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51" r:id="rId2"/>
    <sheet name="Consolidated_Statements_of_Com" sheetId="152" r:id="rId3"/>
    <sheet name="Consolidated_Balance_Sheets" sheetId="153" r:id="rId4"/>
    <sheet name="Consolidated_Balance_Sheets_Pa" sheetId="154" r:id="rId5"/>
    <sheet name="Consolidated_Statements_of_Cas" sheetId="6" r:id="rId6"/>
    <sheet name="Consolidated_Statement_of_Chan" sheetId="155" r:id="rId7"/>
    <sheet name="Consolidated_Statement_of_Chan1" sheetId="8" r:id="rId8"/>
    <sheet name="Consolidated_Statement_of_Chan2" sheetId="156" r:id="rId9"/>
    <sheet name="Consolidated_Statement_of_Chan3" sheetId="157" r:id="rId10"/>
    <sheet name="Condensed_Consolidated_Stateme" sheetId="11" r:id="rId11"/>
    <sheet name="Condensed_Consolidated_Stateme1" sheetId="12" r:id="rId12"/>
    <sheet name="Condensed_Consolidated_Balance" sheetId="158" r:id="rId13"/>
    <sheet name="Condensed_Consolidated_Balance1" sheetId="159" r:id="rId14"/>
    <sheet name="Condensed_Consolidated_Stateme2" sheetId="15" r:id="rId15"/>
    <sheet name="Note_1_Basis_of_Presentation_a" sheetId="160" r:id="rId16"/>
    <sheet name="Note_2_Acquisitions_Of_Busines" sheetId="161" r:id="rId17"/>
    <sheet name="Note_3_Inventories" sheetId="162" r:id="rId18"/>
    <sheet name="Note_4_Property_Plant_and_Equi" sheetId="163" r:id="rId19"/>
    <sheet name="Note_5_Goodwill_and_Intangible" sheetId="164" r:id="rId20"/>
    <sheet name="Note_6_Equity_Compensation_Pla" sheetId="165" r:id="rId21"/>
    <sheet name="Note_7_Pension_PostRetirement_" sheetId="166" r:id="rId22"/>
    <sheet name="Note_8_Income_Taxes" sheetId="167" r:id="rId23"/>
    <sheet name="Note_9_Debt_and_Capital_Leases" sheetId="168" r:id="rId24"/>
    <sheet name="Note_10_Derivative_Instruments" sheetId="169" r:id="rId25"/>
    <sheet name="Note_11_Fair_Value_Measurement" sheetId="170" r:id="rId26"/>
    <sheet name="Note_12_Stockholders_Equity" sheetId="171" r:id="rId27"/>
    <sheet name="Note_13_Earnings_Per_Share" sheetId="172" r:id="rId28"/>
    <sheet name="Note_14_Operating_Lease_Commit" sheetId="173" r:id="rId29"/>
    <sheet name="Note_15_Other_Expense_Income_N" sheetId="174" r:id="rId30"/>
    <sheet name="Note_16_Contingencies_Environm" sheetId="175" r:id="rId31"/>
    <sheet name="Note_17_Related_Party_Transact" sheetId="176" r:id="rId32"/>
    <sheet name="Note_18_Restructuring_Activiti" sheetId="177" r:id="rId33"/>
    <sheet name="Note_19_Segment_Information" sheetId="178" r:id="rId34"/>
    <sheet name="Note_20_Subsequent_Events" sheetId="179" r:id="rId35"/>
    <sheet name="Note_21_Supplementary_Data" sheetId="180" r:id="rId36"/>
    <sheet name="Note_1_Basis_of_Presentation" sheetId="181" r:id="rId37"/>
    <sheet name="Note_8_Debt" sheetId="182" r:id="rId38"/>
    <sheet name="Note_13_Contingencies_Environm" sheetId="183" r:id="rId39"/>
    <sheet name="Valuation_and_Qualifying_Accou" sheetId="184" r:id="rId40"/>
    <sheet name="Accounting_Policies_by_Policy_" sheetId="185" r:id="rId41"/>
    <sheet name="Note_2_Acquisitions_Of_Busines1" sheetId="186" r:id="rId42"/>
    <sheet name="Note_3_Inventories_Tables" sheetId="187" r:id="rId43"/>
    <sheet name="Note_4_Property_Plant_and_Equi1" sheetId="188" r:id="rId44"/>
    <sheet name="Note_5_Goodwill_and_Intangible1" sheetId="189" r:id="rId45"/>
    <sheet name="Note_6_Equity_Compensation_Pla1" sheetId="190" r:id="rId46"/>
    <sheet name="Note_7_Pension_PostRetirement_1" sheetId="191" r:id="rId47"/>
    <sheet name="Note_8_Income_Taxes_Tables" sheetId="192" r:id="rId48"/>
    <sheet name="Note_9_Debt_and_Capital_Leases1" sheetId="193" r:id="rId49"/>
    <sheet name="Note_10_Derivative_Instruments1" sheetId="194" r:id="rId50"/>
    <sheet name="Note_11_Fair_Value_Measurement1" sheetId="195" r:id="rId51"/>
    <sheet name="Note_12_Stockholders_Equity_Ta" sheetId="196" r:id="rId52"/>
    <sheet name="Note_13_Earnings_Per_Share_Tab" sheetId="197" r:id="rId53"/>
    <sheet name="Note_14_Operating_Lease_Commit1" sheetId="198" r:id="rId54"/>
    <sheet name="Note_15_Other_Expense_Income_N1" sheetId="199" r:id="rId55"/>
    <sheet name="Note_16_Contingencies_Environm1" sheetId="200" r:id="rId56"/>
    <sheet name="Note_18_Restructuring_Activiti1" sheetId="201" r:id="rId57"/>
    <sheet name="Note_19_Segment_Information_Ta" sheetId="202" r:id="rId58"/>
    <sheet name="Note_21_Supplementary_Data_Tab" sheetId="203" r:id="rId59"/>
    <sheet name="Note_8_Debt_Tables" sheetId="204" r:id="rId60"/>
    <sheet name="Note_1_Basis_of_Presentation_a1" sheetId="205" r:id="rId61"/>
    <sheet name="Note_2_Acquisitions_Of_Busines2" sheetId="206" r:id="rId62"/>
    <sheet name="Note_2_Acquisitions_Of_Busines3" sheetId="207" r:id="rId63"/>
    <sheet name="Note_3_Inventories_Details" sheetId="208" r:id="rId64"/>
    <sheet name="Note_3_Inventories_Details_Com" sheetId="209" r:id="rId65"/>
    <sheet name="Note_4_Property_Plant_and_Equi2" sheetId="66" r:id="rId66"/>
    <sheet name="Note_4_Property_Plant_and_Equi3" sheetId="210" r:id="rId67"/>
    <sheet name="Note_5_Goodwill_and_Intangible2" sheetId="68" r:id="rId68"/>
    <sheet name="Note_5_Goodwill_and_Intangible3" sheetId="211" r:id="rId69"/>
    <sheet name="Note_5_Goodwill_and_Intangible4" sheetId="212" r:id="rId70"/>
    <sheet name="Note_5_Goodwill_and_Intangible5" sheetId="213" r:id="rId71"/>
    <sheet name="Note_6_Equity_Compensation_Pla2" sheetId="214" r:id="rId72"/>
    <sheet name="Note_6_Equity_Compensation_Pla3" sheetId="73" r:id="rId73"/>
    <sheet name="Note_6_Equity_Compensation_Pla4" sheetId="74" r:id="rId74"/>
    <sheet name="Note_6_Equity_Compensation_Pla5" sheetId="75" r:id="rId75"/>
    <sheet name="Note_7_Pension_PostRetirement_2" sheetId="215" r:id="rId76"/>
    <sheet name="Note_7_Pension_PostRetirement_3" sheetId="77" r:id="rId77"/>
    <sheet name="Note_7_Pension_PostRetirement_4" sheetId="78" r:id="rId78"/>
    <sheet name="Note_7_Pension_PostRetirement_5" sheetId="79" r:id="rId79"/>
    <sheet name="Note_7_Pension_PostRetirement_6" sheetId="80" r:id="rId80"/>
    <sheet name="Note_7_Pension_PostRetirement_7" sheetId="81" r:id="rId81"/>
    <sheet name="Note_7_Pension_PostRetirement_8" sheetId="82" r:id="rId82"/>
    <sheet name="Note_7_Pension_PostRetirement_9" sheetId="83" r:id="rId83"/>
    <sheet name="Recovered_Sheet1" sheetId="84" r:id="rId84"/>
    <sheet name="Recovered_Sheet2" sheetId="216" r:id="rId85"/>
    <sheet name="Recovered_Sheet3" sheetId="86" r:id="rId86"/>
    <sheet name="Recovered_Sheet4" sheetId="217" r:id="rId87"/>
    <sheet name="Recovered_Sheet5" sheetId="218" r:id="rId88"/>
    <sheet name="Recovered_Sheet6" sheetId="89" r:id="rId89"/>
    <sheet name="Recovered_Sheet7" sheetId="219" r:id="rId90"/>
    <sheet name="Note_8_Income_Taxes_Details" sheetId="91" r:id="rId91"/>
    <sheet name="Note_8_Income_Taxes_Details_Lo" sheetId="92" r:id="rId92"/>
    <sheet name="Note_8_Income_Taxes_Details_In" sheetId="93" r:id="rId93"/>
    <sheet name="Note_8_Income_Taxes_Details_In1" sheetId="94" r:id="rId94"/>
    <sheet name="Note_8_Income_Taxes_Details_Th" sheetId="220" r:id="rId95"/>
    <sheet name="Note_8_Income_Taxes_Details_Ne" sheetId="221" r:id="rId96"/>
    <sheet name="Note_8_Income_Taxes_Details_Un" sheetId="97" r:id="rId97"/>
    <sheet name="Note_8_Income_Taxes_Details_Ta" sheetId="98" r:id="rId98"/>
    <sheet name="Note_9_Debt_and_Capital_Leases2" sheetId="222" r:id="rId99"/>
    <sheet name="Note_9_Debt_and_Capital_Leases3" sheetId="223" r:id="rId100"/>
    <sheet name="Note_9_Debt_and_Capital_Leases4" sheetId="224" r:id="rId101"/>
    <sheet name="Note_9_Debt_and_Capital_Leases5" sheetId="225" r:id="rId102"/>
    <sheet name="Note_10_Derivative_Instruments2" sheetId="226" r:id="rId103"/>
    <sheet name="Note_10_Derivative_Instruments3" sheetId="227" r:id="rId104"/>
    <sheet name="Note_10_Derivative_Instruments4" sheetId="228" r:id="rId105"/>
    <sheet name="Note_11_Fair_Value_Measurement2" sheetId="229" r:id="rId106"/>
    <sheet name="Note_11_Fair_Value_Measurement3" sheetId="230" r:id="rId107"/>
    <sheet name="Note_11_Fair_Value_Measurement4" sheetId="231" r:id="rId108"/>
    <sheet name="Note_11_Fair_Value_Measurement5" sheetId="232" r:id="rId109"/>
    <sheet name="Note_12_Stockholders_Equity_De" sheetId="233" r:id="rId110"/>
    <sheet name="Note_12_Stockholders_Equity_De1" sheetId="234" r:id="rId111"/>
    <sheet name="Note_13_Earnings_Per_Share_Det" sheetId="235" r:id="rId112"/>
    <sheet name="Note_13_Earnings_Per_Share_Det1" sheetId="113" r:id="rId113"/>
    <sheet name="Note_14_Operating_Lease_Commit2" sheetId="236" r:id="rId114"/>
    <sheet name="Note_14_Operating_Lease_Commit3" sheetId="237" r:id="rId115"/>
    <sheet name="Note_15_Other_Expense_Income_N2" sheetId="238" r:id="rId116"/>
    <sheet name="Note_16_Contingencies_Environm2" sheetId="239" r:id="rId117"/>
    <sheet name="Note_16_Contingencies_Environm3" sheetId="240" r:id="rId118"/>
    <sheet name="Note_17_Related_Party_Transact1" sheetId="241" r:id="rId119"/>
    <sheet name="Note_18_Restructuring_Activiti2" sheetId="242" r:id="rId120"/>
    <sheet name="Note_18_Restructuring_Activiti3" sheetId="243" r:id="rId121"/>
    <sheet name="Note_19_Segment_Information_De" sheetId="122" r:id="rId122"/>
    <sheet name="Note_19_Segment_Information_De1" sheetId="123" r:id="rId123"/>
    <sheet name="Note_19_Segment_Information_De2" sheetId="244" r:id="rId124"/>
    <sheet name="Note_20_Subsequent_Events_Deta" sheetId="245" r:id="rId125"/>
    <sheet name="Note_21_Supplementary_Data_Det" sheetId="246" r:id="rId126"/>
    <sheet name="Note_21_Supplementary_Data_Det1" sheetId="127" r:id="rId127"/>
    <sheet name="Note_1_Basis_of_Presentation_D" sheetId="247" r:id="rId128"/>
    <sheet name="Recovered_Sheet8" sheetId="248" r:id="rId129"/>
    <sheet name="Note_3_Inventories_Details_Com1" sheetId="249" r:id="rId130"/>
    <sheet name="Note_4_Property_Plant_and_Equi4" sheetId="250" r:id="rId131"/>
    <sheet name="Note_5_Goodwill_and_Intangible6" sheetId="251" r:id="rId132"/>
    <sheet name="Note_5_Goodwill_and_Intangible7" sheetId="252" r:id="rId133"/>
    <sheet name="Recovered_Sheet9" sheetId="134" r:id="rId134"/>
    <sheet name="Note_8_Debt_Details" sheetId="253" r:id="rId135"/>
    <sheet name="Note_8_Debt_Details_Current_an" sheetId="254" r:id="rId136"/>
    <sheet name="Note_8_Debt_Details_Current_an1" sheetId="137" r:id="rId137"/>
    <sheet name="Note_9_Derivative_Instruments_" sheetId="255" r:id="rId138"/>
    <sheet name="Note_9_Derivative_Instruments_1" sheetId="256" r:id="rId139"/>
    <sheet name="Note_10_Fair_Value_Measurement" sheetId="257" r:id="rId140"/>
    <sheet name="Note_10_Fair_Value_Measurement1" sheetId="258" r:id="rId141"/>
    <sheet name="Note_11_Stockholders_Equity_De" sheetId="142" r:id="rId142"/>
    <sheet name="Note_11_Stockholders_Equity_De1" sheetId="143" r:id="rId143"/>
    <sheet name="Note_11_Stockholders_Equity_De2" sheetId="144" r:id="rId144"/>
    <sheet name="Note_11_Stockholders_Equity_De3" sheetId="145" r:id="rId145"/>
    <sheet name="Note_12_Earnings_Per_Share_Det" sheetId="146" r:id="rId146"/>
    <sheet name="Note_13_Contingencies_Environm1" sheetId="259" r:id="rId147"/>
    <sheet name="Note_16_Restructuring_Activiti" sheetId="260" r:id="rId148"/>
    <sheet name="Note_17_Segment_Information_De" sheetId="149" r:id="rId149"/>
    <sheet name="Valuation_and_Qualifying_Accou1" sheetId="261" r:id="rId150"/>
  </sheets>
  <calcPr calcId="0"/>
</workbook>
</file>

<file path=xl/sharedStrings.xml><?xml version="1.0" encoding="utf-8"?>
<sst xmlns="http://schemas.openxmlformats.org/spreadsheetml/2006/main" count="25156" uniqueCount="2240">
  <si>
    <t>Document And Entity Information</t>
  </si>
  <si>
    <t>3 Months Ended</t>
  </si>
  <si>
    <t>Mar. 31, 2014</t>
  </si>
  <si>
    <t>Jun. 01, 2014</t>
  </si>
  <si>
    <t>Document and Entity Information [Abstract]</t>
  </si>
  <si>
    <t>'</t>
  </si>
  <si>
    <t>Entity Registrant Name</t>
  </si>
  <si>
    <t>'Platform Specialty Products Corp</t>
  </si>
  <si>
    <t>Document Type</t>
  </si>
  <si>
    <t>'S-1</t>
  </si>
  <si>
    <t>Entity Common Stock, Shares Outstanding</t>
  </si>
  <si>
    <t>Amendment Flag</t>
  </si>
  <si>
    <t>'false</t>
  </si>
  <si>
    <t>Entity Central Index Key</t>
  </si>
  <si>
    <t>'000159071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solidated Statements Of Operations (USD $)</t>
  </si>
  <si>
    <t>In Thousands, except Per Share data, unless otherwise specified</t>
  </si>
  <si>
    <t>9 Months Ended</t>
  </si>
  <si>
    <t>10 Months Ended</t>
  </si>
  <si>
    <t>12 Months Ended</t>
  </si>
  <si>
    <t>Dec. 31, 2013</t>
  </si>
  <si>
    <t>Successor [Member]</t>
  </si>
  <si>
    <t>Oct. 31, 2013</t>
  </si>
  <si>
    <t>Predecessor [Member]</t>
  </si>
  <si>
    <t>Dec. 31, 2012</t>
  </si>
  <si>
    <t>Dec. 31, 2011</t>
  </si>
  <si>
    <t>Net sales</t>
  </si>
  <si>
    <t>Cost of sales</t>
  </si>
  <si>
    <t>Gross profit</t>
  </si>
  <si>
    <t>Operating expenses:</t>
  </si>
  <si>
    <t>Selling, technical, general and administrative</t>
  </si>
  <si>
    <t>Non-cash charge related to preferred stock dividend rights</t>
  </si>
  <si>
    <t>Research and development</t>
  </si>
  <si>
    <t>Restructuring</t>
  </si>
  <si>
    <t>Total operating expenses</t>
  </si>
  <si>
    <t>Operating (loss) profit</t>
  </si>
  <si>
    <t>Other (expense) income:</t>
  </si>
  <si>
    <t>Interest, net</t>
  </si>
  <si>
    <t>Loss on extinguishment of debt</t>
  </si>
  <si>
    <t>Other (expense) income, net</t>
  </si>
  <si>
    <t>(Loss) income before income taxes, non-controlling interests and accrued payment-in-kind dividends on cumulative preferred shares</t>
  </si>
  <si>
    <t>Income tax benefit (provision)</t>
  </si>
  <si>
    <t>Net (loss) income</t>
  </si>
  <si>
    <t>Net loss (income) attributable to the non-controlling interests</t>
  </si>
  <si>
    <t>Net (loss) income attributable to Common Shareholders</t>
  </si>
  <si>
    <t>Accrued payment-in-kind dividend on cumulative preferred shares</t>
  </si>
  <si>
    <t>Net (loss) income attributable to common shares</t>
  </si>
  <si>
    <t>Earnings (loss) per share</t>
  </si>
  <si>
    <t>Basic (in Dollars per share)</t>
  </si>
  <si>
    <t>Diluted (in Dollars per share)</t>
  </si>
  <si>
    <t>Weighted average shares outstanding (In thousands)</t>
  </si>
  <si>
    <t>Basic (in Shares)</t>
  </si>
  <si>
    <t>Diluted (in Shares)</t>
  </si>
  <si>
    <t>Consolidated Statements of Comprehensive Income (USD $)</t>
  </si>
  <si>
    <t>In Thousands, unless otherwise specified</t>
  </si>
  <si>
    <t>Other comprehensive (loss) income, before tax</t>
  </si>
  <si>
    <t>Foreign currency translation adjustments</t>
  </si>
  <si>
    <t>Pension and postretirement plans</t>
  </si>
  <si>
    <t>Unrealized gain (loss) on available for sale securities</t>
  </si>
  <si>
    <t>Derivative financial instruments revaluation</t>
  </si>
  <si>
    <t>Total other comprehensive (loss) income, before tax</t>
  </si>
  <si>
    <t>Income tax (expense) benefit on comprehensive (loss) income</t>
  </si>
  <si>
    <t>Other comprehensive income (loss), net of tax</t>
  </si>
  <si>
    <t>Comprehensive loss (income) attributable to the non-controlling interests</t>
  </si>
  <si>
    <t>Comprehensive (loss) income attributable to Common Shareholders</t>
  </si>
  <si>
    <t>Consolidated Balance Sheets (USD $)</t>
  </si>
  <si>
    <t>Series A Preferred Stock [Member]</t>
  </si>
  <si>
    <t>Series B Preferred Stock [Member]</t>
  </si>
  <si>
    <t>Assets</t>
  </si>
  <si>
    <t>Cash &amp; cash equivalents</t>
  </si>
  <si>
    <t>Accounts receivable, net of allowance for doubtful accounts of $10,113 and $8,831 at December 31, 2013 and 2012, respectively</t>
  </si>
  <si>
    <t>Inventories</t>
  </si>
  <si>
    <t>Prepaid expenses &amp; other current assets</t>
  </si>
  <si>
    <t>Total current assets</t>
  </si>
  <si>
    <t>Property, plant &amp; equipment, net</t>
  </si>
  <si>
    <t>Goodwill</t>
  </si>
  <si>
    <t>Intangible assets, net</t>
  </si>
  <si>
    <t>Other assets</t>
  </si>
  <si>
    <t>Total assets</t>
  </si>
  <si>
    <t>Liabilities &amp; Stockholders' Equity</t>
  </si>
  <si>
    <t>Accounts payable</t>
  </si>
  <si>
    <t>Accrued salaries, wages and employee benefits</t>
  </si>
  <si>
    <t>Accrued interest</t>
  </si>
  <si>
    <t>Current installments of long-term debt</t>
  </si>
  <si>
    <t>Accrued income taxes payable</t>
  </si>
  <si>
    <t>Accrued expenses and other current liabilities</t>
  </si>
  <si>
    <t>Total current liabilities</t>
  </si>
  <si>
    <t>Long-term debt</t>
  </si>
  <si>
    <t>Long-term retirement benefits, less current portion</t>
  </si>
  <si>
    <t>Long-term deferred income taxes</t>
  </si>
  <si>
    <t>Long-term contingent consideration</t>
  </si>
  <si>
    <t>Other long-term liabilities</t>
  </si>
  <si>
    <t>Total liabilities</t>
  </si>
  <si>
    <t>Redeemable 401(k) plan interest</t>
  </si>
  <si>
    <t>Stockholders' Equity</t>
  </si>
  <si>
    <t>Preferred shares</t>
  </si>
  <si>
    <t>Common shares</t>
  </si>
  <si>
    <t>Additional paid-in capital</t>
  </si>
  <si>
    <t>Accumulated deficit</t>
  </si>
  <si>
    <t>Accumulated other comprehensive income (loss)</t>
  </si>
  <si>
    <t>Less: Treasury stock, at stock (856 Predecessor 9% Series A cumulative preferred shares and 417,064 Predecessor common shares at December 31, 2012)</t>
  </si>
  <si>
    <t>Total stockholders equity</t>
  </si>
  <si>
    <t>Non-controlling interests</t>
  </si>
  <si>
    <t>Total equity</t>
  </si>
  <si>
    <t>Total liabilities, redeemable 401(k) plan interest and stockholders equity</t>
  </si>
  <si>
    <t>Consolidated Balance Sheets (Parentheticals) (USD $)</t>
  </si>
  <si>
    <t>In Thousands, except Share data, unless otherwise specified</t>
  </si>
  <si>
    <t>Predecessor Common Shares [Member]</t>
  </si>
  <si>
    <t>Accounts receivable, allowance for doubtful accounts (in Dollars)</t>
  </si>
  <si>
    <t>Preferred shares authorized</t>
  </si>
  <si>
    <t>Preferred shares issued</t>
  </si>
  <si>
    <t>Preferred shares outstanding</t>
  </si>
  <si>
    <t>Preferred shares dividend rate</t>
  </si>
  <si>
    <t>Common shares authorized</t>
  </si>
  <si>
    <t>Common shares issued</t>
  </si>
  <si>
    <t>Common shares outstanding</t>
  </si>
  <si>
    <t>Treasury stock, shares</t>
  </si>
  <si>
    <t>Consolidated Statements of Cash Flows (USD $)</t>
  </si>
  <si>
    <t>Adjustments to reconcile net (loss) income from operations to net cash flows provided by operating activities:</t>
  </si>
  <si>
    <t>Depreciation and amortization</t>
  </si>
  <si>
    <t>Deferred income taxes</t>
  </si>
  <si>
    <t>Cash flows from financing activities:</t>
  </si>
  <si>
    <t>Cash and cash equivalents at beginning of period</t>
  </si>
  <si>
    <t>Cash and cash equivalents at end of period</t>
  </si>
  <si>
    <t>Cash flows from operating activities:</t>
  </si>
  <si>
    <t>Manufacturer's profit in inventory adjustment</t>
  </si>
  <si>
    <t>Equity compensation expense</t>
  </si>
  <si>
    <t>Other, net</t>
  </si>
  <si>
    <t>Changes in assets &amp; liabilities, net of acquisitions:</t>
  </si>
  <si>
    <t>Accounts receivable</t>
  </si>
  <si>
    <t>Inventory</t>
  </si>
  <si>
    <t>Accrued expenses</t>
  </si>
  <si>
    <t>Income tax balances</t>
  </si>
  <si>
    <t>Long term assets</t>
  </si>
  <si>
    <t>Other assets and liabilities</t>
  </si>
  <si>
    <t>Net cash flows provided by operating activities</t>
  </si>
  <si>
    <t>Cash flows from investing activities:</t>
  </si>
  <si>
    <t>Capital expenditures</t>
  </si>
  <si>
    <t>Proceeds from sale of non-financial assets</t>
  </si>
  <si>
    <t>Acquisition of business, net of cash acquired</t>
  </si>
  <si>
    <t>Purchases of marketable securities</t>
  </si>
  <si>
    <t>Redemption of marketable securities</t>
  </si>
  <si>
    <t>Net cash flows used in investing activities</t>
  </si>
  <si>
    <t>Proceeds from issuance of debt, net of discount and fees</t>
  </si>
  <si>
    <t>Repayments of borrowings</t>
  </si>
  <si>
    <t>Proceeds from issuance of preferred stock, net</t>
  </si>
  <si>
    <t>Proceeds from issuance of common stock, net</t>
  </si>
  <si>
    <t>Payment of financing fees</t>
  </si>
  <si>
    <t>Net cash flows provided by (used in) financing activities</t>
  </si>
  <si>
    <t>Effect of exchange rate changes on cash and cash equivalents</t>
  </si>
  <si>
    <t>Net increase (decrease) in cash and cash equivalents</t>
  </si>
  <si>
    <t>Supplemental disclosure information:</t>
  </si>
  <si>
    <t>Cash paid for interest</t>
  </si>
  <si>
    <t>Cash paid for income taxes</t>
  </si>
  <si>
    <t>Impairment charges</t>
  </si>
  <si>
    <t>Repurchase of Series A preferred stock</t>
  </si>
  <si>
    <t>Advance from Platform Acquisition Holdings Limited</t>
  </si>
  <si>
    <t>Payment of accumulated dividends on Series A preferred stock</t>
  </si>
  <si>
    <t>Non-cash financing activities:</t>
  </si>
  <si>
    <t>Cash paid by Platform Acquisition Holdings, Ltd for interest</t>
  </si>
  <si>
    <t>Consolidated Statement of Changes in Stockholders' Equity (USD $)</t>
  </si>
  <si>
    <t>Common Stock [Member]</t>
  </si>
  <si>
    <t>Additional Paid-in Capital [Member]</t>
  </si>
  <si>
    <t>Retained Earnings [Member]</t>
  </si>
  <si>
    <t>Accumulated Other Comprehensive Income (Loss) [Member]</t>
  </si>
  <si>
    <t>Treasury Stock [Member]</t>
  </si>
  <si>
    <t>Noncontrolling Interest [Member]</t>
  </si>
  <si>
    <t>Total</t>
  </si>
  <si>
    <t>Balance at Dec. 31, 2012</t>
  </si>
  <si>
    <t>Net income</t>
  </si>
  <si>
    <t>Equity compensation</t>
  </si>
  <si>
    <t>Accrual of paid in kind dividend on cumulative preferred shares</t>
  </si>
  <si>
    <t>Pension and postretirement plans, net of tax expense (benefit)</t>
  </si>
  <si>
    <t>Derivatives valuation, net of tax expense (benefit)</t>
  </si>
  <si>
    <t>Shares repurchased</t>
  </si>
  <si>
    <t>Shares exchanged</t>
  </si>
  <si>
    <t>Shares canceled</t>
  </si>
  <si>
    <t>Unrealized gain (loss) on available for sale equity securities, net of tax expense (benefit)</t>
  </si>
  <si>
    <t>Dividend paid to non-controlling interest partner</t>
  </si>
  <si>
    <t>Assignment of value for non controlling interest in business acquisition</t>
  </si>
  <si>
    <t>Balance at Oct. 31, 2013</t>
  </si>
  <si>
    <t>Balance at Dec. 31, 2010</t>
  </si>
  <si>
    <t>Balance at Dec. 31, 2011</t>
  </si>
  <si>
    <t>Dividend paid on preferred stock</t>
  </si>
  <si>
    <t>Sale of noncontrolling interest in subsidiary</t>
  </si>
  <si>
    <t>Balance at Mar. 31, 2013</t>
  </si>
  <si>
    <t>Balance at Dec. 31, 2013</t>
  </si>
  <si>
    <t>Balance at Mar. 31, 2014</t>
  </si>
  <si>
    <t>Consolidated Statement of Changes in Stockholders' Equity (Parentheticals) (Predecessor [Member], USD $)</t>
  </si>
  <si>
    <t>Pension and postretirement plans, tax expense (benefit)</t>
  </si>
  <si>
    <t>Derivatives valuation, tax expense (benefit)</t>
  </si>
  <si>
    <t>Unrealized gain (loss) on available for sale equity securities, tax expense (benefit)</t>
  </si>
  <si>
    <t>In Thousands, except Share data</t>
  </si>
  <si>
    <t>Issued on April 25, 2013 [Member]</t>
  </si>
  <si>
    <t>Preferred Stock [Member]</t>
  </si>
  <si>
    <t>Preferred Shares Issued On May 22, 2013 [Member]</t>
  </si>
  <si>
    <t>USD ($)</t>
  </si>
  <si>
    <t>Parent [Member]</t>
  </si>
  <si>
    <t>Issued on May 22, 2013 [Member]</t>
  </si>
  <si>
    <t>Issued on October 30, 2013 [Member]</t>
  </si>
  <si>
    <t>Issued on November 13, 2013 [Member]</t>
  </si>
  <si>
    <t>Issued on November 20, 2013 [Member]</t>
  </si>
  <si>
    <t>Issued on December 23, 2013 [Member]</t>
  </si>
  <si>
    <t>Derivatives valuation, net of tax expense of $63</t>
  </si>
  <si>
    <t>Unrealized gain on available for sale equity securities, net of tax expense of $25</t>
  </si>
  <si>
    <t>Preferred stock dividend rights</t>
  </si>
  <si>
    <t>Net loss at Mar. 31, 2013</t>
  </si>
  <si>
    <t>Balance at Apr. 22, 2013</t>
  </si>
  <si>
    <t>Issuance of stock</t>
  </si>
  <si>
    <t>Issuance of stock (in Shares)</t>
  </si>
  <si>
    <t>Issuance of 1,900 common shares @ $11.00 per share on December 23, 2013 to an unrelated third party for services (in Shares)</t>
  </si>
  <si>
    <t>Pension and postretirement plans, net of tax expense of $1,750</t>
  </si>
  <si>
    <t>Equity offering cost</t>
  </si>
  <si>
    <t>Exercise of warrants</t>
  </si>
  <si>
    <t>Exercise of warrants (in Shares)</t>
  </si>
  <si>
    <t>Net loss at Dec. 31, 2013</t>
  </si>
  <si>
    <t>Balance (in Shares) at Dec. 31, 2013</t>
  </si>
  <si>
    <t>Net loss at Mar. 31, 2014</t>
  </si>
  <si>
    <t>Balance (in Shares) at Mar. 31, 2014</t>
  </si>
  <si>
    <t>Consolidated Statement of Changes in Stockholders' Equity (Parentheticals) (Successor [Member], USD $)</t>
  </si>
  <si>
    <t>Share price</t>
  </si>
  <si>
    <t>Exercise of warrants, exercise price</t>
  </si>
  <si>
    <t>Pension and postretirement plans, net of tax expense of (in Dollars)</t>
  </si>
  <si>
    <t>Derivatives valuation, net of tax expense of (in Dollars)</t>
  </si>
  <si>
    <t>Unrealized gain (loss) on available for sale equity securities, tax expense (benefit) (in Dollars) (in Dollars)</t>
  </si>
  <si>
    <t>Condensed Consolidated Statements of Operations (Unaudited) (USD $)</t>
  </si>
  <si>
    <t>Sep. 30, 2013</t>
  </si>
  <si>
    <t>Jun. 30, 2013</t>
  </si>
  <si>
    <t>Mar. 31, 2013</t>
  </si>
  <si>
    <t>Sep. 30, 2012</t>
  </si>
  <si>
    <t>Jun. 30, 2012</t>
  </si>
  <si>
    <t>Mar. 31, 2012</t>
  </si>
  <si>
    <t>[1]</t>
  </si>
  <si>
    <t>Operating profit</t>
  </si>
  <si>
    <t>Income tax provision</t>
  </si>
  <si>
    <t>Net income attributable to the non-controlling interests</t>
  </si>
  <si>
    <t>Net (loss) income attributable to common shareholders</t>
  </si>
  <si>
    <t>'  </t>
  </si>
  <si>
    <t>[1],[2]</t>
  </si>
  <si>
    <t>[2]</t>
  </si>
  <si>
    <t>MacDermid's fourth quarter includes results from October 1, 2013 through October 31, 2013.</t>
  </si>
  <si>
    <t>Earnings per share calculations for each quarter are based on the weighted average number of shares outstanding for each period. As MacDermid was not a Registrant prior to the Successor 2013 Period, no earnings per share data is presented;</t>
  </si>
  <si>
    <t>Condensed Consolidated Statements of Comprehensive Income (Unaudited) (USD $)</t>
  </si>
  <si>
    <t>Unrealized (loss) gain on available for sale securities</t>
  </si>
  <si>
    <t>Total other comprehensive loss, before tax</t>
  </si>
  <si>
    <t>Income tax benefit on comprehensive loss</t>
  </si>
  <si>
    <t>Other comprehensive loss, net of tax</t>
  </si>
  <si>
    <t>Comprehensive income attributable to the non-controlling interests</t>
  </si>
  <si>
    <t>Comprehensive loss attributable to common shareholders</t>
  </si>
  <si>
    <t>Condensed Consolidated Balance Sheets (Unaudited) (USD $)</t>
  </si>
  <si>
    <t>Accounts receivable, net of allowance for doubtful accounts of $10,242 and $10,113 at March 31, 2014 and December 31, 2013, respectively</t>
  </si>
  <si>
    <t>Preferred shares (2,000,000 designated as Series A), 5,000,000 shares authorized, 2,000,000 shares issued and outstanding at March 31, 2014 and December 31, 2013, respectively</t>
  </si>
  <si>
    <t>Common shares, $0.01 par value (effective January 23, 2014), 200,000,000 shares authorized, 120,239,236 and 103,571,941 shares issued and outstanding at March 31, 2014 and December 31, 2013, respectively</t>
  </si>
  <si>
    <t>Accumulated other comprehensive income</t>
  </si>
  <si>
    <t>Total liabilities, redeemable 401(k) plan interest and stockholders' equity</t>
  </si>
  <si>
    <t>Condensed Consolidated Balance Sheets (Unaudited) (Parentheticals) (USD $)</t>
  </si>
  <si>
    <t>Preferred shares, shares issued</t>
  </si>
  <si>
    <t>Preferred shares, shares outstanding</t>
  </si>
  <si>
    <t>Common shares, par value (in Dollars per share)</t>
  </si>
  <si>
    <t>Condensed Consolidated Statements of Cash Flows (Unaudited) (USD $)</t>
  </si>
  <si>
    <t>Non-cash fair value adjustment to contingent consideration</t>
  </si>
  <si>
    <t>Capital expenditures, net</t>
  </si>
  <si>
    <t>Acquisition of business, net</t>
  </si>
  <si>
    <t>Net cash flows provided by (used in) investing activities</t>
  </si>
  <si>
    <t>Note 1 - Basis of Presentation and Summary of Significant Accounting Policies</t>
  </si>
  <si>
    <t>Disclosure Text Block [Abstract]</t>
  </si>
  <si>
    <t>Basis of Presentation and Significant Accounting Policies [Text Block]</t>
  </si>
  <si>
    <t>1. BASIS OF PRESENTATION AND SUMMARY OF SIGNIFICANT ACCOUNTING POLICIES</t>
  </si>
  <si>
    <r>
      <t>Description of the Company</t>
    </r>
    <r>
      <rPr>
        <sz val="10"/>
        <color theme="1"/>
        <rFont val="Times New Roman"/>
        <family val="1"/>
      </rPr>
      <t xml:space="preserve"> – Platform Specialty Products Corporation (“Platform” or the “Company”) (formerly named Platform Acquisition Holdings Limited) is a global producer of high-technology specialty chemical products and provider of technical services and currently operates through its indirect subsidiary, MacDermid, Incorporated (“MacDermid” or the “Predecessor”).  Platform was originally incorporated with limited liability under the laws of the British Virgin Islands under the BVI Companies Act on April 23, 2013. Until its acquisition of MacDermid on October 31, 2013, the Company had neither engaged in any operations nor generated any income. As such,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 All activity through October 31, 2013 was related to the Company’s formation, initial public offering (the “Offering”) and identification and investigation of prospective target businesses with which to consummate an initial business combination.</t>
    </r>
  </si>
  <si>
    <t>On October 31, 2013, Platform indirectly acquired substantially all of the equity of, MacDermid Holdings, LLC (“MacDermid Holdings”), which owned approximately 97% of MacDermid (the “MacDermid Acquisition”). As a result, we became a holding company for the MacDermid business.   We acquired the remaining 3% of MacDermid on March 4, 2014, pursuant to the terms of an Exchange Agreement, dated October 25, 2013, between us and the fiduciaries of the MacDermid, Incorporated Profit Sharing and Employee Savings Plan (the “MacDermid Savings Plan”).  Concurrently with the closing of the MacDermid Acquisition, we changed our name to Platform Specialty Products Corporation. On January 22, 2014, we changed our jurisdiction of incorporation from the British Virgin Islands to Delaware (the “Domestication”) and on January 23, 2014, our shares of Common Stock, par value $0.01 per share (“Common Stock”) began trading on the New York Stock Exchange (“NYSE”) under the ticker symbol “PAH”.</t>
  </si>
  <si>
    <r>
      <t>Business Description</t>
    </r>
    <r>
      <rPr>
        <sz val="10"/>
        <color theme="1"/>
        <rFont val="Times New Roman"/>
        <family val="1"/>
      </rPr>
      <t xml:space="preserve"> – The Company develops, produces and markets a broad line of specialty chemical and printing products that are used worldwide. These products are supplied to the metal and plastic finishing markets (for automotive and other applications), the electronics industry (to create electrical patterns on circuit boards), the offshore oil and gas markets (for oil production) and to the commercial printing and packaging industries (for image transfer applications). The Company’s products are delivered primarily to customers directly or secondarily through distributors. The financial statements and information included herein are for the Company as of December 31, 2013 and for the period from April 23, 2013 (inception) through December 31, 2013 (the “Successor 2013 Period”), and for MacDermid (the “Predecessor”) as of December 31, 2012 and for the ten month period ended October 31, 2013 (the “Predecessor 2013 Period”) and the years ended December 31, 2012 and 2011, which was prior to the consummation of the MacDermid Acquisition.</t>
    </r>
  </si>
  <si>
    <r>
      <t>Principles of Consolidation</t>
    </r>
    <r>
      <rPr>
        <sz val="10"/>
        <color theme="1"/>
        <rFont val="Times New Roman"/>
        <family val="1"/>
      </rPr>
      <t xml:space="preserve"> – The accompanying consolidated financial statements include the accounts of the Successor or the Predecessor, as applicable, and all of its majority-owned domestic and foreign subsidiaries. All intercompany accounts and transactions were eliminated in consolidation.</t>
    </r>
  </si>
  <si>
    <r>
      <t>Use of Estimates</t>
    </r>
    <r>
      <rPr>
        <sz val="10"/>
        <color theme="1"/>
        <rFont val="Times New Roman"/>
        <family val="1"/>
      </rPr>
      <t xml:space="preserve"> – In preparing the consolidated financial statements in conformity with accounting principles generally accepted in the United States of America (“GAAP”), Company management must undertake decisions that impact the reported amounts and related disclosures.  Such decisions include the selection of the appropriate accounting principles to be applied and also assumptions upon which accounting estimates are based.  The Company applies judgment based on its understanding and analysis of the relevant circumstances to reach these decisions.  By their nature, these judgments are subject to an inherent degree of uncertainty.  Accordingly, actual results could differ significantly from the estimates applied.  Significant items subject to such estimates and assumptions include the useful lives of fixed assets; allowances for doubtful accounts and sales returns, deferred tax asset valuation allowances, inventory valuation, share-based compensation, liabilities for employee benefit obligations, environmental liabilities, income tax uncertainties, contingent consideration in connection with the acquisition as discussed in Note 2 below and other contingencies.</t>
    </r>
  </si>
  <si>
    <r>
      <t>Cash and Cash Equivalents</t>
    </r>
    <r>
      <rPr>
        <sz val="10"/>
        <color theme="1"/>
        <rFont val="Times New Roman"/>
        <family val="1"/>
      </rPr>
      <t xml:space="preserve"> – The Company considers all highly liquid instruments purchased with an original maturity of three months or less to be cash equivalents.</t>
    </r>
  </si>
  <si>
    <r>
      <t>Credit Risk Management</t>
    </r>
    <r>
      <rPr>
        <sz val="10"/>
        <color theme="1"/>
        <rFont val="Times New Roman"/>
        <family val="1"/>
      </rPr>
      <t xml:space="preserve"> – The Company’s products are sold primarily to customers in the automotive, electronic and printing industries.  This level of concentration exposes the Company to certain collection risks which are subject to a variety of factors, including economic and technological change within these industries.  As is common industry practice, the Company generally does not require collateral or other security as a condition of sale, rather relying on credit approval, balance limitation and monitoring procedures to control credit risk on trade accounts receivable.  The Company establishes reserves against estimated uncollectible amounts based on historical experience and specific knowledge regarding customers’ ability to pay.</t>
    </r>
  </si>
  <si>
    <r>
      <t>Derivatives</t>
    </r>
    <r>
      <rPr>
        <sz val="10"/>
        <color theme="1"/>
        <rFont val="Times New Roman"/>
        <family val="1"/>
      </rPr>
      <t xml:space="preserve"> – The Company operates internationally, with manufacturing and sales facilities in various locations around the world, and uses certain financial instruments to manage its foreign currency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must be specifically identified, and it must be probable that each forecasted transaction will occur.  If it is deemed probable that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t>
    </r>
  </si>
  <si>
    <t>The Company has used and may use forward contracts and options to mitigate its exposure to changes in foreign currency exchange rates on third party and intercompany forecasted transactions.  The effective portion of unrealized gains and losses associated with forward contracts and the intrinsic value of option contracts are deferred as a component of Accumulated other comprehensive income until the underlying hedged transactions are reported in the Company’s Consolidated Statements of Operations.</t>
  </si>
  <si>
    <r>
      <t>Inventories</t>
    </r>
    <r>
      <rPr>
        <sz val="10"/>
        <color theme="1"/>
        <rFont val="Times New Roman"/>
        <family val="1"/>
      </rPr>
      <t xml:space="preserve"> – Inventories are stated at the lower of weighted-average cost or market with cost being determined principally by the first-in, first out method. The Company regularly reviews inventories for obsolescence and excess quantities and calculates a reserve based on historical write-offs, customer demand, product evolution, usage rates and quantities of stock on hand.  Inventory in excess of estimated usage requirements is written down to its estimated net realizable value.</t>
    </r>
  </si>
  <si>
    <r>
      <t>Property, Plant and Equipment</t>
    </r>
    <r>
      <rPr>
        <sz val="10"/>
        <color theme="1"/>
        <rFont val="Times New Roman"/>
        <family val="1"/>
      </rPr>
      <t xml:space="preserve"> – Property, plant and equipment are stated at cost less accumulated depreciation.  The Company records depreciation on a straight-line basis over the estimated useful life of each asset.  Estimated useful lives by asset class are as follows</t>
    </r>
  </si>
  <si>
    <t>Buildings and building improvements -</t>
  </si>
  <si>
    <t>5 to 20 years</t>
  </si>
  <si>
    <t>Machinery, equipment &amp; fixtures -</t>
  </si>
  <si>
    <t>3 to 15 years</t>
  </si>
  <si>
    <t>Leasehold improvements -</t>
  </si>
  <si>
    <t>Lesser of useful life or lease life</t>
  </si>
  <si>
    <t>Maintenance and repair costs are charged directly to expense; renewals and betterments which significantly extend the useful life of the asset are capitalized. Costs and accumulated depreciation on assets, retired or disposed of, are removed from the accounts and any resulting gains or losses are recorded to earnings in the period of disposal.</t>
  </si>
  <si>
    <r>
      <t>Goodwill and Indefinite-Lived Purchased Intangible Assets –</t>
    </r>
    <r>
      <rPr>
        <sz val="10"/>
        <color theme="1"/>
        <rFont val="Times New Roman"/>
        <family val="1"/>
      </rPr>
      <t xml:space="preserve"> Goodwill represents the excess of the purchase price over the fair value of the identifiable net assets of an acquired business. The Company does not amortize goodwill and other intangible assets that have indefinite useful lives; rather, goodwill and other intangible assets with indefinite lives are tested for impairment.  Goodwill is tested for impairment at the reporting unit level annually, or when events or changes in circumstances indicate that goodwill might be impaired.  MacDermid’s annual test for goodwill impairment was historically performed as of April 1</t>
    </r>
    <r>
      <rPr>
        <sz val="7.7"/>
        <color theme="1"/>
        <rFont val="Times New Roman"/>
        <family val="1"/>
      </rPr>
      <t>st</t>
    </r>
    <r>
      <rPr>
        <sz val="10"/>
        <color theme="1"/>
        <rFont val="Times New Roman"/>
        <family val="1"/>
      </rPr>
      <t>. Our annual impairment testing date for goodwill is October 1</t>
    </r>
    <r>
      <rPr>
        <sz val="7.7"/>
        <color theme="1"/>
        <rFont val="Times New Roman"/>
        <family val="1"/>
      </rPr>
      <t>st</t>
    </r>
    <r>
      <rPr>
        <sz val="10"/>
        <color theme="1"/>
        <rFont val="Times New Roman"/>
        <family val="1"/>
      </rPr>
      <t>.</t>
    </r>
  </si>
  <si>
    <t>The quantitative goodwill impairment analysis is a two-step process.  The first step used to identify potential impairment involves comparing each reporting unit’s estimated fair value to its carrying value, including goodwill.  The Company uses an income approach derived from a discounted cash flow model to estimate the fair value of its reporting units.  The aggregate fair value of the Company’s reporting units is compared to the Company’s market capitalization on the valuation date to assess its reasonableness.  The initial recognition of goodwill, as well as the annual review of the carrying value of goodwill, requires that the Company develop estimates of future business performance.  These estimates are used to derive expected cash flow and include assumptions regarding future sales levels and the level of working capital needed to support a given business.  The Company relies on data developed by business segment management as well as macroeconomic data in making these calculations. The discounted cash flow model also utilizes a risk adjusted weighted average cost of capital to discount estimated future cash flows. Changes in these estimates can impact the present value of the expected cash flow that is used in determining the fair value of acquired intangible assets as well as the overall expected value of a given reporting unit.</t>
  </si>
  <si>
    <t>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t>
  </si>
  <si>
    <r>
      <t>Indefinite-lived intangible assets consist of tradenames which are reviewed for potential impairment on an annual basis, or when events or changes in circumstances indicate that indefinite-lived intangible assets might be impaired.  MacDermid’s annual test for indefinite-lived intangible assets impairment was historically performed as of April 1</t>
    </r>
    <r>
      <rPr>
        <sz val="7.7"/>
        <color theme="1"/>
        <rFont val="Times New Roman"/>
        <family val="1"/>
      </rPr>
      <t>st</t>
    </r>
    <r>
      <rPr>
        <sz val="10"/>
        <color theme="1"/>
        <rFont val="Times New Roman"/>
        <family val="1"/>
      </rPr>
      <t>. Our annual impairment testing date for indefinite-lived intangible assets is October 1</t>
    </r>
    <r>
      <rPr>
        <sz val="7.7"/>
        <color theme="1"/>
        <rFont val="Times New Roman"/>
        <family val="1"/>
      </rPr>
      <t>st</t>
    </r>
    <r>
      <rPr>
        <sz val="10"/>
        <color theme="1"/>
        <rFont val="Times New Roman"/>
        <family val="1"/>
      </rPr>
      <t>. Indefinite-lived intangible assets are reviewed for impairment by comparing the estimated fair value of the indefinite-lived  intangible assets to the carrying value.  The estimated fair value of these intangible assets is determined using the “relief from royalty” approach.  An impairment loss is recognized when the estimated fair value of an indefinite-lived intangible asset is less than the carrying value.</t>
    </r>
  </si>
  <si>
    <r>
      <t>Long-lived Assets Including Finite-Lived Intangible Assets</t>
    </r>
    <r>
      <rPr>
        <sz val="10"/>
        <color theme="1"/>
        <rFont val="Times New Roman"/>
        <family val="1"/>
      </rPr>
      <t xml:space="preserve"> – Finite-lived intangible assets such as developed technology and customer lists are amortized on a straight-line basis over their estimated useful lives, which currently range between seven to ten years for developed technology and eight and twenty years for customer lists.  The Company evaluates long-lived assets, such as property, plant and equipment and intangible assets with finite lives, for impairment whenever events or changes in circumstances indicate the carrying value of an asset may not be recoverable. If circumstances require a long-lived asset group to be tested for possible impairment, the Company first determines if the estimated undiscounted future cash flows expected to result from the use of the asset plus net proceeds expected from disposition of the asset, if any, are less than the carrying value of the asset. When an impairment is identified, the carrying amount of the asset is reduced to its estimated fair value based on a discounted cash flow approach or, when available and appropriate, to comparable market values.</t>
    </r>
  </si>
  <si>
    <r>
      <t>Asset Retirement Obligations</t>
    </r>
    <r>
      <rPr>
        <sz val="10"/>
        <color theme="1"/>
        <rFont val="Times New Roman"/>
        <family val="1"/>
      </rPr>
      <t xml:space="preserve"> – 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t>
    </r>
  </si>
  <si>
    <r>
      <t>Employee Benefits</t>
    </r>
    <r>
      <rPr>
        <sz val="10"/>
        <color theme="1"/>
        <rFont val="Times New Roman"/>
        <family val="1"/>
      </rPr>
      <t xml:space="preserve"> – The Company sponsors a variety of employee benefit programs, some of which are non-contributory.  The accounting policies used to account for these plans are as follows:</t>
    </r>
  </si>
  <si>
    <r>
      <t>Retirement</t>
    </r>
    <r>
      <rPr>
        <sz val="10"/>
        <color theme="1"/>
        <rFont val="Times New Roman"/>
        <family val="1"/>
      </rPr>
      <t xml:space="preserve"> – The Company provides non-contributory defined benefit plans to domestic and certain foreign employees.</t>
    </r>
  </si>
  <si>
    <t>The projected unit credit actuarial method is used for financial reporting purposes.  The Company recognizes the funded status; the difference between the fair value of the plan assets and the projected benefit obligation (pension plans) or the accumulated postretirement benefit obligation (other postretirement plan) in its Consolidated Balance Sheets. The Company’s funding policy for qualified plans is consistent with federal or other local regulations and customarily equals the amount deductible for federal and local income tax purposes.  Foreign subsidiaries contribute to other plans, which may be administered privately or by government agencies in accordance with local regulations.  The Company also provides the defined contribution MacDermid Savings Plan (401(a), (k) and 501(a)) for substantially all domestic employees.  The Company may make discretionary contributions to the MacDermid Savings Plan; however, there were no such discretionary contributions made during the Predecessor 2013 Period or Successor 2013 Period or for the years ended December 31, 2012 or 2011. Effective with the MacDermid Acquisition on October 31, 2013, the MacDermid Savings Plan was terminated. Refer to Note 20 for discussion regarding the 401(k) Exchange that occurred on March 4, 2014.</t>
  </si>
  <si>
    <r>
      <t>Post-retirement –</t>
    </r>
    <r>
      <rPr>
        <sz val="10"/>
        <color theme="1"/>
        <rFont val="Times New Roman"/>
        <family val="1"/>
      </rPr>
      <t xml:space="preserve"> The Company currently accrues for post-retirement health care benefits for U.S. employees hired prior to April 1, 1997.  The post-retirement health care plan is unfunded.</t>
    </r>
  </si>
  <si>
    <r>
      <t>Post-employment</t>
    </r>
    <r>
      <rPr>
        <sz val="10"/>
        <color theme="1"/>
        <rFont val="Times New Roman"/>
        <family val="1"/>
      </rPr>
      <t xml:space="preserve"> – The Company currently accrues for post-employment disability benefits to United Kingdom (“U.K.”) employees meeting specified service requirements.  The post-employment benefits plan is unfunded.</t>
    </r>
  </si>
  <si>
    <r>
      <t>Financial Instruments</t>
    </r>
    <r>
      <rPr>
        <sz val="10"/>
        <color theme="1"/>
        <rFont val="Times New Roman"/>
        <family val="1"/>
      </rPr>
      <t xml:space="preserve"> – The Company’s financial instruments consist primarily of cash and cash equivalents, accounts receivable, investments, accounts payable, contingent consideration and current and long-term debt.  The Company believes that the carrying value of the cash and cash equivalents, accounts receivable and accounts payable are representative of their respective fair values because of the short maturities of these instruments.  Available for sale equity investments are carried at fair value with net unrealized gains or losses reported as a component of accumulated other comprehensive (loss) income.  See Note 11 for the fair value of the Company’s financial instruments.</t>
    </r>
  </si>
  <si>
    <r>
      <t>Foreign Currency Translation –</t>
    </r>
    <r>
      <rPr>
        <sz val="10"/>
        <color theme="1"/>
        <rFont val="Times New Roman"/>
        <family val="1"/>
      </rPr>
      <t xml:space="preserve"> Primarily all of the Company’s foreign subsidiaries use their local currency at their functional currency. The assets and liabilities of the Company’s foreign subsidiaries are translated into U.S. Dollars using foreign currency exchange rates prevailing as of the balance sheet dates.  Revenue and expense accounts are translated at weighted-average foreign currency exchange rates for the periods presented.  Cumulative currency translation adjustments are included in accumulated other comprehensive income (loss) in the stockholders’ equity section of the Consolidated Balance Sheets. Gains and losses realized from foreign currency transactions are included in miscellaneous income (expense), net in the Consolidated Statements of Operations.</t>
    </r>
  </si>
  <si>
    <r>
      <t>Revenue Recognition</t>
    </r>
    <r>
      <rPr>
        <sz val="10"/>
        <color theme="1"/>
        <rFont val="Times New Roman"/>
        <family val="1"/>
      </rPr>
      <t xml:space="preserve"> – The Company recognizes revenue, including freight charged to customers, when the earnings process is complete.  This occurs when products are shipped to or received by the customer in accordance with the terms of the agreement, title and risk of loss have been transferred, collectability is probable and pricing is fixed or determinable.  Shipping terms are customarily “FOB shipping point” and do not include right of inspection or acceptance provisions.  Equipment sales arrangements may include right of inspection or acceptance provisions, in which case revenue is deferred until these provisions are satisfied.</t>
    </r>
  </si>
  <si>
    <r>
      <t>Cost of Sales</t>
    </r>
    <r>
      <rPr>
        <sz val="10"/>
        <color theme="1"/>
        <rFont val="Times New Roman"/>
        <family val="1"/>
      </rPr>
      <t xml:space="preserve"> – Cost of sales consists primarily of raw material costs and related purchasing and receiving costs used in the manufacturing process, direct salary and wages and related fringe benefits, packaging costs, shipping and handling costs, plant overhead and other costs associated with the manufacture and distribution of the Company’s products.  In addition, for the Successor 2013 Period, cost of sales includes a manufacturer’s profit in inventory adjustment of approximately $23.9 million associated with the inventory revaluation related to the MacDermid Acquisition.</t>
    </r>
  </si>
  <si>
    <r>
      <t>Shipping and Handling Costs -</t>
    </r>
    <r>
      <rPr>
        <sz val="10"/>
        <color theme="1"/>
        <rFont val="Times New Roman"/>
        <family val="1"/>
      </rPr>
      <t xml:space="preserve"> Costs related to shipping and handling are recognized as incurred and included in cost of sales in the Consolidated Statements of Operations.</t>
    </r>
  </si>
  <si>
    <r>
      <t>Selling, technical, general and administrative expenses</t>
    </r>
    <r>
      <rPr>
        <sz val="10"/>
        <color theme="1"/>
        <rFont val="Times New Roman"/>
        <family val="1"/>
      </rPr>
      <t xml:space="preserve"> – Selling, technical, general and administrative expenses consist primarily of personnel and travel costs, advertising and marketing expenses, administrative expenses associated with accounting, finance, legal, human resource, amortization of intangible assets, risk management and overhead associated with these functions.</t>
    </r>
  </si>
  <si>
    <r>
      <t>Research and development</t>
    </r>
    <r>
      <rPr>
        <sz val="10"/>
        <color theme="1"/>
        <rFont val="Times New Roman"/>
        <family val="1"/>
      </rPr>
      <t xml:space="preserve"> – Research and development costs, primarily relating to internal salaries, are expensed as incurred.</t>
    </r>
  </si>
  <si>
    <r>
      <t>Income Taxes</t>
    </r>
    <r>
      <rPr>
        <sz val="10"/>
        <color theme="1"/>
        <rFont val="Times New Roman"/>
        <family val="1"/>
      </rPr>
      <t xml:space="preserve"> – The provision for income taxes includes federal, foreign, state and local income taxes currently payable as well as the net change in deferred tax assets and liabilities during the period. Deferred income taxes are recorded at currently enacted tax rates for temporary differences between the financial reporting and income tax basis of assets and liabilities.  Deferred federal and state income taxes are not provided on the undistributed earnings of certain foreign subsidiaries where management has determined that such earnings have been  permanently reinvested.</t>
    </r>
  </si>
  <si>
    <r>
      <t>Equity-based Compensation Plans</t>
    </r>
    <r>
      <rPr>
        <sz val="10"/>
        <color theme="1"/>
        <rFont val="Times New Roman"/>
        <family val="1"/>
      </rPr>
      <t xml:space="preserve"> – The Company accounts for stock-based compensation in accordance with ASC No. 718, “Compensation - Stock Compensation”. Stock-based compensation expense recognized during the period is based on the value of the portion of share-based awards that are ultimately expected to vest.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thod over the vesting period.</t>
    </r>
  </si>
  <si>
    <t>Net (Loss) Income Per Common Share</t>
  </si>
  <si>
    <t>Basic net (loss) income per common share is determined by dividing net (loss) income by the weighted-average number of common shares outstanding during the period.</t>
  </si>
  <si>
    <t>Diluted net (loss) income per common share assumes the issuance of all potentially dilutive share equivalents using the treasury stock method. For stock options it is assumed that the proceeds will be used to buy back shares. Such proceeds equal the average unrecognized compensation plus the assumed exercise of weighted average number of options outstanding and windfall tax benefits. For unvested restricted shares, the proceeds equal the average unrecognized compensation plus windfall tax benefits.</t>
  </si>
  <si>
    <r>
      <t>New Accounting Standards</t>
    </r>
    <r>
      <rPr>
        <sz val="10"/>
        <color theme="1"/>
        <rFont val="Times New Roman"/>
        <family val="1"/>
      </rPr>
      <t xml:space="preserve"> – In February 2013, the Financial Accounting Standards Board (the “FASB”) issued </t>
    </r>
    <r>
      <rPr>
        <i/>
        <sz val="10"/>
        <color theme="1"/>
        <rFont val="Times New Roman"/>
        <family val="1"/>
      </rPr>
      <t>ASU No.2013-02, “Comprehensive Income (Topic 220): Reporting of Amounts Reclassified out of Accumulated Other Comprehensive Income</t>
    </r>
    <r>
      <rPr>
        <sz val="10"/>
        <color theme="1"/>
        <rFont val="Times New Roman"/>
        <family val="1"/>
      </rPr>
      <t>,” which adds additional disclosure requirements for items reclassified out of accumulated other comprehensive income. We adopted the amendments in this ASU effective at our inception. The predecessor adopted the amendment in this ASU effective January 1, 2013. As the adoption of the amendments in this ASU only related to presentation and disclosure, it did not impact our consolidated financial position, results of operations or cash flows.</t>
    </r>
  </si>
  <si>
    <r>
      <t xml:space="preserve">In March 2013, the FASB issued </t>
    </r>
    <r>
      <rPr>
        <i/>
        <sz val="10"/>
        <color theme="1"/>
        <rFont val="Times New Roman"/>
        <family val="1"/>
      </rPr>
      <t>ASU No. 2013-05, “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resolves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We do not anticipate the adoption of this new ASU to have a material impact on our consolidated financial position, results of operations or cash flows.</t>
    </r>
  </si>
  <si>
    <r>
      <t xml:space="preserve">In July 2013, the FASB also issued </t>
    </r>
    <r>
      <rPr>
        <i/>
        <sz val="10"/>
        <color theme="1"/>
        <rFont val="Times New Roman"/>
        <family val="1"/>
      </rPr>
      <t>ASU No. 2013-11, “Income Taxes (Topic 740): Presentation of an Unrecognized Tax Benefit When a Net Operating Loss Carryforward, a Similar Tax Loss, or a Tax Credit Carryforward Exists,”</t>
    </r>
    <r>
      <rPr>
        <sz val="10"/>
        <color theme="1"/>
        <rFont val="Times New Roman"/>
        <family val="1"/>
      </rPr>
      <t xml:space="preserve"> which requires standard presentation of an unrecognized tax benefit when a carryforward related to net operating losses or tax credits exist. The guidance is effective prospectively for fiscal years and interim periods beginning after December 15, 2013, with early adoption permitted. The Predecessor adopted the amendments in this ASU effective January 1, 2013 and as a result of the adoption, we present liabilities related to unrecognized tax benefits on a net basis which resulted in an initial reduction of the unrecognized tax benefits by the Company upon adoption of $7,635.</t>
    </r>
  </si>
  <si>
    <r>
      <t xml:space="preserve">In July 2013, the FASB also issued </t>
    </r>
    <r>
      <rPr>
        <i/>
        <sz val="10"/>
        <color theme="1"/>
        <rFont val="Times New Roman"/>
        <family val="1"/>
      </rPr>
      <t>ASU No. 2013-10, “Derivatives and Hedging (Topic 815): Inclusion of the Fed Funds Effective Swap Rate (or Overnight Index Swap Rate) as a Benchmark Interest Rate for Hedge Accounting Purposes, (a Consensus of the FASB Emerging Issues Task Force),”</t>
    </r>
    <r>
      <rPr>
        <sz val="10"/>
        <color theme="1"/>
        <rFont val="Times New Roman"/>
        <family val="1"/>
      </rPr>
      <t xml:space="preserve"> which permits the use of the Fed Funds Effective Swap Rate (OIS) as an acceptable benchmark interest rate for hedge accounting purposes in addition to U.S. Treasury rates and the LIBOR swap rate. This ASU was effective upon issuance and should be applied prospectively for qualifying new or redesignated hedging relationships entered into. The adoption of this ASU did not have a material impact on our consolidated financial position, results of operations or cash flows.</t>
    </r>
  </si>
  <si>
    <r>
      <t>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The guidance in this ASU is intended to reduce complexity and costs of the annual impairment tests for indefinite-lived intangible assets by providing entities with the option of performing a qualitative assessment to determine whether further impairment testing is necessary. The amendments in this ASU include examples of events and circumstances that might indicate that an asset's fair value is less than its carrying value. The amendments in this ASU are effective for annual and interim indefinite-lived intangible assets impairment tests performed for fiscal years beginning after September 15, 2012 with early adoption permitted. We adopted the amendment at our inception. The Predecessor adopted the amendments in this ASU effective January 1, 2013, without impact on the consolidated financial position, results of operations or cash flows.</t>
    </r>
  </si>
  <si>
    <t>Note 2 - Acquisitions Of Businesses</t>
  </si>
  <si>
    <t>Business Combinations [Abstract]</t>
  </si>
  <si>
    <t>Business Combination Disclosure [Text Block]</t>
  </si>
  <si>
    <t>2.  ACQUISITIONS OF BUSINESSES</t>
  </si>
  <si>
    <t>MacDermid Acquisition</t>
  </si>
  <si>
    <t>On October 31, 2013, the Company completed the MacDermid Acquisition. The total consideration paid in connection with the MacDermid Acquisition and the acquisition of the approximately 3% of MacDermid equity interests (the “MacDermid Plan Shares”) not already held by MacDermid Holdings was approximately $1,800,000 (including the assumption of approximately $754,200 of indebtedness), plus (i) up to $100,000 of contingent consideration tied to achievement of EBITDA and stock trading price performance metrics over a seven-year period following the closing of the MacDermid Acquisition and (ii) an interest in certain MacDermid pending litigation. As a result of a favorable adjustment to the preliminary estimated working capital factored into the purchase price, the Company received a payment of approximately $8,540 in January 2014 which is reflected in “Acquisition of business, net” in the accompanying Condensed Consolidated Statements of Cash Flows.</t>
  </si>
  <si>
    <t>The fair value of contingent consideration was measured based on significant inputs not observable in the market, which are considered to be Level 3 inputs under the ASC 820 fair value hierarchy (see Note 10). Key assumptions included in the fair value calculation of the EBITDA related earnout include a discount rate of approximately 2% and expected future value of payments of $60,000 calculated using a probability weighted EBITDA assessment with higher probability associated with the Company achieving the maximum EBITDA targets. Key assumptions included in the fair value calculation of the stock price related earnout include the fair value of Common Stock and an assumption of volatility.  The stock price related earnout was calculated using a Monte Carlo simulation.  At the inception of the MacDermid Acquisition, the fair value of the contingent payments was $35,500. As of March 31, 2014 and December 31, 2013, the fair value of the contingent consideration was $47,800 and $34,800, respectively, which was included in “Other long-term liabilities” in the accompanying Condensed Consolidated Balance Sheets. The $13,000 increase in fair value during the three months ended March 31, 2014, which is recorded in “Selling, technical, general and administrative expenses” in the accompanying Condensed Consolidated Statements of Operations, was primarily due to the first target of the stock trading price metric being achieved.</t>
  </si>
  <si>
    <t>The excess of the cost of the MacDermid Acquisition over the net of amounts assigned to the fair value of the assets acquired and the liabilities assumed was recorded as goodwill. None of the goodwill recorded in connection with the MacDermid Acquisition is expected to be deductible for tax purposes. As the Company completes its purchase price allocation, it is anticipated that additional adjustments may be recorded relating to the valuations of certain assets, various opening balance sheet contingencies and income tax matters. The Company anticipates that it will complete its purchase price allocation in the second quarter of 2014.  The finalization of the Company's purchase accounting assessment will result in changes in the valuation of assets acquired and liabilities assumed, which the Company does not expect to be material. Based on this preliminary fair valuation, the purchase price was allocated as follows:</t>
  </si>
  <si>
    <t>Preliminary Purchase Price Allocation (in thousands):</t>
  </si>
  <si>
    <t>Preliminary value assigned:</t>
  </si>
  <si>
    <t>$</t>
  </si>
  <si>
    <t>Other current assets</t>
  </si>
  <si>
    <t>Property, plant and equipment</t>
  </si>
  <si>
    <t>Customer relationships</t>
  </si>
  <si>
    <t>Developed technology</t>
  </si>
  <si>
    <t>Tradenames</t>
  </si>
  <si>
    <t>(55,900</t>
  </si>
  <si>
    <t>)</t>
  </si>
  <si>
    <t>Other current liabilities</t>
  </si>
  <si>
    <t>(62,100</t>
  </si>
  <si>
    <t>(754,200</t>
  </si>
  <si>
    <t>Non-current deferred tax liability</t>
  </si>
  <si>
    <t>(140,700</t>
  </si>
  <si>
    <t>Contingent consideration</t>
  </si>
  <si>
    <t>(35,500</t>
  </si>
  <si>
    <t>(21,000</t>
  </si>
  <si>
    <t>Other liabilities</t>
  </si>
  <si>
    <t>(66,500</t>
  </si>
  <si>
    <t>Total purchase price</t>
  </si>
  <si>
    <t>Certain sellers of MacDermid exchanged their equity in MacDermid for equity in a wholly owned subsidiary, Platform Delaware Holdings, Inc. (“PDH”), and a proportionate share of the contingent consideration described above and an interest in certain MacDermid pending litigation (referred to as “Retaining MacDermid Holdings”).  This 6.76% ownership has been accounted for as a non-controlling interest in the Company’s financial statements.  The holders of the Retaining MacDermid Holdings can exchange their shares for Platform common stock beginning on November 1, 2014 up to 25% a year at their election.  Potential shares of Common Stock issuable upon the exchange are 8,900,000.  This equity is classified as a “Non-controlling interest” in the accompanying Condensed Consolidated Balance Sheets.</t>
  </si>
  <si>
    <t>Upon the closing of the MacDermid Acquisition, the MacDermid Savings Plan retained a 3% interest in MacDermid. The fair value of the obligation to purchase these shares of $20,972 was recorded as a redeemable 401(k) interest in the mezzanine section of the Consolidated Balance Sheets at December 31, 2013 since it could be settled in either cash or stock.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As the Company’s inception date was April 23, 2013, no pro-forma financial disclosures are necessary as all of the results of operations of MacDermid are included in the Successor and Predecessor Periods.</t>
  </si>
  <si>
    <t>Other</t>
  </si>
  <si>
    <t>During the quarter ended March 31, 2012, MacDermid acquired 95% of the stock of a specialty chemical business in Brazil for a total purchase price of $8,900. This business was acquired to complement the service and product offerings within Brazil and its balance sheet and results of operations have been integrated into the Performance Materials segment. During the first quarter of 2014, the remaining $1,114 purchase price was paid.</t>
  </si>
  <si>
    <t>On October 31, 2013, the Company completed the MacDermid Acquisition. The total consideration paid in connection with the MacDermid Acquisition and the acquisition of the approximately 3% of MacDermid equity interests (the “MacDermid Plan Shares”) not already held by MacDermid Holdings was approximately $1,800,000 (including the assumption of approximately $754,200 of indebtedness), plus (i) up to $100,000 of contingent consideration tied to achievement of EBITDA and stock trading price performance metrics over a seven-year period following the closing of the acquisition and (ii) an interest in certain MacDermid pending litigation. As a result of a favorable adjustment to the preliminary estimated working capital factored into the purchase price, the Company received a payment of approximately $8,540 in January 2014 which was recorded in Prepaid expenses and other current assets on the Consolidated Balance Sheets at December 31, 2013.</t>
  </si>
  <si>
    <t>The fair value of contingent consideration was measured based on significant inputs not observable in the market (Level 3 inputs). Key assumptions included in the fair value calculation of the EBITDA related earnout include a discount rate of approximately 2% and expected future value of payments of $60,000 calculated using a probability weighted EBITDA assessment with higher probability associated with the Company achieving the maximum EBITDA targets. Key assumptions included in the fair value calculation of the stock price related earnout include the fair value of common stock and an assumption of volatility.  The stock price related earnout was calculated using a Monte Carlo simulation.  At the inception of the acquisition, the fair value of the contingent payments was $35,500. As of December 31, 2013, the fair value of the contingent consideration was $34,800, which was included in Other long-term liabilities in the accompanying Consolidated Balance Sheets.</t>
  </si>
  <si>
    <t>The Company paid approximately $15,200 and $16,925 of MacDermid Acquisition related expenses in the Successor and Predecessor 2013 Periods, respectively. These costs were recorded in Selling, technical, general and administrative expenses in the respective Successor and Predecessor 2013 Periods.</t>
  </si>
  <si>
    <t>The excess of the cost of the MacDermid Acquisition over the net of amounts assigned to the fair value of the assets acquired and the liabilities assumed is recorded as goodwill. None of the goodwill recorded in connection with the MacDermid Acquisition is expected to be deductible for tax purposes. The purchase price allocation for the MacDermid Acquisition is substantially complete. As the Company finalizes its purchase price allocation, it is anticipated that additional adjustments will be recorded relating to the valuations of certain assets, various opening balance sheet contingencies and income tax matters. The Company anticipates that it will complete its purchase price allocation in the second quarter of 2014. The finalization of the Company's purchase accounting assessment will result in changes in the valuation of assets acquired and liabilities assumed, which the Company does not expect to be material. Based on this preliminary fair valuation, the purchase price is allocated as follows:</t>
  </si>
  <si>
    <t>Certain sellers of MacDermid exchanged their equity in MacDermid for equity in a wholly owned subsidiary, PDH and a proportionate share of the contingent consideration described above and an interest in certain MacDermid pending litigation (referred to as “Retaining MacDermid Holdings”). This 6.76% ownership has been accounted for as a non-controlling interest in the financial statements. The holders of the Retaining MacDermid Holdings can exchange their shares for Platform common stock beginning on November 1, 2014 up to 25% a year at their election. Potential platform shares issuable upon the exchange are 8,900,000. This equity is classified as a non-controlling interest on the Consolidated Balance Sheets.</t>
  </si>
  <si>
    <t>Upon the closing of the MacDermid Acquisition, the MacDermid Savings Plan retained a 3% interest in MacDermid, Incorporated, that was paid subsequent to the listing of stock on the NYSE. The fair value of the obligation to purchase these shares of $20,972 was recorded as a redeemable 401(k) interest in the mezzanine section of the Consolidated Balance Sheets since it can be settled in either cash or stock. Refer to Note 20 for further discussion.</t>
  </si>
  <si>
    <t>Customer relationships have useful lives ranging from 8 to 20 years and developed technology have useful lives ranging between 7 to 10 years. This results in weighted average useful lives for customer relationships and developed technology, of approximately 16 years and 10 years, respectively, for an aggregate weighted average useful life of approximately 15 years at December 31, 2013. As the Company’s inception date was April 23, 2013, no pro-forma financial disclosures are necessary as all of the results of operations of MacDermid are included in the Successor and Predecessor 2013 Periods.</t>
  </si>
  <si>
    <t>During the quarter ended March 31, 2012, MacDermid acquired 95% of the stock of a specialty chemical business in Brazil. This business was acquired to complement the service and product offerings within Brazil and its balance sheet and results of operations have been integrated into the Performance Materials segment. The total purchase price was approximately $8,900.  At December 31, 2013, approximately $1,200 remains payable to the former owners of the acquired business. The payable represents the estimated fair value of contingent consideration expected to be payable in the event that the acquired business achieves specific performance metrics over the next year. Assets and liabilities of the acquired business were recorded as of the date of acquisition based on their estimated fair value as determined in a purchase price allocation, using available information and making assumptions the Company believes are reasonable. The Company’s allocation of purchase price for this acquisitions included current assets of approximately $2,000, property, plant and equipment of approximately $2,000, goodwill of approximately $1,900 and intangible assets of $3,000. No goodwill from this acquisition is expected to be deductible for tax purposes. Of the $3,000 of acquired intangible assets, $500 was assigned to registered trademarks that are not subject to amortization. The remaining $2,500 of acquired intangible assets has a weighted-average useful life of approximately six years.</t>
  </si>
  <si>
    <t>Note 3 - Inventories</t>
  </si>
  <si>
    <t>Inventory Disclosure [Abstract]</t>
  </si>
  <si>
    <t>Inventory Disclosure [Text Block]</t>
  </si>
  <si>
    <t>3.  INVENTORIES</t>
  </si>
  <si>
    <t>The major components of inventory were as follows</t>
  </si>
  <si>
    <t>Finished goods</t>
  </si>
  <si>
    <t>Raw materials and supplies</t>
  </si>
  <si>
    <t>Equipment</t>
  </si>
  <si>
    <t>  Total inventory, net</t>
  </si>
  <si>
    <t>In connection with the MacDermid Acquisition, the fair value assessment of inventory resulted in an increase to finished goods of $35,868 consisting of $23,992 charged through earnings in the prior year and $11,956 charged through the Condensed Consolidated Statement of Operations in the three months ended March 31, 2014 based on our estimated inventory turnover.</t>
  </si>
  <si>
    <t>Successor</t>
  </si>
  <si>
    <t>Predecessor</t>
  </si>
  <si>
    <t>Total inventory, net</t>
  </si>
  <si>
    <t>In connection with the MacDermid Acquisition, finished goods were marked up by $35,868 to reflect fair value. Of this amount, $23,912 was charged through the Consolidated Statement of Operations in the Successor 2013 period based on our estimated inventory turnover. The remaining portion of the mark up of $11,956 is included in finished goods at December 31, 2013.</t>
  </si>
  <si>
    <t>Note 4 - Property, Plant and Equipment</t>
  </si>
  <si>
    <t>Property, Plant and Equipment [Abstract]</t>
  </si>
  <si>
    <t>Property, Plant and Equipment Disclosure [Text Block]</t>
  </si>
  <si>
    <t>4.  PROPERTY, PLANT AND EQUIPMENT</t>
  </si>
  <si>
    <t>The major components of property, plant and equipment were as follows:</t>
  </si>
  <si>
    <t>Land and leasehold improvements</t>
  </si>
  <si>
    <t>Buildings and improvements</t>
  </si>
  <si>
    <t>Machinery, equipment and fixtures</t>
  </si>
  <si>
    <t>Less: accumulated depreciation</t>
  </si>
  <si>
    <t>(7,473</t>
  </si>
  <si>
    <t>(3,900</t>
  </si>
  <si>
    <t>Construction in process</t>
  </si>
  <si>
    <t>Property, plant and equipment, net</t>
  </si>
  <si>
    <t>For the Successor and Predecessor Periods, the Company recorded depreciation expense of $3,573 and $3,152, respectively.</t>
  </si>
  <si>
    <t>(89,118</t>
  </si>
  <si>
    <t>For the Successor and Predecessor 2013 Periods, the Company recorded depreciation expense of $3,900 and $10,459, respectively. For the years ended December 31, 2012 and 2011, the Company recorded depreciation expense of $15,093 and $18,167, respectively.</t>
  </si>
  <si>
    <t>Note 5 - Goodwill and Intangible Assets</t>
  </si>
  <si>
    <t>Goodwill and Intangible Assets Disclosure [Abstract]</t>
  </si>
  <si>
    <t>Goodwill and Intangible Assets Disclosure [Text Block]</t>
  </si>
  <si>
    <t>5.  GOODWILL AND INTANGIBLE ASSETS</t>
  </si>
  <si>
    <t>The changes in the carrying amount of goodwill by segment are as follows:</t>
  </si>
  <si>
    <t>Performance</t>
  </si>
  <si>
    <t>Materials</t>
  </si>
  <si>
    <t>Graphic</t>
  </si>
  <si>
    <t>Solutions</t>
  </si>
  <si>
    <t>Balance, December 31, 2013</t>
  </si>
  <si>
    <t>Acquisition adjustments</t>
  </si>
  <si>
    <t>-</t>
  </si>
  <si>
    <t>Foreign currency translation and other</t>
  </si>
  <si>
    <t>(4,129</t>
  </si>
  <si>
    <t>(462</t>
  </si>
  <si>
    <t>(4,591</t>
  </si>
  <si>
    <t>Balance, March 31, 2014</t>
  </si>
  <si>
    <t>The carrying value of indefinite-lived intangible assets other than goodwill which consist solely of tradenames was $73,400 at both March 31, 2014 and December 31, 2013.</t>
  </si>
  <si>
    <t>Intangible assets subject to amortization were as follows:</t>
  </si>
  <si>
    <t>Gross Carrying Amount</t>
  </si>
  <si>
    <t>Accumulated Amortization and Foreign Exchange</t>
  </si>
  <si>
    <t>Net Book</t>
  </si>
  <si>
    <t>Value</t>
  </si>
  <si>
    <t>Customer lists</t>
  </si>
  <si>
    <t>(14,992</t>
  </si>
  <si>
    <t>(2,290</t>
  </si>
  <si>
    <t>(6,231</t>
  </si>
  <si>
    <t>(1,506</t>
  </si>
  <si>
    <t>(21,223</t>
  </si>
  <si>
    <t>(3,796</t>
  </si>
  <si>
    <t>Customer relationships have useful lives ranging from 8 to 20 years and developed technology have useful lives ranging between 7 to 10 years. This results in weighted average useful lives for customer relationships and developed technology, of approximately 16 years and 10 years, respectively, for an aggregate weighted average useful life of approximately 15 years at March 31, 2014.</t>
  </si>
  <si>
    <t>For the Successor and Predecessor Periods, the Company recorded amortization expense on intangible assets of $13,317 and $6,735, respectively.</t>
  </si>
  <si>
    <t>Performance Materials</t>
  </si>
  <si>
    <t>Graphic Solutions</t>
  </si>
  <si>
    <t>Predecessor:</t>
  </si>
  <si>
    <t>Balance, December 31, 2011</t>
  </si>
  <si>
    <t>Addition from acquisitions</t>
  </si>
  <si>
    <t>(289</t>
  </si>
  <si>
    <t>Balance, December 31, 2012</t>
  </si>
  <si>
    <t>(4,436</t>
  </si>
  <si>
    <t>Balance, October 31, 2013</t>
  </si>
  <si>
    <t>Successor:</t>
  </si>
  <si>
    <t>Balance, April 23, 2013 (Inception)</t>
  </si>
  <si>
    <t>The Company is in the process of completing its analysis of fair value of the assets acquired related to the MacDermid Acquisition as discussed in Note 2 and anticipates that the final assessment of values will not differ materially from the preliminary assessment.</t>
  </si>
  <si>
    <t>Accumulated goodwill impairment related to the Performance Materials reporting segment recognized prior to December 31, 2011 (Predecessor) was $57,515. There was no goodwill impairment in either reporting segment in the Successor or Predecessor 2013 Periods or for the years ended December 31, 2012 and 2011, respectively.</t>
  </si>
  <si>
    <t>The carrying value of indefinite-lived intangible assets other than goodwill was as follows:</t>
  </si>
  <si>
    <t>Net Book Value</t>
  </si>
  <si>
    <t>(119,120</t>
  </si>
  <si>
    <t>(47,883</t>
  </si>
  <si>
    <t>(258</t>
  </si>
  <si>
    <t>(167,261</t>
  </si>
  <si>
    <t>Customer relationships have useful lives ranging from 8 to 20 years and developed technology have useful lives ranging between 7 to 10 years. This results in weighted average useful lives for customer relationships and developed technology, of approximately 16 years and 10 years, respectively, for an aggregate weighted average useful life of approximately 15 years at December 31, 2013.</t>
  </si>
  <si>
    <t>For the Successor and Predecessor 2013 Periods, the Company recorded amortization expense on intangible assets of $8,878 and $22,376, respectively. For the years ended December 31, 2012 and 2011, the Predecessor recorded amortization expense on intangible assets of $27,100 and $28,578, respectively.</t>
  </si>
  <si>
    <t>Estimated future amortization of intangible assets for each of the next five fiscal years from 2014 through 2018 is $53,266.</t>
  </si>
  <si>
    <t>For the year ended December 31, 2011, MacDermid recorded $46,438 of impairment charges related to a write down of certain customer list intangible assets in the Performance Materials segment to their estimated fair values. This impairment charge is included in Selling, technical, general and administrative expenses in the Consolidated Statement of Operations.</t>
  </si>
  <si>
    <t>Note 6 - Equity Compensation Plans</t>
  </si>
  <si>
    <t>Disclosure of Compensation Related Costs, Share-based Payments [Abstract]</t>
  </si>
  <si>
    <t>Disclosure of Compensation Related Costs, Share-based Payments [Text Block]</t>
  </si>
  <si>
    <t>6.  EQUITY COMPENSATION PLANS</t>
  </si>
  <si>
    <t>On October 31, 2013, the Company’s Board of Directors approved the Platform Specialty Products Corporation 2013 Incentive Compensation Plan, and on December 16, 2013 the Board of Directors approved the Platform Specialty Products Corporation Amended and Restated 2013 Incentive Compensation Plan (the “2013 Plan”), which will be submitted to the Company’s stockholders for approval within 12 months. The purpose of the 2013 Plan is to assist the Company and its subsidiaries and other designated affiliates in attracting, motivating, retaining and rewarding high-quality executives and other employees, officers, directors, consultants and other persons who provide services to our Company or its affiliates. The 2013 Plan is to be administered by a committee designated by the Company’s Board of Directors consisting of not less than two directors (the “Committee”); provided, however, that except as otherwise expressly provided in the 2013 Plan, the Board of Directors may exercise any power or authority granted to the Committee under the 2013 Plan. The Committee is authorized to select eligible persons to receive awards, determine the type, number and other terms and conditions of, and all other matters relating to, awards, prescribe award agreements (which need not be identical for each participant), and the rules and regulations for the administration of the 2013 Plan, construe and interpret the 2013 Plan and award agreements, and correct defects, supply omissions or reconcile inconsistencies therein, and make all other decisions and determinations as the Committee may deem necessary or advisable for the administration of the 2013 Plan. The total number of shares of Common Stock of our Company that may be subject to the granting of awards under the 2013 Plan is equal to 15,500,000 shares.</t>
  </si>
  <si>
    <t>The Company has granted 329,823 restricted stock units with a maximum value of $7,100 pending approval of the Amended and Restated Incentive Compensation Plan at the annual shareholders meeting. There was no compensation expense associated with these awards for the three months ended March 31, 2014 as an accounting grant date will be established upon approval. The Company also granted 9,242 restricted stock units to directors of the Company that will vest upon approval of the Amended and Restated Incentive Compensation Plan at the annual shareholders meeting. Compensation expense associated with these awards was not material for the three months ended March 31, 2014.</t>
  </si>
  <si>
    <t>Effective March 6, 2014, the Board of Directors adopted the Company’s 2014 Employee Stock Purchase Plan (the “ESPP”), subject to approval by our stockholders within 12 months. If stockholder approval is not obtained, then the ESPP and any grants made thereunder will immediately terminate and be null and void. The purpose of the ESPP is (i) to provide eligible employees of the Company and participating companies (as defined in the ESPP) who wish to become stockholders of Platform a convenient method of doing so, (ii) to encourage employees to work in the best interests of Platform’s stockholders, (iii) to support recruitment and retention of qualified employees, and (iv) to provide employees an advantageous means of accumulating long-term investments. The Board of Directors approved a maximum of 5,178,815 shares of the Company’s Common Stock, to be reserved and made available for issuance under the ESPP. As of March 31, 2014, no shares have been issued under the ESPP.</t>
  </si>
  <si>
    <t>On April 13, 2007, the Predecessor authorized and issued 2,150,000 Class A Junior Shares (the “A Shares”) to employees who purchased both preferred and common shares of the Predecessor as part of a $7,000 management buy-in of both preferred and common shares of the Predecessor (the “Merger”). Vesting of the A Shares occurred evenly over a five year period and required continued employment. Forfeited A Shares could be reissued at the Board of Directors’ discretion. Holders of the A Shares were not entitled to any dividends at the time that they vest, but were entitled to distributions if declared by the Board of Directors of MacDermid Holdings. Any such distributions, when declared, would be paid in the order of priority specified in the MacDermid Holdings operating agreement. The redemption value of the A Shares was based on a sliding formula which took into account the final valuation of MacDermid at a “liquidity event”, such as an initial public offering or sale of MacDermid. At the point of the liquidity event, the A Shares were to be liquidated in their order of priority or seniority, as compared to each of MacDermid’s debt and equity instruments. If during the liquidity event, there were not enough proceeds to redeem MacDermid’s debt and equity instruments with senior claims, then the A Shares would potentially have a $0 value.</t>
  </si>
  <si>
    <t>The A Shares were valued at $1.00 per share for equity compensation expense purposes based upon the issuance price of the common stock in connection with the Merger, which was determined based on various factors including the lack of liquidity of the common stock, the general and industry specific economic outlook and the relative rights of the holders of capital stock of the Predecessor and MacDermid Holdings to receive assets of the Predecessor upon a liquidation event. A key assumption in determining the value of the A Shares was that the Predecessor would attain the performance metrics required for full vesting of the B Shares described below because the number of B Shares vested at the time of any liquidation event would impact the amount of assets available for distribution to the A Shares upon such liquidation event.</t>
  </si>
  <si>
    <t>As the A Shares vested, the Predecessor recorded equity based compensation expense and the number of vested A Shares reflected on the balance sheet was increased. For the three months ended March 31, 2013 the Predecessor recorded equity based compensation expense of $3, based upon the vesting of the A Shares. The total intrinsic value of A Shares exercised for the three month period ended March 31, 2013 was $0.</t>
  </si>
  <si>
    <t>On April 13, 2007, the Predecessor authorized 1,620,000 B Shares for issuance. In May 2008, the Company issued 1,364,000 Class B Junior Performance Shares (“B Shares”). The B Shares carried a vesting period of one to four years as well as performance conditions when issued.</t>
  </si>
  <si>
    <t>The B Shares were modified by resolution of the Predecessor’s Board of Directors on February 28, 2011, subject to MacDermid Holdings member consent, to take into account the divestitures and acquisitions undertaken by MacDermid since 2007 and the difficult global economic conditions that occurred in 2009. MacDermid Holdings member consent was completed on April 4, 2011. The change resulted in the reinstatement of shares previously forfeited under the former performance metrics. As a result of the modification of the performance metrics, the Predecessor determined the estimated fair value of the B Shares as of the modification date to be $0.67 per share. The stock valuation model that the Predecessor utilized and that was used to estimate the fair value of the B Shares considered a number of factors including operating and financial performance, the lack of liquidity of the Predecessor’s common stock and the relative rights of the holders of capital stock of the Predecessor and MacDermid Holdings to receive assets of the Predecessor upon a liquidation event. The key assumptions and estimates in determining the value of the B Shares were (1) the assumption that the Predecessor would attain the modified performance metrics required for full vesting of the B Shares and (2) the estimation of the fair value of the Predecessor’s common stock on the modification date of the B Shares. None of the specific terms of the B Shares, other than their vesting terms and the rights of the holders of the B Shares in a liquidation event relative to the rights of the holders of the common shares, preferred shares and A Shares, impacted the fair value of the B Shares.</t>
  </si>
  <si>
    <t>The B Shares were to vest ratably on each of March 31, 2011, 2012, 2013, 2014 and 2015 (each, a “Vesting Date”) if the Predecessor attained the modified performance metrics with respect to the calendar year immediately prior to the year of the applicable Vesting Date (a “Performance Vesting Target”), or upon a change in control. MacDermid met the modified performance metrics for calendar year 2012 resulting in 20% of the B shares vesting as of March 31, 2013.</t>
  </si>
  <si>
    <t>During the three months ended March 31, 2013, $36 was recognized as equity compensation expense was recorded related to the B Shares. Compensation expense related to the B Shares is recorded when the Company’s management concludes that the achievement of the performance condition contained in the B Shares is probable.</t>
  </si>
  <si>
    <t>On January 29, 2013, the Predecessor authorized for issuance 5,000,000 Class C Junior Shares. The Class C Junior Shares were allocated to three tranches of 1,666,666 shares each and defined as Class C-1 Junior Shares, Class C-2 Junior Shares and Class C-3 Junior Shares (collectively, “C Shares”). The Class C-1 Junior Shares vested upon the grant date of January 29, 2013. Class C-2 Junior Shares were to vest on January 1, 2014 and the Class C-3 Junior Shares were to vest on January 1, 2015. The number of issued and awarded Class C Junior Shares was 4,890,000 shares or 1,630,000 shares each for the Class C-1 Junior Shares, Class C-2 Junior Shares and Class C-3 Junior Shares. The value of the C Shares was measured based upon the performance criteria in the operating agreement of MacDermid Holdings based on the estimated equity value of the Predecessor. The C Shares were to be paid in cash in accordance with the operating agreement of MacDermid Holdings upon a change in control, liquidating event or initial public offering. Payment for the C shares required continued employment through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Predecessor Period no compensation expense was recognized related to the C Shares as a change in control, liquidating event or initial public offering related to the Company (as defined in the MacDermid Holdings operating agreement) was not probable.  The estimated fair value of the Class C Shares (all tranches) was approximately $9,030 at March 31, 2013.</t>
  </si>
  <si>
    <t>On October 31, 2013, the Company’s Board of Directors approved the Platform Specialty Products Corporation 2013 Incentive Compensation Plan, and on December 16, 2013 the Board of Directors approved the Amended and Restated Platform Specialty Products Corporation 2013 Incentive Compensation Plan (the “2013 Plan”). The 2013 Plan was approved by the Board of Directors on March 6, 2014 and will be submitted to the Company’s stockholders for approval within 12 months. The purpose of the 2013 Plan is to assist the Company and its subsidiaries and other designated affiliates in attracting, motivating, retaining and rewarding high-quality executives and other employees, officers, directors, consultants and other persons who provide services to our Company or its affiliates. The 2013 Plan is to be administered by a committee designated by the Company’s Board of Directors consisting of not less than two directors (the “Committee”); provided, however, that except as otherwise expressly provided in the 2013 Plan, the Board of Directors may exercise any power or authority granted to the Committee under the 2013 Plan. The Committee is authorized to select eligible persons to receive awards, determine the type, number and other terms and conditions of, and all other matters relating to, awards, prescribe award agreements (which need not be identical for each participant), and the rules and regulations for the administration of the 2013 Plan, construe and interpret the 2013 Plan and award agreements, and correct defects, supply omissions or reconcile inconsistencies therein, and make all other decisions and determinations as the Committee may deem necessary or advisable for the administration of the 2013 Plan. The total number of common shares of our Company that may be subject to the granting of awards under the 2013 Plan is equal to 15,500,000 shares. At December 31, 2013, no shares were issued under the Plan.</t>
  </si>
  <si>
    <t>On May 17, 2013, the Company issued an aggregate 250,000 option deeds to its non-founder Directors. The exercise price of each option is $11.50 and the option deeds expire in five years from the date of completion of acquisition and vest on completion of acquisition.</t>
  </si>
  <si>
    <t>The Company estimates the fair value of stock option grants using a Black-Scholes option pricing. In applying this model, the Company uses the following assumptions:</t>
  </si>
  <si>
    <t>•</t>
  </si>
  <si>
    <r>
      <t>Risk-Free Interest Rate:</t>
    </r>
    <r>
      <rPr>
        <sz val="10"/>
        <color theme="1"/>
        <rFont val="Times New Roman"/>
        <family val="1"/>
      </rPr>
      <t xml:space="preserve"> The Company determined the risk-free interest rate equivalent to the expected term based on the U.S. Treasury constant maturity rate.</t>
    </r>
  </si>
  <si>
    <r>
      <t>Expected Volatility:</t>
    </r>
    <r>
      <rPr>
        <sz val="10"/>
        <color theme="1"/>
        <rFont val="Times New Roman"/>
        <family val="1"/>
      </rPr>
      <t xml:space="preserve"> The Company determined its future stock price volatility based on the average historical stock price volatility of comparable peer companies.</t>
    </r>
  </si>
  <si>
    <r>
      <t>Expected Term:</t>
    </r>
    <r>
      <rPr>
        <sz val="10"/>
        <color theme="1"/>
        <rFont val="Times New Roman"/>
        <family val="1"/>
      </rPr>
      <t xml:space="preserve"> The Company determined the expected term equal to the life of the contract.</t>
    </r>
  </si>
  <si>
    <r>
      <t>Expected Dividend Rate:</t>
    </r>
    <r>
      <rPr>
        <sz val="10"/>
        <color theme="1"/>
        <rFont val="Times New Roman"/>
        <family val="1"/>
      </rPr>
      <t xml:space="preserve"> The Company has not paid and does not anticipate paying any cash dividends in the near future.</t>
    </r>
  </si>
  <si>
    <t>The fair value of each option award was estimated on the grant date using the Black Scholes option-pricing model and expensed under the straight line method over the vesting period. The following assumptions were used:</t>
  </si>
  <si>
    <t>Stock option plans</t>
  </si>
  <si>
    <t>Exercise price</t>
  </si>
  <si>
    <t>Expected stock price volatility</t>
  </si>
  <si>
    <t>% </t>
  </si>
  <si>
    <t>Risk-free rate of interest</t>
  </si>
  <si>
    <t>Expected life of options</t>
  </si>
  <si>
    <t>5.0 years</t>
  </si>
  <si>
    <t>Stock-based compensation expense from option deeds was approximately $247 for the period from inception (April 23, 2013) to December 31, 2013. The options vested on the date of completion of an acquisition, which was October 31, 2013 and accordingly, the total value of the options at issuance are amortized over the period from inception to October 31, 2013.</t>
  </si>
  <si>
    <t>The following table summarizes stock option activity:</t>
  </si>
  <si>
    <t>  </t>
  </si>
  <si>
    <t>Number of</t>
  </si>
  <si>
    <t>Shares</t>
  </si>
  <si>
    <t>Weighted</t>
  </si>
  <si>
    <t>Average</t>
  </si>
  <si>
    <t>Exercise</t>
  </si>
  <si>
    <t>Price</t>
  </si>
  <si>
    <t>Intrinsic</t>
  </si>
  <si>
    <t>Remaining</t>
  </si>
  <si>
    <t>Contractual</t>
  </si>
  <si>
    <t>Life (in years)</t>
  </si>
  <si>
    <t>Outstanding at April 23, 2013</t>
  </si>
  <si>
    <t>—  </t>
  </si>
  <si>
    <t>Options granted</t>
  </si>
  <si>
    <t>Options exercised</t>
  </si>
  <si>
    <t>Options forfeited</t>
  </si>
  <si>
    <t>Options cancelled</t>
  </si>
  <si>
    <t>Outstanding at December 31, 2013</t>
  </si>
  <si>
    <t>Options vested and exercisable</t>
  </si>
  <si>
    <t>On April 13, 2007, the Predecessor authorized and issued 2,150,000 Class A Junior Shares (the “A Shares”) to employees who purchased both preferred and common shares of the Predecessor as part of a $7,000 management buy-in of both preferred and common shares of the Predecessor. The issuance of the A Shares was designed to compensate certain of the Predecessor’s employees for their long-term commitment to the Predecessor and, in a liquidation event, to permit employees to share in the value of equity in the Predecessor. Vesting of the A Shares occurred evenly over a five year period and required continued employment. Forfeited A Shares could be reissued at the Board of Directors’ discretion. Holders of the A Shares were not entitled to any dividends at the time that they vest, but were entitled to distributions if declared by the Board of Directors of MacDermid Holdings, LLC. Any such distributions, when declared, would be paid in the order of priority specified in the MacDermid Holdings, LLC operating agreement. The redemption value of the A Shares was based on a sliding formula which took into account the final valuation of MacDermid at a “liquidity event”, such as an initial public offering or sale of the Company. At the point of the liquidity event, the A Shares were to be liquidated in their order of priority or seniority, as compared to each of MacDermid’s debt and equity instruments. If during the liquidity event, there were not enough proceeds to redeem the Company’s debt and equity instruments with senior claims, then the A Shares would potentially have a $0 value.</t>
  </si>
  <si>
    <t>The A Shares were valued at $1.00 per share for equity compensation expense purposes. The Predecessor determined the estimated fair value of the A Shares as of the date of grant based upon the issuance price of the common stock in connection with the Merger, which was determined based on various factors including the lack of liquidity of the common stock, the general and industry specific economic outlook and the relative rights of the holders of capital stock of the Predecessor and MacDermid Holdings, LLC to receive assets of the Predecessor upon a liquidation event. A key assumption in determining the value of the A Shares was that the Predecessor would attain the performance metrics required for full vesting of the B Shares described below because the number of B Shares vested at the time of any liquidation event would impact the amount of assets available for distribution to the A Shares upon such liquidation event. None of the specific terms of the A Shares, other than their vesting terms and the rights of the holders of the A Shares in a liquidation event relative to the rights of the holders of the common shares, preferred shares and B Shares, impacted the fair value of the A Shares.</t>
  </si>
  <si>
    <t>As the A Shares vested, the Predecessor recorded equity based compensation expense and the number of vested A Shares reflected on the balance sheet was increased. For the ten month period ended October 31, 2013 the Predecessor recorded equity based compensation expense of $8, based upon the vesting of the A Shares. The Predecessor did not receive any funds upon the vesting of the A Shares. The total intrinsic value of A Shares exercised for the ten month period ended October 31, 2013 and the year ended 2012 was $0. As of December 31, 2012, there was $11 of unrecognized compensation cost related to the A Shares and 1,880,192 vested A Shares, respectively. In connection with the MacDermid Acquisition, the A shares liquidation value was approximately $22,063.</t>
  </si>
  <si>
    <t>The following table presents the activity in the A Shares in the Predecessor 2013 Period:</t>
  </si>
  <si>
    <t>A Shares:</t>
  </si>
  <si>
    <t>A Shares</t>
  </si>
  <si>
    <t>Weighted Average Grant Date Fair Value</t>
  </si>
  <si>
    <t>Outstanding non-vested balance at December 31, 2012</t>
  </si>
  <si>
    <t>Changes during the period:</t>
  </si>
  <si>
    <t>  Vesting</t>
  </si>
  <si>
    <t>(12,598</t>
  </si>
  <si>
    <t>  Forfeited</t>
  </si>
  <si>
    <t>(6,000</t>
  </si>
  <si>
    <t>  Granted</t>
  </si>
  <si>
    <t>Nonvested balance at October 31, 2013</t>
  </si>
  <si>
    <t>On April 13, 2007, the Predecessor authorized 1,620,000 B Shares for issuance. In May 2008, the Company issued 1,364,000 Class B Junior Performance Shares (“B Shares”). The B Shares carried a vesting period of one to four years as well as performance conditions when issued. The issuance of the B Shares was designed to compensate certain of the Predecessor’s employees for their long-term commitment to the Predecessor, motivate sustained increases in the Predecessor’s financial performance and, in a liquidation event, permit employees to share in the value of equity in the Predecessor.</t>
  </si>
  <si>
    <t>The B Shares were modified by resolution of the Predecessor’s Board of Directors on February 28, 2011, subject to MacDermid Holdings, LLC member consent, to take into account the divestitures and acquisitions undertaken by the Company since 2007 and the difficult global economic conditions that occurred in 2009. MacDermid Holdings, LLC’s’ member consent was completed on April 4, 2011. The change resulted in the reinstatement of shares previously forfeited under the former performance metrics. As a result of the modification of the performance metrics, the Predecessor determined the estimated fair value of the B Shares as of the modification date to be $0.67 per share. The stock valuation model that the Predecessor utilized and that was used to estimate the fair value of the B Shares considered a number of factors including operating and financial performance, the lack of liquidity of the Predecessor’s common stock and the relative rights of the holders of capital stock of the Predecessor and MacDermid Holdings, LLC to receive assets of the Predecessor upon a liquidation event. The key assumptions and estimates in determining the value of the B Shares were (1) the assumption that the Predecessor would attain the modified performance metrics required for full vesting of the B Shares and (2) the estimation of the fair value of the Predecessor’s common stock on the modification date of the B Shares. None of the specific terms of the B Shares, other than their vesting terms and the rights of the holders of the B Shares in a liquidation event relative to the rights of the holders of the common shares, preferred shares and A Shares, impacted the fair value of the B Shares.</t>
  </si>
  <si>
    <t>The B Shares were to vest ratably on each of March 31, 2011, 2012, 2013, 2014 and 2015 (each, a “Vesting Date”) if the Predecessor attained the modified performance metrics with respect to the calendar year immediately prior to the year of the applicable Vesting Date (a “Performance Vesting Target”), or upon a change in control. The Company met the modified performance metrics for calendar year 2011 and 2012 resulting in 20% of the B shares vesting as of March 31, 2013 and 2012.  As of December 31, 2012, there were 411,756 vested B shares.</t>
  </si>
  <si>
    <t>Based on the consummation of the MacDermid Acquisition, the change in control provisions caused the B shares to fully vest at October 31, 2013. There were 1,056,640 vested B shares as of October 31, 2013. The Predecessor did not receive any funds upon the vesting of the B Shares.</t>
  </si>
  <si>
    <t>In connection with the MacDermid Acquisition, the B shares liquidation value was approximately $12,317.</t>
  </si>
  <si>
    <t>The following table presents the activity in the non-vested B Shares in the Predecessor 2013 Period:</t>
  </si>
  <si>
    <t>B Shares:</t>
  </si>
  <si>
    <t>B Shares</t>
  </si>
  <si>
    <t>Nonvested balance at December 31, 2012</t>
  </si>
  <si>
    <t>(8,000</t>
  </si>
  <si>
    <t>  Canceled</t>
  </si>
  <si>
    <t>  Vested</t>
  </si>
  <si>
    <t>(645,064</t>
  </si>
  <si>
    <t>On January 29, 2013, the Predecessor authorized for issuance 5,000,000 Class C Junior Shares. The Class C Junior Shares were allocated to three tranches of 1,666,666 shares each and defined as Class C-1 Junior Shares, Class C-2 Junior Shares and Class C-3 Junior Shares (collectively, “C Shares”). The Class C-1 Junior Shares vested upon the grant date of January 29, 2013. Class C-2 Junior Shares were to vest on January 1, 2014 and the Class C-3 Junior Shares were to vest on January 1, 2015. The number of issued and awarded Class C Junior Shares was 4,890,000 shares or 1,630,000 shares each for the Class C-1 Junior Shares, Class C-2 Junior Shares and Class C-3 Junior Shares. The value of the C Shares was measured based upon the performance criteria in the operating agreement of MacDermid Holdings, LLC based on the estimated equity value of the Predecessor. The C Shares were to be paid in cash in accordance with the operating agreement of MacDermid Holdings, LLC upon a change in control, liquidating event or initial public offering. Payment for the C shares required continued employment through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Predecessor 2013 Period, $9,030 was recognized as compensation expense related to the C Shares due to the consummation of the MacDermid Acquisition eliminating the risk that consummation of the business combination will not occur.</t>
  </si>
  <si>
    <t>Note 7 - Pension, Post-Retirement and Post-Employment Plans</t>
  </si>
  <si>
    <t>Compensation and Retirement Disclosure [Abstract]</t>
  </si>
  <si>
    <t>Pension and Other Postretirement Benefits Disclosure [Text Block]</t>
  </si>
  <si>
    <t>7.  PENSION, POST-RETIREMENT AND POST-EMPLOYMENT PLANS</t>
  </si>
  <si>
    <t>The components of net periodic pension and postretirement benefit costs for the Successor and Predecessor Periods are as follows:</t>
  </si>
  <si>
    <t>For the three months</t>
  </si>
  <si>
    <t>ended March 31, 2014</t>
  </si>
  <si>
    <t>ended March 31, 2013</t>
  </si>
  <si>
    <t>(Successor)</t>
  </si>
  <si>
    <t>(Predecessor)</t>
  </si>
  <si>
    <t>Pension &amp; SERP Benefits:</t>
  </si>
  <si>
    <t>Domestic</t>
  </si>
  <si>
    <t>Foreign</t>
  </si>
  <si>
    <t>Net periodic cost (benefit):</t>
  </si>
  <si>
    <t>Service cost</t>
  </si>
  <si>
    <t>Interest cost on the projected benefit obligation</t>
  </si>
  <si>
    <t>Expected return on plan assets</t>
  </si>
  <si>
    <t>(2,433</t>
  </si>
  <si>
    <t>(898</t>
  </si>
  <si>
    <t>(2,005</t>
  </si>
  <si>
    <t>(1,283</t>
  </si>
  <si>
    <t>Amortization of prior service cost</t>
  </si>
  <si>
    <t>Amortization of net loss</t>
  </si>
  <si>
    <t>Net periodic (benefit) cost</t>
  </si>
  <si>
    <t>(705</t>
  </si>
  <si>
    <t>(206</t>
  </si>
  <si>
    <t>Postretirement Benefits:</t>
  </si>
  <si>
    <t>(35</t>
  </si>
  <si>
    <t>Net periodic cost</t>
  </si>
  <si>
    <t>No service cost was recognized in the Successor Period, or will be in future periods, as benefits in the domestic pension plan were frozen in connection with the MacDermid Acquisition.</t>
  </si>
  <si>
    <t>The Company has multiple deferred compensation arrangements, which are described below.  The Company has defined benefit pension plans for certain domestic and foreign employees, a supplemental executive retirement plan (“SERP”) for executive officers and a post-employment benefits program for certain domestic employees.  Aggregate amounts charged to earnings for these plans by the Company for the Successor and Predecessor 2013 Periods was ($2,742) and $3,544, respectively. In connection with the MacDermid Acquisition as discussed in Note 2, certain benefits in the MacDermid, Incorporated Employees’ Pension Plan (the “Pension Plan”) were frozen resulting in a curtailment gain of $3,028 which was recorded in the Successor 2013 Period.  For the years ended December 31, 2012 and 2011, amounts charged to earnings were $3,209 and $1,873, respectively.</t>
  </si>
  <si>
    <t>Domestic Defined Benefit Pension Plan</t>
  </si>
  <si>
    <t>The Company has a non-contributory domestic defined benefit pension plan (“Pension Plan”), which provides retirement benefits based upon years of service and compensation levels. At December 31, 2013 and 2012, the projected benefit obligation for the Pension Plan was $131,303 and $137,078, respectively. The measurement date used to determine pension and other postretirement benefits was December 31, 2013 and 2012, at which time the minimum contribution level for the following year was determined. As the Pension Plan is overfunded as of December 31, 2013, the Company does not currently expect contributions will be required in 2014 or in each of the four years thereafter. In connection with the MacDermid Acquisition as discussed in Note 2, certain benefits in the Pension Plan were frozen resulting in a curtailment gain of $3,028 which was recorded in the Successor 2013 Period.</t>
  </si>
  <si>
    <t>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75% of plan investments for long-term growth and 25% for near-term benefit payments. The Company believes this strategy is consistent with the long-term nature of plan liabilities and ultimate cash needs of the plans. Plan assets consist primarily of corporate bond mutual funds, limited partnership interests, listed stocks and cash. The corporate bond mutual funds held by the Pension Plan include primarily corporate bonds from companies from diversified industries located in the U.S. The listed stocks are investments in large-cap and mid-cap companies located in the U.S. The limited partnership funds primarily include listed stocks located in the U.S. The weighted average asset allocation of the Pension Plan was 22% equity securities, 65% limited partnership interests and managed equity funds, 9% bond mutual fund holdings and 4% cash at December 31, 2013.</t>
  </si>
  <si>
    <t>An investment committee, appointed by the Board of Directors, manages Pension Plan assets in accordance with the Pension Plan’s investment policies. The investment committee meets at least four times per year to assess risk factors, rates of return, investment managers and asset allocation limitations as prescribed by the committee’s investment policy statement. Return on asset (“ROA”) assumptions are determined annually based on a review of the asset mix as well as individual ROA performances, benchmarked against indexes such as the S&amp;P 500 Index and the Russell 2000 Index. In determining an assumed rate of return on plan assets, the Company considers past performance and economic forecasts for the types of investments held by the Pension Plan.</t>
  </si>
  <si>
    <t>Actual pension expense and future contributions required to fund the Pension Plan will depend on future investment performance, changes in future discount rates, the level of contributions the Company makes and various other factors related to the populations participating in the Pension Plan. The Company will re-evaluate the Pension Plan’s actuarial assumptions, on an annual basis including the expected long-term rate of return on assets and discount rate, and will adjust the assumptions as necessary to ensure proper funding levels are maintained so the Pension Plan can meet its obligations as they become due.</t>
  </si>
  <si>
    <t>Supplemental Executive Retirement Plan</t>
  </si>
  <si>
    <t>The Company sponsors an unfunded Supplemental Executive Retirement Plan (“SERP”) that entitles certain executive officers to the difference between the benefits actually paid to them and the benefits they would have received under the Pension Plan were it not for certain restrictions imposed by the Internal Revenue Service Code, which relate to the amount of annual compensation which may be taken into account in determining benefits under the SERP.  Covered compensation under the SERP includes an employee’s annual salary and bonus.  At December 31, 2013 and 2012, the projected benefit obligation under the SERP was $6,055 and $7,276, respectively.</t>
  </si>
  <si>
    <t>Foreign Pension Plans</t>
  </si>
  <si>
    <t>The Company has retirement and death benefit plans (the “U.K. Pension Plan”) covering employees in the U.K. The U.K. Pension Plan is comprised of a defined benefit plan and a defined contribution plan. The defined benefit plan is closed to new entrants and, effective March 31, 2000, existing active members ceased accruing any further benefits exclusive of adjustments for an inflation factor. The defined contribution plan is structured whereby the Company contributes an amount equal to a specified percentage of each employee’s contribution up to an annual maximum contribution per participant.</t>
  </si>
  <si>
    <t>The projected benefit obligation of the U.K. Pension Plan was $67,567 and, $68,564 at December 31, 2013 and 2012, respectively. The measurement date used to determine U.K. Pension Plan benefits is December 31, at which time the minimum contribution level for the following year is also determined. The Company does not anticipate making any contribution pension funding payments in each of the next five years as the U.K. Pension Plan is overfunded. The U.K. Pension Plans’ assets consist primarily of pooled funds that invest in bonds, listed stocks and property.</t>
  </si>
  <si>
    <t>The weighted-average asset allocation of the U.K. Pension Plan as of December 31, 2013 was 82% pooled bond funds, 13% pooled equity funds and 5% cash. An independent trustee committee, appointed by Company management and employees participating in the U.K. Pension Plan meet to assess risk factors, rates of return, and asset allocations prescribed by the committee’s investment policy statement. In addition, an annual review is conducted to ensure that proper funding levels are maintained so the U.K. Pension Plan can meet its obligations as they become due.</t>
  </si>
  <si>
    <t>The Company also has retirement and death benefit plans covering employees in Taiwan and certain former employees in Germany. The Company also has longevity plans covering employees in France. These plans are not significant, individually or in the aggregate, to the consolidated financial position, results of operations or cash flows. Information for these plans, along with the U.K. Pension Plan, is included in the tables below.</t>
  </si>
  <si>
    <t>Certain other foreign subsidiaries maintain benefit plans that are consistent with statutory practices but do not meet the criteria for accounting rules under defined benefit plans under ASC 715-30 Compensation – Retirement Benefits – Defined Benefit Plans - Pensions. These benefit plans had obligation balances of $3,776 as of December 31, 2013 and $3,741 as of December 31, 2012. Of these amounts, $3,719 and $3,698, respectively, are included in Retirements Benefits with the remainder included in Other Current Liabilities on the Consolidated Balance Sheets and are excluded from the accompanying tables of pension benefits.</t>
  </si>
  <si>
    <t>Domestic Defined Benefit Post-Retirement Medical and Dental Plan</t>
  </si>
  <si>
    <t>The Company sponsors a defined benefit post-retirement medical and dental plan that covers all of its domestic full-time employees, hired prior to April 1, 1997, who retire after age fifty-five, with at least ten to twenty years of service (depending upon the date of hire).</t>
  </si>
  <si>
    <t>In 2010, the Patient Protection and Affordable Care Act and the Health Care and Education Reconciliation Act (collectively, the “Health Care Acts”) were approved in the U.S. The Health Care Acts include several provisions that may affect a company’s postretirement benefit plans. The Company has evaluated the effects of the Health Care Acts and has concluded that there was no current impact on the Company’s domestic defined benefit post-retirement medical and dental plans.</t>
  </si>
  <si>
    <t>Eligible employees receive a subsidy from the Company towards the purchase of their retiree medical benefits. The subsidy level is based on the date of retirement from MacDermid. The annual increase in the Company’s costs for post-retirement medical benefits is subject to a limit of 5% for those retiring prior to March 31, 1989 and 3% for those retiring after April 1, 1989. Retirees will be required to contribute to the plan costs in excess of their respective Company limits in addition to their other required contributions.</t>
  </si>
  <si>
    <t>The projected benefit obligation for the post-retirement plan at December 31, 2013 was comprised of 28% retirees, 42% fully eligible active participants and 30% other active participants. As described above, the annual increase in healthcare cost to the Company is subject to a defined limit of 3% or 5% for post-retirement medical benefits, based on the date of retirement; therefore, the healthcare trend rate assumption has no effect on the amounts reported.</t>
  </si>
  <si>
    <t>Foreign Defined Benefit Post-Retirement Medical Plan</t>
  </si>
  <si>
    <t>The Company has recorded the obligation for a government sponsored defined benefit post retirement medical plan that covers certain employees located in Brazil.  This plan was mandated by the Brazilian government in 2012 at which time the Company recorded the liability related to this plan.</t>
  </si>
  <si>
    <t>Domestic Defined Benefit Post-Employment Compensation Plan</t>
  </si>
  <si>
    <t>The Company sponsors a defined benefit post-employment compensation continuation plan that covers all full-time domestic employees. Employees who have completed at least six months of service, and become permanently disabled and are unable to return to work, are eligible to receive a benefit under the plan. The benefit may range from one week to a maximum of six months of compensation. The estimated ongoing after-tax annual cost is not material to the overall consolidated financial statements. The Company does not expect to make any cash contributions to the postretirement benefit plan in 2014 or in each of the four years thereafter.</t>
  </si>
  <si>
    <t>The components of net periodic benefit cost of the pension, SERP and post-employment benefit plans were as follows:</t>
  </si>
  <si>
    <t>For the period from inception (April 23, 2013) through December 31, 2013</t>
  </si>
  <si>
    <t>For the ten months ended October 31, 2013</t>
  </si>
  <si>
    <t>For the year ended December 31, 2012</t>
  </si>
  <si>
    <t>For the year ended December 31, 2011</t>
  </si>
  <si>
    <t>Net periodic benefit expense:</t>
  </si>
  <si>
    <t>(1,576</t>
  </si>
  <si>
    <t>(714</t>
  </si>
  <si>
    <t>(6,632</t>
  </si>
  <si>
    <t>(4,088</t>
  </si>
  <si>
    <t>(7,330</t>
  </si>
  <si>
    <t>(4,478</t>
  </si>
  <si>
    <t>(7,104</t>
  </si>
  <si>
    <t>(4,314</t>
  </si>
  <si>
    <t>(54</t>
  </si>
  <si>
    <t>Plan curtailments</t>
  </si>
  <si>
    <t>(3,028</t>
  </si>
  <si>
    <t>(2</t>
  </si>
  <si>
    <t>(2,728</t>
  </si>
  <si>
    <t>(91</t>
  </si>
  <si>
    <t>(642</t>
  </si>
  <si>
    <t>(128</t>
  </si>
  <si>
    <t>(308</t>
  </si>
  <si>
    <t>(117</t>
  </si>
  <si>
    <t>(140</t>
  </si>
  <si>
    <t>Net periodic cost (benefit)</t>
  </si>
  <si>
    <t>Key assumptions used to determine the net periodic benefit expense of the pension and post-retirement benefit liabilities are as follows:</t>
  </si>
  <si>
    <t>Pension and SERP Benefits</t>
  </si>
  <si>
    <t>Weighted average assumptions used to determine net periodic benefit cost:</t>
  </si>
  <si>
    <t>Discount rate</t>
  </si>
  <si>
    <t>%</t>
  </si>
  <si>
    <t>Rate of compensation increase</t>
  </si>
  <si>
    <t>Long-term rate of return on assets</t>
  </si>
  <si>
    <t>Postretirement Medical Benefits</t>
  </si>
  <si>
    <t>N/A</t>
  </si>
  <si>
    <t>**</t>
  </si>
  <si>
    <t>**Not a meaningful statistic</t>
  </si>
  <si>
    <t>Other changes in plan assets and benefit obligations recognized in other comprehensive income (loss) are as follows:</t>
  </si>
  <si>
    <t>Pension</t>
  </si>
  <si>
    <t>Current year actuarial gain (loss)</t>
  </si>
  <si>
    <t>(1,851</t>
  </si>
  <si>
    <t>(71</t>
  </si>
  <si>
    <t>Amortization of actuarial (loss) gain</t>
  </si>
  <si>
    <t>(228</t>
  </si>
  <si>
    <t>Translation adjustment</t>
  </si>
  <si>
    <t>(40</t>
  </si>
  <si>
    <t>(1</t>
  </si>
  <si>
    <t>(41</t>
  </si>
  <si>
    <t>Total recognized in other comprehensive income (loss) (pre tax)</t>
  </si>
  <si>
    <t>(2,119</t>
  </si>
  <si>
    <t>Current year actuarial (loss) gain</t>
  </si>
  <si>
    <t>(22,877</t>
  </si>
  <si>
    <t>(5,307</t>
  </si>
  <si>
    <t>(171</t>
  </si>
  <si>
    <t>(96</t>
  </si>
  <si>
    <t>(28,451</t>
  </si>
  <si>
    <t>(77</t>
  </si>
  <si>
    <t>(23</t>
  </si>
  <si>
    <t>(1,654</t>
  </si>
  <si>
    <t>(433</t>
  </si>
  <si>
    <t>(2,087</t>
  </si>
  <si>
    <t>(360</t>
  </si>
  <si>
    <t>(19</t>
  </si>
  <si>
    <t>(379</t>
  </si>
  <si>
    <t>Total recognized in other comprehensive (loss) income  (pre tax)</t>
  </si>
  <si>
    <t>(24,608</t>
  </si>
  <si>
    <t>(6,100</t>
  </si>
  <si>
    <t>(53</t>
  </si>
  <si>
    <t>(138</t>
  </si>
  <si>
    <t>(30,899</t>
  </si>
  <si>
    <t>(14,830</t>
  </si>
  <si>
    <t>(1,792</t>
  </si>
  <si>
    <t>(780</t>
  </si>
  <si>
    <t>(17,402</t>
  </si>
  <si>
    <t>(139</t>
  </si>
  <si>
    <t>(364</t>
  </si>
  <si>
    <t>(410</t>
  </si>
  <si>
    <t>(701</t>
  </si>
  <si>
    <t>(14,136</t>
  </si>
  <si>
    <t>(1,917</t>
  </si>
  <si>
    <t>(919</t>
  </si>
  <si>
    <t>(17,336</t>
  </si>
  <si>
    <t>The Company does not expect to recognize any accumulated other comprehensive income (loss) in net periodic benefit cost for the year ending December 31, 2014 as the amount is de-minimus. </t>
  </si>
  <si>
    <t>The following table summarizes changes in the funded status of the Company’s pension and SERP plans:</t>
  </si>
  <si>
    <t>Change in Projected Benefit Obligation:</t>
  </si>
  <si>
    <t>Beginning of period balance</t>
  </si>
  <si>
    <t>Acquisitions</t>
  </si>
  <si>
    <t>Interest cost</t>
  </si>
  <si>
    <t>Plan curtailment</t>
  </si>
  <si>
    <t>Actuarial (gain)/ loss due to assumption change</t>
  </si>
  <si>
    <t>(2,845</t>
  </si>
  <si>
    <t>(999</t>
  </si>
  <si>
    <t>(7,124</t>
  </si>
  <si>
    <t>Actuarial (gain)/ loss due to plan experience</t>
  </si>
  <si>
    <t>(183</t>
  </si>
  <si>
    <t>(647</t>
  </si>
  <si>
    <t>(3,170</t>
  </si>
  <si>
    <t>(129</t>
  </si>
  <si>
    <t>Benefits and expenses paid</t>
  </si>
  <si>
    <t>(694</t>
  </si>
  <si>
    <t>(869</t>
  </si>
  <si>
    <t>(3,356</t>
  </si>
  <si>
    <t>(2,686</t>
  </si>
  <si>
    <t>(3,776</t>
  </si>
  <si>
    <t>(3,570</t>
  </si>
  <si>
    <t>(3,544</t>
  </si>
  <si>
    <t>(3,124</t>
  </si>
  <si>
    <t>Amendments</t>
  </si>
  <si>
    <t>Settlement</t>
  </si>
  <si>
    <t>(558</t>
  </si>
  <si>
    <t>(347</t>
  </si>
  <si>
    <t>(863</t>
  </si>
  <si>
    <t>(573</t>
  </si>
  <si>
    <t>End of period balance</t>
  </si>
  <si>
    <t>Change in Fair Value of Plan Assets:</t>
  </si>
  <si>
    <t>Actual return on plan assets, net of expenses</t>
  </si>
  <si>
    <t>(2,317</t>
  </si>
  <si>
    <t>Employer contributions</t>
  </si>
  <si>
    <t>Benefits paid</t>
  </si>
  <si>
    <t>(2,259</t>
  </si>
  <si>
    <t>(3,152</t>
  </si>
  <si>
    <t>(2,688</t>
  </si>
  <si>
    <t>(696</t>
  </si>
  <si>
    <t>(396</t>
  </si>
  <si>
    <t>Funded status of plan</t>
  </si>
  <si>
    <t>(10,383</t>
  </si>
  <si>
    <t>(18,766</t>
  </si>
  <si>
    <t>(41,714</t>
  </si>
  <si>
    <t>(30,471</t>
  </si>
  <si>
    <t>The accumulated benefit obligation for all defined benefit pension plans was $191,810 and $194,183 at December 31, 2013 and 2012, respectively. </t>
  </si>
  <si>
    <t>The following table summarizes changes in the Company’s post-retirement medical benefit obligations:</t>
  </si>
  <si>
    <t>Change in Accumulated Benefit Obligation:</t>
  </si>
  <si>
    <t>Employee contributions</t>
  </si>
  <si>
    <t>Actuarial loss/(gain) due to assumption change</t>
  </si>
  <si>
    <t>(56</t>
  </si>
  <si>
    <t>(88</t>
  </si>
  <si>
    <t>(458</t>
  </si>
  <si>
    <t>Actuarial loss/(gain) due to plan experience</t>
  </si>
  <si>
    <t>(8</t>
  </si>
  <si>
    <t>(11</t>
  </si>
  <si>
    <t>(115</t>
  </si>
  <si>
    <t>(7</t>
  </si>
  <si>
    <t>(90</t>
  </si>
  <si>
    <t>(456</t>
  </si>
  <si>
    <t>(635</t>
  </si>
  <si>
    <t>(435</t>
  </si>
  <si>
    <t>(22</t>
  </si>
  <si>
    <t>(742</t>
  </si>
  <si>
    <t>(6,752</t>
  </si>
  <si>
    <t>(253</t>
  </si>
  <si>
    <t>(6,671</t>
  </si>
  <si>
    <t>(311</t>
  </si>
  <si>
    <t>(6,814</t>
  </si>
  <si>
    <t>(6,028</t>
  </si>
  <si>
    <t>Amounts included in the Consolidated Balance Sheets consist of the following:</t>
  </si>
  <si>
    <t>Prepaid pension assets</t>
  </si>
  <si>
    <t>Foreign pension</t>
  </si>
  <si>
    <t>Total long term assets</t>
  </si>
  <si>
    <t>Domestic pension</t>
  </si>
  <si>
    <t>Retirement benefits, less current portion</t>
  </si>
  <si>
    <t>Domestic pension &amp; SERP</t>
  </si>
  <si>
    <t>Foreign pensions</t>
  </si>
  <si>
    <t>Domestic postretirement medical benefits</t>
  </si>
  <si>
    <t>Foreign postretirement medical benefits</t>
  </si>
  <si>
    <t>Total non-current liabilities</t>
  </si>
  <si>
    <t>Key assumptions used to determine the benefit obligations in the actuarial valuations of the pension and post-retirement benefit liabilities are as follows:</t>
  </si>
  <si>
    <t>Weighted average assumptions used to measure benefit obligations at measurement date:</t>
  </si>
  <si>
    <t>Amounts recognized in Accumulated other comprehensive income (loss) consist of the following:</t>
  </si>
  <si>
    <t>Net actuarial gain (loss)</t>
  </si>
  <si>
    <t>(35,004</t>
  </si>
  <si>
    <t>(16,924</t>
  </si>
  <si>
    <t>(20,775</t>
  </si>
  <si>
    <t>(15,007</t>
  </si>
  <si>
    <t>Prior service credits (costs)</t>
  </si>
  <si>
    <t>(663</t>
  </si>
  <si>
    <t>(756</t>
  </si>
  <si>
    <t>(35,667</t>
  </si>
  <si>
    <t>(21,531</t>
  </si>
  <si>
    <t>Net actuarial (loss) gain</t>
  </si>
  <si>
    <t>(93</t>
  </si>
  <si>
    <t>Prior service (costs) credits</t>
  </si>
  <si>
    <t>(485</t>
  </si>
  <si>
    <t>(602</t>
  </si>
  <si>
    <t>(361</t>
  </si>
  <si>
    <t>(307</t>
  </si>
  <si>
    <t>The major categories of assets in the Company’s various defined benefit pension plans as of December 31, 2013 (Successor) and December 31, 2012 (Predecessor) are presented in the following tables. Assets are segregated by the level of the valuation inputs within the fair value hierarchy utilized to measure fair value (see Note 11 - Fair Value Measurements). The Company’s domestic and foreign post-retirement plans are unfunded.</t>
  </si>
  <si>
    <t>Fair Value Measurements Using</t>
  </si>
  <si>
    <t>Quoted prices in active markets (Level 1)</t>
  </si>
  <si>
    <t>Significant other observable inputs (Level 2)</t>
  </si>
  <si>
    <t>Significant unobservable inputs (Level 3)</t>
  </si>
  <si>
    <t>Asset Category</t>
  </si>
  <si>
    <t>Domestic equities</t>
  </si>
  <si>
    <t>Pooled funds holding global equity securities</t>
  </si>
  <si>
    <t>Pooled funds holding global fixed income securities</t>
  </si>
  <si>
    <t>Mutual funds holding U.S. Treasury Securities</t>
  </si>
  <si>
    <t>Mutual funds holding domestic securities</t>
  </si>
  <si>
    <r>
      <t>Limited partnership interests</t>
    </r>
    <r>
      <rPr>
        <sz val="7.7"/>
        <color theme="1"/>
        <rFont val="Times New Roman"/>
        <family val="1"/>
      </rPr>
      <t>(b)</t>
    </r>
  </si>
  <si>
    <r>
      <t>Designated benefit fund</t>
    </r>
    <r>
      <rPr>
        <sz val="7.7"/>
        <color theme="1"/>
        <rFont val="Times New Roman"/>
        <family val="1"/>
      </rPr>
      <t>(c)</t>
    </r>
  </si>
  <si>
    <t>Cash and cash equivalents</t>
  </si>
  <si>
    <r>
      <t>Pooled funds holding property in the United Kingdom</t>
    </r>
    <r>
      <rPr>
        <sz val="7.7"/>
        <color theme="1"/>
        <rFont val="Times New Roman"/>
        <family val="1"/>
      </rPr>
      <t>(a)</t>
    </r>
  </si>
  <si>
    <t>(a)</t>
  </si>
  <si>
    <t>This category represents investments in real estate directly held by the pooled funds.</t>
  </si>
  <si>
    <t>(b)</t>
  </si>
  <si>
    <t>This category represents limited partner investments with general partners that invest in equity securities.</t>
  </si>
  <si>
    <t>(c)</t>
  </si>
  <si>
    <t>This category includes assets held in a fund with the Bank of Taiwan as prescribed by the Taiwan government in accordance with local statutory rules.</t>
  </si>
  <si>
    <t>The fair value measurement of plan assets using significant unobservable inputs (Level 3) changed due to the following:</t>
  </si>
  <si>
    <t>Beginning balance</t>
  </si>
  <si>
    <t>Unrealized gains relating to instruments still held in the reporting period</t>
  </si>
  <si>
    <t>Purchases</t>
  </si>
  <si>
    <t>Sales</t>
  </si>
  <si>
    <t>(5,539</t>
  </si>
  <si>
    <t>(245</t>
  </si>
  <si>
    <t>(264</t>
  </si>
  <si>
    <t>Ending balance</t>
  </si>
  <si>
    <t>The Company’s retirement plan assets are reported at fair value.  Level 1 assets include investments in publicly traded equity securities and mutual funds. These securities are actively traded and valued using quoted prices for identical securities from the market exchanges.  Level 2 assets consist of global fixed-income securities, limited partnership interests and commingled funds that are not actively traded or whose underlying investments are valued using observable marketplace inputs. The fair value of plan assets invested in fixed-income securities is generally determined using market approach pricing methodology, where observable prices are obtained by market transactions involving identical or comparable securities of issuers with similar credit ratings.  Plan assets that are invested in limited partnership interests and commingled funds are valued using a unit price or net asset value (NAV) that is based on the underlying fair value of investments of the fund.  Level 3 assets include investments in pooled funds holding real estate in the United Kingdom which are valued using discounted cash flow models which consider long-term lease estimates, future rental receipts and estimated residual values. Valuation estimates are supplemented by third-party appraisals on a monthly basis.</t>
  </si>
  <si>
    <t>As of December 31, 2013, expected future benefit payments related to the Company’s defined benefit plans were as follows:</t>
  </si>
  <si>
    <t>Year End</t>
  </si>
  <si>
    <t>Postretirement Benefits</t>
  </si>
  <si>
    <t>Thereafter</t>
  </si>
  <si>
    <t>Note 8 - Income Taxes</t>
  </si>
  <si>
    <t>Income Tax Disclosure [Abstract]</t>
  </si>
  <si>
    <t>Income Tax Disclosure [Text Block]</t>
  </si>
  <si>
    <t>14. INCOME TAXES</t>
  </si>
  <si>
    <t>The tax impact of the year to date fair value adjustment to the long term contingent consideration liability was fully recorded in the interim period as a reliable estimate of the full year adjustment could not be reasonably made.</t>
  </si>
  <si>
    <t>8. INCOME TAXES</t>
  </si>
  <si>
    <t>(Loss) income before income taxes, non-controlling interests and accrued payment-in-kind dividends on cumulative preferred shares are as follows:</t>
  </si>
  <si>
    <r>
      <t xml:space="preserve">Domestic </t>
    </r>
    <r>
      <rPr>
        <sz val="7.7"/>
        <color theme="1"/>
        <rFont val="Times New Roman"/>
        <family val="1"/>
      </rPr>
      <t>(1) (2)</t>
    </r>
  </si>
  <si>
    <t>(7,949</t>
  </si>
  <si>
    <t>(74,244</t>
  </si>
  <si>
    <t>(36,846</t>
  </si>
  <si>
    <t>(45,363</t>
  </si>
  <si>
    <r>
      <t xml:space="preserve">Foreign </t>
    </r>
    <r>
      <rPr>
        <sz val="7.7"/>
        <color theme="1"/>
        <rFont val="Times New Roman"/>
        <family val="1"/>
      </rPr>
      <t>(1)</t>
    </r>
  </si>
  <si>
    <t>(193,495</t>
  </si>
  <si>
    <t>(201,444</t>
  </si>
  <si>
    <r>
      <t>(1)</t>
    </r>
    <r>
      <rPr>
        <sz val="10"/>
        <color theme="1"/>
        <rFont val="Times New Roman"/>
        <family val="1"/>
      </rPr>
      <t xml:space="preserve"> Income in the period from inception (April 23, 2013) through December 31, 2013 was impacted by costs associated with the MacDermid Acquisition.</t>
    </r>
  </si>
  <si>
    <r>
      <t>(2)</t>
    </r>
    <r>
      <rPr>
        <sz val="10"/>
        <color theme="1"/>
        <rFont val="Times New Roman"/>
        <family val="1"/>
      </rPr>
      <t xml:space="preserve"> Income for the period ended October 31, 2013 was impacted by the recapitalization transaction.</t>
    </r>
  </si>
  <si>
    <t>Income tax (benefit) expense consisted of the following:</t>
  </si>
  <si>
    <t>Current:</t>
  </si>
  <si>
    <t>U.S.:</t>
  </si>
  <si>
    <t>Federal</t>
  </si>
  <si>
    <t>(5,267</t>
  </si>
  <si>
    <t>(4,221</t>
  </si>
  <si>
    <t>State and local</t>
  </si>
  <si>
    <t>Total current</t>
  </si>
  <si>
    <t>Deferred:</t>
  </si>
  <si>
    <t>(2,049</t>
  </si>
  <si>
    <t>(3,104</t>
  </si>
  <si>
    <t>(4,937</t>
  </si>
  <si>
    <t>(313</t>
  </si>
  <si>
    <t>(615</t>
  </si>
  <si>
    <t>(5,119</t>
  </si>
  <si>
    <t>(1,820</t>
  </si>
  <si>
    <t>(3,527</t>
  </si>
  <si>
    <t>(18,854</t>
  </si>
  <si>
    <t>Total deferred</t>
  </si>
  <si>
    <t>(7,481</t>
  </si>
  <si>
    <t>(4,845</t>
  </si>
  <si>
    <t>(8,364</t>
  </si>
  <si>
    <t>(16,010</t>
  </si>
  <si>
    <t>Provision for income taxes</t>
  </si>
  <si>
    <t>(5,819</t>
  </si>
  <si>
    <t>Income tax (benefit) expense differed from the amounts computed by applying the U.S. Federal statutory tax rates to pretax income, as a result of the following:</t>
  </si>
  <si>
    <t>U.S. Federal Statutory tax rate</t>
  </si>
  <si>
    <t>Taxes computed at U.S. statutory rate</t>
  </si>
  <si>
    <t>(70,505</t>
  </si>
  <si>
    <t>State income taxes, net of Federal benefit</t>
  </si>
  <si>
    <t>(2,232</t>
  </si>
  <si>
    <t>(459</t>
  </si>
  <si>
    <t>(702</t>
  </si>
  <si>
    <t>Preferred dividend valuation</t>
  </si>
  <si>
    <t>Tax on foreign operations</t>
  </si>
  <si>
    <t>(11,613</t>
  </si>
  <si>
    <t>(1,469</t>
  </si>
  <si>
    <t>Net change in reserve</t>
  </si>
  <si>
    <t>(713</t>
  </si>
  <si>
    <t>(76</t>
  </si>
  <si>
    <t>(27</t>
  </si>
  <si>
    <t>Change in valuation allowances</t>
  </si>
  <si>
    <t>(880</t>
  </si>
  <si>
    <t>Provision for tax on undistributed foreign earnings</t>
  </si>
  <si>
    <t>(682</t>
  </si>
  <si>
    <t>(260</t>
  </si>
  <si>
    <t>Change of tax rate</t>
  </si>
  <si>
    <t>(487</t>
  </si>
  <si>
    <t>(1,054</t>
  </si>
  <si>
    <t>(847</t>
  </si>
  <si>
    <t>Foreign exchange impact on provision</t>
  </si>
  <si>
    <t>Non-deductible Transaction Costs</t>
  </si>
  <si>
    <t>Income tax (benefit) expense</t>
  </si>
  <si>
    <t>Effective tax rate</t>
  </si>
  <si>
    <t>The Company has not recognized a deferred tax liability for U.S. taxes on the undistributed earnings of certain foreign subsidiaries which have been determined to be indefinitely reinvested in those subsidiaries.  A deferred tax liability will be recognized when the Company expects to recover those earnings in a taxable transaction, such as the receipt of dividends or sale of the investment in foreign subsidiary, net of foreign tax credits.  A determination of the deferred tax liability related to the undistributed earnings of foreign subsidiaries that are indefinitely reinvested is not practical.  The undistributed earnings of those subsidiaries were $185,067 and $127,001 at December 31, 2013 and December 31, 2012, respectively.</t>
  </si>
  <si>
    <t>The components of deferred income taxes at December 31, 2013 and 2012 are as follows:</t>
  </si>
  <si>
    <t>Deferred tax assets:</t>
  </si>
  <si>
    <t>Accrued liabilities</t>
  </si>
  <si>
    <t>Employee benefits</t>
  </si>
  <si>
    <t>Research and development costs</t>
  </si>
  <si>
    <t>Tax credits</t>
  </si>
  <si>
    <t>Net operating losses</t>
  </si>
  <si>
    <t>Total deferred tax assets</t>
  </si>
  <si>
    <t>Valuation allowance</t>
  </si>
  <si>
    <t>(22,349</t>
  </si>
  <si>
    <t>(41,446</t>
  </si>
  <si>
    <t> Total gross deferred tax assets</t>
  </si>
  <si>
    <t>Deferred tax liabilities:</t>
  </si>
  <si>
    <t>Plant and equipment</t>
  </si>
  <si>
    <t>Goodwill and intangibles</t>
  </si>
  <si>
    <t>Partnership basis difference</t>
  </si>
  <si>
    <t>Undistributed foreign earnings</t>
  </si>
  <si>
    <t>Total gross deferred tax liabilities</t>
  </si>
  <si>
    <t>Net deferred tax liability</t>
  </si>
  <si>
    <t>The following schedule presents net current and net long-term deferred tax assets and liabilities as of December 31, 2013 and 2012:</t>
  </si>
  <si>
    <t>Net current deferred tax asset</t>
  </si>
  <si>
    <t>Net noncurrent deferred tax asset</t>
  </si>
  <si>
    <t>Net noncurrent deferred tax liability</t>
  </si>
  <si>
    <t>Total net deferred tax liability</t>
  </si>
  <si>
    <t>Net current deferred tax assets are included in prepaid expenses and other current assets and net noncurrent deferred tax assets are included in Other assets on the Consolidated Balance Sheets.</t>
  </si>
  <si>
    <t>Valuation allowances reflect our assessment that it is more likely than not that certain deferred tax assets for state and foreign net operating losses, foreign tax credits and state tax credit carry-forward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our results of operations. The valuation allowance for deferred tax assets was $22,349 and $41,446 at December 31, 2013 and December 31, 2012, respectively.</t>
  </si>
  <si>
    <r>
      <t>At December 31, 2013, the Company had Federal, state and foreign net operating loss carry forwards of approximately $17,019, $266,640 and $11,811 respectively.  The Federal net operating loss expires in 2033. The majority of the state net operating loss carry-forwards expire between the years 2016 and 2026.  The state net operating loss carry-forwards result in a deferred tax asset of $17,609.  A valuation allowance of $15,182 has been provided against the deferred tax asset because it is more likely than not that the Company will not be able to utilize all of the state net operating losses before they expire based on the Company’s domestic operations and structure.  The foreign tax net operating loss carry-forwards expire between the years 2016 through 2030, with some being unlimited in utilization.  This results in a deferred tax asset of $3,115.  A valuation allowance of $702 has been provided against the deferred tax assets associated with certain foreign net operating loss carry-forwards because the recent results of the business units associated with the loss carry-forwards indicate that it is more likely than not that the benefits from the net operating loss carry-forwards will not be realized</t>
    </r>
    <r>
      <rPr>
        <b/>
        <sz val="10"/>
        <color theme="1"/>
        <rFont val="Times New Roman"/>
        <family val="1"/>
      </rPr>
      <t>.</t>
    </r>
    <r>
      <rPr>
        <sz val="10"/>
        <color theme="1"/>
        <rFont val="Times New Roman"/>
        <family val="1"/>
      </rPr>
      <t xml:space="preserve"> A valuation allowance of $1,021 has been provided against the deferred tax asset for interest benefit recorded at a foreign subsidiary where it is more likely than not that the recognition of the benefit will not be realized.</t>
    </r>
  </si>
  <si>
    <t>In addition, at December 31, 2013, the Company has approximately $22,822, $6,890, $2,070 and $2,259 of foreign tax credits, research and development credits, alternative minimum tax credits and state tax credits (net of federal tax), respectively, that are available for carryforward.  These carry-forward periods range from ten years to an unlimited period of time. A valuation allowance of $3,185 and $2,259 is provided for foreign tax credits and state tax credits, respectively, that the Company believes the benefits from the credits will not be realized.</t>
  </si>
  <si>
    <r>
      <t>Tax Uncertainties –</t>
    </r>
    <r>
      <rPr>
        <sz val="10"/>
        <color theme="1"/>
        <rFont val="Times New Roman"/>
        <family val="1"/>
      </rPr>
      <t xml:space="preserve"> The following table summarizes the activity related to the Company’s unrecognized tax benefits for the Successor and Predecessor 2013 Periods and the years ended December 31, 2012 and December 31, 2011:</t>
    </r>
  </si>
  <si>
    <t>Unrecognized tax benefits at beginning of period</t>
  </si>
  <si>
    <t>Additions based on current year tax positions</t>
  </si>
  <si>
    <t>Additions based upon prior year tax positions (including acquired uncertain tax positions)</t>
  </si>
  <si>
    <t>(3,881</t>
  </si>
  <si>
    <t>Reductions due to closed statutes</t>
  </si>
  <si>
    <t>(1,024</t>
  </si>
  <si>
    <t>(130</t>
  </si>
  <si>
    <t>Reductions for settlements and payments</t>
  </si>
  <si>
    <t>(3,504</t>
  </si>
  <si>
    <t>Total Unrecognized Tax benefits at end of period</t>
  </si>
  <si>
    <t>The Company has $25,653 of total unrecognized tax benefits as of December 31, 2013, of which $25,653, if recognized, would impact the Company’s effective tax rate. The Company estimates that $618 of the total unrecognized benefits will reverse within the next twelve months.</t>
  </si>
  <si>
    <t>The Company recognizes interest and/or penalties related to income tax matters as part of income tax expense. The Company has approximately $4,245 and $3,972 accrued for interest and penalties as of December 31, 2013 and December 31, 2012, respectively. Changes in these balances are recorded in income tax expense or as a reduction of the balance for payments made. The Company made no payments in 2013.</t>
  </si>
  <si>
    <t>The Company and its subsidiaries are subject to U.S. federal income tax as well as income tax of multiple state and foreign jurisdictions. The Company has closed all U.S. federal tax matters for years through 2005. Federal income tax returns for 2006 through December 2013 are currently open to examination although no audits are ongoing. The Company is undergoing audits in the United Kingdom for the 2009 and 2011 tax years as well as a notification requesting that the 2008 tax year remain open for one subsidiary.</t>
  </si>
  <si>
    <t>As of December 31, 2013 the following tax years remained subject to examination by the major tax jurisdiction indicated:</t>
  </si>
  <si>
    <t>Major Jurisdiction</t>
  </si>
  <si>
    <t>Open Years</t>
  </si>
  <si>
    <t>Brazil</t>
  </si>
  <si>
    <t>2008 through 2013</t>
  </si>
  <si>
    <t>China</t>
  </si>
  <si>
    <t>2011 through 2013</t>
  </si>
  <si>
    <t>France</t>
  </si>
  <si>
    <t>2010 through 2013</t>
  </si>
  <si>
    <t>Germany</t>
  </si>
  <si>
    <t>2009 through 2013</t>
  </si>
  <si>
    <t>Italy</t>
  </si>
  <si>
    <t>Japan</t>
  </si>
  <si>
    <t>2012 through 2013</t>
  </si>
  <si>
    <t>Netherlands</t>
  </si>
  <si>
    <t>2007 through 2013</t>
  </si>
  <si>
    <t>Singapore</t>
  </si>
  <si>
    <t>United Kingdom</t>
  </si>
  <si>
    <t>United States</t>
  </si>
  <si>
    <t>2006 through 2013</t>
  </si>
  <si>
    <t>Note 9 - Debt and Capital Leases</t>
  </si>
  <si>
    <t>Disclosure Text Block Supplement [Abstract]</t>
  </si>
  <si>
    <t>Debt and Capital Leases Disclosures [Text Block]</t>
  </si>
  <si>
    <t>9.  DEBT AND CAPITAL LEASES</t>
  </si>
  <si>
    <t>The Company’s debt and capital lease obligations consisted of the following:</t>
  </si>
  <si>
    <t>Borrowings under lines of credit</t>
  </si>
  <si>
    <t>First lien secured credit facility, due 2020, interest at the greater of 4.00% or LIBOR plus 3.00%, weighted average interest rate of 4.00% at December 31, 2013</t>
  </si>
  <si>
    <t>Senior secured credit facility, tranche B due 2014, LIBOR plus 2.00%, weighted average interest rate of 0% and 2.29%, respectively; Credit facility paid in full June 7, 2013</t>
  </si>
  <si>
    <t>Senior secured credit facility, tranche C due 2014, EURIBOR plus 2.25%, weighted average interest rate of 0% and 2.64%, respectively; credit facility paid in full June 7, 2013</t>
  </si>
  <si>
    <t>Called senior subordinated notes due 2017, 9.5% interest rate; notes paid in full July 8, 2013</t>
  </si>
  <si>
    <t>Japanese senior secured bank debt, due in 2014, weighted average interest rate of 2.40% and 1.90%, respectively, paid in full October 2013</t>
  </si>
  <si>
    <t>Capital lease obligations</t>
  </si>
  <si>
    <t>Total debt and capital lease obligations</t>
  </si>
  <si>
    <t>Less: current portion debt and capital lease obligations</t>
  </si>
  <si>
    <t>(7,958</t>
  </si>
  <si>
    <t>(26,819</t>
  </si>
  <si>
    <t>Total long-term debt and capital lease obligations</t>
  </si>
  <si>
    <t>Minimum future principal payments on short-term debt, long-term debt and capital leases are as follows:</t>
  </si>
  <si>
    <t>Capital leases</t>
  </si>
  <si>
    <t>Refinancing</t>
  </si>
  <si>
    <t>On June 7, 2013, the Predecessor completed a refinancing arrangement whereby the outstanding Tranche B term loan, Tranche C term loan, revolving credit facility and senior subordinated notes payable were replaced with two new senior secured credit facilities. The new senior secured credit facilities consist of (i) a $805,000 first lien credit facility allocated between a $755,000 term loan denominated in U.S. Dollars (“first lien term loan”), a $25,000 revolving credit facility denominated in U.S. Dollars and $25,000 multi-currency revolving credit facility and (ii) a $360,000 second lien term loan credit facility denominated in U.S. Dollars (“second lien term loan”). The first lien term loan and related revolving credit facilities accrue interest at the greater of 4.00% or LIBOR plus 3.00% and has quarterly principal payments of $1,888. The revolving credit facility portion of the first lien term loan matures June 7, 2018. The first lien term loan matures June 7, 2020. The second lien term loan accrued interest at the greater of 7.75% or LIBOR plus 6.75% and matures December 7, 2020. The first lien term loan was originally issued at a discount of $1,887 and the second lien term loan was issued at a discount of $3,600. The new senior secured credit facilities are guaranteed by MacDermid Holdings and certain of its direct and indirect wholly owned domestic subsidiaries and are secured by the personal property now owned or hereafter acquired of MacDermid Holdings and certain of its direct and indirect wholly owned domestic subsidiaries and also 65% of the stock of the Company’s first tier foreign subsidiaries, subject to customary exceptions, exclusions and release mechanisms.</t>
  </si>
  <si>
    <t>In connection with the MacDermid Acquisition, on October 31, 2013, MacDermid entered into Amendment No. 1 to the First Lien Credit Agreement (the “Amended and Restated First Lien Credit Facility”) and MacDermid paid $373,000 in connection with the repayment of the $360,000 in principal on the second lien credit facility. Pursuant to the Amended and Restated First Lien Credit Facility, Platform became a co-borrower on all obligations under the $50,000 Revolving Credit Facility and the term loan (together, the “First Lien Facilities”)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as marked to fair value by adding the original discount of $1,775 to the carrying value at the time.</t>
  </si>
  <si>
    <t>During the Successor 2013 Period and Predecessor 2013 Period, interest payments of $5,105 and $12,241, respectively, were made on the first lien term loan. During each of the Successor 2013 Period and Predecessor 2013 Period, principal payments of $1,888 were made on the first lien term loan.</t>
  </si>
  <si>
    <t>During the Predecessor 2013 Period, interest payments of $11,315 were made on the second lien term loan.</t>
  </si>
  <si>
    <t>The Company also has letters of credit outstanding of $4,559 at December 31, 2013. The letters of credit reduce the borrowings available under the new revolving credit facility.</t>
  </si>
  <si>
    <t>Predecessor Retired Senior Secured Credit Facility</t>
  </si>
  <si>
    <t>On April 12, 2007, the Predecessor closed three new senior secured credit facilities consisting of (i) a $360,000 tranche B term loan credit facility denominated in U.S. Dollars (“tranche B”), (ii) a $250,000 tranche C term loan credit facility denominated in Euros (“tranche C”) and (iii) a $50,000 revolving credit facility denominated in U.S. Dollars.</t>
  </si>
  <si>
    <t>During the Predecessor 2013 Period, interest payments of $2,054 were made on the tranche B term loan. During the Predecessor 2013 Period, interest payments of $1,454 were made on the tranche C term loan.</t>
  </si>
  <si>
    <t>During the Predecessor 2013 Period, principal payments of $217,656 were made on the tranche B term loan. The tranche B principal payments for the Predecessor 2013 Period consist of a quarterly payment of $900, excess cash flow prepayment of $10,277 and the retirement payoff of the outstanding balance of $206,479.</t>
  </si>
  <si>
    <t>During the Predecessor 2013 Period, principal payments of $146,194 were made on the tranche C term loan. The principal payments for the Predecessor 2013 Period consist of a quarterly payment of $647, excess cash flow prepayment of $6,810 and the payoff of the outstanding balance of $138,737.</t>
  </si>
  <si>
    <t>During the Predecessor 2013 Period, the Company recorded $1,137 of other income related to the remeasurement gain on the foreign currency denominated tranche C term loan.</t>
  </si>
  <si>
    <t>During the year ended December 31, 2012, $3,600 and $5,066 of principal and interest payments, respectively, were made on the tranche B term loan and $2,606 and $3,878 of principal and interest payments, respectively, were made on the tranche C loan.</t>
  </si>
  <si>
    <t>During the year ended December 31, 2011, $3,600 and $5,316 of principal and interest payments, respectively, were made on the tranche B term loan and $2,756 and $5,750 of principal and interest payments, respectively, were made on the tranche C loan.</t>
  </si>
  <si>
    <t>During the year ended December 31, 2012, the Predecessor recorded $2,710 of other expense related to the remeasurement loss on the foreign currency denominated tranche C term loan.</t>
  </si>
  <si>
    <t>During the year ended December 31, 2011, the Company recorded $4,736 of other income related to the remeasurement gain on the foreign denominated tranche C term loan.</t>
  </si>
  <si>
    <t>In addition to scheduled repayments, the tranche B and tranche C loans contain mandatory prepayment provisions, whereby the Company was required to reduce the outstanding principal amounts of these loans based on excess cash flow (as defined in the credit agreement for the tranche B and tranche C loans) as of the most recent completed fiscal year. The Predecessor estimated mandatory excess cash flow prepayments, based upon 2012 operating results, of $10,199 on the tranche B term loan and $6,904 on the tranche C term loan. These prepayments were due by March 31, 2013 and are included in current installments of long-term obligations in the Consolidated Balance Sheet as of December 31, 2012. During the year ended December 31, 2012, the Predecessor made a mandatory excess cash flow prepayment, based on 2011 operating results, of $8,726 on the tranche B loan and $5,882 on the tranche C loan.</t>
  </si>
  <si>
    <t>Predecessor Retired Revolving Credit Facility</t>
  </si>
  <si>
    <t>As discussed above, on April 12, 2007, the Predecessor entered into a $50,000 revolving credit facility. In May 2012, the revolving credit facility was amended and extended; the facility was retired on June 7, 2013 as part of the refinancing.  There were no balances outstanding under the revolving credit facility on the retirement date or as of December 31, 2012. During the Predecessor 2013 Period, the Company paid commitment fees of $118 for the revolving credit facility. During the year ended December 31, 2012, the Predecessor paid commitment fees of $292 for the revolving credit facility.</t>
  </si>
  <si>
    <t>The Predecessor had letters of credit outstanding of $3,874 at December 31, 2012. The letters of credit reduced the borrowings available under the revolving credit facility. Upon the retirement of this revolving credit facility, the outstanding letters of credit were reissued under the new revolving credit facility</t>
  </si>
  <si>
    <t>Predecessor Senior Subordinated Notes</t>
  </si>
  <si>
    <t>On April 12, 2007, the Predecessor issued $350,000 of senior subordinated notes with a fixed interest rate of 9.50% at par.  As discussed above and as part of the refinance and recapitalization, the senior subordinated notes were called on June 7, 2013 and $249,519 of principal and a redemption premium of $9,357 were paid to retire the tendered senior subordinated notes.  Additionally, $105,864 of the new debt proceeds from the refinance and recapitalization were escrowed to pay the outstanding called senior subordinated notes of $100,481.  Additionally, proceeds from the refinance were escrowed for a redemption premium of $3,182 on the called senior subordinated notes outstanding and accrued interest of $2,201 related to these called senior subordinated notes.  The escrowed funds were paid to the holders of the remaining senior subordinated note holders on July 8, 2013.</t>
  </si>
  <si>
    <t>During the Predecessor 2013 Period, the Company made interest payments of $20,049 under the senior subordinated notes. During each of the years ended December 31, 2012 and 2011, $33,250 of interest payments were made on the senior subordinated notes.</t>
  </si>
  <si>
    <t>Japanese Senior Secured Bank Debt</t>
  </si>
  <si>
    <t>In February 2007, the Predecessor borrowed approximately $15,000 denominated in Japanese Yen in three separate notes that were paid in full by their respective maturity dates between 2009 and 2013. In May 2007 the Predecessor borrowed an additional $7,557, denominated in Japanese Yen which was paid in full in May 2012. In September 2007, the Predecessor borrowed an additional $2,519 denominated in Japanese Yen which was paid in full in July 2013. In October 2009, the Predecessor borrowed $5,569 denominated in Japanese Yen which was paid in full in October 2013.</t>
  </si>
  <si>
    <t>During the Predecessor 2013 Period, the Company made principal and interest payments of $4,179 and $50, respectively, on Japanese senior secured bank debt. During the year ended December 31, 2012, $4,624 and $144 of principal and interest payments, respectively, were made on the Japanese senior secured bank debt. During the year ended December 31, 2011, $5,935 and $245 of principal and interest payments, respectively, were made on the Japanese senior secured bank debt.</t>
  </si>
  <si>
    <t>Debt Covenants</t>
  </si>
  <si>
    <t>The new senior secured credit facilities contain various covenants including restrictions on liens, limitations on additional indebtedness, dividends and other distributions, entry into new lines of business, transactions with affiliates, use of loan proceeds, capital expenditures, restricted payments, amendments to organizational documents, accounting changes, sale and leaseback transactions and dispositions. In addition, the new revolving credit facilities requires the Company to comply with certain financial covenants, including a maximum consolidated leverage ratio, a minimum interest coverage ratio and limitations on capital expenditures if the Company’s funding under the revolving credit facility exceeds $12,500 at the end of the fiscal quarter. As of December 31, 2013, the Company was in compliance with the debt covenants contained in the new senior secured credit facilities.</t>
  </si>
  <si>
    <t>Other debt facilities</t>
  </si>
  <si>
    <t>The Company carries various short-term debt facilities worldwide which are used to fund short-term cash needs.  As of December 31, 2013 (Successor) and December 31, 2012 (Predecessor), there were no borrowings under these other debt facilities.  The Company also has various overdraft facilities available.  At December 31, 2013 (Successor) and December 31, 2012 (Predecessor), the capacity under these overdraft facilities was approximately $22,075 and $18,761, respectively.  As of December 31, 2013, the Company’s overdraft lines bore interest rates ranging from 1% to 6.25%.</t>
  </si>
  <si>
    <t>Note 10 - Derivative Instruments</t>
  </si>
  <si>
    <t>Derivative Instruments and Hedging Activities Disclosure [Abstract]</t>
  </si>
  <si>
    <t>Derivative Instruments and Hedging Activities Disclosure [Text Block]</t>
  </si>
  <si>
    <t>9. DERIVATIVE INSTRUMENTS</t>
  </si>
  <si>
    <t>In the normal course of business, the Company is exposed to risks relating to changes in foreign currency exchange rates, interest rates and commodity prices. Derivative financial instruments, such as foreign currency exchange rate hedges are used to manage changes in market conditions related to foreign currency exchange rate volatility. All derivatives are recognized on the consolidated balance sheets at fair value at the end of each period. The counterparty to the Company’s derivative agreements is a major international financial institution. The Company continually monitors its positions and the credit ratings of its counterparties, and does not anticipate nonperformance by the counterparties.</t>
  </si>
  <si>
    <t>Foreign Currency</t>
  </si>
  <si>
    <t>The Company conducts a significant portion of its business in currencies other than the U.S. Dollar, the currency in which the Company’s consolidated financial statements are reported, and as a result, the Company’s operating results are affected by foreign currency exchange rate volatility relative to the U.S. dollar. The Company’s Autotype subsidiary in the United Kingdom uses the British Pound Sterling (“GBP”) as its functional currency while approximately 25 percent of its revenues are denominated in U.S. Dollars. In order to protect against the risk of a strengthening GBP, the Corporate Treasury Group entered into forward contracts in 2013, on behalf of the Autotype subsidiary to deliver U.S. dollars at a fixed GBP rate and to receive GBP in exchange for the U.S. dollar.</t>
  </si>
  <si>
    <t>As of March 31, 2014, the aggregate U.S. Dollar notional amount of foreign currency forward contracts, designated as hedges, was $5,000. The Company uses the discounted period-end forward rates methodology to determine market value of its forward contracts.</t>
  </si>
  <si>
    <t>During the three months ended March 31, 2014 and 2013, $15 and $(780), respectively, of unrealized gains (losses) were recorded in other comprehensive income relating to foreign currency exchange contracts.  During the three months ended March 31, 2014 and 2013, the Company recorded realized gains (losses) of $159 and $(223), respectively, in other income (expense) related to the settlement of foreign exchange contracts.</t>
  </si>
  <si>
    <t>The following table summarizes foreign currency forward contract derivative instrument amounts as of March 31, 2014, by currency and the portion of the asset that settles within the next twelve months.</t>
  </si>
  <si>
    <t>Local Currency</t>
  </si>
  <si>
    <t>Amount</t>
  </si>
  <si>
    <t>U.S. Dollar</t>
  </si>
  <si>
    <t>Percentage Settled</t>
  </si>
  <si>
    <t>Within One Year</t>
  </si>
  <si>
    <t>Dates Contracts</t>
  </si>
  <si>
    <t>are Through</t>
  </si>
  <si>
    <t>Derivative Assets</t>
  </si>
  <si>
    <t>Great Britain Pound</t>
  </si>
  <si>
    <t>£</t>
  </si>
  <si>
    <t>The following table summarizes the fair value of derivative instruments reported in the Condensed Consolidated Balance Sheets:</t>
  </si>
  <si>
    <t>U.S. Dollar Amount</t>
  </si>
  <si>
    <t>Derivatives designated as hedging instruments:</t>
  </si>
  <si>
    <t>Assets Balance Sheet Location</t>
  </si>
  <si>
    <t>Foreign exchange contracts</t>
  </si>
  <si>
    <t>Total derivative contracts</t>
  </si>
  <si>
    <t>10. DERIVATIVE INSTRUMENTS</t>
  </si>
  <si>
    <t>In the normal course of business, the Company is exposed to risks relating to changes in foreign currency exchange rates, interest rates and commodity prices. Derivative financial instruments, such as interest rate collars are used to manage changes in market conditions related to debt obligations. All derivatives are recognized on the consolidated balance sheets at fair value at the end of each year. The counterparty to the Company’s derivative agreements is a major international financial institution. The Company continually monitors its positions and the credit ratings of its counterparties, and does not anticipate nonperformance by the counterparties.</t>
  </si>
  <si>
    <t>Interest Rates</t>
  </si>
  <si>
    <t>The Predecessor entered into an interest rate collar agreement (“collar”) in June 2007 to protect against interest rate changes on its floating rate U.S. Dollar denominated debt.  The collar had a floor of 5.20% and a ceiling of 6.25%, a notional amount of $100,000 and covered the period from June 30, 2010 through June 30, 2012.</t>
  </si>
  <si>
    <t>Changes in the fair value of a derivative that is designated as and meets all the required criteria for a cash flow hedge are recorded in accumulated other comprehensive income (loss) and reclassified into earnings as the underlying hedged item affects earnings.  Amounts reclassified into earnings related to the interest rate collar are included in interest expense.  For the year ended December 31, 2012, $(13) was recorded as other expense in the statement of operations for hedge ineffectiveness.  For the year ended December 31, 2012, the Predecessor recorded $1,462 of unrealized gains, net of tax, to Other Comprehensive Income.</t>
  </si>
  <si>
    <t>During the years ended December 31, 2012 and 2011, the Company made payments of $2,364 and $4,949, respectively,  related to the difference between the interest rate collar agreement rate of 5.20% and the actual interest rate on the Company’s floating rate U.S. Dollar denominated debt. These payments were recorded as interest expense in the Consolidated Statement of Operations.</t>
  </si>
  <si>
    <t>The Company conducts a significant portion of its business in currencies other than the U.S. Dollar, the currency in which the consolidated financial statements are reported, and as a result, the Company’s operating results are affected by foreign currency exchange rate volatility relative to the U.S. dollar. The Company’s Autotype subsidiary in the United Kingdom uses the British Pound Sterling (“GBP”) as its functional currency while approximately 25 percent of its revenues are denominated in U.S. Dollars. In order to protect against the risk of a strengthening GBP, the Corporate Treasury Group entered into forward contracts in 2012 and 2013, on behalf of the Autotype subsidiary to deliver U.S. dollars at a fixed GBP rate and to receive GBP in exchange for the U.S. dollar.</t>
  </si>
  <si>
    <t>As of December 31, 2013, the aggregate U.S. Dollar notional amount of foreign currency forward contracts, designated as hedges, was $9,500. The Company uses the discounted period-end forward rates methodology to determine market value of its forward contracts.</t>
  </si>
  <si>
    <t>During the Successor and Predecessor 2013 Periods, $163 and $(384), respectively, of unrealized gains (losses) were recorded in other comprehensive income relating to foreign currency exchange contracts. During the Successor and Predecessor 2013 Periods, the Company recorded realized gains (losses) of $115 and $(387), respectively, in other income (expense) related to the settlement of foreign exchange contracts. During the year ended December 31, 2012, unrealized gains and (losses) of $518, net of tax, was recorded to other comprehensive income related to foreign currency hedges. During the years ended December 31, 2012 and 2011, the Predecessor recorded realized gains of $128 and $555, respectively, in other income (expense) related to the settlement of hedged foreign exchange contracts.</t>
  </si>
  <si>
    <t>The following table summarizes foreign currency forward contract derivative instrument amounts as of December 31, 2013, by currency and the portion of the asset that settles within the next twelve months.</t>
  </si>
  <si>
    <t>Local Currency Amount</t>
  </si>
  <si>
    <t>Percentage Settled Within One Year</t>
  </si>
  <si>
    <t>Dates Contracts are Through</t>
  </si>
  <si>
    <t>£2,796</t>
  </si>
  <si>
    <t>£3,107</t>
  </si>
  <si>
    <t>The following table summarizes the fair value of derivative instruments reported in the Consolidated Balance Sheets:</t>
  </si>
  <si>
    <t>An accumulated other comprehensive pre-tax gain of $163 related to the foreign exchange contracts is expected to be reclassified into earnings by June 30, 2014.</t>
  </si>
  <si>
    <t>Note 11 - Fair Value Measurements</t>
  </si>
  <si>
    <t>Fair Value Disclosures [Abstract]</t>
  </si>
  <si>
    <t>Fair Value Disclosures [Text Block]</t>
  </si>
  <si>
    <t>10. 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The three levels of the fair value hierarchy are as follows:</t>
  </si>
  <si>
    <t>·</t>
  </si>
  <si>
    <t>Level 1 – quoted prices (unadjusted) in active markets for identical assets or liabilities that the Company has the ability to access at the measurement date.</t>
  </si>
  <si>
    <t>Level 2 – quoted prices for similar instruments in active markets; quoted prices for identical or similar instruments in non-active markets; and model derived valuations whose inputs are observable or whose significant valuation drivers are observable.</t>
  </si>
  <si>
    <t>Level 3 – significant inputs to the valuation model are unobservable and/or reflect the Company’s market assumptions.</t>
  </si>
  <si>
    <t>The following tables present the Company’s financial instruments, assets and liabilities that are measured at fair value on a recurring basis:</t>
  </si>
  <si>
    <t>Fair Value Measurement Using</t>
  </si>
  <si>
    <t>Quoted prices in</t>
  </si>
  <si>
    <t>active markets</t>
  </si>
  <si>
    <t>(Level 1)</t>
  </si>
  <si>
    <t>Significant</t>
  </si>
  <si>
    <t>other observable</t>
  </si>
  <si>
    <t>inputs (Level 2)</t>
  </si>
  <si>
    <t>unobservable</t>
  </si>
  <si>
    <t>inputs (Level 3)</t>
  </si>
  <si>
    <t>Money market accounts</t>
  </si>
  <si>
    <t>Available for sale equity securities</t>
  </si>
  <si>
    <t>Derivatives</t>
  </si>
  <si>
    <t>Liability Category</t>
  </si>
  <si>
    <t>Long term contingent consideration</t>
  </si>
  <si>
    <t>Money market accounts are included in cash and cash equivalents in the Condensed Consolidated Balance Sheets.  Available for sale equity securities are included in other long term assets in the Condensed Consolidated Balance Sheets.</t>
  </si>
  <si>
    <t>Nonrecurring Fair Value Measurements</t>
  </si>
  <si>
    <t>The following table presents the carrying value and estimated fair value of the Company’s first lien credit facility:</t>
  </si>
  <si>
    <t>Carrying</t>
  </si>
  <si>
    <t>Fair Value</t>
  </si>
  <si>
    <t>First lien credit facility, including current portion</t>
  </si>
  <si>
    <t>The following methods and assumptions were used to estimate the fair value of each class of the Company’s financial instruments, assets and liabilities:</t>
  </si>
  <si>
    <r>
      <t>Money market accounts</t>
    </r>
    <r>
      <rPr>
        <sz val="10"/>
        <color theme="1"/>
        <rFont val="Times New Roman"/>
        <family val="1"/>
      </rPr>
      <t xml:space="preserve"> </t>
    </r>
    <r>
      <rPr>
        <i/>
        <sz val="10"/>
        <color theme="1"/>
        <rFont val="Times New Roman"/>
        <family val="1"/>
      </rPr>
      <t>-</t>
    </r>
    <r>
      <rPr>
        <sz val="10"/>
        <color theme="1"/>
        <rFont val="Times New Roman"/>
        <family val="1"/>
      </rPr>
      <t xml:space="preserve">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NAV”). All of the money market accounts currently permit daily investments and redemptions at $1.00 NAV.</t>
    </r>
  </si>
  <si>
    <r>
      <t>Derivatives -</t>
    </r>
    <r>
      <rPr>
        <sz val="10"/>
        <color theme="1"/>
        <rFont val="Times New Roman"/>
        <family val="1"/>
      </rPr>
      <t xml:space="preserve"> The fair values of foreign currency derivatives were determined using pricing models based upon observable market inputs including both forward and spot prices for the underlying currencies.</t>
    </r>
  </si>
  <si>
    <r>
      <t>Available for sale equity securities -</t>
    </r>
    <r>
      <rPr>
        <sz val="10"/>
        <color theme="1"/>
        <rFont val="Times New Roman"/>
        <family val="1"/>
      </rPr>
      <t xml:space="preserve"> Equity securities classified as available for sale are measured using quoted market prices at the reporting date multiplied by the quantity held.</t>
    </r>
  </si>
  <si>
    <r>
      <t>First Lien credit facility–</t>
    </r>
    <r>
      <rPr>
        <sz val="10"/>
        <color theme="1"/>
        <rFont val="Times New Roman"/>
        <family val="1"/>
      </rPr>
      <t xml:space="preserve"> The first lien credit facility is measured using quoted market prices at the reporting date multiplied by the carrying amount of the related debt. Such instruments are valued using Level 2 inputs.</t>
    </r>
  </si>
  <si>
    <t>11. FAIR VALUE MEASUREMENTS</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Money market accounts are included in cash and cash equivalents in the balance sheet.  Available for sale equity securities are included in other long term assets in the balance sheet.</t>
  </si>
  <si>
    <t>In accordance with the provisions of ASC Topic 350, an indefinite lived intangible asset with a carrying amount of $4,300 in the Graphic Solutions segment was written down to its estimated fair value of $3,900, resulting in impairment charges of $400 recorded as in Selling, technical, general and administrative expenses in the Predecessor 2013 Period.</t>
  </si>
  <si>
    <t>The following table presents the Company’s financial instruments, assets and liabilities that are measured at fair value on a nonrecurring basis in the Predecessor 2013 Period and for the year ended December 31, 2011. No such measurements were required in the Successor 2013 period or for the year ended December 31, 2012.</t>
  </si>
  <si>
    <t>Carrying Value Prior to Impairment Analysis</t>
  </si>
  <si>
    <t>Total Losses</t>
  </si>
  <si>
    <t>Other intangible assets – Graphic Solutions</t>
  </si>
  <si>
    <t>(400</t>
  </si>
  <si>
    <t>Customer list intangible assets – Performance Materials</t>
  </si>
  <si>
    <t>(46,438</t>
  </si>
  <si>
    <t>The following table presents the carrying value and estimated fair value of the Company’s first lien, second lien, tranche B, tranche C and Senior subordinated notes debt:</t>
  </si>
  <si>
    <t>Carrying Value</t>
  </si>
  <si>
    <t>First lien loan, including current portion</t>
  </si>
  <si>
    <t>Tranche B, tranche C and senior subordinated notes debt outstanding, including current portion</t>
  </si>
  <si>
    <t>The carrying value of the Company’s Japanese senior secured bank debt approximates fair value as of December 31, 2012. As discussed in Note 9, this debt was paid in full in connection with the MacDermid Acquisition.</t>
  </si>
  <si>
    <r>
      <t>First Lien, Tranche B, Tranche C and senior subordinated notes debt–</t>
    </r>
    <r>
      <rPr>
        <sz val="10"/>
        <color theme="1"/>
        <rFont val="Times New Roman"/>
        <family val="1"/>
      </rPr>
      <t xml:space="preserve"> The first lien tranche B, tranche C and senior subordinated debt are measured using quoted market prices at the reporting date multiplied by the carrying amount of the related debt. Such instruments are valued using Level 2 inputs.</t>
    </r>
  </si>
  <si>
    <t>Note 12 - Stockholders' Equity</t>
  </si>
  <si>
    <t>Stockholders' Equity Note [Abstract]</t>
  </si>
  <si>
    <t>Stockholders' Equity Note Disclosure [Text Block]</t>
  </si>
  <si>
    <r>
      <t> </t>
    </r>
    <r>
      <rPr>
        <b/>
        <sz val="10"/>
        <color theme="1"/>
        <rFont val="Times New Roman"/>
        <family val="1"/>
      </rPr>
      <t>11.  STOCKHOLDERS’ EQUITY</t>
    </r>
  </si>
  <si>
    <t>Founder Preferred Shares</t>
  </si>
  <si>
    <t>On April 25, 2013, the Company issued two preferred shares, one to each of the Mariposa Acquisition, LLC and Berggruen Acquisition Holdings, IV, Ltd, our founder entities (collectively, the “Founders”), for $20.0. In connection with the initial public offering on May 22, 2013, the Founders purchased an additional 1,999,998 preferred shares (“Preferred” shares or stock; no par value) for $20,000. Beginning in 2014, if the average stock price of our shares of Common Stock exceeds $11.50 per share for ten consecutive trading days, which it has, the holders of the Preferred stock receive a dividend in the form of shares of Common Stock equal to 20% of the appreciation of the market price of common shares issued to common shareholders in the initial offering multiplied by total initial offering shares (90,500,000 shares). In the first year a dividend is payable (if any), the dividend amount will be calculated at the calendar year-end based on the appreciated stock price as determined above (the “Dividend Price) compared to the initial offering price of $10.00 per ordinary share. In subsequent years, the dividend amount will be calculated based on the appreciated stock price compared to the highest Dividend Price previously used in calculating the Preferred stock dividends. Dividends are paid for the term the Preferred stock is outstanding. The Preferred shares will be automatically converted into ordinary shares on a one for one basis (i) in the event of a change of control of the Company following an acquisition or (ii) upon the last day of the seventh full financial year following the MacDermid Acquisition, being December 31, 2020 (extendable by the Board of Directors for three additional years). Each Preferred share is convertible into one ordinary share of Common Stock at the option of the holder until December 31, 2020 and has certain voting rights.  No shares were issued or dividends paid in the Successor Period.</t>
  </si>
  <si>
    <t>Common Shares</t>
  </si>
  <si>
    <t>In connection with the initial public offering on May 22, 2013, the Company issued 88,500,000 common shares (no par value) for gross proceeds of $885,000. Also, on May 22, 2013, the Company issued an aggregate of 29,500 common shares to non-founder directors for $10.00 per share. Each common share has voting rights and winding-up rights.</t>
  </si>
  <si>
    <t>Each of the 2,000,000 Preferred shares, 88,500,000 common shares issued in connection with the initial public offering as well as the 29,500 common shares issued to the non-founder directors was issued with a warrant (90,529,500 warrants in aggregate), entitling the holder of each warrant to purchase one-third of common shares with a strike price of $11.50 per common share. Each warrant was exercisable until three years from the date of an acquisition, unless mandatorily redeemed by the Company. The warrants are mandatorily redeemable by the Company at a price of $0.01 should the average market price of a common share exceed $18.00 for 10 consecutive trading days.</t>
  </si>
  <si>
    <t>In connection with the MacDermid Acquisition, the Company agreed to apply to list its shares on the New York Stock Exchange and to change its jurisdiction of incorporation from the British Virgin Islands to Delaware.  The Company filed a registration statement on Form S-4 with the SEC to effect these changes.  The registration statement was declared effective on January 22, 2014 and on that same date the Company completed its Domestication. On January 23, 2014, the Company’s Common Stock began trading on the New York Stock Exchange under the ticker symbol “PAH.”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In connection with the Domestication, (i) each ordinary share of the Company that was issued and outstanding immediately prior to the Domestication was automatically converted into one share of Common Stock (par value $0.01) of the Company, (ii) outstanding options, warrants and other rights to acquire ordinary shares became options, warrants or rights to acquire the corresponding shares of Common Stock of the Company, and (iii)  each Founder Preferred share that was issued and outstanding immediately prior to the Domestication was automatically converted into one share of Series A Preferred Stock of the Company.  In order to fund a portion of the cash consideration for the MacDermid Acquisition in November 2013, the Company conducted an offer to issue shares of Common Stock of the Company in exchange for $10.50 and 3 warrants, up to a maximum of half of the warrants outstanding (the Warrant Exchange Offer”) in which 40,386,840 warrants (representing $141,354 in cash) were exercised and 13,462,280 underlying shares of Common Stock were issued.  In conjunction with the Warrant Exchange Offer not being fully subscribed, on November 13, 2013, the Company issued 380,952 shares at $10.50 per share to the Founders and issued 190,476 shares each to two of its independent directors at $10.50 per share.</t>
  </si>
  <si>
    <t>As of March 4, 2014, a mandatory redemption event occurred with respect to all of the Company’s outstanding warrants. The Company fixed April 3, 2014 as the date of the mandatory redemption of the warrants, and accordingly, on or after that date, holders of warrants had no further rights with regard to such warrants except to receive $0.01 per warrant. Subsequent to March 31, 2014, an additional 3,755,232 warrants were exercised for 1,251,744 common shares resulting in proceeds to the Company of $14,395. On April 3, 2014, Platform completed the mandatory redemption of the remaining 8,580 outstanding warrants for $0.01 per warrant.</t>
  </si>
  <si>
    <t>During the three months ended March 31, 2014, the Company issued 14,996,909 shares of Common Stock in connection with the exercise of a total of 44,978,850 warrants and issuances of shares of Common Stock to employees. At March 31, 2014, there were 3,763,812 warrants outstanding.</t>
  </si>
  <si>
    <t>Non-Controlling Interest</t>
  </si>
  <si>
    <t>In connection with the MacDermid Acquisition, certain sellers elected to receive shares of common stock of Platform’s subsidiary PDH (the “PDH Common Stock”) representing approximately $97,500, which may be exchanged for shares of Platform’s Common Stock at a rate of 25% per year over a four year period. Such PDH Common Stock is classified as a non-controlling interest on the Condensed Consolidated Balance Sheets at March 31, 2014 and December 31, 2013 and will continue to be until such time as it is exchanged for Platform’s Common Stock. As the holders of PDH Common Stock have a 6.76% interest in PDH, approximately $1,314 of net income has been allocated to them for the three months ended March 31, 2014 and is included in the accompanying Condensed Consolidated Statements of Operations.</t>
  </si>
  <si>
    <t>A reconciliation of consolidated changes in equity for the three months ended March 31, 2014 (Successor) and March 31, 2013 (Predecessor) is as follows:</t>
  </si>
  <si>
    <t>Preferred Stock</t>
  </si>
  <si>
    <t>Common Stock</t>
  </si>
  <si>
    <t>Additional</t>
  </si>
  <si>
    <t>Paid-in</t>
  </si>
  <si>
    <t>Capital</t>
  </si>
  <si>
    <t>Accumulated Deficit</t>
  </si>
  <si>
    <t>Accumulated other</t>
  </si>
  <si>
    <t>comprehensive income (loss)</t>
  </si>
  <si>
    <t>Total Stockholders' Equity</t>
  </si>
  <si>
    <t>Non-</t>
  </si>
  <si>
    <t>controlling interest</t>
  </si>
  <si>
    <t>Balance at December 31, 2013</t>
  </si>
  <si>
    <t>(194,222</t>
  </si>
  <si>
    <t>Impact of Domestication</t>
  </si>
  <si>
    <t>(1,036</t>
  </si>
  <si>
    <t>Issuance of 3,959 common shares @ $11.00 per share on January 5, 2014</t>
  </si>
  <si>
    <t>Exercise of warrants for 14,992,950 common shares @ $11.50 per share</t>
  </si>
  <si>
    <t>Issuance of 1,670,386 common shares @$11.00 per share in connection with 401(k) Exchange Agreement</t>
  </si>
  <si>
    <t>(7,417</t>
  </si>
  <si>
    <t>(5,948</t>
  </si>
  <si>
    <t>(9,276</t>
  </si>
  <si>
    <t>(5</t>
  </si>
  <si>
    <t>(9,281</t>
  </si>
  <si>
    <t>Pension and postretirement plans, tax benefit of $11</t>
  </si>
  <si>
    <t>Derivatives valuation, net of tax expense of $11</t>
  </si>
  <si>
    <t>Unrealized gain on available for sale equity securities, net of tax benefit of $18</t>
  </si>
  <si>
    <t>(34</t>
  </si>
  <si>
    <t>(174</t>
  </si>
  <si>
    <t>Balance at March 31, 2014</t>
  </si>
  <si>
    <t>(201,639</t>
  </si>
  <si>
    <t>Series A</t>
  </si>
  <si>
    <t>Preferred</t>
  </si>
  <si>
    <t>Common</t>
  </si>
  <si>
    <t>Paid-In</t>
  </si>
  <si>
    <t>Accumulated</t>
  </si>
  <si>
    <t>deficit</t>
  </si>
  <si>
    <t>other</t>
  </si>
  <si>
    <t>comprehensive</t>
  </si>
  <si>
    <t>income (loss)</t>
  </si>
  <si>
    <t>Treasury</t>
  </si>
  <si>
    <t>Stock</t>
  </si>
  <si>
    <t>Stockholders'</t>
  </si>
  <si>
    <t>Equity</t>
  </si>
  <si>
    <t>controlling</t>
  </si>
  <si>
    <t>interest</t>
  </si>
  <si>
    <t>(deficit)</t>
  </si>
  <si>
    <t>Balance at December 31, 2012</t>
  </si>
  <si>
    <t>(273,086</t>
  </si>
  <si>
    <t>(30,270</t>
  </si>
  <si>
    <t>(1,264</t>
  </si>
  <si>
    <t>(288</t>
  </si>
  <si>
    <t>(11,794</t>
  </si>
  <si>
    <t>(16,524</t>
  </si>
  <si>
    <t>(32</t>
  </si>
  <si>
    <t>(16,556</t>
  </si>
  <si>
    <t>Derivatives valuation, net of tax  benefit of $273</t>
  </si>
  <si>
    <t>(507</t>
  </si>
  <si>
    <t>Unrealized loss on available for sale equity securities, net of tax expense of $51</t>
  </si>
  <si>
    <t>(173</t>
  </si>
  <si>
    <t>Contribution from non-controlling interest</t>
  </si>
  <si>
    <t>Balance at March 31, 2013</t>
  </si>
  <si>
    <t>(269,632</t>
  </si>
  <si>
    <t>(47,207</t>
  </si>
  <si>
    <t>(387</t>
  </si>
  <si>
    <r>
      <t> </t>
    </r>
    <r>
      <rPr>
        <b/>
        <sz val="10"/>
        <color theme="1"/>
        <rFont val="Times New Roman"/>
        <family val="1"/>
      </rPr>
      <t>12.  STOCKHOLDERS’ EQUITY</t>
    </r>
  </si>
  <si>
    <t>On April 25, 2013, the Company issued two preferred shares, one to each of the founder entities (“Founders”) for $20. In connection with the initial public offering on May 22, 2013, the Founders purchased an additional 1,999,998 preferred shares (“Preferred” shares or stock; no par value) for $20,000. Beginning in 2014, if the average stock price of the common shares exceeds $11.50 per share for ten consecutive trading days, which it has, the holders of the Preferred stock receive a dividend in the form of common shares equal to 20% of the appreciation of the market price of common shares issued to common shareholders in the initial offering (90,500,000 shares). In the first year a dividend is payable (if any), the dividend amount will be calculated at the end of each calendar year based on the appreciated stock price as determined above (the “Dividend Price) compared to the initial offering price of $10.00 per ordinary share. In subsequent years, the dividend amount will be calculated based on the appreciated stock price compared to the highest Dividend Price previously used in calculating the Preferred stock dividends. Dividends are paid for the term the Preferred stock is outstanding. The Preferred shares will be automatically converted into ordinary shares on a one for one basis (i) in the event of a Change of Control of the Company following an acquisition or (ii) upon the last day of the seventh full financial year following acquisition, being December 31, 2020 (extendable by our Board of Directors for three additional years). Each Preferred share is convertible into one ordinary share at the option of the holder until December 31, 2020 and has certain voting rights.  During the Successor 2013 Period, the Company recognized a non-cash charge related to the fair value of the preferred dividend rights of $172,006. The fair value of the preferred dividend rights was measured based on significant inputs not observable in the market (Level 3 inputs).  Key assumptions included the fair value of the common stock and an assumption of volatility.  The fair value was calculated using a Monte-Carlo simulation.</t>
  </si>
  <si>
    <t>Ordinary Shares</t>
  </si>
  <si>
    <t>In connection with the initial offering on May 22, 2013, the Company issued 88,500,000 common shares (no par value) for gross proceeds of $885,000. Also, on May 22, 2013, the Company issued an aggregate of 29,500 common shares to non-founder directors for $10.00 per share. Each common share has voting rights and winding-up rights.</t>
  </si>
  <si>
    <t>Each of the 2,000,000 Preferred shares, 88,500,000 Common shares issued with the initial offering as well as the 29,500 Common shares issued to the non-founder directors was issued with a warrant (90,529,500 warrants in aggregate), entitling the holder of each warrant to purchase one-third of common shares with a strike price of $11.50 per common share. Each warrant is exercisable until three years from the date of an acquisition, unless mandatorily redeemed by the Company. The warrants are mandatorily redeemable by the Company at a price of $0.01 should the average market price of a common share exceed $18.00 for 10 consecutive trading days.</t>
  </si>
  <si>
    <t>In order to fund a portion of the cash consideration for the MacDermid Acquisition, the Company conducted an offer to issue common shares of the Company in exchange for $10.50 and 3 warrants, up to a maximum of half of the warrants outstanding (the Warrant Exchange Offer”) in which 40,386,840 warrants and $141,354 in cash were exchanged in return for the issuance of 13,462,280 common shares. In conjunction with the Warrant Exchange Offer not being fully subscribed, the Company issued 380,952 shares at $10.50 per share to the Founders and issued 190,476 shares each to two of its independent directors at $10.50 per share.</t>
  </si>
  <si>
    <t>During the fourth quarter of 2013, the Company issued 818,257 common shares in connection with the exercise of 1,399,998 warrants and issuances of common stock to employees and consultants. At December 31, 2013, there were 48,742,662 warrants outstanding.</t>
  </si>
  <si>
    <t>In connection with the MacDermid Acquisition, approximately $97,500 was raised in new equity consisting of shares of a wholly owned subsidiary of Platform that may be exchanged for shares of Platform at a rate of 25% per year over a four year period. This equity is classified as a non-controlling interest on the Consolidated Balance Sheets at December 31, 2013 and will continue to be until such time as it is exchanged for Platform ordinary common shares. As the holders of this equity have a 6.76% interest in PDH, approximately $1,434 of net loss has been allocated to them as included in the Consolidated Statements of Operations.</t>
  </si>
  <si>
    <t>The Company had previously issued 50,000,000 shares at $1.00 par value per share of common share prior to the MacDermid Acquisition. As of December 31, 2012, there were 49,582,936 common shares outstanding.</t>
  </si>
  <si>
    <t>The Company also issued 316,000 preferred shares at $1,000 original cost per share. The preferred shares accrued a 9% cumulative payment in kind dividend compounded quarterly. At December 31, 2012, the amount of the cumulative payment in kind dividend was $209,027. At December 31, 2012, there were 315,144 preferred shares outstanding. The preferred shares were not redeemable and had no voting rights, covenants or restrictions. Upon the liquidation of the Company, the preferred shares would first receive, to the extent funds are available, proceeds equal to the payment in kind dividend then the unreturned preferred share original cost, which was $1,000 per share. Then, the holders of the common shares will receive the unreturned common share original issue cost, which was $1.00 per share. The holders of the common shares and junior Class A and B shares shall be entitled to receive the remaining portion of the proceeds from liquidation. Based on the MacDermid Acquisition described in Note 2, the respective shareholders were paid in accordance with these terms.</t>
  </si>
  <si>
    <t>Accumulated other comprehensive (loss) income consisted of the following:</t>
  </si>
  <si>
    <t>Pension and postretirement benefit plans, net of tax</t>
  </si>
  <si>
    <t>(33,908</t>
  </si>
  <si>
    <t>Foreign currency hedges - derivative valuation, net of tax</t>
  </si>
  <si>
    <t>Avaialble for sale securities, net of tax</t>
  </si>
  <si>
    <t>Note 13 - Earnings Per Share</t>
  </si>
  <si>
    <t>Earnings Per Share [Abstract]</t>
  </si>
  <si>
    <t>Earnings Per Share [Text Block]</t>
  </si>
  <si>
    <t>12.  EARNINGS PER SHARE</t>
  </si>
  <si>
    <t>         A computation of the weighted average shares outstanding for the Successor Period follows. No such computation is necessary for the Predecessor Period.</t>
  </si>
  <si>
    <t>(in thousands)</t>
  </si>
  <si>
    <t>Three months ended</t>
  </si>
  <si>
    <t>Weighted average shares outstanding:</t>
  </si>
  <si>
    <t>Basic</t>
  </si>
  <si>
    <t>Convertible securities</t>
  </si>
  <si>
    <t>Diluted</t>
  </si>
  <si>
    <r>
      <t>1</t>
    </r>
    <r>
      <rPr>
        <sz val="10"/>
        <color theme="1"/>
        <rFont val="Times New Roman"/>
        <family val="1"/>
      </rPr>
      <t xml:space="preserve"> No share adjustments are included in the dilutive weighted average shares outstanding computation as the three months ended March 31, 2014 resulted in a net loss.</t>
    </r>
  </si>
  <si>
    <t>At March 31, 2014, weighted average warrants to purchase 4.5 million shares of the Company’s common stock, were outstanding during the three months ended March 31, 2014, but were not included in the computation of diluted shares as the effect would be anti-dilutive.  Weighted average options to purchase 0.1 million shares of the Company’s common stock, were outstanding during the three months ended March 31, 2014, but were not included in the computation of diluted shares as the effect would be anti-dilutive.</t>
  </si>
  <si>
    <t>The number of shares contingently issuable for the contingent consideration during the three months ended March 31, 2014 was 0.5 million, but were not included in the computation of diluted shares as the effect would be anti-dilutive.  The number of shares contingently issuable for the founder preferred share dividend right during the three months ended March 31, 2014 was 8.8 million, but were not included in the computation of diluted shares as the effect would be anti-dilutive.</t>
  </si>
  <si>
    <t>The number of shares issuable upon conversion of the PDH non-controlling interest and founder preferred shares was 8.8 million and 2.0 million, respectively, but were not included in the computation of diluted shares as the effect would be anti-dilutive.  Weighted average shares issuable upon conversion of the 401k exchange rights were 1.1 million, but were not included in the computation of diluted shares as the effect would be anti-dilutive.</t>
  </si>
  <si>
    <t>13.  EARNINGS PER SHARE</t>
  </si>
  <si>
    <t>A computation of the weighted average shares outstanding for the Successor 2013 Period follows. No such computation is necessary for the Predecessor 2013 Period or for the years ended December 31, 2012 and 2011.</t>
  </si>
  <si>
    <t>No share adjustments are included in the dilutive weighted average shares outstanding computation as the Successor 2013 Period resulted in a net loss.</t>
  </si>
  <si>
    <t>At December 31, 2013, the portion of 16,247,554 outstanding common shares convertible from the 48,742,662 outstanding warrants, accounted for under the treasury stock method, have been excluded from the computation of diluted earnings per share as the effect would be antidilutive.</t>
  </si>
  <si>
    <t>Note 14 - Operating Lease Commitments</t>
  </si>
  <si>
    <t>Commitments Disclosure [Text Block]</t>
  </si>
  <si>
    <t>14.  OPERATING LEASE COMMITMENTS</t>
  </si>
  <si>
    <t>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47. Total rental expense for leases for the Successor and Predecessor 2013 Periods was $1,458 and $9,142, respectively. Total rental expense for leases for the years ended December 31, 2012 and 2011 was $9,700 and $10,224, respectively. The fixed operating lease commitments detailed below assume that the Company continues the leases through their initial lease terms.</t>
  </si>
  <si>
    <t>Minimum future non-cancelable operating lease commitments are as follows:</t>
  </si>
  <si>
    <t>Note 15 - Other (Expense) Income, Net</t>
  </si>
  <si>
    <t>Other Income and Expenses [Abstract]</t>
  </si>
  <si>
    <t>Other Income and Other Expense Disclosure [Text Block]</t>
  </si>
  <si>
    <t>15.  OTHER (EXPENSE) INCOME, NET</t>
  </si>
  <si>
    <t>The major components of other (expense) income, net are as follows:</t>
  </si>
  <si>
    <t>Other income:</t>
  </si>
  <si>
    <t>Remeasurement gain on foreign currency denominated debt</t>
  </si>
  <si>
    <t>Remeasurement gain on foreign currency denominated intercompany loans</t>
  </si>
  <si>
    <t>Total other income</t>
  </si>
  <si>
    <t>Other expense:</t>
  </si>
  <si>
    <t>Remeasurement loss on foreign currency denominated debt</t>
  </si>
  <si>
    <t>Foreign exchange loss, net</t>
  </si>
  <si>
    <t>(630</t>
  </si>
  <si>
    <t>(1,380</t>
  </si>
  <si>
    <t>(1,050</t>
  </si>
  <si>
    <t>(208</t>
  </si>
  <si>
    <t>(407</t>
  </si>
  <si>
    <t>(192</t>
  </si>
  <si>
    <t>(522</t>
  </si>
  <si>
    <t>Total other expense</t>
  </si>
  <si>
    <t>(1,787</t>
  </si>
  <si>
    <t>(3,970</t>
  </si>
  <si>
    <t>(730</t>
  </si>
  <si>
    <t>Net other (expense) income</t>
  </si>
  <si>
    <t>(440</t>
  </si>
  <si>
    <t>(557</t>
  </si>
  <si>
    <t>Note 16 - Contingencies, Environmental And Legal Matters</t>
  </si>
  <si>
    <t>Loss Contingency [Abstract]</t>
  </si>
  <si>
    <t>Contingencies Disclosure [Text Block]</t>
  </si>
  <si>
    <t>16. CONTINGENCIES, ENVIRONMENTAL AND LEGAL MATTERS</t>
  </si>
  <si>
    <t>Asset Retirement Obligations</t>
  </si>
  <si>
    <t>The Company has recognized asset retirement obligations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t December 31, 2013 (Successor) and December 31, 2012 (Predecessor), the Company has accrued $4,765 and $2,283, respectively, for its AROs at sites in the U.S., Europe and Japan.  The AROs are included in the other long-term liabilities in the Consolidated Balance Sheets as of December 31, 2013 and December 31, 2012. Changes in the Company’s AROs for the Successor and Predecessor 2013 Periods  are as follows:</t>
  </si>
  <si>
    <t>Balance, April 23, 2013 (inception)</t>
  </si>
  <si>
    <t>Additional obligations incurred</t>
  </si>
  <si>
    <t>Accretion expense</t>
  </si>
  <si>
    <t>Foreign currency adjustments</t>
  </si>
  <si>
    <t>(30</t>
  </si>
  <si>
    <t>Settlements</t>
  </si>
  <si>
    <t>(98</t>
  </si>
  <si>
    <t>Changes in the Company’s AROs for the years ended December 31, 2012 and 2011, respectively, are as follows:</t>
  </si>
  <si>
    <t>(259</t>
  </si>
  <si>
    <t>Revisions</t>
  </si>
  <si>
    <t>(200</t>
  </si>
  <si>
    <t>(82</t>
  </si>
  <si>
    <t>Balance, December 31, 2010</t>
  </si>
  <si>
    <t>Environmental</t>
  </si>
  <si>
    <t>The Company is a manufacturer and distributor of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December 31, 2013 (Successor) and December 31, 2012 (Predecessor), $2,896 and $2,142, respectively, was reserved for various environmental matters. Ultimate costs may vary from current estimates, and the discovery of additional contaminants at these facilities or other sites, or the imposition of additional cleanup obligations or third-party claims relating thereto could result in additional costs.  The Company’s management believes that any possible losses related to environmental remediation in addition to the amounts recorded as of December 31, 2013 (Successor) and December 31, 2012 (Predecessor) would not be material to the consolidated financial position, results of operations or cash flows.</t>
  </si>
  <si>
    <t>Legal Proceedings</t>
  </si>
  <si>
    <t>From time to time, the Company is involved in various legal proceedings in the normal course of its business. MacDermid believes that the resolution of these claims, to the extent not covered by insurance, will not individually or in the aggregate, have a material adverse effect on its consolidated financial position, results of operations or cash flows. As of December 31, 2013 (Successor) and December 31, 2012 (Predecessor), the Company has reserved approximately $2,881 and $1,041, respectively, for its outstanding legal proceedings.</t>
  </si>
  <si>
    <t>Note 17 - Related Party Transactions</t>
  </si>
  <si>
    <t>Related Party Transactions [Abstract]</t>
  </si>
  <si>
    <t>Related Party Transactions Disclosure [Text Block]</t>
  </si>
  <si>
    <t>15.  RELATED PARTY TRANSACTIONS</t>
  </si>
  <si>
    <t>Immediately prior to the closing of the MacDermid Acquisition, each holder of a portion of MacDermid Holdings not owned by Platform (each, a “Retaining Holder”), including certain officers of MacDermid, executed a Retaining Holder Securityholders’ Agreement (a “RHSA”) with the Company pursuant to which they agreed to exchange their respective interests in MacDermid Holdings for PDH Common Stock of Platform’s subsidiary PDH,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year period following the Closing Date as discussed further in Note 2. Immediately prior to the closing of the MacDermid Acquisition, members of MacDermid management and certain affiliates, including certain officers of MacDermid, contributed all or a portion of their MacDermid Holdings interests to Tartan Holdings, LLC, a newly-formed Delaware limited liability company (“Tartan”), and Tartan agreed to receive the PDH Common Stock in exchange for such MacDermid Holdings equity interests. The resulting noncontrolling interest percentage for the Retaining Holders was 6.76%.</t>
  </si>
  <si>
    <t>On October 31, 2013, the Company entered into an Advisory Services Agreement with Mariposa Capital, LLC, an affiliate of one of our founder directors. Under this agreement, Mariposa Capital, LLC will provide certain advisory services. In connection with these services, Mariposa Capital, LLC will be entitled to receive an annual fee equal to $2,000, payable in quarterly installments. This agreement will expire on October 31, 2014 but will be automatically renewed for successive one-year terms unless either party notifies the other party in writing of its intention not to renew this agreement no later than 90 days prior to the expiration of the term. This agreement may only be terminated by the Company upon a vote of a majority of its directors. In the event that this agreement is terminated by the Company, the effective date of the termination will be six months following the expiration of the initial term or a renewal term, as the case may be. Advisory fees paid to Mariposa for the three months ended March 31, 2014 were $500.</t>
  </si>
  <si>
    <t>On November 7, 2013, the Company entered into a registration rights agreement with Pershing Square Capital Management, L.P. (“Pershing Square”), the beneficial owner of approximately 31.0% of the Company’s outstanding shares. Those shares were acquired by Pershing Square in the initial public offering and the Warrant Exchange Offer. Pursuant to the agreement, for so long as any of the included funds managed by Pershing Square holds any Platform shares, the Company agreed to cooperate with such holders’ reasonable requests to facilitate any proposed sale of shares by the requesting holder(s) in accordance with the provisions of Rule 144 or any successor rule (“Rule 144”) promulgated under the Securities Act of 1933, as amended (the “Securities Act”), including, without limitation, by complying with the current public information requirements of Rule 144 and providing opinions of counsel, to the extent required. Additionally, the Company agreed that promptly after becoming eligible to utilize a Form S-3 registration statement, the Company will file with the SEC a registration statement on Form S-3 registering (among other securities) the resale of the Company shares held by the holders and use its commercially reasonable efforts to have such registration statement declared effective as soon as practicable after its filing. The Company’s obligations under the registration rights agreement shall terminate on the earlier of (i) the date on which all of a holder’s shares have been sold, and (ii) the date on which all of a holder’s shares may be sold pursuant to Rule 144 without volume or other restrictions.</t>
  </si>
  <si>
    <t>For the Predecessor Period, the Company paid management fees of $102 to Court Square Capital Partners II LP (“Court Square”), an investor.  Three of MacDermid’s board members prior to the MacDermid Acquisition were employees of Court Square.</t>
  </si>
  <si>
    <t>For the Predecessor Period, the Company paid management fees to Weston Presidio, an investor, of $23.</t>
  </si>
  <si>
    <t>17.  RELATED PARTY TRANSACTIONS</t>
  </si>
  <si>
    <t>For the Predecessor 2013 Period, the Company paid management fees of $7,515 to Court Square Capital Partners II LP (“Court Square” or “CSC”), an investor. For the years ended December 31, 2012 and 2011, the Predecessor paid management fees of $305 and $509, respectively, to Court Square. Three of MacDermid’s board members prior to the MacDermid Acquisition were employees of Court Square. The significant increase in management fees paid compared to the year ended December 31, 2012 was due to a final payment made to CSC in connection with the consummation of the MacDermid Acquisition and per the terms of the Management Agreement.</t>
  </si>
  <si>
    <t>For the Predecessor 2013 Period, the Company paid management fees to Weston Presidio, an investor, of $1,723. For the years ended December 31, 2012 and 2011, the Predecessor paid management fees to Weston Presidio of $116 and $70, respectively.</t>
  </si>
  <si>
    <t>On August 26, 2013, MacDermid loaned $275 to an officer in exchange for a promissory note bearing interest atPrime plus 1% per annum. As collateral, the note was secured by real estate owned by the officer. The principal amount of the loan and the accrued interest was repaid in full on October 31, 2013.</t>
  </si>
  <si>
    <t>On October 31, 2013, in order to complete the MacDermid Acquisition, Platform advanced $33,268 to MacDermid representing the portion of the cash consideration required to purchase the equity held by MacDermid employee shares in connection with the MacDermid Acquisition. Also in conjunction with closing of the MacDermid Acquisition, Platform paid $5,028 of interest on the first and second lien credit facilities on MacDermid’s behalf.</t>
  </si>
  <si>
    <t>Immediately prior to the closing of the MacDermid Acquisition, each holder of a portion of MacDermid Holdings not owned by Platform (each, a “Retaining Holder”), including certain officers of MacDermid, executed a Retaining Holder Securityholders’ Agreement (a “RHSA”) with the Company pursuant to which they agreed to exchange their respective interests in MacDermid Holdings for shares of common stock of Platform’s subsidiary Platform Delaware Holdings, Inc. (the “PDH Common Stock”), at an exchange rate of $11.00 per share plus, with respect to the common, class A and class B unit equity interests of MacDermid Holdings held by the Retaining Holder (i) a proportionate share of a contingent interest in certain pending litigation (the “CLP”), and (ii) a proportionate share of up to $100 million of contingent purchase price payable upon the attainment of certain EBITDA and stock trading price performance metrics during the seven-year period following the Closing Date (the “CPP”) as discussed further in Note 2. Immediately prior to the closing of the MacDermid Acquisition, members of MacDermid management and certain affiliates, including certain officers of MacDermid, contributed all or a portion of their MacDermid Holdings interests to Tartan Holdings, LLC, a newly-formed Delaware limited liability company (“Tartan”), and Tartan agreed to receive the PDH Common Stock in exchange for such MacDermid Holdings equity interests. The resulting noncontrolling interest percentage for the Retaining Holders was 6.76%.</t>
  </si>
  <si>
    <t>On October 31, 2013, the Company entered into an Advisory Services Agreement with Mariposa Capital, LLC, an affiliate of one of our founder directors. Under this agreement, Mariposa Capital, LLC will provide certain advisory services. In connection with these services, Mariposa Capital, LLC will be entitled to receive an annual fee equal to $2,000, payable in quarterly installments. This agreement will expire on October 31, 2014 but will be automatically renewed for successive one-year terms unless either party notifies the other party in writing of its intention not to renew this agreement no later than 90 days prior to the expiration of the term. This agreement may only be terminated by the Company upon a vote of a majority of its directors. In the event that this agreement is terminated by the Company, the effective date of the termination will be six months following the expiration of the initial term or a renewal term, as the case may be. The Company paid $440 during 2013 under this agreement.</t>
  </si>
  <si>
    <t>On November 7, 2013, the Company entered into a registration rights agreement with Pershing Square Capital Management, L.P. (“Pershing Square”), the beneficial owner of approximately 31.0% of the Company’s outstanding shares. Those shares were acquired by Pershing Square in the Offering and the Warrant Exchange Offer. Pursuant to the agreement, for so long as any of the included funds managed by Pershing Square holds any Platform shares, the Company agreed to cooperate with such holders’ reasonable requests to facilitate any proposed sale of shares by the requesting holder(s) in accordance with the provisions of Rule 144 promulgated under the Securities Act or any successor rule (“Rule 144”), including, without limitation, by complying with the current public information requirements of Rule 144 and providing opinions of counsel, to the extent required. Additionally, the Company agreed that promptly after becoming eligible to utilize a Form S-3 registration statement, the Company will file with the SEC a registration statement on Form S-3 registering (among other securities) the resale of the Company shares held by the holders and use its commercially reasonable efforts to have such registration statement declared effective as soon as practicable after its filing. The Company’s obligations under the registration rights agreement shall terminate on the earlier of (i) the date on which all of a holder’s shares have been sold, and (ii) the date on which all of a holder’s shares may be sold pursuant to Rule 144 without volume or other restrictions.</t>
  </si>
  <si>
    <t>Note 18 - Restructuring Activities</t>
  </si>
  <si>
    <t>Restructuring and Related Activities [Abstract]</t>
  </si>
  <si>
    <t>Restructuring and Related Activities Disclosure [Text Block]</t>
  </si>
  <si>
    <t>16.  RESTRUCTURING ACTIVITIES</t>
  </si>
  <si>
    <t>The Company continuously evaluates all operations to identify opportunities to improve profitability by leveraging existing infrastructure to reduce operating costs and respond to overall economic conditions.  The Predecessor implemented certain restructuring actions which were intended to better align the Company’s manufacturing capacity, eliminate excess capacity by lowering operating costs, and streamline the organizational structure for improved long-term profitability. The restructuring actions consist of facility consolidations and closures and employee terminations.  The Company expects to incur incremental manufacturing costs at the operating locations impacted by the restructuring actions during the related restructuring implementation period. The restructuring plans initiated in the three months ended March 31, 2013 primarily related to the consolidation of manufacturing processes which affected a manufacturing facility in the Graphic Solutions segment.</t>
  </si>
  <si>
    <t>During the three months ended March 31, 2013, the Company recorded $1,606 of restructuring expense primarily relating to the elimination of certain positions in both the Graphic Solutions and the Performance Materials segments.  There were no restructuring charges recorded for the three months ended March 31, 2014. As of March 31, 2014, the Company has accrued restructuring costs of $1,311 that are anticipated to be paid out in the next twelve months.</t>
  </si>
  <si>
    <t>The activity in the restructuring liabilities for the three months ended March 31, 2014 (Successor) and 2013 (Predecessor) was as follows:</t>
  </si>
  <si>
    <t>For the Successor Period</t>
  </si>
  <si>
    <t>Balance,</t>
  </si>
  <si>
    <t>December 31,</t>
  </si>
  <si>
    <t>Charges to</t>
  </si>
  <si>
    <t>Expense</t>
  </si>
  <si>
    <t>Cash</t>
  </si>
  <si>
    <t>Payments</t>
  </si>
  <si>
    <t>Non-cash</t>
  </si>
  <si>
    <t>Adjustments</t>
  </si>
  <si>
    <t>Total Costs</t>
  </si>
  <si>
    <t> and </t>
  </si>
  <si>
    <t>March 31,</t>
  </si>
  <si>
    <t>Graphic Solutions:</t>
  </si>
  <si>
    <t>Severance and other benefits</t>
  </si>
  <si>
    <t>(202</t>
  </si>
  <si>
    <t>Total Graphics Solutions</t>
  </si>
  <si>
    <t>Performance Materials:</t>
  </si>
  <si>
    <t>(516</t>
  </si>
  <si>
    <t>Total Performance Materials</t>
  </si>
  <si>
    <t>Total restructuring liability</t>
  </si>
  <si>
    <t>(718</t>
  </si>
  <si>
    <t>For the Predecessor Period</t>
  </si>
  <si>
    <t>and </t>
  </si>
  <si>
    <t>(57</t>
  </si>
  <si>
    <t>(85</t>
  </si>
  <si>
    <t>(142</t>
  </si>
  <si>
    <t>18.  RESTRUCTURING ACTIVITIES</t>
  </si>
  <si>
    <t>The Company continuously evaluates all operations to identify opportunities to improve profitability by leveraging existing infrastructure to reduce operating costs and respond to overall economic conditions. The Predecessor implemented certain restructuring actions which were intended to better align the Company’s manufacturing capacity, eliminate excess capacity by lowering operating costs, and streamline the organizational structure for improved long-term profitability. The restructuring actions consist of facility consolidations and closures and employee terminations. The Company expects to incur incremental manufacturing costs at the operating locations impacted by the restructuring actions during the related restructuring implementation period. The restructuring plans initiated in 2013 primarily related to the consolidation of manufacturing processes which affected a manufacturing facility in the Graphic Solutions segment.</t>
  </si>
  <si>
    <t>During the Successor 2013 Period and the Predecessor 2013 Period, the Company recorded $762 and $3,636, respectively, of restructuring expense primarily relating to the elimination of certain positions in both the Graphic Solutions the Performance Materials segments. As of December 31, 2013, the Company has accrued restructuring costs of $2,029 that are anticipated to be paid out in the next twelve months.</t>
  </si>
  <si>
    <t>During the year ended December 31, 2012, the Company recorded $292 of restructuring expense primarily relating to the elimination of certain positions in the Performance Materials Europe reporting unit.</t>
  </si>
  <si>
    <t>The activity in the restructuring liabilities was as follows:</t>
  </si>
  <si>
    <t>For the Successor 2013 Period</t>
  </si>
  <si>
    <t>Balance, November 1, 2013</t>
  </si>
  <si>
    <t>Charges to Expense</t>
  </si>
  <si>
    <t>Cash Payments</t>
  </si>
  <si>
    <t>Non-cash Adjustments</t>
  </si>
  <si>
    <t>Total Costs and Adjustments</t>
  </si>
  <si>
    <t>(1,117</t>
  </si>
  <si>
    <t>(341</t>
  </si>
  <si>
    <t>For the Predecessor 2013 Period</t>
  </si>
  <si>
    <t>(1,493</t>
  </si>
  <si>
    <t>(1,951</t>
  </si>
  <si>
    <t>(87</t>
  </si>
  <si>
    <t>(20</t>
  </si>
  <si>
    <t>(814</t>
  </si>
  <si>
    <t>(28</t>
  </si>
  <si>
    <t>(199</t>
  </si>
  <si>
    <t>(842</t>
  </si>
  <si>
    <t>(595</t>
  </si>
  <si>
    <t>(929</t>
  </si>
  <si>
    <t>Note 19 - Segment Information</t>
  </si>
  <si>
    <t>Segment Reporting [Abstract]</t>
  </si>
  <si>
    <t>Segment Reporting Disclosure [Text Block]</t>
  </si>
  <si>
    <t>17.  SEGMENT INFORMATION</t>
  </si>
  <si>
    <t>The Company’s operations are organized into two reportable segments: Performance Materials and Graphic Solutions.  The segments represent businesses for which separate financial information is utilized by the chief operating decision maker (the “CODM”) for purpose of allocating resources and evaluating performance. Each of the reportable segments has its own president who report to the CODM.</t>
  </si>
  <si>
    <t>The Performance Materials segment manufactures and markets dynamic chemistry solutions that are used in the electronics, automotive and oil and gas production and drilling industries. Its products include surface and coating materials and water-based hydraulic control fluids. In conjunction with the sale of these products, we provide extensive technical service and support to ensure superior performance of their application. Within the Performance Materials segment, the Company has two primary categories of products. Industrial products are materials used to improve the performance or look of a component of an industrial part or process.  Electronic products are materials used to manufacture and improve the performance of circuit boards and similar electronic items.</t>
  </si>
  <si>
    <t>The Graphic Solutions segment primarily produces and markets photopolymers through an extensive line of flexographic plates that are used in the commercial packaging and printing industries. The Company evaluates the performance of its segments based on net sales and operating profit. Operating profit for each segment includes net sales to third parties, related cost of sales and operating expenses directly attributable to the segment. Operating profit for each segment includes an allocation of corporate costs such as corporate salary and wages, equity compensation expense and legal costs.</t>
  </si>
  <si>
    <t>The following table summarizes financial information regarding each reportable segment’s results of operations for the periods presented:</t>
  </si>
  <si>
    <t>Net Sales:</t>
  </si>
  <si>
    <t>Consolidated net sales</t>
  </si>
  <si>
    <t>Operating (loss) profit:</t>
  </si>
  <si>
    <t>(4,847</t>
  </si>
  <si>
    <t>Consolidated operating profit</t>
  </si>
  <si>
    <t>19.  SEGMENT INFORMATION</t>
  </si>
  <si>
    <t>The Company’s operations are organized into two reportable segments: Performance Materials and Graphic Solutions. The segments represent businesses for which separate financial information is utilized by the chief operating decision maker (the “CODM”) for purpose of allocating resources and evaluating performance. Each of the reportable segments has its own president who report to the CODM.</t>
  </si>
  <si>
    <t>The Performance Materials segment manufactures and markets dynamic chemistry solutions that are used in the electronics, automotive and oil and gas production and drilling industries. Its products include surface and coating materials and water-based hydraulic control fluids. In conjunction with the sale of these products, we provide extensive technical service and support to ensure superior performance of their application. Within the Performance Materials segment, the Company has two primary categories of products. Industrial products are materials used to improve the performance or look of a component of an industrial part or process. Electronic products are materials used to manufacture and improve the performance of circuit boards and similar electronic items.</t>
  </si>
  <si>
    <t>The Graphic Solutions segment primarily produces and markets photopolymers through an extensive line of flexographic plates that are used in the commercial packaging and printing industries. The Company evaluates the performance of its operating segments based on net sales and operating profit. Operating profit for each segment includes net sales to third parties, related cost of sales and operating expenses directly attributable to the segment. Operating profit for each segment includes an allocation of corporate costs such as corporate salary and wages, equity compensation expense and legal costs.</t>
  </si>
  <si>
    <t>Segment assets include cash, prepaid expenses, receivables, inventories, capital assets, goodwill, intangible assets, deferred taxes and other long term assets. Segment assets exclude corporate assets, which consist primarily of cash and cash equivalents, corporate property, plant and equipment, goodwill and other intangible assets.</t>
  </si>
  <si>
    <t>Depreciation and amortization:</t>
  </si>
  <si>
    <t>Consolidated depreciation and amortization</t>
  </si>
  <si>
    <t>(109,043</t>
  </si>
  <si>
    <t>(86,589</t>
  </si>
  <si>
    <t>Consolidated operating (loss) profit</t>
  </si>
  <si>
    <t>(195,632</t>
  </si>
  <si>
    <t>F-47</t>
  </si>
  <si>
    <t>Total assets by reportable segment as of December 31, 2013 (Successor) and December 31, 2012 (Predecessor) were as follows:</t>
  </si>
  <si>
    <t>Corporate/ Unallocated</t>
  </si>
  <si>
    <t>Total consolidated assets</t>
  </si>
  <si>
    <t>The following tables provide information for those countries that represent 10 percent or more of net sales and long-lived assets:</t>
  </si>
  <si>
    <t>Net Sales*:</t>
  </si>
  <si>
    <t> United States</t>
  </si>
  <si>
    <t>Foreign Net Sales:</t>
  </si>
  <si>
    <t> United Kingdom</t>
  </si>
  <si>
    <t> China</t>
  </si>
  <si>
    <t> Other countries</t>
  </si>
  <si>
    <t>Total Foreign Net Sales</t>
  </si>
  <si>
    <t> Total consolidated net sales</t>
  </si>
  <si>
    <t>* Net sales are attributed to countries based on the country which generates the sale.</t>
  </si>
  <si>
    <r>
      <t xml:space="preserve">Long lived assets, net </t>
    </r>
    <r>
      <rPr>
        <b/>
        <sz val="7.7"/>
        <color theme="1"/>
        <rFont val="Times New Roman"/>
        <family val="1"/>
      </rPr>
      <t>(1)</t>
    </r>
    <r>
      <rPr>
        <b/>
        <sz val="10"/>
        <color theme="1"/>
        <rFont val="Times New Roman"/>
        <family val="1"/>
      </rPr>
      <t>:</t>
    </r>
  </si>
  <si>
    <t>Foreign countries</t>
  </si>
  <si>
    <t> Italy</t>
  </si>
  <si>
    <t>Total long lived assets, net</t>
  </si>
  <si>
    <r>
      <t>(1)</t>
    </r>
    <r>
      <rPr>
        <sz val="10"/>
        <color theme="1"/>
        <rFont val="Times New Roman"/>
        <family val="1"/>
      </rPr>
      <t>Long-lived assets represent property, plant and equipment, net.</t>
    </r>
  </si>
  <si>
    <t>F-48</t>
  </si>
  <si>
    <t>The following table shows the Company's external party sales by product for the periods presented:</t>
  </si>
  <si>
    <t>Industrial Group</t>
  </si>
  <si>
    <t>Electronics Group</t>
  </si>
  <si>
    <t>Total consolidated net sales</t>
  </si>
  <si>
    <t>Note 20 - Subsequent Events</t>
  </si>
  <si>
    <t>Subsequent Events [Abstract]</t>
  </si>
  <si>
    <t>Subsequent Events [Text Block]</t>
  </si>
  <si>
    <t>18.  SUBSEQUENT EVENTS</t>
  </si>
  <si>
    <t>On April 16, 2014, Platform entered into a Stock and Asset Purchase Agreement (the “Agreement”) with Chemtura Corporation, a Delaware corporation (“Chemtura,” and together with certain of its subsidiaries, the “Sellers”) pursuant to which Platform will acquire the Sellers’ agrochemicals business, Chemtura AgroSolutions, consisting of the manufacture, distribution, marketing and sale of seed treatments and crop protection in niche markets across seven major product lines – seed treatments, insecticides, miticides, herbicides, fungicides, plant growth regulators and adjuvants, for approximately $1.00 billion, consisting of $950 million in cash, subject to working capital and other adjustments, 2,000,000 shares of Platform’s Common Stock and the assumption of certain liabilities by Platform (the “Chemtura Acquisition”). The closing of the Chemtura Acquisition is subject to the satisfaction or waiver of certain customary and other closing conditions for transactions of this type, including expiration or termination of the applicable waiting period under the Hart-Scott-Rodino Antitrust Improvements Act of 1976, as amended, and approvals of government authorities.</t>
  </si>
  <si>
    <t>In connection with the Agreement, on April 16, 2014, Platform entered into a commitment letter (the “Debt Commitment Letter”) with Barclays Bank PLC for (i) $600 million of incremental first lien term loans (the “First Lien Facility”) to be incurred under our amended and restated credit agreement dated as of June 7, 2013 (as amended, restated and/or otherwise modified on October 31, 2013 and from time to time, the “Existing Credit Agreement”) and (ii) a second lien facility (the “Second Lien Facility” and together with the First Lien Facility, the “Facilities”) in an aggregate principal amount of $120 million for the purposes of financing the Chemtura Acquisition and the fees and expenses in connection therewith, on the terms and subject to the conditions set forth in the Debt Commitment Letter. The Facilities will be subject to representations, warranties and covenants that are substantially as set forth in the Existing Credit Agreement, which was previously filed as Exhibit 10.13 to Platform’s registration statement on Form S-4 filed with the SEC on January 2, 2014, and other conditions precedent as defined in the Debt Commitment Letter).</t>
  </si>
  <si>
    <t>20.  SUBSEQUENT EVENTS</t>
  </si>
  <si>
    <t>In connection with the MacDermid Acquisition, the Company agreed to apply to list its shares on the New York Stock Exchange and to change its jurisdiction of incorporation from the British Virgin Islands to Delaware. The Company filed a registration statement on Form S-4 with the Securities and Exchange Commission to effect these changes. The registration statement was declared effective on January 22, 2014 and on that same date the Company changed its jurisdiction of incorporation from the British Virgin Islands to Delaware (the “Domestication”). On January 23, 2014, the Company’s common stock began trading on the New York Stock Exchange under the ticker symbol “PAH.” On March 4, 2014, pursuant to the terms of an Exchange Agreement, dated October 25, 2013, between the Company and the fiduciaries of the MacDermid Savings Plan, the Company acquired the remaining approximately 3% of the MacDermid Plan Shares not already held by MacDermid Holdings. In connection with the closing of the transactions contemplated by the Exchange Agreement, Platform issued to the fiduciaries of the MacDermid Savings Plan, for the benefit of the individual Plan participants, an aggregate of approximately $2,600 in cash and 1,670,386 shares of the Company’s common stock in exchange for all remaining outstanding equity interests of MacDermid, Incorporated owned by the Plan.</t>
  </si>
  <si>
    <t>In connection with the Domestication, (i) each ordinary share of the Company that was issued and outstanding immediately prior to the Domestication was automatically converted into one share of common stock of the Company, (ii) outstanding options, warrants and other rights to acquire ordinary shares became options, warrants or rights to acquire the corresponding shares of common stock of the Company, and (iii) each Founder Preferred Share that was issued and outstanding immediately prior to the Domestication was automatically converted into one share of Series A Preferred Stock of the Company. The Series A Preferred Stock will be automatically converted into shares of Common Stock on a one-for-one basis upon the occurrence of certain events.</t>
  </si>
  <si>
    <t>As of March 4, 2014, a mandatory redemption event occurred with respect to all of the Company’s outstanding warrants. The Company fixed April 3, 2014 as the date of the mandatory redemption of the warrants, and accordingly, on or after that date, holders of warrants will have no further rights with regard to such warrants except to receive $0.01 per warrant. As of March 26, 2014, there were 4,573,602 warrants outstanding and 119,969,706 common shares outstanding. If all warrants are exercised, an additional 1,524,534 common shares would be issued at a price of $11.50 per share.</t>
  </si>
  <si>
    <t>In March 2014, the initial target trading price relating to the stock trading price component of the contingent consideration arrangement discussed in Note 2 was achieved. As a result, the Company will adjust the fair value of the long-term contingent consideration accordingly in the first quarter of 2014.</t>
  </si>
  <si>
    <t>The Company has evaluated subsequent events through the date of the filing of this Annual Report. There were no events or transactions during this evaluation that require recognition or disclosure in the financial statements.</t>
  </si>
  <si>
    <t>Note 21 - Supplementary Data</t>
  </si>
  <si>
    <t>Quarterly Financial Information Disclosure [Abstract]</t>
  </si>
  <si>
    <t>Quarterly Financial Information [Text Block]</t>
  </si>
  <si>
    <t>21.  SUPPLEMENTARY DATA</t>
  </si>
  <si>
    <t>Selected Quarterly Financial Data (Unaudited)</t>
  </si>
  <si>
    <t>(in thousands, except per share amounts)</t>
  </si>
  <si>
    <t>Period from Inception (April 23, 2013) to June 30, 2013</t>
  </si>
  <si>
    <t>Third Quarter</t>
  </si>
  <si>
    <r>
      <t xml:space="preserve">Fourth Quarter </t>
    </r>
    <r>
      <rPr>
        <b/>
        <sz val="7.7"/>
        <color theme="1"/>
        <rFont val="Times New Roman"/>
        <family val="1"/>
      </rPr>
      <t>(b)</t>
    </r>
  </si>
  <si>
    <t>(80</t>
  </si>
  <si>
    <t>(4,710</t>
  </si>
  <si>
    <t>(189,432</t>
  </si>
  <si>
    <r>
      <t xml:space="preserve">Basic earnings (loss) per share </t>
    </r>
    <r>
      <rPr>
        <sz val="7.7"/>
        <color theme="1"/>
        <rFont val="Times New Roman"/>
        <family val="1"/>
      </rPr>
      <t>(a)</t>
    </r>
  </si>
  <si>
    <t>(0.05</t>
  </si>
  <si>
    <t>(2.05</t>
  </si>
  <si>
    <r>
      <t xml:space="preserve">Diluted earnings (loss) per share </t>
    </r>
    <r>
      <rPr>
        <sz val="7.7"/>
        <color theme="1"/>
        <rFont val="Times New Roman"/>
        <family val="1"/>
      </rPr>
      <t>(a)</t>
    </r>
  </si>
  <si>
    <t>First Quarter</t>
  </si>
  <si>
    <t>Second Quarter</t>
  </si>
  <si>
    <r>
      <t xml:space="preserve">Fourth Quarter </t>
    </r>
    <r>
      <rPr>
        <b/>
        <sz val="7.7"/>
        <color theme="1"/>
        <rFont val="Times New Roman"/>
        <family val="1"/>
      </rPr>
      <t>(c)</t>
    </r>
  </si>
  <si>
    <t>Net income (loss) attributable to MacDermid, Inc.</t>
  </si>
  <si>
    <t>(5,855</t>
  </si>
  <si>
    <t>(10,671</t>
  </si>
  <si>
    <t>n/a</t>
  </si>
  <si>
    <t>Fourth Quarter</t>
  </si>
  <si>
    <t>Platform's fourth quarter includes the results of MacDermid from November 1, 2013 through December 31, 2013;</t>
  </si>
  <si>
    <t>Note 1 - Basis of Presentation</t>
  </si>
  <si>
    <t>Business Description and Basis of Presentation [Text Block]</t>
  </si>
  <si>
    <t>1. BASIS OF PRESENTATION</t>
  </si>
  <si>
    <t>Platform Specialty Products Corporation and its subsidiaries (“Platform,” the “Company,” “we” or “us”) (formerly named Platform Acquisition Holdings Limited) is a global producer of high-technology specialty chemical products and provider of technical services and currently operates through its indirect subsidiary, MacDermid, Incorporated (“MacDermid” or the “Predecessor”).  Platform was originally incorporated with limited liability under the laws of the British Virgin Islands under the BVI Companies Act on April 23, 2013. Until its acquisition of MacDermid on October 31, 2013, the Company had neither engaged in any operations nor generated any income. As such,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t>
  </si>
  <si>
    <t>On October 31, 2013, Platform indirectly acquired substantially all of the equity of, MacDermid Holdings, LLC (“MacDermid Holdings”), which owned approximately 97% of MacDermid (the “MacDermid Acquisition”). As a result, Platform became a holding company for the MacDermid business.  We acquired the remaining 3% of MacDermid on March 4, 2014, pursuant to the terms of an Exchange Agreement, dated October 25, 2013, between us and the fiduciaries of the MacDermid, Incorporated Profit Sharing and Employee Savings Plan (the “MacDermid Savings Plan”).  Concurrently with the closing of the MacDermid Acquisition, we changed our name to Platform Specialty Products Corporation. On January 22, 2014, we changed our jurisdiction of incorporation from the British Virgin Islands to Delaware (the “Domestication”) and on January 23, 2014, our shares of common stock, par value $0.01 per share (“Common Stock”) began trading on the New York Stock Exchange (“NYSE”) under the ticker symbol “PAH”.</t>
  </si>
  <si>
    <t>        The accompanying unaudited condensed consolidated interim financial statements and information included herein are for the Company as of March 31, 2014 and December 31, 2013 and for the period from January 1, 2014 through March 31, 2014 (the “Successor Period”), and for MacDermid for the period from January 1, 2013 through March 31, 2013 (the “Predecessor Period”), which preceeded the consummation of the MacDermid Acquisition.  These unaudited condensed consolidated interim financial statements and related information have been prepared in accordance with accounting principles generally accepted in the United States of America (“GAAP”) for interim financial information and in accordance with the applicable rules and regulations of the U.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and recurring and necessary for a fair statement of the results for the interim period but are not necessarily indicative of the results of operations for the full fiscal year 2014 or any future period. The Condensed Consolidated Balance Sheet at December 31, 2013 has been derived from the audited financial statements as of that date, but does not include all of the information and footnotes required by GAAP for complete financial statements. These unaudited condensed consolidated interim financial statements should be read in conjunction with the consolidated financial statements and the related notes thereto included in the Company’s latest Annual Report on Form 10-K for the fiscal year ended December 31, 2013, filed with the SEC on March 31, 2014.</t>
  </si>
  <si>
    <r>
      <t>Out of period adjustment</t>
    </r>
    <r>
      <rPr>
        <sz val="10"/>
        <color theme="1"/>
        <rFont val="Times New Roman"/>
        <family val="1"/>
      </rPr>
      <t xml:space="preserve"> - During the period ended March 31, 2014, the Company identified a prior period adjustment totaling approximately $4 million related to foreign currency translation adjustments to goodwill, intangible assets and deferred tax liabilities which was corrected within the current quarter and had no impact to net income in 2013. Management has determined these out of period correcting adjustments are not material to the prior period financial statements and has therefore recorded them in the three months ended March 31, 2014.</t>
    </r>
  </si>
  <si>
    <r>
      <t xml:space="preserve">In March 2013, the Financial Accounting Standards Board (the “FASB”)  issued </t>
    </r>
    <r>
      <rPr>
        <i/>
        <sz val="10"/>
        <color theme="1"/>
        <rFont val="Times New Roman"/>
        <family val="1"/>
      </rPr>
      <t>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which resolves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The adoption of this new ASU did not have a material impact on our consolidated financial position, results of operations or cash flows in the Successor Period.</t>
    </r>
  </si>
  <si>
    <t>Note 8 - Debt</t>
  </si>
  <si>
    <t>Debt Disclosure [Abstract]</t>
  </si>
  <si>
    <t>Debt Disclosure [Text Block]</t>
  </si>
  <si>
    <t>8. DEBT</t>
  </si>
  <si>
    <t>The Company’s debt consisted of the following:</t>
  </si>
  <si>
    <t>First lien secured credit facility, due 2020, interest at the greater of 4.00% or LIBOR plus 3.00%, weighted average interest rate of 4.00% at March 31, 2014</t>
  </si>
  <si>
    <t>Total debt</t>
  </si>
  <si>
    <t>Less: current portion debt</t>
  </si>
  <si>
    <t>(7,911</t>
  </si>
  <si>
    <t>Total long-term debt</t>
  </si>
  <si>
    <t>On June 7, 2013, the Predecessor completed a refinancing arrangement whereby the outstanding Tranche B term loan, Tranche C term loan, revolving credit facility and senior subordinated notes payable were replaced with two new senior secured credit facilities (the “Refinancing”).  The new senior secured credit facilities consist of (i) a $805,000 first lien credit facility allocated between a $755,000 term loan denominated in U.S. Dollars (“first lien term loan”), a $25,000 revolving credit facility denominated in U.S. Dollars and $25,000 multi-currency revolving credit facility and (ii) a $360,000 second lien term loan credit facility denominated in U.S. Dollars (“second lien term loan”).  The first lien term loan and related revolving credit facilities accrue interest at the greater of 4.00% or LIBOR plus 3.00% and has quarterly principal payments of $1,888.  The revolving credit facility portion of the first lien term loan matures June 7, 2018.  The first lien term loan matures June 7, 2020.  The second lien term loan accrued interest at the greater of 7.75% or LIBOR plus 6.75% and matures December 7, 2020.  The first lien term loan was originally issued at a discount of $1,887 and the second lien term loan was issued at a discount of $3,600.  The new senior secured credit facilities are guaranteed by MacDermid Holdings and certain of its direct and indirect wholly owned domestic subsidiaries and are secured by the personal property now owned or hereafter acquired of MacDermid Holdings and certain of its direct and indirect wholly owned domestic subsidiaries and also 65% of the stock of MacDermid Holdings’ first tier foreign subsidiaries, subject to customary exceptions, exclusions and release mechanisms.</t>
  </si>
  <si>
    <t>In connection with the MacDermid Acquisition, on October 31, 2013, MacDermid entered into Amendment No. 1 to the First Lien Credit Agreement (the “Amended and Restated First Lien Credit Facility”) and MacDermid paid $373,000 in connection with the repayment of the $360,000 in principal on the second lien credit facility and $13,000 in early termination fees and accrued and unpaid interest. Pursuant to the Amended and Restated First Lien Credit Facility, Platform became a co-borrower on all obligations under the $50,000 Revolving Credit Facility and the term loan (together, the “First Lien Facilities”)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as marked to fair value by adding the original discount of $1,775 to the carrying value at the time.</t>
  </si>
  <si>
    <t>During the three months ended March 31, 2014, principal and interest payments of $1,888 and $7,512, respectively, were made on the first lien term loan.</t>
  </si>
  <si>
    <t>The Company also has letters of credit outstanding of $3,774 at March 31, 2014.  The letters of credit reduce the borrowings available under the new revolving credit facility.</t>
  </si>
  <si>
    <t>During the Predecessor Period, principal and interest payments of $900 and $1,158, respectively, were made on the tranche B term loan.  During the Predecessor Period, principal and interest payments of $647 and $824, respectively, were made on the tranche C term loan.</t>
  </si>
  <si>
    <t>During the Predecessor Period, the Company recorded $3,823 of other income related to the remeasurement gain on the foreign currency denominated tranche C term loan.</t>
  </si>
  <si>
    <t>In addition to scheduled repayments, the tranche B and tranche C loans contained mandatory prepayment provisions, whereby the Company was required to reduce the outstanding principal amounts of these loans based on excess cash flow (as defined in the credit agreement for the tranche B and tranche C loans) as of the most recent completed fiscal year. During the three months ended March 31, 2013, the Predecessor made a mandatory excess cash flow prepayment, based upon 2012 operating results, of $10,277 on the tranche B term loan and $6,810 on the tranche C term loan.</t>
  </si>
  <si>
    <t>As discussed above, on April 12, 2007, the Predecessor entered into a $50,000 revolving credit facility. In May 2012, the revolving credit facility was amended and extended; the facility was retired on June 7, 2013 as part of the Refinancing.  There were no balances outstanding under the revolving credit facility on the retirement date. During the Predecessor Period, the Company paid commitment fees of $57 for the revolving credit facility.</t>
  </si>
  <si>
    <t>On April 12, 2007, the Predecessor issued $350,000 of senior subordinated notes with a fixed interest rate of 9.50% at par.  As discussed above and as part of the Refinancing, the senior subordinated notes were called on June 7, 2013 and $249,519 of principal and a redemption premium of $9,357 were paid to retire the tendered senior subordinated notes.  Additionally, $105,864 of the new debt proceeds from the refinance and recapitalization were escrowed to pay the outstanding called senior subordinated notes of $100,481.  Additionally, proceeds from the refinance were escrowed for a redemption premium of $3,182 on the called senior subordinated notes outstanding and accrued interest of $2,201 related to these called senior subordinated notes.  The escrowed funds were paid to the holders of the remaining senior subordinated note holders on July 8, 2013. During the Predecessor Period, no principal or interest payments were made on the senior subordinated notes.</t>
  </si>
  <si>
    <t>In February 2007, the Predecessor borrowed approximately $15,000 denominated in Japanese Yen in three separate notes that were paid in full by their respective maturity dates between 2009 and 2013. In May 2007 the Predecessor borrowed an additional $7,557, denominated in Japanese Yen which was paid in full in May 2012. In September 2007, the Predecessor borrowed an additional $2,519 denominated in Japanese Yen which was paid in full in July 2013. In October 2009, the Predecessor borrowed $5,569 denominated in Japanese Yen which was paid in full in October 2013.</t>
  </si>
  <si>
    <t>During the Predecessor Period, the Company made principal and interest payments of $1,120 and $27, respectively, on Japanese senior secured bank debt.</t>
  </si>
  <si>
    <t>The senior secured credit facilities contain various covenants including restrictions on liens, limitations on additional indebtedness, dividends and other distributions, entry into new lines of business, transactions with affiliates, use of loan proceeds, capital expenditures, restricted payments, amendments to organizational documents, accounting changes, sale and leaseback transactions and dispositions. In addition, the new revolving credit facilities requires the Company to comply with certain financial covenants, including a maximum consolidated leverage ratio, a minimum interest coverage ratio and limitations on capital expenditures if the Company’s funding under the revolving credit facility exceeds $12,500 at the end of the fiscal quarter. As of March 31, 2014, the Company was in compliance with the debt covenants contained in the new senior secured credit facilities.</t>
  </si>
  <si>
    <t>The Company carries various short-term debt facilities worldwide which are used to fund short-term cash needs.  As of March 31, 2014 and December 31, 2013, there were no borrowings under these other debt facilities.  The Company also has various overdraft facilities available.  At March 31, 2014 and December 31, 2013, the capacity under these overdraft facilities was approximately $20,529 and $22,075, respectively.  As of March 31, 2014, the Company’s overdraft lines bore interest rates ranging from 1% to 6.25%.</t>
  </si>
  <si>
    <t>Note 13 - Contingencies, Environmental and Legal Matters</t>
  </si>
  <si>
    <t>Commitments and Contingencies Disclosure [Abstract]</t>
  </si>
  <si>
    <t>Commitments and Contingencies Disclosure [Text Block]</t>
  </si>
  <si>
    <t>13. CONTINGENCIES, ENVIRONMENTAL AND LEGAL MATTERS</t>
  </si>
  <si>
    <t>The Company has recognized asset retirement obligations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t March 31, 2014 and December 31, 2013, the Company has accrued $4,864 and $4,765, respectively, for its AROs at sites in the U.S., Europe and Japan.  The AROs are included in “Other long-term liabilities” in the accompanying Condensed Consolidated Balance Sheets as of March 31, 2014 and December 31, 2013.</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March 31, 2014 and December 31, 2013, $2,816 and $2,896, respectively, was reserved for various environmental matters. Ultimate costs may vary from current estimates, and the discovery of additional contaminants at these facilities or other sites, or the imposition of additional cleanup obligations or third-party claims relating thereto could result in additional costs.  Management believes that any possible losses related to environmental remediation in addition to the amounts recorded as of March 31, 2014 and December 31, 2013 would not be material to the Company’s consolidated financial position, results of operations or cash flows.</t>
  </si>
  <si>
    <t>From time to time, the Company is involved in various legal proceedings in the normal course of its business. Management believes that the resolution of these claims, to the extent not covered by insurance, will not individually or in the aggregate, have a material adverse effect on the Company’s consolidated financial position, results of operations or cash flows. As of March 31, 2014 and December 31, 2013, the Company has reserved approximately $3,708 and $2,881, respectively, for its outstanding legal proceedings.</t>
  </si>
  <si>
    <t>Valuation and Qualifying Accounts and Reserves</t>
  </si>
  <si>
    <t>Valuation and Qualifying Accounts [Abstract]</t>
  </si>
  <si>
    <t>Schedule of Valuation and Qualifying Accounts Disclosure [Text Block]</t>
  </si>
  <si>
    <t>Balance at beginning of period</t>
  </si>
  <si>
    <t>Charges to costs and expense</t>
  </si>
  <si>
    <t>Deductions from reserves</t>
  </si>
  <si>
    <r>
      <t xml:space="preserve">Other </t>
    </r>
    <r>
      <rPr>
        <b/>
        <sz val="7.7"/>
        <color theme="1"/>
        <rFont val="Times New Roman"/>
        <family val="1"/>
      </rPr>
      <t>(2)</t>
    </r>
  </si>
  <si>
    <t>Balance at end of period</t>
  </si>
  <si>
    <r>
      <t xml:space="preserve">Reserves against accounts receivable </t>
    </r>
    <r>
      <rPr>
        <b/>
        <sz val="7.7"/>
        <color theme="1"/>
        <rFont val="Times New Roman"/>
        <family val="1"/>
      </rPr>
      <t>(1)</t>
    </r>
    <r>
      <rPr>
        <b/>
        <sz val="10"/>
        <color theme="1"/>
        <rFont val="Times New Roman"/>
        <family val="1"/>
      </rPr>
      <t>:</t>
    </r>
  </si>
  <si>
    <t>April 23, 2013 (Inception) to December 31, 2013)</t>
  </si>
  <si>
    <t>(285</t>
  </si>
  <si>
    <t>(10,414</t>
  </si>
  <si>
    <t>(10,113</t>
  </si>
  <si>
    <t>December 31, 2012 to October 31, 2013</t>
  </si>
  <si>
    <t>(8,831</t>
  </si>
  <si>
    <t>(2,077</t>
  </si>
  <si>
    <t>(51</t>
  </si>
  <si>
    <t>(10,404</t>
  </si>
  <si>
    <t>December 31, 2011 to December 31, 2012</t>
  </si>
  <si>
    <t>(8,730</t>
  </si>
  <si>
    <t>(1,694</t>
  </si>
  <si>
    <t>(143</t>
  </si>
  <si>
    <t>December 31, 2010 to December 31, 2011</t>
  </si>
  <si>
    <t>(8,179</t>
  </si>
  <si>
    <t>(1,995</t>
  </si>
  <si>
    <t>Valuation allowances against deferred tax assets:</t>
  </si>
  <si>
    <t>(23,229</t>
  </si>
  <si>
    <t>(3,634</t>
  </si>
  <si>
    <t>(45,080</t>
  </si>
  <si>
    <t>(34,531</t>
  </si>
  <si>
    <t>(6,915</t>
  </si>
  <si>
    <t>(27,858</t>
  </si>
  <si>
    <t>(6,673</t>
  </si>
  <si>
    <t>Accounting Policies, by Policy (Policies)</t>
  </si>
  <si>
    <t>Accounting Policies [Abstract]</t>
  </si>
  <si>
    <t>Consolidation, Policy [Policy Text Block]</t>
  </si>
  <si>
    <t>Cash and Cash Equivalents, Policy [Policy Text Block]</t>
  </si>
  <si>
    <t>Concentration Risk, Credit Risk, Policy [Policy Text Block]</t>
  </si>
  <si>
    <t>Derivatives, Policy [Policy Text Block]</t>
  </si>
  <si>
    <t>Inventory, Policy [Policy Text Block]</t>
  </si>
  <si>
    <t>Property, Plant and Equipment, Policy [Policy Text Block]</t>
  </si>
  <si>
    <t>Goodwill and Intangible Assets, Policy [Policy Text Block]</t>
  </si>
  <si>
    <t>Intangible Assets, Finite-Lived, Policy [Policy Text Block]</t>
  </si>
  <si>
    <t>Pension and Other Postretirement Plans, Policy [Policy Text Block]</t>
  </si>
  <si>
    <t>Fair Value of Financial Instruments, Policy [Policy Text Block]</t>
  </si>
  <si>
    <t>Foreign Currency Transactions and Translations Policy [Policy Text Block]</t>
  </si>
  <si>
    <t>Revenue Recognition, Policy [Policy Text Block]</t>
  </si>
  <si>
    <t>Cost of Sales, Policy [Policy Text Block]</t>
  </si>
  <si>
    <t>Shipping and Handling Cost, Policy [Policy Text Block]</t>
  </si>
  <si>
    <t>Selling, General and Administrative Expenses, Policy [Policy Text Block]</t>
  </si>
  <si>
    <t>Research and Development Expense, Policy [Policy Text Block]</t>
  </si>
  <si>
    <t>Income Tax, Policy [Policy Text Block]</t>
  </si>
  <si>
    <t>Share-based Compensation, Option and Incentive Plans Policy [Policy Text Block]</t>
  </si>
  <si>
    <t>Earnings Per Share, Policy [Policy Text Block]</t>
  </si>
  <si>
    <t>New Accounting Pronouncements, Policy [Policy Text Block]</t>
  </si>
  <si>
    <t>Note 2 - Acquisitions Of Businesses (Tables)</t>
  </si>
  <si>
    <t>Schedule of Recognized Identified Assets Acquired and Liabilities Assumed [Table Text Block]</t>
  </si>
  <si>
    <t>Note 3 - Inventories (Tables)</t>
  </si>
  <si>
    <t>Schedule of Inventory, Current [Table Text Block]</t>
  </si>
  <si>
    <t>Note 4 - Property, Plant and Equipment (Tables)</t>
  </si>
  <si>
    <t>Property, Plant and Equipment [Table Text Block]</t>
  </si>
  <si>
    <t>Note 5 - Goodwill and Intangible Assets (Tables)</t>
  </si>
  <si>
    <t>Schedule of Goodwill [Table Text Block]</t>
  </si>
  <si>
    <t>Schedule of Indefinite-Lived Intangible Assets [Table Text Block]</t>
  </si>
  <si>
    <t>Schedule of Finite-Lived Intangible Assets [Table Text Block]</t>
  </si>
  <si>
    <t>Note 6 - Equity Compensation Plans (Tables)</t>
  </si>
  <si>
    <t>Schedule of Share-based Payment Award, Stock Options, Valuation Assumptions [Table Text Block]</t>
  </si>
  <si>
    <t>Schedule of Share-based Compensation, Stock Options, Activity [Table Text Block]</t>
  </si>
  <si>
    <t>Schedule of Share-based Compensation, Activity [Table Text Block]</t>
  </si>
  <si>
    <t>Note 7 - Pension, Post-Retirement and Post-Employment Plans (Tables)</t>
  </si>
  <si>
    <t>Note 7 - Pension, Post-Retirement and Post-Employment Plans (Tables) [Line Items]</t>
  </si>
  <si>
    <t>Schedule of Net Benefit Costs [Table Text Block]</t>
  </si>
  <si>
    <t>Schedule of Assumptions Used [Table Text Block]</t>
  </si>
  <si>
    <t>Schedule of Defined Benefit Plan Amounts Recognized in Other Comprehensive Income (Loss) [Table Text Block]</t>
  </si>
  <si>
    <t>Changes in Projected Benefit Obligations, Fair Value of Plan Assets, and Funded Status of Plan [Table Text Block]</t>
  </si>
  <si>
    <t>Schedule of Changes in Accumulated Postemployment Benefit Obligations [Table Text Block]</t>
  </si>
  <si>
    <t>Schedule of Changes in Fair Value of Plan Assets [Table Text Block]</t>
  </si>
  <si>
    <t>Schedule of Amounts Recognized in Balance Sheet [Table Text Block]</t>
  </si>
  <si>
    <t>Schedule of Amounts Recognized in Other Comprehensive Income (Loss) [Table Text Block]</t>
  </si>
  <si>
    <t>Schedule of Allocation of Plan Assets [Table Text Block]</t>
  </si>
  <si>
    <t>Schedule of Expected Benefit Payments [Table Text Block]</t>
  </si>
  <si>
    <t>Other Postretirement Benefit Plan, Defined Benefit [Member]</t>
  </si>
  <si>
    <t>Pension Plan, Defined Benefit [Member]</t>
  </si>
  <si>
    <t>Fair Value, Inputs, Level 3 [Member]</t>
  </si>
  <si>
    <t>Note 8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Condensed Balance Sheet [Table Text Block]</t>
  </si>
  <si>
    <t>Schedule of Unrecognized Tax Benefits Roll Forward [Table Text Block]</t>
  </si>
  <si>
    <t>Summary of Income Tax Examinations [Table Text Block]</t>
  </si>
  <si>
    <t>Note 9 - Debt and Capital Leases (Tables)</t>
  </si>
  <si>
    <t>Debt And Capital Lease Obligations [Table Text Block]</t>
  </si>
  <si>
    <t>Minimum Future Principle Payments On Short Term Debt Long Term Debt And Capital Leases [Table Text Block]</t>
  </si>
  <si>
    <t>Note 10 - Derivative Instruments (Tables)</t>
  </si>
  <si>
    <t>Schedule of Derivative Instruments [Table Text Block]</t>
  </si>
  <si>
    <t>Schedule of Derivative Instruments in Statement of Financial Position, Fair Value [Table Text Block]</t>
  </si>
  <si>
    <t>Note 11 - Fair Value Measurements (Tables)</t>
  </si>
  <si>
    <t>Note 11 - Fair Value Measurements (Tables) [Line Items]</t>
  </si>
  <si>
    <t>Fair Value, Assets Measured on Recurring Basis [Table Text Block]</t>
  </si>
  <si>
    <t>Fair Value Measurements, Nonrecurring [Table Text Block]</t>
  </si>
  <si>
    <t>Note 12 - Stockholders' Equity (Tables)</t>
  </si>
  <si>
    <t>Schedule of Accumulated Other Comprehensive Income (Loss) [Table Text Block]</t>
  </si>
  <si>
    <t>Schedule of Stockholders Equity [Table Text Block]</t>
  </si>
  <si>
    <t>Note 13 - Earnings Per Share (Tables)</t>
  </si>
  <si>
    <t>Schedule of Earnings Per Share, Basic and Diluted [Table Text Block]</t>
  </si>
  <si>
    <t>Note 14 - Operating Lease Commitments (Tables)</t>
  </si>
  <si>
    <t>Schedule of Future Minimum Rental Payments for Operating Leases [Table Text Block]</t>
  </si>
  <si>
    <t>Note 15 - Other (Expense) Income, Net (Tables)</t>
  </si>
  <si>
    <t>Schedule of Other Nonoperating Income (Expense) [Table Text Block]</t>
  </si>
  <si>
    <t>Note 16 - Contingencies, Environmental And Legal Matters (Tables)</t>
  </si>
  <si>
    <t>Schedule of Change in Asset Retirement Obligation [Table Text Block]</t>
  </si>
  <si>
    <t>Note 18 - Restructuring Activities (Tables)</t>
  </si>
  <si>
    <t>Restructuring and Related Costs [Table Text Block]</t>
  </si>
  <si>
    <t>Note 19 - Segment Information (Tables)</t>
  </si>
  <si>
    <t>Operations [Member]</t>
  </si>
  <si>
    <t>Total Assets [Member]</t>
  </si>
  <si>
    <t>Note 19 - Segment Information (Tables) [Line Items]</t>
  </si>
  <si>
    <t>Schedule of Segment Reporting Information, by Segment [Table Text Block]</t>
  </si>
  <si>
    <t>Note 21 - Supplementary Data (Tables)</t>
  </si>
  <si>
    <t>Note 21 - Supplementary Data (Tables) [Line Items]</t>
  </si>
  <si>
    <t>Schedule of Quarterly Financial Information [Table Text Block]</t>
  </si>
  <si>
    <t>Note 8 - Debt (Tables)</t>
  </si>
  <si>
    <t>Schedule of Debt [Table Text Block]</t>
  </si>
  <si>
    <t>Note 1 - Basis of Presentation and Summary of Significant Accounting Policies (Details) (USD $)</t>
  </si>
  <si>
    <t>1 Months Ended</t>
  </si>
  <si>
    <t>0 Months Ended</t>
  </si>
  <si>
    <t>Jan. 31, 2013</t>
  </si>
  <si>
    <t>Jan. 23, 2014</t>
  </si>
  <si>
    <t>Building and Building Improvements [Member]</t>
  </si>
  <si>
    <t>Minimum [Member]</t>
  </si>
  <si>
    <t>Maximum [Member]</t>
  </si>
  <si>
    <t>Machinery and Equipment [Member]</t>
  </si>
  <si>
    <t>Mar. 04, 2014</t>
  </si>
  <si>
    <t>MacDermid [Member]</t>
  </si>
  <si>
    <t>Developed Technology Rights [Member]</t>
  </si>
  <si>
    <t>Customer Lists [Member]</t>
  </si>
  <si>
    <t>Note 1 - Basis of Presentation and Summary of Significant Accounting Policies (Details) [Line Items]</t>
  </si>
  <si>
    <t>Business Acquisition, Percentage of Ownership</t>
  </si>
  <si>
    <t>Share Price (in Dollars per share)</t>
  </si>
  <si>
    <t>Property, Plant and Equipment, Useful Life</t>
  </si>
  <si>
    <t>'5 years</t>
  </si>
  <si>
    <t>'20 years</t>
  </si>
  <si>
    <t>'3 years</t>
  </si>
  <si>
    <t>'15 years</t>
  </si>
  <si>
    <t>Finite-Lived Intangible Asset, Useful Life</t>
  </si>
  <si>
    <t>'7 years</t>
  </si>
  <si>
    <t>'8 years</t>
  </si>
  <si>
    <t>'10 years</t>
  </si>
  <si>
    <t>Inventory Adjustments (in Dollars)</t>
  </si>
  <si>
    <t>Unrecognized Tax Benefits, Period Increase (Decrease) (in Dollars)</t>
  </si>
  <si>
    <t>Note 2 - Acquisitions Of Businesses (Details) (USD $)</t>
  </si>
  <si>
    <t>6 Months Ended</t>
  </si>
  <si>
    <t>2 Months Ended</t>
  </si>
  <si>
    <t>Trademarks [Member]</t>
  </si>
  <si>
    <t>Specialty Chemical Business [Member]</t>
  </si>
  <si>
    <t>Selling, General and Administrative Expenses [Member]</t>
  </si>
  <si>
    <t>PDH [Member]</t>
  </si>
  <si>
    <t>Other Long-term Liabilities [Member]</t>
  </si>
  <si>
    <t>Other Noncurrent Liabilities [Member]</t>
  </si>
  <si>
    <t>MacDermid Savings Plan [Member]</t>
  </si>
  <si>
    <t>Customer Relationships [Member]</t>
  </si>
  <si>
    <t>Jan. 31, 2014</t>
  </si>
  <si>
    <t>Note 2 - Acquisitions Of Businesses (Details) [Line Items]</t>
  </si>
  <si>
    <t>Business Combination, Consideration Transferred</t>
  </si>
  <si>
    <t>Business Combination, Consideration Transferred, Liabilities Incurred</t>
  </si>
  <si>
    <t>Business Combination, Contingent Consideration Arrangements, Range of Outcomes, Value, High</t>
  </si>
  <si>
    <t>Business Combination, Provisional Information, Initial Accounting Incomplete, Adjustment, Consideration Transferred</t>
  </si>
  <si>
    <t>Fair Value Inputs, Discount Rate</t>
  </si>
  <si>
    <t>Fair Value Inputs, Future Value of Cash Payments</t>
  </si>
  <si>
    <t>Business Combination, Contingent Consideration, Liability</t>
  </si>
  <si>
    <t>Business Combination, Acquisition Related Costs</t>
  </si>
  <si>
    <t>Noncontrolling Interest, Ownership Percentage by Noncontrolling Owners</t>
  </si>
  <si>
    <t>Annual Maximum Percentage of Holdings Exchanged</t>
  </si>
  <si>
    <t>Common Stock, Capital Shares Reserved for Future Issuance (in Shares)</t>
  </si>
  <si>
    <t>Redeemable 401k Plan Interest</t>
  </si>
  <si>
    <t>Acquired Finite-lived Intangible Assets, Weighted Average Useful Life</t>
  </si>
  <si>
    <t>'6 years</t>
  </si>
  <si>
    <t>'16 years</t>
  </si>
  <si>
    <t>Business Acquisition, Percentage of Voting Interests Acqui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Business Combination, Contingent Consideration Arrangements, Change in Amount of Contingent Consideration, Liability</t>
  </si>
  <si>
    <t>Payments to Acquire Businesses, Gross</t>
  </si>
  <si>
    <t>Business Acquisition, Equity Interest Issued or Issuable, Number of Shares (in Shares)</t>
  </si>
  <si>
    <t>Note 2 - Acquisitions Of Businesses (Details) - Preliminary Purchase Price Allocation for Businesses Acquired (USD $)</t>
  </si>
  <si>
    <t>Trade Names [Member]</t>
  </si>
  <si>
    <t>Intangible Assets Acquired</t>
  </si>
  <si>
    <t>Note 3 - Inventories (Details) (Fair Value Adjustment to Inventory [Member], USD $)</t>
  </si>
  <si>
    <t>Successor 2013 Period [Member]</t>
  </si>
  <si>
    <t>Finish Goods [Member]</t>
  </si>
  <si>
    <t>Note 3 - Inventories (Details) [Line Items]</t>
  </si>
  <si>
    <t>Assets, Fair Value Adjustment</t>
  </si>
  <si>
    <t>Note 3 - Inventories (Details) - Components of Inventory (USD $)</t>
  </si>
  <si>
    <t>Inventory [Line Items]</t>
  </si>
  <si>
    <t>Note 4 - Property, Plant and Equipment (Details) (USD $)</t>
  </si>
  <si>
    <t>Depreciation</t>
  </si>
  <si>
    <t>Note 4 - Property, Plant and Equipment (Details) - Components of Property, Plant and Equipment (USD $)</t>
  </si>
  <si>
    <t>Property, Plant and Equipment [Line Items]</t>
  </si>
  <si>
    <t>Property, Plant and Equipment, gross</t>
  </si>
  <si>
    <t>Land and Land Improvements [Member]</t>
  </si>
  <si>
    <t>Excluding Construction in Process [Member]</t>
  </si>
  <si>
    <t>Note 5 - Goodwill and Intangible Assets (Details) (USD $)</t>
  </si>
  <si>
    <t>Note 5 - Goodwill and Intangible Assets (Details) [Line Items]</t>
  </si>
  <si>
    <t>Goodwill, Impaired, Accumulated Impairment Loss</t>
  </si>
  <si>
    <t>Goodwill, Impairment Los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Finite-lived</t>
  </si>
  <si>
    <t>Indefinite-Lived Trade Names</t>
  </si>
  <si>
    <t>Minimum [Member] | Customer Relationships [Member]</t>
  </si>
  <si>
    <t>Minimum [Member] | Developed Technology Rights [Member]</t>
  </si>
  <si>
    <t>Maximum [Member] | Customer Relationships [Member]</t>
  </si>
  <si>
    <t>Maximum [Member] | Developed Technology Rights [Member]</t>
  </si>
  <si>
    <t>Note 5 - Goodwill and Intangible Assets (Details) - Changes in the Carrying Amount of Goodwill by Segment (USD $)</t>
  </si>
  <si>
    <t>Performance Materials [Member]</t>
  </si>
  <si>
    <t>Graphic Solutions [Member]</t>
  </si>
  <si>
    <t>Goodwill [Line Items]</t>
  </si>
  <si>
    <t>Goodwill Balance</t>
  </si>
  <si>
    <t>Note 5 - Goodwill and Intangible Assets (Details) - Carrying Value of Indefinite-Lived Intangible Assets Other Than Goodwill (USD $)</t>
  </si>
  <si>
    <t>Indefinite-lived Intangible Assets [Line Items]</t>
  </si>
  <si>
    <t>Note 5 - Goodwill and Intangible Assets (Details) - Intangible Assets Subject to Amortization (USD $)</t>
  </si>
  <si>
    <t>Other Intangible Assets [Member]</t>
  </si>
  <si>
    <t>Finite-Lived Intangible Assets [Line Items]</t>
  </si>
  <si>
    <t>Note 6 - Equity Compensation Plans (Details) (USD $)</t>
  </si>
  <si>
    <t>21 Months Ended</t>
  </si>
  <si>
    <t>Per Tranch [Member]</t>
  </si>
  <si>
    <t>Restricted Stock [Member]</t>
  </si>
  <si>
    <t>Class B Junior Shares [Member]</t>
  </si>
  <si>
    <t>Jan. 29, 2013</t>
  </si>
  <si>
    <t>Class C Junior Shares [Member]</t>
  </si>
  <si>
    <t>Predecessor 2013 Period [Member]</t>
  </si>
  <si>
    <t>Employee Stock Option [Member]</t>
  </si>
  <si>
    <t>Non-founder Directors [Member]</t>
  </si>
  <si>
    <t>Apr. 30, 2007</t>
  </si>
  <si>
    <t>Class A Junior Shares [Member]</t>
  </si>
  <si>
    <t>Apr. 13, 2007</t>
  </si>
  <si>
    <t>Feb. 28, 2011</t>
  </si>
  <si>
    <t>Restricted Stock Units (RSUs) [Member]</t>
  </si>
  <si>
    <t>The 2013 Plan [Member]</t>
  </si>
  <si>
    <t>Director [Member]</t>
  </si>
  <si>
    <t>Mar. 06, 2014</t>
  </si>
  <si>
    <t>Employee Stock Purchase Plan [Member]</t>
  </si>
  <si>
    <t>Note 6 - Equity Compensation Plans (Details) [Line Items]</t>
  </si>
  <si>
    <t>Share-based Compensation Arrangement by Share-based Payment Award, Number of Shares Authorized</t>
  </si>
  <si>
    <t>Share-based Compensation Arrangement by Share-based Payment Award, Shares Issued in Perio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Allocated Share-based Compensation Expense (in Dollars)</t>
  </si>
  <si>
    <t>Share-based Compensation Arrangement by Share-based Payment Award, Equity Instruments Other than Options, Grants in Period</t>
  </si>
  <si>
    <t>Stock Issued During Period, Value, Other (in Dollars)</t>
  </si>
  <si>
    <t>Share-based Compensation Arrangement by Share-based Payment Award, Award Vesting Period</t>
  </si>
  <si>
    <t>'1 year</t>
  </si>
  <si>
    <t>'4 years</t>
  </si>
  <si>
    <t>Potential Value of Shares (in Dollar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Intrinsic Value, Amount Per Share (in Dollars per share)</t>
  </si>
  <si>
    <t>Employee Service Share-based Compensation Awards Total Compensation Cost Not Yet Recognized Share-based Awards Other Than Options (in Dollars)</t>
  </si>
  <si>
    <t>Share-based Compensation Arrangement by Share-based Payment Award, Equity Instruments Other than Options, Vested in Period</t>
  </si>
  <si>
    <t>Share-based Compensation Arrangement by Share-based Payment Award, Equity Instruments Other than Options, Vested in Period, Fair Value (in Dollars)</t>
  </si>
  <si>
    <t>Share-based Compensation Arrangement by Share-based Payment Award, Award Vesting Rights, Percentage</t>
  </si>
  <si>
    <t>Share-based Compensation Arrangement by Share-based Payment Award, Equity Instruments Other than Options, Nonvested, Number</t>
  </si>
  <si>
    <t>Employee Service Share-based Compensation, Nonvested Awards, Compensation Not yet Recognized, Share-based Awards Other than Options (in Dollars)</t>
  </si>
  <si>
    <t>Share-based Compensation Arrangement by Share-based Payment Award, Number of Additional Shares Authorized</t>
  </si>
  <si>
    <t>Share-based Compensation Arrangement by Share-based Payment Award, Equity Instruments Other than Options, Estimated Fair Value (in Dollars)</t>
  </si>
  <si>
    <t>Note 6 - Equity Compensation Plans (Details) - Black Scholes Option-Pricing Model Inputs (USD $)</t>
  </si>
  <si>
    <t>Black Scholes Option-Pricing Model Inputs [Abstract]</t>
  </si>
  <si>
    <t>Exercise price (in Dollars per share)</t>
  </si>
  <si>
    <t>Note 6 - Equity Compensation Plans (Details) - Stock Option Activity (USD $)</t>
  </si>
  <si>
    <t>Stock Option Activity [Abstract]</t>
  </si>
  <si>
    <t>Outstanding at December 31, 2013 (in Dollars per share)</t>
  </si>
  <si>
    <t>'4 years 146 days</t>
  </si>
  <si>
    <t>Options vested and exercisable (in Dollars per share)</t>
  </si>
  <si>
    <t>Note 6 - Equity Compensation Plans (Details) - Shares Activity in the Predecessor 2013 Period (Predecessor [Member], USD $)</t>
  </si>
  <si>
    <t>A Shares [Member]</t>
  </si>
  <si>
    <t>Note 6 - Equity Compensation Plans (Details) - Shares Activity in the Predecessor 2013 Period [Line Items]</t>
  </si>
  <si>
    <t>Shares, Number (in Shares)</t>
  </si>
  <si>
    <t>Shares, Weighted Average Grant Date Fair Value</t>
  </si>
  <si>
    <t>Vested, Number (in Shares)</t>
  </si>
  <si>
    <t>Vested, Weighted Average Grant Date Fair Value</t>
  </si>
  <si>
    <t>Forfeited, Number (in Shares)</t>
  </si>
  <si>
    <t>Forfeited, Weighted Average Grant Date Fair Value</t>
  </si>
  <si>
    <t>B Shares [Member]</t>
  </si>
  <si>
    <t>Note 7 - Pension, Post-Retirement and Post-Employment Plans (Details) (USD $)</t>
  </si>
  <si>
    <t>Retiring Prior to March 31, 1989 [Member]</t>
  </si>
  <si>
    <t>Retiring After April 1, 1989 [Member]</t>
  </si>
  <si>
    <t>Long-term Growth [Member]</t>
  </si>
  <si>
    <t>Near-term Benefit Payments [Member]</t>
  </si>
  <si>
    <t>Equity Securities [Member]</t>
  </si>
  <si>
    <t>Limited Partnership Interests and Managed Equity Funds [Member]</t>
  </si>
  <si>
    <t>Bond Mutual Fund Holdings [Member]</t>
  </si>
  <si>
    <t>Cash [Member]</t>
  </si>
  <si>
    <t>U.K. Pension Plan [Member]</t>
  </si>
  <si>
    <t>Bond Option [Member]</t>
  </si>
  <si>
    <t>Equity Funds [Member]</t>
  </si>
  <si>
    <t>Retirement Benefits [Member]</t>
  </si>
  <si>
    <t>Other Foreign Defined Benefit Plans [Member]</t>
  </si>
  <si>
    <t>SERP [Member]</t>
  </si>
  <si>
    <t>Note 7 - Pension, Post-Retirement and Post-Employment Plans (Details) [Line Items]</t>
  </si>
  <si>
    <t>Pension and Other Postretirement Benefit Expense</t>
  </si>
  <si>
    <t>Defined Benefit Plan, Recognized Net Gain (Loss) Due to Curtailments</t>
  </si>
  <si>
    <t>Defined Benefit Plan, Benefit Obligation</t>
  </si>
  <si>
    <t>Defined Benefit Plan, Target Plan Asset Allocations</t>
  </si>
  <si>
    <t>Defined Benefit Plan, Actual Plan Asset Allocations</t>
  </si>
  <si>
    <t>Annual Cost Increase for Post-retirement Medical Benefits, Limit</t>
  </si>
  <si>
    <t>Defined Benefit Plan, Benefit Obligation, Percentage Allocated to Retirees</t>
  </si>
  <si>
    <t>Defined Benefit Plan, Benefit Obligation, Percentage Allocated to Fully Eligible Active Participants</t>
  </si>
  <si>
    <t>Defined Benefit Plan, Benefit Obligation, Percentage Allocated to Other Active Participants</t>
  </si>
  <si>
    <t>Defined Benefit Plan, Accumulated Benefit Obligation</t>
  </si>
  <si>
    <t>Note 7 - Pension, Post-Retirement and Post-Employment Plans (Details) - Components of Net Periodic Benefit Cost (USD $)</t>
  </si>
  <si>
    <t>Successor [Member] | Domestic Pension Plan of Foreign Entity, Defined Benefit [Member]</t>
  </si>
  <si>
    <t>Successor [Member] | Foreign Pension Plan, Defined Benefit [Member]</t>
  </si>
  <si>
    <t>Predecessor [Member] | Domestic Pension Plan of Foreign Entity, Defined Benefit [Member]</t>
  </si>
  <si>
    <t>Predecessor [Member] | Foreign Pension Plan, Defined Benefit [Member]</t>
  </si>
  <si>
    <t>Domestic Pension Plan of Foreign Entity, Defined Benefit [Member]</t>
  </si>
  <si>
    <t>Foreign Pension Plan, Defined Benefit [Member]</t>
  </si>
  <si>
    <t>Note 7 - Pension, Post-Retirement and Post-Employment Plans (Details) - Components of Net Periodic Benefit Cost of Postretirement Benefits (USD $)</t>
  </si>
  <si>
    <t>Successor [Member] | Domestic Postretirement Benefit Plan of Foreign Entity, Defined Benefit [Member]</t>
  </si>
  <si>
    <t>Successor [Member] | Foreign Postretirement Benefit Plan, Defined Benefit [Member]</t>
  </si>
  <si>
    <t>Predecessor [Member] | Domestic Postretirement Benefit Plan of Foreign Entity, Defined Benefit [Member]</t>
  </si>
  <si>
    <t>Predecessor [Member] | Foreign Postretirement Benefit Plan, Defined Benefit [Member]</t>
  </si>
  <si>
    <t>Domestic Postretirement Benefit Plan of Foreign Entity, Defined Benefit [Member]</t>
  </si>
  <si>
    <t>Foreign Postretirement Benefit Plan, Defined Benefit [Member]</t>
  </si>
  <si>
    <t>Note 7 - Pension, Post-Retirement and Post-Employment Plans (Details) - Key Assumptions Used to Determine Net Periodic Benefit Expense</t>
  </si>
  <si>
    <t>Note 7 - Pension, Post-Retirement and Post-Employment Plans (Details) - Other Changes in Plan Assets and Benefit Obligations Recognized in Other Ccomprehensive Income (Loss) (USD $)</t>
  </si>
  <si>
    <t>Note 7 - Pension, Post-Retirement and Post-Employment Plans (Details) - Other Changes in Plan Assets and Benefit Obligations Recognized in Other Ccomprehensive Income (Loss) [Line Items]</t>
  </si>
  <si>
    <t>Note 7 - Pension, Post-Retirement and Post-Employment Plans (Details) - Changes in Funded Status of Companyb_x0019_s Pension and SERP Plans (USD $)</t>
  </si>
  <si>
    <t>Plan assets</t>
  </si>
  <si>
    <t>Due to Assumption Change [Member] | Domestic Pension Plan of Foreign Entity, Defined Benefit [Member]</t>
  </si>
  <si>
    <t>Actuarial (gain)/ loss</t>
  </si>
  <si>
    <t>Due to Assumption Change [Member] | Foreign Pension Plan, Defined Benefit [Member]</t>
  </si>
  <si>
    <t>Due to Plan Experience [Member] | Domestic Pension Plan of Foreign Entity, Defined Benefit [Member]</t>
  </si>
  <si>
    <t>Due to Plan Experience [Member] | Foreign Pension Plan, Defined Benefit [Member]</t>
  </si>
  <si>
    <t>Note 7 - Pension, Post-Retirement and Post-Employment Plans (Details) - Changes in Companyb_x0019_s Post-retirement Medical Benefit Obligations (USD $)</t>
  </si>
  <si>
    <t>Due to Assumption Change [Member] | Domestic Postretirement Benefit Plan of Foreign Entity, Defined Benefit [Member]</t>
  </si>
  <si>
    <t>Actuarial loss/(gain)</t>
  </si>
  <si>
    <t>Due to Assumption Change [Member] | Foreign Postretirement Benefit Plan, Defined Benefit [Member]</t>
  </si>
  <si>
    <t>Due to Plan Experience [Member] | Domestic Postretirement Benefit Plan of Foreign Entity, Defined Benefit [Member]</t>
  </si>
  <si>
    <t>Due to Plan Experience [Member] | Foreign Postretirement Benefit Plan, Defined Benefit [Member]</t>
  </si>
  <si>
    <t>Note 7 - Pension, Post-Retirement and Post-Employment Plans (Details) - Change in Fair Value of Plan Aseets (USD $)</t>
  </si>
  <si>
    <t>Note 7 - Pension, Post-Retirement and Post-Employment Plans (Details) - Amounts Included in Consolidated Balance Sheets (USD $)</t>
  </si>
  <si>
    <t>Current liabilities</t>
  </si>
  <si>
    <t>Non-current liabilities</t>
  </si>
  <si>
    <t>Note 7 - Pension, Post-Retirement and Post-Employment Plans (Details) - Key Assumptions Used to Determine Benefit Obligations</t>
  </si>
  <si>
    <t>Note 7 - Pension, Post-Retirement and Post-Employment Plans (Details) - Amounts Recognized in Accumulated Other Comprehensive Income (Loss) (USD $)</t>
  </si>
  <si>
    <t>Note 7 - Pension, Post-Retirement and Post-Employment Plans (Details) - Amounts Recognized in Accumulated Other Comprehensive Income (Loss) [Line Items]</t>
  </si>
  <si>
    <t>Net actuarial gain (loss)</t>
  </si>
  <si>
    <t>Prior service credits (costs)</t>
  </si>
  <si>
    <t>Note 7 - Pension, Post-Retirement and Post-Employment Plans (Details) - Major Categories of Assets in Companyb_x0019_s Defined Benefit Pension Plans (USD $)</t>
  </si>
  <si>
    <t>Private Equity Funds, Domestic [Member]</t>
  </si>
  <si>
    <t>Fair Value, Inputs, Level 1 [Member]</t>
  </si>
  <si>
    <t>Fair Value, Inputs, Level 2 [Member]</t>
  </si>
  <si>
    <t>Fixed Income Securities [Member]</t>
  </si>
  <si>
    <t>US Treasury Securities [Member]</t>
  </si>
  <si>
    <t>Mutual Funds Holding Domestic Securities [Member]</t>
  </si>
  <si>
    <t>Limited Partnership Interests [Member]</t>
  </si>
  <si>
    <t>Designated Benefit Fund [Member]</t>
  </si>
  <si>
    <t>Cash and Cash Equivalents [Member]</t>
  </si>
  <si>
    <t>Real Estate [Member]</t>
  </si>
  <si>
    <t>Major categories of assets</t>
  </si>
  <si>
    <t>[3]</t>
  </si>
  <si>
    <t>Note 7 - Pension, Post-Retirement and Post-Employment Plans (Details) - Fair Value Measurement of Plan Assets Using Significant Unobservable Inputs (Level 3) (USD $)</t>
  </si>
  <si>
    <t>Note 7 - Pension, Post-Retirement and Post-Employment Plans (Details) - Fair Value Measurement of Plan Assets Using Significant Unobservable Inputs (Level 3) [Line Items]</t>
  </si>
  <si>
    <t>Note 7 - Pension, Post-Retirement and Post-Employment Plans (Details) - Expected Future Benefit Payments (USD $)</t>
  </si>
  <si>
    <t>Note 7 - Pension, Post-Retirement and Post-Employment Plans (Details) - Expected Future Benefit Payments [Line Items]</t>
  </si>
  <si>
    <t>Note 8 - Income Taxes (Details) (USD $)</t>
  </si>
  <si>
    <t>Dec. 31, 2010</t>
  </si>
  <si>
    <t>Note 8 - Income Taxes (Details) [Line Items]</t>
  </si>
  <si>
    <t>Undistributed Earnings of Foreign Subsidiaries</t>
  </si>
  <si>
    <t>Deferred Tax Assets, Valuation Allowance</t>
  </si>
  <si>
    <t>Deferred Tax Assets, Operating Loss Carryforwards, Domestic</t>
  </si>
  <si>
    <t>Deferred Tax Assets, Operating Loss Carryforwards</t>
  </si>
  <si>
    <t>Deferred Tax Assets, Operating Loss Carryforwards, Foreign</t>
  </si>
  <si>
    <t>Deferred Tax Assets, Gross</t>
  </si>
  <si>
    <t>Deferred Tax Assets, Tax Credit Carryforwards, Foreign</t>
  </si>
  <si>
    <t>Deferred Tax Assets, Tax Credit Carryforwards, Research</t>
  </si>
  <si>
    <t>Deferred Tax Assets, Tax Credit Carryforwards, Alternative Minimum Tax</t>
  </si>
  <si>
    <t>Deferred Tax Assets, Operating Loss Carryforwards, State and Local</t>
  </si>
  <si>
    <t>Tax Credit Carry Forward Period</t>
  </si>
  <si>
    <t>Unrecognized Tax Benefits</t>
  </si>
  <si>
    <t>Unrecognized Tax Benefits that Would Impact Effective Tax Rate</t>
  </si>
  <si>
    <t>Unrecognized Tax Benefits, Reduction Resulting from Lapse of Applicable Statute of Limitations</t>
  </si>
  <si>
    <t>Unrecognized Tax Benefits, Income Tax Penalties and Interest Accrued</t>
  </si>
  <si>
    <t>State Income Taxes [Member]</t>
  </si>
  <si>
    <t>Foreign Net Operating Loss Carry Forwards [Member]</t>
  </si>
  <si>
    <t>Interest Benefit Recorded At A Foreign Subsidiary [Member]</t>
  </si>
  <si>
    <t>State and Local Jurisdiction [Member]</t>
  </si>
  <si>
    <t>Valuation Allowances and Reserves, Balance</t>
  </si>
  <si>
    <t>Foreign Tax Authority [Member]</t>
  </si>
  <si>
    <t>Note 8 - Income Taxes (Details) - (Loss) Income Before Income Taxes, Non-controlling Interests and Accrued Payment-in-kind Dividends On Cumulative Preferred Shares (USD $)</t>
  </si>
  <si>
    <t>Note 8 - Income Taxes (Details) - (Loss) Income Before Income Taxes, Non-controlling Interests and Accrued Payment-in-kind Dividends On Cumulative Preferred Shares [Line Items]</t>
  </si>
  <si>
    <t>(Loss) Income before income taxes</t>
  </si>
  <si>
    <t>Domestic Tax Authority [Member]</t>
  </si>
  <si>
    <t>Income in the period from inception (April 23, 2013) through December 31, 2013 was impacted by costs associated with the MacDermid Acquisition.</t>
  </si>
  <si>
    <t>Income for the period ended October 31, 2013 was impacted by the recapitalization transaction.</t>
  </si>
  <si>
    <t>Note 8 - Income Taxes (Details) - Income Tax (Benefit) Expense (USD $)</t>
  </si>
  <si>
    <t>Income Tax (Benefit) Expense [Abstract]</t>
  </si>
  <si>
    <t>Note 8 - Income Taxes (Details) - Income Tax (Benefit) Expense Differed from the Amounts Computed By Applying The U.S. Federal Statutory Tax Rates to Pretax Income (USD $)</t>
  </si>
  <si>
    <t>Income Tax (Benefit) Expense Differed from the Amounts Computed By Applying The U.S. Federal Statutory Tax Rates to Pretax Income [Abstract]</t>
  </si>
  <si>
    <t>Note 8 - Income Taxes (Details) - The Components of Deferred Income Taxes (USD $)</t>
  </si>
  <si>
    <t>Total gross deferred tax assets</t>
  </si>
  <si>
    <t>Note 8 - Income Taxes (Details) - Net Current and Net Long-Term Deferred Tax Assets and Liabilities (USD $)</t>
  </si>
  <si>
    <t>Net Current and Net Long-Term Deferred Tax Assets and Liabilities [Abstract]</t>
  </si>
  <si>
    <t>Note 8 - Income Taxes (Details) - Unrecognized Tax Benefits (USD $)</t>
  </si>
  <si>
    <t>Unrecognized Tax Benefits [Abstract]</t>
  </si>
  <si>
    <t>Note 8 - Income Taxes (Details) - Tax Years Subject To Examination By The Major Tax Jurisdiction Indicated</t>
  </si>
  <si>
    <t>BRAZIL | Minimum [Member]</t>
  </si>
  <si>
    <t>Income Tax Examination [Line Items]</t>
  </si>
  <si>
    <t>Income tax jurisdiction</t>
  </si>
  <si>
    <t>'2008</t>
  </si>
  <si>
    <t>BRAZIL | Maximum [Member]</t>
  </si>
  <si>
    <t>'2013</t>
  </si>
  <si>
    <t>CHINA | Minimum [Member]</t>
  </si>
  <si>
    <t>'2011</t>
  </si>
  <si>
    <t>CHINA | Maximum [Member]</t>
  </si>
  <si>
    <t>FRANCE | Minimum [Member]</t>
  </si>
  <si>
    <t>'2010</t>
  </si>
  <si>
    <t>FRANCE | Maximum [Member]</t>
  </si>
  <si>
    <t>GERMANY | Minimum [Member]</t>
  </si>
  <si>
    <t>'2009</t>
  </si>
  <si>
    <t>GERMANY | Maximum [Member]</t>
  </si>
  <si>
    <t>ITALY | Minimum [Member]</t>
  </si>
  <si>
    <t>ITALY | Maximum [Member]</t>
  </si>
  <si>
    <t>JAPAN | Minimum [Member]</t>
  </si>
  <si>
    <t>'2012</t>
  </si>
  <si>
    <t>JAPAN | Maximum [Member]</t>
  </si>
  <si>
    <t>NETHERLANDS | Minimum [Member]</t>
  </si>
  <si>
    <t>'2007</t>
  </si>
  <si>
    <t>NETHERLANDS | Maximum [Member]</t>
  </si>
  <si>
    <t>SINGAPORE | Minimum [Member]</t>
  </si>
  <si>
    <t>SINGAPORE | Maximum [Member]</t>
  </si>
  <si>
    <t>UNITED KINGDOM | Minimum [Member]</t>
  </si>
  <si>
    <t>UNITED KINGDOM | Maximum [Member]</t>
  </si>
  <si>
    <t>UNITED STATES | Minimum [Member]</t>
  </si>
  <si>
    <t>'2006</t>
  </si>
  <si>
    <t>UNITED STATES | Maximum [Member]</t>
  </si>
  <si>
    <t>Note 9 - Debt and Capital Leases (Details) (USD $)</t>
  </si>
  <si>
    <t>Jun. 07, 2013</t>
  </si>
  <si>
    <t>Quarterly Payment [Member]</t>
  </si>
  <si>
    <t>Tranche B Term Loan [Member]</t>
  </si>
  <si>
    <t>Tranche C Term Loan [Member]</t>
  </si>
  <si>
    <t>Multi-currency [Member]</t>
  </si>
  <si>
    <t>First Lien Term Loan [Member]</t>
  </si>
  <si>
    <t>Revolving Credit Facility [Member]</t>
  </si>
  <si>
    <t>Subordinated Debt [Member]</t>
  </si>
  <si>
    <t>Redemption Premium [Member]</t>
  </si>
  <si>
    <t>Senior Subordinated Notes [Member]</t>
  </si>
  <si>
    <t>Predecessor Senior Subordinated Notes [Member]</t>
  </si>
  <si>
    <t>London Interbank Offered Rate (LIBOR) [Member]</t>
  </si>
  <si>
    <t>Second Lien Term Loan [Member]</t>
  </si>
  <si>
    <t>Apr. 12, 2007</t>
  </si>
  <si>
    <t>Secured Debt [Member]</t>
  </si>
  <si>
    <t>Japanese Senior Secured Bank Debt [Member]</t>
  </si>
  <si>
    <t>Oct. 31, 2009</t>
  </si>
  <si>
    <t>Sep. 30, 2007</t>
  </si>
  <si>
    <t>Feb. 28, 2007</t>
  </si>
  <si>
    <t>Overdraft Facility [Member]</t>
  </si>
  <si>
    <t>Note 9 - Debt and Capital Leases (Details) [Line Items]</t>
  </si>
  <si>
    <t>Long-term Debt</t>
  </si>
  <si>
    <t>Debt Instrument, Face Amount</t>
  </si>
  <si>
    <t>Line of Credit Facility, Maximum Borrowing Capacity</t>
  </si>
  <si>
    <t>Debt Instrument, Interest Rate, Stated Percentage</t>
  </si>
  <si>
    <t>Debt Instrument, Basis Spread on Variable Rate</t>
  </si>
  <si>
    <t>Debt Instrument, Periodic Payment, Principal</t>
  </si>
  <si>
    <t>Debt Instrument, Maturity Date</t>
  </si>
  <si>
    <t>Debt Instrument, Unamortized Discount</t>
  </si>
  <si>
    <t>Guaranteed Credit Facilities, Stock of the Company's First Tier Foreign Subsidiaries, Percentage</t>
  </si>
  <si>
    <t>Repayments of Long-term Debt</t>
  </si>
  <si>
    <t>Debt Instrument, Periodic Payment, Interest</t>
  </si>
  <si>
    <t>Letters of Credit Outstanding, Amount</t>
  </si>
  <si>
    <t>Early Repayment of Senior Debt</t>
  </si>
  <si>
    <t>Revenues and Gains, Reporting Currency Denominated, Value</t>
  </si>
  <si>
    <t>Expenses and Losses, Reporting Currency Denominated, Value</t>
  </si>
  <si>
    <t>Long-term Debt, Current Maturities</t>
  </si>
  <si>
    <t>Line of Credit Facility, Commitment Fee Amount</t>
  </si>
  <si>
    <t>Senior Notes</t>
  </si>
  <si>
    <t>Repayments of Senior Debt</t>
  </si>
  <si>
    <t>Proceeds from Issuance of Senior Long-term Debt</t>
  </si>
  <si>
    <t>Interest Expense, Debt</t>
  </si>
  <si>
    <t>Line of Credit Facility, Minimum Amount Outstanding Subject to Covenant Terms</t>
  </si>
  <si>
    <t>Short-term Debt</t>
  </si>
  <si>
    <t>Overdraft Facility, Maximum Capacity</t>
  </si>
  <si>
    <t>Note 9 - Debt and Capital Leases (Details) - Debt and Capital Lease Obligations (USD $)</t>
  </si>
  <si>
    <t>Note 9 - Debt and Capital Leases (Details) - Debt and Capital Lease Obligations [Line Items]</t>
  </si>
  <si>
    <t>Secured debt</t>
  </si>
  <si>
    <t>Note 9 - Debt and Capital Leases (Details) - Debt and Capital Lease Obligations (Parentheticals)</t>
  </si>
  <si>
    <t>Eurodollar [Member]</t>
  </si>
  <si>
    <t>Note 9 - Debt and Capital Leases (Details) - Debt and Capital Lease Obligations (Parentheticals) [Line Items]</t>
  </si>
  <si>
    <t>Interest rate</t>
  </si>
  <si>
    <t>Secured debt, variable interest rate, basis spread</t>
  </si>
  <si>
    <t>Secured debt, weighted average interest rate</t>
  </si>
  <si>
    <t>Note 9 - Debt and Capital Leases (Details) - Minimum Future Principal Payments on Short-Term Debt, Long-Term Debt and Capital Leases (USD $)</t>
  </si>
  <si>
    <t>Minimum Future Principal Payments on Short-Term Debt, Long-Term Debt and Capital Leases [Abstract]</t>
  </si>
  <si>
    <t>Note 10 - Derivative Instruments (Details)</t>
  </si>
  <si>
    <t>GBP (£)</t>
  </si>
  <si>
    <t>Designated as Hedging Instrument [Member]</t>
  </si>
  <si>
    <t>Foreign Exchange Contract [Member]</t>
  </si>
  <si>
    <t>Interest Rate Contract [Member]</t>
  </si>
  <si>
    <t>Other Expense [Member]</t>
  </si>
  <si>
    <t>Note 10 - Derivative Instruments (Details) [Line Items]</t>
  </si>
  <si>
    <t>Derivative, Floor Interest Rate</t>
  </si>
  <si>
    <t>Derivative, Cap Interest Rate</t>
  </si>
  <si>
    <t>Derivative, Notional Amount</t>
  </si>
  <si>
    <t>Derivative, Net Hedge Ineffectiveness Gain (Loss)</t>
  </si>
  <si>
    <t>Other Comprehensive Income (Loss), Unrealized Gain (Loss) on Derivatives Arising During Period, Net of Tax</t>
  </si>
  <si>
    <t>Interest Expense, Trading Liabilities</t>
  </si>
  <si>
    <t>Derivative, Fixed Interest Rate</t>
  </si>
  <si>
    <t>Revenues Denominated in U.S. Dollars, Percentage</t>
  </si>
  <si>
    <t>Derivative Asset, Notional Amount</t>
  </si>
  <si>
    <t>Other Comprehensive Income (Loss), Derivatives Qualifying as Hedges, Net of Tax</t>
  </si>
  <si>
    <t>Cash Flow Hedge Gain (Loss) to be Reclassified within Twelve Months</t>
  </si>
  <si>
    <t>Foreign Currency Cash Flow Hedge Asset at Fair Value</t>
  </si>
  <si>
    <t>£ 3,107</t>
  </si>
  <si>
    <t>Note 10 - Derivative Instruments (Details) - Foreign Currency Forward Contract Derivative Instrument Amounts</t>
  </si>
  <si>
    <t>Great Britain Pound (1) [Member]</t>
  </si>
  <si>
    <t>EUR (€)</t>
  </si>
  <si>
    <t>Great Britain Pound (2) [Member]</t>
  </si>
  <si>
    <t>Local currency amount (in Euro)</t>
  </si>
  <si>
    <t>U.S. dollar amount</t>
  </si>
  <si>
    <t>Percentage settled within one year</t>
  </si>
  <si>
    <t>Dates contracts are through</t>
  </si>
  <si>
    <t>Note 10 - Derivative Instruments (Details) - Fair Value of Derivative Instruments Reported in the Balance Sheets (USD $)</t>
  </si>
  <si>
    <t>Other Current Assets [Member]</t>
  </si>
  <si>
    <t>Derivatives, Fair Value [Line Items]</t>
  </si>
  <si>
    <t>'Assets Balance Sheet Location</t>
  </si>
  <si>
    <t>'Other current assets</t>
  </si>
  <si>
    <t>Derivative Contracts</t>
  </si>
  <si>
    <t>Note 11 - Fair Value Measurements (Details) (USD $)</t>
  </si>
  <si>
    <t>Note 11 - Fair Value Measurements (Details) [Line Items]</t>
  </si>
  <si>
    <t>Indefinite-Lived Intangible Assets (Excluding Goodwill)</t>
  </si>
  <si>
    <t>Indefinite-lived Intangible Assets (Excluding Goodwill), Fair Value Disclosure</t>
  </si>
  <si>
    <t>Impairment of Intangible Assets (Excluding Goodwill)</t>
  </si>
  <si>
    <t>Investment Net Asset Value (in Dollars per share)</t>
  </si>
  <si>
    <t>Note 11 - Fair Value Measurements (Details) - Financial Instruments, Assets and Liabilities Measured at Fair Value on Recurring Basis (USD $)</t>
  </si>
  <si>
    <t>Note 11 - Fair Value Measurements (Details) - Financial Instruments, Assets And Liabilities Measured at Fair Value on Nonrecurring Basis (USD $)</t>
  </si>
  <si>
    <t>Note 11 - Fair Value Measurements (Details) - Carrying Value and Estimated Fair Value of Debt (USD $)</t>
  </si>
  <si>
    <t>Tranche B, C and Senior Subordinated Notes [Member]</t>
  </si>
  <si>
    <t>Note 11 - Fair Value Measurements (Details) - Carrying Value and Estimated Fair Value of Debt [Line Items]</t>
  </si>
  <si>
    <t>Note 12 - Stockholders' Equity (Details) (USD $)</t>
  </si>
  <si>
    <t>Mar. 26, 2014</t>
  </si>
  <si>
    <t>Subsequent Event [Member]</t>
  </si>
  <si>
    <t>Apr. 03, 2014</t>
  </si>
  <si>
    <t>Apr. 30, 2014</t>
  </si>
  <si>
    <t>Warrants and Rights Subject to Mandatory Redemption [Member]</t>
  </si>
  <si>
    <t>Warrant [Member]</t>
  </si>
  <si>
    <t>Warrant Exchange Offer [Member]</t>
  </si>
  <si>
    <t>Criteria [Member]</t>
  </si>
  <si>
    <t>IPO [Member]</t>
  </si>
  <si>
    <t>Founders [Member]</t>
  </si>
  <si>
    <t>Apr. 25, 2013</t>
  </si>
  <si>
    <t>Two Independent Directors [Member]</t>
  </si>
  <si>
    <t>Note 12 - Stockholders' Equity (Details) [Line Items]</t>
  </si>
  <si>
    <t>Preferred Stock, Shares Issued</t>
  </si>
  <si>
    <t>Preferred Stock, Value, Issued (in Dollars)</t>
  </si>
  <si>
    <t>Preferred Stock, Stock Dividend, Threshold Consecutive Trading Days</t>
  </si>
  <si>
    <t>'10 days</t>
  </si>
  <si>
    <t>Preferred Stock, Ordinary Share Market Price Appreciation Dividend Percentage</t>
  </si>
  <si>
    <t>Common Stock, Shares, Issued</t>
  </si>
  <si>
    <t>Convertible Preferred Stock, Shares Issued upon Conversion</t>
  </si>
  <si>
    <t>Other Preferred Stock Dividends and Adjustments (in Dollars)</t>
  </si>
  <si>
    <t>Stock Issued During Period, Shares, New Issues</t>
  </si>
  <si>
    <t>Proceeds from Issuance Initial Public Offering (in Dollars)</t>
  </si>
  <si>
    <t>Class of Warrant or Right, Outstanding</t>
  </si>
  <si>
    <t>Class of Warrant or Right, Exercise Price of Warrants or Rights (in Dollars per Item)</t>
  </si>
  <si>
    <t>Class of Warrant or Right, Exercisable Time Period</t>
  </si>
  <si>
    <t>Class of Warrant or Right, Warrant Redemption Price (in Dollars)</t>
  </si>
  <si>
    <t>Class of Warrant or Right, Threshold Consecutive Trading Days</t>
  </si>
  <si>
    <t>Sale of Stock, Price Per Share (in Dollars per share)</t>
  </si>
  <si>
    <t>Warrants Exchanged Per Common Share</t>
  </si>
  <si>
    <t>Warrants Exchanged for Common Stock</t>
  </si>
  <si>
    <t>Proceeds from Issuance of Common Stock (in Dollars)</t>
  </si>
  <si>
    <t>Stock Issued During Period, Value, Conversion of Convertible Securities (in Dollars)</t>
  </si>
  <si>
    <t>Share-based Compensation Arrangement by Share-based Payment Award, Non-Option Equity Instruments, Exercised</t>
  </si>
  <si>
    <t>Business Acquisition, Equity Interest Issued or Issuable, Value Assigned (in Dollars)</t>
  </si>
  <si>
    <t>Annual Amount of Equity of Wholly Owned Subsidiary Eligible to be Exchanged for Common shares of the Company, Percentage</t>
  </si>
  <si>
    <t>Income (Loss) Attributable to Noncontrolling Interest (in Dollars)</t>
  </si>
  <si>
    <t>Common Stock, Par or Stated Value Per Share (in Dollars per share)</t>
  </si>
  <si>
    <t>Common Stock, Shares, Outstanding</t>
  </si>
  <si>
    <t>Preferred Stock, Dividend Rate, Percentage</t>
  </si>
  <si>
    <t>Dividends, Paid-in-kind (in Dollars)</t>
  </si>
  <si>
    <t>Preferred Stock, Shares Outstanding</t>
  </si>
  <si>
    <t>Payments to Acquire Businesses, Gross (in Dollars)</t>
  </si>
  <si>
    <t>Business Acquisition, Equity Interest Issued or Issuable, Number of Shares</t>
  </si>
  <si>
    <t>Common Stock, Shares Issued Upon Conversion</t>
  </si>
  <si>
    <t>Series A Preferred Stock Shares Issued Upon Conversion</t>
  </si>
  <si>
    <t>Proceeds from Warrant Exercises (in Dollars)</t>
  </si>
  <si>
    <t>Class of Warrant or Right, Warrants Redeemed</t>
  </si>
  <si>
    <t>Share-based Compensation Arrangement by Share-based Payment Award, Options, Exercises in Period</t>
  </si>
  <si>
    <t>Note 12 - Stockholders' Equity (Details) - Accumulated Other Comprehensive (Loss) Income (USD $)</t>
  </si>
  <si>
    <t>Accumulated Other Comprehensive Income (Loss) [Line Items]</t>
  </si>
  <si>
    <t>Note 13 - Earnings Per Share (Details)</t>
  </si>
  <si>
    <t>Equity Option [Member]</t>
  </si>
  <si>
    <t>Stock Compensation Plan [Member]</t>
  </si>
  <si>
    <t>Contingently Issuable Shares for the Founder Preferred Share Dividend Right [Member]</t>
  </si>
  <si>
    <t>Shares Issuable Upon Conversion of PDH Non-controlling Interest [Member]</t>
  </si>
  <si>
    <t>Shares Issuable Upon Conversion of Founder Preferred Shares [Member]</t>
  </si>
  <si>
    <t>Shares Issuable Upon Conversion of 401k Exchange Rights [Member]</t>
  </si>
  <si>
    <t>Note 13 - Earnings Per Share (Details) [Line Items]</t>
  </si>
  <si>
    <t>Antidilutive Securities Excluded from Computation of Earnings Per Share, Amount</t>
  </si>
  <si>
    <t>Note 13 - Earnings Per Share (Details) - Weighted Average Shares Outstanding</t>
  </si>
  <si>
    <t>Note 14 - Operating Lease Commitments (Details) (USD $)</t>
  </si>
  <si>
    <t>Note 14 - Operating Lease Commitments (Details) [Line Items]</t>
  </si>
  <si>
    <t>Operating Leases, Rent Expense</t>
  </si>
  <si>
    <t>Note 14 - Operating Lease Commitments (Details) - Minimum Future Non-cancelable Operating Lease Commitments (USD $)</t>
  </si>
  <si>
    <t>Minimum Future Non-cancelable Operating Lease Commitments [Abstract]</t>
  </si>
  <si>
    <t>Note 15 - Other (Expense) Income, Net (Details) - Major Components of Other (Expense) Income, Net (USD $)</t>
  </si>
  <si>
    <t>Other Income [Member]</t>
  </si>
  <si>
    <t>Remeasurement gain (loss)</t>
  </si>
  <si>
    <t>Note 16 - Contingencies, Environmental And Legal Matters (Details) (USD $)</t>
  </si>
  <si>
    <t>Apr. 22, 2013</t>
  </si>
  <si>
    <t>Note 16 - Contingencies, Environmental And Legal Matters (Details) [Line Items]</t>
  </si>
  <si>
    <t>Asset Retirement Obligation</t>
  </si>
  <si>
    <t>Reserves for Environmental Contingencies</t>
  </si>
  <si>
    <t>Loss Contingency, Estimate of Possible Loss</t>
  </si>
  <si>
    <t>Note 16 - Contingencies, Environmental And Legal Matters (Details) - Changes in the Companyb_x0019_s AROs for the Successor and Predecessor 2013 Periods (USD $)</t>
  </si>
  <si>
    <t>Note 16 - Contingencies, Environmental And Legal Matters (Details) - Changes in the Companyb_x0019_s AROs for the Successor and Predecessor 2013 Periods [Line Items]</t>
  </si>
  <si>
    <t>Note 17 - Related Party Transactions (Details) (USD $)</t>
  </si>
  <si>
    <t>Seven-Year Period [Member]</t>
  </si>
  <si>
    <t>Annual Fee [Member]</t>
  </si>
  <si>
    <t>Mariposa Capital [Member]</t>
  </si>
  <si>
    <t>Interest [Member]</t>
  </si>
  <si>
    <t>Predecessor, MacDermid [Member]</t>
  </si>
  <si>
    <t>Court Square [Member]</t>
  </si>
  <si>
    <t>Weston Presidio [Member]</t>
  </si>
  <si>
    <t>Aug. 26, 2013</t>
  </si>
  <si>
    <t>Officer [Member]</t>
  </si>
  <si>
    <t>Oct. 31, 2014</t>
  </si>
  <si>
    <t>Nov. 07, 2013</t>
  </si>
  <si>
    <t>Pershing Square [Member]</t>
  </si>
  <si>
    <t>Note 17 - Related Party Transactions (Details) [Line Items]</t>
  </si>
  <si>
    <t>Management Fee Expense</t>
  </si>
  <si>
    <t>Due from Related Parties</t>
  </si>
  <si>
    <t>Related Party Transaction, Amounts of Transaction</t>
  </si>
  <si>
    <t>Business Acquisition, Shares Price Exchange Rate</t>
  </si>
  <si>
    <t>Related Party, Agreement Renewal Term</t>
  </si>
  <si>
    <t>Related Party, Notice of Non-Renewal to Agreement</t>
  </si>
  <si>
    <t>'90 days</t>
  </si>
  <si>
    <t>Related Party, Effective Termination Date After Expiration of Agreement Term</t>
  </si>
  <si>
    <t>'6 months</t>
  </si>
  <si>
    <t>Professional Fees</t>
  </si>
  <si>
    <t>Related Party, Ownership Percentage</t>
  </si>
  <si>
    <t>Note 18 - Restructuring Activities (Details) (USD $)</t>
  </si>
  <si>
    <t>Note 18 - Restructuring Activities (Details) [Line Items]</t>
  </si>
  <si>
    <t>Restructuring Charges</t>
  </si>
  <si>
    <t>Restructuring Reserve, Current</t>
  </si>
  <si>
    <t>Note 18 - Restructuring Activities (Details) - Activity In The Restructuring Liabilities (USD $)</t>
  </si>
  <si>
    <t>Severance and Other Benefits [Member]</t>
  </si>
  <si>
    <t>Beginning Balance [Member]</t>
  </si>
  <si>
    <t>Ending Balance [Member]</t>
  </si>
  <si>
    <t>Other Restructuring [Member]</t>
  </si>
  <si>
    <t>Restructuring Cost and Reserve [Line Items]</t>
  </si>
  <si>
    <t>Balance</t>
  </si>
  <si>
    <t>Charges to expense</t>
  </si>
  <si>
    <t>Cash payments</t>
  </si>
  <si>
    <t>Non-cash adjustments</t>
  </si>
  <si>
    <t>Total costs and adjustments</t>
  </si>
  <si>
    <t>Note 19 - Segment Information (Details)</t>
  </si>
  <si>
    <t>Number of Reportable Segments</t>
  </si>
  <si>
    <t>Number of Major Product Lines</t>
  </si>
  <si>
    <t>Note 19 - Segment Information (Details) - Reportable Segmentb_x0019_s Results Of Operations (USD $)</t>
  </si>
  <si>
    <t>Segment Reporting Information [Line Items]</t>
  </si>
  <si>
    <t>Net Sales</t>
  </si>
  <si>
    <t>Depreciation and Amortization</t>
  </si>
  <si>
    <t>Operating (loss) Profit</t>
  </si>
  <si>
    <t>Industrial Group [Member]</t>
  </si>
  <si>
    <t>Electronic Group [Member]</t>
  </si>
  <si>
    <t>UNITED STATES</t>
  </si>
  <si>
    <t>Foreign Sales [Member] | UNITED KINGDOM</t>
  </si>
  <si>
    <t>Foreign Sales [Member] | CHINA</t>
  </si>
  <si>
    <t>Foreign Sales [Member] | Other Countries [Member]</t>
  </si>
  <si>
    <t>Foreign Sales [Member]</t>
  </si>
  <si>
    <t>Note 19 - Segment Information (Details) - Assets By Reportable Segment (USD $)</t>
  </si>
  <si>
    <t>Total Assets</t>
  </si>
  <si>
    <t>Long Lived Assets, Net</t>
  </si>
  <si>
    <t>Corporate and Other [Member]</t>
  </si>
  <si>
    <t>UNITED KINGDOM</t>
  </si>
  <si>
    <t>ITALY</t>
  </si>
  <si>
    <t>CHINA</t>
  </si>
  <si>
    <t>Other Countries [Member]</t>
  </si>
  <si>
    <t>Foreign [Member]</t>
  </si>
  <si>
    <t>Note 20 - Subsequent Events (Details) (USD $)</t>
  </si>
  <si>
    <t>Apr. 16, 2014</t>
  </si>
  <si>
    <t>Chemtura [Member]</t>
  </si>
  <si>
    <t>First Lien Credit Facility [Member]</t>
  </si>
  <si>
    <t>Second Lien Facility [Member]</t>
  </si>
  <si>
    <t>Note 20 - Subsequent Events (Details) [Line Items]</t>
  </si>
  <si>
    <t>Class of Warrant or Right, Number of Securities Called by Warrants or Rights</t>
  </si>
  <si>
    <t>Business Combination, Consideration Transferred (in Dollars)</t>
  </si>
  <si>
    <t>Line of Credit Facility, Maximum Borrowing Capacity (in Dollars)</t>
  </si>
  <si>
    <t>Note 21 - Supplementary Data (Details) - Selected Quarterly Financial Data (Unaudited) (USD $)</t>
  </si>
  <si>
    <t>Note 21 - Supplementary Data (Details) - Selected Quarterly Financial Data (Unaudited) [Line Items]</t>
  </si>
  <si>
    <t>Net sales (in Dollars)</t>
  </si>
  <si>
    <t>Gross profit (in Dollars)</t>
  </si>
  <si>
    <t>Net (loss) income attributable to common shareholders (in Dollars)</t>
  </si>
  <si>
    <t>Basic earnings (loss) per share (a)</t>
  </si>
  <si>
    <t>[1],[3]</t>
  </si>
  <si>
    <t>[2],[3]</t>
  </si>
  <si>
    <t>Diluted earnings (loss) per share (a)</t>
  </si>
  <si>
    <t>Selected Quarterly Financial Data (Unaudited) [Abstract]0</t>
  </si>
  <si>
    <t>Basic earnings (loss) per share (a) (in Dollars per share)</t>
  </si>
  <si>
    <t>Diluted earnings (loss) per share (a) (in Dollars per share)</t>
  </si>
  <si>
    <t>Note 1 - Basis of Presentation (Details) (USD $)</t>
  </si>
  <si>
    <t>In Millions, except Per Share data, unless otherwise specified</t>
  </si>
  <si>
    <t>Note 1 - Basis of Presentation (Details) [Line Items]</t>
  </si>
  <si>
    <t>Prior Period Reclassification Adjustment (in Dollars)</t>
  </si>
  <si>
    <t>Note 2 - Acquisitions of Businesses (Details) - Preliminary Purchase Price Allocation for Businesses Acquired (USD $)</t>
  </si>
  <si>
    <t>Note 2 - Acquisitions of Businesses (Details) - Preliminary Purchase Price Allocation for Businesses Acquired [Line Items]</t>
  </si>
  <si>
    <t>Intangible assets</t>
  </si>
  <si>
    <t>Components of Inventory [Abstract]0</t>
  </si>
  <si>
    <t>Property, Plant and Equipment</t>
  </si>
  <si>
    <t>Property, Plant and Equipment - Net Depreciation</t>
  </si>
  <si>
    <t>Note 7 - Pension, Post-Retirement and Post-Employment Plans (Details) - Components of Net Periodic Pension and Postretirement Benefit Costs (USD $)</t>
  </si>
  <si>
    <t>Domestic [Member] | Pension and SERP Benefits [Member]</t>
  </si>
  <si>
    <t>Domestic [Member] | Other Postretirement Benefit Plan, Defined Benefit [Member]</t>
  </si>
  <si>
    <t>Foreign [Member] | Pension and SERP Benefits [Member]</t>
  </si>
  <si>
    <t>Foreign [Member] | Other Postretirement Benefit Plan, Defined Benefit [Member]</t>
  </si>
  <si>
    <t>Note 8 - Debt (Details) (USD $)</t>
  </si>
  <si>
    <t>Early Termination Fees [Member]</t>
  </si>
  <si>
    <t>First Lien Facilities [Member]</t>
  </si>
  <si>
    <t>Predecessor Retired Revolving Credit Facility [Member]</t>
  </si>
  <si>
    <t>Note 8 - Debt (Details) [Line Items]</t>
  </si>
  <si>
    <t>Note 8 - Debt (Details) - Current and Long-Term Debt (USD $)</t>
  </si>
  <si>
    <t>Note 8 - Debt (Details) - Current and Long-Term Debt [Line Items]</t>
  </si>
  <si>
    <t>Note 8 - Debt (Details) - Current and Long-Term Debt (Parentheticals)</t>
  </si>
  <si>
    <t>Note 8 - Debt (Details) - Current and Long-Term Debt (Parentheticals) [Line Items]</t>
  </si>
  <si>
    <t>Interest LIBOR plus</t>
  </si>
  <si>
    <t>Weighted Average [Member]</t>
  </si>
  <si>
    <t>Weighted Average Interest Rate</t>
  </si>
  <si>
    <t>Note 9 - Derivative Instruments (Details) - Foreign Currency Forward Contract Derivative Instrument Amounts</t>
  </si>
  <si>
    <t>Note 9 - Derivative Instruments (Details) - Fair Value of Derivative Instruments Reported in the Balance Sheets (USD $)</t>
  </si>
  <si>
    <t>Designated as Hedging Instrument [Member] | Other Current Assets [Member] | Foreign Exchange Contract [Member]</t>
  </si>
  <si>
    <t>Note 10 - Fair Value Measurements (Details) - Financial Instruments, Assets and Liabilities Measured at Fair Value (USD $)</t>
  </si>
  <si>
    <t>Note 10 - Fair Value Measurements (Details) - Financial Instruments, Assets and Liabilities Measured at Fair Value [Line Items]</t>
  </si>
  <si>
    <t>Note 10 - Fair Value Measurements (Details) - Carrying Value and Estimated Fair Value of the Companyb_x0019_s First Lien Loan (USD $)</t>
  </si>
  <si>
    <t>Carrying Value and Estimated Fair Value of the Companyb_x0019_s First Lien Loan [Abstract]</t>
  </si>
  <si>
    <t>Note 11 - Stockholders' Equity (Details) - Successor Reconciliation of Consolidated Changes in Equity (USD $)</t>
  </si>
  <si>
    <t>Note 11 - Stockholders' Equity (Details) - Successor Reconciliation of Consolidated Changes in Equity [Line Items]</t>
  </si>
  <si>
    <t>Issuance of 3,959 common shares @ $11.00 per share on January 5, 2014 (in Shares)</t>
  </si>
  <si>
    <t>Exchange of Warrants [Member] | Common Stock [Member]</t>
  </si>
  <si>
    <t>Exercise of warrants for 14,992,950 common shares @ $11.50 per share (in Shares)</t>
  </si>
  <si>
    <t>Exchange of Warrants [Member] | Additional Paid-in Capital [Member]</t>
  </si>
  <si>
    <t>Exchange of Warrants [Member] | Parent [Member]</t>
  </si>
  <si>
    <t>Exchange of Warrants [Member]</t>
  </si>
  <si>
    <t>Balance, shares (in Shares)</t>
  </si>
  <si>
    <t>Common Stock [Member] | United States Postretirement Benefit Plan of US Entity, Defined Benefit [Member]</t>
  </si>
  <si>
    <t>Issuance of 1,670,386 common shares @$11.00 per share in connection with 401(k) Exchange Agreement (in Shares)</t>
  </si>
  <si>
    <t>Additional Paid-in Capital [Member] | United States Postretirement Benefit Plan of US Entity, Defined Benefit [Member]</t>
  </si>
  <si>
    <t>Parent [Member] | United States Postretirement Benefit Plan of US Entity, Defined Benefit [Member]</t>
  </si>
  <si>
    <t>United States Postretirement Benefit Plan of US Entity, Defined Benefit [Member]</t>
  </si>
  <si>
    <t>Note 11 - Stockholders' Equity (Details) - Successor Reconciliation of Consolidated Changes in Equity (Parentheticals) (USD $)</t>
  </si>
  <si>
    <t>Note 11 - Stockholders' Equity (Details) - Successor Reconciliation of Consolidated Changes in Equity (Parentheticals) [Line Items]</t>
  </si>
  <si>
    <t>Issuance of common shares, per share</t>
  </si>
  <si>
    <t>Pension and postretirement plans, tax benefit</t>
  </si>
  <si>
    <t>Derivatives valuation, tax expense</t>
  </si>
  <si>
    <t>Unrealized gain on available for sale equity securities, tax benefit</t>
  </si>
  <si>
    <t>Note 11 - Stockholders' Equity (Details) - Predecessor Reconciliation of Consolidated Changes in Equity (USD $)</t>
  </si>
  <si>
    <t>Note 11 - Stockholders' Equity (Details) - Predecessor Reconciliation of Consolidated Changes in Equity [Line Items]</t>
  </si>
  <si>
    <t>Equity compensation (in Shares)</t>
  </si>
  <si>
    <t>Derivatives valuation, net of tax benefit of $273</t>
  </si>
  <si>
    <t>Preferred Stock [Member] | Series A Preferred Stock [Member]</t>
  </si>
  <si>
    <t>Note 11 - Stockholders' Equity (Details) - Predecessor Reconciliation of Consolidated Changes in Equity (Parentheticals) (Retained Earnings [Member], USD $)</t>
  </si>
  <si>
    <t>Note 11 - Stockholders' Equity (Details) - Predecessor Reconciliation of Consolidated Changes in Equity (Parentheticals) [Line Items]</t>
  </si>
  <si>
    <t>Tax benefit</t>
  </si>
  <si>
    <t>Tax expense</t>
  </si>
  <si>
    <t>Note 12 - Earnings Per Share (Details) - Weighted Average Shares Outstanding</t>
  </si>
  <si>
    <t>Weighted Average Shares Outstanding [Abstract]0</t>
  </si>
  <si>
    <t>No share adjustments are included in the dilutive weighted average shares outstanding computation as the three months ended March 31, 2014 resulted in a net loss.</t>
  </si>
  <si>
    <t>Note 13 - Contingencies, Environmental and Legal Matters (Details) (USD $)</t>
  </si>
  <si>
    <t>Note 16 - Restructuring Activities (Details) - Activity in Restructuring Liabilities (USD $)</t>
  </si>
  <si>
    <t>Total Costs and Adjustments</t>
  </si>
  <si>
    <t>Note 17 - Segment Information (Details) - Financial Information Regarding Each Reportable Segment (USD $)</t>
  </si>
  <si>
    <t>Operating Profit (loss)</t>
  </si>
  <si>
    <t>Valuation and Qualifying Accounts and Reserves (Details) - Valuation and Qualifying Accounts and Reserves (USD $)</t>
  </si>
  <si>
    <t>Allowance for Trade Receivables [Member]</t>
  </si>
  <si>
    <t>Valuation Allowance of Deferred Tax Assets [Member]</t>
  </si>
  <si>
    <t>Valuation Allowance [Line Items]</t>
  </si>
  <si>
    <t>Principally consisting of reserves for uncollectable accounts and sales returns and allowances.</t>
  </si>
  <si>
    <t>Principally consisting of the opening balance sheet as a result of the MacDermid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b/>
      <i/>
      <sz val="10"/>
      <color theme="1"/>
      <name val="Times New Roman"/>
      <family val="1"/>
    </font>
    <font>
      <sz val="1"/>
      <color theme="1"/>
      <name val="Times New Roman"/>
      <family val="1"/>
    </font>
    <font>
      <b/>
      <u/>
      <sz val="10"/>
      <color theme="1"/>
      <name val="Times New Roman"/>
      <family val="1"/>
    </font>
    <font>
      <sz val="10"/>
      <color theme="1"/>
      <name val="Symbol"/>
      <family val="1"/>
      <charset val="2"/>
    </font>
    <font>
      <u/>
      <sz val="10"/>
      <color theme="1"/>
      <name val="Times New Roman"/>
      <family val="1"/>
    </font>
    <font>
      <b/>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ck">
        <color rgb="FF000000"/>
      </left>
      <right/>
      <top/>
      <bottom/>
      <diagonal/>
    </border>
    <border>
      <left/>
      <right/>
      <top style="medium">
        <color rgb="FF000000"/>
      </top>
      <bottom/>
      <diagonal/>
    </border>
    <border>
      <left/>
      <right/>
      <top/>
      <bottom style="thick">
        <color rgb="FF000000"/>
      </bottom>
      <diagonal/>
    </border>
    <border>
      <left/>
      <right style="thick">
        <color rgb="FF000000"/>
      </right>
      <top/>
      <bottom/>
      <diagonal/>
    </border>
    <border>
      <left/>
      <right style="thick">
        <color rgb="FF000000"/>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thick">
        <color rgb="FF000000"/>
      </top>
      <bottom/>
      <diagonal/>
    </border>
    <border>
      <left/>
      <right/>
      <top style="double">
        <color rgb="FF000000"/>
      </top>
      <bottom style="medium">
        <color rgb="FF000000"/>
      </bottom>
      <diagonal/>
    </border>
    <border>
      <left/>
      <right style="thick">
        <color rgb="FF000000"/>
      </right>
      <top style="double">
        <color rgb="FF000000"/>
      </top>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horizontal="left"/>
    </xf>
    <xf numFmtId="0" fontId="21" fillId="0" borderId="0" xfId="0" applyFont="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left"/>
    </xf>
    <xf numFmtId="0" fontId="21" fillId="33" borderId="0" xfId="0" applyFont="1" applyFill="1" applyAlignment="1">
      <alignment horizontal="left"/>
    </xf>
    <xf numFmtId="0" fontId="21" fillId="0" borderId="0" xfId="0" applyFont="1" applyAlignment="1">
      <alignment horizontal="left" wrapText="1" inden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0" fillId="33" borderId="0" xfId="0"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0" fillId="33" borderId="10" xfId="0"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33" borderId="10" xfId="0" applyFill="1" applyBorder="1" applyAlignment="1">
      <alignment horizontal="left"/>
    </xf>
    <xf numFmtId="0" fontId="21" fillId="33" borderId="10" xfId="0" applyFont="1" applyFill="1" applyBorder="1" applyAlignment="1">
      <alignment horizontal="left"/>
    </xf>
    <xf numFmtId="0" fontId="0" fillId="0" borderId="11" xfId="0"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0" fillId="0" borderId="11" xfId="0" applyBorder="1" applyAlignment="1">
      <alignment horizontal="left"/>
    </xf>
    <xf numFmtId="0" fontId="21" fillId="0" borderId="11" xfId="0" applyFont="1" applyBorder="1" applyAlignment="1">
      <alignment horizontal="left"/>
    </xf>
    <xf numFmtId="0" fontId="21" fillId="0" borderId="0" xfId="0" applyFont="1"/>
    <xf numFmtId="0" fontId="21" fillId="33" borderId="0" xfId="0" applyFont="1" applyFill="1"/>
    <xf numFmtId="0" fontId="20" fillId="33" borderId="0" xfId="0" applyFont="1" applyFill="1" applyAlignment="1">
      <alignment horizontal="left" wrapText="1"/>
    </xf>
    <xf numFmtId="0" fontId="21" fillId="0" borderId="10" xfId="0" applyFont="1"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horizontal="left"/>
    </xf>
    <xf numFmtId="0" fontId="21" fillId="0" borderId="10" xfId="0" applyFont="1" applyBorder="1" applyAlignment="1">
      <alignment horizontal="left"/>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0" fontId="21" fillId="33" borderId="0" xfId="0" applyFont="1" applyFill="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10" xfId="0" applyFont="1" applyBorder="1" applyAlignment="1">
      <alignment horizontal="left"/>
    </xf>
    <xf numFmtId="3" fontId="21" fillId="33" borderId="10" xfId="0" applyNumberFormat="1" applyFont="1" applyFill="1" applyBorder="1" applyAlignment="1">
      <alignment horizontal="right" wrapText="1"/>
    </xf>
    <xf numFmtId="15" fontId="20" fillId="0" borderId="10" xfId="0" applyNumberFormat="1" applyFont="1" applyBorder="1" applyAlignment="1">
      <alignment horizontal="center"/>
    </xf>
    <xf numFmtId="0" fontId="20" fillId="0" borderId="12" xfId="0" applyFont="1" applyBorder="1" applyAlignment="1">
      <alignment wrapText="1"/>
    </xf>
    <xf numFmtId="0" fontId="24" fillId="0" borderId="0" xfId="0" applyFont="1" applyAlignment="1">
      <alignment wrapText="1"/>
    </xf>
    <xf numFmtId="0" fontId="24" fillId="0" borderId="0" xfId="0" applyFont="1" applyAlignment="1">
      <alignment horizontal="left"/>
    </xf>
    <xf numFmtId="0" fontId="24" fillId="0" borderId="12" xfId="0" applyFont="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4" fillId="0" borderId="13"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21" fillId="0" borderId="13" xfId="0" applyFont="1" applyBorder="1"/>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horizontal="left"/>
    </xf>
    <xf numFmtId="0" fontId="20" fillId="0" borderId="13" xfId="0" applyFont="1" applyBorder="1" applyAlignment="1">
      <alignment wrapText="1"/>
    </xf>
    <xf numFmtId="0" fontId="20" fillId="0" borderId="10" xfId="0" applyFont="1" applyBorder="1" applyAlignment="1">
      <alignment wrapText="1"/>
    </xf>
    <xf numFmtId="0" fontId="24" fillId="33" borderId="0" xfId="0" applyFont="1" applyFill="1" applyAlignment="1">
      <alignment horizontal="lef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0" fillId="0" borderId="14" xfId="0" applyBorder="1" applyAlignment="1">
      <alignment horizontal="left"/>
    </xf>
    <xf numFmtId="0" fontId="21" fillId="0" borderId="14" xfId="0" applyFont="1" applyBorder="1" applyAlignment="1">
      <alignment horizontal="left"/>
    </xf>
    <xf numFmtId="0" fontId="21" fillId="33" borderId="13" xfId="0" applyFont="1" applyFill="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15" fontId="20" fillId="0" borderId="10" xfId="0" applyNumberFormat="1" applyFont="1" applyBorder="1" applyAlignment="1">
      <alignment horizontal="center" wrapText="1"/>
    </xf>
    <xf numFmtId="0" fontId="21" fillId="0" borderId="13" xfId="0" applyFont="1" applyBorder="1" applyAlignment="1">
      <alignment wrapText="1"/>
    </xf>
    <xf numFmtId="0" fontId="22" fillId="0" borderId="0" xfId="0" applyFont="1" applyAlignment="1">
      <alignment horizontal="left" vertical="top" wrapText="1"/>
    </xf>
    <xf numFmtId="0" fontId="20"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0" fillId="0" borderId="10" xfId="0" applyBorder="1"/>
    <xf numFmtId="0" fontId="21" fillId="0" borderId="0" xfId="0" applyFont="1" applyAlignment="1">
      <alignment horizontal="right" wrapText="1"/>
    </xf>
    <xf numFmtId="0" fontId="25" fillId="0" borderId="0" xfId="0" applyFont="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5" fillId="33" borderId="0" xfId="0" applyFont="1" applyFill="1" applyAlignment="1">
      <alignment horizontal="left" wrapText="1"/>
    </xf>
    <xf numFmtId="0" fontId="21" fillId="0" borderId="10" xfId="0" applyFont="1" applyBorder="1" applyAlignment="1">
      <alignment horizontal="left" wrapText="1"/>
    </xf>
    <xf numFmtId="0" fontId="0" fillId="0" borderId="10" xfId="0" applyBorder="1" applyAlignment="1">
      <alignment wrapText="1"/>
    </xf>
    <xf numFmtId="0" fontId="26" fillId="0" borderId="0" xfId="0" applyFont="1" applyAlignment="1">
      <alignment horizontal="left" wrapText="1"/>
    </xf>
    <xf numFmtId="0" fontId="21" fillId="0" borderId="0" xfId="0" applyFont="1" applyAlignment="1">
      <alignment horizontal="left" wrapText="1" indent="4"/>
    </xf>
    <xf numFmtId="0" fontId="20" fillId="0" borderId="10" xfId="0" applyFont="1" applyBorder="1" applyAlignment="1">
      <alignment horizontal="center"/>
    </xf>
    <xf numFmtId="0" fontId="21" fillId="33" borderId="12" xfId="0" applyFont="1" applyFill="1" applyBorder="1" applyAlignment="1">
      <alignment wrapText="1"/>
    </xf>
    <xf numFmtId="0" fontId="20" fillId="0" borderId="15" xfId="0" applyFont="1" applyBorder="1" applyAlignment="1">
      <alignment horizontal="left"/>
    </xf>
    <xf numFmtId="0" fontId="20" fillId="0" borderId="16" xfId="0" applyFont="1" applyBorder="1" applyAlignment="1">
      <alignment horizontal="left"/>
    </xf>
    <xf numFmtId="0" fontId="20" fillId="0" borderId="12" xfId="0" applyFont="1" applyBorder="1" applyAlignment="1">
      <alignment wrapText="1"/>
    </xf>
    <xf numFmtId="0" fontId="24" fillId="0" borderId="13" xfId="0" applyFont="1" applyBorder="1" applyAlignment="1">
      <alignment horizontal="center"/>
    </xf>
    <xf numFmtId="0" fontId="20" fillId="0" borderId="17" xfId="0" applyFont="1" applyBorder="1" applyAlignment="1">
      <alignment horizontal="center" wrapText="1"/>
    </xf>
    <xf numFmtId="15" fontId="20" fillId="0" borderId="17" xfId="0" applyNumberFormat="1" applyFont="1" applyBorder="1" applyAlignment="1">
      <alignment horizontal="center" wrapText="1"/>
    </xf>
    <xf numFmtId="0" fontId="26" fillId="33" borderId="0" xfId="0" applyFont="1" applyFill="1" applyAlignment="1">
      <alignment horizontal="left" wrapText="1"/>
    </xf>
    <xf numFmtId="0" fontId="23" fillId="0" borderId="0" xfId="0" applyFont="1" applyAlignment="1">
      <alignment vertical="top" wrapText="1"/>
    </xf>
    <xf numFmtId="0" fontId="21" fillId="0" borderId="0" xfId="0" applyFont="1" applyAlignment="1">
      <alignment vertical="top" wrapText="1"/>
    </xf>
    <xf numFmtId="0" fontId="20" fillId="0" borderId="18" xfId="0" applyFont="1" applyBorder="1" applyAlignment="1">
      <alignment horizontal="left"/>
    </xf>
    <xf numFmtId="0" fontId="20" fillId="0" borderId="18" xfId="0" applyFont="1" applyBorder="1" applyAlignment="1">
      <alignment horizontal="center" wrapText="1"/>
    </xf>
    <xf numFmtId="0" fontId="24" fillId="0" borderId="19" xfId="0" applyFont="1" applyBorder="1" applyAlignment="1">
      <alignment horizontal="center" wrapText="1"/>
    </xf>
    <xf numFmtId="0" fontId="21" fillId="0" borderId="14" xfId="0" applyFont="1" applyBorder="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3" fillId="0" borderId="0" xfId="0" applyFont="1" applyAlignment="1">
      <alignment horizontal="left" wrapText="1"/>
    </xf>
    <xf numFmtId="0" fontId="20" fillId="0" borderId="10" xfId="0" applyFont="1" applyBorder="1" applyAlignment="1">
      <alignment horizontal="left" wrapText="1"/>
    </xf>
    <xf numFmtId="15" fontId="21" fillId="33" borderId="0" xfId="0" applyNumberFormat="1" applyFont="1" applyFill="1" applyAlignment="1">
      <alignment horizontal="right" wrapText="1"/>
    </xf>
    <xf numFmtId="0" fontId="20" fillId="0" borderId="0" xfId="0" applyFont="1"/>
    <xf numFmtId="0" fontId="20" fillId="0" borderId="10" xfId="0" applyFont="1" applyBorder="1"/>
    <xf numFmtId="15" fontId="20" fillId="0" borderId="0" xfId="0" applyNumberFormat="1" applyFont="1" applyAlignment="1">
      <alignment horizontal="center"/>
    </xf>
    <xf numFmtId="0" fontId="21" fillId="0" borderId="0" xfId="0" applyFont="1" applyAlignment="1">
      <alignment horizontal="center" wrapText="1"/>
    </xf>
    <xf numFmtId="15" fontId="21" fillId="0" borderId="0" xfId="0" applyNumberFormat="1" applyFont="1" applyAlignment="1">
      <alignment horizontal="right"/>
    </xf>
    <xf numFmtId="0" fontId="21" fillId="33" borderId="0" xfId="0" applyFont="1" applyFill="1" applyAlignment="1">
      <alignment horizontal="center" wrapText="1"/>
    </xf>
    <xf numFmtId="0" fontId="27" fillId="0" borderId="0" xfId="0" applyFont="1" applyAlignment="1">
      <alignment horizontal="center" vertical="top" wrapText="1"/>
    </xf>
    <xf numFmtId="0" fontId="20" fillId="0" borderId="13" xfId="0" applyFont="1" applyBorder="1" applyAlignment="1">
      <alignment horizontal="center"/>
    </xf>
    <xf numFmtId="0" fontId="27" fillId="0" borderId="0" xfId="0" applyFont="1" applyAlignment="1">
      <alignment vertical="top" wrapText="1"/>
    </xf>
    <xf numFmtId="0" fontId="21" fillId="0" borderId="10" xfId="0" applyFont="1" applyBorder="1" applyAlignment="1">
      <alignment wrapText="1"/>
    </xf>
    <xf numFmtId="0" fontId="21" fillId="33" borderId="0" xfId="0" applyFont="1" applyFill="1" applyAlignment="1">
      <alignment horizontal="left" indent="1"/>
    </xf>
    <xf numFmtId="0" fontId="24" fillId="0" borderId="14" xfId="0" applyFont="1" applyBorder="1" applyAlignment="1">
      <alignment horizontal="center"/>
    </xf>
    <xf numFmtId="0" fontId="0" fillId="0" borderId="0" xfId="0"/>
    <xf numFmtId="0" fontId="0" fillId="0" borderId="20" xfId="0" applyBorder="1"/>
    <xf numFmtId="0" fontId="0" fillId="0" borderId="0" xfId="0" applyAlignment="1">
      <alignment horizontal="left"/>
    </xf>
    <xf numFmtId="0" fontId="0" fillId="0" borderId="13" xfId="0" applyBorder="1" applyAlignment="1">
      <alignment horizontal="left"/>
    </xf>
    <xf numFmtId="0" fontId="0" fillId="0" borderId="10" xfId="0" applyBorder="1" applyAlignment="1">
      <alignment horizontal="left"/>
    </xf>
    <xf numFmtId="0" fontId="0" fillId="0" borderId="13" xfId="0" applyBorder="1" applyAlignment="1">
      <alignment wrapText="1"/>
    </xf>
    <xf numFmtId="0" fontId="0" fillId="0" borderId="13" xfId="0" applyBorder="1"/>
    <xf numFmtId="0" fontId="24" fillId="0" borderId="14" xfId="0" applyFont="1" applyBorder="1" applyAlignment="1">
      <alignment horizontal="left"/>
    </xf>
    <xf numFmtId="0" fontId="21" fillId="0" borderId="20" xfId="0" applyFont="1" applyBorder="1" applyAlignment="1">
      <alignment wrapText="1"/>
    </xf>
    <xf numFmtId="0" fontId="20" fillId="0" borderId="20" xfId="0" applyFont="1" applyBorder="1" applyAlignment="1">
      <alignment wrapText="1"/>
    </xf>
    <xf numFmtId="0" fontId="20" fillId="0" borderId="20" xfId="0" applyFont="1" applyBorder="1" applyAlignment="1">
      <alignment horizontal="center" wrapText="1"/>
    </xf>
    <xf numFmtId="0" fontId="20" fillId="0" borderId="20" xfId="0" applyFont="1" applyBorder="1" applyAlignment="1">
      <alignment horizontal="left"/>
    </xf>
    <xf numFmtId="0" fontId="24"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1" fillId="33" borderId="0" xfId="0" applyFont="1" applyFill="1" applyAlignment="1">
      <alignment horizontal="left" wrapText="1" indent="4"/>
    </xf>
    <xf numFmtId="0" fontId="23" fillId="33" borderId="10" xfId="0" applyFont="1" applyFill="1" applyBorder="1" applyAlignment="1">
      <alignment horizontal="center"/>
    </xf>
    <xf numFmtId="0" fontId="20" fillId="0" borderId="10" xfId="0" applyFont="1" applyBorder="1" applyAlignment="1">
      <alignment horizontal="left" wrapText="1"/>
    </xf>
    <xf numFmtId="0" fontId="21" fillId="33" borderId="13" xfId="0" applyFont="1" applyFill="1" applyBorder="1"/>
    <xf numFmtId="0" fontId="23" fillId="0" borderId="10" xfId="0" applyFont="1" applyBorder="1" applyAlignment="1">
      <alignment horizontal="left"/>
    </xf>
    <xf numFmtId="0" fontId="23" fillId="0" borderId="0" xfId="0" applyFont="1" applyAlignment="1">
      <alignment horizontal="left" vertical="top" wrapText="1"/>
    </xf>
    <xf numFmtId="0" fontId="21" fillId="0" borderId="0" xfId="0" applyFont="1" applyAlignment="1">
      <alignment horizontal="left" vertical="top" wrapText="1"/>
    </xf>
    <xf numFmtId="0" fontId="0" fillId="33" borderId="14" xfId="0" applyFill="1" applyBorder="1" applyAlignment="1">
      <alignment wrapText="1"/>
    </xf>
    <xf numFmtId="0" fontId="21" fillId="33" borderId="14" xfId="0" applyFont="1" applyFill="1" applyBorder="1" applyAlignment="1">
      <alignment wrapText="1"/>
    </xf>
    <xf numFmtId="0" fontId="0" fillId="33" borderId="14" xfId="0" applyFill="1" applyBorder="1" applyAlignment="1">
      <alignment horizontal="left" wrapText="1"/>
    </xf>
    <xf numFmtId="0" fontId="21" fillId="33" borderId="14" xfId="0" applyFont="1" applyFill="1" applyBorder="1" applyAlignment="1">
      <alignment horizontal="left" wrapText="1"/>
    </xf>
    <xf numFmtId="0" fontId="0" fillId="33" borderId="14" xfId="0" applyFill="1" applyBorder="1" applyAlignment="1">
      <alignment horizontal="right" wrapText="1"/>
    </xf>
    <xf numFmtId="0" fontId="21" fillId="33" borderId="14" xfId="0" applyFont="1" applyFill="1" applyBorder="1" applyAlignment="1">
      <alignment horizontal="right" wrapText="1"/>
    </xf>
    <xf numFmtId="0" fontId="0" fillId="33" borderId="14" xfId="0" applyFill="1" applyBorder="1" applyAlignment="1">
      <alignment horizontal="left"/>
    </xf>
    <xf numFmtId="0" fontId="21" fillId="33" borderId="14" xfId="0" applyFont="1" applyFill="1" applyBorder="1" applyAlignment="1">
      <alignment horizontal="left"/>
    </xf>
    <xf numFmtId="0" fontId="24" fillId="0" borderId="0" xfId="0" applyFont="1" applyAlignment="1">
      <alignment horizontal="left" wrapText="1"/>
    </xf>
    <xf numFmtId="0" fontId="28" fillId="33" borderId="0" xfId="0" applyFont="1" applyFill="1" applyAlignment="1">
      <alignment horizontal="left" wrapText="1"/>
    </xf>
    <xf numFmtId="0" fontId="24" fillId="0" borderId="0" xfId="0" applyFont="1" applyAlignment="1">
      <alignment horizontal="left" wrapText="1"/>
    </xf>
    <xf numFmtId="0" fontId="0" fillId="0" borderId="20" xfId="0" applyBorder="1" applyAlignment="1">
      <alignment wrapText="1"/>
    </xf>
    <xf numFmtId="0" fontId="21" fillId="0" borderId="0" xfId="0" applyFont="1" applyAlignment="1">
      <alignment horizontal="center" wrapText="1"/>
    </xf>
    <xf numFmtId="0" fontId="24" fillId="0" borderId="10" xfId="0" applyFont="1" applyBorder="1" applyAlignment="1">
      <alignment horizontal="left"/>
    </xf>
    <xf numFmtId="0" fontId="24" fillId="0" borderId="10" xfId="0" applyFont="1" applyBorder="1" applyAlignment="1">
      <alignment horizontal="center" wrapText="1"/>
    </xf>
    <xf numFmtId="0" fontId="21" fillId="0" borderId="17"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xf>
    <xf numFmtId="0" fontId="24" fillId="0" borderId="0" xfId="0" applyFont="1" applyAlignment="1">
      <alignment horizontal="right" wrapText="1"/>
    </xf>
    <xf numFmtId="0" fontId="20" fillId="0" borderId="0" xfId="0" applyFont="1" applyAlignment="1">
      <alignment horizontal="righ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left"/>
    </xf>
    <xf numFmtId="0" fontId="19" fillId="0" borderId="0" xfId="0" applyFont="1" applyAlignment="1">
      <alignment horizontal="left"/>
    </xf>
    <xf numFmtId="0" fontId="20" fillId="33" borderId="13" xfId="0" applyFont="1" applyFill="1" applyBorder="1" applyAlignment="1">
      <alignment wrapText="1"/>
    </xf>
    <xf numFmtId="0" fontId="20" fillId="0" borderId="21" xfId="0" applyFont="1" applyBorder="1" applyAlignment="1">
      <alignment horizontal="center" wrapText="1"/>
    </xf>
    <xf numFmtId="0" fontId="20" fillId="0" borderId="22" xfId="0" applyFont="1" applyBorder="1" applyAlignment="1">
      <alignment horizontal="left"/>
    </xf>
    <xf numFmtId="0" fontId="20" fillId="0" borderId="23" xfId="0" applyFont="1" applyBorder="1" applyAlignment="1">
      <alignment horizontal="left"/>
    </xf>
    <xf numFmtId="0" fontId="21" fillId="0" borderId="23" xfId="0" applyFont="1" applyBorder="1" applyAlignment="1">
      <alignment wrapText="1"/>
    </xf>
    <xf numFmtId="0" fontId="20" fillId="0" borderId="24" xfId="0" applyFont="1" applyBorder="1" applyAlignment="1">
      <alignment horizontal="center" wrapText="1"/>
    </xf>
    <xf numFmtId="0" fontId="21" fillId="0" borderId="24" xfId="0" applyFont="1" applyBorder="1" applyAlignment="1">
      <alignment wrapText="1"/>
    </xf>
    <xf numFmtId="0" fontId="21" fillId="33" borderId="23" xfId="0" applyFont="1" applyFill="1" applyBorder="1" applyAlignment="1">
      <alignment wrapText="1"/>
    </xf>
    <xf numFmtId="0" fontId="21" fillId="0" borderId="23" xfId="0" applyFont="1" applyBorder="1"/>
    <xf numFmtId="15" fontId="20" fillId="0" borderId="21" xfId="0" applyNumberFormat="1" applyFont="1" applyBorder="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ht="30" x14ac:dyDescent="0.25">
      <c r="A6" s="2" t="s">
        <v>10</v>
      </c>
      <c r="B6" s="4" t="s">
        <v>5</v>
      </c>
      <c r="C6" s="5">
        <v>137291080</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6">
        <v>41729</v>
      </c>
      <c r="C13" s="4" t="s">
        <v>5</v>
      </c>
    </row>
    <row r="14" spans="1:3" x14ac:dyDescent="0.25">
      <c r="A14" s="2" t="s">
        <v>23</v>
      </c>
      <c r="B14" s="4" t="s">
        <v>24</v>
      </c>
      <c r="C14" s="4" t="s">
        <v>5</v>
      </c>
    </row>
    <row r="15" spans="1:3" x14ac:dyDescent="0.25">
      <c r="A15" s="2" t="s">
        <v>25</v>
      </c>
      <c r="B15" s="4" t="s">
        <v>26</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31.42578125" bestFit="1" customWidth="1"/>
    <col min="5" max="5" width="34.85546875" bestFit="1" customWidth="1"/>
    <col min="6" max="9" width="36.5703125" bestFit="1" customWidth="1"/>
  </cols>
  <sheetData>
    <row r="1" spans="1:9" ht="45" x14ac:dyDescent="0.25">
      <c r="A1" s="1" t="s">
        <v>231</v>
      </c>
      <c r="B1" s="1" t="s">
        <v>32</v>
      </c>
      <c r="C1" s="1" t="s">
        <v>32</v>
      </c>
      <c r="D1" s="1" t="s">
        <v>32</v>
      </c>
      <c r="E1" s="1" t="s">
        <v>32</v>
      </c>
      <c r="F1" s="1" t="s">
        <v>32</v>
      </c>
      <c r="G1" s="1" t="s">
        <v>32</v>
      </c>
      <c r="H1" s="1" t="s">
        <v>32</v>
      </c>
      <c r="I1" s="1" t="s">
        <v>32</v>
      </c>
    </row>
    <row r="2" spans="1:9" ht="30" x14ac:dyDescent="0.25">
      <c r="A2" s="1" t="s">
        <v>28</v>
      </c>
      <c r="B2" s="1" t="s">
        <v>205</v>
      </c>
      <c r="C2" s="1" t="s">
        <v>207</v>
      </c>
      <c r="D2" s="1" t="s">
        <v>210</v>
      </c>
      <c r="E2" s="1" t="s">
        <v>211</v>
      </c>
      <c r="F2" s="1" t="s">
        <v>212</v>
      </c>
      <c r="G2" s="1" t="s">
        <v>213</v>
      </c>
      <c r="H2" s="1" t="s">
        <v>214</v>
      </c>
      <c r="I2" s="1" t="s">
        <v>176</v>
      </c>
    </row>
    <row r="3" spans="1:9" x14ac:dyDescent="0.25">
      <c r="A3" s="1"/>
      <c r="B3" s="1" t="s">
        <v>206</v>
      </c>
      <c r="C3" s="1" t="s">
        <v>206</v>
      </c>
      <c r="D3" s="1" t="s">
        <v>206</v>
      </c>
      <c r="E3" s="1" t="s">
        <v>206</v>
      </c>
      <c r="F3" s="1" t="s">
        <v>206</v>
      </c>
      <c r="G3" s="1" t="s">
        <v>206</v>
      </c>
      <c r="H3" s="1" t="s">
        <v>206</v>
      </c>
      <c r="I3" s="1"/>
    </row>
    <row r="4" spans="1:9" x14ac:dyDescent="0.25">
      <c r="A4" s="2" t="s">
        <v>232</v>
      </c>
      <c r="B4" s="8">
        <v>10</v>
      </c>
      <c r="C4" s="8">
        <v>10</v>
      </c>
      <c r="D4" s="8">
        <v>10</v>
      </c>
      <c r="E4" s="4" t="s">
        <v>5</v>
      </c>
      <c r="F4" s="9">
        <v>10.5</v>
      </c>
      <c r="G4" s="4" t="s">
        <v>5</v>
      </c>
      <c r="H4" s="8">
        <v>11</v>
      </c>
      <c r="I4" s="4" t="s">
        <v>5</v>
      </c>
    </row>
    <row r="5" spans="1:9" x14ac:dyDescent="0.25">
      <c r="A5" s="2" t="s">
        <v>233</v>
      </c>
      <c r="B5" s="4" t="s">
        <v>5</v>
      </c>
      <c r="C5" s="4" t="s">
        <v>5</v>
      </c>
      <c r="D5" s="4" t="s">
        <v>5</v>
      </c>
      <c r="E5" s="9">
        <v>10.5</v>
      </c>
      <c r="F5" s="9">
        <v>10.5</v>
      </c>
      <c r="G5" s="9">
        <v>11.5</v>
      </c>
      <c r="H5" s="4" t="s">
        <v>5</v>
      </c>
      <c r="I5" s="4" t="s">
        <v>5</v>
      </c>
    </row>
    <row r="6" spans="1:9" ht="30" x14ac:dyDescent="0.25">
      <c r="A6" s="2" t="s">
        <v>234</v>
      </c>
      <c r="B6" s="4" t="s">
        <v>5</v>
      </c>
      <c r="C6" s="4" t="s">
        <v>5</v>
      </c>
      <c r="D6" s="4" t="s">
        <v>5</v>
      </c>
      <c r="E6" s="4" t="s">
        <v>5</v>
      </c>
      <c r="F6" s="4" t="s">
        <v>5</v>
      </c>
      <c r="G6" s="4" t="s">
        <v>5</v>
      </c>
      <c r="H6" s="4" t="s">
        <v>5</v>
      </c>
      <c r="I6" s="8">
        <v>1750</v>
      </c>
    </row>
    <row r="7" spans="1:9" ht="30" x14ac:dyDescent="0.25">
      <c r="A7" s="2" t="s">
        <v>235</v>
      </c>
      <c r="B7" s="4" t="s">
        <v>5</v>
      </c>
      <c r="C7" s="4" t="s">
        <v>5</v>
      </c>
      <c r="D7" s="4" t="s">
        <v>5</v>
      </c>
      <c r="E7" s="4" t="s">
        <v>5</v>
      </c>
      <c r="F7" s="4" t="s">
        <v>5</v>
      </c>
      <c r="G7" s="4" t="s">
        <v>5</v>
      </c>
      <c r="H7" s="4" t="s">
        <v>5</v>
      </c>
      <c r="I7" s="4">
        <v>63</v>
      </c>
    </row>
    <row r="8" spans="1:9" ht="45" x14ac:dyDescent="0.25">
      <c r="A8" s="2" t="s">
        <v>236</v>
      </c>
      <c r="B8" s="4" t="s">
        <v>5</v>
      </c>
      <c r="C8" s="4" t="s">
        <v>5</v>
      </c>
      <c r="D8" s="4" t="s">
        <v>5</v>
      </c>
      <c r="E8" s="4" t="s">
        <v>5</v>
      </c>
      <c r="F8" s="4" t="s">
        <v>5</v>
      </c>
      <c r="G8" s="4" t="s">
        <v>5</v>
      </c>
      <c r="H8" s="4" t="s">
        <v>5</v>
      </c>
      <c r="I8" s="8">
        <v>25</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8.7109375" bestFit="1" customWidth="1"/>
    <col min="7" max="8" width="29.28515625" bestFit="1" customWidth="1"/>
    <col min="9" max="10" width="36.5703125" bestFit="1" customWidth="1"/>
  </cols>
  <sheetData>
    <row r="1" spans="1:10" ht="45" x14ac:dyDescent="0.25">
      <c r="A1" s="1" t="s">
        <v>1944</v>
      </c>
      <c r="B1" s="7" t="s">
        <v>2</v>
      </c>
      <c r="C1" s="7" t="s">
        <v>32</v>
      </c>
      <c r="D1" s="7" t="s">
        <v>36</v>
      </c>
      <c r="E1" s="1" t="s">
        <v>32</v>
      </c>
      <c r="F1" s="1" t="s">
        <v>1899</v>
      </c>
      <c r="G1" s="1" t="s">
        <v>36</v>
      </c>
      <c r="H1" s="1" t="s">
        <v>36</v>
      </c>
      <c r="I1" s="1" t="s">
        <v>36</v>
      </c>
      <c r="J1" s="1" t="s">
        <v>36</v>
      </c>
    </row>
    <row r="2" spans="1:10" ht="30" x14ac:dyDescent="0.25">
      <c r="A2" s="1" t="s">
        <v>66</v>
      </c>
      <c r="B2" s="7"/>
      <c r="C2" s="7"/>
      <c r="D2" s="7"/>
      <c r="E2" s="1" t="s">
        <v>1904</v>
      </c>
      <c r="F2" s="1" t="s">
        <v>1904</v>
      </c>
      <c r="G2" s="1" t="s">
        <v>1901</v>
      </c>
      <c r="H2" s="1" t="s">
        <v>1902</v>
      </c>
      <c r="I2" s="1" t="s">
        <v>1909</v>
      </c>
      <c r="J2" s="1" t="s">
        <v>1914</v>
      </c>
    </row>
    <row r="3" spans="1:10" x14ac:dyDescent="0.25">
      <c r="A3" s="1"/>
      <c r="B3" s="7"/>
      <c r="C3" s="7"/>
      <c r="D3" s="7"/>
      <c r="E3" s="1"/>
      <c r="F3" s="1"/>
      <c r="G3" s="1"/>
      <c r="H3" s="1"/>
      <c r="I3" s="1" t="s">
        <v>1908</v>
      </c>
      <c r="J3" s="1" t="s">
        <v>1913</v>
      </c>
    </row>
    <row r="4" spans="1:10" ht="45" x14ac:dyDescent="0.25">
      <c r="A4" s="3" t="s">
        <v>1945</v>
      </c>
      <c r="B4" s="4" t="s">
        <v>5</v>
      </c>
      <c r="C4" s="4" t="s">
        <v>5</v>
      </c>
      <c r="D4" s="4" t="s">
        <v>5</v>
      </c>
      <c r="E4" s="4" t="s">
        <v>5</v>
      </c>
      <c r="F4" s="4" t="s">
        <v>5</v>
      </c>
      <c r="G4" s="4" t="s">
        <v>5</v>
      </c>
      <c r="H4" s="4" t="s">
        <v>5</v>
      </c>
      <c r="I4" s="4" t="s">
        <v>5</v>
      </c>
      <c r="J4" s="4" t="s">
        <v>5</v>
      </c>
    </row>
    <row r="5" spans="1:10" x14ac:dyDescent="0.25">
      <c r="A5" s="2" t="s">
        <v>1946</v>
      </c>
      <c r="B5" s="8">
        <v>749338</v>
      </c>
      <c r="C5" s="8">
        <v>751225</v>
      </c>
      <c r="D5" s="8">
        <v>714993</v>
      </c>
      <c r="E5" s="8">
        <v>751225</v>
      </c>
      <c r="F5" s="8">
        <v>805000</v>
      </c>
      <c r="G5" s="8">
        <v>217656</v>
      </c>
      <c r="H5" s="8">
        <v>147337</v>
      </c>
      <c r="I5" s="4" t="s">
        <v>5</v>
      </c>
      <c r="J5" s="8">
        <v>4698</v>
      </c>
    </row>
    <row r="6" spans="1:10" x14ac:dyDescent="0.25">
      <c r="A6" s="2" t="s">
        <v>952</v>
      </c>
      <c r="B6" s="4" t="s">
        <v>5</v>
      </c>
      <c r="C6" s="5">
        <v>1024</v>
      </c>
      <c r="D6" s="4">
        <v>949</v>
      </c>
      <c r="E6" s="4" t="s">
        <v>5</v>
      </c>
      <c r="F6" s="4" t="s">
        <v>5</v>
      </c>
      <c r="G6" s="4" t="s">
        <v>5</v>
      </c>
      <c r="H6" s="4" t="s">
        <v>5</v>
      </c>
      <c r="I6" s="4" t="s">
        <v>5</v>
      </c>
      <c r="J6" s="4" t="s">
        <v>5</v>
      </c>
    </row>
    <row r="7" spans="1:10" x14ac:dyDescent="0.25">
      <c r="A7" s="2" t="s">
        <v>953</v>
      </c>
      <c r="B7" s="4" t="s">
        <v>5</v>
      </c>
      <c r="C7" s="5">
        <v>752249</v>
      </c>
      <c r="D7" s="5">
        <v>720640</v>
      </c>
      <c r="E7" s="4" t="s">
        <v>5</v>
      </c>
      <c r="F7" s="4" t="s">
        <v>5</v>
      </c>
      <c r="G7" s="4" t="s">
        <v>5</v>
      </c>
      <c r="H7" s="4" t="s">
        <v>5</v>
      </c>
      <c r="I7" s="4" t="s">
        <v>5</v>
      </c>
      <c r="J7" s="4" t="s">
        <v>5</v>
      </c>
    </row>
    <row r="8" spans="1:10" ht="30" x14ac:dyDescent="0.25">
      <c r="A8" s="2" t="s">
        <v>954</v>
      </c>
      <c r="B8" s="4" t="s">
        <v>5</v>
      </c>
      <c r="C8" s="5">
        <v>-7958</v>
      </c>
      <c r="D8" s="5">
        <v>-26819</v>
      </c>
      <c r="E8" s="4" t="s">
        <v>5</v>
      </c>
      <c r="F8" s="4" t="s">
        <v>5</v>
      </c>
      <c r="G8" s="4" t="s">
        <v>5</v>
      </c>
      <c r="H8" s="4" t="s">
        <v>5</v>
      </c>
      <c r="I8" s="4" t="s">
        <v>5</v>
      </c>
      <c r="J8" s="4" t="s">
        <v>5</v>
      </c>
    </row>
    <row r="9" spans="1:10" ht="30" x14ac:dyDescent="0.25">
      <c r="A9" s="2" t="s">
        <v>957</v>
      </c>
      <c r="B9" s="4" t="s">
        <v>5</v>
      </c>
      <c r="C9" s="5">
        <v>744291</v>
      </c>
      <c r="D9" s="5">
        <v>693821</v>
      </c>
      <c r="E9" s="4" t="s">
        <v>5</v>
      </c>
      <c r="F9" s="4" t="s">
        <v>5</v>
      </c>
      <c r="G9" s="4" t="s">
        <v>5</v>
      </c>
      <c r="H9" s="4" t="s">
        <v>5</v>
      </c>
      <c r="I9" s="4" t="s">
        <v>5</v>
      </c>
      <c r="J9" s="4" t="s">
        <v>5</v>
      </c>
    </row>
    <row r="10" spans="1:10" ht="45" x14ac:dyDescent="0.25">
      <c r="A10" s="2" t="s">
        <v>950</v>
      </c>
      <c r="B10" s="8">
        <v>749338</v>
      </c>
      <c r="C10" s="8">
        <v>751225</v>
      </c>
      <c r="D10" s="4" t="s">
        <v>5</v>
      </c>
      <c r="E10" s="4" t="s">
        <v>5</v>
      </c>
      <c r="F10" s="4" t="s">
        <v>5</v>
      </c>
      <c r="G10" s="4" t="s">
        <v>5</v>
      </c>
      <c r="H10" s="4" t="s">
        <v>5</v>
      </c>
      <c r="I10" s="8">
        <v>350000</v>
      </c>
      <c r="J10" s="4" t="s">
        <v>5</v>
      </c>
    </row>
  </sheetData>
  <mergeCells count="3">
    <mergeCell ref="B1:B3"/>
    <mergeCell ref="C1:C3"/>
    <mergeCell ref="D1: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1" width="29.28515625" bestFit="1" customWidth="1"/>
    <col min="12" max="13" width="28.7109375" bestFit="1" customWidth="1"/>
    <col min="14" max="17" width="29.28515625" bestFit="1" customWidth="1"/>
    <col min="18" max="22" width="36.5703125" bestFit="1" customWidth="1"/>
  </cols>
  <sheetData>
    <row r="1" spans="1:22" ht="15" customHeight="1" x14ac:dyDescent="0.25">
      <c r="A1" s="7" t="s">
        <v>1947</v>
      </c>
      <c r="B1" s="7" t="s">
        <v>2</v>
      </c>
      <c r="C1" s="7" t="s">
        <v>32</v>
      </c>
      <c r="D1" s="1" t="s">
        <v>1899</v>
      </c>
      <c r="E1" s="1" t="s">
        <v>32</v>
      </c>
      <c r="F1" s="1" t="s">
        <v>32</v>
      </c>
      <c r="G1" s="1" t="s">
        <v>36</v>
      </c>
      <c r="H1" s="1" t="s">
        <v>2</v>
      </c>
      <c r="I1" s="1" t="s">
        <v>32</v>
      </c>
      <c r="J1" s="1" t="s">
        <v>32</v>
      </c>
      <c r="K1" s="1" t="s">
        <v>36</v>
      </c>
      <c r="L1" s="1" t="s">
        <v>32</v>
      </c>
      <c r="M1" s="1" t="s">
        <v>1899</v>
      </c>
      <c r="N1" s="1" t="s">
        <v>32</v>
      </c>
      <c r="O1" s="1" t="s">
        <v>36</v>
      </c>
      <c r="P1" s="1" t="s">
        <v>32</v>
      </c>
      <c r="Q1" s="1" t="s">
        <v>36</v>
      </c>
      <c r="R1" s="1" t="s">
        <v>32</v>
      </c>
      <c r="S1" s="1" t="s">
        <v>36</v>
      </c>
      <c r="T1" s="1" t="s">
        <v>1912</v>
      </c>
      <c r="U1" s="1" t="s">
        <v>32</v>
      </c>
      <c r="V1" s="1" t="s">
        <v>36</v>
      </c>
    </row>
    <row r="2" spans="1:22" ht="30" x14ac:dyDescent="0.25">
      <c r="A2" s="7"/>
      <c r="B2" s="7"/>
      <c r="C2" s="7"/>
      <c r="D2" s="1" t="s">
        <v>1910</v>
      </c>
      <c r="E2" s="1" t="s">
        <v>1910</v>
      </c>
      <c r="F2" s="1" t="s">
        <v>1910</v>
      </c>
      <c r="G2" s="1" t="s">
        <v>1910</v>
      </c>
      <c r="H2" s="1" t="s">
        <v>1910</v>
      </c>
      <c r="I2" s="1" t="s">
        <v>1910</v>
      </c>
      <c r="J2" s="1" t="s">
        <v>1948</v>
      </c>
      <c r="K2" s="1" t="s">
        <v>1948</v>
      </c>
      <c r="L2" s="1" t="s">
        <v>1904</v>
      </c>
      <c r="M2" s="1" t="s">
        <v>1904</v>
      </c>
      <c r="N2" s="1" t="s">
        <v>1901</v>
      </c>
      <c r="O2" s="1" t="s">
        <v>1901</v>
      </c>
      <c r="P2" s="1" t="s">
        <v>1902</v>
      </c>
      <c r="Q2" s="1" t="s">
        <v>1902</v>
      </c>
      <c r="R2" s="1" t="s">
        <v>1909</v>
      </c>
      <c r="S2" s="1" t="s">
        <v>1909</v>
      </c>
      <c r="T2" s="1" t="s">
        <v>1909</v>
      </c>
      <c r="U2" s="1" t="s">
        <v>1914</v>
      </c>
      <c r="V2" s="1" t="s">
        <v>1914</v>
      </c>
    </row>
    <row r="3" spans="1:22" x14ac:dyDescent="0.25">
      <c r="A3" s="7"/>
      <c r="B3" s="7"/>
      <c r="C3" s="7"/>
      <c r="D3" s="1" t="s">
        <v>1904</v>
      </c>
      <c r="E3" s="1" t="s">
        <v>1904</v>
      </c>
      <c r="F3" s="1" t="s">
        <v>1901</v>
      </c>
      <c r="G3" s="1" t="s">
        <v>1901</v>
      </c>
      <c r="H3" s="1"/>
      <c r="I3" s="1"/>
      <c r="J3" s="1" t="s">
        <v>1902</v>
      </c>
      <c r="K3" s="1" t="s">
        <v>1902</v>
      </c>
      <c r="L3" s="1"/>
      <c r="M3" s="1"/>
      <c r="N3" s="1"/>
      <c r="O3" s="1"/>
      <c r="P3" s="1"/>
      <c r="Q3" s="1"/>
      <c r="R3" s="1" t="s">
        <v>1908</v>
      </c>
      <c r="S3" s="1" t="s">
        <v>1908</v>
      </c>
      <c r="T3" s="1" t="s">
        <v>1908</v>
      </c>
      <c r="U3" s="1" t="s">
        <v>1913</v>
      </c>
      <c r="V3" s="1" t="s">
        <v>1913</v>
      </c>
    </row>
    <row r="4" spans="1:22" ht="60" x14ac:dyDescent="0.25">
      <c r="A4" s="3" t="s">
        <v>19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1950</v>
      </c>
      <c r="B5" s="10">
        <v>0.04</v>
      </c>
      <c r="C5" s="10">
        <v>0.04</v>
      </c>
      <c r="D5" s="4" t="s">
        <v>5</v>
      </c>
      <c r="E5" s="4" t="s">
        <v>5</v>
      </c>
      <c r="F5" s="4" t="s">
        <v>5</v>
      </c>
      <c r="G5" s="4" t="s">
        <v>5</v>
      </c>
      <c r="H5" s="4" t="s">
        <v>5</v>
      </c>
      <c r="I5" s="4" t="s">
        <v>5</v>
      </c>
      <c r="J5" s="4" t="s">
        <v>5</v>
      </c>
      <c r="K5" s="4" t="s">
        <v>5</v>
      </c>
      <c r="L5" s="10">
        <v>0.04</v>
      </c>
      <c r="M5" s="10">
        <v>0.04</v>
      </c>
      <c r="N5" s="4" t="s">
        <v>5</v>
      </c>
      <c r="O5" s="4" t="s">
        <v>5</v>
      </c>
      <c r="P5" s="4" t="s">
        <v>5</v>
      </c>
      <c r="Q5" s="4" t="s">
        <v>5</v>
      </c>
      <c r="R5" s="10">
        <v>9.5000000000000001E-2</v>
      </c>
      <c r="S5" s="10">
        <v>9.5000000000000001E-2</v>
      </c>
      <c r="T5" s="10">
        <v>9.5000000000000001E-2</v>
      </c>
      <c r="U5" s="4" t="s">
        <v>5</v>
      </c>
      <c r="V5" s="4" t="s">
        <v>5</v>
      </c>
    </row>
    <row r="6" spans="1:22" ht="30" x14ac:dyDescent="0.25">
      <c r="A6" s="2" t="s">
        <v>1951</v>
      </c>
      <c r="B6" s="4" t="s">
        <v>5</v>
      </c>
      <c r="C6" s="4" t="s">
        <v>5</v>
      </c>
      <c r="D6" s="10">
        <v>0.03</v>
      </c>
      <c r="E6" s="10">
        <v>0.03</v>
      </c>
      <c r="F6" s="10">
        <v>0.02</v>
      </c>
      <c r="G6" s="10">
        <v>0.02</v>
      </c>
      <c r="H6" s="10">
        <v>0.03</v>
      </c>
      <c r="I6" s="10">
        <v>0.03</v>
      </c>
      <c r="J6" s="10">
        <v>2.2499999999999999E-2</v>
      </c>
      <c r="K6" s="10">
        <v>2.2499999999999999E-2</v>
      </c>
      <c r="L6" s="4" t="s">
        <v>5</v>
      </c>
      <c r="M6" s="4" t="s">
        <v>5</v>
      </c>
      <c r="N6" s="4" t="s">
        <v>5</v>
      </c>
      <c r="O6" s="4" t="s">
        <v>5</v>
      </c>
      <c r="P6" s="4" t="s">
        <v>5</v>
      </c>
      <c r="Q6" s="4" t="s">
        <v>5</v>
      </c>
      <c r="R6" s="4" t="s">
        <v>5</v>
      </c>
      <c r="S6" s="4" t="s">
        <v>5</v>
      </c>
      <c r="T6" s="4" t="s">
        <v>5</v>
      </c>
      <c r="U6" s="4" t="s">
        <v>5</v>
      </c>
      <c r="V6" s="4" t="s">
        <v>5</v>
      </c>
    </row>
    <row r="7" spans="1:22" ht="30" x14ac:dyDescent="0.25">
      <c r="A7" s="2" t="s">
        <v>1952</v>
      </c>
      <c r="B7" s="4" t="s">
        <v>5</v>
      </c>
      <c r="C7" s="4" t="s">
        <v>5</v>
      </c>
      <c r="D7" s="4" t="s">
        <v>5</v>
      </c>
      <c r="E7" s="4" t="s">
        <v>5</v>
      </c>
      <c r="F7" s="4" t="s">
        <v>5</v>
      </c>
      <c r="G7" s="4" t="s">
        <v>5</v>
      </c>
      <c r="H7" s="4" t="s">
        <v>5</v>
      </c>
      <c r="I7" s="4" t="s">
        <v>5</v>
      </c>
      <c r="J7" s="4" t="s">
        <v>5</v>
      </c>
      <c r="K7" s="4" t="s">
        <v>5</v>
      </c>
      <c r="L7" s="10">
        <v>0.04</v>
      </c>
      <c r="M7" s="4" t="s">
        <v>5</v>
      </c>
      <c r="N7" s="10">
        <v>0</v>
      </c>
      <c r="O7" s="10">
        <v>2.29E-2</v>
      </c>
      <c r="P7" s="10">
        <v>0</v>
      </c>
      <c r="Q7" s="10">
        <v>2.64E-2</v>
      </c>
      <c r="R7" s="4" t="s">
        <v>5</v>
      </c>
      <c r="S7" s="4" t="s">
        <v>5</v>
      </c>
      <c r="T7" s="4" t="s">
        <v>5</v>
      </c>
      <c r="U7" s="10">
        <v>2.4E-2</v>
      </c>
      <c r="V7" s="10">
        <v>1.9E-2</v>
      </c>
    </row>
  </sheetData>
  <mergeCells count="3">
    <mergeCell ref="A1:A3"/>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953</v>
      </c>
      <c r="B1" s="7" t="s">
        <v>2</v>
      </c>
      <c r="C1" s="7" t="s">
        <v>32</v>
      </c>
      <c r="D1" s="7" t="s">
        <v>36</v>
      </c>
    </row>
    <row r="2" spans="1:4" ht="30" x14ac:dyDescent="0.25">
      <c r="A2" s="1" t="s">
        <v>66</v>
      </c>
      <c r="B2" s="7"/>
      <c r="C2" s="7"/>
      <c r="D2" s="7"/>
    </row>
    <row r="3" spans="1:4" ht="45" x14ac:dyDescent="0.25">
      <c r="A3" s="3" t="s">
        <v>1954</v>
      </c>
      <c r="B3" s="4" t="s">
        <v>5</v>
      </c>
      <c r="C3" s="4" t="s">
        <v>5</v>
      </c>
      <c r="D3" s="4" t="s">
        <v>5</v>
      </c>
    </row>
    <row r="4" spans="1:4" x14ac:dyDescent="0.25">
      <c r="A4" s="2">
        <v>2014</v>
      </c>
      <c r="B4" s="4" t="s">
        <v>5</v>
      </c>
      <c r="C4" s="8">
        <v>408</v>
      </c>
      <c r="D4" s="4" t="s">
        <v>5</v>
      </c>
    </row>
    <row r="5" spans="1:4" x14ac:dyDescent="0.25">
      <c r="A5" s="2">
        <v>2014</v>
      </c>
      <c r="B5" s="4" t="s">
        <v>5</v>
      </c>
      <c r="C5" s="5">
        <v>7550</v>
      </c>
      <c r="D5" s="4" t="s">
        <v>5</v>
      </c>
    </row>
    <row r="6" spans="1:4" x14ac:dyDescent="0.25">
      <c r="A6" s="2">
        <v>2014</v>
      </c>
      <c r="B6" s="4" t="s">
        <v>5</v>
      </c>
      <c r="C6" s="5">
        <v>7958</v>
      </c>
      <c r="D6" s="4" t="s">
        <v>5</v>
      </c>
    </row>
    <row r="7" spans="1:4" x14ac:dyDescent="0.25">
      <c r="A7" s="2">
        <v>2015</v>
      </c>
      <c r="B7" s="4" t="s">
        <v>5</v>
      </c>
      <c r="C7" s="4">
        <v>342</v>
      </c>
      <c r="D7" s="4" t="s">
        <v>5</v>
      </c>
    </row>
    <row r="8" spans="1:4" x14ac:dyDescent="0.25">
      <c r="A8" s="2">
        <v>2015</v>
      </c>
      <c r="B8" s="4" t="s">
        <v>5</v>
      </c>
      <c r="C8" s="5">
        <v>7550</v>
      </c>
      <c r="D8" s="4" t="s">
        <v>5</v>
      </c>
    </row>
    <row r="9" spans="1:4" x14ac:dyDescent="0.25">
      <c r="A9" s="2">
        <v>2015</v>
      </c>
      <c r="B9" s="4" t="s">
        <v>5</v>
      </c>
      <c r="C9" s="5">
        <v>7892</v>
      </c>
      <c r="D9" s="4" t="s">
        <v>5</v>
      </c>
    </row>
    <row r="10" spans="1:4" x14ac:dyDescent="0.25">
      <c r="A10" s="2">
        <v>2016</v>
      </c>
      <c r="B10" s="4" t="s">
        <v>5</v>
      </c>
      <c r="C10" s="4">
        <v>186</v>
      </c>
      <c r="D10" s="4" t="s">
        <v>5</v>
      </c>
    </row>
    <row r="11" spans="1:4" x14ac:dyDescent="0.25">
      <c r="A11" s="2">
        <v>2016</v>
      </c>
      <c r="B11" s="4" t="s">
        <v>5</v>
      </c>
      <c r="C11" s="5">
        <v>7550</v>
      </c>
      <c r="D11" s="4" t="s">
        <v>5</v>
      </c>
    </row>
    <row r="12" spans="1:4" x14ac:dyDescent="0.25">
      <c r="A12" s="2">
        <v>2016</v>
      </c>
      <c r="B12" s="4" t="s">
        <v>5</v>
      </c>
      <c r="C12" s="5">
        <v>7736</v>
      </c>
      <c r="D12" s="4" t="s">
        <v>5</v>
      </c>
    </row>
    <row r="13" spans="1:4" x14ac:dyDescent="0.25">
      <c r="A13" s="2">
        <v>2017</v>
      </c>
      <c r="B13" s="4" t="s">
        <v>5</v>
      </c>
      <c r="C13" s="4">
        <v>71</v>
      </c>
      <c r="D13" s="4" t="s">
        <v>5</v>
      </c>
    </row>
    <row r="14" spans="1:4" x14ac:dyDescent="0.25">
      <c r="A14" s="2">
        <v>2017</v>
      </c>
      <c r="B14" s="4" t="s">
        <v>5</v>
      </c>
      <c r="C14" s="5">
        <v>7550</v>
      </c>
      <c r="D14" s="4" t="s">
        <v>5</v>
      </c>
    </row>
    <row r="15" spans="1:4" x14ac:dyDescent="0.25">
      <c r="A15" s="2">
        <v>2017</v>
      </c>
      <c r="B15" s="4" t="s">
        <v>5</v>
      </c>
      <c r="C15" s="5">
        <v>7621</v>
      </c>
      <c r="D15" s="4" t="s">
        <v>5</v>
      </c>
    </row>
    <row r="16" spans="1:4" x14ac:dyDescent="0.25">
      <c r="A16" s="2">
        <v>2018</v>
      </c>
      <c r="B16" s="4" t="s">
        <v>5</v>
      </c>
      <c r="C16" s="4">
        <v>17</v>
      </c>
      <c r="D16" s="4" t="s">
        <v>5</v>
      </c>
    </row>
    <row r="17" spans="1:4" x14ac:dyDescent="0.25">
      <c r="A17" s="2">
        <v>2018</v>
      </c>
      <c r="B17" s="4" t="s">
        <v>5</v>
      </c>
      <c r="C17" s="5">
        <v>7550</v>
      </c>
      <c r="D17" s="4" t="s">
        <v>5</v>
      </c>
    </row>
    <row r="18" spans="1:4" x14ac:dyDescent="0.25">
      <c r="A18" s="2">
        <v>2018</v>
      </c>
      <c r="B18" s="4" t="s">
        <v>5</v>
      </c>
      <c r="C18" s="5">
        <v>7567</v>
      </c>
      <c r="D18" s="4" t="s">
        <v>5</v>
      </c>
    </row>
    <row r="19" spans="1:4" x14ac:dyDescent="0.25">
      <c r="A19" s="2" t="s">
        <v>806</v>
      </c>
      <c r="B19" s="4" t="s">
        <v>5</v>
      </c>
      <c r="C19" s="5">
        <v>713475</v>
      </c>
      <c r="D19" s="4" t="s">
        <v>5</v>
      </c>
    </row>
    <row r="20" spans="1:4" x14ac:dyDescent="0.25">
      <c r="A20" s="2" t="s">
        <v>806</v>
      </c>
      <c r="B20" s="4" t="s">
        <v>5</v>
      </c>
      <c r="C20" s="5">
        <v>713475</v>
      </c>
      <c r="D20" s="4" t="s">
        <v>5</v>
      </c>
    </row>
    <row r="21" spans="1:4" x14ac:dyDescent="0.25">
      <c r="A21" s="2" t="s">
        <v>179</v>
      </c>
      <c r="B21" s="4" t="s">
        <v>5</v>
      </c>
      <c r="C21" s="5">
        <v>1024</v>
      </c>
      <c r="D21" s="4">
        <v>949</v>
      </c>
    </row>
    <row r="22" spans="1:4" x14ac:dyDescent="0.25">
      <c r="A22" s="2" t="s">
        <v>179</v>
      </c>
      <c r="B22" s="5">
        <v>749338</v>
      </c>
      <c r="C22" s="5">
        <v>751225</v>
      </c>
      <c r="D22" s="5">
        <v>714993</v>
      </c>
    </row>
    <row r="23" spans="1:4" x14ac:dyDescent="0.25">
      <c r="A23" s="2" t="s">
        <v>179</v>
      </c>
      <c r="B23" s="4" t="s">
        <v>5</v>
      </c>
      <c r="C23" s="8">
        <v>744291</v>
      </c>
      <c r="D23" s="8">
        <v>693821</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36.5703125" bestFit="1" customWidth="1"/>
    <col min="8" max="8" width="30.5703125" bestFit="1" customWidth="1"/>
    <col min="9" max="11" width="34.7109375" bestFit="1" customWidth="1"/>
    <col min="12" max="13" width="21.85546875" bestFit="1" customWidth="1"/>
    <col min="14" max="14" width="36.5703125" bestFit="1" customWidth="1"/>
    <col min="15" max="15" width="34.7109375" bestFit="1" customWidth="1"/>
    <col min="16" max="16" width="19.42578125" bestFit="1" customWidth="1"/>
    <col min="17" max="17" width="36.5703125" bestFit="1" customWidth="1"/>
    <col min="18" max="21" width="30.5703125" bestFit="1" customWidth="1"/>
    <col min="22" max="25" width="34.7109375" bestFit="1" customWidth="1"/>
  </cols>
  <sheetData>
    <row r="1" spans="1:25" ht="15" customHeight="1" x14ac:dyDescent="0.25">
      <c r="A1" s="1" t="s">
        <v>1955</v>
      </c>
      <c r="B1" s="7" t="s">
        <v>1</v>
      </c>
      <c r="C1" s="7"/>
      <c r="D1" s="1"/>
      <c r="E1" s="1"/>
      <c r="F1" s="1"/>
      <c r="G1" s="7" t="s">
        <v>31</v>
      </c>
      <c r="H1" s="7"/>
      <c r="I1" s="7"/>
      <c r="J1" s="7"/>
      <c r="K1" s="7"/>
      <c r="L1" s="1" t="s">
        <v>30</v>
      </c>
      <c r="M1" s="7" t="s">
        <v>31</v>
      </c>
      <c r="N1" s="7"/>
      <c r="O1" s="7"/>
      <c r="P1" s="1" t="s">
        <v>29</v>
      </c>
      <c r="Q1" s="1"/>
      <c r="R1" s="7" t="s">
        <v>31</v>
      </c>
      <c r="S1" s="7"/>
      <c r="T1" s="7"/>
      <c r="U1" s="1"/>
      <c r="V1" s="7" t="s">
        <v>1</v>
      </c>
      <c r="W1" s="7"/>
      <c r="X1" s="7" t="s">
        <v>31</v>
      </c>
      <c r="Y1" s="7"/>
    </row>
    <row r="2" spans="1:25" ht="30" x14ac:dyDescent="0.25">
      <c r="A2" s="1" t="s">
        <v>66</v>
      </c>
      <c r="B2" s="1" t="s">
        <v>2</v>
      </c>
      <c r="C2" s="1" t="s">
        <v>240</v>
      </c>
      <c r="D2" s="1" t="s">
        <v>2</v>
      </c>
      <c r="E2" s="1" t="s">
        <v>32</v>
      </c>
      <c r="F2" s="7" t="s">
        <v>36</v>
      </c>
      <c r="G2" s="1" t="s">
        <v>32</v>
      </c>
      <c r="H2" s="1" t="s">
        <v>32</v>
      </c>
      <c r="I2" s="1" t="s">
        <v>32</v>
      </c>
      <c r="J2" s="1" t="s">
        <v>36</v>
      </c>
      <c r="K2" s="1" t="s">
        <v>37</v>
      </c>
      <c r="L2" s="1" t="s">
        <v>34</v>
      </c>
      <c r="M2" s="1" t="s">
        <v>36</v>
      </c>
      <c r="N2" s="1" t="s">
        <v>32</v>
      </c>
      <c r="O2" s="1" t="s">
        <v>32</v>
      </c>
      <c r="P2" s="1" t="s">
        <v>32</v>
      </c>
      <c r="Q2" s="1" t="s">
        <v>32</v>
      </c>
      <c r="R2" s="1" t="s">
        <v>36</v>
      </c>
      <c r="S2" s="1" t="s">
        <v>36</v>
      </c>
      <c r="T2" s="1" t="s">
        <v>37</v>
      </c>
      <c r="U2" s="1" t="s">
        <v>242</v>
      </c>
      <c r="V2" s="1" t="s">
        <v>2</v>
      </c>
      <c r="W2" s="1" t="s">
        <v>240</v>
      </c>
      <c r="X2" s="1" t="s">
        <v>32</v>
      </c>
      <c r="Y2" s="1" t="s">
        <v>36</v>
      </c>
    </row>
    <row r="3" spans="1:25" ht="30" x14ac:dyDescent="0.25">
      <c r="A3" s="1"/>
      <c r="B3" s="1" t="s">
        <v>208</v>
      </c>
      <c r="C3" s="1" t="s">
        <v>208</v>
      </c>
      <c r="D3" s="1" t="s">
        <v>1956</v>
      </c>
      <c r="E3" s="1" t="s">
        <v>208</v>
      </c>
      <c r="F3" s="7"/>
      <c r="G3" s="1" t="s">
        <v>35</v>
      </c>
      <c r="H3" s="1" t="s">
        <v>35</v>
      </c>
      <c r="I3" s="1" t="s">
        <v>35</v>
      </c>
      <c r="J3" s="1" t="s">
        <v>35</v>
      </c>
      <c r="K3" s="1" t="s">
        <v>35</v>
      </c>
      <c r="L3" s="1" t="s">
        <v>35</v>
      </c>
      <c r="M3" s="1" t="s">
        <v>35</v>
      </c>
      <c r="N3" s="1" t="s">
        <v>33</v>
      </c>
      <c r="O3" s="1" t="s">
        <v>33</v>
      </c>
      <c r="P3" s="1" t="s">
        <v>33</v>
      </c>
      <c r="Q3" s="1" t="s">
        <v>1957</v>
      </c>
      <c r="R3" s="1" t="s">
        <v>1960</v>
      </c>
      <c r="S3" s="1" t="s">
        <v>1959</v>
      </c>
      <c r="T3" s="1" t="s">
        <v>1959</v>
      </c>
      <c r="U3" s="1" t="s">
        <v>1959</v>
      </c>
      <c r="V3" s="1" t="s">
        <v>1958</v>
      </c>
      <c r="W3" s="1" t="s">
        <v>1958</v>
      </c>
      <c r="X3" s="1" t="s">
        <v>1958</v>
      </c>
      <c r="Y3" s="1" t="s">
        <v>1958</v>
      </c>
    </row>
    <row r="4" spans="1:25" ht="30" x14ac:dyDescent="0.25">
      <c r="A4" s="1"/>
      <c r="B4" s="1"/>
      <c r="C4" s="1"/>
      <c r="D4" s="1"/>
      <c r="E4" s="1"/>
      <c r="F4" s="7"/>
      <c r="G4" s="1" t="s">
        <v>1957</v>
      </c>
      <c r="H4" s="1" t="s">
        <v>1959</v>
      </c>
      <c r="I4" s="1" t="s">
        <v>1958</v>
      </c>
      <c r="J4" s="1" t="s">
        <v>1958</v>
      </c>
      <c r="K4" s="1" t="s">
        <v>1958</v>
      </c>
      <c r="L4" s="1" t="s">
        <v>208</v>
      </c>
      <c r="M4" s="1" t="s">
        <v>208</v>
      </c>
      <c r="N4" s="1" t="s">
        <v>1957</v>
      </c>
      <c r="O4" s="1" t="s">
        <v>1958</v>
      </c>
      <c r="P4" s="1" t="s">
        <v>208</v>
      </c>
      <c r="Q4" s="1" t="s">
        <v>1958</v>
      </c>
      <c r="R4" s="1" t="s">
        <v>1959</v>
      </c>
      <c r="S4" s="1" t="s">
        <v>208</v>
      </c>
      <c r="T4" s="1" t="s">
        <v>208</v>
      </c>
      <c r="U4" s="1" t="s">
        <v>208</v>
      </c>
      <c r="V4" s="1" t="s">
        <v>208</v>
      </c>
      <c r="W4" s="1" t="s">
        <v>208</v>
      </c>
      <c r="X4" s="1" t="s">
        <v>208</v>
      </c>
      <c r="Y4" s="1" t="s">
        <v>208</v>
      </c>
    </row>
    <row r="5" spans="1:25" x14ac:dyDescent="0.25">
      <c r="A5" s="1"/>
      <c r="B5" s="1"/>
      <c r="C5" s="1"/>
      <c r="D5" s="1"/>
      <c r="E5" s="1"/>
      <c r="F5" s="7"/>
      <c r="G5" s="1" t="s">
        <v>1958</v>
      </c>
      <c r="H5" s="1" t="s">
        <v>208</v>
      </c>
      <c r="I5" s="1" t="s">
        <v>208</v>
      </c>
      <c r="J5" s="1" t="s">
        <v>208</v>
      </c>
      <c r="K5" s="1" t="s">
        <v>208</v>
      </c>
      <c r="L5" s="1"/>
      <c r="M5" s="1"/>
      <c r="N5" s="1" t="s">
        <v>1958</v>
      </c>
      <c r="O5" s="1" t="s">
        <v>208</v>
      </c>
      <c r="P5" s="1"/>
      <c r="Q5" s="1" t="s">
        <v>208</v>
      </c>
      <c r="R5" s="1" t="s">
        <v>208</v>
      </c>
      <c r="S5" s="1"/>
      <c r="T5" s="1"/>
      <c r="U5" s="1"/>
      <c r="V5" s="1"/>
      <c r="W5" s="1"/>
      <c r="X5" s="1"/>
      <c r="Y5" s="1"/>
    </row>
    <row r="6" spans="1:25" x14ac:dyDescent="0.25">
      <c r="A6" s="1"/>
      <c r="B6" s="1"/>
      <c r="C6" s="1"/>
      <c r="D6" s="1"/>
      <c r="E6" s="1"/>
      <c r="F6" s="7"/>
      <c r="G6" s="1" t="s">
        <v>208</v>
      </c>
      <c r="H6" s="1"/>
      <c r="I6" s="1"/>
      <c r="J6" s="1"/>
      <c r="K6" s="1"/>
      <c r="L6" s="1"/>
      <c r="M6" s="1"/>
      <c r="N6" s="1" t="s">
        <v>208</v>
      </c>
      <c r="O6" s="1"/>
      <c r="P6" s="1"/>
      <c r="Q6" s="1"/>
      <c r="R6" s="1"/>
      <c r="S6" s="1"/>
      <c r="T6" s="1"/>
      <c r="U6" s="1"/>
      <c r="V6" s="1"/>
      <c r="W6" s="1"/>
      <c r="X6" s="1"/>
      <c r="Y6" s="1"/>
    </row>
    <row r="7" spans="1:25" ht="30" x14ac:dyDescent="0.25">
      <c r="A7" s="3" t="s">
        <v>19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19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0">
        <v>5.1999999999999998E-2</v>
      </c>
      <c r="V8" s="4" t="s">
        <v>5</v>
      </c>
      <c r="W8" s="4" t="s">
        <v>5</v>
      </c>
      <c r="X8" s="4" t="s">
        <v>5</v>
      </c>
      <c r="Y8" s="4" t="s">
        <v>5</v>
      </c>
    </row>
    <row r="9" spans="1:25" x14ac:dyDescent="0.25">
      <c r="A9" s="2" t="s">
        <v>19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0">
        <v>6.25E-2</v>
      </c>
      <c r="V9" s="4" t="s">
        <v>5</v>
      </c>
      <c r="W9" s="4" t="s">
        <v>5</v>
      </c>
      <c r="X9" s="4" t="s">
        <v>5</v>
      </c>
      <c r="Y9" s="4" t="s">
        <v>5</v>
      </c>
    </row>
    <row r="10" spans="1:25" x14ac:dyDescent="0.25">
      <c r="A10" s="2" t="s">
        <v>19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8">
        <v>100000</v>
      </c>
      <c r="V10" s="4" t="s">
        <v>5</v>
      </c>
      <c r="W10" s="4" t="s">
        <v>5</v>
      </c>
      <c r="X10" s="4" t="s">
        <v>5</v>
      </c>
      <c r="Y10" s="4" t="s">
        <v>5</v>
      </c>
    </row>
    <row r="11" spans="1:25" ht="30" x14ac:dyDescent="0.25">
      <c r="A11" s="2" t="s">
        <v>19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3</v>
      </c>
      <c r="S11" s="4" t="s">
        <v>5</v>
      </c>
      <c r="T11" s="4" t="s">
        <v>5</v>
      </c>
      <c r="U11" s="4" t="s">
        <v>5</v>
      </c>
      <c r="V11" s="4" t="s">
        <v>5</v>
      </c>
      <c r="W11" s="4" t="s">
        <v>5</v>
      </c>
      <c r="X11" s="4" t="s">
        <v>5</v>
      </c>
      <c r="Y11" s="4" t="s">
        <v>5</v>
      </c>
    </row>
    <row r="12" spans="1:25" ht="45" x14ac:dyDescent="0.25">
      <c r="A12" s="2" t="s">
        <v>1966</v>
      </c>
      <c r="B12" s="4">
        <v>4</v>
      </c>
      <c r="C12" s="4">
        <v>-507</v>
      </c>
      <c r="D12" s="4" t="s">
        <v>5</v>
      </c>
      <c r="E12" s="4" t="s">
        <v>5</v>
      </c>
      <c r="F12" s="4" t="s">
        <v>5</v>
      </c>
      <c r="G12" s="4">
        <v>-384</v>
      </c>
      <c r="H12" s="5">
        <v>1462</v>
      </c>
      <c r="I12" s="4" t="s">
        <v>5</v>
      </c>
      <c r="J12" s="4" t="s">
        <v>5</v>
      </c>
      <c r="K12" s="4" t="s">
        <v>5</v>
      </c>
      <c r="L12" s="4" t="s">
        <v>5</v>
      </c>
      <c r="M12" s="4" t="s">
        <v>5</v>
      </c>
      <c r="N12" s="4">
        <v>163</v>
      </c>
      <c r="O12" s="4" t="s">
        <v>5</v>
      </c>
      <c r="P12" s="4">
        <v>100</v>
      </c>
      <c r="Q12" s="4" t="s">
        <v>5</v>
      </c>
      <c r="R12" s="4" t="s">
        <v>5</v>
      </c>
      <c r="S12" s="4" t="s">
        <v>5</v>
      </c>
      <c r="T12" s="4" t="s">
        <v>5</v>
      </c>
      <c r="U12" s="4" t="s">
        <v>5</v>
      </c>
      <c r="V12" s="4">
        <v>15</v>
      </c>
      <c r="W12" s="4">
        <v>780</v>
      </c>
      <c r="X12" s="4" t="s">
        <v>5</v>
      </c>
      <c r="Y12" s="4">
        <v>518</v>
      </c>
    </row>
    <row r="13" spans="1:25" x14ac:dyDescent="0.25">
      <c r="A13" s="2" t="s">
        <v>19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2364</v>
      </c>
      <c r="T13" s="5">
        <v>4949</v>
      </c>
      <c r="U13" s="4" t="s">
        <v>5</v>
      </c>
      <c r="V13" s="4" t="s">
        <v>5</v>
      </c>
      <c r="W13" s="4" t="s">
        <v>5</v>
      </c>
      <c r="X13" s="4" t="s">
        <v>5</v>
      </c>
      <c r="Y13" s="4" t="s">
        <v>5</v>
      </c>
    </row>
    <row r="14" spans="1:25" x14ac:dyDescent="0.25">
      <c r="A14" s="2" t="s">
        <v>19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0">
        <v>5.1999999999999998E-2</v>
      </c>
      <c r="T14" s="4" t="s">
        <v>5</v>
      </c>
      <c r="U14" s="4" t="s">
        <v>5</v>
      </c>
      <c r="V14" s="4" t="s">
        <v>5</v>
      </c>
      <c r="W14" s="4" t="s">
        <v>5</v>
      </c>
      <c r="X14" s="4" t="s">
        <v>5</v>
      </c>
      <c r="Y14" s="4" t="s">
        <v>5</v>
      </c>
    </row>
    <row r="15" spans="1:25" ht="30" x14ac:dyDescent="0.25">
      <c r="A15" s="2" t="s">
        <v>1969</v>
      </c>
      <c r="B15" s="10">
        <v>0.25</v>
      </c>
      <c r="C15" s="4" t="s">
        <v>5</v>
      </c>
      <c r="D15" s="4" t="s">
        <v>5</v>
      </c>
      <c r="E15" s="4" t="s">
        <v>5</v>
      </c>
      <c r="F15" s="10">
        <v>0.2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19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9500</v>
      </c>
      <c r="R16" s="4" t="s">
        <v>5</v>
      </c>
      <c r="S16" s="4" t="s">
        <v>5</v>
      </c>
      <c r="T16" s="4" t="s">
        <v>5</v>
      </c>
      <c r="U16" s="4" t="s">
        <v>5</v>
      </c>
      <c r="V16" s="4" t="s">
        <v>5</v>
      </c>
      <c r="W16" s="4" t="s">
        <v>5</v>
      </c>
      <c r="X16" s="4" t="s">
        <v>5</v>
      </c>
      <c r="Y16" s="4" t="s">
        <v>5</v>
      </c>
    </row>
    <row r="17" spans="1:25" ht="45" x14ac:dyDescent="0.25">
      <c r="A17" s="2" t="s">
        <v>1971</v>
      </c>
      <c r="B17" s="4" t="s">
        <v>5</v>
      </c>
      <c r="C17" s="4" t="s">
        <v>5</v>
      </c>
      <c r="D17" s="4" t="s">
        <v>5</v>
      </c>
      <c r="E17" s="4" t="s">
        <v>5</v>
      </c>
      <c r="F17" s="4" t="s">
        <v>5</v>
      </c>
      <c r="G17" s="4" t="s">
        <v>5</v>
      </c>
      <c r="H17" s="4" t="s">
        <v>5</v>
      </c>
      <c r="I17" s="4">
        <v>-387</v>
      </c>
      <c r="J17" s="4">
        <v>128</v>
      </c>
      <c r="K17" s="4">
        <v>555</v>
      </c>
      <c r="L17" s="4">
        <v>-249</v>
      </c>
      <c r="M17" s="5">
        <v>1980</v>
      </c>
      <c r="N17" s="4" t="s">
        <v>5</v>
      </c>
      <c r="O17" s="4">
        <v>115</v>
      </c>
      <c r="P17" s="4" t="s">
        <v>5</v>
      </c>
      <c r="Q17" s="4" t="s">
        <v>5</v>
      </c>
      <c r="R17" s="4" t="s">
        <v>5</v>
      </c>
      <c r="S17" s="4" t="s">
        <v>5</v>
      </c>
      <c r="T17" s="4" t="s">
        <v>5</v>
      </c>
      <c r="U17" s="4" t="s">
        <v>5</v>
      </c>
      <c r="V17" s="4">
        <v>159</v>
      </c>
      <c r="W17" s="4">
        <v>223</v>
      </c>
      <c r="X17" s="4" t="s">
        <v>5</v>
      </c>
      <c r="Y17" s="4" t="s">
        <v>5</v>
      </c>
    </row>
    <row r="18" spans="1:25" ht="30" x14ac:dyDescent="0.25">
      <c r="A18" s="2" t="s">
        <v>19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163</v>
      </c>
      <c r="Y18" s="4" t="s">
        <v>5</v>
      </c>
    </row>
    <row r="19" spans="1:25" ht="30" x14ac:dyDescent="0.25">
      <c r="A19" s="2" t="s">
        <v>1973</v>
      </c>
      <c r="B19" s="8">
        <v>5000</v>
      </c>
      <c r="C19" s="4" t="s">
        <v>5</v>
      </c>
      <c r="D19" s="4" t="s">
        <v>1974</v>
      </c>
      <c r="E19" s="8">
        <v>95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8">
        <v>5000</v>
      </c>
      <c r="W19" s="4" t="s">
        <v>5</v>
      </c>
      <c r="X19" s="4" t="s">
        <v>5</v>
      </c>
      <c r="Y19" s="4" t="s">
        <v>5</v>
      </c>
    </row>
  </sheetData>
  <mergeCells count="7">
    <mergeCell ref="F2:F6"/>
    <mergeCell ref="B1:C1"/>
    <mergeCell ref="G1:K1"/>
    <mergeCell ref="M1:O1"/>
    <mergeCell ref="R1:T1"/>
    <mergeCell ref="V1:W1"/>
    <mergeCell ref="X1:Y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1.5703125" bestFit="1" customWidth="1"/>
  </cols>
  <sheetData>
    <row r="1" spans="1:8" ht="15" customHeight="1" x14ac:dyDescent="0.25">
      <c r="A1" s="1" t="s">
        <v>1975</v>
      </c>
      <c r="B1" s="7" t="s">
        <v>1</v>
      </c>
      <c r="C1" s="7"/>
      <c r="D1" s="1"/>
      <c r="E1" s="7" t="s">
        <v>31</v>
      </c>
      <c r="F1" s="7"/>
      <c r="G1" s="7"/>
      <c r="H1" s="7"/>
    </row>
    <row r="2" spans="1:8" ht="30" x14ac:dyDescent="0.25">
      <c r="A2" s="1" t="s">
        <v>66</v>
      </c>
      <c r="B2" s="1" t="s">
        <v>2</v>
      </c>
      <c r="C2" s="1" t="s">
        <v>2</v>
      </c>
      <c r="D2" s="1" t="s">
        <v>32</v>
      </c>
      <c r="E2" s="1" t="s">
        <v>32</v>
      </c>
      <c r="F2" s="1" t="s">
        <v>32</v>
      </c>
      <c r="G2" s="1" t="s">
        <v>32</v>
      </c>
      <c r="H2" s="1" t="s">
        <v>32</v>
      </c>
    </row>
    <row r="3" spans="1:8" x14ac:dyDescent="0.25">
      <c r="A3" s="1"/>
      <c r="B3" s="1" t="s">
        <v>208</v>
      </c>
      <c r="C3" s="1" t="s">
        <v>1956</v>
      </c>
      <c r="D3" s="1" t="s">
        <v>208</v>
      </c>
      <c r="E3" s="1" t="s">
        <v>1976</v>
      </c>
      <c r="F3" s="1" t="s">
        <v>1976</v>
      </c>
      <c r="G3" s="1" t="s">
        <v>1978</v>
      </c>
      <c r="H3" s="1" t="s">
        <v>1978</v>
      </c>
    </row>
    <row r="4" spans="1:8" x14ac:dyDescent="0.25">
      <c r="A4" s="1"/>
      <c r="B4" s="1"/>
      <c r="C4" s="1"/>
      <c r="D4" s="1"/>
      <c r="E4" s="1" t="s">
        <v>208</v>
      </c>
      <c r="F4" s="1" t="s">
        <v>1977</v>
      </c>
      <c r="G4" s="1" t="s">
        <v>208</v>
      </c>
      <c r="H4" s="1" t="s">
        <v>1977</v>
      </c>
    </row>
    <row r="5" spans="1:8" x14ac:dyDescent="0.25">
      <c r="A5" s="3" t="s">
        <v>1007</v>
      </c>
      <c r="B5" s="4" t="s">
        <v>5</v>
      </c>
      <c r="C5" s="4" t="s">
        <v>5</v>
      </c>
      <c r="D5" s="4" t="s">
        <v>5</v>
      </c>
      <c r="E5" s="4" t="s">
        <v>5</v>
      </c>
      <c r="F5" s="4" t="s">
        <v>5</v>
      </c>
      <c r="G5" s="4" t="s">
        <v>5</v>
      </c>
      <c r="H5" s="4" t="s">
        <v>5</v>
      </c>
    </row>
    <row r="6" spans="1:8" x14ac:dyDescent="0.25">
      <c r="A6" s="2" t="s">
        <v>1979</v>
      </c>
      <c r="B6" s="8">
        <v>5000</v>
      </c>
      <c r="C6" s="4" t="s">
        <v>1974</v>
      </c>
      <c r="D6" s="8">
        <v>9500</v>
      </c>
      <c r="E6" s="8">
        <v>4500</v>
      </c>
      <c r="F6" s="211">
        <v>2796</v>
      </c>
      <c r="G6" s="8">
        <v>5000</v>
      </c>
      <c r="H6" s="211">
        <v>3107</v>
      </c>
    </row>
    <row r="7" spans="1:8" x14ac:dyDescent="0.25">
      <c r="A7" s="2" t="s">
        <v>1980</v>
      </c>
      <c r="B7" s="8">
        <v>5000</v>
      </c>
      <c r="C7" s="4" t="s">
        <v>1974</v>
      </c>
      <c r="D7" s="8">
        <v>9500</v>
      </c>
      <c r="E7" s="8">
        <v>4500</v>
      </c>
      <c r="F7" s="211">
        <v>2796</v>
      </c>
      <c r="G7" s="8">
        <v>5000</v>
      </c>
      <c r="H7" s="211">
        <v>3107</v>
      </c>
    </row>
    <row r="8" spans="1:8" x14ac:dyDescent="0.25">
      <c r="A8" s="2" t="s">
        <v>1981</v>
      </c>
      <c r="B8" s="10">
        <v>1</v>
      </c>
      <c r="C8" s="10">
        <v>1</v>
      </c>
      <c r="D8" s="4" t="s">
        <v>5</v>
      </c>
      <c r="E8" s="10">
        <v>1</v>
      </c>
      <c r="F8" s="10">
        <v>1</v>
      </c>
      <c r="G8" s="10">
        <v>1</v>
      </c>
      <c r="H8" s="10">
        <v>1</v>
      </c>
    </row>
    <row r="9" spans="1:8" x14ac:dyDescent="0.25">
      <c r="A9" s="2" t="s">
        <v>1982</v>
      </c>
      <c r="B9" s="6">
        <v>41820</v>
      </c>
      <c r="C9" s="6">
        <v>41820</v>
      </c>
      <c r="D9" s="4" t="s">
        <v>5</v>
      </c>
      <c r="E9" s="6">
        <v>41729</v>
      </c>
      <c r="F9" s="6">
        <v>41729</v>
      </c>
      <c r="G9" s="6">
        <v>41820</v>
      </c>
      <c r="H9" s="6">
        <v>41820</v>
      </c>
    </row>
  </sheetData>
  <mergeCells count="2">
    <mergeCell ref="B1:C1"/>
    <mergeCell ref="E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8.42578125" bestFit="1" customWidth="1"/>
    <col min="3" max="3" width="12.5703125" bestFit="1" customWidth="1"/>
    <col min="4" max="4" width="36.5703125" bestFit="1" customWidth="1"/>
    <col min="5" max="5" width="19.42578125" bestFit="1" customWidth="1"/>
    <col min="6" max="6" width="36.5703125" bestFit="1" customWidth="1"/>
    <col min="7" max="7" width="21.85546875" bestFit="1" customWidth="1"/>
    <col min="8" max="9" width="36.5703125" bestFit="1" customWidth="1"/>
  </cols>
  <sheetData>
    <row r="1" spans="1:9" ht="60" x14ac:dyDescent="0.25">
      <c r="A1" s="1" t="s">
        <v>1983</v>
      </c>
      <c r="B1" s="1" t="s">
        <v>29</v>
      </c>
      <c r="C1" s="1"/>
      <c r="D1" s="7"/>
      <c r="E1" s="7"/>
      <c r="F1" s="7"/>
      <c r="G1" s="7"/>
      <c r="H1" s="1" t="s">
        <v>29</v>
      </c>
      <c r="I1" s="1"/>
    </row>
    <row r="2" spans="1:9" ht="30" x14ac:dyDescent="0.25">
      <c r="A2" s="1" t="s">
        <v>66</v>
      </c>
      <c r="B2" s="7" t="s">
        <v>32</v>
      </c>
      <c r="C2" s="7" t="s">
        <v>2</v>
      </c>
      <c r="D2" s="1" t="s">
        <v>32</v>
      </c>
      <c r="E2" s="1" t="s">
        <v>32</v>
      </c>
      <c r="F2" s="1" t="s">
        <v>36</v>
      </c>
      <c r="G2" s="1" t="s">
        <v>36</v>
      </c>
      <c r="H2" s="1" t="s">
        <v>32</v>
      </c>
      <c r="I2" s="1" t="s">
        <v>2</v>
      </c>
    </row>
    <row r="3" spans="1:9" ht="30" x14ac:dyDescent="0.25">
      <c r="A3" s="1"/>
      <c r="B3" s="7"/>
      <c r="C3" s="7"/>
      <c r="D3" s="1" t="s">
        <v>33</v>
      </c>
      <c r="E3" s="1" t="s">
        <v>33</v>
      </c>
      <c r="F3" s="1" t="s">
        <v>35</v>
      </c>
      <c r="G3" s="1" t="s">
        <v>35</v>
      </c>
      <c r="H3" s="1" t="s">
        <v>1957</v>
      </c>
      <c r="I3" s="1" t="s">
        <v>1957</v>
      </c>
    </row>
    <row r="4" spans="1:9" ht="30" x14ac:dyDescent="0.25">
      <c r="A4" s="1"/>
      <c r="B4" s="7"/>
      <c r="C4" s="7"/>
      <c r="D4" s="1" t="s">
        <v>1957</v>
      </c>
      <c r="E4" s="1"/>
      <c r="F4" s="1" t="s">
        <v>1957</v>
      </c>
      <c r="G4" s="1"/>
      <c r="H4" s="1" t="s">
        <v>1984</v>
      </c>
      <c r="I4" s="1" t="s">
        <v>1984</v>
      </c>
    </row>
    <row r="5" spans="1:9" x14ac:dyDescent="0.25">
      <c r="A5" s="1"/>
      <c r="B5" s="7"/>
      <c r="C5" s="7"/>
      <c r="D5" s="1" t="s">
        <v>1984</v>
      </c>
      <c r="E5" s="1"/>
      <c r="F5" s="1" t="s">
        <v>1984</v>
      </c>
      <c r="G5" s="1"/>
      <c r="H5" s="1" t="s">
        <v>1958</v>
      </c>
      <c r="I5" s="1" t="s">
        <v>1958</v>
      </c>
    </row>
    <row r="6" spans="1:9" x14ac:dyDescent="0.25">
      <c r="A6" s="1"/>
      <c r="B6" s="7"/>
      <c r="C6" s="7"/>
      <c r="D6" s="1" t="s">
        <v>1958</v>
      </c>
      <c r="E6" s="1"/>
      <c r="F6" s="1" t="s">
        <v>1958</v>
      </c>
      <c r="G6" s="1"/>
      <c r="H6" s="1"/>
      <c r="I6" s="1"/>
    </row>
    <row r="7" spans="1:9" x14ac:dyDescent="0.25">
      <c r="A7" s="3" t="s">
        <v>1985</v>
      </c>
      <c r="B7" s="4" t="s">
        <v>5</v>
      </c>
      <c r="C7" s="4" t="s">
        <v>5</v>
      </c>
      <c r="D7" s="4" t="s">
        <v>5</v>
      </c>
      <c r="E7" s="4" t="s">
        <v>5</v>
      </c>
      <c r="F7" s="4" t="s">
        <v>5</v>
      </c>
      <c r="G7" s="4" t="s">
        <v>5</v>
      </c>
      <c r="H7" s="4" t="s">
        <v>5</v>
      </c>
      <c r="I7" s="4" t="s">
        <v>5</v>
      </c>
    </row>
    <row r="8" spans="1:9" x14ac:dyDescent="0.25">
      <c r="A8" s="2" t="s">
        <v>1013</v>
      </c>
      <c r="B8" s="4" t="s">
        <v>1986</v>
      </c>
      <c r="C8" s="4" t="s">
        <v>5</v>
      </c>
      <c r="D8" s="4" t="s">
        <v>5</v>
      </c>
      <c r="E8" s="4" t="s">
        <v>5</v>
      </c>
      <c r="F8" s="4" t="s">
        <v>5</v>
      </c>
      <c r="G8" s="4" t="s">
        <v>5</v>
      </c>
      <c r="H8" s="4" t="s">
        <v>1987</v>
      </c>
      <c r="I8" s="4" t="s">
        <v>5</v>
      </c>
    </row>
    <row r="9" spans="1:9" x14ac:dyDescent="0.25">
      <c r="A9" s="2" t="s">
        <v>1988</v>
      </c>
      <c r="B9" s="8">
        <v>163</v>
      </c>
      <c r="C9" s="8">
        <v>178</v>
      </c>
      <c r="D9" s="8">
        <v>163</v>
      </c>
      <c r="E9" s="8">
        <v>163</v>
      </c>
      <c r="F9" s="8">
        <v>336</v>
      </c>
      <c r="G9" s="8">
        <v>336</v>
      </c>
      <c r="H9" s="8">
        <v>163</v>
      </c>
      <c r="I9" s="8">
        <v>178</v>
      </c>
    </row>
  </sheetData>
  <mergeCells count="4">
    <mergeCell ref="D1:E1"/>
    <mergeCell ref="F1:G1"/>
    <mergeCell ref="B2:B6"/>
    <mergeCell ref="C2:C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2.28515625" bestFit="1" customWidth="1"/>
    <col min="6" max="6" width="36.5703125" bestFit="1" customWidth="1"/>
    <col min="7" max="8" width="26.7109375" bestFit="1" customWidth="1"/>
  </cols>
  <sheetData>
    <row r="1" spans="1:8" ht="30" x14ac:dyDescent="0.25">
      <c r="A1" s="1" t="s">
        <v>1989</v>
      </c>
      <c r="B1" s="1" t="s">
        <v>30</v>
      </c>
      <c r="C1" s="1" t="s">
        <v>31</v>
      </c>
      <c r="D1" s="1"/>
      <c r="E1" s="1"/>
      <c r="F1" s="1" t="s">
        <v>31</v>
      </c>
      <c r="G1" s="1" t="s">
        <v>30</v>
      </c>
      <c r="H1" s="1"/>
    </row>
    <row r="2" spans="1:8" ht="30" x14ac:dyDescent="0.25">
      <c r="A2" s="1" t="s">
        <v>28</v>
      </c>
      <c r="B2" s="7" t="s">
        <v>34</v>
      </c>
      <c r="C2" s="7" t="s">
        <v>37</v>
      </c>
      <c r="D2" s="7" t="s">
        <v>2</v>
      </c>
      <c r="E2" s="7" t="s">
        <v>32</v>
      </c>
      <c r="F2" s="1" t="s">
        <v>32</v>
      </c>
      <c r="G2" s="1" t="s">
        <v>34</v>
      </c>
      <c r="H2" s="1" t="s">
        <v>32</v>
      </c>
    </row>
    <row r="3" spans="1:8" x14ac:dyDescent="0.25">
      <c r="A3" s="1"/>
      <c r="B3" s="7"/>
      <c r="C3" s="7"/>
      <c r="D3" s="7"/>
      <c r="E3" s="7"/>
      <c r="F3" s="1" t="s">
        <v>1677</v>
      </c>
      <c r="G3" s="1" t="s">
        <v>1677</v>
      </c>
      <c r="H3" s="1" t="s">
        <v>1677</v>
      </c>
    </row>
    <row r="4" spans="1:8" ht="30" x14ac:dyDescent="0.25">
      <c r="A4" s="1"/>
      <c r="B4" s="7"/>
      <c r="C4" s="7"/>
      <c r="D4" s="7"/>
      <c r="E4" s="7"/>
      <c r="F4" s="1" t="s">
        <v>1610</v>
      </c>
      <c r="G4" s="1"/>
      <c r="H4" s="1"/>
    </row>
    <row r="5" spans="1:8" ht="30" x14ac:dyDescent="0.25">
      <c r="A5" s="3" t="s">
        <v>1990</v>
      </c>
      <c r="B5" s="4" t="s">
        <v>5</v>
      </c>
      <c r="C5" s="4" t="s">
        <v>5</v>
      </c>
      <c r="D5" s="4" t="s">
        <v>5</v>
      </c>
      <c r="E5" s="4" t="s">
        <v>5</v>
      </c>
      <c r="F5" s="4" t="s">
        <v>5</v>
      </c>
      <c r="G5" s="4" t="s">
        <v>5</v>
      </c>
      <c r="H5" s="4" t="s">
        <v>5</v>
      </c>
    </row>
    <row r="6" spans="1:8" ht="30" x14ac:dyDescent="0.25">
      <c r="A6" s="2" t="s">
        <v>1991</v>
      </c>
      <c r="B6" s="8">
        <v>4300</v>
      </c>
      <c r="C6" s="8">
        <v>51138</v>
      </c>
      <c r="D6" s="4" t="s">
        <v>5</v>
      </c>
      <c r="E6" s="4" t="s">
        <v>5</v>
      </c>
      <c r="F6" s="4" t="s">
        <v>5</v>
      </c>
      <c r="G6" s="8">
        <v>4300</v>
      </c>
      <c r="H6" s="8">
        <v>4300</v>
      </c>
    </row>
    <row r="7" spans="1:8" ht="45" x14ac:dyDescent="0.25">
      <c r="A7" s="2" t="s">
        <v>1992</v>
      </c>
      <c r="B7" s="4" t="s">
        <v>5</v>
      </c>
      <c r="C7" s="4" t="s">
        <v>5</v>
      </c>
      <c r="D7" s="4" t="s">
        <v>5</v>
      </c>
      <c r="E7" s="4" t="s">
        <v>5</v>
      </c>
      <c r="F7" s="4" t="s">
        <v>5</v>
      </c>
      <c r="G7" s="4" t="s">
        <v>5</v>
      </c>
      <c r="H7" s="5">
        <v>3900</v>
      </c>
    </row>
    <row r="8" spans="1:8" ht="30" x14ac:dyDescent="0.25">
      <c r="A8" s="2" t="s">
        <v>1993</v>
      </c>
      <c r="B8" s="8">
        <v>400</v>
      </c>
      <c r="C8" s="8">
        <v>46438</v>
      </c>
      <c r="D8" s="4" t="s">
        <v>5</v>
      </c>
      <c r="E8" s="4" t="s">
        <v>5</v>
      </c>
      <c r="F8" s="8">
        <v>400</v>
      </c>
      <c r="G8" s="8">
        <v>400</v>
      </c>
      <c r="H8" s="4" t="s">
        <v>5</v>
      </c>
    </row>
    <row r="9" spans="1:8" ht="30" x14ac:dyDescent="0.25">
      <c r="A9" s="2" t="s">
        <v>1994</v>
      </c>
      <c r="B9" s="4" t="s">
        <v>5</v>
      </c>
      <c r="C9" s="4" t="s">
        <v>5</v>
      </c>
      <c r="D9" s="8">
        <v>1</v>
      </c>
      <c r="E9" s="8">
        <v>1</v>
      </c>
      <c r="F9" s="4" t="s">
        <v>5</v>
      </c>
      <c r="G9" s="4" t="s">
        <v>5</v>
      </c>
      <c r="H9" s="4" t="s">
        <v>5</v>
      </c>
    </row>
  </sheetData>
  <mergeCells count="4">
    <mergeCell ref="B2:B4"/>
    <mergeCell ref="C2:C4"/>
    <mergeCell ref="D2:D4"/>
    <mergeCell ref="E2:E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995</v>
      </c>
      <c r="B1" s="7" t="s">
        <v>2</v>
      </c>
      <c r="C1" s="7" t="s">
        <v>32</v>
      </c>
      <c r="D1" s="7" t="s">
        <v>36</v>
      </c>
    </row>
    <row r="2" spans="1:4" ht="30" x14ac:dyDescent="0.25">
      <c r="A2" s="1" t="s">
        <v>66</v>
      </c>
      <c r="B2" s="7"/>
      <c r="C2" s="7"/>
      <c r="D2" s="7"/>
    </row>
    <row r="3" spans="1:4" x14ac:dyDescent="0.25">
      <c r="A3" s="3" t="s">
        <v>777</v>
      </c>
      <c r="B3" s="4" t="s">
        <v>5</v>
      </c>
      <c r="C3" s="4" t="s">
        <v>5</v>
      </c>
      <c r="D3" s="4" t="s">
        <v>5</v>
      </c>
    </row>
    <row r="4" spans="1:4" x14ac:dyDescent="0.25">
      <c r="A4" s="2" t="s">
        <v>1054</v>
      </c>
      <c r="B4" s="8">
        <v>80621</v>
      </c>
      <c r="C4" s="8">
        <v>78633</v>
      </c>
      <c r="D4" s="8">
        <v>110867</v>
      </c>
    </row>
    <row r="5" spans="1:4" x14ac:dyDescent="0.25">
      <c r="A5" s="2" t="s">
        <v>1055</v>
      </c>
      <c r="B5" s="5">
        <v>2264</v>
      </c>
      <c r="C5" s="5">
        <v>2302</v>
      </c>
      <c r="D5" s="5">
        <v>2233</v>
      </c>
    </row>
    <row r="6" spans="1:4" x14ac:dyDescent="0.25">
      <c r="A6" s="2" t="s">
        <v>1056</v>
      </c>
      <c r="B6" s="4">
        <v>178</v>
      </c>
      <c r="C6" s="4">
        <v>163</v>
      </c>
      <c r="D6" s="4">
        <v>336</v>
      </c>
    </row>
    <row r="7" spans="1:4" x14ac:dyDescent="0.25">
      <c r="A7" s="2" t="s">
        <v>179</v>
      </c>
      <c r="B7" s="5">
        <v>83063</v>
      </c>
      <c r="C7" s="5">
        <v>81098</v>
      </c>
      <c r="D7" s="5">
        <v>113436</v>
      </c>
    </row>
    <row r="8" spans="1:4" x14ac:dyDescent="0.25">
      <c r="A8" s="3" t="s">
        <v>1057</v>
      </c>
      <c r="B8" s="4" t="s">
        <v>5</v>
      </c>
      <c r="C8" s="4" t="s">
        <v>5</v>
      </c>
      <c r="D8" s="4" t="s">
        <v>5</v>
      </c>
    </row>
    <row r="9" spans="1:4" x14ac:dyDescent="0.25">
      <c r="A9" s="2" t="s">
        <v>1058</v>
      </c>
      <c r="B9" s="5">
        <v>47800</v>
      </c>
      <c r="C9" s="5">
        <v>34800</v>
      </c>
      <c r="D9" s="4" t="s">
        <v>5</v>
      </c>
    </row>
    <row r="10" spans="1:4" x14ac:dyDescent="0.25">
      <c r="A10" s="2" t="s">
        <v>1812</v>
      </c>
      <c r="B10" s="4" t="s">
        <v>5</v>
      </c>
      <c r="C10" s="4" t="s">
        <v>5</v>
      </c>
      <c r="D10" s="4" t="s">
        <v>5</v>
      </c>
    </row>
    <row r="11" spans="1:4" x14ac:dyDescent="0.25">
      <c r="A11" s="3" t="s">
        <v>777</v>
      </c>
      <c r="B11" s="4" t="s">
        <v>5</v>
      </c>
      <c r="C11" s="4" t="s">
        <v>5</v>
      </c>
      <c r="D11" s="4" t="s">
        <v>5</v>
      </c>
    </row>
    <row r="12" spans="1:4" x14ac:dyDescent="0.25">
      <c r="A12" s="2" t="s">
        <v>1054</v>
      </c>
      <c r="B12" s="5">
        <v>80621</v>
      </c>
      <c r="C12" s="5">
        <v>78633</v>
      </c>
      <c r="D12" s="5">
        <v>110867</v>
      </c>
    </row>
    <row r="13" spans="1:4" x14ac:dyDescent="0.25">
      <c r="A13" s="2" t="s">
        <v>1055</v>
      </c>
      <c r="B13" s="5">
        <v>1399</v>
      </c>
      <c r="C13" s="5">
        <v>1470</v>
      </c>
      <c r="D13" s="5">
        <v>2233</v>
      </c>
    </row>
    <row r="14" spans="1:4" x14ac:dyDescent="0.25">
      <c r="A14" s="2" t="s">
        <v>179</v>
      </c>
      <c r="B14" s="5">
        <v>82020</v>
      </c>
      <c r="C14" s="5">
        <v>80103</v>
      </c>
      <c r="D14" s="5">
        <v>113100</v>
      </c>
    </row>
    <row r="15" spans="1:4" x14ac:dyDescent="0.25">
      <c r="A15" s="2" t="s">
        <v>1813</v>
      </c>
      <c r="B15" s="4" t="s">
        <v>5</v>
      </c>
      <c r="C15" s="4" t="s">
        <v>5</v>
      </c>
      <c r="D15" s="4" t="s">
        <v>5</v>
      </c>
    </row>
    <row r="16" spans="1:4" x14ac:dyDescent="0.25">
      <c r="A16" s="3" t="s">
        <v>777</v>
      </c>
      <c r="B16" s="4" t="s">
        <v>5</v>
      </c>
      <c r="C16" s="4" t="s">
        <v>5</v>
      </c>
      <c r="D16" s="4" t="s">
        <v>5</v>
      </c>
    </row>
    <row r="17" spans="1:4" x14ac:dyDescent="0.25">
      <c r="A17" s="2" t="s">
        <v>1055</v>
      </c>
      <c r="B17" s="4">
        <v>865</v>
      </c>
      <c r="C17" s="4">
        <v>832</v>
      </c>
      <c r="D17" s="4" t="s">
        <v>5</v>
      </c>
    </row>
    <row r="18" spans="1:4" x14ac:dyDescent="0.25">
      <c r="A18" s="2" t="s">
        <v>1056</v>
      </c>
      <c r="B18" s="4">
        <v>178</v>
      </c>
      <c r="C18" s="4">
        <v>163</v>
      </c>
      <c r="D18" s="4">
        <v>336</v>
      </c>
    </row>
    <row r="19" spans="1:4" x14ac:dyDescent="0.25">
      <c r="A19" s="2" t="s">
        <v>179</v>
      </c>
      <c r="B19" s="5">
        <v>1043</v>
      </c>
      <c r="C19" s="4">
        <v>995</v>
      </c>
      <c r="D19" s="4">
        <v>336</v>
      </c>
    </row>
    <row r="20" spans="1:4" x14ac:dyDescent="0.25">
      <c r="A20" s="2" t="s">
        <v>1536</v>
      </c>
      <c r="B20" s="4" t="s">
        <v>5</v>
      </c>
      <c r="C20" s="4" t="s">
        <v>5</v>
      </c>
      <c r="D20" s="4" t="s">
        <v>5</v>
      </c>
    </row>
    <row r="21" spans="1:4" x14ac:dyDescent="0.25">
      <c r="A21" s="3" t="s">
        <v>1057</v>
      </c>
      <c r="B21" s="4" t="s">
        <v>5</v>
      </c>
      <c r="C21" s="4" t="s">
        <v>5</v>
      </c>
      <c r="D21" s="4" t="s">
        <v>5</v>
      </c>
    </row>
    <row r="22" spans="1:4" x14ac:dyDescent="0.25">
      <c r="A22" s="2" t="s">
        <v>1058</v>
      </c>
      <c r="B22" s="8">
        <v>47800</v>
      </c>
      <c r="C22" s="8">
        <v>34800</v>
      </c>
      <c r="D22" s="4" t="s">
        <v>5</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6.42578125" bestFit="1" customWidth="1"/>
    <col min="4" max="4" width="34" bestFit="1" customWidth="1"/>
    <col min="5" max="6" width="26.7109375" bestFit="1" customWidth="1"/>
    <col min="7" max="7" width="34" bestFit="1" customWidth="1"/>
    <col min="8" max="8" width="31.5703125" bestFit="1" customWidth="1"/>
    <col min="9" max="10" width="34" bestFit="1" customWidth="1"/>
  </cols>
  <sheetData>
    <row r="1" spans="1:10" ht="60" x14ac:dyDescent="0.25">
      <c r="A1" s="1" t="s">
        <v>1996</v>
      </c>
      <c r="B1" s="1" t="s">
        <v>30</v>
      </c>
      <c r="C1" s="1" t="s">
        <v>31</v>
      </c>
      <c r="D1" s="1"/>
      <c r="E1" s="1" t="s">
        <v>30</v>
      </c>
      <c r="F1" s="1"/>
      <c r="G1" s="1"/>
      <c r="H1" s="1" t="s">
        <v>31</v>
      </c>
      <c r="I1" s="1"/>
      <c r="J1" s="1"/>
    </row>
    <row r="2" spans="1:10" ht="30" x14ac:dyDescent="0.25">
      <c r="A2" s="1" t="s">
        <v>66</v>
      </c>
      <c r="B2" s="7" t="s">
        <v>34</v>
      </c>
      <c r="C2" s="7" t="s">
        <v>37</v>
      </c>
      <c r="D2" s="1" t="s">
        <v>34</v>
      </c>
      <c r="E2" s="1" t="s">
        <v>34</v>
      </c>
      <c r="F2" s="1" t="s">
        <v>32</v>
      </c>
      <c r="G2" s="1" t="s">
        <v>37</v>
      </c>
      <c r="H2" s="1" t="s">
        <v>37</v>
      </c>
      <c r="I2" s="1" t="s">
        <v>34</v>
      </c>
      <c r="J2" s="1" t="s">
        <v>37</v>
      </c>
    </row>
    <row r="3" spans="1:10" x14ac:dyDescent="0.25">
      <c r="A3" s="1"/>
      <c r="B3" s="7"/>
      <c r="C3" s="7"/>
      <c r="D3" s="1" t="s">
        <v>1677</v>
      </c>
      <c r="E3" s="1" t="s">
        <v>1677</v>
      </c>
      <c r="F3" s="1" t="s">
        <v>1677</v>
      </c>
      <c r="G3" s="1" t="s">
        <v>1676</v>
      </c>
      <c r="H3" s="1" t="s">
        <v>1676</v>
      </c>
      <c r="I3" s="1" t="s">
        <v>1536</v>
      </c>
      <c r="J3" s="1" t="s">
        <v>1536</v>
      </c>
    </row>
    <row r="4" spans="1:10" x14ac:dyDescent="0.25">
      <c r="A4" s="1"/>
      <c r="B4" s="7"/>
      <c r="C4" s="7"/>
      <c r="D4" s="1" t="s">
        <v>1536</v>
      </c>
      <c r="E4" s="1"/>
      <c r="F4" s="1"/>
      <c r="G4" s="1" t="s">
        <v>1536</v>
      </c>
      <c r="H4" s="1"/>
      <c r="I4" s="1"/>
      <c r="J4" s="1"/>
    </row>
    <row r="5" spans="1:10" x14ac:dyDescent="0.25">
      <c r="A5" s="3" t="s">
        <v>777</v>
      </c>
      <c r="B5" s="4" t="s">
        <v>5</v>
      </c>
      <c r="C5" s="4" t="s">
        <v>5</v>
      </c>
      <c r="D5" s="4" t="s">
        <v>5</v>
      </c>
      <c r="E5" s="4" t="s">
        <v>5</v>
      </c>
      <c r="F5" s="4" t="s">
        <v>5</v>
      </c>
      <c r="G5" s="4" t="s">
        <v>5</v>
      </c>
      <c r="H5" s="4" t="s">
        <v>5</v>
      </c>
      <c r="I5" s="4" t="s">
        <v>5</v>
      </c>
      <c r="J5" s="4" t="s">
        <v>5</v>
      </c>
    </row>
    <row r="6" spans="1:10" ht="30" x14ac:dyDescent="0.25">
      <c r="A6" s="2" t="s">
        <v>1075</v>
      </c>
      <c r="B6" s="8">
        <v>4300</v>
      </c>
      <c r="C6" s="8">
        <v>51138</v>
      </c>
      <c r="D6" s="4" t="s">
        <v>5</v>
      </c>
      <c r="E6" s="8">
        <v>4300</v>
      </c>
      <c r="F6" s="8">
        <v>4300</v>
      </c>
      <c r="G6" s="4" t="s">
        <v>5</v>
      </c>
      <c r="H6" s="8">
        <v>51138</v>
      </c>
      <c r="I6" s="4" t="s">
        <v>5</v>
      </c>
      <c r="J6" s="4" t="s">
        <v>5</v>
      </c>
    </row>
    <row r="7" spans="1:10" x14ac:dyDescent="0.25">
      <c r="A7" s="2" t="s">
        <v>1063</v>
      </c>
      <c r="B7" s="4" t="s">
        <v>5</v>
      </c>
      <c r="C7" s="4" t="s">
        <v>5</v>
      </c>
      <c r="D7" s="5">
        <v>3900</v>
      </c>
      <c r="E7" s="4" t="s">
        <v>5</v>
      </c>
      <c r="F7" s="5">
        <v>3900</v>
      </c>
      <c r="G7" s="5">
        <v>4700</v>
      </c>
      <c r="H7" s="4" t="s">
        <v>5</v>
      </c>
      <c r="I7" s="5">
        <v>3900</v>
      </c>
      <c r="J7" s="5">
        <v>4700</v>
      </c>
    </row>
    <row r="8" spans="1:10" x14ac:dyDescent="0.25">
      <c r="A8" s="2" t="s">
        <v>1076</v>
      </c>
      <c r="B8" s="8">
        <v>-400</v>
      </c>
      <c r="C8" s="8">
        <v>-46438</v>
      </c>
      <c r="D8" s="4" t="s">
        <v>5</v>
      </c>
      <c r="E8" s="8">
        <v>-400</v>
      </c>
      <c r="F8" s="4" t="s">
        <v>5</v>
      </c>
      <c r="G8" s="4" t="s">
        <v>5</v>
      </c>
      <c r="H8" s="8">
        <v>-46438</v>
      </c>
      <c r="I8" s="4" t="s">
        <v>5</v>
      </c>
      <c r="J8" s="4" t="s">
        <v>5</v>
      </c>
    </row>
  </sheetData>
  <mergeCells count="2">
    <mergeCell ref="B2:B4"/>
    <mergeCell ref="C2:C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8.7109375" bestFit="1" customWidth="1"/>
    <col min="7" max="7" width="36.5703125" bestFit="1" customWidth="1"/>
  </cols>
  <sheetData>
    <row r="1" spans="1:7" ht="45" x14ac:dyDescent="0.25">
      <c r="A1" s="1" t="s">
        <v>1997</v>
      </c>
      <c r="B1" s="7" t="s">
        <v>2</v>
      </c>
      <c r="C1" s="7" t="s">
        <v>32</v>
      </c>
      <c r="D1" s="7" t="s">
        <v>36</v>
      </c>
      <c r="E1" s="1" t="s">
        <v>32</v>
      </c>
      <c r="F1" s="1" t="s">
        <v>1899</v>
      </c>
      <c r="G1" s="1" t="s">
        <v>36</v>
      </c>
    </row>
    <row r="2" spans="1:7" ht="30" x14ac:dyDescent="0.25">
      <c r="A2" s="1" t="s">
        <v>66</v>
      </c>
      <c r="B2" s="7"/>
      <c r="C2" s="7"/>
      <c r="D2" s="7"/>
      <c r="E2" s="1" t="s">
        <v>1904</v>
      </c>
      <c r="F2" s="1" t="s">
        <v>1904</v>
      </c>
      <c r="G2" s="1" t="s">
        <v>1998</v>
      </c>
    </row>
    <row r="3" spans="1:7" ht="60" x14ac:dyDescent="0.25">
      <c r="A3" s="3" t="s">
        <v>1999</v>
      </c>
      <c r="B3" s="4" t="s">
        <v>5</v>
      </c>
      <c r="C3" s="4" t="s">
        <v>5</v>
      </c>
      <c r="D3" s="4" t="s">
        <v>5</v>
      </c>
      <c r="E3" s="4" t="s">
        <v>5</v>
      </c>
      <c r="F3" s="4" t="s">
        <v>5</v>
      </c>
      <c r="G3" s="4" t="s">
        <v>5</v>
      </c>
    </row>
    <row r="4" spans="1:7" x14ac:dyDescent="0.25">
      <c r="A4" s="2" t="s">
        <v>1082</v>
      </c>
      <c r="B4" s="8">
        <v>749338</v>
      </c>
      <c r="C4" s="8">
        <v>751225</v>
      </c>
      <c r="D4" s="8">
        <v>714993</v>
      </c>
      <c r="E4" s="8">
        <v>751225</v>
      </c>
      <c r="F4" s="8">
        <v>805000</v>
      </c>
      <c r="G4" s="8">
        <v>714993</v>
      </c>
    </row>
    <row r="5" spans="1:7" x14ac:dyDescent="0.25">
      <c r="A5" s="2" t="s">
        <v>1063</v>
      </c>
      <c r="B5" s="8">
        <v>750649</v>
      </c>
      <c r="C5" s="8">
        <v>752637</v>
      </c>
      <c r="D5" s="8">
        <v>727589</v>
      </c>
      <c r="E5" s="8">
        <v>752637</v>
      </c>
      <c r="F5" s="4" t="s">
        <v>5</v>
      </c>
      <c r="G5" s="8">
        <v>727589</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4.140625" customWidth="1"/>
    <col min="3" max="3" width="9" customWidth="1"/>
    <col min="4" max="4" width="5.140625" customWidth="1"/>
    <col min="5" max="5" width="10.5703125" customWidth="1"/>
    <col min="6" max="6" width="2.85546875" customWidth="1"/>
    <col min="7" max="7" width="10.28515625" customWidth="1"/>
    <col min="8" max="8" width="2.85546875" customWidth="1"/>
    <col min="9" max="9" width="10.7109375" customWidth="1"/>
    <col min="10" max="10" width="3" customWidth="1"/>
    <col min="11" max="11" width="10.5703125" customWidth="1"/>
    <col min="12" max="12" width="2.85546875" customWidth="1"/>
    <col min="13" max="13" width="10.5703125" customWidth="1"/>
    <col min="14" max="14" width="2.85546875" customWidth="1"/>
    <col min="15" max="15" width="10.28515625" customWidth="1"/>
    <col min="16" max="16" width="2.85546875" customWidth="1"/>
    <col min="17" max="17" width="10.7109375" customWidth="1"/>
    <col min="18" max="18" width="3" customWidth="1"/>
    <col min="19" max="21" width="13.85546875" customWidth="1"/>
    <col min="22" max="22" width="13.42578125" customWidth="1"/>
    <col min="23" max="25" width="13.85546875" customWidth="1"/>
  </cols>
  <sheetData>
    <row r="1" spans="1:25" ht="15" customHeight="1" x14ac:dyDescent="0.25">
      <c r="A1" s="1" t="s">
        <v>237</v>
      </c>
      <c r="B1" s="7" t="s">
        <v>1</v>
      </c>
      <c r="C1" s="7"/>
      <c r="D1" s="7"/>
      <c r="E1" s="7"/>
      <c r="F1" s="7"/>
      <c r="G1" s="7"/>
      <c r="H1" s="7"/>
      <c r="I1" s="7"/>
      <c r="J1" s="7"/>
      <c r="K1" s="7"/>
      <c r="L1" s="7"/>
      <c r="M1" s="7"/>
      <c r="N1" s="7"/>
      <c r="O1" s="7"/>
      <c r="P1" s="7"/>
      <c r="Q1" s="7"/>
      <c r="R1" s="7"/>
      <c r="S1" s="7" t="s">
        <v>29</v>
      </c>
      <c r="T1" s="7"/>
      <c r="U1" s="7" t="s">
        <v>30</v>
      </c>
      <c r="V1" s="7"/>
      <c r="W1" s="7" t="s">
        <v>31</v>
      </c>
      <c r="X1" s="7"/>
      <c r="Y1" s="7"/>
    </row>
    <row r="2" spans="1:25" ht="30" x14ac:dyDescent="0.25">
      <c r="A2" s="1" t="s">
        <v>28</v>
      </c>
      <c r="B2" s="1" t="s">
        <v>2</v>
      </c>
      <c r="C2" s="7" t="s">
        <v>32</v>
      </c>
      <c r="D2" s="7"/>
      <c r="E2" s="7" t="s">
        <v>238</v>
      </c>
      <c r="F2" s="7"/>
      <c r="G2" s="7" t="s">
        <v>239</v>
      </c>
      <c r="H2" s="7"/>
      <c r="I2" s="7" t="s">
        <v>240</v>
      </c>
      <c r="J2" s="7"/>
      <c r="K2" s="7" t="s">
        <v>36</v>
      </c>
      <c r="L2" s="7"/>
      <c r="M2" s="7" t="s">
        <v>241</v>
      </c>
      <c r="N2" s="7"/>
      <c r="O2" s="7" t="s">
        <v>242</v>
      </c>
      <c r="P2" s="7"/>
      <c r="Q2" s="7" t="s">
        <v>243</v>
      </c>
      <c r="R2" s="7"/>
      <c r="S2" s="1" t="s">
        <v>32</v>
      </c>
      <c r="T2" s="1" t="s">
        <v>32</v>
      </c>
      <c r="U2" s="1" t="s">
        <v>32</v>
      </c>
      <c r="V2" s="1" t="s">
        <v>34</v>
      </c>
      <c r="W2" s="1" t="s">
        <v>32</v>
      </c>
      <c r="X2" s="1" t="s">
        <v>36</v>
      </c>
      <c r="Y2" s="1" t="s">
        <v>37</v>
      </c>
    </row>
    <row r="3" spans="1:25" ht="17.25" x14ac:dyDescent="0.25">
      <c r="A3" s="2" t="s">
        <v>38</v>
      </c>
      <c r="B3" s="8">
        <v>183726</v>
      </c>
      <c r="C3" s="8">
        <v>67155</v>
      </c>
      <c r="D3" s="11" t="s">
        <v>244</v>
      </c>
      <c r="E3" s="8">
        <v>188433</v>
      </c>
      <c r="F3" s="4"/>
      <c r="G3" s="8">
        <v>189992</v>
      </c>
      <c r="H3" s="4"/>
      <c r="I3" s="8">
        <v>182132</v>
      </c>
      <c r="J3" s="4"/>
      <c r="K3" s="8">
        <v>182395</v>
      </c>
      <c r="L3" s="4"/>
      <c r="M3" s="8">
        <v>180427</v>
      </c>
      <c r="N3" s="4"/>
      <c r="O3" s="8">
        <v>186203</v>
      </c>
      <c r="P3" s="4"/>
      <c r="Q3" s="8">
        <v>182195</v>
      </c>
      <c r="R3" s="4"/>
      <c r="S3" s="8">
        <v>118239</v>
      </c>
      <c r="T3" s="4" t="s">
        <v>5</v>
      </c>
      <c r="U3" s="4" t="s">
        <v>5</v>
      </c>
      <c r="V3" s="8">
        <v>627712</v>
      </c>
      <c r="W3" s="4" t="s">
        <v>5</v>
      </c>
      <c r="X3" s="8">
        <v>731220</v>
      </c>
      <c r="Y3" s="8">
        <v>728773</v>
      </c>
    </row>
    <row r="4" spans="1:25" x14ac:dyDescent="0.25">
      <c r="A4" s="2" t="s">
        <v>39</v>
      </c>
      <c r="B4" s="5">
        <v>99504</v>
      </c>
      <c r="C4" s="4" t="s">
        <v>5</v>
      </c>
      <c r="D4" s="4"/>
      <c r="E4" s="4" t="s">
        <v>5</v>
      </c>
      <c r="F4" s="4"/>
      <c r="G4" s="4" t="s">
        <v>5</v>
      </c>
      <c r="H4" s="4"/>
      <c r="I4" s="5">
        <v>88818</v>
      </c>
      <c r="J4" s="4"/>
      <c r="K4" s="4" t="s">
        <v>5</v>
      </c>
      <c r="L4" s="4"/>
      <c r="M4" s="4" t="s">
        <v>5</v>
      </c>
      <c r="N4" s="4"/>
      <c r="O4" s="4" t="s">
        <v>5</v>
      </c>
      <c r="P4" s="4"/>
      <c r="Q4" s="4" t="s">
        <v>5</v>
      </c>
      <c r="R4" s="4"/>
      <c r="S4" s="4" t="s">
        <v>5</v>
      </c>
      <c r="T4" s="4" t="s">
        <v>5</v>
      </c>
      <c r="U4" s="4" t="s">
        <v>5</v>
      </c>
      <c r="V4" s="4" t="s">
        <v>5</v>
      </c>
      <c r="W4" s="4" t="s">
        <v>5</v>
      </c>
      <c r="X4" s="4" t="s">
        <v>5</v>
      </c>
      <c r="Y4" s="4" t="s">
        <v>5</v>
      </c>
    </row>
    <row r="5" spans="1:25" ht="17.25" x14ac:dyDescent="0.25">
      <c r="A5" s="2" t="s">
        <v>40</v>
      </c>
      <c r="B5" s="5">
        <v>84222</v>
      </c>
      <c r="C5" s="5">
        <v>34010</v>
      </c>
      <c r="D5" s="11" t="s">
        <v>244</v>
      </c>
      <c r="E5" s="5">
        <v>98972</v>
      </c>
      <c r="F5" s="4"/>
      <c r="G5" s="5">
        <v>96541</v>
      </c>
      <c r="H5" s="4"/>
      <c r="I5" s="5">
        <v>93314</v>
      </c>
      <c r="J5" s="4"/>
      <c r="K5" s="5">
        <v>88768</v>
      </c>
      <c r="L5" s="4"/>
      <c r="M5" s="5">
        <v>89686</v>
      </c>
      <c r="N5" s="4"/>
      <c r="O5" s="5">
        <v>90289</v>
      </c>
      <c r="P5" s="4"/>
      <c r="Q5" s="5">
        <v>86311</v>
      </c>
      <c r="R5" s="4"/>
      <c r="S5" s="4" t="s">
        <v>5</v>
      </c>
      <c r="T5" s="4" t="s">
        <v>5</v>
      </c>
      <c r="U5" s="4" t="s">
        <v>5</v>
      </c>
      <c r="V5" s="4" t="s">
        <v>5</v>
      </c>
      <c r="W5" s="4" t="s">
        <v>5</v>
      </c>
      <c r="X5" s="4" t="s">
        <v>5</v>
      </c>
      <c r="Y5" s="4" t="s">
        <v>5</v>
      </c>
    </row>
    <row r="6" spans="1:25" x14ac:dyDescent="0.25">
      <c r="A6" s="3" t="s">
        <v>41</v>
      </c>
      <c r="B6" s="4" t="s">
        <v>5</v>
      </c>
      <c r="C6" s="4" t="s">
        <v>5</v>
      </c>
      <c r="D6" s="4"/>
      <c r="E6" s="4" t="s">
        <v>5</v>
      </c>
      <c r="F6" s="4"/>
      <c r="G6" s="4" t="s">
        <v>5</v>
      </c>
      <c r="H6" s="4"/>
      <c r="I6" s="4" t="s">
        <v>5</v>
      </c>
      <c r="J6" s="4"/>
      <c r="K6" s="4" t="s">
        <v>5</v>
      </c>
      <c r="L6" s="4"/>
      <c r="M6" s="4" t="s">
        <v>5</v>
      </c>
      <c r="N6" s="4"/>
      <c r="O6" s="4" t="s">
        <v>5</v>
      </c>
      <c r="P6" s="4"/>
      <c r="Q6" s="4" t="s">
        <v>5</v>
      </c>
      <c r="R6" s="4"/>
      <c r="S6" s="4" t="s">
        <v>5</v>
      </c>
      <c r="T6" s="4" t="s">
        <v>5</v>
      </c>
      <c r="U6" s="4" t="s">
        <v>5</v>
      </c>
      <c r="V6" s="4" t="s">
        <v>5</v>
      </c>
      <c r="W6" s="4" t="s">
        <v>5</v>
      </c>
      <c r="X6" s="4" t="s">
        <v>5</v>
      </c>
      <c r="Y6" s="4" t="s">
        <v>5</v>
      </c>
    </row>
    <row r="7" spans="1:25" ht="30" x14ac:dyDescent="0.25">
      <c r="A7" s="2" t="s">
        <v>42</v>
      </c>
      <c r="B7" s="5">
        <v>74032</v>
      </c>
      <c r="C7" s="4" t="s">
        <v>5</v>
      </c>
      <c r="D7" s="4"/>
      <c r="E7" s="4" t="s">
        <v>5</v>
      </c>
      <c r="F7" s="4"/>
      <c r="G7" s="4" t="s">
        <v>5</v>
      </c>
      <c r="H7" s="4"/>
      <c r="I7" s="5">
        <v>55980</v>
      </c>
      <c r="J7" s="4"/>
      <c r="K7" s="4" t="s">
        <v>5</v>
      </c>
      <c r="L7" s="4"/>
      <c r="M7" s="4" t="s">
        <v>5</v>
      </c>
      <c r="N7" s="4"/>
      <c r="O7" s="4" t="s">
        <v>5</v>
      </c>
      <c r="P7" s="4"/>
      <c r="Q7" s="4" t="s">
        <v>5</v>
      </c>
      <c r="R7" s="4"/>
      <c r="S7" s="4" t="s">
        <v>5</v>
      </c>
      <c r="T7" s="4" t="s">
        <v>5</v>
      </c>
      <c r="U7" s="4" t="s">
        <v>5</v>
      </c>
      <c r="V7" s="4" t="s">
        <v>5</v>
      </c>
      <c r="W7" s="4" t="s">
        <v>5</v>
      </c>
      <c r="X7" s="4" t="s">
        <v>5</v>
      </c>
      <c r="Y7" s="4" t="s">
        <v>5</v>
      </c>
    </row>
    <row r="8" spans="1:25" x14ac:dyDescent="0.25">
      <c r="A8" s="2" t="s">
        <v>44</v>
      </c>
      <c r="B8" s="5">
        <v>6198</v>
      </c>
      <c r="C8" s="4" t="s">
        <v>5</v>
      </c>
      <c r="D8" s="4"/>
      <c r="E8" s="4" t="s">
        <v>5</v>
      </c>
      <c r="F8" s="4"/>
      <c r="G8" s="4" t="s">
        <v>5</v>
      </c>
      <c r="H8" s="4"/>
      <c r="I8" s="5">
        <v>5952</v>
      </c>
      <c r="J8" s="4"/>
      <c r="K8" s="4" t="s">
        <v>5</v>
      </c>
      <c r="L8" s="4"/>
      <c r="M8" s="4" t="s">
        <v>5</v>
      </c>
      <c r="N8" s="4"/>
      <c r="O8" s="4" t="s">
        <v>5</v>
      </c>
      <c r="P8" s="4"/>
      <c r="Q8" s="4" t="s">
        <v>5</v>
      </c>
      <c r="R8" s="4"/>
      <c r="S8" s="4" t="s">
        <v>5</v>
      </c>
      <c r="T8" s="4" t="s">
        <v>5</v>
      </c>
      <c r="U8" s="4" t="s">
        <v>5</v>
      </c>
      <c r="V8" s="4" t="s">
        <v>5</v>
      </c>
      <c r="W8" s="4" t="s">
        <v>5</v>
      </c>
      <c r="X8" s="4" t="s">
        <v>5</v>
      </c>
      <c r="Y8" s="4" t="s">
        <v>5</v>
      </c>
    </row>
    <row r="9" spans="1:25" x14ac:dyDescent="0.25">
      <c r="A9" s="2" t="s">
        <v>45</v>
      </c>
      <c r="B9" s="4">
        <v>0</v>
      </c>
      <c r="C9" s="4" t="s">
        <v>5</v>
      </c>
      <c r="D9" s="4"/>
      <c r="E9" s="4" t="s">
        <v>5</v>
      </c>
      <c r="F9" s="4"/>
      <c r="G9" s="4" t="s">
        <v>5</v>
      </c>
      <c r="H9" s="4"/>
      <c r="I9" s="5">
        <v>1606</v>
      </c>
      <c r="J9" s="4"/>
      <c r="K9" s="4" t="s">
        <v>5</v>
      </c>
      <c r="L9" s="4"/>
      <c r="M9" s="4" t="s">
        <v>5</v>
      </c>
      <c r="N9" s="4"/>
      <c r="O9" s="4" t="s">
        <v>5</v>
      </c>
      <c r="P9" s="4"/>
      <c r="Q9" s="4" t="s">
        <v>5</v>
      </c>
      <c r="R9" s="4"/>
      <c r="S9" s="4" t="s">
        <v>5</v>
      </c>
      <c r="T9" s="4">
        <v>762</v>
      </c>
      <c r="U9" s="4" t="s">
        <v>5</v>
      </c>
      <c r="V9" s="5">
        <v>3636</v>
      </c>
      <c r="W9" s="4" t="s">
        <v>5</v>
      </c>
      <c r="X9" s="4" t="s">
        <v>5</v>
      </c>
      <c r="Y9" s="4" t="s">
        <v>5</v>
      </c>
    </row>
    <row r="10" spans="1:25" x14ac:dyDescent="0.25">
      <c r="A10" s="2" t="s">
        <v>46</v>
      </c>
      <c r="B10" s="5">
        <v>80230</v>
      </c>
      <c r="C10" s="4" t="s">
        <v>5</v>
      </c>
      <c r="D10" s="4"/>
      <c r="E10" s="4" t="s">
        <v>5</v>
      </c>
      <c r="F10" s="4"/>
      <c r="G10" s="4" t="s">
        <v>5</v>
      </c>
      <c r="H10" s="4"/>
      <c r="I10" s="5">
        <v>63538</v>
      </c>
      <c r="J10" s="4"/>
      <c r="K10" s="4" t="s">
        <v>5</v>
      </c>
      <c r="L10" s="4"/>
      <c r="M10" s="4" t="s">
        <v>5</v>
      </c>
      <c r="N10" s="4"/>
      <c r="O10" s="4" t="s">
        <v>5</v>
      </c>
      <c r="P10" s="4"/>
      <c r="Q10" s="4" t="s">
        <v>5</v>
      </c>
      <c r="R10" s="4"/>
      <c r="S10" s="4" t="s">
        <v>5</v>
      </c>
      <c r="T10" s="4" t="s">
        <v>5</v>
      </c>
      <c r="U10" s="4" t="s">
        <v>5</v>
      </c>
      <c r="V10" s="4" t="s">
        <v>5</v>
      </c>
      <c r="W10" s="4" t="s">
        <v>5</v>
      </c>
      <c r="X10" s="4" t="s">
        <v>5</v>
      </c>
      <c r="Y10" s="4" t="s">
        <v>5</v>
      </c>
    </row>
    <row r="11" spans="1:25" x14ac:dyDescent="0.25">
      <c r="A11" s="2" t="s">
        <v>245</v>
      </c>
      <c r="B11" s="5">
        <v>3992</v>
      </c>
      <c r="C11" s="4" t="s">
        <v>5</v>
      </c>
      <c r="D11" s="4"/>
      <c r="E11" s="4" t="s">
        <v>5</v>
      </c>
      <c r="F11" s="4"/>
      <c r="G11" s="4" t="s">
        <v>5</v>
      </c>
      <c r="H11" s="4"/>
      <c r="I11" s="5">
        <v>29776</v>
      </c>
      <c r="J11" s="4"/>
      <c r="K11" s="4" t="s">
        <v>5</v>
      </c>
      <c r="L11" s="4"/>
      <c r="M11" s="4" t="s">
        <v>5</v>
      </c>
      <c r="N11" s="4"/>
      <c r="O11" s="4" t="s">
        <v>5</v>
      </c>
      <c r="P11" s="4"/>
      <c r="Q11" s="4" t="s">
        <v>5</v>
      </c>
      <c r="R11" s="4"/>
      <c r="S11" s="5">
        <v>-195632</v>
      </c>
      <c r="T11" s="4" t="s">
        <v>5</v>
      </c>
      <c r="U11" s="4" t="s">
        <v>5</v>
      </c>
      <c r="V11" s="5">
        <v>91749</v>
      </c>
      <c r="W11" s="4" t="s">
        <v>5</v>
      </c>
      <c r="X11" s="5">
        <v>115097</v>
      </c>
      <c r="Y11" s="5">
        <v>55948</v>
      </c>
    </row>
    <row r="12" spans="1:25" x14ac:dyDescent="0.25">
      <c r="A12" s="3" t="s">
        <v>48</v>
      </c>
      <c r="B12" s="4" t="s">
        <v>5</v>
      </c>
      <c r="C12" s="4" t="s">
        <v>5</v>
      </c>
      <c r="D12" s="4"/>
      <c r="E12" s="4" t="s">
        <v>5</v>
      </c>
      <c r="F12" s="4"/>
      <c r="G12" s="4" t="s">
        <v>5</v>
      </c>
      <c r="H12" s="4"/>
      <c r="I12" s="4" t="s">
        <v>5</v>
      </c>
      <c r="J12" s="4"/>
      <c r="K12" s="4" t="s">
        <v>5</v>
      </c>
      <c r="L12" s="4"/>
      <c r="M12" s="4" t="s">
        <v>5</v>
      </c>
      <c r="N12" s="4"/>
      <c r="O12" s="4" t="s">
        <v>5</v>
      </c>
      <c r="P12" s="4"/>
      <c r="Q12" s="4" t="s">
        <v>5</v>
      </c>
      <c r="R12" s="4"/>
      <c r="S12" s="4" t="s">
        <v>5</v>
      </c>
      <c r="T12" s="4" t="s">
        <v>5</v>
      </c>
      <c r="U12" s="4" t="s">
        <v>5</v>
      </c>
      <c r="V12" s="4" t="s">
        <v>5</v>
      </c>
      <c r="W12" s="4" t="s">
        <v>5</v>
      </c>
      <c r="X12" s="4" t="s">
        <v>5</v>
      </c>
      <c r="Y12" s="4" t="s">
        <v>5</v>
      </c>
    </row>
    <row r="13" spans="1:25" x14ac:dyDescent="0.25">
      <c r="A13" s="2" t="s">
        <v>49</v>
      </c>
      <c r="B13" s="5">
        <v>-7742</v>
      </c>
      <c r="C13" s="4" t="s">
        <v>5</v>
      </c>
      <c r="D13" s="4"/>
      <c r="E13" s="4" t="s">
        <v>5</v>
      </c>
      <c r="F13" s="4"/>
      <c r="G13" s="4" t="s">
        <v>5</v>
      </c>
      <c r="H13" s="4"/>
      <c r="I13" s="5">
        <v>-11718</v>
      </c>
      <c r="J13" s="4"/>
      <c r="K13" s="4" t="s">
        <v>5</v>
      </c>
      <c r="L13" s="4"/>
      <c r="M13" s="4" t="s">
        <v>5</v>
      </c>
      <c r="N13" s="4"/>
      <c r="O13" s="4" t="s">
        <v>5</v>
      </c>
      <c r="P13" s="4"/>
      <c r="Q13" s="4" t="s">
        <v>5</v>
      </c>
      <c r="R13" s="4"/>
      <c r="S13" s="4" t="s">
        <v>5</v>
      </c>
      <c r="T13" s="4" t="s">
        <v>5</v>
      </c>
      <c r="U13" s="4" t="s">
        <v>5</v>
      </c>
      <c r="V13" s="4" t="s">
        <v>5</v>
      </c>
      <c r="W13" s="4" t="s">
        <v>5</v>
      </c>
      <c r="X13" s="4" t="s">
        <v>5</v>
      </c>
      <c r="Y13" s="4" t="s">
        <v>5</v>
      </c>
    </row>
    <row r="14" spans="1:25" x14ac:dyDescent="0.25">
      <c r="A14" s="2" t="s">
        <v>51</v>
      </c>
      <c r="B14" s="4">
        <v>-89</v>
      </c>
      <c r="C14" s="4" t="s">
        <v>5</v>
      </c>
      <c r="D14" s="4"/>
      <c r="E14" s="4" t="s">
        <v>5</v>
      </c>
      <c r="F14" s="4"/>
      <c r="G14" s="4" t="s">
        <v>5</v>
      </c>
      <c r="H14" s="4"/>
      <c r="I14" s="5">
        <v>3587</v>
      </c>
      <c r="J14" s="4"/>
      <c r="K14" s="4" t="s">
        <v>5</v>
      </c>
      <c r="L14" s="4"/>
      <c r="M14" s="4" t="s">
        <v>5</v>
      </c>
      <c r="N14" s="4"/>
      <c r="O14" s="4" t="s">
        <v>5</v>
      </c>
      <c r="P14" s="4"/>
      <c r="Q14" s="4" t="s">
        <v>5</v>
      </c>
      <c r="R14" s="4"/>
      <c r="S14" s="4" t="s">
        <v>5</v>
      </c>
      <c r="T14" s="4" t="s">
        <v>5</v>
      </c>
      <c r="U14" s="4" t="s">
        <v>5</v>
      </c>
      <c r="V14" s="4" t="s">
        <v>5</v>
      </c>
      <c r="W14" s="4" t="s">
        <v>5</v>
      </c>
      <c r="X14" s="4" t="s">
        <v>5</v>
      </c>
      <c r="Y14" s="4" t="s">
        <v>5</v>
      </c>
    </row>
    <row r="15" spans="1:25" x14ac:dyDescent="0.25">
      <c r="A15" s="2"/>
      <c r="B15" s="5">
        <v>-7831</v>
      </c>
      <c r="C15" s="4" t="s">
        <v>5</v>
      </c>
      <c r="D15" s="4"/>
      <c r="E15" s="4" t="s">
        <v>5</v>
      </c>
      <c r="F15" s="4"/>
      <c r="G15" s="4" t="s">
        <v>5</v>
      </c>
      <c r="H15" s="4"/>
      <c r="I15" s="5">
        <v>-8131</v>
      </c>
      <c r="J15" s="4"/>
      <c r="K15" s="4" t="s">
        <v>5</v>
      </c>
      <c r="L15" s="4"/>
      <c r="M15" s="4" t="s">
        <v>5</v>
      </c>
      <c r="N15" s="4"/>
      <c r="O15" s="4" t="s">
        <v>5</v>
      </c>
      <c r="P15" s="4"/>
      <c r="Q15" s="4" t="s">
        <v>5</v>
      </c>
      <c r="R15" s="4"/>
      <c r="S15" s="4" t="s">
        <v>5</v>
      </c>
      <c r="T15" s="4" t="s">
        <v>5</v>
      </c>
      <c r="U15" s="4" t="s">
        <v>5</v>
      </c>
      <c r="V15" s="4" t="s">
        <v>5</v>
      </c>
      <c r="W15" s="4" t="s">
        <v>5</v>
      </c>
      <c r="X15" s="4" t="s">
        <v>5</v>
      </c>
      <c r="Y15" s="4" t="s">
        <v>5</v>
      </c>
    </row>
    <row r="16" spans="1:25" ht="60" x14ac:dyDescent="0.25">
      <c r="A16" s="2" t="s">
        <v>52</v>
      </c>
      <c r="B16" s="5">
        <v>-3839</v>
      </c>
      <c r="C16" s="4" t="s">
        <v>5</v>
      </c>
      <c r="D16" s="4"/>
      <c r="E16" s="4" t="s">
        <v>5</v>
      </c>
      <c r="F16" s="4"/>
      <c r="G16" s="4" t="s">
        <v>5</v>
      </c>
      <c r="H16" s="4"/>
      <c r="I16" s="5">
        <v>21645</v>
      </c>
      <c r="J16" s="4"/>
      <c r="K16" s="4" t="s">
        <v>5</v>
      </c>
      <c r="L16" s="4"/>
      <c r="M16" s="4" t="s">
        <v>5</v>
      </c>
      <c r="N16" s="4"/>
      <c r="O16" s="4" t="s">
        <v>5</v>
      </c>
      <c r="P16" s="4"/>
      <c r="Q16" s="4" t="s">
        <v>5</v>
      </c>
      <c r="R16" s="4"/>
      <c r="S16" s="4" t="s">
        <v>5</v>
      </c>
      <c r="T16" s="5">
        <v>-201444</v>
      </c>
      <c r="U16" s="5">
        <v>26475</v>
      </c>
      <c r="V16" s="4" t="s">
        <v>5</v>
      </c>
      <c r="W16" s="4" t="s">
        <v>5</v>
      </c>
      <c r="X16" s="5">
        <v>70939</v>
      </c>
      <c r="Y16" s="5">
        <v>11306</v>
      </c>
    </row>
    <row r="17" spans="1:25" x14ac:dyDescent="0.25">
      <c r="A17" s="2" t="s">
        <v>246</v>
      </c>
      <c r="B17" s="5">
        <v>-2109</v>
      </c>
      <c r="C17" s="4" t="s">
        <v>5</v>
      </c>
      <c r="D17" s="4"/>
      <c r="E17" s="4" t="s">
        <v>5</v>
      </c>
      <c r="F17" s="4"/>
      <c r="G17" s="4" t="s">
        <v>5</v>
      </c>
      <c r="H17" s="4"/>
      <c r="I17" s="5">
        <v>-6308</v>
      </c>
      <c r="J17" s="4"/>
      <c r="K17" s="4" t="s">
        <v>5</v>
      </c>
      <c r="L17" s="4"/>
      <c r="M17" s="4" t="s">
        <v>5</v>
      </c>
      <c r="N17" s="4"/>
      <c r="O17" s="4" t="s">
        <v>5</v>
      </c>
      <c r="P17" s="4"/>
      <c r="Q17" s="4" t="s">
        <v>5</v>
      </c>
      <c r="R17" s="4"/>
      <c r="S17" s="4" t="s">
        <v>5</v>
      </c>
      <c r="T17" s="5">
        <v>5819</v>
      </c>
      <c r="U17" s="4" t="s">
        <v>5</v>
      </c>
      <c r="V17" s="5">
        <v>-12961</v>
      </c>
      <c r="W17" s="4" t="s">
        <v>5</v>
      </c>
      <c r="X17" s="5">
        <v>-24673</v>
      </c>
      <c r="Y17" s="5">
        <v>-9953</v>
      </c>
    </row>
    <row r="18" spans="1:25" x14ac:dyDescent="0.25">
      <c r="A18" s="2" t="s">
        <v>54</v>
      </c>
      <c r="B18" s="5">
        <v>-5948</v>
      </c>
      <c r="C18" s="4" t="s">
        <v>5</v>
      </c>
      <c r="D18" s="4"/>
      <c r="E18" s="4" t="s">
        <v>5</v>
      </c>
      <c r="F18" s="4"/>
      <c r="G18" s="4" t="s">
        <v>5</v>
      </c>
      <c r="H18" s="4"/>
      <c r="I18" s="5">
        <v>15337</v>
      </c>
      <c r="J18" s="4"/>
      <c r="K18" s="4" t="s">
        <v>5</v>
      </c>
      <c r="L18" s="4"/>
      <c r="M18" s="4" t="s">
        <v>5</v>
      </c>
      <c r="N18" s="4"/>
      <c r="O18" s="4" t="s">
        <v>5</v>
      </c>
      <c r="P18" s="4"/>
      <c r="Q18" s="4" t="s">
        <v>5</v>
      </c>
      <c r="R18" s="4"/>
      <c r="S18" s="4" t="s">
        <v>5</v>
      </c>
      <c r="T18" s="4" t="s">
        <v>5</v>
      </c>
      <c r="U18" s="4" t="s">
        <v>5</v>
      </c>
      <c r="V18" s="4" t="s">
        <v>5</v>
      </c>
      <c r="W18" s="4" t="s">
        <v>5</v>
      </c>
      <c r="X18" s="4" t="s">
        <v>5</v>
      </c>
      <c r="Y18" s="4" t="s">
        <v>5</v>
      </c>
    </row>
    <row r="19" spans="1:25" ht="30" x14ac:dyDescent="0.25">
      <c r="A19" s="2" t="s">
        <v>247</v>
      </c>
      <c r="B19" s="5">
        <v>-1469</v>
      </c>
      <c r="C19" s="4" t="s">
        <v>5</v>
      </c>
      <c r="D19" s="4"/>
      <c r="E19" s="4" t="s">
        <v>5</v>
      </c>
      <c r="F19" s="4"/>
      <c r="G19" s="4" t="s">
        <v>5</v>
      </c>
      <c r="H19" s="4"/>
      <c r="I19" s="4">
        <v>-89</v>
      </c>
      <c r="J19" s="4"/>
      <c r="K19" s="4" t="s">
        <v>5</v>
      </c>
      <c r="L19" s="4"/>
      <c r="M19" s="4" t="s">
        <v>5</v>
      </c>
      <c r="N19" s="4"/>
      <c r="O19" s="4" t="s">
        <v>5</v>
      </c>
      <c r="P19" s="4"/>
      <c r="Q19" s="4" t="s">
        <v>5</v>
      </c>
      <c r="R19" s="4"/>
      <c r="S19" s="4" t="s">
        <v>5</v>
      </c>
      <c r="T19" s="4" t="s">
        <v>5</v>
      </c>
      <c r="U19" s="4" t="s">
        <v>5</v>
      </c>
      <c r="V19" s="4" t="s">
        <v>5</v>
      </c>
      <c r="W19" s="4" t="s">
        <v>5</v>
      </c>
      <c r="X19" s="4" t="s">
        <v>5</v>
      </c>
      <c r="Y19" s="4" t="s">
        <v>5</v>
      </c>
    </row>
    <row r="20" spans="1:25" ht="30" x14ac:dyDescent="0.25">
      <c r="A20" s="2" t="s">
        <v>248</v>
      </c>
      <c r="B20" s="5">
        <v>-7417</v>
      </c>
      <c r="C20" s="5">
        <v>-10671</v>
      </c>
      <c r="D20" s="11" t="s">
        <v>244</v>
      </c>
      <c r="E20" s="5">
        <v>14497</v>
      </c>
      <c r="F20" s="4"/>
      <c r="G20" s="5">
        <v>-5855</v>
      </c>
      <c r="H20" s="4"/>
      <c r="I20" s="5">
        <v>15248</v>
      </c>
      <c r="J20" s="4"/>
      <c r="K20" s="5">
        <v>5545</v>
      </c>
      <c r="L20" s="4"/>
      <c r="M20" s="5">
        <v>10012</v>
      </c>
      <c r="N20" s="4"/>
      <c r="O20" s="5">
        <v>25533</v>
      </c>
      <c r="P20" s="4"/>
      <c r="Q20" s="5">
        <v>4887</v>
      </c>
      <c r="R20" s="4"/>
      <c r="S20" s="4" t="s">
        <v>5</v>
      </c>
      <c r="T20" s="4" t="s">
        <v>5</v>
      </c>
      <c r="U20" s="4" t="s">
        <v>5</v>
      </c>
      <c r="V20" s="4" t="s">
        <v>5</v>
      </c>
      <c r="W20" s="4" t="s">
        <v>5</v>
      </c>
      <c r="X20" s="4" t="s">
        <v>5</v>
      </c>
      <c r="Y20" s="4" t="s">
        <v>5</v>
      </c>
    </row>
    <row r="21" spans="1:25" ht="30" x14ac:dyDescent="0.25">
      <c r="A21" s="2" t="s">
        <v>57</v>
      </c>
      <c r="B21" s="4" t="s">
        <v>5</v>
      </c>
      <c r="C21" s="4" t="s">
        <v>5</v>
      </c>
      <c r="D21" s="4"/>
      <c r="E21" s="4" t="s">
        <v>5</v>
      </c>
      <c r="F21" s="4"/>
      <c r="G21" s="4" t="s">
        <v>5</v>
      </c>
      <c r="H21" s="4"/>
      <c r="I21" s="5">
        <v>-11794</v>
      </c>
      <c r="J21" s="4"/>
      <c r="K21" s="4" t="s">
        <v>5</v>
      </c>
      <c r="L21" s="4"/>
      <c r="M21" s="4" t="s">
        <v>5</v>
      </c>
      <c r="N21" s="4"/>
      <c r="O21" s="4" t="s">
        <v>5</v>
      </c>
      <c r="P21" s="4"/>
      <c r="Q21" s="4" t="s">
        <v>5</v>
      </c>
      <c r="R21" s="4"/>
      <c r="S21" s="4" t="s">
        <v>5</v>
      </c>
      <c r="T21" s="4" t="s">
        <v>5</v>
      </c>
      <c r="U21" s="4" t="s">
        <v>5</v>
      </c>
      <c r="V21" s="4" t="s">
        <v>5</v>
      </c>
      <c r="W21" s="4" t="s">
        <v>5</v>
      </c>
      <c r="X21" s="4" t="s">
        <v>5</v>
      </c>
      <c r="Y21" s="4" t="s">
        <v>5</v>
      </c>
    </row>
    <row r="22" spans="1:25" ht="30" x14ac:dyDescent="0.25">
      <c r="A22" s="2" t="s">
        <v>58</v>
      </c>
      <c r="B22" s="8">
        <v>-7417</v>
      </c>
      <c r="C22" s="4" t="s">
        <v>5</v>
      </c>
      <c r="D22" s="4"/>
      <c r="E22" s="4" t="s">
        <v>5</v>
      </c>
      <c r="F22" s="4"/>
      <c r="G22" s="4" t="s">
        <v>5</v>
      </c>
      <c r="H22" s="4"/>
      <c r="I22" s="8">
        <v>3454</v>
      </c>
      <c r="J22" s="4"/>
      <c r="K22" s="4" t="s">
        <v>5</v>
      </c>
      <c r="L22" s="4"/>
      <c r="M22" s="4" t="s">
        <v>5</v>
      </c>
      <c r="N22" s="4"/>
      <c r="O22" s="4" t="s">
        <v>5</v>
      </c>
      <c r="P22" s="4"/>
      <c r="Q22" s="4" t="s">
        <v>5</v>
      </c>
      <c r="R22" s="4"/>
      <c r="S22" s="4" t="s">
        <v>5</v>
      </c>
      <c r="T22" s="4" t="s">
        <v>5</v>
      </c>
      <c r="U22" s="4" t="s">
        <v>5</v>
      </c>
      <c r="V22" s="4" t="s">
        <v>5</v>
      </c>
      <c r="W22" s="4" t="s">
        <v>5</v>
      </c>
      <c r="X22" s="4" t="s">
        <v>5</v>
      </c>
      <c r="Y22" s="4" t="s">
        <v>5</v>
      </c>
    </row>
    <row r="23" spans="1:25" x14ac:dyDescent="0.25">
      <c r="A23" s="3" t="s">
        <v>59</v>
      </c>
      <c r="B23" s="4" t="s">
        <v>5</v>
      </c>
      <c r="C23" s="4" t="s">
        <v>5</v>
      </c>
      <c r="D23" s="4"/>
      <c r="E23" s="4" t="s">
        <v>5</v>
      </c>
      <c r="F23" s="4"/>
      <c r="G23" s="4" t="s">
        <v>5</v>
      </c>
      <c r="H23" s="4"/>
      <c r="I23" s="4" t="s">
        <v>5</v>
      </c>
      <c r="J23" s="4"/>
      <c r="K23" s="4" t="s">
        <v>5</v>
      </c>
      <c r="L23" s="4"/>
      <c r="M23" s="4" t="s">
        <v>5</v>
      </c>
      <c r="N23" s="4"/>
      <c r="O23" s="4" t="s">
        <v>5</v>
      </c>
      <c r="P23" s="4"/>
      <c r="Q23" s="4" t="s">
        <v>5</v>
      </c>
      <c r="R23" s="4"/>
      <c r="S23" s="4" t="s">
        <v>5</v>
      </c>
      <c r="T23" s="4" t="s">
        <v>5</v>
      </c>
      <c r="U23" s="4" t="s">
        <v>5</v>
      </c>
      <c r="V23" s="4" t="s">
        <v>5</v>
      </c>
      <c r="W23" s="4" t="s">
        <v>5</v>
      </c>
      <c r="X23" s="4" t="s">
        <v>5</v>
      </c>
      <c r="Y23" s="4" t="s">
        <v>5</v>
      </c>
    </row>
    <row r="24" spans="1:25" ht="17.25" x14ac:dyDescent="0.25">
      <c r="A24" s="2" t="s">
        <v>60</v>
      </c>
      <c r="B24" s="9">
        <v>-7.0000000000000007E-2</v>
      </c>
      <c r="C24" s="4" t="s">
        <v>249</v>
      </c>
      <c r="D24" s="11" t="s">
        <v>250</v>
      </c>
      <c r="E24" s="4" t="s">
        <v>249</v>
      </c>
      <c r="F24" s="11" t="s">
        <v>251</v>
      </c>
      <c r="G24" s="4" t="s">
        <v>249</v>
      </c>
      <c r="H24" s="11" t="s">
        <v>251</v>
      </c>
      <c r="I24" s="4" t="s">
        <v>249</v>
      </c>
      <c r="J24" s="11" t="s">
        <v>251</v>
      </c>
      <c r="K24" s="4" t="s">
        <v>249</v>
      </c>
      <c r="L24" s="11" t="s">
        <v>251</v>
      </c>
      <c r="M24" s="4" t="s">
        <v>249</v>
      </c>
      <c r="N24" s="11" t="s">
        <v>251</v>
      </c>
      <c r="O24" s="4" t="s">
        <v>249</v>
      </c>
      <c r="P24" s="11" t="s">
        <v>251</v>
      </c>
      <c r="Q24" s="4" t="s">
        <v>249</v>
      </c>
      <c r="R24" s="11" t="s">
        <v>251</v>
      </c>
      <c r="S24" s="4" t="s">
        <v>5</v>
      </c>
      <c r="T24" s="4" t="s">
        <v>5</v>
      </c>
      <c r="U24" s="4" t="s">
        <v>5</v>
      </c>
      <c r="V24" s="4" t="s">
        <v>5</v>
      </c>
      <c r="W24" s="4" t="s">
        <v>5</v>
      </c>
      <c r="X24" s="4" t="s">
        <v>5</v>
      </c>
      <c r="Y24" s="4" t="s">
        <v>5</v>
      </c>
    </row>
    <row r="25" spans="1:25" ht="17.25" x14ac:dyDescent="0.25">
      <c r="A25" s="2" t="s">
        <v>61</v>
      </c>
      <c r="B25" s="9">
        <v>-7.0000000000000007E-2</v>
      </c>
      <c r="C25" s="4" t="s">
        <v>249</v>
      </c>
      <c r="D25" s="11" t="s">
        <v>250</v>
      </c>
      <c r="E25" s="4" t="s">
        <v>249</v>
      </c>
      <c r="F25" s="11" t="s">
        <v>251</v>
      </c>
      <c r="G25" s="4" t="s">
        <v>249</v>
      </c>
      <c r="H25" s="11" t="s">
        <v>251</v>
      </c>
      <c r="I25" s="4" t="s">
        <v>249</v>
      </c>
      <c r="J25" s="11" t="s">
        <v>251</v>
      </c>
      <c r="K25" s="4" t="s">
        <v>249</v>
      </c>
      <c r="L25" s="11" t="s">
        <v>251</v>
      </c>
      <c r="M25" s="4" t="s">
        <v>249</v>
      </c>
      <c r="N25" s="11" t="s">
        <v>251</v>
      </c>
      <c r="O25" s="4" t="s">
        <v>249</v>
      </c>
      <c r="P25" s="11" t="s">
        <v>251</v>
      </c>
      <c r="Q25" s="4" t="s">
        <v>249</v>
      </c>
      <c r="R25" s="11" t="s">
        <v>251</v>
      </c>
      <c r="S25" s="4" t="s">
        <v>5</v>
      </c>
      <c r="T25" s="4" t="s">
        <v>5</v>
      </c>
      <c r="U25" s="4" t="s">
        <v>5</v>
      </c>
      <c r="V25" s="4" t="s">
        <v>5</v>
      </c>
      <c r="W25" s="4" t="s">
        <v>5</v>
      </c>
      <c r="X25" s="4" t="s">
        <v>5</v>
      </c>
      <c r="Y25" s="4" t="s">
        <v>5</v>
      </c>
    </row>
    <row r="26" spans="1:25" ht="30" x14ac:dyDescent="0.25">
      <c r="A26" s="3" t="s">
        <v>62</v>
      </c>
      <c r="B26" s="4" t="s">
        <v>5</v>
      </c>
      <c r="C26" s="4" t="s">
        <v>5</v>
      </c>
      <c r="D26" s="4"/>
      <c r="E26" s="4" t="s">
        <v>5</v>
      </c>
      <c r="F26" s="4"/>
      <c r="G26" s="4" t="s">
        <v>5</v>
      </c>
      <c r="H26" s="4"/>
      <c r="I26" s="4" t="s">
        <v>5</v>
      </c>
      <c r="J26" s="4"/>
      <c r="K26" s="4" t="s">
        <v>5</v>
      </c>
      <c r="L26" s="4"/>
      <c r="M26" s="4" t="s">
        <v>5</v>
      </c>
      <c r="N26" s="4"/>
      <c r="O26" s="4" t="s">
        <v>5</v>
      </c>
      <c r="P26" s="4"/>
      <c r="Q26" s="4" t="s">
        <v>5</v>
      </c>
      <c r="R26" s="4"/>
      <c r="S26" s="4" t="s">
        <v>5</v>
      </c>
      <c r="T26" s="4" t="s">
        <v>5</v>
      </c>
      <c r="U26" s="4" t="s">
        <v>5</v>
      </c>
      <c r="V26" s="4" t="s">
        <v>5</v>
      </c>
      <c r="W26" s="4" t="s">
        <v>5</v>
      </c>
      <c r="X26" s="4" t="s">
        <v>5</v>
      </c>
      <c r="Y26" s="4" t="s">
        <v>5</v>
      </c>
    </row>
    <row r="27" spans="1:25" x14ac:dyDescent="0.25">
      <c r="A27" s="2" t="s">
        <v>63</v>
      </c>
      <c r="B27" s="5">
        <v>107160</v>
      </c>
      <c r="C27" s="4" t="s">
        <v>5</v>
      </c>
      <c r="D27" s="4"/>
      <c r="E27" s="4" t="s">
        <v>5</v>
      </c>
      <c r="F27" s="4"/>
      <c r="G27" s="4" t="s">
        <v>5</v>
      </c>
      <c r="H27" s="4"/>
      <c r="I27" s="4" t="s">
        <v>249</v>
      </c>
      <c r="J27" s="4"/>
      <c r="K27" s="4" t="s">
        <v>5</v>
      </c>
      <c r="L27" s="4"/>
      <c r="M27" s="4" t="s">
        <v>5</v>
      </c>
      <c r="N27" s="4"/>
      <c r="O27" s="4" t="s">
        <v>5</v>
      </c>
      <c r="P27" s="4"/>
      <c r="Q27" s="4" t="s">
        <v>5</v>
      </c>
      <c r="R27" s="4"/>
      <c r="S27" s="4" t="s">
        <v>5</v>
      </c>
      <c r="T27" s="4" t="s">
        <v>5</v>
      </c>
      <c r="U27" s="4" t="s">
        <v>5</v>
      </c>
      <c r="V27" s="4" t="s">
        <v>5</v>
      </c>
      <c r="W27" s="5">
        <v>92563</v>
      </c>
      <c r="X27" s="4" t="s">
        <v>5</v>
      </c>
      <c r="Y27" s="4" t="s">
        <v>5</v>
      </c>
    </row>
    <row r="28" spans="1:25" x14ac:dyDescent="0.25">
      <c r="A28" s="2" t="s">
        <v>64</v>
      </c>
      <c r="B28" s="5">
        <v>107160</v>
      </c>
      <c r="C28" s="4" t="s">
        <v>5</v>
      </c>
      <c r="D28" s="4"/>
      <c r="E28" s="4" t="s">
        <v>5</v>
      </c>
      <c r="F28" s="4"/>
      <c r="G28" s="4" t="s">
        <v>5</v>
      </c>
      <c r="H28" s="4"/>
      <c r="I28" s="4" t="s">
        <v>249</v>
      </c>
      <c r="J28" s="4"/>
      <c r="K28" s="4" t="s">
        <v>5</v>
      </c>
      <c r="L28" s="4"/>
      <c r="M28" s="4" t="s">
        <v>5</v>
      </c>
      <c r="N28" s="4"/>
      <c r="O28" s="4" t="s">
        <v>5</v>
      </c>
      <c r="P28" s="4"/>
      <c r="Q28" s="4" t="s">
        <v>5</v>
      </c>
      <c r="R28" s="4"/>
      <c r="S28" s="4" t="s">
        <v>5</v>
      </c>
      <c r="T28" s="4" t="s">
        <v>5</v>
      </c>
      <c r="U28" s="4" t="s">
        <v>5</v>
      </c>
      <c r="V28" s="4" t="s">
        <v>5</v>
      </c>
      <c r="W28" s="5">
        <v>92563</v>
      </c>
      <c r="X28" s="4" t="s">
        <v>5</v>
      </c>
      <c r="Y28" s="4" t="s">
        <v>5</v>
      </c>
    </row>
    <row r="29" spans="1:25" x14ac:dyDescent="0.25">
      <c r="A29" s="12"/>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 customHeight="1" x14ac:dyDescent="0.25">
      <c r="A30" s="2" t="s">
        <v>244</v>
      </c>
      <c r="B30" s="13" t="s">
        <v>252</v>
      </c>
      <c r="C30" s="13"/>
      <c r="D30" s="13"/>
      <c r="E30" s="13"/>
      <c r="F30" s="13"/>
      <c r="G30" s="13"/>
      <c r="H30" s="13"/>
      <c r="I30" s="13"/>
      <c r="J30" s="13"/>
      <c r="K30" s="13"/>
      <c r="L30" s="13"/>
      <c r="M30" s="13"/>
      <c r="N30" s="13"/>
      <c r="O30" s="13"/>
      <c r="P30" s="13"/>
      <c r="Q30" s="13"/>
      <c r="R30" s="13"/>
      <c r="S30" s="13"/>
      <c r="T30" s="13"/>
      <c r="U30" s="13"/>
      <c r="V30" s="13"/>
      <c r="W30" s="13"/>
      <c r="X30" s="13"/>
      <c r="Y30" s="13"/>
    </row>
    <row r="31" spans="1:25" ht="15" customHeight="1" x14ac:dyDescent="0.25">
      <c r="A31" s="2" t="s">
        <v>251</v>
      </c>
      <c r="B31" s="13" t="s">
        <v>253</v>
      </c>
      <c r="C31" s="13"/>
      <c r="D31" s="13"/>
      <c r="E31" s="13"/>
      <c r="F31" s="13"/>
      <c r="G31" s="13"/>
      <c r="H31" s="13"/>
      <c r="I31" s="13"/>
      <c r="J31" s="13"/>
      <c r="K31" s="13"/>
      <c r="L31" s="13"/>
      <c r="M31" s="13"/>
      <c r="N31" s="13"/>
      <c r="O31" s="13"/>
      <c r="P31" s="13"/>
      <c r="Q31" s="13"/>
      <c r="R31" s="13"/>
      <c r="S31" s="13"/>
      <c r="T31" s="13"/>
      <c r="U31" s="13"/>
      <c r="V31" s="13"/>
      <c r="W31" s="13"/>
      <c r="X31" s="13"/>
      <c r="Y31" s="13"/>
    </row>
  </sheetData>
  <mergeCells count="15">
    <mergeCell ref="O2:P2"/>
    <mergeCell ref="Q2:R2"/>
    <mergeCell ref="A29:Y29"/>
    <mergeCell ref="B30:Y30"/>
    <mergeCell ref="B31:Y31"/>
    <mergeCell ref="B1:R1"/>
    <mergeCell ref="S1:T1"/>
    <mergeCell ref="U1:V1"/>
    <mergeCell ref="W1:Y1"/>
    <mergeCell ref="C2:D2"/>
    <mergeCell ref="E2:F2"/>
    <mergeCell ref="G2:H2"/>
    <mergeCell ref="I2:J2"/>
    <mergeCell ref="K2:L2"/>
    <mergeCell ref="M2:N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1.85546875" bestFit="1" customWidth="1"/>
    <col min="7" max="11" width="27.140625" bestFit="1" customWidth="1"/>
    <col min="12" max="12" width="36.5703125" bestFit="1" customWidth="1"/>
    <col min="13" max="13" width="32.42578125" bestFit="1" customWidth="1"/>
    <col min="14" max="16" width="17.42578125" bestFit="1" customWidth="1"/>
    <col min="17" max="18" width="13.85546875" bestFit="1" customWidth="1"/>
    <col min="19" max="19" width="19.42578125" bestFit="1" customWidth="1"/>
    <col min="20" max="20" width="24.7109375" bestFit="1" customWidth="1"/>
    <col min="21" max="21" width="21.85546875" bestFit="1" customWidth="1"/>
    <col min="22" max="24" width="18.140625" bestFit="1" customWidth="1"/>
    <col min="25" max="26" width="24.140625" bestFit="1" customWidth="1"/>
    <col min="27" max="28" width="19.140625" bestFit="1" customWidth="1"/>
    <col min="29" max="29" width="31.28515625" bestFit="1" customWidth="1"/>
    <col min="30" max="30" width="35.5703125" bestFit="1" customWidth="1"/>
    <col min="31" max="34" width="21.140625" bestFit="1" customWidth="1"/>
  </cols>
  <sheetData>
    <row r="1" spans="1:34" ht="15" customHeight="1" x14ac:dyDescent="0.25">
      <c r="A1" s="7" t="s">
        <v>2000</v>
      </c>
      <c r="B1" s="1" t="s">
        <v>1579</v>
      </c>
      <c r="C1" s="1" t="s">
        <v>1</v>
      </c>
      <c r="D1" s="1" t="s">
        <v>31</v>
      </c>
      <c r="E1" s="1"/>
      <c r="F1" s="1"/>
      <c r="G1" s="1"/>
      <c r="H1" s="1" t="s">
        <v>1580</v>
      </c>
      <c r="I1" s="1" t="s">
        <v>1579</v>
      </c>
      <c r="J1" s="1"/>
      <c r="K1" s="1"/>
      <c r="L1" s="1"/>
      <c r="M1" s="1" t="s">
        <v>1579</v>
      </c>
      <c r="N1" s="1"/>
      <c r="O1" s="1"/>
      <c r="P1" s="1"/>
      <c r="Q1" s="1"/>
      <c r="R1" s="1"/>
      <c r="S1" s="1" t="s">
        <v>29</v>
      </c>
      <c r="T1" s="1"/>
      <c r="U1" s="1" t="s">
        <v>31</v>
      </c>
      <c r="V1" s="1" t="s">
        <v>1579</v>
      </c>
      <c r="W1" s="1" t="s">
        <v>1</v>
      </c>
      <c r="X1" s="1"/>
      <c r="Y1" s="1" t="s">
        <v>1579</v>
      </c>
      <c r="Z1" s="1" t="s">
        <v>1</v>
      </c>
      <c r="AA1" s="1" t="s">
        <v>1579</v>
      </c>
      <c r="AB1" s="1"/>
      <c r="AC1" s="7" t="s">
        <v>1579</v>
      </c>
      <c r="AD1" s="7"/>
      <c r="AE1" s="1" t="s">
        <v>1607</v>
      </c>
      <c r="AF1" s="1" t="s">
        <v>1</v>
      </c>
      <c r="AG1" s="1" t="s">
        <v>31</v>
      </c>
      <c r="AH1" s="1"/>
    </row>
    <row r="2" spans="1:34" x14ac:dyDescent="0.25">
      <c r="A2" s="7"/>
      <c r="B2" s="210">
        <v>41416</v>
      </c>
      <c r="C2" s="7" t="s">
        <v>2</v>
      </c>
      <c r="D2" s="7" t="s">
        <v>32</v>
      </c>
      <c r="E2" s="7" t="s">
        <v>1587</v>
      </c>
      <c r="F2" s="7" t="s">
        <v>1582</v>
      </c>
      <c r="G2" s="1" t="s">
        <v>2001</v>
      </c>
      <c r="H2" s="1" t="s">
        <v>2003</v>
      </c>
      <c r="I2" s="1" t="s">
        <v>2004</v>
      </c>
      <c r="J2" s="1" t="s">
        <v>2001</v>
      </c>
      <c r="K2" s="1" t="s">
        <v>1587</v>
      </c>
      <c r="L2" s="209">
        <v>41416</v>
      </c>
      <c r="M2" s="209">
        <v>41416</v>
      </c>
      <c r="N2" s="1" t="s">
        <v>2</v>
      </c>
      <c r="O2" s="1" t="s">
        <v>32</v>
      </c>
      <c r="P2" s="209">
        <v>41416</v>
      </c>
      <c r="Q2" s="1" t="s">
        <v>2</v>
      </c>
      <c r="R2" s="1" t="s">
        <v>32</v>
      </c>
      <c r="S2" s="1" t="s">
        <v>32</v>
      </c>
      <c r="T2" s="1" t="s">
        <v>36</v>
      </c>
      <c r="U2" s="1" t="s">
        <v>36</v>
      </c>
      <c r="V2" s="209">
        <v>41416</v>
      </c>
      <c r="W2" s="1" t="s">
        <v>2</v>
      </c>
      <c r="X2" s="1" t="s">
        <v>1587</v>
      </c>
      <c r="Y2" s="209">
        <v>41416</v>
      </c>
      <c r="Z2" s="1" t="s">
        <v>2</v>
      </c>
      <c r="AA2" s="209">
        <v>41416</v>
      </c>
      <c r="AB2" s="1" t="s">
        <v>2011</v>
      </c>
      <c r="AC2" s="209">
        <v>41416</v>
      </c>
      <c r="AD2" s="209">
        <v>41416</v>
      </c>
      <c r="AE2" s="1" t="s">
        <v>1587</v>
      </c>
      <c r="AF2" s="1" t="s">
        <v>2</v>
      </c>
      <c r="AG2" s="1" t="s">
        <v>32</v>
      </c>
      <c r="AH2" s="1" t="s">
        <v>34</v>
      </c>
    </row>
    <row r="3" spans="1:34" ht="30" x14ac:dyDescent="0.25">
      <c r="A3" s="7"/>
      <c r="B3" s="210"/>
      <c r="C3" s="7"/>
      <c r="D3" s="7"/>
      <c r="E3" s="7"/>
      <c r="F3" s="7"/>
      <c r="G3" s="1" t="s">
        <v>2002</v>
      </c>
      <c r="H3" s="1" t="s">
        <v>2002</v>
      </c>
      <c r="I3" s="1" t="s">
        <v>2002</v>
      </c>
      <c r="J3" s="1" t="s">
        <v>2002</v>
      </c>
      <c r="K3" s="1" t="s">
        <v>2002</v>
      </c>
      <c r="L3" s="1" t="s">
        <v>2005</v>
      </c>
      <c r="M3" s="1" t="s">
        <v>2007</v>
      </c>
      <c r="N3" s="1" t="s">
        <v>2008</v>
      </c>
      <c r="O3" s="1" t="s">
        <v>2008</v>
      </c>
      <c r="P3" s="1" t="s">
        <v>2008</v>
      </c>
      <c r="Q3" s="1" t="s">
        <v>2009</v>
      </c>
      <c r="R3" s="1" t="s">
        <v>2009</v>
      </c>
      <c r="S3" s="1" t="s">
        <v>33</v>
      </c>
      <c r="T3" s="1" t="s">
        <v>35</v>
      </c>
      <c r="U3" s="1" t="s">
        <v>35</v>
      </c>
      <c r="V3" s="1" t="s">
        <v>2006</v>
      </c>
      <c r="W3" s="1" t="s">
        <v>2006</v>
      </c>
      <c r="X3" s="1" t="s">
        <v>2006</v>
      </c>
      <c r="Y3" s="1" t="s">
        <v>173</v>
      </c>
      <c r="Z3" s="1" t="s">
        <v>173</v>
      </c>
      <c r="AA3" s="1" t="s">
        <v>2010</v>
      </c>
      <c r="AB3" s="1" t="s">
        <v>2010</v>
      </c>
      <c r="AC3" s="1" t="s">
        <v>1694</v>
      </c>
      <c r="AD3" s="1" t="s">
        <v>2012</v>
      </c>
      <c r="AE3" s="1" t="s">
        <v>1588</v>
      </c>
      <c r="AF3" s="1" t="s">
        <v>1588</v>
      </c>
      <c r="AG3" s="1" t="s">
        <v>1588</v>
      </c>
      <c r="AH3" s="1" t="s">
        <v>1588</v>
      </c>
    </row>
    <row r="4" spans="1:34" x14ac:dyDescent="0.25">
      <c r="A4" s="7"/>
      <c r="B4" s="210"/>
      <c r="C4" s="7"/>
      <c r="D4" s="7"/>
      <c r="E4" s="7"/>
      <c r="F4" s="7"/>
      <c r="G4" s="1" t="s">
        <v>173</v>
      </c>
      <c r="H4" s="1"/>
      <c r="I4" s="1"/>
      <c r="J4" s="1"/>
      <c r="K4" s="1"/>
      <c r="L4" s="1" t="s">
        <v>2006</v>
      </c>
      <c r="M4" s="1"/>
      <c r="N4" s="1"/>
      <c r="O4" s="1"/>
      <c r="P4" s="1"/>
      <c r="Q4" s="1"/>
      <c r="R4" s="1"/>
      <c r="S4" s="1"/>
      <c r="T4" s="1" t="s">
        <v>206</v>
      </c>
      <c r="U4" s="1"/>
      <c r="V4" s="1"/>
      <c r="W4" s="1"/>
      <c r="X4" s="1"/>
      <c r="Y4" s="1"/>
      <c r="Z4" s="1"/>
      <c r="AA4" s="1"/>
      <c r="AB4" s="1"/>
      <c r="AC4" s="1"/>
      <c r="AD4" s="1"/>
      <c r="AE4" s="1"/>
      <c r="AF4" s="1"/>
      <c r="AG4" s="1"/>
      <c r="AH4" s="1"/>
    </row>
    <row r="5" spans="1:34" ht="30" x14ac:dyDescent="0.25">
      <c r="A5" s="3" t="s">
        <v>20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2014</v>
      </c>
      <c r="B6" s="5">
        <v>2000000</v>
      </c>
      <c r="C6" s="5">
        <v>2000000</v>
      </c>
      <c r="D6" s="5">
        <v>2000000</v>
      </c>
      <c r="E6" s="4" t="s">
        <v>5</v>
      </c>
      <c r="F6" s="4" t="s">
        <v>5</v>
      </c>
      <c r="G6" s="4" t="s">
        <v>5</v>
      </c>
      <c r="H6" s="4" t="s">
        <v>5</v>
      </c>
      <c r="I6" s="4" t="s">
        <v>5</v>
      </c>
      <c r="J6" s="4" t="s">
        <v>5</v>
      </c>
      <c r="K6" s="4" t="s">
        <v>5</v>
      </c>
      <c r="L6" s="4" t="s">
        <v>5</v>
      </c>
      <c r="M6" s="4" t="s">
        <v>5</v>
      </c>
      <c r="N6" s="4" t="s">
        <v>5</v>
      </c>
      <c r="O6" s="4" t="s">
        <v>5</v>
      </c>
      <c r="P6" s="4" t="s">
        <v>5</v>
      </c>
      <c r="Q6" s="4" t="s">
        <v>5</v>
      </c>
      <c r="R6" s="4" t="s">
        <v>5</v>
      </c>
      <c r="S6" s="5">
        <v>2000000</v>
      </c>
      <c r="T6" s="4" t="s">
        <v>5</v>
      </c>
      <c r="U6" s="5">
        <v>316000</v>
      </c>
      <c r="V6" s="4" t="s">
        <v>5</v>
      </c>
      <c r="W6" s="4" t="s">
        <v>5</v>
      </c>
      <c r="X6" s="4" t="s">
        <v>5</v>
      </c>
      <c r="Y6" s="4" t="s">
        <v>5</v>
      </c>
      <c r="Z6" s="4" t="s">
        <v>5</v>
      </c>
      <c r="AA6" s="5">
        <v>1999998</v>
      </c>
      <c r="AB6" s="4">
        <v>2</v>
      </c>
      <c r="AC6" s="4" t="s">
        <v>5</v>
      </c>
      <c r="AD6" s="4" t="s">
        <v>5</v>
      </c>
      <c r="AE6" s="4" t="s">
        <v>5</v>
      </c>
      <c r="AF6" s="4" t="s">
        <v>5</v>
      </c>
      <c r="AG6" s="4" t="s">
        <v>5</v>
      </c>
      <c r="AH6" s="4" t="s">
        <v>5</v>
      </c>
    </row>
    <row r="7" spans="1:34" ht="30" x14ac:dyDescent="0.25">
      <c r="A7" s="2" t="s">
        <v>2015</v>
      </c>
      <c r="B7" s="4" t="s">
        <v>5</v>
      </c>
      <c r="C7" s="8">
        <v>2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0</v>
      </c>
      <c r="T7" s="4" t="s">
        <v>5</v>
      </c>
      <c r="U7" s="4" t="s">
        <v>5</v>
      </c>
      <c r="V7" s="4" t="s">
        <v>5</v>
      </c>
      <c r="W7" s="4" t="s">
        <v>5</v>
      </c>
      <c r="X7" s="4" t="s">
        <v>5</v>
      </c>
      <c r="Y7" s="4" t="s">
        <v>5</v>
      </c>
      <c r="Z7" s="4" t="s">
        <v>5</v>
      </c>
      <c r="AA7" s="8">
        <v>20000000</v>
      </c>
      <c r="AB7" s="8">
        <v>20000</v>
      </c>
      <c r="AC7" s="4" t="s">
        <v>5</v>
      </c>
      <c r="AD7" s="4" t="s">
        <v>5</v>
      </c>
      <c r="AE7" s="4" t="s">
        <v>5</v>
      </c>
      <c r="AF7" s="4" t="s">
        <v>5</v>
      </c>
      <c r="AG7" s="4" t="s">
        <v>5</v>
      </c>
      <c r="AH7" s="4" t="s">
        <v>5</v>
      </c>
    </row>
    <row r="8" spans="1:34" x14ac:dyDescent="0.25">
      <c r="A8" s="2" t="s">
        <v>1593</v>
      </c>
      <c r="B8" s="4" t="s">
        <v>5</v>
      </c>
      <c r="C8" s="4" t="s">
        <v>5</v>
      </c>
      <c r="D8" s="4" t="s">
        <v>5</v>
      </c>
      <c r="E8" s="4" t="s">
        <v>5</v>
      </c>
      <c r="F8" s="9">
        <v>0.01</v>
      </c>
      <c r="G8" s="9">
        <v>11.5</v>
      </c>
      <c r="H8" s="4" t="s">
        <v>5</v>
      </c>
      <c r="I8" s="4" t="s">
        <v>5</v>
      </c>
      <c r="J8" s="4" t="s">
        <v>5</v>
      </c>
      <c r="K8" s="4" t="s">
        <v>5</v>
      </c>
      <c r="L8" s="4" t="s">
        <v>5</v>
      </c>
      <c r="M8" s="4" t="s">
        <v>5</v>
      </c>
      <c r="N8" s="9">
        <v>11.5</v>
      </c>
      <c r="O8" s="9">
        <v>11.5</v>
      </c>
      <c r="P8" s="8">
        <v>18</v>
      </c>
      <c r="Q8" s="8">
        <v>10</v>
      </c>
      <c r="R8" s="8">
        <v>10</v>
      </c>
      <c r="S8" s="4" t="s">
        <v>5</v>
      </c>
      <c r="T8" s="4" t="s">
        <v>5</v>
      </c>
      <c r="U8" s="4" t="s">
        <v>5</v>
      </c>
      <c r="V8" s="4" t="s">
        <v>5</v>
      </c>
      <c r="W8" s="4" t="s">
        <v>5</v>
      </c>
      <c r="X8" s="4" t="s">
        <v>5</v>
      </c>
      <c r="Y8" s="4" t="s">
        <v>5</v>
      </c>
      <c r="Z8" s="4" t="s">
        <v>5</v>
      </c>
      <c r="AA8" s="9">
        <v>10.5</v>
      </c>
      <c r="AB8" s="4" t="s">
        <v>5</v>
      </c>
      <c r="AC8" s="8">
        <v>10</v>
      </c>
      <c r="AD8" s="9">
        <v>10.5</v>
      </c>
      <c r="AE8" s="4" t="s">
        <v>5</v>
      </c>
      <c r="AF8" s="4" t="s">
        <v>5</v>
      </c>
      <c r="AG8" s="4" t="s">
        <v>5</v>
      </c>
      <c r="AH8" s="4" t="s">
        <v>5</v>
      </c>
    </row>
    <row r="9" spans="1:34" ht="30" x14ac:dyDescent="0.25">
      <c r="A9" s="2" t="s">
        <v>2016</v>
      </c>
      <c r="B9" s="4" t="s">
        <v>5</v>
      </c>
      <c r="C9" s="4" t="s">
        <v>2017</v>
      </c>
      <c r="D9" s="4" t="s">
        <v>201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45" x14ac:dyDescent="0.25">
      <c r="A10" s="2" t="s">
        <v>2018</v>
      </c>
      <c r="B10" s="4" t="s">
        <v>5</v>
      </c>
      <c r="C10" s="10">
        <v>0.2</v>
      </c>
      <c r="D10" s="10">
        <v>0.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2019</v>
      </c>
      <c r="B11" s="4" t="s">
        <v>5</v>
      </c>
      <c r="C11" s="5">
        <v>120239236</v>
      </c>
      <c r="D11" s="5">
        <v>103571941</v>
      </c>
      <c r="E11" s="4" t="s">
        <v>5</v>
      </c>
      <c r="F11" s="4" t="s">
        <v>5</v>
      </c>
      <c r="G11" s="4" t="s">
        <v>5</v>
      </c>
      <c r="H11" s="4" t="s">
        <v>5</v>
      </c>
      <c r="I11" s="4" t="s">
        <v>5</v>
      </c>
      <c r="J11" s="4" t="s">
        <v>5</v>
      </c>
      <c r="K11" s="4" t="s">
        <v>5</v>
      </c>
      <c r="L11" s="4" t="s">
        <v>5</v>
      </c>
      <c r="M11" s="4" t="s">
        <v>5</v>
      </c>
      <c r="N11" s="4" t="s">
        <v>5</v>
      </c>
      <c r="O11" s="4" t="s">
        <v>5</v>
      </c>
      <c r="P11" s="4" t="s">
        <v>5</v>
      </c>
      <c r="Q11" s="5">
        <v>90500000</v>
      </c>
      <c r="R11" s="5">
        <v>90500000</v>
      </c>
      <c r="S11" s="5">
        <v>103571941</v>
      </c>
      <c r="T11" s="4" t="s">
        <v>5</v>
      </c>
      <c r="U11" s="5">
        <v>50000000</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2020</v>
      </c>
      <c r="B12" s="4" t="s">
        <v>5</v>
      </c>
      <c r="C12" s="4">
        <v>1</v>
      </c>
      <c r="D12" s="4">
        <v>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20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172006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2022</v>
      </c>
      <c r="B14" s="5">
        <v>88500000</v>
      </c>
      <c r="C14" s="5">
        <v>14996909</v>
      </c>
      <c r="D14" s="4" t="s">
        <v>5</v>
      </c>
      <c r="E14" s="4" t="s">
        <v>5</v>
      </c>
      <c r="F14" s="4" t="s">
        <v>5</v>
      </c>
      <c r="G14" s="4" t="s">
        <v>5</v>
      </c>
      <c r="H14" s="4" t="s">
        <v>5</v>
      </c>
      <c r="I14" s="5">
        <v>1251744</v>
      </c>
      <c r="J14" s="4" t="s">
        <v>5</v>
      </c>
      <c r="K14" s="4" t="s">
        <v>5</v>
      </c>
      <c r="L14" s="4" t="s">
        <v>5</v>
      </c>
      <c r="M14" s="5">
        <v>13462280</v>
      </c>
      <c r="N14" s="4" t="s">
        <v>5</v>
      </c>
      <c r="O14" s="4" t="s">
        <v>5</v>
      </c>
      <c r="P14" s="4" t="s">
        <v>5</v>
      </c>
      <c r="Q14" s="4" t="s">
        <v>5</v>
      </c>
      <c r="R14" s="4" t="s">
        <v>5</v>
      </c>
      <c r="S14" s="4" t="s">
        <v>5</v>
      </c>
      <c r="T14" s="4" t="s">
        <v>5</v>
      </c>
      <c r="U14" s="4" t="s">
        <v>5</v>
      </c>
      <c r="V14" s="4" t="s">
        <v>5</v>
      </c>
      <c r="W14" s="4" t="s">
        <v>5</v>
      </c>
      <c r="X14" s="4" t="s">
        <v>5</v>
      </c>
      <c r="Y14" s="4" t="s">
        <v>5</v>
      </c>
      <c r="Z14" s="5">
        <v>3959</v>
      </c>
      <c r="AA14" s="5">
        <v>380952</v>
      </c>
      <c r="AB14" s="4" t="s">
        <v>5</v>
      </c>
      <c r="AC14" s="5">
        <v>29500</v>
      </c>
      <c r="AD14" s="5">
        <v>190476</v>
      </c>
      <c r="AE14" s="4" t="s">
        <v>5</v>
      </c>
      <c r="AF14" s="4" t="s">
        <v>5</v>
      </c>
      <c r="AG14" s="4" t="s">
        <v>5</v>
      </c>
      <c r="AH14" s="4" t="s">
        <v>5</v>
      </c>
    </row>
    <row r="15" spans="1:34" ht="30" x14ac:dyDescent="0.25">
      <c r="A15" s="2" t="s">
        <v>2023</v>
      </c>
      <c r="B15" s="5">
        <v>885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2024</v>
      </c>
      <c r="B16" s="4" t="s">
        <v>5</v>
      </c>
      <c r="C16" s="5">
        <v>3763812</v>
      </c>
      <c r="D16" s="5">
        <v>48742662</v>
      </c>
      <c r="E16" s="4" t="s">
        <v>5</v>
      </c>
      <c r="F16" s="4" t="s">
        <v>5</v>
      </c>
      <c r="G16" s="4" t="s">
        <v>5</v>
      </c>
      <c r="H16" s="4" t="s">
        <v>5</v>
      </c>
      <c r="I16" s="4" t="s">
        <v>5</v>
      </c>
      <c r="J16" s="5">
        <v>4573602</v>
      </c>
      <c r="K16" s="4" t="s">
        <v>5</v>
      </c>
      <c r="L16" s="5">
        <v>905295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x14ac:dyDescent="0.25">
      <c r="A17" s="2" t="s">
        <v>2025</v>
      </c>
      <c r="B17" s="4" t="s">
        <v>5</v>
      </c>
      <c r="C17" s="4" t="s">
        <v>5</v>
      </c>
      <c r="D17" s="4" t="s">
        <v>5</v>
      </c>
      <c r="E17" s="4" t="s">
        <v>5</v>
      </c>
      <c r="F17" s="4" t="s">
        <v>5</v>
      </c>
      <c r="G17" s="4" t="s">
        <v>5</v>
      </c>
      <c r="H17" s="4" t="s">
        <v>5</v>
      </c>
      <c r="I17" s="4" t="s">
        <v>5</v>
      </c>
      <c r="J17" s="4" t="s">
        <v>5</v>
      </c>
      <c r="K17" s="4">
        <v>0.01</v>
      </c>
      <c r="L17" s="4" t="s">
        <v>5</v>
      </c>
      <c r="M17" s="4" t="s">
        <v>5</v>
      </c>
      <c r="N17" s="4" t="s">
        <v>5</v>
      </c>
      <c r="O17" s="4" t="s">
        <v>5</v>
      </c>
      <c r="P17" s="4" t="s">
        <v>5</v>
      </c>
      <c r="Q17" s="4" t="s">
        <v>5</v>
      </c>
      <c r="R17" s="4" t="s">
        <v>5</v>
      </c>
      <c r="S17" s="4" t="s">
        <v>5</v>
      </c>
      <c r="T17" s="4" t="s">
        <v>5</v>
      </c>
      <c r="U17" s="4" t="s">
        <v>5</v>
      </c>
      <c r="V17" s="4">
        <v>11.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20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1597</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2027</v>
      </c>
      <c r="B19" s="4" t="s">
        <v>5</v>
      </c>
      <c r="C19" s="4" t="s">
        <v>5</v>
      </c>
      <c r="D19" s="4" t="s">
        <v>5</v>
      </c>
      <c r="E19" s="4" t="s">
        <v>5</v>
      </c>
      <c r="F19" s="4" t="s">
        <v>5</v>
      </c>
      <c r="G19" s="4" t="s">
        <v>5</v>
      </c>
      <c r="H19" s="4">
        <v>0.01</v>
      </c>
      <c r="I19" s="4" t="s">
        <v>5</v>
      </c>
      <c r="J19" s="4" t="s">
        <v>5</v>
      </c>
      <c r="K19" s="4" t="s">
        <v>5</v>
      </c>
      <c r="L19" s="4" t="s">
        <v>5</v>
      </c>
      <c r="M19" s="4" t="s">
        <v>5</v>
      </c>
      <c r="N19" s="4" t="s">
        <v>5</v>
      </c>
      <c r="O19" s="4" t="s">
        <v>5</v>
      </c>
      <c r="P19" s="4" t="s">
        <v>5</v>
      </c>
      <c r="Q19" s="4" t="s">
        <v>5</v>
      </c>
      <c r="R19" s="4" t="s">
        <v>5</v>
      </c>
      <c r="S19" s="4" t="s">
        <v>5</v>
      </c>
      <c r="T19" s="4" t="s">
        <v>5</v>
      </c>
      <c r="U19" s="4" t="s">
        <v>5</v>
      </c>
      <c r="V19" s="4">
        <v>0.01</v>
      </c>
      <c r="W19" s="4" t="s">
        <v>5</v>
      </c>
      <c r="X19" s="4">
        <v>0.01</v>
      </c>
      <c r="Y19" s="4" t="s">
        <v>5</v>
      </c>
      <c r="Z19" s="4" t="s">
        <v>5</v>
      </c>
      <c r="AA19" s="4" t="s">
        <v>5</v>
      </c>
      <c r="AB19" s="4" t="s">
        <v>5</v>
      </c>
      <c r="AC19" s="4" t="s">
        <v>5</v>
      </c>
      <c r="AD19" s="4" t="s">
        <v>5</v>
      </c>
      <c r="AE19" s="4" t="s">
        <v>5</v>
      </c>
      <c r="AF19" s="4" t="s">
        <v>5</v>
      </c>
      <c r="AG19" s="4" t="s">
        <v>5</v>
      </c>
      <c r="AH19" s="4" t="s">
        <v>5</v>
      </c>
    </row>
    <row r="20" spans="1:34" ht="30" x14ac:dyDescent="0.25">
      <c r="A20" s="2" t="s">
        <v>2028</v>
      </c>
      <c r="B20" s="4" t="s">
        <v>201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2029</v>
      </c>
      <c r="B21" s="4" t="s">
        <v>5</v>
      </c>
      <c r="C21" s="4" t="s">
        <v>5</v>
      </c>
      <c r="D21" s="4" t="s">
        <v>5</v>
      </c>
      <c r="E21" s="4" t="s">
        <v>5</v>
      </c>
      <c r="F21" s="4" t="s">
        <v>5</v>
      </c>
      <c r="G21" s="4" t="s">
        <v>5</v>
      </c>
      <c r="H21" s="4" t="s">
        <v>5</v>
      </c>
      <c r="I21" s="4" t="s">
        <v>5</v>
      </c>
      <c r="J21" s="4" t="s">
        <v>5</v>
      </c>
      <c r="K21" s="4" t="s">
        <v>5</v>
      </c>
      <c r="L21" s="4" t="s">
        <v>5</v>
      </c>
      <c r="M21" s="9">
        <v>10.5</v>
      </c>
      <c r="N21" s="4" t="s">
        <v>5</v>
      </c>
      <c r="O21" s="4" t="s">
        <v>5</v>
      </c>
      <c r="P21" s="4" t="s">
        <v>5</v>
      </c>
      <c r="Q21" s="4" t="s">
        <v>5</v>
      </c>
      <c r="R21" s="4" t="s">
        <v>5</v>
      </c>
      <c r="S21" s="4" t="s">
        <v>5</v>
      </c>
      <c r="T21" s="8">
        <v>1000</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2030</v>
      </c>
      <c r="B22" s="4" t="s">
        <v>5</v>
      </c>
      <c r="C22" s="4" t="s">
        <v>5</v>
      </c>
      <c r="D22" s="4" t="s">
        <v>5</v>
      </c>
      <c r="E22" s="4" t="s">
        <v>5</v>
      </c>
      <c r="F22" s="4" t="s">
        <v>5</v>
      </c>
      <c r="G22" s="4" t="s">
        <v>5</v>
      </c>
      <c r="H22" s="4" t="s">
        <v>5</v>
      </c>
      <c r="I22" s="4" t="s">
        <v>5</v>
      </c>
      <c r="J22" s="4" t="s">
        <v>5</v>
      </c>
      <c r="K22" s="4" t="s">
        <v>5</v>
      </c>
      <c r="L22" s="4" t="s">
        <v>5</v>
      </c>
      <c r="M22" s="4">
        <v>3</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2031</v>
      </c>
      <c r="B23" s="4" t="s">
        <v>5</v>
      </c>
      <c r="C23" s="4" t="s">
        <v>5</v>
      </c>
      <c r="D23" s="4" t="s">
        <v>5</v>
      </c>
      <c r="E23" s="4" t="s">
        <v>5</v>
      </c>
      <c r="F23" s="4" t="s">
        <v>5</v>
      </c>
      <c r="G23" s="4" t="s">
        <v>5</v>
      </c>
      <c r="H23" s="4" t="s">
        <v>5</v>
      </c>
      <c r="I23" s="5">
        <v>3755232</v>
      </c>
      <c r="J23" s="4" t="s">
        <v>5</v>
      </c>
      <c r="K23" s="4" t="s">
        <v>5</v>
      </c>
      <c r="L23" s="4" t="s">
        <v>5</v>
      </c>
      <c r="M23" s="5">
        <v>4038684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2032</v>
      </c>
      <c r="B24" s="4" t="s">
        <v>5</v>
      </c>
      <c r="C24" s="5">
        <v>172463000</v>
      </c>
      <c r="D24" s="4" t="s">
        <v>5</v>
      </c>
      <c r="E24" s="4" t="s">
        <v>5</v>
      </c>
      <c r="F24" s="4" t="s">
        <v>5</v>
      </c>
      <c r="G24" s="4" t="s">
        <v>5</v>
      </c>
      <c r="H24" s="4" t="s">
        <v>5</v>
      </c>
      <c r="I24" s="4" t="s">
        <v>5</v>
      </c>
      <c r="J24" s="4" t="s">
        <v>5</v>
      </c>
      <c r="K24" s="4" t="s">
        <v>5</v>
      </c>
      <c r="L24" s="4" t="s">
        <v>5</v>
      </c>
      <c r="M24" s="5">
        <v>141354000</v>
      </c>
      <c r="N24" s="4" t="s">
        <v>5</v>
      </c>
      <c r="O24" s="4" t="s">
        <v>5</v>
      </c>
      <c r="P24" s="4" t="s">
        <v>5</v>
      </c>
      <c r="Q24" s="4" t="s">
        <v>5</v>
      </c>
      <c r="R24" s="4" t="s">
        <v>5</v>
      </c>
      <c r="S24" s="5">
        <v>1019491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45" x14ac:dyDescent="0.25">
      <c r="A25" s="2" t="s">
        <v>20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5">
        <v>818257</v>
      </c>
      <c r="Z25" s="4" t="s">
        <v>5</v>
      </c>
      <c r="AA25" s="4" t="s">
        <v>5</v>
      </c>
      <c r="AB25" s="4" t="s">
        <v>5</v>
      </c>
      <c r="AC25" s="4" t="s">
        <v>5</v>
      </c>
      <c r="AD25" s="4" t="s">
        <v>5</v>
      </c>
      <c r="AE25" s="4" t="s">
        <v>5</v>
      </c>
      <c r="AF25" s="4" t="s">
        <v>5</v>
      </c>
      <c r="AG25" s="4" t="s">
        <v>5</v>
      </c>
      <c r="AH25" s="4" t="s">
        <v>5</v>
      </c>
    </row>
    <row r="26" spans="1:34" ht="60" x14ac:dyDescent="0.25">
      <c r="A26" s="2" t="s">
        <v>20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1399998</v>
      </c>
      <c r="W26" s="4" t="s">
        <v>5</v>
      </c>
      <c r="X26" s="4" t="s">
        <v>5</v>
      </c>
      <c r="Y26" s="4" t="s">
        <v>5</v>
      </c>
      <c r="Z26" s="4" t="s">
        <v>5</v>
      </c>
      <c r="AA26" s="4" t="s">
        <v>5</v>
      </c>
      <c r="AB26" s="4" t="s">
        <v>5</v>
      </c>
      <c r="AC26" s="4" t="s">
        <v>5</v>
      </c>
      <c r="AD26" s="4" t="s">
        <v>5</v>
      </c>
      <c r="AE26" s="4" t="s">
        <v>5</v>
      </c>
      <c r="AF26" s="4" t="s">
        <v>5</v>
      </c>
      <c r="AG26" s="4" t="s">
        <v>5</v>
      </c>
      <c r="AH26" s="4" t="s">
        <v>5</v>
      </c>
    </row>
    <row r="27" spans="1:34" ht="45" x14ac:dyDescent="0.25">
      <c r="A27" s="2" t="s">
        <v>20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5">
        <v>97500000</v>
      </c>
      <c r="AG27" s="5">
        <v>97500000</v>
      </c>
      <c r="AH27" s="4" t="s">
        <v>5</v>
      </c>
    </row>
    <row r="28" spans="1:34" ht="60" x14ac:dyDescent="0.25">
      <c r="A28" s="2" t="s">
        <v>20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10">
        <v>0.25</v>
      </c>
      <c r="AG28" s="10">
        <v>0.25</v>
      </c>
      <c r="AH28" s="4" t="s">
        <v>5</v>
      </c>
    </row>
    <row r="29" spans="1:34" ht="30" x14ac:dyDescent="0.25">
      <c r="A29" s="2" t="s">
        <v>162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10">
        <v>6.7599999999999993E-2</v>
      </c>
      <c r="AG29" s="10">
        <v>6.7599999999999993E-2</v>
      </c>
      <c r="AH29" s="10">
        <v>6.7599999999999993E-2</v>
      </c>
    </row>
    <row r="30" spans="1:34" ht="30" x14ac:dyDescent="0.25">
      <c r="A30" s="2" t="s">
        <v>20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5">
        <v>1314000</v>
      </c>
      <c r="AG30" s="5">
        <v>1434000</v>
      </c>
      <c r="AH30" s="4" t="s">
        <v>5</v>
      </c>
    </row>
    <row r="31" spans="1:34" ht="30" x14ac:dyDescent="0.25">
      <c r="A31" s="2" t="s">
        <v>2038</v>
      </c>
      <c r="B31" s="4" t="s">
        <v>5</v>
      </c>
      <c r="C31" s="9">
        <v>0.01</v>
      </c>
      <c r="D31" s="9">
        <v>0.01</v>
      </c>
      <c r="E31" s="9">
        <v>0.01</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8">
        <v>1</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2039</v>
      </c>
      <c r="B32" s="4" t="s">
        <v>5</v>
      </c>
      <c r="C32" s="5">
        <v>120239236</v>
      </c>
      <c r="D32" s="5">
        <v>103571941</v>
      </c>
      <c r="E32" s="4" t="s">
        <v>5</v>
      </c>
      <c r="F32" s="4" t="s">
        <v>5</v>
      </c>
      <c r="G32" s="4" t="s">
        <v>5</v>
      </c>
      <c r="H32" s="4" t="s">
        <v>5</v>
      </c>
      <c r="I32" s="4" t="s">
        <v>5</v>
      </c>
      <c r="J32" s="5">
        <v>119969706</v>
      </c>
      <c r="K32" s="4" t="s">
        <v>5</v>
      </c>
      <c r="L32" s="4" t="s">
        <v>5</v>
      </c>
      <c r="M32" s="4" t="s">
        <v>5</v>
      </c>
      <c r="N32" s="4" t="s">
        <v>5</v>
      </c>
      <c r="O32" s="4" t="s">
        <v>5</v>
      </c>
      <c r="P32" s="4" t="s">
        <v>5</v>
      </c>
      <c r="Q32" s="4" t="s">
        <v>5</v>
      </c>
      <c r="R32" s="4" t="s">
        <v>5</v>
      </c>
      <c r="S32" s="5">
        <v>103571941</v>
      </c>
      <c r="T32" s="4" t="s">
        <v>5</v>
      </c>
      <c r="U32" s="5">
        <v>49582936</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2" t="s">
        <v>204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10">
        <v>0.09</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x14ac:dyDescent="0.25">
      <c r="A34" s="2" t="s">
        <v>204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5">
        <v>209027000</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x14ac:dyDescent="0.25">
      <c r="A35" s="2" t="s">
        <v>2042</v>
      </c>
      <c r="B35" s="4" t="s">
        <v>5</v>
      </c>
      <c r="C35" s="5">
        <v>2000000</v>
      </c>
      <c r="D35" s="5">
        <v>20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5">
        <v>2000000</v>
      </c>
      <c r="T35" s="4" t="s">
        <v>5</v>
      </c>
      <c r="U35" s="5">
        <v>315144</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ht="30" x14ac:dyDescent="0.25">
      <c r="A36" s="2" t="s">
        <v>163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10">
        <v>0.03</v>
      </c>
      <c r="AF36" s="4" t="s">
        <v>5</v>
      </c>
      <c r="AG36" s="4" t="s">
        <v>5</v>
      </c>
      <c r="AH36" s="4" t="s">
        <v>5</v>
      </c>
    </row>
    <row r="37" spans="1:34" ht="30" x14ac:dyDescent="0.25">
      <c r="A37" s="2" t="s">
        <v>204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5">
        <v>2600000</v>
      </c>
      <c r="AF37" s="4" t="s">
        <v>5</v>
      </c>
      <c r="AG37" s="4" t="s">
        <v>5</v>
      </c>
      <c r="AH37" s="4" t="s">
        <v>5</v>
      </c>
    </row>
    <row r="38" spans="1:34" ht="30" x14ac:dyDescent="0.25">
      <c r="A38" s="2" t="s">
        <v>204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5">
        <v>1670386</v>
      </c>
      <c r="AF38" s="4" t="s">
        <v>5</v>
      </c>
      <c r="AG38" s="4" t="s">
        <v>5</v>
      </c>
      <c r="AH38" s="4" t="s">
        <v>5</v>
      </c>
    </row>
    <row r="39" spans="1:34" ht="30" x14ac:dyDescent="0.25">
      <c r="A39" s="2" t="s">
        <v>2045</v>
      </c>
      <c r="B39" s="4" t="s">
        <v>5</v>
      </c>
      <c r="C39" s="4" t="s">
        <v>5</v>
      </c>
      <c r="D39" s="4" t="s">
        <v>5</v>
      </c>
      <c r="E39" s="4">
        <v>1</v>
      </c>
      <c r="F39" s="4" t="s">
        <v>5</v>
      </c>
      <c r="G39" s="4" t="s">
        <v>5</v>
      </c>
      <c r="H39" s="4" t="s">
        <v>5</v>
      </c>
      <c r="I39" s="4" t="s">
        <v>5</v>
      </c>
      <c r="J39" s="4" t="s">
        <v>5</v>
      </c>
      <c r="K39" s="4">
        <v>1</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ht="30" x14ac:dyDescent="0.25">
      <c r="A40" s="2" t="s">
        <v>2046</v>
      </c>
      <c r="B40" s="4" t="s">
        <v>5</v>
      </c>
      <c r="C40" s="4" t="s">
        <v>5</v>
      </c>
      <c r="D40" s="4" t="s">
        <v>5</v>
      </c>
      <c r="E40" s="4">
        <v>1</v>
      </c>
      <c r="F40" s="4" t="s">
        <v>5</v>
      </c>
      <c r="G40" s="4" t="s">
        <v>5</v>
      </c>
      <c r="H40" s="4" t="s">
        <v>5</v>
      </c>
      <c r="I40" s="4" t="s">
        <v>5</v>
      </c>
      <c r="J40" s="4" t="s">
        <v>5</v>
      </c>
      <c r="K40" s="4">
        <v>1</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row r="41" spans="1:34" ht="30" x14ac:dyDescent="0.25">
      <c r="A41" s="2" t="s">
        <v>2047</v>
      </c>
      <c r="B41" s="4" t="s">
        <v>5</v>
      </c>
      <c r="C41" s="4" t="s">
        <v>5</v>
      </c>
      <c r="D41" s="4" t="s">
        <v>5</v>
      </c>
      <c r="E41" s="4" t="s">
        <v>5</v>
      </c>
      <c r="F41" s="4" t="s">
        <v>5</v>
      </c>
      <c r="G41" s="4" t="s">
        <v>5</v>
      </c>
      <c r="H41" s="4" t="s">
        <v>5</v>
      </c>
      <c r="I41" s="8">
        <v>14395000</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row>
    <row r="42" spans="1:34" ht="30" x14ac:dyDescent="0.25">
      <c r="A42" s="2" t="s">
        <v>2048</v>
      </c>
      <c r="B42" s="4" t="s">
        <v>5</v>
      </c>
      <c r="C42" s="4" t="s">
        <v>5</v>
      </c>
      <c r="D42" s="4" t="s">
        <v>5</v>
      </c>
      <c r="E42" s="4" t="s">
        <v>5</v>
      </c>
      <c r="F42" s="4" t="s">
        <v>5</v>
      </c>
      <c r="G42" s="4" t="s">
        <v>5</v>
      </c>
      <c r="H42" s="5">
        <v>8580</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row>
    <row r="43" spans="1:34" ht="45" x14ac:dyDescent="0.25">
      <c r="A43" s="2" t="s">
        <v>204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5">
        <v>44978850</v>
      </c>
      <c r="X43" s="4" t="s">
        <v>5</v>
      </c>
      <c r="Y43" s="4" t="s">
        <v>5</v>
      </c>
      <c r="Z43" s="4" t="s">
        <v>5</v>
      </c>
      <c r="AA43" s="4" t="s">
        <v>5</v>
      </c>
      <c r="AB43" s="4" t="s">
        <v>5</v>
      </c>
      <c r="AC43" s="4" t="s">
        <v>5</v>
      </c>
      <c r="AD43" s="4" t="s">
        <v>5</v>
      </c>
      <c r="AE43" s="4" t="s">
        <v>5</v>
      </c>
      <c r="AF43" s="4" t="s">
        <v>5</v>
      </c>
      <c r="AG43" s="4" t="s">
        <v>5</v>
      </c>
      <c r="AH43" s="4" t="s">
        <v>5</v>
      </c>
    </row>
  </sheetData>
  <mergeCells count="7">
    <mergeCell ref="A1:A4"/>
    <mergeCell ref="AC1:AD1"/>
    <mergeCell ref="B2:B4"/>
    <mergeCell ref="C2:C4"/>
    <mergeCell ref="D2:D4"/>
    <mergeCell ref="E2:E4"/>
    <mergeCell ref="F2:F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45" x14ac:dyDescent="0.25">
      <c r="A1" s="1" t="s">
        <v>2050</v>
      </c>
      <c r="B1" s="1" t="s">
        <v>32</v>
      </c>
      <c r="C1" s="1" t="s">
        <v>36</v>
      </c>
    </row>
    <row r="2" spans="1:3" ht="30" x14ac:dyDescent="0.25">
      <c r="A2" s="1" t="s">
        <v>66</v>
      </c>
      <c r="B2" s="1" t="s">
        <v>33</v>
      </c>
      <c r="C2" s="1" t="s">
        <v>35</v>
      </c>
    </row>
    <row r="3" spans="1:3" ht="30" x14ac:dyDescent="0.25">
      <c r="A3" s="3" t="s">
        <v>2051</v>
      </c>
      <c r="B3" s="4" t="s">
        <v>5</v>
      </c>
      <c r="C3" s="4" t="s">
        <v>5</v>
      </c>
    </row>
    <row r="4" spans="1:3" ht="30" x14ac:dyDescent="0.25">
      <c r="A4" s="2" t="s">
        <v>68</v>
      </c>
      <c r="B4" s="8">
        <v>12855</v>
      </c>
      <c r="C4" s="8">
        <v>3317</v>
      </c>
    </row>
    <row r="5" spans="1:3" ht="30" x14ac:dyDescent="0.25">
      <c r="A5" s="2" t="s">
        <v>1178</v>
      </c>
      <c r="B5" s="5">
        <v>1784</v>
      </c>
      <c r="C5" s="5">
        <v>-33908</v>
      </c>
    </row>
    <row r="6" spans="1:3" ht="30" x14ac:dyDescent="0.25">
      <c r="A6" s="2" t="s">
        <v>1180</v>
      </c>
      <c r="B6" s="4">
        <v>100</v>
      </c>
      <c r="C6" s="4">
        <v>217</v>
      </c>
    </row>
    <row r="7" spans="1:3" x14ac:dyDescent="0.25">
      <c r="A7" s="2" t="s">
        <v>1181</v>
      </c>
      <c r="B7" s="4">
        <v>40</v>
      </c>
      <c r="C7" s="4">
        <v>104</v>
      </c>
    </row>
    <row r="8" spans="1:3" ht="30" x14ac:dyDescent="0.25">
      <c r="A8" s="2" t="s">
        <v>111</v>
      </c>
      <c r="B8" s="8">
        <v>14779</v>
      </c>
      <c r="C8" s="8">
        <v>-3027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8.140625" bestFit="1" customWidth="1"/>
    <col min="5" max="5" width="23.140625" bestFit="1" customWidth="1"/>
    <col min="6" max="6" width="33.5703125" bestFit="1" customWidth="1"/>
    <col min="7" max="10" width="36.5703125" bestFit="1" customWidth="1"/>
  </cols>
  <sheetData>
    <row r="1" spans="1:10" ht="15" customHeight="1" x14ac:dyDescent="0.25">
      <c r="A1" s="7" t="s">
        <v>2052</v>
      </c>
      <c r="B1" s="1" t="s">
        <v>31</v>
      </c>
      <c r="C1" s="1"/>
      <c r="D1" s="7" t="s">
        <v>1</v>
      </c>
      <c r="E1" s="7"/>
      <c r="F1" s="7"/>
      <c r="G1" s="7"/>
      <c r="H1" s="7"/>
      <c r="I1" s="7"/>
      <c r="J1" s="7"/>
    </row>
    <row r="2" spans="1:10" x14ac:dyDescent="0.25">
      <c r="A2" s="7"/>
      <c r="B2" s="7" t="s">
        <v>32</v>
      </c>
      <c r="C2" s="7" t="s">
        <v>2</v>
      </c>
      <c r="D2" s="1" t="s">
        <v>2</v>
      </c>
      <c r="E2" s="1" t="s">
        <v>2</v>
      </c>
      <c r="F2" s="1" t="s">
        <v>2</v>
      </c>
      <c r="G2" s="1" t="s">
        <v>2</v>
      </c>
      <c r="H2" s="1" t="s">
        <v>2</v>
      </c>
      <c r="I2" s="1" t="s">
        <v>2</v>
      </c>
      <c r="J2" s="1" t="s">
        <v>2</v>
      </c>
    </row>
    <row r="3" spans="1:10" ht="45" x14ac:dyDescent="0.25">
      <c r="A3" s="7"/>
      <c r="B3" s="7"/>
      <c r="C3" s="7"/>
      <c r="D3" s="1" t="s">
        <v>2006</v>
      </c>
      <c r="E3" s="1" t="s">
        <v>2053</v>
      </c>
      <c r="F3" s="1" t="s">
        <v>2054</v>
      </c>
      <c r="G3" s="1" t="s">
        <v>2055</v>
      </c>
      <c r="H3" s="1" t="s">
        <v>2056</v>
      </c>
      <c r="I3" s="1" t="s">
        <v>2057</v>
      </c>
      <c r="J3" s="1" t="s">
        <v>2058</v>
      </c>
    </row>
    <row r="4" spans="1:10" ht="30" x14ac:dyDescent="0.25">
      <c r="A4" s="3" t="s">
        <v>2059</v>
      </c>
      <c r="B4" s="4" t="s">
        <v>5</v>
      </c>
      <c r="C4" s="4" t="s">
        <v>5</v>
      </c>
      <c r="D4" s="4" t="s">
        <v>5</v>
      </c>
      <c r="E4" s="4" t="s">
        <v>5</v>
      </c>
      <c r="F4" s="4" t="s">
        <v>5</v>
      </c>
      <c r="G4" s="4" t="s">
        <v>5</v>
      </c>
      <c r="H4" s="4" t="s">
        <v>5</v>
      </c>
      <c r="I4" s="4" t="s">
        <v>5</v>
      </c>
      <c r="J4" s="4" t="s">
        <v>5</v>
      </c>
    </row>
    <row r="5" spans="1:10" ht="45" x14ac:dyDescent="0.25">
      <c r="A5" s="2" t="s">
        <v>2060</v>
      </c>
      <c r="B5" s="5">
        <v>16247554</v>
      </c>
      <c r="C5" s="4" t="s">
        <v>5</v>
      </c>
      <c r="D5" s="5">
        <v>4500000</v>
      </c>
      <c r="E5" s="5">
        <v>100000</v>
      </c>
      <c r="F5" s="5">
        <v>500000</v>
      </c>
      <c r="G5" s="5">
        <v>8800000</v>
      </c>
      <c r="H5" s="5">
        <v>8800000</v>
      </c>
      <c r="I5" s="5">
        <v>2000000</v>
      </c>
      <c r="J5" s="5">
        <v>1100000</v>
      </c>
    </row>
    <row r="6" spans="1:10" x14ac:dyDescent="0.25">
      <c r="A6" s="2" t="s">
        <v>2024</v>
      </c>
      <c r="B6" s="5">
        <v>48742662</v>
      </c>
      <c r="C6" s="5">
        <v>3763812</v>
      </c>
      <c r="D6" s="4" t="s">
        <v>5</v>
      </c>
      <c r="E6" s="4" t="s">
        <v>5</v>
      </c>
      <c r="F6" s="4" t="s">
        <v>5</v>
      </c>
      <c r="G6" s="4" t="s">
        <v>5</v>
      </c>
      <c r="H6" s="4" t="s">
        <v>5</v>
      </c>
      <c r="I6" s="4" t="s">
        <v>5</v>
      </c>
      <c r="J6" s="4" t="s">
        <v>5</v>
      </c>
    </row>
  </sheetData>
  <mergeCells count="4">
    <mergeCell ref="A1:A3"/>
    <mergeCell ref="D1:J1"/>
    <mergeCell ref="B2:B3"/>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1.85546875" customWidth="1"/>
    <col min="4" max="4" width="29.42578125" customWidth="1"/>
    <col min="5" max="5" width="11.5703125" customWidth="1"/>
  </cols>
  <sheetData>
    <row r="1" spans="1:5" ht="15" customHeight="1" x14ac:dyDescent="0.25">
      <c r="A1" s="1" t="s">
        <v>2061</v>
      </c>
      <c r="B1" s="7" t="s">
        <v>1</v>
      </c>
      <c r="C1" s="7"/>
      <c r="D1" s="7" t="s">
        <v>31</v>
      </c>
      <c r="E1" s="7"/>
    </row>
    <row r="2" spans="1:5" ht="30" x14ac:dyDescent="0.25">
      <c r="A2" s="1" t="s">
        <v>66</v>
      </c>
      <c r="B2" s="1" t="s">
        <v>2</v>
      </c>
      <c r="C2" s="1" t="s">
        <v>240</v>
      </c>
      <c r="D2" s="7" t="s">
        <v>32</v>
      </c>
      <c r="E2" s="7"/>
    </row>
    <row r="3" spans="1:5" x14ac:dyDescent="0.25">
      <c r="A3" s="3" t="s">
        <v>1189</v>
      </c>
      <c r="B3" s="4" t="s">
        <v>5</v>
      </c>
      <c r="C3" s="4" t="s">
        <v>5</v>
      </c>
      <c r="D3" s="4" t="s">
        <v>5</v>
      </c>
      <c r="E3" s="4"/>
    </row>
    <row r="4" spans="1:5" x14ac:dyDescent="0.25">
      <c r="A4" s="2" t="s">
        <v>1190</v>
      </c>
      <c r="B4" s="5">
        <v>107160</v>
      </c>
      <c r="C4" s="4" t="s">
        <v>249</v>
      </c>
      <c r="D4" s="5">
        <v>92563</v>
      </c>
      <c r="E4" s="4"/>
    </row>
    <row r="5" spans="1:5" ht="17.25" x14ac:dyDescent="0.25">
      <c r="A5" s="2" t="s">
        <v>1191</v>
      </c>
      <c r="B5" s="4" t="s">
        <v>5</v>
      </c>
      <c r="C5" s="4" t="s">
        <v>5</v>
      </c>
      <c r="D5" s="4" t="s">
        <v>249</v>
      </c>
      <c r="E5" s="11" t="s">
        <v>244</v>
      </c>
    </row>
    <row r="6" spans="1:5" x14ac:dyDescent="0.25">
      <c r="A6" s="2" t="s">
        <v>1192</v>
      </c>
      <c r="B6" s="5">
        <v>107160</v>
      </c>
      <c r="C6" s="4" t="s">
        <v>249</v>
      </c>
      <c r="D6" s="5">
        <v>92563</v>
      </c>
      <c r="E6" s="4"/>
    </row>
    <row r="7" spans="1:5" x14ac:dyDescent="0.25">
      <c r="A7" s="12"/>
      <c r="B7" s="12"/>
      <c r="C7" s="12"/>
      <c r="D7" s="12"/>
      <c r="E7" s="12"/>
    </row>
    <row r="8" spans="1:5" ht="30" customHeight="1" x14ac:dyDescent="0.25">
      <c r="A8" s="2" t="s">
        <v>244</v>
      </c>
      <c r="B8" s="13" t="s">
        <v>1199</v>
      </c>
      <c r="C8" s="13"/>
      <c r="D8" s="13"/>
      <c r="E8" s="13"/>
    </row>
  </sheetData>
  <mergeCells count="5">
    <mergeCell ref="B1:C1"/>
    <mergeCell ref="D1:E1"/>
    <mergeCell ref="D2:E2"/>
    <mergeCell ref="A7:E7"/>
    <mergeCell ref="B8:E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1.85546875" bestFit="1" customWidth="1"/>
  </cols>
  <sheetData>
    <row r="1" spans="1:5" ht="15" customHeight="1" x14ac:dyDescent="0.25">
      <c r="A1" s="7" t="s">
        <v>2062</v>
      </c>
      <c r="B1" s="7" t="s">
        <v>31</v>
      </c>
      <c r="C1" s="7"/>
      <c r="D1" s="1" t="s">
        <v>29</v>
      </c>
      <c r="E1" s="1" t="s">
        <v>30</v>
      </c>
    </row>
    <row r="2" spans="1:5" x14ac:dyDescent="0.25">
      <c r="A2" s="7"/>
      <c r="B2" s="7" t="s">
        <v>36</v>
      </c>
      <c r="C2" s="7" t="s">
        <v>37</v>
      </c>
      <c r="D2" s="1" t="s">
        <v>32</v>
      </c>
      <c r="E2" s="1" t="s">
        <v>34</v>
      </c>
    </row>
    <row r="3" spans="1:5" x14ac:dyDescent="0.25">
      <c r="A3" s="7"/>
      <c r="B3" s="7"/>
      <c r="C3" s="7"/>
      <c r="D3" s="1" t="s">
        <v>33</v>
      </c>
      <c r="E3" s="1" t="s">
        <v>35</v>
      </c>
    </row>
    <row r="4" spans="1:5" ht="30" x14ac:dyDescent="0.25">
      <c r="A4" s="3" t="s">
        <v>2063</v>
      </c>
      <c r="B4" s="4" t="s">
        <v>5</v>
      </c>
      <c r="C4" s="4" t="s">
        <v>5</v>
      </c>
      <c r="D4" s="4" t="s">
        <v>5</v>
      </c>
      <c r="E4" s="4" t="s">
        <v>5</v>
      </c>
    </row>
    <row r="5" spans="1:5" x14ac:dyDescent="0.25">
      <c r="A5" s="2" t="s">
        <v>2064</v>
      </c>
      <c r="B5" s="8">
        <v>9700</v>
      </c>
      <c r="C5" s="8">
        <v>10224</v>
      </c>
      <c r="D5" s="8">
        <v>1458</v>
      </c>
      <c r="E5" s="8">
        <v>9142</v>
      </c>
    </row>
  </sheetData>
  <mergeCells count="4">
    <mergeCell ref="A1:A3"/>
    <mergeCell ref="B1:C1"/>
    <mergeCell ref="B2:B3"/>
    <mergeCell ref="C2: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65</v>
      </c>
      <c r="B1" s="7" t="s">
        <v>32</v>
      </c>
    </row>
    <row r="2" spans="1:2" ht="30" x14ac:dyDescent="0.25">
      <c r="A2" s="1" t="s">
        <v>66</v>
      </c>
      <c r="B2" s="7"/>
    </row>
    <row r="3" spans="1:2" ht="45" x14ac:dyDescent="0.25">
      <c r="A3" s="3" t="s">
        <v>2066</v>
      </c>
      <c r="B3" s="4" t="s">
        <v>5</v>
      </c>
    </row>
    <row r="4" spans="1:2" x14ac:dyDescent="0.25">
      <c r="A4" s="2">
        <v>2014</v>
      </c>
      <c r="B4" s="8">
        <v>7449</v>
      </c>
    </row>
    <row r="5" spans="1:2" x14ac:dyDescent="0.25">
      <c r="A5" s="2">
        <v>2015</v>
      </c>
      <c r="B5" s="5">
        <v>4970</v>
      </c>
    </row>
    <row r="6" spans="1:2" x14ac:dyDescent="0.25">
      <c r="A6" s="2">
        <v>2016</v>
      </c>
      <c r="B6" s="5">
        <v>3625</v>
      </c>
    </row>
    <row r="7" spans="1:2" x14ac:dyDescent="0.25">
      <c r="A7" s="2">
        <v>2017</v>
      </c>
      <c r="B7" s="5">
        <v>2900</v>
      </c>
    </row>
    <row r="8" spans="1:2" x14ac:dyDescent="0.25">
      <c r="A8" s="2">
        <v>2018</v>
      </c>
      <c r="B8" s="5">
        <v>2482</v>
      </c>
    </row>
    <row r="9" spans="1:2" x14ac:dyDescent="0.25">
      <c r="A9" s="2" t="s">
        <v>806</v>
      </c>
      <c r="B9" s="5">
        <v>17295</v>
      </c>
    </row>
    <row r="10" spans="1:2" x14ac:dyDescent="0.25">
      <c r="A10" s="2"/>
      <c r="B10" s="8">
        <v>38721</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5703125" bestFit="1" customWidth="1"/>
    <col min="4" max="4" width="23.140625" bestFit="1" customWidth="1"/>
    <col min="5" max="5" width="24" bestFit="1" customWidth="1"/>
    <col min="6" max="6" width="19.42578125" bestFit="1" customWidth="1"/>
    <col min="7" max="9" width="23.140625" bestFit="1" customWidth="1"/>
    <col min="10" max="12" width="24" bestFit="1" customWidth="1"/>
    <col min="13" max="15" width="21.85546875" bestFit="1" customWidth="1"/>
  </cols>
  <sheetData>
    <row r="1" spans="1:15" ht="15" customHeight="1" x14ac:dyDescent="0.25">
      <c r="A1" s="1" t="s">
        <v>2067</v>
      </c>
      <c r="B1" s="7" t="s">
        <v>1</v>
      </c>
      <c r="C1" s="7"/>
      <c r="D1" s="7" t="s">
        <v>29</v>
      </c>
      <c r="E1" s="7"/>
      <c r="F1" s="7"/>
      <c r="G1" s="1" t="s">
        <v>30</v>
      </c>
      <c r="H1" s="7" t="s">
        <v>31</v>
      </c>
      <c r="I1" s="7"/>
      <c r="J1" s="1" t="s">
        <v>30</v>
      </c>
      <c r="K1" s="7" t="s">
        <v>31</v>
      </c>
      <c r="L1" s="7"/>
      <c r="M1" s="1" t="s">
        <v>30</v>
      </c>
      <c r="N1" s="7" t="s">
        <v>31</v>
      </c>
      <c r="O1" s="7"/>
    </row>
    <row r="2" spans="1:15" ht="30" x14ac:dyDescent="0.25">
      <c r="A2" s="1" t="s">
        <v>66</v>
      </c>
      <c r="B2" s="7" t="s">
        <v>2</v>
      </c>
      <c r="C2" s="7" t="s">
        <v>240</v>
      </c>
      <c r="D2" s="1" t="s">
        <v>32</v>
      </c>
      <c r="E2" s="1" t="s">
        <v>32</v>
      </c>
      <c r="F2" s="1" t="s">
        <v>32</v>
      </c>
      <c r="G2" s="1" t="s">
        <v>34</v>
      </c>
      <c r="H2" s="1" t="s">
        <v>36</v>
      </c>
      <c r="I2" s="1" t="s">
        <v>37</v>
      </c>
      <c r="J2" s="1" t="s">
        <v>34</v>
      </c>
      <c r="K2" s="1" t="s">
        <v>36</v>
      </c>
      <c r="L2" s="1" t="s">
        <v>37</v>
      </c>
      <c r="M2" s="1" t="s">
        <v>34</v>
      </c>
      <c r="N2" s="1" t="s">
        <v>36</v>
      </c>
      <c r="O2" s="1" t="s">
        <v>37</v>
      </c>
    </row>
    <row r="3" spans="1:15" x14ac:dyDescent="0.25">
      <c r="A3" s="1"/>
      <c r="B3" s="7"/>
      <c r="C3" s="7"/>
      <c r="D3" s="1" t="s">
        <v>33</v>
      </c>
      <c r="E3" s="1" t="s">
        <v>33</v>
      </c>
      <c r="F3" s="1" t="s">
        <v>33</v>
      </c>
      <c r="G3" s="1" t="s">
        <v>35</v>
      </c>
      <c r="H3" s="1" t="s">
        <v>35</v>
      </c>
      <c r="I3" s="1" t="s">
        <v>35</v>
      </c>
      <c r="J3" s="1" t="s">
        <v>35</v>
      </c>
      <c r="K3" s="1" t="s">
        <v>35</v>
      </c>
      <c r="L3" s="1" t="s">
        <v>35</v>
      </c>
      <c r="M3" s="1" t="s">
        <v>35</v>
      </c>
      <c r="N3" s="1" t="s">
        <v>35</v>
      </c>
      <c r="O3" s="1" t="s">
        <v>35</v>
      </c>
    </row>
    <row r="4" spans="1:15" x14ac:dyDescent="0.25">
      <c r="A4" s="1"/>
      <c r="B4" s="7"/>
      <c r="C4" s="7"/>
      <c r="D4" s="1" t="s">
        <v>2068</v>
      </c>
      <c r="E4" s="1" t="s">
        <v>1960</v>
      </c>
      <c r="F4" s="1"/>
      <c r="G4" s="1" t="s">
        <v>2068</v>
      </c>
      <c r="H4" s="1" t="s">
        <v>2068</v>
      </c>
      <c r="I4" s="1" t="s">
        <v>2068</v>
      </c>
      <c r="J4" s="1" t="s">
        <v>1960</v>
      </c>
      <c r="K4" s="1" t="s">
        <v>1960</v>
      </c>
      <c r="L4" s="1" t="s">
        <v>1960</v>
      </c>
      <c r="M4" s="1"/>
      <c r="N4" s="1"/>
      <c r="O4" s="1"/>
    </row>
    <row r="5" spans="1:15" x14ac:dyDescent="0.25">
      <c r="A5" s="3" t="s">
        <v>121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2069</v>
      </c>
      <c r="B6" s="4" t="s">
        <v>5</v>
      </c>
      <c r="C6" s="4" t="s">
        <v>5</v>
      </c>
      <c r="D6" s="4" t="s">
        <v>5</v>
      </c>
      <c r="E6" s="4" t="s">
        <v>5</v>
      </c>
      <c r="F6" s="4" t="s">
        <v>5</v>
      </c>
      <c r="G6" s="8">
        <v>1137</v>
      </c>
      <c r="H6" s="4" t="s">
        <v>5</v>
      </c>
      <c r="I6" s="8">
        <v>4093</v>
      </c>
      <c r="J6" s="4" t="s">
        <v>5</v>
      </c>
      <c r="K6" s="8">
        <v>-2728</v>
      </c>
      <c r="L6" s="4" t="s">
        <v>5</v>
      </c>
      <c r="M6" s="4" t="s">
        <v>5</v>
      </c>
      <c r="N6" s="4" t="s">
        <v>5</v>
      </c>
      <c r="O6" s="4" t="s">
        <v>5</v>
      </c>
    </row>
    <row r="7" spans="1:15" x14ac:dyDescent="0.25">
      <c r="A7" s="2" t="s">
        <v>1217</v>
      </c>
      <c r="B7" s="4" t="s">
        <v>5</v>
      </c>
      <c r="C7" s="4" t="s">
        <v>5</v>
      </c>
      <c r="D7" s="4" t="s">
        <v>5</v>
      </c>
      <c r="E7" s="4">
        <v>-630</v>
      </c>
      <c r="F7" s="4" t="s">
        <v>5</v>
      </c>
      <c r="G7" s="4" t="s">
        <v>5</v>
      </c>
      <c r="H7" s="4" t="s">
        <v>5</v>
      </c>
      <c r="I7" s="4" t="s">
        <v>5</v>
      </c>
      <c r="J7" s="5">
        <v>-1380</v>
      </c>
      <c r="K7" s="5">
        <v>-1050</v>
      </c>
      <c r="L7" s="4">
        <v>-208</v>
      </c>
      <c r="M7" s="4" t="s">
        <v>5</v>
      </c>
      <c r="N7" s="4" t="s">
        <v>5</v>
      </c>
      <c r="O7" s="4" t="s">
        <v>5</v>
      </c>
    </row>
    <row r="8" spans="1:15" x14ac:dyDescent="0.25">
      <c r="A8" s="2" t="s">
        <v>139</v>
      </c>
      <c r="B8" s="4" t="s">
        <v>5</v>
      </c>
      <c r="C8" s="4" t="s">
        <v>5</v>
      </c>
      <c r="D8" s="4" t="s">
        <v>5</v>
      </c>
      <c r="E8" s="4" t="s">
        <v>5</v>
      </c>
      <c r="F8" s="4" t="s">
        <v>5</v>
      </c>
      <c r="G8" s="4" t="s">
        <v>5</v>
      </c>
      <c r="H8" s="4" t="s">
        <v>5</v>
      </c>
      <c r="I8" s="4" t="s">
        <v>5</v>
      </c>
      <c r="J8" s="4">
        <v>-407</v>
      </c>
      <c r="K8" s="4">
        <v>-192</v>
      </c>
      <c r="L8" s="4">
        <v>-522</v>
      </c>
      <c r="M8" s="4" t="s">
        <v>5</v>
      </c>
      <c r="N8" s="4" t="s">
        <v>5</v>
      </c>
      <c r="O8" s="4" t="s">
        <v>5</v>
      </c>
    </row>
    <row r="9" spans="1:15" x14ac:dyDescent="0.25">
      <c r="A9" s="2" t="s">
        <v>1225</v>
      </c>
      <c r="B9" s="4" t="s">
        <v>5</v>
      </c>
      <c r="C9" s="4" t="s">
        <v>5</v>
      </c>
      <c r="D9" s="4" t="s">
        <v>5</v>
      </c>
      <c r="E9" s="4">
        <v>-630</v>
      </c>
      <c r="F9" s="4" t="s">
        <v>5</v>
      </c>
      <c r="G9" s="4" t="s">
        <v>5</v>
      </c>
      <c r="H9" s="4" t="s">
        <v>5</v>
      </c>
      <c r="I9" s="4" t="s">
        <v>5</v>
      </c>
      <c r="J9" s="5">
        <v>-1787</v>
      </c>
      <c r="K9" s="5">
        <v>-3970</v>
      </c>
      <c r="L9" s="4">
        <v>-730</v>
      </c>
      <c r="M9" s="4" t="s">
        <v>5</v>
      </c>
      <c r="N9" s="4" t="s">
        <v>5</v>
      </c>
      <c r="O9" s="4" t="s">
        <v>5</v>
      </c>
    </row>
    <row r="10" spans="1:15" x14ac:dyDescent="0.25">
      <c r="A10" s="2" t="s">
        <v>1229</v>
      </c>
      <c r="B10" s="4">
        <v>-89</v>
      </c>
      <c r="C10" s="5">
        <v>3587</v>
      </c>
      <c r="D10" s="4" t="s">
        <v>5</v>
      </c>
      <c r="E10" s="4">
        <v>-440</v>
      </c>
      <c r="F10" s="4">
        <v>-440</v>
      </c>
      <c r="G10" s="4" t="s">
        <v>5</v>
      </c>
      <c r="H10" s="4" t="s">
        <v>5</v>
      </c>
      <c r="I10" s="4" t="s">
        <v>5</v>
      </c>
      <c r="J10" s="4">
        <v>-557</v>
      </c>
      <c r="K10" s="5">
        <v>4981</v>
      </c>
      <c r="L10" s="5">
        <v>9412</v>
      </c>
      <c r="M10" s="4">
        <v>-557</v>
      </c>
      <c r="N10" s="5">
        <v>4981</v>
      </c>
      <c r="O10" s="5">
        <v>9412</v>
      </c>
    </row>
    <row r="11" spans="1:15" ht="45" x14ac:dyDescent="0.25">
      <c r="A11" s="2" t="s">
        <v>1213</v>
      </c>
      <c r="B11" s="4" t="s">
        <v>5</v>
      </c>
      <c r="C11" s="4" t="s">
        <v>5</v>
      </c>
      <c r="D11" s="4" t="s">
        <v>5</v>
      </c>
      <c r="E11" s="4" t="s">
        <v>5</v>
      </c>
      <c r="F11" s="4" t="s">
        <v>5</v>
      </c>
      <c r="G11" s="4" t="s">
        <v>5</v>
      </c>
      <c r="H11" s="5">
        <v>8430</v>
      </c>
      <c r="I11" s="5">
        <v>5063</v>
      </c>
      <c r="J11" s="4" t="s">
        <v>5</v>
      </c>
      <c r="K11" s="4" t="s">
        <v>5</v>
      </c>
      <c r="L11" s="4" t="s">
        <v>5</v>
      </c>
      <c r="M11" s="4" t="s">
        <v>5</v>
      </c>
      <c r="N11" s="4" t="s">
        <v>5</v>
      </c>
      <c r="O11" s="4" t="s">
        <v>5</v>
      </c>
    </row>
    <row r="12" spans="1:15" x14ac:dyDescent="0.25">
      <c r="A12" s="2" t="s">
        <v>139</v>
      </c>
      <c r="B12" s="4" t="s">
        <v>5</v>
      </c>
      <c r="C12" s="4" t="s">
        <v>5</v>
      </c>
      <c r="D12" s="4">
        <v>190</v>
      </c>
      <c r="E12" s="4" t="s">
        <v>5</v>
      </c>
      <c r="F12" s="4" t="s">
        <v>5</v>
      </c>
      <c r="G12" s="4">
        <v>93</v>
      </c>
      <c r="H12" s="4">
        <v>521</v>
      </c>
      <c r="I12" s="4">
        <v>986</v>
      </c>
      <c r="J12" s="4" t="s">
        <v>5</v>
      </c>
      <c r="K12" s="4" t="s">
        <v>5</v>
      </c>
      <c r="L12" s="4" t="s">
        <v>5</v>
      </c>
      <c r="M12" s="4" t="s">
        <v>5</v>
      </c>
      <c r="N12" s="4" t="s">
        <v>5</v>
      </c>
      <c r="O12" s="4" t="s">
        <v>5</v>
      </c>
    </row>
    <row r="13" spans="1:15" x14ac:dyDescent="0.25">
      <c r="A13" s="2" t="s">
        <v>1214</v>
      </c>
      <c r="B13" s="4" t="s">
        <v>5</v>
      </c>
      <c r="C13" s="4" t="s">
        <v>5</v>
      </c>
      <c r="D13" s="8">
        <v>190</v>
      </c>
      <c r="E13" s="4" t="s">
        <v>5</v>
      </c>
      <c r="F13" s="4" t="s">
        <v>5</v>
      </c>
      <c r="G13" s="8">
        <v>1230</v>
      </c>
      <c r="H13" s="8">
        <v>8951</v>
      </c>
      <c r="I13" s="8">
        <v>10142</v>
      </c>
      <c r="J13" s="4" t="s">
        <v>5</v>
      </c>
      <c r="K13" s="4" t="s">
        <v>5</v>
      </c>
      <c r="L13" s="4" t="s">
        <v>5</v>
      </c>
      <c r="M13" s="4" t="s">
        <v>5</v>
      </c>
      <c r="N13" s="4" t="s">
        <v>5</v>
      </c>
      <c r="O13" s="4" t="s">
        <v>5</v>
      </c>
    </row>
  </sheetData>
  <mergeCells count="7">
    <mergeCell ref="B1:C1"/>
    <mergeCell ref="D1:F1"/>
    <mergeCell ref="H1:I1"/>
    <mergeCell ref="K1:L1"/>
    <mergeCell ref="N1:O1"/>
    <mergeCell ref="B2:B4"/>
    <mergeCell ref="C2:C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42578125" bestFit="1" customWidth="1"/>
    <col min="6" max="9" width="21.85546875" bestFit="1" customWidth="1"/>
  </cols>
  <sheetData>
    <row r="1" spans="1:9" ht="45" x14ac:dyDescent="0.25">
      <c r="A1" s="1" t="s">
        <v>2070</v>
      </c>
      <c r="B1" s="7" t="s">
        <v>2</v>
      </c>
      <c r="C1" s="7" t="s">
        <v>32</v>
      </c>
      <c r="D1" s="1" t="s">
        <v>32</v>
      </c>
      <c r="E1" s="1" t="s">
        <v>2071</v>
      </c>
      <c r="F1" s="1" t="s">
        <v>34</v>
      </c>
      <c r="G1" s="1" t="s">
        <v>36</v>
      </c>
      <c r="H1" s="1" t="s">
        <v>37</v>
      </c>
      <c r="I1" s="1" t="s">
        <v>1828</v>
      </c>
    </row>
    <row r="2" spans="1:9" ht="30" x14ac:dyDescent="0.25">
      <c r="A2" s="1" t="s">
        <v>66</v>
      </c>
      <c r="B2" s="7"/>
      <c r="C2" s="7"/>
      <c r="D2" s="1" t="s">
        <v>33</v>
      </c>
      <c r="E2" s="1" t="s">
        <v>33</v>
      </c>
      <c r="F2" s="1" t="s">
        <v>35</v>
      </c>
      <c r="G2" s="1" t="s">
        <v>35</v>
      </c>
      <c r="H2" s="1" t="s">
        <v>35</v>
      </c>
      <c r="I2" s="1" t="s">
        <v>35</v>
      </c>
    </row>
    <row r="3" spans="1:9" ht="45" x14ac:dyDescent="0.25">
      <c r="A3" s="3" t="s">
        <v>2072</v>
      </c>
      <c r="B3" s="4" t="s">
        <v>5</v>
      </c>
      <c r="C3" s="4" t="s">
        <v>5</v>
      </c>
      <c r="D3" s="4" t="s">
        <v>5</v>
      </c>
      <c r="E3" s="4" t="s">
        <v>5</v>
      </c>
      <c r="F3" s="4" t="s">
        <v>5</v>
      </c>
      <c r="G3" s="4" t="s">
        <v>5</v>
      </c>
      <c r="H3" s="4" t="s">
        <v>5</v>
      </c>
      <c r="I3" s="4" t="s">
        <v>5</v>
      </c>
    </row>
    <row r="4" spans="1:9" x14ac:dyDescent="0.25">
      <c r="A4" s="2" t="s">
        <v>2073</v>
      </c>
      <c r="B4" s="8">
        <v>4864</v>
      </c>
      <c r="C4" s="8">
        <v>4765</v>
      </c>
      <c r="D4" s="8">
        <v>4765</v>
      </c>
      <c r="E4" s="8">
        <v>0</v>
      </c>
      <c r="F4" s="8">
        <v>2206</v>
      </c>
      <c r="G4" s="8">
        <v>2283</v>
      </c>
      <c r="H4" s="8">
        <v>2497</v>
      </c>
      <c r="I4" s="8">
        <v>2283</v>
      </c>
    </row>
    <row r="5" spans="1:9" ht="30" x14ac:dyDescent="0.25">
      <c r="A5" s="2" t="s">
        <v>2074</v>
      </c>
      <c r="B5" s="5">
        <v>2816</v>
      </c>
      <c r="C5" s="5">
        <v>2896</v>
      </c>
      <c r="D5" s="5">
        <v>2896</v>
      </c>
      <c r="E5" s="4" t="s">
        <v>5</v>
      </c>
      <c r="F5" s="4" t="s">
        <v>5</v>
      </c>
      <c r="G5" s="5">
        <v>2142</v>
      </c>
      <c r="H5" s="4" t="s">
        <v>5</v>
      </c>
      <c r="I5" s="4" t="s">
        <v>5</v>
      </c>
    </row>
    <row r="6" spans="1:9" ht="30" x14ac:dyDescent="0.25">
      <c r="A6" s="2" t="s">
        <v>2075</v>
      </c>
      <c r="B6" s="8">
        <v>3708</v>
      </c>
      <c r="C6" s="8">
        <v>2881</v>
      </c>
      <c r="D6" s="8">
        <v>2881</v>
      </c>
      <c r="E6" s="4" t="s">
        <v>5</v>
      </c>
      <c r="F6" s="4" t="s">
        <v>5</v>
      </c>
      <c r="G6" s="8">
        <v>1041</v>
      </c>
      <c r="H6" s="4" t="s">
        <v>5</v>
      </c>
      <c r="I6" s="4" t="s">
        <v>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42578125" bestFit="1" customWidth="1"/>
    <col min="5" max="7" width="21.85546875" bestFit="1" customWidth="1"/>
  </cols>
  <sheetData>
    <row r="1" spans="1:7" ht="75" x14ac:dyDescent="0.25">
      <c r="A1" s="1" t="s">
        <v>2076</v>
      </c>
      <c r="B1" s="7" t="s">
        <v>2</v>
      </c>
      <c r="C1" s="7" t="s">
        <v>32</v>
      </c>
      <c r="D1" s="1" t="s">
        <v>32</v>
      </c>
      <c r="E1" s="1" t="s">
        <v>34</v>
      </c>
      <c r="F1" s="1" t="s">
        <v>36</v>
      </c>
      <c r="G1" s="1" t="s">
        <v>37</v>
      </c>
    </row>
    <row r="2" spans="1:7" ht="30" x14ac:dyDescent="0.25">
      <c r="A2" s="1" t="s">
        <v>66</v>
      </c>
      <c r="B2" s="7"/>
      <c r="C2" s="7"/>
      <c r="D2" s="1" t="s">
        <v>33</v>
      </c>
      <c r="E2" s="1" t="s">
        <v>35</v>
      </c>
      <c r="F2" s="1" t="s">
        <v>35</v>
      </c>
      <c r="G2" s="1" t="s">
        <v>35</v>
      </c>
    </row>
    <row r="3" spans="1:7" ht="75" x14ac:dyDescent="0.25">
      <c r="A3" s="3" t="s">
        <v>2077</v>
      </c>
      <c r="B3" s="4" t="s">
        <v>5</v>
      </c>
      <c r="C3" s="4" t="s">
        <v>5</v>
      </c>
      <c r="D3" s="4" t="s">
        <v>5</v>
      </c>
      <c r="E3" s="4" t="s">
        <v>5</v>
      </c>
      <c r="F3" s="4" t="s">
        <v>5</v>
      </c>
      <c r="G3" s="4" t="s">
        <v>5</v>
      </c>
    </row>
    <row r="4" spans="1:7" x14ac:dyDescent="0.25">
      <c r="A4" s="2" t="s">
        <v>1281</v>
      </c>
      <c r="B4" s="8">
        <v>4864</v>
      </c>
      <c r="C4" s="8">
        <v>4765</v>
      </c>
      <c r="D4" s="8">
        <v>0</v>
      </c>
      <c r="E4" s="8">
        <v>2283</v>
      </c>
      <c r="F4" s="8">
        <v>2497</v>
      </c>
      <c r="G4" s="8">
        <v>2283</v>
      </c>
    </row>
    <row r="5" spans="1:7" x14ac:dyDescent="0.25">
      <c r="A5" s="2" t="s">
        <v>1243</v>
      </c>
      <c r="B5" s="4" t="s">
        <v>5</v>
      </c>
      <c r="C5" s="4" t="s">
        <v>5</v>
      </c>
      <c r="D5" s="4" t="s">
        <v>5</v>
      </c>
      <c r="E5" s="4">
        <v>-96</v>
      </c>
      <c r="F5" s="4">
        <v>-259</v>
      </c>
      <c r="G5" s="4" t="s">
        <v>5</v>
      </c>
    </row>
    <row r="6" spans="1:7" x14ac:dyDescent="0.25">
      <c r="A6" s="2" t="s">
        <v>673</v>
      </c>
      <c r="B6" s="4" t="s">
        <v>5</v>
      </c>
      <c r="C6" s="4" t="s">
        <v>5</v>
      </c>
      <c r="D6" s="5">
        <v>2206</v>
      </c>
      <c r="E6" s="4" t="s">
        <v>5</v>
      </c>
      <c r="F6" s="4" t="s">
        <v>5</v>
      </c>
      <c r="G6" s="4" t="s">
        <v>5</v>
      </c>
    </row>
    <row r="7" spans="1:7" x14ac:dyDescent="0.25">
      <c r="A7" s="2" t="s">
        <v>1239</v>
      </c>
      <c r="B7" s="4" t="s">
        <v>5</v>
      </c>
      <c r="C7" s="4" t="s">
        <v>5</v>
      </c>
      <c r="D7" s="5">
        <v>2558</v>
      </c>
      <c r="E7" s="4" t="s">
        <v>5</v>
      </c>
      <c r="F7" s="4">
        <v>100</v>
      </c>
      <c r="G7" s="4" t="s">
        <v>5</v>
      </c>
    </row>
    <row r="8" spans="1:7" x14ac:dyDescent="0.25">
      <c r="A8" s="2" t="s">
        <v>1240</v>
      </c>
      <c r="B8" s="4" t="s">
        <v>5</v>
      </c>
      <c r="C8" s="4" t="s">
        <v>5</v>
      </c>
      <c r="D8" s="4">
        <v>31</v>
      </c>
      <c r="E8" s="4">
        <v>117</v>
      </c>
      <c r="F8" s="4">
        <v>227</v>
      </c>
      <c r="G8" s="4">
        <v>170</v>
      </c>
    </row>
    <row r="9" spans="1:7" x14ac:dyDescent="0.25">
      <c r="A9" s="2" t="s">
        <v>1247</v>
      </c>
      <c r="B9" s="4" t="s">
        <v>5</v>
      </c>
      <c r="C9" s="4" t="s">
        <v>5</v>
      </c>
      <c r="D9" s="4" t="s">
        <v>5</v>
      </c>
      <c r="E9" s="4" t="s">
        <v>5</v>
      </c>
      <c r="F9" s="4">
        <v>-200</v>
      </c>
      <c r="G9" s="4" t="s">
        <v>5</v>
      </c>
    </row>
    <row r="10" spans="1:7" x14ac:dyDescent="0.25">
      <c r="A10" s="2" t="s">
        <v>1241</v>
      </c>
      <c r="B10" s="4" t="s">
        <v>5</v>
      </c>
      <c r="C10" s="4" t="s">
        <v>5</v>
      </c>
      <c r="D10" s="4">
        <v>-30</v>
      </c>
      <c r="E10" s="4">
        <v>-98</v>
      </c>
      <c r="F10" s="4">
        <v>-82</v>
      </c>
      <c r="G10" s="4">
        <v>44</v>
      </c>
    </row>
    <row r="11" spans="1:7" x14ac:dyDescent="0.25">
      <c r="A11" s="2" t="s">
        <v>1281</v>
      </c>
      <c r="B11" s="8">
        <v>4864</v>
      </c>
      <c r="C11" s="8">
        <v>4765</v>
      </c>
      <c r="D11" s="8">
        <v>4765</v>
      </c>
      <c r="E11" s="8">
        <v>2206</v>
      </c>
      <c r="F11" s="8">
        <v>2283</v>
      </c>
      <c r="G11" s="8">
        <v>2497</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5703125" bestFit="1" customWidth="1"/>
    <col min="5" max="5" width="26" bestFit="1" customWidth="1"/>
    <col min="6" max="6" width="33.42578125" bestFit="1" customWidth="1"/>
    <col min="7" max="10" width="22.42578125" bestFit="1" customWidth="1"/>
    <col min="11" max="14" width="25.85546875" bestFit="1" customWidth="1"/>
    <col min="15" max="15" width="16.85546875" bestFit="1" customWidth="1"/>
    <col min="16" max="16" width="33.42578125" bestFit="1" customWidth="1"/>
    <col min="17" max="19" width="26" bestFit="1" customWidth="1"/>
    <col min="20" max="20" width="25.28515625" bestFit="1" customWidth="1"/>
    <col min="21" max="21" width="16.85546875" bestFit="1" customWidth="1"/>
    <col min="22" max="24" width="21.140625" bestFit="1" customWidth="1"/>
  </cols>
  <sheetData>
    <row r="1" spans="1:24" x14ac:dyDescent="0.25">
      <c r="A1" s="7" t="s">
        <v>2078</v>
      </c>
      <c r="B1" s="7" t="s">
        <v>2</v>
      </c>
      <c r="C1" s="7" t="s">
        <v>32</v>
      </c>
      <c r="D1" s="1" t="s">
        <v>2</v>
      </c>
      <c r="E1" s="1" t="s">
        <v>34</v>
      </c>
      <c r="F1" s="1" t="s">
        <v>34</v>
      </c>
      <c r="G1" s="1" t="s">
        <v>2</v>
      </c>
      <c r="H1" s="1" t="s">
        <v>34</v>
      </c>
      <c r="I1" s="1" t="s">
        <v>36</v>
      </c>
      <c r="J1" s="1" t="s">
        <v>37</v>
      </c>
      <c r="K1" s="1" t="s">
        <v>2</v>
      </c>
      <c r="L1" s="1" t="s">
        <v>34</v>
      </c>
      <c r="M1" s="1" t="s">
        <v>36</v>
      </c>
      <c r="N1" s="1" t="s">
        <v>37</v>
      </c>
      <c r="O1" s="1" t="s">
        <v>2086</v>
      </c>
      <c r="P1" s="1" t="s">
        <v>34</v>
      </c>
      <c r="Q1" s="1" t="s">
        <v>34</v>
      </c>
      <c r="R1" s="1" t="s">
        <v>2088</v>
      </c>
      <c r="S1" s="1" t="s">
        <v>34</v>
      </c>
      <c r="T1" s="1" t="s">
        <v>2089</v>
      </c>
      <c r="U1" s="1" t="s">
        <v>36</v>
      </c>
      <c r="V1" s="1" t="s">
        <v>2</v>
      </c>
      <c r="W1" s="1" t="s">
        <v>32</v>
      </c>
      <c r="X1" s="1" t="s">
        <v>34</v>
      </c>
    </row>
    <row r="2" spans="1:24" x14ac:dyDescent="0.25">
      <c r="A2" s="7"/>
      <c r="B2" s="7"/>
      <c r="C2" s="7"/>
      <c r="D2" s="1" t="s">
        <v>2079</v>
      </c>
      <c r="E2" s="1" t="s">
        <v>2080</v>
      </c>
      <c r="F2" s="1" t="s">
        <v>2082</v>
      </c>
      <c r="G2" s="1" t="s">
        <v>2084</v>
      </c>
      <c r="H2" s="1" t="s">
        <v>2084</v>
      </c>
      <c r="I2" s="1" t="s">
        <v>2084</v>
      </c>
      <c r="J2" s="1" t="s">
        <v>2084</v>
      </c>
      <c r="K2" s="1" t="s">
        <v>2085</v>
      </c>
      <c r="L2" s="1" t="s">
        <v>2085</v>
      </c>
      <c r="M2" s="1" t="s">
        <v>2085</v>
      </c>
      <c r="N2" s="1" t="s">
        <v>2085</v>
      </c>
      <c r="O2" s="1" t="s">
        <v>2087</v>
      </c>
      <c r="P2" s="1" t="s">
        <v>2083</v>
      </c>
      <c r="Q2" s="1" t="s">
        <v>2081</v>
      </c>
      <c r="R2" s="1" t="s">
        <v>2081</v>
      </c>
      <c r="S2" s="1" t="s">
        <v>2081</v>
      </c>
      <c r="T2" s="1" t="s">
        <v>2090</v>
      </c>
      <c r="U2" s="1" t="s">
        <v>2087</v>
      </c>
      <c r="V2" s="1" t="s">
        <v>1588</v>
      </c>
      <c r="W2" s="1" t="s">
        <v>1588</v>
      </c>
      <c r="X2" s="1" t="s">
        <v>1588</v>
      </c>
    </row>
    <row r="3" spans="1:24" x14ac:dyDescent="0.25">
      <c r="A3" s="7"/>
      <c r="B3" s="7"/>
      <c r="C3" s="7"/>
      <c r="D3" s="1" t="s">
        <v>1585</v>
      </c>
      <c r="E3" s="1" t="s">
        <v>2081</v>
      </c>
      <c r="F3" s="1" t="s">
        <v>2083</v>
      </c>
      <c r="G3" s="1"/>
      <c r="H3" s="1"/>
      <c r="I3" s="1"/>
      <c r="J3" s="1"/>
      <c r="K3" s="1"/>
      <c r="L3" s="1"/>
      <c r="M3" s="1"/>
      <c r="N3" s="1"/>
      <c r="O3" s="1"/>
      <c r="P3" s="1" t="s">
        <v>1588</v>
      </c>
      <c r="Q3" s="1"/>
      <c r="R3" s="1"/>
      <c r="S3" s="1"/>
      <c r="T3" s="1"/>
      <c r="U3" s="1"/>
      <c r="V3" s="1"/>
      <c r="W3" s="1"/>
      <c r="X3" s="1"/>
    </row>
    <row r="4" spans="1:24" x14ac:dyDescent="0.25">
      <c r="A4" s="7"/>
      <c r="B4" s="7"/>
      <c r="C4" s="7"/>
      <c r="D4" s="1" t="s">
        <v>1588</v>
      </c>
      <c r="E4" s="1"/>
      <c r="F4" s="1" t="s">
        <v>1588</v>
      </c>
      <c r="G4" s="1"/>
      <c r="H4" s="1"/>
      <c r="I4" s="1"/>
      <c r="J4" s="1"/>
      <c r="K4" s="1"/>
      <c r="L4" s="1"/>
      <c r="M4" s="1"/>
      <c r="N4" s="1"/>
      <c r="O4" s="1"/>
      <c r="P4" s="1"/>
      <c r="Q4" s="1"/>
      <c r="R4" s="1"/>
      <c r="S4" s="1"/>
      <c r="T4" s="1"/>
      <c r="U4" s="1"/>
      <c r="V4" s="1"/>
      <c r="W4" s="1"/>
      <c r="X4" s="1"/>
    </row>
    <row r="5" spans="1:24" ht="30" x14ac:dyDescent="0.25">
      <c r="A5" s="3" t="s">
        <v>20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2092</v>
      </c>
      <c r="B6" s="4" t="s">
        <v>5</v>
      </c>
      <c r="C6" s="4" t="s">
        <v>5</v>
      </c>
      <c r="D6" s="4" t="s">
        <v>5</v>
      </c>
      <c r="E6" s="4" t="s">
        <v>5</v>
      </c>
      <c r="F6" s="4" t="s">
        <v>5</v>
      </c>
      <c r="G6" s="8">
        <v>102000</v>
      </c>
      <c r="H6" s="8">
        <v>7515000</v>
      </c>
      <c r="I6" s="8">
        <v>305000</v>
      </c>
      <c r="J6" s="8">
        <v>509000</v>
      </c>
      <c r="K6" s="8">
        <v>23000</v>
      </c>
      <c r="L6" s="8">
        <v>1723000</v>
      </c>
      <c r="M6" s="8">
        <v>116000</v>
      </c>
      <c r="N6" s="8">
        <v>70000</v>
      </c>
      <c r="O6" s="4" t="s">
        <v>5</v>
      </c>
      <c r="P6" s="4" t="s">
        <v>5</v>
      </c>
      <c r="Q6" s="4" t="s">
        <v>5</v>
      </c>
      <c r="R6" s="4" t="s">
        <v>5</v>
      </c>
      <c r="S6" s="4" t="s">
        <v>5</v>
      </c>
      <c r="T6" s="4" t="s">
        <v>5</v>
      </c>
      <c r="U6" s="4" t="s">
        <v>5</v>
      </c>
      <c r="V6" s="4" t="s">
        <v>5</v>
      </c>
      <c r="W6" s="4" t="s">
        <v>5</v>
      </c>
      <c r="X6" s="4" t="s">
        <v>5</v>
      </c>
    </row>
    <row r="7" spans="1:24" x14ac:dyDescent="0.25">
      <c r="A7" s="2" t="s">
        <v>20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275000</v>
      </c>
      <c r="V7" s="4" t="s">
        <v>5</v>
      </c>
      <c r="W7" s="4" t="s">
        <v>5</v>
      </c>
      <c r="X7" s="4" t="s">
        <v>5</v>
      </c>
    </row>
    <row r="8" spans="1:24" ht="30" x14ac:dyDescent="0.25">
      <c r="A8" s="2" t="s">
        <v>1923</v>
      </c>
      <c r="B8" s="10">
        <v>0.04</v>
      </c>
      <c r="C8" s="10">
        <v>0.04</v>
      </c>
      <c r="D8" s="4" t="s">
        <v>5</v>
      </c>
      <c r="E8" s="4" t="s">
        <v>5</v>
      </c>
      <c r="F8" s="4" t="s">
        <v>5</v>
      </c>
      <c r="G8" s="4" t="s">
        <v>5</v>
      </c>
      <c r="H8" s="4" t="s">
        <v>5</v>
      </c>
      <c r="I8" s="4" t="s">
        <v>5</v>
      </c>
      <c r="J8" s="4" t="s">
        <v>5</v>
      </c>
      <c r="K8" s="4" t="s">
        <v>5</v>
      </c>
      <c r="L8" s="4" t="s">
        <v>5</v>
      </c>
      <c r="M8" s="4" t="s">
        <v>5</v>
      </c>
      <c r="N8" s="4" t="s">
        <v>5</v>
      </c>
      <c r="O8" s="10">
        <v>0.01</v>
      </c>
      <c r="P8" s="4" t="s">
        <v>5</v>
      </c>
      <c r="Q8" s="4" t="s">
        <v>5</v>
      </c>
      <c r="R8" s="4" t="s">
        <v>5</v>
      </c>
      <c r="S8" s="4" t="s">
        <v>5</v>
      </c>
      <c r="T8" s="4" t="s">
        <v>5</v>
      </c>
      <c r="U8" s="4" t="s">
        <v>5</v>
      </c>
      <c r="V8" s="4" t="s">
        <v>5</v>
      </c>
      <c r="W8" s="4" t="s">
        <v>5</v>
      </c>
      <c r="X8" s="4" t="s">
        <v>5</v>
      </c>
    </row>
    <row r="9" spans="1:24" ht="30" x14ac:dyDescent="0.25">
      <c r="A9" s="2" t="s">
        <v>2094</v>
      </c>
      <c r="B9" s="4" t="s">
        <v>5</v>
      </c>
      <c r="C9" s="4" t="s">
        <v>5</v>
      </c>
      <c r="D9" s="4" t="s">
        <v>5</v>
      </c>
      <c r="E9" s="5">
        <v>2000000</v>
      </c>
      <c r="F9" s="5">
        <v>5028000</v>
      </c>
      <c r="G9" s="4" t="s">
        <v>5</v>
      </c>
      <c r="H9" s="4" t="s">
        <v>5</v>
      </c>
      <c r="I9" s="4" t="s">
        <v>5</v>
      </c>
      <c r="J9" s="4" t="s">
        <v>5</v>
      </c>
      <c r="K9" s="4" t="s">
        <v>5</v>
      </c>
      <c r="L9" s="4" t="s">
        <v>5</v>
      </c>
      <c r="M9" s="4" t="s">
        <v>5</v>
      </c>
      <c r="N9" s="4" t="s">
        <v>5</v>
      </c>
      <c r="O9" s="4" t="s">
        <v>5</v>
      </c>
      <c r="P9" s="5">
        <v>33268000</v>
      </c>
      <c r="Q9" s="4" t="s">
        <v>5</v>
      </c>
      <c r="R9" s="4" t="s">
        <v>5</v>
      </c>
      <c r="S9" s="5">
        <v>2000000</v>
      </c>
      <c r="T9" s="4" t="s">
        <v>5</v>
      </c>
      <c r="U9" s="4" t="s">
        <v>5</v>
      </c>
      <c r="V9" s="4" t="s">
        <v>5</v>
      </c>
      <c r="W9" s="4" t="s">
        <v>5</v>
      </c>
      <c r="X9" s="4" t="s">
        <v>5</v>
      </c>
    </row>
    <row r="10" spans="1:24" ht="30" x14ac:dyDescent="0.25">
      <c r="A10" s="2" t="s">
        <v>20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1</v>
      </c>
      <c r="W10" s="4" t="s">
        <v>5</v>
      </c>
      <c r="X10" s="4">
        <v>11</v>
      </c>
    </row>
    <row r="11" spans="1:24" ht="45" x14ac:dyDescent="0.25">
      <c r="A11" s="2" t="s">
        <v>1620</v>
      </c>
      <c r="B11" s="4" t="s">
        <v>5</v>
      </c>
      <c r="C11" s="4" t="s">
        <v>5</v>
      </c>
      <c r="D11" s="5">
        <v>10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100000000</v>
      </c>
    </row>
    <row r="12" spans="1:24" ht="30" x14ac:dyDescent="0.25">
      <c r="A12" s="2" t="s">
        <v>16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0">
        <v>6.7599999999999993E-2</v>
      </c>
      <c r="W12" s="10">
        <v>6.7599999999999993E-2</v>
      </c>
      <c r="X12" s="10">
        <v>6.7599999999999993E-2</v>
      </c>
    </row>
    <row r="13" spans="1:24" ht="30" x14ac:dyDescent="0.25">
      <c r="A13" s="2" t="s">
        <v>20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1714</v>
      </c>
      <c r="R13" s="4" t="s">
        <v>5</v>
      </c>
      <c r="S13" s="4" t="s">
        <v>1714</v>
      </c>
      <c r="T13" s="4" t="s">
        <v>5</v>
      </c>
      <c r="U13" s="4" t="s">
        <v>5</v>
      </c>
      <c r="V13" s="4" t="s">
        <v>5</v>
      </c>
      <c r="W13" s="4" t="s">
        <v>5</v>
      </c>
      <c r="X13" s="4" t="s">
        <v>5</v>
      </c>
    </row>
    <row r="14" spans="1:24" ht="30" x14ac:dyDescent="0.25">
      <c r="A14" s="2" t="s">
        <v>20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2098</v>
      </c>
      <c r="R14" s="4" t="s">
        <v>5</v>
      </c>
      <c r="S14" s="4" t="s">
        <v>2098</v>
      </c>
      <c r="T14" s="4" t="s">
        <v>5</v>
      </c>
      <c r="U14" s="4" t="s">
        <v>5</v>
      </c>
      <c r="V14" s="4" t="s">
        <v>5</v>
      </c>
      <c r="W14" s="4" t="s">
        <v>5</v>
      </c>
      <c r="X14" s="4" t="s">
        <v>5</v>
      </c>
    </row>
    <row r="15" spans="1:24" ht="45" x14ac:dyDescent="0.25">
      <c r="A15" s="2" t="s">
        <v>20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2100</v>
      </c>
      <c r="R15" s="4" t="s">
        <v>5</v>
      </c>
      <c r="S15" s="4" t="s">
        <v>2100</v>
      </c>
      <c r="T15" s="4" t="s">
        <v>5</v>
      </c>
      <c r="U15" s="4" t="s">
        <v>5</v>
      </c>
      <c r="V15" s="4" t="s">
        <v>5</v>
      </c>
      <c r="W15" s="4" t="s">
        <v>5</v>
      </c>
      <c r="X15" s="4" t="s">
        <v>5</v>
      </c>
    </row>
    <row r="16" spans="1:24" x14ac:dyDescent="0.25">
      <c r="A16" s="2" t="s">
        <v>21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500000</v>
      </c>
      <c r="S16" s="8">
        <v>440000</v>
      </c>
      <c r="T16" s="4" t="s">
        <v>5</v>
      </c>
      <c r="U16" s="4" t="s">
        <v>5</v>
      </c>
      <c r="V16" s="4" t="s">
        <v>5</v>
      </c>
      <c r="W16" s="4" t="s">
        <v>5</v>
      </c>
      <c r="X16" s="4" t="s">
        <v>5</v>
      </c>
    </row>
    <row r="17" spans="1:24" x14ac:dyDescent="0.25">
      <c r="A17" s="2" t="s">
        <v>21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0">
        <v>0.31</v>
      </c>
      <c r="U17" s="4" t="s">
        <v>5</v>
      </c>
      <c r="V17" s="4" t="s">
        <v>5</v>
      </c>
      <c r="W17" s="4" t="s">
        <v>5</v>
      </c>
      <c r="X17" s="4" t="s">
        <v>5</v>
      </c>
    </row>
  </sheetData>
  <mergeCells count="3">
    <mergeCell ref="A1:A4"/>
    <mergeCell ref="B1:B4"/>
    <mergeCell ref="C1: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4</v>
      </c>
      <c r="B1" s="7" t="s">
        <v>1</v>
      </c>
      <c r="C1" s="7"/>
    </row>
    <row r="2" spans="1:3" ht="30" x14ac:dyDescent="0.25">
      <c r="A2" s="1" t="s">
        <v>66</v>
      </c>
      <c r="B2" s="1" t="s">
        <v>2</v>
      </c>
      <c r="C2" s="1" t="s">
        <v>240</v>
      </c>
    </row>
    <row r="3" spans="1:3" x14ac:dyDescent="0.25">
      <c r="A3" s="2" t="s">
        <v>54</v>
      </c>
      <c r="B3" s="8">
        <v>-5948</v>
      </c>
      <c r="C3" s="8">
        <v>15337</v>
      </c>
    </row>
    <row r="4" spans="1:3" ht="30" x14ac:dyDescent="0.25">
      <c r="A4" s="3" t="s">
        <v>67</v>
      </c>
      <c r="B4" s="4" t="s">
        <v>5</v>
      </c>
      <c r="C4" s="4" t="s">
        <v>5</v>
      </c>
    </row>
    <row r="5" spans="1:3" ht="30" x14ac:dyDescent="0.25">
      <c r="A5" s="2" t="s">
        <v>68</v>
      </c>
      <c r="B5" s="5">
        <v>-9276</v>
      </c>
      <c r="C5" s="5">
        <v>-16524</v>
      </c>
    </row>
    <row r="6" spans="1:3" ht="30" x14ac:dyDescent="0.25">
      <c r="A6" s="2" t="s">
        <v>255</v>
      </c>
      <c r="B6" s="4">
        <v>-52</v>
      </c>
      <c r="C6" s="4">
        <v>145</v>
      </c>
    </row>
    <row r="7" spans="1:3" ht="30" x14ac:dyDescent="0.25">
      <c r="A7" s="2" t="s">
        <v>71</v>
      </c>
      <c r="B7" s="4">
        <v>15</v>
      </c>
      <c r="C7" s="4">
        <v>-780</v>
      </c>
    </row>
    <row r="8" spans="1:3" ht="30" x14ac:dyDescent="0.25">
      <c r="A8" s="2" t="s">
        <v>256</v>
      </c>
      <c r="B8" s="5">
        <v>-9313</v>
      </c>
      <c r="C8" s="5">
        <v>-17159</v>
      </c>
    </row>
    <row r="9" spans="1:3" ht="30" x14ac:dyDescent="0.25">
      <c r="A9" s="2" t="s">
        <v>257</v>
      </c>
      <c r="B9" s="4">
        <v>18</v>
      </c>
      <c r="C9" s="4">
        <v>222</v>
      </c>
    </row>
    <row r="10" spans="1:3" x14ac:dyDescent="0.25">
      <c r="A10" s="2" t="s">
        <v>258</v>
      </c>
      <c r="B10" s="5">
        <v>-9295</v>
      </c>
      <c r="C10" s="5">
        <v>-16937</v>
      </c>
    </row>
    <row r="11" spans="1:3" ht="30" x14ac:dyDescent="0.25">
      <c r="A11" s="2" t="s">
        <v>259</v>
      </c>
      <c r="B11" s="5">
        <v>-1465</v>
      </c>
      <c r="C11" s="4">
        <v>-57</v>
      </c>
    </row>
    <row r="12" spans="1:3" ht="30" x14ac:dyDescent="0.25">
      <c r="A12" s="2" t="s">
        <v>260</v>
      </c>
      <c r="B12" s="8">
        <v>-16708</v>
      </c>
      <c r="C12" s="8">
        <v>-1657</v>
      </c>
    </row>
  </sheetData>
  <mergeCells count="1">
    <mergeCell ref="B1:C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7" width="31.5703125" bestFit="1" customWidth="1"/>
  </cols>
  <sheetData>
    <row r="1" spans="1:7" ht="15" customHeight="1" x14ac:dyDescent="0.25">
      <c r="A1" s="1" t="s">
        <v>2103</v>
      </c>
      <c r="B1" s="7" t="s">
        <v>1</v>
      </c>
      <c r="C1" s="7"/>
      <c r="D1" s="1" t="s">
        <v>29</v>
      </c>
      <c r="E1" s="1" t="s">
        <v>30</v>
      </c>
      <c r="F1" s="1" t="s">
        <v>1</v>
      </c>
      <c r="G1" s="1" t="s">
        <v>31</v>
      </c>
    </row>
    <row r="2" spans="1:7" ht="30" x14ac:dyDescent="0.25">
      <c r="A2" s="1" t="s">
        <v>66</v>
      </c>
      <c r="B2" s="7" t="s">
        <v>2</v>
      </c>
      <c r="C2" s="7" t="s">
        <v>240</v>
      </c>
      <c r="D2" s="7" t="s">
        <v>32</v>
      </c>
      <c r="E2" s="7" t="s">
        <v>34</v>
      </c>
      <c r="F2" s="1" t="s">
        <v>240</v>
      </c>
      <c r="G2" s="1" t="s">
        <v>36</v>
      </c>
    </row>
    <row r="3" spans="1:7" x14ac:dyDescent="0.25">
      <c r="A3" s="1"/>
      <c r="B3" s="7"/>
      <c r="C3" s="7"/>
      <c r="D3" s="7"/>
      <c r="E3" s="7"/>
      <c r="F3" s="1" t="s">
        <v>1676</v>
      </c>
      <c r="G3" s="1" t="s">
        <v>1676</v>
      </c>
    </row>
    <row r="4" spans="1:7" ht="30" x14ac:dyDescent="0.25">
      <c r="A4" s="3" t="s">
        <v>2104</v>
      </c>
      <c r="B4" s="4" t="s">
        <v>5</v>
      </c>
      <c r="C4" s="4" t="s">
        <v>5</v>
      </c>
      <c r="D4" s="4" t="s">
        <v>5</v>
      </c>
      <c r="E4" s="4" t="s">
        <v>5</v>
      </c>
      <c r="F4" s="4" t="s">
        <v>5</v>
      </c>
      <c r="G4" s="4" t="s">
        <v>5</v>
      </c>
    </row>
    <row r="5" spans="1:7" x14ac:dyDescent="0.25">
      <c r="A5" s="2" t="s">
        <v>2105</v>
      </c>
      <c r="B5" s="8">
        <v>0</v>
      </c>
      <c r="C5" s="8">
        <v>1606</v>
      </c>
      <c r="D5" s="8">
        <v>762</v>
      </c>
      <c r="E5" s="8">
        <v>3636</v>
      </c>
      <c r="F5" s="8">
        <v>102</v>
      </c>
      <c r="G5" s="8">
        <v>292</v>
      </c>
    </row>
    <row r="6" spans="1:7" x14ac:dyDescent="0.25">
      <c r="A6" s="2" t="s">
        <v>2106</v>
      </c>
      <c r="B6" s="8">
        <v>1311</v>
      </c>
      <c r="C6" s="4" t="s">
        <v>5</v>
      </c>
      <c r="D6" s="4" t="s">
        <v>5</v>
      </c>
      <c r="E6" s="8">
        <v>2029</v>
      </c>
      <c r="F6" s="4" t="s">
        <v>5</v>
      </c>
      <c r="G6" s="4" t="s">
        <v>5</v>
      </c>
    </row>
  </sheetData>
  <mergeCells count="5">
    <mergeCell ref="B1:C1"/>
    <mergeCell ref="B2:B3"/>
    <mergeCell ref="C2:C3"/>
    <mergeCell ref="D2:D3"/>
    <mergeCell ref="E2:E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36.5703125" bestFit="1" customWidth="1"/>
    <col min="7" max="7" width="26.7109375" bestFit="1" customWidth="1"/>
    <col min="8" max="8" width="36.5703125" bestFit="1" customWidth="1"/>
    <col min="9" max="9" width="27.28515625" bestFit="1" customWidth="1"/>
    <col min="10" max="10" width="36.5703125" bestFit="1" customWidth="1"/>
    <col min="11" max="11" width="26.7109375" bestFit="1" customWidth="1"/>
    <col min="12" max="13" width="36.5703125" bestFit="1" customWidth="1"/>
    <col min="14" max="15" width="26.7109375" bestFit="1" customWidth="1"/>
    <col min="16" max="16" width="36.5703125" bestFit="1" customWidth="1"/>
    <col min="17" max="17" width="27.28515625" bestFit="1" customWidth="1"/>
    <col min="18" max="18" width="36.5703125" bestFit="1" customWidth="1"/>
    <col min="19" max="19" width="26.7109375" bestFit="1" customWidth="1"/>
    <col min="20" max="21" width="36.5703125" bestFit="1" customWidth="1"/>
    <col min="22" max="23" width="26.7109375" bestFit="1" customWidth="1"/>
    <col min="24" max="24" width="36.5703125" bestFit="1" customWidth="1"/>
    <col min="25" max="25" width="31.5703125" bestFit="1" customWidth="1"/>
    <col min="26" max="26" width="36.5703125" bestFit="1" customWidth="1"/>
    <col min="27" max="27" width="31.5703125" bestFit="1" customWidth="1"/>
    <col min="28" max="28" width="36.5703125" bestFit="1" customWidth="1"/>
    <col min="29" max="29" width="31.5703125" bestFit="1" customWidth="1"/>
    <col min="30" max="31" width="36.5703125" bestFit="1" customWidth="1"/>
    <col min="32" max="34" width="31.5703125" bestFit="1" customWidth="1"/>
    <col min="35" max="36" width="36.5703125" bestFit="1" customWidth="1"/>
    <col min="37" max="39" width="31.5703125" bestFit="1" customWidth="1"/>
    <col min="40" max="41" width="36.5703125" bestFit="1" customWidth="1"/>
    <col min="42" max="44" width="31.5703125" bestFit="1" customWidth="1"/>
    <col min="45" max="46" width="36.5703125" bestFit="1" customWidth="1"/>
    <col min="47" max="49" width="31.5703125" bestFit="1" customWidth="1"/>
    <col min="50" max="51" width="19.42578125" bestFit="1" customWidth="1"/>
    <col min="52" max="52" width="27.28515625" bestFit="1" customWidth="1"/>
    <col min="53" max="53" width="24.28515625" bestFit="1" customWidth="1"/>
    <col min="54" max="56" width="21.85546875" bestFit="1" customWidth="1"/>
    <col min="57" max="58" width="27.28515625" bestFit="1" customWidth="1"/>
    <col min="59" max="60" width="24.28515625" bestFit="1" customWidth="1"/>
  </cols>
  <sheetData>
    <row r="1" spans="1:60" ht="15" customHeight="1" x14ac:dyDescent="0.25">
      <c r="A1" s="1" t="s">
        <v>2107</v>
      </c>
      <c r="B1" s="7" t="s">
        <v>1</v>
      </c>
      <c r="C1" s="7"/>
      <c r="D1" s="1" t="s">
        <v>29</v>
      </c>
      <c r="E1" s="1" t="s">
        <v>30</v>
      </c>
      <c r="F1" s="7" t="s">
        <v>1607</v>
      </c>
      <c r="G1" s="7"/>
      <c r="H1" s="1"/>
      <c r="I1" s="1"/>
      <c r="J1" s="1"/>
      <c r="K1" s="1"/>
      <c r="L1" s="1" t="s">
        <v>30</v>
      </c>
      <c r="M1" s="1" t="s">
        <v>31</v>
      </c>
      <c r="N1" s="1" t="s">
        <v>30</v>
      </c>
      <c r="O1" s="1" t="s">
        <v>31</v>
      </c>
      <c r="P1" s="7"/>
      <c r="Q1" s="7"/>
      <c r="R1" s="7"/>
      <c r="S1" s="7"/>
      <c r="T1" s="7" t="s">
        <v>1</v>
      </c>
      <c r="U1" s="7"/>
      <c r="V1" s="7"/>
      <c r="W1" s="7"/>
      <c r="X1" s="7" t="s">
        <v>1607</v>
      </c>
      <c r="Y1" s="7"/>
      <c r="Z1" s="7"/>
      <c r="AA1" s="7"/>
      <c r="AB1" s="7"/>
      <c r="AC1" s="7"/>
      <c r="AD1" s="1" t="s">
        <v>30</v>
      </c>
      <c r="AE1" s="7" t="s">
        <v>31</v>
      </c>
      <c r="AF1" s="7"/>
      <c r="AG1" s="1" t="s">
        <v>30</v>
      </c>
      <c r="AH1" s="1" t="s">
        <v>31</v>
      </c>
      <c r="AI1" s="1"/>
      <c r="AJ1" s="7"/>
      <c r="AK1" s="7"/>
      <c r="AL1" s="1"/>
      <c r="AM1" s="1"/>
      <c r="AN1" s="1"/>
      <c r="AO1" s="7"/>
      <c r="AP1" s="7"/>
      <c r="AQ1" s="1"/>
      <c r="AR1" s="1"/>
      <c r="AS1" s="7" t="s">
        <v>1</v>
      </c>
      <c r="AT1" s="7"/>
      <c r="AU1" s="7"/>
      <c r="AV1" s="7"/>
      <c r="AW1" s="1" t="s">
        <v>31</v>
      </c>
      <c r="AX1" s="1" t="s">
        <v>1607</v>
      </c>
      <c r="AY1" s="1" t="s">
        <v>29</v>
      </c>
      <c r="AZ1" s="7"/>
      <c r="BA1" s="7"/>
      <c r="BB1" s="1" t="s">
        <v>30</v>
      </c>
      <c r="BC1" s="7" t="s">
        <v>31</v>
      </c>
      <c r="BD1" s="7"/>
      <c r="BE1" s="1"/>
      <c r="BF1" s="1"/>
      <c r="BG1" s="1"/>
      <c r="BH1" s="1"/>
    </row>
    <row r="2" spans="1:60" ht="30" x14ac:dyDescent="0.25">
      <c r="A2" s="1" t="s">
        <v>66</v>
      </c>
      <c r="B2" s="7" t="s">
        <v>2</v>
      </c>
      <c r="C2" s="7" t="s">
        <v>240</v>
      </c>
      <c r="D2" s="7" t="s">
        <v>32</v>
      </c>
      <c r="E2" s="7" t="s">
        <v>34</v>
      </c>
      <c r="F2" s="1" t="s">
        <v>32</v>
      </c>
      <c r="G2" s="1" t="s">
        <v>32</v>
      </c>
      <c r="H2" s="1" t="s">
        <v>34</v>
      </c>
      <c r="I2" s="1" t="s">
        <v>32</v>
      </c>
      <c r="J2" s="1" t="s">
        <v>34</v>
      </c>
      <c r="K2" s="1" t="s">
        <v>32</v>
      </c>
      <c r="L2" s="1" t="s">
        <v>34</v>
      </c>
      <c r="M2" s="1" t="s">
        <v>36</v>
      </c>
      <c r="N2" s="1" t="s">
        <v>34</v>
      </c>
      <c r="O2" s="1" t="s">
        <v>36</v>
      </c>
      <c r="P2" s="1" t="s">
        <v>36</v>
      </c>
      <c r="Q2" s="1" t="s">
        <v>36</v>
      </c>
      <c r="R2" s="1" t="s">
        <v>34</v>
      </c>
      <c r="S2" s="1" t="s">
        <v>34</v>
      </c>
      <c r="T2" s="1" t="s">
        <v>2</v>
      </c>
      <c r="U2" s="1" t="s">
        <v>240</v>
      </c>
      <c r="V2" s="1" t="s">
        <v>2</v>
      </c>
      <c r="W2" s="1" t="s">
        <v>240</v>
      </c>
      <c r="X2" s="1" t="s">
        <v>32</v>
      </c>
      <c r="Y2" s="1" t="s">
        <v>32</v>
      </c>
      <c r="Z2" s="1" t="s">
        <v>32</v>
      </c>
      <c r="AA2" s="1" t="s">
        <v>32</v>
      </c>
      <c r="AB2" s="1" t="s">
        <v>32</v>
      </c>
      <c r="AC2" s="1" t="s">
        <v>32</v>
      </c>
      <c r="AD2" s="1" t="s">
        <v>34</v>
      </c>
      <c r="AE2" s="1" t="s">
        <v>36</v>
      </c>
      <c r="AF2" s="1" t="s">
        <v>36</v>
      </c>
      <c r="AG2" s="1" t="s">
        <v>34</v>
      </c>
      <c r="AH2" s="1" t="s">
        <v>36</v>
      </c>
      <c r="AI2" s="1" t="s">
        <v>34</v>
      </c>
      <c r="AJ2" s="1" t="s">
        <v>36</v>
      </c>
      <c r="AK2" s="1" t="s">
        <v>36</v>
      </c>
      <c r="AL2" s="1" t="s">
        <v>34</v>
      </c>
      <c r="AM2" s="1" t="s">
        <v>36</v>
      </c>
      <c r="AN2" s="1" t="s">
        <v>34</v>
      </c>
      <c r="AO2" s="1" t="s">
        <v>36</v>
      </c>
      <c r="AP2" s="1" t="s">
        <v>36</v>
      </c>
      <c r="AQ2" s="1" t="s">
        <v>34</v>
      </c>
      <c r="AR2" s="1" t="s">
        <v>36</v>
      </c>
      <c r="AS2" s="1" t="s">
        <v>2</v>
      </c>
      <c r="AT2" s="1" t="s">
        <v>240</v>
      </c>
      <c r="AU2" s="1" t="s">
        <v>2</v>
      </c>
      <c r="AV2" s="1" t="s">
        <v>240</v>
      </c>
      <c r="AW2" s="1" t="s">
        <v>36</v>
      </c>
      <c r="AX2" s="1" t="s">
        <v>32</v>
      </c>
      <c r="AY2" s="1" t="s">
        <v>32</v>
      </c>
      <c r="AZ2" s="1" t="s">
        <v>32</v>
      </c>
      <c r="BA2" s="1" t="s">
        <v>32</v>
      </c>
      <c r="BB2" s="1" t="s">
        <v>34</v>
      </c>
      <c r="BC2" s="1" t="s">
        <v>36</v>
      </c>
      <c r="BD2" s="1" t="s">
        <v>37</v>
      </c>
      <c r="BE2" s="1" t="s">
        <v>34</v>
      </c>
      <c r="BF2" s="1" t="s">
        <v>36</v>
      </c>
      <c r="BG2" s="1" t="s">
        <v>34</v>
      </c>
      <c r="BH2" s="1" t="s">
        <v>36</v>
      </c>
    </row>
    <row r="3" spans="1:60" x14ac:dyDescent="0.25">
      <c r="A3" s="1"/>
      <c r="B3" s="7"/>
      <c r="C3" s="7"/>
      <c r="D3" s="7"/>
      <c r="E3" s="7"/>
      <c r="F3" s="1" t="s">
        <v>1677</v>
      </c>
      <c r="G3" s="1" t="s">
        <v>1677</v>
      </c>
      <c r="H3" s="1" t="s">
        <v>1677</v>
      </c>
      <c r="I3" s="1" t="s">
        <v>1677</v>
      </c>
      <c r="J3" s="1" t="s">
        <v>1677</v>
      </c>
      <c r="K3" s="1" t="s">
        <v>1677</v>
      </c>
      <c r="L3" s="1" t="s">
        <v>1677</v>
      </c>
      <c r="M3" s="1" t="s">
        <v>1677</v>
      </c>
      <c r="N3" s="1" t="s">
        <v>1677</v>
      </c>
      <c r="O3" s="1" t="s">
        <v>1677</v>
      </c>
      <c r="P3" s="1" t="s">
        <v>1677</v>
      </c>
      <c r="Q3" s="1" t="s">
        <v>1677</v>
      </c>
      <c r="R3" s="1" t="s">
        <v>1677</v>
      </c>
      <c r="S3" s="1" t="s">
        <v>1677</v>
      </c>
      <c r="T3" s="1" t="s">
        <v>1677</v>
      </c>
      <c r="U3" s="1" t="s">
        <v>1677</v>
      </c>
      <c r="V3" s="1" t="s">
        <v>1677</v>
      </c>
      <c r="W3" s="1" t="s">
        <v>1677</v>
      </c>
      <c r="X3" s="1" t="s">
        <v>1676</v>
      </c>
      <c r="Y3" s="1" t="s">
        <v>1676</v>
      </c>
      <c r="Z3" s="1" t="s">
        <v>1676</v>
      </c>
      <c r="AA3" s="1" t="s">
        <v>1676</v>
      </c>
      <c r="AB3" s="1" t="s">
        <v>1676</v>
      </c>
      <c r="AC3" s="1" t="s">
        <v>1676</v>
      </c>
      <c r="AD3" s="1" t="s">
        <v>1676</v>
      </c>
      <c r="AE3" s="1" t="s">
        <v>1676</v>
      </c>
      <c r="AF3" s="1" t="s">
        <v>1676</v>
      </c>
      <c r="AG3" s="1" t="s">
        <v>1676</v>
      </c>
      <c r="AH3" s="1" t="s">
        <v>1676</v>
      </c>
      <c r="AI3" s="1" t="s">
        <v>1676</v>
      </c>
      <c r="AJ3" s="1" t="s">
        <v>1676</v>
      </c>
      <c r="AK3" s="1" t="s">
        <v>1676</v>
      </c>
      <c r="AL3" s="1" t="s">
        <v>1676</v>
      </c>
      <c r="AM3" s="1" t="s">
        <v>1676</v>
      </c>
      <c r="AN3" s="1" t="s">
        <v>1676</v>
      </c>
      <c r="AO3" s="1" t="s">
        <v>1676</v>
      </c>
      <c r="AP3" s="1" t="s">
        <v>1676</v>
      </c>
      <c r="AQ3" s="1" t="s">
        <v>1676</v>
      </c>
      <c r="AR3" s="1" t="s">
        <v>1676</v>
      </c>
      <c r="AS3" s="1" t="s">
        <v>1676</v>
      </c>
      <c r="AT3" s="1" t="s">
        <v>1676</v>
      </c>
      <c r="AU3" s="1" t="s">
        <v>1676</v>
      </c>
      <c r="AV3" s="1" t="s">
        <v>1676</v>
      </c>
      <c r="AW3" s="1" t="s">
        <v>1676</v>
      </c>
      <c r="AX3" s="1" t="s">
        <v>33</v>
      </c>
      <c r="AY3" s="1" t="s">
        <v>33</v>
      </c>
      <c r="AZ3" s="1" t="s">
        <v>33</v>
      </c>
      <c r="BA3" s="1" t="s">
        <v>33</v>
      </c>
      <c r="BB3" s="1" t="s">
        <v>35</v>
      </c>
      <c r="BC3" s="1" t="s">
        <v>35</v>
      </c>
      <c r="BD3" s="1" t="s">
        <v>35</v>
      </c>
      <c r="BE3" s="1" t="s">
        <v>35</v>
      </c>
      <c r="BF3" s="1" t="s">
        <v>35</v>
      </c>
      <c r="BG3" s="1" t="s">
        <v>35</v>
      </c>
      <c r="BH3" s="1" t="s">
        <v>35</v>
      </c>
    </row>
    <row r="4" spans="1:60" ht="30" x14ac:dyDescent="0.25">
      <c r="A4" s="1"/>
      <c r="B4" s="7"/>
      <c r="C4" s="7"/>
      <c r="D4" s="7"/>
      <c r="E4" s="7"/>
      <c r="F4" s="1" t="s">
        <v>33</v>
      </c>
      <c r="G4" s="1" t="s">
        <v>33</v>
      </c>
      <c r="H4" s="1" t="s">
        <v>33</v>
      </c>
      <c r="I4" s="1" t="s">
        <v>33</v>
      </c>
      <c r="J4" s="1" t="s">
        <v>33</v>
      </c>
      <c r="K4" s="1" t="s">
        <v>33</v>
      </c>
      <c r="L4" s="1" t="s">
        <v>35</v>
      </c>
      <c r="M4" s="1" t="s">
        <v>35</v>
      </c>
      <c r="N4" s="1" t="s">
        <v>35</v>
      </c>
      <c r="O4" s="1" t="s">
        <v>35</v>
      </c>
      <c r="P4" s="1" t="s">
        <v>35</v>
      </c>
      <c r="Q4" s="1" t="s">
        <v>35</v>
      </c>
      <c r="R4" s="1" t="s">
        <v>35</v>
      </c>
      <c r="S4" s="1" t="s">
        <v>35</v>
      </c>
      <c r="T4" s="1" t="s">
        <v>2108</v>
      </c>
      <c r="U4" s="1" t="s">
        <v>2108</v>
      </c>
      <c r="V4" s="1"/>
      <c r="W4" s="1"/>
      <c r="X4" s="1" t="s">
        <v>33</v>
      </c>
      <c r="Y4" s="1" t="s">
        <v>33</v>
      </c>
      <c r="Z4" s="1" t="s">
        <v>33</v>
      </c>
      <c r="AA4" s="1" t="s">
        <v>33</v>
      </c>
      <c r="AB4" s="1" t="s">
        <v>33</v>
      </c>
      <c r="AC4" s="1" t="s">
        <v>33</v>
      </c>
      <c r="AD4" s="1" t="s">
        <v>35</v>
      </c>
      <c r="AE4" s="1" t="s">
        <v>35</v>
      </c>
      <c r="AF4" s="1" t="s">
        <v>35</v>
      </c>
      <c r="AG4" s="1" t="s">
        <v>35</v>
      </c>
      <c r="AH4" s="1" t="s">
        <v>35</v>
      </c>
      <c r="AI4" s="1" t="s">
        <v>35</v>
      </c>
      <c r="AJ4" s="1" t="s">
        <v>35</v>
      </c>
      <c r="AK4" s="1" t="s">
        <v>35</v>
      </c>
      <c r="AL4" s="1" t="s">
        <v>35</v>
      </c>
      <c r="AM4" s="1" t="s">
        <v>35</v>
      </c>
      <c r="AN4" s="1" t="s">
        <v>35</v>
      </c>
      <c r="AO4" s="1" t="s">
        <v>35</v>
      </c>
      <c r="AP4" s="1" t="s">
        <v>35</v>
      </c>
      <c r="AQ4" s="1" t="s">
        <v>35</v>
      </c>
      <c r="AR4" s="1" t="s">
        <v>35</v>
      </c>
      <c r="AS4" s="1" t="s">
        <v>2108</v>
      </c>
      <c r="AT4" s="1" t="s">
        <v>2108</v>
      </c>
      <c r="AU4" s="1"/>
      <c r="AV4" s="1"/>
      <c r="AW4" s="1"/>
      <c r="AX4" s="1"/>
      <c r="AY4" s="1"/>
      <c r="AZ4" s="1" t="s">
        <v>2109</v>
      </c>
      <c r="BA4" s="1" t="s">
        <v>2110</v>
      </c>
      <c r="BB4" s="1"/>
      <c r="BC4" s="1"/>
      <c r="BD4" s="1"/>
      <c r="BE4" s="1" t="s">
        <v>2109</v>
      </c>
      <c r="BF4" s="1" t="s">
        <v>2109</v>
      </c>
      <c r="BG4" s="1" t="s">
        <v>2110</v>
      </c>
      <c r="BH4" s="1" t="s">
        <v>2110</v>
      </c>
    </row>
    <row r="5" spans="1:60" ht="30" x14ac:dyDescent="0.25">
      <c r="A5" s="1"/>
      <c r="B5" s="7"/>
      <c r="C5" s="7"/>
      <c r="D5" s="7"/>
      <c r="E5" s="7"/>
      <c r="F5" s="1" t="s">
        <v>2108</v>
      </c>
      <c r="G5" s="1"/>
      <c r="H5" s="1" t="s">
        <v>2109</v>
      </c>
      <c r="I5" s="1" t="s">
        <v>2109</v>
      </c>
      <c r="J5" s="1" t="s">
        <v>2110</v>
      </c>
      <c r="K5" s="1" t="s">
        <v>2110</v>
      </c>
      <c r="L5" s="1" t="s">
        <v>2108</v>
      </c>
      <c r="M5" s="1" t="s">
        <v>2108</v>
      </c>
      <c r="N5" s="1"/>
      <c r="O5" s="1"/>
      <c r="P5" s="1" t="s">
        <v>2109</v>
      </c>
      <c r="Q5" s="1" t="s">
        <v>2109</v>
      </c>
      <c r="R5" s="1" t="s">
        <v>2110</v>
      </c>
      <c r="S5" s="1" t="s">
        <v>2110</v>
      </c>
      <c r="T5" s="1"/>
      <c r="U5" s="1"/>
      <c r="V5" s="1"/>
      <c r="W5" s="1"/>
      <c r="X5" s="1" t="s">
        <v>2108</v>
      </c>
      <c r="Y5" s="1"/>
      <c r="Z5" s="1" t="s">
        <v>2109</v>
      </c>
      <c r="AA5" s="1" t="s">
        <v>2109</v>
      </c>
      <c r="AB5" s="1" t="s">
        <v>2110</v>
      </c>
      <c r="AC5" s="1" t="s">
        <v>2110</v>
      </c>
      <c r="AD5" s="1" t="s">
        <v>2108</v>
      </c>
      <c r="AE5" s="1" t="s">
        <v>2108</v>
      </c>
      <c r="AF5" s="1" t="s">
        <v>2111</v>
      </c>
      <c r="AG5" s="1"/>
      <c r="AH5" s="1"/>
      <c r="AI5" s="1" t="s">
        <v>2109</v>
      </c>
      <c r="AJ5" s="1" t="s">
        <v>2109</v>
      </c>
      <c r="AK5" s="1" t="s">
        <v>2109</v>
      </c>
      <c r="AL5" s="1" t="s">
        <v>2109</v>
      </c>
      <c r="AM5" s="1" t="s">
        <v>2109</v>
      </c>
      <c r="AN5" s="1" t="s">
        <v>2110</v>
      </c>
      <c r="AO5" s="1" t="s">
        <v>2110</v>
      </c>
      <c r="AP5" s="1" t="s">
        <v>2110</v>
      </c>
      <c r="AQ5" s="1" t="s">
        <v>2110</v>
      </c>
      <c r="AR5" s="1" t="s">
        <v>2110</v>
      </c>
      <c r="AS5" s="1"/>
      <c r="AT5" s="1"/>
      <c r="AU5" s="1"/>
      <c r="AV5" s="1"/>
      <c r="AW5" s="1"/>
      <c r="AX5" s="1"/>
      <c r="AY5" s="1"/>
      <c r="AZ5" s="1"/>
      <c r="BA5" s="1"/>
      <c r="BB5" s="1"/>
      <c r="BC5" s="1"/>
      <c r="BD5" s="1"/>
      <c r="BE5" s="1"/>
      <c r="BF5" s="1"/>
      <c r="BG5" s="1"/>
      <c r="BH5" s="1"/>
    </row>
    <row r="6" spans="1:60" ht="30" x14ac:dyDescent="0.25">
      <c r="A6" s="1"/>
      <c r="B6" s="7"/>
      <c r="C6" s="7"/>
      <c r="D6" s="7"/>
      <c r="E6" s="7"/>
      <c r="F6" s="1"/>
      <c r="G6" s="1"/>
      <c r="H6" s="1" t="s">
        <v>2108</v>
      </c>
      <c r="I6" s="1"/>
      <c r="J6" s="1" t="s">
        <v>2108</v>
      </c>
      <c r="K6" s="1"/>
      <c r="L6" s="1"/>
      <c r="M6" s="1"/>
      <c r="N6" s="1"/>
      <c r="O6" s="1"/>
      <c r="P6" s="1" t="s">
        <v>2108</v>
      </c>
      <c r="Q6" s="1"/>
      <c r="R6" s="1" t="s">
        <v>2108</v>
      </c>
      <c r="S6" s="1"/>
      <c r="T6" s="1"/>
      <c r="U6" s="1"/>
      <c r="V6" s="1"/>
      <c r="W6" s="1"/>
      <c r="X6" s="1"/>
      <c r="Y6" s="1"/>
      <c r="Z6" s="1" t="s">
        <v>2108</v>
      </c>
      <c r="AA6" s="1"/>
      <c r="AB6" s="1" t="s">
        <v>2108</v>
      </c>
      <c r="AC6" s="1"/>
      <c r="AD6" s="1"/>
      <c r="AE6" s="1"/>
      <c r="AF6" s="1"/>
      <c r="AG6" s="1"/>
      <c r="AH6" s="1"/>
      <c r="AI6" s="1" t="s">
        <v>2108</v>
      </c>
      <c r="AJ6" s="1" t="s">
        <v>2108</v>
      </c>
      <c r="AK6" s="1" t="s">
        <v>2111</v>
      </c>
      <c r="AL6" s="1"/>
      <c r="AM6" s="1"/>
      <c r="AN6" s="1" t="s">
        <v>2108</v>
      </c>
      <c r="AO6" s="1" t="s">
        <v>2108</v>
      </c>
      <c r="AP6" s="1" t="s">
        <v>2111</v>
      </c>
      <c r="AQ6" s="1"/>
      <c r="AR6" s="1"/>
      <c r="AS6" s="1"/>
      <c r="AT6" s="1"/>
      <c r="AU6" s="1"/>
      <c r="AV6" s="1"/>
      <c r="AW6" s="1"/>
      <c r="AX6" s="1"/>
      <c r="AY6" s="1"/>
      <c r="AZ6" s="1"/>
      <c r="BA6" s="1"/>
      <c r="BB6" s="1"/>
      <c r="BC6" s="1"/>
      <c r="BD6" s="1"/>
      <c r="BE6" s="1"/>
      <c r="BF6" s="1"/>
      <c r="BG6" s="1"/>
      <c r="BH6" s="1"/>
    </row>
    <row r="7" spans="1:60" ht="30" x14ac:dyDescent="0.25">
      <c r="A7" s="3" t="s">
        <v>21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x14ac:dyDescent="0.25">
      <c r="A8" s="2" t="s">
        <v>2113</v>
      </c>
      <c r="B8" s="8">
        <v>2029</v>
      </c>
      <c r="C8" s="8">
        <v>632</v>
      </c>
      <c r="D8" s="4" t="s">
        <v>5</v>
      </c>
      <c r="E8" s="8">
        <v>632</v>
      </c>
      <c r="F8" s="4" t="s">
        <v>5</v>
      </c>
      <c r="G8" s="4" t="s">
        <v>5</v>
      </c>
      <c r="H8" s="8">
        <v>666</v>
      </c>
      <c r="I8" s="8">
        <v>666</v>
      </c>
      <c r="J8" s="8">
        <v>699</v>
      </c>
      <c r="K8" s="8">
        <v>699</v>
      </c>
      <c r="L8" s="4" t="s">
        <v>5</v>
      </c>
      <c r="M8" s="4" t="s">
        <v>5</v>
      </c>
      <c r="N8" s="4" t="s">
        <v>5</v>
      </c>
      <c r="O8" s="4" t="s">
        <v>5</v>
      </c>
      <c r="P8" s="8">
        <v>20</v>
      </c>
      <c r="Q8" s="8">
        <v>20</v>
      </c>
      <c r="R8" s="8">
        <v>666</v>
      </c>
      <c r="S8" s="8">
        <v>666</v>
      </c>
      <c r="T8" s="8">
        <v>699</v>
      </c>
      <c r="U8" s="4" t="s">
        <v>5</v>
      </c>
      <c r="V8" s="8">
        <v>699</v>
      </c>
      <c r="W8" s="4" t="s">
        <v>5</v>
      </c>
      <c r="X8" s="4" t="s">
        <v>5</v>
      </c>
      <c r="Y8" s="4" t="s">
        <v>5</v>
      </c>
      <c r="Z8" s="8">
        <v>1671</v>
      </c>
      <c r="AA8" s="8">
        <v>1671</v>
      </c>
      <c r="AB8" s="8">
        <v>1330</v>
      </c>
      <c r="AC8" s="8">
        <v>1330</v>
      </c>
      <c r="AD8" s="4" t="s">
        <v>5</v>
      </c>
      <c r="AE8" s="4" t="s">
        <v>5</v>
      </c>
      <c r="AF8" s="4" t="s">
        <v>5</v>
      </c>
      <c r="AG8" s="4" t="s">
        <v>5</v>
      </c>
      <c r="AH8" s="4" t="s">
        <v>5</v>
      </c>
      <c r="AI8" s="8">
        <v>632</v>
      </c>
      <c r="AJ8" s="8">
        <v>1012</v>
      </c>
      <c r="AK8" s="8">
        <v>215</v>
      </c>
      <c r="AL8" s="8">
        <v>632</v>
      </c>
      <c r="AM8" s="8">
        <v>1227</v>
      </c>
      <c r="AN8" s="8">
        <v>1671</v>
      </c>
      <c r="AO8" s="8">
        <v>616</v>
      </c>
      <c r="AP8" s="8">
        <v>16</v>
      </c>
      <c r="AQ8" s="8">
        <v>1671</v>
      </c>
      <c r="AR8" s="8">
        <v>632</v>
      </c>
      <c r="AS8" s="8">
        <v>1330</v>
      </c>
      <c r="AT8" s="8">
        <v>632</v>
      </c>
      <c r="AU8" s="8">
        <v>1330</v>
      </c>
      <c r="AV8" s="8">
        <v>632</v>
      </c>
      <c r="AW8" s="4" t="s">
        <v>5</v>
      </c>
      <c r="AX8" s="4" t="s">
        <v>5</v>
      </c>
      <c r="AY8" s="4" t="s">
        <v>5</v>
      </c>
      <c r="AZ8" s="8">
        <v>2337</v>
      </c>
      <c r="BA8" s="8">
        <v>2029</v>
      </c>
      <c r="BB8" s="4" t="s">
        <v>5</v>
      </c>
      <c r="BC8" s="4" t="s">
        <v>5</v>
      </c>
      <c r="BD8" s="4" t="s">
        <v>5</v>
      </c>
      <c r="BE8" s="8">
        <v>632</v>
      </c>
      <c r="BF8" s="8">
        <v>1247</v>
      </c>
      <c r="BG8" s="8">
        <v>2337</v>
      </c>
      <c r="BH8" s="8">
        <v>632</v>
      </c>
    </row>
    <row r="9" spans="1:60" x14ac:dyDescent="0.25">
      <c r="A9" s="2" t="s">
        <v>2114</v>
      </c>
      <c r="B9" s="4">
        <v>0</v>
      </c>
      <c r="C9" s="5">
        <v>1606</v>
      </c>
      <c r="D9" s="4">
        <v>762</v>
      </c>
      <c r="E9" s="5">
        <v>3636</v>
      </c>
      <c r="F9" s="4" t="s">
        <v>5</v>
      </c>
      <c r="G9" s="4" t="s">
        <v>5</v>
      </c>
      <c r="H9" s="4" t="s">
        <v>5</v>
      </c>
      <c r="I9" s="4" t="s">
        <v>5</v>
      </c>
      <c r="J9" s="4" t="s">
        <v>5</v>
      </c>
      <c r="K9" s="4" t="s">
        <v>5</v>
      </c>
      <c r="L9" s="5">
        <v>2159</v>
      </c>
      <c r="M9" s="4">
        <v>67</v>
      </c>
      <c r="N9" s="5">
        <v>2159</v>
      </c>
      <c r="O9" s="4">
        <v>67</v>
      </c>
      <c r="P9" s="4" t="s">
        <v>5</v>
      </c>
      <c r="Q9" s="4" t="s">
        <v>5</v>
      </c>
      <c r="R9" s="4" t="s">
        <v>5</v>
      </c>
      <c r="S9" s="4" t="s">
        <v>5</v>
      </c>
      <c r="T9" s="4" t="s">
        <v>5</v>
      </c>
      <c r="U9" s="5">
        <v>1504</v>
      </c>
      <c r="V9" s="4" t="s">
        <v>5</v>
      </c>
      <c r="W9" s="5">
        <v>1504</v>
      </c>
      <c r="X9" s="4">
        <v>762</v>
      </c>
      <c r="Y9" s="4">
        <v>762</v>
      </c>
      <c r="Z9" s="4" t="s">
        <v>5</v>
      </c>
      <c r="AA9" s="4" t="s">
        <v>5</v>
      </c>
      <c r="AB9" s="4" t="s">
        <v>5</v>
      </c>
      <c r="AC9" s="4" t="s">
        <v>5</v>
      </c>
      <c r="AD9" s="5">
        <v>1477</v>
      </c>
      <c r="AE9" s="4">
        <v>396</v>
      </c>
      <c r="AF9" s="4">
        <v>-171</v>
      </c>
      <c r="AG9" s="5">
        <v>1477</v>
      </c>
      <c r="AH9" s="4">
        <v>225</v>
      </c>
      <c r="AI9" s="4" t="s">
        <v>5</v>
      </c>
      <c r="AJ9" s="4" t="s">
        <v>5</v>
      </c>
      <c r="AK9" s="4" t="s">
        <v>5</v>
      </c>
      <c r="AL9" s="4" t="s">
        <v>5</v>
      </c>
      <c r="AM9" s="4" t="s">
        <v>5</v>
      </c>
      <c r="AN9" s="4" t="s">
        <v>5</v>
      </c>
      <c r="AO9" s="4" t="s">
        <v>5</v>
      </c>
      <c r="AP9" s="4" t="s">
        <v>5</v>
      </c>
      <c r="AQ9" s="4" t="s">
        <v>5</v>
      </c>
      <c r="AR9" s="4" t="s">
        <v>5</v>
      </c>
      <c r="AS9" s="4" t="s">
        <v>5</v>
      </c>
      <c r="AT9" s="4">
        <v>102</v>
      </c>
      <c r="AU9" s="4" t="s">
        <v>5</v>
      </c>
      <c r="AV9" s="4">
        <v>102</v>
      </c>
      <c r="AW9" s="4">
        <v>292</v>
      </c>
      <c r="AX9" s="4">
        <v>762</v>
      </c>
      <c r="AY9" s="4">
        <v>762</v>
      </c>
      <c r="AZ9" s="4" t="s">
        <v>5</v>
      </c>
      <c r="BA9" s="4" t="s">
        <v>5</v>
      </c>
      <c r="BB9" s="5">
        <v>3636</v>
      </c>
      <c r="BC9" s="4">
        <v>292</v>
      </c>
      <c r="BD9" s="4">
        <v>896</v>
      </c>
      <c r="BE9" s="4" t="s">
        <v>5</v>
      </c>
      <c r="BF9" s="4" t="s">
        <v>5</v>
      </c>
      <c r="BG9" s="4" t="s">
        <v>5</v>
      </c>
      <c r="BH9" s="4" t="s">
        <v>5</v>
      </c>
    </row>
    <row r="10" spans="1:60" x14ac:dyDescent="0.25">
      <c r="A10" s="2" t="s">
        <v>2115</v>
      </c>
      <c r="B10" s="4">
        <v>-718</v>
      </c>
      <c r="C10" s="4">
        <v>-142</v>
      </c>
      <c r="D10" s="4" t="s">
        <v>5</v>
      </c>
      <c r="E10" s="4" t="s">
        <v>5</v>
      </c>
      <c r="F10" s="4" t="s">
        <v>5</v>
      </c>
      <c r="G10" s="4" t="s">
        <v>5</v>
      </c>
      <c r="H10" s="4" t="s">
        <v>5</v>
      </c>
      <c r="I10" s="4" t="s">
        <v>5</v>
      </c>
      <c r="J10" s="4" t="s">
        <v>5</v>
      </c>
      <c r="K10" s="4" t="s">
        <v>5</v>
      </c>
      <c r="L10" s="5">
        <v>-1493</v>
      </c>
      <c r="M10" s="4">
        <v>-87</v>
      </c>
      <c r="N10" s="5">
        <v>-1493</v>
      </c>
      <c r="O10" s="4">
        <v>-87</v>
      </c>
      <c r="P10" s="4" t="s">
        <v>5</v>
      </c>
      <c r="Q10" s="4" t="s">
        <v>5</v>
      </c>
      <c r="R10" s="4" t="s">
        <v>5</v>
      </c>
      <c r="S10" s="4" t="s">
        <v>5</v>
      </c>
      <c r="T10" s="4">
        <v>-202</v>
      </c>
      <c r="U10" s="4">
        <v>-57</v>
      </c>
      <c r="V10" s="4">
        <v>-202</v>
      </c>
      <c r="W10" s="4">
        <v>-57</v>
      </c>
      <c r="X10" s="5">
        <v>-1117</v>
      </c>
      <c r="Y10" s="5">
        <v>-1117</v>
      </c>
      <c r="Z10" s="4" t="s">
        <v>5</v>
      </c>
      <c r="AA10" s="4" t="s">
        <v>5</v>
      </c>
      <c r="AB10" s="4" t="s">
        <v>5</v>
      </c>
      <c r="AC10" s="4" t="s">
        <v>5</v>
      </c>
      <c r="AD10" s="4">
        <v>-458</v>
      </c>
      <c r="AE10" s="4">
        <v>-814</v>
      </c>
      <c r="AF10" s="4">
        <v>-28</v>
      </c>
      <c r="AG10" s="4">
        <v>-458</v>
      </c>
      <c r="AH10" s="4">
        <v>-842</v>
      </c>
      <c r="AI10" s="4" t="s">
        <v>5</v>
      </c>
      <c r="AJ10" s="4" t="s">
        <v>5</v>
      </c>
      <c r="AK10" s="4" t="s">
        <v>5</v>
      </c>
      <c r="AL10" s="4" t="s">
        <v>5</v>
      </c>
      <c r="AM10" s="4" t="s">
        <v>5</v>
      </c>
      <c r="AN10" s="4" t="s">
        <v>5</v>
      </c>
      <c r="AO10" s="4" t="s">
        <v>5</v>
      </c>
      <c r="AP10" s="4" t="s">
        <v>5</v>
      </c>
      <c r="AQ10" s="4" t="s">
        <v>5</v>
      </c>
      <c r="AR10" s="4" t="s">
        <v>5</v>
      </c>
      <c r="AS10" s="4">
        <v>-516</v>
      </c>
      <c r="AT10" s="4">
        <v>-85</v>
      </c>
      <c r="AU10" s="4">
        <v>-516</v>
      </c>
      <c r="AV10" s="4">
        <v>-85</v>
      </c>
      <c r="AW10" s="4" t="s">
        <v>5</v>
      </c>
      <c r="AX10" s="5">
        <v>-1117</v>
      </c>
      <c r="AY10" s="4" t="s">
        <v>5</v>
      </c>
      <c r="AZ10" s="4" t="s">
        <v>5</v>
      </c>
      <c r="BA10" s="4" t="s">
        <v>5</v>
      </c>
      <c r="BB10" s="5">
        <v>-1951</v>
      </c>
      <c r="BC10" s="4">
        <v>-929</v>
      </c>
      <c r="BD10" s="4" t="s">
        <v>5</v>
      </c>
      <c r="BE10" s="4" t="s">
        <v>5</v>
      </c>
      <c r="BF10" s="4" t="s">
        <v>5</v>
      </c>
      <c r="BG10" s="4" t="s">
        <v>5</v>
      </c>
      <c r="BH10" s="4" t="s">
        <v>5</v>
      </c>
    </row>
    <row r="11" spans="1:60" x14ac:dyDescent="0.25">
      <c r="A11" s="2" t="s">
        <v>2116</v>
      </c>
      <c r="B11" s="4" t="s">
        <v>5</v>
      </c>
      <c r="C11" s="4">
        <v>-19</v>
      </c>
      <c r="D11" s="4" t="s">
        <v>5</v>
      </c>
      <c r="E11" s="4" t="s">
        <v>5</v>
      </c>
      <c r="F11" s="4">
        <v>33</v>
      </c>
      <c r="G11" s="4">
        <v>3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14</v>
      </c>
      <c r="Y11" s="4">
        <v>14</v>
      </c>
      <c r="Z11" s="4" t="s">
        <v>5</v>
      </c>
      <c r="AA11" s="4" t="s">
        <v>5</v>
      </c>
      <c r="AB11" s="4" t="s">
        <v>5</v>
      </c>
      <c r="AC11" s="4" t="s">
        <v>5</v>
      </c>
      <c r="AD11" s="4">
        <v>20</v>
      </c>
      <c r="AE11" s="4">
        <v>22</v>
      </c>
      <c r="AF11" s="4" t="s">
        <v>5</v>
      </c>
      <c r="AG11" s="4">
        <v>20</v>
      </c>
      <c r="AH11" s="4">
        <v>22</v>
      </c>
      <c r="AI11" s="4" t="s">
        <v>5</v>
      </c>
      <c r="AJ11" s="4" t="s">
        <v>5</v>
      </c>
      <c r="AK11" s="4" t="s">
        <v>5</v>
      </c>
      <c r="AL11" s="4" t="s">
        <v>5</v>
      </c>
      <c r="AM11" s="4" t="s">
        <v>5</v>
      </c>
      <c r="AN11" s="4" t="s">
        <v>5</v>
      </c>
      <c r="AO11" s="4" t="s">
        <v>5</v>
      </c>
      <c r="AP11" s="4" t="s">
        <v>5</v>
      </c>
      <c r="AQ11" s="4" t="s">
        <v>5</v>
      </c>
      <c r="AR11" s="4" t="s">
        <v>5</v>
      </c>
      <c r="AS11" s="4" t="s">
        <v>5</v>
      </c>
      <c r="AT11" s="4">
        <v>-19</v>
      </c>
      <c r="AU11" s="4" t="s">
        <v>5</v>
      </c>
      <c r="AV11" s="4">
        <v>-19</v>
      </c>
      <c r="AW11" s="4" t="s">
        <v>5</v>
      </c>
      <c r="AX11" s="4">
        <v>47</v>
      </c>
      <c r="AY11" s="4" t="s">
        <v>5</v>
      </c>
      <c r="AZ11" s="4" t="s">
        <v>5</v>
      </c>
      <c r="BA11" s="4" t="s">
        <v>5</v>
      </c>
      <c r="BB11" s="4">
        <v>20</v>
      </c>
      <c r="BC11" s="4">
        <v>22</v>
      </c>
      <c r="BD11" s="4" t="s">
        <v>5</v>
      </c>
      <c r="BE11" s="4" t="s">
        <v>5</v>
      </c>
      <c r="BF11" s="4" t="s">
        <v>5</v>
      </c>
      <c r="BG11" s="4" t="s">
        <v>5</v>
      </c>
      <c r="BH11" s="4" t="s">
        <v>5</v>
      </c>
    </row>
    <row r="12" spans="1:60" x14ac:dyDescent="0.25">
      <c r="A12" s="2" t="s">
        <v>2117</v>
      </c>
      <c r="B12" s="4">
        <v>-718</v>
      </c>
      <c r="C12" s="5">
        <v>1445</v>
      </c>
      <c r="D12" s="4" t="s">
        <v>5</v>
      </c>
      <c r="E12" s="4" t="s">
        <v>5</v>
      </c>
      <c r="F12" s="4">
        <v>33</v>
      </c>
      <c r="G12" s="4">
        <v>33</v>
      </c>
      <c r="H12" s="4" t="s">
        <v>5</v>
      </c>
      <c r="I12" s="4" t="s">
        <v>5</v>
      </c>
      <c r="J12" s="4" t="s">
        <v>5</v>
      </c>
      <c r="K12" s="4" t="s">
        <v>5</v>
      </c>
      <c r="L12" s="4">
        <v>666</v>
      </c>
      <c r="M12" s="4">
        <v>-20</v>
      </c>
      <c r="N12" s="4">
        <v>666</v>
      </c>
      <c r="O12" s="4">
        <v>-20</v>
      </c>
      <c r="P12" s="4" t="s">
        <v>5</v>
      </c>
      <c r="Q12" s="4" t="s">
        <v>5</v>
      </c>
      <c r="R12" s="4" t="s">
        <v>5</v>
      </c>
      <c r="S12" s="4" t="s">
        <v>5</v>
      </c>
      <c r="T12" s="4">
        <v>-202</v>
      </c>
      <c r="U12" s="5">
        <v>1447</v>
      </c>
      <c r="V12" s="4">
        <v>-202</v>
      </c>
      <c r="W12" s="5">
        <v>1447</v>
      </c>
      <c r="X12" s="4">
        <v>-341</v>
      </c>
      <c r="Y12" s="4">
        <v>-341</v>
      </c>
      <c r="Z12" s="4" t="s">
        <v>5</v>
      </c>
      <c r="AA12" s="4" t="s">
        <v>5</v>
      </c>
      <c r="AB12" s="4" t="s">
        <v>5</v>
      </c>
      <c r="AC12" s="4" t="s">
        <v>5</v>
      </c>
      <c r="AD12" s="5">
        <v>1039</v>
      </c>
      <c r="AE12" s="4">
        <v>-396</v>
      </c>
      <c r="AF12" s="4">
        <v>-199</v>
      </c>
      <c r="AG12" s="5">
        <v>1039</v>
      </c>
      <c r="AH12" s="4">
        <v>-595</v>
      </c>
      <c r="AI12" s="4" t="s">
        <v>5</v>
      </c>
      <c r="AJ12" s="4" t="s">
        <v>5</v>
      </c>
      <c r="AK12" s="4" t="s">
        <v>5</v>
      </c>
      <c r="AL12" s="4" t="s">
        <v>5</v>
      </c>
      <c r="AM12" s="4" t="s">
        <v>5</v>
      </c>
      <c r="AN12" s="4" t="s">
        <v>5</v>
      </c>
      <c r="AO12" s="4" t="s">
        <v>5</v>
      </c>
      <c r="AP12" s="4" t="s">
        <v>5</v>
      </c>
      <c r="AQ12" s="4" t="s">
        <v>5</v>
      </c>
      <c r="AR12" s="4" t="s">
        <v>5</v>
      </c>
      <c r="AS12" s="4">
        <v>-516</v>
      </c>
      <c r="AT12" s="4">
        <v>-2</v>
      </c>
      <c r="AU12" s="4">
        <v>-516</v>
      </c>
      <c r="AV12" s="4">
        <v>-2</v>
      </c>
      <c r="AW12" s="4" t="s">
        <v>5</v>
      </c>
      <c r="AX12" s="4">
        <v>-308</v>
      </c>
      <c r="AY12" s="4" t="s">
        <v>5</v>
      </c>
      <c r="AZ12" s="4" t="s">
        <v>5</v>
      </c>
      <c r="BA12" s="4" t="s">
        <v>5</v>
      </c>
      <c r="BB12" s="5">
        <v>1705</v>
      </c>
      <c r="BC12" s="4">
        <v>-615</v>
      </c>
      <c r="BD12" s="4" t="s">
        <v>5</v>
      </c>
      <c r="BE12" s="4" t="s">
        <v>5</v>
      </c>
      <c r="BF12" s="4" t="s">
        <v>5</v>
      </c>
      <c r="BG12" s="4" t="s">
        <v>5</v>
      </c>
      <c r="BH12" s="4" t="s">
        <v>5</v>
      </c>
    </row>
    <row r="13" spans="1:60" x14ac:dyDescent="0.25">
      <c r="A13" s="2" t="s">
        <v>2113</v>
      </c>
      <c r="B13" s="8">
        <v>1311</v>
      </c>
      <c r="C13" s="8">
        <v>2077</v>
      </c>
      <c r="D13" s="8">
        <v>2029</v>
      </c>
      <c r="E13" s="4" t="s">
        <v>5</v>
      </c>
      <c r="F13" s="4" t="s">
        <v>5</v>
      </c>
      <c r="G13" s="4" t="s">
        <v>5</v>
      </c>
      <c r="H13" s="8">
        <v>666</v>
      </c>
      <c r="I13" s="8">
        <v>666</v>
      </c>
      <c r="J13" s="8">
        <v>699</v>
      </c>
      <c r="K13" s="8">
        <v>699</v>
      </c>
      <c r="L13" s="4" t="s">
        <v>5</v>
      </c>
      <c r="M13" s="4" t="s">
        <v>5</v>
      </c>
      <c r="N13" s="4" t="s">
        <v>5</v>
      </c>
      <c r="O13" s="4" t="s">
        <v>5</v>
      </c>
      <c r="P13" s="8">
        <v>20</v>
      </c>
      <c r="Q13" s="8">
        <v>20</v>
      </c>
      <c r="R13" s="8">
        <v>666</v>
      </c>
      <c r="S13" s="8">
        <v>666</v>
      </c>
      <c r="T13" s="8">
        <v>497</v>
      </c>
      <c r="U13" s="8">
        <v>1447</v>
      </c>
      <c r="V13" s="8">
        <v>497</v>
      </c>
      <c r="W13" s="8">
        <v>1447</v>
      </c>
      <c r="X13" s="4" t="s">
        <v>5</v>
      </c>
      <c r="Y13" s="4" t="s">
        <v>5</v>
      </c>
      <c r="Z13" s="8">
        <v>1671</v>
      </c>
      <c r="AA13" s="8">
        <v>1671</v>
      </c>
      <c r="AB13" s="8">
        <v>1330</v>
      </c>
      <c r="AC13" s="8">
        <v>1330</v>
      </c>
      <c r="AD13" s="4" t="s">
        <v>5</v>
      </c>
      <c r="AE13" s="4" t="s">
        <v>5</v>
      </c>
      <c r="AF13" s="4" t="s">
        <v>5</v>
      </c>
      <c r="AG13" s="4" t="s">
        <v>5</v>
      </c>
      <c r="AH13" s="4" t="s">
        <v>5</v>
      </c>
      <c r="AI13" s="8">
        <v>632</v>
      </c>
      <c r="AJ13" s="8">
        <v>1012</v>
      </c>
      <c r="AK13" s="8">
        <v>215</v>
      </c>
      <c r="AL13" s="8">
        <v>632</v>
      </c>
      <c r="AM13" s="8">
        <v>1227</v>
      </c>
      <c r="AN13" s="8">
        <v>1671</v>
      </c>
      <c r="AO13" s="8">
        <v>616</v>
      </c>
      <c r="AP13" s="8">
        <v>16</v>
      </c>
      <c r="AQ13" s="8">
        <v>1671</v>
      </c>
      <c r="AR13" s="8">
        <v>632</v>
      </c>
      <c r="AS13" s="8">
        <v>814</v>
      </c>
      <c r="AT13" s="8">
        <v>630</v>
      </c>
      <c r="AU13" s="8">
        <v>814</v>
      </c>
      <c r="AV13" s="8">
        <v>630</v>
      </c>
      <c r="AW13" s="8">
        <v>632</v>
      </c>
      <c r="AX13" s="4" t="s">
        <v>5</v>
      </c>
      <c r="AY13" s="4" t="s">
        <v>5</v>
      </c>
      <c r="AZ13" s="8">
        <v>2337</v>
      </c>
      <c r="BA13" s="8">
        <v>2029</v>
      </c>
      <c r="BB13" s="4" t="s">
        <v>5</v>
      </c>
      <c r="BC13" s="4" t="s">
        <v>5</v>
      </c>
      <c r="BD13" s="4" t="s">
        <v>5</v>
      </c>
      <c r="BE13" s="8">
        <v>632</v>
      </c>
      <c r="BF13" s="8">
        <v>1247</v>
      </c>
      <c r="BG13" s="8">
        <v>2337</v>
      </c>
      <c r="BH13" s="8">
        <v>632</v>
      </c>
    </row>
  </sheetData>
  <mergeCells count="17">
    <mergeCell ref="BC1:BD1"/>
    <mergeCell ref="B2:B6"/>
    <mergeCell ref="C2:C6"/>
    <mergeCell ref="D2:D6"/>
    <mergeCell ref="E2:E6"/>
    <mergeCell ref="Z1:AC1"/>
    <mergeCell ref="AE1:AF1"/>
    <mergeCell ref="AJ1:AK1"/>
    <mergeCell ref="AO1:AP1"/>
    <mergeCell ref="AS1:AV1"/>
    <mergeCell ref="AZ1:BA1"/>
    <mergeCell ref="B1:C1"/>
    <mergeCell ref="F1:G1"/>
    <mergeCell ref="P1:Q1"/>
    <mergeCell ref="R1:S1"/>
    <mergeCell ref="T1:W1"/>
    <mergeCell ref="X1:Y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118</v>
      </c>
      <c r="B1" s="1" t="s">
        <v>1</v>
      </c>
      <c r="C1" s="1" t="s">
        <v>31</v>
      </c>
    </row>
    <row r="2" spans="1:3" x14ac:dyDescent="0.25">
      <c r="A2" s="7"/>
      <c r="B2" s="1" t="s">
        <v>2</v>
      </c>
      <c r="C2" s="1" t="s">
        <v>32</v>
      </c>
    </row>
    <row r="3" spans="1:3" x14ac:dyDescent="0.25">
      <c r="A3" s="3" t="s">
        <v>1331</v>
      </c>
      <c r="B3" s="4" t="s">
        <v>5</v>
      </c>
      <c r="C3" s="4" t="s">
        <v>5</v>
      </c>
    </row>
    <row r="4" spans="1:3" x14ac:dyDescent="0.25">
      <c r="A4" s="2" t="s">
        <v>2119</v>
      </c>
      <c r="B4" s="4">
        <v>2</v>
      </c>
      <c r="C4" s="4">
        <v>2</v>
      </c>
    </row>
    <row r="5" spans="1:3" x14ac:dyDescent="0.25">
      <c r="A5" s="2" t="s">
        <v>2120</v>
      </c>
      <c r="B5" s="4">
        <v>2</v>
      </c>
      <c r="C5" s="4" t="s">
        <v>5</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3" width="16.42578125" bestFit="1" customWidth="1"/>
    <col min="14" max="15" width="12.28515625" bestFit="1" customWidth="1"/>
  </cols>
  <sheetData>
    <row r="1" spans="1:15" ht="15" customHeight="1" x14ac:dyDescent="0.25">
      <c r="A1" s="1" t="s">
        <v>2121</v>
      </c>
      <c r="B1" s="7" t="s">
        <v>1</v>
      </c>
      <c r="C1" s="7"/>
      <c r="D1" s="7"/>
      <c r="E1" s="7"/>
      <c r="F1" s="7"/>
      <c r="G1" s="7"/>
      <c r="H1" s="7"/>
      <c r="I1" s="7"/>
      <c r="J1" s="7"/>
      <c r="K1" s="7"/>
      <c r="L1" s="1" t="s">
        <v>29</v>
      </c>
      <c r="M1" s="1" t="s">
        <v>30</v>
      </c>
      <c r="N1" s="7" t="s">
        <v>31</v>
      </c>
      <c r="O1" s="7"/>
    </row>
    <row r="2" spans="1:15" ht="30" x14ac:dyDescent="0.25">
      <c r="A2" s="1" t="s">
        <v>66</v>
      </c>
      <c r="B2" s="1" t="s">
        <v>2</v>
      </c>
      <c r="C2" s="7" t="s">
        <v>32</v>
      </c>
      <c r="D2" s="7"/>
      <c r="E2" s="1" t="s">
        <v>238</v>
      </c>
      <c r="F2" s="1" t="s">
        <v>239</v>
      </c>
      <c r="G2" s="1" t="s">
        <v>240</v>
      </c>
      <c r="H2" s="1" t="s">
        <v>36</v>
      </c>
      <c r="I2" s="1" t="s">
        <v>241</v>
      </c>
      <c r="J2" s="1" t="s">
        <v>242</v>
      </c>
      <c r="K2" s="1" t="s">
        <v>243</v>
      </c>
      <c r="L2" s="1" t="s">
        <v>32</v>
      </c>
      <c r="M2" s="1" t="s">
        <v>34</v>
      </c>
      <c r="N2" s="1" t="s">
        <v>36</v>
      </c>
      <c r="O2" s="1" t="s">
        <v>37</v>
      </c>
    </row>
    <row r="3" spans="1:15" ht="30" x14ac:dyDescent="0.25">
      <c r="A3" s="3" t="s">
        <v>2122</v>
      </c>
      <c r="B3" s="4" t="s">
        <v>5</v>
      </c>
      <c r="C3" s="4" t="s">
        <v>5</v>
      </c>
      <c r="D3" s="4"/>
      <c r="E3" s="4" t="s">
        <v>5</v>
      </c>
      <c r="F3" s="4" t="s">
        <v>5</v>
      </c>
      <c r="G3" s="4" t="s">
        <v>5</v>
      </c>
      <c r="H3" s="4" t="s">
        <v>5</v>
      </c>
      <c r="I3" s="4" t="s">
        <v>5</v>
      </c>
      <c r="J3" s="4" t="s">
        <v>5</v>
      </c>
      <c r="K3" s="4" t="s">
        <v>5</v>
      </c>
      <c r="L3" s="4" t="s">
        <v>5</v>
      </c>
      <c r="M3" s="4" t="s">
        <v>5</v>
      </c>
      <c r="N3" s="4" t="s">
        <v>5</v>
      </c>
      <c r="O3" s="4" t="s">
        <v>5</v>
      </c>
    </row>
    <row r="4" spans="1:15" ht="17.25" x14ac:dyDescent="0.25">
      <c r="A4" s="2" t="s">
        <v>2123</v>
      </c>
      <c r="B4" s="8">
        <v>183726</v>
      </c>
      <c r="C4" s="8">
        <v>67155</v>
      </c>
      <c r="D4" s="11" t="s">
        <v>244</v>
      </c>
      <c r="E4" s="8">
        <v>188433</v>
      </c>
      <c r="F4" s="8">
        <v>189992</v>
      </c>
      <c r="G4" s="8">
        <v>182132</v>
      </c>
      <c r="H4" s="8">
        <v>182395</v>
      </c>
      <c r="I4" s="8">
        <v>180427</v>
      </c>
      <c r="J4" s="8">
        <v>186203</v>
      </c>
      <c r="K4" s="8">
        <v>182195</v>
      </c>
      <c r="L4" s="8">
        <v>118239</v>
      </c>
      <c r="M4" s="8">
        <v>627712</v>
      </c>
      <c r="N4" s="8">
        <v>731220</v>
      </c>
      <c r="O4" s="8">
        <v>728773</v>
      </c>
    </row>
    <row r="5" spans="1:15" x14ac:dyDescent="0.25">
      <c r="A5" s="2" t="s">
        <v>2124</v>
      </c>
      <c r="B5" s="5">
        <v>16890</v>
      </c>
      <c r="C5" s="4" t="s">
        <v>5</v>
      </c>
      <c r="D5" s="4"/>
      <c r="E5" s="4" t="s">
        <v>5</v>
      </c>
      <c r="F5" s="4" t="s">
        <v>5</v>
      </c>
      <c r="G5" s="5">
        <v>9887</v>
      </c>
      <c r="H5" s="4" t="s">
        <v>5</v>
      </c>
      <c r="I5" s="4" t="s">
        <v>5</v>
      </c>
      <c r="J5" s="4" t="s">
        <v>5</v>
      </c>
      <c r="K5" s="4" t="s">
        <v>5</v>
      </c>
      <c r="L5" s="5">
        <v>12778</v>
      </c>
      <c r="M5" s="5">
        <v>32835</v>
      </c>
      <c r="N5" s="5">
        <v>42193</v>
      </c>
      <c r="O5" s="5">
        <v>46745</v>
      </c>
    </row>
    <row r="6" spans="1:15" x14ac:dyDescent="0.25">
      <c r="A6" s="2" t="s">
        <v>2125</v>
      </c>
      <c r="B6" s="5">
        <v>3992</v>
      </c>
      <c r="C6" s="4" t="s">
        <v>5</v>
      </c>
      <c r="D6" s="4"/>
      <c r="E6" s="4" t="s">
        <v>5</v>
      </c>
      <c r="F6" s="4" t="s">
        <v>5</v>
      </c>
      <c r="G6" s="5">
        <v>29776</v>
      </c>
      <c r="H6" s="4" t="s">
        <v>5</v>
      </c>
      <c r="I6" s="4" t="s">
        <v>5</v>
      </c>
      <c r="J6" s="4" t="s">
        <v>5</v>
      </c>
      <c r="K6" s="4" t="s">
        <v>5</v>
      </c>
      <c r="L6" s="5">
        <v>-195632</v>
      </c>
      <c r="M6" s="5">
        <v>91749</v>
      </c>
      <c r="N6" s="5">
        <v>115097</v>
      </c>
      <c r="O6" s="5">
        <v>55948</v>
      </c>
    </row>
    <row r="7" spans="1:15" ht="17.25" x14ac:dyDescent="0.25">
      <c r="A7" s="2" t="s">
        <v>2125</v>
      </c>
      <c r="B7" s="5">
        <v>183726</v>
      </c>
      <c r="C7" s="5">
        <v>67155</v>
      </c>
      <c r="D7" s="11" t="s">
        <v>244</v>
      </c>
      <c r="E7" s="5">
        <v>188433</v>
      </c>
      <c r="F7" s="5">
        <v>189992</v>
      </c>
      <c r="G7" s="5">
        <v>182132</v>
      </c>
      <c r="H7" s="5">
        <v>182395</v>
      </c>
      <c r="I7" s="5">
        <v>180427</v>
      </c>
      <c r="J7" s="5">
        <v>186203</v>
      </c>
      <c r="K7" s="5">
        <v>182195</v>
      </c>
      <c r="L7" s="5">
        <v>118239</v>
      </c>
      <c r="M7" s="5">
        <v>627712</v>
      </c>
      <c r="N7" s="5">
        <v>731220</v>
      </c>
      <c r="O7" s="5">
        <v>728773</v>
      </c>
    </row>
    <row r="8" spans="1:15" x14ac:dyDescent="0.25">
      <c r="A8" s="2" t="s">
        <v>2126</v>
      </c>
      <c r="B8" s="4" t="s">
        <v>5</v>
      </c>
      <c r="C8" s="4" t="s">
        <v>5</v>
      </c>
      <c r="D8" s="4"/>
      <c r="E8" s="4" t="s">
        <v>5</v>
      </c>
      <c r="F8" s="4" t="s">
        <v>5</v>
      </c>
      <c r="G8" s="4" t="s">
        <v>5</v>
      </c>
      <c r="H8" s="4" t="s">
        <v>5</v>
      </c>
      <c r="I8" s="4" t="s">
        <v>5</v>
      </c>
      <c r="J8" s="4" t="s">
        <v>5</v>
      </c>
      <c r="K8" s="4" t="s">
        <v>5</v>
      </c>
      <c r="L8" s="4" t="s">
        <v>5</v>
      </c>
      <c r="M8" s="4" t="s">
        <v>5</v>
      </c>
      <c r="N8" s="4" t="s">
        <v>5</v>
      </c>
      <c r="O8" s="4" t="s">
        <v>5</v>
      </c>
    </row>
    <row r="9" spans="1:15" ht="30" x14ac:dyDescent="0.25">
      <c r="A9" s="3" t="s">
        <v>2122</v>
      </c>
      <c r="B9" s="4" t="s">
        <v>5</v>
      </c>
      <c r="C9" s="4" t="s">
        <v>5</v>
      </c>
      <c r="D9" s="4"/>
      <c r="E9" s="4" t="s">
        <v>5</v>
      </c>
      <c r="F9" s="4" t="s">
        <v>5</v>
      </c>
      <c r="G9" s="4" t="s">
        <v>5</v>
      </c>
      <c r="H9" s="4" t="s">
        <v>5</v>
      </c>
      <c r="I9" s="4" t="s">
        <v>5</v>
      </c>
      <c r="J9" s="4" t="s">
        <v>5</v>
      </c>
      <c r="K9" s="4" t="s">
        <v>5</v>
      </c>
      <c r="L9" s="4" t="s">
        <v>5</v>
      </c>
      <c r="M9" s="4" t="s">
        <v>5</v>
      </c>
      <c r="N9" s="4" t="s">
        <v>5</v>
      </c>
      <c r="O9" s="4" t="s">
        <v>5</v>
      </c>
    </row>
    <row r="10" spans="1:15" x14ac:dyDescent="0.25">
      <c r="A10" s="2" t="s">
        <v>2123</v>
      </c>
      <c r="B10" s="4" t="s">
        <v>5</v>
      </c>
      <c r="C10" s="4" t="s">
        <v>5</v>
      </c>
      <c r="D10" s="4"/>
      <c r="E10" s="4" t="s">
        <v>5</v>
      </c>
      <c r="F10" s="4" t="s">
        <v>5</v>
      </c>
      <c r="G10" s="4" t="s">
        <v>5</v>
      </c>
      <c r="H10" s="4" t="s">
        <v>5</v>
      </c>
      <c r="I10" s="4" t="s">
        <v>5</v>
      </c>
      <c r="J10" s="4" t="s">
        <v>5</v>
      </c>
      <c r="K10" s="4" t="s">
        <v>5</v>
      </c>
      <c r="L10" s="5">
        <v>67807</v>
      </c>
      <c r="M10" s="5">
        <v>353397</v>
      </c>
      <c r="N10" s="5">
        <v>411091</v>
      </c>
      <c r="O10" s="5">
        <v>409251</v>
      </c>
    </row>
    <row r="11" spans="1:15" x14ac:dyDescent="0.25">
      <c r="A11" s="2" t="s">
        <v>2125</v>
      </c>
      <c r="B11" s="4" t="s">
        <v>5</v>
      </c>
      <c r="C11" s="4" t="s">
        <v>5</v>
      </c>
      <c r="D11" s="4"/>
      <c r="E11" s="4" t="s">
        <v>5</v>
      </c>
      <c r="F11" s="4" t="s">
        <v>5</v>
      </c>
      <c r="G11" s="4" t="s">
        <v>5</v>
      </c>
      <c r="H11" s="4" t="s">
        <v>5</v>
      </c>
      <c r="I11" s="4" t="s">
        <v>5</v>
      </c>
      <c r="J11" s="4" t="s">
        <v>5</v>
      </c>
      <c r="K11" s="4" t="s">
        <v>5</v>
      </c>
      <c r="L11" s="5">
        <v>67807</v>
      </c>
      <c r="M11" s="5">
        <v>353397</v>
      </c>
      <c r="N11" s="5">
        <v>411091</v>
      </c>
      <c r="O11" s="5">
        <v>409251</v>
      </c>
    </row>
    <row r="12" spans="1:15" x14ac:dyDescent="0.25">
      <c r="A12" s="2" t="s">
        <v>2127</v>
      </c>
      <c r="B12" s="4" t="s">
        <v>5</v>
      </c>
      <c r="C12" s="4" t="s">
        <v>5</v>
      </c>
      <c r="D12" s="4"/>
      <c r="E12" s="4" t="s">
        <v>5</v>
      </c>
      <c r="F12" s="4" t="s">
        <v>5</v>
      </c>
      <c r="G12" s="4" t="s">
        <v>5</v>
      </c>
      <c r="H12" s="4" t="s">
        <v>5</v>
      </c>
      <c r="I12" s="4" t="s">
        <v>5</v>
      </c>
      <c r="J12" s="4" t="s">
        <v>5</v>
      </c>
      <c r="K12" s="4" t="s">
        <v>5</v>
      </c>
      <c r="L12" s="4" t="s">
        <v>5</v>
      </c>
      <c r="M12" s="4" t="s">
        <v>5</v>
      </c>
      <c r="N12" s="4" t="s">
        <v>5</v>
      </c>
      <c r="O12" s="4" t="s">
        <v>5</v>
      </c>
    </row>
    <row r="13" spans="1:15" ht="30" x14ac:dyDescent="0.25">
      <c r="A13" s="3" t="s">
        <v>2122</v>
      </c>
      <c r="B13" s="4" t="s">
        <v>5</v>
      </c>
      <c r="C13" s="4" t="s">
        <v>5</v>
      </c>
      <c r="D13" s="4"/>
      <c r="E13" s="4" t="s">
        <v>5</v>
      </c>
      <c r="F13" s="4" t="s">
        <v>5</v>
      </c>
      <c r="G13" s="4" t="s">
        <v>5</v>
      </c>
      <c r="H13" s="4" t="s">
        <v>5</v>
      </c>
      <c r="I13" s="4" t="s">
        <v>5</v>
      </c>
      <c r="J13" s="4" t="s">
        <v>5</v>
      </c>
      <c r="K13" s="4" t="s">
        <v>5</v>
      </c>
      <c r="L13" s="4" t="s">
        <v>5</v>
      </c>
      <c r="M13" s="4" t="s">
        <v>5</v>
      </c>
      <c r="N13" s="4" t="s">
        <v>5</v>
      </c>
      <c r="O13" s="4" t="s">
        <v>5</v>
      </c>
    </row>
    <row r="14" spans="1:15" x14ac:dyDescent="0.25">
      <c r="A14" s="2" t="s">
        <v>2123</v>
      </c>
      <c r="B14" s="4" t="s">
        <v>5</v>
      </c>
      <c r="C14" s="4" t="s">
        <v>5</v>
      </c>
      <c r="D14" s="4"/>
      <c r="E14" s="4" t="s">
        <v>5</v>
      </c>
      <c r="F14" s="4" t="s">
        <v>5</v>
      </c>
      <c r="G14" s="4" t="s">
        <v>5</v>
      </c>
      <c r="H14" s="4" t="s">
        <v>5</v>
      </c>
      <c r="I14" s="4" t="s">
        <v>5</v>
      </c>
      <c r="J14" s="4" t="s">
        <v>5</v>
      </c>
      <c r="K14" s="4" t="s">
        <v>5</v>
      </c>
      <c r="L14" s="5">
        <v>24864</v>
      </c>
      <c r="M14" s="5">
        <v>128426</v>
      </c>
      <c r="N14" s="5">
        <v>148429</v>
      </c>
      <c r="O14" s="5">
        <v>159327</v>
      </c>
    </row>
    <row r="15" spans="1:15" x14ac:dyDescent="0.25">
      <c r="A15" s="2" t="s">
        <v>2125</v>
      </c>
      <c r="B15" s="4" t="s">
        <v>5</v>
      </c>
      <c r="C15" s="4" t="s">
        <v>5</v>
      </c>
      <c r="D15" s="4"/>
      <c r="E15" s="4" t="s">
        <v>5</v>
      </c>
      <c r="F15" s="4" t="s">
        <v>5</v>
      </c>
      <c r="G15" s="4" t="s">
        <v>5</v>
      </c>
      <c r="H15" s="4" t="s">
        <v>5</v>
      </c>
      <c r="I15" s="4" t="s">
        <v>5</v>
      </c>
      <c r="J15" s="4" t="s">
        <v>5</v>
      </c>
      <c r="K15" s="4" t="s">
        <v>5</v>
      </c>
      <c r="L15" s="5">
        <v>24864</v>
      </c>
      <c r="M15" s="5">
        <v>128426</v>
      </c>
      <c r="N15" s="5">
        <v>148429</v>
      </c>
      <c r="O15" s="5">
        <v>159327</v>
      </c>
    </row>
    <row r="16" spans="1:15" x14ac:dyDescent="0.25">
      <c r="A16" s="2" t="s">
        <v>1676</v>
      </c>
      <c r="B16" s="4" t="s">
        <v>5</v>
      </c>
      <c r="C16" s="4" t="s">
        <v>5</v>
      </c>
      <c r="D16" s="4"/>
      <c r="E16" s="4" t="s">
        <v>5</v>
      </c>
      <c r="F16" s="4" t="s">
        <v>5</v>
      </c>
      <c r="G16" s="4" t="s">
        <v>5</v>
      </c>
      <c r="H16" s="4" t="s">
        <v>5</v>
      </c>
      <c r="I16" s="4" t="s">
        <v>5</v>
      </c>
      <c r="J16" s="4" t="s">
        <v>5</v>
      </c>
      <c r="K16" s="4" t="s">
        <v>5</v>
      </c>
      <c r="L16" s="4" t="s">
        <v>5</v>
      </c>
      <c r="M16" s="4" t="s">
        <v>5</v>
      </c>
      <c r="N16" s="4" t="s">
        <v>5</v>
      </c>
      <c r="O16" s="4" t="s">
        <v>5</v>
      </c>
    </row>
    <row r="17" spans="1:15" ht="30" x14ac:dyDescent="0.25">
      <c r="A17" s="3" t="s">
        <v>2122</v>
      </c>
      <c r="B17" s="4" t="s">
        <v>5</v>
      </c>
      <c r="C17" s="4" t="s">
        <v>5</v>
      </c>
      <c r="D17" s="4"/>
      <c r="E17" s="4" t="s">
        <v>5</v>
      </c>
      <c r="F17" s="4" t="s">
        <v>5</v>
      </c>
      <c r="G17" s="4" t="s">
        <v>5</v>
      </c>
      <c r="H17" s="4" t="s">
        <v>5</v>
      </c>
      <c r="I17" s="4" t="s">
        <v>5</v>
      </c>
      <c r="J17" s="4" t="s">
        <v>5</v>
      </c>
      <c r="K17" s="4" t="s">
        <v>5</v>
      </c>
      <c r="L17" s="4" t="s">
        <v>5</v>
      </c>
      <c r="M17" s="4" t="s">
        <v>5</v>
      </c>
      <c r="N17" s="4" t="s">
        <v>5</v>
      </c>
      <c r="O17" s="4" t="s">
        <v>5</v>
      </c>
    </row>
    <row r="18" spans="1:15" x14ac:dyDescent="0.25">
      <c r="A18" s="2" t="s">
        <v>2123</v>
      </c>
      <c r="B18" s="5">
        <v>143111</v>
      </c>
      <c r="C18" s="4" t="s">
        <v>5</v>
      </c>
      <c r="D18" s="4"/>
      <c r="E18" s="4" t="s">
        <v>5</v>
      </c>
      <c r="F18" s="4" t="s">
        <v>5</v>
      </c>
      <c r="G18" s="5">
        <v>138824</v>
      </c>
      <c r="H18" s="4" t="s">
        <v>5</v>
      </c>
      <c r="I18" s="4" t="s">
        <v>5</v>
      </c>
      <c r="J18" s="4" t="s">
        <v>5</v>
      </c>
      <c r="K18" s="4" t="s">
        <v>5</v>
      </c>
      <c r="L18" s="5">
        <v>92671</v>
      </c>
      <c r="M18" s="5">
        <v>481823</v>
      </c>
      <c r="N18" s="5">
        <v>559520</v>
      </c>
      <c r="O18" s="5">
        <v>568578</v>
      </c>
    </row>
    <row r="19" spans="1:15" x14ac:dyDescent="0.25">
      <c r="A19" s="2" t="s">
        <v>2124</v>
      </c>
      <c r="B19" s="4" t="s">
        <v>5</v>
      </c>
      <c r="C19" s="4" t="s">
        <v>5</v>
      </c>
      <c r="D19" s="4"/>
      <c r="E19" s="4" t="s">
        <v>5</v>
      </c>
      <c r="F19" s="4" t="s">
        <v>5</v>
      </c>
      <c r="G19" s="4" t="s">
        <v>5</v>
      </c>
      <c r="H19" s="4" t="s">
        <v>5</v>
      </c>
      <c r="I19" s="4" t="s">
        <v>5</v>
      </c>
      <c r="J19" s="4" t="s">
        <v>5</v>
      </c>
      <c r="K19" s="4" t="s">
        <v>5</v>
      </c>
      <c r="L19" s="5">
        <v>9698</v>
      </c>
      <c r="M19" s="5">
        <v>26520</v>
      </c>
      <c r="N19" s="5">
        <v>33965</v>
      </c>
      <c r="O19" s="5">
        <v>37827</v>
      </c>
    </row>
    <row r="20" spans="1:15" x14ac:dyDescent="0.25">
      <c r="A20" s="2" t="s">
        <v>2125</v>
      </c>
      <c r="B20" s="5">
        <v>8839</v>
      </c>
      <c r="C20" s="4" t="s">
        <v>5</v>
      </c>
      <c r="D20" s="4"/>
      <c r="E20" s="4" t="s">
        <v>5</v>
      </c>
      <c r="F20" s="4" t="s">
        <v>5</v>
      </c>
      <c r="G20" s="5">
        <v>21447</v>
      </c>
      <c r="H20" s="4" t="s">
        <v>5</v>
      </c>
      <c r="I20" s="4" t="s">
        <v>5</v>
      </c>
      <c r="J20" s="4" t="s">
        <v>5</v>
      </c>
      <c r="K20" s="4" t="s">
        <v>5</v>
      </c>
      <c r="L20" s="5">
        <v>-109043</v>
      </c>
      <c r="M20" s="5">
        <v>73588</v>
      </c>
      <c r="N20" s="5">
        <v>82101</v>
      </c>
      <c r="O20" s="5">
        <v>30331</v>
      </c>
    </row>
    <row r="21" spans="1:15" x14ac:dyDescent="0.25">
      <c r="A21" s="2" t="s">
        <v>2125</v>
      </c>
      <c r="B21" s="5">
        <v>143111</v>
      </c>
      <c r="C21" s="4" t="s">
        <v>5</v>
      </c>
      <c r="D21" s="4"/>
      <c r="E21" s="4" t="s">
        <v>5</v>
      </c>
      <c r="F21" s="4" t="s">
        <v>5</v>
      </c>
      <c r="G21" s="5">
        <v>138824</v>
      </c>
      <c r="H21" s="4" t="s">
        <v>5</v>
      </c>
      <c r="I21" s="4" t="s">
        <v>5</v>
      </c>
      <c r="J21" s="4" t="s">
        <v>5</v>
      </c>
      <c r="K21" s="4" t="s">
        <v>5</v>
      </c>
      <c r="L21" s="5">
        <v>92671</v>
      </c>
      <c r="M21" s="5">
        <v>481823</v>
      </c>
      <c r="N21" s="5">
        <v>559520</v>
      </c>
      <c r="O21" s="5">
        <v>568578</v>
      </c>
    </row>
    <row r="22" spans="1:15" x14ac:dyDescent="0.25">
      <c r="A22" s="2" t="s">
        <v>1677</v>
      </c>
      <c r="B22" s="4" t="s">
        <v>5</v>
      </c>
      <c r="C22" s="4" t="s">
        <v>5</v>
      </c>
      <c r="D22" s="4"/>
      <c r="E22" s="4" t="s">
        <v>5</v>
      </c>
      <c r="F22" s="4" t="s">
        <v>5</v>
      </c>
      <c r="G22" s="4" t="s">
        <v>5</v>
      </c>
      <c r="H22" s="4" t="s">
        <v>5</v>
      </c>
      <c r="I22" s="4" t="s">
        <v>5</v>
      </c>
      <c r="J22" s="4" t="s">
        <v>5</v>
      </c>
      <c r="K22" s="4" t="s">
        <v>5</v>
      </c>
      <c r="L22" s="4" t="s">
        <v>5</v>
      </c>
      <c r="M22" s="4" t="s">
        <v>5</v>
      </c>
      <c r="N22" s="4" t="s">
        <v>5</v>
      </c>
      <c r="O22" s="4" t="s">
        <v>5</v>
      </c>
    </row>
    <row r="23" spans="1:15" ht="30" x14ac:dyDescent="0.25">
      <c r="A23" s="3" t="s">
        <v>2122</v>
      </c>
      <c r="B23" s="4" t="s">
        <v>5</v>
      </c>
      <c r="C23" s="4" t="s">
        <v>5</v>
      </c>
      <c r="D23" s="4"/>
      <c r="E23" s="4" t="s">
        <v>5</v>
      </c>
      <c r="F23" s="4" t="s">
        <v>5</v>
      </c>
      <c r="G23" s="4" t="s">
        <v>5</v>
      </c>
      <c r="H23" s="4" t="s">
        <v>5</v>
      </c>
      <c r="I23" s="4" t="s">
        <v>5</v>
      </c>
      <c r="J23" s="4" t="s">
        <v>5</v>
      </c>
      <c r="K23" s="4" t="s">
        <v>5</v>
      </c>
      <c r="L23" s="4" t="s">
        <v>5</v>
      </c>
      <c r="M23" s="4" t="s">
        <v>5</v>
      </c>
      <c r="N23" s="4" t="s">
        <v>5</v>
      </c>
      <c r="O23" s="4" t="s">
        <v>5</v>
      </c>
    </row>
    <row r="24" spans="1:15" x14ac:dyDescent="0.25">
      <c r="A24" s="2" t="s">
        <v>2123</v>
      </c>
      <c r="B24" s="5">
        <v>40615</v>
      </c>
      <c r="C24" s="4" t="s">
        <v>5</v>
      </c>
      <c r="D24" s="4"/>
      <c r="E24" s="4" t="s">
        <v>5</v>
      </c>
      <c r="F24" s="4" t="s">
        <v>5</v>
      </c>
      <c r="G24" s="5">
        <v>43308</v>
      </c>
      <c r="H24" s="4" t="s">
        <v>5</v>
      </c>
      <c r="I24" s="4" t="s">
        <v>5</v>
      </c>
      <c r="J24" s="4" t="s">
        <v>5</v>
      </c>
      <c r="K24" s="4" t="s">
        <v>5</v>
      </c>
      <c r="L24" s="5">
        <v>25568</v>
      </c>
      <c r="M24" s="5">
        <v>145889</v>
      </c>
      <c r="N24" s="5">
        <v>171700</v>
      </c>
      <c r="O24" s="5">
        <v>160195</v>
      </c>
    </row>
    <row r="25" spans="1:15" x14ac:dyDescent="0.25">
      <c r="A25" s="2" t="s">
        <v>2124</v>
      </c>
      <c r="B25" s="4" t="s">
        <v>5</v>
      </c>
      <c r="C25" s="4" t="s">
        <v>5</v>
      </c>
      <c r="D25" s="4"/>
      <c r="E25" s="4" t="s">
        <v>5</v>
      </c>
      <c r="F25" s="4" t="s">
        <v>5</v>
      </c>
      <c r="G25" s="4" t="s">
        <v>5</v>
      </c>
      <c r="H25" s="4" t="s">
        <v>5</v>
      </c>
      <c r="I25" s="4" t="s">
        <v>5</v>
      </c>
      <c r="J25" s="4" t="s">
        <v>5</v>
      </c>
      <c r="K25" s="4" t="s">
        <v>5</v>
      </c>
      <c r="L25" s="5">
        <v>3080</v>
      </c>
      <c r="M25" s="5">
        <v>6315</v>
      </c>
      <c r="N25" s="5">
        <v>8228</v>
      </c>
      <c r="O25" s="5">
        <v>8918</v>
      </c>
    </row>
    <row r="26" spans="1:15" x14ac:dyDescent="0.25">
      <c r="A26" s="2" t="s">
        <v>2125</v>
      </c>
      <c r="B26" s="5">
        <v>-4847</v>
      </c>
      <c r="C26" s="4" t="s">
        <v>5</v>
      </c>
      <c r="D26" s="4"/>
      <c r="E26" s="4" t="s">
        <v>5</v>
      </c>
      <c r="F26" s="4" t="s">
        <v>5</v>
      </c>
      <c r="G26" s="5">
        <v>8329</v>
      </c>
      <c r="H26" s="4" t="s">
        <v>5</v>
      </c>
      <c r="I26" s="4" t="s">
        <v>5</v>
      </c>
      <c r="J26" s="4" t="s">
        <v>5</v>
      </c>
      <c r="K26" s="4" t="s">
        <v>5</v>
      </c>
      <c r="L26" s="5">
        <v>-86589</v>
      </c>
      <c r="M26" s="5">
        <v>18161</v>
      </c>
      <c r="N26" s="5">
        <v>32996</v>
      </c>
      <c r="O26" s="5">
        <v>25617</v>
      </c>
    </row>
    <row r="27" spans="1:15" x14ac:dyDescent="0.25">
      <c r="A27" s="2" t="s">
        <v>2125</v>
      </c>
      <c r="B27" s="5">
        <v>40615</v>
      </c>
      <c r="C27" s="4" t="s">
        <v>5</v>
      </c>
      <c r="D27" s="4"/>
      <c r="E27" s="4" t="s">
        <v>5</v>
      </c>
      <c r="F27" s="4" t="s">
        <v>5</v>
      </c>
      <c r="G27" s="5">
        <v>43308</v>
      </c>
      <c r="H27" s="4" t="s">
        <v>5</v>
      </c>
      <c r="I27" s="4" t="s">
        <v>5</v>
      </c>
      <c r="J27" s="4" t="s">
        <v>5</v>
      </c>
      <c r="K27" s="4" t="s">
        <v>5</v>
      </c>
      <c r="L27" s="5">
        <v>25568</v>
      </c>
      <c r="M27" s="5">
        <v>145889</v>
      </c>
      <c r="N27" s="5">
        <v>171700</v>
      </c>
      <c r="O27" s="5">
        <v>160195</v>
      </c>
    </row>
    <row r="28" spans="1:15" x14ac:dyDescent="0.25">
      <c r="A28" s="2" t="s">
        <v>2128</v>
      </c>
      <c r="B28" s="4" t="s">
        <v>5</v>
      </c>
      <c r="C28" s="4" t="s">
        <v>5</v>
      </c>
      <c r="D28" s="4"/>
      <c r="E28" s="4" t="s">
        <v>5</v>
      </c>
      <c r="F28" s="4" t="s">
        <v>5</v>
      </c>
      <c r="G28" s="4" t="s">
        <v>5</v>
      </c>
      <c r="H28" s="4" t="s">
        <v>5</v>
      </c>
      <c r="I28" s="4" t="s">
        <v>5</v>
      </c>
      <c r="J28" s="4" t="s">
        <v>5</v>
      </c>
      <c r="K28" s="4" t="s">
        <v>5</v>
      </c>
      <c r="L28" s="4" t="s">
        <v>5</v>
      </c>
      <c r="M28" s="4" t="s">
        <v>5</v>
      </c>
      <c r="N28" s="4" t="s">
        <v>5</v>
      </c>
      <c r="O28" s="4" t="s">
        <v>5</v>
      </c>
    </row>
    <row r="29" spans="1:15" ht="30" x14ac:dyDescent="0.25">
      <c r="A29" s="3" t="s">
        <v>2122</v>
      </c>
      <c r="B29" s="4" t="s">
        <v>5</v>
      </c>
      <c r="C29" s="4" t="s">
        <v>5</v>
      </c>
      <c r="D29" s="4"/>
      <c r="E29" s="4" t="s">
        <v>5</v>
      </c>
      <c r="F29" s="4" t="s">
        <v>5</v>
      </c>
      <c r="G29" s="4" t="s">
        <v>5</v>
      </c>
      <c r="H29" s="4" t="s">
        <v>5</v>
      </c>
      <c r="I29" s="4" t="s">
        <v>5</v>
      </c>
      <c r="J29" s="4" t="s">
        <v>5</v>
      </c>
      <c r="K29" s="4" t="s">
        <v>5</v>
      </c>
      <c r="L29" s="4" t="s">
        <v>5</v>
      </c>
      <c r="M29" s="4" t="s">
        <v>5</v>
      </c>
      <c r="N29" s="4" t="s">
        <v>5</v>
      </c>
      <c r="O29" s="4" t="s">
        <v>5</v>
      </c>
    </row>
    <row r="30" spans="1:15" x14ac:dyDescent="0.25">
      <c r="A30" s="2" t="s">
        <v>2123</v>
      </c>
      <c r="B30" s="4" t="s">
        <v>5</v>
      </c>
      <c r="C30" s="4" t="s">
        <v>5</v>
      </c>
      <c r="D30" s="4"/>
      <c r="E30" s="4" t="s">
        <v>5</v>
      </c>
      <c r="F30" s="4" t="s">
        <v>5</v>
      </c>
      <c r="G30" s="4" t="s">
        <v>5</v>
      </c>
      <c r="H30" s="4" t="s">
        <v>5</v>
      </c>
      <c r="I30" s="4" t="s">
        <v>5</v>
      </c>
      <c r="J30" s="4" t="s">
        <v>5</v>
      </c>
      <c r="K30" s="4" t="s">
        <v>5</v>
      </c>
      <c r="L30" s="5">
        <v>31506</v>
      </c>
      <c r="M30" s="5">
        <v>176390</v>
      </c>
      <c r="N30" s="5">
        <v>205567</v>
      </c>
      <c r="O30" s="5">
        <v>187480</v>
      </c>
    </row>
    <row r="31" spans="1:15" x14ac:dyDescent="0.25">
      <c r="A31" s="2" t="s">
        <v>2125</v>
      </c>
      <c r="B31" s="4" t="s">
        <v>5</v>
      </c>
      <c r="C31" s="4" t="s">
        <v>5</v>
      </c>
      <c r="D31" s="4"/>
      <c r="E31" s="4" t="s">
        <v>5</v>
      </c>
      <c r="F31" s="4" t="s">
        <v>5</v>
      </c>
      <c r="G31" s="4" t="s">
        <v>5</v>
      </c>
      <c r="H31" s="4" t="s">
        <v>5</v>
      </c>
      <c r="I31" s="4" t="s">
        <v>5</v>
      </c>
      <c r="J31" s="4" t="s">
        <v>5</v>
      </c>
      <c r="K31" s="4" t="s">
        <v>5</v>
      </c>
      <c r="L31" s="5">
        <v>31506</v>
      </c>
      <c r="M31" s="5">
        <v>176390</v>
      </c>
      <c r="N31" s="5">
        <v>205567</v>
      </c>
      <c r="O31" s="5">
        <v>187480</v>
      </c>
    </row>
    <row r="32" spans="1:15" ht="30" x14ac:dyDescent="0.25">
      <c r="A32" s="2" t="s">
        <v>2129</v>
      </c>
      <c r="B32" s="4" t="s">
        <v>5</v>
      </c>
      <c r="C32" s="4" t="s">
        <v>5</v>
      </c>
      <c r="D32" s="4"/>
      <c r="E32" s="4" t="s">
        <v>5</v>
      </c>
      <c r="F32" s="4" t="s">
        <v>5</v>
      </c>
      <c r="G32" s="4" t="s">
        <v>5</v>
      </c>
      <c r="H32" s="4" t="s">
        <v>5</v>
      </c>
      <c r="I32" s="4" t="s">
        <v>5</v>
      </c>
      <c r="J32" s="4" t="s">
        <v>5</v>
      </c>
      <c r="K32" s="4" t="s">
        <v>5</v>
      </c>
      <c r="L32" s="4" t="s">
        <v>5</v>
      </c>
      <c r="M32" s="4" t="s">
        <v>5</v>
      </c>
      <c r="N32" s="4" t="s">
        <v>5</v>
      </c>
      <c r="O32" s="4" t="s">
        <v>5</v>
      </c>
    </row>
    <row r="33" spans="1:15" ht="30" x14ac:dyDescent="0.25">
      <c r="A33" s="3" t="s">
        <v>2122</v>
      </c>
      <c r="B33" s="4" t="s">
        <v>5</v>
      </c>
      <c r="C33" s="4" t="s">
        <v>5</v>
      </c>
      <c r="D33" s="4"/>
      <c r="E33" s="4" t="s">
        <v>5</v>
      </c>
      <c r="F33" s="4" t="s">
        <v>5</v>
      </c>
      <c r="G33" s="4" t="s">
        <v>5</v>
      </c>
      <c r="H33" s="4" t="s">
        <v>5</v>
      </c>
      <c r="I33" s="4" t="s">
        <v>5</v>
      </c>
      <c r="J33" s="4" t="s">
        <v>5</v>
      </c>
      <c r="K33" s="4" t="s">
        <v>5</v>
      </c>
      <c r="L33" s="4" t="s">
        <v>5</v>
      </c>
      <c r="M33" s="4" t="s">
        <v>5</v>
      </c>
      <c r="N33" s="4" t="s">
        <v>5</v>
      </c>
      <c r="O33" s="4" t="s">
        <v>5</v>
      </c>
    </row>
    <row r="34" spans="1:15" x14ac:dyDescent="0.25">
      <c r="A34" s="2" t="s">
        <v>2123</v>
      </c>
      <c r="B34" s="4" t="s">
        <v>5</v>
      </c>
      <c r="C34" s="4" t="s">
        <v>5</v>
      </c>
      <c r="D34" s="4"/>
      <c r="E34" s="4" t="s">
        <v>5</v>
      </c>
      <c r="F34" s="4" t="s">
        <v>5</v>
      </c>
      <c r="G34" s="4" t="s">
        <v>5</v>
      </c>
      <c r="H34" s="4" t="s">
        <v>5</v>
      </c>
      <c r="I34" s="4" t="s">
        <v>5</v>
      </c>
      <c r="J34" s="4" t="s">
        <v>5</v>
      </c>
      <c r="K34" s="4" t="s">
        <v>5</v>
      </c>
      <c r="L34" s="5">
        <v>17756</v>
      </c>
      <c r="M34" s="5">
        <v>93395</v>
      </c>
      <c r="N34" s="5">
        <v>115160</v>
      </c>
      <c r="O34" s="5">
        <v>113129</v>
      </c>
    </row>
    <row r="35" spans="1:15" x14ac:dyDescent="0.25">
      <c r="A35" s="2" t="s">
        <v>2125</v>
      </c>
      <c r="B35" s="4" t="s">
        <v>5</v>
      </c>
      <c r="C35" s="4" t="s">
        <v>5</v>
      </c>
      <c r="D35" s="4"/>
      <c r="E35" s="4" t="s">
        <v>5</v>
      </c>
      <c r="F35" s="4" t="s">
        <v>5</v>
      </c>
      <c r="G35" s="4" t="s">
        <v>5</v>
      </c>
      <c r="H35" s="4" t="s">
        <v>5</v>
      </c>
      <c r="I35" s="4" t="s">
        <v>5</v>
      </c>
      <c r="J35" s="4" t="s">
        <v>5</v>
      </c>
      <c r="K35" s="4" t="s">
        <v>5</v>
      </c>
      <c r="L35" s="5">
        <v>17756</v>
      </c>
      <c r="M35" s="5">
        <v>93395</v>
      </c>
      <c r="N35" s="5">
        <v>115160</v>
      </c>
      <c r="O35" s="5">
        <v>113129</v>
      </c>
    </row>
    <row r="36" spans="1:15" x14ac:dyDescent="0.25">
      <c r="A36" s="2" t="s">
        <v>2130</v>
      </c>
      <c r="B36" s="4" t="s">
        <v>5</v>
      </c>
      <c r="C36" s="4" t="s">
        <v>5</v>
      </c>
      <c r="D36" s="4"/>
      <c r="E36" s="4" t="s">
        <v>5</v>
      </c>
      <c r="F36" s="4" t="s">
        <v>5</v>
      </c>
      <c r="G36" s="4" t="s">
        <v>5</v>
      </c>
      <c r="H36" s="4" t="s">
        <v>5</v>
      </c>
      <c r="I36" s="4" t="s">
        <v>5</v>
      </c>
      <c r="J36" s="4" t="s">
        <v>5</v>
      </c>
      <c r="K36" s="4" t="s">
        <v>5</v>
      </c>
      <c r="L36" s="4" t="s">
        <v>5</v>
      </c>
      <c r="M36" s="4" t="s">
        <v>5</v>
      </c>
      <c r="N36" s="4" t="s">
        <v>5</v>
      </c>
      <c r="O36" s="4" t="s">
        <v>5</v>
      </c>
    </row>
    <row r="37" spans="1:15" ht="30" x14ac:dyDescent="0.25">
      <c r="A37" s="3" t="s">
        <v>2122</v>
      </c>
      <c r="B37" s="4" t="s">
        <v>5</v>
      </c>
      <c r="C37" s="4" t="s">
        <v>5</v>
      </c>
      <c r="D37" s="4"/>
      <c r="E37" s="4" t="s">
        <v>5</v>
      </c>
      <c r="F37" s="4" t="s">
        <v>5</v>
      </c>
      <c r="G37" s="4" t="s">
        <v>5</v>
      </c>
      <c r="H37" s="4" t="s">
        <v>5</v>
      </c>
      <c r="I37" s="4" t="s">
        <v>5</v>
      </c>
      <c r="J37" s="4" t="s">
        <v>5</v>
      </c>
      <c r="K37" s="4" t="s">
        <v>5</v>
      </c>
      <c r="L37" s="4" t="s">
        <v>5</v>
      </c>
      <c r="M37" s="4" t="s">
        <v>5</v>
      </c>
      <c r="N37" s="4" t="s">
        <v>5</v>
      </c>
      <c r="O37" s="4" t="s">
        <v>5</v>
      </c>
    </row>
    <row r="38" spans="1:15" x14ac:dyDescent="0.25">
      <c r="A38" s="2" t="s">
        <v>2123</v>
      </c>
      <c r="B38" s="4" t="s">
        <v>5</v>
      </c>
      <c r="C38" s="4" t="s">
        <v>5</v>
      </c>
      <c r="D38" s="4"/>
      <c r="E38" s="4" t="s">
        <v>5</v>
      </c>
      <c r="F38" s="4" t="s">
        <v>5</v>
      </c>
      <c r="G38" s="4" t="s">
        <v>5</v>
      </c>
      <c r="H38" s="4" t="s">
        <v>5</v>
      </c>
      <c r="I38" s="4" t="s">
        <v>5</v>
      </c>
      <c r="J38" s="4" t="s">
        <v>5</v>
      </c>
      <c r="K38" s="4" t="s">
        <v>5</v>
      </c>
      <c r="L38" s="5">
        <v>13524</v>
      </c>
      <c r="M38" s="5">
        <v>64179</v>
      </c>
      <c r="N38" s="5">
        <v>66294</v>
      </c>
      <c r="O38" s="5">
        <v>72763</v>
      </c>
    </row>
    <row r="39" spans="1:15" x14ac:dyDescent="0.25">
      <c r="A39" s="2" t="s">
        <v>2125</v>
      </c>
      <c r="B39" s="4" t="s">
        <v>5</v>
      </c>
      <c r="C39" s="4" t="s">
        <v>5</v>
      </c>
      <c r="D39" s="4"/>
      <c r="E39" s="4" t="s">
        <v>5</v>
      </c>
      <c r="F39" s="4" t="s">
        <v>5</v>
      </c>
      <c r="G39" s="4" t="s">
        <v>5</v>
      </c>
      <c r="H39" s="4" t="s">
        <v>5</v>
      </c>
      <c r="I39" s="4" t="s">
        <v>5</v>
      </c>
      <c r="J39" s="4" t="s">
        <v>5</v>
      </c>
      <c r="K39" s="4" t="s">
        <v>5</v>
      </c>
      <c r="L39" s="5">
        <v>13524</v>
      </c>
      <c r="M39" s="5">
        <v>64179</v>
      </c>
      <c r="N39" s="5">
        <v>66294</v>
      </c>
      <c r="O39" s="5">
        <v>72763</v>
      </c>
    </row>
    <row r="40" spans="1:15" ht="30" x14ac:dyDescent="0.25">
      <c r="A40" s="2" t="s">
        <v>2131</v>
      </c>
      <c r="B40" s="4" t="s">
        <v>5</v>
      </c>
      <c r="C40" s="4" t="s">
        <v>5</v>
      </c>
      <c r="D40" s="4"/>
      <c r="E40" s="4" t="s">
        <v>5</v>
      </c>
      <c r="F40" s="4" t="s">
        <v>5</v>
      </c>
      <c r="G40" s="4" t="s">
        <v>5</v>
      </c>
      <c r="H40" s="4" t="s">
        <v>5</v>
      </c>
      <c r="I40" s="4" t="s">
        <v>5</v>
      </c>
      <c r="J40" s="4" t="s">
        <v>5</v>
      </c>
      <c r="K40" s="4" t="s">
        <v>5</v>
      </c>
      <c r="L40" s="4" t="s">
        <v>5</v>
      </c>
      <c r="M40" s="4" t="s">
        <v>5</v>
      </c>
      <c r="N40" s="4" t="s">
        <v>5</v>
      </c>
      <c r="O40" s="4" t="s">
        <v>5</v>
      </c>
    </row>
    <row r="41" spans="1:15" ht="30" x14ac:dyDescent="0.25">
      <c r="A41" s="3" t="s">
        <v>2122</v>
      </c>
      <c r="B41" s="4" t="s">
        <v>5</v>
      </c>
      <c r="C41" s="4" t="s">
        <v>5</v>
      </c>
      <c r="D41" s="4"/>
      <c r="E41" s="4" t="s">
        <v>5</v>
      </c>
      <c r="F41" s="4" t="s">
        <v>5</v>
      </c>
      <c r="G41" s="4" t="s">
        <v>5</v>
      </c>
      <c r="H41" s="4" t="s">
        <v>5</v>
      </c>
      <c r="I41" s="4" t="s">
        <v>5</v>
      </c>
      <c r="J41" s="4" t="s">
        <v>5</v>
      </c>
      <c r="K41" s="4" t="s">
        <v>5</v>
      </c>
      <c r="L41" s="4" t="s">
        <v>5</v>
      </c>
      <c r="M41" s="4" t="s">
        <v>5</v>
      </c>
      <c r="N41" s="4" t="s">
        <v>5</v>
      </c>
      <c r="O41" s="4" t="s">
        <v>5</v>
      </c>
    </row>
    <row r="42" spans="1:15" x14ac:dyDescent="0.25">
      <c r="A42" s="2" t="s">
        <v>2123</v>
      </c>
      <c r="B42" s="4" t="s">
        <v>5</v>
      </c>
      <c r="C42" s="4" t="s">
        <v>5</v>
      </c>
      <c r="D42" s="4"/>
      <c r="E42" s="4" t="s">
        <v>5</v>
      </c>
      <c r="F42" s="4" t="s">
        <v>5</v>
      </c>
      <c r="G42" s="4" t="s">
        <v>5</v>
      </c>
      <c r="H42" s="4" t="s">
        <v>5</v>
      </c>
      <c r="I42" s="4" t="s">
        <v>5</v>
      </c>
      <c r="J42" s="4" t="s">
        <v>5</v>
      </c>
      <c r="K42" s="4" t="s">
        <v>5</v>
      </c>
      <c r="L42" s="5">
        <v>55453</v>
      </c>
      <c r="M42" s="5">
        <v>293748</v>
      </c>
      <c r="N42" s="5">
        <v>344199</v>
      </c>
      <c r="O42" s="5">
        <v>355401</v>
      </c>
    </row>
    <row r="43" spans="1:15" x14ac:dyDescent="0.25">
      <c r="A43" s="2" t="s">
        <v>2125</v>
      </c>
      <c r="B43" s="4" t="s">
        <v>5</v>
      </c>
      <c r="C43" s="4" t="s">
        <v>5</v>
      </c>
      <c r="D43" s="4"/>
      <c r="E43" s="4" t="s">
        <v>5</v>
      </c>
      <c r="F43" s="4" t="s">
        <v>5</v>
      </c>
      <c r="G43" s="4" t="s">
        <v>5</v>
      </c>
      <c r="H43" s="4" t="s">
        <v>5</v>
      </c>
      <c r="I43" s="4" t="s">
        <v>5</v>
      </c>
      <c r="J43" s="4" t="s">
        <v>5</v>
      </c>
      <c r="K43" s="4" t="s">
        <v>5</v>
      </c>
      <c r="L43" s="5">
        <v>55453</v>
      </c>
      <c r="M43" s="5">
        <v>293748</v>
      </c>
      <c r="N43" s="5">
        <v>344199</v>
      </c>
      <c r="O43" s="5">
        <v>355401</v>
      </c>
    </row>
    <row r="44" spans="1:15" x14ac:dyDescent="0.25">
      <c r="A44" s="2" t="s">
        <v>2132</v>
      </c>
      <c r="B44" s="4" t="s">
        <v>5</v>
      </c>
      <c r="C44" s="4" t="s">
        <v>5</v>
      </c>
      <c r="D44" s="4"/>
      <c r="E44" s="4" t="s">
        <v>5</v>
      </c>
      <c r="F44" s="4" t="s">
        <v>5</v>
      </c>
      <c r="G44" s="4" t="s">
        <v>5</v>
      </c>
      <c r="H44" s="4" t="s">
        <v>5</v>
      </c>
      <c r="I44" s="4" t="s">
        <v>5</v>
      </c>
      <c r="J44" s="4" t="s">
        <v>5</v>
      </c>
      <c r="K44" s="4" t="s">
        <v>5</v>
      </c>
      <c r="L44" s="4" t="s">
        <v>5</v>
      </c>
      <c r="M44" s="4" t="s">
        <v>5</v>
      </c>
      <c r="N44" s="4" t="s">
        <v>5</v>
      </c>
      <c r="O44" s="4" t="s">
        <v>5</v>
      </c>
    </row>
    <row r="45" spans="1:15" ht="30" x14ac:dyDescent="0.25">
      <c r="A45" s="3" t="s">
        <v>2122</v>
      </c>
      <c r="B45" s="4" t="s">
        <v>5</v>
      </c>
      <c r="C45" s="4" t="s">
        <v>5</v>
      </c>
      <c r="D45" s="4"/>
      <c r="E45" s="4" t="s">
        <v>5</v>
      </c>
      <c r="F45" s="4" t="s">
        <v>5</v>
      </c>
      <c r="G45" s="4" t="s">
        <v>5</v>
      </c>
      <c r="H45" s="4" t="s">
        <v>5</v>
      </c>
      <c r="I45" s="4" t="s">
        <v>5</v>
      </c>
      <c r="J45" s="4" t="s">
        <v>5</v>
      </c>
      <c r="K45" s="4" t="s">
        <v>5</v>
      </c>
      <c r="L45" s="4" t="s">
        <v>5</v>
      </c>
      <c r="M45" s="4" t="s">
        <v>5</v>
      </c>
      <c r="N45" s="4" t="s">
        <v>5</v>
      </c>
      <c r="O45" s="4" t="s">
        <v>5</v>
      </c>
    </row>
    <row r="46" spans="1:15" x14ac:dyDescent="0.25">
      <c r="A46" s="2" t="s">
        <v>2123</v>
      </c>
      <c r="B46" s="4" t="s">
        <v>5</v>
      </c>
      <c r="C46" s="4" t="s">
        <v>5</v>
      </c>
      <c r="D46" s="4"/>
      <c r="E46" s="4" t="s">
        <v>5</v>
      </c>
      <c r="F46" s="4" t="s">
        <v>5</v>
      </c>
      <c r="G46" s="4" t="s">
        <v>5</v>
      </c>
      <c r="H46" s="4" t="s">
        <v>5</v>
      </c>
      <c r="I46" s="4" t="s">
        <v>5</v>
      </c>
      <c r="J46" s="4" t="s">
        <v>5</v>
      </c>
      <c r="K46" s="4" t="s">
        <v>5</v>
      </c>
      <c r="L46" s="5">
        <v>86733</v>
      </c>
      <c r="M46" s="5">
        <v>451322</v>
      </c>
      <c r="N46" s="5">
        <v>525653</v>
      </c>
      <c r="O46" s="5">
        <v>541293</v>
      </c>
    </row>
    <row r="47" spans="1:15" x14ac:dyDescent="0.25">
      <c r="A47" s="2" t="s">
        <v>2125</v>
      </c>
      <c r="B47" s="4" t="s">
        <v>5</v>
      </c>
      <c r="C47" s="4" t="s">
        <v>5</v>
      </c>
      <c r="D47" s="4"/>
      <c r="E47" s="4" t="s">
        <v>5</v>
      </c>
      <c r="F47" s="4" t="s">
        <v>5</v>
      </c>
      <c r="G47" s="4" t="s">
        <v>5</v>
      </c>
      <c r="H47" s="4" t="s">
        <v>5</v>
      </c>
      <c r="I47" s="4" t="s">
        <v>5</v>
      </c>
      <c r="J47" s="4" t="s">
        <v>5</v>
      </c>
      <c r="K47" s="4" t="s">
        <v>5</v>
      </c>
      <c r="L47" s="8">
        <v>86733</v>
      </c>
      <c r="M47" s="8">
        <v>451322</v>
      </c>
      <c r="N47" s="8">
        <v>525653</v>
      </c>
      <c r="O47" s="8">
        <v>541293</v>
      </c>
    </row>
    <row r="48" spans="1:15" x14ac:dyDescent="0.25">
      <c r="A48" s="12"/>
      <c r="B48" s="12"/>
      <c r="C48" s="12"/>
      <c r="D48" s="12"/>
      <c r="E48" s="12"/>
      <c r="F48" s="12"/>
      <c r="G48" s="12"/>
      <c r="H48" s="12"/>
      <c r="I48" s="12"/>
      <c r="J48" s="12"/>
      <c r="K48" s="12"/>
      <c r="L48" s="12"/>
      <c r="M48" s="12"/>
      <c r="N48" s="12"/>
      <c r="O48" s="12"/>
    </row>
    <row r="49" spans="1:15" ht="15" customHeight="1" x14ac:dyDescent="0.25">
      <c r="A49" s="2" t="s">
        <v>244</v>
      </c>
      <c r="B49" s="13" t="s">
        <v>252</v>
      </c>
      <c r="C49" s="13"/>
      <c r="D49" s="13"/>
      <c r="E49" s="13"/>
      <c r="F49" s="13"/>
      <c r="G49" s="13"/>
      <c r="H49" s="13"/>
      <c r="I49" s="13"/>
      <c r="J49" s="13"/>
      <c r="K49" s="13"/>
      <c r="L49" s="13"/>
      <c r="M49" s="13"/>
      <c r="N49" s="13"/>
      <c r="O49" s="13"/>
    </row>
  </sheetData>
  <mergeCells count="5">
    <mergeCell ref="B1:K1"/>
    <mergeCell ref="N1:O1"/>
    <mergeCell ref="C2:D2"/>
    <mergeCell ref="A48:O48"/>
    <mergeCell ref="B49:O49"/>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2133</v>
      </c>
      <c r="B1" s="7" t="s">
        <v>2</v>
      </c>
      <c r="C1" s="7" t="s">
        <v>32</v>
      </c>
      <c r="D1" s="7" t="s">
        <v>36</v>
      </c>
    </row>
    <row r="2" spans="1:4" ht="30" x14ac:dyDescent="0.25">
      <c r="A2" s="1" t="s">
        <v>66</v>
      </c>
      <c r="B2" s="7"/>
      <c r="C2" s="7"/>
      <c r="D2" s="7"/>
    </row>
    <row r="3" spans="1:4" ht="30" x14ac:dyDescent="0.25">
      <c r="A3" s="3" t="s">
        <v>2122</v>
      </c>
      <c r="B3" s="4" t="s">
        <v>5</v>
      </c>
      <c r="C3" s="4" t="s">
        <v>5</v>
      </c>
      <c r="D3" s="4" t="s">
        <v>5</v>
      </c>
    </row>
    <row r="4" spans="1:4" x14ac:dyDescent="0.25">
      <c r="A4" s="2" t="s">
        <v>2134</v>
      </c>
      <c r="B4" s="8">
        <v>2394230</v>
      </c>
      <c r="C4" s="8">
        <v>2241888</v>
      </c>
      <c r="D4" s="8">
        <v>1233917</v>
      </c>
    </row>
    <row r="5" spans="1:4" x14ac:dyDescent="0.25">
      <c r="A5" s="2" t="s">
        <v>2135</v>
      </c>
      <c r="B5" s="5">
        <v>135743</v>
      </c>
      <c r="C5" s="5">
        <v>139670</v>
      </c>
      <c r="D5" s="5">
        <v>100391</v>
      </c>
    </row>
    <row r="6" spans="1:4" x14ac:dyDescent="0.25">
      <c r="A6" s="2" t="s">
        <v>1676</v>
      </c>
      <c r="B6" s="4" t="s">
        <v>5</v>
      </c>
      <c r="C6" s="4" t="s">
        <v>5</v>
      </c>
      <c r="D6" s="4" t="s">
        <v>5</v>
      </c>
    </row>
    <row r="7" spans="1:4" ht="30" x14ac:dyDescent="0.25">
      <c r="A7" s="3" t="s">
        <v>2122</v>
      </c>
      <c r="B7" s="4" t="s">
        <v>5</v>
      </c>
      <c r="C7" s="4" t="s">
        <v>5</v>
      </c>
      <c r="D7" s="4" t="s">
        <v>5</v>
      </c>
    </row>
    <row r="8" spans="1:4" x14ac:dyDescent="0.25">
      <c r="A8" s="2" t="s">
        <v>2134</v>
      </c>
      <c r="B8" s="4" t="s">
        <v>5</v>
      </c>
      <c r="C8" s="5">
        <v>1260840</v>
      </c>
      <c r="D8" s="5">
        <v>665354</v>
      </c>
    </row>
    <row r="9" spans="1:4" x14ac:dyDescent="0.25">
      <c r="A9" s="2" t="s">
        <v>1677</v>
      </c>
      <c r="B9" s="4" t="s">
        <v>5</v>
      </c>
      <c r="C9" s="4" t="s">
        <v>5</v>
      </c>
      <c r="D9" s="4" t="s">
        <v>5</v>
      </c>
    </row>
    <row r="10" spans="1:4" ht="30" x14ac:dyDescent="0.25">
      <c r="A10" s="3" t="s">
        <v>2122</v>
      </c>
      <c r="B10" s="4" t="s">
        <v>5</v>
      </c>
      <c r="C10" s="4" t="s">
        <v>5</v>
      </c>
      <c r="D10" s="4" t="s">
        <v>5</v>
      </c>
    </row>
    <row r="11" spans="1:4" x14ac:dyDescent="0.25">
      <c r="A11" s="2" t="s">
        <v>2134</v>
      </c>
      <c r="B11" s="4" t="s">
        <v>5</v>
      </c>
      <c r="C11" s="5">
        <v>803446</v>
      </c>
      <c r="D11" s="5">
        <v>421402</v>
      </c>
    </row>
    <row r="12" spans="1:4" x14ac:dyDescent="0.25">
      <c r="A12" s="2" t="s">
        <v>2136</v>
      </c>
      <c r="B12" s="4" t="s">
        <v>5</v>
      </c>
      <c r="C12" s="4" t="s">
        <v>5</v>
      </c>
      <c r="D12" s="4" t="s">
        <v>5</v>
      </c>
    </row>
    <row r="13" spans="1:4" ht="30" x14ac:dyDescent="0.25">
      <c r="A13" s="3" t="s">
        <v>2122</v>
      </c>
      <c r="B13" s="4" t="s">
        <v>5</v>
      </c>
      <c r="C13" s="4" t="s">
        <v>5</v>
      </c>
      <c r="D13" s="4" t="s">
        <v>5</v>
      </c>
    </row>
    <row r="14" spans="1:4" x14ac:dyDescent="0.25">
      <c r="A14" s="2" t="s">
        <v>2134</v>
      </c>
      <c r="B14" s="4" t="s">
        <v>5</v>
      </c>
      <c r="C14" s="5">
        <v>177602</v>
      </c>
      <c r="D14" s="5">
        <v>147161</v>
      </c>
    </row>
    <row r="15" spans="1:4" x14ac:dyDescent="0.25">
      <c r="A15" s="2" t="s">
        <v>2128</v>
      </c>
      <c r="B15" s="4" t="s">
        <v>5</v>
      </c>
      <c r="C15" s="4" t="s">
        <v>5</v>
      </c>
      <c r="D15" s="4" t="s">
        <v>5</v>
      </c>
    </row>
    <row r="16" spans="1:4" ht="30" x14ac:dyDescent="0.25">
      <c r="A16" s="3" t="s">
        <v>2122</v>
      </c>
      <c r="B16" s="4" t="s">
        <v>5</v>
      </c>
      <c r="C16" s="4" t="s">
        <v>5</v>
      </c>
      <c r="D16" s="4" t="s">
        <v>5</v>
      </c>
    </row>
    <row r="17" spans="1:4" x14ac:dyDescent="0.25">
      <c r="A17" s="2" t="s">
        <v>2135</v>
      </c>
      <c r="B17" s="4" t="s">
        <v>5</v>
      </c>
      <c r="C17" s="5">
        <v>57267</v>
      </c>
      <c r="D17" s="5">
        <v>39818</v>
      </c>
    </row>
    <row r="18" spans="1:4" x14ac:dyDescent="0.25">
      <c r="A18" s="2" t="s">
        <v>2137</v>
      </c>
      <c r="B18" s="4" t="s">
        <v>5</v>
      </c>
      <c r="C18" s="4" t="s">
        <v>5</v>
      </c>
      <c r="D18" s="4" t="s">
        <v>5</v>
      </c>
    </row>
    <row r="19" spans="1:4" ht="30" x14ac:dyDescent="0.25">
      <c r="A19" s="3" t="s">
        <v>2122</v>
      </c>
      <c r="B19" s="4" t="s">
        <v>5</v>
      </c>
      <c r="C19" s="4" t="s">
        <v>5</v>
      </c>
      <c r="D19" s="4" t="s">
        <v>5</v>
      </c>
    </row>
    <row r="20" spans="1:4" x14ac:dyDescent="0.25">
      <c r="A20" s="2" t="s">
        <v>2135</v>
      </c>
      <c r="B20" s="4" t="s">
        <v>5</v>
      </c>
      <c r="C20" s="5">
        <v>30649</v>
      </c>
      <c r="D20" s="5">
        <v>21463</v>
      </c>
    </row>
    <row r="21" spans="1:4" x14ac:dyDescent="0.25">
      <c r="A21" s="2" t="s">
        <v>2138</v>
      </c>
      <c r="B21" s="4" t="s">
        <v>5</v>
      </c>
      <c r="C21" s="4" t="s">
        <v>5</v>
      </c>
      <c r="D21" s="4" t="s">
        <v>5</v>
      </c>
    </row>
    <row r="22" spans="1:4" ht="30" x14ac:dyDescent="0.25">
      <c r="A22" s="3" t="s">
        <v>2122</v>
      </c>
      <c r="B22" s="4" t="s">
        <v>5</v>
      </c>
      <c r="C22" s="4" t="s">
        <v>5</v>
      </c>
      <c r="D22" s="4" t="s">
        <v>5</v>
      </c>
    </row>
    <row r="23" spans="1:4" x14ac:dyDescent="0.25">
      <c r="A23" s="2" t="s">
        <v>2135</v>
      </c>
      <c r="B23" s="4" t="s">
        <v>5</v>
      </c>
      <c r="C23" s="5">
        <v>13687</v>
      </c>
      <c r="D23" s="5">
        <v>14266</v>
      </c>
    </row>
    <row r="24" spans="1:4" x14ac:dyDescent="0.25">
      <c r="A24" s="2" t="s">
        <v>2139</v>
      </c>
      <c r="B24" s="4" t="s">
        <v>5</v>
      </c>
      <c r="C24" s="4" t="s">
        <v>5</v>
      </c>
      <c r="D24" s="4" t="s">
        <v>5</v>
      </c>
    </row>
    <row r="25" spans="1:4" ht="30" x14ac:dyDescent="0.25">
      <c r="A25" s="3" t="s">
        <v>2122</v>
      </c>
      <c r="B25" s="4" t="s">
        <v>5</v>
      </c>
      <c r="C25" s="4" t="s">
        <v>5</v>
      </c>
      <c r="D25" s="4" t="s">
        <v>5</v>
      </c>
    </row>
    <row r="26" spans="1:4" x14ac:dyDescent="0.25">
      <c r="A26" s="2" t="s">
        <v>2135</v>
      </c>
      <c r="B26" s="4" t="s">
        <v>5</v>
      </c>
      <c r="C26" s="5">
        <v>17162</v>
      </c>
      <c r="D26" s="5">
        <v>8766</v>
      </c>
    </row>
    <row r="27" spans="1:4" x14ac:dyDescent="0.25">
      <c r="A27" s="2" t="s">
        <v>2140</v>
      </c>
      <c r="B27" s="4" t="s">
        <v>5</v>
      </c>
      <c r="C27" s="4" t="s">
        <v>5</v>
      </c>
      <c r="D27" s="4" t="s">
        <v>5</v>
      </c>
    </row>
    <row r="28" spans="1:4" ht="30" x14ac:dyDescent="0.25">
      <c r="A28" s="3" t="s">
        <v>2122</v>
      </c>
      <c r="B28" s="4" t="s">
        <v>5</v>
      </c>
      <c r="C28" s="4" t="s">
        <v>5</v>
      </c>
      <c r="D28" s="4" t="s">
        <v>5</v>
      </c>
    </row>
    <row r="29" spans="1:4" x14ac:dyDescent="0.25">
      <c r="A29" s="2" t="s">
        <v>2135</v>
      </c>
      <c r="B29" s="4" t="s">
        <v>5</v>
      </c>
      <c r="C29" s="5">
        <v>20905</v>
      </c>
      <c r="D29" s="5">
        <v>16078</v>
      </c>
    </row>
    <row r="30" spans="1:4" x14ac:dyDescent="0.25">
      <c r="A30" s="2" t="s">
        <v>2141</v>
      </c>
      <c r="B30" s="4" t="s">
        <v>5</v>
      </c>
      <c r="C30" s="4" t="s">
        <v>5</v>
      </c>
      <c r="D30" s="4" t="s">
        <v>5</v>
      </c>
    </row>
    <row r="31" spans="1:4" ht="30" x14ac:dyDescent="0.25">
      <c r="A31" s="3" t="s">
        <v>2122</v>
      </c>
      <c r="B31" s="4" t="s">
        <v>5</v>
      </c>
      <c r="C31" s="4" t="s">
        <v>5</v>
      </c>
      <c r="D31" s="4" t="s">
        <v>5</v>
      </c>
    </row>
    <row r="32" spans="1:4" x14ac:dyDescent="0.25">
      <c r="A32" s="2" t="s">
        <v>2135</v>
      </c>
      <c r="B32" s="4" t="s">
        <v>5</v>
      </c>
      <c r="C32" s="8">
        <v>82403</v>
      </c>
      <c r="D32" s="8">
        <v>60573</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6" width="12.28515625" bestFit="1" customWidth="1"/>
    <col min="7" max="7" width="27.140625" bestFit="1" customWidth="1"/>
    <col min="8" max="8" width="32.85546875" bestFit="1" customWidth="1"/>
    <col min="9" max="10" width="27.140625" bestFit="1" customWidth="1"/>
    <col min="11" max="11" width="31.85546875" bestFit="1" customWidth="1"/>
    <col min="12" max="12" width="28.42578125" bestFit="1" customWidth="1"/>
    <col min="13" max="14" width="27.140625" bestFit="1" customWidth="1"/>
    <col min="15" max="17" width="32.85546875" bestFit="1" customWidth="1"/>
    <col min="18" max="21" width="21.140625" bestFit="1" customWidth="1"/>
  </cols>
  <sheetData>
    <row r="1" spans="1:21" ht="15" customHeight="1" x14ac:dyDescent="0.25">
      <c r="A1" s="1" t="s">
        <v>2142</v>
      </c>
      <c r="B1" s="7" t="s">
        <v>1</v>
      </c>
      <c r="C1" s="7"/>
      <c r="D1" s="1"/>
      <c r="E1" s="1"/>
      <c r="F1" s="1"/>
      <c r="G1" s="1"/>
      <c r="H1" s="7" t="s">
        <v>1580</v>
      </c>
      <c r="I1" s="7"/>
      <c r="J1" s="7"/>
      <c r="K1" s="7"/>
      <c r="L1" s="7"/>
      <c r="M1" s="1"/>
      <c r="N1" s="1"/>
      <c r="O1" s="7" t="s">
        <v>1579</v>
      </c>
      <c r="P1" s="7"/>
      <c r="Q1" s="1" t="s">
        <v>1606</v>
      </c>
      <c r="R1" s="1" t="s">
        <v>1580</v>
      </c>
      <c r="S1" s="1" t="s">
        <v>1579</v>
      </c>
      <c r="T1" s="1" t="s">
        <v>1607</v>
      </c>
      <c r="U1" s="1" t="s">
        <v>1606</v>
      </c>
    </row>
    <row r="2" spans="1:21" ht="30" x14ac:dyDescent="0.25">
      <c r="A2" s="1" t="s">
        <v>118</v>
      </c>
      <c r="B2" s="7" t="s">
        <v>2</v>
      </c>
      <c r="C2" s="7" t="s">
        <v>243</v>
      </c>
      <c r="D2" s="7" t="s">
        <v>1587</v>
      </c>
      <c r="E2" s="7" t="s">
        <v>1582</v>
      </c>
      <c r="F2" s="7" t="s">
        <v>32</v>
      </c>
      <c r="G2" s="1" t="s">
        <v>2001</v>
      </c>
      <c r="H2" s="1" t="s">
        <v>1587</v>
      </c>
      <c r="I2" s="1" t="s">
        <v>2143</v>
      </c>
      <c r="J2" s="1" t="s">
        <v>2143</v>
      </c>
      <c r="K2" s="1" t="s">
        <v>2143</v>
      </c>
      <c r="L2" s="1" t="s">
        <v>2143</v>
      </c>
      <c r="M2" s="1" t="s">
        <v>2001</v>
      </c>
      <c r="N2" s="1" t="s">
        <v>1587</v>
      </c>
      <c r="O2" s="1" t="s">
        <v>2</v>
      </c>
      <c r="P2" s="1" t="s">
        <v>34</v>
      </c>
      <c r="Q2" s="1" t="s">
        <v>34</v>
      </c>
      <c r="R2" s="1" t="s">
        <v>1587</v>
      </c>
      <c r="S2" s="1" t="s">
        <v>34</v>
      </c>
      <c r="T2" s="1" t="s">
        <v>1587</v>
      </c>
      <c r="U2" s="1" t="s">
        <v>34</v>
      </c>
    </row>
    <row r="3" spans="1:21" x14ac:dyDescent="0.25">
      <c r="A3" s="1"/>
      <c r="B3" s="7"/>
      <c r="C3" s="7"/>
      <c r="D3" s="7"/>
      <c r="E3" s="7"/>
      <c r="F3" s="7"/>
      <c r="G3" s="1" t="s">
        <v>2002</v>
      </c>
      <c r="H3" s="1" t="s">
        <v>2002</v>
      </c>
      <c r="I3" s="1" t="s">
        <v>2002</v>
      </c>
      <c r="J3" s="1" t="s">
        <v>2002</v>
      </c>
      <c r="K3" s="1" t="s">
        <v>2002</v>
      </c>
      <c r="L3" s="1" t="s">
        <v>2002</v>
      </c>
      <c r="M3" s="1" t="s">
        <v>2002</v>
      </c>
      <c r="N3" s="1" t="s">
        <v>2002</v>
      </c>
      <c r="O3" s="1" t="s">
        <v>1614</v>
      </c>
      <c r="P3" s="1" t="s">
        <v>1614</v>
      </c>
      <c r="Q3" s="1" t="s">
        <v>1614</v>
      </c>
      <c r="R3" s="1" t="s">
        <v>1588</v>
      </c>
      <c r="S3" s="1" t="s">
        <v>1588</v>
      </c>
      <c r="T3" s="1" t="s">
        <v>1588</v>
      </c>
      <c r="U3" s="1" t="s">
        <v>1588</v>
      </c>
    </row>
    <row r="4" spans="1:21" x14ac:dyDescent="0.25">
      <c r="A4" s="1"/>
      <c r="B4" s="7"/>
      <c r="C4" s="7"/>
      <c r="D4" s="7"/>
      <c r="E4" s="7"/>
      <c r="F4" s="7"/>
      <c r="G4" s="1" t="s">
        <v>173</v>
      </c>
      <c r="H4" s="1" t="s">
        <v>1614</v>
      </c>
      <c r="I4" s="1" t="s">
        <v>2144</v>
      </c>
      <c r="J4" s="1" t="s">
        <v>2144</v>
      </c>
      <c r="K4" s="1" t="s">
        <v>2145</v>
      </c>
      <c r="L4" s="1" t="s">
        <v>2146</v>
      </c>
      <c r="M4" s="1"/>
      <c r="N4" s="1"/>
      <c r="O4" s="1" t="s">
        <v>1588</v>
      </c>
      <c r="P4" s="1" t="s">
        <v>1588</v>
      </c>
      <c r="Q4" s="1" t="s">
        <v>1588</v>
      </c>
      <c r="R4" s="1"/>
      <c r="S4" s="1"/>
      <c r="T4" s="1"/>
      <c r="U4" s="1"/>
    </row>
    <row r="5" spans="1:21" x14ac:dyDescent="0.25">
      <c r="A5" s="1"/>
      <c r="B5" s="7"/>
      <c r="C5" s="7"/>
      <c r="D5" s="7"/>
      <c r="E5" s="7"/>
      <c r="F5" s="7"/>
      <c r="G5" s="1"/>
      <c r="H5" s="1" t="s">
        <v>1588</v>
      </c>
      <c r="I5" s="1"/>
      <c r="J5" s="1" t="s">
        <v>1753</v>
      </c>
      <c r="K5" s="1"/>
      <c r="L5" s="1"/>
      <c r="M5" s="1"/>
      <c r="N5" s="1"/>
      <c r="O5" s="1"/>
      <c r="P5" s="1"/>
      <c r="Q5" s="1"/>
      <c r="R5" s="1"/>
      <c r="S5" s="1"/>
      <c r="T5" s="1"/>
      <c r="U5" s="1"/>
    </row>
    <row r="6" spans="1:21" ht="30" x14ac:dyDescent="0.25">
      <c r="A6" s="3" t="s">
        <v>21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1592</v>
      </c>
      <c r="B7" s="4" t="s">
        <v>5</v>
      </c>
      <c r="C7" s="4" t="s">
        <v>5</v>
      </c>
      <c r="D7" s="4" t="s">
        <v>5</v>
      </c>
      <c r="E7" s="4" t="s">
        <v>5</v>
      </c>
      <c r="F7" s="4" t="s">
        <v>5</v>
      </c>
      <c r="G7" s="4" t="s">
        <v>5</v>
      </c>
      <c r="H7" s="10">
        <v>0.03</v>
      </c>
      <c r="I7" s="4" t="s">
        <v>5</v>
      </c>
      <c r="J7" s="4" t="s">
        <v>5</v>
      </c>
      <c r="K7" s="4" t="s">
        <v>5</v>
      </c>
      <c r="L7" s="4" t="s">
        <v>5</v>
      </c>
      <c r="M7" s="4" t="s">
        <v>5</v>
      </c>
      <c r="N7" s="4" t="s">
        <v>5</v>
      </c>
      <c r="O7" s="4" t="s">
        <v>5</v>
      </c>
      <c r="P7" s="10">
        <v>0.03</v>
      </c>
      <c r="Q7" s="10">
        <v>0.03</v>
      </c>
      <c r="R7" s="10">
        <v>0.03</v>
      </c>
      <c r="S7" s="10">
        <v>0.97</v>
      </c>
      <c r="T7" s="4" t="s">
        <v>5</v>
      </c>
      <c r="U7" s="4" t="s">
        <v>5</v>
      </c>
    </row>
    <row r="8" spans="1:21" ht="30" x14ac:dyDescent="0.25">
      <c r="A8" s="2" t="s">
        <v>2043</v>
      </c>
      <c r="B8" s="4" t="s">
        <v>5</v>
      </c>
      <c r="C8" s="4" t="s">
        <v>5</v>
      </c>
      <c r="D8" s="4" t="s">
        <v>5</v>
      </c>
      <c r="E8" s="4" t="s">
        <v>5</v>
      </c>
      <c r="F8" s="4" t="s">
        <v>5</v>
      </c>
      <c r="G8" s="4" t="s">
        <v>5</v>
      </c>
      <c r="H8" s="8">
        <v>2600</v>
      </c>
      <c r="I8" s="4" t="s">
        <v>5</v>
      </c>
      <c r="J8" s="4" t="s">
        <v>5</v>
      </c>
      <c r="K8" s="4" t="s">
        <v>5</v>
      </c>
      <c r="L8" s="4" t="s">
        <v>5</v>
      </c>
      <c r="M8" s="4" t="s">
        <v>5</v>
      </c>
      <c r="N8" s="4" t="s">
        <v>5</v>
      </c>
      <c r="O8" s="8">
        <v>2600</v>
      </c>
      <c r="P8" s="4" t="s">
        <v>5</v>
      </c>
      <c r="Q8" s="4" t="s">
        <v>5</v>
      </c>
      <c r="R8" s="4" t="s">
        <v>5</v>
      </c>
      <c r="S8" s="4" t="s">
        <v>5</v>
      </c>
      <c r="T8" s="8">
        <v>2600</v>
      </c>
      <c r="U8" s="4" t="s">
        <v>5</v>
      </c>
    </row>
    <row r="9" spans="1:21" ht="30" x14ac:dyDescent="0.25">
      <c r="A9" s="2" t="s">
        <v>2044</v>
      </c>
      <c r="B9" s="4" t="s">
        <v>5</v>
      </c>
      <c r="C9" s="4" t="s">
        <v>5</v>
      </c>
      <c r="D9" s="4" t="s">
        <v>5</v>
      </c>
      <c r="E9" s="4" t="s">
        <v>5</v>
      </c>
      <c r="F9" s="4" t="s">
        <v>5</v>
      </c>
      <c r="G9" s="4" t="s">
        <v>5</v>
      </c>
      <c r="H9" s="5">
        <v>1670386</v>
      </c>
      <c r="I9" s="5">
        <v>2000000</v>
      </c>
      <c r="J9" s="4" t="s">
        <v>5</v>
      </c>
      <c r="K9" s="4" t="s">
        <v>5</v>
      </c>
      <c r="L9" s="4" t="s">
        <v>5</v>
      </c>
      <c r="M9" s="4" t="s">
        <v>5</v>
      </c>
      <c r="N9" s="4" t="s">
        <v>5</v>
      </c>
      <c r="O9" s="5">
        <v>1670386</v>
      </c>
      <c r="P9" s="4" t="s">
        <v>5</v>
      </c>
      <c r="Q9" s="4" t="s">
        <v>5</v>
      </c>
      <c r="R9" s="4" t="s">
        <v>5</v>
      </c>
      <c r="S9" s="4" t="s">
        <v>5</v>
      </c>
      <c r="T9" s="5">
        <v>1670386</v>
      </c>
      <c r="U9" s="4" t="s">
        <v>5</v>
      </c>
    </row>
    <row r="10" spans="1:21" ht="30" x14ac:dyDescent="0.25">
      <c r="A10" s="2" t="s">
        <v>2045</v>
      </c>
      <c r="B10" s="4" t="s">
        <v>5</v>
      </c>
      <c r="C10" s="4" t="s">
        <v>5</v>
      </c>
      <c r="D10" s="4">
        <v>1</v>
      </c>
      <c r="E10" s="4" t="s">
        <v>5</v>
      </c>
      <c r="F10" s="4" t="s">
        <v>5</v>
      </c>
      <c r="G10" s="4" t="s">
        <v>5</v>
      </c>
      <c r="H10" s="4" t="s">
        <v>5</v>
      </c>
      <c r="I10" s="4" t="s">
        <v>5</v>
      </c>
      <c r="J10" s="4" t="s">
        <v>5</v>
      </c>
      <c r="K10" s="4" t="s">
        <v>5</v>
      </c>
      <c r="L10" s="4" t="s">
        <v>5</v>
      </c>
      <c r="M10" s="4" t="s">
        <v>5</v>
      </c>
      <c r="N10" s="4">
        <v>1</v>
      </c>
      <c r="O10" s="4" t="s">
        <v>5</v>
      </c>
      <c r="P10" s="4" t="s">
        <v>5</v>
      </c>
      <c r="Q10" s="4" t="s">
        <v>5</v>
      </c>
      <c r="R10" s="4" t="s">
        <v>5</v>
      </c>
      <c r="S10" s="4" t="s">
        <v>5</v>
      </c>
      <c r="T10" s="4" t="s">
        <v>5</v>
      </c>
      <c r="U10" s="4" t="s">
        <v>5</v>
      </c>
    </row>
    <row r="11" spans="1:21" ht="30" x14ac:dyDescent="0.25">
      <c r="A11" s="2" t="s">
        <v>2046</v>
      </c>
      <c r="B11" s="4" t="s">
        <v>5</v>
      </c>
      <c r="C11" s="4" t="s">
        <v>5</v>
      </c>
      <c r="D11" s="4">
        <v>1</v>
      </c>
      <c r="E11" s="4" t="s">
        <v>5</v>
      </c>
      <c r="F11" s="4" t="s">
        <v>5</v>
      </c>
      <c r="G11" s="4" t="s">
        <v>5</v>
      </c>
      <c r="H11" s="4" t="s">
        <v>5</v>
      </c>
      <c r="I11" s="4" t="s">
        <v>5</v>
      </c>
      <c r="J11" s="4" t="s">
        <v>5</v>
      </c>
      <c r="K11" s="4" t="s">
        <v>5</v>
      </c>
      <c r="L11" s="4" t="s">
        <v>5</v>
      </c>
      <c r="M11" s="4" t="s">
        <v>5</v>
      </c>
      <c r="N11" s="4">
        <v>1</v>
      </c>
      <c r="O11" s="4" t="s">
        <v>5</v>
      </c>
      <c r="P11" s="4" t="s">
        <v>5</v>
      </c>
      <c r="Q11" s="4" t="s">
        <v>5</v>
      </c>
      <c r="R11" s="4" t="s">
        <v>5</v>
      </c>
      <c r="S11" s="4" t="s">
        <v>5</v>
      </c>
      <c r="T11" s="4" t="s">
        <v>5</v>
      </c>
      <c r="U11" s="4" t="s">
        <v>5</v>
      </c>
    </row>
    <row r="12" spans="1:21" ht="45" x14ac:dyDescent="0.25">
      <c r="A12" s="2" t="s">
        <v>2025</v>
      </c>
      <c r="B12" s="4" t="s">
        <v>5</v>
      </c>
      <c r="C12" s="4" t="s">
        <v>5</v>
      </c>
      <c r="D12" s="4" t="s">
        <v>5</v>
      </c>
      <c r="E12" s="4" t="s">
        <v>5</v>
      </c>
      <c r="F12" s="4" t="s">
        <v>5</v>
      </c>
      <c r="G12" s="4" t="s">
        <v>5</v>
      </c>
      <c r="H12" s="4" t="s">
        <v>5</v>
      </c>
      <c r="I12" s="4" t="s">
        <v>5</v>
      </c>
      <c r="J12" s="4" t="s">
        <v>5</v>
      </c>
      <c r="K12" s="4" t="s">
        <v>5</v>
      </c>
      <c r="L12" s="4" t="s">
        <v>5</v>
      </c>
      <c r="M12" s="4" t="s">
        <v>5</v>
      </c>
      <c r="N12" s="4">
        <v>0.01</v>
      </c>
      <c r="O12" s="4" t="s">
        <v>5</v>
      </c>
      <c r="P12" s="4" t="s">
        <v>5</v>
      </c>
      <c r="Q12" s="4" t="s">
        <v>5</v>
      </c>
      <c r="R12" s="4" t="s">
        <v>5</v>
      </c>
      <c r="S12" s="4" t="s">
        <v>5</v>
      </c>
      <c r="T12" s="4" t="s">
        <v>5</v>
      </c>
      <c r="U12" s="4" t="s">
        <v>5</v>
      </c>
    </row>
    <row r="13" spans="1:21" x14ac:dyDescent="0.25">
      <c r="A13" s="2" t="s">
        <v>2024</v>
      </c>
      <c r="B13" s="5">
        <v>3763812</v>
      </c>
      <c r="C13" s="4" t="s">
        <v>5</v>
      </c>
      <c r="D13" s="4" t="s">
        <v>5</v>
      </c>
      <c r="E13" s="4" t="s">
        <v>5</v>
      </c>
      <c r="F13" s="5">
        <v>48742662</v>
      </c>
      <c r="G13" s="4" t="s">
        <v>5</v>
      </c>
      <c r="H13" s="4" t="s">
        <v>5</v>
      </c>
      <c r="I13" s="4" t="s">
        <v>5</v>
      </c>
      <c r="J13" s="4" t="s">
        <v>5</v>
      </c>
      <c r="K13" s="4" t="s">
        <v>5</v>
      </c>
      <c r="L13" s="4" t="s">
        <v>5</v>
      </c>
      <c r="M13" s="5">
        <v>4573602</v>
      </c>
      <c r="N13" s="4" t="s">
        <v>5</v>
      </c>
      <c r="O13" s="4" t="s">
        <v>5</v>
      </c>
      <c r="P13" s="4" t="s">
        <v>5</v>
      </c>
      <c r="Q13" s="4" t="s">
        <v>5</v>
      </c>
      <c r="R13" s="4" t="s">
        <v>5</v>
      </c>
      <c r="S13" s="4" t="s">
        <v>5</v>
      </c>
      <c r="T13" s="4" t="s">
        <v>5</v>
      </c>
      <c r="U13" s="4" t="s">
        <v>5</v>
      </c>
    </row>
    <row r="14" spans="1:21" x14ac:dyDescent="0.25">
      <c r="A14" s="2" t="s">
        <v>2039</v>
      </c>
      <c r="B14" s="5">
        <v>120239236</v>
      </c>
      <c r="C14" s="4" t="s">
        <v>5</v>
      </c>
      <c r="D14" s="4" t="s">
        <v>5</v>
      </c>
      <c r="E14" s="4" t="s">
        <v>5</v>
      </c>
      <c r="F14" s="5">
        <v>103571941</v>
      </c>
      <c r="G14" s="4" t="s">
        <v>5</v>
      </c>
      <c r="H14" s="4" t="s">
        <v>5</v>
      </c>
      <c r="I14" s="4" t="s">
        <v>5</v>
      </c>
      <c r="J14" s="4" t="s">
        <v>5</v>
      </c>
      <c r="K14" s="4" t="s">
        <v>5</v>
      </c>
      <c r="L14" s="4" t="s">
        <v>5</v>
      </c>
      <c r="M14" s="5">
        <v>119969706</v>
      </c>
      <c r="N14" s="4" t="s">
        <v>5</v>
      </c>
      <c r="O14" s="4" t="s">
        <v>5</v>
      </c>
      <c r="P14" s="4" t="s">
        <v>5</v>
      </c>
      <c r="Q14" s="4" t="s">
        <v>5</v>
      </c>
      <c r="R14" s="4" t="s">
        <v>5</v>
      </c>
      <c r="S14" s="4" t="s">
        <v>5</v>
      </c>
      <c r="T14" s="4" t="s">
        <v>5</v>
      </c>
      <c r="U14" s="4" t="s">
        <v>5</v>
      </c>
    </row>
    <row r="15" spans="1:21" ht="30" x14ac:dyDescent="0.25">
      <c r="A15" s="2" t="s">
        <v>2148</v>
      </c>
      <c r="B15" s="4" t="s">
        <v>5</v>
      </c>
      <c r="C15" s="4" t="s">
        <v>5</v>
      </c>
      <c r="D15" s="4" t="s">
        <v>5</v>
      </c>
      <c r="E15" s="4" t="s">
        <v>5</v>
      </c>
      <c r="F15" s="4" t="s">
        <v>5</v>
      </c>
      <c r="G15" s="5">
        <v>1524534</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1593</v>
      </c>
      <c r="B16" s="4" t="s">
        <v>5</v>
      </c>
      <c r="C16" s="4" t="s">
        <v>5</v>
      </c>
      <c r="D16" s="4" t="s">
        <v>5</v>
      </c>
      <c r="E16" s="9">
        <v>0.01</v>
      </c>
      <c r="F16" s="4" t="s">
        <v>5</v>
      </c>
      <c r="G16" s="9">
        <v>11.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2120</v>
      </c>
      <c r="B17" s="4">
        <v>2</v>
      </c>
      <c r="C17" s="4" t="s">
        <v>5</v>
      </c>
      <c r="D17" s="4" t="s">
        <v>5</v>
      </c>
      <c r="E17" s="4" t="s">
        <v>5</v>
      </c>
      <c r="F17" s="4" t="s">
        <v>5</v>
      </c>
      <c r="G17" s="4" t="s">
        <v>5</v>
      </c>
      <c r="H17" s="4" t="s">
        <v>5</v>
      </c>
      <c r="I17" s="4">
        <v>7</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2149</v>
      </c>
      <c r="B18" s="4" t="s">
        <v>5</v>
      </c>
      <c r="C18" s="5">
        <v>8900</v>
      </c>
      <c r="D18" s="4" t="s">
        <v>5</v>
      </c>
      <c r="E18" s="4" t="s">
        <v>5</v>
      </c>
      <c r="F18" s="4" t="s">
        <v>5</v>
      </c>
      <c r="G18" s="4" t="s">
        <v>5</v>
      </c>
      <c r="H18" s="4" t="s">
        <v>5</v>
      </c>
      <c r="I18" s="5">
        <v>1000000</v>
      </c>
      <c r="J18" s="5">
        <v>950000</v>
      </c>
      <c r="K18" s="4" t="s">
        <v>5</v>
      </c>
      <c r="L18" s="4" t="s">
        <v>5</v>
      </c>
      <c r="M18" s="4" t="s">
        <v>5</v>
      </c>
      <c r="N18" s="4" t="s">
        <v>5</v>
      </c>
      <c r="O18" s="4" t="s">
        <v>5</v>
      </c>
      <c r="P18" s="4" t="s">
        <v>5</v>
      </c>
      <c r="Q18" s="4" t="s">
        <v>5</v>
      </c>
      <c r="R18" s="4" t="s">
        <v>5</v>
      </c>
      <c r="S18" s="5">
        <v>1800000</v>
      </c>
      <c r="T18" s="4" t="s">
        <v>5</v>
      </c>
      <c r="U18" s="5">
        <v>1800000</v>
      </c>
    </row>
    <row r="19" spans="1:21" ht="30" x14ac:dyDescent="0.25">
      <c r="A19" s="2" t="s">
        <v>2150</v>
      </c>
      <c r="B19" s="4" t="s">
        <v>5</v>
      </c>
      <c r="C19" s="4" t="s">
        <v>5</v>
      </c>
      <c r="D19" s="4" t="s">
        <v>5</v>
      </c>
      <c r="E19" s="4" t="s">
        <v>5</v>
      </c>
      <c r="F19" s="4" t="s">
        <v>5</v>
      </c>
      <c r="G19" s="4" t="s">
        <v>5</v>
      </c>
      <c r="H19" s="4" t="s">
        <v>5</v>
      </c>
      <c r="I19" s="4" t="s">
        <v>5</v>
      </c>
      <c r="J19" s="4" t="s">
        <v>5</v>
      </c>
      <c r="K19" s="8">
        <v>600000</v>
      </c>
      <c r="L19" s="8">
        <v>120000</v>
      </c>
      <c r="M19" s="4" t="s">
        <v>5</v>
      </c>
      <c r="N19" s="4" t="s">
        <v>5</v>
      </c>
      <c r="O19" s="4" t="s">
        <v>5</v>
      </c>
      <c r="P19" s="4" t="s">
        <v>5</v>
      </c>
      <c r="Q19" s="4" t="s">
        <v>5</v>
      </c>
      <c r="R19" s="4" t="s">
        <v>5</v>
      </c>
      <c r="S19" s="4" t="s">
        <v>5</v>
      </c>
      <c r="T19" s="4" t="s">
        <v>5</v>
      </c>
      <c r="U19" s="4" t="s">
        <v>5</v>
      </c>
    </row>
  </sheetData>
  <mergeCells count="9">
    <mergeCell ref="B1:C1"/>
    <mergeCell ref="H1:J1"/>
    <mergeCell ref="K1:L1"/>
    <mergeCell ref="O1:P1"/>
    <mergeCell ref="B2:B5"/>
    <mergeCell ref="C2:C5"/>
    <mergeCell ref="D2:D5"/>
    <mergeCell ref="E2:E5"/>
    <mergeCell ref="F2:F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2" width="12.5703125" bestFit="1" customWidth="1"/>
    <col min="3" max="3" width="9" bestFit="1" customWidth="1"/>
    <col min="4" max="4" width="4.5703125" bestFit="1" customWidth="1"/>
    <col min="5" max="5" width="9.42578125" customWidth="1"/>
    <col min="6" max="6" width="2.5703125" customWidth="1"/>
    <col min="7" max="7" width="9.140625" customWidth="1"/>
    <col min="8" max="8" width="2.5703125" customWidth="1"/>
    <col min="9" max="9" width="9.5703125" customWidth="1"/>
    <col min="10" max="10" width="2.7109375" customWidth="1"/>
    <col min="11" max="11" width="9.42578125" customWidth="1"/>
    <col min="12" max="12" width="2.5703125" customWidth="1"/>
    <col min="13" max="13" width="9.42578125" customWidth="1"/>
    <col min="14" max="14" width="2.5703125" customWidth="1"/>
    <col min="15" max="15" width="9.140625" customWidth="1"/>
    <col min="16" max="16" width="2.5703125" customWidth="1"/>
    <col min="17" max="17" width="9.5703125" customWidth="1"/>
    <col min="18" max="18" width="2.7109375" customWidth="1"/>
    <col min="19" max="19" width="15.42578125" bestFit="1" customWidth="1"/>
    <col min="20" max="20" width="16.42578125" bestFit="1" customWidth="1"/>
    <col min="21" max="22" width="12.28515625" bestFit="1" customWidth="1"/>
    <col min="23" max="23" width="13" customWidth="1"/>
    <col min="24" max="24" width="6.140625" customWidth="1"/>
    <col min="25" max="25" width="13.140625" customWidth="1"/>
    <col min="26" max="26" width="6" customWidth="1"/>
    <col min="27" max="27" width="14.5703125" customWidth="1"/>
    <col min="28" max="28" width="4.5703125" customWidth="1"/>
    <col min="29" max="29" width="19.42578125" bestFit="1" customWidth="1"/>
  </cols>
  <sheetData>
    <row r="1" spans="1:29" ht="15" customHeight="1" x14ac:dyDescent="0.25">
      <c r="A1" s="1" t="s">
        <v>2151</v>
      </c>
      <c r="B1" s="7" t="s">
        <v>1</v>
      </c>
      <c r="C1" s="7"/>
      <c r="D1" s="7"/>
      <c r="E1" s="7"/>
      <c r="F1" s="7"/>
      <c r="G1" s="7"/>
      <c r="H1" s="7"/>
      <c r="I1" s="7"/>
      <c r="J1" s="7"/>
      <c r="K1" s="7"/>
      <c r="L1" s="7"/>
      <c r="M1" s="7"/>
      <c r="N1" s="7"/>
      <c r="O1" s="7"/>
      <c r="P1" s="7"/>
      <c r="Q1" s="7"/>
      <c r="R1" s="7"/>
      <c r="S1" s="1" t="s">
        <v>29</v>
      </c>
      <c r="T1" s="1" t="s">
        <v>30</v>
      </c>
      <c r="U1" s="7" t="s">
        <v>31</v>
      </c>
      <c r="V1" s="7"/>
      <c r="W1" s="7" t="s">
        <v>1607</v>
      </c>
      <c r="X1" s="7"/>
      <c r="Y1" s="7" t="s">
        <v>1</v>
      </c>
      <c r="Z1" s="7"/>
      <c r="AA1" s="7"/>
      <c r="AB1" s="7"/>
      <c r="AC1" s="1" t="s">
        <v>29</v>
      </c>
    </row>
    <row r="2" spans="1:29" ht="30" x14ac:dyDescent="0.25">
      <c r="A2" s="1" t="s">
        <v>28</v>
      </c>
      <c r="B2" s="7" t="s">
        <v>2</v>
      </c>
      <c r="C2" s="7" t="s">
        <v>32</v>
      </c>
      <c r="D2" s="7"/>
      <c r="E2" s="7" t="s">
        <v>238</v>
      </c>
      <c r="F2" s="7"/>
      <c r="G2" s="7" t="s">
        <v>239</v>
      </c>
      <c r="H2" s="7"/>
      <c r="I2" s="7" t="s">
        <v>240</v>
      </c>
      <c r="J2" s="7"/>
      <c r="K2" s="7" t="s">
        <v>36</v>
      </c>
      <c r="L2" s="7"/>
      <c r="M2" s="7" t="s">
        <v>241</v>
      </c>
      <c r="N2" s="7"/>
      <c r="O2" s="7" t="s">
        <v>242</v>
      </c>
      <c r="P2" s="7"/>
      <c r="Q2" s="7" t="s">
        <v>243</v>
      </c>
      <c r="R2" s="7"/>
      <c r="S2" s="7" t="s">
        <v>32</v>
      </c>
      <c r="T2" s="7" t="s">
        <v>34</v>
      </c>
      <c r="U2" s="7" t="s">
        <v>36</v>
      </c>
      <c r="V2" s="7" t="s">
        <v>37</v>
      </c>
      <c r="W2" s="7" t="s">
        <v>239</v>
      </c>
      <c r="X2" s="7"/>
      <c r="Y2" s="7" t="s">
        <v>32</v>
      </c>
      <c r="Z2" s="7"/>
      <c r="AA2" s="7" t="s">
        <v>238</v>
      </c>
      <c r="AB2" s="7"/>
      <c r="AC2" s="1" t="s">
        <v>32</v>
      </c>
    </row>
    <row r="3" spans="1:29" ht="15" customHeight="1" x14ac:dyDescent="0.25">
      <c r="A3" s="1"/>
      <c r="B3" s="7"/>
      <c r="C3" s="7"/>
      <c r="D3" s="7"/>
      <c r="E3" s="7"/>
      <c r="F3" s="7"/>
      <c r="G3" s="7"/>
      <c r="H3" s="7"/>
      <c r="I3" s="7"/>
      <c r="J3" s="7"/>
      <c r="K3" s="7"/>
      <c r="L3" s="7"/>
      <c r="M3" s="7"/>
      <c r="N3" s="7"/>
      <c r="O3" s="7"/>
      <c r="P3" s="7"/>
      <c r="Q3" s="7"/>
      <c r="R3" s="7"/>
      <c r="S3" s="7"/>
      <c r="T3" s="7"/>
      <c r="U3" s="7"/>
      <c r="V3" s="7"/>
      <c r="W3" s="7" t="s">
        <v>33</v>
      </c>
      <c r="X3" s="7"/>
      <c r="Y3" s="7" t="s">
        <v>33</v>
      </c>
      <c r="Z3" s="7"/>
      <c r="AA3" s="7" t="s">
        <v>33</v>
      </c>
      <c r="AB3" s="7"/>
      <c r="AC3" s="1" t="s">
        <v>33</v>
      </c>
    </row>
    <row r="4" spans="1:29" ht="45" x14ac:dyDescent="0.25">
      <c r="A4" s="3" t="s">
        <v>2152</v>
      </c>
      <c r="B4" s="4" t="s">
        <v>5</v>
      </c>
      <c r="C4" s="4" t="s">
        <v>5</v>
      </c>
      <c r="D4" s="4"/>
      <c r="E4" s="4" t="s">
        <v>5</v>
      </c>
      <c r="F4" s="4"/>
      <c r="G4" s="4" t="s">
        <v>5</v>
      </c>
      <c r="H4" s="4"/>
      <c r="I4" s="4" t="s">
        <v>5</v>
      </c>
      <c r="J4" s="4"/>
      <c r="K4" s="4" t="s">
        <v>5</v>
      </c>
      <c r="L4" s="4"/>
      <c r="M4" s="4" t="s">
        <v>5</v>
      </c>
      <c r="N4" s="4"/>
      <c r="O4" s="4" t="s">
        <v>5</v>
      </c>
      <c r="P4" s="4"/>
      <c r="Q4" s="4" t="s">
        <v>5</v>
      </c>
      <c r="R4" s="4"/>
      <c r="S4" s="4" t="s">
        <v>5</v>
      </c>
      <c r="T4" s="4" t="s">
        <v>5</v>
      </c>
      <c r="U4" s="4" t="s">
        <v>5</v>
      </c>
      <c r="V4" s="4" t="s">
        <v>5</v>
      </c>
      <c r="W4" s="4" t="s">
        <v>5</v>
      </c>
      <c r="X4" s="4"/>
      <c r="Y4" s="4" t="s">
        <v>5</v>
      </c>
      <c r="Z4" s="4"/>
      <c r="AA4" s="4" t="s">
        <v>5</v>
      </c>
      <c r="AB4" s="4"/>
      <c r="AC4" s="4" t="s">
        <v>5</v>
      </c>
    </row>
    <row r="5" spans="1:29" ht="17.25" x14ac:dyDescent="0.25">
      <c r="A5" s="2" t="s">
        <v>2153</v>
      </c>
      <c r="B5" s="8">
        <v>183726</v>
      </c>
      <c r="C5" s="8">
        <v>67155</v>
      </c>
      <c r="D5" s="11" t="s">
        <v>244</v>
      </c>
      <c r="E5" s="8">
        <v>188433</v>
      </c>
      <c r="F5" s="4"/>
      <c r="G5" s="8">
        <v>189992</v>
      </c>
      <c r="H5" s="4"/>
      <c r="I5" s="8">
        <v>182132</v>
      </c>
      <c r="J5" s="4"/>
      <c r="K5" s="8">
        <v>182395</v>
      </c>
      <c r="L5" s="4"/>
      <c r="M5" s="8">
        <v>180427</v>
      </c>
      <c r="N5" s="4"/>
      <c r="O5" s="8">
        <v>186203</v>
      </c>
      <c r="P5" s="4"/>
      <c r="Q5" s="8">
        <v>182195</v>
      </c>
      <c r="R5" s="4"/>
      <c r="S5" s="8">
        <v>118239</v>
      </c>
      <c r="T5" s="8">
        <v>627712</v>
      </c>
      <c r="U5" s="8">
        <v>731220</v>
      </c>
      <c r="V5" s="8">
        <v>728773</v>
      </c>
      <c r="W5" s="4" t="s">
        <v>5</v>
      </c>
      <c r="X5" s="4"/>
      <c r="Y5" s="8">
        <v>118239</v>
      </c>
      <c r="Z5" s="11" t="s">
        <v>251</v>
      </c>
      <c r="AA5" s="4" t="s">
        <v>5</v>
      </c>
      <c r="AB5" s="4"/>
      <c r="AC5" s="8">
        <v>118239</v>
      </c>
    </row>
    <row r="6" spans="1:29" ht="17.25" x14ac:dyDescent="0.25">
      <c r="A6" s="2" t="s">
        <v>2154</v>
      </c>
      <c r="B6" s="5">
        <v>84222</v>
      </c>
      <c r="C6" s="5">
        <v>34010</v>
      </c>
      <c r="D6" s="11" t="s">
        <v>244</v>
      </c>
      <c r="E6" s="5">
        <v>98972</v>
      </c>
      <c r="F6" s="4"/>
      <c r="G6" s="5">
        <v>96541</v>
      </c>
      <c r="H6" s="4"/>
      <c r="I6" s="5">
        <v>93314</v>
      </c>
      <c r="J6" s="4"/>
      <c r="K6" s="5">
        <v>88768</v>
      </c>
      <c r="L6" s="4"/>
      <c r="M6" s="5">
        <v>89686</v>
      </c>
      <c r="N6" s="4"/>
      <c r="O6" s="5">
        <v>90289</v>
      </c>
      <c r="P6" s="4"/>
      <c r="Q6" s="5">
        <v>86311</v>
      </c>
      <c r="R6" s="4"/>
      <c r="S6" s="4" t="s">
        <v>5</v>
      </c>
      <c r="T6" s="4" t="s">
        <v>5</v>
      </c>
      <c r="U6" s="4" t="s">
        <v>5</v>
      </c>
      <c r="V6" s="4" t="s">
        <v>5</v>
      </c>
      <c r="W6" s="4" t="s">
        <v>5</v>
      </c>
      <c r="X6" s="4"/>
      <c r="Y6" s="5">
        <v>35652</v>
      </c>
      <c r="Z6" s="11" t="s">
        <v>251</v>
      </c>
      <c r="AA6" s="4" t="s">
        <v>5</v>
      </c>
      <c r="AB6" s="4"/>
      <c r="AC6" s="5">
        <v>35652</v>
      </c>
    </row>
    <row r="7" spans="1:29" ht="30" x14ac:dyDescent="0.25">
      <c r="A7" s="2" t="s">
        <v>2155</v>
      </c>
      <c r="B7" s="8">
        <v>-7417</v>
      </c>
      <c r="C7" s="8">
        <v>-10671</v>
      </c>
      <c r="D7" s="11" t="s">
        <v>244</v>
      </c>
      <c r="E7" s="8">
        <v>14497</v>
      </c>
      <c r="F7" s="4"/>
      <c r="G7" s="8">
        <v>-5855</v>
      </c>
      <c r="H7" s="4"/>
      <c r="I7" s="8">
        <v>15248</v>
      </c>
      <c r="J7" s="4"/>
      <c r="K7" s="8">
        <v>5545</v>
      </c>
      <c r="L7" s="4"/>
      <c r="M7" s="8">
        <v>10012</v>
      </c>
      <c r="N7" s="4"/>
      <c r="O7" s="8">
        <v>25533</v>
      </c>
      <c r="P7" s="4"/>
      <c r="Q7" s="8">
        <v>4887</v>
      </c>
      <c r="R7" s="4"/>
      <c r="S7" s="4" t="s">
        <v>5</v>
      </c>
      <c r="T7" s="4" t="s">
        <v>5</v>
      </c>
      <c r="U7" s="4" t="s">
        <v>5</v>
      </c>
      <c r="V7" s="4" t="s">
        <v>5</v>
      </c>
      <c r="W7" s="8">
        <v>-80</v>
      </c>
      <c r="X7" s="4"/>
      <c r="Y7" s="8">
        <v>-189432</v>
      </c>
      <c r="Z7" s="11" t="s">
        <v>251</v>
      </c>
      <c r="AA7" s="8">
        <v>-4710</v>
      </c>
      <c r="AB7" s="4"/>
      <c r="AC7" s="8">
        <v>-194222</v>
      </c>
    </row>
    <row r="8" spans="1:29" ht="17.25" x14ac:dyDescent="0.25">
      <c r="A8" s="2" t="s">
        <v>2156</v>
      </c>
      <c r="B8" s="9">
        <v>-7.0000000000000007E-2</v>
      </c>
      <c r="C8" s="4" t="s">
        <v>249</v>
      </c>
      <c r="D8" s="11" t="s">
        <v>2157</v>
      </c>
      <c r="E8" s="4" t="s">
        <v>249</v>
      </c>
      <c r="F8" s="11" t="s">
        <v>1822</v>
      </c>
      <c r="G8" s="4" t="s">
        <v>249</v>
      </c>
      <c r="H8" s="11" t="s">
        <v>1822</v>
      </c>
      <c r="I8" s="4" t="s">
        <v>249</v>
      </c>
      <c r="J8" s="11" t="s">
        <v>1822</v>
      </c>
      <c r="K8" s="4" t="s">
        <v>249</v>
      </c>
      <c r="L8" s="11" t="s">
        <v>1822</v>
      </c>
      <c r="M8" s="4" t="s">
        <v>249</v>
      </c>
      <c r="N8" s="11" t="s">
        <v>1822</v>
      </c>
      <c r="O8" s="4" t="s">
        <v>249</v>
      </c>
      <c r="P8" s="11" t="s">
        <v>1822</v>
      </c>
      <c r="Q8" s="4" t="s">
        <v>249</v>
      </c>
      <c r="R8" s="11" t="s">
        <v>1822</v>
      </c>
      <c r="S8" s="4" t="s">
        <v>5</v>
      </c>
      <c r="T8" s="4" t="s">
        <v>5</v>
      </c>
      <c r="U8" s="4" t="s">
        <v>5</v>
      </c>
      <c r="V8" s="4" t="s">
        <v>5</v>
      </c>
      <c r="W8" s="4" t="s">
        <v>249</v>
      </c>
      <c r="X8" s="11" t="s">
        <v>1822</v>
      </c>
      <c r="Y8" s="9">
        <v>-2.0499999999999998</v>
      </c>
      <c r="Z8" s="11" t="s">
        <v>2158</v>
      </c>
      <c r="AA8" s="9">
        <v>-0.05</v>
      </c>
      <c r="AB8" s="11" t="s">
        <v>1822</v>
      </c>
      <c r="AC8" s="9">
        <v>-2.1</v>
      </c>
    </row>
    <row r="9" spans="1:29" ht="17.25" x14ac:dyDescent="0.25">
      <c r="A9" s="2" t="s">
        <v>2159</v>
      </c>
      <c r="B9" s="9">
        <v>-7.0000000000000007E-2</v>
      </c>
      <c r="C9" s="4" t="s">
        <v>249</v>
      </c>
      <c r="D9" s="11" t="s">
        <v>2157</v>
      </c>
      <c r="E9" s="4" t="s">
        <v>249</v>
      </c>
      <c r="F9" s="11" t="s">
        <v>1822</v>
      </c>
      <c r="G9" s="4" t="s">
        <v>249</v>
      </c>
      <c r="H9" s="11" t="s">
        <v>1822</v>
      </c>
      <c r="I9" s="4" t="s">
        <v>249</v>
      </c>
      <c r="J9" s="11" t="s">
        <v>1822</v>
      </c>
      <c r="K9" s="4" t="s">
        <v>249</v>
      </c>
      <c r="L9" s="11" t="s">
        <v>1822</v>
      </c>
      <c r="M9" s="4" t="s">
        <v>249</v>
      </c>
      <c r="N9" s="11" t="s">
        <v>1822</v>
      </c>
      <c r="O9" s="4" t="s">
        <v>249</v>
      </c>
      <c r="P9" s="11" t="s">
        <v>1822</v>
      </c>
      <c r="Q9" s="4" t="s">
        <v>249</v>
      </c>
      <c r="R9" s="11" t="s">
        <v>1822</v>
      </c>
      <c r="S9" s="4" t="s">
        <v>5</v>
      </c>
      <c r="T9" s="4" t="s">
        <v>5</v>
      </c>
      <c r="U9" s="4" t="s">
        <v>5</v>
      </c>
      <c r="V9" s="4" t="s">
        <v>5</v>
      </c>
      <c r="W9" s="4" t="s">
        <v>249</v>
      </c>
      <c r="X9" s="11" t="s">
        <v>1822</v>
      </c>
      <c r="Y9" s="9">
        <v>-2.0499999999999998</v>
      </c>
      <c r="Z9" s="11" t="s">
        <v>2158</v>
      </c>
      <c r="AA9" s="9">
        <v>-0.05</v>
      </c>
      <c r="AB9" s="11" t="s">
        <v>1822</v>
      </c>
      <c r="AC9" s="9">
        <v>-2.1</v>
      </c>
    </row>
    <row r="10" spans="1:29"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ht="15" customHeight="1" x14ac:dyDescent="0.25">
      <c r="A11" s="2" t="s">
        <v>244</v>
      </c>
      <c r="B11" s="13" t="s">
        <v>252</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 customHeight="1" x14ac:dyDescent="0.25">
      <c r="A12" s="2" t="s">
        <v>251</v>
      </c>
      <c r="B12" s="13" t="s">
        <v>1414</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 customHeight="1" x14ac:dyDescent="0.25">
      <c r="A13" s="2" t="s">
        <v>1822</v>
      </c>
      <c r="B13" s="13" t="s">
        <v>253</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sheetData>
  <mergeCells count="27">
    <mergeCell ref="A10:AC10"/>
    <mergeCell ref="B11:AC11"/>
    <mergeCell ref="B12:AC12"/>
    <mergeCell ref="B13:AC13"/>
    <mergeCell ref="V2:V3"/>
    <mergeCell ref="W2:X2"/>
    <mergeCell ref="W3:X3"/>
    <mergeCell ref="Y2:Z2"/>
    <mergeCell ref="Y3:Z3"/>
    <mergeCell ref="AA2:AB2"/>
    <mergeCell ref="AA3:AB3"/>
    <mergeCell ref="M2:N3"/>
    <mergeCell ref="O2:P3"/>
    <mergeCell ref="Q2:R3"/>
    <mergeCell ref="S2:S3"/>
    <mergeCell ref="T2:T3"/>
    <mergeCell ref="U2:U3"/>
    <mergeCell ref="B1:R1"/>
    <mergeCell ref="U1:V1"/>
    <mergeCell ref="W1:X1"/>
    <mergeCell ref="Y1:AB1"/>
    <mergeCell ref="B2:B3"/>
    <mergeCell ref="C2:D3"/>
    <mergeCell ref="E2:F3"/>
    <mergeCell ref="G2:H3"/>
    <mergeCell ref="I2:J3"/>
    <mergeCell ref="K2:L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6.5703125" customWidth="1"/>
    <col min="3" max="3" width="11.85546875" customWidth="1"/>
    <col min="4" max="4" width="6" customWidth="1"/>
    <col min="5" max="5" width="12.42578125" customWidth="1"/>
    <col min="6" max="6" width="3.28515625" customWidth="1"/>
    <col min="7" max="7" width="12" customWidth="1"/>
    <col min="8" max="8" width="3.28515625" customWidth="1"/>
    <col min="9" max="9" width="12.5703125" customWidth="1"/>
    <col min="10" max="10" width="3.5703125" customWidth="1"/>
    <col min="11" max="11" width="12.42578125" customWidth="1"/>
    <col min="12" max="12" width="3.28515625" customWidth="1"/>
    <col min="13" max="13" width="12.42578125" customWidth="1"/>
    <col min="14" max="14" width="3.28515625" customWidth="1"/>
    <col min="15" max="15" width="12" customWidth="1"/>
    <col min="16" max="16" width="3.28515625" customWidth="1"/>
    <col min="17" max="17" width="12.5703125" customWidth="1"/>
    <col min="18" max="18" width="3.5703125" customWidth="1"/>
    <col min="19" max="19" width="20.28515625" customWidth="1"/>
    <col min="20" max="20" width="21.5703125" customWidth="1"/>
    <col min="21" max="22" width="16.140625" customWidth="1"/>
  </cols>
  <sheetData>
    <row r="1" spans="1:22" ht="15" customHeight="1" x14ac:dyDescent="0.25">
      <c r="A1" s="1" t="s">
        <v>2151</v>
      </c>
      <c r="B1" s="7" t="s">
        <v>1</v>
      </c>
      <c r="C1" s="7"/>
      <c r="D1" s="7"/>
      <c r="E1" s="7"/>
      <c r="F1" s="7"/>
      <c r="G1" s="7"/>
      <c r="H1" s="7"/>
      <c r="I1" s="7"/>
      <c r="J1" s="7"/>
      <c r="K1" s="7"/>
      <c r="L1" s="7"/>
      <c r="M1" s="7"/>
      <c r="N1" s="7"/>
      <c r="O1" s="7"/>
      <c r="P1" s="7"/>
      <c r="Q1" s="7"/>
      <c r="R1" s="7"/>
      <c r="S1" s="1" t="s">
        <v>29</v>
      </c>
      <c r="T1" s="1" t="s">
        <v>30</v>
      </c>
      <c r="U1" s="7" t="s">
        <v>31</v>
      </c>
      <c r="V1" s="7"/>
    </row>
    <row r="2" spans="1:22" ht="30" x14ac:dyDescent="0.25">
      <c r="A2" s="1" t="s">
        <v>28</v>
      </c>
      <c r="B2" s="1" t="s">
        <v>2</v>
      </c>
      <c r="C2" s="7" t="s">
        <v>32</v>
      </c>
      <c r="D2" s="7"/>
      <c r="E2" s="7" t="s">
        <v>238</v>
      </c>
      <c r="F2" s="7"/>
      <c r="G2" s="7" t="s">
        <v>239</v>
      </c>
      <c r="H2" s="7"/>
      <c r="I2" s="7" t="s">
        <v>240</v>
      </c>
      <c r="J2" s="7"/>
      <c r="K2" s="7" t="s">
        <v>36</v>
      </c>
      <c r="L2" s="7"/>
      <c r="M2" s="7" t="s">
        <v>241</v>
      </c>
      <c r="N2" s="7"/>
      <c r="O2" s="7" t="s">
        <v>242</v>
      </c>
      <c r="P2" s="7"/>
      <c r="Q2" s="7" t="s">
        <v>243</v>
      </c>
      <c r="R2" s="7"/>
      <c r="S2" s="1" t="s">
        <v>32</v>
      </c>
      <c r="T2" s="1" t="s">
        <v>34</v>
      </c>
      <c r="U2" s="1" t="s">
        <v>36</v>
      </c>
      <c r="V2" s="1" t="s">
        <v>37</v>
      </c>
    </row>
    <row r="3" spans="1:22" ht="30" x14ac:dyDescent="0.25">
      <c r="A3" s="3" t="s">
        <v>2160</v>
      </c>
      <c r="B3" s="4" t="s">
        <v>5</v>
      </c>
      <c r="C3" s="4" t="s">
        <v>5</v>
      </c>
      <c r="D3" s="4"/>
      <c r="E3" s="4" t="s">
        <v>5</v>
      </c>
      <c r="F3" s="4"/>
      <c r="G3" s="4" t="s">
        <v>5</v>
      </c>
      <c r="H3" s="4"/>
      <c r="I3" s="4" t="s">
        <v>5</v>
      </c>
      <c r="J3" s="4"/>
      <c r="K3" s="4" t="s">
        <v>5</v>
      </c>
      <c r="L3" s="4"/>
      <c r="M3" s="4" t="s">
        <v>5</v>
      </c>
      <c r="N3" s="4"/>
      <c r="O3" s="4" t="s">
        <v>5</v>
      </c>
      <c r="P3" s="4"/>
      <c r="Q3" s="4" t="s">
        <v>5</v>
      </c>
      <c r="R3" s="4"/>
      <c r="S3" s="4" t="s">
        <v>5</v>
      </c>
      <c r="T3" s="4" t="s">
        <v>5</v>
      </c>
      <c r="U3" s="4" t="s">
        <v>5</v>
      </c>
      <c r="V3" s="4" t="s">
        <v>5</v>
      </c>
    </row>
    <row r="4" spans="1:22" ht="17.25" x14ac:dyDescent="0.25">
      <c r="A4" s="2" t="s">
        <v>38</v>
      </c>
      <c r="B4" s="8">
        <v>183726</v>
      </c>
      <c r="C4" s="8">
        <v>67155</v>
      </c>
      <c r="D4" s="11" t="s">
        <v>244</v>
      </c>
      <c r="E4" s="8">
        <v>188433</v>
      </c>
      <c r="F4" s="4"/>
      <c r="G4" s="8">
        <v>189992</v>
      </c>
      <c r="H4" s="4"/>
      <c r="I4" s="8">
        <v>182132</v>
      </c>
      <c r="J4" s="4"/>
      <c r="K4" s="8">
        <v>182395</v>
      </c>
      <c r="L4" s="4"/>
      <c r="M4" s="8">
        <v>180427</v>
      </c>
      <c r="N4" s="4"/>
      <c r="O4" s="8">
        <v>186203</v>
      </c>
      <c r="P4" s="4"/>
      <c r="Q4" s="8">
        <v>182195</v>
      </c>
      <c r="R4" s="4"/>
      <c r="S4" s="8">
        <v>118239</v>
      </c>
      <c r="T4" s="8">
        <v>627712</v>
      </c>
      <c r="U4" s="8">
        <v>731220</v>
      </c>
      <c r="V4" s="8">
        <v>728773</v>
      </c>
    </row>
    <row r="5" spans="1:22" ht="17.25" x14ac:dyDescent="0.25">
      <c r="A5" s="2" t="s">
        <v>40</v>
      </c>
      <c r="B5" s="5">
        <v>84222</v>
      </c>
      <c r="C5" s="5">
        <v>34010</v>
      </c>
      <c r="D5" s="11" t="s">
        <v>244</v>
      </c>
      <c r="E5" s="5">
        <v>98972</v>
      </c>
      <c r="F5" s="4"/>
      <c r="G5" s="5">
        <v>96541</v>
      </c>
      <c r="H5" s="4"/>
      <c r="I5" s="5">
        <v>93314</v>
      </c>
      <c r="J5" s="4"/>
      <c r="K5" s="5">
        <v>88768</v>
      </c>
      <c r="L5" s="4"/>
      <c r="M5" s="5">
        <v>89686</v>
      </c>
      <c r="N5" s="4"/>
      <c r="O5" s="5">
        <v>90289</v>
      </c>
      <c r="P5" s="4"/>
      <c r="Q5" s="5">
        <v>86311</v>
      </c>
      <c r="R5" s="4"/>
      <c r="S5" s="4" t="s">
        <v>5</v>
      </c>
      <c r="T5" s="4" t="s">
        <v>5</v>
      </c>
      <c r="U5" s="4" t="s">
        <v>5</v>
      </c>
      <c r="V5" s="4" t="s">
        <v>5</v>
      </c>
    </row>
    <row r="6" spans="1:22" ht="30" x14ac:dyDescent="0.25">
      <c r="A6" s="2" t="s">
        <v>1409</v>
      </c>
      <c r="B6" s="8">
        <v>-7417</v>
      </c>
      <c r="C6" s="8">
        <v>-10671</v>
      </c>
      <c r="D6" s="11" t="s">
        <v>244</v>
      </c>
      <c r="E6" s="8">
        <v>14497</v>
      </c>
      <c r="F6" s="4"/>
      <c r="G6" s="8">
        <v>-5855</v>
      </c>
      <c r="H6" s="4"/>
      <c r="I6" s="8">
        <v>15248</v>
      </c>
      <c r="J6" s="4"/>
      <c r="K6" s="8">
        <v>5545</v>
      </c>
      <c r="L6" s="4"/>
      <c r="M6" s="8">
        <v>10012</v>
      </c>
      <c r="N6" s="4"/>
      <c r="O6" s="8">
        <v>25533</v>
      </c>
      <c r="P6" s="4"/>
      <c r="Q6" s="8">
        <v>4887</v>
      </c>
      <c r="R6" s="4"/>
      <c r="S6" s="4" t="s">
        <v>5</v>
      </c>
      <c r="T6" s="4" t="s">
        <v>5</v>
      </c>
      <c r="U6" s="4" t="s">
        <v>5</v>
      </c>
      <c r="V6" s="4" t="s">
        <v>5</v>
      </c>
    </row>
    <row r="7" spans="1:22" ht="30" x14ac:dyDescent="0.25">
      <c r="A7" s="2" t="s">
        <v>2161</v>
      </c>
      <c r="B7" s="9">
        <v>-7.0000000000000007E-2</v>
      </c>
      <c r="C7" s="4" t="s">
        <v>249</v>
      </c>
      <c r="D7" s="11" t="s">
        <v>250</v>
      </c>
      <c r="E7" s="4" t="s">
        <v>249</v>
      </c>
      <c r="F7" s="11" t="s">
        <v>251</v>
      </c>
      <c r="G7" s="4" t="s">
        <v>249</v>
      </c>
      <c r="H7" s="11" t="s">
        <v>251</v>
      </c>
      <c r="I7" s="4" t="s">
        <v>249</v>
      </c>
      <c r="J7" s="11" t="s">
        <v>251</v>
      </c>
      <c r="K7" s="4" t="s">
        <v>249</v>
      </c>
      <c r="L7" s="11" t="s">
        <v>251</v>
      </c>
      <c r="M7" s="4" t="s">
        <v>249</v>
      </c>
      <c r="N7" s="11" t="s">
        <v>251</v>
      </c>
      <c r="O7" s="4" t="s">
        <v>249</v>
      </c>
      <c r="P7" s="11" t="s">
        <v>251</v>
      </c>
      <c r="Q7" s="4" t="s">
        <v>249</v>
      </c>
      <c r="R7" s="11" t="s">
        <v>251</v>
      </c>
      <c r="S7" s="4" t="s">
        <v>5</v>
      </c>
      <c r="T7" s="4" t="s">
        <v>5</v>
      </c>
      <c r="U7" s="4" t="s">
        <v>5</v>
      </c>
      <c r="V7" s="4" t="s">
        <v>5</v>
      </c>
    </row>
    <row r="8" spans="1:22" ht="30" x14ac:dyDescent="0.25">
      <c r="A8" s="2" t="s">
        <v>2162</v>
      </c>
      <c r="B8" s="9">
        <v>-7.0000000000000007E-2</v>
      </c>
      <c r="C8" s="4" t="s">
        <v>249</v>
      </c>
      <c r="D8" s="11" t="s">
        <v>250</v>
      </c>
      <c r="E8" s="4" t="s">
        <v>249</v>
      </c>
      <c r="F8" s="11" t="s">
        <v>251</v>
      </c>
      <c r="G8" s="4" t="s">
        <v>249</v>
      </c>
      <c r="H8" s="11" t="s">
        <v>251</v>
      </c>
      <c r="I8" s="4" t="s">
        <v>249</v>
      </c>
      <c r="J8" s="11" t="s">
        <v>251</v>
      </c>
      <c r="K8" s="4" t="s">
        <v>249</v>
      </c>
      <c r="L8" s="11" t="s">
        <v>251</v>
      </c>
      <c r="M8" s="4" t="s">
        <v>249</v>
      </c>
      <c r="N8" s="11" t="s">
        <v>251</v>
      </c>
      <c r="O8" s="4" t="s">
        <v>249</v>
      </c>
      <c r="P8" s="11" t="s">
        <v>251</v>
      </c>
      <c r="Q8" s="4" t="s">
        <v>249</v>
      </c>
      <c r="R8" s="11" t="s">
        <v>251</v>
      </c>
      <c r="S8" s="4" t="s">
        <v>5</v>
      </c>
      <c r="T8" s="4" t="s">
        <v>5</v>
      </c>
      <c r="U8" s="4" t="s">
        <v>5</v>
      </c>
      <c r="V8" s="4" t="s">
        <v>5</v>
      </c>
    </row>
    <row r="9" spans="1:22" x14ac:dyDescent="0.25">
      <c r="A9" s="12"/>
      <c r="B9" s="12"/>
      <c r="C9" s="12"/>
      <c r="D9" s="12"/>
      <c r="E9" s="12"/>
      <c r="F9" s="12"/>
      <c r="G9" s="12"/>
      <c r="H9" s="12"/>
      <c r="I9" s="12"/>
      <c r="J9" s="12"/>
      <c r="K9" s="12"/>
      <c r="L9" s="12"/>
      <c r="M9" s="12"/>
      <c r="N9" s="12"/>
      <c r="O9" s="12"/>
      <c r="P9" s="12"/>
      <c r="Q9" s="12"/>
      <c r="R9" s="12"/>
      <c r="S9" s="12"/>
      <c r="T9" s="12"/>
      <c r="U9" s="12"/>
      <c r="V9" s="12"/>
    </row>
    <row r="10" spans="1:22" ht="15" customHeight="1" x14ac:dyDescent="0.25">
      <c r="A10" s="2" t="s">
        <v>244</v>
      </c>
      <c r="B10" s="13" t="s">
        <v>252</v>
      </c>
      <c r="C10" s="13"/>
      <c r="D10" s="13"/>
      <c r="E10" s="13"/>
      <c r="F10" s="13"/>
      <c r="G10" s="13"/>
      <c r="H10" s="13"/>
      <c r="I10" s="13"/>
      <c r="J10" s="13"/>
      <c r="K10" s="13"/>
      <c r="L10" s="13"/>
      <c r="M10" s="13"/>
      <c r="N10" s="13"/>
      <c r="O10" s="13"/>
      <c r="P10" s="13"/>
      <c r="Q10" s="13"/>
      <c r="R10" s="13"/>
      <c r="S10" s="13"/>
      <c r="T10" s="13"/>
      <c r="U10" s="13"/>
      <c r="V10" s="13"/>
    </row>
    <row r="11" spans="1:22" ht="15" customHeight="1" x14ac:dyDescent="0.25">
      <c r="A11" s="2" t="s">
        <v>251</v>
      </c>
      <c r="B11" s="13" t="s">
        <v>253</v>
      </c>
      <c r="C11" s="13"/>
      <c r="D11" s="13"/>
      <c r="E11" s="13"/>
      <c r="F11" s="13"/>
      <c r="G11" s="13"/>
      <c r="H11" s="13"/>
      <c r="I11" s="13"/>
      <c r="J11" s="13"/>
      <c r="K11" s="13"/>
      <c r="L11" s="13"/>
      <c r="M11" s="13"/>
      <c r="N11" s="13"/>
      <c r="O11" s="13"/>
      <c r="P11" s="13"/>
      <c r="Q11" s="13"/>
      <c r="R11" s="13"/>
      <c r="S11" s="13"/>
      <c r="T11" s="13"/>
      <c r="U11" s="13"/>
      <c r="V11" s="13"/>
    </row>
  </sheetData>
  <mergeCells count="13">
    <mergeCell ref="A9:V9"/>
    <mergeCell ref="B10:V10"/>
    <mergeCell ref="B11:V11"/>
    <mergeCell ref="B1:R1"/>
    <mergeCell ref="U1:V1"/>
    <mergeCell ref="C2:D2"/>
    <mergeCell ref="E2:F2"/>
    <mergeCell ref="G2:H2"/>
    <mergeCell ref="I2:J2"/>
    <mergeCell ref="K2:L2"/>
    <mergeCell ref="M2:N2"/>
    <mergeCell ref="O2:P2"/>
    <mergeCell ref="Q2:R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1.140625" bestFit="1" customWidth="1"/>
  </cols>
  <sheetData>
    <row r="1" spans="1:5" ht="30" x14ac:dyDescent="0.25">
      <c r="A1" s="1" t="s">
        <v>2163</v>
      </c>
      <c r="B1" s="1" t="s">
        <v>1</v>
      </c>
      <c r="C1" s="1"/>
      <c r="D1" s="1" t="s">
        <v>1580</v>
      </c>
      <c r="E1" s="1" t="s">
        <v>1579</v>
      </c>
    </row>
    <row r="2" spans="1:5" ht="30" x14ac:dyDescent="0.25">
      <c r="A2" s="1" t="s">
        <v>2164</v>
      </c>
      <c r="B2" s="7" t="s">
        <v>2</v>
      </c>
      <c r="C2" s="7" t="s">
        <v>1582</v>
      </c>
      <c r="D2" s="1" t="s">
        <v>1587</v>
      </c>
      <c r="E2" s="1" t="s">
        <v>34</v>
      </c>
    </row>
    <row r="3" spans="1:5" x14ac:dyDescent="0.25">
      <c r="A3" s="1"/>
      <c r="B3" s="7"/>
      <c r="C3" s="7"/>
      <c r="D3" s="1" t="s">
        <v>1588</v>
      </c>
      <c r="E3" s="1" t="s">
        <v>1588</v>
      </c>
    </row>
    <row r="4" spans="1:5" ht="30" x14ac:dyDescent="0.25">
      <c r="A4" s="3" t="s">
        <v>2165</v>
      </c>
      <c r="B4" s="4" t="s">
        <v>5</v>
      </c>
      <c r="C4" s="4" t="s">
        <v>5</v>
      </c>
      <c r="D4" s="4" t="s">
        <v>5</v>
      </c>
      <c r="E4" s="4" t="s">
        <v>5</v>
      </c>
    </row>
    <row r="5" spans="1:5" ht="30" x14ac:dyDescent="0.25">
      <c r="A5" s="2" t="s">
        <v>1592</v>
      </c>
      <c r="B5" s="4" t="s">
        <v>5</v>
      </c>
      <c r="C5" s="4" t="s">
        <v>5</v>
      </c>
      <c r="D5" s="10">
        <v>0.03</v>
      </c>
      <c r="E5" s="10">
        <v>0.97</v>
      </c>
    </row>
    <row r="6" spans="1:5" x14ac:dyDescent="0.25">
      <c r="A6" s="2" t="s">
        <v>1593</v>
      </c>
      <c r="B6" s="4" t="s">
        <v>5</v>
      </c>
      <c r="C6" s="9">
        <v>0.01</v>
      </c>
      <c r="D6" s="4" t="s">
        <v>5</v>
      </c>
      <c r="E6" s="4" t="s">
        <v>5</v>
      </c>
    </row>
    <row r="7" spans="1:5" ht="30" x14ac:dyDescent="0.25">
      <c r="A7" s="2" t="s">
        <v>2166</v>
      </c>
      <c r="B7" s="8">
        <v>4</v>
      </c>
      <c r="C7" s="4" t="s">
        <v>5</v>
      </c>
      <c r="D7" s="4" t="s">
        <v>5</v>
      </c>
      <c r="E7" s="4" t="s">
        <v>5</v>
      </c>
    </row>
  </sheetData>
  <mergeCells count="2">
    <mergeCell ref="B2:B3"/>
    <mergeCell ref="C2:C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28515625" bestFit="1" customWidth="1"/>
    <col min="5" max="5" width="36.5703125" bestFit="1" customWidth="1"/>
    <col min="6" max="6" width="22.5703125" bestFit="1" customWidth="1"/>
    <col min="7" max="8" width="21.140625" bestFit="1" customWidth="1"/>
  </cols>
  <sheetData>
    <row r="1" spans="1:8" ht="60" x14ac:dyDescent="0.25">
      <c r="A1" s="1" t="s">
        <v>2167</v>
      </c>
      <c r="B1" s="7" t="s">
        <v>2</v>
      </c>
      <c r="C1" s="7" t="s">
        <v>32</v>
      </c>
      <c r="D1" s="1" t="s">
        <v>32</v>
      </c>
      <c r="E1" s="1" t="s">
        <v>32</v>
      </c>
      <c r="F1" s="1" t="s">
        <v>32</v>
      </c>
      <c r="G1" s="1" t="s">
        <v>32</v>
      </c>
      <c r="H1" s="1" t="s">
        <v>34</v>
      </c>
    </row>
    <row r="2" spans="1:8" ht="30" x14ac:dyDescent="0.25">
      <c r="A2" s="1" t="s">
        <v>66</v>
      </c>
      <c r="B2" s="7"/>
      <c r="C2" s="7"/>
      <c r="D2" s="1" t="s">
        <v>1588</v>
      </c>
      <c r="E2" s="1" t="s">
        <v>1588</v>
      </c>
      <c r="F2" s="1" t="s">
        <v>1588</v>
      </c>
      <c r="G2" s="1" t="s">
        <v>1588</v>
      </c>
      <c r="H2" s="1" t="s">
        <v>1588</v>
      </c>
    </row>
    <row r="3" spans="1:8" ht="30" x14ac:dyDescent="0.25">
      <c r="A3" s="1"/>
      <c r="B3" s="7"/>
      <c r="C3" s="7"/>
      <c r="D3" s="1" t="s">
        <v>1615</v>
      </c>
      <c r="E3" s="1" t="s">
        <v>1589</v>
      </c>
      <c r="F3" s="1" t="s">
        <v>1643</v>
      </c>
      <c r="G3" s="1"/>
      <c r="H3" s="1"/>
    </row>
    <row r="4" spans="1:8" ht="60" x14ac:dyDescent="0.25">
      <c r="A4" s="3" t="s">
        <v>2168</v>
      </c>
      <c r="B4" s="4" t="s">
        <v>5</v>
      </c>
      <c r="C4" s="4" t="s">
        <v>5</v>
      </c>
      <c r="D4" s="4" t="s">
        <v>5</v>
      </c>
      <c r="E4" s="4" t="s">
        <v>5</v>
      </c>
      <c r="F4" s="4" t="s">
        <v>5</v>
      </c>
      <c r="G4" s="4" t="s">
        <v>5</v>
      </c>
      <c r="H4" s="4" t="s">
        <v>5</v>
      </c>
    </row>
    <row r="5" spans="1:8" x14ac:dyDescent="0.25">
      <c r="A5" s="2" t="s">
        <v>141</v>
      </c>
      <c r="B5" s="4" t="s">
        <v>5</v>
      </c>
      <c r="C5" s="4" t="s">
        <v>5</v>
      </c>
      <c r="D5" s="4" t="s">
        <v>5</v>
      </c>
      <c r="E5" s="4" t="s">
        <v>5</v>
      </c>
      <c r="F5" s="4" t="s">
        <v>5</v>
      </c>
      <c r="G5" s="8">
        <v>147400</v>
      </c>
      <c r="H5" s="4" t="s">
        <v>5</v>
      </c>
    </row>
    <row r="6" spans="1:8" x14ac:dyDescent="0.25">
      <c r="A6" s="2" t="s">
        <v>83</v>
      </c>
      <c r="B6" s="4" t="s">
        <v>5</v>
      </c>
      <c r="C6" s="4" t="s">
        <v>5</v>
      </c>
      <c r="D6" s="4" t="s">
        <v>5</v>
      </c>
      <c r="E6" s="4" t="s">
        <v>5</v>
      </c>
      <c r="F6" s="4" t="s">
        <v>5</v>
      </c>
      <c r="G6" s="5">
        <v>115300</v>
      </c>
      <c r="H6" s="4" t="s">
        <v>5</v>
      </c>
    </row>
    <row r="7" spans="1:8" x14ac:dyDescent="0.25">
      <c r="A7" s="2" t="s">
        <v>337</v>
      </c>
      <c r="B7" s="4" t="s">
        <v>5</v>
      </c>
      <c r="C7" s="4" t="s">
        <v>5</v>
      </c>
      <c r="D7" s="4" t="s">
        <v>5</v>
      </c>
      <c r="E7" s="4" t="s">
        <v>5</v>
      </c>
      <c r="F7" s="4" t="s">
        <v>5</v>
      </c>
      <c r="G7" s="5">
        <v>26200</v>
      </c>
      <c r="H7" s="4" t="s">
        <v>5</v>
      </c>
    </row>
    <row r="8" spans="1:8" x14ac:dyDescent="0.25">
      <c r="A8" s="2" t="s">
        <v>338</v>
      </c>
      <c r="B8" s="4" t="s">
        <v>5</v>
      </c>
      <c r="C8" s="4" t="s">
        <v>5</v>
      </c>
      <c r="D8" s="4" t="s">
        <v>5</v>
      </c>
      <c r="E8" s="4" t="s">
        <v>5</v>
      </c>
      <c r="F8" s="4" t="s">
        <v>5</v>
      </c>
      <c r="G8" s="5">
        <v>142800</v>
      </c>
      <c r="H8" s="4" t="s">
        <v>5</v>
      </c>
    </row>
    <row r="9" spans="1:8" x14ac:dyDescent="0.25">
      <c r="A9" s="2" t="s">
        <v>2169</v>
      </c>
      <c r="B9" s="4" t="s">
        <v>5</v>
      </c>
      <c r="C9" s="4" t="s">
        <v>5</v>
      </c>
      <c r="D9" s="5">
        <v>458400</v>
      </c>
      <c r="E9" s="5">
        <v>155000</v>
      </c>
      <c r="F9" s="5">
        <v>73400</v>
      </c>
      <c r="G9" s="4" t="s">
        <v>5</v>
      </c>
      <c r="H9" s="4" t="s">
        <v>5</v>
      </c>
    </row>
    <row r="10" spans="1:8" x14ac:dyDescent="0.25">
      <c r="A10" s="2" t="s">
        <v>87</v>
      </c>
      <c r="B10" s="5">
        <v>1001748</v>
      </c>
      <c r="C10" s="5">
        <v>1002886</v>
      </c>
      <c r="D10" s="4" t="s">
        <v>5</v>
      </c>
      <c r="E10" s="4" t="s">
        <v>5</v>
      </c>
      <c r="F10" s="4" t="s">
        <v>5</v>
      </c>
      <c r="G10" s="5">
        <v>993800</v>
      </c>
      <c r="H10" s="4" t="s">
        <v>5</v>
      </c>
    </row>
    <row r="11" spans="1:8" x14ac:dyDescent="0.25">
      <c r="A11" s="2" t="s">
        <v>89</v>
      </c>
      <c r="B11" s="4" t="s">
        <v>5</v>
      </c>
      <c r="C11" s="4" t="s">
        <v>5</v>
      </c>
      <c r="D11" s="4" t="s">
        <v>5</v>
      </c>
      <c r="E11" s="4" t="s">
        <v>5</v>
      </c>
      <c r="F11" s="4" t="s">
        <v>5</v>
      </c>
      <c r="G11" s="5">
        <v>30800</v>
      </c>
      <c r="H11" s="4" t="s">
        <v>5</v>
      </c>
    </row>
    <row r="12" spans="1:8" x14ac:dyDescent="0.25">
      <c r="A12" s="2" t="s">
        <v>92</v>
      </c>
      <c r="B12" s="4" t="s">
        <v>5</v>
      </c>
      <c r="C12" s="4" t="s">
        <v>5</v>
      </c>
      <c r="D12" s="4" t="s">
        <v>5</v>
      </c>
      <c r="E12" s="4" t="s">
        <v>5</v>
      </c>
      <c r="F12" s="4" t="s">
        <v>5</v>
      </c>
      <c r="G12" s="5">
        <v>-55900</v>
      </c>
      <c r="H12" s="4" t="s">
        <v>5</v>
      </c>
    </row>
    <row r="13" spans="1:8" x14ac:dyDescent="0.25">
      <c r="A13" s="2" t="s">
        <v>344</v>
      </c>
      <c r="B13" s="4" t="s">
        <v>5</v>
      </c>
      <c r="C13" s="4" t="s">
        <v>5</v>
      </c>
      <c r="D13" s="4" t="s">
        <v>5</v>
      </c>
      <c r="E13" s="4" t="s">
        <v>5</v>
      </c>
      <c r="F13" s="4" t="s">
        <v>5</v>
      </c>
      <c r="G13" s="5">
        <v>-62100</v>
      </c>
      <c r="H13" s="4" t="s">
        <v>5</v>
      </c>
    </row>
    <row r="14" spans="1:8" x14ac:dyDescent="0.25">
      <c r="A14" s="2" t="s">
        <v>99</v>
      </c>
      <c r="B14" s="4" t="s">
        <v>5</v>
      </c>
      <c r="C14" s="4" t="s">
        <v>5</v>
      </c>
      <c r="D14" s="4" t="s">
        <v>5</v>
      </c>
      <c r="E14" s="4" t="s">
        <v>5</v>
      </c>
      <c r="F14" s="4" t="s">
        <v>5</v>
      </c>
      <c r="G14" s="5">
        <v>-754200</v>
      </c>
      <c r="H14" s="4" t="s">
        <v>5</v>
      </c>
    </row>
    <row r="15" spans="1:8" x14ac:dyDescent="0.25">
      <c r="A15" s="2" t="s">
        <v>347</v>
      </c>
      <c r="B15" s="4" t="s">
        <v>5</v>
      </c>
      <c r="C15" s="4" t="s">
        <v>5</v>
      </c>
      <c r="D15" s="4" t="s">
        <v>5</v>
      </c>
      <c r="E15" s="4" t="s">
        <v>5</v>
      </c>
      <c r="F15" s="4" t="s">
        <v>5</v>
      </c>
      <c r="G15" s="5">
        <v>-140700</v>
      </c>
      <c r="H15" s="4" t="s">
        <v>5</v>
      </c>
    </row>
    <row r="16" spans="1:8" x14ac:dyDescent="0.25">
      <c r="A16" s="2" t="s">
        <v>349</v>
      </c>
      <c r="B16" s="5">
        <v>-47800</v>
      </c>
      <c r="C16" s="5">
        <v>-34800</v>
      </c>
      <c r="D16" s="4" t="s">
        <v>5</v>
      </c>
      <c r="E16" s="4" t="s">
        <v>5</v>
      </c>
      <c r="F16" s="4" t="s">
        <v>5</v>
      </c>
      <c r="G16" s="5">
        <v>-35500</v>
      </c>
      <c r="H16" s="5">
        <v>-35500</v>
      </c>
    </row>
    <row r="17" spans="1:8" x14ac:dyDescent="0.25">
      <c r="A17" s="2" t="s">
        <v>105</v>
      </c>
      <c r="B17" s="4" t="s">
        <v>5</v>
      </c>
      <c r="C17" s="5">
        <v>-20972</v>
      </c>
      <c r="D17" s="4" t="s">
        <v>5</v>
      </c>
      <c r="E17" s="4" t="s">
        <v>5</v>
      </c>
      <c r="F17" s="4" t="s">
        <v>5</v>
      </c>
      <c r="G17" s="5">
        <v>-20972</v>
      </c>
      <c r="H17" s="4" t="s">
        <v>5</v>
      </c>
    </row>
    <row r="18" spans="1:8" x14ac:dyDescent="0.25">
      <c r="A18" s="2" t="s">
        <v>352</v>
      </c>
      <c r="B18" s="4" t="s">
        <v>5</v>
      </c>
      <c r="C18" s="4" t="s">
        <v>5</v>
      </c>
      <c r="D18" s="4" t="s">
        <v>5</v>
      </c>
      <c r="E18" s="4" t="s">
        <v>5</v>
      </c>
      <c r="F18" s="4" t="s">
        <v>5</v>
      </c>
      <c r="G18" s="5">
        <v>-66500</v>
      </c>
      <c r="H18" s="4" t="s">
        <v>5</v>
      </c>
    </row>
    <row r="19" spans="1:8" x14ac:dyDescent="0.25">
      <c r="A19" s="2" t="s">
        <v>354</v>
      </c>
      <c r="B19" s="4" t="s">
        <v>5</v>
      </c>
      <c r="C19" s="4" t="s">
        <v>5</v>
      </c>
      <c r="D19" s="4" t="s">
        <v>5</v>
      </c>
      <c r="E19" s="4" t="s">
        <v>5</v>
      </c>
      <c r="F19" s="4" t="s">
        <v>5</v>
      </c>
      <c r="G19" s="8">
        <v>1007200</v>
      </c>
      <c r="H19" s="4" t="s">
        <v>5</v>
      </c>
    </row>
  </sheetData>
  <mergeCells count="2">
    <mergeCell ref="B1:B3"/>
    <mergeCell ref="C1: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61</v>
      </c>
      <c r="B1" s="7" t="s">
        <v>2</v>
      </c>
      <c r="C1" s="7" t="s">
        <v>32</v>
      </c>
      <c r="D1" s="7" t="s">
        <v>240</v>
      </c>
      <c r="E1" s="7" t="s">
        <v>36</v>
      </c>
    </row>
    <row r="2" spans="1:5" ht="30" x14ac:dyDescent="0.25">
      <c r="A2" s="1" t="s">
        <v>66</v>
      </c>
      <c r="B2" s="7"/>
      <c r="C2" s="7"/>
      <c r="D2" s="7"/>
      <c r="E2" s="7"/>
    </row>
    <row r="3" spans="1:5" x14ac:dyDescent="0.25">
      <c r="A3" s="3" t="s">
        <v>80</v>
      </c>
      <c r="B3" s="4" t="s">
        <v>5</v>
      </c>
      <c r="C3" s="4" t="s">
        <v>5</v>
      </c>
      <c r="D3" s="4" t="s">
        <v>5</v>
      </c>
      <c r="E3" s="4" t="s">
        <v>5</v>
      </c>
    </row>
    <row r="4" spans="1:5" x14ac:dyDescent="0.25">
      <c r="A4" s="2" t="s">
        <v>81</v>
      </c>
      <c r="B4" s="8">
        <v>316604</v>
      </c>
      <c r="C4" s="8">
        <v>123040</v>
      </c>
      <c r="D4" s="8">
        <v>143041</v>
      </c>
      <c r="E4" s="8">
        <v>143351</v>
      </c>
    </row>
    <row r="5" spans="1:5" ht="60" x14ac:dyDescent="0.25">
      <c r="A5" s="2" t="s">
        <v>262</v>
      </c>
      <c r="B5" s="5">
        <v>141384</v>
      </c>
      <c r="C5" s="5">
        <v>140525</v>
      </c>
      <c r="D5" s="4" t="s">
        <v>5</v>
      </c>
      <c r="E5" s="4" t="s">
        <v>5</v>
      </c>
    </row>
    <row r="6" spans="1:5" x14ac:dyDescent="0.25">
      <c r="A6" s="2" t="s">
        <v>83</v>
      </c>
      <c r="B6" s="5">
        <v>79870</v>
      </c>
      <c r="C6" s="5">
        <v>89618</v>
      </c>
      <c r="D6" s="4" t="s">
        <v>5</v>
      </c>
      <c r="E6" s="4" t="s">
        <v>5</v>
      </c>
    </row>
    <row r="7" spans="1:5" ht="30" x14ac:dyDescent="0.25">
      <c r="A7" s="2" t="s">
        <v>84</v>
      </c>
      <c r="B7" s="5">
        <v>21347</v>
      </c>
      <c r="C7" s="5">
        <v>30056</v>
      </c>
      <c r="D7" s="4" t="s">
        <v>5</v>
      </c>
      <c r="E7" s="4" t="s">
        <v>5</v>
      </c>
    </row>
    <row r="8" spans="1:5" x14ac:dyDescent="0.25">
      <c r="A8" s="2" t="s">
        <v>85</v>
      </c>
      <c r="B8" s="5">
        <v>559205</v>
      </c>
      <c r="C8" s="5">
        <v>383239</v>
      </c>
      <c r="D8" s="4" t="s">
        <v>5</v>
      </c>
      <c r="E8" s="4" t="s">
        <v>5</v>
      </c>
    </row>
    <row r="9" spans="1:5" x14ac:dyDescent="0.25">
      <c r="A9" s="2" t="s">
        <v>86</v>
      </c>
      <c r="B9" s="5">
        <v>135743</v>
      </c>
      <c r="C9" s="5">
        <v>139670</v>
      </c>
      <c r="D9" s="4" t="s">
        <v>5</v>
      </c>
      <c r="E9" s="5">
        <v>100391</v>
      </c>
    </row>
    <row r="10" spans="1:5" x14ac:dyDescent="0.25">
      <c r="A10" s="2" t="s">
        <v>87</v>
      </c>
      <c r="B10" s="5">
        <v>1001748</v>
      </c>
      <c r="C10" s="5">
        <v>1002886</v>
      </c>
      <c r="D10" s="4" t="s">
        <v>5</v>
      </c>
      <c r="E10" s="4" t="s">
        <v>5</v>
      </c>
    </row>
    <row r="11" spans="1:5" x14ac:dyDescent="0.25">
      <c r="A11" s="2" t="s">
        <v>88</v>
      </c>
      <c r="B11" s="5">
        <v>665577</v>
      </c>
      <c r="C11" s="5">
        <v>683004</v>
      </c>
      <c r="D11" s="4" t="s">
        <v>5</v>
      </c>
      <c r="E11" s="4" t="s">
        <v>5</v>
      </c>
    </row>
    <row r="12" spans="1:5" x14ac:dyDescent="0.25">
      <c r="A12" s="2" t="s">
        <v>89</v>
      </c>
      <c r="B12" s="5">
        <v>31957</v>
      </c>
      <c r="C12" s="5">
        <v>33089</v>
      </c>
      <c r="D12" s="4" t="s">
        <v>5</v>
      </c>
      <c r="E12" s="4" t="s">
        <v>5</v>
      </c>
    </row>
    <row r="13" spans="1:5" x14ac:dyDescent="0.25">
      <c r="A13" s="2" t="s">
        <v>90</v>
      </c>
      <c r="B13" s="5">
        <v>2394230</v>
      </c>
      <c r="C13" s="5">
        <v>2241888</v>
      </c>
      <c r="D13" s="4" t="s">
        <v>5</v>
      </c>
      <c r="E13" s="5">
        <v>1233917</v>
      </c>
    </row>
    <row r="14" spans="1:5" x14ac:dyDescent="0.25">
      <c r="A14" s="3" t="s">
        <v>91</v>
      </c>
      <c r="B14" s="4" t="s">
        <v>5</v>
      </c>
      <c r="C14" s="4" t="s">
        <v>5</v>
      </c>
      <c r="D14" s="4" t="s">
        <v>5</v>
      </c>
      <c r="E14" s="4" t="s">
        <v>5</v>
      </c>
    </row>
    <row r="15" spans="1:5" x14ac:dyDescent="0.25">
      <c r="A15" s="2" t="s">
        <v>92</v>
      </c>
      <c r="B15" s="5">
        <v>54230</v>
      </c>
      <c r="C15" s="5">
        <v>56156</v>
      </c>
      <c r="D15" s="4" t="s">
        <v>5</v>
      </c>
      <c r="E15" s="4" t="s">
        <v>5</v>
      </c>
    </row>
    <row r="16" spans="1:5" ht="30" x14ac:dyDescent="0.25">
      <c r="A16" s="2" t="s">
        <v>93</v>
      </c>
      <c r="B16" s="5">
        <v>13426</v>
      </c>
      <c r="C16" s="5">
        <v>22656</v>
      </c>
      <c r="D16" s="4" t="s">
        <v>5</v>
      </c>
      <c r="E16" s="4" t="s">
        <v>5</v>
      </c>
    </row>
    <row r="17" spans="1:5" x14ac:dyDescent="0.25">
      <c r="A17" s="2" t="s">
        <v>95</v>
      </c>
      <c r="B17" s="5">
        <v>7911</v>
      </c>
      <c r="C17" s="5">
        <v>7958</v>
      </c>
      <c r="D17" s="4" t="s">
        <v>5</v>
      </c>
      <c r="E17" s="4" t="s">
        <v>5</v>
      </c>
    </row>
    <row r="18" spans="1:5" x14ac:dyDescent="0.25">
      <c r="A18" s="2" t="s">
        <v>96</v>
      </c>
      <c r="B18" s="5">
        <v>4656</v>
      </c>
      <c r="C18" s="5">
        <v>6610</v>
      </c>
      <c r="D18" s="4" t="s">
        <v>5</v>
      </c>
      <c r="E18" s="4" t="s">
        <v>5</v>
      </c>
    </row>
    <row r="19" spans="1:5" ht="30" x14ac:dyDescent="0.25">
      <c r="A19" s="2" t="s">
        <v>97</v>
      </c>
      <c r="B19" s="5">
        <v>26903</v>
      </c>
      <c r="C19" s="5">
        <v>26040</v>
      </c>
      <c r="D19" s="4" t="s">
        <v>5</v>
      </c>
      <c r="E19" s="4" t="s">
        <v>5</v>
      </c>
    </row>
    <row r="20" spans="1:5" x14ac:dyDescent="0.25">
      <c r="A20" s="2" t="s">
        <v>98</v>
      </c>
      <c r="B20" s="5">
        <v>107126</v>
      </c>
      <c r="C20" s="5">
        <v>119420</v>
      </c>
      <c r="D20" s="4" t="s">
        <v>5</v>
      </c>
      <c r="E20" s="4" t="s">
        <v>5</v>
      </c>
    </row>
    <row r="21" spans="1:5" x14ac:dyDescent="0.25">
      <c r="A21" s="2" t="s">
        <v>99</v>
      </c>
      <c r="B21" s="5">
        <v>742327</v>
      </c>
      <c r="C21" s="5">
        <v>744291</v>
      </c>
      <c r="D21" s="4" t="s">
        <v>5</v>
      </c>
      <c r="E21" s="4" t="s">
        <v>5</v>
      </c>
    </row>
    <row r="22" spans="1:5" ht="30" x14ac:dyDescent="0.25">
      <c r="A22" s="2" t="s">
        <v>100</v>
      </c>
      <c r="B22" s="5">
        <v>21532</v>
      </c>
      <c r="C22" s="5">
        <v>25129</v>
      </c>
      <c r="D22" s="4" t="s">
        <v>5</v>
      </c>
      <c r="E22" s="4" t="s">
        <v>5</v>
      </c>
    </row>
    <row r="23" spans="1:5" x14ac:dyDescent="0.25">
      <c r="A23" s="2" t="s">
        <v>101</v>
      </c>
      <c r="B23" s="5">
        <v>135287</v>
      </c>
      <c r="C23" s="5">
        <v>138273</v>
      </c>
      <c r="D23" s="4" t="s">
        <v>5</v>
      </c>
      <c r="E23" s="5">
        <v>49411</v>
      </c>
    </row>
    <row r="24" spans="1:5" x14ac:dyDescent="0.25">
      <c r="A24" s="2" t="s">
        <v>102</v>
      </c>
      <c r="B24" s="5">
        <v>47800</v>
      </c>
      <c r="C24" s="5">
        <v>34800</v>
      </c>
      <c r="D24" s="4" t="s">
        <v>5</v>
      </c>
      <c r="E24" s="4" t="s">
        <v>5</v>
      </c>
    </row>
    <row r="25" spans="1:5" x14ac:dyDescent="0.25">
      <c r="A25" s="2" t="s">
        <v>103</v>
      </c>
      <c r="B25" s="5">
        <v>36127</v>
      </c>
      <c r="C25" s="5">
        <v>30387</v>
      </c>
      <c r="D25" s="4" t="s">
        <v>5</v>
      </c>
      <c r="E25" s="4" t="s">
        <v>5</v>
      </c>
    </row>
    <row r="26" spans="1:5" x14ac:dyDescent="0.25">
      <c r="A26" s="2" t="s">
        <v>104</v>
      </c>
      <c r="B26" s="5">
        <v>1090199</v>
      </c>
      <c r="C26" s="5">
        <v>1092300</v>
      </c>
      <c r="D26" s="4" t="s">
        <v>5</v>
      </c>
      <c r="E26" s="4" t="s">
        <v>5</v>
      </c>
    </row>
    <row r="27" spans="1:5" x14ac:dyDescent="0.25">
      <c r="A27" s="2" t="s">
        <v>105</v>
      </c>
      <c r="B27" s="4" t="s">
        <v>5</v>
      </c>
      <c r="C27" s="5">
        <v>20972</v>
      </c>
      <c r="D27" s="4" t="s">
        <v>5</v>
      </c>
      <c r="E27" s="4" t="s">
        <v>5</v>
      </c>
    </row>
    <row r="28" spans="1:5" x14ac:dyDescent="0.25">
      <c r="A28" s="3" t="s">
        <v>106</v>
      </c>
      <c r="B28" s="4" t="s">
        <v>5</v>
      </c>
      <c r="C28" s="4" t="s">
        <v>5</v>
      </c>
      <c r="D28" s="4" t="s">
        <v>5</v>
      </c>
      <c r="E28" s="4" t="s">
        <v>5</v>
      </c>
    </row>
    <row r="29" spans="1:5" ht="75" x14ac:dyDescent="0.25">
      <c r="A29" s="2" t="s">
        <v>263</v>
      </c>
      <c r="B29" s="4">
        <v>20</v>
      </c>
      <c r="C29" s="4" t="s">
        <v>5</v>
      </c>
      <c r="D29" s="4" t="s">
        <v>5</v>
      </c>
      <c r="E29" s="4" t="s">
        <v>5</v>
      </c>
    </row>
    <row r="30" spans="1:5" ht="105" x14ac:dyDescent="0.25">
      <c r="A30" s="2" t="s">
        <v>264</v>
      </c>
      <c r="B30" s="5">
        <v>1182</v>
      </c>
      <c r="C30" s="4" t="s">
        <v>5</v>
      </c>
      <c r="D30" s="4" t="s">
        <v>5</v>
      </c>
      <c r="E30" s="4" t="s">
        <v>5</v>
      </c>
    </row>
    <row r="31" spans="1:5" x14ac:dyDescent="0.25">
      <c r="A31" s="2" t="s">
        <v>109</v>
      </c>
      <c r="B31" s="5">
        <v>1401673</v>
      </c>
      <c r="C31" s="5">
        <v>1212038</v>
      </c>
      <c r="D31" s="4" t="s">
        <v>5</v>
      </c>
      <c r="E31" s="4" t="s">
        <v>5</v>
      </c>
    </row>
    <row r="32" spans="1:5" x14ac:dyDescent="0.25">
      <c r="A32" s="2" t="s">
        <v>110</v>
      </c>
      <c r="B32" s="5">
        <v>-201639</v>
      </c>
      <c r="C32" s="5">
        <v>-194222</v>
      </c>
      <c r="D32" s="4" t="s">
        <v>5</v>
      </c>
      <c r="E32" s="4" t="s">
        <v>5</v>
      </c>
    </row>
    <row r="33" spans="1:5" ht="30" x14ac:dyDescent="0.25">
      <c r="A33" s="2" t="s">
        <v>265</v>
      </c>
      <c r="B33" s="5">
        <v>5484</v>
      </c>
      <c r="C33" s="5">
        <v>14779</v>
      </c>
      <c r="D33" s="4" t="s">
        <v>5</v>
      </c>
      <c r="E33" s="4" t="s">
        <v>5</v>
      </c>
    </row>
    <row r="34" spans="1:5" x14ac:dyDescent="0.25">
      <c r="A34" s="2" t="s">
        <v>113</v>
      </c>
      <c r="B34" s="5">
        <v>1206720</v>
      </c>
      <c r="C34" s="5">
        <v>1032595</v>
      </c>
      <c r="D34" s="4" t="s">
        <v>5</v>
      </c>
      <c r="E34" s="4" t="s">
        <v>5</v>
      </c>
    </row>
    <row r="35" spans="1:5" x14ac:dyDescent="0.25">
      <c r="A35" s="2" t="s">
        <v>114</v>
      </c>
      <c r="B35" s="5">
        <v>97311</v>
      </c>
      <c r="C35" s="5">
        <v>96021</v>
      </c>
      <c r="D35" s="4" t="s">
        <v>5</v>
      </c>
      <c r="E35" s="4" t="s">
        <v>5</v>
      </c>
    </row>
    <row r="36" spans="1:5" x14ac:dyDescent="0.25">
      <c r="A36" s="2" t="s">
        <v>115</v>
      </c>
      <c r="B36" s="5">
        <v>1304031</v>
      </c>
      <c r="C36" s="5">
        <v>1128616</v>
      </c>
      <c r="D36" s="5">
        <v>270688</v>
      </c>
      <c r="E36" s="5">
        <v>272437</v>
      </c>
    </row>
    <row r="37" spans="1:5" ht="30" x14ac:dyDescent="0.25">
      <c r="A37" s="2" t="s">
        <v>266</v>
      </c>
      <c r="B37" s="8">
        <v>2394230</v>
      </c>
      <c r="C37" s="8">
        <v>2241888</v>
      </c>
      <c r="D37" s="4" t="s">
        <v>5</v>
      </c>
      <c r="E37" s="4" t="s">
        <v>5</v>
      </c>
    </row>
  </sheetData>
  <mergeCells count="4">
    <mergeCell ref="B1:B2"/>
    <mergeCell ref="C1:C2"/>
    <mergeCell ref="D1:D2"/>
    <mergeCell ref="E1:E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50</v>
      </c>
      <c r="B1" s="7" t="s">
        <v>2</v>
      </c>
      <c r="C1" s="7" t="s">
        <v>32</v>
      </c>
    </row>
    <row r="2" spans="1:3" ht="30" x14ac:dyDescent="0.25">
      <c r="A2" s="1" t="s">
        <v>66</v>
      </c>
      <c r="B2" s="7"/>
      <c r="C2" s="7"/>
    </row>
    <row r="3" spans="1:3" x14ac:dyDescent="0.25">
      <c r="A3" s="3" t="s">
        <v>2170</v>
      </c>
      <c r="B3" s="4" t="s">
        <v>5</v>
      </c>
      <c r="C3" s="4" t="s">
        <v>5</v>
      </c>
    </row>
    <row r="4" spans="1:3" x14ac:dyDescent="0.25">
      <c r="A4" s="2" t="s">
        <v>373</v>
      </c>
      <c r="B4" s="8">
        <v>48072</v>
      </c>
      <c r="C4" s="8">
        <v>58360</v>
      </c>
    </row>
    <row r="5" spans="1:3" x14ac:dyDescent="0.25">
      <c r="A5" s="2" t="s">
        <v>374</v>
      </c>
      <c r="B5" s="5">
        <v>29736</v>
      </c>
      <c r="C5" s="5">
        <v>29870</v>
      </c>
    </row>
    <row r="6" spans="1:3" x14ac:dyDescent="0.25">
      <c r="A6" s="2" t="s">
        <v>375</v>
      </c>
      <c r="B6" s="5">
        <v>2062</v>
      </c>
      <c r="C6" s="5">
        <v>1388</v>
      </c>
    </row>
    <row r="7" spans="1:3" x14ac:dyDescent="0.25">
      <c r="A7" s="2" t="s">
        <v>380</v>
      </c>
      <c r="B7" s="8">
        <v>79870</v>
      </c>
      <c r="C7" s="8">
        <v>89618</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654</v>
      </c>
      <c r="B1" s="7" t="s">
        <v>2</v>
      </c>
      <c r="C1" s="7" t="s">
        <v>32</v>
      </c>
      <c r="D1" s="7" t="s">
        <v>36</v>
      </c>
    </row>
    <row r="2" spans="1:4" ht="30" x14ac:dyDescent="0.25">
      <c r="A2" s="1" t="s">
        <v>66</v>
      </c>
      <c r="B2" s="7"/>
      <c r="C2" s="7"/>
      <c r="D2" s="7"/>
    </row>
    <row r="3" spans="1:4" ht="30" x14ac:dyDescent="0.25">
      <c r="A3" s="3" t="s">
        <v>1655</v>
      </c>
      <c r="B3" s="4" t="s">
        <v>5</v>
      </c>
      <c r="C3" s="4" t="s">
        <v>5</v>
      </c>
      <c r="D3" s="4" t="s">
        <v>5</v>
      </c>
    </row>
    <row r="4" spans="1:4" x14ac:dyDescent="0.25">
      <c r="A4" s="2" t="s">
        <v>2171</v>
      </c>
      <c r="B4" s="8">
        <v>134335</v>
      </c>
      <c r="C4" s="8">
        <v>135839</v>
      </c>
      <c r="D4" s="8">
        <v>184750</v>
      </c>
    </row>
    <row r="5" spans="1:4" x14ac:dyDescent="0.25">
      <c r="A5" s="2" t="s">
        <v>390</v>
      </c>
      <c r="B5" s="5">
        <v>-7473</v>
      </c>
      <c r="C5" s="5">
        <v>-3900</v>
      </c>
      <c r="D5" s="5">
        <v>-89118</v>
      </c>
    </row>
    <row r="6" spans="1:4" ht="30" x14ac:dyDescent="0.25">
      <c r="A6" s="2" t="s">
        <v>2172</v>
      </c>
      <c r="B6" s="5">
        <v>135743</v>
      </c>
      <c r="C6" s="5">
        <v>139670</v>
      </c>
      <c r="D6" s="5">
        <v>100391</v>
      </c>
    </row>
    <row r="7" spans="1:4" x14ac:dyDescent="0.25">
      <c r="A7" s="2" t="s">
        <v>393</v>
      </c>
      <c r="B7" s="5">
        <v>8881</v>
      </c>
      <c r="C7" s="5">
        <v>7731</v>
      </c>
      <c r="D7" s="5">
        <v>4759</v>
      </c>
    </row>
    <row r="8" spans="1:4" ht="30" x14ac:dyDescent="0.25">
      <c r="A8" s="2" t="s">
        <v>1657</v>
      </c>
      <c r="B8" s="4" t="s">
        <v>5</v>
      </c>
      <c r="C8" s="4" t="s">
        <v>5</v>
      </c>
      <c r="D8" s="4" t="s">
        <v>5</v>
      </c>
    </row>
    <row r="9" spans="1:4" ht="30" x14ac:dyDescent="0.25">
      <c r="A9" s="3" t="s">
        <v>1655</v>
      </c>
      <c r="B9" s="4" t="s">
        <v>5</v>
      </c>
      <c r="C9" s="4" t="s">
        <v>5</v>
      </c>
      <c r="D9" s="4" t="s">
        <v>5</v>
      </c>
    </row>
    <row r="10" spans="1:4" x14ac:dyDescent="0.25">
      <c r="A10" s="2" t="s">
        <v>2171</v>
      </c>
      <c r="B10" s="5">
        <v>29848</v>
      </c>
      <c r="C10" s="5">
        <v>31246</v>
      </c>
      <c r="D10" s="5">
        <v>22370</v>
      </c>
    </row>
    <row r="11" spans="1:4" ht="30" x14ac:dyDescent="0.25">
      <c r="A11" s="2" t="s">
        <v>1583</v>
      </c>
      <c r="B11" s="4" t="s">
        <v>5</v>
      </c>
      <c r="C11" s="4" t="s">
        <v>5</v>
      </c>
      <c r="D11" s="4" t="s">
        <v>5</v>
      </c>
    </row>
    <row r="12" spans="1:4" ht="30" x14ac:dyDescent="0.25">
      <c r="A12" s="3" t="s">
        <v>1655</v>
      </c>
      <c r="B12" s="4" t="s">
        <v>5</v>
      </c>
      <c r="C12" s="4" t="s">
        <v>5</v>
      </c>
      <c r="D12" s="4" t="s">
        <v>5</v>
      </c>
    </row>
    <row r="13" spans="1:4" x14ac:dyDescent="0.25">
      <c r="A13" s="2" t="s">
        <v>2171</v>
      </c>
      <c r="B13" s="5">
        <v>39969</v>
      </c>
      <c r="C13" s="5">
        <v>41118</v>
      </c>
      <c r="D13" s="5">
        <v>63979</v>
      </c>
    </row>
    <row r="14" spans="1:4" x14ac:dyDescent="0.25">
      <c r="A14" s="2" t="s">
        <v>1586</v>
      </c>
      <c r="B14" s="4" t="s">
        <v>5</v>
      </c>
      <c r="C14" s="4" t="s">
        <v>5</v>
      </c>
      <c r="D14" s="4" t="s">
        <v>5</v>
      </c>
    </row>
    <row r="15" spans="1:4" ht="30" x14ac:dyDescent="0.25">
      <c r="A15" s="3" t="s">
        <v>1655</v>
      </c>
      <c r="B15" s="4" t="s">
        <v>5</v>
      </c>
      <c r="C15" s="4" t="s">
        <v>5</v>
      </c>
      <c r="D15" s="4" t="s">
        <v>5</v>
      </c>
    </row>
    <row r="16" spans="1:4" x14ac:dyDescent="0.25">
      <c r="A16" s="2" t="s">
        <v>2171</v>
      </c>
      <c r="B16" s="5">
        <v>64518</v>
      </c>
      <c r="C16" s="5">
        <v>63475</v>
      </c>
      <c r="D16" s="5">
        <v>98401</v>
      </c>
    </row>
    <row r="17" spans="1:4" ht="30" x14ac:dyDescent="0.25">
      <c r="A17" s="2" t="s">
        <v>1658</v>
      </c>
      <c r="B17" s="4" t="s">
        <v>5</v>
      </c>
      <c r="C17" s="4" t="s">
        <v>5</v>
      </c>
      <c r="D17" s="4" t="s">
        <v>5</v>
      </c>
    </row>
    <row r="18" spans="1:4" ht="30" x14ac:dyDescent="0.25">
      <c r="A18" s="3" t="s">
        <v>1655</v>
      </c>
      <c r="B18" s="4" t="s">
        <v>5</v>
      </c>
      <c r="C18" s="4" t="s">
        <v>5</v>
      </c>
      <c r="D18" s="4" t="s">
        <v>5</v>
      </c>
    </row>
    <row r="19" spans="1:4" ht="30" x14ac:dyDescent="0.25">
      <c r="A19" s="2" t="s">
        <v>2172</v>
      </c>
      <c r="B19" s="8">
        <v>126862</v>
      </c>
      <c r="C19" s="8">
        <v>131939</v>
      </c>
      <c r="D19" s="8">
        <v>95632</v>
      </c>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31.5703125" bestFit="1" customWidth="1"/>
    <col min="4" max="5" width="26.7109375" bestFit="1" customWidth="1"/>
  </cols>
  <sheetData>
    <row r="1" spans="1:5" ht="15" customHeight="1" x14ac:dyDescent="0.25">
      <c r="A1" s="1" t="s">
        <v>1675</v>
      </c>
      <c r="B1" s="7" t="s">
        <v>1</v>
      </c>
      <c r="C1" s="7"/>
      <c r="D1" s="1"/>
      <c r="E1" s="1"/>
    </row>
    <row r="2" spans="1:5" ht="30" x14ac:dyDescent="0.25">
      <c r="A2" s="1" t="s">
        <v>66</v>
      </c>
      <c r="B2" s="7" t="s">
        <v>2</v>
      </c>
      <c r="C2" s="1" t="s">
        <v>2</v>
      </c>
      <c r="D2" s="1" t="s">
        <v>2</v>
      </c>
      <c r="E2" s="1" t="s">
        <v>32</v>
      </c>
    </row>
    <row r="3" spans="1:5" x14ac:dyDescent="0.25">
      <c r="A3" s="1"/>
      <c r="B3" s="7"/>
      <c r="C3" s="1" t="s">
        <v>1676</v>
      </c>
      <c r="D3" s="1" t="s">
        <v>1677</v>
      </c>
      <c r="E3" s="1" t="s">
        <v>1677</v>
      </c>
    </row>
    <row r="4" spans="1:5" x14ac:dyDescent="0.25">
      <c r="A4" s="3" t="s">
        <v>1678</v>
      </c>
      <c r="B4" s="4" t="s">
        <v>5</v>
      </c>
      <c r="C4" s="4" t="s">
        <v>5</v>
      </c>
      <c r="D4" s="4" t="s">
        <v>5</v>
      </c>
      <c r="E4" s="4" t="s">
        <v>5</v>
      </c>
    </row>
    <row r="5" spans="1:5" x14ac:dyDescent="0.25">
      <c r="A5" s="2" t="s">
        <v>1679</v>
      </c>
      <c r="B5" s="8">
        <v>1002886</v>
      </c>
      <c r="C5" s="8">
        <v>773713</v>
      </c>
      <c r="D5" s="8">
        <v>228711</v>
      </c>
      <c r="E5" s="8">
        <v>229173</v>
      </c>
    </row>
    <row r="6" spans="1:5" x14ac:dyDescent="0.25">
      <c r="A6" s="2" t="s">
        <v>408</v>
      </c>
      <c r="B6" s="5">
        <v>3453</v>
      </c>
      <c r="C6" s="5">
        <v>3453</v>
      </c>
      <c r="D6" s="4" t="s">
        <v>5</v>
      </c>
      <c r="E6" s="4" t="s">
        <v>5</v>
      </c>
    </row>
    <row r="7" spans="1:5" x14ac:dyDescent="0.25">
      <c r="A7" s="2" t="s">
        <v>410</v>
      </c>
      <c r="B7" s="5">
        <v>-4591</v>
      </c>
      <c r="C7" s="5">
        <v>-4129</v>
      </c>
      <c r="D7" s="4">
        <v>-462</v>
      </c>
      <c r="E7" s="4" t="s">
        <v>5</v>
      </c>
    </row>
    <row r="8" spans="1:5" x14ac:dyDescent="0.25">
      <c r="A8" s="2" t="s">
        <v>1679</v>
      </c>
      <c r="B8" s="8">
        <v>1001748</v>
      </c>
      <c r="C8" s="8">
        <v>773037</v>
      </c>
      <c r="D8" s="8">
        <v>228711</v>
      </c>
      <c r="E8" s="8">
        <v>229173</v>
      </c>
    </row>
  </sheetData>
  <mergeCells count="2">
    <mergeCell ref="B1:C1"/>
    <mergeCell ref="B2:B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82</v>
      </c>
      <c r="B1" s="7" t="s">
        <v>2</v>
      </c>
      <c r="C1" s="7" t="s">
        <v>32</v>
      </c>
    </row>
    <row r="2" spans="1:3" ht="30" x14ac:dyDescent="0.25">
      <c r="A2" s="1" t="s">
        <v>66</v>
      </c>
      <c r="B2" s="7"/>
      <c r="C2" s="7"/>
    </row>
    <row r="3" spans="1:3" ht="30" x14ac:dyDescent="0.25">
      <c r="A3" s="3" t="s">
        <v>1684</v>
      </c>
      <c r="B3" s="4" t="s">
        <v>5</v>
      </c>
      <c r="C3" s="4" t="s">
        <v>5</v>
      </c>
    </row>
    <row r="4" spans="1:3" x14ac:dyDescent="0.25">
      <c r="A4" s="2" t="s">
        <v>417</v>
      </c>
      <c r="B4" s="8">
        <v>613400</v>
      </c>
      <c r="C4" s="8">
        <v>613400</v>
      </c>
    </row>
    <row r="5" spans="1:3" ht="30" x14ac:dyDescent="0.25">
      <c r="A5" s="2" t="s">
        <v>418</v>
      </c>
      <c r="B5" s="5">
        <v>-21223</v>
      </c>
      <c r="C5" s="5">
        <v>-3796</v>
      </c>
    </row>
    <row r="6" spans="1:3" x14ac:dyDescent="0.25">
      <c r="A6" s="2" t="s">
        <v>444</v>
      </c>
      <c r="B6" s="5">
        <v>592177</v>
      </c>
      <c r="C6" s="5">
        <v>609604</v>
      </c>
    </row>
    <row r="7" spans="1:3" x14ac:dyDescent="0.25">
      <c r="A7" s="2" t="s">
        <v>1590</v>
      </c>
      <c r="B7" s="4" t="s">
        <v>5</v>
      </c>
      <c r="C7" s="4" t="s">
        <v>5</v>
      </c>
    </row>
    <row r="8" spans="1:3" ht="30" x14ac:dyDescent="0.25">
      <c r="A8" s="3" t="s">
        <v>1684</v>
      </c>
      <c r="B8" s="4" t="s">
        <v>5</v>
      </c>
      <c r="C8" s="4" t="s">
        <v>5</v>
      </c>
    </row>
    <row r="9" spans="1:3" x14ac:dyDescent="0.25">
      <c r="A9" s="2" t="s">
        <v>417</v>
      </c>
      <c r="B9" s="5">
        <v>458400</v>
      </c>
      <c r="C9" s="5">
        <v>458400</v>
      </c>
    </row>
    <row r="10" spans="1:3" ht="30" x14ac:dyDescent="0.25">
      <c r="A10" s="2" t="s">
        <v>418</v>
      </c>
      <c r="B10" s="5">
        <v>-14992</v>
      </c>
      <c r="C10" s="5">
        <v>-2290</v>
      </c>
    </row>
    <row r="11" spans="1:3" x14ac:dyDescent="0.25">
      <c r="A11" s="2" t="s">
        <v>444</v>
      </c>
      <c r="B11" s="5">
        <v>443408</v>
      </c>
      <c r="C11" s="5">
        <v>456110</v>
      </c>
    </row>
    <row r="12" spans="1:3" ht="30" x14ac:dyDescent="0.25">
      <c r="A12" s="2" t="s">
        <v>1589</v>
      </c>
      <c r="B12" s="4" t="s">
        <v>5</v>
      </c>
      <c r="C12" s="4" t="s">
        <v>5</v>
      </c>
    </row>
    <row r="13" spans="1:3" ht="30" x14ac:dyDescent="0.25">
      <c r="A13" s="3" t="s">
        <v>1684</v>
      </c>
      <c r="B13" s="4" t="s">
        <v>5</v>
      </c>
      <c r="C13" s="4" t="s">
        <v>5</v>
      </c>
    </row>
    <row r="14" spans="1:3" x14ac:dyDescent="0.25">
      <c r="A14" s="2" t="s">
        <v>417</v>
      </c>
      <c r="B14" s="5">
        <v>155000</v>
      </c>
      <c r="C14" s="5">
        <v>155000</v>
      </c>
    </row>
    <row r="15" spans="1:3" ht="30" x14ac:dyDescent="0.25">
      <c r="A15" s="2" t="s">
        <v>418</v>
      </c>
      <c r="B15" s="5">
        <v>-6231</v>
      </c>
      <c r="C15" s="5">
        <v>-1506</v>
      </c>
    </row>
    <row r="16" spans="1:3" x14ac:dyDescent="0.25">
      <c r="A16" s="2" t="s">
        <v>444</v>
      </c>
      <c r="B16" s="8">
        <v>148769</v>
      </c>
      <c r="C16" s="8">
        <v>15349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73</v>
      </c>
      <c r="B1" s="7" t="s">
        <v>1</v>
      </c>
      <c r="C1" s="7"/>
    </row>
    <row r="2" spans="1:3" ht="30" x14ac:dyDescent="0.25">
      <c r="A2" s="1" t="s">
        <v>66</v>
      </c>
      <c r="B2" s="1" t="s">
        <v>2</v>
      </c>
      <c r="C2" s="1" t="s">
        <v>240</v>
      </c>
    </row>
    <row r="3" spans="1:3" ht="30" x14ac:dyDescent="0.25">
      <c r="A3" s="2" t="s">
        <v>2174</v>
      </c>
      <c r="B3" s="4" t="s">
        <v>5</v>
      </c>
      <c r="C3" s="4" t="s">
        <v>5</v>
      </c>
    </row>
    <row r="4" spans="1:3" x14ac:dyDescent="0.25">
      <c r="A4" s="3" t="s">
        <v>547</v>
      </c>
      <c r="B4" s="4" t="s">
        <v>5</v>
      </c>
      <c r="C4" s="4" t="s">
        <v>5</v>
      </c>
    </row>
    <row r="5" spans="1:3" x14ac:dyDescent="0.25">
      <c r="A5" s="2" t="s">
        <v>548</v>
      </c>
      <c r="B5" s="4" t="s">
        <v>5</v>
      </c>
      <c r="C5" s="8">
        <v>1078</v>
      </c>
    </row>
    <row r="6" spans="1:3" ht="30" x14ac:dyDescent="0.25">
      <c r="A6" s="2" t="s">
        <v>549</v>
      </c>
      <c r="B6" s="5">
        <v>1728</v>
      </c>
      <c r="C6" s="5">
        <v>1565</v>
      </c>
    </row>
    <row r="7" spans="1:3" x14ac:dyDescent="0.25">
      <c r="A7" s="2" t="s">
        <v>550</v>
      </c>
      <c r="B7" s="5">
        <v>-2433</v>
      </c>
      <c r="C7" s="5">
        <v>-2005</v>
      </c>
    </row>
    <row r="8" spans="1:3" x14ac:dyDescent="0.25">
      <c r="A8" s="2" t="s">
        <v>555</v>
      </c>
      <c r="B8" s="4" t="s">
        <v>5</v>
      </c>
      <c r="C8" s="4">
        <v>23</v>
      </c>
    </row>
    <row r="9" spans="1:3" x14ac:dyDescent="0.25">
      <c r="A9" s="2" t="s">
        <v>556</v>
      </c>
      <c r="B9" s="4" t="s">
        <v>5</v>
      </c>
      <c r="C9" s="4">
        <v>505</v>
      </c>
    </row>
    <row r="10" spans="1:3" x14ac:dyDescent="0.25">
      <c r="A10" s="2" t="s">
        <v>557</v>
      </c>
      <c r="B10" s="4">
        <v>-705</v>
      </c>
      <c r="C10" s="5">
        <v>1166</v>
      </c>
    </row>
    <row r="11" spans="1:3" ht="45" x14ac:dyDescent="0.25">
      <c r="A11" s="2" t="s">
        <v>2175</v>
      </c>
      <c r="B11" s="4" t="s">
        <v>5</v>
      </c>
      <c r="C11" s="4" t="s">
        <v>5</v>
      </c>
    </row>
    <row r="12" spans="1:3" x14ac:dyDescent="0.25">
      <c r="A12" s="3" t="s">
        <v>547</v>
      </c>
      <c r="B12" s="4" t="s">
        <v>5</v>
      </c>
      <c r="C12" s="4" t="s">
        <v>5</v>
      </c>
    </row>
    <row r="13" spans="1:3" x14ac:dyDescent="0.25">
      <c r="A13" s="2" t="s">
        <v>548</v>
      </c>
      <c r="B13" s="4">
        <v>14</v>
      </c>
      <c r="C13" s="4">
        <v>18</v>
      </c>
    </row>
    <row r="14" spans="1:3" ht="30" x14ac:dyDescent="0.25">
      <c r="A14" s="2" t="s">
        <v>549</v>
      </c>
      <c r="B14" s="4">
        <v>83</v>
      </c>
      <c r="C14" s="4">
        <v>73</v>
      </c>
    </row>
    <row r="15" spans="1:3" x14ac:dyDescent="0.25">
      <c r="A15" s="2" t="s">
        <v>555</v>
      </c>
      <c r="B15" s="4" t="s">
        <v>5</v>
      </c>
      <c r="C15" s="4">
        <v>-35</v>
      </c>
    </row>
    <row r="16" spans="1:3" x14ac:dyDescent="0.25">
      <c r="A16" s="2" t="s">
        <v>557</v>
      </c>
      <c r="B16" s="4">
        <v>97</v>
      </c>
      <c r="C16" s="4">
        <v>56</v>
      </c>
    </row>
    <row r="17" spans="1:3" ht="30" x14ac:dyDescent="0.25">
      <c r="A17" s="2" t="s">
        <v>2176</v>
      </c>
      <c r="B17" s="4" t="s">
        <v>5</v>
      </c>
      <c r="C17" s="4" t="s">
        <v>5</v>
      </c>
    </row>
    <row r="18" spans="1:3" x14ac:dyDescent="0.25">
      <c r="A18" s="3" t="s">
        <v>547</v>
      </c>
      <c r="B18" s="4" t="s">
        <v>5</v>
      </c>
      <c r="C18" s="4" t="s">
        <v>5</v>
      </c>
    </row>
    <row r="19" spans="1:3" x14ac:dyDescent="0.25">
      <c r="A19" s="2" t="s">
        <v>548</v>
      </c>
      <c r="B19" s="4">
        <v>208</v>
      </c>
      <c r="C19" s="4">
        <v>174</v>
      </c>
    </row>
    <row r="20" spans="1:3" ht="30" x14ac:dyDescent="0.25">
      <c r="A20" s="2" t="s">
        <v>549</v>
      </c>
      <c r="B20" s="4">
        <v>755</v>
      </c>
      <c r="C20" s="4">
        <v>768</v>
      </c>
    </row>
    <row r="21" spans="1:3" x14ac:dyDescent="0.25">
      <c r="A21" s="2" t="s">
        <v>550</v>
      </c>
      <c r="B21" s="4">
        <v>-898</v>
      </c>
      <c r="C21" s="5">
        <v>-1283</v>
      </c>
    </row>
    <row r="22" spans="1:3" x14ac:dyDescent="0.25">
      <c r="A22" s="2" t="s">
        <v>556</v>
      </c>
      <c r="B22" s="4" t="s">
        <v>5</v>
      </c>
      <c r="C22" s="4">
        <v>135</v>
      </c>
    </row>
    <row r="23" spans="1:3" x14ac:dyDescent="0.25">
      <c r="A23" s="2" t="s">
        <v>557</v>
      </c>
      <c r="B23" s="4">
        <v>65</v>
      </c>
      <c r="C23" s="4">
        <v>-206</v>
      </c>
    </row>
    <row r="24" spans="1:3" ht="45" x14ac:dyDescent="0.25">
      <c r="A24" s="2" t="s">
        <v>2177</v>
      </c>
      <c r="B24" s="4" t="s">
        <v>5</v>
      </c>
      <c r="C24" s="4" t="s">
        <v>5</v>
      </c>
    </row>
    <row r="25" spans="1:3" x14ac:dyDescent="0.25">
      <c r="A25" s="3" t="s">
        <v>547</v>
      </c>
      <c r="B25" s="4" t="s">
        <v>5</v>
      </c>
      <c r="C25" s="4" t="s">
        <v>5</v>
      </c>
    </row>
    <row r="26" spans="1:3" x14ac:dyDescent="0.25">
      <c r="A26" s="2" t="s">
        <v>548</v>
      </c>
      <c r="B26" s="4">
        <v>7</v>
      </c>
      <c r="C26" s="4">
        <v>11</v>
      </c>
    </row>
    <row r="27" spans="1:3" ht="30" x14ac:dyDescent="0.25">
      <c r="A27" s="2" t="s">
        <v>549</v>
      </c>
      <c r="B27" s="4">
        <v>8</v>
      </c>
      <c r="C27" s="4">
        <v>10</v>
      </c>
    </row>
    <row r="28" spans="1:3" x14ac:dyDescent="0.25">
      <c r="A28" s="2" t="s">
        <v>555</v>
      </c>
      <c r="B28" s="4" t="s">
        <v>5</v>
      </c>
      <c r="C28" s="4">
        <v>7</v>
      </c>
    </row>
    <row r="29" spans="1:3" x14ac:dyDescent="0.25">
      <c r="A29" s="2" t="s">
        <v>557</v>
      </c>
      <c r="B29" s="8">
        <v>15</v>
      </c>
      <c r="C29" s="8">
        <v>28</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9"/>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31.42578125" bestFit="1" customWidth="1"/>
    <col min="8" max="8" width="32.5703125" bestFit="1" customWidth="1"/>
    <col min="9" max="32" width="36.5703125" bestFit="1" customWidth="1"/>
    <col min="33" max="37" width="32.5703125" bestFit="1" customWidth="1"/>
    <col min="38" max="41" width="28.7109375" bestFit="1" customWidth="1"/>
    <col min="42" max="44" width="31.42578125" bestFit="1" customWidth="1"/>
    <col min="45" max="47" width="32.5703125" bestFit="1" customWidth="1"/>
    <col min="48" max="57" width="29.28515625" bestFit="1" customWidth="1"/>
    <col min="58" max="58" width="36.5703125" bestFit="1" customWidth="1"/>
    <col min="59" max="63" width="32.5703125" bestFit="1" customWidth="1"/>
    <col min="64" max="67" width="26.42578125" bestFit="1" customWidth="1"/>
  </cols>
  <sheetData>
    <row r="1" spans="1:67" ht="15" customHeight="1" x14ac:dyDescent="0.25">
      <c r="A1" s="7" t="s">
        <v>2178</v>
      </c>
      <c r="B1" s="1" t="s">
        <v>1580</v>
      </c>
      <c r="C1" s="1" t="s">
        <v>1</v>
      </c>
      <c r="D1" s="1" t="s">
        <v>29</v>
      </c>
      <c r="E1" s="7" t="s">
        <v>31</v>
      </c>
      <c r="F1" s="7"/>
      <c r="G1" s="1" t="s">
        <v>1579</v>
      </c>
      <c r="H1" s="1"/>
      <c r="I1" s="7" t="s">
        <v>1580</v>
      </c>
      <c r="J1" s="7"/>
      <c r="K1" s="7"/>
      <c r="L1" s="7"/>
      <c r="M1" s="1" t="s">
        <v>31</v>
      </c>
      <c r="N1" s="1" t="s">
        <v>1580</v>
      </c>
      <c r="O1" s="7" t="s">
        <v>31</v>
      </c>
      <c r="P1" s="7"/>
      <c r="Q1" s="1" t="s">
        <v>1</v>
      </c>
      <c r="R1" s="1" t="s">
        <v>31</v>
      </c>
      <c r="S1" s="1" t="s">
        <v>1580</v>
      </c>
      <c r="T1" s="1" t="s">
        <v>30</v>
      </c>
      <c r="U1" s="7" t="s">
        <v>31</v>
      </c>
      <c r="V1" s="7"/>
      <c r="W1" s="1"/>
      <c r="X1" s="1"/>
      <c r="Y1" s="1" t="s">
        <v>1</v>
      </c>
      <c r="Z1" s="1" t="s">
        <v>30</v>
      </c>
      <c r="AA1" s="7" t="s">
        <v>31</v>
      </c>
      <c r="AB1" s="7"/>
      <c r="AC1" s="1"/>
      <c r="AD1" s="1"/>
      <c r="AE1" s="1"/>
      <c r="AF1" s="1"/>
      <c r="AG1" s="1" t="s">
        <v>1580</v>
      </c>
      <c r="AH1" s="1"/>
      <c r="AI1" s="1"/>
      <c r="AJ1" s="1"/>
      <c r="AK1" s="1"/>
      <c r="AL1" s="1" t="s">
        <v>1580</v>
      </c>
      <c r="AM1" s="1" t="s">
        <v>1</v>
      </c>
      <c r="AN1" s="1" t="s">
        <v>29</v>
      </c>
      <c r="AO1" s="1" t="s">
        <v>30</v>
      </c>
      <c r="AP1" s="1" t="s">
        <v>1580</v>
      </c>
      <c r="AQ1" s="1" t="s">
        <v>1579</v>
      </c>
      <c r="AR1" s="1" t="s">
        <v>30</v>
      </c>
      <c r="AS1" s="1"/>
      <c r="AT1" s="1"/>
      <c r="AU1" s="1"/>
      <c r="AV1" s="1" t="s">
        <v>1</v>
      </c>
      <c r="AW1" s="1" t="s">
        <v>30</v>
      </c>
      <c r="AX1" s="7" t="s">
        <v>31</v>
      </c>
      <c r="AY1" s="7"/>
      <c r="AZ1" s="1"/>
      <c r="BA1" s="1" t="s">
        <v>1</v>
      </c>
      <c r="BB1" s="1" t="s">
        <v>30</v>
      </c>
      <c r="BC1" s="7" t="s">
        <v>31</v>
      </c>
      <c r="BD1" s="7"/>
      <c r="BE1" s="1"/>
      <c r="BF1" s="7" t="s">
        <v>1</v>
      </c>
      <c r="BG1" s="7"/>
      <c r="BH1" s="1" t="s">
        <v>30</v>
      </c>
      <c r="BI1" s="7" t="s">
        <v>31</v>
      </c>
      <c r="BJ1" s="7"/>
      <c r="BK1" s="1"/>
      <c r="BL1" s="1"/>
      <c r="BM1" s="1"/>
      <c r="BN1" s="1"/>
      <c r="BO1" s="1"/>
    </row>
    <row r="2" spans="1:67" x14ac:dyDescent="0.25">
      <c r="A2" s="7"/>
      <c r="B2" s="7" t="s">
        <v>1899</v>
      </c>
      <c r="C2" s="7" t="s">
        <v>2</v>
      </c>
      <c r="D2" s="7" t="s">
        <v>32</v>
      </c>
      <c r="E2" s="7" t="s">
        <v>32</v>
      </c>
      <c r="F2" s="7" t="s">
        <v>36</v>
      </c>
      <c r="G2" s="1" t="s">
        <v>34</v>
      </c>
      <c r="H2" s="1" t="s">
        <v>1899</v>
      </c>
      <c r="I2" s="1" t="s">
        <v>1899</v>
      </c>
      <c r="J2" s="1" t="s">
        <v>1899</v>
      </c>
      <c r="K2" s="1" t="s">
        <v>1899</v>
      </c>
      <c r="L2" s="1" t="s">
        <v>1899</v>
      </c>
      <c r="M2" s="1" t="s">
        <v>32</v>
      </c>
      <c r="N2" s="1" t="s">
        <v>1899</v>
      </c>
      <c r="O2" s="1" t="s">
        <v>32</v>
      </c>
      <c r="P2" s="1" t="s">
        <v>36</v>
      </c>
      <c r="Q2" s="1" t="s">
        <v>2</v>
      </c>
      <c r="R2" s="1" t="s">
        <v>32</v>
      </c>
      <c r="S2" s="1" t="s">
        <v>1899</v>
      </c>
      <c r="T2" s="1" t="s">
        <v>34</v>
      </c>
      <c r="U2" s="1" t="s">
        <v>36</v>
      </c>
      <c r="V2" s="1" t="s">
        <v>37</v>
      </c>
      <c r="W2" s="1" t="s">
        <v>32</v>
      </c>
      <c r="X2" s="1" t="s">
        <v>1912</v>
      </c>
      <c r="Y2" s="1" t="s">
        <v>240</v>
      </c>
      <c r="Z2" s="1" t="s">
        <v>34</v>
      </c>
      <c r="AA2" s="1" t="s">
        <v>36</v>
      </c>
      <c r="AB2" s="1" t="s">
        <v>37</v>
      </c>
      <c r="AC2" s="1" t="s">
        <v>1915</v>
      </c>
      <c r="AD2" s="1" t="s">
        <v>1916</v>
      </c>
      <c r="AE2" s="209">
        <v>39233</v>
      </c>
      <c r="AF2" s="1" t="s">
        <v>1917</v>
      </c>
      <c r="AG2" s="1" t="s">
        <v>1899</v>
      </c>
      <c r="AH2" s="1" t="s">
        <v>32</v>
      </c>
      <c r="AI2" s="1" t="s">
        <v>34</v>
      </c>
      <c r="AJ2" s="1" t="s">
        <v>36</v>
      </c>
      <c r="AK2" s="1" t="s">
        <v>1912</v>
      </c>
      <c r="AL2" s="1" t="s">
        <v>1899</v>
      </c>
      <c r="AM2" s="1" t="s">
        <v>2</v>
      </c>
      <c r="AN2" s="1" t="s">
        <v>32</v>
      </c>
      <c r="AO2" s="1" t="s">
        <v>34</v>
      </c>
      <c r="AP2" s="1" t="s">
        <v>1899</v>
      </c>
      <c r="AQ2" s="1" t="s">
        <v>34</v>
      </c>
      <c r="AR2" s="1" t="s">
        <v>34</v>
      </c>
      <c r="AS2" s="1" t="s">
        <v>2</v>
      </c>
      <c r="AT2" s="1" t="s">
        <v>34</v>
      </c>
      <c r="AU2" s="1" t="s">
        <v>1912</v>
      </c>
      <c r="AV2" s="1" t="s">
        <v>240</v>
      </c>
      <c r="AW2" s="1" t="s">
        <v>34</v>
      </c>
      <c r="AX2" s="1" t="s">
        <v>36</v>
      </c>
      <c r="AY2" s="1" t="s">
        <v>37</v>
      </c>
      <c r="AZ2" s="1" t="s">
        <v>1912</v>
      </c>
      <c r="BA2" s="1" t="s">
        <v>240</v>
      </c>
      <c r="BB2" s="1" t="s">
        <v>34</v>
      </c>
      <c r="BC2" s="1" t="s">
        <v>36</v>
      </c>
      <c r="BD2" s="1" t="s">
        <v>37</v>
      </c>
      <c r="BE2" s="1" t="s">
        <v>1912</v>
      </c>
      <c r="BF2" s="1" t="s">
        <v>240</v>
      </c>
      <c r="BG2" s="1" t="s">
        <v>2</v>
      </c>
      <c r="BH2" s="1" t="s">
        <v>34</v>
      </c>
      <c r="BI2" s="1" t="s">
        <v>32</v>
      </c>
      <c r="BJ2" s="1" t="s">
        <v>36</v>
      </c>
      <c r="BK2" s="1" t="s">
        <v>1912</v>
      </c>
      <c r="BL2" s="1" t="s">
        <v>2</v>
      </c>
      <c r="BM2" s="1" t="s">
        <v>32</v>
      </c>
      <c r="BN2" s="1" t="s">
        <v>2</v>
      </c>
      <c r="BO2" s="1" t="s">
        <v>32</v>
      </c>
    </row>
    <row r="3" spans="1:67" ht="30" x14ac:dyDescent="0.25">
      <c r="A3" s="7"/>
      <c r="B3" s="7"/>
      <c r="C3" s="7"/>
      <c r="D3" s="7"/>
      <c r="E3" s="7"/>
      <c r="F3" s="7"/>
      <c r="G3" s="1" t="s">
        <v>2179</v>
      </c>
      <c r="H3" s="1" t="s">
        <v>1903</v>
      </c>
      <c r="I3" s="1" t="s">
        <v>1906</v>
      </c>
      <c r="J3" s="1" t="s">
        <v>1906</v>
      </c>
      <c r="K3" s="1" t="s">
        <v>1907</v>
      </c>
      <c r="L3" s="1" t="s">
        <v>1910</v>
      </c>
      <c r="M3" s="1" t="s">
        <v>1910</v>
      </c>
      <c r="N3" s="1" t="s">
        <v>1910</v>
      </c>
      <c r="O3" s="1" t="s">
        <v>1910</v>
      </c>
      <c r="P3" s="1" t="s">
        <v>1910</v>
      </c>
      <c r="Q3" s="1" t="s">
        <v>1910</v>
      </c>
      <c r="R3" s="1" t="s">
        <v>1910</v>
      </c>
      <c r="S3" s="1" t="s">
        <v>1908</v>
      </c>
      <c r="T3" s="1" t="s">
        <v>1908</v>
      </c>
      <c r="U3" s="1" t="s">
        <v>1908</v>
      </c>
      <c r="V3" s="1" t="s">
        <v>1908</v>
      </c>
      <c r="W3" s="1" t="s">
        <v>1908</v>
      </c>
      <c r="X3" s="1" t="s">
        <v>1908</v>
      </c>
      <c r="Y3" s="1" t="s">
        <v>1913</v>
      </c>
      <c r="Z3" s="1" t="s">
        <v>1913</v>
      </c>
      <c r="AA3" s="1" t="s">
        <v>1913</v>
      </c>
      <c r="AB3" s="1" t="s">
        <v>1913</v>
      </c>
      <c r="AC3" s="1" t="s">
        <v>1913</v>
      </c>
      <c r="AD3" s="1" t="s">
        <v>1913</v>
      </c>
      <c r="AE3" s="1" t="s">
        <v>1913</v>
      </c>
      <c r="AF3" s="1" t="s">
        <v>1913</v>
      </c>
      <c r="AG3" s="1" t="s">
        <v>1904</v>
      </c>
      <c r="AH3" s="1" t="s">
        <v>1904</v>
      </c>
      <c r="AI3" s="1" t="s">
        <v>1904</v>
      </c>
      <c r="AJ3" s="1" t="s">
        <v>1904</v>
      </c>
      <c r="AK3" s="1" t="s">
        <v>1904</v>
      </c>
      <c r="AL3" s="1" t="s">
        <v>1904</v>
      </c>
      <c r="AM3" s="1" t="s">
        <v>1904</v>
      </c>
      <c r="AN3" s="1" t="s">
        <v>1904</v>
      </c>
      <c r="AO3" s="1" t="s">
        <v>1904</v>
      </c>
      <c r="AP3" s="1" t="s">
        <v>1911</v>
      </c>
      <c r="AQ3" s="1" t="s">
        <v>1911</v>
      </c>
      <c r="AR3" s="1" t="s">
        <v>1911</v>
      </c>
      <c r="AS3" s="1" t="s">
        <v>2180</v>
      </c>
      <c r="AT3" s="1" t="s">
        <v>2180</v>
      </c>
      <c r="AU3" s="1" t="s">
        <v>2180</v>
      </c>
      <c r="AV3" s="1" t="s">
        <v>1901</v>
      </c>
      <c r="AW3" s="1" t="s">
        <v>1901</v>
      </c>
      <c r="AX3" s="1" t="s">
        <v>1901</v>
      </c>
      <c r="AY3" s="1" t="s">
        <v>1901</v>
      </c>
      <c r="AZ3" s="1" t="s">
        <v>1901</v>
      </c>
      <c r="BA3" s="1" t="s">
        <v>1902</v>
      </c>
      <c r="BB3" s="1" t="s">
        <v>1902</v>
      </c>
      <c r="BC3" s="1" t="s">
        <v>1902</v>
      </c>
      <c r="BD3" s="1" t="s">
        <v>1902</v>
      </c>
      <c r="BE3" s="1" t="s">
        <v>1902</v>
      </c>
      <c r="BF3" s="1" t="s">
        <v>2181</v>
      </c>
      <c r="BG3" s="1" t="s">
        <v>1905</v>
      </c>
      <c r="BH3" s="1" t="s">
        <v>1905</v>
      </c>
      <c r="BI3" s="1" t="s">
        <v>1905</v>
      </c>
      <c r="BJ3" s="1" t="s">
        <v>1905</v>
      </c>
      <c r="BK3" s="1" t="s">
        <v>1905</v>
      </c>
      <c r="BL3" s="1" t="s">
        <v>1584</v>
      </c>
      <c r="BM3" s="1" t="s">
        <v>1584</v>
      </c>
      <c r="BN3" s="1" t="s">
        <v>1585</v>
      </c>
      <c r="BO3" s="1" t="s">
        <v>1585</v>
      </c>
    </row>
    <row r="4" spans="1:67" ht="30" x14ac:dyDescent="0.25">
      <c r="A4" s="7"/>
      <c r="B4" s="7"/>
      <c r="C4" s="7"/>
      <c r="D4" s="7"/>
      <c r="E4" s="7"/>
      <c r="F4" s="7"/>
      <c r="G4" s="1" t="s">
        <v>1911</v>
      </c>
      <c r="H4" s="1" t="s">
        <v>1904</v>
      </c>
      <c r="I4" s="1" t="s">
        <v>1907</v>
      </c>
      <c r="J4" s="1" t="s">
        <v>1908</v>
      </c>
      <c r="K4" s="1" t="s">
        <v>1908</v>
      </c>
      <c r="L4" s="1" t="s">
        <v>1904</v>
      </c>
      <c r="M4" s="1" t="s">
        <v>1904</v>
      </c>
      <c r="N4" s="1" t="s">
        <v>1911</v>
      </c>
      <c r="O4" s="1" t="s">
        <v>1901</v>
      </c>
      <c r="P4" s="1" t="s">
        <v>1901</v>
      </c>
      <c r="Q4" s="1"/>
      <c r="R4" s="1"/>
      <c r="S4" s="1" t="s">
        <v>1909</v>
      </c>
      <c r="T4" s="1" t="s">
        <v>1909</v>
      </c>
      <c r="U4" s="1" t="s">
        <v>1909</v>
      </c>
      <c r="V4" s="1" t="s">
        <v>1909</v>
      </c>
      <c r="W4" s="1" t="s">
        <v>1909</v>
      </c>
      <c r="X4" s="1" t="s">
        <v>1909</v>
      </c>
      <c r="Y4" s="1" t="s">
        <v>1914</v>
      </c>
      <c r="Z4" s="1" t="s">
        <v>1914</v>
      </c>
      <c r="AA4" s="1" t="s">
        <v>1914</v>
      </c>
      <c r="AB4" s="1" t="s">
        <v>1914</v>
      </c>
      <c r="AC4" s="1" t="s">
        <v>1914</v>
      </c>
      <c r="AD4" s="1" t="s">
        <v>1914</v>
      </c>
      <c r="AE4" s="1" t="s">
        <v>1914</v>
      </c>
      <c r="AF4" s="1" t="s">
        <v>1914</v>
      </c>
      <c r="AG4" s="1" t="s">
        <v>1905</v>
      </c>
      <c r="AH4" s="1" t="s">
        <v>1905</v>
      </c>
      <c r="AI4" s="1" t="s">
        <v>1905</v>
      </c>
      <c r="AJ4" s="1" t="s">
        <v>1905</v>
      </c>
      <c r="AK4" s="1" t="s">
        <v>1905</v>
      </c>
      <c r="AL4" s="1"/>
      <c r="AM4" s="1"/>
      <c r="AN4" s="1"/>
      <c r="AO4" s="1"/>
      <c r="AP4" s="1"/>
      <c r="AQ4" s="1"/>
      <c r="AR4" s="1"/>
      <c r="AS4" s="1" t="s">
        <v>1905</v>
      </c>
      <c r="AT4" s="1" t="s">
        <v>1905</v>
      </c>
      <c r="AU4" s="1" t="s">
        <v>1905</v>
      </c>
      <c r="AV4" s="1"/>
      <c r="AW4" s="1"/>
      <c r="AX4" s="1"/>
      <c r="AY4" s="1"/>
      <c r="AZ4" s="1"/>
      <c r="BA4" s="1"/>
      <c r="BB4" s="1"/>
      <c r="BC4" s="1"/>
      <c r="BD4" s="1"/>
      <c r="BE4" s="1"/>
      <c r="BF4" s="1" t="s">
        <v>1905</v>
      </c>
      <c r="BG4" s="1"/>
      <c r="BH4" s="1"/>
      <c r="BI4" s="1"/>
      <c r="BJ4" s="1"/>
      <c r="BK4" s="1"/>
      <c r="BL4" s="1" t="s">
        <v>1918</v>
      </c>
      <c r="BM4" s="1" t="s">
        <v>1918</v>
      </c>
      <c r="BN4" s="1" t="s">
        <v>1918</v>
      </c>
      <c r="BO4" s="1" t="s">
        <v>1918</v>
      </c>
    </row>
    <row r="5" spans="1:67" ht="30" x14ac:dyDescent="0.25">
      <c r="A5" s="7"/>
      <c r="B5" s="7"/>
      <c r="C5" s="7"/>
      <c r="D5" s="7"/>
      <c r="E5" s="7"/>
      <c r="F5" s="7"/>
      <c r="G5" s="1"/>
      <c r="H5" s="1" t="s">
        <v>1905</v>
      </c>
      <c r="I5" s="1" t="s">
        <v>1908</v>
      </c>
      <c r="J5" s="1" t="s">
        <v>1909</v>
      </c>
      <c r="K5" s="1" t="s">
        <v>1909</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row>
    <row r="6" spans="1:67" ht="30" x14ac:dyDescent="0.25">
      <c r="A6" s="7"/>
      <c r="B6" s="7"/>
      <c r="C6" s="7"/>
      <c r="D6" s="7"/>
      <c r="E6" s="7"/>
      <c r="F6" s="7"/>
      <c r="G6" s="1"/>
      <c r="H6" s="1"/>
      <c r="I6" s="1" t="s">
        <v>1909</v>
      </c>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row>
    <row r="7" spans="1:67" x14ac:dyDescent="0.25">
      <c r="A7" s="3" t="s">
        <v>21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x14ac:dyDescent="0.25">
      <c r="A8" s="2" t="s">
        <v>1920</v>
      </c>
      <c r="B8" s="4" t="s">
        <v>5</v>
      </c>
      <c r="C8" s="8">
        <v>749338000</v>
      </c>
      <c r="D8" s="8">
        <v>751225000</v>
      </c>
      <c r="E8" s="8">
        <v>751225000</v>
      </c>
      <c r="F8" s="8">
        <v>714993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8">
        <v>4698000</v>
      </c>
      <c r="AB8" s="4" t="s">
        <v>5</v>
      </c>
      <c r="AC8" s="4" t="s">
        <v>5</v>
      </c>
      <c r="AD8" s="4" t="s">
        <v>5</v>
      </c>
      <c r="AE8" s="4" t="s">
        <v>5</v>
      </c>
      <c r="AF8" s="4" t="s">
        <v>5</v>
      </c>
      <c r="AG8" s="4" t="s">
        <v>5</v>
      </c>
      <c r="AH8" s="4" t="s">
        <v>5</v>
      </c>
      <c r="AI8" s="4" t="s">
        <v>5</v>
      </c>
      <c r="AJ8" s="4" t="s">
        <v>5</v>
      </c>
      <c r="AK8" s="4" t="s">
        <v>5</v>
      </c>
      <c r="AL8" s="8">
        <v>805000000</v>
      </c>
      <c r="AM8" s="4" t="s">
        <v>5</v>
      </c>
      <c r="AN8" s="8">
        <v>751225000</v>
      </c>
      <c r="AO8" s="4" t="s">
        <v>5</v>
      </c>
      <c r="AP8" s="4" t="s">
        <v>5</v>
      </c>
      <c r="AQ8" s="4" t="s">
        <v>5</v>
      </c>
      <c r="AR8" s="4" t="s">
        <v>5</v>
      </c>
      <c r="AS8" s="4" t="s">
        <v>5</v>
      </c>
      <c r="AT8" s="4" t="s">
        <v>5</v>
      </c>
      <c r="AU8" s="4" t="s">
        <v>5</v>
      </c>
      <c r="AV8" s="4" t="s">
        <v>5</v>
      </c>
      <c r="AW8" s="4" t="s">
        <v>5</v>
      </c>
      <c r="AX8" s="8">
        <v>217656000</v>
      </c>
      <c r="AY8" s="4" t="s">
        <v>5</v>
      </c>
      <c r="AZ8" s="4" t="s">
        <v>5</v>
      </c>
      <c r="BA8" s="4" t="s">
        <v>5</v>
      </c>
      <c r="BB8" s="4" t="s">
        <v>5</v>
      </c>
      <c r="BC8" s="8">
        <v>147337000</v>
      </c>
      <c r="BD8" s="4" t="s">
        <v>5</v>
      </c>
      <c r="BE8" s="4" t="s">
        <v>5</v>
      </c>
      <c r="BF8" s="4" t="s">
        <v>5</v>
      </c>
      <c r="BG8" s="4" t="s">
        <v>5</v>
      </c>
      <c r="BH8" s="4" t="s">
        <v>5</v>
      </c>
      <c r="BI8" s="4" t="s">
        <v>5</v>
      </c>
      <c r="BJ8" s="4" t="s">
        <v>5</v>
      </c>
      <c r="BK8" s="4" t="s">
        <v>5</v>
      </c>
      <c r="BL8" s="4" t="s">
        <v>5</v>
      </c>
      <c r="BM8" s="4" t="s">
        <v>5</v>
      </c>
      <c r="BN8" s="4" t="s">
        <v>5</v>
      </c>
      <c r="BO8" s="4" t="s">
        <v>5</v>
      </c>
    </row>
    <row r="9" spans="1:67" x14ac:dyDescent="0.25">
      <c r="A9" s="2" t="s">
        <v>19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5569000</v>
      </c>
      <c r="AD9" s="5">
        <v>2519000</v>
      </c>
      <c r="AE9" s="5">
        <v>7557000</v>
      </c>
      <c r="AF9" s="5">
        <v>15000000</v>
      </c>
      <c r="AG9" s="4" t="s">
        <v>5</v>
      </c>
      <c r="AH9" s="4" t="s">
        <v>5</v>
      </c>
      <c r="AI9" s="4" t="s">
        <v>5</v>
      </c>
      <c r="AJ9" s="4" t="s">
        <v>5</v>
      </c>
      <c r="AK9" s="4" t="s">
        <v>5</v>
      </c>
      <c r="AL9" s="5">
        <v>755000000</v>
      </c>
      <c r="AM9" s="4" t="s">
        <v>5</v>
      </c>
      <c r="AN9" s="4" t="s">
        <v>5</v>
      </c>
      <c r="AO9" s="4" t="s">
        <v>5</v>
      </c>
      <c r="AP9" s="5">
        <v>360000000</v>
      </c>
      <c r="AQ9" s="4" t="s">
        <v>5</v>
      </c>
      <c r="AR9" s="4" t="s">
        <v>5</v>
      </c>
      <c r="AS9" s="4" t="s">
        <v>5</v>
      </c>
      <c r="AT9" s="4" t="s">
        <v>5</v>
      </c>
      <c r="AU9" s="4" t="s">
        <v>5</v>
      </c>
      <c r="AV9" s="4" t="s">
        <v>5</v>
      </c>
      <c r="AW9" s="4" t="s">
        <v>5</v>
      </c>
      <c r="AX9" s="4" t="s">
        <v>5</v>
      </c>
      <c r="AY9" s="4" t="s">
        <v>5</v>
      </c>
      <c r="AZ9" s="5">
        <v>360000000</v>
      </c>
      <c r="BA9" s="4" t="s">
        <v>5</v>
      </c>
      <c r="BB9" s="4" t="s">
        <v>5</v>
      </c>
      <c r="BC9" s="4" t="s">
        <v>5</v>
      </c>
      <c r="BD9" s="4" t="s">
        <v>5</v>
      </c>
      <c r="BE9" s="5">
        <v>250000000</v>
      </c>
      <c r="BF9" s="4" t="s">
        <v>5</v>
      </c>
      <c r="BG9" s="4" t="s">
        <v>5</v>
      </c>
      <c r="BH9" s="4" t="s">
        <v>5</v>
      </c>
      <c r="BI9" s="4" t="s">
        <v>5</v>
      </c>
      <c r="BJ9" s="4" t="s">
        <v>5</v>
      </c>
      <c r="BK9" s="4" t="s">
        <v>5</v>
      </c>
      <c r="BL9" s="4" t="s">
        <v>5</v>
      </c>
      <c r="BM9" s="4" t="s">
        <v>5</v>
      </c>
      <c r="BN9" s="4" t="s">
        <v>5</v>
      </c>
      <c r="BO9" s="4" t="s">
        <v>5</v>
      </c>
    </row>
    <row r="10" spans="1:67" ht="30" x14ac:dyDescent="0.25">
      <c r="A10" s="2" t="s">
        <v>1922</v>
      </c>
      <c r="B10" s="4" t="s">
        <v>5</v>
      </c>
      <c r="C10" s="4" t="s">
        <v>5</v>
      </c>
      <c r="D10" s="4" t="s">
        <v>5</v>
      </c>
      <c r="E10" s="4" t="s">
        <v>5</v>
      </c>
      <c r="F10" s="4" t="s">
        <v>5</v>
      </c>
      <c r="G10" s="4" t="s">
        <v>5</v>
      </c>
      <c r="H10" s="5">
        <v>25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5">
        <v>25000000</v>
      </c>
      <c r="AH10" s="4" t="s">
        <v>5</v>
      </c>
      <c r="AI10" s="5">
        <v>50000000</v>
      </c>
      <c r="AJ10" s="4" t="s">
        <v>5</v>
      </c>
      <c r="AK10" s="5">
        <v>50000000</v>
      </c>
      <c r="AL10" s="4" t="s">
        <v>5</v>
      </c>
      <c r="AM10" s="4" t="s">
        <v>5</v>
      </c>
      <c r="AN10" s="4" t="s">
        <v>5</v>
      </c>
      <c r="AO10" s="4" t="s">
        <v>5</v>
      </c>
      <c r="AP10" s="4" t="s">
        <v>5</v>
      </c>
      <c r="AQ10" s="4" t="s">
        <v>5</v>
      </c>
      <c r="AR10" s="4" t="s">
        <v>5</v>
      </c>
      <c r="AS10" s="4" t="s">
        <v>5</v>
      </c>
      <c r="AT10" s="5">
        <v>50000000</v>
      </c>
      <c r="AU10" s="5">
        <v>50000000</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5">
        <v>50000000</v>
      </c>
      <c r="BL10" s="4" t="s">
        <v>5</v>
      </c>
      <c r="BM10" s="4" t="s">
        <v>5</v>
      </c>
      <c r="BN10" s="4" t="s">
        <v>5</v>
      </c>
      <c r="BO10" s="4" t="s">
        <v>5</v>
      </c>
    </row>
    <row r="11" spans="1:67" ht="30" x14ac:dyDescent="0.25">
      <c r="A11" s="2" t="s">
        <v>1923</v>
      </c>
      <c r="B11" s="4" t="s">
        <v>5</v>
      </c>
      <c r="C11" s="10">
        <v>0.04</v>
      </c>
      <c r="D11" s="10">
        <v>0.04</v>
      </c>
      <c r="E11" s="10">
        <v>0.0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0">
        <v>9.5000000000000001E-2</v>
      </c>
      <c r="V11" s="4" t="s">
        <v>5</v>
      </c>
      <c r="W11" s="10">
        <v>9.5000000000000001E-2</v>
      </c>
      <c r="X11" s="10">
        <v>9.5000000000000001E-2</v>
      </c>
      <c r="Y11" s="4" t="s">
        <v>5</v>
      </c>
      <c r="Z11" s="4" t="s">
        <v>5</v>
      </c>
      <c r="AA11" s="4" t="s">
        <v>5</v>
      </c>
      <c r="AB11" s="4" t="s">
        <v>5</v>
      </c>
      <c r="AC11" s="4" t="s">
        <v>5</v>
      </c>
      <c r="AD11" s="4" t="s">
        <v>5</v>
      </c>
      <c r="AE11" s="4" t="s">
        <v>5</v>
      </c>
      <c r="AF11" s="4" t="s">
        <v>5</v>
      </c>
      <c r="AG11" s="4" t="s">
        <v>5</v>
      </c>
      <c r="AH11" s="4" t="s">
        <v>5</v>
      </c>
      <c r="AI11" s="4" t="s">
        <v>5</v>
      </c>
      <c r="AJ11" s="4" t="s">
        <v>5</v>
      </c>
      <c r="AK11" s="4" t="s">
        <v>5</v>
      </c>
      <c r="AL11" s="10">
        <v>0.04</v>
      </c>
      <c r="AM11" s="4" t="s">
        <v>5</v>
      </c>
      <c r="AN11" s="10">
        <v>0.04</v>
      </c>
      <c r="AO11" s="4" t="s">
        <v>5</v>
      </c>
      <c r="AP11" s="10">
        <v>7.7499999999999999E-2</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10">
        <v>0.01</v>
      </c>
      <c r="BM11" s="10">
        <v>0.01</v>
      </c>
      <c r="BN11" s="10">
        <v>6.25E-2</v>
      </c>
      <c r="BO11" s="10">
        <v>6.25E-2</v>
      </c>
    </row>
    <row r="12" spans="1:67" ht="30" x14ac:dyDescent="0.25">
      <c r="A12" s="2" t="s">
        <v>1924</v>
      </c>
      <c r="B12" s="4" t="s">
        <v>5</v>
      </c>
      <c r="C12" s="4" t="s">
        <v>5</v>
      </c>
      <c r="D12" s="4" t="s">
        <v>5</v>
      </c>
      <c r="E12" s="4" t="s">
        <v>5</v>
      </c>
      <c r="F12" s="4" t="s">
        <v>5</v>
      </c>
      <c r="G12" s="4" t="s">
        <v>5</v>
      </c>
      <c r="H12" s="4" t="s">
        <v>5</v>
      </c>
      <c r="I12" s="4" t="s">
        <v>5</v>
      </c>
      <c r="J12" s="4" t="s">
        <v>5</v>
      </c>
      <c r="K12" s="4" t="s">
        <v>5</v>
      </c>
      <c r="L12" s="10">
        <v>0.03</v>
      </c>
      <c r="M12" s="10">
        <v>0.03</v>
      </c>
      <c r="N12" s="10">
        <v>6.7500000000000004E-2</v>
      </c>
      <c r="O12" s="10">
        <v>0.02</v>
      </c>
      <c r="P12" s="10">
        <v>0.02</v>
      </c>
      <c r="Q12" s="10">
        <v>0.03</v>
      </c>
      <c r="R12" s="10">
        <v>0.03</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ht="30" x14ac:dyDescent="0.25">
      <c r="A13" s="2" t="s">
        <v>19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1120000</v>
      </c>
      <c r="Z13" s="5">
        <v>4179000</v>
      </c>
      <c r="AA13" s="5">
        <v>4624000</v>
      </c>
      <c r="AB13" s="5">
        <v>5935000</v>
      </c>
      <c r="AC13" s="4" t="s">
        <v>5</v>
      </c>
      <c r="AD13" s="4" t="s">
        <v>5</v>
      </c>
      <c r="AE13" s="4" t="s">
        <v>5</v>
      </c>
      <c r="AF13" s="4" t="s">
        <v>5</v>
      </c>
      <c r="AG13" s="4" t="s">
        <v>5</v>
      </c>
      <c r="AH13" s="4" t="s">
        <v>5</v>
      </c>
      <c r="AI13" s="4" t="s">
        <v>5</v>
      </c>
      <c r="AJ13" s="4" t="s">
        <v>5</v>
      </c>
      <c r="AK13" s="4" t="s">
        <v>5</v>
      </c>
      <c r="AL13" s="5">
        <v>1888000</v>
      </c>
      <c r="AM13" s="5">
        <v>1888000</v>
      </c>
      <c r="AN13" s="5">
        <v>1888000</v>
      </c>
      <c r="AO13" s="5">
        <v>1888000</v>
      </c>
      <c r="AP13" s="4" t="s">
        <v>5</v>
      </c>
      <c r="AQ13" s="4" t="s">
        <v>5</v>
      </c>
      <c r="AR13" s="4" t="s">
        <v>5</v>
      </c>
      <c r="AS13" s="4" t="s">
        <v>5</v>
      </c>
      <c r="AT13" s="4" t="s">
        <v>5</v>
      </c>
      <c r="AU13" s="4" t="s">
        <v>5</v>
      </c>
      <c r="AV13" s="5">
        <v>900000</v>
      </c>
      <c r="AW13" s="5">
        <v>217656000</v>
      </c>
      <c r="AX13" s="5">
        <v>3600000</v>
      </c>
      <c r="AY13" s="5">
        <v>3600000</v>
      </c>
      <c r="AZ13" s="4" t="s">
        <v>5</v>
      </c>
      <c r="BA13" s="5">
        <v>647000</v>
      </c>
      <c r="BB13" s="5">
        <v>146194000</v>
      </c>
      <c r="BC13" s="5">
        <v>2606000</v>
      </c>
      <c r="BD13" s="5">
        <v>2756000</v>
      </c>
      <c r="BE13" s="4" t="s">
        <v>5</v>
      </c>
      <c r="BF13" s="4" t="s">
        <v>5</v>
      </c>
      <c r="BG13" s="4" t="s">
        <v>5</v>
      </c>
      <c r="BH13" s="4" t="s">
        <v>5</v>
      </c>
      <c r="BI13" s="4" t="s">
        <v>5</v>
      </c>
      <c r="BJ13" s="4" t="s">
        <v>5</v>
      </c>
      <c r="BK13" s="4" t="s">
        <v>5</v>
      </c>
      <c r="BL13" s="4" t="s">
        <v>5</v>
      </c>
      <c r="BM13" s="4" t="s">
        <v>5</v>
      </c>
      <c r="BN13" s="4" t="s">
        <v>5</v>
      </c>
      <c r="BO13" s="4" t="s">
        <v>5</v>
      </c>
    </row>
    <row r="14" spans="1:67" x14ac:dyDescent="0.25">
      <c r="A14" s="2" t="s">
        <v>19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43258</v>
      </c>
      <c r="AH14" s="4" t="s">
        <v>5</v>
      </c>
      <c r="AI14" s="4" t="s">
        <v>5</v>
      </c>
      <c r="AJ14" s="4" t="s">
        <v>5</v>
      </c>
      <c r="AK14" s="4" t="s">
        <v>5</v>
      </c>
      <c r="AL14" s="6">
        <v>43989</v>
      </c>
      <c r="AM14" s="4" t="s">
        <v>5</v>
      </c>
      <c r="AN14" s="4" t="s">
        <v>5</v>
      </c>
      <c r="AO14" s="4" t="s">
        <v>5</v>
      </c>
      <c r="AP14" s="6">
        <v>44172</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ht="30" x14ac:dyDescent="0.25">
      <c r="A15" s="2" t="s">
        <v>19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5">
        <v>1887000</v>
      </c>
      <c r="AM15" s="4" t="s">
        <v>5</v>
      </c>
      <c r="AN15" s="4" t="s">
        <v>5</v>
      </c>
      <c r="AO15" s="5">
        <v>1775000</v>
      </c>
      <c r="AP15" s="5">
        <v>3600000</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ht="45" x14ac:dyDescent="0.25">
      <c r="A16" s="2" t="s">
        <v>1928</v>
      </c>
      <c r="B16" s="10">
        <v>0.6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row>
    <row r="17" spans="1:67" x14ac:dyDescent="0.25">
      <c r="A17" s="2" t="s">
        <v>1929</v>
      </c>
      <c r="B17" s="4" t="s">
        <v>5</v>
      </c>
      <c r="C17" s="4" t="s">
        <v>5</v>
      </c>
      <c r="D17" s="4" t="s">
        <v>5</v>
      </c>
      <c r="E17" s="4" t="s">
        <v>5</v>
      </c>
      <c r="F17" s="4" t="s">
        <v>5</v>
      </c>
      <c r="G17" s="5">
        <v>13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5">
        <v>373000000</v>
      </c>
      <c r="AR17" s="4" t="s">
        <v>5</v>
      </c>
      <c r="AS17" s="4" t="s">
        <v>5</v>
      </c>
      <c r="AT17" s="4" t="s">
        <v>5</v>
      </c>
      <c r="AU17" s="4" t="s">
        <v>5</v>
      </c>
      <c r="AV17" s="5">
        <v>10277000</v>
      </c>
      <c r="AW17" s="5">
        <v>10277000</v>
      </c>
      <c r="AX17" s="5">
        <v>8726000</v>
      </c>
      <c r="AY17" s="4" t="s">
        <v>5</v>
      </c>
      <c r="AZ17" s="4" t="s">
        <v>5</v>
      </c>
      <c r="BA17" s="5">
        <v>6810000</v>
      </c>
      <c r="BB17" s="5">
        <v>6810000</v>
      </c>
      <c r="BC17" s="5">
        <v>5882000</v>
      </c>
      <c r="BD17" s="4" t="s">
        <v>5</v>
      </c>
      <c r="BE17" s="4" t="s">
        <v>5</v>
      </c>
      <c r="BF17" s="4" t="s">
        <v>5</v>
      </c>
      <c r="BG17" s="4" t="s">
        <v>5</v>
      </c>
      <c r="BH17" s="4" t="s">
        <v>5</v>
      </c>
      <c r="BI17" s="4" t="s">
        <v>5</v>
      </c>
      <c r="BJ17" s="4" t="s">
        <v>5</v>
      </c>
      <c r="BK17" s="4" t="s">
        <v>5</v>
      </c>
      <c r="BL17" s="4" t="s">
        <v>5</v>
      </c>
      <c r="BM17" s="4" t="s">
        <v>5</v>
      </c>
      <c r="BN17" s="4" t="s">
        <v>5</v>
      </c>
      <c r="BO17" s="4" t="s">
        <v>5</v>
      </c>
    </row>
    <row r="18" spans="1:67" ht="30" x14ac:dyDescent="0.25">
      <c r="A18" s="2" t="s">
        <v>19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
        <v>20049000</v>
      </c>
      <c r="U18" s="5">
        <v>33250000</v>
      </c>
      <c r="V18" s="5">
        <v>33250000</v>
      </c>
      <c r="W18" s="4" t="s">
        <v>5</v>
      </c>
      <c r="X18" s="4" t="s">
        <v>5</v>
      </c>
      <c r="Y18" s="5">
        <v>27000</v>
      </c>
      <c r="Z18" s="5">
        <v>50000</v>
      </c>
      <c r="AA18" s="5">
        <v>144000</v>
      </c>
      <c r="AB18" s="5">
        <v>245000</v>
      </c>
      <c r="AC18" s="4" t="s">
        <v>5</v>
      </c>
      <c r="AD18" s="4" t="s">
        <v>5</v>
      </c>
      <c r="AE18" s="4" t="s">
        <v>5</v>
      </c>
      <c r="AF18" s="4" t="s">
        <v>5</v>
      </c>
      <c r="AG18" s="4" t="s">
        <v>5</v>
      </c>
      <c r="AH18" s="4" t="s">
        <v>5</v>
      </c>
      <c r="AI18" s="4" t="s">
        <v>5</v>
      </c>
      <c r="AJ18" s="4" t="s">
        <v>5</v>
      </c>
      <c r="AK18" s="4" t="s">
        <v>5</v>
      </c>
      <c r="AL18" s="4" t="s">
        <v>5</v>
      </c>
      <c r="AM18" s="5">
        <v>7512000</v>
      </c>
      <c r="AN18" s="5">
        <v>5105000</v>
      </c>
      <c r="AO18" s="5">
        <v>12241000</v>
      </c>
      <c r="AP18" s="4" t="s">
        <v>5</v>
      </c>
      <c r="AQ18" s="4" t="s">
        <v>5</v>
      </c>
      <c r="AR18" s="5">
        <v>11315000</v>
      </c>
      <c r="AS18" s="4" t="s">
        <v>5</v>
      </c>
      <c r="AT18" s="4" t="s">
        <v>5</v>
      </c>
      <c r="AU18" s="4" t="s">
        <v>5</v>
      </c>
      <c r="AV18" s="5">
        <v>1158000</v>
      </c>
      <c r="AW18" s="5">
        <v>2054000</v>
      </c>
      <c r="AX18" s="5">
        <v>5066000</v>
      </c>
      <c r="AY18" s="5">
        <v>5316000</v>
      </c>
      <c r="AZ18" s="4" t="s">
        <v>5</v>
      </c>
      <c r="BA18" s="5">
        <v>824000</v>
      </c>
      <c r="BB18" s="5">
        <v>1454000</v>
      </c>
      <c r="BC18" s="5">
        <v>3878000</v>
      </c>
      <c r="BD18" s="5">
        <v>5750000</v>
      </c>
      <c r="BE18" s="4" t="s">
        <v>5</v>
      </c>
      <c r="BF18" s="4" t="s">
        <v>5</v>
      </c>
      <c r="BG18" s="4" t="s">
        <v>5</v>
      </c>
      <c r="BH18" s="4" t="s">
        <v>5</v>
      </c>
      <c r="BI18" s="4" t="s">
        <v>5</v>
      </c>
      <c r="BJ18" s="4" t="s">
        <v>5</v>
      </c>
      <c r="BK18" s="4" t="s">
        <v>5</v>
      </c>
      <c r="BL18" s="4" t="s">
        <v>5</v>
      </c>
      <c r="BM18" s="4" t="s">
        <v>5</v>
      </c>
      <c r="BN18" s="4" t="s">
        <v>5</v>
      </c>
      <c r="BO18" s="4" t="s">
        <v>5</v>
      </c>
    </row>
    <row r="19" spans="1:67" x14ac:dyDescent="0.25">
      <c r="A19" s="2" t="s">
        <v>19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5">
        <v>4559000</v>
      </c>
      <c r="AI19" s="4" t="s">
        <v>5</v>
      </c>
      <c r="AJ19" s="5">
        <v>3874000</v>
      </c>
      <c r="AK19" s="4" t="s">
        <v>5</v>
      </c>
      <c r="AL19" s="4" t="s">
        <v>5</v>
      </c>
      <c r="AM19" s="4" t="s">
        <v>5</v>
      </c>
      <c r="AN19" s="4" t="s">
        <v>5</v>
      </c>
      <c r="AO19" s="4" t="s">
        <v>5</v>
      </c>
      <c r="AP19" s="4" t="s">
        <v>5</v>
      </c>
      <c r="AQ19" s="4" t="s">
        <v>5</v>
      </c>
      <c r="AR19" s="4" t="s">
        <v>5</v>
      </c>
      <c r="AS19" s="5">
        <v>3774000</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v>0</v>
      </c>
      <c r="BK19" s="4" t="s">
        <v>5</v>
      </c>
      <c r="BL19" s="4" t="s">
        <v>5</v>
      </c>
      <c r="BM19" s="4" t="s">
        <v>5</v>
      </c>
      <c r="BN19" s="4" t="s">
        <v>5</v>
      </c>
      <c r="BO19" s="4" t="s">
        <v>5</v>
      </c>
    </row>
    <row r="20" spans="1:67" ht="30" x14ac:dyDescent="0.25">
      <c r="A20" s="2" t="s">
        <v>19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5">
        <v>3823000</v>
      </c>
      <c r="BB20" s="5">
        <v>1137000</v>
      </c>
      <c r="BC20" s="4" t="s">
        <v>5</v>
      </c>
      <c r="BD20" s="5">
        <v>4736000</v>
      </c>
      <c r="BE20" s="4" t="s">
        <v>5</v>
      </c>
      <c r="BF20" s="4" t="s">
        <v>5</v>
      </c>
      <c r="BG20" s="4" t="s">
        <v>5</v>
      </c>
      <c r="BH20" s="4" t="s">
        <v>5</v>
      </c>
      <c r="BI20" s="4" t="s">
        <v>5</v>
      </c>
      <c r="BJ20" s="4" t="s">
        <v>5</v>
      </c>
      <c r="BK20" s="4" t="s">
        <v>5</v>
      </c>
      <c r="BL20" s="4" t="s">
        <v>5</v>
      </c>
      <c r="BM20" s="4" t="s">
        <v>5</v>
      </c>
      <c r="BN20" s="4" t="s">
        <v>5</v>
      </c>
      <c r="BO20" s="4" t="s">
        <v>5</v>
      </c>
    </row>
    <row r="21" spans="1:67" ht="30" x14ac:dyDescent="0.25">
      <c r="A21" s="2" t="s">
        <v>19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5">
        <v>57000</v>
      </c>
      <c r="BG21" s="4" t="s">
        <v>5</v>
      </c>
      <c r="BH21" s="5">
        <v>118000</v>
      </c>
      <c r="BI21" s="4" t="s">
        <v>5</v>
      </c>
      <c r="BJ21" s="5">
        <v>292000</v>
      </c>
      <c r="BK21" s="4" t="s">
        <v>5</v>
      </c>
      <c r="BL21" s="4" t="s">
        <v>5</v>
      </c>
      <c r="BM21" s="4" t="s">
        <v>5</v>
      </c>
      <c r="BN21" s="4" t="s">
        <v>5</v>
      </c>
      <c r="BO21" s="4" t="s">
        <v>5</v>
      </c>
    </row>
    <row r="22" spans="1:67" x14ac:dyDescent="0.25">
      <c r="A22" s="2" t="s">
        <v>19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3500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row>
    <row r="23" spans="1:67" x14ac:dyDescent="0.25">
      <c r="A23" s="2" t="s">
        <v>1932</v>
      </c>
      <c r="B23" s="4" t="s">
        <v>5</v>
      </c>
      <c r="C23" s="4" t="s">
        <v>5</v>
      </c>
      <c r="D23" s="4" t="s">
        <v>5</v>
      </c>
      <c r="E23" s="4" t="s">
        <v>5</v>
      </c>
      <c r="F23" s="4" t="s">
        <v>5</v>
      </c>
      <c r="G23" s="4" t="s">
        <v>5</v>
      </c>
      <c r="H23" s="4" t="s">
        <v>5</v>
      </c>
      <c r="I23" s="4" t="s">
        <v>5</v>
      </c>
      <c r="J23" s="5">
        <v>100481000</v>
      </c>
      <c r="K23" s="4" t="s">
        <v>5</v>
      </c>
      <c r="L23" s="4" t="s">
        <v>5</v>
      </c>
      <c r="M23" s="4" t="s">
        <v>5</v>
      </c>
      <c r="N23" s="4" t="s">
        <v>5</v>
      </c>
      <c r="O23" s="4" t="s">
        <v>5</v>
      </c>
      <c r="P23" s="4" t="s">
        <v>5</v>
      </c>
      <c r="Q23" s="4" t="s">
        <v>5</v>
      </c>
      <c r="R23" s="4" t="s">
        <v>5</v>
      </c>
      <c r="S23" s="5">
        <v>249519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5">
        <v>206479000</v>
      </c>
      <c r="AX23" s="4" t="s">
        <v>5</v>
      </c>
      <c r="AY23" s="4" t="s">
        <v>5</v>
      </c>
      <c r="AZ23" s="4" t="s">
        <v>5</v>
      </c>
      <c r="BA23" s="4" t="s">
        <v>5</v>
      </c>
      <c r="BB23" s="5">
        <v>138737000</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x14ac:dyDescent="0.25">
      <c r="A24" s="2" t="s">
        <v>1938</v>
      </c>
      <c r="B24" s="4" t="s">
        <v>5</v>
      </c>
      <c r="C24" s="4" t="s">
        <v>5</v>
      </c>
      <c r="D24" s="4" t="s">
        <v>5</v>
      </c>
      <c r="E24" s="4" t="s">
        <v>5</v>
      </c>
      <c r="F24" s="4" t="s">
        <v>5</v>
      </c>
      <c r="G24" s="4" t="s">
        <v>5</v>
      </c>
      <c r="H24" s="4" t="s">
        <v>5</v>
      </c>
      <c r="I24" s="5">
        <v>3182000</v>
      </c>
      <c r="J24" s="4" t="s">
        <v>5</v>
      </c>
      <c r="K24" s="5">
        <v>9357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row>
    <row r="25" spans="1:67" ht="30" x14ac:dyDescent="0.25">
      <c r="A25" s="2" t="s">
        <v>193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5">
        <v>105864000</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row>
    <row r="26" spans="1:67" x14ac:dyDescent="0.25">
      <c r="A26" s="2" t="s">
        <v>194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5">
        <v>2201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row>
    <row r="27" spans="1:67" ht="45" x14ac:dyDescent="0.25">
      <c r="A27" s="2" t="s">
        <v>19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5">
        <v>12500000</v>
      </c>
      <c r="BH27" s="4" t="s">
        <v>5</v>
      </c>
      <c r="BI27" s="5">
        <v>12500000</v>
      </c>
      <c r="BJ27" s="4" t="s">
        <v>5</v>
      </c>
      <c r="BK27" s="4" t="s">
        <v>5</v>
      </c>
      <c r="BL27" s="4" t="s">
        <v>5</v>
      </c>
      <c r="BM27" s="4" t="s">
        <v>5</v>
      </c>
      <c r="BN27" s="4" t="s">
        <v>5</v>
      </c>
      <c r="BO27" s="4" t="s">
        <v>5</v>
      </c>
    </row>
    <row r="28" spans="1:67" x14ac:dyDescent="0.25">
      <c r="A28" s="2" t="s">
        <v>1942</v>
      </c>
      <c r="B28" s="4" t="s">
        <v>5</v>
      </c>
      <c r="C28" s="4">
        <v>0</v>
      </c>
      <c r="D28" s="4">
        <v>0</v>
      </c>
      <c r="E28" s="4">
        <v>0</v>
      </c>
      <c r="F28" s="4">
        <v>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row>
    <row r="29" spans="1:67" x14ac:dyDescent="0.25">
      <c r="A29" s="2" t="s">
        <v>1943</v>
      </c>
      <c r="B29" s="4" t="s">
        <v>5</v>
      </c>
      <c r="C29" s="8">
        <v>20529000</v>
      </c>
      <c r="D29" s="8">
        <v>22075000</v>
      </c>
      <c r="E29" s="8">
        <v>22075000</v>
      </c>
      <c r="F29" s="8">
        <v>18761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row>
  </sheetData>
  <mergeCells count="15">
    <mergeCell ref="AX1:AY1"/>
    <mergeCell ref="BC1:BD1"/>
    <mergeCell ref="BF1:BG1"/>
    <mergeCell ref="BI1:BJ1"/>
    <mergeCell ref="B2:B6"/>
    <mergeCell ref="C2:C6"/>
    <mergeCell ref="D2:D6"/>
    <mergeCell ref="E2:E6"/>
    <mergeCell ref="F2:F6"/>
    <mergeCell ref="A1:A6"/>
    <mergeCell ref="E1:F1"/>
    <mergeCell ref="I1:L1"/>
    <mergeCell ref="O1:P1"/>
    <mergeCell ref="U1:V1"/>
    <mergeCell ref="AA1:AB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83</v>
      </c>
      <c r="B1" s="7" t="s">
        <v>2</v>
      </c>
      <c r="C1" s="7" t="s">
        <v>32</v>
      </c>
    </row>
    <row r="2" spans="1:3" ht="30" x14ac:dyDescent="0.25">
      <c r="A2" s="1" t="s">
        <v>66</v>
      </c>
      <c r="B2" s="7"/>
      <c r="C2" s="7"/>
    </row>
    <row r="3" spans="1:3" ht="30" x14ac:dyDescent="0.25">
      <c r="A3" s="3" t="s">
        <v>2184</v>
      </c>
      <c r="B3" s="4" t="s">
        <v>5</v>
      </c>
      <c r="C3" s="4" t="s">
        <v>5</v>
      </c>
    </row>
    <row r="4" spans="1:3" ht="60" x14ac:dyDescent="0.25">
      <c r="A4" s="2" t="s">
        <v>1428</v>
      </c>
      <c r="B4" s="8">
        <v>749338</v>
      </c>
      <c r="C4" s="8">
        <v>751225</v>
      </c>
    </row>
    <row r="5" spans="1:3" x14ac:dyDescent="0.25">
      <c r="A5" s="2" t="s">
        <v>358</v>
      </c>
      <c r="B5" s="4">
        <v>900</v>
      </c>
      <c r="C5" s="5">
        <v>1024</v>
      </c>
    </row>
    <row r="6" spans="1:3" x14ac:dyDescent="0.25">
      <c r="A6" s="2" t="s">
        <v>1429</v>
      </c>
      <c r="B6" s="5">
        <v>750238</v>
      </c>
      <c r="C6" s="5">
        <v>752249</v>
      </c>
    </row>
    <row r="7" spans="1:3" x14ac:dyDescent="0.25">
      <c r="A7" s="2" t="s">
        <v>1430</v>
      </c>
      <c r="B7" s="5">
        <v>-7911</v>
      </c>
      <c r="C7" s="5">
        <v>-7958</v>
      </c>
    </row>
    <row r="8" spans="1:3" x14ac:dyDescent="0.25">
      <c r="A8" s="2" t="s">
        <v>1432</v>
      </c>
      <c r="B8" s="8">
        <v>742327</v>
      </c>
      <c r="C8" s="8">
        <v>744291</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85</v>
      </c>
      <c r="B1" s="1" t="s">
        <v>1</v>
      </c>
      <c r="C1" s="1" t="s">
        <v>31</v>
      </c>
    </row>
    <row r="2" spans="1:3" x14ac:dyDescent="0.25">
      <c r="A2" s="7"/>
      <c r="B2" s="1" t="s">
        <v>2</v>
      </c>
      <c r="C2" s="1" t="s">
        <v>32</v>
      </c>
    </row>
    <row r="3" spans="1:3" ht="45" x14ac:dyDescent="0.25">
      <c r="A3" s="3" t="s">
        <v>2186</v>
      </c>
      <c r="B3" s="4" t="s">
        <v>5</v>
      </c>
      <c r="C3" s="4" t="s">
        <v>5</v>
      </c>
    </row>
    <row r="4" spans="1:3" x14ac:dyDescent="0.25">
      <c r="A4" s="2" t="s">
        <v>1950</v>
      </c>
      <c r="B4" s="10">
        <v>0.04</v>
      </c>
      <c r="C4" s="10">
        <v>0.04</v>
      </c>
    </row>
    <row r="5" spans="1:3" ht="30" x14ac:dyDescent="0.25">
      <c r="A5" s="2" t="s">
        <v>1910</v>
      </c>
      <c r="B5" s="4" t="s">
        <v>5</v>
      </c>
      <c r="C5" s="4" t="s">
        <v>5</v>
      </c>
    </row>
    <row r="6" spans="1:3" ht="45" x14ac:dyDescent="0.25">
      <c r="A6" s="3" t="s">
        <v>2186</v>
      </c>
      <c r="B6" s="4" t="s">
        <v>5</v>
      </c>
      <c r="C6" s="4" t="s">
        <v>5</v>
      </c>
    </row>
    <row r="7" spans="1:3" x14ac:dyDescent="0.25">
      <c r="A7" s="2" t="s">
        <v>2187</v>
      </c>
      <c r="B7" s="10">
        <v>0.03</v>
      </c>
      <c r="C7" s="10">
        <v>0.03</v>
      </c>
    </row>
    <row r="8" spans="1:3" x14ac:dyDescent="0.25">
      <c r="A8" s="2" t="s">
        <v>2188</v>
      </c>
      <c r="B8" s="4" t="s">
        <v>5</v>
      </c>
      <c r="C8" s="4" t="s">
        <v>5</v>
      </c>
    </row>
    <row r="9" spans="1:3" ht="45" x14ac:dyDescent="0.25">
      <c r="A9" s="3" t="s">
        <v>2186</v>
      </c>
      <c r="B9" s="4" t="s">
        <v>5</v>
      </c>
      <c r="C9" s="4" t="s">
        <v>5</v>
      </c>
    </row>
    <row r="10" spans="1:3" x14ac:dyDescent="0.25">
      <c r="A10" s="2" t="s">
        <v>2189</v>
      </c>
      <c r="B10" s="10">
        <v>0.04</v>
      </c>
      <c r="C10" s="4" t="s">
        <v>5</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90</v>
      </c>
      <c r="B1" s="7" t="s">
        <v>1</v>
      </c>
      <c r="C1" s="7"/>
      <c r="D1" s="1"/>
    </row>
    <row r="2" spans="1:4" ht="30" x14ac:dyDescent="0.25">
      <c r="A2" s="1" t="s">
        <v>66</v>
      </c>
      <c r="B2" s="1" t="s">
        <v>2</v>
      </c>
      <c r="C2" s="1" t="s">
        <v>2</v>
      </c>
      <c r="D2" s="1" t="s">
        <v>32</v>
      </c>
    </row>
    <row r="3" spans="1:4" x14ac:dyDescent="0.25">
      <c r="A3" s="1"/>
      <c r="B3" s="1" t="s">
        <v>208</v>
      </c>
      <c r="C3" s="1" t="s">
        <v>1956</v>
      </c>
      <c r="D3" s="1" t="s">
        <v>208</v>
      </c>
    </row>
    <row r="4" spans="1:4" x14ac:dyDescent="0.25">
      <c r="A4" s="3" t="s">
        <v>1007</v>
      </c>
      <c r="B4" s="4" t="s">
        <v>5</v>
      </c>
      <c r="C4" s="4" t="s">
        <v>5</v>
      </c>
      <c r="D4" s="4" t="s">
        <v>5</v>
      </c>
    </row>
    <row r="5" spans="1:4" x14ac:dyDescent="0.25">
      <c r="A5" s="2" t="s">
        <v>1008</v>
      </c>
      <c r="B5" s="8">
        <v>5000</v>
      </c>
      <c r="C5" s="4" t="s">
        <v>1974</v>
      </c>
      <c r="D5" s="8">
        <v>9500</v>
      </c>
    </row>
    <row r="6" spans="1:4" x14ac:dyDescent="0.25">
      <c r="A6" s="2" t="s">
        <v>1008</v>
      </c>
      <c r="B6" s="10">
        <v>1</v>
      </c>
      <c r="C6" s="10">
        <v>1</v>
      </c>
      <c r="D6" s="4" t="s">
        <v>5</v>
      </c>
    </row>
    <row r="7" spans="1:4" x14ac:dyDescent="0.25">
      <c r="A7" s="2" t="s">
        <v>1008</v>
      </c>
      <c r="B7" s="6">
        <v>41820</v>
      </c>
      <c r="C7" s="6">
        <v>41820</v>
      </c>
      <c r="D7" s="4" t="s">
        <v>5</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191</v>
      </c>
      <c r="B1" s="7" t="s">
        <v>2</v>
      </c>
      <c r="C1" s="7" t="s">
        <v>32</v>
      </c>
    </row>
    <row r="2" spans="1:3" ht="30" x14ac:dyDescent="0.25">
      <c r="A2" s="1" t="s">
        <v>66</v>
      </c>
      <c r="B2" s="7"/>
      <c r="C2" s="7"/>
    </row>
    <row r="3" spans="1:3" x14ac:dyDescent="0.25">
      <c r="A3" s="3" t="s">
        <v>1985</v>
      </c>
      <c r="B3" s="4" t="s">
        <v>5</v>
      </c>
      <c r="C3" s="4" t="s">
        <v>5</v>
      </c>
    </row>
    <row r="4" spans="1:3" x14ac:dyDescent="0.25">
      <c r="A4" s="2" t="s">
        <v>1014</v>
      </c>
      <c r="B4" s="8">
        <v>178</v>
      </c>
      <c r="C4" s="8">
        <v>163</v>
      </c>
    </row>
    <row r="5" spans="1:3" ht="60" x14ac:dyDescent="0.25">
      <c r="A5" s="2" t="s">
        <v>2192</v>
      </c>
      <c r="B5" s="4" t="s">
        <v>5</v>
      </c>
      <c r="C5" s="4" t="s">
        <v>5</v>
      </c>
    </row>
    <row r="6" spans="1:3" x14ac:dyDescent="0.25">
      <c r="A6" s="3" t="s">
        <v>1985</v>
      </c>
      <c r="B6" s="4" t="s">
        <v>5</v>
      </c>
      <c r="C6" s="4" t="s">
        <v>5</v>
      </c>
    </row>
    <row r="7" spans="1:3" x14ac:dyDescent="0.25">
      <c r="A7" s="2" t="s">
        <v>1014</v>
      </c>
      <c r="B7" s="8">
        <v>178</v>
      </c>
      <c r="C7" s="8">
        <v>163</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7</v>
      </c>
      <c r="B1" s="7" t="s">
        <v>2</v>
      </c>
      <c r="C1" s="7" t="s">
        <v>32</v>
      </c>
    </row>
    <row r="2" spans="1:3" ht="30" x14ac:dyDescent="0.25">
      <c r="A2" s="1" t="s">
        <v>118</v>
      </c>
      <c r="B2" s="7"/>
      <c r="C2" s="7"/>
    </row>
    <row r="3" spans="1:3" ht="30" x14ac:dyDescent="0.25">
      <c r="A3" s="2" t="s">
        <v>120</v>
      </c>
      <c r="B3" s="8">
        <v>10242</v>
      </c>
      <c r="C3" s="8">
        <v>10113</v>
      </c>
    </row>
    <row r="4" spans="1:3" x14ac:dyDescent="0.25">
      <c r="A4" s="2" t="s">
        <v>121</v>
      </c>
      <c r="B4" s="5">
        <v>5000000</v>
      </c>
      <c r="C4" s="5">
        <v>5000000</v>
      </c>
    </row>
    <row r="5" spans="1:3" x14ac:dyDescent="0.25">
      <c r="A5" s="2" t="s">
        <v>268</v>
      </c>
      <c r="B5" s="5">
        <v>2000000</v>
      </c>
      <c r="C5" s="5">
        <v>2000000</v>
      </c>
    </row>
    <row r="6" spans="1:3" x14ac:dyDescent="0.25">
      <c r="A6" s="2" t="s">
        <v>269</v>
      </c>
      <c r="B6" s="5">
        <v>2000000</v>
      </c>
      <c r="C6" s="5">
        <v>2000000</v>
      </c>
    </row>
    <row r="7" spans="1:3" ht="30" x14ac:dyDescent="0.25">
      <c r="A7" s="2" t="s">
        <v>270</v>
      </c>
      <c r="B7" s="9">
        <v>0.01</v>
      </c>
      <c r="C7" s="9">
        <v>0.01</v>
      </c>
    </row>
    <row r="8" spans="1:3" x14ac:dyDescent="0.25">
      <c r="A8" s="2" t="s">
        <v>125</v>
      </c>
      <c r="B8" s="5">
        <v>200000000</v>
      </c>
      <c r="C8" s="5">
        <v>200000000</v>
      </c>
    </row>
    <row r="9" spans="1:3" x14ac:dyDescent="0.25">
      <c r="A9" s="2" t="s">
        <v>126</v>
      </c>
      <c r="B9" s="5">
        <v>120239236</v>
      </c>
      <c r="C9" s="5">
        <v>103571941</v>
      </c>
    </row>
    <row r="10" spans="1:3" x14ac:dyDescent="0.25">
      <c r="A10" s="2" t="s">
        <v>127</v>
      </c>
      <c r="B10" s="5">
        <v>120239236</v>
      </c>
      <c r="C10" s="5">
        <v>103571941</v>
      </c>
    </row>
    <row r="11" spans="1:3" x14ac:dyDescent="0.25">
      <c r="A11" s="2" t="s">
        <v>78</v>
      </c>
      <c r="B11" s="4" t="s">
        <v>5</v>
      </c>
      <c r="C11" s="4" t="s">
        <v>5</v>
      </c>
    </row>
    <row r="12" spans="1:3" x14ac:dyDescent="0.25">
      <c r="A12" s="2" t="s">
        <v>121</v>
      </c>
      <c r="B12" s="5">
        <v>2000000</v>
      </c>
      <c r="C12" s="5">
        <v>2000000</v>
      </c>
    </row>
  </sheetData>
  <mergeCells count="2">
    <mergeCell ref="B1:B2"/>
    <mergeCell ref="C1:C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193</v>
      </c>
      <c r="B1" s="7" t="s">
        <v>2</v>
      </c>
      <c r="C1" s="7" t="s">
        <v>32</v>
      </c>
      <c r="D1" s="7" t="s">
        <v>36</v>
      </c>
    </row>
    <row r="2" spans="1:4" ht="30" x14ac:dyDescent="0.25">
      <c r="A2" s="1" t="s">
        <v>66</v>
      </c>
      <c r="B2" s="7"/>
      <c r="C2" s="7"/>
      <c r="D2" s="7"/>
    </row>
    <row r="3" spans="1:4" ht="60" x14ac:dyDescent="0.25">
      <c r="A3" s="3" t="s">
        <v>2194</v>
      </c>
      <c r="B3" s="4" t="s">
        <v>5</v>
      </c>
      <c r="C3" s="4" t="s">
        <v>5</v>
      </c>
      <c r="D3" s="4" t="s">
        <v>5</v>
      </c>
    </row>
    <row r="4" spans="1:4" x14ac:dyDescent="0.25">
      <c r="A4" s="2" t="s">
        <v>1054</v>
      </c>
      <c r="B4" s="8">
        <v>80621</v>
      </c>
      <c r="C4" s="8">
        <v>78633</v>
      </c>
      <c r="D4" s="8">
        <v>110867</v>
      </c>
    </row>
    <row r="5" spans="1:4" x14ac:dyDescent="0.25">
      <c r="A5" s="2" t="s">
        <v>1055</v>
      </c>
      <c r="B5" s="5">
        <v>2264</v>
      </c>
      <c r="C5" s="5">
        <v>2302</v>
      </c>
      <c r="D5" s="5">
        <v>2233</v>
      </c>
    </row>
    <row r="6" spans="1:4" x14ac:dyDescent="0.25">
      <c r="A6" s="2" t="s">
        <v>1056</v>
      </c>
      <c r="B6" s="4">
        <v>178</v>
      </c>
      <c r="C6" s="4">
        <v>163</v>
      </c>
      <c r="D6" s="4">
        <v>336</v>
      </c>
    </row>
    <row r="7" spans="1:4" x14ac:dyDescent="0.25">
      <c r="A7" s="2" t="s">
        <v>179</v>
      </c>
      <c r="B7" s="5">
        <v>83063</v>
      </c>
      <c r="C7" s="5">
        <v>81098</v>
      </c>
      <c r="D7" s="5">
        <v>113436</v>
      </c>
    </row>
    <row r="8" spans="1:4" x14ac:dyDescent="0.25">
      <c r="A8" s="2" t="s">
        <v>1058</v>
      </c>
      <c r="B8" s="5">
        <v>47800</v>
      </c>
      <c r="C8" s="5">
        <v>34800</v>
      </c>
      <c r="D8" s="4" t="s">
        <v>5</v>
      </c>
    </row>
    <row r="9" spans="1:4" x14ac:dyDescent="0.25">
      <c r="A9" s="2" t="s">
        <v>1812</v>
      </c>
      <c r="B9" s="4" t="s">
        <v>5</v>
      </c>
      <c r="C9" s="4" t="s">
        <v>5</v>
      </c>
      <c r="D9" s="4" t="s">
        <v>5</v>
      </c>
    </row>
    <row r="10" spans="1:4" ht="60" x14ac:dyDescent="0.25">
      <c r="A10" s="3" t="s">
        <v>2194</v>
      </c>
      <c r="B10" s="4" t="s">
        <v>5</v>
      </c>
      <c r="C10" s="4" t="s">
        <v>5</v>
      </c>
      <c r="D10" s="4" t="s">
        <v>5</v>
      </c>
    </row>
    <row r="11" spans="1:4" x14ac:dyDescent="0.25">
      <c r="A11" s="2" t="s">
        <v>1054</v>
      </c>
      <c r="B11" s="5">
        <v>80621</v>
      </c>
      <c r="C11" s="5">
        <v>78633</v>
      </c>
      <c r="D11" s="5">
        <v>110867</v>
      </c>
    </row>
    <row r="12" spans="1:4" x14ac:dyDescent="0.25">
      <c r="A12" s="2" t="s">
        <v>1055</v>
      </c>
      <c r="B12" s="5">
        <v>1399</v>
      </c>
      <c r="C12" s="5">
        <v>1470</v>
      </c>
      <c r="D12" s="5">
        <v>2233</v>
      </c>
    </row>
    <row r="13" spans="1:4" x14ac:dyDescent="0.25">
      <c r="A13" s="2" t="s">
        <v>179</v>
      </c>
      <c r="B13" s="5">
        <v>82020</v>
      </c>
      <c r="C13" s="5">
        <v>80103</v>
      </c>
      <c r="D13" s="5">
        <v>113100</v>
      </c>
    </row>
    <row r="14" spans="1:4" x14ac:dyDescent="0.25">
      <c r="A14" s="2" t="s">
        <v>1813</v>
      </c>
      <c r="B14" s="4" t="s">
        <v>5</v>
      </c>
      <c r="C14" s="4" t="s">
        <v>5</v>
      </c>
      <c r="D14" s="4" t="s">
        <v>5</v>
      </c>
    </row>
    <row r="15" spans="1:4" ht="60" x14ac:dyDescent="0.25">
      <c r="A15" s="3" t="s">
        <v>2194</v>
      </c>
      <c r="B15" s="4" t="s">
        <v>5</v>
      </c>
      <c r="C15" s="4" t="s">
        <v>5</v>
      </c>
      <c r="D15" s="4" t="s">
        <v>5</v>
      </c>
    </row>
    <row r="16" spans="1:4" x14ac:dyDescent="0.25">
      <c r="A16" s="2" t="s">
        <v>1055</v>
      </c>
      <c r="B16" s="4">
        <v>865</v>
      </c>
      <c r="C16" s="4">
        <v>832</v>
      </c>
      <c r="D16" s="4" t="s">
        <v>5</v>
      </c>
    </row>
    <row r="17" spans="1:4" x14ac:dyDescent="0.25">
      <c r="A17" s="2" t="s">
        <v>1056</v>
      </c>
      <c r="B17" s="4">
        <v>178</v>
      </c>
      <c r="C17" s="4">
        <v>163</v>
      </c>
      <c r="D17" s="4">
        <v>336</v>
      </c>
    </row>
    <row r="18" spans="1:4" x14ac:dyDescent="0.25">
      <c r="A18" s="2" t="s">
        <v>179</v>
      </c>
      <c r="B18" s="5">
        <v>1043</v>
      </c>
      <c r="C18" s="4">
        <v>995</v>
      </c>
      <c r="D18" s="4">
        <v>336</v>
      </c>
    </row>
    <row r="19" spans="1:4" x14ac:dyDescent="0.25">
      <c r="A19" s="2" t="s">
        <v>1536</v>
      </c>
      <c r="B19" s="4" t="s">
        <v>5</v>
      </c>
      <c r="C19" s="4" t="s">
        <v>5</v>
      </c>
      <c r="D19" s="4" t="s">
        <v>5</v>
      </c>
    </row>
    <row r="20" spans="1:4" ht="60" x14ac:dyDescent="0.25">
      <c r="A20" s="3" t="s">
        <v>2194</v>
      </c>
      <c r="B20" s="4" t="s">
        <v>5</v>
      </c>
      <c r="C20" s="4" t="s">
        <v>5</v>
      </c>
      <c r="D20" s="4" t="s">
        <v>5</v>
      </c>
    </row>
    <row r="21" spans="1:4" x14ac:dyDescent="0.25">
      <c r="A21" s="2" t="s">
        <v>1058</v>
      </c>
      <c r="B21" s="8">
        <v>47800</v>
      </c>
      <c r="C21" s="8">
        <v>34800</v>
      </c>
      <c r="D21" s="4" t="s">
        <v>5</v>
      </c>
    </row>
  </sheetData>
  <mergeCells count="3">
    <mergeCell ref="B1:B2"/>
    <mergeCell ref="C1:C2"/>
    <mergeCell ref="D1:D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195</v>
      </c>
      <c r="B1" s="7" t="s">
        <v>2</v>
      </c>
      <c r="C1" s="7" t="s">
        <v>32</v>
      </c>
      <c r="D1" s="7" t="s">
        <v>36</v>
      </c>
    </row>
    <row r="2" spans="1:4" ht="30" x14ac:dyDescent="0.25">
      <c r="A2" s="1" t="s">
        <v>66</v>
      </c>
      <c r="B2" s="7"/>
      <c r="C2" s="7"/>
      <c r="D2" s="7"/>
    </row>
    <row r="3" spans="1:4" ht="45" x14ac:dyDescent="0.25">
      <c r="A3" s="3" t="s">
        <v>2196</v>
      </c>
      <c r="B3" s="4" t="s">
        <v>5</v>
      </c>
      <c r="C3" s="4" t="s">
        <v>5</v>
      </c>
      <c r="D3" s="4" t="s">
        <v>5</v>
      </c>
    </row>
    <row r="4" spans="1:4" ht="30" x14ac:dyDescent="0.25">
      <c r="A4" s="2" t="s">
        <v>1064</v>
      </c>
      <c r="B4" s="8">
        <v>749338</v>
      </c>
      <c r="C4" s="8">
        <v>751225</v>
      </c>
      <c r="D4" s="8">
        <v>714993</v>
      </c>
    </row>
    <row r="5" spans="1:4" ht="30" x14ac:dyDescent="0.25">
      <c r="A5" s="2" t="s">
        <v>1064</v>
      </c>
      <c r="B5" s="8">
        <v>750649</v>
      </c>
      <c r="C5" s="8">
        <v>752637</v>
      </c>
      <c r="D5" s="8">
        <v>727589</v>
      </c>
    </row>
  </sheetData>
  <mergeCells count="3">
    <mergeCell ref="B1:B2"/>
    <mergeCell ref="C1:C2"/>
    <mergeCell ref="D1:D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2197</v>
      </c>
      <c r="B1" s="1" t="s">
        <v>1579</v>
      </c>
      <c r="C1" s="7" t="s">
        <v>1</v>
      </c>
      <c r="D1" s="7"/>
      <c r="E1" s="1"/>
      <c r="F1" s="1"/>
    </row>
    <row r="2" spans="1:6" ht="30" x14ac:dyDescent="0.25">
      <c r="A2" s="1" t="s">
        <v>118</v>
      </c>
      <c r="B2" s="209">
        <v>41416</v>
      </c>
      <c r="C2" s="1" t="s">
        <v>2</v>
      </c>
      <c r="D2" s="1" t="s">
        <v>240</v>
      </c>
      <c r="E2" s="1" t="s">
        <v>32</v>
      </c>
      <c r="F2" s="1" t="s">
        <v>36</v>
      </c>
    </row>
    <row r="3" spans="1:6" ht="60" x14ac:dyDescent="0.25">
      <c r="A3" s="3" t="s">
        <v>2198</v>
      </c>
      <c r="B3" s="4" t="s">
        <v>5</v>
      </c>
      <c r="C3" s="4" t="s">
        <v>5</v>
      </c>
      <c r="D3" s="4" t="s">
        <v>5</v>
      </c>
      <c r="E3" s="4" t="s">
        <v>5</v>
      </c>
      <c r="F3" s="4" t="s">
        <v>5</v>
      </c>
    </row>
    <row r="4" spans="1:6" x14ac:dyDescent="0.25">
      <c r="A4" s="2" t="s">
        <v>2113</v>
      </c>
      <c r="B4" s="4" t="s">
        <v>5</v>
      </c>
      <c r="C4" s="8">
        <v>1304031</v>
      </c>
      <c r="D4" s="8">
        <v>270688</v>
      </c>
      <c r="E4" s="8">
        <v>1128616</v>
      </c>
      <c r="F4" s="8">
        <v>272437</v>
      </c>
    </row>
    <row r="5" spans="1:6" ht="45" x14ac:dyDescent="0.25">
      <c r="A5" s="2" t="s">
        <v>2199</v>
      </c>
      <c r="B5" s="5">
        <v>88500000</v>
      </c>
      <c r="C5" s="5">
        <v>14996909</v>
      </c>
      <c r="D5" s="4" t="s">
        <v>5</v>
      </c>
      <c r="E5" s="4" t="s">
        <v>5</v>
      </c>
      <c r="F5" s="4" t="s">
        <v>5</v>
      </c>
    </row>
    <row r="6" spans="1:6" ht="30" x14ac:dyDescent="0.25">
      <c r="A6" s="2" t="s">
        <v>1118</v>
      </c>
      <c r="B6" s="4" t="s">
        <v>5</v>
      </c>
      <c r="C6" s="4">
        <v>44</v>
      </c>
      <c r="D6" s="4" t="s">
        <v>5</v>
      </c>
      <c r="E6" s="4" t="s">
        <v>5</v>
      </c>
      <c r="F6" s="4" t="s">
        <v>5</v>
      </c>
    </row>
    <row r="7" spans="1:6" x14ac:dyDescent="0.25">
      <c r="A7" s="2" t="s">
        <v>54</v>
      </c>
      <c r="B7" s="4" t="s">
        <v>5</v>
      </c>
      <c r="C7" s="5">
        <v>-5948</v>
      </c>
      <c r="D7" s="5">
        <v>15337</v>
      </c>
      <c r="E7" s="4" t="s">
        <v>5</v>
      </c>
      <c r="F7" s="4" t="s">
        <v>5</v>
      </c>
    </row>
    <row r="8" spans="1:6" ht="30" x14ac:dyDescent="0.25">
      <c r="A8" s="2" t="s">
        <v>68</v>
      </c>
      <c r="B8" s="4" t="s">
        <v>5</v>
      </c>
      <c r="C8" s="5">
        <v>-9281</v>
      </c>
      <c r="D8" s="4" t="s">
        <v>5</v>
      </c>
      <c r="E8" s="4" t="s">
        <v>5</v>
      </c>
      <c r="F8" s="4" t="s">
        <v>5</v>
      </c>
    </row>
    <row r="9" spans="1:6" ht="30" x14ac:dyDescent="0.25">
      <c r="A9" s="2" t="s">
        <v>1126</v>
      </c>
      <c r="B9" s="4" t="s">
        <v>5</v>
      </c>
      <c r="C9" s="4">
        <v>11</v>
      </c>
      <c r="D9" s="4" t="s">
        <v>5</v>
      </c>
      <c r="E9" s="4" t="s">
        <v>5</v>
      </c>
      <c r="F9" s="4" t="s">
        <v>5</v>
      </c>
    </row>
    <row r="10" spans="1:6" ht="30" x14ac:dyDescent="0.25">
      <c r="A10" s="2" t="s">
        <v>1127</v>
      </c>
      <c r="B10" s="4" t="s">
        <v>5</v>
      </c>
      <c r="C10" s="4">
        <v>4</v>
      </c>
      <c r="D10" s="4">
        <v>-507</v>
      </c>
      <c r="E10" s="4" t="s">
        <v>5</v>
      </c>
      <c r="F10" s="4" t="s">
        <v>5</v>
      </c>
    </row>
    <row r="11" spans="1:6" ht="45" x14ac:dyDescent="0.25">
      <c r="A11" s="2" t="s">
        <v>1128</v>
      </c>
      <c r="B11" s="4" t="s">
        <v>5</v>
      </c>
      <c r="C11" s="4">
        <v>-34</v>
      </c>
      <c r="D11" s="4">
        <v>94</v>
      </c>
      <c r="E11" s="4" t="s">
        <v>5</v>
      </c>
      <c r="F11" s="4" t="s">
        <v>5</v>
      </c>
    </row>
    <row r="12" spans="1:6" ht="30" x14ac:dyDescent="0.25">
      <c r="A12" s="2" t="s">
        <v>190</v>
      </c>
      <c r="B12" s="4" t="s">
        <v>5</v>
      </c>
      <c r="C12" s="4">
        <v>-174</v>
      </c>
      <c r="D12" s="4">
        <v>-173</v>
      </c>
      <c r="E12" s="4" t="s">
        <v>5</v>
      </c>
      <c r="F12" s="4" t="s">
        <v>5</v>
      </c>
    </row>
    <row r="13" spans="1:6" ht="30" x14ac:dyDescent="0.25">
      <c r="A13" s="2" t="s">
        <v>2200</v>
      </c>
      <c r="B13" s="4" t="s">
        <v>5</v>
      </c>
      <c r="C13" s="4" t="s">
        <v>5</v>
      </c>
      <c r="D13" s="4" t="s">
        <v>5</v>
      </c>
      <c r="E13" s="4" t="s">
        <v>5</v>
      </c>
      <c r="F13" s="4" t="s">
        <v>5</v>
      </c>
    </row>
    <row r="14" spans="1:6" ht="60" x14ac:dyDescent="0.25">
      <c r="A14" s="3" t="s">
        <v>2198</v>
      </c>
      <c r="B14" s="4" t="s">
        <v>5</v>
      </c>
      <c r="C14" s="4" t="s">
        <v>5</v>
      </c>
      <c r="D14" s="4" t="s">
        <v>5</v>
      </c>
      <c r="E14" s="4" t="s">
        <v>5</v>
      </c>
      <c r="F14" s="4" t="s">
        <v>5</v>
      </c>
    </row>
    <row r="15" spans="1:6" ht="45" x14ac:dyDescent="0.25">
      <c r="A15" s="2" t="s">
        <v>2201</v>
      </c>
      <c r="B15" s="4" t="s">
        <v>5</v>
      </c>
      <c r="C15" s="5">
        <v>14992950</v>
      </c>
      <c r="D15" s="4" t="s">
        <v>5</v>
      </c>
      <c r="E15" s="4" t="s">
        <v>5</v>
      </c>
      <c r="F15" s="4" t="s">
        <v>5</v>
      </c>
    </row>
    <row r="16" spans="1:6" ht="30" x14ac:dyDescent="0.25">
      <c r="A16" s="2" t="s">
        <v>1119</v>
      </c>
      <c r="B16" s="4" t="s">
        <v>5</v>
      </c>
      <c r="C16" s="4">
        <v>150</v>
      </c>
      <c r="D16" s="4" t="s">
        <v>5</v>
      </c>
      <c r="E16" s="4" t="s">
        <v>5</v>
      </c>
      <c r="F16" s="4" t="s">
        <v>5</v>
      </c>
    </row>
    <row r="17" spans="1:6" ht="30" x14ac:dyDescent="0.25">
      <c r="A17" s="2" t="s">
        <v>2202</v>
      </c>
      <c r="B17" s="4" t="s">
        <v>5</v>
      </c>
      <c r="C17" s="4" t="s">
        <v>5</v>
      </c>
      <c r="D17" s="4" t="s">
        <v>5</v>
      </c>
      <c r="E17" s="4" t="s">
        <v>5</v>
      </c>
      <c r="F17" s="4" t="s">
        <v>5</v>
      </c>
    </row>
    <row r="18" spans="1:6" ht="60" x14ac:dyDescent="0.25">
      <c r="A18" s="3" t="s">
        <v>2198</v>
      </c>
      <c r="B18" s="4" t="s">
        <v>5</v>
      </c>
      <c r="C18" s="4" t="s">
        <v>5</v>
      </c>
      <c r="D18" s="4" t="s">
        <v>5</v>
      </c>
      <c r="E18" s="4" t="s">
        <v>5</v>
      </c>
      <c r="F18" s="4" t="s">
        <v>5</v>
      </c>
    </row>
    <row r="19" spans="1:6" ht="30" x14ac:dyDescent="0.25">
      <c r="A19" s="2" t="s">
        <v>1119</v>
      </c>
      <c r="B19" s="4" t="s">
        <v>5</v>
      </c>
      <c r="C19" s="5">
        <v>172269</v>
      </c>
      <c r="D19" s="4" t="s">
        <v>5</v>
      </c>
      <c r="E19" s="4" t="s">
        <v>5</v>
      </c>
      <c r="F19" s="4" t="s">
        <v>5</v>
      </c>
    </row>
    <row r="20" spans="1:6" ht="30" x14ac:dyDescent="0.25">
      <c r="A20" s="2" t="s">
        <v>2203</v>
      </c>
      <c r="B20" s="4" t="s">
        <v>5</v>
      </c>
      <c r="C20" s="4" t="s">
        <v>5</v>
      </c>
      <c r="D20" s="4" t="s">
        <v>5</v>
      </c>
      <c r="E20" s="4" t="s">
        <v>5</v>
      </c>
      <c r="F20" s="4" t="s">
        <v>5</v>
      </c>
    </row>
    <row r="21" spans="1:6" ht="60" x14ac:dyDescent="0.25">
      <c r="A21" s="3" t="s">
        <v>2198</v>
      </c>
      <c r="B21" s="4" t="s">
        <v>5</v>
      </c>
      <c r="C21" s="4" t="s">
        <v>5</v>
      </c>
      <c r="D21" s="4" t="s">
        <v>5</v>
      </c>
      <c r="E21" s="4" t="s">
        <v>5</v>
      </c>
      <c r="F21" s="4" t="s">
        <v>5</v>
      </c>
    </row>
    <row r="22" spans="1:6" ht="30" x14ac:dyDescent="0.25">
      <c r="A22" s="2" t="s">
        <v>1119</v>
      </c>
      <c r="B22" s="4" t="s">
        <v>5</v>
      </c>
      <c r="C22" s="5">
        <v>172419</v>
      </c>
      <c r="D22" s="4" t="s">
        <v>5</v>
      </c>
      <c r="E22" s="4" t="s">
        <v>5</v>
      </c>
      <c r="F22" s="4" t="s">
        <v>5</v>
      </c>
    </row>
    <row r="23" spans="1:6" x14ac:dyDescent="0.25">
      <c r="A23" s="2" t="s">
        <v>2204</v>
      </c>
      <c r="B23" s="4" t="s">
        <v>5</v>
      </c>
      <c r="C23" s="4" t="s">
        <v>5</v>
      </c>
      <c r="D23" s="4" t="s">
        <v>5</v>
      </c>
      <c r="E23" s="4" t="s">
        <v>5</v>
      </c>
      <c r="F23" s="4" t="s">
        <v>5</v>
      </c>
    </row>
    <row r="24" spans="1:6" ht="60" x14ac:dyDescent="0.25">
      <c r="A24" s="3" t="s">
        <v>2198</v>
      </c>
      <c r="B24" s="4" t="s">
        <v>5</v>
      </c>
      <c r="C24" s="4" t="s">
        <v>5</v>
      </c>
      <c r="D24" s="4" t="s">
        <v>5</v>
      </c>
      <c r="E24" s="4" t="s">
        <v>5</v>
      </c>
      <c r="F24" s="4" t="s">
        <v>5</v>
      </c>
    </row>
    <row r="25" spans="1:6" ht="30" x14ac:dyDescent="0.25">
      <c r="A25" s="2" t="s">
        <v>1119</v>
      </c>
      <c r="B25" s="4" t="s">
        <v>5</v>
      </c>
      <c r="C25" s="5">
        <v>172419</v>
      </c>
      <c r="D25" s="4" t="s">
        <v>5</v>
      </c>
      <c r="E25" s="4" t="s">
        <v>5</v>
      </c>
      <c r="F25" s="4" t="s">
        <v>5</v>
      </c>
    </row>
    <row r="26" spans="1:6" x14ac:dyDescent="0.25">
      <c r="A26" s="2" t="s">
        <v>206</v>
      </c>
      <c r="B26" s="4" t="s">
        <v>5</v>
      </c>
      <c r="C26" s="4" t="s">
        <v>5</v>
      </c>
      <c r="D26" s="4" t="s">
        <v>5</v>
      </c>
      <c r="E26" s="4" t="s">
        <v>5</v>
      </c>
      <c r="F26" s="4" t="s">
        <v>5</v>
      </c>
    </row>
    <row r="27" spans="1:6" ht="60" x14ac:dyDescent="0.25">
      <c r="A27" s="3" t="s">
        <v>2198</v>
      </c>
      <c r="B27" s="4" t="s">
        <v>5</v>
      </c>
      <c r="C27" s="4" t="s">
        <v>5</v>
      </c>
      <c r="D27" s="4" t="s">
        <v>5</v>
      </c>
      <c r="E27" s="4" t="s">
        <v>5</v>
      </c>
      <c r="F27" s="4" t="s">
        <v>5</v>
      </c>
    </row>
    <row r="28" spans="1:6" x14ac:dyDescent="0.25">
      <c r="A28" s="2" t="s">
        <v>2205</v>
      </c>
      <c r="B28" s="4" t="s">
        <v>5</v>
      </c>
      <c r="C28" s="5">
        <v>2000000</v>
      </c>
      <c r="D28" s="4" t="s">
        <v>5</v>
      </c>
      <c r="E28" s="5">
        <v>2000000</v>
      </c>
      <c r="F28" s="4" t="s">
        <v>5</v>
      </c>
    </row>
    <row r="29" spans="1:6" x14ac:dyDescent="0.25">
      <c r="A29" s="2" t="s">
        <v>2113</v>
      </c>
      <c r="B29" s="4" t="s">
        <v>5</v>
      </c>
      <c r="C29" s="4">
        <v>20</v>
      </c>
      <c r="D29" s="4" t="s">
        <v>5</v>
      </c>
      <c r="E29" s="4" t="s">
        <v>5</v>
      </c>
      <c r="F29" s="4" t="s">
        <v>5</v>
      </c>
    </row>
    <row r="30" spans="1:6" x14ac:dyDescent="0.25">
      <c r="A30" s="2" t="s">
        <v>1116</v>
      </c>
      <c r="B30" s="4" t="s">
        <v>5</v>
      </c>
      <c r="C30" s="4">
        <v>20</v>
      </c>
      <c r="D30" s="4" t="s">
        <v>5</v>
      </c>
      <c r="E30" s="4" t="s">
        <v>5</v>
      </c>
      <c r="F30" s="4" t="s">
        <v>5</v>
      </c>
    </row>
    <row r="31" spans="1:6" ht="45" x14ac:dyDescent="0.25">
      <c r="A31" s="2" t="s">
        <v>2206</v>
      </c>
      <c r="B31" s="4" t="s">
        <v>5</v>
      </c>
      <c r="C31" s="4" t="s">
        <v>5</v>
      </c>
      <c r="D31" s="4" t="s">
        <v>5</v>
      </c>
      <c r="E31" s="4" t="s">
        <v>5</v>
      </c>
      <c r="F31" s="4" t="s">
        <v>5</v>
      </c>
    </row>
    <row r="32" spans="1:6" ht="60" x14ac:dyDescent="0.25">
      <c r="A32" s="3" t="s">
        <v>2198</v>
      </c>
      <c r="B32" s="4" t="s">
        <v>5</v>
      </c>
      <c r="C32" s="4" t="s">
        <v>5</v>
      </c>
      <c r="D32" s="4" t="s">
        <v>5</v>
      </c>
      <c r="E32" s="4" t="s">
        <v>5</v>
      </c>
      <c r="F32" s="4" t="s">
        <v>5</v>
      </c>
    </row>
    <row r="33" spans="1:6" ht="45" x14ac:dyDescent="0.25">
      <c r="A33" s="2" t="s">
        <v>2207</v>
      </c>
      <c r="B33" s="4" t="s">
        <v>5</v>
      </c>
      <c r="C33" s="5">
        <v>1670386</v>
      </c>
      <c r="D33" s="4" t="s">
        <v>5</v>
      </c>
      <c r="E33" s="4" t="s">
        <v>5</v>
      </c>
      <c r="F33" s="4" t="s">
        <v>5</v>
      </c>
    </row>
    <row r="34" spans="1:6" ht="45" x14ac:dyDescent="0.25">
      <c r="A34" s="2" t="s">
        <v>1120</v>
      </c>
      <c r="B34" s="4" t="s">
        <v>5</v>
      </c>
      <c r="C34" s="4">
        <v>16</v>
      </c>
      <c r="D34" s="4" t="s">
        <v>5</v>
      </c>
      <c r="E34" s="4" t="s">
        <v>5</v>
      </c>
      <c r="F34" s="4" t="s">
        <v>5</v>
      </c>
    </row>
    <row r="35" spans="1:6" x14ac:dyDescent="0.25">
      <c r="A35" s="2" t="s">
        <v>173</v>
      </c>
      <c r="B35" s="4" t="s">
        <v>5</v>
      </c>
      <c r="C35" s="4" t="s">
        <v>5</v>
      </c>
      <c r="D35" s="4" t="s">
        <v>5</v>
      </c>
      <c r="E35" s="4" t="s">
        <v>5</v>
      </c>
      <c r="F35" s="4" t="s">
        <v>5</v>
      </c>
    </row>
    <row r="36" spans="1:6" ht="60" x14ac:dyDescent="0.25">
      <c r="A36" s="3" t="s">
        <v>2198</v>
      </c>
      <c r="B36" s="4" t="s">
        <v>5</v>
      </c>
      <c r="C36" s="4" t="s">
        <v>5</v>
      </c>
      <c r="D36" s="4" t="s">
        <v>5</v>
      </c>
      <c r="E36" s="4" t="s">
        <v>5</v>
      </c>
      <c r="F36" s="4" t="s">
        <v>5</v>
      </c>
    </row>
    <row r="37" spans="1:6" x14ac:dyDescent="0.25">
      <c r="A37" s="2" t="s">
        <v>2205</v>
      </c>
      <c r="B37" s="4" t="s">
        <v>5</v>
      </c>
      <c r="C37" s="5">
        <v>120239236</v>
      </c>
      <c r="D37" s="4" t="s">
        <v>5</v>
      </c>
      <c r="E37" s="5">
        <v>103571941</v>
      </c>
      <c r="F37" s="4" t="s">
        <v>5</v>
      </c>
    </row>
    <row r="38" spans="1:6" x14ac:dyDescent="0.25">
      <c r="A38" s="2" t="s">
        <v>2113</v>
      </c>
      <c r="B38" s="4" t="s">
        <v>5</v>
      </c>
      <c r="C38" s="5">
        <v>1182</v>
      </c>
      <c r="D38" s="5">
        <v>50000</v>
      </c>
      <c r="E38" s="4" t="s">
        <v>5</v>
      </c>
      <c r="F38" s="5">
        <v>50000</v>
      </c>
    </row>
    <row r="39" spans="1:6" x14ac:dyDescent="0.25">
      <c r="A39" s="2" t="s">
        <v>1116</v>
      </c>
      <c r="B39" s="4" t="s">
        <v>5</v>
      </c>
      <c r="C39" s="5">
        <v>1016</v>
      </c>
      <c r="D39" s="4" t="s">
        <v>5</v>
      </c>
      <c r="E39" s="4" t="s">
        <v>5</v>
      </c>
      <c r="F39" s="4" t="s">
        <v>5</v>
      </c>
    </row>
    <row r="40" spans="1:6" ht="45" x14ac:dyDescent="0.25">
      <c r="A40" s="2" t="s">
        <v>2199</v>
      </c>
      <c r="B40" s="4" t="s">
        <v>5</v>
      </c>
      <c r="C40" s="5">
        <v>3959</v>
      </c>
      <c r="D40" s="4" t="s">
        <v>5</v>
      </c>
      <c r="E40" s="4" t="s">
        <v>5</v>
      </c>
      <c r="F40" s="4" t="s">
        <v>5</v>
      </c>
    </row>
    <row r="41" spans="1:6" ht="60" x14ac:dyDescent="0.25">
      <c r="A41" s="2" t="s">
        <v>2208</v>
      </c>
      <c r="B41" s="4" t="s">
        <v>5</v>
      </c>
      <c r="C41" s="4" t="s">
        <v>5</v>
      </c>
      <c r="D41" s="4" t="s">
        <v>5</v>
      </c>
      <c r="E41" s="4" t="s">
        <v>5</v>
      </c>
      <c r="F41" s="4" t="s">
        <v>5</v>
      </c>
    </row>
    <row r="42" spans="1:6" ht="60" x14ac:dyDescent="0.25">
      <c r="A42" s="3" t="s">
        <v>2198</v>
      </c>
      <c r="B42" s="4" t="s">
        <v>5</v>
      </c>
      <c r="C42" s="4" t="s">
        <v>5</v>
      </c>
      <c r="D42" s="4" t="s">
        <v>5</v>
      </c>
      <c r="E42" s="4" t="s">
        <v>5</v>
      </c>
      <c r="F42" s="4" t="s">
        <v>5</v>
      </c>
    </row>
    <row r="43" spans="1:6" ht="45" x14ac:dyDescent="0.25">
      <c r="A43" s="2" t="s">
        <v>1120</v>
      </c>
      <c r="B43" s="4" t="s">
        <v>5</v>
      </c>
      <c r="C43" s="5">
        <v>18358</v>
      </c>
      <c r="D43" s="4" t="s">
        <v>5</v>
      </c>
      <c r="E43" s="4" t="s">
        <v>5</v>
      </c>
      <c r="F43" s="4" t="s">
        <v>5</v>
      </c>
    </row>
    <row r="44" spans="1:6" x14ac:dyDescent="0.25">
      <c r="A44" s="2" t="s">
        <v>174</v>
      </c>
      <c r="B44" s="4" t="s">
        <v>5</v>
      </c>
      <c r="C44" s="4" t="s">
        <v>5</v>
      </c>
      <c r="D44" s="4" t="s">
        <v>5</v>
      </c>
      <c r="E44" s="4" t="s">
        <v>5</v>
      </c>
      <c r="F44" s="4" t="s">
        <v>5</v>
      </c>
    </row>
    <row r="45" spans="1:6" ht="60" x14ac:dyDescent="0.25">
      <c r="A45" s="3" t="s">
        <v>2198</v>
      </c>
      <c r="B45" s="4" t="s">
        <v>5</v>
      </c>
      <c r="C45" s="4" t="s">
        <v>5</v>
      </c>
      <c r="D45" s="4" t="s">
        <v>5</v>
      </c>
      <c r="E45" s="4" t="s">
        <v>5</v>
      </c>
      <c r="F45" s="4" t="s">
        <v>5</v>
      </c>
    </row>
    <row r="46" spans="1:6" x14ac:dyDescent="0.25">
      <c r="A46" s="2" t="s">
        <v>2113</v>
      </c>
      <c r="B46" s="4" t="s">
        <v>5</v>
      </c>
      <c r="C46" s="5">
        <v>1401673</v>
      </c>
      <c r="D46" s="5">
        <v>2357</v>
      </c>
      <c r="E46" s="5">
        <v>1212038</v>
      </c>
      <c r="F46" s="5">
        <v>2318</v>
      </c>
    </row>
    <row r="47" spans="1:6" x14ac:dyDescent="0.25">
      <c r="A47" s="2" t="s">
        <v>1116</v>
      </c>
      <c r="B47" s="4" t="s">
        <v>5</v>
      </c>
      <c r="C47" s="5">
        <v>-1036</v>
      </c>
      <c r="D47" s="4" t="s">
        <v>5</v>
      </c>
      <c r="E47" s="4" t="s">
        <v>5</v>
      </c>
      <c r="F47" s="4" t="s">
        <v>5</v>
      </c>
    </row>
    <row r="48" spans="1:6" ht="30" x14ac:dyDescent="0.25">
      <c r="A48" s="2" t="s">
        <v>1118</v>
      </c>
      <c r="B48" s="4" t="s">
        <v>5</v>
      </c>
      <c r="C48" s="4">
        <v>44</v>
      </c>
      <c r="D48" s="4" t="s">
        <v>5</v>
      </c>
      <c r="E48" s="4" t="s">
        <v>5</v>
      </c>
      <c r="F48" s="4" t="s">
        <v>5</v>
      </c>
    </row>
    <row r="49" spans="1:6" x14ac:dyDescent="0.25">
      <c r="A49" s="2" t="s">
        <v>175</v>
      </c>
      <c r="B49" s="4" t="s">
        <v>5</v>
      </c>
      <c r="C49" s="4" t="s">
        <v>5</v>
      </c>
      <c r="D49" s="4" t="s">
        <v>5</v>
      </c>
      <c r="E49" s="4" t="s">
        <v>5</v>
      </c>
      <c r="F49" s="4" t="s">
        <v>5</v>
      </c>
    </row>
    <row r="50" spans="1:6" ht="60" x14ac:dyDescent="0.25">
      <c r="A50" s="3" t="s">
        <v>2198</v>
      </c>
      <c r="B50" s="4" t="s">
        <v>5</v>
      </c>
      <c r="C50" s="4" t="s">
        <v>5</v>
      </c>
      <c r="D50" s="4" t="s">
        <v>5</v>
      </c>
      <c r="E50" s="4" t="s">
        <v>5</v>
      </c>
      <c r="F50" s="4" t="s">
        <v>5</v>
      </c>
    </row>
    <row r="51" spans="1:6" x14ac:dyDescent="0.25">
      <c r="A51" s="2" t="s">
        <v>2113</v>
      </c>
      <c r="B51" s="4" t="s">
        <v>5</v>
      </c>
      <c r="C51" s="5">
        <v>-201639</v>
      </c>
      <c r="D51" s="5">
        <v>-269632</v>
      </c>
      <c r="E51" s="5">
        <v>-194222</v>
      </c>
      <c r="F51" s="5">
        <v>-273086</v>
      </c>
    </row>
    <row r="52" spans="1:6" x14ac:dyDescent="0.25">
      <c r="A52" s="2" t="s">
        <v>54</v>
      </c>
      <c r="B52" s="4" t="s">
        <v>5</v>
      </c>
      <c r="C52" s="5">
        <v>-7417</v>
      </c>
      <c r="D52" s="5">
        <v>15248</v>
      </c>
      <c r="E52" s="4" t="s">
        <v>5</v>
      </c>
      <c r="F52" s="4" t="s">
        <v>5</v>
      </c>
    </row>
    <row r="53" spans="1:6" ht="30" x14ac:dyDescent="0.25">
      <c r="A53" s="2" t="s">
        <v>176</v>
      </c>
      <c r="B53" s="4" t="s">
        <v>5</v>
      </c>
      <c r="C53" s="4" t="s">
        <v>5</v>
      </c>
      <c r="D53" s="4" t="s">
        <v>5</v>
      </c>
      <c r="E53" s="4" t="s">
        <v>5</v>
      </c>
      <c r="F53" s="4" t="s">
        <v>5</v>
      </c>
    </row>
    <row r="54" spans="1:6" ht="60" x14ac:dyDescent="0.25">
      <c r="A54" s="3" t="s">
        <v>2198</v>
      </c>
      <c r="B54" s="4" t="s">
        <v>5</v>
      </c>
      <c r="C54" s="4" t="s">
        <v>5</v>
      </c>
      <c r="D54" s="4" t="s">
        <v>5</v>
      </c>
      <c r="E54" s="4" t="s">
        <v>5</v>
      </c>
      <c r="F54" s="4" t="s">
        <v>5</v>
      </c>
    </row>
    <row r="55" spans="1:6" x14ac:dyDescent="0.25">
      <c r="A55" s="2" t="s">
        <v>2113</v>
      </c>
      <c r="B55" s="4" t="s">
        <v>5</v>
      </c>
      <c r="C55" s="5">
        <v>5484</v>
      </c>
      <c r="D55" s="5">
        <v>-47207</v>
      </c>
      <c r="E55" s="5">
        <v>14779</v>
      </c>
      <c r="F55" s="5">
        <v>-30270</v>
      </c>
    </row>
    <row r="56" spans="1:6" ht="30" x14ac:dyDescent="0.25">
      <c r="A56" s="2" t="s">
        <v>68</v>
      </c>
      <c r="B56" s="4" t="s">
        <v>5</v>
      </c>
      <c r="C56" s="5">
        <v>-9276</v>
      </c>
      <c r="D56" s="4" t="s">
        <v>5</v>
      </c>
      <c r="E56" s="4" t="s">
        <v>5</v>
      </c>
      <c r="F56" s="4" t="s">
        <v>5</v>
      </c>
    </row>
    <row r="57" spans="1:6" ht="30" x14ac:dyDescent="0.25">
      <c r="A57" s="2" t="s">
        <v>1126</v>
      </c>
      <c r="B57" s="4" t="s">
        <v>5</v>
      </c>
      <c r="C57" s="4">
        <v>11</v>
      </c>
      <c r="D57" s="4" t="s">
        <v>5</v>
      </c>
      <c r="E57" s="4" t="s">
        <v>5</v>
      </c>
      <c r="F57" s="4" t="s">
        <v>5</v>
      </c>
    </row>
    <row r="58" spans="1:6" ht="30" x14ac:dyDescent="0.25">
      <c r="A58" s="2" t="s">
        <v>1127</v>
      </c>
      <c r="B58" s="4" t="s">
        <v>5</v>
      </c>
      <c r="C58" s="4">
        <v>4</v>
      </c>
      <c r="D58" s="4">
        <v>-507</v>
      </c>
      <c r="E58" s="4" t="s">
        <v>5</v>
      </c>
      <c r="F58" s="4" t="s">
        <v>5</v>
      </c>
    </row>
    <row r="59" spans="1:6" ht="45" x14ac:dyDescent="0.25">
      <c r="A59" s="2" t="s">
        <v>1128</v>
      </c>
      <c r="B59" s="4" t="s">
        <v>5</v>
      </c>
      <c r="C59" s="4">
        <v>-34</v>
      </c>
      <c r="D59" s="4">
        <v>94</v>
      </c>
      <c r="E59" s="4" t="s">
        <v>5</v>
      </c>
      <c r="F59" s="4" t="s">
        <v>5</v>
      </c>
    </row>
    <row r="60" spans="1:6" ht="45" x14ac:dyDescent="0.25">
      <c r="A60" s="2" t="s">
        <v>2209</v>
      </c>
      <c r="B60" s="4" t="s">
        <v>5</v>
      </c>
      <c r="C60" s="4" t="s">
        <v>5</v>
      </c>
      <c r="D60" s="4" t="s">
        <v>5</v>
      </c>
      <c r="E60" s="4" t="s">
        <v>5</v>
      </c>
      <c r="F60" s="4" t="s">
        <v>5</v>
      </c>
    </row>
    <row r="61" spans="1:6" ht="60" x14ac:dyDescent="0.25">
      <c r="A61" s="3" t="s">
        <v>2198</v>
      </c>
      <c r="B61" s="4" t="s">
        <v>5</v>
      </c>
      <c r="C61" s="4" t="s">
        <v>5</v>
      </c>
      <c r="D61" s="4" t="s">
        <v>5</v>
      </c>
      <c r="E61" s="4" t="s">
        <v>5</v>
      </c>
      <c r="F61" s="4" t="s">
        <v>5</v>
      </c>
    </row>
    <row r="62" spans="1:6" ht="45" x14ac:dyDescent="0.25">
      <c r="A62" s="2" t="s">
        <v>1120</v>
      </c>
      <c r="B62" s="4" t="s">
        <v>5</v>
      </c>
      <c r="C62" s="5">
        <v>18374</v>
      </c>
      <c r="D62" s="4" t="s">
        <v>5</v>
      </c>
      <c r="E62" s="4" t="s">
        <v>5</v>
      </c>
      <c r="F62" s="4" t="s">
        <v>5</v>
      </c>
    </row>
    <row r="63" spans="1:6" x14ac:dyDescent="0.25">
      <c r="A63" s="2" t="s">
        <v>209</v>
      </c>
      <c r="B63" s="4" t="s">
        <v>5</v>
      </c>
      <c r="C63" s="4" t="s">
        <v>5</v>
      </c>
      <c r="D63" s="4" t="s">
        <v>5</v>
      </c>
      <c r="E63" s="4" t="s">
        <v>5</v>
      </c>
      <c r="F63" s="4" t="s">
        <v>5</v>
      </c>
    </row>
    <row r="64" spans="1:6" ht="60" x14ac:dyDescent="0.25">
      <c r="A64" s="3" t="s">
        <v>2198</v>
      </c>
      <c r="B64" s="4" t="s">
        <v>5</v>
      </c>
      <c r="C64" s="4" t="s">
        <v>5</v>
      </c>
      <c r="D64" s="4" t="s">
        <v>5</v>
      </c>
      <c r="E64" s="4" t="s">
        <v>5</v>
      </c>
      <c r="F64" s="4" t="s">
        <v>5</v>
      </c>
    </row>
    <row r="65" spans="1:6" x14ac:dyDescent="0.25">
      <c r="A65" s="2" t="s">
        <v>2113</v>
      </c>
      <c r="B65" s="4" t="s">
        <v>5</v>
      </c>
      <c r="C65" s="5">
        <v>1206720</v>
      </c>
      <c r="D65" s="5">
        <v>271075</v>
      </c>
      <c r="E65" s="5">
        <v>1032595</v>
      </c>
      <c r="F65" s="5">
        <v>272725</v>
      </c>
    </row>
    <row r="66" spans="1:6" ht="30" x14ac:dyDescent="0.25">
      <c r="A66" s="2" t="s">
        <v>1118</v>
      </c>
      <c r="B66" s="4" t="s">
        <v>5</v>
      </c>
      <c r="C66" s="4">
        <v>44</v>
      </c>
      <c r="D66" s="4" t="s">
        <v>5</v>
      </c>
      <c r="E66" s="4" t="s">
        <v>5</v>
      </c>
      <c r="F66" s="4" t="s">
        <v>5</v>
      </c>
    </row>
    <row r="67" spans="1:6" x14ac:dyDescent="0.25">
      <c r="A67" s="2" t="s">
        <v>54</v>
      </c>
      <c r="B67" s="4" t="s">
        <v>5</v>
      </c>
      <c r="C67" s="5">
        <v>-7417</v>
      </c>
      <c r="D67" s="5">
        <v>15248</v>
      </c>
      <c r="E67" s="4" t="s">
        <v>5</v>
      </c>
      <c r="F67" s="4" t="s">
        <v>5</v>
      </c>
    </row>
    <row r="68" spans="1:6" ht="30" x14ac:dyDescent="0.25">
      <c r="A68" s="2" t="s">
        <v>68</v>
      </c>
      <c r="B68" s="4" t="s">
        <v>5</v>
      </c>
      <c r="C68" s="5">
        <v>-9276</v>
      </c>
      <c r="D68" s="4" t="s">
        <v>5</v>
      </c>
      <c r="E68" s="4" t="s">
        <v>5</v>
      </c>
      <c r="F68" s="4" t="s">
        <v>5</v>
      </c>
    </row>
    <row r="69" spans="1:6" ht="30" x14ac:dyDescent="0.25">
      <c r="A69" s="2" t="s">
        <v>1126</v>
      </c>
      <c r="B69" s="4" t="s">
        <v>5</v>
      </c>
      <c r="C69" s="4">
        <v>11</v>
      </c>
      <c r="D69" s="4" t="s">
        <v>5</v>
      </c>
      <c r="E69" s="4" t="s">
        <v>5</v>
      </c>
      <c r="F69" s="4" t="s">
        <v>5</v>
      </c>
    </row>
    <row r="70" spans="1:6" ht="30" x14ac:dyDescent="0.25">
      <c r="A70" s="2" t="s">
        <v>1127</v>
      </c>
      <c r="B70" s="4" t="s">
        <v>5</v>
      </c>
      <c r="C70" s="4">
        <v>4</v>
      </c>
      <c r="D70" s="4">
        <v>-507</v>
      </c>
      <c r="E70" s="4" t="s">
        <v>5</v>
      </c>
      <c r="F70" s="4" t="s">
        <v>5</v>
      </c>
    </row>
    <row r="71" spans="1:6" ht="45" x14ac:dyDescent="0.25">
      <c r="A71" s="2" t="s">
        <v>1128</v>
      </c>
      <c r="B71" s="4" t="s">
        <v>5</v>
      </c>
      <c r="C71" s="4">
        <v>-34</v>
      </c>
      <c r="D71" s="4">
        <v>94</v>
      </c>
      <c r="E71" s="4" t="s">
        <v>5</v>
      </c>
      <c r="F71" s="4" t="s">
        <v>5</v>
      </c>
    </row>
    <row r="72" spans="1:6" x14ac:dyDescent="0.25">
      <c r="A72" s="2" t="s">
        <v>178</v>
      </c>
      <c r="B72" s="4" t="s">
        <v>5</v>
      </c>
      <c r="C72" s="4" t="s">
        <v>5</v>
      </c>
      <c r="D72" s="4" t="s">
        <v>5</v>
      </c>
      <c r="E72" s="4" t="s">
        <v>5</v>
      </c>
      <c r="F72" s="4" t="s">
        <v>5</v>
      </c>
    </row>
    <row r="73" spans="1:6" ht="60" x14ac:dyDescent="0.25">
      <c r="A73" s="3" t="s">
        <v>2198</v>
      </c>
      <c r="B73" s="4" t="s">
        <v>5</v>
      </c>
      <c r="C73" s="4" t="s">
        <v>5</v>
      </c>
      <c r="D73" s="4" t="s">
        <v>5</v>
      </c>
      <c r="E73" s="4" t="s">
        <v>5</v>
      </c>
      <c r="F73" s="4" t="s">
        <v>5</v>
      </c>
    </row>
    <row r="74" spans="1:6" x14ac:dyDescent="0.25">
      <c r="A74" s="2" t="s">
        <v>2113</v>
      </c>
      <c r="B74" s="4" t="s">
        <v>5</v>
      </c>
      <c r="C74" s="5">
        <v>97311</v>
      </c>
      <c r="D74" s="4">
        <v>-387</v>
      </c>
      <c r="E74" s="5">
        <v>96021</v>
      </c>
      <c r="F74" s="4">
        <v>-288</v>
      </c>
    </row>
    <row r="75" spans="1:6" x14ac:dyDescent="0.25">
      <c r="A75" s="2" t="s">
        <v>54</v>
      </c>
      <c r="B75" s="4" t="s">
        <v>5</v>
      </c>
      <c r="C75" s="5">
        <v>1469</v>
      </c>
      <c r="D75" s="4">
        <v>89</v>
      </c>
      <c r="E75" s="4" t="s">
        <v>5</v>
      </c>
      <c r="F75" s="4" t="s">
        <v>5</v>
      </c>
    </row>
    <row r="76" spans="1:6" ht="30" x14ac:dyDescent="0.25">
      <c r="A76" s="2" t="s">
        <v>68</v>
      </c>
      <c r="B76" s="4" t="s">
        <v>5</v>
      </c>
      <c r="C76" s="4">
        <v>-5</v>
      </c>
      <c r="D76" s="4" t="s">
        <v>5</v>
      </c>
      <c r="E76" s="4" t="s">
        <v>5</v>
      </c>
      <c r="F76" s="4" t="s">
        <v>5</v>
      </c>
    </row>
    <row r="77" spans="1:6" ht="30" x14ac:dyDescent="0.25">
      <c r="A77" s="2" t="s">
        <v>190</v>
      </c>
      <c r="B77" s="4" t="s">
        <v>5</v>
      </c>
      <c r="C77" s="4">
        <v>-174</v>
      </c>
      <c r="D77" s="4">
        <v>-173</v>
      </c>
      <c r="E77" s="4" t="s">
        <v>5</v>
      </c>
      <c r="F77" s="4" t="s">
        <v>5</v>
      </c>
    </row>
    <row r="78" spans="1:6" ht="45" x14ac:dyDescent="0.25">
      <c r="A78" s="2" t="s">
        <v>2210</v>
      </c>
      <c r="B78" s="4" t="s">
        <v>5</v>
      </c>
      <c r="C78" s="4" t="s">
        <v>5</v>
      </c>
      <c r="D78" s="4" t="s">
        <v>5</v>
      </c>
      <c r="E78" s="4" t="s">
        <v>5</v>
      </c>
      <c r="F78" s="4" t="s">
        <v>5</v>
      </c>
    </row>
    <row r="79" spans="1:6" ht="60" x14ac:dyDescent="0.25">
      <c r="A79" s="3" t="s">
        <v>2198</v>
      </c>
      <c r="B79" s="4" t="s">
        <v>5</v>
      </c>
      <c r="C79" s="4" t="s">
        <v>5</v>
      </c>
      <c r="D79" s="4" t="s">
        <v>5</v>
      </c>
      <c r="E79" s="4" t="s">
        <v>5</v>
      </c>
      <c r="F79" s="4" t="s">
        <v>5</v>
      </c>
    </row>
    <row r="80" spans="1:6" ht="45" x14ac:dyDescent="0.25">
      <c r="A80" s="2" t="s">
        <v>1120</v>
      </c>
      <c r="B80" s="4" t="s">
        <v>5</v>
      </c>
      <c r="C80" s="8">
        <v>18374</v>
      </c>
      <c r="D80" s="4" t="s">
        <v>5</v>
      </c>
      <c r="E80" s="4" t="s">
        <v>5</v>
      </c>
      <c r="F80" s="4" t="s">
        <v>5</v>
      </c>
    </row>
  </sheetData>
  <mergeCells count="1">
    <mergeCell ref="C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11</v>
      </c>
      <c r="B1" s="7" t="s">
        <v>1</v>
      </c>
      <c r="C1" s="7"/>
    </row>
    <row r="2" spans="1:3" ht="30" x14ac:dyDescent="0.25">
      <c r="A2" s="1" t="s">
        <v>28</v>
      </c>
      <c r="B2" s="1" t="s">
        <v>2</v>
      </c>
      <c r="C2" s="1" t="s">
        <v>240</v>
      </c>
    </row>
    <row r="3" spans="1:3" ht="30" x14ac:dyDescent="0.25">
      <c r="A3" s="2" t="s">
        <v>2202</v>
      </c>
      <c r="B3" s="4" t="s">
        <v>5</v>
      </c>
      <c r="C3" s="4" t="s">
        <v>5</v>
      </c>
    </row>
    <row r="4" spans="1:3" ht="60" x14ac:dyDescent="0.25">
      <c r="A4" s="3" t="s">
        <v>2212</v>
      </c>
      <c r="B4" s="4" t="s">
        <v>5</v>
      </c>
      <c r="C4" s="4" t="s">
        <v>5</v>
      </c>
    </row>
    <row r="5" spans="1:3" x14ac:dyDescent="0.25">
      <c r="A5" s="2" t="s">
        <v>2213</v>
      </c>
      <c r="B5" s="9">
        <v>11.5</v>
      </c>
      <c r="C5" s="4" t="s">
        <v>5</v>
      </c>
    </row>
    <row r="6" spans="1:3" ht="60" x14ac:dyDescent="0.25">
      <c r="A6" s="2" t="s">
        <v>2208</v>
      </c>
      <c r="B6" s="4" t="s">
        <v>5</v>
      </c>
      <c r="C6" s="4" t="s">
        <v>5</v>
      </c>
    </row>
    <row r="7" spans="1:3" ht="60" x14ac:dyDescent="0.25">
      <c r="A7" s="3" t="s">
        <v>2212</v>
      </c>
      <c r="B7" s="4" t="s">
        <v>5</v>
      </c>
      <c r="C7" s="4" t="s">
        <v>5</v>
      </c>
    </row>
    <row r="8" spans="1:3" x14ac:dyDescent="0.25">
      <c r="A8" s="2" t="s">
        <v>2213</v>
      </c>
      <c r="B8" s="8">
        <v>11</v>
      </c>
      <c r="C8" s="4" t="s">
        <v>5</v>
      </c>
    </row>
    <row r="9" spans="1:3" x14ac:dyDescent="0.25">
      <c r="A9" s="2" t="s">
        <v>174</v>
      </c>
      <c r="B9" s="4" t="s">
        <v>5</v>
      </c>
      <c r="C9" s="4" t="s">
        <v>5</v>
      </c>
    </row>
    <row r="10" spans="1:3" ht="60" x14ac:dyDescent="0.25">
      <c r="A10" s="3" t="s">
        <v>2212</v>
      </c>
      <c r="B10" s="4" t="s">
        <v>5</v>
      </c>
      <c r="C10" s="4" t="s">
        <v>5</v>
      </c>
    </row>
    <row r="11" spans="1:3" x14ac:dyDescent="0.25">
      <c r="A11" s="2" t="s">
        <v>2213</v>
      </c>
      <c r="B11" s="8">
        <v>11</v>
      </c>
      <c r="C11" s="4" t="s">
        <v>5</v>
      </c>
    </row>
    <row r="12" spans="1:3" x14ac:dyDescent="0.25">
      <c r="A12" s="2" t="s">
        <v>175</v>
      </c>
      <c r="B12" s="4" t="s">
        <v>5</v>
      </c>
      <c r="C12" s="4" t="s">
        <v>5</v>
      </c>
    </row>
    <row r="13" spans="1:3" ht="60" x14ac:dyDescent="0.25">
      <c r="A13" s="3" t="s">
        <v>2212</v>
      </c>
      <c r="B13" s="4" t="s">
        <v>5</v>
      </c>
      <c r="C13" s="4" t="s">
        <v>5</v>
      </c>
    </row>
    <row r="14" spans="1:3" ht="30" x14ac:dyDescent="0.25">
      <c r="A14" s="2" t="s">
        <v>2214</v>
      </c>
      <c r="B14" s="8">
        <v>11</v>
      </c>
      <c r="C14" s="4" t="s">
        <v>5</v>
      </c>
    </row>
    <row r="15" spans="1:3" x14ac:dyDescent="0.25">
      <c r="A15" s="2" t="s">
        <v>2215</v>
      </c>
      <c r="B15" s="4">
        <v>11</v>
      </c>
      <c r="C15" s="4" t="s">
        <v>5</v>
      </c>
    </row>
    <row r="16" spans="1:3" ht="30" x14ac:dyDescent="0.25">
      <c r="A16" s="2" t="s">
        <v>2216</v>
      </c>
      <c r="B16" s="8">
        <v>18</v>
      </c>
      <c r="C16" s="8">
        <v>51</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217</v>
      </c>
      <c r="B1" s="7" t="s">
        <v>1</v>
      </c>
      <c r="C1" s="7"/>
      <c r="D1" s="1"/>
      <c r="E1" s="1"/>
    </row>
    <row r="2" spans="1:5" ht="30" x14ac:dyDescent="0.25">
      <c r="A2" s="1" t="s">
        <v>118</v>
      </c>
      <c r="B2" s="1" t="s">
        <v>2</v>
      </c>
      <c r="C2" s="1" t="s">
        <v>240</v>
      </c>
      <c r="D2" s="1" t="s">
        <v>32</v>
      </c>
      <c r="E2" s="1" t="s">
        <v>36</v>
      </c>
    </row>
    <row r="3" spans="1:5" ht="60" x14ac:dyDescent="0.25">
      <c r="A3" s="3" t="s">
        <v>2218</v>
      </c>
      <c r="B3" s="4" t="s">
        <v>5</v>
      </c>
      <c r="C3" s="4" t="s">
        <v>5</v>
      </c>
      <c r="D3" s="4" t="s">
        <v>5</v>
      </c>
      <c r="E3" s="4" t="s">
        <v>5</v>
      </c>
    </row>
    <row r="4" spans="1:5" x14ac:dyDescent="0.25">
      <c r="A4" s="2" t="s">
        <v>2113</v>
      </c>
      <c r="B4" s="8">
        <v>1304031</v>
      </c>
      <c r="C4" s="8">
        <v>270688</v>
      </c>
      <c r="D4" s="8">
        <v>1128616</v>
      </c>
      <c r="E4" s="8">
        <v>272437</v>
      </c>
    </row>
    <row r="5" spans="1:5" x14ac:dyDescent="0.25">
      <c r="A5" s="2" t="s">
        <v>181</v>
      </c>
      <c r="B5" s="5">
        <v>-5948</v>
      </c>
      <c r="C5" s="5">
        <v>15337</v>
      </c>
      <c r="D5" s="4" t="s">
        <v>5</v>
      </c>
      <c r="E5" s="4" t="s">
        <v>5</v>
      </c>
    </row>
    <row r="6" spans="1:5" x14ac:dyDescent="0.25">
      <c r="A6" s="2" t="s">
        <v>2219</v>
      </c>
      <c r="B6" s="4" t="s">
        <v>5</v>
      </c>
      <c r="C6" s="4">
        <v>39</v>
      </c>
      <c r="D6" s="4" t="s">
        <v>5</v>
      </c>
      <c r="E6" s="4" t="s">
        <v>5</v>
      </c>
    </row>
    <row r="7" spans="1:5" ht="30" x14ac:dyDescent="0.25">
      <c r="A7" s="2" t="s">
        <v>183</v>
      </c>
      <c r="B7" s="4" t="s">
        <v>5</v>
      </c>
      <c r="C7" s="5">
        <v>-11794</v>
      </c>
      <c r="D7" s="4" t="s">
        <v>5</v>
      </c>
      <c r="E7" s="4" t="s">
        <v>5</v>
      </c>
    </row>
    <row r="8" spans="1:5" ht="30" x14ac:dyDescent="0.25">
      <c r="A8" s="2" t="s">
        <v>68</v>
      </c>
      <c r="B8" s="4" t="s">
        <v>5</v>
      </c>
      <c r="C8" s="5">
        <v>-16556</v>
      </c>
      <c r="D8" s="4" t="s">
        <v>5</v>
      </c>
      <c r="E8" s="4" t="s">
        <v>5</v>
      </c>
    </row>
    <row r="9" spans="1:5" ht="30" x14ac:dyDescent="0.25">
      <c r="A9" s="2" t="s">
        <v>2220</v>
      </c>
      <c r="B9" s="4">
        <v>4</v>
      </c>
      <c r="C9" s="4">
        <v>-507</v>
      </c>
      <c r="D9" s="4" t="s">
        <v>5</v>
      </c>
      <c r="E9" s="4" t="s">
        <v>5</v>
      </c>
    </row>
    <row r="10" spans="1:5" ht="45" x14ac:dyDescent="0.25">
      <c r="A10" s="2" t="s">
        <v>1160</v>
      </c>
      <c r="B10" s="4">
        <v>-34</v>
      </c>
      <c r="C10" s="4">
        <v>94</v>
      </c>
      <c r="D10" s="4" t="s">
        <v>5</v>
      </c>
      <c r="E10" s="4" t="s">
        <v>5</v>
      </c>
    </row>
    <row r="11" spans="1:5" ht="30" x14ac:dyDescent="0.25">
      <c r="A11" s="2" t="s">
        <v>190</v>
      </c>
      <c r="B11" s="4">
        <v>-174</v>
      </c>
      <c r="C11" s="4">
        <v>-173</v>
      </c>
      <c r="D11" s="4" t="s">
        <v>5</v>
      </c>
      <c r="E11" s="4" t="s">
        <v>5</v>
      </c>
    </row>
    <row r="12" spans="1:5" ht="30" x14ac:dyDescent="0.25">
      <c r="A12" s="2" t="s">
        <v>1162</v>
      </c>
      <c r="B12" s="4" t="s">
        <v>5</v>
      </c>
      <c r="C12" s="4">
        <v>17</v>
      </c>
      <c r="D12" s="4" t="s">
        <v>5</v>
      </c>
      <c r="E12" s="4" t="s">
        <v>5</v>
      </c>
    </row>
    <row r="13" spans="1:5" ht="30" x14ac:dyDescent="0.25">
      <c r="A13" s="2" t="s">
        <v>2221</v>
      </c>
      <c r="B13" s="4" t="s">
        <v>5</v>
      </c>
      <c r="C13" s="4" t="s">
        <v>5</v>
      </c>
      <c r="D13" s="4" t="s">
        <v>5</v>
      </c>
      <c r="E13" s="4" t="s">
        <v>5</v>
      </c>
    </row>
    <row r="14" spans="1:5" ht="60" x14ac:dyDescent="0.25">
      <c r="A14" s="3" t="s">
        <v>2218</v>
      </c>
      <c r="B14" s="4" t="s">
        <v>5</v>
      </c>
      <c r="C14" s="4" t="s">
        <v>5</v>
      </c>
      <c r="D14" s="4" t="s">
        <v>5</v>
      </c>
      <c r="E14" s="4" t="s">
        <v>5</v>
      </c>
    </row>
    <row r="15" spans="1:5" x14ac:dyDescent="0.25">
      <c r="A15" s="2" t="s">
        <v>2113</v>
      </c>
      <c r="B15" s="4" t="s">
        <v>5</v>
      </c>
      <c r="C15" s="5">
        <v>536821</v>
      </c>
      <c r="D15" s="4" t="s">
        <v>5</v>
      </c>
      <c r="E15" s="5">
        <v>525027</v>
      </c>
    </row>
    <row r="16" spans="1:5" ht="30" x14ac:dyDescent="0.25">
      <c r="A16" s="2" t="s">
        <v>183</v>
      </c>
      <c r="B16" s="4" t="s">
        <v>5</v>
      </c>
      <c r="C16" s="5">
        <v>11794</v>
      </c>
      <c r="D16" s="4" t="s">
        <v>5</v>
      </c>
      <c r="E16" s="4" t="s">
        <v>5</v>
      </c>
    </row>
    <row r="17" spans="1:5" x14ac:dyDescent="0.25">
      <c r="A17" s="2" t="s">
        <v>206</v>
      </c>
      <c r="B17" s="4" t="s">
        <v>5</v>
      </c>
      <c r="C17" s="4" t="s">
        <v>5</v>
      </c>
      <c r="D17" s="4" t="s">
        <v>5</v>
      </c>
      <c r="E17" s="4" t="s">
        <v>5</v>
      </c>
    </row>
    <row r="18" spans="1:5" ht="60" x14ac:dyDescent="0.25">
      <c r="A18" s="3" t="s">
        <v>2218</v>
      </c>
      <c r="B18" s="4" t="s">
        <v>5</v>
      </c>
      <c r="C18" s="4" t="s">
        <v>5</v>
      </c>
      <c r="D18" s="4" t="s">
        <v>5</v>
      </c>
      <c r="E18" s="4" t="s">
        <v>5</v>
      </c>
    </row>
    <row r="19" spans="1:5" x14ac:dyDescent="0.25">
      <c r="A19" s="2" t="s">
        <v>2113</v>
      </c>
      <c r="B19" s="4">
        <v>20</v>
      </c>
      <c r="C19" s="4" t="s">
        <v>5</v>
      </c>
      <c r="D19" s="4" t="s">
        <v>5</v>
      </c>
      <c r="E19" s="4" t="s">
        <v>5</v>
      </c>
    </row>
    <row r="20" spans="1:5" x14ac:dyDescent="0.25">
      <c r="A20" s="2" t="s">
        <v>173</v>
      </c>
      <c r="B20" s="4" t="s">
        <v>5</v>
      </c>
      <c r="C20" s="4" t="s">
        <v>5</v>
      </c>
      <c r="D20" s="4" t="s">
        <v>5</v>
      </c>
      <c r="E20" s="4" t="s">
        <v>5</v>
      </c>
    </row>
    <row r="21" spans="1:5" ht="60" x14ac:dyDescent="0.25">
      <c r="A21" s="3" t="s">
        <v>2218</v>
      </c>
      <c r="B21" s="4" t="s">
        <v>5</v>
      </c>
      <c r="C21" s="4" t="s">
        <v>5</v>
      </c>
      <c r="D21" s="4" t="s">
        <v>5</v>
      </c>
      <c r="E21" s="4" t="s">
        <v>5</v>
      </c>
    </row>
    <row r="22" spans="1:5" x14ac:dyDescent="0.25">
      <c r="A22" s="2" t="s">
        <v>2113</v>
      </c>
      <c r="B22" s="5">
        <v>1182</v>
      </c>
      <c r="C22" s="5">
        <v>50000</v>
      </c>
      <c r="D22" s="4" t="s">
        <v>5</v>
      </c>
      <c r="E22" s="5">
        <v>50000</v>
      </c>
    </row>
    <row r="23" spans="1:5" x14ac:dyDescent="0.25">
      <c r="A23" s="2" t="s">
        <v>174</v>
      </c>
      <c r="B23" s="4" t="s">
        <v>5</v>
      </c>
      <c r="C23" s="4" t="s">
        <v>5</v>
      </c>
      <c r="D23" s="4" t="s">
        <v>5</v>
      </c>
      <c r="E23" s="4" t="s">
        <v>5</v>
      </c>
    </row>
    <row r="24" spans="1:5" ht="60" x14ac:dyDescent="0.25">
      <c r="A24" s="3" t="s">
        <v>2218</v>
      </c>
      <c r="B24" s="4" t="s">
        <v>5</v>
      </c>
      <c r="C24" s="4" t="s">
        <v>5</v>
      </c>
      <c r="D24" s="4" t="s">
        <v>5</v>
      </c>
      <c r="E24" s="4" t="s">
        <v>5</v>
      </c>
    </row>
    <row r="25" spans="1:5" x14ac:dyDescent="0.25">
      <c r="A25" s="2" t="s">
        <v>2113</v>
      </c>
      <c r="B25" s="5">
        <v>1401673</v>
      </c>
      <c r="C25" s="5">
        <v>2357</v>
      </c>
      <c r="D25" s="5">
        <v>1212038</v>
      </c>
      <c r="E25" s="5">
        <v>2318</v>
      </c>
    </row>
    <row r="26" spans="1:5" x14ac:dyDescent="0.25">
      <c r="A26" s="2" t="s">
        <v>2219</v>
      </c>
      <c r="B26" s="4" t="s">
        <v>5</v>
      </c>
      <c r="C26" s="4">
        <v>39</v>
      </c>
      <c r="D26" s="4" t="s">
        <v>5</v>
      </c>
      <c r="E26" s="4" t="s">
        <v>5</v>
      </c>
    </row>
    <row r="27" spans="1:5" x14ac:dyDescent="0.25">
      <c r="A27" s="2" t="s">
        <v>175</v>
      </c>
      <c r="B27" s="4" t="s">
        <v>5</v>
      </c>
      <c r="C27" s="4" t="s">
        <v>5</v>
      </c>
      <c r="D27" s="4" t="s">
        <v>5</v>
      </c>
      <c r="E27" s="4" t="s">
        <v>5</v>
      </c>
    </row>
    <row r="28" spans="1:5" ht="60" x14ac:dyDescent="0.25">
      <c r="A28" s="3" t="s">
        <v>2218</v>
      </c>
      <c r="B28" s="4" t="s">
        <v>5</v>
      </c>
      <c r="C28" s="4" t="s">
        <v>5</v>
      </c>
      <c r="D28" s="4" t="s">
        <v>5</v>
      </c>
      <c r="E28" s="4" t="s">
        <v>5</v>
      </c>
    </row>
    <row r="29" spans="1:5" x14ac:dyDescent="0.25">
      <c r="A29" s="2" t="s">
        <v>2113</v>
      </c>
      <c r="B29" s="5">
        <v>-201639</v>
      </c>
      <c r="C29" s="5">
        <v>-269632</v>
      </c>
      <c r="D29" s="5">
        <v>-194222</v>
      </c>
      <c r="E29" s="5">
        <v>-273086</v>
      </c>
    </row>
    <row r="30" spans="1:5" x14ac:dyDescent="0.25">
      <c r="A30" s="2" t="s">
        <v>181</v>
      </c>
      <c r="B30" s="5">
        <v>-7417</v>
      </c>
      <c r="C30" s="5">
        <v>15248</v>
      </c>
      <c r="D30" s="4" t="s">
        <v>5</v>
      </c>
      <c r="E30" s="4" t="s">
        <v>5</v>
      </c>
    </row>
    <row r="31" spans="1:5" ht="30" x14ac:dyDescent="0.25">
      <c r="A31" s="2" t="s">
        <v>183</v>
      </c>
      <c r="B31" s="4" t="s">
        <v>5</v>
      </c>
      <c r="C31" s="5">
        <v>-11794</v>
      </c>
      <c r="D31" s="4" t="s">
        <v>5</v>
      </c>
      <c r="E31" s="4" t="s">
        <v>5</v>
      </c>
    </row>
    <row r="32" spans="1:5" ht="30" x14ac:dyDescent="0.25">
      <c r="A32" s="2" t="s">
        <v>176</v>
      </c>
      <c r="B32" s="4" t="s">
        <v>5</v>
      </c>
      <c r="C32" s="4" t="s">
        <v>5</v>
      </c>
      <c r="D32" s="4" t="s">
        <v>5</v>
      </c>
      <c r="E32" s="4" t="s">
        <v>5</v>
      </c>
    </row>
    <row r="33" spans="1:5" ht="60" x14ac:dyDescent="0.25">
      <c r="A33" s="3" t="s">
        <v>2218</v>
      </c>
      <c r="B33" s="4" t="s">
        <v>5</v>
      </c>
      <c r="C33" s="4" t="s">
        <v>5</v>
      </c>
      <c r="D33" s="4" t="s">
        <v>5</v>
      </c>
      <c r="E33" s="4" t="s">
        <v>5</v>
      </c>
    </row>
    <row r="34" spans="1:5" x14ac:dyDescent="0.25">
      <c r="A34" s="2" t="s">
        <v>2113</v>
      </c>
      <c r="B34" s="5">
        <v>5484</v>
      </c>
      <c r="C34" s="5">
        <v>-47207</v>
      </c>
      <c r="D34" s="5">
        <v>14779</v>
      </c>
      <c r="E34" s="5">
        <v>-30270</v>
      </c>
    </row>
    <row r="35" spans="1:5" ht="30" x14ac:dyDescent="0.25">
      <c r="A35" s="2" t="s">
        <v>68</v>
      </c>
      <c r="B35" s="4" t="s">
        <v>5</v>
      </c>
      <c r="C35" s="5">
        <v>-16524</v>
      </c>
      <c r="D35" s="4" t="s">
        <v>5</v>
      </c>
      <c r="E35" s="4" t="s">
        <v>5</v>
      </c>
    </row>
    <row r="36" spans="1:5" ht="30" x14ac:dyDescent="0.25">
      <c r="A36" s="2" t="s">
        <v>2220</v>
      </c>
      <c r="B36" s="4">
        <v>4</v>
      </c>
      <c r="C36" s="4">
        <v>-507</v>
      </c>
      <c r="D36" s="4" t="s">
        <v>5</v>
      </c>
      <c r="E36" s="4" t="s">
        <v>5</v>
      </c>
    </row>
    <row r="37" spans="1:5" ht="45" x14ac:dyDescent="0.25">
      <c r="A37" s="2" t="s">
        <v>1160</v>
      </c>
      <c r="B37" s="4">
        <v>-34</v>
      </c>
      <c r="C37" s="4">
        <v>94</v>
      </c>
      <c r="D37" s="4" t="s">
        <v>5</v>
      </c>
      <c r="E37" s="4" t="s">
        <v>5</v>
      </c>
    </row>
    <row r="38" spans="1:5" x14ac:dyDescent="0.25">
      <c r="A38" s="2" t="s">
        <v>177</v>
      </c>
      <c r="B38" s="4" t="s">
        <v>5</v>
      </c>
      <c r="C38" s="4" t="s">
        <v>5</v>
      </c>
      <c r="D38" s="4" t="s">
        <v>5</v>
      </c>
      <c r="E38" s="4" t="s">
        <v>5</v>
      </c>
    </row>
    <row r="39" spans="1:5" ht="60" x14ac:dyDescent="0.25">
      <c r="A39" s="3" t="s">
        <v>2218</v>
      </c>
      <c r="B39" s="4" t="s">
        <v>5</v>
      </c>
      <c r="C39" s="4" t="s">
        <v>5</v>
      </c>
      <c r="D39" s="4" t="s">
        <v>5</v>
      </c>
      <c r="E39" s="4" t="s">
        <v>5</v>
      </c>
    </row>
    <row r="40" spans="1:5" x14ac:dyDescent="0.25">
      <c r="A40" s="2" t="s">
        <v>2113</v>
      </c>
      <c r="B40" s="4" t="s">
        <v>5</v>
      </c>
      <c r="C40" s="5">
        <v>-1264</v>
      </c>
      <c r="D40" s="4" t="s">
        <v>5</v>
      </c>
      <c r="E40" s="5">
        <v>-1264</v>
      </c>
    </row>
    <row r="41" spans="1:5" x14ac:dyDescent="0.25">
      <c r="A41" s="2" t="s">
        <v>209</v>
      </c>
      <c r="B41" s="4" t="s">
        <v>5</v>
      </c>
      <c r="C41" s="4" t="s">
        <v>5</v>
      </c>
      <c r="D41" s="4" t="s">
        <v>5</v>
      </c>
      <c r="E41" s="4" t="s">
        <v>5</v>
      </c>
    </row>
    <row r="42" spans="1:5" ht="60" x14ac:dyDescent="0.25">
      <c r="A42" s="3" t="s">
        <v>2218</v>
      </c>
      <c r="B42" s="4" t="s">
        <v>5</v>
      </c>
      <c r="C42" s="4" t="s">
        <v>5</v>
      </c>
      <c r="D42" s="4" t="s">
        <v>5</v>
      </c>
      <c r="E42" s="4" t="s">
        <v>5</v>
      </c>
    </row>
    <row r="43" spans="1:5" x14ac:dyDescent="0.25">
      <c r="A43" s="2" t="s">
        <v>2113</v>
      </c>
      <c r="B43" s="5">
        <v>1206720</v>
      </c>
      <c r="C43" s="5">
        <v>271075</v>
      </c>
      <c r="D43" s="5">
        <v>1032595</v>
      </c>
      <c r="E43" s="5">
        <v>272725</v>
      </c>
    </row>
    <row r="44" spans="1:5" x14ac:dyDescent="0.25">
      <c r="A44" s="2" t="s">
        <v>181</v>
      </c>
      <c r="B44" s="5">
        <v>-7417</v>
      </c>
      <c r="C44" s="5">
        <v>15248</v>
      </c>
      <c r="D44" s="4" t="s">
        <v>5</v>
      </c>
      <c r="E44" s="4" t="s">
        <v>5</v>
      </c>
    </row>
    <row r="45" spans="1:5" x14ac:dyDescent="0.25">
      <c r="A45" s="2" t="s">
        <v>2219</v>
      </c>
      <c r="B45" s="4" t="s">
        <v>5</v>
      </c>
      <c r="C45" s="4">
        <v>39</v>
      </c>
      <c r="D45" s="4" t="s">
        <v>5</v>
      </c>
      <c r="E45" s="4" t="s">
        <v>5</v>
      </c>
    </row>
    <row r="46" spans="1:5" ht="30" x14ac:dyDescent="0.25">
      <c r="A46" s="2" t="s">
        <v>68</v>
      </c>
      <c r="B46" s="4" t="s">
        <v>5</v>
      </c>
      <c r="C46" s="5">
        <v>-16524</v>
      </c>
      <c r="D46" s="4" t="s">
        <v>5</v>
      </c>
      <c r="E46" s="4" t="s">
        <v>5</v>
      </c>
    </row>
    <row r="47" spans="1:5" ht="30" x14ac:dyDescent="0.25">
      <c r="A47" s="2" t="s">
        <v>2220</v>
      </c>
      <c r="B47" s="4">
        <v>4</v>
      </c>
      <c r="C47" s="4">
        <v>-507</v>
      </c>
      <c r="D47" s="4" t="s">
        <v>5</v>
      </c>
      <c r="E47" s="4" t="s">
        <v>5</v>
      </c>
    </row>
    <row r="48" spans="1:5" ht="45" x14ac:dyDescent="0.25">
      <c r="A48" s="2" t="s">
        <v>1160</v>
      </c>
      <c r="B48" s="4">
        <v>-34</v>
      </c>
      <c r="C48" s="4">
        <v>94</v>
      </c>
      <c r="D48" s="4" t="s">
        <v>5</v>
      </c>
      <c r="E48" s="4" t="s">
        <v>5</v>
      </c>
    </row>
    <row r="49" spans="1:5" x14ac:dyDescent="0.25">
      <c r="A49" s="2" t="s">
        <v>178</v>
      </c>
      <c r="B49" s="4" t="s">
        <v>5</v>
      </c>
      <c r="C49" s="4" t="s">
        <v>5</v>
      </c>
      <c r="D49" s="4" t="s">
        <v>5</v>
      </c>
      <c r="E49" s="4" t="s">
        <v>5</v>
      </c>
    </row>
    <row r="50" spans="1:5" ht="60" x14ac:dyDescent="0.25">
      <c r="A50" s="3" t="s">
        <v>2218</v>
      </c>
      <c r="B50" s="4" t="s">
        <v>5</v>
      </c>
      <c r="C50" s="4" t="s">
        <v>5</v>
      </c>
      <c r="D50" s="4" t="s">
        <v>5</v>
      </c>
      <c r="E50" s="4" t="s">
        <v>5</v>
      </c>
    </row>
    <row r="51" spans="1:5" x14ac:dyDescent="0.25">
      <c r="A51" s="2" t="s">
        <v>2113</v>
      </c>
      <c r="B51" s="5">
        <v>97311</v>
      </c>
      <c r="C51" s="4">
        <v>-387</v>
      </c>
      <c r="D51" s="5">
        <v>96021</v>
      </c>
      <c r="E51" s="4">
        <v>-288</v>
      </c>
    </row>
    <row r="52" spans="1:5" x14ac:dyDescent="0.25">
      <c r="A52" s="2" t="s">
        <v>181</v>
      </c>
      <c r="B52" s="5">
        <v>1469</v>
      </c>
      <c r="C52" s="4">
        <v>89</v>
      </c>
      <c r="D52" s="4" t="s">
        <v>5</v>
      </c>
      <c r="E52" s="4" t="s">
        <v>5</v>
      </c>
    </row>
    <row r="53" spans="1:5" ht="30" x14ac:dyDescent="0.25">
      <c r="A53" s="2" t="s">
        <v>68</v>
      </c>
      <c r="B53" s="4" t="s">
        <v>5</v>
      </c>
      <c r="C53" s="4">
        <v>-32</v>
      </c>
      <c r="D53" s="4" t="s">
        <v>5</v>
      </c>
      <c r="E53" s="4" t="s">
        <v>5</v>
      </c>
    </row>
    <row r="54" spans="1:5" ht="30" x14ac:dyDescent="0.25">
      <c r="A54" s="2" t="s">
        <v>190</v>
      </c>
      <c r="B54" s="4">
        <v>-174</v>
      </c>
      <c r="C54" s="4">
        <v>-173</v>
      </c>
      <c r="D54" s="4" t="s">
        <v>5</v>
      </c>
      <c r="E54" s="4" t="s">
        <v>5</v>
      </c>
    </row>
    <row r="55" spans="1:5" ht="30" x14ac:dyDescent="0.25">
      <c r="A55" s="2" t="s">
        <v>1162</v>
      </c>
      <c r="B55" s="4" t="s">
        <v>5</v>
      </c>
      <c r="C55" s="8">
        <v>17</v>
      </c>
      <c r="D55" s="4" t="s">
        <v>5</v>
      </c>
      <c r="E55" s="4" t="s">
        <v>5</v>
      </c>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22</v>
      </c>
      <c r="B1" s="7" t="s">
        <v>1</v>
      </c>
      <c r="C1" s="7"/>
    </row>
    <row r="2" spans="1:3" ht="30" x14ac:dyDescent="0.25">
      <c r="A2" s="1" t="s">
        <v>66</v>
      </c>
      <c r="B2" s="1" t="s">
        <v>2</v>
      </c>
      <c r="C2" s="1" t="s">
        <v>240</v>
      </c>
    </row>
    <row r="3" spans="1:3" x14ac:dyDescent="0.25">
      <c r="A3" s="2" t="s">
        <v>175</v>
      </c>
      <c r="B3" s="4" t="s">
        <v>5</v>
      </c>
      <c r="C3" s="4" t="s">
        <v>5</v>
      </c>
    </row>
    <row r="4" spans="1:3" ht="60" x14ac:dyDescent="0.25">
      <c r="A4" s="3" t="s">
        <v>2223</v>
      </c>
      <c r="B4" s="4" t="s">
        <v>5</v>
      </c>
      <c r="C4" s="4" t="s">
        <v>5</v>
      </c>
    </row>
    <row r="5" spans="1:3" x14ac:dyDescent="0.25">
      <c r="A5" s="2" t="s">
        <v>2224</v>
      </c>
      <c r="B5" s="4" t="s">
        <v>5</v>
      </c>
      <c r="C5" s="8">
        <v>273</v>
      </c>
    </row>
    <row r="6" spans="1:3" x14ac:dyDescent="0.25">
      <c r="A6" s="2" t="s">
        <v>2225</v>
      </c>
      <c r="B6" s="8">
        <v>18</v>
      </c>
      <c r="C6" s="8">
        <v>51</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140625" customWidth="1"/>
    <col min="3" max="3" width="7.85546875" customWidth="1"/>
    <col min="4" max="4" width="31.85546875" customWidth="1"/>
    <col min="5" max="5" width="36.5703125" customWidth="1"/>
  </cols>
  <sheetData>
    <row r="1" spans="1:5" ht="15" customHeight="1" x14ac:dyDescent="0.25">
      <c r="A1" s="1" t="s">
        <v>2226</v>
      </c>
      <c r="B1" s="7" t="s">
        <v>1</v>
      </c>
      <c r="C1" s="7"/>
      <c r="D1" s="7"/>
      <c r="E1" s="1" t="s">
        <v>31</v>
      </c>
    </row>
    <row r="2" spans="1:5" ht="30" x14ac:dyDescent="0.25">
      <c r="A2" s="1" t="s">
        <v>66</v>
      </c>
      <c r="B2" s="7" t="s">
        <v>2</v>
      </c>
      <c r="C2" s="7"/>
      <c r="D2" s="1" t="s">
        <v>240</v>
      </c>
      <c r="E2" s="1" t="s">
        <v>32</v>
      </c>
    </row>
    <row r="3" spans="1:5" ht="30" x14ac:dyDescent="0.25">
      <c r="A3" s="3" t="s">
        <v>2227</v>
      </c>
      <c r="B3" s="4" t="s">
        <v>5</v>
      </c>
      <c r="C3" s="4"/>
      <c r="D3" s="4" t="s">
        <v>5</v>
      </c>
      <c r="E3" s="4" t="s">
        <v>5</v>
      </c>
    </row>
    <row r="4" spans="1:5" x14ac:dyDescent="0.25">
      <c r="A4" s="2" t="s">
        <v>1190</v>
      </c>
      <c r="B4" s="5">
        <v>107160</v>
      </c>
      <c r="C4" s="4"/>
      <c r="D4" s="4" t="s">
        <v>249</v>
      </c>
      <c r="E4" s="5">
        <v>92563</v>
      </c>
    </row>
    <row r="5" spans="1:5" ht="17.25" x14ac:dyDescent="0.25">
      <c r="A5" s="2" t="s">
        <v>1191</v>
      </c>
      <c r="B5" s="4" t="s">
        <v>249</v>
      </c>
      <c r="C5" s="11" t="s">
        <v>244</v>
      </c>
      <c r="D5" s="4" t="s">
        <v>5</v>
      </c>
      <c r="E5" s="4" t="s">
        <v>5</v>
      </c>
    </row>
    <row r="6" spans="1:5" x14ac:dyDescent="0.25">
      <c r="A6" s="2" t="s">
        <v>1192</v>
      </c>
      <c r="B6" s="5">
        <v>107160</v>
      </c>
      <c r="C6" s="4"/>
      <c r="D6" s="4" t="s">
        <v>249</v>
      </c>
      <c r="E6" s="5">
        <v>92563</v>
      </c>
    </row>
    <row r="7" spans="1:5" x14ac:dyDescent="0.25">
      <c r="A7" s="12"/>
      <c r="B7" s="12"/>
      <c r="C7" s="12"/>
      <c r="D7" s="12"/>
      <c r="E7" s="12"/>
    </row>
    <row r="8" spans="1:5" ht="30" customHeight="1" x14ac:dyDescent="0.25">
      <c r="A8" s="2" t="s">
        <v>244</v>
      </c>
      <c r="B8" s="13" t="s">
        <v>2228</v>
      </c>
      <c r="C8" s="13"/>
      <c r="D8" s="13"/>
      <c r="E8" s="13"/>
    </row>
  </sheetData>
  <mergeCells count="4">
    <mergeCell ref="B1:D1"/>
    <mergeCell ref="B2:C2"/>
    <mergeCell ref="A7:E7"/>
    <mergeCell ref="B8:E8"/>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29</v>
      </c>
      <c r="B1" s="7" t="s">
        <v>2</v>
      </c>
      <c r="C1" s="7" t="s">
        <v>32</v>
      </c>
    </row>
    <row r="2" spans="1:3" ht="30" x14ac:dyDescent="0.25">
      <c r="A2" s="1" t="s">
        <v>66</v>
      </c>
      <c r="B2" s="7"/>
      <c r="C2" s="7"/>
    </row>
    <row r="3" spans="1:3" ht="30" x14ac:dyDescent="0.25">
      <c r="A3" s="3" t="s">
        <v>1447</v>
      </c>
      <c r="B3" s="4" t="s">
        <v>5</v>
      </c>
      <c r="C3" s="4" t="s">
        <v>5</v>
      </c>
    </row>
    <row r="4" spans="1:3" x14ac:dyDescent="0.25">
      <c r="A4" s="2" t="s">
        <v>2073</v>
      </c>
      <c r="B4" s="8">
        <v>4864</v>
      </c>
      <c r="C4" s="8">
        <v>4765</v>
      </c>
    </row>
    <row r="5" spans="1:3" ht="30" x14ac:dyDescent="0.25">
      <c r="A5" s="2" t="s">
        <v>2074</v>
      </c>
      <c r="B5" s="5">
        <v>2816</v>
      </c>
      <c r="C5" s="5">
        <v>2896</v>
      </c>
    </row>
    <row r="6" spans="1:3" ht="30" x14ac:dyDescent="0.25">
      <c r="A6" s="2" t="s">
        <v>2075</v>
      </c>
      <c r="B6" s="8">
        <v>3708</v>
      </c>
      <c r="C6" s="8">
        <v>2881</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 min="7" max="9" width="36.5703125" bestFit="1" customWidth="1"/>
    <col min="10" max="12" width="26.7109375" bestFit="1" customWidth="1"/>
    <col min="13" max="16" width="36.5703125" bestFit="1" customWidth="1"/>
    <col min="17" max="20" width="31.5703125" bestFit="1" customWidth="1"/>
  </cols>
  <sheetData>
    <row r="1" spans="1:20" ht="15" customHeight="1" x14ac:dyDescent="0.25">
      <c r="A1" s="1" t="s">
        <v>2230</v>
      </c>
      <c r="B1" s="7" t="s">
        <v>1</v>
      </c>
      <c r="C1" s="7"/>
      <c r="D1" s="1" t="s">
        <v>29</v>
      </c>
      <c r="E1" s="1" t="s">
        <v>30</v>
      </c>
      <c r="F1" s="1"/>
      <c r="G1" s="7" t="s">
        <v>1</v>
      </c>
      <c r="H1" s="7"/>
      <c r="I1" s="1"/>
      <c r="J1" s="7" t="s">
        <v>1</v>
      </c>
      <c r="K1" s="7"/>
      <c r="L1" s="1"/>
      <c r="M1" s="7" t="s">
        <v>1</v>
      </c>
      <c r="N1" s="7"/>
      <c r="O1" s="1"/>
      <c r="P1" s="1"/>
      <c r="Q1" s="7" t="s">
        <v>1</v>
      </c>
      <c r="R1" s="7"/>
      <c r="S1" s="1" t="s">
        <v>31</v>
      </c>
      <c r="T1" s="1"/>
    </row>
    <row r="2" spans="1:20" ht="30" x14ac:dyDescent="0.25">
      <c r="A2" s="1" t="s">
        <v>66</v>
      </c>
      <c r="B2" s="7" t="s">
        <v>2</v>
      </c>
      <c r="C2" s="7" t="s">
        <v>240</v>
      </c>
      <c r="D2" s="7" t="s">
        <v>32</v>
      </c>
      <c r="E2" s="7" t="s">
        <v>34</v>
      </c>
      <c r="F2" s="7" t="s">
        <v>36</v>
      </c>
      <c r="G2" s="1" t="s">
        <v>2</v>
      </c>
      <c r="H2" s="1" t="s">
        <v>240</v>
      </c>
      <c r="I2" s="1" t="s">
        <v>32</v>
      </c>
      <c r="J2" s="1" t="s">
        <v>2</v>
      </c>
      <c r="K2" s="1" t="s">
        <v>240</v>
      </c>
      <c r="L2" s="1" t="s">
        <v>32</v>
      </c>
      <c r="M2" s="1" t="s">
        <v>2</v>
      </c>
      <c r="N2" s="1" t="s">
        <v>240</v>
      </c>
      <c r="O2" s="1" t="s">
        <v>32</v>
      </c>
      <c r="P2" s="1" t="s">
        <v>36</v>
      </c>
      <c r="Q2" s="1" t="s">
        <v>2</v>
      </c>
      <c r="R2" s="1" t="s">
        <v>240</v>
      </c>
      <c r="S2" s="1" t="s">
        <v>36</v>
      </c>
      <c r="T2" s="1" t="s">
        <v>32</v>
      </c>
    </row>
    <row r="3" spans="1:20" x14ac:dyDescent="0.25">
      <c r="A3" s="1"/>
      <c r="B3" s="7"/>
      <c r="C3" s="7"/>
      <c r="D3" s="7"/>
      <c r="E3" s="7"/>
      <c r="F3" s="7"/>
      <c r="G3" s="1" t="s">
        <v>1677</v>
      </c>
      <c r="H3" s="1" t="s">
        <v>1677</v>
      </c>
      <c r="I3" s="1" t="s">
        <v>1677</v>
      </c>
      <c r="J3" s="1" t="s">
        <v>1677</v>
      </c>
      <c r="K3" s="1" t="s">
        <v>1677</v>
      </c>
      <c r="L3" s="1" t="s">
        <v>1677</v>
      </c>
      <c r="M3" s="1" t="s">
        <v>1676</v>
      </c>
      <c r="N3" s="1" t="s">
        <v>1676</v>
      </c>
      <c r="O3" s="1" t="s">
        <v>1676</v>
      </c>
      <c r="P3" s="1" t="s">
        <v>1676</v>
      </c>
      <c r="Q3" s="1" t="s">
        <v>1676</v>
      </c>
      <c r="R3" s="1" t="s">
        <v>1676</v>
      </c>
      <c r="S3" s="1" t="s">
        <v>1676</v>
      </c>
      <c r="T3" s="1" t="s">
        <v>1676</v>
      </c>
    </row>
    <row r="4" spans="1:20" ht="30" x14ac:dyDescent="0.25">
      <c r="A4" s="1"/>
      <c r="B4" s="7"/>
      <c r="C4" s="7"/>
      <c r="D4" s="7"/>
      <c r="E4" s="7"/>
      <c r="F4" s="7"/>
      <c r="G4" s="1" t="s">
        <v>2108</v>
      </c>
      <c r="H4" s="1" t="s">
        <v>2108</v>
      </c>
      <c r="I4" s="1" t="s">
        <v>2108</v>
      </c>
      <c r="J4" s="1"/>
      <c r="K4" s="1"/>
      <c r="L4" s="1"/>
      <c r="M4" s="1" t="s">
        <v>2108</v>
      </c>
      <c r="N4" s="1" t="s">
        <v>2108</v>
      </c>
      <c r="O4" s="1" t="s">
        <v>2108</v>
      </c>
      <c r="P4" s="1" t="s">
        <v>2108</v>
      </c>
      <c r="Q4" s="1"/>
      <c r="R4" s="1"/>
      <c r="S4" s="1"/>
      <c r="T4" s="1"/>
    </row>
    <row r="5" spans="1:20" ht="30" x14ac:dyDescent="0.25">
      <c r="A5" s="3" t="s">
        <v>21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113</v>
      </c>
      <c r="B6" s="8">
        <v>1311</v>
      </c>
      <c r="C6" s="8">
        <v>2077</v>
      </c>
      <c r="D6" s="8">
        <v>2029</v>
      </c>
      <c r="E6" s="4" t="s">
        <v>5</v>
      </c>
      <c r="F6" s="8">
        <v>632</v>
      </c>
      <c r="G6" s="8">
        <v>497</v>
      </c>
      <c r="H6" s="8">
        <v>1447</v>
      </c>
      <c r="I6" s="8">
        <v>699</v>
      </c>
      <c r="J6" s="8">
        <v>497</v>
      </c>
      <c r="K6" s="8">
        <v>1447</v>
      </c>
      <c r="L6" s="8">
        <v>699</v>
      </c>
      <c r="M6" s="8">
        <v>814</v>
      </c>
      <c r="N6" s="8">
        <v>630</v>
      </c>
      <c r="O6" s="8">
        <v>1330</v>
      </c>
      <c r="P6" s="8">
        <v>632</v>
      </c>
      <c r="Q6" s="8">
        <v>814</v>
      </c>
      <c r="R6" s="8">
        <v>630</v>
      </c>
      <c r="S6" s="8">
        <v>632</v>
      </c>
      <c r="T6" s="8">
        <v>1330</v>
      </c>
    </row>
    <row r="7" spans="1:20" x14ac:dyDescent="0.25">
      <c r="A7" s="2" t="s">
        <v>1313</v>
      </c>
      <c r="B7" s="4">
        <v>0</v>
      </c>
      <c r="C7" s="5">
        <v>1606</v>
      </c>
      <c r="D7" s="4">
        <v>762</v>
      </c>
      <c r="E7" s="5">
        <v>3636</v>
      </c>
      <c r="F7" s="4" t="s">
        <v>5</v>
      </c>
      <c r="G7" s="4" t="s">
        <v>5</v>
      </c>
      <c r="H7" s="5">
        <v>1504</v>
      </c>
      <c r="I7" s="4" t="s">
        <v>5</v>
      </c>
      <c r="J7" s="4" t="s">
        <v>5</v>
      </c>
      <c r="K7" s="5">
        <v>1504</v>
      </c>
      <c r="L7" s="4" t="s">
        <v>5</v>
      </c>
      <c r="M7" s="4" t="s">
        <v>5</v>
      </c>
      <c r="N7" s="4">
        <v>102</v>
      </c>
      <c r="O7" s="4" t="s">
        <v>5</v>
      </c>
      <c r="P7" s="4" t="s">
        <v>5</v>
      </c>
      <c r="Q7" s="4" t="s">
        <v>5</v>
      </c>
      <c r="R7" s="4">
        <v>102</v>
      </c>
      <c r="S7" s="4">
        <v>292</v>
      </c>
      <c r="T7" s="4" t="s">
        <v>5</v>
      </c>
    </row>
    <row r="8" spans="1:20" x14ac:dyDescent="0.25">
      <c r="A8" s="2" t="s">
        <v>1314</v>
      </c>
      <c r="B8" s="4">
        <v>-718</v>
      </c>
      <c r="C8" s="4">
        <v>-142</v>
      </c>
      <c r="D8" s="4" t="s">
        <v>5</v>
      </c>
      <c r="E8" s="4" t="s">
        <v>5</v>
      </c>
      <c r="F8" s="4" t="s">
        <v>5</v>
      </c>
      <c r="G8" s="4">
        <v>-202</v>
      </c>
      <c r="H8" s="4">
        <v>-57</v>
      </c>
      <c r="I8" s="4" t="s">
        <v>5</v>
      </c>
      <c r="J8" s="4">
        <v>-202</v>
      </c>
      <c r="K8" s="4">
        <v>-57</v>
      </c>
      <c r="L8" s="4" t="s">
        <v>5</v>
      </c>
      <c r="M8" s="4">
        <v>-516</v>
      </c>
      <c r="N8" s="4">
        <v>-85</v>
      </c>
      <c r="O8" s="4" t="s">
        <v>5</v>
      </c>
      <c r="P8" s="4" t="s">
        <v>5</v>
      </c>
      <c r="Q8" s="4">
        <v>-516</v>
      </c>
      <c r="R8" s="4">
        <v>-85</v>
      </c>
      <c r="S8" s="4" t="s">
        <v>5</v>
      </c>
      <c r="T8" s="4" t="s">
        <v>5</v>
      </c>
    </row>
    <row r="9" spans="1:20" x14ac:dyDescent="0.25">
      <c r="A9" s="2" t="s">
        <v>1315</v>
      </c>
      <c r="B9" s="4" t="s">
        <v>5</v>
      </c>
      <c r="C9" s="4">
        <v>-19</v>
      </c>
      <c r="D9" s="4" t="s">
        <v>5</v>
      </c>
      <c r="E9" s="4" t="s">
        <v>5</v>
      </c>
      <c r="F9" s="4" t="s">
        <v>5</v>
      </c>
      <c r="G9" s="4" t="s">
        <v>5</v>
      </c>
      <c r="H9" s="4" t="s">
        <v>5</v>
      </c>
      <c r="I9" s="4" t="s">
        <v>5</v>
      </c>
      <c r="J9" s="4" t="s">
        <v>5</v>
      </c>
      <c r="K9" s="4" t="s">
        <v>5</v>
      </c>
      <c r="L9" s="4" t="s">
        <v>5</v>
      </c>
      <c r="M9" s="4" t="s">
        <v>5</v>
      </c>
      <c r="N9" s="4">
        <v>-19</v>
      </c>
      <c r="O9" s="4" t="s">
        <v>5</v>
      </c>
      <c r="P9" s="4" t="s">
        <v>5</v>
      </c>
      <c r="Q9" s="4" t="s">
        <v>5</v>
      </c>
      <c r="R9" s="4">
        <v>-19</v>
      </c>
      <c r="S9" s="4" t="s">
        <v>5</v>
      </c>
      <c r="T9" s="4" t="s">
        <v>5</v>
      </c>
    </row>
    <row r="10" spans="1:20" x14ac:dyDescent="0.25">
      <c r="A10" s="2" t="s">
        <v>2231</v>
      </c>
      <c r="B10" s="8">
        <v>-718</v>
      </c>
      <c r="C10" s="8">
        <v>1445</v>
      </c>
      <c r="D10" s="4" t="s">
        <v>5</v>
      </c>
      <c r="E10" s="4" t="s">
        <v>5</v>
      </c>
      <c r="F10" s="4" t="s">
        <v>5</v>
      </c>
      <c r="G10" s="8">
        <v>-202</v>
      </c>
      <c r="H10" s="8">
        <v>1447</v>
      </c>
      <c r="I10" s="4" t="s">
        <v>5</v>
      </c>
      <c r="J10" s="8">
        <v>-202</v>
      </c>
      <c r="K10" s="8">
        <v>1447</v>
      </c>
      <c r="L10" s="4" t="s">
        <v>5</v>
      </c>
      <c r="M10" s="8">
        <v>-516</v>
      </c>
      <c r="N10" s="8">
        <v>-2</v>
      </c>
      <c r="O10" s="4" t="s">
        <v>5</v>
      </c>
      <c r="P10" s="4" t="s">
        <v>5</v>
      </c>
      <c r="Q10" s="8">
        <v>-516</v>
      </c>
      <c r="R10" s="8">
        <v>-2</v>
      </c>
      <c r="S10" s="4" t="s">
        <v>5</v>
      </c>
      <c r="T10" s="4" t="s">
        <v>5</v>
      </c>
    </row>
  </sheetData>
  <mergeCells count="10">
    <mergeCell ref="B1:C1"/>
    <mergeCell ref="G1:H1"/>
    <mergeCell ref="J1:K1"/>
    <mergeCell ref="M1:N1"/>
    <mergeCell ref="Q1:R1"/>
    <mergeCell ref="B2:B4"/>
    <mergeCell ref="C2:C4"/>
    <mergeCell ref="D2:D4"/>
    <mergeCell ref="E2:E4"/>
    <mergeCell ref="F2:F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3" width="16.42578125" bestFit="1" customWidth="1"/>
    <col min="14" max="15" width="12.28515625" bestFit="1" customWidth="1"/>
  </cols>
  <sheetData>
    <row r="1" spans="1:15" ht="15" customHeight="1" x14ac:dyDescent="0.25">
      <c r="A1" s="1" t="s">
        <v>2232</v>
      </c>
      <c r="B1" s="7" t="s">
        <v>1</v>
      </c>
      <c r="C1" s="7"/>
      <c r="D1" s="7"/>
      <c r="E1" s="7"/>
      <c r="F1" s="7"/>
      <c r="G1" s="7"/>
      <c r="H1" s="7"/>
      <c r="I1" s="7"/>
      <c r="J1" s="7"/>
      <c r="K1" s="7"/>
      <c r="L1" s="1" t="s">
        <v>29</v>
      </c>
      <c r="M1" s="1" t="s">
        <v>30</v>
      </c>
      <c r="N1" s="7" t="s">
        <v>31</v>
      </c>
      <c r="O1" s="7"/>
    </row>
    <row r="2" spans="1:15" ht="30" x14ac:dyDescent="0.25">
      <c r="A2" s="1" t="s">
        <v>66</v>
      </c>
      <c r="B2" s="1" t="s">
        <v>2</v>
      </c>
      <c r="C2" s="7" t="s">
        <v>32</v>
      </c>
      <c r="D2" s="7"/>
      <c r="E2" s="1" t="s">
        <v>238</v>
      </c>
      <c r="F2" s="1" t="s">
        <v>239</v>
      </c>
      <c r="G2" s="1" t="s">
        <v>240</v>
      </c>
      <c r="H2" s="1" t="s">
        <v>36</v>
      </c>
      <c r="I2" s="1" t="s">
        <v>241</v>
      </c>
      <c r="J2" s="1" t="s">
        <v>242</v>
      </c>
      <c r="K2" s="1" t="s">
        <v>243</v>
      </c>
      <c r="L2" s="1" t="s">
        <v>32</v>
      </c>
      <c r="M2" s="1" t="s">
        <v>34</v>
      </c>
      <c r="N2" s="1" t="s">
        <v>36</v>
      </c>
      <c r="O2" s="1" t="s">
        <v>37</v>
      </c>
    </row>
    <row r="3" spans="1:15" x14ac:dyDescent="0.25">
      <c r="A3" s="3" t="s">
        <v>1338</v>
      </c>
      <c r="B3" s="4" t="s">
        <v>5</v>
      </c>
      <c r="C3" s="4" t="s">
        <v>5</v>
      </c>
      <c r="D3" s="4"/>
      <c r="E3" s="4" t="s">
        <v>5</v>
      </c>
      <c r="F3" s="4" t="s">
        <v>5</v>
      </c>
      <c r="G3" s="4" t="s">
        <v>5</v>
      </c>
      <c r="H3" s="4" t="s">
        <v>5</v>
      </c>
      <c r="I3" s="4" t="s">
        <v>5</v>
      </c>
      <c r="J3" s="4" t="s">
        <v>5</v>
      </c>
      <c r="K3" s="4" t="s">
        <v>5</v>
      </c>
      <c r="L3" s="4" t="s">
        <v>5</v>
      </c>
      <c r="M3" s="4" t="s">
        <v>5</v>
      </c>
      <c r="N3" s="4" t="s">
        <v>5</v>
      </c>
      <c r="O3" s="4" t="s">
        <v>5</v>
      </c>
    </row>
    <row r="4" spans="1:15" ht="17.25" x14ac:dyDescent="0.25">
      <c r="A4" s="2" t="s">
        <v>2123</v>
      </c>
      <c r="B4" s="8">
        <v>183726</v>
      </c>
      <c r="C4" s="8">
        <v>67155</v>
      </c>
      <c r="D4" s="11" t="s">
        <v>244</v>
      </c>
      <c r="E4" s="8">
        <v>188433</v>
      </c>
      <c r="F4" s="8">
        <v>189992</v>
      </c>
      <c r="G4" s="8">
        <v>182132</v>
      </c>
      <c r="H4" s="8">
        <v>182395</v>
      </c>
      <c r="I4" s="8">
        <v>180427</v>
      </c>
      <c r="J4" s="8">
        <v>186203</v>
      </c>
      <c r="K4" s="8">
        <v>182195</v>
      </c>
      <c r="L4" s="8">
        <v>118239</v>
      </c>
      <c r="M4" s="8">
        <v>627712</v>
      </c>
      <c r="N4" s="8">
        <v>731220</v>
      </c>
      <c r="O4" s="8">
        <v>728773</v>
      </c>
    </row>
    <row r="5" spans="1:15" x14ac:dyDescent="0.25">
      <c r="A5" s="3" t="s">
        <v>1340</v>
      </c>
      <c r="B5" s="4" t="s">
        <v>5</v>
      </c>
      <c r="C5" s="4" t="s">
        <v>5</v>
      </c>
      <c r="D5" s="4"/>
      <c r="E5" s="4" t="s">
        <v>5</v>
      </c>
      <c r="F5" s="4" t="s">
        <v>5</v>
      </c>
      <c r="G5" s="4" t="s">
        <v>5</v>
      </c>
      <c r="H5" s="4" t="s">
        <v>5</v>
      </c>
      <c r="I5" s="4" t="s">
        <v>5</v>
      </c>
      <c r="J5" s="4" t="s">
        <v>5</v>
      </c>
      <c r="K5" s="4" t="s">
        <v>5</v>
      </c>
      <c r="L5" s="4" t="s">
        <v>5</v>
      </c>
      <c r="M5" s="4" t="s">
        <v>5</v>
      </c>
      <c r="N5" s="4" t="s">
        <v>5</v>
      </c>
      <c r="O5" s="4" t="s">
        <v>5</v>
      </c>
    </row>
    <row r="6" spans="1:15" x14ac:dyDescent="0.25">
      <c r="A6" s="2" t="s">
        <v>2233</v>
      </c>
      <c r="B6" s="5">
        <v>3992</v>
      </c>
      <c r="C6" s="4" t="s">
        <v>5</v>
      </c>
      <c r="D6" s="4"/>
      <c r="E6" s="4" t="s">
        <v>5</v>
      </c>
      <c r="F6" s="4" t="s">
        <v>5</v>
      </c>
      <c r="G6" s="5">
        <v>29776</v>
      </c>
      <c r="H6" s="4" t="s">
        <v>5</v>
      </c>
      <c r="I6" s="4" t="s">
        <v>5</v>
      </c>
      <c r="J6" s="4" t="s">
        <v>5</v>
      </c>
      <c r="K6" s="4" t="s">
        <v>5</v>
      </c>
      <c r="L6" s="5">
        <v>-195632</v>
      </c>
      <c r="M6" s="5">
        <v>91749</v>
      </c>
      <c r="N6" s="5">
        <v>115097</v>
      </c>
      <c r="O6" s="5">
        <v>55948</v>
      </c>
    </row>
    <row r="7" spans="1:15" x14ac:dyDescent="0.25">
      <c r="A7" s="2" t="s">
        <v>1676</v>
      </c>
      <c r="B7" s="4" t="s">
        <v>5</v>
      </c>
      <c r="C7" s="4" t="s">
        <v>5</v>
      </c>
      <c r="D7" s="4"/>
      <c r="E7" s="4" t="s">
        <v>5</v>
      </c>
      <c r="F7" s="4" t="s">
        <v>5</v>
      </c>
      <c r="G7" s="4" t="s">
        <v>5</v>
      </c>
      <c r="H7" s="4" t="s">
        <v>5</v>
      </c>
      <c r="I7" s="4" t="s">
        <v>5</v>
      </c>
      <c r="J7" s="4" t="s">
        <v>5</v>
      </c>
      <c r="K7" s="4" t="s">
        <v>5</v>
      </c>
      <c r="L7" s="4" t="s">
        <v>5</v>
      </c>
      <c r="M7" s="4" t="s">
        <v>5</v>
      </c>
      <c r="N7" s="4" t="s">
        <v>5</v>
      </c>
      <c r="O7" s="4" t="s">
        <v>5</v>
      </c>
    </row>
    <row r="8" spans="1:15" x14ac:dyDescent="0.25">
      <c r="A8" s="3" t="s">
        <v>1338</v>
      </c>
      <c r="B8" s="4" t="s">
        <v>5</v>
      </c>
      <c r="C8" s="4" t="s">
        <v>5</v>
      </c>
      <c r="D8" s="4"/>
      <c r="E8" s="4" t="s">
        <v>5</v>
      </c>
      <c r="F8" s="4" t="s">
        <v>5</v>
      </c>
      <c r="G8" s="4" t="s">
        <v>5</v>
      </c>
      <c r="H8" s="4" t="s">
        <v>5</v>
      </c>
      <c r="I8" s="4" t="s">
        <v>5</v>
      </c>
      <c r="J8" s="4" t="s">
        <v>5</v>
      </c>
      <c r="K8" s="4" t="s">
        <v>5</v>
      </c>
      <c r="L8" s="4" t="s">
        <v>5</v>
      </c>
      <c r="M8" s="4" t="s">
        <v>5</v>
      </c>
      <c r="N8" s="4" t="s">
        <v>5</v>
      </c>
      <c r="O8" s="4" t="s">
        <v>5</v>
      </c>
    </row>
    <row r="9" spans="1:15" x14ac:dyDescent="0.25">
      <c r="A9" s="2" t="s">
        <v>2123</v>
      </c>
      <c r="B9" s="5">
        <v>143111</v>
      </c>
      <c r="C9" s="4" t="s">
        <v>5</v>
      </c>
      <c r="D9" s="4"/>
      <c r="E9" s="4" t="s">
        <v>5</v>
      </c>
      <c r="F9" s="4" t="s">
        <v>5</v>
      </c>
      <c r="G9" s="5">
        <v>138824</v>
      </c>
      <c r="H9" s="4" t="s">
        <v>5</v>
      </c>
      <c r="I9" s="4" t="s">
        <v>5</v>
      </c>
      <c r="J9" s="4" t="s">
        <v>5</v>
      </c>
      <c r="K9" s="4" t="s">
        <v>5</v>
      </c>
      <c r="L9" s="5">
        <v>92671</v>
      </c>
      <c r="M9" s="5">
        <v>481823</v>
      </c>
      <c r="N9" s="5">
        <v>559520</v>
      </c>
      <c r="O9" s="5">
        <v>568578</v>
      </c>
    </row>
    <row r="10" spans="1:15" x14ac:dyDescent="0.25">
      <c r="A10" s="3" t="s">
        <v>1340</v>
      </c>
      <c r="B10" s="4" t="s">
        <v>5</v>
      </c>
      <c r="C10" s="4" t="s">
        <v>5</v>
      </c>
      <c r="D10" s="4"/>
      <c r="E10" s="4" t="s">
        <v>5</v>
      </c>
      <c r="F10" s="4" t="s">
        <v>5</v>
      </c>
      <c r="G10" s="4" t="s">
        <v>5</v>
      </c>
      <c r="H10" s="4" t="s">
        <v>5</v>
      </c>
      <c r="I10" s="4" t="s">
        <v>5</v>
      </c>
      <c r="J10" s="4" t="s">
        <v>5</v>
      </c>
      <c r="K10" s="4" t="s">
        <v>5</v>
      </c>
      <c r="L10" s="4" t="s">
        <v>5</v>
      </c>
      <c r="M10" s="4" t="s">
        <v>5</v>
      </c>
      <c r="N10" s="4" t="s">
        <v>5</v>
      </c>
      <c r="O10" s="4" t="s">
        <v>5</v>
      </c>
    </row>
    <row r="11" spans="1:15" x14ac:dyDescent="0.25">
      <c r="A11" s="2" t="s">
        <v>2233</v>
      </c>
      <c r="B11" s="5">
        <v>8839</v>
      </c>
      <c r="C11" s="4" t="s">
        <v>5</v>
      </c>
      <c r="D11" s="4"/>
      <c r="E11" s="4" t="s">
        <v>5</v>
      </c>
      <c r="F11" s="4" t="s">
        <v>5</v>
      </c>
      <c r="G11" s="5">
        <v>21447</v>
      </c>
      <c r="H11" s="4" t="s">
        <v>5</v>
      </c>
      <c r="I11" s="4" t="s">
        <v>5</v>
      </c>
      <c r="J11" s="4" t="s">
        <v>5</v>
      </c>
      <c r="K11" s="4" t="s">
        <v>5</v>
      </c>
      <c r="L11" s="5">
        <v>-109043</v>
      </c>
      <c r="M11" s="5">
        <v>73588</v>
      </c>
      <c r="N11" s="5">
        <v>82101</v>
      </c>
      <c r="O11" s="5">
        <v>30331</v>
      </c>
    </row>
    <row r="12" spans="1:15" x14ac:dyDescent="0.25">
      <c r="A12" s="2" t="s">
        <v>1677</v>
      </c>
      <c r="B12" s="4" t="s">
        <v>5</v>
      </c>
      <c r="C12" s="4" t="s">
        <v>5</v>
      </c>
      <c r="D12" s="4"/>
      <c r="E12" s="4" t="s">
        <v>5</v>
      </c>
      <c r="F12" s="4" t="s">
        <v>5</v>
      </c>
      <c r="G12" s="4" t="s">
        <v>5</v>
      </c>
      <c r="H12" s="4" t="s">
        <v>5</v>
      </c>
      <c r="I12" s="4" t="s">
        <v>5</v>
      </c>
      <c r="J12" s="4" t="s">
        <v>5</v>
      </c>
      <c r="K12" s="4" t="s">
        <v>5</v>
      </c>
      <c r="L12" s="4" t="s">
        <v>5</v>
      </c>
      <c r="M12" s="4" t="s">
        <v>5</v>
      </c>
      <c r="N12" s="4" t="s">
        <v>5</v>
      </c>
      <c r="O12" s="4" t="s">
        <v>5</v>
      </c>
    </row>
    <row r="13" spans="1:15" x14ac:dyDescent="0.25">
      <c r="A13" s="3" t="s">
        <v>1338</v>
      </c>
      <c r="B13" s="4" t="s">
        <v>5</v>
      </c>
      <c r="C13" s="4" t="s">
        <v>5</v>
      </c>
      <c r="D13" s="4"/>
      <c r="E13" s="4" t="s">
        <v>5</v>
      </c>
      <c r="F13" s="4" t="s">
        <v>5</v>
      </c>
      <c r="G13" s="4" t="s">
        <v>5</v>
      </c>
      <c r="H13" s="4" t="s">
        <v>5</v>
      </c>
      <c r="I13" s="4" t="s">
        <v>5</v>
      </c>
      <c r="J13" s="4" t="s">
        <v>5</v>
      </c>
      <c r="K13" s="4" t="s">
        <v>5</v>
      </c>
      <c r="L13" s="4" t="s">
        <v>5</v>
      </c>
      <c r="M13" s="4" t="s">
        <v>5</v>
      </c>
      <c r="N13" s="4" t="s">
        <v>5</v>
      </c>
      <c r="O13" s="4" t="s">
        <v>5</v>
      </c>
    </row>
    <row r="14" spans="1:15" x14ac:dyDescent="0.25">
      <c r="A14" s="2" t="s">
        <v>2123</v>
      </c>
      <c r="B14" s="5">
        <v>40615</v>
      </c>
      <c r="C14" s="4" t="s">
        <v>5</v>
      </c>
      <c r="D14" s="4"/>
      <c r="E14" s="4" t="s">
        <v>5</v>
      </c>
      <c r="F14" s="4" t="s">
        <v>5</v>
      </c>
      <c r="G14" s="5">
        <v>43308</v>
      </c>
      <c r="H14" s="4" t="s">
        <v>5</v>
      </c>
      <c r="I14" s="4" t="s">
        <v>5</v>
      </c>
      <c r="J14" s="4" t="s">
        <v>5</v>
      </c>
      <c r="K14" s="4" t="s">
        <v>5</v>
      </c>
      <c r="L14" s="5">
        <v>25568</v>
      </c>
      <c r="M14" s="5">
        <v>145889</v>
      </c>
      <c r="N14" s="5">
        <v>171700</v>
      </c>
      <c r="O14" s="5">
        <v>160195</v>
      </c>
    </row>
    <row r="15" spans="1:15" x14ac:dyDescent="0.25">
      <c r="A15" s="3" t="s">
        <v>1340</v>
      </c>
      <c r="B15" s="4" t="s">
        <v>5</v>
      </c>
      <c r="C15" s="4" t="s">
        <v>5</v>
      </c>
      <c r="D15" s="4"/>
      <c r="E15" s="4" t="s">
        <v>5</v>
      </c>
      <c r="F15" s="4" t="s">
        <v>5</v>
      </c>
      <c r="G15" s="4" t="s">
        <v>5</v>
      </c>
      <c r="H15" s="4" t="s">
        <v>5</v>
      </c>
      <c r="I15" s="4" t="s">
        <v>5</v>
      </c>
      <c r="J15" s="4" t="s">
        <v>5</v>
      </c>
      <c r="K15" s="4" t="s">
        <v>5</v>
      </c>
      <c r="L15" s="4" t="s">
        <v>5</v>
      </c>
      <c r="M15" s="4" t="s">
        <v>5</v>
      </c>
      <c r="N15" s="4" t="s">
        <v>5</v>
      </c>
      <c r="O15" s="4" t="s">
        <v>5</v>
      </c>
    </row>
    <row r="16" spans="1:15" x14ac:dyDescent="0.25">
      <c r="A16" s="2" t="s">
        <v>2233</v>
      </c>
      <c r="B16" s="8">
        <v>-4847</v>
      </c>
      <c r="C16" s="4" t="s">
        <v>5</v>
      </c>
      <c r="D16" s="4"/>
      <c r="E16" s="4" t="s">
        <v>5</v>
      </c>
      <c r="F16" s="4" t="s">
        <v>5</v>
      </c>
      <c r="G16" s="8">
        <v>8329</v>
      </c>
      <c r="H16" s="4" t="s">
        <v>5</v>
      </c>
      <c r="I16" s="4" t="s">
        <v>5</v>
      </c>
      <c r="J16" s="4" t="s">
        <v>5</v>
      </c>
      <c r="K16" s="4" t="s">
        <v>5</v>
      </c>
      <c r="L16" s="8">
        <v>-86589</v>
      </c>
      <c r="M16" s="8">
        <v>18161</v>
      </c>
      <c r="N16" s="8">
        <v>32996</v>
      </c>
      <c r="O16" s="8">
        <v>25617</v>
      </c>
    </row>
    <row r="17" spans="1:15" x14ac:dyDescent="0.25">
      <c r="A17" s="12"/>
      <c r="B17" s="12"/>
      <c r="C17" s="12"/>
      <c r="D17" s="12"/>
      <c r="E17" s="12"/>
      <c r="F17" s="12"/>
      <c r="G17" s="12"/>
      <c r="H17" s="12"/>
      <c r="I17" s="12"/>
      <c r="J17" s="12"/>
      <c r="K17" s="12"/>
      <c r="L17" s="12"/>
      <c r="M17" s="12"/>
      <c r="N17" s="12"/>
      <c r="O17" s="12"/>
    </row>
    <row r="18" spans="1:15" ht="15" customHeight="1" x14ac:dyDescent="0.25">
      <c r="A18" s="2" t="s">
        <v>244</v>
      </c>
      <c r="B18" s="13" t="s">
        <v>252</v>
      </c>
      <c r="C18" s="13"/>
      <c r="D18" s="13"/>
      <c r="E18" s="13"/>
      <c r="F18" s="13"/>
      <c r="G18" s="13"/>
      <c r="H18" s="13"/>
      <c r="I18" s="13"/>
      <c r="J18" s="13"/>
      <c r="K18" s="13"/>
      <c r="L18" s="13"/>
      <c r="M18" s="13"/>
      <c r="N18" s="13"/>
      <c r="O18" s="13"/>
    </row>
  </sheetData>
  <mergeCells count="5">
    <mergeCell ref="B1:K1"/>
    <mergeCell ref="N1:O1"/>
    <mergeCell ref="C2:D2"/>
    <mergeCell ref="A17:O17"/>
    <mergeCell ref="B18:O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1</v>
      </c>
      <c r="B1" s="7" t="s">
        <v>1</v>
      </c>
      <c r="C1" s="7"/>
    </row>
    <row r="2" spans="1:3" ht="30" x14ac:dyDescent="0.25">
      <c r="A2" s="1" t="s">
        <v>66</v>
      </c>
      <c r="B2" s="1" t="s">
        <v>2</v>
      </c>
      <c r="C2" s="1" t="s">
        <v>240</v>
      </c>
    </row>
    <row r="3" spans="1:3" x14ac:dyDescent="0.25">
      <c r="A3" s="3" t="s">
        <v>136</v>
      </c>
      <c r="B3" s="4" t="s">
        <v>5</v>
      </c>
      <c r="C3" s="4" t="s">
        <v>5</v>
      </c>
    </row>
    <row r="4" spans="1:3" x14ac:dyDescent="0.25">
      <c r="A4" s="2" t="s">
        <v>54</v>
      </c>
      <c r="B4" s="8">
        <v>-5948</v>
      </c>
      <c r="C4" s="8">
        <v>15337</v>
      </c>
    </row>
    <row r="5" spans="1:3" ht="45" x14ac:dyDescent="0.25">
      <c r="A5" s="3" t="s">
        <v>130</v>
      </c>
      <c r="B5" s="4" t="s">
        <v>5</v>
      </c>
      <c r="C5" s="4" t="s">
        <v>5</v>
      </c>
    </row>
    <row r="6" spans="1:3" x14ac:dyDescent="0.25">
      <c r="A6" s="2" t="s">
        <v>131</v>
      </c>
      <c r="B6" s="5">
        <v>16890</v>
      </c>
      <c r="C6" s="5">
        <v>9887</v>
      </c>
    </row>
    <row r="7" spans="1:3" ht="30" x14ac:dyDescent="0.25">
      <c r="A7" s="2" t="s">
        <v>272</v>
      </c>
      <c r="B7" s="5">
        <v>13000</v>
      </c>
      <c r="C7" s="4" t="s">
        <v>5</v>
      </c>
    </row>
    <row r="8" spans="1:3" ht="30" x14ac:dyDescent="0.25">
      <c r="A8" s="2" t="s">
        <v>137</v>
      </c>
      <c r="B8" s="5">
        <v>11956</v>
      </c>
      <c r="C8" s="4" t="s">
        <v>5</v>
      </c>
    </row>
    <row r="9" spans="1:3" x14ac:dyDescent="0.25">
      <c r="A9" s="2" t="s">
        <v>139</v>
      </c>
      <c r="B9" s="5">
        <v>-2132</v>
      </c>
      <c r="C9" s="4">
        <v>625</v>
      </c>
    </row>
    <row r="10" spans="1:3" ht="30" x14ac:dyDescent="0.25">
      <c r="A10" s="3" t="s">
        <v>140</v>
      </c>
      <c r="B10" s="4" t="s">
        <v>5</v>
      </c>
      <c r="C10" s="4" t="s">
        <v>5</v>
      </c>
    </row>
    <row r="11" spans="1:3" x14ac:dyDescent="0.25">
      <c r="A11" s="2" t="s">
        <v>141</v>
      </c>
      <c r="B11" s="5">
        <v>-1035</v>
      </c>
      <c r="C11" s="5">
        <v>-4328</v>
      </c>
    </row>
    <row r="12" spans="1:3" x14ac:dyDescent="0.25">
      <c r="A12" s="2" t="s">
        <v>83</v>
      </c>
      <c r="B12" s="5">
        <v>-1886</v>
      </c>
      <c r="C12" s="5">
        <v>-5758</v>
      </c>
    </row>
    <row r="13" spans="1:3" x14ac:dyDescent="0.25">
      <c r="A13" s="2" t="s">
        <v>143</v>
      </c>
      <c r="B13" s="5">
        <v>-7945</v>
      </c>
      <c r="C13" s="5">
        <v>7179</v>
      </c>
    </row>
    <row r="14" spans="1:3" x14ac:dyDescent="0.25">
      <c r="A14" s="2" t="s">
        <v>146</v>
      </c>
      <c r="B14" s="5">
        <v>-1835</v>
      </c>
      <c r="C14" s="4">
        <v>174</v>
      </c>
    </row>
    <row r="15" spans="1:3" ht="30" x14ac:dyDescent="0.25">
      <c r="A15" s="2" t="s">
        <v>147</v>
      </c>
      <c r="B15" s="5">
        <v>21065</v>
      </c>
      <c r="C15" s="5">
        <v>23116</v>
      </c>
    </row>
    <row r="16" spans="1:3" x14ac:dyDescent="0.25">
      <c r="A16" s="3" t="s">
        <v>148</v>
      </c>
      <c r="B16" s="4" t="s">
        <v>5</v>
      </c>
      <c r="C16" s="4" t="s">
        <v>5</v>
      </c>
    </row>
    <row r="17" spans="1:3" x14ac:dyDescent="0.25">
      <c r="A17" s="2" t="s">
        <v>273</v>
      </c>
      <c r="B17" s="5">
        <v>-2025</v>
      </c>
      <c r="C17" s="5">
        <v>-1331</v>
      </c>
    </row>
    <row r="18" spans="1:3" x14ac:dyDescent="0.25">
      <c r="A18" s="2" t="s">
        <v>274</v>
      </c>
      <c r="B18" s="5">
        <v>5941</v>
      </c>
      <c r="C18" s="4" t="s">
        <v>5</v>
      </c>
    </row>
    <row r="19" spans="1:3" x14ac:dyDescent="0.25">
      <c r="A19" s="2" t="s">
        <v>139</v>
      </c>
      <c r="B19" s="5">
        <v>-1114</v>
      </c>
      <c r="C19" s="5">
        <v>-1290</v>
      </c>
    </row>
    <row r="20" spans="1:3" ht="30" x14ac:dyDescent="0.25">
      <c r="A20" s="2" t="s">
        <v>275</v>
      </c>
      <c r="B20" s="5">
        <v>2802</v>
      </c>
      <c r="C20" s="5">
        <v>-2621</v>
      </c>
    </row>
    <row r="21" spans="1:3" x14ac:dyDescent="0.25">
      <c r="A21" s="3" t="s">
        <v>133</v>
      </c>
      <c r="B21" s="4" t="s">
        <v>5</v>
      </c>
      <c r="C21" s="4" t="s">
        <v>5</v>
      </c>
    </row>
    <row r="22" spans="1:3" x14ac:dyDescent="0.25">
      <c r="A22" s="2" t="s">
        <v>156</v>
      </c>
      <c r="B22" s="5">
        <v>-2013</v>
      </c>
      <c r="C22" s="5">
        <v>-19868</v>
      </c>
    </row>
    <row r="23" spans="1:3" ht="30" x14ac:dyDescent="0.25">
      <c r="A23" s="2" t="s">
        <v>158</v>
      </c>
      <c r="B23" s="5">
        <v>172463</v>
      </c>
      <c r="C23" s="4" t="s">
        <v>5</v>
      </c>
    </row>
    <row r="24" spans="1:3" x14ac:dyDescent="0.25">
      <c r="A24" s="2" t="s">
        <v>139</v>
      </c>
      <c r="B24" s="4">
        <v>-191</v>
      </c>
      <c r="C24" s="4">
        <v>-156</v>
      </c>
    </row>
    <row r="25" spans="1:3" ht="30" x14ac:dyDescent="0.25">
      <c r="A25" s="2" t="s">
        <v>160</v>
      </c>
      <c r="B25" s="5">
        <v>170259</v>
      </c>
      <c r="C25" s="5">
        <v>-20024</v>
      </c>
    </row>
    <row r="26" spans="1:3" ht="30" x14ac:dyDescent="0.25">
      <c r="A26" s="2" t="s">
        <v>161</v>
      </c>
      <c r="B26" s="4">
        <v>-562</v>
      </c>
      <c r="C26" s="4">
        <v>-781</v>
      </c>
    </row>
    <row r="27" spans="1:3" ht="30" x14ac:dyDescent="0.25">
      <c r="A27" s="2" t="s">
        <v>162</v>
      </c>
      <c r="B27" s="5">
        <v>193564</v>
      </c>
      <c r="C27" s="4">
        <v>-310</v>
      </c>
    </row>
    <row r="28" spans="1:3" ht="30" x14ac:dyDescent="0.25">
      <c r="A28" s="2" t="s">
        <v>134</v>
      </c>
      <c r="B28" s="5">
        <v>123040</v>
      </c>
      <c r="C28" s="5">
        <v>143351</v>
      </c>
    </row>
    <row r="29" spans="1:3" ht="30" x14ac:dyDescent="0.25">
      <c r="A29" s="2" t="s">
        <v>135</v>
      </c>
      <c r="B29" s="8">
        <v>316604</v>
      </c>
      <c r="C29" s="8">
        <v>143041</v>
      </c>
    </row>
  </sheetData>
  <mergeCells count="1">
    <mergeCell ref="B1:C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6.5703125" customWidth="1"/>
    <col min="3" max="3" width="13.42578125" customWidth="1"/>
    <col min="4" max="4" width="36.5703125" customWidth="1"/>
    <col min="5" max="5" width="10.42578125" customWidth="1"/>
    <col min="6" max="6" width="31.28515625" customWidth="1"/>
    <col min="7" max="7" width="8.7109375" customWidth="1"/>
    <col min="8" max="8" width="30.5703125" customWidth="1"/>
    <col min="9" max="9" width="9.42578125" customWidth="1"/>
    <col min="10" max="10" width="30.5703125" customWidth="1"/>
    <col min="11" max="11" width="9.42578125" customWidth="1"/>
    <col min="12" max="12" width="36.5703125" customWidth="1"/>
    <col min="13" max="13" width="11" customWidth="1"/>
    <col min="14" max="14" width="36.5703125" customWidth="1"/>
    <col min="15" max="15" width="10.5703125" customWidth="1"/>
    <col min="16" max="16" width="36.5703125" customWidth="1"/>
    <col min="17" max="17" width="10.5703125" customWidth="1"/>
  </cols>
  <sheetData>
    <row r="1" spans="1:17" ht="15" customHeight="1" x14ac:dyDescent="0.25">
      <c r="A1" s="1" t="s">
        <v>2234</v>
      </c>
      <c r="B1" s="7" t="s">
        <v>29</v>
      </c>
      <c r="C1" s="7"/>
      <c r="D1" s="7"/>
      <c r="E1" s="7"/>
      <c r="F1" s="7" t="s">
        <v>30</v>
      </c>
      <c r="G1" s="7"/>
      <c r="H1" s="7" t="s">
        <v>31</v>
      </c>
      <c r="I1" s="7"/>
      <c r="J1" s="7"/>
      <c r="K1" s="7"/>
      <c r="L1" s="7" t="s">
        <v>30</v>
      </c>
      <c r="M1" s="7"/>
      <c r="N1" s="7" t="s">
        <v>31</v>
      </c>
      <c r="O1" s="7"/>
      <c r="P1" s="7"/>
      <c r="Q1" s="7"/>
    </row>
    <row r="2" spans="1:17" ht="30" x14ac:dyDescent="0.25">
      <c r="A2" s="1" t="s">
        <v>66</v>
      </c>
      <c r="B2" s="7" t="s">
        <v>32</v>
      </c>
      <c r="C2" s="7"/>
      <c r="D2" s="7" t="s">
        <v>32</v>
      </c>
      <c r="E2" s="7"/>
      <c r="F2" s="7" t="s">
        <v>34</v>
      </c>
      <c r="G2" s="7"/>
      <c r="H2" s="7" t="s">
        <v>36</v>
      </c>
      <c r="I2" s="7"/>
      <c r="J2" s="7" t="s">
        <v>37</v>
      </c>
      <c r="K2" s="7"/>
      <c r="L2" s="7" t="s">
        <v>34</v>
      </c>
      <c r="M2" s="7"/>
      <c r="N2" s="7" t="s">
        <v>36</v>
      </c>
      <c r="O2" s="7"/>
      <c r="P2" s="7" t="s">
        <v>37</v>
      </c>
      <c r="Q2" s="7"/>
    </row>
    <row r="3" spans="1:17" ht="15" customHeight="1" x14ac:dyDescent="0.25">
      <c r="A3" s="1"/>
      <c r="B3" s="7" t="s">
        <v>33</v>
      </c>
      <c r="C3" s="7"/>
      <c r="D3" s="7" t="s">
        <v>33</v>
      </c>
      <c r="E3" s="7"/>
      <c r="F3" s="7" t="s">
        <v>35</v>
      </c>
      <c r="G3" s="7"/>
      <c r="H3" s="7" t="s">
        <v>35</v>
      </c>
      <c r="I3" s="7"/>
      <c r="J3" s="7" t="s">
        <v>35</v>
      </c>
      <c r="K3" s="7"/>
      <c r="L3" s="7" t="s">
        <v>35</v>
      </c>
      <c r="M3" s="7"/>
      <c r="N3" s="7" t="s">
        <v>35</v>
      </c>
      <c r="O3" s="7"/>
      <c r="P3" s="7" t="s">
        <v>35</v>
      </c>
      <c r="Q3" s="7"/>
    </row>
    <row r="4" spans="1:17" ht="30" customHeight="1" x14ac:dyDescent="0.25">
      <c r="A4" s="1"/>
      <c r="B4" s="7" t="s">
        <v>2235</v>
      </c>
      <c r="C4" s="7"/>
      <c r="D4" s="7" t="s">
        <v>2236</v>
      </c>
      <c r="E4" s="7"/>
      <c r="F4" s="7" t="s">
        <v>2235</v>
      </c>
      <c r="G4" s="7"/>
      <c r="H4" s="7" t="s">
        <v>2235</v>
      </c>
      <c r="I4" s="7"/>
      <c r="J4" s="7" t="s">
        <v>2235</v>
      </c>
      <c r="K4" s="7"/>
      <c r="L4" s="7" t="s">
        <v>2236</v>
      </c>
      <c r="M4" s="7"/>
      <c r="N4" s="7" t="s">
        <v>2236</v>
      </c>
      <c r="O4" s="7"/>
      <c r="P4" s="7" t="s">
        <v>2236</v>
      </c>
      <c r="Q4" s="7"/>
    </row>
    <row r="5" spans="1:17" x14ac:dyDescent="0.25">
      <c r="A5" s="3" t="s">
        <v>2237</v>
      </c>
      <c r="B5" s="4" t="s">
        <v>5</v>
      </c>
      <c r="C5" s="4"/>
      <c r="D5" s="4" t="s">
        <v>5</v>
      </c>
      <c r="E5" s="4"/>
      <c r="F5" s="4" t="s">
        <v>5</v>
      </c>
      <c r="G5" s="4"/>
      <c r="H5" s="4" t="s">
        <v>5</v>
      </c>
      <c r="I5" s="4"/>
      <c r="J5" s="4" t="s">
        <v>5</v>
      </c>
      <c r="K5" s="4"/>
      <c r="L5" s="4" t="s">
        <v>5</v>
      </c>
      <c r="M5" s="4"/>
      <c r="N5" s="4" t="s">
        <v>5</v>
      </c>
      <c r="O5" s="4"/>
      <c r="P5" s="4" t="s">
        <v>5</v>
      </c>
      <c r="Q5" s="4"/>
    </row>
    <row r="6" spans="1:17" ht="17.25" x14ac:dyDescent="0.25">
      <c r="A6" s="2" t="s">
        <v>2113</v>
      </c>
      <c r="B6" s="4" t="s">
        <v>249</v>
      </c>
      <c r="C6" s="11" t="s">
        <v>244</v>
      </c>
      <c r="D6" s="4" t="s">
        <v>5</v>
      </c>
      <c r="E6" s="4"/>
      <c r="F6" s="8">
        <v>-8831</v>
      </c>
      <c r="G6" s="4"/>
      <c r="H6" s="8">
        <v>-8730</v>
      </c>
      <c r="I6" s="4"/>
      <c r="J6" s="8">
        <v>-8179</v>
      </c>
      <c r="K6" s="4"/>
      <c r="L6" s="8">
        <v>-41446</v>
      </c>
      <c r="M6" s="4"/>
      <c r="N6" s="8">
        <v>-34531</v>
      </c>
      <c r="O6" s="4"/>
      <c r="P6" s="8">
        <v>-27858</v>
      </c>
      <c r="Q6" s="4"/>
    </row>
    <row r="7" spans="1:17" ht="17.25" x14ac:dyDescent="0.25">
      <c r="A7" s="2" t="s">
        <v>1457</v>
      </c>
      <c r="B7" s="4">
        <v>-285</v>
      </c>
      <c r="C7" s="11" t="s">
        <v>244</v>
      </c>
      <c r="D7" s="4">
        <v>880</v>
      </c>
      <c r="E7" s="4"/>
      <c r="F7" s="5">
        <v>-2077</v>
      </c>
      <c r="G7" s="4"/>
      <c r="H7" s="5">
        <v>-1694</v>
      </c>
      <c r="I7" s="4"/>
      <c r="J7" s="5">
        <v>-1995</v>
      </c>
      <c r="K7" s="4"/>
      <c r="L7" s="5">
        <v>-3634</v>
      </c>
      <c r="M7" s="4"/>
      <c r="N7" s="5">
        <v>-6915</v>
      </c>
      <c r="O7" s="4"/>
      <c r="P7" s="5">
        <v>-6673</v>
      </c>
      <c r="Q7" s="4"/>
    </row>
    <row r="8" spans="1:17" ht="17.25" x14ac:dyDescent="0.25">
      <c r="A8" s="2" t="s">
        <v>1458</v>
      </c>
      <c r="B8" s="4">
        <v>586</v>
      </c>
      <c r="C8" s="11" t="s">
        <v>244</v>
      </c>
      <c r="D8" s="4" t="s">
        <v>5</v>
      </c>
      <c r="E8" s="4"/>
      <c r="F8" s="4">
        <v>555</v>
      </c>
      <c r="G8" s="4"/>
      <c r="H8" s="5">
        <v>1736</v>
      </c>
      <c r="I8" s="4"/>
      <c r="J8" s="5">
        <v>1278</v>
      </c>
      <c r="K8" s="4"/>
      <c r="L8" s="4" t="s">
        <v>5</v>
      </c>
      <c r="M8" s="4"/>
      <c r="N8" s="4" t="s">
        <v>5</v>
      </c>
      <c r="O8" s="4"/>
      <c r="P8" s="4" t="s">
        <v>5</v>
      </c>
      <c r="Q8" s="4"/>
    </row>
    <row r="9" spans="1:17" ht="17.25" x14ac:dyDescent="0.25">
      <c r="A9" s="2" t="s">
        <v>358</v>
      </c>
      <c r="B9" s="5">
        <v>-10414</v>
      </c>
      <c r="C9" s="11" t="s">
        <v>250</v>
      </c>
      <c r="D9" s="5">
        <v>-23229</v>
      </c>
      <c r="E9" s="11" t="s">
        <v>251</v>
      </c>
      <c r="F9" s="4">
        <v>-51</v>
      </c>
      <c r="G9" s="11" t="s">
        <v>251</v>
      </c>
      <c r="H9" s="4">
        <v>-143</v>
      </c>
      <c r="I9" s="11" t="s">
        <v>251</v>
      </c>
      <c r="J9" s="4">
        <v>166</v>
      </c>
      <c r="K9" s="11" t="s">
        <v>251</v>
      </c>
      <c r="L9" s="4" t="s">
        <v>249</v>
      </c>
      <c r="M9" s="11" t="s">
        <v>251</v>
      </c>
      <c r="N9" s="4" t="s">
        <v>249</v>
      </c>
      <c r="O9" s="11" t="s">
        <v>251</v>
      </c>
      <c r="P9" s="4" t="s">
        <v>249</v>
      </c>
      <c r="Q9" s="11" t="s">
        <v>251</v>
      </c>
    </row>
    <row r="10" spans="1:17" ht="17.25" x14ac:dyDescent="0.25">
      <c r="A10" s="2" t="s">
        <v>2113</v>
      </c>
      <c r="B10" s="8">
        <v>-10113</v>
      </c>
      <c r="C10" s="11" t="s">
        <v>244</v>
      </c>
      <c r="D10" s="8">
        <v>-22349</v>
      </c>
      <c r="E10" s="4"/>
      <c r="F10" s="8">
        <v>-10404</v>
      </c>
      <c r="G10" s="4"/>
      <c r="H10" s="8">
        <v>-8831</v>
      </c>
      <c r="I10" s="4"/>
      <c r="J10" s="8">
        <v>-8730</v>
      </c>
      <c r="K10" s="4"/>
      <c r="L10" s="8">
        <v>-45080</v>
      </c>
      <c r="M10" s="4"/>
      <c r="N10" s="8">
        <v>-41446</v>
      </c>
      <c r="O10" s="4"/>
      <c r="P10" s="8">
        <v>-34531</v>
      </c>
      <c r="Q10" s="4"/>
    </row>
    <row r="11" spans="1:17" x14ac:dyDescent="0.25">
      <c r="A11" s="12"/>
      <c r="B11" s="12"/>
      <c r="C11" s="12"/>
      <c r="D11" s="12"/>
      <c r="E11" s="12"/>
      <c r="F11" s="12"/>
      <c r="G11" s="12"/>
      <c r="H11" s="12"/>
      <c r="I11" s="12"/>
      <c r="J11" s="12"/>
      <c r="K11" s="12"/>
      <c r="L11" s="12"/>
      <c r="M11" s="12"/>
      <c r="N11" s="12"/>
      <c r="O11" s="12"/>
      <c r="P11" s="12"/>
      <c r="Q11" s="12"/>
    </row>
    <row r="12" spans="1:17" ht="15" customHeight="1" x14ac:dyDescent="0.25">
      <c r="A12" s="2" t="s">
        <v>244</v>
      </c>
      <c r="B12" s="13" t="s">
        <v>2238</v>
      </c>
      <c r="C12" s="13"/>
      <c r="D12" s="13"/>
      <c r="E12" s="13"/>
      <c r="F12" s="13"/>
      <c r="G12" s="13"/>
      <c r="H12" s="13"/>
      <c r="I12" s="13"/>
      <c r="J12" s="13"/>
      <c r="K12" s="13"/>
      <c r="L12" s="13"/>
      <c r="M12" s="13"/>
      <c r="N12" s="13"/>
      <c r="O12" s="13"/>
      <c r="P12" s="13"/>
      <c r="Q12" s="13"/>
    </row>
    <row r="13" spans="1:17" ht="15" customHeight="1" x14ac:dyDescent="0.25">
      <c r="A13" s="2" t="s">
        <v>251</v>
      </c>
      <c r="B13" s="13" t="s">
        <v>2239</v>
      </c>
      <c r="C13" s="13"/>
      <c r="D13" s="13"/>
      <c r="E13" s="13"/>
      <c r="F13" s="13"/>
      <c r="G13" s="13"/>
      <c r="H13" s="13"/>
      <c r="I13" s="13"/>
      <c r="J13" s="13"/>
      <c r="K13" s="13"/>
      <c r="L13" s="13"/>
      <c r="M13" s="13"/>
      <c r="N13" s="13"/>
      <c r="O13" s="13"/>
      <c r="P13" s="13"/>
      <c r="Q13" s="13"/>
    </row>
  </sheetData>
  <mergeCells count="32">
    <mergeCell ref="B12:Q12"/>
    <mergeCell ref="B13:Q13"/>
    <mergeCell ref="N3:O3"/>
    <mergeCell ref="N4:O4"/>
    <mergeCell ref="P2:Q2"/>
    <mergeCell ref="P3:Q3"/>
    <mergeCell ref="P4:Q4"/>
    <mergeCell ref="A11:Q11"/>
    <mergeCell ref="H3:I3"/>
    <mergeCell ref="H4:I4"/>
    <mergeCell ref="J2:K2"/>
    <mergeCell ref="J3:K3"/>
    <mergeCell ref="J4:K4"/>
    <mergeCell ref="L2:M2"/>
    <mergeCell ref="L3:M3"/>
    <mergeCell ref="L4:M4"/>
    <mergeCell ref="B3:C3"/>
    <mergeCell ref="B4:C4"/>
    <mergeCell ref="D2:E2"/>
    <mergeCell ref="D3:E3"/>
    <mergeCell ref="D4:E4"/>
    <mergeCell ref="F2:G2"/>
    <mergeCell ref="F3:G3"/>
    <mergeCell ref="F4:G4"/>
    <mergeCell ref="B1:E1"/>
    <mergeCell ref="F1:G1"/>
    <mergeCell ref="H1:K1"/>
    <mergeCell ref="L1:M1"/>
    <mergeCell ref="N1:Q1"/>
    <mergeCell ref="B2:C2"/>
    <mergeCell ref="H2:I2"/>
    <mergeCell ref="N2:O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3" max="3" width="31.140625" customWidth="1"/>
    <col min="4" max="4" width="25.28515625" customWidth="1"/>
  </cols>
  <sheetData>
    <row r="1" spans="1:4" ht="30" customHeight="1" x14ac:dyDescent="0.25">
      <c r="A1" s="7" t="s">
        <v>276</v>
      </c>
      <c r="B1" s="7" t="s">
        <v>31</v>
      </c>
      <c r="C1" s="7"/>
      <c r="D1" s="7"/>
    </row>
    <row r="2" spans="1:4" ht="15" customHeight="1" x14ac:dyDescent="0.25">
      <c r="A2" s="7"/>
      <c r="B2" s="7" t="s">
        <v>32</v>
      </c>
      <c r="C2" s="7"/>
      <c r="D2" s="7"/>
    </row>
    <row r="3" spans="1:4" ht="15" customHeight="1" x14ac:dyDescent="0.25">
      <c r="A3" s="3" t="s">
        <v>277</v>
      </c>
      <c r="B3" s="12" t="s">
        <v>5</v>
      </c>
      <c r="C3" s="12"/>
      <c r="D3" s="12"/>
    </row>
    <row r="4" spans="1:4" ht="15" customHeight="1" x14ac:dyDescent="0.25">
      <c r="A4" s="13" t="s">
        <v>278</v>
      </c>
      <c r="B4" s="12" t="s">
        <v>5</v>
      </c>
      <c r="C4" s="12"/>
      <c r="D4" s="12"/>
    </row>
    <row r="5" spans="1:4" ht="25.5" customHeight="1" x14ac:dyDescent="0.25">
      <c r="A5" s="13"/>
      <c r="B5" s="20" t="s">
        <v>279</v>
      </c>
      <c r="C5" s="20"/>
      <c r="D5" s="20"/>
    </row>
    <row r="6" spans="1:4" x14ac:dyDescent="0.25">
      <c r="A6" s="13"/>
      <c r="B6" s="12"/>
      <c r="C6" s="12"/>
      <c r="D6" s="12"/>
    </row>
    <row r="7" spans="1:4" ht="204" customHeight="1" x14ac:dyDescent="0.25">
      <c r="A7" s="13"/>
      <c r="B7" s="21" t="s">
        <v>280</v>
      </c>
      <c r="C7" s="21"/>
      <c r="D7" s="21"/>
    </row>
    <row r="8" spans="1:4" x14ac:dyDescent="0.25">
      <c r="A8" s="13"/>
      <c r="B8" s="12"/>
      <c r="C8" s="12"/>
      <c r="D8" s="12"/>
    </row>
    <row r="9" spans="1:4" ht="165.75" customHeight="1" x14ac:dyDescent="0.25">
      <c r="A9" s="13"/>
      <c r="B9" s="22" t="s">
        <v>281</v>
      </c>
      <c r="C9" s="22"/>
      <c r="D9" s="22"/>
    </row>
    <row r="10" spans="1:4" x14ac:dyDescent="0.25">
      <c r="A10" s="13"/>
      <c r="B10" s="12"/>
      <c r="C10" s="12"/>
      <c r="D10" s="12"/>
    </row>
    <row r="11" spans="1:4" ht="165.75" customHeight="1" x14ac:dyDescent="0.25">
      <c r="A11" s="13"/>
      <c r="B11" s="21" t="s">
        <v>282</v>
      </c>
      <c r="C11" s="21"/>
      <c r="D11" s="21"/>
    </row>
    <row r="12" spans="1:4" x14ac:dyDescent="0.25">
      <c r="A12" s="13"/>
      <c r="B12" s="12"/>
      <c r="C12" s="12"/>
      <c r="D12" s="12"/>
    </row>
    <row r="13" spans="1:4" ht="51" customHeight="1" x14ac:dyDescent="0.25">
      <c r="A13" s="13"/>
      <c r="B13" s="21" t="s">
        <v>283</v>
      </c>
      <c r="C13" s="21"/>
      <c r="D13" s="21"/>
    </row>
    <row r="14" spans="1:4" x14ac:dyDescent="0.25">
      <c r="A14" s="13"/>
      <c r="B14" s="12"/>
      <c r="C14" s="12"/>
      <c r="D14" s="12"/>
    </row>
    <row r="15" spans="1:4" ht="191.25" customHeight="1" x14ac:dyDescent="0.25">
      <c r="A15" s="13"/>
      <c r="B15" s="21" t="s">
        <v>284</v>
      </c>
      <c r="C15" s="21"/>
      <c r="D15" s="21"/>
    </row>
    <row r="16" spans="1:4" x14ac:dyDescent="0.25">
      <c r="A16" s="13"/>
      <c r="B16" s="12"/>
      <c r="C16" s="12"/>
      <c r="D16" s="12"/>
    </row>
    <row r="17" spans="1:4" ht="25.5" customHeight="1" x14ac:dyDescent="0.25">
      <c r="A17" s="13"/>
      <c r="B17" s="21" t="s">
        <v>285</v>
      </c>
      <c r="C17" s="21"/>
      <c r="D17" s="21"/>
    </row>
    <row r="18" spans="1:4" x14ac:dyDescent="0.25">
      <c r="A18" s="13"/>
      <c r="B18" s="12"/>
      <c r="C18" s="12"/>
      <c r="D18" s="12"/>
    </row>
    <row r="19" spans="1:4" ht="127.5" customHeight="1" x14ac:dyDescent="0.25">
      <c r="A19" s="13"/>
      <c r="B19" s="21" t="s">
        <v>286</v>
      </c>
      <c r="C19" s="21"/>
      <c r="D19" s="21"/>
    </row>
    <row r="20" spans="1:4" x14ac:dyDescent="0.25">
      <c r="A20" s="13"/>
      <c r="B20" s="12"/>
      <c r="C20" s="12"/>
      <c r="D20" s="12"/>
    </row>
    <row r="21" spans="1:4" ht="204" customHeight="1" x14ac:dyDescent="0.25">
      <c r="A21" s="13"/>
      <c r="B21" s="21" t="s">
        <v>287</v>
      </c>
      <c r="C21" s="21"/>
      <c r="D21" s="21"/>
    </row>
    <row r="22" spans="1:4" x14ac:dyDescent="0.25">
      <c r="A22" s="13"/>
      <c r="B22" s="12"/>
      <c r="C22" s="12"/>
      <c r="D22" s="12"/>
    </row>
    <row r="23" spans="1:4" ht="89.25" customHeight="1" x14ac:dyDescent="0.25">
      <c r="A23" s="13"/>
      <c r="B23" s="22" t="s">
        <v>288</v>
      </c>
      <c r="C23" s="22"/>
      <c r="D23" s="22"/>
    </row>
    <row r="24" spans="1:4" x14ac:dyDescent="0.25">
      <c r="A24" s="13"/>
      <c r="B24" s="12"/>
      <c r="C24" s="12"/>
      <c r="D24" s="12"/>
    </row>
    <row r="25" spans="1:4" ht="76.5" customHeight="1" x14ac:dyDescent="0.25">
      <c r="A25" s="13"/>
      <c r="B25" s="21" t="s">
        <v>289</v>
      </c>
      <c r="C25" s="21"/>
      <c r="D25" s="21"/>
    </row>
    <row r="26" spans="1:4" x14ac:dyDescent="0.25">
      <c r="A26" s="13"/>
      <c r="B26" s="12"/>
      <c r="C26" s="12"/>
      <c r="D26" s="12"/>
    </row>
    <row r="27" spans="1:4" ht="51" customHeight="1" x14ac:dyDescent="0.25">
      <c r="A27" s="13"/>
      <c r="B27" s="21" t="s">
        <v>290</v>
      </c>
      <c r="C27" s="21"/>
      <c r="D27" s="21"/>
    </row>
    <row r="28" spans="1:4" x14ac:dyDescent="0.25">
      <c r="A28" s="13"/>
      <c r="B28" s="12"/>
      <c r="C28" s="12"/>
      <c r="D28" s="12"/>
    </row>
    <row r="29" spans="1:4" x14ac:dyDescent="0.25">
      <c r="A29" s="13"/>
      <c r="B29" s="18"/>
      <c r="C29" s="19" t="s">
        <v>291</v>
      </c>
      <c r="D29" s="19" t="s">
        <v>292</v>
      </c>
    </row>
    <row r="30" spans="1:4" x14ac:dyDescent="0.25">
      <c r="A30" s="13"/>
      <c r="B30" s="12"/>
      <c r="C30" s="12"/>
      <c r="D30" s="12"/>
    </row>
    <row r="31" spans="1:4" x14ac:dyDescent="0.25">
      <c r="A31" s="13"/>
      <c r="B31" s="18"/>
      <c r="C31" s="19" t="s">
        <v>293</v>
      </c>
      <c r="D31" s="19" t="s">
        <v>294</v>
      </c>
    </row>
    <row r="32" spans="1:4" x14ac:dyDescent="0.25">
      <c r="A32" s="13"/>
      <c r="B32" s="12"/>
      <c r="C32" s="12"/>
      <c r="D32" s="12"/>
    </row>
    <row r="33" spans="1:4" x14ac:dyDescent="0.25">
      <c r="A33" s="13"/>
      <c r="B33" s="18"/>
      <c r="C33" s="19" t="s">
        <v>295</v>
      </c>
      <c r="D33" s="19" t="s">
        <v>296</v>
      </c>
    </row>
    <row r="34" spans="1:4" x14ac:dyDescent="0.25">
      <c r="A34" s="13"/>
      <c r="B34" s="12"/>
      <c r="C34" s="12"/>
      <c r="D34" s="12"/>
    </row>
    <row r="35" spans="1:4" ht="63.75" customHeight="1" x14ac:dyDescent="0.25">
      <c r="A35" s="13"/>
      <c r="B35" s="22" t="s">
        <v>297</v>
      </c>
      <c r="C35" s="22"/>
      <c r="D35" s="22"/>
    </row>
    <row r="36" spans="1:4" x14ac:dyDescent="0.25">
      <c r="A36" s="13"/>
      <c r="B36" s="12"/>
      <c r="C36" s="12"/>
      <c r="D36" s="12"/>
    </row>
    <row r="37" spans="1:4" ht="114.75" customHeight="1" x14ac:dyDescent="0.25">
      <c r="A37" s="13"/>
      <c r="B37" s="21" t="s">
        <v>298</v>
      </c>
      <c r="C37" s="21"/>
      <c r="D37" s="21"/>
    </row>
    <row r="38" spans="1:4" x14ac:dyDescent="0.25">
      <c r="A38" s="13"/>
      <c r="B38" s="12"/>
      <c r="C38" s="12"/>
      <c r="D38" s="12"/>
    </row>
    <row r="39" spans="1:4" ht="216.75" customHeight="1" x14ac:dyDescent="0.25">
      <c r="A39" s="13"/>
      <c r="B39" s="22" t="s">
        <v>299</v>
      </c>
      <c r="C39" s="22"/>
      <c r="D39" s="22"/>
    </row>
    <row r="40" spans="1:4" x14ac:dyDescent="0.25">
      <c r="A40" s="13"/>
      <c r="B40" s="12"/>
      <c r="C40" s="12"/>
      <c r="D40" s="12"/>
    </row>
    <row r="41" spans="1:4" ht="140.25" customHeight="1" x14ac:dyDescent="0.25">
      <c r="A41" s="13"/>
      <c r="B41" s="22" t="s">
        <v>300</v>
      </c>
      <c r="C41" s="22"/>
      <c r="D41" s="22"/>
    </row>
    <row r="42" spans="1:4" x14ac:dyDescent="0.25">
      <c r="A42" s="13"/>
      <c r="B42" s="12"/>
      <c r="C42" s="12"/>
      <c r="D42" s="12"/>
    </row>
    <row r="43" spans="1:4" ht="140.25" customHeight="1" x14ac:dyDescent="0.25">
      <c r="A43" s="13"/>
      <c r="B43" s="22" t="s">
        <v>301</v>
      </c>
      <c r="C43" s="22"/>
      <c r="D43" s="22"/>
    </row>
    <row r="44" spans="1:4" x14ac:dyDescent="0.25">
      <c r="A44" s="13"/>
      <c r="B44" s="12"/>
      <c r="C44" s="12"/>
      <c r="D44" s="12"/>
    </row>
    <row r="45" spans="1:4" ht="178.5" customHeight="1" x14ac:dyDescent="0.25">
      <c r="A45" s="13"/>
      <c r="B45" s="21" t="s">
        <v>302</v>
      </c>
      <c r="C45" s="21"/>
      <c r="D45" s="21"/>
    </row>
    <row r="46" spans="1:4" x14ac:dyDescent="0.25">
      <c r="A46" s="13"/>
      <c r="B46" s="12"/>
      <c r="C46" s="12"/>
      <c r="D46" s="12"/>
    </row>
    <row r="47" spans="1:4" ht="89.25" customHeight="1" x14ac:dyDescent="0.25">
      <c r="A47" s="13"/>
      <c r="B47" s="21" t="s">
        <v>303</v>
      </c>
      <c r="C47" s="21"/>
      <c r="D47" s="21"/>
    </row>
    <row r="48" spans="1:4" x14ac:dyDescent="0.25">
      <c r="A48" s="13"/>
      <c r="B48" s="12"/>
      <c r="C48" s="12"/>
      <c r="D48" s="12"/>
    </row>
    <row r="49" spans="1:4" ht="38.25" customHeight="1" x14ac:dyDescent="0.25">
      <c r="A49" s="13"/>
      <c r="B49" s="21" t="s">
        <v>304</v>
      </c>
      <c r="C49" s="21"/>
      <c r="D49" s="21"/>
    </row>
    <row r="50" spans="1:4" x14ac:dyDescent="0.25">
      <c r="A50" s="13"/>
      <c r="B50" s="12"/>
      <c r="C50" s="12"/>
      <c r="D50" s="12"/>
    </row>
    <row r="51" spans="1:4" ht="25.5" customHeight="1" x14ac:dyDescent="0.25">
      <c r="A51" s="13"/>
      <c r="B51" s="21" t="s">
        <v>305</v>
      </c>
      <c r="C51" s="21"/>
      <c r="D51" s="21"/>
    </row>
    <row r="52" spans="1:4" x14ac:dyDescent="0.25">
      <c r="A52" s="13"/>
      <c r="B52" s="12"/>
      <c r="C52" s="12"/>
      <c r="D52" s="12"/>
    </row>
    <row r="53" spans="1:4" ht="204" customHeight="1" x14ac:dyDescent="0.25">
      <c r="A53" s="13"/>
      <c r="B53" s="22" t="s">
        <v>306</v>
      </c>
      <c r="C53" s="22"/>
      <c r="D53" s="22"/>
    </row>
    <row r="54" spans="1:4" x14ac:dyDescent="0.25">
      <c r="A54" s="13"/>
      <c r="B54" s="12"/>
      <c r="C54" s="12"/>
      <c r="D54" s="12"/>
    </row>
    <row r="55" spans="1:4" ht="38.25" customHeight="1" x14ac:dyDescent="0.25">
      <c r="A55" s="13"/>
      <c r="B55" s="21" t="s">
        <v>307</v>
      </c>
      <c r="C55" s="21"/>
      <c r="D55" s="21"/>
    </row>
    <row r="56" spans="1:4" x14ac:dyDescent="0.25">
      <c r="A56" s="13"/>
      <c r="B56" s="12"/>
      <c r="C56" s="12"/>
      <c r="D56" s="12"/>
    </row>
    <row r="57" spans="1:4" ht="38.25" customHeight="1" x14ac:dyDescent="0.25">
      <c r="A57" s="13"/>
      <c r="B57" s="21" t="s">
        <v>308</v>
      </c>
      <c r="C57" s="21"/>
      <c r="D57" s="21"/>
    </row>
    <row r="58" spans="1:4" x14ac:dyDescent="0.25">
      <c r="A58" s="13"/>
      <c r="B58" s="12"/>
      <c r="C58" s="12"/>
      <c r="D58" s="12"/>
    </row>
    <row r="59" spans="1:4" ht="114.75" customHeight="1" x14ac:dyDescent="0.25">
      <c r="A59" s="13"/>
      <c r="B59" s="21" t="s">
        <v>309</v>
      </c>
      <c r="C59" s="21"/>
      <c r="D59" s="21"/>
    </row>
    <row r="60" spans="1:4" x14ac:dyDescent="0.25">
      <c r="A60" s="13"/>
      <c r="B60" s="12"/>
      <c r="C60" s="12"/>
      <c r="D60" s="12"/>
    </row>
    <row r="61" spans="1:4" ht="127.5" customHeight="1" x14ac:dyDescent="0.25">
      <c r="A61" s="13"/>
      <c r="B61" s="21" t="s">
        <v>310</v>
      </c>
      <c r="C61" s="21"/>
      <c r="D61" s="21"/>
    </row>
    <row r="62" spans="1:4" x14ac:dyDescent="0.25">
      <c r="A62" s="13"/>
      <c r="B62" s="12"/>
      <c r="C62" s="12"/>
      <c r="D62" s="12"/>
    </row>
    <row r="63" spans="1:4" ht="102" customHeight="1" x14ac:dyDescent="0.25">
      <c r="A63" s="13"/>
      <c r="B63" s="21" t="s">
        <v>311</v>
      </c>
      <c r="C63" s="21"/>
      <c r="D63" s="21"/>
    </row>
    <row r="64" spans="1:4" x14ac:dyDescent="0.25">
      <c r="A64" s="13"/>
      <c r="B64" s="12"/>
      <c r="C64" s="12"/>
      <c r="D64" s="12"/>
    </row>
    <row r="65" spans="1:4" ht="102" customHeight="1" x14ac:dyDescent="0.25">
      <c r="A65" s="13"/>
      <c r="B65" s="21" t="s">
        <v>312</v>
      </c>
      <c r="C65" s="21"/>
      <c r="D65" s="21"/>
    </row>
    <row r="66" spans="1:4" x14ac:dyDescent="0.25">
      <c r="A66" s="13"/>
      <c r="B66" s="12"/>
      <c r="C66" s="12"/>
      <c r="D66" s="12"/>
    </row>
    <row r="67" spans="1:4" ht="38.25" customHeight="1" x14ac:dyDescent="0.25">
      <c r="A67" s="13"/>
      <c r="B67" s="23" t="s">
        <v>313</v>
      </c>
      <c r="C67" s="23"/>
      <c r="D67" s="23"/>
    </row>
    <row r="68" spans="1:4" x14ac:dyDescent="0.25">
      <c r="A68" s="13"/>
      <c r="B68" s="12"/>
      <c r="C68" s="12"/>
      <c r="D68" s="12"/>
    </row>
    <row r="69" spans="1:4" ht="63.75" customHeight="1" x14ac:dyDescent="0.25">
      <c r="A69" s="13"/>
      <c r="B69" s="23" t="s">
        <v>314</v>
      </c>
      <c r="C69" s="23"/>
      <c r="D69" s="23"/>
    </row>
    <row r="70" spans="1:4" x14ac:dyDescent="0.25">
      <c r="A70" s="13"/>
      <c r="B70" s="12"/>
      <c r="C70" s="12"/>
      <c r="D70" s="12"/>
    </row>
    <row r="71" spans="1:4" ht="25.5" customHeight="1" x14ac:dyDescent="0.25">
      <c r="A71" s="13"/>
      <c r="B71" s="21" t="s">
        <v>315</v>
      </c>
      <c r="C71" s="21"/>
      <c r="D71" s="21"/>
    </row>
    <row r="72" spans="1:4" x14ac:dyDescent="0.25">
      <c r="A72" s="13"/>
      <c r="B72" s="12"/>
      <c r="C72" s="12"/>
      <c r="D72" s="12"/>
    </row>
    <row r="73" spans="1:4" ht="89.25" customHeight="1" x14ac:dyDescent="0.25">
      <c r="A73" s="13"/>
      <c r="B73" s="21" t="s">
        <v>316</v>
      </c>
      <c r="C73" s="21"/>
      <c r="D73" s="21"/>
    </row>
    <row r="74" spans="1:4" x14ac:dyDescent="0.25">
      <c r="A74" s="13"/>
      <c r="B74" s="12"/>
      <c r="C74" s="12"/>
      <c r="D74" s="12"/>
    </row>
    <row r="75" spans="1:4" ht="127.5" customHeight="1" x14ac:dyDescent="0.25">
      <c r="A75" s="13"/>
      <c r="B75" s="21" t="s">
        <v>317</v>
      </c>
      <c r="C75" s="21"/>
      <c r="D75" s="21"/>
    </row>
    <row r="76" spans="1:4" x14ac:dyDescent="0.25">
      <c r="A76" s="13"/>
      <c r="B76" s="12"/>
      <c r="C76" s="12"/>
      <c r="D76" s="12"/>
    </row>
    <row r="77" spans="1:4" x14ac:dyDescent="0.25">
      <c r="A77" s="13"/>
      <c r="B77" s="21" t="s">
        <v>318</v>
      </c>
      <c r="C77" s="21"/>
      <c r="D77" s="21"/>
    </row>
    <row r="78" spans="1:4" x14ac:dyDescent="0.25">
      <c r="A78" s="13"/>
      <c r="B78" s="12"/>
      <c r="C78" s="12"/>
      <c r="D78" s="12"/>
    </row>
    <row r="79" spans="1:4" ht="38.25" customHeight="1" x14ac:dyDescent="0.25">
      <c r="A79" s="13"/>
      <c r="B79" s="22" t="s">
        <v>319</v>
      </c>
      <c r="C79" s="22"/>
      <c r="D79" s="22"/>
    </row>
    <row r="80" spans="1:4" x14ac:dyDescent="0.25">
      <c r="A80" s="13"/>
      <c r="B80" s="12"/>
      <c r="C80" s="12"/>
      <c r="D80" s="12"/>
    </row>
    <row r="81" spans="1:4" ht="89.25" customHeight="1" x14ac:dyDescent="0.25">
      <c r="A81" s="13"/>
      <c r="B81" s="22" t="s">
        <v>320</v>
      </c>
      <c r="C81" s="22"/>
      <c r="D81" s="22"/>
    </row>
    <row r="82" spans="1:4" x14ac:dyDescent="0.25">
      <c r="A82" s="13"/>
      <c r="B82" s="12"/>
      <c r="C82" s="12"/>
      <c r="D82" s="12"/>
    </row>
    <row r="83" spans="1:4" ht="114.75" customHeight="1" x14ac:dyDescent="0.25">
      <c r="A83" s="13"/>
      <c r="B83" s="21" t="s">
        <v>321</v>
      </c>
      <c r="C83" s="21"/>
      <c r="D83" s="21"/>
    </row>
    <row r="84" spans="1:4" x14ac:dyDescent="0.25">
      <c r="A84" s="13"/>
      <c r="B84" s="12"/>
      <c r="C84" s="12"/>
      <c r="D84" s="12"/>
    </row>
    <row r="85" spans="1:4" ht="140.25" customHeight="1" x14ac:dyDescent="0.25">
      <c r="A85" s="13"/>
      <c r="B85" s="22" t="s">
        <v>322</v>
      </c>
      <c r="C85" s="22"/>
      <c r="D85" s="22"/>
    </row>
    <row r="86" spans="1:4" x14ac:dyDescent="0.25">
      <c r="A86" s="13"/>
      <c r="B86" s="12"/>
      <c r="C86" s="12"/>
      <c r="D86" s="12"/>
    </row>
    <row r="87" spans="1:4" ht="127.5" customHeight="1" x14ac:dyDescent="0.25">
      <c r="A87" s="13"/>
      <c r="B87" s="22" t="s">
        <v>323</v>
      </c>
      <c r="C87" s="22"/>
      <c r="D87" s="22"/>
    </row>
    <row r="88" spans="1:4" x14ac:dyDescent="0.25">
      <c r="A88" s="13"/>
      <c r="B88" s="12"/>
      <c r="C88" s="12"/>
      <c r="D88" s="12"/>
    </row>
    <row r="89" spans="1:4" ht="127.5" customHeight="1" x14ac:dyDescent="0.25">
      <c r="A89" s="13"/>
      <c r="B89" s="22" t="s">
        <v>324</v>
      </c>
      <c r="C89" s="22"/>
      <c r="D89" s="22"/>
    </row>
    <row r="90" spans="1:4" x14ac:dyDescent="0.25">
      <c r="A90" s="13"/>
      <c r="B90" s="12"/>
      <c r="C90" s="12"/>
      <c r="D90" s="12"/>
    </row>
    <row r="91" spans="1:4" ht="165.75" customHeight="1" x14ac:dyDescent="0.25">
      <c r="A91" s="13"/>
      <c r="B91" s="22" t="s">
        <v>325</v>
      </c>
      <c r="C91" s="22"/>
      <c r="D91" s="22"/>
    </row>
    <row r="92" spans="1:4" x14ac:dyDescent="0.25">
      <c r="A92" s="13"/>
      <c r="B92" s="12"/>
      <c r="C92" s="12"/>
      <c r="D92" s="12"/>
    </row>
  </sheetData>
  <mergeCells count="91">
    <mergeCell ref="B90:D90"/>
    <mergeCell ref="B91:D91"/>
    <mergeCell ref="B92:D92"/>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0:D30"/>
    <mergeCell ref="B32:D32"/>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 min="7" max="7" width="36.5703125" bestFit="1" customWidth="1"/>
    <col min="8" max="8" width="25" customWidth="1"/>
    <col min="9" max="9" width="4.85546875" customWidth="1"/>
    <col min="10" max="10" width="21.42578125" customWidth="1"/>
    <col min="11" max="11" width="4.140625" customWidth="1"/>
  </cols>
  <sheetData>
    <row r="1" spans="1:11" ht="15" customHeight="1" x14ac:dyDescent="0.25">
      <c r="A1" s="7" t="s">
        <v>326</v>
      </c>
      <c r="B1" s="7" t="s">
        <v>1</v>
      </c>
      <c r="C1" s="7"/>
      <c r="D1" s="7"/>
      <c r="E1" s="7"/>
      <c r="F1" s="7"/>
      <c r="G1" s="7" t="s">
        <v>31</v>
      </c>
      <c r="H1" s="7"/>
      <c r="I1" s="7"/>
      <c r="J1" s="7"/>
      <c r="K1" s="7"/>
    </row>
    <row r="2" spans="1:11" ht="15" customHeight="1" x14ac:dyDescent="0.25">
      <c r="A2" s="7"/>
      <c r="B2" s="7" t="s">
        <v>2</v>
      </c>
      <c r="C2" s="7"/>
      <c r="D2" s="7"/>
      <c r="E2" s="7"/>
      <c r="F2" s="7"/>
      <c r="G2" s="7" t="s">
        <v>32</v>
      </c>
      <c r="H2" s="7"/>
      <c r="I2" s="7"/>
      <c r="J2" s="7"/>
      <c r="K2" s="7"/>
    </row>
    <row r="3" spans="1:11" ht="15" customHeight="1" x14ac:dyDescent="0.25">
      <c r="A3" s="3" t="s">
        <v>327</v>
      </c>
      <c r="B3" s="12" t="s">
        <v>5</v>
      </c>
      <c r="C3" s="12"/>
      <c r="D3" s="12"/>
      <c r="E3" s="12"/>
      <c r="F3" s="12"/>
      <c r="G3" s="12" t="s">
        <v>5</v>
      </c>
      <c r="H3" s="12"/>
      <c r="I3" s="12"/>
      <c r="J3" s="12"/>
      <c r="K3" s="12"/>
    </row>
    <row r="4" spans="1:11" ht="15" customHeight="1" x14ac:dyDescent="0.25">
      <c r="A4" s="13" t="s">
        <v>328</v>
      </c>
      <c r="B4" s="12" t="s">
        <v>5</v>
      </c>
      <c r="C4" s="12"/>
      <c r="D4" s="12"/>
      <c r="E4" s="12"/>
      <c r="F4" s="12"/>
      <c r="G4" s="12" t="s">
        <v>5</v>
      </c>
      <c r="H4" s="12"/>
      <c r="I4" s="12"/>
      <c r="J4" s="12"/>
      <c r="K4" s="12"/>
    </row>
    <row r="5" spans="1:11" x14ac:dyDescent="0.25">
      <c r="A5" s="13"/>
      <c r="B5" s="64" t="s">
        <v>329</v>
      </c>
      <c r="C5" s="64"/>
      <c r="D5" s="64"/>
      <c r="E5" s="64"/>
      <c r="F5" s="64"/>
      <c r="G5" s="20" t="s">
        <v>329</v>
      </c>
      <c r="H5" s="20"/>
      <c r="I5" s="20"/>
      <c r="J5" s="20"/>
      <c r="K5" s="20"/>
    </row>
    <row r="6" spans="1:11" x14ac:dyDescent="0.25">
      <c r="A6" s="13"/>
      <c r="B6" s="12"/>
      <c r="C6" s="12"/>
      <c r="D6" s="12"/>
      <c r="E6" s="12"/>
      <c r="F6" s="12"/>
      <c r="G6" s="12"/>
      <c r="H6" s="12"/>
      <c r="I6" s="12"/>
      <c r="J6" s="12"/>
      <c r="K6" s="12"/>
    </row>
    <row r="7" spans="1:11" x14ac:dyDescent="0.25">
      <c r="A7" s="13"/>
      <c r="B7" s="20" t="s">
        <v>330</v>
      </c>
      <c r="C7" s="20"/>
      <c r="D7" s="20"/>
      <c r="E7" s="20"/>
      <c r="F7" s="20"/>
      <c r="G7" s="20" t="s">
        <v>330</v>
      </c>
      <c r="H7" s="20"/>
      <c r="I7" s="20"/>
      <c r="J7" s="20"/>
      <c r="K7" s="20"/>
    </row>
    <row r="8" spans="1:11" x14ac:dyDescent="0.25">
      <c r="A8" s="13"/>
      <c r="B8" s="12"/>
      <c r="C8" s="12"/>
      <c r="D8" s="12"/>
      <c r="E8" s="12"/>
      <c r="F8" s="12"/>
      <c r="G8" s="12"/>
      <c r="H8" s="12"/>
      <c r="I8" s="12"/>
      <c r="J8" s="12"/>
      <c r="K8" s="12"/>
    </row>
    <row r="9" spans="1:11" ht="114.75" customHeight="1" x14ac:dyDescent="0.25">
      <c r="A9" s="13"/>
      <c r="B9" s="65" t="s">
        <v>331</v>
      </c>
      <c r="C9" s="65"/>
      <c r="D9" s="65"/>
      <c r="E9" s="65"/>
      <c r="F9" s="65"/>
      <c r="G9" s="22" t="s">
        <v>360</v>
      </c>
      <c r="H9" s="22"/>
      <c r="I9" s="22"/>
      <c r="J9" s="22"/>
      <c r="K9" s="22"/>
    </row>
    <row r="10" spans="1:11" x14ac:dyDescent="0.25">
      <c r="A10" s="13"/>
      <c r="B10" s="12"/>
      <c r="C10" s="12"/>
      <c r="D10" s="12"/>
      <c r="E10" s="12"/>
      <c r="F10" s="12"/>
      <c r="G10" s="12"/>
      <c r="H10" s="12"/>
      <c r="I10" s="12"/>
      <c r="J10" s="12"/>
      <c r="K10" s="12"/>
    </row>
    <row r="11" spans="1:11" ht="165.75" customHeight="1" x14ac:dyDescent="0.25">
      <c r="A11" s="13"/>
      <c r="B11" s="65" t="s">
        <v>332</v>
      </c>
      <c r="C11" s="65"/>
      <c r="D11" s="65"/>
      <c r="E11" s="65"/>
      <c r="F11" s="65"/>
      <c r="G11" s="22" t="s">
        <v>361</v>
      </c>
      <c r="H11" s="22"/>
      <c r="I11" s="22"/>
      <c r="J11" s="22"/>
      <c r="K11" s="22"/>
    </row>
    <row r="12" spans="1:11" x14ac:dyDescent="0.25">
      <c r="A12" s="13"/>
      <c r="B12" s="12"/>
      <c r="C12" s="12"/>
      <c r="D12" s="12"/>
      <c r="E12" s="12"/>
      <c r="F12" s="12"/>
      <c r="G12" s="12"/>
      <c r="H12" s="12"/>
      <c r="I12" s="12"/>
      <c r="J12" s="12"/>
      <c r="K12" s="12"/>
    </row>
    <row r="13" spans="1:11" ht="102" customHeight="1" x14ac:dyDescent="0.25">
      <c r="A13" s="13"/>
      <c r="B13" s="65" t="s">
        <v>333</v>
      </c>
      <c r="C13" s="65"/>
      <c r="D13" s="65"/>
      <c r="E13" s="65"/>
      <c r="F13" s="65"/>
      <c r="G13" s="22" t="s">
        <v>362</v>
      </c>
      <c r="H13" s="22"/>
      <c r="I13" s="22"/>
      <c r="J13" s="22"/>
      <c r="K13" s="22"/>
    </row>
    <row r="14" spans="1:11" x14ac:dyDescent="0.25">
      <c r="A14" s="13"/>
      <c r="B14" s="12"/>
      <c r="C14" s="12"/>
      <c r="D14" s="12"/>
      <c r="E14" s="12"/>
      <c r="F14" s="12"/>
      <c r="G14" s="12"/>
      <c r="H14" s="12"/>
      <c r="I14" s="12"/>
      <c r="J14" s="12"/>
      <c r="K14" s="12"/>
    </row>
    <row r="15" spans="1:11" ht="114.75" customHeight="1" x14ac:dyDescent="0.25">
      <c r="A15" s="13"/>
      <c r="B15" s="15" t="s">
        <v>334</v>
      </c>
      <c r="C15" s="17"/>
      <c r="D15" s="52"/>
      <c r="E15" s="52"/>
      <c r="F15" s="26"/>
      <c r="G15" s="22" t="s">
        <v>363</v>
      </c>
      <c r="H15" s="22"/>
      <c r="I15" s="22"/>
      <c r="J15" s="22"/>
      <c r="K15" s="22"/>
    </row>
    <row r="16" spans="1:11" x14ac:dyDescent="0.25">
      <c r="A16" s="13"/>
      <c r="B16" s="28" t="s">
        <v>335</v>
      </c>
      <c r="C16" s="30"/>
      <c r="D16" s="53"/>
      <c r="E16" s="53"/>
      <c r="F16" s="32"/>
      <c r="G16" s="12"/>
      <c r="H16" s="12"/>
      <c r="I16" s="12"/>
      <c r="J16" s="12"/>
      <c r="K16" s="12"/>
    </row>
    <row r="17" spans="1:11" ht="26.25" x14ac:dyDescent="0.25">
      <c r="A17" s="13"/>
      <c r="B17" s="33" t="s">
        <v>141</v>
      </c>
      <c r="C17" s="35"/>
      <c r="D17" s="36" t="s">
        <v>336</v>
      </c>
      <c r="E17" s="37">
        <v>147400</v>
      </c>
      <c r="F17" s="26"/>
      <c r="G17" s="54" t="s">
        <v>334</v>
      </c>
      <c r="H17" s="30"/>
      <c r="I17" s="63"/>
      <c r="J17" s="63"/>
      <c r="K17" s="32"/>
    </row>
    <row r="18" spans="1:11" x14ac:dyDescent="0.25">
      <c r="A18" s="13"/>
      <c r="B18" s="38" t="s">
        <v>83</v>
      </c>
      <c r="C18" s="40"/>
      <c r="D18" s="28"/>
      <c r="E18" s="41">
        <v>115300</v>
      </c>
      <c r="F18" s="32"/>
      <c r="G18" s="36" t="s">
        <v>335</v>
      </c>
      <c r="H18" s="17"/>
      <c r="I18" s="22"/>
      <c r="J18" s="22"/>
      <c r="K18" s="26"/>
    </row>
    <row r="19" spans="1:11" x14ac:dyDescent="0.25">
      <c r="A19" s="13"/>
      <c r="B19" s="33" t="s">
        <v>337</v>
      </c>
      <c r="C19" s="35"/>
      <c r="D19" s="36"/>
      <c r="E19" s="37">
        <v>26200</v>
      </c>
      <c r="F19" s="26"/>
      <c r="G19" s="38" t="s">
        <v>141</v>
      </c>
      <c r="H19" s="40"/>
      <c r="I19" s="28" t="s">
        <v>336</v>
      </c>
      <c r="J19" s="41">
        <v>147400</v>
      </c>
      <c r="K19" s="32"/>
    </row>
    <row r="20" spans="1:11" x14ac:dyDescent="0.25">
      <c r="A20" s="13"/>
      <c r="B20" s="38" t="s">
        <v>338</v>
      </c>
      <c r="C20" s="40"/>
      <c r="D20" s="28"/>
      <c r="E20" s="41">
        <v>142800</v>
      </c>
      <c r="F20" s="32"/>
      <c r="G20" s="33" t="s">
        <v>83</v>
      </c>
      <c r="H20" s="35"/>
      <c r="I20" s="36"/>
      <c r="J20" s="37">
        <v>115300</v>
      </c>
      <c r="K20" s="26"/>
    </row>
    <row r="21" spans="1:11" x14ac:dyDescent="0.25">
      <c r="A21" s="13"/>
      <c r="B21" s="33" t="s">
        <v>339</v>
      </c>
      <c r="C21" s="35"/>
      <c r="D21" s="36"/>
      <c r="E21" s="37">
        <v>458400</v>
      </c>
      <c r="F21" s="26"/>
      <c r="G21" s="38" t="s">
        <v>337</v>
      </c>
      <c r="H21" s="40"/>
      <c r="I21" s="28"/>
      <c r="J21" s="41">
        <v>26200</v>
      </c>
      <c r="K21" s="32"/>
    </row>
    <row r="22" spans="1:11" x14ac:dyDescent="0.25">
      <c r="A22" s="13"/>
      <c r="B22" s="38" t="s">
        <v>340</v>
      </c>
      <c r="C22" s="40"/>
      <c r="D22" s="28"/>
      <c r="E22" s="41">
        <v>155000</v>
      </c>
      <c r="F22" s="32"/>
      <c r="G22" s="33" t="s">
        <v>338</v>
      </c>
      <c r="H22" s="35"/>
      <c r="I22" s="36"/>
      <c r="J22" s="37">
        <v>142800</v>
      </c>
      <c r="K22" s="26"/>
    </row>
    <row r="23" spans="1:11" x14ac:dyDescent="0.25">
      <c r="A23" s="13"/>
      <c r="B23" s="33" t="s">
        <v>341</v>
      </c>
      <c r="C23" s="35"/>
      <c r="D23" s="36"/>
      <c r="E23" s="37">
        <v>73400</v>
      </c>
      <c r="F23" s="26"/>
      <c r="G23" s="38" t="s">
        <v>339</v>
      </c>
      <c r="H23" s="40"/>
      <c r="I23" s="28"/>
      <c r="J23" s="41">
        <v>458400</v>
      </c>
      <c r="K23" s="32"/>
    </row>
    <row r="24" spans="1:11" x14ac:dyDescent="0.25">
      <c r="A24" s="13"/>
      <c r="B24" s="38" t="s">
        <v>87</v>
      </c>
      <c r="C24" s="40"/>
      <c r="D24" s="28"/>
      <c r="E24" s="41">
        <v>993800</v>
      </c>
      <c r="F24" s="32"/>
      <c r="G24" s="33" t="s">
        <v>340</v>
      </c>
      <c r="H24" s="35"/>
      <c r="I24" s="36"/>
      <c r="J24" s="37">
        <v>155000</v>
      </c>
      <c r="K24" s="26"/>
    </row>
    <row r="25" spans="1:11" x14ac:dyDescent="0.25">
      <c r="A25" s="13"/>
      <c r="B25" s="33" t="s">
        <v>89</v>
      </c>
      <c r="C25" s="35"/>
      <c r="D25" s="36"/>
      <c r="E25" s="37">
        <v>30800</v>
      </c>
      <c r="F25" s="26"/>
      <c r="G25" s="38" t="s">
        <v>341</v>
      </c>
      <c r="H25" s="40"/>
      <c r="I25" s="28"/>
      <c r="J25" s="41">
        <v>73400</v>
      </c>
      <c r="K25" s="32"/>
    </row>
    <row r="26" spans="1:11" x14ac:dyDescent="0.25">
      <c r="A26" s="13"/>
      <c r="B26" s="38" t="s">
        <v>92</v>
      </c>
      <c r="C26" s="40"/>
      <c r="D26" s="28"/>
      <c r="E26" s="40" t="s">
        <v>342</v>
      </c>
      <c r="F26" s="32" t="s">
        <v>343</v>
      </c>
      <c r="G26" s="33" t="s">
        <v>87</v>
      </c>
      <c r="H26" s="35"/>
      <c r="I26" s="36"/>
      <c r="J26" s="37">
        <v>993800</v>
      </c>
      <c r="K26" s="26"/>
    </row>
    <row r="27" spans="1:11" x14ac:dyDescent="0.25">
      <c r="A27" s="13"/>
      <c r="B27" s="33" t="s">
        <v>344</v>
      </c>
      <c r="C27" s="35"/>
      <c r="D27" s="36"/>
      <c r="E27" s="35" t="s">
        <v>345</v>
      </c>
      <c r="F27" s="26" t="s">
        <v>343</v>
      </c>
      <c r="G27" s="38" t="s">
        <v>89</v>
      </c>
      <c r="H27" s="40"/>
      <c r="I27" s="28"/>
      <c r="J27" s="41">
        <v>30800</v>
      </c>
      <c r="K27" s="32"/>
    </row>
    <row r="28" spans="1:11" x14ac:dyDescent="0.25">
      <c r="A28" s="13"/>
      <c r="B28" s="38" t="s">
        <v>99</v>
      </c>
      <c r="C28" s="40"/>
      <c r="D28" s="28"/>
      <c r="E28" s="40" t="s">
        <v>346</v>
      </c>
      <c r="F28" s="32" t="s">
        <v>343</v>
      </c>
      <c r="G28" s="33" t="s">
        <v>92</v>
      </c>
      <c r="H28" s="35"/>
      <c r="I28" s="36"/>
      <c r="J28" s="35" t="s">
        <v>342</v>
      </c>
      <c r="K28" s="26" t="s">
        <v>343</v>
      </c>
    </row>
    <row r="29" spans="1:11" x14ac:dyDescent="0.25">
      <c r="A29" s="13"/>
      <c r="B29" s="33" t="s">
        <v>347</v>
      </c>
      <c r="C29" s="35"/>
      <c r="D29" s="36"/>
      <c r="E29" s="35" t="s">
        <v>348</v>
      </c>
      <c r="F29" s="26" t="s">
        <v>343</v>
      </c>
      <c r="G29" s="38" t="s">
        <v>344</v>
      </c>
      <c r="H29" s="40"/>
      <c r="I29" s="28"/>
      <c r="J29" s="40" t="s">
        <v>345</v>
      </c>
      <c r="K29" s="32" t="s">
        <v>343</v>
      </c>
    </row>
    <row r="30" spans="1:11" x14ac:dyDescent="0.25">
      <c r="A30" s="13"/>
      <c r="B30" s="38" t="s">
        <v>349</v>
      </c>
      <c r="C30" s="40"/>
      <c r="D30" s="28"/>
      <c r="E30" s="40" t="s">
        <v>350</v>
      </c>
      <c r="F30" s="32" t="s">
        <v>343</v>
      </c>
      <c r="G30" s="33" t="s">
        <v>99</v>
      </c>
      <c r="H30" s="35"/>
      <c r="I30" s="36"/>
      <c r="J30" s="35" t="s">
        <v>346</v>
      </c>
      <c r="K30" s="26" t="s">
        <v>343</v>
      </c>
    </row>
    <row r="31" spans="1:11" x14ac:dyDescent="0.25">
      <c r="A31" s="13"/>
      <c r="B31" s="33" t="s">
        <v>105</v>
      </c>
      <c r="C31" s="35"/>
      <c r="D31" s="36"/>
      <c r="E31" s="35" t="s">
        <v>351</v>
      </c>
      <c r="F31" s="26" t="s">
        <v>343</v>
      </c>
      <c r="G31" s="38" t="s">
        <v>347</v>
      </c>
      <c r="H31" s="40"/>
      <c r="I31" s="28"/>
      <c r="J31" s="40" t="s">
        <v>348</v>
      </c>
      <c r="K31" s="32" t="s">
        <v>343</v>
      </c>
    </row>
    <row r="32" spans="1:11" ht="15.75" thickBot="1" x14ac:dyDescent="0.3">
      <c r="A32" s="13"/>
      <c r="B32" s="38" t="s">
        <v>352</v>
      </c>
      <c r="C32" s="40"/>
      <c r="D32" s="43"/>
      <c r="E32" s="44" t="s">
        <v>353</v>
      </c>
      <c r="F32" s="46" t="s">
        <v>343</v>
      </c>
      <c r="G32" s="33" t="s">
        <v>349</v>
      </c>
      <c r="H32" s="35"/>
      <c r="I32" s="36"/>
      <c r="J32" s="35" t="s">
        <v>350</v>
      </c>
      <c r="K32" s="26" t="s">
        <v>343</v>
      </c>
    </row>
    <row r="33" spans="1:11" ht="15.75" thickBot="1" x14ac:dyDescent="0.3">
      <c r="A33" s="13"/>
      <c r="B33" s="36" t="s">
        <v>354</v>
      </c>
      <c r="C33" s="35"/>
      <c r="D33" s="48" t="s">
        <v>336</v>
      </c>
      <c r="E33" s="49">
        <v>1007200</v>
      </c>
      <c r="F33" s="51"/>
      <c r="G33" s="38" t="s">
        <v>105</v>
      </c>
      <c r="H33" s="40"/>
      <c r="I33" s="28"/>
      <c r="J33" s="40" t="s">
        <v>351</v>
      </c>
      <c r="K33" s="32" t="s">
        <v>343</v>
      </c>
    </row>
    <row r="34" spans="1:11" ht="16.5" thickTop="1" thickBot="1" x14ac:dyDescent="0.3">
      <c r="A34" s="13"/>
      <c r="B34" s="12"/>
      <c r="C34" s="12"/>
      <c r="D34" s="12"/>
      <c r="E34" s="12"/>
      <c r="F34" s="12"/>
      <c r="G34" s="33" t="s">
        <v>352</v>
      </c>
      <c r="H34" s="35"/>
      <c r="I34" s="55"/>
      <c r="J34" s="57" t="s">
        <v>353</v>
      </c>
      <c r="K34" s="59" t="s">
        <v>343</v>
      </c>
    </row>
    <row r="35" spans="1:11" ht="102" customHeight="1" thickBot="1" x14ac:dyDescent="0.3">
      <c r="A35" s="13"/>
      <c r="B35" s="22" t="s">
        <v>355</v>
      </c>
      <c r="C35" s="22"/>
      <c r="D35" s="22"/>
      <c r="E35" s="22"/>
      <c r="F35" s="22"/>
      <c r="G35" s="28" t="s">
        <v>354</v>
      </c>
      <c r="H35" s="40"/>
      <c r="I35" s="60" t="s">
        <v>336</v>
      </c>
      <c r="J35" s="61">
        <v>1007200</v>
      </c>
      <c r="K35" s="62"/>
    </row>
    <row r="36" spans="1:11" ht="15.75" thickTop="1" x14ac:dyDescent="0.25">
      <c r="A36" s="13"/>
      <c r="B36" s="12"/>
      <c r="C36" s="12"/>
      <c r="D36" s="12"/>
      <c r="E36" s="12"/>
      <c r="F36" s="12"/>
      <c r="G36" s="12"/>
      <c r="H36" s="12"/>
      <c r="I36" s="12"/>
      <c r="J36" s="12"/>
      <c r="K36" s="12"/>
    </row>
    <row r="37" spans="1:11" ht="102" customHeight="1" x14ac:dyDescent="0.25">
      <c r="A37" s="13"/>
      <c r="B37" s="22" t="s">
        <v>356</v>
      </c>
      <c r="C37" s="22"/>
      <c r="D37" s="22"/>
      <c r="E37" s="22"/>
      <c r="F37" s="22"/>
      <c r="G37" s="22" t="s">
        <v>364</v>
      </c>
      <c r="H37" s="22"/>
      <c r="I37" s="22"/>
      <c r="J37" s="22"/>
      <c r="K37" s="22"/>
    </row>
    <row r="38" spans="1:11" x14ac:dyDescent="0.25">
      <c r="A38" s="13"/>
      <c r="B38" s="12"/>
      <c r="C38" s="12"/>
      <c r="D38" s="12"/>
      <c r="E38" s="12"/>
      <c r="F38" s="12"/>
      <c r="G38" s="12"/>
      <c r="H38" s="12"/>
      <c r="I38" s="12"/>
      <c r="J38" s="12"/>
      <c r="K38" s="12"/>
    </row>
    <row r="39" spans="1:11" ht="51" customHeight="1" x14ac:dyDescent="0.25">
      <c r="A39" s="13"/>
      <c r="B39" s="22" t="s">
        <v>357</v>
      </c>
      <c r="C39" s="22"/>
      <c r="D39" s="22"/>
      <c r="E39" s="22"/>
      <c r="F39" s="22"/>
      <c r="G39" s="22" t="s">
        <v>365</v>
      </c>
      <c r="H39" s="22"/>
      <c r="I39" s="22"/>
      <c r="J39" s="22"/>
      <c r="K39" s="22"/>
    </row>
    <row r="40" spans="1:11" x14ac:dyDescent="0.25">
      <c r="A40" s="13"/>
      <c r="B40" s="12"/>
      <c r="C40" s="12"/>
      <c r="D40" s="12"/>
      <c r="E40" s="12"/>
      <c r="F40" s="12"/>
      <c r="G40" s="12"/>
      <c r="H40" s="12"/>
      <c r="I40" s="12"/>
      <c r="J40" s="12"/>
      <c r="K40" s="12"/>
    </row>
    <row r="41" spans="1:11" ht="76.5" customHeight="1" x14ac:dyDescent="0.25">
      <c r="A41" s="13"/>
      <c r="B41" s="64" t="s">
        <v>358</v>
      </c>
      <c r="C41" s="64"/>
      <c r="D41" s="64"/>
      <c r="E41" s="64"/>
      <c r="F41" s="64"/>
      <c r="G41" s="22" t="s">
        <v>366</v>
      </c>
      <c r="H41" s="22"/>
      <c r="I41" s="22"/>
      <c r="J41" s="22"/>
      <c r="K41" s="22"/>
    </row>
    <row r="42" spans="1:11" x14ac:dyDescent="0.25">
      <c r="A42" s="13"/>
      <c r="B42" s="12"/>
      <c r="C42" s="12"/>
      <c r="D42" s="12"/>
      <c r="E42" s="12"/>
      <c r="F42" s="12"/>
      <c r="G42" s="12"/>
      <c r="H42" s="12"/>
      <c r="I42" s="12"/>
      <c r="J42" s="12"/>
      <c r="K42" s="12"/>
    </row>
    <row r="43" spans="1:11" ht="51" customHeight="1" x14ac:dyDescent="0.25">
      <c r="A43" s="13"/>
      <c r="B43" s="22" t="s">
        <v>359</v>
      </c>
      <c r="C43" s="22"/>
      <c r="D43" s="22"/>
      <c r="E43" s="22"/>
      <c r="F43" s="22"/>
      <c r="G43" s="64" t="s">
        <v>358</v>
      </c>
      <c r="H43" s="64"/>
      <c r="I43" s="64"/>
      <c r="J43" s="64"/>
      <c r="K43" s="64"/>
    </row>
    <row r="44" spans="1:11" x14ac:dyDescent="0.25">
      <c r="A44" s="13"/>
      <c r="B44" s="12"/>
      <c r="C44" s="12"/>
      <c r="D44" s="12"/>
      <c r="E44" s="12"/>
      <c r="F44" s="12"/>
      <c r="G44" s="12"/>
      <c r="H44" s="12"/>
      <c r="I44" s="12"/>
      <c r="J44" s="12"/>
      <c r="K44" s="12"/>
    </row>
    <row r="45" spans="1:11" ht="165.75" customHeight="1" x14ac:dyDescent="0.25">
      <c r="A45" s="13"/>
      <c r="B45" s="12"/>
      <c r="C45" s="12"/>
      <c r="D45" s="12"/>
      <c r="E45" s="12"/>
      <c r="F45" s="12"/>
      <c r="G45" s="22" t="s">
        <v>367</v>
      </c>
      <c r="H45" s="22"/>
      <c r="I45" s="22"/>
      <c r="J45" s="22"/>
      <c r="K45" s="22"/>
    </row>
    <row r="46" spans="1:11" x14ac:dyDescent="0.25">
      <c r="A46" s="13"/>
      <c r="B46" s="12"/>
      <c r="C46" s="12"/>
      <c r="D46" s="12"/>
      <c r="E46" s="12"/>
      <c r="F46" s="12"/>
      <c r="G46" s="12"/>
      <c r="H46" s="12"/>
      <c r="I46" s="12"/>
      <c r="J46" s="12"/>
      <c r="K46" s="12"/>
    </row>
  </sheetData>
  <mergeCells count="60">
    <mergeCell ref="G41:K41"/>
    <mergeCell ref="G42:K42"/>
    <mergeCell ref="G43:K43"/>
    <mergeCell ref="G44:K44"/>
    <mergeCell ref="G45:K45"/>
    <mergeCell ref="G46:K46"/>
    <mergeCell ref="G16:K16"/>
    <mergeCell ref="G36:K36"/>
    <mergeCell ref="G37:K37"/>
    <mergeCell ref="G38:K38"/>
    <mergeCell ref="G39:K39"/>
    <mergeCell ref="G40:K40"/>
    <mergeCell ref="G10:K10"/>
    <mergeCell ref="G11:K11"/>
    <mergeCell ref="G12:K12"/>
    <mergeCell ref="G13:K13"/>
    <mergeCell ref="G14:K14"/>
    <mergeCell ref="G15:K15"/>
    <mergeCell ref="B43:F43"/>
    <mergeCell ref="B44:F44"/>
    <mergeCell ref="B45:F45"/>
    <mergeCell ref="B46:F46"/>
    <mergeCell ref="G4:K4"/>
    <mergeCell ref="G5:K5"/>
    <mergeCell ref="G6:K6"/>
    <mergeCell ref="G7:K7"/>
    <mergeCell ref="G8:K8"/>
    <mergeCell ref="G9:K9"/>
    <mergeCell ref="B37:F37"/>
    <mergeCell ref="B38:F38"/>
    <mergeCell ref="B39:F39"/>
    <mergeCell ref="B40:F40"/>
    <mergeCell ref="B41:F41"/>
    <mergeCell ref="B42:F42"/>
    <mergeCell ref="B12:F12"/>
    <mergeCell ref="B13:F13"/>
    <mergeCell ref="B14:F14"/>
    <mergeCell ref="B34:F34"/>
    <mergeCell ref="B35:F35"/>
    <mergeCell ref="B36:F36"/>
    <mergeCell ref="G3:K3"/>
    <mergeCell ref="A4:A46"/>
    <mergeCell ref="B4:F4"/>
    <mergeCell ref="B5:F5"/>
    <mergeCell ref="B6:F6"/>
    <mergeCell ref="B7:F7"/>
    <mergeCell ref="B8:F8"/>
    <mergeCell ref="B9:F9"/>
    <mergeCell ref="B10:F10"/>
    <mergeCell ref="B11:F11"/>
    <mergeCell ref="D15:E15"/>
    <mergeCell ref="D16:E16"/>
    <mergeCell ref="I17:J17"/>
    <mergeCell ref="I18:J18"/>
    <mergeCell ref="A1:A2"/>
    <mergeCell ref="B1:F1"/>
    <mergeCell ref="G1:K1"/>
    <mergeCell ref="B2:F2"/>
    <mergeCell ref="G2:K2"/>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710937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19.7109375" customWidth="1"/>
    <col min="10" max="10" width="31.5703125" customWidth="1"/>
    <col min="11" max="11" width="36.5703125" customWidth="1"/>
    <col min="12" max="12" width="31.5703125" customWidth="1"/>
    <col min="13" max="13" width="6.42578125" customWidth="1"/>
    <col min="14" max="14" width="19.7109375" customWidth="1"/>
    <col min="15" max="16" width="31.5703125" customWidth="1"/>
    <col min="17" max="17" width="6.42578125" customWidth="1"/>
    <col min="18" max="18" width="19.7109375" customWidth="1"/>
    <col min="19" max="19" width="31.5703125" customWidth="1"/>
  </cols>
  <sheetData>
    <row r="1" spans="1:19" ht="15" customHeight="1" x14ac:dyDescent="0.25">
      <c r="A1" s="7" t="s">
        <v>368</v>
      </c>
      <c r="B1" s="7" t="s">
        <v>1</v>
      </c>
      <c r="C1" s="7"/>
      <c r="D1" s="7"/>
      <c r="E1" s="7"/>
      <c r="F1" s="7"/>
      <c r="G1" s="7"/>
      <c r="H1" s="7"/>
      <c r="I1" s="7"/>
      <c r="J1" s="7"/>
      <c r="K1" s="7" t="s">
        <v>31</v>
      </c>
      <c r="L1" s="7"/>
      <c r="M1" s="7"/>
      <c r="N1" s="7"/>
      <c r="O1" s="7"/>
      <c r="P1" s="7"/>
      <c r="Q1" s="7"/>
      <c r="R1" s="7"/>
      <c r="S1" s="7"/>
    </row>
    <row r="2" spans="1:19" ht="15" customHeight="1" x14ac:dyDescent="0.25">
      <c r="A2" s="7"/>
      <c r="B2" s="7" t="s">
        <v>2</v>
      </c>
      <c r="C2" s="7"/>
      <c r="D2" s="7"/>
      <c r="E2" s="7"/>
      <c r="F2" s="7"/>
      <c r="G2" s="7"/>
      <c r="H2" s="7"/>
      <c r="I2" s="7"/>
      <c r="J2" s="7"/>
      <c r="K2" s="7" t="s">
        <v>32</v>
      </c>
      <c r="L2" s="7"/>
      <c r="M2" s="7"/>
      <c r="N2" s="7"/>
      <c r="O2" s="7"/>
      <c r="P2" s="7"/>
      <c r="Q2" s="7"/>
      <c r="R2" s="7"/>
      <c r="S2" s="7"/>
    </row>
    <row r="3" spans="1:19" ht="15" customHeight="1" x14ac:dyDescent="0.25">
      <c r="A3" s="3" t="s">
        <v>369</v>
      </c>
      <c r="B3" s="12" t="s">
        <v>5</v>
      </c>
      <c r="C3" s="12"/>
      <c r="D3" s="12"/>
      <c r="E3" s="12"/>
      <c r="F3" s="12"/>
      <c r="G3" s="12"/>
      <c r="H3" s="12"/>
      <c r="I3" s="12"/>
      <c r="J3" s="12"/>
      <c r="K3" s="12" t="s">
        <v>5</v>
      </c>
      <c r="L3" s="12"/>
      <c r="M3" s="12"/>
      <c r="N3" s="12"/>
      <c r="O3" s="12"/>
      <c r="P3" s="12"/>
      <c r="Q3" s="12"/>
      <c r="R3" s="12"/>
      <c r="S3" s="12"/>
    </row>
    <row r="4" spans="1:19" ht="15" customHeight="1" x14ac:dyDescent="0.25">
      <c r="A4" s="13" t="s">
        <v>370</v>
      </c>
      <c r="B4" s="12" t="s">
        <v>5</v>
      </c>
      <c r="C4" s="12"/>
      <c r="D4" s="12"/>
      <c r="E4" s="12"/>
      <c r="F4" s="12"/>
      <c r="G4" s="12"/>
      <c r="H4" s="12"/>
      <c r="I4" s="12"/>
      <c r="J4" s="12"/>
      <c r="K4" s="12" t="s">
        <v>5</v>
      </c>
      <c r="L4" s="12"/>
      <c r="M4" s="12"/>
      <c r="N4" s="12"/>
      <c r="O4" s="12"/>
      <c r="P4" s="12"/>
      <c r="Q4" s="12"/>
      <c r="R4" s="12"/>
      <c r="S4" s="12"/>
    </row>
    <row r="5" spans="1:19" x14ac:dyDescent="0.25">
      <c r="A5" s="13"/>
      <c r="B5" s="20" t="s">
        <v>371</v>
      </c>
      <c r="C5" s="20"/>
      <c r="D5" s="20"/>
      <c r="E5" s="20"/>
      <c r="F5" s="20"/>
      <c r="G5" s="20"/>
      <c r="H5" s="20"/>
      <c r="I5" s="20"/>
      <c r="J5" s="20"/>
      <c r="K5" s="20" t="s">
        <v>371</v>
      </c>
      <c r="L5" s="20"/>
      <c r="M5" s="20"/>
      <c r="N5" s="20"/>
      <c r="O5" s="20"/>
      <c r="P5" s="20"/>
      <c r="Q5" s="20"/>
      <c r="R5" s="20"/>
      <c r="S5" s="20"/>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76" t="s">
        <v>372</v>
      </c>
      <c r="C7" s="76"/>
      <c r="D7" s="76"/>
      <c r="E7" s="76"/>
      <c r="F7" s="76"/>
      <c r="G7" s="76"/>
      <c r="H7" s="76"/>
      <c r="I7" s="76"/>
      <c r="J7" s="76"/>
      <c r="K7" s="76" t="s">
        <v>372</v>
      </c>
      <c r="L7" s="76"/>
      <c r="M7" s="76"/>
      <c r="N7" s="76"/>
      <c r="O7" s="76"/>
      <c r="P7" s="76"/>
      <c r="Q7" s="76"/>
      <c r="R7" s="76"/>
      <c r="S7" s="76"/>
    </row>
    <row r="8" spans="1:19" x14ac:dyDescent="0.25">
      <c r="A8" s="13"/>
      <c r="B8" s="12"/>
      <c r="C8" s="12"/>
      <c r="D8" s="12"/>
      <c r="E8" s="12"/>
      <c r="F8" s="12"/>
      <c r="G8" s="12"/>
      <c r="H8" s="12"/>
      <c r="I8" s="12"/>
      <c r="J8" s="12"/>
      <c r="K8" s="12"/>
      <c r="L8" s="12"/>
      <c r="M8" s="12"/>
      <c r="N8" s="12"/>
      <c r="O8" s="12"/>
      <c r="P8" s="12"/>
      <c r="Q8" s="12"/>
      <c r="R8" s="12"/>
      <c r="S8" s="12"/>
    </row>
    <row r="9" spans="1:19" ht="15.75" thickBot="1" x14ac:dyDescent="0.3">
      <c r="A9" s="13"/>
      <c r="B9" s="17"/>
      <c r="C9" s="24"/>
      <c r="D9" s="68">
        <v>41729</v>
      </c>
      <c r="E9" s="68"/>
      <c r="F9" s="66"/>
      <c r="G9" s="24"/>
      <c r="H9" s="68">
        <v>41639</v>
      </c>
      <c r="I9" s="68"/>
      <c r="J9" s="66"/>
      <c r="K9" s="17"/>
      <c r="L9" s="24"/>
      <c r="M9" s="68">
        <v>41639</v>
      </c>
      <c r="N9" s="68"/>
      <c r="O9" s="66"/>
      <c r="P9" s="69"/>
      <c r="Q9" s="68">
        <v>41274</v>
      </c>
      <c r="R9" s="68"/>
      <c r="S9" s="66"/>
    </row>
    <row r="10" spans="1:19" x14ac:dyDescent="0.25">
      <c r="A10" s="13"/>
      <c r="B10" s="28" t="s">
        <v>373</v>
      </c>
      <c r="C10" s="40"/>
      <c r="D10" s="28" t="s">
        <v>336</v>
      </c>
      <c r="E10" s="41">
        <v>48072</v>
      </c>
      <c r="F10" s="32"/>
      <c r="G10" s="40"/>
      <c r="H10" s="28" t="s">
        <v>336</v>
      </c>
      <c r="I10" s="41">
        <v>58360</v>
      </c>
      <c r="J10" s="32"/>
      <c r="K10" s="17"/>
      <c r="L10" s="70"/>
      <c r="M10" s="75" t="s">
        <v>378</v>
      </c>
      <c r="N10" s="75"/>
      <c r="O10" s="71"/>
      <c r="P10" s="72"/>
      <c r="Q10" s="75" t="s">
        <v>379</v>
      </c>
      <c r="R10" s="75"/>
      <c r="S10" s="71"/>
    </row>
    <row r="11" spans="1:19" x14ac:dyDescent="0.25">
      <c r="A11" s="13"/>
      <c r="B11" s="36" t="s">
        <v>374</v>
      </c>
      <c r="C11" s="35"/>
      <c r="D11" s="36"/>
      <c r="E11" s="37">
        <v>29736</v>
      </c>
      <c r="F11" s="26"/>
      <c r="G11" s="35"/>
      <c r="H11" s="36"/>
      <c r="I11" s="37">
        <v>29870</v>
      </c>
      <c r="J11" s="26"/>
      <c r="K11" s="28" t="s">
        <v>373</v>
      </c>
      <c r="L11" s="40"/>
      <c r="M11" s="28" t="s">
        <v>336</v>
      </c>
      <c r="N11" s="41">
        <v>58360</v>
      </c>
      <c r="O11" s="32"/>
      <c r="P11" s="73"/>
      <c r="Q11" s="28" t="s">
        <v>336</v>
      </c>
      <c r="R11" s="41">
        <v>46820</v>
      </c>
      <c r="S11" s="32"/>
    </row>
    <row r="12" spans="1:19" ht="15.75" thickBot="1" x14ac:dyDescent="0.3">
      <c r="A12" s="13"/>
      <c r="B12" s="28" t="s">
        <v>375</v>
      </c>
      <c r="C12" s="40"/>
      <c r="D12" s="43"/>
      <c r="E12" s="67">
        <v>2062</v>
      </c>
      <c r="F12" s="46"/>
      <c r="G12" s="40"/>
      <c r="H12" s="43"/>
      <c r="I12" s="67">
        <v>1388</v>
      </c>
      <c r="J12" s="46"/>
      <c r="K12" s="36" t="s">
        <v>374</v>
      </c>
      <c r="L12" s="35"/>
      <c r="M12" s="36"/>
      <c r="N12" s="37">
        <v>29870</v>
      </c>
      <c r="O12" s="26"/>
      <c r="P12" s="74"/>
      <c r="Q12" s="36"/>
      <c r="R12" s="37">
        <v>27657</v>
      </c>
      <c r="S12" s="26"/>
    </row>
    <row r="13" spans="1:19" ht="15.75" thickBot="1" x14ac:dyDescent="0.3">
      <c r="A13" s="13"/>
      <c r="B13" s="36" t="s">
        <v>376</v>
      </c>
      <c r="C13" s="35"/>
      <c r="D13" s="48" t="s">
        <v>336</v>
      </c>
      <c r="E13" s="49">
        <v>79870</v>
      </c>
      <c r="F13" s="51"/>
      <c r="G13" s="35"/>
      <c r="H13" s="48" t="s">
        <v>336</v>
      </c>
      <c r="I13" s="49">
        <v>89618</v>
      </c>
      <c r="J13" s="51"/>
      <c r="K13" s="28" t="s">
        <v>375</v>
      </c>
      <c r="L13" s="40"/>
      <c r="M13" s="43"/>
      <c r="N13" s="67">
        <v>1388</v>
      </c>
      <c r="O13" s="46"/>
      <c r="P13" s="73"/>
      <c r="Q13" s="43"/>
      <c r="R13" s="67">
        <v>1616</v>
      </c>
      <c r="S13" s="46"/>
    </row>
    <row r="14" spans="1:19" ht="16.5" thickTop="1" thickBot="1" x14ac:dyDescent="0.3">
      <c r="A14" s="13"/>
      <c r="B14" s="12"/>
      <c r="C14" s="12"/>
      <c r="D14" s="12"/>
      <c r="E14" s="12"/>
      <c r="F14" s="12"/>
      <c r="G14" s="12"/>
      <c r="H14" s="12"/>
      <c r="I14" s="12"/>
      <c r="J14" s="12"/>
      <c r="K14" s="33" t="s">
        <v>380</v>
      </c>
      <c r="L14" s="35"/>
      <c r="M14" s="48" t="s">
        <v>336</v>
      </c>
      <c r="N14" s="49">
        <v>89618</v>
      </c>
      <c r="O14" s="51"/>
      <c r="P14" s="74"/>
      <c r="Q14" s="48" t="s">
        <v>336</v>
      </c>
      <c r="R14" s="49">
        <v>76093</v>
      </c>
      <c r="S14" s="51"/>
    </row>
    <row r="15" spans="1:19" ht="25.5" customHeight="1" thickTop="1" x14ac:dyDescent="0.25">
      <c r="A15" s="13"/>
      <c r="B15" s="22" t="s">
        <v>377</v>
      </c>
      <c r="C15" s="22"/>
      <c r="D15" s="22"/>
      <c r="E15" s="22"/>
      <c r="F15" s="22"/>
      <c r="G15" s="22"/>
      <c r="H15" s="22"/>
      <c r="I15" s="22"/>
      <c r="J15" s="22"/>
      <c r="K15" s="12"/>
      <c r="L15" s="12"/>
      <c r="M15" s="12"/>
      <c r="N15" s="12"/>
      <c r="O15" s="12"/>
      <c r="P15" s="12"/>
      <c r="Q15" s="12"/>
      <c r="R15" s="12"/>
      <c r="S15" s="12"/>
    </row>
    <row r="16" spans="1:19" ht="25.5" customHeight="1" x14ac:dyDescent="0.25">
      <c r="A16" s="13"/>
      <c r="B16" s="12"/>
      <c r="C16" s="12"/>
      <c r="D16" s="12"/>
      <c r="E16" s="12"/>
      <c r="F16" s="12"/>
      <c r="G16" s="12"/>
      <c r="H16" s="12"/>
      <c r="I16" s="12"/>
      <c r="J16" s="12"/>
      <c r="K16" s="22" t="s">
        <v>381</v>
      </c>
      <c r="L16" s="22"/>
      <c r="M16" s="22"/>
      <c r="N16" s="22"/>
      <c r="O16" s="22"/>
      <c r="P16" s="22"/>
      <c r="Q16" s="22"/>
      <c r="R16" s="22"/>
      <c r="S16" s="22"/>
    </row>
    <row r="17" spans="1:19" x14ac:dyDescent="0.25">
      <c r="A17" s="13"/>
      <c r="B17" s="12"/>
      <c r="C17" s="12"/>
      <c r="D17" s="12"/>
      <c r="E17" s="12"/>
      <c r="F17" s="12"/>
      <c r="G17" s="12"/>
      <c r="H17" s="12"/>
      <c r="I17" s="12"/>
      <c r="J17" s="12"/>
      <c r="K17" s="12"/>
      <c r="L17" s="12"/>
      <c r="M17" s="12"/>
      <c r="N17" s="12"/>
      <c r="O17" s="12"/>
      <c r="P17" s="12"/>
      <c r="Q17" s="12"/>
      <c r="R17" s="12"/>
      <c r="S17" s="12"/>
    </row>
  </sheetData>
  <mergeCells count="31">
    <mergeCell ref="K16:S16"/>
    <mergeCell ref="K17:S17"/>
    <mergeCell ref="K4:S4"/>
    <mergeCell ref="K5:S5"/>
    <mergeCell ref="K6:S6"/>
    <mergeCell ref="K7:S7"/>
    <mergeCell ref="K8:S8"/>
    <mergeCell ref="K15:S15"/>
    <mergeCell ref="A4:A17"/>
    <mergeCell ref="B4:J4"/>
    <mergeCell ref="B5:J5"/>
    <mergeCell ref="B6:J6"/>
    <mergeCell ref="B7:J7"/>
    <mergeCell ref="B8:J8"/>
    <mergeCell ref="B14:J14"/>
    <mergeCell ref="B15:J15"/>
    <mergeCell ref="B16:J16"/>
    <mergeCell ref="B17:J17"/>
    <mergeCell ref="A1:A2"/>
    <mergeCell ref="B1:J1"/>
    <mergeCell ref="K1:S1"/>
    <mergeCell ref="B2:J2"/>
    <mergeCell ref="K2:S2"/>
    <mergeCell ref="B3:J3"/>
    <mergeCell ref="K3:S3"/>
    <mergeCell ref="D9:E9"/>
    <mergeCell ref="H9:I9"/>
    <mergeCell ref="M9:N9"/>
    <mergeCell ref="Q9:R9"/>
    <mergeCell ref="M10:N10"/>
    <mergeCell ref="Q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5703125" customWidth="1"/>
    <col min="6" max="6" width="2.28515625" customWidth="1"/>
    <col min="7" max="7" width="13.42578125" customWidth="1"/>
    <col min="8" max="8" width="2.7109375" customWidth="1"/>
    <col min="9" max="9" width="9.5703125" customWidth="1"/>
    <col min="10" max="10" width="2.28515625" customWidth="1"/>
    <col min="11" max="11" width="36.5703125" customWidth="1"/>
    <col min="12" max="12" width="28.28515625" customWidth="1"/>
    <col min="13" max="13" width="5.7109375" customWidth="1"/>
    <col min="14" max="14" width="20.28515625" customWidth="1"/>
    <col min="15" max="15" width="4.85546875" customWidth="1"/>
    <col min="16" max="16" width="28.28515625" customWidth="1"/>
    <col min="17" max="17" width="5.7109375" customWidth="1"/>
    <col min="18" max="18" width="20.28515625" customWidth="1"/>
    <col min="19" max="19" width="4.85546875" customWidth="1"/>
  </cols>
  <sheetData>
    <row r="1" spans="1:19" ht="15" customHeight="1" x14ac:dyDescent="0.25">
      <c r="A1" s="7" t="s">
        <v>382</v>
      </c>
      <c r="B1" s="7" t="s">
        <v>1</v>
      </c>
      <c r="C1" s="7"/>
      <c r="D1" s="7"/>
      <c r="E1" s="7"/>
      <c r="F1" s="7"/>
      <c r="G1" s="7"/>
      <c r="H1" s="7"/>
      <c r="I1" s="7"/>
      <c r="J1" s="7"/>
      <c r="K1" s="7" t="s">
        <v>31</v>
      </c>
      <c r="L1" s="7"/>
      <c r="M1" s="7"/>
      <c r="N1" s="7"/>
      <c r="O1" s="7"/>
      <c r="P1" s="7"/>
      <c r="Q1" s="7"/>
      <c r="R1" s="7"/>
      <c r="S1" s="7"/>
    </row>
    <row r="2" spans="1:19" ht="15" customHeight="1" x14ac:dyDescent="0.25">
      <c r="A2" s="7"/>
      <c r="B2" s="7" t="s">
        <v>2</v>
      </c>
      <c r="C2" s="7"/>
      <c r="D2" s="7"/>
      <c r="E2" s="7"/>
      <c r="F2" s="7"/>
      <c r="G2" s="7"/>
      <c r="H2" s="7"/>
      <c r="I2" s="7"/>
      <c r="J2" s="7"/>
      <c r="K2" s="7" t="s">
        <v>32</v>
      </c>
      <c r="L2" s="7"/>
      <c r="M2" s="7"/>
      <c r="N2" s="7"/>
      <c r="O2" s="7"/>
      <c r="P2" s="7"/>
      <c r="Q2" s="7"/>
      <c r="R2" s="7"/>
      <c r="S2" s="7"/>
    </row>
    <row r="3" spans="1:19" ht="30" x14ac:dyDescent="0.25">
      <c r="A3" s="3" t="s">
        <v>383</v>
      </c>
      <c r="B3" s="12" t="s">
        <v>5</v>
      </c>
      <c r="C3" s="12"/>
      <c r="D3" s="12"/>
      <c r="E3" s="12"/>
      <c r="F3" s="12"/>
      <c r="G3" s="12"/>
      <c r="H3" s="12"/>
      <c r="I3" s="12"/>
      <c r="J3" s="12"/>
      <c r="K3" s="12" t="s">
        <v>5</v>
      </c>
      <c r="L3" s="12"/>
      <c r="M3" s="12"/>
      <c r="N3" s="12"/>
      <c r="O3" s="12"/>
      <c r="P3" s="12"/>
      <c r="Q3" s="12"/>
      <c r="R3" s="12"/>
      <c r="S3" s="12"/>
    </row>
    <row r="4" spans="1:19" ht="15" customHeight="1" x14ac:dyDescent="0.25">
      <c r="A4" s="13" t="s">
        <v>384</v>
      </c>
      <c r="B4" s="12" t="s">
        <v>5</v>
      </c>
      <c r="C4" s="12"/>
      <c r="D4" s="12"/>
      <c r="E4" s="12"/>
      <c r="F4" s="12"/>
      <c r="G4" s="12"/>
      <c r="H4" s="12"/>
      <c r="I4" s="12"/>
      <c r="J4" s="12"/>
      <c r="K4" s="12" t="s">
        <v>5</v>
      </c>
      <c r="L4" s="12"/>
      <c r="M4" s="12"/>
      <c r="N4" s="12"/>
      <c r="O4" s="12"/>
      <c r="P4" s="12"/>
      <c r="Q4" s="12"/>
      <c r="R4" s="12"/>
      <c r="S4" s="12"/>
    </row>
    <row r="5" spans="1:19" x14ac:dyDescent="0.25">
      <c r="A5" s="13"/>
      <c r="B5" s="20" t="s">
        <v>385</v>
      </c>
      <c r="C5" s="20"/>
      <c r="D5" s="20"/>
      <c r="E5" s="20"/>
      <c r="F5" s="20"/>
      <c r="G5" s="20"/>
      <c r="H5" s="20"/>
      <c r="I5" s="20"/>
      <c r="J5" s="20"/>
      <c r="K5" s="20" t="s">
        <v>385</v>
      </c>
      <c r="L5" s="20"/>
      <c r="M5" s="20"/>
      <c r="N5" s="20"/>
      <c r="O5" s="20"/>
      <c r="P5" s="20"/>
      <c r="Q5" s="20"/>
      <c r="R5" s="20"/>
      <c r="S5" s="20"/>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76" t="s">
        <v>386</v>
      </c>
      <c r="C7" s="76"/>
      <c r="D7" s="76"/>
      <c r="E7" s="76"/>
      <c r="F7" s="76"/>
      <c r="G7" s="76"/>
      <c r="H7" s="76"/>
      <c r="I7" s="76"/>
      <c r="J7" s="76"/>
      <c r="K7" s="76" t="s">
        <v>386</v>
      </c>
      <c r="L7" s="76"/>
      <c r="M7" s="76"/>
      <c r="N7" s="76"/>
      <c r="O7" s="76"/>
      <c r="P7" s="76"/>
      <c r="Q7" s="76"/>
      <c r="R7" s="76"/>
      <c r="S7" s="76"/>
    </row>
    <row r="8" spans="1:19" x14ac:dyDescent="0.25">
      <c r="A8" s="13"/>
      <c r="B8" s="12"/>
      <c r="C8" s="12"/>
      <c r="D8" s="12"/>
      <c r="E8" s="12"/>
      <c r="F8" s="12"/>
      <c r="G8" s="12"/>
      <c r="H8" s="12"/>
      <c r="I8" s="12"/>
      <c r="J8" s="12"/>
      <c r="K8" s="12"/>
      <c r="L8" s="12"/>
      <c r="M8" s="12"/>
      <c r="N8" s="12"/>
      <c r="O8" s="12"/>
      <c r="P8" s="12"/>
      <c r="Q8" s="12"/>
      <c r="R8" s="12"/>
      <c r="S8" s="12"/>
    </row>
    <row r="9" spans="1:19" ht="15.75" thickBot="1" x14ac:dyDescent="0.3">
      <c r="A9" s="13"/>
      <c r="B9" s="17"/>
      <c r="C9" s="24"/>
      <c r="D9" s="68">
        <v>41729</v>
      </c>
      <c r="E9" s="68"/>
      <c r="F9" s="66"/>
      <c r="G9" s="24"/>
      <c r="H9" s="68">
        <v>41639</v>
      </c>
      <c r="I9" s="68"/>
      <c r="J9" s="66"/>
      <c r="K9" s="17"/>
      <c r="L9" s="24"/>
      <c r="M9" s="68">
        <v>41639</v>
      </c>
      <c r="N9" s="68"/>
      <c r="O9" s="66"/>
      <c r="P9" s="69"/>
      <c r="Q9" s="68">
        <v>41274</v>
      </c>
      <c r="R9" s="68"/>
      <c r="S9" s="66"/>
    </row>
    <row r="10" spans="1:19" x14ac:dyDescent="0.25">
      <c r="A10" s="13"/>
      <c r="B10" s="28" t="s">
        <v>387</v>
      </c>
      <c r="C10" s="40"/>
      <c r="D10" s="28" t="s">
        <v>336</v>
      </c>
      <c r="E10" s="41">
        <v>29848</v>
      </c>
      <c r="F10" s="32"/>
      <c r="G10" s="40"/>
      <c r="H10" s="28" t="s">
        <v>336</v>
      </c>
      <c r="I10" s="41">
        <v>31246</v>
      </c>
      <c r="J10" s="32"/>
      <c r="K10" s="17"/>
      <c r="L10" s="70"/>
      <c r="M10" s="75" t="s">
        <v>378</v>
      </c>
      <c r="N10" s="75"/>
      <c r="O10" s="71"/>
      <c r="P10" s="72"/>
      <c r="Q10" s="75" t="s">
        <v>379</v>
      </c>
      <c r="R10" s="75"/>
      <c r="S10" s="71"/>
    </row>
    <row r="11" spans="1:19" x14ac:dyDescent="0.25">
      <c r="A11" s="13"/>
      <c r="B11" s="36" t="s">
        <v>388</v>
      </c>
      <c r="C11" s="35"/>
      <c r="D11" s="36"/>
      <c r="E11" s="37">
        <v>39969</v>
      </c>
      <c r="F11" s="26"/>
      <c r="G11" s="35"/>
      <c r="H11" s="36"/>
      <c r="I11" s="37">
        <v>41118</v>
      </c>
      <c r="J11" s="26"/>
      <c r="K11" s="28" t="s">
        <v>387</v>
      </c>
      <c r="L11" s="40"/>
      <c r="M11" s="28" t="s">
        <v>336</v>
      </c>
      <c r="N11" s="41">
        <v>31246</v>
      </c>
      <c r="O11" s="32"/>
      <c r="P11" s="73"/>
      <c r="Q11" s="28" t="s">
        <v>336</v>
      </c>
      <c r="R11" s="41">
        <v>22370</v>
      </c>
      <c r="S11" s="32"/>
    </row>
    <row r="12" spans="1:19" ht="15.75" thickBot="1" x14ac:dyDescent="0.3">
      <c r="A12" s="13"/>
      <c r="B12" s="28" t="s">
        <v>389</v>
      </c>
      <c r="C12" s="40"/>
      <c r="D12" s="43"/>
      <c r="E12" s="67">
        <v>64518</v>
      </c>
      <c r="F12" s="46"/>
      <c r="G12" s="40"/>
      <c r="H12" s="43"/>
      <c r="I12" s="67">
        <v>63475</v>
      </c>
      <c r="J12" s="46"/>
      <c r="K12" s="36" t="s">
        <v>388</v>
      </c>
      <c r="L12" s="35"/>
      <c r="M12" s="36"/>
      <c r="N12" s="37">
        <v>41118</v>
      </c>
      <c r="O12" s="26"/>
      <c r="P12" s="74"/>
      <c r="Q12" s="36"/>
      <c r="R12" s="37">
        <v>63979</v>
      </c>
      <c r="S12" s="26"/>
    </row>
    <row r="13" spans="1:19" ht="15.75" thickBot="1" x14ac:dyDescent="0.3">
      <c r="A13" s="13"/>
      <c r="B13" s="17"/>
      <c r="C13" s="35"/>
      <c r="D13" s="36"/>
      <c r="E13" s="37">
        <v>134335</v>
      </c>
      <c r="F13" s="26"/>
      <c r="G13" s="35"/>
      <c r="H13" s="36"/>
      <c r="I13" s="37">
        <v>135839</v>
      </c>
      <c r="J13" s="26"/>
      <c r="K13" s="28" t="s">
        <v>389</v>
      </c>
      <c r="L13" s="40"/>
      <c r="M13" s="43"/>
      <c r="N13" s="67">
        <v>63475</v>
      </c>
      <c r="O13" s="46"/>
      <c r="P13" s="73"/>
      <c r="Q13" s="43"/>
      <c r="R13" s="67">
        <v>98401</v>
      </c>
      <c r="S13" s="46"/>
    </row>
    <row r="14" spans="1:19" ht="15.75" thickBot="1" x14ac:dyDescent="0.3">
      <c r="A14" s="13"/>
      <c r="B14" s="28" t="s">
        <v>390</v>
      </c>
      <c r="C14" s="40"/>
      <c r="D14" s="43"/>
      <c r="E14" s="44" t="s">
        <v>391</v>
      </c>
      <c r="F14" s="46" t="s">
        <v>343</v>
      </c>
      <c r="G14" s="40"/>
      <c r="H14" s="43"/>
      <c r="I14" s="44" t="s">
        <v>392</v>
      </c>
      <c r="J14" s="46" t="s">
        <v>343</v>
      </c>
      <c r="K14" s="17"/>
      <c r="L14" s="35"/>
      <c r="M14" s="36"/>
      <c r="N14" s="37">
        <v>135839</v>
      </c>
      <c r="O14" s="26"/>
      <c r="P14" s="74"/>
      <c r="Q14" s="36"/>
      <c r="R14" s="37">
        <v>184750</v>
      </c>
      <c r="S14" s="26"/>
    </row>
    <row r="15" spans="1:19" ht="15.75" thickBot="1" x14ac:dyDescent="0.3">
      <c r="A15" s="13"/>
      <c r="B15" s="17"/>
      <c r="C15" s="35"/>
      <c r="D15" s="36"/>
      <c r="E15" s="37">
        <v>126862</v>
      </c>
      <c r="F15" s="26"/>
      <c r="G15" s="35"/>
      <c r="H15" s="36"/>
      <c r="I15" s="37">
        <v>131939</v>
      </c>
      <c r="J15" s="26"/>
      <c r="K15" s="28" t="s">
        <v>390</v>
      </c>
      <c r="L15" s="40"/>
      <c r="M15" s="43"/>
      <c r="N15" s="44" t="s">
        <v>392</v>
      </c>
      <c r="O15" s="46" t="s">
        <v>343</v>
      </c>
      <c r="P15" s="73"/>
      <c r="Q15" s="43"/>
      <c r="R15" s="44" t="s">
        <v>396</v>
      </c>
      <c r="S15" s="46" t="s">
        <v>343</v>
      </c>
    </row>
    <row r="16" spans="1:19" ht="15.75" thickBot="1" x14ac:dyDescent="0.3">
      <c r="A16" s="13"/>
      <c r="B16" s="28" t="s">
        <v>393</v>
      </c>
      <c r="C16" s="40"/>
      <c r="D16" s="43"/>
      <c r="E16" s="67">
        <v>8881</v>
      </c>
      <c r="F16" s="46"/>
      <c r="G16" s="40"/>
      <c r="H16" s="43"/>
      <c r="I16" s="67">
        <v>7731</v>
      </c>
      <c r="J16" s="46"/>
      <c r="K16" s="17"/>
      <c r="L16" s="35"/>
      <c r="M16" s="36"/>
      <c r="N16" s="37">
        <v>131939</v>
      </c>
      <c r="O16" s="26"/>
      <c r="P16" s="74"/>
      <c r="Q16" s="36"/>
      <c r="R16" s="37">
        <v>95632</v>
      </c>
      <c r="S16" s="26"/>
    </row>
    <row r="17" spans="1:19" ht="15.75" thickBot="1" x14ac:dyDescent="0.3">
      <c r="A17" s="13"/>
      <c r="B17" s="36" t="s">
        <v>394</v>
      </c>
      <c r="C17" s="35"/>
      <c r="D17" s="48" t="s">
        <v>336</v>
      </c>
      <c r="E17" s="49">
        <v>135743</v>
      </c>
      <c r="F17" s="51"/>
      <c r="G17" s="35"/>
      <c r="H17" s="48" t="s">
        <v>336</v>
      </c>
      <c r="I17" s="49">
        <v>139670</v>
      </c>
      <c r="J17" s="51"/>
      <c r="K17" s="28" t="s">
        <v>393</v>
      </c>
      <c r="L17" s="40"/>
      <c r="M17" s="43"/>
      <c r="N17" s="67">
        <v>7731</v>
      </c>
      <c r="O17" s="46"/>
      <c r="P17" s="73"/>
      <c r="Q17" s="43"/>
      <c r="R17" s="67">
        <v>4759</v>
      </c>
      <c r="S17" s="46"/>
    </row>
    <row r="18" spans="1:19" ht="16.5" thickTop="1" thickBot="1" x14ac:dyDescent="0.3">
      <c r="A18" s="13"/>
      <c r="B18" s="12"/>
      <c r="C18" s="12"/>
      <c r="D18" s="12"/>
      <c r="E18" s="12"/>
      <c r="F18" s="12"/>
      <c r="G18" s="12"/>
      <c r="H18" s="12"/>
      <c r="I18" s="12"/>
      <c r="J18" s="12"/>
      <c r="K18" s="36" t="s">
        <v>394</v>
      </c>
      <c r="L18" s="35"/>
      <c r="M18" s="48" t="s">
        <v>336</v>
      </c>
      <c r="N18" s="49">
        <v>139670</v>
      </c>
      <c r="O18" s="51"/>
      <c r="P18" s="74"/>
      <c r="Q18" s="48" t="s">
        <v>336</v>
      </c>
      <c r="R18" s="49">
        <v>100391</v>
      </c>
      <c r="S18" s="51"/>
    </row>
    <row r="19" spans="1:19" ht="25.5" customHeight="1" thickTop="1" x14ac:dyDescent="0.25">
      <c r="A19" s="13"/>
      <c r="B19" s="22" t="s">
        <v>395</v>
      </c>
      <c r="C19" s="22"/>
      <c r="D19" s="22"/>
      <c r="E19" s="22"/>
      <c r="F19" s="22"/>
      <c r="G19" s="22"/>
      <c r="H19" s="22"/>
      <c r="I19" s="22"/>
      <c r="J19" s="22"/>
      <c r="K19" s="12"/>
      <c r="L19" s="12"/>
      <c r="M19" s="12"/>
      <c r="N19" s="12"/>
      <c r="O19" s="12"/>
      <c r="P19" s="12"/>
      <c r="Q19" s="12"/>
      <c r="R19" s="12"/>
      <c r="S19" s="12"/>
    </row>
    <row r="20" spans="1:19" ht="25.5" customHeight="1" x14ac:dyDescent="0.25">
      <c r="A20" s="13"/>
      <c r="B20" s="12"/>
      <c r="C20" s="12"/>
      <c r="D20" s="12"/>
      <c r="E20" s="12"/>
      <c r="F20" s="12"/>
      <c r="G20" s="12"/>
      <c r="H20" s="12"/>
      <c r="I20" s="12"/>
      <c r="J20" s="12"/>
      <c r="K20" s="22" t="s">
        <v>397</v>
      </c>
      <c r="L20" s="22"/>
      <c r="M20" s="22"/>
      <c r="N20" s="22"/>
      <c r="O20" s="22"/>
      <c r="P20" s="22"/>
      <c r="Q20" s="22"/>
      <c r="R20" s="22"/>
      <c r="S20" s="22"/>
    </row>
    <row r="21" spans="1:19" x14ac:dyDescent="0.25">
      <c r="A21" s="13"/>
      <c r="B21" s="12"/>
      <c r="C21" s="12"/>
      <c r="D21" s="12"/>
      <c r="E21" s="12"/>
      <c r="F21" s="12"/>
      <c r="G21" s="12"/>
      <c r="H21" s="12"/>
      <c r="I21" s="12"/>
      <c r="J21" s="12"/>
      <c r="K21" s="12"/>
      <c r="L21" s="12"/>
      <c r="M21" s="12"/>
      <c r="N21" s="12"/>
      <c r="O21" s="12"/>
      <c r="P21" s="12"/>
      <c r="Q21" s="12"/>
      <c r="R21" s="12"/>
      <c r="S21" s="12"/>
    </row>
  </sheetData>
  <mergeCells count="31">
    <mergeCell ref="K20:S20"/>
    <mergeCell ref="K21:S21"/>
    <mergeCell ref="K4:S4"/>
    <mergeCell ref="K5:S5"/>
    <mergeCell ref="K6:S6"/>
    <mergeCell ref="K7:S7"/>
    <mergeCell ref="K8:S8"/>
    <mergeCell ref="K19:S19"/>
    <mergeCell ref="A4:A21"/>
    <mergeCell ref="B4:J4"/>
    <mergeCell ref="B5:J5"/>
    <mergeCell ref="B6:J6"/>
    <mergeCell ref="B7:J7"/>
    <mergeCell ref="B8:J8"/>
    <mergeCell ref="B18:J18"/>
    <mergeCell ref="B19:J19"/>
    <mergeCell ref="B20:J20"/>
    <mergeCell ref="B21:J21"/>
    <mergeCell ref="A1:A2"/>
    <mergeCell ref="B1:J1"/>
    <mergeCell ref="K1:S1"/>
    <mergeCell ref="B2:J2"/>
    <mergeCell ref="K2:S2"/>
    <mergeCell ref="B3:J3"/>
    <mergeCell ref="K3:S3"/>
    <mergeCell ref="D9:E9"/>
    <mergeCell ref="H9:I9"/>
    <mergeCell ref="M9:N9"/>
    <mergeCell ref="Q9:R9"/>
    <mergeCell ref="M10:N10"/>
    <mergeCell ref="Q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15" customHeight="1" x14ac:dyDescent="0.25">
      <c r="A1" s="1" t="s">
        <v>27</v>
      </c>
      <c r="B1" s="1" t="s">
        <v>29</v>
      </c>
      <c r="C1" s="1" t="s">
        <v>30</v>
      </c>
      <c r="D1" s="7" t="s">
        <v>31</v>
      </c>
      <c r="E1" s="7"/>
    </row>
    <row r="2" spans="1:5" ht="30" x14ac:dyDescent="0.25">
      <c r="A2" s="1" t="s">
        <v>28</v>
      </c>
      <c r="B2" s="1" t="s">
        <v>32</v>
      </c>
      <c r="C2" s="1" t="s">
        <v>34</v>
      </c>
      <c r="D2" s="1" t="s">
        <v>36</v>
      </c>
      <c r="E2" s="1" t="s">
        <v>37</v>
      </c>
    </row>
    <row r="3" spans="1:5" x14ac:dyDescent="0.25">
      <c r="A3" s="1"/>
      <c r="B3" s="1" t="s">
        <v>33</v>
      </c>
      <c r="C3" s="1" t="s">
        <v>35</v>
      </c>
      <c r="D3" s="1" t="s">
        <v>35</v>
      </c>
      <c r="E3" s="1" t="s">
        <v>35</v>
      </c>
    </row>
    <row r="4" spans="1:5" x14ac:dyDescent="0.25">
      <c r="A4" s="2" t="s">
        <v>38</v>
      </c>
      <c r="B4" s="8">
        <v>118239</v>
      </c>
      <c r="C4" s="8">
        <v>627712</v>
      </c>
      <c r="D4" s="8">
        <v>731220</v>
      </c>
      <c r="E4" s="8">
        <v>728773</v>
      </c>
    </row>
    <row r="5" spans="1:5" x14ac:dyDescent="0.25">
      <c r="A5" s="2" t="s">
        <v>39</v>
      </c>
      <c r="B5" s="5">
        <v>82587</v>
      </c>
      <c r="C5" s="5">
        <v>304875</v>
      </c>
      <c r="D5" s="5">
        <v>376166</v>
      </c>
      <c r="E5" s="5">
        <v>388298</v>
      </c>
    </row>
    <row r="6" spans="1:5" x14ac:dyDescent="0.25">
      <c r="A6" s="2" t="s">
        <v>40</v>
      </c>
      <c r="B6" s="5">
        <v>35652</v>
      </c>
      <c r="C6" s="5">
        <v>322837</v>
      </c>
      <c r="D6" s="5">
        <v>355054</v>
      </c>
      <c r="E6" s="5">
        <v>340475</v>
      </c>
    </row>
    <row r="7" spans="1:5" x14ac:dyDescent="0.25">
      <c r="A7" s="3" t="s">
        <v>41</v>
      </c>
      <c r="B7" s="4" t="s">
        <v>5</v>
      </c>
      <c r="C7" s="4" t="s">
        <v>5</v>
      </c>
      <c r="D7" s="4" t="s">
        <v>5</v>
      </c>
      <c r="E7" s="4" t="s">
        <v>5</v>
      </c>
    </row>
    <row r="8" spans="1:5" ht="30" x14ac:dyDescent="0.25">
      <c r="A8" s="2" t="s">
        <v>42</v>
      </c>
      <c r="B8" s="5">
        <v>54521</v>
      </c>
      <c r="C8" s="5">
        <v>207554</v>
      </c>
      <c r="D8" s="5">
        <v>214614</v>
      </c>
      <c r="E8" s="5">
        <v>260665</v>
      </c>
    </row>
    <row r="9" spans="1:5" ht="30" x14ac:dyDescent="0.25">
      <c r="A9" s="2" t="s">
        <v>43</v>
      </c>
      <c r="B9" s="5">
        <v>172006</v>
      </c>
      <c r="C9" s="4" t="s">
        <v>5</v>
      </c>
      <c r="D9" s="4" t="s">
        <v>5</v>
      </c>
      <c r="E9" s="4" t="s">
        <v>5</v>
      </c>
    </row>
    <row r="10" spans="1:5" x14ac:dyDescent="0.25">
      <c r="A10" s="2" t="s">
        <v>44</v>
      </c>
      <c r="B10" s="5">
        <v>3995</v>
      </c>
      <c r="C10" s="5">
        <v>19898</v>
      </c>
      <c r="D10" s="5">
        <v>25051</v>
      </c>
      <c r="E10" s="5">
        <v>22966</v>
      </c>
    </row>
    <row r="11" spans="1:5" x14ac:dyDescent="0.25">
      <c r="A11" s="2" t="s">
        <v>45</v>
      </c>
      <c r="B11" s="4">
        <v>762</v>
      </c>
      <c r="C11" s="5">
        <v>3636</v>
      </c>
      <c r="D11" s="4">
        <v>292</v>
      </c>
      <c r="E11" s="4">
        <v>896</v>
      </c>
    </row>
    <row r="12" spans="1:5" x14ac:dyDescent="0.25">
      <c r="A12" s="2" t="s">
        <v>46</v>
      </c>
      <c r="B12" s="5">
        <v>231284</v>
      </c>
      <c r="C12" s="5">
        <v>231088</v>
      </c>
      <c r="D12" s="5">
        <v>239957</v>
      </c>
      <c r="E12" s="5">
        <v>284527</v>
      </c>
    </row>
    <row r="13" spans="1:5" x14ac:dyDescent="0.25">
      <c r="A13" s="2" t="s">
        <v>47</v>
      </c>
      <c r="B13" s="5">
        <v>-195632</v>
      </c>
      <c r="C13" s="5">
        <v>91749</v>
      </c>
      <c r="D13" s="5">
        <v>115097</v>
      </c>
      <c r="E13" s="5">
        <v>55948</v>
      </c>
    </row>
    <row r="14" spans="1:5" x14ac:dyDescent="0.25">
      <c r="A14" s="3" t="s">
        <v>48</v>
      </c>
      <c r="B14" s="4" t="s">
        <v>5</v>
      </c>
      <c r="C14" s="4" t="s">
        <v>5</v>
      </c>
      <c r="D14" s="4" t="s">
        <v>5</v>
      </c>
      <c r="E14" s="4" t="s">
        <v>5</v>
      </c>
    </row>
    <row r="15" spans="1:5" x14ac:dyDescent="0.25">
      <c r="A15" s="2" t="s">
        <v>49</v>
      </c>
      <c r="B15" s="5">
        <v>-5372</v>
      </c>
      <c r="C15" s="5">
        <v>-45929</v>
      </c>
      <c r="D15" s="5">
        <v>-49139</v>
      </c>
      <c r="E15" s="5">
        <v>-54054</v>
      </c>
    </row>
    <row r="16" spans="1:5" x14ac:dyDescent="0.25">
      <c r="A16" s="2" t="s">
        <v>50</v>
      </c>
      <c r="B16" s="4" t="s">
        <v>5</v>
      </c>
      <c r="C16" s="5">
        <v>-18788</v>
      </c>
      <c r="D16" s="4" t="s">
        <v>5</v>
      </c>
      <c r="E16" s="4" t="s">
        <v>5</v>
      </c>
    </row>
    <row r="17" spans="1:5" x14ac:dyDescent="0.25">
      <c r="A17" s="2" t="s">
        <v>51</v>
      </c>
      <c r="B17" s="4">
        <v>-440</v>
      </c>
      <c r="C17" s="4">
        <v>-557</v>
      </c>
      <c r="D17" s="5">
        <v>4981</v>
      </c>
      <c r="E17" s="5">
        <v>9412</v>
      </c>
    </row>
    <row r="18" spans="1:5" x14ac:dyDescent="0.25">
      <c r="A18" s="2"/>
      <c r="B18" s="5">
        <v>-5812</v>
      </c>
      <c r="C18" s="5">
        <v>-65274</v>
      </c>
      <c r="D18" s="5">
        <v>-44158</v>
      </c>
      <c r="E18" s="5">
        <v>-44642</v>
      </c>
    </row>
    <row r="19" spans="1:5" ht="60" x14ac:dyDescent="0.25">
      <c r="A19" s="2" t="s">
        <v>52</v>
      </c>
      <c r="B19" s="5">
        <v>-201444</v>
      </c>
      <c r="C19" s="5">
        <v>26475</v>
      </c>
      <c r="D19" s="5">
        <v>70939</v>
      </c>
      <c r="E19" s="5">
        <v>11306</v>
      </c>
    </row>
    <row r="20" spans="1:5" x14ac:dyDescent="0.25">
      <c r="A20" s="2" t="s">
        <v>53</v>
      </c>
      <c r="B20" s="5">
        <v>5819</v>
      </c>
      <c r="C20" s="5">
        <v>-12961</v>
      </c>
      <c r="D20" s="5">
        <v>-24673</v>
      </c>
      <c r="E20" s="5">
        <v>-9953</v>
      </c>
    </row>
    <row r="21" spans="1:5" x14ac:dyDescent="0.25">
      <c r="A21" s="2" t="s">
        <v>54</v>
      </c>
      <c r="B21" s="5">
        <v>-195625</v>
      </c>
      <c r="C21" s="5">
        <v>13514</v>
      </c>
      <c r="D21" s="5">
        <v>46266</v>
      </c>
      <c r="E21" s="5">
        <v>1353</v>
      </c>
    </row>
    <row r="22" spans="1:5" ht="30" x14ac:dyDescent="0.25">
      <c r="A22" s="2" t="s">
        <v>55</v>
      </c>
      <c r="B22" s="5">
        <v>1403</v>
      </c>
      <c r="C22" s="4">
        <v>-295</v>
      </c>
      <c r="D22" s="4">
        <v>-289</v>
      </c>
      <c r="E22" s="4">
        <v>-366</v>
      </c>
    </row>
    <row r="23" spans="1:5" ht="30" x14ac:dyDescent="0.25">
      <c r="A23" s="2" t="s">
        <v>56</v>
      </c>
      <c r="B23" s="5">
        <v>-194222</v>
      </c>
      <c r="C23" s="5">
        <v>13219</v>
      </c>
      <c r="D23" s="5">
        <v>45977</v>
      </c>
      <c r="E23" s="4">
        <v>987</v>
      </c>
    </row>
    <row r="24" spans="1:5" ht="30" x14ac:dyDescent="0.25">
      <c r="A24" s="2" t="s">
        <v>57</v>
      </c>
      <c r="B24" s="5">
        <v>-172006</v>
      </c>
      <c r="C24" s="5">
        <v>-22454</v>
      </c>
      <c r="D24" s="5">
        <v>-44605</v>
      </c>
      <c r="E24" s="5">
        <v>-40847</v>
      </c>
    </row>
    <row r="25" spans="1:5" ht="30" x14ac:dyDescent="0.25">
      <c r="A25" s="2" t="s">
        <v>58</v>
      </c>
      <c r="B25" s="8">
        <v>-194222</v>
      </c>
      <c r="C25" s="8">
        <v>-9235</v>
      </c>
      <c r="D25" s="8">
        <v>1372</v>
      </c>
      <c r="E25" s="8">
        <v>-39860</v>
      </c>
    </row>
    <row r="26" spans="1:5" x14ac:dyDescent="0.25">
      <c r="A26" s="3" t="s">
        <v>59</v>
      </c>
      <c r="B26" s="4" t="s">
        <v>5</v>
      </c>
      <c r="C26" s="4" t="s">
        <v>5</v>
      </c>
      <c r="D26" s="4" t="s">
        <v>5</v>
      </c>
      <c r="E26" s="4" t="s">
        <v>5</v>
      </c>
    </row>
    <row r="27" spans="1:5" x14ac:dyDescent="0.25">
      <c r="A27" s="2" t="s">
        <v>60</v>
      </c>
      <c r="B27" s="9">
        <v>-2.1</v>
      </c>
      <c r="C27" s="4" t="s">
        <v>5</v>
      </c>
      <c r="D27" s="4" t="s">
        <v>5</v>
      </c>
      <c r="E27" s="4" t="s">
        <v>5</v>
      </c>
    </row>
    <row r="28" spans="1:5" x14ac:dyDescent="0.25">
      <c r="A28" s="2" t="s">
        <v>61</v>
      </c>
      <c r="B28" s="9">
        <v>-2.1</v>
      </c>
      <c r="C28" s="4" t="s">
        <v>5</v>
      </c>
      <c r="D28" s="4" t="s">
        <v>5</v>
      </c>
      <c r="E28" s="4" t="s">
        <v>5</v>
      </c>
    </row>
    <row r="29" spans="1:5" ht="30" x14ac:dyDescent="0.25">
      <c r="A29" s="3" t="s">
        <v>62</v>
      </c>
      <c r="B29" s="4" t="s">
        <v>5</v>
      </c>
      <c r="C29" s="4" t="s">
        <v>5</v>
      </c>
      <c r="D29" s="4" t="s">
        <v>5</v>
      </c>
      <c r="E29" s="4" t="s">
        <v>5</v>
      </c>
    </row>
    <row r="30" spans="1:5" x14ac:dyDescent="0.25">
      <c r="A30" s="2" t="s">
        <v>63</v>
      </c>
      <c r="B30" s="5">
        <v>92563</v>
      </c>
      <c r="C30" s="4" t="s">
        <v>5</v>
      </c>
      <c r="D30" s="4" t="s">
        <v>5</v>
      </c>
      <c r="E30" s="4" t="s">
        <v>5</v>
      </c>
    </row>
    <row r="31" spans="1:5" x14ac:dyDescent="0.25">
      <c r="A31" s="2" t="s">
        <v>64</v>
      </c>
      <c r="B31" s="5">
        <v>92563</v>
      </c>
      <c r="C31" s="4" t="s">
        <v>5</v>
      </c>
      <c r="D31" s="4" t="s">
        <v>5</v>
      </c>
      <c r="E31" s="4" t="s">
        <v>5</v>
      </c>
    </row>
  </sheetData>
  <mergeCells count="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3"/>
  <sheetViews>
    <sheetView showGridLines="0" workbookViewId="0"/>
  </sheetViews>
  <sheetFormatPr defaultRowHeight="15" x14ac:dyDescent="0.25"/>
  <cols>
    <col min="1" max="1" width="36.5703125" bestFit="1" customWidth="1"/>
    <col min="2" max="2" width="36.5703125" customWidth="1"/>
    <col min="3" max="3" width="17" customWidth="1"/>
    <col min="4" max="4" width="4.28515625" customWidth="1"/>
    <col min="5" max="5" width="15.7109375" customWidth="1"/>
    <col min="6" max="6" width="2.85546875" customWidth="1"/>
    <col min="7" max="7" width="17" customWidth="1"/>
    <col min="8" max="8" width="8.7109375" customWidth="1"/>
    <col min="9" max="9" width="31.42578125" customWidth="1"/>
    <col min="10" max="10" width="2.85546875" customWidth="1"/>
    <col min="11" max="11" width="17" customWidth="1"/>
    <col min="12" max="12" width="3.42578125" customWidth="1"/>
    <col min="13" max="13" width="14.7109375" customWidth="1"/>
    <col min="14" max="14" width="2.85546875" customWidth="1"/>
    <col min="15" max="15" width="17" customWidth="1"/>
    <col min="16" max="16" width="4.28515625" customWidth="1"/>
    <col min="17" max="17" width="15.7109375" customWidth="1"/>
    <col min="18" max="19" width="17" customWidth="1"/>
    <col min="20" max="20" width="10.140625" customWidth="1"/>
    <col min="21" max="21" width="30" customWidth="1"/>
    <col min="22" max="22" width="2.85546875" customWidth="1"/>
    <col min="23" max="23" width="17" customWidth="1"/>
    <col min="24" max="24" width="3.42578125" customWidth="1"/>
    <col min="25" max="25" width="12.28515625" customWidth="1"/>
    <col min="26" max="26" width="17" customWidth="1"/>
    <col min="27" max="27" width="36.5703125" customWidth="1"/>
    <col min="28" max="28" width="18.28515625" customWidth="1"/>
    <col min="29" max="29" width="4.140625" customWidth="1"/>
    <col min="30" max="30" width="15.85546875" customWidth="1"/>
    <col min="31" max="31" width="2.7109375" customWidth="1"/>
    <col min="32" max="32" width="18.28515625" customWidth="1"/>
    <col min="33" max="33" width="7.140625" customWidth="1"/>
    <col min="34" max="34" width="27.140625" customWidth="1"/>
    <col min="35" max="35" width="5.7109375" customWidth="1"/>
    <col min="36" max="36" width="18.28515625" customWidth="1"/>
    <col min="37" max="37" width="3.42578125" customWidth="1"/>
    <col min="38" max="38" width="15.7109375" customWidth="1"/>
    <col min="39" max="39" width="2.7109375" customWidth="1"/>
    <col min="40" max="40" width="18.28515625" customWidth="1"/>
    <col min="41" max="41" width="3.42578125" customWidth="1"/>
    <col min="42" max="42" width="12.85546875" customWidth="1"/>
    <col min="43" max="44" width="18.28515625" customWidth="1"/>
    <col min="45" max="45" width="6.85546875" customWidth="1"/>
    <col min="46" max="46" width="28" customWidth="1"/>
    <col min="47" max="47" width="5.42578125" customWidth="1"/>
    <col min="48" max="48" width="18.28515625" customWidth="1"/>
    <col min="49" max="49" width="3.42578125" customWidth="1"/>
    <col min="50" max="50" width="12.85546875" customWidth="1"/>
    <col min="51" max="51" width="18.28515625" customWidth="1"/>
  </cols>
  <sheetData>
    <row r="1" spans="1:51"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t="s">
        <v>31</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2</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399</v>
      </c>
      <c r="B3" s="12" t="s">
        <v>5</v>
      </c>
      <c r="C3" s="12"/>
      <c r="D3" s="12"/>
      <c r="E3" s="12"/>
      <c r="F3" s="12"/>
      <c r="G3" s="12"/>
      <c r="H3" s="12"/>
      <c r="I3" s="12"/>
      <c r="J3" s="12"/>
      <c r="K3" s="12"/>
      <c r="L3" s="12"/>
      <c r="M3" s="12"/>
      <c r="N3" s="12"/>
      <c r="O3" s="12"/>
      <c r="P3" s="12"/>
      <c r="Q3" s="12"/>
      <c r="R3" s="12"/>
      <c r="S3" s="12"/>
      <c r="T3" s="12"/>
      <c r="U3" s="12"/>
      <c r="V3" s="12"/>
      <c r="W3" s="12"/>
      <c r="X3" s="12"/>
      <c r="Y3" s="12"/>
      <c r="Z3" s="12"/>
      <c r="AA3" s="12" t="s">
        <v>5</v>
      </c>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x14ac:dyDescent="0.25">
      <c r="A4" s="13" t="s">
        <v>400</v>
      </c>
      <c r="B4" s="12" t="s">
        <v>5</v>
      </c>
      <c r="C4" s="12"/>
      <c r="D4" s="12"/>
      <c r="E4" s="12"/>
      <c r="F4" s="12"/>
      <c r="G4" s="12"/>
      <c r="H4" s="12"/>
      <c r="I4" s="12"/>
      <c r="J4" s="12"/>
      <c r="K4" s="12"/>
      <c r="L4" s="12"/>
      <c r="M4" s="12"/>
      <c r="N4" s="12"/>
      <c r="O4" s="12"/>
      <c r="P4" s="12"/>
      <c r="Q4" s="12"/>
      <c r="R4" s="12"/>
      <c r="S4" s="12"/>
      <c r="T4" s="12"/>
      <c r="U4" s="12"/>
      <c r="V4" s="12"/>
      <c r="W4" s="12"/>
      <c r="X4" s="12"/>
      <c r="Y4" s="12"/>
      <c r="Z4" s="12"/>
      <c r="AA4" s="12" t="s">
        <v>5</v>
      </c>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x14ac:dyDescent="0.25">
      <c r="A5" s="13"/>
      <c r="B5" s="64" t="s">
        <v>401</v>
      </c>
      <c r="C5" s="64"/>
      <c r="D5" s="64"/>
      <c r="E5" s="64"/>
      <c r="F5" s="64"/>
      <c r="G5" s="64"/>
      <c r="H5" s="64"/>
      <c r="I5" s="64"/>
      <c r="J5" s="64"/>
      <c r="K5" s="64"/>
      <c r="L5" s="64"/>
      <c r="M5" s="64"/>
      <c r="N5" s="64"/>
      <c r="O5" s="64"/>
      <c r="P5" s="64"/>
      <c r="Q5" s="64"/>
      <c r="R5" s="64"/>
      <c r="S5" s="64"/>
      <c r="T5" s="64"/>
      <c r="U5" s="64"/>
      <c r="V5" s="64"/>
      <c r="W5" s="64"/>
      <c r="X5" s="64"/>
      <c r="Y5" s="64"/>
      <c r="Z5" s="64"/>
      <c r="AA5" s="64" t="s">
        <v>401</v>
      </c>
      <c r="AB5" s="64"/>
      <c r="AC5" s="64"/>
      <c r="AD5" s="64"/>
      <c r="AE5" s="64"/>
      <c r="AF5" s="64"/>
      <c r="AG5" s="64"/>
      <c r="AH5" s="64"/>
      <c r="AI5" s="64"/>
      <c r="AJ5" s="64"/>
      <c r="AK5" s="64"/>
      <c r="AL5" s="64"/>
      <c r="AM5" s="64"/>
      <c r="AN5" s="64"/>
      <c r="AO5" s="64"/>
      <c r="AP5" s="64"/>
      <c r="AQ5" s="64"/>
      <c r="AR5" s="64"/>
      <c r="AS5" s="64"/>
      <c r="AT5" s="64"/>
      <c r="AU5" s="64"/>
      <c r="AV5" s="64"/>
      <c r="AW5" s="64"/>
      <c r="AX5" s="64"/>
      <c r="AY5" s="64"/>
    </row>
    <row r="6" spans="1:5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row>
    <row r="7" spans="1:51" x14ac:dyDescent="0.25">
      <c r="A7" s="13"/>
      <c r="B7" s="22" t="s">
        <v>402</v>
      </c>
      <c r="C7" s="22"/>
      <c r="D7" s="22"/>
      <c r="E7" s="22"/>
      <c r="F7" s="22"/>
      <c r="G7" s="22"/>
      <c r="H7" s="22"/>
      <c r="I7" s="22"/>
      <c r="J7" s="22"/>
      <c r="K7" s="22"/>
      <c r="L7" s="22"/>
      <c r="M7" s="22"/>
      <c r="N7" s="22"/>
      <c r="O7" s="22"/>
      <c r="P7" s="22"/>
      <c r="Q7" s="22"/>
      <c r="R7" s="22"/>
      <c r="S7" s="22"/>
      <c r="T7" s="22"/>
      <c r="U7" s="22"/>
      <c r="V7" s="22"/>
      <c r="W7" s="22"/>
      <c r="X7" s="22"/>
      <c r="Y7" s="22"/>
      <c r="Z7" s="22"/>
      <c r="AA7" s="22" t="s">
        <v>402</v>
      </c>
      <c r="AB7" s="22"/>
      <c r="AC7" s="22"/>
      <c r="AD7" s="22"/>
      <c r="AE7" s="22"/>
      <c r="AF7" s="22"/>
      <c r="AG7" s="22"/>
      <c r="AH7" s="22"/>
      <c r="AI7" s="22"/>
      <c r="AJ7" s="22"/>
      <c r="AK7" s="22"/>
      <c r="AL7" s="22"/>
      <c r="AM7" s="22"/>
      <c r="AN7" s="22"/>
      <c r="AO7" s="22"/>
      <c r="AP7" s="22"/>
      <c r="AQ7" s="22"/>
      <c r="AR7" s="22"/>
      <c r="AS7" s="22"/>
      <c r="AT7" s="22"/>
      <c r="AU7" s="22"/>
      <c r="AV7" s="22"/>
      <c r="AW7" s="22"/>
      <c r="AX7" s="22"/>
      <c r="AY7" s="22"/>
    </row>
    <row r="8" spans="1:51"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row>
    <row r="9" spans="1:51" ht="15.75" thickBot="1" x14ac:dyDescent="0.3">
      <c r="A9" s="13"/>
      <c r="B9" s="22"/>
      <c r="C9" s="64"/>
      <c r="D9" s="81" t="s">
        <v>403</v>
      </c>
      <c r="E9" s="81"/>
      <c r="F9" s="83"/>
      <c r="G9" s="64"/>
      <c r="H9" s="81" t="s">
        <v>405</v>
      </c>
      <c r="I9" s="81"/>
      <c r="J9" s="83"/>
      <c r="K9" s="64"/>
      <c r="L9" s="85" t="s">
        <v>179</v>
      </c>
      <c r="M9" s="85"/>
      <c r="N9" s="83"/>
      <c r="AA9" s="17"/>
      <c r="AB9" s="24"/>
      <c r="AC9" s="82" t="s">
        <v>430</v>
      </c>
      <c r="AD9" s="82"/>
      <c r="AE9" s="66"/>
      <c r="AF9" s="24"/>
      <c r="AG9" s="82" t="s">
        <v>431</v>
      </c>
      <c r="AH9" s="82"/>
      <c r="AI9" s="66"/>
      <c r="AJ9" s="24"/>
      <c r="AK9" s="82" t="s">
        <v>179</v>
      </c>
      <c r="AL9" s="82"/>
      <c r="AM9" s="66"/>
    </row>
    <row r="10" spans="1:51" ht="15.75" thickBot="1" x14ac:dyDescent="0.3">
      <c r="A10" s="13"/>
      <c r="B10" s="22"/>
      <c r="C10" s="64"/>
      <c r="D10" s="82" t="s">
        <v>404</v>
      </c>
      <c r="E10" s="82"/>
      <c r="F10" s="84"/>
      <c r="G10" s="64"/>
      <c r="H10" s="82" t="s">
        <v>406</v>
      </c>
      <c r="I10" s="82"/>
      <c r="J10" s="84"/>
      <c r="K10" s="64"/>
      <c r="L10" s="86"/>
      <c r="M10" s="86"/>
      <c r="N10" s="84"/>
      <c r="AA10" s="94" t="s">
        <v>432</v>
      </c>
      <c r="AB10" s="30"/>
      <c r="AC10" s="100"/>
      <c r="AD10" s="100"/>
      <c r="AE10" s="32"/>
      <c r="AF10" s="30"/>
      <c r="AG10" s="100"/>
      <c r="AH10" s="100"/>
      <c r="AI10" s="32"/>
      <c r="AJ10" s="30"/>
      <c r="AK10" s="100"/>
      <c r="AL10" s="100"/>
      <c r="AM10" s="32"/>
    </row>
    <row r="11" spans="1:51" x14ac:dyDescent="0.25">
      <c r="A11" s="13"/>
      <c r="B11" s="17"/>
      <c r="C11" s="17"/>
      <c r="D11" s="87"/>
      <c r="E11" s="87"/>
      <c r="F11" s="26"/>
      <c r="G11" s="17"/>
      <c r="H11" s="87"/>
      <c r="I11" s="87"/>
      <c r="J11" s="26"/>
      <c r="K11" s="17"/>
      <c r="L11" s="87"/>
      <c r="M11" s="87"/>
      <c r="N11" s="26"/>
      <c r="AA11" s="36" t="s">
        <v>433</v>
      </c>
      <c r="AB11" s="35"/>
      <c r="AC11" s="36" t="s">
        <v>336</v>
      </c>
      <c r="AD11" s="37">
        <v>446101</v>
      </c>
      <c r="AE11" s="26"/>
      <c r="AF11" s="35"/>
      <c r="AG11" s="36" t="s">
        <v>336</v>
      </c>
      <c r="AH11" s="37">
        <v>28480</v>
      </c>
      <c r="AI11" s="26"/>
      <c r="AJ11" s="35"/>
      <c r="AK11" s="36" t="s">
        <v>336</v>
      </c>
      <c r="AL11" s="37">
        <v>474581</v>
      </c>
      <c r="AM11" s="26"/>
    </row>
    <row r="12" spans="1:51" x14ac:dyDescent="0.25">
      <c r="A12" s="13"/>
      <c r="B12" s="28" t="s">
        <v>407</v>
      </c>
      <c r="C12" s="40"/>
      <c r="D12" s="28" t="s">
        <v>336</v>
      </c>
      <c r="E12" s="41">
        <v>773713</v>
      </c>
      <c r="F12" s="32"/>
      <c r="G12" s="40"/>
      <c r="H12" s="28" t="s">
        <v>336</v>
      </c>
      <c r="I12" s="41">
        <v>229173</v>
      </c>
      <c r="J12" s="32"/>
      <c r="K12" s="40"/>
      <c r="L12" s="28" t="s">
        <v>336</v>
      </c>
      <c r="M12" s="41">
        <v>1002886</v>
      </c>
      <c r="N12" s="32"/>
      <c r="AA12" s="38" t="s">
        <v>434</v>
      </c>
      <c r="AB12" s="40"/>
      <c r="AC12" s="28"/>
      <c r="AD12" s="41">
        <v>1940</v>
      </c>
      <c r="AE12" s="32"/>
      <c r="AF12" s="40"/>
      <c r="AG12" s="28"/>
      <c r="AH12" s="40" t="s">
        <v>409</v>
      </c>
      <c r="AI12" s="32"/>
      <c r="AJ12" s="40"/>
      <c r="AK12" s="28"/>
      <c r="AL12" s="41">
        <v>1940</v>
      </c>
      <c r="AM12" s="32"/>
    </row>
    <row r="13" spans="1:51" ht="15.75" thickBot="1" x14ac:dyDescent="0.3">
      <c r="A13" s="13"/>
      <c r="B13" s="33" t="s">
        <v>408</v>
      </c>
      <c r="C13" s="35"/>
      <c r="D13" s="36"/>
      <c r="E13" s="37">
        <v>3453</v>
      </c>
      <c r="F13" s="26"/>
      <c r="G13" s="35"/>
      <c r="H13" s="36"/>
      <c r="I13" s="35" t="s">
        <v>409</v>
      </c>
      <c r="J13" s="26"/>
      <c r="K13" s="35"/>
      <c r="L13" s="36"/>
      <c r="M13" s="37">
        <v>3453</v>
      </c>
      <c r="N13" s="26"/>
      <c r="AA13" s="33" t="s">
        <v>410</v>
      </c>
      <c r="AB13" s="35"/>
      <c r="AC13" s="55"/>
      <c r="AD13" s="57" t="s">
        <v>435</v>
      </c>
      <c r="AE13" s="59" t="s">
        <v>343</v>
      </c>
      <c r="AF13" s="35"/>
      <c r="AG13" s="55"/>
      <c r="AH13" s="57" t="s">
        <v>409</v>
      </c>
      <c r="AI13" s="59"/>
      <c r="AJ13" s="35"/>
      <c r="AK13" s="55"/>
      <c r="AL13" s="57" t="s">
        <v>435</v>
      </c>
      <c r="AM13" s="59" t="s">
        <v>343</v>
      </c>
    </row>
    <row r="14" spans="1:51" ht="15.75" thickBot="1" x14ac:dyDescent="0.3">
      <c r="A14" s="13"/>
      <c r="B14" s="38" t="s">
        <v>410</v>
      </c>
      <c r="C14" s="40"/>
      <c r="D14" s="43"/>
      <c r="E14" s="44" t="s">
        <v>411</v>
      </c>
      <c r="F14" s="46" t="s">
        <v>343</v>
      </c>
      <c r="G14" s="40"/>
      <c r="H14" s="43"/>
      <c r="I14" s="44" t="s">
        <v>412</v>
      </c>
      <c r="J14" s="46" t="s">
        <v>343</v>
      </c>
      <c r="K14" s="40"/>
      <c r="L14" s="43"/>
      <c r="M14" s="44" t="s">
        <v>413</v>
      </c>
      <c r="N14" s="46" t="s">
        <v>343</v>
      </c>
      <c r="AA14" s="28" t="s">
        <v>436</v>
      </c>
      <c r="AB14" s="40"/>
      <c r="AC14" s="28"/>
      <c r="AD14" s="41">
        <v>447752</v>
      </c>
      <c r="AE14" s="32"/>
      <c r="AF14" s="40"/>
      <c r="AG14" s="28"/>
      <c r="AH14" s="41">
        <v>28480</v>
      </c>
      <c r="AI14" s="32"/>
      <c r="AJ14" s="40"/>
      <c r="AK14" s="28"/>
      <c r="AL14" s="41">
        <v>476232</v>
      </c>
      <c r="AM14" s="32"/>
    </row>
    <row r="15" spans="1:51" ht="15.75" thickBot="1" x14ac:dyDescent="0.3">
      <c r="A15" s="13"/>
      <c r="B15" s="36" t="s">
        <v>414</v>
      </c>
      <c r="C15" s="35"/>
      <c r="D15" s="48" t="s">
        <v>336</v>
      </c>
      <c r="E15" s="49">
        <v>773037</v>
      </c>
      <c r="F15" s="51"/>
      <c r="G15" s="35"/>
      <c r="H15" s="48" t="s">
        <v>336</v>
      </c>
      <c r="I15" s="49">
        <v>228711</v>
      </c>
      <c r="J15" s="51"/>
      <c r="K15" s="35"/>
      <c r="L15" s="48" t="s">
        <v>336</v>
      </c>
      <c r="M15" s="49">
        <v>1001748</v>
      </c>
      <c r="N15" s="51"/>
      <c r="AA15" s="33" t="s">
        <v>410</v>
      </c>
      <c r="AB15" s="35"/>
      <c r="AC15" s="55"/>
      <c r="AD15" s="57" t="s">
        <v>437</v>
      </c>
      <c r="AE15" s="59" t="s">
        <v>343</v>
      </c>
      <c r="AF15" s="35"/>
      <c r="AG15" s="55"/>
      <c r="AH15" s="57" t="s">
        <v>409</v>
      </c>
      <c r="AI15" s="59"/>
      <c r="AJ15" s="35"/>
      <c r="AK15" s="55"/>
      <c r="AL15" s="57" t="s">
        <v>437</v>
      </c>
      <c r="AM15" s="59" t="s">
        <v>343</v>
      </c>
    </row>
    <row r="16" spans="1:51"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28" t="s">
        <v>438</v>
      </c>
      <c r="AB16" s="40"/>
      <c r="AC16" s="28" t="s">
        <v>336</v>
      </c>
      <c r="AD16" s="41">
        <v>443316</v>
      </c>
      <c r="AE16" s="32"/>
      <c r="AF16" s="40"/>
      <c r="AG16" s="28" t="s">
        <v>336</v>
      </c>
      <c r="AH16" s="41">
        <v>28480</v>
      </c>
      <c r="AI16" s="32"/>
      <c r="AJ16" s="40"/>
      <c r="AK16" s="28" t="s">
        <v>336</v>
      </c>
      <c r="AL16" s="41">
        <v>471796</v>
      </c>
      <c r="AM16" s="32"/>
    </row>
    <row r="17" spans="1:51" ht="15.75" thickBot="1" x14ac:dyDescent="0.3">
      <c r="A17" s="13"/>
      <c r="B17" s="22" t="s">
        <v>415</v>
      </c>
      <c r="C17" s="22"/>
      <c r="D17" s="22"/>
      <c r="E17" s="22"/>
      <c r="F17" s="22"/>
      <c r="G17" s="22"/>
      <c r="H17" s="22"/>
      <c r="I17" s="22"/>
      <c r="J17" s="22"/>
      <c r="K17" s="22"/>
      <c r="L17" s="22"/>
      <c r="M17" s="22"/>
      <c r="N17" s="22"/>
      <c r="O17" s="22"/>
      <c r="P17" s="22"/>
      <c r="Q17" s="22"/>
      <c r="R17" s="22"/>
      <c r="S17" s="22"/>
      <c r="T17" s="22"/>
      <c r="U17" s="22"/>
      <c r="V17" s="22"/>
      <c r="W17" s="22"/>
      <c r="X17" s="22"/>
      <c r="Y17" s="22"/>
      <c r="Z17" s="22"/>
      <c r="AA17" s="95"/>
      <c r="AB17" s="95"/>
      <c r="AC17" s="96"/>
      <c r="AD17" s="97"/>
      <c r="AE17" s="99"/>
      <c r="AF17" s="95"/>
      <c r="AG17" s="96"/>
      <c r="AH17" s="97"/>
      <c r="AI17" s="99"/>
      <c r="AJ17" s="95"/>
      <c r="AK17" s="96"/>
      <c r="AL17" s="97"/>
      <c r="AM17" s="99"/>
    </row>
    <row r="18" spans="1:51"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94" t="s">
        <v>439</v>
      </c>
      <c r="AB18" s="30"/>
      <c r="AC18" s="28"/>
      <c r="AD18" s="40"/>
      <c r="AE18" s="32"/>
      <c r="AF18" s="30"/>
      <c r="AG18" s="28"/>
      <c r="AH18" s="40"/>
      <c r="AI18" s="32"/>
      <c r="AJ18" s="30"/>
      <c r="AK18" s="28"/>
      <c r="AL18" s="40"/>
      <c r="AM18" s="32"/>
    </row>
    <row r="19" spans="1:51" x14ac:dyDescent="0.25">
      <c r="A19" s="13"/>
      <c r="B19" s="22" t="s">
        <v>416</v>
      </c>
      <c r="C19" s="22"/>
      <c r="D19" s="22"/>
      <c r="E19" s="22"/>
      <c r="F19" s="22"/>
      <c r="G19" s="22"/>
      <c r="H19" s="22"/>
      <c r="I19" s="22"/>
      <c r="J19" s="22"/>
      <c r="K19" s="22"/>
      <c r="L19" s="22"/>
      <c r="M19" s="22"/>
      <c r="N19" s="22"/>
      <c r="O19" s="22"/>
      <c r="P19" s="22"/>
      <c r="Q19" s="22"/>
      <c r="R19" s="22"/>
      <c r="S19" s="22"/>
      <c r="T19" s="22"/>
      <c r="U19" s="22"/>
      <c r="V19" s="22"/>
      <c r="W19" s="22"/>
      <c r="X19" s="22"/>
      <c r="Y19" s="22"/>
      <c r="Z19" s="22"/>
      <c r="AA19" s="36" t="s">
        <v>440</v>
      </c>
      <c r="AB19" s="35"/>
      <c r="AC19" s="36"/>
      <c r="AD19" s="35" t="s">
        <v>409</v>
      </c>
      <c r="AE19" s="26"/>
      <c r="AF19" s="35"/>
      <c r="AG19" s="36"/>
      <c r="AH19" s="35" t="s">
        <v>409</v>
      </c>
      <c r="AI19" s="26"/>
      <c r="AJ19" s="35"/>
      <c r="AK19" s="36"/>
      <c r="AL19" s="35" t="s">
        <v>409</v>
      </c>
      <c r="AM19" s="26"/>
    </row>
    <row r="20" spans="1:5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38" t="s">
        <v>434</v>
      </c>
      <c r="AB20" s="40"/>
      <c r="AC20" s="28"/>
      <c r="AD20" s="41">
        <v>766994</v>
      </c>
      <c r="AE20" s="32"/>
      <c r="AF20" s="40"/>
      <c r="AG20" s="28"/>
      <c r="AH20" s="41">
        <v>226825</v>
      </c>
      <c r="AI20" s="32"/>
      <c r="AJ20" s="40"/>
      <c r="AK20" s="28"/>
      <c r="AL20" s="41">
        <v>993819</v>
      </c>
      <c r="AM20" s="32"/>
    </row>
    <row r="21" spans="1:51" ht="15.75" thickBot="1" x14ac:dyDescent="0.3">
      <c r="A21" s="13"/>
      <c r="B21" s="17"/>
      <c r="C21" s="24"/>
      <c r="D21" s="68">
        <v>41729</v>
      </c>
      <c r="E21" s="68"/>
      <c r="F21" s="68"/>
      <c r="G21" s="68"/>
      <c r="H21" s="68"/>
      <c r="I21" s="68"/>
      <c r="J21" s="68"/>
      <c r="K21" s="68"/>
      <c r="L21" s="68"/>
      <c r="M21" s="68"/>
      <c r="N21" s="59"/>
      <c r="O21" s="24"/>
      <c r="P21" s="68">
        <v>41639</v>
      </c>
      <c r="Q21" s="68"/>
      <c r="R21" s="68"/>
      <c r="S21" s="68"/>
      <c r="T21" s="68"/>
      <c r="U21" s="68"/>
      <c r="V21" s="68"/>
      <c r="W21" s="68"/>
      <c r="X21" s="68"/>
      <c r="Y21" s="68"/>
      <c r="Z21" s="59"/>
      <c r="AA21" s="33" t="s">
        <v>410</v>
      </c>
      <c r="AB21" s="35"/>
      <c r="AC21" s="55"/>
      <c r="AD21" s="88">
        <v>6719</v>
      </c>
      <c r="AE21" s="59"/>
      <c r="AF21" s="35"/>
      <c r="AG21" s="55"/>
      <c r="AH21" s="88">
        <v>2348</v>
      </c>
      <c r="AI21" s="59"/>
      <c r="AJ21" s="35"/>
      <c r="AK21" s="55"/>
      <c r="AL21" s="88">
        <v>9067</v>
      </c>
      <c r="AM21" s="59"/>
    </row>
    <row r="22" spans="1:51" ht="15.75" thickBot="1" x14ac:dyDescent="0.3">
      <c r="A22" s="13"/>
      <c r="B22" s="22"/>
      <c r="C22" s="64"/>
      <c r="D22" s="90" t="s">
        <v>417</v>
      </c>
      <c r="E22" s="90"/>
      <c r="F22" s="91"/>
      <c r="G22" s="92"/>
      <c r="H22" s="90" t="s">
        <v>418</v>
      </c>
      <c r="I22" s="90"/>
      <c r="J22" s="91"/>
      <c r="K22" s="92"/>
      <c r="L22" s="90" t="s">
        <v>419</v>
      </c>
      <c r="M22" s="90"/>
      <c r="N22" s="91"/>
      <c r="O22" s="64"/>
      <c r="P22" s="90" t="s">
        <v>417</v>
      </c>
      <c r="Q22" s="90"/>
      <c r="R22" s="91"/>
      <c r="S22" s="92"/>
      <c r="T22" s="90" t="s">
        <v>418</v>
      </c>
      <c r="U22" s="90"/>
      <c r="V22" s="91"/>
      <c r="W22" s="92"/>
      <c r="X22" s="90" t="s">
        <v>419</v>
      </c>
      <c r="Y22" s="90"/>
      <c r="Z22" s="91"/>
      <c r="AA22" s="28" t="s">
        <v>407</v>
      </c>
      <c r="AB22" s="40"/>
      <c r="AC22" s="60" t="s">
        <v>336</v>
      </c>
      <c r="AD22" s="61">
        <v>773713</v>
      </c>
      <c r="AE22" s="62"/>
      <c r="AF22" s="40"/>
      <c r="AG22" s="60" t="s">
        <v>336</v>
      </c>
      <c r="AH22" s="61">
        <v>229173</v>
      </c>
      <c r="AI22" s="62"/>
      <c r="AJ22" s="40"/>
      <c r="AK22" s="60" t="s">
        <v>336</v>
      </c>
      <c r="AL22" s="61">
        <v>1002886</v>
      </c>
      <c r="AM22" s="62"/>
    </row>
    <row r="23" spans="1:51" ht="16.5" thickTop="1" thickBot="1" x14ac:dyDescent="0.3">
      <c r="A23" s="13"/>
      <c r="B23" s="22"/>
      <c r="C23" s="64"/>
      <c r="D23" s="82"/>
      <c r="E23" s="82"/>
      <c r="F23" s="84"/>
      <c r="G23" s="93"/>
      <c r="H23" s="82"/>
      <c r="I23" s="82"/>
      <c r="J23" s="84"/>
      <c r="K23" s="93"/>
      <c r="L23" s="82" t="s">
        <v>420</v>
      </c>
      <c r="M23" s="82"/>
      <c r="N23" s="84"/>
      <c r="O23" s="64"/>
      <c r="P23" s="82"/>
      <c r="Q23" s="82"/>
      <c r="R23" s="84"/>
      <c r="S23" s="93"/>
      <c r="T23" s="82"/>
      <c r="U23" s="82"/>
      <c r="V23" s="84"/>
      <c r="W23" s="93"/>
      <c r="X23" s="82" t="s">
        <v>420</v>
      </c>
      <c r="Y23" s="82"/>
      <c r="Z23" s="84"/>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row r="24" spans="1:51" x14ac:dyDescent="0.25">
      <c r="A24" s="13"/>
      <c r="B24" s="17"/>
      <c r="C24" s="17"/>
      <c r="D24" s="87"/>
      <c r="E24" s="87"/>
      <c r="F24" s="26"/>
      <c r="G24" s="17"/>
      <c r="H24" s="87"/>
      <c r="I24" s="87"/>
      <c r="J24" s="26"/>
      <c r="K24" s="17"/>
      <c r="L24" s="87"/>
      <c r="M24" s="87"/>
      <c r="N24" s="26"/>
      <c r="O24" s="17"/>
      <c r="P24" s="87"/>
      <c r="Q24" s="87"/>
      <c r="R24" s="26"/>
      <c r="S24" s="17"/>
      <c r="T24" s="87"/>
      <c r="U24" s="87"/>
      <c r="V24" s="26"/>
      <c r="W24" s="17"/>
      <c r="X24" s="87"/>
      <c r="Y24" s="87"/>
      <c r="Z24" s="26"/>
      <c r="AA24" s="22" t="s">
        <v>441</v>
      </c>
      <c r="AB24" s="22"/>
      <c r="AC24" s="22"/>
      <c r="AD24" s="22"/>
      <c r="AE24" s="22"/>
      <c r="AF24" s="22"/>
      <c r="AG24" s="22"/>
      <c r="AH24" s="22"/>
      <c r="AI24" s="22"/>
      <c r="AJ24" s="22"/>
      <c r="AK24" s="22"/>
      <c r="AL24" s="22"/>
      <c r="AM24" s="22"/>
      <c r="AN24" s="22"/>
      <c r="AO24" s="22"/>
      <c r="AP24" s="22"/>
      <c r="AQ24" s="22"/>
      <c r="AR24" s="22"/>
      <c r="AS24" s="22"/>
      <c r="AT24" s="22"/>
      <c r="AU24" s="22"/>
      <c r="AV24" s="22"/>
      <c r="AW24" s="22"/>
      <c r="AX24" s="22"/>
      <c r="AY24" s="22"/>
    </row>
    <row r="25" spans="1:51" x14ac:dyDescent="0.25">
      <c r="A25" s="13"/>
      <c r="B25" s="28" t="s">
        <v>421</v>
      </c>
      <c r="C25" s="40"/>
      <c r="D25" s="28" t="s">
        <v>336</v>
      </c>
      <c r="E25" s="41">
        <v>458400</v>
      </c>
      <c r="F25" s="32"/>
      <c r="G25" s="40"/>
      <c r="H25" s="28" t="s">
        <v>336</v>
      </c>
      <c r="I25" s="40" t="s">
        <v>422</v>
      </c>
      <c r="J25" s="32" t="s">
        <v>343</v>
      </c>
      <c r="K25" s="40"/>
      <c r="L25" s="28" t="s">
        <v>336</v>
      </c>
      <c r="M25" s="41">
        <v>443408</v>
      </c>
      <c r="N25" s="32"/>
      <c r="O25" s="40"/>
      <c r="P25" s="28" t="s">
        <v>336</v>
      </c>
      <c r="Q25" s="41">
        <v>458400</v>
      </c>
      <c r="R25" s="32"/>
      <c r="S25" s="40"/>
      <c r="T25" s="28" t="s">
        <v>336</v>
      </c>
      <c r="U25" s="40" t="s">
        <v>423</v>
      </c>
      <c r="V25" s="32" t="s">
        <v>343</v>
      </c>
      <c r="W25" s="40"/>
      <c r="X25" s="28" t="s">
        <v>336</v>
      </c>
      <c r="Y25" s="41">
        <v>456110</v>
      </c>
      <c r="Z25" s="3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row r="26" spans="1:51" ht="15.75" thickBot="1" x14ac:dyDescent="0.3">
      <c r="A26" s="13"/>
      <c r="B26" s="36" t="s">
        <v>340</v>
      </c>
      <c r="C26" s="35"/>
      <c r="D26" s="55"/>
      <c r="E26" s="88">
        <v>155000</v>
      </c>
      <c r="F26" s="59"/>
      <c r="G26" s="35"/>
      <c r="H26" s="55"/>
      <c r="I26" s="57" t="s">
        <v>424</v>
      </c>
      <c r="J26" s="59" t="s">
        <v>343</v>
      </c>
      <c r="K26" s="35"/>
      <c r="L26" s="55"/>
      <c r="M26" s="88">
        <v>148769</v>
      </c>
      <c r="N26" s="59"/>
      <c r="O26" s="35"/>
      <c r="P26" s="55"/>
      <c r="Q26" s="88">
        <v>155000</v>
      </c>
      <c r="R26" s="59"/>
      <c r="S26" s="35"/>
      <c r="T26" s="55"/>
      <c r="U26" s="57" t="s">
        <v>425</v>
      </c>
      <c r="V26" s="59" t="s">
        <v>343</v>
      </c>
      <c r="W26" s="35"/>
      <c r="X26" s="55"/>
      <c r="Y26" s="88">
        <v>153494</v>
      </c>
      <c r="Z26" s="59"/>
      <c r="AA26" s="22" t="s">
        <v>442</v>
      </c>
      <c r="AB26" s="22"/>
      <c r="AC26" s="22"/>
      <c r="AD26" s="22"/>
      <c r="AE26" s="22"/>
      <c r="AF26" s="22"/>
      <c r="AG26" s="22"/>
      <c r="AH26" s="22"/>
      <c r="AI26" s="22"/>
      <c r="AJ26" s="22"/>
      <c r="AK26" s="22"/>
      <c r="AL26" s="22"/>
      <c r="AM26" s="22"/>
      <c r="AN26" s="22"/>
      <c r="AO26" s="22"/>
      <c r="AP26" s="22"/>
      <c r="AQ26" s="22"/>
      <c r="AR26" s="22"/>
      <c r="AS26" s="22"/>
      <c r="AT26" s="22"/>
      <c r="AU26" s="22"/>
      <c r="AV26" s="22"/>
      <c r="AW26" s="22"/>
      <c r="AX26" s="22"/>
      <c r="AY26" s="22"/>
    </row>
    <row r="27" spans="1:51" ht="15.75" thickBot="1" x14ac:dyDescent="0.3">
      <c r="A27" s="13"/>
      <c r="B27" s="28" t="s">
        <v>179</v>
      </c>
      <c r="C27" s="40"/>
      <c r="D27" s="60" t="s">
        <v>336</v>
      </c>
      <c r="E27" s="61">
        <v>613400</v>
      </c>
      <c r="F27" s="62"/>
      <c r="G27" s="40"/>
      <c r="H27" s="60" t="s">
        <v>336</v>
      </c>
      <c r="I27" s="89" t="s">
        <v>426</v>
      </c>
      <c r="J27" s="62" t="s">
        <v>343</v>
      </c>
      <c r="K27" s="40"/>
      <c r="L27" s="60" t="s">
        <v>336</v>
      </c>
      <c r="M27" s="61">
        <v>592177</v>
      </c>
      <c r="N27" s="62"/>
      <c r="O27" s="40"/>
      <c r="P27" s="60" t="s">
        <v>336</v>
      </c>
      <c r="Q27" s="61">
        <v>613400</v>
      </c>
      <c r="R27" s="62"/>
      <c r="S27" s="40"/>
      <c r="T27" s="60" t="s">
        <v>336</v>
      </c>
      <c r="U27" s="89" t="s">
        <v>427</v>
      </c>
      <c r="V27" s="62" t="s">
        <v>343</v>
      </c>
      <c r="W27" s="40"/>
      <c r="X27" s="60" t="s">
        <v>336</v>
      </c>
      <c r="Y27" s="61">
        <v>609604</v>
      </c>
      <c r="Z27" s="6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row>
    <row r="28" spans="1:51"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65" t="s">
        <v>443</v>
      </c>
      <c r="AB28" s="65"/>
      <c r="AC28" s="65"/>
      <c r="AD28" s="65"/>
      <c r="AE28" s="65"/>
      <c r="AF28" s="65"/>
      <c r="AG28" s="65"/>
      <c r="AH28" s="65"/>
      <c r="AI28" s="65"/>
      <c r="AJ28" s="65"/>
      <c r="AK28" s="65"/>
      <c r="AL28" s="65"/>
      <c r="AM28" s="65"/>
      <c r="AN28" s="65"/>
      <c r="AO28" s="65"/>
      <c r="AP28" s="65"/>
      <c r="AQ28" s="65"/>
      <c r="AR28" s="65"/>
      <c r="AS28" s="65"/>
      <c r="AT28" s="65"/>
      <c r="AU28" s="65"/>
      <c r="AV28" s="65"/>
      <c r="AW28" s="65"/>
      <c r="AX28" s="65"/>
      <c r="AY28" s="65"/>
    </row>
    <row r="29" spans="1:51" x14ac:dyDescent="0.25">
      <c r="A29" s="13"/>
      <c r="B29" s="22" t="s">
        <v>428</v>
      </c>
      <c r="C29" s="22"/>
      <c r="D29" s="22"/>
      <c r="E29" s="22"/>
      <c r="F29" s="22"/>
      <c r="G29" s="22"/>
      <c r="H29" s="22"/>
      <c r="I29" s="22"/>
      <c r="J29" s="22"/>
      <c r="K29" s="22"/>
      <c r="L29" s="22"/>
      <c r="M29" s="22"/>
      <c r="N29" s="22"/>
      <c r="O29" s="22"/>
      <c r="P29" s="22"/>
      <c r="Q29" s="22"/>
      <c r="R29" s="22"/>
      <c r="S29" s="22"/>
      <c r="T29" s="22"/>
      <c r="U29" s="22"/>
      <c r="V29" s="22"/>
      <c r="W29" s="22"/>
      <c r="X29" s="22"/>
      <c r="Y29" s="22"/>
      <c r="Z29" s="2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row>
    <row r="30" spans="1:51" ht="15.75" thickBot="1" x14ac:dyDescent="0.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7"/>
      <c r="AB30" s="24"/>
      <c r="AC30" s="68">
        <v>41639</v>
      </c>
      <c r="AD30" s="68"/>
      <c r="AE30" s="66"/>
      <c r="AF30" s="69"/>
      <c r="AG30" s="68">
        <v>41274</v>
      </c>
      <c r="AH30" s="68"/>
      <c r="AI30" s="66"/>
    </row>
    <row r="31" spans="1:51" x14ac:dyDescent="0.25">
      <c r="A31" s="13"/>
      <c r="B31" s="22" t="s">
        <v>429</v>
      </c>
      <c r="C31" s="22"/>
      <c r="D31" s="22"/>
      <c r="E31" s="22"/>
      <c r="F31" s="22"/>
      <c r="G31" s="22"/>
      <c r="H31" s="22"/>
      <c r="I31" s="22"/>
      <c r="J31" s="22"/>
      <c r="K31" s="22"/>
      <c r="L31" s="22"/>
      <c r="M31" s="22"/>
      <c r="N31" s="22"/>
      <c r="O31" s="22"/>
      <c r="P31" s="22"/>
      <c r="Q31" s="22"/>
      <c r="R31" s="22"/>
      <c r="S31" s="22"/>
      <c r="T31" s="22"/>
      <c r="U31" s="22"/>
      <c r="V31" s="22"/>
      <c r="W31" s="22"/>
      <c r="X31" s="22"/>
      <c r="Y31" s="22"/>
      <c r="Z31" s="22"/>
      <c r="AA31" s="17"/>
      <c r="AB31" s="70"/>
      <c r="AC31" s="75" t="s">
        <v>378</v>
      </c>
      <c r="AD31" s="75"/>
      <c r="AE31" s="71"/>
      <c r="AF31" s="72"/>
      <c r="AG31" s="75" t="s">
        <v>379</v>
      </c>
      <c r="AH31" s="75"/>
      <c r="AI31" s="71"/>
    </row>
    <row r="32" spans="1:5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28" t="s">
        <v>341</v>
      </c>
      <c r="AB32" s="40"/>
      <c r="AC32" s="28" t="s">
        <v>336</v>
      </c>
      <c r="AD32" s="41">
        <v>73400</v>
      </c>
      <c r="AE32" s="32"/>
      <c r="AF32" s="73"/>
      <c r="AG32" s="28" t="s">
        <v>336</v>
      </c>
      <c r="AH32" s="41">
        <v>58417</v>
      </c>
      <c r="AI32" s="32"/>
    </row>
    <row r="33" spans="1:5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row>
    <row r="34" spans="1:5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22" t="s">
        <v>416</v>
      </c>
      <c r="AB34" s="22"/>
      <c r="AC34" s="22"/>
      <c r="AD34" s="22"/>
      <c r="AE34" s="22"/>
      <c r="AF34" s="22"/>
      <c r="AG34" s="22"/>
      <c r="AH34" s="22"/>
      <c r="AI34" s="22"/>
      <c r="AJ34" s="22"/>
      <c r="AK34" s="22"/>
      <c r="AL34" s="22"/>
      <c r="AM34" s="22"/>
      <c r="AN34" s="22"/>
      <c r="AO34" s="22"/>
      <c r="AP34" s="22"/>
      <c r="AQ34" s="22"/>
      <c r="AR34" s="22"/>
      <c r="AS34" s="22"/>
      <c r="AT34" s="22"/>
      <c r="AU34" s="22"/>
      <c r="AV34" s="22"/>
      <c r="AW34" s="22"/>
      <c r="AX34" s="22"/>
      <c r="AY34" s="22"/>
    </row>
    <row r="35" spans="1:5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row>
    <row r="36" spans="1:51" ht="15.75" thickBot="1" x14ac:dyDescent="0.3">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7"/>
      <c r="AB36" s="24"/>
      <c r="AC36" s="103">
        <v>41639</v>
      </c>
      <c r="AD36" s="103"/>
      <c r="AE36" s="103"/>
      <c r="AF36" s="103"/>
      <c r="AG36" s="103"/>
      <c r="AH36" s="103"/>
      <c r="AI36" s="103"/>
      <c r="AJ36" s="103"/>
      <c r="AK36" s="103"/>
      <c r="AL36" s="103"/>
      <c r="AM36" s="66"/>
      <c r="AN36" s="69"/>
      <c r="AO36" s="103">
        <v>41274</v>
      </c>
      <c r="AP36" s="103"/>
      <c r="AQ36" s="103"/>
      <c r="AR36" s="103"/>
      <c r="AS36" s="103"/>
      <c r="AT36" s="103"/>
      <c r="AU36" s="103"/>
      <c r="AV36" s="103"/>
      <c r="AW36" s="103"/>
      <c r="AX36" s="103"/>
      <c r="AY36" s="66"/>
    </row>
    <row r="37" spans="1:51"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7"/>
      <c r="AB37" s="70"/>
      <c r="AC37" s="75" t="s">
        <v>378</v>
      </c>
      <c r="AD37" s="75"/>
      <c r="AE37" s="75"/>
      <c r="AF37" s="75"/>
      <c r="AG37" s="75"/>
      <c r="AH37" s="75"/>
      <c r="AI37" s="75"/>
      <c r="AJ37" s="75"/>
      <c r="AK37" s="75"/>
      <c r="AL37" s="75"/>
      <c r="AM37" s="26"/>
      <c r="AN37" s="72"/>
      <c r="AO37" s="75" t="s">
        <v>379</v>
      </c>
      <c r="AP37" s="75"/>
      <c r="AQ37" s="75"/>
      <c r="AR37" s="75"/>
      <c r="AS37" s="75"/>
      <c r="AT37" s="75"/>
      <c r="AU37" s="75"/>
      <c r="AV37" s="75"/>
      <c r="AW37" s="75"/>
      <c r="AX37" s="75"/>
      <c r="AY37" s="26"/>
    </row>
    <row r="38" spans="1:5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7"/>
      <c r="AB38" s="17"/>
      <c r="AC38" s="22"/>
      <c r="AD38" s="22"/>
      <c r="AE38" s="26"/>
      <c r="AF38" s="17"/>
      <c r="AG38" s="22"/>
      <c r="AH38" s="22"/>
      <c r="AI38" s="26"/>
      <c r="AJ38" s="17"/>
      <c r="AK38" s="22"/>
      <c r="AL38" s="22"/>
      <c r="AM38" s="26"/>
      <c r="AN38" s="101"/>
      <c r="AO38" s="22"/>
      <c r="AP38" s="22"/>
      <c r="AQ38" s="26"/>
      <c r="AR38" s="17"/>
      <c r="AS38" s="22"/>
      <c r="AT38" s="22"/>
      <c r="AU38" s="26"/>
      <c r="AV38" s="17"/>
      <c r="AW38" s="22"/>
      <c r="AX38" s="22"/>
      <c r="AY38" s="26"/>
    </row>
    <row r="39" spans="1:51" ht="15.75" thickBot="1" x14ac:dyDescent="0.3">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7"/>
      <c r="AB39" s="24"/>
      <c r="AC39" s="82" t="s">
        <v>417</v>
      </c>
      <c r="AD39" s="82"/>
      <c r="AE39" s="66"/>
      <c r="AF39" s="24"/>
      <c r="AG39" s="82" t="s">
        <v>418</v>
      </c>
      <c r="AH39" s="82"/>
      <c r="AI39" s="82"/>
      <c r="AJ39" s="24"/>
      <c r="AK39" s="82" t="s">
        <v>444</v>
      </c>
      <c r="AL39" s="82"/>
      <c r="AM39" s="66"/>
      <c r="AN39" s="69"/>
      <c r="AO39" s="82" t="s">
        <v>417</v>
      </c>
      <c r="AP39" s="82"/>
      <c r="AQ39" s="82"/>
      <c r="AR39" s="24"/>
      <c r="AS39" s="82" t="s">
        <v>418</v>
      </c>
      <c r="AT39" s="82"/>
      <c r="AU39" s="82"/>
      <c r="AV39" s="24"/>
      <c r="AW39" s="82" t="s">
        <v>444</v>
      </c>
      <c r="AX39" s="82"/>
      <c r="AY39" s="66"/>
    </row>
    <row r="40" spans="1:5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7"/>
      <c r="AB40" s="17"/>
      <c r="AC40" s="104"/>
      <c r="AD40" s="104"/>
      <c r="AE40" s="26"/>
      <c r="AF40" s="17"/>
      <c r="AG40" s="104"/>
      <c r="AH40" s="104"/>
      <c r="AI40" s="26"/>
      <c r="AJ40" s="17"/>
      <c r="AK40" s="104"/>
      <c r="AL40" s="104"/>
      <c r="AM40" s="26"/>
      <c r="AN40" s="101"/>
      <c r="AO40" s="104"/>
      <c r="AP40" s="104"/>
      <c r="AQ40" s="26"/>
      <c r="AR40" s="17"/>
      <c r="AS40" s="104"/>
      <c r="AT40" s="104"/>
      <c r="AU40" s="26"/>
      <c r="AV40" s="17"/>
      <c r="AW40" s="104"/>
      <c r="AX40" s="104"/>
      <c r="AY40" s="26"/>
    </row>
    <row r="41" spans="1:5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28" t="s">
        <v>421</v>
      </c>
      <c r="AB41" s="40"/>
      <c r="AC41" s="28" t="s">
        <v>336</v>
      </c>
      <c r="AD41" s="41">
        <v>458400</v>
      </c>
      <c r="AE41" s="32"/>
      <c r="AF41" s="40"/>
      <c r="AG41" s="28" t="s">
        <v>336</v>
      </c>
      <c r="AH41" s="40" t="s">
        <v>423</v>
      </c>
      <c r="AI41" s="32" t="s">
        <v>343</v>
      </c>
      <c r="AJ41" s="40"/>
      <c r="AK41" s="28" t="s">
        <v>336</v>
      </c>
      <c r="AL41" s="41">
        <v>456110</v>
      </c>
      <c r="AM41" s="32"/>
      <c r="AN41" s="73"/>
      <c r="AO41" s="28" t="s">
        <v>336</v>
      </c>
      <c r="AP41" s="41">
        <v>276480</v>
      </c>
      <c r="AQ41" s="32"/>
      <c r="AR41" s="40"/>
      <c r="AS41" s="28" t="s">
        <v>336</v>
      </c>
      <c r="AT41" s="40" t="s">
        <v>445</v>
      </c>
      <c r="AU41" s="32" t="s">
        <v>343</v>
      </c>
      <c r="AV41" s="40"/>
      <c r="AW41" s="28" t="s">
        <v>336</v>
      </c>
      <c r="AX41" s="41">
        <v>157360</v>
      </c>
      <c r="AY41" s="32"/>
    </row>
    <row r="42" spans="1:5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36" t="s">
        <v>340</v>
      </c>
      <c r="AB42" s="35"/>
      <c r="AC42" s="36"/>
      <c r="AD42" s="37">
        <v>155000</v>
      </c>
      <c r="AE42" s="26"/>
      <c r="AF42" s="35"/>
      <c r="AG42" s="36"/>
      <c r="AH42" s="35" t="s">
        <v>425</v>
      </c>
      <c r="AI42" s="26" t="s">
        <v>343</v>
      </c>
      <c r="AJ42" s="35"/>
      <c r="AK42" s="36"/>
      <c r="AL42" s="37">
        <v>153494</v>
      </c>
      <c r="AM42" s="26"/>
      <c r="AN42" s="74"/>
      <c r="AO42" s="36"/>
      <c r="AP42" s="37">
        <v>83760</v>
      </c>
      <c r="AQ42" s="26"/>
      <c r="AR42" s="35"/>
      <c r="AS42" s="36"/>
      <c r="AT42" s="35" t="s">
        <v>446</v>
      </c>
      <c r="AU42" s="26" t="s">
        <v>343</v>
      </c>
      <c r="AV42" s="35"/>
      <c r="AW42" s="36"/>
      <c r="AX42" s="37">
        <v>35877</v>
      </c>
      <c r="AY42" s="26"/>
    </row>
    <row r="43" spans="1:51" ht="15.75" thickBot="1" x14ac:dyDescent="0.3">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28" t="s">
        <v>358</v>
      </c>
      <c r="AB43" s="40"/>
      <c r="AC43" s="43"/>
      <c r="AD43" s="44" t="s">
        <v>409</v>
      </c>
      <c r="AE43" s="46"/>
      <c r="AF43" s="40"/>
      <c r="AG43" s="43"/>
      <c r="AH43" s="44" t="s">
        <v>409</v>
      </c>
      <c r="AI43" s="46"/>
      <c r="AJ43" s="40"/>
      <c r="AK43" s="43"/>
      <c r="AL43" s="44" t="s">
        <v>409</v>
      </c>
      <c r="AM43" s="46"/>
      <c r="AN43" s="73"/>
      <c r="AO43" s="43"/>
      <c r="AP43" s="44">
        <v>376</v>
      </c>
      <c r="AQ43" s="46"/>
      <c r="AR43" s="40"/>
      <c r="AS43" s="43"/>
      <c r="AT43" s="44" t="s">
        <v>447</v>
      </c>
      <c r="AU43" s="46" t="s">
        <v>343</v>
      </c>
      <c r="AV43" s="40"/>
      <c r="AW43" s="43"/>
      <c r="AX43" s="44">
        <v>118</v>
      </c>
      <c r="AY43" s="46"/>
    </row>
    <row r="44" spans="1:51" ht="15.75" thickBot="1" x14ac:dyDescent="0.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36" t="s">
        <v>179</v>
      </c>
      <c r="AB44" s="35"/>
      <c r="AC44" s="48" t="s">
        <v>336</v>
      </c>
      <c r="AD44" s="49">
        <v>613400</v>
      </c>
      <c r="AE44" s="51"/>
      <c r="AF44" s="35"/>
      <c r="AG44" s="48" t="s">
        <v>336</v>
      </c>
      <c r="AH44" s="102" t="s">
        <v>427</v>
      </c>
      <c r="AI44" s="51" t="s">
        <v>343</v>
      </c>
      <c r="AJ44" s="35"/>
      <c r="AK44" s="48" t="s">
        <v>336</v>
      </c>
      <c r="AL44" s="49">
        <v>609604</v>
      </c>
      <c r="AM44" s="51"/>
      <c r="AN44" s="74"/>
      <c r="AO44" s="48" t="s">
        <v>336</v>
      </c>
      <c r="AP44" s="49">
        <v>360616</v>
      </c>
      <c r="AQ44" s="51"/>
      <c r="AR44" s="35"/>
      <c r="AS44" s="48" t="s">
        <v>336</v>
      </c>
      <c r="AT44" s="102" t="s">
        <v>448</v>
      </c>
      <c r="AU44" s="51" t="s">
        <v>343</v>
      </c>
      <c r="AV44" s="35"/>
      <c r="AW44" s="48" t="s">
        <v>336</v>
      </c>
      <c r="AX44" s="49">
        <v>193355</v>
      </c>
      <c r="AY44" s="51"/>
    </row>
    <row r="45" spans="1:51"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row>
    <row r="46" spans="1:5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22" t="s">
        <v>449</v>
      </c>
      <c r="AB46" s="22"/>
      <c r="AC46" s="22"/>
      <c r="AD46" s="22"/>
      <c r="AE46" s="22"/>
      <c r="AF46" s="22"/>
      <c r="AG46" s="22"/>
      <c r="AH46" s="22"/>
      <c r="AI46" s="22"/>
      <c r="AJ46" s="22"/>
      <c r="AK46" s="22"/>
      <c r="AL46" s="22"/>
      <c r="AM46" s="22"/>
      <c r="AN46" s="22"/>
      <c r="AO46" s="22"/>
      <c r="AP46" s="22"/>
      <c r="AQ46" s="22"/>
      <c r="AR46" s="22"/>
      <c r="AS46" s="22"/>
      <c r="AT46" s="22"/>
      <c r="AU46" s="22"/>
      <c r="AV46" s="22"/>
      <c r="AW46" s="22"/>
      <c r="AX46" s="22"/>
      <c r="AY46" s="22"/>
    </row>
    <row r="47" spans="1:5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row>
    <row r="48" spans="1:5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22" t="s">
        <v>450</v>
      </c>
      <c r="AB48" s="22"/>
      <c r="AC48" s="22"/>
      <c r="AD48" s="22"/>
      <c r="AE48" s="22"/>
      <c r="AF48" s="22"/>
      <c r="AG48" s="22"/>
      <c r="AH48" s="22"/>
      <c r="AI48" s="22"/>
      <c r="AJ48" s="22"/>
      <c r="AK48" s="22"/>
      <c r="AL48" s="22"/>
      <c r="AM48" s="22"/>
      <c r="AN48" s="22"/>
      <c r="AO48" s="22"/>
      <c r="AP48" s="22"/>
      <c r="AQ48" s="22"/>
      <c r="AR48" s="22"/>
      <c r="AS48" s="22"/>
      <c r="AT48" s="22"/>
      <c r="AU48" s="22"/>
      <c r="AV48" s="22"/>
      <c r="AW48" s="22"/>
      <c r="AX48" s="22"/>
      <c r="AY48" s="22"/>
    </row>
    <row r="49" spans="1:51"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row>
    <row r="50" spans="1:5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22" t="s">
        <v>451</v>
      </c>
      <c r="AB50" s="22"/>
      <c r="AC50" s="22"/>
      <c r="AD50" s="22"/>
      <c r="AE50" s="22"/>
      <c r="AF50" s="22"/>
      <c r="AG50" s="22"/>
      <c r="AH50" s="22"/>
      <c r="AI50" s="22"/>
      <c r="AJ50" s="22"/>
      <c r="AK50" s="22"/>
      <c r="AL50" s="22"/>
      <c r="AM50" s="22"/>
      <c r="AN50" s="22"/>
      <c r="AO50" s="22"/>
      <c r="AP50" s="22"/>
      <c r="AQ50" s="22"/>
      <c r="AR50" s="22"/>
      <c r="AS50" s="22"/>
      <c r="AT50" s="22"/>
      <c r="AU50" s="22"/>
      <c r="AV50" s="22"/>
      <c r="AW50" s="22"/>
      <c r="AX50" s="22"/>
      <c r="AY50" s="22"/>
    </row>
    <row r="51" spans="1:5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row>
    <row r="52" spans="1:5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22" t="s">
        <v>452</v>
      </c>
      <c r="AB52" s="22"/>
      <c r="AC52" s="22"/>
      <c r="AD52" s="22"/>
      <c r="AE52" s="22"/>
      <c r="AF52" s="22"/>
      <c r="AG52" s="22"/>
      <c r="AH52" s="22"/>
      <c r="AI52" s="22"/>
      <c r="AJ52" s="22"/>
      <c r="AK52" s="22"/>
      <c r="AL52" s="22"/>
      <c r="AM52" s="22"/>
      <c r="AN52" s="22"/>
      <c r="AO52" s="22"/>
      <c r="AP52" s="22"/>
      <c r="AQ52" s="22"/>
      <c r="AR52" s="22"/>
      <c r="AS52" s="22"/>
      <c r="AT52" s="22"/>
      <c r="AU52" s="22"/>
      <c r="AV52" s="22"/>
      <c r="AW52" s="22"/>
      <c r="AX52" s="22"/>
      <c r="AY52" s="22"/>
    </row>
    <row r="53" spans="1:5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row>
  </sheetData>
  <mergeCells count="144">
    <mergeCell ref="AA51:AY51"/>
    <mergeCell ref="AA52:AY52"/>
    <mergeCell ref="AA53:AY53"/>
    <mergeCell ref="AA45:AY45"/>
    <mergeCell ref="AA46:AY46"/>
    <mergeCell ref="AA47:AY47"/>
    <mergeCell ref="AA48:AY48"/>
    <mergeCell ref="AA49:AY49"/>
    <mergeCell ref="AA50:AY50"/>
    <mergeCell ref="AA25:AY25"/>
    <mergeCell ref="AA26:AY26"/>
    <mergeCell ref="AA27:AY27"/>
    <mergeCell ref="AA28:AY28"/>
    <mergeCell ref="AA29:AY29"/>
    <mergeCell ref="AA33:AY33"/>
    <mergeCell ref="B51:Z51"/>
    <mergeCell ref="B52:Z52"/>
    <mergeCell ref="B53:Z53"/>
    <mergeCell ref="AA4:AY4"/>
    <mergeCell ref="AA5:AY5"/>
    <mergeCell ref="AA6:AY6"/>
    <mergeCell ref="AA7:AY7"/>
    <mergeCell ref="AA8:AY8"/>
    <mergeCell ref="AA23:AY23"/>
    <mergeCell ref="AA24:AY24"/>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0:Z20"/>
    <mergeCell ref="B28:Z28"/>
    <mergeCell ref="B29:Z29"/>
    <mergeCell ref="B30:Z30"/>
    <mergeCell ref="B31:Z31"/>
    <mergeCell ref="B32:Z32"/>
    <mergeCell ref="A4:A53"/>
    <mergeCell ref="B4:Z4"/>
    <mergeCell ref="B5:Z5"/>
    <mergeCell ref="B6:Z6"/>
    <mergeCell ref="B7:Z7"/>
    <mergeCell ref="B8:Z8"/>
    <mergeCell ref="B16:Z16"/>
    <mergeCell ref="B17:Z17"/>
    <mergeCell ref="B18:Z18"/>
    <mergeCell ref="B19:Z19"/>
    <mergeCell ref="A1:A2"/>
    <mergeCell ref="B1:Z1"/>
    <mergeCell ref="AA1:AY1"/>
    <mergeCell ref="B2:Z2"/>
    <mergeCell ref="AA2:AY2"/>
    <mergeCell ref="B3:Z3"/>
    <mergeCell ref="AA3:AY3"/>
    <mergeCell ref="AC40:AD40"/>
    <mergeCell ref="AG40:AH40"/>
    <mergeCell ref="AK40:AL40"/>
    <mergeCell ref="AO40:AP40"/>
    <mergeCell ref="AS40:AT40"/>
    <mergeCell ref="AW40:AX40"/>
    <mergeCell ref="AC39:AD39"/>
    <mergeCell ref="AG39:AI39"/>
    <mergeCell ref="AK39:AL39"/>
    <mergeCell ref="AO39:AQ39"/>
    <mergeCell ref="AS39:AU39"/>
    <mergeCell ref="AW39:AX39"/>
    <mergeCell ref="AC37:AL37"/>
    <mergeCell ref="AO37:AX37"/>
    <mergeCell ref="AC38:AD38"/>
    <mergeCell ref="AG38:AH38"/>
    <mergeCell ref="AK38:AL38"/>
    <mergeCell ref="AO38:AP38"/>
    <mergeCell ref="AS38:AT38"/>
    <mergeCell ref="AW38:AX38"/>
    <mergeCell ref="AC30:AD30"/>
    <mergeCell ref="AG30:AH30"/>
    <mergeCell ref="AC31:AD31"/>
    <mergeCell ref="AG31:AH31"/>
    <mergeCell ref="AC36:AL36"/>
    <mergeCell ref="AO36:AX36"/>
    <mergeCell ref="AA34:AY34"/>
    <mergeCell ref="AA35:AY35"/>
    <mergeCell ref="AC9:AD9"/>
    <mergeCell ref="AG9:AH9"/>
    <mergeCell ref="AK9:AL9"/>
    <mergeCell ref="AC10:AD10"/>
    <mergeCell ref="AG10:AH10"/>
    <mergeCell ref="AK10:AL10"/>
    <mergeCell ref="W22:W23"/>
    <mergeCell ref="X22:Y22"/>
    <mergeCell ref="X23:Y23"/>
    <mergeCell ref="Z22:Z23"/>
    <mergeCell ref="D24:E24"/>
    <mergeCell ref="H24:I24"/>
    <mergeCell ref="L24:M24"/>
    <mergeCell ref="P24:Q24"/>
    <mergeCell ref="T24:U24"/>
    <mergeCell ref="X24:Y24"/>
    <mergeCell ref="O22:O23"/>
    <mergeCell ref="P22:Q23"/>
    <mergeCell ref="R22:R23"/>
    <mergeCell ref="S22:S23"/>
    <mergeCell ref="T22:U23"/>
    <mergeCell ref="V22:V23"/>
    <mergeCell ref="H22:I23"/>
    <mergeCell ref="J22:J23"/>
    <mergeCell ref="K22:K23"/>
    <mergeCell ref="L22:M22"/>
    <mergeCell ref="L23:M23"/>
    <mergeCell ref="N22:N23"/>
    <mergeCell ref="D11:E11"/>
    <mergeCell ref="H11:I11"/>
    <mergeCell ref="L11:M11"/>
    <mergeCell ref="D21:M21"/>
    <mergeCell ref="P21:Y21"/>
    <mergeCell ref="B22:B23"/>
    <mergeCell ref="C22:C23"/>
    <mergeCell ref="D22:E23"/>
    <mergeCell ref="F22:F23"/>
    <mergeCell ref="G22:G23"/>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3" width="36.5703125" bestFit="1" customWidth="1"/>
    <col min="4" max="5" width="11.42578125" customWidth="1"/>
    <col min="6" max="6" width="36.5703125" bestFit="1" customWidth="1"/>
    <col min="7" max="7" width="18.85546875" customWidth="1"/>
    <col min="8" max="9" width="11.42578125" customWidth="1"/>
    <col min="10" max="10" width="28" customWidth="1"/>
    <col min="11" max="13" width="11.42578125" customWidth="1"/>
    <col min="14" max="14" width="23.42578125" customWidth="1"/>
    <col min="15" max="16" width="11.42578125" customWidth="1"/>
    <col min="17" max="17" width="36.5703125" customWidth="1"/>
    <col min="18" max="18" width="22.7109375" customWidth="1"/>
    <col min="19" max="19" width="11.42578125" customWidth="1"/>
  </cols>
  <sheetData>
    <row r="1" spans="1:19" ht="15" customHeight="1" x14ac:dyDescent="0.25">
      <c r="A1" s="7" t="s">
        <v>453</v>
      </c>
      <c r="B1" s="1" t="s">
        <v>1</v>
      </c>
      <c r="C1" s="7" t="s">
        <v>31</v>
      </c>
      <c r="D1" s="7"/>
      <c r="E1" s="7"/>
      <c r="F1" s="7"/>
      <c r="G1" s="7"/>
      <c r="H1" s="7"/>
      <c r="I1" s="7"/>
      <c r="J1" s="7"/>
      <c r="K1" s="7"/>
      <c r="L1" s="7"/>
      <c r="M1" s="7"/>
      <c r="N1" s="7"/>
      <c r="O1" s="7"/>
      <c r="P1" s="7"/>
      <c r="Q1" s="7"/>
      <c r="R1" s="7"/>
      <c r="S1" s="7"/>
    </row>
    <row r="2" spans="1:19" ht="15" customHeight="1" x14ac:dyDescent="0.25">
      <c r="A2" s="7"/>
      <c r="B2" s="1" t="s">
        <v>2</v>
      </c>
      <c r="C2" s="7" t="s">
        <v>32</v>
      </c>
      <c r="D2" s="7"/>
      <c r="E2" s="7"/>
      <c r="F2" s="7"/>
      <c r="G2" s="7"/>
      <c r="H2" s="7"/>
      <c r="I2" s="7"/>
      <c r="J2" s="7"/>
      <c r="K2" s="7"/>
      <c r="L2" s="7"/>
      <c r="M2" s="7"/>
      <c r="N2" s="7"/>
      <c r="O2" s="7"/>
      <c r="P2" s="7"/>
      <c r="Q2" s="7"/>
      <c r="R2" s="7"/>
      <c r="S2" s="7"/>
    </row>
    <row r="3" spans="1:19" ht="45" x14ac:dyDescent="0.25">
      <c r="A3" s="3" t="s">
        <v>454</v>
      </c>
      <c r="B3" s="4" t="s">
        <v>5</v>
      </c>
      <c r="C3" s="12" t="s">
        <v>5</v>
      </c>
      <c r="D3" s="12"/>
      <c r="E3" s="12"/>
      <c r="F3" s="12"/>
      <c r="G3" s="12"/>
      <c r="H3" s="12"/>
      <c r="I3" s="12"/>
      <c r="J3" s="12"/>
      <c r="K3" s="12"/>
      <c r="L3" s="12"/>
      <c r="M3" s="12"/>
      <c r="N3" s="12"/>
      <c r="O3" s="12"/>
      <c r="P3" s="12"/>
      <c r="Q3" s="12"/>
      <c r="R3" s="12"/>
      <c r="S3" s="12"/>
    </row>
    <row r="4" spans="1:19" ht="15" customHeight="1" x14ac:dyDescent="0.25">
      <c r="A4" s="13" t="s">
        <v>455</v>
      </c>
      <c r="B4" s="4" t="s">
        <v>5</v>
      </c>
      <c r="C4" s="12" t="s">
        <v>5</v>
      </c>
      <c r="D4" s="12"/>
      <c r="E4" s="12"/>
      <c r="F4" s="12"/>
      <c r="G4" s="12"/>
      <c r="H4" s="12"/>
      <c r="I4" s="12"/>
      <c r="J4" s="12"/>
      <c r="K4" s="12"/>
      <c r="L4" s="12"/>
      <c r="M4" s="12"/>
      <c r="N4" s="12"/>
      <c r="O4" s="12"/>
      <c r="P4" s="12"/>
      <c r="Q4" s="12"/>
      <c r="R4" s="12"/>
      <c r="S4" s="12"/>
    </row>
    <row r="5" spans="1:19" x14ac:dyDescent="0.25">
      <c r="A5" s="13"/>
      <c r="B5" s="24" t="s">
        <v>456</v>
      </c>
      <c r="C5" s="64" t="s">
        <v>456</v>
      </c>
      <c r="D5" s="64"/>
      <c r="E5" s="64"/>
      <c r="F5" s="64"/>
      <c r="G5" s="64"/>
      <c r="H5" s="64"/>
      <c r="I5" s="64"/>
      <c r="J5" s="64"/>
      <c r="K5" s="64"/>
      <c r="L5" s="64"/>
      <c r="M5" s="64"/>
      <c r="N5" s="64"/>
      <c r="O5" s="64"/>
      <c r="P5" s="64"/>
      <c r="Q5" s="64"/>
      <c r="R5" s="64"/>
      <c r="S5" s="64"/>
    </row>
    <row r="6" spans="1:19" x14ac:dyDescent="0.25">
      <c r="A6" s="13"/>
      <c r="B6" s="4"/>
      <c r="C6" s="12"/>
      <c r="D6" s="12"/>
      <c r="E6" s="12"/>
      <c r="F6" s="12"/>
      <c r="G6" s="12"/>
      <c r="H6" s="12"/>
      <c r="I6" s="12"/>
      <c r="J6" s="12"/>
      <c r="K6" s="12"/>
      <c r="L6" s="12"/>
      <c r="M6" s="12"/>
      <c r="N6" s="12"/>
      <c r="O6" s="12"/>
      <c r="P6" s="12"/>
      <c r="Q6" s="12"/>
      <c r="R6" s="12"/>
      <c r="S6" s="12"/>
    </row>
    <row r="7" spans="1:19" ht="409.6" x14ac:dyDescent="0.25">
      <c r="A7" s="13"/>
      <c r="B7" s="17" t="s">
        <v>457</v>
      </c>
      <c r="C7" s="22" t="s">
        <v>468</v>
      </c>
      <c r="D7" s="22"/>
      <c r="E7" s="22"/>
      <c r="F7" s="22"/>
      <c r="G7" s="22"/>
      <c r="H7" s="22"/>
      <c r="I7" s="22"/>
      <c r="J7" s="22"/>
      <c r="K7" s="22"/>
      <c r="L7" s="22"/>
      <c r="M7" s="22"/>
      <c r="N7" s="22"/>
      <c r="O7" s="22"/>
      <c r="P7" s="22"/>
      <c r="Q7" s="22"/>
      <c r="R7" s="22"/>
      <c r="S7" s="22"/>
    </row>
    <row r="8" spans="1:19" x14ac:dyDescent="0.25">
      <c r="A8" s="13"/>
      <c r="B8" s="4"/>
      <c r="C8" s="12"/>
      <c r="D8" s="12"/>
      <c r="E8" s="12"/>
      <c r="F8" s="12"/>
      <c r="G8" s="12"/>
      <c r="H8" s="12"/>
      <c r="I8" s="12"/>
      <c r="J8" s="12"/>
      <c r="K8" s="12"/>
      <c r="L8" s="12"/>
      <c r="M8" s="12"/>
      <c r="N8" s="12"/>
      <c r="O8" s="12"/>
      <c r="P8" s="12"/>
      <c r="Q8" s="12"/>
      <c r="R8" s="12"/>
      <c r="S8" s="12"/>
    </row>
    <row r="9" spans="1:19" ht="217.5" x14ac:dyDescent="0.25">
      <c r="A9" s="13"/>
      <c r="B9" s="17" t="s">
        <v>458</v>
      </c>
      <c r="C9" s="22" t="s">
        <v>469</v>
      </c>
      <c r="D9" s="22"/>
      <c r="E9" s="22"/>
      <c r="F9" s="22"/>
      <c r="G9" s="22"/>
      <c r="H9" s="22"/>
      <c r="I9" s="22"/>
      <c r="J9" s="22"/>
      <c r="K9" s="22"/>
      <c r="L9" s="22"/>
      <c r="M9" s="22"/>
      <c r="N9" s="22"/>
      <c r="O9" s="22"/>
      <c r="P9" s="22"/>
      <c r="Q9" s="22"/>
      <c r="R9" s="22"/>
      <c r="S9" s="22"/>
    </row>
    <row r="10" spans="1:19" x14ac:dyDescent="0.25">
      <c r="A10" s="13"/>
      <c r="B10" s="4"/>
      <c r="C10" s="12"/>
      <c r="D10" s="12"/>
      <c r="E10" s="12"/>
      <c r="F10" s="12"/>
      <c r="G10" s="12"/>
      <c r="H10" s="12"/>
      <c r="I10" s="12"/>
      <c r="J10" s="12"/>
      <c r="K10" s="12"/>
      <c r="L10" s="12"/>
      <c r="M10" s="12"/>
      <c r="N10" s="12"/>
      <c r="O10" s="12"/>
      <c r="P10" s="12"/>
      <c r="Q10" s="12"/>
      <c r="R10" s="12"/>
      <c r="S10" s="12"/>
    </row>
    <row r="11" spans="1:19" ht="306.75" x14ac:dyDescent="0.25">
      <c r="A11" s="13"/>
      <c r="B11" s="17" t="s">
        <v>459</v>
      </c>
      <c r="C11" s="22" t="s">
        <v>470</v>
      </c>
      <c r="D11" s="22"/>
      <c r="E11" s="22"/>
      <c r="F11" s="22"/>
      <c r="G11" s="22"/>
      <c r="H11" s="22"/>
      <c r="I11" s="22"/>
      <c r="J11" s="22"/>
      <c r="K11" s="22"/>
      <c r="L11" s="22"/>
      <c r="M11" s="22"/>
      <c r="N11" s="22"/>
      <c r="O11" s="22"/>
      <c r="P11" s="22"/>
      <c r="Q11" s="22"/>
      <c r="R11" s="22"/>
      <c r="S11" s="22"/>
    </row>
    <row r="12" spans="1:19" x14ac:dyDescent="0.25">
      <c r="A12" s="13"/>
      <c r="B12" s="4"/>
      <c r="C12" s="12"/>
      <c r="D12" s="12"/>
      <c r="E12" s="12"/>
      <c r="F12" s="12"/>
      <c r="G12" s="12"/>
      <c r="H12" s="12"/>
      <c r="I12" s="12"/>
      <c r="J12" s="12"/>
      <c r="K12" s="12"/>
      <c r="L12" s="12"/>
      <c r="M12" s="12"/>
      <c r="N12" s="12"/>
      <c r="O12" s="12"/>
      <c r="P12" s="12"/>
      <c r="Q12" s="12"/>
      <c r="R12" s="12"/>
      <c r="S12" s="12"/>
    </row>
    <row r="13" spans="1:19" ht="409.6" x14ac:dyDescent="0.25">
      <c r="A13" s="13"/>
      <c r="B13" s="17" t="s">
        <v>460</v>
      </c>
      <c r="C13" s="36"/>
      <c r="D13" s="19" t="s">
        <v>471</v>
      </c>
      <c r="E13" s="19"/>
      <c r="F13" s="105" t="s">
        <v>472</v>
      </c>
    </row>
    <row r="14" spans="1:19" x14ac:dyDescent="0.25">
      <c r="A14" s="13"/>
      <c r="B14" s="4"/>
      <c r="C14" s="12"/>
      <c r="D14" s="12"/>
      <c r="E14" s="12"/>
      <c r="F14" s="12"/>
      <c r="G14" s="12"/>
      <c r="H14" s="12"/>
      <c r="I14" s="12"/>
      <c r="J14" s="12"/>
      <c r="K14" s="12"/>
      <c r="L14" s="12"/>
      <c r="M14" s="12"/>
      <c r="N14" s="12"/>
      <c r="O14" s="12"/>
      <c r="P14" s="12"/>
      <c r="Q14" s="12"/>
      <c r="R14" s="12"/>
      <c r="S14" s="12"/>
    </row>
    <row r="15" spans="1:19" ht="255.75" x14ac:dyDescent="0.25">
      <c r="A15" s="13"/>
      <c r="B15" s="17" t="s">
        <v>461</v>
      </c>
      <c r="C15" s="36"/>
      <c r="D15" s="19" t="s">
        <v>471</v>
      </c>
      <c r="E15" s="19"/>
      <c r="F15" s="105" t="s">
        <v>473</v>
      </c>
    </row>
    <row r="16" spans="1:19" x14ac:dyDescent="0.25">
      <c r="A16" s="13"/>
      <c r="B16" s="4"/>
      <c r="C16" s="12"/>
      <c r="D16" s="12"/>
      <c r="E16" s="12"/>
      <c r="F16" s="12"/>
      <c r="G16" s="12"/>
      <c r="H16" s="12"/>
      <c r="I16" s="12"/>
      <c r="J16" s="12"/>
      <c r="K16" s="12"/>
      <c r="L16" s="12"/>
      <c r="M16" s="12"/>
      <c r="N16" s="12"/>
      <c r="O16" s="12"/>
      <c r="P16" s="12"/>
      <c r="Q16" s="12"/>
      <c r="R16" s="12"/>
      <c r="S16" s="12"/>
    </row>
    <row r="17" spans="1:19" ht="128.25" x14ac:dyDescent="0.25">
      <c r="A17" s="13"/>
      <c r="B17" s="17" t="s">
        <v>462</v>
      </c>
      <c r="C17" s="36"/>
      <c r="D17" s="19" t="s">
        <v>471</v>
      </c>
      <c r="E17" s="19"/>
      <c r="F17" s="105" t="s">
        <v>474</v>
      </c>
    </row>
    <row r="18" spans="1:19" x14ac:dyDescent="0.25">
      <c r="A18" s="13"/>
      <c r="B18" s="4"/>
      <c r="C18" s="12"/>
      <c r="D18" s="12"/>
      <c r="E18" s="12"/>
      <c r="F18" s="12"/>
      <c r="G18" s="12"/>
      <c r="H18" s="12"/>
      <c r="I18" s="12"/>
      <c r="J18" s="12"/>
      <c r="K18" s="12"/>
      <c r="L18" s="12"/>
      <c r="M18" s="12"/>
      <c r="N18" s="12"/>
      <c r="O18" s="12"/>
      <c r="P18" s="12"/>
      <c r="Q18" s="12"/>
      <c r="R18" s="12"/>
      <c r="S18" s="12"/>
    </row>
    <row r="19" spans="1:19" ht="90" x14ac:dyDescent="0.25">
      <c r="A19" s="13"/>
      <c r="B19" s="17" t="s">
        <v>463</v>
      </c>
      <c r="C19" s="36"/>
      <c r="D19" s="19" t="s">
        <v>471</v>
      </c>
      <c r="E19" s="19"/>
      <c r="F19" s="105" t="s">
        <v>475</v>
      </c>
    </row>
    <row r="20" spans="1:19" x14ac:dyDescent="0.25">
      <c r="A20" s="13"/>
      <c r="B20" s="4"/>
      <c r="C20" s="12"/>
      <c r="D20" s="12"/>
      <c r="E20" s="12"/>
      <c r="F20" s="12"/>
      <c r="G20" s="12"/>
      <c r="H20" s="12"/>
      <c r="I20" s="12"/>
      <c r="J20" s="12"/>
      <c r="K20" s="12"/>
      <c r="L20" s="12"/>
      <c r="M20" s="12"/>
      <c r="N20" s="12"/>
      <c r="O20" s="12"/>
      <c r="P20" s="12"/>
      <c r="Q20" s="12"/>
      <c r="R20" s="12"/>
      <c r="S20" s="12"/>
    </row>
    <row r="21" spans="1:19" ht="409.6" x14ac:dyDescent="0.25">
      <c r="A21" s="13"/>
      <c r="B21" s="17" t="s">
        <v>464</v>
      </c>
      <c r="C21" s="65" t="s">
        <v>476</v>
      </c>
      <c r="D21" s="65"/>
      <c r="E21" s="65"/>
      <c r="F21" s="65"/>
      <c r="G21" s="65"/>
      <c r="H21" s="65"/>
      <c r="I21" s="65"/>
      <c r="J21" s="65"/>
      <c r="K21" s="65"/>
      <c r="L21" s="65"/>
      <c r="M21" s="65"/>
      <c r="N21" s="65"/>
      <c r="O21" s="65"/>
      <c r="P21" s="65"/>
      <c r="Q21" s="65"/>
      <c r="R21" s="65"/>
      <c r="S21" s="65"/>
    </row>
    <row r="22" spans="1:19" x14ac:dyDescent="0.25">
      <c r="A22" s="13"/>
      <c r="B22" s="4"/>
      <c r="C22" s="12"/>
      <c r="D22" s="12"/>
      <c r="E22" s="12"/>
      <c r="F22" s="12"/>
      <c r="G22" s="12"/>
      <c r="H22" s="12"/>
      <c r="I22" s="12"/>
      <c r="J22" s="12"/>
      <c r="K22" s="12"/>
      <c r="L22" s="12"/>
      <c r="M22" s="12"/>
      <c r="N22" s="12"/>
      <c r="O22" s="12"/>
      <c r="P22" s="12"/>
      <c r="Q22" s="12"/>
      <c r="R22" s="12"/>
      <c r="S22" s="12"/>
    </row>
    <row r="23" spans="1:19" ht="141.75" thickBot="1" x14ac:dyDescent="0.3">
      <c r="A23" s="13"/>
      <c r="B23" s="17" t="s">
        <v>465</v>
      </c>
      <c r="C23" s="106" t="s">
        <v>477</v>
      </c>
      <c r="D23" s="24"/>
      <c r="E23" s="109"/>
      <c r="F23" s="109"/>
      <c r="G23" s="66"/>
    </row>
    <row r="24" spans="1:19" x14ac:dyDescent="0.25">
      <c r="A24" s="13"/>
      <c r="B24" s="4"/>
      <c r="C24" s="107" t="s">
        <v>478</v>
      </c>
      <c r="D24" s="40"/>
      <c r="E24" s="28" t="s">
        <v>336</v>
      </c>
      <c r="F24" s="40">
        <v>11.5</v>
      </c>
      <c r="G24" s="32"/>
    </row>
    <row r="25" spans="1:19" ht="102.75" x14ac:dyDescent="0.25">
      <c r="A25" s="13"/>
      <c r="B25" s="17" t="s">
        <v>466</v>
      </c>
      <c r="C25" s="108" t="s">
        <v>479</v>
      </c>
      <c r="D25" s="35"/>
      <c r="E25" s="36"/>
      <c r="F25" s="35">
        <v>18.489999999999998</v>
      </c>
      <c r="G25" s="26" t="s">
        <v>480</v>
      </c>
    </row>
    <row r="26" spans="1:19" x14ac:dyDescent="0.25">
      <c r="A26" s="13"/>
      <c r="B26" s="4"/>
      <c r="C26" s="107" t="s">
        <v>481</v>
      </c>
      <c r="D26" s="40"/>
      <c r="E26" s="28"/>
      <c r="F26" s="40">
        <v>0.37</v>
      </c>
      <c r="G26" s="32" t="s">
        <v>480</v>
      </c>
    </row>
    <row r="27" spans="1:19" ht="409.6" x14ac:dyDescent="0.25">
      <c r="A27" s="13"/>
      <c r="B27" s="17" t="s">
        <v>467</v>
      </c>
      <c r="C27" s="108" t="s">
        <v>482</v>
      </c>
      <c r="D27" s="35"/>
      <c r="E27" s="110" t="s">
        <v>483</v>
      </c>
      <c r="F27" s="110"/>
      <c r="G27" s="26"/>
    </row>
    <row r="28" spans="1:19" x14ac:dyDescent="0.25">
      <c r="A28" s="13"/>
      <c r="B28" s="4"/>
      <c r="C28" s="12"/>
      <c r="D28" s="12"/>
      <c r="E28" s="12"/>
      <c r="F28" s="12"/>
      <c r="G28" s="12"/>
      <c r="H28" s="12"/>
      <c r="I28" s="12"/>
      <c r="J28" s="12"/>
      <c r="K28" s="12"/>
      <c r="L28" s="12"/>
      <c r="M28" s="12"/>
      <c r="N28" s="12"/>
      <c r="O28" s="12"/>
      <c r="P28" s="12"/>
      <c r="Q28" s="12"/>
      <c r="R28" s="12"/>
      <c r="S28" s="12"/>
    </row>
    <row r="29" spans="1:19" x14ac:dyDescent="0.25">
      <c r="A29" s="13"/>
      <c r="B29" s="4"/>
      <c r="C29" s="65" t="s">
        <v>484</v>
      </c>
      <c r="D29" s="65"/>
      <c r="E29" s="65"/>
      <c r="F29" s="65"/>
      <c r="G29" s="65"/>
      <c r="H29" s="65"/>
      <c r="I29" s="65"/>
      <c r="J29" s="65"/>
      <c r="K29" s="65"/>
      <c r="L29" s="65"/>
      <c r="M29" s="65"/>
      <c r="N29" s="65"/>
      <c r="O29" s="65"/>
      <c r="P29" s="65"/>
      <c r="Q29" s="65"/>
      <c r="R29" s="65"/>
      <c r="S29" s="65"/>
    </row>
    <row r="30" spans="1:19" x14ac:dyDescent="0.25">
      <c r="A30" s="13"/>
      <c r="B30" s="4"/>
      <c r="C30" s="12"/>
      <c r="D30" s="12"/>
      <c r="E30" s="12"/>
      <c r="F30" s="12"/>
      <c r="G30" s="12"/>
      <c r="H30" s="12"/>
      <c r="I30" s="12"/>
      <c r="J30" s="12"/>
      <c r="K30" s="12"/>
      <c r="L30" s="12"/>
      <c r="M30" s="12"/>
      <c r="N30" s="12"/>
      <c r="O30" s="12"/>
      <c r="P30" s="12"/>
      <c r="Q30" s="12"/>
      <c r="R30" s="12"/>
      <c r="S30" s="12"/>
    </row>
    <row r="31" spans="1:19" x14ac:dyDescent="0.25">
      <c r="A31" s="13"/>
      <c r="B31" s="4"/>
      <c r="C31" s="118" t="s">
        <v>485</v>
      </c>
      <c r="D31" s="118"/>
      <c r="E31" s="118"/>
      <c r="F31" s="118"/>
      <c r="G31" s="118"/>
      <c r="H31" s="118"/>
      <c r="I31" s="118"/>
      <c r="J31" s="118"/>
      <c r="K31" s="118"/>
      <c r="L31" s="118"/>
      <c r="M31" s="118"/>
      <c r="N31" s="118"/>
      <c r="O31" s="118"/>
      <c r="P31" s="118"/>
      <c r="Q31" s="118"/>
      <c r="R31" s="118"/>
      <c r="S31" s="118"/>
    </row>
    <row r="32" spans="1:19" x14ac:dyDescent="0.25">
      <c r="A32" s="13"/>
      <c r="B32" s="4"/>
      <c r="C32" s="12"/>
      <c r="D32" s="12"/>
      <c r="E32" s="12"/>
      <c r="F32" s="12"/>
      <c r="G32" s="12"/>
      <c r="H32" s="12"/>
      <c r="I32" s="12"/>
      <c r="J32" s="12"/>
      <c r="K32" s="12"/>
      <c r="L32" s="12"/>
      <c r="M32" s="12"/>
      <c r="N32" s="12"/>
      <c r="O32" s="12"/>
      <c r="P32" s="12"/>
      <c r="Q32" s="12"/>
      <c r="R32" s="12"/>
      <c r="S32" s="12"/>
    </row>
    <row r="33" spans="1:19" x14ac:dyDescent="0.25">
      <c r="A33" s="13"/>
      <c r="B33" s="4"/>
      <c r="C33" s="76"/>
      <c r="D33" s="76" t="s">
        <v>486</v>
      </c>
      <c r="E33" s="81" t="s">
        <v>487</v>
      </c>
      <c r="F33" s="81"/>
      <c r="G33" s="76"/>
      <c r="H33" s="76" t="s">
        <v>486</v>
      </c>
      <c r="I33" s="81" t="s">
        <v>489</v>
      </c>
      <c r="J33" s="81"/>
      <c r="K33" s="76"/>
      <c r="L33" s="76" t="s">
        <v>486</v>
      </c>
      <c r="M33" s="81" t="s">
        <v>179</v>
      </c>
      <c r="N33" s="81"/>
      <c r="O33" s="76"/>
      <c r="P33" s="76" t="s">
        <v>486</v>
      </c>
      <c r="Q33" s="81" t="s">
        <v>489</v>
      </c>
      <c r="R33" s="81"/>
      <c r="S33" s="76"/>
    </row>
    <row r="34" spans="1:19" x14ac:dyDescent="0.25">
      <c r="A34" s="13"/>
      <c r="B34" s="4"/>
      <c r="C34" s="76"/>
      <c r="D34" s="76"/>
      <c r="E34" s="81" t="s">
        <v>488</v>
      </c>
      <c r="F34" s="81"/>
      <c r="G34" s="76"/>
      <c r="H34" s="76"/>
      <c r="I34" s="81" t="s">
        <v>490</v>
      </c>
      <c r="J34" s="81"/>
      <c r="K34" s="76"/>
      <c r="L34" s="76"/>
      <c r="M34" s="81" t="s">
        <v>489</v>
      </c>
      <c r="N34" s="81"/>
      <c r="O34" s="76"/>
      <c r="P34" s="76"/>
      <c r="Q34" s="81" t="s">
        <v>490</v>
      </c>
      <c r="R34" s="81"/>
      <c r="S34" s="76"/>
    </row>
    <row r="35" spans="1:19" x14ac:dyDescent="0.25">
      <c r="A35" s="13"/>
      <c r="B35" s="4"/>
      <c r="C35" s="76"/>
      <c r="D35" s="76"/>
      <c r="E35" s="12"/>
      <c r="F35" s="12"/>
      <c r="G35" s="76"/>
      <c r="H35" s="76"/>
      <c r="I35" s="81" t="s">
        <v>491</v>
      </c>
      <c r="J35" s="81"/>
      <c r="K35" s="76"/>
      <c r="L35" s="76"/>
      <c r="M35" s="81" t="s">
        <v>490</v>
      </c>
      <c r="N35" s="81"/>
      <c r="O35" s="76"/>
      <c r="P35" s="76"/>
      <c r="Q35" s="81" t="s">
        <v>494</v>
      </c>
      <c r="R35" s="81"/>
      <c r="S35" s="76"/>
    </row>
    <row r="36" spans="1:19" x14ac:dyDescent="0.25">
      <c r="A36" s="13"/>
      <c r="B36" s="4"/>
      <c r="C36" s="76"/>
      <c r="D36" s="76"/>
      <c r="E36" s="12"/>
      <c r="F36" s="12"/>
      <c r="G36" s="76"/>
      <c r="H36" s="76"/>
      <c r="I36" s="81" t="s">
        <v>492</v>
      </c>
      <c r="J36" s="81"/>
      <c r="K36" s="76"/>
      <c r="L36" s="76"/>
      <c r="M36" s="81" t="s">
        <v>493</v>
      </c>
      <c r="N36" s="81"/>
      <c r="O36" s="76"/>
      <c r="P36" s="76"/>
      <c r="Q36" s="81" t="s">
        <v>495</v>
      </c>
      <c r="R36" s="81"/>
      <c r="S36" s="76"/>
    </row>
    <row r="37" spans="1:19" ht="15.75" thickBot="1" x14ac:dyDescent="0.3">
      <c r="A37" s="13"/>
      <c r="B37" s="4"/>
      <c r="C37" s="115"/>
      <c r="D37" s="76"/>
      <c r="E37" s="116"/>
      <c r="F37" s="116"/>
      <c r="G37" s="115"/>
      <c r="H37" s="76"/>
      <c r="I37" s="116"/>
      <c r="J37" s="116"/>
      <c r="K37" s="115"/>
      <c r="L37" s="76"/>
      <c r="M37" s="82" t="s">
        <v>420</v>
      </c>
      <c r="N37" s="82"/>
      <c r="O37" s="115"/>
      <c r="P37" s="76"/>
      <c r="Q37" s="82" t="s">
        <v>496</v>
      </c>
      <c r="R37" s="82"/>
      <c r="S37" s="115"/>
    </row>
    <row r="38" spans="1:19" x14ac:dyDescent="0.25">
      <c r="A38" s="13"/>
      <c r="B38" s="4"/>
      <c r="C38" s="107" t="s">
        <v>497</v>
      </c>
      <c r="D38" s="28" t="s">
        <v>486</v>
      </c>
      <c r="E38" s="28"/>
      <c r="F38" s="40" t="s">
        <v>498</v>
      </c>
      <c r="G38" s="28"/>
      <c r="H38" s="28" t="s">
        <v>486</v>
      </c>
      <c r="I38" s="30"/>
      <c r="J38" s="30"/>
      <c r="K38" s="30"/>
      <c r="L38" s="28" t="s">
        <v>486</v>
      </c>
      <c r="M38" s="30"/>
      <c r="N38" s="30"/>
      <c r="O38" s="30"/>
      <c r="P38" s="28" t="s">
        <v>486</v>
      </c>
      <c r="Q38" s="30"/>
      <c r="R38" s="30"/>
      <c r="S38" s="30"/>
    </row>
    <row r="39" spans="1:19" x14ac:dyDescent="0.25">
      <c r="A39" s="13"/>
      <c r="B39" s="4"/>
      <c r="C39" s="17"/>
      <c r="D39" s="111" t="s">
        <v>486</v>
      </c>
      <c r="E39" s="17"/>
      <c r="F39" s="17"/>
      <c r="G39" s="36"/>
      <c r="H39" s="111" t="s">
        <v>486</v>
      </c>
      <c r="I39" s="17"/>
      <c r="J39" s="17"/>
      <c r="K39" s="17"/>
      <c r="L39" s="111" t="s">
        <v>486</v>
      </c>
      <c r="M39" s="17"/>
      <c r="N39" s="17"/>
      <c r="O39" s="17"/>
      <c r="P39" s="111" t="s">
        <v>486</v>
      </c>
      <c r="Q39" s="17"/>
      <c r="R39" s="17"/>
      <c r="S39" s="17"/>
    </row>
    <row r="40" spans="1:19" x14ac:dyDescent="0.25">
      <c r="A40" s="13"/>
      <c r="B40" s="4"/>
      <c r="C40" s="112" t="s">
        <v>499</v>
      </c>
      <c r="D40" s="28" t="s">
        <v>486</v>
      </c>
      <c r="E40" s="28"/>
      <c r="F40" s="41">
        <v>250000</v>
      </c>
      <c r="G40" s="28"/>
      <c r="H40" s="28" t="s">
        <v>486</v>
      </c>
      <c r="I40" s="30"/>
      <c r="J40" s="30"/>
      <c r="K40" s="30"/>
      <c r="L40" s="28" t="s">
        <v>486</v>
      </c>
      <c r="M40" s="30"/>
      <c r="N40" s="30"/>
      <c r="O40" s="30"/>
      <c r="P40" s="28" t="s">
        <v>486</v>
      </c>
      <c r="Q40" s="30"/>
      <c r="R40" s="30"/>
      <c r="S40" s="30"/>
    </row>
    <row r="41" spans="1:19" x14ac:dyDescent="0.25">
      <c r="A41" s="13"/>
      <c r="B41" s="4"/>
      <c r="C41" s="113" t="s">
        <v>500</v>
      </c>
      <c r="D41" s="36" t="s">
        <v>486</v>
      </c>
      <c r="E41" s="36"/>
      <c r="F41" s="35" t="s">
        <v>498</v>
      </c>
      <c r="G41" s="36"/>
      <c r="H41" s="36" t="s">
        <v>486</v>
      </c>
      <c r="I41" s="17"/>
      <c r="J41" s="17"/>
      <c r="K41" s="17"/>
      <c r="L41" s="36" t="s">
        <v>486</v>
      </c>
      <c r="M41" s="17"/>
      <c r="N41" s="17"/>
      <c r="O41" s="17"/>
      <c r="P41" s="36" t="s">
        <v>486</v>
      </c>
      <c r="Q41" s="17"/>
      <c r="R41" s="17"/>
      <c r="S41" s="17"/>
    </row>
    <row r="42" spans="1:19" x14ac:dyDescent="0.25">
      <c r="A42" s="13"/>
      <c r="B42" s="4"/>
      <c r="C42" s="112" t="s">
        <v>501</v>
      </c>
      <c r="D42" s="28" t="s">
        <v>486</v>
      </c>
      <c r="E42" s="28"/>
      <c r="F42" s="40" t="s">
        <v>498</v>
      </c>
      <c r="G42" s="28"/>
      <c r="H42" s="28" t="s">
        <v>486</v>
      </c>
      <c r="I42" s="30"/>
      <c r="J42" s="30"/>
      <c r="K42" s="30"/>
      <c r="L42" s="28" t="s">
        <v>486</v>
      </c>
      <c r="M42" s="30"/>
      <c r="N42" s="30"/>
      <c r="O42" s="30"/>
      <c r="P42" s="28" t="s">
        <v>486</v>
      </c>
      <c r="Q42" s="30"/>
      <c r="R42" s="30"/>
      <c r="S42" s="30"/>
    </row>
    <row r="43" spans="1:19" ht="15.75" thickBot="1" x14ac:dyDescent="0.3">
      <c r="A43" s="13"/>
      <c r="B43" s="4"/>
      <c r="C43" s="113" t="s">
        <v>502</v>
      </c>
      <c r="D43" s="36" t="s">
        <v>486</v>
      </c>
      <c r="E43" s="55"/>
      <c r="F43" s="57" t="s">
        <v>498</v>
      </c>
      <c r="G43" s="55"/>
      <c r="H43" s="36" t="s">
        <v>486</v>
      </c>
      <c r="I43" s="17"/>
      <c r="J43" s="17"/>
      <c r="K43" s="17"/>
      <c r="L43" s="36" t="s">
        <v>486</v>
      </c>
      <c r="M43" s="17"/>
      <c r="N43" s="17"/>
      <c r="O43" s="17"/>
      <c r="P43" s="36" t="s">
        <v>486</v>
      </c>
      <c r="Q43" s="17"/>
      <c r="R43" s="17"/>
      <c r="S43" s="17"/>
    </row>
    <row r="44" spans="1:19" x14ac:dyDescent="0.25">
      <c r="A44" s="13"/>
      <c r="B44" s="4"/>
      <c r="C44" s="30"/>
      <c r="D44" s="114" t="s">
        <v>486</v>
      </c>
      <c r="E44" s="30"/>
      <c r="F44" s="30"/>
      <c r="G44" s="28"/>
      <c r="H44" s="114" t="s">
        <v>486</v>
      </c>
      <c r="I44" s="30"/>
      <c r="J44" s="30"/>
      <c r="K44" s="30"/>
      <c r="L44" s="114" t="s">
        <v>486</v>
      </c>
      <c r="M44" s="30"/>
      <c r="N44" s="30"/>
      <c r="O44" s="30"/>
      <c r="P44" s="114" t="s">
        <v>486</v>
      </c>
      <c r="Q44" s="30"/>
      <c r="R44" s="30"/>
      <c r="S44" s="30"/>
    </row>
    <row r="45" spans="1:19" ht="15.75" thickBot="1" x14ac:dyDescent="0.3">
      <c r="A45" s="13"/>
      <c r="B45" s="4"/>
      <c r="C45" s="108" t="s">
        <v>503</v>
      </c>
      <c r="D45" s="36" t="s">
        <v>486</v>
      </c>
      <c r="E45" s="55"/>
      <c r="F45" s="88">
        <v>250000</v>
      </c>
      <c r="G45" s="55"/>
      <c r="H45" s="36" t="s">
        <v>486</v>
      </c>
      <c r="I45" s="36" t="s">
        <v>336</v>
      </c>
      <c r="J45" s="35">
        <v>11.5</v>
      </c>
      <c r="K45" s="36" t="s">
        <v>486</v>
      </c>
      <c r="L45" s="36" t="s">
        <v>486</v>
      </c>
      <c r="M45" s="36" t="s">
        <v>336</v>
      </c>
      <c r="N45" s="35" t="s">
        <v>498</v>
      </c>
      <c r="O45" s="36"/>
      <c r="P45" s="36" t="s">
        <v>486</v>
      </c>
      <c r="Q45" s="36"/>
      <c r="R45" s="35">
        <v>4.4000000000000004</v>
      </c>
      <c r="S45" s="36" t="s">
        <v>486</v>
      </c>
    </row>
    <row r="46" spans="1:19" x14ac:dyDescent="0.25">
      <c r="A46" s="13"/>
      <c r="B46" s="4"/>
      <c r="C46" s="30"/>
      <c r="D46" s="114" t="s">
        <v>486</v>
      </c>
      <c r="E46" s="30"/>
      <c r="F46" s="30"/>
      <c r="G46" s="28"/>
      <c r="H46" s="114" t="s">
        <v>486</v>
      </c>
      <c r="I46" s="30"/>
      <c r="J46" s="30"/>
      <c r="K46" s="30"/>
      <c r="L46" s="114" t="s">
        <v>486</v>
      </c>
      <c r="M46" s="30"/>
      <c r="N46" s="30"/>
      <c r="O46" s="30"/>
      <c r="P46" s="114" t="s">
        <v>486</v>
      </c>
      <c r="Q46" s="30"/>
      <c r="R46" s="30"/>
      <c r="S46" s="30"/>
    </row>
    <row r="47" spans="1:19" x14ac:dyDescent="0.25">
      <c r="A47" s="13"/>
      <c r="B47" s="4"/>
      <c r="C47" s="108" t="s">
        <v>504</v>
      </c>
      <c r="D47" s="36" t="s">
        <v>486</v>
      </c>
      <c r="E47" s="36"/>
      <c r="F47" s="37">
        <v>250000</v>
      </c>
      <c r="G47" s="36"/>
      <c r="H47" s="36" t="s">
        <v>486</v>
      </c>
      <c r="I47" s="36" t="s">
        <v>336</v>
      </c>
      <c r="J47" s="35">
        <v>11.5</v>
      </c>
      <c r="K47" s="36"/>
      <c r="L47" s="36" t="s">
        <v>486</v>
      </c>
      <c r="M47" s="36" t="s">
        <v>336</v>
      </c>
      <c r="N47" s="35" t="s">
        <v>498</v>
      </c>
      <c r="O47" s="36" t="s">
        <v>486</v>
      </c>
      <c r="P47" s="36" t="s">
        <v>486</v>
      </c>
      <c r="Q47" s="36"/>
      <c r="R47" s="35">
        <v>4.4000000000000004</v>
      </c>
      <c r="S47" s="36" t="s">
        <v>486</v>
      </c>
    </row>
    <row r="48" spans="1:19" x14ac:dyDescent="0.25">
      <c r="A48" s="13"/>
      <c r="B48" s="4"/>
      <c r="C48" s="12"/>
      <c r="D48" s="12"/>
      <c r="E48" s="12"/>
      <c r="F48" s="12"/>
      <c r="G48" s="12"/>
      <c r="H48" s="12"/>
      <c r="I48" s="12"/>
      <c r="J48" s="12"/>
      <c r="K48" s="12"/>
      <c r="L48" s="12"/>
      <c r="M48" s="12"/>
      <c r="N48" s="12"/>
      <c r="O48" s="12"/>
      <c r="P48" s="12"/>
      <c r="Q48" s="12"/>
      <c r="R48" s="12"/>
      <c r="S48" s="12"/>
    </row>
    <row r="49" spans="1:19" ht="51" customHeight="1" x14ac:dyDescent="0.25">
      <c r="A49" s="13"/>
      <c r="B49" s="4"/>
      <c r="C49" s="22" t="s">
        <v>505</v>
      </c>
      <c r="D49" s="22"/>
      <c r="E49" s="22"/>
      <c r="F49" s="22"/>
      <c r="G49" s="22"/>
      <c r="H49" s="22"/>
      <c r="I49" s="22"/>
      <c r="J49" s="22"/>
      <c r="K49" s="22"/>
      <c r="L49" s="22"/>
      <c r="M49" s="22"/>
      <c r="N49" s="22"/>
      <c r="O49" s="22"/>
      <c r="P49" s="22"/>
      <c r="Q49" s="22"/>
      <c r="R49" s="22"/>
      <c r="S49" s="22"/>
    </row>
    <row r="50" spans="1:19" x14ac:dyDescent="0.25">
      <c r="A50" s="13"/>
      <c r="B50" s="4"/>
      <c r="C50" s="12"/>
      <c r="D50" s="12"/>
      <c r="E50" s="12"/>
      <c r="F50" s="12"/>
      <c r="G50" s="12"/>
      <c r="H50" s="12"/>
      <c r="I50" s="12"/>
      <c r="J50" s="12"/>
      <c r="K50" s="12"/>
      <c r="L50" s="12"/>
      <c r="M50" s="12"/>
      <c r="N50" s="12"/>
      <c r="O50" s="12"/>
      <c r="P50" s="12"/>
      <c r="Q50" s="12"/>
      <c r="R50" s="12"/>
      <c r="S50" s="12"/>
    </row>
    <row r="51" spans="1:19" ht="38.25" customHeight="1" x14ac:dyDescent="0.25">
      <c r="A51" s="13"/>
      <c r="B51" s="4"/>
      <c r="C51" s="22" t="s">
        <v>506</v>
      </c>
      <c r="D51" s="22"/>
      <c r="E51" s="22"/>
      <c r="F51" s="22"/>
      <c r="G51" s="22"/>
      <c r="H51" s="22"/>
      <c r="I51" s="22"/>
      <c r="J51" s="22"/>
      <c r="K51" s="22"/>
      <c r="L51" s="22"/>
      <c r="M51" s="22"/>
      <c r="N51" s="22"/>
      <c r="O51" s="22"/>
      <c r="P51" s="22"/>
      <c r="Q51" s="22"/>
      <c r="R51" s="22"/>
      <c r="S51" s="22"/>
    </row>
    <row r="52" spans="1:19" x14ac:dyDescent="0.25">
      <c r="A52" s="13"/>
      <c r="B52" s="4"/>
      <c r="C52" s="12"/>
      <c r="D52" s="12"/>
      <c r="E52" s="12"/>
      <c r="F52" s="12"/>
      <c r="G52" s="12"/>
      <c r="H52" s="12"/>
      <c r="I52" s="12"/>
      <c r="J52" s="12"/>
      <c r="K52" s="12"/>
      <c r="L52" s="12"/>
      <c r="M52" s="12"/>
      <c r="N52" s="12"/>
      <c r="O52" s="12"/>
      <c r="P52" s="12"/>
      <c r="Q52" s="12"/>
      <c r="R52" s="12"/>
      <c r="S52" s="12"/>
    </row>
    <row r="53" spans="1:19" ht="25.5" customHeight="1" x14ac:dyDescent="0.25">
      <c r="A53" s="13"/>
      <c r="B53" s="4"/>
      <c r="C53" s="22" t="s">
        <v>507</v>
      </c>
      <c r="D53" s="22"/>
      <c r="E53" s="22"/>
      <c r="F53" s="22"/>
      <c r="G53" s="22"/>
      <c r="H53" s="22"/>
      <c r="I53" s="22"/>
      <c r="J53" s="22"/>
      <c r="K53" s="22"/>
      <c r="L53" s="22"/>
      <c r="M53" s="22"/>
      <c r="N53" s="22"/>
      <c r="O53" s="22"/>
      <c r="P53" s="22"/>
      <c r="Q53" s="22"/>
      <c r="R53" s="22"/>
      <c r="S53" s="22"/>
    </row>
    <row r="54" spans="1:19" x14ac:dyDescent="0.25">
      <c r="A54" s="13"/>
      <c r="B54" s="4"/>
      <c r="C54" s="12"/>
      <c r="D54" s="12"/>
      <c r="E54" s="12"/>
      <c r="F54" s="12"/>
      <c r="G54" s="12"/>
      <c r="H54" s="12"/>
      <c r="I54" s="12"/>
      <c r="J54" s="12"/>
      <c r="K54" s="12"/>
      <c r="L54" s="12"/>
      <c r="M54" s="12"/>
      <c r="N54" s="12"/>
      <c r="O54" s="12"/>
      <c r="P54" s="12"/>
      <c r="Q54" s="12"/>
      <c r="R54" s="12"/>
      <c r="S54" s="12"/>
    </row>
    <row r="55" spans="1:19" x14ac:dyDescent="0.25">
      <c r="A55" s="13"/>
      <c r="B55" s="4"/>
      <c r="C55" s="22" t="s">
        <v>508</v>
      </c>
      <c r="D55" s="22"/>
      <c r="E55" s="22"/>
      <c r="F55" s="22"/>
      <c r="G55" s="22"/>
      <c r="H55" s="22"/>
      <c r="I55" s="22"/>
      <c r="J55" s="22"/>
      <c r="K55" s="22"/>
      <c r="L55" s="22"/>
      <c r="M55" s="22"/>
      <c r="N55" s="22"/>
      <c r="O55" s="22"/>
      <c r="P55" s="22"/>
      <c r="Q55" s="22"/>
      <c r="R55" s="22"/>
      <c r="S55" s="22"/>
    </row>
    <row r="56" spans="1:19" x14ac:dyDescent="0.25">
      <c r="A56" s="13"/>
      <c r="B56" s="4"/>
      <c r="C56" s="12"/>
      <c r="D56" s="12"/>
      <c r="E56" s="12"/>
      <c r="F56" s="12"/>
      <c r="G56" s="12"/>
      <c r="H56" s="12"/>
      <c r="I56" s="12"/>
      <c r="J56" s="12"/>
      <c r="K56" s="12"/>
      <c r="L56" s="12"/>
      <c r="M56" s="12"/>
      <c r="N56" s="12"/>
      <c r="O56" s="12"/>
      <c r="P56" s="12"/>
      <c r="Q56" s="12"/>
      <c r="R56" s="12"/>
      <c r="S56" s="12"/>
    </row>
    <row r="57" spans="1:19" ht="15.75" thickBot="1" x14ac:dyDescent="0.3">
      <c r="A57" s="13"/>
      <c r="B57" s="4"/>
      <c r="C57" s="117" t="s">
        <v>509</v>
      </c>
      <c r="D57" s="24"/>
      <c r="E57" s="82" t="s">
        <v>510</v>
      </c>
      <c r="F57" s="82"/>
      <c r="G57" s="66"/>
      <c r="H57" s="24"/>
      <c r="I57" s="82" t="s">
        <v>511</v>
      </c>
      <c r="J57" s="82"/>
      <c r="K57" s="66"/>
    </row>
    <row r="58" spans="1:19" ht="26.25" x14ac:dyDescent="0.25">
      <c r="A58" s="13"/>
      <c r="B58" s="4"/>
      <c r="C58" s="28" t="s">
        <v>512</v>
      </c>
      <c r="D58" s="28"/>
      <c r="E58" s="28"/>
      <c r="F58" s="41">
        <v>18598</v>
      </c>
      <c r="G58" s="32"/>
      <c r="H58" s="28"/>
      <c r="I58" s="28" t="s">
        <v>336</v>
      </c>
      <c r="J58" s="40">
        <v>1</v>
      </c>
      <c r="K58" s="32"/>
    </row>
    <row r="59" spans="1:19" x14ac:dyDescent="0.25">
      <c r="A59" s="13"/>
      <c r="B59" s="4"/>
      <c r="C59" s="36" t="s">
        <v>513</v>
      </c>
      <c r="D59" s="17"/>
      <c r="E59" s="36"/>
      <c r="F59" s="35"/>
      <c r="G59" s="26"/>
      <c r="H59" s="17"/>
      <c r="I59" s="36"/>
      <c r="J59" s="35"/>
      <c r="K59" s="26"/>
    </row>
    <row r="60" spans="1:19" x14ac:dyDescent="0.25">
      <c r="A60" s="13"/>
      <c r="B60" s="4"/>
      <c r="C60" s="28" t="s">
        <v>514</v>
      </c>
      <c r="D60" s="28"/>
      <c r="E60" s="28"/>
      <c r="F60" s="40" t="s">
        <v>515</v>
      </c>
      <c r="G60" s="32" t="s">
        <v>343</v>
      </c>
      <c r="H60" s="28"/>
      <c r="I60" s="28"/>
      <c r="J60" s="40">
        <v>1</v>
      </c>
      <c r="K60" s="32"/>
    </row>
    <row r="61" spans="1:19" x14ac:dyDescent="0.25">
      <c r="A61" s="13"/>
      <c r="B61" s="4"/>
      <c r="C61" s="36" t="s">
        <v>516</v>
      </c>
      <c r="D61" s="36"/>
      <c r="E61" s="36"/>
      <c r="F61" s="35" t="s">
        <v>517</v>
      </c>
      <c r="G61" s="26" t="s">
        <v>343</v>
      </c>
      <c r="H61" s="36"/>
      <c r="I61" s="36"/>
      <c r="J61" s="35">
        <v>1</v>
      </c>
      <c r="K61" s="26"/>
    </row>
    <row r="62" spans="1:19" ht="15.75" thickBot="1" x14ac:dyDescent="0.3">
      <c r="A62" s="13"/>
      <c r="B62" s="4"/>
      <c r="C62" s="28" t="s">
        <v>518</v>
      </c>
      <c r="D62" s="28"/>
      <c r="E62" s="43"/>
      <c r="F62" s="44" t="s">
        <v>409</v>
      </c>
      <c r="G62" s="46"/>
      <c r="H62" s="28"/>
      <c r="I62" s="43"/>
      <c r="J62" s="44" t="s">
        <v>409</v>
      </c>
      <c r="K62" s="46"/>
    </row>
    <row r="63" spans="1:19" ht="15.75" thickBot="1" x14ac:dyDescent="0.3">
      <c r="A63" s="13"/>
      <c r="B63" s="4"/>
      <c r="C63" s="36" t="s">
        <v>519</v>
      </c>
      <c r="D63" s="36"/>
      <c r="E63" s="48"/>
      <c r="F63" s="102" t="s">
        <v>409</v>
      </c>
      <c r="G63" s="51"/>
      <c r="H63" s="36"/>
      <c r="I63" s="48" t="s">
        <v>336</v>
      </c>
      <c r="J63" s="102">
        <v>1</v>
      </c>
      <c r="K63" s="51"/>
    </row>
    <row r="64" spans="1:19" ht="15.75" thickTop="1" x14ac:dyDescent="0.25">
      <c r="A64" s="13"/>
      <c r="B64" s="4"/>
      <c r="C64" s="12"/>
      <c r="D64" s="12"/>
      <c r="E64" s="12"/>
      <c r="F64" s="12"/>
      <c r="G64" s="12"/>
      <c r="H64" s="12"/>
      <c r="I64" s="12"/>
      <c r="J64" s="12"/>
      <c r="K64" s="12"/>
      <c r="L64" s="12"/>
      <c r="M64" s="12"/>
      <c r="N64" s="12"/>
      <c r="O64" s="12"/>
      <c r="P64" s="12"/>
      <c r="Q64" s="12"/>
      <c r="R64" s="12"/>
      <c r="S64" s="12"/>
    </row>
    <row r="65" spans="1:19" ht="25.5" customHeight="1" x14ac:dyDescent="0.25">
      <c r="A65" s="13"/>
      <c r="B65" s="4"/>
      <c r="C65" s="22" t="s">
        <v>520</v>
      </c>
      <c r="D65" s="22"/>
      <c r="E65" s="22"/>
      <c r="F65" s="22"/>
      <c r="G65" s="22"/>
      <c r="H65" s="22"/>
      <c r="I65" s="22"/>
      <c r="J65" s="22"/>
      <c r="K65" s="22"/>
      <c r="L65" s="22"/>
      <c r="M65" s="22"/>
      <c r="N65" s="22"/>
      <c r="O65" s="22"/>
      <c r="P65" s="22"/>
      <c r="Q65" s="22"/>
      <c r="R65" s="22"/>
      <c r="S65" s="22"/>
    </row>
    <row r="66" spans="1:19" x14ac:dyDescent="0.25">
      <c r="A66" s="13"/>
      <c r="B66" s="4"/>
      <c r="C66" s="12"/>
      <c r="D66" s="12"/>
      <c r="E66" s="12"/>
      <c r="F66" s="12"/>
      <c r="G66" s="12"/>
      <c r="H66" s="12"/>
      <c r="I66" s="12"/>
      <c r="J66" s="12"/>
      <c r="K66" s="12"/>
      <c r="L66" s="12"/>
      <c r="M66" s="12"/>
      <c r="N66" s="12"/>
      <c r="O66" s="12"/>
      <c r="P66" s="12"/>
      <c r="Q66" s="12"/>
      <c r="R66" s="12"/>
      <c r="S66" s="12"/>
    </row>
    <row r="67" spans="1:19" ht="63.75" customHeight="1" x14ac:dyDescent="0.25">
      <c r="A67" s="13"/>
      <c r="B67" s="4"/>
      <c r="C67" s="22" t="s">
        <v>521</v>
      </c>
      <c r="D67" s="22"/>
      <c r="E67" s="22"/>
      <c r="F67" s="22"/>
      <c r="G67" s="22"/>
      <c r="H67" s="22"/>
      <c r="I67" s="22"/>
      <c r="J67" s="22"/>
      <c r="K67" s="22"/>
      <c r="L67" s="22"/>
      <c r="M67" s="22"/>
      <c r="N67" s="22"/>
      <c r="O67" s="22"/>
      <c r="P67" s="22"/>
      <c r="Q67" s="22"/>
      <c r="R67" s="22"/>
      <c r="S67" s="22"/>
    </row>
    <row r="68" spans="1:19" x14ac:dyDescent="0.25">
      <c r="A68" s="13"/>
      <c r="B68" s="4"/>
      <c r="C68" s="12"/>
      <c r="D68" s="12"/>
      <c r="E68" s="12"/>
      <c r="F68" s="12"/>
      <c r="G68" s="12"/>
      <c r="H68" s="12"/>
      <c r="I68" s="12"/>
      <c r="J68" s="12"/>
      <c r="K68" s="12"/>
      <c r="L68" s="12"/>
      <c r="M68" s="12"/>
      <c r="N68" s="12"/>
      <c r="O68" s="12"/>
      <c r="P68" s="12"/>
      <c r="Q68" s="12"/>
      <c r="R68" s="12"/>
      <c r="S68" s="12"/>
    </row>
    <row r="69" spans="1:19" ht="25.5" customHeight="1" x14ac:dyDescent="0.25">
      <c r="A69" s="13"/>
      <c r="B69" s="4"/>
      <c r="C69" s="22" t="s">
        <v>522</v>
      </c>
      <c r="D69" s="22"/>
      <c r="E69" s="22"/>
      <c r="F69" s="22"/>
      <c r="G69" s="22"/>
      <c r="H69" s="22"/>
      <c r="I69" s="22"/>
      <c r="J69" s="22"/>
      <c r="K69" s="22"/>
      <c r="L69" s="22"/>
      <c r="M69" s="22"/>
      <c r="N69" s="22"/>
      <c r="O69" s="22"/>
      <c r="P69" s="22"/>
      <c r="Q69" s="22"/>
      <c r="R69" s="22"/>
      <c r="S69" s="22"/>
    </row>
    <row r="70" spans="1:19" x14ac:dyDescent="0.25">
      <c r="A70" s="13"/>
      <c r="B70" s="4"/>
      <c r="C70" s="12"/>
      <c r="D70" s="12"/>
      <c r="E70" s="12"/>
      <c r="F70" s="12"/>
      <c r="G70" s="12"/>
      <c r="H70" s="12"/>
      <c r="I70" s="12"/>
      <c r="J70" s="12"/>
      <c r="K70" s="12"/>
      <c r="L70" s="12"/>
      <c r="M70" s="12"/>
      <c r="N70" s="12"/>
      <c r="O70" s="12"/>
      <c r="P70" s="12"/>
      <c r="Q70" s="12"/>
      <c r="R70" s="12"/>
      <c r="S70" s="12"/>
    </row>
    <row r="71" spans="1:19" x14ac:dyDescent="0.25">
      <c r="A71" s="13"/>
      <c r="B71" s="4"/>
      <c r="C71" s="22" t="s">
        <v>523</v>
      </c>
      <c r="D71" s="22"/>
      <c r="E71" s="22"/>
      <c r="F71" s="22"/>
      <c r="G71" s="22"/>
      <c r="H71" s="22"/>
      <c r="I71" s="22"/>
      <c r="J71" s="22"/>
      <c r="K71" s="22"/>
      <c r="L71" s="22"/>
      <c r="M71" s="22"/>
      <c r="N71" s="22"/>
      <c r="O71" s="22"/>
      <c r="P71" s="22"/>
      <c r="Q71" s="22"/>
      <c r="R71" s="22"/>
      <c r="S71" s="22"/>
    </row>
    <row r="72" spans="1:19" x14ac:dyDescent="0.25">
      <c r="A72" s="13"/>
      <c r="B72" s="4"/>
      <c r="C72" s="12"/>
      <c r="D72" s="12"/>
      <c r="E72" s="12"/>
      <c r="F72" s="12"/>
      <c r="G72" s="12"/>
      <c r="H72" s="12"/>
      <c r="I72" s="12"/>
      <c r="J72" s="12"/>
      <c r="K72" s="12"/>
      <c r="L72" s="12"/>
      <c r="M72" s="12"/>
      <c r="N72" s="12"/>
      <c r="O72" s="12"/>
      <c r="P72" s="12"/>
      <c r="Q72" s="12"/>
      <c r="R72" s="12"/>
      <c r="S72" s="12"/>
    </row>
    <row r="73" spans="1:19" x14ac:dyDescent="0.25">
      <c r="A73" s="13"/>
      <c r="B73" s="4"/>
      <c r="C73" s="22" t="s">
        <v>524</v>
      </c>
      <c r="D73" s="22"/>
      <c r="E73" s="22"/>
      <c r="F73" s="22"/>
      <c r="G73" s="22"/>
      <c r="H73" s="22"/>
      <c r="I73" s="22"/>
      <c r="J73" s="22"/>
      <c r="K73" s="22"/>
      <c r="L73" s="22"/>
      <c r="M73" s="22"/>
      <c r="N73" s="22"/>
      <c r="O73" s="22"/>
      <c r="P73" s="22"/>
      <c r="Q73" s="22"/>
      <c r="R73" s="22"/>
      <c r="S73" s="22"/>
    </row>
    <row r="74" spans="1:19" x14ac:dyDescent="0.25">
      <c r="A74" s="13"/>
      <c r="B74" s="4"/>
      <c r="C74" s="12"/>
      <c r="D74" s="12"/>
      <c r="E74" s="12"/>
      <c r="F74" s="12"/>
      <c r="G74" s="12"/>
      <c r="H74" s="12"/>
      <c r="I74" s="12"/>
      <c r="J74" s="12"/>
      <c r="K74" s="12"/>
      <c r="L74" s="12"/>
      <c r="M74" s="12"/>
      <c r="N74" s="12"/>
      <c r="O74" s="12"/>
      <c r="P74" s="12"/>
      <c r="Q74" s="12"/>
      <c r="R74" s="12"/>
      <c r="S74" s="12"/>
    </row>
    <row r="75" spans="1:19" x14ac:dyDescent="0.25">
      <c r="A75" s="13"/>
      <c r="B75" s="4"/>
      <c r="C75" s="22" t="s">
        <v>525</v>
      </c>
      <c r="D75" s="22"/>
      <c r="E75" s="22"/>
      <c r="F75" s="22"/>
      <c r="G75" s="22"/>
      <c r="H75" s="22"/>
      <c r="I75" s="22"/>
      <c r="J75" s="22"/>
      <c r="K75" s="22"/>
      <c r="L75" s="22"/>
      <c r="M75" s="22"/>
      <c r="N75" s="22"/>
      <c r="O75" s="22"/>
      <c r="P75" s="22"/>
      <c r="Q75" s="22"/>
      <c r="R75" s="22"/>
      <c r="S75" s="22"/>
    </row>
    <row r="76" spans="1:19" x14ac:dyDescent="0.25">
      <c r="A76" s="13"/>
      <c r="B76" s="4"/>
      <c r="C76" s="12"/>
      <c r="D76" s="12"/>
      <c r="E76" s="12"/>
      <c r="F76" s="12"/>
      <c r="G76" s="12"/>
      <c r="H76" s="12"/>
      <c r="I76" s="12"/>
      <c r="J76" s="12"/>
      <c r="K76" s="12"/>
      <c r="L76" s="12"/>
      <c r="M76" s="12"/>
      <c r="N76" s="12"/>
      <c r="O76" s="12"/>
      <c r="P76" s="12"/>
      <c r="Q76" s="12"/>
      <c r="R76" s="12"/>
      <c r="S76" s="12"/>
    </row>
    <row r="77" spans="1:19" ht="15.75" thickBot="1" x14ac:dyDescent="0.3">
      <c r="A77" s="13"/>
      <c r="B77" s="4"/>
      <c r="C77" s="117" t="s">
        <v>526</v>
      </c>
      <c r="D77" s="24"/>
      <c r="E77" s="82" t="s">
        <v>527</v>
      </c>
      <c r="F77" s="82"/>
      <c r="G77" s="66"/>
      <c r="H77" s="24"/>
      <c r="I77" s="82" t="s">
        <v>511</v>
      </c>
      <c r="J77" s="82"/>
      <c r="K77" s="66"/>
    </row>
    <row r="78" spans="1:19" x14ac:dyDescent="0.25">
      <c r="A78" s="13"/>
      <c r="B78" s="4"/>
      <c r="C78" s="28" t="s">
        <v>528</v>
      </c>
      <c r="D78" s="28"/>
      <c r="E78" s="28"/>
      <c r="F78" s="41">
        <v>653064</v>
      </c>
      <c r="G78" s="32"/>
      <c r="H78" s="28"/>
      <c r="I78" s="28" t="s">
        <v>336</v>
      </c>
      <c r="J78" s="40">
        <v>0.67</v>
      </c>
      <c r="K78" s="32"/>
    </row>
    <row r="79" spans="1:19" x14ac:dyDescent="0.25">
      <c r="A79" s="13"/>
      <c r="B79" s="4"/>
      <c r="C79" s="36" t="s">
        <v>513</v>
      </c>
      <c r="D79" s="17"/>
      <c r="E79" s="36"/>
      <c r="F79" s="35"/>
      <c r="G79" s="26"/>
      <c r="H79" s="17"/>
      <c r="I79" s="36"/>
      <c r="J79" s="35"/>
      <c r="K79" s="26"/>
    </row>
    <row r="80" spans="1:19" x14ac:dyDescent="0.25">
      <c r="A80" s="13"/>
      <c r="B80" s="4"/>
      <c r="C80" s="28" t="s">
        <v>516</v>
      </c>
      <c r="D80" s="28"/>
      <c r="E80" s="28"/>
      <c r="F80" s="40" t="s">
        <v>529</v>
      </c>
      <c r="G80" s="32" t="s">
        <v>343</v>
      </c>
      <c r="H80" s="28"/>
      <c r="I80" s="28"/>
      <c r="J80" s="40">
        <v>0.67</v>
      </c>
      <c r="K80" s="32"/>
    </row>
    <row r="81" spans="1:19" x14ac:dyDescent="0.25">
      <c r="A81" s="13"/>
      <c r="B81" s="4"/>
      <c r="C81" s="36" t="s">
        <v>530</v>
      </c>
      <c r="D81" s="36"/>
      <c r="E81" s="36"/>
      <c r="F81" s="35" t="s">
        <v>409</v>
      </c>
      <c r="G81" s="26"/>
      <c r="H81" s="36"/>
      <c r="I81" s="36"/>
      <c r="J81" s="35" t="s">
        <v>409</v>
      </c>
      <c r="K81" s="26"/>
    </row>
    <row r="82" spans="1:19" x14ac:dyDescent="0.25">
      <c r="A82" s="13"/>
      <c r="B82" s="4"/>
      <c r="C82" s="28" t="s">
        <v>531</v>
      </c>
      <c r="D82" s="28"/>
      <c r="E82" s="28"/>
      <c r="F82" s="40" t="s">
        <v>532</v>
      </c>
      <c r="G82" s="32" t="s">
        <v>343</v>
      </c>
      <c r="H82" s="28"/>
      <c r="I82" s="28"/>
      <c r="J82" s="40">
        <v>0.67</v>
      </c>
      <c r="K82" s="32"/>
    </row>
    <row r="83" spans="1:19" ht="15.75" thickBot="1" x14ac:dyDescent="0.3">
      <c r="A83" s="13"/>
      <c r="B83" s="4"/>
      <c r="C83" s="36" t="s">
        <v>518</v>
      </c>
      <c r="D83" s="36"/>
      <c r="E83" s="55"/>
      <c r="F83" s="57" t="s">
        <v>409</v>
      </c>
      <c r="G83" s="59"/>
      <c r="H83" s="36"/>
      <c r="I83" s="55"/>
      <c r="J83" s="57" t="s">
        <v>409</v>
      </c>
      <c r="K83" s="59"/>
    </row>
    <row r="84" spans="1:19" ht="15.75" thickBot="1" x14ac:dyDescent="0.3">
      <c r="A84" s="13"/>
      <c r="B84" s="4"/>
      <c r="C84" s="28" t="s">
        <v>519</v>
      </c>
      <c r="D84" s="28"/>
      <c r="E84" s="60"/>
      <c r="F84" s="89" t="s">
        <v>409</v>
      </c>
      <c r="G84" s="62"/>
      <c r="H84" s="28"/>
      <c r="I84" s="60" t="s">
        <v>336</v>
      </c>
      <c r="J84" s="89">
        <v>0.67</v>
      </c>
      <c r="K84" s="62"/>
    </row>
    <row r="85" spans="1:19" ht="15.75" thickTop="1" x14ac:dyDescent="0.25">
      <c r="A85" s="13"/>
      <c r="B85" s="4"/>
      <c r="C85" s="12"/>
      <c r="D85" s="12"/>
      <c r="E85" s="12"/>
      <c r="F85" s="12"/>
      <c r="G85" s="12"/>
      <c r="H85" s="12"/>
      <c r="I85" s="12"/>
      <c r="J85" s="12"/>
      <c r="K85" s="12"/>
      <c r="L85" s="12"/>
      <c r="M85" s="12"/>
      <c r="N85" s="12"/>
      <c r="O85" s="12"/>
      <c r="P85" s="12"/>
      <c r="Q85" s="12"/>
      <c r="R85" s="12"/>
      <c r="S85" s="12"/>
    </row>
    <row r="86" spans="1:19" ht="63.75" customHeight="1" x14ac:dyDescent="0.25">
      <c r="A86" s="13"/>
      <c r="B86" s="4"/>
      <c r="C86" s="22" t="s">
        <v>533</v>
      </c>
      <c r="D86" s="22"/>
      <c r="E86" s="22"/>
      <c r="F86" s="22"/>
      <c r="G86" s="22"/>
      <c r="H86" s="22"/>
      <c r="I86" s="22"/>
      <c r="J86" s="22"/>
      <c r="K86" s="22"/>
      <c r="L86" s="22"/>
      <c r="M86" s="22"/>
      <c r="N86" s="22"/>
      <c r="O86" s="22"/>
      <c r="P86" s="22"/>
      <c r="Q86" s="22"/>
      <c r="R86" s="22"/>
      <c r="S86" s="22"/>
    </row>
    <row r="87" spans="1:19" x14ac:dyDescent="0.25">
      <c r="A87" s="13"/>
      <c r="B87" s="4"/>
      <c r="C87" s="12"/>
      <c r="D87" s="12"/>
      <c r="E87" s="12"/>
      <c r="F87" s="12"/>
      <c r="G87" s="12"/>
      <c r="H87" s="12"/>
      <c r="I87" s="12"/>
      <c r="J87" s="12"/>
      <c r="K87" s="12"/>
      <c r="L87" s="12"/>
      <c r="M87" s="12"/>
      <c r="N87" s="12"/>
      <c r="O87" s="12"/>
      <c r="P87" s="12"/>
      <c r="Q87" s="12"/>
      <c r="R87" s="12"/>
      <c r="S87" s="12"/>
    </row>
  </sheetData>
  <mergeCells count="85">
    <mergeCell ref="C86:S86"/>
    <mergeCell ref="C87:S87"/>
    <mergeCell ref="C72:S72"/>
    <mergeCell ref="C73:S73"/>
    <mergeCell ref="C74:S74"/>
    <mergeCell ref="C75:S75"/>
    <mergeCell ref="C76:S76"/>
    <mergeCell ref="C85:S85"/>
    <mergeCell ref="C66:S66"/>
    <mergeCell ref="C67:S67"/>
    <mergeCell ref="C68:S68"/>
    <mergeCell ref="C69:S69"/>
    <mergeCell ref="C70:S70"/>
    <mergeCell ref="C71:S71"/>
    <mergeCell ref="C53:S53"/>
    <mergeCell ref="C54:S54"/>
    <mergeCell ref="C55:S55"/>
    <mergeCell ref="C56:S56"/>
    <mergeCell ref="C64:S64"/>
    <mergeCell ref="C65:S65"/>
    <mergeCell ref="C32:S32"/>
    <mergeCell ref="C48:S48"/>
    <mergeCell ref="C49:S49"/>
    <mergeCell ref="C50:S50"/>
    <mergeCell ref="C51:S51"/>
    <mergeCell ref="C52:S52"/>
    <mergeCell ref="C20:S20"/>
    <mergeCell ref="C21:S21"/>
    <mergeCell ref="C22:S22"/>
    <mergeCell ref="C28:S28"/>
    <mergeCell ref="C29:S29"/>
    <mergeCell ref="C30:S30"/>
    <mergeCell ref="C10:S10"/>
    <mergeCell ref="C11:S11"/>
    <mergeCell ref="C12:S12"/>
    <mergeCell ref="C14:S14"/>
    <mergeCell ref="C16:S16"/>
    <mergeCell ref="C18:S18"/>
    <mergeCell ref="C4:S4"/>
    <mergeCell ref="C5:S5"/>
    <mergeCell ref="C6:S6"/>
    <mergeCell ref="C7:S7"/>
    <mergeCell ref="C8:S8"/>
    <mergeCell ref="C9:S9"/>
    <mergeCell ref="S33:S37"/>
    <mergeCell ref="E57:F57"/>
    <mergeCell ref="I57:J57"/>
    <mergeCell ref="E77:F77"/>
    <mergeCell ref="I77:J77"/>
    <mergeCell ref="A1:A2"/>
    <mergeCell ref="C1:S1"/>
    <mergeCell ref="C2:S2"/>
    <mergeCell ref="C3:S3"/>
    <mergeCell ref="A4:A87"/>
    <mergeCell ref="O33:O37"/>
    <mergeCell ref="P33:P37"/>
    <mergeCell ref="Q33:R33"/>
    <mergeCell ref="Q34:R34"/>
    <mergeCell ref="Q35:R35"/>
    <mergeCell ref="Q36:R36"/>
    <mergeCell ref="Q37:R37"/>
    <mergeCell ref="K33:K37"/>
    <mergeCell ref="L33:L37"/>
    <mergeCell ref="M33:N33"/>
    <mergeCell ref="M34:N34"/>
    <mergeCell ref="M35:N35"/>
    <mergeCell ref="M36:N36"/>
    <mergeCell ref="M37:N37"/>
    <mergeCell ref="G33:G37"/>
    <mergeCell ref="H33:H37"/>
    <mergeCell ref="I33:J33"/>
    <mergeCell ref="I34:J34"/>
    <mergeCell ref="I35:J35"/>
    <mergeCell ref="I36:J36"/>
    <mergeCell ref="I37:J37"/>
    <mergeCell ref="E23:F23"/>
    <mergeCell ref="E27:F27"/>
    <mergeCell ref="C33:C37"/>
    <mergeCell ref="D33:D37"/>
    <mergeCell ref="E33:F33"/>
    <mergeCell ref="E34:F34"/>
    <mergeCell ref="E35:F35"/>
    <mergeCell ref="E36:F36"/>
    <mergeCell ref="E37:F37"/>
    <mergeCell ref="C31:S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7"/>
  <sheetViews>
    <sheetView showGridLines="0" workbookViewId="0"/>
  </sheetViews>
  <sheetFormatPr defaultRowHeight="15" x14ac:dyDescent="0.25"/>
  <cols>
    <col min="1" max="2" width="36.5703125" bestFit="1" customWidth="1"/>
    <col min="3" max="3" width="12.28515625" customWidth="1"/>
    <col min="4" max="4" width="2.42578125" customWidth="1"/>
    <col min="5" max="5" width="7.28515625" customWidth="1"/>
    <col min="6" max="6" width="2" customWidth="1"/>
    <col min="7" max="7" width="12.28515625" customWidth="1"/>
    <col min="8" max="8" width="2.42578125" customWidth="1"/>
    <col min="9" max="9" width="5.5703125" customWidth="1"/>
    <col min="10" max="10" width="2" customWidth="1"/>
    <col min="11" max="11" width="12.28515625" customWidth="1"/>
    <col min="12" max="12" width="2.42578125" customWidth="1"/>
    <col min="13" max="13" width="7.28515625" customWidth="1"/>
    <col min="14" max="14" width="2" customWidth="1"/>
    <col min="15" max="15" width="12.28515625" customWidth="1"/>
    <col min="16" max="16" width="2.42578125" customWidth="1"/>
    <col min="17" max="17" width="7.28515625" customWidth="1"/>
    <col min="18" max="18" width="2" customWidth="1"/>
    <col min="19" max="20" width="36.5703125" bestFit="1" customWidth="1"/>
    <col min="21" max="21" width="8.85546875" customWidth="1"/>
    <col min="22" max="22" width="31.7109375" customWidth="1"/>
    <col min="23" max="23" width="9.7109375" customWidth="1"/>
    <col min="24" max="24" width="35.140625" customWidth="1"/>
    <col min="25" max="25" width="8.5703125" customWidth="1"/>
    <col min="26" max="26" width="26.42578125" customWidth="1"/>
    <col min="27" max="27" width="9.7109375" customWidth="1"/>
    <col min="28" max="28" width="35.140625" customWidth="1"/>
    <col min="29" max="29" width="7.85546875" customWidth="1"/>
    <col min="30" max="30" width="28" customWidth="1"/>
    <col min="31" max="31" width="9.7109375" customWidth="1"/>
    <col min="32" max="32" width="35.140625" customWidth="1"/>
    <col min="33" max="33" width="7.28515625" customWidth="1"/>
    <col min="34" max="34" width="25.85546875" customWidth="1"/>
    <col min="35" max="35" width="9.7109375" customWidth="1"/>
    <col min="36" max="36" width="35.140625" customWidth="1"/>
    <col min="37" max="37" width="7.140625" customWidth="1"/>
    <col min="38" max="38" width="25.28515625" customWidth="1"/>
    <col min="39" max="39" width="9.7109375" customWidth="1"/>
    <col min="40" max="40" width="35.140625" customWidth="1"/>
    <col min="41" max="41" width="7.140625" customWidth="1"/>
    <col min="42" max="42" width="24" customWidth="1"/>
    <col min="43" max="43" width="9.7109375" customWidth="1"/>
    <col min="44" max="44" width="35.140625" customWidth="1"/>
    <col min="45" max="45" width="7.140625" customWidth="1"/>
    <col min="46" max="46" width="25.28515625" customWidth="1"/>
    <col min="47" max="47" width="9.7109375" customWidth="1"/>
    <col min="48" max="48" width="35.140625" customWidth="1"/>
    <col min="49" max="49" width="7.140625" customWidth="1"/>
    <col min="50" max="50" width="24" customWidth="1"/>
    <col min="51" max="51" width="9.7109375" customWidth="1"/>
  </cols>
  <sheetData>
    <row r="1" spans="1:51" ht="15" customHeight="1" x14ac:dyDescent="0.25">
      <c r="A1" s="7" t="s">
        <v>534</v>
      </c>
      <c r="B1" s="7" t="s">
        <v>1</v>
      </c>
      <c r="C1" s="7"/>
      <c r="D1" s="7"/>
      <c r="E1" s="7"/>
      <c r="F1" s="7"/>
      <c r="G1" s="7"/>
      <c r="H1" s="7"/>
      <c r="I1" s="7"/>
      <c r="J1" s="7"/>
      <c r="K1" s="7"/>
      <c r="L1" s="7"/>
      <c r="M1" s="7"/>
      <c r="N1" s="7"/>
      <c r="O1" s="7"/>
      <c r="P1" s="7"/>
      <c r="Q1" s="7"/>
      <c r="R1" s="7"/>
      <c r="S1" s="7" t="s">
        <v>31</v>
      </c>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t="s">
        <v>32</v>
      </c>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535</v>
      </c>
      <c r="B3" s="12" t="s">
        <v>5</v>
      </c>
      <c r="C3" s="12"/>
      <c r="D3" s="12"/>
      <c r="E3" s="12"/>
      <c r="F3" s="12"/>
      <c r="G3" s="12"/>
      <c r="H3" s="12"/>
      <c r="I3" s="12"/>
      <c r="J3" s="12"/>
      <c r="K3" s="12"/>
      <c r="L3" s="12"/>
      <c r="M3" s="12"/>
      <c r="N3" s="12"/>
      <c r="O3" s="12"/>
      <c r="P3" s="12"/>
      <c r="Q3" s="12"/>
      <c r="R3" s="12"/>
      <c r="S3" s="12" t="s">
        <v>5</v>
      </c>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x14ac:dyDescent="0.25">
      <c r="A4" s="13" t="s">
        <v>536</v>
      </c>
      <c r="B4" s="12" t="s">
        <v>5</v>
      </c>
      <c r="C4" s="12"/>
      <c r="D4" s="12"/>
      <c r="E4" s="12"/>
      <c r="F4" s="12"/>
      <c r="G4" s="12"/>
      <c r="H4" s="12"/>
      <c r="I4" s="12"/>
      <c r="J4" s="12"/>
      <c r="K4" s="12"/>
      <c r="L4" s="12"/>
      <c r="M4" s="12"/>
      <c r="N4" s="12"/>
      <c r="O4" s="12"/>
      <c r="P4" s="12"/>
      <c r="Q4" s="12"/>
      <c r="R4" s="12"/>
      <c r="S4" s="12" t="s">
        <v>5</v>
      </c>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x14ac:dyDescent="0.25">
      <c r="A5" s="13"/>
      <c r="B5" s="20" t="s">
        <v>537</v>
      </c>
      <c r="C5" s="20"/>
      <c r="D5" s="20"/>
      <c r="E5" s="20"/>
      <c r="F5" s="20"/>
      <c r="G5" s="20"/>
      <c r="H5" s="20"/>
      <c r="I5" s="20"/>
      <c r="J5" s="20"/>
      <c r="K5" s="20"/>
      <c r="L5" s="20"/>
      <c r="M5" s="20"/>
      <c r="N5" s="20"/>
      <c r="O5" s="20"/>
      <c r="P5" s="20"/>
      <c r="Q5" s="20"/>
      <c r="R5" s="20"/>
      <c r="S5" s="20" t="s">
        <v>537</v>
      </c>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row>
    <row r="6" spans="1:5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row>
    <row r="7" spans="1:51" x14ac:dyDescent="0.25">
      <c r="A7" s="13"/>
      <c r="B7" s="22" t="s">
        <v>538</v>
      </c>
      <c r="C7" s="22"/>
      <c r="D7" s="22"/>
      <c r="E7" s="22"/>
      <c r="F7" s="22"/>
      <c r="G7" s="22"/>
      <c r="H7" s="22"/>
      <c r="I7" s="22"/>
      <c r="J7" s="22"/>
      <c r="K7" s="22"/>
      <c r="L7" s="22"/>
      <c r="M7" s="22"/>
      <c r="N7" s="22"/>
      <c r="O7" s="22"/>
      <c r="P7" s="22"/>
      <c r="Q7" s="22"/>
      <c r="R7" s="22"/>
      <c r="S7" s="22" t="s">
        <v>564</v>
      </c>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c r="AU7" s="22"/>
      <c r="AV7" s="22"/>
      <c r="AW7" s="22"/>
      <c r="AX7" s="22"/>
      <c r="AY7" s="22"/>
    </row>
    <row r="8" spans="1:51"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row>
    <row r="9" spans="1:51" x14ac:dyDescent="0.25">
      <c r="A9" s="13"/>
      <c r="B9" s="22"/>
      <c r="C9" s="64"/>
      <c r="D9" s="81" t="s">
        <v>539</v>
      </c>
      <c r="E9" s="81"/>
      <c r="F9" s="81"/>
      <c r="G9" s="81"/>
      <c r="H9" s="81"/>
      <c r="I9" s="81"/>
      <c r="J9" s="121"/>
      <c r="K9" s="123"/>
      <c r="L9" s="81" t="s">
        <v>539</v>
      </c>
      <c r="M9" s="81"/>
      <c r="N9" s="81"/>
      <c r="O9" s="81"/>
      <c r="P9" s="81"/>
      <c r="Q9" s="81"/>
      <c r="R9" s="83"/>
      <c r="S9" s="23" t="s">
        <v>565</v>
      </c>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row>
    <row r="10" spans="1:51" ht="15.75" thickBot="1" x14ac:dyDescent="0.3">
      <c r="A10" s="13"/>
      <c r="B10" s="22"/>
      <c r="C10" s="64"/>
      <c r="D10" s="82" t="s">
        <v>540</v>
      </c>
      <c r="E10" s="82"/>
      <c r="F10" s="82"/>
      <c r="G10" s="82"/>
      <c r="H10" s="82"/>
      <c r="I10" s="82"/>
      <c r="J10" s="122"/>
      <c r="K10" s="123"/>
      <c r="L10" s="82" t="s">
        <v>541</v>
      </c>
      <c r="M10" s="82"/>
      <c r="N10" s="82"/>
      <c r="O10" s="82"/>
      <c r="P10" s="82"/>
      <c r="Q10" s="82"/>
      <c r="R10" s="84"/>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row>
    <row r="11" spans="1:51" ht="25.5" customHeight="1" x14ac:dyDescent="0.25">
      <c r="A11" s="13"/>
      <c r="B11" s="17"/>
      <c r="C11" s="70"/>
      <c r="D11" s="124" t="s">
        <v>542</v>
      </c>
      <c r="E11" s="124"/>
      <c r="F11" s="124"/>
      <c r="G11" s="124"/>
      <c r="H11" s="124"/>
      <c r="I11" s="124"/>
      <c r="J11" s="26"/>
      <c r="K11" s="72"/>
      <c r="L11" s="124" t="s">
        <v>543</v>
      </c>
      <c r="M11" s="124"/>
      <c r="N11" s="124"/>
      <c r="O11" s="124"/>
      <c r="P11" s="124"/>
      <c r="Q11" s="124"/>
      <c r="R11" s="26"/>
      <c r="S11" s="22" t="s">
        <v>566</v>
      </c>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row>
    <row r="12" spans="1:51" x14ac:dyDescent="0.25">
      <c r="A12" s="13"/>
      <c r="B12" s="17"/>
      <c r="C12" s="17"/>
      <c r="D12" s="52"/>
      <c r="E12" s="52"/>
      <c r="F12" s="26"/>
      <c r="G12" s="17"/>
      <c r="H12" s="52"/>
      <c r="I12" s="52"/>
      <c r="J12" s="26"/>
      <c r="K12" s="101"/>
      <c r="L12" s="52"/>
      <c r="M12" s="52"/>
      <c r="N12" s="26"/>
      <c r="O12" s="17"/>
      <c r="P12" s="52"/>
      <c r="Q12" s="52"/>
      <c r="R12" s="26"/>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row>
    <row r="13" spans="1:51" ht="25.5" customHeight="1" thickBot="1" x14ac:dyDescent="0.3">
      <c r="A13" s="13"/>
      <c r="B13" s="15" t="s">
        <v>544</v>
      </c>
      <c r="C13" s="24"/>
      <c r="D13" s="86" t="s">
        <v>545</v>
      </c>
      <c r="E13" s="86"/>
      <c r="F13" s="66"/>
      <c r="G13" s="24"/>
      <c r="H13" s="86" t="s">
        <v>546</v>
      </c>
      <c r="I13" s="86"/>
      <c r="J13" s="66"/>
      <c r="K13" s="69"/>
      <c r="L13" s="86" t="s">
        <v>545</v>
      </c>
      <c r="M13" s="86"/>
      <c r="N13" s="66"/>
      <c r="O13" s="24"/>
      <c r="P13" s="86" t="s">
        <v>546</v>
      </c>
      <c r="Q13" s="86"/>
      <c r="R13" s="66"/>
      <c r="S13" s="22" t="s">
        <v>567</v>
      </c>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row>
    <row r="14" spans="1:51" x14ac:dyDescent="0.25">
      <c r="A14" s="13"/>
      <c r="B14" s="17"/>
      <c r="C14" s="17"/>
      <c r="D14" s="87"/>
      <c r="E14" s="87"/>
      <c r="F14" s="26"/>
      <c r="G14" s="17"/>
      <c r="H14" s="87"/>
      <c r="I14" s="87"/>
      <c r="J14" s="26"/>
      <c r="K14" s="101"/>
      <c r="L14" s="87"/>
      <c r="M14" s="87"/>
      <c r="N14" s="26"/>
      <c r="O14" s="17"/>
      <c r="P14" s="87"/>
      <c r="Q14" s="87"/>
      <c r="R14" s="26"/>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row>
    <row r="15" spans="1:51" x14ac:dyDescent="0.25">
      <c r="A15" s="13"/>
      <c r="B15" s="54" t="s">
        <v>547</v>
      </c>
      <c r="C15" s="30"/>
      <c r="D15" s="53"/>
      <c r="E15" s="53"/>
      <c r="F15" s="32"/>
      <c r="G15" s="30"/>
      <c r="H15" s="53"/>
      <c r="I15" s="53"/>
      <c r="J15" s="32"/>
      <c r="K15" s="120"/>
      <c r="L15" s="53"/>
      <c r="M15" s="53"/>
      <c r="N15" s="32"/>
      <c r="O15" s="30"/>
      <c r="P15" s="53"/>
      <c r="Q15" s="53"/>
      <c r="R15" s="32"/>
      <c r="S15" s="22" t="s">
        <v>568</v>
      </c>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c r="AR15" s="22"/>
      <c r="AS15" s="22"/>
      <c r="AT15" s="22"/>
      <c r="AU15" s="22"/>
      <c r="AV15" s="22"/>
      <c r="AW15" s="22"/>
      <c r="AX15" s="22"/>
      <c r="AY15" s="22"/>
    </row>
    <row r="16" spans="1:51" x14ac:dyDescent="0.25">
      <c r="A16" s="13"/>
      <c r="B16" s="36" t="s">
        <v>548</v>
      </c>
      <c r="C16" s="17"/>
      <c r="D16" s="36" t="s">
        <v>336</v>
      </c>
      <c r="E16" s="35" t="s">
        <v>409</v>
      </c>
      <c r="F16" s="26"/>
      <c r="G16" s="17"/>
      <c r="H16" s="36" t="s">
        <v>336</v>
      </c>
      <c r="I16" s="35">
        <v>208</v>
      </c>
      <c r="J16" s="26"/>
      <c r="K16" s="101"/>
      <c r="L16" s="36" t="s">
        <v>336</v>
      </c>
      <c r="M16" s="37">
        <v>1078</v>
      </c>
      <c r="N16" s="26"/>
      <c r="O16" s="17"/>
      <c r="P16" s="36" t="s">
        <v>336</v>
      </c>
      <c r="Q16" s="35">
        <v>174</v>
      </c>
      <c r="R16" s="26"/>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row>
    <row r="17" spans="1:51" ht="26.25" x14ac:dyDescent="0.25">
      <c r="A17" s="13"/>
      <c r="B17" s="28" t="s">
        <v>549</v>
      </c>
      <c r="C17" s="30"/>
      <c r="D17" s="28"/>
      <c r="E17" s="41">
        <v>1728</v>
      </c>
      <c r="F17" s="32"/>
      <c r="G17" s="30"/>
      <c r="H17" s="28"/>
      <c r="I17" s="40">
        <v>755</v>
      </c>
      <c r="J17" s="32"/>
      <c r="K17" s="120"/>
      <c r="L17" s="28"/>
      <c r="M17" s="41">
        <v>1565</v>
      </c>
      <c r="N17" s="32"/>
      <c r="O17" s="30"/>
      <c r="P17" s="28"/>
      <c r="Q17" s="40">
        <v>768</v>
      </c>
      <c r="R17" s="32"/>
      <c r="S17" s="22" t="s">
        <v>569</v>
      </c>
      <c r="T17" s="22"/>
      <c r="U17" s="22"/>
      <c r="V17" s="22"/>
      <c r="W17" s="22"/>
      <c r="X17" s="22"/>
      <c r="Y17" s="22"/>
      <c r="Z17" s="22"/>
      <c r="AA17" s="22"/>
      <c r="AB17" s="22"/>
      <c r="AC17" s="22"/>
      <c r="AD17" s="22"/>
      <c r="AE17" s="22"/>
      <c r="AF17" s="22"/>
      <c r="AG17" s="22"/>
      <c r="AH17" s="22"/>
      <c r="AI17" s="22"/>
      <c r="AJ17" s="22"/>
      <c r="AK17" s="22"/>
      <c r="AL17" s="22"/>
      <c r="AM17" s="22"/>
      <c r="AN17" s="22"/>
      <c r="AO17" s="22"/>
      <c r="AP17" s="22"/>
      <c r="AQ17" s="22"/>
      <c r="AR17" s="22"/>
      <c r="AS17" s="22"/>
      <c r="AT17" s="22"/>
      <c r="AU17" s="22"/>
      <c r="AV17" s="22"/>
      <c r="AW17" s="22"/>
      <c r="AX17" s="22"/>
      <c r="AY17" s="22"/>
    </row>
    <row r="18" spans="1:51" x14ac:dyDescent="0.25">
      <c r="A18" s="13"/>
      <c r="B18" s="36" t="s">
        <v>550</v>
      </c>
      <c r="C18" s="17"/>
      <c r="D18" s="36"/>
      <c r="E18" s="35" t="s">
        <v>551</v>
      </c>
      <c r="F18" s="26" t="s">
        <v>343</v>
      </c>
      <c r="G18" s="17"/>
      <c r="H18" s="36"/>
      <c r="I18" s="35" t="s">
        <v>552</v>
      </c>
      <c r="J18" s="26" t="s">
        <v>343</v>
      </c>
      <c r="K18" s="101"/>
      <c r="L18" s="36"/>
      <c r="M18" s="35" t="s">
        <v>553</v>
      </c>
      <c r="N18" s="26" t="s">
        <v>343</v>
      </c>
      <c r="O18" s="17"/>
      <c r="P18" s="36"/>
      <c r="Q18" s="35" t="s">
        <v>554</v>
      </c>
      <c r="R18" s="26" t="s">
        <v>343</v>
      </c>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row>
    <row r="19" spans="1:51" x14ac:dyDescent="0.25">
      <c r="A19" s="13"/>
      <c r="B19" s="28" t="s">
        <v>555</v>
      </c>
      <c r="C19" s="30"/>
      <c r="D19" s="28"/>
      <c r="E19" s="40" t="s">
        <v>409</v>
      </c>
      <c r="F19" s="32"/>
      <c r="G19" s="30"/>
      <c r="H19" s="28"/>
      <c r="I19" s="40" t="s">
        <v>409</v>
      </c>
      <c r="J19" s="32"/>
      <c r="K19" s="120"/>
      <c r="L19" s="28"/>
      <c r="M19" s="40">
        <v>23</v>
      </c>
      <c r="N19" s="32"/>
      <c r="O19" s="30"/>
      <c r="P19" s="28"/>
      <c r="Q19" s="40" t="s">
        <v>409</v>
      </c>
      <c r="R19" s="32"/>
      <c r="S19" s="21" t="s">
        <v>570</v>
      </c>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row>
    <row r="20" spans="1:51" ht="15.75" thickBot="1" x14ac:dyDescent="0.3">
      <c r="A20" s="13"/>
      <c r="B20" s="36" t="s">
        <v>556</v>
      </c>
      <c r="C20" s="17"/>
      <c r="D20" s="55"/>
      <c r="E20" s="57" t="s">
        <v>409</v>
      </c>
      <c r="F20" s="59"/>
      <c r="G20" s="17"/>
      <c r="H20" s="55"/>
      <c r="I20" s="57" t="s">
        <v>409</v>
      </c>
      <c r="J20" s="59"/>
      <c r="K20" s="74"/>
      <c r="L20" s="55"/>
      <c r="M20" s="57">
        <v>505</v>
      </c>
      <c r="N20" s="59"/>
      <c r="O20" s="35"/>
      <c r="P20" s="55"/>
      <c r="Q20" s="57">
        <v>135</v>
      </c>
      <c r="R20" s="59"/>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ht="15.75" thickBot="1" x14ac:dyDescent="0.3">
      <c r="A21" s="13"/>
      <c r="B21" s="28" t="s">
        <v>557</v>
      </c>
      <c r="C21" s="30"/>
      <c r="D21" s="60" t="s">
        <v>336</v>
      </c>
      <c r="E21" s="89" t="s">
        <v>558</v>
      </c>
      <c r="F21" s="62" t="s">
        <v>343</v>
      </c>
      <c r="G21" s="30"/>
      <c r="H21" s="60" t="s">
        <v>336</v>
      </c>
      <c r="I21" s="89">
        <v>65</v>
      </c>
      <c r="J21" s="62"/>
      <c r="K21" s="120"/>
      <c r="L21" s="60" t="s">
        <v>336</v>
      </c>
      <c r="M21" s="61">
        <v>1166</v>
      </c>
      <c r="N21" s="62"/>
      <c r="O21" s="30"/>
      <c r="P21" s="60" t="s">
        <v>336</v>
      </c>
      <c r="Q21" s="89" t="s">
        <v>559</v>
      </c>
      <c r="R21" s="62" t="s">
        <v>343</v>
      </c>
      <c r="S21" s="22" t="s">
        <v>571</v>
      </c>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c r="AR21" s="22"/>
      <c r="AS21" s="22"/>
      <c r="AT21" s="22"/>
      <c r="AU21" s="22"/>
      <c r="AV21" s="22"/>
      <c r="AW21" s="22"/>
      <c r="AX21" s="22"/>
      <c r="AY21" s="22"/>
    </row>
    <row r="22" spans="1:51" ht="15.75" thickTop="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row>
    <row r="23" spans="1:51" x14ac:dyDescent="0.25">
      <c r="A23" s="13"/>
      <c r="B23" s="22"/>
      <c r="C23" s="64"/>
      <c r="D23" s="81" t="s">
        <v>539</v>
      </c>
      <c r="E23" s="81"/>
      <c r="F23" s="81"/>
      <c r="G23" s="81"/>
      <c r="H23" s="81"/>
      <c r="I23" s="81"/>
      <c r="J23" s="121"/>
      <c r="K23" s="123"/>
      <c r="L23" s="81" t="s">
        <v>539</v>
      </c>
      <c r="M23" s="81"/>
      <c r="N23" s="81"/>
      <c r="O23" s="81"/>
      <c r="P23" s="81"/>
      <c r="Q23" s="81"/>
      <c r="R23" s="83"/>
      <c r="S23" s="21" t="s">
        <v>572</v>
      </c>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row>
    <row r="24" spans="1:51" ht="15.75" thickBot="1" x14ac:dyDescent="0.3">
      <c r="A24" s="13"/>
      <c r="B24" s="22"/>
      <c r="C24" s="64"/>
      <c r="D24" s="82" t="s">
        <v>540</v>
      </c>
      <c r="E24" s="82"/>
      <c r="F24" s="82"/>
      <c r="G24" s="82"/>
      <c r="H24" s="82"/>
      <c r="I24" s="82"/>
      <c r="J24" s="122"/>
      <c r="K24" s="123"/>
      <c r="L24" s="82" t="s">
        <v>541</v>
      </c>
      <c r="M24" s="82"/>
      <c r="N24" s="82"/>
      <c r="O24" s="82"/>
      <c r="P24" s="82"/>
      <c r="Q24" s="82"/>
      <c r="R24" s="84"/>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x14ac:dyDescent="0.25">
      <c r="A25" s="13"/>
      <c r="B25" s="17"/>
      <c r="C25" s="70"/>
      <c r="D25" s="124" t="s">
        <v>542</v>
      </c>
      <c r="E25" s="124"/>
      <c r="F25" s="124"/>
      <c r="G25" s="124"/>
      <c r="H25" s="124"/>
      <c r="I25" s="124"/>
      <c r="J25" s="26"/>
      <c r="K25" s="72"/>
      <c r="L25" s="124" t="s">
        <v>543</v>
      </c>
      <c r="M25" s="124"/>
      <c r="N25" s="124"/>
      <c r="O25" s="124"/>
      <c r="P25" s="124"/>
      <c r="Q25" s="124"/>
      <c r="R25" s="26"/>
      <c r="S25" s="22" t="s">
        <v>573</v>
      </c>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c r="AR25" s="22"/>
      <c r="AS25" s="22"/>
      <c r="AT25" s="22"/>
      <c r="AU25" s="22"/>
      <c r="AV25" s="22"/>
      <c r="AW25" s="22"/>
      <c r="AX25" s="22"/>
      <c r="AY25" s="22"/>
    </row>
    <row r="26" spans="1:51" x14ac:dyDescent="0.25">
      <c r="A26" s="13"/>
      <c r="B26" s="17"/>
      <c r="C26" s="17"/>
      <c r="D26" s="52"/>
      <c r="E26" s="52"/>
      <c r="F26" s="26"/>
      <c r="G26" s="17"/>
      <c r="H26" s="52"/>
      <c r="I26" s="52"/>
      <c r="J26" s="26"/>
      <c r="K26" s="101"/>
      <c r="L26" s="52"/>
      <c r="M26" s="52"/>
      <c r="N26" s="26"/>
      <c r="O26" s="17"/>
      <c r="P26" s="52"/>
      <c r="Q26" s="52"/>
      <c r="R26" s="26"/>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row>
    <row r="27" spans="1:51" ht="15.75" thickBot="1" x14ac:dyDescent="0.3">
      <c r="A27" s="13"/>
      <c r="B27" s="15" t="s">
        <v>560</v>
      </c>
      <c r="C27" s="24"/>
      <c r="D27" s="86" t="s">
        <v>545</v>
      </c>
      <c r="E27" s="86"/>
      <c r="F27" s="66"/>
      <c r="G27" s="24"/>
      <c r="H27" s="86" t="s">
        <v>546</v>
      </c>
      <c r="I27" s="86"/>
      <c r="J27" s="66"/>
      <c r="K27" s="69"/>
      <c r="L27" s="86" t="s">
        <v>545</v>
      </c>
      <c r="M27" s="86"/>
      <c r="N27" s="66"/>
      <c r="O27" s="24"/>
      <c r="P27" s="86" t="s">
        <v>546</v>
      </c>
      <c r="Q27" s="86"/>
      <c r="R27" s="66"/>
      <c r="S27" s="22" t="s">
        <v>574</v>
      </c>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row>
    <row r="28" spans="1:51" x14ac:dyDescent="0.25">
      <c r="A28" s="13"/>
      <c r="B28" s="17"/>
      <c r="C28" s="17"/>
      <c r="D28" s="87"/>
      <c r="E28" s="87"/>
      <c r="F28" s="26"/>
      <c r="G28" s="17"/>
      <c r="H28" s="87"/>
      <c r="I28" s="87"/>
      <c r="J28" s="26"/>
      <c r="K28" s="101"/>
      <c r="L28" s="87"/>
      <c r="M28" s="87"/>
      <c r="N28" s="26"/>
      <c r="O28" s="17"/>
      <c r="P28" s="87"/>
      <c r="Q28" s="87"/>
      <c r="R28" s="26"/>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row>
    <row r="29" spans="1:51" x14ac:dyDescent="0.25">
      <c r="A29" s="13"/>
      <c r="B29" s="54" t="s">
        <v>547</v>
      </c>
      <c r="C29" s="30"/>
      <c r="D29" s="53"/>
      <c r="E29" s="53"/>
      <c r="F29" s="32"/>
      <c r="G29" s="30"/>
      <c r="H29" s="53"/>
      <c r="I29" s="53"/>
      <c r="J29" s="32"/>
      <c r="K29" s="120"/>
      <c r="L29" s="53"/>
      <c r="M29" s="53"/>
      <c r="N29" s="32"/>
      <c r="O29" s="30"/>
      <c r="P29" s="53"/>
      <c r="Q29" s="53"/>
      <c r="R29" s="32"/>
      <c r="S29" s="22" t="s">
        <v>575</v>
      </c>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c r="AU29" s="22"/>
      <c r="AV29" s="22"/>
      <c r="AW29" s="22"/>
      <c r="AX29" s="22"/>
      <c r="AY29" s="22"/>
    </row>
    <row r="30" spans="1:51" x14ac:dyDescent="0.25">
      <c r="A30" s="13"/>
      <c r="B30" s="36" t="s">
        <v>548</v>
      </c>
      <c r="C30" s="17"/>
      <c r="D30" s="36" t="s">
        <v>336</v>
      </c>
      <c r="E30" s="35">
        <v>14</v>
      </c>
      <c r="F30" s="26"/>
      <c r="G30" s="17"/>
      <c r="H30" s="36" t="s">
        <v>336</v>
      </c>
      <c r="I30" s="35">
        <v>7</v>
      </c>
      <c r="J30" s="26"/>
      <c r="K30" s="101"/>
      <c r="L30" s="36" t="s">
        <v>336</v>
      </c>
      <c r="M30" s="35">
        <v>18</v>
      </c>
      <c r="N30" s="26"/>
      <c r="O30" s="17"/>
      <c r="P30" s="36" t="s">
        <v>336</v>
      </c>
      <c r="Q30" s="35">
        <v>11</v>
      </c>
      <c r="R30" s="26"/>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row>
    <row r="31" spans="1:51" ht="26.25" x14ac:dyDescent="0.25">
      <c r="A31" s="13"/>
      <c r="B31" s="28" t="s">
        <v>549</v>
      </c>
      <c r="C31" s="30"/>
      <c r="D31" s="28"/>
      <c r="E31" s="40">
        <v>83</v>
      </c>
      <c r="F31" s="32"/>
      <c r="G31" s="30"/>
      <c r="H31" s="28"/>
      <c r="I31" s="40">
        <v>8</v>
      </c>
      <c r="J31" s="32"/>
      <c r="K31" s="120"/>
      <c r="L31" s="28"/>
      <c r="M31" s="40">
        <v>73</v>
      </c>
      <c r="N31" s="32"/>
      <c r="O31" s="30"/>
      <c r="P31" s="28"/>
      <c r="Q31" s="40">
        <v>10</v>
      </c>
      <c r="R31" s="32"/>
      <c r="S31" s="22" t="s">
        <v>576</v>
      </c>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row>
    <row r="32" spans="1:51" ht="15.75" thickBot="1" x14ac:dyDescent="0.3">
      <c r="A32" s="13"/>
      <c r="B32" s="36" t="s">
        <v>555</v>
      </c>
      <c r="C32" s="17"/>
      <c r="D32" s="55"/>
      <c r="E32" s="57" t="s">
        <v>409</v>
      </c>
      <c r="F32" s="59"/>
      <c r="G32" s="17"/>
      <c r="H32" s="55"/>
      <c r="I32" s="57" t="s">
        <v>409</v>
      </c>
      <c r="J32" s="59"/>
      <c r="K32" s="74"/>
      <c r="L32" s="55"/>
      <c r="M32" s="57" t="s">
        <v>561</v>
      </c>
      <c r="N32" s="59" t="s">
        <v>343</v>
      </c>
      <c r="O32" s="35"/>
      <c r="P32" s="55"/>
      <c r="Q32" s="57">
        <v>7</v>
      </c>
      <c r="R32" s="59"/>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row>
    <row r="33" spans="1:51" ht="15.75" thickBot="1" x14ac:dyDescent="0.3">
      <c r="A33" s="13"/>
      <c r="B33" s="28" t="s">
        <v>562</v>
      </c>
      <c r="C33" s="30"/>
      <c r="D33" s="60" t="s">
        <v>336</v>
      </c>
      <c r="E33" s="89">
        <v>97</v>
      </c>
      <c r="F33" s="62"/>
      <c r="G33" s="30"/>
      <c r="H33" s="60" t="s">
        <v>336</v>
      </c>
      <c r="I33" s="89">
        <v>15</v>
      </c>
      <c r="J33" s="62"/>
      <c r="K33" s="120"/>
      <c r="L33" s="60" t="s">
        <v>336</v>
      </c>
      <c r="M33" s="89">
        <v>56</v>
      </c>
      <c r="N33" s="62"/>
      <c r="O33" s="30"/>
      <c r="P33" s="60" t="s">
        <v>336</v>
      </c>
      <c r="Q33" s="89">
        <v>28</v>
      </c>
      <c r="R33" s="62"/>
      <c r="S33" s="22" t="s">
        <v>577</v>
      </c>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row>
    <row r="34" spans="1:51"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row>
    <row r="35" spans="1:51" ht="25.5" customHeight="1" x14ac:dyDescent="0.25">
      <c r="A35" s="13"/>
      <c r="B35" s="22" t="s">
        <v>563</v>
      </c>
      <c r="C35" s="22"/>
      <c r="D35" s="22"/>
      <c r="E35" s="22"/>
      <c r="F35" s="22"/>
      <c r="G35" s="22"/>
      <c r="H35" s="22"/>
      <c r="I35" s="22"/>
      <c r="J35" s="22"/>
      <c r="K35" s="22"/>
      <c r="L35" s="22"/>
      <c r="M35" s="22"/>
      <c r="N35" s="22"/>
      <c r="O35" s="22"/>
      <c r="P35" s="22"/>
      <c r="Q35" s="22"/>
      <c r="R35" s="22"/>
      <c r="S35" s="21" t="s">
        <v>578</v>
      </c>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c r="AY35" s="21"/>
    </row>
    <row r="36" spans="1:5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row>
    <row r="37" spans="1:51" x14ac:dyDescent="0.25">
      <c r="A37" s="13"/>
      <c r="B37" s="12"/>
      <c r="C37" s="12"/>
      <c r="D37" s="12"/>
      <c r="E37" s="12"/>
      <c r="F37" s="12"/>
      <c r="G37" s="12"/>
      <c r="H37" s="12"/>
      <c r="I37" s="12"/>
      <c r="J37" s="12"/>
      <c r="K37" s="12"/>
      <c r="L37" s="12"/>
      <c r="M37" s="12"/>
      <c r="N37" s="12"/>
      <c r="O37" s="12"/>
      <c r="P37" s="12"/>
      <c r="Q37" s="12"/>
      <c r="R37" s="12"/>
      <c r="S37" s="22" t="s">
        <v>579</v>
      </c>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c r="AU37" s="22"/>
      <c r="AV37" s="22"/>
      <c r="AW37" s="22"/>
      <c r="AX37" s="22"/>
      <c r="AY37" s="22"/>
    </row>
    <row r="38" spans="1:5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row>
    <row r="39" spans="1:51" x14ac:dyDescent="0.25">
      <c r="A39" s="13"/>
      <c r="B39" s="12"/>
      <c r="C39" s="12"/>
      <c r="D39" s="12"/>
      <c r="E39" s="12"/>
      <c r="F39" s="12"/>
      <c r="G39" s="12"/>
      <c r="H39" s="12"/>
      <c r="I39" s="12"/>
      <c r="J39" s="12"/>
      <c r="K39" s="12"/>
      <c r="L39" s="12"/>
      <c r="M39" s="12"/>
      <c r="N39" s="12"/>
      <c r="O39" s="12"/>
      <c r="P39" s="12"/>
      <c r="Q39" s="12"/>
      <c r="R39" s="12"/>
      <c r="S39" s="22" t="s">
        <v>580</v>
      </c>
      <c r="T39" s="22"/>
      <c r="U39" s="22"/>
      <c r="V39" s="22"/>
      <c r="W39" s="22"/>
      <c r="X39" s="22"/>
      <c r="Y39" s="22"/>
      <c r="Z39" s="22"/>
      <c r="AA39" s="22"/>
      <c r="AB39" s="22"/>
      <c r="AC39" s="22"/>
      <c r="AD39" s="22"/>
      <c r="AE39" s="22"/>
      <c r="AF39" s="22"/>
      <c r="AG39" s="22"/>
      <c r="AH39" s="22"/>
      <c r="AI39" s="22"/>
      <c r="AJ39" s="22"/>
      <c r="AK39" s="22"/>
      <c r="AL39" s="22"/>
      <c r="AM39" s="22"/>
      <c r="AN39" s="22"/>
      <c r="AO39" s="22"/>
      <c r="AP39" s="22"/>
      <c r="AQ39" s="22"/>
      <c r="AR39" s="22"/>
      <c r="AS39" s="22"/>
      <c r="AT39" s="22"/>
      <c r="AU39" s="22"/>
      <c r="AV39" s="22"/>
      <c r="AW39" s="22"/>
      <c r="AX39" s="22"/>
      <c r="AY39" s="22"/>
    </row>
    <row r="40" spans="1:5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row>
    <row r="41" spans="1:51" x14ac:dyDescent="0.25">
      <c r="A41" s="13"/>
      <c r="B41" s="12"/>
      <c r="C41" s="12"/>
      <c r="D41" s="12"/>
      <c r="E41" s="12"/>
      <c r="F41" s="12"/>
      <c r="G41" s="12"/>
      <c r="H41" s="12"/>
      <c r="I41" s="12"/>
      <c r="J41" s="12"/>
      <c r="K41" s="12"/>
      <c r="L41" s="12"/>
      <c r="M41" s="12"/>
      <c r="N41" s="12"/>
      <c r="O41" s="12"/>
      <c r="P41" s="12"/>
      <c r="Q41" s="12"/>
      <c r="R41" s="12"/>
      <c r="S41" s="22" t="s">
        <v>581</v>
      </c>
      <c r="T41" s="22"/>
      <c r="U41" s="22"/>
      <c r="V41" s="22"/>
      <c r="W41" s="22"/>
      <c r="X41" s="22"/>
      <c r="Y41" s="22"/>
      <c r="Z41" s="22"/>
      <c r="AA41" s="22"/>
      <c r="AB41" s="22"/>
      <c r="AC41" s="22"/>
      <c r="AD41" s="22"/>
      <c r="AE41" s="22"/>
      <c r="AF41" s="22"/>
      <c r="AG41" s="22"/>
      <c r="AH41" s="22"/>
      <c r="AI41" s="22"/>
      <c r="AJ41" s="22"/>
      <c r="AK41" s="22"/>
      <c r="AL41" s="22"/>
      <c r="AM41" s="22"/>
      <c r="AN41" s="22"/>
      <c r="AO41" s="22"/>
      <c r="AP41" s="22"/>
      <c r="AQ41" s="22"/>
      <c r="AR41" s="22"/>
      <c r="AS41" s="22"/>
      <c r="AT41" s="22"/>
      <c r="AU41" s="22"/>
      <c r="AV41" s="22"/>
      <c r="AW41" s="22"/>
      <c r="AX41" s="22"/>
      <c r="AY41" s="22"/>
    </row>
    <row r="42" spans="1:5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row>
    <row r="43" spans="1:51" x14ac:dyDescent="0.25">
      <c r="A43" s="13"/>
      <c r="B43" s="12"/>
      <c r="C43" s="12"/>
      <c r="D43" s="12"/>
      <c r="E43" s="12"/>
      <c r="F43" s="12"/>
      <c r="G43" s="12"/>
      <c r="H43" s="12"/>
      <c r="I43" s="12"/>
      <c r="J43" s="12"/>
      <c r="K43" s="12"/>
      <c r="L43" s="12"/>
      <c r="M43" s="12"/>
      <c r="N43" s="12"/>
      <c r="O43" s="12"/>
      <c r="P43" s="12"/>
      <c r="Q43" s="12"/>
      <c r="R43" s="12"/>
      <c r="S43" s="22" t="s">
        <v>582</v>
      </c>
      <c r="T43" s="22"/>
      <c r="U43" s="22"/>
      <c r="V43" s="22"/>
      <c r="W43" s="22"/>
      <c r="X43" s="22"/>
      <c r="Y43" s="22"/>
      <c r="Z43" s="22"/>
      <c r="AA43" s="22"/>
      <c r="AB43" s="22"/>
      <c r="AC43" s="22"/>
      <c r="AD43" s="22"/>
      <c r="AE43" s="22"/>
      <c r="AF43" s="22"/>
      <c r="AG43" s="22"/>
      <c r="AH43" s="22"/>
      <c r="AI43" s="22"/>
      <c r="AJ43" s="22"/>
      <c r="AK43" s="22"/>
      <c r="AL43" s="22"/>
      <c r="AM43" s="22"/>
      <c r="AN43" s="22"/>
      <c r="AO43" s="22"/>
      <c r="AP43" s="22"/>
      <c r="AQ43" s="22"/>
      <c r="AR43" s="22"/>
      <c r="AS43" s="22"/>
      <c r="AT43" s="22"/>
      <c r="AU43" s="22"/>
      <c r="AV43" s="22"/>
      <c r="AW43" s="22"/>
      <c r="AX43" s="22"/>
      <c r="AY43" s="22"/>
    </row>
    <row r="44" spans="1:51"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row>
    <row r="45" spans="1:51" x14ac:dyDescent="0.25">
      <c r="A45" s="13"/>
      <c r="B45" s="12"/>
      <c r="C45" s="12"/>
      <c r="D45" s="12"/>
      <c r="E45" s="12"/>
      <c r="F45" s="12"/>
      <c r="G45" s="12"/>
      <c r="H45" s="12"/>
      <c r="I45" s="12"/>
      <c r="J45" s="12"/>
      <c r="K45" s="12"/>
      <c r="L45" s="12"/>
      <c r="M45" s="12"/>
      <c r="N45" s="12"/>
      <c r="O45" s="12"/>
      <c r="P45" s="12"/>
      <c r="Q45" s="12"/>
      <c r="R45" s="12"/>
      <c r="S45" s="21" t="s">
        <v>583</v>
      </c>
      <c r="T45" s="21"/>
      <c r="U45" s="21"/>
      <c r="V45" s="21"/>
      <c r="W45" s="21"/>
      <c r="X45" s="21"/>
      <c r="Y45" s="21"/>
      <c r="Z45" s="21"/>
      <c r="AA45" s="21"/>
      <c r="AB45" s="21"/>
      <c r="AC45" s="21"/>
      <c r="AD45" s="21"/>
      <c r="AE45" s="21"/>
      <c r="AF45" s="21"/>
      <c r="AG45" s="21"/>
      <c r="AH45" s="21"/>
      <c r="AI45" s="21"/>
      <c r="AJ45" s="21"/>
      <c r="AK45" s="21"/>
      <c r="AL45" s="21"/>
      <c r="AM45" s="21"/>
      <c r="AN45" s="21"/>
      <c r="AO45" s="21"/>
      <c r="AP45" s="21"/>
      <c r="AQ45" s="21"/>
      <c r="AR45" s="21"/>
      <c r="AS45" s="21"/>
      <c r="AT45" s="21"/>
      <c r="AU45" s="21"/>
      <c r="AV45" s="21"/>
      <c r="AW45" s="21"/>
      <c r="AX45" s="21"/>
      <c r="AY45" s="21"/>
    </row>
    <row r="46" spans="1:5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row>
    <row r="47" spans="1:51" x14ac:dyDescent="0.25">
      <c r="A47" s="13"/>
      <c r="B47" s="12"/>
      <c r="C47" s="12"/>
      <c r="D47" s="12"/>
      <c r="E47" s="12"/>
      <c r="F47" s="12"/>
      <c r="G47" s="12"/>
      <c r="H47" s="12"/>
      <c r="I47" s="12"/>
      <c r="J47" s="12"/>
      <c r="K47" s="12"/>
      <c r="L47" s="12"/>
      <c r="M47" s="12"/>
      <c r="N47" s="12"/>
      <c r="O47" s="12"/>
      <c r="P47" s="12"/>
      <c r="Q47" s="12"/>
      <c r="R47" s="12"/>
      <c r="S47" s="22" t="s">
        <v>584</v>
      </c>
      <c r="T47" s="22"/>
      <c r="U47" s="22"/>
      <c r="V47" s="22"/>
      <c r="W47" s="22"/>
      <c r="X47" s="22"/>
      <c r="Y47" s="22"/>
      <c r="Z47" s="22"/>
      <c r="AA47" s="22"/>
      <c r="AB47" s="22"/>
      <c r="AC47" s="22"/>
      <c r="AD47" s="22"/>
      <c r="AE47" s="22"/>
      <c r="AF47" s="22"/>
      <c r="AG47" s="22"/>
      <c r="AH47" s="22"/>
      <c r="AI47" s="22"/>
      <c r="AJ47" s="22"/>
      <c r="AK47" s="22"/>
      <c r="AL47" s="22"/>
      <c r="AM47" s="22"/>
      <c r="AN47" s="22"/>
      <c r="AO47" s="22"/>
      <c r="AP47" s="22"/>
      <c r="AQ47" s="22"/>
      <c r="AR47" s="22"/>
      <c r="AS47" s="22"/>
      <c r="AT47" s="22"/>
      <c r="AU47" s="22"/>
      <c r="AV47" s="22"/>
      <c r="AW47" s="22"/>
      <c r="AX47" s="22"/>
      <c r="AY47" s="22"/>
    </row>
    <row r="48" spans="1:5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row>
    <row r="49" spans="1:51" x14ac:dyDescent="0.25">
      <c r="A49" s="13"/>
      <c r="B49" s="12"/>
      <c r="C49" s="12"/>
      <c r="D49" s="12"/>
      <c r="E49" s="12"/>
      <c r="F49" s="12"/>
      <c r="G49" s="12"/>
      <c r="H49" s="12"/>
      <c r="I49" s="12"/>
      <c r="J49" s="12"/>
      <c r="K49" s="12"/>
      <c r="L49" s="12"/>
      <c r="M49" s="12"/>
      <c r="N49" s="12"/>
      <c r="O49" s="12"/>
      <c r="P49" s="12"/>
      <c r="Q49" s="12"/>
      <c r="R49" s="12"/>
      <c r="S49" s="21" t="s">
        <v>585</v>
      </c>
      <c r="T49" s="21"/>
      <c r="U49" s="21"/>
      <c r="V49" s="21"/>
      <c r="W49" s="21"/>
      <c r="X49" s="21"/>
      <c r="Y49" s="21"/>
      <c r="Z49" s="21"/>
      <c r="AA49" s="21"/>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row>
    <row r="50" spans="1:5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row>
    <row r="51" spans="1:51" x14ac:dyDescent="0.25">
      <c r="A51" s="13"/>
      <c r="B51" s="12"/>
      <c r="C51" s="12"/>
      <c r="D51" s="12"/>
      <c r="E51" s="12"/>
      <c r="F51" s="12"/>
      <c r="G51" s="12"/>
      <c r="H51" s="12"/>
      <c r="I51" s="12"/>
      <c r="J51" s="12"/>
      <c r="K51" s="12"/>
      <c r="L51" s="12"/>
      <c r="M51" s="12"/>
      <c r="N51" s="12"/>
      <c r="O51" s="12"/>
      <c r="P51" s="12"/>
      <c r="Q51" s="12"/>
      <c r="R51" s="12"/>
      <c r="S51" s="22" t="s">
        <v>586</v>
      </c>
      <c r="T51" s="22"/>
      <c r="U51" s="22"/>
      <c r="V51" s="22"/>
      <c r="W51" s="22"/>
      <c r="X51" s="22"/>
      <c r="Y51" s="22"/>
      <c r="Z51" s="22"/>
      <c r="AA51" s="22"/>
      <c r="AB51" s="22"/>
      <c r="AC51" s="22"/>
      <c r="AD51" s="22"/>
      <c r="AE51" s="22"/>
      <c r="AF51" s="22"/>
      <c r="AG51" s="22"/>
      <c r="AH51" s="22"/>
      <c r="AI51" s="22"/>
      <c r="AJ51" s="22"/>
      <c r="AK51" s="22"/>
      <c r="AL51" s="22"/>
      <c r="AM51" s="22"/>
      <c r="AN51" s="22"/>
      <c r="AO51" s="22"/>
      <c r="AP51" s="22"/>
      <c r="AQ51" s="22"/>
      <c r="AR51" s="22"/>
      <c r="AS51" s="22"/>
      <c r="AT51" s="22"/>
      <c r="AU51" s="22"/>
      <c r="AV51" s="22"/>
      <c r="AW51" s="22"/>
      <c r="AX51" s="22"/>
      <c r="AY51" s="22"/>
    </row>
    <row r="52" spans="1:5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row>
    <row r="53" spans="1:51" x14ac:dyDescent="0.25">
      <c r="A53" s="13"/>
      <c r="B53" s="12"/>
      <c r="C53" s="12"/>
      <c r="D53" s="12"/>
      <c r="E53" s="12"/>
      <c r="F53" s="12"/>
      <c r="G53" s="12"/>
      <c r="H53" s="12"/>
      <c r="I53" s="12"/>
      <c r="J53" s="12"/>
      <c r="K53" s="12"/>
      <c r="L53" s="12"/>
      <c r="M53" s="12"/>
      <c r="N53" s="12"/>
      <c r="O53" s="12"/>
      <c r="P53" s="12"/>
      <c r="Q53" s="12"/>
      <c r="R53" s="12"/>
      <c r="S53" s="22" t="s">
        <v>587</v>
      </c>
      <c r="T53" s="22"/>
      <c r="U53" s="22"/>
      <c r="V53" s="22"/>
      <c r="W53" s="22"/>
      <c r="X53" s="22"/>
      <c r="Y53" s="22"/>
      <c r="Z53" s="22"/>
      <c r="AA53" s="22"/>
      <c r="AB53" s="22"/>
      <c r="AC53" s="22"/>
      <c r="AD53" s="22"/>
      <c r="AE53" s="22"/>
      <c r="AF53" s="22"/>
      <c r="AG53" s="22"/>
      <c r="AH53" s="22"/>
      <c r="AI53" s="22"/>
      <c r="AJ53" s="22"/>
      <c r="AK53" s="22"/>
      <c r="AL53" s="22"/>
      <c r="AM53" s="22"/>
      <c r="AN53" s="22"/>
      <c r="AO53" s="22"/>
      <c r="AP53" s="22"/>
      <c r="AQ53" s="22"/>
      <c r="AR53" s="22"/>
      <c r="AS53" s="22"/>
      <c r="AT53" s="22"/>
      <c r="AU53" s="22"/>
      <c r="AV53" s="22"/>
      <c r="AW53" s="22"/>
      <c r="AX53" s="22"/>
      <c r="AY53" s="22"/>
    </row>
    <row r="54" spans="1:5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row>
    <row r="55" spans="1:51" ht="15.75" thickBot="1" x14ac:dyDescent="0.3">
      <c r="A55" s="13"/>
      <c r="B55" s="12"/>
      <c r="C55" s="12"/>
      <c r="D55" s="12"/>
      <c r="E55" s="12"/>
      <c r="F55" s="12"/>
      <c r="G55" s="12"/>
      <c r="H55" s="12"/>
      <c r="I55" s="12"/>
      <c r="J55" s="12"/>
      <c r="K55" s="12"/>
      <c r="L55" s="12"/>
      <c r="M55" s="12"/>
      <c r="N55" s="12"/>
      <c r="O55" s="12"/>
      <c r="P55" s="12"/>
      <c r="Q55" s="12"/>
      <c r="R55" s="12"/>
      <c r="S55" s="17"/>
      <c r="T55" s="24"/>
      <c r="U55" s="82" t="s">
        <v>588</v>
      </c>
      <c r="V55" s="82"/>
      <c r="W55" s="82"/>
      <c r="X55" s="82"/>
      <c r="Y55" s="82"/>
      <c r="Z55" s="82"/>
      <c r="AA55" s="66"/>
      <c r="AB55" s="69"/>
      <c r="AC55" s="82" t="s">
        <v>589</v>
      </c>
      <c r="AD55" s="82"/>
      <c r="AE55" s="82"/>
      <c r="AF55" s="82"/>
      <c r="AG55" s="82"/>
      <c r="AH55" s="82"/>
      <c r="AI55" s="66"/>
      <c r="AJ55" s="24"/>
      <c r="AK55" s="82" t="s">
        <v>590</v>
      </c>
      <c r="AL55" s="82"/>
      <c r="AM55" s="82"/>
      <c r="AN55" s="82"/>
      <c r="AO55" s="82"/>
      <c r="AP55" s="82"/>
      <c r="AQ55" s="66"/>
      <c r="AR55" s="24"/>
      <c r="AS55" s="82" t="s">
        <v>591</v>
      </c>
      <c r="AT55" s="82"/>
      <c r="AU55" s="82"/>
      <c r="AV55" s="82"/>
      <c r="AW55" s="82"/>
      <c r="AX55" s="82"/>
      <c r="AY55" s="66"/>
    </row>
    <row r="56" spans="1:51" x14ac:dyDescent="0.25">
      <c r="A56" s="13"/>
      <c r="B56" s="12"/>
      <c r="C56" s="12"/>
      <c r="D56" s="12"/>
      <c r="E56" s="12"/>
      <c r="F56" s="12"/>
      <c r="G56" s="12"/>
      <c r="H56" s="12"/>
      <c r="I56" s="12"/>
      <c r="J56" s="12"/>
      <c r="K56" s="12"/>
      <c r="L56" s="12"/>
      <c r="M56" s="12"/>
      <c r="N56" s="12"/>
      <c r="O56" s="12"/>
      <c r="P56" s="12"/>
      <c r="Q56" s="12"/>
      <c r="R56" s="12"/>
      <c r="S56" s="17"/>
      <c r="T56" s="70"/>
      <c r="U56" s="75" t="s">
        <v>542</v>
      </c>
      <c r="V56" s="75"/>
      <c r="W56" s="75"/>
      <c r="X56" s="75"/>
      <c r="Y56" s="75"/>
      <c r="Z56" s="75"/>
      <c r="AA56" s="26"/>
      <c r="AB56" s="72"/>
      <c r="AC56" s="75" t="s">
        <v>543</v>
      </c>
      <c r="AD56" s="75"/>
      <c r="AE56" s="75"/>
      <c r="AF56" s="75"/>
      <c r="AG56" s="75"/>
      <c r="AH56" s="75"/>
      <c r="AI56" s="26"/>
      <c r="AJ56" s="70"/>
      <c r="AK56" s="75" t="s">
        <v>543</v>
      </c>
      <c r="AL56" s="75"/>
      <c r="AM56" s="75"/>
      <c r="AN56" s="75"/>
      <c r="AO56" s="75"/>
      <c r="AP56" s="75"/>
      <c r="AQ56" s="26"/>
      <c r="AR56" s="70"/>
      <c r="AS56" s="75" t="s">
        <v>543</v>
      </c>
      <c r="AT56" s="75"/>
      <c r="AU56" s="75"/>
      <c r="AV56" s="75"/>
      <c r="AW56" s="75"/>
      <c r="AX56" s="75"/>
      <c r="AY56" s="26"/>
    </row>
    <row r="57" spans="1:51" x14ac:dyDescent="0.25">
      <c r="A57" s="13"/>
      <c r="B57" s="12"/>
      <c r="C57" s="12"/>
      <c r="D57" s="12"/>
      <c r="E57" s="12"/>
      <c r="F57" s="12"/>
      <c r="G57" s="12"/>
      <c r="H57" s="12"/>
      <c r="I57" s="12"/>
      <c r="J57" s="12"/>
      <c r="K57" s="12"/>
      <c r="L57" s="12"/>
      <c r="M57" s="12"/>
      <c r="N57" s="12"/>
      <c r="O57" s="12"/>
      <c r="P57" s="12"/>
      <c r="Q57" s="12"/>
      <c r="R57" s="12"/>
      <c r="S57" s="17"/>
      <c r="T57" s="17"/>
      <c r="U57" s="22"/>
      <c r="V57" s="22"/>
      <c r="W57" s="26"/>
      <c r="X57" s="17"/>
      <c r="Y57" s="22"/>
      <c r="Z57" s="22"/>
      <c r="AA57" s="26"/>
      <c r="AB57" s="101"/>
      <c r="AC57" s="22"/>
      <c r="AD57" s="22"/>
      <c r="AE57" s="26"/>
      <c r="AF57" s="17"/>
      <c r="AG57" s="22"/>
      <c r="AH57" s="22"/>
      <c r="AI57" s="26"/>
      <c r="AJ57" s="17"/>
      <c r="AK57" s="22"/>
      <c r="AL57" s="22"/>
      <c r="AM57" s="26"/>
      <c r="AN57" s="17"/>
      <c r="AO57" s="22"/>
      <c r="AP57" s="22"/>
      <c r="AQ57" s="26"/>
      <c r="AR57" s="17"/>
      <c r="AS57" s="22"/>
      <c r="AT57" s="22"/>
      <c r="AU57" s="26"/>
      <c r="AV57" s="17"/>
      <c r="AW57" s="22"/>
      <c r="AX57" s="22"/>
      <c r="AY57" s="26"/>
    </row>
    <row r="58" spans="1:51" ht="15.75" thickBot="1" x14ac:dyDescent="0.3">
      <c r="A58" s="13"/>
      <c r="B58" s="12"/>
      <c r="C58" s="12"/>
      <c r="D58" s="12"/>
      <c r="E58" s="12"/>
      <c r="F58" s="12"/>
      <c r="G58" s="12"/>
      <c r="H58" s="12"/>
      <c r="I58" s="12"/>
      <c r="J58" s="12"/>
      <c r="K58" s="12"/>
      <c r="L58" s="12"/>
      <c r="M58" s="12"/>
      <c r="N58" s="12"/>
      <c r="O58" s="12"/>
      <c r="P58" s="12"/>
      <c r="Q58" s="12"/>
      <c r="R58" s="12"/>
      <c r="S58" s="15" t="s">
        <v>544</v>
      </c>
      <c r="T58" s="24"/>
      <c r="U58" s="82" t="s">
        <v>545</v>
      </c>
      <c r="V58" s="82"/>
      <c r="W58" s="66"/>
      <c r="X58" s="24"/>
      <c r="Y58" s="82" t="s">
        <v>546</v>
      </c>
      <c r="Z58" s="82"/>
      <c r="AA58" s="66"/>
      <c r="AB58" s="69"/>
      <c r="AC58" s="82" t="s">
        <v>545</v>
      </c>
      <c r="AD58" s="82"/>
      <c r="AE58" s="66"/>
      <c r="AF58" s="24"/>
      <c r="AG58" s="82" t="s">
        <v>546</v>
      </c>
      <c r="AH58" s="82"/>
      <c r="AI58" s="66"/>
      <c r="AJ58" s="24"/>
      <c r="AK58" s="82" t="s">
        <v>545</v>
      </c>
      <c r="AL58" s="82"/>
      <c r="AM58" s="66"/>
      <c r="AN58" s="24"/>
      <c r="AO58" s="82" t="s">
        <v>546</v>
      </c>
      <c r="AP58" s="82"/>
      <c r="AQ58" s="66"/>
      <c r="AR58" s="24"/>
      <c r="AS58" s="82" t="s">
        <v>545</v>
      </c>
      <c r="AT58" s="82"/>
      <c r="AU58" s="66"/>
      <c r="AV58" s="24"/>
      <c r="AW58" s="82" t="s">
        <v>546</v>
      </c>
      <c r="AX58" s="82"/>
      <c r="AY58" s="66"/>
    </row>
    <row r="59" spans="1:51" x14ac:dyDescent="0.25">
      <c r="A59" s="13"/>
      <c r="B59" s="12"/>
      <c r="C59" s="12"/>
      <c r="D59" s="12"/>
      <c r="E59" s="12"/>
      <c r="F59" s="12"/>
      <c r="G59" s="12"/>
      <c r="H59" s="12"/>
      <c r="I59" s="12"/>
      <c r="J59" s="12"/>
      <c r="K59" s="12"/>
      <c r="L59" s="12"/>
      <c r="M59" s="12"/>
      <c r="N59" s="12"/>
      <c r="O59" s="12"/>
      <c r="P59" s="12"/>
      <c r="Q59" s="12"/>
      <c r="R59" s="12"/>
      <c r="S59" s="17"/>
      <c r="T59" s="17"/>
      <c r="U59" s="104"/>
      <c r="V59" s="104"/>
      <c r="W59" s="26"/>
      <c r="X59" s="17"/>
      <c r="Y59" s="104"/>
      <c r="Z59" s="104"/>
      <c r="AA59" s="26"/>
      <c r="AB59" s="101"/>
      <c r="AC59" s="104"/>
      <c r="AD59" s="104"/>
      <c r="AE59" s="26"/>
      <c r="AF59" s="17"/>
      <c r="AG59" s="104"/>
      <c r="AH59" s="104"/>
      <c r="AI59" s="26"/>
      <c r="AJ59" s="17"/>
      <c r="AK59" s="104"/>
      <c r="AL59" s="104"/>
      <c r="AM59" s="26"/>
      <c r="AN59" s="17"/>
      <c r="AO59" s="104"/>
      <c r="AP59" s="104"/>
      <c r="AQ59" s="26"/>
      <c r="AR59" s="17"/>
      <c r="AS59" s="104"/>
      <c r="AT59" s="104"/>
      <c r="AU59" s="26"/>
      <c r="AV59" s="17"/>
      <c r="AW59" s="104"/>
      <c r="AX59" s="104"/>
      <c r="AY59" s="26"/>
    </row>
    <row r="60" spans="1:51" x14ac:dyDescent="0.25">
      <c r="A60" s="13"/>
      <c r="B60" s="12"/>
      <c r="C60" s="12"/>
      <c r="D60" s="12"/>
      <c r="E60" s="12"/>
      <c r="F60" s="12"/>
      <c r="G60" s="12"/>
      <c r="H60" s="12"/>
      <c r="I60" s="12"/>
      <c r="J60" s="12"/>
      <c r="K60" s="12"/>
      <c r="L60" s="12"/>
      <c r="M60" s="12"/>
      <c r="N60" s="12"/>
      <c r="O60" s="12"/>
      <c r="P60" s="12"/>
      <c r="Q60" s="12"/>
      <c r="R60" s="12"/>
      <c r="S60" s="54" t="s">
        <v>592</v>
      </c>
      <c r="T60" s="30"/>
      <c r="U60" s="63"/>
      <c r="V60" s="63"/>
      <c r="W60" s="32"/>
      <c r="X60" s="30"/>
      <c r="Y60" s="63"/>
      <c r="Z60" s="63"/>
      <c r="AA60" s="32"/>
      <c r="AB60" s="120"/>
      <c r="AC60" s="63"/>
      <c r="AD60" s="63"/>
      <c r="AE60" s="32"/>
      <c r="AF60" s="30"/>
      <c r="AG60" s="63"/>
      <c r="AH60" s="63"/>
      <c r="AI60" s="32"/>
      <c r="AJ60" s="30"/>
      <c r="AK60" s="63"/>
      <c r="AL60" s="63"/>
      <c r="AM60" s="32"/>
      <c r="AN60" s="30"/>
      <c r="AO60" s="63"/>
      <c r="AP60" s="63"/>
      <c r="AQ60" s="32"/>
      <c r="AR60" s="30"/>
      <c r="AS60" s="63"/>
      <c r="AT60" s="63"/>
      <c r="AU60" s="32"/>
      <c r="AV60" s="30"/>
      <c r="AW60" s="63"/>
      <c r="AX60" s="63"/>
      <c r="AY60" s="32"/>
    </row>
    <row r="61" spans="1:51" x14ac:dyDescent="0.25">
      <c r="A61" s="13"/>
      <c r="B61" s="12"/>
      <c r="C61" s="12"/>
      <c r="D61" s="12"/>
      <c r="E61" s="12"/>
      <c r="F61" s="12"/>
      <c r="G61" s="12"/>
      <c r="H61" s="12"/>
      <c r="I61" s="12"/>
      <c r="J61" s="12"/>
      <c r="K61" s="12"/>
      <c r="L61" s="12"/>
      <c r="M61" s="12"/>
      <c r="N61" s="12"/>
      <c r="O61" s="12"/>
      <c r="P61" s="12"/>
      <c r="Q61" s="12"/>
      <c r="R61" s="12"/>
      <c r="S61" s="36" t="s">
        <v>548</v>
      </c>
      <c r="T61" s="17"/>
      <c r="U61" s="36" t="s">
        <v>336</v>
      </c>
      <c r="V61" s="35">
        <v>698</v>
      </c>
      <c r="W61" s="26"/>
      <c r="X61" s="17"/>
      <c r="Y61" s="36" t="s">
        <v>336</v>
      </c>
      <c r="Z61" s="35">
        <v>130</v>
      </c>
      <c r="AA61" s="26"/>
      <c r="AB61" s="101"/>
      <c r="AC61" s="36" t="s">
        <v>336</v>
      </c>
      <c r="AD61" s="37">
        <v>3595</v>
      </c>
      <c r="AE61" s="26"/>
      <c r="AF61" s="17"/>
      <c r="AG61" s="36" t="s">
        <v>336</v>
      </c>
      <c r="AH61" s="35">
        <v>560</v>
      </c>
      <c r="AI61" s="26"/>
      <c r="AJ61" s="17"/>
      <c r="AK61" s="36" t="s">
        <v>336</v>
      </c>
      <c r="AL61" s="37">
        <v>3647</v>
      </c>
      <c r="AM61" s="26"/>
      <c r="AN61" s="35"/>
      <c r="AO61" s="36" t="s">
        <v>336</v>
      </c>
      <c r="AP61" s="35">
        <v>678</v>
      </c>
      <c r="AQ61" s="26"/>
      <c r="AR61" s="35"/>
      <c r="AS61" s="36" t="s">
        <v>336</v>
      </c>
      <c r="AT61" s="37">
        <v>2982</v>
      </c>
      <c r="AU61" s="26"/>
      <c r="AV61" s="35"/>
      <c r="AW61" s="36" t="s">
        <v>336</v>
      </c>
      <c r="AX61" s="35">
        <v>654</v>
      </c>
      <c r="AY61" s="26"/>
    </row>
    <row r="62" spans="1:51" ht="26.25" x14ac:dyDescent="0.25">
      <c r="A62" s="13"/>
      <c r="B62" s="12"/>
      <c r="C62" s="12"/>
      <c r="D62" s="12"/>
      <c r="E62" s="12"/>
      <c r="F62" s="12"/>
      <c r="G62" s="12"/>
      <c r="H62" s="12"/>
      <c r="I62" s="12"/>
      <c r="J62" s="12"/>
      <c r="K62" s="12"/>
      <c r="L62" s="12"/>
      <c r="M62" s="12"/>
      <c r="N62" s="12"/>
      <c r="O62" s="12"/>
      <c r="P62" s="12"/>
      <c r="Q62" s="12"/>
      <c r="R62" s="12"/>
      <c r="S62" s="28" t="s">
        <v>549</v>
      </c>
      <c r="T62" s="30"/>
      <c r="U62" s="28"/>
      <c r="V62" s="41">
        <v>1178</v>
      </c>
      <c r="W62" s="32"/>
      <c r="X62" s="30"/>
      <c r="Y62" s="28"/>
      <c r="Z62" s="40">
        <v>495</v>
      </c>
      <c r="AA62" s="32"/>
      <c r="AB62" s="120"/>
      <c r="AC62" s="28"/>
      <c r="AD62" s="41">
        <v>5216</v>
      </c>
      <c r="AE62" s="32"/>
      <c r="AF62" s="30"/>
      <c r="AG62" s="28"/>
      <c r="AH62" s="41">
        <v>2453</v>
      </c>
      <c r="AI62" s="32"/>
      <c r="AJ62" s="30"/>
      <c r="AK62" s="28"/>
      <c r="AL62" s="41">
        <v>6096</v>
      </c>
      <c r="AM62" s="32"/>
      <c r="AN62" s="40"/>
      <c r="AO62" s="28"/>
      <c r="AP62" s="41">
        <v>3096</v>
      </c>
      <c r="AQ62" s="32"/>
      <c r="AR62" s="40"/>
      <c r="AS62" s="28"/>
      <c r="AT62" s="41">
        <v>5806</v>
      </c>
      <c r="AU62" s="32"/>
      <c r="AV62" s="40"/>
      <c r="AW62" s="28"/>
      <c r="AX62" s="41">
        <v>3262</v>
      </c>
      <c r="AY62" s="32"/>
    </row>
    <row r="63" spans="1:51" x14ac:dyDescent="0.25">
      <c r="A63" s="13"/>
      <c r="B63" s="12"/>
      <c r="C63" s="12"/>
      <c r="D63" s="12"/>
      <c r="E63" s="12"/>
      <c r="F63" s="12"/>
      <c r="G63" s="12"/>
      <c r="H63" s="12"/>
      <c r="I63" s="12"/>
      <c r="J63" s="12"/>
      <c r="K63" s="12"/>
      <c r="L63" s="12"/>
      <c r="M63" s="12"/>
      <c r="N63" s="12"/>
      <c r="O63" s="12"/>
      <c r="P63" s="12"/>
      <c r="Q63" s="12"/>
      <c r="R63" s="12"/>
      <c r="S63" s="36" t="s">
        <v>550</v>
      </c>
      <c r="T63" s="17"/>
      <c r="U63" s="36"/>
      <c r="V63" s="35" t="s">
        <v>593</v>
      </c>
      <c r="W63" s="26" t="s">
        <v>343</v>
      </c>
      <c r="X63" s="17"/>
      <c r="Y63" s="36"/>
      <c r="Z63" s="35" t="s">
        <v>594</v>
      </c>
      <c r="AA63" s="26" t="s">
        <v>343</v>
      </c>
      <c r="AB63" s="101"/>
      <c r="AC63" s="36"/>
      <c r="AD63" s="35" t="s">
        <v>595</v>
      </c>
      <c r="AE63" s="26" t="s">
        <v>343</v>
      </c>
      <c r="AF63" s="17"/>
      <c r="AG63" s="36"/>
      <c r="AH63" s="35" t="s">
        <v>596</v>
      </c>
      <c r="AI63" s="26" t="s">
        <v>343</v>
      </c>
      <c r="AJ63" s="17"/>
      <c r="AK63" s="36"/>
      <c r="AL63" s="35" t="s">
        <v>597</v>
      </c>
      <c r="AM63" s="26" t="s">
        <v>343</v>
      </c>
      <c r="AN63" s="35"/>
      <c r="AO63" s="36"/>
      <c r="AP63" s="35" t="s">
        <v>598</v>
      </c>
      <c r="AQ63" s="26" t="s">
        <v>343</v>
      </c>
      <c r="AR63" s="35"/>
      <c r="AS63" s="36"/>
      <c r="AT63" s="35" t="s">
        <v>599</v>
      </c>
      <c r="AU63" s="26" t="s">
        <v>343</v>
      </c>
      <c r="AV63" s="35"/>
      <c r="AW63" s="36"/>
      <c r="AX63" s="35" t="s">
        <v>600</v>
      </c>
      <c r="AY63" s="26" t="s">
        <v>343</v>
      </c>
    </row>
    <row r="64" spans="1:51" x14ac:dyDescent="0.25">
      <c r="A64" s="13"/>
      <c r="B64" s="12"/>
      <c r="C64" s="12"/>
      <c r="D64" s="12"/>
      <c r="E64" s="12"/>
      <c r="F64" s="12"/>
      <c r="G64" s="12"/>
      <c r="H64" s="12"/>
      <c r="I64" s="12"/>
      <c r="J64" s="12"/>
      <c r="K64" s="12"/>
      <c r="L64" s="12"/>
      <c r="M64" s="12"/>
      <c r="N64" s="12"/>
      <c r="O64" s="12"/>
      <c r="P64" s="12"/>
      <c r="Q64" s="12"/>
      <c r="R64" s="12"/>
      <c r="S64" s="28" t="s">
        <v>555</v>
      </c>
      <c r="T64" s="30"/>
      <c r="U64" s="28"/>
      <c r="V64" s="40" t="s">
        <v>409</v>
      </c>
      <c r="W64" s="32"/>
      <c r="X64" s="30"/>
      <c r="Y64" s="28"/>
      <c r="Z64" s="40" t="s">
        <v>409</v>
      </c>
      <c r="AA64" s="32"/>
      <c r="AB64" s="120"/>
      <c r="AC64" s="28"/>
      <c r="AD64" s="40">
        <v>77</v>
      </c>
      <c r="AE64" s="32"/>
      <c r="AF64" s="30"/>
      <c r="AG64" s="28"/>
      <c r="AH64" s="40" t="s">
        <v>409</v>
      </c>
      <c r="AI64" s="32"/>
      <c r="AJ64" s="30"/>
      <c r="AK64" s="28"/>
      <c r="AL64" s="40">
        <v>93</v>
      </c>
      <c r="AM64" s="32"/>
      <c r="AN64" s="40"/>
      <c r="AO64" s="28"/>
      <c r="AP64" s="40" t="s">
        <v>409</v>
      </c>
      <c r="AQ64" s="32"/>
      <c r="AR64" s="40"/>
      <c r="AS64" s="28"/>
      <c r="AT64" s="40">
        <v>54</v>
      </c>
      <c r="AU64" s="32"/>
      <c r="AV64" s="40"/>
      <c r="AW64" s="28"/>
      <c r="AX64" s="40" t="s">
        <v>409</v>
      </c>
      <c r="AY64" s="32"/>
    </row>
    <row r="65" spans="1:51" x14ac:dyDescent="0.25">
      <c r="A65" s="13"/>
      <c r="B65" s="12"/>
      <c r="C65" s="12"/>
      <c r="D65" s="12"/>
      <c r="E65" s="12"/>
      <c r="F65" s="12"/>
      <c r="G65" s="12"/>
      <c r="H65" s="12"/>
      <c r="I65" s="12"/>
      <c r="J65" s="12"/>
      <c r="K65" s="12"/>
      <c r="L65" s="12"/>
      <c r="M65" s="12"/>
      <c r="N65" s="12"/>
      <c r="O65" s="12"/>
      <c r="P65" s="12"/>
      <c r="Q65" s="12"/>
      <c r="R65" s="12"/>
      <c r="S65" s="36" t="s">
        <v>556</v>
      </c>
      <c r="T65" s="17"/>
      <c r="U65" s="36"/>
      <c r="V65" s="35" t="s">
        <v>409</v>
      </c>
      <c r="W65" s="26"/>
      <c r="X65" s="17"/>
      <c r="Y65" s="36"/>
      <c r="Z65" s="35" t="s">
        <v>409</v>
      </c>
      <c r="AA65" s="26"/>
      <c r="AB65" s="74"/>
      <c r="AC65" s="36"/>
      <c r="AD65" s="37">
        <v>1654</v>
      </c>
      <c r="AE65" s="26"/>
      <c r="AF65" s="35"/>
      <c r="AG65" s="36"/>
      <c r="AH65" s="35">
        <v>433</v>
      </c>
      <c r="AI65" s="26"/>
      <c r="AJ65" s="35"/>
      <c r="AK65" s="36"/>
      <c r="AL65" s="35">
        <v>601</v>
      </c>
      <c r="AM65" s="26"/>
      <c r="AN65" s="35"/>
      <c r="AO65" s="36"/>
      <c r="AP65" s="35">
        <v>508</v>
      </c>
      <c r="AQ65" s="26"/>
      <c r="AR65" s="35"/>
      <c r="AS65" s="36"/>
      <c r="AT65" s="35" t="s">
        <v>601</v>
      </c>
      <c r="AU65" s="26" t="s">
        <v>343</v>
      </c>
      <c r="AV65" s="35"/>
      <c r="AW65" s="36"/>
      <c r="AX65" s="35">
        <v>90</v>
      </c>
      <c r="AY65" s="26"/>
    </row>
    <row r="66" spans="1:51" ht="15.75" thickBot="1" x14ac:dyDescent="0.3">
      <c r="A66" s="13"/>
      <c r="B66" s="12"/>
      <c r="C66" s="12"/>
      <c r="D66" s="12"/>
      <c r="E66" s="12"/>
      <c r="F66" s="12"/>
      <c r="G66" s="12"/>
      <c r="H66" s="12"/>
      <c r="I66" s="12"/>
      <c r="J66" s="12"/>
      <c r="K66" s="12"/>
      <c r="L66" s="12"/>
      <c r="M66" s="12"/>
      <c r="N66" s="12"/>
      <c r="O66" s="12"/>
      <c r="P66" s="12"/>
      <c r="Q66" s="12"/>
      <c r="R66" s="12"/>
      <c r="S66" s="28" t="s">
        <v>602</v>
      </c>
      <c r="T66" s="30"/>
      <c r="U66" s="43"/>
      <c r="V66" s="44" t="s">
        <v>603</v>
      </c>
      <c r="W66" s="46" t="s">
        <v>343</v>
      </c>
      <c r="X66" s="30"/>
      <c r="Y66" s="43"/>
      <c r="Z66" s="44" t="s">
        <v>604</v>
      </c>
      <c r="AA66" s="46" t="s">
        <v>343</v>
      </c>
      <c r="AB66" s="73"/>
      <c r="AC66" s="43"/>
      <c r="AD66" s="44" t="s">
        <v>409</v>
      </c>
      <c r="AE66" s="46"/>
      <c r="AF66" s="40"/>
      <c r="AG66" s="43"/>
      <c r="AH66" s="44" t="s">
        <v>409</v>
      </c>
      <c r="AI66" s="46"/>
      <c r="AJ66" s="40"/>
      <c r="AK66" s="43"/>
      <c r="AL66" s="44" t="s">
        <v>409</v>
      </c>
      <c r="AM66" s="46"/>
      <c r="AN66" s="40"/>
      <c r="AO66" s="43"/>
      <c r="AP66" s="44">
        <v>68</v>
      </c>
      <c r="AQ66" s="46"/>
      <c r="AR66" s="40"/>
      <c r="AS66" s="43"/>
      <c r="AT66" s="44" t="s">
        <v>409</v>
      </c>
      <c r="AU66" s="46"/>
      <c r="AV66" s="40"/>
      <c r="AW66" s="43"/>
      <c r="AX66" s="44" t="s">
        <v>409</v>
      </c>
      <c r="AY66" s="46"/>
    </row>
    <row r="67" spans="1:51" ht="15.75" thickBot="1" x14ac:dyDescent="0.3">
      <c r="A67" s="13"/>
      <c r="B67" s="12"/>
      <c r="C67" s="12"/>
      <c r="D67" s="12"/>
      <c r="E67" s="12"/>
      <c r="F67" s="12"/>
      <c r="G67" s="12"/>
      <c r="H67" s="12"/>
      <c r="I67" s="12"/>
      <c r="J67" s="12"/>
      <c r="K67" s="12"/>
      <c r="L67" s="12"/>
      <c r="M67" s="12"/>
      <c r="N67" s="12"/>
      <c r="O67" s="12"/>
      <c r="P67" s="12"/>
      <c r="Q67" s="12"/>
      <c r="R67" s="12"/>
      <c r="S67" s="36" t="s">
        <v>557</v>
      </c>
      <c r="T67" s="17"/>
      <c r="U67" s="48" t="s">
        <v>336</v>
      </c>
      <c r="V67" s="102" t="s">
        <v>605</v>
      </c>
      <c r="W67" s="51" t="s">
        <v>343</v>
      </c>
      <c r="X67" s="17"/>
      <c r="Y67" s="48" t="s">
        <v>336</v>
      </c>
      <c r="Z67" s="102" t="s">
        <v>606</v>
      </c>
      <c r="AA67" s="51" t="s">
        <v>343</v>
      </c>
      <c r="AB67" s="101"/>
      <c r="AC67" s="48" t="s">
        <v>336</v>
      </c>
      <c r="AD67" s="49">
        <v>3910</v>
      </c>
      <c r="AE67" s="51"/>
      <c r="AF67" s="17"/>
      <c r="AG67" s="48" t="s">
        <v>336</v>
      </c>
      <c r="AH67" s="102" t="s">
        <v>607</v>
      </c>
      <c r="AI67" s="51" t="s">
        <v>343</v>
      </c>
      <c r="AJ67" s="17"/>
      <c r="AK67" s="48" t="s">
        <v>336</v>
      </c>
      <c r="AL67" s="49">
        <v>3107</v>
      </c>
      <c r="AM67" s="51"/>
      <c r="AN67" s="17"/>
      <c r="AO67" s="48" t="s">
        <v>336</v>
      </c>
      <c r="AP67" s="102" t="s">
        <v>608</v>
      </c>
      <c r="AQ67" s="51" t="s">
        <v>343</v>
      </c>
      <c r="AR67" s="17"/>
      <c r="AS67" s="48" t="s">
        <v>336</v>
      </c>
      <c r="AT67" s="49">
        <v>1684</v>
      </c>
      <c r="AU67" s="51"/>
      <c r="AV67" s="17"/>
      <c r="AW67" s="48" t="s">
        <v>336</v>
      </c>
      <c r="AX67" s="102" t="s">
        <v>609</v>
      </c>
      <c r="AY67" s="51" t="s">
        <v>343</v>
      </c>
    </row>
    <row r="68" spans="1:51" ht="15.75" thickTop="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row>
    <row r="69" spans="1:51" ht="15.75" thickBot="1" x14ac:dyDescent="0.3">
      <c r="A69" s="13"/>
      <c r="B69" s="12"/>
      <c r="C69" s="12"/>
      <c r="D69" s="12"/>
      <c r="E69" s="12"/>
      <c r="F69" s="12"/>
      <c r="G69" s="12"/>
      <c r="H69" s="12"/>
      <c r="I69" s="12"/>
      <c r="J69" s="12"/>
      <c r="K69" s="12"/>
      <c r="L69" s="12"/>
      <c r="M69" s="12"/>
      <c r="N69" s="12"/>
      <c r="O69" s="12"/>
      <c r="P69" s="12"/>
      <c r="Q69" s="12"/>
      <c r="R69" s="12"/>
      <c r="S69" s="17"/>
      <c r="T69" s="24"/>
      <c r="U69" s="82" t="s">
        <v>588</v>
      </c>
      <c r="V69" s="82"/>
      <c r="W69" s="82"/>
      <c r="X69" s="82"/>
      <c r="Y69" s="82"/>
      <c r="Z69" s="82"/>
      <c r="AA69" s="66"/>
      <c r="AB69" s="69"/>
      <c r="AC69" s="82" t="s">
        <v>589</v>
      </c>
      <c r="AD69" s="82"/>
      <c r="AE69" s="82"/>
      <c r="AF69" s="82"/>
      <c r="AG69" s="82"/>
      <c r="AH69" s="82"/>
      <c r="AI69" s="66"/>
      <c r="AJ69" s="24"/>
      <c r="AK69" s="82" t="s">
        <v>590</v>
      </c>
      <c r="AL69" s="82"/>
      <c r="AM69" s="82"/>
      <c r="AN69" s="82"/>
      <c r="AO69" s="82"/>
      <c r="AP69" s="82"/>
      <c r="AQ69" s="66"/>
      <c r="AR69" s="24"/>
      <c r="AS69" s="82" t="s">
        <v>591</v>
      </c>
      <c r="AT69" s="82"/>
      <c r="AU69" s="82"/>
      <c r="AV69" s="82"/>
      <c r="AW69" s="82"/>
      <c r="AX69" s="82"/>
      <c r="AY69" s="66"/>
    </row>
    <row r="70" spans="1:51" x14ac:dyDescent="0.25">
      <c r="A70" s="13"/>
      <c r="B70" s="12"/>
      <c r="C70" s="12"/>
      <c r="D70" s="12"/>
      <c r="E70" s="12"/>
      <c r="F70" s="12"/>
      <c r="G70" s="12"/>
      <c r="H70" s="12"/>
      <c r="I70" s="12"/>
      <c r="J70" s="12"/>
      <c r="K70" s="12"/>
      <c r="L70" s="12"/>
      <c r="M70" s="12"/>
      <c r="N70" s="12"/>
      <c r="O70" s="12"/>
      <c r="P70" s="12"/>
      <c r="Q70" s="12"/>
      <c r="R70" s="12"/>
      <c r="S70" s="17"/>
      <c r="T70" s="70"/>
      <c r="U70" s="75" t="s">
        <v>542</v>
      </c>
      <c r="V70" s="75"/>
      <c r="W70" s="75"/>
      <c r="X70" s="75"/>
      <c r="Y70" s="75"/>
      <c r="Z70" s="75"/>
      <c r="AA70" s="26"/>
      <c r="AB70" s="72"/>
      <c r="AC70" s="75" t="s">
        <v>543</v>
      </c>
      <c r="AD70" s="75"/>
      <c r="AE70" s="75"/>
      <c r="AF70" s="75"/>
      <c r="AG70" s="75"/>
      <c r="AH70" s="75"/>
      <c r="AI70" s="26"/>
      <c r="AJ70" s="70"/>
      <c r="AK70" s="75" t="s">
        <v>543</v>
      </c>
      <c r="AL70" s="75"/>
      <c r="AM70" s="75"/>
      <c r="AN70" s="75"/>
      <c r="AO70" s="75"/>
      <c r="AP70" s="75"/>
      <c r="AQ70" s="26"/>
      <c r="AR70" s="70"/>
      <c r="AS70" s="75" t="s">
        <v>543</v>
      </c>
      <c r="AT70" s="75"/>
      <c r="AU70" s="75"/>
      <c r="AV70" s="75"/>
      <c r="AW70" s="75"/>
      <c r="AX70" s="75"/>
      <c r="AY70" s="26"/>
    </row>
    <row r="71" spans="1:51" x14ac:dyDescent="0.25">
      <c r="A71" s="13"/>
      <c r="B71" s="12"/>
      <c r="C71" s="12"/>
      <c r="D71" s="12"/>
      <c r="E71" s="12"/>
      <c r="F71" s="12"/>
      <c r="G71" s="12"/>
      <c r="H71" s="12"/>
      <c r="I71" s="12"/>
      <c r="J71" s="12"/>
      <c r="K71" s="12"/>
      <c r="L71" s="12"/>
      <c r="M71" s="12"/>
      <c r="N71" s="12"/>
      <c r="O71" s="12"/>
      <c r="P71" s="12"/>
      <c r="Q71" s="12"/>
      <c r="R71" s="12"/>
      <c r="S71" s="17"/>
      <c r="T71" s="17"/>
      <c r="U71" s="22"/>
      <c r="V71" s="22"/>
      <c r="W71" s="26"/>
      <c r="X71" s="17"/>
      <c r="Y71" s="22"/>
      <c r="Z71" s="22"/>
      <c r="AA71" s="26"/>
      <c r="AB71" s="101"/>
      <c r="AC71" s="22"/>
      <c r="AD71" s="22"/>
      <c r="AE71" s="26"/>
      <c r="AF71" s="17"/>
      <c r="AG71" s="22"/>
      <c r="AH71" s="22"/>
      <c r="AI71" s="26"/>
      <c r="AJ71" s="17"/>
      <c r="AK71" s="22"/>
      <c r="AL71" s="22"/>
      <c r="AM71" s="26"/>
      <c r="AN71" s="17"/>
      <c r="AO71" s="22"/>
      <c r="AP71" s="22"/>
      <c r="AQ71" s="26"/>
      <c r="AR71" s="17"/>
      <c r="AS71" s="22"/>
      <c r="AT71" s="22"/>
      <c r="AU71" s="26"/>
      <c r="AV71" s="17"/>
      <c r="AW71" s="22"/>
      <c r="AX71" s="22"/>
      <c r="AY71" s="26"/>
    </row>
    <row r="72" spans="1:51" ht="15.75" thickBot="1" x14ac:dyDescent="0.3">
      <c r="A72" s="13"/>
      <c r="B72" s="12"/>
      <c r="C72" s="12"/>
      <c r="D72" s="12"/>
      <c r="E72" s="12"/>
      <c r="F72" s="12"/>
      <c r="G72" s="12"/>
      <c r="H72" s="12"/>
      <c r="I72" s="12"/>
      <c r="J72" s="12"/>
      <c r="K72" s="12"/>
      <c r="L72" s="12"/>
      <c r="M72" s="12"/>
      <c r="N72" s="12"/>
      <c r="O72" s="12"/>
      <c r="P72" s="12"/>
      <c r="Q72" s="12"/>
      <c r="R72" s="12"/>
      <c r="S72" s="15" t="s">
        <v>560</v>
      </c>
      <c r="T72" s="24"/>
      <c r="U72" s="82" t="s">
        <v>545</v>
      </c>
      <c r="V72" s="82"/>
      <c r="W72" s="66"/>
      <c r="X72" s="24"/>
      <c r="Y72" s="82" t="s">
        <v>546</v>
      </c>
      <c r="Z72" s="82"/>
      <c r="AA72" s="66"/>
      <c r="AB72" s="69"/>
      <c r="AC72" s="82" t="s">
        <v>545</v>
      </c>
      <c r="AD72" s="82"/>
      <c r="AE72" s="66"/>
      <c r="AF72" s="24"/>
      <c r="AG72" s="82" t="s">
        <v>546</v>
      </c>
      <c r="AH72" s="82"/>
      <c r="AI72" s="66"/>
      <c r="AJ72" s="24"/>
      <c r="AK72" s="82" t="s">
        <v>545</v>
      </c>
      <c r="AL72" s="82"/>
      <c r="AM72" s="66"/>
      <c r="AN72" s="24"/>
      <c r="AO72" s="82" t="s">
        <v>546</v>
      </c>
      <c r="AP72" s="82"/>
      <c r="AQ72" s="66"/>
      <c r="AR72" s="24"/>
      <c r="AS72" s="82" t="s">
        <v>545</v>
      </c>
      <c r="AT72" s="82"/>
      <c r="AU72" s="66"/>
      <c r="AV72" s="24"/>
      <c r="AW72" s="82" t="s">
        <v>546</v>
      </c>
      <c r="AX72" s="82"/>
      <c r="AY72" s="66"/>
    </row>
    <row r="73" spans="1:51" x14ac:dyDescent="0.25">
      <c r="A73" s="13"/>
      <c r="B73" s="12"/>
      <c r="C73" s="12"/>
      <c r="D73" s="12"/>
      <c r="E73" s="12"/>
      <c r="F73" s="12"/>
      <c r="G73" s="12"/>
      <c r="H73" s="12"/>
      <c r="I73" s="12"/>
      <c r="J73" s="12"/>
      <c r="K73" s="12"/>
      <c r="L73" s="12"/>
      <c r="M73" s="12"/>
      <c r="N73" s="12"/>
      <c r="O73" s="12"/>
      <c r="P73" s="12"/>
      <c r="Q73" s="12"/>
      <c r="R73" s="12"/>
      <c r="S73" s="17"/>
      <c r="T73" s="17"/>
      <c r="U73" s="104"/>
      <c r="V73" s="104"/>
      <c r="W73" s="26"/>
      <c r="X73" s="17"/>
      <c r="Y73" s="104"/>
      <c r="Z73" s="104"/>
      <c r="AA73" s="26"/>
      <c r="AB73" s="101"/>
      <c r="AC73" s="104"/>
      <c r="AD73" s="104"/>
      <c r="AE73" s="26"/>
      <c r="AF73" s="17"/>
      <c r="AG73" s="104"/>
      <c r="AH73" s="104"/>
      <c r="AI73" s="26"/>
      <c r="AJ73" s="17"/>
      <c r="AK73" s="104"/>
      <c r="AL73" s="104"/>
      <c r="AM73" s="26"/>
      <c r="AN73" s="17"/>
      <c r="AO73" s="104"/>
      <c r="AP73" s="104"/>
      <c r="AQ73" s="26"/>
      <c r="AR73" s="17"/>
      <c r="AS73" s="104"/>
      <c r="AT73" s="104"/>
      <c r="AU73" s="26"/>
      <c r="AV73" s="17"/>
      <c r="AW73" s="104"/>
      <c r="AX73" s="104"/>
      <c r="AY73" s="26"/>
    </row>
    <row r="74" spans="1:51" x14ac:dyDescent="0.25">
      <c r="A74" s="13"/>
      <c r="B74" s="12"/>
      <c r="C74" s="12"/>
      <c r="D74" s="12"/>
      <c r="E74" s="12"/>
      <c r="F74" s="12"/>
      <c r="G74" s="12"/>
      <c r="H74" s="12"/>
      <c r="I74" s="12"/>
      <c r="J74" s="12"/>
      <c r="K74" s="12"/>
      <c r="L74" s="12"/>
      <c r="M74" s="12"/>
      <c r="N74" s="12"/>
      <c r="O74" s="12"/>
      <c r="P74" s="12"/>
      <c r="Q74" s="12"/>
      <c r="R74" s="12"/>
      <c r="S74" s="54" t="s">
        <v>592</v>
      </c>
      <c r="T74" s="30"/>
      <c r="U74" s="63"/>
      <c r="V74" s="63"/>
      <c r="W74" s="32"/>
      <c r="X74" s="30"/>
      <c r="Y74" s="63"/>
      <c r="Z74" s="63"/>
      <c r="AA74" s="32"/>
      <c r="AB74" s="120"/>
      <c r="AC74" s="63"/>
      <c r="AD74" s="63"/>
      <c r="AE74" s="32"/>
      <c r="AF74" s="30"/>
      <c r="AG74" s="63"/>
      <c r="AH74" s="63"/>
      <c r="AI74" s="32"/>
      <c r="AJ74" s="30"/>
      <c r="AK74" s="63"/>
      <c r="AL74" s="63"/>
      <c r="AM74" s="32"/>
      <c r="AN74" s="30"/>
      <c r="AO74" s="63"/>
      <c r="AP74" s="63"/>
      <c r="AQ74" s="32"/>
      <c r="AR74" s="30"/>
      <c r="AS74" s="63"/>
      <c r="AT74" s="63"/>
      <c r="AU74" s="32"/>
      <c r="AV74" s="30"/>
      <c r="AW74" s="63"/>
      <c r="AX74" s="63"/>
      <c r="AY74" s="32"/>
    </row>
    <row r="75" spans="1:51" x14ac:dyDescent="0.25">
      <c r="A75" s="13"/>
      <c r="B75" s="12"/>
      <c r="C75" s="12"/>
      <c r="D75" s="12"/>
      <c r="E75" s="12"/>
      <c r="F75" s="12"/>
      <c r="G75" s="12"/>
      <c r="H75" s="12"/>
      <c r="I75" s="12"/>
      <c r="J75" s="12"/>
      <c r="K75" s="12"/>
      <c r="L75" s="12"/>
      <c r="M75" s="12"/>
      <c r="N75" s="12"/>
      <c r="O75" s="12"/>
      <c r="P75" s="12"/>
      <c r="Q75" s="12"/>
      <c r="R75" s="12"/>
      <c r="S75" s="36" t="s">
        <v>548</v>
      </c>
      <c r="T75" s="17"/>
      <c r="U75" s="36" t="s">
        <v>336</v>
      </c>
      <c r="V75" s="35">
        <v>11</v>
      </c>
      <c r="W75" s="26"/>
      <c r="X75" s="17"/>
      <c r="Y75" s="36" t="s">
        <v>336</v>
      </c>
      <c r="Z75" s="35">
        <v>5</v>
      </c>
      <c r="AA75" s="26"/>
      <c r="AB75" s="101"/>
      <c r="AC75" s="36" t="s">
        <v>336</v>
      </c>
      <c r="AD75" s="35">
        <v>60</v>
      </c>
      <c r="AE75" s="26"/>
      <c r="AF75" s="17"/>
      <c r="AG75" s="36" t="s">
        <v>336</v>
      </c>
      <c r="AH75" s="35">
        <v>35</v>
      </c>
      <c r="AI75" s="26"/>
      <c r="AJ75" s="17"/>
      <c r="AK75" s="36" t="s">
        <v>336</v>
      </c>
      <c r="AL75" s="35">
        <v>65</v>
      </c>
      <c r="AM75" s="26"/>
      <c r="AN75" s="35"/>
      <c r="AO75" s="36" t="s">
        <v>336</v>
      </c>
      <c r="AP75" s="35" t="s">
        <v>409</v>
      </c>
      <c r="AQ75" s="26"/>
      <c r="AR75" s="35"/>
      <c r="AS75" s="36" t="s">
        <v>336</v>
      </c>
      <c r="AT75" s="35">
        <v>99</v>
      </c>
      <c r="AU75" s="26"/>
      <c r="AV75" s="35"/>
      <c r="AW75" s="36" t="s">
        <v>336</v>
      </c>
      <c r="AX75" s="35" t="s">
        <v>409</v>
      </c>
      <c r="AY75" s="26"/>
    </row>
    <row r="76" spans="1:51" ht="26.25" x14ac:dyDescent="0.25">
      <c r="A76" s="13"/>
      <c r="B76" s="12"/>
      <c r="C76" s="12"/>
      <c r="D76" s="12"/>
      <c r="E76" s="12"/>
      <c r="F76" s="12"/>
      <c r="G76" s="12"/>
      <c r="H76" s="12"/>
      <c r="I76" s="12"/>
      <c r="J76" s="12"/>
      <c r="K76" s="12"/>
      <c r="L76" s="12"/>
      <c r="M76" s="12"/>
      <c r="N76" s="12"/>
      <c r="O76" s="12"/>
      <c r="P76" s="12"/>
      <c r="Q76" s="12"/>
      <c r="R76" s="12"/>
      <c r="S76" s="28" t="s">
        <v>549</v>
      </c>
      <c r="T76" s="30"/>
      <c r="U76" s="28"/>
      <c r="V76" s="40">
        <v>54</v>
      </c>
      <c r="W76" s="32"/>
      <c r="X76" s="30"/>
      <c r="Y76" s="28"/>
      <c r="Z76" s="40">
        <v>6</v>
      </c>
      <c r="AA76" s="32"/>
      <c r="AB76" s="120"/>
      <c r="AC76" s="28"/>
      <c r="AD76" s="40">
        <v>243</v>
      </c>
      <c r="AE76" s="32"/>
      <c r="AF76" s="30"/>
      <c r="AG76" s="28"/>
      <c r="AH76" s="40">
        <v>31</v>
      </c>
      <c r="AI76" s="32"/>
      <c r="AJ76" s="30"/>
      <c r="AK76" s="28"/>
      <c r="AL76" s="40">
        <v>305</v>
      </c>
      <c r="AM76" s="32"/>
      <c r="AN76" s="40"/>
      <c r="AO76" s="28"/>
      <c r="AP76" s="40" t="s">
        <v>409</v>
      </c>
      <c r="AQ76" s="32"/>
      <c r="AR76" s="40"/>
      <c r="AS76" s="28"/>
      <c r="AT76" s="40">
        <v>398</v>
      </c>
      <c r="AU76" s="32"/>
      <c r="AV76" s="40"/>
      <c r="AW76" s="28"/>
      <c r="AX76" s="40" t="s">
        <v>409</v>
      </c>
      <c r="AY76" s="32"/>
    </row>
    <row r="77" spans="1:51" ht="15.75" thickBot="1" x14ac:dyDescent="0.3">
      <c r="A77" s="13"/>
      <c r="B77" s="12"/>
      <c r="C77" s="12"/>
      <c r="D77" s="12"/>
      <c r="E77" s="12"/>
      <c r="F77" s="12"/>
      <c r="G77" s="12"/>
      <c r="H77" s="12"/>
      <c r="I77" s="12"/>
      <c r="J77" s="12"/>
      <c r="K77" s="12"/>
      <c r="L77" s="12"/>
      <c r="M77" s="12"/>
      <c r="N77" s="12"/>
      <c r="O77" s="12"/>
      <c r="P77" s="12"/>
      <c r="Q77" s="12"/>
      <c r="R77" s="12"/>
      <c r="S77" s="36" t="s">
        <v>555</v>
      </c>
      <c r="T77" s="17"/>
      <c r="U77" s="55"/>
      <c r="V77" s="57" t="s">
        <v>409</v>
      </c>
      <c r="W77" s="59"/>
      <c r="X77" s="17"/>
      <c r="Y77" s="55"/>
      <c r="Z77" s="57" t="s">
        <v>409</v>
      </c>
      <c r="AA77" s="59"/>
      <c r="AB77" s="74"/>
      <c r="AC77" s="55"/>
      <c r="AD77" s="57" t="s">
        <v>610</v>
      </c>
      <c r="AE77" s="59" t="s">
        <v>343</v>
      </c>
      <c r="AF77" s="35"/>
      <c r="AG77" s="55"/>
      <c r="AH77" s="57">
        <v>24</v>
      </c>
      <c r="AI77" s="59"/>
      <c r="AJ77" s="35"/>
      <c r="AK77" s="55"/>
      <c r="AL77" s="57" t="s">
        <v>611</v>
      </c>
      <c r="AM77" s="59" t="s">
        <v>343</v>
      </c>
      <c r="AN77" s="35"/>
      <c r="AO77" s="55"/>
      <c r="AP77" s="57" t="s">
        <v>409</v>
      </c>
      <c r="AQ77" s="59"/>
      <c r="AR77" s="35"/>
      <c r="AS77" s="55"/>
      <c r="AT77" s="57" t="s">
        <v>409</v>
      </c>
      <c r="AU77" s="59"/>
      <c r="AV77" s="35"/>
      <c r="AW77" s="55"/>
      <c r="AX77" s="57" t="s">
        <v>409</v>
      </c>
      <c r="AY77" s="59"/>
    </row>
    <row r="78" spans="1:51" ht="15.75" thickBot="1" x14ac:dyDescent="0.3">
      <c r="A78" s="13"/>
      <c r="B78" s="12"/>
      <c r="C78" s="12"/>
      <c r="D78" s="12"/>
      <c r="E78" s="12"/>
      <c r="F78" s="12"/>
      <c r="G78" s="12"/>
      <c r="H78" s="12"/>
      <c r="I78" s="12"/>
      <c r="J78" s="12"/>
      <c r="K78" s="12"/>
      <c r="L78" s="12"/>
      <c r="M78" s="12"/>
      <c r="N78" s="12"/>
      <c r="O78" s="12"/>
      <c r="P78" s="12"/>
      <c r="Q78" s="12"/>
      <c r="R78" s="12"/>
      <c r="S78" s="28" t="s">
        <v>612</v>
      </c>
      <c r="T78" s="30"/>
      <c r="U78" s="60" t="s">
        <v>336</v>
      </c>
      <c r="V78" s="89">
        <v>65</v>
      </c>
      <c r="W78" s="62"/>
      <c r="X78" s="30"/>
      <c r="Y78" s="60" t="s">
        <v>336</v>
      </c>
      <c r="Z78" s="89">
        <v>11</v>
      </c>
      <c r="AA78" s="62"/>
      <c r="AB78" s="120"/>
      <c r="AC78" s="60" t="s">
        <v>336</v>
      </c>
      <c r="AD78" s="89">
        <v>186</v>
      </c>
      <c r="AE78" s="62"/>
      <c r="AF78" s="30"/>
      <c r="AG78" s="60" t="s">
        <v>336</v>
      </c>
      <c r="AH78" s="89">
        <v>90</v>
      </c>
      <c r="AI78" s="62"/>
      <c r="AJ78" s="30"/>
      <c r="AK78" s="60" t="s">
        <v>336</v>
      </c>
      <c r="AL78" s="89">
        <v>230</v>
      </c>
      <c r="AM78" s="62"/>
      <c r="AN78" s="30"/>
      <c r="AO78" s="60" t="s">
        <v>336</v>
      </c>
      <c r="AP78" s="89" t="s">
        <v>409</v>
      </c>
      <c r="AQ78" s="62"/>
      <c r="AR78" s="30"/>
      <c r="AS78" s="60" t="s">
        <v>336</v>
      </c>
      <c r="AT78" s="89">
        <v>497</v>
      </c>
      <c r="AU78" s="62"/>
      <c r="AV78" s="30"/>
      <c r="AW78" s="60" t="s">
        <v>336</v>
      </c>
      <c r="AX78" s="89" t="s">
        <v>409</v>
      </c>
      <c r="AY78" s="62"/>
    </row>
    <row r="79" spans="1:51" ht="15.75" thickTop="1"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c r="AT79" s="12"/>
      <c r="AU79" s="12"/>
      <c r="AV79" s="12"/>
      <c r="AW79" s="12"/>
      <c r="AX79" s="12"/>
      <c r="AY79" s="12"/>
    </row>
    <row r="80" spans="1:51" x14ac:dyDescent="0.25">
      <c r="A80" s="13"/>
      <c r="B80" s="12"/>
      <c r="C80" s="12"/>
      <c r="D80" s="12"/>
      <c r="E80" s="12"/>
      <c r="F80" s="12"/>
      <c r="G80" s="12"/>
      <c r="H80" s="12"/>
      <c r="I80" s="12"/>
      <c r="J80" s="12"/>
      <c r="K80" s="12"/>
      <c r="L80" s="12"/>
      <c r="M80" s="12"/>
      <c r="N80" s="12"/>
      <c r="O80" s="12"/>
      <c r="P80" s="12"/>
      <c r="Q80" s="12"/>
      <c r="R80" s="12"/>
      <c r="S80" s="76" t="s">
        <v>613</v>
      </c>
      <c r="T80" s="76"/>
      <c r="U80" s="76"/>
      <c r="V80" s="76"/>
      <c r="W80" s="76"/>
      <c r="X80" s="76"/>
      <c r="Y80" s="76"/>
      <c r="Z80" s="76"/>
      <c r="AA80" s="76"/>
      <c r="AB80" s="76"/>
      <c r="AC80" s="76"/>
      <c r="AD80" s="76"/>
      <c r="AE80" s="76"/>
      <c r="AF80" s="76"/>
      <c r="AG80" s="76"/>
      <c r="AH80" s="76"/>
      <c r="AI80" s="76"/>
      <c r="AJ80" s="76"/>
      <c r="AK80" s="76"/>
      <c r="AL80" s="76"/>
      <c r="AM80" s="76"/>
      <c r="AN80" s="76"/>
      <c r="AO80" s="76"/>
      <c r="AP80" s="76"/>
      <c r="AQ80" s="76"/>
      <c r="AR80" s="76"/>
      <c r="AS80" s="76"/>
      <c r="AT80" s="76"/>
      <c r="AU80" s="76"/>
      <c r="AV80" s="76"/>
      <c r="AW80" s="76"/>
      <c r="AX80" s="76"/>
      <c r="AY80" s="76"/>
    </row>
    <row r="81" spans="1:5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c r="AR81" s="12"/>
      <c r="AS81" s="12"/>
      <c r="AT81" s="12"/>
      <c r="AU81" s="12"/>
      <c r="AV81" s="12"/>
      <c r="AW81" s="12"/>
      <c r="AX81" s="12"/>
      <c r="AY81" s="12"/>
    </row>
    <row r="82" spans="1:51" ht="15.75" thickBot="1" x14ac:dyDescent="0.3">
      <c r="A82" s="13"/>
      <c r="B82" s="12"/>
      <c r="C82" s="12"/>
      <c r="D82" s="12"/>
      <c r="E82" s="12"/>
      <c r="F82" s="12"/>
      <c r="G82" s="12"/>
      <c r="H82" s="12"/>
      <c r="I82" s="12"/>
      <c r="J82" s="12"/>
      <c r="K82" s="12"/>
      <c r="L82" s="12"/>
      <c r="M82" s="12"/>
      <c r="N82" s="12"/>
      <c r="O82" s="12"/>
      <c r="P82" s="12"/>
      <c r="Q82" s="12"/>
      <c r="R82" s="12"/>
      <c r="S82" s="17"/>
      <c r="T82" s="24"/>
      <c r="U82" s="82" t="s">
        <v>614</v>
      </c>
      <c r="V82" s="82"/>
      <c r="W82" s="82"/>
      <c r="X82" s="82"/>
      <c r="Y82" s="82"/>
      <c r="Z82" s="82"/>
      <c r="AA82" s="82"/>
      <c r="AB82" s="82"/>
      <c r="AC82" s="82"/>
      <c r="AD82" s="82"/>
      <c r="AE82" s="82"/>
      <c r="AF82" s="82"/>
      <c r="AG82" s="82"/>
      <c r="AH82" s="82"/>
      <c r="AI82" s="82"/>
      <c r="AJ82" s="82"/>
      <c r="AK82" s="82"/>
      <c r="AL82" s="82"/>
      <c r="AM82" s="82"/>
      <c r="AN82" s="82"/>
      <c r="AO82" s="82"/>
      <c r="AP82" s="82"/>
      <c r="AQ82" s="82"/>
      <c r="AR82" s="82"/>
      <c r="AS82" s="82"/>
      <c r="AT82" s="82"/>
      <c r="AU82" s="82"/>
      <c r="AV82" s="82"/>
      <c r="AW82" s="82"/>
      <c r="AX82" s="82"/>
      <c r="AY82" s="66"/>
    </row>
    <row r="83" spans="1:51" ht="15.75" thickBot="1" x14ac:dyDescent="0.3">
      <c r="A83" s="13"/>
      <c r="B83" s="12"/>
      <c r="C83" s="12"/>
      <c r="D83" s="12"/>
      <c r="E83" s="12"/>
      <c r="F83" s="12"/>
      <c r="G83" s="12"/>
      <c r="H83" s="12"/>
      <c r="I83" s="12"/>
      <c r="J83" s="12"/>
      <c r="K83" s="12"/>
      <c r="L83" s="12"/>
      <c r="M83" s="12"/>
      <c r="N83" s="12"/>
      <c r="O83" s="12"/>
      <c r="P83" s="12"/>
      <c r="Q83" s="12"/>
      <c r="R83" s="12"/>
      <c r="S83" s="17"/>
      <c r="T83" s="24"/>
      <c r="U83" s="125" t="s">
        <v>588</v>
      </c>
      <c r="V83" s="125"/>
      <c r="W83" s="125"/>
      <c r="X83" s="125"/>
      <c r="Y83" s="125"/>
      <c r="Z83" s="125"/>
      <c r="AA83" s="66"/>
      <c r="AB83" s="69"/>
      <c r="AC83" s="125" t="s">
        <v>589</v>
      </c>
      <c r="AD83" s="125"/>
      <c r="AE83" s="125"/>
      <c r="AF83" s="125"/>
      <c r="AG83" s="125"/>
      <c r="AH83" s="125"/>
      <c r="AI83" s="66"/>
      <c r="AJ83" s="24"/>
      <c r="AK83" s="125" t="s">
        <v>590</v>
      </c>
      <c r="AL83" s="125"/>
      <c r="AM83" s="125"/>
      <c r="AN83" s="125"/>
      <c r="AO83" s="125"/>
      <c r="AP83" s="125"/>
      <c r="AQ83" s="66"/>
      <c r="AR83" s="24"/>
      <c r="AS83" s="125" t="s">
        <v>591</v>
      </c>
      <c r="AT83" s="125"/>
      <c r="AU83" s="125"/>
      <c r="AV83" s="125"/>
      <c r="AW83" s="125"/>
      <c r="AX83" s="125"/>
      <c r="AY83" s="66"/>
    </row>
    <row r="84" spans="1:51" x14ac:dyDescent="0.25">
      <c r="A84" s="13"/>
      <c r="B84" s="12"/>
      <c r="C84" s="12"/>
      <c r="D84" s="12"/>
      <c r="E84" s="12"/>
      <c r="F84" s="12"/>
      <c r="G84" s="12"/>
      <c r="H84" s="12"/>
      <c r="I84" s="12"/>
      <c r="J84" s="12"/>
      <c r="K84" s="12"/>
      <c r="L84" s="12"/>
      <c r="M84" s="12"/>
      <c r="N84" s="12"/>
      <c r="O84" s="12"/>
      <c r="P84" s="12"/>
      <c r="Q84" s="12"/>
      <c r="R84" s="12"/>
      <c r="S84" s="17"/>
      <c r="T84" s="70"/>
      <c r="U84" s="75" t="s">
        <v>542</v>
      </c>
      <c r="V84" s="75"/>
      <c r="W84" s="75"/>
      <c r="X84" s="75"/>
      <c r="Y84" s="75"/>
      <c r="Z84" s="75"/>
      <c r="AA84" s="26"/>
      <c r="AB84" s="72"/>
      <c r="AC84" s="75" t="s">
        <v>543</v>
      </c>
      <c r="AD84" s="75"/>
      <c r="AE84" s="75"/>
      <c r="AF84" s="75"/>
      <c r="AG84" s="75"/>
      <c r="AH84" s="75"/>
      <c r="AI84" s="26"/>
      <c r="AJ84" s="70"/>
      <c r="AK84" s="75" t="s">
        <v>543</v>
      </c>
      <c r="AL84" s="75"/>
      <c r="AM84" s="75"/>
      <c r="AN84" s="75"/>
      <c r="AO84" s="75"/>
      <c r="AP84" s="75"/>
      <c r="AQ84" s="26"/>
      <c r="AR84" s="70"/>
      <c r="AS84" s="75" t="s">
        <v>543</v>
      </c>
      <c r="AT84" s="75"/>
      <c r="AU84" s="75"/>
      <c r="AV84" s="75"/>
      <c r="AW84" s="75"/>
      <c r="AX84" s="75"/>
      <c r="AY84" s="26"/>
    </row>
    <row r="85" spans="1:51" ht="15.75" thickBot="1" x14ac:dyDescent="0.3">
      <c r="A85" s="13"/>
      <c r="B85" s="12"/>
      <c r="C85" s="12"/>
      <c r="D85" s="12"/>
      <c r="E85" s="12"/>
      <c r="F85" s="12"/>
      <c r="G85" s="12"/>
      <c r="H85" s="12"/>
      <c r="I85" s="12"/>
      <c r="J85" s="12"/>
      <c r="K85" s="12"/>
      <c r="L85" s="12"/>
      <c r="M85" s="12"/>
      <c r="N85" s="12"/>
      <c r="O85" s="12"/>
      <c r="P85" s="12"/>
      <c r="Q85" s="12"/>
      <c r="R85" s="12"/>
      <c r="S85" s="17"/>
      <c r="T85" s="24"/>
      <c r="U85" s="82" t="s">
        <v>545</v>
      </c>
      <c r="V85" s="82"/>
      <c r="W85" s="66"/>
      <c r="X85" s="24"/>
      <c r="Y85" s="82" t="s">
        <v>546</v>
      </c>
      <c r="Z85" s="82"/>
      <c r="AA85" s="66"/>
      <c r="AB85" s="69"/>
      <c r="AC85" s="82" t="s">
        <v>545</v>
      </c>
      <c r="AD85" s="82"/>
      <c r="AE85" s="66"/>
      <c r="AF85" s="24"/>
      <c r="AG85" s="82" t="s">
        <v>546</v>
      </c>
      <c r="AH85" s="82"/>
      <c r="AI85" s="66"/>
      <c r="AJ85" s="24"/>
      <c r="AK85" s="82" t="s">
        <v>545</v>
      </c>
      <c r="AL85" s="82"/>
      <c r="AM85" s="66"/>
      <c r="AN85" s="24"/>
      <c r="AO85" s="82" t="s">
        <v>546</v>
      </c>
      <c r="AP85" s="82"/>
      <c r="AQ85" s="66"/>
      <c r="AR85" s="24"/>
      <c r="AS85" s="82" t="s">
        <v>545</v>
      </c>
      <c r="AT85" s="82"/>
      <c r="AU85" s="66"/>
      <c r="AV85" s="24"/>
      <c r="AW85" s="82" t="s">
        <v>546</v>
      </c>
      <c r="AX85" s="82"/>
      <c r="AY85" s="66"/>
    </row>
    <row r="86" spans="1:51" x14ac:dyDescent="0.25">
      <c r="A86" s="13"/>
      <c r="B86" s="12"/>
      <c r="C86" s="12"/>
      <c r="D86" s="12"/>
      <c r="E86" s="12"/>
      <c r="F86" s="12"/>
      <c r="G86" s="12"/>
      <c r="H86" s="12"/>
      <c r="I86" s="12"/>
      <c r="J86" s="12"/>
      <c r="K86" s="12"/>
      <c r="L86" s="12"/>
      <c r="M86" s="12"/>
      <c r="N86" s="12"/>
      <c r="O86" s="12"/>
      <c r="P86" s="12"/>
      <c r="Q86" s="12"/>
      <c r="R86" s="12"/>
      <c r="S86" s="20" t="s">
        <v>615</v>
      </c>
      <c r="T86" s="20"/>
      <c r="U86" s="20"/>
      <c r="V86" s="20"/>
      <c r="W86" s="20"/>
      <c r="X86" s="20"/>
      <c r="Y86" s="20"/>
      <c r="Z86" s="20"/>
      <c r="AA86" s="79"/>
      <c r="AB86" s="101"/>
      <c r="AC86" s="104"/>
      <c r="AD86" s="104"/>
      <c r="AE86" s="26"/>
      <c r="AF86" s="17"/>
      <c r="AG86" s="104"/>
      <c r="AH86" s="104"/>
      <c r="AI86" s="26"/>
      <c r="AJ86" s="17"/>
      <c r="AK86" s="104"/>
      <c r="AL86" s="104"/>
      <c r="AM86" s="26"/>
      <c r="AN86" s="17"/>
      <c r="AO86" s="104"/>
      <c r="AP86" s="104"/>
      <c r="AQ86" s="26"/>
      <c r="AR86" s="17"/>
      <c r="AS86" s="104"/>
      <c r="AT86" s="104"/>
      <c r="AU86" s="26"/>
      <c r="AV86" s="17"/>
      <c r="AW86" s="104"/>
      <c r="AX86" s="104"/>
      <c r="AY86" s="26"/>
    </row>
    <row r="87" spans="1:51" x14ac:dyDescent="0.25">
      <c r="A87" s="13"/>
      <c r="B87" s="12"/>
      <c r="C87" s="12"/>
      <c r="D87" s="12"/>
      <c r="E87" s="12"/>
      <c r="F87" s="12"/>
      <c r="G87" s="12"/>
      <c r="H87" s="12"/>
      <c r="I87" s="12"/>
      <c r="J87" s="12"/>
      <c r="K87" s="12"/>
      <c r="L87" s="12"/>
      <c r="M87" s="12"/>
      <c r="N87" s="12"/>
      <c r="O87" s="12"/>
      <c r="P87" s="12"/>
      <c r="Q87" s="12"/>
      <c r="R87" s="12"/>
      <c r="S87" s="28" t="s">
        <v>616</v>
      </c>
      <c r="T87" s="40"/>
      <c r="U87" s="28"/>
      <c r="V87" s="40">
        <v>5.0999999999999996</v>
      </c>
      <c r="W87" s="32" t="s">
        <v>617</v>
      </c>
      <c r="X87" s="40"/>
      <c r="Y87" s="28"/>
      <c r="Z87" s="40">
        <v>4.0999999999999996</v>
      </c>
      <c r="AA87" s="32" t="s">
        <v>617</v>
      </c>
      <c r="AB87" s="73"/>
      <c r="AC87" s="28"/>
      <c r="AD87" s="40">
        <v>4.4000000000000004</v>
      </c>
      <c r="AE87" s="32" t="s">
        <v>617</v>
      </c>
      <c r="AF87" s="40"/>
      <c r="AG87" s="28"/>
      <c r="AH87" s="40">
        <v>4.2</v>
      </c>
      <c r="AI87" s="32" t="s">
        <v>617</v>
      </c>
      <c r="AJ87" s="40"/>
      <c r="AK87" s="28"/>
      <c r="AL87" s="40">
        <v>5.2</v>
      </c>
      <c r="AM87" s="32" t="s">
        <v>617</v>
      </c>
      <c r="AN87" s="40"/>
      <c r="AO87" s="28"/>
      <c r="AP87" s="40">
        <v>4.5999999999999996</v>
      </c>
      <c r="AQ87" s="32" t="s">
        <v>617</v>
      </c>
      <c r="AR87" s="40"/>
      <c r="AS87" s="28"/>
      <c r="AT87" s="40">
        <v>5.7</v>
      </c>
      <c r="AU87" s="32" t="s">
        <v>617</v>
      </c>
      <c r="AV87" s="40"/>
      <c r="AW87" s="28"/>
      <c r="AX87" s="40">
        <v>5.0999999999999996</v>
      </c>
      <c r="AY87" s="32" t="s">
        <v>617</v>
      </c>
    </row>
    <row r="88" spans="1:51" x14ac:dyDescent="0.25">
      <c r="A88" s="13"/>
      <c r="B88" s="12"/>
      <c r="C88" s="12"/>
      <c r="D88" s="12"/>
      <c r="E88" s="12"/>
      <c r="F88" s="12"/>
      <c r="G88" s="12"/>
      <c r="H88" s="12"/>
      <c r="I88" s="12"/>
      <c r="J88" s="12"/>
      <c r="K88" s="12"/>
      <c r="L88" s="12"/>
      <c r="M88" s="12"/>
      <c r="N88" s="12"/>
      <c r="O88" s="12"/>
      <c r="P88" s="12"/>
      <c r="Q88" s="12"/>
      <c r="R88" s="12"/>
      <c r="S88" s="36" t="s">
        <v>618</v>
      </c>
      <c r="T88" s="35"/>
      <c r="U88" s="36"/>
      <c r="V88" s="35">
        <v>4</v>
      </c>
      <c r="W88" s="26" t="s">
        <v>617</v>
      </c>
      <c r="X88" s="35"/>
      <c r="Y88" s="36"/>
      <c r="Z88" s="35">
        <v>3.3</v>
      </c>
      <c r="AA88" s="26" t="s">
        <v>617</v>
      </c>
      <c r="AB88" s="74"/>
      <c r="AC88" s="36"/>
      <c r="AD88" s="35">
        <v>4</v>
      </c>
      <c r="AE88" s="26" t="s">
        <v>617</v>
      </c>
      <c r="AF88" s="35"/>
      <c r="AG88" s="36"/>
      <c r="AH88" s="35">
        <v>3.4</v>
      </c>
      <c r="AI88" s="26" t="s">
        <v>617</v>
      </c>
      <c r="AJ88" s="35"/>
      <c r="AK88" s="36"/>
      <c r="AL88" s="35">
        <v>4</v>
      </c>
      <c r="AM88" s="26" t="s">
        <v>617</v>
      </c>
      <c r="AN88" s="35"/>
      <c r="AO88" s="36"/>
      <c r="AP88" s="35">
        <v>3.4</v>
      </c>
      <c r="AQ88" s="26" t="s">
        <v>617</v>
      </c>
      <c r="AR88" s="35"/>
      <c r="AS88" s="36"/>
      <c r="AT88" s="35">
        <v>4</v>
      </c>
      <c r="AU88" s="26" t="s">
        <v>617</v>
      </c>
      <c r="AV88" s="35"/>
      <c r="AW88" s="36"/>
      <c r="AX88" s="35">
        <v>3.4</v>
      </c>
      <c r="AY88" s="26" t="s">
        <v>617</v>
      </c>
    </row>
    <row r="89" spans="1:51" x14ac:dyDescent="0.25">
      <c r="A89" s="13"/>
      <c r="B89" s="12"/>
      <c r="C89" s="12"/>
      <c r="D89" s="12"/>
      <c r="E89" s="12"/>
      <c r="F89" s="12"/>
      <c r="G89" s="12"/>
      <c r="H89" s="12"/>
      <c r="I89" s="12"/>
      <c r="J89" s="12"/>
      <c r="K89" s="12"/>
      <c r="L89" s="12"/>
      <c r="M89" s="12"/>
      <c r="N89" s="12"/>
      <c r="O89" s="12"/>
      <c r="P89" s="12"/>
      <c r="Q89" s="12"/>
      <c r="R89" s="12"/>
      <c r="S89" s="28" t="s">
        <v>619</v>
      </c>
      <c r="T89" s="40"/>
      <c r="U89" s="28"/>
      <c r="V89" s="40">
        <v>7.8</v>
      </c>
      <c r="W89" s="32" t="s">
        <v>617</v>
      </c>
      <c r="X89" s="40"/>
      <c r="Y89" s="28"/>
      <c r="Z89" s="40">
        <v>4.9000000000000004</v>
      </c>
      <c r="AA89" s="32" t="s">
        <v>617</v>
      </c>
      <c r="AB89" s="73"/>
      <c r="AC89" s="28"/>
      <c r="AD89" s="40">
        <v>7.8</v>
      </c>
      <c r="AE89" s="32" t="s">
        <v>617</v>
      </c>
      <c r="AF89" s="40"/>
      <c r="AG89" s="28"/>
      <c r="AH89" s="40">
        <v>6.5</v>
      </c>
      <c r="AI89" s="32" t="s">
        <v>617</v>
      </c>
      <c r="AJ89" s="40"/>
      <c r="AK89" s="28"/>
      <c r="AL89" s="40">
        <v>7.8</v>
      </c>
      <c r="AM89" s="32" t="s">
        <v>617</v>
      </c>
      <c r="AN89" s="40"/>
      <c r="AO89" s="28"/>
      <c r="AP89" s="40">
        <v>6.5</v>
      </c>
      <c r="AQ89" s="32" t="s">
        <v>617</v>
      </c>
      <c r="AR89" s="40"/>
      <c r="AS89" s="28"/>
      <c r="AT89" s="40">
        <v>8</v>
      </c>
      <c r="AU89" s="32" t="s">
        <v>617</v>
      </c>
      <c r="AV89" s="40"/>
      <c r="AW89" s="28"/>
      <c r="AX89" s="40">
        <v>7.4</v>
      </c>
      <c r="AY89" s="32" t="s">
        <v>617</v>
      </c>
    </row>
    <row r="90" spans="1:51"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c r="AQ90" s="12"/>
      <c r="AR90" s="12"/>
      <c r="AS90" s="12"/>
      <c r="AT90" s="12"/>
      <c r="AU90" s="12"/>
      <c r="AV90" s="12"/>
      <c r="AW90" s="12"/>
      <c r="AX90" s="12"/>
      <c r="AY90" s="12"/>
    </row>
    <row r="91" spans="1:51" ht="15.75" thickBot="1" x14ac:dyDescent="0.3">
      <c r="A91" s="13"/>
      <c r="B91" s="12"/>
      <c r="C91" s="12"/>
      <c r="D91" s="12"/>
      <c r="E91" s="12"/>
      <c r="F91" s="12"/>
      <c r="G91" s="12"/>
      <c r="H91" s="12"/>
      <c r="I91" s="12"/>
      <c r="J91" s="12"/>
      <c r="K91" s="12"/>
      <c r="L91" s="12"/>
      <c r="M91" s="12"/>
      <c r="N91" s="12"/>
      <c r="O91" s="12"/>
      <c r="P91" s="12"/>
      <c r="Q91" s="12"/>
      <c r="R91" s="12"/>
      <c r="S91" s="17"/>
      <c r="T91" s="24"/>
      <c r="U91" s="82" t="s">
        <v>620</v>
      </c>
      <c r="V91" s="82"/>
      <c r="W91" s="82"/>
      <c r="X91" s="82"/>
      <c r="Y91" s="82"/>
      <c r="Z91" s="82"/>
      <c r="AA91" s="82"/>
      <c r="AB91" s="82"/>
      <c r="AC91" s="82"/>
      <c r="AD91" s="82"/>
      <c r="AE91" s="82"/>
      <c r="AF91" s="82"/>
      <c r="AG91" s="82"/>
      <c r="AH91" s="82"/>
      <c r="AI91" s="82"/>
      <c r="AJ91" s="82"/>
      <c r="AK91" s="82"/>
      <c r="AL91" s="82"/>
      <c r="AM91" s="82"/>
      <c r="AN91" s="82"/>
      <c r="AO91" s="82"/>
      <c r="AP91" s="82"/>
      <c r="AQ91" s="82"/>
      <c r="AR91" s="82"/>
      <c r="AS91" s="82"/>
      <c r="AT91" s="82"/>
      <c r="AU91" s="82"/>
      <c r="AV91" s="82"/>
      <c r="AW91" s="82"/>
      <c r="AX91" s="82"/>
      <c r="AY91" s="66"/>
    </row>
    <row r="92" spans="1:51" ht="15.75" thickBot="1" x14ac:dyDescent="0.3">
      <c r="A92" s="13"/>
      <c r="B92" s="12"/>
      <c r="C92" s="12"/>
      <c r="D92" s="12"/>
      <c r="E92" s="12"/>
      <c r="F92" s="12"/>
      <c r="G92" s="12"/>
      <c r="H92" s="12"/>
      <c r="I92" s="12"/>
      <c r="J92" s="12"/>
      <c r="K92" s="12"/>
      <c r="L92" s="12"/>
      <c r="M92" s="12"/>
      <c r="N92" s="12"/>
      <c r="O92" s="12"/>
      <c r="P92" s="12"/>
      <c r="Q92" s="12"/>
      <c r="R92" s="12"/>
      <c r="S92" s="17"/>
      <c r="T92" s="24"/>
      <c r="U92" s="125" t="s">
        <v>588</v>
      </c>
      <c r="V92" s="125"/>
      <c r="W92" s="125"/>
      <c r="X92" s="125"/>
      <c r="Y92" s="125"/>
      <c r="Z92" s="125"/>
      <c r="AA92" s="66"/>
      <c r="AB92" s="69"/>
      <c r="AC92" s="125" t="s">
        <v>589</v>
      </c>
      <c r="AD92" s="125"/>
      <c r="AE92" s="125"/>
      <c r="AF92" s="125"/>
      <c r="AG92" s="125"/>
      <c r="AH92" s="125"/>
      <c r="AI92" s="66"/>
      <c r="AJ92" s="24"/>
      <c r="AK92" s="125" t="s">
        <v>590</v>
      </c>
      <c r="AL92" s="125"/>
      <c r="AM92" s="125"/>
      <c r="AN92" s="125"/>
      <c r="AO92" s="125"/>
      <c r="AP92" s="125"/>
      <c r="AQ92" s="66"/>
      <c r="AR92" s="24"/>
      <c r="AS92" s="125" t="s">
        <v>591</v>
      </c>
      <c r="AT92" s="125"/>
      <c r="AU92" s="125"/>
      <c r="AV92" s="125"/>
      <c r="AW92" s="125"/>
      <c r="AX92" s="125"/>
      <c r="AY92" s="66"/>
    </row>
    <row r="93" spans="1:51" x14ac:dyDescent="0.25">
      <c r="A93" s="13"/>
      <c r="B93" s="12"/>
      <c r="C93" s="12"/>
      <c r="D93" s="12"/>
      <c r="E93" s="12"/>
      <c r="F93" s="12"/>
      <c r="G93" s="12"/>
      <c r="H93" s="12"/>
      <c r="I93" s="12"/>
      <c r="J93" s="12"/>
      <c r="K93" s="12"/>
      <c r="L93" s="12"/>
      <c r="M93" s="12"/>
      <c r="N93" s="12"/>
      <c r="O93" s="12"/>
      <c r="P93" s="12"/>
      <c r="Q93" s="12"/>
      <c r="R93" s="12"/>
      <c r="S93" s="17"/>
      <c r="T93" s="70"/>
      <c r="U93" s="75" t="s">
        <v>542</v>
      </c>
      <c r="V93" s="75"/>
      <c r="W93" s="75"/>
      <c r="X93" s="75"/>
      <c r="Y93" s="75"/>
      <c r="Z93" s="75"/>
      <c r="AA93" s="26"/>
      <c r="AB93" s="72"/>
      <c r="AC93" s="75" t="s">
        <v>543</v>
      </c>
      <c r="AD93" s="75"/>
      <c r="AE93" s="75"/>
      <c r="AF93" s="75"/>
      <c r="AG93" s="75"/>
      <c r="AH93" s="75"/>
      <c r="AI93" s="26"/>
      <c r="AJ93" s="70"/>
      <c r="AK93" s="75" t="s">
        <v>543</v>
      </c>
      <c r="AL93" s="75"/>
      <c r="AM93" s="75"/>
      <c r="AN93" s="75"/>
      <c r="AO93" s="75"/>
      <c r="AP93" s="75"/>
      <c r="AQ93" s="26"/>
      <c r="AR93" s="70"/>
      <c r="AS93" s="75" t="s">
        <v>543</v>
      </c>
      <c r="AT93" s="75"/>
      <c r="AU93" s="75"/>
      <c r="AV93" s="75"/>
      <c r="AW93" s="75"/>
      <c r="AX93" s="75"/>
      <c r="AY93" s="26"/>
    </row>
    <row r="94" spans="1:51" ht="15.75" thickBot="1" x14ac:dyDescent="0.3">
      <c r="A94" s="13"/>
      <c r="B94" s="12"/>
      <c r="C94" s="12"/>
      <c r="D94" s="12"/>
      <c r="E94" s="12"/>
      <c r="F94" s="12"/>
      <c r="G94" s="12"/>
      <c r="H94" s="12"/>
      <c r="I94" s="12"/>
      <c r="J94" s="12"/>
      <c r="K94" s="12"/>
      <c r="L94" s="12"/>
      <c r="M94" s="12"/>
      <c r="N94" s="12"/>
      <c r="O94" s="12"/>
      <c r="P94" s="12"/>
      <c r="Q94" s="12"/>
      <c r="R94" s="12"/>
      <c r="S94" s="17"/>
      <c r="T94" s="24"/>
      <c r="U94" s="82" t="s">
        <v>545</v>
      </c>
      <c r="V94" s="82"/>
      <c r="W94" s="66"/>
      <c r="X94" s="24"/>
      <c r="Y94" s="82" t="s">
        <v>546</v>
      </c>
      <c r="Z94" s="82"/>
      <c r="AA94" s="66"/>
      <c r="AB94" s="69"/>
      <c r="AC94" s="82" t="s">
        <v>545</v>
      </c>
      <c r="AD94" s="82"/>
      <c r="AE94" s="66"/>
      <c r="AF94" s="24"/>
      <c r="AG94" s="82" t="s">
        <v>546</v>
      </c>
      <c r="AH94" s="82"/>
      <c r="AI94" s="66"/>
      <c r="AJ94" s="24"/>
      <c r="AK94" s="82" t="s">
        <v>545</v>
      </c>
      <c r="AL94" s="82"/>
      <c r="AM94" s="66"/>
      <c r="AN94" s="24"/>
      <c r="AO94" s="82" t="s">
        <v>546</v>
      </c>
      <c r="AP94" s="82"/>
      <c r="AQ94" s="66"/>
      <c r="AR94" s="24"/>
      <c r="AS94" s="82" t="s">
        <v>545</v>
      </c>
      <c r="AT94" s="82"/>
      <c r="AU94" s="66"/>
      <c r="AV94" s="24"/>
      <c r="AW94" s="82" t="s">
        <v>546</v>
      </c>
      <c r="AX94" s="82"/>
      <c r="AY94" s="66"/>
    </row>
    <row r="95" spans="1:51" x14ac:dyDescent="0.25">
      <c r="A95" s="13"/>
      <c r="B95" s="12"/>
      <c r="C95" s="12"/>
      <c r="D95" s="12"/>
      <c r="E95" s="12"/>
      <c r="F95" s="12"/>
      <c r="G95" s="12"/>
      <c r="H95" s="12"/>
      <c r="I95" s="12"/>
      <c r="J95" s="12"/>
      <c r="K95" s="12"/>
      <c r="L95" s="12"/>
      <c r="M95" s="12"/>
      <c r="N95" s="12"/>
      <c r="O95" s="12"/>
      <c r="P95" s="12"/>
      <c r="Q95" s="12"/>
      <c r="R95" s="12"/>
      <c r="S95" s="20" t="s">
        <v>615</v>
      </c>
      <c r="T95" s="20"/>
      <c r="U95" s="20"/>
      <c r="V95" s="20"/>
      <c r="W95" s="20"/>
      <c r="X95" s="20"/>
      <c r="Y95" s="20"/>
      <c r="Z95" s="20"/>
      <c r="AA95" s="79"/>
      <c r="AB95" s="101"/>
      <c r="AC95" s="104"/>
      <c r="AD95" s="104"/>
      <c r="AE95" s="26"/>
      <c r="AF95" s="17"/>
      <c r="AG95" s="104"/>
      <c r="AH95" s="104"/>
      <c r="AI95" s="26"/>
      <c r="AJ95" s="17"/>
      <c r="AK95" s="104"/>
      <c r="AL95" s="104"/>
      <c r="AM95" s="26"/>
      <c r="AN95" s="17"/>
      <c r="AO95" s="104"/>
      <c r="AP95" s="104"/>
      <c r="AQ95" s="26"/>
      <c r="AR95" s="17"/>
      <c r="AS95" s="104"/>
      <c r="AT95" s="104"/>
      <c r="AU95" s="26"/>
      <c r="AV95" s="17"/>
      <c r="AW95" s="104"/>
      <c r="AX95" s="104"/>
      <c r="AY95" s="26"/>
    </row>
    <row r="96" spans="1:51" x14ac:dyDescent="0.25">
      <c r="A96" s="13"/>
      <c r="B96" s="12"/>
      <c r="C96" s="12"/>
      <c r="D96" s="12"/>
      <c r="E96" s="12"/>
      <c r="F96" s="12"/>
      <c r="G96" s="12"/>
      <c r="H96" s="12"/>
      <c r="I96" s="12"/>
      <c r="J96" s="12"/>
      <c r="K96" s="12"/>
      <c r="L96" s="12"/>
      <c r="M96" s="12"/>
      <c r="N96" s="12"/>
      <c r="O96" s="12"/>
      <c r="P96" s="12"/>
      <c r="Q96" s="12"/>
      <c r="R96" s="12"/>
      <c r="S96" s="28" t="s">
        <v>616</v>
      </c>
      <c r="T96" s="40"/>
      <c r="U96" s="28"/>
      <c r="V96" s="40">
        <v>5</v>
      </c>
      <c r="W96" s="32" t="s">
        <v>617</v>
      </c>
      <c r="X96" s="40"/>
      <c r="Y96" s="28"/>
      <c r="Z96" s="40">
        <v>11.7</v>
      </c>
      <c r="AA96" s="32" t="s">
        <v>617</v>
      </c>
      <c r="AB96" s="73"/>
      <c r="AC96" s="28"/>
      <c r="AD96" s="40">
        <v>4.4000000000000004</v>
      </c>
      <c r="AE96" s="32" t="s">
        <v>617</v>
      </c>
      <c r="AF96" s="40"/>
      <c r="AG96" s="28"/>
      <c r="AH96" s="40">
        <v>10.8</v>
      </c>
      <c r="AI96" s="32" t="s">
        <v>617</v>
      </c>
      <c r="AJ96" s="40"/>
      <c r="AK96" s="28"/>
      <c r="AL96" s="40">
        <v>5.2</v>
      </c>
      <c r="AM96" s="32" t="s">
        <v>617</v>
      </c>
      <c r="AN96" s="40"/>
      <c r="AO96" s="28"/>
      <c r="AP96" s="40">
        <v>10.8</v>
      </c>
      <c r="AQ96" s="32" t="s">
        <v>617</v>
      </c>
      <c r="AR96" s="40"/>
      <c r="AS96" s="28"/>
      <c r="AT96" s="40">
        <v>5.7</v>
      </c>
      <c r="AU96" s="32" t="s">
        <v>617</v>
      </c>
      <c r="AV96" s="40"/>
      <c r="AW96" s="28"/>
      <c r="AX96" s="40" t="s">
        <v>621</v>
      </c>
      <c r="AY96" s="32"/>
    </row>
    <row r="97" spans="1:51" x14ac:dyDescent="0.25">
      <c r="A97" s="13"/>
      <c r="B97" s="12"/>
      <c r="C97" s="12"/>
      <c r="D97" s="12"/>
      <c r="E97" s="12"/>
      <c r="F97" s="12"/>
      <c r="G97" s="12"/>
      <c r="H97" s="12"/>
      <c r="I97" s="12"/>
      <c r="J97" s="12"/>
      <c r="K97" s="12"/>
      <c r="L97" s="12"/>
      <c r="M97" s="12"/>
      <c r="N97" s="12"/>
      <c r="O97" s="12"/>
      <c r="P97" s="12"/>
      <c r="Q97" s="12"/>
      <c r="R97" s="12"/>
      <c r="S97" s="36" t="s">
        <v>618</v>
      </c>
      <c r="T97" s="35"/>
      <c r="U97" s="36"/>
      <c r="V97" s="35" t="s">
        <v>622</v>
      </c>
      <c r="W97" s="26"/>
      <c r="X97" s="35"/>
      <c r="Y97" s="36"/>
      <c r="Z97" s="35" t="s">
        <v>622</v>
      </c>
      <c r="AA97" s="26"/>
      <c r="AB97" s="74"/>
      <c r="AC97" s="36"/>
      <c r="AD97" s="35" t="s">
        <v>622</v>
      </c>
      <c r="AE97" s="26"/>
      <c r="AF97" s="35"/>
      <c r="AG97" s="36"/>
      <c r="AH97" s="35" t="s">
        <v>622</v>
      </c>
      <c r="AI97" s="26"/>
      <c r="AJ97" s="35"/>
      <c r="AK97" s="36"/>
      <c r="AL97" s="35" t="s">
        <v>622</v>
      </c>
      <c r="AM97" s="26"/>
      <c r="AN97" s="35"/>
      <c r="AO97" s="36"/>
      <c r="AP97" s="35" t="s">
        <v>622</v>
      </c>
      <c r="AQ97" s="26"/>
      <c r="AR97" s="35"/>
      <c r="AS97" s="36"/>
      <c r="AT97" s="35" t="s">
        <v>622</v>
      </c>
      <c r="AU97" s="26"/>
      <c r="AV97" s="35"/>
      <c r="AW97" s="36"/>
      <c r="AX97" s="35" t="s">
        <v>622</v>
      </c>
      <c r="AY97" s="26"/>
    </row>
    <row r="98" spans="1:51" x14ac:dyDescent="0.25">
      <c r="A98" s="13"/>
      <c r="B98" s="12"/>
      <c r="C98" s="12"/>
      <c r="D98" s="12"/>
      <c r="E98" s="12"/>
      <c r="F98" s="12"/>
      <c r="G98" s="12"/>
      <c r="H98" s="12"/>
      <c r="I98" s="12"/>
      <c r="J98" s="12"/>
      <c r="K98" s="12"/>
      <c r="L98" s="12"/>
      <c r="M98" s="12"/>
      <c r="N98" s="12"/>
      <c r="O98" s="12"/>
      <c r="P98" s="12"/>
      <c r="Q98" s="12"/>
      <c r="R98" s="12"/>
      <c r="S98" s="28" t="s">
        <v>619</v>
      </c>
      <c r="T98" s="40"/>
      <c r="U98" s="28"/>
      <c r="V98" s="40" t="s">
        <v>621</v>
      </c>
      <c r="W98" s="32"/>
      <c r="X98" s="40"/>
      <c r="Y98" s="28"/>
      <c r="Z98" s="40" t="s">
        <v>621</v>
      </c>
      <c r="AA98" s="32"/>
      <c r="AB98" s="73"/>
      <c r="AC98" s="28"/>
      <c r="AD98" s="40" t="s">
        <v>621</v>
      </c>
      <c r="AE98" s="32"/>
      <c r="AF98" s="40"/>
      <c r="AG98" s="28"/>
      <c r="AH98" s="40" t="s">
        <v>621</v>
      </c>
      <c r="AI98" s="32"/>
      <c r="AJ98" s="40"/>
      <c r="AK98" s="28"/>
      <c r="AL98" s="40" t="s">
        <v>621</v>
      </c>
      <c r="AM98" s="32"/>
      <c r="AN98" s="40"/>
      <c r="AO98" s="28"/>
      <c r="AP98" s="40" t="s">
        <v>621</v>
      </c>
      <c r="AQ98" s="32"/>
      <c r="AR98" s="40"/>
      <c r="AS98" s="28"/>
      <c r="AT98" s="40" t="s">
        <v>621</v>
      </c>
      <c r="AU98" s="32"/>
      <c r="AV98" s="40"/>
      <c r="AW98" s="28"/>
      <c r="AX98" s="40" t="s">
        <v>621</v>
      </c>
      <c r="AY98" s="32"/>
    </row>
    <row r="99" spans="1:51"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row>
    <row r="100" spans="1:51" x14ac:dyDescent="0.25">
      <c r="A100" s="13"/>
      <c r="B100" s="12"/>
      <c r="C100" s="12"/>
      <c r="D100" s="12"/>
      <c r="E100" s="12"/>
      <c r="F100" s="12"/>
      <c r="G100" s="12"/>
      <c r="H100" s="12"/>
      <c r="I100" s="12"/>
      <c r="J100" s="12"/>
      <c r="K100" s="12"/>
      <c r="L100" s="12"/>
      <c r="M100" s="12"/>
      <c r="N100" s="12"/>
      <c r="O100" s="12"/>
      <c r="P100" s="12"/>
      <c r="Q100" s="12"/>
      <c r="R100" s="12"/>
      <c r="S100" s="23" t="s">
        <v>623</v>
      </c>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row>
    <row r="101" spans="1:51"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c r="AQ101" s="12"/>
      <c r="AR101" s="12"/>
      <c r="AS101" s="12"/>
      <c r="AT101" s="12"/>
      <c r="AU101" s="12"/>
      <c r="AV101" s="12"/>
      <c r="AW101" s="12"/>
      <c r="AX101" s="12"/>
      <c r="AY101" s="12"/>
    </row>
    <row r="102" spans="1:51" x14ac:dyDescent="0.25">
      <c r="A102" s="13"/>
      <c r="B102" s="12"/>
      <c r="C102" s="12"/>
      <c r="D102" s="12"/>
      <c r="E102" s="12"/>
      <c r="F102" s="12"/>
      <c r="G102" s="12"/>
      <c r="H102" s="12"/>
      <c r="I102" s="12"/>
      <c r="J102" s="12"/>
      <c r="K102" s="12"/>
      <c r="L102" s="12"/>
      <c r="M102" s="12"/>
      <c r="N102" s="12"/>
      <c r="O102" s="12"/>
      <c r="P102" s="12"/>
      <c r="Q102" s="12"/>
      <c r="R102" s="12"/>
      <c r="S102" s="76" t="s">
        <v>624</v>
      </c>
      <c r="T102" s="76"/>
      <c r="U102" s="76"/>
      <c r="V102" s="76"/>
      <c r="W102" s="76"/>
      <c r="X102" s="76"/>
      <c r="Y102" s="76"/>
      <c r="Z102" s="76"/>
      <c r="AA102" s="76"/>
      <c r="AB102" s="76"/>
      <c r="AC102" s="76"/>
      <c r="AD102" s="76"/>
      <c r="AE102" s="76"/>
      <c r="AF102" s="76"/>
      <c r="AG102" s="76"/>
      <c r="AH102" s="76"/>
      <c r="AI102" s="76"/>
      <c r="AJ102" s="76"/>
      <c r="AK102" s="76"/>
      <c r="AL102" s="76"/>
      <c r="AM102" s="76"/>
      <c r="AN102" s="76"/>
      <c r="AO102" s="76"/>
      <c r="AP102" s="76"/>
      <c r="AQ102" s="76"/>
      <c r="AR102" s="76"/>
      <c r="AS102" s="76"/>
      <c r="AT102" s="76"/>
      <c r="AU102" s="76"/>
      <c r="AV102" s="76"/>
      <c r="AW102" s="76"/>
      <c r="AX102" s="76"/>
      <c r="AY102" s="76"/>
    </row>
    <row r="103" spans="1:5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c r="AY103" s="12"/>
    </row>
    <row r="104" spans="1:51" ht="15.75" thickBot="1" x14ac:dyDescent="0.3">
      <c r="A104" s="13"/>
      <c r="B104" s="12"/>
      <c r="C104" s="12"/>
      <c r="D104" s="12"/>
      <c r="E104" s="12"/>
      <c r="F104" s="12"/>
      <c r="G104" s="12"/>
      <c r="H104" s="12"/>
      <c r="I104" s="12"/>
      <c r="J104" s="12"/>
      <c r="K104" s="12"/>
      <c r="L104" s="12"/>
      <c r="M104" s="12"/>
      <c r="N104" s="12"/>
      <c r="O104" s="12"/>
      <c r="P104" s="12"/>
      <c r="Q104" s="12"/>
      <c r="R104" s="12"/>
      <c r="S104" s="17"/>
      <c r="T104" s="24"/>
      <c r="U104" s="82" t="s">
        <v>588</v>
      </c>
      <c r="V104" s="82"/>
      <c r="W104" s="82"/>
      <c r="X104" s="82"/>
      <c r="Y104" s="82"/>
      <c r="Z104" s="82"/>
      <c r="AA104" s="82"/>
      <c r="AB104" s="82"/>
      <c r="AC104" s="82"/>
      <c r="AD104" s="82"/>
      <c r="AE104" s="82"/>
      <c r="AF104" s="82"/>
      <c r="AG104" s="82"/>
      <c r="AH104" s="82"/>
      <c r="AI104" s="82"/>
      <c r="AJ104" s="82"/>
      <c r="AK104" s="82"/>
      <c r="AL104" s="82"/>
      <c r="AM104" s="66"/>
    </row>
    <row r="105" spans="1:51" x14ac:dyDescent="0.25">
      <c r="A105" s="13"/>
      <c r="B105" s="12"/>
      <c r="C105" s="12"/>
      <c r="D105" s="12"/>
      <c r="E105" s="12"/>
      <c r="F105" s="12"/>
      <c r="G105" s="12"/>
      <c r="H105" s="12"/>
      <c r="I105" s="12"/>
      <c r="J105" s="12"/>
      <c r="K105" s="12"/>
      <c r="L105" s="12"/>
      <c r="M105" s="12"/>
      <c r="N105" s="12"/>
      <c r="O105" s="12"/>
      <c r="P105" s="12"/>
      <c r="Q105" s="12"/>
      <c r="R105" s="12"/>
      <c r="S105" s="17"/>
      <c r="T105" s="70"/>
      <c r="U105" s="75" t="s">
        <v>542</v>
      </c>
      <c r="V105" s="75"/>
      <c r="W105" s="75"/>
      <c r="X105" s="75"/>
      <c r="Y105" s="75"/>
      <c r="Z105" s="75"/>
      <c r="AA105" s="75"/>
      <c r="AB105" s="75"/>
      <c r="AC105" s="75"/>
      <c r="AD105" s="75"/>
      <c r="AE105" s="75"/>
      <c r="AF105" s="75"/>
      <c r="AG105" s="75"/>
      <c r="AH105" s="75"/>
      <c r="AI105" s="75"/>
      <c r="AJ105" s="75"/>
      <c r="AK105" s="75"/>
      <c r="AL105" s="75"/>
      <c r="AM105" s="26"/>
    </row>
    <row r="106" spans="1:51" x14ac:dyDescent="0.25">
      <c r="A106" s="13"/>
      <c r="B106" s="12"/>
      <c r="C106" s="12"/>
      <c r="D106" s="12"/>
      <c r="E106" s="12"/>
      <c r="F106" s="12"/>
      <c r="G106" s="12"/>
      <c r="H106" s="12"/>
      <c r="I106" s="12"/>
      <c r="J106" s="12"/>
      <c r="K106" s="12"/>
      <c r="L106" s="12"/>
      <c r="M106" s="12"/>
      <c r="N106" s="12"/>
      <c r="O106" s="12"/>
      <c r="P106" s="12"/>
      <c r="Q106" s="12"/>
      <c r="R106" s="12"/>
      <c r="S106" s="17"/>
      <c r="T106" s="17"/>
      <c r="U106" s="22"/>
      <c r="V106" s="22"/>
      <c r="W106" s="26"/>
      <c r="X106" s="17"/>
      <c r="Y106" s="22"/>
      <c r="Z106" s="22"/>
      <c r="AA106" s="26"/>
      <c r="AB106" s="17"/>
      <c r="AC106" s="22"/>
      <c r="AD106" s="22"/>
      <c r="AE106" s="26"/>
      <c r="AF106" s="17"/>
      <c r="AG106" s="22"/>
      <c r="AH106" s="22"/>
      <c r="AI106" s="26"/>
      <c r="AJ106" s="17"/>
      <c r="AK106" s="22"/>
      <c r="AL106" s="22"/>
      <c r="AM106" s="26"/>
    </row>
    <row r="107" spans="1:51" ht="15.75" thickBot="1" x14ac:dyDescent="0.3">
      <c r="A107" s="13"/>
      <c r="B107" s="12"/>
      <c r="C107" s="12"/>
      <c r="D107" s="12"/>
      <c r="E107" s="12"/>
      <c r="F107" s="12"/>
      <c r="G107" s="12"/>
      <c r="H107" s="12"/>
      <c r="I107" s="12"/>
      <c r="J107" s="12"/>
      <c r="K107" s="12"/>
      <c r="L107" s="12"/>
      <c r="M107" s="12"/>
      <c r="N107" s="12"/>
      <c r="O107" s="12"/>
      <c r="P107" s="12"/>
      <c r="Q107" s="12"/>
      <c r="R107" s="12"/>
      <c r="S107" s="17"/>
      <c r="T107" s="24"/>
      <c r="U107" s="82" t="s">
        <v>625</v>
      </c>
      <c r="V107" s="82"/>
      <c r="W107" s="82"/>
      <c r="X107" s="82"/>
      <c r="Y107" s="82"/>
      <c r="Z107" s="82"/>
      <c r="AA107" s="59"/>
      <c r="AB107" s="24"/>
      <c r="AC107" s="82" t="s">
        <v>620</v>
      </c>
      <c r="AD107" s="82"/>
      <c r="AE107" s="82"/>
      <c r="AF107" s="82"/>
      <c r="AG107" s="82"/>
      <c r="AH107" s="82"/>
      <c r="AI107" s="106"/>
      <c r="AJ107" s="24"/>
      <c r="AK107" s="81"/>
      <c r="AL107" s="81"/>
      <c r="AM107" s="79"/>
    </row>
    <row r="108" spans="1:51" ht="15.75" thickBot="1" x14ac:dyDescent="0.3">
      <c r="A108" s="13"/>
      <c r="B108" s="12"/>
      <c r="C108" s="12"/>
      <c r="D108" s="12"/>
      <c r="E108" s="12"/>
      <c r="F108" s="12"/>
      <c r="G108" s="12"/>
      <c r="H108" s="12"/>
      <c r="I108" s="12"/>
      <c r="J108" s="12"/>
      <c r="K108" s="12"/>
      <c r="L108" s="12"/>
      <c r="M108" s="12"/>
      <c r="N108" s="12"/>
      <c r="O108" s="12"/>
      <c r="P108" s="12"/>
      <c r="Q108" s="12"/>
      <c r="R108" s="12"/>
      <c r="S108" s="17"/>
      <c r="T108" s="24"/>
      <c r="U108" s="125" t="s">
        <v>545</v>
      </c>
      <c r="V108" s="125"/>
      <c r="W108" s="66"/>
      <c r="X108" s="24"/>
      <c r="Y108" s="125" t="s">
        <v>546</v>
      </c>
      <c r="Z108" s="125"/>
      <c r="AA108" s="66"/>
      <c r="AB108" s="24"/>
      <c r="AC108" s="125" t="s">
        <v>545</v>
      </c>
      <c r="AD108" s="125"/>
      <c r="AE108" s="66"/>
      <c r="AF108" s="24"/>
      <c r="AG108" s="125" t="s">
        <v>546</v>
      </c>
      <c r="AH108" s="125"/>
      <c r="AI108" s="66"/>
      <c r="AJ108" s="24"/>
      <c r="AK108" s="82" t="s">
        <v>179</v>
      </c>
      <c r="AL108" s="82"/>
      <c r="AM108" s="66"/>
    </row>
    <row r="109" spans="1:51" x14ac:dyDescent="0.25">
      <c r="A109" s="13"/>
      <c r="B109" s="12"/>
      <c r="C109" s="12"/>
      <c r="D109" s="12"/>
      <c r="E109" s="12"/>
      <c r="F109" s="12"/>
      <c r="G109" s="12"/>
      <c r="H109" s="12"/>
      <c r="I109" s="12"/>
      <c r="J109" s="12"/>
      <c r="K109" s="12"/>
      <c r="L109" s="12"/>
      <c r="M109" s="12"/>
      <c r="N109" s="12"/>
      <c r="O109" s="12"/>
      <c r="P109" s="12"/>
      <c r="Q109" s="12"/>
      <c r="R109" s="12"/>
      <c r="S109" s="17"/>
      <c r="T109" s="17"/>
      <c r="U109" s="104"/>
      <c r="V109" s="104"/>
      <c r="W109" s="26"/>
      <c r="X109" s="17"/>
      <c r="Y109" s="104"/>
      <c r="Z109" s="104"/>
      <c r="AA109" s="26"/>
      <c r="AB109" s="17"/>
      <c r="AC109" s="104"/>
      <c r="AD109" s="104"/>
      <c r="AE109" s="26"/>
      <c r="AF109" s="17"/>
      <c r="AG109" s="104"/>
      <c r="AH109" s="104"/>
      <c r="AI109" s="26"/>
      <c r="AJ109" s="17"/>
      <c r="AK109" s="104"/>
      <c r="AL109" s="104"/>
      <c r="AM109" s="26"/>
    </row>
    <row r="110" spans="1:51" x14ac:dyDescent="0.25">
      <c r="A110" s="13"/>
      <c r="B110" s="12"/>
      <c r="C110" s="12"/>
      <c r="D110" s="12"/>
      <c r="E110" s="12"/>
      <c r="F110" s="12"/>
      <c r="G110" s="12"/>
      <c r="H110" s="12"/>
      <c r="I110" s="12"/>
      <c r="J110" s="12"/>
      <c r="K110" s="12"/>
      <c r="L110" s="12"/>
      <c r="M110" s="12"/>
      <c r="N110" s="12"/>
      <c r="O110" s="12"/>
      <c r="P110" s="12"/>
      <c r="Q110" s="12"/>
      <c r="R110" s="12"/>
      <c r="S110" s="28" t="s">
        <v>626</v>
      </c>
      <c r="T110" s="30"/>
      <c r="U110" s="28" t="s">
        <v>336</v>
      </c>
      <c r="V110" s="41">
        <v>5655</v>
      </c>
      <c r="W110" s="32"/>
      <c r="X110" s="30"/>
      <c r="Y110" s="28" t="s">
        <v>336</v>
      </c>
      <c r="Z110" s="40" t="s">
        <v>627</v>
      </c>
      <c r="AA110" s="32" t="s">
        <v>343</v>
      </c>
      <c r="AB110" s="30"/>
      <c r="AC110" s="28" t="s">
        <v>336</v>
      </c>
      <c r="AD110" s="40" t="s">
        <v>628</v>
      </c>
      <c r="AE110" s="32" t="s">
        <v>343</v>
      </c>
      <c r="AF110" s="30"/>
      <c r="AG110" s="28" t="s">
        <v>336</v>
      </c>
      <c r="AH110" s="40">
        <v>46</v>
      </c>
      <c r="AI110" s="32"/>
      <c r="AJ110" s="30"/>
      <c r="AK110" s="28" t="s">
        <v>336</v>
      </c>
      <c r="AL110" s="41">
        <v>3779</v>
      </c>
      <c r="AM110" s="32"/>
    </row>
    <row r="111" spans="1:51" x14ac:dyDescent="0.25">
      <c r="A111" s="13"/>
      <c r="B111" s="12"/>
      <c r="C111" s="12"/>
      <c r="D111" s="12"/>
      <c r="E111" s="12"/>
      <c r="F111" s="12"/>
      <c r="G111" s="12"/>
      <c r="H111" s="12"/>
      <c r="I111" s="12"/>
      <c r="J111" s="12"/>
      <c r="K111" s="12"/>
      <c r="L111" s="12"/>
      <c r="M111" s="12"/>
      <c r="N111" s="12"/>
      <c r="O111" s="12"/>
      <c r="P111" s="12"/>
      <c r="Q111" s="12"/>
      <c r="R111" s="12"/>
      <c r="S111" s="36" t="s">
        <v>629</v>
      </c>
      <c r="T111" s="17"/>
      <c r="U111" s="36"/>
      <c r="V111" s="35" t="s">
        <v>409</v>
      </c>
      <c r="W111" s="26"/>
      <c r="X111" s="17"/>
      <c r="Y111" s="36"/>
      <c r="Z111" s="35" t="s">
        <v>630</v>
      </c>
      <c r="AA111" s="26" t="s">
        <v>343</v>
      </c>
      <c r="AB111" s="17"/>
      <c r="AC111" s="36"/>
      <c r="AD111" s="35" t="s">
        <v>409</v>
      </c>
      <c r="AE111" s="26"/>
      <c r="AF111" s="17"/>
      <c r="AG111" s="36"/>
      <c r="AH111" s="35" t="s">
        <v>409</v>
      </c>
      <c r="AI111" s="26"/>
      <c r="AJ111" s="17"/>
      <c r="AK111" s="36"/>
      <c r="AL111" s="35" t="s">
        <v>630</v>
      </c>
      <c r="AM111" s="26" t="s">
        <v>343</v>
      </c>
    </row>
    <row r="112" spans="1:51" ht="15.75" thickBot="1" x14ac:dyDescent="0.3">
      <c r="A112" s="13"/>
      <c r="B112" s="12"/>
      <c r="C112" s="12"/>
      <c r="D112" s="12"/>
      <c r="E112" s="12"/>
      <c r="F112" s="12"/>
      <c r="G112" s="12"/>
      <c r="H112" s="12"/>
      <c r="I112" s="12"/>
      <c r="J112" s="12"/>
      <c r="K112" s="12"/>
      <c r="L112" s="12"/>
      <c r="M112" s="12"/>
      <c r="N112" s="12"/>
      <c r="O112" s="12"/>
      <c r="P112" s="12"/>
      <c r="Q112" s="12"/>
      <c r="R112" s="12"/>
      <c r="S112" s="28" t="s">
        <v>631</v>
      </c>
      <c r="T112" s="30"/>
      <c r="U112" s="43"/>
      <c r="V112" s="44" t="s">
        <v>409</v>
      </c>
      <c r="W112" s="46"/>
      <c r="X112" s="30"/>
      <c r="Y112" s="43"/>
      <c r="Z112" s="44" t="s">
        <v>632</v>
      </c>
      <c r="AA112" s="46" t="s">
        <v>343</v>
      </c>
      <c r="AB112" s="40"/>
      <c r="AC112" s="43"/>
      <c r="AD112" s="44" t="s">
        <v>409</v>
      </c>
      <c r="AE112" s="46"/>
      <c r="AF112" s="40"/>
      <c r="AG112" s="43"/>
      <c r="AH112" s="44" t="s">
        <v>633</v>
      </c>
      <c r="AI112" s="46" t="s">
        <v>343</v>
      </c>
      <c r="AJ112" s="30"/>
      <c r="AK112" s="43"/>
      <c r="AL112" s="44" t="s">
        <v>634</v>
      </c>
      <c r="AM112" s="46" t="s">
        <v>343</v>
      </c>
    </row>
    <row r="113" spans="1:51" ht="27" thickBot="1" x14ac:dyDescent="0.3">
      <c r="A113" s="13"/>
      <c r="B113" s="12"/>
      <c r="C113" s="12"/>
      <c r="D113" s="12"/>
      <c r="E113" s="12"/>
      <c r="F113" s="12"/>
      <c r="G113" s="12"/>
      <c r="H113" s="12"/>
      <c r="I113" s="12"/>
      <c r="J113" s="12"/>
      <c r="K113" s="12"/>
      <c r="L113" s="12"/>
      <c r="M113" s="12"/>
      <c r="N113" s="12"/>
      <c r="O113" s="12"/>
      <c r="P113" s="12"/>
      <c r="Q113" s="12"/>
      <c r="R113" s="12"/>
      <c r="S113" s="36" t="s">
        <v>635</v>
      </c>
      <c r="T113" s="17"/>
      <c r="U113" s="48" t="s">
        <v>336</v>
      </c>
      <c r="V113" s="49">
        <v>5655</v>
      </c>
      <c r="W113" s="51"/>
      <c r="X113" s="17"/>
      <c r="Y113" s="48" t="s">
        <v>336</v>
      </c>
      <c r="Z113" s="102" t="s">
        <v>636</v>
      </c>
      <c r="AA113" s="51" t="s">
        <v>343</v>
      </c>
      <c r="AB113" s="17"/>
      <c r="AC113" s="48" t="s">
        <v>336</v>
      </c>
      <c r="AD113" s="102" t="s">
        <v>628</v>
      </c>
      <c r="AE113" s="51" t="s">
        <v>343</v>
      </c>
      <c r="AF113" s="17"/>
      <c r="AG113" s="48" t="s">
        <v>336</v>
      </c>
      <c r="AH113" s="102">
        <v>45</v>
      </c>
      <c r="AI113" s="51"/>
      <c r="AJ113" s="17"/>
      <c r="AK113" s="48" t="s">
        <v>336</v>
      </c>
      <c r="AL113" s="49">
        <v>3510</v>
      </c>
      <c r="AM113" s="51"/>
    </row>
    <row r="114" spans="1:51" ht="15.75" thickTop="1"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row>
    <row r="115" spans="1:51" ht="15.75" thickBot="1" x14ac:dyDescent="0.3">
      <c r="A115" s="13"/>
      <c r="B115" s="12"/>
      <c r="C115" s="12"/>
      <c r="D115" s="12"/>
      <c r="E115" s="12"/>
      <c r="F115" s="12"/>
      <c r="G115" s="12"/>
      <c r="H115" s="12"/>
      <c r="I115" s="12"/>
      <c r="J115" s="12"/>
      <c r="K115" s="12"/>
      <c r="L115" s="12"/>
      <c r="M115" s="12"/>
      <c r="N115" s="12"/>
      <c r="O115" s="12"/>
      <c r="P115" s="12"/>
      <c r="Q115" s="12"/>
      <c r="R115" s="12"/>
      <c r="S115" s="17"/>
      <c r="T115" s="24"/>
      <c r="U115" s="82" t="s">
        <v>589</v>
      </c>
      <c r="V115" s="82"/>
      <c r="W115" s="82"/>
      <c r="X115" s="82"/>
      <c r="Y115" s="82"/>
      <c r="Z115" s="82"/>
      <c r="AA115" s="82"/>
      <c r="AB115" s="82"/>
      <c r="AC115" s="82"/>
      <c r="AD115" s="82"/>
      <c r="AE115" s="82"/>
      <c r="AF115" s="82"/>
      <c r="AG115" s="82"/>
      <c r="AH115" s="82"/>
      <c r="AI115" s="82"/>
      <c r="AJ115" s="82"/>
      <c r="AK115" s="82"/>
      <c r="AL115" s="82"/>
      <c r="AM115" s="66"/>
    </row>
    <row r="116" spans="1:51" x14ac:dyDescent="0.25">
      <c r="A116" s="13"/>
      <c r="B116" s="12"/>
      <c r="C116" s="12"/>
      <c r="D116" s="12"/>
      <c r="E116" s="12"/>
      <c r="F116" s="12"/>
      <c r="G116" s="12"/>
      <c r="H116" s="12"/>
      <c r="I116" s="12"/>
      <c r="J116" s="12"/>
      <c r="K116" s="12"/>
      <c r="L116" s="12"/>
      <c r="M116" s="12"/>
      <c r="N116" s="12"/>
      <c r="O116" s="12"/>
      <c r="P116" s="12"/>
      <c r="Q116" s="12"/>
      <c r="R116" s="12"/>
      <c r="S116" s="17"/>
      <c r="T116" s="70"/>
      <c r="U116" s="75" t="s">
        <v>543</v>
      </c>
      <c r="V116" s="75"/>
      <c r="W116" s="75"/>
      <c r="X116" s="75"/>
      <c r="Y116" s="75"/>
      <c r="Z116" s="75"/>
      <c r="AA116" s="75"/>
      <c r="AB116" s="75"/>
      <c r="AC116" s="75"/>
      <c r="AD116" s="75"/>
      <c r="AE116" s="75"/>
      <c r="AF116" s="75"/>
      <c r="AG116" s="75"/>
      <c r="AH116" s="75"/>
      <c r="AI116" s="75"/>
      <c r="AJ116" s="75"/>
      <c r="AK116" s="75"/>
      <c r="AL116" s="75"/>
      <c r="AM116" s="71"/>
    </row>
    <row r="117" spans="1:51" x14ac:dyDescent="0.25">
      <c r="A117" s="13"/>
      <c r="B117" s="12"/>
      <c r="C117" s="12"/>
      <c r="D117" s="12"/>
      <c r="E117" s="12"/>
      <c r="F117" s="12"/>
      <c r="G117" s="12"/>
      <c r="H117" s="12"/>
      <c r="I117" s="12"/>
      <c r="J117" s="12"/>
      <c r="K117" s="12"/>
      <c r="L117" s="12"/>
      <c r="M117" s="12"/>
      <c r="N117" s="12"/>
      <c r="O117" s="12"/>
      <c r="P117" s="12"/>
      <c r="Q117" s="12"/>
      <c r="R117" s="12"/>
      <c r="S117" s="17"/>
      <c r="T117" s="17"/>
      <c r="U117" s="22"/>
      <c r="V117" s="22"/>
      <c r="W117" s="26"/>
      <c r="X117" s="17"/>
      <c r="Y117" s="22"/>
      <c r="Z117" s="22"/>
      <c r="AA117" s="26"/>
      <c r="AB117" s="17"/>
      <c r="AC117" s="22"/>
      <c r="AD117" s="22"/>
      <c r="AE117" s="26"/>
      <c r="AF117" s="17"/>
      <c r="AG117" s="22"/>
      <c r="AH117" s="22"/>
      <c r="AI117" s="26"/>
      <c r="AJ117" s="17"/>
      <c r="AK117" s="22"/>
      <c r="AL117" s="22"/>
      <c r="AM117" s="26"/>
    </row>
    <row r="118" spans="1:51" ht="15.75" thickBot="1" x14ac:dyDescent="0.3">
      <c r="A118" s="13"/>
      <c r="B118" s="12"/>
      <c r="C118" s="12"/>
      <c r="D118" s="12"/>
      <c r="E118" s="12"/>
      <c r="F118" s="12"/>
      <c r="G118" s="12"/>
      <c r="H118" s="12"/>
      <c r="I118" s="12"/>
      <c r="J118" s="12"/>
      <c r="K118" s="12"/>
      <c r="L118" s="12"/>
      <c r="M118" s="12"/>
      <c r="N118" s="12"/>
      <c r="O118" s="12"/>
      <c r="P118" s="12"/>
      <c r="Q118" s="12"/>
      <c r="R118" s="12"/>
      <c r="S118" s="17"/>
      <c r="T118" s="24"/>
      <c r="U118" s="82" t="s">
        <v>625</v>
      </c>
      <c r="V118" s="82"/>
      <c r="W118" s="82"/>
      <c r="X118" s="82"/>
      <c r="Y118" s="82"/>
      <c r="Z118" s="82"/>
      <c r="AA118" s="59"/>
      <c r="AB118" s="24"/>
      <c r="AC118" s="82" t="s">
        <v>620</v>
      </c>
      <c r="AD118" s="82"/>
      <c r="AE118" s="82"/>
      <c r="AF118" s="82"/>
      <c r="AG118" s="82"/>
      <c r="AH118" s="82"/>
      <c r="AI118" s="106"/>
      <c r="AJ118" s="24"/>
      <c r="AK118" s="81"/>
      <c r="AL118" s="81"/>
      <c r="AM118" s="79"/>
    </row>
    <row r="119" spans="1:51" ht="15.75" thickBot="1" x14ac:dyDescent="0.3">
      <c r="A119" s="13"/>
      <c r="B119" s="12"/>
      <c r="C119" s="12"/>
      <c r="D119" s="12"/>
      <c r="E119" s="12"/>
      <c r="F119" s="12"/>
      <c r="G119" s="12"/>
      <c r="H119" s="12"/>
      <c r="I119" s="12"/>
      <c r="J119" s="12"/>
      <c r="K119" s="12"/>
      <c r="L119" s="12"/>
      <c r="M119" s="12"/>
      <c r="N119" s="12"/>
      <c r="O119" s="12"/>
      <c r="P119" s="12"/>
      <c r="Q119" s="12"/>
      <c r="R119" s="12"/>
      <c r="S119" s="17"/>
      <c r="T119" s="24"/>
      <c r="U119" s="125" t="s">
        <v>545</v>
      </c>
      <c r="V119" s="125"/>
      <c r="W119" s="66"/>
      <c r="X119" s="24"/>
      <c r="Y119" s="125" t="s">
        <v>546</v>
      </c>
      <c r="Z119" s="125"/>
      <c r="AA119" s="66"/>
      <c r="AB119" s="24"/>
      <c r="AC119" s="125" t="s">
        <v>545</v>
      </c>
      <c r="AD119" s="125"/>
      <c r="AE119" s="66"/>
      <c r="AF119" s="24"/>
      <c r="AG119" s="125" t="s">
        <v>546</v>
      </c>
      <c r="AH119" s="125"/>
      <c r="AI119" s="66"/>
      <c r="AJ119" s="24"/>
      <c r="AK119" s="82" t="s">
        <v>179</v>
      </c>
      <c r="AL119" s="82"/>
      <c r="AM119" s="66"/>
    </row>
    <row r="120" spans="1:51" x14ac:dyDescent="0.25">
      <c r="A120" s="13"/>
      <c r="B120" s="12"/>
      <c r="C120" s="12"/>
      <c r="D120" s="12"/>
      <c r="E120" s="12"/>
      <c r="F120" s="12"/>
      <c r="G120" s="12"/>
      <c r="H120" s="12"/>
      <c r="I120" s="12"/>
      <c r="J120" s="12"/>
      <c r="K120" s="12"/>
      <c r="L120" s="12"/>
      <c r="M120" s="12"/>
      <c r="N120" s="12"/>
      <c r="O120" s="12"/>
      <c r="P120" s="12"/>
      <c r="Q120" s="12"/>
      <c r="R120" s="12"/>
      <c r="S120" s="17"/>
      <c r="T120" s="17"/>
      <c r="U120" s="104"/>
      <c r="V120" s="104"/>
      <c r="W120" s="26"/>
      <c r="X120" s="17"/>
      <c r="Y120" s="104"/>
      <c r="Z120" s="104"/>
      <c r="AA120" s="26"/>
      <c r="AB120" s="17"/>
      <c r="AC120" s="104"/>
      <c r="AD120" s="104"/>
      <c r="AE120" s="26"/>
      <c r="AF120" s="17"/>
      <c r="AG120" s="104"/>
      <c r="AH120" s="104"/>
      <c r="AI120" s="26"/>
      <c r="AJ120" s="17"/>
      <c r="AK120" s="104"/>
      <c r="AL120" s="104"/>
      <c r="AM120" s="26"/>
    </row>
    <row r="121" spans="1:51" x14ac:dyDescent="0.25">
      <c r="A121" s="13"/>
      <c r="B121" s="12"/>
      <c r="C121" s="12"/>
      <c r="D121" s="12"/>
      <c r="E121" s="12"/>
      <c r="F121" s="12"/>
      <c r="G121" s="12"/>
      <c r="H121" s="12"/>
      <c r="I121" s="12"/>
      <c r="J121" s="12"/>
      <c r="K121" s="12"/>
      <c r="L121" s="12"/>
      <c r="M121" s="12"/>
      <c r="N121" s="12"/>
      <c r="O121" s="12"/>
      <c r="P121" s="12"/>
      <c r="Q121" s="12"/>
      <c r="R121" s="12"/>
      <c r="S121" s="28" t="s">
        <v>637</v>
      </c>
      <c r="T121" s="30"/>
      <c r="U121" s="28" t="s">
        <v>336</v>
      </c>
      <c r="V121" s="40" t="s">
        <v>638</v>
      </c>
      <c r="W121" s="32" t="s">
        <v>343</v>
      </c>
      <c r="X121" s="30"/>
      <c r="Y121" s="28" t="s">
        <v>336</v>
      </c>
      <c r="Z121" s="40" t="s">
        <v>639</v>
      </c>
      <c r="AA121" s="32" t="s">
        <v>343</v>
      </c>
      <c r="AB121" s="30"/>
      <c r="AC121" s="28" t="s">
        <v>336</v>
      </c>
      <c r="AD121" s="40" t="s">
        <v>640</v>
      </c>
      <c r="AE121" s="32" t="s">
        <v>343</v>
      </c>
      <c r="AF121" s="30"/>
      <c r="AG121" s="28" t="s">
        <v>336</v>
      </c>
      <c r="AH121" s="40" t="s">
        <v>641</v>
      </c>
      <c r="AI121" s="32" t="s">
        <v>343</v>
      </c>
      <c r="AJ121" s="30"/>
      <c r="AK121" s="28" t="s">
        <v>336</v>
      </c>
      <c r="AL121" s="40" t="s">
        <v>642</v>
      </c>
      <c r="AM121" s="32" t="s">
        <v>343</v>
      </c>
    </row>
    <row r="122" spans="1:51" x14ac:dyDescent="0.25">
      <c r="A122" s="13"/>
      <c r="B122" s="12"/>
      <c r="C122" s="12"/>
      <c r="D122" s="12"/>
      <c r="E122" s="12"/>
      <c r="F122" s="12"/>
      <c r="G122" s="12"/>
      <c r="H122" s="12"/>
      <c r="I122" s="12"/>
      <c r="J122" s="12"/>
      <c r="K122" s="12"/>
      <c r="L122" s="12"/>
      <c r="M122" s="12"/>
      <c r="N122" s="12"/>
      <c r="O122" s="12"/>
      <c r="P122" s="12"/>
      <c r="Q122" s="12"/>
      <c r="R122" s="12"/>
      <c r="S122" s="36" t="s">
        <v>555</v>
      </c>
      <c r="T122" s="17"/>
      <c r="U122" s="36"/>
      <c r="V122" s="35" t="s">
        <v>643</v>
      </c>
      <c r="W122" s="26" t="s">
        <v>343</v>
      </c>
      <c r="X122" s="17"/>
      <c r="Y122" s="36"/>
      <c r="Z122" s="35" t="s">
        <v>409</v>
      </c>
      <c r="AA122" s="26"/>
      <c r="AB122" s="17"/>
      <c r="AC122" s="36"/>
      <c r="AD122" s="35">
        <v>118</v>
      </c>
      <c r="AE122" s="26"/>
      <c r="AF122" s="17"/>
      <c r="AG122" s="36"/>
      <c r="AH122" s="35" t="s">
        <v>644</v>
      </c>
      <c r="AI122" s="26" t="s">
        <v>343</v>
      </c>
      <c r="AJ122" s="17"/>
      <c r="AK122" s="36"/>
      <c r="AL122" s="35">
        <v>18</v>
      </c>
      <c r="AM122" s="26"/>
    </row>
    <row r="123" spans="1:51" x14ac:dyDescent="0.25">
      <c r="A123" s="13"/>
      <c r="B123" s="12"/>
      <c r="C123" s="12"/>
      <c r="D123" s="12"/>
      <c r="E123" s="12"/>
      <c r="F123" s="12"/>
      <c r="G123" s="12"/>
      <c r="H123" s="12"/>
      <c r="I123" s="12"/>
      <c r="J123" s="12"/>
      <c r="K123" s="12"/>
      <c r="L123" s="12"/>
      <c r="M123" s="12"/>
      <c r="N123" s="12"/>
      <c r="O123" s="12"/>
      <c r="P123" s="12"/>
      <c r="Q123" s="12"/>
      <c r="R123" s="12"/>
      <c r="S123" s="28" t="s">
        <v>629</v>
      </c>
      <c r="T123" s="30"/>
      <c r="U123" s="28"/>
      <c r="V123" s="40" t="s">
        <v>645</v>
      </c>
      <c r="W123" s="32" t="s">
        <v>343</v>
      </c>
      <c r="X123" s="30"/>
      <c r="Y123" s="28"/>
      <c r="Z123" s="40" t="s">
        <v>646</v>
      </c>
      <c r="AA123" s="32" t="s">
        <v>343</v>
      </c>
      <c r="AB123" s="30"/>
      <c r="AC123" s="28"/>
      <c r="AD123" s="40" t="s">
        <v>409</v>
      </c>
      <c r="AE123" s="32"/>
      <c r="AF123" s="30"/>
      <c r="AG123" s="28"/>
      <c r="AH123" s="40" t="s">
        <v>409</v>
      </c>
      <c r="AI123" s="32"/>
      <c r="AJ123" s="30"/>
      <c r="AK123" s="28"/>
      <c r="AL123" s="40" t="s">
        <v>647</v>
      </c>
      <c r="AM123" s="32" t="s">
        <v>343</v>
      </c>
    </row>
    <row r="124" spans="1:51" ht="15.75" thickBot="1" x14ac:dyDescent="0.3">
      <c r="A124" s="13"/>
      <c r="B124" s="12"/>
      <c r="C124" s="12"/>
      <c r="D124" s="12"/>
      <c r="E124" s="12"/>
      <c r="F124" s="12"/>
      <c r="G124" s="12"/>
      <c r="H124" s="12"/>
      <c r="I124" s="12"/>
      <c r="J124" s="12"/>
      <c r="K124" s="12"/>
      <c r="L124" s="12"/>
      <c r="M124" s="12"/>
      <c r="N124" s="12"/>
      <c r="O124" s="12"/>
      <c r="P124" s="12"/>
      <c r="Q124" s="12"/>
      <c r="R124" s="12"/>
      <c r="S124" s="36" t="s">
        <v>631</v>
      </c>
      <c r="T124" s="17"/>
      <c r="U124" s="55"/>
      <c r="V124" s="57" t="s">
        <v>409</v>
      </c>
      <c r="W124" s="59"/>
      <c r="X124" s="17"/>
      <c r="Y124" s="55"/>
      <c r="Z124" s="57" t="s">
        <v>648</v>
      </c>
      <c r="AA124" s="59" t="s">
        <v>343</v>
      </c>
      <c r="AB124" s="35"/>
      <c r="AC124" s="55"/>
      <c r="AD124" s="57" t="s">
        <v>409</v>
      </c>
      <c r="AE124" s="59"/>
      <c r="AF124" s="35"/>
      <c r="AG124" s="55"/>
      <c r="AH124" s="57" t="s">
        <v>649</v>
      </c>
      <c r="AI124" s="59" t="s">
        <v>343</v>
      </c>
      <c r="AJ124" s="17"/>
      <c r="AK124" s="55"/>
      <c r="AL124" s="57" t="s">
        <v>650</v>
      </c>
      <c r="AM124" s="59" t="s">
        <v>343</v>
      </c>
    </row>
    <row r="125" spans="1:51" ht="27" thickBot="1" x14ac:dyDescent="0.3">
      <c r="A125" s="13"/>
      <c r="B125" s="12"/>
      <c r="C125" s="12"/>
      <c r="D125" s="12"/>
      <c r="E125" s="12"/>
      <c r="F125" s="12"/>
      <c r="G125" s="12"/>
      <c r="H125" s="12"/>
      <c r="I125" s="12"/>
      <c r="J125" s="12"/>
      <c r="K125" s="12"/>
      <c r="L125" s="12"/>
      <c r="M125" s="12"/>
      <c r="N125" s="12"/>
      <c r="O125" s="12"/>
      <c r="P125" s="12"/>
      <c r="Q125" s="12"/>
      <c r="R125" s="12"/>
      <c r="S125" s="28" t="s">
        <v>651</v>
      </c>
      <c r="T125" s="30"/>
      <c r="U125" s="60" t="s">
        <v>336</v>
      </c>
      <c r="V125" s="89" t="s">
        <v>652</v>
      </c>
      <c r="W125" s="62" t="s">
        <v>343</v>
      </c>
      <c r="X125" s="30"/>
      <c r="Y125" s="60" t="s">
        <v>336</v>
      </c>
      <c r="Z125" s="89" t="s">
        <v>653</v>
      </c>
      <c r="AA125" s="62" t="s">
        <v>343</v>
      </c>
      <c r="AB125" s="30"/>
      <c r="AC125" s="60" t="s">
        <v>336</v>
      </c>
      <c r="AD125" s="89" t="s">
        <v>654</v>
      </c>
      <c r="AE125" s="62" t="s">
        <v>343</v>
      </c>
      <c r="AF125" s="30"/>
      <c r="AG125" s="60" t="s">
        <v>336</v>
      </c>
      <c r="AH125" s="89" t="s">
        <v>655</v>
      </c>
      <c r="AI125" s="62" t="s">
        <v>343</v>
      </c>
      <c r="AJ125" s="30"/>
      <c r="AK125" s="60" t="s">
        <v>336</v>
      </c>
      <c r="AL125" s="89" t="s">
        <v>656</v>
      </c>
      <c r="AM125" s="62" t="s">
        <v>343</v>
      </c>
    </row>
    <row r="126" spans="1:51" ht="15.75" thickTop="1"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c r="AM126" s="12"/>
      <c r="AN126" s="12"/>
      <c r="AO126" s="12"/>
      <c r="AP126" s="12"/>
      <c r="AQ126" s="12"/>
      <c r="AR126" s="12"/>
      <c r="AS126" s="12"/>
      <c r="AT126" s="12"/>
      <c r="AU126" s="12"/>
      <c r="AV126" s="12"/>
      <c r="AW126" s="12"/>
      <c r="AX126" s="12"/>
      <c r="AY126" s="12"/>
    </row>
    <row r="127" spans="1:51" ht="15.75" thickBot="1" x14ac:dyDescent="0.3">
      <c r="A127" s="13"/>
      <c r="B127" s="12"/>
      <c r="C127" s="12"/>
      <c r="D127" s="12"/>
      <c r="E127" s="12"/>
      <c r="F127" s="12"/>
      <c r="G127" s="12"/>
      <c r="H127" s="12"/>
      <c r="I127" s="12"/>
      <c r="J127" s="12"/>
      <c r="K127" s="12"/>
      <c r="L127" s="12"/>
      <c r="M127" s="12"/>
      <c r="N127" s="12"/>
      <c r="O127" s="12"/>
      <c r="P127" s="12"/>
      <c r="Q127" s="12"/>
      <c r="R127" s="12"/>
      <c r="S127" s="17"/>
      <c r="T127" s="24"/>
      <c r="U127" s="82" t="s">
        <v>590</v>
      </c>
      <c r="V127" s="82"/>
      <c r="W127" s="82"/>
      <c r="X127" s="82"/>
      <c r="Y127" s="82"/>
      <c r="Z127" s="82"/>
      <c r="AA127" s="82"/>
      <c r="AB127" s="82"/>
      <c r="AC127" s="82"/>
      <c r="AD127" s="82"/>
      <c r="AE127" s="82"/>
      <c r="AF127" s="82"/>
      <c r="AG127" s="82"/>
      <c r="AH127" s="82"/>
      <c r="AI127" s="82"/>
      <c r="AJ127" s="82"/>
      <c r="AK127" s="82"/>
      <c r="AL127" s="82"/>
      <c r="AM127" s="66"/>
    </row>
    <row r="128" spans="1:51" x14ac:dyDescent="0.25">
      <c r="A128" s="13"/>
      <c r="B128" s="12"/>
      <c r="C128" s="12"/>
      <c r="D128" s="12"/>
      <c r="E128" s="12"/>
      <c r="F128" s="12"/>
      <c r="G128" s="12"/>
      <c r="H128" s="12"/>
      <c r="I128" s="12"/>
      <c r="J128" s="12"/>
      <c r="K128" s="12"/>
      <c r="L128" s="12"/>
      <c r="M128" s="12"/>
      <c r="N128" s="12"/>
      <c r="O128" s="12"/>
      <c r="P128" s="12"/>
      <c r="Q128" s="12"/>
      <c r="R128" s="12"/>
      <c r="S128" s="17"/>
      <c r="T128" s="70"/>
      <c r="U128" s="75" t="s">
        <v>543</v>
      </c>
      <c r="V128" s="75"/>
      <c r="W128" s="75"/>
      <c r="X128" s="75"/>
      <c r="Y128" s="75"/>
      <c r="Z128" s="75"/>
      <c r="AA128" s="75"/>
      <c r="AB128" s="75"/>
      <c r="AC128" s="75"/>
      <c r="AD128" s="75"/>
      <c r="AE128" s="75"/>
      <c r="AF128" s="75"/>
      <c r="AG128" s="75"/>
      <c r="AH128" s="75"/>
      <c r="AI128" s="75"/>
      <c r="AJ128" s="75"/>
      <c r="AK128" s="75"/>
      <c r="AL128" s="75"/>
      <c r="AM128" s="71"/>
    </row>
    <row r="129" spans="1:51" x14ac:dyDescent="0.25">
      <c r="A129" s="13"/>
      <c r="B129" s="12"/>
      <c r="C129" s="12"/>
      <c r="D129" s="12"/>
      <c r="E129" s="12"/>
      <c r="F129" s="12"/>
      <c r="G129" s="12"/>
      <c r="H129" s="12"/>
      <c r="I129" s="12"/>
      <c r="J129" s="12"/>
      <c r="K129" s="12"/>
      <c r="L129" s="12"/>
      <c r="M129" s="12"/>
      <c r="N129" s="12"/>
      <c r="O129" s="12"/>
      <c r="P129" s="12"/>
      <c r="Q129" s="12"/>
      <c r="R129" s="12"/>
      <c r="S129" s="17"/>
      <c r="T129" s="17"/>
      <c r="U129" s="22"/>
      <c r="V129" s="22"/>
      <c r="W129" s="26"/>
      <c r="X129" s="17"/>
      <c r="Y129" s="22"/>
      <c r="Z129" s="22"/>
      <c r="AA129" s="26"/>
      <c r="AB129" s="17"/>
      <c r="AC129" s="22"/>
      <c r="AD129" s="22"/>
      <c r="AE129" s="26"/>
      <c r="AF129" s="17"/>
      <c r="AG129" s="22"/>
      <c r="AH129" s="22"/>
      <c r="AI129" s="26"/>
      <c r="AJ129" s="17"/>
      <c r="AK129" s="22"/>
      <c r="AL129" s="22"/>
      <c r="AM129" s="26"/>
    </row>
    <row r="130" spans="1:51" ht="15.75" thickBot="1" x14ac:dyDescent="0.3">
      <c r="A130" s="13"/>
      <c r="B130" s="12"/>
      <c r="C130" s="12"/>
      <c r="D130" s="12"/>
      <c r="E130" s="12"/>
      <c r="F130" s="12"/>
      <c r="G130" s="12"/>
      <c r="H130" s="12"/>
      <c r="I130" s="12"/>
      <c r="J130" s="12"/>
      <c r="K130" s="12"/>
      <c r="L130" s="12"/>
      <c r="M130" s="12"/>
      <c r="N130" s="12"/>
      <c r="O130" s="12"/>
      <c r="P130" s="12"/>
      <c r="Q130" s="12"/>
      <c r="R130" s="12"/>
      <c r="S130" s="17"/>
      <c r="T130" s="24"/>
      <c r="U130" s="82" t="s">
        <v>625</v>
      </c>
      <c r="V130" s="82"/>
      <c r="W130" s="82"/>
      <c r="X130" s="82"/>
      <c r="Y130" s="82"/>
      <c r="Z130" s="82"/>
      <c r="AA130" s="59"/>
      <c r="AB130" s="24"/>
      <c r="AC130" s="82" t="s">
        <v>620</v>
      </c>
      <c r="AD130" s="82"/>
      <c r="AE130" s="82"/>
      <c r="AF130" s="82"/>
      <c r="AG130" s="82"/>
      <c r="AH130" s="82"/>
      <c r="AI130" s="106"/>
      <c r="AJ130" s="24"/>
      <c r="AK130" s="81"/>
      <c r="AL130" s="81"/>
      <c r="AM130" s="79"/>
    </row>
    <row r="131" spans="1:51" ht="15.75" thickBot="1" x14ac:dyDescent="0.3">
      <c r="A131" s="13"/>
      <c r="B131" s="12"/>
      <c r="C131" s="12"/>
      <c r="D131" s="12"/>
      <c r="E131" s="12"/>
      <c r="F131" s="12"/>
      <c r="G131" s="12"/>
      <c r="H131" s="12"/>
      <c r="I131" s="12"/>
      <c r="J131" s="12"/>
      <c r="K131" s="12"/>
      <c r="L131" s="12"/>
      <c r="M131" s="12"/>
      <c r="N131" s="12"/>
      <c r="O131" s="12"/>
      <c r="P131" s="12"/>
      <c r="Q131" s="12"/>
      <c r="R131" s="12"/>
      <c r="S131" s="17"/>
      <c r="T131" s="24"/>
      <c r="U131" s="125" t="s">
        <v>545</v>
      </c>
      <c r="V131" s="125"/>
      <c r="W131" s="66"/>
      <c r="X131" s="24"/>
      <c r="Y131" s="125" t="s">
        <v>546</v>
      </c>
      <c r="Z131" s="125"/>
      <c r="AA131" s="66"/>
      <c r="AB131" s="24"/>
      <c r="AC131" s="125" t="s">
        <v>545</v>
      </c>
      <c r="AD131" s="125"/>
      <c r="AE131" s="66"/>
      <c r="AF131" s="24"/>
      <c r="AG131" s="125" t="s">
        <v>546</v>
      </c>
      <c r="AH131" s="125"/>
      <c r="AI131" s="66"/>
      <c r="AJ131" s="24"/>
      <c r="AK131" s="82" t="s">
        <v>179</v>
      </c>
      <c r="AL131" s="82"/>
      <c r="AM131" s="66"/>
    </row>
    <row r="132" spans="1:51" x14ac:dyDescent="0.25">
      <c r="A132" s="13"/>
      <c r="B132" s="12"/>
      <c r="C132" s="12"/>
      <c r="D132" s="12"/>
      <c r="E132" s="12"/>
      <c r="F132" s="12"/>
      <c r="G132" s="12"/>
      <c r="H132" s="12"/>
      <c r="I132" s="12"/>
      <c r="J132" s="12"/>
      <c r="K132" s="12"/>
      <c r="L132" s="12"/>
      <c r="M132" s="12"/>
      <c r="N132" s="12"/>
      <c r="O132" s="12"/>
      <c r="P132" s="12"/>
      <c r="Q132" s="12"/>
      <c r="R132" s="12"/>
      <c r="S132" s="17"/>
      <c r="T132" s="17"/>
      <c r="U132" s="104"/>
      <c r="V132" s="104"/>
      <c r="W132" s="26"/>
      <c r="X132" s="17"/>
      <c r="Y132" s="104"/>
      <c r="Z132" s="104"/>
      <c r="AA132" s="26"/>
      <c r="AB132" s="17"/>
      <c r="AC132" s="104"/>
      <c r="AD132" s="104"/>
      <c r="AE132" s="26"/>
      <c r="AF132" s="17"/>
      <c r="AG132" s="104"/>
      <c r="AH132" s="104"/>
      <c r="AI132" s="26"/>
      <c r="AJ132" s="17"/>
      <c r="AK132" s="104"/>
      <c r="AL132" s="104"/>
      <c r="AM132" s="26"/>
    </row>
    <row r="133" spans="1:51" x14ac:dyDescent="0.25">
      <c r="A133" s="13"/>
      <c r="B133" s="12"/>
      <c r="C133" s="12"/>
      <c r="D133" s="12"/>
      <c r="E133" s="12"/>
      <c r="F133" s="12"/>
      <c r="G133" s="12"/>
      <c r="H133" s="12"/>
      <c r="I133" s="12"/>
      <c r="J133" s="12"/>
      <c r="K133" s="12"/>
      <c r="L133" s="12"/>
      <c r="M133" s="12"/>
      <c r="N133" s="12"/>
      <c r="O133" s="12"/>
      <c r="P133" s="12"/>
      <c r="Q133" s="12"/>
      <c r="R133" s="12"/>
      <c r="S133" s="28" t="s">
        <v>637</v>
      </c>
      <c r="T133" s="30"/>
      <c r="U133" s="28" t="s">
        <v>336</v>
      </c>
      <c r="V133" s="40" t="s">
        <v>657</v>
      </c>
      <c r="W133" s="32" t="s">
        <v>343</v>
      </c>
      <c r="X133" s="30"/>
      <c r="Y133" s="28" t="s">
        <v>336</v>
      </c>
      <c r="Z133" s="40" t="s">
        <v>658</v>
      </c>
      <c r="AA133" s="32" t="s">
        <v>343</v>
      </c>
      <c r="AB133" s="30"/>
      <c r="AC133" s="28" t="s">
        <v>336</v>
      </c>
      <c r="AD133" s="40" t="s">
        <v>659</v>
      </c>
      <c r="AE133" s="32" t="s">
        <v>343</v>
      </c>
      <c r="AF133" s="30"/>
      <c r="AG133" s="28" t="s">
        <v>336</v>
      </c>
      <c r="AH133" s="40" t="s">
        <v>409</v>
      </c>
      <c r="AI133" s="32"/>
      <c r="AJ133" s="30"/>
      <c r="AK133" s="28" t="s">
        <v>336</v>
      </c>
      <c r="AL133" s="40" t="s">
        <v>660</v>
      </c>
      <c r="AM133" s="32" t="s">
        <v>343</v>
      </c>
    </row>
    <row r="134" spans="1:51" x14ac:dyDescent="0.25">
      <c r="A134" s="13"/>
      <c r="B134" s="12"/>
      <c r="C134" s="12"/>
      <c r="D134" s="12"/>
      <c r="E134" s="12"/>
      <c r="F134" s="12"/>
      <c r="G134" s="12"/>
      <c r="H134" s="12"/>
      <c r="I134" s="12"/>
      <c r="J134" s="12"/>
      <c r="K134" s="12"/>
      <c r="L134" s="12"/>
      <c r="M134" s="12"/>
      <c r="N134" s="12"/>
      <c r="O134" s="12"/>
      <c r="P134" s="12"/>
      <c r="Q134" s="12"/>
      <c r="R134" s="12"/>
      <c r="S134" s="36" t="s">
        <v>555</v>
      </c>
      <c r="T134" s="17"/>
      <c r="U134" s="36"/>
      <c r="V134" s="35">
        <v>93</v>
      </c>
      <c r="W134" s="26"/>
      <c r="X134" s="17"/>
      <c r="Y134" s="36"/>
      <c r="Z134" s="35" t="s">
        <v>409</v>
      </c>
      <c r="AA134" s="26"/>
      <c r="AB134" s="17"/>
      <c r="AC134" s="36"/>
      <c r="AD134" s="35" t="s">
        <v>661</v>
      </c>
      <c r="AE134" s="26" t="s">
        <v>343</v>
      </c>
      <c r="AF134" s="17"/>
      <c r="AG134" s="36"/>
      <c r="AH134" s="35" t="s">
        <v>662</v>
      </c>
      <c r="AI134" s="26" t="s">
        <v>343</v>
      </c>
      <c r="AJ134" s="17"/>
      <c r="AK134" s="36"/>
      <c r="AL134" s="35" t="s">
        <v>663</v>
      </c>
      <c r="AM134" s="26" t="s">
        <v>343</v>
      </c>
    </row>
    <row r="135" spans="1:51" x14ac:dyDescent="0.25">
      <c r="A135" s="13"/>
      <c r="B135" s="12"/>
      <c r="C135" s="12"/>
      <c r="D135" s="12"/>
      <c r="E135" s="12"/>
      <c r="F135" s="12"/>
      <c r="G135" s="12"/>
      <c r="H135" s="12"/>
      <c r="I135" s="12"/>
      <c r="J135" s="12"/>
      <c r="K135" s="12"/>
      <c r="L135" s="12"/>
      <c r="M135" s="12"/>
      <c r="N135" s="12"/>
      <c r="O135" s="12"/>
      <c r="P135" s="12"/>
      <c r="Q135" s="12"/>
      <c r="R135" s="12"/>
      <c r="S135" s="28" t="s">
        <v>629</v>
      </c>
      <c r="T135" s="30"/>
      <c r="U135" s="28"/>
      <c r="V135" s="40">
        <v>601</v>
      </c>
      <c r="W135" s="32"/>
      <c r="X135" s="30"/>
      <c r="Y135" s="28"/>
      <c r="Z135" s="40">
        <v>576</v>
      </c>
      <c r="AA135" s="32"/>
      <c r="AB135" s="30"/>
      <c r="AC135" s="28"/>
      <c r="AD135" s="40" t="s">
        <v>409</v>
      </c>
      <c r="AE135" s="32"/>
      <c r="AF135" s="30"/>
      <c r="AG135" s="28"/>
      <c r="AH135" s="40" t="s">
        <v>409</v>
      </c>
      <c r="AI135" s="32"/>
      <c r="AJ135" s="30"/>
      <c r="AK135" s="28"/>
      <c r="AL135" s="41">
        <v>1177</v>
      </c>
      <c r="AM135" s="32"/>
    </row>
    <row r="136" spans="1:51" ht="15.75" thickBot="1" x14ac:dyDescent="0.3">
      <c r="A136" s="13"/>
      <c r="S136" s="36" t="s">
        <v>631</v>
      </c>
      <c r="T136" s="17"/>
      <c r="U136" s="55"/>
      <c r="V136" s="57" t="s">
        <v>409</v>
      </c>
      <c r="W136" s="59"/>
      <c r="X136" s="17"/>
      <c r="Y136" s="55"/>
      <c r="Z136" s="57" t="s">
        <v>664</v>
      </c>
      <c r="AA136" s="59" t="s">
        <v>343</v>
      </c>
      <c r="AB136" s="35"/>
      <c r="AC136" s="55"/>
      <c r="AD136" s="57" t="s">
        <v>409</v>
      </c>
      <c r="AE136" s="59"/>
      <c r="AF136" s="35"/>
      <c r="AG136" s="55"/>
      <c r="AH136" s="57" t="s">
        <v>409</v>
      </c>
      <c r="AI136" s="59"/>
      <c r="AJ136" s="17"/>
      <c r="AK136" s="55"/>
      <c r="AL136" s="57" t="s">
        <v>664</v>
      </c>
      <c r="AM136" s="59" t="s">
        <v>343</v>
      </c>
    </row>
    <row r="137" spans="1:51" ht="27" thickBot="1" x14ac:dyDescent="0.3">
      <c r="A137" s="13"/>
      <c r="S137" s="28" t="s">
        <v>651</v>
      </c>
      <c r="T137" s="30"/>
      <c r="U137" s="60" t="s">
        <v>336</v>
      </c>
      <c r="V137" s="89" t="s">
        <v>665</v>
      </c>
      <c r="W137" s="62" t="s">
        <v>343</v>
      </c>
      <c r="X137" s="30"/>
      <c r="Y137" s="60" t="s">
        <v>336</v>
      </c>
      <c r="Z137" s="89" t="s">
        <v>666</v>
      </c>
      <c r="AA137" s="62" t="s">
        <v>343</v>
      </c>
      <c r="AB137" s="30"/>
      <c r="AC137" s="60" t="s">
        <v>336</v>
      </c>
      <c r="AD137" s="89" t="s">
        <v>667</v>
      </c>
      <c r="AE137" s="62" t="s">
        <v>343</v>
      </c>
      <c r="AF137" s="30"/>
      <c r="AG137" s="60" t="s">
        <v>336</v>
      </c>
      <c r="AH137" s="89" t="s">
        <v>662</v>
      </c>
      <c r="AI137" s="62" t="s">
        <v>343</v>
      </c>
      <c r="AJ137" s="30"/>
      <c r="AK137" s="60" t="s">
        <v>336</v>
      </c>
      <c r="AL137" s="89" t="s">
        <v>668</v>
      </c>
      <c r="AM137" s="62" t="s">
        <v>343</v>
      </c>
    </row>
    <row r="138" spans="1:51" ht="15.75" thickTop="1" x14ac:dyDescent="0.25">
      <c r="A138" s="13"/>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c r="AP138" s="12"/>
      <c r="AQ138" s="12"/>
      <c r="AR138" s="12"/>
      <c r="AS138" s="12"/>
      <c r="AT138" s="12"/>
      <c r="AU138" s="12"/>
      <c r="AV138" s="12"/>
      <c r="AW138" s="12"/>
      <c r="AX138" s="12"/>
      <c r="AY138" s="12"/>
    </row>
    <row r="139" spans="1:51" x14ac:dyDescent="0.25">
      <c r="A139" s="13"/>
      <c r="S139" s="76" t="s">
        <v>669</v>
      </c>
      <c r="T139" s="76"/>
      <c r="U139" s="76"/>
      <c r="V139" s="76"/>
      <c r="W139" s="76"/>
      <c r="X139" s="76"/>
      <c r="Y139" s="76"/>
      <c r="Z139" s="76"/>
      <c r="AA139" s="76"/>
      <c r="AB139" s="76"/>
      <c r="AC139" s="76"/>
      <c r="AD139" s="76"/>
      <c r="AE139" s="76"/>
      <c r="AF139" s="76"/>
      <c r="AG139" s="76"/>
      <c r="AH139" s="76"/>
      <c r="AI139" s="76"/>
      <c r="AJ139" s="76"/>
      <c r="AK139" s="76"/>
      <c r="AL139" s="76"/>
      <c r="AM139" s="76"/>
      <c r="AN139" s="76"/>
      <c r="AO139" s="76"/>
      <c r="AP139" s="76"/>
      <c r="AQ139" s="76"/>
      <c r="AR139" s="76"/>
      <c r="AS139" s="76"/>
      <c r="AT139" s="76"/>
      <c r="AU139" s="76"/>
      <c r="AV139" s="76"/>
      <c r="AW139" s="76"/>
      <c r="AX139" s="76"/>
      <c r="AY139" s="76"/>
    </row>
    <row r="140" spans="1:51" x14ac:dyDescent="0.25">
      <c r="A140" s="13"/>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c r="AP140" s="12"/>
      <c r="AQ140" s="12"/>
      <c r="AR140" s="12"/>
      <c r="AS140" s="12"/>
      <c r="AT140" s="12"/>
      <c r="AU140" s="12"/>
      <c r="AV140" s="12"/>
      <c r="AW140" s="12"/>
      <c r="AX140" s="12"/>
      <c r="AY140" s="12"/>
    </row>
    <row r="141" spans="1:51" x14ac:dyDescent="0.25">
      <c r="A141" s="13"/>
      <c r="S141" s="65" t="s">
        <v>670</v>
      </c>
      <c r="T141" s="65"/>
      <c r="U141" s="65"/>
      <c r="V141" s="65"/>
      <c r="W141" s="65"/>
      <c r="X141" s="65"/>
      <c r="Y141" s="65"/>
      <c r="Z141" s="65"/>
      <c r="AA141" s="65"/>
      <c r="AB141" s="65"/>
      <c r="AC141" s="65"/>
      <c r="AD141" s="65"/>
      <c r="AE141" s="65"/>
      <c r="AF141" s="65"/>
      <c r="AG141" s="65"/>
      <c r="AH141" s="65"/>
      <c r="AI141" s="65"/>
      <c r="AJ141" s="65"/>
      <c r="AK141" s="65"/>
      <c r="AL141" s="65"/>
      <c r="AM141" s="65"/>
      <c r="AN141" s="65"/>
      <c r="AO141" s="65"/>
      <c r="AP141" s="65"/>
      <c r="AQ141" s="65"/>
      <c r="AR141" s="65"/>
      <c r="AS141" s="65"/>
      <c r="AT141" s="65"/>
      <c r="AU141" s="65"/>
      <c r="AV141" s="65"/>
      <c r="AW141" s="65"/>
      <c r="AX141" s="65"/>
      <c r="AY141" s="65"/>
    </row>
    <row r="142" spans="1:51" x14ac:dyDescent="0.25">
      <c r="A142" s="13"/>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c r="AP142" s="12"/>
      <c r="AQ142" s="12"/>
      <c r="AR142" s="12"/>
      <c r="AS142" s="12"/>
      <c r="AT142" s="12"/>
      <c r="AU142" s="12"/>
      <c r="AV142" s="12"/>
      <c r="AW142" s="12"/>
      <c r="AX142" s="12"/>
      <c r="AY142" s="12"/>
    </row>
    <row r="143" spans="1:51" ht="15.75" thickBot="1" x14ac:dyDescent="0.3">
      <c r="A143" s="13"/>
      <c r="S143" s="17"/>
      <c r="T143" s="24"/>
      <c r="U143" s="82" t="s">
        <v>614</v>
      </c>
      <c r="V143" s="82"/>
      <c r="W143" s="82"/>
      <c r="X143" s="82"/>
      <c r="Y143" s="82"/>
      <c r="Z143" s="82"/>
      <c r="AA143" s="82"/>
      <c r="AB143" s="82"/>
      <c r="AC143" s="82"/>
      <c r="AD143" s="82"/>
      <c r="AE143" s="82"/>
      <c r="AF143" s="82"/>
      <c r="AG143" s="82"/>
      <c r="AH143" s="82"/>
      <c r="AI143" s="82"/>
      <c r="AJ143" s="82"/>
      <c r="AK143" s="82"/>
      <c r="AL143" s="82"/>
      <c r="AM143" s="82"/>
      <c r="AN143" s="82"/>
      <c r="AO143" s="82"/>
      <c r="AP143" s="82"/>
      <c r="AQ143" s="82"/>
      <c r="AR143" s="82"/>
      <c r="AS143" s="82"/>
      <c r="AT143" s="82"/>
      <c r="AU143" s="82"/>
      <c r="AV143" s="82"/>
      <c r="AW143" s="82"/>
      <c r="AX143" s="82"/>
      <c r="AY143" s="66"/>
    </row>
    <row r="144" spans="1:51" ht="15.75" thickBot="1" x14ac:dyDescent="0.3">
      <c r="A144" s="13"/>
      <c r="S144" s="17"/>
      <c r="T144" s="24"/>
      <c r="U144" s="125" t="s">
        <v>588</v>
      </c>
      <c r="V144" s="125"/>
      <c r="W144" s="125"/>
      <c r="X144" s="125"/>
      <c r="Y144" s="125"/>
      <c r="Z144" s="125"/>
      <c r="AA144" s="66"/>
      <c r="AB144" s="69"/>
      <c r="AC144" s="125" t="s">
        <v>589</v>
      </c>
      <c r="AD144" s="125"/>
      <c r="AE144" s="125"/>
      <c r="AF144" s="125"/>
      <c r="AG144" s="125"/>
      <c r="AH144" s="125"/>
      <c r="AI144" s="66"/>
      <c r="AJ144" s="24"/>
      <c r="AK144" s="125" t="s">
        <v>590</v>
      </c>
      <c r="AL144" s="125"/>
      <c r="AM144" s="125"/>
      <c r="AN144" s="125"/>
      <c r="AO144" s="125"/>
      <c r="AP144" s="125"/>
      <c r="AQ144" s="66"/>
      <c r="AR144" s="24"/>
      <c r="AS144" s="125" t="s">
        <v>591</v>
      </c>
      <c r="AT144" s="125"/>
      <c r="AU144" s="125"/>
      <c r="AV144" s="125"/>
      <c r="AW144" s="125"/>
      <c r="AX144" s="125"/>
      <c r="AY144" s="66"/>
    </row>
    <row r="145" spans="1:51" x14ac:dyDescent="0.25">
      <c r="A145" s="13"/>
      <c r="S145" s="17"/>
      <c r="T145" s="70"/>
      <c r="U145" s="75" t="s">
        <v>542</v>
      </c>
      <c r="V145" s="75"/>
      <c r="W145" s="75"/>
      <c r="X145" s="75"/>
      <c r="Y145" s="75"/>
      <c r="Z145" s="75"/>
      <c r="AA145" s="26"/>
      <c r="AB145" s="72"/>
      <c r="AC145" s="75" t="s">
        <v>543</v>
      </c>
      <c r="AD145" s="75"/>
      <c r="AE145" s="75"/>
      <c r="AF145" s="75"/>
      <c r="AG145" s="75"/>
      <c r="AH145" s="75"/>
      <c r="AI145" s="26"/>
      <c r="AJ145" s="70"/>
      <c r="AK145" s="75" t="s">
        <v>543</v>
      </c>
      <c r="AL145" s="75"/>
      <c r="AM145" s="75"/>
      <c r="AN145" s="75"/>
      <c r="AO145" s="75"/>
      <c r="AP145" s="75"/>
      <c r="AQ145" s="26"/>
      <c r="AR145" s="70"/>
      <c r="AS145" s="75" t="s">
        <v>543</v>
      </c>
      <c r="AT145" s="75"/>
      <c r="AU145" s="75"/>
      <c r="AV145" s="75"/>
      <c r="AW145" s="75"/>
      <c r="AX145" s="75"/>
      <c r="AY145" s="26"/>
    </row>
    <row r="146" spans="1:51" ht="15.75" thickBot="1" x14ac:dyDescent="0.3">
      <c r="A146" s="13"/>
      <c r="S146" s="17"/>
      <c r="T146" s="24"/>
      <c r="U146" s="82" t="s">
        <v>545</v>
      </c>
      <c r="V146" s="82"/>
      <c r="W146" s="66"/>
      <c r="X146" s="24"/>
      <c r="Y146" s="82" t="s">
        <v>546</v>
      </c>
      <c r="Z146" s="82"/>
      <c r="AA146" s="66"/>
      <c r="AB146" s="69"/>
      <c r="AC146" s="82" t="s">
        <v>545</v>
      </c>
      <c r="AD146" s="82"/>
      <c r="AE146" s="66"/>
      <c r="AF146" s="24"/>
      <c r="AG146" s="82" t="s">
        <v>546</v>
      </c>
      <c r="AH146" s="82"/>
      <c r="AI146" s="66"/>
      <c r="AJ146" s="24"/>
      <c r="AK146" s="82" t="s">
        <v>545</v>
      </c>
      <c r="AL146" s="82"/>
      <c r="AM146" s="66"/>
      <c r="AN146" s="24"/>
      <c r="AO146" s="82" t="s">
        <v>546</v>
      </c>
      <c r="AP146" s="82"/>
      <c r="AQ146" s="66"/>
      <c r="AR146" s="24"/>
      <c r="AS146" s="82" t="s">
        <v>545</v>
      </c>
      <c r="AT146" s="82"/>
      <c r="AU146" s="66"/>
      <c r="AV146" s="24"/>
      <c r="AW146" s="82" t="s">
        <v>546</v>
      </c>
      <c r="AX146" s="82"/>
      <c r="AY146" s="66"/>
    </row>
    <row r="147" spans="1:51" x14ac:dyDescent="0.25">
      <c r="A147" s="13"/>
      <c r="S147" s="17"/>
      <c r="T147" s="17"/>
      <c r="U147" s="104"/>
      <c r="V147" s="104"/>
      <c r="W147" s="26"/>
      <c r="X147" s="17"/>
      <c r="Y147" s="104"/>
      <c r="Z147" s="104"/>
      <c r="AA147" s="26"/>
      <c r="AB147" s="101"/>
      <c r="AC147" s="104"/>
      <c r="AD147" s="104"/>
      <c r="AE147" s="26"/>
      <c r="AF147" s="17"/>
      <c r="AG147" s="104"/>
      <c r="AH147" s="104"/>
      <c r="AI147" s="26"/>
      <c r="AJ147" s="17"/>
      <c r="AK147" s="104"/>
      <c r="AL147" s="104"/>
      <c r="AM147" s="26"/>
      <c r="AN147" s="17"/>
      <c r="AO147" s="104"/>
      <c r="AP147" s="104"/>
      <c r="AQ147" s="26"/>
      <c r="AR147" s="17"/>
      <c r="AS147" s="104"/>
      <c r="AT147" s="104"/>
      <c r="AU147" s="26"/>
      <c r="AV147" s="17"/>
      <c r="AW147" s="104"/>
      <c r="AX147" s="104"/>
      <c r="AY147" s="26"/>
    </row>
    <row r="148" spans="1:51" x14ac:dyDescent="0.25">
      <c r="A148" s="13"/>
      <c r="S148" s="54" t="s">
        <v>671</v>
      </c>
      <c r="T148" s="30"/>
      <c r="U148" s="63"/>
      <c r="V148" s="63"/>
      <c r="W148" s="32"/>
      <c r="X148" s="30"/>
      <c r="Y148" s="63"/>
      <c r="Z148" s="63"/>
      <c r="AA148" s="32"/>
      <c r="AB148" s="120"/>
      <c r="AC148" s="63"/>
      <c r="AD148" s="63"/>
      <c r="AE148" s="32"/>
      <c r="AF148" s="30"/>
      <c r="AG148" s="63"/>
      <c r="AH148" s="63"/>
      <c r="AI148" s="32"/>
      <c r="AJ148" s="30"/>
      <c r="AK148" s="63"/>
      <c r="AL148" s="63"/>
      <c r="AM148" s="32"/>
      <c r="AN148" s="30"/>
      <c r="AO148" s="63"/>
      <c r="AP148" s="63"/>
      <c r="AQ148" s="32"/>
      <c r="AR148" s="30"/>
      <c r="AS148" s="63"/>
      <c r="AT148" s="63"/>
      <c r="AU148" s="32"/>
      <c r="AV148" s="30"/>
      <c r="AW148" s="63"/>
      <c r="AX148" s="63"/>
      <c r="AY148" s="32"/>
    </row>
    <row r="149" spans="1:51" x14ac:dyDescent="0.25">
      <c r="A149" s="13"/>
      <c r="S149" s="36" t="s">
        <v>672</v>
      </c>
      <c r="T149" s="17"/>
      <c r="U149" s="36" t="s">
        <v>336</v>
      </c>
      <c r="V149" s="35" t="s">
        <v>409</v>
      </c>
      <c r="W149" s="26"/>
      <c r="X149" s="17"/>
      <c r="Y149" s="36" t="s">
        <v>336</v>
      </c>
      <c r="Z149" s="35" t="s">
        <v>409</v>
      </c>
      <c r="AA149" s="26"/>
      <c r="AB149" s="101"/>
      <c r="AC149" s="36" t="s">
        <v>336</v>
      </c>
      <c r="AD149" s="37">
        <v>144354</v>
      </c>
      <c r="AE149" s="26"/>
      <c r="AF149" s="17"/>
      <c r="AG149" s="36" t="s">
        <v>336</v>
      </c>
      <c r="AH149" s="37">
        <v>74996</v>
      </c>
      <c r="AI149" s="26"/>
      <c r="AJ149" s="17"/>
      <c r="AK149" s="36" t="s">
        <v>336</v>
      </c>
      <c r="AL149" s="37">
        <v>121459</v>
      </c>
      <c r="AM149" s="26"/>
      <c r="AN149" s="17"/>
      <c r="AO149" s="36" t="s">
        <v>336</v>
      </c>
      <c r="AP149" s="37">
        <v>67609</v>
      </c>
      <c r="AQ149" s="26"/>
      <c r="AR149" s="17"/>
      <c r="AS149" s="36" t="s">
        <v>336</v>
      </c>
      <c r="AT149" s="37">
        <v>103749</v>
      </c>
      <c r="AU149" s="26"/>
      <c r="AV149" s="17"/>
      <c r="AW149" s="36" t="s">
        <v>336</v>
      </c>
      <c r="AX149" s="37">
        <v>63323</v>
      </c>
      <c r="AY149" s="26"/>
    </row>
    <row r="150" spans="1:51" x14ac:dyDescent="0.25">
      <c r="A150" s="13"/>
      <c r="S150" s="28" t="s">
        <v>673</v>
      </c>
      <c r="T150" s="30"/>
      <c r="U150" s="28"/>
      <c r="V150" s="41">
        <v>142038</v>
      </c>
      <c r="W150" s="32"/>
      <c r="X150" s="30"/>
      <c r="Y150" s="28"/>
      <c r="Z150" s="41">
        <v>72860</v>
      </c>
      <c r="AA150" s="32"/>
      <c r="AB150" s="120"/>
      <c r="AC150" s="28"/>
      <c r="AD150" s="40" t="s">
        <v>409</v>
      </c>
      <c r="AE150" s="32"/>
      <c r="AF150" s="30"/>
      <c r="AG150" s="28"/>
      <c r="AH150" s="40" t="s">
        <v>409</v>
      </c>
      <c r="AI150" s="32"/>
      <c r="AJ150" s="30"/>
      <c r="AK150" s="28"/>
      <c r="AL150" s="40" t="s">
        <v>409</v>
      </c>
      <c r="AM150" s="32"/>
      <c r="AN150" s="30"/>
      <c r="AO150" s="28"/>
      <c r="AP150" s="40" t="s">
        <v>409</v>
      </c>
      <c r="AQ150" s="32"/>
      <c r="AR150" s="30"/>
      <c r="AS150" s="28"/>
      <c r="AT150" s="40" t="s">
        <v>409</v>
      </c>
      <c r="AU150" s="32"/>
      <c r="AV150" s="30"/>
      <c r="AW150" s="28"/>
      <c r="AX150" s="40" t="s">
        <v>409</v>
      </c>
      <c r="AY150" s="32"/>
    </row>
    <row r="151" spans="1:51" x14ac:dyDescent="0.25">
      <c r="A151" s="13"/>
      <c r="S151" s="36" t="s">
        <v>548</v>
      </c>
      <c r="T151" s="17"/>
      <c r="U151" s="36"/>
      <c r="V151" s="35">
        <v>698</v>
      </c>
      <c r="W151" s="26"/>
      <c r="X151" s="17"/>
      <c r="Y151" s="36"/>
      <c r="Z151" s="35">
        <v>130</v>
      </c>
      <c r="AA151" s="26"/>
      <c r="AB151" s="101"/>
      <c r="AC151" s="36"/>
      <c r="AD151" s="37">
        <v>3595</v>
      </c>
      <c r="AE151" s="26"/>
      <c r="AF151" s="17"/>
      <c r="AG151" s="36"/>
      <c r="AH151" s="35">
        <v>560</v>
      </c>
      <c r="AI151" s="26"/>
      <c r="AJ151" s="17"/>
      <c r="AK151" s="36"/>
      <c r="AL151" s="37">
        <v>3647</v>
      </c>
      <c r="AM151" s="26"/>
      <c r="AN151" s="17"/>
      <c r="AO151" s="36"/>
      <c r="AP151" s="35">
        <v>678</v>
      </c>
      <c r="AQ151" s="26"/>
      <c r="AR151" s="17"/>
      <c r="AS151" s="36"/>
      <c r="AT151" s="37">
        <v>2982</v>
      </c>
      <c r="AU151" s="26"/>
      <c r="AV151" s="17"/>
      <c r="AW151" s="36"/>
      <c r="AX151" s="35">
        <v>654</v>
      </c>
      <c r="AY151" s="26"/>
    </row>
    <row r="152" spans="1:51" x14ac:dyDescent="0.25">
      <c r="A152" s="13"/>
      <c r="S152" s="28" t="s">
        <v>674</v>
      </c>
      <c r="T152" s="30"/>
      <c r="U152" s="28"/>
      <c r="V152" s="41">
        <v>1179</v>
      </c>
      <c r="W152" s="32"/>
      <c r="X152" s="30"/>
      <c r="Y152" s="28"/>
      <c r="Z152" s="40">
        <v>495</v>
      </c>
      <c r="AA152" s="32"/>
      <c r="AB152" s="120"/>
      <c r="AC152" s="28"/>
      <c r="AD152" s="41">
        <v>5216</v>
      </c>
      <c r="AE152" s="32"/>
      <c r="AF152" s="30"/>
      <c r="AG152" s="28"/>
      <c r="AH152" s="41">
        <v>2453</v>
      </c>
      <c r="AI152" s="32"/>
      <c r="AJ152" s="30"/>
      <c r="AK152" s="28"/>
      <c r="AL152" s="41">
        <v>6096</v>
      </c>
      <c r="AM152" s="32"/>
      <c r="AN152" s="30"/>
      <c r="AO152" s="28"/>
      <c r="AP152" s="41">
        <v>3096</v>
      </c>
      <c r="AQ152" s="32"/>
      <c r="AR152" s="30"/>
      <c r="AS152" s="28"/>
      <c r="AT152" s="41">
        <v>5806</v>
      </c>
      <c r="AU152" s="32"/>
      <c r="AV152" s="30"/>
      <c r="AW152" s="28"/>
      <c r="AX152" s="41">
        <v>3262</v>
      </c>
      <c r="AY152" s="32"/>
    </row>
    <row r="153" spans="1:51" x14ac:dyDescent="0.25">
      <c r="A153" s="13"/>
      <c r="S153" s="36" t="s">
        <v>675</v>
      </c>
      <c r="T153" s="17"/>
      <c r="U153" s="36"/>
      <c r="V153" s="35" t="s">
        <v>603</v>
      </c>
      <c r="W153" s="26" t="s">
        <v>343</v>
      </c>
      <c r="X153" s="17"/>
      <c r="Y153" s="36"/>
      <c r="Z153" s="35">
        <v>226</v>
      </c>
      <c r="AA153" s="26"/>
      <c r="AB153" s="101"/>
      <c r="AC153" s="36"/>
      <c r="AD153" s="35" t="s">
        <v>409</v>
      </c>
      <c r="AE153" s="26"/>
      <c r="AF153" s="17"/>
      <c r="AG153" s="36"/>
      <c r="AH153" s="35" t="s">
        <v>409</v>
      </c>
      <c r="AI153" s="26"/>
      <c r="AJ153" s="17"/>
      <c r="AK153" s="36"/>
      <c r="AL153" s="35" t="s">
        <v>409</v>
      </c>
      <c r="AM153" s="26"/>
      <c r="AN153" s="17"/>
      <c r="AO153" s="36"/>
      <c r="AP153" s="35" t="s">
        <v>409</v>
      </c>
      <c r="AQ153" s="26"/>
      <c r="AR153" s="17"/>
      <c r="AS153" s="36"/>
      <c r="AT153" s="35" t="s">
        <v>409</v>
      </c>
      <c r="AU153" s="26"/>
      <c r="AV153" s="17"/>
      <c r="AW153" s="36"/>
      <c r="AX153" s="35" t="s">
        <v>409</v>
      </c>
      <c r="AY153" s="26"/>
    </row>
    <row r="154" spans="1:51" ht="26.25" x14ac:dyDescent="0.25">
      <c r="A154" s="13"/>
      <c r="S154" s="28" t="s">
        <v>676</v>
      </c>
      <c r="T154" s="30"/>
      <c r="U154" s="28"/>
      <c r="V154" s="40" t="s">
        <v>677</v>
      </c>
      <c r="W154" s="32" t="s">
        <v>343</v>
      </c>
      <c r="X154" s="30"/>
      <c r="Y154" s="28"/>
      <c r="Z154" s="40" t="s">
        <v>678</v>
      </c>
      <c r="AA154" s="32" t="s">
        <v>343</v>
      </c>
      <c r="AB154" s="120"/>
      <c r="AC154" s="28"/>
      <c r="AD154" s="40" t="s">
        <v>679</v>
      </c>
      <c r="AE154" s="32" t="s">
        <v>343</v>
      </c>
      <c r="AF154" s="30"/>
      <c r="AG154" s="28"/>
      <c r="AH154" s="41">
        <v>1570</v>
      </c>
      <c r="AI154" s="32"/>
      <c r="AJ154" s="30"/>
      <c r="AK154" s="28"/>
      <c r="AL154" s="41">
        <v>15436</v>
      </c>
      <c r="AM154" s="32"/>
      <c r="AN154" s="30"/>
      <c r="AO154" s="28"/>
      <c r="AP154" s="41">
        <v>3871</v>
      </c>
      <c r="AQ154" s="32"/>
      <c r="AR154" s="30"/>
      <c r="AS154" s="28"/>
      <c r="AT154" s="41">
        <v>9440</v>
      </c>
      <c r="AU154" s="32"/>
      <c r="AV154" s="30"/>
      <c r="AW154" s="28"/>
      <c r="AX154" s="41">
        <v>4196</v>
      </c>
      <c r="AY154" s="32"/>
    </row>
    <row r="155" spans="1:51" x14ac:dyDescent="0.25">
      <c r="A155" s="13"/>
      <c r="S155" s="36" t="s">
        <v>680</v>
      </c>
      <c r="T155" s="17"/>
      <c r="U155" s="36"/>
      <c r="V155" s="35">
        <v>10</v>
      </c>
      <c r="W155" s="26"/>
      <c r="X155" s="17"/>
      <c r="Y155" s="36"/>
      <c r="Z155" s="35" t="s">
        <v>681</v>
      </c>
      <c r="AA155" s="26" t="s">
        <v>343</v>
      </c>
      <c r="AB155" s="101"/>
      <c r="AC155" s="36"/>
      <c r="AD155" s="35" t="s">
        <v>682</v>
      </c>
      <c r="AE155" s="26" t="s">
        <v>343</v>
      </c>
      <c r="AF155" s="17"/>
      <c r="AG155" s="36"/>
      <c r="AH155" s="35" t="s">
        <v>683</v>
      </c>
      <c r="AI155" s="26" t="s">
        <v>343</v>
      </c>
      <c r="AJ155" s="17"/>
      <c r="AK155" s="36"/>
      <c r="AL155" s="37">
        <v>1492</v>
      </c>
      <c r="AM155" s="26"/>
      <c r="AN155" s="17"/>
      <c r="AO155" s="36"/>
      <c r="AP155" s="35">
        <v>530</v>
      </c>
      <c r="AQ155" s="26"/>
      <c r="AR155" s="17"/>
      <c r="AS155" s="36"/>
      <c r="AT155" s="37">
        <v>2582</v>
      </c>
      <c r="AU155" s="26"/>
      <c r="AV155" s="17"/>
      <c r="AW155" s="36"/>
      <c r="AX155" s="35" t="s">
        <v>684</v>
      </c>
      <c r="AY155" s="26" t="s">
        <v>343</v>
      </c>
    </row>
    <row r="156" spans="1:51" x14ac:dyDescent="0.25">
      <c r="A156" s="13"/>
      <c r="S156" s="28" t="s">
        <v>685</v>
      </c>
      <c r="T156" s="30"/>
      <c r="U156" s="28"/>
      <c r="V156" s="40" t="s">
        <v>686</v>
      </c>
      <c r="W156" s="32" t="s">
        <v>343</v>
      </c>
      <c r="X156" s="30"/>
      <c r="Y156" s="28"/>
      <c r="Z156" s="40" t="s">
        <v>687</v>
      </c>
      <c r="AA156" s="32" t="s">
        <v>343</v>
      </c>
      <c r="AB156" s="120"/>
      <c r="AC156" s="28"/>
      <c r="AD156" s="40" t="s">
        <v>688</v>
      </c>
      <c r="AE156" s="32" t="s">
        <v>343</v>
      </c>
      <c r="AF156" s="30"/>
      <c r="AG156" s="28"/>
      <c r="AH156" s="40" t="s">
        <v>689</v>
      </c>
      <c r="AI156" s="32" t="s">
        <v>343</v>
      </c>
      <c r="AJ156" s="30"/>
      <c r="AK156" s="28"/>
      <c r="AL156" s="40" t="s">
        <v>690</v>
      </c>
      <c r="AM156" s="32" t="s">
        <v>343</v>
      </c>
      <c r="AN156" s="30"/>
      <c r="AO156" s="28"/>
      <c r="AP156" s="40" t="s">
        <v>691</v>
      </c>
      <c r="AQ156" s="32" t="s">
        <v>343</v>
      </c>
      <c r="AR156" s="30"/>
      <c r="AS156" s="28"/>
      <c r="AT156" s="40" t="s">
        <v>692</v>
      </c>
      <c r="AU156" s="32" t="s">
        <v>343</v>
      </c>
      <c r="AV156" s="30"/>
      <c r="AW156" s="28"/>
      <c r="AX156" s="40" t="s">
        <v>693</v>
      </c>
      <c r="AY156" s="32" t="s">
        <v>343</v>
      </c>
    </row>
    <row r="157" spans="1:51" x14ac:dyDescent="0.25">
      <c r="A157" s="13"/>
      <c r="S157" s="36" t="s">
        <v>694</v>
      </c>
      <c r="T157" s="17"/>
      <c r="U157" s="36"/>
      <c r="V157" s="35" t="s">
        <v>409</v>
      </c>
      <c r="W157" s="26"/>
      <c r="X157" s="17"/>
      <c r="Y157" s="36"/>
      <c r="Z157" s="35" t="s">
        <v>409</v>
      </c>
      <c r="AA157" s="26"/>
      <c r="AB157" s="101"/>
      <c r="AC157" s="36"/>
      <c r="AD157" s="35" t="s">
        <v>409</v>
      </c>
      <c r="AE157" s="26"/>
      <c r="AF157" s="17"/>
      <c r="AG157" s="36"/>
      <c r="AH157" s="35" t="s">
        <v>409</v>
      </c>
      <c r="AI157" s="26"/>
      <c r="AJ157" s="17"/>
      <c r="AK157" s="36"/>
      <c r="AL157" s="35" t="s">
        <v>409</v>
      </c>
      <c r="AM157" s="26"/>
      <c r="AN157" s="17"/>
      <c r="AO157" s="36"/>
      <c r="AP157" s="35" t="s">
        <v>409</v>
      </c>
      <c r="AQ157" s="26"/>
      <c r="AR157" s="17"/>
      <c r="AS157" s="36"/>
      <c r="AT157" s="35">
        <v>444</v>
      </c>
      <c r="AU157" s="26"/>
      <c r="AV157" s="17"/>
      <c r="AW157" s="36"/>
      <c r="AX157" s="35" t="s">
        <v>409</v>
      </c>
      <c r="AY157" s="26"/>
    </row>
    <row r="158" spans="1:51" x14ac:dyDescent="0.25">
      <c r="A158" s="13"/>
      <c r="S158" s="28" t="s">
        <v>695</v>
      </c>
      <c r="T158" s="30"/>
      <c r="U158" s="28"/>
      <c r="V158" s="40" t="s">
        <v>409</v>
      </c>
      <c r="W158" s="32"/>
      <c r="X158" s="30"/>
      <c r="Y158" s="28"/>
      <c r="Z158" s="40" t="s">
        <v>696</v>
      </c>
      <c r="AA158" s="32" t="s">
        <v>343</v>
      </c>
      <c r="AB158" s="120"/>
      <c r="AC158" s="28"/>
      <c r="AD158" s="40" t="s">
        <v>409</v>
      </c>
      <c r="AE158" s="32"/>
      <c r="AF158" s="30"/>
      <c r="AG158" s="28"/>
      <c r="AH158" s="40" t="s">
        <v>409</v>
      </c>
      <c r="AI158" s="32"/>
      <c r="AJ158" s="30"/>
      <c r="AK158" s="28"/>
      <c r="AL158" s="40" t="s">
        <v>409</v>
      </c>
      <c r="AM158" s="32"/>
      <c r="AN158" s="30"/>
      <c r="AO158" s="28"/>
      <c r="AP158" s="40" t="s">
        <v>697</v>
      </c>
      <c r="AQ158" s="32" t="s">
        <v>343</v>
      </c>
      <c r="AR158" s="30"/>
      <c r="AS158" s="28"/>
      <c r="AT158" s="40" t="s">
        <v>409</v>
      </c>
      <c r="AU158" s="32"/>
      <c r="AV158" s="30"/>
      <c r="AW158" s="28"/>
      <c r="AX158" s="40" t="s">
        <v>409</v>
      </c>
      <c r="AY158" s="32"/>
    </row>
    <row r="159" spans="1:51" ht="15.75" thickBot="1" x14ac:dyDescent="0.3">
      <c r="A159" s="13"/>
      <c r="S159" s="36" t="s">
        <v>631</v>
      </c>
      <c r="T159" s="17"/>
      <c r="U159" s="55"/>
      <c r="V159" s="57" t="s">
        <v>409</v>
      </c>
      <c r="W159" s="59"/>
      <c r="X159" s="17"/>
      <c r="Y159" s="55"/>
      <c r="Z159" s="88">
        <v>1994</v>
      </c>
      <c r="AA159" s="59"/>
      <c r="AB159" s="74"/>
      <c r="AC159" s="55"/>
      <c r="AD159" s="57" t="s">
        <v>409</v>
      </c>
      <c r="AE159" s="59"/>
      <c r="AF159" s="35"/>
      <c r="AG159" s="55"/>
      <c r="AH159" s="57" t="s">
        <v>698</v>
      </c>
      <c r="AI159" s="59" t="s">
        <v>343</v>
      </c>
      <c r="AJ159" s="35"/>
      <c r="AK159" s="55"/>
      <c r="AL159" s="57" t="s">
        <v>409</v>
      </c>
      <c r="AM159" s="59"/>
      <c r="AN159" s="35"/>
      <c r="AO159" s="55"/>
      <c r="AP159" s="88">
        <v>3129</v>
      </c>
      <c r="AQ159" s="59"/>
      <c r="AR159" s="35"/>
      <c r="AS159" s="55"/>
      <c r="AT159" s="57" t="s">
        <v>409</v>
      </c>
      <c r="AU159" s="59"/>
      <c r="AV159" s="35"/>
      <c r="AW159" s="55"/>
      <c r="AX159" s="57" t="s">
        <v>699</v>
      </c>
      <c r="AY159" s="59" t="s">
        <v>343</v>
      </c>
    </row>
    <row r="160" spans="1:51" ht="15.75" thickBot="1" x14ac:dyDescent="0.3">
      <c r="A160" s="13"/>
      <c r="S160" s="28" t="s">
        <v>700</v>
      </c>
      <c r="T160" s="30"/>
      <c r="U160" s="60" t="s">
        <v>336</v>
      </c>
      <c r="V160" s="61">
        <v>137358</v>
      </c>
      <c r="W160" s="62"/>
      <c r="X160" s="30"/>
      <c r="Y160" s="60" t="s">
        <v>336</v>
      </c>
      <c r="Z160" s="61">
        <v>73096</v>
      </c>
      <c r="AA160" s="62"/>
      <c r="AB160" s="120"/>
      <c r="AC160" s="60" t="s">
        <v>336</v>
      </c>
      <c r="AD160" s="61">
        <v>142038</v>
      </c>
      <c r="AE160" s="62"/>
      <c r="AF160" s="30"/>
      <c r="AG160" s="60" t="s">
        <v>336</v>
      </c>
      <c r="AH160" s="61">
        <v>72860</v>
      </c>
      <c r="AI160" s="62"/>
      <c r="AJ160" s="30"/>
      <c r="AK160" s="60" t="s">
        <v>336</v>
      </c>
      <c r="AL160" s="61">
        <v>144354</v>
      </c>
      <c r="AM160" s="62"/>
      <c r="AN160" s="30"/>
      <c r="AO160" s="60" t="s">
        <v>336</v>
      </c>
      <c r="AP160" s="61">
        <v>74996</v>
      </c>
      <c r="AQ160" s="62"/>
      <c r="AR160" s="30"/>
      <c r="AS160" s="60" t="s">
        <v>336</v>
      </c>
      <c r="AT160" s="61">
        <v>121459</v>
      </c>
      <c r="AU160" s="62"/>
      <c r="AV160" s="30"/>
      <c r="AW160" s="60" t="s">
        <v>336</v>
      </c>
      <c r="AX160" s="61">
        <v>67609</v>
      </c>
      <c r="AY160" s="62"/>
    </row>
    <row r="161" spans="1:51" ht="15.75" thickTop="1" x14ac:dyDescent="0.25">
      <c r="A161" s="13"/>
      <c r="S161" s="12"/>
      <c r="T161" s="12"/>
      <c r="U161" s="12"/>
      <c r="V161" s="12"/>
      <c r="W161" s="12"/>
      <c r="X161" s="12"/>
      <c r="Y161" s="12"/>
      <c r="Z161" s="12"/>
      <c r="AA161" s="12"/>
      <c r="AB161" s="12"/>
      <c r="AC161" s="12"/>
      <c r="AD161" s="12"/>
      <c r="AE161" s="12"/>
      <c r="AF161" s="12"/>
      <c r="AG161" s="12"/>
      <c r="AH161" s="12"/>
      <c r="AI161" s="12"/>
      <c r="AJ161" s="12"/>
      <c r="AK161" s="12"/>
      <c r="AL161" s="12"/>
      <c r="AM161" s="12"/>
      <c r="AN161" s="12"/>
      <c r="AO161" s="12"/>
      <c r="AP161" s="12"/>
      <c r="AQ161" s="12"/>
      <c r="AR161" s="12"/>
      <c r="AS161" s="12"/>
      <c r="AT161" s="12"/>
      <c r="AU161" s="12"/>
      <c r="AV161" s="12"/>
      <c r="AW161" s="12"/>
      <c r="AX161" s="12"/>
      <c r="AY161" s="12"/>
    </row>
    <row r="162" spans="1:51" ht="15.75" thickBot="1" x14ac:dyDescent="0.3">
      <c r="A162" s="13"/>
      <c r="S162" s="17"/>
      <c r="T162" s="24"/>
      <c r="U162" s="82" t="s">
        <v>614</v>
      </c>
      <c r="V162" s="82"/>
      <c r="W162" s="82"/>
      <c r="X162" s="82"/>
      <c r="Y162" s="82"/>
      <c r="Z162" s="82"/>
      <c r="AA162" s="82"/>
      <c r="AB162" s="82"/>
      <c r="AC162" s="82"/>
      <c r="AD162" s="82"/>
      <c r="AE162" s="82"/>
      <c r="AF162" s="82"/>
      <c r="AG162" s="82"/>
      <c r="AH162" s="82"/>
      <c r="AI162" s="82"/>
      <c r="AJ162" s="82"/>
      <c r="AK162" s="82"/>
      <c r="AL162" s="82"/>
      <c r="AM162" s="82"/>
      <c r="AN162" s="82"/>
      <c r="AO162" s="82"/>
      <c r="AP162" s="82"/>
      <c r="AQ162" s="82"/>
      <c r="AR162" s="82"/>
      <c r="AS162" s="82"/>
      <c r="AT162" s="82"/>
      <c r="AU162" s="82"/>
      <c r="AV162" s="82"/>
      <c r="AW162" s="82"/>
      <c r="AX162" s="82"/>
      <c r="AY162" s="66"/>
    </row>
    <row r="163" spans="1:51" ht="15.75" thickBot="1" x14ac:dyDescent="0.3">
      <c r="A163" s="13"/>
      <c r="S163" s="17"/>
      <c r="T163" s="24"/>
      <c r="U163" s="125" t="s">
        <v>588</v>
      </c>
      <c r="V163" s="125"/>
      <c r="W163" s="125"/>
      <c r="X163" s="125"/>
      <c r="Y163" s="125"/>
      <c r="Z163" s="125"/>
      <c r="AA163" s="66"/>
      <c r="AB163" s="69"/>
      <c r="AC163" s="125" t="s">
        <v>589</v>
      </c>
      <c r="AD163" s="125"/>
      <c r="AE163" s="125"/>
      <c r="AF163" s="125"/>
      <c r="AG163" s="125"/>
      <c r="AH163" s="125"/>
      <c r="AI163" s="66"/>
      <c r="AJ163" s="24"/>
      <c r="AK163" s="125" t="s">
        <v>590</v>
      </c>
      <c r="AL163" s="125"/>
      <c r="AM163" s="125"/>
      <c r="AN163" s="125"/>
      <c r="AO163" s="125"/>
      <c r="AP163" s="125"/>
      <c r="AQ163" s="66"/>
      <c r="AR163" s="24"/>
      <c r="AS163" s="125" t="s">
        <v>591</v>
      </c>
      <c r="AT163" s="125"/>
      <c r="AU163" s="125"/>
      <c r="AV163" s="125"/>
      <c r="AW163" s="125"/>
      <c r="AX163" s="125"/>
      <c r="AY163" s="66"/>
    </row>
    <row r="164" spans="1:51" x14ac:dyDescent="0.25">
      <c r="A164" s="13"/>
      <c r="S164" s="17"/>
      <c r="T164" s="70"/>
      <c r="U164" s="75" t="s">
        <v>542</v>
      </c>
      <c r="V164" s="75"/>
      <c r="W164" s="75"/>
      <c r="X164" s="75"/>
      <c r="Y164" s="75"/>
      <c r="Z164" s="75"/>
      <c r="AA164" s="71"/>
      <c r="AB164" s="72"/>
      <c r="AC164" s="75" t="s">
        <v>543</v>
      </c>
      <c r="AD164" s="75"/>
      <c r="AE164" s="75"/>
      <c r="AF164" s="75"/>
      <c r="AG164" s="75"/>
      <c r="AH164" s="75"/>
      <c r="AI164" s="71"/>
      <c r="AJ164" s="70"/>
      <c r="AK164" s="75" t="s">
        <v>543</v>
      </c>
      <c r="AL164" s="75"/>
      <c r="AM164" s="75"/>
      <c r="AN164" s="75"/>
      <c r="AO164" s="75"/>
      <c r="AP164" s="75"/>
      <c r="AQ164" s="71"/>
      <c r="AR164" s="70"/>
      <c r="AS164" s="75" t="s">
        <v>543</v>
      </c>
      <c r="AT164" s="75"/>
      <c r="AU164" s="75"/>
      <c r="AV164" s="75"/>
      <c r="AW164" s="75"/>
      <c r="AX164" s="75"/>
      <c r="AY164" s="71"/>
    </row>
    <row r="165" spans="1:51" ht="15.75" thickBot="1" x14ac:dyDescent="0.3">
      <c r="A165" s="13"/>
      <c r="S165" s="17"/>
      <c r="T165" s="24"/>
      <c r="U165" s="82" t="s">
        <v>545</v>
      </c>
      <c r="V165" s="82"/>
      <c r="W165" s="66"/>
      <c r="X165" s="24"/>
      <c r="Y165" s="82" t="s">
        <v>546</v>
      </c>
      <c r="Z165" s="82"/>
      <c r="AA165" s="66"/>
      <c r="AB165" s="69"/>
      <c r="AC165" s="82" t="s">
        <v>545</v>
      </c>
      <c r="AD165" s="82"/>
      <c r="AE165" s="66"/>
      <c r="AF165" s="24"/>
      <c r="AG165" s="82" t="s">
        <v>546</v>
      </c>
      <c r="AH165" s="82"/>
      <c r="AI165" s="66"/>
      <c r="AJ165" s="24"/>
      <c r="AK165" s="82" t="s">
        <v>545</v>
      </c>
      <c r="AL165" s="82"/>
      <c r="AM165" s="66"/>
      <c r="AN165" s="24"/>
      <c r="AO165" s="82" t="s">
        <v>546</v>
      </c>
      <c r="AP165" s="82"/>
      <c r="AQ165" s="66"/>
      <c r="AR165" s="24"/>
      <c r="AS165" s="82" t="s">
        <v>545</v>
      </c>
      <c r="AT165" s="82"/>
      <c r="AU165" s="66"/>
      <c r="AV165" s="24"/>
      <c r="AW165" s="82" t="s">
        <v>546</v>
      </c>
      <c r="AX165" s="82"/>
      <c r="AY165" s="66"/>
    </row>
    <row r="166" spans="1:51" x14ac:dyDescent="0.25">
      <c r="A166" s="13"/>
      <c r="S166" s="17"/>
      <c r="T166" s="17"/>
      <c r="U166" s="104"/>
      <c r="V166" s="104"/>
      <c r="W166" s="26"/>
      <c r="X166" s="17"/>
      <c r="Y166" s="104"/>
      <c r="Z166" s="104"/>
      <c r="AA166" s="26"/>
      <c r="AB166" s="101"/>
      <c r="AC166" s="104"/>
      <c r="AD166" s="104"/>
      <c r="AE166" s="26"/>
      <c r="AF166" s="17"/>
      <c r="AG166" s="104"/>
      <c r="AH166" s="104"/>
      <c r="AI166" s="26"/>
      <c r="AJ166" s="17"/>
      <c r="AK166" s="104"/>
      <c r="AL166" s="104"/>
      <c r="AM166" s="26"/>
      <c r="AN166" s="17"/>
      <c r="AO166" s="104"/>
      <c r="AP166" s="104"/>
      <c r="AQ166" s="26"/>
      <c r="AR166" s="17"/>
      <c r="AS166" s="104"/>
      <c r="AT166" s="104"/>
      <c r="AU166" s="26"/>
      <c r="AV166" s="17"/>
      <c r="AW166" s="104"/>
      <c r="AX166" s="104"/>
      <c r="AY166" s="26"/>
    </row>
    <row r="167" spans="1:51" x14ac:dyDescent="0.25">
      <c r="A167" s="13"/>
      <c r="S167" s="54" t="s">
        <v>701</v>
      </c>
      <c r="T167" s="30"/>
      <c r="U167" s="63"/>
      <c r="V167" s="63"/>
      <c r="W167" s="32"/>
      <c r="X167" s="30"/>
      <c r="Y167" s="63"/>
      <c r="Z167" s="63"/>
      <c r="AA167" s="32"/>
      <c r="AB167" s="120"/>
      <c r="AC167" s="63"/>
      <c r="AD167" s="63"/>
      <c r="AE167" s="32"/>
      <c r="AF167" s="30"/>
      <c r="AG167" s="63"/>
      <c r="AH167" s="63"/>
      <c r="AI167" s="32"/>
      <c r="AJ167" s="30"/>
      <c r="AK167" s="63"/>
      <c r="AL167" s="63"/>
      <c r="AM167" s="32"/>
      <c r="AN167" s="30"/>
      <c r="AO167" s="63"/>
      <c r="AP167" s="63"/>
      <c r="AQ167" s="32"/>
      <c r="AR167" s="30"/>
      <c r="AS167" s="63"/>
      <c r="AT167" s="63"/>
      <c r="AU167" s="32"/>
      <c r="AV167" s="30"/>
      <c r="AW167" s="63"/>
      <c r="AX167" s="63"/>
      <c r="AY167" s="32"/>
    </row>
    <row r="168" spans="1:51" x14ac:dyDescent="0.25">
      <c r="A168" s="13"/>
      <c r="S168" s="36" t="s">
        <v>672</v>
      </c>
      <c r="T168" s="17"/>
      <c r="U168" s="36" t="s">
        <v>336</v>
      </c>
      <c r="V168" s="35" t="s">
        <v>409</v>
      </c>
      <c r="W168" s="26"/>
      <c r="X168" s="17"/>
      <c r="Y168" s="36" t="s">
        <v>336</v>
      </c>
      <c r="Z168" s="35" t="s">
        <v>409</v>
      </c>
      <c r="AA168" s="26"/>
      <c r="AB168" s="101"/>
      <c r="AC168" s="36" t="s">
        <v>336</v>
      </c>
      <c r="AD168" s="37">
        <v>102640</v>
      </c>
      <c r="AE168" s="26"/>
      <c r="AF168" s="17"/>
      <c r="AG168" s="36" t="s">
        <v>336</v>
      </c>
      <c r="AH168" s="37">
        <v>79639</v>
      </c>
      <c r="AI168" s="26"/>
      <c r="AJ168" s="17"/>
      <c r="AK168" s="36" t="s">
        <v>336</v>
      </c>
      <c r="AL168" s="37">
        <v>90988</v>
      </c>
      <c r="AM168" s="26"/>
      <c r="AN168" s="17"/>
      <c r="AO168" s="36" t="s">
        <v>336</v>
      </c>
      <c r="AP168" s="37">
        <v>68094</v>
      </c>
      <c r="AQ168" s="26"/>
      <c r="AR168" s="17"/>
      <c r="AS168" s="36" t="s">
        <v>336</v>
      </c>
      <c r="AT168" s="37">
        <v>85909</v>
      </c>
      <c r="AU168" s="26"/>
      <c r="AV168" s="17"/>
      <c r="AW168" s="36" t="s">
        <v>336</v>
      </c>
      <c r="AX168" s="37">
        <v>65209</v>
      </c>
      <c r="AY168" s="26"/>
    </row>
    <row r="169" spans="1:51" x14ac:dyDescent="0.25">
      <c r="A169" s="13"/>
      <c r="S169" s="28" t="s">
        <v>673</v>
      </c>
      <c r="T169" s="30"/>
      <c r="U169" s="28"/>
      <c r="V169" s="41">
        <v>123272</v>
      </c>
      <c r="W169" s="32"/>
      <c r="X169" s="30"/>
      <c r="Y169" s="28"/>
      <c r="Z169" s="41">
        <v>86781</v>
      </c>
      <c r="AA169" s="32"/>
      <c r="AB169" s="120"/>
      <c r="AC169" s="28"/>
      <c r="AD169" s="40" t="s">
        <v>409</v>
      </c>
      <c r="AE169" s="32"/>
      <c r="AF169" s="30"/>
      <c r="AG169" s="28"/>
      <c r="AH169" s="40" t="s">
        <v>409</v>
      </c>
      <c r="AI169" s="32"/>
      <c r="AJ169" s="30"/>
      <c r="AK169" s="28"/>
      <c r="AL169" s="40" t="s">
        <v>409</v>
      </c>
      <c r="AM169" s="32"/>
      <c r="AN169" s="30"/>
      <c r="AO169" s="28"/>
      <c r="AP169" s="40" t="s">
        <v>409</v>
      </c>
      <c r="AQ169" s="32"/>
      <c r="AR169" s="30"/>
      <c r="AS169" s="28"/>
      <c r="AT169" s="40" t="s">
        <v>409</v>
      </c>
      <c r="AU169" s="32"/>
      <c r="AV169" s="30"/>
      <c r="AW169" s="28"/>
      <c r="AX169" s="40" t="s">
        <v>409</v>
      </c>
      <c r="AY169" s="32"/>
    </row>
    <row r="170" spans="1:51" x14ac:dyDescent="0.25">
      <c r="A170" s="13"/>
      <c r="S170" s="36" t="s">
        <v>702</v>
      </c>
      <c r="T170" s="17"/>
      <c r="U170" s="36"/>
      <c r="V170" s="37">
        <v>4397</v>
      </c>
      <c r="W170" s="26"/>
      <c r="X170" s="17"/>
      <c r="Y170" s="36"/>
      <c r="Z170" s="35" t="s">
        <v>703</v>
      </c>
      <c r="AA170" s="26" t="s">
        <v>343</v>
      </c>
      <c r="AB170" s="101"/>
      <c r="AC170" s="36"/>
      <c r="AD170" s="37">
        <v>21738</v>
      </c>
      <c r="AE170" s="26"/>
      <c r="AF170" s="17"/>
      <c r="AG170" s="36"/>
      <c r="AH170" s="37">
        <v>7368</v>
      </c>
      <c r="AI170" s="26"/>
      <c r="AJ170" s="17"/>
      <c r="AK170" s="36"/>
      <c r="AL170" s="37">
        <v>9428</v>
      </c>
      <c r="AM170" s="26"/>
      <c r="AN170" s="17"/>
      <c r="AO170" s="36"/>
      <c r="AP170" s="37">
        <v>6668</v>
      </c>
      <c r="AQ170" s="26"/>
      <c r="AR170" s="17"/>
      <c r="AS170" s="36"/>
      <c r="AT170" s="37">
        <v>2623</v>
      </c>
      <c r="AU170" s="26"/>
      <c r="AV170" s="17"/>
      <c r="AW170" s="36"/>
      <c r="AX170" s="35">
        <v>709</v>
      </c>
      <c r="AY170" s="26"/>
    </row>
    <row r="171" spans="1:51" x14ac:dyDescent="0.25">
      <c r="A171" s="13"/>
      <c r="S171" s="28" t="s">
        <v>704</v>
      </c>
      <c r="T171" s="30"/>
      <c r="U171" s="28"/>
      <c r="V171" s="40" t="s">
        <v>409</v>
      </c>
      <c r="W171" s="32"/>
      <c r="X171" s="30"/>
      <c r="Y171" s="28"/>
      <c r="Z171" s="41">
        <v>2478</v>
      </c>
      <c r="AA171" s="32"/>
      <c r="AB171" s="120"/>
      <c r="AC171" s="28"/>
      <c r="AD171" s="41">
        <v>2250</v>
      </c>
      <c r="AE171" s="32"/>
      <c r="AF171" s="30"/>
      <c r="AG171" s="28"/>
      <c r="AH171" s="41">
        <v>2729</v>
      </c>
      <c r="AI171" s="32"/>
      <c r="AJ171" s="30"/>
      <c r="AK171" s="28"/>
      <c r="AL171" s="41">
        <v>6000</v>
      </c>
      <c r="AM171" s="32"/>
      <c r="AN171" s="30"/>
      <c r="AO171" s="28"/>
      <c r="AP171" s="41">
        <v>5086</v>
      </c>
      <c r="AQ171" s="32"/>
      <c r="AR171" s="30"/>
      <c r="AS171" s="28"/>
      <c r="AT171" s="41">
        <v>6000</v>
      </c>
      <c r="AU171" s="32"/>
      <c r="AV171" s="30"/>
      <c r="AW171" s="28"/>
      <c r="AX171" s="41">
        <v>5260</v>
      </c>
      <c r="AY171" s="32"/>
    </row>
    <row r="172" spans="1:51" x14ac:dyDescent="0.25">
      <c r="A172" s="13"/>
      <c r="S172" s="36" t="s">
        <v>705</v>
      </c>
      <c r="T172" s="17"/>
      <c r="U172" s="36"/>
      <c r="V172" s="35" t="s">
        <v>686</v>
      </c>
      <c r="W172" s="26" t="s">
        <v>343</v>
      </c>
      <c r="X172" s="17"/>
      <c r="Y172" s="36"/>
      <c r="Z172" s="35" t="s">
        <v>687</v>
      </c>
      <c r="AA172" s="26" t="s">
        <v>343</v>
      </c>
      <c r="AB172" s="101"/>
      <c r="AC172" s="36"/>
      <c r="AD172" s="35" t="s">
        <v>688</v>
      </c>
      <c r="AE172" s="26" t="s">
        <v>343</v>
      </c>
      <c r="AF172" s="17"/>
      <c r="AG172" s="36"/>
      <c r="AH172" s="35" t="s">
        <v>706</v>
      </c>
      <c r="AI172" s="26" t="s">
        <v>343</v>
      </c>
      <c r="AJ172" s="17"/>
      <c r="AK172" s="36"/>
      <c r="AL172" s="35" t="s">
        <v>690</v>
      </c>
      <c r="AM172" s="26" t="s">
        <v>343</v>
      </c>
      <c r="AN172" s="17"/>
      <c r="AO172" s="36"/>
      <c r="AP172" s="35" t="s">
        <v>707</v>
      </c>
      <c r="AQ172" s="26" t="s">
        <v>343</v>
      </c>
      <c r="AR172" s="17"/>
      <c r="AS172" s="36"/>
      <c r="AT172" s="35" t="s">
        <v>692</v>
      </c>
      <c r="AU172" s="26" t="s">
        <v>343</v>
      </c>
      <c r="AV172" s="17"/>
      <c r="AW172" s="36"/>
      <c r="AX172" s="35" t="s">
        <v>708</v>
      </c>
      <c r="AY172" s="26" t="s">
        <v>343</v>
      </c>
    </row>
    <row r="173" spans="1:51" x14ac:dyDescent="0.25">
      <c r="A173" s="13"/>
      <c r="S173" s="28" t="s">
        <v>695</v>
      </c>
      <c r="T173" s="30"/>
      <c r="U173" s="28"/>
      <c r="V173" s="40" t="s">
        <v>409</v>
      </c>
      <c r="W173" s="32"/>
      <c r="X173" s="30"/>
      <c r="Y173" s="28"/>
      <c r="Z173" s="40" t="s">
        <v>696</v>
      </c>
      <c r="AA173" s="32" t="s">
        <v>343</v>
      </c>
      <c r="AB173" s="120"/>
      <c r="AC173" s="28"/>
      <c r="AD173" s="40" t="s">
        <v>409</v>
      </c>
      <c r="AE173" s="32"/>
      <c r="AF173" s="30"/>
      <c r="AG173" s="28"/>
      <c r="AH173" s="40" t="s">
        <v>409</v>
      </c>
      <c r="AI173" s="32"/>
      <c r="AJ173" s="30"/>
      <c r="AK173" s="28"/>
      <c r="AL173" s="40" t="s">
        <v>409</v>
      </c>
      <c r="AM173" s="32"/>
      <c r="AN173" s="30"/>
      <c r="AO173" s="28"/>
      <c r="AP173" s="40" t="s">
        <v>697</v>
      </c>
      <c r="AQ173" s="32" t="s">
        <v>343</v>
      </c>
      <c r="AR173" s="30"/>
      <c r="AS173" s="28"/>
      <c r="AT173" s="40" t="s">
        <v>409</v>
      </c>
      <c r="AU173" s="32"/>
      <c r="AV173" s="30"/>
      <c r="AW173" s="28"/>
      <c r="AX173" s="40" t="s">
        <v>409</v>
      </c>
      <c r="AY173" s="32"/>
    </row>
    <row r="174" spans="1:51" ht="15.75" thickBot="1" x14ac:dyDescent="0.3">
      <c r="A174" s="13"/>
      <c r="S174" s="36" t="s">
        <v>631</v>
      </c>
      <c r="T174" s="17"/>
      <c r="U174" s="55"/>
      <c r="V174" s="57" t="s">
        <v>409</v>
      </c>
      <c r="W174" s="59"/>
      <c r="X174" s="17"/>
      <c r="Y174" s="55"/>
      <c r="Z174" s="88">
        <v>2623</v>
      </c>
      <c r="AA174" s="59"/>
      <c r="AB174" s="74"/>
      <c r="AC174" s="55"/>
      <c r="AD174" s="57" t="s">
        <v>409</v>
      </c>
      <c r="AE174" s="59"/>
      <c r="AF174" s="35"/>
      <c r="AG174" s="55"/>
      <c r="AH174" s="57" t="s">
        <v>709</v>
      </c>
      <c r="AI174" s="59" t="s">
        <v>343</v>
      </c>
      <c r="AJ174" s="17"/>
      <c r="AK174" s="55"/>
      <c r="AL174" s="57"/>
      <c r="AM174" s="59"/>
      <c r="AN174" s="35"/>
      <c r="AO174" s="55"/>
      <c r="AP174" s="88">
        <v>3290</v>
      </c>
      <c r="AQ174" s="59"/>
      <c r="AR174" s="35"/>
      <c r="AS174" s="55"/>
      <c r="AT174" s="57" t="s">
        <v>409</v>
      </c>
      <c r="AU174" s="59"/>
      <c r="AV174" s="35"/>
      <c r="AW174" s="55"/>
      <c r="AX174" s="57" t="s">
        <v>710</v>
      </c>
      <c r="AY174" s="59" t="s">
        <v>343</v>
      </c>
    </row>
    <row r="175" spans="1:51" ht="15.75" thickBot="1" x14ac:dyDescent="0.3">
      <c r="A175" s="13"/>
      <c r="S175" s="28" t="s">
        <v>700</v>
      </c>
      <c r="T175" s="30"/>
      <c r="U175" s="43" t="s">
        <v>336</v>
      </c>
      <c r="V175" s="67">
        <v>126975</v>
      </c>
      <c r="W175" s="46"/>
      <c r="X175" s="30"/>
      <c r="Y175" s="43" t="s">
        <v>336</v>
      </c>
      <c r="Z175" s="67">
        <v>88138</v>
      </c>
      <c r="AA175" s="46"/>
      <c r="AB175" s="120"/>
      <c r="AC175" s="43" t="s">
        <v>336</v>
      </c>
      <c r="AD175" s="67">
        <v>123272</v>
      </c>
      <c r="AE175" s="46"/>
      <c r="AF175" s="30"/>
      <c r="AG175" s="43" t="s">
        <v>336</v>
      </c>
      <c r="AH175" s="67">
        <v>86781</v>
      </c>
      <c r="AI175" s="46"/>
      <c r="AJ175" s="30"/>
      <c r="AK175" s="43" t="s">
        <v>336</v>
      </c>
      <c r="AL175" s="67">
        <v>102640</v>
      </c>
      <c r="AM175" s="46"/>
      <c r="AN175" s="30"/>
      <c r="AO175" s="43" t="s">
        <v>336</v>
      </c>
      <c r="AP175" s="67">
        <v>79639</v>
      </c>
      <c r="AQ175" s="46"/>
      <c r="AR175" s="30"/>
      <c r="AS175" s="43" t="s">
        <v>336</v>
      </c>
      <c r="AT175" s="67">
        <v>90988</v>
      </c>
      <c r="AU175" s="46"/>
      <c r="AV175" s="30"/>
      <c r="AW175" s="43" t="s">
        <v>336</v>
      </c>
      <c r="AX175" s="67">
        <v>68094</v>
      </c>
      <c r="AY175" s="46"/>
    </row>
    <row r="176" spans="1:51" x14ac:dyDescent="0.25">
      <c r="A176" s="13"/>
      <c r="S176" s="17"/>
      <c r="T176" s="17"/>
      <c r="U176" s="36"/>
      <c r="V176" s="35"/>
      <c r="W176" s="26"/>
      <c r="X176" s="17"/>
      <c r="Y176" s="36"/>
      <c r="Z176" s="35"/>
      <c r="AA176" s="26"/>
      <c r="AB176" s="101"/>
      <c r="AC176" s="36"/>
      <c r="AD176" s="35"/>
      <c r="AE176" s="26"/>
      <c r="AF176" s="17"/>
      <c r="AG176" s="36"/>
      <c r="AH176" s="35"/>
      <c r="AI176" s="26"/>
      <c r="AJ176" s="17"/>
      <c r="AK176" s="36"/>
      <c r="AL176" s="35"/>
      <c r="AM176" s="26"/>
      <c r="AN176" s="17"/>
      <c r="AO176" s="36"/>
      <c r="AP176" s="35"/>
      <c r="AQ176" s="26"/>
      <c r="AR176" s="17"/>
      <c r="AS176" s="36"/>
      <c r="AT176" s="35"/>
      <c r="AU176" s="26"/>
      <c r="AV176" s="17"/>
      <c r="AW176" s="36"/>
      <c r="AX176" s="35"/>
      <c r="AY176" s="26"/>
    </row>
    <row r="177" spans="1:51" ht="15.75" thickBot="1" x14ac:dyDescent="0.3">
      <c r="A177" s="13"/>
      <c r="S177" s="28" t="s">
        <v>711</v>
      </c>
      <c r="T177" s="40"/>
      <c r="U177" s="60" t="s">
        <v>336</v>
      </c>
      <c r="V177" s="89" t="s">
        <v>712</v>
      </c>
      <c r="W177" s="62" t="s">
        <v>343</v>
      </c>
      <c r="X177" s="40"/>
      <c r="Y177" s="60" t="s">
        <v>336</v>
      </c>
      <c r="Z177" s="61">
        <v>15042</v>
      </c>
      <c r="AA177" s="62"/>
      <c r="AB177" s="73"/>
      <c r="AC177" s="60" t="s">
        <v>336</v>
      </c>
      <c r="AD177" s="89" t="s">
        <v>713</v>
      </c>
      <c r="AE177" s="62" t="s">
        <v>343</v>
      </c>
      <c r="AF177" s="40"/>
      <c r="AG177" s="60" t="s">
        <v>336</v>
      </c>
      <c r="AH177" s="61">
        <v>13921</v>
      </c>
      <c r="AI177" s="62"/>
      <c r="AJ177" s="40"/>
      <c r="AK177" s="60" t="s">
        <v>336</v>
      </c>
      <c r="AL177" s="89" t="s">
        <v>714</v>
      </c>
      <c r="AM177" s="62" t="s">
        <v>343</v>
      </c>
      <c r="AN177" s="40"/>
      <c r="AO177" s="60" t="s">
        <v>336</v>
      </c>
      <c r="AP177" s="61">
        <v>4643</v>
      </c>
      <c r="AQ177" s="62"/>
      <c r="AR177" s="40"/>
      <c r="AS177" s="60" t="s">
        <v>336</v>
      </c>
      <c r="AT177" s="89" t="s">
        <v>715</v>
      </c>
      <c r="AU177" s="62" t="s">
        <v>343</v>
      </c>
      <c r="AV177" s="40"/>
      <c r="AW177" s="60" t="s">
        <v>336</v>
      </c>
      <c r="AX177" s="89">
        <v>485</v>
      </c>
      <c r="AY177" s="62"/>
    </row>
    <row r="178" spans="1:51" ht="15.75" thickTop="1" x14ac:dyDescent="0.25">
      <c r="A178" s="13"/>
      <c r="S178" s="12"/>
      <c r="T178" s="12"/>
      <c r="U178" s="12"/>
      <c r="V178" s="12"/>
      <c r="W178" s="12"/>
      <c r="X178" s="12"/>
      <c r="Y178" s="12"/>
      <c r="Z178" s="12"/>
      <c r="AA178" s="12"/>
      <c r="AB178" s="12"/>
      <c r="AC178" s="12"/>
      <c r="AD178" s="12"/>
      <c r="AE178" s="12"/>
      <c r="AF178" s="12"/>
      <c r="AG178" s="12"/>
      <c r="AH178" s="12"/>
      <c r="AI178" s="12"/>
      <c r="AJ178" s="12"/>
      <c r="AK178" s="12"/>
      <c r="AL178" s="12"/>
      <c r="AM178" s="12"/>
      <c r="AN178" s="12"/>
      <c r="AO178" s="12"/>
      <c r="AP178" s="12"/>
      <c r="AQ178" s="12"/>
      <c r="AR178" s="12"/>
      <c r="AS178" s="12"/>
      <c r="AT178" s="12"/>
      <c r="AU178" s="12"/>
      <c r="AV178" s="12"/>
      <c r="AW178" s="12"/>
      <c r="AX178" s="12"/>
      <c r="AY178" s="12"/>
    </row>
    <row r="179" spans="1:51" x14ac:dyDescent="0.25">
      <c r="A179" s="13"/>
      <c r="S179" s="65" t="s">
        <v>716</v>
      </c>
      <c r="T179" s="65"/>
      <c r="U179" s="65"/>
      <c r="V179" s="65"/>
      <c r="W179" s="65"/>
      <c r="X179" s="65"/>
      <c r="Y179" s="65"/>
      <c r="Z179" s="65"/>
      <c r="AA179" s="65"/>
      <c r="AB179" s="65"/>
      <c r="AC179" s="65"/>
      <c r="AD179" s="65"/>
      <c r="AE179" s="65"/>
      <c r="AF179" s="65"/>
      <c r="AG179" s="65"/>
      <c r="AH179" s="65"/>
      <c r="AI179" s="65"/>
      <c r="AJ179" s="65"/>
      <c r="AK179" s="65"/>
      <c r="AL179" s="65"/>
      <c r="AM179" s="65"/>
      <c r="AN179" s="65"/>
      <c r="AO179" s="65"/>
      <c r="AP179" s="65"/>
      <c r="AQ179" s="65"/>
      <c r="AR179" s="65"/>
      <c r="AS179" s="65"/>
      <c r="AT179" s="65"/>
      <c r="AU179" s="65"/>
      <c r="AV179" s="65"/>
      <c r="AW179" s="65"/>
      <c r="AX179" s="65"/>
      <c r="AY179" s="65"/>
    </row>
    <row r="180" spans="1:51" x14ac:dyDescent="0.25">
      <c r="A180" s="13"/>
      <c r="S180" s="12"/>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c r="AQ180" s="12"/>
      <c r="AR180" s="12"/>
      <c r="AS180" s="12"/>
      <c r="AT180" s="12"/>
      <c r="AU180" s="12"/>
      <c r="AV180" s="12"/>
      <c r="AW180" s="12"/>
      <c r="AX180" s="12"/>
      <c r="AY180" s="12"/>
    </row>
    <row r="181" spans="1:51" x14ac:dyDescent="0.25">
      <c r="A181" s="13"/>
      <c r="S181" s="76" t="s">
        <v>717</v>
      </c>
      <c r="T181" s="76"/>
      <c r="U181" s="76"/>
      <c r="V181" s="76"/>
      <c r="W181" s="76"/>
      <c r="X181" s="76"/>
      <c r="Y181" s="76"/>
      <c r="Z181" s="76"/>
      <c r="AA181" s="76"/>
      <c r="AB181" s="76"/>
      <c r="AC181" s="76"/>
      <c r="AD181" s="76"/>
      <c r="AE181" s="76"/>
      <c r="AF181" s="76"/>
      <c r="AG181" s="76"/>
      <c r="AH181" s="76"/>
      <c r="AI181" s="76"/>
      <c r="AJ181" s="76"/>
      <c r="AK181" s="76"/>
      <c r="AL181" s="76"/>
      <c r="AM181" s="76"/>
      <c r="AN181" s="76"/>
      <c r="AO181" s="76"/>
      <c r="AP181" s="76"/>
      <c r="AQ181" s="76"/>
      <c r="AR181" s="76"/>
      <c r="AS181" s="76"/>
      <c r="AT181" s="76"/>
      <c r="AU181" s="76"/>
      <c r="AV181" s="76"/>
      <c r="AW181" s="76"/>
      <c r="AX181" s="76"/>
      <c r="AY181" s="76"/>
    </row>
    <row r="182" spans="1:51" x14ac:dyDescent="0.25">
      <c r="A182" s="13"/>
      <c r="S182" s="12"/>
      <c r="T182" s="12"/>
      <c r="U182" s="12"/>
      <c r="V182" s="12"/>
      <c r="W182" s="12"/>
      <c r="X182" s="12"/>
      <c r="Y182" s="12"/>
      <c r="Z182" s="12"/>
      <c r="AA182" s="12"/>
      <c r="AB182" s="12"/>
      <c r="AC182" s="12"/>
      <c r="AD182" s="12"/>
      <c r="AE182" s="12"/>
      <c r="AF182" s="12"/>
      <c r="AG182" s="12"/>
      <c r="AH182" s="12"/>
      <c r="AI182" s="12"/>
      <c r="AJ182" s="12"/>
      <c r="AK182" s="12"/>
      <c r="AL182" s="12"/>
      <c r="AM182" s="12"/>
      <c r="AN182" s="12"/>
      <c r="AO182" s="12"/>
      <c r="AP182" s="12"/>
      <c r="AQ182" s="12"/>
      <c r="AR182" s="12"/>
      <c r="AS182" s="12"/>
      <c r="AT182" s="12"/>
      <c r="AU182" s="12"/>
      <c r="AV182" s="12"/>
      <c r="AW182" s="12"/>
      <c r="AX182" s="12"/>
      <c r="AY182" s="12"/>
    </row>
    <row r="183" spans="1:51" ht="15.75" thickBot="1" x14ac:dyDescent="0.3">
      <c r="A183" s="13"/>
      <c r="S183" s="17"/>
      <c r="T183" s="24"/>
      <c r="U183" s="82" t="s">
        <v>620</v>
      </c>
      <c r="V183" s="82"/>
      <c r="W183" s="82"/>
      <c r="X183" s="82"/>
      <c r="Y183" s="82"/>
      <c r="Z183" s="82"/>
      <c r="AA183" s="82"/>
      <c r="AB183" s="82"/>
      <c r="AC183" s="82"/>
      <c r="AD183" s="82"/>
      <c r="AE183" s="82"/>
      <c r="AF183" s="82"/>
      <c r="AG183" s="82"/>
      <c r="AH183" s="82"/>
      <c r="AI183" s="82"/>
      <c r="AJ183" s="82"/>
      <c r="AK183" s="82"/>
      <c r="AL183" s="82"/>
      <c r="AM183" s="82"/>
      <c r="AN183" s="82"/>
      <c r="AO183" s="82"/>
      <c r="AP183" s="82"/>
      <c r="AQ183" s="82"/>
      <c r="AR183" s="82"/>
      <c r="AS183" s="82"/>
      <c r="AT183" s="82"/>
      <c r="AU183" s="82"/>
      <c r="AV183" s="82"/>
      <c r="AW183" s="82"/>
      <c r="AX183" s="82"/>
      <c r="AY183" s="66"/>
    </row>
    <row r="184" spans="1:51" ht="15.75" thickBot="1" x14ac:dyDescent="0.3">
      <c r="A184" s="13"/>
      <c r="S184" s="17"/>
      <c r="T184" s="24"/>
      <c r="U184" s="125" t="s">
        <v>588</v>
      </c>
      <c r="V184" s="125"/>
      <c r="W184" s="125"/>
      <c r="X184" s="125"/>
      <c r="Y184" s="125"/>
      <c r="Z184" s="125"/>
      <c r="AA184" s="66"/>
      <c r="AB184" s="69"/>
      <c r="AC184" s="125" t="s">
        <v>589</v>
      </c>
      <c r="AD184" s="125"/>
      <c r="AE184" s="125"/>
      <c r="AF184" s="125"/>
      <c r="AG184" s="125"/>
      <c r="AH184" s="125"/>
      <c r="AI184" s="66"/>
      <c r="AJ184" s="24"/>
      <c r="AK184" s="125" t="s">
        <v>590</v>
      </c>
      <c r="AL184" s="125"/>
      <c r="AM184" s="125"/>
      <c r="AN184" s="125"/>
      <c r="AO184" s="125"/>
      <c r="AP184" s="125"/>
      <c r="AQ184" s="66"/>
      <c r="AR184" s="24"/>
      <c r="AS184" s="125" t="s">
        <v>591</v>
      </c>
      <c r="AT184" s="125"/>
      <c r="AU184" s="125"/>
      <c r="AV184" s="125"/>
      <c r="AW184" s="125"/>
      <c r="AX184" s="125"/>
      <c r="AY184" s="66"/>
    </row>
    <row r="185" spans="1:51" x14ac:dyDescent="0.25">
      <c r="A185" s="13"/>
      <c r="S185" s="17"/>
      <c r="T185" s="70"/>
      <c r="U185" s="75" t="s">
        <v>542</v>
      </c>
      <c r="V185" s="75"/>
      <c r="W185" s="75"/>
      <c r="X185" s="75"/>
      <c r="Y185" s="75"/>
      <c r="Z185" s="75"/>
      <c r="AA185" s="71"/>
      <c r="AB185" s="72"/>
      <c r="AC185" s="75" t="s">
        <v>543</v>
      </c>
      <c r="AD185" s="75"/>
      <c r="AE185" s="75"/>
      <c r="AF185" s="75"/>
      <c r="AG185" s="75"/>
      <c r="AH185" s="75"/>
      <c r="AI185" s="71"/>
      <c r="AJ185" s="70"/>
      <c r="AK185" s="75" t="s">
        <v>543</v>
      </c>
      <c r="AL185" s="75"/>
      <c r="AM185" s="75"/>
      <c r="AN185" s="75"/>
      <c r="AO185" s="75"/>
      <c r="AP185" s="75"/>
      <c r="AQ185" s="71"/>
      <c r="AR185" s="70"/>
      <c r="AS185" s="75" t="s">
        <v>543</v>
      </c>
      <c r="AT185" s="75"/>
      <c r="AU185" s="75"/>
      <c r="AV185" s="75"/>
      <c r="AW185" s="75"/>
      <c r="AX185" s="75"/>
      <c r="AY185" s="71"/>
    </row>
    <row r="186" spans="1:51" ht="15.75" thickBot="1" x14ac:dyDescent="0.3">
      <c r="A186" s="13"/>
      <c r="S186" s="17"/>
      <c r="T186" s="24"/>
      <c r="U186" s="82" t="s">
        <v>545</v>
      </c>
      <c r="V186" s="82"/>
      <c r="W186" s="66"/>
      <c r="X186" s="24"/>
      <c r="Y186" s="82" t="s">
        <v>546</v>
      </c>
      <c r="Z186" s="82"/>
      <c r="AA186" s="66"/>
      <c r="AB186" s="69"/>
      <c r="AC186" s="82" t="s">
        <v>545</v>
      </c>
      <c r="AD186" s="82"/>
      <c r="AE186" s="66"/>
      <c r="AF186" s="24"/>
      <c r="AG186" s="82" t="s">
        <v>546</v>
      </c>
      <c r="AH186" s="82"/>
      <c r="AI186" s="66"/>
      <c r="AJ186" s="24"/>
      <c r="AK186" s="82" t="s">
        <v>545</v>
      </c>
      <c r="AL186" s="82"/>
      <c r="AM186" s="66"/>
      <c r="AN186" s="24"/>
      <c r="AO186" s="82" t="s">
        <v>546</v>
      </c>
      <c r="AP186" s="82"/>
      <c r="AQ186" s="66"/>
      <c r="AR186" s="24"/>
      <c r="AS186" s="82" t="s">
        <v>545</v>
      </c>
      <c r="AT186" s="82"/>
      <c r="AU186" s="66"/>
      <c r="AV186" s="24"/>
      <c r="AW186" s="82" t="s">
        <v>546</v>
      </c>
      <c r="AX186" s="82"/>
      <c r="AY186" s="66"/>
    </row>
    <row r="187" spans="1:51" x14ac:dyDescent="0.25">
      <c r="A187" s="13"/>
      <c r="S187" s="17"/>
      <c r="T187" s="17"/>
      <c r="U187" s="104"/>
      <c r="V187" s="104"/>
      <c r="W187" s="26"/>
      <c r="X187" s="17"/>
      <c r="Y187" s="104"/>
      <c r="Z187" s="104"/>
      <c r="AA187" s="26"/>
      <c r="AB187" s="101"/>
      <c r="AC187" s="104"/>
      <c r="AD187" s="104"/>
      <c r="AE187" s="26"/>
      <c r="AF187" s="17"/>
      <c r="AG187" s="104"/>
      <c r="AH187" s="104"/>
      <c r="AI187" s="26"/>
      <c r="AJ187" s="17"/>
      <c r="AK187" s="104"/>
      <c r="AL187" s="104"/>
      <c r="AM187" s="26"/>
      <c r="AN187" s="17"/>
      <c r="AO187" s="104"/>
      <c r="AP187" s="104"/>
      <c r="AQ187" s="26"/>
      <c r="AR187" s="17"/>
      <c r="AS187" s="104"/>
      <c r="AT187" s="104"/>
      <c r="AU187" s="26"/>
      <c r="AV187" s="17"/>
      <c r="AW187" s="104"/>
      <c r="AX187" s="104"/>
      <c r="AY187" s="26"/>
    </row>
    <row r="188" spans="1:51" x14ac:dyDescent="0.25">
      <c r="A188" s="13"/>
      <c r="S188" s="54" t="s">
        <v>718</v>
      </c>
      <c r="T188" s="30"/>
      <c r="U188" s="63"/>
      <c r="V188" s="63"/>
      <c r="W188" s="32"/>
      <c r="X188" s="30"/>
      <c r="Y188" s="63"/>
      <c r="Z188" s="63"/>
      <c r="AA188" s="32"/>
      <c r="AB188" s="120"/>
      <c r="AC188" s="63"/>
      <c r="AD188" s="63"/>
      <c r="AE188" s="32"/>
      <c r="AF188" s="30"/>
      <c r="AG188" s="63"/>
      <c r="AH188" s="63"/>
      <c r="AI188" s="32"/>
      <c r="AJ188" s="30"/>
      <c r="AK188" s="63"/>
      <c r="AL188" s="63"/>
      <c r="AM188" s="32"/>
      <c r="AN188" s="30"/>
      <c r="AO188" s="63"/>
      <c r="AP188" s="63"/>
      <c r="AQ188" s="32"/>
      <c r="AR188" s="30"/>
      <c r="AS188" s="63"/>
      <c r="AT188" s="63"/>
      <c r="AU188" s="32"/>
      <c r="AV188" s="30"/>
      <c r="AW188" s="63"/>
      <c r="AX188" s="63"/>
      <c r="AY188" s="32"/>
    </row>
    <row r="189" spans="1:51" x14ac:dyDescent="0.25">
      <c r="A189" s="13"/>
      <c r="S189" s="36" t="s">
        <v>672</v>
      </c>
      <c r="T189" s="17"/>
      <c r="U189" s="36" t="s">
        <v>336</v>
      </c>
      <c r="V189" s="35" t="s">
        <v>409</v>
      </c>
      <c r="W189" s="26"/>
      <c r="X189" s="17"/>
      <c r="Y189" s="36" t="s">
        <v>336</v>
      </c>
      <c r="Z189" s="35" t="s">
        <v>409</v>
      </c>
      <c r="AA189" s="26"/>
      <c r="AB189" s="101"/>
      <c r="AC189" s="36" t="s">
        <v>336</v>
      </c>
      <c r="AD189" s="37">
        <v>6814</v>
      </c>
      <c r="AE189" s="26"/>
      <c r="AF189" s="17"/>
      <c r="AG189" s="36" t="s">
        <v>336</v>
      </c>
      <c r="AH189" s="35">
        <v>364</v>
      </c>
      <c r="AI189" s="26"/>
      <c r="AJ189" s="17"/>
      <c r="AK189" s="36" t="s">
        <v>336</v>
      </c>
      <c r="AL189" s="37">
        <v>6028</v>
      </c>
      <c r="AM189" s="26"/>
      <c r="AN189" s="17"/>
      <c r="AO189" s="36" t="s">
        <v>336</v>
      </c>
      <c r="AP189" s="35" t="s">
        <v>409</v>
      </c>
      <c r="AQ189" s="26"/>
      <c r="AR189" s="17"/>
      <c r="AS189" s="36" t="s">
        <v>336</v>
      </c>
      <c r="AT189" s="37">
        <v>7168</v>
      </c>
      <c r="AU189" s="26"/>
      <c r="AV189" s="17"/>
      <c r="AW189" s="36" t="s">
        <v>336</v>
      </c>
      <c r="AX189" s="35" t="s">
        <v>409</v>
      </c>
      <c r="AY189" s="26"/>
    </row>
    <row r="190" spans="1:51" x14ac:dyDescent="0.25">
      <c r="A190" s="13"/>
      <c r="S190" s="28" t="s">
        <v>673</v>
      </c>
      <c r="T190" s="30"/>
      <c r="U190" s="28"/>
      <c r="V190" s="41">
        <v>6671</v>
      </c>
      <c r="W190" s="32"/>
      <c r="X190" s="30"/>
      <c r="Y190" s="28"/>
      <c r="Z190" s="40">
        <v>311</v>
      </c>
      <c r="AA190" s="32"/>
      <c r="AB190" s="120"/>
      <c r="AC190" s="28"/>
      <c r="AD190" s="40" t="s">
        <v>409</v>
      </c>
      <c r="AE190" s="32"/>
      <c r="AF190" s="30"/>
      <c r="AG190" s="28"/>
      <c r="AH190" s="40" t="s">
        <v>409</v>
      </c>
      <c r="AI190" s="32"/>
      <c r="AJ190" s="30"/>
      <c r="AK190" s="28"/>
      <c r="AL190" s="40" t="s">
        <v>409</v>
      </c>
      <c r="AM190" s="32"/>
      <c r="AN190" s="30"/>
      <c r="AO190" s="28"/>
      <c r="AP190" s="40" t="s">
        <v>409</v>
      </c>
      <c r="AQ190" s="32"/>
      <c r="AR190" s="30"/>
      <c r="AS190" s="28"/>
      <c r="AT190" s="40" t="s">
        <v>409</v>
      </c>
      <c r="AU190" s="32"/>
      <c r="AV190" s="30"/>
      <c r="AW190" s="28"/>
      <c r="AX190" s="40" t="s">
        <v>409</v>
      </c>
      <c r="AY190" s="32"/>
    </row>
    <row r="191" spans="1:51" x14ac:dyDescent="0.25">
      <c r="A191" s="13"/>
      <c r="S191" s="36" t="s">
        <v>548</v>
      </c>
      <c r="T191" s="17"/>
      <c r="U191" s="36"/>
      <c r="V191" s="35">
        <v>11</v>
      </c>
      <c r="W191" s="26"/>
      <c r="X191" s="17"/>
      <c r="Y191" s="36"/>
      <c r="Z191" s="35">
        <v>5</v>
      </c>
      <c r="AA191" s="26"/>
      <c r="AB191" s="101"/>
      <c r="AC191" s="36"/>
      <c r="AD191" s="35">
        <v>60</v>
      </c>
      <c r="AE191" s="26"/>
      <c r="AF191" s="17"/>
      <c r="AG191" s="36"/>
      <c r="AH191" s="35">
        <v>35</v>
      </c>
      <c r="AI191" s="26"/>
      <c r="AJ191" s="17"/>
      <c r="AK191" s="36"/>
      <c r="AL191" s="35">
        <v>65</v>
      </c>
      <c r="AM191" s="26"/>
      <c r="AN191" s="17"/>
      <c r="AO191" s="36"/>
      <c r="AP191" s="35" t="s">
        <v>409</v>
      </c>
      <c r="AQ191" s="26"/>
      <c r="AR191" s="17"/>
      <c r="AS191" s="36"/>
      <c r="AT191" s="35">
        <v>99</v>
      </c>
      <c r="AU191" s="26"/>
      <c r="AV191" s="17"/>
      <c r="AW191" s="36"/>
      <c r="AX191" s="35" t="s">
        <v>409</v>
      </c>
      <c r="AY191" s="26"/>
    </row>
    <row r="192" spans="1:51" x14ac:dyDescent="0.25">
      <c r="A192" s="13"/>
      <c r="S192" s="28" t="s">
        <v>674</v>
      </c>
      <c r="T192" s="30"/>
      <c r="U192" s="28"/>
      <c r="V192" s="40">
        <v>54</v>
      </c>
      <c r="W192" s="32"/>
      <c r="X192" s="30"/>
      <c r="Y192" s="28"/>
      <c r="Z192" s="40">
        <v>6</v>
      </c>
      <c r="AA192" s="32"/>
      <c r="AB192" s="120"/>
      <c r="AC192" s="28"/>
      <c r="AD192" s="40">
        <v>243</v>
      </c>
      <c r="AE192" s="32"/>
      <c r="AF192" s="30"/>
      <c r="AG192" s="28"/>
      <c r="AH192" s="40">
        <v>31</v>
      </c>
      <c r="AI192" s="32"/>
      <c r="AJ192" s="30"/>
      <c r="AK192" s="28"/>
      <c r="AL192" s="40">
        <v>305</v>
      </c>
      <c r="AM192" s="32"/>
      <c r="AN192" s="30"/>
      <c r="AO192" s="28"/>
      <c r="AP192" s="40" t="s">
        <v>409</v>
      </c>
      <c r="AQ192" s="32"/>
      <c r="AR192" s="30"/>
      <c r="AS192" s="28"/>
      <c r="AT192" s="40">
        <v>398</v>
      </c>
      <c r="AU192" s="32"/>
      <c r="AV192" s="30"/>
      <c r="AW192" s="28"/>
      <c r="AX192" s="40" t="s">
        <v>409</v>
      </c>
      <c r="AY192" s="32"/>
    </row>
    <row r="193" spans="1:51" x14ac:dyDescent="0.25">
      <c r="A193" s="13"/>
      <c r="S193" s="36" t="s">
        <v>719</v>
      </c>
      <c r="T193" s="17"/>
      <c r="U193" s="36"/>
      <c r="V193" s="35">
        <v>35</v>
      </c>
      <c r="W193" s="26"/>
      <c r="X193" s="17"/>
      <c r="Y193" s="36"/>
      <c r="Z193" s="35" t="s">
        <v>409</v>
      </c>
      <c r="AA193" s="26"/>
      <c r="AB193" s="101"/>
      <c r="AC193" s="36"/>
      <c r="AD193" s="35">
        <v>181</v>
      </c>
      <c r="AE193" s="26"/>
      <c r="AF193" s="17"/>
      <c r="AG193" s="36"/>
      <c r="AH193" s="35" t="s">
        <v>409</v>
      </c>
      <c r="AI193" s="26"/>
      <c r="AJ193" s="17"/>
      <c r="AK193" s="36"/>
      <c r="AL193" s="35">
        <v>271</v>
      </c>
      <c r="AM193" s="26"/>
      <c r="AN193" s="17"/>
      <c r="AO193" s="36"/>
      <c r="AP193" s="35" t="s">
        <v>409</v>
      </c>
      <c r="AQ193" s="26"/>
      <c r="AR193" s="17"/>
      <c r="AS193" s="36"/>
      <c r="AT193" s="35" t="s">
        <v>409</v>
      </c>
      <c r="AU193" s="26"/>
      <c r="AV193" s="17"/>
      <c r="AW193" s="36"/>
      <c r="AX193" s="35" t="s">
        <v>409</v>
      </c>
      <c r="AY193" s="26"/>
    </row>
    <row r="194" spans="1:51" ht="26.25" x14ac:dyDescent="0.25">
      <c r="A194" s="13"/>
      <c r="S194" s="28" t="s">
        <v>720</v>
      </c>
      <c r="T194" s="30"/>
      <c r="U194" s="28"/>
      <c r="V194" s="40">
        <v>79</v>
      </c>
      <c r="W194" s="32"/>
      <c r="X194" s="30"/>
      <c r="Y194" s="28"/>
      <c r="Z194" s="40" t="s">
        <v>561</v>
      </c>
      <c r="AA194" s="32" t="s">
        <v>343</v>
      </c>
      <c r="AB194" s="120"/>
      <c r="AC194" s="28"/>
      <c r="AD194" s="40" t="s">
        <v>721</v>
      </c>
      <c r="AE194" s="32" t="s">
        <v>343</v>
      </c>
      <c r="AF194" s="30"/>
      <c r="AG194" s="28"/>
      <c r="AH194" s="40" t="s">
        <v>722</v>
      </c>
      <c r="AI194" s="32" t="s">
        <v>343</v>
      </c>
      <c r="AJ194" s="30"/>
      <c r="AK194" s="28"/>
      <c r="AL194" s="40">
        <v>625</v>
      </c>
      <c r="AM194" s="32"/>
      <c r="AN194" s="30"/>
      <c r="AO194" s="28"/>
      <c r="AP194" s="40" t="s">
        <v>409</v>
      </c>
      <c r="AQ194" s="32"/>
      <c r="AR194" s="30"/>
      <c r="AS194" s="28"/>
      <c r="AT194" s="40" t="s">
        <v>723</v>
      </c>
      <c r="AU194" s="32" t="s">
        <v>343</v>
      </c>
      <c r="AV194" s="30"/>
      <c r="AW194" s="28"/>
      <c r="AX194" s="40" t="s">
        <v>409</v>
      </c>
      <c r="AY194" s="32"/>
    </row>
    <row r="195" spans="1:51" x14ac:dyDescent="0.25">
      <c r="A195" s="13"/>
      <c r="S195" s="36" t="s">
        <v>724</v>
      </c>
      <c r="T195" s="17"/>
      <c r="U195" s="36"/>
      <c r="V195" s="35" t="s">
        <v>725</v>
      </c>
      <c r="W195" s="26" t="s">
        <v>343</v>
      </c>
      <c r="X195" s="17"/>
      <c r="Y195" s="36"/>
      <c r="Z195" s="35" t="s">
        <v>726</v>
      </c>
      <c r="AA195" s="26" t="s">
        <v>343</v>
      </c>
      <c r="AB195" s="101"/>
      <c r="AC195" s="36"/>
      <c r="AD195" s="35" t="s">
        <v>727</v>
      </c>
      <c r="AE195" s="26" t="s">
        <v>343</v>
      </c>
      <c r="AF195" s="17"/>
      <c r="AG195" s="36"/>
      <c r="AH195" s="35" t="s">
        <v>728</v>
      </c>
      <c r="AI195" s="26" t="s">
        <v>343</v>
      </c>
      <c r="AJ195" s="17"/>
      <c r="AK195" s="36"/>
      <c r="AL195" s="35">
        <v>155</v>
      </c>
      <c r="AM195" s="26"/>
      <c r="AN195" s="17"/>
      <c r="AO195" s="36"/>
      <c r="AP195" s="35" t="s">
        <v>409</v>
      </c>
      <c r="AQ195" s="26"/>
      <c r="AR195" s="17"/>
      <c r="AS195" s="36"/>
      <c r="AT195" s="35" t="s">
        <v>604</v>
      </c>
      <c r="AU195" s="26" t="s">
        <v>343</v>
      </c>
      <c r="AV195" s="17"/>
      <c r="AW195" s="36"/>
      <c r="AX195" s="35" t="s">
        <v>409</v>
      </c>
      <c r="AY195" s="26"/>
    </row>
    <row r="196" spans="1:51" x14ac:dyDescent="0.25">
      <c r="A196" s="13"/>
      <c r="S196" s="28" t="s">
        <v>358</v>
      </c>
      <c r="T196" s="30"/>
      <c r="U196" s="28"/>
      <c r="V196" s="40" t="s">
        <v>409</v>
      </c>
      <c r="W196" s="32"/>
      <c r="X196" s="30"/>
      <c r="Y196" s="28"/>
      <c r="Z196" s="40" t="s">
        <v>409</v>
      </c>
      <c r="AA196" s="32"/>
      <c r="AB196" s="120"/>
      <c r="AC196" s="28"/>
      <c r="AD196" s="40" t="s">
        <v>409</v>
      </c>
      <c r="AE196" s="32"/>
      <c r="AF196" s="30"/>
      <c r="AG196" s="28"/>
      <c r="AH196" s="40" t="s">
        <v>409</v>
      </c>
      <c r="AI196" s="32"/>
      <c r="AJ196" s="30"/>
      <c r="AK196" s="28"/>
      <c r="AL196" s="40" t="s">
        <v>409</v>
      </c>
      <c r="AM196" s="32"/>
      <c r="AN196" s="30"/>
      <c r="AO196" s="28"/>
      <c r="AP196" s="40">
        <v>364</v>
      </c>
      <c r="AQ196" s="32"/>
      <c r="AR196" s="30"/>
      <c r="AS196" s="28"/>
      <c r="AT196" s="40" t="s">
        <v>409</v>
      </c>
      <c r="AU196" s="32"/>
      <c r="AV196" s="30"/>
      <c r="AW196" s="28"/>
      <c r="AX196" s="40" t="s">
        <v>409</v>
      </c>
      <c r="AY196" s="32"/>
    </row>
    <row r="197" spans="1:51" x14ac:dyDescent="0.25">
      <c r="A197" s="13"/>
      <c r="S197" s="36" t="s">
        <v>685</v>
      </c>
      <c r="T197" s="17"/>
      <c r="U197" s="36"/>
      <c r="V197" s="35" t="s">
        <v>729</v>
      </c>
      <c r="W197" s="26" t="s">
        <v>343</v>
      </c>
      <c r="X197" s="17"/>
      <c r="Y197" s="36"/>
      <c r="Z197" s="35" t="s">
        <v>409</v>
      </c>
      <c r="AA197" s="26"/>
      <c r="AB197" s="101"/>
      <c r="AC197" s="36"/>
      <c r="AD197" s="35" t="s">
        <v>730</v>
      </c>
      <c r="AE197" s="26" t="s">
        <v>343</v>
      </c>
      <c r="AF197" s="17"/>
      <c r="AG197" s="36"/>
      <c r="AH197" s="35" t="s">
        <v>604</v>
      </c>
      <c r="AI197" s="26" t="s">
        <v>343</v>
      </c>
      <c r="AJ197" s="17"/>
      <c r="AK197" s="36"/>
      <c r="AL197" s="35" t="s">
        <v>731</v>
      </c>
      <c r="AM197" s="26" t="s">
        <v>343</v>
      </c>
      <c r="AN197" s="17"/>
      <c r="AO197" s="36"/>
      <c r="AP197" s="35" t="s">
        <v>409</v>
      </c>
      <c r="AQ197" s="26"/>
      <c r="AR197" s="17"/>
      <c r="AS197" s="36"/>
      <c r="AT197" s="35" t="s">
        <v>732</v>
      </c>
      <c r="AU197" s="26" t="s">
        <v>343</v>
      </c>
      <c r="AV197" s="17"/>
      <c r="AW197" s="36"/>
      <c r="AX197" s="35" t="s">
        <v>409</v>
      </c>
      <c r="AY197" s="26"/>
    </row>
    <row r="198" spans="1:51" x14ac:dyDescent="0.25">
      <c r="A198" s="13"/>
      <c r="S198" s="28" t="s">
        <v>631</v>
      </c>
      <c r="T198" s="30"/>
      <c r="U198" s="28"/>
      <c r="V198" s="40" t="s">
        <v>409</v>
      </c>
      <c r="W198" s="32"/>
      <c r="X198" s="30"/>
      <c r="Y198" s="28"/>
      <c r="Z198" s="40" t="s">
        <v>644</v>
      </c>
      <c r="AA198" s="32" t="s">
        <v>343</v>
      </c>
      <c r="AB198" s="120"/>
      <c r="AC198" s="28"/>
      <c r="AD198" s="40" t="s">
        <v>409</v>
      </c>
      <c r="AE198" s="32"/>
      <c r="AF198" s="30"/>
      <c r="AG198" s="28"/>
      <c r="AH198" s="40" t="s">
        <v>409</v>
      </c>
      <c r="AI198" s="32"/>
      <c r="AJ198" s="30"/>
      <c r="AK198" s="28"/>
      <c r="AL198" s="40" t="s">
        <v>409</v>
      </c>
      <c r="AM198" s="32"/>
      <c r="AN198" s="30"/>
      <c r="AO198" s="28"/>
      <c r="AP198" s="40" t="s">
        <v>409</v>
      </c>
      <c r="AQ198" s="32"/>
      <c r="AR198" s="30"/>
      <c r="AS198" s="28"/>
      <c r="AT198" s="40" t="s">
        <v>409</v>
      </c>
      <c r="AU198" s="32"/>
      <c r="AV198" s="30"/>
      <c r="AW198" s="28"/>
      <c r="AX198" s="40" t="s">
        <v>409</v>
      </c>
      <c r="AY198" s="32"/>
    </row>
    <row r="199" spans="1:51" ht="15.75" thickBot="1" x14ac:dyDescent="0.3">
      <c r="A199" s="13"/>
      <c r="S199" s="36" t="s">
        <v>694</v>
      </c>
      <c r="T199" s="17"/>
      <c r="U199" s="55"/>
      <c r="V199" s="57" t="s">
        <v>409</v>
      </c>
      <c r="W199" s="59"/>
      <c r="X199" s="17"/>
      <c r="Y199" s="55"/>
      <c r="Z199" s="57" t="s">
        <v>409</v>
      </c>
      <c r="AA199" s="59"/>
      <c r="AB199" s="74"/>
      <c r="AC199" s="55"/>
      <c r="AD199" s="57" t="s">
        <v>409</v>
      </c>
      <c r="AE199" s="59"/>
      <c r="AF199" s="35"/>
      <c r="AG199" s="55"/>
      <c r="AH199" s="57" t="s">
        <v>733</v>
      </c>
      <c r="AI199" s="59" t="s">
        <v>343</v>
      </c>
      <c r="AJ199" s="35"/>
      <c r="AK199" s="55"/>
      <c r="AL199" s="57" t="s">
        <v>409</v>
      </c>
      <c r="AM199" s="59"/>
      <c r="AN199" s="35"/>
      <c r="AO199" s="55"/>
      <c r="AP199" s="57" t="s">
        <v>409</v>
      </c>
      <c r="AQ199" s="59"/>
      <c r="AR199" s="35"/>
      <c r="AS199" s="55"/>
      <c r="AT199" s="57" t="s">
        <v>734</v>
      </c>
      <c r="AU199" s="59" t="s">
        <v>343</v>
      </c>
      <c r="AV199" s="35"/>
      <c r="AW199" s="55"/>
      <c r="AX199" s="57" t="s">
        <v>409</v>
      </c>
      <c r="AY199" s="59"/>
    </row>
    <row r="200" spans="1:51" ht="15.75" thickBot="1" x14ac:dyDescent="0.3">
      <c r="A200" s="13"/>
      <c r="S200" s="28" t="s">
        <v>700</v>
      </c>
      <c r="T200" s="30"/>
      <c r="U200" s="60" t="s">
        <v>336</v>
      </c>
      <c r="V200" s="61">
        <v>6752</v>
      </c>
      <c r="W200" s="62"/>
      <c r="X200" s="30"/>
      <c r="Y200" s="60" t="s">
        <v>336</v>
      </c>
      <c r="Z200" s="89">
        <v>253</v>
      </c>
      <c r="AA200" s="62"/>
      <c r="AB200" s="120"/>
      <c r="AC200" s="60" t="s">
        <v>336</v>
      </c>
      <c r="AD200" s="61">
        <v>6671</v>
      </c>
      <c r="AE200" s="62"/>
      <c r="AF200" s="30"/>
      <c r="AG200" s="60" t="s">
        <v>336</v>
      </c>
      <c r="AH200" s="89">
        <v>311</v>
      </c>
      <c r="AI200" s="62"/>
      <c r="AJ200" s="30"/>
      <c r="AK200" s="60" t="s">
        <v>336</v>
      </c>
      <c r="AL200" s="61">
        <v>6814</v>
      </c>
      <c r="AM200" s="62"/>
      <c r="AN200" s="30"/>
      <c r="AO200" s="60" t="s">
        <v>336</v>
      </c>
      <c r="AP200" s="89">
        <v>364</v>
      </c>
      <c r="AQ200" s="62"/>
      <c r="AR200" s="30"/>
      <c r="AS200" s="60" t="s">
        <v>336</v>
      </c>
      <c r="AT200" s="61">
        <v>6028</v>
      </c>
      <c r="AU200" s="62"/>
      <c r="AV200" s="30"/>
      <c r="AW200" s="60" t="s">
        <v>336</v>
      </c>
      <c r="AX200" s="89" t="s">
        <v>409</v>
      </c>
      <c r="AY200" s="62"/>
    </row>
    <row r="201" spans="1:51" ht="15.75" thickTop="1" x14ac:dyDescent="0.25">
      <c r="A201" s="13"/>
      <c r="S201" s="12"/>
      <c r="T201" s="12"/>
      <c r="U201" s="12"/>
      <c r="V201" s="12"/>
      <c r="W201" s="12"/>
      <c r="X201" s="12"/>
      <c r="Y201" s="12"/>
      <c r="Z201" s="12"/>
      <c r="AA201" s="12"/>
      <c r="AB201" s="12"/>
      <c r="AC201" s="12"/>
      <c r="AD201" s="12"/>
      <c r="AE201" s="12"/>
      <c r="AF201" s="12"/>
      <c r="AG201" s="12"/>
      <c r="AH201" s="12"/>
      <c r="AI201" s="12"/>
      <c r="AJ201" s="12"/>
      <c r="AK201" s="12"/>
      <c r="AL201" s="12"/>
      <c r="AM201" s="12"/>
      <c r="AN201" s="12"/>
      <c r="AO201" s="12"/>
      <c r="AP201" s="12"/>
      <c r="AQ201" s="12"/>
      <c r="AR201" s="12"/>
      <c r="AS201" s="12"/>
      <c r="AT201" s="12"/>
      <c r="AU201" s="12"/>
      <c r="AV201" s="12"/>
      <c r="AW201" s="12"/>
      <c r="AX201" s="12"/>
      <c r="AY201" s="12"/>
    </row>
    <row r="202" spans="1:51" ht="15.75" thickBot="1" x14ac:dyDescent="0.3">
      <c r="A202" s="13"/>
      <c r="S202" s="17"/>
      <c r="T202" s="24"/>
      <c r="U202" s="82" t="s">
        <v>620</v>
      </c>
      <c r="V202" s="82"/>
      <c r="W202" s="82"/>
      <c r="X202" s="82"/>
      <c r="Y202" s="82"/>
      <c r="Z202" s="82"/>
      <c r="AA202" s="82"/>
      <c r="AB202" s="82"/>
      <c r="AC202" s="82"/>
      <c r="AD202" s="82"/>
      <c r="AE202" s="82"/>
      <c r="AF202" s="82"/>
      <c r="AG202" s="82"/>
      <c r="AH202" s="82"/>
      <c r="AI202" s="82"/>
      <c r="AJ202" s="82"/>
      <c r="AK202" s="82"/>
      <c r="AL202" s="82"/>
      <c r="AM202" s="82"/>
      <c r="AN202" s="82"/>
      <c r="AO202" s="82"/>
      <c r="AP202" s="82"/>
      <c r="AQ202" s="82"/>
      <c r="AR202" s="82"/>
      <c r="AS202" s="82"/>
      <c r="AT202" s="82"/>
      <c r="AU202" s="82"/>
      <c r="AV202" s="82"/>
      <c r="AW202" s="82"/>
      <c r="AX202" s="82"/>
      <c r="AY202" s="66"/>
    </row>
    <row r="203" spans="1:51" ht="15.75" thickBot="1" x14ac:dyDescent="0.3">
      <c r="A203" s="13"/>
      <c r="S203" s="17"/>
      <c r="T203" s="24"/>
      <c r="U203" s="125" t="s">
        <v>588</v>
      </c>
      <c r="V203" s="125"/>
      <c r="W203" s="125"/>
      <c r="X203" s="125"/>
      <c r="Y203" s="125"/>
      <c r="Z203" s="125"/>
      <c r="AA203" s="66"/>
      <c r="AB203" s="69"/>
      <c r="AC203" s="125" t="s">
        <v>589</v>
      </c>
      <c r="AD203" s="125"/>
      <c r="AE203" s="125"/>
      <c r="AF203" s="125"/>
      <c r="AG203" s="125"/>
      <c r="AH203" s="125"/>
      <c r="AI203" s="66"/>
      <c r="AJ203" s="24"/>
      <c r="AK203" s="125" t="s">
        <v>590</v>
      </c>
      <c r="AL203" s="125"/>
      <c r="AM203" s="125"/>
      <c r="AN203" s="125"/>
      <c r="AO203" s="125"/>
      <c r="AP203" s="125"/>
      <c r="AQ203" s="66"/>
      <c r="AR203" s="24"/>
      <c r="AS203" s="125" t="s">
        <v>591</v>
      </c>
      <c r="AT203" s="125"/>
      <c r="AU203" s="125"/>
      <c r="AV203" s="125"/>
      <c r="AW203" s="125"/>
      <c r="AX203" s="125"/>
      <c r="AY203" s="66"/>
    </row>
    <row r="204" spans="1:51" x14ac:dyDescent="0.25">
      <c r="A204" s="13"/>
      <c r="S204" s="17"/>
      <c r="T204" s="70"/>
      <c r="U204" s="75" t="s">
        <v>542</v>
      </c>
      <c r="V204" s="75"/>
      <c r="W204" s="75"/>
      <c r="X204" s="75"/>
      <c r="Y204" s="75"/>
      <c r="Z204" s="75"/>
      <c r="AA204" s="71"/>
      <c r="AB204" s="72"/>
      <c r="AC204" s="75" t="s">
        <v>543</v>
      </c>
      <c r="AD204" s="75"/>
      <c r="AE204" s="75"/>
      <c r="AF204" s="75"/>
      <c r="AG204" s="75"/>
      <c r="AH204" s="75"/>
      <c r="AI204" s="71"/>
      <c r="AJ204" s="70"/>
      <c r="AK204" s="75" t="s">
        <v>543</v>
      </c>
      <c r="AL204" s="75"/>
      <c r="AM204" s="75"/>
      <c r="AN204" s="75"/>
      <c r="AO204" s="75"/>
      <c r="AP204" s="75"/>
      <c r="AQ204" s="71"/>
      <c r="AR204" s="70"/>
      <c r="AS204" s="75" t="s">
        <v>543</v>
      </c>
      <c r="AT204" s="75"/>
      <c r="AU204" s="75"/>
      <c r="AV204" s="75"/>
      <c r="AW204" s="75"/>
      <c r="AX204" s="75"/>
      <c r="AY204" s="71"/>
    </row>
    <row r="205" spans="1:51" ht="15.75" thickBot="1" x14ac:dyDescent="0.3">
      <c r="A205" s="13"/>
      <c r="S205" s="17"/>
      <c r="T205" s="24"/>
      <c r="U205" s="82" t="s">
        <v>545</v>
      </c>
      <c r="V205" s="82"/>
      <c r="W205" s="66"/>
      <c r="X205" s="24"/>
      <c r="Y205" s="82" t="s">
        <v>546</v>
      </c>
      <c r="Z205" s="82"/>
      <c r="AA205" s="66"/>
      <c r="AB205" s="69"/>
      <c r="AC205" s="82" t="s">
        <v>545</v>
      </c>
      <c r="AD205" s="82"/>
      <c r="AE205" s="66"/>
      <c r="AF205" s="24"/>
      <c r="AG205" s="82" t="s">
        <v>546</v>
      </c>
      <c r="AH205" s="82"/>
      <c r="AI205" s="66"/>
      <c r="AJ205" s="24"/>
      <c r="AK205" s="82" t="s">
        <v>545</v>
      </c>
      <c r="AL205" s="82"/>
      <c r="AM205" s="66"/>
      <c r="AN205" s="24"/>
      <c r="AO205" s="82" t="s">
        <v>546</v>
      </c>
      <c r="AP205" s="82"/>
      <c r="AQ205" s="66"/>
      <c r="AR205" s="24"/>
      <c r="AS205" s="82" t="s">
        <v>545</v>
      </c>
      <c r="AT205" s="82"/>
      <c r="AU205" s="66"/>
      <c r="AV205" s="24"/>
      <c r="AW205" s="82" t="s">
        <v>546</v>
      </c>
      <c r="AX205" s="82"/>
      <c r="AY205" s="66"/>
    </row>
    <row r="206" spans="1:51" x14ac:dyDescent="0.25">
      <c r="A206" s="13"/>
      <c r="S206" s="17"/>
      <c r="T206" s="17"/>
      <c r="U206" s="104"/>
      <c r="V206" s="104"/>
      <c r="W206" s="26"/>
      <c r="X206" s="17"/>
      <c r="Y206" s="104"/>
      <c r="Z206" s="104"/>
      <c r="AA206" s="26"/>
      <c r="AB206" s="101"/>
      <c r="AC206" s="104"/>
      <c r="AD206" s="104"/>
      <c r="AE206" s="26"/>
      <c r="AF206" s="17"/>
      <c r="AG206" s="104"/>
      <c r="AH206" s="104"/>
      <c r="AI206" s="26"/>
      <c r="AJ206" s="17"/>
      <c r="AK206" s="104"/>
      <c r="AL206" s="104"/>
      <c r="AM206" s="26"/>
      <c r="AN206" s="17"/>
      <c r="AO206" s="104"/>
      <c r="AP206" s="104"/>
      <c r="AQ206" s="26"/>
      <c r="AR206" s="17"/>
      <c r="AS206" s="104"/>
      <c r="AT206" s="104"/>
      <c r="AU206" s="26"/>
      <c r="AV206" s="17"/>
      <c r="AW206" s="104"/>
      <c r="AX206" s="104"/>
      <c r="AY206" s="26"/>
    </row>
    <row r="207" spans="1:51" x14ac:dyDescent="0.25">
      <c r="A207" s="13"/>
      <c r="S207" s="54" t="s">
        <v>701</v>
      </c>
      <c r="T207" s="30"/>
      <c r="U207" s="63"/>
      <c r="V207" s="63"/>
      <c r="W207" s="32"/>
      <c r="X207" s="30"/>
      <c r="Y207" s="63"/>
      <c r="Z207" s="63"/>
      <c r="AA207" s="32"/>
      <c r="AB207" s="120"/>
      <c r="AC207" s="63"/>
      <c r="AD207" s="63"/>
      <c r="AE207" s="32"/>
      <c r="AF207" s="30"/>
      <c r="AG207" s="63"/>
      <c r="AH207" s="63"/>
      <c r="AI207" s="32"/>
      <c r="AJ207" s="30"/>
      <c r="AK207" s="63"/>
      <c r="AL207" s="63"/>
      <c r="AM207" s="32"/>
      <c r="AN207" s="30"/>
      <c r="AO207" s="63"/>
      <c r="AP207" s="63"/>
      <c r="AQ207" s="32"/>
      <c r="AR207" s="30"/>
      <c r="AS207" s="63"/>
      <c r="AT207" s="63"/>
      <c r="AU207" s="32"/>
      <c r="AV207" s="30"/>
      <c r="AW207" s="63"/>
      <c r="AX207" s="63"/>
      <c r="AY207" s="32"/>
    </row>
    <row r="208" spans="1:51" x14ac:dyDescent="0.25">
      <c r="A208" s="13"/>
      <c r="S208" s="36" t="s">
        <v>672</v>
      </c>
      <c r="T208" s="17"/>
      <c r="U208" s="36" t="s">
        <v>336</v>
      </c>
      <c r="V208" s="35" t="s">
        <v>409</v>
      </c>
      <c r="W208" s="26"/>
      <c r="X208" s="17"/>
      <c r="Y208" s="36" t="s">
        <v>336</v>
      </c>
      <c r="Z208" s="35" t="s">
        <v>409</v>
      </c>
      <c r="AA208" s="26"/>
      <c r="AB208" s="101"/>
      <c r="AC208" s="36" t="s">
        <v>336</v>
      </c>
      <c r="AD208" s="35" t="s">
        <v>409</v>
      </c>
      <c r="AE208" s="26"/>
      <c r="AF208" s="17"/>
      <c r="AG208" s="36" t="s">
        <v>336</v>
      </c>
      <c r="AH208" s="35" t="s">
        <v>409</v>
      </c>
      <c r="AI208" s="26"/>
      <c r="AJ208" s="17"/>
      <c r="AK208" s="36" t="s">
        <v>336</v>
      </c>
      <c r="AL208" s="35" t="s">
        <v>409</v>
      </c>
      <c r="AM208" s="26"/>
      <c r="AN208" s="17"/>
      <c r="AO208" s="36" t="s">
        <v>336</v>
      </c>
      <c r="AP208" s="35" t="s">
        <v>409</v>
      </c>
      <c r="AQ208" s="26"/>
      <c r="AR208" s="17"/>
      <c r="AS208" s="36"/>
      <c r="AT208" s="35" t="s">
        <v>409</v>
      </c>
      <c r="AU208" s="26"/>
      <c r="AV208" s="17"/>
      <c r="AW208" s="36" t="s">
        <v>336</v>
      </c>
      <c r="AX208" s="35" t="s">
        <v>409</v>
      </c>
      <c r="AY208" s="26"/>
    </row>
    <row r="209" spans="1:51" x14ac:dyDescent="0.25">
      <c r="A209" s="13"/>
      <c r="S209" s="28" t="s">
        <v>704</v>
      </c>
      <c r="T209" s="30"/>
      <c r="U209" s="28"/>
      <c r="V209" s="40">
        <v>55</v>
      </c>
      <c r="W209" s="32"/>
      <c r="X209" s="30"/>
      <c r="Y209" s="28"/>
      <c r="Z209" s="40" t="s">
        <v>409</v>
      </c>
      <c r="AA209" s="32"/>
      <c r="AB209" s="120"/>
      <c r="AC209" s="28"/>
      <c r="AD209" s="40">
        <v>275</v>
      </c>
      <c r="AE209" s="32"/>
      <c r="AF209" s="30"/>
      <c r="AG209" s="28"/>
      <c r="AH209" s="40">
        <v>2</v>
      </c>
      <c r="AI209" s="32"/>
      <c r="AJ209" s="30"/>
      <c r="AK209" s="28"/>
      <c r="AL209" s="40">
        <v>364</v>
      </c>
      <c r="AM209" s="32"/>
      <c r="AN209" s="30"/>
      <c r="AO209" s="28"/>
      <c r="AP209" s="40" t="s">
        <v>409</v>
      </c>
      <c r="AQ209" s="32"/>
      <c r="AR209" s="30"/>
      <c r="AS209" s="28"/>
      <c r="AT209" s="40">
        <v>435</v>
      </c>
      <c r="AU209" s="32"/>
      <c r="AV209" s="30"/>
      <c r="AW209" s="28"/>
      <c r="AX209" s="40" t="s">
        <v>409</v>
      </c>
      <c r="AY209" s="32"/>
    </row>
    <row r="210" spans="1:51" x14ac:dyDescent="0.25">
      <c r="A210" s="13"/>
      <c r="S210" s="36" t="s">
        <v>719</v>
      </c>
      <c r="T210" s="17"/>
      <c r="U210" s="36"/>
      <c r="V210" s="35">
        <v>35</v>
      </c>
      <c r="W210" s="26"/>
      <c r="X210" s="17"/>
      <c r="Y210" s="36"/>
      <c r="Z210" s="35" t="s">
        <v>409</v>
      </c>
      <c r="AA210" s="26"/>
      <c r="AB210" s="101"/>
      <c r="AC210" s="36"/>
      <c r="AD210" s="35">
        <v>181</v>
      </c>
      <c r="AE210" s="26"/>
      <c r="AF210" s="17"/>
      <c r="AG210" s="36"/>
      <c r="AH210" s="35" t="s">
        <v>409</v>
      </c>
      <c r="AI210" s="26"/>
      <c r="AJ210" s="17"/>
      <c r="AK210" s="36"/>
      <c r="AL210" s="35">
        <v>271</v>
      </c>
      <c r="AM210" s="26"/>
      <c r="AN210" s="17"/>
      <c r="AO210" s="36"/>
      <c r="AP210" s="35" t="s">
        <v>409</v>
      </c>
      <c r="AQ210" s="26"/>
      <c r="AR210" s="17"/>
      <c r="AS210" s="36"/>
      <c r="AT210" s="35" t="s">
        <v>409</v>
      </c>
      <c r="AU210" s="26"/>
      <c r="AV210" s="17"/>
      <c r="AW210" s="36"/>
      <c r="AX210" s="35" t="s">
        <v>409</v>
      </c>
      <c r="AY210" s="26"/>
    </row>
    <row r="211" spans="1:51" ht="15.75" thickBot="1" x14ac:dyDescent="0.3">
      <c r="A211" s="13"/>
      <c r="S211" s="28" t="s">
        <v>705</v>
      </c>
      <c r="T211" s="30"/>
      <c r="U211" s="43"/>
      <c r="V211" s="44" t="s">
        <v>729</v>
      </c>
      <c r="W211" s="46" t="s">
        <v>343</v>
      </c>
      <c r="X211" s="30"/>
      <c r="Y211" s="43"/>
      <c r="Z211" s="44" t="s">
        <v>409</v>
      </c>
      <c r="AA211" s="46"/>
      <c r="AB211" s="73"/>
      <c r="AC211" s="43"/>
      <c r="AD211" s="44" t="s">
        <v>730</v>
      </c>
      <c r="AE211" s="46" t="s">
        <v>343</v>
      </c>
      <c r="AF211" s="40"/>
      <c r="AG211" s="43"/>
      <c r="AH211" s="44" t="s">
        <v>604</v>
      </c>
      <c r="AI211" s="46" t="s">
        <v>343</v>
      </c>
      <c r="AJ211" s="40"/>
      <c r="AK211" s="43"/>
      <c r="AL211" s="44" t="s">
        <v>731</v>
      </c>
      <c r="AM211" s="46" t="s">
        <v>343</v>
      </c>
      <c r="AN211" s="40"/>
      <c r="AO211" s="43"/>
      <c r="AP211" s="44" t="s">
        <v>409</v>
      </c>
      <c r="AQ211" s="46"/>
      <c r="AR211" s="40"/>
      <c r="AS211" s="43"/>
      <c r="AT211" s="44" t="s">
        <v>732</v>
      </c>
      <c r="AU211" s="46" t="s">
        <v>343</v>
      </c>
      <c r="AV211" s="40"/>
      <c r="AW211" s="43"/>
      <c r="AX211" s="44" t="s">
        <v>409</v>
      </c>
      <c r="AY211" s="46"/>
    </row>
    <row r="212" spans="1:51" ht="15.75" thickBot="1" x14ac:dyDescent="0.3">
      <c r="A212" s="13"/>
      <c r="S212" s="36" t="s">
        <v>700</v>
      </c>
      <c r="T212" s="17"/>
      <c r="U212" s="55" t="s">
        <v>336</v>
      </c>
      <c r="V212" s="57" t="s">
        <v>409</v>
      </c>
      <c r="W212" s="59"/>
      <c r="X212" s="17"/>
      <c r="Y212" s="55" t="s">
        <v>336</v>
      </c>
      <c r="Z212" s="57" t="s">
        <v>409</v>
      </c>
      <c r="AA212" s="59"/>
      <c r="AB212" s="101"/>
      <c r="AC212" s="55" t="s">
        <v>336</v>
      </c>
      <c r="AD212" s="57" t="s">
        <v>409</v>
      </c>
      <c r="AE212" s="59"/>
      <c r="AF212" s="17"/>
      <c r="AG212" s="55" t="s">
        <v>336</v>
      </c>
      <c r="AH212" s="57" t="s">
        <v>409</v>
      </c>
      <c r="AI212" s="59"/>
      <c r="AJ212" s="17"/>
      <c r="AK212" s="55" t="s">
        <v>336</v>
      </c>
      <c r="AL212" s="57" t="s">
        <v>409</v>
      </c>
      <c r="AM212" s="59"/>
      <c r="AN212" s="17"/>
      <c r="AO212" s="55" t="s">
        <v>336</v>
      </c>
      <c r="AP212" s="57" t="s">
        <v>409</v>
      </c>
      <c r="AQ212" s="59"/>
      <c r="AR212" s="17"/>
      <c r="AS212" s="55"/>
      <c r="AT212" s="57" t="s">
        <v>409</v>
      </c>
      <c r="AU212" s="59"/>
      <c r="AV212" s="17"/>
      <c r="AW212" s="55" t="s">
        <v>336</v>
      </c>
      <c r="AX212" s="57" t="s">
        <v>409</v>
      </c>
      <c r="AY212" s="59"/>
    </row>
    <row r="213" spans="1:51" x14ac:dyDescent="0.25">
      <c r="A213" s="13"/>
      <c r="S213" s="30"/>
      <c r="T213" s="30"/>
      <c r="U213" s="28"/>
      <c r="V213" s="40"/>
      <c r="W213" s="32"/>
      <c r="X213" s="30"/>
      <c r="Y213" s="28"/>
      <c r="Z213" s="40"/>
      <c r="AA213" s="32"/>
      <c r="AB213" s="120"/>
      <c r="AC213" s="28"/>
      <c r="AD213" s="40"/>
      <c r="AE213" s="32"/>
      <c r="AF213" s="30"/>
      <c r="AG213" s="28"/>
      <c r="AH213" s="40"/>
      <c r="AI213" s="32"/>
      <c r="AJ213" s="30"/>
      <c r="AK213" s="28"/>
      <c r="AL213" s="40"/>
      <c r="AM213" s="32"/>
      <c r="AN213" s="30"/>
      <c r="AO213" s="28"/>
      <c r="AP213" s="40"/>
      <c r="AQ213" s="32"/>
      <c r="AR213" s="30"/>
      <c r="AS213" s="28"/>
      <c r="AT213" s="40"/>
      <c r="AU213" s="32"/>
      <c r="AV213" s="30"/>
      <c r="AW213" s="28"/>
      <c r="AX213" s="40"/>
      <c r="AY213" s="32"/>
    </row>
    <row r="214" spans="1:51" ht="15.75" thickBot="1" x14ac:dyDescent="0.3">
      <c r="A214" s="13"/>
      <c r="S214" s="36" t="s">
        <v>711</v>
      </c>
      <c r="T214" s="35"/>
      <c r="U214" s="48" t="s">
        <v>336</v>
      </c>
      <c r="V214" s="102" t="s">
        <v>735</v>
      </c>
      <c r="W214" s="51" t="s">
        <v>343</v>
      </c>
      <c r="X214" s="35"/>
      <c r="Y214" s="48" t="s">
        <v>336</v>
      </c>
      <c r="Z214" s="102" t="s">
        <v>736</v>
      </c>
      <c r="AA214" s="51" t="s">
        <v>343</v>
      </c>
      <c r="AB214" s="74"/>
      <c r="AC214" s="48" t="s">
        <v>336</v>
      </c>
      <c r="AD214" s="102" t="s">
        <v>737</v>
      </c>
      <c r="AE214" s="51" t="s">
        <v>343</v>
      </c>
      <c r="AF214" s="35"/>
      <c r="AG214" s="48" t="s">
        <v>336</v>
      </c>
      <c r="AH214" s="102" t="s">
        <v>738</v>
      </c>
      <c r="AI214" s="51" t="s">
        <v>343</v>
      </c>
      <c r="AJ214" s="35"/>
      <c r="AK214" s="48" t="s">
        <v>336</v>
      </c>
      <c r="AL214" s="102" t="s">
        <v>739</v>
      </c>
      <c r="AM214" s="51" t="s">
        <v>343</v>
      </c>
      <c r="AN214" s="35"/>
      <c r="AO214" s="48" t="s">
        <v>336</v>
      </c>
      <c r="AP214" s="102" t="s">
        <v>662</v>
      </c>
      <c r="AQ214" s="51" t="s">
        <v>343</v>
      </c>
      <c r="AR214" s="35"/>
      <c r="AS214" s="48"/>
      <c r="AT214" s="102" t="s">
        <v>740</v>
      </c>
      <c r="AU214" s="51" t="s">
        <v>343</v>
      </c>
      <c r="AV214" s="35"/>
      <c r="AW214" s="48" t="s">
        <v>336</v>
      </c>
      <c r="AX214" s="102" t="s">
        <v>409</v>
      </c>
      <c r="AY214" s="51"/>
    </row>
    <row r="215" spans="1:51" ht="15.75" thickTop="1" x14ac:dyDescent="0.25">
      <c r="A215" s="13"/>
      <c r="S215" s="12"/>
      <c r="T215" s="12"/>
      <c r="U215" s="12"/>
      <c r="V215" s="12"/>
      <c r="W215" s="12"/>
      <c r="X215" s="12"/>
      <c r="Y215" s="12"/>
      <c r="Z215" s="12"/>
      <c r="AA215" s="12"/>
      <c r="AB215" s="12"/>
      <c r="AC215" s="12"/>
      <c r="AD215" s="12"/>
      <c r="AE215" s="12"/>
      <c r="AF215" s="12"/>
      <c r="AG215" s="12"/>
      <c r="AH215" s="12"/>
      <c r="AI215" s="12"/>
      <c r="AJ215" s="12"/>
      <c r="AK215" s="12"/>
      <c r="AL215" s="12"/>
      <c r="AM215" s="12"/>
      <c r="AN215" s="12"/>
      <c r="AO215" s="12"/>
      <c r="AP215" s="12"/>
      <c r="AQ215" s="12"/>
      <c r="AR215" s="12"/>
      <c r="AS215" s="12"/>
      <c r="AT215" s="12"/>
      <c r="AU215" s="12"/>
      <c r="AV215" s="12"/>
      <c r="AW215" s="12"/>
      <c r="AX215" s="12"/>
      <c r="AY215" s="12"/>
    </row>
    <row r="216" spans="1:51" x14ac:dyDescent="0.25">
      <c r="A216" s="13"/>
      <c r="S216" s="76" t="s">
        <v>741</v>
      </c>
      <c r="T216" s="76"/>
      <c r="U216" s="76"/>
      <c r="V216" s="76"/>
      <c r="W216" s="76"/>
      <c r="X216" s="76"/>
      <c r="Y216" s="76"/>
      <c r="Z216" s="76"/>
      <c r="AA216" s="76"/>
      <c r="AB216" s="76"/>
      <c r="AC216" s="76"/>
      <c r="AD216" s="76"/>
      <c r="AE216" s="76"/>
      <c r="AF216" s="76"/>
      <c r="AG216" s="76"/>
      <c r="AH216" s="76"/>
      <c r="AI216" s="76"/>
      <c r="AJ216" s="76"/>
      <c r="AK216" s="76"/>
      <c r="AL216" s="76"/>
      <c r="AM216" s="76"/>
      <c r="AN216" s="76"/>
      <c r="AO216" s="76"/>
      <c r="AP216" s="76"/>
      <c r="AQ216" s="76"/>
      <c r="AR216" s="76"/>
      <c r="AS216" s="76"/>
      <c r="AT216" s="76"/>
      <c r="AU216" s="76"/>
      <c r="AV216" s="76"/>
      <c r="AW216" s="76"/>
      <c r="AX216" s="76"/>
      <c r="AY216" s="76"/>
    </row>
    <row r="217" spans="1:51" x14ac:dyDescent="0.25">
      <c r="A217" s="13"/>
      <c r="S217" s="12"/>
      <c r="T217" s="12"/>
      <c r="U217" s="12"/>
      <c r="V217" s="12"/>
      <c r="W217" s="12"/>
      <c r="X217" s="12"/>
      <c r="Y217" s="12"/>
      <c r="Z217" s="12"/>
      <c r="AA217" s="12"/>
      <c r="AB217" s="12"/>
      <c r="AC217" s="12"/>
      <c r="AD217" s="12"/>
      <c r="AE217" s="12"/>
      <c r="AF217" s="12"/>
      <c r="AG217" s="12"/>
      <c r="AH217" s="12"/>
      <c r="AI217" s="12"/>
      <c r="AJ217" s="12"/>
      <c r="AK217" s="12"/>
      <c r="AL217" s="12"/>
      <c r="AM217" s="12"/>
      <c r="AN217" s="12"/>
      <c r="AO217" s="12"/>
      <c r="AP217" s="12"/>
      <c r="AQ217" s="12"/>
      <c r="AR217" s="12"/>
      <c r="AS217" s="12"/>
      <c r="AT217" s="12"/>
      <c r="AU217" s="12"/>
      <c r="AV217" s="12"/>
      <c r="AW217" s="12"/>
      <c r="AX217" s="12"/>
      <c r="AY217" s="12"/>
    </row>
    <row r="218" spans="1:51" ht="15.75" thickBot="1" x14ac:dyDescent="0.3">
      <c r="A218" s="13"/>
      <c r="S218" s="17"/>
      <c r="T218" s="24"/>
      <c r="U218" s="68">
        <v>41639</v>
      </c>
      <c r="V218" s="68"/>
      <c r="W218" s="66"/>
      <c r="X218" s="69"/>
      <c r="Y218" s="68">
        <v>41274</v>
      </c>
      <c r="Z218" s="68"/>
      <c r="AA218" s="66"/>
    </row>
    <row r="219" spans="1:51" x14ac:dyDescent="0.25">
      <c r="A219" s="13"/>
      <c r="S219" s="17"/>
      <c r="T219" s="70"/>
      <c r="U219" s="75" t="s">
        <v>542</v>
      </c>
      <c r="V219" s="75"/>
      <c r="W219" s="71"/>
      <c r="X219" s="72"/>
      <c r="Y219" s="75" t="s">
        <v>543</v>
      </c>
      <c r="Z219" s="75"/>
      <c r="AA219" s="71"/>
    </row>
    <row r="220" spans="1:51" x14ac:dyDescent="0.25">
      <c r="A220" s="13"/>
      <c r="S220" s="17"/>
      <c r="T220" s="17"/>
      <c r="U220" s="22"/>
      <c r="V220" s="22"/>
      <c r="W220" s="26"/>
      <c r="X220" s="101"/>
      <c r="Y220" s="22"/>
      <c r="Z220" s="22"/>
      <c r="AA220" s="26"/>
    </row>
    <row r="221" spans="1:51" x14ac:dyDescent="0.25">
      <c r="A221" s="13"/>
      <c r="S221" s="28" t="s">
        <v>742</v>
      </c>
      <c r="T221" s="30"/>
      <c r="U221" s="63"/>
      <c r="V221" s="63"/>
      <c r="W221" s="32"/>
      <c r="X221" s="120"/>
      <c r="Y221" s="63"/>
      <c r="Z221" s="63"/>
      <c r="AA221" s="32"/>
    </row>
    <row r="222" spans="1:51" ht="15.75" thickBot="1" x14ac:dyDescent="0.3">
      <c r="A222" s="13"/>
      <c r="S222" s="33" t="s">
        <v>743</v>
      </c>
      <c r="T222" s="35"/>
      <c r="U222" s="55" t="s">
        <v>336</v>
      </c>
      <c r="V222" s="88">
        <v>19107</v>
      </c>
      <c r="W222" s="59"/>
      <c r="X222" s="74"/>
      <c r="Y222" s="55" t="s">
        <v>336</v>
      </c>
      <c r="Z222" s="88">
        <v>9261</v>
      </c>
      <c r="AA222" s="59"/>
    </row>
    <row r="223" spans="1:51" x14ac:dyDescent="0.25">
      <c r="A223" s="13"/>
      <c r="S223" s="28" t="s">
        <v>744</v>
      </c>
      <c r="T223" s="40"/>
      <c r="U223" s="28"/>
      <c r="V223" s="41">
        <v>19107</v>
      </c>
      <c r="W223" s="32"/>
      <c r="X223" s="73"/>
      <c r="Y223" s="28"/>
      <c r="Z223" s="41">
        <v>9261</v>
      </c>
      <c r="AA223" s="32"/>
    </row>
    <row r="224" spans="1:51" x14ac:dyDescent="0.25">
      <c r="A224" s="13"/>
      <c r="S224" s="17"/>
      <c r="T224" s="17"/>
      <c r="U224" s="36"/>
      <c r="V224" s="35"/>
      <c r="W224" s="26"/>
      <c r="X224" s="101"/>
      <c r="Y224" s="36"/>
      <c r="Z224" s="35"/>
      <c r="AA224" s="26"/>
    </row>
    <row r="225" spans="1:51" x14ac:dyDescent="0.25">
      <c r="A225" s="13"/>
      <c r="S225" s="28" t="s">
        <v>344</v>
      </c>
      <c r="T225" s="30"/>
      <c r="U225" s="28"/>
      <c r="V225" s="40"/>
      <c r="W225" s="32"/>
      <c r="X225" s="120"/>
      <c r="Y225" s="28"/>
      <c r="Z225" s="40"/>
      <c r="AA225" s="32"/>
    </row>
    <row r="226" spans="1:51" ht="15.75" thickBot="1" x14ac:dyDescent="0.3">
      <c r="A226" s="13"/>
      <c r="S226" s="33" t="s">
        <v>745</v>
      </c>
      <c r="T226" s="35"/>
      <c r="U226" s="55"/>
      <c r="V226" s="57" t="s">
        <v>409</v>
      </c>
      <c r="W226" s="59"/>
      <c r="X226" s="74"/>
      <c r="Y226" s="55"/>
      <c r="Z226" s="88">
        <v>3000</v>
      </c>
      <c r="AA226" s="59"/>
    </row>
    <row r="227" spans="1:51" x14ac:dyDescent="0.25">
      <c r="A227" s="13"/>
      <c r="S227" s="28" t="s">
        <v>98</v>
      </c>
      <c r="T227" s="40"/>
      <c r="U227" s="28"/>
      <c r="V227" s="40" t="s">
        <v>409</v>
      </c>
      <c r="W227" s="32"/>
      <c r="X227" s="73"/>
      <c r="Y227" s="28"/>
      <c r="Z227" s="41">
        <v>3000</v>
      </c>
      <c r="AA227" s="32"/>
    </row>
    <row r="228" spans="1:51" x14ac:dyDescent="0.25">
      <c r="A228" s="13"/>
      <c r="S228" s="17"/>
      <c r="T228" s="17"/>
      <c r="U228" s="36"/>
      <c r="V228" s="35"/>
      <c r="W228" s="26"/>
      <c r="X228" s="101"/>
      <c r="Y228" s="36"/>
      <c r="Z228" s="35"/>
      <c r="AA228" s="26"/>
    </row>
    <row r="229" spans="1:51" x14ac:dyDescent="0.25">
      <c r="A229" s="13"/>
      <c r="S229" s="28" t="s">
        <v>746</v>
      </c>
      <c r="T229" s="30"/>
      <c r="U229" s="28"/>
      <c r="V229" s="40"/>
      <c r="W229" s="32"/>
      <c r="X229" s="120"/>
      <c r="Y229" s="28"/>
      <c r="Z229" s="40"/>
      <c r="AA229" s="32"/>
    </row>
    <row r="230" spans="1:51" x14ac:dyDescent="0.25">
      <c r="A230" s="13"/>
      <c r="S230" s="33" t="s">
        <v>747</v>
      </c>
      <c r="T230" s="35"/>
      <c r="U230" s="36"/>
      <c r="V230" s="37">
        <v>10383</v>
      </c>
      <c r="W230" s="26"/>
      <c r="X230" s="74"/>
      <c r="Y230" s="36"/>
      <c r="Z230" s="37">
        <v>38714</v>
      </c>
      <c r="AA230" s="26"/>
    </row>
    <row r="231" spans="1:51" x14ac:dyDescent="0.25">
      <c r="A231" s="13"/>
      <c r="S231" s="38" t="s">
        <v>748</v>
      </c>
      <c r="T231" s="40"/>
      <c r="U231" s="28"/>
      <c r="V231" s="41">
        <v>4022</v>
      </c>
      <c r="W231" s="32"/>
      <c r="X231" s="73"/>
      <c r="Y231" s="28"/>
      <c r="Z231" s="41">
        <v>4618</v>
      </c>
      <c r="AA231" s="32"/>
    </row>
    <row r="232" spans="1:51" x14ac:dyDescent="0.25">
      <c r="A232" s="13"/>
      <c r="S232" s="33" t="s">
        <v>749</v>
      </c>
      <c r="T232" s="35"/>
      <c r="U232" s="36"/>
      <c r="V232" s="37">
        <v>6752</v>
      </c>
      <c r="W232" s="26"/>
      <c r="X232" s="74"/>
      <c r="Y232" s="36"/>
      <c r="Z232" s="37">
        <v>6814</v>
      </c>
      <c r="AA232" s="26"/>
    </row>
    <row r="233" spans="1:51" ht="15.75" thickBot="1" x14ac:dyDescent="0.3">
      <c r="A233" s="13"/>
      <c r="S233" s="38" t="s">
        <v>750</v>
      </c>
      <c r="T233" s="40"/>
      <c r="U233" s="43"/>
      <c r="V233" s="44">
        <v>253</v>
      </c>
      <c r="W233" s="46"/>
      <c r="X233" s="73"/>
      <c r="Y233" s="43"/>
      <c r="Z233" s="44">
        <v>364</v>
      </c>
      <c r="AA233" s="46"/>
    </row>
    <row r="234" spans="1:51" ht="15.75" thickBot="1" x14ac:dyDescent="0.3">
      <c r="A234" s="13"/>
      <c r="S234" s="36" t="s">
        <v>751</v>
      </c>
      <c r="T234" s="35"/>
      <c r="U234" s="48" t="s">
        <v>336</v>
      </c>
      <c r="V234" s="49">
        <v>21410</v>
      </c>
      <c r="W234" s="51"/>
      <c r="X234" s="74"/>
      <c r="Y234" s="48" t="s">
        <v>336</v>
      </c>
      <c r="Z234" s="49">
        <v>50510</v>
      </c>
      <c r="AA234" s="51"/>
    </row>
    <row r="235" spans="1:51" ht="15.75" thickTop="1" x14ac:dyDescent="0.25">
      <c r="A235" s="13"/>
      <c r="S235" s="12"/>
      <c r="T235" s="12"/>
      <c r="U235" s="12"/>
      <c r="V235" s="12"/>
      <c r="W235" s="12"/>
      <c r="X235" s="12"/>
      <c r="Y235" s="12"/>
      <c r="Z235" s="12"/>
      <c r="AA235" s="12"/>
      <c r="AB235" s="12"/>
      <c r="AC235" s="12"/>
      <c r="AD235" s="12"/>
      <c r="AE235" s="12"/>
      <c r="AF235" s="12"/>
      <c r="AG235" s="12"/>
      <c r="AH235" s="12"/>
      <c r="AI235" s="12"/>
      <c r="AJ235" s="12"/>
      <c r="AK235" s="12"/>
      <c r="AL235" s="12"/>
      <c r="AM235" s="12"/>
      <c r="AN235" s="12"/>
      <c r="AO235" s="12"/>
      <c r="AP235" s="12"/>
      <c r="AQ235" s="12"/>
      <c r="AR235" s="12"/>
      <c r="AS235" s="12"/>
      <c r="AT235" s="12"/>
      <c r="AU235" s="12"/>
      <c r="AV235" s="12"/>
      <c r="AW235" s="12"/>
      <c r="AX235" s="12"/>
      <c r="AY235" s="12"/>
    </row>
    <row r="236" spans="1:51" x14ac:dyDescent="0.25">
      <c r="A236" s="13"/>
      <c r="S236" s="76" t="s">
        <v>752</v>
      </c>
      <c r="T236" s="76"/>
      <c r="U236" s="76"/>
      <c r="V236" s="76"/>
      <c r="W236" s="76"/>
      <c r="X236" s="76"/>
      <c r="Y236" s="76"/>
      <c r="Z236" s="76"/>
      <c r="AA236" s="76"/>
      <c r="AB236" s="76"/>
      <c r="AC236" s="76"/>
      <c r="AD236" s="76"/>
      <c r="AE236" s="76"/>
      <c r="AF236" s="76"/>
      <c r="AG236" s="76"/>
      <c r="AH236" s="76"/>
      <c r="AI236" s="76"/>
      <c r="AJ236" s="76"/>
      <c r="AK236" s="76"/>
      <c r="AL236" s="76"/>
      <c r="AM236" s="76"/>
      <c r="AN236" s="76"/>
      <c r="AO236" s="76"/>
      <c r="AP236" s="76"/>
      <c r="AQ236" s="76"/>
      <c r="AR236" s="76"/>
      <c r="AS236" s="76"/>
      <c r="AT236" s="76"/>
      <c r="AU236" s="76"/>
      <c r="AV236" s="76"/>
      <c r="AW236" s="76"/>
      <c r="AX236" s="76"/>
      <c r="AY236" s="76"/>
    </row>
    <row r="237" spans="1:51" x14ac:dyDescent="0.25">
      <c r="A237" s="13"/>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c r="AQ237" s="12"/>
      <c r="AR237" s="12"/>
      <c r="AS237" s="12"/>
      <c r="AT237" s="12"/>
      <c r="AU237" s="12"/>
      <c r="AV237" s="12"/>
      <c r="AW237" s="12"/>
      <c r="AX237" s="12"/>
      <c r="AY237" s="12"/>
    </row>
    <row r="238" spans="1:51" ht="15.75" thickBot="1" x14ac:dyDescent="0.3">
      <c r="A238" s="13"/>
      <c r="S238" s="17"/>
      <c r="T238" s="24"/>
      <c r="U238" s="82" t="s">
        <v>614</v>
      </c>
      <c r="V238" s="82"/>
      <c r="W238" s="82"/>
      <c r="X238" s="82"/>
      <c r="Y238" s="82"/>
      <c r="Z238" s="82"/>
      <c r="AA238" s="82"/>
      <c r="AB238" s="82"/>
      <c r="AC238" s="82"/>
      <c r="AD238" s="82"/>
      <c r="AE238" s="82"/>
      <c r="AF238" s="82"/>
      <c r="AG238" s="82"/>
      <c r="AH238" s="82"/>
      <c r="AI238" s="66"/>
    </row>
    <row r="239" spans="1:51" ht="15.75" thickBot="1" x14ac:dyDescent="0.3">
      <c r="A239" s="13"/>
      <c r="S239" s="17"/>
      <c r="T239" s="24"/>
      <c r="U239" s="126">
        <v>41639</v>
      </c>
      <c r="V239" s="126"/>
      <c r="W239" s="126"/>
      <c r="X239" s="126"/>
      <c r="Y239" s="126"/>
      <c r="Z239" s="126"/>
      <c r="AA239" s="66"/>
      <c r="AB239" s="69"/>
      <c r="AC239" s="126">
        <v>41274</v>
      </c>
      <c r="AD239" s="126"/>
      <c r="AE239" s="126"/>
      <c r="AF239" s="126"/>
      <c r="AG239" s="126"/>
      <c r="AH239" s="126"/>
      <c r="AI239" s="66"/>
    </row>
    <row r="240" spans="1:51" x14ac:dyDescent="0.25">
      <c r="A240" s="13"/>
      <c r="S240" s="17"/>
      <c r="T240" s="70"/>
      <c r="U240" s="75" t="s">
        <v>542</v>
      </c>
      <c r="V240" s="75"/>
      <c r="W240" s="75"/>
      <c r="X240" s="75"/>
      <c r="Y240" s="75"/>
      <c r="Z240" s="75"/>
      <c r="AA240" s="71"/>
      <c r="AB240" s="72"/>
      <c r="AC240" s="75" t="s">
        <v>543</v>
      </c>
      <c r="AD240" s="75"/>
      <c r="AE240" s="75"/>
      <c r="AF240" s="75"/>
      <c r="AG240" s="75"/>
      <c r="AH240" s="75"/>
      <c r="AI240" s="71"/>
    </row>
    <row r="241" spans="1:51" ht="15.75" thickBot="1" x14ac:dyDescent="0.3">
      <c r="A241" s="13"/>
      <c r="S241" s="17"/>
      <c r="T241" s="24"/>
      <c r="U241" s="82" t="s">
        <v>545</v>
      </c>
      <c r="V241" s="82"/>
      <c r="W241" s="66"/>
      <c r="X241" s="24"/>
      <c r="Y241" s="82" t="s">
        <v>546</v>
      </c>
      <c r="Z241" s="82"/>
      <c r="AA241" s="66"/>
      <c r="AB241" s="69"/>
      <c r="AC241" s="82" t="s">
        <v>545</v>
      </c>
      <c r="AD241" s="82"/>
      <c r="AE241" s="66"/>
      <c r="AF241" s="24"/>
      <c r="AG241" s="82" t="s">
        <v>546</v>
      </c>
      <c r="AH241" s="82"/>
      <c r="AI241" s="66"/>
    </row>
    <row r="242" spans="1:51" ht="39" x14ac:dyDescent="0.25">
      <c r="A242" s="13"/>
      <c r="S242" s="54" t="s">
        <v>753</v>
      </c>
      <c r="T242" s="40"/>
      <c r="U242" s="28"/>
      <c r="V242" s="40"/>
      <c r="W242" s="32"/>
      <c r="X242" s="40"/>
      <c r="Y242" s="28"/>
      <c r="Z242" s="40"/>
      <c r="AA242" s="32"/>
      <c r="AB242" s="73"/>
      <c r="AC242" s="28"/>
      <c r="AD242" s="40"/>
      <c r="AE242" s="32"/>
      <c r="AF242" s="40"/>
      <c r="AG242" s="28"/>
      <c r="AH242" s="40"/>
      <c r="AI242" s="32"/>
    </row>
    <row r="243" spans="1:51" x14ac:dyDescent="0.25">
      <c r="A243" s="13"/>
      <c r="S243" s="36" t="s">
        <v>616</v>
      </c>
      <c r="T243" s="35"/>
      <c r="U243" s="36"/>
      <c r="V243" s="35">
        <v>5.2</v>
      </c>
      <c r="W243" s="26" t="s">
        <v>617</v>
      </c>
      <c r="X243" s="35"/>
      <c r="Y243" s="36"/>
      <c r="Z243" s="35">
        <v>4.2</v>
      </c>
      <c r="AA243" s="26" t="s">
        <v>617</v>
      </c>
      <c r="AB243" s="74"/>
      <c r="AC243" s="36"/>
      <c r="AD243" s="35">
        <v>4.4000000000000004</v>
      </c>
      <c r="AE243" s="26" t="s">
        <v>617</v>
      </c>
      <c r="AF243" s="35"/>
      <c r="AG243" s="36"/>
      <c r="AH243" s="35">
        <v>4.2</v>
      </c>
      <c r="AI243" s="26" t="s">
        <v>617</v>
      </c>
    </row>
    <row r="244" spans="1:51" x14ac:dyDescent="0.25">
      <c r="A244" s="13"/>
      <c r="S244" s="28" t="s">
        <v>618</v>
      </c>
      <c r="T244" s="40"/>
      <c r="U244" s="28"/>
      <c r="V244" s="40">
        <v>4</v>
      </c>
      <c r="W244" s="32" t="s">
        <v>617</v>
      </c>
      <c r="X244" s="40"/>
      <c r="Y244" s="28"/>
      <c r="Z244" s="40">
        <v>3.3</v>
      </c>
      <c r="AA244" s="32" t="s">
        <v>617</v>
      </c>
      <c r="AB244" s="73"/>
      <c r="AC244" s="28"/>
      <c r="AD244" s="40">
        <v>4</v>
      </c>
      <c r="AE244" s="32" t="s">
        <v>617</v>
      </c>
      <c r="AF244" s="40"/>
      <c r="AG244" s="28"/>
      <c r="AH244" s="40">
        <v>3.4</v>
      </c>
      <c r="AI244" s="32" t="s">
        <v>617</v>
      </c>
    </row>
    <row r="245" spans="1:51" x14ac:dyDescent="0.25">
      <c r="A245" s="13"/>
      <c r="S245" s="12"/>
      <c r="T245" s="12"/>
      <c r="U245" s="12"/>
      <c r="V245" s="12"/>
      <c r="W245" s="12"/>
      <c r="X245" s="12"/>
      <c r="Y245" s="12"/>
      <c r="Z245" s="12"/>
      <c r="AA245" s="12"/>
      <c r="AB245" s="12"/>
      <c r="AC245" s="12"/>
      <c r="AD245" s="12"/>
      <c r="AE245" s="12"/>
      <c r="AF245" s="12"/>
      <c r="AG245" s="12"/>
      <c r="AH245" s="12"/>
      <c r="AI245" s="12"/>
      <c r="AJ245" s="12"/>
      <c r="AK245" s="12"/>
      <c r="AL245" s="12"/>
      <c r="AM245" s="12"/>
      <c r="AN245" s="12"/>
      <c r="AO245" s="12"/>
      <c r="AP245" s="12"/>
      <c r="AQ245" s="12"/>
      <c r="AR245" s="12"/>
      <c r="AS245" s="12"/>
      <c r="AT245" s="12"/>
      <c r="AU245" s="12"/>
      <c r="AV245" s="12"/>
      <c r="AW245" s="12"/>
      <c r="AX245" s="12"/>
      <c r="AY245" s="12"/>
    </row>
    <row r="246" spans="1:51" ht="15.75" thickBot="1" x14ac:dyDescent="0.3">
      <c r="A246" s="13"/>
      <c r="S246" s="17"/>
      <c r="T246" s="24"/>
      <c r="U246" s="82" t="s">
        <v>620</v>
      </c>
      <c r="V246" s="82"/>
      <c r="W246" s="82"/>
      <c r="X246" s="82"/>
      <c r="Y246" s="82"/>
      <c r="Z246" s="82"/>
      <c r="AA246" s="82"/>
      <c r="AB246" s="82"/>
      <c r="AC246" s="82"/>
      <c r="AD246" s="82"/>
      <c r="AE246" s="82"/>
      <c r="AF246" s="82"/>
      <c r="AG246" s="82"/>
      <c r="AH246" s="82"/>
      <c r="AI246" s="66"/>
    </row>
    <row r="247" spans="1:51" ht="15.75" thickBot="1" x14ac:dyDescent="0.3">
      <c r="A247" s="13"/>
      <c r="S247" s="17"/>
      <c r="T247" s="24"/>
      <c r="U247" s="126">
        <v>41639</v>
      </c>
      <c r="V247" s="126"/>
      <c r="W247" s="126"/>
      <c r="X247" s="126"/>
      <c r="Y247" s="126"/>
      <c r="Z247" s="126"/>
      <c r="AA247" s="66"/>
      <c r="AB247" s="69"/>
      <c r="AC247" s="126">
        <v>41274</v>
      </c>
      <c r="AD247" s="126"/>
      <c r="AE247" s="126"/>
      <c r="AF247" s="126"/>
      <c r="AG247" s="126"/>
      <c r="AH247" s="126"/>
      <c r="AI247" s="66"/>
    </row>
    <row r="248" spans="1:51" x14ac:dyDescent="0.25">
      <c r="A248" s="13"/>
      <c r="S248" s="17"/>
      <c r="T248" s="70"/>
      <c r="U248" s="75" t="s">
        <v>542</v>
      </c>
      <c r="V248" s="75"/>
      <c r="W248" s="75"/>
      <c r="X248" s="75"/>
      <c r="Y248" s="75"/>
      <c r="Z248" s="75"/>
      <c r="AA248" s="71"/>
      <c r="AB248" s="72"/>
      <c r="AC248" s="75" t="s">
        <v>543</v>
      </c>
      <c r="AD248" s="75"/>
      <c r="AE248" s="75"/>
      <c r="AF248" s="75"/>
      <c r="AG248" s="75"/>
      <c r="AH248" s="75"/>
      <c r="AI248" s="71"/>
    </row>
    <row r="249" spans="1:51" ht="15.75" thickBot="1" x14ac:dyDescent="0.3">
      <c r="A249" s="13"/>
      <c r="S249" s="17"/>
      <c r="T249" s="24"/>
      <c r="U249" s="82" t="s">
        <v>545</v>
      </c>
      <c r="V249" s="82"/>
      <c r="W249" s="66"/>
      <c r="X249" s="24"/>
      <c r="Y249" s="82" t="s">
        <v>546</v>
      </c>
      <c r="Z249" s="82"/>
      <c r="AA249" s="66"/>
      <c r="AB249" s="69"/>
      <c r="AC249" s="82" t="s">
        <v>545</v>
      </c>
      <c r="AD249" s="82"/>
      <c r="AE249" s="66"/>
      <c r="AF249" s="24"/>
      <c r="AG249" s="82" t="s">
        <v>546</v>
      </c>
      <c r="AH249" s="82"/>
      <c r="AI249" s="66"/>
    </row>
    <row r="250" spans="1:51" ht="39" x14ac:dyDescent="0.25">
      <c r="A250" s="13"/>
      <c r="S250" s="54" t="s">
        <v>753</v>
      </c>
      <c r="T250" s="40"/>
      <c r="U250" s="28"/>
      <c r="V250" s="40"/>
      <c r="W250" s="32"/>
      <c r="X250" s="40"/>
      <c r="Y250" s="28"/>
      <c r="Z250" s="40"/>
      <c r="AA250" s="32"/>
      <c r="AB250" s="73"/>
      <c r="AC250" s="28"/>
      <c r="AD250" s="40"/>
      <c r="AE250" s="32"/>
      <c r="AF250" s="40"/>
      <c r="AG250" s="28"/>
      <c r="AH250" s="40"/>
      <c r="AI250" s="32"/>
    </row>
    <row r="251" spans="1:51" x14ac:dyDescent="0.25">
      <c r="A251" s="13"/>
      <c r="S251" s="36" t="s">
        <v>616</v>
      </c>
      <c r="T251" s="35"/>
      <c r="U251" s="36"/>
      <c r="V251" s="35">
        <v>5.0999999999999996</v>
      </c>
      <c r="W251" s="26" t="s">
        <v>617</v>
      </c>
      <c r="X251" s="35"/>
      <c r="Y251" s="36"/>
      <c r="Z251" s="35">
        <v>12.4</v>
      </c>
      <c r="AA251" s="26" t="s">
        <v>617</v>
      </c>
      <c r="AB251" s="74"/>
      <c r="AC251" s="36"/>
      <c r="AD251" s="35">
        <v>4.7</v>
      </c>
      <c r="AE251" s="26" t="s">
        <v>617</v>
      </c>
      <c r="AF251" s="35"/>
      <c r="AG251" s="36"/>
      <c r="AH251" s="35">
        <v>10.8</v>
      </c>
      <c r="AI251" s="26" t="s">
        <v>617</v>
      </c>
    </row>
    <row r="252" spans="1:51" x14ac:dyDescent="0.25">
      <c r="A252" s="13"/>
      <c r="S252" s="28" t="s">
        <v>618</v>
      </c>
      <c r="T252" s="40"/>
      <c r="U252" s="28"/>
      <c r="V252" s="40" t="s">
        <v>622</v>
      </c>
      <c r="W252" s="32"/>
      <c r="X252" s="40"/>
      <c r="Y252" s="28"/>
      <c r="Z252" s="40" t="s">
        <v>622</v>
      </c>
      <c r="AA252" s="32"/>
      <c r="AB252" s="73"/>
      <c r="AC252" s="28"/>
      <c r="AD252" s="40" t="s">
        <v>622</v>
      </c>
      <c r="AE252" s="32"/>
      <c r="AF252" s="40"/>
      <c r="AG252" s="28"/>
      <c r="AH252" s="40" t="s">
        <v>622</v>
      </c>
      <c r="AI252" s="32"/>
    </row>
    <row r="253" spans="1:51" x14ac:dyDescent="0.25">
      <c r="A253" s="13"/>
      <c r="S253" s="12"/>
      <c r="T253" s="12"/>
      <c r="U253" s="12"/>
      <c r="V253" s="12"/>
      <c r="W253" s="12"/>
      <c r="X253" s="12"/>
      <c r="Y253" s="12"/>
      <c r="Z253" s="12"/>
      <c r="AA253" s="12"/>
      <c r="AB253" s="12"/>
      <c r="AC253" s="12"/>
      <c r="AD253" s="12"/>
      <c r="AE253" s="12"/>
      <c r="AF253" s="12"/>
      <c r="AG253" s="12"/>
      <c r="AH253" s="12"/>
      <c r="AI253" s="12"/>
      <c r="AJ253" s="12"/>
      <c r="AK253" s="12"/>
      <c r="AL253" s="12"/>
      <c r="AM253" s="12"/>
      <c r="AN253" s="12"/>
      <c r="AO253" s="12"/>
      <c r="AP253" s="12"/>
      <c r="AQ253" s="12"/>
      <c r="AR253" s="12"/>
      <c r="AS253" s="12"/>
      <c r="AT253" s="12"/>
      <c r="AU253" s="12"/>
      <c r="AV253" s="12"/>
      <c r="AW253" s="12"/>
      <c r="AX253" s="12"/>
      <c r="AY253" s="12"/>
    </row>
    <row r="254" spans="1:51" x14ac:dyDescent="0.25">
      <c r="A254" s="13"/>
      <c r="S254" s="23" t="s">
        <v>623</v>
      </c>
      <c r="T254" s="23"/>
      <c r="U254" s="23"/>
      <c r="V254" s="23"/>
      <c r="W254" s="23"/>
      <c r="X254" s="23"/>
      <c r="Y254" s="23"/>
      <c r="Z254" s="23"/>
      <c r="AA254" s="23"/>
      <c r="AB254" s="23"/>
      <c r="AC254" s="23"/>
      <c r="AD254" s="23"/>
      <c r="AE254" s="23"/>
      <c r="AF254" s="23"/>
      <c r="AG254" s="23"/>
      <c r="AH254" s="23"/>
      <c r="AI254" s="23"/>
      <c r="AJ254" s="23"/>
      <c r="AK254" s="23"/>
      <c r="AL254" s="23"/>
      <c r="AM254" s="23"/>
      <c r="AN254" s="23"/>
      <c r="AO254" s="23"/>
      <c r="AP254" s="23"/>
      <c r="AQ254" s="23"/>
      <c r="AR254" s="23"/>
      <c r="AS254" s="23"/>
      <c r="AT254" s="23"/>
      <c r="AU254" s="23"/>
      <c r="AV254" s="23"/>
      <c r="AW254" s="23"/>
      <c r="AX254" s="23"/>
      <c r="AY254" s="23"/>
    </row>
    <row r="255" spans="1:51" x14ac:dyDescent="0.25">
      <c r="A255" s="13"/>
      <c r="S255" s="12"/>
      <c r="T255" s="12"/>
      <c r="U255" s="12"/>
      <c r="V255" s="12"/>
      <c r="W255" s="12"/>
      <c r="X255" s="12"/>
      <c r="Y255" s="12"/>
      <c r="Z255" s="12"/>
      <c r="AA255" s="12"/>
      <c r="AB255" s="12"/>
      <c r="AC255" s="12"/>
      <c r="AD255" s="12"/>
      <c r="AE255" s="12"/>
      <c r="AF255" s="12"/>
      <c r="AG255" s="12"/>
      <c r="AH255" s="12"/>
      <c r="AI255" s="12"/>
      <c r="AJ255" s="12"/>
      <c r="AK255" s="12"/>
      <c r="AL255" s="12"/>
      <c r="AM255" s="12"/>
      <c r="AN255" s="12"/>
      <c r="AO255" s="12"/>
      <c r="AP255" s="12"/>
      <c r="AQ255" s="12"/>
      <c r="AR255" s="12"/>
      <c r="AS255" s="12"/>
      <c r="AT255" s="12"/>
      <c r="AU255" s="12"/>
      <c r="AV255" s="12"/>
      <c r="AW255" s="12"/>
      <c r="AX255" s="12"/>
      <c r="AY255" s="12"/>
    </row>
    <row r="256" spans="1:51" x14ac:dyDescent="0.25">
      <c r="A256" s="13"/>
      <c r="S256" s="76" t="s">
        <v>754</v>
      </c>
      <c r="T256" s="76"/>
      <c r="U256" s="76"/>
      <c r="V256" s="76"/>
      <c r="W256" s="76"/>
      <c r="X256" s="76"/>
      <c r="Y256" s="76"/>
      <c r="Z256" s="76"/>
      <c r="AA256" s="76"/>
      <c r="AB256" s="76"/>
      <c r="AC256" s="76"/>
      <c r="AD256" s="76"/>
      <c r="AE256" s="76"/>
      <c r="AF256" s="76"/>
      <c r="AG256" s="76"/>
      <c r="AH256" s="76"/>
      <c r="AI256" s="76"/>
      <c r="AJ256" s="76"/>
      <c r="AK256" s="76"/>
      <c r="AL256" s="76"/>
      <c r="AM256" s="76"/>
      <c r="AN256" s="76"/>
      <c r="AO256" s="76"/>
      <c r="AP256" s="76"/>
      <c r="AQ256" s="76"/>
      <c r="AR256" s="76"/>
      <c r="AS256" s="76"/>
      <c r="AT256" s="76"/>
      <c r="AU256" s="76"/>
      <c r="AV256" s="76"/>
      <c r="AW256" s="76"/>
      <c r="AX256" s="76"/>
      <c r="AY256" s="76"/>
    </row>
    <row r="257" spans="1:51" x14ac:dyDescent="0.25">
      <c r="A257" s="13"/>
      <c r="S257" s="12"/>
      <c r="T257" s="12"/>
      <c r="U257" s="12"/>
      <c r="V257" s="12"/>
      <c r="W257" s="12"/>
      <c r="X257" s="12"/>
      <c r="Y257" s="12"/>
      <c r="Z257" s="12"/>
      <c r="AA257" s="12"/>
      <c r="AB257" s="12"/>
      <c r="AC257" s="12"/>
      <c r="AD257" s="12"/>
      <c r="AE257" s="12"/>
      <c r="AF257" s="12"/>
      <c r="AG257" s="12"/>
      <c r="AH257" s="12"/>
      <c r="AI257" s="12"/>
      <c r="AJ257" s="12"/>
      <c r="AK257" s="12"/>
      <c r="AL257" s="12"/>
      <c r="AM257" s="12"/>
      <c r="AN257" s="12"/>
      <c r="AO257" s="12"/>
      <c r="AP257" s="12"/>
      <c r="AQ257" s="12"/>
      <c r="AR257" s="12"/>
      <c r="AS257" s="12"/>
      <c r="AT257" s="12"/>
      <c r="AU257" s="12"/>
      <c r="AV257" s="12"/>
      <c r="AW257" s="12"/>
      <c r="AX257" s="12"/>
      <c r="AY257" s="12"/>
    </row>
    <row r="258" spans="1:51" ht="15.75" thickBot="1" x14ac:dyDescent="0.3">
      <c r="A258" s="13"/>
      <c r="S258" s="17"/>
      <c r="T258" s="24"/>
      <c r="U258" s="82" t="s">
        <v>614</v>
      </c>
      <c r="V258" s="82"/>
      <c r="W258" s="82"/>
      <c r="X258" s="82"/>
      <c r="Y258" s="82"/>
      <c r="Z258" s="82"/>
      <c r="AA258" s="82"/>
      <c r="AB258" s="82"/>
      <c r="AC258" s="82"/>
      <c r="AD258" s="82"/>
      <c r="AE258" s="82"/>
      <c r="AF258" s="82"/>
      <c r="AG258" s="82"/>
      <c r="AH258" s="82"/>
      <c r="AI258" s="66"/>
      <c r="AJ258" s="17"/>
      <c r="AK258" s="22"/>
      <c r="AL258" s="22"/>
      <c r="AM258" s="26"/>
      <c r="AN258" s="17"/>
      <c r="AO258" s="22"/>
      <c r="AP258" s="22"/>
      <c r="AQ258" s="26"/>
      <c r="AR258" s="17"/>
      <c r="AS258" s="22"/>
      <c r="AT258" s="22"/>
      <c r="AU258" s="26"/>
      <c r="AV258" s="17"/>
      <c r="AW258" s="22"/>
      <c r="AX258" s="22"/>
      <c r="AY258" s="26"/>
    </row>
    <row r="259" spans="1:51" ht="15.75" thickBot="1" x14ac:dyDescent="0.3">
      <c r="A259" s="13"/>
      <c r="S259" s="17"/>
      <c r="T259" s="24"/>
      <c r="U259" s="125" t="s">
        <v>588</v>
      </c>
      <c r="V259" s="125"/>
      <c r="W259" s="125"/>
      <c r="X259" s="125"/>
      <c r="Y259" s="125"/>
      <c r="Z259" s="125"/>
      <c r="AA259" s="66"/>
      <c r="AB259" s="69"/>
      <c r="AC259" s="125" t="s">
        <v>589</v>
      </c>
      <c r="AD259" s="125"/>
      <c r="AE259" s="125"/>
      <c r="AF259" s="125"/>
      <c r="AG259" s="125"/>
      <c r="AH259" s="125"/>
      <c r="AI259" s="66"/>
      <c r="AJ259" s="24"/>
      <c r="AK259" s="82" t="s">
        <v>590</v>
      </c>
      <c r="AL259" s="82"/>
      <c r="AM259" s="82"/>
      <c r="AN259" s="82"/>
      <c r="AO259" s="82"/>
      <c r="AP259" s="82"/>
      <c r="AQ259" s="66"/>
      <c r="AR259" s="24"/>
      <c r="AS259" s="82" t="s">
        <v>591</v>
      </c>
      <c r="AT259" s="82"/>
      <c r="AU259" s="82"/>
      <c r="AV259" s="82"/>
      <c r="AW259" s="82"/>
      <c r="AX259" s="82"/>
      <c r="AY259" s="66"/>
    </row>
    <row r="260" spans="1:51" x14ac:dyDescent="0.25">
      <c r="A260" s="13"/>
      <c r="S260" s="17"/>
      <c r="T260" s="70"/>
      <c r="U260" s="75" t="s">
        <v>542</v>
      </c>
      <c r="V260" s="75"/>
      <c r="W260" s="75"/>
      <c r="X260" s="75"/>
      <c r="Y260" s="75"/>
      <c r="Z260" s="75"/>
      <c r="AA260" s="71"/>
      <c r="AB260" s="72"/>
      <c r="AC260" s="75" t="s">
        <v>543</v>
      </c>
      <c r="AD260" s="75"/>
      <c r="AE260" s="75"/>
      <c r="AF260" s="75"/>
      <c r="AG260" s="75"/>
      <c r="AH260" s="75"/>
      <c r="AI260" s="71"/>
      <c r="AJ260" s="70"/>
      <c r="AK260" s="75" t="s">
        <v>543</v>
      </c>
      <c r="AL260" s="75"/>
      <c r="AM260" s="75"/>
      <c r="AN260" s="75"/>
      <c r="AO260" s="75"/>
      <c r="AP260" s="75"/>
      <c r="AQ260" s="71"/>
      <c r="AR260" s="70"/>
      <c r="AS260" s="75" t="s">
        <v>543</v>
      </c>
      <c r="AT260" s="75"/>
      <c r="AU260" s="75"/>
      <c r="AV260" s="75"/>
      <c r="AW260" s="75"/>
      <c r="AX260" s="75"/>
      <c r="AY260" s="71"/>
    </row>
    <row r="261" spans="1:51" ht="15.75" thickBot="1" x14ac:dyDescent="0.3">
      <c r="A261" s="13"/>
      <c r="S261" s="17"/>
      <c r="T261" s="24"/>
      <c r="U261" s="82" t="s">
        <v>545</v>
      </c>
      <c r="V261" s="82"/>
      <c r="W261" s="66"/>
      <c r="X261" s="24"/>
      <c r="Y261" s="82" t="s">
        <v>546</v>
      </c>
      <c r="Z261" s="82"/>
      <c r="AA261" s="66"/>
      <c r="AB261" s="69"/>
      <c r="AC261" s="82" t="s">
        <v>545</v>
      </c>
      <c r="AD261" s="82"/>
      <c r="AE261" s="66"/>
      <c r="AF261" s="24"/>
      <c r="AG261" s="82" t="s">
        <v>546</v>
      </c>
      <c r="AH261" s="82"/>
      <c r="AI261" s="66"/>
      <c r="AJ261" s="24"/>
      <c r="AK261" s="82" t="s">
        <v>545</v>
      </c>
      <c r="AL261" s="82"/>
      <c r="AM261" s="66"/>
      <c r="AN261" s="24"/>
      <c r="AO261" s="82" t="s">
        <v>546</v>
      </c>
      <c r="AP261" s="82"/>
      <c r="AQ261" s="66"/>
      <c r="AR261" s="24"/>
      <c r="AS261" s="82" t="s">
        <v>545</v>
      </c>
      <c r="AT261" s="82"/>
      <c r="AU261" s="66"/>
      <c r="AV261" s="24"/>
      <c r="AW261" s="82" t="s">
        <v>546</v>
      </c>
      <c r="AX261" s="82"/>
      <c r="AY261" s="66"/>
    </row>
    <row r="262" spans="1:51" x14ac:dyDescent="0.25">
      <c r="A262" s="13"/>
      <c r="S262" s="17"/>
      <c r="T262" s="17"/>
      <c r="U262" s="104"/>
      <c r="V262" s="104"/>
      <c r="W262" s="26"/>
      <c r="X262" s="17"/>
      <c r="Y262" s="104"/>
      <c r="Z262" s="104"/>
      <c r="AA262" s="26"/>
      <c r="AB262" s="101"/>
      <c r="AC262" s="104"/>
      <c r="AD262" s="104"/>
      <c r="AE262" s="26"/>
      <c r="AF262" s="17"/>
      <c r="AG262" s="104"/>
      <c r="AH262" s="104"/>
      <c r="AI262" s="26"/>
      <c r="AJ262" s="17"/>
      <c r="AK262" s="104"/>
      <c r="AL262" s="104"/>
      <c r="AM262" s="26"/>
      <c r="AN262" s="17"/>
      <c r="AO262" s="104"/>
      <c r="AP262" s="104"/>
      <c r="AQ262" s="26"/>
      <c r="AR262" s="17"/>
      <c r="AS262" s="104"/>
      <c r="AT262" s="104"/>
      <c r="AU262" s="26"/>
      <c r="AV262" s="17"/>
      <c r="AW262" s="104"/>
      <c r="AX262" s="104"/>
      <c r="AY262" s="26"/>
    </row>
    <row r="263" spans="1:51" x14ac:dyDescent="0.25">
      <c r="A263" s="13"/>
      <c r="S263" s="28" t="s">
        <v>755</v>
      </c>
      <c r="T263" s="40"/>
      <c r="U263" s="28" t="s">
        <v>336</v>
      </c>
      <c r="V263" s="41">
        <v>5655</v>
      </c>
      <c r="W263" s="32"/>
      <c r="X263" s="40"/>
      <c r="Y263" s="28" t="s">
        <v>336</v>
      </c>
      <c r="Z263" s="40" t="s">
        <v>636</v>
      </c>
      <c r="AA263" s="32" t="s">
        <v>343</v>
      </c>
      <c r="AB263" s="73"/>
      <c r="AC263" s="28" t="s">
        <v>336</v>
      </c>
      <c r="AD263" s="41">
        <v>10473</v>
      </c>
      <c r="AE263" s="32"/>
      <c r="AF263" s="40"/>
      <c r="AG263" s="28" t="s">
        <v>336</v>
      </c>
      <c r="AH263" s="41">
        <v>10824</v>
      </c>
      <c r="AI263" s="32"/>
      <c r="AJ263" s="40"/>
      <c r="AK263" s="28" t="s">
        <v>336</v>
      </c>
      <c r="AL263" s="40" t="s">
        <v>756</v>
      </c>
      <c r="AM263" s="32" t="s">
        <v>343</v>
      </c>
      <c r="AN263" s="40"/>
      <c r="AO263" s="28" t="s">
        <v>336</v>
      </c>
      <c r="AP263" s="40" t="s">
        <v>757</v>
      </c>
      <c r="AQ263" s="32" t="s">
        <v>343</v>
      </c>
      <c r="AR263" s="40"/>
      <c r="AS263" s="28" t="s">
        <v>336</v>
      </c>
      <c r="AT263" s="40" t="s">
        <v>758</v>
      </c>
      <c r="AU263" s="32" t="s">
        <v>343</v>
      </c>
      <c r="AV263" s="40"/>
      <c r="AW263" s="28" t="s">
        <v>336</v>
      </c>
      <c r="AX263" s="40" t="s">
        <v>759</v>
      </c>
      <c r="AY263" s="32" t="s">
        <v>343</v>
      </c>
    </row>
    <row r="264" spans="1:51" ht="15.75" thickBot="1" x14ac:dyDescent="0.3">
      <c r="A264" s="13"/>
      <c r="S264" s="36" t="s">
        <v>760</v>
      </c>
      <c r="T264" s="35"/>
      <c r="U264" s="55"/>
      <c r="V264" s="57" t="s">
        <v>409</v>
      </c>
      <c r="W264" s="59"/>
      <c r="X264" s="35"/>
      <c r="Y264" s="55"/>
      <c r="Z264" s="57" t="s">
        <v>409</v>
      </c>
      <c r="AA264" s="59"/>
      <c r="AB264" s="74"/>
      <c r="AC264" s="55"/>
      <c r="AD264" s="57">
        <v>586</v>
      </c>
      <c r="AE264" s="59"/>
      <c r="AF264" s="35"/>
      <c r="AG264" s="55"/>
      <c r="AH264" s="57" t="s">
        <v>409</v>
      </c>
      <c r="AI264" s="59"/>
      <c r="AJ264" s="35"/>
      <c r="AK264" s="55"/>
      <c r="AL264" s="57" t="s">
        <v>761</v>
      </c>
      <c r="AM264" s="59" t="s">
        <v>343</v>
      </c>
      <c r="AN264" s="35"/>
      <c r="AO264" s="55"/>
      <c r="AP264" s="57" t="s">
        <v>409</v>
      </c>
      <c r="AQ264" s="59"/>
      <c r="AR264" s="35"/>
      <c r="AS264" s="55"/>
      <c r="AT264" s="57" t="s">
        <v>762</v>
      </c>
      <c r="AU264" s="59" t="s">
        <v>343</v>
      </c>
      <c r="AV264" s="35"/>
      <c r="AW264" s="55"/>
      <c r="AX264" s="57" t="s">
        <v>409</v>
      </c>
      <c r="AY264" s="59"/>
    </row>
    <row r="265" spans="1:51" ht="15.75" thickBot="1" x14ac:dyDescent="0.3">
      <c r="A265" s="13"/>
      <c r="S265" s="30"/>
      <c r="T265" s="40"/>
      <c r="U265" s="60" t="s">
        <v>336</v>
      </c>
      <c r="V265" s="61">
        <v>5655</v>
      </c>
      <c r="W265" s="62"/>
      <c r="X265" s="40"/>
      <c r="Y265" s="60" t="s">
        <v>336</v>
      </c>
      <c r="Z265" s="89" t="s">
        <v>636</v>
      </c>
      <c r="AA265" s="62" t="s">
        <v>343</v>
      </c>
      <c r="AB265" s="73"/>
      <c r="AC265" s="60" t="s">
        <v>336</v>
      </c>
      <c r="AD265" s="61">
        <v>11059</v>
      </c>
      <c r="AE265" s="62"/>
      <c r="AF265" s="40"/>
      <c r="AG265" s="60" t="s">
        <v>336</v>
      </c>
      <c r="AH265" s="61">
        <v>10824</v>
      </c>
      <c r="AI265" s="62"/>
      <c r="AJ265" s="40"/>
      <c r="AK265" s="60" t="s">
        <v>336</v>
      </c>
      <c r="AL265" s="89" t="s">
        <v>763</v>
      </c>
      <c r="AM265" s="62" t="s">
        <v>343</v>
      </c>
      <c r="AN265" s="40"/>
      <c r="AO265" s="60" t="s">
        <v>336</v>
      </c>
      <c r="AP265" s="89" t="s">
        <v>757</v>
      </c>
      <c r="AQ265" s="62" t="s">
        <v>343</v>
      </c>
      <c r="AR265" s="40"/>
      <c r="AS265" s="60" t="s">
        <v>336</v>
      </c>
      <c r="AT265" s="89" t="s">
        <v>764</v>
      </c>
      <c r="AU265" s="62" t="s">
        <v>343</v>
      </c>
      <c r="AV265" s="40"/>
      <c r="AW265" s="60" t="s">
        <v>336</v>
      </c>
      <c r="AX265" s="89" t="s">
        <v>759</v>
      </c>
      <c r="AY265" s="62" t="s">
        <v>343</v>
      </c>
    </row>
    <row r="266" spans="1:51" ht="15.75" thickTop="1" x14ac:dyDescent="0.25">
      <c r="A266" s="13"/>
      <c r="S266" s="12"/>
      <c r="T266" s="12"/>
      <c r="U266" s="12"/>
      <c r="V266" s="12"/>
      <c r="W266" s="12"/>
      <c r="X266" s="12"/>
      <c r="Y266" s="12"/>
      <c r="Z266" s="12"/>
      <c r="AA266" s="12"/>
      <c r="AB266" s="12"/>
      <c r="AC266" s="12"/>
      <c r="AD266" s="12"/>
      <c r="AE266" s="12"/>
      <c r="AF266" s="12"/>
      <c r="AG266" s="12"/>
      <c r="AH266" s="12"/>
      <c r="AI266" s="12"/>
      <c r="AJ266" s="12"/>
      <c r="AK266" s="12"/>
      <c r="AL266" s="12"/>
      <c r="AM266" s="12"/>
      <c r="AN266" s="12"/>
      <c r="AO266" s="12"/>
      <c r="AP266" s="12"/>
      <c r="AQ266" s="12"/>
      <c r="AR266" s="12"/>
      <c r="AS266" s="12"/>
      <c r="AT266" s="12"/>
      <c r="AU266" s="12"/>
      <c r="AV266" s="12"/>
      <c r="AW266" s="12"/>
      <c r="AX266" s="12"/>
      <c r="AY266" s="12"/>
    </row>
    <row r="267" spans="1:51" ht="15.75" thickBot="1" x14ac:dyDescent="0.3">
      <c r="A267" s="13"/>
      <c r="S267" s="17"/>
      <c r="T267" s="24"/>
      <c r="U267" s="82" t="s">
        <v>620</v>
      </c>
      <c r="V267" s="82"/>
      <c r="W267" s="82"/>
      <c r="X267" s="82"/>
      <c r="Y267" s="82"/>
      <c r="Z267" s="82"/>
      <c r="AA267" s="82"/>
      <c r="AB267" s="82"/>
      <c r="AC267" s="82"/>
      <c r="AD267" s="82"/>
      <c r="AE267" s="82"/>
      <c r="AF267" s="82"/>
      <c r="AG267" s="82"/>
      <c r="AH267" s="82"/>
      <c r="AI267" s="66"/>
      <c r="AJ267" s="17"/>
      <c r="AK267" s="22"/>
      <c r="AL267" s="22"/>
      <c r="AM267" s="26"/>
      <c r="AN267" s="17"/>
      <c r="AO267" s="22"/>
      <c r="AP267" s="22"/>
      <c r="AQ267" s="26"/>
      <c r="AR267" s="17"/>
      <c r="AS267" s="22"/>
      <c r="AT267" s="22"/>
      <c r="AU267" s="26"/>
      <c r="AV267" s="17"/>
      <c r="AW267" s="22"/>
      <c r="AX267" s="22"/>
      <c r="AY267" s="26"/>
    </row>
    <row r="268" spans="1:51" ht="15.75" thickBot="1" x14ac:dyDescent="0.3">
      <c r="A268" s="13"/>
      <c r="S268" s="17"/>
      <c r="T268" s="24"/>
      <c r="U268" s="125" t="s">
        <v>588</v>
      </c>
      <c r="V268" s="125"/>
      <c r="W268" s="125"/>
      <c r="X268" s="125"/>
      <c r="Y268" s="125"/>
      <c r="Z268" s="125"/>
      <c r="AA268" s="66"/>
      <c r="AB268" s="69"/>
      <c r="AC268" s="125" t="s">
        <v>589</v>
      </c>
      <c r="AD268" s="125"/>
      <c r="AE268" s="125"/>
      <c r="AF268" s="125"/>
      <c r="AG268" s="125"/>
      <c r="AH268" s="125"/>
      <c r="AI268" s="66"/>
      <c r="AJ268" s="24"/>
      <c r="AK268" s="82" t="s">
        <v>590</v>
      </c>
      <c r="AL268" s="82"/>
      <c r="AM268" s="82"/>
      <c r="AN268" s="82"/>
      <c r="AO268" s="82"/>
      <c r="AP268" s="82"/>
      <c r="AQ268" s="66"/>
      <c r="AR268" s="24"/>
      <c r="AS268" s="82" t="s">
        <v>591</v>
      </c>
      <c r="AT268" s="82"/>
      <c r="AU268" s="82"/>
      <c r="AV268" s="82"/>
      <c r="AW268" s="82"/>
      <c r="AX268" s="82"/>
      <c r="AY268" s="66"/>
    </row>
    <row r="269" spans="1:51" x14ac:dyDescent="0.25">
      <c r="A269" s="13"/>
      <c r="S269" s="17"/>
      <c r="T269" s="70"/>
      <c r="U269" s="75" t="s">
        <v>542</v>
      </c>
      <c r="V269" s="75"/>
      <c r="W269" s="75"/>
      <c r="X269" s="75"/>
      <c r="Y269" s="75"/>
      <c r="Z269" s="75"/>
      <c r="AA269" s="71"/>
      <c r="AB269" s="72"/>
      <c r="AC269" s="75" t="s">
        <v>543</v>
      </c>
      <c r="AD269" s="75"/>
      <c r="AE269" s="75"/>
      <c r="AF269" s="75"/>
      <c r="AG269" s="75"/>
      <c r="AH269" s="75"/>
      <c r="AI269" s="71"/>
      <c r="AJ269" s="70"/>
      <c r="AK269" s="75" t="s">
        <v>543</v>
      </c>
      <c r="AL269" s="75"/>
      <c r="AM269" s="75"/>
      <c r="AN269" s="75"/>
      <c r="AO269" s="75"/>
      <c r="AP269" s="75"/>
      <c r="AQ269" s="71"/>
      <c r="AR269" s="70"/>
      <c r="AS269" s="75" t="s">
        <v>543</v>
      </c>
      <c r="AT269" s="75"/>
      <c r="AU269" s="75"/>
      <c r="AV269" s="75"/>
      <c r="AW269" s="75"/>
      <c r="AX269" s="75"/>
      <c r="AY269" s="71"/>
    </row>
    <row r="270" spans="1:51" ht="15.75" thickBot="1" x14ac:dyDescent="0.3">
      <c r="A270" s="13"/>
      <c r="S270" s="17"/>
      <c r="T270" s="24"/>
      <c r="U270" s="82" t="s">
        <v>545</v>
      </c>
      <c r="V270" s="82"/>
      <c r="W270" s="66"/>
      <c r="X270" s="24"/>
      <c r="Y270" s="82" t="s">
        <v>546</v>
      </c>
      <c r="Z270" s="82"/>
      <c r="AA270" s="66"/>
      <c r="AB270" s="69"/>
      <c r="AC270" s="82" t="s">
        <v>545</v>
      </c>
      <c r="AD270" s="82"/>
      <c r="AE270" s="66"/>
      <c r="AF270" s="24"/>
      <c r="AG270" s="82" t="s">
        <v>546</v>
      </c>
      <c r="AH270" s="82"/>
      <c r="AI270" s="66"/>
      <c r="AJ270" s="24"/>
      <c r="AK270" s="82" t="s">
        <v>545</v>
      </c>
      <c r="AL270" s="82"/>
      <c r="AM270" s="66"/>
      <c r="AN270" s="24"/>
      <c r="AO270" s="82" t="s">
        <v>546</v>
      </c>
      <c r="AP270" s="82"/>
      <c r="AQ270" s="66"/>
      <c r="AR270" s="24"/>
      <c r="AS270" s="82" t="s">
        <v>545</v>
      </c>
      <c r="AT270" s="82"/>
      <c r="AU270" s="66"/>
      <c r="AV270" s="24"/>
      <c r="AW270" s="82" t="s">
        <v>546</v>
      </c>
      <c r="AX270" s="82"/>
      <c r="AY270" s="66"/>
    </row>
    <row r="271" spans="1:51" x14ac:dyDescent="0.25">
      <c r="A271" s="13"/>
      <c r="S271" s="17"/>
      <c r="T271" s="17"/>
      <c r="U271" s="104"/>
      <c r="V271" s="104"/>
      <c r="W271" s="26"/>
      <c r="X271" s="17"/>
      <c r="Y271" s="104"/>
      <c r="Z271" s="104"/>
      <c r="AA271" s="26"/>
      <c r="AB271" s="101"/>
      <c r="AC271" s="104"/>
      <c r="AD271" s="104"/>
      <c r="AE271" s="26"/>
      <c r="AF271" s="17"/>
      <c r="AG271" s="104"/>
      <c r="AH271" s="104"/>
      <c r="AI271" s="26"/>
      <c r="AJ271" s="17"/>
      <c r="AK271" s="104"/>
      <c r="AL271" s="104"/>
      <c r="AM271" s="26"/>
      <c r="AN271" s="17"/>
      <c r="AO271" s="104"/>
      <c r="AP271" s="104"/>
      <c r="AQ271" s="26"/>
      <c r="AR271" s="17"/>
      <c r="AS271" s="104"/>
      <c r="AT271" s="104"/>
      <c r="AU271" s="26"/>
      <c r="AV271" s="17"/>
      <c r="AW271" s="104"/>
      <c r="AX271" s="104"/>
      <c r="AY271" s="26"/>
    </row>
    <row r="272" spans="1:51" x14ac:dyDescent="0.25">
      <c r="A272" s="13"/>
      <c r="S272" s="28" t="s">
        <v>765</v>
      </c>
      <c r="T272" s="40"/>
      <c r="U272" s="28" t="s">
        <v>336</v>
      </c>
      <c r="V272" s="40" t="s">
        <v>628</v>
      </c>
      <c r="W272" s="32" t="s">
        <v>343</v>
      </c>
      <c r="X272" s="40"/>
      <c r="Y272" s="28" t="s">
        <v>336</v>
      </c>
      <c r="Z272" s="40">
        <v>45</v>
      </c>
      <c r="AA272" s="32"/>
      <c r="AB272" s="73"/>
      <c r="AC272" s="28" t="s">
        <v>336</v>
      </c>
      <c r="AD272" s="40">
        <v>124</v>
      </c>
      <c r="AE272" s="32"/>
      <c r="AF272" s="40"/>
      <c r="AG272" s="28" t="s">
        <v>336</v>
      </c>
      <c r="AH272" s="40" t="s">
        <v>766</v>
      </c>
      <c r="AI272" s="32" t="s">
        <v>343</v>
      </c>
      <c r="AJ272" s="40"/>
      <c r="AK272" s="28" t="s">
        <v>336</v>
      </c>
      <c r="AL272" s="40">
        <v>295</v>
      </c>
      <c r="AM272" s="32"/>
      <c r="AN272" s="40"/>
      <c r="AO272" s="28" t="s">
        <v>336</v>
      </c>
      <c r="AP272" s="40" t="s">
        <v>409</v>
      </c>
      <c r="AQ272" s="32"/>
      <c r="AR272" s="40"/>
      <c r="AS272" s="28" t="s">
        <v>336</v>
      </c>
      <c r="AT272" s="40">
        <v>485</v>
      </c>
      <c r="AU272" s="32"/>
      <c r="AV272" s="40"/>
      <c r="AW272" s="28" t="s">
        <v>336</v>
      </c>
      <c r="AX272" s="40" t="s">
        <v>409</v>
      </c>
      <c r="AY272" s="32"/>
    </row>
    <row r="273" spans="1:51" ht="15.75" thickBot="1" x14ac:dyDescent="0.3">
      <c r="A273" s="13"/>
      <c r="S273" s="36" t="s">
        <v>767</v>
      </c>
      <c r="T273" s="35"/>
      <c r="U273" s="55"/>
      <c r="V273" s="57" t="s">
        <v>409</v>
      </c>
      <c r="W273" s="59"/>
      <c r="X273" s="35"/>
      <c r="Y273" s="55"/>
      <c r="Z273" s="57" t="s">
        <v>409</v>
      </c>
      <c r="AA273" s="59"/>
      <c r="AB273" s="74"/>
      <c r="AC273" s="55"/>
      <c r="AD273" s="57" t="s">
        <v>768</v>
      </c>
      <c r="AE273" s="59" t="s">
        <v>343</v>
      </c>
      <c r="AF273" s="35"/>
      <c r="AG273" s="55"/>
      <c r="AH273" s="57">
        <v>319</v>
      </c>
      <c r="AI273" s="59"/>
      <c r="AJ273" s="35"/>
      <c r="AK273" s="55"/>
      <c r="AL273" s="57" t="s">
        <v>769</v>
      </c>
      <c r="AM273" s="59" t="s">
        <v>343</v>
      </c>
      <c r="AN273" s="35"/>
      <c r="AO273" s="55"/>
      <c r="AP273" s="57">
        <v>364</v>
      </c>
      <c r="AQ273" s="59"/>
      <c r="AR273" s="35"/>
      <c r="AS273" s="55"/>
      <c r="AT273" s="57">
        <v>742</v>
      </c>
      <c r="AU273" s="59"/>
      <c r="AV273" s="35"/>
      <c r="AW273" s="55"/>
      <c r="AX273" s="57" t="s">
        <v>409</v>
      </c>
      <c r="AY273" s="59"/>
    </row>
    <row r="274" spans="1:51" ht="15.75" thickBot="1" x14ac:dyDescent="0.3">
      <c r="A274" s="13"/>
      <c r="S274" s="30"/>
      <c r="T274" s="40"/>
      <c r="U274" s="60" t="s">
        <v>336</v>
      </c>
      <c r="V274" s="89" t="s">
        <v>628</v>
      </c>
      <c r="W274" s="62" t="s">
        <v>343</v>
      </c>
      <c r="X274" s="40"/>
      <c r="Y274" s="60" t="s">
        <v>336</v>
      </c>
      <c r="Z274" s="89">
        <v>45</v>
      </c>
      <c r="AA274" s="62"/>
      <c r="AB274" s="73"/>
      <c r="AC274" s="60" t="s">
        <v>336</v>
      </c>
      <c r="AD274" s="89" t="s">
        <v>770</v>
      </c>
      <c r="AE274" s="62" t="s">
        <v>343</v>
      </c>
      <c r="AF274" s="40"/>
      <c r="AG274" s="60" t="s">
        <v>336</v>
      </c>
      <c r="AH274" s="89">
        <v>226</v>
      </c>
      <c r="AI274" s="62"/>
      <c r="AJ274" s="40"/>
      <c r="AK274" s="60" t="s">
        <v>336</v>
      </c>
      <c r="AL274" s="89" t="s">
        <v>771</v>
      </c>
      <c r="AM274" s="62" t="s">
        <v>343</v>
      </c>
      <c r="AN274" s="40"/>
      <c r="AO274" s="60" t="s">
        <v>336</v>
      </c>
      <c r="AP274" s="89">
        <v>364</v>
      </c>
      <c r="AQ274" s="62"/>
      <c r="AR274" s="40"/>
      <c r="AS274" s="60" t="s">
        <v>336</v>
      </c>
      <c r="AT274" s="61">
        <v>1227</v>
      </c>
      <c r="AU274" s="62"/>
      <c r="AV274" s="40"/>
      <c r="AW274" s="60" t="s">
        <v>336</v>
      </c>
      <c r="AX274" s="89" t="s">
        <v>409</v>
      </c>
      <c r="AY274" s="62"/>
    </row>
    <row r="275" spans="1:51" ht="15.75" thickTop="1" x14ac:dyDescent="0.25">
      <c r="A275" s="13"/>
      <c r="S275" s="12"/>
      <c r="T275" s="12"/>
      <c r="U275" s="12"/>
      <c r="V275" s="12"/>
      <c r="W275" s="12"/>
      <c r="X275" s="12"/>
      <c r="Y275" s="12"/>
      <c r="Z275" s="12"/>
      <c r="AA275" s="12"/>
      <c r="AB275" s="12"/>
      <c r="AC275" s="12"/>
      <c r="AD275" s="12"/>
      <c r="AE275" s="12"/>
      <c r="AF275" s="12"/>
      <c r="AG275" s="12"/>
      <c r="AH275" s="12"/>
      <c r="AI275" s="12"/>
      <c r="AJ275" s="12"/>
      <c r="AK275" s="12"/>
      <c r="AL275" s="12"/>
      <c r="AM275" s="12"/>
      <c r="AN275" s="12"/>
      <c r="AO275" s="12"/>
      <c r="AP275" s="12"/>
      <c r="AQ275" s="12"/>
      <c r="AR275" s="12"/>
      <c r="AS275" s="12"/>
      <c r="AT275" s="12"/>
      <c r="AU275" s="12"/>
      <c r="AV275" s="12"/>
      <c r="AW275" s="12"/>
      <c r="AX275" s="12"/>
      <c r="AY275" s="12"/>
    </row>
    <row r="276" spans="1:51" x14ac:dyDescent="0.25">
      <c r="A276" s="13"/>
      <c r="S276" s="76" t="s">
        <v>772</v>
      </c>
      <c r="T276" s="76"/>
      <c r="U276" s="76"/>
      <c r="V276" s="76"/>
      <c r="W276" s="76"/>
      <c r="X276" s="76"/>
      <c r="Y276" s="76"/>
      <c r="Z276" s="76"/>
      <c r="AA276" s="76"/>
      <c r="AB276" s="76"/>
      <c r="AC276" s="76"/>
      <c r="AD276" s="76"/>
      <c r="AE276" s="76"/>
      <c r="AF276" s="76"/>
      <c r="AG276" s="76"/>
      <c r="AH276" s="76"/>
      <c r="AI276" s="76"/>
      <c r="AJ276" s="76"/>
      <c r="AK276" s="76"/>
      <c r="AL276" s="76"/>
      <c r="AM276" s="76"/>
      <c r="AN276" s="76"/>
      <c r="AO276" s="76"/>
      <c r="AP276" s="76"/>
      <c r="AQ276" s="76"/>
      <c r="AR276" s="76"/>
      <c r="AS276" s="76"/>
      <c r="AT276" s="76"/>
      <c r="AU276" s="76"/>
      <c r="AV276" s="76"/>
      <c r="AW276" s="76"/>
      <c r="AX276" s="76"/>
      <c r="AY276" s="76"/>
    </row>
    <row r="277" spans="1:51" x14ac:dyDescent="0.25">
      <c r="A277" s="13"/>
      <c r="S277" s="12"/>
      <c r="T277" s="12"/>
      <c r="U277" s="12"/>
      <c r="V277" s="12"/>
      <c r="W277" s="12"/>
      <c r="X277" s="12"/>
      <c r="Y277" s="12"/>
      <c r="Z277" s="12"/>
      <c r="AA277" s="12"/>
      <c r="AB277" s="12"/>
      <c r="AC277" s="12"/>
      <c r="AD277" s="12"/>
      <c r="AE277" s="12"/>
      <c r="AF277" s="12"/>
      <c r="AG277" s="12"/>
      <c r="AH277" s="12"/>
      <c r="AI277" s="12"/>
      <c r="AJ277" s="12"/>
      <c r="AK277" s="12"/>
      <c r="AL277" s="12"/>
      <c r="AM277" s="12"/>
      <c r="AN277" s="12"/>
      <c r="AO277" s="12"/>
      <c r="AP277" s="12"/>
      <c r="AQ277" s="12"/>
      <c r="AR277" s="12"/>
      <c r="AS277" s="12"/>
      <c r="AT277" s="12"/>
      <c r="AU277" s="12"/>
      <c r="AV277" s="12"/>
      <c r="AW277" s="12"/>
      <c r="AX277" s="12"/>
      <c r="AY277" s="12"/>
    </row>
    <row r="278" spans="1:51" ht="15.75" thickBot="1" x14ac:dyDescent="0.3">
      <c r="A278" s="13"/>
      <c r="S278" s="17"/>
      <c r="T278" s="17"/>
      <c r="U278" s="22"/>
      <c r="V278" s="22"/>
      <c r="W278" s="26"/>
      <c r="X278" s="24"/>
      <c r="Y278" s="82" t="s">
        <v>773</v>
      </c>
      <c r="Z278" s="82"/>
      <c r="AA278" s="82"/>
      <c r="AB278" s="82"/>
      <c r="AC278" s="82"/>
      <c r="AD278" s="82"/>
      <c r="AE278" s="82"/>
      <c r="AF278" s="82"/>
      <c r="AG278" s="82"/>
      <c r="AH278" s="82"/>
      <c r="AI278" s="59"/>
    </row>
    <row r="279" spans="1:51" ht="15.75" thickBot="1" x14ac:dyDescent="0.3">
      <c r="A279" s="13"/>
      <c r="S279" s="17"/>
      <c r="T279" s="24"/>
      <c r="U279" s="68">
        <v>41639</v>
      </c>
      <c r="V279" s="68"/>
      <c r="W279" s="66"/>
      <c r="X279" s="24"/>
      <c r="Y279" s="125" t="s">
        <v>774</v>
      </c>
      <c r="Z279" s="125"/>
      <c r="AA279" s="66"/>
      <c r="AB279" s="24"/>
      <c r="AC279" s="125" t="s">
        <v>775</v>
      </c>
      <c r="AD279" s="125"/>
      <c r="AE279" s="66"/>
      <c r="AF279" s="24"/>
      <c r="AG279" s="125" t="s">
        <v>776</v>
      </c>
      <c r="AH279" s="125"/>
      <c r="AI279" s="66"/>
    </row>
    <row r="280" spans="1:51" x14ac:dyDescent="0.25">
      <c r="A280" s="13"/>
      <c r="S280" s="17"/>
      <c r="T280" s="70"/>
      <c r="U280" s="75" t="s">
        <v>542</v>
      </c>
      <c r="V280" s="75"/>
      <c r="W280" s="71"/>
      <c r="X280" s="17"/>
      <c r="Y280" s="104"/>
      <c r="Z280" s="104"/>
      <c r="AA280" s="26"/>
      <c r="AB280" s="17"/>
      <c r="AC280" s="104"/>
      <c r="AD280" s="104"/>
      <c r="AE280" s="26"/>
      <c r="AF280" s="17"/>
      <c r="AG280" s="104"/>
      <c r="AH280" s="104"/>
      <c r="AI280" s="26"/>
    </row>
    <row r="281" spans="1:51" x14ac:dyDescent="0.25">
      <c r="A281" s="13"/>
      <c r="S281" s="127" t="s">
        <v>777</v>
      </c>
      <c r="T281" s="30"/>
      <c r="U281" s="63"/>
      <c r="V281" s="63"/>
      <c r="W281" s="32"/>
      <c r="X281" s="30"/>
      <c r="Y281" s="63"/>
      <c r="Z281" s="63"/>
      <c r="AA281" s="32"/>
      <c r="AB281" s="30"/>
      <c r="AC281" s="63"/>
      <c r="AD281" s="63"/>
      <c r="AE281" s="32"/>
      <c r="AF281" s="30"/>
      <c r="AG281" s="63"/>
      <c r="AH281" s="63"/>
      <c r="AI281" s="32"/>
    </row>
    <row r="282" spans="1:51" x14ac:dyDescent="0.25">
      <c r="A282" s="13"/>
      <c r="S282" s="36" t="s">
        <v>778</v>
      </c>
      <c r="T282" s="35"/>
      <c r="U282" s="36" t="s">
        <v>336</v>
      </c>
      <c r="V282" s="37">
        <v>19124</v>
      </c>
      <c r="W282" s="26"/>
      <c r="X282" s="35"/>
      <c r="Y282" s="36" t="s">
        <v>336</v>
      </c>
      <c r="Z282" s="37">
        <v>19124</v>
      </c>
      <c r="AA282" s="26"/>
      <c r="AB282" s="17"/>
      <c r="AC282" s="36" t="s">
        <v>336</v>
      </c>
      <c r="AD282" s="34"/>
      <c r="AE282" s="26"/>
      <c r="AF282" s="35"/>
      <c r="AG282" s="36" t="s">
        <v>336</v>
      </c>
      <c r="AH282" s="35" t="s">
        <v>409</v>
      </c>
      <c r="AI282" s="26"/>
    </row>
    <row r="283" spans="1:51" x14ac:dyDescent="0.25">
      <c r="A283" s="13"/>
      <c r="S283" s="28" t="s">
        <v>779</v>
      </c>
      <c r="T283" s="40"/>
      <c r="U283" s="28"/>
      <c r="V283" s="41">
        <v>10945</v>
      </c>
      <c r="W283" s="32"/>
      <c r="X283" s="40"/>
      <c r="Y283" s="28"/>
      <c r="Z283" s="40" t="s">
        <v>409</v>
      </c>
      <c r="AA283" s="32"/>
      <c r="AB283" s="40"/>
      <c r="AC283" s="28"/>
      <c r="AD283" s="41">
        <v>10945</v>
      </c>
      <c r="AE283" s="32"/>
      <c r="AF283" s="40"/>
      <c r="AG283" s="28"/>
      <c r="AH283" s="40" t="s">
        <v>409</v>
      </c>
      <c r="AI283" s="32"/>
    </row>
    <row r="284" spans="1:51" ht="26.25" x14ac:dyDescent="0.25">
      <c r="A284" s="13"/>
      <c r="S284" s="36" t="s">
        <v>780</v>
      </c>
      <c r="T284" s="35"/>
      <c r="U284" s="36"/>
      <c r="V284" s="37">
        <v>71166</v>
      </c>
      <c r="W284" s="26"/>
      <c r="X284" s="35"/>
      <c r="Y284" s="36"/>
      <c r="Z284" s="35" t="s">
        <v>409</v>
      </c>
      <c r="AA284" s="26"/>
      <c r="AB284" s="35"/>
      <c r="AC284" s="36"/>
      <c r="AD284" s="37">
        <v>71166</v>
      </c>
      <c r="AE284" s="26"/>
      <c r="AF284" s="35"/>
      <c r="AG284" s="36"/>
      <c r="AH284" s="35" t="s">
        <v>409</v>
      </c>
      <c r="AI284" s="26"/>
    </row>
    <row r="285" spans="1:51" ht="26.25" x14ac:dyDescent="0.25">
      <c r="A285" s="13"/>
      <c r="S285" s="28" t="s">
        <v>781</v>
      </c>
      <c r="T285" s="40"/>
      <c r="U285" s="28"/>
      <c r="V285" s="41">
        <v>11762</v>
      </c>
      <c r="W285" s="32"/>
      <c r="X285" s="40"/>
      <c r="Y285" s="28"/>
      <c r="Z285" s="41">
        <v>11762</v>
      </c>
      <c r="AA285" s="32"/>
      <c r="AB285" s="40"/>
      <c r="AC285" s="28"/>
      <c r="AD285" s="40" t="s">
        <v>409</v>
      </c>
      <c r="AE285" s="32"/>
      <c r="AF285" s="40"/>
      <c r="AG285" s="28"/>
      <c r="AH285" s="40" t="s">
        <v>409</v>
      </c>
      <c r="AI285" s="32"/>
    </row>
    <row r="286" spans="1:51" x14ac:dyDescent="0.25">
      <c r="A286" s="13"/>
      <c r="S286" s="36" t="s">
        <v>782</v>
      </c>
      <c r="T286" s="35"/>
      <c r="U286" s="36"/>
      <c r="V286" s="37">
        <v>4399</v>
      </c>
      <c r="W286" s="26"/>
      <c r="X286" s="35"/>
      <c r="Y286" s="36"/>
      <c r="Z286" s="37">
        <v>4399</v>
      </c>
      <c r="AA286" s="26"/>
      <c r="AB286" s="35"/>
      <c r="AC286" s="36"/>
      <c r="AD286" s="35" t="s">
        <v>409</v>
      </c>
      <c r="AE286" s="26"/>
      <c r="AF286" s="35"/>
      <c r="AG286" s="36"/>
      <c r="AH286" s="35" t="s">
        <v>409</v>
      </c>
      <c r="AI286" s="26"/>
    </row>
    <row r="287" spans="1:51" x14ac:dyDescent="0.25">
      <c r="A287" s="13"/>
      <c r="S287" s="28" t="s">
        <v>783</v>
      </c>
      <c r="T287" s="40"/>
      <c r="U287" s="28"/>
      <c r="V287" s="41">
        <v>82355</v>
      </c>
      <c r="W287" s="32"/>
      <c r="X287" s="40"/>
      <c r="Y287" s="28"/>
      <c r="Z287" s="40" t="s">
        <v>409</v>
      </c>
      <c r="AA287" s="32"/>
      <c r="AB287" s="40"/>
      <c r="AC287" s="28"/>
      <c r="AD287" s="41">
        <v>82355</v>
      </c>
      <c r="AE287" s="32"/>
      <c r="AF287" s="40"/>
      <c r="AG287" s="28"/>
      <c r="AH287" s="40" t="s">
        <v>409</v>
      </c>
      <c r="AI287" s="32"/>
    </row>
    <row r="288" spans="1:51" x14ac:dyDescent="0.25">
      <c r="A288" s="13"/>
      <c r="S288" s="36" t="s">
        <v>784</v>
      </c>
      <c r="T288" s="35"/>
      <c r="U288" s="36"/>
      <c r="V288" s="37">
        <v>1464</v>
      </c>
      <c r="W288" s="26"/>
      <c r="X288" s="35"/>
      <c r="Y288" s="36"/>
      <c r="Z288" s="35" t="s">
        <v>409</v>
      </c>
      <c r="AA288" s="26"/>
      <c r="AB288" s="35"/>
      <c r="AC288" s="36"/>
      <c r="AD288" s="37">
        <v>1464</v>
      </c>
      <c r="AE288" s="26"/>
      <c r="AF288" s="35"/>
      <c r="AG288" s="36"/>
      <c r="AH288" s="35" t="s">
        <v>409</v>
      </c>
      <c r="AI288" s="26"/>
    </row>
    <row r="289" spans="1:51" ht="15.75" thickBot="1" x14ac:dyDescent="0.3">
      <c r="A289" s="13"/>
      <c r="S289" s="28" t="s">
        <v>785</v>
      </c>
      <c r="T289" s="40"/>
      <c r="U289" s="43"/>
      <c r="V289" s="67">
        <v>13898</v>
      </c>
      <c r="W289" s="46"/>
      <c r="X289" s="40"/>
      <c r="Y289" s="43"/>
      <c r="Z289" s="67">
        <v>13898</v>
      </c>
      <c r="AA289" s="46"/>
      <c r="AB289" s="40"/>
      <c r="AC289" s="43"/>
      <c r="AD289" s="44" t="s">
        <v>409</v>
      </c>
      <c r="AE289" s="46"/>
      <c r="AF289" s="40"/>
      <c r="AG289" s="43"/>
      <c r="AH289" s="44" t="s">
        <v>409</v>
      </c>
      <c r="AI289" s="46"/>
    </row>
    <row r="290" spans="1:51" ht="15.75" thickBot="1" x14ac:dyDescent="0.3">
      <c r="A290" s="13"/>
      <c r="S290" s="15" t="s">
        <v>179</v>
      </c>
      <c r="T290" s="35"/>
      <c r="U290" s="48" t="s">
        <v>336</v>
      </c>
      <c r="V290" s="49">
        <v>215113</v>
      </c>
      <c r="W290" s="51"/>
      <c r="X290" s="35"/>
      <c r="Y290" s="48" t="s">
        <v>336</v>
      </c>
      <c r="Z290" s="49">
        <v>49183</v>
      </c>
      <c r="AA290" s="51"/>
      <c r="AB290" s="35"/>
      <c r="AC290" s="48" t="s">
        <v>336</v>
      </c>
      <c r="AD290" s="49">
        <v>165930</v>
      </c>
      <c r="AE290" s="51"/>
      <c r="AF290" s="35"/>
      <c r="AG290" s="48" t="s">
        <v>336</v>
      </c>
      <c r="AH290" s="102" t="s">
        <v>409</v>
      </c>
      <c r="AI290" s="51"/>
    </row>
    <row r="291" spans="1:51" ht="15.75" thickTop="1" x14ac:dyDescent="0.25">
      <c r="A291" s="13"/>
      <c r="S291" s="12"/>
      <c r="T291" s="12"/>
      <c r="U291" s="12"/>
      <c r="V291" s="12"/>
      <c r="W291" s="12"/>
      <c r="X291" s="12"/>
      <c r="Y291" s="12"/>
      <c r="Z291" s="12"/>
      <c r="AA291" s="12"/>
      <c r="AB291" s="12"/>
      <c r="AC291" s="12"/>
      <c r="AD291" s="12"/>
      <c r="AE291" s="12"/>
      <c r="AF291" s="12"/>
      <c r="AG291" s="12"/>
      <c r="AH291" s="12"/>
      <c r="AI291" s="12"/>
      <c r="AJ291" s="12"/>
      <c r="AK291" s="12"/>
      <c r="AL291" s="12"/>
      <c r="AM291" s="12"/>
      <c r="AN291" s="12"/>
      <c r="AO291" s="12"/>
      <c r="AP291" s="12"/>
      <c r="AQ291" s="12"/>
      <c r="AR291" s="12"/>
      <c r="AS291" s="12"/>
      <c r="AT291" s="12"/>
      <c r="AU291" s="12"/>
      <c r="AV291" s="12"/>
      <c r="AW291" s="12"/>
      <c r="AX291" s="12"/>
      <c r="AY291" s="12"/>
    </row>
    <row r="292" spans="1:51" ht="15.75" thickBot="1" x14ac:dyDescent="0.3">
      <c r="A292" s="13"/>
      <c r="S292" s="17"/>
      <c r="T292" s="17"/>
      <c r="U292" s="22"/>
      <c r="V292" s="22"/>
      <c r="W292" s="26"/>
      <c r="X292" s="24"/>
      <c r="Y292" s="82" t="s">
        <v>773</v>
      </c>
      <c r="Z292" s="82"/>
      <c r="AA292" s="82"/>
      <c r="AB292" s="82"/>
      <c r="AC292" s="82"/>
      <c r="AD292" s="82"/>
      <c r="AE292" s="82"/>
      <c r="AF292" s="82"/>
      <c r="AG292" s="82"/>
      <c r="AH292" s="82"/>
      <c r="AI292" s="59"/>
    </row>
    <row r="293" spans="1:51" ht="15.75" thickBot="1" x14ac:dyDescent="0.3">
      <c r="A293" s="13"/>
      <c r="S293" s="17"/>
      <c r="T293" s="24"/>
      <c r="U293" s="68">
        <v>41274</v>
      </c>
      <c r="V293" s="68"/>
      <c r="W293" s="66"/>
      <c r="X293" s="24"/>
      <c r="Y293" s="125" t="s">
        <v>774</v>
      </c>
      <c r="Z293" s="125"/>
      <c r="AA293" s="66"/>
      <c r="AB293" s="24"/>
      <c r="AC293" s="125" t="s">
        <v>775</v>
      </c>
      <c r="AD293" s="125"/>
      <c r="AE293" s="66"/>
      <c r="AF293" s="24"/>
      <c r="AG293" s="125" t="s">
        <v>776</v>
      </c>
      <c r="AH293" s="125"/>
      <c r="AI293" s="66"/>
    </row>
    <row r="294" spans="1:51" x14ac:dyDescent="0.25">
      <c r="A294" s="13"/>
      <c r="S294" s="17"/>
      <c r="T294" s="70"/>
      <c r="U294" s="75" t="s">
        <v>543</v>
      </c>
      <c r="V294" s="75"/>
      <c r="W294" s="71"/>
      <c r="X294" s="17"/>
      <c r="Y294" s="104"/>
      <c r="Z294" s="104"/>
      <c r="AA294" s="26"/>
      <c r="AB294" s="17"/>
      <c r="AC294" s="104"/>
      <c r="AD294" s="104"/>
      <c r="AE294" s="26"/>
      <c r="AF294" s="17"/>
      <c r="AG294" s="104"/>
      <c r="AH294" s="104"/>
      <c r="AI294" s="26"/>
    </row>
    <row r="295" spans="1:51" x14ac:dyDescent="0.25">
      <c r="A295" s="13"/>
      <c r="S295" s="127" t="s">
        <v>777</v>
      </c>
      <c r="T295" s="30"/>
      <c r="U295" s="63"/>
      <c r="V295" s="63"/>
      <c r="W295" s="32"/>
      <c r="X295" s="30"/>
      <c r="Y295" s="63"/>
      <c r="Z295" s="63"/>
      <c r="AA295" s="32"/>
      <c r="AB295" s="30"/>
      <c r="AC295" s="63"/>
      <c r="AD295" s="63"/>
      <c r="AE295" s="32"/>
      <c r="AF295" s="30"/>
      <c r="AG295" s="63"/>
      <c r="AH295" s="63"/>
      <c r="AI295" s="32"/>
    </row>
    <row r="296" spans="1:51" x14ac:dyDescent="0.25">
      <c r="A296" s="13"/>
      <c r="S296" s="36" t="s">
        <v>778</v>
      </c>
      <c r="T296" s="35"/>
      <c r="U296" s="36" t="s">
        <v>336</v>
      </c>
      <c r="V296" s="37">
        <v>17523</v>
      </c>
      <c r="W296" s="26"/>
      <c r="X296" s="35"/>
      <c r="Y296" s="36" t="s">
        <v>336</v>
      </c>
      <c r="Z296" s="37">
        <v>17523</v>
      </c>
      <c r="AA296" s="26"/>
      <c r="AB296" s="17"/>
      <c r="AC296" s="36" t="s">
        <v>336</v>
      </c>
      <c r="AD296" s="34"/>
      <c r="AE296" s="26"/>
      <c r="AF296" s="35"/>
      <c r="AG296" s="36" t="s">
        <v>336</v>
      </c>
      <c r="AH296" s="35" t="s">
        <v>409</v>
      </c>
      <c r="AI296" s="26"/>
    </row>
    <row r="297" spans="1:51" x14ac:dyDescent="0.25">
      <c r="A297" s="13"/>
      <c r="S297" s="28" t="s">
        <v>779</v>
      </c>
      <c r="T297" s="40"/>
      <c r="U297" s="28"/>
      <c r="V297" s="41">
        <v>42361</v>
      </c>
      <c r="W297" s="32"/>
      <c r="X297" s="40"/>
      <c r="Y297" s="28"/>
      <c r="Z297" s="40" t="s">
        <v>409</v>
      </c>
      <c r="AA297" s="32"/>
      <c r="AB297" s="40"/>
      <c r="AC297" s="28"/>
      <c r="AD297" s="41">
        <v>42361</v>
      </c>
      <c r="AE297" s="32"/>
      <c r="AF297" s="40"/>
      <c r="AG297" s="28"/>
      <c r="AH297" s="40" t="s">
        <v>409</v>
      </c>
      <c r="AI297" s="32"/>
    </row>
    <row r="298" spans="1:51" ht="26.25" x14ac:dyDescent="0.25">
      <c r="A298" s="13"/>
      <c r="S298" s="36" t="s">
        <v>780</v>
      </c>
      <c r="T298" s="35"/>
      <c r="U298" s="36"/>
      <c r="V298" s="37">
        <v>24285</v>
      </c>
      <c r="W298" s="26"/>
      <c r="X298" s="35"/>
      <c r="Y298" s="36"/>
      <c r="Z298" s="35" t="s">
        <v>409</v>
      </c>
      <c r="AA298" s="26"/>
      <c r="AB298" s="35"/>
      <c r="AC298" s="36"/>
      <c r="AD298" s="37">
        <v>24285</v>
      </c>
      <c r="AE298" s="26"/>
      <c r="AF298" s="35"/>
      <c r="AG298" s="36"/>
      <c r="AH298" s="35" t="s">
        <v>409</v>
      </c>
      <c r="AI298" s="26"/>
    </row>
    <row r="299" spans="1:51" ht="26.25" x14ac:dyDescent="0.25">
      <c r="A299" s="13"/>
      <c r="S299" s="28" t="s">
        <v>786</v>
      </c>
      <c r="T299" s="40"/>
      <c r="U299" s="28"/>
      <c r="V299" s="41">
        <v>5376</v>
      </c>
      <c r="W299" s="32"/>
      <c r="X299" s="40"/>
      <c r="Y299" s="28"/>
      <c r="Z299" s="40" t="s">
        <v>409</v>
      </c>
      <c r="AA299" s="32"/>
      <c r="AB299" s="40"/>
      <c r="AC299" s="28"/>
      <c r="AD299" s="40" t="s">
        <v>409</v>
      </c>
      <c r="AE299" s="32"/>
      <c r="AF299" s="40"/>
      <c r="AG299" s="28"/>
      <c r="AH299" s="41">
        <v>5376</v>
      </c>
      <c r="AI299" s="32"/>
    </row>
    <row r="300" spans="1:51" ht="26.25" x14ac:dyDescent="0.25">
      <c r="A300" s="13"/>
      <c r="S300" s="36" t="s">
        <v>781</v>
      </c>
      <c r="T300" s="35"/>
      <c r="U300" s="36"/>
      <c r="V300" s="37">
        <v>11774</v>
      </c>
      <c r="W300" s="26"/>
      <c r="X300" s="35"/>
      <c r="Y300" s="36"/>
      <c r="Z300" s="37">
        <v>11774</v>
      </c>
      <c r="AA300" s="26"/>
      <c r="AB300" s="35"/>
      <c r="AC300" s="36"/>
      <c r="AD300" s="35" t="s">
        <v>409</v>
      </c>
      <c r="AE300" s="26"/>
      <c r="AF300" s="35"/>
      <c r="AG300" s="36"/>
      <c r="AH300" s="35" t="s">
        <v>409</v>
      </c>
      <c r="AI300" s="26"/>
    </row>
    <row r="301" spans="1:51" x14ac:dyDescent="0.25">
      <c r="A301" s="13"/>
      <c r="S301" s="28" t="s">
        <v>782</v>
      </c>
      <c r="T301" s="40"/>
      <c r="U301" s="28"/>
      <c r="V301" s="41">
        <v>3005</v>
      </c>
      <c r="W301" s="32"/>
      <c r="X301" s="40"/>
      <c r="Y301" s="28"/>
      <c r="Z301" s="41">
        <v>3005</v>
      </c>
      <c r="AA301" s="32"/>
      <c r="AB301" s="40"/>
      <c r="AC301" s="28"/>
      <c r="AD301" s="40" t="s">
        <v>409</v>
      </c>
      <c r="AE301" s="32"/>
      <c r="AF301" s="40"/>
      <c r="AG301" s="28"/>
      <c r="AH301" s="40" t="s">
        <v>409</v>
      </c>
      <c r="AI301" s="32"/>
    </row>
    <row r="302" spans="1:51" x14ac:dyDescent="0.25">
      <c r="A302" s="13"/>
      <c r="S302" s="36" t="s">
        <v>783</v>
      </c>
      <c r="T302" s="35"/>
      <c r="U302" s="36"/>
      <c r="V302" s="37">
        <v>62356</v>
      </c>
      <c r="W302" s="26"/>
      <c r="X302" s="35"/>
      <c r="Y302" s="36"/>
      <c r="Z302" s="35" t="s">
        <v>409</v>
      </c>
      <c r="AA302" s="26"/>
      <c r="AB302" s="35"/>
      <c r="AC302" s="36"/>
      <c r="AD302" s="37">
        <v>62356</v>
      </c>
      <c r="AE302" s="26"/>
      <c r="AF302" s="35"/>
      <c r="AG302" s="36"/>
      <c r="AH302" s="35" t="s">
        <v>409</v>
      </c>
      <c r="AI302" s="26"/>
    </row>
    <row r="303" spans="1:51" x14ac:dyDescent="0.25">
      <c r="A303" s="13"/>
      <c r="S303" s="28" t="s">
        <v>784</v>
      </c>
      <c r="T303" s="40"/>
      <c r="U303" s="28"/>
      <c r="V303" s="41">
        <v>1815</v>
      </c>
      <c r="W303" s="32"/>
      <c r="X303" s="40"/>
      <c r="Y303" s="28"/>
      <c r="Z303" s="40" t="s">
        <v>409</v>
      </c>
      <c r="AA303" s="32"/>
      <c r="AB303" s="40"/>
      <c r="AC303" s="28"/>
      <c r="AD303" s="41">
        <v>1815</v>
      </c>
      <c r="AE303" s="32"/>
      <c r="AF303" s="40"/>
      <c r="AG303" s="28"/>
      <c r="AH303" s="40" t="s">
        <v>409</v>
      </c>
      <c r="AI303" s="32"/>
    </row>
    <row r="304" spans="1:51" ht="15.75" thickBot="1" x14ac:dyDescent="0.3">
      <c r="A304" s="13"/>
      <c r="S304" s="36" t="s">
        <v>785</v>
      </c>
      <c r="T304" s="35"/>
      <c r="U304" s="55"/>
      <c r="V304" s="88">
        <v>13784</v>
      </c>
      <c r="W304" s="59"/>
      <c r="X304" s="35"/>
      <c r="Y304" s="55"/>
      <c r="Z304" s="88">
        <v>13784</v>
      </c>
      <c r="AA304" s="59"/>
      <c r="AB304" s="35"/>
      <c r="AC304" s="55"/>
      <c r="AD304" s="57" t="s">
        <v>409</v>
      </c>
      <c r="AE304" s="59"/>
      <c r="AF304" s="35"/>
      <c r="AG304" s="55"/>
      <c r="AH304" s="57" t="s">
        <v>409</v>
      </c>
      <c r="AI304" s="59"/>
    </row>
    <row r="305" spans="1:51" ht="15.75" thickBot="1" x14ac:dyDescent="0.3">
      <c r="A305" s="13"/>
      <c r="S305" s="54" t="s">
        <v>179</v>
      </c>
      <c r="T305" s="40"/>
      <c r="U305" s="60" t="s">
        <v>336</v>
      </c>
      <c r="V305" s="61">
        <v>182279</v>
      </c>
      <c r="W305" s="62"/>
      <c r="X305" s="40"/>
      <c r="Y305" s="60" t="s">
        <v>336</v>
      </c>
      <c r="Z305" s="61">
        <v>46086</v>
      </c>
      <c r="AA305" s="62"/>
      <c r="AB305" s="40"/>
      <c r="AC305" s="60" t="s">
        <v>336</v>
      </c>
      <c r="AD305" s="61">
        <v>130817</v>
      </c>
      <c r="AE305" s="62"/>
      <c r="AF305" s="40"/>
      <c r="AG305" s="60" t="s">
        <v>336</v>
      </c>
      <c r="AH305" s="61">
        <v>5376</v>
      </c>
      <c r="AI305" s="62"/>
    </row>
    <row r="306" spans="1:51" ht="15.75" thickTop="1" x14ac:dyDescent="0.25">
      <c r="A306" s="13"/>
      <c r="S306" s="12"/>
      <c r="T306" s="12"/>
      <c r="U306" s="12"/>
      <c r="V306" s="12"/>
      <c r="W306" s="12"/>
      <c r="X306" s="12"/>
      <c r="Y306" s="12"/>
      <c r="Z306" s="12"/>
      <c r="AA306" s="12"/>
      <c r="AB306" s="12"/>
      <c r="AC306" s="12"/>
      <c r="AD306" s="12"/>
      <c r="AE306" s="12"/>
      <c r="AF306" s="12"/>
      <c r="AG306" s="12"/>
      <c r="AH306" s="12"/>
      <c r="AI306" s="12"/>
      <c r="AJ306" s="12"/>
      <c r="AK306" s="12"/>
      <c r="AL306" s="12"/>
      <c r="AM306" s="12"/>
      <c r="AN306" s="12"/>
      <c r="AO306" s="12"/>
      <c r="AP306" s="12"/>
      <c r="AQ306" s="12"/>
      <c r="AR306" s="12"/>
      <c r="AS306" s="12"/>
      <c r="AT306" s="12"/>
      <c r="AU306" s="12"/>
      <c r="AV306" s="12"/>
      <c r="AW306" s="12"/>
      <c r="AX306" s="12"/>
      <c r="AY306" s="12"/>
    </row>
    <row r="307" spans="1:51" ht="25.5" x14ac:dyDescent="0.25">
      <c r="A307" s="13"/>
      <c r="S307" s="128" t="s">
        <v>787</v>
      </c>
      <c r="T307" s="129" t="s">
        <v>788</v>
      </c>
    </row>
    <row r="308" spans="1:51" x14ac:dyDescent="0.25">
      <c r="A308" s="13"/>
      <c r="S308" s="12"/>
      <c r="T308" s="12"/>
      <c r="U308" s="12"/>
      <c r="V308" s="12"/>
      <c r="W308" s="12"/>
      <c r="X308" s="12"/>
      <c r="Y308" s="12"/>
      <c r="Z308" s="12"/>
      <c r="AA308" s="12"/>
      <c r="AB308" s="12"/>
      <c r="AC308" s="12"/>
      <c r="AD308" s="12"/>
      <c r="AE308" s="12"/>
      <c r="AF308" s="12"/>
      <c r="AG308" s="12"/>
      <c r="AH308" s="12"/>
      <c r="AI308" s="12"/>
      <c r="AJ308" s="12"/>
      <c r="AK308" s="12"/>
      <c r="AL308" s="12"/>
      <c r="AM308" s="12"/>
      <c r="AN308" s="12"/>
      <c r="AO308" s="12"/>
      <c r="AP308" s="12"/>
      <c r="AQ308" s="12"/>
      <c r="AR308" s="12"/>
      <c r="AS308" s="12"/>
      <c r="AT308" s="12"/>
      <c r="AU308" s="12"/>
      <c r="AV308" s="12"/>
      <c r="AW308" s="12"/>
      <c r="AX308" s="12"/>
      <c r="AY308" s="12"/>
    </row>
    <row r="309" spans="1:51" ht="38.25" x14ac:dyDescent="0.25">
      <c r="A309" s="13"/>
      <c r="S309" s="128" t="s">
        <v>789</v>
      </c>
      <c r="T309" s="129" t="s">
        <v>790</v>
      </c>
    </row>
    <row r="310" spans="1:51" x14ac:dyDescent="0.25">
      <c r="A310" s="13"/>
      <c r="S310" s="12"/>
      <c r="T310" s="12"/>
      <c r="U310" s="12"/>
      <c r="V310" s="12"/>
      <c r="W310" s="12"/>
      <c r="X310" s="12"/>
      <c r="Y310" s="12"/>
      <c r="Z310" s="12"/>
      <c r="AA310" s="12"/>
      <c r="AB310" s="12"/>
      <c r="AC310" s="12"/>
      <c r="AD310" s="12"/>
      <c r="AE310" s="12"/>
      <c r="AF310" s="12"/>
      <c r="AG310" s="12"/>
      <c r="AH310" s="12"/>
      <c r="AI310" s="12"/>
      <c r="AJ310" s="12"/>
      <c r="AK310" s="12"/>
      <c r="AL310" s="12"/>
      <c r="AM310" s="12"/>
      <c r="AN310" s="12"/>
      <c r="AO310" s="12"/>
      <c r="AP310" s="12"/>
      <c r="AQ310" s="12"/>
      <c r="AR310" s="12"/>
      <c r="AS310" s="12"/>
      <c r="AT310" s="12"/>
      <c r="AU310" s="12"/>
      <c r="AV310" s="12"/>
      <c r="AW310" s="12"/>
      <c r="AX310" s="12"/>
      <c r="AY310" s="12"/>
    </row>
    <row r="311" spans="1:51" ht="51" x14ac:dyDescent="0.25">
      <c r="A311" s="13"/>
      <c r="S311" s="128" t="s">
        <v>791</v>
      </c>
      <c r="T311" s="129" t="s">
        <v>792</v>
      </c>
    </row>
    <row r="312" spans="1:51" x14ac:dyDescent="0.25">
      <c r="A312" s="13"/>
      <c r="S312" s="12"/>
      <c r="T312" s="12"/>
      <c r="U312" s="12"/>
      <c r="V312" s="12"/>
      <c r="W312" s="12"/>
      <c r="X312" s="12"/>
      <c r="Y312" s="12"/>
      <c r="Z312" s="12"/>
      <c r="AA312" s="12"/>
      <c r="AB312" s="12"/>
      <c r="AC312" s="12"/>
      <c r="AD312" s="12"/>
      <c r="AE312" s="12"/>
      <c r="AF312" s="12"/>
      <c r="AG312" s="12"/>
      <c r="AH312" s="12"/>
      <c r="AI312" s="12"/>
      <c r="AJ312" s="12"/>
      <c r="AK312" s="12"/>
      <c r="AL312" s="12"/>
      <c r="AM312" s="12"/>
      <c r="AN312" s="12"/>
      <c r="AO312" s="12"/>
      <c r="AP312" s="12"/>
      <c r="AQ312" s="12"/>
      <c r="AR312" s="12"/>
      <c r="AS312" s="12"/>
      <c r="AT312" s="12"/>
      <c r="AU312" s="12"/>
      <c r="AV312" s="12"/>
      <c r="AW312" s="12"/>
      <c r="AX312" s="12"/>
      <c r="AY312" s="12"/>
    </row>
    <row r="313" spans="1:51" x14ac:dyDescent="0.25">
      <c r="A313" s="13"/>
      <c r="S313" s="22" t="s">
        <v>793</v>
      </c>
      <c r="T313" s="22"/>
      <c r="U313" s="22"/>
      <c r="V313" s="22"/>
      <c r="W313" s="22"/>
      <c r="X313" s="22"/>
      <c r="Y313" s="22"/>
      <c r="Z313" s="22"/>
      <c r="AA313" s="22"/>
      <c r="AB313" s="22"/>
      <c r="AC313" s="22"/>
      <c r="AD313" s="22"/>
      <c r="AE313" s="22"/>
      <c r="AF313" s="22"/>
      <c r="AG313" s="22"/>
      <c r="AH313" s="22"/>
      <c r="AI313" s="22"/>
      <c r="AJ313" s="22"/>
      <c r="AK313" s="22"/>
      <c r="AL313" s="22"/>
      <c r="AM313" s="22"/>
      <c r="AN313" s="22"/>
      <c r="AO313" s="22"/>
      <c r="AP313" s="22"/>
      <c r="AQ313" s="22"/>
      <c r="AR313" s="22"/>
      <c r="AS313" s="22"/>
      <c r="AT313" s="22"/>
      <c r="AU313" s="22"/>
      <c r="AV313" s="22"/>
      <c r="AW313" s="22"/>
      <c r="AX313" s="22"/>
      <c r="AY313" s="22"/>
    </row>
    <row r="314" spans="1:51" x14ac:dyDescent="0.25">
      <c r="A314" s="13"/>
      <c r="S314" s="12"/>
      <c r="T314" s="12"/>
      <c r="U314" s="12"/>
      <c r="V314" s="12"/>
      <c r="W314" s="12"/>
      <c r="X314" s="12"/>
      <c r="Y314" s="12"/>
      <c r="Z314" s="12"/>
      <c r="AA314" s="12"/>
      <c r="AB314" s="12"/>
      <c r="AC314" s="12"/>
      <c r="AD314" s="12"/>
      <c r="AE314" s="12"/>
      <c r="AF314" s="12"/>
      <c r="AG314" s="12"/>
      <c r="AH314" s="12"/>
      <c r="AI314" s="12"/>
      <c r="AJ314" s="12"/>
      <c r="AK314" s="12"/>
      <c r="AL314" s="12"/>
      <c r="AM314" s="12"/>
      <c r="AN314" s="12"/>
      <c r="AO314" s="12"/>
      <c r="AP314" s="12"/>
      <c r="AQ314" s="12"/>
      <c r="AR314" s="12"/>
      <c r="AS314" s="12"/>
      <c r="AT314" s="12"/>
      <c r="AU314" s="12"/>
      <c r="AV314" s="12"/>
      <c r="AW314" s="12"/>
      <c r="AX314" s="12"/>
      <c r="AY314" s="12"/>
    </row>
    <row r="315" spans="1:51" ht="25.5" customHeight="1" thickBot="1" x14ac:dyDescent="0.3">
      <c r="A315" s="13"/>
      <c r="S315" s="17"/>
      <c r="T315" s="24"/>
      <c r="U315" s="82" t="s">
        <v>588</v>
      </c>
      <c r="V315" s="82"/>
      <c r="W315" s="66"/>
      <c r="X315" s="69"/>
      <c r="Y315" s="82" t="s">
        <v>589</v>
      </c>
      <c r="Z315" s="82"/>
      <c r="AA315" s="66"/>
      <c r="AB315" s="24"/>
      <c r="AC315" s="82" t="s">
        <v>590</v>
      </c>
      <c r="AD315" s="82"/>
      <c r="AE315" s="66"/>
    </row>
    <row r="316" spans="1:51" x14ac:dyDescent="0.25">
      <c r="A316" s="13"/>
      <c r="S316" s="17"/>
      <c r="T316" s="70"/>
      <c r="U316" s="75" t="s">
        <v>542</v>
      </c>
      <c r="V316" s="75"/>
      <c r="W316" s="71"/>
      <c r="X316" s="72"/>
      <c r="Y316" s="75" t="s">
        <v>543</v>
      </c>
      <c r="Z316" s="75"/>
      <c r="AA316" s="71"/>
      <c r="AB316" s="70"/>
      <c r="AC316" s="75" t="s">
        <v>543</v>
      </c>
      <c r="AD316" s="75"/>
      <c r="AE316" s="71"/>
    </row>
    <row r="317" spans="1:51" x14ac:dyDescent="0.25">
      <c r="A317" s="13"/>
      <c r="S317" s="17"/>
      <c r="T317" s="17"/>
      <c r="U317" s="22"/>
      <c r="V317" s="22"/>
      <c r="W317" s="26"/>
      <c r="X317" s="101"/>
      <c r="Y317" s="22"/>
      <c r="Z317" s="22"/>
      <c r="AA317" s="26"/>
      <c r="AB317" s="17"/>
      <c r="AC317" s="22"/>
      <c r="AD317" s="22"/>
      <c r="AE317" s="26"/>
    </row>
    <row r="318" spans="1:51" x14ac:dyDescent="0.25">
      <c r="A318" s="13"/>
      <c r="S318" s="28" t="s">
        <v>794</v>
      </c>
      <c r="T318" s="40"/>
      <c r="U318" s="28" t="s">
        <v>336</v>
      </c>
      <c r="V318" s="40" t="s">
        <v>409</v>
      </c>
      <c r="W318" s="32"/>
      <c r="X318" s="73"/>
      <c r="Y318" s="28" t="s">
        <v>336</v>
      </c>
      <c r="Z318" s="41">
        <v>5376</v>
      </c>
      <c r="AA318" s="32"/>
      <c r="AB318" s="40"/>
      <c r="AC318" s="28" t="s">
        <v>336</v>
      </c>
      <c r="AD318" s="41">
        <v>5298</v>
      </c>
      <c r="AE318" s="32"/>
    </row>
    <row r="319" spans="1:51" x14ac:dyDescent="0.25">
      <c r="A319" s="13"/>
      <c r="S319" s="36" t="s">
        <v>673</v>
      </c>
      <c r="T319" s="35"/>
      <c r="U319" s="36"/>
      <c r="V319" s="37">
        <v>5424</v>
      </c>
      <c r="W319" s="26"/>
      <c r="X319" s="101"/>
      <c r="Y319" s="36"/>
      <c r="Z319" s="35"/>
      <c r="AA319" s="26"/>
      <c r="AB319" s="17"/>
      <c r="AC319" s="36"/>
      <c r="AD319" s="35"/>
      <c r="AE319" s="26"/>
    </row>
    <row r="320" spans="1:51" ht="26.25" x14ac:dyDescent="0.25">
      <c r="A320" s="13"/>
      <c r="S320" s="28" t="s">
        <v>795</v>
      </c>
      <c r="T320" s="40"/>
      <c r="U320" s="28"/>
      <c r="V320" s="40">
        <v>115</v>
      </c>
      <c r="W320" s="32"/>
      <c r="X320" s="73"/>
      <c r="Y320" s="28"/>
      <c r="Z320" s="40">
        <v>293</v>
      </c>
      <c r="AA320" s="32"/>
      <c r="AB320" s="40"/>
      <c r="AC320" s="28"/>
      <c r="AD320" s="40">
        <v>342</v>
      </c>
      <c r="AE320" s="32"/>
    </row>
    <row r="321" spans="1:51" x14ac:dyDescent="0.25">
      <c r="A321" s="13"/>
      <c r="S321" s="36" t="s">
        <v>796</v>
      </c>
      <c r="T321" s="35"/>
      <c r="U321" s="36"/>
      <c r="V321" s="35" t="s">
        <v>409</v>
      </c>
      <c r="W321" s="26"/>
      <c r="X321" s="74"/>
      <c r="Y321" s="36"/>
      <c r="Z321" s="35" t="s">
        <v>409</v>
      </c>
      <c r="AA321" s="26"/>
      <c r="AB321" s="35"/>
      <c r="AC321" s="36"/>
      <c r="AD321" s="35" t="s">
        <v>409</v>
      </c>
      <c r="AE321" s="26"/>
    </row>
    <row r="322" spans="1:51" ht="15.75" thickBot="1" x14ac:dyDescent="0.3">
      <c r="A322" s="13"/>
      <c r="S322" s="28" t="s">
        <v>797</v>
      </c>
      <c r="T322" s="40"/>
      <c r="U322" s="43"/>
      <c r="V322" s="44" t="s">
        <v>798</v>
      </c>
      <c r="W322" s="46" t="s">
        <v>343</v>
      </c>
      <c r="X322" s="73"/>
      <c r="Y322" s="43"/>
      <c r="Z322" s="44" t="s">
        <v>799</v>
      </c>
      <c r="AA322" s="46" t="s">
        <v>343</v>
      </c>
      <c r="AB322" s="40"/>
      <c r="AC322" s="43"/>
      <c r="AD322" s="44" t="s">
        <v>800</v>
      </c>
      <c r="AE322" s="46" t="s">
        <v>343</v>
      </c>
    </row>
    <row r="323" spans="1:51" ht="15.75" thickBot="1" x14ac:dyDescent="0.3">
      <c r="A323" s="13"/>
      <c r="S323" s="36" t="s">
        <v>801</v>
      </c>
      <c r="T323" s="35"/>
      <c r="U323" s="48" t="s">
        <v>336</v>
      </c>
      <c r="V323" s="102" t="s">
        <v>409</v>
      </c>
      <c r="W323" s="51"/>
      <c r="X323" s="74"/>
      <c r="Y323" s="48" t="s">
        <v>336</v>
      </c>
      <c r="Z323" s="49">
        <v>5424</v>
      </c>
      <c r="AA323" s="51"/>
      <c r="AB323" s="35"/>
      <c r="AC323" s="48" t="s">
        <v>336</v>
      </c>
      <c r="AD323" s="49">
        <v>5376</v>
      </c>
      <c r="AE323" s="51"/>
    </row>
    <row r="324" spans="1:51" ht="15.75" thickTop="1" x14ac:dyDescent="0.25">
      <c r="A324" s="13"/>
      <c r="S324" s="12"/>
      <c r="T324" s="12"/>
      <c r="U324" s="12"/>
      <c r="V324" s="12"/>
      <c r="W324" s="12"/>
      <c r="X324" s="12"/>
      <c r="Y324" s="12"/>
      <c r="Z324" s="12"/>
      <c r="AA324" s="12"/>
      <c r="AB324" s="12"/>
      <c r="AC324" s="12"/>
      <c r="AD324" s="12"/>
      <c r="AE324" s="12"/>
      <c r="AF324" s="12"/>
      <c r="AG324" s="12"/>
      <c r="AH324" s="12"/>
      <c r="AI324" s="12"/>
      <c r="AJ324" s="12"/>
      <c r="AK324" s="12"/>
      <c r="AL324" s="12"/>
      <c r="AM324" s="12"/>
      <c r="AN324" s="12"/>
      <c r="AO324" s="12"/>
      <c r="AP324" s="12"/>
      <c r="AQ324" s="12"/>
      <c r="AR324" s="12"/>
      <c r="AS324" s="12"/>
      <c r="AT324" s="12"/>
      <c r="AU324" s="12"/>
      <c r="AV324" s="12"/>
      <c r="AW324" s="12"/>
      <c r="AX324" s="12"/>
      <c r="AY324" s="12"/>
    </row>
    <row r="325" spans="1:51" ht="25.5" customHeight="1" x14ac:dyDescent="0.25">
      <c r="A325" s="13"/>
      <c r="S325" s="22" t="s">
        <v>802</v>
      </c>
      <c r="T325" s="22"/>
      <c r="U325" s="22"/>
      <c r="V325" s="22"/>
      <c r="W325" s="22"/>
      <c r="X325" s="22"/>
      <c r="Y325" s="22"/>
      <c r="Z325" s="22"/>
      <c r="AA325" s="22"/>
      <c r="AB325" s="22"/>
      <c r="AC325" s="22"/>
      <c r="AD325" s="22"/>
      <c r="AE325" s="22"/>
      <c r="AF325" s="22"/>
      <c r="AG325" s="22"/>
      <c r="AH325" s="22"/>
      <c r="AI325" s="22"/>
      <c r="AJ325" s="22"/>
      <c r="AK325" s="22"/>
      <c r="AL325" s="22"/>
      <c r="AM325" s="22"/>
      <c r="AN325" s="22"/>
      <c r="AO325" s="22"/>
      <c r="AP325" s="22"/>
      <c r="AQ325" s="22"/>
      <c r="AR325" s="22"/>
      <c r="AS325" s="22"/>
      <c r="AT325" s="22"/>
      <c r="AU325" s="22"/>
      <c r="AV325" s="22"/>
      <c r="AW325" s="22"/>
      <c r="AX325" s="22"/>
      <c r="AY325" s="22"/>
    </row>
    <row r="326" spans="1:51" x14ac:dyDescent="0.25">
      <c r="A326" s="13"/>
      <c r="S326" s="12"/>
      <c r="T326" s="12"/>
      <c r="U326" s="12"/>
      <c r="V326" s="12"/>
      <c r="W326" s="12"/>
      <c r="X326" s="12"/>
      <c r="Y326" s="12"/>
      <c r="Z326" s="12"/>
      <c r="AA326" s="12"/>
      <c r="AB326" s="12"/>
      <c r="AC326" s="12"/>
      <c r="AD326" s="12"/>
      <c r="AE326" s="12"/>
      <c r="AF326" s="12"/>
      <c r="AG326" s="12"/>
      <c r="AH326" s="12"/>
      <c r="AI326" s="12"/>
      <c r="AJ326" s="12"/>
      <c r="AK326" s="12"/>
      <c r="AL326" s="12"/>
      <c r="AM326" s="12"/>
      <c r="AN326" s="12"/>
      <c r="AO326" s="12"/>
      <c r="AP326" s="12"/>
      <c r="AQ326" s="12"/>
      <c r="AR326" s="12"/>
      <c r="AS326" s="12"/>
      <c r="AT326" s="12"/>
      <c r="AU326" s="12"/>
      <c r="AV326" s="12"/>
      <c r="AW326" s="12"/>
      <c r="AX326" s="12"/>
      <c r="AY326" s="12"/>
    </row>
    <row r="327" spans="1:51" x14ac:dyDescent="0.25">
      <c r="A327" s="13"/>
      <c r="S327" s="22" t="s">
        <v>803</v>
      </c>
      <c r="T327" s="22"/>
      <c r="U327" s="22"/>
      <c r="V327" s="22"/>
      <c r="W327" s="22"/>
      <c r="X327" s="22"/>
      <c r="Y327" s="22"/>
      <c r="Z327" s="22"/>
      <c r="AA327" s="22"/>
      <c r="AB327" s="22"/>
      <c r="AC327" s="22"/>
      <c r="AD327" s="22"/>
      <c r="AE327" s="22"/>
      <c r="AF327" s="22"/>
      <c r="AG327" s="22"/>
      <c r="AH327" s="22"/>
      <c r="AI327" s="22"/>
      <c r="AJ327" s="22"/>
      <c r="AK327" s="22"/>
      <c r="AL327" s="22"/>
      <c r="AM327" s="22"/>
      <c r="AN327" s="22"/>
      <c r="AO327" s="22"/>
      <c r="AP327" s="22"/>
      <c r="AQ327" s="22"/>
      <c r="AR327" s="22"/>
      <c r="AS327" s="22"/>
      <c r="AT327" s="22"/>
      <c r="AU327" s="22"/>
      <c r="AV327" s="22"/>
      <c r="AW327" s="22"/>
      <c r="AX327" s="22"/>
      <c r="AY327" s="22"/>
    </row>
    <row r="328" spans="1:51" x14ac:dyDescent="0.25">
      <c r="A328" s="13"/>
      <c r="S328" s="12"/>
      <c r="T328" s="12"/>
      <c r="U328" s="12"/>
      <c r="V328" s="12"/>
      <c r="W328" s="12"/>
      <c r="X328" s="12"/>
      <c r="Y328" s="12"/>
      <c r="Z328" s="12"/>
      <c r="AA328" s="12"/>
      <c r="AB328" s="12"/>
      <c r="AC328" s="12"/>
      <c r="AD328" s="12"/>
      <c r="AE328" s="12"/>
      <c r="AF328" s="12"/>
      <c r="AG328" s="12"/>
      <c r="AH328" s="12"/>
      <c r="AI328" s="12"/>
      <c r="AJ328" s="12"/>
      <c r="AK328" s="12"/>
      <c r="AL328" s="12"/>
      <c r="AM328" s="12"/>
      <c r="AN328" s="12"/>
      <c r="AO328" s="12"/>
      <c r="AP328" s="12"/>
      <c r="AQ328" s="12"/>
      <c r="AR328" s="12"/>
      <c r="AS328" s="12"/>
      <c r="AT328" s="12"/>
      <c r="AU328" s="12"/>
      <c r="AV328" s="12"/>
      <c r="AW328" s="12"/>
      <c r="AX328" s="12"/>
      <c r="AY328" s="12"/>
    </row>
    <row r="329" spans="1:51" ht="15.75" thickBot="1" x14ac:dyDescent="0.3">
      <c r="A329" s="13"/>
      <c r="S329" s="77" t="s">
        <v>804</v>
      </c>
      <c r="T329" s="24"/>
      <c r="U329" s="82" t="s">
        <v>545</v>
      </c>
      <c r="V329" s="82"/>
      <c r="W329" s="66"/>
      <c r="X329" s="24"/>
      <c r="Y329" s="82" t="s">
        <v>546</v>
      </c>
      <c r="Z329" s="82"/>
      <c r="AA329" s="66"/>
      <c r="AB329" s="24"/>
      <c r="AC329" s="82" t="s">
        <v>805</v>
      </c>
      <c r="AD329" s="82"/>
      <c r="AE329" s="66"/>
      <c r="AF329" s="24"/>
      <c r="AG329" s="82" t="s">
        <v>179</v>
      </c>
      <c r="AH329" s="82"/>
      <c r="AI329" s="66"/>
    </row>
    <row r="330" spans="1:51" x14ac:dyDescent="0.25">
      <c r="A330" s="13"/>
      <c r="S330" s="28">
        <v>2014</v>
      </c>
      <c r="T330" s="28"/>
      <c r="U330" s="28" t="s">
        <v>336</v>
      </c>
      <c r="V330" s="41">
        <v>4514</v>
      </c>
      <c r="W330" s="32"/>
      <c r="X330" s="28"/>
      <c r="Y330" s="28" t="s">
        <v>336</v>
      </c>
      <c r="Z330" s="41">
        <v>3254</v>
      </c>
      <c r="AA330" s="32"/>
      <c r="AB330" s="28"/>
      <c r="AC330" s="28" t="s">
        <v>336</v>
      </c>
      <c r="AD330" s="40">
        <v>398</v>
      </c>
      <c r="AE330" s="32"/>
      <c r="AF330" s="28"/>
      <c r="AG330" s="28" t="s">
        <v>336</v>
      </c>
      <c r="AH330" s="41">
        <v>8166</v>
      </c>
      <c r="AI330" s="32"/>
    </row>
    <row r="331" spans="1:51" x14ac:dyDescent="0.25">
      <c r="A331" s="13"/>
      <c r="S331" s="36">
        <v>2015</v>
      </c>
      <c r="T331" s="36"/>
      <c r="U331" s="36"/>
      <c r="V331" s="37">
        <v>5671</v>
      </c>
      <c r="W331" s="26"/>
      <c r="X331" s="36"/>
      <c r="Y331" s="36"/>
      <c r="Z331" s="37">
        <v>3338</v>
      </c>
      <c r="AA331" s="26"/>
      <c r="AB331" s="36"/>
      <c r="AC331" s="36"/>
      <c r="AD331" s="35">
        <v>408</v>
      </c>
      <c r="AE331" s="26"/>
      <c r="AF331" s="36"/>
      <c r="AG331" s="36"/>
      <c r="AH331" s="37">
        <v>9417</v>
      </c>
      <c r="AI331" s="26"/>
    </row>
    <row r="332" spans="1:51" x14ac:dyDescent="0.25">
      <c r="A332" s="13"/>
      <c r="S332" s="28">
        <v>2016</v>
      </c>
      <c r="T332" s="28"/>
      <c r="U332" s="28"/>
      <c r="V332" s="41">
        <v>5188</v>
      </c>
      <c r="W332" s="32"/>
      <c r="X332" s="28"/>
      <c r="Y332" s="28"/>
      <c r="Z332" s="41">
        <v>3448</v>
      </c>
      <c r="AA332" s="32"/>
      <c r="AB332" s="28"/>
      <c r="AC332" s="28"/>
      <c r="AD332" s="40">
        <v>408</v>
      </c>
      <c r="AE332" s="32"/>
      <c r="AF332" s="28"/>
      <c r="AG332" s="28"/>
      <c r="AH332" s="41">
        <v>9044</v>
      </c>
      <c r="AI332" s="32"/>
    </row>
    <row r="333" spans="1:51" x14ac:dyDescent="0.25">
      <c r="A333" s="13"/>
      <c r="S333" s="36">
        <v>2017</v>
      </c>
      <c r="T333" s="36"/>
      <c r="U333" s="36"/>
      <c r="V333" s="37">
        <v>5442</v>
      </c>
      <c r="W333" s="26"/>
      <c r="X333" s="36"/>
      <c r="Y333" s="36"/>
      <c r="Z333" s="37">
        <v>3473</v>
      </c>
      <c r="AA333" s="26"/>
      <c r="AB333" s="36"/>
      <c r="AC333" s="36"/>
      <c r="AD333" s="35">
        <v>421</v>
      </c>
      <c r="AE333" s="26"/>
      <c r="AF333" s="36"/>
      <c r="AG333" s="36"/>
      <c r="AH333" s="37">
        <v>9336</v>
      </c>
      <c r="AI333" s="26"/>
    </row>
    <row r="334" spans="1:51" x14ac:dyDescent="0.25">
      <c r="A334" s="13"/>
      <c r="S334" s="28">
        <v>2018</v>
      </c>
      <c r="T334" s="28"/>
      <c r="U334" s="28"/>
      <c r="V334" s="41">
        <v>5796</v>
      </c>
      <c r="W334" s="32"/>
      <c r="X334" s="28"/>
      <c r="Y334" s="28"/>
      <c r="Z334" s="41">
        <v>3537</v>
      </c>
      <c r="AA334" s="32"/>
      <c r="AB334" s="28"/>
      <c r="AC334" s="28"/>
      <c r="AD334" s="40">
        <v>430</v>
      </c>
      <c r="AE334" s="32"/>
      <c r="AF334" s="28"/>
      <c r="AG334" s="28"/>
      <c r="AH334" s="41">
        <v>9763</v>
      </c>
      <c r="AI334" s="32"/>
    </row>
    <row r="335" spans="1:51" ht="15.75" thickBot="1" x14ac:dyDescent="0.3">
      <c r="A335" s="13"/>
      <c r="S335" s="36" t="s">
        <v>806</v>
      </c>
      <c r="T335" s="36"/>
      <c r="U335" s="55"/>
      <c r="V335" s="88">
        <v>39154</v>
      </c>
      <c r="W335" s="59"/>
      <c r="X335" s="36"/>
      <c r="Y335" s="55"/>
      <c r="Z335" s="88">
        <v>18859</v>
      </c>
      <c r="AA335" s="59"/>
      <c r="AB335" s="36"/>
      <c r="AC335" s="55"/>
      <c r="AD335" s="88">
        <v>2028</v>
      </c>
      <c r="AE335" s="59"/>
      <c r="AF335" s="36"/>
      <c r="AG335" s="55"/>
      <c r="AH335" s="88">
        <v>60041</v>
      </c>
      <c r="AI335" s="59"/>
    </row>
    <row r="336" spans="1:51" ht="15.75" thickBot="1" x14ac:dyDescent="0.3">
      <c r="A336" s="13"/>
      <c r="S336" s="38" t="s">
        <v>179</v>
      </c>
      <c r="T336" s="28"/>
      <c r="U336" s="60" t="s">
        <v>336</v>
      </c>
      <c r="V336" s="61">
        <v>65765</v>
      </c>
      <c r="W336" s="62"/>
      <c r="X336" s="28"/>
      <c r="Y336" s="60" t="s">
        <v>336</v>
      </c>
      <c r="Z336" s="61">
        <v>35909</v>
      </c>
      <c r="AA336" s="62"/>
      <c r="AB336" s="28"/>
      <c r="AC336" s="60" t="s">
        <v>336</v>
      </c>
      <c r="AD336" s="61">
        <v>4093</v>
      </c>
      <c r="AE336" s="62"/>
      <c r="AF336" s="28"/>
      <c r="AG336" s="60" t="s">
        <v>336</v>
      </c>
      <c r="AH336" s="61">
        <v>105767</v>
      </c>
      <c r="AI336" s="62"/>
    </row>
    <row r="337" spans="1:51" ht="15.75" thickTop="1" x14ac:dyDescent="0.25">
      <c r="A337" s="13"/>
      <c r="S337" s="12"/>
      <c r="T337" s="12"/>
      <c r="U337" s="12"/>
      <c r="V337" s="12"/>
      <c r="W337" s="12"/>
      <c r="X337" s="12"/>
      <c r="Y337" s="12"/>
      <c r="Z337" s="12"/>
      <c r="AA337" s="12"/>
      <c r="AB337" s="12"/>
      <c r="AC337" s="12"/>
      <c r="AD337" s="12"/>
      <c r="AE337" s="12"/>
      <c r="AF337" s="12"/>
      <c r="AG337" s="12"/>
      <c r="AH337" s="12"/>
      <c r="AI337" s="12"/>
      <c r="AJ337" s="12"/>
      <c r="AK337" s="12"/>
      <c r="AL337" s="12"/>
      <c r="AM337" s="12"/>
      <c r="AN337" s="12"/>
      <c r="AO337" s="12"/>
      <c r="AP337" s="12"/>
      <c r="AQ337" s="12"/>
      <c r="AR337" s="12"/>
      <c r="AS337" s="12"/>
      <c r="AT337" s="12"/>
      <c r="AU337" s="12"/>
      <c r="AV337" s="12"/>
      <c r="AW337" s="12"/>
      <c r="AX337" s="12"/>
      <c r="AY337" s="12"/>
    </row>
  </sheetData>
  <mergeCells count="719">
    <mergeCell ref="S337:AY337"/>
    <mergeCell ref="S308:AY308"/>
    <mergeCell ref="S310:AY310"/>
    <mergeCell ref="S312:AY312"/>
    <mergeCell ref="S313:AY313"/>
    <mergeCell ref="S314:AY314"/>
    <mergeCell ref="S324:AY324"/>
    <mergeCell ref="S266:AY266"/>
    <mergeCell ref="S275:AY275"/>
    <mergeCell ref="S276:AY276"/>
    <mergeCell ref="S277:AY277"/>
    <mergeCell ref="S291:AY291"/>
    <mergeCell ref="S306:AY306"/>
    <mergeCell ref="S245:AY245"/>
    <mergeCell ref="S253:AY253"/>
    <mergeCell ref="S254:AY254"/>
    <mergeCell ref="S255:AY255"/>
    <mergeCell ref="S256:AY256"/>
    <mergeCell ref="S257:AY257"/>
    <mergeCell ref="S142:AY142"/>
    <mergeCell ref="S161:AY161"/>
    <mergeCell ref="S178:AY178"/>
    <mergeCell ref="S179:AY179"/>
    <mergeCell ref="S180:AY180"/>
    <mergeCell ref="S181:AY181"/>
    <mergeCell ref="S100:AY100"/>
    <mergeCell ref="S101:AY101"/>
    <mergeCell ref="S102:AY102"/>
    <mergeCell ref="S103:AY103"/>
    <mergeCell ref="S114:AY114"/>
    <mergeCell ref="S126:AY126"/>
    <mergeCell ref="S68:AY68"/>
    <mergeCell ref="S79:AY79"/>
    <mergeCell ref="S80:AY80"/>
    <mergeCell ref="S81:AY81"/>
    <mergeCell ref="S90:AY90"/>
    <mergeCell ref="S99:AY99"/>
    <mergeCell ref="S49:AY49"/>
    <mergeCell ref="S50:AY50"/>
    <mergeCell ref="S51:AY51"/>
    <mergeCell ref="S52:AY52"/>
    <mergeCell ref="S53:AY53"/>
    <mergeCell ref="S54:AY54"/>
    <mergeCell ref="S43:AY43"/>
    <mergeCell ref="S44:AY44"/>
    <mergeCell ref="S45:AY45"/>
    <mergeCell ref="S46:AY46"/>
    <mergeCell ref="S47:AY47"/>
    <mergeCell ref="S48:AY48"/>
    <mergeCell ref="S37:AY37"/>
    <mergeCell ref="S38:AY38"/>
    <mergeCell ref="S39:AY39"/>
    <mergeCell ref="S40:AY40"/>
    <mergeCell ref="S41:AY41"/>
    <mergeCell ref="S42:AY42"/>
    <mergeCell ref="S31:AY31"/>
    <mergeCell ref="S32:AY32"/>
    <mergeCell ref="S33:AY33"/>
    <mergeCell ref="S34:AY34"/>
    <mergeCell ref="S35:AY35"/>
    <mergeCell ref="S36:AY36"/>
    <mergeCell ref="S25:AY25"/>
    <mergeCell ref="S26:AY26"/>
    <mergeCell ref="S27:AY27"/>
    <mergeCell ref="S28:AY28"/>
    <mergeCell ref="S29:AY29"/>
    <mergeCell ref="S30:AY30"/>
    <mergeCell ref="S19:AY19"/>
    <mergeCell ref="S20:AY20"/>
    <mergeCell ref="S21:AY21"/>
    <mergeCell ref="S22:AY22"/>
    <mergeCell ref="S23:AY23"/>
    <mergeCell ref="S24:AY24"/>
    <mergeCell ref="S13:AY13"/>
    <mergeCell ref="S14:AY14"/>
    <mergeCell ref="S15:AY15"/>
    <mergeCell ref="S16:AY16"/>
    <mergeCell ref="S17:AY17"/>
    <mergeCell ref="S18:AY18"/>
    <mergeCell ref="B135:R135"/>
    <mergeCell ref="S4:AY4"/>
    <mergeCell ref="S5:AY5"/>
    <mergeCell ref="S6:AY6"/>
    <mergeCell ref="S7:AY7"/>
    <mergeCell ref="S8:AY8"/>
    <mergeCell ref="S9:AY9"/>
    <mergeCell ref="S10:AY10"/>
    <mergeCell ref="S11:AY11"/>
    <mergeCell ref="S12:AY12"/>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5:R5"/>
    <mergeCell ref="B6:R6"/>
    <mergeCell ref="B7:R7"/>
    <mergeCell ref="B8:R8"/>
    <mergeCell ref="B22:R22"/>
    <mergeCell ref="B34:R34"/>
    <mergeCell ref="AG329:AH329"/>
    <mergeCell ref="A1:A2"/>
    <mergeCell ref="B1:R1"/>
    <mergeCell ref="S1:AY1"/>
    <mergeCell ref="B2:R2"/>
    <mergeCell ref="S2:AY2"/>
    <mergeCell ref="B3:R3"/>
    <mergeCell ref="S3:AY3"/>
    <mergeCell ref="A4:A337"/>
    <mergeCell ref="B4:R4"/>
    <mergeCell ref="U317:V317"/>
    <mergeCell ref="Y317:Z317"/>
    <mergeCell ref="AC317:AD317"/>
    <mergeCell ref="U329:V329"/>
    <mergeCell ref="Y329:Z329"/>
    <mergeCell ref="AC329:AD329"/>
    <mergeCell ref="S325:AY325"/>
    <mergeCell ref="S326:AY326"/>
    <mergeCell ref="S327:AY327"/>
    <mergeCell ref="S328:AY328"/>
    <mergeCell ref="U315:V315"/>
    <mergeCell ref="Y315:Z315"/>
    <mergeCell ref="AC315:AD315"/>
    <mergeCell ref="U316:V316"/>
    <mergeCell ref="Y316:Z316"/>
    <mergeCell ref="AC316:AD316"/>
    <mergeCell ref="U294:V294"/>
    <mergeCell ref="Y294:Z294"/>
    <mergeCell ref="AC294:AD294"/>
    <mergeCell ref="AG294:AH294"/>
    <mergeCell ref="U295:V295"/>
    <mergeCell ref="Y295:Z295"/>
    <mergeCell ref="AC295:AD295"/>
    <mergeCell ref="AG295:AH295"/>
    <mergeCell ref="U292:V292"/>
    <mergeCell ref="Y292:AH292"/>
    <mergeCell ref="U293:V293"/>
    <mergeCell ref="Y293:Z293"/>
    <mergeCell ref="AC293:AD293"/>
    <mergeCell ref="AG293:AH293"/>
    <mergeCell ref="U280:V280"/>
    <mergeCell ref="Y280:Z280"/>
    <mergeCell ref="AC280:AD280"/>
    <mergeCell ref="AG280:AH280"/>
    <mergeCell ref="U281:V281"/>
    <mergeCell ref="Y281:Z281"/>
    <mergeCell ref="AC281:AD281"/>
    <mergeCell ref="AG281:AH281"/>
    <mergeCell ref="U278:V278"/>
    <mergeCell ref="Y278:AH278"/>
    <mergeCell ref="U279:V279"/>
    <mergeCell ref="Y279:Z279"/>
    <mergeCell ref="AC279:AD279"/>
    <mergeCell ref="AG279:AH279"/>
    <mergeCell ref="AS270:AT270"/>
    <mergeCell ref="AW270:AX270"/>
    <mergeCell ref="U271:V271"/>
    <mergeCell ref="Y271:Z271"/>
    <mergeCell ref="AC271:AD271"/>
    <mergeCell ref="AG271:AH271"/>
    <mergeCell ref="AK271:AL271"/>
    <mergeCell ref="AO271:AP271"/>
    <mergeCell ref="AS271:AT271"/>
    <mergeCell ref="AW271:AX271"/>
    <mergeCell ref="U269:Z269"/>
    <mergeCell ref="AC269:AH269"/>
    <mergeCell ref="AK269:AP269"/>
    <mergeCell ref="AS269:AX269"/>
    <mergeCell ref="U270:V270"/>
    <mergeCell ref="Y270:Z270"/>
    <mergeCell ref="AC270:AD270"/>
    <mergeCell ref="AG270:AH270"/>
    <mergeCell ref="AK270:AL270"/>
    <mergeCell ref="AO270:AP270"/>
    <mergeCell ref="U267:AH267"/>
    <mergeCell ref="AK267:AL267"/>
    <mergeCell ref="AO267:AP267"/>
    <mergeCell ref="AS267:AT267"/>
    <mergeCell ref="AW267:AX267"/>
    <mergeCell ref="U268:Z268"/>
    <mergeCell ref="AC268:AH268"/>
    <mergeCell ref="AK268:AP268"/>
    <mergeCell ref="AS268:AX268"/>
    <mergeCell ref="AS261:AT261"/>
    <mergeCell ref="AW261:AX261"/>
    <mergeCell ref="U262:V262"/>
    <mergeCell ref="Y262:Z262"/>
    <mergeCell ref="AC262:AD262"/>
    <mergeCell ref="AG262:AH262"/>
    <mergeCell ref="AK262:AL262"/>
    <mergeCell ref="AO262:AP262"/>
    <mergeCell ref="AS262:AT262"/>
    <mergeCell ref="AW262:AX262"/>
    <mergeCell ref="U260:Z260"/>
    <mergeCell ref="AC260:AH260"/>
    <mergeCell ref="AK260:AP260"/>
    <mergeCell ref="AS260:AX260"/>
    <mergeCell ref="U261:V261"/>
    <mergeCell ref="Y261:Z261"/>
    <mergeCell ref="AC261:AD261"/>
    <mergeCell ref="AG261:AH261"/>
    <mergeCell ref="AK261:AL261"/>
    <mergeCell ref="AO261:AP261"/>
    <mergeCell ref="U258:AH258"/>
    <mergeCell ref="AK258:AL258"/>
    <mergeCell ref="AO258:AP258"/>
    <mergeCell ref="AS258:AT258"/>
    <mergeCell ref="AW258:AX258"/>
    <mergeCell ref="U259:Z259"/>
    <mergeCell ref="AC259:AH259"/>
    <mergeCell ref="AK259:AP259"/>
    <mergeCell ref="AS259:AX259"/>
    <mergeCell ref="U246:AH246"/>
    <mergeCell ref="U247:Z247"/>
    <mergeCell ref="AC247:AH247"/>
    <mergeCell ref="U248:Z248"/>
    <mergeCell ref="AC248:AH248"/>
    <mergeCell ref="U249:V249"/>
    <mergeCell ref="Y249:Z249"/>
    <mergeCell ref="AC249:AD249"/>
    <mergeCell ref="AG249:AH249"/>
    <mergeCell ref="U240:Z240"/>
    <mergeCell ref="AC240:AH240"/>
    <mergeCell ref="U241:V241"/>
    <mergeCell ref="Y241:Z241"/>
    <mergeCell ref="AC241:AD241"/>
    <mergeCell ref="AG241:AH241"/>
    <mergeCell ref="U220:V220"/>
    <mergeCell ref="Y220:Z220"/>
    <mergeCell ref="U221:V221"/>
    <mergeCell ref="Y221:Z221"/>
    <mergeCell ref="U238:AH238"/>
    <mergeCell ref="U239:Z239"/>
    <mergeCell ref="AC239:AH239"/>
    <mergeCell ref="S235:AY235"/>
    <mergeCell ref="S236:AY236"/>
    <mergeCell ref="S237:AY237"/>
    <mergeCell ref="AS207:AT207"/>
    <mergeCell ref="AW207:AX207"/>
    <mergeCell ref="U218:V218"/>
    <mergeCell ref="Y218:Z218"/>
    <mergeCell ref="U219:V219"/>
    <mergeCell ref="Y219:Z219"/>
    <mergeCell ref="S215:AY215"/>
    <mergeCell ref="S216:AY216"/>
    <mergeCell ref="S217:AY217"/>
    <mergeCell ref="U207:V207"/>
    <mergeCell ref="Y207:Z207"/>
    <mergeCell ref="AC207:AD207"/>
    <mergeCell ref="AG207:AH207"/>
    <mergeCell ref="AK207:AL207"/>
    <mergeCell ref="AO207:AP207"/>
    <mergeCell ref="AS205:AT205"/>
    <mergeCell ref="AW205:AX205"/>
    <mergeCell ref="U206:V206"/>
    <mergeCell ref="Y206:Z206"/>
    <mergeCell ref="AC206:AD206"/>
    <mergeCell ref="AG206:AH206"/>
    <mergeCell ref="AK206:AL206"/>
    <mergeCell ref="AO206:AP206"/>
    <mergeCell ref="AS206:AT206"/>
    <mergeCell ref="AW206:AX206"/>
    <mergeCell ref="U204:Z204"/>
    <mergeCell ref="AC204:AH204"/>
    <mergeCell ref="AK204:AP204"/>
    <mergeCell ref="AS204:AX204"/>
    <mergeCell ref="U205:V205"/>
    <mergeCell ref="Y205:Z205"/>
    <mergeCell ref="AC205:AD205"/>
    <mergeCell ref="AG205:AH205"/>
    <mergeCell ref="AK205:AL205"/>
    <mergeCell ref="AO205:AP205"/>
    <mergeCell ref="AS188:AT188"/>
    <mergeCell ref="AW188:AX188"/>
    <mergeCell ref="U202:AX202"/>
    <mergeCell ref="U203:Z203"/>
    <mergeCell ref="AC203:AH203"/>
    <mergeCell ref="AK203:AP203"/>
    <mergeCell ref="AS203:AX203"/>
    <mergeCell ref="S201:AY201"/>
    <mergeCell ref="U188:V188"/>
    <mergeCell ref="Y188:Z188"/>
    <mergeCell ref="AC188:AD188"/>
    <mergeCell ref="AG188:AH188"/>
    <mergeCell ref="AK188:AL188"/>
    <mergeCell ref="AO188:AP188"/>
    <mergeCell ref="AS186:AT186"/>
    <mergeCell ref="AW186:AX186"/>
    <mergeCell ref="U187:V187"/>
    <mergeCell ref="Y187:Z187"/>
    <mergeCell ref="AC187:AD187"/>
    <mergeCell ref="AG187:AH187"/>
    <mergeCell ref="AK187:AL187"/>
    <mergeCell ref="AO187:AP187"/>
    <mergeCell ref="AS187:AT187"/>
    <mergeCell ref="AW187:AX187"/>
    <mergeCell ref="U185:Z185"/>
    <mergeCell ref="AC185:AH185"/>
    <mergeCell ref="AK185:AP185"/>
    <mergeCell ref="AS185:AX185"/>
    <mergeCell ref="U186:V186"/>
    <mergeCell ref="Y186:Z186"/>
    <mergeCell ref="AC186:AD186"/>
    <mergeCell ref="AG186:AH186"/>
    <mergeCell ref="AK186:AL186"/>
    <mergeCell ref="AO186:AP186"/>
    <mergeCell ref="AS167:AT167"/>
    <mergeCell ref="AW167:AX167"/>
    <mergeCell ref="U183:AX183"/>
    <mergeCell ref="U184:Z184"/>
    <mergeCell ref="AC184:AH184"/>
    <mergeCell ref="AK184:AP184"/>
    <mergeCell ref="AS184:AX184"/>
    <mergeCell ref="S182:AY182"/>
    <mergeCell ref="U167:V167"/>
    <mergeCell ref="Y167:Z167"/>
    <mergeCell ref="AC167:AD167"/>
    <mergeCell ref="AG167:AH167"/>
    <mergeCell ref="AK167:AL167"/>
    <mergeCell ref="AO167:AP167"/>
    <mergeCell ref="AS165:AT165"/>
    <mergeCell ref="AW165:AX165"/>
    <mergeCell ref="U166:V166"/>
    <mergeCell ref="Y166:Z166"/>
    <mergeCell ref="AC166:AD166"/>
    <mergeCell ref="AG166:AH166"/>
    <mergeCell ref="AK166:AL166"/>
    <mergeCell ref="AO166:AP166"/>
    <mergeCell ref="AS166:AT166"/>
    <mergeCell ref="AW166:AX166"/>
    <mergeCell ref="U164:Z164"/>
    <mergeCell ref="AC164:AH164"/>
    <mergeCell ref="AK164:AP164"/>
    <mergeCell ref="AS164:AX164"/>
    <mergeCell ref="U165:V165"/>
    <mergeCell ref="Y165:Z165"/>
    <mergeCell ref="AC165:AD165"/>
    <mergeCell ref="AG165:AH165"/>
    <mergeCell ref="AK165:AL165"/>
    <mergeCell ref="AO165:AP165"/>
    <mergeCell ref="AS148:AT148"/>
    <mergeCell ref="AW148:AX148"/>
    <mergeCell ref="U162:AX162"/>
    <mergeCell ref="U163:Z163"/>
    <mergeCell ref="AC163:AH163"/>
    <mergeCell ref="AK163:AP163"/>
    <mergeCell ref="AS163:AX163"/>
    <mergeCell ref="U148:V148"/>
    <mergeCell ref="Y148:Z148"/>
    <mergeCell ref="AC148:AD148"/>
    <mergeCell ref="AG148:AH148"/>
    <mergeCell ref="AK148:AL148"/>
    <mergeCell ref="AO148:AP148"/>
    <mergeCell ref="AS146:AT146"/>
    <mergeCell ref="AW146:AX146"/>
    <mergeCell ref="U147:V147"/>
    <mergeCell ref="Y147:Z147"/>
    <mergeCell ref="AC147:AD147"/>
    <mergeCell ref="AG147:AH147"/>
    <mergeCell ref="AK147:AL147"/>
    <mergeCell ref="AO147:AP147"/>
    <mergeCell ref="AS147:AT147"/>
    <mergeCell ref="AW147:AX147"/>
    <mergeCell ref="U146:V146"/>
    <mergeCell ref="Y146:Z146"/>
    <mergeCell ref="AC146:AD146"/>
    <mergeCell ref="AG146:AH146"/>
    <mergeCell ref="AK146:AL146"/>
    <mergeCell ref="AO146:AP146"/>
    <mergeCell ref="U144:Z144"/>
    <mergeCell ref="AC144:AH144"/>
    <mergeCell ref="AK144:AP144"/>
    <mergeCell ref="AS144:AX144"/>
    <mergeCell ref="U145:Z145"/>
    <mergeCell ref="AC145:AH145"/>
    <mergeCell ref="AK145:AP145"/>
    <mergeCell ref="AS145:AX145"/>
    <mergeCell ref="U132:V132"/>
    <mergeCell ref="Y132:Z132"/>
    <mergeCell ref="AC132:AD132"/>
    <mergeCell ref="AG132:AH132"/>
    <mergeCell ref="AK132:AL132"/>
    <mergeCell ref="U143:AX143"/>
    <mergeCell ref="S138:AY138"/>
    <mergeCell ref="S139:AY139"/>
    <mergeCell ref="S140:AY140"/>
    <mergeCell ref="S141:AY141"/>
    <mergeCell ref="U130:Z130"/>
    <mergeCell ref="AC130:AH130"/>
    <mergeCell ref="AK130:AL130"/>
    <mergeCell ref="U131:V131"/>
    <mergeCell ref="Y131:Z131"/>
    <mergeCell ref="AC131:AD131"/>
    <mergeCell ref="AG131:AH131"/>
    <mergeCell ref="AK131:AL131"/>
    <mergeCell ref="U128:AL128"/>
    <mergeCell ref="U129:V129"/>
    <mergeCell ref="Y129:Z129"/>
    <mergeCell ref="AC129:AD129"/>
    <mergeCell ref="AG129:AH129"/>
    <mergeCell ref="AK129:AL129"/>
    <mergeCell ref="U120:V120"/>
    <mergeCell ref="Y120:Z120"/>
    <mergeCell ref="AC120:AD120"/>
    <mergeCell ref="AG120:AH120"/>
    <mergeCell ref="AK120:AL120"/>
    <mergeCell ref="U127:AL127"/>
    <mergeCell ref="U118:Z118"/>
    <mergeCell ref="AC118:AH118"/>
    <mergeCell ref="AK118:AL118"/>
    <mergeCell ref="U119:V119"/>
    <mergeCell ref="Y119:Z119"/>
    <mergeCell ref="AC119:AD119"/>
    <mergeCell ref="AG119:AH119"/>
    <mergeCell ref="AK119:AL119"/>
    <mergeCell ref="U116:AL116"/>
    <mergeCell ref="U117:V117"/>
    <mergeCell ref="Y117:Z117"/>
    <mergeCell ref="AC117:AD117"/>
    <mergeCell ref="AG117:AH117"/>
    <mergeCell ref="AK117:AL117"/>
    <mergeCell ref="U109:V109"/>
    <mergeCell ref="Y109:Z109"/>
    <mergeCell ref="AC109:AD109"/>
    <mergeCell ref="AG109:AH109"/>
    <mergeCell ref="AK109:AL109"/>
    <mergeCell ref="U115:AL115"/>
    <mergeCell ref="U107:Z107"/>
    <mergeCell ref="AC107:AH107"/>
    <mergeCell ref="AK107:AL107"/>
    <mergeCell ref="U108:V108"/>
    <mergeCell ref="Y108:Z108"/>
    <mergeCell ref="AC108:AD108"/>
    <mergeCell ref="AG108:AH108"/>
    <mergeCell ref="AK108:AL108"/>
    <mergeCell ref="U104:AL104"/>
    <mergeCell ref="U105:AL105"/>
    <mergeCell ref="U106:V106"/>
    <mergeCell ref="Y106:Z106"/>
    <mergeCell ref="AC106:AD106"/>
    <mergeCell ref="AG106:AH106"/>
    <mergeCell ref="AK106:AL106"/>
    <mergeCell ref="AS94:AT94"/>
    <mergeCell ref="AW94:AX94"/>
    <mergeCell ref="S95:Z95"/>
    <mergeCell ref="AC95:AD95"/>
    <mergeCell ref="AG95:AH95"/>
    <mergeCell ref="AK95:AL95"/>
    <mergeCell ref="AO95:AP95"/>
    <mergeCell ref="AS95:AT95"/>
    <mergeCell ref="AW95:AX95"/>
    <mergeCell ref="U94:V94"/>
    <mergeCell ref="Y94:Z94"/>
    <mergeCell ref="AC94:AD94"/>
    <mergeCell ref="AG94:AH94"/>
    <mergeCell ref="AK94:AL94"/>
    <mergeCell ref="AO94:AP94"/>
    <mergeCell ref="U91:AX91"/>
    <mergeCell ref="U92:Z92"/>
    <mergeCell ref="AC92:AH92"/>
    <mergeCell ref="AK92:AP92"/>
    <mergeCell ref="AS92:AX92"/>
    <mergeCell ref="U93:Z93"/>
    <mergeCell ref="AC93:AH93"/>
    <mergeCell ref="AK93:AP93"/>
    <mergeCell ref="AS93:AX93"/>
    <mergeCell ref="AS85:AT85"/>
    <mergeCell ref="AW85:AX85"/>
    <mergeCell ref="S86:Z86"/>
    <mergeCell ref="AC86:AD86"/>
    <mergeCell ref="AG86:AH86"/>
    <mergeCell ref="AK86:AL86"/>
    <mergeCell ref="AO86:AP86"/>
    <mergeCell ref="AS86:AT86"/>
    <mergeCell ref="AW86:AX86"/>
    <mergeCell ref="U85:V85"/>
    <mergeCell ref="Y85:Z85"/>
    <mergeCell ref="AC85:AD85"/>
    <mergeCell ref="AG85:AH85"/>
    <mergeCell ref="AK85:AL85"/>
    <mergeCell ref="AO85:AP85"/>
    <mergeCell ref="U82:AX82"/>
    <mergeCell ref="U83:Z83"/>
    <mergeCell ref="AC83:AH83"/>
    <mergeCell ref="AK83:AP83"/>
    <mergeCell ref="AS83:AX83"/>
    <mergeCell ref="U84:Z84"/>
    <mergeCell ref="AC84:AH84"/>
    <mergeCell ref="AK84:AP84"/>
    <mergeCell ref="AS84:AX84"/>
    <mergeCell ref="AS73:AT73"/>
    <mergeCell ref="AW73:AX73"/>
    <mergeCell ref="U74:V74"/>
    <mergeCell ref="Y74:Z74"/>
    <mergeCell ref="AC74:AD74"/>
    <mergeCell ref="AG74:AH74"/>
    <mergeCell ref="AK74:AL74"/>
    <mergeCell ref="AO74:AP74"/>
    <mergeCell ref="AS74:AT74"/>
    <mergeCell ref="AW74:AX74"/>
    <mergeCell ref="U73:V73"/>
    <mergeCell ref="Y73:Z73"/>
    <mergeCell ref="AC73:AD73"/>
    <mergeCell ref="AG73:AH73"/>
    <mergeCell ref="AK73:AL73"/>
    <mergeCell ref="AO73:AP73"/>
    <mergeCell ref="AS71:AT71"/>
    <mergeCell ref="AW71:AX71"/>
    <mergeCell ref="U72:V72"/>
    <mergeCell ref="Y72:Z72"/>
    <mergeCell ref="AC72:AD72"/>
    <mergeCell ref="AG72:AH72"/>
    <mergeCell ref="AK72:AL72"/>
    <mergeCell ref="AO72:AP72"/>
    <mergeCell ref="AS72:AT72"/>
    <mergeCell ref="AW72:AX72"/>
    <mergeCell ref="U71:V71"/>
    <mergeCell ref="Y71:Z71"/>
    <mergeCell ref="AC71:AD71"/>
    <mergeCell ref="AG71:AH71"/>
    <mergeCell ref="AK71:AL71"/>
    <mergeCell ref="AO71:AP71"/>
    <mergeCell ref="U69:Z69"/>
    <mergeCell ref="AC69:AH69"/>
    <mergeCell ref="AK69:AP69"/>
    <mergeCell ref="AS69:AX69"/>
    <mergeCell ref="U70:Z70"/>
    <mergeCell ref="AC70:AH70"/>
    <mergeCell ref="AK70:AP70"/>
    <mergeCell ref="AS70:AX70"/>
    <mergeCell ref="AS59:AT59"/>
    <mergeCell ref="AW59:AX59"/>
    <mergeCell ref="U60:V60"/>
    <mergeCell ref="Y60:Z60"/>
    <mergeCell ref="AC60:AD60"/>
    <mergeCell ref="AG60:AH60"/>
    <mergeCell ref="AK60:AL60"/>
    <mergeCell ref="AO60:AP60"/>
    <mergeCell ref="AS60:AT60"/>
    <mergeCell ref="AW60:AX60"/>
    <mergeCell ref="U59:V59"/>
    <mergeCell ref="Y59:Z59"/>
    <mergeCell ref="AC59:AD59"/>
    <mergeCell ref="AG59:AH59"/>
    <mergeCell ref="AK59:AL59"/>
    <mergeCell ref="AO59:AP59"/>
    <mergeCell ref="AS57:AT57"/>
    <mergeCell ref="AW57:AX57"/>
    <mergeCell ref="U58:V58"/>
    <mergeCell ref="Y58:Z58"/>
    <mergeCell ref="AC58:AD58"/>
    <mergeCell ref="AG58:AH58"/>
    <mergeCell ref="AK58:AL58"/>
    <mergeCell ref="AO58:AP58"/>
    <mergeCell ref="AS58:AT58"/>
    <mergeCell ref="AW58:AX58"/>
    <mergeCell ref="U57:V57"/>
    <mergeCell ref="Y57:Z57"/>
    <mergeCell ref="AC57:AD57"/>
    <mergeCell ref="AG57:AH57"/>
    <mergeCell ref="AK57:AL57"/>
    <mergeCell ref="AO57:AP57"/>
    <mergeCell ref="AK55:AP55"/>
    <mergeCell ref="AS55:AX55"/>
    <mergeCell ref="U56:Z56"/>
    <mergeCell ref="AC56:AH56"/>
    <mergeCell ref="AK56:AP56"/>
    <mergeCell ref="AS56:AX56"/>
    <mergeCell ref="D29:E29"/>
    <mergeCell ref="H29:I29"/>
    <mergeCell ref="L29:M29"/>
    <mergeCell ref="P29:Q29"/>
    <mergeCell ref="U55:Z55"/>
    <mergeCell ref="AC55:AH55"/>
    <mergeCell ref="B35:R35"/>
    <mergeCell ref="B36:R36"/>
    <mergeCell ref="B37:R37"/>
    <mergeCell ref="B38:R38"/>
    <mergeCell ref="D27:E27"/>
    <mergeCell ref="H27:I27"/>
    <mergeCell ref="L27:M27"/>
    <mergeCell ref="P27:Q27"/>
    <mergeCell ref="D28:E28"/>
    <mergeCell ref="H28:I28"/>
    <mergeCell ref="L28:M28"/>
    <mergeCell ref="P28:Q28"/>
    <mergeCell ref="L23:Q23"/>
    <mergeCell ref="L24:Q24"/>
    <mergeCell ref="R23:R24"/>
    <mergeCell ref="D25:I25"/>
    <mergeCell ref="L25:Q25"/>
    <mergeCell ref="D26:E26"/>
    <mergeCell ref="H26:I26"/>
    <mergeCell ref="L26:M26"/>
    <mergeCell ref="P26:Q26"/>
    <mergeCell ref="D15:E15"/>
    <mergeCell ref="H15:I15"/>
    <mergeCell ref="L15:M15"/>
    <mergeCell ref="P15:Q15"/>
    <mergeCell ref="B23:B24"/>
    <mergeCell ref="C23:C24"/>
    <mergeCell ref="D23:I23"/>
    <mergeCell ref="D24:I24"/>
    <mergeCell ref="J23:J24"/>
    <mergeCell ref="K23:K24"/>
    <mergeCell ref="D13:E13"/>
    <mergeCell ref="H13:I13"/>
    <mergeCell ref="L13:M13"/>
    <mergeCell ref="P13:Q13"/>
    <mergeCell ref="D14:E14"/>
    <mergeCell ref="H14:I14"/>
    <mergeCell ref="L14:M14"/>
    <mergeCell ref="P14:Q14"/>
    <mergeCell ref="L9:Q9"/>
    <mergeCell ref="L10:Q10"/>
    <mergeCell ref="R9:R10"/>
    <mergeCell ref="D11:I11"/>
    <mergeCell ref="L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1" width="32.140625" bestFit="1" customWidth="1"/>
    <col min="2" max="3" width="36.5703125" bestFit="1" customWidth="1"/>
    <col min="4" max="4" width="34.28515625" customWidth="1"/>
    <col min="5" max="5" width="36.5703125" customWidth="1"/>
    <col min="6" max="6" width="26.85546875" customWidth="1"/>
    <col min="7" max="7" width="9.5703125" customWidth="1"/>
    <col min="8" max="8" width="34.28515625" customWidth="1"/>
    <col min="9" max="9" width="7.5703125" customWidth="1"/>
    <col min="10" max="10" width="27.42578125" customWidth="1"/>
    <col min="11" max="11" width="9.5703125" customWidth="1"/>
    <col min="12" max="12" width="34.28515625" customWidth="1"/>
    <col min="13" max="13" width="6.85546875" customWidth="1"/>
    <col min="14" max="14" width="24.7109375" customWidth="1"/>
    <col min="15" max="15" width="9.5703125" customWidth="1"/>
    <col min="16" max="16" width="34.28515625" customWidth="1"/>
    <col min="17" max="17" width="7" customWidth="1"/>
    <col min="18" max="18" width="24.28515625" customWidth="1"/>
    <col min="19" max="19" width="9.5703125" customWidth="1"/>
  </cols>
  <sheetData>
    <row r="1" spans="1:19" ht="15" customHeight="1" x14ac:dyDescent="0.25">
      <c r="A1" s="7" t="s">
        <v>807</v>
      </c>
      <c r="B1" s="1" t="s">
        <v>1</v>
      </c>
      <c r="C1" s="7" t="s">
        <v>31</v>
      </c>
      <c r="D1" s="7"/>
      <c r="E1" s="7"/>
      <c r="F1" s="7"/>
      <c r="G1" s="7"/>
      <c r="H1" s="7"/>
      <c r="I1" s="7"/>
      <c r="J1" s="7"/>
      <c r="K1" s="7"/>
      <c r="L1" s="7"/>
      <c r="M1" s="7"/>
      <c r="N1" s="7"/>
      <c r="O1" s="7"/>
      <c r="P1" s="7"/>
      <c r="Q1" s="7"/>
      <c r="R1" s="7"/>
      <c r="S1" s="7"/>
    </row>
    <row r="2" spans="1:19" ht="15" customHeight="1" x14ac:dyDescent="0.25">
      <c r="A2" s="7"/>
      <c r="B2" s="1" t="s">
        <v>2</v>
      </c>
      <c r="C2" s="7" t="s">
        <v>32</v>
      </c>
      <c r="D2" s="7"/>
      <c r="E2" s="7"/>
      <c r="F2" s="7"/>
      <c r="G2" s="7"/>
      <c r="H2" s="7"/>
      <c r="I2" s="7"/>
      <c r="J2" s="7"/>
      <c r="K2" s="7"/>
      <c r="L2" s="7"/>
      <c r="M2" s="7"/>
      <c r="N2" s="7"/>
      <c r="O2" s="7"/>
      <c r="P2" s="7"/>
      <c r="Q2" s="7"/>
      <c r="R2" s="7"/>
      <c r="S2" s="7"/>
    </row>
    <row r="3" spans="1:19" ht="15" customHeight="1" x14ac:dyDescent="0.25">
      <c r="A3" s="3" t="s">
        <v>808</v>
      </c>
      <c r="B3" s="4" t="s">
        <v>5</v>
      </c>
      <c r="C3" s="12" t="s">
        <v>5</v>
      </c>
      <c r="D3" s="12"/>
      <c r="E3" s="12"/>
      <c r="F3" s="12"/>
      <c r="G3" s="12"/>
      <c r="H3" s="12"/>
      <c r="I3" s="12"/>
      <c r="J3" s="12"/>
      <c r="K3" s="12"/>
      <c r="L3" s="12"/>
      <c r="M3" s="12"/>
      <c r="N3" s="12"/>
      <c r="O3" s="12"/>
      <c r="P3" s="12"/>
      <c r="Q3" s="12"/>
      <c r="R3" s="12"/>
      <c r="S3" s="12"/>
    </row>
    <row r="4" spans="1:19" ht="15" customHeight="1" x14ac:dyDescent="0.25">
      <c r="A4" s="13" t="s">
        <v>809</v>
      </c>
      <c r="B4" s="4" t="s">
        <v>5</v>
      </c>
      <c r="C4" s="12" t="s">
        <v>5</v>
      </c>
      <c r="D4" s="12"/>
      <c r="E4" s="12"/>
      <c r="F4" s="12"/>
      <c r="G4" s="12"/>
      <c r="H4" s="12"/>
      <c r="I4" s="12"/>
      <c r="J4" s="12"/>
      <c r="K4" s="12"/>
      <c r="L4" s="12"/>
      <c r="M4" s="12"/>
      <c r="N4" s="12"/>
      <c r="O4" s="12"/>
      <c r="P4" s="12"/>
      <c r="Q4" s="12"/>
      <c r="R4" s="12"/>
      <c r="S4" s="12"/>
    </row>
    <row r="5" spans="1:19" x14ac:dyDescent="0.25">
      <c r="A5" s="13"/>
      <c r="B5" s="24" t="s">
        <v>810</v>
      </c>
      <c r="C5" s="20" t="s">
        <v>812</v>
      </c>
      <c r="D5" s="20"/>
      <c r="E5" s="20"/>
      <c r="F5" s="20"/>
      <c r="G5" s="20"/>
      <c r="H5" s="20"/>
      <c r="I5" s="20"/>
      <c r="J5" s="20"/>
      <c r="K5" s="20"/>
      <c r="L5" s="20"/>
      <c r="M5" s="20"/>
      <c r="N5" s="20"/>
      <c r="O5" s="20"/>
      <c r="P5" s="20"/>
      <c r="Q5" s="20"/>
      <c r="R5" s="20"/>
      <c r="S5" s="20"/>
    </row>
    <row r="6" spans="1:19" x14ac:dyDescent="0.25">
      <c r="A6" s="13"/>
      <c r="B6" s="4"/>
      <c r="C6" s="12"/>
      <c r="D6" s="12"/>
      <c r="E6" s="12"/>
      <c r="F6" s="12"/>
      <c r="G6" s="12"/>
      <c r="H6" s="12"/>
      <c r="I6" s="12"/>
      <c r="J6" s="12"/>
      <c r="K6" s="12"/>
      <c r="L6" s="12"/>
      <c r="M6" s="12"/>
      <c r="N6" s="12"/>
      <c r="O6" s="12"/>
      <c r="P6" s="12"/>
      <c r="Q6" s="12"/>
      <c r="R6" s="12"/>
      <c r="S6" s="12"/>
    </row>
    <row r="7" spans="1:19" ht="77.25" x14ac:dyDescent="0.25">
      <c r="A7" s="13"/>
      <c r="B7" s="17" t="s">
        <v>811</v>
      </c>
      <c r="C7" s="76" t="s">
        <v>813</v>
      </c>
      <c r="D7" s="76"/>
      <c r="E7" s="76"/>
      <c r="F7" s="76"/>
      <c r="G7" s="76"/>
      <c r="H7" s="76"/>
      <c r="I7" s="76"/>
      <c r="J7" s="76"/>
      <c r="K7" s="76"/>
      <c r="L7" s="76"/>
      <c r="M7" s="76"/>
      <c r="N7" s="76"/>
      <c r="O7" s="76"/>
      <c r="P7" s="76"/>
      <c r="Q7" s="76"/>
      <c r="R7" s="76"/>
      <c r="S7" s="76"/>
    </row>
    <row r="8" spans="1:19" x14ac:dyDescent="0.25">
      <c r="A8" s="13"/>
      <c r="B8" s="4"/>
      <c r="C8" s="12"/>
      <c r="D8" s="12"/>
      <c r="E8" s="12"/>
      <c r="F8" s="12"/>
      <c r="G8" s="12"/>
      <c r="H8" s="12"/>
      <c r="I8" s="12"/>
      <c r="J8" s="12"/>
      <c r="K8" s="12"/>
      <c r="L8" s="12"/>
      <c r="M8" s="12"/>
      <c r="N8" s="12"/>
      <c r="O8" s="12"/>
      <c r="P8" s="12"/>
      <c r="Q8" s="12"/>
      <c r="R8" s="12"/>
      <c r="S8" s="12"/>
    </row>
    <row r="9" spans="1:19" x14ac:dyDescent="0.25">
      <c r="A9" s="13"/>
      <c r="B9" s="4"/>
      <c r="C9" s="17"/>
      <c r="D9" s="131" t="s">
        <v>588</v>
      </c>
      <c r="E9" s="131"/>
      <c r="F9" s="131"/>
      <c r="G9" s="130"/>
      <c r="H9" s="69"/>
      <c r="I9" s="131" t="s">
        <v>589</v>
      </c>
      <c r="J9" s="131"/>
      <c r="K9" s="130"/>
      <c r="L9" s="24"/>
      <c r="M9" s="131" t="s">
        <v>590</v>
      </c>
      <c r="N9" s="131"/>
      <c r="O9" s="130"/>
      <c r="P9" s="24"/>
      <c r="Q9" s="131" t="s">
        <v>591</v>
      </c>
      <c r="R9" s="131"/>
      <c r="S9" s="130"/>
    </row>
    <row r="10" spans="1:19" x14ac:dyDescent="0.25">
      <c r="A10" s="13"/>
      <c r="B10" s="4"/>
      <c r="C10" s="17"/>
      <c r="D10" s="132" t="s">
        <v>542</v>
      </c>
      <c r="E10" s="132"/>
      <c r="F10" s="132"/>
      <c r="G10" s="71"/>
      <c r="H10" s="72"/>
      <c r="I10" s="132" t="s">
        <v>543</v>
      </c>
      <c r="J10" s="132"/>
      <c r="K10" s="71"/>
      <c r="L10" s="70"/>
      <c r="M10" s="132" t="s">
        <v>543</v>
      </c>
      <c r="N10" s="132"/>
      <c r="O10" s="71"/>
      <c r="P10" s="70"/>
      <c r="Q10" s="132" t="s">
        <v>543</v>
      </c>
      <c r="R10" s="132"/>
      <c r="S10" s="71"/>
    </row>
    <row r="11" spans="1:19" x14ac:dyDescent="0.25">
      <c r="A11" s="13"/>
      <c r="B11" s="4"/>
      <c r="C11" s="28" t="s">
        <v>814</v>
      </c>
      <c r="D11" s="40"/>
      <c r="E11" s="28" t="s">
        <v>336</v>
      </c>
      <c r="F11" s="40" t="s">
        <v>815</v>
      </c>
      <c r="G11" s="32" t="s">
        <v>343</v>
      </c>
      <c r="H11" s="73"/>
      <c r="I11" s="28" t="s">
        <v>336</v>
      </c>
      <c r="J11" s="40" t="s">
        <v>816</v>
      </c>
      <c r="K11" s="32" t="s">
        <v>343</v>
      </c>
      <c r="L11" s="40"/>
      <c r="M11" s="28" t="s">
        <v>336</v>
      </c>
      <c r="N11" s="40" t="s">
        <v>817</v>
      </c>
      <c r="O11" s="32" t="s">
        <v>343</v>
      </c>
      <c r="P11" s="40"/>
      <c r="Q11" s="28" t="s">
        <v>336</v>
      </c>
      <c r="R11" s="40" t="s">
        <v>818</v>
      </c>
      <c r="S11" s="32" t="s">
        <v>343</v>
      </c>
    </row>
    <row r="12" spans="1:19" ht="15.75" thickBot="1" x14ac:dyDescent="0.3">
      <c r="A12" s="13"/>
      <c r="B12" s="4"/>
      <c r="C12" s="36" t="s">
        <v>819</v>
      </c>
      <c r="D12" s="35"/>
      <c r="E12" s="55"/>
      <c r="F12" s="57" t="s">
        <v>820</v>
      </c>
      <c r="G12" s="59" t="s">
        <v>343</v>
      </c>
      <c r="H12" s="74"/>
      <c r="I12" s="55"/>
      <c r="J12" s="88">
        <v>100719</v>
      </c>
      <c r="K12" s="59"/>
      <c r="L12" s="35"/>
      <c r="M12" s="55"/>
      <c r="N12" s="88">
        <v>107785</v>
      </c>
      <c r="O12" s="59"/>
      <c r="P12" s="35"/>
      <c r="Q12" s="55"/>
      <c r="R12" s="88">
        <v>56669</v>
      </c>
      <c r="S12" s="59"/>
    </row>
    <row r="13" spans="1:19" ht="15.75" thickBot="1" x14ac:dyDescent="0.3">
      <c r="A13" s="13"/>
      <c r="B13" s="4"/>
      <c r="C13" s="28" t="s">
        <v>179</v>
      </c>
      <c r="D13" s="40"/>
      <c r="E13" s="60" t="s">
        <v>336</v>
      </c>
      <c r="F13" s="89" t="s">
        <v>821</v>
      </c>
      <c r="G13" s="62" t="s">
        <v>343</v>
      </c>
      <c r="H13" s="73"/>
      <c r="I13" s="60" t="s">
        <v>336</v>
      </c>
      <c r="J13" s="61">
        <v>26475</v>
      </c>
      <c r="K13" s="62"/>
      <c r="L13" s="40"/>
      <c r="M13" s="60" t="s">
        <v>336</v>
      </c>
      <c r="N13" s="61">
        <v>70939</v>
      </c>
      <c r="O13" s="62"/>
      <c r="P13" s="40"/>
      <c r="Q13" s="60" t="s">
        <v>336</v>
      </c>
      <c r="R13" s="61">
        <v>11306</v>
      </c>
      <c r="S13" s="62"/>
    </row>
    <row r="14" spans="1:19" ht="15.75" thickTop="1" x14ac:dyDescent="0.25">
      <c r="A14" s="13"/>
      <c r="B14" s="4"/>
      <c r="C14" s="12"/>
      <c r="D14" s="12"/>
      <c r="E14" s="12"/>
      <c r="F14" s="12"/>
      <c r="G14" s="12"/>
      <c r="H14" s="12"/>
      <c r="I14" s="12"/>
      <c r="J14" s="12"/>
      <c r="K14" s="12"/>
      <c r="L14" s="12"/>
      <c r="M14" s="12"/>
      <c r="N14" s="12"/>
      <c r="O14" s="12"/>
      <c r="P14" s="12"/>
      <c r="Q14" s="12"/>
      <c r="R14" s="12"/>
      <c r="S14" s="12"/>
    </row>
    <row r="15" spans="1:19" x14ac:dyDescent="0.25">
      <c r="A15" s="13"/>
      <c r="B15" s="4"/>
      <c r="C15" s="138" t="s">
        <v>822</v>
      </c>
      <c r="D15" s="138"/>
      <c r="E15" s="138"/>
      <c r="F15" s="138"/>
      <c r="G15" s="138"/>
      <c r="H15" s="138"/>
      <c r="I15" s="138"/>
      <c r="J15" s="138"/>
      <c r="K15" s="138"/>
      <c r="L15" s="138"/>
      <c r="M15" s="138"/>
      <c r="N15" s="138"/>
      <c r="O15" s="138"/>
      <c r="P15" s="138"/>
      <c r="Q15" s="138"/>
      <c r="R15" s="138"/>
      <c r="S15" s="138"/>
    </row>
    <row r="16" spans="1:19" x14ac:dyDescent="0.25">
      <c r="A16" s="13"/>
      <c r="B16" s="4"/>
      <c r="C16" s="12"/>
      <c r="D16" s="12"/>
      <c r="E16" s="12"/>
      <c r="F16" s="12"/>
      <c r="G16" s="12"/>
      <c r="H16" s="12"/>
      <c r="I16" s="12"/>
      <c r="J16" s="12"/>
      <c r="K16" s="12"/>
      <c r="L16" s="12"/>
      <c r="M16" s="12"/>
      <c r="N16" s="12"/>
      <c r="O16" s="12"/>
      <c r="P16" s="12"/>
      <c r="Q16" s="12"/>
      <c r="R16" s="12"/>
      <c r="S16" s="12"/>
    </row>
    <row r="17" spans="1:19" x14ac:dyDescent="0.25">
      <c r="A17" s="13"/>
      <c r="B17" s="4"/>
      <c r="C17" s="138" t="s">
        <v>823</v>
      </c>
      <c r="D17" s="138"/>
      <c r="E17" s="138"/>
      <c r="F17" s="138"/>
      <c r="G17" s="138"/>
      <c r="H17" s="138"/>
      <c r="I17" s="138"/>
      <c r="J17" s="138"/>
      <c r="K17" s="138"/>
      <c r="L17" s="138"/>
      <c r="M17" s="138"/>
      <c r="N17" s="138"/>
      <c r="O17" s="138"/>
      <c r="P17" s="138"/>
      <c r="Q17" s="138"/>
      <c r="R17" s="138"/>
      <c r="S17" s="138"/>
    </row>
    <row r="18" spans="1:19" x14ac:dyDescent="0.25">
      <c r="A18" s="13"/>
      <c r="B18" s="4"/>
      <c r="C18" s="12"/>
      <c r="D18" s="12"/>
      <c r="E18" s="12"/>
      <c r="F18" s="12"/>
      <c r="G18" s="12"/>
      <c r="H18" s="12"/>
      <c r="I18" s="12"/>
      <c r="J18" s="12"/>
      <c r="K18" s="12"/>
      <c r="L18" s="12"/>
      <c r="M18" s="12"/>
      <c r="N18" s="12"/>
      <c r="O18" s="12"/>
      <c r="P18" s="12"/>
      <c r="Q18" s="12"/>
      <c r="R18" s="12"/>
      <c r="S18" s="12"/>
    </row>
    <row r="19" spans="1:19" x14ac:dyDescent="0.25">
      <c r="A19" s="13"/>
      <c r="B19" s="4"/>
      <c r="C19" s="22" t="s">
        <v>824</v>
      </c>
      <c r="D19" s="22"/>
      <c r="E19" s="22"/>
      <c r="F19" s="22"/>
      <c r="G19" s="22"/>
      <c r="H19" s="22"/>
      <c r="I19" s="22"/>
      <c r="J19" s="22"/>
      <c r="K19" s="22"/>
      <c r="L19" s="22"/>
      <c r="M19" s="22"/>
      <c r="N19" s="22"/>
      <c r="O19" s="22"/>
      <c r="P19" s="22"/>
      <c r="Q19" s="22"/>
      <c r="R19" s="22"/>
      <c r="S19" s="22"/>
    </row>
    <row r="20" spans="1:19" x14ac:dyDescent="0.25">
      <c r="A20" s="13"/>
      <c r="B20" s="4"/>
      <c r="C20" s="12"/>
      <c r="D20" s="12"/>
      <c r="E20" s="12"/>
      <c r="F20" s="12"/>
      <c r="G20" s="12"/>
      <c r="H20" s="12"/>
      <c r="I20" s="12"/>
      <c r="J20" s="12"/>
      <c r="K20" s="12"/>
      <c r="L20" s="12"/>
      <c r="M20" s="12"/>
      <c r="N20" s="12"/>
      <c r="O20" s="12"/>
      <c r="P20" s="12"/>
      <c r="Q20" s="12"/>
      <c r="R20" s="12"/>
      <c r="S20" s="12"/>
    </row>
    <row r="21" spans="1:19" ht="15.75" thickBot="1" x14ac:dyDescent="0.3">
      <c r="A21" s="13"/>
      <c r="B21" s="4"/>
      <c r="C21" s="17"/>
      <c r="D21" s="24"/>
      <c r="E21" s="82" t="s">
        <v>588</v>
      </c>
      <c r="F21" s="82"/>
      <c r="G21" s="66"/>
      <c r="H21" s="69"/>
      <c r="I21" s="82" t="s">
        <v>589</v>
      </c>
      <c r="J21" s="82"/>
      <c r="K21" s="66"/>
      <c r="L21" s="24"/>
      <c r="M21" s="82" t="s">
        <v>590</v>
      </c>
      <c r="N21" s="82"/>
      <c r="O21" s="66"/>
      <c r="P21" s="24"/>
      <c r="Q21" s="82" t="s">
        <v>591</v>
      </c>
      <c r="R21" s="82"/>
      <c r="S21" s="66"/>
    </row>
    <row r="22" spans="1:19" x14ac:dyDescent="0.25">
      <c r="A22" s="13"/>
      <c r="B22" s="4"/>
      <c r="C22" s="17"/>
      <c r="D22" s="70"/>
      <c r="E22" s="75" t="s">
        <v>542</v>
      </c>
      <c r="F22" s="75"/>
      <c r="G22" s="71"/>
      <c r="H22" s="72"/>
      <c r="I22" s="75" t="s">
        <v>543</v>
      </c>
      <c r="J22" s="75"/>
      <c r="K22" s="71"/>
      <c r="L22" s="70"/>
      <c r="M22" s="75" t="s">
        <v>543</v>
      </c>
      <c r="N22" s="75"/>
      <c r="O22" s="71"/>
      <c r="P22" s="70"/>
      <c r="Q22" s="75" t="s">
        <v>543</v>
      </c>
      <c r="R22" s="75"/>
      <c r="S22" s="71"/>
    </row>
    <row r="23" spans="1:19" x14ac:dyDescent="0.25">
      <c r="A23" s="13"/>
      <c r="B23" s="4"/>
      <c r="C23" s="28" t="s">
        <v>825</v>
      </c>
      <c r="D23" s="30"/>
      <c r="E23" s="63"/>
      <c r="F23" s="63"/>
      <c r="G23" s="32"/>
      <c r="H23" s="120"/>
      <c r="I23" s="63"/>
      <c r="J23" s="63"/>
      <c r="K23" s="32"/>
      <c r="L23" s="30"/>
      <c r="M23" s="63"/>
      <c r="N23" s="63"/>
      <c r="O23" s="32"/>
      <c r="P23" s="30"/>
      <c r="Q23" s="63"/>
      <c r="R23" s="63"/>
      <c r="S23" s="32"/>
    </row>
    <row r="24" spans="1:19" x14ac:dyDescent="0.25">
      <c r="A24" s="13"/>
      <c r="B24" s="4"/>
      <c r="C24" s="36" t="s">
        <v>826</v>
      </c>
      <c r="D24" s="17"/>
      <c r="E24" s="22"/>
      <c r="F24" s="22"/>
      <c r="G24" s="26"/>
      <c r="H24" s="101"/>
      <c r="I24" s="22"/>
      <c r="J24" s="22"/>
      <c r="K24" s="26"/>
      <c r="L24" s="17"/>
      <c r="M24" s="22"/>
      <c r="N24" s="22"/>
      <c r="O24" s="26"/>
      <c r="P24" s="17"/>
      <c r="Q24" s="22"/>
      <c r="R24" s="22"/>
      <c r="S24" s="26"/>
    </row>
    <row r="25" spans="1:19" x14ac:dyDescent="0.25">
      <c r="A25" s="13"/>
      <c r="B25" s="4"/>
      <c r="C25" s="38" t="s">
        <v>827</v>
      </c>
      <c r="D25" s="40"/>
      <c r="E25" s="28" t="s">
        <v>336</v>
      </c>
      <c r="F25" s="40">
        <v>282</v>
      </c>
      <c r="G25" s="32"/>
      <c r="H25" s="73"/>
      <c r="I25" s="28" t="s">
        <v>336</v>
      </c>
      <c r="J25" s="40" t="s">
        <v>828</v>
      </c>
      <c r="K25" s="32" t="s">
        <v>343</v>
      </c>
      <c r="L25" s="40"/>
      <c r="M25" s="28" t="s">
        <v>336</v>
      </c>
      <c r="N25" s="41">
        <v>1839</v>
      </c>
      <c r="O25" s="32"/>
      <c r="P25" s="40"/>
      <c r="Q25" s="28" t="s">
        <v>336</v>
      </c>
      <c r="R25" s="40" t="s">
        <v>829</v>
      </c>
      <c r="S25" s="32" t="s">
        <v>343</v>
      </c>
    </row>
    <row r="26" spans="1:19" x14ac:dyDescent="0.25">
      <c r="A26" s="13"/>
      <c r="B26" s="4"/>
      <c r="C26" s="33" t="s">
        <v>830</v>
      </c>
      <c r="D26" s="35"/>
      <c r="E26" s="36"/>
      <c r="F26" s="35">
        <v>52</v>
      </c>
      <c r="G26" s="26"/>
      <c r="H26" s="74"/>
      <c r="I26" s="36"/>
      <c r="J26" s="35">
        <v>297</v>
      </c>
      <c r="K26" s="26"/>
      <c r="L26" s="35"/>
      <c r="M26" s="36"/>
      <c r="N26" s="35">
        <v>473</v>
      </c>
      <c r="O26" s="26"/>
      <c r="P26" s="35"/>
      <c r="Q26" s="36"/>
      <c r="R26" s="35">
        <v>324</v>
      </c>
      <c r="S26" s="26"/>
    </row>
    <row r="27" spans="1:19" ht="15.75" thickBot="1" x14ac:dyDescent="0.3">
      <c r="A27" s="13"/>
      <c r="B27" s="4"/>
      <c r="C27" s="28" t="s">
        <v>546</v>
      </c>
      <c r="D27" s="40"/>
      <c r="E27" s="43"/>
      <c r="F27" s="67">
        <v>1328</v>
      </c>
      <c r="G27" s="46"/>
      <c r="H27" s="73"/>
      <c r="I27" s="43"/>
      <c r="J27" s="67">
        <v>22776</v>
      </c>
      <c r="K27" s="46"/>
      <c r="L27" s="40"/>
      <c r="M27" s="43"/>
      <c r="N27" s="67">
        <v>30725</v>
      </c>
      <c r="O27" s="46"/>
      <c r="P27" s="40"/>
      <c r="Q27" s="43"/>
      <c r="R27" s="67">
        <v>29860</v>
      </c>
      <c r="S27" s="46"/>
    </row>
    <row r="28" spans="1:19" ht="15.75" thickBot="1" x14ac:dyDescent="0.3">
      <c r="A28" s="13"/>
      <c r="B28" s="4"/>
      <c r="C28" s="33" t="s">
        <v>831</v>
      </c>
      <c r="D28" s="35"/>
      <c r="E28" s="55"/>
      <c r="F28" s="88">
        <v>1662</v>
      </c>
      <c r="G28" s="59"/>
      <c r="H28" s="74"/>
      <c r="I28" s="55"/>
      <c r="J28" s="88">
        <v>17806</v>
      </c>
      <c r="K28" s="59"/>
      <c r="L28" s="35"/>
      <c r="M28" s="55"/>
      <c r="N28" s="88">
        <v>33037</v>
      </c>
      <c r="O28" s="59"/>
      <c r="P28" s="35"/>
      <c r="Q28" s="55"/>
      <c r="R28" s="88">
        <v>25963</v>
      </c>
      <c r="S28" s="59"/>
    </row>
    <row r="29" spans="1:19" x14ac:dyDescent="0.25">
      <c r="A29" s="13"/>
      <c r="B29" s="4"/>
      <c r="C29" s="28" t="s">
        <v>832</v>
      </c>
      <c r="D29" s="30"/>
      <c r="E29" s="28"/>
      <c r="F29" s="40"/>
      <c r="G29" s="32"/>
      <c r="H29" s="120"/>
      <c r="I29" s="28"/>
      <c r="J29" s="40"/>
      <c r="K29" s="32"/>
      <c r="L29" s="30"/>
      <c r="M29" s="28"/>
      <c r="N29" s="40"/>
      <c r="O29" s="32"/>
      <c r="P29" s="30"/>
      <c r="Q29" s="28"/>
      <c r="R29" s="40"/>
      <c r="S29" s="32"/>
    </row>
    <row r="30" spans="1:19" x14ac:dyDescent="0.25">
      <c r="A30" s="13"/>
      <c r="B30" s="4"/>
      <c r="C30" s="36" t="s">
        <v>826</v>
      </c>
      <c r="D30" s="17"/>
      <c r="E30" s="36"/>
      <c r="F30" s="35"/>
      <c r="G30" s="26"/>
      <c r="H30" s="101"/>
      <c r="I30" s="36"/>
      <c r="J30" s="35"/>
      <c r="K30" s="26"/>
      <c r="L30" s="17"/>
      <c r="M30" s="36"/>
      <c r="N30" s="35"/>
      <c r="O30" s="26"/>
      <c r="P30" s="17"/>
      <c r="Q30" s="36"/>
      <c r="R30" s="35"/>
      <c r="S30" s="26"/>
    </row>
    <row r="31" spans="1:19" x14ac:dyDescent="0.25">
      <c r="A31" s="13"/>
      <c r="B31" s="4"/>
      <c r="C31" s="38" t="s">
        <v>827</v>
      </c>
      <c r="D31" s="40"/>
      <c r="E31" s="28"/>
      <c r="F31" s="40" t="s">
        <v>833</v>
      </c>
      <c r="G31" s="32" t="s">
        <v>343</v>
      </c>
      <c r="H31" s="73"/>
      <c r="I31" s="28"/>
      <c r="J31" s="40" t="s">
        <v>834</v>
      </c>
      <c r="K31" s="32" t="s">
        <v>343</v>
      </c>
      <c r="L31" s="40"/>
      <c r="M31" s="28"/>
      <c r="N31" s="40" t="s">
        <v>835</v>
      </c>
      <c r="O31" s="32" t="s">
        <v>343</v>
      </c>
      <c r="P31" s="40"/>
      <c r="Q31" s="28"/>
      <c r="R31" s="41">
        <v>3459</v>
      </c>
      <c r="S31" s="32"/>
    </row>
    <row r="32" spans="1:19" x14ac:dyDescent="0.25">
      <c r="A32" s="13"/>
      <c r="B32" s="4"/>
      <c r="C32" s="33" t="s">
        <v>830</v>
      </c>
      <c r="D32" s="35"/>
      <c r="E32" s="36"/>
      <c r="F32" s="35" t="s">
        <v>836</v>
      </c>
      <c r="G32" s="26" t="s">
        <v>343</v>
      </c>
      <c r="H32" s="74"/>
      <c r="I32" s="36"/>
      <c r="J32" s="35">
        <v>79</v>
      </c>
      <c r="K32" s="26"/>
      <c r="L32" s="35"/>
      <c r="M32" s="36"/>
      <c r="N32" s="35">
        <v>100</v>
      </c>
      <c r="O32" s="26"/>
      <c r="P32" s="35"/>
      <c r="Q32" s="36"/>
      <c r="R32" s="35" t="s">
        <v>837</v>
      </c>
      <c r="S32" s="26" t="s">
        <v>343</v>
      </c>
    </row>
    <row r="33" spans="1:19" ht="15.75" thickBot="1" x14ac:dyDescent="0.3">
      <c r="A33" s="13"/>
      <c r="B33" s="4"/>
      <c r="C33" s="28" t="s">
        <v>546</v>
      </c>
      <c r="D33" s="40"/>
      <c r="E33" s="43"/>
      <c r="F33" s="44" t="s">
        <v>838</v>
      </c>
      <c r="G33" s="46" t="s">
        <v>343</v>
      </c>
      <c r="H33" s="73"/>
      <c r="I33" s="43"/>
      <c r="J33" s="44" t="s">
        <v>839</v>
      </c>
      <c r="K33" s="46" t="s">
        <v>343</v>
      </c>
      <c r="L33" s="40"/>
      <c r="M33" s="43"/>
      <c r="N33" s="44" t="s">
        <v>840</v>
      </c>
      <c r="O33" s="46" t="s">
        <v>343</v>
      </c>
      <c r="P33" s="40"/>
      <c r="Q33" s="43"/>
      <c r="R33" s="44" t="s">
        <v>841</v>
      </c>
      <c r="S33" s="46" t="s">
        <v>343</v>
      </c>
    </row>
    <row r="34" spans="1:19" ht="15.75" thickBot="1" x14ac:dyDescent="0.3">
      <c r="A34" s="13"/>
      <c r="B34" s="4"/>
      <c r="C34" s="33" t="s">
        <v>842</v>
      </c>
      <c r="D34" s="35"/>
      <c r="E34" s="55"/>
      <c r="F34" s="57" t="s">
        <v>843</v>
      </c>
      <c r="G34" s="59" t="s">
        <v>343</v>
      </c>
      <c r="H34" s="74"/>
      <c r="I34" s="55"/>
      <c r="J34" s="57" t="s">
        <v>844</v>
      </c>
      <c r="K34" s="59" t="s">
        <v>343</v>
      </c>
      <c r="L34" s="35"/>
      <c r="M34" s="55"/>
      <c r="N34" s="57" t="s">
        <v>845</v>
      </c>
      <c r="O34" s="59" t="s">
        <v>343</v>
      </c>
      <c r="P34" s="35"/>
      <c r="Q34" s="55"/>
      <c r="R34" s="57" t="s">
        <v>846</v>
      </c>
      <c r="S34" s="59" t="s">
        <v>343</v>
      </c>
    </row>
    <row r="35" spans="1:19" ht="15.75" thickBot="1" x14ac:dyDescent="0.3">
      <c r="A35" s="13"/>
      <c r="B35" s="4"/>
      <c r="C35" s="28" t="s">
        <v>847</v>
      </c>
      <c r="D35" s="40"/>
      <c r="E35" s="60" t="s">
        <v>336</v>
      </c>
      <c r="F35" s="89" t="s">
        <v>848</v>
      </c>
      <c r="G35" s="62" t="s">
        <v>343</v>
      </c>
      <c r="H35" s="73"/>
      <c r="I35" s="60" t="s">
        <v>336</v>
      </c>
      <c r="J35" s="61">
        <v>12961</v>
      </c>
      <c r="K35" s="62"/>
      <c r="L35" s="40"/>
      <c r="M35" s="60" t="s">
        <v>336</v>
      </c>
      <c r="N35" s="61">
        <v>24673</v>
      </c>
      <c r="O35" s="62"/>
      <c r="P35" s="40"/>
      <c r="Q35" s="60" t="s">
        <v>336</v>
      </c>
      <c r="R35" s="61">
        <v>9953</v>
      </c>
      <c r="S35" s="62"/>
    </row>
    <row r="36" spans="1:19" ht="15.75" thickTop="1" x14ac:dyDescent="0.25">
      <c r="A36" s="13"/>
      <c r="B36" s="4"/>
      <c r="C36" s="12"/>
      <c r="D36" s="12"/>
      <c r="E36" s="12"/>
      <c r="F36" s="12"/>
      <c r="G36" s="12"/>
      <c r="H36" s="12"/>
      <c r="I36" s="12"/>
      <c r="J36" s="12"/>
      <c r="K36" s="12"/>
      <c r="L36" s="12"/>
      <c r="M36" s="12"/>
      <c r="N36" s="12"/>
      <c r="O36" s="12"/>
      <c r="P36" s="12"/>
      <c r="Q36" s="12"/>
      <c r="R36" s="12"/>
      <c r="S36" s="12"/>
    </row>
    <row r="37" spans="1:19" x14ac:dyDescent="0.25">
      <c r="A37" s="13"/>
      <c r="B37" s="4"/>
      <c r="C37" s="76" t="s">
        <v>849</v>
      </c>
      <c r="D37" s="76"/>
      <c r="E37" s="76"/>
      <c r="F37" s="76"/>
      <c r="G37" s="76"/>
      <c r="H37" s="76"/>
      <c r="I37" s="76"/>
      <c r="J37" s="76"/>
      <c r="K37" s="76"/>
      <c r="L37" s="76"/>
      <c r="M37" s="76"/>
      <c r="N37" s="76"/>
      <c r="O37" s="76"/>
      <c r="P37" s="76"/>
      <c r="Q37" s="76"/>
      <c r="R37" s="76"/>
      <c r="S37" s="76"/>
    </row>
    <row r="38" spans="1:19" x14ac:dyDescent="0.25">
      <c r="A38" s="13"/>
      <c r="B38" s="4"/>
      <c r="C38" s="12"/>
      <c r="D38" s="12"/>
      <c r="E38" s="12"/>
      <c r="F38" s="12"/>
      <c r="G38" s="12"/>
      <c r="H38" s="12"/>
      <c r="I38" s="12"/>
      <c r="J38" s="12"/>
      <c r="K38" s="12"/>
      <c r="L38" s="12"/>
      <c r="M38" s="12"/>
      <c r="N38" s="12"/>
      <c r="O38" s="12"/>
      <c r="P38" s="12"/>
      <c r="Q38" s="12"/>
      <c r="R38" s="12"/>
      <c r="S38" s="12"/>
    </row>
    <row r="39" spans="1:19" ht="15.75" thickBot="1" x14ac:dyDescent="0.3">
      <c r="A39" s="13"/>
      <c r="B39" s="4"/>
      <c r="C39" s="17"/>
      <c r="D39" s="24"/>
      <c r="E39" s="82" t="s">
        <v>588</v>
      </c>
      <c r="F39" s="82"/>
      <c r="G39" s="66"/>
      <c r="H39" s="69"/>
      <c r="I39" s="82" t="s">
        <v>589</v>
      </c>
      <c r="J39" s="82"/>
      <c r="K39" s="66"/>
      <c r="L39" s="24"/>
      <c r="M39" s="82" t="s">
        <v>590</v>
      </c>
      <c r="N39" s="82"/>
      <c r="O39" s="66"/>
      <c r="P39" s="24"/>
      <c r="Q39" s="82" t="s">
        <v>591</v>
      </c>
      <c r="R39" s="82"/>
      <c r="S39" s="66"/>
    </row>
    <row r="40" spans="1:19" x14ac:dyDescent="0.25">
      <c r="A40" s="13"/>
      <c r="B40" s="4"/>
      <c r="C40" s="17"/>
      <c r="D40" s="70"/>
      <c r="E40" s="75" t="s">
        <v>542</v>
      </c>
      <c r="F40" s="75"/>
      <c r="G40" s="71"/>
      <c r="H40" s="72"/>
      <c r="I40" s="75" t="s">
        <v>543</v>
      </c>
      <c r="J40" s="75"/>
      <c r="K40" s="71"/>
      <c r="L40" s="70"/>
      <c r="M40" s="75" t="s">
        <v>543</v>
      </c>
      <c r="N40" s="75"/>
      <c r="O40" s="71"/>
      <c r="P40" s="70"/>
      <c r="Q40" s="75" t="s">
        <v>543</v>
      </c>
      <c r="R40" s="75"/>
      <c r="S40" s="71"/>
    </row>
    <row r="41" spans="1:19" x14ac:dyDescent="0.25">
      <c r="A41" s="13"/>
      <c r="B41" s="4"/>
      <c r="C41" s="17"/>
      <c r="D41" s="17"/>
      <c r="E41" s="22"/>
      <c r="F41" s="22"/>
      <c r="G41" s="26"/>
      <c r="H41" s="101"/>
      <c r="I41" s="22"/>
      <c r="J41" s="22"/>
      <c r="K41" s="26"/>
      <c r="L41" s="17"/>
      <c r="M41" s="22"/>
      <c r="N41" s="22"/>
      <c r="O41" s="26"/>
      <c r="P41" s="17"/>
      <c r="Q41" s="22"/>
      <c r="R41" s="22"/>
      <c r="S41" s="26"/>
    </row>
    <row r="42" spans="1:19" ht="15.75" thickBot="1" x14ac:dyDescent="0.3">
      <c r="A42" s="13"/>
      <c r="B42" s="4"/>
      <c r="C42" s="28" t="s">
        <v>850</v>
      </c>
      <c r="D42" s="40"/>
      <c r="E42" s="43"/>
      <c r="F42" s="44">
        <v>35</v>
      </c>
      <c r="G42" s="46" t="s">
        <v>617</v>
      </c>
      <c r="H42" s="73"/>
      <c r="I42" s="43"/>
      <c r="J42" s="44">
        <v>35</v>
      </c>
      <c r="K42" s="46" t="s">
        <v>617</v>
      </c>
      <c r="L42" s="40"/>
      <c r="M42" s="43"/>
      <c r="N42" s="44">
        <v>35</v>
      </c>
      <c r="O42" s="46" t="s">
        <v>617</v>
      </c>
      <c r="P42" s="40"/>
      <c r="Q42" s="43"/>
      <c r="R42" s="44">
        <v>35</v>
      </c>
      <c r="S42" s="46" t="s">
        <v>617</v>
      </c>
    </row>
    <row r="43" spans="1:19" x14ac:dyDescent="0.25">
      <c r="A43" s="13"/>
      <c r="B43" s="4"/>
      <c r="C43" s="17"/>
      <c r="D43" s="17"/>
      <c r="E43" s="36"/>
      <c r="F43" s="35"/>
      <c r="G43" s="26"/>
      <c r="H43" s="101"/>
      <c r="I43" s="36"/>
      <c r="J43" s="35"/>
      <c r="K43" s="26"/>
      <c r="L43" s="17"/>
      <c r="M43" s="36"/>
      <c r="N43" s="35"/>
      <c r="O43" s="26"/>
      <c r="P43" s="17"/>
      <c r="Q43" s="36"/>
      <c r="R43" s="35"/>
      <c r="S43" s="26"/>
    </row>
    <row r="44" spans="1:19" x14ac:dyDescent="0.25">
      <c r="A44" s="13"/>
      <c r="B44" s="4"/>
      <c r="C44" s="28" t="s">
        <v>851</v>
      </c>
      <c r="D44" s="40"/>
      <c r="E44" s="28" t="s">
        <v>336</v>
      </c>
      <c r="F44" s="40" t="s">
        <v>852</v>
      </c>
      <c r="G44" s="32" t="s">
        <v>343</v>
      </c>
      <c r="H44" s="73"/>
      <c r="I44" s="28" t="s">
        <v>336</v>
      </c>
      <c r="J44" s="41">
        <v>9267</v>
      </c>
      <c r="K44" s="32"/>
      <c r="L44" s="40"/>
      <c r="M44" s="28" t="s">
        <v>336</v>
      </c>
      <c r="N44" s="41">
        <v>24829</v>
      </c>
      <c r="O44" s="32"/>
      <c r="P44" s="40"/>
      <c r="Q44" s="28" t="s">
        <v>336</v>
      </c>
      <c r="R44" s="41">
        <v>3957</v>
      </c>
      <c r="S44" s="32"/>
    </row>
    <row r="45" spans="1:19" x14ac:dyDescent="0.25">
      <c r="A45" s="13"/>
      <c r="B45" s="4"/>
      <c r="C45" s="36" t="s">
        <v>853</v>
      </c>
      <c r="D45" s="35"/>
      <c r="E45" s="36"/>
      <c r="F45" s="35">
        <v>389</v>
      </c>
      <c r="G45" s="26"/>
      <c r="H45" s="74"/>
      <c r="I45" s="36"/>
      <c r="J45" s="35" t="s">
        <v>854</v>
      </c>
      <c r="K45" s="26" t="s">
        <v>343</v>
      </c>
      <c r="L45" s="35"/>
      <c r="M45" s="36"/>
      <c r="N45" s="35" t="s">
        <v>855</v>
      </c>
      <c r="O45" s="26" t="s">
        <v>343</v>
      </c>
      <c r="P45" s="35"/>
      <c r="Q45" s="36"/>
      <c r="R45" s="35" t="s">
        <v>856</v>
      </c>
      <c r="S45" s="26" t="s">
        <v>343</v>
      </c>
    </row>
    <row r="46" spans="1:19" x14ac:dyDescent="0.25">
      <c r="A46" s="13"/>
      <c r="B46" s="4"/>
      <c r="C46" s="28" t="s">
        <v>857</v>
      </c>
      <c r="D46" s="40"/>
      <c r="E46" s="28"/>
      <c r="F46" s="41">
        <v>60202</v>
      </c>
      <c r="G46" s="32"/>
      <c r="H46" s="73"/>
      <c r="I46" s="28"/>
      <c r="J46" s="40" t="s">
        <v>409</v>
      </c>
      <c r="K46" s="32"/>
      <c r="L46" s="40"/>
      <c r="M46" s="28"/>
      <c r="N46" s="40" t="s">
        <v>409</v>
      </c>
      <c r="O46" s="32"/>
      <c r="P46" s="40"/>
      <c r="Q46" s="28"/>
      <c r="R46" s="40" t="s">
        <v>409</v>
      </c>
      <c r="S46" s="32"/>
    </row>
    <row r="47" spans="1:19" x14ac:dyDescent="0.25">
      <c r="A47" s="13"/>
      <c r="B47" s="4"/>
      <c r="C47" s="36" t="s">
        <v>858</v>
      </c>
      <c r="D47" s="35"/>
      <c r="E47" s="36"/>
      <c r="F47" s="35">
        <v>396</v>
      </c>
      <c r="G47" s="26"/>
      <c r="H47" s="74"/>
      <c r="I47" s="36"/>
      <c r="J47" s="35">
        <v>805</v>
      </c>
      <c r="K47" s="26"/>
      <c r="L47" s="35"/>
      <c r="M47" s="36"/>
      <c r="N47" s="35" t="s">
        <v>859</v>
      </c>
      <c r="O47" s="26" t="s">
        <v>343</v>
      </c>
      <c r="P47" s="35"/>
      <c r="Q47" s="36"/>
      <c r="R47" s="35" t="s">
        <v>860</v>
      </c>
      <c r="S47" s="26" t="s">
        <v>343</v>
      </c>
    </row>
    <row r="48" spans="1:19" x14ac:dyDescent="0.25">
      <c r="A48" s="13"/>
      <c r="B48" s="4"/>
      <c r="C48" s="28" t="s">
        <v>861</v>
      </c>
      <c r="D48" s="40"/>
      <c r="E48" s="28"/>
      <c r="F48" s="40" t="s">
        <v>862</v>
      </c>
      <c r="G48" s="32" t="s">
        <v>343</v>
      </c>
      <c r="H48" s="73"/>
      <c r="I48" s="28"/>
      <c r="J48" s="40" t="s">
        <v>863</v>
      </c>
      <c r="K48" s="32" t="s">
        <v>343</v>
      </c>
      <c r="L48" s="40"/>
      <c r="M48" s="28"/>
      <c r="N48" s="41">
        <v>5724</v>
      </c>
      <c r="O48" s="32"/>
      <c r="P48" s="40"/>
      <c r="Q48" s="28"/>
      <c r="R48" s="40" t="s">
        <v>864</v>
      </c>
      <c r="S48" s="32" t="s">
        <v>343</v>
      </c>
    </row>
    <row r="49" spans="1:19" x14ac:dyDescent="0.25">
      <c r="A49" s="13"/>
      <c r="B49" s="4"/>
      <c r="C49" s="36" t="s">
        <v>865</v>
      </c>
      <c r="D49" s="35"/>
      <c r="E49" s="36"/>
      <c r="F49" s="35" t="s">
        <v>866</v>
      </c>
      <c r="G49" s="26" t="s">
        <v>343</v>
      </c>
      <c r="H49" s="74"/>
      <c r="I49" s="36"/>
      <c r="J49" s="37">
        <v>3635</v>
      </c>
      <c r="K49" s="26"/>
      <c r="L49" s="35"/>
      <c r="M49" s="36"/>
      <c r="N49" s="37">
        <v>6915</v>
      </c>
      <c r="O49" s="26"/>
      <c r="P49" s="35"/>
      <c r="Q49" s="36"/>
      <c r="R49" s="37">
        <v>6674</v>
      </c>
      <c r="S49" s="26"/>
    </row>
    <row r="50" spans="1:19" ht="26.25" x14ac:dyDescent="0.25">
      <c r="A50" s="13"/>
      <c r="B50" s="4"/>
      <c r="C50" s="28" t="s">
        <v>867</v>
      </c>
      <c r="D50" s="40"/>
      <c r="E50" s="28"/>
      <c r="F50" s="40">
        <v>752</v>
      </c>
      <c r="G50" s="32"/>
      <c r="H50" s="73"/>
      <c r="I50" s="28"/>
      <c r="J50" s="40" t="s">
        <v>868</v>
      </c>
      <c r="K50" s="32" t="s">
        <v>343</v>
      </c>
      <c r="L50" s="40"/>
      <c r="M50" s="28"/>
      <c r="N50" s="40">
        <v>204</v>
      </c>
      <c r="O50" s="32"/>
      <c r="P50" s="40"/>
      <c r="Q50" s="28"/>
      <c r="R50" s="40" t="s">
        <v>869</v>
      </c>
      <c r="S50" s="32" t="s">
        <v>343</v>
      </c>
    </row>
    <row r="51" spans="1:19" x14ac:dyDescent="0.25">
      <c r="A51" s="13"/>
      <c r="B51" s="4"/>
      <c r="C51" s="36" t="s">
        <v>870</v>
      </c>
      <c r="D51" s="35"/>
      <c r="E51" s="36"/>
      <c r="F51" s="35" t="s">
        <v>409</v>
      </c>
      <c r="G51" s="26"/>
      <c r="H51" s="74"/>
      <c r="I51" s="36"/>
      <c r="J51" s="35" t="s">
        <v>871</v>
      </c>
      <c r="K51" s="26" t="s">
        <v>343</v>
      </c>
      <c r="L51" s="35"/>
      <c r="M51" s="36"/>
      <c r="N51" s="35" t="s">
        <v>872</v>
      </c>
      <c r="O51" s="26" t="s">
        <v>343</v>
      </c>
      <c r="P51" s="35"/>
      <c r="Q51" s="36"/>
      <c r="R51" s="35" t="s">
        <v>873</v>
      </c>
      <c r="S51" s="26" t="s">
        <v>343</v>
      </c>
    </row>
    <row r="52" spans="1:19" x14ac:dyDescent="0.25">
      <c r="A52" s="13"/>
      <c r="B52" s="4"/>
      <c r="C52" s="28" t="s">
        <v>874</v>
      </c>
      <c r="D52" s="40"/>
      <c r="E52" s="28"/>
      <c r="F52" s="40" t="s">
        <v>409</v>
      </c>
      <c r="G52" s="32"/>
      <c r="H52" s="73"/>
      <c r="I52" s="28"/>
      <c r="J52" s="40">
        <v>54</v>
      </c>
      <c r="K52" s="32"/>
      <c r="L52" s="40"/>
      <c r="M52" s="28"/>
      <c r="N52" s="40">
        <v>100</v>
      </c>
      <c r="O52" s="32"/>
      <c r="P52" s="40"/>
      <c r="Q52" s="28"/>
      <c r="R52" s="41">
        <v>1193</v>
      </c>
      <c r="S52" s="32"/>
    </row>
    <row r="53" spans="1:19" x14ac:dyDescent="0.25">
      <c r="A53" s="13"/>
      <c r="B53" s="4"/>
      <c r="C53" s="36" t="s">
        <v>875</v>
      </c>
      <c r="D53" s="35"/>
      <c r="E53" s="36"/>
      <c r="F53" s="37">
        <v>4234</v>
      </c>
      <c r="G53" s="26"/>
      <c r="H53" s="74"/>
      <c r="I53" s="36"/>
      <c r="J53" s="37">
        <v>1901</v>
      </c>
      <c r="K53" s="26"/>
      <c r="L53" s="35"/>
      <c r="M53" s="36"/>
      <c r="N53" s="35" t="s">
        <v>409</v>
      </c>
      <c r="O53" s="26"/>
      <c r="P53" s="35"/>
      <c r="Q53" s="36"/>
      <c r="R53" s="35" t="s">
        <v>409</v>
      </c>
      <c r="S53" s="26"/>
    </row>
    <row r="54" spans="1:19" ht="15.75" thickBot="1" x14ac:dyDescent="0.3">
      <c r="A54" s="13"/>
      <c r="B54" s="4"/>
      <c r="C54" s="28" t="s">
        <v>139</v>
      </c>
      <c r="D54" s="40"/>
      <c r="E54" s="43"/>
      <c r="F54" s="44">
        <v>306</v>
      </c>
      <c r="G54" s="46"/>
      <c r="H54" s="73"/>
      <c r="I54" s="43"/>
      <c r="J54" s="44">
        <v>776</v>
      </c>
      <c r="K54" s="46"/>
      <c r="L54" s="40"/>
      <c r="M54" s="43"/>
      <c r="N54" s="44">
        <v>27</v>
      </c>
      <c r="O54" s="46"/>
      <c r="P54" s="40"/>
      <c r="Q54" s="43"/>
      <c r="R54" s="67">
        <v>1434</v>
      </c>
      <c r="S54" s="46"/>
    </row>
    <row r="55" spans="1:19" ht="15.75" thickBot="1" x14ac:dyDescent="0.3">
      <c r="A55" s="13"/>
      <c r="B55" s="4"/>
      <c r="C55" s="36" t="s">
        <v>876</v>
      </c>
      <c r="D55" s="35"/>
      <c r="E55" s="48" t="s">
        <v>336</v>
      </c>
      <c r="F55" s="102" t="s">
        <v>848</v>
      </c>
      <c r="G55" s="51" t="s">
        <v>343</v>
      </c>
      <c r="H55" s="74"/>
      <c r="I55" s="48" t="s">
        <v>336</v>
      </c>
      <c r="J55" s="49">
        <v>12961</v>
      </c>
      <c r="K55" s="51"/>
      <c r="L55" s="35"/>
      <c r="M55" s="48" t="s">
        <v>336</v>
      </c>
      <c r="N55" s="49">
        <v>24673</v>
      </c>
      <c r="O55" s="51"/>
      <c r="P55" s="35"/>
      <c r="Q55" s="48" t="s">
        <v>336</v>
      </c>
      <c r="R55" s="49">
        <v>9953</v>
      </c>
      <c r="S55" s="51"/>
    </row>
    <row r="56" spans="1:19" ht="15.75" thickTop="1" x14ac:dyDescent="0.25">
      <c r="A56" s="13"/>
      <c r="B56" s="4"/>
      <c r="C56" s="28" t="s">
        <v>877</v>
      </c>
      <c r="D56" s="40"/>
      <c r="E56" s="28"/>
      <c r="F56" s="40">
        <v>2.89</v>
      </c>
      <c r="G56" s="32" t="s">
        <v>617</v>
      </c>
      <c r="H56" s="73"/>
      <c r="I56" s="28"/>
      <c r="J56" s="40">
        <v>48.95</v>
      </c>
      <c r="K56" s="32" t="s">
        <v>617</v>
      </c>
      <c r="L56" s="40"/>
      <c r="M56" s="28"/>
      <c r="N56" s="40">
        <v>34.78</v>
      </c>
      <c r="O56" s="32" t="s">
        <v>617</v>
      </c>
      <c r="P56" s="40"/>
      <c r="Q56" s="28"/>
      <c r="R56" s="40">
        <v>88.02</v>
      </c>
      <c r="S56" s="32" t="s">
        <v>617</v>
      </c>
    </row>
    <row r="57" spans="1:19" x14ac:dyDescent="0.25">
      <c r="A57" s="13"/>
      <c r="B57" s="4"/>
      <c r="C57" s="12"/>
      <c r="D57" s="12"/>
      <c r="E57" s="12"/>
      <c r="F57" s="12"/>
      <c r="G57" s="12"/>
      <c r="H57" s="12"/>
      <c r="I57" s="12"/>
      <c r="J57" s="12"/>
      <c r="K57" s="12"/>
      <c r="L57" s="12"/>
      <c r="M57" s="12"/>
      <c r="N57" s="12"/>
      <c r="O57" s="12"/>
      <c r="P57" s="12"/>
      <c r="Q57" s="12"/>
      <c r="R57" s="12"/>
      <c r="S57" s="12"/>
    </row>
    <row r="58" spans="1:19" ht="25.5" customHeight="1" x14ac:dyDescent="0.25">
      <c r="A58" s="13"/>
      <c r="B58" s="4"/>
      <c r="C58" s="76" t="s">
        <v>878</v>
      </c>
      <c r="D58" s="76"/>
      <c r="E58" s="76"/>
      <c r="F58" s="76"/>
      <c r="G58" s="76"/>
      <c r="H58" s="76"/>
      <c r="I58" s="76"/>
      <c r="J58" s="76"/>
      <c r="K58" s="76"/>
      <c r="L58" s="76"/>
      <c r="M58" s="76"/>
      <c r="N58" s="76"/>
      <c r="O58" s="76"/>
      <c r="P58" s="76"/>
      <c r="Q58" s="76"/>
      <c r="R58" s="76"/>
      <c r="S58" s="76"/>
    </row>
    <row r="59" spans="1:19" x14ac:dyDescent="0.25">
      <c r="A59" s="13"/>
      <c r="B59" s="4"/>
      <c r="C59" s="12"/>
      <c r="D59" s="12"/>
      <c r="E59" s="12"/>
      <c r="F59" s="12"/>
      <c r="G59" s="12"/>
      <c r="H59" s="12"/>
      <c r="I59" s="12"/>
      <c r="J59" s="12"/>
      <c r="K59" s="12"/>
      <c r="L59" s="12"/>
      <c r="M59" s="12"/>
      <c r="N59" s="12"/>
      <c r="O59" s="12"/>
      <c r="P59" s="12"/>
      <c r="Q59" s="12"/>
      <c r="R59" s="12"/>
      <c r="S59" s="12"/>
    </row>
    <row r="60" spans="1:19" x14ac:dyDescent="0.25">
      <c r="A60" s="13"/>
      <c r="B60" s="4"/>
      <c r="C60" s="22" t="s">
        <v>879</v>
      </c>
      <c r="D60" s="22"/>
      <c r="E60" s="22"/>
      <c r="F60" s="22"/>
      <c r="G60" s="22"/>
      <c r="H60" s="22"/>
      <c r="I60" s="22"/>
      <c r="J60" s="22"/>
      <c r="K60" s="22"/>
      <c r="L60" s="22"/>
      <c r="M60" s="22"/>
      <c r="N60" s="22"/>
      <c r="O60" s="22"/>
      <c r="P60" s="22"/>
      <c r="Q60" s="22"/>
      <c r="R60" s="22"/>
      <c r="S60" s="22"/>
    </row>
    <row r="61" spans="1:19" x14ac:dyDescent="0.25">
      <c r="A61" s="13"/>
      <c r="B61" s="4"/>
      <c r="C61" s="12"/>
      <c r="D61" s="12"/>
      <c r="E61" s="12"/>
      <c r="F61" s="12"/>
      <c r="G61" s="12"/>
      <c r="H61" s="12"/>
      <c r="I61" s="12"/>
      <c r="J61" s="12"/>
      <c r="K61" s="12"/>
      <c r="L61" s="12"/>
      <c r="M61" s="12"/>
      <c r="N61" s="12"/>
      <c r="O61" s="12"/>
      <c r="P61" s="12"/>
      <c r="Q61" s="12"/>
      <c r="R61" s="12"/>
      <c r="S61" s="12"/>
    </row>
    <row r="62" spans="1:19" ht="15.75" thickBot="1" x14ac:dyDescent="0.3">
      <c r="A62" s="13"/>
      <c r="B62" s="4"/>
      <c r="C62" s="17"/>
      <c r="D62" s="24"/>
      <c r="E62" s="68">
        <v>41639</v>
      </c>
      <c r="F62" s="68"/>
      <c r="G62" s="66"/>
      <c r="H62" s="69"/>
      <c r="I62" s="68">
        <v>41274</v>
      </c>
      <c r="J62" s="68"/>
      <c r="K62" s="66"/>
    </row>
    <row r="63" spans="1:19" x14ac:dyDescent="0.25">
      <c r="A63" s="13"/>
      <c r="B63" s="4"/>
      <c r="C63" s="17"/>
      <c r="D63" s="70"/>
      <c r="E63" s="75" t="s">
        <v>542</v>
      </c>
      <c r="F63" s="75"/>
      <c r="G63" s="71"/>
      <c r="H63" s="72"/>
      <c r="I63" s="75" t="s">
        <v>543</v>
      </c>
      <c r="J63" s="75"/>
      <c r="K63" s="71"/>
    </row>
    <row r="64" spans="1:19" x14ac:dyDescent="0.25">
      <c r="A64" s="13"/>
      <c r="B64" s="4"/>
      <c r="C64" s="17"/>
      <c r="D64" s="17"/>
      <c r="E64" s="22"/>
      <c r="F64" s="22"/>
      <c r="G64" s="26"/>
      <c r="H64" s="101"/>
      <c r="I64" s="22"/>
      <c r="J64" s="22"/>
      <c r="K64" s="26"/>
    </row>
    <row r="65" spans="1:11" x14ac:dyDescent="0.25">
      <c r="A65" s="13"/>
      <c r="B65" s="4"/>
      <c r="C65" s="54" t="s">
        <v>880</v>
      </c>
      <c r="D65" s="30"/>
      <c r="E65" s="63"/>
      <c r="F65" s="63"/>
      <c r="G65" s="32"/>
      <c r="H65" s="120"/>
      <c r="I65" s="63"/>
      <c r="J65" s="63"/>
      <c r="K65" s="32"/>
    </row>
    <row r="66" spans="1:11" x14ac:dyDescent="0.25">
      <c r="A66" s="13"/>
      <c r="B66" s="4"/>
      <c r="C66" s="36" t="s">
        <v>141</v>
      </c>
      <c r="D66" s="35"/>
      <c r="E66" s="36" t="s">
        <v>336</v>
      </c>
      <c r="F66" s="37">
        <v>1758</v>
      </c>
      <c r="G66" s="26"/>
      <c r="H66" s="74"/>
      <c r="I66" s="36" t="s">
        <v>336</v>
      </c>
      <c r="J66" s="37">
        <v>1313</v>
      </c>
      <c r="K66" s="26"/>
    </row>
    <row r="67" spans="1:11" x14ac:dyDescent="0.25">
      <c r="A67" s="13"/>
      <c r="B67" s="4"/>
      <c r="C67" s="28" t="s">
        <v>142</v>
      </c>
      <c r="D67" s="40"/>
      <c r="E67" s="28"/>
      <c r="F67" s="41">
        <v>3272</v>
      </c>
      <c r="G67" s="32"/>
      <c r="H67" s="73"/>
      <c r="I67" s="28"/>
      <c r="J67" s="41">
        <v>2414</v>
      </c>
      <c r="K67" s="32"/>
    </row>
    <row r="68" spans="1:11" x14ac:dyDescent="0.25">
      <c r="A68" s="13"/>
      <c r="B68" s="4"/>
      <c r="C68" s="36" t="s">
        <v>881</v>
      </c>
      <c r="D68" s="35"/>
      <c r="E68" s="36"/>
      <c r="F68" s="37">
        <v>3683</v>
      </c>
      <c r="G68" s="26"/>
      <c r="H68" s="74"/>
      <c r="I68" s="36"/>
      <c r="J68" s="37">
        <v>1617</v>
      </c>
      <c r="K68" s="26"/>
    </row>
    <row r="69" spans="1:11" x14ac:dyDescent="0.25">
      <c r="A69" s="13"/>
      <c r="B69" s="4"/>
      <c r="C69" s="28" t="s">
        <v>882</v>
      </c>
      <c r="D69" s="40"/>
      <c r="E69" s="28"/>
      <c r="F69" s="41">
        <v>12166</v>
      </c>
      <c r="G69" s="32"/>
      <c r="H69" s="73"/>
      <c r="I69" s="28"/>
      <c r="J69" s="41">
        <v>18910</v>
      </c>
      <c r="K69" s="32"/>
    </row>
    <row r="70" spans="1:11" x14ac:dyDescent="0.25">
      <c r="A70" s="13"/>
      <c r="B70" s="4"/>
      <c r="C70" s="36" t="s">
        <v>883</v>
      </c>
      <c r="D70" s="35"/>
      <c r="E70" s="36"/>
      <c r="F70" s="37">
        <v>14093</v>
      </c>
      <c r="G70" s="26"/>
      <c r="H70" s="74"/>
      <c r="I70" s="36"/>
      <c r="J70" s="37">
        <v>13267</v>
      </c>
      <c r="K70" s="26"/>
    </row>
    <row r="71" spans="1:11" x14ac:dyDescent="0.25">
      <c r="A71" s="13"/>
      <c r="B71" s="4"/>
      <c r="C71" s="28" t="s">
        <v>884</v>
      </c>
      <c r="D71" s="40"/>
      <c r="E71" s="28"/>
      <c r="F71" s="41">
        <v>34041</v>
      </c>
      <c r="G71" s="32"/>
      <c r="H71" s="73"/>
      <c r="I71" s="28"/>
      <c r="J71" s="41">
        <v>39541</v>
      </c>
      <c r="K71" s="32"/>
    </row>
    <row r="72" spans="1:11" x14ac:dyDescent="0.25">
      <c r="A72" s="13"/>
      <c r="B72" s="4"/>
      <c r="C72" s="36" t="s">
        <v>885</v>
      </c>
      <c r="D72" s="35"/>
      <c r="E72" s="36"/>
      <c r="F72" s="37">
        <v>26681</v>
      </c>
      <c r="G72" s="26"/>
      <c r="H72" s="74"/>
      <c r="I72" s="36"/>
      <c r="J72" s="37">
        <v>12783</v>
      </c>
      <c r="K72" s="26"/>
    </row>
    <row r="73" spans="1:11" ht="15.75" thickBot="1" x14ac:dyDescent="0.3">
      <c r="A73" s="13"/>
      <c r="B73" s="4"/>
      <c r="C73" s="28" t="s">
        <v>358</v>
      </c>
      <c r="D73" s="40"/>
      <c r="E73" s="43"/>
      <c r="F73" s="67">
        <v>10876</v>
      </c>
      <c r="G73" s="46"/>
      <c r="H73" s="73"/>
      <c r="I73" s="43"/>
      <c r="J73" s="67">
        <v>5194</v>
      </c>
      <c r="K73" s="46"/>
    </row>
    <row r="74" spans="1:11" x14ac:dyDescent="0.25">
      <c r="A74" s="13"/>
      <c r="B74" s="4"/>
      <c r="C74" s="36" t="s">
        <v>886</v>
      </c>
      <c r="D74" s="35"/>
      <c r="E74" s="36"/>
      <c r="F74" s="37">
        <v>106570</v>
      </c>
      <c r="G74" s="26"/>
      <c r="H74" s="74"/>
      <c r="I74" s="36"/>
      <c r="J74" s="37">
        <v>95039</v>
      </c>
      <c r="K74" s="26"/>
    </row>
    <row r="75" spans="1:11" ht="15.75" thickBot="1" x14ac:dyDescent="0.3">
      <c r="A75" s="13"/>
      <c r="B75" s="4"/>
      <c r="C75" s="28" t="s">
        <v>887</v>
      </c>
      <c r="D75" s="40"/>
      <c r="E75" s="43"/>
      <c r="F75" s="44" t="s">
        <v>888</v>
      </c>
      <c r="G75" s="46" t="s">
        <v>343</v>
      </c>
      <c r="H75" s="73"/>
      <c r="I75" s="43"/>
      <c r="J75" s="44" t="s">
        <v>889</v>
      </c>
      <c r="K75" s="46" t="s">
        <v>343</v>
      </c>
    </row>
    <row r="76" spans="1:11" ht="15.75" thickBot="1" x14ac:dyDescent="0.3">
      <c r="A76" s="13"/>
      <c r="B76" s="4"/>
      <c r="C76" s="36" t="s">
        <v>890</v>
      </c>
      <c r="D76" s="35"/>
      <c r="E76" s="48"/>
      <c r="F76" s="49">
        <v>84221</v>
      </c>
      <c r="G76" s="51"/>
      <c r="H76" s="74"/>
      <c r="I76" s="48"/>
      <c r="J76" s="49">
        <v>53593</v>
      </c>
      <c r="K76" s="51"/>
    </row>
    <row r="77" spans="1:11" ht="15.75" thickTop="1" x14ac:dyDescent="0.25">
      <c r="A77" s="13"/>
      <c r="B77" s="4"/>
      <c r="C77" s="30"/>
      <c r="D77" s="30"/>
      <c r="E77" s="28"/>
      <c r="F77" s="40"/>
      <c r="G77" s="32"/>
      <c r="H77" s="120"/>
      <c r="I77" s="28"/>
      <c r="J77" s="40"/>
      <c r="K77" s="32"/>
    </row>
    <row r="78" spans="1:11" x14ac:dyDescent="0.25">
      <c r="A78" s="13"/>
      <c r="B78" s="4"/>
      <c r="C78" s="15" t="s">
        <v>891</v>
      </c>
      <c r="D78" s="17"/>
      <c r="E78" s="36"/>
      <c r="F78" s="35"/>
      <c r="G78" s="26"/>
      <c r="H78" s="101"/>
      <c r="I78" s="36"/>
      <c r="J78" s="35"/>
      <c r="K78" s="26"/>
    </row>
    <row r="79" spans="1:11" x14ac:dyDescent="0.25">
      <c r="A79" s="13"/>
      <c r="B79" s="4"/>
      <c r="C79" s="28" t="s">
        <v>892</v>
      </c>
      <c r="D79" s="40"/>
      <c r="E79" s="28"/>
      <c r="F79" s="41">
        <v>16467</v>
      </c>
      <c r="G79" s="32"/>
      <c r="H79" s="73"/>
      <c r="I79" s="28"/>
      <c r="J79" s="40">
        <v>882</v>
      </c>
      <c r="K79" s="32"/>
    </row>
    <row r="80" spans="1:11" x14ac:dyDescent="0.25">
      <c r="A80" s="13"/>
      <c r="B80" s="4"/>
      <c r="C80" s="36" t="s">
        <v>893</v>
      </c>
      <c r="D80" s="35"/>
      <c r="E80" s="36"/>
      <c r="F80" s="37">
        <v>178951</v>
      </c>
      <c r="G80" s="26"/>
      <c r="H80" s="74"/>
      <c r="I80" s="36"/>
      <c r="J80" s="37">
        <v>73962</v>
      </c>
      <c r="K80" s="26"/>
    </row>
    <row r="81" spans="1:19" x14ac:dyDescent="0.25">
      <c r="A81" s="13"/>
      <c r="B81" s="4"/>
      <c r="C81" s="28" t="s">
        <v>894</v>
      </c>
      <c r="D81" s="40"/>
      <c r="E81" s="28"/>
      <c r="F81" s="40">
        <v>179</v>
      </c>
      <c r="G81" s="32"/>
      <c r="H81" s="73"/>
      <c r="I81" s="28"/>
      <c r="J81" s="41">
        <v>11585</v>
      </c>
      <c r="K81" s="32"/>
    </row>
    <row r="82" spans="1:19" x14ac:dyDescent="0.25">
      <c r="A82" s="13"/>
      <c r="B82" s="4"/>
      <c r="C82" s="36" t="s">
        <v>895</v>
      </c>
      <c r="D82" s="35"/>
      <c r="E82" s="36"/>
      <c r="F82" s="37">
        <v>6301</v>
      </c>
      <c r="G82" s="26"/>
      <c r="H82" s="74"/>
      <c r="I82" s="36"/>
      <c r="J82" s="37">
        <v>6185</v>
      </c>
      <c r="K82" s="26"/>
    </row>
    <row r="83" spans="1:19" ht="15.75" thickBot="1" x14ac:dyDescent="0.3">
      <c r="A83" s="13"/>
      <c r="B83" s="4"/>
      <c r="C83" s="28" t="s">
        <v>358</v>
      </c>
      <c r="D83" s="40"/>
      <c r="E83" s="43"/>
      <c r="F83" s="67">
        <v>7627</v>
      </c>
      <c r="G83" s="46"/>
      <c r="H83" s="73"/>
      <c r="I83" s="43"/>
      <c r="J83" s="67">
        <v>3409</v>
      </c>
      <c r="K83" s="46"/>
    </row>
    <row r="84" spans="1:19" ht="15.75" thickBot="1" x14ac:dyDescent="0.3">
      <c r="A84" s="13"/>
      <c r="B84" s="4"/>
      <c r="C84" s="36" t="s">
        <v>896</v>
      </c>
      <c r="D84" s="35"/>
      <c r="E84" s="55"/>
      <c r="F84" s="88">
        <v>209525</v>
      </c>
      <c r="G84" s="59"/>
      <c r="H84" s="74"/>
      <c r="I84" s="55"/>
      <c r="J84" s="88">
        <v>96023</v>
      </c>
      <c r="K84" s="59"/>
    </row>
    <row r="85" spans="1:19" x14ac:dyDescent="0.25">
      <c r="A85" s="13"/>
      <c r="B85" s="4"/>
      <c r="C85" s="30"/>
      <c r="D85" s="30"/>
      <c r="E85" s="28"/>
      <c r="F85" s="40"/>
      <c r="G85" s="32"/>
      <c r="H85" s="120"/>
      <c r="I85" s="28"/>
      <c r="J85" s="40"/>
      <c r="K85" s="32"/>
    </row>
    <row r="86" spans="1:19" ht="15.75" thickBot="1" x14ac:dyDescent="0.3">
      <c r="A86" s="13"/>
      <c r="B86" s="4"/>
      <c r="C86" s="36" t="s">
        <v>897</v>
      </c>
      <c r="D86" s="35"/>
      <c r="E86" s="48" t="s">
        <v>336</v>
      </c>
      <c r="F86" s="49">
        <v>125304</v>
      </c>
      <c r="G86" s="51"/>
      <c r="H86" s="74"/>
      <c r="I86" s="48" t="s">
        <v>336</v>
      </c>
      <c r="J86" s="49">
        <v>42430</v>
      </c>
      <c r="K86" s="51"/>
    </row>
    <row r="87" spans="1:19" ht="15.75" thickTop="1" x14ac:dyDescent="0.25">
      <c r="A87" s="13"/>
      <c r="B87" s="4"/>
      <c r="C87" s="12"/>
      <c r="D87" s="12"/>
      <c r="E87" s="12"/>
      <c r="F87" s="12"/>
      <c r="G87" s="12"/>
      <c r="H87" s="12"/>
      <c r="I87" s="12"/>
      <c r="J87" s="12"/>
      <c r="K87" s="12"/>
      <c r="L87" s="12"/>
      <c r="M87" s="12"/>
      <c r="N87" s="12"/>
      <c r="O87" s="12"/>
      <c r="P87" s="12"/>
      <c r="Q87" s="12"/>
      <c r="R87" s="12"/>
      <c r="S87" s="12"/>
    </row>
    <row r="88" spans="1:19" x14ac:dyDescent="0.25">
      <c r="A88" s="13"/>
      <c r="B88" s="4"/>
      <c r="C88" s="22" t="s">
        <v>898</v>
      </c>
      <c r="D88" s="22"/>
      <c r="E88" s="22"/>
      <c r="F88" s="22"/>
      <c r="G88" s="22"/>
      <c r="H88" s="22"/>
      <c r="I88" s="22"/>
      <c r="J88" s="22"/>
      <c r="K88" s="22"/>
      <c r="L88" s="22"/>
      <c r="M88" s="22"/>
      <c r="N88" s="22"/>
      <c r="O88" s="22"/>
      <c r="P88" s="22"/>
      <c r="Q88" s="22"/>
      <c r="R88" s="22"/>
      <c r="S88" s="22"/>
    </row>
    <row r="89" spans="1:19" x14ac:dyDescent="0.25">
      <c r="A89" s="13"/>
      <c r="B89" s="4"/>
      <c r="C89" s="12"/>
      <c r="D89" s="12"/>
      <c r="E89" s="12"/>
      <c r="F89" s="12"/>
      <c r="G89" s="12"/>
      <c r="H89" s="12"/>
      <c r="I89" s="12"/>
      <c r="J89" s="12"/>
      <c r="K89" s="12"/>
      <c r="L89" s="12"/>
      <c r="M89" s="12"/>
      <c r="N89" s="12"/>
      <c r="O89" s="12"/>
      <c r="P89" s="12"/>
      <c r="Q89" s="12"/>
      <c r="R89" s="12"/>
      <c r="S89" s="12"/>
    </row>
    <row r="90" spans="1:19" ht="15.75" thickBot="1" x14ac:dyDescent="0.3">
      <c r="A90" s="13"/>
      <c r="B90" s="4"/>
      <c r="C90" s="17"/>
      <c r="D90" s="24"/>
      <c r="E90" s="68">
        <v>41639</v>
      </c>
      <c r="F90" s="68"/>
      <c r="G90" s="66"/>
      <c r="H90" s="69"/>
      <c r="I90" s="68">
        <v>41274</v>
      </c>
      <c r="J90" s="68"/>
      <c r="K90" s="66"/>
    </row>
    <row r="91" spans="1:19" x14ac:dyDescent="0.25">
      <c r="A91" s="13"/>
      <c r="B91" s="4"/>
      <c r="C91" s="17"/>
      <c r="D91" s="70"/>
      <c r="E91" s="75" t="s">
        <v>542</v>
      </c>
      <c r="F91" s="75"/>
      <c r="G91" s="71"/>
      <c r="H91" s="72"/>
      <c r="I91" s="75" t="s">
        <v>543</v>
      </c>
      <c r="J91" s="75"/>
      <c r="K91" s="71"/>
    </row>
    <row r="92" spans="1:19" x14ac:dyDescent="0.25">
      <c r="A92" s="13"/>
      <c r="B92" s="4"/>
      <c r="C92" s="17"/>
      <c r="D92" s="17"/>
      <c r="E92" s="22"/>
      <c r="F92" s="22"/>
      <c r="G92" s="26"/>
      <c r="H92" s="101"/>
      <c r="I92" s="22"/>
      <c r="J92" s="22"/>
      <c r="K92" s="26"/>
    </row>
    <row r="93" spans="1:19" x14ac:dyDescent="0.25">
      <c r="A93" s="13"/>
      <c r="B93" s="4"/>
      <c r="C93" s="28" t="s">
        <v>899</v>
      </c>
      <c r="D93" s="40"/>
      <c r="E93" s="28" t="s">
        <v>336</v>
      </c>
      <c r="F93" s="41">
        <v>10760</v>
      </c>
      <c r="G93" s="32"/>
      <c r="H93" s="73"/>
      <c r="I93" s="28" t="s">
        <v>336</v>
      </c>
      <c r="J93" s="41">
        <v>5169</v>
      </c>
      <c r="K93" s="32"/>
    </row>
    <row r="94" spans="1:19" ht="15.75" thickBot="1" x14ac:dyDescent="0.3">
      <c r="A94" s="13"/>
      <c r="B94" s="4"/>
      <c r="C94" s="36" t="s">
        <v>900</v>
      </c>
      <c r="D94" s="35"/>
      <c r="E94" s="55"/>
      <c r="F94" s="88">
        <v>2209</v>
      </c>
      <c r="G94" s="59"/>
      <c r="H94" s="74"/>
      <c r="I94" s="55"/>
      <c r="J94" s="88">
        <v>1812</v>
      </c>
      <c r="K94" s="59"/>
    </row>
    <row r="95" spans="1:19" x14ac:dyDescent="0.25">
      <c r="A95" s="13"/>
      <c r="B95" s="4"/>
      <c r="C95" s="30"/>
      <c r="D95" s="40"/>
      <c r="E95" s="28"/>
      <c r="F95" s="41">
        <v>12969</v>
      </c>
      <c r="G95" s="32"/>
      <c r="H95" s="73"/>
      <c r="I95" s="28"/>
      <c r="J95" s="41">
        <v>6981</v>
      </c>
      <c r="K95" s="32"/>
    </row>
    <row r="96" spans="1:19" x14ac:dyDescent="0.25">
      <c r="A96" s="13"/>
      <c r="B96" s="4"/>
      <c r="C96" s="17"/>
      <c r="D96" s="17"/>
      <c r="E96" s="36"/>
      <c r="F96" s="35"/>
      <c r="G96" s="26"/>
      <c r="H96" s="101"/>
      <c r="I96" s="36"/>
      <c r="J96" s="35"/>
      <c r="K96" s="26"/>
    </row>
    <row r="97" spans="1:19" ht="15.75" thickBot="1" x14ac:dyDescent="0.3">
      <c r="A97" s="13"/>
      <c r="B97" s="4"/>
      <c r="C97" s="28" t="s">
        <v>901</v>
      </c>
      <c r="D97" s="40"/>
      <c r="E97" s="43"/>
      <c r="F97" s="67">
        <v>138273</v>
      </c>
      <c r="G97" s="46"/>
      <c r="H97" s="73"/>
      <c r="I97" s="43"/>
      <c r="J97" s="67">
        <v>49411</v>
      </c>
      <c r="K97" s="46"/>
    </row>
    <row r="98" spans="1:19" x14ac:dyDescent="0.25">
      <c r="A98" s="13"/>
      <c r="B98" s="4"/>
      <c r="C98" s="17"/>
      <c r="D98" s="17"/>
      <c r="E98" s="36"/>
      <c r="F98" s="35"/>
      <c r="G98" s="26"/>
      <c r="H98" s="101"/>
      <c r="I98" s="36"/>
      <c r="J98" s="35"/>
      <c r="K98" s="26"/>
    </row>
    <row r="99" spans="1:19" ht="15.75" thickBot="1" x14ac:dyDescent="0.3">
      <c r="A99" s="13"/>
      <c r="B99" s="4"/>
      <c r="C99" s="28" t="s">
        <v>902</v>
      </c>
      <c r="D99" s="40"/>
      <c r="E99" s="60" t="s">
        <v>336</v>
      </c>
      <c r="F99" s="61">
        <v>125304</v>
      </c>
      <c r="G99" s="62"/>
      <c r="H99" s="73"/>
      <c r="I99" s="60" t="s">
        <v>336</v>
      </c>
      <c r="J99" s="61">
        <v>42430</v>
      </c>
      <c r="K99" s="62"/>
    </row>
    <row r="100" spans="1:19" ht="15.75" thickTop="1" x14ac:dyDescent="0.25">
      <c r="A100" s="13"/>
      <c r="B100" s="4"/>
      <c r="C100" s="12"/>
      <c r="D100" s="12"/>
      <c r="E100" s="12"/>
      <c r="F100" s="12"/>
      <c r="G100" s="12"/>
      <c r="H100" s="12"/>
      <c r="I100" s="12"/>
      <c r="J100" s="12"/>
      <c r="K100" s="12"/>
      <c r="L100" s="12"/>
      <c r="M100" s="12"/>
      <c r="N100" s="12"/>
      <c r="O100" s="12"/>
      <c r="P100" s="12"/>
      <c r="Q100" s="12"/>
      <c r="R100" s="12"/>
      <c r="S100" s="12"/>
    </row>
    <row r="101" spans="1:19" x14ac:dyDescent="0.25">
      <c r="A101" s="13"/>
      <c r="B101" s="4"/>
      <c r="C101" s="22" t="s">
        <v>903</v>
      </c>
      <c r="D101" s="22"/>
      <c r="E101" s="22"/>
      <c r="F101" s="22"/>
      <c r="G101" s="22"/>
      <c r="H101" s="22"/>
      <c r="I101" s="22"/>
      <c r="J101" s="22"/>
      <c r="K101" s="22"/>
      <c r="L101" s="22"/>
      <c r="M101" s="22"/>
      <c r="N101" s="22"/>
      <c r="O101" s="22"/>
      <c r="P101" s="22"/>
      <c r="Q101" s="22"/>
      <c r="R101" s="22"/>
      <c r="S101" s="22"/>
    </row>
    <row r="102" spans="1:19" x14ac:dyDescent="0.25">
      <c r="A102" s="13"/>
      <c r="B102" s="4"/>
      <c r="C102" s="12"/>
      <c r="D102" s="12"/>
      <c r="E102" s="12"/>
      <c r="F102" s="12"/>
      <c r="G102" s="12"/>
      <c r="H102" s="12"/>
      <c r="I102" s="12"/>
      <c r="J102" s="12"/>
      <c r="K102" s="12"/>
      <c r="L102" s="12"/>
      <c r="M102" s="12"/>
      <c r="N102" s="12"/>
      <c r="O102" s="12"/>
      <c r="P102" s="12"/>
      <c r="Q102" s="12"/>
      <c r="R102" s="12"/>
      <c r="S102" s="12"/>
    </row>
    <row r="103" spans="1:19" ht="25.5" customHeight="1" x14ac:dyDescent="0.25">
      <c r="A103" s="13"/>
      <c r="B103" s="4"/>
      <c r="C103" s="22" t="s">
        <v>904</v>
      </c>
      <c r="D103" s="22"/>
      <c r="E103" s="22"/>
      <c r="F103" s="22"/>
      <c r="G103" s="22"/>
      <c r="H103" s="22"/>
      <c r="I103" s="22"/>
      <c r="J103" s="22"/>
      <c r="K103" s="22"/>
      <c r="L103" s="22"/>
      <c r="M103" s="22"/>
      <c r="N103" s="22"/>
      <c r="O103" s="22"/>
      <c r="P103" s="22"/>
      <c r="Q103" s="22"/>
      <c r="R103" s="22"/>
      <c r="S103" s="22"/>
    </row>
    <row r="104" spans="1:19" x14ac:dyDescent="0.25">
      <c r="A104" s="13"/>
      <c r="B104" s="4"/>
      <c r="C104" s="12"/>
      <c r="D104" s="12"/>
      <c r="E104" s="12"/>
      <c r="F104" s="12"/>
      <c r="G104" s="12"/>
      <c r="H104" s="12"/>
      <c r="I104" s="12"/>
      <c r="J104" s="12"/>
      <c r="K104" s="12"/>
      <c r="L104" s="12"/>
      <c r="M104" s="12"/>
      <c r="N104" s="12"/>
      <c r="O104" s="12"/>
      <c r="P104" s="12"/>
      <c r="Q104" s="12"/>
      <c r="R104" s="12"/>
      <c r="S104" s="12"/>
    </row>
    <row r="105" spans="1:19" ht="38.25" customHeight="1" x14ac:dyDescent="0.25">
      <c r="A105" s="13"/>
      <c r="B105" s="4"/>
      <c r="C105" s="22" t="s">
        <v>905</v>
      </c>
      <c r="D105" s="22"/>
      <c r="E105" s="22"/>
      <c r="F105" s="22"/>
      <c r="G105" s="22"/>
      <c r="H105" s="22"/>
      <c r="I105" s="22"/>
      <c r="J105" s="22"/>
      <c r="K105" s="22"/>
      <c r="L105" s="22"/>
      <c r="M105" s="22"/>
      <c r="N105" s="22"/>
      <c r="O105" s="22"/>
      <c r="P105" s="22"/>
      <c r="Q105" s="22"/>
      <c r="R105" s="22"/>
      <c r="S105" s="22"/>
    </row>
    <row r="106" spans="1:19" x14ac:dyDescent="0.25">
      <c r="A106" s="13"/>
      <c r="B106" s="4"/>
      <c r="C106" s="12"/>
      <c r="D106" s="12"/>
      <c r="E106" s="12"/>
      <c r="F106" s="12"/>
      <c r="G106" s="12"/>
      <c r="H106" s="12"/>
      <c r="I106" s="12"/>
      <c r="J106" s="12"/>
      <c r="K106" s="12"/>
      <c r="L106" s="12"/>
      <c r="M106" s="12"/>
      <c r="N106" s="12"/>
      <c r="O106" s="12"/>
      <c r="P106" s="12"/>
      <c r="Q106" s="12"/>
      <c r="R106" s="12"/>
      <c r="S106" s="12"/>
    </row>
    <row r="107" spans="1:19" ht="25.5" customHeight="1" x14ac:dyDescent="0.25">
      <c r="A107" s="13"/>
      <c r="B107" s="4"/>
      <c r="C107" s="22" t="s">
        <v>906</v>
      </c>
      <c r="D107" s="22"/>
      <c r="E107" s="22"/>
      <c r="F107" s="22"/>
      <c r="G107" s="22"/>
      <c r="H107" s="22"/>
      <c r="I107" s="22"/>
      <c r="J107" s="22"/>
      <c r="K107" s="22"/>
      <c r="L107" s="22"/>
      <c r="M107" s="22"/>
      <c r="N107" s="22"/>
      <c r="O107" s="22"/>
      <c r="P107" s="22"/>
      <c r="Q107" s="22"/>
      <c r="R107" s="22"/>
      <c r="S107" s="22"/>
    </row>
    <row r="108" spans="1:19" x14ac:dyDescent="0.25">
      <c r="A108" s="13"/>
      <c r="C108" s="12"/>
      <c r="D108" s="12"/>
      <c r="E108" s="12"/>
      <c r="F108" s="12"/>
      <c r="G108" s="12"/>
      <c r="H108" s="12"/>
      <c r="I108" s="12"/>
      <c r="J108" s="12"/>
      <c r="K108" s="12"/>
      <c r="L108" s="12"/>
      <c r="M108" s="12"/>
      <c r="N108" s="12"/>
      <c r="O108" s="12"/>
      <c r="P108" s="12"/>
      <c r="Q108" s="12"/>
      <c r="R108" s="12"/>
      <c r="S108" s="12"/>
    </row>
    <row r="109" spans="1:19" x14ac:dyDescent="0.25">
      <c r="A109" s="13"/>
      <c r="C109" s="21" t="s">
        <v>907</v>
      </c>
      <c r="D109" s="21"/>
      <c r="E109" s="21"/>
      <c r="F109" s="21"/>
      <c r="G109" s="21"/>
      <c r="H109" s="21"/>
      <c r="I109" s="21"/>
      <c r="J109" s="21"/>
      <c r="K109" s="21"/>
      <c r="L109" s="21"/>
      <c r="M109" s="21"/>
      <c r="N109" s="21"/>
      <c r="O109" s="21"/>
      <c r="P109" s="21"/>
      <c r="Q109" s="21"/>
      <c r="R109" s="21"/>
      <c r="S109" s="21"/>
    </row>
    <row r="110" spans="1:19" x14ac:dyDescent="0.25">
      <c r="A110" s="13"/>
      <c r="C110" s="12"/>
      <c r="D110" s="12"/>
      <c r="E110" s="12"/>
      <c r="F110" s="12"/>
      <c r="G110" s="12"/>
      <c r="H110" s="12"/>
      <c r="I110" s="12"/>
      <c r="J110" s="12"/>
      <c r="K110" s="12"/>
      <c r="L110" s="12"/>
      <c r="M110" s="12"/>
      <c r="N110" s="12"/>
      <c r="O110" s="12"/>
      <c r="P110" s="12"/>
      <c r="Q110" s="12"/>
      <c r="R110" s="12"/>
      <c r="S110" s="12"/>
    </row>
    <row r="111" spans="1:19" ht="15.75" thickBot="1" x14ac:dyDescent="0.3">
      <c r="A111" s="13"/>
      <c r="C111" s="17"/>
      <c r="D111" s="82" t="s">
        <v>588</v>
      </c>
      <c r="E111" s="82"/>
      <c r="F111" s="82"/>
      <c r="G111" s="66"/>
      <c r="H111" s="69"/>
      <c r="I111" s="82" t="s">
        <v>589</v>
      </c>
      <c r="J111" s="82"/>
      <c r="K111" s="66"/>
      <c r="L111" s="24"/>
      <c r="M111" s="82" t="s">
        <v>590</v>
      </c>
      <c r="N111" s="82"/>
      <c r="O111" s="66"/>
      <c r="P111" s="24"/>
      <c r="Q111" s="82" t="s">
        <v>591</v>
      </c>
      <c r="R111" s="82"/>
      <c r="S111" s="66"/>
    </row>
    <row r="112" spans="1:19" x14ac:dyDescent="0.25">
      <c r="A112" s="13"/>
      <c r="C112" s="17"/>
      <c r="D112" s="75" t="s">
        <v>542</v>
      </c>
      <c r="E112" s="75"/>
      <c r="F112" s="75"/>
      <c r="G112" s="71"/>
      <c r="H112" s="72"/>
      <c r="I112" s="75" t="s">
        <v>543</v>
      </c>
      <c r="J112" s="75"/>
      <c r="K112" s="71"/>
      <c r="L112" s="70"/>
      <c r="M112" s="75" t="s">
        <v>543</v>
      </c>
      <c r="N112" s="75"/>
      <c r="O112" s="71"/>
      <c r="P112" s="70"/>
      <c r="Q112" s="75" t="s">
        <v>543</v>
      </c>
      <c r="R112" s="75"/>
      <c r="S112" s="71"/>
    </row>
    <row r="113" spans="1:19" x14ac:dyDescent="0.25">
      <c r="A113" s="13"/>
      <c r="C113" s="17"/>
      <c r="D113" s="17"/>
      <c r="E113" s="22"/>
      <c r="F113" s="22"/>
      <c r="G113" s="26"/>
      <c r="H113" s="101"/>
      <c r="I113" s="22"/>
      <c r="J113" s="22"/>
      <c r="K113" s="26"/>
      <c r="L113" s="17"/>
      <c r="M113" s="22"/>
      <c r="N113" s="22"/>
      <c r="O113" s="26"/>
      <c r="P113" s="17"/>
      <c r="Q113" s="22"/>
      <c r="R113" s="22"/>
      <c r="S113" s="26"/>
    </row>
    <row r="114" spans="1:19" ht="26.25" x14ac:dyDescent="0.25">
      <c r="A114" s="13"/>
      <c r="C114" s="28" t="s">
        <v>908</v>
      </c>
      <c r="D114" s="40"/>
      <c r="E114" s="28" t="s">
        <v>336</v>
      </c>
      <c r="F114" s="40" t="s">
        <v>409</v>
      </c>
      <c r="G114" s="32"/>
      <c r="H114" s="73"/>
      <c r="I114" s="28" t="s">
        <v>336</v>
      </c>
      <c r="J114" s="41">
        <v>22759</v>
      </c>
      <c r="K114" s="32"/>
      <c r="L114" s="40"/>
      <c r="M114" s="28" t="s">
        <v>336</v>
      </c>
      <c r="N114" s="41">
        <v>18833</v>
      </c>
      <c r="O114" s="32"/>
      <c r="P114" s="40"/>
      <c r="Q114" s="28" t="s">
        <v>336</v>
      </c>
      <c r="R114" s="41">
        <v>22502</v>
      </c>
      <c r="S114" s="32"/>
    </row>
    <row r="115" spans="1:19" ht="26.25" x14ac:dyDescent="0.25">
      <c r="A115" s="13"/>
      <c r="C115" s="36" t="s">
        <v>909</v>
      </c>
      <c r="D115" s="35"/>
      <c r="E115" s="36"/>
      <c r="F115" s="35">
        <v>328</v>
      </c>
      <c r="G115" s="26"/>
      <c r="H115" s="74"/>
      <c r="I115" s="36"/>
      <c r="J115" s="35">
        <v>837</v>
      </c>
      <c r="K115" s="26"/>
      <c r="L115" s="35"/>
      <c r="M115" s="36"/>
      <c r="N115" s="37">
        <v>2308</v>
      </c>
      <c r="O115" s="26"/>
      <c r="P115" s="35"/>
      <c r="Q115" s="36"/>
      <c r="R115" s="37">
        <v>3716</v>
      </c>
      <c r="S115" s="26"/>
    </row>
    <row r="116" spans="1:19" ht="39" x14ac:dyDescent="0.25">
      <c r="A116" s="13"/>
      <c r="C116" s="38" t="s">
        <v>910</v>
      </c>
      <c r="D116" s="40"/>
      <c r="E116" s="28"/>
      <c r="F116" s="41">
        <v>26349</v>
      </c>
      <c r="G116" s="32"/>
      <c r="H116" s="73"/>
      <c r="I116" s="28"/>
      <c r="J116" s="40">
        <v>283</v>
      </c>
      <c r="K116" s="32"/>
      <c r="L116" s="40"/>
      <c r="M116" s="28"/>
      <c r="N116" s="41">
        <v>1748</v>
      </c>
      <c r="O116" s="32"/>
      <c r="P116" s="40"/>
      <c r="Q116" s="28"/>
      <c r="R116" s="40" t="s">
        <v>911</v>
      </c>
      <c r="S116" s="32" t="s">
        <v>343</v>
      </c>
    </row>
    <row r="117" spans="1:19" x14ac:dyDescent="0.25">
      <c r="A117" s="13"/>
      <c r="C117" s="36" t="s">
        <v>912</v>
      </c>
      <c r="D117" s="35"/>
      <c r="E117" s="36"/>
      <c r="F117" s="35" t="s">
        <v>913</v>
      </c>
      <c r="G117" s="26" t="s">
        <v>343</v>
      </c>
      <c r="H117" s="74"/>
      <c r="I117" s="36"/>
      <c r="J117" s="35" t="s">
        <v>650</v>
      </c>
      <c r="K117" s="26" t="s">
        <v>343</v>
      </c>
      <c r="L117" s="35"/>
      <c r="M117" s="36"/>
      <c r="N117" s="35" t="s">
        <v>914</v>
      </c>
      <c r="O117" s="26" t="s">
        <v>343</v>
      </c>
      <c r="P117" s="35"/>
      <c r="Q117" s="36"/>
      <c r="R117" s="35" t="s">
        <v>409</v>
      </c>
      <c r="S117" s="26"/>
    </row>
    <row r="118" spans="1:19" ht="15.75" thickBot="1" x14ac:dyDescent="0.3">
      <c r="A118" s="13"/>
      <c r="C118" s="28" t="s">
        <v>915</v>
      </c>
      <c r="D118" s="40"/>
      <c r="E118" s="43"/>
      <c r="F118" s="44" t="s">
        <v>409</v>
      </c>
      <c r="G118" s="46"/>
      <c r="H118" s="73"/>
      <c r="I118" s="43"/>
      <c r="J118" s="44" t="s">
        <v>409</v>
      </c>
      <c r="K118" s="46"/>
      <c r="L118" s="40"/>
      <c r="M118" s="43"/>
      <c r="N118" s="44" t="s">
        <v>409</v>
      </c>
      <c r="O118" s="46"/>
      <c r="P118" s="40"/>
      <c r="Q118" s="43"/>
      <c r="R118" s="44" t="s">
        <v>916</v>
      </c>
      <c r="S118" s="46" t="s">
        <v>343</v>
      </c>
    </row>
    <row r="119" spans="1:19" x14ac:dyDescent="0.25">
      <c r="A119" s="13"/>
      <c r="C119" s="17"/>
      <c r="D119" s="17"/>
      <c r="E119" s="36"/>
      <c r="F119" s="35"/>
      <c r="G119" s="26"/>
      <c r="H119" s="101"/>
      <c r="I119" s="36"/>
      <c r="J119" s="35"/>
      <c r="K119" s="26"/>
      <c r="L119" s="17"/>
      <c r="M119" s="36"/>
      <c r="N119" s="35"/>
      <c r="O119" s="26"/>
      <c r="P119" s="17"/>
      <c r="Q119" s="36"/>
      <c r="R119" s="35"/>
      <c r="S119" s="26"/>
    </row>
    <row r="120" spans="1:19" ht="27" thickBot="1" x14ac:dyDescent="0.3">
      <c r="A120" s="13"/>
      <c r="C120" s="28" t="s">
        <v>917</v>
      </c>
      <c r="D120" s="40"/>
      <c r="E120" s="60" t="s">
        <v>336</v>
      </c>
      <c r="F120" s="61">
        <v>25653</v>
      </c>
      <c r="G120" s="32"/>
      <c r="H120" s="73"/>
      <c r="I120" s="60" t="s">
        <v>336</v>
      </c>
      <c r="J120" s="61">
        <v>23500</v>
      </c>
      <c r="K120" s="32"/>
      <c r="L120" s="40"/>
      <c r="M120" s="60" t="s">
        <v>336</v>
      </c>
      <c r="N120" s="61">
        <v>22759</v>
      </c>
      <c r="O120" s="32"/>
      <c r="P120" s="40"/>
      <c r="Q120" s="60" t="s">
        <v>336</v>
      </c>
      <c r="R120" s="61">
        <v>18833</v>
      </c>
      <c r="S120" s="32"/>
    </row>
    <row r="121" spans="1:19" ht="15.75" thickTop="1" x14ac:dyDescent="0.25">
      <c r="A121" s="13"/>
      <c r="C121" s="12"/>
      <c r="D121" s="12"/>
      <c r="E121" s="12"/>
      <c r="F121" s="12"/>
      <c r="G121" s="12"/>
      <c r="H121" s="12"/>
      <c r="I121" s="12"/>
      <c r="J121" s="12"/>
      <c r="K121" s="12"/>
      <c r="L121" s="12"/>
      <c r="M121" s="12"/>
      <c r="N121" s="12"/>
      <c r="O121" s="12"/>
      <c r="P121" s="12"/>
      <c r="Q121" s="12"/>
      <c r="R121" s="12"/>
      <c r="S121" s="12"/>
    </row>
    <row r="122" spans="1:19" x14ac:dyDescent="0.25">
      <c r="A122" s="13"/>
      <c r="C122" s="22" t="s">
        <v>918</v>
      </c>
      <c r="D122" s="22"/>
      <c r="E122" s="22"/>
      <c r="F122" s="22"/>
      <c r="G122" s="22"/>
      <c r="H122" s="22"/>
      <c r="I122" s="22"/>
      <c r="J122" s="22"/>
      <c r="K122" s="22"/>
      <c r="L122" s="22"/>
      <c r="M122" s="22"/>
      <c r="N122" s="22"/>
      <c r="O122" s="22"/>
      <c r="P122" s="22"/>
      <c r="Q122" s="22"/>
      <c r="R122" s="22"/>
      <c r="S122" s="22"/>
    </row>
    <row r="123" spans="1:19" x14ac:dyDescent="0.25">
      <c r="A123" s="13"/>
      <c r="C123" s="12"/>
      <c r="D123" s="12"/>
      <c r="E123" s="12"/>
      <c r="F123" s="12"/>
      <c r="G123" s="12"/>
      <c r="H123" s="12"/>
      <c r="I123" s="12"/>
      <c r="J123" s="12"/>
      <c r="K123" s="12"/>
      <c r="L123" s="12"/>
      <c r="M123" s="12"/>
      <c r="N123" s="12"/>
      <c r="O123" s="12"/>
      <c r="P123" s="12"/>
      <c r="Q123" s="12"/>
      <c r="R123" s="12"/>
      <c r="S123" s="12"/>
    </row>
    <row r="124" spans="1:19" x14ac:dyDescent="0.25">
      <c r="A124" s="13"/>
      <c r="C124" s="22" t="s">
        <v>919</v>
      </c>
      <c r="D124" s="22"/>
      <c r="E124" s="22"/>
      <c r="F124" s="22"/>
      <c r="G124" s="22"/>
      <c r="H124" s="22"/>
      <c r="I124" s="22"/>
      <c r="J124" s="22"/>
      <c r="K124" s="22"/>
      <c r="L124" s="22"/>
      <c r="M124" s="22"/>
      <c r="N124" s="22"/>
      <c r="O124" s="22"/>
      <c r="P124" s="22"/>
      <c r="Q124" s="22"/>
      <c r="R124" s="22"/>
      <c r="S124" s="22"/>
    </row>
    <row r="125" spans="1:19" x14ac:dyDescent="0.25">
      <c r="A125" s="13"/>
      <c r="C125" s="12"/>
      <c r="D125" s="12"/>
      <c r="E125" s="12"/>
      <c r="F125" s="12"/>
      <c r="G125" s="12"/>
      <c r="H125" s="12"/>
      <c r="I125" s="12"/>
      <c r="J125" s="12"/>
      <c r="K125" s="12"/>
      <c r="L125" s="12"/>
      <c r="M125" s="12"/>
      <c r="N125" s="12"/>
      <c r="O125" s="12"/>
      <c r="P125" s="12"/>
      <c r="Q125" s="12"/>
      <c r="R125" s="12"/>
      <c r="S125" s="12"/>
    </row>
    <row r="126" spans="1:19" ht="25.5" customHeight="1" x14ac:dyDescent="0.25">
      <c r="A126" s="13"/>
      <c r="C126" s="22" t="s">
        <v>920</v>
      </c>
      <c r="D126" s="22"/>
      <c r="E126" s="22"/>
      <c r="F126" s="22"/>
      <c r="G126" s="22"/>
      <c r="H126" s="22"/>
      <c r="I126" s="22"/>
      <c r="J126" s="22"/>
      <c r="K126" s="22"/>
      <c r="L126" s="22"/>
      <c r="M126" s="22"/>
      <c r="N126" s="22"/>
      <c r="O126" s="22"/>
      <c r="P126" s="22"/>
      <c r="Q126" s="22"/>
      <c r="R126" s="22"/>
      <c r="S126" s="22"/>
    </row>
    <row r="127" spans="1:19" x14ac:dyDescent="0.25">
      <c r="A127" s="13"/>
      <c r="C127" s="12"/>
      <c r="D127" s="12"/>
      <c r="E127" s="12"/>
      <c r="F127" s="12"/>
      <c r="G127" s="12"/>
      <c r="H127" s="12"/>
      <c r="I127" s="12"/>
      <c r="J127" s="12"/>
      <c r="K127" s="12"/>
      <c r="L127" s="12"/>
      <c r="M127" s="12"/>
      <c r="N127" s="12"/>
      <c r="O127" s="12"/>
      <c r="P127" s="12"/>
      <c r="Q127" s="12"/>
      <c r="R127" s="12"/>
      <c r="S127" s="12"/>
    </row>
    <row r="128" spans="1:19" x14ac:dyDescent="0.25">
      <c r="A128" s="13"/>
      <c r="C128" s="22" t="s">
        <v>921</v>
      </c>
      <c r="D128" s="22"/>
      <c r="E128" s="22"/>
      <c r="F128" s="22"/>
      <c r="G128" s="22"/>
      <c r="H128" s="22"/>
      <c r="I128" s="22"/>
      <c r="J128" s="22"/>
      <c r="K128" s="22"/>
      <c r="L128" s="22"/>
      <c r="M128" s="22"/>
      <c r="N128" s="22"/>
      <c r="O128" s="22"/>
      <c r="P128" s="22"/>
      <c r="Q128" s="22"/>
      <c r="R128" s="22"/>
      <c r="S128" s="22"/>
    </row>
    <row r="129" spans="1:19" x14ac:dyDescent="0.25">
      <c r="A129" s="13"/>
      <c r="C129" s="12"/>
      <c r="D129" s="12"/>
      <c r="E129" s="12"/>
      <c r="F129" s="12"/>
      <c r="G129" s="12"/>
      <c r="H129" s="12"/>
      <c r="I129" s="12"/>
      <c r="J129" s="12"/>
      <c r="K129" s="12"/>
      <c r="L129" s="12"/>
      <c r="M129" s="12"/>
      <c r="N129" s="12"/>
      <c r="O129" s="12"/>
      <c r="P129" s="12"/>
      <c r="Q129" s="12"/>
      <c r="R129" s="12"/>
      <c r="S129" s="12"/>
    </row>
    <row r="130" spans="1:19" ht="15.75" thickBot="1" x14ac:dyDescent="0.3">
      <c r="A130" s="13"/>
      <c r="C130" s="133" t="s">
        <v>922</v>
      </c>
      <c r="D130" s="129"/>
      <c r="E130" s="133" t="s">
        <v>923</v>
      </c>
    </row>
    <row r="131" spans="1:19" ht="15.75" thickTop="1" x14ac:dyDescent="0.25">
      <c r="A131" s="13"/>
      <c r="C131" s="134" t="s">
        <v>924</v>
      </c>
      <c r="D131" s="135"/>
      <c r="E131" s="136" t="s">
        <v>925</v>
      </c>
    </row>
    <row r="132" spans="1:19" x14ac:dyDescent="0.25">
      <c r="A132" s="13"/>
      <c r="C132" s="19" t="s">
        <v>926</v>
      </c>
      <c r="D132" s="129"/>
      <c r="E132" s="137" t="s">
        <v>927</v>
      </c>
    </row>
    <row r="133" spans="1:19" x14ac:dyDescent="0.25">
      <c r="A133" s="13"/>
      <c r="C133" s="134" t="s">
        <v>928</v>
      </c>
      <c r="D133" s="135"/>
      <c r="E133" s="136" t="s">
        <v>929</v>
      </c>
    </row>
    <row r="134" spans="1:19" x14ac:dyDescent="0.25">
      <c r="A134" s="13"/>
      <c r="C134" s="19" t="s">
        <v>930</v>
      </c>
      <c r="D134" s="129"/>
      <c r="E134" s="137" t="s">
        <v>931</v>
      </c>
    </row>
    <row r="135" spans="1:19" x14ac:dyDescent="0.25">
      <c r="A135" s="13"/>
      <c r="C135" s="134" t="s">
        <v>932</v>
      </c>
      <c r="D135" s="135"/>
      <c r="E135" s="136" t="s">
        <v>925</v>
      </c>
    </row>
    <row r="136" spans="1:19" x14ac:dyDescent="0.25">
      <c r="A136" s="13"/>
      <c r="C136" s="19" t="s">
        <v>933</v>
      </c>
      <c r="D136" s="129"/>
      <c r="E136" s="137" t="s">
        <v>934</v>
      </c>
    </row>
    <row r="137" spans="1:19" x14ac:dyDescent="0.25">
      <c r="A137" s="13"/>
      <c r="C137" s="134" t="s">
        <v>935</v>
      </c>
      <c r="D137" s="135"/>
      <c r="E137" s="136" t="s">
        <v>936</v>
      </c>
    </row>
    <row r="138" spans="1:19" x14ac:dyDescent="0.25">
      <c r="A138" s="13"/>
      <c r="C138" s="19" t="s">
        <v>937</v>
      </c>
      <c r="D138" s="129"/>
      <c r="E138" s="137" t="s">
        <v>925</v>
      </c>
    </row>
    <row r="139" spans="1:19" x14ac:dyDescent="0.25">
      <c r="A139" s="13"/>
      <c r="C139" s="134" t="s">
        <v>938</v>
      </c>
      <c r="D139" s="135"/>
      <c r="E139" s="136" t="s">
        <v>925</v>
      </c>
    </row>
    <row r="140" spans="1:19" x14ac:dyDescent="0.25">
      <c r="A140" s="13"/>
      <c r="C140" s="19" t="s">
        <v>939</v>
      </c>
      <c r="D140" s="129"/>
      <c r="E140" s="137" t="s">
        <v>940</v>
      </c>
    </row>
    <row r="141" spans="1:19" x14ac:dyDescent="0.25">
      <c r="A141" s="13"/>
      <c r="C141" s="12"/>
      <c r="D141" s="12"/>
      <c r="E141" s="12"/>
      <c r="F141" s="12"/>
      <c r="G141" s="12"/>
      <c r="H141" s="12"/>
      <c r="I141" s="12"/>
      <c r="J141" s="12"/>
      <c r="K141" s="12"/>
      <c r="L141" s="12"/>
      <c r="M141" s="12"/>
      <c r="N141" s="12"/>
      <c r="O141" s="12"/>
      <c r="P141" s="12"/>
      <c r="Q141" s="12"/>
      <c r="R141" s="12"/>
      <c r="S141" s="12"/>
    </row>
  </sheetData>
  <mergeCells count="111">
    <mergeCell ref="C125:S125"/>
    <mergeCell ref="C126:S126"/>
    <mergeCell ref="C127:S127"/>
    <mergeCell ref="C128:S128"/>
    <mergeCell ref="C129:S129"/>
    <mergeCell ref="C141:S141"/>
    <mergeCell ref="C109:S109"/>
    <mergeCell ref="C110:S110"/>
    <mergeCell ref="C121:S121"/>
    <mergeCell ref="C122:S122"/>
    <mergeCell ref="C123:S123"/>
    <mergeCell ref="C124:S124"/>
    <mergeCell ref="C103:S103"/>
    <mergeCell ref="C104:S104"/>
    <mergeCell ref="C105:S105"/>
    <mergeCell ref="C106:S106"/>
    <mergeCell ref="C107:S107"/>
    <mergeCell ref="C108:S108"/>
    <mergeCell ref="C87:S87"/>
    <mergeCell ref="C88:S88"/>
    <mergeCell ref="C89:S89"/>
    <mergeCell ref="C100:S100"/>
    <mergeCell ref="C101:S101"/>
    <mergeCell ref="C102:S102"/>
    <mergeCell ref="C37:S37"/>
    <mergeCell ref="C38:S38"/>
    <mergeCell ref="C57:S57"/>
    <mergeCell ref="C58:S58"/>
    <mergeCell ref="C59:S59"/>
    <mergeCell ref="C60:S60"/>
    <mergeCell ref="C16:S16"/>
    <mergeCell ref="C17:S17"/>
    <mergeCell ref="C18:S18"/>
    <mergeCell ref="C19:S19"/>
    <mergeCell ref="C20:S20"/>
    <mergeCell ref="C36:S36"/>
    <mergeCell ref="C5:S5"/>
    <mergeCell ref="C6:S6"/>
    <mergeCell ref="C7:S7"/>
    <mergeCell ref="C8:S8"/>
    <mergeCell ref="C14:S14"/>
    <mergeCell ref="C15:S15"/>
    <mergeCell ref="E113:F113"/>
    <mergeCell ref="I113:J113"/>
    <mergeCell ref="M113:N113"/>
    <mergeCell ref="Q113:R113"/>
    <mergeCell ref="A1:A2"/>
    <mergeCell ref="C1:S1"/>
    <mergeCell ref="C2:S2"/>
    <mergeCell ref="C3:S3"/>
    <mergeCell ref="A4:A141"/>
    <mergeCell ref="C4:S4"/>
    <mergeCell ref="D111:F111"/>
    <mergeCell ref="I111:J111"/>
    <mergeCell ref="M111:N111"/>
    <mergeCell ref="Q111:R111"/>
    <mergeCell ref="D112:F112"/>
    <mergeCell ref="I112:J112"/>
    <mergeCell ref="M112:N112"/>
    <mergeCell ref="Q112:R112"/>
    <mergeCell ref="E90:F90"/>
    <mergeCell ref="I90:J90"/>
    <mergeCell ref="E91:F91"/>
    <mergeCell ref="I91:J91"/>
    <mergeCell ref="E92:F92"/>
    <mergeCell ref="I92:J92"/>
    <mergeCell ref="E63:F63"/>
    <mergeCell ref="I63:J63"/>
    <mergeCell ref="E64:F64"/>
    <mergeCell ref="I64:J64"/>
    <mergeCell ref="E65:F65"/>
    <mergeCell ref="I65:J65"/>
    <mergeCell ref="E41:F41"/>
    <mergeCell ref="I41:J41"/>
    <mergeCell ref="M41:N41"/>
    <mergeCell ref="Q41:R41"/>
    <mergeCell ref="E62:F62"/>
    <mergeCell ref="I62:J62"/>
    <mergeCell ref="C61:S61"/>
    <mergeCell ref="E39:F39"/>
    <mergeCell ref="I39:J39"/>
    <mergeCell ref="M39:N39"/>
    <mergeCell ref="Q39:R39"/>
    <mergeCell ref="E40:F40"/>
    <mergeCell ref="I40:J40"/>
    <mergeCell ref="M40:N40"/>
    <mergeCell ref="Q40:R40"/>
    <mergeCell ref="E23:F23"/>
    <mergeCell ref="I23:J23"/>
    <mergeCell ref="M23:N23"/>
    <mergeCell ref="Q23:R23"/>
    <mergeCell ref="E24:F24"/>
    <mergeCell ref="I24:J24"/>
    <mergeCell ref="M24:N24"/>
    <mergeCell ref="Q24:R24"/>
    <mergeCell ref="E21:F21"/>
    <mergeCell ref="I21:J21"/>
    <mergeCell ref="M21:N21"/>
    <mergeCell ref="Q21:R21"/>
    <mergeCell ref="E22:F22"/>
    <mergeCell ref="I22:J22"/>
    <mergeCell ref="M22:N22"/>
    <mergeCell ref="Q22:R22"/>
    <mergeCell ref="D9:F9"/>
    <mergeCell ref="I9:J9"/>
    <mergeCell ref="M9:N9"/>
    <mergeCell ref="Q9:R9"/>
    <mergeCell ref="D10:F10"/>
    <mergeCell ref="I10:J10"/>
    <mergeCell ref="M10:N10"/>
    <mergeCell ref="Q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3.5703125" customWidth="1"/>
    <col min="4" max="4" width="6.7109375" customWidth="1"/>
    <col min="5" max="5" width="24.140625" customWidth="1"/>
    <col min="6" max="6" width="5.7109375" customWidth="1"/>
    <col min="7" max="7" width="33.5703125" customWidth="1"/>
    <col min="8" max="8" width="6.7109375" customWidth="1"/>
    <col min="9" max="9" width="24.140625" customWidth="1"/>
    <col min="10" max="10" width="5.7109375" customWidth="1"/>
    <col min="11" max="11" width="33.5703125" customWidth="1"/>
    <col min="12" max="12" width="6.7109375" customWidth="1"/>
    <col min="13" max="13" width="24.140625" customWidth="1"/>
    <col min="14" max="14" width="33.5703125" customWidth="1"/>
  </cols>
  <sheetData>
    <row r="1" spans="1:14" ht="15" customHeight="1" x14ac:dyDescent="0.25">
      <c r="A1" s="7" t="s">
        <v>941</v>
      </c>
      <c r="B1" s="7" t="s">
        <v>31</v>
      </c>
      <c r="C1" s="7"/>
      <c r="D1" s="7"/>
      <c r="E1" s="7"/>
      <c r="F1" s="7"/>
      <c r="G1" s="7"/>
      <c r="H1" s="7"/>
      <c r="I1" s="7"/>
      <c r="J1" s="7"/>
      <c r="K1" s="7"/>
      <c r="L1" s="7"/>
      <c r="M1" s="7"/>
      <c r="N1" s="7"/>
    </row>
    <row r="2" spans="1:14" ht="15" customHeight="1" x14ac:dyDescent="0.25">
      <c r="A2" s="7"/>
      <c r="B2" s="7" t="s">
        <v>32</v>
      </c>
      <c r="C2" s="7"/>
      <c r="D2" s="7"/>
      <c r="E2" s="7"/>
      <c r="F2" s="7"/>
      <c r="G2" s="7"/>
      <c r="H2" s="7"/>
      <c r="I2" s="7"/>
      <c r="J2" s="7"/>
      <c r="K2" s="7"/>
      <c r="L2" s="7"/>
      <c r="M2" s="7"/>
      <c r="N2" s="7"/>
    </row>
    <row r="3" spans="1:14" ht="30" x14ac:dyDescent="0.25">
      <c r="A3" s="3" t="s">
        <v>942</v>
      </c>
      <c r="B3" s="12" t="s">
        <v>5</v>
      </c>
      <c r="C3" s="12"/>
      <c r="D3" s="12"/>
      <c r="E3" s="12"/>
      <c r="F3" s="12"/>
      <c r="G3" s="12"/>
      <c r="H3" s="12"/>
      <c r="I3" s="12"/>
      <c r="J3" s="12"/>
      <c r="K3" s="12"/>
      <c r="L3" s="12"/>
      <c r="M3" s="12"/>
      <c r="N3" s="12"/>
    </row>
    <row r="4" spans="1:14" ht="15" customHeight="1" x14ac:dyDescent="0.25">
      <c r="A4" s="13" t="s">
        <v>943</v>
      </c>
      <c r="B4" s="12" t="s">
        <v>5</v>
      </c>
      <c r="C4" s="12"/>
      <c r="D4" s="12"/>
      <c r="E4" s="12"/>
      <c r="F4" s="12"/>
      <c r="G4" s="12"/>
      <c r="H4" s="12"/>
      <c r="I4" s="12"/>
      <c r="J4" s="12"/>
      <c r="K4" s="12"/>
      <c r="L4" s="12"/>
      <c r="M4" s="12"/>
      <c r="N4" s="12"/>
    </row>
    <row r="5" spans="1:14" x14ac:dyDescent="0.25">
      <c r="A5" s="13"/>
      <c r="B5" s="64" t="s">
        <v>944</v>
      </c>
      <c r="C5" s="64"/>
      <c r="D5" s="64"/>
      <c r="E5" s="64"/>
      <c r="F5" s="64"/>
      <c r="G5" s="64"/>
      <c r="H5" s="64"/>
      <c r="I5" s="64"/>
      <c r="J5" s="64"/>
      <c r="K5" s="64"/>
      <c r="L5" s="64"/>
      <c r="M5" s="64"/>
      <c r="N5" s="64"/>
    </row>
    <row r="6" spans="1:14" x14ac:dyDescent="0.25">
      <c r="A6" s="13"/>
      <c r="B6" s="12"/>
      <c r="C6" s="12"/>
      <c r="D6" s="12"/>
      <c r="E6" s="12"/>
      <c r="F6" s="12"/>
      <c r="G6" s="12"/>
      <c r="H6" s="12"/>
      <c r="I6" s="12"/>
      <c r="J6" s="12"/>
      <c r="K6" s="12"/>
      <c r="L6" s="12"/>
      <c r="M6" s="12"/>
      <c r="N6" s="12"/>
    </row>
    <row r="7" spans="1:14" x14ac:dyDescent="0.25">
      <c r="A7" s="13"/>
      <c r="B7" s="22" t="s">
        <v>945</v>
      </c>
      <c r="C7" s="22"/>
      <c r="D7" s="22"/>
      <c r="E7" s="22"/>
      <c r="F7" s="22"/>
      <c r="G7" s="22"/>
      <c r="H7" s="22"/>
      <c r="I7" s="22"/>
      <c r="J7" s="22"/>
      <c r="K7" s="22"/>
      <c r="L7" s="22"/>
      <c r="M7" s="22"/>
      <c r="N7" s="22"/>
    </row>
    <row r="8" spans="1:14" x14ac:dyDescent="0.25">
      <c r="A8" s="13"/>
      <c r="B8" s="12"/>
      <c r="C8" s="12"/>
      <c r="D8" s="12"/>
      <c r="E8" s="12"/>
      <c r="F8" s="12"/>
      <c r="G8" s="12"/>
      <c r="H8" s="12"/>
      <c r="I8" s="12"/>
      <c r="J8" s="12"/>
      <c r="K8" s="12"/>
      <c r="L8" s="12"/>
      <c r="M8" s="12"/>
      <c r="N8" s="12"/>
    </row>
    <row r="9" spans="1:14" ht="15.75" thickBot="1" x14ac:dyDescent="0.3">
      <c r="A9" s="13"/>
      <c r="B9" s="17"/>
      <c r="C9" s="24"/>
      <c r="D9" s="68">
        <v>41639</v>
      </c>
      <c r="E9" s="68"/>
      <c r="F9" s="66"/>
      <c r="G9" s="69"/>
      <c r="H9" s="68">
        <v>41274</v>
      </c>
      <c r="I9" s="68"/>
      <c r="J9" s="66"/>
    </row>
    <row r="10" spans="1:14" x14ac:dyDescent="0.25">
      <c r="A10" s="13"/>
      <c r="B10" s="17"/>
      <c r="C10" s="70"/>
      <c r="D10" s="75" t="s">
        <v>542</v>
      </c>
      <c r="E10" s="75"/>
      <c r="F10" s="71"/>
      <c r="G10" s="72"/>
      <c r="H10" s="75" t="s">
        <v>543</v>
      </c>
      <c r="I10" s="75"/>
      <c r="J10" s="71"/>
    </row>
    <row r="11" spans="1:14" x14ac:dyDescent="0.25">
      <c r="A11" s="13"/>
      <c r="B11" s="17"/>
      <c r="C11" s="17"/>
      <c r="D11" s="22"/>
      <c r="E11" s="22"/>
      <c r="F11" s="26"/>
      <c r="G11" s="101"/>
      <c r="H11" s="22"/>
      <c r="I11" s="22"/>
      <c r="J11" s="26"/>
    </row>
    <row r="12" spans="1:14" ht="15.75" thickBot="1" x14ac:dyDescent="0.3">
      <c r="A12" s="13"/>
      <c r="B12" s="28" t="s">
        <v>946</v>
      </c>
      <c r="C12" s="40"/>
      <c r="D12" s="60" t="s">
        <v>336</v>
      </c>
      <c r="E12" s="89" t="s">
        <v>409</v>
      </c>
      <c r="F12" s="62"/>
      <c r="G12" s="73"/>
      <c r="H12" s="60" t="s">
        <v>336</v>
      </c>
      <c r="I12" s="89" t="s">
        <v>409</v>
      </c>
      <c r="J12" s="62"/>
    </row>
    <row r="13" spans="1:14" ht="15.75" thickTop="1" x14ac:dyDescent="0.25">
      <c r="A13" s="13"/>
      <c r="B13" s="17"/>
      <c r="C13" s="17"/>
      <c r="D13" s="36"/>
      <c r="E13" s="35"/>
      <c r="F13" s="26"/>
      <c r="G13" s="101"/>
      <c r="H13" s="36"/>
      <c r="I13" s="35"/>
      <c r="J13" s="26"/>
    </row>
    <row r="14" spans="1:14" ht="51.75" x14ac:dyDescent="0.25">
      <c r="A14" s="13"/>
      <c r="B14" s="28" t="s">
        <v>947</v>
      </c>
      <c r="C14" s="40"/>
      <c r="D14" s="28"/>
      <c r="E14" s="41">
        <v>751225</v>
      </c>
      <c r="F14" s="32"/>
      <c r="G14" s="73"/>
      <c r="H14" s="28"/>
      <c r="I14" s="40" t="s">
        <v>409</v>
      </c>
      <c r="J14" s="32"/>
    </row>
    <row r="15" spans="1:14" ht="51.75" x14ac:dyDescent="0.25">
      <c r="A15" s="13"/>
      <c r="B15" s="36" t="s">
        <v>948</v>
      </c>
      <c r="C15" s="35"/>
      <c r="D15" s="36"/>
      <c r="E15" s="35" t="s">
        <v>409</v>
      </c>
      <c r="F15" s="26"/>
      <c r="G15" s="74"/>
      <c r="H15" s="36"/>
      <c r="I15" s="37">
        <v>217656</v>
      </c>
      <c r="J15" s="26"/>
    </row>
    <row r="16" spans="1:14" ht="64.5" x14ac:dyDescent="0.25">
      <c r="A16" s="13"/>
      <c r="B16" s="28" t="s">
        <v>949</v>
      </c>
      <c r="C16" s="40"/>
      <c r="D16" s="28"/>
      <c r="E16" s="40" t="s">
        <v>409</v>
      </c>
      <c r="F16" s="32"/>
      <c r="G16" s="73"/>
      <c r="H16" s="28"/>
      <c r="I16" s="41">
        <v>147337</v>
      </c>
      <c r="J16" s="32"/>
    </row>
    <row r="17" spans="1:14" ht="39" x14ac:dyDescent="0.25">
      <c r="A17" s="13"/>
      <c r="B17" s="36" t="s">
        <v>950</v>
      </c>
      <c r="C17" s="35"/>
      <c r="D17" s="36"/>
      <c r="E17" s="35" t="s">
        <v>409</v>
      </c>
      <c r="F17" s="26"/>
      <c r="G17" s="74"/>
      <c r="H17" s="36"/>
      <c r="I17" s="37">
        <v>350000</v>
      </c>
      <c r="J17" s="26"/>
    </row>
    <row r="18" spans="1:14" ht="51.75" x14ac:dyDescent="0.25">
      <c r="A18" s="13"/>
      <c r="B18" s="28" t="s">
        <v>951</v>
      </c>
      <c r="C18" s="40"/>
      <c r="D18" s="28"/>
      <c r="E18" s="40" t="s">
        <v>409</v>
      </c>
      <c r="F18" s="32"/>
      <c r="G18" s="73"/>
      <c r="H18" s="28"/>
      <c r="I18" s="41">
        <v>4698</v>
      </c>
      <c r="J18" s="32"/>
    </row>
    <row r="19" spans="1:14" ht="15.75" thickBot="1" x14ac:dyDescent="0.3">
      <c r="A19" s="13"/>
      <c r="B19" s="36" t="s">
        <v>952</v>
      </c>
      <c r="C19" s="35"/>
      <c r="D19" s="55"/>
      <c r="E19" s="88">
        <v>1024</v>
      </c>
      <c r="F19" s="59"/>
      <c r="G19" s="74"/>
      <c r="H19" s="55"/>
      <c r="I19" s="57">
        <v>949</v>
      </c>
      <c r="J19" s="59"/>
    </row>
    <row r="20" spans="1:14" x14ac:dyDescent="0.25">
      <c r="A20" s="13"/>
      <c r="B20" s="38" t="s">
        <v>953</v>
      </c>
      <c r="C20" s="40"/>
      <c r="D20" s="28"/>
      <c r="E20" s="41">
        <v>752249</v>
      </c>
      <c r="F20" s="32"/>
      <c r="G20" s="73"/>
      <c r="H20" s="28"/>
      <c r="I20" s="41">
        <v>720640</v>
      </c>
      <c r="J20" s="32"/>
    </row>
    <row r="21" spans="1:14" ht="27" thickBot="1" x14ac:dyDescent="0.3">
      <c r="A21" s="13"/>
      <c r="B21" s="36" t="s">
        <v>954</v>
      </c>
      <c r="C21" s="35"/>
      <c r="D21" s="55"/>
      <c r="E21" s="57" t="s">
        <v>955</v>
      </c>
      <c r="F21" s="59" t="s">
        <v>343</v>
      </c>
      <c r="G21" s="74"/>
      <c r="H21" s="55"/>
      <c r="I21" s="57" t="s">
        <v>956</v>
      </c>
      <c r="J21" s="59" t="s">
        <v>343</v>
      </c>
    </row>
    <row r="22" spans="1:14" ht="27" thickBot="1" x14ac:dyDescent="0.3">
      <c r="A22" s="13"/>
      <c r="B22" s="38" t="s">
        <v>957</v>
      </c>
      <c r="C22" s="40"/>
      <c r="D22" s="60" t="s">
        <v>336</v>
      </c>
      <c r="E22" s="61">
        <v>744291</v>
      </c>
      <c r="F22" s="62"/>
      <c r="G22" s="73"/>
      <c r="H22" s="60" t="s">
        <v>336</v>
      </c>
      <c r="I22" s="61">
        <v>693821</v>
      </c>
      <c r="J22" s="62"/>
    </row>
    <row r="23" spans="1:14" ht="15.75" thickTop="1" x14ac:dyDescent="0.25">
      <c r="A23" s="13"/>
      <c r="B23" s="12"/>
      <c r="C23" s="12"/>
      <c r="D23" s="12"/>
      <c r="E23" s="12"/>
      <c r="F23" s="12"/>
      <c r="G23" s="12"/>
      <c r="H23" s="12"/>
      <c r="I23" s="12"/>
      <c r="J23" s="12"/>
      <c r="K23" s="12"/>
      <c r="L23" s="12"/>
      <c r="M23" s="12"/>
      <c r="N23" s="12"/>
    </row>
    <row r="24" spans="1:14" x14ac:dyDescent="0.25">
      <c r="A24" s="13"/>
      <c r="B24" s="22" t="s">
        <v>958</v>
      </c>
      <c r="C24" s="22"/>
      <c r="D24" s="22"/>
      <c r="E24" s="22"/>
      <c r="F24" s="22"/>
      <c r="G24" s="22"/>
      <c r="H24" s="22"/>
      <c r="I24" s="22"/>
      <c r="J24" s="22"/>
      <c r="K24" s="22"/>
      <c r="L24" s="22"/>
      <c r="M24" s="22"/>
      <c r="N24" s="22"/>
    </row>
    <row r="25" spans="1:14" x14ac:dyDescent="0.25">
      <c r="A25" s="13"/>
      <c r="B25" s="12"/>
      <c r="C25" s="12"/>
      <c r="D25" s="12"/>
      <c r="E25" s="12"/>
      <c r="F25" s="12"/>
      <c r="G25" s="12"/>
      <c r="H25" s="12"/>
      <c r="I25" s="12"/>
      <c r="J25" s="12"/>
      <c r="K25" s="12"/>
      <c r="L25" s="12"/>
      <c r="M25" s="12"/>
      <c r="N25" s="12"/>
    </row>
    <row r="26" spans="1:14" ht="15.75" thickBot="1" x14ac:dyDescent="0.3">
      <c r="A26" s="13"/>
      <c r="B26" s="139" t="s">
        <v>804</v>
      </c>
      <c r="C26" s="24"/>
      <c r="D26" s="82" t="s">
        <v>959</v>
      </c>
      <c r="E26" s="82"/>
      <c r="F26" s="66"/>
      <c r="G26" s="24"/>
      <c r="H26" s="82" t="s">
        <v>99</v>
      </c>
      <c r="I26" s="82"/>
      <c r="J26" s="66"/>
      <c r="K26" s="24"/>
      <c r="L26" s="82" t="s">
        <v>179</v>
      </c>
      <c r="M26" s="82"/>
      <c r="N26" s="66"/>
    </row>
    <row r="27" spans="1:14" x14ac:dyDescent="0.25">
      <c r="A27" s="13"/>
      <c r="B27" s="28">
        <v>2014</v>
      </c>
      <c r="C27" s="28"/>
      <c r="D27" s="28" t="s">
        <v>336</v>
      </c>
      <c r="E27" s="40">
        <v>408</v>
      </c>
      <c r="F27" s="32"/>
      <c r="G27" s="28"/>
      <c r="H27" s="28" t="s">
        <v>336</v>
      </c>
      <c r="I27" s="41">
        <v>7550</v>
      </c>
      <c r="J27" s="32"/>
      <c r="K27" s="28"/>
      <c r="L27" s="28" t="s">
        <v>336</v>
      </c>
      <c r="M27" s="41">
        <v>7958</v>
      </c>
      <c r="N27" s="32"/>
    </row>
    <row r="28" spans="1:14" x14ac:dyDescent="0.25">
      <c r="A28" s="13"/>
      <c r="B28" s="36">
        <v>2015</v>
      </c>
      <c r="C28" s="36"/>
      <c r="D28" s="36"/>
      <c r="E28" s="35">
        <v>342</v>
      </c>
      <c r="F28" s="26"/>
      <c r="G28" s="36"/>
      <c r="H28" s="36"/>
      <c r="I28" s="37">
        <v>7550</v>
      </c>
      <c r="J28" s="26"/>
      <c r="K28" s="36"/>
      <c r="L28" s="36"/>
      <c r="M28" s="37">
        <v>7892</v>
      </c>
      <c r="N28" s="26"/>
    </row>
    <row r="29" spans="1:14" x14ac:dyDescent="0.25">
      <c r="A29" s="13"/>
      <c r="B29" s="28">
        <v>2016</v>
      </c>
      <c r="C29" s="28"/>
      <c r="D29" s="28"/>
      <c r="E29" s="40">
        <v>186</v>
      </c>
      <c r="F29" s="32"/>
      <c r="G29" s="28"/>
      <c r="H29" s="28"/>
      <c r="I29" s="41">
        <v>7550</v>
      </c>
      <c r="J29" s="32"/>
      <c r="K29" s="28"/>
      <c r="L29" s="28"/>
      <c r="M29" s="41">
        <v>7736</v>
      </c>
      <c r="N29" s="32"/>
    </row>
    <row r="30" spans="1:14" x14ac:dyDescent="0.25">
      <c r="A30" s="13"/>
      <c r="B30" s="36">
        <v>2017</v>
      </c>
      <c r="C30" s="36"/>
      <c r="D30" s="36"/>
      <c r="E30" s="35">
        <v>71</v>
      </c>
      <c r="F30" s="26"/>
      <c r="G30" s="36"/>
      <c r="H30" s="36"/>
      <c r="I30" s="37">
        <v>7550</v>
      </c>
      <c r="J30" s="26"/>
      <c r="K30" s="36"/>
      <c r="L30" s="36"/>
      <c r="M30" s="37">
        <v>7621</v>
      </c>
      <c r="N30" s="26"/>
    </row>
    <row r="31" spans="1:14" x14ac:dyDescent="0.25">
      <c r="A31" s="13"/>
      <c r="B31" s="28">
        <v>2018</v>
      </c>
      <c r="C31" s="28"/>
      <c r="D31" s="28"/>
      <c r="E31" s="40">
        <v>17</v>
      </c>
      <c r="F31" s="32"/>
      <c r="G31" s="28"/>
      <c r="H31" s="28"/>
      <c r="I31" s="41">
        <v>7550</v>
      </c>
      <c r="J31" s="32"/>
      <c r="K31" s="28"/>
      <c r="L31" s="28"/>
      <c r="M31" s="41">
        <v>7567</v>
      </c>
      <c r="N31" s="32"/>
    </row>
    <row r="32" spans="1:14" ht="15.75" thickBot="1" x14ac:dyDescent="0.3">
      <c r="A32" s="13"/>
      <c r="B32" s="36" t="s">
        <v>806</v>
      </c>
      <c r="C32" s="36"/>
      <c r="D32" s="55"/>
      <c r="E32" s="57" t="s">
        <v>409</v>
      </c>
      <c r="F32" s="59"/>
      <c r="G32" s="36"/>
      <c r="H32" s="55"/>
      <c r="I32" s="88">
        <v>713475</v>
      </c>
      <c r="J32" s="59"/>
      <c r="K32" s="36"/>
      <c r="L32" s="55"/>
      <c r="M32" s="88">
        <v>713475</v>
      </c>
      <c r="N32" s="59"/>
    </row>
    <row r="33" spans="1:14" ht="15.75" thickBot="1" x14ac:dyDescent="0.3">
      <c r="A33" s="13"/>
      <c r="B33" s="38" t="s">
        <v>179</v>
      </c>
      <c r="C33" s="28"/>
      <c r="D33" s="60" t="s">
        <v>336</v>
      </c>
      <c r="E33" s="61">
        <v>1024</v>
      </c>
      <c r="F33" s="62"/>
      <c r="G33" s="28"/>
      <c r="H33" s="60" t="s">
        <v>336</v>
      </c>
      <c r="I33" s="61">
        <v>751225</v>
      </c>
      <c r="J33" s="62"/>
      <c r="K33" s="28"/>
      <c r="L33" s="60" t="s">
        <v>336</v>
      </c>
      <c r="M33" s="61">
        <v>752249</v>
      </c>
      <c r="N33" s="62"/>
    </row>
    <row r="34" spans="1:14" ht="15.75" thickTop="1" x14ac:dyDescent="0.25">
      <c r="A34" s="13"/>
      <c r="B34" s="12"/>
      <c r="C34" s="12"/>
      <c r="D34" s="12"/>
      <c r="E34" s="12"/>
      <c r="F34" s="12"/>
      <c r="G34" s="12"/>
      <c r="H34" s="12"/>
      <c r="I34" s="12"/>
      <c r="J34" s="12"/>
      <c r="K34" s="12"/>
      <c r="L34" s="12"/>
      <c r="M34" s="12"/>
      <c r="N34" s="12"/>
    </row>
    <row r="35" spans="1:14" x14ac:dyDescent="0.25">
      <c r="A35" s="13"/>
      <c r="B35" s="23" t="s">
        <v>960</v>
      </c>
      <c r="C35" s="23"/>
      <c r="D35" s="23"/>
      <c r="E35" s="23"/>
      <c r="F35" s="23"/>
      <c r="G35" s="23"/>
      <c r="H35" s="23"/>
      <c r="I35" s="23"/>
      <c r="J35" s="23"/>
      <c r="K35" s="23"/>
      <c r="L35" s="23"/>
      <c r="M35" s="23"/>
      <c r="N35" s="23"/>
    </row>
    <row r="36" spans="1:14" x14ac:dyDescent="0.25">
      <c r="A36" s="13"/>
      <c r="B36" s="12"/>
      <c r="C36" s="12"/>
      <c r="D36" s="12"/>
      <c r="E36" s="12"/>
      <c r="F36" s="12"/>
      <c r="G36" s="12"/>
      <c r="H36" s="12"/>
      <c r="I36" s="12"/>
      <c r="J36" s="12"/>
      <c r="K36" s="12"/>
      <c r="L36" s="12"/>
      <c r="M36" s="12"/>
      <c r="N36" s="12"/>
    </row>
    <row r="37" spans="1:14" ht="63.75" customHeight="1" x14ac:dyDescent="0.25">
      <c r="A37" s="13"/>
      <c r="B37" s="22" t="s">
        <v>961</v>
      </c>
      <c r="C37" s="22"/>
      <c r="D37" s="22"/>
      <c r="E37" s="22"/>
      <c r="F37" s="22"/>
      <c r="G37" s="22"/>
      <c r="H37" s="22"/>
      <c r="I37" s="22"/>
      <c r="J37" s="22"/>
      <c r="K37" s="22"/>
      <c r="L37" s="22"/>
      <c r="M37" s="22"/>
      <c r="N37" s="22"/>
    </row>
    <row r="38" spans="1:14" x14ac:dyDescent="0.25">
      <c r="A38" s="13"/>
      <c r="B38" s="12"/>
      <c r="C38" s="12"/>
      <c r="D38" s="12"/>
      <c r="E38" s="12"/>
      <c r="F38" s="12"/>
      <c r="G38" s="12"/>
      <c r="H38" s="12"/>
      <c r="I38" s="12"/>
      <c r="J38" s="12"/>
      <c r="K38" s="12"/>
      <c r="L38" s="12"/>
      <c r="M38" s="12"/>
      <c r="N38" s="12"/>
    </row>
    <row r="39" spans="1:14" ht="38.25" customHeight="1" x14ac:dyDescent="0.25">
      <c r="A39" s="13"/>
      <c r="B39" s="22" t="s">
        <v>962</v>
      </c>
      <c r="C39" s="22"/>
      <c r="D39" s="22"/>
      <c r="E39" s="22"/>
      <c r="F39" s="22"/>
      <c r="G39" s="22"/>
      <c r="H39" s="22"/>
      <c r="I39" s="22"/>
      <c r="J39" s="22"/>
      <c r="K39" s="22"/>
      <c r="L39" s="22"/>
      <c r="M39" s="22"/>
      <c r="N39" s="22"/>
    </row>
    <row r="40" spans="1:14" x14ac:dyDescent="0.25">
      <c r="A40" s="13"/>
      <c r="B40" s="12"/>
      <c r="C40" s="12"/>
      <c r="D40" s="12"/>
      <c r="E40" s="12"/>
      <c r="F40" s="12"/>
      <c r="G40" s="12"/>
      <c r="H40" s="12"/>
      <c r="I40" s="12"/>
      <c r="J40" s="12"/>
      <c r="K40" s="12"/>
      <c r="L40" s="12"/>
      <c r="M40" s="12"/>
      <c r="N40" s="12"/>
    </row>
    <row r="41" spans="1:14" x14ac:dyDescent="0.25">
      <c r="A41" s="13"/>
      <c r="B41" s="22" t="s">
        <v>963</v>
      </c>
      <c r="C41" s="22"/>
      <c r="D41" s="22"/>
      <c r="E41" s="22"/>
      <c r="F41" s="22"/>
      <c r="G41" s="22"/>
      <c r="H41" s="22"/>
      <c r="I41" s="22"/>
      <c r="J41" s="22"/>
      <c r="K41" s="22"/>
      <c r="L41" s="22"/>
      <c r="M41" s="22"/>
      <c r="N41" s="22"/>
    </row>
    <row r="42" spans="1:14" x14ac:dyDescent="0.25">
      <c r="A42" s="13"/>
      <c r="B42" s="12"/>
      <c r="C42" s="12"/>
      <c r="D42" s="12"/>
      <c r="E42" s="12"/>
      <c r="F42" s="12"/>
      <c r="G42" s="12"/>
      <c r="H42" s="12"/>
      <c r="I42" s="12"/>
      <c r="J42" s="12"/>
      <c r="K42" s="12"/>
      <c r="L42" s="12"/>
      <c r="M42" s="12"/>
      <c r="N42" s="12"/>
    </row>
    <row r="43" spans="1:14" x14ac:dyDescent="0.25">
      <c r="A43" s="13"/>
      <c r="B43" s="22" t="s">
        <v>964</v>
      </c>
      <c r="C43" s="22"/>
      <c r="D43" s="22"/>
      <c r="E43" s="22"/>
      <c r="F43" s="22"/>
      <c r="G43" s="22"/>
      <c r="H43" s="22"/>
      <c r="I43" s="22"/>
      <c r="J43" s="22"/>
      <c r="K43" s="22"/>
      <c r="L43" s="22"/>
      <c r="M43" s="22"/>
      <c r="N43" s="22"/>
    </row>
    <row r="44" spans="1:14" x14ac:dyDescent="0.25">
      <c r="A44" s="13"/>
      <c r="B44" s="12"/>
      <c r="C44" s="12"/>
      <c r="D44" s="12"/>
      <c r="E44" s="12"/>
      <c r="F44" s="12"/>
      <c r="G44" s="12"/>
      <c r="H44" s="12"/>
      <c r="I44" s="12"/>
      <c r="J44" s="12"/>
      <c r="K44" s="12"/>
      <c r="L44" s="12"/>
      <c r="M44" s="12"/>
      <c r="N44" s="12"/>
    </row>
    <row r="45" spans="1:14" x14ac:dyDescent="0.25">
      <c r="A45" s="13"/>
      <c r="B45" s="22" t="s">
        <v>965</v>
      </c>
      <c r="C45" s="22"/>
      <c r="D45" s="22"/>
      <c r="E45" s="22"/>
      <c r="F45" s="22"/>
      <c r="G45" s="22"/>
      <c r="H45" s="22"/>
      <c r="I45" s="22"/>
      <c r="J45" s="22"/>
      <c r="K45" s="22"/>
      <c r="L45" s="22"/>
      <c r="M45" s="22"/>
      <c r="N45" s="22"/>
    </row>
    <row r="46" spans="1:14" x14ac:dyDescent="0.25">
      <c r="A46" s="13"/>
      <c r="B46" s="12"/>
      <c r="C46" s="12"/>
      <c r="D46" s="12"/>
      <c r="E46" s="12"/>
      <c r="F46" s="12"/>
      <c r="G46" s="12"/>
      <c r="H46" s="12"/>
      <c r="I46" s="12"/>
      <c r="J46" s="12"/>
      <c r="K46" s="12"/>
      <c r="L46" s="12"/>
      <c r="M46" s="12"/>
      <c r="N46" s="12"/>
    </row>
    <row r="47" spans="1:14" x14ac:dyDescent="0.25">
      <c r="A47" s="13"/>
      <c r="B47" s="23" t="s">
        <v>966</v>
      </c>
      <c r="C47" s="23"/>
      <c r="D47" s="23"/>
      <c r="E47" s="23"/>
      <c r="F47" s="23"/>
      <c r="G47" s="23"/>
      <c r="H47" s="23"/>
      <c r="I47" s="23"/>
      <c r="J47" s="23"/>
      <c r="K47" s="23"/>
      <c r="L47" s="23"/>
      <c r="M47" s="23"/>
      <c r="N47" s="23"/>
    </row>
    <row r="48" spans="1:14" x14ac:dyDescent="0.25">
      <c r="A48" s="13"/>
      <c r="B48" s="12"/>
      <c r="C48" s="12"/>
      <c r="D48" s="12"/>
      <c r="E48" s="12"/>
      <c r="F48" s="12"/>
      <c r="G48" s="12"/>
      <c r="H48" s="12"/>
      <c r="I48" s="12"/>
      <c r="J48" s="12"/>
      <c r="K48" s="12"/>
      <c r="L48" s="12"/>
      <c r="M48" s="12"/>
      <c r="N48" s="12"/>
    </row>
    <row r="49" spans="1:14" x14ac:dyDescent="0.25">
      <c r="A49" s="13"/>
      <c r="B49" s="22" t="s">
        <v>967</v>
      </c>
      <c r="C49" s="22"/>
      <c r="D49" s="22"/>
      <c r="E49" s="22"/>
      <c r="F49" s="22"/>
      <c r="G49" s="22"/>
      <c r="H49" s="22"/>
      <c r="I49" s="22"/>
      <c r="J49" s="22"/>
      <c r="K49" s="22"/>
      <c r="L49" s="22"/>
      <c r="M49" s="22"/>
      <c r="N49" s="22"/>
    </row>
    <row r="50" spans="1:14" x14ac:dyDescent="0.25">
      <c r="A50" s="13"/>
      <c r="B50" s="12"/>
      <c r="C50" s="12"/>
      <c r="D50" s="12"/>
      <c r="E50" s="12"/>
      <c r="F50" s="12"/>
      <c r="G50" s="12"/>
      <c r="H50" s="12"/>
      <c r="I50" s="12"/>
      <c r="J50" s="12"/>
      <c r="K50" s="12"/>
      <c r="L50" s="12"/>
      <c r="M50" s="12"/>
      <c r="N50" s="12"/>
    </row>
    <row r="51" spans="1:14" x14ac:dyDescent="0.25">
      <c r="A51" s="13"/>
      <c r="B51" s="22" t="s">
        <v>968</v>
      </c>
      <c r="C51" s="22"/>
      <c r="D51" s="22"/>
      <c r="E51" s="22"/>
      <c r="F51" s="22"/>
      <c r="G51" s="22"/>
      <c r="H51" s="22"/>
      <c r="I51" s="22"/>
      <c r="J51" s="22"/>
      <c r="K51" s="22"/>
      <c r="L51" s="22"/>
      <c r="M51" s="22"/>
      <c r="N51" s="22"/>
    </row>
    <row r="52" spans="1:14" x14ac:dyDescent="0.25">
      <c r="A52" s="13"/>
      <c r="B52" s="12"/>
      <c r="C52" s="12"/>
      <c r="D52" s="12"/>
      <c r="E52" s="12"/>
      <c r="F52" s="12"/>
      <c r="G52" s="12"/>
      <c r="H52" s="12"/>
      <c r="I52" s="12"/>
      <c r="J52" s="12"/>
      <c r="K52" s="12"/>
      <c r="L52" s="12"/>
      <c r="M52" s="12"/>
      <c r="N52" s="12"/>
    </row>
    <row r="53" spans="1:14" x14ac:dyDescent="0.25">
      <c r="A53" s="13"/>
      <c r="B53" s="22" t="s">
        <v>969</v>
      </c>
      <c r="C53" s="22"/>
      <c r="D53" s="22"/>
      <c r="E53" s="22"/>
      <c r="F53" s="22"/>
      <c r="G53" s="22"/>
      <c r="H53" s="22"/>
      <c r="I53" s="22"/>
      <c r="J53" s="22"/>
      <c r="K53" s="22"/>
      <c r="L53" s="22"/>
      <c r="M53" s="22"/>
      <c r="N53" s="22"/>
    </row>
    <row r="54" spans="1:14" x14ac:dyDescent="0.25">
      <c r="A54" s="13"/>
      <c r="B54" s="12"/>
      <c r="C54" s="12"/>
      <c r="D54" s="12"/>
      <c r="E54" s="12"/>
      <c r="F54" s="12"/>
      <c r="G54" s="12"/>
      <c r="H54" s="12"/>
      <c r="I54" s="12"/>
      <c r="J54" s="12"/>
      <c r="K54" s="12"/>
      <c r="L54" s="12"/>
      <c r="M54" s="12"/>
      <c r="N54" s="12"/>
    </row>
    <row r="55" spans="1:14" x14ac:dyDescent="0.25">
      <c r="A55" s="13"/>
      <c r="B55" s="22" t="s">
        <v>970</v>
      </c>
      <c r="C55" s="22"/>
      <c r="D55" s="22"/>
      <c r="E55" s="22"/>
      <c r="F55" s="22"/>
      <c r="G55" s="22"/>
      <c r="H55" s="22"/>
      <c r="I55" s="22"/>
      <c r="J55" s="22"/>
      <c r="K55" s="22"/>
      <c r="L55" s="22"/>
      <c r="M55" s="22"/>
      <c r="N55" s="22"/>
    </row>
    <row r="56" spans="1:14" x14ac:dyDescent="0.25">
      <c r="A56" s="13"/>
      <c r="B56" s="12"/>
      <c r="C56" s="12"/>
      <c r="D56" s="12"/>
      <c r="E56" s="12"/>
      <c r="F56" s="12"/>
      <c r="G56" s="12"/>
      <c r="H56" s="12"/>
      <c r="I56" s="12"/>
      <c r="J56" s="12"/>
      <c r="K56" s="12"/>
      <c r="L56" s="12"/>
      <c r="M56" s="12"/>
      <c r="N56" s="12"/>
    </row>
    <row r="57" spans="1:14" x14ac:dyDescent="0.25">
      <c r="A57" s="13"/>
      <c r="B57" s="22" t="s">
        <v>971</v>
      </c>
      <c r="C57" s="22"/>
      <c r="D57" s="22"/>
      <c r="E57" s="22"/>
      <c r="F57" s="22"/>
      <c r="G57" s="22"/>
      <c r="H57" s="22"/>
      <c r="I57" s="22"/>
      <c r="J57" s="22"/>
      <c r="K57" s="22"/>
      <c r="L57" s="22"/>
      <c r="M57" s="22"/>
      <c r="N57" s="22"/>
    </row>
    <row r="58" spans="1:14" x14ac:dyDescent="0.25">
      <c r="A58" s="13"/>
      <c r="B58" s="12"/>
      <c r="C58" s="12"/>
      <c r="D58" s="12"/>
      <c r="E58" s="12"/>
      <c r="F58" s="12"/>
      <c r="G58" s="12"/>
      <c r="H58" s="12"/>
      <c r="I58" s="12"/>
      <c r="J58" s="12"/>
      <c r="K58" s="12"/>
      <c r="L58" s="12"/>
      <c r="M58" s="12"/>
      <c r="N58" s="12"/>
    </row>
    <row r="59" spans="1:14" x14ac:dyDescent="0.25">
      <c r="A59" s="13"/>
      <c r="B59" s="22" t="s">
        <v>972</v>
      </c>
      <c r="C59" s="22"/>
      <c r="D59" s="22"/>
      <c r="E59" s="22"/>
      <c r="F59" s="22"/>
      <c r="G59" s="22"/>
      <c r="H59" s="22"/>
      <c r="I59" s="22"/>
      <c r="J59" s="22"/>
      <c r="K59" s="22"/>
      <c r="L59" s="22"/>
      <c r="M59" s="22"/>
      <c r="N59" s="22"/>
    </row>
    <row r="60" spans="1:14" x14ac:dyDescent="0.25">
      <c r="A60" s="13"/>
      <c r="B60" s="12"/>
      <c r="C60" s="12"/>
      <c r="D60" s="12"/>
      <c r="E60" s="12"/>
      <c r="F60" s="12"/>
      <c r="G60" s="12"/>
      <c r="H60" s="12"/>
      <c r="I60" s="12"/>
      <c r="J60" s="12"/>
      <c r="K60" s="12"/>
      <c r="L60" s="12"/>
      <c r="M60" s="12"/>
      <c r="N60" s="12"/>
    </row>
    <row r="61" spans="1:14" x14ac:dyDescent="0.25">
      <c r="A61" s="13"/>
      <c r="B61" s="22" t="s">
        <v>973</v>
      </c>
      <c r="C61" s="22"/>
      <c r="D61" s="22"/>
      <c r="E61" s="22"/>
      <c r="F61" s="22"/>
      <c r="G61" s="22"/>
      <c r="H61" s="22"/>
      <c r="I61" s="22"/>
      <c r="J61" s="22"/>
      <c r="K61" s="22"/>
      <c r="L61" s="22"/>
      <c r="M61" s="22"/>
      <c r="N61" s="22"/>
    </row>
    <row r="62" spans="1:14" x14ac:dyDescent="0.25">
      <c r="A62" s="13"/>
      <c r="B62" s="12"/>
      <c r="C62" s="12"/>
      <c r="D62" s="12"/>
      <c r="E62" s="12"/>
      <c r="F62" s="12"/>
      <c r="G62" s="12"/>
      <c r="H62" s="12"/>
      <c r="I62" s="12"/>
      <c r="J62" s="12"/>
      <c r="K62" s="12"/>
      <c r="L62" s="12"/>
      <c r="M62" s="12"/>
      <c r="N62" s="12"/>
    </row>
    <row r="63" spans="1:14" x14ac:dyDescent="0.25">
      <c r="A63" s="13"/>
      <c r="B63" s="22" t="s">
        <v>974</v>
      </c>
      <c r="C63" s="22"/>
      <c r="D63" s="22"/>
      <c r="E63" s="22"/>
      <c r="F63" s="22"/>
      <c r="G63" s="22"/>
      <c r="H63" s="22"/>
      <c r="I63" s="22"/>
      <c r="J63" s="22"/>
      <c r="K63" s="22"/>
      <c r="L63" s="22"/>
      <c r="M63" s="22"/>
      <c r="N63" s="22"/>
    </row>
    <row r="64" spans="1:14" x14ac:dyDescent="0.25">
      <c r="A64" s="13"/>
      <c r="B64" s="12"/>
      <c r="C64" s="12"/>
      <c r="D64" s="12"/>
      <c r="E64" s="12"/>
      <c r="F64" s="12"/>
      <c r="G64" s="12"/>
      <c r="H64" s="12"/>
      <c r="I64" s="12"/>
      <c r="J64" s="12"/>
      <c r="K64" s="12"/>
      <c r="L64" s="12"/>
      <c r="M64" s="12"/>
      <c r="N64" s="12"/>
    </row>
    <row r="65" spans="1:14" x14ac:dyDescent="0.25">
      <c r="A65" s="13"/>
      <c r="B65" s="22" t="s">
        <v>975</v>
      </c>
      <c r="C65" s="22"/>
      <c r="D65" s="22"/>
      <c r="E65" s="22"/>
      <c r="F65" s="22"/>
      <c r="G65" s="22"/>
      <c r="H65" s="22"/>
      <c r="I65" s="22"/>
      <c r="J65" s="22"/>
      <c r="K65" s="22"/>
      <c r="L65" s="22"/>
      <c r="M65" s="22"/>
      <c r="N65" s="22"/>
    </row>
    <row r="66" spans="1:14" x14ac:dyDescent="0.25">
      <c r="A66" s="13"/>
      <c r="B66" s="12"/>
      <c r="C66" s="12"/>
      <c r="D66" s="12"/>
      <c r="E66" s="12"/>
      <c r="F66" s="12"/>
      <c r="G66" s="12"/>
      <c r="H66" s="12"/>
      <c r="I66" s="12"/>
      <c r="J66" s="12"/>
      <c r="K66" s="12"/>
      <c r="L66" s="12"/>
      <c r="M66" s="12"/>
      <c r="N66" s="12"/>
    </row>
    <row r="67" spans="1:14" ht="38.25" customHeight="1" x14ac:dyDescent="0.25">
      <c r="A67" s="13"/>
      <c r="B67" s="22" t="s">
        <v>976</v>
      </c>
      <c r="C67" s="22"/>
      <c r="D67" s="22"/>
      <c r="E67" s="22"/>
      <c r="F67" s="22"/>
      <c r="G67" s="22"/>
      <c r="H67" s="22"/>
      <c r="I67" s="22"/>
      <c r="J67" s="22"/>
      <c r="K67" s="22"/>
      <c r="L67" s="22"/>
      <c r="M67" s="22"/>
      <c r="N67" s="22"/>
    </row>
    <row r="68" spans="1:14" x14ac:dyDescent="0.25">
      <c r="A68" s="13"/>
      <c r="B68" s="12"/>
      <c r="C68" s="12"/>
      <c r="D68" s="12"/>
      <c r="E68" s="12"/>
      <c r="F68" s="12"/>
      <c r="G68" s="12"/>
      <c r="H68" s="12"/>
      <c r="I68" s="12"/>
      <c r="J68" s="12"/>
      <c r="K68" s="12"/>
      <c r="L68" s="12"/>
      <c r="M68" s="12"/>
      <c r="N68" s="12"/>
    </row>
    <row r="69" spans="1:14" x14ac:dyDescent="0.25">
      <c r="A69" s="13"/>
      <c r="B69" s="23" t="s">
        <v>977</v>
      </c>
      <c r="C69" s="23"/>
      <c r="D69" s="23"/>
      <c r="E69" s="23"/>
      <c r="F69" s="23"/>
      <c r="G69" s="23"/>
      <c r="H69" s="23"/>
      <c r="I69" s="23"/>
      <c r="J69" s="23"/>
      <c r="K69" s="23"/>
      <c r="L69" s="23"/>
      <c r="M69" s="23"/>
      <c r="N69" s="23"/>
    </row>
    <row r="70" spans="1:14" x14ac:dyDescent="0.25">
      <c r="A70" s="13"/>
      <c r="B70" s="12"/>
      <c r="C70" s="12"/>
      <c r="D70" s="12"/>
      <c r="E70" s="12"/>
      <c r="F70" s="12"/>
      <c r="G70" s="12"/>
      <c r="H70" s="12"/>
      <c r="I70" s="12"/>
      <c r="J70" s="12"/>
      <c r="K70" s="12"/>
      <c r="L70" s="12"/>
      <c r="M70" s="12"/>
      <c r="N70" s="12"/>
    </row>
    <row r="71" spans="1:14" ht="25.5" customHeight="1" x14ac:dyDescent="0.25">
      <c r="A71" s="13"/>
      <c r="B71" s="22" t="s">
        <v>978</v>
      </c>
      <c r="C71" s="22"/>
      <c r="D71" s="22"/>
      <c r="E71" s="22"/>
      <c r="F71" s="22"/>
      <c r="G71" s="22"/>
      <c r="H71" s="22"/>
      <c r="I71" s="22"/>
      <c r="J71" s="22"/>
      <c r="K71" s="22"/>
      <c r="L71" s="22"/>
      <c r="M71" s="22"/>
      <c r="N71" s="22"/>
    </row>
    <row r="72" spans="1:14" x14ac:dyDescent="0.25">
      <c r="A72" s="13"/>
      <c r="B72" s="12"/>
      <c r="C72" s="12"/>
      <c r="D72" s="12"/>
      <c r="E72" s="12"/>
      <c r="F72" s="12"/>
      <c r="G72" s="12"/>
      <c r="H72" s="12"/>
      <c r="I72" s="12"/>
      <c r="J72" s="12"/>
      <c r="K72" s="12"/>
      <c r="L72" s="12"/>
      <c r="M72" s="12"/>
      <c r="N72" s="12"/>
    </row>
    <row r="73" spans="1:14" x14ac:dyDescent="0.25">
      <c r="A73" s="13"/>
      <c r="B73" s="22" t="s">
        <v>979</v>
      </c>
      <c r="C73" s="22"/>
      <c r="D73" s="22"/>
      <c r="E73" s="22"/>
      <c r="F73" s="22"/>
      <c r="G73" s="22"/>
      <c r="H73" s="22"/>
      <c r="I73" s="22"/>
      <c r="J73" s="22"/>
      <c r="K73" s="22"/>
      <c r="L73" s="22"/>
      <c r="M73" s="22"/>
      <c r="N73" s="22"/>
    </row>
    <row r="74" spans="1:14" x14ac:dyDescent="0.25">
      <c r="A74" s="13"/>
      <c r="B74" s="12"/>
      <c r="C74" s="12"/>
      <c r="D74" s="12"/>
      <c r="E74" s="12"/>
      <c r="F74" s="12"/>
      <c r="G74" s="12"/>
      <c r="H74" s="12"/>
      <c r="I74" s="12"/>
      <c r="J74" s="12"/>
      <c r="K74" s="12"/>
      <c r="L74" s="12"/>
      <c r="M74" s="12"/>
      <c r="N74" s="12"/>
    </row>
    <row r="75" spans="1:14" x14ac:dyDescent="0.25">
      <c r="A75" s="13"/>
      <c r="B75" s="23" t="s">
        <v>980</v>
      </c>
      <c r="C75" s="23"/>
      <c r="D75" s="23"/>
      <c r="E75" s="23"/>
      <c r="F75" s="23"/>
      <c r="G75" s="23"/>
      <c r="H75" s="23"/>
      <c r="I75" s="23"/>
      <c r="J75" s="23"/>
      <c r="K75" s="23"/>
      <c r="L75" s="23"/>
      <c r="M75" s="23"/>
      <c r="N75" s="23"/>
    </row>
    <row r="76" spans="1:14" x14ac:dyDescent="0.25">
      <c r="A76" s="13"/>
      <c r="B76" s="12"/>
      <c r="C76" s="12"/>
      <c r="D76" s="12"/>
      <c r="E76" s="12"/>
      <c r="F76" s="12"/>
      <c r="G76" s="12"/>
      <c r="H76" s="12"/>
      <c r="I76" s="12"/>
      <c r="J76" s="12"/>
      <c r="K76" s="12"/>
      <c r="L76" s="12"/>
      <c r="M76" s="12"/>
      <c r="N76" s="12"/>
    </row>
    <row r="77" spans="1:14" ht="38.25" customHeight="1" x14ac:dyDescent="0.25">
      <c r="A77" s="13"/>
      <c r="B77" s="22" t="s">
        <v>981</v>
      </c>
      <c r="C77" s="22"/>
      <c r="D77" s="22"/>
      <c r="E77" s="22"/>
      <c r="F77" s="22"/>
      <c r="G77" s="22"/>
      <c r="H77" s="22"/>
      <c r="I77" s="22"/>
      <c r="J77" s="22"/>
      <c r="K77" s="22"/>
      <c r="L77" s="22"/>
      <c r="M77" s="22"/>
      <c r="N77" s="22"/>
    </row>
    <row r="78" spans="1:14" x14ac:dyDescent="0.25">
      <c r="A78" s="13"/>
      <c r="B78" s="12"/>
      <c r="C78" s="12"/>
      <c r="D78" s="12"/>
      <c r="E78" s="12"/>
      <c r="F78" s="12"/>
      <c r="G78" s="12"/>
      <c r="H78" s="12"/>
      <c r="I78" s="12"/>
      <c r="J78" s="12"/>
      <c r="K78" s="12"/>
      <c r="L78" s="12"/>
      <c r="M78" s="12"/>
      <c r="N78" s="12"/>
    </row>
    <row r="79" spans="1:14" x14ac:dyDescent="0.25">
      <c r="A79" s="13"/>
      <c r="B79" s="76" t="s">
        <v>982</v>
      </c>
      <c r="C79" s="76"/>
      <c r="D79" s="76"/>
      <c r="E79" s="76"/>
      <c r="F79" s="76"/>
      <c r="G79" s="76"/>
      <c r="H79" s="76"/>
      <c r="I79" s="76"/>
      <c r="J79" s="76"/>
      <c r="K79" s="76"/>
      <c r="L79" s="76"/>
      <c r="M79" s="76"/>
      <c r="N79" s="76"/>
    </row>
    <row r="80" spans="1:14" x14ac:dyDescent="0.25">
      <c r="A80" s="13"/>
      <c r="B80" s="12"/>
      <c r="C80" s="12"/>
      <c r="D80" s="12"/>
      <c r="E80" s="12"/>
      <c r="F80" s="12"/>
      <c r="G80" s="12"/>
      <c r="H80" s="12"/>
      <c r="I80" s="12"/>
      <c r="J80" s="12"/>
      <c r="K80" s="12"/>
      <c r="L80" s="12"/>
      <c r="M80" s="12"/>
      <c r="N80" s="12"/>
    </row>
    <row r="81" spans="1:14" x14ac:dyDescent="0.25">
      <c r="A81" s="13"/>
      <c r="B81" s="23" t="s">
        <v>983</v>
      </c>
      <c r="C81" s="23"/>
      <c r="D81" s="23"/>
      <c r="E81" s="23"/>
      <c r="F81" s="23"/>
      <c r="G81" s="23"/>
      <c r="H81" s="23"/>
      <c r="I81" s="23"/>
      <c r="J81" s="23"/>
      <c r="K81" s="23"/>
      <c r="L81" s="23"/>
      <c r="M81" s="23"/>
      <c r="N81" s="23"/>
    </row>
    <row r="82" spans="1:14" x14ac:dyDescent="0.25">
      <c r="A82" s="13"/>
      <c r="B82" s="12"/>
      <c r="C82" s="12"/>
      <c r="D82" s="12"/>
      <c r="E82" s="12"/>
      <c r="F82" s="12"/>
      <c r="G82" s="12"/>
      <c r="H82" s="12"/>
      <c r="I82" s="12"/>
      <c r="J82" s="12"/>
      <c r="K82" s="12"/>
      <c r="L82" s="12"/>
      <c r="M82" s="12"/>
      <c r="N82" s="12"/>
    </row>
    <row r="83" spans="1:14" ht="25.5" customHeight="1" x14ac:dyDescent="0.25">
      <c r="A83" s="13"/>
      <c r="B83" s="22" t="s">
        <v>984</v>
      </c>
      <c r="C83" s="22"/>
      <c r="D83" s="22"/>
      <c r="E83" s="22"/>
      <c r="F83" s="22"/>
      <c r="G83" s="22"/>
      <c r="H83" s="22"/>
      <c r="I83" s="22"/>
      <c r="J83" s="22"/>
      <c r="K83" s="22"/>
      <c r="L83" s="22"/>
      <c r="M83" s="22"/>
      <c r="N83" s="22"/>
    </row>
    <row r="84" spans="1:14" x14ac:dyDescent="0.25">
      <c r="A84" s="13"/>
      <c r="B84" s="12"/>
      <c r="C84" s="12"/>
      <c r="D84" s="12"/>
      <c r="E84" s="12"/>
      <c r="F84" s="12"/>
      <c r="G84" s="12"/>
      <c r="H84" s="12"/>
      <c r="I84" s="12"/>
      <c r="J84" s="12"/>
      <c r="K84" s="12"/>
      <c r="L84" s="12"/>
      <c r="M84" s="12"/>
      <c r="N84" s="12"/>
    </row>
    <row r="85" spans="1:14" ht="25.5" customHeight="1" x14ac:dyDescent="0.25">
      <c r="A85" s="13"/>
      <c r="B85" s="22" t="s">
        <v>985</v>
      </c>
      <c r="C85" s="22"/>
      <c r="D85" s="22"/>
      <c r="E85" s="22"/>
      <c r="F85" s="22"/>
      <c r="G85" s="22"/>
      <c r="H85" s="22"/>
      <c r="I85" s="22"/>
      <c r="J85" s="22"/>
      <c r="K85" s="22"/>
      <c r="L85" s="22"/>
      <c r="M85" s="22"/>
      <c r="N85" s="22"/>
    </row>
    <row r="86" spans="1:14" x14ac:dyDescent="0.25">
      <c r="A86" s="13"/>
      <c r="B86" s="12"/>
      <c r="C86" s="12"/>
      <c r="D86" s="12"/>
      <c r="E86" s="12"/>
      <c r="F86" s="12"/>
      <c r="G86" s="12"/>
      <c r="H86" s="12"/>
      <c r="I86" s="12"/>
      <c r="J86" s="12"/>
      <c r="K86" s="12"/>
      <c r="L86" s="12"/>
      <c r="M86" s="12"/>
      <c r="N86" s="12"/>
    </row>
    <row r="87" spans="1:14" x14ac:dyDescent="0.25">
      <c r="A87" s="13"/>
      <c r="B87" s="23" t="s">
        <v>986</v>
      </c>
      <c r="C87" s="23"/>
      <c r="D87" s="23"/>
      <c r="E87" s="23"/>
      <c r="F87" s="23"/>
      <c r="G87" s="23"/>
      <c r="H87" s="23"/>
      <c r="I87" s="23"/>
      <c r="J87" s="23"/>
      <c r="K87" s="23"/>
      <c r="L87" s="23"/>
      <c r="M87" s="23"/>
      <c r="N87" s="23"/>
    </row>
    <row r="88" spans="1:14" x14ac:dyDescent="0.25">
      <c r="A88" s="13"/>
      <c r="B88" s="12"/>
      <c r="C88" s="12"/>
      <c r="D88" s="12"/>
      <c r="E88" s="12"/>
      <c r="F88" s="12"/>
      <c r="G88" s="12"/>
      <c r="H88" s="12"/>
      <c r="I88" s="12"/>
      <c r="J88" s="12"/>
      <c r="K88" s="12"/>
      <c r="L88" s="12"/>
      <c r="M88" s="12"/>
      <c r="N88" s="12"/>
    </row>
    <row r="89" spans="1:14" ht="38.25" customHeight="1" x14ac:dyDescent="0.25">
      <c r="A89" s="13"/>
      <c r="B89" s="22" t="s">
        <v>987</v>
      </c>
      <c r="C89" s="22"/>
      <c r="D89" s="22"/>
      <c r="E89" s="22"/>
      <c r="F89" s="22"/>
      <c r="G89" s="22"/>
      <c r="H89" s="22"/>
      <c r="I89" s="22"/>
      <c r="J89" s="22"/>
      <c r="K89" s="22"/>
      <c r="L89" s="22"/>
      <c r="M89" s="22"/>
      <c r="N89" s="22"/>
    </row>
    <row r="90" spans="1:14" x14ac:dyDescent="0.25">
      <c r="A90" s="13"/>
      <c r="B90" s="12"/>
      <c r="C90" s="12"/>
      <c r="D90" s="12"/>
      <c r="E90" s="12"/>
      <c r="F90" s="12"/>
      <c r="G90" s="12"/>
      <c r="H90" s="12"/>
      <c r="I90" s="12"/>
      <c r="J90" s="12"/>
      <c r="K90" s="12"/>
      <c r="L90" s="12"/>
      <c r="M90" s="12"/>
      <c r="N90" s="12"/>
    </row>
    <row r="91" spans="1:14" x14ac:dyDescent="0.25">
      <c r="A91" s="13"/>
      <c r="B91" s="23" t="s">
        <v>988</v>
      </c>
      <c r="C91" s="23"/>
      <c r="D91" s="23"/>
      <c r="E91" s="23"/>
      <c r="F91" s="23"/>
      <c r="G91" s="23"/>
      <c r="H91" s="23"/>
      <c r="I91" s="23"/>
      <c r="J91" s="23"/>
      <c r="K91" s="23"/>
      <c r="L91" s="23"/>
      <c r="M91" s="23"/>
      <c r="N91" s="23"/>
    </row>
    <row r="92" spans="1:14" x14ac:dyDescent="0.25">
      <c r="A92" s="13"/>
      <c r="B92" s="12"/>
      <c r="C92" s="12"/>
      <c r="D92" s="12"/>
      <c r="E92" s="12"/>
      <c r="F92" s="12"/>
      <c r="G92" s="12"/>
      <c r="H92" s="12"/>
      <c r="I92" s="12"/>
      <c r="J92" s="12"/>
      <c r="K92" s="12"/>
      <c r="L92" s="12"/>
      <c r="M92" s="12"/>
      <c r="N92" s="12"/>
    </row>
    <row r="93" spans="1:14" ht="25.5" customHeight="1" x14ac:dyDescent="0.25">
      <c r="A93" s="13"/>
      <c r="B93" s="22" t="s">
        <v>989</v>
      </c>
      <c r="C93" s="22"/>
      <c r="D93" s="22"/>
      <c r="E93" s="22"/>
      <c r="F93" s="22"/>
      <c r="G93" s="22"/>
      <c r="H93" s="22"/>
      <c r="I93" s="22"/>
      <c r="J93" s="22"/>
      <c r="K93" s="22"/>
      <c r="L93" s="22"/>
      <c r="M93" s="22"/>
      <c r="N93" s="22"/>
    </row>
    <row r="94" spans="1:14" x14ac:dyDescent="0.25">
      <c r="A94" s="13"/>
      <c r="B94" s="12"/>
      <c r="C94" s="12"/>
      <c r="D94" s="12"/>
      <c r="E94" s="12"/>
      <c r="F94" s="12"/>
      <c r="G94" s="12"/>
      <c r="H94" s="12"/>
      <c r="I94" s="12"/>
      <c r="J94" s="12"/>
      <c r="K94" s="12"/>
      <c r="L94" s="12"/>
      <c r="M94" s="12"/>
      <c r="N94" s="12"/>
    </row>
  </sheetData>
  <mergeCells count="83">
    <mergeCell ref="B94:N94"/>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6:N6"/>
    <mergeCell ref="B7:N7"/>
    <mergeCell ref="B8:N8"/>
    <mergeCell ref="B23:N23"/>
    <mergeCell ref="B24:N24"/>
    <mergeCell ref="B25:N25"/>
    <mergeCell ref="D26:E26"/>
    <mergeCell ref="H26:I26"/>
    <mergeCell ref="L26:M26"/>
    <mergeCell ref="A1:A2"/>
    <mergeCell ref="B1:N1"/>
    <mergeCell ref="B2:N2"/>
    <mergeCell ref="B3:N3"/>
    <mergeCell ref="A4:A94"/>
    <mergeCell ref="B4:N4"/>
    <mergeCell ref="B5:N5"/>
    <mergeCell ref="D9:E9"/>
    <mergeCell ref="H9:I9"/>
    <mergeCell ref="D10:E10"/>
    <mergeCell ref="H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36.5703125" customWidth="1"/>
    <col min="4" max="4" width="6.28515625" customWidth="1"/>
    <col min="5" max="5" width="15.5703125" customWidth="1"/>
    <col min="6" max="6" width="11.42578125" customWidth="1"/>
    <col min="7" max="7" width="29.28515625" customWidth="1"/>
    <col min="8" max="8" width="5.85546875" customWidth="1"/>
    <col min="9" max="9" width="15.5703125" customWidth="1"/>
    <col min="10" max="10" width="11.42578125" customWidth="1"/>
    <col min="11" max="12" width="29.28515625" customWidth="1"/>
    <col min="13" max="13" width="11.42578125" customWidth="1"/>
    <col min="14" max="14" width="8.140625" customWidth="1"/>
    <col min="15" max="15" width="29.28515625" customWidth="1"/>
    <col min="16" max="16" width="36.5703125" customWidth="1"/>
    <col min="17" max="17" width="36.5703125" bestFit="1" customWidth="1"/>
    <col min="18" max="18" width="36.5703125" customWidth="1"/>
    <col min="19" max="19" width="22.28515625" customWidth="1"/>
    <col min="20" max="20" width="14.28515625" customWidth="1"/>
    <col min="21" max="21" width="8.5703125" customWidth="1"/>
    <col min="22" max="22" width="22.28515625" customWidth="1"/>
    <col min="23" max="23" width="4.42578125" customWidth="1"/>
    <col min="24" max="24" width="11.7109375" customWidth="1"/>
    <col min="25" max="25" width="8.5703125" customWidth="1"/>
    <col min="26" max="27" width="22.28515625" customWidth="1"/>
    <col min="28" max="28" width="8.5703125" customWidth="1"/>
    <col min="29" max="29" width="6.140625" customWidth="1"/>
    <col min="30" max="30" width="36.5703125" customWidth="1"/>
  </cols>
  <sheetData>
    <row r="1" spans="1:30" ht="15" customHeight="1" x14ac:dyDescent="0.25">
      <c r="A1" s="7" t="s">
        <v>990</v>
      </c>
      <c r="B1" s="7" t="s">
        <v>1</v>
      </c>
      <c r="C1" s="7"/>
      <c r="D1" s="7"/>
      <c r="E1" s="7"/>
      <c r="F1" s="7"/>
      <c r="G1" s="7"/>
      <c r="H1" s="7"/>
      <c r="I1" s="7"/>
      <c r="J1" s="7"/>
      <c r="K1" s="7"/>
      <c r="L1" s="7"/>
      <c r="M1" s="7"/>
      <c r="N1" s="7"/>
      <c r="O1" s="7"/>
      <c r="P1" s="7"/>
      <c r="Q1" s="7" t="s">
        <v>31</v>
      </c>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t="s">
        <v>32</v>
      </c>
      <c r="R2" s="7"/>
      <c r="S2" s="7"/>
      <c r="T2" s="7"/>
      <c r="U2" s="7"/>
      <c r="V2" s="7"/>
      <c r="W2" s="7"/>
      <c r="X2" s="7"/>
      <c r="Y2" s="7"/>
      <c r="Z2" s="7"/>
      <c r="AA2" s="7"/>
      <c r="AB2" s="7"/>
      <c r="AC2" s="7"/>
      <c r="AD2" s="7"/>
    </row>
    <row r="3" spans="1:30" ht="30" x14ac:dyDescent="0.25">
      <c r="A3" s="3" t="s">
        <v>991</v>
      </c>
      <c r="B3" s="12" t="s">
        <v>5</v>
      </c>
      <c r="C3" s="12"/>
      <c r="D3" s="12"/>
      <c r="E3" s="12"/>
      <c r="F3" s="12"/>
      <c r="G3" s="12"/>
      <c r="H3" s="12"/>
      <c r="I3" s="12"/>
      <c r="J3" s="12"/>
      <c r="K3" s="12"/>
      <c r="L3" s="12"/>
      <c r="M3" s="12"/>
      <c r="N3" s="12"/>
      <c r="O3" s="12"/>
      <c r="P3" s="12"/>
      <c r="Q3" s="12" t="s">
        <v>5</v>
      </c>
      <c r="R3" s="12"/>
      <c r="S3" s="12"/>
      <c r="T3" s="12"/>
      <c r="U3" s="12"/>
      <c r="V3" s="12"/>
      <c r="W3" s="12"/>
      <c r="X3" s="12"/>
      <c r="Y3" s="12"/>
      <c r="Z3" s="12"/>
      <c r="AA3" s="12"/>
      <c r="AB3" s="12"/>
      <c r="AC3" s="12"/>
      <c r="AD3" s="12"/>
    </row>
    <row r="4" spans="1:30" ht="15" customHeight="1" x14ac:dyDescent="0.25">
      <c r="A4" s="13" t="s">
        <v>992</v>
      </c>
      <c r="B4" s="12" t="s">
        <v>5</v>
      </c>
      <c r="C4" s="12"/>
      <c r="D4" s="12"/>
      <c r="E4" s="12"/>
      <c r="F4" s="12"/>
      <c r="G4" s="12"/>
      <c r="H4" s="12"/>
      <c r="I4" s="12"/>
      <c r="J4" s="12"/>
      <c r="K4" s="12"/>
      <c r="L4" s="12"/>
      <c r="M4" s="12"/>
      <c r="N4" s="12"/>
      <c r="O4" s="12"/>
      <c r="P4" s="12"/>
      <c r="Q4" s="12" t="s">
        <v>5</v>
      </c>
      <c r="R4" s="12"/>
      <c r="S4" s="12"/>
      <c r="T4" s="12"/>
      <c r="U4" s="12"/>
      <c r="V4" s="12"/>
      <c r="W4" s="12"/>
      <c r="X4" s="12"/>
      <c r="Y4" s="12"/>
      <c r="Z4" s="12"/>
      <c r="AA4" s="12"/>
      <c r="AB4" s="12"/>
      <c r="AC4" s="12"/>
      <c r="AD4" s="12"/>
    </row>
    <row r="5" spans="1:30" x14ac:dyDescent="0.25">
      <c r="A5" s="13"/>
      <c r="B5" s="64" t="s">
        <v>993</v>
      </c>
      <c r="C5" s="64"/>
      <c r="D5" s="64"/>
      <c r="E5" s="64"/>
      <c r="F5" s="64"/>
      <c r="G5" s="64"/>
      <c r="H5" s="64"/>
      <c r="I5" s="64"/>
      <c r="J5" s="64"/>
      <c r="K5" s="64"/>
      <c r="L5" s="64"/>
      <c r="M5" s="64"/>
      <c r="N5" s="64"/>
      <c r="O5" s="64"/>
      <c r="P5" s="64"/>
      <c r="Q5" s="64" t="s">
        <v>1016</v>
      </c>
      <c r="R5" s="64"/>
      <c r="S5" s="64"/>
      <c r="T5" s="64"/>
      <c r="U5" s="64"/>
      <c r="V5" s="64"/>
      <c r="W5" s="64"/>
      <c r="X5" s="64"/>
      <c r="Y5" s="64"/>
      <c r="Z5" s="64"/>
      <c r="AA5" s="64"/>
      <c r="AB5" s="64"/>
      <c r="AC5" s="64"/>
      <c r="AD5" s="64"/>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25.5" customHeight="1" x14ac:dyDescent="0.25">
      <c r="A7" s="13"/>
      <c r="B7" s="22" t="s">
        <v>994</v>
      </c>
      <c r="C7" s="22"/>
      <c r="D7" s="22"/>
      <c r="E7" s="22"/>
      <c r="F7" s="22"/>
      <c r="G7" s="22"/>
      <c r="H7" s="22"/>
      <c r="I7" s="22"/>
      <c r="J7" s="22"/>
      <c r="K7" s="22"/>
      <c r="L7" s="22"/>
      <c r="M7" s="22"/>
      <c r="N7" s="22"/>
      <c r="O7" s="22"/>
      <c r="P7" s="22"/>
      <c r="Q7" s="22" t="s">
        <v>1017</v>
      </c>
      <c r="R7" s="22"/>
      <c r="S7" s="22"/>
      <c r="T7" s="22"/>
      <c r="U7" s="22"/>
      <c r="V7" s="22"/>
      <c r="W7" s="22"/>
      <c r="X7" s="22"/>
      <c r="Y7" s="22"/>
      <c r="Z7" s="22"/>
      <c r="AA7" s="22"/>
      <c r="AB7" s="22"/>
      <c r="AC7" s="22"/>
      <c r="AD7" s="2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21" t="s">
        <v>995</v>
      </c>
      <c r="C9" s="21"/>
      <c r="D9" s="21"/>
      <c r="E9" s="21"/>
      <c r="F9" s="21"/>
      <c r="G9" s="21"/>
      <c r="H9" s="21"/>
      <c r="I9" s="21"/>
      <c r="J9" s="21"/>
      <c r="K9" s="21"/>
      <c r="L9" s="21"/>
      <c r="M9" s="21"/>
      <c r="N9" s="21"/>
      <c r="O9" s="21"/>
      <c r="P9" s="21"/>
      <c r="Q9" s="21" t="s">
        <v>1018</v>
      </c>
      <c r="R9" s="21"/>
      <c r="S9" s="21"/>
      <c r="T9" s="21"/>
      <c r="U9" s="21"/>
      <c r="V9" s="21"/>
      <c r="W9" s="21"/>
      <c r="X9" s="21"/>
      <c r="Y9" s="21"/>
      <c r="Z9" s="21"/>
      <c r="AA9" s="21"/>
      <c r="AB9" s="21"/>
      <c r="AC9" s="21"/>
      <c r="AD9" s="21"/>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25.5" customHeight="1" x14ac:dyDescent="0.25">
      <c r="A11" s="13"/>
      <c r="B11" s="22" t="s">
        <v>996</v>
      </c>
      <c r="C11" s="22"/>
      <c r="D11" s="22"/>
      <c r="E11" s="22"/>
      <c r="F11" s="22"/>
      <c r="G11" s="22"/>
      <c r="H11" s="22"/>
      <c r="I11" s="22"/>
      <c r="J11" s="22"/>
      <c r="K11" s="22"/>
      <c r="L11" s="22"/>
      <c r="M11" s="22"/>
      <c r="N11" s="22"/>
      <c r="O11" s="22"/>
      <c r="P11" s="22"/>
      <c r="Q11" s="22" t="s">
        <v>1019</v>
      </c>
      <c r="R11" s="22"/>
      <c r="S11" s="22"/>
      <c r="T11" s="22"/>
      <c r="U11" s="22"/>
      <c r="V11" s="22"/>
      <c r="W11" s="22"/>
      <c r="X11" s="22"/>
      <c r="Y11" s="22"/>
      <c r="Z11" s="22"/>
      <c r="AA11" s="22"/>
      <c r="AB11" s="22"/>
      <c r="AC11" s="22"/>
      <c r="AD11" s="22"/>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25.5" customHeight="1" x14ac:dyDescent="0.25">
      <c r="A13" s="13"/>
      <c r="B13" s="22" t="s">
        <v>997</v>
      </c>
      <c r="C13" s="22"/>
      <c r="D13" s="22"/>
      <c r="E13" s="22"/>
      <c r="F13" s="22"/>
      <c r="G13" s="22"/>
      <c r="H13" s="22"/>
      <c r="I13" s="22"/>
      <c r="J13" s="22"/>
      <c r="K13" s="22"/>
      <c r="L13" s="22"/>
      <c r="M13" s="22"/>
      <c r="N13" s="22"/>
      <c r="O13" s="22"/>
      <c r="P13" s="22"/>
      <c r="Q13" s="22" t="s">
        <v>1020</v>
      </c>
      <c r="R13" s="22"/>
      <c r="S13" s="22"/>
      <c r="T13" s="22"/>
      <c r="U13" s="22"/>
      <c r="V13" s="22"/>
      <c r="W13" s="22"/>
      <c r="X13" s="22"/>
      <c r="Y13" s="22"/>
      <c r="Z13" s="22"/>
      <c r="AA13" s="22"/>
      <c r="AB13" s="22"/>
      <c r="AC13" s="22"/>
      <c r="AD13" s="22"/>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25.5" customHeight="1" x14ac:dyDescent="0.25">
      <c r="A15" s="13"/>
      <c r="B15" s="22" t="s">
        <v>998</v>
      </c>
      <c r="C15" s="22"/>
      <c r="D15" s="22"/>
      <c r="E15" s="22"/>
      <c r="F15" s="22"/>
      <c r="G15" s="22"/>
      <c r="H15" s="22"/>
      <c r="I15" s="22"/>
      <c r="J15" s="22"/>
      <c r="K15" s="22"/>
      <c r="L15" s="22"/>
      <c r="M15" s="22"/>
      <c r="N15" s="22"/>
      <c r="O15" s="22"/>
      <c r="P15" s="22"/>
      <c r="Q15" s="22" t="s">
        <v>1021</v>
      </c>
      <c r="R15" s="22"/>
      <c r="S15" s="22"/>
      <c r="T15" s="22"/>
      <c r="U15" s="22"/>
      <c r="V15" s="22"/>
      <c r="W15" s="22"/>
      <c r="X15" s="22"/>
      <c r="Y15" s="22"/>
      <c r="Z15" s="22"/>
      <c r="AA15" s="22"/>
      <c r="AB15" s="22"/>
      <c r="AC15" s="22"/>
      <c r="AD15" s="2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22" t="s">
        <v>999</v>
      </c>
      <c r="C17" s="22"/>
      <c r="D17" s="22"/>
      <c r="E17" s="22"/>
      <c r="F17" s="22"/>
      <c r="G17" s="22"/>
      <c r="H17" s="22"/>
      <c r="I17" s="22"/>
      <c r="J17" s="22"/>
      <c r="K17" s="22"/>
      <c r="L17" s="22"/>
      <c r="M17" s="22"/>
      <c r="N17" s="22"/>
      <c r="O17" s="22"/>
      <c r="P17" s="22"/>
      <c r="Q17" s="23" t="s">
        <v>995</v>
      </c>
      <c r="R17" s="23"/>
      <c r="S17" s="23"/>
      <c r="T17" s="23"/>
      <c r="U17" s="23"/>
      <c r="V17" s="23"/>
      <c r="W17" s="23"/>
      <c r="X17" s="23"/>
      <c r="Y17" s="23"/>
      <c r="Z17" s="23"/>
      <c r="AA17" s="23"/>
      <c r="AB17" s="23"/>
      <c r="AC17" s="23"/>
      <c r="AD17" s="23"/>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38.25" customHeight="1" x14ac:dyDescent="0.25">
      <c r="A19" s="13"/>
      <c r="B19" s="76"/>
      <c r="C19" s="64"/>
      <c r="D19" s="85" t="s">
        <v>1000</v>
      </c>
      <c r="E19" s="85"/>
      <c r="F19" s="83"/>
      <c r="G19" s="64"/>
      <c r="H19" s="85" t="s">
        <v>1002</v>
      </c>
      <c r="I19" s="85"/>
      <c r="J19" s="83"/>
      <c r="K19" s="64"/>
      <c r="L19" s="85" t="s">
        <v>1003</v>
      </c>
      <c r="M19" s="85"/>
      <c r="N19" s="85"/>
      <c r="O19" s="141"/>
      <c r="P19" s="80" t="s">
        <v>1005</v>
      </c>
      <c r="Q19" s="22" t="s">
        <v>1022</v>
      </c>
      <c r="R19" s="22"/>
      <c r="S19" s="22"/>
      <c r="T19" s="22"/>
      <c r="U19" s="22"/>
      <c r="V19" s="22"/>
      <c r="W19" s="22"/>
      <c r="X19" s="22"/>
      <c r="Y19" s="22"/>
      <c r="Z19" s="22"/>
      <c r="AA19" s="22"/>
      <c r="AB19" s="22"/>
      <c r="AC19" s="22"/>
      <c r="AD19" s="22"/>
    </row>
    <row r="20" spans="1:30" ht="15.75" thickBot="1" x14ac:dyDescent="0.3">
      <c r="A20" s="13"/>
      <c r="B20" s="76"/>
      <c r="C20" s="64"/>
      <c r="D20" s="86" t="s">
        <v>1001</v>
      </c>
      <c r="E20" s="86"/>
      <c r="F20" s="84"/>
      <c r="G20" s="93"/>
      <c r="H20" s="86" t="s">
        <v>1001</v>
      </c>
      <c r="I20" s="86"/>
      <c r="J20" s="84"/>
      <c r="K20" s="93"/>
      <c r="L20" s="86" t="s">
        <v>1004</v>
      </c>
      <c r="M20" s="86"/>
      <c r="N20" s="86"/>
      <c r="O20" s="142"/>
      <c r="P20" s="119" t="s">
        <v>1006</v>
      </c>
      <c r="Q20" s="12"/>
      <c r="R20" s="12"/>
      <c r="S20" s="12"/>
      <c r="T20" s="12"/>
      <c r="U20" s="12"/>
      <c r="V20" s="12"/>
      <c r="W20" s="12"/>
      <c r="X20" s="12"/>
      <c r="Y20" s="12"/>
      <c r="Z20" s="12"/>
      <c r="AA20" s="12"/>
      <c r="AB20" s="12"/>
      <c r="AC20" s="12"/>
      <c r="AD20" s="12"/>
    </row>
    <row r="21" spans="1:30" x14ac:dyDescent="0.25">
      <c r="A21" s="13"/>
      <c r="B21" s="117" t="s">
        <v>1007</v>
      </c>
      <c r="C21" s="17"/>
      <c r="D21" s="87"/>
      <c r="E21" s="87"/>
      <c r="F21" s="26"/>
      <c r="G21" s="17"/>
      <c r="H21" s="87"/>
      <c r="I21" s="87"/>
      <c r="J21" s="26"/>
      <c r="K21" s="17"/>
      <c r="L21" s="87"/>
      <c r="M21" s="87"/>
      <c r="N21" s="26"/>
      <c r="O21" s="17"/>
      <c r="P21" s="17"/>
      <c r="Q21" s="22" t="s">
        <v>1023</v>
      </c>
      <c r="R21" s="22"/>
      <c r="S21" s="22"/>
      <c r="T21" s="22"/>
      <c r="U21" s="22"/>
      <c r="V21" s="22"/>
      <c r="W21" s="22"/>
      <c r="X21" s="22"/>
      <c r="Y21" s="22"/>
      <c r="Z21" s="22"/>
      <c r="AA21" s="22"/>
      <c r="AB21" s="22"/>
      <c r="AC21" s="22"/>
      <c r="AD21" s="22"/>
    </row>
    <row r="22" spans="1:30" x14ac:dyDescent="0.25">
      <c r="A22" s="13"/>
      <c r="B22" s="28" t="s">
        <v>1008</v>
      </c>
      <c r="C22" s="28"/>
      <c r="D22" s="28" t="s">
        <v>1009</v>
      </c>
      <c r="E22" s="41">
        <v>3107</v>
      </c>
      <c r="F22" s="32"/>
      <c r="G22" s="28"/>
      <c r="H22" s="28" t="s">
        <v>336</v>
      </c>
      <c r="I22" s="41">
        <v>5000</v>
      </c>
      <c r="J22" s="32"/>
      <c r="K22" s="30"/>
      <c r="L22" s="28"/>
      <c r="M22" s="40">
        <v>100</v>
      </c>
      <c r="N22" s="32" t="s">
        <v>617</v>
      </c>
      <c r="O22" s="40"/>
      <c r="P22" s="140">
        <v>41820</v>
      </c>
      <c r="Q22" s="12"/>
      <c r="R22" s="12"/>
      <c r="S22" s="12"/>
      <c r="T22" s="12"/>
      <c r="U22" s="12"/>
      <c r="V22" s="12"/>
      <c r="W22" s="12"/>
      <c r="X22" s="12"/>
      <c r="Y22" s="12"/>
      <c r="Z22" s="12"/>
      <c r="AA22" s="12"/>
      <c r="AB22" s="12"/>
      <c r="AC22" s="12"/>
      <c r="AD22" s="12"/>
    </row>
    <row r="23" spans="1:30" ht="38.25" customHeight="1" x14ac:dyDescent="0.25">
      <c r="A23" s="13"/>
      <c r="B23" s="12"/>
      <c r="C23" s="12"/>
      <c r="D23" s="12"/>
      <c r="E23" s="12"/>
      <c r="F23" s="12"/>
      <c r="G23" s="12"/>
      <c r="H23" s="12"/>
      <c r="I23" s="12"/>
      <c r="J23" s="12"/>
      <c r="K23" s="12"/>
      <c r="L23" s="12"/>
      <c r="M23" s="12"/>
      <c r="N23" s="12"/>
      <c r="O23" s="12"/>
      <c r="P23" s="12"/>
      <c r="Q23" s="22" t="s">
        <v>1024</v>
      </c>
      <c r="R23" s="22"/>
      <c r="S23" s="22"/>
      <c r="T23" s="22"/>
      <c r="U23" s="22"/>
      <c r="V23" s="22"/>
      <c r="W23" s="22"/>
      <c r="X23" s="22"/>
      <c r="Y23" s="22"/>
      <c r="Z23" s="22"/>
      <c r="AA23" s="22"/>
      <c r="AB23" s="22"/>
      <c r="AC23" s="22"/>
      <c r="AD23" s="22"/>
    </row>
    <row r="24" spans="1:30" x14ac:dyDescent="0.25">
      <c r="A24" s="13"/>
      <c r="B24" s="22" t="s">
        <v>1010</v>
      </c>
      <c r="C24" s="22"/>
      <c r="D24" s="22"/>
      <c r="E24" s="22"/>
      <c r="F24" s="22"/>
      <c r="G24" s="22"/>
      <c r="H24" s="22"/>
      <c r="I24" s="22"/>
      <c r="J24" s="22"/>
      <c r="K24" s="22"/>
      <c r="L24" s="22"/>
      <c r="M24" s="22"/>
      <c r="N24" s="22"/>
      <c r="O24" s="22"/>
      <c r="P24" s="22"/>
      <c r="Q24" s="12"/>
      <c r="R24" s="12"/>
      <c r="S24" s="12"/>
      <c r="T24" s="12"/>
      <c r="U24" s="12"/>
      <c r="V24" s="12"/>
      <c r="W24" s="12"/>
      <c r="X24" s="12"/>
      <c r="Y24" s="12"/>
      <c r="Z24" s="12"/>
      <c r="AA24" s="12"/>
      <c r="AB24" s="12"/>
      <c r="AC24" s="12"/>
      <c r="AD24" s="12"/>
    </row>
    <row r="25" spans="1:30" x14ac:dyDescent="0.25">
      <c r="A25" s="13"/>
      <c r="B25" s="12"/>
      <c r="C25" s="12"/>
      <c r="D25" s="12"/>
      <c r="E25" s="12"/>
      <c r="F25" s="12"/>
      <c r="G25" s="12"/>
      <c r="H25" s="12"/>
      <c r="I25" s="12"/>
      <c r="J25" s="12"/>
      <c r="K25" s="12"/>
      <c r="L25" s="12"/>
      <c r="M25" s="12"/>
      <c r="N25" s="12"/>
      <c r="O25" s="12"/>
      <c r="P25" s="12"/>
      <c r="Q25" s="22" t="s">
        <v>1025</v>
      </c>
      <c r="R25" s="22"/>
      <c r="S25" s="22"/>
      <c r="T25" s="22"/>
      <c r="U25" s="22"/>
      <c r="V25" s="22"/>
      <c r="W25" s="22"/>
      <c r="X25" s="22"/>
      <c r="Y25" s="22"/>
      <c r="Z25" s="22"/>
      <c r="AA25" s="22"/>
      <c r="AB25" s="22"/>
      <c r="AC25" s="22"/>
      <c r="AD25" s="22"/>
    </row>
    <row r="26" spans="1:30" x14ac:dyDescent="0.25">
      <c r="A26" s="13"/>
      <c r="B26" s="22"/>
      <c r="C26" s="22"/>
      <c r="D26" s="64"/>
      <c r="E26" s="143">
        <v>41729</v>
      </c>
      <c r="F26" s="143"/>
      <c r="G26" s="83"/>
      <c r="H26" s="64"/>
      <c r="I26" s="143">
        <v>41639</v>
      </c>
      <c r="J26" s="143"/>
      <c r="K26" s="83"/>
      <c r="Q26" s="12"/>
      <c r="R26" s="12"/>
      <c r="S26" s="12"/>
      <c r="T26" s="12"/>
      <c r="U26" s="12"/>
      <c r="V26" s="12"/>
      <c r="W26" s="12"/>
      <c r="X26" s="12"/>
      <c r="Y26" s="12"/>
      <c r="Z26" s="12"/>
      <c r="AA26" s="12"/>
      <c r="AB26" s="12"/>
      <c r="AC26" s="12"/>
      <c r="AD26" s="12"/>
    </row>
    <row r="27" spans="1:30" ht="15.75" thickBot="1" x14ac:dyDescent="0.3">
      <c r="A27" s="13"/>
      <c r="B27" s="22"/>
      <c r="C27" s="22"/>
      <c r="D27" s="64"/>
      <c r="E27" s="86" t="s">
        <v>1011</v>
      </c>
      <c r="F27" s="86"/>
      <c r="G27" s="84"/>
      <c r="H27" s="64"/>
      <c r="I27" s="86" t="s">
        <v>1011</v>
      </c>
      <c r="J27" s="86"/>
      <c r="K27" s="84"/>
      <c r="Q27" s="36"/>
      <c r="R27" s="24"/>
      <c r="S27" s="82" t="s">
        <v>1026</v>
      </c>
      <c r="T27" s="82"/>
      <c r="U27" s="66"/>
      <c r="V27" s="106"/>
      <c r="W27" s="82" t="s">
        <v>1011</v>
      </c>
      <c r="X27" s="82"/>
      <c r="Y27" s="66"/>
      <c r="Z27" s="106"/>
      <c r="AA27" s="82" t="s">
        <v>1027</v>
      </c>
      <c r="AB27" s="82"/>
      <c r="AC27" s="82"/>
      <c r="AD27" s="78" t="s">
        <v>1028</v>
      </c>
    </row>
    <row r="28" spans="1:30" ht="26.25" x14ac:dyDescent="0.25">
      <c r="A28" s="13"/>
      <c r="B28" s="15" t="s">
        <v>1012</v>
      </c>
      <c r="C28" s="83" t="s">
        <v>1013</v>
      </c>
      <c r="D28" s="83"/>
      <c r="E28" s="83"/>
      <c r="F28" s="83"/>
      <c r="G28" s="79"/>
      <c r="H28" s="17"/>
      <c r="I28" s="87"/>
      <c r="J28" s="87"/>
      <c r="K28" s="26"/>
      <c r="Q28" s="127" t="s">
        <v>1007</v>
      </c>
      <c r="R28" s="30"/>
      <c r="S28" s="100"/>
      <c r="T28" s="100"/>
      <c r="U28" s="32"/>
      <c r="V28" s="30"/>
      <c r="W28" s="100"/>
      <c r="X28" s="100"/>
      <c r="Y28" s="32"/>
      <c r="Z28" s="30"/>
      <c r="AA28" s="100"/>
      <c r="AB28" s="100"/>
      <c r="AC28" s="32"/>
      <c r="AD28" s="30"/>
    </row>
    <row r="29" spans="1:30" x14ac:dyDescent="0.25">
      <c r="A29" s="13"/>
      <c r="B29" s="17"/>
      <c r="C29" s="17"/>
      <c r="D29" s="17"/>
      <c r="E29" s="52"/>
      <c r="F29" s="52"/>
      <c r="G29" s="26"/>
      <c r="H29" s="17"/>
      <c r="I29" s="52"/>
      <c r="J29" s="52"/>
      <c r="K29" s="26"/>
      <c r="Q29" s="36" t="s">
        <v>1008</v>
      </c>
      <c r="R29" s="36"/>
      <c r="S29" s="36"/>
      <c r="T29" s="144" t="s">
        <v>1029</v>
      </c>
      <c r="U29" s="26"/>
      <c r="V29" s="36"/>
      <c r="W29" s="36" t="s">
        <v>336</v>
      </c>
      <c r="X29" s="37">
        <v>4500</v>
      </c>
      <c r="Y29" s="26"/>
      <c r="Z29" s="17"/>
      <c r="AA29" s="36"/>
      <c r="AB29" s="35">
        <v>100</v>
      </c>
      <c r="AC29" s="26" t="s">
        <v>617</v>
      </c>
      <c r="AD29" s="145">
        <v>41729</v>
      </c>
    </row>
    <row r="30" spans="1:30" ht="15.75" thickBot="1" x14ac:dyDescent="0.3">
      <c r="A30" s="13"/>
      <c r="B30" s="28" t="s">
        <v>1014</v>
      </c>
      <c r="C30" s="28" t="s">
        <v>337</v>
      </c>
      <c r="D30" s="40"/>
      <c r="E30" s="43" t="s">
        <v>336</v>
      </c>
      <c r="F30" s="44">
        <v>178</v>
      </c>
      <c r="G30" s="46"/>
      <c r="H30" s="40"/>
      <c r="I30" s="43" t="s">
        <v>336</v>
      </c>
      <c r="J30" s="44">
        <v>163</v>
      </c>
      <c r="K30" s="46"/>
      <c r="Q30" s="28" t="s">
        <v>1008</v>
      </c>
      <c r="R30" s="28"/>
      <c r="S30" s="28"/>
      <c r="T30" s="146" t="s">
        <v>1030</v>
      </c>
      <c r="U30" s="32"/>
      <c r="V30" s="28"/>
      <c r="W30" s="43"/>
      <c r="X30" s="67">
        <v>5000</v>
      </c>
      <c r="Y30" s="46"/>
      <c r="Z30" s="30"/>
      <c r="AA30" s="28"/>
      <c r="AB30" s="40">
        <v>100</v>
      </c>
      <c r="AC30" s="32" t="s">
        <v>617</v>
      </c>
      <c r="AD30" s="140">
        <v>41820</v>
      </c>
    </row>
    <row r="31" spans="1:30" ht="15.75" thickBot="1" x14ac:dyDescent="0.3">
      <c r="A31" s="13"/>
      <c r="B31" s="17"/>
      <c r="C31" s="17"/>
      <c r="D31" s="17"/>
      <c r="E31" s="36"/>
      <c r="F31" s="35"/>
      <c r="G31" s="26"/>
      <c r="H31" s="17"/>
      <c r="I31" s="36"/>
      <c r="J31" s="35"/>
      <c r="K31" s="26"/>
      <c r="Q31" s="17"/>
      <c r="R31" s="35"/>
      <c r="S31" s="36"/>
      <c r="T31" s="35"/>
      <c r="U31" s="26"/>
      <c r="V31" s="36"/>
      <c r="W31" s="48" t="s">
        <v>336</v>
      </c>
      <c r="X31" s="49">
        <v>9500</v>
      </c>
      <c r="Y31" s="51"/>
      <c r="Z31" s="17"/>
      <c r="AA31" s="36"/>
      <c r="AB31" s="35"/>
      <c r="AC31" s="26"/>
      <c r="AD31" s="17"/>
    </row>
    <row r="32" spans="1:30" ht="16.5" thickTop="1" thickBot="1" x14ac:dyDescent="0.3">
      <c r="A32" s="13"/>
      <c r="B32" s="28" t="s">
        <v>1015</v>
      </c>
      <c r="C32" s="30"/>
      <c r="D32" s="40"/>
      <c r="E32" s="60" t="s">
        <v>336</v>
      </c>
      <c r="F32" s="89">
        <v>178</v>
      </c>
      <c r="G32" s="62"/>
      <c r="H32" s="40"/>
      <c r="I32" s="60" t="s">
        <v>336</v>
      </c>
      <c r="J32" s="89">
        <v>163</v>
      </c>
      <c r="K32" s="62"/>
      <c r="Q32" s="12"/>
      <c r="R32" s="12"/>
      <c r="S32" s="12"/>
      <c r="T32" s="12"/>
      <c r="U32" s="12"/>
      <c r="V32" s="12"/>
      <c r="W32" s="12"/>
      <c r="X32" s="12"/>
      <c r="Y32" s="12"/>
      <c r="Z32" s="12"/>
      <c r="AA32" s="12"/>
      <c r="AB32" s="12"/>
      <c r="AC32" s="12"/>
      <c r="AD32" s="12"/>
    </row>
    <row r="33" spans="1:30" ht="15.75" thickTop="1" x14ac:dyDescent="0.25">
      <c r="A33" s="13"/>
      <c r="B33" s="12"/>
      <c r="C33" s="12"/>
      <c r="D33" s="12"/>
      <c r="E33" s="12"/>
      <c r="F33" s="12"/>
      <c r="G33" s="12"/>
      <c r="H33" s="12"/>
      <c r="I33" s="12"/>
      <c r="J33" s="12"/>
      <c r="K33" s="12"/>
      <c r="L33" s="12"/>
      <c r="M33" s="12"/>
      <c r="N33" s="12"/>
      <c r="O33" s="12"/>
      <c r="P33" s="12"/>
      <c r="Q33" s="22" t="s">
        <v>1031</v>
      </c>
      <c r="R33" s="22"/>
      <c r="S33" s="22"/>
      <c r="T33" s="22"/>
      <c r="U33" s="22"/>
      <c r="V33" s="22"/>
      <c r="W33" s="22"/>
      <c r="X33" s="22"/>
      <c r="Y33" s="22"/>
      <c r="Z33" s="22"/>
      <c r="AA33" s="22"/>
      <c r="AB33" s="22"/>
      <c r="AC33" s="22"/>
      <c r="AD33" s="22"/>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12"/>
      <c r="C35" s="12"/>
      <c r="D35" s="12"/>
      <c r="E35" s="12"/>
      <c r="F35" s="12"/>
      <c r="G35" s="12"/>
      <c r="H35" s="12"/>
      <c r="I35" s="12"/>
      <c r="J35" s="12"/>
      <c r="K35" s="12"/>
      <c r="L35" s="12"/>
      <c r="M35" s="12"/>
      <c r="N35" s="12"/>
      <c r="O35" s="12"/>
      <c r="P35" s="12"/>
      <c r="Q35" s="22"/>
      <c r="R35" s="22"/>
      <c r="S35" s="64"/>
      <c r="T35" s="143">
        <v>41639</v>
      </c>
      <c r="U35" s="143"/>
      <c r="V35" s="121"/>
      <c r="W35" s="123"/>
      <c r="X35" s="143">
        <v>41274</v>
      </c>
      <c r="Y35" s="143"/>
      <c r="Z35" s="83"/>
    </row>
    <row r="36" spans="1:30" ht="15.75" thickBot="1" x14ac:dyDescent="0.3">
      <c r="A36" s="13"/>
      <c r="B36" s="12"/>
      <c r="C36" s="12"/>
      <c r="D36" s="12"/>
      <c r="E36" s="12"/>
      <c r="F36" s="12"/>
      <c r="G36" s="12"/>
      <c r="H36" s="12"/>
      <c r="I36" s="12"/>
      <c r="J36" s="12"/>
      <c r="K36" s="12"/>
      <c r="L36" s="12"/>
      <c r="M36" s="12"/>
      <c r="N36" s="12"/>
      <c r="O36" s="12"/>
      <c r="P36" s="12"/>
      <c r="Q36" s="22"/>
      <c r="R36" s="22"/>
      <c r="S36" s="64"/>
      <c r="T36" s="86" t="s">
        <v>1011</v>
      </c>
      <c r="U36" s="86"/>
      <c r="V36" s="122"/>
      <c r="W36" s="123"/>
      <c r="X36" s="86" t="s">
        <v>1011</v>
      </c>
      <c r="Y36" s="86"/>
      <c r="Z36" s="84"/>
    </row>
    <row r="37" spans="1:30" ht="26.25" x14ac:dyDescent="0.25">
      <c r="A37" s="13"/>
      <c r="B37" s="12"/>
      <c r="C37" s="12"/>
      <c r="D37" s="12"/>
      <c r="E37" s="12"/>
      <c r="F37" s="12"/>
      <c r="G37" s="12"/>
      <c r="H37" s="12"/>
      <c r="I37" s="12"/>
      <c r="J37" s="12"/>
      <c r="K37" s="12"/>
      <c r="L37" s="12"/>
      <c r="M37" s="12"/>
      <c r="N37" s="12"/>
      <c r="O37" s="12"/>
      <c r="P37" s="12"/>
      <c r="Q37" s="15" t="s">
        <v>1012</v>
      </c>
      <c r="R37" s="15" t="s">
        <v>1013</v>
      </c>
      <c r="S37" s="70"/>
      <c r="T37" s="75" t="s">
        <v>542</v>
      </c>
      <c r="U37" s="75"/>
      <c r="V37" s="71"/>
      <c r="W37" s="72"/>
      <c r="X37" s="75" t="s">
        <v>543</v>
      </c>
      <c r="Y37" s="75"/>
      <c r="Z37" s="71"/>
    </row>
    <row r="38" spans="1:30" x14ac:dyDescent="0.25">
      <c r="A38" s="13"/>
      <c r="B38" s="12"/>
      <c r="C38" s="12"/>
      <c r="D38" s="12"/>
      <c r="E38" s="12"/>
      <c r="F38" s="12"/>
      <c r="G38" s="12"/>
      <c r="H38" s="12"/>
      <c r="I38" s="12"/>
      <c r="J38" s="12"/>
      <c r="K38" s="12"/>
      <c r="L38" s="12"/>
      <c r="M38" s="12"/>
      <c r="N38" s="12"/>
      <c r="O38" s="12"/>
      <c r="P38" s="12"/>
      <c r="Q38" s="17"/>
      <c r="R38" s="17"/>
      <c r="S38" s="17"/>
      <c r="T38" s="22"/>
      <c r="U38" s="22"/>
      <c r="V38" s="26"/>
      <c r="W38" s="101"/>
      <c r="X38" s="22"/>
      <c r="Y38" s="22"/>
      <c r="Z38" s="26"/>
    </row>
    <row r="39" spans="1:30" ht="15.75" thickBot="1" x14ac:dyDescent="0.3">
      <c r="A39" s="13"/>
      <c r="B39" s="12"/>
      <c r="C39" s="12"/>
      <c r="D39" s="12"/>
      <c r="E39" s="12"/>
      <c r="F39" s="12"/>
      <c r="G39" s="12"/>
      <c r="H39" s="12"/>
      <c r="I39" s="12"/>
      <c r="J39" s="12"/>
      <c r="K39" s="12"/>
      <c r="L39" s="12"/>
      <c r="M39" s="12"/>
      <c r="N39" s="12"/>
      <c r="O39" s="12"/>
      <c r="P39" s="12"/>
      <c r="Q39" s="28" t="s">
        <v>1014</v>
      </c>
      <c r="R39" s="28" t="s">
        <v>337</v>
      </c>
      <c r="S39" s="40"/>
      <c r="T39" s="43" t="s">
        <v>336</v>
      </c>
      <c r="U39" s="44">
        <v>163</v>
      </c>
      <c r="V39" s="46"/>
      <c r="W39" s="73"/>
      <c r="X39" s="43" t="s">
        <v>336</v>
      </c>
      <c r="Y39" s="44">
        <v>336</v>
      </c>
      <c r="Z39" s="46"/>
    </row>
    <row r="40" spans="1:30" x14ac:dyDescent="0.25">
      <c r="A40" s="13"/>
      <c r="B40" s="12"/>
      <c r="C40" s="12"/>
      <c r="D40" s="12"/>
      <c r="E40" s="12"/>
      <c r="F40" s="12"/>
      <c r="G40" s="12"/>
      <c r="H40" s="12"/>
      <c r="I40" s="12"/>
      <c r="J40" s="12"/>
      <c r="K40" s="12"/>
      <c r="L40" s="12"/>
      <c r="M40" s="12"/>
      <c r="N40" s="12"/>
      <c r="O40" s="12"/>
      <c r="P40" s="12"/>
      <c r="Q40" s="17"/>
      <c r="R40" s="17"/>
      <c r="S40" s="17"/>
      <c r="T40" s="36"/>
      <c r="U40" s="35"/>
      <c r="V40" s="26"/>
      <c r="W40" s="101"/>
      <c r="X40" s="36"/>
      <c r="Y40" s="35"/>
      <c r="Z40" s="26"/>
    </row>
    <row r="41" spans="1:30" ht="15.75" thickBot="1" x14ac:dyDescent="0.3">
      <c r="A41" s="13"/>
      <c r="B41" s="12"/>
      <c r="C41" s="12"/>
      <c r="D41" s="12"/>
      <c r="E41" s="12"/>
      <c r="F41" s="12"/>
      <c r="G41" s="12"/>
      <c r="H41" s="12"/>
      <c r="I41" s="12"/>
      <c r="J41" s="12"/>
      <c r="K41" s="12"/>
      <c r="L41" s="12"/>
      <c r="M41" s="12"/>
      <c r="N41" s="12"/>
      <c r="O41" s="12"/>
      <c r="P41" s="12"/>
      <c r="Q41" s="28" t="s">
        <v>1015</v>
      </c>
      <c r="R41" s="30"/>
      <c r="S41" s="40"/>
      <c r="T41" s="60" t="s">
        <v>336</v>
      </c>
      <c r="U41" s="89">
        <v>163</v>
      </c>
      <c r="V41" s="62"/>
      <c r="W41" s="73"/>
      <c r="X41" s="60" t="s">
        <v>336</v>
      </c>
      <c r="Y41" s="89">
        <v>336</v>
      </c>
      <c r="Z41" s="62"/>
    </row>
    <row r="42" spans="1:30" ht="15.75" thickTop="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12"/>
      <c r="C43" s="12"/>
      <c r="D43" s="12"/>
      <c r="E43" s="12"/>
      <c r="F43" s="12"/>
      <c r="G43" s="12"/>
      <c r="H43" s="12"/>
      <c r="I43" s="12"/>
      <c r="J43" s="12"/>
      <c r="K43" s="12"/>
      <c r="L43" s="12"/>
      <c r="M43" s="12"/>
      <c r="N43" s="12"/>
      <c r="O43" s="12"/>
      <c r="P43" s="12"/>
      <c r="Q43" s="22" t="s">
        <v>1032</v>
      </c>
      <c r="R43" s="22"/>
      <c r="S43" s="22"/>
      <c r="T43" s="22"/>
      <c r="U43" s="22"/>
      <c r="V43" s="22"/>
      <c r="W43" s="22"/>
      <c r="X43" s="22"/>
      <c r="Y43" s="22"/>
      <c r="Z43" s="22"/>
      <c r="AA43" s="22"/>
      <c r="AB43" s="22"/>
      <c r="AC43" s="22"/>
      <c r="AD43" s="22"/>
    </row>
    <row r="44" spans="1:30"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sheetData>
  <mergeCells count="117">
    <mergeCell ref="Q33:AD33"/>
    <mergeCell ref="Q34:AD34"/>
    <mergeCell ref="Q42:AD42"/>
    <mergeCell ref="Q43:AD43"/>
    <mergeCell ref="Q44:AD44"/>
    <mergeCell ref="Q22:AD22"/>
    <mergeCell ref="Q23:AD23"/>
    <mergeCell ref="Q24:AD24"/>
    <mergeCell ref="Q25:AD25"/>
    <mergeCell ref="Q26:AD26"/>
    <mergeCell ref="Q32:AD32"/>
    <mergeCell ref="Q16:AD16"/>
    <mergeCell ref="Q17:AD17"/>
    <mergeCell ref="Q18:AD18"/>
    <mergeCell ref="Q19:AD19"/>
    <mergeCell ref="Q20:AD20"/>
    <mergeCell ref="Q21:AD21"/>
    <mergeCell ref="Q10:AD10"/>
    <mergeCell ref="Q11:AD11"/>
    <mergeCell ref="Q12:AD12"/>
    <mergeCell ref="Q13:AD13"/>
    <mergeCell ref="Q14:AD14"/>
    <mergeCell ref="Q15:AD15"/>
    <mergeCell ref="Q4:AD4"/>
    <mergeCell ref="Q5:AD5"/>
    <mergeCell ref="Q6:AD6"/>
    <mergeCell ref="Q7:AD7"/>
    <mergeCell ref="Q8:AD8"/>
    <mergeCell ref="Q9:AD9"/>
    <mergeCell ref="B39:P39"/>
    <mergeCell ref="B40:P40"/>
    <mergeCell ref="B41:P41"/>
    <mergeCell ref="B42:P42"/>
    <mergeCell ref="B43:P43"/>
    <mergeCell ref="B44:P44"/>
    <mergeCell ref="B33:P33"/>
    <mergeCell ref="B34:P34"/>
    <mergeCell ref="B35:P35"/>
    <mergeCell ref="B36:P36"/>
    <mergeCell ref="B37:P37"/>
    <mergeCell ref="B38:P38"/>
    <mergeCell ref="B16:P16"/>
    <mergeCell ref="B17:P17"/>
    <mergeCell ref="B18:P18"/>
    <mergeCell ref="B23:P23"/>
    <mergeCell ref="B24:P24"/>
    <mergeCell ref="B25:P25"/>
    <mergeCell ref="B10:P10"/>
    <mergeCell ref="B11:P11"/>
    <mergeCell ref="B12:P12"/>
    <mergeCell ref="B13:P13"/>
    <mergeCell ref="B14:P14"/>
    <mergeCell ref="B15:P15"/>
    <mergeCell ref="B4:P4"/>
    <mergeCell ref="B5:P5"/>
    <mergeCell ref="B6:P6"/>
    <mergeCell ref="B7:P7"/>
    <mergeCell ref="B8:P8"/>
    <mergeCell ref="B9:P9"/>
    <mergeCell ref="T38:U38"/>
    <mergeCell ref="X38:Y38"/>
    <mergeCell ref="A1:A2"/>
    <mergeCell ref="B1:P1"/>
    <mergeCell ref="Q1:AD1"/>
    <mergeCell ref="B2:P2"/>
    <mergeCell ref="Q2:AD2"/>
    <mergeCell ref="B3:P3"/>
    <mergeCell ref="Q3:AD3"/>
    <mergeCell ref="A4:A44"/>
    <mergeCell ref="W35:W36"/>
    <mergeCell ref="X35:Y35"/>
    <mergeCell ref="X36:Y36"/>
    <mergeCell ref="Z35:Z36"/>
    <mergeCell ref="T37:U37"/>
    <mergeCell ref="X37:Y37"/>
    <mergeCell ref="Q35:Q36"/>
    <mergeCell ref="R35:R36"/>
    <mergeCell ref="S35:S36"/>
    <mergeCell ref="T35:U35"/>
    <mergeCell ref="T36:U36"/>
    <mergeCell ref="V35:V36"/>
    <mergeCell ref="E29:F29"/>
    <mergeCell ref="I29:J29"/>
    <mergeCell ref="S27:T27"/>
    <mergeCell ref="W27:X27"/>
    <mergeCell ref="AA27:AC27"/>
    <mergeCell ref="S28:T28"/>
    <mergeCell ref="W28:X28"/>
    <mergeCell ref="AA28:AB28"/>
    <mergeCell ref="H26:H27"/>
    <mergeCell ref="I26:J26"/>
    <mergeCell ref="I27:J27"/>
    <mergeCell ref="K26:K27"/>
    <mergeCell ref="C28:F28"/>
    <mergeCell ref="I28:J28"/>
    <mergeCell ref="O19:O20"/>
    <mergeCell ref="D21:E21"/>
    <mergeCell ref="H21:I21"/>
    <mergeCell ref="L21:M21"/>
    <mergeCell ref="B26:B27"/>
    <mergeCell ref="C26:C27"/>
    <mergeCell ref="D26:D27"/>
    <mergeCell ref="E26:F26"/>
    <mergeCell ref="E27:F27"/>
    <mergeCell ref="G26:G27"/>
    <mergeCell ref="H19:I19"/>
    <mergeCell ref="H20:I20"/>
    <mergeCell ref="J19:J20"/>
    <mergeCell ref="K19:K20"/>
    <mergeCell ref="L19:N19"/>
    <mergeCell ref="L20:N20"/>
    <mergeCell ref="B19:B20"/>
    <mergeCell ref="C19:C20"/>
    <mergeCell ref="D19:E19"/>
    <mergeCell ref="D20: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7"/>
  <sheetViews>
    <sheetView showGridLines="0" workbookViewId="0"/>
  </sheetViews>
  <sheetFormatPr defaultRowHeight="15" x14ac:dyDescent="0.25"/>
  <cols>
    <col min="1" max="1" width="32.8554687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 min="19" max="20" width="36.5703125" bestFit="1" customWidth="1"/>
    <col min="21" max="21" width="8" customWidth="1"/>
    <col min="22" max="22" width="29.140625" customWidth="1"/>
    <col min="23" max="24" width="27.85546875" customWidth="1"/>
    <col min="25" max="25" width="7.140625" customWidth="1"/>
    <col min="26" max="26" width="26.140625" customWidth="1"/>
    <col min="27" max="28" width="27.85546875" customWidth="1"/>
    <col min="29" max="29" width="7.7109375" customWidth="1"/>
    <col min="30" max="30" width="28.140625" customWidth="1"/>
    <col min="31" max="32" width="27.85546875" customWidth="1"/>
    <col min="33" max="33" width="7.140625" customWidth="1"/>
    <col min="34" max="34" width="26" customWidth="1"/>
    <col min="35" max="36" width="27.85546875" customWidth="1"/>
    <col min="37" max="37" width="5.5703125" customWidth="1"/>
    <col min="38" max="38" width="19.140625" customWidth="1"/>
    <col min="39" max="39" width="4.7109375" customWidth="1"/>
  </cols>
  <sheetData>
    <row r="1" spans="1:39" ht="15" customHeight="1" x14ac:dyDescent="0.25">
      <c r="A1" s="7" t="s">
        <v>1033</v>
      </c>
      <c r="B1" s="7" t="s">
        <v>1</v>
      </c>
      <c r="C1" s="7"/>
      <c r="D1" s="7"/>
      <c r="E1" s="7"/>
      <c r="F1" s="7"/>
      <c r="G1" s="7"/>
      <c r="H1" s="7"/>
      <c r="I1" s="7"/>
      <c r="J1" s="7"/>
      <c r="K1" s="7"/>
      <c r="L1" s="7"/>
      <c r="M1" s="7"/>
      <c r="N1" s="7"/>
      <c r="O1" s="7"/>
      <c r="P1" s="7"/>
      <c r="Q1" s="7"/>
      <c r="R1" s="7"/>
      <c r="S1" s="7" t="s">
        <v>31</v>
      </c>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t="s">
        <v>32</v>
      </c>
      <c r="T2" s="7"/>
      <c r="U2" s="7"/>
      <c r="V2" s="7"/>
      <c r="W2" s="7"/>
      <c r="X2" s="7"/>
      <c r="Y2" s="7"/>
      <c r="Z2" s="7"/>
      <c r="AA2" s="7"/>
      <c r="AB2" s="7"/>
      <c r="AC2" s="7"/>
      <c r="AD2" s="7"/>
      <c r="AE2" s="7"/>
      <c r="AF2" s="7"/>
      <c r="AG2" s="7"/>
      <c r="AH2" s="7"/>
      <c r="AI2" s="7"/>
      <c r="AJ2" s="7"/>
      <c r="AK2" s="7"/>
      <c r="AL2" s="7"/>
      <c r="AM2" s="7"/>
    </row>
    <row r="3" spans="1:39" ht="15" customHeight="1" x14ac:dyDescent="0.25">
      <c r="A3" s="3" t="s">
        <v>1034</v>
      </c>
      <c r="B3" s="12" t="s">
        <v>5</v>
      </c>
      <c r="C3" s="12"/>
      <c r="D3" s="12"/>
      <c r="E3" s="12"/>
      <c r="F3" s="12"/>
      <c r="G3" s="12"/>
      <c r="H3" s="12"/>
      <c r="I3" s="12"/>
      <c r="J3" s="12"/>
      <c r="K3" s="12"/>
      <c r="L3" s="12"/>
      <c r="M3" s="12"/>
      <c r="N3" s="12"/>
      <c r="O3" s="12"/>
      <c r="P3" s="12"/>
      <c r="Q3" s="12"/>
      <c r="R3" s="12"/>
      <c r="S3" s="12" t="s">
        <v>5</v>
      </c>
      <c r="T3" s="12"/>
      <c r="U3" s="12"/>
      <c r="V3" s="12"/>
      <c r="W3" s="12"/>
      <c r="X3" s="12"/>
      <c r="Y3" s="12"/>
      <c r="Z3" s="12"/>
      <c r="AA3" s="12"/>
      <c r="AB3" s="12"/>
      <c r="AC3" s="12"/>
      <c r="AD3" s="12"/>
      <c r="AE3" s="12"/>
      <c r="AF3" s="12"/>
      <c r="AG3" s="12"/>
      <c r="AH3" s="12"/>
      <c r="AI3" s="12"/>
      <c r="AJ3" s="12"/>
      <c r="AK3" s="12"/>
      <c r="AL3" s="12"/>
      <c r="AM3" s="12"/>
    </row>
    <row r="4" spans="1:39" ht="15" customHeight="1" x14ac:dyDescent="0.25">
      <c r="A4" s="13" t="s">
        <v>1035</v>
      </c>
      <c r="B4" s="12" t="s">
        <v>5</v>
      </c>
      <c r="C4" s="12"/>
      <c r="D4" s="12"/>
      <c r="E4" s="12"/>
      <c r="F4" s="12"/>
      <c r="G4" s="12"/>
      <c r="H4" s="12"/>
      <c r="I4" s="12"/>
      <c r="J4" s="12"/>
      <c r="K4" s="12"/>
      <c r="L4" s="12"/>
      <c r="M4" s="12"/>
      <c r="N4" s="12"/>
      <c r="O4" s="12"/>
      <c r="P4" s="12"/>
      <c r="Q4" s="12"/>
      <c r="R4" s="12"/>
      <c r="S4" s="12" t="s">
        <v>5</v>
      </c>
      <c r="T4" s="12"/>
      <c r="U4" s="12"/>
      <c r="V4" s="12"/>
      <c r="W4" s="12"/>
      <c r="X4" s="12"/>
      <c r="Y4" s="12"/>
      <c r="Z4" s="12"/>
      <c r="AA4" s="12"/>
      <c r="AB4" s="12"/>
      <c r="AC4" s="12"/>
      <c r="AD4" s="12"/>
      <c r="AE4" s="12"/>
      <c r="AF4" s="12"/>
      <c r="AG4" s="12"/>
      <c r="AH4" s="12"/>
      <c r="AI4" s="12"/>
      <c r="AJ4" s="12"/>
      <c r="AK4" s="12"/>
      <c r="AL4" s="12"/>
      <c r="AM4" s="12"/>
    </row>
    <row r="5" spans="1:39" x14ac:dyDescent="0.25">
      <c r="A5" s="13"/>
      <c r="B5" s="64" t="s">
        <v>1036</v>
      </c>
      <c r="C5" s="64"/>
      <c r="D5" s="64"/>
      <c r="E5" s="64"/>
      <c r="F5" s="64"/>
      <c r="G5" s="64"/>
      <c r="H5" s="64"/>
      <c r="I5" s="64"/>
      <c r="J5" s="64"/>
      <c r="K5" s="64"/>
      <c r="L5" s="64"/>
      <c r="M5" s="64"/>
      <c r="N5" s="64"/>
      <c r="O5" s="64"/>
      <c r="P5" s="64"/>
      <c r="Q5" s="64"/>
      <c r="R5" s="64"/>
      <c r="S5" s="64" t="s">
        <v>1070</v>
      </c>
      <c r="T5" s="64"/>
      <c r="U5" s="64"/>
      <c r="V5" s="64"/>
      <c r="W5" s="64"/>
      <c r="X5" s="64"/>
      <c r="Y5" s="64"/>
      <c r="Z5" s="64"/>
      <c r="AA5" s="64"/>
      <c r="AB5" s="64"/>
      <c r="AC5" s="64"/>
      <c r="AD5" s="64"/>
      <c r="AE5" s="64"/>
      <c r="AF5" s="64"/>
      <c r="AG5" s="64"/>
      <c r="AH5" s="64"/>
      <c r="AI5" s="64"/>
      <c r="AJ5" s="64"/>
      <c r="AK5" s="64"/>
      <c r="AL5" s="64"/>
      <c r="AM5" s="64"/>
    </row>
    <row r="6" spans="1:39"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row>
    <row r="7" spans="1:39" ht="38.25" customHeight="1" x14ac:dyDescent="0.25">
      <c r="A7" s="13"/>
      <c r="B7" s="22" t="s">
        <v>1037</v>
      </c>
      <c r="C7" s="22"/>
      <c r="D7" s="22"/>
      <c r="E7" s="22"/>
      <c r="F7" s="22"/>
      <c r="G7" s="22"/>
      <c r="H7" s="22"/>
      <c r="I7" s="22"/>
      <c r="J7" s="22"/>
      <c r="K7" s="22"/>
      <c r="L7" s="22"/>
      <c r="M7" s="22"/>
      <c r="N7" s="22"/>
      <c r="O7" s="22"/>
      <c r="P7" s="22"/>
      <c r="Q7" s="22"/>
      <c r="R7" s="22"/>
      <c r="S7" s="22" t="s">
        <v>1037</v>
      </c>
      <c r="T7" s="22"/>
      <c r="U7" s="22"/>
      <c r="V7" s="22"/>
      <c r="W7" s="22"/>
      <c r="X7" s="22"/>
      <c r="Y7" s="22"/>
      <c r="Z7" s="22"/>
      <c r="AA7" s="22"/>
      <c r="AB7" s="22"/>
      <c r="AC7" s="22"/>
      <c r="AD7" s="22"/>
      <c r="AE7" s="22"/>
      <c r="AF7" s="22"/>
      <c r="AG7" s="22"/>
      <c r="AH7" s="22"/>
      <c r="AI7" s="22"/>
      <c r="AJ7" s="22"/>
      <c r="AK7" s="22"/>
      <c r="AL7" s="22"/>
      <c r="AM7" s="22"/>
    </row>
    <row r="8" spans="1:39"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row>
    <row r="9" spans="1:39" x14ac:dyDescent="0.25">
      <c r="A9" s="13"/>
      <c r="B9" s="22" t="s">
        <v>1038</v>
      </c>
      <c r="C9" s="22"/>
      <c r="D9" s="22"/>
      <c r="E9" s="22"/>
      <c r="F9" s="22"/>
      <c r="G9" s="22"/>
      <c r="H9" s="22"/>
      <c r="I9" s="22"/>
      <c r="J9" s="22"/>
      <c r="K9" s="22"/>
      <c r="L9" s="22"/>
      <c r="M9" s="22"/>
      <c r="N9" s="22"/>
      <c r="O9" s="22"/>
      <c r="P9" s="22"/>
      <c r="Q9" s="22"/>
      <c r="R9" s="22"/>
      <c r="S9" s="22" t="s">
        <v>1071</v>
      </c>
      <c r="T9" s="22"/>
      <c r="U9" s="22"/>
      <c r="V9" s="22"/>
      <c r="W9" s="22"/>
      <c r="X9" s="22"/>
      <c r="Y9" s="22"/>
      <c r="Z9" s="22"/>
      <c r="AA9" s="22"/>
      <c r="AB9" s="22"/>
      <c r="AC9" s="22"/>
      <c r="AD9" s="22"/>
      <c r="AE9" s="22"/>
      <c r="AF9" s="22"/>
      <c r="AG9" s="22"/>
      <c r="AH9" s="22"/>
      <c r="AI9" s="22"/>
      <c r="AJ9" s="22"/>
      <c r="AK9" s="22"/>
      <c r="AL9" s="22"/>
      <c r="AM9" s="22"/>
    </row>
    <row r="10" spans="1:39"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row>
    <row r="11" spans="1:39" x14ac:dyDescent="0.25">
      <c r="A11" s="13"/>
      <c r="B11" s="22" t="s">
        <v>1039</v>
      </c>
      <c r="C11" s="22"/>
      <c r="D11" s="22"/>
      <c r="E11" s="22"/>
      <c r="F11" s="22"/>
      <c r="G11" s="22"/>
      <c r="H11" s="22"/>
      <c r="I11" s="22"/>
      <c r="J11" s="22"/>
      <c r="K11" s="22"/>
      <c r="L11" s="22"/>
      <c r="M11" s="22"/>
      <c r="N11" s="22"/>
      <c r="O11" s="22"/>
      <c r="P11" s="22"/>
      <c r="Q11" s="22"/>
      <c r="R11" s="22"/>
      <c r="S11" s="22" t="s">
        <v>1039</v>
      </c>
      <c r="T11" s="22"/>
      <c r="U11" s="22"/>
      <c r="V11" s="22"/>
      <c r="W11" s="22"/>
      <c r="X11" s="22"/>
      <c r="Y11" s="22"/>
      <c r="Z11" s="22"/>
      <c r="AA11" s="22"/>
      <c r="AB11" s="22"/>
      <c r="AC11" s="22"/>
      <c r="AD11" s="22"/>
      <c r="AE11" s="22"/>
      <c r="AF11" s="22"/>
      <c r="AG11" s="22"/>
      <c r="AH11" s="22"/>
      <c r="AI11" s="22"/>
      <c r="AJ11" s="22"/>
      <c r="AK11" s="22"/>
      <c r="AL11" s="22"/>
      <c r="AM11" s="22"/>
    </row>
    <row r="12" spans="1:39"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row>
    <row r="13" spans="1:39" ht="51" x14ac:dyDescent="0.25">
      <c r="A13" s="13"/>
      <c r="B13" s="147" t="s">
        <v>1040</v>
      </c>
      <c r="C13" s="129" t="s">
        <v>1041</v>
      </c>
      <c r="S13" s="149" t="s">
        <v>1040</v>
      </c>
      <c r="T13" s="129" t="s">
        <v>1041</v>
      </c>
    </row>
    <row r="14" spans="1:39"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row>
    <row r="15" spans="1:39" ht="76.5" x14ac:dyDescent="0.25">
      <c r="A15" s="13"/>
      <c r="B15" s="147" t="s">
        <v>1040</v>
      </c>
      <c r="C15" s="129" t="s">
        <v>1042</v>
      </c>
      <c r="S15" s="149" t="s">
        <v>1040</v>
      </c>
      <c r="T15" s="129" t="s">
        <v>1042</v>
      </c>
    </row>
    <row r="16" spans="1:39"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row>
    <row r="17" spans="1:39" ht="38.25" x14ac:dyDescent="0.25">
      <c r="A17" s="13"/>
      <c r="B17" s="147" t="s">
        <v>1040</v>
      </c>
      <c r="C17" s="129" t="s">
        <v>1043</v>
      </c>
      <c r="S17" s="149" t="s">
        <v>1040</v>
      </c>
      <c r="T17" s="129" t="s">
        <v>1043</v>
      </c>
    </row>
    <row r="18" spans="1:39"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row>
    <row r="19" spans="1:39" x14ac:dyDescent="0.25">
      <c r="A19" s="13"/>
      <c r="B19" s="22" t="s">
        <v>1044</v>
      </c>
      <c r="C19" s="22"/>
      <c r="D19" s="22"/>
      <c r="E19" s="22"/>
      <c r="F19" s="22"/>
      <c r="G19" s="22"/>
      <c r="H19" s="22"/>
      <c r="I19" s="22"/>
      <c r="J19" s="22"/>
      <c r="K19" s="22"/>
      <c r="L19" s="22"/>
      <c r="M19" s="22"/>
      <c r="N19" s="22"/>
      <c r="O19" s="22"/>
      <c r="P19" s="22"/>
      <c r="Q19" s="22"/>
      <c r="R19" s="22"/>
      <c r="S19" s="22" t="s">
        <v>1044</v>
      </c>
      <c r="T19" s="22"/>
      <c r="U19" s="22"/>
      <c r="V19" s="22"/>
      <c r="W19" s="22"/>
      <c r="X19" s="22"/>
      <c r="Y19" s="22"/>
      <c r="Z19" s="22"/>
      <c r="AA19" s="22"/>
      <c r="AB19" s="22"/>
      <c r="AC19" s="22"/>
      <c r="AD19" s="22"/>
      <c r="AE19" s="22"/>
      <c r="AF19" s="22"/>
      <c r="AG19" s="22"/>
      <c r="AH19" s="22"/>
      <c r="AI19" s="22"/>
      <c r="AJ19" s="22"/>
      <c r="AK19" s="22"/>
      <c r="AL19" s="22"/>
      <c r="AM19" s="22"/>
    </row>
    <row r="20" spans="1:39"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row>
    <row r="21" spans="1:39" ht="15.75" thickBot="1" x14ac:dyDescent="0.3">
      <c r="A21" s="13"/>
      <c r="B21" s="17"/>
      <c r="C21" s="17"/>
      <c r="D21" s="52"/>
      <c r="E21" s="52"/>
      <c r="F21" s="26"/>
      <c r="G21" s="24"/>
      <c r="H21" s="86" t="s">
        <v>1045</v>
      </c>
      <c r="I21" s="86"/>
      <c r="J21" s="86"/>
      <c r="K21" s="86"/>
      <c r="L21" s="86"/>
      <c r="M21" s="86"/>
      <c r="N21" s="86"/>
      <c r="O21" s="86"/>
      <c r="P21" s="86"/>
      <c r="Q21" s="86"/>
      <c r="R21" s="59"/>
      <c r="S21" s="17"/>
      <c r="T21" s="17"/>
      <c r="U21" s="22"/>
      <c r="V21" s="22"/>
      <c r="W21" s="26"/>
      <c r="X21" s="24"/>
      <c r="Y21" s="82" t="s">
        <v>1045</v>
      </c>
      <c r="Z21" s="82"/>
      <c r="AA21" s="82"/>
      <c r="AB21" s="82"/>
      <c r="AC21" s="82"/>
      <c r="AD21" s="82"/>
      <c r="AE21" s="82"/>
      <c r="AF21" s="82"/>
      <c r="AG21" s="82"/>
      <c r="AH21" s="82"/>
      <c r="AI21" s="59"/>
    </row>
    <row r="22" spans="1:39" ht="15.75" thickBot="1" x14ac:dyDescent="0.3">
      <c r="A22" s="13"/>
      <c r="B22" s="22"/>
      <c r="C22" s="64"/>
      <c r="D22" s="143">
        <v>41729</v>
      </c>
      <c r="E22" s="143"/>
      <c r="F22" s="83"/>
      <c r="G22" s="64"/>
      <c r="H22" s="148" t="s">
        <v>1046</v>
      </c>
      <c r="I22" s="148"/>
      <c r="J22" s="91"/>
      <c r="K22" s="92"/>
      <c r="L22" s="148" t="s">
        <v>1049</v>
      </c>
      <c r="M22" s="148"/>
      <c r="N22" s="91"/>
      <c r="O22" s="92"/>
      <c r="P22" s="148" t="s">
        <v>1049</v>
      </c>
      <c r="Q22" s="148"/>
      <c r="R22" s="91"/>
      <c r="S22" s="17"/>
      <c r="T22" s="24"/>
      <c r="U22" s="68">
        <v>41639</v>
      </c>
      <c r="V22" s="68"/>
      <c r="W22" s="66"/>
      <c r="X22" s="24"/>
      <c r="Y22" s="125" t="s">
        <v>774</v>
      </c>
      <c r="Z22" s="125"/>
      <c r="AA22" s="66"/>
      <c r="AB22" s="24"/>
      <c r="AC22" s="125" t="s">
        <v>775</v>
      </c>
      <c r="AD22" s="125"/>
      <c r="AE22" s="66"/>
      <c r="AF22" s="24"/>
      <c r="AG22" s="125" t="s">
        <v>776</v>
      </c>
      <c r="AH22" s="125"/>
      <c r="AI22" s="66"/>
    </row>
    <row r="23" spans="1:39" x14ac:dyDescent="0.25">
      <c r="A23" s="13"/>
      <c r="B23" s="22"/>
      <c r="C23" s="64"/>
      <c r="D23" s="143"/>
      <c r="E23" s="143"/>
      <c r="F23" s="83"/>
      <c r="G23" s="64"/>
      <c r="H23" s="85" t="s">
        <v>1047</v>
      </c>
      <c r="I23" s="85"/>
      <c r="J23" s="83"/>
      <c r="K23" s="64"/>
      <c r="L23" s="85" t="s">
        <v>1050</v>
      </c>
      <c r="M23" s="85"/>
      <c r="N23" s="83"/>
      <c r="O23" s="64"/>
      <c r="P23" s="85" t="s">
        <v>1052</v>
      </c>
      <c r="Q23" s="85"/>
      <c r="R23" s="83"/>
      <c r="S23" s="17"/>
      <c r="T23" s="70"/>
      <c r="U23" s="75" t="s">
        <v>378</v>
      </c>
      <c r="V23" s="75"/>
      <c r="W23" s="71"/>
      <c r="X23" s="17"/>
      <c r="Y23" s="104"/>
      <c r="Z23" s="104"/>
      <c r="AA23" s="26"/>
      <c r="AB23" s="17"/>
      <c r="AC23" s="104"/>
      <c r="AD23" s="104"/>
      <c r="AE23" s="26"/>
      <c r="AF23" s="17"/>
      <c r="AG23" s="104"/>
      <c r="AH23" s="104"/>
      <c r="AI23" s="26"/>
    </row>
    <row r="24" spans="1:39" ht="15.75" thickBot="1" x14ac:dyDescent="0.3">
      <c r="A24" s="13"/>
      <c r="B24" s="22"/>
      <c r="C24" s="64"/>
      <c r="D24" s="68"/>
      <c r="E24" s="68"/>
      <c r="F24" s="84"/>
      <c r="G24" s="64"/>
      <c r="H24" s="86" t="s">
        <v>1048</v>
      </c>
      <c r="I24" s="86"/>
      <c r="J24" s="84"/>
      <c r="K24" s="64"/>
      <c r="L24" s="86" t="s">
        <v>1051</v>
      </c>
      <c r="M24" s="86"/>
      <c r="N24" s="84"/>
      <c r="O24" s="64"/>
      <c r="P24" s="86" t="s">
        <v>1053</v>
      </c>
      <c r="Q24" s="86"/>
      <c r="R24" s="84"/>
      <c r="S24" s="127" t="s">
        <v>777</v>
      </c>
      <c r="T24" s="30"/>
      <c r="U24" s="63"/>
      <c r="V24" s="63"/>
      <c r="W24" s="32"/>
      <c r="X24" s="30"/>
      <c r="Y24" s="63"/>
      <c r="Z24" s="63"/>
      <c r="AA24" s="32"/>
      <c r="AB24" s="30"/>
      <c r="AC24" s="63"/>
      <c r="AD24" s="63"/>
      <c r="AE24" s="32"/>
      <c r="AF24" s="30"/>
      <c r="AG24" s="63"/>
      <c r="AH24" s="63"/>
      <c r="AI24" s="32"/>
    </row>
    <row r="25" spans="1:39" x14ac:dyDescent="0.25">
      <c r="A25" s="13"/>
      <c r="B25" s="17"/>
      <c r="C25" s="17"/>
      <c r="D25" s="87"/>
      <c r="E25" s="87"/>
      <c r="F25" s="26"/>
      <c r="G25" s="17"/>
      <c r="H25" s="87"/>
      <c r="I25" s="87"/>
      <c r="J25" s="26"/>
      <c r="K25" s="17"/>
      <c r="L25" s="87"/>
      <c r="M25" s="87"/>
      <c r="N25" s="26"/>
      <c r="O25" s="17"/>
      <c r="P25" s="87"/>
      <c r="Q25" s="87"/>
      <c r="R25" s="26"/>
      <c r="S25" s="36" t="s">
        <v>1054</v>
      </c>
      <c r="T25" s="35"/>
      <c r="U25" s="36" t="s">
        <v>336</v>
      </c>
      <c r="V25" s="37">
        <v>78633</v>
      </c>
      <c r="W25" s="26"/>
      <c r="X25" s="35"/>
      <c r="Y25" s="36" t="s">
        <v>336</v>
      </c>
      <c r="Z25" s="37">
        <v>78633</v>
      </c>
      <c r="AA25" s="26"/>
      <c r="AB25" s="35"/>
      <c r="AC25" s="36" t="s">
        <v>336</v>
      </c>
      <c r="AD25" s="35" t="s">
        <v>409</v>
      </c>
      <c r="AE25" s="26"/>
      <c r="AF25" s="35"/>
      <c r="AG25" s="36" t="s">
        <v>336</v>
      </c>
      <c r="AH25" s="35" t="s">
        <v>409</v>
      </c>
      <c r="AI25" s="26"/>
    </row>
    <row r="26" spans="1:39" x14ac:dyDescent="0.25">
      <c r="A26" s="13"/>
      <c r="B26" s="127" t="s">
        <v>777</v>
      </c>
      <c r="C26" s="30"/>
      <c r="D26" s="53"/>
      <c r="E26" s="53"/>
      <c r="F26" s="32"/>
      <c r="G26" s="30"/>
      <c r="H26" s="53"/>
      <c r="I26" s="53"/>
      <c r="J26" s="32"/>
      <c r="K26" s="30"/>
      <c r="L26" s="53"/>
      <c r="M26" s="53"/>
      <c r="N26" s="32"/>
      <c r="O26" s="30"/>
      <c r="P26" s="53"/>
      <c r="Q26" s="53"/>
      <c r="R26" s="32"/>
      <c r="S26" s="28" t="s">
        <v>1055</v>
      </c>
      <c r="T26" s="40"/>
      <c r="U26" s="28"/>
      <c r="V26" s="41">
        <v>2302</v>
      </c>
      <c r="W26" s="32"/>
      <c r="X26" s="40"/>
      <c r="Y26" s="28"/>
      <c r="Z26" s="41">
        <v>1470</v>
      </c>
      <c r="AA26" s="32"/>
      <c r="AB26" s="40"/>
      <c r="AC26" s="28"/>
      <c r="AD26" s="40">
        <v>832</v>
      </c>
      <c r="AE26" s="32"/>
      <c r="AF26" s="40"/>
      <c r="AG26" s="28"/>
      <c r="AH26" s="40" t="s">
        <v>409</v>
      </c>
      <c r="AI26" s="32"/>
    </row>
    <row r="27" spans="1:39" ht="15.75" thickBot="1" x14ac:dyDescent="0.3">
      <c r="A27" s="13"/>
      <c r="B27" s="36" t="s">
        <v>1054</v>
      </c>
      <c r="C27" s="35"/>
      <c r="D27" s="36" t="s">
        <v>336</v>
      </c>
      <c r="E27" s="37">
        <v>80621</v>
      </c>
      <c r="F27" s="26"/>
      <c r="G27" s="35"/>
      <c r="H27" s="36" t="s">
        <v>336</v>
      </c>
      <c r="I27" s="37">
        <v>80621</v>
      </c>
      <c r="J27" s="26"/>
      <c r="K27" s="35"/>
      <c r="L27" s="36" t="s">
        <v>336</v>
      </c>
      <c r="M27" s="35" t="s">
        <v>409</v>
      </c>
      <c r="N27" s="26"/>
      <c r="O27" s="35"/>
      <c r="P27" s="36" t="s">
        <v>336</v>
      </c>
      <c r="Q27" s="35" t="s">
        <v>409</v>
      </c>
      <c r="R27" s="26"/>
      <c r="S27" s="36" t="s">
        <v>1056</v>
      </c>
      <c r="T27" s="35"/>
      <c r="U27" s="55"/>
      <c r="V27" s="57">
        <v>163</v>
      </c>
      <c r="W27" s="59"/>
      <c r="X27" s="35"/>
      <c r="Y27" s="55"/>
      <c r="Z27" s="57" t="s">
        <v>409</v>
      </c>
      <c r="AA27" s="59"/>
      <c r="AB27" s="35"/>
      <c r="AC27" s="55"/>
      <c r="AD27" s="57">
        <v>163</v>
      </c>
      <c r="AE27" s="59"/>
      <c r="AF27" s="35"/>
      <c r="AG27" s="55"/>
      <c r="AH27" s="57" t="s">
        <v>409</v>
      </c>
      <c r="AI27" s="59"/>
    </row>
    <row r="28" spans="1:39" ht="15.75" thickBot="1" x14ac:dyDescent="0.3">
      <c r="A28" s="13"/>
      <c r="B28" s="28" t="s">
        <v>1055</v>
      </c>
      <c r="C28" s="40"/>
      <c r="D28" s="28"/>
      <c r="E28" s="41">
        <v>2264</v>
      </c>
      <c r="F28" s="32"/>
      <c r="G28" s="40"/>
      <c r="H28" s="28"/>
      <c r="I28" s="41">
        <v>1399</v>
      </c>
      <c r="J28" s="32"/>
      <c r="K28" s="40"/>
      <c r="L28" s="28"/>
      <c r="M28" s="40">
        <v>865</v>
      </c>
      <c r="N28" s="32"/>
      <c r="O28" s="40"/>
      <c r="P28" s="28"/>
      <c r="Q28" s="40" t="s">
        <v>409</v>
      </c>
      <c r="R28" s="32"/>
      <c r="S28" s="54" t="s">
        <v>179</v>
      </c>
      <c r="T28" s="40"/>
      <c r="U28" s="60" t="s">
        <v>336</v>
      </c>
      <c r="V28" s="61">
        <v>81098</v>
      </c>
      <c r="W28" s="62"/>
      <c r="X28" s="40"/>
      <c r="Y28" s="60" t="s">
        <v>336</v>
      </c>
      <c r="Z28" s="61">
        <v>80103</v>
      </c>
      <c r="AA28" s="62"/>
      <c r="AB28" s="40"/>
      <c r="AC28" s="60" t="s">
        <v>336</v>
      </c>
      <c r="AD28" s="89">
        <v>995</v>
      </c>
      <c r="AE28" s="62"/>
      <c r="AF28" s="40"/>
      <c r="AG28" s="60" t="s">
        <v>336</v>
      </c>
      <c r="AH28" s="89" t="s">
        <v>409</v>
      </c>
      <c r="AI28" s="62"/>
    </row>
    <row r="29" spans="1:39" ht="16.5" thickTop="1" thickBot="1" x14ac:dyDescent="0.3">
      <c r="A29" s="13"/>
      <c r="B29" s="36" t="s">
        <v>1056</v>
      </c>
      <c r="C29" s="35"/>
      <c r="D29" s="55"/>
      <c r="E29" s="57">
        <v>178</v>
      </c>
      <c r="F29" s="59"/>
      <c r="G29" s="35"/>
      <c r="H29" s="55"/>
      <c r="I29" s="57" t="s">
        <v>409</v>
      </c>
      <c r="J29" s="59"/>
      <c r="K29" s="35"/>
      <c r="L29" s="55"/>
      <c r="M29" s="57">
        <v>178</v>
      </c>
      <c r="N29" s="59"/>
      <c r="O29" s="35"/>
      <c r="P29" s="55"/>
      <c r="Q29" s="57" t="s">
        <v>409</v>
      </c>
      <c r="R29" s="59"/>
      <c r="S29" s="17"/>
      <c r="T29" s="17"/>
      <c r="U29" s="36"/>
      <c r="V29" s="35"/>
      <c r="W29" s="26"/>
      <c r="X29" s="17"/>
      <c r="Y29" s="36"/>
      <c r="Z29" s="35"/>
      <c r="AA29" s="26"/>
      <c r="AB29" s="17"/>
      <c r="AC29" s="36"/>
      <c r="AD29" s="35"/>
      <c r="AE29" s="26"/>
      <c r="AF29" s="17"/>
      <c r="AG29" s="36"/>
      <c r="AH29" s="35"/>
      <c r="AI29" s="26"/>
    </row>
    <row r="30" spans="1:39" ht="15.75" thickBot="1" x14ac:dyDescent="0.3">
      <c r="A30" s="13"/>
      <c r="B30" s="54" t="s">
        <v>179</v>
      </c>
      <c r="C30" s="40"/>
      <c r="D30" s="60" t="s">
        <v>336</v>
      </c>
      <c r="E30" s="61">
        <v>83063</v>
      </c>
      <c r="F30" s="62"/>
      <c r="G30" s="40"/>
      <c r="H30" s="60" t="s">
        <v>336</v>
      </c>
      <c r="I30" s="61">
        <v>82020</v>
      </c>
      <c r="J30" s="62"/>
      <c r="K30" s="40"/>
      <c r="L30" s="60" t="s">
        <v>336</v>
      </c>
      <c r="M30" s="61">
        <v>1043</v>
      </c>
      <c r="N30" s="62"/>
      <c r="O30" s="40"/>
      <c r="P30" s="60" t="s">
        <v>336</v>
      </c>
      <c r="Q30" s="89" t="s">
        <v>409</v>
      </c>
      <c r="R30" s="62"/>
      <c r="S30" s="127" t="s">
        <v>1057</v>
      </c>
      <c r="T30" s="30"/>
      <c r="U30" s="28"/>
      <c r="V30" s="40"/>
      <c r="W30" s="32"/>
      <c r="X30" s="30"/>
      <c r="Y30" s="28"/>
      <c r="Z30" s="40"/>
      <c r="AA30" s="32"/>
      <c r="AB30" s="30"/>
      <c r="AC30" s="28"/>
      <c r="AD30" s="40"/>
      <c r="AE30" s="32"/>
      <c r="AF30" s="30"/>
      <c r="AG30" s="28"/>
      <c r="AH30" s="40"/>
      <c r="AI30" s="32"/>
    </row>
    <row r="31" spans="1:39" ht="15.75" thickTop="1" x14ac:dyDescent="0.25">
      <c r="A31" s="13"/>
      <c r="B31" s="17"/>
      <c r="C31" s="17"/>
      <c r="D31" s="36"/>
      <c r="E31" s="35"/>
      <c r="F31" s="26"/>
      <c r="G31" s="17"/>
      <c r="H31" s="36"/>
      <c r="I31" s="35"/>
      <c r="J31" s="26"/>
      <c r="K31" s="17"/>
      <c r="L31" s="36"/>
      <c r="M31" s="35"/>
      <c r="N31" s="26"/>
      <c r="O31" s="17"/>
      <c r="P31" s="36"/>
      <c r="Q31" s="35"/>
      <c r="R31" s="26"/>
      <c r="S31" s="36" t="s">
        <v>1058</v>
      </c>
      <c r="T31" s="35"/>
      <c r="U31" s="36" t="s">
        <v>336</v>
      </c>
      <c r="V31" s="37">
        <v>34800</v>
      </c>
      <c r="W31" s="26"/>
      <c r="X31" s="35"/>
      <c r="Y31" s="36" t="s">
        <v>336</v>
      </c>
      <c r="Z31" s="35" t="s">
        <v>409</v>
      </c>
      <c r="AA31" s="26"/>
      <c r="AB31" s="35"/>
      <c r="AC31" s="36" t="s">
        <v>336</v>
      </c>
      <c r="AD31" s="35" t="s">
        <v>409</v>
      </c>
      <c r="AE31" s="26"/>
      <c r="AF31" s="35"/>
      <c r="AG31" s="36" t="s">
        <v>336</v>
      </c>
      <c r="AH31" s="37">
        <v>34800</v>
      </c>
      <c r="AI31" s="26"/>
    </row>
    <row r="32" spans="1:39" x14ac:dyDescent="0.25">
      <c r="A32" s="13"/>
      <c r="B32" s="127" t="s">
        <v>1057</v>
      </c>
      <c r="C32" s="30"/>
      <c r="D32" s="28"/>
      <c r="E32" s="40"/>
      <c r="F32" s="32"/>
      <c r="G32" s="30"/>
      <c r="H32" s="28"/>
      <c r="I32" s="40"/>
      <c r="J32" s="32"/>
      <c r="K32" s="30"/>
      <c r="L32" s="28"/>
      <c r="M32" s="40"/>
      <c r="N32" s="32"/>
      <c r="O32" s="30"/>
      <c r="P32" s="28"/>
      <c r="Q32" s="40"/>
      <c r="R32" s="32"/>
      <c r="S32" s="36"/>
      <c r="T32" s="35"/>
      <c r="U32" s="36"/>
      <c r="V32" s="35"/>
      <c r="W32" s="26"/>
      <c r="X32" s="35"/>
      <c r="Y32" s="36"/>
      <c r="Z32" s="35"/>
      <c r="AA32" s="26"/>
      <c r="AB32" s="35"/>
      <c r="AC32" s="36"/>
      <c r="AD32" s="35"/>
      <c r="AE32" s="26"/>
      <c r="AF32" s="35"/>
      <c r="AG32" s="36"/>
      <c r="AH32" s="35"/>
      <c r="AI32" s="26"/>
    </row>
    <row r="33" spans="1:39" ht="15.75" thickBot="1" x14ac:dyDescent="0.3">
      <c r="A33" s="13"/>
      <c r="B33" s="36" t="s">
        <v>1058</v>
      </c>
      <c r="C33" s="35"/>
      <c r="D33" s="36" t="s">
        <v>336</v>
      </c>
      <c r="E33" s="37">
        <v>47800</v>
      </c>
      <c r="F33" s="26"/>
      <c r="G33" s="35"/>
      <c r="H33" s="36" t="s">
        <v>336</v>
      </c>
      <c r="I33" s="35" t="s">
        <v>409</v>
      </c>
      <c r="J33" s="26"/>
      <c r="K33" s="35"/>
      <c r="L33" s="36" t="s">
        <v>336</v>
      </c>
      <c r="M33" s="35" t="s">
        <v>409</v>
      </c>
      <c r="N33" s="26"/>
      <c r="O33" s="35"/>
      <c r="P33" s="36" t="s">
        <v>336</v>
      </c>
      <c r="Q33" s="37">
        <v>47800</v>
      </c>
      <c r="R33" s="26"/>
      <c r="S33" s="96"/>
      <c r="T33" s="97"/>
      <c r="U33" s="96"/>
      <c r="V33" s="97"/>
      <c r="W33" s="99"/>
      <c r="X33" s="97"/>
      <c r="Y33" s="96"/>
      <c r="Z33" s="97"/>
      <c r="AA33" s="99"/>
      <c r="AB33" s="97"/>
      <c r="AC33" s="96"/>
      <c r="AD33" s="97"/>
      <c r="AE33" s="99"/>
      <c r="AF33" s="97"/>
      <c r="AG33" s="96"/>
      <c r="AH33" s="97"/>
      <c r="AI33" s="99"/>
    </row>
    <row r="34" spans="1:39"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row>
    <row r="35" spans="1:39" ht="15.75" thickBot="1" x14ac:dyDescent="0.3">
      <c r="A35" s="13"/>
      <c r="B35" s="17"/>
      <c r="C35" s="17"/>
      <c r="D35" s="52"/>
      <c r="E35" s="52"/>
      <c r="F35" s="26"/>
      <c r="G35" s="24"/>
      <c r="H35" s="86" t="s">
        <v>1045</v>
      </c>
      <c r="I35" s="86"/>
      <c r="J35" s="86"/>
      <c r="K35" s="86"/>
      <c r="L35" s="86"/>
      <c r="M35" s="86"/>
      <c r="N35" s="86"/>
      <c r="O35" s="86"/>
      <c r="P35" s="86"/>
      <c r="Q35" s="86"/>
      <c r="R35" s="59"/>
      <c r="S35" s="17"/>
      <c r="T35" s="17"/>
      <c r="U35" s="22"/>
      <c r="V35" s="22"/>
      <c r="W35" s="26"/>
      <c r="X35" s="24"/>
      <c r="Y35" s="82" t="s">
        <v>1045</v>
      </c>
      <c r="Z35" s="82"/>
      <c r="AA35" s="82"/>
      <c r="AB35" s="82"/>
      <c r="AC35" s="82"/>
      <c r="AD35" s="82"/>
      <c r="AE35" s="66"/>
      <c r="AF35" s="17"/>
      <c r="AG35" s="150"/>
      <c r="AH35" s="150"/>
      <c r="AI35" s="59"/>
    </row>
    <row r="36" spans="1:39" ht="15.75" thickBot="1" x14ac:dyDescent="0.3">
      <c r="A36" s="13"/>
      <c r="B36" s="22"/>
      <c r="C36" s="64"/>
      <c r="D36" s="143">
        <v>41639</v>
      </c>
      <c r="E36" s="143"/>
      <c r="F36" s="83"/>
      <c r="G36" s="64"/>
      <c r="H36" s="148" t="s">
        <v>1046</v>
      </c>
      <c r="I36" s="148"/>
      <c r="J36" s="91"/>
      <c r="K36" s="92"/>
      <c r="L36" s="148" t="s">
        <v>1049</v>
      </c>
      <c r="M36" s="148"/>
      <c r="N36" s="91"/>
      <c r="O36" s="92"/>
      <c r="P36" s="148" t="s">
        <v>1049</v>
      </c>
      <c r="Q36" s="148"/>
      <c r="R36" s="91"/>
      <c r="S36" s="17"/>
      <c r="T36" s="24"/>
      <c r="U36" s="68">
        <v>41274</v>
      </c>
      <c r="V36" s="68"/>
      <c r="W36" s="66"/>
      <c r="X36" s="24"/>
      <c r="Y36" s="125" t="s">
        <v>774</v>
      </c>
      <c r="Z36" s="125"/>
      <c r="AA36" s="66"/>
      <c r="AB36" s="24"/>
      <c r="AC36" s="125" t="s">
        <v>775</v>
      </c>
      <c r="AD36" s="125"/>
      <c r="AE36" s="66"/>
      <c r="AF36" s="24"/>
      <c r="AG36" s="125" t="s">
        <v>776</v>
      </c>
      <c r="AH36" s="125"/>
      <c r="AI36" s="66"/>
    </row>
    <row r="37" spans="1:39" x14ac:dyDescent="0.25">
      <c r="A37" s="13"/>
      <c r="B37" s="22"/>
      <c r="C37" s="64"/>
      <c r="D37" s="143"/>
      <c r="E37" s="143"/>
      <c r="F37" s="83"/>
      <c r="G37" s="64"/>
      <c r="H37" s="85" t="s">
        <v>1047</v>
      </c>
      <c r="I37" s="85"/>
      <c r="J37" s="83"/>
      <c r="K37" s="64"/>
      <c r="L37" s="85" t="s">
        <v>1050</v>
      </c>
      <c r="M37" s="85"/>
      <c r="N37" s="83"/>
      <c r="O37" s="64"/>
      <c r="P37" s="85" t="s">
        <v>1052</v>
      </c>
      <c r="Q37" s="85"/>
      <c r="R37" s="83"/>
      <c r="S37" s="17"/>
      <c r="T37" s="70"/>
      <c r="U37" s="75" t="s">
        <v>379</v>
      </c>
      <c r="V37" s="75"/>
      <c r="W37" s="71"/>
      <c r="X37" s="17"/>
      <c r="Y37" s="104"/>
      <c r="Z37" s="104"/>
      <c r="AA37" s="26"/>
      <c r="AB37" s="17"/>
      <c r="AC37" s="104"/>
      <c r="AD37" s="104"/>
      <c r="AE37" s="26"/>
      <c r="AF37" s="17"/>
      <c r="AG37" s="104"/>
      <c r="AH37" s="104"/>
      <c r="AI37" s="26"/>
    </row>
    <row r="38" spans="1:39" ht="15.75" thickBot="1" x14ac:dyDescent="0.3">
      <c r="A38" s="13"/>
      <c r="B38" s="22"/>
      <c r="C38" s="64"/>
      <c r="D38" s="68"/>
      <c r="E38" s="68"/>
      <c r="F38" s="84"/>
      <c r="G38" s="64"/>
      <c r="H38" s="86" t="s">
        <v>1048</v>
      </c>
      <c r="I38" s="86"/>
      <c r="J38" s="84"/>
      <c r="K38" s="64"/>
      <c r="L38" s="86" t="s">
        <v>1051</v>
      </c>
      <c r="M38" s="86"/>
      <c r="N38" s="84"/>
      <c r="O38" s="64"/>
      <c r="P38" s="86" t="s">
        <v>1053</v>
      </c>
      <c r="Q38" s="86"/>
      <c r="R38" s="84"/>
      <c r="S38" s="127" t="s">
        <v>777</v>
      </c>
      <c r="T38" s="30"/>
      <c r="U38" s="63"/>
      <c r="V38" s="63"/>
      <c r="W38" s="32"/>
      <c r="X38" s="30"/>
      <c r="Y38" s="63"/>
      <c r="Z38" s="63"/>
      <c r="AA38" s="32"/>
      <c r="AB38" s="30"/>
      <c r="AC38" s="63"/>
      <c r="AD38" s="63"/>
      <c r="AE38" s="32"/>
      <c r="AF38" s="30"/>
      <c r="AG38" s="63"/>
      <c r="AH38" s="63"/>
      <c r="AI38" s="32"/>
    </row>
    <row r="39" spans="1:39" x14ac:dyDescent="0.25">
      <c r="A39" s="13"/>
      <c r="B39" s="17"/>
      <c r="C39" s="17"/>
      <c r="D39" s="87"/>
      <c r="E39" s="87"/>
      <c r="F39" s="26"/>
      <c r="G39" s="17"/>
      <c r="H39" s="87"/>
      <c r="I39" s="87"/>
      <c r="J39" s="26"/>
      <c r="K39" s="17"/>
      <c r="L39" s="87"/>
      <c r="M39" s="87"/>
      <c r="N39" s="26"/>
      <c r="O39" s="17"/>
      <c r="P39" s="87"/>
      <c r="Q39" s="87"/>
      <c r="R39" s="26"/>
      <c r="S39" s="36" t="s">
        <v>1054</v>
      </c>
      <c r="T39" s="35"/>
      <c r="U39" s="36" t="s">
        <v>336</v>
      </c>
      <c r="V39" s="37">
        <v>110867</v>
      </c>
      <c r="W39" s="26"/>
      <c r="X39" s="35"/>
      <c r="Y39" s="36" t="s">
        <v>336</v>
      </c>
      <c r="Z39" s="37">
        <v>110867</v>
      </c>
      <c r="AA39" s="26"/>
      <c r="AB39" s="35"/>
      <c r="AC39" s="36" t="s">
        <v>336</v>
      </c>
      <c r="AD39" s="35" t="s">
        <v>409</v>
      </c>
      <c r="AE39" s="26"/>
      <c r="AF39" s="35"/>
      <c r="AG39" s="36" t="s">
        <v>336</v>
      </c>
      <c r="AH39" s="35" t="s">
        <v>409</v>
      </c>
      <c r="AI39" s="26"/>
    </row>
    <row r="40" spans="1:39" x14ac:dyDescent="0.25">
      <c r="A40" s="13"/>
      <c r="B40" s="127" t="s">
        <v>777</v>
      </c>
      <c r="C40" s="30"/>
      <c r="D40" s="53"/>
      <c r="E40" s="53"/>
      <c r="F40" s="32"/>
      <c r="G40" s="30"/>
      <c r="H40" s="53"/>
      <c r="I40" s="53"/>
      <c r="J40" s="32"/>
      <c r="K40" s="30"/>
      <c r="L40" s="53"/>
      <c r="M40" s="53"/>
      <c r="N40" s="32"/>
      <c r="O40" s="30"/>
      <c r="P40" s="53"/>
      <c r="Q40" s="53"/>
      <c r="R40" s="32"/>
      <c r="S40" s="28" t="s">
        <v>1055</v>
      </c>
      <c r="T40" s="40"/>
      <c r="U40" s="28"/>
      <c r="V40" s="41">
        <v>2233</v>
      </c>
      <c r="W40" s="32"/>
      <c r="X40" s="40"/>
      <c r="Y40" s="28"/>
      <c r="Z40" s="41">
        <v>2233</v>
      </c>
      <c r="AA40" s="32"/>
      <c r="AB40" s="40"/>
      <c r="AC40" s="28"/>
      <c r="AD40" s="40" t="s">
        <v>409</v>
      </c>
      <c r="AE40" s="32"/>
      <c r="AF40" s="40"/>
      <c r="AG40" s="28"/>
      <c r="AH40" s="40" t="s">
        <v>409</v>
      </c>
      <c r="AI40" s="32"/>
    </row>
    <row r="41" spans="1:39" ht="15.75" thickBot="1" x14ac:dyDescent="0.3">
      <c r="A41" s="13"/>
      <c r="B41" s="36" t="s">
        <v>1054</v>
      </c>
      <c r="C41" s="35"/>
      <c r="D41" s="36" t="s">
        <v>336</v>
      </c>
      <c r="E41" s="37">
        <v>78633</v>
      </c>
      <c r="F41" s="26"/>
      <c r="G41" s="35"/>
      <c r="H41" s="36" t="s">
        <v>336</v>
      </c>
      <c r="I41" s="37">
        <v>78633</v>
      </c>
      <c r="J41" s="26"/>
      <c r="K41" s="35"/>
      <c r="L41" s="36" t="s">
        <v>336</v>
      </c>
      <c r="M41" s="35" t="s">
        <v>409</v>
      </c>
      <c r="N41" s="26"/>
      <c r="O41" s="35"/>
      <c r="P41" s="36" t="s">
        <v>336</v>
      </c>
      <c r="Q41" s="35" t="s">
        <v>409</v>
      </c>
      <c r="R41" s="26"/>
      <c r="S41" s="36" t="s">
        <v>1056</v>
      </c>
      <c r="T41" s="35"/>
      <c r="U41" s="55"/>
      <c r="V41" s="57">
        <v>336</v>
      </c>
      <c r="W41" s="59"/>
      <c r="X41" s="35"/>
      <c r="Y41" s="55"/>
      <c r="Z41" s="57" t="s">
        <v>409</v>
      </c>
      <c r="AA41" s="59"/>
      <c r="AB41" s="35"/>
      <c r="AC41" s="55"/>
      <c r="AD41" s="57">
        <v>336</v>
      </c>
      <c r="AE41" s="59"/>
      <c r="AF41" s="35"/>
      <c r="AG41" s="55"/>
      <c r="AH41" s="57" t="s">
        <v>409</v>
      </c>
      <c r="AI41" s="59"/>
    </row>
    <row r="42" spans="1:39" ht="15.75" thickBot="1" x14ac:dyDescent="0.3">
      <c r="A42" s="13"/>
      <c r="B42" s="28" t="s">
        <v>1055</v>
      </c>
      <c r="C42" s="40"/>
      <c r="D42" s="28"/>
      <c r="E42" s="41">
        <v>2302</v>
      </c>
      <c r="F42" s="32"/>
      <c r="G42" s="40"/>
      <c r="H42" s="28"/>
      <c r="I42" s="41">
        <v>1470</v>
      </c>
      <c r="J42" s="32"/>
      <c r="K42" s="40"/>
      <c r="L42" s="28"/>
      <c r="M42" s="40">
        <v>832</v>
      </c>
      <c r="N42" s="32"/>
      <c r="O42" s="40"/>
      <c r="P42" s="28"/>
      <c r="Q42" s="40" t="s">
        <v>409</v>
      </c>
      <c r="R42" s="32"/>
      <c r="S42" s="54" t="s">
        <v>179</v>
      </c>
      <c r="T42" s="40"/>
      <c r="U42" s="60" t="s">
        <v>336</v>
      </c>
      <c r="V42" s="61">
        <v>113436</v>
      </c>
      <c r="W42" s="62"/>
      <c r="X42" s="40"/>
      <c r="Y42" s="60" t="s">
        <v>336</v>
      </c>
      <c r="Z42" s="61">
        <v>113100</v>
      </c>
      <c r="AA42" s="62"/>
      <c r="AB42" s="40"/>
      <c r="AC42" s="60" t="s">
        <v>336</v>
      </c>
      <c r="AD42" s="89">
        <v>336</v>
      </c>
      <c r="AE42" s="62"/>
      <c r="AF42" s="40"/>
      <c r="AG42" s="60" t="s">
        <v>336</v>
      </c>
      <c r="AH42" s="89" t="s">
        <v>409</v>
      </c>
      <c r="AI42" s="62"/>
    </row>
    <row r="43" spans="1:39" ht="16.5" thickTop="1" thickBot="1" x14ac:dyDescent="0.3">
      <c r="A43" s="13"/>
      <c r="B43" s="36" t="s">
        <v>1056</v>
      </c>
      <c r="C43" s="35"/>
      <c r="D43" s="55"/>
      <c r="E43" s="57">
        <v>163</v>
      </c>
      <c r="F43" s="59"/>
      <c r="G43" s="35"/>
      <c r="H43" s="55"/>
      <c r="I43" s="57" t="s">
        <v>409</v>
      </c>
      <c r="J43" s="59"/>
      <c r="K43" s="35"/>
      <c r="L43" s="55"/>
      <c r="M43" s="57">
        <v>163</v>
      </c>
      <c r="N43" s="59"/>
      <c r="O43" s="35"/>
      <c r="P43" s="55"/>
      <c r="Q43" s="57" t="s">
        <v>409</v>
      </c>
      <c r="R43" s="59"/>
      <c r="S43" s="12"/>
      <c r="T43" s="12"/>
      <c r="U43" s="12"/>
      <c r="V43" s="12"/>
      <c r="W43" s="12"/>
      <c r="X43" s="12"/>
      <c r="Y43" s="12"/>
      <c r="Z43" s="12"/>
      <c r="AA43" s="12"/>
      <c r="AB43" s="12"/>
      <c r="AC43" s="12"/>
      <c r="AD43" s="12"/>
      <c r="AE43" s="12"/>
      <c r="AF43" s="12"/>
      <c r="AG43" s="12"/>
      <c r="AH43" s="12"/>
      <c r="AI43" s="12"/>
      <c r="AJ43" s="12"/>
      <c r="AK43" s="12"/>
      <c r="AL43" s="12"/>
      <c r="AM43" s="12"/>
    </row>
    <row r="44" spans="1:39" ht="15.75" thickBot="1" x14ac:dyDescent="0.3">
      <c r="A44" s="13"/>
      <c r="B44" s="54" t="s">
        <v>179</v>
      </c>
      <c r="C44" s="40"/>
      <c r="D44" s="60" t="s">
        <v>336</v>
      </c>
      <c r="E44" s="61">
        <v>81098</v>
      </c>
      <c r="F44" s="62"/>
      <c r="G44" s="40"/>
      <c r="H44" s="60" t="s">
        <v>336</v>
      </c>
      <c r="I44" s="61">
        <v>80103</v>
      </c>
      <c r="J44" s="62"/>
      <c r="K44" s="40"/>
      <c r="L44" s="60" t="s">
        <v>336</v>
      </c>
      <c r="M44" s="89">
        <v>995</v>
      </c>
      <c r="N44" s="62"/>
      <c r="O44" s="40"/>
      <c r="P44" s="60" t="s">
        <v>336</v>
      </c>
      <c r="Q44" s="89" t="s">
        <v>409</v>
      </c>
      <c r="R44" s="62"/>
      <c r="S44" s="22" t="s">
        <v>1072</v>
      </c>
      <c r="T44" s="22"/>
      <c r="U44" s="22"/>
      <c r="V44" s="22"/>
      <c r="W44" s="22"/>
      <c r="X44" s="22"/>
      <c r="Y44" s="22"/>
      <c r="Z44" s="22"/>
      <c r="AA44" s="22"/>
      <c r="AB44" s="22"/>
      <c r="AC44" s="22"/>
      <c r="AD44" s="22"/>
      <c r="AE44" s="22"/>
      <c r="AF44" s="22"/>
      <c r="AG44" s="22"/>
      <c r="AH44" s="22"/>
      <c r="AI44" s="22"/>
      <c r="AJ44" s="22"/>
      <c r="AK44" s="22"/>
      <c r="AL44" s="22"/>
      <c r="AM44" s="22"/>
    </row>
    <row r="45" spans="1:39" ht="15.75" thickTop="1" x14ac:dyDescent="0.25">
      <c r="A45" s="13"/>
      <c r="B45" s="17"/>
      <c r="C45" s="17"/>
      <c r="D45" s="36"/>
      <c r="E45" s="35"/>
      <c r="F45" s="26"/>
      <c r="G45" s="17"/>
      <c r="H45" s="36"/>
      <c r="I45" s="35"/>
      <c r="J45" s="26"/>
      <c r="K45" s="17"/>
      <c r="L45" s="36"/>
      <c r="M45" s="35"/>
      <c r="N45" s="26"/>
      <c r="O45" s="17"/>
      <c r="P45" s="36"/>
      <c r="Q45" s="35"/>
      <c r="R45" s="26"/>
      <c r="S45" s="12"/>
      <c r="T45" s="12"/>
      <c r="U45" s="12"/>
      <c r="V45" s="12"/>
      <c r="W45" s="12"/>
      <c r="X45" s="12"/>
      <c r="Y45" s="12"/>
      <c r="Z45" s="12"/>
      <c r="AA45" s="12"/>
      <c r="AB45" s="12"/>
      <c r="AC45" s="12"/>
      <c r="AD45" s="12"/>
      <c r="AE45" s="12"/>
      <c r="AF45" s="12"/>
      <c r="AG45" s="12"/>
      <c r="AH45" s="12"/>
      <c r="AI45" s="12"/>
      <c r="AJ45" s="12"/>
      <c r="AK45" s="12"/>
      <c r="AL45" s="12"/>
      <c r="AM45" s="12"/>
    </row>
    <row r="46" spans="1:39" x14ac:dyDescent="0.25">
      <c r="A46" s="13"/>
      <c r="B46" s="127" t="s">
        <v>1057</v>
      </c>
      <c r="C46" s="30"/>
      <c r="D46" s="28"/>
      <c r="E46" s="40"/>
      <c r="F46" s="32"/>
      <c r="G46" s="30"/>
      <c r="H46" s="28"/>
      <c r="I46" s="40"/>
      <c r="J46" s="32"/>
      <c r="K46" s="30"/>
      <c r="L46" s="28"/>
      <c r="M46" s="40"/>
      <c r="N46" s="32"/>
      <c r="O46" s="30"/>
      <c r="P46" s="28"/>
      <c r="Q46" s="40"/>
      <c r="R46" s="32"/>
      <c r="S46" s="64" t="s">
        <v>1060</v>
      </c>
      <c r="T46" s="64"/>
      <c r="U46" s="64"/>
      <c r="V46" s="64"/>
      <c r="W46" s="64"/>
      <c r="X46" s="64"/>
      <c r="Y46" s="64"/>
      <c r="Z46" s="64"/>
      <c r="AA46" s="64"/>
      <c r="AB46" s="64"/>
      <c r="AC46" s="64"/>
      <c r="AD46" s="64"/>
      <c r="AE46" s="64"/>
      <c r="AF46" s="64"/>
      <c r="AG46" s="64"/>
      <c r="AH46" s="64"/>
      <c r="AI46" s="64"/>
      <c r="AJ46" s="64"/>
      <c r="AK46" s="64"/>
      <c r="AL46" s="64"/>
      <c r="AM46" s="64"/>
    </row>
    <row r="47" spans="1:39" x14ac:dyDescent="0.25">
      <c r="A47" s="13"/>
      <c r="B47" s="36" t="s">
        <v>1058</v>
      </c>
      <c r="C47" s="35"/>
      <c r="D47" s="36" t="s">
        <v>336</v>
      </c>
      <c r="E47" s="37">
        <v>34800</v>
      </c>
      <c r="F47" s="26"/>
      <c r="G47" s="35"/>
      <c r="H47" s="36" t="s">
        <v>336</v>
      </c>
      <c r="I47" s="35" t="s">
        <v>409</v>
      </c>
      <c r="J47" s="26"/>
      <c r="K47" s="35"/>
      <c r="L47" s="36" t="s">
        <v>336</v>
      </c>
      <c r="M47" s="35" t="s">
        <v>409</v>
      </c>
      <c r="N47" s="26"/>
      <c r="O47" s="35"/>
      <c r="P47" s="36" t="s">
        <v>336</v>
      </c>
      <c r="Q47" s="37">
        <v>34800</v>
      </c>
      <c r="R47" s="26"/>
      <c r="S47" s="12"/>
      <c r="T47" s="12"/>
      <c r="U47" s="12"/>
      <c r="V47" s="12"/>
      <c r="W47" s="12"/>
      <c r="X47" s="12"/>
      <c r="Y47" s="12"/>
      <c r="Z47" s="12"/>
      <c r="AA47" s="12"/>
      <c r="AB47" s="12"/>
      <c r="AC47" s="12"/>
      <c r="AD47" s="12"/>
      <c r="AE47" s="12"/>
      <c r="AF47" s="12"/>
      <c r="AG47" s="12"/>
      <c r="AH47" s="12"/>
      <c r="AI47" s="12"/>
      <c r="AJ47" s="12"/>
      <c r="AK47" s="12"/>
      <c r="AL47" s="12"/>
      <c r="AM47" s="12"/>
    </row>
    <row r="48" spans="1:39" x14ac:dyDescent="0.25">
      <c r="A48" s="13"/>
      <c r="B48" s="12"/>
      <c r="C48" s="12"/>
      <c r="D48" s="12"/>
      <c r="E48" s="12"/>
      <c r="F48" s="12"/>
      <c r="G48" s="12"/>
      <c r="H48" s="12"/>
      <c r="I48" s="12"/>
      <c r="J48" s="12"/>
      <c r="K48" s="12"/>
      <c r="L48" s="12"/>
      <c r="M48" s="12"/>
      <c r="N48" s="12"/>
      <c r="O48" s="12"/>
      <c r="P48" s="12"/>
      <c r="Q48" s="12"/>
      <c r="R48" s="12"/>
      <c r="S48" s="22" t="s">
        <v>1073</v>
      </c>
      <c r="T48" s="22"/>
      <c r="U48" s="22"/>
      <c r="V48" s="22"/>
      <c r="W48" s="22"/>
      <c r="X48" s="22"/>
      <c r="Y48" s="22"/>
      <c r="Z48" s="22"/>
      <c r="AA48" s="22"/>
      <c r="AB48" s="22"/>
      <c r="AC48" s="22"/>
      <c r="AD48" s="22"/>
      <c r="AE48" s="22"/>
      <c r="AF48" s="22"/>
      <c r="AG48" s="22"/>
      <c r="AH48" s="22"/>
      <c r="AI48" s="22"/>
      <c r="AJ48" s="22"/>
      <c r="AK48" s="22"/>
      <c r="AL48" s="22"/>
      <c r="AM48" s="22"/>
    </row>
    <row r="49" spans="1:39" x14ac:dyDescent="0.25">
      <c r="A49" s="13"/>
      <c r="B49" s="22" t="s">
        <v>1059</v>
      </c>
      <c r="C49" s="22"/>
      <c r="D49" s="22"/>
      <c r="E49" s="22"/>
      <c r="F49" s="22"/>
      <c r="G49" s="22"/>
      <c r="H49" s="22"/>
      <c r="I49" s="22"/>
      <c r="J49" s="22"/>
      <c r="K49" s="22"/>
      <c r="L49" s="22"/>
      <c r="M49" s="22"/>
      <c r="N49" s="22"/>
      <c r="O49" s="22"/>
      <c r="P49" s="22"/>
      <c r="Q49" s="22"/>
      <c r="R49" s="22"/>
      <c r="S49" s="12"/>
      <c r="T49" s="12"/>
      <c r="U49" s="12"/>
      <c r="V49" s="12"/>
      <c r="W49" s="12"/>
      <c r="X49" s="12"/>
      <c r="Y49" s="12"/>
      <c r="Z49" s="12"/>
      <c r="AA49" s="12"/>
      <c r="AB49" s="12"/>
      <c r="AC49" s="12"/>
      <c r="AD49" s="12"/>
      <c r="AE49" s="12"/>
      <c r="AF49" s="12"/>
      <c r="AG49" s="12"/>
      <c r="AH49" s="12"/>
      <c r="AI49" s="12"/>
      <c r="AJ49" s="12"/>
      <c r="AK49" s="12"/>
      <c r="AL49" s="12"/>
      <c r="AM49" s="12"/>
    </row>
    <row r="50" spans="1:39" x14ac:dyDescent="0.25">
      <c r="A50" s="13"/>
      <c r="B50" s="12"/>
      <c r="C50" s="12"/>
      <c r="D50" s="12"/>
      <c r="E50" s="12"/>
      <c r="F50" s="12"/>
      <c r="G50" s="12"/>
      <c r="H50" s="12"/>
      <c r="I50" s="12"/>
      <c r="J50" s="12"/>
      <c r="K50" s="12"/>
      <c r="L50" s="12"/>
      <c r="M50" s="12"/>
      <c r="N50" s="12"/>
      <c r="O50" s="12"/>
      <c r="P50" s="12"/>
      <c r="Q50" s="12"/>
      <c r="R50" s="12"/>
      <c r="S50" s="22" t="s">
        <v>1074</v>
      </c>
      <c r="T50" s="22"/>
      <c r="U50" s="22"/>
      <c r="V50" s="22"/>
      <c r="W50" s="22"/>
      <c r="X50" s="22"/>
      <c r="Y50" s="22"/>
      <c r="Z50" s="22"/>
      <c r="AA50" s="22"/>
      <c r="AB50" s="22"/>
      <c r="AC50" s="22"/>
      <c r="AD50" s="22"/>
      <c r="AE50" s="22"/>
      <c r="AF50" s="22"/>
      <c r="AG50" s="22"/>
      <c r="AH50" s="22"/>
      <c r="AI50" s="22"/>
      <c r="AJ50" s="22"/>
      <c r="AK50" s="22"/>
      <c r="AL50" s="22"/>
      <c r="AM50" s="22"/>
    </row>
    <row r="51" spans="1:39" x14ac:dyDescent="0.25">
      <c r="A51" s="13"/>
      <c r="B51" s="64" t="s">
        <v>1060</v>
      </c>
      <c r="C51" s="64"/>
      <c r="D51" s="64"/>
      <c r="E51" s="64"/>
      <c r="F51" s="64"/>
      <c r="G51" s="64"/>
      <c r="H51" s="64"/>
      <c r="I51" s="64"/>
      <c r="J51" s="64"/>
      <c r="K51" s="64"/>
      <c r="L51" s="64"/>
      <c r="M51" s="64"/>
      <c r="N51" s="64"/>
      <c r="O51" s="64"/>
      <c r="P51" s="64"/>
      <c r="Q51" s="64"/>
      <c r="R51" s="64"/>
      <c r="S51" s="12"/>
      <c r="T51" s="12"/>
      <c r="U51" s="12"/>
      <c r="V51" s="12"/>
      <c r="W51" s="12"/>
      <c r="X51" s="12"/>
      <c r="Y51" s="12"/>
      <c r="Z51" s="12"/>
      <c r="AA51" s="12"/>
      <c r="AB51" s="12"/>
      <c r="AC51" s="12"/>
      <c r="AD51" s="12"/>
      <c r="AE51" s="12"/>
      <c r="AF51" s="12"/>
      <c r="AG51" s="12"/>
      <c r="AH51" s="12"/>
      <c r="AI51" s="12"/>
      <c r="AJ51" s="12"/>
      <c r="AK51" s="12"/>
      <c r="AL51" s="12"/>
      <c r="AM51" s="12"/>
    </row>
    <row r="52" spans="1:39" ht="15.75" thickBot="1" x14ac:dyDescent="0.3">
      <c r="A52" s="13"/>
      <c r="B52" s="12"/>
      <c r="C52" s="12"/>
      <c r="D52" s="12"/>
      <c r="E52" s="12"/>
      <c r="F52" s="12"/>
      <c r="G52" s="12"/>
      <c r="H52" s="12"/>
      <c r="I52" s="12"/>
      <c r="J52" s="12"/>
      <c r="K52" s="12"/>
      <c r="L52" s="12"/>
      <c r="M52" s="12"/>
      <c r="N52" s="12"/>
      <c r="O52" s="12"/>
      <c r="P52" s="12"/>
      <c r="Q52" s="12"/>
      <c r="R52" s="12"/>
      <c r="S52" s="17"/>
      <c r="T52" s="17"/>
      <c r="U52" s="22"/>
      <c r="V52" s="22"/>
      <c r="W52" s="26"/>
      <c r="X52" s="24"/>
      <c r="Y52" s="82" t="s">
        <v>1045</v>
      </c>
      <c r="Z52" s="82"/>
      <c r="AA52" s="82"/>
      <c r="AB52" s="82"/>
      <c r="AC52" s="82"/>
      <c r="AD52" s="82"/>
      <c r="AE52" s="82"/>
      <c r="AF52" s="82"/>
      <c r="AG52" s="82"/>
      <c r="AH52" s="82"/>
      <c r="AI52" s="59"/>
      <c r="AJ52" s="17"/>
      <c r="AK52" s="22"/>
      <c r="AL52" s="22"/>
      <c r="AM52" s="26"/>
    </row>
    <row r="53" spans="1:39" ht="15.75" thickBot="1" x14ac:dyDescent="0.3">
      <c r="A53" s="13"/>
      <c r="B53" s="22" t="s">
        <v>1061</v>
      </c>
      <c r="C53" s="22"/>
      <c r="D53" s="22"/>
      <c r="E53" s="22"/>
      <c r="F53" s="22"/>
      <c r="G53" s="22"/>
      <c r="H53" s="22"/>
      <c r="I53" s="22"/>
      <c r="J53" s="22"/>
      <c r="K53" s="22"/>
      <c r="L53" s="22"/>
      <c r="M53" s="22"/>
      <c r="N53" s="22"/>
      <c r="O53" s="22"/>
      <c r="P53" s="22"/>
      <c r="Q53" s="22"/>
      <c r="R53" s="22"/>
      <c r="S53" s="78" t="s">
        <v>589</v>
      </c>
      <c r="T53" s="24"/>
      <c r="U53" s="82" t="s">
        <v>1075</v>
      </c>
      <c r="V53" s="82"/>
      <c r="W53" s="66"/>
      <c r="X53" s="24"/>
      <c r="Y53" s="125" t="s">
        <v>774</v>
      </c>
      <c r="Z53" s="125"/>
      <c r="AA53" s="66"/>
      <c r="AB53" s="24"/>
      <c r="AC53" s="125" t="s">
        <v>775</v>
      </c>
      <c r="AD53" s="125"/>
      <c r="AE53" s="66"/>
      <c r="AF53" s="24"/>
      <c r="AG53" s="125" t="s">
        <v>776</v>
      </c>
      <c r="AH53" s="125"/>
      <c r="AI53" s="66"/>
      <c r="AJ53" s="24"/>
      <c r="AK53" s="82" t="s">
        <v>1076</v>
      </c>
      <c r="AL53" s="82"/>
      <c r="AM53" s="66"/>
    </row>
    <row r="54" spans="1:39" x14ac:dyDescent="0.25">
      <c r="A54" s="13"/>
      <c r="B54" s="12"/>
      <c r="C54" s="12"/>
      <c r="D54" s="12"/>
      <c r="E54" s="12"/>
      <c r="F54" s="12"/>
      <c r="G54" s="12"/>
      <c r="H54" s="12"/>
      <c r="I54" s="12"/>
      <c r="J54" s="12"/>
      <c r="K54" s="12"/>
      <c r="L54" s="12"/>
      <c r="M54" s="12"/>
      <c r="N54" s="12"/>
      <c r="O54" s="12"/>
      <c r="P54" s="12"/>
      <c r="Q54" s="12"/>
      <c r="R54" s="12"/>
      <c r="S54" s="17"/>
      <c r="T54" s="70"/>
      <c r="U54" s="75" t="s">
        <v>379</v>
      </c>
      <c r="V54" s="75"/>
      <c r="W54" s="71"/>
      <c r="X54" s="17"/>
      <c r="Y54" s="104"/>
      <c r="Z54" s="104"/>
      <c r="AA54" s="26"/>
      <c r="AB54" s="17"/>
      <c r="AC54" s="104"/>
      <c r="AD54" s="104"/>
      <c r="AE54" s="26"/>
      <c r="AF54" s="17"/>
      <c r="AG54" s="104"/>
      <c r="AH54" s="104"/>
      <c r="AI54" s="26"/>
      <c r="AJ54" s="17"/>
      <c r="AK54" s="104"/>
      <c r="AL54" s="104"/>
      <c r="AM54" s="26"/>
    </row>
    <row r="55" spans="1:39" ht="15.75" thickBot="1" x14ac:dyDescent="0.3">
      <c r="A55" s="13"/>
      <c r="B55" s="17"/>
      <c r="C55" s="24"/>
      <c r="D55" s="68">
        <v>41729</v>
      </c>
      <c r="E55" s="68"/>
      <c r="F55" s="68"/>
      <c r="G55" s="68"/>
      <c r="H55" s="68"/>
      <c r="I55" s="68"/>
      <c r="J55" s="66"/>
      <c r="K55" s="24"/>
      <c r="L55" s="68">
        <v>41639</v>
      </c>
      <c r="M55" s="68"/>
      <c r="N55" s="68"/>
      <c r="O55" s="68"/>
      <c r="P55" s="68"/>
      <c r="Q55" s="68"/>
      <c r="R55" s="66"/>
      <c r="S55" s="127" t="s">
        <v>777</v>
      </c>
      <c r="T55" s="30"/>
      <c r="U55" s="63"/>
      <c r="V55" s="63"/>
      <c r="W55" s="32"/>
      <c r="X55" s="30"/>
      <c r="Y55" s="63"/>
      <c r="Z55" s="63"/>
      <c r="AA55" s="32"/>
      <c r="AB55" s="30"/>
      <c r="AC55" s="63"/>
      <c r="AD55" s="63"/>
      <c r="AE55" s="32"/>
      <c r="AF55" s="30"/>
      <c r="AG55" s="63"/>
      <c r="AH55" s="63"/>
      <c r="AI55" s="32"/>
      <c r="AJ55" s="30"/>
      <c r="AK55" s="63"/>
      <c r="AL55" s="63"/>
      <c r="AM55" s="32"/>
    </row>
    <row r="56" spans="1:39" ht="15.75" thickBot="1" x14ac:dyDescent="0.3">
      <c r="A56" s="13"/>
      <c r="B56" s="22"/>
      <c r="C56" s="64"/>
      <c r="D56" s="90" t="s">
        <v>1062</v>
      </c>
      <c r="E56" s="90"/>
      <c r="F56" s="90"/>
      <c r="G56" s="92"/>
      <c r="H56" s="90" t="s">
        <v>1063</v>
      </c>
      <c r="I56" s="90"/>
      <c r="J56" s="91"/>
      <c r="K56" s="64"/>
      <c r="L56" s="90" t="s">
        <v>1062</v>
      </c>
      <c r="M56" s="90"/>
      <c r="N56" s="90"/>
      <c r="O56" s="92"/>
      <c r="P56" s="90" t="s">
        <v>1063</v>
      </c>
      <c r="Q56" s="90"/>
      <c r="R56" s="91"/>
      <c r="S56" s="36" t="s">
        <v>1077</v>
      </c>
      <c r="T56" s="35"/>
      <c r="U56" s="55" t="s">
        <v>336</v>
      </c>
      <c r="V56" s="88">
        <v>4300</v>
      </c>
      <c r="W56" s="59"/>
      <c r="X56" s="35"/>
      <c r="Y56" s="55" t="s">
        <v>336</v>
      </c>
      <c r="Z56" s="57" t="s">
        <v>409</v>
      </c>
      <c r="AA56" s="59"/>
      <c r="AB56" s="35"/>
      <c r="AC56" s="55" t="s">
        <v>336</v>
      </c>
      <c r="AD56" s="57" t="s">
        <v>409</v>
      </c>
      <c r="AE56" s="59"/>
      <c r="AF56" s="35"/>
      <c r="AG56" s="55" t="s">
        <v>336</v>
      </c>
      <c r="AH56" s="88">
        <v>3900</v>
      </c>
      <c r="AI56" s="59"/>
      <c r="AJ56" s="35"/>
      <c r="AK56" s="55" t="s">
        <v>336</v>
      </c>
      <c r="AL56" s="57" t="s">
        <v>1078</v>
      </c>
      <c r="AM56" s="59" t="s">
        <v>343</v>
      </c>
    </row>
    <row r="57" spans="1:39" ht="15.75" thickBot="1" x14ac:dyDescent="0.3">
      <c r="A57" s="13"/>
      <c r="B57" s="22"/>
      <c r="C57" s="64"/>
      <c r="D57" s="82" t="s">
        <v>420</v>
      </c>
      <c r="E57" s="82"/>
      <c r="F57" s="82"/>
      <c r="G57" s="64"/>
      <c r="H57" s="82"/>
      <c r="I57" s="82"/>
      <c r="J57" s="84"/>
      <c r="K57" s="64"/>
      <c r="L57" s="82" t="s">
        <v>420</v>
      </c>
      <c r="M57" s="82"/>
      <c r="N57" s="82"/>
      <c r="O57" s="64"/>
      <c r="P57" s="82"/>
      <c r="Q57" s="82"/>
      <c r="R57" s="84"/>
      <c r="S57" s="54" t="s">
        <v>179</v>
      </c>
      <c r="T57" s="40"/>
      <c r="U57" s="60" t="s">
        <v>336</v>
      </c>
      <c r="V57" s="61">
        <v>4300</v>
      </c>
      <c r="W57" s="62"/>
      <c r="X57" s="40"/>
      <c r="Y57" s="60" t="s">
        <v>336</v>
      </c>
      <c r="Z57" s="89" t="s">
        <v>409</v>
      </c>
      <c r="AA57" s="62"/>
      <c r="AB57" s="40"/>
      <c r="AC57" s="60" t="s">
        <v>336</v>
      </c>
      <c r="AD57" s="89" t="s">
        <v>409</v>
      </c>
      <c r="AE57" s="62"/>
      <c r="AF57" s="40"/>
      <c r="AG57" s="60" t="s">
        <v>336</v>
      </c>
      <c r="AH57" s="61">
        <v>3900</v>
      </c>
      <c r="AI57" s="62"/>
      <c r="AJ57" s="40"/>
      <c r="AK57" s="60" t="s">
        <v>336</v>
      </c>
      <c r="AL57" s="89" t="s">
        <v>1078</v>
      </c>
      <c r="AM57" s="62" t="s">
        <v>343</v>
      </c>
    </row>
    <row r="58" spans="1:39" x14ac:dyDescent="0.25">
      <c r="A58" s="13"/>
      <c r="B58" s="17"/>
      <c r="C58" s="17"/>
      <c r="D58" s="87"/>
      <c r="E58" s="87"/>
      <c r="F58" s="26"/>
      <c r="G58" s="17"/>
      <c r="H58" s="87"/>
      <c r="I58" s="87"/>
      <c r="J58" s="26"/>
      <c r="K58" s="17"/>
      <c r="L58" s="87"/>
      <c r="M58" s="87"/>
      <c r="N58" s="26"/>
      <c r="O58" s="17"/>
      <c r="P58" s="87"/>
      <c r="Q58" s="87"/>
      <c r="R58" s="26"/>
      <c r="S58" s="12"/>
      <c r="T58" s="12"/>
      <c r="U58" s="12"/>
      <c r="V58" s="12"/>
      <c r="W58" s="12"/>
      <c r="X58" s="12"/>
      <c r="Y58" s="12"/>
      <c r="Z58" s="12"/>
      <c r="AA58" s="12"/>
      <c r="AB58" s="12"/>
      <c r="AC58" s="12"/>
      <c r="AD58" s="12"/>
      <c r="AE58" s="12"/>
      <c r="AF58" s="12"/>
      <c r="AG58" s="12"/>
      <c r="AH58" s="12"/>
      <c r="AI58" s="12"/>
      <c r="AJ58" s="12"/>
      <c r="AK58" s="12"/>
      <c r="AL58" s="12"/>
      <c r="AM58" s="12"/>
    </row>
    <row r="59" spans="1:39" ht="27" thickBot="1" x14ac:dyDescent="0.3">
      <c r="A59" s="13"/>
      <c r="B59" s="28" t="s">
        <v>1064</v>
      </c>
      <c r="C59" s="40"/>
      <c r="D59" s="60" t="s">
        <v>336</v>
      </c>
      <c r="E59" s="61">
        <v>749338</v>
      </c>
      <c r="F59" s="62"/>
      <c r="G59" s="40"/>
      <c r="H59" s="60" t="s">
        <v>336</v>
      </c>
      <c r="I59" s="61">
        <v>750649</v>
      </c>
      <c r="J59" s="62"/>
      <c r="K59" s="40"/>
      <c r="L59" s="60" t="s">
        <v>336</v>
      </c>
      <c r="M59" s="61">
        <v>751225</v>
      </c>
      <c r="N59" s="62"/>
      <c r="O59" s="40"/>
      <c r="P59" s="60" t="s">
        <v>336</v>
      </c>
      <c r="Q59" s="61">
        <v>752637</v>
      </c>
      <c r="R59" s="62"/>
      <c r="S59" s="17"/>
      <c r="T59" s="17"/>
      <c r="U59" s="22"/>
      <c r="V59" s="22"/>
      <c r="W59" s="26"/>
      <c r="X59" s="24"/>
      <c r="Y59" s="82" t="s">
        <v>1045</v>
      </c>
      <c r="Z59" s="82"/>
      <c r="AA59" s="82"/>
      <c r="AB59" s="82"/>
      <c r="AC59" s="82"/>
      <c r="AD59" s="82"/>
      <c r="AE59" s="82"/>
      <c r="AF59" s="82"/>
      <c r="AG59" s="82"/>
      <c r="AH59" s="82"/>
      <c r="AI59" s="59"/>
      <c r="AJ59" s="17"/>
      <c r="AK59" s="22"/>
      <c r="AL59" s="22"/>
      <c r="AM59" s="26"/>
    </row>
    <row r="60" spans="1:39" ht="16.5" thickTop="1" thickBot="1" x14ac:dyDescent="0.3">
      <c r="A60" s="13"/>
      <c r="B60" s="12"/>
      <c r="C60" s="12"/>
      <c r="D60" s="12"/>
      <c r="E60" s="12"/>
      <c r="F60" s="12"/>
      <c r="G60" s="12"/>
      <c r="H60" s="12"/>
      <c r="I60" s="12"/>
      <c r="J60" s="12"/>
      <c r="K60" s="12"/>
      <c r="L60" s="12"/>
      <c r="M60" s="12"/>
      <c r="N60" s="12"/>
      <c r="O60" s="12"/>
      <c r="P60" s="12"/>
      <c r="Q60" s="12"/>
      <c r="R60" s="12"/>
      <c r="S60" s="78" t="s">
        <v>591</v>
      </c>
      <c r="T60" s="24"/>
      <c r="U60" s="82" t="s">
        <v>1075</v>
      </c>
      <c r="V60" s="82"/>
      <c r="W60" s="66"/>
      <c r="X60" s="24"/>
      <c r="Y60" s="125" t="s">
        <v>774</v>
      </c>
      <c r="Z60" s="125"/>
      <c r="AA60" s="66"/>
      <c r="AB60" s="24"/>
      <c r="AC60" s="125" t="s">
        <v>775</v>
      </c>
      <c r="AD60" s="125"/>
      <c r="AE60" s="66"/>
      <c r="AF60" s="24"/>
      <c r="AG60" s="125" t="s">
        <v>776</v>
      </c>
      <c r="AH60" s="125"/>
      <c r="AI60" s="66"/>
      <c r="AJ60" s="24"/>
      <c r="AK60" s="82" t="s">
        <v>1076</v>
      </c>
      <c r="AL60" s="82"/>
      <c r="AM60" s="66"/>
    </row>
    <row r="61" spans="1:39" x14ac:dyDescent="0.25">
      <c r="A61" s="13"/>
      <c r="B61" s="22" t="s">
        <v>1065</v>
      </c>
      <c r="C61" s="22"/>
      <c r="D61" s="22"/>
      <c r="E61" s="22"/>
      <c r="F61" s="22"/>
      <c r="G61" s="22"/>
      <c r="H61" s="22"/>
      <c r="I61" s="22"/>
      <c r="J61" s="22"/>
      <c r="K61" s="22"/>
      <c r="L61" s="22"/>
      <c r="M61" s="22"/>
      <c r="N61" s="22"/>
      <c r="O61" s="22"/>
      <c r="P61" s="22"/>
      <c r="Q61" s="22"/>
      <c r="R61" s="22"/>
      <c r="S61" s="17"/>
      <c r="T61" s="70"/>
      <c r="U61" s="75" t="s">
        <v>379</v>
      </c>
      <c r="V61" s="75"/>
      <c r="W61" s="71"/>
      <c r="X61" s="17"/>
      <c r="Y61" s="104"/>
      <c r="Z61" s="104"/>
      <c r="AA61" s="26"/>
      <c r="AB61" s="17"/>
      <c r="AC61" s="104"/>
      <c r="AD61" s="104"/>
      <c r="AE61" s="26"/>
      <c r="AF61" s="17"/>
      <c r="AG61" s="104"/>
      <c r="AH61" s="104"/>
      <c r="AI61" s="26"/>
      <c r="AJ61" s="17"/>
      <c r="AK61" s="104"/>
      <c r="AL61" s="104"/>
      <c r="AM61" s="26"/>
    </row>
    <row r="62" spans="1:39" x14ac:dyDescent="0.25">
      <c r="A62" s="13"/>
      <c r="B62" s="12"/>
      <c r="C62" s="12"/>
      <c r="D62" s="12"/>
      <c r="E62" s="12"/>
      <c r="F62" s="12"/>
      <c r="G62" s="12"/>
      <c r="H62" s="12"/>
      <c r="I62" s="12"/>
      <c r="J62" s="12"/>
      <c r="K62" s="12"/>
      <c r="L62" s="12"/>
      <c r="M62" s="12"/>
      <c r="N62" s="12"/>
      <c r="O62" s="12"/>
      <c r="P62" s="12"/>
      <c r="Q62" s="12"/>
      <c r="R62" s="12"/>
      <c r="S62" s="127" t="s">
        <v>777</v>
      </c>
      <c r="T62" s="30"/>
      <c r="U62" s="63"/>
      <c r="V62" s="63"/>
      <c r="W62" s="32"/>
      <c r="X62" s="30"/>
      <c r="Y62" s="63"/>
      <c r="Z62" s="63"/>
      <c r="AA62" s="32"/>
      <c r="AB62" s="30"/>
      <c r="AC62" s="63"/>
      <c r="AD62" s="63"/>
      <c r="AE62" s="32"/>
      <c r="AF62" s="30"/>
      <c r="AG62" s="63"/>
      <c r="AH62" s="63"/>
      <c r="AI62" s="32"/>
      <c r="AJ62" s="30"/>
      <c r="AK62" s="63"/>
      <c r="AL62" s="63"/>
      <c r="AM62" s="32"/>
    </row>
    <row r="63" spans="1:39" ht="27" thickBot="1" x14ac:dyDescent="0.3">
      <c r="A63" s="13"/>
      <c r="B63" s="21" t="s">
        <v>1066</v>
      </c>
      <c r="C63" s="21"/>
      <c r="D63" s="21"/>
      <c r="E63" s="21"/>
      <c r="F63" s="21"/>
      <c r="G63" s="21"/>
      <c r="H63" s="21"/>
      <c r="I63" s="21"/>
      <c r="J63" s="21"/>
      <c r="K63" s="21"/>
      <c r="L63" s="21"/>
      <c r="M63" s="21"/>
      <c r="N63" s="21"/>
      <c r="O63" s="21"/>
      <c r="P63" s="21"/>
      <c r="Q63" s="21"/>
      <c r="R63" s="21"/>
      <c r="S63" s="36" t="s">
        <v>1079</v>
      </c>
      <c r="T63" s="35"/>
      <c r="U63" s="55" t="s">
        <v>336</v>
      </c>
      <c r="V63" s="88">
        <v>51138</v>
      </c>
      <c r="W63" s="59"/>
      <c r="X63" s="35"/>
      <c r="Y63" s="55" t="s">
        <v>336</v>
      </c>
      <c r="Z63" s="57" t="s">
        <v>409</v>
      </c>
      <c r="AA63" s="59"/>
      <c r="AB63" s="35"/>
      <c r="AC63" s="55" t="s">
        <v>336</v>
      </c>
      <c r="AD63" s="57" t="s">
        <v>409</v>
      </c>
      <c r="AE63" s="59"/>
      <c r="AF63" s="35"/>
      <c r="AG63" s="55" t="s">
        <v>336</v>
      </c>
      <c r="AH63" s="88">
        <v>4700</v>
      </c>
      <c r="AI63" s="59"/>
      <c r="AJ63" s="35"/>
      <c r="AK63" s="55" t="s">
        <v>336</v>
      </c>
      <c r="AL63" s="57" t="s">
        <v>1080</v>
      </c>
      <c r="AM63" s="59" t="s">
        <v>343</v>
      </c>
    </row>
    <row r="64" spans="1:39" ht="15.75" thickBot="1" x14ac:dyDescent="0.3">
      <c r="A64" s="13"/>
      <c r="B64" s="12"/>
      <c r="C64" s="12"/>
      <c r="D64" s="12"/>
      <c r="E64" s="12"/>
      <c r="F64" s="12"/>
      <c r="G64" s="12"/>
      <c r="H64" s="12"/>
      <c r="I64" s="12"/>
      <c r="J64" s="12"/>
      <c r="K64" s="12"/>
      <c r="L64" s="12"/>
      <c r="M64" s="12"/>
      <c r="N64" s="12"/>
      <c r="O64" s="12"/>
      <c r="P64" s="12"/>
      <c r="Q64" s="12"/>
      <c r="R64" s="12"/>
      <c r="S64" s="54" t="s">
        <v>179</v>
      </c>
      <c r="T64" s="40"/>
      <c r="U64" s="60" t="s">
        <v>336</v>
      </c>
      <c r="V64" s="61">
        <v>51138</v>
      </c>
      <c r="W64" s="62"/>
      <c r="X64" s="40"/>
      <c r="Y64" s="60" t="s">
        <v>336</v>
      </c>
      <c r="Z64" s="89" t="s">
        <v>409</v>
      </c>
      <c r="AA64" s="62"/>
      <c r="AB64" s="40"/>
      <c r="AC64" s="60" t="s">
        <v>336</v>
      </c>
      <c r="AD64" s="89" t="s">
        <v>409</v>
      </c>
      <c r="AE64" s="62"/>
      <c r="AF64" s="40"/>
      <c r="AG64" s="60" t="s">
        <v>336</v>
      </c>
      <c r="AH64" s="61">
        <v>4700</v>
      </c>
      <c r="AI64" s="62"/>
      <c r="AJ64" s="40"/>
      <c r="AK64" s="60" t="s">
        <v>336</v>
      </c>
      <c r="AL64" s="89" t="s">
        <v>1080</v>
      </c>
      <c r="AM64" s="62" t="s">
        <v>343</v>
      </c>
    </row>
    <row r="65" spans="1:39" ht="15.75" thickTop="1" x14ac:dyDescent="0.25">
      <c r="A65" s="13"/>
      <c r="B65" s="21" t="s">
        <v>1067</v>
      </c>
      <c r="C65" s="21"/>
      <c r="D65" s="21"/>
      <c r="E65" s="21"/>
      <c r="F65" s="21"/>
      <c r="G65" s="21"/>
      <c r="H65" s="21"/>
      <c r="I65" s="21"/>
      <c r="J65" s="21"/>
      <c r="K65" s="21"/>
      <c r="L65" s="21"/>
      <c r="M65" s="21"/>
      <c r="N65" s="21"/>
      <c r="O65" s="21"/>
      <c r="P65" s="21"/>
      <c r="Q65" s="21"/>
      <c r="R65" s="21"/>
      <c r="S65" s="12"/>
      <c r="T65" s="12"/>
      <c r="U65" s="12"/>
      <c r="V65" s="12"/>
      <c r="W65" s="12"/>
      <c r="X65" s="12"/>
      <c r="Y65" s="12"/>
      <c r="Z65" s="12"/>
      <c r="AA65" s="12"/>
      <c r="AB65" s="12"/>
      <c r="AC65" s="12"/>
      <c r="AD65" s="12"/>
      <c r="AE65" s="12"/>
      <c r="AF65" s="12"/>
      <c r="AG65" s="12"/>
      <c r="AH65" s="12"/>
      <c r="AI65" s="12"/>
      <c r="AJ65" s="12"/>
      <c r="AK65" s="12"/>
      <c r="AL65" s="12"/>
      <c r="AM65" s="12"/>
    </row>
    <row r="66" spans="1:39" x14ac:dyDescent="0.25">
      <c r="A66" s="13"/>
      <c r="B66" s="12"/>
      <c r="C66" s="12"/>
      <c r="D66" s="12"/>
      <c r="E66" s="12"/>
      <c r="F66" s="12"/>
      <c r="G66" s="12"/>
      <c r="H66" s="12"/>
      <c r="I66" s="12"/>
      <c r="J66" s="12"/>
      <c r="K66" s="12"/>
      <c r="L66" s="12"/>
      <c r="M66" s="12"/>
      <c r="N66" s="12"/>
      <c r="O66" s="12"/>
      <c r="P66" s="12"/>
      <c r="Q66" s="12"/>
      <c r="R66" s="12"/>
      <c r="S66" s="22" t="s">
        <v>1081</v>
      </c>
      <c r="T66" s="22"/>
      <c r="U66" s="22"/>
      <c r="V66" s="22"/>
      <c r="W66" s="22"/>
      <c r="X66" s="22"/>
      <c r="Y66" s="22"/>
      <c r="Z66" s="22"/>
      <c r="AA66" s="22"/>
      <c r="AB66" s="22"/>
      <c r="AC66" s="22"/>
      <c r="AD66" s="22"/>
      <c r="AE66" s="22"/>
      <c r="AF66" s="22"/>
      <c r="AG66" s="22"/>
      <c r="AH66" s="22"/>
      <c r="AI66" s="22"/>
      <c r="AJ66" s="22"/>
      <c r="AK66" s="22"/>
      <c r="AL66" s="22"/>
      <c r="AM66" s="22"/>
    </row>
    <row r="67" spans="1:39" x14ac:dyDescent="0.25">
      <c r="A67" s="13"/>
      <c r="B67" s="21" t="s">
        <v>1068</v>
      </c>
      <c r="C67" s="21"/>
      <c r="D67" s="21"/>
      <c r="E67" s="21"/>
      <c r="F67" s="21"/>
      <c r="G67" s="21"/>
      <c r="H67" s="21"/>
      <c r="I67" s="21"/>
      <c r="J67" s="21"/>
      <c r="K67" s="21"/>
      <c r="L67" s="21"/>
      <c r="M67" s="21"/>
      <c r="N67" s="21"/>
      <c r="O67" s="21"/>
      <c r="P67" s="21"/>
      <c r="Q67" s="21"/>
      <c r="R67" s="21"/>
      <c r="S67" s="12"/>
      <c r="T67" s="12"/>
      <c r="U67" s="12"/>
      <c r="V67" s="12"/>
      <c r="W67" s="12"/>
      <c r="X67" s="12"/>
      <c r="Y67" s="12"/>
      <c r="Z67" s="12"/>
      <c r="AA67" s="12"/>
      <c r="AB67" s="12"/>
      <c r="AC67" s="12"/>
      <c r="AD67" s="12"/>
      <c r="AE67" s="12"/>
      <c r="AF67" s="12"/>
      <c r="AG67" s="12"/>
      <c r="AH67" s="12"/>
      <c r="AI67" s="12"/>
      <c r="AJ67" s="12"/>
      <c r="AK67" s="12"/>
      <c r="AL67" s="12"/>
      <c r="AM67" s="12"/>
    </row>
    <row r="68" spans="1:39" ht="15.75" thickBot="1" x14ac:dyDescent="0.3">
      <c r="A68" s="13"/>
      <c r="B68" s="12"/>
      <c r="C68" s="12"/>
      <c r="D68" s="12"/>
      <c r="E68" s="12"/>
      <c r="F68" s="12"/>
      <c r="G68" s="12"/>
      <c r="H68" s="12"/>
      <c r="I68" s="12"/>
      <c r="J68" s="12"/>
      <c r="K68" s="12"/>
      <c r="L68" s="12"/>
      <c r="M68" s="12"/>
      <c r="N68" s="12"/>
      <c r="O68" s="12"/>
      <c r="P68" s="12"/>
      <c r="Q68" s="12"/>
      <c r="R68" s="12"/>
      <c r="S68" s="17"/>
      <c r="T68" s="24"/>
      <c r="U68" s="103">
        <v>41639</v>
      </c>
      <c r="V68" s="103"/>
      <c r="W68" s="103"/>
      <c r="X68" s="103"/>
      <c r="Y68" s="103"/>
      <c r="Z68" s="103"/>
      <c r="AA68" s="66"/>
      <c r="AB68" s="69"/>
      <c r="AC68" s="103">
        <v>41274</v>
      </c>
      <c r="AD68" s="103"/>
      <c r="AE68" s="103"/>
      <c r="AF68" s="103"/>
      <c r="AG68" s="103"/>
      <c r="AH68" s="103"/>
      <c r="AI68" s="66"/>
    </row>
    <row r="69" spans="1:39" x14ac:dyDescent="0.25">
      <c r="A69" s="13"/>
      <c r="B69" s="21" t="s">
        <v>1069</v>
      </c>
      <c r="C69" s="21"/>
      <c r="D69" s="21"/>
      <c r="E69" s="21"/>
      <c r="F69" s="21"/>
      <c r="G69" s="21"/>
      <c r="H69" s="21"/>
      <c r="I69" s="21"/>
      <c r="J69" s="21"/>
      <c r="K69" s="21"/>
      <c r="L69" s="21"/>
      <c r="M69" s="21"/>
      <c r="N69" s="21"/>
      <c r="O69" s="21"/>
      <c r="P69" s="21"/>
      <c r="Q69" s="21"/>
      <c r="R69" s="21"/>
      <c r="S69" s="17"/>
      <c r="T69" s="70"/>
      <c r="U69" s="75" t="s">
        <v>542</v>
      </c>
      <c r="V69" s="75"/>
      <c r="W69" s="75"/>
      <c r="X69" s="75"/>
      <c r="Y69" s="75"/>
      <c r="Z69" s="75"/>
      <c r="AA69" s="26"/>
      <c r="AB69" s="72"/>
      <c r="AC69" s="75" t="s">
        <v>543</v>
      </c>
      <c r="AD69" s="75"/>
      <c r="AE69" s="75"/>
      <c r="AF69" s="75"/>
      <c r="AG69" s="75"/>
      <c r="AH69" s="75"/>
      <c r="AI69" s="26"/>
    </row>
    <row r="70" spans="1:39" ht="15.75" thickBot="1" x14ac:dyDescent="0.3">
      <c r="A70" s="13"/>
      <c r="B70" s="12"/>
      <c r="C70" s="12"/>
      <c r="D70" s="12"/>
      <c r="E70" s="12"/>
      <c r="F70" s="12"/>
      <c r="G70" s="12"/>
      <c r="H70" s="12"/>
      <c r="I70" s="12"/>
      <c r="J70" s="12"/>
      <c r="K70" s="12"/>
      <c r="L70" s="12"/>
      <c r="M70" s="12"/>
      <c r="N70" s="12"/>
      <c r="O70" s="12"/>
      <c r="P70" s="12"/>
      <c r="Q70" s="12"/>
      <c r="R70" s="12"/>
      <c r="S70" s="17"/>
      <c r="T70" s="24"/>
      <c r="U70" s="82" t="s">
        <v>1082</v>
      </c>
      <c r="V70" s="82"/>
      <c r="W70" s="82"/>
      <c r="X70" s="24"/>
      <c r="Y70" s="82" t="s">
        <v>1063</v>
      </c>
      <c r="Z70" s="82"/>
      <c r="AA70" s="66"/>
      <c r="AB70" s="69"/>
      <c r="AC70" s="82" t="s">
        <v>1082</v>
      </c>
      <c r="AD70" s="82"/>
      <c r="AE70" s="82"/>
      <c r="AF70" s="24"/>
      <c r="AG70" s="82" t="s">
        <v>1063</v>
      </c>
      <c r="AH70" s="82"/>
      <c r="AI70" s="66"/>
    </row>
    <row r="71" spans="1:39" x14ac:dyDescent="0.25">
      <c r="A71" s="13"/>
      <c r="B71" s="12"/>
      <c r="C71" s="12"/>
      <c r="D71" s="12"/>
      <c r="E71" s="12"/>
      <c r="F71" s="12"/>
      <c r="G71" s="12"/>
      <c r="H71" s="12"/>
      <c r="I71" s="12"/>
      <c r="J71" s="12"/>
      <c r="K71" s="12"/>
      <c r="L71" s="12"/>
      <c r="M71" s="12"/>
      <c r="N71" s="12"/>
      <c r="O71" s="12"/>
      <c r="P71" s="12"/>
      <c r="Q71" s="12"/>
      <c r="R71" s="12"/>
      <c r="S71" s="17"/>
      <c r="T71" s="17"/>
      <c r="U71" s="104"/>
      <c r="V71" s="104"/>
      <c r="W71" s="26"/>
      <c r="X71" s="17"/>
      <c r="Y71" s="104"/>
      <c r="Z71" s="104"/>
      <c r="AA71" s="26"/>
      <c r="AB71" s="101"/>
      <c r="AC71" s="104"/>
      <c r="AD71" s="104"/>
      <c r="AE71" s="26"/>
      <c r="AF71" s="17"/>
      <c r="AG71" s="104"/>
      <c r="AH71" s="104"/>
      <c r="AI71" s="26"/>
    </row>
    <row r="72" spans="1:39" x14ac:dyDescent="0.25">
      <c r="A72" s="13"/>
      <c r="B72" s="12"/>
      <c r="C72" s="12"/>
      <c r="D72" s="12"/>
      <c r="E72" s="12"/>
      <c r="F72" s="12"/>
      <c r="G72" s="12"/>
      <c r="H72" s="12"/>
      <c r="I72" s="12"/>
      <c r="J72" s="12"/>
      <c r="K72" s="12"/>
      <c r="L72" s="12"/>
      <c r="M72" s="12"/>
      <c r="N72" s="12"/>
      <c r="O72" s="12"/>
      <c r="P72" s="12"/>
      <c r="Q72" s="12"/>
      <c r="R72" s="12"/>
      <c r="S72" s="28" t="s">
        <v>1083</v>
      </c>
      <c r="T72" s="40"/>
      <c r="U72" s="28" t="s">
        <v>336</v>
      </c>
      <c r="V72" s="41">
        <v>751225</v>
      </c>
      <c r="W72" s="32"/>
      <c r="X72" s="40"/>
      <c r="Y72" s="28" t="s">
        <v>336</v>
      </c>
      <c r="Z72" s="41">
        <v>752637</v>
      </c>
      <c r="AA72" s="32"/>
      <c r="AB72" s="73"/>
      <c r="AC72" s="28" t="s">
        <v>336</v>
      </c>
      <c r="AD72" s="40" t="s">
        <v>409</v>
      </c>
      <c r="AE72" s="32"/>
      <c r="AF72" s="40"/>
      <c r="AG72" s="28" t="s">
        <v>336</v>
      </c>
      <c r="AH72" s="40" t="s">
        <v>409</v>
      </c>
      <c r="AI72" s="32"/>
    </row>
    <row r="73" spans="1:39" ht="39.75" thickBot="1" x14ac:dyDescent="0.3">
      <c r="A73" s="13"/>
      <c r="B73" s="12"/>
      <c r="C73" s="12"/>
      <c r="D73" s="12"/>
      <c r="E73" s="12"/>
      <c r="F73" s="12"/>
      <c r="G73" s="12"/>
      <c r="H73" s="12"/>
      <c r="I73" s="12"/>
      <c r="J73" s="12"/>
      <c r="K73" s="12"/>
      <c r="L73" s="12"/>
      <c r="M73" s="12"/>
      <c r="N73" s="12"/>
      <c r="O73" s="12"/>
      <c r="P73" s="12"/>
      <c r="Q73" s="12"/>
      <c r="R73" s="12"/>
      <c r="S73" s="36" t="s">
        <v>1084</v>
      </c>
      <c r="T73" s="35"/>
      <c r="U73" s="55"/>
      <c r="V73" s="57" t="s">
        <v>409</v>
      </c>
      <c r="W73" s="59"/>
      <c r="X73" s="35"/>
      <c r="Y73" s="55"/>
      <c r="Z73" s="57" t="s">
        <v>409</v>
      </c>
      <c r="AA73" s="59"/>
      <c r="AB73" s="74"/>
      <c r="AC73" s="55"/>
      <c r="AD73" s="88">
        <v>714993</v>
      </c>
      <c r="AE73" s="59"/>
      <c r="AF73" s="35"/>
      <c r="AG73" s="55"/>
      <c r="AH73" s="88">
        <v>727589</v>
      </c>
      <c r="AI73" s="59"/>
    </row>
    <row r="74" spans="1:39" ht="15.75" thickBot="1" x14ac:dyDescent="0.3">
      <c r="A74" s="13"/>
      <c r="B74" s="12"/>
      <c r="C74" s="12"/>
      <c r="D74" s="12"/>
      <c r="E74" s="12"/>
      <c r="F74" s="12"/>
      <c r="G74" s="12"/>
      <c r="H74" s="12"/>
      <c r="I74" s="12"/>
      <c r="J74" s="12"/>
      <c r="K74" s="12"/>
      <c r="L74" s="12"/>
      <c r="M74" s="12"/>
      <c r="N74" s="12"/>
      <c r="O74" s="12"/>
      <c r="P74" s="12"/>
      <c r="Q74" s="12"/>
      <c r="R74" s="12"/>
      <c r="S74" s="30"/>
      <c r="T74" s="40"/>
      <c r="U74" s="60" t="s">
        <v>336</v>
      </c>
      <c r="V74" s="61">
        <v>751225</v>
      </c>
      <c r="W74" s="62"/>
      <c r="X74" s="40"/>
      <c r="Y74" s="60" t="s">
        <v>336</v>
      </c>
      <c r="Z74" s="61">
        <v>752637</v>
      </c>
      <c r="AA74" s="62"/>
      <c r="AB74" s="73"/>
      <c r="AC74" s="60" t="s">
        <v>336</v>
      </c>
      <c r="AD74" s="61">
        <v>714993</v>
      </c>
      <c r="AE74" s="62"/>
      <c r="AF74" s="40"/>
      <c r="AG74" s="60" t="s">
        <v>336</v>
      </c>
      <c r="AH74" s="61">
        <v>727589</v>
      </c>
      <c r="AI74" s="62"/>
    </row>
    <row r="75" spans="1:39" ht="15.75" thickTop="1"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row>
    <row r="76" spans="1:39" x14ac:dyDescent="0.25">
      <c r="A76" s="13"/>
      <c r="B76" s="12"/>
      <c r="C76" s="12"/>
      <c r="D76" s="12"/>
      <c r="E76" s="12"/>
      <c r="F76" s="12"/>
      <c r="G76" s="12"/>
      <c r="H76" s="12"/>
      <c r="I76" s="12"/>
      <c r="J76" s="12"/>
      <c r="K76" s="12"/>
      <c r="L76" s="12"/>
      <c r="M76" s="12"/>
      <c r="N76" s="12"/>
      <c r="O76" s="12"/>
      <c r="P76" s="12"/>
      <c r="Q76" s="12"/>
      <c r="R76" s="12"/>
      <c r="S76" s="76" t="s">
        <v>1085</v>
      </c>
      <c r="T76" s="76"/>
      <c r="U76" s="76"/>
      <c r="V76" s="76"/>
      <c r="W76" s="76"/>
      <c r="X76" s="76"/>
      <c r="Y76" s="76"/>
      <c r="Z76" s="76"/>
      <c r="AA76" s="76"/>
      <c r="AB76" s="76"/>
      <c r="AC76" s="76"/>
      <c r="AD76" s="76"/>
      <c r="AE76" s="76"/>
      <c r="AF76" s="76"/>
      <c r="AG76" s="76"/>
      <c r="AH76" s="76"/>
      <c r="AI76" s="76"/>
      <c r="AJ76" s="76"/>
      <c r="AK76" s="76"/>
      <c r="AL76" s="76"/>
      <c r="AM76" s="76"/>
    </row>
    <row r="77" spans="1:39"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row>
    <row r="78" spans="1:39" x14ac:dyDescent="0.25">
      <c r="A78" s="13"/>
      <c r="B78" s="12"/>
      <c r="C78" s="12"/>
      <c r="D78" s="12"/>
      <c r="E78" s="12"/>
      <c r="F78" s="12"/>
      <c r="G78" s="12"/>
      <c r="H78" s="12"/>
      <c r="I78" s="12"/>
      <c r="J78" s="12"/>
      <c r="K78" s="12"/>
      <c r="L78" s="12"/>
      <c r="M78" s="12"/>
      <c r="N78" s="12"/>
      <c r="O78" s="12"/>
      <c r="P78" s="12"/>
      <c r="Q78" s="12"/>
      <c r="R78" s="12"/>
      <c r="S78" s="76" t="s">
        <v>1065</v>
      </c>
      <c r="T78" s="76"/>
      <c r="U78" s="76"/>
      <c r="V78" s="76"/>
      <c r="W78" s="76"/>
      <c r="X78" s="76"/>
      <c r="Y78" s="76"/>
      <c r="Z78" s="76"/>
      <c r="AA78" s="76"/>
      <c r="AB78" s="76"/>
      <c r="AC78" s="76"/>
      <c r="AD78" s="76"/>
      <c r="AE78" s="76"/>
      <c r="AF78" s="76"/>
      <c r="AG78" s="76"/>
      <c r="AH78" s="76"/>
      <c r="AI78" s="76"/>
      <c r="AJ78" s="76"/>
      <c r="AK78" s="76"/>
      <c r="AL78" s="76"/>
      <c r="AM78" s="76"/>
    </row>
    <row r="79" spans="1:39"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row>
    <row r="80" spans="1:39" x14ac:dyDescent="0.25">
      <c r="A80" s="13"/>
      <c r="B80" s="12"/>
      <c r="C80" s="12"/>
      <c r="D80" s="12"/>
      <c r="E80" s="12"/>
      <c r="F80" s="12"/>
      <c r="G80" s="12"/>
      <c r="H80" s="12"/>
      <c r="I80" s="12"/>
      <c r="J80" s="12"/>
      <c r="K80" s="12"/>
      <c r="L80" s="12"/>
      <c r="M80" s="12"/>
      <c r="N80" s="12"/>
      <c r="O80" s="12"/>
      <c r="P80" s="12"/>
      <c r="Q80" s="12"/>
      <c r="R80" s="12"/>
      <c r="S80" s="23" t="s">
        <v>1066</v>
      </c>
      <c r="T80" s="23"/>
      <c r="U80" s="23"/>
      <c r="V80" s="23"/>
      <c r="W80" s="23"/>
      <c r="X80" s="23"/>
      <c r="Y80" s="23"/>
      <c r="Z80" s="23"/>
      <c r="AA80" s="23"/>
      <c r="AB80" s="23"/>
      <c r="AC80" s="23"/>
      <c r="AD80" s="23"/>
      <c r="AE80" s="23"/>
      <c r="AF80" s="23"/>
      <c r="AG80" s="23"/>
      <c r="AH80" s="23"/>
      <c r="AI80" s="23"/>
      <c r="AJ80" s="23"/>
      <c r="AK80" s="23"/>
      <c r="AL80" s="23"/>
      <c r="AM80" s="23"/>
    </row>
    <row r="81" spans="1:39"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row>
    <row r="82" spans="1:39" x14ac:dyDescent="0.25">
      <c r="A82" s="13"/>
      <c r="B82" s="12"/>
      <c r="C82" s="12"/>
      <c r="D82" s="12"/>
      <c r="E82" s="12"/>
      <c r="F82" s="12"/>
      <c r="G82" s="12"/>
      <c r="H82" s="12"/>
      <c r="I82" s="12"/>
      <c r="J82" s="12"/>
      <c r="K82" s="12"/>
      <c r="L82" s="12"/>
      <c r="M82" s="12"/>
      <c r="N82" s="12"/>
      <c r="O82" s="12"/>
      <c r="P82" s="12"/>
      <c r="Q82" s="12"/>
      <c r="R82" s="12"/>
      <c r="S82" s="23" t="s">
        <v>1067</v>
      </c>
      <c r="T82" s="23"/>
      <c r="U82" s="23"/>
      <c r="V82" s="23"/>
      <c r="W82" s="23"/>
      <c r="X82" s="23"/>
      <c r="Y82" s="23"/>
      <c r="Z82" s="23"/>
      <c r="AA82" s="23"/>
      <c r="AB82" s="23"/>
      <c r="AC82" s="23"/>
      <c r="AD82" s="23"/>
      <c r="AE82" s="23"/>
      <c r="AF82" s="23"/>
      <c r="AG82" s="23"/>
      <c r="AH82" s="23"/>
      <c r="AI82" s="23"/>
      <c r="AJ82" s="23"/>
      <c r="AK82" s="23"/>
      <c r="AL82" s="23"/>
      <c r="AM82" s="23"/>
    </row>
    <row r="83" spans="1:39"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row>
    <row r="84" spans="1:39" x14ac:dyDescent="0.25">
      <c r="A84" s="13"/>
      <c r="B84" s="12"/>
      <c r="C84" s="12"/>
      <c r="D84" s="12"/>
      <c r="E84" s="12"/>
      <c r="F84" s="12"/>
      <c r="G84" s="12"/>
      <c r="H84" s="12"/>
      <c r="I84" s="12"/>
      <c r="J84" s="12"/>
      <c r="K84" s="12"/>
      <c r="L84" s="12"/>
      <c r="M84" s="12"/>
      <c r="N84" s="12"/>
      <c r="O84" s="12"/>
      <c r="P84" s="12"/>
      <c r="Q84" s="12"/>
      <c r="R84" s="12"/>
      <c r="S84" s="23" t="s">
        <v>1068</v>
      </c>
      <c r="T84" s="23"/>
      <c r="U84" s="23"/>
      <c r="V84" s="23"/>
      <c r="W84" s="23"/>
      <c r="X84" s="23"/>
      <c r="Y84" s="23"/>
      <c r="Z84" s="23"/>
      <c r="AA84" s="23"/>
      <c r="AB84" s="23"/>
      <c r="AC84" s="23"/>
      <c r="AD84" s="23"/>
      <c r="AE84" s="23"/>
      <c r="AF84" s="23"/>
      <c r="AG84" s="23"/>
      <c r="AH84" s="23"/>
      <c r="AI84" s="23"/>
      <c r="AJ84" s="23"/>
      <c r="AK84" s="23"/>
      <c r="AL84" s="23"/>
      <c r="AM84" s="23"/>
    </row>
    <row r="85" spans="1:39"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row>
    <row r="86" spans="1:39" x14ac:dyDescent="0.25">
      <c r="A86" s="13"/>
      <c r="B86" s="12"/>
      <c r="C86" s="12"/>
      <c r="D86" s="12"/>
      <c r="E86" s="12"/>
      <c r="F86" s="12"/>
      <c r="G86" s="12"/>
      <c r="H86" s="12"/>
      <c r="I86" s="12"/>
      <c r="J86" s="12"/>
      <c r="K86" s="12"/>
      <c r="L86" s="12"/>
      <c r="M86" s="12"/>
      <c r="N86" s="12"/>
      <c r="O86" s="12"/>
      <c r="P86" s="12"/>
      <c r="Q86" s="12"/>
      <c r="R86" s="12"/>
      <c r="S86" s="23" t="s">
        <v>1086</v>
      </c>
      <c r="T86" s="23"/>
      <c r="U86" s="23"/>
      <c r="V86" s="23"/>
      <c r="W86" s="23"/>
      <c r="X86" s="23"/>
      <c r="Y86" s="23"/>
      <c r="Z86" s="23"/>
      <c r="AA86" s="23"/>
      <c r="AB86" s="23"/>
      <c r="AC86" s="23"/>
      <c r="AD86" s="23"/>
      <c r="AE86" s="23"/>
      <c r="AF86" s="23"/>
      <c r="AG86" s="23"/>
      <c r="AH86" s="23"/>
      <c r="AI86" s="23"/>
      <c r="AJ86" s="23"/>
      <c r="AK86" s="23"/>
      <c r="AL86" s="23"/>
      <c r="AM86" s="23"/>
    </row>
    <row r="87" spans="1:39"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row>
  </sheetData>
  <mergeCells count="253">
    <mergeCell ref="S87:AM87"/>
    <mergeCell ref="S81:AM81"/>
    <mergeCell ref="S82:AM82"/>
    <mergeCell ref="S83:AM83"/>
    <mergeCell ref="S84:AM84"/>
    <mergeCell ref="S85:AM85"/>
    <mergeCell ref="S86:AM86"/>
    <mergeCell ref="S75:AM75"/>
    <mergeCell ref="S76:AM76"/>
    <mergeCell ref="S77:AM77"/>
    <mergeCell ref="S78:AM78"/>
    <mergeCell ref="S79:AM79"/>
    <mergeCell ref="S80:AM80"/>
    <mergeCell ref="S47:AM47"/>
    <mergeCell ref="S48:AM48"/>
    <mergeCell ref="S49:AM49"/>
    <mergeCell ref="S50:AM50"/>
    <mergeCell ref="S51:AM51"/>
    <mergeCell ref="S58:AM58"/>
    <mergeCell ref="S14:AM14"/>
    <mergeCell ref="S16:AM16"/>
    <mergeCell ref="S18:AM18"/>
    <mergeCell ref="S19:AM19"/>
    <mergeCell ref="S20:AM20"/>
    <mergeCell ref="S34:AM34"/>
    <mergeCell ref="B87:R87"/>
    <mergeCell ref="S4:AM4"/>
    <mergeCell ref="S5:AM5"/>
    <mergeCell ref="S6:AM6"/>
    <mergeCell ref="S7:AM7"/>
    <mergeCell ref="S8:AM8"/>
    <mergeCell ref="S9:AM9"/>
    <mergeCell ref="S10:AM10"/>
    <mergeCell ref="S11:AM11"/>
    <mergeCell ref="S12:AM1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2:R52"/>
    <mergeCell ref="B53:R53"/>
    <mergeCell ref="B54:R54"/>
    <mergeCell ref="B60:R60"/>
    <mergeCell ref="B61:R61"/>
    <mergeCell ref="B62:R62"/>
    <mergeCell ref="B12:R12"/>
    <mergeCell ref="B14:R14"/>
    <mergeCell ref="B16:R16"/>
    <mergeCell ref="B18:R18"/>
    <mergeCell ref="B19:R19"/>
    <mergeCell ref="B20:R20"/>
    <mergeCell ref="S3:AM3"/>
    <mergeCell ref="A4:A87"/>
    <mergeCell ref="B4:R4"/>
    <mergeCell ref="B5:R5"/>
    <mergeCell ref="B6:R6"/>
    <mergeCell ref="B7:R7"/>
    <mergeCell ref="B8:R8"/>
    <mergeCell ref="B9:R9"/>
    <mergeCell ref="B10:R10"/>
    <mergeCell ref="B11:R11"/>
    <mergeCell ref="U71:V71"/>
    <mergeCell ref="Y71:Z71"/>
    <mergeCell ref="AC71:AD71"/>
    <mergeCell ref="AG71:AH71"/>
    <mergeCell ref="A1:A2"/>
    <mergeCell ref="B1:R1"/>
    <mergeCell ref="S1:AM1"/>
    <mergeCell ref="B2:R2"/>
    <mergeCell ref="S2:AM2"/>
    <mergeCell ref="B3:R3"/>
    <mergeCell ref="U69:Z69"/>
    <mergeCell ref="AC69:AH69"/>
    <mergeCell ref="U70:W70"/>
    <mergeCell ref="Y70:Z70"/>
    <mergeCell ref="AC70:AE70"/>
    <mergeCell ref="AG70:AH70"/>
    <mergeCell ref="U62:V62"/>
    <mergeCell ref="Y62:Z62"/>
    <mergeCell ref="AC62:AD62"/>
    <mergeCell ref="AG62:AH62"/>
    <mergeCell ref="AK62:AL62"/>
    <mergeCell ref="U68:Z68"/>
    <mergeCell ref="AC68:AH68"/>
    <mergeCell ref="S65:AM65"/>
    <mergeCell ref="S66:AM66"/>
    <mergeCell ref="S67:AM67"/>
    <mergeCell ref="U60:V60"/>
    <mergeCell ref="Y60:Z60"/>
    <mergeCell ref="AC60:AD60"/>
    <mergeCell ref="AG60:AH60"/>
    <mergeCell ref="AK60:AL60"/>
    <mergeCell ref="U61:V61"/>
    <mergeCell ref="Y61:Z61"/>
    <mergeCell ref="AC61:AD61"/>
    <mergeCell ref="AG61:AH61"/>
    <mergeCell ref="AK61:AL61"/>
    <mergeCell ref="U55:V55"/>
    <mergeCell ref="Y55:Z55"/>
    <mergeCell ref="AC55:AD55"/>
    <mergeCell ref="AG55:AH55"/>
    <mergeCell ref="AK55:AL55"/>
    <mergeCell ref="U59:V59"/>
    <mergeCell ref="Y59:AH59"/>
    <mergeCell ref="AK59:AL59"/>
    <mergeCell ref="Y53:Z53"/>
    <mergeCell ref="AC53:AD53"/>
    <mergeCell ref="AG53:AH53"/>
    <mergeCell ref="AK53:AL53"/>
    <mergeCell ref="U54:V54"/>
    <mergeCell ref="Y54:Z54"/>
    <mergeCell ref="AC54:AD54"/>
    <mergeCell ref="AG54:AH54"/>
    <mergeCell ref="AK54:AL54"/>
    <mergeCell ref="Y38:Z38"/>
    <mergeCell ref="AC38:AD38"/>
    <mergeCell ref="AG38:AH38"/>
    <mergeCell ref="U52:V52"/>
    <mergeCell ref="Y52:AH52"/>
    <mergeCell ref="AK52:AL52"/>
    <mergeCell ref="S43:AM43"/>
    <mergeCell ref="S44:AM44"/>
    <mergeCell ref="S45:AM45"/>
    <mergeCell ref="S46:AM46"/>
    <mergeCell ref="Y36:Z36"/>
    <mergeCell ref="AC36:AD36"/>
    <mergeCell ref="AG36:AH36"/>
    <mergeCell ref="U37:V37"/>
    <mergeCell ref="Y37:Z37"/>
    <mergeCell ref="AC37:AD37"/>
    <mergeCell ref="AG37:AH37"/>
    <mergeCell ref="Y24:Z24"/>
    <mergeCell ref="AC24:AD24"/>
    <mergeCell ref="AG24:AH24"/>
    <mergeCell ref="U35:V35"/>
    <mergeCell ref="Y35:AD35"/>
    <mergeCell ref="AG35:AH35"/>
    <mergeCell ref="Y21:AH21"/>
    <mergeCell ref="U22:V22"/>
    <mergeCell ref="Y22:Z22"/>
    <mergeCell ref="AC22:AD22"/>
    <mergeCell ref="AG22:AH22"/>
    <mergeCell ref="U23:V23"/>
    <mergeCell ref="Y23:Z23"/>
    <mergeCell ref="AC23:AD23"/>
    <mergeCell ref="AG23:AH23"/>
    <mergeCell ref="R56:R57"/>
    <mergeCell ref="D58:E58"/>
    <mergeCell ref="H58:I58"/>
    <mergeCell ref="L58:M58"/>
    <mergeCell ref="P58:Q58"/>
    <mergeCell ref="U21:V21"/>
    <mergeCell ref="U24:V24"/>
    <mergeCell ref="U36:V36"/>
    <mergeCell ref="U38:V38"/>
    <mergeCell ref="U53:V53"/>
    <mergeCell ref="J56:J57"/>
    <mergeCell ref="K56:K57"/>
    <mergeCell ref="L56:N56"/>
    <mergeCell ref="L57:N57"/>
    <mergeCell ref="O56:O57"/>
    <mergeCell ref="P56:Q57"/>
    <mergeCell ref="B56:B57"/>
    <mergeCell ref="C56:C57"/>
    <mergeCell ref="D56:F56"/>
    <mergeCell ref="D57:F57"/>
    <mergeCell ref="G56:G57"/>
    <mergeCell ref="H56:I57"/>
    <mergeCell ref="D40:E40"/>
    <mergeCell ref="H40:I40"/>
    <mergeCell ref="L40:M40"/>
    <mergeCell ref="P40:Q40"/>
    <mergeCell ref="D55:I55"/>
    <mergeCell ref="L55:Q55"/>
    <mergeCell ref="B48:R48"/>
    <mergeCell ref="B49:R49"/>
    <mergeCell ref="B50:R50"/>
    <mergeCell ref="B51:R51"/>
    <mergeCell ref="O36:O38"/>
    <mergeCell ref="P36:Q36"/>
    <mergeCell ref="P37:Q37"/>
    <mergeCell ref="P38:Q38"/>
    <mergeCell ref="R36:R38"/>
    <mergeCell ref="D39:E39"/>
    <mergeCell ref="H39:I39"/>
    <mergeCell ref="L39:M39"/>
    <mergeCell ref="P39:Q39"/>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D26:E26"/>
    <mergeCell ref="H26:I26"/>
    <mergeCell ref="L26:M26"/>
    <mergeCell ref="P26:Q26"/>
    <mergeCell ref="D35:E35"/>
    <mergeCell ref="H35:Q35"/>
    <mergeCell ref="B34:R34"/>
    <mergeCell ref="O22:O24"/>
    <mergeCell ref="P22:Q22"/>
    <mergeCell ref="P23:Q23"/>
    <mergeCell ref="P24:Q24"/>
    <mergeCell ref="R22:R24"/>
    <mergeCell ref="D25:E25"/>
    <mergeCell ref="H25:I25"/>
    <mergeCell ref="L25:M25"/>
    <mergeCell ref="P25:Q25"/>
    <mergeCell ref="J22:J24"/>
    <mergeCell ref="K22:K24"/>
    <mergeCell ref="L22:M22"/>
    <mergeCell ref="L23:M23"/>
    <mergeCell ref="L24:M24"/>
    <mergeCell ref="N22:N24"/>
    <mergeCell ref="D21:E21"/>
    <mergeCell ref="H21:Q21"/>
    <mergeCell ref="B22:B24"/>
    <mergeCell ref="C22:C24"/>
    <mergeCell ref="D22:E24"/>
    <mergeCell ref="F22:F24"/>
    <mergeCell ref="G22:G24"/>
    <mergeCell ref="H22:I22"/>
    <mergeCell ref="H23:I23"/>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8"/>
  <sheetViews>
    <sheetView showGridLines="0" workbookViewId="0"/>
  </sheetViews>
  <sheetFormatPr defaultRowHeight="15" x14ac:dyDescent="0.25"/>
  <cols>
    <col min="1" max="2" width="36.5703125" bestFit="1" customWidth="1"/>
    <col min="3" max="3" width="30.5703125" customWidth="1"/>
    <col min="4" max="4" width="6" customWidth="1"/>
    <col min="5" max="5" width="26.28515625" customWidth="1"/>
    <col min="6" max="7" width="30.5703125" customWidth="1"/>
    <col min="8" max="8" width="6" customWidth="1"/>
    <col min="9" max="9" width="19" customWidth="1"/>
    <col min="10" max="11" width="30.5703125" customWidth="1"/>
    <col min="12" max="12" width="6" customWidth="1"/>
    <col min="13" max="13" width="31.85546875" customWidth="1"/>
    <col min="14" max="15" width="30.5703125" customWidth="1"/>
    <col min="16" max="16" width="6" customWidth="1"/>
    <col min="17" max="17" width="23.85546875" customWidth="1"/>
    <col min="18" max="18" width="5.140625" customWidth="1"/>
    <col min="19" max="19" width="30.5703125" customWidth="1"/>
    <col min="20" max="20" width="6" customWidth="1"/>
    <col min="21" max="21" width="26.28515625" customWidth="1"/>
    <col min="22" max="22" width="5.140625" customWidth="1"/>
    <col min="23" max="23" width="30.5703125" customWidth="1"/>
    <col min="24" max="24" width="6" customWidth="1"/>
    <col min="25" max="25" width="23.85546875" customWidth="1"/>
    <col min="26" max="26" width="5.140625" customWidth="1"/>
    <col min="27" max="27" width="30.5703125" customWidth="1"/>
    <col min="28" max="28" width="6" customWidth="1"/>
    <col min="29" max="29" width="22" customWidth="1"/>
    <col min="30" max="30" width="5.140625" customWidth="1"/>
    <col min="31" max="31" width="30.5703125" customWidth="1"/>
    <col min="32" max="32" width="6" customWidth="1"/>
    <col min="33" max="33" width="26.28515625" customWidth="1"/>
    <col min="34" max="34" width="5.140625" customWidth="1"/>
    <col min="35" max="35" width="30.5703125" customWidth="1"/>
    <col min="36" max="36" width="6" customWidth="1"/>
    <col min="37" max="37" width="22" customWidth="1"/>
    <col min="38" max="38" width="5.140625" customWidth="1"/>
    <col min="39" max="39" width="30.5703125" customWidth="1"/>
    <col min="40" max="40" width="6" customWidth="1"/>
    <col min="41" max="41" width="26.28515625" customWidth="1"/>
    <col min="42" max="42" width="5.140625" customWidth="1"/>
    <col min="43" max="43" width="36.5703125" bestFit="1" customWidth="1"/>
    <col min="44" max="44" width="27.85546875" customWidth="1"/>
    <col min="45" max="45" width="5.5703125" customWidth="1"/>
    <col min="46" max="46" width="17.28515625" customWidth="1"/>
    <col min="47" max="48" width="27.85546875" customWidth="1"/>
    <col min="49" max="49" width="5.5703125" customWidth="1"/>
    <col min="50" max="50" width="19.140625" customWidth="1"/>
    <col min="51" max="51" width="4.7109375" customWidth="1"/>
  </cols>
  <sheetData>
    <row r="1" spans="1:51" ht="15" customHeight="1" x14ac:dyDescent="0.25">
      <c r="A1" s="7" t="s">
        <v>10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t="s">
        <v>31</v>
      </c>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t="s">
        <v>32</v>
      </c>
      <c r="AR2" s="7"/>
      <c r="AS2" s="7"/>
      <c r="AT2" s="7"/>
      <c r="AU2" s="7"/>
      <c r="AV2" s="7"/>
      <c r="AW2" s="7"/>
      <c r="AX2" s="7"/>
      <c r="AY2" s="7"/>
    </row>
    <row r="3" spans="1:51" ht="15" customHeight="1" x14ac:dyDescent="0.25">
      <c r="A3" s="3" t="s">
        <v>10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t="s">
        <v>5</v>
      </c>
      <c r="AR3" s="12"/>
      <c r="AS3" s="12"/>
      <c r="AT3" s="12"/>
      <c r="AU3" s="12"/>
      <c r="AV3" s="12"/>
      <c r="AW3" s="12"/>
      <c r="AX3" s="12"/>
      <c r="AY3" s="12"/>
    </row>
    <row r="4" spans="1:51" ht="15" customHeight="1" x14ac:dyDescent="0.25">
      <c r="A4" s="13" t="s">
        <v>108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t="s">
        <v>5</v>
      </c>
      <c r="AR4" s="12"/>
      <c r="AS4" s="12"/>
      <c r="AT4" s="12"/>
      <c r="AU4" s="12"/>
      <c r="AV4" s="12"/>
      <c r="AW4" s="12"/>
      <c r="AX4" s="12"/>
      <c r="AY4" s="12"/>
    </row>
    <row r="5" spans="1:51" x14ac:dyDescent="0.25">
      <c r="A5" s="13"/>
      <c r="B5" s="22" t="s">
        <v>109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t="s">
        <v>1167</v>
      </c>
      <c r="AR5" s="22"/>
      <c r="AS5" s="22"/>
      <c r="AT5" s="22"/>
      <c r="AU5" s="22"/>
      <c r="AV5" s="22"/>
      <c r="AW5" s="22"/>
      <c r="AX5" s="22"/>
      <c r="AY5" s="22"/>
    </row>
    <row r="6" spans="1:5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row>
    <row r="7" spans="1:51" x14ac:dyDescent="0.25">
      <c r="A7" s="13"/>
      <c r="B7" s="165" t="s">
        <v>378</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c r="AH7" s="165"/>
      <c r="AI7" s="165"/>
      <c r="AJ7" s="165"/>
      <c r="AK7" s="165"/>
      <c r="AL7" s="165"/>
      <c r="AM7" s="165"/>
      <c r="AN7" s="165"/>
      <c r="AO7" s="165"/>
      <c r="AP7" s="165"/>
      <c r="AQ7" s="165" t="s">
        <v>378</v>
      </c>
      <c r="AR7" s="165"/>
      <c r="AS7" s="165"/>
      <c r="AT7" s="165"/>
      <c r="AU7" s="165"/>
      <c r="AV7" s="165"/>
      <c r="AW7" s="165"/>
      <c r="AX7" s="165"/>
      <c r="AY7" s="165"/>
    </row>
    <row r="8" spans="1:51"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row>
    <row r="9" spans="1:51" x14ac:dyDescent="0.25">
      <c r="A9" s="13"/>
      <c r="B9" s="166" t="s">
        <v>1091</v>
      </c>
      <c r="C9" s="166"/>
      <c r="D9" s="166"/>
      <c r="E9" s="166"/>
      <c r="F9" s="166"/>
      <c r="G9" s="166"/>
      <c r="H9" s="166"/>
      <c r="I9" s="166"/>
      <c r="J9" s="166"/>
      <c r="K9" s="166"/>
      <c r="L9" s="166"/>
      <c r="M9" s="166"/>
      <c r="N9" s="166"/>
      <c r="O9" s="166"/>
      <c r="P9" s="166"/>
      <c r="Q9" s="166"/>
      <c r="R9" s="166"/>
      <c r="S9" s="166"/>
      <c r="T9" s="166"/>
      <c r="U9" s="166"/>
      <c r="V9" s="166"/>
      <c r="W9" s="166"/>
      <c r="X9" s="166"/>
      <c r="Y9" s="166"/>
      <c r="Z9" s="166"/>
      <c r="AA9" s="166"/>
      <c r="AB9" s="166"/>
      <c r="AC9" s="166"/>
      <c r="AD9" s="166"/>
      <c r="AE9" s="166"/>
      <c r="AF9" s="166"/>
      <c r="AG9" s="166"/>
      <c r="AH9" s="166"/>
      <c r="AI9" s="166"/>
      <c r="AJ9" s="166"/>
      <c r="AK9" s="166"/>
      <c r="AL9" s="166"/>
      <c r="AM9" s="166"/>
      <c r="AN9" s="166"/>
      <c r="AO9" s="166"/>
      <c r="AP9" s="166"/>
      <c r="AQ9" s="166" t="s">
        <v>1091</v>
      </c>
      <c r="AR9" s="166"/>
      <c r="AS9" s="166"/>
      <c r="AT9" s="166"/>
      <c r="AU9" s="166"/>
      <c r="AV9" s="166"/>
      <c r="AW9" s="166"/>
      <c r="AX9" s="166"/>
      <c r="AY9" s="166"/>
    </row>
    <row r="10" spans="1:51"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row>
    <row r="11" spans="1:51" ht="127.5" customHeight="1" x14ac:dyDescent="0.25">
      <c r="A11" s="13"/>
      <c r="B11" s="22" t="s">
        <v>109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c r="AQ11" s="22" t="s">
        <v>1168</v>
      </c>
      <c r="AR11" s="22"/>
      <c r="AS11" s="22"/>
      <c r="AT11" s="22"/>
      <c r="AU11" s="22"/>
      <c r="AV11" s="22"/>
      <c r="AW11" s="22"/>
      <c r="AX11" s="22"/>
      <c r="AY11" s="22"/>
    </row>
    <row r="12" spans="1:5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row>
    <row r="13" spans="1:51" x14ac:dyDescent="0.25">
      <c r="A13" s="13"/>
      <c r="B13" s="167" t="s">
        <v>1093</v>
      </c>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c r="AA13" s="167"/>
      <c r="AB13" s="167"/>
      <c r="AC13" s="167"/>
      <c r="AD13" s="167"/>
      <c r="AE13" s="167"/>
      <c r="AF13" s="167"/>
      <c r="AG13" s="167"/>
      <c r="AH13" s="167"/>
      <c r="AI13" s="167"/>
      <c r="AJ13" s="167"/>
      <c r="AK13" s="167"/>
      <c r="AL13" s="167"/>
      <c r="AM13" s="167"/>
      <c r="AN13" s="167"/>
      <c r="AO13" s="167"/>
      <c r="AP13" s="167"/>
      <c r="AQ13" s="167" t="s">
        <v>1169</v>
      </c>
      <c r="AR13" s="167"/>
      <c r="AS13" s="167"/>
      <c r="AT13" s="167"/>
      <c r="AU13" s="167"/>
      <c r="AV13" s="167"/>
      <c r="AW13" s="167"/>
      <c r="AX13" s="167"/>
      <c r="AY13" s="167"/>
    </row>
    <row r="14" spans="1:5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row>
    <row r="15" spans="1:51" ht="25.5" customHeight="1" x14ac:dyDescent="0.25">
      <c r="A15" s="13"/>
      <c r="B15" s="22" t="s">
        <v>1094</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c r="AQ15" s="22" t="s">
        <v>1170</v>
      </c>
      <c r="AR15" s="22"/>
      <c r="AS15" s="22"/>
      <c r="AT15" s="22"/>
      <c r="AU15" s="22"/>
      <c r="AV15" s="22"/>
      <c r="AW15" s="22"/>
      <c r="AX15" s="22"/>
      <c r="AY15" s="22"/>
    </row>
    <row r="16" spans="1:5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row>
    <row r="17" spans="1:51" ht="38.25" customHeight="1" x14ac:dyDescent="0.25">
      <c r="A17" s="13"/>
      <c r="B17" s="22" t="s">
        <v>1095</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c r="AN17" s="22"/>
      <c r="AO17" s="22"/>
      <c r="AP17" s="22"/>
      <c r="AQ17" s="22" t="s">
        <v>1171</v>
      </c>
      <c r="AR17" s="22"/>
      <c r="AS17" s="22"/>
      <c r="AT17" s="22"/>
      <c r="AU17" s="22"/>
      <c r="AV17" s="22"/>
      <c r="AW17" s="22"/>
      <c r="AX17" s="22"/>
      <c r="AY17" s="22"/>
    </row>
    <row r="18" spans="1:5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row>
    <row r="19" spans="1:51" ht="38.25" customHeight="1" x14ac:dyDescent="0.25">
      <c r="A19" s="13"/>
      <c r="B19" s="22" t="s">
        <v>1096</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c r="AN19" s="22"/>
      <c r="AO19" s="22"/>
      <c r="AP19" s="22"/>
      <c r="AQ19" s="22" t="s">
        <v>1172</v>
      </c>
      <c r="AR19" s="22"/>
      <c r="AS19" s="22"/>
      <c r="AT19" s="22"/>
      <c r="AU19" s="22"/>
      <c r="AV19" s="22"/>
      <c r="AW19" s="22"/>
      <c r="AX19" s="22"/>
      <c r="AY19" s="22"/>
    </row>
    <row r="20" spans="1:5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ht="25.5" customHeight="1" x14ac:dyDescent="0.25">
      <c r="A21" s="13"/>
      <c r="B21" s="22" t="s">
        <v>1097</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22" t="s">
        <v>1173</v>
      </c>
      <c r="AR21" s="22"/>
      <c r="AS21" s="22"/>
      <c r="AT21" s="22"/>
      <c r="AU21" s="22"/>
      <c r="AV21" s="22"/>
      <c r="AW21" s="22"/>
      <c r="AX21" s="22"/>
      <c r="AY21" s="22"/>
    </row>
    <row r="22" spans="1:5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row>
    <row r="23" spans="1:51" x14ac:dyDescent="0.25">
      <c r="A23" s="13"/>
      <c r="B23" s="22" t="s">
        <v>1098</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c r="AP23" s="22"/>
      <c r="AQ23" s="167" t="s">
        <v>1100</v>
      </c>
      <c r="AR23" s="167"/>
      <c r="AS23" s="167"/>
      <c r="AT23" s="167"/>
      <c r="AU23" s="167"/>
      <c r="AV23" s="167"/>
      <c r="AW23" s="167"/>
      <c r="AX23" s="167"/>
      <c r="AY23" s="167"/>
    </row>
    <row r="24" spans="1:5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ht="38.25" customHeight="1" x14ac:dyDescent="0.25">
      <c r="A25" s="13"/>
      <c r="B25" s="22" t="s">
        <v>1099</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22" t="s">
        <v>1174</v>
      </c>
      <c r="AR25" s="22"/>
      <c r="AS25" s="22"/>
      <c r="AT25" s="22"/>
      <c r="AU25" s="22"/>
      <c r="AV25" s="22"/>
      <c r="AW25" s="22"/>
      <c r="AX25" s="22"/>
      <c r="AY25" s="22"/>
    </row>
    <row r="26" spans="1:5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row>
    <row r="27" spans="1:51" x14ac:dyDescent="0.25">
      <c r="A27" s="13"/>
      <c r="B27" s="167" t="s">
        <v>1100</v>
      </c>
      <c r="C27" s="167"/>
      <c r="D27" s="167"/>
      <c r="E27" s="167"/>
      <c r="F27" s="167"/>
      <c r="G27" s="167"/>
      <c r="H27" s="167"/>
      <c r="I27" s="167"/>
      <c r="J27" s="167"/>
      <c r="K27" s="167"/>
      <c r="L27" s="167"/>
      <c r="M27" s="167"/>
      <c r="N27" s="167"/>
      <c r="O27" s="167"/>
      <c r="P27" s="167"/>
      <c r="Q27" s="167"/>
      <c r="R27" s="167"/>
      <c r="S27" s="167"/>
      <c r="T27" s="167"/>
      <c r="U27" s="167"/>
      <c r="V27" s="167"/>
      <c r="W27" s="167"/>
      <c r="X27" s="167"/>
      <c r="Y27" s="167"/>
      <c r="Z27" s="167"/>
      <c r="AA27" s="167"/>
      <c r="AB27" s="167"/>
      <c r="AC27" s="167"/>
      <c r="AD27" s="167"/>
      <c r="AE27" s="167"/>
      <c r="AF27" s="167"/>
      <c r="AG27" s="167"/>
      <c r="AH27" s="167"/>
      <c r="AI27" s="167"/>
      <c r="AJ27" s="167"/>
      <c r="AK27" s="167"/>
      <c r="AL27" s="167"/>
      <c r="AM27" s="167"/>
      <c r="AN27" s="167"/>
      <c r="AO27" s="167"/>
      <c r="AP27" s="167"/>
      <c r="AQ27" s="165" t="s">
        <v>379</v>
      </c>
      <c r="AR27" s="165"/>
      <c r="AS27" s="165"/>
      <c r="AT27" s="165"/>
      <c r="AU27" s="165"/>
      <c r="AV27" s="165"/>
      <c r="AW27" s="165"/>
      <c r="AX27" s="165"/>
      <c r="AY27" s="165"/>
    </row>
    <row r="28" spans="1:5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row>
    <row r="29" spans="1:51" x14ac:dyDescent="0.25">
      <c r="A29" s="13"/>
      <c r="B29" s="22" t="s">
        <v>1101</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t="s">
        <v>1175</v>
      </c>
      <c r="AR29" s="22"/>
      <c r="AS29" s="22"/>
      <c r="AT29" s="22"/>
      <c r="AU29" s="22"/>
      <c r="AV29" s="22"/>
      <c r="AW29" s="22"/>
      <c r="AX29" s="22"/>
      <c r="AY29" s="22"/>
    </row>
    <row r="30" spans="1:5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row>
    <row r="31" spans="1:51" ht="63.75" customHeight="1" x14ac:dyDescent="0.25">
      <c r="A31" s="13"/>
      <c r="B31" s="22" t="s">
        <v>1102</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t="s">
        <v>1176</v>
      </c>
      <c r="AR31" s="22"/>
      <c r="AS31" s="22"/>
      <c r="AT31" s="22"/>
      <c r="AU31" s="22"/>
      <c r="AV31" s="22"/>
      <c r="AW31" s="22"/>
      <c r="AX31" s="22"/>
      <c r="AY31" s="22"/>
    </row>
    <row r="32" spans="1:5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row>
    <row r="33" spans="1:51" ht="15.75" thickBot="1" x14ac:dyDescent="0.3">
      <c r="A33" s="13"/>
      <c r="B33" s="152" t="s">
        <v>378</v>
      </c>
      <c r="C33" s="152"/>
      <c r="D33" s="152"/>
      <c r="E33" s="152"/>
      <c r="F33" s="152"/>
      <c r="G33" s="152"/>
      <c r="H33" s="152"/>
      <c r="I33" s="152"/>
      <c r="J33" s="152"/>
      <c r="K33" s="152"/>
      <c r="L33" s="152"/>
      <c r="M33" s="152"/>
      <c r="N33" s="152"/>
      <c r="O33" s="152"/>
      <c r="P33" s="152"/>
      <c r="Q33" s="152"/>
      <c r="R33" s="152"/>
      <c r="S33" s="152"/>
      <c r="T33" s="152"/>
      <c r="U33" s="152"/>
      <c r="V33" s="152"/>
      <c r="W33" s="152"/>
      <c r="X33" s="152"/>
      <c r="Y33" s="152"/>
      <c r="Z33" s="152"/>
      <c r="AA33" s="152"/>
      <c r="AB33" s="152"/>
      <c r="AC33" s="152"/>
      <c r="AD33" s="152"/>
      <c r="AE33" s="152"/>
      <c r="AF33" s="152"/>
      <c r="AG33" s="152"/>
      <c r="AH33" s="152"/>
      <c r="AI33" s="152"/>
      <c r="AJ33" s="152"/>
      <c r="AK33" s="152"/>
      <c r="AL33" s="152"/>
      <c r="AM33" s="152"/>
      <c r="AN33" s="152"/>
      <c r="AO33" s="152"/>
      <c r="AP33" s="98"/>
      <c r="AQ33" s="22" t="s">
        <v>1177</v>
      </c>
      <c r="AR33" s="22"/>
      <c r="AS33" s="22"/>
      <c r="AT33" s="22"/>
      <c r="AU33" s="22"/>
      <c r="AV33" s="22"/>
      <c r="AW33" s="22"/>
      <c r="AX33" s="22"/>
      <c r="AY33" s="22"/>
    </row>
    <row r="34" spans="1:51" ht="15.75" thickTop="1" x14ac:dyDescent="0.25">
      <c r="A34" s="13"/>
      <c r="B34" s="4"/>
      <c r="C34" s="4"/>
      <c r="D34" s="154"/>
      <c r="E34" s="154"/>
      <c r="F34" s="25"/>
      <c r="G34" s="4"/>
      <c r="H34" s="154"/>
      <c r="I34" s="154"/>
      <c r="J34" s="25"/>
      <c r="K34" s="4"/>
      <c r="L34" s="154"/>
      <c r="M34" s="154"/>
      <c r="N34" s="25"/>
      <c r="O34" s="4"/>
      <c r="P34" s="154"/>
      <c r="Q34" s="154"/>
      <c r="R34" s="25"/>
      <c r="S34" s="4"/>
      <c r="T34" s="154"/>
      <c r="U34" s="154"/>
      <c r="V34" s="25"/>
      <c r="W34" s="4"/>
      <c r="X34" s="154"/>
      <c r="Y34" s="154"/>
      <c r="Z34" s="25"/>
      <c r="AA34" s="4"/>
      <c r="AB34" s="154"/>
      <c r="AC34" s="154"/>
      <c r="AD34" s="25"/>
      <c r="AE34" s="4"/>
      <c r="AF34" s="154"/>
      <c r="AG34" s="154"/>
      <c r="AH34" s="25"/>
      <c r="AI34" s="4"/>
      <c r="AJ34" s="154"/>
      <c r="AK34" s="154"/>
      <c r="AL34" s="25"/>
      <c r="AM34" s="4"/>
      <c r="AN34" s="154"/>
      <c r="AO34" s="154"/>
      <c r="AP34" s="25"/>
      <c r="AQ34" s="12"/>
      <c r="AR34" s="12"/>
      <c r="AS34" s="12"/>
      <c r="AT34" s="12"/>
      <c r="AU34" s="12"/>
      <c r="AV34" s="12"/>
      <c r="AW34" s="12"/>
      <c r="AX34" s="12"/>
      <c r="AY34" s="12"/>
    </row>
    <row r="35" spans="1:51" ht="15.75" thickBot="1" x14ac:dyDescent="0.3">
      <c r="A35" s="13"/>
      <c r="B35" s="4"/>
      <c r="C35" s="4"/>
      <c r="D35" s="86" t="s">
        <v>1103</v>
      </c>
      <c r="E35" s="86"/>
      <c r="F35" s="86"/>
      <c r="G35" s="86"/>
      <c r="H35" s="86"/>
      <c r="I35" s="86"/>
      <c r="J35" s="58"/>
      <c r="K35" s="4"/>
      <c r="L35" s="86" t="s">
        <v>1104</v>
      </c>
      <c r="M35" s="86"/>
      <c r="N35" s="86"/>
      <c r="O35" s="86"/>
      <c r="P35" s="86"/>
      <c r="Q35" s="86"/>
      <c r="R35" s="58"/>
      <c r="S35" s="4"/>
      <c r="T35" s="153"/>
      <c r="U35" s="153"/>
      <c r="V35" s="25"/>
      <c r="W35" s="4"/>
      <c r="X35" s="153"/>
      <c r="Y35" s="153"/>
      <c r="Z35" s="25"/>
      <c r="AA35" s="4"/>
      <c r="AB35" s="153"/>
      <c r="AC35" s="153"/>
      <c r="AD35" s="25"/>
      <c r="AE35" s="4"/>
      <c r="AF35" s="153"/>
      <c r="AG35" s="153"/>
      <c r="AH35" s="25"/>
      <c r="AI35" s="4"/>
      <c r="AJ35" s="153"/>
      <c r="AK35" s="153"/>
      <c r="AL35" s="25"/>
      <c r="AM35" s="4"/>
      <c r="AN35" s="153"/>
      <c r="AO35" s="153"/>
      <c r="AP35" s="25"/>
      <c r="AQ35" s="17"/>
      <c r="AR35" s="24"/>
      <c r="AS35" s="68">
        <v>41639</v>
      </c>
      <c r="AT35" s="68"/>
      <c r="AU35" s="66"/>
      <c r="AV35" s="69"/>
      <c r="AW35" s="68">
        <v>41274</v>
      </c>
      <c r="AX35" s="68"/>
      <c r="AY35" s="66"/>
    </row>
    <row r="36" spans="1:51" x14ac:dyDescent="0.25">
      <c r="A36" s="13"/>
      <c r="B36" s="12"/>
      <c r="C36" s="12"/>
      <c r="D36" s="148" t="s">
        <v>488</v>
      </c>
      <c r="E36" s="148"/>
      <c r="F36" s="156"/>
      <c r="G36" s="158"/>
      <c r="H36" s="148" t="s">
        <v>1001</v>
      </c>
      <c r="I36" s="148"/>
      <c r="J36" s="156"/>
      <c r="K36" s="12"/>
      <c r="L36" s="148" t="s">
        <v>488</v>
      </c>
      <c r="M36" s="148"/>
      <c r="N36" s="156"/>
      <c r="O36" s="158"/>
      <c r="P36" s="148" t="s">
        <v>1001</v>
      </c>
      <c r="Q36" s="148"/>
      <c r="R36" s="156"/>
      <c r="S36" s="12"/>
      <c r="T36" s="81" t="s">
        <v>1105</v>
      </c>
      <c r="U36" s="81"/>
      <c r="V36" s="155"/>
      <c r="W36" s="12"/>
      <c r="X36" s="81" t="s">
        <v>1108</v>
      </c>
      <c r="Y36" s="81"/>
      <c r="Z36" s="155"/>
      <c r="AA36" s="12"/>
      <c r="AB36" s="81" t="s">
        <v>1109</v>
      </c>
      <c r="AC36" s="81"/>
      <c r="AD36" s="12"/>
      <c r="AE36" s="12"/>
      <c r="AF36" s="81" t="s">
        <v>1111</v>
      </c>
      <c r="AG36" s="81"/>
      <c r="AH36" s="155"/>
      <c r="AI36" s="12"/>
      <c r="AJ36" s="81" t="s">
        <v>1112</v>
      </c>
      <c r="AK36" s="81"/>
      <c r="AL36" s="155"/>
      <c r="AM36" s="12"/>
      <c r="AN36" s="81" t="s">
        <v>115</v>
      </c>
      <c r="AO36" s="81"/>
      <c r="AP36" s="155"/>
      <c r="AQ36" s="17"/>
      <c r="AR36" s="70"/>
      <c r="AS36" s="75" t="s">
        <v>542</v>
      </c>
      <c r="AT36" s="75"/>
      <c r="AU36" s="71"/>
      <c r="AV36" s="72"/>
      <c r="AW36" s="75" t="s">
        <v>543</v>
      </c>
      <c r="AX36" s="75"/>
      <c r="AY36" s="71"/>
    </row>
    <row r="37" spans="1:51" x14ac:dyDescent="0.25">
      <c r="A37" s="13"/>
      <c r="B37" s="12"/>
      <c r="C37" s="12"/>
      <c r="D37" s="85"/>
      <c r="E37" s="85"/>
      <c r="F37" s="155"/>
      <c r="G37" s="12"/>
      <c r="H37" s="85"/>
      <c r="I37" s="85"/>
      <c r="J37" s="155"/>
      <c r="K37" s="12"/>
      <c r="L37" s="85"/>
      <c r="M37" s="85"/>
      <c r="N37" s="155"/>
      <c r="O37" s="12"/>
      <c r="P37" s="85"/>
      <c r="Q37" s="85"/>
      <c r="R37" s="155"/>
      <c r="S37" s="12"/>
      <c r="T37" s="81" t="s">
        <v>1106</v>
      </c>
      <c r="U37" s="81"/>
      <c r="V37" s="155"/>
      <c r="W37" s="12"/>
      <c r="X37" s="81"/>
      <c r="Y37" s="81"/>
      <c r="Z37" s="155"/>
      <c r="AA37" s="12"/>
      <c r="AB37" s="81" t="s">
        <v>1110</v>
      </c>
      <c r="AC37" s="81"/>
      <c r="AD37" s="12"/>
      <c r="AE37" s="12"/>
      <c r="AF37" s="81"/>
      <c r="AG37" s="81"/>
      <c r="AH37" s="155"/>
      <c r="AI37" s="12"/>
      <c r="AJ37" s="81" t="s">
        <v>1113</v>
      </c>
      <c r="AK37" s="81"/>
      <c r="AL37" s="155"/>
      <c r="AM37" s="12"/>
      <c r="AN37" s="81"/>
      <c r="AO37" s="81"/>
      <c r="AP37" s="155"/>
      <c r="AQ37" s="17"/>
      <c r="AR37" s="17"/>
      <c r="AS37" s="22"/>
      <c r="AT37" s="22"/>
      <c r="AU37" s="26"/>
      <c r="AV37" s="101"/>
      <c r="AW37" s="22"/>
      <c r="AX37" s="22"/>
      <c r="AY37" s="26"/>
    </row>
    <row r="38" spans="1:51" ht="15.75" thickBot="1" x14ac:dyDescent="0.3">
      <c r="A38" s="13"/>
      <c r="B38" s="12"/>
      <c r="C38" s="12"/>
      <c r="D38" s="86"/>
      <c r="E38" s="86"/>
      <c r="F38" s="157"/>
      <c r="G38" s="116"/>
      <c r="H38" s="86"/>
      <c r="I38" s="86"/>
      <c r="J38" s="157"/>
      <c r="K38" s="116"/>
      <c r="L38" s="86"/>
      <c r="M38" s="86"/>
      <c r="N38" s="157"/>
      <c r="O38" s="116"/>
      <c r="P38" s="86"/>
      <c r="Q38" s="86"/>
      <c r="R38" s="157"/>
      <c r="S38" s="116"/>
      <c r="T38" s="82" t="s">
        <v>1107</v>
      </c>
      <c r="U38" s="82"/>
      <c r="V38" s="157"/>
      <c r="W38" s="116"/>
      <c r="X38" s="82"/>
      <c r="Y38" s="82"/>
      <c r="Z38" s="157"/>
      <c r="AA38" s="116"/>
      <c r="AB38" s="116"/>
      <c r="AC38" s="116"/>
      <c r="AD38" s="116"/>
      <c r="AE38" s="116"/>
      <c r="AF38" s="82"/>
      <c r="AG38" s="82"/>
      <c r="AH38" s="157"/>
      <c r="AI38" s="116"/>
      <c r="AJ38" s="116"/>
      <c r="AK38" s="116"/>
      <c r="AL38" s="157"/>
      <c r="AM38" s="116"/>
      <c r="AN38" s="82"/>
      <c r="AO38" s="82"/>
      <c r="AP38" s="157"/>
      <c r="AQ38" s="28" t="s">
        <v>68</v>
      </c>
      <c r="AR38" s="40"/>
      <c r="AS38" s="28" t="s">
        <v>336</v>
      </c>
      <c r="AT38" s="41">
        <v>12855</v>
      </c>
      <c r="AU38" s="32"/>
      <c r="AV38" s="73"/>
      <c r="AW38" s="28" t="s">
        <v>336</v>
      </c>
      <c r="AX38" s="41">
        <v>3317</v>
      </c>
      <c r="AY38" s="32"/>
    </row>
    <row r="39" spans="1:51" ht="26.25" x14ac:dyDescent="0.25">
      <c r="A39" s="13"/>
      <c r="B39" s="4"/>
      <c r="C39" s="4"/>
      <c r="D39" s="159"/>
      <c r="E39" s="159"/>
      <c r="F39" s="25"/>
      <c r="G39" s="4"/>
      <c r="H39" s="159"/>
      <c r="I39" s="159"/>
      <c r="J39" s="25"/>
      <c r="K39" s="4"/>
      <c r="L39" s="159"/>
      <c r="M39" s="159"/>
      <c r="N39" s="25"/>
      <c r="O39" s="4"/>
      <c r="P39" s="159"/>
      <c r="Q39" s="159"/>
      <c r="R39" s="25"/>
      <c r="S39" s="4"/>
      <c r="T39" s="159"/>
      <c r="U39" s="159"/>
      <c r="V39" s="25"/>
      <c r="W39" s="4"/>
      <c r="X39" s="159"/>
      <c r="Y39" s="159"/>
      <c r="Z39" s="25"/>
      <c r="AA39" s="4"/>
      <c r="AB39" s="159"/>
      <c r="AC39" s="159"/>
      <c r="AD39" s="25"/>
      <c r="AE39" s="4"/>
      <c r="AF39" s="159"/>
      <c r="AG39" s="159"/>
      <c r="AH39" s="25"/>
      <c r="AI39" s="4"/>
      <c r="AJ39" s="159"/>
      <c r="AK39" s="159"/>
      <c r="AL39" s="25"/>
      <c r="AM39" s="4"/>
      <c r="AN39" s="159"/>
      <c r="AO39" s="159"/>
      <c r="AP39" s="25"/>
      <c r="AQ39" s="36" t="s">
        <v>1178</v>
      </c>
      <c r="AR39" s="35"/>
      <c r="AS39" s="36"/>
      <c r="AT39" s="37">
        <v>1784</v>
      </c>
      <c r="AU39" s="26"/>
      <c r="AV39" s="74"/>
      <c r="AW39" s="36"/>
      <c r="AX39" s="35" t="s">
        <v>1179</v>
      </c>
      <c r="AY39" s="26" t="s">
        <v>343</v>
      </c>
    </row>
    <row r="40" spans="1:51" ht="26.25" x14ac:dyDescent="0.25">
      <c r="A40" s="13"/>
      <c r="B40" s="151" t="s">
        <v>1114</v>
      </c>
      <c r="C40" s="39"/>
      <c r="D40" s="27"/>
      <c r="E40" s="41">
        <v>2000000</v>
      </c>
      <c r="F40" s="31"/>
      <c r="G40" s="39"/>
      <c r="H40" s="28" t="s">
        <v>336</v>
      </c>
      <c r="I40" s="40" t="s">
        <v>409</v>
      </c>
      <c r="J40" s="31"/>
      <c r="K40" s="39"/>
      <c r="L40" s="27"/>
      <c r="M40" s="41">
        <v>103571941</v>
      </c>
      <c r="N40" s="31"/>
      <c r="O40" s="39"/>
      <c r="P40" s="28" t="s">
        <v>336</v>
      </c>
      <c r="Q40" s="40" t="s">
        <v>409</v>
      </c>
      <c r="R40" s="31"/>
      <c r="S40" s="39"/>
      <c r="T40" s="28" t="s">
        <v>336</v>
      </c>
      <c r="U40" s="41">
        <v>1212038</v>
      </c>
      <c r="V40" s="31"/>
      <c r="W40" s="39"/>
      <c r="X40" s="28" t="s">
        <v>336</v>
      </c>
      <c r="Y40" s="40" t="s">
        <v>1115</v>
      </c>
      <c r="Z40" s="32" t="s">
        <v>343</v>
      </c>
      <c r="AA40" s="39"/>
      <c r="AB40" s="28" t="s">
        <v>336</v>
      </c>
      <c r="AC40" s="41">
        <v>14779</v>
      </c>
      <c r="AD40" s="31"/>
      <c r="AE40" s="39"/>
      <c r="AF40" s="28" t="s">
        <v>336</v>
      </c>
      <c r="AG40" s="41">
        <v>1032595</v>
      </c>
      <c r="AH40" s="31"/>
      <c r="AI40" s="39"/>
      <c r="AJ40" s="28" t="s">
        <v>336</v>
      </c>
      <c r="AK40" s="41">
        <v>96021</v>
      </c>
      <c r="AL40" s="31"/>
      <c r="AM40" s="39"/>
      <c r="AN40" s="28" t="s">
        <v>336</v>
      </c>
      <c r="AO40" s="41">
        <v>1128616</v>
      </c>
      <c r="AP40" s="31"/>
      <c r="AQ40" s="28" t="s">
        <v>1180</v>
      </c>
      <c r="AR40" s="40"/>
      <c r="AS40" s="28"/>
      <c r="AT40" s="40">
        <v>100</v>
      </c>
      <c r="AU40" s="32"/>
      <c r="AV40" s="73"/>
      <c r="AW40" s="28"/>
      <c r="AX40" s="40">
        <v>217</v>
      </c>
      <c r="AY40" s="32"/>
    </row>
    <row r="41" spans="1:51" ht="15.75" thickBot="1" x14ac:dyDescent="0.3">
      <c r="A41" s="13"/>
      <c r="B41" s="36" t="s">
        <v>1116</v>
      </c>
      <c r="C41" s="34"/>
      <c r="D41" s="14"/>
      <c r="E41" s="35" t="s">
        <v>409</v>
      </c>
      <c r="F41" s="25"/>
      <c r="G41" s="34"/>
      <c r="H41" s="14"/>
      <c r="I41" s="35">
        <v>20</v>
      </c>
      <c r="J41" s="25"/>
      <c r="K41" s="34"/>
      <c r="L41" s="14"/>
      <c r="M41" s="35" t="s">
        <v>409</v>
      </c>
      <c r="N41" s="25"/>
      <c r="O41" s="34"/>
      <c r="P41" s="14"/>
      <c r="Q41" s="37">
        <v>1016</v>
      </c>
      <c r="R41" s="25"/>
      <c r="S41" s="34"/>
      <c r="T41" s="14"/>
      <c r="U41" s="35" t="s">
        <v>1117</v>
      </c>
      <c r="V41" s="26" t="s">
        <v>343</v>
      </c>
      <c r="W41" s="34"/>
      <c r="X41" s="14"/>
      <c r="Y41" s="35" t="s">
        <v>409</v>
      </c>
      <c r="Z41" s="25"/>
      <c r="AA41" s="34"/>
      <c r="AB41" s="14"/>
      <c r="AC41" s="35" t="s">
        <v>409</v>
      </c>
      <c r="AD41" s="25"/>
      <c r="AE41" s="34"/>
      <c r="AF41" s="14"/>
      <c r="AG41" s="35" t="s">
        <v>409</v>
      </c>
      <c r="AH41" s="25"/>
      <c r="AI41" s="34"/>
      <c r="AJ41" s="14"/>
      <c r="AK41" s="35" t="s">
        <v>409</v>
      </c>
      <c r="AL41" s="25"/>
      <c r="AM41" s="34"/>
      <c r="AN41" s="14"/>
      <c r="AO41" s="35" t="s">
        <v>409</v>
      </c>
      <c r="AP41" s="25"/>
      <c r="AQ41" s="36" t="s">
        <v>1181</v>
      </c>
      <c r="AR41" s="35"/>
      <c r="AS41" s="55"/>
      <c r="AT41" s="57">
        <v>40</v>
      </c>
      <c r="AU41" s="59"/>
      <c r="AV41" s="74"/>
      <c r="AW41" s="55"/>
      <c r="AX41" s="57">
        <v>104</v>
      </c>
      <c r="AY41" s="59"/>
    </row>
    <row r="42" spans="1:51" ht="27" thickBot="1" x14ac:dyDescent="0.3">
      <c r="A42" s="13"/>
      <c r="B42" s="38" t="s">
        <v>1118</v>
      </c>
      <c r="C42" s="39"/>
      <c r="D42" s="27"/>
      <c r="E42" s="40" t="s">
        <v>409</v>
      </c>
      <c r="F42" s="31"/>
      <c r="G42" s="39"/>
      <c r="H42" s="27"/>
      <c r="I42" s="40" t="s">
        <v>409</v>
      </c>
      <c r="J42" s="31"/>
      <c r="K42" s="39"/>
      <c r="L42" s="27"/>
      <c r="M42" s="41">
        <v>3959</v>
      </c>
      <c r="N42" s="31"/>
      <c r="O42" s="39"/>
      <c r="P42" s="27"/>
      <c r="Q42" s="40" t="s">
        <v>409</v>
      </c>
      <c r="R42" s="31"/>
      <c r="S42" s="39"/>
      <c r="T42" s="27"/>
      <c r="U42" s="40">
        <v>44</v>
      </c>
      <c r="V42" s="31"/>
      <c r="W42" s="39"/>
      <c r="X42" s="27"/>
      <c r="Y42" s="40" t="s">
        <v>409</v>
      </c>
      <c r="Z42" s="31"/>
      <c r="AA42" s="39"/>
      <c r="AB42" s="27"/>
      <c r="AC42" s="40" t="s">
        <v>409</v>
      </c>
      <c r="AD42" s="31"/>
      <c r="AE42" s="39"/>
      <c r="AF42" s="27"/>
      <c r="AG42" s="40">
        <v>44</v>
      </c>
      <c r="AH42" s="31"/>
      <c r="AI42" s="39"/>
      <c r="AJ42" s="27"/>
      <c r="AK42" s="40" t="s">
        <v>409</v>
      </c>
      <c r="AL42" s="31"/>
      <c r="AM42" s="39"/>
      <c r="AN42" s="27"/>
      <c r="AO42" s="40">
        <v>44</v>
      </c>
      <c r="AP42" s="31"/>
      <c r="AQ42" s="28" t="s">
        <v>111</v>
      </c>
      <c r="AR42" s="40"/>
      <c r="AS42" s="60" t="s">
        <v>336</v>
      </c>
      <c r="AT42" s="61">
        <v>14779</v>
      </c>
      <c r="AU42" s="62"/>
      <c r="AV42" s="73"/>
      <c r="AW42" s="60" t="s">
        <v>336</v>
      </c>
      <c r="AX42" s="89" t="s">
        <v>1151</v>
      </c>
      <c r="AY42" s="62" t="s">
        <v>343</v>
      </c>
    </row>
    <row r="43" spans="1:51" ht="27" thickTop="1" x14ac:dyDescent="0.25">
      <c r="A43" s="13"/>
      <c r="B43" s="33" t="s">
        <v>1119</v>
      </c>
      <c r="C43" s="34"/>
      <c r="D43" s="14"/>
      <c r="E43" s="35" t="s">
        <v>409</v>
      </c>
      <c r="F43" s="25"/>
      <c r="G43" s="34"/>
      <c r="H43" s="14"/>
      <c r="I43" s="35" t="s">
        <v>409</v>
      </c>
      <c r="J43" s="25"/>
      <c r="K43" s="34"/>
      <c r="L43" s="14"/>
      <c r="M43" s="37">
        <v>14992950</v>
      </c>
      <c r="N43" s="25"/>
      <c r="O43" s="34"/>
      <c r="P43" s="14"/>
      <c r="Q43" s="35">
        <v>150</v>
      </c>
      <c r="R43" s="25"/>
      <c r="S43" s="34"/>
      <c r="T43" s="14"/>
      <c r="U43" s="37">
        <v>172269</v>
      </c>
      <c r="V43" s="25"/>
      <c r="W43" s="34"/>
      <c r="X43" s="14"/>
      <c r="Y43" s="35" t="s">
        <v>409</v>
      </c>
      <c r="Z43" s="25"/>
      <c r="AA43" s="34"/>
      <c r="AB43" s="14"/>
      <c r="AC43" s="35" t="s">
        <v>409</v>
      </c>
      <c r="AD43" s="25"/>
      <c r="AE43" s="34"/>
      <c r="AF43" s="14"/>
      <c r="AG43" s="37">
        <v>172419</v>
      </c>
      <c r="AH43" s="25"/>
      <c r="AI43" s="34"/>
      <c r="AJ43" s="14"/>
      <c r="AK43" s="35" t="s">
        <v>409</v>
      </c>
      <c r="AL43" s="25"/>
      <c r="AM43" s="34"/>
      <c r="AN43" s="14"/>
      <c r="AO43" s="37">
        <v>172419</v>
      </c>
      <c r="AP43" s="25"/>
      <c r="AQ43" s="12"/>
      <c r="AR43" s="12"/>
      <c r="AS43" s="12"/>
      <c r="AT43" s="12"/>
      <c r="AU43" s="12"/>
      <c r="AV43" s="12"/>
      <c r="AW43" s="12"/>
      <c r="AX43" s="12"/>
      <c r="AY43" s="12"/>
    </row>
    <row r="44" spans="1:51" ht="39" x14ac:dyDescent="0.25">
      <c r="A44" s="13"/>
      <c r="B44" s="38" t="s">
        <v>1120</v>
      </c>
      <c r="C44" s="39"/>
      <c r="D44" s="27"/>
      <c r="E44" s="40" t="s">
        <v>409</v>
      </c>
      <c r="F44" s="31"/>
      <c r="G44" s="39"/>
      <c r="H44" s="27"/>
      <c r="I44" s="40" t="s">
        <v>409</v>
      </c>
      <c r="J44" s="31"/>
      <c r="K44" s="39"/>
      <c r="L44" s="27"/>
      <c r="M44" s="41">
        <v>1670386</v>
      </c>
      <c r="N44" s="31"/>
      <c r="O44" s="39"/>
      <c r="P44" s="27"/>
      <c r="Q44" s="40">
        <v>16</v>
      </c>
      <c r="R44" s="31"/>
      <c r="S44" s="39"/>
      <c r="T44" s="27"/>
      <c r="U44" s="41">
        <v>18358</v>
      </c>
      <c r="V44" s="31"/>
      <c r="W44" s="39"/>
      <c r="X44" s="27"/>
      <c r="Y44" s="40" t="s">
        <v>409</v>
      </c>
      <c r="Z44" s="31"/>
      <c r="AA44" s="39"/>
      <c r="AB44" s="27"/>
      <c r="AC44" s="40" t="s">
        <v>409</v>
      </c>
      <c r="AD44" s="31"/>
      <c r="AE44" s="39"/>
      <c r="AF44" s="27"/>
      <c r="AG44" s="41">
        <v>18374</v>
      </c>
      <c r="AH44" s="31"/>
      <c r="AI44" s="39"/>
      <c r="AJ44" s="27"/>
      <c r="AK44" s="40" t="s">
        <v>409</v>
      </c>
      <c r="AL44" s="31"/>
      <c r="AM44" s="39"/>
      <c r="AN44" s="27"/>
      <c r="AO44" s="41">
        <v>18374</v>
      </c>
      <c r="AP44" s="31"/>
      <c r="AQ44" s="12"/>
      <c r="AR44" s="12"/>
      <c r="AS44" s="12"/>
      <c r="AT44" s="12"/>
      <c r="AU44" s="12"/>
      <c r="AV44" s="12"/>
      <c r="AW44" s="12"/>
      <c r="AX44" s="12"/>
      <c r="AY44" s="12"/>
    </row>
    <row r="45" spans="1:51" x14ac:dyDescent="0.25">
      <c r="A45" s="13"/>
      <c r="B45" s="36" t="s">
        <v>54</v>
      </c>
      <c r="C45" s="34"/>
      <c r="D45" s="14"/>
      <c r="E45" s="35" t="s">
        <v>409</v>
      </c>
      <c r="F45" s="25"/>
      <c r="G45" s="34"/>
      <c r="H45" s="14"/>
      <c r="I45" s="35" t="s">
        <v>409</v>
      </c>
      <c r="J45" s="25"/>
      <c r="K45" s="34"/>
      <c r="L45" s="14"/>
      <c r="M45" s="35" t="s">
        <v>409</v>
      </c>
      <c r="N45" s="25"/>
      <c r="O45" s="34"/>
      <c r="P45" s="14"/>
      <c r="Q45" s="35" t="s">
        <v>409</v>
      </c>
      <c r="R45" s="25"/>
      <c r="S45" s="34"/>
      <c r="T45" s="14"/>
      <c r="U45" s="35" t="s">
        <v>409</v>
      </c>
      <c r="V45" s="25"/>
      <c r="W45" s="34"/>
      <c r="X45" s="14"/>
      <c r="Y45" s="35" t="s">
        <v>1121</v>
      </c>
      <c r="Z45" s="26" t="s">
        <v>343</v>
      </c>
      <c r="AA45" s="34"/>
      <c r="AB45" s="14"/>
      <c r="AC45" s="35" t="s">
        <v>409</v>
      </c>
      <c r="AD45" s="25"/>
      <c r="AE45" s="34"/>
      <c r="AF45" s="14"/>
      <c r="AG45" s="35" t="s">
        <v>1121</v>
      </c>
      <c r="AH45" s="26" t="s">
        <v>343</v>
      </c>
      <c r="AI45" s="34"/>
      <c r="AJ45" s="14"/>
      <c r="AK45" s="37">
        <v>1469</v>
      </c>
      <c r="AL45" s="25"/>
      <c r="AM45" s="34"/>
      <c r="AN45" s="14"/>
      <c r="AO45" s="35" t="s">
        <v>1122</v>
      </c>
      <c r="AP45" s="26" t="s">
        <v>343</v>
      </c>
      <c r="AQ45" s="12"/>
      <c r="AR45" s="12"/>
      <c r="AS45" s="12"/>
      <c r="AT45" s="12"/>
      <c r="AU45" s="12"/>
      <c r="AV45" s="12"/>
      <c r="AW45" s="12"/>
      <c r="AX45" s="12"/>
      <c r="AY45" s="12"/>
    </row>
    <row r="46" spans="1:51" x14ac:dyDescent="0.25">
      <c r="A46" s="13"/>
      <c r="B46" s="38" t="s">
        <v>68</v>
      </c>
      <c r="C46" s="39"/>
      <c r="D46" s="27"/>
      <c r="E46" s="40" t="s">
        <v>409</v>
      </c>
      <c r="F46" s="31"/>
      <c r="G46" s="39"/>
      <c r="H46" s="27"/>
      <c r="I46" s="40" t="s">
        <v>409</v>
      </c>
      <c r="J46" s="31"/>
      <c r="K46" s="39"/>
      <c r="L46" s="27"/>
      <c r="M46" s="40" t="s">
        <v>409</v>
      </c>
      <c r="N46" s="31"/>
      <c r="O46" s="39"/>
      <c r="P46" s="27"/>
      <c r="Q46" s="40" t="s">
        <v>409</v>
      </c>
      <c r="R46" s="31"/>
      <c r="S46" s="39"/>
      <c r="T46" s="27"/>
      <c r="U46" s="40" t="s">
        <v>409</v>
      </c>
      <c r="V46" s="31"/>
      <c r="W46" s="39"/>
      <c r="X46" s="27"/>
      <c r="Y46" s="40" t="s">
        <v>409</v>
      </c>
      <c r="Z46" s="31"/>
      <c r="AA46" s="39"/>
      <c r="AB46" s="27"/>
      <c r="AC46" s="40" t="s">
        <v>1123</v>
      </c>
      <c r="AD46" s="32" t="s">
        <v>343</v>
      </c>
      <c r="AE46" s="39"/>
      <c r="AF46" s="27"/>
      <c r="AG46" s="40" t="s">
        <v>1123</v>
      </c>
      <c r="AH46" s="32" t="s">
        <v>343</v>
      </c>
      <c r="AI46" s="39"/>
      <c r="AJ46" s="27"/>
      <c r="AK46" s="40" t="s">
        <v>1124</v>
      </c>
      <c r="AL46" s="32" t="s">
        <v>343</v>
      </c>
      <c r="AM46" s="39"/>
      <c r="AN46" s="27"/>
      <c r="AO46" s="40" t="s">
        <v>1125</v>
      </c>
      <c r="AP46" s="32" t="s">
        <v>343</v>
      </c>
      <c r="AQ46" s="12"/>
      <c r="AR46" s="12"/>
      <c r="AS46" s="12"/>
      <c r="AT46" s="12"/>
      <c r="AU46" s="12"/>
      <c r="AV46" s="12"/>
      <c r="AW46" s="12"/>
      <c r="AX46" s="12"/>
      <c r="AY46" s="12"/>
    </row>
    <row r="47" spans="1:51" ht="26.25" x14ac:dyDescent="0.25">
      <c r="A47" s="13"/>
      <c r="B47" s="33" t="s">
        <v>1126</v>
      </c>
      <c r="C47" s="34"/>
      <c r="D47" s="14"/>
      <c r="E47" s="35" t="s">
        <v>409</v>
      </c>
      <c r="F47" s="25"/>
      <c r="G47" s="34"/>
      <c r="H47" s="14"/>
      <c r="I47" s="35" t="s">
        <v>409</v>
      </c>
      <c r="J47" s="25"/>
      <c r="K47" s="34"/>
      <c r="L47" s="14"/>
      <c r="M47" s="35" t="s">
        <v>409</v>
      </c>
      <c r="N47" s="25"/>
      <c r="O47" s="34"/>
      <c r="P47" s="14"/>
      <c r="Q47" s="35" t="s">
        <v>409</v>
      </c>
      <c r="R47" s="25"/>
      <c r="S47" s="34"/>
      <c r="T47" s="14"/>
      <c r="U47" s="35" t="s">
        <v>409</v>
      </c>
      <c r="V47" s="25"/>
      <c r="W47" s="34"/>
      <c r="X47" s="14"/>
      <c r="Y47" s="35" t="s">
        <v>409</v>
      </c>
      <c r="Z47" s="25"/>
      <c r="AA47" s="34"/>
      <c r="AB47" s="14"/>
      <c r="AC47" s="35">
        <v>11</v>
      </c>
      <c r="AD47" s="25"/>
      <c r="AE47" s="34"/>
      <c r="AF47" s="14"/>
      <c r="AG47" s="35">
        <v>11</v>
      </c>
      <c r="AH47" s="25"/>
      <c r="AI47" s="34"/>
      <c r="AJ47" s="14"/>
      <c r="AK47" s="35" t="s">
        <v>409</v>
      </c>
      <c r="AL47" s="25"/>
      <c r="AM47" s="34"/>
      <c r="AN47" s="14"/>
      <c r="AO47" s="35">
        <v>11</v>
      </c>
      <c r="AP47" s="25"/>
      <c r="AQ47" s="12"/>
      <c r="AR47" s="12"/>
      <c r="AS47" s="12"/>
      <c r="AT47" s="12"/>
      <c r="AU47" s="12"/>
      <c r="AV47" s="12"/>
      <c r="AW47" s="12"/>
      <c r="AX47" s="12"/>
      <c r="AY47" s="12"/>
    </row>
    <row r="48" spans="1:51" ht="26.25" x14ac:dyDescent="0.25">
      <c r="A48" s="13"/>
      <c r="B48" s="38" t="s">
        <v>1127</v>
      </c>
      <c r="C48" s="39"/>
      <c r="D48" s="27"/>
      <c r="E48" s="40" t="s">
        <v>409</v>
      </c>
      <c r="F48" s="31"/>
      <c r="G48" s="39"/>
      <c r="H48" s="27"/>
      <c r="I48" s="40" t="s">
        <v>409</v>
      </c>
      <c r="J48" s="31"/>
      <c r="K48" s="39"/>
      <c r="L48" s="27"/>
      <c r="M48" s="40" t="s">
        <v>409</v>
      </c>
      <c r="N48" s="31"/>
      <c r="O48" s="39"/>
      <c r="P48" s="27"/>
      <c r="Q48" s="40" t="s">
        <v>409</v>
      </c>
      <c r="R48" s="31"/>
      <c r="S48" s="39"/>
      <c r="T48" s="27"/>
      <c r="U48" s="40" t="s">
        <v>409</v>
      </c>
      <c r="V48" s="31"/>
      <c r="W48" s="39"/>
      <c r="X48" s="27"/>
      <c r="Y48" s="40" t="s">
        <v>409</v>
      </c>
      <c r="Z48" s="31"/>
      <c r="AA48" s="39"/>
      <c r="AB48" s="27"/>
      <c r="AC48" s="40">
        <v>4</v>
      </c>
      <c r="AD48" s="31"/>
      <c r="AE48" s="39"/>
      <c r="AF48" s="27"/>
      <c r="AG48" s="40">
        <v>4</v>
      </c>
      <c r="AH48" s="31"/>
      <c r="AI48" s="39"/>
      <c r="AJ48" s="27"/>
      <c r="AK48" s="40" t="s">
        <v>409</v>
      </c>
      <c r="AL48" s="31"/>
      <c r="AM48" s="39"/>
      <c r="AN48" s="27"/>
      <c r="AO48" s="40">
        <v>4</v>
      </c>
      <c r="AP48" s="31"/>
      <c r="AQ48" s="12"/>
      <c r="AR48" s="12"/>
      <c r="AS48" s="12"/>
      <c r="AT48" s="12"/>
      <c r="AU48" s="12"/>
      <c r="AV48" s="12"/>
      <c r="AW48" s="12"/>
      <c r="AX48" s="12"/>
      <c r="AY48" s="12"/>
    </row>
    <row r="49" spans="1:51" ht="26.25" x14ac:dyDescent="0.25">
      <c r="A49" s="13"/>
      <c r="B49" s="33" t="s">
        <v>1128</v>
      </c>
      <c r="C49" s="34"/>
      <c r="D49" s="14"/>
      <c r="E49" s="35" t="s">
        <v>409</v>
      </c>
      <c r="F49" s="25"/>
      <c r="G49" s="34"/>
      <c r="H49" s="14"/>
      <c r="I49" s="35" t="s">
        <v>409</v>
      </c>
      <c r="J49" s="25"/>
      <c r="K49" s="34"/>
      <c r="L49" s="14"/>
      <c r="M49" s="35" t="s">
        <v>409</v>
      </c>
      <c r="N49" s="25"/>
      <c r="O49" s="34"/>
      <c r="P49" s="14"/>
      <c r="Q49" s="35" t="s">
        <v>409</v>
      </c>
      <c r="R49" s="25"/>
      <c r="S49" s="34"/>
      <c r="T49" s="14"/>
      <c r="U49" s="35" t="s">
        <v>409</v>
      </c>
      <c r="V49" s="25"/>
      <c r="W49" s="34"/>
      <c r="X49" s="14"/>
      <c r="Y49" s="35" t="s">
        <v>409</v>
      </c>
      <c r="Z49" s="25"/>
      <c r="AA49" s="34"/>
      <c r="AB49" s="14"/>
      <c r="AC49" s="35" t="s">
        <v>1129</v>
      </c>
      <c r="AD49" s="26" t="s">
        <v>343</v>
      </c>
      <c r="AE49" s="34"/>
      <c r="AF49" s="14"/>
      <c r="AG49" s="35" t="s">
        <v>1129</v>
      </c>
      <c r="AH49" s="26" t="s">
        <v>343</v>
      </c>
      <c r="AI49" s="34"/>
      <c r="AJ49" s="14"/>
      <c r="AK49" s="35" t="s">
        <v>409</v>
      </c>
      <c r="AL49" s="25"/>
      <c r="AM49" s="34"/>
      <c r="AN49" s="14"/>
      <c r="AO49" s="35" t="s">
        <v>1129</v>
      </c>
      <c r="AP49" s="26" t="s">
        <v>343</v>
      </c>
      <c r="AQ49" s="12"/>
      <c r="AR49" s="12"/>
      <c r="AS49" s="12"/>
      <c r="AT49" s="12"/>
      <c r="AU49" s="12"/>
      <c r="AV49" s="12"/>
      <c r="AW49" s="12"/>
      <c r="AX49" s="12"/>
      <c r="AY49" s="12"/>
    </row>
    <row r="50" spans="1:51" ht="27" thickBot="1" x14ac:dyDescent="0.3">
      <c r="A50" s="13"/>
      <c r="B50" s="38" t="s">
        <v>190</v>
      </c>
      <c r="C50" s="39"/>
      <c r="D50" s="42"/>
      <c r="E50" s="44" t="s">
        <v>409</v>
      </c>
      <c r="F50" s="45"/>
      <c r="G50" s="39"/>
      <c r="H50" s="42"/>
      <c r="I50" s="44" t="s">
        <v>409</v>
      </c>
      <c r="J50" s="45"/>
      <c r="K50" s="39"/>
      <c r="L50" s="42"/>
      <c r="M50" s="44" t="s">
        <v>409</v>
      </c>
      <c r="N50" s="45"/>
      <c r="O50" s="39"/>
      <c r="P50" s="42"/>
      <c r="Q50" s="44" t="s">
        <v>409</v>
      </c>
      <c r="R50" s="45"/>
      <c r="S50" s="39"/>
      <c r="T50" s="42"/>
      <c r="U50" s="44" t="s">
        <v>409</v>
      </c>
      <c r="V50" s="45"/>
      <c r="W50" s="39"/>
      <c r="X50" s="42"/>
      <c r="Y50" s="44" t="s">
        <v>409</v>
      </c>
      <c r="Z50" s="45"/>
      <c r="AA50" s="39"/>
      <c r="AB50" s="42"/>
      <c r="AC50" s="44" t="s">
        <v>409</v>
      </c>
      <c r="AD50" s="45"/>
      <c r="AE50" s="39"/>
      <c r="AF50" s="42"/>
      <c r="AG50" s="44" t="s">
        <v>409</v>
      </c>
      <c r="AH50" s="45"/>
      <c r="AI50" s="39"/>
      <c r="AJ50" s="42"/>
      <c r="AK50" s="44" t="s">
        <v>1130</v>
      </c>
      <c r="AL50" s="46" t="s">
        <v>343</v>
      </c>
      <c r="AM50" s="39"/>
      <c r="AN50" s="42"/>
      <c r="AO50" s="44" t="s">
        <v>1130</v>
      </c>
      <c r="AP50" s="46" t="s">
        <v>343</v>
      </c>
      <c r="AQ50" s="12"/>
      <c r="AR50" s="12"/>
      <c r="AS50" s="12"/>
      <c r="AT50" s="12"/>
      <c r="AU50" s="12"/>
      <c r="AV50" s="12"/>
      <c r="AW50" s="12"/>
      <c r="AX50" s="12"/>
      <c r="AY50" s="12"/>
    </row>
    <row r="51" spans="1:51" ht="15.75" thickBot="1" x14ac:dyDescent="0.3">
      <c r="A51" s="13"/>
      <c r="B51" s="36" t="s">
        <v>1131</v>
      </c>
      <c r="C51" s="34"/>
      <c r="D51" s="47"/>
      <c r="E51" s="49">
        <v>2000000</v>
      </c>
      <c r="F51" s="50"/>
      <c r="G51" s="34"/>
      <c r="H51" s="48" t="s">
        <v>336</v>
      </c>
      <c r="I51" s="102">
        <v>20</v>
      </c>
      <c r="J51" s="50"/>
      <c r="K51" s="34"/>
      <c r="L51" s="47"/>
      <c r="M51" s="49">
        <v>120239236</v>
      </c>
      <c r="N51" s="50"/>
      <c r="O51" s="34"/>
      <c r="P51" s="48" t="s">
        <v>336</v>
      </c>
      <c r="Q51" s="49">
        <v>1182</v>
      </c>
      <c r="R51" s="50"/>
      <c r="S51" s="34"/>
      <c r="T51" s="48" t="s">
        <v>336</v>
      </c>
      <c r="U51" s="49">
        <v>1401673</v>
      </c>
      <c r="V51" s="50"/>
      <c r="W51" s="34"/>
      <c r="X51" s="48" t="s">
        <v>336</v>
      </c>
      <c r="Y51" s="102" t="s">
        <v>1132</v>
      </c>
      <c r="Z51" s="51" t="s">
        <v>343</v>
      </c>
      <c r="AA51" s="34"/>
      <c r="AB51" s="48" t="s">
        <v>336</v>
      </c>
      <c r="AC51" s="49">
        <v>5484</v>
      </c>
      <c r="AD51" s="50"/>
      <c r="AE51" s="34"/>
      <c r="AF51" s="48" t="s">
        <v>336</v>
      </c>
      <c r="AG51" s="49">
        <v>1206720</v>
      </c>
      <c r="AH51" s="50"/>
      <c r="AI51" s="34"/>
      <c r="AJ51" s="48" t="s">
        <v>336</v>
      </c>
      <c r="AK51" s="49">
        <v>97311</v>
      </c>
      <c r="AL51" s="50"/>
      <c r="AM51" s="34"/>
      <c r="AN51" s="48" t="s">
        <v>336</v>
      </c>
      <c r="AO51" s="49">
        <v>1304031</v>
      </c>
      <c r="AP51" s="50"/>
      <c r="AQ51" s="12"/>
      <c r="AR51" s="12"/>
      <c r="AS51" s="12"/>
      <c r="AT51" s="12"/>
      <c r="AU51" s="12"/>
      <c r="AV51" s="12"/>
      <c r="AW51" s="12"/>
      <c r="AX51" s="12"/>
      <c r="AY51" s="12"/>
    </row>
    <row r="52" spans="1:51" ht="15.75" thickTop="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row>
    <row r="53" spans="1:51" ht="15.75" thickBot="1" x14ac:dyDescent="0.3">
      <c r="A53" s="13"/>
      <c r="B53" s="152" t="s">
        <v>379</v>
      </c>
      <c r="C53" s="152"/>
      <c r="D53" s="152"/>
      <c r="E53" s="152"/>
      <c r="F53" s="152"/>
      <c r="G53" s="152"/>
      <c r="H53" s="152"/>
      <c r="I53" s="152"/>
      <c r="J53" s="152"/>
      <c r="K53" s="152"/>
      <c r="L53" s="152"/>
      <c r="M53" s="152"/>
      <c r="N53" s="152"/>
      <c r="O53" s="152"/>
      <c r="P53" s="152"/>
      <c r="Q53" s="152"/>
      <c r="R53" s="152"/>
      <c r="S53" s="152"/>
      <c r="T53" s="152"/>
      <c r="U53" s="152"/>
      <c r="V53" s="152"/>
      <c r="W53" s="152"/>
      <c r="X53" s="152"/>
      <c r="Y53" s="152"/>
      <c r="Z53" s="152"/>
      <c r="AA53" s="152"/>
      <c r="AB53" s="152"/>
      <c r="AC53" s="152"/>
      <c r="AD53" s="152"/>
      <c r="AE53" s="152"/>
      <c r="AF53" s="152"/>
      <c r="AG53" s="152"/>
      <c r="AH53" s="152"/>
      <c r="AI53" s="152"/>
      <c r="AJ53" s="152"/>
      <c r="AK53" s="152"/>
      <c r="AL53" s="160"/>
      <c r="AQ53" s="12"/>
      <c r="AR53" s="12"/>
      <c r="AS53" s="12"/>
      <c r="AT53" s="12"/>
      <c r="AU53" s="12"/>
      <c r="AV53" s="12"/>
      <c r="AW53" s="12"/>
      <c r="AX53" s="12"/>
      <c r="AY53" s="12"/>
    </row>
    <row r="54" spans="1:51" ht="15.75" thickTop="1" x14ac:dyDescent="0.25">
      <c r="A54" s="13"/>
      <c r="B54" s="161"/>
      <c r="C54" s="162"/>
      <c r="D54" s="163" t="s">
        <v>1133</v>
      </c>
      <c r="E54" s="163"/>
      <c r="F54" s="164"/>
      <c r="G54" s="162"/>
      <c r="H54" s="163" t="s">
        <v>1135</v>
      </c>
      <c r="I54" s="163"/>
      <c r="J54" s="164"/>
      <c r="K54" s="162"/>
      <c r="L54" s="163" t="s">
        <v>1105</v>
      </c>
      <c r="M54" s="163"/>
      <c r="N54" s="164"/>
      <c r="O54" s="162"/>
      <c r="P54" s="163" t="s">
        <v>1137</v>
      </c>
      <c r="Q54" s="163"/>
      <c r="R54" s="164"/>
      <c r="S54" s="162"/>
      <c r="T54" s="163" t="s">
        <v>1137</v>
      </c>
      <c r="U54" s="163"/>
      <c r="V54" s="164"/>
      <c r="W54" s="162"/>
      <c r="X54" s="163" t="s">
        <v>1142</v>
      </c>
      <c r="Y54" s="163"/>
      <c r="Z54" s="164"/>
      <c r="AA54" s="162"/>
      <c r="AB54" s="163" t="s">
        <v>179</v>
      </c>
      <c r="AC54" s="163"/>
      <c r="AD54" s="164"/>
      <c r="AE54" s="162"/>
      <c r="AF54" s="163" t="s">
        <v>1112</v>
      </c>
      <c r="AG54" s="163"/>
      <c r="AH54" s="164"/>
      <c r="AI54" s="162"/>
      <c r="AJ54" s="163" t="s">
        <v>115</v>
      </c>
      <c r="AK54" s="163"/>
      <c r="AL54" s="164"/>
      <c r="AQ54" s="12"/>
      <c r="AR54" s="12"/>
      <c r="AS54" s="12"/>
      <c r="AT54" s="12"/>
      <c r="AU54" s="12"/>
      <c r="AV54" s="12"/>
      <c r="AW54" s="12"/>
      <c r="AX54" s="12"/>
      <c r="AY54" s="12"/>
    </row>
    <row r="55" spans="1:51" x14ac:dyDescent="0.25">
      <c r="A55" s="13"/>
      <c r="B55" s="22"/>
      <c r="C55" s="64"/>
      <c r="D55" s="81" t="s">
        <v>1134</v>
      </c>
      <c r="E55" s="81"/>
      <c r="F55" s="83"/>
      <c r="G55" s="64"/>
      <c r="H55" s="81" t="s">
        <v>488</v>
      </c>
      <c r="I55" s="81"/>
      <c r="J55" s="83"/>
      <c r="K55" s="64"/>
      <c r="L55" s="81" t="s">
        <v>1136</v>
      </c>
      <c r="M55" s="81"/>
      <c r="N55" s="83"/>
      <c r="O55" s="64"/>
      <c r="P55" s="81" t="s">
        <v>1138</v>
      </c>
      <c r="Q55" s="81"/>
      <c r="R55" s="83"/>
      <c r="S55" s="64"/>
      <c r="T55" s="81" t="s">
        <v>1139</v>
      </c>
      <c r="U55" s="81"/>
      <c r="V55" s="83"/>
      <c r="W55" s="64"/>
      <c r="X55" s="81" t="s">
        <v>1143</v>
      </c>
      <c r="Y55" s="81"/>
      <c r="Z55" s="83"/>
      <c r="AA55" s="64"/>
      <c r="AB55" s="81" t="s">
        <v>1144</v>
      </c>
      <c r="AC55" s="81"/>
      <c r="AD55" s="83"/>
      <c r="AE55" s="64"/>
      <c r="AF55" s="81" t="s">
        <v>1146</v>
      </c>
      <c r="AG55" s="81"/>
      <c r="AH55" s="83"/>
      <c r="AI55" s="64"/>
      <c r="AJ55" s="81" t="s">
        <v>1148</v>
      </c>
      <c r="AK55" s="81"/>
      <c r="AL55" s="83"/>
      <c r="AQ55" s="12"/>
      <c r="AR55" s="12"/>
      <c r="AS55" s="12"/>
      <c r="AT55" s="12"/>
      <c r="AU55" s="12"/>
      <c r="AV55" s="12"/>
      <c r="AW55" s="12"/>
      <c r="AX55" s="12"/>
      <c r="AY55" s="12"/>
    </row>
    <row r="56" spans="1:51" x14ac:dyDescent="0.25">
      <c r="A56" s="13"/>
      <c r="B56" s="22"/>
      <c r="C56" s="64"/>
      <c r="D56" s="81" t="s">
        <v>488</v>
      </c>
      <c r="E56" s="81"/>
      <c r="F56" s="83"/>
      <c r="G56" s="64"/>
      <c r="H56" s="12"/>
      <c r="I56" s="12"/>
      <c r="J56" s="83"/>
      <c r="K56" s="64"/>
      <c r="L56" s="81" t="s">
        <v>1107</v>
      </c>
      <c r="M56" s="81"/>
      <c r="N56" s="83"/>
      <c r="O56" s="64"/>
      <c r="P56" s="12"/>
      <c r="Q56" s="12"/>
      <c r="R56" s="83"/>
      <c r="S56" s="64"/>
      <c r="T56" s="81" t="s">
        <v>1140</v>
      </c>
      <c r="U56" s="81"/>
      <c r="V56" s="83"/>
      <c r="W56" s="64"/>
      <c r="X56" s="12"/>
      <c r="Y56" s="12"/>
      <c r="Z56" s="83"/>
      <c r="AA56" s="64"/>
      <c r="AB56" s="81" t="s">
        <v>1145</v>
      </c>
      <c r="AC56" s="81"/>
      <c r="AD56" s="83"/>
      <c r="AE56" s="64"/>
      <c r="AF56" s="81" t="s">
        <v>1147</v>
      </c>
      <c r="AG56" s="81"/>
      <c r="AH56" s="83"/>
      <c r="AI56" s="64"/>
      <c r="AJ56" s="12"/>
      <c r="AK56" s="12"/>
      <c r="AL56" s="83"/>
      <c r="AQ56" s="12"/>
      <c r="AR56" s="12"/>
      <c r="AS56" s="12"/>
      <c r="AT56" s="12"/>
      <c r="AU56" s="12"/>
      <c r="AV56" s="12"/>
      <c r="AW56" s="12"/>
      <c r="AX56" s="12"/>
      <c r="AY56" s="12"/>
    </row>
    <row r="57" spans="1:51" ht="15.75" thickBot="1" x14ac:dyDescent="0.3">
      <c r="A57" s="13"/>
      <c r="B57" s="22"/>
      <c r="C57" s="64"/>
      <c r="D57" s="116"/>
      <c r="E57" s="116"/>
      <c r="F57" s="84"/>
      <c r="G57" s="64"/>
      <c r="H57" s="116"/>
      <c r="I57" s="116"/>
      <c r="J57" s="84"/>
      <c r="K57" s="64"/>
      <c r="L57" s="116"/>
      <c r="M57" s="116"/>
      <c r="N57" s="84"/>
      <c r="O57" s="64"/>
      <c r="P57" s="116"/>
      <c r="Q57" s="116"/>
      <c r="R57" s="84"/>
      <c r="S57" s="64"/>
      <c r="T57" s="82" t="s">
        <v>1141</v>
      </c>
      <c r="U57" s="82"/>
      <c r="V57" s="84"/>
      <c r="W57" s="64"/>
      <c r="X57" s="116"/>
      <c r="Y57" s="116"/>
      <c r="Z57" s="84"/>
      <c r="AA57" s="64"/>
      <c r="AB57" s="116"/>
      <c r="AC57" s="116"/>
      <c r="AD57" s="84"/>
      <c r="AE57" s="64"/>
      <c r="AF57" s="116"/>
      <c r="AG57" s="116"/>
      <c r="AH57" s="84"/>
      <c r="AI57" s="64"/>
      <c r="AJ57" s="116"/>
      <c r="AK57" s="116"/>
      <c r="AL57" s="84"/>
      <c r="AQ57" s="12"/>
      <c r="AR57" s="12"/>
      <c r="AS57" s="12"/>
      <c r="AT57" s="12"/>
      <c r="AU57" s="12"/>
      <c r="AV57" s="12"/>
      <c r="AW57" s="12"/>
      <c r="AX57" s="12"/>
      <c r="AY57" s="12"/>
    </row>
    <row r="58" spans="1:51" x14ac:dyDescent="0.25">
      <c r="A58" s="13"/>
      <c r="B58" s="32" t="s">
        <v>1149</v>
      </c>
      <c r="C58" s="40"/>
      <c r="D58" s="28" t="s">
        <v>336</v>
      </c>
      <c r="E58" s="41">
        <v>525027</v>
      </c>
      <c r="F58" s="32"/>
      <c r="G58" s="40"/>
      <c r="H58" s="28" t="s">
        <v>336</v>
      </c>
      <c r="I58" s="41">
        <v>50000</v>
      </c>
      <c r="J58" s="32"/>
      <c r="K58" s="40"/>
      <c r="L58" s="28" t="s">
        <v>336</v>
      </c>
      <c r="M58" s="41">
        <v>2318</v>
      </c>
      <c r="N58" s="32"/>
      <c r="O58" s="40"/>
      <c r="P58" s="28" t="s">
        <v>336</v>
      </c>
      <c r="Q58" s="40" t="s">
        <v>1150</v>
      </c>
      <c r="R58" s="32" t="s">
        <v>343</v>
      </c>
      <c r="S58" s="40"/>
      <c r="T58" s="28" t="s">
        <v>336</v>
      </c>
      <c r="U58" s="40" t="s">
        <v>1151</v>
      </c>
      <c r="V58" s="32" t="s">
        <v>343</v>
      </c>
      <c r="W58" s="40"/>
      <c r="X58" s="28" t="s">
        <v>336</v>
      </c>
      <c r="Y58" s="40" t="s">
        <v>1152</v>
      </c>
      <c r="Z58" s="32" t="s">
        <v>343</v>
      </c>
      <c r="AA58" s="40"/>
      <c r="AB58" s="28" t="s">
        <v>336</v>
      </c>
      <c r="AC58" s="41">
        <v>272725</v>
      </c>
      <c r="AD58" s="32"/>
      <c r="AE58" s="40"/>
      <c r="AF58" s="28" t="s">
        <v>336</v>
      </c>
      <c r="AG58" s="40" t="s">
        <v>1153</v>
      </c>
      <c r="AH58" s="32" t="s">
        <v>343</v>
      </c>
      <c r="AI58" s="40"/>
      <c r="AJ58" s="28" t="s">
        <v>336</v>
      </c>
      <c r="AK58" s="41">
        <v>272437</v>
      </c>
      <c r="AL58" s="32"/>
      <c r="AQ58" s="12"/>
      <c r="AR58" s="12"/>
      <c r="AS58" s="12"/>
      <c r="AT58" s="12"/>
      <c r="AU58" s="12"/>
      <c r="AV58" s="12"/>
      <c r="AW58" s="12"/>
      <c r="AX58" s="12"/>
      <c r="AY58" s="12"/>
    </row>
    <row r="59" spans="1:51" x14ac:dyDescent="0.25">
      <c r="A59" s="13"/>
      <c r="B59" s="36" t="s">
        <v>181</v>
      </c>
      <c r="C59" s="35"/>
      <c r="D59" s="36"/>
      <c r="E59" s="35" t="s">
        <v>409</v>
      </c>
      <c r="F59" s="26"/>
      <c r="G59" s="35"/>
      <c r="H59" s="36"/>
      <c r="I59" s="35" t="s">
        <v>409</v>
      </c>
      <c r="J59" s="26"/>
      <c r="K59" s="35"/>
      <c r="L59" s="36"/>
      <c r="M59" s="35" t="s">
        <v>409</v>
      </c>
      <c r="N59" s="26"/>
      <c r="O59" s="35"/>
      <c r="P59" s="36"/>
      <c r="Q59" s="37">
        <v>15248</v>
      </c>
      <c r="R59" s="26"/>
      <c r="S59" s="35"/>
      <c r="T59" s="36"/>
      <c r="U59" s="35" t="s">
        <v>409</v>
      </c>
      <c r="V59" s="26"/>
      <c r="W59" s="35"/>
      <c r="X59" s="36"/>
      <c r="Y59" s="35" t="s">
        <v>409</v>
      </c>
      <c r="Z59" s="26"/>
      <c r="AA59" s="35"/>
      <c r="AB59" s="36"/>
      <c r="AC59" s="37">
        <v>15248</v>
      </c>
      <c r="AD59" s="26"/>
      <c r="AE59" s="35"/>
      <c r="AF59" s="36"/>
      <c r="AG59" s="35">
        <v>89</v>
      </c>
      <c r="AH59" s="26"/>
      <c r="AI59" s="35"/>
      <c r="AJ59" s="36"/>
      <c r="AK59" s="37">
        <v>15337</v>
      </c>
      <c r="AL59" s="26"/>
      <c r="AQ59" s="12"/>
      <c r="AR59" s="12"/>
      <c r="AS59" s="12"/>
      <c r="AT59" s="12"/>
      <c r="AU59" s="12"/>
      <c r="AV59" s="12"/>
      <c r="AW59" s="12"/>
      <c r="AX59" s="12"/>
      <c r="AY59" s="12"/>
    </row>
    <row r="60" spans="1:51" x14ac:dyDescent="0.25">
      <c r="A60" s="13"/>
      <c r="B60" s="28" t="s">
        <v>182</v>
      </c>
      <c r="C60" s="40"/>
      <c r="D60" s="28"/>
      <c r="E60" s="40" t="s">
        <v>409</v>
      </c>
      <c r="F60" s="32"/>
      <c r="G60" s="40"/>
      <c r="H60" s="28"/>
      <c r="I60" s="40" t="s">
        <v>409</v>
      </c>
      <c r="J60" s="32"/>
      <c r="K60" s="40"/>
      <c r="L60" s="28"/>
      <c r="M60" s="40">
        <v>39</v>
      </c>
      <c r="N60" s="32"/>
      <c r="O60" s="40"/>
      <c r="P60" s="28"/>
      <c r="Q60" s="40" t="s">
        <v>409</v>
      </c>
      <c r="R60" s="32"/>
      <c r="S60" s="40"/>
      <c r="T60" s="28"/>
      <c r="U60" s="40" t="s">
        <v>409</v>
      </c>
      <c r="V60" s="32"/>
      <c r="W60" s="40"/>
      <c r="X60" s="28"/>
      <c r="Y60" s="40" t="s">
        <v>409</v>
      </c>
      <c r="Z60" s="32"/>
      <c r="AA60" s="40"/>
      <c r="AB60" s="28"/>
      <c r="AC60" s="40">
        <v>39</v>
      </c>
      <c r="AD60" s="32"/>
      <c r="AE60" s="40"/>
      <c r="AF60" s="28"/>
      <c r="AG60" s="40" t="s">
        <v>409</v>
      </c>
      <c r="AH60" s="32"/>
      <c r="AI60" s="40"/>
      <c r="AJ60" s="28"/>
      <c r="AK60" s="40">
        <v>39</v>
      </c>
      <c r="AL60" s="32"/>
      <c r="AQ60" s="12"/>
      <c r="AR60" s="12"/>
      <c r="AS60" s="12"/>
      <c r="AT60" s="12"/>
      <c r="AU60" s="12"/>
      <c r="AV60" s="12"/>
      <c r="AW60" s="12"/>
      <c r="AX60" s="12"/>
      <c r="AY60" s="12"/>
    </row>
    <row r="61" spans="1:51" ht="26.25" x14ac:dyDescent="0.25">
      <c r="A61" s="13"/>
      <c r="B61" s="33" t="s">
        <v>183</v>
      </c>
      <c r="C61" s="35"/>
      <c r="D61" s="36"/>
      <c r="E61" s="37">
        <v>11794</v>
      </c>
      <c r="F61" s="26"/>
      <c r="G61" s="35"/>
      <c r="H61" s="36"/>
      <c r="I61" s="35" t="s">
        <v>409</v>
      </c>
      <c r="J61" s="26"/>
      <c r="K61" s="35"/>
      <c r="L61" s="36"/>
      <c r="M61" s="35" t="s">
        <v>409</v>
      </c>
      <c r="N61" s="26"/>
      <c r="O61" s="35"/>
      <c r="P61" s="36"/>
      <c r="Q61" s="35" t="s">
        <v>1154</v>
      </c>
      <c r="R61" s="26" t="s">
        <v>343</v>
      </c>
      <c r="S61" s="35"/>
      <c r="T61" s="36"/>
      <c r="U61" s="35" t="s">
        <v>409</v>
      </c>
      <c r="V61" s="26"/>
      <c r="W61" s="35"/>
      <c r="X61" s="36"/>
      <c r="Y61" s="35" t="s">
        <v>409</v>
      </c>
      <c r="Z61" s="26"/>
      <c r="AA61" s="35"/>
      <c r="AB61" s="36"/>
      <c r="AC61" s="35" t="s">
        <v>409</v>
      </c>
      <c r="AD61" s="26"/>
      <c r="AE61" s="35"/>
      <c r="AF61" s="36"/>
      <c r="AG61" s="35" t="s">
        <v>409</v>
      </c>
      <c r="AH61" s="26"/>
      <c r="AI61" s="35"/>
      <c r="AJ61" s="36"/>
      <c r="AK61" s="35" t="s">
        <v>409</v>
      </c>
      <c r="AL61" s="26"/>
      <c r="AQ61" s="12"/>
      <c r="AR61" s="12"/>
      <c r="AS61" s="12"/>
      <c r="AT61" s="12"/>
      <c r="AU61" s="12"/>
      <c r="AV61" s="12"/>
      <c r="AW61" s="12"/>
      <c r="AX61" s="12"/>
      <c r="AY61" s="12"/>
    </row>
    <row r="62" spans="1:51" x14ac:dyDescent="0.25">
      <c r="A62" s="13"/>
      <c r="B62" s="38" t="s">
        <v>68</v>
      </c>
      <c r="C62" s="40"/>
      <c r="D62" s="28"/>
      <c r="E62" s="40" t="s">
        <v>409</v>
      </c>
      <c r="F62" s="32"/>
      <c r="G62" s="40"/>
      <c r="H62" s="28"/>
      <c r="I62" s="40" t="s">
        <v>409</v>
      </c>
      <c r="J62" s="32"/>
      <c r="K62" s="40"/>
      <c r="L62" s="28"/>
      <c r="M62" s="40" t="s">
        <v>409</v>
      </c>
      <c r="N62" s="32"/>
      <c r="O62" s="40"/>
      <c r="P62" s="28"/>
      <c r="Q62" s="40" t="s">
        <v>409</v>
      </c>
      <c r="R62" s="32"/>
      <c r="S62" s="40"/>
      <c r="T62" s="28"/>
      <c r="U62" s="40" t="s">
        <v>1155</v>
      </c>
      <c r="V62" s="32" t="s">
        <v>343</v>
      </c>
      <c r="W62" s="40"/>
      <c r="X62" s="28"/>
      <c r="Y62" s="40" t="s">
        <v>409</v>
      </c>
      <c r="Z62" s="32"/>
      <c r="AA62" s="40"/>
      <c r="AB62" s="28"/>
      <c r="AC62" s="40" t="s">
        <v>1155</v>
      </c>
      <c r="AD62" s="32" t="s">
        <v>343</v>
      </c>
      <c r="AE62" s="40"/>
      <c r="AF62" s="28"/>
      <c r="AG62" s="40" t="s">
        <v>1156</v>
      </c>
      <c r="AH62" s="32" t="s">
        <v>343</v>
      </c>
      <c r="AI62" s="40"/>
      <c r="AJ62" s="28"/>
      <c r="AK62" s="40" t="s">
        <v>1157</v>
      </c>
      <c r="AL62" s="32" t="s">
        <v>343</v>
      </c>
      <c r="AQ62" s="12"/>
      <c r="AR62" s="12"/>
      <c r="AS62" s="12"/>
      <c r="AT62" s="12"/>
      <c r="AU62" s="12"/>
      <c r="AV62" s="12"/>
      <c r="AW62" s="12"/>
      <c r="AX62" s="12"/>
      <c r="AY62" s="12"/>
    </row>
    <row r="63" spans="1:51" ht="26.25" x14ac:dyDescent="0.25">
      <c r="A63" s="13"/>
      <c r="B63" s="33" t="s">
        <v>1158</v>
      </c>
      <c r="C63" s="35"/>
      <c r="D63" s="36"/>
      <c r="E63" s="35" t="s">
        <v>409</v>
      </c>
      <c r="F63" s="26"/>
      <c r="G63" s="35"/>
      <c r="H63" s="36"/>
      <c r="I63" s="35" t="s">
        <v>409</v>
      </c>
      <c r="J63" s="26"/>
      <c r="K63" s="35"/>
      <c r="L63" s="36"/>
      <c r="M63" s="35" t="s">
        <v>409</v>
      </c>
      <c r="N63" s="26"/>
      <c r="O63" s="35"/>
      <c r="P63" s="36"/>
      <c r="Q63" s="35" t="s">
        <v>409</v>
      </c>
      <c r="R63" s="26"/>
      <c r="S63" s="35"/>
      <c r="T63" s="36"/>
      <c r="U63" s="35" t="s">
        <v>1159</v>
      </c>
      <c r="V63" s="26" t="s">
        <v>343</v>
      </c>
      <c r="W63" s="35"/>
      <c r="X63" s="36"/>
      <c r="Y63" s="35" t="s">
        <v>409</v>
      </c>
      <c r="Z63" s="26"/>
      <c r="AA63" s="35"/>
      <c r="AB63" s="36"/>
      <c r="AC63" s="35" t="s">
        <v>1159</v>
      </c>
      <c r="AD63" s="26" t="s">
        <v>343</v>
      </c>
      <c r="AE63" s="35"/>
      <c r="AF63" s="36"/>
      <c r="AG63" s="35" t="s">
        <v>409</v>
      </c>
      <c r="AH63" s="26"/>
      <c r="AI63" s="35"/>
      <c r="AJ63" s="36"/>
      <c r="AK63" s="35" t="s">
        <v>1159</v>
      </c>
      <c r="AL63" s="26" t="s">
        <v>343</v>
      </c>
      <c r="AQ63" s="12"/>
      <c r="AR63" s="12"/>
      <c r="AS63" s="12"/>
      <c r="AT63" s="12"/>
      <c r="AU63" s="12"/>
      <c r="AV63" s="12"/>
      <c r="AW63" s="12"/>
      <c r="AX63" s="12"/>
      <c r="AY63" s="12"/>
    </row>
    <row r="64" spans="1:51" ht="26.25" x14ac:dyDescent="0.25">
      <c r="A64" s="13"/>
      <c r="B64" s="38" t="s">
        <v>1160</v>
      </c>
      <c r="C64" s="40"/>
      <c r="D64" s="28"/>
      <c r="E64" s="40" t="s">
        <v>409</v>
      </c>
      <c r="F64" s="32"/>
      <c r="G64" s="40"/>
      <c r="H64" s="28"/>
      <c r="I64" s="40" t="s">
        <v>409</v>
      </c>
      <c r="J64" s="32"/>
      <c r="K64" s="40"/>
      <c r="L64" s="28"/>
      <c r="M64" s="40" t="s">
        <v>409</v>
      </c>
      <c r="N64" s="32"/>
      <c r="O64" s="40"/>
      <c r="P64" s="28"/>
      <c r="Q64" s="40" t="s">
        <v>409</v>
      </c>
      <c r="R64" s="32"/>
      <c r="S64" s="40"/>
      <c r="T64" s="28"/>
      <c r="U64" s="40">
        <v>94</v>
      </c>
      <c r="V64" s="32"/>
      <c r="W64" s="40"/>
      <c r="X64" s="28"/>
      <c r="Y64" s="40" t="s">
        <v>409</v>
      </c>
      <c r="Z64" s="32"/>
      <c r="AA64" s="40"/>
      <c r="AB64" s="28"/>
      <c r="AC64" s="40">
        <v>94</v>
      </c>
      <c r="AD64" s="32"/>
      <c r="AE64" s="40"/>
      <c r="AF64" s="28"/>
      <c r="AG64" s="40" t="s">
        <v>409</v>
      </c>
      <c r="AH64" s="32"/>
      <c r="AI64" s="40"/>
      <c r="AJ64" s="28"/>
      <c r="AK64" s="40">
        <v>94</v>
      </c>
      <c r="AL64" s="32"/>
      <c r="AQ64" s="12"/>
      <c r="AR64" s="12"/>
      <c r="AS64" s="12"/>
      <c r="AT64" s="12"/>
      <c r="AU64" s="12"/>
      <c r="AV64" s="12"/>
      <c r="AW64" s="12"/>
      <c r="AX64" s="12"/>
      <c r="AY64" s="12"/>
    </row>
    <row r="65" spans="1:51" ht="26.25" x14ac:dyDescent="0.25">
      <c r="A65" s="13"/>
      <c r="B65" s="33" t="s">
        <v>190</v>
      </c>
      <c r="C65" s="35"/>
      <c r="D65" s="36"/>
      <c r="E65" s="35" t="s">
        <v>409</v>
      </c>
      <c r="F65" s="26"/>
      <c r="G65" s="35"/>
      <c r="H65" s="36"/>
      <c r="I65" s="35" t="s">
        <v>409</v>
      </c>
      <c r="J65" s="26"/>
      <c r="K65" s="35"/>
      <c r="L65" s="36"/>
      <c r="M65" s="35" t="s">
        <v>409</v>
      </c>
      <c r="N65" s="26"/>
      <c r="O65" s="35"/>
      <c r="P65" s="36"/>
      <c r="Q65" s="35" t="s">
        <v>409</v>
      </c>
      <c r="R65" s="26"/>
      <c r="S65" s="35"/>
      <c r="T65" s="36"/>
      <c r="U65" s="35" t="s">
        <v>409</v>
      </c>
      <c r="V65" s="26"/>
      <c r="W65" s="35"/>
      <c r="X65" s="36"/>
      <c r="Y65" s="35" t="s">
        <v>409</v>
      </c>
      <c r="Z65" s="26"/>
      <c r="AA65" s="35"/>
      <c r="AB65" s="36"/>
      <c r="AC65" s="35" t="s">
        <v>409</v>
      </c>
      <c r="AD65" s="26"/>
      <c r="AE65" s="35"/>
      <c r="AF65" s="36"/>
      <c r="AG65" s="35" t="s">
        <v>1161</v>
      </c>
      <c r="AH65" s="26" t="s">
        <v>343</v>
      </c>
      <c r="AI65" s="35"/>
      <c r="AJ65" s="36"/>
      <c r="AK65" s="35" t="s">
        <v>1161</v>
      </c>
      <c r="AL65" s="26" t="s">
        <v>343</v>
      </c>
      <c r="AQ65" s="12"/>
      <c r="AR65" s="12"/>
      <c r="AS65" s="12"/>
      <c r="AT65" s="12"/>
      <c r="AU65" s="12"/>
      <c r="AV65" s="12"/>
      <c r="AW65" s="12"/>
      <c r="AX65" s="12"/>
      <c r="AY65" s="12"/>
    </row>
    <row r="66" spans="1:51" ht="15.75" thickBot="1" x14ac:dyDescent="0.3">
      <c r="A66" s="13"/>
      <c r="B66" s="38" t="s">
        <v>1162</v>
      </c>
      <c r="C66" s="40"/>
      <c r="D66" s="43"/>
      <c r="E66" s="44" t="s">
        <v>409</v>
      </c>
      <c r="F66" s="46"/>
      <c r="G66" s="40"/>
      <c r="H66" s="43"/>
      <c r="I66" s="44" t="s">
        <v>409</v>
      </c>
      <c r="J66" s="46"/>
      <c r="K66" s="40"/>
      <c r="L66" s="43"/>
      <c r="M66" s="44" t="s">
        <v>409</v>
      </c>
      <c r="N66" s="46"/>
      <c r="O66" s="40"/>
      <c r="P66" s="43"/>
      <c r="Q66" s="44" t="s">
        <v>409</v>
      </c>
      <c r="R66" s="46"/>
      <c r="S66" s="40"/>
      <c r="T66" s="43"/>
      <c r="U66" s="44" t="s">
        <v>409</v>
      </c>
      <c r="V66" s="46"/>
      <c r="W66" s="40"/>
      <c r="X66" s="43"/>
      <c r="Y66" s="44" t="s">
        <v>409</v>
      </c>
      <c r="Z66" s="46"/>
      <c r="AA66" s="40"/>
      <c r="AB66" s="43"/>
      <c r="AC66" s="44" t="s">
        <v>409</v>
      </c>
      <c r="AD66" s="46"/>
      <c r="AE66" s="40"/>
      <c r="AF66" s="43"/>
      <c r="AG66" s="44">
        <v>17</v>
      </c>
      <c r="AH66" s="46"/>
      <c r="AI66" s="40"/>
      <c r="AJ66" s="43"/>
      <c r="AK66" s="44">
        <v>17</v>
      </c>
      <c r="AL66" s="46"/>
      <c r="AQ66" s="12"/>
      <c r="AR66" s="12"/>
      <c r="AS66" s="12"/>
      <c r="AT66" s="12"/>
      <c r="AU66" s="12"/>
      <c r="AV66" s="12"/>
      <c r="AW66" s="12"/>
      <c r="AX66" s="12"/>
      <c r="AY66" s="12"/>
    </row>
    <row r="67" spans="1:51" ht="15.75" thickBot="1" x14ac:dyDescent="0.3">
      <c r="A67" s="13"/>
      <c r="B67" s="36" t="s">
        <v>1163</v>
      </c>
      <c r="C67" s="35"/>
      <c r="D67" s="48" t="s">
        <v>336</v>
      </c>
      <c r="E67" s="49">
        <v>536821</v>
      </c>
      <c r="F67" s="51"/>
      <c r="G67" s="35"/>
      <c r="H67" s="48" t="s">
        <v>336</v>
      </c>
      <c r="I67" s="49">
        <v>50000</v>
      </c>
      <c r="J67" s="51"/>
      <c r="K67" s="35"/>
      <c r="L67" s="48" t="s">
        <v>336</v>
      </c>
      <c r="M67" s="49">
        <v>2357</v>
      </c>
      <c r="N67" s="51"/>
      <c r="O67" s="35"/>
      <c r="P67" s="48" t="s">
        <v>336</v>
      </c>
      <c r="Q67" s="102" t="s">
        <v>1164</v>
      </c>
      <c r="R67" s="51" t="s">
        <v>343</v>
      </c>
      <c r="S67" s="35"/>
      <c r="T67" s="48" t="s">
        <v>336</v>
      </c>
      <c r="U67" s="102" t="s">
        <v>1165</v>
      </c>
      <c r="V67" s="51" t="s">
        <v>343</v>
      </c>
      <c r="W67" s="35"/>
      <c r="X67" s="48" t="s">
        <v>336</v>
      </c>
      <c r="Y67" s="102" t="s">
        <v>1152</v>
      </c>
      <c r="Z67" s="51" t="s">
        <v>343</v>
      </c>
      <c r="AA67" s="35"/>
      <c r="AB67" s="48" t="s">
        <v>336</v>
      </c>
      <c r="AC67" s="49">
        <v>271075</v>
      </c>
      <c r="AD67" s="51"/>
      <c r="AE67" s="35"/>
      <c r="AF67" s="48" t="s">
        <v>336</v>
      </c>
      <c r="AG67" s="102" t="s">
        <v>1166</v>
      </c>
      <c r="AH67" s="51" t="s">
        <v>343</v>
      </c>
      <c r="AI67" s="35"/>
      <c r="AJ67" s="48" t="s">
        <v>336</v>
      </c>
      <c r="AK67" s="49">
        <v>270688</v>
      </c>
      <c r="AL67" s="51"/>
      <c r="AQ67" s="12"/>
      <c r="AR67" s="12"/>
      <c r="AS67" s="12"/>
      <c r="AT67" s="12"/>
      <c r="AU67" s="12"/>
      <c r="AV67" s="12"/>
      <c r="AW67" s="12"/>
      <c r="AX67" s="12"/>
      <c r="AY67" s="12"/>
    </row>
    <row r="68" spans="1:51" ht="15.75" thickTop="1"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row>
  </sheetData>
  <mergeCells count="224">
    <mergeCell ref="AQ63:AY63"/>
    <mergeCell ref="AQ64:AY64"/>
    <mergeCell ref="AQ65:AY65"/>
    <mergeCell ref="AQ66:AY66"/>
    <mergeCell ref="AQ67:AY67"/>
    <mergeCell ref="AQ68:AY68"/>
    <mergeCell ref="AQ57:AY57"/>
    <mergeCell ref="AQ58:AY58"/>
    <mergeCell ref="AQ59:AY59"/>
    <mergeCell ref="AQ60:AY60"/>
    <mergeCell ref="AQ61:AY61"/>
    <mergeCell ref="AQ62:AY62"/>
    <mergeCell ref="AQ51:AY51"/>
    <mergeCell ref="AQ52:AY52"/>
    <mergeCell ref="AQ53:AY53"/>
    <mergeCell ref="AQ54:AY54"/>
    <mergeCell ref="AQ55:AY55"/>
    <mergeCell ref="AQ56:AY56"/>
    <mergeCell ref="AQ34:AY34"/>
    <mergeCell ref="AQ43:AY43"/>
    <mergeCell ref="AQ44:AY44"/>
    <mergeCell ref="AQ45:AY45"/>
    <mergeCell ref="AQ46:AY46"/>
    <mergeCell ref="AQ47:AY47"/>
    <mergeCell ref="AQ28:AY28"/>
    <mergeCell ref="AQ29:AY29"/>
    <mergeCell ref="AQ30:AY30"/>
    <mergeCell ref="AQ31:AY31"/>
    <mergeCell ref="AQ32:AY32"/>
    <mergeCell ref="AQ33:AY33"/>
    <mergeCell ref="AQ22:AY22"/>
    <mergeCell ref="AQ23:AY23"/>
    <mergeCell ref="AQ24:AY24"/>
    <mergeCell ref="AQ25:AY25"/>
    <mergeCell ref="AQ26:AY26"/>
    <mergeCell ref="AQ27:AY27"/>
    <mergeCell ref="AQ16:AY16"/>
    <mergeCell ref="AQ17:AY17"/>
    <mergeCell ref="AQ18:AY18"/>
    <mergeCell ref="AQ19:AY19"/>
    <mergeCell ref="AQ20:AY20"/>
    <mergeCell ref="AQ21:AY21"/>
    <mergeCell ref="AQ10:AY10"/>
    <mergeCell ref="AQ11:AY11"/>
    <mergeCell ref="AQ12:AY12"/>
    <mergeCell ref="AQ13:AY13"/>
    <mergeCell ref="AQ14:AY14"/>
    <mergeCell ref="AQ15:AY15"/>
    <mergeCell ref="B31:AP31"/>
    <mergeCell ref="B32:AP32"/>
    <mergeCell ref="B52:AP52"/>
    <mergeCell ref="B68:AP68"/>
    <mergeCell ref="AQ4:AY4"/>
    <mergeCell ref="AQ5:AY5"/>
    <mergeCell ref="AQ6:AY6"/>
    <mergeCell ref="AQ7:AY7"/>
    <mergeCell ref="AQ8:AY8"/>
    <mergeCell ref="AQ9:AY9"/>
    <mergeCell ref="B25:AP25"/>
    <mergeCell ref="B26:AP26"/>
    <mergeCell ref="B27:AP27"/>
    <mergeCell ref="B28:AP28"/>
    <mergeCell ref="B29:AP29"/>
    <mergeCell ref="B30:AP30"/>
    <mergeCell ref="B19:AP19"/>
    <mergeCell ref="B20:AP20"/>
    <mergeCell ref="B21:AP21"/>
    <mergeCell ref="B22:AP22"/>
    <mergeCell ref="B23:AP23"/>
    <mergeCell ref="B24:AP24"/>
    <mergeCell ref="B13:AP13"/>
    <mergeCell ref="B14:AP14"/>
    <mergeCell ref="B15:AP15"/>
    <mergeCell ref="B16:AP16"/>
    <mergeCell ref="B17:AP17"/>
    <mergeCell ref="B18:AP18"/>
    <mergeCell ref="A4:A68"/>
    <mergeCell ref="B4:AP4"/>
    <mergeCell ref="B5:AP5"/>
    <mergeCell ref="B6:AP6"/>
    <mergeCell ref="B7:AP7"/>
    <mergeCell ref="B8:AP8"/>
    <mergeCell ref="B9:AP9"/>
    <mergeCell ref="B10:AP10"/>
    <mergeCell ref="B11:AP11"/>
    <mergeCell ref="B12:AP12"/>
    <mergeCell ref="A1:A2"/>
    <mergeCell ref="B1:AP1"/>
    <mergeCell ref="AQ1:AY1"/>
    <mergeCell ref="B2:AP2"/>
    <mergeCell ref="AQ2:AY2"/>
    <mergeCell ref="B3:AP3"/>
    <mergeCell ref="AQ3:AY3"/>
    <mergeCell ref="AL54:AL57"/>
    <mergeCell ref="AS35:AT35"/>
    <mergeCell ref="AW35:AX35"/>
    <mergeCell ref="AS36:AT36"/>
    <mergeCell ref="AW36:AX36"/>
    <mergeCell ref="AS37:AT37"/>
    <mergeCell ref="AW37:AX37"/>
    <mergeCell ref="AQ48:AY48"/>
    <mergeCell ref="AQ49:AY49"/>
    <mergeCell ref="AQ50:AY50"/>
    <mergeCell ref="AH54:AH57"/>
    <mergeCell ref="AI54:AI57"/>
    <mergeCell ref="AJ54:AK54"/>
    <mergeCell ref="AJ55:AK55"/>
    <mergeCell ref="AJ56:AK56"/>
    <mergeCell ref="AJ57:AK57"/>
    <mergeCell ref="AD54:AD57"/>
    <mergeCell ref="AE54:AE57"/>
    <mergeCell ref="AF54:AG54"/>
    <mergeCell ref="AF55:AG55"/>
    <mergeCell ref="AF56:AG56"/>
    <mergeCell ref="AF57:AG57"/>
    <mergeCell ref="Z54:Z57"/>
    <mergeCell ref="AA54:AA57"/>
    <mergeCell ref="AB54:AC54"/>
    <mergeCell ref="AB55:AC55"/>
    <mergeCell ref="AB56:AC56"/>
    <mergeCell ref="AB57:AC57"/>
    <mergeCell ref="V54:V57"/>
    <mergeCell ref="W54:W57"/>
    <mergeCell ref="X54:Y54"/>
    <mergeCell ref="X55:Y55"/>
    <mergeCell ref="X56:Y56"/>
    <mergeCell ref="X57:Y57"/>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D57:E57"/>
    <mergeCell ref="F54:F57"/>
    <mergeCell ref="G54:G57"/>
    <mergeCell ref="H54:I54"/>
    <mergeCell ref="H55:I55"/>
    <mergeCell ref="H56:I56"/>
    <mergeCell ref="H57:I57"/>
    <mergeCell ref="AB39:AC39"/>
    <mergeCell ref="AF39:AG39"/>
    <mergeCell ref="AJ39:AK39"/>
    <mergeCell ref="AN39:AO39"/>
    <mergeCell ref="B53:AK53"/>
    <mergeCell ref="B54:B57"/>
    <mergeCell ref="C54:C57"/>
    <mergeCell ref="D54:E54"/>
    <mergeCell ref="D55:E55"/>
    <mergeCell ref="D56:E56"/>
    <mergeCell ref="AL36:AL38"/>
    <mergeCell ref="AM36:AM38"/>
    <mergeCell ref="AN36:AO38"/>
    <mergeCell ref="AP36:AP38"/>
    <mergeCell ref="D39:E39"/>
    <mergeCell ref="H39:I39"/>
    <mergeCell ref="L39:M39"/>
    <mergeCell ref="P39:Q39"/>
    <mergeCell ref="T39:U39"/>
    <mergeCell ref="X39:Y39"/>
    <mergeCell ref="AD36:AD38"/>
    <mergeCell ref="AE36:AE38"/>
    <mergeCell ref="AF36:AG38"/>
    <mergeCell ref="AH36:AH38"/>
    <mergeCell ref="AI36:AI38"/>
    <mergeCell ref="AJ36:AK36"/>
    <mergeCell ref="AJ37:AK37"/>
    <mergeCell ref="AJ38:AK38"/>
    <mergeCell ref="W36:W38"/>
    <mergeCell ref="X36:Y38"/>
    <mergeCell ref="Z36:Z38"/>
    <mergeCell ref="AA36:AA38"/>
    <mergeCell ref="AB36:AC36"/>
    <mergeCell ref="AB37:AC37"/>
    <mergeCell ref="AB38:AC38"/>
    <mergeCell ref="R36:R38"/>
    <mergeCell ref="S36:S38"/>
    <mergeCell ref="T36:U36"/>
    <mergeCell ref="T37:U37"/>
    <mergeCell ref="T38:U38"/>
    <mergeCell ref="V36:V38"/>
    <mergeCell ref="J36:J38"/>
    <mergeCell ref="K36:K38"/>
    <mergeCell ref="L36:M38"/>
    <mergeCell ref="N36:N38"/>
    <mergeCell ref="O36:O38"/>
    <mergeCell ref="P36:Q38"/>
    <mergeCell ref="B36:B38"/>
    <mergeCell ref="C36:C38"/>
    <mergeCell ref="D36:E38"/>
    <mergeCell ref="F36:F38"/>
    <mergeCell ref="G36:G38"/>
    <mergeCell ref="H36:I38"/>
    <mergeCell ref="AN34:AO34"/>
    <mergeCell ref="D35:I35"/>
    <mergeCell ref="L35:Q35"/>
    <mergeCell ref="T35:U35"/>
    <mergeCell ref="X35:Y35"/>
    <mergeCell ref="AB35:AC35"/>
    <mergeCell ref="AF35:AG35"/>
    <mergeCell ref="AJ35:AK35"/>
    <mergeCell ref="AN35:AO35"/>
    <mergeCell ref="B33:AO33"/>
    <mergeCell ref="D34:E34"/>
    <mergeCell ref="H34:I34"/>
    <mergeCell ref="L34:M34"/>
    <mergeCell ref="P34:Q34"/>
    <mergeCell ref="T34:U34"/>
    <mergeCell ref="X34:Y34"/>
    <mergeCell ref="AB34:AC34"/>
    <mergeCell ref="AF34:AG34"/>
    <mergeCell ref="AJ34:AK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customWidth="1"/>
    <col min="3" max="4" width="19.5703125" customWidth="1"/>
    <col min="5" max="5" width="14.140625" customWidth="1"/>
    <col min="6" max="6" width="3.85546875" customWidth="1"/>
    <col min="7" max="7" width="36.5703125" customWidth="1"/>
    <col min="8" max="9" width="20.5703125" customWidth="1"/>
    <col min="10" max="10" width="12.5703125" customWidth="1"/>
    <col min="11" max="11" width="4" customWidth="1"/>
    <col min="12" max="14" width="20.5703125" customWidth="1"/>
  </cols>
  <sheetData>
    <row r="1" spans="1:14" ht="15" customHeight="1" x14ac:dyDescent="0.25">
      <c r="A1" s="7" t="s">
        <v>1182</v>
      </c>
      <c r="B1" s="7" t="s">
        <v>1</v>
      </c>
      <c r="C1" s="7"/>
      <c r="D1" s="7"/>
      <c r="E1" s="7"/>
      <c r="F1" s="7"/>
      <c r="G1" s="7" t="s">
        <v>31</v>
      </c>
      <c r="H1" s="7"/>
      <c r="I1" s="7"/>
      <c r="J1" s="7"/>
      <c r="K1" s="7"/>
      <c r="L1" s="7"/>
      <c r="M1" s="7"/>
      <c r="N1" s="7"/>
    </row>
    <row r="2" spans="1:14" ht="15" customHeight="1" x14ac:dyDescent="0.25">
      <c r="A2" s="7"/>
      <c r="B2" s="7" t="s">
        <v>2</v>
      </c>
      <c r="C2" s="7"/>
      <c r="D2" s="7"/>
      <c r="E2" s="7"/>
      <c r="F2" s="7"/>
      <c r="G2" s="7" t="s">
        <v>32</v>
      </c>
      <c r="H2" s="7"/>
      <c r="I2" s="7"/>
      <c r="J2" s="7"/>
      <c r="K2" s="7"/>
      <c r="L2" s="7"/>
      <c r="M2" s="7"/>
      <c r="N2" s="7"/>
    </row>
    <row r="3" spans="1:14" ht="15" customHeight="1" x14ac:dyDescent="0.25">
      <c r="A3" s="3" t="s">
        <v>1183</v>
      </c>
      <c r="B3" s="12" t="s">
        <v>5</v>
      </c>
      <c r="C3" s="12"/>
      <c r="D3" s="12"/>
      <c r="E3" s="12"/>
      <c r="F3" s="12"/>
      <c r="G3" s="12" t="s">
        <v>5</v>
      </c>
      <c r="H3" s="12"/>
      <c r="I3" s="12"/>
      <c r="J3" s="12"/>
      <c r="K3" s="12"/>
      <c r="L3" s="12"/>
      <c r="M3" s="12"/>
      <c r="N3" s="12"/>
    </row>
    <row r="4" spans="1:14" ht="15" customHeight="1" x14ac:dyDescent="0.25">
      <c r="A4" s="13" t="s">
        <v>1184</v>
      </c>
      <c r="B4" s="12" t="s">
        <v>5</v>
      </c>
      <c r="C4" s="12"/>
      <c r="D4" s="12"/>
      <c r="E4" s="12"/>
      <c r="F4" s="12"/>
      <c r="G4" s="12" t="s">
        <v>5</v>
      </c>
      <c r="H4" s="12"/>
      <c r="I4" s="12"/>
      <c r="J4" s="12"/>
      <c r="K4" s="12"/>
      <c r="L4" s="12"/>
      <c r="M4" s="12"/>
      <c r="N4" s="12"/>
    </row>
    <row r="5" spans="1:14" x14ac:dyDescent="0.25">
      <c r="A5" s="13"/>
      <c r="B5" s="20" t="s">
        <v>1185</v>
      </c>
      <c r="C5" s="20"/>
      <c r="D5" s="20"/>
      <c r="E5" s="20"/>
      <c r="F5" s="20"/>
      <c r="G5" s="20" t="s">
        <v>1197</v>
      </c>
      <c r="H5" s="20"/>
      <c r="I5" s="20"/>
      <c r="J5" s="20"/>
      <c r="K5" s="20"/>
      <c r="L5" s="20"/>
      <c r="M5" s="20"/>
      <c r="N5" s="20"/>
    </row>
    <row r="6" spans="1:14" x14ac:dyDescent="0.25">
      <c r="A6" s="13"/>
      <c r="B6" s="12"/>
      <c r="C6" s="12"/>
      <c r="D6" s="12"/>
      <c r="E6" s="12"/>
      <c r="F6" s="12"/>
      <c r="G6" s="12"/>
      <c r="H6" s="12"/>
      <c r="I6" s="12"/>
      <c r="J6" s="12"/>
      <c r="K6" s="12"/>
      <c r="L6" s="12"/>
      <c r="M6" s="12"/>
      <c r="N6" s="12"/>
    </row>
    <row r="7" spans="1:14" ht="25.5" customHeight="1" x14ac:dyDescent="0.25">
      <c r="A7" s="13"/>
      <c r="B7" s="76" t="s">
        <v>1186</v>
      </c>
      <c r="C7" s="76"/>
      <c r="D7" s="76"/>
      <c r="E7" s="76"/>
      <c r="F7" s="76"/>
      <c r="G7" s="76" t="s">
        <v>1198</v>
      </c>
      <c r="H7" s="76"/>
      <c r="I7" s="76"/>
      <c r="J7" s="76"/>
      <c r="K7" s="76"/>
      <c r="L7" s="76"/>
      <c r="M7" s="76"/>
      <c r="N7" s="76"/>
    </row>
    <row r="8" spans="1:14" x14ac:dyDescent="0.25">
      <c r="A8" s="13"/>
      <c r="B8" s="12"/>
      <c r="C8" s="12"/>
      <c r="D8" s="12"/>
      <c r="E8" s="12"/>
      <c r="F8" s="12"/>
      <c r="G8" s="12"/>
      <c r="H8" s="12"/>
      <c r="I8" s="12"/>
      <c r="J8" s="12"/>
      <c r="K8" s="12"/>
      <c r="L8" s="12"/>
      <c r="M8" s="12"/>
      <c r="N8" s="12"/>
    </row>
    <row r="9" spans="1:14" ht="15.75" thickBot="1" x14ac:dyDescent="0.3">
      <c r="A9" s="13"/>
      <c r="B9" s="20" t="s">
        <v>1187</v>
      </c>
      <c r="C9" s="64"/>
      <c r="D9" s="85" t="s">
        <v>1188</v>
      </c>
      <c r="E9" s="85"/>
      <c r="F9" s="83"/>
      <c r="G9" s="139" t="s">
        <v>1187</v>
      </c>
      <c r="H9" s="24"/>
      <c r="I9" s="82">
        <v>2013</v>
      </c>
      <c r="J9" s="82"/>
      <c r="K9" s="66"/>
    </row>
    <row r="10" spans="1:14" ht="15.75" thickBot="1" x14ac:dyDescent="0.3">
      <c r="A10" s="13"/>
      <c r="B10" s="170"/>
      <c r="C10" s="64"/>
      <c r="D10" s="68">
        <v>41729</v>
      </c>
      <c r="E10" s="68"/>
      <c r="F10" s="84"/>
      <c r="G10" s="36" t="s">
        <v>1189</v>
      </c>
      <c r="H10" s="17"/>
      <c r="I10" s="104"/>
      <c r="J10" s="104"/>
      <c r="K10" s="26"/>
    </row>
    <row r="11" spans="1:14" x14ac:dyDescent="0.25">
      <c r="A11" s="13"/>
      <c r="B11" s="28" t="s">
        <v>1189</v>
      </c>
      <c r="C11" s="30"/>
      <c r="D11" s="171"/>
      <c r="E11" s="171"/>
      <c r="F11" s="32"/>
      <c r="G11" s="38" t="s">
        <v>1190</v>
      </c>
      <c r="H11" s="40"/>
      <c r="I11" s="28"/>
      <c r="J11" s="41">
        <v>92563</v>
      </c>
      <c r="K11" s="32"/>
    </row>
    <row r="12" spans="1:14" ht="15.75" thickBot="1" x14ac:dyDescent="0.3">
      <c r="A12" s="13"/>
      <c r="B12" s="33" t="s">
        <v>1190</v>
      </c>
      <c r="C12" s="35"/>
      <c r="D12" s="36"/>
      <c r="E12" s="37">
        <v>107160</v>
      </c>
      <c r="F12" s="26"/>
      <c r="G12" s="108" t="s">
        <v>1191</v>
      </c>
      <c r="H12" s="35"/>
      <c r="I12" s="55"/>
      <c r="J12" s="57" t="s">
        <v>409</v>
      </c>
      <c r="K12" s="172">
        <v>1</v>
      </c>
    </row>
    <row r="13" spans="1:14" ht="15.75" thickBot="1" x14ac:dyDescent="0.3">
      <c r="A13" s="13"/>
      <c r="B13" s="168" t="s">
        <v>1191</v>
      </c>
      <c r="C13" s="40"/>
      <c r="D13" s="43"/>
      <c r="E13" s="44" t="s">
        <v>409</v>
      </c>
      <c r="F13" s="169">
        <v>1</v>
      </c>
      <c r="G13" s="38" t="s">
        <v>1192</v>
      </c>
      <c r="H13" s="40"/>
      <c r="I13" s="28"/>
      <c r="J13" s="41">
        <v>92563</v>
      </c>
      <c r="K13" s="32"/>
    </row>
    <row r="14" spans="1:14" x14ac:dyDescent="0.25">
      <c r="A14" s="13"/>
      <c r="B14" s="33" t="s">
        <v>1192</v>
      </c>
      <c r="C14" s="35"/>
      <c r="D14" s="36"/>
      <c r="E14" s="37">
        <v>107160</v>
      </c>
      <c r="F14" s="26"/>
      <c r="G14" s="12"/>
      <c r="H14" s="12"/>
      <c r="I14" s="12"/>
      <c r="J14" s="12"/>
      <c r="K14" s="12"/>
      <c r="L14" s="12"/>
      <c r="M14" s="12"/>
      <c r="N14" s="12"/>
    </row>
    <row r="15" spans="1:14" x14ac:dyDescent="0.25">
      <c r="A15" s="13"/>
      <c r="B15" s="12"/>
      <c r="C15" s="12"/>
      <c r="D15" s="12"/>
      <c r="E15" s="12"/>
      <c r="F15" s="12"/>
      <c r="G15" s="173">
        <v>1</v>
      </c>
      <c r="H15" s="174" t="s">
        <v>1199</v>
      </c>
      <c r="I15" s="174"/>
      <c r="J15" s="174"/>
      <c r="K15" s="174"/>
      <c r="L15" s="174"/>
      <c r="M15" s="174"/>
      <c r="N15" s="174"/>
    </row>
    <row r="16" spans="1:14" ht="25.5" customHeight="1" x14ac:dyDescent="0.25">
      <c r="A16" s="13"/>
      <c r="B16" s="138" t="s">
        <v>1193</v>
      </c>
      <c r="C16" s="138"/>
      <c r="D16" s="138"/>
      <c r="E16" s="138"/>
      <c r="F16" s="138"/>
      <c r="G16" s="12"/>
      <c r="H16" s="12"/>
      <c r="I16" s="12"/>
      <c r="J16" s="12"/>
      <c r="K16" s="12"/>
      <c r="L16" s="12"/>
      <c r="M16" s="12"/>
      <c r="N16" s="12"/>
    </row>
    <row r="17" spans="1:14" ht="25.5" customHeight="1" x14ac:dyDescent="0.25">
      <c r="A17" s="13"/>
      <c r="B17" s="12"/>
      <c r="C17" s="12"/>
      <c r="D17" s="12"/>
      <c r="E17" s="12"/>
      <c r="F17" s="12"/>
      <c r="G17" s="22" t="s">
        <v>1200</v>
      </c>
      <c r="H17" s="22"/>
      <c r="I17" s="22"/>
      <c r="J17" s="22"/>
      <c r="K17" s="22"/>
      <c r="L17" s="22"/>
      <c r="M17" s="22"/>
      <c r="N17" s="22"/>
    </row>
    <row r="18" spans="1:14" ht="63.75" customHeight="1" x14ac:dyDescent="0.25">
      <c r="A18" s="13"/>
      <c r="B18" s="22" t="s">
        <v>1194</v>
      </c>
      <c r="C18" s="22"/>
      <c r="D18" s="22"/>
      <c r="E18" s="22"/>
      <c r="F18" s="2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63.75" customHeight="1" x14ac:dyDescent="0.25">
      <c r="A20" s="13"/>
      <c r="B20" s="22" t="s">
        <v>1195</v>
      </c>
      <c r="C20" s="22"/>
      <c r="D20" s="22"/>
      <c r="E20" s="22"/>
      <c r="F20" s="2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51" customHeight="1" x14ac:dyDescent="0.25">
      <c r="A22" s="13"/>
      <c r="B22" s="22" t="s">
        <v>1196</v>
      </c>
      <c r="C22" s="22"/>
      <c r="D22" s="22"/>
      <c r="E22" s="22"/>
      <c r="F22" s="2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sheetData>
  <mergeCells count="45">
    <mergeCell ref="G21:N21"/>
    <mergeCell ref="G22:N22"/>
    <mergeCell ref="G23:N23"/>
    <mergeCell ref="G14:N14"/>
    <mergeCell ref="G16:N16"/>
    <mergeCell ref="G17:N17"/>
    <mergeCell ref="G18:N18"/>
    <mergeCell ref="G19:N19"/>
    <mergeCell ref="G20:N20"/>
    <mergeCell ref="B19:F19"/>
    <mergeCell ref="B20:F20"/>
    <mergeCell ref="B21:F21"/>
    <mergeCell ref="B22:F22"/>
    <mergeCell ref="B23:F23"/>
    <mergeCell ref="G4:N4"/>
    <mergeCell ref="G5:N5"/>
    <mergeCell ref="G6:N6"/>
    <mergeCell ref="G7:N7"/>
    <mergeCell ref="G8:N8"/>
    <mergeCell ref="A4:A23"/>
    <mergeCell ref="B4:F4"/>
    <mergeCell ref="B5:F5"/>
    <mergeCell ref="B6:F6"/>
    <mergeCell ref="B7:F7"/>
    <mergeCell ref="B8:F8"/>
    <mergeCell ref="B15:F15"/>
    <mergeCell ref="B16:F16"/>
    <mergeCell ref="B17:F17"/>
    <mergeCell ref="B18:F18"/>
    <mergeCell ref="I9:J9"/>
    <mergeCell ref="I10:J10"/>
    <mergeCell ref="H15:N15"/>
    <mergeCell ref="A1:A2"/>
    <mergeCell ref="B1:F1"/>
    <mergeCell ref="G1:N1"/>
    <mergeCell ref="B2:F2"/>
    <mergeCell ref="G2:N2"/>
    <mergeCell ref="B3:F3"/>
    <mergeCell ref="G3:N3"/>
    <mergeCell ref="B9:B10"/>
    <mergeCell ref="C9:C10"/>
    <mergeCell ref="D9:E9"/>
    <mergeCell ref="D10:E10"/>
    <mergeCell ref="F9:F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s>
  <sheetData>
    <row r="1" spans="1:6" ht="15" customHeight="1" x14ac:dyDescent="0.25">
      <c r="A1" s="7" t="s">
        <v>1201</v>
      </c>
      <c r="B1" s="7" t="s">
        <v>31</v>
      </c>
      <c r="C1" s="7"/>
      <c r="D1" s="7"/>
      <c r="E1" s="7"/>
      <c r="F1" s="7"/>
    </row>
    <row r="2" spans="1:6" ht="15" customHeight="1" x14ac:dyDescent="0.25">
      <c r="A2" s="7"/>
      <c r="B2" s="7" t="s">
        <v>32</v>
      </c>
      <c r="C2" s="7"/>
      <c r="D2" s="7"/>
      <c r="E2" s="7"/>
      <c r="F2" s="7"/>
    </row>
    <row r="3" spans="1:6" ht="30" x14ac:dyDescent="0.25">
      <c r="A3" s="3" t="s">
        <v>942</v>
      </c>
      <c r="B3" s="12" t="s">
        <v>5</v>
      </c>
      <c r="C3" s="12"/>
      <c r="D3" s="12"/>
      <c r="E3" s="12"/>
      <c r="F3" s="12"/>
    </row>
    <row r="4" spans="1:6" ht="15" customHeight="1" x14ac:dyDescent="0.25">
      <c r="A4" s="13" t="s">
        <v>1202</v>
      </c>
      <c r="B4" s="12" t="s">
        <v>5</v>
      </c>
      <c r="C4" s="12"/>
      <c r="D4" s="12"/>
      <c r="E4" s="12"/>
      <c r="F4" s="12"/>
    </row>
    <row r="5" spans="1:6" x14ac:dyDescent="0.25">
      <c r="A5" s="13"/>
      <c r="B5" s="20" t="s">
        <v>1203</v>
      </c>
      <c r="C5" s="20"/>
      <c r="D5" s="20"/>
      <c r="E5" s="20"/>
      <c r="F5" s="20"/>
    </row>
    <row r="6" spans="1:6" x14ac:dyDescent="0.25">
      <c r="A6" s="13"/>
      <c r="B6" s="12"/>
      <c r="C6" s="12"/>
      <c r="D6" s="12"/>
      <c r="E6" s="12"/>
      <c r="F6" s="12"/>
    </row>
    <row r="7" spans="1:6" ht="63.75" customHeight="1" x14ac:dyDescent="0.25">
      <c r="A7" s="13"/>
      <c r="B7" s="22" t="s">
        <v>1204</v>
      </c>
      <c r="C7" s="22"/>
      <c r="D7" s="22"/>
      <c r="E7" s="22"/>
      <c r="F7" s="22"/>
    </row>
    <row r="8" spans="1:6" x14ac:dyDescent="0.25">
      <c r="A8" s="13"/>
      <c r="B8" s="12"/>
      <c r="C8" s="12"/>
      <c r="D8" s="12"/>
      <c r="E8" s="12"/>
      <c r="F8" s="12"/>
    </row>
    <row r="9" spans="1:6" x14ac:dyDescent="0.25">
      <c r="A9" s="13"/>
      <c r="B9" s="76" t="s">
        <v>1205</v>
      </c>
      <c r="C9" s="76"/>
      <c r="D9" s="76"/>
      <c r="E9" s="76"/>
      <c r="F9" s="76"/>
    </row>
    <row r="10" spans="1:6" x14ac:dyDescent="0.25">
      <c r="A10" s="13"/>
      <c r="B10" s="12"/>
      <c r="C10" s="12"/>
      <c r="D10" s="12"/>
      <c r="E10" s="12"/>
      <c r="F10" s="12"/>
    </row>
    <row r="11" spans="1:6" x14ac:dyDescent="0.25">
      <c r="A11" s="13"/>
      <c r="B11" s="28">
        <v>2014</v>
      </c>
      <c r="C11" s="40"/>
      <c r="D11" s="28" t="s">
        <v>336</v>
      </c>
      <c r="E11" s="41">
        <v>7449</v>
      </c>
      <c r="F11" s="32"/>
    </row>
    <row r="12" spans="1:6" x14ac:dyDescent="0.25">
      <c r="A12" s="13"/>
      <c r="B12" s="36">
        <v>2015</v>
      </c>
      <c r="C12" s="35"/>
      <c r="D12" s="36"/>
      <c r="E12" s="37">
        <v>4970</v>
      </c>
      <c r="F12" s="26"/>
    </row>
    <row r="13" spans="1:6" x14ac:dyDescent="0.25">
      <c r="A13" s="13"/>
      <c r="B13" s="28">
        <v>2016</v>
      </c>
      <c r="C13" s="40"/>
      <c r="D13" s="28"/>
      <c r="E13" s="41">
        <v>3625</v>
      </c>
      <c r="F13" s="32"/>
    </row>
    <row r="14" spans="1:6" x14ac:dyDescent="0.25">
      <c r="A14" s="13"/>
      <c r="B14" s="36">
        <v>2017</v>
      </c>
      <c r="C14" s="35"/>
      <c r="D14" s="36"/>
      <c r="E14" s="37">
        <v>2900</v>
      </c>
      <c r="F14" s="26"/>
    </row>
    <row r="15" spans="1:6" x14ac:dyDescent="0.25">
      <c r="A15" s="13"/>
      <c r="B15" s="28">
        <v>2018</v>
      </c>
      <c r="C15" s="40"/>
      <c r="D15" s="28"/>
      <c r="E15" s="41">
        <v>2482</v>
      </c>
      <c r="F15" s="32"/>
    </row>
    <row r="16" spans="1:6" ht="15.75" thickBot="1" x14ac:dyDescent="0.3">
      <c r="A16" s="13"/>
      <c r="B16" s="36" t="s">
        <v>806</v>
      </c>
      <c r="C16" s="35"/>
      <c r="D16" s="55"/>
      <c r="E16" s="88">
        <v>17295</v>
      </c>
      <c r="F16" s="59"/>
    </row>
    <row r="17" spans="1:6" ht="15.75" thickBot="1" x14ac:dyDescent="0.3">
      <c r="A17" s="13"/>
      <c r="B17" s="30"/>
      <c r="C17" s="40"/>
      <c r="D17" s="60" t="s">
        <v>336</v>
      </c>
      <c r="E17" s="61">
        <v>38721</v>
      </c>
      <c r="F17" s="62"/>
    </row>
    <row r="18" spans="1:6" ht="15.75" thickTop="1" x14ac:dyDescent="0.25">
      <c r="A18" s="13"/>
      <c r="B18" s="12"/>
      <c r="C18" s="12"/>
      <c r="D18" s="12"/>
      <c r="E18" s="12"/>
      <c r="F18" s="12"/>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15" customHeight="1" x14ac:dyDescent="0.25">
      <c r="A1" s="1" t="s">
        <v>65</v>
      </c>
      <c r="B1" s="1" t="s">
        <v>29</v>
      </c>
      <c r="C1" s="1" t="s">
        <v>30</v>
      </c>
      <c r="D1" s="7" t="s">
        <v>31</v>
      </c>
      <c r="E1" s="7"/>
    </row>
    <row r="2" spans="1:5" ht="30" x14ac:dyDescent="0.25">
      <c r="A2" s="1" t="s">
        <v>66</v>
      </c>
      <c r="B2" s="1" t="s">
        <v>32</v>
      </c>
      <c r="C2" s="1" t="s">
        <v>34</v>
      </c>
      <c r="D2" s="1" t="s">
        <v>36</v>
      </c>
      <c r="E2" s="1" t="s">
        <v>37</v>
      </c>
    </row>
    <row r="3" spans="1:5" x14ac:dyDescent="0.25">
      <c r="A3" s="1"/>
      <c r="B3" s="1" t="s">
        <v>33</v>
      </c>
      <c r="C3" s="1" t="s">
        <v>35</v>
      </c>
      <c r="D3" s="1" t="s">
        <v>35</v>
      </c>
      <c r="E3" s="1" t="s">
        <v>35</v>
      </c>
    </row>
    <row r="4" spans="1:5" x14ac:dyDescent="0.25">
      <c r="A4" s="2" t="s">
        <v>54</v>
      </c>
      <c r="B4" s="8">
        <v>-195625</v>
      </c>
      <c r="C4" s="8">
        <v>13514</v>
      </c>
      <c r="D4" s="8">
        <v>46266</v>
      </c>
      <c r="E4" s="8">
        <v>1353</v>
      </c>
    </row>
    <row r="5" spans="1:5" ht="30" x14ac:dyDescent="0.25">
      <c r="A5" s="3" t="s">
        <v>67</v>
      </c>
      <c r="B5" s="4" t="s">
        <v>5</v>
      </c>
      <c r="C5" s="4" t="s">
        <v>5</v>
      </c>
      <c r="D5" s="4" t="s">
        <v>5</v>
      </c>
      <c r="E5" s="4" t="s">
        <v>5</v>
      </c>
    </row>
    <row r="6" spans="1:5" ht="30" x14ac:dyDescent="0.25">
      <c r="A6" s="2" t="s">
        <v>68</v>
      </c>
      <c r="B6" s="5">
        <v>12855</v>
      </c>
      <c r="C6" s="5">
        <v>-6136</v>
      </c>
      <c r="D6" s="5">
        <v>-6232</v>
      </c>
      <c r="E6" s="5">
        <v>-5683</v>
      </c>
    </row>
    <row r="7" spans="1:5" x14ac:dyDescent="0.25">
      <c r="A7" s="2" t="s">
        <v>69</v>
      </c>
      <c r="B7" s="5">
        <v>3534</v>
      </c>
      <c r="C7" s="5">
        <v>30716</v>
      </c>
      <c r="D7" s="5">
        <v>-16653</v>
      </c>
      <c r="E7" s="5">
        <v>-22691</v>
      </c>
    </row>
    <row r="8" spans="1:5" ht="30" x14ac:dyDescent="0.25">
      <c r="A8" s="2" t="s">
        <v>70</v>
      </c>
      <c r="B8" s="4">
        <v>65</v>
      </c>
      <c r="C8" s="4">
        <v>223</v>
      </c>
      <c r="D8" s="4">
        <v>290</v>
      </c>
      <c r="E8" s="4">
        <v>-153</v>
      </c>
    </row>
    <row r="9" spans="1:5" ht="30" x14ac:dyDescent="0.25">
      <c r="A9" s="2" t="s">
        <v>71</v>
      </c>
      <c r="B9" s="4">
        <v>163</v>
      </c>
      <c r="C9" s="4">
        <v>-384</v>
      </c>
      <c r="D9" s="5">
        <v>3047</v>
      </c>
      <c r="E9" s="5">
        <v>3485</v>
      </c>
    </row>
    <row r="10" spans="1:5" ht="30" x14ac:dyDescent="0.25">
      <c r="A10" s="2" t="s">
        <v>72</v>
      </c>
      <c r="B10" s="5">
        <v>16617</v>
      </c>
      <c r="C10" s="5">
        <v>24419</v>
      </c>
      <c r="D10" s="5">
        <v>-19548</v>
      </c>
      <c r="E10" s="5">
        <v>-25042</v>
      </c>
    </row>
    <row r="11" spans="1:5" ht="30" x14ac:dyDescent="0.25">
      <c r="A11" s="2" t="s">
        <v>73</v>
      </c>
      <c r="B11" s="5">
        <v>-1838</v>
      </c>
      <c r="C11" s="5">
        <v>-10082</v>
      </c>
      <c r="D11" s="5">
        <v>4247</v>
      </c>
      <c r="E11" s="5">
        <v>6085</v>
      </c>
    </row>
    <row r="12" spans="1:5" ht="30" x14ac:dyDescent="0.25">
      <c r="A12" s="2" t="s">
        <v>74</v>
      </c>
      <c r="B12" s="5">
        <v>14779</v>
      </c>
      <c r="C12" s="5">
        <v>14337</v>
      </c>
      <c r="D12" s="5">
        <v>-15301</v>
      </c>
      <c r="E12" s="5">
        <v>-18957</v>
      </c>
    </row>
    <row r="13" spans="1:5" ht="45" x14ac:dyDescent="0.25">
      <c r="A13" s="2" t="s">
        <v>75</v>
      </c>
      <c r="B13" s="5">
        <v>1403</v>
      </c>
      <c r="C13" s="4">
        <v>-292</v>
      </c>
      <c r="D13" s="4">
        <v>-299</v>
      </c>
      <c r="E13" s="4">
        <v>-366</v>
      </c>
    </row>
    <row r="14" spans="1:5" ht="30" x14ac:dyDescent="0.25">
      <c r="A14" s="2" t="s">
        <v>76</v>
      </c>
      <c r="B14" s="8">
        <v>-179443</v>
      </c>
      <c r="C14" s="8">
        <v>27559</v>
      </c>
      <c r="D14" s="8">
        <v>30666</v>
      </c>
      <c r="E14" s="8">
        <v>-17970</v>
      </c>
    </row>
  </sheetData>
  <mergeCells count="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6.42578125" customWidth="1"/>
    <col min="4" max="4" width="15.140625" customWidth="1"/>
    <col min="5" max="5" width="34.140625" customWidth="1"/>
    <col min="6" max="6" width="1.5703125" bestFit="1" customWidth="1"/>
    <col min="8" max="8" width="8.85546875" customWidth="1"/>
    <col min="9" max="9" width="26.140625" customWidth="1"/>
    <col min="10" max="10" width="1.5703125" bestFit="1" customWidth="1"/>
    <col min="12" max="12" width="8" customWidth="1"/>
    <col min="13" max="13" width="23.28515625" customWidth="1"/>
    <col min="14" max="14" width="1.5703125" bestFit="1" customWidth="1"/>
    <col min="16" max="16" width="7.5703125" customWidth="1"/>
    <col min="17" max="17" width="23.7109375" customWidth="1"/>
    <col min="18" max="18" width="1.5703125" bestFit="1" customWidth="1"/>
  </cols>
  <sheetData>
    <row r="1" spans="1:18" ht="15" customHeight="1" x14ac:dyDescent="0.25">
      <c r="A1" s="7" t="s">
        <v>1206</v>
      </c>
      <c r="B1" s="7" t="s">
        <v>3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15" customHeight="1" x14ac:dyDescent="0.25">
      <c r="A3" s="3" t="s">
        <v>1207</v>
      </c>
      <c r="B3" s="12" t="s">
        <v>5</v>
      </c>
      <c r="C3" s="12"/>
      <c r="D3" s="12"/>
      <c r="E3" s="12"/>
      <c r="F3" s="12"/>
      <c r="G3" s="12"/>
      <c r="H3" s="12"/>
      <c r="I3" s="12"/>
      <c r="J3" s="12"/>
      <c r="K3" s="12"/>
      <c r="L3" s="12"/>
      <c r="M3" s="12"/>
      <c r="N3" s="12"/>
      <c r="O3" s="12"/>
      <c r="P3" s="12"/>
      <c r="Q3" s="12"/>
      <c r="R3" s="12"/>
    </row>
    <row r="4" spans="1:18" ht="15" customHeight="1" x14ac:dyDescent="0.25">
      <c r="A4" s="13" t="s">
        <v>1208</v>
      </c>
      <c r="B4" s="12" t="s">
        <v>5</v>
      </c>
      <c r="C4" s="12"/>
      <c r="D4" s="12"/>
      <c r="E4" s="12"/>
      <c r="F4" s="12"/>
      <c r="G4" s="12"/>
      <c r="H4" s="12"/>
      <c r="I4" s="12"/>
      <c r="J4" s="12"/>
      <c r="K4" s="12"/>
      <c r="L4" s="12"/>
      <c r="M4" s="12"/>
      <c r="N4" s="12"/>
      <c r="O4" s="12"/>
      <c r="P4" s="12"/>
      <c r="Q4" s="12"/>
      <c r="R4" s="12"/>
    </row>
    <row r="5" spans="1:18" x14ac:dyDescent="0.25">
      <c r="A5" s="13"/>
      <c r="B5" s="20" t="s">
        <v>1209</v>
      </c>
      <c r="C5" s="20"/>
      <c r="D5" s="20"/>
      <c r="E5" s="20"/>
      <c r="F5" s="20"/>
      <c r="G5" s="20"/>
      <c r="H5" s="20"/>
      <c r="I5" s="20"/>
      <c r="J5" s="20"/>
      <c r="K5" s="20"/>
      <c r="L5" s="20"/>
      <c r="M5" s="20"/>
      <c r="N5" s="20"/>
      <c r="O5" s="20"/>
      <c r="P5" s="20"/>
      <c r="Q5" s="20"/>
      <c r="R5" s="20"/>
    </row>
    <row r="6" spans="1:18" x14ac:dyDescent="0.25">
      <c r="A6" s="13"/>
      <c r="B6" s="12"/>
      <c r="C6" s="12"/>
      <c r="D6" s="12"/>
      <c r="E6" s="12"/>
      <c r="F6" s="12"/>
      <c r="G6" s="12"/>
      <c r="H6" s="12"/>
      <c r="I6" s="12"/>
      <c r="J6" s="12"/>
      <c r="K6" s="12"/>
      <c r="L6" s="12"/>
      <c r="M6" s="12"/>
      <c r="N6" s="12"/>
      <c r="O6" s="12"/>
      <c r="P6" s="12"/>
      <c r="Q6" s="12"/>
      <c r="R6" s="12"/>
    </row>
    <row r="7" spans="1:18" x14ac:dyDescent="0.25">
      <c r="A7" s="13"/>
      <c r="B7" s="76" t="s">
        <v>1210</v>
      </c>
      <c r="C7" s="76"/>
      <c r="D7" s="76"/>
      <c r="E7" s="76"/>
      <c r="F7" s="76"/>
      <c r="G7" s="76"/>
      <c r="H7" s="76"/>
      <c r="I7" s="76"/>
      <c r="J7" s="76"/>
      <c r="K7" s="76"/>
      <c r="L7" s="76"/>
      <c r="M7" s="76"/>
      <c r="N7" s="76"/>
      <c r="O7" s="76"/>
      <c r="P7" s="76"/>
      <c r="Q7" s="76"/>
      <c r="R7" s="7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82" t="s">
        <v>588</v>
      </c>
      <c r="D9" s="82"/>
      <c r="E9" s="82"/>
      <c r="F9" s="66"/>
      <c r="G9" s="69"/>
      <c r="H9" s="82" t="s">
        <v>589</v>
      </c>
      <c r="I9" s="82"/>
      <c r="J9" s="66"/>
      <c r="K9" s="24"/>
      <c r="L9" s="82" t="s">
        <v>590</v>
      </c>
      <c r="M9" s="82"/>
      <c r="N9" s="66"/>
      <c r="O9" s="24"/>
      <c r="P9" s="82" t="s">
        <v>591</v>
      </c>
      <c r="Q9" s="82"/>
      <c r="R9" s="66"/>
    </row>
    <row r="10" spans="1:18" x14ac:dyDescent="0.25">
      <c r="A10" s="13"/>
      <c r="B10" s="17"/>
      <c r="C10" s="75" t="s">
        <v>542</v>
      </c>
      <c r="D10" s="75"/>
      <c r="E10" s="75"/>
      <c r="F10" s="71"/>
      <c r="G10" s="72"/>
      <c r="H10" s="75" t="s">
        <v>543</v>
      </c>
      <c r="I10" s="75"/>
      <c r="J10" s="71"/>
      <c r="K10" s="70"/>
      <c r="L10" s="75" t="s">
        <v>543</v>
      </c>
      <c r="M10" s="75"/>
      <c r="N10" s="71"/>
      <c r="O10" s="70"/>
      <c r="P10" s="75" t="s">
        <v>543</v>
      </c>
      <c r="Q10" s="75"/>
      <c r="R10" s="71"/>
    </row>
    <row r="11" spans="1:18" x14ac:dyDescent="0.25">
      <c r="A11" s="13"/>
      <c r="B11" s="17"/>
      <c r="C11" s="17"/>
      <c r="D11" s="22"/>
      <c r="E11" s="22"/>
      <c r="F11" s="26"/>
      <c r="G11" s="101"/>
      <c r="H11" s="22"/>
      <c r="I11" s="22"/>
      <c r="J11" s="26"/>
      <c r="K11" s="17"/>
      <c r="L11" s="22"/>
      <c r="M11" s="22"/>
      <c r="N11" s="26"/>
      <c r="O11" s="17"/>
      <c r="P11" s="22"/>
      <c r="Q11" s="22"/>
      <c r="R11" s="26"/>
    </row>
    <row r="12" spans="1:18" x14ac:dyDescent="0.25">
      <c r="A12" s="13"/>
      <c r="B12" s="54" t="s">
        <v>1211</v>
      </c>
      <c r="C12" s="30"/>
      <c r="D12" s="63"/>
      <c r="E12" s="63"/>
      <c r="F12" s="32"/>
      <c r="G12" s="120"/>
      <c r="H12" s="63"/>
      <c r="I12" s="63"/>
      <c r="J12" s="32"/>
      <c r="K12" s="30"/>
      <c r="L12" s="63"/>
      <c r="M12" s="63"/>
      <c r="N12" s="32"/>
      <c r="O12" s="30"/>
      <c r="P12" s="63"/>
      <c r="Q12" s="63"/>
      <c r="R12" s="32"/>
    </row>
    <row r="13" spans="1:18" ht="26.25" x14ac:dyDescent="0.25">
      <c r="A13" s="13"/>
      <c r="B13" s="36" t="s">
        <v>1212</v>
      </c>
      <c r="C13" s="35"/>
      <c r="D13" s="36" t="s">
        <v>336</v>
      </c>
      <c r="E13" s="35" t="s">
        <v>409</v>
      </c>
      <c r="F13" s="26"/>
      <c r="G13" s="74"/>
      <c r="H13" s="36" t="s">
        <v>336</v>
      </c>
      <c r="I13" s="37">
        <v>1137</v>
      </c>
      <c r="J13" s="26"/>
      <c r="K13" s="35"/>
      <c r="L13" s="36" t="s">
        <v>336</v>
      </c>
      <c r="M13" s="35" t="s">
        <v>409</v>
      </c>
      <c r="N13" s="26"/>
      <c r="O13" s="35"/>
      <c r="P13" s="36" t="s">
        <v>336</v>
      </c>
      <c r="Q13" s="37">
        <v>4093</v>
      </c>
      <c r="R13" s="26"/>
    </row>
    <row r="14" spans="1:18" ht="26.25" x14ac:dyDescent="0.25">
      <c r="A14" s="13"/>
      <c r="B14" s="28" t="s">
        <v>1213</v>
      </c>
      <c r="C14" s="40"/>
      <c r="D14" s="28"/>
      <c r="E14" s="40" t="s">
        <v>409</v>
      </c>
      <c r="F14" s="32"/>
      <c r="G14" s="73"/>
      <c r="H14" s="28"/>
      <c r="I14" s="40" t="s">
        <v>409</v>
      </c>
      <c r="J14" s="32"/>
      <c r="K14" s="40"/>
      <c r="L14" s="28"/>
      <c r="M14" s="41">
        <v>8430</v>
      </c>
      <c r="N14" s="32"/>
      <c r="O14" s="40"/>
      <c r="P14" s="28"/>
      <c r="Q14" s="41">
        <v>5063</v>
      </c>
      <c r="R14" s="32"/>
    </row>
    <row r="15" spans="1:18" ht="15.75" thickBot="1" x14ac:dyDescent="0.3">
      <c r="A15" s="13"/>
      <c r="B15" s="36" t="s">
        <v>139</v>
      </c>
      <c r="C15" s="35"/>
      <c r="D15" s="55"/>
      <c r="E15" s="57">
        <v>190</v>
      </c>
      <c r="F15" s="59"/>
      <c r="G15" s="74"/>
      <c r="H15" s="55"/>
      <c r="I15" s="57">
        <v>93</v>
      </c>
      <c r="J15" s="59"/>
      <c r="K15" s="35"/>
      <c r="L15" s="55"/>
      <c r="M15" s="57">
        <v>521</v>
      </c>
      <c r="N15" s="59"/>
      <c r="O15" s="35"/>
      <c r="P15" s="55"/>
      <c r="Q15" s="57">
        <v>986</v>
      </c>
      <c r="R15" s="59"/>
    </row>
    <row r="16" spans="1:18" ht="15.75" thickBot="1" x14ac:dyDescent="0.3">
      <c r="A16" s="13"/>
      <c r="B16" s="28" t="s">
        <v>1214</v>
      </c>
      <c r="C16" s="40"/>
      <c r="D16" s="43" t="s">
        <v>336</v>
      </c>
      <c r="E16" s="44">
        <v>190</v>
      </c>
      <c r="F16" s="46"/>
      <c r="G16" s="73"/>
      <c r="H16" s="43" t="s">
        <v>336</v>
      </c>
      <c r="I16" s="67">
        <v>1230</v>
      </c>
      <c r="J16" s="46"/>
      <c r="K16" s="40"/>
      <c r="L16" s="43" t="s">
        <v>336</v>
      </c>
      <c r="M16" s="67">
        <v>8951</v>
      </c>
      <c r="N16" s="46"/>
      <c r="O16" s="40"/>
      <c r="P16" s="43" t="s">
        <v>336</v>
      </c>
      <c r="Q16" s="67">
        <v>10142</v>
      </c>
      <c r="R16" s="46"/>
    </row>
    <row r="17" spans="1:18" x14ac:dyDescent="0.25">
      <c r="A17" s="13"/>
      <c r="B17" s="12"/>
      <c r="C17" s="12"/>
      <c r="D17" s="12"/>
      <c r="E17" s="12"/>
      <c r="F17" s="12"/>
      <c r="G17" s="12"/>
      <c r="H17" s="12"/>
      <c r="I17" s="12"/>
      <c r="J17" s="12"/>
      <c r="K17" s="12"/>
      <c r="L17" s="12"/>
      <c r="M17" s="12"/>
      <c r="N17" s="12"/>
      <c r="O17" s="12"/>
      <c r="P17" s="12"/>
      <c r="Q17" s="12"/>
      <c r="R17" s="12"/>
    </row>
    <row r="18" spans="1:18" ht="25.5" customHeight="1" thickBot="1" x14ac:dyDescent="0.3">
      <c r="A18" s="13"/>
      <c r="B18" s="17"/>
      <c r="C18" s="24"/>
      <c r="D18" s="82" t="s">
        <v>588</v>
      </c>
      <c r="E18" s="82"/>
      <c r="F18" s="66"/>
      <c r="G18" s="69"/>
      <c r="H18" s="82" t="s">
        <v>589</v>
      </c>
      <c r="I18" s="82"/>
      <c r="J18" s="66"/>
      <c r="K18" s="24"/>
      <c r="L18" s="82" t="s">
        <v>590</v>
      </c>
      <c r="M18" s="82"/>
      <c r="N18" s="66"/>
      <c r="O18" s="24"/>
      <c r="P18" s="82" t="s">
        <v>591</v>
      </c>
      <c r="Q18" s="82"/>
      <c r="R18" s="66"/>
    </row>
    <row r="19" spans="1:18" x14ac:dyDescent="0.25">
      <c r="A19" s="13"/>
      <c r="B19" s="17"/>
      <c r="C19" s="70"/>
      <c r="D19" s="75" t="s">
        <v>542</v>
      </c>
      <c r="E19" s="75"/>
      <c r="F19" s="71"/>
      <c r="G19" s="72"/>
      <c r="H19" s="75" t="s">
        <v>543</v>
      </c>
      <c r="I19" s="75"/>
      <c r="J19" s="71"/>
      <c r="K19" s="70"/>
      <c r="L19" s="75" t="s">
        <v>543</v>
      </c>
      <c r="M19" s="75"/>
      <c r="N19" s="71"/>
      <c r="O19" s="70"/>
      <c r="P19" s="75" t="s">
        <v>543</v>
      </c>
      <c r="Q19" s="75"/>
      <c r="R19" s="71"/>
    </row>
    <row r="20" spans="1:18" x14ac:dyDescent="0.25">
      <c r="A20" s="13"/>
      <c r="B20" s="17"/>
      <c r="C20" s="17"/>
      <c r="D20" s="22"/>
      <c r="E20" s="22"/>
      <c r="F20" s="26"/>
      <c r="G20" s="101"/>
      <c r="H20" s="22"/>
      <c r="I20" s="22"/>
      <c r="J20" s="26"/>
      <c r="K20" s="17"/>
      <c r="L20" s="22"/>
      <c r="M20" s="22"/>
      <c r="N20" s="26"/>
      <c r="O20" s="17"/>
      <c r="P20" s="22"/>
      <c r="Q20" s="22"/>
      <c r="R20" s="26"/>
    </row>
    <row r="21" spans="1:18" x14ac:dyDescent="0.25">
      <c r="A21" s="13"/>
      <c r="B21" s="54" t="s">
        <v>1215</v>
      </c>
      <c r="C21" s="30"/>
      <c r="D21" s="63"/>
      <c r="E21" s="63"/>
      <c r="F21" s="32"/>
      <c r="G21" s="120"/>
      <c r="H21" s="63"/>
      <c r="I21" s="63"/>
      <c r="J21" s="32"/>
      <c r="K21" s="30"/>
      <c r="L21" s="63"/>
      <c r="M21" s="63"/>
      <c r="N21" s="32"/>
      <c r="O21" s="30"/>
      <c r="P21" s="63"/>
      <c r="Q21" s="63"/>
      <c r="R21" s="32"/>
    </row>
    <row r="22" spans="1:18" ht="26.25" x14ac:dyDescent="0.25">
      <c r="A22" s="13"/>
      <c r="B22" s="36" t="s">
        <v>1216</v>
      </c>
      <c r="C22" s="35"/>
      <c r="D22" s="36" t="s">
        <v>336</v>
      </c>
      <c r="E22" s="35" t="s">
        <v>409</v>
      </c>
      <c r="F22" s="26"/>
      <c r="G22" s="74"/>
      <c r="H22" s="36" t="s">
        <v>336</v>
      </c>
      <c r="I22" s="35" t="s">
        <v>409</v>
      </c>
      <c r="J22" s="26"/>
      <c r="K22" s="35"/>
      <c r="L22" s="36" t="s">
        <v>336</v>
      </c>
      <c r="M22" s="35" t="s">
        <v>605</v>
      </c>
      <c r="N22" s="26" t="s">
        <v>343</v>
      </c>
      <c r="O22" s="35"/>
      <c r="P22" s="36" t="s">
        <v>336</v>
      </c>
      <c r="Q22" s="35" t="s">
        <v>409</v>
      </c>
      <c r="R22" s="26"/>
    </row>
    <row r="23" spans="1:18" x14ac:dyDescent="0.25">
      <c r="A23" s="13"/>
      <c r="B23" s="28" t="s">
        <v>1217</v>
      </c>
      <c r="C23" s="40"/>
      <c r="D23" s="28"/>
      <c r="E23" s="40" t="s">
        <v>1218</v>
      </c>
      <c r="F23" s="32" t="s">
        <v>343</v>
      </c>
      <c r="G23" s="73"/>
      <c r="H23" s="28"/>
      <c r="I23" s="40" t="s">
        <v>1219</v>
      </c>
      <c r="J23" s="32" t="s">
        <v>343</v>
      </c>
      <c r="K23" s="40"/>
      <c r="L23" s="28"/>
      <c r="M23" s="40" t="s">
        <v>1220</v>
      </c>
      <c r="N23" s="32" t="s">
        <v>343</v>
      </c>
      <c r="O23" s="40"/>
      <c r="P23" s="28"/>
      <c r="Q23" s="40" t="s">
        <v>1221</v>
      </c>
      <c r="R23" s="32" t="s">
        <v>343</v>
      </c>
    </row>
    <row r="24" spans="1:18" ht="15.75" thickBot="1" x14ac:dyDescent="0.3">
      <c r="A24" s="13"/>
      <c r="B24" s="36" t="s">
        <v>139</v>
      </c>
      <c r="C24" s="35"/>
      <c r="D24" s="55"/>
      <c r="E24" s="57" t="s">
        <v>409</v>
      </c>
      <c r="F24" s="59"/>
      <c r="G24" s="74"/>
      <c r="H24" s="55"/>
      <c r="I24" s="57" t="s">
        <v>1222</v>
      </c>
      <c r="J24" s="59" t="s">
        <v>343</v>
      </c>
      <c r="K24" s="35"/>
      <c r="L24" s="55"/>
      <c r="M24" s="57" t="s">
        <v>1223</v>
      </c>
      <c r="N24" s="59" t="s">
        <v>343</v>
      </c>
      <c r="O24" s="35"/>
      <c r="P24" s="55"/>
      <c r="Q24" s="57" t="s">
        <v>1224</v>
      </c>
      <c r="R24" s="59" t="s">
        <v>343</v>
      </c>
    </row>
    <row r="25" spans="1:18" ht="15.75" thickBot="1" x14ac:dyDescent="0.3">
      <c r="A25" s="13"/>
      <c r="B25" s="28" t="s">
        <v>1225</v>
      </c>
      <c r="C25" s="40"/>
      <c r="D25" s="43"/>
      <c r="E25" s="44" t="s">
        <v>1218</v>
      </c>
      <c r="F25" s="46" t="s">
        <v>343</v>
      </c>
      <c r="G25" s="73"/>
      <c r="H25" s="43"/>
      <c r="I25" s="44" t="s">
        <v>1226</v>
      </c>
      <c r="J25" s="46" t="s">
        <v>343</v>
      </c>
      <c r="K25" s="40"/>
      <c r="L25" s="43"/>
      <c r="M25" s="44" t="s">
        <v>1227</v>
      </c>
      <c r="N25" s="46" t="s">
        <v>343</v>
      </c>
      <c r="O25" s="40"/>
      <c r="P25" s="43"/>
      <c r="Q25" s="44" t="s">
        <v>1228</v>
      </c>
      <c r="R25" s="46" t="s">
        <v>343</v>
      </c>
    </row>
    <row r="26" spans="1:18" x14ac:dyDescent="0.25">
      <c r="A26" s="13"/>
      <c r="B26" s="17"/>
      <c r="C26" s="17"/>
      <c r="D26" s="36"/>
      <c r="E26" s="35"/>
      <c r="F26" s="26"/>
      <c r="G26" s="101"/>
      <c r="H26" s="36"/>
      <c r="I26" s="35"/>
      <c r="J26" s="26"/>
      <c r="K26" s="17"/>
      <c r="L26" s="36"/>
      <c r="M26" s="35"/>
      <c r="N26" s="26"/>
      <c r="O26" s="17"/>
      <c r="P26" s="36"/>
      <c r="Q26" s="35"/>
      <c r="R26" s="26"/>
    </row>
    <row r="27" spans="1:18" ht="15.75" thickBot="1" x14ac:dyDescent="0.3">
      <c r="A27" s="13"/>
      <c r="B27" s="28" t="s">
        <v>1229</v>
      </c>
      <c r="C27" s="40"/>
      <c r="D27" s="60" t="s">
        <v>336</v>
      </c>
      <c r="E27" s="89" t="s">
        <v>1230</v>
      </c>
      <c r="F27" s="62" t="s">
        <v>343</v>
      </c>
      <c r="G27" s="73"/>
      <c r="H27" s="60" t="s">
        <v>336</v>
      </c>
      <c r="I27" s="89" t="s">
        <v>1231</v>
      </c>
      <c r="J27" s="62" t="s">
        <v>343</v>
      </c>
      <c r="K27" s="40"/>
      <c r="L27" s="60" t="s">
        <v>336</v>
      </c>
      <c r="M27" s="61">
        <v>4981</v>
      </c>
      <c r="N27" s="62"/>
      <c r="O27" s="40"/>
      <c r="P27" s="60" t="s">
        <v>336</v>
      </c>
      <c r="Q27" s="61">
        <v>9412</v>
      </c>
      <c r="R27" s="62"/>
    </row>
    <row r="28" spans="1:18" ht="15.75" thickTop="1" x14ac:dyDescent="0.25">
      <c r="A28" s="13"/>
      <c r="B28" s="12"/>
      <c r="C28" s="12"/>
      <c r="D28" s="12"/>
      <c r="E28" s="12"/>
      <c r="F28" s="12"/>
      <c r="G28" s="12"/>
      <c r="H28" s="12"/>
      <c r="I28" s="12"/>
      <c r="J28" s="12"/>
      <c r="K28" s="12"/>
      <c r="L28" s="12"/>
      <c r="M28" s="12"/>
      <c r="N28" s="12"/>
      <c r="O28" s="12"/>
      <c r="P28" s="12"/>
      <c r="Q28" s="12"/>
      <c r="R28" s="12"/>
    </row>
  </sheetData>
  <mergeCells count="44">
    <mergeCell ref="B17:R17"/>
    <mergeCell ref="B28:R28"/>
    <mergeCell ref="A1:A2"/>
    <mergeCell ref="B1:R1"/>
    <mergeCell ref="B2:R2"/>
    <mergeCell ref="B3:R3"/>
    <mergeCell ref="A4:A28"/>
    <mergeCell ref="B4:R4"/>
    <mergeCell ref="B5:R5"/>
    <mergeCell ref="B6:R6"/>
    <mergeCell ref="B7:R7"/>
    <mergeCell ref="B8:R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1:E11"/>
    <mergeCell ref="H11:I11"/>
    <mergeCell ref="L11:M11"/>
    <mergeCell ref="P11:Q11"/>
    <mergeCell ref="D12:E12"/>
    <mergeCell ref="H12:I12"/>
    <mergeCell ref="L12:M12"/>
    <mergeCell ref="P12:Q12"/>
    <mergeCell ref="C9:E9"/>
    <mergeCell ref="H9:I9"/>
    <mergeCell ref="L9:M9"/>
    <mergeCell ref="P9:Q9"/>
    <mergeCell ref="C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5.5703125" customWidth="1"/>
    <col min="6" max="6" width="4.5703125" customWidth="1"/>
  </cols>
  <sheetData>
    <row r="1" spans="1:6" ht="15" customHeight="1" x14ac:dyDescent="0.25">
      <c r="A1" s="7" t="s">
        <v>1232</v>
      </c>
      <c r="B1" s="7" t="s">
        <v>31</v>
      </c>
      <c r="C1" s="7"/>
      <c r="D1" s="7"/>
      <c r="E1" s="7"/>
      <c r="F1" s="7"/>
    </row>
    <row r="2" spans="1:6" ht="15" customHeight="1" x14ac:dyDescent="0.25">
      <c r="A2" s="7"/>
      <c r="B2" s="7" t="s">
        <v>32</v>
      </c>
      <c r="C2" s="7"/>
      <c r="D2" s="7"/>
      <c r="E2" s="7"/>
      <c r="F2" s="7"/>
    </row>
    <row r="3" spans="1:6" ht="15" customHeight="1" x14ac:dyDescent="0.25">
      <c r="A3" s="3" t="s">
        <v>1233</v>
      </c>
      <c r="B3" s="12" t="s">
        <v>5</v>
      </c>
      <c r="C3" s="12"/>
      <c r="D3" s="12"/>
      <c r="E3" s="12"/>
      <c r="F3" s="12"/>
    </row>
    <row r="4" spans="1:6" ht="15" customHeight="1" x14ac:dyDescent="0.25">
      <c r="A4" s="13" t="s">
        <v>1234</v>
      </c>
      <c r="B4" s="12" t="s">
        <v>5</v>
      </c>
      <c r="C4" s="12"/>
      <c r="D4" s="12"/>
      <c r="E4" s="12"/>
      <c r="F4" s="12"/>
    </row>
    <row r="5" spans="1:6" x14ac:dyDescent="0.25">
      <c r="A5" s="13"/>
      <c r="B5" s="20" t="s">
        <v>1235</v>
      </c>
      <c r="C5" s="20"/>
      <c r="D5" s="20"/>
      <c r="E5" s="20"/>
      <c r="F5" s="20"/>
    </row>
    <row r="6" spans="1:6" x14ac:dyDescent="0.25">
      <c r="A6" s="13"/>
      <c r="B6" s="12"/>
      <c r="C6" s="12"/>
      <c r="D6" s="12"/>
      <c r="E6" s="12"/>
      <c r="F6" s="12"/>
    </row>
    <row r="7" spans="1:6" x14ac:dyDescent="0.25">
      <c r="A7" s="13"/>
      <c r="B7" s="21" t="s">
        <v>1236</v>
      </c>
      <c r="C7" s="21"/>
      <c r="D7" s="21"/>
      <c r="E7" s="21"/>
      <c r="F7" s="21"/>
    </row>
    <row r="8" spans="1:6" x14ac:dyDescent="0.25">
      <c r="A8" s="13"/>
      <c r="B8" s="12"/>
      <c r="C8" s="12"/>
      <c r="D8" s="12"/>
      <c r="E8" s="12"/>
      <c r="F8" s="12"/>
    </row>
    <row r="9" spans="1:6" ht="89.25" customHeight="1" x14ac:dyDescent="0.25">
      <c r="A9" s="13"/>
      <c r="B9" s="22" t="s">
        <v>1237</v>
      </c>
      <c r="C9" s="22"/>
      <c r="D9" s="22"/>
      <c r="E9" s="22"/>
      <c r="F9" s="22"/>
    </row>
    <row r="10" spans="1:6" x14ac:dyDescent="0.25">
      <c r="A10" s="13"/>
      <c r="B10" s="12"/>
      <c r="C10" s="12"/>
      <c r="D10" s="12"/>
      <c r="E10" s="12"/>
      <c r="F10" s="12"/>
    </row>
    <row r="11" spans="1:6" x14ac:dyDescent="0.25">
      <c r="A11" s="13"/>
      <c r="B11" s="94" t="s">
        <v>439</v>
      </c>
      <c r="C11" s="30"/>
      <c r="D11" s="63"/>
      <c r="E11" s="63"/>
      <c r="F11" s="32"/>
    </row>
    <row r="12" spans="1:6" x14ac:dyDescent="0.25">
      <c r="A12" s="13"/>
      <c r="B12" s="36" t="s">
        <v>1238</v>
      </c>
      <c r="C12" s="35"/>
      <c r="D12" s="36" t="s">
        <v>336</v>
      </c>
      <c r="E12" s="35" t="s">
        <v>409</v>
      </c>
      <c r="F12" s="26"/>
    </row>
    <row r="13" spans="1:6" x14ac:dyDescent="0.25">
      <c r="A13" s="13"/>
      <c r="B13" s="38" t="s">
        <v>673</v>
      </c>
      <c r="C13" s="40"/>
      <c r="D13" s="28"/>
      <c r="E13" s="41">
        <v>2206</v>
      </c>
      <c r="F13" s="32"/>
    </row>
    <row r="14" spans="1:6" x14ac:dyDescent="0.25">
      <c r="A14" s="13"/>
      <c r="B14" s="33" t="s">
        <v>1239</v>
      </c>
      <c r="C14" s="35"/>
      <c r="D14" s="36"/>
      <c r="E14" s="37">
        <v>2558</v>
      </c>
      <c r="F14" s="26"/>
    </row>
    <row r="15" spans="1:6" x14ac:dyDescent="0.25">
      <c r="A15" s="13"/>
      <c r="B15" s="38" t="s">
        <v>1240</v>
      </c>
      <c r="C15" s="40"/>
      <c r="D15" s="28"/>
      <c r="E15" s="40">
        <v>31</v>
      </c>
      <c r="F15" s="32"/>
    </row>
    <row r="16" spans="1:6" ht="15.75" thickBot="1" x14ac:dyDescent="0.3">
      <c r="A16" s="13"/>
      <c r="B16" s="33" t="s">
        <v>1241</v>
      </c>
      <c r="C16" s="35"/>
      <c r="D16" s="55"/>
      <c r="E16" s="57" t="s">
        <v>1242</v>
      </c>
      <c r="F16" s="59" t="s">
        <v>343</v>
      </c>
    </row>
    <row r="17" spans="1:6" ht="15.75" thickBot="1" x14ac:dyDescent="0.3">
      <c r="A17" s="13"/>
      <c r="B17" s="28" t="s">
        <v>407</v>
      </c>
      <c r="C17" s="40"/>
      <c r="D17" s="60" t="s">
        <v>336</v>
      </c>
      <c r="E17" s="61">
        <v>4765</v>
      </c>
      <c r="F17" s="62"/>
    </row>
    <row r="18" spans="1:6" ht="15.75" thickTop="1" x14ac:dyDescent="0.25">
      <c r="A18" s="13"/>
      <c r="B18" s="17"/>
      <c r="C18" s="17"/>
      <c r="D18" s="36"/>
      <c r="E18" s="35"/>
      <c r="F18" s="26"/>
    </row>
    <row r="19" spans="1:6" ht="15.75" thickBot="1" x14ac:dyDescent="0.3">
      <c r="A19" s="13"/>
      <c r="B19" s="176"/>
      <c r="C19" s="176"/>
      <c r="D19" s="178"/>
      <c r="E19" s="180"/>
      <c r="F19" s="182"/>
    </row>
    <row r="20" spans="1:6" ht="15.75" thickTop="1" x14ac:dyDescent="0.25">
      <c r="A20" s="13"/>
      <c r="B20" s="183" t="s">
        <v>432</v>
      </c>
      <c r="C20" s="17"/>
      <c r="D20" s="36"/>
      <c r="E20" s="35"/>
      <c r="F20" s="26"/>
    </row>
    <row r="21" spans="1:6" x14ac:dyDescent="0.25">
      <c r="A21" s="13"/>
      <c r="B21" s="28" t="s">
        <v>436</v>
      </c>
      <c r="C21" s="40"/>
      <c r="D21" s="28" t="s">
        <v>336</v>
      </c>
      <c r="E21" s="41">
        <v>2283</v>
      </c>
      <c r="F21" s="32"/>
    </row>
    <row r="22" spans="1:6" x14ac:dyDescent="0.25">
      <c r="A22" s="13"/>
      <c r="B22" s="33" t="s">
        <v>1243</v>
      </c>
      <c r="C22" s="35"/>
      <c r="D22" s="36"/>
      <c r="E22" s="35" t="s">
        <v>641</v>
      </c>
      <c r="F22" s="26" t="s">
        <v>343</v>
      </c>
    </row>
    <row r="23" spans="1:6" x14ac:dyDescent="0.25">
      <c r="A23" s="13"/>
      <c r="B23" s="38" t="s">
        <v>1240</v>
      </c>
      <c r="C23" s="40"/>
      <c r="D23" s="28"/>
      <c r="E23" s="40">
        <v>117</v>
      </c>
      <c r="F23" s="32"/>
    </row>
    <row r="24" spans="1:6" ht="15.75" thickBot="1" x14ac:dyDescent="0.3">
      <c r="A24" s="13"/>
      <c r="B24" s="33" t="s">
        <v>1241</v>
      </c>
      <c r="C24" s="35"/>
      <c r="D24" s="55"/>
      <c r="E24" s="57" t="s">
        <v>1244</v>
      </c>
      <c r="F24" s="59" t="s">
        <v>343</v>
      </c>
    </row>
    <row r="25" spans="1:6" ht="15.75" thickBot="1" x14ac:dyDescent="0.3">
      <c r="A25" s="13"/>
      <c r="B25" s="28" t="s">
        <v>438</v>
      </c>
      <c r="C25" s="40"/>
      <c r="D25" s="60" t="s">
        <v>336</v>
      </c>
      <c r="E25" s="61">
        <v>2206</v>
      </c>
      <c r="F25" s="62"/>
    </row>
    <row r="26" spans="1:6" ht="15.75" thickTop="1" x14ac:dyDescent="0.25">
      <c r="A26" s="13"/>
      <c r="B26" s="12"/>
      <c r="C26" s="12"/>
      <c r="D26" s="12"/>
      <c r="E26" s="12"/>
      <c r="F26" s="12"/>
    </row>
    <row r="27" spans="1:6" x14ac:dyDescent="0.25">
      <c r="A27" s="13"/>
      <c r="B27" s="22" t="s">
        <v>1245</v>
      </c>
      <c r="C27" s="22"/>
      <c r="D27" s="22"/>
      <c r="E27" s="22"/>
      <c r="F27" s="22"/>
    </row>
    <row r="28" spans="1:6" x14ac:dyDescent="0.25">
      <c r="A28" s="13"/>
      <c r="B28" s="12"/>
      <c r="C28" s="12"/>
      <c r="D28" s="12"/>
      <c r="E28" s="12"/>
      <c r="F28" s="12"/>
    </row>
    <row r="29" spans="1:6" x14ac:dyDescent="0.25">
      <c r="A29" s="13"/>
      <c r="B29" s="94" t="s">
        <v>432</v>
      </c>
      <c r="C29" s="30"/>
      <c r="D29" s="63"/>
      <c r="E29" s="63"/>
      <c r="F29" s="32"/>
    </row>
    <row r="30" spans="1:6" x14ac:dyDescent="0.25">
      <c r="A30" s="13"/>
      <c r="B30" s="36" t="s">
        <v>433</v>
      </c>
      <c r="C30" s="35"/>
      <c r="D30" s="36" t="s">
        <v>336</v>
      </c>
      <c r="E30" s="37">
        <v>2497</v>
      </c>
      <c r="F30" s="26"/>
    </row>
    <row r="31" spans="1:6" x14ac:dyDescent="0.25">
      <c r="A31" s="13"/>
      <c r="B31" s="38" t="s">
        <v>1239</v>
      </c>
      <c r="C31" s="40"/>
      <c r="D31" s="28"/>
      <c r="E31" s="40">
        <v>100</v>
      </c>
      <c r="F31" s="32"/>
    </row>
    <row r="32" spans="1:6" x14ac:dyDescent="0.25">
      <c r="A32" s="13"/>
      <c r="B32" s="33" t="s">
        <v>1243</v>
      </c>
      <c r="C32" s="35"/>
      <c r="D32" s="36"/>
      <c r="E32" s="35" t="s">
        <v>1246</v>
      </c>
      <c r="F32" s="26" t="s">
        <v>343</v>
      </c>
    </row>
    <row r="33" spans="1:6" x14ac:dyDescent="0.25">
      <c r="A33" s="13"/>
      <c r="B33" s="38" t="s">
        <v>1240</v>
      </c>
      <c r="C33" s="40"/>
      <c r="D33" s="28"/>
      <c r="E33" s="40">
        <v>227</v>
      </c>
      <c r="F33" s="32"/>
    </row>
    <row r="34" spans="1:6" x14ac:dyDescent="0.25">
      <c r="A34" s="13"/>
      <c r="B34" s="33" t="s">
        <v>1247</v>
      </c>
      <c r="C34" s="35"/>
      <c r="D34" s="36"/>
      <c r="E34" s="35" t="s">
        <v>1248</v>
      </c>
      <c r="F34" s="26" t="s">
        <v>343</v>
      </c>
    </row>
    <row r="35" spans="1:6" ht="15.75" thickBot="1" x14ac:dyDescent="0.3">
      <c r="A35" s="13"/>
      <c r="B35" s="38" t="s">
        <v>1241</v>
      </c>
      <c r="C35" s="40"/>
      <c r="D35" s="43"/>
      <c r="E35" s="44" t="s">
        <v>1249</v>
      </c>
      <c r="F35" s="46" t="s">
        <v>343</v>
      </c>
    </row>
    <row r="36" spans="1:6" ht="15.75" thickBot="1" x14ac:dyDescent="0.3">
      <c r="A36" s="13"/>
      <c r="B36" s="36" t="s">
        <v>436</v>
      </c>
      <c r="C36" s="35"/>
      <c r="D36" s="48" t="s">
        <v>336</v>
      </c>
      <c r="E36" s="49">
        <v>2283</v>
      </c>
      <c r="F36" s="51"/>
    </row>
    <row r="37" spans="1:6" ht="15.75" thickTop="1" x14ac:dyDescent="0.25">
      <c r="A37" s="13"/>
      <c r="B37" s="30"/>
      <c r="C37" s="30"/>
      <c r="D37" s="28"/>
      <c r="E37" s="40"/>
      <c r="F37" s="32"/>
    </row>
    <row r="38" spans="1:6" x14ac:dyDescent="0.25">
      <c r="A38" s="13"/>
      <c r="B38" s="183" t="s">
        <v>432</v>
      </c>
      <c r="C38" s="17"/>
      <c r="D38" s="36"/>
      <c r="E38" s="35"/>
      <c r="F38" s="26"/>
    </row>
    <row r="39" spans="1:6" x14ac:dyDescent="0.25">
      <c r="A39" s="13"/>
      <c r="B39" s="28" t="s">
        <v>1250</v>
      </c>
      <c r="C39" s="40"/>
      <c r="D39" s="28" t="s">
        <v>336</v>
      </c>
      <c r="E39" s="41">
        <v>2283</v>
      </c>
      <c r="F39" s="32"/>
    </row>
    <row r="40" spans="1:6" x14ac:dyDescent="0.25">
      <c r="A40" s="13"/>
      <c r="B40" s="33" t="s">
        <v>1240</v>
      </c>
      <c r="C40" s="35"/>
      <c r="D40" s="36"/>
      <c r="E40" s="35">
        <v>170</v>
      </c>
      <c r="F40" s="26"/>
    </row>
    <row r="41" spans="1:6" ht="15.75" thickBot="1" x14ac:dyDescent="0.3">
      <c r="A41" s="13"/>
      <c r="B41" s="38" t="s">
        <v>1241</v>
      </c>
      <c r="C41" s="40"/>
      <c r="D41" s="43"/>
      <c r="E41" s="44">
        <v>44</v>
      </c>
      <c r="F41" s="46"/>
    </row>
    <row r="42" spans="1:6" ht="15.75" thickBot="1" x14ac:dyDescent="0.3">
      <c r="A42" s="13"/>
      <c r="B42" s="36" t="s">
        <v>433</v>
      </c>
      <c r="C42" s="35"/>
      <c r="D42" s="48" t="s">
        <v>336</v>
      </c>
      <c r="E42" s="49">
        <v>2497</v>
      </c>
      <c r="F42" s="51"/>
    </row>
    <row r="43" spans="1:6" ht="15.75" thickTop="1" x14ac:dyDescent="0.25">
      <c r="A43" s="13"/>
      <c r="B43" s="12"/>
      <c r="C43" s="12"/>
      <c r="D43" s="12"/>
      <c r="E43" s="12"/>
      <c r="F43" s="12"/>
    </row>
    <row r="44" spans="1:6" x14ac:dyDescent="0.25">
      <c r="A44" s="13"/>
      <c r="B44" s="21" t="s">
        <v>1251</v>
      </c>
      <c r="C44" s="21"/>
      <c r="D44" s="21"/>
      <c r="E44" s="21"/>
      <c r="F44" s="21"/>
    </row>
    <row r="45" spans="1:6" x14ac:dyDescent="0.25">
      <c r="A45" s="13"/>
      <c r="B45" s="12"/>
      <c r="C45" s="12"/>
      <c r="D45" s="12"/>
      <c r="E45" s="12"/>
      <c r="F45" s="12"/>
    </row>
    <row r="46" spans="1:6" ht="102" customHeight="1" x14ac:dyDescent="0.25">
      <c r="A46" s="13"/>
      <c r="B46" s="22" t="s">
        <v>1252</v>
      </c>
      <c r="C46" s="22"/>
      <c r="D46" s="22"/>
      <c r="E46" s="22"/>
      <c r="F46" s="22"/>
    </row>
    <row r="47" spans="1:6" x14ac:dyDescent="0.25">
      <c r="A47" s="13"/>
      <c r="B47" s="12"/>
      <c r="C47" s="12"/>
      <c r="D47" s="12"/>
      <c r="E47" s="12"/>
      <c r="F47" s="12"/>
    </row>
    <row r="48" spans="1:6" ht="153" customHeight="1" x14ac:dyDescent="0.25">
      <c r="A48" s="13"/>
      <c r="B48" s="22" t="s">
        <v>1253</v>
      </c>
      <c r="C48" s="22"/>
      <c r="D48" s="22"/>
      <c r="E48" s="22"/>
      <c r="F48" s="22"/>
    </row>
    <row r="49" spans="1:6" x14ac:dyDescent="0.25">
      <c r="A49" s="13"/>
      <c r="B49" s="12"/>
      <c r="C49" s="12"/>
      <c r="D49" s="12"/>
      <c r="E49" s="12"/>
      <c r="F49" s="12"/>
    </row>
    <row r="50" spans="1:6" x14ac:dyDescent="0.25">
      <c r="A50" s="13"/>
      <c r="B50" s="21" t="s">
        <v>1254</v>
      </c>
      <c r="C50" s="21"/>
      <c r="D50" s="21"/>
      <c r="E50" s="21"/>
      <c r="F50" s="21"/>
    </row>
    <row r="51" spans="1:6" x14ac:dyDescent="0.25">
      <c r="A51" s="13"/>
      <c r="B51" s="12"/>
      <c r="C51" s="12"/>
      <c r="D51" s="12"/>
      <c r="E51" s="12"/>
      <c r="F51" s="12"/>
    </row>
    <row r="52" spans="1:6" ht="63.75" customHeight="1" x14ac:dyDescent="0.25">
      <c r="A52" s="13"/>
      <c r="B52" s="22" t="s">
        <v>1255</v>
      </c>
      <c r="C52" s="22"/>
      <c r="D52" s="22"/>
      <c r="E52" s="22"/>
      <c r="F52" s="22"/>
    </row>
    <row r="53" spans="1:6" x14ac:dyDescent="0.25">
      <c r="A53" s="13"/>
      <c r="B53" s="12"/>
      <c r="C53" s="12"/>
      <c r="D53" s="12"/>
      <c r="E53" s="12"/>
      <c r="F53" s="12"/>
    </row>
  </sheetData>
  <mergeCells count="28">
    <mergeCell ref="B48:F48"/>
    <mergeCell ref="B49:F49"/>
    <mergeCell ref="B50:F50"/>
    <mergeCell ref="B51:F51"/>
    <mergeCell ref="B52:F52"/>
    <mergeCell ref="B53:F53"/>
    <mergeCell ref="B28:F28"/>
    <mergeCell ref="B43:F43"/>
    <mergeCell ref="B44:F44"/>
    <mergeCell ref="B45:F45"/>
    <mergeCell ref="B46:F46"/>
    <mergeCell ref="B47:F47"/>
    <mergeCell ref="B7:F7"/>
    <mergeCell ref="B8:F8"/>
    <mergeCell ref="B9:F9"/>
    <mergeCell ref="B10:F10"/>
    <mergeCell ref="B26:F26"/>
    <mergeCell ref="B27:F27"/>
    <mergeCell ref="D11:E11"/>
    <mergeCell ref="D29:E29"/>
    <mergeCell ref="A1:A2"/>
    <mergeCell ref="B1:F1"/>
    <mergeCell ref="B2:F2"/>
    <mergeCell ref="B3:F3"/>
    <mergeCell ref="A4:A5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7" t="s">
        <v>1256</v>
      </c>
      <c r="B1" s="1" t="s">
        <v>1</v>
      </c>
      <c r="C1" s="1" t="s">
        <v>31</v>
      </c>
    </row>
    <row r="2" spans="1:3" x14ac:dyDescent="0.25">
      <c r="A2" s="7"/>
      <c r="B2" s="1" t="s">
        <v>2</v>
      </c>
      <c r="C2" s="1" t="s">
        <v>32</v>
      </c>
    </row>
    <row r="3" spans="1:3" x14ac:dyDescent="0.25">
      <c r="A3" s="3" t="s">
        <v>1257</v>
      </c>
      <c r="B3" s="4" t="s">
        <v>5</v>
      </c>
      <c r="C3" s="4" t="s">
        <v>5</v>
      </c>
    </row>
    <row r="4" spans="1:3" x14ac:dyDescent="0.25">
      <c r="A4" s="13" t="s">
        <v>1258</v>
      </c>
      <c r="B4" s="4" t="s">
        <v>5</v>
      </c>
      <c r="C4" s="4" t="s">
        <v>5</v>
      </c>
    </row>
    <row r="5" spans="1:3" x14ac:dyDescent="0.25">
      <c r="A5" s="13"/>
      <c r="B5" s="24" t="s">
        <v>1259</v>
      </c>
      <c r="C5" s="24" t="s">
        <v>1265</v>
      </c>
    </row>
    <row r="6" spans="1:3" x14ac:dyDescent="0.25">
      <c r="A6" s="13"/>
      <c r="B6" s="4"/>
      <c r="C6" s="4"/>
    </row>
    <row r="7" spans="1:3" ht="409.6" x14ac:dyDescent="0.25">
      <c r="A7" s="13"/>
      <c r="B7" s="17" t="s">
        <v>1260</v>
      </c>
      <c r="C7" s="17" t="s">
        <v>1266</v>
      </c>
    </row>
    <row r="8" spans="1:3" x14ac:dyDescent="0.25">
      <c r="A8" s="13"/>
      <c r="B8" s="4"/>
      <c r="C8" s="4"/>
    </row>
    <row r="9" spans="1:3" ht="306.75" x14ac:dyDescent="0.25">
      <c r="A9" s="13"/>
      <c r="B9" s="17" t="s">
        <v>1261</v>
      </c>
      <c r="C9" s="17" t="s">
        <v>1267</v>
      </c>
    </row>
    <row r="10" spans="1:3" x14ac:dyDescent="0.25">
      <c r="A10" s="13"/>
      <c r="B10" s="4"/>
      <c r="C10" s="4"/>
    </row>
    <row r="11" spans="1:3" ht="409.6" x14ac:dyDescent="0.25">
      <c r="A11" s="13"/>
      <c r="B11" s="17" t="s">
        <v>1262</v>
      </c>
      <c r="C11" s="17" t="s">
        <v>1268</v>
      </c>
    </row>
    <row r="12" spans="1:3" x14ac:dyDescent="0.25">
      <c r="A12" s="13"/>
      <c r="B12" s="4"/>
      <c r="C12" s="4"/>
    </row>
    <row r="13" spans="1:3" ht="141" x14ac:dyDescent="0.25">
      <c r="A13" s="13"/>
      <c r="B13" s="17" t="s">
        <v>1263</v>
      </c>
      <c r="C13" s="17" t="s">
        <v>1269</v>
      </c>
    </row>
    <row r="14" spans="1:3" x14ac:dyDescent="0.25">
      <c r="A14" s="13"/>
      <c r="B14" s="4"/>
      <c r="C14" s="4"/>
    </row>
    <row r="15" spans="1:3" ht="409.6" x14ac:dyDescent="0.25">
      <c r="A15" s="13"/>
      <c r="B15" s="17" t="s">
        <v>1264</v>
      </c>
      <c r="C15" s="17" t="s">
        <v>1270</v>
      </c>
    </row>
    <row r="16" spans="1:3" x14ac:dyDescent="0.25">
      <c r="A16" s="13"/>
      <c r="B16" s="4"/>
      <c r="C16" s="4"/>
    </row>
    <row r="17" spans="1:3" ht="306.75" x14ac:dyDescent="0.25">
      <c r="A17" s="13"/>
      <c r="B17" s="4"/>
      <c r="C17" s="17" t="s">
        <v>1271</v>
      </c>
    </row>
    <row r="18" spans="1:3" x14ac:dyDescent="0.25">
      <c r="A18" s="13"/>
      <c r="B18" s="4"/>
      <c r="C18" s="4"/>
    </row>
    <row r="19" spans="1:3" ht="409.6" x14ac:dyDescent="0.25">
      <c r="A19" s="13"/>
      <c r="B19" s="4"/>
      <c r="C19" s="17" t="s">
        <v>1272</v>
      </c>
    </row>
    <row r="20" spans="1:3" x14ac:dyDescent="0.25">
      <c r="A20" s="13"/>
      <c r="B20" s="4"/>
      <c r="C20" s="4"/>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3"/>
  <sheetViews>
    <sheetView showGridLines="0" workbookViewId="0"/>
  </sheetViews>
  <sheetFormatPr defaultRowHeight="15" x14ac:dyDescent="0.25"/>
  <cols>
    <col min="1" max="1" width="36.5703125" bestFit="1" customWidth="1"/>
    <col min="2" max="3" width="36.5703125" customWidth="1"/>
    <col min="4" max="4" width="9.5703125" customWidth="1"/>
    <col min="5" max="5" width="25" customWidth="1"/>
    <col min="6" max="7" width="36.5703125" customWidth="1"/>
    <col min="8" max="8" width="9.5703125" customWidth="1"/>
    <col min="9" max="9" width="25" customWidth="1"/>
    <col min="10" max="11" width="36.5703125" customWidth="1"/>
    <col min="12" max="12" width="9.5703125" customWidth="1"/>
    <col min="13" max="13" width="21.28515625" customWidth="1"/>
    <col min="14" max="14" width="8" customWidth="1"/>
    <col min="15" max="15" width="36.5703125" customWidth="1"/>
    <col min="16" max="16" width="9.5703125" customWidth="1"/>
    <col min="17" max="17" width="16.85546875" customWidth="1"/>
    <col min="18" max="18" width="8" customWidth="1"/>
    <col min="19" max="19" width="36.5703125" customWidth="1"/>
    <col min="20" max="20" width="9.5703125" customWidth="1"/>
    <col min="21" max="21" width="25" customWidth="1"/>
    <col min="22" max="22" width="8" customWidth="1"/>
    <col min="23" max="23" width="36.5703125" customWidth="1"/>
    <col min="24" max="24" width="9.5703125" customWidth="1"/>
    <col min="25" max="25" width="25" customWidth="1"/>
    <col min="26" max="28" width="36.5703125" customWidth="1"/>
    <col min="29" max="29" width="9.140625" customWidth="1"/>
    <col min="30" max="30" width="24" customWidth="1"/>
    <col min="31" max="32" width="36.5703125" customWidth="1"/>
    <col min="33" max="33" width="9.140625" customWidth="1"/>
    <col min="34" max="34" width="24" customWidth="1"/>
    <col min="35" max="35" width="7.7109375" customWidth="1"/>
    <col min="36" max="36" width="36.5703125" customWidth="1"/>
    <col min="37" max="37" width="9.140625" customWidth="1"/>
    <col min="38" max="38" width="26.85546875" customWidth="1"/>
    <col min="39" max="39" width="7.7109375" customWidth="1"/>
    <col min="40" max="40" width="36.5703125" customWidth="1"/>
    <col min="41" max="41" width="9.140625" customWidth="1"/>
    <col min="42" max="42" width="13.42578125" customWidth="1"/>
    <col min="43" max="44" width="36.5703125" customWidth="1"/>
    <col min="45" max="45" width="9.140625" customWidth="1"/>
    <col min="46" max="46" width="24" customWidth="1"/>
    <col min="47" max="47" width="7.7109375" customWidth="1"/>
    <col min="48" max="48" width="36.5703125" customWidth="1"/>
    <col min="49" max="49" width="9.140625" customWidth="1"/>
    <col min="50" max="50" width="24" customWidth="1"/>
    <col min="51" max="51" width="36.5703125" customWidth="1"/>
  </cols>
  <sheetData>
    <row r="1" spans="1:51" ht="15" customHeight="1" x14ac:dyDescent="0.25">
      <c r="A1" s="7" t="s">
        <v>1273</v>
      </c>
      <c r="B1" s="7" t="s">
        <v>1</v>
      </c>
      <c r="C1" s="7"/>
      <c r="D1" s="7"/>
      <c r="E1" s="7"/>
      <c r="F1" s="7"/>
      <c r="G1" s="7"/>
      <c r="H1" s="7"/>
      <c r="I1" s="7"/>
      <c r="J1" s="7"/>
      <c r="K1" s="7"/>
      <c r="L1" s="7"/>
      <c r="M1" s="7"/>
      <c r="N1" s="7"/>
      <c r="O1" s="7"/>
      <c r="P1" s="7"/>
      <c r="Q1" s="7"/>
      <c r="R1" s="7"/>
      <c r="S1" s="7"/>
      <c r="T1" s="7"/>
      <c r="U1" s="7"/>
      <c r="V1" s="7"/>
      <c r="W1" s="7"/>
      <c r="X1" s="7"/>
      <c r="Y1" s="7"/>
      <c r="Z1" s="7"/>
      <c r="AA1" s="7" t="s">
        <v>31</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2</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1274</v>
      </c>
      <c r="B3" s="12" t="s">
        <v>5</v>
      </c>
      <c r="C3" s="12"/>
      <c r="D3" s="12"/>
      <c r="E3" s="12"/>
      <c r="F3" s="12"/>
      <c r="G3" s="12"/>
      <c r="H3" s="12"/>
      <c r="I3" s="12"/>
      <c r="J3" s="12"/>
      <c r="K3" s="12"/>
      <c r="L3" s="12"/>
      <c r="M3" s="12"/>
      <c r="N3" s="12"/>
      <c r="O3" s="12"/>
      <c r="P3" s="12"/>
      <c r="Q3" s="12"/>
      <c r="R3" s="12"/>
      <c r="S3" s="12"/>
      <c r="T3" s="12"/>
      <c r="U3" s="12"/>
      <c r="V3" s="12"/>
      <c r="W3" s="12"/>
      <c r="X3" s="12"/>
      <c r="Y3" s="12"/>
      <c r="Z3" s="12"/>
      <c r="AA3" s="12" t="s">
        <v>5</v>
      </c>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x14ac:dyDescent="0.25">
      <c r="A4" s="13" t="s">
        <v>1275</v>
      </c>
      <c r="B4" s="12" t="s">
        <v>5</v>
      </c>
      <c r="C4" s="12"/>
      <c r="D4" s="12"/>
      <c r="E4" s="12"/>
      <c r="F4" s="12"/>
      <c r="G4" s="12"/>
      <c r="H4" s="12"/>
      <c r="I4" s="12"/>
      <c r="J4" s="12"/>
      <c r="K4" s="12"/>
      <c r="L4" s="12"/>
      <c r="M4" s="12"/>
      <c r="N4" s="12"/>
      <c r="O4" s="12"/>
      <c r="P4" s="12"/>
      <c r="Q4" s="12"/>
      <c r="R4" s="12"/>
      <c r="S4" s="12"/>
      <c r="T4" s="12"/>
      <c r="U4" s="12"/>
      <c r="V4" s="12"/>
      <c r="W4" s="12"/>
      <c r="X4" s="12"/>
      <c r="Y4" s="12"/>
      <c r="Z4" s="12"/>
      <c r="AA4" s="12" t="s">
        <v>5</v>
      </c>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x14ac:dyDescent="0.25">
      <c r="A5" s="13"/>
      <c r="B5" s="20" t="s">
        <v>1276</v>
      </c>
      <c r="C5" s="20"/>
      <c r="D5" s="20"/>
      <c r="E5" s="20"/>
      <c r="F5" s="20"/>
      <c r="G5" s="20"/>
      <c r="H5" s="20"/>
      <c r="I5" s="20"/>
      <c r="J5" s="20"/>
      <c r="K5" s="20"/>
      <c r="L5" s="20"/>
      <c r="M5" s="20"/>
      <c r="N5" s="20"/>
      <c r="O5" s="20"/>
      <c r="P5" s="20"/>
      <c r="Q5" s="20"/>
      <c r="R5" s="20"/>
      <c r="S5" s="20"/>
      <c r="T5" s="20"/>
      <c r="U5" s="20"/>
      <c r="V5" s="20"/>
      <c r="W5" s="20"/>
      <c r="X5" s="20"/>
      <c r="Y5" s="20"/>
      <c r="Z5" s="20"/>
      <c r="AA5" s="20" t="s">
        <v>1306</v>
      </c>
      <c r="AB5" s="20"/>
      <c r="AC5" s="20"/>
      <c r="AD5" s="20"/>
      <c r="AE5" s="20"/>
      <c r="AF5" s="20"/>
      <c r="AG5" s="20"/>
      <c r="AH5" s="20"/>
      <c r="AI5" s="20"/>
      <c r="AJ5" s="20"/>
      <c r="AK5" s="20"/>
      <c r="AL5" s="20"/>
      <c r="AM5" s="20"/>
      <c r="AN5" s="20"/>
      <c r="AO5" s="20"/>
      <c r="AP5" s="20"/>
      <c r="AQ5" s="20"/>
      <c r="AR5" s="20"/>
      <c r="AS5" s="20"/>
      <c r="AT5" s="20"/>
      <c r="AU5" s="20"/>
      <c r="AV5" s="20"/>
      <c r="AW5" s="20"/>
      <c r="AX5" s="20"/>
      <c r="AY5" s="20"/>
    </row>
    <row r="6" spans="1:51"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row>
    <row r="7" spans="1:51" ht="25.5" customHeight="1" x14ac:dyDescent="0.25">
      <c r="A7" s="13"/>
      <c r="B7" s="22" t="s">
        <v>1277</v>
      </c>
      <c r="C7" s="22"/>
      <c r="D7" s="22"/>
      <c r="E7" s="22"/>
      <c r="F7" s="22"/>
      <c r="G7" s="22"/>
      <c r="H7" s="22"/>
      <c r="I7" s="22"/>
      <c r="J7" s="22"/>
      <c r="K7" s="22"/>
      <c r="L7" s="22"/>
      <c r="M7" s="22"/>
      <c r="N7" s="22"/>
      <c r="O7" s="22"/>
      <c r="P7" s="22"/>
      <c r="Q7" s="22"/>
      <c r="R7" s="22"/>
      <c r="S7" s="22"/>
      <c r="T7" s="22"/>
      <c r="U7" s="22"/>
      <c r="V7" s="22"/>
      <c r="W7" s="22"/>
      <c r="X7" s="22"/>
      <c r="Y7" s="22"/>
      <c r="Z7" s="22"/>
      <c r="AA7" s="22" t="s">
        <v>1307</v>
      </c>
      <c r="AB7" s="22"/>
      <c r="AC7" s="22"/>
      <c r="AD7" s="22"/>
      <c r="AE7" s="22"/>
      <c r="AF7" s="22"/>
      <c r="AG7" s="22"/>
      <c r="AH7" s="22"/>
      <c r="AI7" s="22"/>
      <c r="AJ7" s="22"/>
      <c r="AK7" s="22"/>
      <c r="AL7" s="22"/>
      <c r="AM7" s="22"/>
      <c r="AN7" s="22"/>
      <c r="AO7" s="22"/>
      <c r="AP7" s="22"/>
      <c r="AQ7" s="22"/>
      <c r="AR7" s="22"/>
      <c r="AS7" s="22"/>
      <c r="AT7" s="22"/>
      <c r="AU7" s="22"/>
      <c r="AV7" s="22"/>
      <c r="AW7" s="22"/>
      <c r="AX7" s="22"/>
      <c r="AY7" s="22"/>
    </row>
    <row r="8" spans="1:51"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row>
    <row r="9" spans="1:51" x14ac:dyDescent="0.25">
      <c r="A9" s="13"/>
      <c r="B9" s="22" t="s">
        <v>1278</v>
      </c>
      <c r="C9" s="22"/>
      <c r="D9" s="22"/>
      <c r="E9" s="22"/>
      <c r="F9" s="22"/>
      <c r="G9" s="22"/>
      <c r="H9" s="22"/>
      <c r="I9" s="22"/>
      <c r="J9" s="22"/>
      <c r="K9" s="22"/>
      <c r="L9" s="22"/>
      <c r="M9" s="22"/>
      <c r="N9" s="22"/>
      <c r="O9" s="22"/>
      <c r="P9" s="22"/>
      <c r="Q9" s="22"/>
      <c r="R9" s="22"/>
      <c r="S9" s="22"/>
      <c r="T9" s="22"/>
      <c r="U9" s="22"/>
      <c r="V9" s="22"/>
      <c r="W9" s="22"/>
      <c r="X9" s="22"/>
      <c r="Y9" s="22"/>
      <c r="Z9" s="22"/>
      <c r="AA9" s="22" t="s">
        <v>1308</v>
      </c>
      <c r="AB9" s="22"/>
      <c r="AC9" s="22"/>
      <c r="AD9" s="22"/>
      <c r="AE9" s="22"/>
      <c r="AF9" s="22"/>
      <c r="AG9" s="22"/>
      <c r="AH9" s="22"/>
      <c r="AI9" s="22"/>
      <c r="AJ9" s="22"/>
      <c r="AK9" s="22"/>
      <c r="AL9" s="22"/>
      <c r="AM9" s="22"/>
      <c r="AN9" s="22"/>
      <c r="AO9" s="22"/>
      <c r="AP9" s="22"/>
      <c r="AQ9" s="22"/>
      <c r="AR9" s="22"/>
      <c r="AS9" s="22"/>
      <c r="AT9" s="22"/>
      <c r="AU9" s="22"/>
      <c r="AV9" s="22"/>
      <c r="AW9" s="22"/>
      <c r="AX9" s="22"/>
      <c r="AY9" s="22"/>
    </row>
    <row r="10" spans="1:51"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row>
    <row r="11" spans="1:51" x14ac:dyDescent="0.25">
      <c r="A11" s="13"/>
      <c r="B11" s="22" t="s">
        <v>1279</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t="s">
        <v>1309</v>
      </c>
      <c r="AB11" s="22"/>
      <c r="AC11" s="22"/>
      <c r="AD11" s="22"/>
      <c r="AE11" s="22"/>
      <c r="AF11" s="22"/>
      <c r="AG11" s="22"/>
      <c r="AH11" s="22"/>
      <c r="AI11" s="22"/>
      <c r="AJ11" s="22"/>
      <c r="AK11" s="22"/>
      <c r="AL11" s="22"/>
      <c r="AM11" s="22"/>
      <c r="AN11" s="22"/>
      <c r="AO11" s="22"/>
      <c r="AP11" s="22"/>
      <c r="AQ11" s="22"/>
      <c r="AR11" s="22"/>
      <c r="AS11" s="22"/>
      <c r="AT11" s="22"/>
      <c r="AU11" s="22"/>
      <c r="AV11" s="22"/>
      <c r="AW11" s="22"/>
      <c r="AX11" s="22"/>
      <c r="AY11" s="22"/>
    </row>
    <row r="12" spans="1:5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row>
    <row r="13" spans="1:51" ht="15.75" thickBot="1" x14ac:dyDescent="0.3">
      <c r="A13" s="13"/>
      <c r="B13" s="17"/>
      <c r="C13" s="17"/>
      <c r="D13" s="52"/>
      <c r="E13" s="52"/>
      <c r="F13" s="26"/>
      <c r="G13" s="24"/>
      <c r="H13" s="86" t="s">
        <v>1280</v>
      </c>
      <c r="I13" s="86"/>
      <c r="J13" s="86"/>
      <c r="K13" s="86"/>
      <c r="L13" s="86"/>
      <c r="M13" s="86"/>
      <c r="N13" s="86"/>
      <c r="O13" s="86"/>
      <c r="P13" s="86"/>
      <c r="Q13" s="86"/>
      <c r="R13" s="66"/>
      <c r="S13" s="17"/>
      <c r="T13" s="52"/>
      <c r="U13" s="52"/>
      <c r="V13" s="26"/>
      <c r="W13" s="17"/>
      <c r="X13" s="52"/>
      <c r="Y13" s="52"/>
      <c r="Z13" s="26"/>
      <c r="AA13" s="22" t="s">
        <v>1310</v>
      </c>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row>
    <row r="14" spans="1:51" x14ac:dyDescent="0.25">
      <c r="A14" s="13"/>
      <c r="B14" s="185" t="s">
        <v>378</v>
      </c>
      <c r="C14" s="64"/>
      <c r="D14" s="85" t="s">
        <v>1281</v>
      </c>
      <c r="E14" s="85"/>
      <c r="F14" s="83"/>
      <c r="G14" s="64"/>
      <c r="H14" s="90" t="s">
        <v>1283</v>
      </c>
      <c r="I14" s="90"/>
      <c r="J14" s="91"/>
      <c r="K14" s="92"/>
      <c r="L14" s="90" t="s">
        <v>1285</v>
      </c>
      <c r="M14" s="90"/>
      <c r="N14" s="91"/>
      <c r="O14" s="92"/>
      <c r="P14" s="90" t="s">
        <v>1287</v>
      </c>
      <c r="Q14" s="90"/>
      <c r="R14" s="91"/>
      <c r="S14" s="64"/>
      <c r="T14" s="81" t="s">
        <v>1289</v>
      </c>
      <c r="U14" s="81"/>
      <c r="V14" s="83"/>
      <c r="W14" s="64"/>
      <c r="X14" s="81" t="s">
        <v>1281</v>
      </c>
      <c r="Y14" s="81"/>
      <c r="Z14" s="83"/>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row>
    <row r="15" spans="1:51" ht="15.75" thickBot="1" x14ac:dyDescent="0.3">
      <c r="A15" s="13"/>
      <c r="B15" s="185"/>
      <c r="C15" s="64"/>
      <c r="D15" s="85" t="s">
        <v>1282</v>
      </c>
      <c r="E15" s="85"/>
      <c r="F15" s="83"/>
      <c r="G15" s="64"/>
      <c r="H15" s="81" t="s">
        <v>1284</v>
      </c>
      <c r="I15" s="81"/>
      <c r="J15" s="83"/>
      <c r="K15" s="64"/>
      <c r="L15" s="81" t="s">
        <v>1286</v>
      </c>
      <c r="M15" s="81"/>
      <c r="N15" s="83"/>
      <c r="O15" s="64"/>
      <c r="P15" s="81" t="s">
        <v>1288</v>
      </c>
      <c r="Q15" s="81"/>
      <c r="R15" s="83"/>
      <c r="S15" s="64"/>
      <c r="T15" s="81" t="s">
        <v>1290</v>
      </c>
      <c r="U15" s="81"/>
      <c r="V15" s="83"/>
      <c r="W15" s="64"/>
      <c r="X15" s="81" t="s">
        <v>1291</v>
      </c>
      <c r="Y15" s="81"/>
      <c r="Z15" s="83"/>
      <c r="AA15" s="17"/>
      <c r="AB15" s="17"/>
      <c r="AC15" s="22"/>
      <c r="AD15" s="22"/>
      <c r="AE15" s="26"/>
      <c r="AF15" s="24"/>
      <c r="AG15" s="82" t="s">
        <v>1311</v>
      </c>
      <c r="AH15" s="82"/>
      <c r="AI15" s="82"/>
      <c r="AJ15" s="82"/>
      <c r="AK15" s="82"/>
      <c r="AL15" s="82"/>
      <c r="AM15" s="82"/>
      <c r="AN15" s="82"/>
      <c r="AO15" s="82"/>
      <c r="AP15" s="82"/>
      <c r="AQ15" s="59"/>
      <c r="AR15" s="17"/>
      <c r="AS15" s="22"/>
      <c r="AT15" s="22"/>
      <c r="AU15" s="26"/>
      <c r="AV15" s="17"/>
      <c r="AW15" s="22"/>
      <c r="AX15" s="22"/>
      <c r="AY15" s="26"/>
    </row>
    <row r="16" spans="1:51" ht="15.75" thickBot="1" x14ac:dyDescent="0.3">
      <c r="A16" s="13"/>
      <c r="B16" s="185"/>
      <c r="C16" s="64"/>
      <c r="D16" s="86">
        <v>2013</v>
      </c>
      <c r="E16" s="86"/>
      <c r="F16" s="84"/>
      <c r="G16" s="64"/>
      <c r="H16" s="116"/>
      <c r="I16" s="116"/>
      <c r="J16" s="84"/>
      <c r="K16" s="64"/>
      <c r="L16" s="116"/>
      <c r="M16" s="116"/>
      <c r="N16" s="84"/>
      <c r="O16" s="64"/>
      <c r="P16" s="116"/>
      <c r="Q16" s="116"/>
      <c r="R16" s="84"/>
      <c r="S16" s="64"/>
      <c r="T16" s="82" t="s">
        <v>1288</v>
      </c>
      <c r="U16" s="82"/>
      <c r="V16" s="84"/>
      <c r="W16" s="64"/>
      <c r="X16" s="82">
        <v>2014</v>
      </c>
      <c r="Y16" s="82"/>
      <c r="Z16" s="84"/>
      <c r="AA16" s="183" t="s">
        <v>378</v>
      </c>
      <c r="AB16" s="24"/>
      <c r="AC16" s="82" t="s">
        <v>1312</v>
      </c>
      <c r="AD16" s="82"/>
      <c r="AE16" s="66"/>
      <c r="AF16" s="24"/>
      <c r="AG16" s="125" t="s">
        <v>1313</v>
      </c>
      <c r="AH16" s="125"/>
      <c r="AI16" s="66"/>
      <c r="AJ16" s="24"/>
      <c r="AK16" s="125" t="s">
        <v>1314</v>
      </c>
      <c r="AL16" s="125"/>
      <c r="AM16" s="66"/>
      <c r="AN16" s="24"/>
      <c r="AO16" s="125" t="s">
        <v>1315</v>
      </c>
      <c r="AP16" s="125"/>
      <c r="AQ16" s="66"/>
      <c r="AR16" s="24"/>
      <c r="AS16" s="82" t="s">
        <v>1316</v>
      </c>
      <c r="AT16" s="82"/>
      <c r="AU16" s="66"/>
      <c r="AV16" s="24"/>
      <c r="AW16" s="82" t="s">
        <v>407</v>
      </c>
      <c r="AX16" s="82"/>
      <c r="AY16" s="66"/>
    </row>
    <row r="17" spans="1:51" x14ac:dyDescent="0.25">
      <c r="A17" s="13"/>
      <c r="B17" s="184" t="s">
        <v>1292</v>
      </c>
      <c r="C17" s="30"/>
      <c r="D17" s="171"/>
      <c r="E17" s="171"/>
      <c r="F17" s="32"/>
      <c r="G17" s="30"/>
      <c r="H17" s="171"/>
      <c r="I17" s="171"/>
      <c r="J17" s="32"/>
      <c r="K17" s="30"/>
      <c r="L17" s="171"/>
      <c r="M17" s="171"/>
      <c r="N17" s="32"/>
      <c r="O17" s="30"/>
      <c r="P17" s="171"/>
      <c r="Q17" s="171"/>
      <c r="R17" s="32"/>
      <c r="S17" s="30"/>
      <c r="T17" s="171"/>
      <c r="U17" s="171"/>
      <c r="V17" s="32"/>
      <c r="W17" s="30"/>
      <c r="X17" s="171"/>
      <c r="Y17" s="171"/>
      <c r="Z17" s="32"/>
      <c r="AA17" s="184" t="s">
        <v>1292</v>
      </c>
      <c r="AB17" s="30"/>
      <c r="AC17" s="100"/>
      <c r="AD17" s="100"/>
      <c r="AE17" s="32"/>
      <c r="AF17" s="30"/>
      <c r="AG17" s="100"/>
      <c r="AH17" s="100"/>
      <c r="AI17" s="32"/>
      <c r="AJ17" s="30"/>
      <c r="AK17" s="100"/>
      <c r="AL17" s="100"/>
      <c r="AM17" s="32"/>
      <c r="AN17" s="30"/>
      <c r="AO17" s="100"/>
      <c r="AP17" s="100"/>
      <c r="AQ17" s="32"/>
      <c r="AR17" s="30"/>
      <c r="AS17" s="100"/>
      <c r="AT17" s="100"/>
      <c r="AU17" s="32"/>
      <c r="AV17" s="30"/>
      <c r="AW17" s="100"/>
      <c r="AX17" s="100"/>
      <c r="AY17" s="32"/>
    </row>
    <row r="18" spans="1:51" ht="15.75" thickBot="1" x14ac:dyDescent="0.3">
      <c r="A18" s="13"/>
      <c r="B18" s="36" t="s">
        <v>1293</v>
      </c>
      <c r="C18" s="35"/>
      <c r="D18" s="55" t="s">
        <v>336</v>
      </c>
      <c r="E18" s="57">
        <v>699</v>
      </c>
      <c r="F18" s="59"/>
      <c r="G18" s="35"/>
      <c r="H18" s="55" t="s">
        <v>336</v>
      </c>
      <c r="I18" s="57" t="s">
        <v>409</v>
      </c>
      <c r="J18" s="59"/>
      <c r="K18" s="35"/>
      <c r="L18" s="55" t="s">
        <v>336</v>
      </c>
      <c r="M18" s="57" t="s">
        <v>1294</v>
      </c>
      <c r="N18" s="59" t="s">
        <v>343</v>
      </c>
      <c r="O18" s="17"/>
      <c r="P18" s="55" t="s">
        <v>336</v>
      </c>
      <c r="Q18" s="56"/>
      <c r="R18" s="59"/>
      <c r="S18" s="35"/>
      <c r="T18" s="55" t="s">
        <v>336</v>
      </c>
      <c r="U18" s="57" t="s">
        <v>1294</v>
      </c>
      <c r="V18" s="59" t="s">
        <v>343</v>
      </c>
      <c r="W18" s="35"/>
      <c r="X18" s="55" t="s">
        <v>336</v>
      </c>
      <c r="Y18" s="57">
        <v>497</v>
      </c>
      <c r="Z18" s="59"/>
      <c r="AA18" s="36" t="s">
        <v>1293</v>
      </c>
      <c r="AB18" s="35"/>
      <c r="AC18" s="55" t="s">
        <v>336</v>
      </c>
      <c r="AD18" s="57">
        <v>666</v>
      </c>
      <c r="AE18" s="59"/>
      <c r="AF18" s="35"/>
      <c r="AG18" s="55" t="s">
        <v>336</v>
      </c>
      <c r="AH18" s="57" t="s">
        <v>409</v>
      </c>
      <c r="AI18" s="59"/>
      <c r="AJ18" s="35"/>
      <c r="AK18" s="55" t="s">
        <v>336</v>
      </c>
      <c r="AL18" s="57" t="s">
        <v>409</v>
      </c>
      <c r="AM18" s="59"/>
      <c r="AN18" s="35"/>
      <c r="AO18" s="55" t="s">
        <v>336</v>
      </c>
      <c r="AP18" s="57">
        <v>33</v>
      </c>
      <c r="AQ18" s="59"/>
      <c r="AR18" s="35"/>
      <c r="AS18" s="55" t="s">
        <v>336</v>
      </c>
      <c r="AT18" s="57">
        <v>33</v>
      </c>
      <c r="AU18" s="59"/>
      <c r="AV18" s="35"/>
      <c r="AW18" s="55" t="s">
        <v>336</v>
      </c>
      <c r="AX18" s="57">
        <v>699</v>
      </c>
      <c r="AY18" s="59"/>
    </row>
    <row r="19" spans="1:51" ht="15.75" thickBot="1" x14ac:dyDescent="0.3">
      <c r="A19" s="13"/>
      <c r="B19" s="28" t="s">
        <v>1295</v>
      </c>
      <c r="C19" s="40"/>
      <c r="D19" s="43"/>
      <c r="E19" s="44">
        <v>699</v>
      </c>
      <c r="F19" s="46"/>
      <c r="G19" s="40"/>
      <c r="H19" s="43"/>
      <c r="I19" s="44" t="s">
        <v>409</v>
      </c>
      <c r="J19" s="46"/>
      <c r="K19" s="40"/>
      <c r="L19" s="43"/>
      <c r="M19" s="44" t="s">
        <v>1294</v>
      </c>
      <c r="N19" s="46" t="s">
        <v>343</v>
      </c>
      <c r="O19" s="40"/>
      <c r="P19" s="43"/>
      <c r="Q19" s="44" t="s">
        <v>409</v>
      </c>
      <c r="R19" s="46"/>
      <c r="S19" s="40"/>
      <c r="T19" s="43"/>
      <c r="U19" s="44" t="s">
        <v>1294</v>
      </c>
      <c r="V19" s="46" t="s">
        <v>343</v>
      </c>
      <c r="W19" s="40"/>
      <c r="X19" s="43"/>
      <c r="Y19" s="44">
        <v>497</v>
      </c>
      <c r="Z19" s="46"/>
      <c r="AA19" s="28" t="s">
        <v>1295</v>
      </c>
      <c r="AB19" s="40"/>
      <c r="AC19" s="43"/>
      <c r="AD19" s="44">
        <v>666</v>
      </c>
      <c r="AE19" s="46"/>
      <c r="AF19" s="40"/>
      <c r="AG19" s="43"/>
      <c r="AH19" s="44" t="s">
        <v>409</v>
      </c>
      <c r="AI19" s="46"/>
      <c r="AJ19" s="40"/>
      <c r="AK19" s="43"/>
      <c r="AL19" s="44" t="s">
        <v>409</v>
      </c>
      <c r="AM19" s="46"/>
      <c r="AN19" s="40"/>
      <c r="AO19" s="43"/>
      <c r="AP19" s="44">
        <v>33</v>
      </c>
      <c r="AQ19" s="46"/>
      <c r="AR19" s="40"/>
      <c r="AS19" s="43"/>
      <c r="AT19" s="44">
        <v>33</v>
      </c>
      <c r="AU19" s="46"/>
      <c r="AV19" s="40"/>
      <c r="AW19" s="43"/>
      <c r="AX19" s="44">
        <v>699</v>
      </c>
      <c r="AY19" s="46"/>
    </row>
    <row r="20" spans="1:51" x14ac:dyDescent="0.25">
      <c r="A20" s="13"/>
      <c r="B20" s="17"/>
      <c r="C20" s="17"/>
      <c r="D20" s="36"/>
      <c r="E20" s="35"/>
      <c r="F20" s="26"/>
      <c r="G20" s="17"/>
      <c r="H20" s="36"/>
      <c r="I20" s="35"/>
      <c r="J20" s="26"/>
      <c r="K20" s="17"/>
      <c r="L20" s="36"/>
      <c r="M20" s="35"/>
      <c r="N20" s="26"/>
      <c r="O20" s="17"/>
      <c r="P20" s="36"/>
      <c r="Q20" s="35"/>
      <c r="R20" s="26"/>
      <c r="S20" s="17"/>
      <c r="T20" s="36"/>
      <c r="U20" s="35"/>
      <c r="V20" s="26"/>
      <c r="W20" s="17"/>
      <c r="X20" s="36"/>
      <c r="Y20" s="35"/>
      <c r="Z20" s="26"/>
      <c r="AA20" s="17"/>
      <c r="AB20" s="17"/>
      <c r="AC20" s="36"/>
      <c r="AD20" s="35"/>
      <c r="AE20" s="26"/>
      <c r="AF20" s="17"/>
      <c r="AG20" s="36"/>
      <c r="AH20" s="35"/>
      <c r="AI20" s="26"/>
      <c r="AJ20" s="17"/>
      <c r="AK20" s="36"/>
      <c r="AL20" s="35"/>
      <c r="AM20" s="26"/>
      <c r="AN20" s="17"/>
      <c r="AO20" s="36"/>
      <c r="AP20" s="35"/>
      <c r="AQ20" s="26"/>
      <c r="AR20" s="17"/>
      <c r="AS20" s="36"/>
      <c r="AT20" s="35"/>
      <c r="AU20" s="26"/>
      <c r="AV20" s="17"/>
      <c r="AW20" s="36"/>
      <c r="AX20" s="35"/>
      <c r="AY20" s="26"/>
    </row>
    <row r="21" spans="1:51" x14ac:dyDescent="0.25">
      <c r="A21" s="13"/>
      <c r="B21" s="184" t="s">
        <v>1296</v>
      </c>
      <c r="C21" s="30"/>
      <c r="D21" s="28"/>
      <c r="E21" s="40"/>
      <c r="F21" s="32"/>
      <c r="G21" s="30"/>
      <c r="H21" s="28"/>
      <c r="I21" s="40"/>
      <c r="J21" s="32"/>
      <c r="K21" s="30"/>
      <c r="L21" s="28"/>
      <c r="M21" s="40"/>
      <c r="N21" s="32"/>
      <c r="O21" s="30"/>
      <c r="P21" s="28"/>
      <c r="Q21" s="40"/>
      <c r="R21" s="32"/>
      <c r="S21" s="30"/>
      <c r="T21" s="28"/>
      <c r="U21" s="40"/>
      <c r="V21" s="32"/>
      <c r="W21" s="30"/>
      <c r="X21" s="28"/>
      <c r="Y21" s="40"/>
      <c r="Z21" s="32"/>
      <c r="AA21" s="184" t="s">
        <v>1296</v>
      </c>
      <c r="AB21" s="30"/>
      <c r="AC21" s="28"/>
      <c r="AD21" s="40"/>
      <c r="AE21" s="32"/>
      <c r="AF21" s="30"/>
      <c r="AG21" s="28"/>
      <c r="AH21" s="40"/>
      <c r="AI21" s="32"/>
      <c r="AJ21" s="30"/>
      <c r="AK21" s="28"/>
      <c r="AL21" s="40"/>
      <c r="AM21" s="32"/>
      <c r="AN21" s="30"/>
      <c r="AO21" s="28"/>
      <c r="AP21" s="40"/>
      <c r="AQ21" s="32"/>
      <c r="AR21" s="30"/>
      <c r="AS21" s="28"/>
      <c r="AT21" s="40"/>
      <c r="AU21" s="32"/>
      <c r="AV21" s="30"/>
      <c r="AW21" s="28"/>
      <c r="AX21" s="40"/>
      <c r="AY21" s="32"/>
    </row>
    <row r="22" spans="1:51" ht="15.75" thickBot="1" x14ac:dyDescent="0.3">
      <c r="A22" s="13"/>
      <c r="B22" s="36" t="s">
        <v>1293</v>
      </c>
      <c r="C22" s="35"/>
      <c r="D22" s="55"/>
      <c r="E22" s="88">
        <v>1330</v>
      </c>
      <c r="F22" s="59"/>
      <c r="G22" s="17"/>
      <c r="H22" s="55"/>
      <c r="I22" s="57"/>
      <c r="J22" s="59"/>
      <c r="K22" s="35"/>
      <c r="L22" s="55"/>
      <c r="M22" s="57" t="s">
        <v>1297</v>
      </c>
      <c r="N22" s="59" t="s">
        <v>343</v>
      </c>
      <c r="O22" s="17"/>
      <c r="P22" s="55"/>
      <c r="Q22" s="57"/>
      <c r="R22" s="59"/>
      <c r="S22" s="35"/>
      <c r="T22" s="55"/>
      <c r="U22" s="57" t="s">
        <v>1297</v>
      </c>
      <c r="V22" s="59" t="s">
        <v>343</v>
      </c>
      <c r="W22" s="35"/>
      <c r="X22" s="55"/>
      <c r="Y22" s="57">
        <v>814</v>
      </c>
      <c r="Z22" s="59"/>
      <c r="AA22" s="36" t="s">
        <v>1293</v>
      </c>
      <c r="AB22" s="35"/>
      <c r="AC22" s="55"/>
      <c r="AD22" s="88">
        <v>1671</v>
      </c>
      <c r="AE22" s="59"/>
      <c r="AF22" s="35"/>
      <c r="AG22" s="55"/>
      <c r="AH22" s="57">
        <v>762</v>
      </c>
      <c r="AI22" s="59"/>
      <c r="AJ22" s="35"/>
      <c r="AK22" s="55"/>
      <c r="AL22" s="57" t="s">
        <v>1317</v>
      </c>
      <c r="AM22" s="59" t="s">
        <v>343</v>
      </c>
      <c r="AN22" s="35"/>
      <c r="AO22" s="55"/>
      <c r="AP22" s="57">
        <v>14</v>
      </c>
      <c r="AQ22" s="59"/>
      <c r="AR22" s="35"/>
      <c r="AS22" s="55"/>
      <c r="AT22" s="57" t="s">
        <v>1318</v>
      </c>
      <c r="AU22" s="59" t="s">
        <v>343</v>
      </c>
      <c r="AV22" s="35"/>
      <c r="AW22" s="55"/>
      <c r="AX22" s="88">
        <v>1330</v>
      </c>
      <c r="AY22" s="59"/>
    </row>
    <row r="23" spans="1:51" ht="15.75" thickBot="1" x14ac:dyDescent="0.3">
      <c r="A23" s="13"/>
      <c r="B23" s="28" t="s">
        <v>1298</v>
      </c>
      <c r="C23" s="40"/>
      <c r="D23" s="43"/>
      <c r="E23" s="67">
        <v>1330</v>
      </c>
      <c r="F23" s="46"/>
      <c r="G23" s="40"/>
      <c r="H23" s="43"/>
      <c r="I23" s="44" t="s">
        <v>409</v>
      </c>
      <c r="J23" s="46"/>
      <c r="K23" s="40"/>
      <c r="L23" s="43"/>
      <c r="M23" s="44" t="s">
        <v>1297</v>
      </c>
      <c r="N23" s="46" t="s">
        <v>343</v>
      </c>
      <c r="O23" s="40"/>
      <c r="P23" s="43"/>
      <c r="Q23" s="44" t="s">
        <v>409</v>
      </c>
      <c r="R23" s="46"/>
      <c r="S23" s="40"/>
      <c r="T23" s="43"/>
      <c r="U23" s="44" t="s">
        <v>1297</v>
      </c>
      <c r="V23" s="46" t="s">
        <v>343</v>
      </c>
      <c r="W23" s="40"/>
      <c r="X23" s="43"/>
      <c r="Y23" s="44">
        <v>814</v>
      </c>
      <c r="Z23" s="46"/>
      <c r="AA23" s="28" t="s">
        <v>1298</v>
      </c>
      <c r="AB23" s="40"/>
      <c r="AC23" s="43"/>
      <c r="AD23" s="67">
        <v>1671</v>
      </c>
      <c r="AE23" s="46"/>
      <c r="AF23" s="40"/>
      <c r="AG23" s="43"/>
      <c r="AH23" s="44">
        <v>762</v>
      </c>
      <c r="AI23" s="46"/>
      <c r="AJ23" s="40"/>
      <c r="AK23" s="43"/>
      <c r="AL23" s="44" t="s">
        <v>1317</v>
      </c>
      <c r="AM23" s="46" t="s">
        <v>343</v>
      </c>
      <c r="AN23" s="40"/>
      <c r="AO23" s="43"/>
      <c r="AP23" s="44">
        <v>14</v>
      </c>
      <c r="AQ23" s="46"/>
      <c r="AR23" s="40"/>
      <c r="AS23" s="43"/>
      <c r="AT23" s="44" t="s">
        <v>1318</v>
      </c>
      <c r="AU23" s="46" t="s">
        <v>343</v>
      </c>
      <c r="AV23" s="40"/>
      <c r="AW23" s="43"/>
      <c r="AX23" s="67">
        <v>1330</v>
      </c>
      <c r="AY23" s="46"/>
    </row>
    <row r="24" spans="1:51" x14ac:dyDescent="0.25">
      <c r="A24" s="13"/>
      <c r="B24" s="17"/>
      <c r="C24" s="17"/>
      <c r="D24" s="36"/>
      <c r="E24" s="35"/>
      <c r="F24" s="26"/>
      <c r="G24" s="17"/>
      <c r="H24" s="36"/>
      <c r="I24" s="35"/>
      <c r="J24" s="26"/>
      <c r="K24" s="17"/>
      <c r="L24" s="36"/>
      <c r="M24" s="35"/>
      <c r="N24" s="26"/>
      <c r="O24" s="17"/>
      <c r="P24" s="36"/>
      <c r="Q24" s="35"/>
      <c r="R24" s="26"/>
      <c r="S24" s="17"/>
      <c r="T24" s="36"/>
      <c r="U24" s="35"/>
      <c r="V24" s="26"/>
      <c r="W24" s="17"/>
      <c r="X24" s="36"/>
      <c r="Y24" s="35"/>
      <c r="Z24" s="26"/>
      <c r="AA24" s="17"/>
      <c r="AB24" s="17"/>
      <c r="AC24" s="36"/>
      <c r="AD24" s="35"/>
      <c r="AE24" s="26"/>
      <c r="AF24" s="17"/>
      <c r="AG24" s="36"/>
      <c r="AH24" s="35"/>
      <c r="AI24" s="26"/>
      <c r="AJ24" s="17"/>
      <c r="AK24" s="36"/>
      <c r="AL24" s="35"/>
      <c r="AM24" s="26"/>
      <c r="AN24" s="17"/>
      <c r="AO24" s="36"/>
      <c r="AP24" s="35"/>
      <c r="AQ24" s="26"/>
      <c r="AR24" s="17"/>
      <c r="AS24" s="36"/>
      <c r="AT24" s="35"/>
      <c r="AU24" s="26"/>
      <c r="AV24" s="17"/>
      <c r="AW24" s="36"/>
      <c r="AX24" s="35"/>
      <c r="AY24" s="26"/>
    </row>
    <row r="25" spans="1:51" ht="15.75" thickBot="1" x14ac:dyDescent="0.3">
      <c r="A25" s="13"/>
      <c r="B25" s="28" t="s">
        <v>1299</v>
      </c>
      <c r="C25" s="40"/>
      <c r="D25" s="60" t="s">
        <v>336</v>
      </c>
      <c r="E25" s="61">
        <v>2029</v>
      </c>
      <c r="F25" s="62"/>
      <c r="G25" s="40"/>
      <c r="H25" s="60" t="s">
        <v>336</v>
      </c>
      <c r="I25" s="89" t="s">
        <v>409</v>
      </c>
      <c r="J25" s="62"/>
      <c r="K25" s="40"/>
      <c r="L25" s="60" t="s">
        <v>336</v>
      </c>
      <c r="M25" s="89" t="s">
        <v>1300</v>
      </c>
      <c r="N25" s="62" t="s">
        <v>343</v>
      </c>
      <c r="O25" s="40"/>
      <c r="P25" s="60" t="s">
        <v>336</v>
      </c>
      <c r="Q25" s="89" t="s">
        <v>409</v>
      </c>
      <c r="R25" s="62"/>
      <c r="S25" s="40"/>
      <c r="T25" s="60" t="s">
        <v>336</v>
      </c>
      <c r="U25" s="89" t="s">
        <v>1300</v>
      </c>
      <c r="V25" s="62" t="s">
        <v>343</v>
      </c>
      <c r="W25" s="40"/>
      <c r="X25" s="60" t="s">
        <v>336</v>
      </c>
      <c r="Y25" s="61">
        <v>1311</v>
      </c>
      <c r="Z25" s="62"/>
      <c r="AA25" s="28" t="s">
        <v>1299</v>
      </c>
      <c r="AB25" s="40"/>
      <c r="AC25" s="60" t="s">
        <v>336</v>
      </c>
      <c r="AD25" s="61">
        <v>2337</v>
      </c>
      <c r="AE25" s="62"/>
      <c r="AF25" s="40"/>
      <c r="AG25" s="60" t="s">
        <v>336</v>
      </c>
      <c r="AH25" s="89">
        <v>762</v>
      </c>
      <c r="AI25" s="62"/>
      <c r="AJ25" s="40"/>
      <c r="AK25" s="60" t="s">
        <v>336</v>
      </c>
      <c r="AL25" s="89" t="s">
        <v>1317</v>
      </c>
      <c r="AM25" s="62" t="s">
        <v>343</v>
      </c>
      <c r="AN25" s="40"/>
      <c r="AO25" s="60" t="s">
        <v>336</v>
      </c>
      <c r="AP25" s="89">
        <v>47</v>
      </c>
      <c r="AQ25" s="62"/>
      <c r="AR25" s="40"/>
      <c r="AS25" s="60" t="s">
        <v>336</v>
      </c>
      <c r="AT25" s="89" t="s">
        <v>609</v>
      </c>
      <c r="AU25" s="62" t="s">
        <v>343</v>
      </c>
      <c r="AV25" s="40"/>
      <c r="AW25" s="60" t="s">
        <v>336</v>
      </c>
      <c r="AX25" s="61">
        <v>2029</v>
      </c>
      <c r="AY25" s="62"/>
    </row>
    <row r="26" spans="1:51"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7"/>
      <c r="AB26" s="17"/>
      <c r="AC26" s="36"/>
      <c r="AD26" s="35"/>
      <c r="AE26" s="26"/>
      <c r="AF26" s="17"/>
      <c r="AG26" s="36"/>
      <c r="AH26" s="35"/>
      <c r="AI26" s="26"/>
      <c r="AJ26" s="17"/>
      <c r="AK26" s="36"/>
      <c r="AL26" s="35"/>
      <c r="AM26" s="26"/>
      <c r="AN26" s="17"/>
      <c r="AO26" s="36"/>
      <c r="AP26" s="35"/>
      <c r="AQ26" s="26"/>
      <c r="AR26" s="17"/>
      <c r="AS26" s="36"/>
      <c r="AT26" s="35"/>
      <c r="AU26" s="26"/>
      <c r="AV26" s="17"/>
      <c r="AW26" s="36"/>
      <c r="AX26" s="35"/>
      <c r="AY26" s="26"/>
    </row>
    <row r="27" spans="1:51" ht="15.75" thickBot="1" x14ac:dyDescent="0.3">
      <c r="A27" s="13"/>
      <c r="B27" s="17"/>
      <c r="C27" s="17"/>
      <c r="D27" s="52"/>
      <c r="E27" s="52"/>
      <c r="F27" s="26"/>
      <c r="G27" s="24"/>
      <c r="H27" s="86" t="s">
        <v>1301</v>
      </c>
      <c r="I27" s="86"/>
      <c r="J27" s="86"/>
      <c r="K27" s="86"/>
      <c r="L27" s="86"/>
      <c r="M27" s="86"/>
      <c r="N27" s="86"/>
      <c r="O27" s="86"/>
      <c r="P27" s="86"/>
      <c r="Q27" s="86"/>
      <c r="R27" s="66"/>
      <c r="S27" s="17"/>
      <c r="T27" s="52"/>
      <c r="U27" s="52"/>
      <c r="V27" s="26"/>
      <c r="W27" s="17"/>
      <c r="X27" s="52"/>
      <c r="Y27" s="52"/>
      <c r="Z27" s="26"/>
      <c r="AA27" s="95"/>
      <c r="AB27" s="95"/>
      <c r="AC27" s="96"/>
      <c r="AD27" s="97"/>
      <c r="AE27" s="99"/>
      <c r="AF27" s="95"/>
      <c r="AG27" s="96"/>
      <c r="AH27" s="97"/>
      <c r="AI27" s="99"/>
      <c r="AJ27" s="95"/>
      <c r="AK27" s="96"/>
      <c r="AL27" s="97"/>
      <c r="AM27" s="99"/>
      <c r="AN27" s="95"/>
      <c r="AO27" s="96"/>
      <c r="AP27" s="97"/>
      <c r="AQ27" s="99"/>
      <c r="AR27" s="95"/>
      <c r="AS27" s="96"/>
      <c r="AT27" s="97"/>
      <c r="AU27" s="99"/>
      <c r="AV27" s="95"/>
      <c r="AW27" s="96"/>
      <c r="AX27" s="97"/>
      <c r="AY27" s="99"/>
    </row>
    <row r="28" spans="1:51" ht="15.75" thickTop="1" x14ac:dyDescent="0.25">
      <c r="A28" s="13"/>
      <c r="B28" s="185" t="s">
        <v>379</v>
      </c>
      <c r="C28" s="64"/>
      <c r="D28" s="85" t="s">
        <v>1281</v>
      </c>
      <c r="E28" s="85"/>
      <c r="F28" s="83"/>
      <c r="G28" s="64"/>
      <c r="H28" s="90" t="s">
        <v>1283</v>
      </c>
      <c r="I28" s="90"/>
      <c r="J28" s="91"/>
      <c r="K28" s="92"/>
      <c r="L28" s="90" t="s">
        <v>1285</v>
      </c>
      <c r="M28" s="90"/>
      <c r="N28" s="91"/>
      <c r="O28" s="92"/>
      <c r="P28" s="90" t="s">
        <v>1287</v>
      </c>
      <c r="Q28" s="90"/>
      <c r="R28" s="91"/>
      <c r="S28" s="64"/>
      <c r="T28" s="81" t="s">
        <v>1289</v>
      </c>
      <c r="U28" s="81"/>
      <c r="V28" s="83"/>
      <c r="W28" s="64"/>
      <c r="X28" s="81" t="s">
        <v>1281</v>
      </c>
      <c r="Y28" s="81"/>
      <c r="Z28" s="83"/>
      <c r="AA28" s="186"/>
      <c r="AB28" s="186"/>
      <c r="AC28" s="186"/>
      <c r="AD28" s="186"/>
      <c r="AE28" s="186"/>
      <c r="AF28" s="186"/>
      <c r="AG28" s="186"/>
      <c r="AH28" s="186"/>
      <c r="AI28" s="186"/>
      <c r="AJ28" s="186"/>
      <c r="AK28" s="186"/>
      <c r="AL28" s="186"/>
      <c r="AM28" s="186"/>
      <c r="AN28" s="186"/>
      <c r="AO28" s="186"/>
      <c r="AP28" s="186"/>
      <c r="AQ28" s="186"/>
      <c r="AR28" s="186"/>
      <c r="AS28" s="186"/>
      <c r="AT28" s="186"/>
      <c r="AU28" s="186"/>
      <c r="AV28" s="186"/>
      <c r="AW28" s="186"/>
      <c r="AX28" s="186"/>
      <c r="AY28" s="186"/>
    </row>
    <row r="29" spans="1:51" ht="15.75" thickBot="1" x14ac:dyDescent="0.3">
      <c r="A29" s="13"/>
      <c r="B29" s="185"/>
      <c r="C29" s="64"/>
      <c r="D29" s="85" t="s">
        <v>1282</v>
      </c>
      <c r="E29" s="85"/>
      <c r="F29" s="83"/>
      <c r="G29" s="64"/>
      <c r="H29" s="81" t="s">
        <v>1284</v>
      </c>
      <c r="I29" s="81"/>
      <c r="J29" s="83"/>
      <c r="K29" s="64"/>
      <c r="L29" s="81" t="s">
        <v>1286</v>
      </c>
      <c r="M29" s="81"/>
      <c r="N29" s="83"/>
      <c r="O29" s="64"/>
      <c r="P29" s="81" t="s">
        <v>1288</v>
      </c>
      <c r="Q29" s="81"/>
      <c r="R29" s="83"/>
      <c r="S29" s="64"/>
      <c r="T29" s="81" t="s">
        <v>1302</v>
      </c>
      <c r="U29" s="81"/>
      <c r="V29" s="83"/>
      <c r="W29" s="64"/>
      <c r="X29" s="81" t="s">
        <v>1291</v>
      </c>
      <c r="Y29" s="81"/>
      <c r="Z29" s="83"/>
      <c r="AA29" s="17"/>
      <c r="AB29" s="17"/>
      <c r="AC29" s="22"/>
      <c r="AD29" s="22"/>
      <c r="AE29" s="26"/>
      <c r="AF29" s="24"/>
      <c r="AG29" s="82" t="s">
        <v>1319</v>
      </c>
      <c r="AH29" s="82"/>
      <c r="AI29" s="82"/>
      <c r="AJ29" s="82"/>
      <c r="AK29" s="82"/>
      <c r="AL29" s="82"/>
      <c r="AM29" s="82"/>
      <c r="AN29" s="82"/>
      <c r="AO29" s="82"/>
      <c r="AP29" s="82"/>
      <c r="AQ29" s="59"/>
      <c r="AR29" s="17"/>
      <c r="AS29" s="22"/>
      <c r="AT29" s="22"/>
      <c r="AU29" s="26"/>
      <c r="AV29" s="17"/>
      <c r="AW29" s="22"/>
      <c r="AX29" s="22"/>
      <c r="AY29" s="26"/>
    </row>
    <row r="30" spans="1:51" ht="15.75" thickBot="1" x14ac:dyDescent="0.3">
      <c r="A30" s="13"/>
      <c r="B30" s="185"/>
      <c r="C30" s="64"/>
      <c r="D30" s="86">
        <v>2012</v>
      </c>
      <c r="E30" s="86"/>
      <c r="F30" s="84"/>
      <c r="G30" s="64"/>
      <c r="H30" s="116"/>
      <c r="I30" s="116"/>
      <c r="J30" s="84"/>
      <c r="K30" s="64"/>
      <c r="L30" s="116"/>
      <c r="M30" s="116"/>
      <c r="N30" s="84"/>
      <c r="O30" s="64"/>
      <c r="P30" s="116"/>
      <c r="Q30" s="116"/>
      <c r="R30" s="84"/>
      <c r="S30" s="64"/>
      <c r="T30" s="82" t="s">
        <v>1288</v>
      </c>
      <c r="U30" s="82"/>
      <c r="V30" s="84"/>
      <c r="W30" s="64"/>
      <c r="X30" s="82">
        <v>2013</v>
      </c>
      <c r="Y30" s="82"/>
      <c r="Z30" s="84"/>
      <c r="AA30" s="183" t="s">
        <v>379</v>
      </c>
      <c r="AB30" s="24"/>
      <c r="AC30" s="82" t="s">
        <v>436</v>
      </c>
      <c r="AD30" s="82"/>
      <c r="AE30" s="66"/>
      <c r="AF30" s="24"/>
      <c r="AG30" s="125" t="s">
        <v>1313</v>
      </c>
      <c r="AH30" s="125"/>
      <c r="AI30" s="66"/>
      <c r="AJ30" s="24"/>
      <c r="AK30" s="125" t="s">
        <v>1314</v>
      </c>
      <c r="AL30" s="125"/>
      <c r="AM30" s="66"/>
      <c r="AN30" s="24"/>
      <c r="AO30" s="125" t="s">
        <v>1315</v>
      </c>
      <c r="AP30" s="125"/>
      <c r="AQ30" s="66"/>
      <c r="AR30" s="24"/>
      <c r="AS30" s="82" t="s">
        <v>1316</v>
      </c>
      <c r="AT30" s="82"/>
      <c r="AU30" s="66"/>
      <c r="AV30" s="24"/>
      <c r="AW30" s="82" t="s">
        <v>438</v>
      </c>
      <c r="AX30" s="82"/>
      <c r="AY30" s="66"/>
    </row>
    <row r="31" spans="1:51" x14ac:dyDescent="0.25">
      <c r="A31" s="13"/>
      <c r="B31" s="184" t="s">
        <v>1292</v>
      </c>
      <c r="C31" s="30"/>
      <c r="D31" s="171"/>
      <c r="E31" s="171"/>
      <c r="F31" s="32"/>
      <c r="G31" s="30"/>
      <c r="H31" s="171"/>
      <c r="I31" s="171"/>
      <c r="J31" s="32"/>
      <c r="K31" s="30"/>
      <c r="L31" s="171"/>
      <c r="M31" s="171"/>
      <c r="N31" s="32"/>
      <c r="O31" s="30"/>
      <c r="P31" s="171"/>
      <c r="Q31" s="171"/>
      <c r="R31" s="32"/>
      <c r="S31" s="30"/>
      <c r="T31" s="171"/>
      <c r="U31" s="171"/>
      <c r="V31" s="32"/>
      <c r="W31" s="30"/>
      <c r="X31" s="171"/>
      <c r="Y31" s="171"/>
      <c r="Z31" s="32"/>
      <c r="AA31" s="184" t="s">
        <v>1292</v>
      </c>
      <c r="AB31" s="30"/>
      <c r="AC31" s="100"/>
      <c r="AD31" s="100"/>
      <c r="AE31" s="32"/>
      <c r="AF31" s="30"/>
      <c r="AG31" s="100"/>
      <c r="AH31" s="100"/>
      <c r="AI31" s="32"/>
      <c r="AJ31" s="30"/>
      <c r="AK31" s="100"/>
      <c r="AL31" s="100"/>
      <c r="AM31" s="32"/>
      <c r="AN31" s="30"/>
      <c r="AO31" s="100"/>
      <c r="AP31" s="100"/>
      <c r="AQ31" s="32"/>
      <c r="AR31" s="30"/>
      <c r="AS31" s="100"/>
      <c r="AT31" s="100"/>
      <c r="AU31" s="32"/>
      <c r="AV31" s="30"/>
      <c r="AW31" s="100"/>
      <c r="AX31" s="100"/>
      <c r="AY31" s="32"/>
    </row>
    <row r="32" spans="1:51" ht="15.75" thickBot="1" x14ac:dyDescent="0.3">
      <c r="A32" s="13"/>
      <c r="B32" s="36" t="s">
        <v>1293</v>
      </c>
      <c r="C32" s="35"/>
      <c r="D32" s="55" t="s">
        <v>336</v>
      </c>
      <c r="E32" s="57" t="s">
        <v>409</v>
      </c>
      <c r="F32" s="59"/>
      <c r="G32" s="35"/>
      <c r="H32" s="55" t="s">
        <v>336</v>
      </c>
      <c r="I32" s="88">
        <v>1504</v>
      </c>
      <c r="J32" s="59"/>
      <c r="K32" s="35"/>
      <c r="L32" s="55" t="s">
        <v>336</v>
      </c>
      <c r="M32" s="57" t="s">
        <v>1303</v>
      </c>
      <c r="N32" s="59" t="s">
        <v>343</v>
      </c>
      <c r="O32" s="35"/>
      <c r="P32" s="55" t="s">
        <v>336</v>
      </c>
      <c r="Q32" s="57" t="s">
        <v>409</v>
      </c>
      <c r="R32" s="59"/>
      <c r="S32" s="35"/>
      <c r="T32" s="55" t="s">
        <v>336</v>
      </c>
      <c r="U32" s="88">
        <v>1447</v>
      </c>
      <c r="V32" s="59"/>
      <c r="W32" s="35"/>
      <c r="X32" s="55" t="s">
        <v>336</v>
      </c>
      <c r="Y32" s="88">
        <v>1447</v>
      </c>
      <c r="Z32" s="59"/>
      <c r="AA32" s="36" t="s">
        <v>1293</v>
      </c>
      <c r="AB32" s="35"/>
      <c r="AC32" s="55" t="s">
        <v>336</v>
      </c>
      <c r="AD32" s="57" t="s">
        <v>409</v>
      </c>
      <c r="AE32" s="59"/>
      <c r="AF32" s="35"/>
      <c r="AG32" s="55" t="s">
        <v>336</v>
      </c>
      <c r="AH32" s="88">
        <v>2159</v>
      </c>
      <c r="AI32" s="59"/>
      <c r="AJ32" s="35"/>
      <c r="AK32" s="55" t="s">
        <v>336</v>
      </c>
      <c r="AL32" s="57" t="s">
        <v>1320</v>
      </c>
      <c r="AM32" s="59" t="s">
        <v>343</v>
      </c>
      <c r="AN32" s="35"/>
      <c r="AO32" s="55" t="s">
        <v>336</v>
      </c>
      <c r="AP32" s="57" t="s">
        <v>409</v>
      </c>
      <c r="AQ32" s="59"/>
      <c r="AR32" s="35"/>
      <c r="AS32" s="55" t="s">
        <v>336</v>
      </c>
      <c r="AT32" s="57">
        <v>666</v>
      </c>
      <c r="AU32" s="59"/>
      <c r="AV32" s="35"/>
      <c r="AW32" s="55" t="s">
        <v>336</v>
      </c>
      <c r="AX32" s="57">
        <v>666</v>
      </c>
      <c r="AY32" s="59"/>
    </row>
    <row r="33" spans="1:51" ht="15.75" thickBot="1" x14ac:dyDescent="0.3">
      <c r="A33" s="13"/>
      <c r="B33" s="28" t="s">
        <v>1295</v>
      </c>
      <c r="C33" s="40"/>
      <c r="D33" s="43"/>
      <c r="E33" s="44" t="s">
        <v>409</v>
      </c>
      <c r="F33" s="46"/>
      <c r="G33" s="40"/>
      <c r="H33" s="43"/>
      <c r="I33" s="67">
        <v>1504</v>
      </c>
      <c r="J33" s="46"/>
      <c r="K33" s="40"/>
      <c r="L33" s="43"/>
      <c r="M33" s="44" t="s">
        <v>1303</v>
      </c>
      <c r="N33" s="46" t="s">
        <v>343</v>
      </c>
      <c r="O33" s="40"/>
      <c r="P33" s="43"/>
      <c r="Q33" s="44" t="s">
        <v>409</v>
      </c>
      <c r="R33" s="46"/>
      <c r="S33" s="40"/>
      <c r="T33" s="43"/>
      <c r="U33" s="67">
        <v>1447</v>
      </c>
      <c r="V33" s="46"/>
      <c r="W33" s="40"/>
      <c r="X33" s="43"/>
      <c r="Y33" s="67">
        <v>1447</v>
      </c>
      <c r="Z33" s="46"/>
      <c r="AA33" s="28" t="s">
        <v>1295</v>
      </c>
      <c r="AB33" s="40"/>
      <c r="AC33" s="43"/>
      <c r="AD33" s="44" t="s">
        <v>409</v>
      </c>
      <c r="AE33" s="46"/>
      <c r="AF33" s="40"/>
      <c r="AG33" s="43"/>
      <c r="AH33" s="67">
        <v>2159</v>
      </c>
      <c r="AI33" s="46"/>
      <c r="AJ33" s="40"/>
      <c r="AK33" s="43"/>
      <c r="AL33" s="44" t="s">
        <v>1320</v>
      </c>
      <c r="AM33" s="46" t="s">
        <v>343</v>
      </c>
      <c r="AN33" s="40"/>
      <c r="AO33" s="43"/>
      <c r="AP33" s="44" t="s">
        <v>409</v>
      </c>
      <c r="AQ33" s="46"/>
      <c r="AR33" s="40"/>
      <c r="AS33" s="43"/>
      <c r="AT33" s="44">
        <v>666</v>
      </c>
      <c r="AU33" s="46"/>
      <c r="AV33" s="40"/>
      <c r="AW33" s="43"/>
      <c r="AX33" s="44">
        <v>666</v>
      </c>
      <c r="AY33" s="46"/>
    </row>
    <row r="34" spans="1:51" x14ac:dyDescent="0.25">
      <c r="A34" s="13"/>
      <c r="B34" s="17"/>
      <c r="C34" s="17"/>
      <c r="D34" s="36"/>
      <c r="E34" s="35"/>
      <c r="F34" s="26"/>
      <c r="G34" s="17"/>
      <c r="H34" s="36"/>
      <c r="I34" s="35"/>
      <c r="J34" s="26"/>
      <c r="K34" s="17"/>
      <c r="L34" s="36"/>
      <c r="M34" s="35"/>
      <c r="N34" s="26"/>
      <c r="O34" s="17"/>
      <c r="P34" s="36"/>
      <c r="Q34" s="35"/>
      <c r="R34" s="26"/>
      <c r="S34" s="17"/>
      <c r="T34" s="36"/>
      <c r="U34" s="35"/>
      <c r="V34" s="26"/>
      <c r="W34" s="17"/>
      <c r="X34" s="36"/>
      <c r="Y34" s="35"/>
      <c r="Z34" s="26"/>
      <c r="AA34" s="17"/>
      <c r="AB34" s="17"/>
      <c r="AC34" s="36"/>
      <c r="AD34" s="35"/>
      <c r="AE34" s="26"/>
      <c r="AF34" s="17"/>
      <c r="AG34" s="36"/>
      <c r="AH34" s="35"/>
      <c r="AI34" s="26"/>
      <c r="AJ34" s="17"/>
      <c r="AK34" s="36"/>
      <c r="AL34" s="35"/>
      <c r="AM34" s="26"/>
      <c r="AN34" s="17"/>
      <c r="AO34" s="36"/>
      <c r="AP34" s="35"/>
      <c r="AQ34" s="26"/>
      <c r="AR34" s="17"/>
      <c r="AS34" s="36"/>
      <c r="AT34" s="35"/>
      <c r="AU34" s="26"/>
      <c r="AV34" s="17"/>
      <c r="AW34" s="36"/>
      <c r="AX34" s="35"/>
      <c r="AY34" s="26"/>
    </row>
    <row r="35" spans="1:51" x14ac:dyDescent="0.25">
      <c r="A35" s="13"/>
      <c r="B35" s="184" t="s">
        <v>1296</v>
      </c>
      <c r="C35" s="30"/>
      <c r="D35" s="28"/>
      <c r="E35" s="40"/>
      <c r="F35" s="32"/>
      <c r="G35" s="30"/>
      <c r="H35" s="28"/>
      <c r="I35" s="40"/>
      <c r="J35" s="32"/>
      <c r="K35" s="30"/>
      <c r="L35" s="28"/>
      <c r="M35" s="40"/>
      <c r="N35" s="32"/>
      <c r="O35" s="30"/>
      <c r="P35" s="28"/>
      <c r="Q35" s="40"/>
      <c r="R35" s="32"/>
      <c r="S35" s="30"/>
      <c r="T35" s="28"/>
      <c r="U35" s="40"/>
      <c r="V35" s="32"/>
      <c r="W35" s="30"/>
      <c r="X35" s="28"/>
      <c r="Y35" s="40"/>
      <c r="Z35" s="32"/>
      <c r="AA35" s="184" t="s">
        <v>1296</v>
      </c>
      <c r="AB35" s="30"/>
      <c r="AC35" s="28"/>
      <c r="AD35" s="40"/>
      <c r="AE35" s="32"/>
      <c r="AF35" s="30"/>
      <c r="AG35" s="28"/>
      <c r="AH35" s="40"/>
      <c r="AI35" s="32"/>
      <c r="AJ35" s="30"/>
      <c r="AK35" s="28"/>
      <c r="AL35" s="40"/>
      <c r="AM35" s="32"/>
      <c r="AN35" s="30"/>
      <c r="AO35" s="28"/>
      <c r="AP35" s="40"/>
      <c r="AQ35" s="32"/>
      <c r="AR35" s="30"/>
      <c r="AS35" s="28"/>
      <c r="AT35" s="40"/>
      <c r="AU35" s="32"/>
      <c r="AV35" s="30"/>
      <c r="AW35" s="28"/>
      <c r="AX35" s="40"/>
      <c r="AY35" s="32"/>
    </row>
    <row r="36" spans="1:51" ht="15.75" thickBot="1" x14ac:dyDescent="0.3">
      <c r="A36" s="13"/>
      <c r="B36" s="36" t="s">
        <v>1293</v>
      </c>
      <c r="C36" s="35"/>
      <c r="D36" s="55"/>
      <c r="E36" s="57">
        <v>632</v>
      </c>
      <c r="F36" s="59"/>
      <c r="G36" s="35"/>
      <c r="H36" s="55"/>
      <c r="I36" s="57">
        <v>102</v>
      </c>
      <c r="J36" s="59"/>
      <c r="K36" s="35"/>
      <c r="L36" s="55"/>
      <c r="M36" s="57" t="s">
        <v>1304</v>
      </c>
      <c r="N36" s="59" t="s">
        <v>343</v>
      </c>
      <c r="O36" s="35"/>
      <c r="P36" s="55"/>
      <c r="Q36" s="57" t="s">
        <v>649</v>
      </c>
      <c r="R36" s="59" t="s">
        <v>343</v>
      </c>
      <c r="S36" s="35"/>
      <c r="T36" s="55"/>
      <c r="U36" s="57" t="s">
        <v>604</v>
      </c>
      <c r="V36" s="59" t="s">
        <v>343</v>
      </c>
      <c r="W36" s="35"/>
      <c r="X36" s="55"/>
      <c r="Y36" s="57">
        <v>630</v>
      </c>
      <c r="Z36" s="59"/>
      <c r="AA36" s="36" t="s">
        <v>1293</v>
      </c>
      <c r="AB36" s="35"/>
      <c r="AC36" s="55"/>
      <c r="AD36" s="57">
        <v>632</v>
      </c>
      <c r="AE36" s="59"/>
      <c r="AF36" s="35"/>
      <c r="AG36" s="55"/>
      <c r="AH36" s="88">
        <v>1477</v>
      </c>
      <c r="AI36" s="59"/>
      <c r="AJ36" s="35"/>
      <c r="AK36" s="55"/>
      <c r="AL36" s="57" t="s">
        <v>723</v>
      </c>
      <c r="AM36" s="59" t="s">
        <v>343</v>
      </c>
      <c r="AN36" s="35"/>
      <c r="AO36" s="55"/>
      <c r="AP36" s="57">
        <v>20</v>
      </c>
      <c r="AQ36" s="59"/>
      <c r="AR36" s="35"/>
      <c r="AS36" s="55"/>
      <c r="AT36" s="88">
        <v>1039</v>
      </c>
      <c r="AU36" s="59"/>
      <c r="AV36" s="35"/>
      <c r="AW36" s="55"/>
      <c r="AX36" s="88">
        <v>1671</v>
      </c>
      <c r="AY36" s="59"/>
    </row>
    <row r="37" spans="1:51" ht="15.75" thickBot="1" x14ac:dyDescent="0.3">
      <c r="A37" s="13"/>
      <c r="B37" s="28" t="s">
        <v>1298</v>
      </c>
      <c r="C37" s="40"/>
      <c r="D37" s="43"/>
      <c r="E37" s="44">
        <v>632</v>
      </c>
      <c r="F37" s="46"/>
      <c r="G37" s="40"/>
      <c r="H37" s="43"/>
      <c r="I37" s="44">
        <v>102</v>
      </c>
      <c r="J37" s="46"/>
      <c r="K37" s="40"/>
      <c r="L37" s="43"/>
      <c r="M37" s="44" t="s">
        <v>1304</v>
      </c>
      <c r="N37" s="46" t="s">
        <v>343</v>
      </c>
      <c r="O37" s="40"/>
      <c r="P37" s="43"/>
      <c r="Q37" s="44" t="s">
        <v>649</v>
      </c>
      <c r="R37" s="46" t="s">
        <v>343</v>
      </c>
      <c r="S37" s="40"/>
      <c r="T37" s="43"/>
      <c r="U37" s="44" t="s">
        <v>604</v>
      </c>
      <c r="V37" s="46" t="s">
        <v>343</v>
      </c>
      <c r="W37" s="40"/>
      <c r="X37" s="43"/>
      <c r="Y37" s="44">
        <v>630</v>
      </c>
      <c r="Z37" s="46"/>
      <c r="AA37" s="28" t="s">
        <v>1298</v>
      </c>
      <c r="AB37" s="40"/>
      <c r="AC37" s="43"/>
      <c r="AD37" s="44">
        <v>632</v>
      </c>
      <c r="AE37" s="46"/>
      <c r="AF37" s="40"/>
      <c r="AG37" s="43"/>
      <c r="AH37" s="67">
        <v>1477</v>
      </c>
      <c r="AI37" s="46"/>
      <c r="AJ37" s="40"/>
      <c r="AK37" s="43"/>
      <c r="AL37" s="44" t="s">
        <v>723</v>
      </c>
      <c r="AM37" s="46" t="s">
        <v>343</v>
      </c>
      <c r="AN37" s="40"/>
      <c r="AO37" s="43"/>
      <c r="AP37" s="44">
        <v>20</v>
      </c>
      <c r="AQ37" s="46"/>
      <c r="AR37" s="40"/>
      <c r="AS37" s="43"/>
      <c r="AT37" s="67">
        <v>1039</v>
      </c>
      <c r="AU37" s="46"/>
      <c r="AV37" s="40"/>
      <c r="AW37" s="43"/>
      <c r="AX37" s="67">
        <v>1671</v>
      </c>
      <c r="AY37" s="46"/>
    </row>
    <row r="38" spans="1:51" x14ac:dyDescent="0.25">
      <c r="A38" s="13"/>
      <c r="B38" s="17"/>
      <c r="C38" s="17"/>
      <c r="D38" s="36"/>
      <c r="E38" s="35"/>
      <c r="F38" s="26"/>
      <c r="G38" s="17"/>
      <c r="H38" s="36"/>
      <c r="I38" s="35"/>
      <c r="J38" s="26"/>
      <c r="K38" s="17"/>
      <c r="L38" s="36"/>
      <c r="M38" s="35"/>
      <c r="N38" s="26"/>
      <c r="O38" s="17"/>
      <c r="P38" s="36"/>
      <c r="Q38" s="35"/>
      <c r="R38" s="26"/>
      <c r="S38" s="17"/>
      <c r="T38" s="36"/>
      <c r="U38" s="35"/>
      <c r="V38" s="26"/>
      <c r="W38" s="17"/>
      <c r="X38" s="36"/>
      <c r="Y38" s="35"/>
      <c r="Z38" s="26"/>
      <c r="AA38" s="17"/>
      <c r="AB38" s="17"/>
      <c r="AC38" s="36"/>
      <c r="AD38" s="35"/>
      <c r="AE38" s="26"/>
      <c r="AF38" s="17"/>
      <c r="AG38" s="36"/>
      <c r="AH38" s="35"/>
      <c r="AI38" s="26"/>
      <c r="AJ38" s="17"/>
      <c r="AK38" s="36"/>
      <c r="AL38" s="35"/>
      <c r="AM38" s="26"/>
      <c r="AN38" s="17"/>
      <c r="AO38" s="36"/>
      <c r="AP38" s="35"/>
      <c r="AQ38" s="26"/>
      <c r="AR38" s="17"/>
      <c r="AS38" s="36"/>
      <c r="AT38" s="35"/>
      <c r="AU38" s="26"/>
      <c r="AV38" s="17"/>
      <c r="AW38" s="36"/>
      <c r="AX38" s="35"/>
      <c r="AY38" s="26"/>
    </row>
    <row r="39" spans="1:51" ht="15.75" thickBot="1" x14ac:dyDescent="0.3">
      <c r="A39" s="13"/>
      <c r="B39" s="28" t="s">
        <v>1299</v>
      </c>
      <c r="C39" s="40"/>
      <c r="D39" s="60" t="s">
        <v>336</v>
      </c>
      <c r="E39" s="89">
        <v>632</v>
      </c>
      <c r="F39" s="62"/>
      <c r="G39" s="40"/>
      <c r="H39" s="60" t="s">
        <v>336</v>
      </c>
      <c r="I39" s="61">
        <v>1606</v>
      </c>
      <c r="J39" s="62"/>
      <c r="K39" s="40"/>
      <c r="L39" s="60" t="s">
        <v>336</v>
      </c>
      <c r="M39" s="89" t="s">
        <v>1305</v>
      </c>
      <c r="N39" s="62" t="s">
        <v>343</v>
      </c>
      <c r="O39" s="40"/>
      <c r="P39" s="60" t="s">
        <v>336</v>
      </c>
      <c r="Q39" s="89" t="s">
        <v>649</v>
      </c>
      <c r="R39" s="62" t="s">
        <v>343</v>
      </c>
      <c r="S39" s="40"/>
      <c r="T39" s="60" t="s">
        <v>336</v>
      </c>
      <c r="U39" s="61">
        <v>1445</v>
      </c>
      <c r="V39" s="62"/>
      <c r="W39" s="40"/>
      <c r="X39" s="60" t="s">
        <v>336</v>
      </c>
      <c r="Y39" s="61">
        <v>2077</v>
      </c>
      <c r="Z39" s="62"/>
      <c r="AA39" s="28" t="s">
        <v>1299</v>
      </c>
      <c r="AB39" s="40"/>
      <c r="AC39" s="60" t="s">
        <v>336</v>
      </c>
      <c r="AD39" s="89">
        <v>632</v>
      </c>
      <c r="AE39" s="62"/>
      <c r="AF39" s="40"/>
      <c r="AG39" s="60" t="s">
        <v>336</v>
      </c>
      <c r="AH39" s="61">
        <v>3636</v>
      </c>
      <c r="AI39" s="62"/>
      <c r="AJ39" s="40"/>
      <c r="AK39" s="60" t="s">
        <v>336</v>
      </c>
      <c r="AL39" s="89" t="s">
        <v>1321</v>
      </c>
      <c r="AM39" s="62" t="s">
        <v>343</v>
      </c>
      <c r="AN39" s="40"/>
      <c r="AO39" s="60" t="s">
        <v>336</v>
      </c>
      <c r="AP39" s="89">
        <v>20</v>
      </c>
      <c r="AQ39" s="62"/>
      <c r="AR39" s="40"/>
      <c r="AS39" s="60" t="s">
        <v>336</v>
      </c>
      <c r="AT39" s="61">
        <v>1705</v>
      </c>
      <c r="AU39" s="62"/>
      <c r="AV39" s="40"/>
      <c r="AW39" s="60" t="s">
        <v>336</v>
      </c>
      <c r="AX39" s="61">
        <v>2337</v>
      </c>
      <c r="AY39" s="62"/>
    </row>
    <row r="40" spans="1:51"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row>
    <row r="41" spans="1:51" ht="15.75" thickBot="1" x14ac:dyDescent="0.3">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7"/>
      <c r="AB41" s="17"/>
      <c r="AC41" s="22"/>
      <c r="AD41" s="22"/>
      <c r="AE41" s="26"/>
      <c r="AF41" s="24"/>
      <c r="AG41" s="82" t="s">
        <v>590</v>
      </c>
      <c r="AH41" s="82"/>
      <c r="AI41" s="82"/>
      <c r="AJ41" s="82"/>
      <c r="AK41" s="82"/>
      <c r="AL41" s="82"/>
      <c r="AM41" s="82"/>
      <c r="AN41" s="82"/>
      <c r="AO41" s="82"/>
      <c r="AP41" s="82"/>
      <c r="AQ41" s="66"/>
      <c r="AR41" s="17"/>
      <c r="AS41" s="22"/>
      <c r="AT41" s="22"/>
      <c r="AU41" s="26"/>
      <c r="AV41" s="17"/>
      <c r="AW41" s="22"/>
      <c r="AX41" s="22"/>
      <c r="AY41" s="26"/>
    </row>
    <row r="42" spans="1:51" ht="15.75" thickBot="1" x14ac:dyDescent="0.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83" t="s">
        <v>379</v>
      </c>
      <c r="AB42" s="24"/>
      <c r="AC42" s="82" t="s">
        <v>433</v>
      </c>
      <c r="AD42" s="82"/>
      <c r="AE42" s="66"/>
      <c r="AF42" s="24"/>
      <c r="AG42" s="125" t="s">
        <v>1313</v>
      </c>
      <c r="AH42" s="125"/>
      <c r="AI42" s="66"/>
      <c r="AJ42" s="24"/>
      <c r="AK42" s="125" t="s">
        <v>1314</v>
      </c>
      <c r="AL42" s="125"/>
      <c r="AM42" s="66"/>
      <c r="AN42" s="24"/>
      <c r="AO42" s="125" t="s">
        <v>1315</v>
      </c>
      <c r="AP42" s="125"/>
      <c r="AQ42" s="66"/>
      <c r="AR42" s="24"/>
      <c r="AS42" s="82" t="s">
        <v>1316</v>
      </c>
      <c r="AT42" s="82"/>
      <c r="AU42" s="66"/>
      <c r="AV42" s="24"/>
      <c r="AW42" s="82" t="s">
        <v>436</v>
      </c>
      <c r="AX42" s="82"/>
      <c r="AY42" s="66"/>
    </row>
    <row r="43" spans="1:5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84" t="s">
        <v>1292</v>
      </c>
      <c r="AB43" s="30"/>
      <c r="AC43" s="100"/>
      <c r="AD43" s="100"/>
      <c r="AE43" s="32"/>
      <c r="AF43" s="30"/>
      <c r="AG43" s="100"/>
      <c r="AH43" s="100"/>
      <c r="AI43" s="32"/>
      <c r="AJ43" s="30"/>
      <c r="AK43" s="100"/>
      <c r="AL43" s="100"/>
      <c r="AM43" s="32"/>
      <c r="AN43" s="30"/>
      <c r="AO43" s="100"/>
      <c r="AP43" s="100"/>
      <c r="AQ43" s="32"/>
      <c r="AR43" s="30"/>
      <c r="AS43" s="100"/>
      <c r="AT43" s="100"/>
      <c r="AU43" s="32"/>
      <c r="AV43" s="30"/>
      <c r="AW43" s="100"/>
      <c r="AX43" s="100"/>
      <c r="AY43" s="32"/>
    </row>
    <row r="44" spans="1:51" ht="15.75" thickBot="1" x14ac:dyDescent="0.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36" t="s">
        <v>1293</v>
      </c>
      <c r="AB44" s="35"/>
      <c r="AC44" s="55" t="s">
        <v>336</v>
      </c>
      <c r="AD44" s="57">
        <v>20</v>
      </c>
      <c r="AE44" s="59"/>
      <c r="AF44" s="35"/>
      <c r="AG44" s="55" t="s">
        <v>336</v>
      </c>
      <c r="AH44" s="57">
        <v>67</v>
      </c>
      <c r="AI44" s="59"/>
      <c r="AJ44" s="35"/>
      <c r="AK44" s="55" t="s">
        <v>336</v>
      </c>
      <c r="AL44" s="57" t="s">
        <v>1322</v>
      </c>
      <c r="AM44" s="59" t="s">
        <v>343</v>
      </c>
      <c r="AN44" s="35"/>
      <c r="AO44" s="55" t="s">
        <v>336</v>
      </c>
      <c r="AP44" s="57" t="s">
        <v>409</v>
      </c>
      <c r="AQ44" s="59"/>
      <c r="AR44" s="35"/>
      <c r="AS44" s="55" t="s">
        <v>336</v>
      </c>
      <c r="AT44" s="57" t="s">
        <v>1323</v>
      </c>
      <c r="AU44" s="59" t="s">
        <v>343</v>
      </c>
      <c r="AV44" s="35"/>
      <c r="AW44" s="55" t="s">
        <v>336</v>
      </c>
      <c r="AX44" s="57" t="s">
        <v>409</v>
      </c>
      <c r="AY44" s="59"/>
    </row>
    <row r="45" spans="1:51" ht="15.75" thickBot="1" x14ac:dyDescent="0.3">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28" t="s">
        <v>1295</v>
      </c>
      <c r="AB45" s="40"/>
      <c r="AC45" s="43"/>
      <c r="AD45" s="44">
        <v>20</v>
      </c>
      <c r="AE45" s="46"/>
      <c r="AF45" s="40"/>
      <c r="AG45" s="43"/>
      <c r="AH45" s="44">
        <v>67</v>
      </c>
      <c r="AI45" s="46"/>
      <c r="AJ45" s="40"/>
      <c r="AK45" s="43"/>
      <c r="AL45" s="44" t="s">
        <v>1322</v>
      </c>
      <c r="AM45" s="46" t="s">
        <v>343</v>
      </c>
      <c r="AN45" s="40"/>
      <c r="AO45" s="43"/>
      <c r="AP45" s="44" t="s">
        <v>409</v>
      </c>
      <c r="AQ45" s="46"/>
      <c r="AR45" s="40"/>
      <c r="AS45" s="43"/>
      <c r="AT45" s="44" t="s">
        <v>1323</v>
      </c>
      <c r="AU45" s="46" t="s">
        <v>343</v>
      </c>
      <c r="AV45" s="40"/>
      <c r="AW45" s="43"/>
      <c r="AX45" s="44" t="s">
        <v>409</v>
      </c>
      <c r="AY45" s="46"/>
    </row>
    <row r="46" spans="1:5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7"/>
      <c r="AB46" s="17"/>
      <c r="AC46" s="36"/>
      <c r="AD46" s="35"/>
      <c r="AE46" s="26"/>
      <c r="AF46" s="17"/>
      <c r="AG46" s="36"/>
      <c r="AH46" s="35"/>
      <c r="AI46" s="26"/>
      <c r="AJ46" s="17"/>
      <c r="AK46" s="36"/>
      <c r="AL46" s="35"/>
      <c r="AM46" s="26"/>
      <c r="AN46" s="17"/>
      <c r="AO46" s="36"/>
      <c r="AP46" s="35"/>
      <c r="AQ46" s="26"/>
      <c r="AR46" s="17"/>
      <c r="AS46" s="36"/>
      <c r="AT46" s="35"/>
      <c r="AU46" s="26"/>
      <c r="AV46" s="17"/>
      <c r="AW46" s="36"/>
      <c r="AX46" s="35"/>
      <c r="AY46" s="26"/>
    </row>
    <row r="47" spans="1:51"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84" t="s">
        <v>1296</v>
      </c>
      <c r="AB47" s="30"/>
      <c r="AC47" s="28"/>
      <c r="AD47" s="40"/>
      <c r="AE47" s="32"/>
      <c r="AF47" s="30"/>
      <c r="AG47" s="28"/>
      <c r="AH47" s="40"/>
      <c r="AI47" s="32"/>
      <c r="AJ47" s="30"/>
      <c r="AK47" s="28"/>
      <c r="AL47" s="40"/>
      <c r="AM47" s="32"/>
      <c r="AN47" s="30"/>
      <c r="AO47" s="28"/>
      <c r="AP47" s="40"/>
      <c r="AQ47" s="32"/>
      <c r="AR47" s="30"/>
      <c r="AS47" s="28"/>
      <c r="AT47" s="40"/>
      <c r="AU47" s="32"/>
      <c r="AV47" s="30"/>
      <c r="AW47" s="28"/>
      <c r="AX47" s="40"/>
      <c r="AY47" s="32"/>
    </row>
    <row r="48" spans="1:5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36" t="s">
        <v>1293</v>
      </c>
      <c r="AB48" s="35"/>
      <c r="AC48" s="36"/>
      <c r="AD48" s="37">
        <v>1012</v>
      </c>
      <c r="AE48" s="26"/>
      <c r="AF48" s="35"/>
      <c r="AG48" s="36"/>
      <c r="AH48" s="35">
        <v>396</v>
      </c>
      <c r="AI48" s="26"/>
      <c r="AJ48" s="35"/>
      <c r="AK48" s="36"/>
      <c r="AL48" s="35" t="s">
        <v>1324</v>
      </c>
      <c r="AM48" s="26" t="s">
        <v>343</v>
      </c>
      <c r="AN48" s="35"/>
      <c r="AO48" s="36"/>
      <c r="AP48" s="35">
        <v>22</v>
      </c>
      <c r="AQ48" s="26"/>
      <c r="AR48" s="35"/>
      <c r="AS48" s="36"/>
      <c r="AT48" s="35" t="s">
        <v>710</v>
      </c>
      <c r="AU48" s="26" t="s">
        <v>343</v>
      </c>
      <c r="AV48" s="35"/>
      <c r="AW48" s="36"/>
      <c r="AX48" s="35">
        <v>616</v>
      </c>
      <c r="AY48" s="26"/>
    </row>
    <row r="49" spans="1:51" ht="15.75" thickBot="1" x14ac:dyDescent="0.3">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28" t="s">
        <v>358</v>
      </c>
      <c r="AB49" s="40"/>
      <c r="AC49" s="43"/>
      <c r="AD49" s="44">
        <v>215</v>
      </c>
      <c r="AE49" s="46"/>
      <c r="AF49" s="40"/>
      <c r="AG49" s="43"/>
      <c r="AH49" s="44" t="s">
        <v>640</v>
      </c>
      <c r="AI49" s="46" t="s">
        <v>343</v>
      </c>
      <c r="AJ49" s="40"/>
      <c r="AK49" s="43"/>
      <c r="AL49" s="44" t="s">
        <v>1325</v>
      </c>
      <c r="AM49" s="46" t="s">
        <v>343</v>
      </c>
      <c r="AN49" s="40"/>
      <c r="AO49" s="43"/>
      <c r="AP49" s="44" t="s">
        <v>409</v>
      </c>
      <c r="AQ49" s="46"/>
      <c r="AR49" s="40"/>
      <c r="AS49" s="43"/>
      <c r="AT49" s="44" t="s">
        <v>1326</v>
      </c>
      <c r="AU49" s="46" t="s">
        <v>343</v>
      </c>
      <c r="AV49" s="40"/>
      <c r="AW49" s="43"/>
      <c r="AX49" s="44">
        <v>16</v>
      </c>
      <c r="AY49" s="46"/>
    </row>
    <row r="50" spans="1:51" ht="15.75" thickBot="1" x14ac:dyDescent="0.3">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36" t="s">
        <v>1298</v>
      </c>
      <c r="AB50" s="35"/>
      <c r="AC50" s="55"/>
      <c r="AD50" s="88">
        <v>1227</v>
      </c>
      <c r="AE50" s="59"/>
      <c r="AF50" s="35"/>
      <c r="AG50" s="55"/>
      <c r="AH50" s="57">
        <v>225</v>
      </c>
      <c r="AI50" s="59"/>
      <c r="AJ50" s="35"/>
      <c r="AK50" s="55"/>
      <c r="AL50" s="57" t="s">
        <v>1327</v>
      </c>
      <c r="AM50" s="59" t="s">
        <v>343</v>
      </c>
      <c r="AN50" s="35"/>
      <c r="AO50" s="55"/>
      <c r="AP50" s="57">
        <v>22</v>
      </c>
      <c r="AQ50" s="59"/>
      <c r="AR50" s="35"/>
      <c r="AS50" s="55"/>
      <c r="AT50" s="57" t="s">
        <v>1328</v>
      </c>
      <c r="AU50" s="59" t="s">
        <v>343</v>
      </c>
      <c r="AV50" s="35"/>
      <c r="AW50" s="55"/>
      <c r="AX50" s="57">
        <v>632</v>
      </c>
      <c r="AY50" s="59"/>
    </row>
    <row r="51" spans="1:5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30"/>
      <c r="AB51" s="30"/>
      <c r="AC51" s="28"/>
      <c r="AD51" s="40"/>
      <c r="AE51" s="32"/>
      <c r="AF51" s="30"/>
      <c r="AG51" s="28"/>
      <c r="AH51" s="40"/>
      <c r="AI51" s="32"/>
      <c r="AJ51" s="30"/>
      <c r="AK51" s="28"/>
      <c r="AL51" s="40"/>
      <c r="AM51" s="32"/>
      <c r="AN51" s="30"/>
      <c r="AO51" s="28"/>
      <c r="AP51" s="40"/>
      <c r="AQ51" s="32"/>
      <c r="AR51" s="30"/>
      <c r="AS51" s="28"/>
      <c r="AT51" s="40"/>
      <c r="AU51" s="32"/>
      <c r="AV51" s="30"/>
      <c r="AW51" s="28"/>
      <c r="AX51" s="40"/>
      <c r="AY51" s="32"/>
    </row>
    <row r="52" spans="1:51" ht="15.75" thickBot="1" x14ac:dyDescent="0.3">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36" t="s">
        <v>1299</v>
      </c>
      <c r="AB52" s="35"/>
      <c r="AC52" s="48" t="s">
        <v>336</v>
      </c>
      <c r="AD52" s="49">
        <v>1247</v>
      </c>
      <c r="AE52" s="51"/>
      <c r="AF52" s="35"/>
      <c r="AG52" s="48" t="s">
        <v>336</v>
      </c>
      <c r="AH52" s="102">
        <v>292</v>
      </c>
      <c r="AI52" s="51"/>
      <c r="AJ52" s="35"/>
      <c r="AK52" s="48" t="s">
        <v>336</v>
      </c>
      <c r="AL52" s="102" t="s">
        <v>1329</v>
      </c>
      <c r="AM52" s="51" t="s">
        <v>343</v>
      </c>
      <c r="AN52" s="35"/>
      <c r="AO52" s="48" t="s">
        <v>336</v>
      </c>
      <c r="AP52" s="102">
        <v>22</v>
      </c>
      <c r="AQ52" s="51"/>
      <c r="AR52" s="35"/>
      <c r="AS52" s="48" t="s">
        <v>336</v>
      </c>
      <c r="AT52" s="102" t="s">
        <v>837</v>
      </c>
      <c r="AU52" s="51" t="s">
        <v>343</v>
      </c>
      <c r="AV52" s="35"/>
      <c r="AW52" s="48" t="s">
        <v>336</v>
      </c>
      <c r="AX52" s="102">
        <v>632</v>
      </c>
      <c r="AY52" s="51"/>
    </row>
    <row r="53" spans="1:51"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row>
  </sheetData>
  <mergeCells count="176">
    <mergeCell ref="AA53:AY53"/>
    <mergeCell ref="AA11:AY11"/>
    <mergeCell ref="AA12:AY12"/>
    <mergeCell ref="AA13:AY13"/>
    <mergeCell ref="AA14:AY14"/>
    <mergeCell ref="AA28:AY28"/>
    <mergeCell ref="AA40:AY40"/>
    <mergeCell ref="B51:Z51"/>
    <mergeCell ref="B52:Z52"/>
    <mergeCell ref="B53:Z53"/>
    <mergeCell ref="AA4:AY4"/>
    <mergeCell ref="AA5:AY5"/>
    <mergeCell ref="AA6:AY6"/>
    <mergeCell ref="AA7:AY7"/>
    <mergeCell ref="AA8:AY8"/>
    <mergeCell ref="AA9:AY9"/>
    <mergeCell ref="AA10:AY10"/>
    <mergeCell ref="B45:Z45"/>
    <mergeCell ref="B46:Z46"/>
    <mergeCell ref="B47:Z47"/>
    <mergeCell ref="B48:Z48"/>
    <mergeCell ref="B49:Z49"/>
    <mergeCell ref="B50:Z50"/>
    <mergeCell ref="B26:Z26"/>
    <mergeCell ref="B40:Z40"/>
    <mergeCell ref="B41:Z41"/>
    <mergeCell ref="B42:Z42"/>
    <mergeCell ref="B43:Z43"/>
    <mergeCell ref="B44:Z44"/>
    <mergeCell ref="A4:A53"/>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C43:AD43"/>
    <mergeCell ref="AG43:AH43"/>
    <mergeCell ref="AK43:AL43"/>
    <mergeCell ref="AO43:AP43"/>
    <mergeCell ref="AS43:AT43"/>
    <mergeCell ref="AW43:AX43"/>
    <mergeCell ref="AC41:AD41"/>
    <mergeCell ref="AG41:AP41"/>
    <mergeCell ref="AS41:AT41"/>
    <mergeCell ref="AW41:AX41"/>
    <mergeCell ref="AC42:AD42"/>
    <mergeCell ref="AG42:AH42"/>
    <mergeCell ref="AK42:AL42"/>
    <mergeCell ref="AO42:AP42"/>
    <mergeCell ref="AS42:AT42"/>
    <mergeCell ref="AW42:AX42"/>
    <mergeCell ref="AC31:AD31"/>
    <mergeCell ref="AG31:AH31"/>
    <mergeCell ref="AK31:AL31"/>
    <mergeCell ref="AO31:AP31"/>
    <mergeCell ref="AS31:AT31"/>
    <mergeCell ref="AW31:AX31"/>
    <mergeCell ref="AC29:AD29"/>
    <mergeCell ref="AG29:AP29"/>
    <mergeCell ref="AS29:AT29"/>
    <mergeCell ref="AW29:AX29"/>
    <mergeCell ref="AC30:AD30"/>
    <mergeCell ref="AG30:AH30"/>
    <mergeCell ref="AK30:AL30"/>
    <mergeCell ref="AO30:AP30"/>
    <mergeCell ref="AS30:AT30"/>
    <mergeCell ref="AW30:AX30"/>
    <mergeCell ref="AC17:AD17"/>
    <mergeCell ref="AG17:AH17"/>
    <mergeCell ref="AK17:AL17"/>
    <mergeCell ref="AO17:AP17"/>
    <mergeCell ref="AS17:AT17"/>
    <mergeCell ref="AW17:AX17"/>
    <mergeCell ref="AC15:AD15"/>
    <mergeCell ref="AG15:AP15"/>
    <mergeCell ref="AS15:AT15"/>
    <mergeCell ref="AW15:AX15"/>
    <mergeCell ref="AC16:AD16"/>
    <mergeCell ref="AG16:AH16"/>
    <mergeCell ref="AK16:AL16"/>
    <mergeCell ref="AO16:AP16"/>
    <mergeCell ref="AS16:AT16"/>
    <mergeCell ref="AW16:AX16"/>
    <mergeCell ref="D31:E31"/>
    <mergeCell ref="H31:I31"/>
    <mergeCell ref="L31:M31"/>
    <mergeCell ref="P31:Q31"/>
    <mergeCell ref="T31:U31"/>
    <mergeCell ref="X31:Y31"/>
    <mergeCell ref="V28:V30"/>
    <mergeCell ref="W28:W30"/>
    <mergeCell ref="X28:Y28"/>
    <mergeCell ref="X29:Y29"/>
    <mergeCell ref="X30:Y30"/>
    <mergeCell ref="Z28:Z30"/>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F28:F30"/>
    <mergeCell ref="G28:G30"/>
    <mergeCell ref="H28:I28"/>
    <mergeCell ref="H29:I29"/>
    <mergeCell ref="H30:I30"/>
    <mergeCell ref="J28:J30"/>
    <mergeCell ref="X17:Y17"/>
    <mergeCell ref="D27:E27"/>
    <mergeCell ref="H27:Q27"/>
    <mergeCell ref="T27:U27"/>
    <mergeCell ref="X27:Y27"/>
    <mergeCell ref="B28:B30"/>
    <mergeCell ref="C28:C30"/>
    <mergeCell ref="D28:E28"/>
    <mergeCell ref="D29:E29"/>
    <mergeCell ref="D30:E30"/>
    <mergeCell ref="W14:W16"/>
    <mergeCell ref="X14:Y14"/>
    <mergeCell ref="X15:Y15"/>
    <mergeCell ref="X16:Y16"/>
    <mergeCell ref="Z14:Z16"/>
    <mergeCell ref="D17:E17"/>
    <mergeCell ref="H17:I17"/>
    <mergeCell ref="L17:M17"/>
    <mergeCell ref="P17:Q17"/>
    <mergeCell ref="T17:U17"/>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D13:E13"/>
    <mergeCell ref="H13:Q13"/>
    <mergeCell ref="T13:U13"/>
    <mergeCell ref="X13:Y13"/>
    <mergeCell ref="B14:B16"/>
    <mergeCell ref="C14:C16"/>
    <mergeCell ref="D14:E14"/>
    <mergeCell ref="D15:E15"/>
    <mergeCell ref="D16:E16"/>
    <mergeCell ref="F14: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 min="7" max="7" width="34" customWidth="1"/>
    <col min="8" max="8" width="6.85546875" customWidth="1"/>
    <col min="9" max="9" width="24.42578125" customWidth="1"/>
    <col min="10" max="10" width="34" customWidth="1"/>
    <col min="11" max="11" width="36.5703125" customWidth="1"/>
    <col min="12" max="12" width="27.140625" customWidth="1"/>
    <col min="13" max="13" width="8.28515625" customWidth="1"/>
    <col min="14" max="14" width="36" customWidth="1"/>
    <col min="15" max="15" width="4.5703125" customWidth="1"/>
    <col min="16" max="16" width="27.140625" customWidth="1"/>
    <col min="17" max="17" width="6.5703125" customWidth="1"/>
    <col min="18" max="18" width="28.42578125" customWidth="1"/>
    <col min="19" max="20" width="27.140625" customWidth="1"/>
    <col min="21" max="21" width="6.85546875" customWidth="1"/>
    <col min="22" max="22" width="24.42578125" customWidth="1"/>
    <col min="23" max="24" width="27.140625" customWidth="1"/>
    <col min="25" max="25" width="6.85546875" customWidth="1"/>
    <col min="26" max="26" width="24.42578125" customWidth="1"/>
    <col min="27" max="27" width="27.140625" customWidth="1"/>
  </cols>
  <sheetData>
    <row r="1" spans="1:27" ht="15" customHeight="1" x14ac:dyDescent="0.25">
      <c r="A1" s="7" t="s">
        <v>1330</v>
      </c>
      <c r="B1" s="7" t="s">
        <v>1</v>
      </c>
      <c r="C1" s="7"/>
      <c r="D1" s="7"/>
      <c r="E1" s="7"/>
      <c r="F1" s="7"/>
      <c r="G1" s="7"/>
      <c r="H1" s="7"/>
      <c r="I1" s="7"/>
      <c r="J1" s="7"/>
      <c r="K1" s="7" t="s">
        <v>31</v>
      </c>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t="s">
        <v>32</v>
      </c>
      <c r="L2" s="7"/>
      <c r="M2" s="7"/>
      <c r="N2" s="7"/>
      <c r="O2" s="7"/>
      <c r="P2" s="7"/>
      <c r="Q2" s="7"/>
      <c r="R2" s="7"/>
      <c r="S2" s="7"/>
      <c r="T2" s="7"/>
      <c r="U2" s="7"/>
      <c r="V2" s="7"/>
      <c r="W2" s="7"/>
      <c r="X2" s="7"/>
      <c r="Y2" s="7"/>
      <c r="Z2" s="7"/>
      <c r="AA2" s="7"/>
    </row>
    <row r="3" spans="1:27" ht="15" customHeight="1" x14ac:dyDescent="0.25">
      <c r="A3" s="3" t="s">
        <v>1331</v>
      </c>
      <c r="B3" s="12" t="s">
        <v>5</v>
      </c>
      <c r="C3" s="12"/>
      <c r="D3" s="12"/>
      <c r="E3" s="12"/>
      <c r="F3" s="12"/>
      <c r="G3" s="12"/>
      <c r="H3" s="12"/>
      <c r="I3" s="12"/>
      <c r="J3" s="12"/>
      <c r="K3" s="12" t="s">
        <v>5</v>
      </c>
      <c r="L3" s="12"/>
      <c r="M3" s="12"/>
      <c r="N3" s="12"/>
      <c r="O3" s="12"/>
      <c r="P3" s="12"/>
      <c r="Q3" s="12"/>
      <c r="R3" s="12"/>
      <c r="S3" s="12"/>
      <c r="T3" s="12"/>
      <c r="U3" s="12"/>
      <c r="V3" s="12"/>
      <c r="W3" s="12"/>
      <c r="X3" s="12"/>
      <c r="Y3" s="12"/>
      <c r="Z3" s="12"/>
      <c r="AA3" s="12"/>
    </row>
    <row r="4" spans="1:27" ht="15" customHeight="1" x14ac:dyDescent="0.25">
      <c r="A4" s="13" t="s">
        <v>1332</v>
      </c>
      <c r="B4" s="12" t="s">
        <v>5</v>
      </c>
      <c r="C4" s="12"/>
      <c r="D4" s="12"/>
      <c r="E4" s="12"/>
      <c r="F4" s="12"/>
      <c r="G4" s="12"/>
      <c r="H4" s="12"/>
      <c r="I4" s="12"/>
      <c r="J4" s="12"/>
      <c r="K4" s="12" t="s">
        <v>5</v>
      </c>
      <c r="L4" s="12"/>
      <c r="M4" s="12"/>
      <c r="N4" s="12"/>
      <c r="O4" s="12"/>
      <c r="P4" s="12"/>
      <c r="Q4" s="12"/>
      <c r="R4" s="12"/>
      <c r="S4" s="12"/>
      <c r="T4" s="12"/>
      <c r="U4" s="12"/>
      <c r="V4" s="12"/>
      <c r="W4" s="12"/>
      <c r="X4" s="12"/>
      <c r="Y4" s="12"/>
      <c r="Z4" s="12"/>
      <c r="AA4" s="12"/>
    </row>
    <row r="5" spans="1:27" x14ac:dyDescent="0.25">
      <c r="A5" s="13"/>
      <c r="B5" s="20" t="s">
        <v>1333</v>
      </c>
      <c r="C5" s="20"/>
      <c r="D5" s="20"/>
      <c r="E5" s="20"/>
      <c r="F5" s="20"/>
      <c r="G5" s="20"/>
      <c r="H5" s="20"/>
      <c r="I5" s="20"/>
      <c r="J5" s="20"/>
      <c r="K5" s="20" t="s">
        <v>1343</v>
      </c>
      <c r="L5" s="20"/>
      <c r="M5" s="20"/>
      <c r="N5" s="20"/>
      <c r="O5" s="20"/>
      <c r="P5" s="20"/>
      <c r="Q5" s="20"/>
      <c r="R5" s="20"/>
      <c r="S5" s="20"/>
      <c r="T5" s="20"/>
      <c r="U5" s="20"/>
      <c r="V5" s="20"/>
      <c r="W5" s="20"/>
      <c r="X5" s="20"/>
      <c r="Y5" s="20"/>
      <c r="Z5" s="20"/>
      <c r="AA5" s="20"/>
    </row>
    <row r="6" spans="1:27"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25.5" customHeight="1" x14ac:dyDescent="0.25">
      <c r="A7" s="13"/>
      <c r="B7" s="22" t="s">
        <v>1334</v>
      </c>
      <c r="C7" s="22"/>
      <c r="D7" s="22"/>
      <c r="E7" s="22"/>
      <c r="F7" s="22"/>
      <c r="G7" s="22"/>
      <c r="H7" s="22"/>
      <c r="I7" s="22"/>
      <c r="J7" s="22"/>
      <c r="K7" s="22" t="s">
        <v>1344</v>
      </c>
      <c r="L7" s="22"/>
      <c r="M7" s="22"/>
      <c r="N7" s="22"/>
      <c r="O7" s="22"/>
      <c r="P7" s="22"/>
      <c r="Q7" s="22"/>
      <c r="R7" s="22"/>
      <c r="S7" s="22"/>
      <c r="T7" s="22"/>
      <c r="U7" s="22"/>
      <c r="V7" s="22"/>
      <c r="W7" s="22"/>
      <c r="X7" s="22"/>
      <c r="Y7" s="22"/>
      <c r="Z7" s="22"/>
      <c r="AA7" s="22"/>
    </row>
    <row r="8" spans="1:27"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ht="38.25" customHeight="1" x14ac:dyDescent="0.25">
      <c r="A9" s="13"/>
      <c r="B9" s="22" t="s">
        <v>1335</v>
      </c>
      <c r="C9" s="22"/>
      <c r="D9" s="22"/>
      <c r="E9" s="22"/>
      <c r="F9" s="22"/>
      <c r="G9" s="22"/>
      <c r="H9" s="22"/>
      <c r="I9" s="22"/>
      <c r="J9" s="22"/>
      <c r="K9" s="22" t="s">
        <v>1345</v>
      </c>
      <c r="L9" s="22"/>
      <c r="M9" s="22"/>
      <c r="N9" s="22"/>
      <c r="O9" s="22"/>
      <c r="P9" s="22"/>
      <c r="Q9" s="22"/>
      <c r="R9" s="22"/>
      <c r="S9" s="22"/>
      <c r="T9" s="22"/>
      <c r="U9" s="22"/>
      <c r="V9" s="22"/>
      <c r="W9" s="22"/>
      <c r="X9" s="22"/>
      <c r="Y9" s="22"/>
      <c r="Z9" s="22"/>
      <c r="AA9" s="22"/>
    </row>
    <row r="10" spans="1:27"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ht="38.25" customHeight="1" x14ac:dyDescent="0.25">
      <c r="A11" s="13"/>
      <c r="B11" s="22" t="s">
        <v>1336</v>
      </c>
      <c r="C11" s="22"/>
      <c r="D11" s="22"/>
      <c r="E11" s="22"/>
      <c r="F11" s="22"/>
      <c r="G11" s="22"/>
      <c r="H11" s="22"/>
      <c r="I11" s="22"/>
      <c r="J11" s="22"/>
      <c r="K11" s="22" t="s">
        <v>1346</v>
      </c>
      <c r="L11" s="22"/>
      <c r="M11" s="22"/>
      <c r="N11" s="22"/>
      <c r="O11" s="22"/>
      <c r="P11" s="22"/>
      <c r="Q11" s="22"/>
      <c r="R11" s="22"/>
      <c r="S11" s="22"/>
      <c r="T11" s="22"/>
      <c r="U11" s="22"/>
      <c r="V11" s="22"/>
      <c r="W11" s="22"/>
      <c r="X11" s="22"/>
      <c r="Y11" s="22"/>
      <c r="Z11" s="22"/>
      <c r="AA11" s="22"/>
    </row>
    <row r="12" spans="1:27"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x14ac:dyDescent="0.25">
      <c r="A13" s="13"/>
      <c r="B13" s="22" t="s">
        <v>1337</v>
      </c>
      <c r="C13" s="22"/>
      <c r="D13" s="22"/>
      <c r="E13" s="22"/>
      <c r="F13" s="22"/>
      <c r="G13" s="22"/>
      <c r="H13" s="22"/>
      <c r="I13" s="22"/>
      <c r="J13" s="22"/>
      <c r="K13" s="22" t="s">
        <v>1347</v>
      </c>
      <c r="L13" s="22"/>
      <c r="M13" s="22"/>
      <c r="N13" s="22"/>
      <c r="O13" s="22"/>
      <c r="P13" s="22"/>
      <c r="Q13" s="22"/>
      <c r="R13" s="22"/>
      <c r="S13" s="22"/>
      <c r="T13" s="22"/>
      <c r="U13" s="22"/>
      <c r="V13" s="22"/>
      <c r="W13" s="22"/>
      <c r="X13" s="22"/>
      <c r="Y13" s="22"/>
      <c r="Z13" s="22"/>
      <c r="AA13" s="22"/>
    </row>
    <row r="14" spans="1:27"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x14ac:dyDescent="0.25">
      <c r="A15" s="13"/>
      <c r="B15" s="22"/>
      <c r="C15" s="64"/>
      <c r="D15" s="85" t="s">
        <v>539</v>
      </c>
      <c r="E15" s="85"/>
      <c r="F15" s="121"/>
      <c r="G15" s="123"/>
      <c r="H15" s="85" t="s">
        <v>539</v>
      </c>
      <c r="I15" s="85"/>
      <c r="J15" s="83"/>
      <c r="K15" s="22" t="s">
        <v>1337</v>
      </c>
      <c r="L15" s="22"/>
      <c r="M15" s="22"/>
      <c r="N15" s="22"/>
      <c r="O15" s="22"/>
      <c r="P15" s="22"/>
      <c r="Q15" s="22"/>
      <c r="R15" s="22"/>
      <c r="S15" s="22"/>
      <c r="T15" s="22"/>
      <c r="U15" s="22"/>
      <c r="V15" s="22"/>
      <c r="W15" s="22"/>
      <c r="X15" s="22"/>
      <c r="Y15" s="22"/>
      <c r="Z15" s="22"/>
      <c r="AA15" s="22"/>
    </row>
    <row r="16" spans="1:27" ht="15.75" thickBot="1" x14ac:dyDescent="0.3">
      <c r="A16" s="13"/>
      <c r="B16" s="22"/>
      <c r="C16" s="64"/>
      <c r="D16" s="86" t="s">
        <v>540</v>
      </c>
      <c r="E16" s="86"/>
      <c r="F16" s="122"/>
      <c r="G16" s="123"/>
      <c r="H16" s="86" t="s">
        <v>541</v>
      </c>
      <c r="I16" s="86"/>
      <c r="J16" s="84"/>
      <c r="K16" s="12"/>
      <c r="L16" s="12"/>
      <c r="M16" s="12"/>
      <c r="N16" s="12"/>
      <c r="O16" s="12"/>
      <c r="P16" s="12"/>
      <c r="Q16" s="12"/>
      <c r="R16" s="12"/>
      <c r="S16" s="12"/>
      <c r="T16" s="12"/>
      <c r="U16" s="12"/>
      <c r="V16" s="12"/>
      <c r="W16" s="12"/>
      <c r="X16" s="12"/>
      <c r="Y16" s="12"/>
      <c r="Z16" s="12"/>
      <c r="AA16" s="12"/>
    </row>
    <row r="17" spans="1:27" ht="25.5" customHeight="1" thickBot="1" x14ac:dyDescent="0.3">
      <c r="A17" s="13"/>
      <c r="B17" s="17"/>
      <c r="C17" s="70"/>
      <c r="D17" s="124" t="s">
        <v>542</v>
      </c>
      <c r="E17" s="124"/>
      <c r="F17" s="71"/>
      <c r="G17" s="72"/>
      <c r="H17" s="124" t="s">
        <v>543</v>
      </c>
      <c r="I17" s="124"/>
      <c r="J17" s="71"/>
      <c r="K17" s="17"/>
      <c r="L17" s="24"/>
      <c r="M17" s="82" t="s">
        <v>588</v>
      </c>
      <c r="N17" s="82"/>
      <c r="O17" s="66"/>
      <c r="P17" s="69"/>
      <c r="Q17" s="82" t="s">
        <v>589</v>
      </c>
      <c r="R17" s="82"/>
      <c r="S17" s="66"/>
      <c r="T17" s="24"/>
      <c r="U17" s="82" t="s">
        <v>590</v>
      </c>
      <c r="V17" s="82"/>
      <c r="W17" s="66"/>
      <c r="X17" s="24"/>
      <c r="Y17" s="82" t="s">
        <v>591</v>
      </c>
      <c r="Z17" s="82"/>
      <c r="AA17" s="66"/>
    </row>
    <row r="18" spans="1:27" x14ac:dyDescent="0.25">
      <c r="A18" s="13"/>
      <c r="B18" s="17"/>
      <c r="C18" s="17"/>
      <c r="D18" s="52"/>
      <c r="E18" s="52"/>
      <c r="F18" s="26"/>
      <c r="G18" s="101"/>
      <c r="H18" s="52"/>
      <c r="I18" s="52"/>
      <c r="J18" s="26"/>
      <c r="K18" s="17"/>
      <c r="L18" s="70"/>
      <c r="M18" s="75" t="s">
        <v>542</v>
      </c>
      <c r="N18" s="75"/>
      <c r="O18" s="71"/>
      <c r="P18" s="72"/>
      <c r="Q18" s="75" t="s">
        <v>543</v>
      </c>
      <c r="R18" s="75"/>
      <c r="S18" s="71"/>
      <c r="T18" s="70"/>
      <c r="U18" s="75" t="s">
        <v>543</v>
      </c>
      <c r="V18" s="75"/>
      <c r="W18" s="71"/>
      <c r="X18" s="70"/>
      <c r="Y18" s="75" t="s">
        <v>543</v>
      </c>
      <c r="Z18" s="75"/>
      <c r="AA18" s="71"/>
    </row>
    <row r="19" spans="1:27" x14ac:dyDescent="0.25">
      <c r="A19" s="13"/>
      <c r="B19" s="28" t="s">
        <v>1338</v>
      </c>
      <c r="C19" s="30"/>
      <c r="D19" s="53"/>
      <c r="E19" s="53"/>
      <c r="F19" s="32"/>
      <c r="G19" s="120"/>
      <c r="H19" s="53"/>
      <c r="I19" s="53"/>
      <c r="J19" s="32"/>
      <c r="K19" s="17"/>
      <c r="L19" s="17"/>
      <c r="M19" s="22"/>
      <c r="N19" s="22"/>
      <c r="O19" s="26"/>
      <c r="P19" s="101"/>
      <c r="Q19" s="22"/>
      <c r="R19" s="22"/>
      <c r="S19" s="26"/>
      <c r="T19" s="17"/>
      <c r="U19" s="22"/>
      <c r="V19" s="22"/>
      <c r="W19" s="26"/>
      <c r="X19" s="17"/>
      <c r="Y19" s="22"/>
      <c r="Z19" s="22"/>
      <c r="AA19" s="26"/>
    </row>
    <row r="20" spans="1:27" x14ac:dyDescent="0.25">
      <c r="A20" s="13"/>
      <c r="B20" s="33" t="s">
        <v>430</v>
      </c>
      <c r="C20" s="35"/>
      <c r="D20" s="36" t="s">
        <v>336</v>
      </c>
      <c r="E20" s="37">
        <v>143111</v>
      </c>
      <c r="F20" s="26"/>
      <c r="G20" s="74"/>
      <c r="H20" s="36" t="s">
        <v>336</v>
      </c>
      <c r="I20" s="37">
        <v>138824</v>
      </c>
      <c r="J20" s="26"/>
      <c r="K20" s="28" t="s">
        <v>1338</v>
      </c>
      <c r="L20" s="30"/>
      <c r="M20" s="63"/>
      <c r="N20" s="63"/>
      <c r="O20" s="32"/>
      <c r="P20" s="120"/>
      <c r="Q20" s="63"/>
      <c r="R20" s="63"/>
      <c r="S20" s="32"/>
      <c r="T20" s="30"/>
      <c r="U20" s="63"/>
      <c r="V20" s="63"/>
      <c r="W20" s="32"/>
      <c r="X20" s="30"/>
      <c r="Y20" s="63"/>
      <c r="Z20" s="63"/>
      <c r="AA20" s="32"/>
    </row>
    <row r="21" spans="1:27" ht="15.75" thickBot="1" x14ac:dyDescent="0.3">
      <c r="A21" s="13"/>
      <c r="B21" s="38" t="s">
        <v>431</v>
      </c>
      <c r="C21" s="40"/>
      <c r="D21" s="43"/>
      <c r="E21" s="67">
        <v>40615</v>
      </c>
      <c r="F21" s="46"/>
      <c r="G21" s="73"/>
      <c r="H21" s="43"/>
      <c r="I21" s="67">
        <v>43308</v>
      </c>
      <c r="J21" s="46"/>
      <c r="K21" s="33" t="s">
        <v>430</v>
      </c>
      <c r="L21" s="35"/>
      <c r="M21" s="36" t="s">
        <v>336</v>
      </c>
      <c r="N21" s="37">
        <v>92671</v>
      </c>
      <c r="O21" s="26"/>
      <c r="P21" s="74"/>
      <c r="Q21" s="36" t="s">
        <v>336</v>
      </c>
      <c r="R21" s="37">
        <v>481823</v>
      </c>
      <c r="S21" s="26"/>
      <c r="T21" s="35"/>
      <c r="U21" s="36" t="s">
        <v>336</v>
      </c>
      <c r="V21" s="37">
        <v>559520</v>
      </c>
      <c r="W21" s="26"/>
      <c r="X21" s="35"/>
      <c r="Y21" s="36" t="s">
        <v>336</v>
      </c>
      <c r="Z21" s="37">
        <v>568578</v>
      </c>
      <c r="AA21" s="26"/>
    </row>
    <row r="22" spans="1:27" ht="15.75" thickBot="1" x14ac:dyDescent="0.3">
      <c r="A22" s="13"/>
      <c r="B22" s="36" t="s">
        <v>1339</v>
      </c>
      <c r="C22" s="35"/>
      <c r="D22" s="48"/>
      <c r="E22" s="49">
        <v>183726</v>
      </c>
      <c r="F22" s="51"/>
      <c r="G22" s="74"/>
      <c r="H22" s="48"/>
      <c r="I22" s="49">
        <v>182132</v>
      </c>
      <c r="J22" s="51"/>
      <c r="K22" s="38" t="s">
        <v>431</v>
      </c>
      <c r="L22" s="40"/>
      <c r="M22" s="43"/>
      <c r="N22" s="67">
        <v>25568</v>
      </c>
      <c r="O22" s="46"/>
      <c r="P22" s="73"/>
      <c r="Q22" s="43"/>
      <c r="R22" s="67">
        <v>145889</v>
      </c>
      <c r="S22" s="46"/>
      <c r="T22" s="40"/>
      <c r="U22" s="43"/>
      <c r="V22" s="67">
        <v>171700</v>
      </c>
      <c r="W22" s="46"/>
      <c r="X22" s="40"/>
      <c r="Y22" s="43"/>
      <c r="Z22" s="67">
        <v>160195</v>
      </c>
      <c r="AA22" s="46"/>
    </row>
    <row r="23" spans="1:27" ht="16.5" thickTop="1" thickBot="1" x14ac:dyDescent="0.3">
      <c r="A23" s="13"/>
      <c r="B23" s="30"/>
      <c r="C23" s="30"/>
      <c r="D23" s="28"/>
      <c r="E23" s="40"/>
      <c r="F23" s="32"/>
      <c r="G23" s="120"/>
      <c r="H23" s="28"/>
      <c r="I23" s="40"/>
      <c r="J23" s="32"/>
      <c r="K23" s="36" t="s">
        <v>1339</v>
      </c>
      <c r="L23" s="35"/>
      <c r="M23" s="48"/>
      <c r="N23" s="49">
        <v>118239</v>
      </c>
      <c r="O23" s="51"/>
      <c r="P23" s="74"/>
      <c r="Q23" s="48"/>
      <c r="R23" s="49">
        <v>627712</v>
      </c>
      <c r="S23" s="51"/>
      <c r="T23" s="35"/>
      <c r="U23" s="48"/>
      <c r="V23" s="49">
        <v>731220</v>
      </c>
      <c r="W23" s="51"/>
      <c r="X23" s="35"/>
      <c r="Y23" s="48"/>
      <c r="Z23" s="49">
        <v>728773</v>
      </c>
      <c r="AA23" s="51"/>
    </row>
    <row r="24" spans="1:27" ht="15.75" thickTop="1" x14ac:dyDescent="0.25">
      <c r="A24" s="13"/>
      <c r="B24" s="36" t="s">
        <v>1340</v>
      </c>
      <c r="C24" s="17"/>
      <c r="D24" s="36"/>
      <c r="E24" s="35"/>
      <c r="F24" s="26"/>
      <c r="G24" s="101"/>
      <c r="H24" s="36"/>
      <c r="I24" s="35"/>
      <c r="J24" s="26"/>
      <c r="K24" s="30"/>
      <c r="L24" s="30"/>
      <c r="M24" s="28"/>
      <c r="N24" s="40"/>
      <c r="O24" s="32"/>
      <c r="P24" s="120"/>
      <c r="Q24" s="28"/>
      <c r="R24" s="40"/>
      <c r="S24" s="32"/>
      <c r="T24" s="30"/>
      <c r="U24" s="28"/>
      <c r="V24" s="40"/>
      <c r="W24" s="32"/>
      <c r="X24" s="30"/>
      <c r="Y24" s="28"/>
      <c r="Z24" s="40"/>
      <c r="AA24" s="32"/>
    </row>
    <row r="25" spans="1:27" x14ac:dyDescent="0.25">
      <c r="A25" s="13"/>
      <c r="B25" s="38" t="s">
        <v>430</v>
      </c>
      <c r="C25" s="40"/>
      <c r="D25" s="28"/>
      <c r="E25" s="41">
        <v>8839</v>
      </c>
      <c r="F25" s="32"/>
      <c r="G25" s="73"/>
      <c r="H25" s="28"/>
      <c r="I25" s="41">
        <v>21447</v>
      </c>
      <c r="J25" s="32"/>
      <c r="K25" s="36" t="s">
        <v>1348</v>
      </c>
      <c r="L25" s="17"/>
      <c r="M25" s="36"/>
      <c r="N25" s="35"/>
      <c r="O25" s="26"/>
      <c r="P25" s="101"/>
      <c r="Q25" s="36"/>
      <c r="R25" s="35"/>
      <c r="S25" s="26"/>
      <c r="T25" s="17"/>
      <c r="U25" s="36"/>
      <c r="V25" s="35"/>
      <c r="W25" s="26"/>
      <c r="X25" s="17"/>
      <c r="Y25" s="36"/>
      <c r="Z25" s="35"/>
      <c r="AA25" s="26"/>
    </row>
    <row r="26" spans="1:27" ht="15.75" thickBot="1" x14ac:dyDescent="0.3">
      <c r="A26" s="13"/>
      <c r="B26" s="33" t="s">
        <v>431</v>
      </c>
      <c r="C26" s="35"/>
      <c r="D26" s="55"/>
      <c r="E26" s="57" t="s">
        <v>1341</v>
      </c>
      <c r="F26" s="59" t="s">
        <v>343</v>
      </c>
      <c r="G26" s="74"/>
      <c r="H26" s="55"/>
      <c r="I26" s="88">
        <v>8329</v>
      </c>
      <c r="J26" s="59"/>
      <c r="K26" s="38" t="s">
        <v>430</v>
      </c>
      <c r="L26" s="40"/>
      <c r="M26" s="28"/>
      <c r="N26" s="41">
        <v>9698</v>
      </c>
      <c r="O26" s="32"/>
      <c r="P26" s="73"/>
      <c r="Q26" s="28"/>
      <c r="R26" s="41">
        <v>26520</v>
      </c>
      <c r="S26" s="32"/>
      <c r="T26" s="40"/>
      <c r="U26" s="28"/>
      <c r="V26" s="41">
        <v>33965</v>
      </c>
      <c r="W26" s="32"/>
      <c r="X26" s="40"/>
      <c r="Y26" s="28"/>
      <c r="Z26" s="41">
        <v>37827</v>
      </c>
      <c r="AA26" s="32"/>
    </row>
    <row r="27" spans="1:27" ht="15.75" thickBot="1" x14ac:dyDescent="0.3">
      <c r="A27" s="13"/>
      <c r="B27" s="28" t="s">
        <v>1342</v>
      </c>
      <c r="C27" s="40"/>
      <c r="D27" s="60" t="s">
        <v>336</v>
      </c>
      <c r="E27" s="61">
        <v>3992</v>
      </c>
      <c r="F27" s="62"/>
      <c r="G27" s="73"/>
      <c r="H27" s="60" t="s">
        <v>336</v>
      </c>
      <c r="I27" s="61">
        <v>29776</v>
      </c>
      <c r="J27" s="62"/>
      <c r="K27" s="33" t="s">
        <v>431</v>
      </c>
      <c r="L27" s="35"/>
      <c r="M27" s="55"/>
      <c r="N27" s="88">
        <v>3080</v>
      </c>
      <c r="O27" s="59"/>
      <c r="P27" s="74"/>
      <c r="Q27" s="55"/>
      <c r="R27" s="88">
        <v>6315</v>
      </c>
      <c r="S27" s="59"/>
      <c r="T27" s="35"/>
      <c r="U27" s="55"/>
      <c r="V27" s="88">
        <v>8228</v>
      </c>
      <c r="W27" s="59"/>
      <c r="X27" s="35"/>
      <c r="Y27" s="55"/>
      <c r="Z27" s="88">
        <v>8918</v>
      </c>
      <c r="AA27" s="59"/>
    </row>
    <row r="28" spans="1:27" ht="16.5" thickTop="1" thickBot="1" x14ac:dyDescent="0.3">
      <c r="A28" s="13"/>
      <c r="B28" s="12"/>
      <c r="C28" s="12"/>
      <c r="D28" s="12"/>
      <c r="E28" s="12"/>
      <c r="F28" s="12"/>
      <c r="G28" s="12"/>
      <c r="H28" s="12"/>
      <c r="I28" s="12"/>
      <c r="J28" s="12"/>
      <c r="K28" s="28" t="s">
        <v>1349</v>
      </c>
      <c r="L28" s="40"/>
      <c r="M28" s="60"/>
      <c r="N28" s="61">
        <v>12778</v>
      </c>
      <c r="O28" s="62"/>
      <c r="P28" s="73"/>
      <c r="Q28" s="60"/>
      <c r="R28" s="61">
        <v>32835</v>
      </c>
      <c r="S28" s="62"/>
      <c r="T28" s="40"/>
      <c r="U28" s="60"/>
      <c r="V28" s="61">
        <v>42193</v>
      </c>
      <c r="W28" s="62"/>
      <c r="X28" s="40"/>
      <c r="Y28" s="60"/>
      <c r="Z28" s="61">
        <v>46745</v>
      </c>
      <c r="AA28" s="62"/>
    </row>
    <row r="29" spans="1:27" ht="15.75" thickTop="1" x14ac:dyDescent="0.25">
      <c r="A29" s="13"/>
      <c r="B29" s="12"/>
      <c r="C29" s="12"/>
      <c r="D29" s="12"/>
      <c r="E29" s="12"/>
      <c r="F29" s="12"/>
      <c r="G29" s="12"/>
      <c r="H29" s="12"/>
      <c r="I29" s="12"/>
      <c r="J29" s="12"/>
      <c r="K29" s="17"/>
      <c r="L29" s="17"/>
      <c r="M29" s="36"/>
      <c r="N29" s="35"/>
      <c r="O29" s="26"/>
      <c r="P29" s="101"/>
      <c r="Q29" s="36"/>
      <c r="R29" s="35"/>
      <c r="S29" s="26"/>
      <c r="T29" s="17"/>
      <c r="U29" s="36"/>
      <c r="V29" s="35"/>
      <c r="W29" s="26"/>
      <c r="X29" s="17"/>
      <c r="Y29" s="36"/>
      <c r="Z29" s="35"/>
      <c r="AA29" s="26"/>
    </row>
    <row r="30" spans="1:27" x14ac:dyDescent="0.25">
      <c r="A30" s="13"/>
      <c r="B30" s="12"/>
      <c r="C30" s="12"/>
      <c r="D30" s="12"/>
      <c r="E30" s="12"/>
      <c r="F30" s="12"/>
      <c r="G30" s="12"/>
      <c r="H30" s="12"/>
      <c r="I30" s="12"/>
      <c r="J30" s="12"/>
      <c r="K30" s="28" t="s">
        <v>1340</v>
      </c>
      <c r="L30" s="30"/>
      <c r="M30" s="28"/>
      <c r="N30" s="40"/>
      <c r="O30" s="32"/>
      <c r="P30" s="120"/>
      <c r="Q30" s="28"/>
      <c r="R30" s="40"/>
      <c r="S30" s="32"/>
      <c r="T30" s="30"/>
      <c r="U30" s="28"/>
      <c r="V30" s="40"/>
      <c r="W30" s="32"/>
      <c r="X30" s="30"/>
      <c r="Y30" s="28"/>
      <c r="Z30" s="40"/>
      <c r="AA30" s="32"/>
    </row>
    <row r="31" spans="1:27" x14ac:dyDescent="0.25">
      <c r="A31" s="13"/>
      <c r="B31" s="12"/>
      <c r="C31" s="12"/>
      <c r="D31" s="12"/>
      <c r="E31" s="12"/>
      <c r="F31" s="12"/>
      <c r="G31" s="12"/>
      <c r="H31" s="12"/>
      <c r="I31" s="12"/>
      <c r="J31" s="12"/>
      <c r="K31" s="33" t="s">
        <v>430</v>
      </c>
      <c r="L31" s="35"/>
      <c r="M31" s="36"/>
      <c r="N31" s="35" t="s">
        <v>1350</v>
      </c>
      <c r="O31" s="26" t="s">
        <v>343</v>
      </c>
      <c r="P31" s="74"/>
      <c r="Q31" s="36"/>
      <c r="R31" s="37">
        <v>73588</v>
      </c>
      <c r="S31" s="26"/>
      <c r="T31" s="35"/>
      <c r="U31" s="36"/>
      <c r="V31" s="37">
        <v>82101</v>
      </c>
      <c r="W31" s="26"/>
      <c r="X31" s="35"/>
      <c r="Y31" s="36"/>
      <c r="Z31" s="37">
        <v>30331</v>
      </c>
      <c r="AA31" s="26"/>
    </row>
    <row r="32" spans="1:27" ht="15.75" thickBot="1" x14ac:dyDescent="0.3">
      <c r="A32" s="13"/>
      <c r="B32" s="12"/>
      <c r="C32" s="12"/>
      <c r="D32" s="12"/>
      <c r="E32" s="12"/>
      <c r="F32" s="12"/>
      <c r="G32" s="12"/>
      <c r="H32" s="12"/>
      <c r="I32" s="12"/>
      <c r="J32" s="12"/>
      <c r="K32" s="38" t="s">
        <v>431</v>
      </c>
      <c r="L32" s="40"/>
      <c r="M32" s="43"/>
      <c r="N32" s="44" t="s">
        <v>1351</v>
      </c>
      <c r="O32" s="46" t="s">
        <v>343</v>
      </c>
      <c r="P32" s="73"/>
      <c r="Q32" s="43"/>
      <c r="R32" s="67">
        <v>18161</v>
      </c>
      <c r="S32" s="46"/>
      <c r="T32" s="40"/>
      <c r="U32" s="43"/>
      <c r="V32" s="67">
        <v>32996</v>
      </c>
      <c r="W32" s="46"/>
      <c r="X32" s="40"/>
      <c r="Y32" s="43"/>
      <c r="Z32" s="67">
        <v>25617</v>
      </c>
      <c r="AA32" s="46"/>
    </row>
    <row r="33" spans="1:27" ht="15.75" thickBot="1" x14ac:dyDescent="0.3">
      <c r="A33" s="13"/>
      <c r="B33" s="12"/>
      <c r="C33" s="12"/>
      <c r="D33" s="12"/>
      <c r="E33" s="12"/>
      <c r="F33" s="12"/>
      <c r="G33" s="12"/>
      <c r="H33" s="12"/>
      <c r="I33" s="12"/>
      <c r="J33" s="12"/>
      <c r="K33" s="36" t="s">
        <v>1352</v>
      </c>
      <c r="L33" s="35"/>
      <c r="M33" s="48" t="s">
        <v>336</v>
      </c>
      <c r="N33" s="102" t="s">
        <v>1353</v>
      </c>
      <c r="O33" s="51" t="s">
        <v>343</v>
      </c>
      <c r="P33" s="74"/>
      <c r="Q33" s="48" t="s">
        <v>336</v>
      </c>
      <c r="R33" s="49">
        <v>91749</v>
      </c>
      <c r="S33" s="51"/>
      <c r="T33" s="35"/>
      <c r="U33" s="48" t="s">
        <v>336</v>
      </c>
      <c r="V33" s="49">
        <v>115097</v>
      </c>
      <c r="W33" s="51"/>
      <c r="X33" s="35"/>
      <c r="Y33" s="48" t="s">
        <v>336</v>
      </c>
      <c r="Z33" s="49">
        <v>55948</v>
      </c>
      <c r="AA33" s="51"/>
    </row>
    <row r="34" spans="1:27"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27" x14ac:dyDescent="0.25">
      <c r="A35" s="13"/>
      <c r="B35" s="12"/>
      <c r="C35" s="12"/>
      <c r="D35" s="12"/>
      <c r="E35" s="12"/>
      <c r="F35" s="12"/>
      <c r="G35" s="12"/>
      <c r="H35" s="12"/>
      <c r="I35" s="12"/>
      <c r="J35" s="12"/>
      <c r="K35" s="187" t="s">
        <v>1354</v>
      </c>
      <c r="L35" s="187"/>
      <c r="M35" s="187"/>
      <c r="N35" s="187"/>
      <c r="O35" s="187"/>
      <c r="P35" s="187"/>
      <c r="Q35" s="187"/>
      <c r="R35" s="187"/>
      <c r="S35" s="187"/>
      <c r="T35" s="187"/>
      <c r="U35" s="187"/>
      <c r="V35" s="187"/>
      <c r="W35" s="187"/>
      <c r="X35" s="187"/>
      <c r="Y35" s="187"/>
      <c r="Z35" s="187"/>
      <c r="AA35" s="187"/>
    </row>
    <row r="36" spans="1:27"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x14ac:dyDescent="0.25">
      <c r="A37" s="13"/>
      <c r="B37" s="12"/>
      <c r="C37" s="12"/>
      <c r="D37" s="12"/>
      <c r="E37" s="12"/>
      <c r="F37" s="12"/>
      <c r="G37" s="12"/>
      <c r="H37" s="12"/>
      <c r="I37" s="12"/>
      <c r="J37" s="12"/>
      <c r="K37" s="76" t="s">
        <v>1355</v>
      </c>
      <c r="L37" s="76"/>
      <c r="M37" s="76"/>
      <c r="N37" s="76"/>
      <c r="O37" s="76"/>
      <c r="P37" s="76"/>
      <c r="Q37" s="76"/>
      <c r="R37" s="76"/>
      <c r="S37" s="76"/>
      <c r="T37" s="76"/>
      <c r="U37" s="76"/>
      <c r="V37" s="76"/>
      <c r="W37" s="76"/>
      <c r="X37" s="76"/>
      <c r="Y37" s="76"/>
      <c r="Z37" s="76"/>
      <c r="AA37" s="76"/>
    </row>
    <row r="38" spans="1:27"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75" thickBot="1" x14ac:dyDescent="0.3">
      <c r="A39" s="13"/>
      <c r="B39" s="12"/>
      <c r="C39" s="12"/>
      <c r="D39" s="12"/>
      <c r="E39" s="12"/>
      <c r="F39" s="12"/>
      <c r="G39" s="12"/>
      <c r="H39" s="12"/>
      <c r="I39" s="12"/>
      <c r="J39" s="12"/>
      <c r="K39" s="17"/>
      <c r="L39" s="24"/>
      <c r="M39" s="68">
        <v>41639</v>
      </c>
      <c r="N39" s="68"/>
      <c r="O39" s="66"/>
      <c r="P39" s="69"/>
      <c r="Q39" s="68">
        <v>41274</v>
      </c>
      <c r="R39" s="68"/>
      <c r="S39" s="66"/>
    </row>
    <row r="40" spans="1:27" x14ac:dyDescent="0.25">
      <c r="A40" s="13"/>
      <c r="B40" s="12"/>
      <c r="C40" s="12"/>
      <c r="D40" s="12"/>
      <c r="E40" s="12"/>
      <c r="F40" s="12"/>
      <c r="G40" s="12"/>
      <c r="H40" s="12"/>
      <c r="I40" s="12"/>
      <c r="J40" s="12"/>
      <c r="K40" s="17"/>
      <c r="L40" s="70"/>
      <c r="M40" s="75" t="s">
        <v>542</v>
      </c>
      <c r="N40" s="75"/>
      <c r="O40" s="71"/>
      <c r="P40" s="72"/>
      <c r="Q40" s="75" t="s">
        <v>543</v>
      </c>
      <c r="R40" s="75"/>
      <c r="S40" s="71"/>
    </row>
    <row r="41" spans="1:27" x14ac:dyDescent="0.25">
      <c r="A41" s="13"/>
      <c r="B41" s="12"/>
      <c r="C41" s="12"/>
      <c r="D41" s="12"/>
      <c r="E41" s="12"/>
      <c r="F41" s="12"/>
      <c r="G41" s="12"/>
      <c r="H41" s="12"/>
      <c r="I41" s="12"/>
      <c r="J41" s="12"/>
      <c r="K41" s="17"/>
      <c r="L41" s="17"/>
      <c r="M41" s="22"/>
      <c r="N41" s="22"/>
      <c r="O41" s="26"/>
      <c r="P41" s="101"/>
      <c r="Q41" s="22"/>
      <c r="R41" s="22"/>
      <c r="S41" s="26"/>
    </row>
    <row r="42" spans="1:27" x14ac:dyDescent="0.25">
      <c r="A42" s="13"/>
      <c r="B42" s="12"/>
      <c r="C42" s="12"/>
      <c r="D42" s="12"/>
      <c r="E42" s="12"/>
      <c r="F42" s="12"/>
      <c r="G42" s="12"/>
      <c r="H42" s="12"/>
      <c r="I42" s="12"/>
      <c r="J42" s="12"/>
      <c r="K42" s="28" t="s">
        <v>430</v>
      </c>
      <c r="L42" s="40"/>
      <c r="M42" s="28" t="s">
        <v>336</v>
      </c>
      <c r="N42" s="41">
        <v>1260840</v>
      </c>
      <c r="O42" s="32"/>
      <c r="P42" s="73"/>
      <c r="Q42" s="28" t="s">
        <v>336</v>
      </c>
      <c r="R42" s="41">
        <v>665354</v>
      </c>
      <c r="S42" s="32"/>
    </row>
    <row r="43" spans="1:27" x14ac:dyDescent="0.25">
      <c r="A43" s="13"/>
      <c r="B43" s="12"/>
      <c r="C43" s="12"/>
      <c r="D43" s="12"/>
      <c r="E43" s="12"/>
      <c r="F43" s="12"/>
      <c r="G43" s="12"/>
      <c r="H43" s="12"/>
      <c r="I43" s="12"/>
      <c r="J43" s="12"/>
      <c r="K43" s="36" t="s">
        <v>431</v>
      </c>
      <c r="L43" s="35"/>
      <c r="M43" s="36"/>
      <c r="N43" s="37">
        <v>803446</v>
      </c>
      <c r="O43" s="26"/>
      <c r="P43" s="74"/>
      <c r="Q43" s="36"/>
      <c r="R43" s="37">
        <v>421402</v>
      </c>
      <c r="S43" s="26"/>
    </row>
    <row r="44" spans="1:27" ht="15.75" thickBot="1" x14ac:dyDescent="0.3">
      <c r="A44" s="13"/>
      <c r="B44" s="12"/>
      <c r="C44" s="12"/>
      <c r="D44" s="12"/>
      <c r="E44" s="12"/>
      <c r="F44" s="12"/>
      <c r="G44" s="12"/>
      <c r="H44" s="12"/>
      <c r="I44" s="12"/>
      <c r="J44" s="12"/>
      <c r="K44" s="28" t="s">
        <v>1356</v>
      </c>
      <c r="L44" s="40"/>
      <c r="M44" s="43"/>
      <c r="N44" s="67">
        <v>177602</v>
      </c>
      <c r="O44" s="46"/>
      <c r="P44" s="73"/>
      <c r="Q44" s="43"/>
      <c r="R44" s="67">
        <v>147161</v>
      </c>
      <c r="S44" s="46"/>
    </row>
    <row r="45" spans="1:27" ht="15.75" thickBot="1" x14ac:dyDescent="0.3">
      <c r="A45" s="13"/>
      <c r="B45" s="12"/>
      <c r="C45" s="12"/>
      <c r="D45" s="12"/>
      <c r="E45" s="12"/>
      <c r="F45" s="12"/>
      <c r="G45" s="12"/>
      <c r="H45" s="12"/>
      <c r="I45" s="12"/>
      <c r="J45" s="12"/>
      <c r="K45" s="33" t="s">
        <v>1357</v>
      </c>
      <c r="L45" s="35"/>
      <c r="M45" s="48" t="s">
        <v>336</v>
      </c>
      <c r="N45" s="49">
        <v>2241888</v>
      </c>
      <c r="O45" s="51"/>
      <c r="P45" s="74"/>
      <c r="Q45" s="48" t="s">
        <v>336</v>
      </c>
      <c r="R45" s="49">
        <v>1233917</v>
      </c>
      <c r="S45" s="51"/>
    </row>
    <row r="46" spans="1:27" ht="15.75" thickTop="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row>
    <row r="47" spans="1:27" x14ac:dyDescent="0.25">
      <c r="A47" s="13"/>
      <c r="B47" s="12"/>
      <c r="C47" s="12"/>
      <c r="D47" s="12"/>
      <c r="E47" s="12"/>
      <c r="F47" s="12"/>
      <c r="G47" s="12"/>
      <c r="H47" s="12"/>
      <c r="I47" s="12"/>
      <c r="J47" s="12"/>
      <c r="K47" s="76" t="s">
        <v>1358</v>
      </c>
      <c r="L47" s="76"/>
      <c r="M47" s="76"/>
      <c r="N47" s="76"/>
      <c r="O47" s="76"/>
      <c r="P47" s="76"/>
      <c r="Q47" s="76"/>
      <c r="R47" s="76"/>
      <c r="S47" s="76"/>
      <c r="T47" s="76"/>
      <c r="U47" s="76"/>
      <c r="V47" s="76"/>
      <c r="W47" s="76"/>
      <c r="X47" s="76"/>
      <c r="Y47" s="76"/>
      <c r="Z47" s="76"/>
      <c r="AA47" s="76"/>
    </row>
    <row r="48" spans="1:27"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row>
    <row r="49" spans="1:27" ht="25.5" customHeight="1" thickBot="1" x14ac:dyDescent="0.3">
      <c r="A49" s="13"/>
      <c r="B49" s="12"/>
      <c r="C49" s="12"/>
      <c r="D49" s="12"/>
      <c r="E49" s="12"/>
      <c r="F49" s="12"/>
      <c r="G49" s="12"/>
      <c r="H49" s="12"/>
      <c r="I49" s="12"/>
      <c r="J49" s="12"/>
      <c r="K49" s="17"/>
      <c r="L49" s="24"/>
      <c r="M49" s="82" t="s">
        <v>588</v>
      </c>
      <c r="N49" s="82"/>
      <c r="O49" s="66"/>
      <c r="P49" s="69"/>
      <c r="Q49" s="82" t="s">
        <v>589</v>
      </c>
      <c r="R49" s="82"/>
      <c r="S49" s="66"/>
      <c r="T49" s="24"/>
      <c r="U49" s="82" t="s">
        <v>590</v>
      </c>
      <c r="V49" s="82"/>
      <c r="W49" s="66"/>
      <c r="X49" s="24"/>
      <c r="Y49" s="82" t="s">
        <v>591</v>
      </c>
      <c r="Z49" s="82"/>
      <c r="AA49" s="66"/>
    </row>
    <row r="50" spans="1:27" x14ac:dyDescent="0.25">
      <c r="A50" s="13"/>
      <c r="B50" s="12"/>
      <c r="C50" s="12"/>
      <c r="D50" s="12"/>
      <c r="E50" s="12"/>
      <c r="F50" s="12"/>
      <c r="G50" s="12"/>
      <c r="H50" s="12"/>
      <c r="I50" s="12"/>
      <c r="J50" s="12"/>
      <c r="K50" s="17"/>
      <c r="L50" s="70"/>
      <c r="M50" s="75" t="s">
        <v>542</v>
      </c>
      <c r="N50" s="75"/>
      <c r="O50" s="71"/>
      <c r="P50" s="72"/>
      <c r="Q50" s="75" t="s">
        <v>543</v>
      </c>
      <c r="R50" s="75"/>
      <c r="S50" s="71"/>
      <c r="T50" s="70"/>
      <c r="U50" s="75" t="s">
        <v>543</v>
      </c>
      <c r="V50" s="75"/>
      <c r="W50" s="71"/>
      <c r="X50" s="70"/>
      <c r="Y50" s="75" t="s">
        <v>543</v>
      </c>
      <c r="Z50" s="75"/>
      <c r="AA50" s="71"/>
    </row>
    <row r="51" spans="1:27" x14ac:dyDescent="0.25">
      <c r="A51" s="13"/>
      <c r="B51" s="12"/>
      <c r="C51" s="12"/>
      <c r="D51" s="12"/>
      <c r="E51" s="12"/>
      <c r="F51" s="12"/>
      <c r="G51" s="12"/>
      <c r="H51" s="12"/>
      <c r="I51" s="12"/>
      <c r="J51" s="12"/>
      <c r="K51" s="17"/>
      <c r="L51" s="17"/>
      <c r="M51" s="22"/>
      <c r="N51" s="22"/>
      <c r="O51" s="26"/>
      <c r="P51" s="101"/>
      <c r="Q51" s="22"/>
      <c r="R51" s="22"/>
      <c r="S51" s="26"/>
      <c r="T51" s="17"/>
      <c r="U51" s="22"/>
      <c r="V51" s="22"/>
      <c r="W51" s="26"/>
      <c r="X51" s="17"/>
      <c r="Y51" s="22"/>
      <c r="Z51" s="22"/>
      <c r="AA51" s="26"/>
    </row>
    <row r="52" spans="1:27" x14ac:dyDescent="0.25">
      <c r="A52" s="13"/>
      <c r="B52" s="12"/>
      <c r="C52" s="12"/>
      <c r="D52" s="12"/>
      <c r="E52" s="12"/>
      <c r="F52" s="12"/>
      <c r="G52" s="12"/>
      <c r="H52" s="12"/>
      <c r="I52" s="12"/>
      <c r="J52" s="12"/>
      <c r="K52" s="28" t="s">
        <v>1359</v>
      </c>
      <c r="L52" s="30"/>
      <c r="M52" s="63"/>
      <c r="N52" s="63"/>
      <c r="O52" s="32"/>
      <c r="P52" s="120"/>
      <c r="Q52" s="63"/>
      <c r="R52" s="63"/>
      <c r="S52" s="32"/>
      <c r="T52" s="30"/>
      <c r="U52" s="63"/>
      <c r="V52" s="63"/>
      <c r="W52" s="32"/>
      <c r="X52" s="30"/>
      <c r="Y52" s="63"/>
      <c r="Z52" s="63"/>
      <c r="AA52" s="32"/>
    </row>
    <row r="53" spans="1:27" ht="15.75" thickBot="1" x14ac:dyDescent="0.3">
      <c r="A53" s="13"/>
      <c r="B53" s="12"/>
      <c r="C53" s="12"/>
      <c r="D53" s="12"/>
      <c r="E53" s="12"/>
      <c r="F53" s="12"/>
      <c r="G53" s="12"/>
      <c r="H53" s="12"/>
      <c r="I53" s="12"/>
      <c r="J53" s="12"/>
      <c r="K53" s="33" t="s">
        <v>1360</v>
      </c>
      <c r="L53" s="35"/>
      <c r="M53" s="55" t="s">
        <v>336</v>
      </c>
      <c r="N53" s="88">
        <v>31506</v>
      </c>
      <c r="O53" s="59"/>
      <c r="P53" s="74"/>
      <c r="Q53" s="55" t="s">
        <v>336</v>
      </c>
      <c r="R53" s="88">
        <v>176390</v>
      </c>
      <c r="S53" s="59"/>
      <c r="T53" s="35"/>
      <c r="U53" s="55" t="s">
        <v>336</v>
      </c>
      <c r="V53" s="88">
        <v>205567</v>
      </c>
      <c r="W53" s="59"/>
      <c r="X53" s="35"/>
      <c r="Y53" s="55" t="s">
        <v>336</v>
      </c>
      <c r="Z53" s="88">
        <v>187480</v>
      </c>
      <c r="AA53" s="59"/>
    </row>
    <row r="54" spans="1:27" x14ac:dyDescent="0.25">
      <c r="A54" s="13"/>
      <c r="B54" s="12"/>
      <c r="C54" s="12"/>
      <c r="D54" s="12"/>
      <c r="E54" s="12"/>
      <c r="F54" s="12"/>
      <c r="G54" s="12"/>
      <c r="H54" s="12"/>
      <c r="I54" s="12"/>
      <c r="J54" s="12"/>
      <c r="K54" s="30"/>
      <c r="L54" s="30"/>
      <c r="M54" s="28"/>
      <c r="N54" s="40"/>
      <c r="O54" s="32"/>
      <c r="P54" s="120"/>
      <c r="Q54" s="28"/>
      <c r="R54" s="40"/>
      <c r="S54" s="32"/>
      <c r="T54" s="30"/>
      <c r="U54" s="28"/>
      <c r="V54" s="40"/>
      <c r="W54" s="32"/>
      <c r="X54" s="30"/>
      <c r="Y54" s="28"/>
      <c r="Z54" s="40"/>
      <c r="AA54" s="32"/>
    </row>
    <row r="55" spans="1:27" x14ac:dyDescent="0.25">
      <c r="A55" s="13"/>
      <c r="B55" s="12"/>
      <c r="C55" s="12"/>
      <c r="D55" s="12"/>
      <c r="E55" s="12"/>
      <c r="F55" s="12"/>
      <c r="G55" s="12"/>
      <c r="H55" s="12"/>
      <c r="I55" s="12"/>
      <c r="J55" s="12"/>
      <c r="K55" s="36" t="s">
        <v>1361</v>
      </c>
      <c r="L55" s="17"/>
      <c r="M55" s="36"/>
      <c r="N55" s="35"/>
      <c r="O55" s="26"/>
      <c r="P55" s="101"/>
      <c r="Q55" s="36"/>
      <c r="R55" s="35"/>
      <c r="S55" s="26"/>
      <c r="T55" s="17"/>
      <c r="U55" s="36"/>
      <c r="V55" s="35"/>
      <c r="W55" s="26"/>
      <c r="X55" s="17"/>
      <c r="Y55" s="36"/>
      <c r="Z55" s="35"/>
      <c r="AA55" s="26"/>
    </row>
    <row r="56" spans="1:27" x14ac:dyDescent="0.25">
      <c r="A56" s="13"/>
      <c r="B56" s="12"/>
      <c r="C56" s="12"/>
      <c r="D56" s="12"/>
      <c r="E56" s="12"/>
      <c r="F56" s="12"/>
      <c r="G56" s="12"/>
      <c r="H56" s="12"/>
      <c r="I56" s="12"/>
      <c r="J56" s="12"/>
      <c r="K56" s="38" t="s">
        <v>1362</v>
      </c>
      <c r="L56" s="40"/>
      <c r="M56" s="28"/>
      <c r="N56" s="41">
        <v>17756</v>
      </c>
      <c r="O56" s="32"/>
      <c r="P56" s="73"/>
      <c r="Q56" s="28"/>
      <c r="R56" s="41">
        <v>93395</v>
      </c>
      <c r="S56" s="32"/>
      <c r="T56" s="40"/>
      <c r="U56" s="28"/>
      <c r="V56" s="41">
        <v>115160</v>
      </c>
      <c r="W56" s="32"/>
      <c r="X56" s="40"/>
      <c r="Y56" s="28"/>
      <c r="Z56" s="41">
        <v>113129</v>
      </c>
      <c r="AA56" s="32"/>
    </row>
    <row r="57" spans="1:27" x14ac:dyDescent="0.25">
      <c r="A57" s="13"/>
      <c r="B57" s="12"/>
      <c r="C57" s="12"/>
      <c r="D57" s="12"/>
      <c r="E57" s="12"/>
      <c r="F57" s="12"/>
      <c r="G57" s="12"/>
      <c r="H57" s="12"/>
      <c r="I57" s="12"/>
      <c r="J57" s="12"/>
      <c r="K57" s="33" t="s">
        <v>1363</v>
      </c>
      <c r="L57" s="35"/>
      <c r="M57" s="36"/>
      <c r="N57" s="37">
        <v>13524</v>
      </c>
      <c r="O57" s="26"/>
      <c r="P57" s="74"/>
      <c r="Q57" s="36"/>
      <c r="R57" s="37">
        <v>64179</v>
      </c>
      <c r="S57" s="26"/>
      <c r="T57" s="35"/>
      <c r="U57" s="36"/>
      <c r="V57" s="37">
        <v>66294</v>
      </c>
      <c r="W57" s="26"/>
      <c r="X57" s="35"/>
      <c r="Y57" s="36"/>
      <c r="Z57" s="37">
        <v>72763</v>
      </c>
      <c r="AA57" s="26"/>
    </row>
    <row r="58" spans="1:27" ht="15.75" thickBot="1" x14ac:dyDescent="0.3">
      <c r="A58" s="13"/>
      <c r="B58" s="12"/>
      <c r="C58" s="12"/>
      <c r="D58" s="12"/>
      <c r="E58" s="12"/>
      <c r="F58" s="12"/>
      <c r="G58" s="12"/>
      <c r="H58" s="12"/>
      <c r="I58" s="12"/>
      <c r="J58" s="12"/>
      <c r="K58" s="38" t="s">
        <v>1364</v>
      </c>
      <c r="L58" s="40"/>
      <c r="M58" s="43"/>
      <c r="N58" s="67">
        <v>55453</v>
      </c>
      <c r="O58" s="46"/>
      <c r="P58" s="73"/>
      <c r="Q58" s="43"/>
      <c r="R58" s="67">
        <v>293748</v>
      </c>
      <c r="S58" s="46"/>
      <c r="T58" s="40"/>
      <c r="U58" s="43"/>
      <c r="V58" s="67">
        <v>344199</v>
      </c>
      <c r="W58" s="46"/>
      <c r="X58" s="40"/>
      <c r="Y58" s="43"/>
      <c r="Z58" s="67">
        <v>355401</v>
      </c>
      <c r="AA58" s="46"/>
    </row>
    <row r="59" spans="1:27" ht="15.75" thickBot="1" x14ac:dyDescent="0.3">
      <c r="A59" s="13"/>
      <c r="B59" s="12"/>
      <c r="C59" s="12"/>
      <c r="D59" s="12"/>
      <c r="E59" s="12"/>
      <c r="F59" s="12"/>
      <c r="G59" s="12"/>
      <c r="H59" s="12"/>
      <c r="I59" s="12"/>
      <c r="J59" s="12"/>
      <c r="K59" s="36" t="s">
        <v>1365</v>
      </c>
      <c r="L59" s="35"/>
      <c r="M59" s="55"/>
      <c r="N59" s="88">
        <v>86733</v>
      </c>
      <c r="O59" s="59"/>
      <c r="P59" s="74"/>
      <c r="Q59" s="55"/>
      <c r="R59" s="88">
        <v>451322</v>
      </c>
      <c r="S59" s="59"/>
      <c r="T59" s="35"/>
      <c r="U59" s="55"/>
      <c r="V59" s="88">
        <v>525653</v>
      </c>
      <c r="W59" s="59"/>
      <c r="X59" s="35"/>
      <c r="Y59" s="55"/>
      <c r="Z59" s="88">
        <v>541293</v>
      </c>
      <c r="AA59" s="59"/>
    </row>
    <row r="60" spans="1:27" ht="15.75" thickBot="1" x14ac:dyDescent="0.3">
      <c r="A60" s="13"/>
      <c r="B60" s="12"/>
      <c r="C60" s="12"/>
      <c r="D60" s="12"/>
      <c r="E60" s="12"/>
      <c r="F60" s="12"/>
      <c r="G60" s="12"/>
      <c r="H60" s="12"/>
      <c r="I60" s="12"/>
      <c r="J60" s="12"/>
      <c r="K60" s="38" t="s">
        <v>1366</v>
      </c>
      <c r="L60" s="40"/>
      <c r="M60" s="60" t="s">
        <v>336</v>
      </c>
      <c r="N60" s="61">
        <v>118239</v>
      </c>
      <c r="O60" s="62"/>
      <c r="P60" s="73"/>
      <c r="Q60" s="60" t="s">
        <v>336</v>
      </c>
      <c r="R60" s="61">
        <v>627712</v>
      </c>
      <c r="S60" s="62"/>
      <c r="T60" s="40"/>
      <c r="U60" s="60" t="s">
        <v>336</v>
      </c>
      <c r="V60" s="61">
        <v>731220</v>
      </c>
      <c r="W60" s="62"/>
      <c r="X60" s="40"/>
      <c r="Y60" s="60" t="s">
        <v>336</v>
      </c>
      <c r="Z60" s="61">
        <v>728773</v>
      </c>
      <c r="AA60" s="62"/>
    </row>
    <row r="61" spans="1:27" ht="15.75" thickTop="1"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row>
    <row r="62" spans="1:27" x14ac:dyDescent="0.25">
      <c r="A62" s="13"/>
      <c r="B62" s="12"/>
      <c r="C62" s="12"/>
      <c r="D62" s="12"/>
      <c r="E62" s="12"/>
      <c r="F62" s="12"/>
      <c r="G62" s="12"/>
      <c r="H62" s="12"/>
      <c r="I62" s="12"/>
      <c r="J62" s="12"/>
      <c r="K62" s="76" t="s">
        <v>1367</v>
      </c>
      <c r="L62" s="76"/>
      <c r="M62" s="76"/>
      <c r="N62" s="76"/>
      <c r="O62" s="76"/>
      <c r="P62" s="76"/>
      <c r="Q62" s="76"/>
      <c r="R62" s="76"/>
      <c r="S62" s="76"/>
      <c r="T62" s="76"/>
      <c r="U62" s="76"/>
      <c r="V62" s="76"/>
      <c r="W62" s="76"/>
      <c r="X62" s="76"/>
      <c r="Y62" s="76"/>
      <c r="Z62" s="76"/>
      <c r="AA62" s="76"/>
    </row>
    <row r="63" spans="1:27"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row>
    <row r="64" spans="1:27" ht="15.75" thickBot="1" x14ac:dyDescent="0.3">
      <c r="A64" s="13"/>
      <c r="B64" s="12"/>
      <c r="C64" s="12"/>
      <c r="D64" s="12"/>
      <c r="E64" s="12"/>
      <c r="F64" s="12"/>
      <c r="G64" s="12"/>
      <c r="H64" s="12"/>
      <c r="I64" s="12"/>
      <c r="J64" s="12"/>
      <c r="K64" s="17"/>
      <c r="L64" s="24"/>
      <c r="M64" s="68">
        <v>41639</v>
      </c>
      <c r="N64" s="68"/>
      <c r="O64" s="66"/>
      <c r="P64" s="24"/>
      <c r="Q64" s="68">
        <v>41274</v>
      </c>
      <c r="R64" s="68"/>
      <c r="S64" s="66"/>
    </row>
    <row r="65" spans="1:27" x14ac:dyDescent="0.25">
      <c r="A65" s="13"/>
      <c r="B65" s="12"/>
      <c r="C65" s="12"/>
      <c r="D65" s="12"/>
      <c r="E65" s="12"/>
      <c r="F65" s="12"/>
      <c r="G65" s="12"/>
      <c r="H65" s="12"/>
      <c r="I65" s="12"/>
      <c r="J65" s="12"/>
      <c r="K65" s="17"/>
      <c r="L65" s="70"/>
      <c r="M65" s="75" t="s">
        <v>542</v>
      </c>
      <c r="N65" s="75"/>
      <c r="O65" s="71"/>
      <c r="P65" s="70"/>
      <c r="Q65" s="75" t="s">
        <v>543</v>
      </c>
      <c r="R65" s="75"/>
      <c r="S65" s="71"/>
    </row>
    <row r="66" spans="1:27" x14ac:dyDescent="0.25">
      <c r="A66" s="13"/>
      <c r="B66" s="12"/>
      <c r="C66" s="12"/>
      <c r="D66" s="12"/>
      <c r="E66" s="12"/>
      <c r="F66" s="12"/>
      <c r="G66" s="12"/>
      <c r="H66" s="12"/>
      <c r="I66" s="12"/>
      <c r="J66" s="12"/>
      <c r="K66" s="17"/>
      <c r="L66" s="17"/>
      <c r="M66" s="22"/>
      <c r="N66" s="22"/>
      <c r="O66" s="26"/>
      <c r="P66" s="17"/>
      <c r="Q66" s="22"/>
      <c r="R66" s="22"/>
      <c r="S66" s="26"/>
    </row>
    <row r="67" spans="1:27" x14ac:dyDescent="0.25">
      <c r="A67" s="13"/>
      <c r="B67" s="12"/>
      <c r="C67" s="12"/>
      <c r="D67" s="12"/>
      <c r="E67" s="12"/>
      <c r="F67" s="12"/>
      <c r="G67" s="12"/>
      <c r="H67" s="12"/>
      <c r="I67" s="12"/>
      <c r="J67" s="12"/>
      <c r="K67" s="54" t="s">
        <v>1368</v>
      </c>
      <c r="L67" s="30"/>
      <c r="M67" s="63"/>
      <c r="N67" s="63"/>
      <c r="O67" s="32"/>
      <c r="P67" s="30"/>
      <c r="Q67" s="63"/>
      <c r="R67" s="63"/>
      <c r="S67" s="32"/>
    </row>
    <row r="68" spans="1:27" ht="15.75" thickBot="1" x14ac:dyDescent="0.3">
      <c r="A68" s="13"/>
      <c r="B68" s="12"/>
      <c r="C68" s="12"/>
      <c r="D68" s="12"/>
      <c r="E68" s="12"/>
      <c r="F68" s="12"/>
      <c r="G68" s="12"/>
      <c r="H68" s="12"/>
      <c r="I68" s="12"/>
      <c r="J68" s="12"/>
      <c r="K68" s="36" t="s">
        <v>1360</v>
      </c>
      <c r="L68" s="35"/>
      <c r="M68" s="55" t="s">
        <v>336</v>
      </c>
      <c r="N68" s="88">
        <v>57267</v>
      </c>
      <c r="O68" s="59"/>
      <c r="P68" s="35"/>
      <c r="Q68" s="55" t="s">
        <v>336</v>
      </c>
      <c r="R68" s="88">
        <v>39818</v>
      </c>
      <c r="S68" s="59"/>
    </row>
    <row r="69" spans="1:27" x14ac:dyDescent="0.25">
      <c r="A69" s="13"/>
      <c r="B69" s="12"/>
      <c r="C69" s="12"/>
      <c r="D69" s="12"/>
      <c r="E69" s="12"/>
      <c r="F69" s="12"/>
      <c r="G69" s="12"/>
      <c r="H69" s="12"/>
      <c r="I69" s="12"/>
      <c r="J69" s="12"/>
      <c r="K69" s="30"/>
      <c r="L69" s="30"/>
      <c r="M69" s="28"/>
      <c r="N69" s="40"/>
      <c r="O69" s="32"/>
      <c r="P69" s="30"/>
      <c r="Q69" s="28"/>
      <c r="R69" s="40"/>
      <c r="S69" s="32"/>
    </row>
    <row r="70" spans="1:27" x14ac:dyDescent="0.25">
      <c r="A70" s="13"/>
      <c r="B70" s="12"/>
      <c r="C70" s="12"/>
      <c r="D70" s="12"/>
      <c r="E70" s="12"/>
      <c r="F70" s="12"/>
      <c r="G70" s="12"/>
      <c r="H70" s="12"/>
      <c r="I70" s="12"/>
      <c r="J70" s="12"/>
      <c r="K70" s="36" t="s">
        <v>1369</v>
      </c>
      <c r="L70" s="17"/>
      <c r="M70" s="36"/>
      <c r="N70" s="35"/>
      <c r="O70" s="26"/>
      <c r="P70" s="17"/>
      <c r="Q70" s="36"/>
      <c r="R70" s="35"/>
      <c r="S70" s="26"/>
    </row>
    <row r="71" spans="1:27" x14ac:dyDescent="0.25">
      <c r="A71" s="13"/>
      <c r="B71" s="12"/>
      <c r="C71" s="12"/>
      <c r="D71" s="12"/>
      <c r="E71" s="12"/>
      <c r="F71" s="12"/>
      <c r="G71" s="12"/>
      <c r="H71" s="12"/>
      <c r="I71" s="12"/>
      <c r="J71" s="12"/>
      <c r="K71" s="38" t="s">
        <v>1362</v>
      </c>
      <c r="L71" s="40"/>
      <c r="M71" s="28"/>
      <c r="N71" s="41">
        <v>30649</v>
      </c>
      <c r="O71" s="32"/>
      <c r="P71" s="40"/>
      <c r="Q71" s="28"/>
      <c r="R71" s="41">
        <v>21463</v>
      </c>
      <c r="S71" s="32"/>
    </row>
    <row r="72" spans="1:27" x14ac:dyDescent="0.25">
      <c r="A72" s="13"/>
      <c r="B72" s="12"/>
      <c r="C72" s="12"/>
      <c r="D72" s="12"/>
      <c r="E72" s="12"/>
      <c r="F72" s="12"/>
      <c r="G72" s="12"/>
      <c r="H72" s="12"/>
      <c r="I72" s="12"/>
      <c r="J72" s="12"/>
      <c r="K72" s="33" t="s">
        <v>1370</v>
      </c>
      <c r="L72" s="35"/>
      <c r="M72" s="36"/>
      <c r="N72" s="37">
        <v>13687</v>
      </c>
      <c r="O72" s="26"/>
      <c r="P72" s="35"/>
      <c r="Q72" s="36"/>
      <c r="R72" s="37">
        <v>14266</v>
      </c>
      <c r="S72" s="26"/>
    </row>
    <row r="73" spans="1:27" x14ac:dyDescent="0.25">
      <c r="A73" s="13"/>
      <c r="B73" s="12"/>
      <c r="C73" s="12"/>
      <c r="D73" s="12"/>
      <c r="E73" s="12"/>
      <c r="F73" s="12"/>
      <c r="G73" s="12"/>
      <c r="H73" s="12"/>
      <c r="I73" s="12"/>
      <c r="J73" s="12"/>
      <c r="K73" s="38" t="s">
        <v>1363</v>
      </c>
      <c r="L73" s="40"/>
      <c r="M73" s="28"/>
      <c r="N73" s="41">
        <v>17162</v>
      </c>
      <c r="O73" s="32"/>
      <c r="P73" s="40"/>
      <c r="Q73" s="28"/>
      <c r="R73" s="41">
        <v>8766</v>
      </c>
      <c r="S73" s="32"/>
    </row>
    <row r="74" spans="1:27" ht="15.75" thickBot="1" x14ac:dyDescent="0.3">
      <c r="A74" s="13"/>
      <c r="B74" s="12"/>
      <c r="C74" s="12"/>
      <c r="D74" s="12"/>
      <c r="E74" s="12"/>
      <c r="F74" s="12"/>
      <c r="G74" s="12"/>
      <c r="H74" s="12"/>
      <c r="I74" s="12"/>
      <c r="J74" s="12"/>
      <c r="K74" s="33" t="s">
        <v>1364</v>
      </c>
      <c r="L74" s="35"/>
      <c r="M74" s="55"/>
      <c r="N74" s="88">
        <v>20905</v>
      </c>
      <c r="O74" s="59"/>
      <c r="P74" s="35"/>
      <c r="Q74" s="55"/>
      <c r="R74" s="88">
        <v>16078</v>
      </c>
      <c r="S74" s="59"/>
    </row>
    <row r="75" spans="1:27" ht="15.75" thickBot="1" x14ac:dyDescent="0.3">
      <c r="A75" s="13"/>
      <c r="B75" s="12"/>
      <c r="C75" s="12"/>
      <c r="D75" s="12"/>
      <c r="E75" s="12"/>
      <c r="F75" s="12"/>
      <c r="G75" s="12"/>
      <c r="H75" s="12"/>
      <c r="I75" s="12"/>
      <c r="J75" s="12"/>
      <c r="K75" s="30"/>
      <c r="L75" s="40"/>
      <c r="M75" s="43"/>
      <c r="N75" s="67">
        <v>82403</v>
      </c>
      <c r="O75" s="46"/>
      <c r="P75" s="40"/>
      <c r="Q75" s="43"/>
      <c r="R75" s="67">
        <v>60573</v>
      </c>
      <c r="S75" s="46"/>
    </row>
    <row r="76" spans="1:27" ht="15.75" thickBot="1" x14ac:dyDescent="0.3">
      <c r="A76" s="13"/>
      <c r="B76" s="12"/>
      <c r="C76" s="12"/>
      <c r="D76" s="12"/>
      <c r="E76" s="12"/>
      <c r="F76" s="12"/>
      <c r="G76" s="12"/>
      <c r="H76" s="12"/>
      <c r="I76" s="12"/>
      <c r="J76" s="12"/>
      <c r="K76" s="108" t="s">
        <v>1371</v>
      </c>
      <c r="L76" s="35"/>
      <c r="M76" s="48" t="s">
        <v>336</v>
      </c>
      <c r="N76" s="49">
        <v>139670</v>
      </c>
      <c r="O76" s="51"/>
      <c r="P76" s="35"/>
      <c r="Q76" s="48" t="s">
        <v>336</v>
      </c>
      <c r="R76" s="49">
        <v>100391</v>
      </c>
      <c r="S76" s="51"/>
    </row>
    <row r="77" spans="1:27" ht="15.75" thickTop="1"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row>
    <row r="78" spans="1:27" x14ac:dyDescent="0.25">
      <c r="A78" s="13"/>
      <c r="B78" s="12"/>
      <c r="C78" s="12"/>
      <c r="D78" s="12"/>
      <c r="E78" s="12"/>
      <c r="F78" s="12"/>
      <c r="G78" s="12"/>
      <c r="H78" s="12"/>
      <c r="I78" s="12"/>
      <c r="J78" s="12"/>
      <c r="K78" s="138" t="s">
        <v>1372</v>
      </c>
      <c r="L78" s="138"/>
      <c r="M78" s="138"/>
      <c r="N78" s="138"/>
      <c r="O78" s="138"/>
      <c r="P78" s="138"/>
      <c r="Q78" s="138"/>
      <c r="R78" s="138"/>
      <c r="S78" s="138"/>
      <c r="T78" s="138"/>
      <c r="U78" s="138"/>
      <c r="V78" s="138"/>
      <c r="W78" s="138"/>
      <c r="X78" s="138"/>
      <c r="Y78" s="138"/>
      <c r="Z78" s="138"/>
      <c r="AA78" s="138"/>
    </row>
    <row r="79" spans="1:27"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row>
    <row r="80" spans="1:27" x14ac:dyDescent="0.25">
      <c r="A80" s="13"/>
      <c r="B80" s="12"/>
      <c r="C80" s="12"/>
      <c r="D80" s="12"/>
      <c r="E80" s="12"/>
      <c r="F80" s="12"/>
      <c r="G80" s="12"/>
      <c r="H80" s="12"/>
      <c r="I80" s="12"/>
      <c r="J80" s="12"/>
      <c r="K80" s="187" t="s">
        <v>1373</v>
      </c>
      <c r="L80" s="187"/>
      <c r="M80" s="187"/>
      <c r="N80" s="187"/>
      <c r="O80" s="187"/>
      <c r="P80" s="187"/>
      <c r="Q80" s="187"/>
      <c r="R80" s="187"/>
      <c r="S80" s="187"/>
      <c r="T80" s="187"/>
      <c r="U80" s="187"/>
      <c r="V80" s="187"/>
      <c r="W80" s="187"/>
      <c r="X80" s="187"/>
      <c r="Y80" s="187"/>
      <c r="Z80" s="187"/>
      <c r="AA80" s="187"/>
    </row>
    <row r="81" spans="1:27"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row>
    <row r="82" spans="1:27" x14ac:dyDescent="0.25">
      <c r="A82" s="13"/>
      <c r="B82" s="12"/>
      <c r="C82" s="12"/>
      <c r="D82" s="12"/>
      <c r="E82" s="12"/>
      <c r="F82" s="12"/>
      <c r="G82" s="12"/>
      <c r="H82" s="12"/>
      <c r="I82" s="12"/>
      <c r="J82" s="12"/>
      <c r="K82" s="22" t="s">
        <v>1374</v>
      </c>
      <c r="L82" s="22"/>
      <c r="M82" s="22"/>
      <c r="N82" s="22"/>
      <c r="O82" s="22"/>
      <c r="P82" s="22"/>
      <c r="Q82" s="22"/>
      <c r="R82" s="22"/>
      <c r="S82" s="22"/>
      <c r="T82" s="22"/>
      <c r="U82" s="22"/>
      <c r="V82" s="22"/>
      <c r="W82" s="22"/>
      <c r="X82" s="22"/>
      <c r="Y82" s="22"/>
      <c r="Z82" s="22"/>
      <c r="AA82" s="22"/>
    </row>
    <row r="83" spans="1:27"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row>
    <row r="84" spans="1:27" ht="25.5" customHeight="1" thickBot="1" x14ac:dyDescent="0.3">
      <c r="A84" s="13"/>
      <c r="B84" s="12"/>
      <c r="C84" s="12"/>
      <c r="D84" s="12"/>
      <c r="E84" s="12"/>
      <c r="F84" s="12"/>
      <c r="G84" s="12"/>
      <c r="H84" s="12"/>
      <c r="I84" s="12"/>
      <c r="J84" s="12"/>
      <c r="K84" s="17"/>
      <c r="L84" s="24"/>
      <c r="M84" s="82" t="s">
        <v>588</v>
      </c>
      <c r="N84" s="82"/>
      <c r="O84" s="66"/>
      <c r="P84" s="69"/>
      <c r="Q84" s="82" t="s">
        <v>589</v>
      </c>
      <c r="R84" s="82"/>
      <c r="S84" s="66"/>
      <c r="T84" s="24"/>
      <c r="U84" s="82" t="s">
        <v>590</v>
      </c>
      <c r="V84" s="82"/>
      <c r="W84" s="66"/>
      <c r="X84" s="24"/>
      <c r="Y84" s="82" t="s">
        <v>591</v>
      </c>
      <c r="Z84" s="82"/>
      <c r="AA84" s="66"/>
    </row>
    <row r="85" spans="1:27" x14ac:dyDescent="0.25">
      <c r="A85" s="13"/>
      <c r="B85" s="12"/>
      <c r="C85" s="12"/>
      <c r="D85" s="12"/>
      <c r="E85" s="12"/>
      <c r="F85" s="12"/>
      <c r="G85" s="12"/>
      <c r="H85" s="12"/>
      <c r="I85" s="12"/>
      <c r="J85" s="12"/>
      <c r="K85" s="17"/>
      <c r="L85" s="70"/>
      <c r="M85" s="75" t="s">
        <v>542</v>
      </c>
      <c r="N85" s="75"/>
      <c r="O85" s="71"/>
      <c r="P85" s="72"/>
      <c r="Q85" s="75" t="s">
        <v>543</v>
      </c>
      <c r="R85" s="75"/>
      <c r="S85" s="71"/>
      <c r="T85" s="70"/>
      <c r="U85" s="75" t="s">
        <v>543</v>
      </c>
      <c r="V85" s="75"/>
      <c r="W85" s="71"/>
      <c r="X85" s="70"/>
      <c r="Y85" s="75" t="s">
        <v>543</v>
      </c>
      <c r="Z85" s="75"/>
      <c r="AA85" s="71"/>
    </row>
    <row r="86" spans="1:27" x14ac:dyDescent="0.25">
      <c r="A86" s="13"/>
      <c r="B86" s="12"/>
      <c r="C86" s="12"/>
      <c r="D86" s="12"/>
      <c r="E86" s="12"/>
      <c r="F86" s="12"/>
      <c r="G86" s="12"/>
      <c r="H86" s="12"/>
      <c r="I86" s="12"/>
      <c r="J86" s="12"/>
      <c r="K86" s="17"/>
      <c r="L86" s="17"/>
      <c r="M86" s="22"/>
      <c r="N86" s="22"/>
      <c r="O86" s="26"/>
      <c r="P86" s="101"/>
      <c r="Q86" s="22"/>
      <c r="R86" s="22"/>
      <c r="S86" s="26"/>
      <c r="T86" s="17"/>
      <c r="U86" s="22"/>
      <c r="V86" s="22"/>
      <c r="W86" s="26"/>
      <c r="X86" s="17"/>
      <c r="Y86" s="22"/>
      <c r="Z86" s="22"/>
      <c r="AA86" s="26"/>
    </row>
    <row r="87" spans="1:27" x14ac:dyDescent="0.25">
      <c r="A87" s="13"/>
      <c r="B87" s="12"/>
      <c r="C87" s="12"/>
      <c r="D87" s="12"/>
      <c r="E87" s="12"/>
      <c r="F87" s="12"/>
      <c r="G87" s="12"/>
      <c r="H87" s="12"/>
      <c r="I87" s="12"/>
      <c r="J87" s="12"/>
      <c r="K87" s="28" t="s">
        <v>430</v>
      </c>
      <c r="L87" s="30"/>
      <c r="M87" s="63"/>
      <c r="N87" s="63"/>
      <c r="O87" s="32"/>
      <c r="P87" s="120"/>
      <c r="Q87" s="63"/>
      <c r="R87" s="63"/>
      <c r="S87" s="32"/>
      <c r="T87" s="30"/>
      <c r="U87" s="63"/>
      <c r="V87" s="63"/>
      <c r="W87" s="32"/>
      <c r="X87" s="30"/>
      <c r="Y87" s="63"/>
      <c r="Z87" s="63"/>
      <c r="AA87" s="32"/>
    </row>
    <row r="88" spans="1:27" x14ac:dyDescent="0.25">
      <c r="A88" s="13"/>
      <c r="B88" s="12"/>
      <c r="C88" s="12"/>
      <c r="D88" s="12"/>
      <c r="E88" s="12"/>
      <c r="F88" s="12"/>
      <c r="G88" s="12"/>
      <c r="H88" s="12"/>
      <c r="I88" s="12"/>
      <c r="J88" s="12"/>
      <c r="K88" s="33" t="s">
        <v>1375</v>
      </c>
      <c r="L88" s="35"/>
      <c r="M88" s="36" t="s">
        <v>336</v>
      </c>
      <c r="N88" s="37">
        <v>67807</v>
      </c>
      <c r="O88" s="26"/>
      <c r="P88" s="74"/>
      <c r="Q88" s="36" t="s">
        <v>336</v>
      </c>
      <c r="R88" s="37">
        <v>353397</v>
      </c>
      <c r="S88" s="26"/>
      <c r="T88" s="35"/>
      <c r="U88" s="36" t="s">
        <v>336</v>
      </c>
      <c r="V88" s="37">
        <v>411091</v>
      </c>
      <c r="W88" s="26"/>
      <c r="X88" s="35"/>
      <c r="Y88" s="36" t="s">
        <v>336</v>
      </c>
      <c r="Z88" s="37">
        <v>409251</v>
      </c>
      <c r="AA88" s="26"/>
    </row>
    <row r="89" spans="1:27" ht="15.75" thickBot="1" x14ac:dyDescent="0.3">
      <c r="A89" s="13"/>
      <c r="B89" s="12"/>
      <c r="C89" s="12"/>
      <c r="D89" s="12"/>
      <c r="E89" s="12"/>
      <c r="F89" s="12"/>
      <c r="G89" s="12"/>
      <c r="H89" s="12"/>
      <c r="I89" s="12"/>
      <c r="J89" s="12"/>
      <c r="K89" s="38" t="s">
        <v>1376</v>
      </c>
      <c r="L89" s="40"/>
      <c r="M89" s="43"/>
      <c r="N89" s="67">
        <v>24864</v>
      </c>
      <c r="O89" s="46"/>
      <c r="P89" s="73"/>
      <c r="Q89" s="43"/>
      <c r="R89" s="67">
        <v>128426</v>
      </c>
      <c r="S89" s="46"/>
      <c r="T89" s="40"/>
      <c r="U89" s="43"/>
      <c r="V89" s="67">
        <v>148429</v>
      </c>
      <c r="W89" s="46"/>
      <c r="X89" s="40"/>
      <c r="Y89" s="43"/>
      <c r="Z89" s="67">
        <v>159327</v>
      </c>
      <c r="AA89" s="46"/>
    </row>
    <row r="90" spans="1:27" x14ac:dyDescent="0.25">
      <c r="A90" s="13"/>
      <c r="B90" s="12"/>
      <c r="C90" s="12"/>
      <c r="D90" s="12"/>
      <c r="E90" s="12"/>
      <c r="F90" s="12"/>
      <c r="G90" s="12"/>
      <c r="H90" s="12"/>
      <c r="I90" s="12"/>
      <c r="J90" s="12"/>
      <c r="K90" s="17"/>
      <c r="L90" s="35"/>
      <c r="M90" s="36"/>
      <c r="N90" s="37">
        <v>92671</v>
      </c>
      <c r="O90" s="26"/>
      <c r="P90" s="74"/>
      <c r="Q90" s="36"/>
      <c r="R90" s="37">
        <v>481823</v>
      </c>
      <c r="S90" s="26"/>
      <c r="T90" s="35"/>
      <c r="U90" s="36"/>
      <c r="V90" s="37">
        <v>559520</v>
      </c>
      <c r="W90" s="26"/>
      <c r="X90" s="35"/>
      <c r="Y90" s="36"/>
      <c r="Z90" s="37">
        <v>568578</v>
      </c>
      <c r="AA90" s="26"/>
    </row>
    <row r="91" spans="1:27" x14ac:dyDescent="0.25">
      <c r="A91" s="13"/>
      <c r="B91" s="12"/>
      <c r="C91" s="12"/>
      <c r="D91" s="12"/>
      <c r="E91" s="12"/>
      <c r="F91" s="12"/>
      <c r="G91" s="12"/>
      <c r="H91" s="12"/>
      <c r="I91" s="12"/>
      <c r="J91" s="12"/>
      <c r="K91" s="30"/>
      <c r="L91" s="30"/>
      <c r="M91" s="28"/>
      <c r="N91" s="40"/>
      <c r="O91" s="32"/>
      <c r="P91" s="120"/>
      <c r="Q91" s="28"/>
      <c r="R91" s="40"/>
      <c r="S91" s="32"/>
      <c r="T91" s="30"/>
      <c r="U91" s="28"/>
      <c r="V91" s="40"/>
      <c r="W91" s="32"/>
      <c r="X91" s="30"/>
      <c r="Y91" s="28"/>
      <c r="Z91" s="40"/>
      <c r="AA91" s="32"/>
    </row>
    <row r="92" spans="1:27" ht="15.75" thickBot="1" x14ac:dyDescent="0.3">
      <c r="A92" s="13"/>
      <c r="B92" s="12"/>
      <c r="C92" s="12"/>
      <c r="D92" s="12"/>
      <c r="E92" s="12"/>
      <c r="F92" s="12"/>
      <c r="G92" s="12"/>
      <c r="H92" s="12"/>
      <c r="I92" s="12"/>
      <c r="J92" s="12"/>
      <c r="K92" s="36" t="s">
        <v>431</v>
      </c>
      <c r="L92" s="35"/>
      <c r="M92" s="55"/>
      <c r="N92" s="88">
        <v>25568</v>
      </c>
      <c r="O92" s="59"/>
      <c r="P92" s="74"/>
      <c r="Q92" s="55"/>
      <c r="R92" s="88">
        <v>145889</v>
      </c>
      <c r="S92" s="59"/>
      <c r="T92" s="35"/>
      <c r="U92" s="55"/>
      <c r="V92" s="88">
        <v>171700</v>
      </c>
      <c r="W92" s="59"/>
      <c r="X92" s="35"/>
      <c r="Y92" s="55"/>
      <c r="Z92" s="88">
        <v>160195</v>
      </c>
      <c r="AA92" s="59"/>
    </row>
    <row r="93" spans="1:27" ht="15.75" thickBot="1" x14ac:dyDescent="0.3">
      <c r="A93" s="13"/>
      <c r="B93" s="12"/>
      <c r="C93" s="12"/>
      <c r="D93" s="12"/>
      <c r="E93" s="12"/>
      <c r="F93" s="12"/>
      <c r="G93" s="12"/>
      <c r="H93" s="12"/>
      <c r="I93" s="12"/>
      <c r="J93" s="12"/>
      <c r="K93" s="38" t="s">
        <v>1377</v>
      </c>
      <c r="L93" s="40"/>
      <c r="M93" s="60" t="s">
        <v>336</v>
      </c>
      <c r="N93" s="61">
        <v>118239</v>
      </c>
      <c r="O93" s="62"/>
      <c r="P93" s="73"/>
      <c r="Q93" s="60" t="s">
        <v>336</v>
      </c>
      <c r="R93" s="61">
        <v>627712</v>
      </c>
      <c r="S93" s="62"/>
      <c r="T93" s="40"/>
      <c r="U93" s="60" t="s">
        <v>336</v>
      </c>
      <c r="V93" s="61">
        <v>731220</v>
      </c>
      <c r="W93" s="62"/>
      <c r="X93" s="40"/>
      <c r="Y93" s="60" t="s">
        <v>336</v>
      </c>
      <c r="Z93" s="61">
        <v>728773</v>
      </c>
      <c r="AA93" s="62"/>
    </row>
    <row r="94" spans="1:27" ht="15.75" thickTop="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row>
  </sheetData>
  <mergeCells count="195">
    <mergeCell ref="K81:AA81"/>
    <mergeCell ref="K82:AA82"/>
    <mergeCell ref="K83:AA83"/>
    <mergeCell ref="K94:AA94"/>
    <mergeCell ref="K46:AA46"/>
    <mergeCell ref="K47:AA47"/>
    <mergeCell ref="K48:AA48"/>
    <mergeCell ref="K61:AA61"/>
    <mergeCell ref="K62:AA62"/>
    <mergeCell ref="K63:AA63"/>
    <mergeCell ref="K16:AA16"/>
    <mergeCell ref="K34:AA34"/>
    <mergeCell ref="K35:AA35"/>
    <mergeCell ref="K36:AA36"/>
    <mergeCell ref="K37:AA37"/>
    <mergeCell ref="K38:AA38"/>
    <mergeCell ref="K10:AA10"/>
    <mergeCell ref="K11:AA11"/>
    <mergeCell ref="K12:AA12"/>
    <mergeCell ref="K13:AA13"/>
    <mergeCell ref="K14:AA14"/>
    <mergeCell ref="K15:AA15"/>
    <mergeCell ref="B91:J91"/>
    <mergeCell ref="B92:J92"/>
    <mergeCell ref="B93:J93"/>
    <mergeCell ref="B94:J94"/>
    <mergeCell ref="K4:AA4"/>
    <mergeCell ref="K5:AA5"/>
    <mergeCell ref="K6:AA6"/>
    <mergeCell ref="K7:AA7"/>
    <mergeCell ref="K8:AA8"/>
    <mergeCell ref="K9:AA9"/>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2:J12"/>
    <mergeCell ref="B13:J13"/>
    <mergeCell ref="B14:J14"/>
    <mergeCell ref="B28:J28"/>
    <mergeCell ref="B29:J29"/>
    <mergeCell ref="B30:J30"/>
    <mergeCell ref="K3:AA3"/>
    <mergeCell ref="A4:A94"/>
    <mergeCell ref="B4:J4"/>
    <mergeCell ref="B5:J5"/>
    <mergeCell ref="B6:J6"/>
    <mergeCell ref="B7:J7"/>
    <mergeCell ref="B8:J8"/>
    <mergeCell ref="B9:J9"/>
    <mergeCell ref="B10:J10"/>
    <mergeCell ref="B11:J11"/>
    <mergeCell ref="M87:N87"/>
    <mergeCell ref="Q87:R87"/>
    <mergeCell ref="U87:V87"/>
    <mergeCell ref="Y87:Z87"/>
    <mergeCell ref="A1:A2"/>
    <mergeCell ref="B1:J1"/>
    <mergeCell ref="K1:AA1"/>
    <mergeCell ref="B2:J2"/>
    <mergeCell ref="K2:AA2"/>
    <mergeCell ref="B3:J3"/>
    <mergeCell ref="M85:N85"/>
    <mergeCell ref="Q85:R85"/>
    <mergeCell ref="U85:V85"/>
    <mergeCell ref="Y85:Z85"/>
    <mergeCell ref="M86:N86"/>
    <mergeCell ref="Q86:R86"/>
    <mergeCell ref="U86:V86"/>
    <mergeCell ref="Y86:Z86"/>
    <mergeCell ref="M67:N67"/>
    <mergeCell ref="Q67:R67"/>
    <mergeCell ref="M84:N84"/>
    <mergeCell ref="Q84:R84"/>
    <mergeCell ref="U84:V84"/>
    <mergeCell ref="Y84:Z84"/>
    <mergeCell ref="K77:AA77"/>
    <mergeCell ref="K78:AA78"/>
    <mergeCell ref="K79:AA79"/>
    <mergeCell ref="K80:AA80"/>
    <mergeCell ref="M64:N64"/>
    <mergeCell ref="Q64:R64"/>
    <mergeCell ref="M65:N65"/>
    <mergeCell ref="Q65:R65"/>
    <mergeCell ref="M66:N66"/>
    <mergeCell ref="Q66:R66"/>
    <mergeCell ref="M51:N51"/>
    <mergeCell ref="Q51:R51"/>
    <mergeCell ref="U51:V51"/>
    <mergeCell ref="Y51:Z51"/>
    <mergeCell ref="M52:N52"/>
    <mergeCell ref="Q52:R52"/>
    <mergeCell ref="U52:V52"/>
    <mergeCell ref="Y52:Z52"/>
    <mergeCell ref="M49:N49"/>
    <mergeCell ref="Q49:R49"/>
    <mergeCell ref="U49:V49"/>
    <mergeCell ref="Y49:Z49"/>
    <mergeCell ref="M50:N50"/>
    <mergeCell ref="Q50:R50"/>
    <mergeCell ref="U50:V50"/>
    <mergeCell ref="Y50:Z50"/>
    <mergeCell ref="M39:N39"/>
    <mergeCell ref="Q39:R39"/>
    <mergeCell ref="M40:N40"/>
    <mergeCell ref="Q40:R40"/>
    <mergeCell ref="M41:N41"/>
    <mergeCell ref="Q41:R41"/>
    <mergeCell ref="M19:N19"/>
    <mergeCell ref="Q19:R19"/>
    <mergeCell ref="U19:V19"/>
    <mergeCell ref="Y19:Z19"/>
    <mergeCell ref="M20:N20"/>
    <mergeCell ref="Q20:R20"/>
    <mergeCell ref="U20:V20"/>
    <mergeCell ref="Y20:Z20"/>
    <mergeCell ref="D19:E19"/>
    <mergeCell ref="H19:I19"/>
    <mergeCell ref="M17:N17"/>
    <mergeCell ref="Q17:R17"/>
    <mergeCell ref="U17:V17"/>
    <mergeCell ref="Y17:Z17"/>
    <mergeCell ref="M18:N18"/>
    <mergeCell ref="Q18:R18"/>
    <mergeCell ref="U18:V18"/>
    <mergeCell ref="Y18:Z18"/>
    <mergeCell ref="H15:I15"/>
    <mergeCell ref="H16:I16"/>
    <mergeCell ref="J15:J16"/>
    <mergeCell ref="D17:E17"/>
    <mergeCell ref="H17:I17"/>
    <mergeCell ref="D18:E18"/>
    <mergeCell ref="H18:I18"/>
    <mergeCell ref="B15:B16"/>
    <mergeCell ref="C15:C16"/>
    <mergeCell ref="D15:E15"/>
    <mergeCell ref="D16:E16"/>
    <mergeCell ref="F15:F16"/>
    <mergeCell ref="G15: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3" width="36.5703125" bestFit="1" customWidth="1"/>
  </cols>
  <sheetData>
    <row r="1" spans="1:3" x14ac:dyDescent="0.25">
      <c r="A1" s="7" t="s">
        <v>1378</v>
      </c>
      <c r="B1" s="1" t="s">
        <v>1</v>
      </c>
      <c r="C1" s="1" t="s">
        <v>31</v>
      </c>
    </row>
    <row r="2" spans="1:3" x14ac:dyDescent="0.25">
      <c r="A2" s="7"/>
      <c r="B2" s="1" t="s">
        <v>2</v>
      </c>
      <c r="C2" s="1" t="s">
        <v>32</v>
      </c>
    </row>
    <row r="3" spans="1:3" x14ac:dyDescent="0.25">
      <c r="A3" s="3" t="s">
        <v>1379</v>
      </c>
      <c r="B3" s="4" t="s">
        <v>5</v>
      </c>
      <c r="C3" s="4" t="s">
        <v>5</v>
      </c>
    </row>
    <row r="4" spans="1:3" x14ac:dyDescent="0.25">
      <c r="A4" s="13" t="s">
        <v>1380</v>
      </c>
      <c r="B4" s="4" t="s">
        <v>5</v>
      </c>
      <c r="C4" s="4" t="s">
        <v>5</v>
      </c>
    </row>
    <row r="5" spans="1:3" x14ac:dyDescent="0.25">
      <c r="A5" s="13"/>
      <c r="B5" s="24" t="s">
        <v>1381</v>
      </c>
      <c r="C5" s="15" t="s">
        <v>1384</v>
      </c>
    </row>
    <row r="6" spans="1:3" x14ac:dyDescent="0.25">
      <c r="A6" s="13"/>
      <c r="B6" s="4"/>
      <c r="C6" s="4"/>
    </row>
    <row r="7" spans="1:3" ht="409.6" x14ac:dyDescent="0.25">
      <c r="A7" s="13"/>
      <c r="B7" s="17" t="s">
        <v>1382</v>
      </c>
      <c r="C7" s="17" t="s">
        <v>1385</v>
      </c>
    </row>
    <row r="8" spans="1:3" x14ac:dyDescent="0.25">
      <c r="A8" s="13"/>
      <c r="B8" s="4"/>
      <c r="C8" s="4"/>
    </row>
    <row r="9" spans="1:3" ht="345" x14ac:dyDescent="0.25">
      <c r="A9" s="13"/>
      <c r="B9" s="17" t="s">
        <v>1383</v>
      </c>
      <c r="C9" s="17" t="s">
        <v>1386</v>
      </c>
    </row>
    <row r="10" spans="1:3" x14ac:dyDescent="0.25">
      <c r="A10" s="13"/>
      <c r="B10" s="4"/>
      <c r="C10" s="4"/>
    </row>
    <row r="11" spans="1:3" ht="179.25" x14ac:dyDescent="0.25">
      <c r="A11" s="13"/>
      <c r="B11" s="4"/>
      <c r="C11" s="17" t="s">
        <v>1387</v>
      </c>
    </row>
    <row r="12" spans="1:3" x14ac:dyDescent="0.25">
      <c r="A12" s="13"/>
      <c r="B12" s="4"/>
      <c r="C12" s="4"/>
    </row>
    <row r="13" spans="1:3" ht="90" x14ac:dyDescent="0.25">
      <c r="A13" s="13"/>
      <c r="B13" s="4"/>
      <c r="C13" s="17" t="s">
        <v>1388</v>
      </c>
    </row>
    <row r="14" spans="1:3" x14ac:dyDescent="0.25">
      <c r="A14" s="13"/>
      <c r="B14" s="4"/>
      <c r="C14" s="4"/>
    </row>
    <row r="15" spans="1:3" ht="77.25" x14ac:dyDescent="0.25">
      <c r="A15" s="13"/>
      <c r="B15" s="4"/>
      <c r="C15" s="17" t="s">
        <v>1389</v>
      </c>
    </row>
    <row r="16" spans="1:3" x14ac:dyDescent="0.25">
      <c r="A16" s="13"/>
      <c r="B16" s="4"/>
      <c r="C16" s="4"/>
    </row>
  </sheetData>
  <mergeCells count="2">
    <mergeCell ref="A1:A2"/>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9.85546875" customWidth="1"/>
    <col min="5" max="5" width="35.28515625" customWidth="1"/>
    <col min="6" max="6" width="1.5703125" bestFit="1" customWidth="1"/>
    <col min="8" max="8" width="2.85546875" customWidth="1"/>
    <col min="9" max="9" width="10.42578125" customWidth="1"/>
    <col min="10" max="10" width="1.5703125" bestFit="1" customWidth="1"/>
    <col min="12" max="12" width="3.140625" customWidth="1"/>
    <col min="13" max="13" width="12.5703125" customWidth="1"/>
    <col min="14" max="14" width="1.5703125" bestFit="1" customWidth="1"/>
    <col min="16" max="16" width="3.42578125" customWidth="1"/>
    <col min="17" max="17" width="12.28515625" customWidth="1"/>
    <col min="18" max="18" width="1.5703125" bestFit="1" customWidth="1"/>
  </cols>
  <sheetData>
    <row r="1" spans="1:18" ht="15" customHeight="1" x14ac:dyDescent="0.25">
      <c r="A1" s="7" t="s">
        <v>1390</v>
      </c>
      <c r="B1" s="7" t="s">
        <v>3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30" x14ac:dyDescent="0.25">
      <c r="A3" s="3" t="s">
        <v>1391</v>
      </c>
      <c r="B3" s="12" t="s">
        <v>5</v>
      </c>
      <c r="C3" s="12"/>
      <c r="D3" s="12"/>
      <c r="E3" s="12"/>
      <c r="F3" s="12"/>
      <c r="G3" s="12"/>
      <c r="H3" s="12"/>
      <c r="I3" s="12"/>
      <c r="J3" s="12"/>
      <c r="K3" s="12"/>
      <c r="L3" s="12"/>
      <c r="M3" s="12"/>
      <c r="N3" s="12"/>
      <c r="O3" s="12"/>
      <c r="P3" s="12"/>
      <c r="Q3" s="12"/>
      <c r="R3" s="12"/>
    </row>
    <row r="4" spans="1:18" ht="15" customHeight="1" x14ac:dyDescent="0.25">
      <c r="A4" s="13" t="s">
        <v>1392</v>
      </c>
      <c r="B4" s="12" t="s">
        <v>5</v>
      </c>
      <c r="C4" s="12"/>
      <c r="D4" s="12"/>
      <c r="E4" s="12"/>
      <c r="F4" s="12"/>
      <c r="G4" s="12"/>
      <c r="H4" s="12"/>
      <c r="I4" s="12"/>
      <c r="J4" s="12"/>
      <c r="K4" s="12"/>
      <c r="L4" s="12"/>
      <c r="M4" s="12"/>
      <c r="N4" s="12"/>
      <c r="O4" s="12"/>
      <c r="P4" s="12"/>
      <c r="Q4" s="12"/>
      <c r="R4" s="12"/>
    </row>
    <row r="5" spans="1:18" x14ac:dyDescent="0.25">
      <c r="A5" s="13"/>
      <c r="B5" s="64" t="s">
        <v>1393</v>
      </c>
      <c r="C5" s="64"/>
      <c r="D5" s="64"/>
      <c r="E5" s="64"/>
      <c r="F5" s="64"/>
      <c r="G5" s="64"/>
      <c r="H5" s="64"/>
      <c r="I5" s="64"/>
      <c r="J5" s="64"/>
      <c r="K5" s="64"/>
      <c r="L5" s="64"/>
      <c r="M5" s="64"/>
      <c r="N5" s="64"/>
      <c r="O5" s="64"/>
      <c r="P5" s="64"/>
      <c r="Q5" s="64"/>
      <c r="R5" s="64"/>
    </row>
    <row r="6" spans="1:18" x14ac:dyDescent="0.25">
      <c r="A6" s="13"/>
      <c r="B6" s="12"/>
      <c r="C6" s="12"/>
      <c r="D6" s="12"/>
      <c r="E6" s="12"/>
      <c r="F6" s="12"/>
      <c r="G6" s="12"/>
      <c r="H6" s="12"/>
      <c r="I6" s="12"/>
      <c r="J6" s="12"/>
      <c r="K6" s="12"/>
      <c r="L6" s="12"/>
      <c r="M6" s="12"/>
      <c r="N6" s="12"/>
      <c r="O6" s="12"/>
      <c r="P6" s="12"/>
      <c r="Q6" s="12"/>
      <c r="R6" s="12"/>
    </row>
    <row r="7" spans="1:18" x14ac:dyDescent="0.25">
      <c r="A7" s="13"/>
      <c r="B7" s="20" t="s">
        <v>1394</v>
      </c>
      <c r="C7" s="20"/>
      <c r="D7" s="20"/>
      <c r="E7" s="20"/>
      <c r="F7" s="20"/>
      <c r="G7" s="20"/>
      <c r="H7" s="20"/>
      <c r="I7" s="20"/>
      <c r="J7" s="20"/>
      <c r="K7" s="20"/>
      <c r="L7" s="20"/>
      <c r="M7" s="20"/>
      <c r="N7" s="20"/>
      <c r="O7" s="20"/>
      <c r="P7" s="20"/>
      <c r="Q7" s="20"/>
      <c r="R7" s="20"/>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70"/>
      <c r="D9" s="189" t="s">
        <v>378</v>
      </c>
      <c r="E9" s="189"/>
      <c r="F9" s="189"/>
      <c r="G9" s="189"/>
      <c r="H9" s="189"/>
      <c r="I9" s="189"/>
      <c r="J9" s="189"/>
      <c r="K9" s="189"/>
      <c r="L9" s="189"/>
      <c r="M9" s="189"/>
      <c r="N9" s="188"/>
    </row>
    <row r="10" spans="1:18" ht="15.75" thickBot="1" x14ac:dyDescent="0.3">
      <c r="A10" s="13"/>
      <c r="B10" s="17"/>
      <c r="C10" s="17"/>
      <c r="D10" s="190"/>
      <c r="E10" s="190"/>
      <c r="F10" s="59"/>
      <c r="G10" s="24"/>
      <c r="H10" s="125">
        <v>2013</v>
      </c>
      <c r="I10" s="125"/>
      <c r="J10" s="66"/>
      <c r="K10" s="17"/>
      <c r="L10" s="190"/>
      <c r="M10" s="190"/>
      <c r="N10" s="59"/>
    </row>
    <row r="11" spans="1:18" ht="15.75" thickBot="1" x14ac:dyDescent="0.3">
      <c r="A11" s="13"/>
      <c r="B11" s="15" t="s">
        <v>1395</v>
      </c>
      <c r="C11" s="24"/>
      <c r="D11" s="125" t="s">
        <v>1396</v>
      </c>
      <c r="E11" s="125"/>
      <c r="F11" s="66"/>
      <c r="G11" s="24"/>
      <c r="H11" s="125" t="s">
        <v>1397</v>
      </c>
      <c r="I11" s="125"/>
      <c r="J11" s="66"/>
      <c r="K11" s="24"/>
      <c r="L11" s="125" t="s">
        <v>1398</v>
      </c>
      <c r="M11" s="125"/>
      <c r="N11" s="66"/>
    </row>
    <row r="12" spans="1:18" x14ac:dyDescent="0.25">
      <c r="A12" s="13"/>
      <c r="B12" s="17"/>
      <c r="C12" s="17"/>
      <c r="D12" s="104"/>
      <c r="E12" s="104"/>
      <c r="F12" s="26"/>
      <c r="G12" s="17"/>
      <c r="H12" s="104"/>
      <c r="I12" s="104"/>
      <c r="J12" s="26"/>
      <c r="K12" s="17"/>
      <c r="L12" s="104"/>
      <c r="M12" s="104"/>
      <c r="N12" s="26"/>
    </row>
    <row r="13" spans="1:18" x14ac:dyDescent="0.25">
      <c r="A13" s="13"/>
      <c r="B13" s="17"/>
      <c r="C13" s="17"/>
      <c r="D13" s="22"/>
      <c r="E13" s="22"/>
      <c r="F13" s="26"/>
      <c r="G13" s="17"/>
      <c r="H13" s="22"/>
      <c r="I13" s="22"/>
      <c r="J13" s="26"/>
      <c r="K13" s="17"/>
      <c r="L13" s="22"/>
      <c r="M13" s="22"/>
      <c r="N13" s="26"/>
    </row>
    <row r="14" spans="1:18" x14ac:dyDescent="0.25">
      <c r="A14" s="13"/>
      <c r="B14" s="28" t="s">
        <v>38</v>
      </c>
      <c r="C14" s="40"/>
      <c r="D14" s="28" t="s">
        <v>336</v>
      </c>
      <c r="E14" s="40" t="s">
        <v>409</v>
      </c>
      <c r="F14" s="32"/>
      <c r="G14" s="40"/>
      <c r="H14" s="28" t="s">
        <v>336</v>
      </c>
      <c r="I14" s="40" t="s">
        <v>409</v>
      </c>
      <c r="J14" s="32"/>
      <c r="K14" s="40"/>
      <c r="L14" s="28" t="s">
        <v>336</v>
      </c>
      <c r="M14" s="41">
        <v>118239</v>
      </c>
      <c r="N14" s="32"/>
    </row>
    <row r="15" spans="1:18" x14ac:dyDescent="0.25">
      <c r="A15" s="13"/>
      <c r="B15" s="36" t="s">
        <v>40</v>
      </c>
      <c r="C15" s="35"/>
      <c r="D15" s="36"/>
      <c r="E15" s="35" t="s">
        <v>409</v>
      </c>
      <c r="F15" s="26"/>
      <c r="G15" s="35"/>
      <c r="H15" s="36"/>
      <c r="I15" s="35" t="s">
        <v>409</v>
      </c>
      <c r="J15" s="26"/>
      <c r="K15" s="35"/>
      <c r="L15" s="36"/>
      <c r="M15" s="37">
        <v>35652</v>
      </c>
      <c r="N15" s="26"/>
    </row>
    <row r="16" spans="1:18" ht="26.25" x14ac:dyDescent="0.25">
      <c r="A16" s="13"/>
      <c r="B16" s="28" t="s">
        <v>248</v>
      </c>
      <c r="C16" s="40"/>
      <c r="D16" s="28"/>
      <c r="E16" s="40" t="s">
        <v>1399</v>
      </c>
      <c r="F16" s="32" t="s">
        <v>343</v>
      </c>
      <c r="G16" s="40"/>
      <c r="H16" s="28"/>
      <c r="I16" s="40" t="s">
        <v>1400</v>
      </c>
      <c r="J16" s="32" t="s">
        <v>343</v>
      </c>
      <c r="K16" s="40"/>
      <c r="L16" s="28"/>
      <c r="M16" s="40" t="s">
        <v>1401</v>
      </c>
      <c r="N16" s="32" t="s">
        <v>343</v>
      </c>
    </row>
    <row r="17" spans="1:18" x14ac:dyDescent="0.25">
      <c r="A17" s="13"/>
      <c r="B17" s="36" t="s">
        <v>1402</v>
      </c>
      <c r="C17" s="35"/>
      <c r="D17" s="36"/>
      <c r="E17" s="35" t="s">
        <v>409</v>
      </c>
      <c r="F17" s="26"/>
      <c r="G17" s="35"/>
      <c r="H17" s="36"/>
      <c r="I17" s="35" t="s">
        <v>1403</v>
      </c>
      <c r="J17" s="26" t="s">
        <v>343</v>
      </c>
      <c r="K17" s="35"/>
      <c r="L17" s="36"/>
      <c r="M17" s="35" t="s">
        <v>1404</v>
      </c>
      <c r="N17" s="26" t="s">
        <v>343</v>
      </c>
    </row>
    <row r="18" spans="1:18" x14ac:dyDescent="0.25">
      <c r="A18" s="13"/>
      <c r="B18" s="28" t="s">
        <v>1405</v>
      </c>
      <c r="C18" s="40"/>
      <c r="D18" s="28"/>
      <c r="E18" s="40" t="s">
        <v>409</v>
      </c>
      <c r="F18" s="32"/>
      <c r="G18" s="40"/>
      <c r="H18" s="28"/>
      <c r="I18" s="40" t="s">
        <v>1403</v>
      </c>
      <c r="J18" s="32" t="s">
        <v>343</v>
      </c>
      <c r="K18" s="40"/>
      <c r="L18" s="28"/>
      <c r="M18" s="40" t="s">
        <v>1404</v>
      </c>
      <c r="N18" s="32" t="s">
        <v>343</v>
      </c>
    </row>
    <row r="19" spans="1:18" x14ac:dyDescent="0.25">
      <c r="A19" s="13"/>
      <c r="B19" s="36"/>
      <c r="C19" s="35"/>
      <c r="D19" s="36"/>
      <c r="E19" s="35"/>
      <c r="F19" s="26"/>
      <c r="G19" s="35"/>
      <c r="H19" s="36"/>
      <c r="I19" s="35"/>
      <c r="J19" s="26"/>
      <c r="K19" s="35"/>
      <c r="L19" s="36"/>
      <c r="M19" s="35"/>
      <c r="N19" s="26"/>
    </row>
    <row r="20" spans="1:18" ht="15.75" thickBot="1" x14ac:dyDescent="0.3">
      <c r="A20" s="13"/>
      <c r="B20" s="96"/>
      <c r="C20" s="97"/>
      <c r="D20" s="96"/>
      <c r="E20" s="97"/>
      <c r="F20" s="99"/>
      <c r="G20" s="97"/>
      <c r="H20" s="96"/>
      <c r="I20" s="97"/>
      <c r="J20" s="99"/>
      <c r="K20" s="97"/>
      <c r="L20" s="96"/>
      <c r="M20" s="97"/>
      <c r="N20" s="99"/>
    </row>
    <row r="21" spans="1:18" ht="15.75" thickTop="1"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17"/>
      <c r="C22" s="70"/>
      <c r="D22" s="189" t="s">
        <v>379</v>
      </c>
      <c r="E22" s="189"/>
      <c r="F22" s="189"/>
      <c r="G22" s="189"/>
      <c r="H22" s="189"/>
      <c r="I22" s="189"/>
      <c r="J22" s="189"/>
      <c r="K22" s="189"/>
      <c r="L22" s="189"/>
      <c r="M22" s="189"/>
      <c r="N22" s="189"/>
      <c r="O22" s="189"/>
      <c r="P22" s="189"/>
      <c r="Q22" s="189"/>
      <c r="R22" s="188"/>
    </row>
    <row r="23" spans="1:18" ht="15.75" thickBot="1" x14ac:dyDescent="0.3">
      <c r="A23" s="13"/>
      <c r="B23" s="17"/>
      <c r="C23" s="24"/>
      <c r="D23" s="125">
        <v>2013</v>
      </c>
      <c r="E23" s="125"/>
      <c r="F23" s="125"/>
      <c r="G23" s="125"/>
      <c r="H23" s="125"/>
      <c r="I23" s="125"/>
      <c r="J23" s="125"/>
      <c r="K23" s="125"/>
      <c r="L23" s="125"/>
      <c r="M23" s="125"/>
      <c r="N23" s="125"/>
      <c r="O23" s="125"/>
      <c r="P23" s="125"/>
      <c r="Q23" s="125"/>
      <c r="R23" s="66"/>
    </row>
    <row r="24" spans="1:18" ht="15.75" thickBot="1" x14ac:dyDescent="0.3">
      <c r="A24" s="13"/>
      <c r="B24" s="17"/>
      <c r="C24" s="24"/>
      <c r="D24" s="125" t="s">
        <v>1406</v>
      </c>
      <c r="E24" s="125"/>
      <c r="F24" s="66"/>
      <c r="G24" s="24"/>
      <c r="H24" s="125" t="s">
        <v>1407</v>
      </c>
      <c r="I24" s="125"/>
      <c r="J24" s="66"/>
      <c r="K24" s="24"/>
      <c r="L24" s="125" t="s">
        <v>1397</v>
      </c>
      <c r="M24" s="125"/>
      <c r="N24" s="66"/>
      <c r="O24" s="24"/>
      <c r="P24" s="125" t="s">
        <v>1408</v>
      </c>
      <c r="Q24" s="125"/>
      <c r="R24" s="66"/>
    </row>
    <row r="25" spans="1:18" x14ac:dyDescent="0.25">
      <c r="A25" s="13"/>
      <c r="B25" s="17"/>
      <c r="C25" s="17"/>
      <c r="D25" s="104"/>
      <c r="E25" s="104"/>
      <c r="F25" s="26"/>
      <c r="G25" s="17"/>
      <c r="H25" s="104"/>
      <c r="I25" s="104"/>
      <c r="J25" s="26"/>
      <c r="K25" s="17"/>
      <c r="L25" s="104"/>
      <c r="M25" s="104"/>
      <c r="N25" s="26"/>
      <c r="O25" s="17"/>
      <c r="P25" s="104"/>
      <c r="Q25" s="104"/>
      <c r="R25" s="26"/>
    </row>
    <row r="26" spans="1:18" x14ac:dyDescent="0.25">
      <c r="A26" s="13"/>
      <c r="B26" s="28" t="s">
        <v>38</v>
      </c>
      <c r="C26" s="40"/>
      <c r="D26" s="28" t="s">
        <v>336</v>
      </c>
      <c r="E26" s="41">
        <v>182132</v>
      </c>
      <c r="F26" s="32"/>
      <c r="G26" s="40"/>
      <c r="H26" s="28" t="s">
        <v>336</v>
      </c>
      <c r="I26" s="41">
        <v>189992</v>
      </c>
      <c r="J26" s="32"/>
      <c r="K26" s="40"/>
      <c r="L26" s="28" t="s">
        <v>336</v>
      </c>
      <c r="M26" s="41">
        <v>188433</v>
      </c>
      <c r="N26" s="32"/>
      <c r="O26" s="40"/>
      <c r="P26" s="28" t="s">
        <v>336</v>
      </c>
      <c r="Q26" s="41">
        <v>67155</v>
      </c>
      <c r="R26" s="32"/>
    </row>
    <row r="27" spans="1:18" x14ac:dyDescent="0.25">
      <c r="A27" s="13"/>
      <c r="B27" s="36" t="s">
        <v>40</v>
      </c>
      <c r="C27" s="35"/>
      <c r="D27" s="36"/>
      <c r="E27" s="37">
        <v>93314</v>
      </c>
      <c r="F27" s="26"/>
      <c r="G27" s="35"/>
      <c r="H27" s="36"/>
      <c r="I27" s="37">
        <v>96541</v>
      </c>
      <c r="J27" s="26"/>
      <c r="K27" s="35"/>
      <c r="L27" s="36"/>
      <c r="M27" s="37">
        <v>98972</v>
      </c>
      <c r="N27" s="26"/>
      <c r="O27" s="35"/>
      <c r="P27" s="36"/>
      <c r="Q27" s="37">
        <v>34010</v>
      </c>
      <c r="R27" s="26"/>
    </row>
    <row r="28" spans="1:18" ht="26.25" x14ac:dyDescent="0.25">
      <c r="A28" s="13"/>
      <c r="B28" s="28" t="s">
        <v>1409</v>
      </c>
      <c r="C28" s="40"/>
      <c r="D28" s="28"/>
      <c r="E28" s="41">
        <v>15248</v>
      </c>
      <c r="F28" s="32"/>
      <c r="G28" s="40"/>
      <c r="H28" s="28"/>
      <c r="I28" s="40" t="s">
        <v>1410</v>
      </c>
      <c r="J28" s="32" t="s">
        <v>343</v>
      </c>
      <c r="K28" s="40"/>
      <c r="L28" s="28"/>
      <c r="M28" s="41">
        <v>14497</v>
      </c>
      <c r="N28" s="32"/>
      <c r="O28" s="40"/>
      <c r="P28" s="28"/>
      <c r="Q28" s="40" t="s">
        <v>1411</v>
      </c>
      <c r="R28" s="32" t="s">
        <v>343</v>
      </c>
    </row>
    <row r="29" spans="1:18" x14ac:dyDescent="0.25">
      <c r="A29" s="13"/>
      <c r="B29" s="36" t="s">
        <v>1402</v>
      </c>
      <c r="C29" s="35"/>
      <c r="D29" s="36"/>
      <c r="E29" s="35" t="s">
        <v>1412</v>
      </c>
      <c r="F29" s="26"/>
      <c r="G29" s="35"/>
      <c r="H29" s="36"/>
      <c r="I29" s="35" t="s">
        <v>1412</v>
      </c>
      <c r="J29" s="26"/>
      <c r="K29" s="35"/>
      <c r="L29" s="36"/>
      <c r="M29" s="35" t="s">
        <v>1412</v>
      </c>
      <c r="N29" s="26"/>
      <c r="O29" s="35"/>
      <c r="P29" s="36"/>
      <c r="Q29" s="35" t="s">
        <v>1412</v>
      </c>
      <c r="R29" s="26"/>
    </row>
    <row r="30" spans="1:18" x14ac:dyDescent="0.25">
      <c r="A30" s="13"/>
      <c r="B30" s="28" t="s">
        <v>1405</v>
      </c>
      <c r="C30" s="40"/>
      <c r="D30" s="28"/>
      <c r="E30" s="40" t="s">
        <v>1412</v>
      </c>
      <c r="F30" s="32"/>
      <c r="G30" s="40"/>
      <c r="H30" s="28"/>
      <c r="I30" s="40" t="s">
        <v>1412</v>
      </c>
      <c r="J30" s="32"/>
      <c r="K30" s="40"/>
      <c r="L30" s="28"/>
      <c r="M30" s="40" t="s">
        <v>1412</v>
      </c>
      <c r="N30" s="32"/>
      <c r="O30" s="40"/>
      <c r="P30" s="28"/>
      <c r="Q30" s="40" t="s">
        <v>1412</v>
      </c>
      <c r="R30" s="32"/>
    </row>
    <row r="31" spans="1:18" x14ac:dyDescent="0.25">
      <c r="A31" s="13"/>
      <c r="B31" s="17"/>
      <c r="C31" s="17"/>
      <c r="D31" s="36"/>
      <c r="E31" s="35"/>
      <c r="F31" s="26"/>
      <c r="G31" s="17"/>
      <c r="H31" s="36"/>
      <c r="I31" s="35"/>
      <c r="J31" s="26"/>
      <c r="K31" s="17"/>
      <c r="L31" s="36"/>
      <c r="M31" s="35"/>
      <c r="N31" s="26"/>
      <c r="O31" s="17"/>
      <c r="P31" s="36"/>
      <c r="Q31" s="35"/>
      <c r="R31" s="26"/>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17"/>
      <c r="C33" s="70"/>
      <c r="D33" s="189" t="s">
        <v>379</v>
      </c>
      <c r="E33" s="189"/>
      <c r="F33" s="189"/>
      <c r="G33" s="189"/>
      <c r="H33" s="189"/>
      <c r="I33" s="189"/>
      <c r="J33" s="189"/>
      <c r="K33" s="189"/>
      <c r="L33" s="189"/>
      <c r="M33" s="189"/>
      <c r="N33" s="189"/>
      <c r="O33" s="189"/>
      <c r="P33" s="189"/>
      <c r="Q33" s="189"/>
      <c r="R33" s="188"/>
    </row>
    <row r="34" spans="1:18" ht="15.75" thickBot="1" x14ac:dyDescent="0.3">
      <c r="A34" s="13"/>
      <c r="B34" s="17"/>
      <c r="C34" s="24"/>
      <c r="D34" s="125">
        <v>2012</v>
      </c>
      <c r="E34" s="125"/>
      <c r="F34" s="125"/>
      <c r="G34" s="125"/>
      <c r="H34" s="125"/>
      <c r="I34" s="125"/>
      <c r="J34" s="125"/>
      <c r="K34" s="125"/>
      <c r="L34" s="125"/>
      <c r="M34" s="125"/>
      <c r="N34" s="125"/>
      <c r="O34" s="125"/>
      <c r="P34" s="125"/>
      <c r="Q34" s="125"/>
      <c r="R34" s="66"/>
    </row>
    <row r="35" spans="1:18" ht="15.75" thickBot="1" x14ac:dyDescent="0.3">
      <c r="A35" s="13"/>
      <c r="B35" s="17"/>
      <c r="C35" s="24"/>
      <c r="D35" s="125" t="s">
        <v>1406</v>
      </c>
      <c r="E35" s="125"/>
      <c r="F35" s="66"/>
      <c r="G35" s="24"/>
      <c r="H35" s="125" t="s">
        <v>1407</v>
      </c>
      <c r="I35" s="125"/>
      <c r="J35" s="66"/>
      <c r="K35" s="24"/>
      <c r="L35" s="125" t="s">
        <v>1397</v>
      </c>
      <c r="M35" s="125"/>
      <c r="N35" s="66"/>
      <c r="O35" s="24"/>
      <c r="P35" s="125" t="s">
        <v>1413</v>
      </c>
      <c r="Q35" s="125"/>
      <c r="R35" s="66"/>
    </row>
    <row r="36" spans="1:18" x14ac:dyDescent="0.25">
      <c r="A36" s="13"/>
      <c r="B36" s="17"/>
      <c r="C36" s="17"/>
      <c r="D36" s="104"/>
      <c r="E36" s="104"/>
      <c r="F36" s="26"/>
      <c r="G36" s="17"/>
      <c r="H36" s="104"/>
      <c r="I36" s="104"/>
      <c r="J36" s="26"/>
      <c r="K36" s="17"/>
      <c r="L36" s="104"/>
      <c r="M36" s="104"/>
      <c r="N36" s="26"/>
      <c r="O36" s="17"/>
      <c r="P36" s="104"/>
      <c r="Q36" s="104"/>
      <c r="R36" s="26"/>
    </row>
    <row r="37" spans="1:18" x14ac:dyDescent="0.25">
      <c r="A37" s="13"/>
      <c r="B37" s="28" t="s">
        <v>38</v>
      </c>
      <c r="C37" s="40"/>
      <c r="D37" s="28" t="s">
        <v>336</v>
      </c>
      <c r="E37" s="41">
        <v>182195</v>
      </c>
      <c r="F37" s="32"/>
      <c r="G37" s="40"/>
      <c r="H37" s="28" t="s">
        <v>336</v>
      </c>
      <c r="I37" s="41">
        <v>186203</v>
      </c>
      <c r="J37" s="32"/>
      <c r="K37" s="40"/>
      <c r="L37" s="28" t="s">
        <v>336</v>
      </c>
      <c r="M37" s="41">
        <v>180427</v>
      </c>
      <c r="N37" s="32"/>
      <c r="O37" s="40"/>
      <c r="P37" s="28" t="s">
        <v>336</v>
      </c>
      <c r="Q37" s="41">
        <v>182395</v>
      </c>
      <c r="R37" s="32"/>
    </row>
    <row r="38" spans="1:18" x14ac:dyDescent="0.25">
      <c r="A38" s="13"/>
      <c r="B38" s="36" t="s">
        <v>40</v>
      </c>
      <c r="C38" s="35"/>
      <c r="D38" s="36"/>
      <c r="E38" s="37">
        <v>86311</v>
      </c>
      <c r="F38" s="26"/>
      <c r="G38" s="35"/>
      <c r="H38" s="36"/>
      <c r="I38" s="37">
        <v>90289</v>
      </c>
      <c r="J38" s="26"/>
      <c r="K38" s="35"/>
      <c r="L38" s="36"/>
      <c r="M38" s="37">
        <v>89686</v>
      </c>
      <c r="N38" s="26"/>
      <c r="O38" s="35"/>
      <c r="P38" s="36"/>
      <c r="Q38" s="37">
        <v>88768</v>
      </c>
      <c r="R38" s="26"/>
    </row>
    <row r="39" spans="1:18" ht="26.25" x14ac:dyDescent="0.25">
      <c r="A39" s="13"/>
      <c r="B39" s="28" t="s">
        <v>1409</v>
      </c>
      <c r="C39" s="40"/>
      <c r="D39" s="28"/>
      <c r="E39" s="41">
        <v>4887</v>
      </c>
      <c r="F39" s="32"/>
      <c r="G39" s="40"/>
      <c r="H39" s="28"/>
      <c r="I39" s="41">
        <v>25533</v>
      </c>
      <c r="J39" s="32"/>
      <c r="K39" s="40"/>
      <c r="L39" s="28"/>
      <c r="M39" s="41">
        <v>10012</v>
      </c>
      <c r="N39" s="32"/>
      <c r="O39" s="40"/>
      <c r="P39" s="28"/>
      <c r="Q39" s="41">
        <v>5545</v>
      </c>
      <c r="R39" s="32"/>
    </row>
    <row r="40" spans="1:18" x14ac:dyDescent="0.25">
      <c r="A40" s="13"/>
      <c r="B40" s="36" t="s">
        <v>1402</v>
      </c>
      <c r="C40" s="35"/>
      <c r="D40" s="36"/>
      <c r="E40" s="35" t="s">
        <v>1412</v>
      </c>
      <c r="F40" s="26"/>
      <c r="G40" s="35"/>
      <c r="H40" s="36"/>
      <c r="I40" s="35" t="s">
        <v>1412</v>
      </c>
      <c r="J40" s="26"/>
      <c r="K40" s="35"/>
      <c r="L40" s="36"/>
      <c r="M40" s="35" t="s">
        <v>1412</v>
      </c>
      <c r="N40" s="26"/>
      <c r="O40" s="35"/>
      <c r="P40" s="36"/>
      <c r="Q40" s="35" t="s">
        <v>1412</v>
      </c>
      <c r="R40" s="26"/>
    </row>
    <row r="41" spans="1:18" x14ac:dyDescent="0.25">
      <c r="A41" s="13"/>
      <c r="B41" s="28" t="s">
        <v>1405</v>
      </c>
      <c r="C41" s="40"/>
      <c r="D41" s="28"/>
      <c r="E41" s="40" t="s">
        <v>1412</v>
      </c>
      <c r="F41" s="32"/>
      <c r="G41" s="40"/>
      <c r="H41" s="28"/>
      <c r="I41" s="40" t="s">
        <v>1412</v>
      </c>
      <c r="J41" s="32"/>
      <c r="K41" s="40"/>
      <c r="L41" s="28"/>
      <c r="M41" s="40" t="s">
        <v>1412</v>
      </c>
      <c r="N41" s="32"/>
      <c r="O41" s="40"/>
      <c r="P41" s="28"/>
      <c r="Q41" s="40" t="s">
        <v>1412</v>
      </c>
      <c r="R41" s="32"/>
    </row>
    <row r="42" spans="1:18" x14ac:dyDescent="0.25">
      <c r="A42" s="13"/>
      <c r="B42" s="12"/>
      <c r="C42" s="12"/>
      <c r="D42" s="12"/>
      <c r="E42" s="12"/>
      <c r="F42" s="12"/>
      <c r="G42" s="12"/>
      <c r="H42" s="12"/>
      <c r="I42" s="12"/>
      <c r="J42" s="12"/>
      <c r="K42" s="12"/>
      <c r="L42" s="12"/>
      <c r="M42" s="12"/>
      <c r="N42" s="12"/>
      <c r="O42" s="12"/>
      <c r="P42" s="12"/>
      <c r="Q42" s="12"/>
      <c r="R42" s="12"/>
    </row>
    <row r="43" spans="1:18" ht="76.5" x14ac:dyDescent="0.25">
      <c r="A43" s="13"/>
      <c r="B43" s="173" t="s">
        <v>787</v>
      </c>
      <c r="C43" s="19" t="s">
        <v>253</v>
      </c>
    </row>
    <row r="44" spans="1:18" ht="38.25" x14ac:dyDescent="0.25">
      <c r="A44" s="13"/>
      <c r="B44" s="173" t="s">
        <v>789</v>
      </c>
      <c r="C44" s="19" t="s">
        <v>1414</v>
      </c>
    </row>
    <row r="45" spans="1:18" ht="38.25" x14ac:dyDescent="0.25">
      <c r="A45" s="13"/>
      <c r="B45" s="173" t="s">
        <v>791</v>
      </c>
      <c r="C45" s="19" t="s">
        <v>252</v>
      </c>
    </row>
    <row r="46" spans="1:18" x14ac:dyDescent="0.25">
      <c r="A46" s="13"/>
      <c r="B46" s="12"/>
      <c r="C46" s="12"/>
      <c r="D46" s="12"/>
      <c r="E46" s="12"/>
      <c r="F46" s="12"/>
      <c r="G46" s="12"/>
      <c r="H46" s="12"/>
      <c r="I46" s="12"/>
      <c r="J46" s="12"/>
      <c r="K46" s="12"/>
      <c r="L46" s="12"/>
      <c r="M46" s="12"/>
      <c r="N46" s="12"/>
      <c r="O46" s="12"/>
      <c r="P46" s="12"/>
      <c r="Q46" s="12"/>
      <c r="R46" s="12"/>
    </row>
  </sheetData>
  <mergeCells count="47">
    <mergeCell ref="B21:R21"/>
    <mergeCell ref="B32:R32"/>
    <mergeCell ref="B42:R42"/>
    <mergeCell ref="B46:R46"/>
    <mergeCell ref="A1:A2"/>
    <mergeCell ref="B1:R1"/>
    <mergeCell ref="B2:R2"/>
    <mergeCell ref="B3:R3"/>
    <mergeCell ref="A4:A46"/>
    <mergeCell ref="B4:R4"/>
    <mergeCell ref="B5:R5"/>
    <mergeCell ref="B6:R6"/>
    <mergeCell ref="B7:R7"/>
    <mergeCell ref="B8:R8"/>
    <mergeCell ref="D35:E35"/>
    <mergeCell ref="H35:I35"/>
    <mergeCell ref="L35:M35"/>
    <mergeCell ref="P35:Q35"/>
    <mergeCell ref="D36:E36"/>
    <mergeCell ref="H36:I36"/>
    <mergeCell ref="L36:M36"/>
    <mergeCell ref="P36:Q36"/>
    <mergeCell ref="D25:E25"/>
    <mergeCell ref="H25:I25"/>
    <mergeCell ref="L25:M25"/>
    <mergeCell ref="P25:Q25"/>
    <mergeCell ref="D33:Q33"/>
    <mergeCell ref="D34:Q34"/>
    <mergeCell ref="D22:Q22"/>
    <mergeCell ref="D23:Q23"/>
    <mergeCell ref="D24:E24"/>
    <mergeCell ref="H24:I24"/>
    <mergeCell ref="L24:M24"/>
    <mergeCell ref="P24:Q24"/>
    <mergeCell ref="D12:E12"/>
    <mergeCell ref="H12:I12"/>
    <mergeCell ref="L12:M12"/>
    <mergeCell ref="D13:E13"/>
    <mergeCell ref="H13:I13"/>
    <mergeCell ref="L13:M13"/>
    <mergeCell ref="D9:M9"/>
    <mergeCell ref="D10:E10"/>
    <mergeCell ref="H10:I10"/>
    <mergeCell ref="L10:M10"/>
    <mergeCell ref="D11:E11"/>
    <mergeCell ref="H11:I11"/>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7" t="s">
        <v>1415</v>
      </c>
      <c r="B1" s="1" t="s">
        <v>1</v>
      </c>
      <c r="C1" s="1" t="s">
        <v>31</v>
      </c>
    </row>
    <row r="2" spans="1:3" x14ac:dyDescent="0.25">
      <c r="A2" s="7"/>
      <c r="B2" s="1" t="s">
        <v>2</v>
      </c>
      <c r="C2" s="1" t="s">
        <v>32</v>
      </c>
    </row>
    <row r="3" spans="1:3" x14ac:dyDescent="0.25">
      <c r="A3" s="3" t="s">
        <v>277</v>
      </c>
      <c r="B3" s="4" t="s">
        <v>5</v>
      </c>
      <c r="C3" s="4" t="s">
        <v>5</v>
      </c>
    </row>
    <row r="4" spans="1:3" x14ac:dyDescent="0.25">
      <c r="A4" s="13" t="s">
        <v>1416</v>
      </c>
      <c r="B4" s="4" t="s">
        <v>5</v>
      </c>
      <c r="C4" s="4" t="s">
        <v>5</v>
      </c>
    </row>
    <row r="5" spans="1:3" ht="383.25" x14ac:dyDescent="0.25">
      <c r="A5" s="13"/>
      <c r="B5" s="15" t="s">
        <v>1417</v>
      </c>
      <c r="C5" s="16" t="s">
        <v>280</v>
      </c>
    </row>
    <row r="6" spans="1:3" x14ac:dyDescent="0.25">
      <c r="A6" s="13"/>
      <c r="B6" s="4"/>
      <c r="C6" s="4"/>
    </row>
    <row r="7" spans="1:3" ht="319.5" x14ac:dyDescent="0.25">
      <c r="A7" s="13"/>
      <c r="B7" s="17" t="s">
        <v>1418</v>
      </c>
      <c r="C7" s="17" t="s">
        <v>281</v>
      </c>
    </row>
    <row r="8" spans="1:3" x14ac:dyDescent="0.25">
      <c r="A8" s="13"/>
      <c r="B8" s="4"/>
      <c r="C8" s="4"/>
    </row>
    <row r="9" spans="1:3" ht="332.25" x14ac:dyDescent="0.25">
      <c r="A9" s="13"/>
      <c r="B9" s="17" t="s">
        <v>1419</v>
      </c>
      <c r="C9" s="16" t="s">
        <v>282</v>
      </c>
    </row>
    <row r="10" spans="1:3" x14ac:dyDescent="0.25">
      <c r="A10" s="13"/>
      <c r="B10" s="4"/>
      <c r="C10" s="4"/>
    </row>
    <row r="11" spans="1:3" ht="409.6" x14ac:dyDescent="0.25">
      <c r="A11" s="13"/>
      <c r="B11" s="17" t="s">
        <v>1420</v>
      </c>
      <c r="C11" s="4"/>
    </row>
    <row r="12" spans="1:3" x14ac:dyDescent="0.25">
      <c r="A12" s="13"/>
      <c r="B12" s="4"/>
      <c r="C12" s="4"/>
    </row>
    <row r="13" spans="1:3" ht="166.5" x14ac:dyDescent="0.25">
      <c r="A13" s="13"/>
      <c r="B13" s="16" t="s">
        <v>1421</v>
      </c>
      <c r="C13" s="4"/>
    </row>
    <row r="14" spans="1:3" x14ac:dyDescent="0.25">
      <c r="A14" s="13"/>
      <c r="B14" s="4"/>
      <c r="C14" s="4"/>
    </row>
    <row r="15" spans="1:3" ht="306.75" x14ac:dyDescent="0.25">
      <c r="A15" s="13"/>
      <c r="B15" s="17" t="s">
        <v>1422</v>
      </c>
      <c r="C15" s="4"/>
    </row>
    <row r="16" spans="1:3" x14ac:dyDescent="0.25">
      <c r="A16" s="13"/>
      <c r="B16" s="4"/>
      <c r="C16" s="4"/>
    </row>
  </sheetData>
  <mergeCells count="2">
    <mergeCell ref="A1:A2"/>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6.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4</v>
      </c>
      <c r="B3" s="12" t="s">
        <v>5</v>
      </c>
      <c r="C3" s="12"/>
      <c r="D3" s="12"/>
      <c r="E3" s="12"/>
      <c r="F3" s="12"/>
      <c r="G3" s="12"/>
      <c r="H3" s="12"/>
      <c r="I3" s="12"/>
      <c r="J3" s="12"/>
    </row>
    <row r="4" spans="1:10" ht="15" customHeight="1" x14ac:dyDescent="0.25">
      <c r="A4" s="13" t="s">
        <v>1425</v>
      </c>
      <c r="B4" s="12" t="s">
        <v>5</v>
      </c>
      <c r="C4" s="12"/>
      <c r="D4" s="12"/>
      <c r="E4" s="12"/>
      <c r="F4" s="12"/>
      <c r="G4" s="12"/>
      <c r="H4" s="12"/>
      <c r="I4" s="12"/>
      <c r="J4" s="12"/>
    </row>
    <row r="5" spans="1:10" x14ac:dyDescent="0.25">
      <c r="A5" s="13"/>
      <c r="B5" s="64" t="s">
        <v>1426</v>
      </c>
      <c r="C5" s="64"/>
      <c r="D5" s="64"/>
      <c r="E5" s="64"/>
      <c r="F5" s="64"/>
      <c r="G5" s="64"/>
      <c r="H5" s="64"/>
      <c r="I5" s="64"/>
      <c r="J5" s="64"/>
    </row>
    <row r="6" spans="1:10" x14ac:dyDescent="0.25">
      <c r="A6" s="13"/>
      <c r="B6" s="12"/>
      <c r="C6" s="12"/>
      <c r="D6" s="12"/>
      <c r="E6" s="12"/>
      <c r="F6" s="12"/>
      <c r="G6" s="12"/>
      <c r="H6" s="12"/>
      <c r="I6" s="12"/>
      <c r="J6" s="12"/>
    </row>
    <row r="7" spans="1:10" x14ac:dyDescent="0.25">
      <c r="A7" s="13"/>
      <c r="B7" s="22" t="s">
        <v>1427</v>
      </c>
      <c r="C7" s="22"/>
      <c r="D7" s="22"/>
      <c r="E7" s="22"/>
      <c r="F7" s="22"/>
      <c r="G7" s="22"/>
      <c r="H7" s="22"/>
      <c r="I7" s="22"/>
      <c r="J7" s="22"/>
    </row>
    <row r="8" spans="1:10" x14ac:dyDescent="0.25">
      <c r="A8" s="13"/>
      <c r="B8" s="12"/>
      <c r="C8" s="12"/>
      <c r="D8" s="12"/>
      <c r="E8" s="12"/>
      <c r="F8" s="12"/>
      <c r="G8" s="12"/>
      <c r="H8" s="12"/>
      <c r="I8" s="12"/>
      <c r="J8" s="12"/>
    </row>
    <row r="9" spans="1:10" ht="15.75" thickBot="1" x14ac:dyDescent="0.3">
      <c r="A9" s="13"/>
      <c r="B9" s="17"/>
      <c r="C9" s="24"/>
      <c r="D9" s="68">
        <v>41729</v>
      </c>
      <c r="E9" s="68"/>
      <c r="F9" s="66"/>
      <c r="G9" s="24"/>
      <c r="H9" s="68">
        <v>41639</v>
      </c>
      <c r="I9" s="68"/>
      <c r="J9" s="66"/>
    </row>
    <row r="10" spans="1:10" ht="15.75" thickBot="1" x14ac:dyDescent="0.3">
      <c r="A10" s="13"/>
      <c r="B10" s="28" t="s">
        <v>946</v>
      </c>
      <c r="C10" s="40"/>
      <c r="D10" s="43" t="s">
        <v>336</v>
      </c>
      <c r="E10" s="44" t="s">
        <v>409</v>
      </c>
      <c r="F10" s="46"/>
      <c r="G10" s="40"/>
      <c r="H10" s="43" t="s">
        <v>336</v>
      </c>
      <c r="I10" s="44" t="s">
        <v>409</v>
      </c>
      <c r="J10" s="46"/>
    </row>
    <row r="11" spans="1:10" x14ac:dyDescent="0.25">
      <c r="A11" s="13"/>
      <c r="B11" s="17"/>
      <c r="C11" s="17"/>
      <c r="D11" s="36"/>
      <c r="E11" s="35"/>
      <c r="F11" s="26"/>
      <c r="G11" s="17"/>
      <c r="H11" s="36"/>
      <c r="I11" s="35"/>
      <c r="J11" s="26"/>
    </row>
    <row r="12" spans="1:10" ht="51.75" x14ac:dyDescent="0.25">
      <c r="A12" s="13"/>
      <c r="B12" s="38" t="s">
        <v>1428</v>
      </c>
      <c r="C12" s="40"/>
      <c r="D12" s="28"/>
      <c r="E12" s="41">
        <v>749338</v>
      </c>
      <c r="F12" s="32"/>
      <c r="G12" s="40"/>
      <c r="H12" s="28"/>
      <c r="I12" s="41">
        <v>751225</v>
      </c>
      <c r="J12" s="32"/>
    </row>
    <row r="13" spans="1:10" ht="15.75" thickBot="1" x14ac:dyDescent="0.3">
      <c r="A13" s="13"/>
      <c r="B13" s="36" t="s">
        <v>358</v>
      </c>
      <c r="C13" s="35"/>
      <c r="D13" s="55"/>
      <c r="E13" s="57">
        <v>900</v>
      </c>
      <c r="F13" s="59"/>
      <c r="G13" s="35"/>
      <c r="H13" s="55"/>
      <c r="I13" s="88">
        <v>1024</v>
      </c>
      <c r="J13" s="59"/>
    </row>
    <row r="14" spans="1:10" x14ac:dyDescent="0.25">
      <c r="A14" s="13"/>
      <c r="B14" s="38" t="s">
        <v>1429</v>
      </c>
      <c r="C14" s="40"/>
      <c r="D14" s="28"/>
      <c r="E14" s="41">
        <v>750238</v>
      </c>
      <c r="F14" s="32"/>
      <c r="G14" s="40"/>
      <c r="H14" s="28"/>
      <c r="I14" s="41">
        <v>752249</v>
      </c>
      <c r="J14" s="32"/>
    </row>
    <row r="15" spans="1:10" ht="15.75" thickBot="1" x14ac:dyDescent="0.3">
      <c r="A15" s="13"/>
      <c r="B15" s="36" t="s">
        <v>1430</v>
      </c>
      <c r="C15" s="35"/>
      <c r="D15" s="55"/>
      <c r="E15" s="57" t="s">
        <v>1431</v>
      </c>
      <c r="F15" s="59" t="s">
        <v>343</v>
      </c>
      <c r="G15" s="35"/>
      <c r="H15" s="55"/>
      <c r="I15" s="57" t="s">
        <v>955</v>
      </c>
      <c r="J15" s="59" t="s">
        <v>343</v>
      </c>
    </row>
    <row r="16" spans="1:10" ht="15.75" thickBot="1" x14ac:dyDescent="0.3">
      <c r="A16" s="13"/>
      <c r="B16" s="28" t="s">
        <v>1432</v>
      </c>
      <c r="C16" s="40"/>
      <c r="D16" s="60" t="s">
        <v>336</v>
      </c>
      <c r="E16" s="61">
        <v>742327</v>
      </c>
      <c r="F16" s="62"/>
      <c r="G16" s="40"/>
      <c r="H16" s="60" t="s">
        <v>336</v>
      </c>
      <c r="I16" s="61">
        <v>744291</v>
      </c>
      <c r="J16" s="62"/>
    </row>
    <row r="17" spans="1:10" ht="15.75" thickTop="1" x14ac:dyDescent="0.25">
      <c r="A17" s="13"/>
      <c r="B17" s="12"/>
      <c r="C17" s="12"/>
      <c r="D17" s="12"/>
      <c r="E17" s="12"/>
      <c r="F17" s="12"/>
      <c r="G17" s="12"/>
      <c r="H17" s="12"/>
      <c r="I17" s="12"/>
      <c r="J17" s="12"/>
    </row>
    <row r="18" spans="1:10" x14ac:dyDescent="0.25">
      <c r="A18" s="13"/>
      <c r="B18" s="21" t="s">
        <v>960</v>
      </c>
      <c r="C18" s="21"/>
      <c r="D18" s="21"/>
      <c r="E18" s="21"/>
      <c r="F18" s="21"/>
      <c r="G18" s="21"/>
      <c r="H18" s="21"/>
      <c r="I18" s="21"/>
      <c r="J18" s="21"/>
    </row>
    <row r="19" spans="1:10" x14ac:dyDescent="0.25">
      <c r="A19" s="13"/>
      <c r="B19" s="12"/>
      <c r="C19" s="12"/>
      <c r="D19" s="12"/>
      <c r="E19" s="12"/>
      <c r="F19" s="12"/>
      <c r="G19" s="12"/>
      <c r="H19" s="12"/>
      <c r="I19" s="12"/>
      <c r="J19" s="12"/>
    </row>
    <row r="20" spans="1:10" ht="102" customHeight="1" x14ac:dyDescent="0.25">
      <c r="A20" s="13"/>
      <c r="B20" s="22" t="s">
        <v>1433</v>
      </c>
      <c r="C20" s="22"/>
      <c r="D20" s="22"/>
      <c r="E20" s="22"/>
      <c r="F20" s="22"/>
      <c r="G20" s="22"/>
      <c r="H20" s="22"/>
      <c r="I20" s="22"/>
      <c r="J20" s="22"/>
    </row>
    <row r="21" spans="1:10" x14ac:dyDescent="0.25">
      <c r="A21" s="13"/>
      <c r="B21" s="12"/>
      <c r="C21" s="12"/>
      <c r="D21" s="12"/>
      <c r="E21" s="12"/>
      <c r="F21" s="12"/>
      <c r="G21" s="12"/>
      <c r="H21" s="12"/>
      <c r="I21" s="12"/>
      <c r="J21" s="12"/>
    </row>
    <row r="22" spans="1:10" ht="76.5" customHeight="1" x14ac:dyDescent="0.25">
      <c r="A22" s="13"/>
      <c r="B22" s="22" t="s">
        <v>1434</v>
      </c>
      <c r="C22" s="22"/>
      <c r="D22" s="22"/>
      <c r="E22" s="22"/>
      <c r="F22" s="22"/>
      <c r="G22" s="22"/>
      <c r="H22" s="22"/>
      <c r="I22" s="22"/>
      <c r="J22" s="22"/>
    </row>
    <row r="23" spans="1:10" x14ac:dyDescent="0.25">
      <c r="A23" s="13"/>
      <c r="B23" s="12"/>
      <c r="C23" s="12"/>
      <c r="D23" s="12"/>
      <c r="E23" s="12"/>
      <c r="F23" s="12"/>
      <c r="G23" s="12"/>
      <c r="H23" s="12"/>
      <c r="I23" s="12"/>
      <c r="J23" s="12"/>
    </row>
    <row r="24" spans="1:10" x14ac:dyDescent="0.25">
      <c r="A24" s="13"/>
      <c r="B24" s="22" t="s">
        <v>1435</v>
      </c>
      <c r="C24" s="22"/>
      <c r="D24" s="22"/>
      <c r="E24" s="22"/>
      <c r="F24" s="22"/>
      <c r="G24" s="22"/>
      <c r="H24" s="22"/>
      <c r="I24" s="22"/>
      <c r="J24" s="22"/>
    </row>
    <row r="25" spans="1:10" x14ac:dyDescent="0.25">
      <c r="A25" s="13"/>
      <c r="B25" s="12"/>
      <c r="C25" s="12"/>
      <c r="D25" s="12"/>
      <c r="E25" s="12"/>
      <c r="F25" s="12"/>
      <c r="G25" s="12"/>
      <c r="H25" s="12"/>
      <c r="I25" s="12"/>
      <c r="J25" s="12"/>
    </row>
    <row r="26" spans="1:10" x14ac:dyDescent="0.25">
      <c r="A26" s="13"/>
      <c r="B26" s="22" t="s">
        <v>1436</v>
      </c>
      <c r="C26" s="22"/>
      <c r="D26" s="22"/>
      <c r="E26" s="22"/>
      <c r="F26" s="22"/>
      <c r="G26" s="22"/>
      <c r="H26" s="22"/>
      <c r="I26" s="22"/>
      <c r="J26" s="22"/>
    </row>
    <row r="27" spans="1:10" x14ac:dyDescent="0.25">
      <c r="A27" s="13"/>
      <c r="B27" s="12"/>
      <c r="C27" s="12"/>
      <c r="D27" s="12"/>
      <c r="E27" s="12"/>
      <c r="F27" s="12"/>
      <c r="G27" s="12"/>
      <c r="H27" s="12"/>
      <c r="I27" s="12"/>
      <c r="J27" s="12"/>
    </row>
    <row r="28" spans="1:10" x14ac:dyDescent="0.25">
      <c r="A28" s="13"/>
      <c r="B28" s="23" t="s">
        <v>966</v>
      </c>
      <c r="C28" s="23"/>
      <c r="D28" s="23"/>
      <c r="E28" s="23"/>
      <c r="F28" s="23"/>
      <c r="G28" s="23"/>
      <c r="H28" s="23"/>
      <c r="I28" s="23"/>
      <c r="J28" s="23"/>
    </row>
    <row r="29" spans="1:10" x14ac:dyDescent="0.25">
      <c r="A29" s="13"/>
      <c r="B29" s="12"/>
      <c r="C29" s="12"/>
      <c r="D29" s="12"/>
      <c r="E29" s="12"/>
      <c r="F29" s="12"/>
      <c r="G29" s="12"/>
      <c r="H29" s="12"/>
      <c r="I29" s="12"/>
      <c r="J29" s="12"/>
    </row>
    <row r="30" spans="1:10" ht="25.5" customHeight="1" x14ac:dyDescent="0.25">
      <c r="A30" s="13"/>
      <c r="B30" s="22" t="s">
        <v>967</v>
      </c>
      <c r="C30" s="22"/>
      <c r="D30" s="22"/>
      <c r="E30" s="22"/>
      <c r="F30" s="22"/>
      <c r="G30" s="22"/>
      <c r="H30" s="22"/>
      <c r="I30" s="22"/>
      <c r="J30" s="22"/>
    </row>
    <row r="31" spans="1:10" x14ac:dyDescent="0.25">
      <c r="A31" s="13"/>
      <c r="B31" s="12"/>
      <c r="C31" s="12"/>
      <c r="D31" s="12"/>
      <c r="E31" s="12"/>
      <c r="F31" s="12"/>
      <c r="G31" s="12"/>
      <c r="H31" s="12"/>
      <c r="I31" s="12"/>
      <c r="J31" s="12"/>
    </row>
    <row r="32" spans="1:10" ht="25.5" customHeight="1" x14ac:dyDescent="0.25">
      <c r="A32" s="13"/>
      <c r="B32" s="22" t="s">
        <v>1437</v>
      </c>
      <c r="C32" s="22"/>
      <c r="D32" s="22"/>
      <c r="E32" s="22"/>
      <c r="F32" s="22"/>
      <c r="G32" s="22"/>
      <c r="H32" s="22"/>
      <c r="I32" s="22"/>
      <c r="J32" s="22"/>
    </row>
    <row r="33" spans="1:10" x14ac:dyDescent="0.25">
      <c r="A33" s="13"/>
      <c r="B33" s="12"/>
      <c r="C33" s="12"/>
      <c r="D33" s="12"/>
      <c r="E33" s="12"/>
      <c r="F33" s="12"/>
      <c r="G33" s="12"/>
      <c r="H33" s="12"/>
      <c r="I33" s="12"/>
      <c r="J33" s="12"/>
    </row>
    <row r="34" spans="1:10" x14ac:dyDescent="0.25">
      <c r="A34" s="13"/>
      <c r="B34" s="22" t="s">
        <v>1438</v>
      </c>
      <c r="C34" s="22"/>
      <c r="D34" s="22"/>
      <c r="E34" s="22"/>
      <c r="F34" s="22"/>
      <c r="G34" s="22"/>
      <c r="H34" s="22"/>
      <c r="I34" s="22"/>
      <c r="J34" s="22"/>
    </row>
    <row r="35" spans="1:10" x14ac:dyDescent="0.25">
      <c r="A35" s="13"/>
      <c r="B35" s="12"/>
      <c r="C35" s="12"/>
      <c r="D35" s="12"/>
      <c r="E35" s="12"/>
      <c r="F35" s="12"/>
      <c r="G35" s="12"/>
      <c r="H35" s="12"/>
      <c r="I35" s="12"/>
      <c r="J35" s="12"/>
    </row>
    <row r="36" spans="1:10" ht="38.25" customHeight="1" x14ac:dyDescent="0.25">
      <c r="A36" s="13"/>
      <c r="B36" s="22" t="s">
        <v>1439</v>
      </c>
      <c r="C36" s="22"/>
      <c r="D36" s="22"/>
      <c r="E36" s="22"/>
      <c r="F36" s="22"/>
      <c r="G36" s="22"/>
      <c r="H36" s="22"/>
      <c r="I36" s="22"/>
      <c r="J36" s="22"/>
    </row>
    <row r="37" spans="1:10" x14ac:dyDescent="0.25">
      <c r="A37" s="13"/>
      <c r="B37" s="12"/>
      <c r="C37" s="12"/>
      <c r="D37" s="12"/>
      <c r="E37" s="12"/>
      <c r="F37" s="12"/>
      <c r="G37" s="12"/>
      <c r="H37" s="12"/>
      <c r="I37" s="12"/>
      <c r="J37" s="12"/>
    </row>
    <row r="38" spans="1:10" x14ac:dyDescent="0.25">
      <c r="A38" s="13"/>
      <c r="B38" s="23" t="s">
        <v>977</v>
      </c>
      <c r="C38" s="23"/>
      <c r="D38" s="23"/>
      <c r="E38" s="23"/>
      <c r="F38" s="23"/>
      <c r="G38" s="23"/>
      <c r="H38" s="23"/>
      <c r="I38" s="23"/>
      <c r="J38" s="23"/>
    </row>
    <row r="39" spans="1:10" x14ac:dyDescent="0.25">
      <c r="A39" s="13"/>
      <c r="B39" s="12"/>
      <c r="C39" s="12"/>
      <c r="D39" s="12"/>
      <c r="E39" s="12"/>
      <c r="F39" s="12"/>
      <c r="G39" s="12"/>
      <c r="H39" s="12"/>
      <c r="I39" s="12"/>
      <c r="J39" s="12"/>
    </row>
    <row r="40" spans="1:10" ht="38.25" customHeight="1" x14ac:dyDescent="0.25">
      <c r="A40" s="13"/>
      <c r="B40" s="22" t="s">
        <v>1440</v>
      </c>
      <c r="C40" s="22"/>
      <c r="D40" s="22"/>
      <c r="E40" s="22"/>
      <c r="F40" s="22"/>
      <c r="G40" s="22"/>
      <c r="H40" s="22"/>
      <c r="I40" s="22"/>
      <c r="J40" s="22"/>
    </row>
    <row r="41" spans="1:10" x14ac:dyDescent="0.25">
      <c r="A41" s="13"/>
      <c r="B41" s="12"/>
      <c r="C41" s="12"/>
      <c r="D41" s="12"/>
      <c r="E41" s="12"/>
      <c r="F41" s="12"/>
      <c r="G41" s="12"/>
      <c r="H41" s="12"/>
      <c r="I41" s="12"/>
      <c r="J41" s="12"/>
    </row>
    <row r="42" spans="1:10" x14ac:dyDescent="0.25">
      <c r="A42" s="13"/>
      <c r="B42" s="21" t="s">
        <v>980</v>
      </c>
      <c r="C42" s="21"/>
      <c r="D42" s="21"/>
      <c r="E42" s="21"/>
      <c r="F42" s="21"/>
      <c r="G42" s="21"/>
      <c r="H42" s="21"/>
      <c r="I42" s="21"/>
      <c r="J42" s="21"/>
    </row>
    <row r="43" spans="1:10" x14ac:dyDescent="0.25">
      <c r="A43" s="13"/>
      <c r="B43" s="12"/>
      <c r="C43" s="12"/>
      <c r="D43" s="12"/>
      <c r="E43" s="12"/>
      <c r="F43" s="12"/>
      <c r="G43" s="12"/>
      <c r="H43" s="12"/>
      <c r="I43" s="12"/>
      <c r="J43" s="12"/>
    </row>
    <row r="44" spans="1:10" ht="63.75" customHeight="1" x14ac:dyDescent="0.25">
      <c r="A44" s="13"/>
      <c r="B44" s="22" t="s">
        <v>1441</v>
      </c>
      <c r="C44" s="22"/>
      <c r="D44" s="22"/>
      <c r="E44" s="22"/>
      <c r="F44" s="22"/>
      <c r="G44" s="22"/>
      <c r="H44" s="22"/>
      <c r="I44" s="22"/>
      <c r="J44" s="22"/>
    </row>
    <row r="45" spans="1:10" x14ac:dyDescent="0.25">
      <c r="A45" s="13"/>
      <c r="B45" s="12"/>
      <c r="C45" s="12"/>
      <c r="D45" s="12"/>
      <c r="E45" s="12"/>
      <c r="F45" s="12"/>
      <c r="G45" s="12"/>
      <c r="H45" s="12"/>
      <c r="I45" s="12"/>
      <c r="J45" s="12"/>
    </row>
    <row r="46" spans="1:10" x14ac:dyDescent="0.25">
      <c r="A46" s="13"/>
      <c r="B46" s="23" t="s">
        <v>983</v>
      </c>
      <c r="C46" s="23"/>
      <c r="D46" s="23"/>
      <c r="E46" s="23"/>
      <c r="F46" s="23"/>
      <c r="G46" s="23"/>
      <c r="H46" s="23"/>
      <c r="I46" s="23"/>
      <c r="J46" s="23"/>
    </row>
    <row r="47" spans="1:10" x14ac:dyDescent="0.25">
      <c r="A47" s="13"/>
      <c r="B47" s="12"/>
      <c r="C47" s="12"/>
      <c r="D47" s="12"/>
      <c r="E47" s="12"/>
      <c r="F47" s="12"/>
      <c r="G47" s="12"/>
      <c r="H47" s="12"/>
      <c r="I47" s="12"/>
      <c r="J47" s="12"/>
    </row>
    <row r="48" spans="1:10" ht="38.25" customHeight="1" x14ac:dyDescent="0.25">
      <c r="A48" s="13"/>
      <c r="B48" s="22" t="s">
        <v>1442</v>
      </c>
      <c r="C48" s="22"/>
      <c r="D48" s="22"/>
      <c r="E48" s="22"/>
      <c r="F48" s="22"/>
      <c r="G48" s="22"/>
      <c r="H48" s="22"/>
      <c r="I48" s="22"/>
      <c r="J48" s="22"/>
    </row>
    <row r="49" spans="1:10" x14ac:dyDescent="0.25">
      <c r="A49" s="13"/>
      <c r="B49" s="12"/>
      <c r="C49" s="12"/>
      <c r="D49" s="12"/>
      <c r="E49" s="12"/>
      <c r="F49" s="12"/>
      <c r="G49" s="12"/>
      <c r="H49" s="12"/>
      <c r="I49" s="12"/>
      <c r="J49" s="12"/>
    </row>
    <row r="50" spans="1:10" x14ac:dyDescent="0.25">
      <c r="A50" s="13"/>
      <c r="B50" s="22" t="s">
        <v>1443</v>
      </c>
      <c r="C50" s="22"/>
      <c r="D50" s="22"/>
      <c r="E50" s="22"/>
      <c r="F50" s="22"/>
      <c r="G50" s="22"/>
      <c r="H50" s="22"/>
      <c r="I50" s="22"/>
      <c r="J50" s="22"/>
    </row>
    <row r="51" spans="1:10" x14ac:dyDescent="0.25">
      <c r="A51" s="13"/>
      <c r="B51" s="12"/>
      <c r="C51" s="12"/>
      <c r="D51" s="12"/>
      <c r="E51" s="12"/>
      <c r="F51" s="12"/>
      <c r="G51" s="12"/>
      <c r="H51" s="12"/>
      <c r="I51" s="12"/>
      <c r="J51" s="12"/>
    </row>
    <row r="52" spans="1:10" x14ac:dyDescent="0.25">
      <c r="A52" s="13"/>
      <c r="B52" s="23" t="s">
        <v>986</v>
      </c>
      <c r="C52" s="23"/>
      <c r="D52" s="23"/>
      <c r="E52" s="23"/>
      <c r="F52" s="23"/>
      <c r="G52" s="23"/>
      <c r="H52" s="23"/>
      <c r="I52" s="23"/>
      <c r="J52" s="23"/>
    </row>
    <row r="53" spans="1:10" x14ac:dyDescent="0.25">
      <c r="A53" s="13"/>
      <c r="B53" s="12"/>
      <c r="C53" s="12"/>
      <c r="D53" s="12"/>
      <c r="E53" s="12"/>
      <c r="F53" s="12"/>
      <c r="G53" s="12"/>
      <c r="H53" s="12"/>
      <c r="I53" s="12"/>
      <c r="J53" s="12"/>
    </row>
    <row r="54" spans="1:10" ht="63.75" customHeight="1" x14ac:dyDescent="0.25">
      <c r="A54" s="13"/>
      <c r="B54" s="22" t="s">
        <v>1444</v>
      </c>
      <c r="C54" s="22"/>
      <c r="D54" s="22"/>
      <c r="E54" s="22"/>
      <c r="F54" s="22"/>
      <c r="G54" s="22"/>
      <c r="H54" s="22"/>
      <c r="I54" s="22"/>
      <c r="J54" s="22"/>
    </row>
    <row r="55" spans="1:10" x14ac:dyDescent="0.25">
      <c r="A55" s="13"/>
      <c r="B55" s="12"/>
      <c r="C55" s="12"/>
      <c r="D55" s="12"/>
      <c r="E55" s="12"/>
      <c r="F55" s="12"/>
      <c r="G55" s="12"/>
      <c r="H55" s="12"/>
      <c r="I55" s="12"/>
      <c r="J55" s="12"/>
    </row>
    <row r="56" spans="1:10" x14ac:dyDescent="0.25">
      <c r="A56" s="13"/>
      <c r="B56" s="23" t="s">
        <v>988</v>
      </c>
      <c r="C56" s="23"/>
      <c r="D56" s="23"/>
      <c r="E56" s="23"/>
      <c r="F56" s="23"/>
      <c r="G56" s="23"/>
      <c r="H56" s="23"/>
      <c r="I56" s="23"/>
      <c r="J56" s="23"/>
    </row>
    <row r="57" spans="1:10" x14ac:dyDescent="0.25">
      <c r="A57" s="13"/>
      <c r="B57" s="12"/>
      <c r="C57" s="12"/>
      <c r="D57" s="12"/>
      <c r="E57" s="12"/>
      <c r="F57" s="12"/>
      <c r="G57" s="12"/>
      <c r="H57" s="12"/>
      <c r="I57" s="12"/>
      <c r="J57" s="12"/>
    </row>
    <row r="58" spans="1:10" ht="38.25" customHeight="1" x14ac:dyDescent="0.25">
      <c r="A58" s="13"/>
      <c r="B58" s="22" t="s">
        <v>1445</v>
      </c>
      <c r="C58" s="22"/>
      <c r="D58" s="22"/>
      <c r="E58" s="22"/>
      <c r="F58" s="22"/>
      <c r="G58" s="22"/>
      <c r="H58" s="22"/>
      <c r="I58" s="22"/>
      <c r="J58" s="22"/>
    </row>
    <row r="59" spans="1:10" x14ac:dyDescent="0.25">
      <c r="A59" s="13"/>
      <c r="B59" s="12"/>
      <c r="C59" s="12"/>
      <c r="D59" s="12"/>
      <c r="E59" s="12"/>
      <c r="F59" s="12"/>
      <c r="G59" s="12"/>
      <c r="H59" s="12"/>
      <c r="I59" s="12"/>
      <c r="J59" s="12"/>
    </row>
  </sheetData>
  <mergeCells count="55">
    <mergeCell ref="B57:J57"/>
    <mergeCell ref="B58:J58"/>
    <mergeCell ref="B59:J59"/>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17:J17"/>
    <mergeCell ref="B18:J18"/>
    <mergeCell ref="B19:J19"/>
    <mergeCell ref="B20:J20"/>
    <mergeCell ref="D9:E9"/>
    <mergeCell ref="H9:I9"/>
    <mergeCell ref="A1:A2"/>
    <mergeCell ref="B1:J1"/>
    <mergeCell ref="B2:J2"/>
    <mergeCell ref="B3:J3"/>
    <mergeCell ref="A4:A59"/>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46</v>
      </c>
      <c r="B1" s="1" t="s">
        <v>1</v>
      </c>
    </row>
    <row r="2" spans="1:2" x14ac:dyDescent="0.25">
      <c r="A2" s="7"/>
      <c r="B2" s="1" t="s">
        <v>2</v>
      </c>
    </row>
    <row r="3" spans="1:2" ht="30" x14ac:dyDescent="0.25">
      <c r="A3" s="3" t="s">
        <v>1447</v>
      </c>
      <c r="B3" s="4" t="s">
        <v>5</v>
      </c>
    </row>
    <row r="4" spans="1:2" x14ac:dyDescent="0.25">
      <c r="A4" s="13" t="s">
        <v>1448</v>
      </c>
      <c r="B4" s="4" t="s">
        <v>5</v>
      </c>
    </row>
    <row r="5" spans="1:2" ht="26.25" x14ac:dyDescent="0.25">
      <c r="A5" s="13"/>
      <c r="B5" s="15" t="s">
        <v>1449</v>
      </c>
    </row>
    <row r="6" spans="1:2" x14ac:dyDescent="0.25">
      <c r="A6" s="13"/>
      <c r="B6" s="4"/>
    </row>
    <row r="7" spans="1:2" x14ac:dyDescent="0.25">
      <c r="A7" s="13"/>
      <c r="B7" s="16" t="s">
        <v>1236</v>
      </c>
    </row>
    <row r="8" spans="1:2" x14ac:dyDescent="0.25">
      <c r="A8" s="13"/>
      <c r="B8" s="4"/>
    </row>
    <row r="9" spans="1:2" ht="217.5" x14ac:dyDescent="0.25">
      <c r="A9" s="13"/>
      <c r="B9" s="17" t="s">
        <v>1450</v>
      </c>
    </row>
    <row r="10" spans="1:2" x14ac:dyDescent="0.25">
      <c r="A10" s="13"/>
      <c r="B10" s="4"/>
    </row>
    <row r="11" spans="1:2" x14ac:dyDescent="0.25">
      <c r="A11" s="13"/>
      <c r="B11" s="16" t="s">
        <v>1251</v>
      </c>
    </row>
    <row r="12" spans="1:2" x14ac:dyDescent="0.25">
      <c r="A12" s="13"/>
      <c r="B12" s="4"/>
    </row>
    <row r="13" spans="1:2" ht="281.25" x14ac:dyDescent="0.25">
      <c r="A13" s="13"/>
      <c r="B13" s="17" t="s">
        <v>1252</v>
      </c>
    </row>
    <row r="14" spans="1:2" x14ac:dyDescent="0.25">
      <c r="A14" s="13"/>
      <c r="B14" s="4"/>
    </row>
    <row r="15" spans="1:2" ht="396" x14ac:dyDescent="0.25">
      <c r="A15" s="13"/>
      <c r="B15" s="17" t="s">
        <v>1451</v>
      </c>
    </row>
    <row r="16" spans="1:2" x14ac:dyDescent="0.25">
      <c r="A16" s="13"/>
      <c r="B16" s="4"/>
    </row>
    <row r="17" spans="1:2" x14ac:dyDescent="0.25">
      <c r="A17" s="13"/>
      <c r="B17" s="16" t="s">
        <v>1254</v>
      </c>
    </row>
    <row r="18" spans="1:2" x14ac:dyDescent="0.25">
      <c r="A18" s="13"/>
      <c r="B18" s="4"/>
    </row>
    <row r="19" spans="1:2" ht="166.5" x14ac:dyDescent="0.25">
      <c r="A19" s="13"/>
      <c r="B19" s="17" t="s">
        <v>1452</v>
      </c>
    </row>
    <row r="20" spans="1:2" x14ac:dyDescent="0.25">
      <c r="A20" s="13"/>
      <c r="B20" s="4"/>
    </row>
  </sheetData>
  <mergeCells count="2">
    <mergeCell ref="A1:A2"/>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9.42578125" bestFit="1" customWidth="1"/>
    <col min="3" max="3" width="32.5703125" bestFit="1" customWidth="1"/>
    <col min="4" max="4" width="32.42578125" bestFit="1" customWidth="1"/>
    <col min="5" max="5" width="21.85546875" bestFit="1" customWidth="1"/>
  </cols>
  <sheetData>
    <row r="1" spans="1:5" x14ac:dyDescent="0.25">
      <c r="A1" s="7" t="s">
        <v>77</v>
      </c>
      <c r="B1" s="1" t="s">
        <v>32</v>
      </c>
      <c r="C1" s="1" t="s">
        <v>36</v>
      </c>
      <c r="D1" s="1" t="s">
        <v>36</v>
      </c>
      <c r="E1" s="1" t="s">
        <v>36</v>
      </c>
    </row>
    <row r="2" spans="1:5" x14ac:dyDescent="0.25">
      <c r="A2" s="7"/>
      <c r="B2" s="1" t="s">
        <v>33</v>
      </c>
      <c r="C2" s="1" t="s">
        <v>35</v>
      </c>
      <c r="D2" s="1" t="s">
        <v>35</v>
      </c>
      <c r="E2" s="1" t="s">
        <v>35</v>
      </c>
    </row>
    <row r="3" spans="1:5" x14ac:dyDescent="0.25">
      <c r="A3" s="7"/>
      <c r="B3" s="1"/>
      <c r="C3" s="1" t="s">
        <v>78</v>
      </c>
      <c r="D3" s="1" t="s">
        <v>79</v>
      </c>
      <c r="E3" s="1"/>
    </row>
    <row r="4" spans="1:5" x14ac:dyDescent="0.25">
      <c r="A4" s="3" t="s">
        <v>80</v>
      </c>
      <c r="B4" s="4" t="s">
        <v>5</v>
      </c>
      <c r="C4" s="4" t="s">
        <v>5</v>
      </c>
      <c r="D4" s="4" t="s">
        <v>5</v>
      </c>
      <c r="E4" s="4" t="s">
        <v>5</v>
      </c>
    </row>
    <row r="5" spans="1:5" x14ac:dyDescent="0.25">
      <c r="A5" s="2" t="s">
        <v>81</v>
      </c>
      <c r="B5" s="8">
        <v>123040000</v>
      </c>
      <c r="C5" s="4" t="s">
        <v>5</v>
      </c>
      <c r="D5" s="4" t="s">
        <v>5</v>
      </c>
      <c r="E5" s="8">
        <v>143351000</v>
      </c>
    </row>
    <row r="6" spans="1:5" ht="60" x14ac:dyDescent="0.25">
      <c r="A6" s="2" t="s">
        <v>82</v>
      </c>
      <c r="B6" s="5">
        <v>140525000</v>
      </c>
      <c r="C6" s="4" t="s">
        <v>5</v>
      </c>
      <c r="D6" s="4" t="s">
        <v>5</v>
      </c>
      <c r="E6" s="5">
        <v>138970000</v>
      </c>
    </row>
    <row r="7" spans="1:5" x14ac:dyDescent="0.25">
      <c r="A7" s="2" t="s">
        <v>83</v>
      </c>
      <c r="B7" s="5">
        <v>89618000</v>
      </c>
      <c r="C7" s="4" t="s">
        <v>5</v>
      </c>
      <c r="D7" s="4" t="s">
        <v>5</v>
      </c>
      <c r="E7" s="5">
        <v>76093000</v>
      </c>
    </row>
    <row r="8" spans="1:5" ht="30" x14ac:dyDescent="0.25">
      <c r="A8" s="2" t="s">
        <v>84</v>
      </c>
      <c r="B8" s="5">
        <v>30056000</v>
      </c>
      <c r="C8" s="4" t="s">
        <v>5</v>
      </c>
      <c r="D8" s="4" t="s">
        <v>5</v>
      </c>
      <c r="E8" s="5">
        <v>16115000</v>
      </c>
    </row>
    <row r="9" spans="1:5" x14ac:dyDescent="0.25">
      <c r="A9" s="2" t="s">
        <v>85</v>
      </c>
      <c r="B9" s="5">
        <v>383239000</v>
      </c>
      <c r="C9" s="4" t="s">
        <v>5</v>
      </c>
      <c r="D9" s="4" t="s">
        <v>5</v>
      </c>
      <c r="E9" s="5">
        <v>374529000</v>
      </c>
    </row>
    <row r="10" spans="1:5" x14ac:dyDescent="0.25">
      <c r="A10" s="2" t="s">
        <v>86</v>
      </c>
      <c r="B10" s="5">
        <v>139670000</v>
      </c>
      <c r="C10" s="4" t="s">
        <v>5</v>
      </c>
      <c r="D10" s="4" t="s">
        <v>5</v>
      </c>
      <c r="E10" s="5">
        <v>100391000</v>
      </c>
    </row>
    <row r="11" spans="1:5" x14ac:dyDescent="0.25">
      <c r="A11" s="2" t="s">
        <v>87</v>
      </c>
      <c r="B11" s="5">
        <v>1002886000</v>
      </c>
      <c r="C11" s="4" t="s">
        <v>5</v>
      </c>
      <c r="D11" s="4" t="s">
        <v>5</v>
      </c>
      <c r="E11" s="5">
        <v>476232000</v>
      </c>
    </row>
    <row r="12" spans="1:5" x14ac:dyDescent="0.25">
      <c r="A12" s="2" t="s">
        <v>88</v>
      </c>
      <c r="B12" s="5">
        <v>683004000</v>
      </c>
      <c r="C12" s="4" t="s">
        <v>5</v>
      </c>
      <c r="D12" s="4" t="s">
        <v>5</v>
      </c>
      <c r="E12" s="5">
        <v>251772000</v>
      </c>
    </row>
    <row r="13" spans="1:5" x14ac:dyDescent="0.25">
      <c r="A13" s="2" t="s">
        <v>89</v>
      </c>
      <c r="B13" s="5">
        <v>33089000</v>
      </c>
      <c r="C13" s="4" t="s">
        <v>5</v>
      </c>
      <c r="D13" s="4" t="s">
        <v>5</v>
      </c>
      <c r="E13" s="5">
        <v>30993000</v>
      </c>
    </row>
    <row r="14" spans="1:5" x14ac:dyDescent="0.25">
      <c r="A14" s="2" t="s">
        <v>90</v>
      </c>
      <c r="B14" s="5">
        <v>2241888000</v>
      </c>
      <c r="C14" s="4" t="s">
        <v>5</v>
      </c>
      <c r="D14" s="4" t="s">
        <v>5</v>
      </c>
      <c r="E14" s="5">
        <v>1233917000</v>
      </c>
    </row>
    <row r="15" spans="1:5" x14ac:dyDescent="0.25">
      <c r="A15" s="3" t="s">
        <v>91</v>
      </c>
      <c r="B15" s="4" t="s">
        <v>5</v>
      </c>
      <c r="C15" s="4" t="s">
        <v>5</v>
      </c>
      <c r="D15" s="4" t="s">
        <v>5</v>
      </c>
      <c r="E15" s="4" t="s">
        <v>5</v>
      </c>
    </row>
    <row r="16" spans="1:5" x14ac:dyDescent="0.25">
      <c r="A16" s="2" t="s">
        <v>92</v>
      </c>
      <c r="B16" s="5">
        <v>56156000</v>
      </c>
      <c r="C16" s="4" t="s">
        <v>5</v>
      </c>
      <c r="D16" s="4" t="s">
        <v>5</v>
      </c>
      <c r="E16" s="5">
        <v>53416000</v>
      </c>
    </row>
    <row r="17" spans="1:5" ht="30" x14ac:dyDescent="0.25">
      <c r="A17" s="2" t="s">
        <v>93</v>
      </c>
      <c r="B17" s="5">
        <v>22656000</v>
      </c>
      <c r="C17" s="4" t="s">
        <v>5</v>
      </c>
      <c r="D17" s="4" t="s">
        <v>5</v>
      </c>
      <c r="E17" s="5">
        <v>14289000</v>
      </c>
    </row>
    <row r="18" spans="1:5" x14ac:dyDescent="0.25">
      <c r="A18" s="2" t="s">
        <v>94</v>
      </c>
      <c r="B18" s="5">
        <v>143000</v>
      </c>
      <c r="C18" s="4" t="s">
        <v>5</v>
      </c>
      <c r="D18" s="4" t="s">
        <v>5</v>
      </c>
      <c r="E18" s="5">
        <v>6985000</v>
      </c>
    </row>
    <row r="19" spans="1:5" x14ac:dyDescent="0.25">
      <c r="A19" s="2" t="s">
        <v>95</v>
      </c>
      <c r="B19" s="5">
        <v>7958000</v>
      </c>
      <c r="C19" s="4" t="s">
        <v>5</v>
      </c>
      <c r="D19" s="4" t="s">
        <v>5</v>
      </c>
      <c r="E19" s="5">
        <v>26819000</v>
      </c>
    </row>
    <row r="20" spans="1:5" x14ac:dyDescent="0.25">
      <c r="A20" s="2" t="s">
        <v>96</v>
      </c>
      <c r="B20" s="5">
        <v>6610000</v>
      </c>
      <c r="C20" s="4" t="s">
        <v>5</v>
      </c>
      <c r="D20" s="4" t="s">
        <v>5</v>
      </c>
      <c r="E20" s="5">
        <v>4443000</v>
      </c>
    </row>
    <row r="21" spans="1:5" ht="30" x14ac:dyDescent="0.25">
      <c r="A21" s="2" t="s">
        <v>97</v>
      </c>
      <c r="B21" s="5">
        <v>25897000</v>
      </c>
      <c r="C21" s="4" t="s">
        <v>5</v>
      </c>
      <c r="D21" s="4" t="s">
        <v>5</v>
      </c>
      <c r="E21" s="5">
        <v>22194000</v>
      </c>
    </row>
    <row r="22" spans="1:5" x14ac:dyDescent="0.25">
      <c r="A22" s="2" t="s">
        <v>98</v>
      </c>
      <c r="B22" s="5">
        <v>119420000</v>
      </c>
      <c r="C22" s="4" t="s">
        <v>5</v>
      </c>
      <c r="D22" s="4" t="s">
        <v>5</v>
      </c>
      <c r="E22" s="5">
        <v>128146000</v>
      </c>
    </row>
    <row r="23" spans="1:5" x14ac:dyDescent="0.25">
      <c r="A23" s="2" t="s">
        <v>99</v>
      </c>
      <c r="B23" s="5">
        <v>744291000</v>
      </c>
      <c r="C23" s="4" t="s">
        <v>5</v>
      </c>
      <c r="D23" s="4" t="s">
        <v>5</v>
      </c>
      <c r="E23" s="5">
        <v>693821000</v>
      </c>
    </row>
    <row r="24" spans="1:5" ht="30" x14ac:dyDescent="0.25">
      <c r="A24" s="2" t="s">
        <v>100</v>
      </c>
      <c r="B24" s="5">
        <v>25129000</v>
      </c>
      <c r="C24" s="4" t="s">
        <v>5</v>
      </c>
      <c r="D24" s="4" t="s">
        <v>5</v>
      </c>
      <c r="E24" s="5">
        <v>54207000</v>
      </c>
    </row>
    <row r="25" spans="1:5" x14ac:dyDescent="0.25">
      <c r="A25" s="2" t="s">
        <v>101</v>
      </c>
      <c r="B25" s="5">
        <v>138273000</v>
      </c>
      <c r="C25" s="4" t="s">
        <v>5</v>
      </c>
      <c r="D25" s="4" t="s">
        <v>5</v>
      </c>
      <c r="E25" s="5">
        <v>49411000</v>
      </c>
    </row>
    <row r="26" spans="1:5" x14ac:dyDescent="0.25">
      <c r="A26" s="2" t="s">
        <v>102</v>
      </c>
      <c r="B26" s="5">
        <v>34800000</v>
      </c>
      <c r="C26" s="4" t="s">
        <v>5</v>
      </c>
      <c r="D26" s="4" t="s">
        <v>5</v>
      </c>
      <c r="E26" s="4" t="s">
        <v>5</v>
      </c>
    </row>
    <row r="27" spans="1:5" x14ac:dyDescent="0.25">
      <c r="A27" s="2" t="s">
        <v>103</v>
      </c>
      <c r="B27" s="5">
        <v>30387000</v>
      </c>
      <c r="C27" s="4" t="s">
        <v>5</v>
      </c>
      <c r="D27" s="4" t="s">
        <v>5</v>
      </c>
      <c r="E27" s="5">
        <v>35895000</v>
      </c>
    </row>
    <row r="28" spans="1:5" x14ac:dyDescent="0.25">
      <c r="A28" s="2" t="s">
        <v>104</v>
      </c>
      <c r="B28" s="5">
        <v>1092300000</v>
      </c>
      <c r="C28" s="4" t="s">
        <v>5</v>
      </c>
      <c r="D28" s="4" t="s">
        <v>5</v>
      </c>
      <c r="E28" s="5">
        <v>961480000</v>
      </c>
    </row>
    <row r="29" spans="1:5" x14ac:dyDescent="0.25">
      <c r="A29" s="2" t="s">
        <v>105</v>
      </c>
      <c r="B29" s="5">
        <v>20972000</v>
      </c>
      <c r="C29" s="4" t="s">
        <v>5</v>
      </c>
      <c r="D29" s="4" t="s">
        <v>5</v>
      </c>
      <c r="E29" s="4" t="s">
        <v>5</v>
      </c>
    </row>
    <row r="30" spans="1:5" x14ac:dyDescent="0.25">
      <c r="A30" s="3" t="s">
        <v>106</v>
      </c>
      <c r="B30" s="4" t="s">
        <v>5</v>
      </c>
      <c r="C30" s="4" t="s">
        <v>5</v>
      </c>
      <c r="D30" s="4" t="s">
        <v>5</v>
      </c>
      <c r="E30" s="4" t="s">
        <v>5</v>
      </c>
    </row>
    <row r="31" spans="1:5" x14ac:dyDescent="0.25">
      <c r="A31" s="2" t="s">
        <v>107</v>
      </c>
      <c r="B31" s="4">
        <v>0</v>
      </c>
      <c r="C31" s="5">
        <v>525027000</v>
      </c>
      <c r="D31" s="4">
        <v>0</v>
      </c>
      <c r="E31" s="4" t="s">
        <v>5</v>
      </c>
    </row>
    <row r="32" spans="1:5" x14ac:dyDescent="0.25">
      <c r="A32" s="2" t="s">
        <v>108</v>
      </c>
      <c r="B32" s="4">
        <v>0</v>
      </c>
      <c r="C32" s="4" t="s">
        <v>5</v>
      </c>
      <c r="D32" s="4" t="s">
        <v>5</v>
      </c>
      <c r="E32" s="5">
        <v>50000000</v>
      </c>
    </row>
    <row r="33" spans="1:5" x14ac:dyDescent="0.25">
      <c r="A33" s="2" t="s">
        <v>109</v>
      </c>
      <c r="B33" s="5">
        <v>1212038000</v>
      </c>
      <c r="C33" s="4" t="s">
        <v>5</v>
      </c>
      <c r="D33" s="4" t="s">
        <v>5</v>
      </c>
      <c r="E33" s="5">
        <v>2318000</v>
      </c>
    </row>
    <row r="34" spans="1:5" x14ac:dyDescent="0.25">
      <c r="A34" s="2" t="s">
        <v>110</v>
      </c>
      <c r="B34" s="5">
        <v>-194222000</v>
      </c>
      <c r="C34" s="4" t="s">
        <v>5</v>
      </c>
      <c r="D34" s="4" t="s">
        <v>5</v>
      </c>
      <c r="E34" s="5">
        <v>-273086000</v>
      </c>
    </row>
    <row r="35" spans="1:5" ht="30" x14ac:dyDescent="0.25">
      <c r="A35" s="2" t="s">
        <v>111</v>
      </c>
      <c r="B35" s="5">
        <v>14779000</v>
      </c>
      <c r="C35" s="4" t="s">
        <v>5</v>
      </c>
      <c r="D35" s="4" t="s">
        <v>5</v>
      </c>
      <c r="E35" s="5">
        <v>-30270000</v>
      </c>
    </row>
    <row r="36" spans="1:5" ht="75" x14ac:dyDescent="0.25">
      <c r="A36" s="2" t="s">
        <v>112</v>
      </c>
      <c r="B36" s="4" t="s">
        <v>5</v>
      </c>
      <c r="C36" s="4" t="s">
        <v>5</v>
      </c>
      <c r="D36" s="4" t="s">
        <v>5</v>
      </c>
      <c r="E36" s="5">
        <v>-1264000</v>
      </c>
    </row>
    <row r="37" spans="1:5" x14ac:dyDescent="0.25">
      <c r="A37" s="2" t="s">
        <v>113</v>
      </c>
      <c r="B37" s="5">
        <v>1032595000</v>
      </c>
      <c r="C37" s="4" t="s">
        <v>5</v>
      </c>
      <c r="D37" s="4" t="s">
        <v>5</v>
      </c>
      <c r="E37" s="5">
        <v>272725000</v>
      </c>
    </row>
    <row r="38" spans="1:5" x14ac:dyDescent="0.25">
      <c r="A38" s="2" t="s">
        <v>114</v>
      </c>
      <c r="B38" s="5">
        <v>96021000</v>
      </c>
      <c r="C38" s="4" t="s">
        <v>5</v>
      </c>
      <c r="D38" s="4" t="s">
        <v>5</v>
      </c>
      <c r="E38" s="5">
        <v>-288000</v>
      </c>
    </row>
    <row r="39" spans="1:5" x14ac:dyDescent="0.25">
      <c r="A39" s="2" t="s">
        <v>115</v>
      </c>
      <c r="B39" s="5">
        <v>1128616000</v>
      </c>
      <c r="C39" s="4" t="s">
        <v>5</v>
      </c>
      <c r="D39" s="4" t="s">
        <v>5</v>
      </c>
      <c r="E39" s="5">
        <v>272437000</v>
      </c>
    </row>
    <row r="40" spans="1:5" ht="30" x14ac:dyDescent="0.25">
      <c r="A40" s="2" t="s">
        <v>116</v>
      </c>
      <c r="B40" s="8">
        <v>2241888000</v>
      </c>
      <c r="C40" s="4" t="s">
        <v>5</v>
      </c>
      <c r="D40" s="4" t="s">
        <v>5</v>
      </c>
      <c r="E40" s="8">
        <v>1233917000</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5.5703125" customWidth="1"/>
    <col min="5" max="5" width="19.140625" customWidth="1"/>
    <col min="6" max="6" width="1.5703125" bestFit="1" customWidth="1"/>
    <col min="8" max="8" width="6" customWidth="1"/>
    <col min="9" max="9" width="17.85546875" customWidth="1"/>
    <col min="10" max="10" width="1.5703125" bestFit="1" customWidth="1"/>
    <col min="12" max="12" width="5.85546875" customWidth="1"/>
    <col min="13" max="13" width="15.28515625" customWidth="1"/>
    <col min="16" max="16" width="1.85546875" customWidth="1"/>
    <col min="17" max="17" width="6.28515625" customWidth="1"/>
    <col min="18" max="18" width="1.5703125" bestFit="1" customWidth="1"/>
    <col min="20" max="20" width="4.42578125" customWidth="1"/>
    <col min="21" max="21" width="15" customWidth="1"/>
    <col min="22" max="22" width="1.5703125" bestFit="1" customWidth="1"/>
  </cols>
  <sheetData>
    <row r="1" spans="1:22" ht="15" customHeight="1" x14ac:dyDescent="0.25">
      <c r="A1" s="7" t="s">
        <v>14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54</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455</v>
      </c>
      <c r="B4" s="12" t="s">
        <v>5</v>
      </c>
      <c r="C4" s="12"/>
      <c r="D4" s="12"/>
      <c r="E4" s="12"/>
      <c r="F4" s="12"/>
      <c r="G4" s="12"/>
      <c r="H4" s="12"/>
      <c r="I4" s="12"/>
      <c r="J4" s="12"/>
      <c r="K4" s="12"/>
      <c r="L4" s="12"/>
      <c r="M4" s="12"/>
      <c r="N4" s="12"/>
      <c r="O4" s="12"/>
      <c r="P4" s="12"/>
      <c r="Q4" s="12"/>
      <c r="R4" s="12"/>
      <c r="S4" s="12"/>
      <c r="T4" s="12"/>
      <c r="U4" s="12"/>
      <c r="V4" s="12"/>
    </row>
    <row r="5" spans="1:22" ht="15.75" thickBot="1" x14ac:dyDescent="0.3">
      <c r="A5" s="13"/>
      <c r="B5" s="24"/>
      <c r="C5" s="24"/>
      <c r="D5" s="82" t="s">
        <v>1456</v>
      </c>
      <c r="E5" s="82"/>
      <c r="F5" s="66"/>
      <c r="G5" s="24"/>
      <c r="H5" s="82" t="s">
        <v>1457</v>
      </c>
      <c r="I5" s="82"/>
      <c r="J5" s="66"/>
      <c r="K5" s="24"/>
      <c r="L5" s="82" t="s">
        <v>1458</v>
      </c>
      <c r="M5" s="82"/>
      <c r="N5" s="66"/>
      <c r="O5" s="24"/>
      <c r="P5" s="82" t="s">
        <v>1459</v>
      </c>
      <c r="Q5" s="82"/>
      <c r="R5" s="66"/>
      <c r="S5" s="24"/>
      <c r="T5" s="82" t="s">
        <v>1460</v>
      </c>
      <c r="U5" s="82"/>
      <c r="V5" s="66"/>
    </row>
    <row r="6" spans="1:22" x14ac:dyDescent="0.25">
      <c r="A6" s="13"/>
      <c r="B6" s="54" t="s">
        <v>1461</v>
      </c>
      <c r="C6" s="191"/>
      <c r="D6" s="199"/>
      <c r="E6" s="199"/>
      <c r="F6" s="192"/>
      <c r="G6" s="191"/>
      <c r="H6" s="199"/>
      <c r="I6" s="199"/>
      <c r="J6" s="192"/>
      <c r="K6" s="191"/>
      <c r="L6" s="199"/>
      <c r="M6" s="199"/>
      <c r="N6" s="192"/>
      <c r="O6" s="191"/>
      <c r="P6" s="199"/>
      <c r="Q6" s="199"/>
      <c r="R6" s="192"/>
      <c r="S6" s="191"/>
      <c r="T6" s="199"/>
      <c r="U6" s="199"/>
      <c r="V6" s="192"/>
    </row>
    <row r="7" spans="1:22" x14ac:dyDescent="0.25">
      <c r="A7" s="13"/>
      <c r="B7" s="183" t="s">
        <v>378</v>
      </c>
      <c r="C7" s="70"/>
      <c r="D7" s="165"/>
      <c r="E7" s="165"/>
      <c r="F7" s="71"/>
      <c r="G7" s="70"/>
      <c r="H7" s="165"/>
      <c r="I7" s="165"/>
      <c r="J7" s="71"/>
      <c r="K7" s="70"/>
      <c r="L7" s="165"/>
      <c r="M7" s="165"/>
      <c r="N7" s="71"/>
      <c r="O7" s="70"/>
      <c r="P7" s="165"/>
      <c r="Q7" s="165"/>
      <c r="R7" s="71"/>
      <c r="S7" s="70"/>
      <c r="T7" s="165"/>
      <c r="U7" s="165"/>
      <c r="V7" s="71"/>
    </row>
    <row r="8" spans="1:22" ht="27" thickBot="1" x14ac:dyDescent="0.3">
      <c r="A8" s="13"/>
      <c r="B8" s="178" t="s">
        <v>1462</v>
      </c>
      <c r="C8" s="180"/>
      <c r="D8" s="178" t="s">
        <v>336</v>
      </c>
      <c r="E8" s="180" t="s">
        <v>409</v>
      </c>
      <c r="F8" s="182"/>
      <c r="G8" s="180"/>
      <c r="H8" s="178" t="s">
        <v>336</v>
      </c>
      <c r="I8" s="180" t="s">
        <v>1463</v>
      </c>
      <c r="J8" s="182" t="s">
        <v>343</v>
      </c>
      <c r="K8" s="180"/>
      <c r="L8" s="178" t="s">
        <v>336</v>
      </c>
      <c r="M8" s="180">
        <v>586</v>
      </c>
      <c r="N8" s="182"/>
      <c r="O8" s="180"/>
      <c r="P8" s="178" t="s">
        <v>336</v>
      </c>
      <c r="Q8" s="180" t="s">
        <v>1464</v>
      </c>
      <c r="R8" s="182" t="s">
        <v>343</v>
      </c>
      <c r="S8" s="180"/>
      <c r="T8" s="178" t="s">
        <v>336</v>
      </c>
      <c r="U8" s="180" t="s">
        <v>1465</v>
      </c>
      <c r="V8" s="182" t="s">
        <v>343</v>
      </c>
    </row>
    <row r="9" spans="1:22" ht="15.75" thickTop="1" x14ac:dyDescent="0.25">
      <c r="A9" s="13"/>
      <c r="B9" s="4"/>
      <c r="C9" s="4"/>
      <c r="D9" s="14"/>
      <c r="E9" s="34"/>
      <c r="F9" s="25"/>
      <c r="G9" s="4"/>
      <c r="H9" s="14"/>
      <c r="I9" s="34"/>
      <c r="J9" s="25"/>
      <c r="K9" s="4"/>
      <c r="L9" s="14"/>
      <c r="M9" s="34"/>
      <c r="N9" s="25"/>
      <c r="O9" s="4"/>
      <c r="P9" s="14"/>
      <c r="Q9" s="34"/>
      <c r="R9" s="25"/>
      <c r="S9" s="4"/>
      <c r="T9" s="14"/>
      <c r="U9" s="34"/>
      <c r="V9" s="25"/>
    </row>
    <row r="10" spans="1:22" x14ac:dyDescent="0.25">
      <c r="A10" s="13"/>
      <c r="B10" s="29"/>
      <c r="C10" s="29"/>
      <c r="D10" s="27"/>
      <c r="E10" s="39"/>
      <c r="F10" s="31"/>
      <c r="G10" s="29"/>
      <c r="H10" s="27"/>
      <c r="I10" s="39"/>
      <c r="J10" s="31"/>
      <c r="K10" s="29"/>
      <c r="L10" s="27"/>
      <c r="M10" s="39"/>
      <c r="N10" s="31"/>
      <c r="O10" s="29"/>
      <c r="P10" s="27"/>
      <c r="Q10" s="39"/>
      <c r="R10" s="31"/>
      <c r="S10" s="29"/>
      <c r="T10" s="27"/>
      <c r="U10" s="39"/>
      <c r="V10" s="31"/>
    </row>
    <row r="11" spans="1:22" x14ac:dyDescent="0.25">
      <c r="A11" s="13"/>
      <c r="B11" s="183" t="s">
        <v>379</v>
      </c>
      <c r="C11" s="70"/>
      <c r="D11" s="183"/>
      <c r="E11" s="193"/>
      <c r="F11" s="71"/>
      <c r="G11" s="70"/>
      <c r="H11" s="183"/>
      <c r="I11" s="193"/>
      <c r="J11" s="71"/>
      <c r="K11" s="70"/>
      <c r="L11" s="183"/>
      <c r="M11" s="193"/>
      <c r="N11" s="71"/>
      <c r="O11" s="70"/>
      <c r="P11" s="183"/>
      <c r="Q11" s="193"/>
      <c r="R11" s="71"/>
      <c r="S11" s="70"/>
      <c r="T11" s="183"/>
      <c r="U11" s="193"/>
      <c r="V11" s="71"/>
    </row>
    <row r="12" spans="1:22" x14ac:dyDescent="0.25">
      <c r="A12" s="13"/>
      <c r="B12" s="28" t="s">
        <v>1466</v>
      </c>
      <c r="C12" s="40"/>
      <c r="D12" s="28"/>
      <c r="E12" s="40" t="s">
        <v>1467</v>
      </c>
      <c r="F12" s="32" t="s">
        <v>343</v>
      </c>
      <c r="G12" s="40"/>
      <c r="H12" s="28"/>
      <c r="I12" s="40" t="s">
        <v>1468</v>
      </c>
      <c r="J12" s="32" t="s">
        <v>343</v>
      </c>
      <c r="K12" s="40"/>
      <c r="L12" s="28"/>
      <c r="M12" s="40">
        <v>555</v>
      </c>
      <c r="N12" s="32"/>
      <c r="O12" s="40"/>
      <c r="P12" s="28"/>
      <c r="Q12" s="40" t="s">
        <v>1469</v>
      </c>
      <c r="R12" s="32" t="s">
        <v>343</v>
      </c>
      <c r="S12" s="40"/>
      <c r="T12" s="28"/>
      <c r="U12" s="40" t="s">
        <v>1470</v>
      </c>
      <c r="V12" s="32" t="s">
        <v>343</v>
      </c>
    </row>
    <row r="13" spans="1:22" x14ac:dyDescent="0.25">
      <c r="A13" s="13"/>
      <c r="B13" s="36" t="s">
        <v>1471</v>
      </c>
      <c r="C13" s="35"/>
      <c r="D13" s="36"/>
      <c r="E13" s="35" t="s">
        <v>1472</v>
      </c>
      <c r="F13" s="26" t="s">
        <v>343</v>
      </c>
      <c r="G13" s="35"/>
      <c r="H13" s="36"/>
      <c r="I13" s="35" t="s">
        <v>1473</v>
      </c>
      <c r="J13" s="26" t="s">
        <v>343</v>
      </c>
      <c r="K13" s="35"/>
      <c r="L13" s="36"/>
      <c r="M13" s="37">
        <v>1736</v>
      </c>
      <c r="N13" s="26"/>
      <c r="O13" s="35"/>
      <c r="P13" s="36"/>
      <c r="Q13" s="35" t="s">
        <v>1474</v>
      </c>
      <c r="R13" s="26" t="s">
        <v>343</v>
      </c>
      <c r="S13" s="35"/>
      <c r="T13" s="36"/>
      <c r="U13" s="35" t="s">
        <v>1467</v>
      </c>
      <c r="V13" s="26" t="s">
        <v>343</v>
      </c>
    </row>
    <row r="14" spans="1:22" x14ac:dyDescent="0.25">
      <c r="A14" s="13"/>
      <c r="B14" s="28" t="s">
        <v>1475</v>
      </c>
      <c r="C14" s="40"/>
      <c r="D14" s="28"/>
      <c r="E14" s="40" t="s">
        <v>1476</v>
      </c>
      <c r="F14" s="32" t="s">
        <v>343</v>
      </c>
      <c r="G14" s="40"/>
      <c r="H14" s="28"/>
      <c r="I14" s="40" t="s">
        <v>1477</v>
      </c>
      <c r="J14" s="32" t="s">
        <v>343</v>
      </c>
      <c r="K14" s="40"/>
      <c r="L14" s="28"/>
      <c r="M14" s="41">
        <v>1278</v>
      </c>
      <c r="N14" s="32"/>
      <c r="O14" s="40"/>
      <c r="P14" s="28"/>
      <c r="Q14" s="40">
        <v>166</v>
      </c>
      <c r="R14" s="32"/>
      <c r="S14" s="40"/>
      <c r="T14" s="28"/>
      <c r="U14" s="40" t="s">
        <v>1472</v>
      </c>
      <c r="V14" s="32" t="s">
        <v>343</v>
      </c>
    </row>
    <row r="15" spans="1:22" x14ac:dyDescent="0.25">
      <c r="A15" s="13"/>
      <c r="B15" s="4"/>
      <c r="C15" s="4"/>
      <c r="D15" s="14"/>
      <c r="E15" s="34"/>
      <c r="F15" s="25"/>
      <c r="G15" s="4"/>
      <c r="H15" s="14"/>
      <c r="I15" s="34"/>
      <c r="J15" s="25"/>
      <c r="K15" s="4"/>
      <c r="L15" s="14"/>
      <c r="M15" s="34"/>
      <c r="N15" s="25"/>
      <c r="O15" s="4"/>
      <c r="P15" s="14"/>
      <c r="Q15" s="34"/>
      <c r="R15" s="25"/>
      <c r="S15" s="4"/>
      <c r="T15" s="14"/>
      <c r="U15" s="34"/>
      <c r="V15" s="25"/>
    </row>
    <row r="16" spans="1:22" x14ac:dyDescent="0.25">
      <c r="A16" s="13"/>
      <c r="B16" s="29"/>
      <c r="C16" s="29"/>
      <c r="D16" s="27"/>
      <c r="E16" s="39"/>
      <c r="F16" s="31"/>
      <c r="G16" s="29"/>
      <c r="H16" s="27"/>
      <c r="I16" s="39"/>
      <c r="J16" s="31"/>
      <c r="K16" s="29"/>
      <c r="L16" s="27"/>
      <c r="M16" s="39"/>
      <c r="N16" s="31"/>
      <c r="O16" s="29"/>
      <c r="P16" s="27"/>
      <c r="Q16" s="39"/>
      <c r="R16" s="31"/>
      <c r="S16" s="29"/>
      <c r="T16" s="27"/>
      <c r="U16" s="39"/>
      <c r="V16" s="31"/>
    </row>
    <row r="17" spans="1:22" ht="26.25" x14ac:dyDescent="0.25">
      <c r="A17" s="13"/>
      <c r="B17" s="15" t="s">
        <v>1478</v>
      </c>
      <c r="C17" s="24"/>
      <c r="D17" s="15"/>
      <c r="E17" s="194"/>
      <c r="F17" s="79"/>
      <c r="G17" s="24"/>
      <c r="H17" s="15"/>
      <c r="I17" s="194"/>
      <c r="J17" s="79"/>
      <c r="K17" s="24"/>
      <c r="L17" s="15"/>
      <c r="M17" s="194"/>
      <c r="N17" s="79"/>
      <c r="O17" s="24"/>
      <c r="P17" s="15"/>
      <c r="Q17" s="194"/>
      <c r="R17" s="79"/>
      <c r="S17" s="24"/>
      <c r="T17" s="15"/>
      <c r="U17" s="194"/>
      <c r="V17" s="79"/>
    </row>
    <row r="18" spans="1:22" x14ac:dyDescent="0.25">
      <c r="A18" s="13"/>
      <c r="B18" s="94" t="s">
        <v>378</v>
      </c>
      <c r="C18" s="195"/>
      <c r="D18" s="94"/>
      <c r="E18" s="196"/>
      <c r="F18" s="197"/>
      <c r="G18" s="195"/>
      <c r="H18" s="94"/>
      <c r="I18" s="196"/>
      <c r="J18" s="197"/>
      <c r="K18" s="195"/>
      <c r="L18" s="94"/>
      <c r="M18" s="196"/>
      <c r="N18" s="197"/>
      <c r="O18" s="195"/>
      <c r="P18" s="94"/>
      <c r="Q18" s="196"/>
      <c r="R18" s="197"/>
      <c r="S18" s="195"/>
      <c r="T18" s="94"/>
      <c r="U18" s="196"/>
      <c r="V18" s="197"/>
    </row>
    <row r="19" spans="1:22" ht="26.25" x14ac:dyDescent="0.25">
      <c r="A19" s="13"/>
      <c r="B19" s="36" t="s">
        <v>1462</v>
      </c>
      <c r="C19" s="35"/>
      <c r="D19" s="36"/>
      <c r="E19" s="35" t="s">
        <v>409</v>
      </c>
      <c r="F19" s="26"/>
      <c r="G19" s="35"/>
      <c r="H19" s="36"/>
      <c r="I19" s="35">
        <v>880</v>
      </c>
      <c r="J19" s="26"/>
      <c r="K19" s="35"/>
      <c r="L19" s="36"/>
      <c r="M19" s="35" t="s">
        <v>409</v>
      </c>
      <c r="N19" s="26"/>
      <c r="O19" s="35"/>
      <c r="P19" s="36"/>
      <c r="Q19" s="35" t="s">
        <v>1479</v>
      </c>
      <c r="R19" s="198" t="s">
        <v>343</v>
      </c>
      <c r="S19" s="35"/>
      <c r="T19" s="36" t="s">
        <v>336</v>
      </c>
      <c r="U19" s="35" t="s">
        <v>888</v>
      </c>
      <c r="V19" s="26" t="s">
        <v>343</v>
      </c>
    </row>
    <row r="20" spans="1:22" ht="15.75" thickBot="1" x14ac:dyDescent="0.3">
      <c r="A20" s="13"/>
      <c r="B20" s="175"/>
      <c r="C20" s="175"/>
      <c r="D20" s="177"/>
      <c r="E20" s="179"/>
      <c r="F20" s="181"/>
      <c r="G20" s="175"/>
      <c r="H20" s="177"/>
      <c r="I20" s="179"/>
      <c r="J20" s="181"/>
      <c r="K20" s="175"/>
      <c r="L20" s="177"/>
      <c r="M20" s="179"/>
      <c r="N20" s="181"/>
      <c r="O20" s="175"/>
      <c r="P20" s="177"/>
      <c r="Q20" s="179"/>
      <c r="R20" s="181"/>
      <c r="S20" s="175"/>
      <c r="T20" s="177"/>
      <c r="U20" s="179"/>
      <c r="V20" s="181"/>
    </row>
    <row r="21" spans="1:22" ht="15.75" thickTop="1" x14ac:dyDescent="0.25">
      <c r="A21" s="13"/>
      <c r="B21" s="4"/>
      <c r="C21" s="4"/>
      <c r="D21" s="14"/>
      <c r="E21" s="34"/>
      <c r="F21" s="25"/>
      <c r="G21" s="4"/>
      <c r="H21" s="14"/>
      <c r="I21" s="34"/>
      <c r="J21" s="25"/>
      <c r="K21" s="4"/>
      <c r="L21" s="14"/>
      <c r="M21" s="34"/>
      <c r="N21" s="25"/>
      <c r="O21" s="4"/>
      <c r="P21" s="14"/>
      <c r="Q21" s="34"/>
      <c r="R21" s="25"/>
      <c r="S21" s="4"/>
      <c r="T21" s="14"/>
      <c r="U21" s="34"/>
      <c r="V21" s="25"/>
    </row>
    <row r="22" spans="1:22" x14ac:dyDescent="0.25">
      <c r="A22" s="13"/>
      <c r="B22" s="94" t="s">
        <v>379</v>
      </c>
      <c r="C22" s="195"/>
      <c r="D22" s="94"/>
      <c r="E22" s="196"/>
      <c r="F22" s="197"/>
      <c r="G22" s="195"/>
      <c r="H22" s="94"/>
      <c r="I22" s="196"/>
      <c r="J22" s="197"/>
      <c r="K22" s="195"/>
      <c r="L22" s="94"/>
      <c r="M22" s="196"/>
      <c r="N22" s="197"/>
      <c r="O22" s="195"/>
      <c r="P22" s="94"/>
      <c r="Q22" s="196"/>
      <c r="R22" s="197"/>
      <c r="S22" s="195"/>
      <c r="T22" s="94"/>
      <c r="U22" s="196"/>
      <c r="V22" s="197"/>
    </row>
    <row r="23" spans="1:22" x14ac:dyDescent="0.25">
      <c r="A23" s="13"/>
      <c r="B23" s="36" t="s">
        <v>1466</v>
      </c>
      <c r="C23" s="35"/>
      <c r="D23" s="36"/>
      <c r="E23" s="35" t="s">
        <v>889</v>
      </c>
      <c r="F23" s="26" t="s">
        <v>343</v>
      </c>
      <c r="G23" s="35"/>
      <c r="H23" s="36"/>
      <c r="I23" s="35" t="s">
        <v>1480</v>
      </c>
      <c r="J23" s="26" t="s">
        <v>343</v>
      </c>
      <c r="K23" s="35"/>
      <c r="L23" s="36"/>
      <c r="M23" s="35" t="s">
        <v>409</v>
      </c>
      <c r="N23" s="26"/>
      <c r="O23" s="35"/>
      <c r="P23" s="36"/>
      <c r="Q23" s="35" t="s">
        <v>409</v>
      </c>
      <c r="R23" s="26"/>
      <c r="S23" s="35"/>
      <c r="T23" s="36"/>
      <c r="U23" s="35" t="s">
        <v>1481</v>
      </c>
      <c r="V23" s="26" t="s">
        <v>343</v>
      </c>
    </row>
    <row r="24" spans="1:22" x14ac:dyDescent="0.25">
      <c r="A24" s="13"/>
      <c r="B24" s="28" t="s">
        <v>1471</v>
      </c>
      <c r="C24" s="40"/>
      <c r="D24" s="28"/>
      <c r="E24" s="40" t="s">
        <v>1482</v>
      </c>
      <c r="F24" s="32" t="s">
        <v>343</v>
      </c>
      <c r="G24" s="40"/>
      <c r="H24" s="28"/>
      <c r="I24" s="40" t="s">
        <v>1483</v>
      </c>
      <c r="J24" s="32" t="s">
        <v>343</v>
      </c>
      <c r="K24" s="40"/>
      <c r="L24" s="28"/>
      <c r="M24" s="40" t="s">
        <v>409</v>
      </c>
      <c r="N24" s="32"/>
      <c r="O24" s="40"/>
      <c r="P24" s="28"/>
      <c r="Q24" s="40" t="s">
        <v>409</v>
      </c>
      <c r="R24" s="32"/>
      <c r="S24" s="40"/>
      <c r="T24" s="28"/>
      <c r="U24" s="40" t="s">
        <v>889</v>
      </c>
      <c r="V24" s="32" t="s">
        <v>343</v>
      </c>
    </row>
    <row r="25" spans="1:22" x14ac:dyDescent="0.25">
      <c r="A25" s="13"/>
      <c r="B25" s="36" t="s">
        <v>1475</v>
      </c>
      <c r="C25" s="35"/>
      <c r="D25" s="36" t="s">
        <v>336</v>
      </c>
      <c r="E25" s="35" t="s">
        <v>1484</v>
      </c>
      <c r="F25" s="26" t="s">
        <v>343</v>
      </c>
      <c r="G25" s="35"/>
      <c r="H25" s="36" t="s">
        <v>336</v>
      </c>
      <c r="I25" s="35" t="s">
        <v>1485</v>
      </c>
      <c r="J25" s="26" t="s">
        <v>343</v>
      </c>
      <c r="K25" s="35"/>
      <c r="L25" s="36" t="s">
        <v>336</v>
      </c>
      <c r="M25" s="35" t="s">
        <v>409</v>
      </c>
      <c r="N25" s="26"/>
      <c r="O25" s="35"/>
      <c r="P25" s="36" t="s">
        <v>336</v>
      </c>
      <c r="Q25" s="35" t="s">
        <v>409</v>
      </c>
      <c r="R25" s="26"/>
      <c r="S25" s="35"/>
      <c r="T25" s="36" t="s">
        <v>336</v>
      </c>
      <c r="U25" s="35" t="s">
        <v>1482</v>
      </c>
      <c r="V25" s="26" t="s">
        <v>343</v>
      </c>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sheetData>
  <mergeCells count="22">
    <mergeCell ref="B4:V4"/>
    <mergeCell ref="B26:V26"/>
    <mergeCell ref="D7:E7"/>
    <mergeCell ref="H7:I7"/>
    <mergeCell ref="L7:M7"/>
    <mergeCell ref="P7:Q7"/>
    <mergeCell ref="T7:U7"/>
    <mergeCell ref="A1:A2"/>
    <mergeCell ref="B1:V1"/>
    <mergeCell ref="B2:V2"/>
    <mergeCell ref="B3:V3"/>
    <mergeCell ref="A4:A26"/>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4" max="4" width="31.140625" customWidth="1"/>
    <col min="5" max="5" width="25.28515625" customWidth="1"/>
  </cols>
  <sheetData>
    <row r="1" spans="1:5" ht="15" customHeight="1" x14ac:dyDescent="0.25">
      <c r="A1" s="7" t="s">
        <v>1486</v>
      </c>
      <c r="B1" s="1" t="s">
        <v>1</v>
      </c>
      <c r="C1" s="7" t="s">
        <v>31</v>
      </c>
      <c r="D1" s="7"/>
      <c r="E1" s="7"/>
    </row>
    <row r="2" spans="1:5" ht="15" customHeight="1" x14ac:dyDescent="0.25">
      <c r="A2" s="7"/>
      <c r="B2" s="1" t="s">
        <v>2</v>
      </c>
      <c r="C2" s="7" t="s">
        <v>32</v>
      </c>
      <c r="D2" s="7"/>
      <c r="E2" s="7"/>
    </row>
    <row r="3" spans="1:5" ht="15" customHeight="1" x14ac:dyDescent="0.25">
      <c r="A3" s="3" t="s">
        <v>1487</v>
      </c>
      <c r="B3" s="4" t="s">
        <v>5</v>
      </c>
      <c r="C3" s="12" t="s">
        <v>5</v>
      </c>
      <c r="D3" s="12"/>
      <c r="E3" s="12"/>
    </row>
    <row r="4" spans="1:5" ht="15" customHeight="1" x14ac:dyDescent="0.25">
      <c r="A4" s="13" t="s">
        <v>1416</v>
      </c>
      <c r="B4" s="4" t="s">
        <v>5</v>
      </c>
      <c r="C4" s="12" t="s">
        <v>5</v>
      </c>
      <c r="D4" s="12"/>
      <c r="E4" s="12"/>
    </row>
    <row r="5" spans="1:5" ht="204" customHeight="1" x14ac:dyDescent="0.25">
      <c r="A5" s="13"/>
      <c r="B5" s="15" t="s">
        <v>1417</v>
      </c>
      <c r="C5" s="21" t="s">
        <v>280</v>
      </c>
      <c r="D5" s="21"/>
      <c r="E5" s="21"/>
    </row>
    <row r="6" spans="1:5" x14ac:dyDescent="0.25">
      <c r="A6" s="13"/>
      <c r="B6" s="4"/>
      <c r="C6" s="12"/>
      <c r="D6" s="12"/>
      <c r="E6" s="12"/>
    </row>
    <row r="7" spans="1:5" ht="306.75" x14ac:dyDescent="0.25">
      <c r="A7" s="13"/>
      <c r="B7" s="17" t="s">
        <v>1418</v>
      </c>
      <c r="C7" s="22" t="s">
        <v>281</v>
      </c>
      <c r="D7" s="22"/>
      <c r="E7" s="22"/>
    </row>
    <row r="8" spans="1:5" x14ac:dyDescent="0.25">
      <c r="A8" s="13"/>
      <c r="B8" s="4"/>
      <c r="C8" s="12"/>
      <c r="D8" s="12"/>
      <c r="E8" s="12"/>
    </row>
    <row r="9" spans="1:5" ht="319.5" x14ac:dyDescent="0.25">
      <c r="A9" s="13"/>
      <c r="B9" s="17" t="s">
        <v>1419</v>
      </c>
      <c r="C9" s="21" t="s">
        <v>282</v>
      </c>
      <c r="D9" s="21"/>
      <c r="E9" s="21"/>
    </row>
    <row r="10" spans="1:5" x14ac:dyDescent="0.25">
      <c r="A10" s="13"/>
      <c r="B10" s="4"/>
      <c r="C10" s="12"/>
      <c r="D10" s="12"/>
      <c r="E10" s="12"/>
    </row>
    <row r="11" spans="1:5" ht="409.6" x14ac:dyDescent="0.25">
      <c r="A11" s="13"/>
      <c r="B11" s="17" t="s">
        <v>1420</v>
      </c>
      <c r="C11" s="12"/>
      <c r="D11" s="12"/>
      <c r="E11" s="12"/>
    </row>
    <row r="12" spans="1:5" x14ac:dyDescent="0.25">
      <c r="A12" s="13"/>
      <c r="B12" s="4"/>
      <c r="C12" s="12"/>
      <c r="D12" s="12"/>
      <c r="E12" s="12"/>
    </row>
    <row r="13" spans="1:5" ht="166.5" x14ac:dyDescent="0.25">
      <c r="A13" s="13"/>
      <c r="B13" s="16" t="s">
        <v>1421</v>
      </c>
      <c r="C13" s="12"/>
      <c r="D13" s="12"/>
      <c r="E13" s="12"/>
    </row>
    <row r="14" spans="1:5" x14ac:dyDescent="0.25">
      <c r="A14" s="13"/>
      <c r="B14" s="4"/>
      <c r="C14" s="12"/>
      <c r="D14" s="12"/>
      <c r="E14" s="12"/>
    </row>
    <row r="15" spans="1:5" ht="306.75" x14ac:dyDescent="0.25">
      <c r="A15" s="13"/>
      <c r="B15" s="17" t="s">
        <v>1422</v>
      </c>
      <c r="C15" s="12"/>
      <c r="D15" s="12"/>
      <c r="E15" s="12"/>
    </row>
    <row r="16" spans="1:5" x14ac:dyDescent="0.25">
      <c r="A16" s="13"/>
      <c r="B16" s="4"/>
      <c r="C16" s="12"/>
      <c r="D16" s="12"/>
      <c r="E16" s="12"/>
    </row>
    <row r="17" spans="1:5" ht="15" customHeight="1" x14ac:dyDescent="0.25">
      <c r="A17" s="13" t="s">
        <v>1488</v>
      </c>
      <c r="B17" s="12" t="s">
        <v>5</v>
      </c>
      <c r="C17" s="12" t="s">
        <v>5</v>
      </c>
      <c r="D17" s="12"/>
      <c r="E17" s="12"/>
    </row>
    <row r="18" spans="1:5" ht="51" customHeight="1" x14ac:dyDescent="0.25">
      <c r="A18" s="13"/>
      <c r="B18" s="12"/>
      <c r="C18" s="21" t="s">
        <v>283</v>
      </c>
      <c r="D18" s="21"/>
      <c r="E18" s="21"/>
    </row>
    <row r="19" spans="1:5" x14ac:dyDescent="0.25">
      <c r="A19" s="13"/>
      <c r="B19" s="12"/>
      <c r="C19" s="12"/>
      <c r="D19" s="12"/>
      <c r="E19" s="12"/>
    </row>
    <row r="20" spans="1:5" ht="191.25" customHeight="1" x14ac:dyDescent="0.25">
      <c r="A20" s="13"/>
      <c r="B20" s="12"/>
      <c r="C20" s="21" t="s">
        <v>284</v>
      </c>
      <c r="D20" s="21"/>
      <c r="E20" s="21"/>
    </row>
    <row r="21" spans="1:5" ht="15" customHeight="1" x14ac:dyDescent="0.25">
      <c r="A21" s="13" t="s">
        <v>1489</v>
      </c>
      <c r="B21" s="12" t="s">
        <v>5</v>
      </c>
      <c r="C21" s="12" t="s">
        <v>5</v>
      </c>
      <c r="D21" s="12"/>
      <c r="E21" s="12"/>
    </row>
    <row r="22" spans="1:5" ht="25.5" customHeight="1" x14ac:dyDescent="0.25">
      <c r="A22" s="13"/>
      <c r="B22" s="12"/>
      <c r="C22" s="21" t="s">
        <v>285</v>
      </c>
      <c r="D22" s="21"/>
      <c r="E22" s="21"/>
    </row>
    <row r="23" spans="1:5" ht="15" customHeight="1" x14ac:dyDescent="0.25">
      <c r="A23" s="13" t="s">
        <v>1490</v>
      </c>
      <c r="B23" s="12" t="s">
        <v>5</v>
      </c>
      <c r="C23" s="12" t="s">
        <v>5</v>
      </c>
      <c r="D23" s="12"/>
      <c r="E23" s="12"/>
    </row>
    <row r="24" spans="1:5" ht="127.5" customHeight="1" x14ac:dyDescent="0.25">
      <c r="A24" s="13"/>
      <c r="B24" s="12"/>
      <c r="C24" s="21" t="s">
        <v>286</v>
      </c>
      <c r="D24" s="21"/>
      <c r="E24" s="21"/>
    </row>
    <row r="25" spans="1:5" ht="15" customHeight="1" x14ac:dyDescent="0.25">
      <c r="A25" s="13" t="s">
        <v>1491</v>
      </c>
      <c r="B25" s="12" t="s">
        <v>5</v>
      </c>
      <c r="C25" s="12" t="s">
        <v>5</v>
      </c>
      <c r="D25" s="12"/>
      <c r="E25" s="12"/>
    </row>
    <row r="26" spans="1:5" ht="204" customHeight="1" x14ac:dyDescent="0.25">
      <c r="A26" s="13"/>
      <c r="B26" s="12"/>
      <c r="C26" s="21" t="s">
        <v>287</v>
      </c>
      <c r="D26" s="21"/>
      <c r="E26" s="21"/>
    </row>
    <row r="27" spans="1:5" x14ac:dyDescent="0.25">
      <c r="A27" s="13"/>
      <c r="B27" s="12"/>
      <c r="C27" s="12"/>
      <c r="D27" s="12"/>
      <c r="E27" s="12"/>
    </row>
    <row r="28" spans="1:5" ht="89.25" customHeight="1" x14ac:dyDescent="0.25">
      <c r="A28" s="13"/>
      <c r="B28" s="12"/>
      <c r="C28" s="22" t="s">
        <v>288</v>
      </c>
      <c r="D28" s="22"/>
      <c r="E28" s="22"/>
    </row>
    <row r="29" spans="1:5" ht="15" customHeight="1" x14ac:dyDescent="0.25">
      <c r="A29" s="13" t="s">
        <v>1492</v>
      </c>
      <c r="B29" s="12" t="s">
        <v>5</v>
      </c>
      <c r="C29" s="12" t="s">
        <v>5</v>
      </c>
      <c r="D29" s="12"/>
      <c r="E29" s="12"/>
    </row>
    <row r="30" spans="1:5" ht="76.5" customHeight="1" x14ac:dyDescent="0.25">
      <c r="A30" s="13"/>
      <c r="B30" s="12"/>
      <c r="C30" s="21" t="s">
        <v>289</v>
      </c>
      <c r="D30" s="21"/>
      <c r="E30" s="21"/>
    </row>
    <row r="31" spans="1:5" ht="15" customHeight="1" x14ac:dyDescent="0.25">
      <c r="A31" s="13" t="s">
        <v>1493</v>
      </c>
      <c r="B31" s="12" t="s">
        <v>5</v>
      </c>
      <c r="C31" s="12" t="s">
        <v>5</v>
      </c>
      <c r="D31" s="12"/>
      <c r="E31" s="12"/>
    </row>
    <row r="32" spans="1:5" ht="51" customHeight="1" x14ac:dyDescent="0.25">
      <c r="A32" s="13"/>
      <c r="B32" s="12"/>
      <c r="C32" s="21" t="s">
        <v>290</v>
      </c>
      <c r="D32" s="21"/>
      <c r="E32" s="21"/>
    </row>
    <row r="33" spans="1:5" x14ac:dyDescent="0.25">
      <c r="A33" s="13"/>
      <c r="B33" s="12"/>
      <c r="C33" s="12"/>
      <c r="D33" s="12"/>
      <c r="E33" s="12"/>
    </row>
    <row r="34" spans="1:5" x14ac:dyDescent="0.25">
      <c r="A34" s="13"/>
      <c r="B34" s="12"/>
      <c r="C34" s="18"/>
      <c r="D34" s="19" t="s">
        <v>291</v>
      </c>
      <c r="E34" s="19" t="s">
        <v>292</v>
      </c>
    </row>
    <row r="35" spans="1:5" x14ac:dyDescent="0.25">
      <c r="A35" s="13"/>
      <c r="B35" s="12"/>
      <c r="C35" s="12"/>
      <c r="D35" s="12"/>
      <c r="E35" s="12"/>
    </row>
    <row r="36" spans="1:5" x14ac:dyDescent="0.25">
      <c r="A36" s="13"/>
      <c r="B36" s="12"/>
      <c r="C36" s="18"/>
      <c r="D36" s="19" t="s">
        <v>293</v>
      </c>
      <c r="E36" s="19" t="s">
        <v>294</v>
      </c>
    </row>
    <row r="37" spans="1:5" x14ac:dyDescent="0.25">
      <c r="A37" s="13"/>
      <c r="B37" s="12"/>
      <c r="C37" s="12"/>
      <c r="D37" s="12"/>
      <c r="E37" s="12"/>
    </row>
    <row r="38" spans="1:5" x14ac:dyDescent="0.25">
      <c r="A38" s="13"/>
      <c r="B38" s="12"/>
      <c r="C38" s="18"/>
      <c r="D38" s="19" t="s">
        <v>295</v>
      </c>
      <c r="E38" s="19" t="s">
        <v>296</v>
      </c>
    </row>
    <row r="39" spans="1:5" x14ac:dyDescent="0.25">
      <c r="A39" s="13"/>
      <c r="B39" s="12"/>
      <c r="C39" s="12"/>
      <c r="D39" s="12"/>
      <c r="E39" s="12"/>
    </row>
    <row r="40" spans="1:5" ht="63.75" customHeight="1" x14ac:dyDescent="0.25">
      <c r="A40" s="13"/>
      <c r="B40" s="12"/>
      <c r="C40" s="22" t="s">
        <v>297</v>
      </c>
      <c r="D40" s="22"/>
      <c r="E40" s="22"/>
    </row>
    <row r="41" spans="1:5" ht="15" customHeight="1" x14ac:dyDescent="0.25">
      <c r="A41" s="13" t="s">
        <v>1494</v>
      </c>
      <c r="B41" s="12" t="s">
        <v>5</v>
      </c>
      <c r="C41" s="12" t="s">
        <v>5</v>
      </c>
      <c r="D41" s="12"/>
      <c r="E41" s="12"/>
    </row>
    <row r="42" spans="1:5" ht="114.75" customHeight="1" x14ac:dyDescent="0.25">
      <c r="A42" s="13"/>
      <c r="B42" s="12"/>
      <c r="C42" s="21" t="s">
        <v>298</v>
      </c>
      <c r="D42" s="21"/>
      <c r="E42" s="21"/>
    </row>
    <row r="43" spans="1:5" x14ac:dyDescent="0.25">
      <c r="A43" s="13"/>
      <c r="B43" s="12"/>
      <c r="C43" s="12"/>
      <c r="D43" s="12"/>
      <c r="E43" s="12"/>
    </row>
    <row r="44" spans="1:5" ht="216.75" customHeight="1" x14ac:dyDescent="0.25">
      <c r="A44" s="13"/>
      <c r="B44" s="12"/>
      <c r="C44" s="22" t="s">
        <v>299</v>
      </c>
      <c r="D44" s="22"/>
      <c r="E44" s="22"/>
    </row>
    <row r="45" spans="1:5" x14ac:dyDescent="0.25">
      <c r="A45" s="13"/>
      <c r="B45" s="12"/>
      <c r="C45" s="12"/>
      <c r="D45" s="12"/>
      <c r="E45" s="12"/>
    </row>
    <row r="46" spans="1:5" ht="140.25" customHeight="1" x14ac:dyDescent="0.25">
      <c r="A46" s="13"/>
      <c r="B46" s="12"/>
      <c r="C46" s="22" t="s">
        <v>300</v>
      </c>
      <c r="D46" s="22"/>
      <c r="E46" s="22"/>
    </row>
    <row r="47" spans="1:5" x14ac:dyDescent="0.25">
      <c r="A47" s="13"/>
      <c r="B47" s="12"/>
      <c r="C47" s="12"/>
      <c r="D47" s="12"/>
      <c r="E47" s="12"/>
    </row>
    <row r="48" spans="1:5" ht="140.25" customHeight="1" x14ac:dyDescent="0.25">
      <c r="A48" s="13"/>
      <c r="B48" s="12"/>
      <c r="C48" s="22" t="s">
        <v>301</v>
      </c>
      <c r="D48" s="22"/>
      <c r="E48" s="22"/>
    </row>
    <row r="49" spans="1:5" ht="15" customHeight="1" x14ac:dyDescent="0.25">
      <c r="A49" s="13" t="s">
        <v>1495</v>
      </c>
      <c r="B49" s="12" t="s">
        <v>5</v>
      </c>
      <c r="C49" s="12" t="s">
        <v>5</v>
      </c>
      <c r="D49" s="12"/>
      <c r="E49" s="12"/>
    </row>
    <row r="50" spans="1:5" ht="178.5" customHeight="1" x14ac:dyDescent="0.25">
      <c r="A50" s="13"/>
      <c r="B50" s="12"/>
      <c r="C50" s="21" t="s">
        <v>302</v>
      </c>
      <c r="D50" s="21"/>
      <c r="E50" s="21"/>
    </row>
    <row r="51" spans="1:5" ht="15" customHeight="1" x14ac:dyDescent="0.25">
      <c r="A51" s="13" t="s">
        <v>1496</v>
      </c>
      <c r="B51" s="12" t="s">
        <v>5</v>
      </c>
      <c r="C51" s="12" t="s">
        <v>5</v>
      </c>
      <c r="D51" s="12"/>
      <c r="E51" s="12"/>
    </row>
    <row r="52" spans="1:5" ht="89.25" customHeight="1" x14ac:dyDescent="0.25">
      <c r="A52" s="13"/>
      <c r="B52" s="12"/>
      <c r="C52" s="21" t="s">
        <v>303</v>
      </c>
      <c r="D52" s="21"/>
      <c r="E52" s="21"/>
    </row>
    <row r="53" spans="1:5" x14ac:dyDescent="0.25">
      <c r="A53" s="13"/>
      <c r="B53" s="12"/>
      <c r="C53" s="12"/>
      <c r="D53" s="12"/>
      <c r="E53" s="12"/>
    </row>
    <row r="54" spans="1:5" ht="38.25" customHeight="1" x14ac:dyDescent="0.25">
      <c r="A54" s="13"/>
      <c r="B54" s="12"/>
      <c r="C54" s="21" t="s">
        <v>304</v>
      </c>
      <c r="D54" s="21"/>
      <c r="E54" s="21"/>
    </row>
    <row r="55" spans="1:5" x14ac:dyDescent="0.25">
      <c r="A55" s="13"/>
      <c r="B55" s="12"/>
      <c r="C55" s="12"/>
      <c r="D55" s="12"/>
      <c r="E55" s="12"/>
    </row>
    <row r="56" spans="1:5" ht="25.5" customHeight="1" x14ac:dyDescent="0.25">
      <c r="A56" s="13"/>
      <c r="B56" s="12"/>
      <c r="C56" s="21" t="s">
        <v>305</v>
      </c>
      <c r="D56" s="21"/>
      <c r="E56" s="21"/>
    </row>
    <row r="57" spans="1:5" x14ac:dyDescent="0.25">
      <c r="A57" s="13"/>
      <c r="B57" s="12"/>
      <c r="C57" s="12"/>
      <c r="D57" s="12"/>
      <c r="E57" s="12"/>
    </row>
    <row r="58" spans="1:5" ht="204" customHeight="1" x14ac:dyDescent="0.25">
      <c r="A58" s="13"/>
      <c r="B58" s="12"/>
      <c r="C58" s="22" t="s">
        <v>306</v>
      </c>
      <c r="D58" s="22"/>
      <c r="E58" s="22"/>
    </row>
    <row r="59" spans="1:5" x14ac:dyDescent="0.25">
      <c r="A59" s="13"/>
      <c r="B59" s="12"/>
      <c r="C59" s="12"/>
      <c r="D59" s="12"/>
      <c r="E59" s="12"/>
    </row>
    <row r="60" spans="1:5" ht="38.25" customHeight="1" x14ac:dyDescent="0.25">
      <c r="A60" s="13"/>
      <c r="B60" s="12"/>
      <c r="C60" s="21" t="s">
        <v>307</v>
      </c>
      <c r="D60" s="21"/>
      <c r="E60" s="21"/>
    </row>
    <row r="61" spans="1:5" x14ac:dyDescent="0.25">
      <c r="A61" s="13"/>
      <c r="B61" s="12"/>
      <c r="C61" s="12"/>
      <c r="D61" s="12"/>
      <c r="E61" s="12"/>
    </row>
    <row r="62" spans="1:5" ht="38.25" customHeight="1" x14ac:dyDescent="0.25">
      <c r="A62" s="13"/>
      <c r="B62" s="12"/>
      <c r="C62" s="21" t="s">
        <v>308</v>
      </c>
      <c r="D62" s="21"/>
      <c r="E62" s="21"/>
    </row>
    <row r="63" spans="1:5" ht="15" customHeight="1" x14ac:dyDescent="0.25">
      <c r="A63" s="13" t="s">
        <v>1497</v>
      </c>
      <c r="B63" s="12" t="s">
        <v>5</v>
      </c>
      <c r="C63" s="12" t="s">
        <v>5</v>
      </c>
      <c r="D63" s="12"/>
      <c r="E63" s="12"/>
    </row>
    <row r="64" spans="1:5" ht="114.75" customHeight="1" x14ac:dyDescent="0.25">
      <c r="A64" s="13"/>
      <c r="B64" s="12"/>
      <c r="C64" s="21" t="s">
        <v>309</v>
      </c>
      <c r="D64" s="21"/>
      <c r="E64" s="21"/>
    </row>
    <row r="65" spans="1:5" ht="15" customHeight="1" x14ac:dyDescent="0.25">
      <c r="A65" s="13" t="s">
        <v>1498</v>
      </c>
      <c r="B65" s="12" t="s">
        <v>5</v>
      </c>
      <c r="C65" s="12" t="s">
        <v>5</v>
      </c>
      <c r="D65" s="12"/>
      <c r="E65" s="12"/>
    </row>
    <row r="66" spans="1:5" ht="127.5" customHeight="1" x14ac:dyDescent="0.25">
      <c r="A66" s="13"/>
      <c r="B66" s="12"/>
      <c r="C66" s="21" t="s">
        <v>310</v>
      </c>
      <c r="D66" s="21"/>
      <c r="E66" s="21"/>
    </row>
    <row r="67" spans="1:5" ht="15" customHeight="1" x14ac:dyDescent="0.25">
      <c r="A67" s="13" t="s">
        <v>1499</v>
      </c>
      <c r="B67" s="12" t="s">
        <v>5</v>
      </c>
      <c r="C67" s="12" t="s">
        <v>5</v>
      </c>
      <c r="D67" s="12"/>
      <c r="E67" s="12"/>
    </row>
    <row r="68" spans="1:5" ht="102" customHeight="1" x14ac:dyDescent="0.25">
      <c r="A68" s="13"/>
      <c r="B68" s="12"/>
      <c r="C68" s="21" t="s">
        <v>311</v>
      </c>
      <c r="D68" s="21"/>
      <c r="E68" s="21"/>
    </row>
    <row r="69" spans="1:5" ht="15" customHeight="1" x14ac:dyDescent="0.25">
      <c r="A69" s="13" t="s">
        <v>1500</v>
      </c>
      <c r="B69" s="12" t="s">
        <v>5</v>
      </c>
      <c r="C69" s="12" t="s">
        <v>5</v>
      </c>
      <c r="D69" s="12"/>
      <c r="E69" s="12"/>
    </row>
    <row r="70" spans="1:5" ht="102" customHeight="1" x14ac:dyDescent="0.25">
      <c r="A70" s="13"/>
      <c r="B70" s="12"/>
      <c r="C70" s="21" t="s">
        <v>312</v>
      </c>
      <c r="D70" s="21"/>
      <c r="E70" s="21"/>
    </row>
    <row r="71" spans="1:5" ht="15" customHeight="1" x14ac:dyDescent="0.25">
      <c r="A71" s="13" t="s">
        <v>1501</v>
      </c>
      <c r="B71" s="12" t="s">
        <v>5</v>
      </c>
      <c r="C71" s="12" t="s">
        <v>5</v>
      </c>
      <c r="D71" s="12"/>
      <c r="E71" s="12"/>
    </row>
    <row r="72" spans="1:5" ht="38.25" customHeight="1" x14ac:dyDescent="0.25">
      <c r="A72" s="13"/>
      <c r="B72" s="12"/>
      <c r="C72" s="23" t="s">
        <v>313</v>
      </c>
      <c r="D72" s="23"/>
      <c r="E72" s="23"/>
    </row>
    <row r="73" spans="1:5" ht="15" customHeight="1" x14ac:dyDescent="0.25">
      <c r="A73" s="13" t="s">
        <v>1502</v>
      </c>
      <c r="B73" s="12" t="s">
        <v>5</v>
      </c>
      <c r="C73" s="12" t="s">
        <v>5</v>
      </c>
      <c r="D73" s="12"/>
      <c r="E73" s="12"/>
    </row>
    <row r="74" spans="1:5" ht="63.75" customHeight="1" x14ac:dyDescent="0.25">
      <c r="A74" s="13"/>
      <c r="B74" s="12"/>
      <c r="C74" s="23" t="s">
        <v>314</v>
      </c>
      <c r="D74" s="23"/>
      <c r="E74" s="23"/>
    </row>
    <row r="75" spans="1:5" ht="15" customHeight="1" x14ac:dyDescent="0.25">
      <c r="A75" s="13" t="s">
        <v>1503</v>
      </c>
      <c r="B75" s="12" t="s">
        <v>5</v>
      </c>
      <c r="C75" s="12" t="s">
        <v>5</v>
      </c>
      <c r="D75" s="12"/>
      <c r="E75" s="12"/>
    </row>
    <row r="76" spans="1:5" ht="25.5" customHeight="1" x14ac:dyDescent="0.25">
      <c r="A76" s="13"/>
      <c r="B76" s="12"/>
      <c r="C76" s="21" t="s">
        <v>315</v>
      </c>
      <c r="D76" s="21"/>
      <c r="E76" s="21"/>
    </row>
    <row r="77" spans="1:5" ht="15" customHeight="1" x14ac:dyDescent="0.25">
      <c r="A77" s="13" t="s">
        <v>1504</v>
      </c>
      <c r="B77" s="12" t="s">
        <v>5</v>
      </c>
      <c r="C77" s="12" t="s">
        <v>5</v>
      </c>
      <c r="D77" s="12"/>
      <c r="E77" s="12"/>
    </row>
    <row r="78" spans="1:5" ht="89.25" customHeight="1" x14ac:dyDescent="0.25">
      <c r="A78" s="13"/>
      <c r="B78" s="12"/>
      <c r="C78" s="21" t="s">
        <v>316</v>
      </c>
      <c r="D78" s="21"/>
      <c r="E78" s="21"/>
    </row>
    <row r="79" spans="1:5" ht="15" customHeight="1" x14ac:dyDescent="0.25">
      <c r="A79" s="13" t="s">
        <v>1505</v>
      </c>
      <c r="B79" s="12" t="s">
        <v>5</v>
      </c>
      <c r="C79" s="12" t="s">
        <v>5</v>
      </c>
      <c r="D79" s="12"/>
      <c r="E79" s="12"/>
    </row>
    <row r="80" spans="1:5" ht="127.5" customHeight="1" x14ac:dyDescent="0.25">
      <c r="A80" s="13"/>
      <c r="B80" s="12"/>
      <c r="C80" s="21" t="s">
        <v>317</v>
      </c>
      <c r="D80" s="21"/>
      <c r="E80" s="21"/>
    </row>
    <row r="81" spans="1:5" ht="15" customHeight="1" x14ac:dyDescent="0.25">
      <c r="A81" s="13" t="s">
        <v>1506</v>
      </c>
      <c r="B81" s="12" t="s">
        <v>5</v>
      </c>
      <c r="C81" s="12" t="s">
        <v>5</v>
      </c>
      <c r="D81" s="12"/>
      <c r="E81" s="12"/>
    </row>
    <row r="82" spans="1:5" x14ac:dyDescent="0.25">
      <c r="A82" s="13"/>
      <c r="B82" s="12"/>
      <c r="C82" s="21" t="s">
        <v>318</v>
      </c>
      <c r="D82" s="21"/>
      <c r="E82" s="21"/>
    </row>
    <row r="83" spans="1:5" x14ac:dyDescent="0.25">
      <c r="A83" s="13"/>
      <c r="B83" s="12"/>
      <c r="C83" s="12"/>
      <c r="D83" s="12"/>
      <c r="E83" s="12"/>
    </row>
    <row r="84" spans="1:5" ht="38.25" customHeight="1" x14ac:dyDescent="0.25">
      <c r="A84" s="13"/>
      <c r="B84" s="12"/>
      <c r="C84" s="22" t="s">
        <v>319</v>
      </c>
      <c r="D84" s="22"/>
      <c r="E84" s="22"/>
    </row>
    <row r="85" spans="1:5" x14ac:dyDescent="0.25">
      <c r="A85" s="13"/>
      <c r="B85" s="12"/>
      <c r="C85" s="12"/>
      <c r="D85" s="12"/>
      <c r="E85" s="12"/>
    </row>
    <row r="86" spans="1:5" ht="89.25" customHeight="1" x14ac:dyDescent="0.25">
      <c r="A86" s="13"/>
      <c r="B86" s="12"/>
      <c r="C86" s="22" t="s">
        <v>320</v>
      </c>
      <c r="D86" s="22"/>
      <c r="E86" s="22"/>
    </row>
    <row r="87" spans="1:5" ht="15" customHeight="1" x14ac:dyDescent="0.25">
      <c r="A87" s="13" t="s">
        <v>1507</v>
      </c>
      <c r="B87" s="12" t="s">
        <v>5</v>
      </c>
      <c r="C87" s="12" t="s">
        <v>5</v>
      </c>
      <c r="D87" s="12"/>
      <c r="E87" s="12"/>
    </row>
    <row r="88" spans="1:5" ht="114.75" customHeight="1" x14ac:dyDescent="0.25">
      <c r="A88" s="13"/>
      <c r="B88" s="12"/>
      <c r="C88" s="21" t="s">
        <v>321</v>
      </c>
      <c r="D88" s="21"/>
      <c r="E88" s="21"/>
    </row>
    <row r="89" spans="1:5" x14ac:dyDescent="0.25">
      <c r="A89" s="13"/>
      <c r="B89" s="12"/>
      <c r="C89" s="12"/>
      <c r="D89" s="12"/>
      <c r="E89" s="12"/>
    </row>
    <row r="90" spans="1:5" ht="140.25" customHeight="1" x14ac:dyDescent="0.25">
      <c r="A90" s="13"/>
      <c r="B90" s="12"/>
      <c r="C90" s="22" t="s">
        <v>322</v>
      </c>
      <c r="D90" s="22"/>
      <c r="E90" s="22"/>
    </row>
    <row r="91" spans="1:5" x14ac:dyDescent="0.25">
      <c r="A91" s="13"/>
      <c r="B91" s="12"/>
      <c r="C91" s="12"/>
      <c r="D91" s="12"/>
      <c r="E91" s="12"/>
    </row>
    <row r="92" spans="1:5" ht="127.5" customHeight="1" x14ac:dyDescent="0.25">
      <c r="A92" s="13"/>
      <c r="B92" s="12"/>
      <c r="C92" s="22" t="s">
        <v>323</v>
      </c>
      <c r="D92" s="22"/>
      <c r="E92" s="22"/>
    </row>
    <row r="93" spans="1:5" x14ac:dyDescent="0.25">
      <c r="A93" s="13"/>
      <c r="B93" s="12"/>
      <c r="C93" s="12"/>
      <c r="D93" s="12"/>
      <c r="E93" s="12"/>
    </row>
    <row r="94" spans="1:5" ht="127.5" customHeight="1" x14ac:dyDescent="0.25">
      <c r="A94" s="13"/>
      <c r="B94" s="12"/>
      <c r="C94" s="22" t="s">
        <v>324</v>
      </c>
      <c r="D94" s="22"/>
      <c r="E94" s="22"/>
    </row>
    <row r="95" spans="1:5" x14ac:dyDescent="0.25">
      <c r="A95" s="13"/>
      <c r="B95" s="12"/>
      <c r="C95" s="12"/>
      <c r="D95" s="12"/>
      <c r="E95" s="12"/>
    </row>
    <row r="96" spans="1:5" ht="165.75" customHeight="1" x14ac:dyDescent="0.25">
      <c r="A96" s="13"/>
      <c r="B96" s="12"/>
      <c r="C96" s="22" t="s">
        <v>325</v>
      </c>
      <c r="D96" s="22"/>
      <c r="E96" s="22"/>
    </row>
  </sheetData>
  <mergeCells count="135">
    <mergeCell ref="C95:E95"/>
    <mergeCell ref="C96:E96"/>
    <mergeCell ref="A87:A96"/>
    <mergeCell ref="B87:B96"/>
    <mergeCell ref="C87:E87"/>
    <mergeCell ref="C88:E88"/>
    <mergeCell ref="C89:E89"/>
    <mergeCell ref="C90:E90"/>
    <mergeCell ref="C91:E91"/>
    <mergeCell ref="C92:E92"/>
    <mergeCell ref="C93:E93"/>
    <mergeCell ref="C94:E94"/>
    <mergeCell ref="A81:A86"/>
    <mergeCell ref="B81:B86"/>
    <mergeCell ref="C81:E81"/>
    <mergeCell ref="C82:E82"/>
    <mergeCell ref="C83:E83"/>
    <mergeCell ref="C84:E84"/>
    <mergeCell ref="C85:E85"/>
    <mergeCell ref="C86:E86"/>
    <mergeCell ref="A77:A78"/>
    <mergeCell ref="B77:B78"/>
    <mergeCell ref="C77:E77"/>
    <mergeCell ref="C78:E78"/>
    <mergeCell ref="A79:A80"/>
    <mergeCell ref="B79:B80"/>
    <mergeCell ref="C79:E79"/>
    <mergeCell ref="C80:E80"/>
    <mergeCell ref="A73:A74"/>
    <mergeCell ref="B73:B74"/>
    <mergeCell ref="C73:E73"/>
    <mergeCell ref="C74:E74"/>
    <mergeCell ref="A75:A76"/>
    <mergeCell ref="B75:B76"/>
    <mergeCell ref="C75:E75"/>
    <mergeCell ref="C76:E76"/>
    <mergeCell ref="A69:A70"/>
    <mergeCell ref="B69:B70"/>
    <mergeCell ref="C69:E69"/>
    <mergeCell ref="C70:E70"/>
    <mergeCell ref="A71:A72"/>
    <mergeCell ref="B71:B72"/>
    <mergeCell ref="C71:E71"/>
    <mergeCell ref="C72:E72"/>
    <mergeCell ref="A65:A66"/>
    <mergeCell ref="B65:B66"/>
    <mergeCell ref="C65:E65"/>
    <mergeCell ref="C66:E66"/>
    <mergeCell ref="A67:A68"/>
    <mergeCell ref="B67:B68"/>
    <mergeCell ref="C67:E67"/>
    <mergeCell ref="C68:E68"/>
    <mergeCell ref="C59:E59"/>
    <mergeCell ref="C60:E60"/>
    <mergeCell ref="C61:E61"/>
    <mergeCell ref="C62:E62"/>
    <mergeCell ref="A63:A64"/>
    <mergeCell ref="B63:B64"/>
    <mergeCell ref="C63:E63"/>
    <mergeCell ref="C64:E64"/>
    <mergeCell ref="A51:A62"/>
    <mergeCell ref="B51:B62"/>
    <mergeCell ref="C51:E51"/>
    <mergeCell ref="C52:E52"/>
    <mergeCell ref="C53:E53"/>
    <mergeCell ref="C54:E54"/>
    <mergeCell ref="C55:E55"/>
    <mergeCell ref="C56:E56"/>
    <mergeCell ref="C57:E57"/>
    <mergeCell ref="C58:E58"/>
    <mergeCell ref="C46:E46"/>
    <mergeCell ref="C47:E47"/>
    <mergeCell ref="C48:E48"/>
    <mergeCell ref="A49:A50"/>
    <mergeCell ref="B49:B50"/>
    <mergeCell ref="C49:E49"/>
    <mergeCell ref="C50:E50"/>
    <mergeCell ref="C37:E37"/>
    <mergeCell ref="C39:E39"/>
    <mergeCell ref="C40:E40"/>
    <mergeCell ref="A41:A48"/>
    <mergeCell ref="B41:B48"/>
    <mergeCell ref="C41:E41"/>
    <mergeCell ref="C42:E42"/>
    <mergeCell ref="C43:E43"/>
    <mergeCell ref="C44:E44"/>
    <mergeCell ref="C45:E45"/>
    <mergeCell ref="A29:A30"/>
    <mergeCell ref="B29:B30"/>
    <mergeCell ref="C29:E29"/>
    <mergeCell ref="C30:E30"/>
    <mergeCell ref="A31:A40"/>
    <mergeCell ref="B31:B40"/>
    <mergeCell ref="C31:E31"/>
    <mergeCell ref="C32:E32"/>
    <mergeCell ref="C33:E33"/>
    <mergeCell ref="C35:E35"/>
    <mergeCell ref="A25:A28"/>
    <mergeCell ref="B25:B28"/>
    <mergeCell ref="C25:E25"/>
    <mergeCell ref="C26:E26"/>
    <mergeCell ref="C27:E27"/>
    <mergeCell ref="C28:E28"/>
    <mergeCell ref="A21:A22"/>
    <mergeCell ref="B21:B22"/>
    <mergeCell ref="C21:E21"/>
    <mergeCell ref="C22:E22"/>
    <mergeCell ref="A23:A24"/>
    <mergeCell ref="B23:B24"/>
    <mergeCell ref="C23:E23"/>
    <mergeCell ref="C24:E24"/>
    <mergeCell ref="C15:E15"/>
    <mergeCell ref="C16:E16"/>
    <mergeCell ref="A17:A20"/>
    <mergeCell ref="B17:B20"/>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6"/>
    <mergeCell ref="C4:E4"/>
    <mergeCell ref="C5:E5"/>
    <mergeCell ref="C6:E6"/>
    <mergeCell ref="C7:E7"/>
    <mergeCell ref="C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36.5703125" bestFit="1" customWidth="1"/>
    <col min="9" max="9" width="1.85546875" bestFit="1" customWidth="1"/>
    <col min="10" max="10" width="7.85546875" bestFit="1" customWidth="1"/>
    <col min="11" max="11" width="1.5703125" bestFit="1" customWidth="1"/>
  </cols>
  <sheetData>
    <row r="1" spans="1:11" ht="15" customHeight="1" x14ac:dyDescent="0.25">
      <c r="A1" s="7" t="s">
        <v>1508</v>
      </c>
      <c r="B1" s="7" t="s">
        <v>1</v>
      </c>
      <c r="C1" s="7"/>
      <c r="D1" s="7"/>
      <c r="E1" s="7"/>
      <c r="F1" s="7"/>
      <c r="G1" s="7" t="s">
        <v>31</v>
      </c>
      <c r="H1" s="7"/>
      <c r="I1" s="7"/>
      <c r="J1" s="7"/>
      <c r="K1" s="7"/>
    </row>
    <row r="2" spans="1:11" ht="15" customHeight="1" x14ac:dyDescent="0.25">
      <c r="A2" s="7"/>
      <c r="B2" s="7" t="s">
        <v>2</v>
      </c>
      <c r="C2" s="7"/>
      <c r="D2" s="7"/>
      <c r="E2" s="7"/>
      <c r="F2" s="7"/>
      <c r="G2" s="7" t="s">
        <v>32</v>
      </c>
      <c r="H2" s="7"/>
      <c r="I2" s="7"/>
      <c r="J2" s="7"/>
      <c r="K2" s="7"/>
    </row>
    <row r="3" spans="1:11" ht="15" customHeight="1" x14ac:dyDescent="0.25">
      <c r="A3" s="3" t="s">
        <v>327</v>
      </c>
      <c r="B3" s="12" t="s">
        <v>5</v>
      </c>
      <c r="C3" s="12"/>
      <c r="D3" s="12"/>
      <c r="E3" s="12"/>
      <c r="F3" s="12"/>
      <c r="G3" s="12" t="s">
        <v>5</v>
      </c>
      <c r="H3" s="12"/>
      <c r="I3" s="12"/>
      <c r="J3" s="12"/>
      <c r="K3" s="12"/>
    </row>
    <row r="4" spans="1:11" ht="15" customHeight="1" x14ac:dyDescent="0.25">
      <c r="A4" s="13" t="s">
        <v>1509</v>
      </c>
      <c r="B4" s="12" t="s">
        <v>5</v>
      </c>
      <c r="C4" s="12"/>
      <c r="D4" s="12"/>
      <c r="E4" s="12"/>
      <c r="F4" s="12"/>
      <c r="G4" s="12" t="s">
        <v>5</v>
      </c>
      <c r="H4" s="12"/>
      <c r="I4" s="12"/>
      <c r="J4" s="12"/>
      <c r="K4" s="12"/>
    </row>
    <row r="5" spans="1:11" ht="26.25" x14ac:dyDescent="0.25">
      <c r="A5" s="13"/>
      <c r="B5" s="15" t="s">
        <v>334</v>
      </c>
      <c r="C5" s="17"/>
      <c r="D5" s="52"/>
      <c r="E5" s="52"/>
      <c r="F5" s="26"/>
      <c r="G5" s="54" t="s">
        <v>334</v>
      </c>
      <c r="H5" s="30"/>
      <c r="I5" s="63"/>
      <c r="J5" s="63"/>
      <c r="K5" s="32"/>
    </row>
    <row r="6" spans="1:11" x14ac:dyDescent="0.25">
      <c r="A6" s="13"/>
      <c r="B6" s="28" t="s">
        <v>335</v>
      </c>
      <c r="C6" s="30"/>
      <c r="D6" s="53"/>
      <c r="E6" s="53"/>
      <c r="F6" s="32"/>
      <c r="G6" s="36" t="s">
        <v>335</v>
      </c>
      <c r="H6" s="17"/>
      <c r="I6" s="22"/>
      <c r="J6" s="22"/>
      <c r="K6" s="26"/>
    </row>
    <row r="7" spans="1:11" x14ac:dyDescent="0.25">
      <c r="A7" s="13"/>
      <c r="B7" s="33" t="s">
        <v>141</v>
      </c>
      <c r="C7" s="35"/>
      <c r="D7" s="36" t="s">
        <v>336</v>
      </c>
      <c r="E7" s="37">
        <v>147400</v>
      </c>
      <c r="F7" s="26"/>
      <c r="G7" s="38" t="s">
        <v>141</v>
      </c>
      <c r="H7" s="40"/>
      <c r="I7" s="28" t="s">
        <v>336</v>
      </c>
      <c r="J7" s="41">
        <v>147400</v>
      </c>
      <c r="K7" s="32"/>
    </row>
    <row r="8" spans="1:11" x14ac:dyDescent="0.25">
      <c r="A8" s="13"/>
      <c r="B8" s="38" t="s">
        <v>83</v>
      </c>
      <c r="C8" s="40"/>
      <c r="D8" s="28"/>
      <c r="E8" s="41">
        <v>115300</v>
      </c>
      <c r="F8" s="32"/>
      <c r="G8" s="33" t="s">
        <v>83</v>
      </c>
      <c r="H8" s="35"/>
      <c r="I8" s="36"/>
      <c r="J8" s="37">
        <v>115300</v>
      </c>
      <c r="K8" s="26"/>
    </row>
    <row r="9" spans="1:11" x14ac:dyDescent="0.25">
      <c r="A9" s="13"/>
      <c r="B9" s="33" t="s">
        <v>337</v>
      </c>
      <c r="C9" s="35"/>
      <c r="D9" s="36"/>
      <c r="E9" s="37">
        <v>26200</v>
      </c>
      <c r="F9" s="26"/>
      <c r="G9" s="38" t="s">
        <v>337</v>
      </c>
      <c r="H9" s="40"/>
      <c r="I9" s="28"/>
      <c r="J9" s="41">
        <v>26200</v>
      </c>
      <c r="K9" s="32"/>
    </row>
    <row r="10" spans="1:11" x14ac:dyDescent="0.25">
      <c r="A10" s="13"/>
      <c r="B10" s="38" t="s">
        <v>338</v>
      </c>
      <c r="C10" s="40"/>
      <c r="D10" s="28"/>
      <c r="E10" s="41">
        <v>142800</v>
      </c>
      <c r="F10" s="32"/>
      <c r="G10" s="33" t="s">
        <v>338</v>
      </c>
      <c r="H10" s="35"/>
      <c r="I10" s="36"/>
      <c r="J10" s="37">
        <v>142800</v>
      </c>
      <c r="K10" s="26"/>
    </row>
    <row r="11" spans="1:11" x14ac:dyDescent="0.25">
      <c r="A11" s="13"/>
      <c r="B11" s="33" t="s">
        <v>339</v>
      </c>
      <c r="C11" s="35"/>
      <c r="D11" s="36"/>
      <c r="E11" s="37">
        <v>458400</v>
      </c>
      <c r="F11" s="26"/>
      <c r="G11" s="38" t="s">
        <v>339</v>
      </c>
      <c r="H11" s="40"/>
      <c r="I11" s="28"/>
      <c r="J11" s="41">
        <v>458400</v>
      </c>
      <c r="K11" s="32"/>
    </row>
    <row r="12" spans="1:11" x14ac:dyDescent="0.25">
      <c r="A12" s="13"/>
      <c r="B12" s="38" t="s">
        <v>340</v>
      </c>
      <c r="C12" s="40"/>
      <c r="D12" s="28"/>
      <c r="E12" s="41">
        <v>155000</v>
      </c>
      <c r="F12" s="32"/>
      <c r="G12" s="33" t="s">
        <v>340</v>
      </c>
      <c r="H12" s="35"/>
      <c r="I12" s="36"/>
      <c r="J12" s="37">
        <v>155000</v>
      </c>
      <c r="K12" s="26"/>
    </row>
    <row r="13" spans="1:11" x14ac:dyDescent="0.25">
      <c r="A13" s="13"/>
      <c r="B13" s="33" t="s">
        <v>341</v>
      </c>
      <c r="C13" s="35"/>
      <c r="D13" s="36"/>
      <c r="E13" s="37">
        <v>73400</v>
      </c>
      <c r="F13" s="26"/>
      <c r="G13" s="38" t="s">
        <v>341</v>
      </c>
      <c r="H13" s="40"/>
      <c r="I13" s="28"/>
      <c r="J13" s="41">
        <v>73400</v>
      </c>
      <c r="K13" s="32"/>
    </row>
    <row r="14" spans="1:11" x14ac:dyDescent="0.25">
      <c r="A14" s="13"/>
      <c r="B14" s="38" t="s">
        <v>87</v>
      </c>
      <c r="C14" s="40"/>
      <c r="D14" s="28"/>
      <c r="E14" s="41">
        <v>993800</v>
      </c>
      <c r="F14" s="32"/>
      <c r="G14" s="33" t="s">
        <v>87</v>
      </c>
      <c r="H14" s="35"/>
      <c r="I14" s="36"/>
      <c r="J14" s="37">
        <v>993800</v>
      </c>
      <c r="K14" s="26"/>
    </row>
    <row r="15" spans="1:11" x14ac:dyDescent="0.25">
      <c r="A15" s="13"/>
      <c r="B15" s="33" t="s">
        <v>89</v>
      </c>
      <c r="C15" s="35"/>
      <c r="D15" s="36"/>
      <c r="E15" s="37">
        <v>30800</v>
      </c>
      <c r="F15" s="26"/>
      <c r="G15" s="38" t="s">
        <v>89</v>
      </c>
      <c r="H15" s="40"/>
      <c r="I15" s="28"/>
      <c r="J15" s="41">
        <v>30800</v>
      </c>
      <c r="K15" s="32"/>
    </row>
    <row r="16" spans="1:11" x14ac:dyDescent="0.25">
      <c r="A16" s="13"/>
      <c r="B16" s="38" t="s">
        <v>92</v>
      </c>
      <c r="C16" s="40"/>
      <c r="D16" s="28"/>
      <c r="E16" s="40" t="s">
        <v>342</v>
      </c>
      <c r="F16" s="32" t="s">
        <v>343</v>
      </c>
      <c r="G16" s="33" t="s">
        <v>92</v>
      </c>
      <c r="H16" s="35"/>
      <c r="I16" s="36"/>
      <c r="J16" s="35" t="s">
        <v>342</v>
      </c>
      <c r="K16" s="26" t="s">
        <v>343</v>
      </c>
    </row>
    <row r="17" spans="1:11" x14ac:dyDescent="0.25">
      <c r="A17" s="13"/>
      <c r="B17" s="33" t="s">
        <v>344</v>
      </c>
      <c r="C17" s="35"/>
      <c r="D17" s="36"/>
      <c r="E17" s="35" t="s">
        <v>345</v>
      </c>
      <c r="F17" s="26" t="s">
        <v>343</v>
      </c>
      <c r="G17" s="38" t="s">
        <v>344</v>
      </c>
      <c r="H17" s="40"/>
      <c r="I17" s="28"/>
      <c r="J17" s="40" t="s">
        <v>345</v>
      </c>
      <c r="K17" s="32" t="s">
        <v>343</v>
      </c>
    </row>
    <row r="18" spans="1:11" x14ac:dyDescent="0.25">
      <c r="A18" s="13"/>
      <c r="B18" s="38" t="s">
        <v>99</v>
      </c>
      <c r="C18" s="40"/>
      <c r="D18" s="28"/>
      <c r="E18" s="40" t="s">
        <v>346</v>
      </c>
      <c r="F18" s="32" t="s">
        <v>343</v>
      </c>
      <c r="G18" s="33" t="s">
        <v>99</v>
      </c>
      <c r="H18" s="35"/>
      <c r="I18" s="36"/>
      <c r="J18" s="35" t="s">
        <v>346</v>
      </c>
      <c r="K18" s="26" t="s">
        <v>343</v>
      </c>
    </row>
    <row r="19" spans="1:11" x14ac:dyDescent="0.25">
      <c r="A19" s="13"/>
      <c r="B19" s="33" t="s">
        <v>347</v>
      </c>
      <c r="C19" s="35"/>
      <c r="D19" s="36"/>
      <c r="E19" s="35" t="s">
        <v>348</v>
      </c>
      <c r="F19" s="26" t="s">
        <v>343</v>
      </c>
      <c r="G19" s="38" t="s">
        <v>347</v>
      </c>
      <c r="H19" s="40"/>
      <c r="I19" s="28"/>
      <c r="J19" s="40" t="s">
        <v>348</v>
      </c>
      <c r="K19" s="32" t="s">
        <v>343</v>
      </c>
    </row>
    <row r="20" spans="1:11" x14ac:dyDescent="0.25">
      <c r="A20" s="13"/>
      <c r="B20" s="38" t="s">
        <v>349</v>
      </c>
      <c r="C20" s="40"/>
      <c r="D20" s="28"/>
      <c r="E20" s="40" t="s">
        <v>350</v>
      </c>
      <c r="F20" s="32" t="s">
        <v>343</v>
      </c>
      <c r="G20" s="33" t="s">
        <v>349</v>
      </c>
      <c r="H20" s="35"/>
      <c r="I20" s="36"/>
      <c r="J20" s="35" t="s">
        <v>350</v>
      </c>
      <c r="K20" s="26" t="s">
        <v>343</v>
      </c>
    </row>
    <row r="21" spans="1:11" x14ac:dyDescent="0.25">
      <c r="A21" s="13"/>
      <c r="B21" s="33" t="s">
        <v>105</v>
      </c>
      <c r="C21" s="35"/>
      <c r="D21" s="36"/>
      <c r="E21" s="35" t="s">
        <v>351</v>
      </c>
      <c r="F21" s="26" t="s">
        <v>343</v>
      </c>
      <c r="G21" s="38" t="s">
        <v>105</v>
      </c>
      <c r="H21" s="40"/>
      <c r="I21" s="28"/>
      <c r="J21" s="40" t="s">
        <v>351</v>
      </c>
      <c r="K21" s="32" t="s">
        <v>343</v>
      </c>
    </row>
    <row r="22" spans="1:11" ht="15.75" thickBot="1" x14ac:dyDescent="0.3">
      <c r="A22" s="13"/>
      <c r="B22" s="38" t="s">
        <v>352</v>
      </c>
      <c r="C22" s="40"/>
      <c r="D22" s="43"/>
      <c r="E22" s="44" t="s">
        <v>353</v>
      </c>
      <c r="F22" s="46" t="s">
        <v>343</v>
      </c>
      <c r="G22" s="33" t="s">
        <v>352</v>
      </c>
      <c r="H22" s="35"/>
      <c r="I22" s="55"/>
      <c r="J22" s="57" t="s">
        <v>353</v>
      </c>
      <c r="K22" s="59" t="s">
        <v>343</v>
      </c>
    </row>
    <row r="23" spans="1:11" ht="15.75" thickBot="1" x14ac:dyDescent="0.3">
      <c r="A23" s="13"/>
      <c r="B23" s="36" t="s">
        <v>354</v>
      </c>
      <c r="C23" s="35"/>
      <c r="D23" s="48" t="s">
        <v>336</v>
      </c>
      <c r="E23" s="49">
        <v>1007200</v>
      </c>
      <c r="F23" s="51"/>
      <c r="G23" s="28" t="s">
        <v>354</v>
      </c>
      <c r="H23" s="40"/>
      <c r="I23" s="60" t="s">
        <v>336</v>
      </c>
      <c r="J23" s="61">
        <v>1007200</v>
      </c>
      <c r="K23" s="62"/>
    </row>
  </sheetData>
  <mergeCells count="14">
    <mergeCell ref="G3:K3"/>
    <mergeCell ref="A4:A23"/>
    <mergeCell ref="B4:F4"/>
    <mergeCell ref="G4:K4"/>
    <mergeCell ref="D5:E5"/>
    <mergeCell ref="D6:E6"/>
    <mergeCell ref="I5:J5"/>
    <mergeCell ref="I6:J6"/>
    <mergeCell ref="A1:A2"/>
    <mergeCell ref="B1:F1"/>
    <mergeCell ref="G1:K1"/>
    <mergeCell ref="B2:F2"/>
    <mergeCell ref="G2:K2"/>
    <mergeCell ref="B3: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2" bestFit="1" customWidth="1"/>
    <col min="4" max="4" width="2.140625" customWidth="1"/>
    <col min="5" max="5" width="7" customWidth="1"/>
    <col min="8" max="8" width="2.140625" customWidth="1"/>
    <col min="9" max="9" width="6.7109375" customWidth="1"/>
    <col min="11" max="11" width="22" bestFit="1" customWidth="1"/>
    <col min="13" max="13" width="2.140625" customWidth="1"/>
    <col min="14" max="14" width="6.85546875" customWidth="1"/>
    <col min="17" max="17" width="2.5703125" customWidth="1"/>
    <col min="18" max="18" width="8.140625" customWidth="1"/>
  </cols>
  <sheetData>
    <row r="1" spans="1:19" ht="15" customHeight="1" x14ac:dyDescent="0.25">
      <c r="A1" s="7" t="s">
        <v>1510</v>
      </c>
      <c r="B1" s="7" t="s">
        <v>1</v>
      </c>
      <c r="C1" s="7"/>
      <c r="D1" s="7"/>
      <c r="E1" s="7"/>
      <c r="F1" s="7"/>
      <c r="G1" s="7"/>
      <c r="H1" s="7"/>
      <c r="I1" s="7"/>
      <c r="J1" s="7"/>
      <c r="K1" s="7" t="s">
        <v>31</v>
      </c>
      <c r="L1" s="7"/>
      <c r="M1" s="7"/>
      <c r="N1" s="7"/>
      <c r="O1" s="7"/>
      <c r="P1" s="7"/>
      <c r="Q1" s="7"/>
      <c r="R1" s="7"/>
      <c r="S1" s="7"/>
    </row>
    <row r="2" spans="1:19" ht="15" customHeight="1" x14ac:dyDescent="0.25">
      <c r="A2" s="7"/>
      <c r="B2" s="7" t="s">
        <v>2</v>
      </c>
      <c r="C2" s="7"/>
      <c r="D2" s="7"/>
      <c r="E2" s="7"/>
      <c r="F2" s="7"/>
      <c r="G2" s="7"/>
      <c r="H2" s="7"/>
      <c r="I2" s="7"/>
      <c r="J2" s="7"/>
      <c r="K2" s="7" t="s">
        <v>32</v>
      </c>
      <c r="L2" s="7"/>
      <c r="M2" s="7"/>
      <c r="N2" s="7"/>
      <c r="O2" s="7"/>
      <c r="P2" s="7"/>
      <c r="Q2" s="7"/>
      <c r="R2" s="7"/>
      <c r="S2" s="7"/>
    </row>
    <row r="3" spans="1:19" ht="15" customHeight="1" x14ac:dyDescent="0.25">
      <c r="A3" s="3" t="s">
        <v>369</v>
      </c>
      <c r="B3" s="12" t="s">
        <v>5</v>
      </c>
      <c r="C3" s="12"/>
      <c r="D3" s="12"/>
      <c r="E3" s="12"/>
      <c r="F3" s="12"/>
      <c r="G3" s="12"/>
      <c r="H3" s="12"/>
      <c r="I3" s="12"/>
      <c r="J3" s="12"/>
      <c r="K3" s="12" t="s">
        <v>5</v>
      </c>
      <c r="L3" s="12"/>
      <c r="M3" s="12"/>
      <c r="N3" s="12"/>
      <c r="O3" s="12"/>
      <c r="P3" s="12"/>
      <c r="Q3" s="12"/>
      <c r="R3" s="12"/>
      <c r="S3" s="12"/>
    </row>
    <row r="4" spans="1:19" ht="15" customHeight="1" x14ac:dyDescent="0.25">
      <c r="A4" s="13" t="s">
        <v>1511</v>
      </c>
      <c r="B4" s="12" t="s">
        <v>5</v>
      </c>
      <c r="C4" s="12"/>
      <c r="D4" s="12"/>
      <c r="E4" s="12"/>
      <c r="F4" s="12"/>
      <c r="G4" s="12"/>
      <c r="H4" s="12"/>
      <c r="I4" s="12"/>
      <c r="J4" s="12"/>
      <c r="K4" s="12" t="s">
        <v>5</v>
      </c>
      <c r="L4" s="12"/>
      <c r="M4" s="12"/>
      <c r="N4" s="12"/>
      <c r="O4" s="12"/>
      <c r="P4" s="12"/>
      <c r="Q4" s="12"/>
      <c r="R4" s="12"/>
      <c r="S4" s="12"/>
    </row>
    <row r="5" spans="1:19" ht="15.75" thickBot="1" x14ac:dyDescent="0.3">
      <c r="A5" s="13"/>
      <c r="B5" s="17"/>
      <c r="C5" s="24"/>
      <c r="D5" s="68">
        <v>41729</v>
      </c>
      <c r="E5" s="68"/>
      <c r="F5" s="66"/>
      <c r="G5" s="24"/>
      <c r="H5" s="68">
        <v>41639</v>
      </c>
      <c r="I5" s="68"/>
      <c r="J5" s="66"/>
      <c r="K5" s="17"/>
      <c r="L5" s="24"/>
      <c r="M5" s="68">
        <v>41639</v>
      </c>
      <c r="N5" s="68"/>
      <c r="O5" s="66"/>
      <c r="P5" s="69"/>
      <c r="Q5" s="68">
        <v>41274</v>
      </c>
      <c r="R5" s="68"/>
      <c r="S5" s="66"/>
    </row>
    <row r="6" spans="1:19" x14ac:dyDescent="0.25">
      <c r="A6" s="13"/>
      <c r="B6" s="28" t="s">
        <v>373</v>
      </c>
      <c r="C6" s="40"/>
      <c r="D6" s="28" t="s">
        <v>336</v>
      </c>
      <c r="E6" s="41">
        <v>48072</v>
      </c>
      <c r="F6" s="32"/>
      <c r="G6" s="40"/>
      <c r="H6" s="28" t="s">
        <v>336</v>
      </c>
      <c r="I6" s="41">
        <v>58360</v>
      </c>
      <c r="J6" s="32"/>
      <c r="K6" s="17"/>
      <c r="L6" s="70"/>
      <c r="M6" s="75" t="s">
        <v>378</v>
      </c>
      <c r="N6" s="75"/>
      <c r="O6" s="71"/>
      <c r="P6" s="72"/>
      <c r="Q6" s="75" t="s">
        <v>379</v>
      </c>
      <c r="R6" s="75"/>
      <c r="S6" s="71"/>
    </row>
    <row r="7" spans="1:19" x14ac:dyDescent="0.25">
      <c r="A7" s="13"/>
      <c r="B7" s="36" t="s">
        <v>374</v>
      </c>
      <c r="C7" s="35"/>
      <c r="D7" s="36"/>
      <c r="E7" s="37">
        <v>29736</v>
      </c>
      <c r="F7" s="26"/>
      <c r="G7" s="35"/>
      <c r="H7" s="36"/>
      <c r="I7" s="37">
        <v>29870</v>
      </c>
      <c r="J7" s="26"/>
      <c r="K7" s="28" t="s">
        <v>373</v>
      </c>
      <c r="L7" s="40"/>
      <c r="M7" s="28" t="s">
        <v>336</v>
      </c>
      <c r="N7" s="41">
        <v>58360</v>
      </c>
      <c r="O7" s="32"/>
      <c r="P7" s="73"/>
      <c r="Q7" s="28" t="s">
        <v>336</v>
      </c>
      <c r="R7" s="41">
        <v>46820</v>
      </c>
      <c r="S7" s="32"/>
    </row>
    <row r="8" spans="1:19" ht="15.75" thickBot="1" x14ac:dyDescent="0.3">
      <c r="A8" s="13"/>
      <c r="B8" s="28" t="s">
        <v>375</v>
      </c>
      <c r="C8" s="40"/>
      <c r="D8" s="43"/>
      <c r="E8" s="67">
        <v>2062</v>
      </c>
      <c r="F8" s="46"/>
      <c r="G8" s="40"/>
      <c r="H8" s="43"/>
      <c r="I8" s="67">
        <v>1388</v>
      </c>
      <c r="J8" s="46"/>
      <c r="K8" s="36" t="s">
        <v>374</v>
      </c>
      <c r="L8" s="35"/>
      <c r="M8" s="36"/>
      <c r="N8" s="37">
        <v>29870</v>
      </c>
      <c r="O8" s="26"/>
      <c r="P8" s="74"/>
      <c r="Q8" s="36"/>
      <c r="R8" s="37">
        <v>27657</v>
      </c>
      <c r="S8" s="26"/>
    </row>
    <row r="9" spans="1:19" ht="15.75" thickBot="1" x14ac:dyDescent="0.3">
      <c r="A9" s="13"/>
      <c r="B9" s="36" t="s">
        <v>376</v>
      </c>
      <c r="C9" s="35"/>
      <c r="D9" s="48" t="s">
        <v>336</v>
      </c>
      <c r="E9" s="49">
        <v>79870</v>
      </c>
      <c r="F9" s="51"/>
      <c r="G9" s="35"/>
      <c r="H9" s="48" t="s">
        <v>336</v>
      </c>
      <c r="I9" s="49">
        <v>89618</v>
      </c>
      <c r="J9" s="51"/>
      <c r="K9" s="28" t="s">
        <v>375</v>
      </c>
      <c r="L9" s="40"/>
      <c r="M9" s="43"/>
      <c r="N9" s="67">
        <v>1388</v>
      </c>
      <c r="O9" s="46"/>
      <c r="P9" s="73"/>
      <c r="Q9" s="43"/>
      <c r="R9" s="67">
        <v>1616</v>
      </c>
      <c r="S9" s="46"/>
    </row>
    <row r="10" spans="1:19" ht="16.5" thickTop="1" thickBot="1" x14ac:dyDescent="0.3">
      <c r="A10" s="13"/>
      <c r="B10" s="12"/>
      <c r="C10" s="12"/>
      <c r="D10" s="12"/>
      <c r="E10" s="12"/>
      <c r="F10" s="12"/>
      <c r="G10" s="12"/>
      <c r="H10" s="12"/>
      <c r="I10" s="12"/>
      <c r="J10" s="12"/>
      <c r="K10" s="33" t="s">
        <v>380</v>
      </c>
      <c r="L10" s="35"/>
      <c r="M10" s="48" t="s">
        <v>336</v>
      </c>
      <c r="N10" s="49">
        <v>89618</v>
      </c>
      <c r="O10" s="51"/>
      <c r="P10" s="74"/>
      <c r="Q10" s="48" t="s">
        <v>336</v>
      </c>
      <c r="R10" s="49">
        <v>76093</v>
      </c>
      <c r="S10" s="51"/>
    </row>
  </sheetData>
  <mergeCells count="17">
    <mergeCell ref="A4:A10"/>
    <mergeCell ref="B4:J4"/>
    <mergeCell ref="B10:J10"/>
    <mergeCell ref="K4:S4"/>
    <mergeCell ref="A1:A2"/>
    <mergeCell ref="B1:J1"/>
    <mergeCell ref="K1:S1"/>
    <mergeCell ref="B2:J2"/>
    <mergeCell ref="K2:S2"/>
    <mergeCell ref="B3:J3"/>
    <mergeCell ref="K3:S3"/>
    <mergeCell ref="D5:E5"/>
    <mergeCell ref="H5:I5"/>
    <mergeCell ref="M5:N5"/>
    <mergeCell ref="Q5:R5"/>
    <mergeCell ref="M6:N6"/>
    <mergeCell ref="Q6:R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8" bestFit="1" customWidth="1"/>
    <col min="4" max="4" width="2" customWidth="1"/>
    <col min="5" max="5" width="7.140625" customWidth="1"/>
    <col min="6" max="6" width="1.5703125" bestFit="1" customWidth="1"/>
    <col min="8" max="8" width="1.85546875" customWidth="1"/>
    <col min="9" max="9" width="7" customWidth="1"/>
    <col min="10" max="10" width="1.5703125" bestFit="1" customWidth="1"/>
    <col min="11" max="11" width="28" bestFit="1" customWidth="1"/>
    <col min="13" max="13" width="1.85546875" customWidth="1"/>
    <col min="14" max="14" width="7.140625" customWidth="1"/>
    <col min="15" max="15" width="1.5703125" bestFit="1" customWidth="1"/>
    <col min="17" max="17" width="2.140625" customWidth="1"/>
    <col min="18" max="18" width="8.5703125" customWidth="1"/>
    <col min="19" max="19" width="1.5703125" bestFit="1" customWidth="1"/>
  </cols>
  <sheetData>
    <row r="1" spans="1:19" ht="15" customHeight="1" x14ac:dyDescent="0.25">
      <c r="A1" s="7" t="s">
        <v>1512</v>
      </c>
      <c r="B1" s="7" t="s">
        <v>1</v>
      </c>
      <c r="C1" s="7"/>
      <c r="D1" s="7"/>
      <c r="E1" s="7"/>
      <c r="F1" s="7"/>
      <c r="G1" s="7"/>
      <c r="H1" s="7"/>
      <c r="I1" s="7"/>
      <c r="J1" s="7"/>
      <c r="K1" s="7" t="s">
        <v>31</v>
      </c>
      <c r="L1" s="7"/>
      <c r="M1" s="7"/>
      <c r="N1" s="7"/>
      <c r="O1" s="7"/>
      <c r="P1" s="7"/>
      <c r="Q1" s="7"/>
      <c r="R1" s="7"/>
      <c r="S1" s="7"/>
    </row>
    <row r="2" spans="1:19" ht="15" customHeight="1" x14ac:dyDescent="0.25">
      <c r="A2" s="7"/>
      <c r="B2" s="7" t="s">
        <v>2</v>
      </c>
      <c r="C2" s="7"/>
      <c r="D2" s="7"/>
      <c r="E2" s="7"/>
      <c r="F2" s="7"/>
      <c r="G2" s="7"/>
      <c r="H2" s="7"/>
      <c r="I2" s="7"/>
      <c r="J2" s="7"/>
      <c r="K2" s="7" t="s">
        <v>32</v>
      </c>
      <c r="L2" s="7"/>
      <c r="M2" s="7"/>
      <c r="N2" s="7"/>
      <c r="O2" s="7"/>
      <c r="P2" s="7"/>
      <c r="Q2" s="7"/>
      <c r="R2" s="7"/>
      <c r="S2" s="7"/>
    </row>
    <row r="3" spans="1:19" ht="30" x14ac:dyDescent="0.25">
      <c r="A3" s="3" t="s">
        <v>383</v>
      </c>
      <c r="B3" s="12" t="s">
        <v>5</v>
      </c>
      <c r="C3" s="12"/>
      <c r="D3" s="12"/>
      <c r="E3" s="12"/>
      <c r="F3" s="12"/>
      <c r="G3" s="12"/>
      <c r="H3" s="12"/>
      <c r="I3" s="12"/>
      <c r="J3" s="12"/>
      <c r="K3" s="12" t="s">
        <v>5</v>
      </c>
      <c r="L3" s="12"/>
      <c r="M3" s="12"/>
      <c r="N3" s="12"/>
      <c r="O3" s="12"/>
      <c r="P3" s="12"/>
      <c r="Q3" s="12"/>
      <c r="R3" s="12"/>
      <c r="S3" s="12"/>
    </row>
    <row r="4" spans="1:19" ht="15" customHeight="1" x14ac:dyDescent="0.25">
      <c r="A4" s="13" t="s">
        <v>1513</v>
      </c>
      <c r="B4" s="12" t="s">
        <v>5</v>
      </c>
      <c r="C4" s="12"/>
      <c r="D4" s="12"/>
      <c r="E4" s="12"/>
      <c r="F4" s="12"/>
      <c r="G4" s="12"/>
      <c r="H4" s="12"/>
      <c r="I4" s="12"/>
      <c r="J4" s="12"/>
      <c r="K4" s="12" t="s">
        <v>5</v>
      </c>
      <c r="L4" s="12"/>
      <c r="M4" s="12"/>
      <c r="N4" s="12"/>
      <c r="O4" s="12"/>
      <c r="P4" s="12"/>
      <c r="Q4" s="12"/>
      <c r="R4" s="12"/>
      <c r="S4" s="12"/>
    </row>
    <row r="5" spans="1:19" ht="15.75" thickBot="1" x14ac:dyDescent="0.3">
      <c r="A5" s="13"/>
      <c r="B5" s="17"/>
      <c r="C5" s="24"/>
      <c r="D5" s="68">
        <v>41729</v>
      </c>
      <c r="E5" s="68"/>
      <c r="F5" s="66"/>
      <c r="G5" s="24"/>
      <c r="H5" s="68">
        <v>41639</v>
      </c>
      <c r="I5" s="68"/>
      <c r="J5" s="66"/>
      <c r="K5" s="17"/>
      <c r="L5" s="24"/>
      <c r="M5" s="68">
        <v>41639</v>
      </c>
      <c r="N5" s="68"/>
      <c r="O5" s="66"/>
      <c r="P5" s="69"/>
      <c r="Q5" s="68">
        <v>41274</v>
      </c>
      <c r="R5" s="68"/>
      <c r="S5" s="66"/>
    </row>
    <row r="6" spans="1:19" x14ac:dyDescent="0.25">
      <c r="A6" s="13"/>
      <c r="B6" s="28" t="s">
        <v>387</v>
      </c>
      <c r="C6" s="40"/>
      <c r="D6" s="28" t="s">
        <v>336</v>
      </c>
      <c r="E6" s="41">
        <v>29848</v>
      </c>
      <c r="F6" s="32"/>
      <c r="G6" s="40"/>
      <c r="H6" s="28" t="s">
        <v>336</v>
      </c>
      <c r="I6" s="41">
        <v>31246</v>
      </c>
      <c r="J6" s="32"/>
      <c r="K6" s="17"/>
      <c r="L6" s="70"/>
      <c r="M6" s="75" t="s">
        <v>378</v>
      </c>
      <c r="N6" s="75"/>
      <c r="O6" s="71"/>
      <c r="P6" s="72"/>
      <c r="Q6" s="75" t="s">
        <v>379</v>
      </c>
      <c r="R6" s="75"/>
      <c r="S6" s="71"/>
    </row>
    <row r="7" spans="1:19" x14ac:dyDescent="0.25">
      <c r="A7" s="13"/>
      <c r="B7" s="36" t="s">
        <v>388</v>
      </c>
      <c r="C7" s="35"/>
      <c r="D7" s="36"/>
      <c r="E7" s="37">
        <v>39969</v>
      </c>
      <c r="F7" s="26"/>
      <c r="G7" s="35"/>
      <c r="H7" s="36"/>
      <c r="I7" s="37">
        <v>41118</v>
      </c>
      <c r="J7" s="26"/>
      <c r="K7" s="28" t="s">
        <v>387</v>
      </c>
      <c r="L7" s="40"/>
      <c r="M7" s="28" t="s">
        <v>336</v>
      </c>
      <c r="N7" s="41">
        <v>31246</v>
      </c>
      <c r="O7" s="32"/>
      <c r="P7" s="73"/>
      <c r="Q7" s="28" t="s">
        <v>336</v>
      </c>
      <c r="R7" s="41">
        <v>22370</v>
      </c>
      <c r="S7" s="32"/>
    </row>
    <row r="8" spans="1:19" ht="15.75" thickBot="1" x14ac:dyDescent="0.3">
      <c r="A8" s="13"/>
      <c r="B8" s="28" t="s">
        <v>389</v>
      </c>
      <c r="C8" s="40"/>
      <c r="D8" s="43"/>
      <c r="E8" s="67">
        <v>64518</v>
      </c>
      <c r="F8" s="46"/>
      <c r="G8" s="40"/>
      <c r="H8" s="43"/>
      <c r="I8" s="67">
        <v>63475</v>
      </c>
      <c r="J8" s="46"/>
      <c r="K8" s="36" t="s">
        <v>388</v>
      </c>
      <c r="L8" s="35"/>
      <c r="M8" s="36"/>
      <c r="N8" s="37">
        <v>41118</v>
      </c>
      <c r="O8" s="26"/>
      <c r="P8" s="74"/>
      <c r="Q8" s="36"/>
      <c r="R8" s="37">
        <v>63979</v>
      </c>
      <c r="S8" s="26"/>
    </row>
    <row r="9" spans="1:19" ht="15.75" thickBot="1" x14ac:dyDescent="0.3">
      <c r="A9" s="13"/>
      <c r="B9" s="17"/>
      <c r="C9" s="35"/>
      <c r="D9" s="36"/>
      <c r="E9" s="37">
        <v>134335</v>
      </c>
      <c r="F9" s="26"/>
      <c r="G9" s="35"/>
      <c r="H9" s="36"/>
      <c r="I9" s="37">
        <v>135839</v>
      </c>
      <c r="J9" s="26"/>
      <c r="K9" s="28" t="s">
        <v>389</v>
      </c>
      <c r="L9" s="40"/>
      <c r="M9" s="43"/>
      <c r="N9" s="67">
        <v>63475</v>
      </c>
      <c r="O9" s="46"/>
      <c r="P9" s="73"/>
      <c r="Q9" s="43"/>
      <c r="R9" s="67">
        <v>98401</v>
      </c>
      <c r="S9" s="46"/>
    </row>
    <row r="10" spans="1:19" ht="15.75" thickBot="1" x14ac:dyDescent="0.3">
      <c r="A10" s="13"/>
      <c r="B10" s="28" t="s">
        <v>390</v>
      </c>
      <c r="C10" s="40"/>
      <c r="D10" s="43"/>
      <c r="E10" s="44" t="s">
        <v>391</v>
      </c>
      <c r="F10" s="46" t="s">
        <v>343</v>
      </c>
      <c r="G10" s="40"/>
      <c r="H10" s="43"/>
      <c r="I10" s="44" t="s">
        <v>392</v>
      </c>
      <c r="J10" s="46" t="s">
        <v>343</v>
      </c>
      <c r="K10" s="17"/>
      <c r="L10" s="35"/>
      <c r="M10" s="36"/>
      <c r="N10" s="37">
        <v>135839</v>
      </c>
      <c r="O10" s="26"/>
      <c r="P10" s="74"/>
      <c r="Q10" s="36"/>
      <c r="R10" s="37">
        <v>184750</v>
      </c>
      <c r="S10" s="26"/>
    </row>
    <row r="11" spans="1:19" ht="15.75" thickBot="1" x14ac:dyDescent="0.3">
      <c r="A11" s="13"/>
      <c r="B11" s="17"/>
      <c r="C11" s="35"/>
      <c r="D11" s="36"/>
      <c r="E11" s="37">
        <v>126862</v>
      </c>
      <c r="F11" s="26"/>
      <c r="G11" s="35"/>
      <c r="H11" s="36"/>
      <c r="I11" s="37">
        <v>131939</v>
      </c>
      <c r="J11" s="26"/>
      <c r="K11" s="28" t="s">
        <v>390</v>
      </c>
      <c r="L11" s="40"/>
      <c r="M11" s="43"/>
      <c r="N11" s="44" t="s">
        <v>392</v>
      </c>
      <c r="O11" s="46" t="s">
        <v>343</v>
      </c>
      <c r="P11" s="73"/>
      <c r="Q11" s="43"/>
      <c r="R11" s="44" t="s">
        <v>396</v>
      </c>
      <c r="S11" s="46" t="s">
        <v>343</v>
      </c>
    </row>
    <row r="12" spans="1:19" ht="15.75" thickBot="1" x14ac:dyDescent="0.3">
      <c r="A12" s="13"/>
      <c r="B12" s="28" t="s">
        <v>393</v>
      </c>
      <c r="C12" s="40"/>
      <c r="D12" s="43"/>
      <c r="E12" s="67">
        <v>8881</v>
      </c>
      <c r="F12" s="46"/>
      <c r="G12" s="40"/>
      <c r="H12" s="43"/>
      <c r="I12" s="67">
        <v>7731</v>
      </c>
      <c r="J12" s="46"/>
      <c r="K12" s="17"/>
      <c r="L12" s="35"/>
      <c r="M12" s="36"/>
      <c r="N12" s="37">
        <v>131939</v>
      </c>
      <c r="O12" s="26"/>
      <c r="P12" s="74"/>
      <c r="Q12" s="36"/>
      <c r="R12" s="37">
        <v>95632</v>
      </c>
      <c r="S12" s="26"/>
    </row>
    <row r="13" spans="1:19" ht="15.75" thickBot="1" x14ac:dyDescent="0.3">
      <c r="A13" s="13"/>
      <c r="B13" s="36" t="s">
        <v>394</v>
      </c>
      <c r="C13" s="35"/>
      <c r="D13" s="48" t="s">
        <v>336</v>
      </c>
      <c r="E13" s="49">
        <v>135743</v>
      </c>
      <c r="F13" s="51"/>
      <c r="G13" s="35"/>
      <c r="H13" s="48" t="s">
        <v>336</v>
      </c>
      <c r="I13" s="49">
        <v>139670</v>
      </c>
      <c r="J13" s="51"/>
      <c r="K13" s="28" t="s">
        <v>393</v>
      </c>
      <c r="L13" s="40"/>
      <c r="M13" s="43"/>
      <c r="N13" s="67">
        <v>7731</v>
      </c>
      <c r="O13" s="46"/>
      <c r="P13" s="73"/>
      <c r="Q13" s="43"/>
      <c r="R13" s="67">
        <v>4759</v>
      </c>
      <c r="S13" s="46"/>
    </row>
    <row r="14" spans="1:19" ht="16.5" thickTop="1" thickBot="1" x14ac:dyDescent="0.3">
      <c r="A14" s="13"/>
      <c r="B14" s="12"/>
      <c r="C14" s="12"/>
      <c r="D14" s="12"/>
      <c r="E14" s="12"/>
      <c r="F14" s="12"/>
      <c r="G14" s="12"/>
      <c r="H14" s="12"/>
      <c r="I14" s="12"/>
      <c r="J14" s="12"/>
      <c r="K14" s="36" t="s">
        <v>394</v>
      </c>
      <c r="L14" s="35"/>
      <c r="M14" s="48" t="s">
        <v>336</v>
      </c>
      <c r="N14" s="49">
        <v>139670</v>
      </c>
      <c r="O14" s="51"/>
      <c r="P14" s="74"/>
      <c r="Q14" s="48" t="s">
        <v>336</v>
      </c>
      <c r="R14" s="49">
        <v>100391</v>
      </c>
      <c r="S14" s="51"/>
    </row>
  </sheetData>
  <mergeCells count="17">
    <mergeCell ref="A4:A14"/>
    <mergeCell ref="B4:J4"/>
    <mergeCell ref="B14:J14"/>
    <mergeCell ref="K4:S4"/>
    <mergeCell ref="A1:A2"/>
    <mergeCell ref="B1:J1"/>
    <mergeCell ref="K1:S1"/>
    <mergeCell ref="B2:J2"/>
    <mergeCell ref="K2:S2"/>
    <mergeCell ref="B3:J3"/>
    <mergeCell ref="K3:S3"/>
    <mergeCell ref="D5:E5"/>
    <mergeCell ref="H5:I5"/>
    <mergeCell ref="M5:N5"/>
    <mergeCell ref="Q5:R5"/>
    <mergeCell ref="M6:N6"/>
    <mergeCell ref="Q6:R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2"/>
  <sheetViews>
    <sheetView showGridLines="0" workbookViewId="0"/>
  </sheetViews>
  <sheetFormatPr defaultRowHeight="15" x14ac:dyDescent="0.25"/>
  <cols>
    <col min="1" max="1" width="36.5703125" bestFit="1" customWidth="1"/>
    <col min="2" max="2" width="32.28515625" bestFit="1" customWidth="1"/>
    <col min="4" max="4" width="4.140625" customWidth="1"/>
    <col min="5" max="5" width="15.85546875" customWidth="1"/>
    <col min="6" max="6" width="1.5703125" bestFit="1" customWidth="1"/>
    <col min="8" max="8" width="8.85546875" customWidth="1"/>
    <col min="9" max="9" width="31.28515625" customWidth="1"/>
    <col min="10" max="10" width="1.5703125" bestFit="1" customWidth="1"/>
    <col min="12" max="12" width="1.85546875" bestFit="1" customWidth="1"/>
    <col min="13" max="13" width="7.85546875" bestFit="1" customWidth="1"/>
    <col min="14" max="14" width="1.5703125" bestFit="1" customWidth="1"/>
    <col min="16" max="16" width="4.42578125" customWidth="1"/>
    <col min="17" max="17" width="15.5703125" customWidth="1"/>
    <col min="20" max="20" width="10.140625" customWidth="1"/>
    <col min="21" max="21" width="30" customWidth="1"/>
    <col min="22" max="22" width="1.5703125" bestFit="1" customWidth="1"/>
    <col min="24" max="24" width="1.85546875" bestFit="1" customWidth="1"/>
    <col min="25" max="25" width="6.5703125" bestFit="1" customWidth="1"/>
    <col min="27" max="27" width="32.28515625" bestFit="1" customWidth="1"/>
    <col min="29" max="29" width="4.28515625" customWidth="1"/>
    <col min="30" max="30" width="15.7109375" customWidth="1"/>
    <col min="31" max="31" width="1.5703125" bestFit="1" customWidth="1"/>
    <col min="33" max="33" width="7.85546875" customWidth="1"/>
    <col min="34" max="34" width="28.42578125" customWidth="1"/>
    <col min="35" max="35" width="3.7109375" customWidth="1"/>
    <col min="37" max="37" width="2.42578125" customWidth="1"/>
    <col min="38" max="38" width="10.7109375" customWidth="1"/>
    <col min="39" max="39" width="1.5703125" bestFit="1" customWidth="1"/>
    <col min="41" max="41" width="2" customWidth="1"/>
    <col min="42" max="42" width="7.42578125" customWidth="1"/>
    <col min="43" max="43" width="10.42578125" customWidth="1"/>
    <col min="45" max="45" width="7" customWidth="1"/>
    <col min="46" max="46" width="27.140625" customWidth="1"/>
    <col min="47" max="47" width="5.85546875" customWidth="1"/>
    <col min="49" max="49" width="2.85546875" customWidth="1"/>
    <col min="50" max="50" width="10.28515625" customWidth="1"/>
  </cols>
  <sheetData>
    <row r="1" spans="1:51" ht="15" customHeight="1" x14ac:dyDescent="0.25">
      <c r="A1" s="7" t="s">
        <v>1514</v>
      </c>
      <c r="B1" s="7" t="s">
        <v>1</v>
      </c>
      <c r="C1" s="7"/>
      <c r="D1" s="7"/>
      <c r="E1" s="7"/>
      <c r="F1" s="7"/>
      <c r="G1" s="7"/>
      <c r="H1" s="7"/>
      <c r="I1" s="7"/>
      <c r="J1" s="7"/>
      <c r="K1" s="7"/>
      <c r="L1" s="7"/>
      <c r="M1" s="7"/>
      <c r="N1" s="7"/>
      <c r="O1" s="7"/>
      <c r="P1" s="7"/>
      <c r="Q1" s="7"/>
      <c r="R1" s="7"/>
      <c r="S1" s="7"/>
      <c r="T1" s="7"/>
      <c r="U1" s="7"/>
      <c r="V1" s="7"/>
      <c r="W1" s="7"/>
      <c r="X1" s="7"/>
      <c r="Y1" s="7"/>
      <c r="Z1" s="7"/>
      <c r="AA1" s="7" t="s">
        <v>31</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2</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399</v>
      </c>
      <c r="B3" s="12" t="s">
        <v>5</v>
      </c>
      <c r="C3" s="12"/>
      <c r="D3" s="12"/>
      <c r="E3" s="12"/>
      <c r="F3" s="12"/>
      <c r="G3" s="12"/>
      <c r="H3" s="12"/>
      <c r="I3" s="12"/>
      <c r="J3" s="12"/>
      <c r="K3" s="12"/>
      <c r="L3" s="12"/>
      <c r="M3" s="12"/>
      <c r="N3" s="12"/>
      <c r="O3" s="12"/>
      <c r="P3" s="12"/>
      <c r="Q3" s="12"/>
      <c r="R3" s="12"/>
      <c r="S3" s="12"/>
      <c r="T3" s="12"/>
      <c r="U3" s="12"/>
      <c r="V3" s="12"/>
      <c r="W3" s="12"/>
      <c r="X3" s="12"/>
      <c r="Y3" s="12"/>
      <c r="Z3" s="12"/>
      <c r="AA3" s="12" t="s">
        <v>5</v>
      </c>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x14ac:dyDescent="0.25">
      <c r="A4" s="13" t="s">
        <v>1515</v>
      </c>
      <c r="B4" s="12" t="s">
        <v>5</v>
      </c>
      <c r="C4" s="12"/>
      <c r="D4" s="12"/>
      <c r="E4" s="12"/>
      <c r="F4" s="12"/>
      <c r="G4" s="12"/>
      <c r="H4" s="12"/>
      <c r="I4" s="12"/>
      <c r="J4" s="12"/>
      <c r="K4" s="12"/>
      <c r="L4" s="12"/>
      <c r="M4" s="12"/>
      <c r="N4" s="12"/>
      <c r="O4" s="12"/>
      <c r="P4" s="12"/>
      <c r="Q4" s="12"/>
      <c r="R4" s="12"/>
      <c r="S4" s="12"/>
      <c r="T4" s="12"/>
      <c r="U4" s="12"/>
      <c r="V4" s="12"/>
      <c r="W4" s="12"/>
      <c r="X4" s="12"/>
      <c r="Y4" s="12"/>
      <c r="Z4" s="12"/>
      <c r="AA4" s="12" t="s">
        <v>5</v>
      </c>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ht="15.75" thickBot="1" x14ac:dyDescent="0.3">
      <c r="A5" s="13"/>
      <c r="B5" s="22"/>
      <c r="C5" s="64"/>
      <c r="D5" s="81" t="s">
        <v>403</v>
      </c>
      <c r="E5" s="81"/>
      <c r="F5" s="83"/>
      <c r="G5" s="64"/>
      <c r="H5" s="81" t="s">
        <v>405</v>
      </c>
      <c r="I5" s="81"/>
      <c r="J5" s="83"/>
      <c r="K5" s="64"/>
      <c r="L5" s="85" t="s">
        <v>179</v>
      </c>
      <c r="M5" s="85"/>
      <c r="N5" s="83"/>
      <c r="AA5" s="17"/>
      <c r="AB5" s="24"/>
      <c r="AC5" s="82" t="s">
        <v>430</v>
      </c>
      <c r="AD5" s="82"/>
      <c r="AE5" s="66"/>
      <c r="AF5" s="24"/>
      <c r="AG5" s="82" t="s">
        <v>431</v>
      </c>
      <c r="AH5" s="82"/>
      <c r="AI5" s="66"/>
      <c r="AJ5" s="24"/>
      <c r="AK5" s="82" t="s">
        <v>179</v>
      </c>
      <c r="AL5" s="82"/>
      <c r="AM5" s="66"/>
    </row>
    <row r="6" spans="1:51" ht="15.75" thickBot="1" x14ac:dyDescent="0.3">
      <c r="A6" s="13"/>
      <c r="B6" s="22"/>
      <c r="C6" s="64"/>
      <c r="D6" s="82" t="s">
        <v>404</v>
      </c>
      <c r="E6" s="82"/>
      <c r="F6" s="84"/>
      <c r="G6" s="64"/>
      <c r="H6" s="82" t="s">
        <v>406</v>
      </c>
      <c r="I6" s="82"/>
      <c r="J6" s="84"/>
      <c r="K6" s="64"/>
      <c r="L6" s="86"/>
      <c r="M6" s="86"/>
      <c r="N6" s="84"/>
      <c r="AA6" s="94" t="s">
        <v>432</v>
      </c>
      <c r="AB6" s="30"/>
      <c r="AC6" s="100"/>
      <c r="AD6" s="100"/>
      <c r="AE6" s="32"/>
      <c r="AF6" s="30"/>
      <c r="AG6" s="100"/>
      <c r="AH6" s="100"/>
      <c r="AI6" s="32"/>
      <c r="AJ6" s="30"/>
      <c r="AK6" s="100"/>
      <c r="AL6" s="100"/>
      <c r="AM6" s="32"/>
    </row>
    <row r="7" spans="1:51" x14ac:dyDescent="0.25">
      <c r="A7" s="13"/>
      <c r="B7" s="17"/>
      <c r="C7" s="17"/>
      <c r="D7" s="87"/>
      <c r="E7" s="87"/>
      <c r="F7" s="26"/>
      <c r="G7" s="17"/>
      <c r="H7" s="87"/>
      <c r="I7" s="87"/>
      <c r="J7" s="26"/>
      <c r="K7" s="17"/>
      <c r="L7" s="87"/>
      <c r="M7" s="87"/>
      <c r="N7" s="26"/>
      <c r="AA7" s="36" t="s">
        <v>433</v>
      </c>
      <c r="AB7" s="35"/>
      <c r="AC7" s="36" t="s">
        <v>336</v>
      </c>
      <c r="AD7" s="37">
        <v>446101</v>
      </c>
      <c r="AE7" s="26"/>
      <c r="AF7" s="35"/>
      <c r="AG7" s="36" t="s">
        <v>336</v>
      </c>
      <c r="AH7" s="37">
        <v>28480</v>
      </c>
      <c r="AI7" s="26"/>
      <c r="AJ7" s="35"/>
      <c r="AK7" s="36" t="s">
        <v>336</v>
      </c>
      <c r="AL7" s="37">
        <v>474581</v>
      </c>
      <c r="AM7" s="26"/>
    </row>
    <row r="8" spans="1:51" x14ac:dyDescent="0.25">
      <c r="A8" s="13"/>
      <c r="B8" s="28" t="s">
        <v>407</v>
      </c>
      <c r="C8" s="40"/>
      <c r="D8" s="28" t="s">
        <v>336</v>
      </c>
      <c r="E8" s="41">
        <v>773713</v>
      </c>
      <c r="F8" s="32"/>
      <c r="G8" s="40"/>
      <c r="H8" s="28" t="s">
        <v>336</v>
      </c>
      <c r="I8" s="41">
        <v>229173</v>
      </c>
      <c r="J8" s="32"/>
      <c r="K8" s="40"/>
      <c r="L8" s="28" t="s">
        <v>336</v>
      </c>
      <c r="M8" s="41">
        <v>1002886</v>
      </c>
      <c r="N8" s="32"/>
      <c r="AA8" s="38" t="s">
        <v>434</v>
      </c>
      <c r="AB8" s="40"/>
      <c r="AC8" s="28"/>
      <c r="AD8" s="41">
        <v>1940</v>
      </c>
      <c r="AE8" s="32"/>
      <c r="AF8" s="40"/>
      <c r="AG8" s="28"/>
      <c r="AH8" s="40" t="s">
        <v>409</v>
      </c>
      <c r="AI8" s="32"/>
      <c r="AJ8" s="40"/>
      <c r="AK8" s="28"/>
      <c r="AL8" s="41">
        <v>1940</v>
      </c>
      <c r="AM8" s="32"/>
    </row>
    <row r="9" spans="1:51" ht="15.75" thickBot="1" x14ac:dyDescent="0.3">
      <c r="A9" s="13"/>
      <c r="B9" s="33" t="s">
        <v>408</v>
      </c>
      <c r="C9" s="35"/>
      <c r="D9" s="36"/>
      <c r="E9" s="37">
        <v>3453</v>
      </c>
      <c r="F9" s="26"/>
      <c r="G9" s="35"/>
      <c r="H9" s="36"/>
      <c r="I9" s="35" t="s">
        <v>409</v>
      </c>
      <c r="J9" s="26"/>
      <c r="K9" s="35"/>
      <c r="L9" s="36"/>
      <c r="M9" s="37">
        <v>3453</v>
      </c>
      <c r="N9" s="26"/>
      <c r="AA9" s="33" t="s">
        <v>410</v>
      </c>
      <c r="AB9" s="35"/>
      <c r="AC9" s="55"/>
      <c r="AD9" s="57" t="s">
        <v>435</v>
      </c>
      <c r="AE9" s="59" t="s">
        <v>343</v>
      </c>
      <c r="AF9" s="35"/>
      <c r="AG9" s="55"/>
      <c r="AH9" s="57" t="s">
        <v>409</v>
      </c>
      <c r="AI9" s="59"/>
      <c r="AJ9" s="35"/>
      <c r="AK9" s="55"/>
      <c r="AL9" s="57" t="s">
        <v>435</v>
      </c>
      <c r="AM9" s="59" t="s">
        <v>343</v>
      </c>
    </row>
    <row r="10" spans="1:51" ht="15.75" thickBot="1" x14ac:dyDescent="0.3">
      <c r="A10" s="13"/>
      <c r="B10" s="38" t="s">
        <v>410</v>
      </c>
      <c r="C10" s="40"/>
      <c r="D10" s="43"/>
      <c r="E10" s="44" t="s">
        <v>411</v>
      </c>
      <c r="F10" s="46" t="s">
        <v>343</v>
      </c>
      <c r="G10" s="40"/>
      <c r="H10" s="43"/>
      <c r="I10" s="44" t="s">
        <v>412</v>
      </c>
      <c r="J10" s="46" t="s">
        <v>343</v>
      </c>
      <c r="K10" s="40"/>
      <c r="L10" s="43"/>
      <c r="M10" s="44" t="s">
        <v>413</v>
      </c>
      <c r="N10" s="46" t="s">
        <v>343</v>
      </c>
      <c r="AA10" s="28" t="s">
        <v>436</v>
      </c>
      <c r="AB10" s="40"/>
      <c r="AC10" s="28"/>
      <c r="AD10" s="41">
        <v>447752</v>
      </c>
      <c r="AE10" s="32"/>
      <c r="AF10" s="40"/>
      <c r="AG10" s="28"/>
      <c r="AH10" s="41">
        <v>28480</v>
      </c>
      <c r="AI10" s="32"/>
      <c r="AJ10" s="40"/>
      <c r="AK10" s="28"/>
      <c r="AL10" s="41">
        <v>476232</v>
      </c>
      <c r="AM10" s="32"/>
    </row>
    <row r="11" spans="1:51" ht="15.75" thickBot="1" x14ac:dyDescent="0.3">
      <c r="A11" s="13"/>
      <c r="B11" s="36" t="s">
        <v>414</v>
      </c>
      <c r="C11" s="35"/>
      <c r="D11" s="48" t="s">
        <v>336</v>
      </c>
      <c r="E11" s="49">
        <v>773037</v>
      </c>
      <c r="F11" s="51"/>
      <c r="G11" s="35"/>
      <c r="H11" s="48" t="s">
        <v>336</v>
      </c>
      <c r="I11" s="49">
        <v>228711</v>
      </c>
      <c r="J11" s="51"/>
      <c r="K11" s="35"/>
      <c r="L11" s="48" t="s">
        <v>336</v>
      </c>
      <c r="M11" s="49">
        <v>1001748</v>
      </c>
      <c r="N11" s="51"/>
      <c r="AA11" s="33" t="s">
        <v>410</v>
      </c>
      <c r="AB11" s="35"/>
      <c r="AC11" s="55"/>
      <c r="AD11" s="57" t="s">
        <v>437</v>
      </c>
      <c r="AE11" s="59" t="s">
        <v>343</v>
      </c>
      <c r="AF11" s="35"/>
      <c r="AG11" s="55"/>
      <c r="AH11" s="57" t="s">
        <v>409</v>
      </c>
      <c r="AI11" s="59"/>
      <c r="AJ11" s="35"/>
      <c r="AK11" s="55"/>
      <c r="AL11" s="57" t="s">
        <v>437</v>
      </c>
      <c r="AM11" s="59" t="s">
        <v>343</v>
      </c>
    </row>
    <row r="12" spans="1:51"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28" t="s">
        <v>438</v>
      </c>
      <c r="AB12" s="40"/>
      <c r="AC12" s="28" t="s">
        <v>336</v>
      </c>
      <c r="AD12" s="41">
        <v>443316</v>
      </c>
      <c r="AE12" s="32"/>
      <c r="AF12" s="40"/>
      <c r="AG12" s="28" t="s">
        <v>336</v>
      </c>
      <c r="AH12" s="41">
        <v>28480</v>
      </c>
      <c r="AI12" s="32"/>
      <c r="AJ12" s="40"/>
      <c r="AK12" s="28" t="s">
        <v>336</v>
      </c>
      <c r="AL12" s="41">
        <v>471796</v>
      </c>
      <c r="AM12" s="32"/>
    </row>
    <row r="13" spans="1:51" ht="15.75" thickBot="1" x14ac:dyDescent="0.3">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95"/>
      <c r="AB13" s="95"/>
      <c r="AC13" s="96"/>
      <c r="AD13" s="97"/>
      <c r="AE13" s="99"/>
      <c r="AF13" s="95"/>
      <c r="AG13" s="96"/>
      <c r="AH13" s="97"/>
      <c r="AI13" s="99"/>
      <c r="AJ13" s="95"/>
      <c r="AK13" s="96"/>
      <c r="AL13" s="97"/>
      <c r="AM13" s="99"/>
    </row>
    <row r="14" spans="1:51"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94" t="s">
        <v>439</v>
      </c>
      <c r="AB14" s="30"/>
      <c r="AC14" s="28"/>
      <c r="AD14" s="40"/>
      <c r="AE14" s="32"/>
      <c r="AF14" s="30"/>
      <c r="AG14" s="28"/>
      <c r="AH14" s="40"/>
      <c r="AI14" s="32"/>
      <c r="AJ14" s="30"/>
      <c r="AK14" s="28"/>
      <c r="AL14" s="40"/>
      <c r="AM14" s="32"/>
    </row>
    <row r="15" spans="1:51"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36" t="s">
        <v>440</v>
      </c>
      <c r="AB15" s="35"/>
      <c r="AC15" s="36"/>
      <c r="AD15" s="35" t="s">
        <v>409</v>
      </c>
      <c r="AE15" s="26"/>
      <c r="AF15" s="35"/>
      <c r="AG15" s="36"/>
      <c r="AH15" s="35" t="s">
        <v>409</v>
      </c>
      <c r="AI15" s="26"/>
      <c r="AJ15" s="35"/>
      <c r="AK15" s="36"/>
      <c r="AL15" s="35" t="s">
        <v>409</v>
      </c>
      <c r="AM15" s="26"/>
    </row>
    <row r="16" spans="1:5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38" t="s">
        <v>434</v>
      </c>
      <c r="AB16" s="40"/>
      <c r="AC16" s="28"/>
      <c r="AD16" s="41">
        <v>766994</v>
      </c>
      <c r="AE16" s="32"/>
      <c r="AF16" s="40"/>
      <c r="AG16" s="28"/>
      <c r="AH16" s="41">
        <v>226825</v>
      </c>
      <c r="AI16" s="32"/>
      <c r="AJ16" s="40"/>
      <c r="AK16" s="28"/>
      <c r="AL16" s="41">
        <v>993819</v>
      </c>
      <c r="AM16" s="32"/>
    </row>
    <row r="17" spans="1:51" ht="15.75" thickBot="1" x14ac:dyDescent="0.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33" t="s">
        <v>410</v>
      </c>
      <c r="AB17" s="35"/>
      <c r="AC17" s="55"/>
      <c r="AD17" s="88">
        <v>6719</v>
      </c>
      <c r="AE17" s="59"/>
      <c r="AF17" s="35"/>
      <c r="AG17" s="55"/>
      <c r="AH17" s="88">
        <v>2348</v>
      </c>
      <c r="AI17" s="59"/>
      <c r="AJ17" s="35"/>
      <c r="AK17" s="55"/>
      <c r="AL17" s="88">
        <v>9067</v>
      </c>
      <c r="AM17" s="59"/>
    </row>
    <row r="18" spans="1:51" ht="15.75" thickBot="1" x14ac:dyDescent="0.3">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28" t="s">
        <v>407</v>
      </c>
      <c r="AB18" s="40"/>
      <c r="AC18" s="60" t="s">
        <v>336</v>
      </c>
      <c r="AD18" s="61">
        <v>773713</v>
      </c>
      <c r="AE18" s="62"/>
      <c r="AF18" s="40"/>
      <c r="AG18" s="60" t="s">
        <v>336</v>
      </c>
      <c r="AH18" s="61">
        <v>229173</v>
      </c>
      <c r="AI18" s="62"/>
      <c r="AJ18" s="40"/>
      <c r="AK18" s="60" t="s">
        <v>336</v>
      </c>
      <c r="AL18" s="61">
        <v>1002886</v>
      </c>
      <c r="AM18" s="62"/>
    </row>
    <row r="19" spans="1:51" ht="15.75" thickTop="1" x14ac:dyDescent="0.25">
      <c r="A19" s="13" t="s">
        <v>1516</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t="s">
        <v>5</v>
      </c>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row>
    <row r="20" spans="1:51" ht="15.75" thickBot="1" x14ac:dyDescent="0.3">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7"/>
      <c r="AB20" s="24"/>
      <c r="AC20" s="68">
        <v>41639</v>
      </c>
      <c r="AD20" s="68"/>
      <c r="AE20" s="66"/>
      <c r="AF20" s="69"/>
      <c r="AG20" s="68">
        <v>41274</v>
      </c>
      <c r="AH20" s="68"/>
      <c r="AI20" s="66"/>
    </row>
    <row r="21" spans="1:51"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7"/>
      <c r="AB21" s="70"/>
      <c r="AC21" s="75" t="s">
        <v>378</v>
      </c>
      <c r="AD21" s="75"/>
      <c r="AE21" s="71"/>
      <c r="AF21" s="72"/>
      <c r="AG21" s="75" t="s">
        <v>379</v>
      </c>
      <c r="AH21" s="75"/>
      <c r="AI21" s="71"/>
    </row>
    <row r="22" spans="1:51"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28" t="s">
        <v>341</v>
      </c>
      <c r="AB22" s="40"/>
      <c r="AC22" s="28" t="s">
        <v>336</v>
      </c>
      <c r="AD22" s="41">
        <v>73400</v>
      </c>
      <c r="AE22" s="32"/>
      <c r="AF22" s="73"/>
      <c r="AG22" s="28" t="s">
        <v>336</v>
      </c>
      <c r="AH22" s="41">
        <v>58417</v>
      </c>
      <c r="AI22" s="32"/>
    </row>
    <row r="23" spans="1:51" ht="15" customHeight="1" x14ac:dyDescent="0.25">
      <c r="A23" s="13" t="s">
        <v>1517</v>
      </c>
      <c r="B23" s="12" t="s">
        <v>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t="s">
        <v>5</v>
      </c>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row r="24" spans="1:51" ht="15.75" thickBot="1" x14ac:dyDescent="0.3">
      <c r="A24" s="13"/>
      <c r="B24" s="17"/>
      <c r="C24" s="24"/>
      <c r="D24" s="68">
        <v>41729</v>
      </c>
      <c r="E24" s="68"/>
      <c r="F24" s="68"/>
      <c r="G24" s="68"/>
      <c r="H24" s="68"/>
      <c r="I24" s="68"/>
      <c r="J24" s="68"/>
      <c r="K24" s="68"/>
      <c r="L24" s="68"/>
      <c r="M24" s="68"/>
      <c r="N24" s="59"/>
      <c r="O24" s="24"/>
      <c r="P24" s="68">
        <v>41639</v>
      </c>
      <c r="Q24" s="68"/>
      <c r="R24" s="68"/>
      <c r="S24" s="68"/>
      <c r="T24" s="68"/>
      <c r="U24" s="68"/>
      <c r="V24" s="68"/>
      <c r="W24" s="68"/>
      <c r="X24" s="68"/>
      <c r="Y24" s="68"/>
      <c r="Z24" s="59"/>
      <c r="AA24" s="17"/>
      <c r="AB24" s="24"/>
      <c r="AC24" s="103">
        <v>41639</v>
      </c>
      <c r="AD24" s="103"/>
      <c r="AE24" s="103"/>
      <c r="AF24" s="103"/>
      <c r="AG24" s="103"/>
      <c r="AH24" s="103"/>
      <c r="AI24" s="103"/>
      <c r="AJ24" s="103"/>
      <c r="AK24" s="103"/>
      <c r="AL24" s="103"/>
      <c r="AM24" s="66"/>
      <c r="AN24" s="69"/>
      <c r="AO24" s="103">
        <v>41274</v>
      </c>
      <c r="AP24" s="103"/>
      <c r="AQ24" s="103"/>
      <c r="AR24" s="103"/>
      <c r="AS24" s="103"/>
      <c r="AT24" s="103"/>
      <c r="AU24" s="103"/>
      <c r="AV24" s="103"/>
      <c r="AW24" s="103"/>
      <c r="AX24" s="103"/>
      <c r="AY24" s="66"/>
    </row>
    <row r="25" spans="1:51" x14ac:dyDescent="0.25">
      <c r="A25" s="13"/>
      <c r="B25" s="22"/>
      <c r="C25" s="64"/>
      <c r="D25" s="90" t="s">
        <v>417</v>
      </c>
      <c r="E25" s="90"/>
      <c r="F25" s="91"/>
      <c r="G25" s="92"/>
      <c r="H25" s="90" t="s">
        <v>418</v>
      </c>
      <c r="I25" s="90"/>
      <c r="J25" s="91"/>
      <c r="K25" s="92"/>
      <c r="L25" s="90" t="s">
        <v>419</v>
      </c>
      <c r="M25" s="90"/>
      <c r="N25" s="91"/>
      <c r="O25" s="64"/>
      <c r="P25" s="90" t="s">
        <v>417</v>
      </c>
      <c r="Q25" s="90"/>
      <c r="R25" s="91"/>
      <c r="S25" s="92"/>
      <c r="T25" s="90" t="s">
        <v>418</v>
      </c>
      <c r="U25" s="90"/>
      <c r="V25" s="91"/>
      <c r="W25" s="92"/>
      <c r="X25" s="90" t="s">
        <v>419</v>
      </c>
      <c r="Y25" s="90"/>
      <c r="Z25" s="91"/>
      <c r="AA25" s="17"/>
      <c r="AB25" s="70"/>
      <c r="AC25" s="75" t="s">
        <v>378</v>
      </c>
      <c r="AD25" s="75"/>
      <c r="AE25" s="75"/>
      <c r="AF25" s="75"/>
      <c r="AG25" s="75"/>
      <c r="AH25" s="75"/>
      <c r="AI25" s="75"/>
      <c r="AJ25" s="75"/>
      <c r="AK25" s="75"/>
      <c r="AL25" s="75"/>
      <c r="AM25" s="26"/>
      <c r="AN25" s="72"/>
      <c r="AO25" s="75" t="s">
        <v>379</v>
      </c>
      <c r="AP25" s="75"/>
      <c r="AQ25" s="75"/>
      <c r="AR25" s="75"/>
      <c r="AS25" s="75"/>
      <c r="AT25" s="75"/>
      <c r="AU25" s="75"/>
      <c r="AV25" s="75"/>
      <c r="AW25" s="75"/>
      <c r="AX25" s="75"/>
      <c r="AY25" s="26"/>
    </row>
    <row r="26" spans="1:51" ht="15.75" thickBot="1" x14ac:dyDescent="0.3">
      <c r="A26" s="13"/>
      <c r="B26" s="22"/>
      <c r="C26" s="64"/>
      <c r="D26" s="82"/>
      <c r="E26" s="82"/>
      <c r="F26" s="84"/>
      <c r="G26" s="93"/>
      <c r="H26" s="82"/>
      <c r="I26" s="82"/>
      <c r="J26" s="84"/>
      <c r="K26" s="93"/>
      <c r="L26" s="82" t="s">
        <v>420</v>
      </c>
      <c r="M26" s="82"/>
      <c r="N26" s="84"/>
      <c r="O26" s="64"/>
      <c r="P26" s="82"/>
      <c r="Q26" s="82"/>
      <c r="R26" s="84"/>
      <c r="S26" s="93"/>
      <c r="T26" s="82"/>
      <c r="U26" s="82"/>
      <c r="V26" s="84"/>
      <c r="W26" s="93"/>
      <c r="X26" s="82" t="s">
        <v>420</v>
      </c>
      <c r="Y26" s="82"/>
      <c r="Z26" s="84"/>
      <c r="AA26" s="17"/>
      <c r="AB26" s="17"/>
      <c r="AC26" s="22"/>
      <c r="AD26" s="22"/>
      <c r="AE26" s="26"/>
      <c r="AF26" s="17"/>
      <c r="AG26" s="22"/>
      <c r="AH26" s="22"/>
      <c r="AI26" s="26"/>
      <c r="AJ26" s="17"/>
      <c r="AK26" s="22"/>
      <c r="AL26" s="22"/>
      <c r="AM26" s="26"/>
      <c r="AN26" s="101"/>
      <c r="AO26" s="22"/>
      <c r="AP26" s="22"/>
      <c r="AQ26" s="26"/>
      <c r="AR26" s="17"/>
      <c r="AS26" s="22"/>
      <c r="AT26" s="22"/>
      <c r="AU26" s="26"/>
      <c r="AV26" s="17"/>
      <c r="AW26" s="22"/>
      <c r="AX26" s="22"/>
      <c r="AY26" s="26"/>
    </row>
    <row r="27" spans="1:51" ht="15.75" thickBot="1" x14ac:dyDescent="0.3">
      <c r="A27" s="13"/>
      <c r="B27" s="17"/>
      <c r="C27" s="17"/>
      <c r="D27" s="87"/>
      <c r="E27" s="87"/>
      <c r="F27" s="26"/>
      <c r="G27" s="17"/>
      <c r="H27" s="87"/>
      <c r="I27" s="87"/>
      <c r="J27" s="26"/>
      <c r="K27" s="17"/>
      <c r="L27" s="87"/>
      <c r="M27" s="87"/>
      <c r="N27" s="26"/>
      <c r="O27" s="17"/>
      <c r="P27" s="87"/>
      <c r="Q27" s="87"/>
      <c r="R27" s="26"/>
      <c r="S27" s="17"/>
      <c r="T27" s="87"/>
      <c r="U27" s="87"/>
      <c r="V27" s="26"/>
      <c r="W27" s="17"/>
      <c r="X27" s="87"/>
      <c r="Y27" s="87"/>
      <c r="Z27" s="26"/>
      <c r="AA27" s="17"/>
      <c r="AB27" s="24"/>
      <c r="AC27" s="82" t="s">
        <v>417</v>
      </c>
      <c r="AD27" s="82"/>
      <c r="AE27" s="66"/>
      <c r="AF27" s="24"/>
      <c r="AG27" s="82" t="s">
        <v>418</v>
      </c>
      <c r="AH27" s="82"/>
      <c r="AI27" s="82"/>
      <c r="AJ27" s="24"/>
      <c r="AK27" s="82" t="s">
        <v>444</v>
      </c>
      <c r="AL27" s="82"/>
      <c r="AM27" s="66"/>
      <c r="AN27" s="69"/>
      <c r="AO27" s="82" t="s">
        <v>417</v>
      </c>
      <c r="AP27" s="82"/>
      <c r="AQ27" s="82"/>
      <c r="AR27" s="24"/>
      <c r="AS27" s="82" t="s">
        <v>418</v>
      </c>
      <c r="AT27" s="82"/>
      <c r="AU27" s="82"/>
      <c r="AV27" s="24"/>
      <c r="AW27" s="82" t="s">
        <v>444</v>
      </c>
      <c r="AX27" s="82"/>
      <c r="AY27" s="66"/>
    </row>
    <row r="28" spans="1:51" x14ac:dyDescent="0.25">
      <c r="A28" s="13"/>
      <c r="B28" s="28" t="s">
        <v>421</v>
      </c>
      <c r="C28" s="40"/>
      <c r="D28" s="28" t="s">
        <v>336</v>
      </c>
      <c r="E28" s="41">
        <v>458400</v>
      </c>
      <c r="F28" s="32"/>
      <c r="G28" s="40"/>
      <c r="H28" s="28" t="s">
        <v>336</v>
      </c>
      <c r="I28" s="40" t="s">
        <v>422</v>
      </c>
      <c r="J28" s="32" t="s">
        <v>343</v>
      </c>
      <c r="K28" s="40"/>
      <c r="L28" s="28" t="s">
        <v>336</v>
      </c>
      <c r="M28" s="41">
        <v>443408</v>
      </c>
      <c r="N28" s="32"/>
      <c r="O28" s="40"/>
      <c r="P28" s="28" t="s">
        <v>336</v>
      </c>
      <c r="Q28" s="41">
        <v>458400</v>
      </c>
      <c r="R28" s="32"/>
      <c r="S28" s="40"/>
      <c r="T28" s="28" t="s">
        <v>336</v>
      </c>
      <c r="U28" s="40" t="s">
        <v>423</v>
      </c>
      <c r="V28" s="32" t="s">
        <v>343</v>
      </c>
      <c r="W28" s="40"/>
      <c r="X28" s="28" t="s">
        <v>336</v>
      </c>
      <c r="Y28" s="41">
        <v>456110</v>
      </c>
      <c r="Z28" s="32"/>
      <c r="AA28" s="17"/>
      <c r="AB28" s="17"/>
      <c r="AC28" s="104"/>
      <c r="AD28" s="104"/>
      <c r="AE28" s="26"/>
      <c r="AF28" s="17"/>
      <c r="AG28" s="104"/>
      <c r="AH28" s="104"/>
      <c r="AI28" s="26"/>
      <c r="AJ28" s="17"/>
      <c r="AK28" s="104"/>
      <c r="AL28" s="104"/>
      <c r="AM28" s="26"/>
      <c r="AN28" s="101"/>
      <c r="AO28" s="104"/>
      <c r="AP28" s="104"/>
      <c r="AQ28" s="26"/>
      <c r="AR28" s="17"/>
      <c r="AS28" s="104"/>
      <c r="AT28" s="104"/>
      <c r="AU28" s="26"/>
      <c r="AV28" s="17"/>
      <c r="AW28" s="104"/>
      <c r="AX28" s="104"/>
      <c r="AY28" s="26"/>
    </row>
    <row r="29" spans="1:51" ht="15.75" thickBot="1" x14ac:dyDescent="0.3">
      <c r="A29" s="13"/>
      <c r="B29" s="36" t="s">
        <v>340</v>
      </c>
      <c r="C29" s="35"/>
      <c r="D29" s="55"/>
      <c r="E29" s="88">
        <v>155000</v>
      </c>
      <c r="F29" s="59"/>
      <c r="G29" s="35"/>
      <c r="H29" s="55"/>
      <c r="I29" s="57" t="s">
        <v>424</v>
      </c>
      <c r="J29" s="59" t="s">
        <v>343</v>
      </c>
      <c r="K29" s="35"/>
      <c r="L29" s="55"/>
      <c r="M29" s="88">
        <v>148769</v>
      </c>
      <c r="N29" s="59"/>
      <c r="O29" s="35"/>
      <c r="P29" s="55"/>
      <c r="Q29" s="88">
        <v>155000</v>
      </c>
      <c r="R29" s="59"/>
      <c r="S29" s="35"/>
      <c r="T29" s="55"/>
      <c r="U29" s="57" t="s">
        <v>425</v>
      </c>
      <c r="V29" s="59" t="s">
        <v>343</v>
      </c>
      <c r="W29" s="35"/>
      <c r="X29" s="55"/>
      <c r="Y29" s="88">
        <v>153494</v>
      </c>
      <c r="Z29" s="59"/>
      <c r="AA29" s="28" t="s">
        <v>421</v>
      </c>
      <c r="AB29" s="40"/>
      <c r="AC29" s="28" t="s">
        <v>336</v>
      </c>
      <c r="AD29" s="41">
        <v>458400</v>
      </c>
      <c r="AE29" s="32"/>
      <c r="AF29" s="40"/>
      <c r="AG29" s="28" t="s">
        <v>336</v>
      </c>
      <c r="AH29" s="40" t="s">
        <v>423</v>
      </c>
      <c r="AI29" s="32" t="s">
        <v>343</v>
      </c>
      <c r="AJ29" s="40"/>
      <c r="AK29" s="28" t="s">
        <v>336</v>
      </c>
      <c r="AL29" s="41">
        <v>456110</v>
      </c>
      <c r="AM29" s="32"/>
      <c r="AN29" s="73"/>
      <c r="AO29" s="28" t="s">
        <v>336</v>
      </c>
      <c r="AP29" s="41">
        <v>276480</v>
      </c>
      <c r="AQ29" s="32"/>
      <c r="AR29" s="40"/>
      <c r="AS29" s="28" t="s">
        <v>336</v>
      </c>
      <c r="AT29" s="40" t="s">
        <v>445</v>
      </c>
      <c r="AU29" s="32" t="s">
        <v>343</v>
      </c>
      <c r="AV29" s="40"/>
      <c r="AW29" s="28" t="s">
        <v>336</v>
      </c>
      <c r="AX29" s="41">
        <v>157360</v>
      </c>
      <c r="AY29" s="32"/>
    </row>
    <row r="30" spans="1:51" ht="15.75" thickBot="1" x14ac:dyDescent="0.3">
      <c r="A30" s="13"/>
      <c r="B30" s="28" t="s">
        <v>179</v>
      </c>
      <c r="C30" s="40"/>
      <c r="D30" s="60" t="s">
        <v>336</v>
      </c>
      <c r="E30" s="61">
        <v>613400</v>
      </c>
      <c r="F30" s="62"/>
      <c r="G30" s="40"/>
      <c r="H30" s="60" t="s">
        <v>336</v>
      </c>
      <c r="I30" s="89" t="s">
        <v>426</v>
      </c>
      <c r="J30" s="62" t="s">
        <v>343</v>
      </c>
      <c r="K30" s="40"/>
      <c r="L30" s="60" t="s">
        <v>336</v>
      </c>
      <c r="M30" s="61">
        <v>592177</v>
      </c>
      <c r="N30" s="62"/>
      <c r="O30" s="40"/>
      <c r="P30" s="60" t="s">
        <v>336</v>
      </c>
      <c r="Q30" s="61">
        <v>613400</v>
      </c>
      <c r="R30" s="62"/>
      <c r="S30" s="40"/>
      <c r="T30" s="60" t="s">
        <v>336</v>
      </c>
      <c r="U30" s="89" t="s">
        <v>427</v>
      </c>
      <c r="V30" s="62" t="s">
        <v>343</v>
      </c>
      <c r="W30" s="40"/>
      <c r="X30" s="60" t="s">
        <v>336</v>
      </c>
      <c r="Y30" s="61">
        <v>609604</v>
      </c>
      <c r="Z30" s="62"/>
      <c r="AA30" s="36" t="s">
        <v>340</v>
      </c>
      <c r="AB30" s="35"/>
      <c r="AC30" s="36"/>
      <c r="AD30" s="37">
        <v>155000</v>
      </c>
      <c r="AE30" s="26"/>
      <c r="AF30" s="35"/>
      <c r="AG30" s="36"/>
      <c r="AH30" s="35" t="s">
        <v>425</v>
      </c>
      <c r="AI30" s="26" t="s">
        <v>343</v>
      </c>
      <c r="AJ30" s="35"/>
      <c r="AK30" s="36"/>
      <c r="AL30" s="37">
        <v>153494</v>
      </c>
      <c r="AM30" s="26"/>
      <c r="AN30" s="74"/>
      <c r="AO30" s="36"/>
      <c r="AP30" s="37">
        <v>83760</v>
      </c>
      <c r="AQ30" s="26"/>
      <c r="AR30" s="35"/>
      <c r="AS30" s="36"/>
      <c r="AT30" s="35" t="s">
        <v>446</v>
      </c>
      <c r="AU30" s="26" t="s">
        <v>343</v>
      </c>
      <c r="AV30" s="35"/>
      <c r="AW30" s="36"/>
      <c r="AX30" s="37">
        <v>35877</v>
      </c>
      <c r="AY30" s="26"/>
    </row>
    <row r="31" spans="1:51" ht="16.5" thickTop="1" thickBot="1" x14ac:dyDescent="0.3">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28" t="s">
        <v>358</v>
      </c>
      <c r="AB31" s="40"/>
      <c r="AC31" s="43"/>
      <c r="AD31" s="44" t="s">
        <v>409</v>
      </c>
      <c r="AE31" s="46"/>
      <c r="AF31" s="40"/>
      <c r="AG31" s="43"/>
      <c r="AH31" s="44" t="s">
        <v>409</v>
      </c>
      <c r="AI31" s="46"/>
      <c r="AJ31" s="40"/>
      <c r="AK31" s="43"/>
      <c r="AL31" s="44" t="s">
        <v>409</v>
      </c>
      <c r="AM31" s="46"/>
      <c r="AN31" s="73"/>
      <c r="AO31" s="43"/>
      <c r="AP31" s="44">
        <v>376</v>
      </c>
      <c r="AQ31" s="46"/>
      <c r="AR31" s="40"/>
      <c r="AS31" s="43"/>
      <c r="AT31" s="44" t="s">
        <v>447</v>
      </c>
      <c r="AU31" s="46" t="s">
        <v>343</v>
      </c>
      <c r="AV31" s="40"/>
      <c r="AW31" s="43"/>
      <c r="AX31" s="44">
        <v>118</v>
      </c>
      <c r="AY31" s="46"/>
    </row>
    <row r="32" spans="1:51" ht="15.75" thickBot="1" x14ac:dyDescent="0.3">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36" t="s">
        <v>179</v>
      </c>
      <c r="AB32" s="35"/>
      <c r="AC32" s="48" t="s">
        <v>336</v>
      </c>
      <c r="AD32" s="49">
        <v>613400</v>
      </c>
      <c r="AE32" s="51"/>
      <c r="AF32" s="35"/>
      <c r="AG32" s="48" t="s">
        <v>336</v>
      </c>
      <c r="AH32" s="102" t="s">
        <v>427</v>
      </c>
      <c r="AI32" s="51" t="s">
        <v>343</v>
      </c>
      <c r="AJ32" s="35"/>
      <c r="AK32" s="48" t="s">
        <v>336</v>
      </c>
      <c r="AL32" s="49">
        <v>609604</v>
      </c>
      <c r="AM32" s="51"/>
      <c r="AN32" s="74"/>
      <c r="AO32" s="48" t="s">
        <v>336</v>
      </c>
      <c r="AP32" s="49">
        <v>360616</v>
      </c>
      <c r="AQ32" s="51"/>
      <c r="AR32" s="35"/>
      <c r="AS32" s="48" t="s">
        <v>336</v>
      </c>
      <c r="AT32" s="102" t="s">
        <v>448</v>
      </c>
      <c r="AU32" s="51" t="s">
        <v>343</v>
      </c>
      <c r="AV32" s="35"/>
      <c r="AW32" s="48" t="s">
        <v>336</v>
      </c>
      <c r="AX32" s="49">
        <v>193355</v>
      </c>
      <c r="AY32" s="51"/>
    </row>
  </sheetData>
  <mergeCells count="101">
    <mergeCell ref="AA4:AY4"/>
    <mergeCell ref="A19:A22"/>
    <mergeCell ref="B19:Z22"/>
    <mergeCell ref="AA19:AY19"/>
    <mergeCell ref="A23:A32"/>
    <mergeCell ref="B23:Z23"/>
    <mergeCell ref="B31:Z31"/>
    <mergeCell ref="B32:Z32"/>
    <mergeCell ref="AA23:AY23"/>
    <mergeCell ref="A4:A18"/>
    <mergeCell ref="B4:Z4"/>
    <mergeCell ref="B12:Z12"/>
    <mergeCell ref="B13:Z13"/>
    <mergeCell ref="B14:Z14"/>
    <mergeCell ref="B15:Z15"/>
    <mergeCell ref="B16:Z16"/>
    <mergeCell ref="B17:Z17"/>
    <mergeCell ref="B18:Z18"/>
    <mergeCell ref="A1:A2"/>
    <mergeCell ref="B1:Z1"/>
    <mergeCell ref="AA1:AY1"/>
    <mergeCell ref="B2:Z2"/>
    <mergeCell ref="AA2:AY2"/>
    <mergeCell ref="B3:Z3"/>
    <mergeCell ref="AA3:AY3"/>
    <mergeCell ref="AC28:AD28"/>
    <mergeCell ref="AG28:AH28"/>
    <mergeCell ref="AK28:AL28"/>
    <mergeCell ref="AO28:AP28"/>
    <mergeCell ref="AS28:AT28"/>
    <mergeCell ref="AW28:AX28"/>
    <mergeCell ref="AC27:AD27"/>
    <mergeCell ref="AG27:AI27"/>
    <mergeCell ref="AK27:AL27"/>
    <mergeCell ref="AO27:AQ27"/>
    <mergeCell ref="AS27:AU27"/>
    <mergeCell ref="AW27:AX27"/>
    <mergeCell ref="AO24:AX24"/>
    <mergeCell ref="AC25:AL25"/>
    <mergeCell ref="AO25:AX25"/>
    <mergeCell ref="AC26:AD26"/>
    <mergeCell ref="AG26:AH26"/>
    <mergeCell ref="AK26:AL26"/>
    <mergeCell ref="AO26:AP26"/>
    <mergeCell ref="AS26:AT26"/>
    <mergeCell ref="AW26:AX26"/>
    <mergeCell ref="X25:Y25"/>
    <mergeCell ref="X26:Y26"/>
    <mergeCell ref="Z25:Z26"/>
    <mergeCell ref="D27:E27"/>
    <mergeCell ref="H27:I27"/>
    <mergeCell ref="L27:M27"/>
    <mergeCell ref="P27:Q27"/>
    <mergeCell ref="T27:U27"/>
    <mergeCell ref="X27:Y27"/>
    <mergeCell ref="P25:Q26"/>
    <mergeCell ref="R25:R26"/>
    <mergeCell ref="S25:S26"/>
    <mergeCell ref="T25:U26"/>
    <mergeCell ref="V25:V26"/>
    <mergeCell ref="W25:W26"/>
    <mergeCell ref="J25:J26"/>
    <mergeCell ref="K25:K26"/>
    <mergeCell ref="L25:M25"/>
    <mergeCell ref="L26:M26"/>
    <mergeCell ref="N25:N26"/>
    <mergeCell ref="O25:O26"/>
    <mergeCell ref="B25:B26"/>
    <mergeCell ref="C25:C26"/>
    <mergeCell ref="D25:E26"/>
    <mergeCell ref="F25:F26"/>
    <mergeCell ref="G25:G26"/>
    <mergeCell ref="H25:I26"/>
    <mergeCell ref="AC20:AD20"/>
    <mergeCell ref="AG20:AH20"/>
    <mergeCell ref="AC21:AD21"/>
    <mergeCell ref="AG21:AH21"/>
    <mergeCell ref="D24:M24"/>
    <mergeCell ref="P24:Y24"/>
    <mergeCell ref="AC24:AL24"/>
    <mergeCell ref="D7:E7"/>
    <mergeCell ref="H7:I7"/>
    <mergeCell ref="L7:M7"/>
    <mergeCell ref="AC5:AD5"/>
    <mergeCell ref="AG5:AH5"/>
    <mergeCell ref="AK5:AL5"/>
    <mergeCell ref="AC6:AD6"/>
    <mergeCell ref="AG6:AH6"/>
    <mergeCell ref="AK6:AL6"/>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3" bestFit="1" customWidth="1"/>
    <col min="7" max="7" width="1.85546875" bestFit="1" customWidth="1"/>
    <col min="8" max="8" width="9.85546875" customWidth="1"/>
    <col min="9" max="9" width="23.85546875" customWidth="1"/>
    <col min="10" max="11" width="1.85546875" bestFit="1" customWidth="1"/>
    <col min="12" max="12" width="2.7109375" customWidth="1"/>
    <col min="13" max="13" width="5.5703125" customWidth="1"/>
    <col min="14" max="15" width="1.85546875" bestFit="1" customWidth="1"/>
    <col min="17" max="17" width="3.5703125" bestFit="1" customWidth="1"/>
    <col min="18" max="18" width="1.85546875" bestFit="1" customWidth="1"/>
  </cols>
  <sheetData>
    <row r="1" spans="1:18" ht="15" customHeight="1" x14ac:dyDescent="0.25">
      <c r="A1" s="7" t="s">
        <v>1518</v>
      </c>
      <c r="B1" s="7" t="s">
        <v>3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45" x14ac:dyDescent="0.25">
      <c r="A3" s="3" t="s">
        <v>454</v>
      </c>
      <c r="B3" s="12" t="s">
        <v>5</v>
      </c>
      <c r="C3" s="12"/>
      <c r="D3" s="12"/>
      <c r="E3" s="12"/>
      <c r="F3" s="12"/>
      <c r="G3" s="12"/>
      <c r="H3" s="12"/>
      <c r="I3" s="12"/>
      <c r="J3" s="12"/>
      <c r="K3" s="12"/>
      <c r="L3" s="12"/>
      <c r="M3" s="12"/>
      <c r="N3" s="12"/>
      <c r="O3" s="12"/>
      <c r="P3" s="12"/>
      <c r="Q3" s="12"/>
      <c r="R3" s="12"/>
    </row>
    <row r="4" spans="1:18" ht="15" customHeight="1" x14ac:dyDescent="0.25">
      <c r="A4" s="13" t="s">
        <v>1519</v>
      </c>
      <c r="B4" s="12" t="s">
        <v>5</v>
      </c>
      <c r="C4" s="12"/>
      <c r="D4" s="12"/>
      <c r="E4" s="12"/>
      <c r="F4" s="12"/>
      <c r="G4" s="12"/>
      <c r="H4" s="12"/>
      <c r="I4" s="12"/>
      <c r="J4" s="12"/>
      <c r="K4" s="12"/>
      <c r="L4" s="12"/>
      <c r="M4" s="12"/>
      <c r="N4" s="12"/>
      <c r="O4" s="12"/>
      <c r="P4" s="12"/>
      <c r="Q4" s="12"/>
      <c r="R4" s="12"/>
    </row>
    <row r="5" spans="1:18" ht="15.75" thickBot="1" x14ac:dyDescent="0.3">
      <c r="A5" s="13"/>
      <c r="B5" s="106" t="s">
        <v>477</v>
      </c>
      <c r="C5" s="24"/>
      <c r="D5" s="109"/>
      <c r="E5" s="109"/>
      <c r="F5" s="66"/>
    </row>
    <row r="6" spans="1:18" x14ac:dyDescent="0.25">
      <c r="A6" s="13"/>
      <c r="B6" s="107" t="s">
        <v>478</v>
      </c>
      <c r="C6" s="40"/>
      <c r="D6" s="28" t="s">
        <v>336</v>
      </c>
      <c r="E6" s="40">
        <v>11.5</v>
      </c>
      <c r="F6" s="32"/>
    </row>
    <row r="7" spans="1:18" x14ac:dyDescent="0.25">
      <c r="A7" s="13"/>
      <c r="B7" s="108" t="s">
        <v>479</v>
      </c>
      <c r="C7" s="35"/>
      <c r="D7" s="36"/>
      <c r="E7" s="35">
        <v>18.489999999999998</v>
      </c>
      <c r="F7" s="26" t="s">
        <v>480</v>
      </c>
    </row>
    <row r="8" spans="1:18" x14ac:dyDescent="0.25">
      <c r="A8" s="13"/>
      <c r="B8" s="107" t="s">
        <v>481</v>
      </c>
      <c r="C8" s="40"/>
      <c r="D8" s="28"/>
      <c r="E8" s="40">
        <v>0.37</v>
      </c>
      <c r="F8" s="32" t="s">
        <v>480</v>
      </c>
    </row>
    <row r="9" spans="1:18" x14ac:dyDescent="0.25">
      <c r="A9" s="13"/>
      <c r="B9" s="108" t="s">
        <v>482</v>
      </c>
      <c r="C9" s="35"/>
      <c r="D9" s="110" t="s">
        <v>483</v>
      </c>
      <c r="E9" s="110"/>
      <c r="F9" s="26"/>
    </row>
    <row r="10" spans="1:18" ht="15" customHeight="1" x14ac:dyDescent="0.25">
      <c r="A10" s="13" t="s">
        <v>1520</v>
      </c>
      <c r="B10" s="12" t="s">
        <v>5</v>
      </c>
      <c r="C10" s="12"/>
      <c r="D10" s="12"/>
      <c r="E10" s="12"/>
      <c r="F10" s="12"/>
      <c r="G10" s="12"/>
      <c r="H10" s="12"/>
      <c r="I10" s="12"/>
      <c r="J10" s="12"/>
      <c r="K10" s="12"/>
      <c r="L10" s="12"/>
      <c r="M10" s="12"/>
      <c r="N10" s="12"/>
      <c r="O10" s="12"/>
      <c r="P10" s="12"/>
      <c r="Q10" s="12"/>
      <c r="R10" s="12"/>
    </row>
    <row r="11" spans="1:18" x14ac:dyDescent="0.25">
      <c r="A11" s="13"/>
      <c r="B11" s="76"/>
      <c r="C11" s="76" t="s">
        <v>486</v>
      </c>
      <c r="D11" s="81" t="s">
        <v>487</v>
      </c>
      <c r="E11" s="81"/>
      <c r="F11" s="76"/>
      <c r="G11" s="76" t="s">
        <v>486</v>
      </c>
      <c r="H11" s="81" t="s">
        <v>489</v>
      </c>
      <c r="I11" s="81"/>
      <c r="J11" s="76"/>
      <c r="K11" s="76" t="s">
        <v>486</v>
      </c>
      <c r="L11" s="81" t="s">
        <v>179</v>
      </c>
      <c r="M11" s="81"/>
      <c r="N11" s="76"/>
      <c r="O11" s="76" t="s">
        <v>486</v>
      </c>
      <c r="P11" s="81" t="s">
        <v>489</v>
      </c>
      <c r="Q11" s="81"/>
      <c r="R11" s="76"/>
    </row>
    <row r="12" spans="1:18" x14ac:dyDescent="0.25">
      <c r="A12" s="13"/>
      <c r="B12" s="76"/>
      <c r="C12" s="76"/>
      <c r="D12" s="81" t="s">
        <v>488</v>
      </c>
      <c r="E12" s="81"/>
      <c r="F12" s="76"/>
      <c r="G12" s="76"/>
      <c r="H12" s="81" t="s">
        <v>490</v>
      </c>
      <c r="I12" s="81"/>
      <c r="J12" s="76"/>
      <c r="K12" s="76"/>
      <c r="L12" s="81" t="s">
        <v>489</v>
      </c>
      <c r="M12" s="81"/>
      <c r="N12" s="76"/>
      <c r="O12" s="76"/>
      <c r="P12" s="81" t="s">
        <v>490</v>
      </c>
      <c r="Q12" s="81"/>
      <c r="R12" s="76"/>
    </row>
    <row r="13" spans="1:18" x14ac:dyDescent="0.25">
      <c r="A13" s="13"/>
      <c r="B13" s="76"/>
      <c r="C13" s="76"/>
      <c r="D13" s="12"/>
      <c r="E13" s="12"/>
      <c r="F13" s="76"/>
      <c r="G13" s="76"/>
      <c r="H13" s="81" t="s">
        <v>491</v>
      </c>
      <c r="I13" s="81"/>
      <c r="J13" s="76"/>
      <c r="K13" s="76"/>
      <c r="L13" s="81" t="s">
        <v>490</v>
      </c>
      <c r="M13" s="81"/>
      <c r="N13" s="76"/>
      <c r="O13" s="76"/>
      <c r="P13" s="81" t="s">
        <v>494</v>
      </c>
      <c r="Q13" s="81"/>
      <c r="R13" s="76"/>
    </row>
    <row r="14" spans="1:18" x14ac:dyDescent="0.25">
      <c r="A14" s="13"/>
      <c r="B14" s="76"/>
      <c r="C14" s="76"/>
      <c r="D14" s="12"/>
      <c r="E14" s="12"/>
      <c r="F14" s="76"/>
      <c r="G14" s="76"/>
      <c r="H14" s="81" t="s">
        <v>492</v>
      </c>
      <c r="I14" s="81"/>
      <c r="J14" s="76"/>
      <c r="K14" s="76"/>
      <c r="L14" s="81" t="s">
        <v>493</v>
      </c>
      <c r="M14" s="81"/>
      <c r="N14" s="76"/>
      <c r="O14" s="76"/>
      <c r="P14" s="81" t="s">
        <v>495</v>
      </c>
      <c r="Q14" s="81"/>
      <c r="R14" s="76"/>
    </row>
    <row r="15" spans="1:18" ht="15.75" thickBot="1" x14ac:dyDescent="0.3">
      <c r="A15" s="13"/>
      <c r="B15" s="115"/>
      <c r="C15" s="76"/>
      <c r="D15" s="116"/>
      <c r="E15" s="116"/>
      <c r="F15" s="115"/>
      <c r="G15" s="76"/>
      <c r="H15" s="116"/>
      <c r="I15" s="116"/>
      <c r="J15" s="115"/>
      <c r="K15" s="76"/>
      <c r="L15" s="82" t="s">
        <v>420</v>
      </c>
      <c r="M15" s="82"/>
      <c r="N15" s="115"/>
      <c r="O15" s="76"/>
      <c r="P15" s="82" t="s">
        <v>496</v>
      </c>
      <c r="Q15" s="82"/>
      <c r="R15" s="115"/>
    </row>
    <row r="16" spans="1:18" x14ac:dyDescent="0.25">
      <c r="A16" s="13"/>
      <c r="B16" s="107" t="s">
        <v>497</v>
      </c>
      <c r="C16" s="28" t="s">
        <v>486</v>
      </c>
      <c r="D16" s="28"/>
      <c r="E16" s="40" t="s">
        <v>498</v>
      </c>
      <c r="F16" s="28"/>
      <c r="G16" s="28" t="s">
        <v>486</v>
      </c>
      <c r="H16" s="30"/>
      <c r="I16" s="30"/>
      <c r="J16" s="30"/>
      <c r="K16" s="28" t="s">
        <v>486</v>
      </c>
      <c r="L16" s="30"/>
      <c r="M16" s="30"/>
      <c r="N16" s="30"/>
      <c r="O16" s="28" t="s">
        <v>486</v>
      </c>
      <c r="P16" s="30"/>
      <c r="Q16" s="30"/>
      <c r="R16" s="30"/>
    </row>
    <row r="17" spans="1:18" x14ac:dyDescent="0.25">
      <c r="A17" s="13"/>
      <c r="B17" s="17"/>
      <c r="C17" s="111" t="s">
        <v>486</v>
      </c>
      <c r="D17" s="17"/>
      <c r="E17" s="17"/>
      <c r="F17" s="36"/>
      <c r="G17" s="111" t="s">
        <v>486</v>
      </c>
      <c r="H17" s="17"/>
      <c r="I17" s="17"/>
      <c r="J17" s="17"/>
      <c r="K17" s="111" t="s">
        <v>486</v>
      </c>
      <c r="L17" s="17"/>
      <c r="M17" s="17"/>
      <c r="N17" s="17"/>
      <c r="O17" s="111" t="s">
        <v>486</v>
      </c>
      <c r="P17" s="17"/>
      <c r="Q17" s="17"/>
      <c r="R17" s="17"/>
    </row>
    <row r="18" spans="1:18" x14ac:dyDescent="0.25">
      <c r="A18" s="13"/>
      <c r="B18" s="112" t="s">
        <v>499</v>
      </c>
      <c r="C18" s="28" t="s">
        <v>486</v>
      </c>
      <c r="D18" s="28"/>
      <c r="E18" s="41">
        <v>250000</v>
      </c>
      <c r="F18" s="28"/>
      <c r="G18" s="28" t="s">
        <v>486</v>
      </c>
      <c r="H18" s="30"/>
      <c r="I18" s="30"/>
      <c r="J18" s="30"/>
      <c r="K18" s="28" t="s">
        <v>486</v>
      </c>
      <c r="L18" s="30"/>
      <c r="M18" s="30"/>
      <c r="N18" s="30"/>
      <c r="O18" s="28" t="s">
        <v>486</v>
      </c>
      <c r="P18" s="30"/>
      <c r="Q18" s="30"/>
      <c r="R18" s="30"/>
    </row>
    <row r="19" spans="1:18" x14ac:dyDescent="0.25">
      <c r="A19" s="13"/>
      <c r="B19" s="113" t="s">
        <v>500</v>
      </c>
      <c r="C19" s="36" t="s">
        <v>486</v>
      </c>
      <c r="D19" s="36"/>
      <c r="E19" s="35" t="s">
        <v>498</v>
      </c>
      <c r="F19" s="36"/>
      <c r="G19" s="36" t="s">
        <v>486</v>
      </c>
      <c r="H19" s="17"/>
      <c r="I19" s="17"/>
      <c r="J19" s="17"/>
      <c r="K19" s="36" t="s">
        <v>486</v>
      </c>
      <c r="L19" s="17"/>
      <c r="M19" s="17"/>
      <c r="N19" s="17"/>
      <c r="O19" s="36" t="s">
        <v>486</v>
      </c>
      <c r="P19" s="17"/>
      <c r="Q19" s="17"/>
      <c r="R19" s="17"/>
    </row>
    <row r="20" spans="1:18" x14ac:dyDescent="0.25">
      <c r="A20" s="13"/>
      <c r="B20" s="112" t="s">
        <v>501</v>
      </c>
      <c r="C20" s="28" t="s">
        <v>486</v>
      </c>
      <c r="D20" s="28"/>
      <c r="E20" s="40" t="s">
        <v>498</v>
      </c>
      <c r="F20" s="28"/>
      <c r="G20" s="28" t="s">
        <v>486</v>
      </c>
      <c r="H20" s="30"/>
      <c r="I20" s="30"/>
      <c r="J20" s="30"/>
      <c r="K20" s="28" t="s">
        <v>486</v>
      </c>
      <c r="L20" s="30"/>
      <c r="M20" s="30"/>
      <c r="N20" s="30"/>
      <c r="O20" s="28" t="s">
        <v>486</v>
      </c>
      <c r="P20" s="30"/>
      <c r="Q20" s="30"/>
      <c r="R20" s="30"/>
    </row>
    <row r="21" spans="1:18" ht="15.75" thickBot="1" x14ac:dyDescent="0.3">
      <c r="A21" s="13"/>
      <c r="B21" s="113" t="s">
        <v>502</v>
      </c>
      <c r="C21" s="36" t="s">
        <v>486</v>
      </c>
      <c r="D21" s="55"/>
      <c r="E21" s="57" t="s">
        <v>498</v>
      </c>
      <c r="F21" s="55"/>
      <c r="G21" s="36" t="s">
        <v>486</v>
      </c>
      <c r="H21" s="17"/>
      <c r="I21" s="17"/>
      <c r="J21" s="17"/>
      <c r="K21" s="36" t="s">
        <v>486</v>
      </c>
      <c r="L21" s="17"/>
      <c r="M21" s="17"/>
      <c r="N21" s="17"/>
      <c r="O21" s="36" t="s">
        <v>486</v>
      </c>
      <c r="P21" s="17"/>
      <c r="Q21" s="17"/>
      <c r="R21" s="17"/>
    </row>
    <row r="22" spans="1:18" x14ac:dyDescent="0.25">
      <c r="A22" s="13"/>
      <c r="B22" s="30"/>
      <c r="C22" s="114" t="s">
        <v>486</v>
      </c>
      <c r="D22" s="30"/>
      <c r="E22" s="30"/>
      <c r="F22" s="28"/>
      <c r="G22" s="114" t="s">
        <v>486</v>
      </c>
      <c r="H22" s="30"/>
      <c r="I22" s="30"/>
      <c r="J22" s="30"/>
      <c r="K22" s="114" t="s">
        <v>486</v>
      </c>
      <c r="L22" s="30"/>
      <c r="M22" s="30"/>
      <c r="N22" s="30"/>
      <c r="O22" s="114" t="s">
        <v>486</v>
      </c>
      <c r="P22" s="30"/>
      <c r="Q22" s="30"/>
      <c r="R22" s="30"/>
    </row>
    <row r="23" spans="1:18" ht="15.75" thickBot="1" x14ac:dyDescent="0.3">
      <c r="A23" s="13"/>
      <c r="B23" s="108" t="s">
        <v>503</v>
      </c>
      <c r="C23" s="36" t="s">
        <v>486</v>
      </c>
      <c r="D23" s="55"/>
      <c r="E23" s="88">
        <v>250000</v>
      </c>
      <c r="F23" s="55"/>
      <c r="G23" s="36" t="s">
        <v>486</v>
      </c>
      <c r="H23" s="36" t="s">
        <v>336</v>
      </c>
      <c r="I23" s="35">
        <v>11.5</v>
      </c>
      <c r="J23" s="36" t="s">
        <v>486</v>
      </c>
      <c r="K23" s="36" t="s">
        <v>486</v>
      </c>
      <c r="L23" s="36" t="s">
        <v>336</v>
      </c>
      <c r="M23" s="35" t="s">
        <v>498</v>
      </c>
      <c r="N23" s="36"/>
      <c r="O23" s="36" t="s">
        <v>486</v>
      </c>
      <c r="P23" s="36"/>
      <c r="Q23" s="35">
        <v>4.4000000000000004</v>
      </c>
      <c r="R23" s="36" t="s">
        <v>486</v>
      </c>
    </row>
    <row r="24" spans="1:18" x14ac:dyDescent="0.25">
      <c r="A24" s="13"/>
      <c r="B24" s="30"/>
      <c r="C24" s="114" t="s">
        <v>486</v>
      </c>
      <c r="D24" s="30"/>
      <c r="E24" s="30"/>
      <c r="F24" s="28"/>
      <c r="G24" s="114" t="s">
        <v>486</v>
      </c>
      <c r="H24" s="30"/>
      <c r="I24" s="30"/>
      <c r="J24" s="30"/>
      <c r="K24" s="114" t="s">
        <v>486</v>
      </c>
      <c r="L24" s="30"/>
      <c r="M24" s="30"/>
      <c r="N24" s="30"/>
      <c r="O24" s="114" t="s">
        <v>486</v>
      </c>
      <c r="P24" s="30"/>
      <c r="Q24" s="30"/>
      <c r="R24" s="30"/>
    </row>
    <row r="25" spans="1:18" x14ac:dyDescent="0.25">
      <c r="A25" s="13"/>
      <c r="B25" s="108" t="s">
        <v>504</v>
      </c>
      <c r="C25" s="36" t="s">
        <v>486</v>
      </c>
      <c r="D25" s="36"/>
      <c r="E25" s="37">
        <v>250000</v>
      </c>
      <c r="F25" s="36"/>
      <c r="G25" s="36" t="s">
        <v>486</v>
      </c>
      <c r="H25" s="36" t="s">
        <v>336</v>
      </c>
      <c r="I25" s="35">
        <v>11.5</v>
      </c>
      <c r="J25" s="36"/>
      <c r="K25" s="36" t="s">
        <v>486</v>
      </c>
      <c r="L25" s="36" t="s">
        <v>336</v>
      </c>
      <c r="M25" s="35" t="s">
        <v>498</v>
      </c>
      <c r="N25" s="36" t="s">
        <v>486</v>
      </c>
      <c r="O25" s="36" t="s">
        <v>486</v>
      </c>
      <c r="P25" s="36"/>
      <c r="Q25" s="35">
        <v>4.4000000000000004</v>
      </c>
      <c r="R25" s="36" t="s">
        <v>486</v>
      </c>
    </row>
    <row r="26" spans="1:18" ht="15" customHeight="1" x14ac:dyDescent="0.25">
      <c r="A26" s="13" t="s">
        <v>1521</v>
      </c>
      <c r="B26" s="12" t="s">
        <v>5</v>
      </c>
      <c r="C26" s="12"/>
      <c r="D26" s="12"/>
      <c r="E26" s="12"/>
      <c r="F26" s="12"/>
      <c r="G26" s="12"/>
      <c r="H26" s="12"/>
      <c r="I26" s="12"/>
      <c r="J26" s="12"/>
      <c r="K26" s="12"/>
      <c r="L26" s="12"/>
      <c r="M26" s="12"/>
      <c r="N26" s="12"/>
      <c r="O26" s="12"/>
      <c r="P26" s="12"/>
      <c r="Q26" s="12"/>
      <c r="R26" s="12"/>
    </row>
    <row r="27" spans="1:18" ht="15.75" thickBot="1" x14ac:dyDescent="0.3">
      <c r="A27" s="13"/>
      <c r="B27" s="117" t="s">
        <v>509</v>
      </c>
      <c r="C27" s="24"/>
      <c r="D27" s="82" t="s">
        <v>510</v>
      </c>
      <c r="E27" s="82"/>
      <c r="F27" s="66"/>
      <c r="G27" s="24"/>
      <c r="H27" s="82" t="s">
        <v>511</v>
      </c>
      <c r="I27" s="82"/>
      <c r="J27" s="66"/>
    </row>
    <row r="28" spans="1:18" ht="26.25" x14ac:dyDescent="0.25">
      <c r="A28" s="13"/>
      <c r="B28" s="28" t="s">
        <v>512</v>
      </c>
      <c r="C28" s="28"/>
      <c r="D28" s="28"/>
      <c r="E28" s="41">
        <v>18598</v>
      </c>
      <c r="F28" s="32"/>
      <c r="G28" s="28"/>
      <c r="H28" s="28" t="s">
        <v>336</v>
      </c>
      <c r="I28" s="40">
        <v>1</v>
      </c>
      <c r="J28" s="32"/>
    </row>
    <row r="29" spans="1:18" x14ac:dyDescent="0.25">
      <c r="A29" s="13"/>
      <c r="B29" s="36" t="s">
        <v>513</v>
      </c>
      <c r="C29" s="17"/>
      <c r="D29" s="36"/>
      <c r="E29" s="35"/>
      <c r="F29" s="26"/>
      <c r="G29" s="17"/>
      <c r="H29" s="36"/>
      <c r="I29" s="35"/>
      <c r="J29" s="26"/>
    </row>
    <row r="30" spans="1:18" x14ac:dyDescent="0.25">
      <c r="A30" s="13"/>
      <c r="B30" s="28" t="s">
        <v>514</v>
      </c>
      <c r="C30" s="28"/>
      <c r="D30" s="28"/>
      <c r="E30" s="40" t="s">
        <v>515</v>
      </c>
      <c r="F30" s="32" t="s">
        <v>343</v>
      </c>
      <c r="G30" s="28"/>
      <c r="H30" s="28"/>
      <c r="I30" s="40">
        <v>1</v>
      </c>
      <c r="J30" s="32"/>
    </row>
    <row r="31" spans="1:18" x14ac:dyDescent="0.25">
      <c r="A31" s="13"/>
      <c r="B31" s="36" t="s">
        <v>516</v>
      </c>
      <c r="C31" s="36"/>
      <c r="D31" s="36"/>
      <c r="E31" s="35" t="s">
        <v>517</v>
      </c>
      <c r="F31" s="26" t="s">
        <v>343</v>
      </c>
      <c r="G31" s="36"/>
      <c r="H31" s="36"/>
      <c r="I31" s="35">
        <v>1</v>
      </c>
      <c r="J31" s="26"/>
    </row>
    <row r="32" spans="1:18" ht="15.75" thickBot="1" x14ac:dyDescent="0.3">
      <c r="A32" s="13"/>
      <c r="B32" s="28" t="s">
        <v>518</v>
      </c>
      <c r="C32" s="28"/>
      <c r="D32" s="43"/>
      <c r="E32" s="44" t="s">
        <v>409</v>
      </c>
      <c r="F32" s="46"/>
      <c r="G32" s="28"/>
      <c r="H32" s="43"/>
      <c r="I32" s="44" t="s">
        <v>409</v>
      </c>
      <c r="J32" s="46"/>
    </row>
    <row r="33" spans="1:10" ht="15.75" thickBot="1" x14ac:dyDescent="0.3">
      <c r="A33" s="13"/>
      <c r="B33" s="36" t="s">
        <v>519</v>
      </c>
      <c r="C33" s="36"/>
      <c r="D33" s="48"/>
      <c r="E33" s="102" t="s">
        <v>409</v>
      </c>
      <c r="F33" s="51"/>
      <c r="G33" s="36"/>
      <c r="H33" s="48" t="s">
        <v>336</v>
      </c>
      <c r="I33" s="102">
        <v>1</v>
      </c>
      <c r="J33" s="51"/>
    </row>
    <row r="34" spans="1:10" ht="16.5" thickTop="1" thickBot="1" x14ac:dyDescent="0.3">
      <c r="A34" s="13"/>
      <c r="B34" s="117" t="s">
        <v>526</v>
      </c>
      <c r="C34" s="24"/>
      <c r="D34" s="200" t="s">
        <v>527</v>
      </c>
      <c r="E34" s="200"/>
      <c r="F34" s="66"/>
      <c r="G34" s="24"/>
      <c r="H34" s="200" t="s">
        <v>511</v>
      </c>
      <c r="I34" s="200"/>
      <c r="J34" s="66"/>
    </row>
    <row r="35" spans="1:10" x14ac:dyDescent="0.25">
      <c r="A35" s="13"/>
      <c r="B35" s="28" t="s">
        <v>528</v>
      </c>
      <c r="C35" s="28"/>
      <c r="D35" s="28"/>
      <c r="E35" s="41">
        <v>653064</v>
      </c>
      <c r="F35" s="32"/>
      <c r="G35" s="28"/>
      <c r="H35" s="28" t="s">
        <v>336</v>
      </c>
      <c r="I35" s="40">
        <v>0.67</v>
      </c>
      <c r="J35" s="32"/>
    </row>
    <row r="36" spans="1:10" x14ac:dyDescent="0.25">
      <c r="A36" s="13"/>
      <c r="B36" s="36" t="s">
        <v>513</v>
      </c>
      <c r="C36" s="17"/>
      <c r="D36" s="36"/>
      <c r="E36" s="35"/>
      <c r="F36" s="26"/>
      <c r="G36" s="17"/>
      <c r="H36" s="36"/>
      <c r="I36" s="35"/>
      <c r="J36" s="26"/>
    </row>
    <row r="37" spans="1:10" x14ac:dyDescent="0.25">
      <c r="A37" s="13"/>
      <c r="B37" s="28" t="s">
        <v>516</v>
      </c>
      <c r="C37" s="28"/>
      <c r="D37" s="28"/>
      <c r="E37" s="40" t="s">
        <v>529</v>
      </c>
      <c r="F37" s="32" t="s">
        <v>343</v>
      </c>
      <c r="G37" s="28"/>
      <c r="H37" s="28"/>
      <c r="I37" s="40">
        <v>0.67</v>
      </c>
      <c r="J37" s="32"/>
    </row>
    <row r="38" spans="1:10" x14ac:dyDescent="0.25">
      <c r="A38" s="13"/>
      <c r="B38" s="36" t="s">
        <v>530</v>
      </c>
      <c r="C38" s="36"/>
      <c r="D38" s="36"/>
      <c r="E38" s="35" t="s">
        <v>409</v>
      </c>
      <c r="F38" s="26"/>
      <c r="G38" s="36"/>
      <c r="H38" s="36"/>
      <c r="I38" s="35" t="s">
        <v>409</v>
      </c>
      <c r="J38" s="26"/>
    </row>
    <row r="39" spans="1:10" x14ac:dyDescent="0.25">
      <c r="A39" s="13"/>
      <c r="B39" s="28" t="s">
        <v>531</v>
      </c>
      <c r="C39" s="28"/>
      <c r="D39" s="28"/>
      <c r="E39" s="40" t="s">
        <v>532</v>
      </c>
      <c r="F39" s="32" t="s">
        <v>343</v>
      </c>
      <c r="G39" s="28"/>
      <c r="H39" s="28"/>
      <c r="I39" s="40">
        <v>0.67</v>
      </c>
      <c r="J39" s="32"/>
    </row>
    <row r="40" spans="1:10" ht="15.75" thickBot="1" x14ac:dyDescent="0.3">
      <c r="A40" s="13"/>
      <c r="B40" s="36" t="s">
        <v>518</v>
      </c>
      <c r="C40" s="36"/>
      <c r="D40" s="55"/>
      <c r="E40" s="57" t="s">
        <v>409</v>
      </c>
      <c r="F40" s="59"/>
      <c r="G40" s="36"/>
      <c r="H40" s="55"/>
      <c r="I40" s="57" t="s">
        <v>409</v>
      </c>
      <c r="J40" s="59"/>
    </row>
    <row r="41" spans="1:10" ht="15.75" thickBot="1" x14ac:dyDescent="0.3">
      <c r="A41" s="13"/>
      <c r="B41" s="28" t="s">
        <v>519</v>
      </c>
      <c r="C41" s="28"/>
      <c r="D41" s="60"/>
      <c r="E41" s="89" t="s">
        <v>409</v>
      </c>
      <c r="F41" s="62"/>
      <c r="G41" s="28"/>
      <c r="H41" s="60" t="s">
        <v>336</v>
      </c>
      <c r="I41" s="89">
        <v>0.67</v>
      </c>
      <c r="J41" s="62"/>
    </row>
  </sheetData>
  <mergeCells count="45">
    <mergeCell ref="B4:R4"/>
    <mergeCell ref="A10:A25"/>
    <mergeCell ref="B10:R10"/>
    <mergeCell ref="A26:A41"/>
    <mergeCell ref="B26:R26"/>
    <mergeCell ref="R11:R15"/>
    <mergeCell ref="D27:E27"/>
    <mergeCell ref="H27:I27"/>
    <mergeCell ref="D34:E34"/>
    <mergeCell ref="H34:I34"/>
    <mergeCell ref="A1:A2"/>
    <mergeCell ref="B1:R1"/>
    <mergeCell ref="B2:R2"/>
    <mergeCell ref="B3:R3"/>
    <mergeCell ref="A4:A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5:E5"/>
    <mergeCell ref="D9:E9"/>
    <mergeCell ref="B11:B15"/>
    <mergeCell ref="C11:C15"/>
    <mergeCell ref="D11:E11"/>
    <mergeCell ref="D12:E12"/>
    <mergeCell ref="D13:E13"/>
    <mergeCell ref="D14:E14"/>
    <mergeCell ref="D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61"/>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140625" customWidth="1"/>
    <col min="9" max="9" width="4.7109375" customWidth="1"/>
    <col min="10" max="10" width="1.5703125" bestFit="1" customWidth="1"/>
    <col min="12" max="12" width="2" customWidth="1"/>
    <col min="13" max="13" width="6" customWidth="1"/>
    <col min="14" max="14" width="1.5703125" bestFit="1" customWidth="1"/>
    <col min="16" max="16" width="1.85546875" bestFit="1" customWidth="1"/>
    <col min="17" max="17" width="5.42578125" bestFit="1" customWidth="1"/>
    <col min="18" max="18" width="1.5703125" bestFit="1" customWidth="1"/>
    <col min="19" max="19" width="36.5703125" bestFit="1" customWidth="1"/>
    <col min="21" max="21" width="12" customWidth="1"/>
    <col min="22" max="22" width="36.5703125" customWidth="1"/>
    <col min="23" max="23" width="5.5703125" customWidth="1"/>
    <col min="24" max="24" width="19.85546875" customWidth="1"/>
    <col min="25" max="25" width="8.42578125" customWidth="1"/>
    <col min="26" max="26" width="26.5703125" customWidth="1"/>
    <col min="27" max="27" width="2.5703125" bestFit="1" customWidth="1"/>
    <col min="29" max="29" width="7.5703125" customWidth="1"/>
    <col min="30" max="30" width="28.28515625" customWidth="1"/>
    <col min="31" max="31" width="3.140625" customWidth="1"/>
    <col min="32" max="32" width="11.28515625" customWidth="1"/>
    <col min="33" max="33" width="7" customWidth="1"/>
    <col min="34" max="34" width="26.140625" customWidth="1"/>
    <col min="35" max="35" width="2.5703125" bestFit="1" customWidth="1"/>
    <col min="37" max="37" width="2" customWidth="1"/>
    <col min="38" max="38" width="7.28515625" customWidth="1"/>
    <col min="39" max="39" width="2.85546875" customWidth="1"/>
    <col min="40" max="40" width="10.140625" customWidth="1"/>
    <col min="41" max="41" width="2" customWidth="1"/>
    <col min="42" max="42" width="6.85546875" customWidth="1"/>
    <col min="43" max="43" width="2.5703125" bestFit="1" customWidth="1"/>
    <col min="45" max="45" width="2" customWidth="1"/>
    <col min="46" max="46" width="7.28515625" customWidth="1"/>
    <col min="47" max="47" width="2.85546875" customWidth="1"/>
    <col min="48" max="48" width="10.140625" customWidth="1"/>
    <col min="49" max="49" width="2" customWidth="1"/>
    <col min="50" max="50" width="6.85546875" customWidth="1"/>
    <col min="51" max="51" width="2.5703125" bestFit="1" customWidth="1"/>
  </cols>
  <sheetData>
    <row r="1" spans="1:51" ht="15" customHeight="1" x14ac:dyDescent="0.25">
      <c r="A1" s="7" t="s">
        <v>1522</v>
      </c>
      <c r="B1" s="7" t="s">
        <v>1</v>
      </c>
      <c r="C1" s="7"/>
      <c r="D1" s="7"/>
      <c r="E1" s="7"/>
      <c r="F1" s="7"/>
      <c r="G1" s="7"/>
      <c r="H1" s="7"/>
      <c r="I1" s="7"/>
      <c r="J1" s="7"/>
      <c r="K1" s="7"/>
      <c r="L1" s="7"/>
      <c r="M1" s="7"/>
      <c r="N1" s="7"/>
      <c r="O1" s="7"/>
      <c r="P1" s="7"/>
      <c r="Q1" s="7"/>
      <c r="R1" s="7"/>
      <c r="S1" s="7" t="s">
        <v>31</v>
      </c>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t="s">
        <v>32</v>
      </c>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45" x14ac:dyDescent="0.25">
      <c r="A3" s="3" t="s">
        <v>1523</v>
      </c>
      <c r="B3" s="12" t="s">
        <v>5</v>
      </c>
      <c r="C3" s="12"/>
      <c r="D3" s="12"/>
      <c r="E3" s="12"/>
      <c r="F3" s="12"/>
      <c r="G3" s="12"/>
      <c r="H3" s="12"/>
      <c r="I3" s="12"/>
      <c r="J3" s="12"/>
      <c r="K3" s="12"/>
      <c r="L3" s="12"/>
      <c r="M3" s="12"/>
      <c r="N3" s="12"/>
      <c r="O3" s="12"/>
      <c r="P3" s="12"/>
      <c r="Q3" s="12"/>
      <c r="R3" s="12"/>
      <c r="S3" s="12" t="s">
        <v>5</v>
      </c>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x14ac:dyDescent="0.25">
      <c r="A4" s="13" t="s">
        <v>1524</v>
      </c>
      <c r="B4" s="12" t="s">
        <v>5</v>
      </c>
      <c r="C4" s="12"/>
      <c r="D4" s="12"/>
      <c r="E4" s="12"/>
      <c r="F4" s="12"/>
      <c r="G4" s="12"/>
      <c r="H4" s="12"/>
      <c r="I4" s="12"/>
      <c r="J4" s="12"/>
      <c r="K4" s="12"/>
      <c r="L4" s="12"/>
      <c r="M4" s="12"/>
      <c r="N4" s="12"/>
      <c r="O4" s="12"/>
      <c r="P4" s="12"/>
      <c r="Q4" s="12"/>
      <c r="R4" s="12"/>
      <c r="S4" s="12" t="s">
        <v>5</v>
      </c>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ht="15.75" thickBot="1" x14ac:dyDescent="0.3">
      <c r="A5" s="13"/>
      <c r="B5" s="22"/>
      <c r="C5" s="64"/>
      <c r="D5" s="81" t="s">
        <v>539</v>
      </c>
      <c r="E5" s="81"/>
      <c r="F5" s="81"/>
      <c r="G5" s="81"/>
      <c r="H5" s="81"/>
      <c r="I5" s="81"/>
      <c r="J5" s="121"/>
      <c r="K5" s="123"/>
      <c r="L5" s="81" t="s">
        <v>539</v>
      </c>
      <c r="M5" s="81"/>
      <c r="N5" s="81"/>
      <c r="O5" s="81"/>
      <c r="P5" s="81"/>
      <c r="Q5" s="81"/>
      <c r="R5" s="83"/>
      <c r="S5" s="17"/>
      <c r="T5" s="24"/>
      <c r="U5" s="82" t="s">
        <v>588</v>
      </c>
      <c r="V5" s="82"/>
      <c r="W5" s="82"/>
      <c r="X5" s="82"/>
      <c r="Y5" s="82"/>
      <c r="Z5" s="82"/>
      <c r="AA5" s="66"/>
      <c r="AB5" s="69"/>
      <c r="AC5" s="82" t="s">
        <v>589</v>
      </c>
      <c r="AD5" s="82"/>
      <c r="AE5" s="82"/>
      <c r="AF5" s="82"/>
      <c r="AG5" s="82"/>
      <c r="AH5" s="82"/>
      <c r="AI5" s="66"/>
      <c r="AJ5" s="24"/>
      <c r="AK5" s="82" t="s">
        <v>590</v>
      </c>
      <c r="AL5" s="82"/>
      <c r="AM5" s="82"/>
      <c r="AN5" s="82"/>
      <c r="AO5" s="82"/>
      <c r="AP5" s="82"/>
      <c r="AQ5" s="66"/>
      <c r="AR5" s="24"/>
      <c r="AS5" s="82" t="s">
        <v>591</v>
      </c>
      <c r="AT5" s="82"/>
      <c r="AU5" s="82"/>
      <c r="AV5" s="82"/>
      <c r="AW5" s="82"/>
      <c r="AX5" s="82"/>
      <c r="AY5" s="66"/>
    </row>
    <row r="6" spans="1:51" ht="15.75" thickBot="1" x14ac:dyDescent="0.3">
      <c r="A6" s="13"/>
      <c r="B6" s="22"/>
      <c r="C6" s="64"/>
      <c r="D6" s="82" t="s">
        <v>540</v>
      </c>
      <c r="E6" s="82"/>
      <c r="F6" s="82"/>
      <c r="G6" s="82"/>
      <c r="H6" s="82"/>
      <c r="I6" s="82"/>
      <c r="J6" s="122"/>
      <c r="K6" s="123"/>
      <c r="L6" s="82" t="s">
        <v>541</v>
      </c>
      <c r="M6" s="82"/>
      <c r="N6" s="82"/>
      <c r="O6" s="82"/>
      <c r="P6" s="82"/>
      <c r="Q6" s="82"/>
      <c r="R6" s="84"/>
      <c r="S6" s="17"/>
      <c r="T6" s="70"/>
      <c r="U6" s="75" t="s">
        <v>542</v>
      </c>
      <c r="V6" s="75"/>
      <c r="W6" s="75"/>
      <c r="X6" s="75"/>
      <c r="Y6" s="75"/>
      <c r="Z6" s="75"/>
      <c r="AA6" s="26"/>
      <c r="AB6" s="72"/>
      <c r="AC6" s="75" t="s">
        <v>543</v>
      </c>
      <c r="AD6" s="75"/>
      <c r="AE6" s="75"/>
      <c r="AF6" s="75"/>
      <c r="AG6" s="75"/>
      <c r="AH6" s="75"/>
      <c r="AI6" s="26"/>
      <c r="AJ6" s="70"/>
      <c r="AK6" s="75" t="s">
        <v>543</v>
      </c>
      <c r="AL6" s="75"/>
      <c r="AM6" s="75"/>
      <c r="AN6" s="75"/>
      <c r="AO6" s="75"/>
      <c r="AP6" s="75"/>
      <c r="AQ6" s="26"/>
      <c r="AR6" s="70"/>
      <c r="AS6" s="75" t="s">
        <v>543</v>
      </c>
      <c r="AT6" s="75"/>
      <c r="AU6" s="75"/>
      <c r="AV6" s="75"/>
      <c r="AW6" s="75"/>
      <c r="AX6" s="75"/>
      <c r="AY6" s="26"/>
    </row>
    <row r="7" spans="1:51" x14ac:dyDescent="0.25">
      <c r="A7" s="13"/>
      <c r="B7" s="17"/>
      <c r="C7" s="70"/>
      <c r="D7" s="124" t="s">
        <v>542</v>
      </c>
      <c r="E7" s="124"/>
      <c r="F7" s="124"/>
      <c r="G7" s="124"/>
      <c r="H7" s="124"/>
      <c r="I7" s="124"/>
      <c r="J7" s="26"/>
      <c r="K7" s="72"/>
      <c r="L7" s="124" t="s">
        <v>543</v>
      </c>
      <c r="M7" s="124"/>
      <c r="N7" s="124"/>
      <c r="O7" s="124"/>
      <c r="P7" s="124"/>
      <c r="Q7" s="124"/>
      <c r="R7" s="26"/>
      <c r="S7" s="17"/>
      <c r="T7" s="17"/>
      <c r="U7" s="22"/>
      <c r="V7" s="22"/>
      <c r="W7" s="26"/>
      <c r="X7" s="17"/>
      <c r="Y7" s="22"/>
      <c r="Z7" s="22"/>
      <c r="AA7" s="26"/>
      <c r="AB7" s="101"/>
      <c r="AC7" s="22"/>
      <c r="AD7" s="22"/>
      <c r="AE7" s="26"/>
      <c r="AF7" s="17"/>
      <c r="AG7" s="22"/>
      <c r="AH7" s="22"/>
      <c r="AI7" s="26"/>
      <c r="AJ7" s="17"/>
      <c r="AK7" s="22"/>
      <c r="AL7" s="22"/>
      <c r="AM7" s="26"/>
      <c r="AN7" s="17"/>
      <c r="AO7" s="22"/>
      <c r="AP7" s="22"/>
      <c r="AQ7" s="26"/>
      <c r="AR7" s="17"/>
      <c r="AS7" s="22"/>
      <c r="AT7" s="22"/>
      <c r="AU7" s="26"/>
      <c r="AV7" s="17"/>
      <c r="AW7" s="22"/>
      <c r="AX7" s="22"/>
      <c r="AY7" s="26"/>
    </row>
    <row r="8" spans="1:51" ht="15.75" thickBot="1" x14ac:dyDescent="0.3">
      <c r="A8" s="13"/>
      <c r="B8" s="17"/>
      <c r="C8" s="17"/>
      <c r="D8" s="52"/>
      <c r="E8" s="52"/>
      <c r="F8" s="26"/>
      <c r="G8" s="17"/>
      <c r="H8" s="52"/>
      <c r="I8" s="52"/>
      <c r="J8" s="26"/>
      <c r="K8" s="101"/>
      <c r="L8" s="52"/>
      <c r="M8" s="52"/>
      <c r="N8" s="26"/>
      <c r="O8" s="17"/>
      <c r="P8" s="52"/>
      <c r="Q8" s="52"/>
      <c r="R8" s="26"/>
      <c r="S8" s="15" t="s">
        <v>544</v>
      </c>
      <c r="T8" s="24"/>
      <c r="U8" s="82" t="s">
        <v>545</v>
      </c>
      <c r="V8" s="82"/>
      <c r="W8" s="66"/>
      <c r="X8" s="24"/>
      <c r="Y8" s="82" t="s">
        <v>546</v>
      </c>
      <c r="Z8" s="82"/>
      <c r="AA8" s="66"/>
      <c r="AB8" s="69"/>
      <c r="AC8" s="82" t="s">
        <v>545</v>
      </c>
      <c r="AD8" s="82"/>
      <c r="AE8" s="66"/>
      <c r="AF8" s="24"/>
      <c r="AG8" s="82" t="s">
        <v>546</v>
      </c>
      <c r="AH8" s="82"/>
      <c r="AI8" s="66"/>
      <c r="AJ8" s="24"/>
      <c r="AK8" s="82" t="s">
        <v>545</v>
      </c>
      <c r="AL8" s="82"/>
      <c r="AM8" s="66"/>
      <c r="AN8" s="24"/>
      <c r="AO8" s="82" t="s">
        <v>546</v>
      </c>
      <c r="AP8" s="82"/>
      <c r="AQ8" s="66"/>
      <c r="AR8" s="24"/>
      <c r="AS8" s="82" t="s">
        <v>545</v>
      </c>
      <c r="AT8" s="82"/>
      <c r="AU8" s="66"/>
      <c r="AV8" s="24"/>
      <c r="AW8" s="82" t="s">
        <v>546</v>
      </c>
      <c r="AX8" s="82"/>
      <c r="AY8" s="66"/>
    </row>
    <row r="9" spans="1:51" ht="15.75" thickBot="1" x14ac:dyDescent="0.3">
      <c r="A9" s="13"/>
      <c r="B9" s="15" t="s">
        <v>544</v>
      </c>
      <c r="C9" s="24"/>
      <c r="D9" s="86" t="s">
        <v>545</v>
      </c>
      <c r="E9" s="86"/>
      <c r="F9" s="66"/>
      <c r="G9" s="24"/>
      <c r="H9" s="86" t="s">
        <v>546</v>
      </c>
      <c r="I9" s="86"/>
      <c r="J9" s="66"/>
      <c r="K9" s="69"/>
      <c r="L9" s="86" t="s">
        <v>545</v>
      </c>
      <c r="M9" s="86"/>
      <c r="N9" s="66"/>
      <c r="O9" s="24"/>
      <c r="P9" s="86" t="s">
        <v>546</v>
      </c>
      <c r="Q9" s="86"/>
      <c r="R9" s="66"/>
      <c r="S9" s="17"/>
      <c r="T9" s="17"/>
      <c r="U9" s="104"/>
      <c r="V9" s="104"/>
      <c r="W9" s="26"/>
      <c r="X9" s="17"/>
      <c r="Y9" s="104"/>
      <c r="Z9" s="104"/>
      <c r="AA9" s="26"/>
      <c r="AB9" s="101"/>
      <c r="AC9" s="104"/>
      <c r="AD9" s="104"/>
      <c r="AE9" s="26"/>
      <c r="AF9" s="17"/>
      <c r="AG9" s="104"/>
      <c r="AH9" s="104"/>
      <c r="AI9" s="26"/>
      <c r="AJ9" s="17"/>
      <c r="AK9" s="104"/>
      <c r="AL9" s="104"/>
      <c r="AM9" s="26"/>
      <c r="AN9" s="17"/>
      <c r="AO9" s="104"/>
      <c r="AP9" s="104"/>
      <c r="AQ9" s="26"/>
      <c r="AR9" s="17"/>
      <c r="AS9" s="104"/>
      <c r="AT9" s="104"/>
      <c r="AU9" s="26"/>
      <c r="AV9" s="17"/>
      <c r="AW9" s="104"/>
      <c r="AX9" s="104"/>
      <c r="AY9" s="26"/>
    </row>
    <row r="10" spans="1:51" x14ac:dyDescent="0.25">
      <c r="A10" s="13"/>
      <c r="B10" s="17"/>
      <c r="C10" s="17"/>
      <c r="D10" s="87"/>
      <c r="E10" s="87"/>
      <c r="F10" s="26"/>
      <c r="G10" s="17"/>
      <c r="H10" s="87"/>
      <c r="I10" s="87"/>
      <c r="J10" s="26"/>
      <c r="K10" s="101"/>
      <c r="L10" s="87"/>
      <c r="M10" s="87"/>
      <c r="N10" s="26"/>
      <c r="O10" s="17"/>
      <c r="P10" s="87"/>
      <c r="Q10" s="87"/>
      <c r="R10" s="26"/>
      <c r="S10" s="54" t="s">
        <v>592</v>
      </c>
      <c r="T10" s="30"/>
      <c r="U10" s="63"/>
      <c r="V10" s="63"/>
      <c r="W10" s="32"/>
      <c r="X10" s="30"/>
      <c r="Y10" s="63"/>
      <c r="Z10" s="63"/>
      <c r="AA10" s="32"/>
      <c r="AB10" s="120"/>
      <c r="AC10" s="63"/>
      <c r="AD10" s="63"/>
      <c r="AE10" s="32"/>
      <c r="AF10" s="30"/>
      <c r="AG10" s="63"/>
      <c r="AH10" s="63"/>
      <c r="AI10" s="32"/>
      <c r="AJ10" s="30"/>
      <c r="AK10" s="63"/>
      <c r="AL10" s="63"/>
      <c r="AM10" s="32"/>
      <c r="AN10" s="30"/>
      <c r="AO10" s="63"/>
      <c r="AP10" s="63"/>
      <c r="AQ10" s="32"/>
      <c r="AR10" s="30"/>
      <c r="AS10" s="63"/>
      <c r="AT10" s="63"/>
      <c r="AU10" s="32"/>
      <c r="AV10" s="30"/>
      <c r="AW10" s="63"/>
      <c r="AX10" s="63"/>
      <c r="AY10" s="32"/>
    </row>
    <row r="11" spans="1:51" x14ac:dyDescent="0.25">
      <c r="A11" s="13"/>
      <c r="B11" s="54" t="s">
        <v>547</v>
      </c>
      <c r="C11" s="30"/>
      <c r="D11" s="53"/>
      <c r="E11" s="53"/>
      <c r="F11" s="32"/>
      <c r="G11" s="30"/>
      <c r="H11" s="53"/>
      <c r="I11" s="53"/>
      <c r="J11" s="32"/>
      <c r="K11" s="120"/>
      <c r="L11" s="53"/>
      <c r="M11" s="53"/>
      <c r="N11" s="32"/>
      <c r="O11" s="30"/>
      <c r="P11" s="53"/>
      <c r="Q11" s="53"/>
      <c r="R11" s="32"/>
      <c r="S11" s="36" t="s">
        <v>548</v>
      </c>
      <c r="T11" s="17"/>
      <c r="U11" s="36" t="s">
        <v>336</v>
      </c>
      <c r="V11" s="35">
        <v>698</v>
      </c>
      <c r="W11" s="26"/>
      <c r="X11" s="17"/>
      <c r="Y11" s="36" t="s">
        <v>336</v>
      </c>
      <c r="Z11" s="35">
        <v>130</v>
      </c>
      <c r="AA11" s="26"/>
      <c r="AB11" s="101"/>
      <c r="AC11" s="36" t="s">
        <v>336</v>
      </c>
      <c r="AD11" s="37">
        <v>3595</v>
      </c>
      <c r="AE11" s="26"/>
      <c r="AF11" s="17"/>
      <c r="AG11" s="36" t="s">
        <v>336</v>
      </c>
      <c r="AH11" s="35">
        <v>560</v>
      </c>
      <c r="AI11" s="26"/>
      <c r="AJ11" s="17"/>
      <c r="AK11" s="36" t="s">
        <v>336</v>
      </c>
      <c r="AL11" s="37">
        <v>3647</v>
      </c>
      <c r="AM11" s="26"/>
      <c r="AN11" s="35"/>
      <c r="AO11" s="36" t="s">
        <v>336</v>
      </c>
      <c r="AP11" s="35">
        <v>678</v>
      </c>
      <c r="AQ11" s="26"/>
      <c r="AR11" s="35"/>
      <c r="AS11" s="36" t="s">
        <v>336</v>
      </c>
      <c r="AT11" s="37">
        <v>2982</v>
      </c>
      <c r="AU11" s="26"/>
      <c r="AV11" s="35"/>
      <c r="AW11" s="36" t="s">
        <v>336</v>
      </c>
      <c r="AX11" s="35">
        <v>654</v>
      </c>
      <c r="AY11" s="26"/>
    </row>
    <row r="12" spans="1:51" ht="26.25" x14ac:dyDescent="0.25">
      <c r="A12" s="13"/>
      <c r="B12" s="36" t="s">
        <v>548</v>
      </c>
      <c r="C12" s="17"/>
      <c r="D12" s="36" t="s">
        <v>336</v>
      </c>
      <c r="E12" s="35" t="s">
        <v>409</v>
      </c>
      <c r="F12" s="26"/>
      <c r="G12" s="17"/>
      <c r="H12" s="36" t="s">
        <v>336</v>
      </c>
      <c r="I12" s="35">
        <v>208</v>
      </c>
      <c r="J12" s="26"/>
      <c r="K12" s="101"/>
      <c r="L12" s="36" t="s">
        <v>336</v>
      </c>
      <c r="M12" s="37">
        <v>1078</v>
      </c>
      <c r="N12" s="26"/>
      <c r="O12" s="17"/>
      <c r="P12" s="36" t="s">
        <v>336</v>
      </c>
      <c r="Q12" s="35">
        <v>174</v>
      </c>
      <c r="R12" s="26"/>
      <c r="S12" s="28" t="s">
        <v>549</v>
      </c>
      <c r="T12" s="30"/>
      <c r="U12" s="28"/>
      <c r="V12" s="41">
        <v>1178</v>
      </c>
      <c r="W12" s="32"/>
      <c r="X12" s="30"/>
      <c r="Y12" s="28"/>
      <c r="Z12" s="40">
        <v>495</v>
      </c>
      <c r="AA12" s="32"/>
      <c r="AB12" s="120"/>
      <c r="AC12" s="28"/>
      <c r="AD12" s="41">
        <v>5216</v>
      </c>
      <c r="AE12" s="32"/>
      <c r="AF12" s="30"/>
      <c r="AG12" s="28"/>
      <c r="AH12" s="41">
        <v>2453</v>
      </c>
      <c r="AI12" s="32"/>
      <c r="AJ12" s="30"/>
      <c r="AK12" s="28"/>
      <c r="AL12" s="41">
        <v>6096</v>
      </c>
      <c r="AM12" s="32"/>
      <c r="AN12" s="40"/>
      <c r="AO12" s="28"/>
      <c r="AP12" s="41">
        <v>3096</v>
      </c>
      <c r="AQ12" s="32"/>
      <c r="AR12" s="40"/>
      <c r="AS12" s="28"/>
      <c r="AT12" s="41">
        <v>5806</v>
      </c>
      <c r="AU12" s="32"/>
      <c r="AV12" s="40"/>
      <c r="AW12" s="28"/>
      <c r="AX12" s="41">
        <v>3262</v>
      </c>
      <c r="AY12" s="32"/>
    </row>
    <row r="13" spans="1:51" ht="26.25" x14ac:dyDescent="0.25">
      <c r="A13" s="13"/>
      <c r="B13" s="28" t="s">
        <v>549</v>
      </c>
      <c r="C13" s="30"/>
      <c r="D13" s="28"/>
      <c r="E13" s="41">
        <v>1728</v>
      </c>
      <c r="F13" s="32"/>
      <c r="G13" s="30"/>
      <c r="H13" s="28"/>
      <c r="I13" s="40">
        <v>755</v>
      </c>
      <c r="J13" s="32"/>
      <c r="K13" s="120"/>
      <c r="L13" s="28"/>
      <c r="M13" s="41">
        <v>1565</v>
      </c>
      <c r="N13" s="32"/>
      <c r="O13" s="30"/>
      <c r="P13" s="28"/>
      <c r="Q13" s="40">
        <v>768</v>
      </c>
      <c r="R13" s="32"/>
      <c r="S13" s="36" t="s">
        <v>550</v>
      </c>
      <c r="T13" s="17"/>
      <c r="U13" s="36"/>
      <c r="V13" s="35" t="s">
        <v>593</v>
      </c>
      <c r="W13" s="26" t="s">
        <v>343</v>
      </c>
      <c r="X13" s="17"/>
      <c r="Y13" s="36"/>
      <c r="Z13" s="35" t="s">
        <v>594</v>
      </c>
      <c r="AA13" s="26" t="s">
        <v>343</v>
      </c>
      <c r="AB13" s="101"/>
      <c r="AC13" s="36"/>
      <c r="AD13" s="35" t="s">
        <v>595</v>
      </c>
      <c r="AE13" s="26" t="s">
        <v>343</v>
      </c>
      <c r="AF13" s="17"/>
      <c r="AG13" s="36"/>
      <c r="AH13" s="35" t="s">
        <v>596</v>
      </c>
      <c r="AI13" s="26" t="s">
        <v>343</v>
      </c>
      <c r="AJ13" s="17"/>
      <c r="AK13" s="36"/>
      <c r="AL13" s="35" t="s">
        <v>597</v>
      </c>
      <c r="AM13" s="26" t="s">
        <v>343</v>
      </c>
      <c r="AN13" s="35"/>
      <c r="AO13" s="36"/>
      <c r="AP13" s="35" t="s">
        <v>598</v>
      </c>
      <c r="AQ13" s="26" t="s">
        <v>343</v>
      </c>
      <c r="AR13" s="35"/>
      <c r="AS13" s="36"/>
      <c r="AT13" s="35" t="s">
        <v>599</v>
      </c>
      <c r="AU13" s="26" t="s">
        <v>343</v>
      </c>
      <c r="AV13" s="35"/>
      <c r="AW13" s="36"/>
      <c r="AX13" s="35" t="s">
        <v>600</v>
      </c>
      <c r="AY13" s="26" t="s">
        <v>343</v>
      </c>
    </row>
    <row r="14" spans="1:51" x14ac:dyDescent="0.25">
      <c r="A14" s="13"/>
      <c r="B14" s="36" t="s">
        <v>550</v>
      </c>
      <c r="C14" s="17"/>
      <c r="D14" s="36"/>
      <c r="E14" s="35" t="s">
        <v>551</v>
      </c>
      <c r="F14" s="26" t="s">
        <v>343</v>
      </c>
      <c r="G14" s="17"/>
      <c r="H14" s="36"/>
      <c r="I14" s="35" t="s">
        <v>552</v>
      </c>
      <c r="J14" s="26" t="s">
        <v>343</v>
      </c>
      <c r="K14" s="101"/>
      <c r="L14" s="36"/>
      <c r="M14" s="35" t="s">
        <v>553</v>
      </c>
      <c r="N14" s="26" t="s">
        <v>343</v>
      </c>
      <c r="O14" s="17"/>
      <c r="P14" s="36"/>
      <c r="Q14" s="35" t="s">
        <v>554</v>
      </c>
      <c r="R14" s="26" t="s">
        <v>343</v>
      </c>
      <c r="S14" s="28" t="s">
        <v>555</v>
      </c>
      <c r="T14" s="30"/>
      <c r="U14" s="28"/>
      <c r="V14" s="40" t="s">
        <v>409</v>
      </c>
      <c r="W14" s="32"/>
      <c r="X14" s="30"/>
      <c r="Y14" s="28"/>
      <c r="Z14" s="40" t="s">
        <v>409</v>
      </c>
      <c r="AA14" s="32"/>
      <c r="AB14" s="120"/>
      <c r="AC14" s="28"/>
      <c r="AD14" s="40">
        <v>77</v>
      </c>
      <c r="AE14" s="32"/>
      <c r="AF14" s="30"/>
      <c r="AG14" s="28"/>
      <c r="AH14" s="40" t="s">
        <v>409</v>
      </c>
      <c r="AI14" s="32"/>
      <c r="AJ14" s="30"/>
      <c r="AK14" s="28"/>
      <c r="AL14" s="40">
        <v>93</v>
      </c>
      <c r="AM14" s="32"/>
      <c r="AN14" s="40"/>
      <c r="AO14" s="28"/>
      <c r="AP14" s="40" t="s">
        <v>409</v>
      </c>
      <c r="AQ14" s="32"/>
      <c r="AR14" s="40"/>
      <c r="AS14" s="28"/>
      <c r="AT14" s="40">
        <v>54</v>
      </c>
      <c r="AU14" s="32"/>
      <c r="AV14" s="40"/>
      <c r="AW14" s="28"/>
      <c r="AX14" s="40" t="s">
        <v>409</v>
      </c>
      <c r="AY14" s="32"/>
    </row>
    <row r="15" spans="1:51" x14ac:dyDescent="0.25">
      <c r="A15" s="13"/>
      <c r="B15" s="28" t="s">
        <v>555</v>
      </c>
      <c r="C15" s="30"/>
      <c r="D15" s="28"/>
      <c r="E15" s="40" t="s">
        <v>409</v>
      </c>
      <c r="F15" s="32"/>
      <c r="G15" s="30"/>
      <c r="H15" s="28"/>
      <c r="I15" s="40" t="s">
        <v>409</v>
      </c>
      <c r="J15" s="32"/>
      <c r="K15" s="120"/>
      <c r="L15" s="28"/>
      <c r="M15" s="40">
        <v>23</v>
      </c>
      <c r="N15" s="32"/>
      <c r="O15" s="30"/>
      <c r="P15" s="28"/>
      <c r="Q15" s="40" t="s">
        <v>409</v>
      </c>
      <c r="R15" s="32"/>
      <c r="S15" s="36" t="s">
        <v>556</v>
      </c>
      <c r="T15" s="17"/>
      <c r="U15" s="36"/>
      <c r="V15" s="35" t="s">
        <v>409</v>
      </c>
      <c r="W15" s="26"/>
      <c r="X15" s="17"/>
      <c r="Y15" s="36"/>
      <c r="Z15" s="35" t="s">
        <v>409</v>
      </c>
      <c r="AA15" s="26"/>
      <c r="AB15" s="74"/>
      <c r="AC15" s="36"/>
      <c r="AD15" s="37">
        <v>1654</v>
      </c>
      <c r="AE15" s="26"/>
      <c r="AF15" s="35"/>
      <c r="AG15" s="36"/>
      <c r="AH15" s="35">
        <v>433</v>
      </c>
      <c r="AI15" s="26"/>
      <c r="AJ15" s="35"/>
      <c r="AK15" s="36"/>
      <c r="AL15" s="35">
        <v>601</v>
      </c>
      <c r="AM15" s="26"/>
      <c r="AN15" s="35"/>
      <c r="AO15" s="36"/>
      <c r="AP15" s="35">
        <v>508</v>
      </c>
      <c r="AQ15" s="26"/>
      <c r="AR15" s="35"/>
      <c r="AS15" s="36"/>
      <c r="AT15" s="35" t="s">
        <v>601</v>
      </c>
      <c r="AU15" s="26" t="s">
        <v>343</v>
      </c>
      <c r="AV15" s="35"/>
      <c r="AW15" s="36"/>
      <c r="AX15" s="35">
        <v>90</v>
      </c>
      <c r="AY15" s="26"/>
    </row>
    <row r="16" spans="1:51" ht="15.75" thickBot="1" x14ac:dyDescent="0.3">
      <c r="A16" s="13"/>
      <c r="B16" s="36" t="s">
        <v>556</v>
      </c>
      <c r="C16" s="17"/>
      <c r="D16" s="55"/>
      <c r="E16" s="57" t="s">
        <v>409</v>
      </c>
      <c r="F16" s="59"/>
      <c r="G16" s="17"/>
      <c r="H16" s="55"/>
      <c r="I16" s="57" t="s">
        <v>409</v>
      </c>
      <c r="J16" s="59"/>
      <c r="K16" s="74"/>
      <c r="L16" s="55"/>
      <c r="M16" s="57">
        <v>505</v>
      </c>
      <c r="N16" s="59"/>
      <c r="O16" s="35"/>
      <c r="P16" s="55"/>
      <c r="Q16" s="57">
        <v>135</v>
      </c>
      <c r="R16" s="59"/>
      <c r="S16" s="28" t="s">
        <v>602</v>
      </c>
      <c r="T16" s="30"/>
      <c r="U16" s="43"/>
      <c r="V16" s="44" t="s">
        <v>603</v>
      </c>
      <c r="W16" s="46" t="s">
        <v>343</v>
      </c>
      <c r="X16" s="30"/>
      <c r="Y16" s="43"/>
      <c r="Z16" s="44" t="s">
        <v>604</v>
      </c>
      <c r="AA16" s="46" t="s">
        <v>343</v>
      </c>
      <c r="AB16" s="73"/>
      <c r="AC16" s="43"/>
      <c r="AD16" s="44" t="s">
        <v>409</v>
      </c>
      <c r="AE16" s="46"/>
      <c r="AF16" s="40"/>
      <c r="AG16" s="43"/>
      <c r="AH16" s="44" t="s">
        <v>409</v>
      </c>
      <c r="AI16" s="46"/>
      <c r="AJ16" s="40"/>
      <c r="AK16" s="43"/>
      <c r="AL16" s="44" t="s">
        <v>409</v>
      </c>
      <c r="AM16" s="46"/>
      <c r="AN16" s="40"/>
      <c r="AO16" s="43"/>
      <c r="AP16" s="44">
        <v>68</v>
      </c>
      <c r="AQ16" s="46"/>
      <c r="AR16" s="40"/>
      <c r="AS16" s="43"/>
      <c r="AT16" s="44" t="s">
        <v>409</v>
      </c>
      <c r="AU16" s="46"/>
      <c r="AV16" s="40"/>
      <c r="AW16" s="43"/>
      <c r="AX16" s="44" t="s">
        <v>409</v>
      </c>
      <c r="AY16" s="46"/>
    </row>
    <row r="17" spans="1:51" ht="15.75" thickBot="1" x14ac:dyDescent="0.3">
      <c r="A17" s="13"/>
      <c r="B17" s="28" t="s">
        <v>557</v>
      </c>
      <c r="C17" s="30"/>
      <c r="D17" s="60" t="s">
        <v>336</v>
      </c>
      <c r="E17" s="89" t="s">
        <v>558</v>
      </c>
      <c r="F17" s="62" t="s">
        <v>343</v>
      </c>
      <c r="G17" s="30"/>
      <c r="H17" s="60" t="s">
        <v>336</v>
      </c>
      <c r="I17" s="89">
        <v>65</v>
      </c>
      <c r="J17" s="62"/>
      <c r="K17" s="120"/>
      <c r="L17" s="60" t="s">
        <v>336</v>
      </c>
      <c r="M17" s="61">
        <v>1166</v>
      </c>
      <c r="N17" s="62"/>
      <c r="O17" s="30"/>
      <c r="P17" s="60" t="s">
        <v>336</v>
      </c>
      <c r="Q17" s="89" t="s">
        <v>559</v>
      </c>
      <c r="R17" s="62" t="s">
        <v>343</v>
      </c>
      <c r="S17" s="36" t="s">
        <v>557</v>
      </c>
      <c r="T17" s="17"/>
      <c r="U17" s="48" t="s">
        <v>336</v>
      </c>
      <c r="V17" s="102" t="s">
        <v>605</v>
      </c>
      <c r="W17" s="51" t="s">
        <v>343</v>
      </c>
      <c r="X17" s="17"/>
      <c r="Y17" s="48" t="s">
        <v>336</v>
      </c>
      <c r="Z17" s="102" t="s">
        <v>606</v>
      </c>
      <c r="AA17" s="51" t="s">
        <v>343</v>
      </c>
      <c r="AB17" s="101"/>
      <c r="AC17" s="48" t="s">
        <v>336</v>
      </c>
      <c r="AD17" s="49">
        <v>3910</v>
      </c>
      <c r="AE17" s="51"/>
      <c r="AF17" s="17"/>
      <c r="AG17" s="48" t="s">
        <v>336</v>
      </c>
      <c r="AH17" s="102" t="s">
        <v>607</v>
      </c>
      <c r="AI17" s="51" t="s">
        <v>343</v>
      </c>
      <c r="AJ17" s="17"/>
      <c r="AK17" s="48" t="s">
        <v>336</v>
      </c>
      <c r="AL17" s="49">
        <v>3107</v>
      </c>
      <c r="AM17" s="51"/>
      <c r="AN17" s="17"/>
      <c r="AO17" s="48" t="s">
        <v>336</v>
      </c>
      <c r="AP17" s="102" t="s">
        <v>608</v>
      </c>
      <c r="AQ17" s="51" t="s">
        <v>343</v>
      </c>
      <c r="AR17" s="17"/>
      <c r="AS17" s="48" t="s">
        <v>336</v>
      </c>
      <c r="AT17" s="49">
        <v>1684</v>
      </c>
      <c r="AU17" s="51"/>
      <c r="AV17" s="17"/>
      <c r="AW17" s="48" t="s">
        <v>336</v>
      </c>
      <c r="AX17" s="102" t="s">
        <v>609</v>
      </c>
      <c r="AY17" s="51" t="s">
        <v>343</v>
      </c>
    </row>
    <row r="18" spans="1:51" ht="15.75" thickTop="1" x14ac:dyDescent="0.25">
      <c r="A18" s="13"/>
      <c r="B18" s="22"/>
      <c r="C18" s="64"/>
      <c r="D18" s="81" t="s">
        <v>539</v>
      </c>
      <c r="E18" s="81"/>
      <c r="F18" s="81"/>
      <c r="G18" s="81"/>
      <c r="H18" s="81"/>
      <c r="I18" s="81"/>
      <c r="J18" s="201"/>
      <c r="K18" s="123"/>
      <c r="L18" s="81" t="s">
        <v>539</v>
      </c>
      <c r="M18" s="81"/>
      <c r="N18" s="81"/>
      <c r="O18" s="81"/>
      <c r="P18" s="81"/>
      <c r="Q18" s="81"/>
      <c r="R18" s="20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row>
    <row r="19" spans="1:51" ht="15.75" thickBot="1" x14ac:dyDescent="0.3">
      <c r="A19" s="13"/>
      <c r="B19" s="22"/>
      <c r="C19" s="64"/>
      <c r="D19" s="82" t="s">
        <v>540</v>
      </c>
      <c r="E19" s="82"/>
      <c r="F19" s="82"/>
      <c r="G19" s="82"/>
      <c r="H19" s="82"/>
      <c r="I19" s="82"/>
      <c r="J19" s="122"/>
      <c r="K19" s="123"/>
      <c r="L19" s="82" t="s">
        <v>541</v>
      </c>
      <c r="M19" s="82"/>
      <c r="N19" s="82"/>
      <c r="O19" s="82"/>
      <c r="P19" s="82"/>
      <c r="Q19" s="82"/>
      <c r="R19" s="84"/>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row>
    <row r="20" spans="1:51" x14ac:dyDescent="0.25">
      <c r="A20" s="13"/>
      <c r="B20" s="17"/>
      <c r="C20" s="70"/>
      <c r="D20" s="124" t="s">
        <v>542</v>
      </c>
      <c r="E20" s="124"/>
      <c r="F20" s="124"/>
      <c r="G20" s="124"/>
      <c r="H20" s="124"/>
      <c r="I20" s="124"/>
      <c r="J20" s="26"/>
      <c r="K20" s="72"/>
      <c r="L20" s="124" t="s">
        <v>543</v>
      </c>
      <c r="M20" s="124"/>
      <c r="N20" s="124"/>
      <c r="O20" s="124"/>
      <c r="P20" s="124"/>
      <c r="Q20" s="124"/>
      <c r="R20" s="26"/>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x14ac:dyDescent="0.25">
      <c r="A21" s="13"/>
      <c r="B21" s="17"/>
      <c r="C21" s="17"/>
      <c r="D21" s="52"/>
      <c r="E21" s="52"/>
      <c r="F21" s="26"/>
      <c r="G21" s="17"/>
      <c r="H21" s="52"/>
      <c r="I21" s="52"/>
      <c r="J21" s="26"/>
      <c r="K21" s="101"/>
      <c r="L21" s="52"/>
      <c r="M21" s="52"/>
      <c r="N21" s="26"/>
      <c r="O21" s="17"/>
      <c r="P21" s="52"/>
      <c r="Q21" s="52"/>
      <c r="R21" s="26"/>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row r="22" spans="1:51" ht="15.75" thickBot="1" x14ac:dyDescent="0.3">
      <c r="A22" s="13"/>
      <c r="B22" s="15" t="s">
        <v>560</v>
      </c>
      <c r="C22" s="24"/>
      <c r="D22" s="86" t="s">
        <v>545</v>
      </c>
      <c r="E22" s="86"/>
      <c r="F22" s="66"/>
      <c r="G22" s="24"/>
      <c r="H22" s="86" t="s">
        <v>546</v>
      </c>
      <c r="I22" s="86"/>
      <c r="J22" s="66"/>
      <c r="K22" s="69"/>
      <c r="L22" s="86" t="s">
        <v>545</v>
      </c>
      <c r="M22" s="86"/>
      <c r="N22" s="66"/>
      <c r="O22" s="24"/>
      <c r="P22" s="86" t="s">
        <v>546</v>
      </c>
      <c r="Q22" s="86"/>
      <c r="R22" s="66"/>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row>
    <row r="23" spans="1:51" x14ac:dyDescent="0.25">
      <c r="A23" s="13"/>
      <c r="B23" s="17"/>
      <c r="C23" s="17"/>
      <c r="D23" s="87"/>
      <c r="E23" s="87"/>
      <c r="F23" s="26"/>
      <c r="G23" s="17"/>
      <c r="H23" s="87"/>
      <c r="I23" s="87"/>
      <c r="J23" s="26"/>
      <c r="K23" s="101"/>
      <c r="L23" s="87"/>
      <c r="M23" s="87"/>
      <c r="N23" s="26"/>
      <c r="O23" s="17"/>
      <c r="P23" s="87"/>
      <c r="Q23" s="87"/>
      <c r="R23" s="26"/>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row r="24" spans="1:51" x14ac:dyDescent="0.25">
      <c r="A24" s="13"/>
      <c r="B24" s="54" t="s">
        <v>547</v>
      </c>
      <c r="C24" s="30"/>
      <c r="D24" s="53"/>
      <c r="E24" s="53"/>
      <c r="F24" s="32"/>
      <c r="G24" s="30"/>
      <c r="H24" s="53"/>
      <c r="I24" s="53"/>
      <c r="J24" s="32"/>
      <c r="K24" s="120"/>
      <c r="L24" s="53"/>
      <c r="M24" s="53"/>
      <c r="N24" s="32"/>
      <c r="O24" s="30"/>
      <c r="P24" s="53"/>
      <c r="Q24" s="53"/>
      <c r="R24" s="3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x14ac:dyDescent="0.25">
      <c r="A25" s="13"/>
      <c r="B25" s="36" t="s">
        <v>548</v>
      </c>
      <c r="C25" s="17"/>
      <c r="D25" s="36" t="s">
        <v>336</v>
      </c>
      <c r="E25" s="35">
        <v>14</v>
      </c>
      <c r="F25" s="26"/>
      <c r="G25" s="17"/>
      <c r="H25" s="36" t="s">
        <v>336</v>
      </c>
      <c r="I25" s="35">
        <v>7</v>
      </c>
      <c r="J25" s="26"/>
      <c r="K25" s="101"/>
      <c r="L25" s="36" t="s">
        <v>336</v>
      </c>
      <c r="M25" s="35">
        <v>18</v>
      </c>
      <c r="N25" s="26"/>
      <c r="O25" s="17"/>
      <c r="P25" s="36" t="s">
        <v>336</v>
      </c>
      <c r="Q25" s="35">
        <v>11</v>
      </c>
      <c r="R25" s="26"/>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row r="26" spans="1:51" ht="26.25" x14ac:dyDescent="0.25">
      <c r="A26" s="13"/>
      <c r="B26" s="28" t="s">
        <v>549</v>
      </c>
      <c r="C26" s="30"/>
      <c r="D26" s="28"/>
      <c r="E26" s="40">
        <v>83</v>
      </c>
      <c r="F26" s="32"/>
      <c r="G26" s="30"/>
      <c r="H26" s="28"/>
      <c r="I26" s="40">
        <v>8</v>
      </c>
      <c r="J26" s="32"/>
      <c r="K26" s="120"/>
      <c r="L26" s="28"/>
      <c r="M26" s="40">
        <v>73</v>
      </c>
      <c r="N26" s="32"/>
      <c r="O26" s="30"/>
      <c r="P26" s="28"/>
      <c r="Q26" s="40">
        <v>10</v>
      </c>
      <c r="R26" s="3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row>
    <row r="27" spans="1:51" ht="15.75" thickBot="1" x14ac:dyDescent="0.3">
      <c r="A27" s="13"/>
      <c r="B27" s="36" t="s">
        <v>555</v>
      </c>
      <c r="C27" s="17"/>
      <c r="D27" s="55"/>
      <c r="E27" s="57" t="s">
        <v>409</v>
      </c>
      <c r="F27" s="59"/>
      <c r="G27" s="17"/>
      <c r="H27" s="55"/>
      <c r="I27" s="57" t="s">
        <v>409</v>
      </c>
      <c r="J27" s="59"/>
      <c r="K27" s="74"/>
      <c r="L27" s="55"/>
      <c r="M27" s="57" t="s">
        <v>561</v>
      </c>
      <c r="N27" s="59" t="s">
        <v>343</v>
      </c>
      <c r="O27" s="35"/>
      <c r="P27" s="55"/>
      <c r="Q27" s="57">
        <v>7</v>
      </c>
      <c r="R27" s="59"/>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row>
    <row r="28" spans="1:51" ht="15.75" thickBot="1" x14ac:dyDescent="0.3">
      <c r="A28" s="13"/>
      <c r="B28" s="28" t="s">
        <v>562</v>
      </c>
      <c r="C28" s="30"/>
      <c r="D28" s="60" t="s">
        <v>336</v>
      </c>
      <c r="E28" s="89">
        <v>97</v>
      </c>
      <c r="F28" s="62"/>
      <c r="G28" s="30"/>
      <c r="H28" s="60" t="s">
        <v>336</v>
      </c>
      <c r="I28" s="89">
        <v>15</v>
      </c>
      <c r="J28" s="62"/>
      <c r="K28" s="120"/>
      <c r="L28" s="60" t="s">
        <v>336</v>
      </c>
      <c r="M28" s="89">
        <v>56</v>
      </c>
      <c r="N28" s="62"/>
      <c r="O28" s="30"/>
      <c r="P28" s="60" t="s">
        <v>336</v>
      </c>
      <c r="Q28" s="89">
        <v>28</v>
      </c>
      <c r="R28" s="6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row>
    <row r="29" spans="1:51" ht="15.75" thickTop="1" x14ac:dyDescent="0.25">
      <c r="A29" s="13" t="s">
        <v>1525</v>
      </c>
      <c r="B29" s="12" t="s">
        <v>5</v>
      </c>
      <c r="C29" s="12"/>
      <c r="D29" s="12"/>
      <c r="E29" s="12"/>
      <c r="F29" s="12"/>
      <c r="G29" s="12"/>
      <c r="H29" s="12"/>
      <c r="I29" s="12"/>
      <c r="J29" s="12"/>
      <c r="K29" s="12"/>
      <c r="L29" s="12"/>
      <c r="M29" s="12"/>
      <c r="N29" s="12"/>
      <c r="O29" s="12"/>
      <c r="P29" s="12"/>
      <c r="Q29" s="12"/>
      <c r="R29" s="12"/>
      <c r="S29" s="12" t="s">
        <v>5</v>
      </c>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row>
    <row r="30" spans="1:51" ht="15.75" thickBot="1" x14ac:dyDescent="0.3">
      <c r="A30" s="13"/>
      <c r="B30" s="12"/>
      <c r="C30" s="12"/>
      <c r="D30" s="12"/>
      <c r="E30" s="12"/>
      <c r="F30" s="12"/>
      <c r="G30" s="12"/>
      <c r="H30" s="12"/>
      <c r="I30" s="12"/>
      <c r="J30" s="12"/>
      <c r="K30" s="12"/>
      <c r="L30" s="12"/>
      <c r="M30" s="12"/>
      <c r="N30" s="12"/>
      <c r="O30" s="12"/>
      <c r="P30" s="12"/>
      <c r="Q30" s="12"/>
      <c r="R30" s="12"/>
      <c r="S30" s="17"/>
      <c r="T30" s="24"/>
      <c r="U30" s="82" t="s">
        <v>614</v>
      </c>
      <c r="V30" s="82"/>
      <c r="W30" s="82"/>
      <c r="X30" s="82"/>
      <c r="Y30" s="82"/>
      <c r="Z30" s="82"/>
      <c r="AA30" s="82"/>
      <c r="AB30" s="82"/>
      <c r="AC30" s="82"/>
      <c r="AD30" s="82"/>
      <c r="AE30" s="82"/>
      <c r="AF30" s="82"/>
      <c r="AG30" s="82"/>
      <c r="AH30" s="82"/>
      <c r="AI30" s="66"/>
    </row>
    <row r="31" spans="1:51" ht="15.75" thickBot="1" x14ac:dyDescent="0.3">
      <c r="A31" s="13"/>
      <c r="B31" s="12"/>
      <c r="C31" s="12"/>
      <c r="D31" s="12"/>
      <c r="E31" s="12"/>
      <c r="F31" s="12"/>
      <c r="G31" s="12"/>
      <c r="H31" s="12"/>
      <c r="I31" s="12"/>
      <c r="J31" s="12"/>
      <c r="K31" s="12"/>
      <c r="L31" s="12"/>
      <c r="M31" s="12"/>
      <c r="N31" s="12"/>
      <c r="O31" s="12"/>
      <c r="P31" s="12"/>
      <c r="Q31" s="12"/>
      <c r="R31" s="12"/>
      <c r="S31" s="17"/>
      <c r="T31" s="24"/>
      <c r="U31" s="126">
        <v>41639</v>
      </c>
      <c r="V31" s="126"/>
      <c r="W31" s="126"/>
      <c r="X31" s="126"/>
      <c r="Y31" s="126"/>
      <c r="Z31" s="126"/>
      <c r="AA31" s="66"/>
      <c r="AB31" s="69"/>
      <c r="AC31" s="126">
        <v>41274</v>
      </c>
      <c r="AD31" s="126"/>
      <c r="AE31" s="126"/>
      <c r="AF31" s="126"/>
      <c r="AG31" s="126"/>
      <c r="AH31" s="126"/>
      <c r="AI31" s="66"/>
    </row>
    <row r="32" spans="1:51" x14ac:dyDescent="0.25">
      <c r="A32" s="13"/>
      <c r="B32" s="12"/>
      <c r="C32" s="12"/>
      <c r="D32" s="12"/>
      <c r="E32" s="12"/>
      <c r="F32" s="12"/>
      <c r="G32" s="12"/>
      <c r="H32" s="12"/>
      <c r="I32" s="12"/>
      <c r="J32" s="12"/>
      <c r="K32" s="12"/>
      <c r="L32" s="12"/>
      <c r="M32" s="12"/>
      <c r="N32" s="12"/>
      <c r="O32" s="12"/>
      <c r="P32" s="12"/>
      <c r="Q32" s="12"/>
      <c r="R32" s="12"/>
      <c r="S32" s="17"/>
      <c r="T32" s="70"/>
      <c r="U32" s="75" t="s">
        <v>542</v>
      </c>
      <c r="V32" s="75"/>
      <c r="W32" s="75"/>
      <c r="X32" s="75"/>
      <c r="Y32" s="75"/>
      <c r="Z32" s="75"/>
      <c r="AA32" s="71"/>
      <c r="AB32" s="72"/>
      <c r="AC32" s="75" t="s">
        <v>543</v>
      </c>
      <c r="AD32" s="75"/>
      <c r="AE32" s="75"/>
      <c r="AF32" s="75"/>
      <c r="AG32" s="75"/>
      <c r="AH32" s="75"/>
      <c r="AI32" s="71"/>
    </row>
    <row r="33" spans="1:51" ht="15.75" thickBot="1" x14ac:dyDescent="0.3">
      <c r="A33" s="13"/>
      <c r="B33" s="12"/>
      <c r="C33" s="12"/>
      <c r="D33" s="12"/>
      <c r="E33" s="12"/>
      <c r="F33" s="12"/>
      <c r="G33" s="12"/>
      <c r="H33" s="12"/>
      <c r="I33" s="12"/>
      <c r="J33" s="12"/>
      <c r="K33" s="12"/>
      <c r="L33" s="12"/>
      <c r="M33" s="12"/>
      <c r="N33" s="12"/>
      <c r="O33" s="12"/>
      <c r="P33" s="12"/>
      <c r="Q33" s="12"/>
      <c r="R33" s="12"/>
      <c r="S33" s="17"/>
      <c r="T33" s="24"/>
      <c r="U33" s="82" t="s">
        <v>545</v>
      </c>
      <c r="V33" s="82"/>
      <c r="W33" s="66"/>
      <c r="X33" s="24"/>
      <c r="Y33" s="82" t="s">
        <v>546</v>
      </c>
      <c r="Z33" s="82"/>
      <c r="AA33" s="66"/>
      <c r="AB33" s="69"/>
      <c r="AC33" s="82" t="s">
        <v>545</v>
      </c>
      <c r="AD33" s="82"/>
      <c r="AE33" s="66"/>
      <c r="AF33" s="24"/>
      <c r="AG33" s="82" t="s">
        <v>546</v>
      </c>
      <c r="AH33" s="82"/>
      <c r="AI33" s="66"/>
    </row>
    <row r="34" spans="1:51" ht="39" x14ac:dyDescent="0.25">
      <c r="A34" s="13"/>
      <c r="B34" s="12"/>
      <c r="C34" s="12"/>
      <c r="D34" s="12"/>
      <c r="E34" s="12"/>
      <c r="F34" s="12"/>
      <c r="G34" s="12"/>
      <c r="H34" s="12"/>
      <c r="I34" s="12"/>
      <c r="J34" s="12"/>
      <c r="K34" s="12"/>
      <c r="L34" s="12"/>
      <c r="M34" s="12"/>
      <c r="N34" s="12"/>
      <c r="O34" s="12"/>
      <c r="P34" s="12"/>
      <c r="Q34" s="12"/>
      <c r="R34" s="12"/>
      <c r="S34" s="54" t="s">
        <v>753</v>
      </c>
      <c r="T34" s="40"/>
      <c r="U34" s="28"/>
      <c r="V34" s="40"/>
      <c r="W34" s="32"/>
      <c r="X34" s="40"/>
      <c r="Y34" s="28"/>
      <c r="Z34" s="40"/>
      <c r="AA34" s="32"/>
      <c r="AB34" s="73"/>
      <c r="AC34" s="28"/>
      <c r="AD34" s="40"/>
      <c r="AE34" s="32"/>
      <c r="AF34" s="40"/>
      <c r="AG34" s="28"/>
      <c r="AH34" s="40"/>
      <c r="AI34" s="32"/>
    </row>
    <row r="35" spans="1:51" x14ac:dyDescent="0.25">
      <c r="A35" s="13"/>
      <c r="B35" s="12"/>
      <c r="C35" s="12"/>
      <c r="D35" s="12"/>
      <c r="E35" s="12"/>
      <c r="F35" s="12"/>
      <c r="G35" s="12"/>
      <c r="H35" s="12"/>
      <c r="I35" s="12"/>
      <c r="J35" s="12"/>
      <c r="K35" s="12"/>
      <c r="L35" s="12"/>
      <c r="M35" s="12"/>
      <c r="N35" s="12"/>
      <c r="O35" s="12"/>
      <c r="P35" s="12"/>
      <c r="Q35" s="12"/>
      <c r="R35" s="12"/>
      <c r="S35" s="36" t="s">
        <v>616</v>
      </c>
      <c r="T35" s="35"/>
      <c r="U35" s="36"/>
      <c r="V35" s="35">
        <v>5.2</v>
      </c>
      <c r="W35" s="26" t="s">
        <v>617</v>
      </c>
      <c r="X35" s="35"/>
      <c r="Y35" s="36"/>
      <c r="Z35" s="35">
        <v>4.2</v>
      </c>
      <c r="AA35" s="26" t="s">
        <v>617</v>
      </c>
      <c r="AB35" s="74"/>
      <c r="AC35" s="36"/>
      <c r="AD35" s="35">
        <v>4.4000000000000004</v>
      </c>
      <c r="AE35" s="26" t="s">
        <v>617</v>
      </c>
      <c r="AF35" s="35"/>
      <c r="AG35" s="36"/>
      <c r="AH35" s="35">
        <v>4.2</v>
      </c>
      <c r="AI35" s="26" t="s">
        <v>617</v>
      </c>
    </row>
    <row r="36" spans="1:51" x14ac:dyDescent="0.25">
      <c r="A36" s="13"/>
      <c r="B36" s="12"/>
      <c r="C36" s="12"/>
      <c r="D36" s="12"/>
      <c r="E36" s="12"/>
      <c r="F36" s="12"/>
      <c r="G36" s="12"/>
      <c r="H36" s="12"/>
      <c r="I36" s="12"/>
      <c r="J36" s="12"/>
      <c r="K36" s="12"/>
      <c r="L36" s="12"/>
      <c r="M36" s="12"/>
      <c r="N36" s="12"/>
      <c r="O36" s="12"/>
      <c r="P36" s="12"/>
      <c r="Q36" s="12"/>
      <c r="R36" s="12"/>
      <c r="S36" s="28" t="s">
        <v>618</v>
      </c>
      <c r="T36" s="40"/>
      <c r="U36" s="28"/>
      <c r="V36" s="40">
        <v>4</v>
      </c>
      <c r="W36" s="32" t="s">
        <v>617</v>
      </c>
      <c r="X36" s="40"/>
      <c r="Y36" s="28"/>
      <c r="Z36" s="40">
        <v>3.3</v>
      </c>
      <c r="AA36" s="32" t="s">
        <v>617</v>
      </c>
      <c r="AB36" s="73"/>
      <c r="AC36" s="28"/>
      <c r="AD36" s="40">
        <v>4</v>
      </c>
      <c r="AE36" s="32" t="s">
        <v>617</v>
      </c>
      <c r="AF36" s="40"/>
      <c r="AG36" s="28"/>
      <c r="AH36" s="40">
        <v>3.4</v>
      </c>
      <c r="AI36" s="32" t="s">
        <v>617</v>
      </c>
    </row>
    <row r="37" spans="1:51" ht="15.75" thickBot="1" x14ac:dyDescent="0.3">
      <c r="A37" s="13"/>
      <c r="B37" s="12"/>
      <c r="C37" s="12"/>
      <c r="D37" s="12"/>
      <c r="E37" s="12"/>
      <c r="F37" s="12"/>
      <c r="G37" s="12"/>
      <c r="H37" s="12"/>
      <c r="I37" s="12"/>
      <c r="J37" s="12"/>
      <c r="K37" s="12"/>
      <c r="L37" s="12"/>
      <c r="M37" s="12"/>
      <c r="N37" s="12"/>
      <c r="O37" s="12"/>
      <c r="P37" s="12"/>
      <c r="Q37" s="12"/>
      <c r="R37" s="12"/>
      <c r="S37" s="17"/>
      <c r="T37" s="24"/>
      <c r="U37" s="82" t="s">
        <v>620</v>
      </c>
      <c r="V37" s="82"/>
      <c r="W37" s="82"/>
      <c r="X37" s="82"/>
      <c r="Y37" s="82"/>
      <c r="Z37" s="82"/>
      <c r="AA37" s="82"/>
      <c r="AB37" s="82"/>
      <c r="AC37" s="82"/>
      <c r="AD37" s="82"/>
      <c r="AE37" s="82"/>
      <c r="AF37" s="82"/>
      <c r="AG37" s="82"/>
      <c r="AH37" s="82"/>
      <c r="AI37" s="66"/>
    </row>
    <row r="38" spans="1:51" ht="15.75" thickBot="1" x14ac:dyDescent="0.3">
      <c r="A38" s="13"/>
      <c r="B38" s="12"/>
      <c r="C38" s="12"/>
      <c r="D38" s="12"/>
      <c r="E38" s="12"/>
      <c r="F38" s="12"/>
      <c r="G38" s="12"/>
      <c r="H38" s="12"/>
      <c r="I38" s="12"/>
      <c r="J38" s="12"/>
      <c r="K38" s="12"/>
      <c r="L38" s="12"/>
      <c r="M38" s="12"/>
      <c r="N38" s="12"/>
      <c r="O38" s="12"/>
      <c r="P38" s="12"/>
      <c r="Q38" s="12"/>
      <c r="R38" s="12"/>
      <c r="S38" s="17"/>
      <c r="T38" s="24"/>
      <c r="U38" s="126">
        <v>41639</v>
      </c>
      <c r="V38" s="126"/>
      <c r="W38" s="126"/>
      <c r="X38" s="126"/>
      <c r="Y38" s="126"/>
      <c r="Z38" s="126"/>
      <c r="AA38" s="66"/>
      <c r="AB38" s="69"/>
      <c r="AC38" s="126">
        <v>41274</v>
      </c>
      <c r="AD38" s="126"/>
      <c r="AE38" s="126"/>
      <c r="AF38" s="126"/>
      <c r="AG38" s="126"/>
      <c r="AH38" s="126"/>
      <c r="AI38" s="66"/>
    </row>
    <row r="39" spans="1:51" x14ac:dyDescent="0.25">
      <c r="A39" s="13"/>
      <c r="B39" s="12"/>
      <c r="C39" s="12"/>
      <c r="D39" s="12"/>
      <c r="E39" s="12"/>
      <c r="F39" s="12"/>
      <c r="G39" s="12"/>
      <c r="H39" s="12"/>
      <c r="I39" s="12"/>
      <c r="J39" s="12"/>
      <c r="K39" s="12"/>
      <c r="L39" s="12"/>
      <c r="M39" s="12"/>
      <c r="N39" s="12"/>
      <c r="O39" s="12"/>
      <c r="P39" s="12"/>
      <c r="Q39" s="12"/>
      <c r="R39" s="12"/>
      <c r="S39" s="17"/>
      <c r="T39" s="70"/>
      <c r="U39" s="75" t="s">
        <v>542</v>
      </c>
      <c r="V39" s="75"/>
      <c r="W39" s="75"/>
      <c r="X39" s="75"/>
      <c r="Y39" s="75"/>
      <c r="Z39" s="75"/>
      <c r="AA39" s="71"/>
      <c r="AB39" s="72"/>
      <c r="AC39" s="75" t="s">
        <v>543</v>
      </c>
      <c r="AD39" s="75"/>
      <c r="AE39" s="75"/>
      <c r="AF39" s="75"/>
      <c r="AG39" s="75"/>
      <c r="AH39" s="75"/>
      <c r="AI39" s="71"/>
    </row>
    <row r="40" spans="1:51" ht="15.75" thickBot="1" x14ac:dyDescent="0.3">
      <c r="A40" s="13"/>
      <c r="B40" s="12"/>
      <c r="C40" s="12"/>
      <c r="D40" s="12"/>
      <c r="E40" s="12"/>
      <c r="F40" s="12"/>
      <c r="G40" s="12"/>
      <c r="H40" s="12"/>
      <c r="I40" s="12"/>
      <c r="J40" s="12"/>
      <c r="K40" s="12"/>
      <c r="L40" s="12"/>
      <c r="M40" s="12"/>
      <c r="N40" s="12"/>
      <c r="O40" s="12"/>
      <c r="P40" s="12"/>
      <c r="Q40" s="12"/>
      <c r="R40" s="12"/>
      <c r="S40" s="17"/>
      <c r="T40" s="24"/>
      <c r="U40" s="82" t="s">
        <v>545</v>
      </c>
      <c r="V40" s="82"/>
      <c r="W40" s="66"/>
      <c r="X40" s="24"/>
      <c r="Y40" s="82" t="s">
        <v>546</v>
      </c>
      <c r="Z40" s="82"/>
      <c r="AA40" s="66"/>
      <c r="AB40" s="69"/>
      <c r="AC40" s="82" t="s">
        <v>545</v>
      </c>
      <c r="AD40" s="82"/>
      <c r="AE40" s="66"/>
      <c r="AF40" s="24"/>
      <c r="AG40" s="82" t="s">
        <v>546</v>
      </c>
      <c r="AH40" s="82"/>
      <c r="AI40" s="66"/>
    </row>
    <row r="41" spans="1:51" ht="39" x14ac:dyDescent="0.25">
      <c r="A41" s="13"/>
      <c r="B41" s="12"/>
      <c r="C41" s="12"/>
      <c r="D41" s="12"/>
      <c r="E41" s="12"/>
      <c r="F41" s="12"/>
      <c r="G41" s="12"/>
      <c r="H41" s="12"/>
      <c r="I41" s="12"/>
      <c r="J41" s="12"/>
      <c r="K41" s="12"/>
      <c r="L41" s="12"/>
      <c r="M41" s="12"/>
      <c r="N41" s="12"/>
      <c r="O41" s="12"/>
      <c r="P41" s="12"/>
      <c r="Q41" s="12"/>
      <c r="R41" s="12"/>
      <c r="S41" s="54" t="s">
        <v>753</v>
      </c>
      <c r="T41" s="40"/>
      <c r="U41" s="28"/>
      <c r="V41" s="40"/>
      <c r="W41" s="32"/>
      <c r="X41" s="40"/>
      <c r="Y41" s="28"/>
      <c r="Z41" s="40"/>
      <c r="AA41" s="32"/>
      <c r="AB41" s="73"/>
      <c r="AC41" s="28"/>
      <c r="AD41" s="40"/>
      <c r="AE41" s="32"/>
      <c r="AF41" s="40"/>
      <c r="AG41" s="28"/>
      <c r="AH41" s="40"/>
      <c r="AI41" s="32"/>
    </row>
    <row r="42" spans="1:51" x14ac:dyDescent="0.25">
      <c r="A42" s="13"/>
      <c r="B42" s="12"/>
      <c r="C42" s="12"/>
      <c r="D42" s="12"/>
      <c r="E42" s="12"/>
      <c r="F42" s="12"/>
      <c r="G42" s="12"/>
      <c r="H42" s="12"/>
      <c r="I42" s="12"/>
      <c r="J42" s="12"/>
      <c r="K42" s="12"/>
      <c r="L42" s="12"/>
      <c r="M42" s="12"/>
      <c r="N42" s="12"/>
      <c r="O42" s="12"/>
      <c r="P42" s="12"/>
      <c r="Q42" s="12"/>
      <c r="R42" s="12"/>
      <c r="S42" s="36" t="s">
        <v>616</v>
      </c>
      <c r="T42" s="35"/>
      <c r="U42" s="36"/>
      <c r="V42" s="35">
        <v>5.0999999999999996</v>
      </c>
      <c r="W42" s="26" t="s">
        <v>617</v>
      </c>
      <c r="X42" s="35"/>
      <c r="Y42" s="36"/>
      <c r="Z42" s="35">
        <v>12.4</v>
      </c>
      <c r="AA42" s="26" t="s">
        <v>617</v>
      </c>
      <c r="AB42" s="74"/>
      <c r="AC42" s="36"/>
      <c r="AD42" s="35">
        <v>4.7</v>
      </c>
      <c r="AE42" s="26" t="s">
        <v>617</v>
      </c>
      <c r="AF42" s="35"/>
      <c r="AG42" s="36"/>
      <c r="AH42" s="35">
        <v>10.8</v>
      </c>
      <c r="AI42" s="26" t="s">
        <v>617</v>
      </c>
    </row>
    <row r="43" spans="1:51" x14ac:dyDescent="0.25">
      <c r="A43" s="13"/>
      <c r="B43" s="12"/>
      <c r="C43" s="12"/>
      <c r="D43" s="12"/>
      <c r="E43" s="12"/>
      <c r="F43" s="12"/>
      <c r="G43" s="12"/>
      <c r="H43" s="12"/>
      <c r="I43" s="12"/>
      <c r="J43" s="12"/>
      <c r="K43" s="12"/>
      <c r="L43" s="12"/>
      <c r="M43" s="12"/>
      <c r="N43" s="12"/>
      <c r="O43" s="12"/>
      <c r="P43" s="12"/>
      <c r="Q43" s="12"/>
      <c r="R43" s="12"/>
      <c r="S43" s="28" t="s">
        <v>618</v>
      </c>
      <c r="T43" s="40"/>
      <c r="U43" s="28"/>
      <c r="V43" s="40" t="s">
        <v>622</v>
      </c>
      <c r="W43" s="32"/>
      <c r="X43" s="40"/>
      <c r="Y43" s="28"/>
      <c r="Z43" s="40" t="s">
        <v>622</v>
      </c>
      <c r="AA43" s="32"/>
      <c r="AB43" s="73"/>
      <c r="AC43" s="28"/>
      <c r="AD43" s="40" t="s">
        <v>622</v>
      </c>
      <c r="AE43" s="32"/>
      <c r="AF43" s="40"/>
      <c r="AG43" s="28"/>
      <c r="AH43" s="40" t="s">
        <v>622</v>
      </c>
      <c r="AI43" s="32"/>
    </row>
    <row r="44" spans="1:51" ht="15" customHeight="1" x14ac:dyDescent="0.25">
      <c r="A44" s="13" t="s">
        <v>1526</v>
      </c>
      <c r="B44" s="12" t="s">
        <v>5</v>
      </c>
      <c r="C44" s="12"/>
      <c r="D44" s="12"/>
      <c r="E44" s="12"/>
      <c r="F44" s="12"/>
      <c r="G44" s="12"/>
      <c r="H44" s="12"/>
      <c r="I44" s="12"/>
      <c r="J44" s="12"/>
      <c r="K44" s="12"/>
      <c r="L44" s="12"/>
      <c r="M44" s="12"/>
      <c r="N44" s="12"/>
      <c r="O44" s="12"/>
      <c r="P44" s="12"/>
      <c r="Q44" s="12"/>
      <c r="R44" s="12"/>
      <c r="S44" s="12" t="s">
        <v>5</v>
      </c>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row>
    <row r="45" spans="1:51" ht="15.75" thickBot="1" x14ac:dyDescent="0.3">
      <c r="A45" s="13"/>
      <c r="B45" s="12"/>
      <c r="C45" s="12"/>
      <c r="D45" s="12"/>
      <c r="E45" s="12"/>
      <c r="F45" s="12"/>
      <c r="G45" s="12"/>
      <c r="H45" s="12"/>
      <c r="I45" s="12"/>
      <c r="J45" s="12"/>
      <c r="K45" s="12"/>
      <c r="L45" s="12"/>
      <c r="M45" s="12"/>
      <c r="N45" s="12"/>
      <c r="O45" s="12"/>
      <c r="P45" s="12"/>
      <c r="Q45" s="12"/>
      <c r="R45" s="12"/>
      <c r="S45" s="17"/>
      <c r="T45" s="24"/>
      <c r="U45" s="82" t="s">
        <v>588</v>
      </c>
      <c r="V45" s="82"/>
      <c r="W45" s="82"/>
      <c r="X45" s="82"/>
      <c r="Y45" s="82"/>
      <c r="Z45" s="82"/>
      <c r="AA45" s="82"/>
      <c r="AB45" s="82"/>
      <c r="AC45" s="82"/>
      <c r="AD45" s="82"/>
      <c r="AE45" s="82"/>
      <c r="AF45" s="82"/>
      <c r="AG45" s="82"/>
      <c r="AH45" s="82"/>
      <c r="AI45" s="82"/>
      <c r="AJ45" s="82"/>
      <c r="AK45" s="82"/>
      <c r="AL45" s="82"/>
      <c r="AM45" s="66"/>
    </row>
    <row r="46" spans="1:51" x14ac:dyDescent="0.25">
      <c r="A46" s="13"/>
      <c r="B46" s="12"/>
      <c r="C46" s="12"/>
      <c r="D46" s="12"/>
      <c r="E46" s="12"/>
      <c r="F46" s="12"/>
      <c r="G46" s="12"/>
      <c r="H46" s="12"/>
      <c r="I46" s="12"/>
      <c r="J46" s="12"/>
      <c r="K46" s="12"/>
      <c r="L46" s="12"/>
      <c r="M46" s="12"/>
      <c r="N46" s="12"/>
      <c r="O46" s="12"/>
      <c r="P46" s="12"/>
      <c r="Q46" s="12"/>
      <c r="R46" s="12"/>
      <c r="S46" s="17"/>
      <c r="T46" s="70"/>
      <c r="U46" s="75" t="s">
        <v>542</v>
      </c>
      <c r="V46" s="75"/>
      <c r="W46" s="75"/>
      <c r="X46" s="75"/>
      <c r="Y46" s="75"/>
      <c r="Z46" s="75"/>
      <c r="AA46" s="75"/>
      <c r="AB46" s="75"/>
      <c r="AC46" s="75"/>
      <c r="AD46" s="75"/>
      <c r="AE46" s="75"/>
      <c r="AF46" s="75"/>
      <c r="AG46" s="75"/>
      <c r="AH46" s="75"/>
      <c r="AI46" s="75"/>
      <c r="AJ46" s="75"/>
      <c r="AK46" s="75"/>
      <c r="AL46" s="75"/>
      <c r="AM46" s="26"/>
    </row>
    <row r="47" spans="1:51" x14ac:dyDescent="0.25">
      <c r="A47" s="13"/>
      <c r="B47" s="12"/>
      <c r="C47" s="12"/>
      <c r="D47" s="12"/>
      <c r="E47" s="12"/>
      <c r="F47" s="12"/>
      <c r="G47" s="12"/>
      <c r="H47" s="12"/>
      <c r="I47" s="12"/>
      <c r="J47" s="12"/>
      <c r="K47" s="12"/>
      <c r="L47" s="12"/>
      <c r="M47" s="12"/>
      <c r="N47" s="12"/>
      <c r="O47" s="12"/>
      <c r="P47" s="12"/>
      <c r="Q47" s="12"/>
      <c r="R47" s="12"/>
      <c r="S47" s="17"/>
      <c r="T47" s="17"/>
      <c r="U47" s="22"/>
      <c r="V47" s="22"/>
      <c r="W47" s="26"/>
      <c r="X47" s="17"/>
      <c r="Y47" s="22"/>
      <c r="Z47" s="22"/>
      <c r="AA47" s="26"/>
      <c r="AB47" s="17"/>
      <c r="AC47" s="22"/>
      <c r="AD47" s="22"/>
      <c r="AE47" s="26"/>
      <c r="AF47" s="17"/>
      <c r="AG47" s="22"/>
      <c r="AH47" s="22"/>
      <c r="AI47" s="26"/>
      <c r="AJ47" s="17"/>
      <c r="AK47" s="22"/>
      <c r="AL47" s="22"/>
      <c r="AM47" s="26"/>
    </row>
    <row r="48" spans="1:51" ht="15.75" thickBot="1" x14ac:dyDescent="0.3">
      <c r="A48" s="13"/>
      <c r="B48" s="12"/>
      <c r="C48" s="12"/>
      <c r="D48" s="12"/>
      <c r="E48" s="12"/>
      <c r="F48" s="12"/>
      <c r="G48" s="12"/>
      <c r="H48" s="12"/>
      <c r="I48" s="12"/>
      <c r="J48" s="12"/>
      <c r="K48" s="12"/>
      <c r="L48" s="12"/>
      <c r="M48" s="12"/>
      <c r="N48" s="12"/>
      <c r="O48" s="12"/>
      <c r="P48" s="12"/>
      <c r="Q48" s="12"/>
      <c r="R48" s="12"/>
      <c r="S48" s="17"/>
      <c r="T48" s="24"/>
      <c r="U48" s="82" t="s">
        <v>625</v>
      </c>
      <c r="V48" s="82"/>
      <c r="W48" s="82"/>
      <c r="X48" s="82"/>
      <c r="Y48" s="82"/>
      <c r="Z48" s="82"/>
      <c r="AA48" s="59"/>
      <c r="AB48" s="24"/>
      <c r="AC48" s="82" t="s">
        <v>620</v>
      </c>
      <c r="AD48" s="82"/>
      <c r="AE48" s="82"/>
      <c r="AF48" s="82"/>
      <c r="AG48" s="82"/>
      <c r="AH48" s="82"/>
      <c r="AI48" s="106"/>
      <c r="AJ48" s="24"/>
      <c r="AK48" s="81"/>
      <c r="AL48" s="81"/>
      <c r="AM48" s="79"/>
    </row>
    <row r="49" spans="1:39" ht="15.75" thickBot="1" x14ac:dyDescent="0.3">
      <c r="A49" s="13"/>
      <c r="B49" s="12"/>
      <c r="C49" s="12"/>
      <c r="D49" s="12"/>
      <c r="E49" s="12"/>
      <c r="F49" s="12"/>
      <c r="G49" s="12"/>
      <c r="H49" s="12"/>
      <c r="I49" s="12"/>
      <c r="J49" s="12"/>
      <c r="K49" s="12"/>
      <c r="L49" s="12"/>
      <c r="M49" s="12"/>
      <c r="N49" s="12"/>
      <c r="O49" s="12"/>
      <c r="P49" s="12"/>
      <c r="Q49" s="12"/>
      <c r="R49" s="12"/>
      <c r="S49" s="17"/>
      <c r="T49" s="24"/>
      <c r="U49" s="125" t="s">
        <v>545</v>
      </c>
      <c r="V49" s="125"/>
      <c r="W49" s="66"/>
      <c r="X49" s="24"/>
      <c r="Y49" s="125" t="s">
        <v>546</v>
      </c>
      <c r="Z49" s="125"/>
      <c r="AA49" s="66"/>
      <c r="AB49" s="24"/>
      <c r="AC49" s="125" t="s">
        <v>545</v>
      </c>
      <c r="AD49" s="125"/>
      <c r="AE49" s="66"/>
      <c r="AF49" s="24"/>
      <c r="AG49" s="125" t="s">
        <v>546</v>
      </c>
      <c r="AH49" s="125"/>
      <c r="AI49" s="66"/>
      <c r="AJ49" s="24"/>
      <c r="AK49" s="82" t="s">
        <v>179</v>
      </c>
      <c r="AL49" s="82"/>
      <c r="AM49" s="66"/>
    </row>
    <row r="50" spans="1:39" x14ac:dyDescent="0.25">
      <c r="A50" s="13"/>
      <c r="B50" s="12"/>
      <c r="C50" s="12"/>
      <c r="D50" s="12"/>
      <c r="E50" s="12"/>
      <c r="F50" s="12"/>
      <c r="G50" s="12"/>
      <c r="H50" s="12"/>
      <c r="I50" s="12"/>
      <c r="J50" s="12"/>
      <c r="K50" s="12"/>
      <c r="L50" s="12"/>
      <c r="M50" s="12"/>
      <c r="N50" s="12"/>
      <c r="O50" s="12"/>
      <c r="P50" s="12"/>
      <c r="Q50" s="12"/>
      <c r="R50" s="12"/>
      <c r="S50" s="17"/>
      <c r="T50" s="17"/>
      <c r="U50" s="104"/>
      <c r="V50" s="104"/>
      <c r="W50" s="26"/>
      <c r="X50" s="17"/>
      <c r="Y50" s="104"/>
      <c r="Z50" s="104"/>
      <c r="AA50" s="26"/>
      <c r="AB50" s="17"/>
      <c r="AC50" s="104"/>
      <c r="AD50" s="104"/>
      <c r="AE50" s="26"/>
      <c r="AF50" s="17"/>
      <c r="AG50" s="104"/>
      <c r="AH50" s="104"/>
      <c r="AI50" s="26"/>
      <c r="AJ50" s="17"/>
      <c r="AK50" s="104"/>
      <c r="AL50" s="104"/>
      <c r="AM50" s="26"/>
    </row>
    <row r="51" spans="1:39" x14ac:dyDescent="0.25">
      <c r="A51" s="13"/>
      <c r="B51" s="12"/>
      <c r="C51" s="12"/>
      <c r="D51" s="12"/>
      <c r="E51" s="12"/>
      <c r="F51" s="12"/>
      <c r="G51" s="12"/>
      <c r="H51" s="12"/>
      <c r="I51" s="12"/>
      <c r="J51" s="12"/>
      <c r="K51" s="12"/>
      <c r="L51" s="12"/>
      <c r="M51" s="12"/>
      <c r="N51" s="12"/>
      <c r="O51" s="12"/>
      <c r="P51" s="12"/>
      <c r="Q51" s="12"/>
      <c r="R51" s="12"/>
      <c r="S51" s="28" t="s">
        <v>626</v>
      </c>
      <c r="T51" s="30"/>
      <c r="U51" s="28" t="s">
        <v>336</v>
      </c>
      <c r="V51" s="41">
        <v>5655</v>
      </c>
      <c r="W51" s="32"/>
      <c r="X51" s="30"/>
      <c r="Y51" s="28" t="s">
        <v>336</v>
      </c>
      <c r="Z51" s="40" t="s">
        <v>627</v>
      </c>
      <c r="AA51" s="32" t="s">
        <v>343</v>
      </c>
      <c r="AB51" s="30"/>
      <c r="AC51" s="28" t="s">
        <v>336</v>
      </c>
      <c r="AD51" s="40" t="s">
        <v>628</v>
      </c>
      <c r="AE51" s="32" t="s">
        <v>343</v>
      </c>
      <c r="AF51" s="30"/>
      <c r="AG51" s="28" t="s">
        <v>336</v>
      </c>
      <c r="AH51" s="40">
        <v>46</v>
      </c>
      <c r="AI51" s="32"/>
      <c r="AJ51" s="30"/>
      <c r="AK51" s="28" t="s">
        <v>336</v>
      </c>
      <c r="AL51" s="41">
        <v>3779</v>
      </c>
      <c r="AM51" s="32"/>
    </row>
    <row r="52" spans="1:39" x14ac:dyDescent="0.25">
      <c r="A52" s="13"/>
      <c r="B52" s="12"/>
      <c r="C52" s="12"/>
      <c r="D52" s="12"/>
      <c r="E52" s="12"/>
      <c r="F52" s="12"/>
      <c r="G52" s="12"/>
      <c r="H52" s="12"/>
      <c r="I52" s="12"/>
      <c r="J52" s="12"/>
      <c r="K52" s="12"/>
      <c r="L52" s="12"/>
      <c r="M52" s="12"/>
      <c r="N52" s="12"/>
      <c r="O52" s="12"/>
      <c r="P52" s="12"/>
      <c r="Q52" s="12"/>
      <c r="R52" s="12"/>
      <c r="S52" s="36" t="s">
        <v>629</v>
      </c>
      <c r="T52" s="17"/>
      <c r="U52" s="36"/>
      <c r="V52" s="35" t="s">
        <v>409</v>
      </c>
      <c r="W52" s="26"/>
      <c r="X52" s="17"/>
      <c r="Y52" s="36"/>
      <c r="Z52" s="35" t="s">
        <v>630</v>
      </c>
      <c r="AA52" s="26" t="s">
        <v>343</v>
      </c>
      <c r="AB52" s="17"/>
      <c r="AC52" s="36"/>
      <c r="AD52" s="35" t="s">
        <v>409</v>
      </c>
      <c r="AE52" s="26"/>
      <c r="AF52" s="17"/>
      <c r="AG52" s="36"/>
      <c r="AH52" s="35" t="s">
        <v>409</v>
      </c>
      <c r="AI52" s="26"/>
      <c r="AJ52" s="17"/>
      <c r="AK52" s="36"/>
      <c r="AL52" s="35" t="s">
        <v>630</v>
      </c>
      <c r="AM52" s="26" t="s">
        <v>343</v>
      </c>
    </row>
    <row r="53" spans="1:39" ht="15.75" thickBot="1" x14ac:dyDescent="0.3">
      <c r="A53" s="13"/>
      <c r="B53" s="12"/>
      <c r="C53" s="12"/>
      <c r="D53" s="12"/>
      <c r="E53" s="12"/>
      <c r="F53" s="12"/>
      <c r="G53" s="12"/>
      <c r="H53" s="12"/>
      <c r="I53" s="12"/>
      <c r="J53" s="12"/>
      <c r="K53" s="12"/>
      <c r="L53" s="12"/>
      <c r="M53" s="12"/>
      <c r="N53" s="12"/>
      <c r="O53" s="12"/>
      <c r="P53" s="12"/>
      <c r="Q53" s="12"/>
      <c r="R53" s="12"/>
      <c r="S53" s="28" t="s">
        <v>631</v>
      </c>
      <c r="T53" s="30"/>
      <c r="U53" s="43"/>
      <c r="V53" s="44" t="s">
        <v>409</v>
      </c>
      <c r="W53" s="46"/>
      <c r="X53" s="30"/>
      <c r="Y53" s="43"/>
      <c r="Z53" s="44" t="s">
        <v>632</v>
      </c>
      <c r="AA53" s="46" t="s">
        <v>343</v>
      </c>
      <c r="AB53" s="40"/>
      <c r="AC53" s="43"/>
      <c r="AD53" s="44" t="s">
        <v>409</v>
      </c>
      <c r="AE53" s="46"/>
      <c r="AF53" s="40"/>
      <c r="AG53" s="43"/>
      <c r="AH53" s="44" t="s">
        <v>633</v>
      </c>
      <c r="AI53" s="46" t="s">
        <v>343</v>
      </c>
      <c r="AJ53" s="30"/>
      <c r="AK53" s="43"/>
      <c r="AL53" s="44" t="s">
        <v>634</v>
      </c>
      <c r="AM53" s="46" t="s">
        <v>343</v>
      </c>
    </row>
    <row r="54" spans="1:39" ht="27" thickBot="1" x14ac:dyDescent="0.3">
      <c r="A54" s="13"/>
      <c r="B54" s="12"/>
      <c r="C54" s="12"/>
      <c r="D54" s="12"/>
      <c r="E54" s="12"/>
      <c r="F54" s="12"/>
      <c r="G54" s="12"/>
      <c r="H54" s="12"/>
      <c r="I54" s="12"/>
      <c r="J54" s="12"/>
      <c r="K54" s="12"/>
      <c r="L54" s="12"/>
      <c r="M54" s="12"/>
      <c r="N54" s="12"/>
      <c r="O54" s="12"/>
      <c r="P54" s="12"/>
      <c r="Q54" s="12"/>
      <c r="R54" s="12"/>
      <c r="S54" s="36" t="s">
        <v>635</v>
      </c>
      <c r="T54" s="17"/>
      <c r="U54" s="48" t="s">
        <v>336</v>
      </c>
      <c r="V54" s="49">
        <v>5655</v>
      </c>
      <c r="W54" s="51"/>
      <c r="X54" s="17"/>
      <c r="Y54" s="48" t="s">
        <v>336</v>
      </c>
      <c r="Z54" s="102" t="s">
        <v>636</v>
      </c>
      <c r="AA54" s="51" t="s">
        <v>343</v>
      </c>
      <c r="AB54" s="17"/>
      <c r="AC54" s="48" t="s">
        <v>336</v>
      </c>
      <c r="AD54" s="102" t="s">
        <v>628</v>
      </c>
      <c r="AE54" s="51" t="s">
        <v>343</v>
      </c>
      <c r="AF54" s="17"/>
      <c r="AG54" s="48" t="s">
        <v>336</v>
      </c>
      <c r="AH54" s="102">
        <v>45</v>
      </c>
      <c r="AI54" s="51"/>
      <c r="AJ54" s="17"/>
      <c r="AK54" s="48" t="s">
        <v>336</v>
      </c>
      <c r="AL54" s="49">
        <v>3510</v>
      </c>
      <c r="AM54" s="51"/>
    </row>
    <row r="55" spans="1:39" ht="16.5" thickTop="1" thickBot="1" x14ac:dyDescent="0.3">
      <c r="A55" s="13"/>
      <c r="B55" s="12"/>
      <c r="C55" s="12"/>
      <c r="D55" s="12"/>
      <c r="E55" s="12"/>
      <c r="F55" s="12"/>
      <c r="G55" s="12"/>
      <c r="H55" s="12"/>
      <c r="I55" s="12"/>
      <c r="J55" s="12"/>
      <c r="K55" s="12"/>
      <c r="L55" s="12"/>
      <c r="M55" s="12"/>
      <c r="N55" s="12"/>
      <c r="O55" s="12"/>
      <c r="P55" s="12"/>
      <c r="Q55" s="12"/>
      <c r="R55" s="12"/>
      <c r="S55" s="17"/>
      <c r="T55" s="24"/>
      <c r="U55" s="82" t="s">
        <v>589</v>
      </c>
      <c r="V55" s="82"/>
      <c r="W55" s="82"/>
      <c r="X55" s="82"/>
      <c r="Y55" s="82"/>
      <c r="Z55" s="82"/>
      <c r="AA55" s="82"/>
      <c r="AB55" s="82"/>
      <c r="AC55" s="82"/>
      <c r="AD55" s="82"/>
      <c r="AE55" s="82"/>
      <c r="AF55" s="82"/>
      <c r="AG55" s="82"/>
      <c r="AH55" s="82"/>
      <c r="AI55" s="82"/>
      <c r="AJ55" s="82"/>
      <c r="AK55" s="82"/>
      <c r="AL55" s="82"/>
      <c r="AM55" s="66"/>
    </row>
    <row r="56" spans="1:39" x14ac:dyDescent="0.25">
      <c r="A56" s="13"/>
      <c r="B56" s="12"/>
      <c r="C56" s="12"/>
      <c r="D56" s="12"/>
      <c r="E56" s="12"/>
      <c r="F56" s="12"/>
      <c r="G56" s="12"/>
      <c r="H56" s="12"/>
      <c r="I56" s="12"/>
      <c r="J56" s="12"/>
      <c r="K56" s="12"/>
      <c r="L56" s="12"/>
      <c r="M56" s="12"/>
      <c r="N56" s="12"/>
      <c r="O56" s="12"/>
      <c r="P56" s="12"/>
      <c r="Q56" s="12"/>
      <c r="R56" s="12"/>
      <c r="S56" s="17"/>
      <c r="T56" s="70"/>
      <c r="U56" s="75" t="s">
        <v>543</v>
      </c>
      <c r="V56" s="75"/>
      <c r="W56" s="75"/>
      <c r="X56" s="75"/>
      <c r="Y56" s="75"/>
      <c r="Z56" s="75"/>
      <c r="AA56" s="75"/>
      <c r="AB56" s="75"/>
      <c r="AC56" s="75"/>
      <c r="AD56" s="75"/>
      <c r="AE56" s="75"/>
      <c r="AF56" s="75"/>
      <c r="AG56" s="75"/>
      <c r="AH56" s="75"/>
      <c r="AI56" s="75"/>
      <c r="AJ56" s="75"/>
      <c r="AK56" s="75"/>
      <c r="AL56" s="75"/>
      <c r="AM56" s="71"/>
    </row>
    <row r="57" spans="1:39" x14ac:dyDescent="0.25">
      <c r="A57" s="13"/>
      <c r="B57" s="12"/>
      <c r="C57" s="12"/>
      <c r="D57" s="12"/>
      <c r="E57" s="12"/>
      <c r="F57" s="12"/>
      <c r="G57" s="12"/>
      <c r="H57" s="12"/>
      <c r="I57" s="12"/>
      <c r="J57" s="12"/>
      <c r="K57" s="12"/>
      <c r="L57" s="12"/>
      <c r="M57" s="12"/>
      <c r="N57" s="12"/>
      <c r="O57" s="12"/>
      <c r="P57" s="12"/>
      <c r="Q57" s="12"/>
      <c r="R57" s="12"/>
      <c r="S57" s="17"/>
      <c r="T57" s="17"/>
      <c r="U57" s="22"/>
      <c r="V57" s="22"/>
      <c r="W57" s="26"/>
      <c r="X57" s="17"/>
      <c r="Y57" s="22"/>
      <c r="Z57" s="22"/>
      <c r="AA57" s="26"/>
      <c r="AB57" s="17"/>
      <c r="AC57" s="22"/>
      <c r="AD57" s="22"/>
      <c r="AE57" s="26"/>
      <c r="AF57" s="17"/>
      <c r="AG57" s="22"/>
      <c r="AH57" s="22"/>
      <c r="AI57" s="26"/>
      <c r="AJ57" s="17"/>
      <c r="AK57" s="22"/>
      <c r="AL57" s="22"/>
      <c r="AM57" s="26"/>
    </row>
    <row r="58" spans="1:39" ht="15.75" thickBot="1" x14ac:dyDescent="0.3">
      <c r="A58" s="13"/>
      <c r="B58" s="12"/>
      <c r="C58" s="12"/>
      <c r="D58" s="12"/>
      <c r="E58" s="12"/>
      <c r="F58" s="12"/>
      <c r="G58" s="12"/>
      <c r="H58" s="12"/>
      <c r="I58" s="12"/>
      <c r="J58" s="12"/>
      <c r="K58" s="12"/>
      <c r="L58" s="12"/>
      <c r="M58" s="12"/>
      <c r="N58" s="12"/>
      <c r="O58" s="12"/>
      <c r="P58" s="12"/>
      <c r="Q58" s="12"/>
      <c r="R58" s="12"/>
      <c r="S58" s="17"/>
      <c r="T58" s="24"/>
      <c r="U58" s="82" t="s">
        <v>625</v>
      </c>
      <c r="V58" s="82"/>
      <c r="W58" s="82"/>
      <c r="X58" s="82"/>
      <c r="Y58" s="82"/>
      <c r="Z58" s="82"/>
      <c r="AA58" s="59"/>
      <c r="AB58" s="24"/>
      <c r="AC58" s="82" t="s">
        <v>620</v>
      </c>
      <c r="AD58" s="82"/>
      <c r="AE58" s="82"/>
      <c r="AF58" s="82"/>
      <c r="AG58" s="82"/>
      <c r="AH58" s="82"/>
      <c r="AI58" s="106"/>
      <c r="AJ58" s="24"/>
      <c r="AK58" s="81"/>
      <c r="AL58" s="81"/>
      <c r="AM58" s="79"/>
    </row>
    <row r="59" spans="1:39" ht="15.75" thickBot="1" x14ac:dyDescent="0.3">
      <c r="A59" s="13"/>
      <c r="B59" s="12"/>
      <c r="C59" s="12"/>
      <c r="D59" s="12"/>
      <c r="E59" s="12"/>
      <c r="F59" s="12"/>
      <c r="G59" s="12"/>
      <c r="H59" s="12"/>
      <c r="I59" s="12"/>
      <c r="J59" s="12"/>
      <c r="K59" s="12"/>
      <c r="L59" s="12"/>
      <c r="M59" s="12"/>
      <c r="N59" s="12"/>
      <c r="O59" s="12"/>
      <c r="P59" s="12"/>
      <c r="Q59" s="12"/>
      <c r="R59" s="12"/>
      <c r="S59" s="17"/>
      <c r="T59" s="24"/>
      <c r="U59" s="125" t="s">
        <v>545</v>
      </c>
      <c r="V59" s="125"/>
      <c r="W59" s="66"/>
      <c r="X59" s="24"/>
      <c r="Y59" s="125" t="s">
        <v>546</v>
      </c>
      <c r="Z59" s="125"/>
      <c r="AA59" s="66"/>
      <c r="AB59" s="24"/>
      <c r="AC59" s="125" t="s">
        <v>545</v>
      </c>
      <c r="AD59" s="125"/>
      <c r="AE59" s="66"/>
      <c r="AF59" s="24"/>
      <c r="AG59" s="125" t="s">
        <v>546</v>
      </c>
      <c r="AH59" s="125"/>
      <c r="AI59" s="66"/>
      <c r="AJ59" s="24"/>
      <c r="AK59" s="82" t="s">
        <v>179</v>
      </c>
      <c r="AL59" s="82"/>
      <c r="AM59" s="66"/>
    </row>
    <row r="60" spans="1:39" x14ac:dyDescent="0.25">
      <c r="A60" s="13"/>
      <c r="B60" s="12"/>
      <c r="C60" s="12"/>
      <c r="D60" s="12"/>
      <c r="E60" s="12"/>
      <c r="F60" s="12"/>
      <c r="G60" s="12"/>
      <c r="H60" s="12"/>
      <c r="I60" s="12"/>
      <c r="J60" s="12"/>
      <c r="K60" s="12"/>
      <c r="L60" s="12"/>
      <c r="M60" s="12"/>
      <c r="N60" s="12"/>
      <c r="O60" s="12"/>
      <c r="P60" s="12"/>
      <c r="Q60" s="12"/>
      <c r="R60" s="12"/>
      <c r="S60" s="17"/>
      <c r="T60" s="17"/>
      <c r="U60" s="104"/>
      <c r="V60" s="104"/>
      <c r="W60" s="26"/>
      <c r="X60" s="17"/>
      <c r="Y60" s="104"/>
      <c r="Z60" s="104"/>
      <c r="AA60" s="26"/>
      <c r="AB60" s="17"/>
      <c r="AC60" s="104"/>
      <c r="AD60" s="104"/>
      <c r="AE60" s="26"/>
      <c r="AF60" s="17"/>
      <c r="AG60" s="104"/>
      <c r="AH60" s="104"/>
      <c r="AI60" s="26"/>
      <c r="AJ60" s="17"/>
      <c r="AK60" s="104"/>
      <c r="AL60" s="104"/>
      <c r="AM60" s="26"/>
    </row>
    <row r="61" spans="1:39" x14ac:dyDescent="0.25">
      <c r="A61" s="13"/>
      <c r="B61" s="12"/>
      <c r="C61" s="12"/>
      <c r="D61" s="12"/>
      <c r="E61" s="12"/>
      <c r="F61" s="12"/>
      <c r="G61" s="12"/>
      <c r="H61" s="12"/>
      <c r="I61" s="12"/>
      <c r="J61" s="12"/>
      <c r="K61" s="12"/>
      <c r="L61" s="12"/>
      <c r="M61" s="12"/>
      <c r="N61" s="12"/>
      <c r="O61" s="12"/>
      <c r="P61" s="12"/>
      <c r="Q61" s="12"/>
      <c r="R61" s="12"/>
      <c r="S61" s="28" t="s">
        <v>637</v>
      </c>
      <c r="T61" s="30"/>
      <c r="U61" s="28" t="s">
        <v>336</v>
      </c>
      <c r="V61" s="40" t="s">
        <v>638</v>
      </c>
      <c r="W61" s="32" t="s">
        <v>343</v>
      </c>
      <c r="X61" s="30"/>
      <c r="Y61" s="28" t="s">
        <v>336</v>
      </c>
      <c r="Z61" s="40" t="s">
        <v>639</v>
      </c>
      <c r="AA61" s="32" t="s">
        <v>343</v>
      </c>
      <c r="AB61" s="30"/>
      <c r="AC61" s="28" t="s">
        <v>336</v>
      </c>
      <c r="AD61" s="40" t="s">
        <v>640</v>
      </c>
      <c r="AE61" s="32" t="s">
        <v>343</v>
      </c>
      <c r="AF61" s="30"/>
      <c r="AG61" s="28" t="s">
        <v>336</v>
      </c>
      <c r="AH61" s="40" t="s">
        <v>641</v>
      </c>
      <c r="AI61" s="32" t="s">
        <v>343</v>
      </c>
      <c r="AJ61" s="30"/>
      <c r="AK61" s="28" t="s">
        <v>336</v>
      </c>
      <c r="AL61" s="40" t="s">
        <v>642</v>
      </c>
      <c r="AM61" s="32" t="s">
        <v>343</v>
      </c>
    </row>
    <row r="62" spans="1:39" x14ac:dyDescent="0.25">
      <c r="A62" s="13"/>
      <c r="B62" s="12"/>
      <c r="C62" s="12"/>
      <c r="D62" s="12"/>
      <c r="E62" s="12"/>
      <c r="F62" s="12"/>
      <c r="G62" s="12"/>
      <c r="H62" s="12"/>
      <c r="I62" s="12"/>
      <c r="J62" s="12"/>
      <c r="K62" s="12"/>
      <c r="L62" s="12"/>
      <c r="M62" s="12"/>
      <c r="N62" s="12"/>
      <c r="O62" s="12"/>
      <c r="P62" s="12"/>
      <c r="Q62" s="12"/>
      <c r="R62" s="12"/>
      <c r="S62" s="36" t="s">
        <v>555</v>
      </c>
      <c r="T62" s="17"/>
      <c r="U62" s="36"/>
      <c r="V62" s="35" t="s">
        <v>643</v>
      </c>
      <c r="W62" s="26" t="s">
        <v>343</v>
      </c>
      <c r="X62" s="17"/>
      <c r="Y62" s="36"/>
      <c r="Z62" s="35" t="s">
        <v>409</v>
      </c>
      <c r="AA62" s="26"/>
      <c r="AB62" s="17"/>
      <c r="AC62" s="36"/>
      <c r="AD62" s="35">
        <v>118</v>
      </c>
      <c r="AE62" s="26"/>
      <c r="AF62" s="17"/>
      <c r="AG62" s="36"/>
      <c r="AH62" s="35" t="s">
        <v>644</v>
      </c>
      <c r="AI62" s="26" t="s">
        <v>343</v>
      </c>
      <c r="AJ62" s="17"/>
      <c r="AK62" s="36"/>
      <c r="AL62" s="35">
        <v>18</v>
      </c>
      <c r="AM62" s="26"/>
    </row>
    <row r="63" spans="1:39" x14ac:dyDescent="0.25">
      <c r="A63" s="13"/>
      <c r="B63" s="12"/>
      <c r="C63" s="12"/>
      <c r="D63" s="12"/>
      <c r="E63" s="12"/>
      <c r="F63" s="12"/>
      <c r="G63" s="12"/>
      <c r="H63" s="12"/>
      <c r="I63" s="12"/>
      <c r="J63" s="12"/>
      <c r="K63" s="12"/>
      <c r="L63" s="12"/>
      <c r="M63" s="12"/>
      <c r="N63" s="12"/>
      <c r="O63" s="12"/>
      <c r="P63" s="12"/>
      <c r="Q63" s="12"/>
      <c r="R63" s="12"/>
      <c r="S63" s="28" t="s">
        <v>629</v>
      </c>
      <c r="T63" s="30"/>
      <c r="U63" s="28"/>
      <c r="V63" s="40" t="s">
        <v>645</v>
      </c>
      <c r="W63" s="32" t="s">
        <v>343</v>
      </c>
      <c r="X63" s="30"/>
      <c r="Y63" s="28"/>
      <c r="Z63" s="40" t="s">
        <v>646</v>
      </c>
      <c r="AA63" s="32" t="s">
        <v>343</v>
      </c>
      <c r="AB63" s="30"/>
      <c r="AC63" s="28"/>
      <c r="AD63" s="40" t="s">
        <v>409</v>
      </c>
      <c r="AE63" s="32"/>
      <c r="AF63" s="30"/>
      <c r="AG63" s="28"/>
      <c r="AH63" s="40" t="s">
        <v>409</v>
      </c>
      <c r="AI63" s="32"/>
      <c r="AJ63" s="30"/>
      <c r="AK63" s="28"/>
      <c r="AL63" s="40" t="s">
        <v>647</v>
      </c>
      <c r="AM63" s="32" t="s">
        <v>343</v>
      </c>
    </row>
    <row r="64" spans="1:39" ht="15.75" thickBot="1" x14ac:dyDescent="0.3">
      <c r="A64" s="13"/>
      <c r="B64" s="12"/>
      <c r="C64" s="12"/>
      <c r="D64" s="12"/>
      <c r="E64" s="12"/>
      <c r="F64" s="12"/>
      <c r="G64" s="12"/>
      <c r="H64" s="12"/>
      <c r="I64" s="12"/>
      <c r="J64" s="12"/>
      <c r="K64" s="12"/>
      <c r="L64" s="12"/>
      <c r="M64" s="12"/>
      <c r="N64" s="12"/>
      <c r="O64" s="12"/>
      <c r="P64" s="12"/>
      <c r="Q64" s="12"/>
      <c r="R64" s="12"/>
      <c r="S64" s="36" t="s">
        <v>631</v>
      </c>
      <c r="T64" s="17"/>
      <c r="U64" s="55"/>
      <c r="V64" s="57" t="s">
        <v>409</v>
      </c>
      <c r="W64" s="59"/>
      <c r="X64" s="17"/>
      <c r="Y64" s="55"/>
      <c r="Z64" s="57" t="s">
        <v>648</v>
      </c>
      <c r="AA64" s="59" t="s">
        <v>343</v>
      </c>
      <c r="AB64" s="35"/>
      <c r="AC64" s="55"/>
      <c r="AD64" s="57" t="s">
        <v>409</v>
      </c>
      <c r="AE64" s="59"/>
      <c r="AF64" s="35"/>
      <c r="AG64" s="55"/>
      <c r="AH64" s="57" t="s">
        <v>649</v>
      </c>
      <c r="AI64" s="59" t="s">
        <v>343</v>
      </c>
      <c r="AJ64" s="17"/>
      <c r="AK64" s="55"/>
      <c r="AL64" s="57" t="s">
        <v>650</v>
      </c>
      <c r="AM64" s="59" t="s">
        <v>343</v>
      </c>
    </row>
    <row r="65" spans="1:51" ht="27" thickBot="1" x14ac:dyDescent="0.3">
      <c r="A65" s="13"/>
      <c r="B65" s="12"/>
      <c r="C65" s="12"/>
      <c r="D65" s="12"/>
      <c r="E65" s="12"/>
      <c r="F65" s="12"/>
      <c r="G65" s="12"/>
      <c r="H65" s="12"/>
      <c r="I65" s="12"/>
      <c r="J65" s="12"/>
      <c r="K65" s="12"/>
      <c r="L65" s="12"/>
      <c r="M65" s="12"/>
      <c r="N65" s="12"/>
      <c r="O65" s="12"/>
      <c r="P65" s="12"/>
      <c r="Q65" s="12"/>
      <c r="R65" s="12"/>
      <c r="S65" s="28" t="s">
        <v>651</v>
      </c>
      <c r="T65" s="30"/>
      <c r="U65" s="60" t="s">
        <v>336</v>
      </c>
      <c r="V65" s="89" t="s">
        <v>652</v>
      </c>
      <c r="W65" s="62" t="s">
        <v>343</v>
      </c>
      <c r="X65" s="30"/>
      <c r="Y65" s="60" t="s">
        <v>336</v>
      </c>
      <c r="Z65" s="89" t="s">
        <v>653</v>
      </c>
      <c r="AA65" s="62" t="s">
        <v>343</v>
      </c>
      <c r="AB65" s="30"/>
      <c r="AC65" s="60" t="s">
        <v>336</v>
      </c>
      <c r="AD65" s="89" t="s">
        <v>654</v>
      </c>
      <c r="AE65" s="62" t="s">
        <v>343</v>
      </c>
      <c r="AF65" s="30"/>
      <c r="AG65" s="60" t="s">
        <v>336</v>
      </c>
      <c r="AH65" s="89" t="s">
        <v>655</v>
      </c>
      <c r="AI65" s="62" t="s">
        <v>343</v>
      </c>
      <c r="AJ65" s="30"/>
      <c r="AK65" s="60" t="s">
        <v>336</v>
      </c>
      <c r="AL65" s="89" t="s">
        <v>656</v>
      </c>
      <c r="AM65" s="62" t="s">
        <v>343</v>
      </c>
    </row>
    <row r="66" spans="1:51" ht="16.5" thickTop="1" thickBot="1" x14ac:dyDescent="0.3">
      <c r="A66" s="13"/>
      <c r="B66" s="12"/>
      <c r="C66" s="12"/>
      <c r="D66" s="12"/>
      <c r="E66" s="12"/>
      <c r="F66" s="12"/>
      <c r="G66" s="12"/>
      <c r="H66" s="12"/>
      <c r="I66" s="12"/>
      <c r="J66" s="12"/>
      <c r="K66" s="12"/>
      <c r="L66" s="12"/>
      <c r="M66" s="12"/>
      <c r="N66" s="12"/>
      <c r="O66" s="12"/>
      <c r="P66" s="12"/>
      <c r="Q66" s="12"/>
      <c r="R66" s="12"/>
      <c r="S66" s="17"/>
      <c r="T66" s="24"/>
      <c r="U66" s="82" t="s">
        <v>590</v>
      </c>
      <c r="V66" s="82"/>
      <c r="W66" s="82"/>
      <c r="X66" s="82"/>
      <c r="Y66" s="82"/>
      <c r="Z66" s="82"/>
      <c r="AA66" s="82"/>
      <c r="AB66" s="82"/>
      <c r="AC66" s="82"/>
      <c r="AD66" s="82"/>
      <c r="AE66" s="82"/>
      <c r="AF66" s="82"/>
      <c r="AG66" s="82"/>
      <c r="AH66" s="82"/>
      <c r="AI66" s="82"/>
      <c r="AJ66" s="82"/>
      <c r="AK66" s="82"/>
      <c r="AL66" s="82"/>
      <c r="AM66" s="66"/>
    </row>
    <row r="67" spans="1:51" x14ac:dyDescent="0.25">
      <c r="A67" s="13"/>
      <c r="B67" s="12"/>
      <c r="C67" s="12"/>
      <c r="D67" s="12"/>
      <c r="E67" s="12"/>
      <c r="F67" s="12"/>
      <c r="G67" s="12"/>
      <c r="H67" s="12"/>
      <c r="I67" s="12"/>
      <c r="J67" s="12"/>
      <c r="K67" s="12"/>
      <c r="L67" s="12"/>
      <c r="M67" s="12"/>
      <c r="N67" s="12"/>
      <c r="O67" s="12"/>
      <c r="P67" s="12"/>
      <c r="Q67" s="12"/>
      <c r="R67" s="12"/>
      <c r="S67" s="17"/>
      <c r="T67" s="70"/>
      <c r="U67" s="75" t="s">
        <v>543</v>
      </c>
      <c r="V67" s="75"/>
      <c r="W67" s="75"/>
      <c r="X67" s="75"/>
      <c r="Y67" s="75"/>
      <c r="Z67" s="75"/>
      <c r="AA67" s="75"/>
      <c r="AB67" s="75"/>
      <c r="AC67" s="75"/>
      <c r="AD67" s="75"/>
      <c r="AE67" s="75"/>
      <c r="AF67" s="75"/>
      <c r="AG67" s="75"/>
      <c r="AH67" s="75"/>
      <c r="AI67" s="75"/>
      <c r="AJ67" s="75"/>
      <c r="AK67" s="75"/>
      <c r="AL67" s="75"/>
      <c r="AM67" s="71"/>
    </row>
    <row r="68" spans="1:51" x14ac:dyDescent="0.25">
      <c r="A68" s="13"/>
      <c r="B68" s="12"/>
      <c r="C68" s="12"/>
      <c r="D68" s="12"/>
      <c r="E68" s="12"/>
      <c r="F68" s="12"/>
      <c r="G68" s="12"/>
      <c r="H68" s="12"/>
      <c r="I68" s="12"/>
      <c r="J68" s="12"/>
      <c r="K68" s="12"/>
      <c r="L68" s="12"/>
      <c r="M68" s="12"/>
      <c r="N68" s="12"/>
      <c r="O68" s="12"/>
      <c r="P68" s="12"/>
      <c r="Q68" s="12"/>
      <c r="R68" s="12"/>
      <c r="S68" s="17"/>
      <c r="T68" s="17"/>
      <c r="U68" s="22"/>
      <c r="V68" s="22"/>
      <c r="W68" s="26"/>
      <c r="X68" s="17"/>
      <c r="Y68" s="22"/>
      <c r="Z68" s="22"/>
      <c r="AA68" s="26"/>
      <c r="AB68" s="17"/>
      <c r="AC68" s="22"/>
      <c r="AD68" s="22"/>
      <c r="AE68" s="26"/>
      <c r="AF68" s="17"/>
      <c r="AG68" s="22"/>
      <c r="AH68" s="22"/>
      <c r="AI68" s="26"/>
      <c r="AJ68" s="17"/>
      <c r="AK68" s="22"/>
      <c r="AL68" s="22"/>
      <c r="AM68" s="26"/>
    </row>
    <row r="69" spans="1:51" ht="15.75" thickBot="1" x14ac:dyDescent="0.3">
      <c r="A69" s="13"/>
      <c r="B69" s="12"/>
      <c r="C69" s="12"/>
      <c r="D69" s="12"/>
      <c r="E69" s="12"/>
      <c r="F69" s="12"/>
      <c r="G69" s="12"/>
      <c r="H69" s="12"/>
      <c r="I69" s="12"/>
      <c r="J69" s="12"/>
      <c r="K69" s="12"/>
      <c r="L69" s="12"/>
      <c r="M69" s="12"/>
      <c r="N69" s="12"/>
      <c r="O69" s="12"/>
      <c r="P69" s="12"/>
      <c r="Q69" s="12"/>
      <c r="R69" s="12"/>
      <c r="S69" s="17"/>
      <c r="T69" s="24"/>
      <c r="U69" s="82" t="s">
        <v>625</v>
      </c>
      <c r="V69" s="82"/>
      <c r="W69" s="82"/>
      <c r="X69" s="82"/>
      <c r="Y69" s="82"/>
      <c r="Z69" s="82"/>
      <c r="AA69" s="59"/>
      <c r="AB69" s="24"/>
      <c r="AC69" s="82" t="s">
        <v>620</v>
      </c>
      <c r="AD69" s="82"/>
      <c r="AE69" s="82"/>
      <c r="AF69" s="82"/>
      <c r="AG69" s="82"/>
      <c r="AH69" s="82"/>
      <c r="AI69" s="106"/>
      <c r="AJ69" s="24"/>
      <c r="AK69" s="81"/>
      <c r="AL69" s="81"/>
      <c r="AM69" s="79"/>
    </row>
    <row r="70" spans="1:51" ht="15.75" thickBot="1" x14ac:dyDescent="0.3">
      <c r="A70" s="13"/>
      <c r="B70" s="12"/>
      <c r="C70" s="12"/>
      <c r="D70" s="12"/>
      <c r="E70" s="12"/>
      <c r="F70" s="12"/>
      <c r="G70" s="12"/>
      <c r="H70" s="12"/>
      <c r="I70" s="12"/>
      <c r="J70" s="12"/>
      <c r="K70" s="12"/>
      <c r="L70" s="12"/>
      <c r="M70" s="12"/>
      <c r="N70" s="12"/>
      <c r="O70" s="12"/>
      <c r="P70" s="12"/>
      <c r="Q70" s="12"/>
      <c r="R70" s="12"/>
      <c r="S70" s="17"/>
      <c r="T70" s="24"/>
      <c r="U70" s="125" t="s">
        <v>545</v>
      </c>
      <c r="V70" s="125"/>
      <c r="W70" s="66"/>
      <c r="X70" s="24"/>
      <c r="Y70" s="125" t="s">
        <v>546</v>
      </c>
      <c r="Z70" s="125"/>
      <c r="AA70" s="66"/>
      <c r="AB70" s="24"/>
      <c r="AC70" s="125" t="s">
        <v>545</v>
      </c>
      <c r="AD70" s="125"/>
      <c r="AE70" s="66"/>
      <c r="AF70" s="24"/>
      <c r="AG70" s="125" t="s">
        <v>546</v>
      </c>
      <c r="AH70" s="125"/>
      <c r="AI70" s="66"/>
      <c r="AJ70" s="24"/>
      <c r="AK70" s="82" t="s">
        <v>179</v>
      </c>
      <c r="AL70" s="82"/>
      <c r="AM70" s="66"/>
    </row>
    <row r="71" spans="1:51" x14ac:dyDescent="0.25">
      <c r="A71" s="13"/>
      <c r="B71" s="12"/>
      <c r="C71" s="12"/>
      <c r="D71" s="12"/>
      <c r="E71" s="12"/>
      <c r="F71" s="12"/>
      <c r="G71" s="12"/>
      <c r="H71" s="12"/>
      <c r="I71" s="12"/>
      <c r="J71" s="12"/>
      <c r="K71" s="12"/>
      <c r="L71" s="12"/>
      <c r="M71" s="12"/>
      <c r="N71" s="12"/>
      <c r="O71" s="12"/>
      <c r="P71" s="12"/>
      <c r="Q71" s="12"/>
      <c r="R71" s="12"/>
      <c r="S71" s="17"/>
      <c r="T71" s="17"/>
      <c r="U71" s="104"/>
      <c r="V71" s="104"/>
      <c r="W71" s="26"/>
      <c r="X71" s="17"/>
      <c r="Y71" s="104"/>
      <c r="Z71" s="104"/>
      <c r="AA71" s="26"/>
      <c r="AB71" s="17"/>
      <c r="AC71" s="104"/>
      <c r="AD71" s="104"/>
      <c r="AE71" s="26"/>
      <c r="AF71" s="17"/>
      <c r="AG71" s="104"/>
      <c r="AH71" s="104"/>
      <c r="AI71" s="26"/>
      <c r="AJ71" s="17"/>
      <c r="AK71" s="104"/>
      <c r="AL71" s="104"/>
      <c r="AM71" s="26"/>
    </row>
    <row r="72" spans="1:51" x14ac:dyDescent="0.25">
      <c r="A72" s="13"/>
      <c r="B72" s="12"/>
      <c r="C72" s="12"/>
      <c r="D72" s="12"/>
      <c r="E72" s="12"/>
      <c r="F72" s="12"/>
      <c r="G72" s="12"/>
      <c r="H72" s="12"/>
      <c r="I72" s="12"/>
      <c r="J72" s="12"/>
      <c r="K72" s="12"/>
      <c r="L72" s="12"/>
      <c r="M72" s="12"/>
      <c r="N72" s="12"/>
      <c r="O72" s="12"/>
      <c r="P72" s="12"/>
      <c r="Q72" s="12"/>
      <c r="R72" s="12"/>
      <c r="S72" s="28" t="s">
        <v>637</v>
      </c>
      <c r="T72" s="30"/>
      <c r="U72" s="28" t="s">
        <v>336</v>
      </c>
      <c r="V72" s="40" t="s">
        <v>657</v>
      </c>
      <c r="W72" s="32" t="s">
        <v>343</v>
      </c>
      <c r="X72" s="30"/>
      <c r="Y72" s="28" t="s">
        <v>336</v>
      </c>
      <c r="Z72" s="40" t="s">
        <v>658</v>
      </c>
      <c r="AA72" s="32" t="s">
        <v>343</v>
      </c>
      <c r="AB72" s="30"/>
      <c r="AC72" s="28" t="s">
        <v>336</v>
      </c>
      <c r="AD72" s="40" t="s">
        <v>659</v>
      </c>
      <c r="AE72" s="32" t="s">
        <v>343</v>
      </c>
      <c r="AF72" s="30"/>
      <c r="AG72" s="28" t="s">
        <v>336</v>
      </c>
      <c r="AH72" s="40" t="s">
        <v>409</v>
      </c>
      <c r="AI72" s="32"/>
      <c r="AJ72" s="30"/>
      <c r="AK72" s="28" t="s">
        <v>336</v>
      </c>
      <c r="AL72" s="40" t="s">
        <v>660</v>
      </c>
      <c r="AM72" s="32" t="s">
        <v>343</v>
      </c>
    </row>
    <row r="73" spans="1:51" x14ac:dyDescent="0.25">
      <c r="A73" s="13"/>
      <c r="B73" s="12"/>
      <c r="C73" s="12"/>
      <c r="D73" s="12"/>
      <c r="E73" s="12"/>
      <c r="F73" s="12"/>
      <c r="G73" s="12"/>
      <c r="H73" s="12"/>
      <c r="I73" s="12"/>
      <c r="J73" s="12"/>
      <c r="K73" s="12"/>
      <c r="L73" s="12"/>
      <c r="M73" s="12"/>
      <c r="N73" s="12"/>
      <c r="O73" s="12"/>
      <c r="P73" s="12"/>
      <c r="Q73" s="12"/>
      <c r="R73" s="12"/>
      <c r="S73" s="36" t="s">
        <v>555</v>
      </c>
      <c r="T73" s="17"/>
      <c r="U73" s="36"/>
      <c r="V73" s="35">
        <v>93</v>
      </c>
      <c r="W73" s="26"/>
      <c r="X73" s="17"/>
      <c r="Y73" s="36"/>
      <c r="Z73" s="35" t="s">
        <v>409</v>
      </c>
      <c r="AA73" s="26"/>
      <c r="AB73" s="17"/>
      <c r="AC73" s="36"/>
      <c r="AD73" s="35" t="s">
        <v>661</v>
      </c>
      <c r="AE73" s="26" t="s">
        <v>343</v>
      </c>
      <c r="AF73" s="17"/>
      <c r="AG73" s="36"/>
      <c r="AH73" s="35" t="s">
        <v>662</v>
      </c>
      <c r="AI73" s="26" t="s">
        <v>343</v>
      </c>
      <c r="AJ73" s="17"/>
      <c r="AK73" s="36"/>
      <c r="AL73" s="35" t="s">
        <v>663</v>
      </c>
      <c r="AM73" s="26" t="s">
        <v>343</v>
      </c>
    </row>
    <row r="74" spans="1:51" x14ac:dyDescent="0.25">
      <c r="A74" s="13"/>
      <c r="B74" s="12"/>
      <c r="C74" s="12"/>
      <c r="D74" s="12"/>
      <c r="E74" s="12"/>
      <c r="F74" s="12"/>
      <c r="G74" s="12"/>
      <c r="H74" s="12"/>
      <c r="I74" s="12"/>
      <c r="J74" s="12"/>
      <c r="K74" s="12"/>
      <c r="L74" s="12"/>
      <c r="M74" s="12"/>
      <c r="N74" s="12"/>
      <c r="O74" s="12"/>
      <c r="P74" s="12"/>
      <c r="Q74" s="12"/>
      <c r="R74" s="12"/>
      <c r="S74" s="28" t="s">
        <v>629</v>
      </c>
      <c r="T74" s="30"/>
      <c r="U74" s="28"/>
      <c r="V74" s="40">
        <v>601</v>
      </c>
      <c r="W74" s="32"/>
      <c r="X74" s="30"/>
      <c r="Y74" s="28"/>
      <c r="Z74" s="40">
        <v>576</v>
      </c>
      <c r="AA74" s="32"/>
      <c r="AB74" s="30"/>
      <c r="AC74" s="28"/>
      <c r="AD74" s="40" t="s">
        <v>409</v>
      </c>
      <c r="AE74" s="32"/>
      <c r="AF74" s="30"/>
      <c r="AG74" s="28"/>
      <c r="AH74" s="40" t="s">
        <v>409</v>
      </c>
      <c r="AI74" s="32"/>
      <c r="AJ74" s="30"/>
      <c r="AK74" s="28"/>
      <c r="AL74" s="41">
        <v>1177</v>
      </c>
      <c r="AM74" s="32"/>
    </row>
    <row r="75" spans="1:51" ht="15.75" thickBot="1" x14ac:dyDescent="0.3">
      <c r="A75" s="13"/>
      <c r="B75" s="12"/>
      <c r="C75" s="12"/>
      <c r="D75" s="12"/>
      <c r="E75" s="12"/>
      <c r="F75" s="12"/>
      <c r="G75" s="12"/>
      <c r="H75" s="12"/>
      <c r="I75" s="12"/>
      <c r="J75" s="12"/>
      <c r="K75" s="12"/>
      <c r="L75" s="12"/>
      <c r="M75" s="12"/>
      <c r="N75" s="12"/>
      <c r="O75" s="12"/>
      <c r="P75" s="12"/>
      <c r="Q75" s="12"/>
      <c r="R75" s="12"/>
      <c r="S75" s="36" t="s">
        <v>631</v>
      </c>
      <c r="T75" s="17"/>
      <c r="U75" s="55"/>
      <c r="V75" s="57" t="s">
        <v>409</v>
      </c>
      <c r="W75" s="59"/>
      <c r="X75" s="17"/>
      <c r="Y75" s="55"/>
      <c r="Z75" s="57" t="s">
        <v>664</v>
      </c>
      <c r="AA75" s="59" t="s">
        <v>343</v>
      </c>
      <c r="AB75" s="35"/>
      <c r="AC75" s="55"/>
      <c r="AD75" s="57" t="s">
        <v>409</v>
      </c>
      <c r="AE75" s="59"/>
      <c r="AF75" s="35"/>
      <c r="AG75" s="55"/>
      <c r="AH75" s="57" t="s">
        <v>409</v>
      </c>
      <c r="AI75" s="59"/>
      <c r="AJ75" s="17"/>
      <c r="AK75" s="55"/>
      <c r="AL75" s="57" t="s">
        <v>664</v>
      </c>
      <c r="AM75" s="59" t="s">
        <v>343</v>
      </c>
    </row>
    <row r="76" spans="1:51" ht="27" thickBot="1" x14ac:dyDescent="0.3">
      <c r="A76" s="13"/>
      <c r="B76" s="12"/>
      <c r="C76" s="12"/>
      <c r="D76" s="12"/>
      <c r="E76" s="12"/>
      <c r="F76" s="12"/>
      <c r="G76" s="12"/>
      <c r="H76" s="12"/>
      <c r="I76" s="12"/>
      <c r="J76" s="12"/>
      <c r="K76" s="12"/>
      <c r="L76" s="12"/>
      <c r="M76" s="12"/>
      <c r="N76" s="12"/>
      <c r="O76" s="12"/>
      <c r="P76" s="12"/>
      <c r="Q76" s="12"/>
      <c r="R76" s="12"/>
      <c r="S76" s="28" t="s">
        <v>651</v>
      </c>
      <c r="T76" s="30"/>
      <c r="U76" s="60" t="s">
        <v>336</v>
      </c>
      <c r="V76" s="89" t="s">
        <v>665</v>
      </c>
      <c r="W76" s="62" t="s">
        <v>343</v>
      </c>
      <c r="X76" s="30"/>
      <c r="Y76" s="60" t="s">
        <v>336</v>
      </c>
      <c r="Z76" s="89" t="s">
        <v>666</v>
      </c>
      <c r="AA76" s="62" t="s">
        <v>343</v>
      </c>
      <c r="AB76" s="30"/>
      <c r="AC76" s="60" t="s">
        <v>336</v>
      </c>
      <c r="AD76" s="89" t="s">
        <v>667</v>
      </c>
      <c r="AE76" s="62" t="s">
        <v>343</v>
      </c>
      <c r="AF76" s="30"/>
      <c r="AG76" s="60" t="s">
        <v>336</v>
      </c>
      <c r="AH76" s="89" t="s">
        <v>662</v>
      </c>
      <c r="AI76" s="62" t="s">
        <v>343</v>
      </c>
      <c r="AJ76" s="30"/>
      <c r="AK76" s="60" t="s">
        <v>336</v>
      </c>
      <c r="AL76" s="89" t="s">
        <v>668</v>
      </c>
      <c r="AM76" s="62" t="s">
        <v>343</v>
      </c>
    </row>
    <row r="77" spans="1:51" ht="15.75" thickTop="1" x14ac:dyDescent="0.25">
      <c r="A77" s="13" t="s">
        <v>1527</v>
      </c>
      <c r="B77" s="12" t="s">
        <v>5</v>
      </c>
      <c r="C77" s="12"/>
      <c r="D77" s="12"/>
      <c r="E77" s="12"/>
      <c r="F77" s="12"/>
      <c r="G77" s="12"/>
      <c r="H77" s="12"/>
      <c r="I77" s="12"/>
      <c r="J77" s="12"/>
      <c r="K77" s="12"/>
      <c r="L77" s="12"/>
      <c r="M77" s="12"/>
      <c r="N77" s="12"/>
      <c r="O77" s="12"/>
      <c r="P77" s="12"/>
      <c r="Q77" s="12"/>
      <c r="R77" s="12"/>
      <c r="S77" s="12" t="s">
        <v>5</v>
      </c>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c r="AT77" s="12"/>
      <c r="AU77" s="12"/>
      <c r="AV77" s="12"/>
      <c r="AW77" s="12"/>
      <c r="AX77" s="12"/>
      <c r="AY77" s="12"/>
    </row>
    <row r="78" spans="1:51" ht="15.75" thickBot="1" x14ac:dyDescent="0.3">
      <c r="A78" s="13"/>
      <c r="B78" s="12"/>
      <c r="C78" s="12"/>
      <c r="D78" s="12"/>
      <c r="E78" s="12"/>
      <c r="F78" s="12"/>
      <c r="G78" s="12"/>
      <c r="H78" s="12"/>
      <c r="I78" s="12"/>
      <c r="J78" s="12"/>
      <c r="K78" s="12"/>
      <c r="L78" s="12"/>
      <c r="M78" s="12"/>
      <c r="N78" s="12"/>
      <c r="O78" s="12"/>
      <c r="P78" s="12"/>
      <c r="Q78" s="12"/>
      <c r="R78" s="12"/>
      <c r="S78" s="17"/>
      <c r="T78" s="24"/>
      <c r="U78" s="82" t="s">
        <v>614</v>
      </c>
      <c r="V78" s="82"/>
      <c r="W78" s="82"/>
      <c r="X78" s="82"/>
      <c r="Y78" s="82"/>
      <c r="Z78" s="82"/>
      <c r="AA78" s="82"/>
      <c r="AB78" s="82"/>
      <c r="AC78" s="82"/>
      <c r="AD78" s="82"/>
      <c r="AE78" s="82"/>
      <c r="AF78" s="82"/>
      <c r="AG78" s="82"/>
      <c r="AH78" s="82"/>
      <c r="AI78" s="82"/>
      <c r="AJ78" s="82"/>
      <c r="AK78" s="82"/>
      <c r="AL78" s="82"/>
      <c r="AM78" s="82"/>
      <c r="AN78" s="82"/>
      <c r="AO78" s="82"/>
      <c r="AP78" s="82"/>
      <c r="AQ78" s="82"/>
      <c r="AR78" s="82"/>
      <c r="AS78" s="82"/>
      <c r="AT78" s="82"/>
      <c r="AU78" s="82"/>
      <c r="AV78" s="82"/>
      <c r="AW78" s="82"/>
      <c r="AX78" s="82"/>
      <c r="AY78" s="66"/>
    </row>
    <row r="79" spans="1:51" ht="15.75" thickBot="1" x14ac:dyDescent="0.3">
      <c r="A79" s="13"/>
      <c r="B79" s="12"/>
      <c r="C79" s="12"/>
      <c r="D79" s="12"/>
      <c r="E79" s="12"/>
      <c r="F79" s="12"/>
      <c r="G79" s="12"/>
      <c r="H79" s="12"/>
      <c r="I79" s="12"/>
      <c r="J79" s="12"/>
      <c r="K79" s="12"/>
      <c r="L79" s="12"/>
      <c r="M79" s="12"/>
      <c r="N79" s="12"/>
      <c r="O79" s="12"/>
      <c r="P79" s="12"/>
      <c r="Q79" s="12"/>
      <c r="R79" s="12"/>
      <c r="S79" s="17"/>
      <c r="T79" s="24"/>
      <c r="U79" s="125" t="s">
        <v>588</v>
      </c>
      <c r="V79" s="125"/>
      <c r="W79" s="125"/>
      <c r="X79" s="125"/>
      <c r="Y79" s="125"/>
      <c r="Z79" s="125"/>
      <c r="AA79" s="66"/>
      <c r="AB79" s="69"/>
      <c r="AC79" s="125" t="s">
        <v>589</v>
      </c>
      <c r="AD79" s="125"/>
      <c r="AE79" s="125"/>
      <c r="AF79" s="125"/>
      <c r="AG79" s="125"/>
      <c r="AH79" s="125"/>
      <c r="AI79" s="66"/>
      <c r="AJ79" s="24"/>
      <c r="AK79" s="125" t="s">
        <v>590</v>
      </c>
      <c r="AL79" s="125"/>
      <c r="AM79" s="125"/>
      <c r="AN79" s="125"/>
      <c r="AO79" s="125"/>
      <c r="AP79" s="125"/>
      <c r="AQ79" s="66"/>
      <c r="AR79" s="24"/>
      <c r="AS79" s="125" t="s">
        <v>591</v>
      </c>
      <c r="AT79" s="125"/>
      <c r="AU79" s="125"/>
      <c r="AV79" s="125"/>
      <c r="AW79" s="125"/>
      <c r="AX79" s="125"/>
      <c r="AY79" s="66"/>
    </row>
    <row r="80" spans="1:51" x14ac:dyDescent="0.25">
      <c r="A80" s="13"/>
      <c r="B80" s="12"/>
      <c r="C80" s="12"/>
      <c r="D80" s="12"/>
      <c r="E80" s="12"/>
      <c r="F80" s="12"/>
      <c r="G80" s="12"/>
      <c r="H80" s="12"/>
      <c r="I80" s="12"/>
      <c r="J80" s="12"/>
      <c r="K80" s="12"/>
      <c r="L80" s="12"/>
      <c r="M80" s="12"/>
      <c r="N80" s="12"/>
      <c r="O80" s="12"/>
      <c r="P80" s="12"/>
      <c r="Q80" s="12"/>
      <c r="R80" s="12"/>
      <c r="S80" s="17"/>
      <c r="T80" s="70"/>
      <c r="U80" s="75" t="s">
        <v>542</v>
      </c>
      <c r="V80" s="75"/>
      <c r="W80" s="75"/>
      <c r="X80" s="75"/>
      <c r="Y80" s="75"/>
      <c r="Z80" s="75"/>
      <c r="AA80" s="26"/>
      <c r="AB80" s="72"/>
      <c r="AC80" s="75" t="s">
        <v>543</v>
      </c>
      <c r="AD80" s="75"/>
      <c r="AE80" s="75"/>
      <c r="AF80" s="75"/>
      <c r="AG80" s="75"/>
      <c r="AH80" s="75"/>
      <c r="AI80" s="26"/>
      <c r="AJ80" s="70"/>
      <c r="AK80" s="75" t="s">
        <v>543</v>
      </c>
      <c r="AL80" s="75"/>
      <c r="AM80" s="75"/>
      <c r="AN80" s="75"/>
      <c r="AO80" s="75"/>
      <c r="AP80" s="75"/>
      <c r="AQ80" s="26"/>
      <c r="AR80" s="70"/>
      <c r="AS80" s="75" t="s">
        <v>543</v>
      </c>
      <c r="AT80" s="75"/>
      <c r="AU80" s="75"/>
      <c r="AV80" s="75"/>
      <c r="AW80" s="75"/>
      <c r="AX80" s="75"/>
      <c r="AY80" s="26"/>
    </row>
    <row r="81" spans="1:51" ht="15.75" thickBot="1" x14ac:dyDescent="0.3">
      <c r="A81" s="13"/>
      <c r="B81" s="12"/>
      <c r="C81" s="12"/>
      <c r="D81" s="12"/>
      <c r="E81" s="12"/>
      <c r="F81" s="12"/>
      <c r="G81" s="12"/>
      <c r="H81" s="12"/>
      <c r="I81" s="12"/>
      <c r="J81" s="12"/>
      <c r="K81" s="12"/>
      <c r="L81" s="12"/>
      <c r="M81" s="12"/>
      <c r="N81" s="12"/>
      <c r="O81" s="12"/>
      <c r="P81" s="12"/>
      <c r="Q81" s="12"/>
      <c r="R81" s="12"/>
      <c r="S81" s="17"/>
      <c r="T81" s="24"/>
      <c r="U81" s="82" t="s">
        <v>545</v>
      </c>
      <c r="V81" s="82"/>
      <c r="W81" s="66"/>
      <c r="X81" s="24"/>
      <c r="Y81" s="82" t="s">
        <v>546</v>
      </c>
      <c r="Z81" s="82"/>
      <c r="AA81" s="66"/>
      <c r="AB81" s="69"/>
      <c r="AC81" s="82" t="s">
        <v>545</v>
      </c>
      <c r="AD81" s="82"/>
      <c r="AE81" s="66"/>
      <c r="AF81" s="24"/>
      <c r="AG81" s="82" t="s">
        <v>546</v>
      </c>
      <c r="AH81" s="82"/>
      <c r="AI81" s="66"/>
      <c r="AJ81" s="24"/>
      <c r="AK81" s="82" t="s">
        <v>545</v>
      </c>
      <c r="AL81" s="82"/>
      <c r="AM81" s="66"/>
      <c r="AN81" s="24"/>
      <c r="AO81" s="82" t="s">
        <v>546</v>
      </c>
      <c r="AP81" s="82"/>
      <c r="AQ81" s="66"/>
      <c r="AR81" s="24"/>
      <c r="AS81" s="82" t="s">
        <v>545</v>
      </c>
      <c r="AT81" s="82"/>
      <c r="AU81" s="66"/>
      <c r="AV81" s="24"/>
      <c r="AW81" s="82" t="s">
        <v>546</v>
      </c>
      <c r="AX81" s="82"/>
      <c r="AY81" s="66"/>
    </row>
    <row r="82" spans="1:51" x14ac:dyDescent="0.25">
      <c r="A82" s="13"/>
      <c r="B82" s="12"/>
      <c r="C82" s="12"/>
      <c r="D82" s="12"/>
      <c r="E82" s="12"/>
      <c r="F82" s="12"/>
      <c r="G82" s="12"/>
      <c r="H82" s="12"/>
      <c r="I82" s="12"/>
      <c r="J82" s="12"/>
      <c r="K82" s="12"/>
      <c r="L82" s="12"/>
      <c r="M82" s="12"/>
      <c r="N82" s="12"/>
      <c r="O82" s="12"/>
      <c r="P82" s="12"/>
      <c r="Q82" s="12"/>
      <c r="R82" s="12"/>
      <c r="S82" s="17"/>
      <c r="T82" s="17"/>
      <c r="U82" s="104"/>
      <c r="V82" s="104"/>
      <c r="W82" s="26"/>
      <c r="X82" s="17"/>
      <c r="Y82" s="104"/>
      <c r="Z82" s="104"/>
      <c r="AA82" s="26"/>
      <c r="AB82" s="101"/>
      <c r="AC82" s="104"/>
      <c r="AD82" s="104"/>
      <c r="AE82" s="26"/>
      <c r="AF82" s="17"/>
      <c r="AG82" s="104"/>
      <c r="AH82" s="104"/>
      <c r="AI82" s="26"/>
      <c r="AJ82" s="17"/>
      <c r="AK82" s="104"/>
      <c r="AL82" s="104"/>
      <c r="AM82" s="26"/>
      <c r="AN82" s="17"/>
      <c r="AO82" s="104"/>
      <c r="AP82" s="104"/>
      <c r="AQ82" s="26"/>
      <c r="AR82" s="17"/>
      <c r="AS82" s="104"/>
      <c r="AT82" s="104"/>
      <c r="AU82" s="26"/>
      <c r="AV82" s="17"/>
      <c r="AW82" s="104"/>
      <c r="AX82" s="104"/>
      <c r="AY82" s="26"/>
    </row>
    <row r="83" spans="1:51" x14ac:dyDescent="0.25">
      <c r="A83" s="13"/>
      <c r="B83" s="12"/>
      <c r="C83" s="12"/>
      <c r="D83" s="12"/>
      <c r="E83" s="12"/>
      <c r="F83" s="12"/>
      <c r="G83" s="12"/>
      <c r="H83" s="12"/>
      <c r="I83" s="12"/>
      <c r="J83" s="12"/>
      <c r="K83" s="12"/>
      <c r="L83" s="12"/>
      <c r="M83" s="12"/>
      <c r="N83" s="12"/>
      <c r="O83" s="12"/>
      <c r="P83" s="12"/>
      <c r="Q83" s="12"/>
      <c r="R83" s="12"/>
      <c r="S83" s="54" t="s">
        <v>671</v>
      </c>
      <c r="T83" s="30"/>
      <c r="U83" s="63"/>
      <c r="V83" s="63"/>
      <c r="W83" s="32"/>
      <c r="X83" s="30"/>
      <c r="Y83" s="63"/>
      <c r="Z83" s="63"/>
      <c r="AA83" s="32"/>
      <c r="AB83" s="120"/>
      <c r="AC83" s="63"/>
      <c r="AD83" s="63"/>
      <c r="AE83" s="32"/>
      <c r="AF83" s="30"/>
      <c r="AG83" s="63"/>
      <c r="AH83" s="63"/>
      <c r="AI83" s="32"/>
      <c r="AJ83" s="30"/>
      <c r="AK83" s="63"/>
      <c r="AL83" s="63"/>
      <c r="AM83" s="32"/>
      <c r="AN83" s="30"/>
      <c r="AO83" s="63"/>
      <c r="AP83" s="63"/>
      <c r="AQ83" s="32"/>
      <c r="AR83" s="30"/>
      <c r="AS83" s="63"/>
      <c r="AT83" s="63"/>
      <c r="AU83" s="32"/>
      <c r="AV83" s="30"/>
      <c r="AW83" s="63"/>
      <c r="AX83" s="63"/>
      <c r="AY83" s="32"/>
    </row>
    <row r="84" spans="1:51" x14ac:dyDescent="0.25">
      <c r="A84" s="13"/>
      <c r="B84" s="12"/>
      <c r="C84" s="12"/>
      <c r="D84" s="12"/>
      <c r="E84" s="12"/>
      <c r="F84" s="12"/>
      <c r="G84" s="12"/>
      <c r="H84" s="12"/>
      <c r="I84" s="12"/>
      <c r="J84" s="12"/>
      <c r="K84" s="12"/>
      <c r="L84" s="12"/>
      <c r="M84" s="12"/>
      <c r="N84" s="12"/>
      <c r="O84" s="12"/>
      <c r="P84" s="12"/>
      <c r="Q84" s="12"/>
      <c r="R84" s="12"/>
      <c r="S84" s="36" t="s">
        <v>672</v>
      </c>
      <c r="T84" s="17"/>
      <c r="U84" s="36" t="s">
        <v>336</v>
      </c>
      <c r="V84" s="35" t="s">
        <v>409</v>
      </c>
      <c r="W84" s="26"/>
      <c r="X84" s="17"/>
      <c r="Y84" s="36" t="s">
        <v>336</v>
      </c>
      <c r="Z84" s="35" t="s">
        <v>409</v>
      </c>
      <c r="AA84" s="26"/>
      <c r="AB84" s="101"/>
      <c r="AC84" s="36" t="s">
        <v>336</v>
      </c>
      <c r="AD84" s="37">
        <v>144354</v>
      </c>
      <c r="AE84" s="26"/>
      <c r="AF84" s="17"/>
      <c r="AG84" s="36" t="s">
        <v>336</v>
      </c>
      <c r="AH84" s="37">
        <v>74996</v>
      </c>
      <c r="AI84" s="26"/>
      <c r="AJ84" s="17"/>
      <c r="AK84" s="36" t="s">
        <v>336</v>
      </c>
      <c r="AL84" s="37">
        <v>121459</v>
      </c>
      <c r="AM84" s="26"/>
      <c r="AN84" s="17"/>
      <c r="AO84" s="36" t="s">
        <v>336</v>
      </c>
      <c r="AP84" s="37">
        <v>67609</v>
      </c>
      <c r="AQ84" s="26"/>
      <c r="AR84" s="17"/>
      <c r="AS84" s="36" t="s">
        <v>336</v>
      </c>
      <c r="AT84" s="37">
        <v>103749</v>
      </c>
      <c r="AU84" s="26"/>
      <c r="AV84" s="17"/>
      <c r="AW84" s="36" t="s">
        <v>336</v>
      </c>
      <c r="AX84" s="37">
        <v>63323</v>
      </c>
      <c r="AY84" s="26"/>
    </row>
    <row r="85" spans="1:51" x14ac:dyDescent="0.25">
      <c r="A85" s="13"/>
      <c r="B85" s="12"/>
      <c r="C85" s="12"/>
      <c r="D85" s="12"/>
      <c r="E85" s="12"/>
      <c r="F85" s="12"/>
      <c r="G85" s="12"/>
      <c r="H85" s="12"/>
      <c r="I85" s="12"/>
      <c r="J85" s="12"/>
      <c r="K85" s="12"/>
      <c r="L85" s="12"/>
      <c r="M85" s="12"/>
      <c r="N85" s="12"/>
      <c r="O85" s="12"/>
      <c r="P85" s="12"/>
      <c r="Q85" s="12"/>
      <c r="R85" s="12"/>
      <c r="S85" s="28" t="s">
        <v>673</v>
      </c>
      <c r="T85" s="30"/>
      <c r="U85" s="28"/>
      <c r="V85" s="41">
        <v>142038</v>
      </c>
      <c r="W85" s="32"/>
      <c r="X85" s="30"/>
      <c r="Y85" s="28"/>
      <c r="Z85" s="41">
        <v>72860</v>
      </c>
      <c r="AA85" s="32"/>
      <c r="AB85" s="120"/>
      <c r="AC85" s="28"/>
      <c r="AD85" s="40" t="s">
        <v>409</v>
      </c>
      <c r="AE85" s="32"/>
      <c r="AF85" s="30"/>
      <c r="AG85" s="28"/>
      <c r="AH85" s="40" t="s">
        <v>409</v>
      </c>
      <c r="AI85" s="32"/>
      <c r="AJ85" s="30"/>
      <c r="AK85" s="28"/>
      <c r="AL85" s="40" t="s">
        <v>409</v>
      </c>
      <c r="AM85" s="32"/>
      <c r="AN85" s="30"/>
      <c r="AO85" s="28"/>
      <c r="AP85" s="40" t="s">
        <v>409</v>
      </c>
      <c r="AQ85" s="32"/>
      <c r="AR85" s="30"/>
      <c r="AS85" s="28"/>
      <c r="AT85" s="40" t="s">
        <v>409</v>
      </c>
      <c r="AU85" s="32"/>
      <c r="AV85" s="30"/>
      <c r="AW85" s="28"/>
      <c r="AX85" s="40" t="s">
        <v>409</v>
      </c>
      <c r="AY85" s="32"/>
    </row>
    <row r="86" spans="1:51" x14ac:dyDescent="0.25">
      <c r="A86" s="13"/>
      <c r="B86" s="12"/>
      <c r="C86" s="12"/>
      <c r="D86" s="12"/>
      <c r="E86" s="12"/>
      <c r="F86" s="12"/>
      <c r="G86" s="12"/>
      <c r="H86" s="12"/>
      <c r="I86" s="12"/>
      <c r="J86" s="12"/>
      <c r="K86" s="12"/>
      <c r="L86" s="12"/>
      <c r="M86" s="12"/>
      <c r="N86" s="12"/>
      <c r="O86" s="12"/>
      <c r="P86" s="12"/>
      <c r="Q86" s="12"/>
      <c r="R86" s="12"/>
      <c r="S86" s="36" t="s">
        <v>548</v>
      </c>
      <c r="T86" s="17"/>
      <c r="U86" s="36"/>
      <c r="V86" s="35">
        <v>698</v>
      </c>
      <c r="W86" s="26"/>
      <c r="X86" s="17"/>
      <c r="Y86" s="36"/>
      <c r="Z86" s="35">
        <v>130</v>
      </c>
      <c r="AA86" s="26"/>
      <c r="AB86" s="101"/>
      <c r="AC86" s="36"/>
      <c r="AD86" s="37">
        <v>3595</v>
      </c>
      <c r="AE86" s="26"/>
      <c r="AF86" s="17"/>
      <c r="AG86" s="36"/>
      <c r="AH86" s="35">
        <v>560</v>
      </c>
      <c r="AI86" s="26"/>
      <c r="AJ86" s="17"/>
      <c r="AK86" s="36"/>
      <c r="AL86" s="37">
        <v>3647</v>
      </c>
      <c r="AM86" s="26"/>
      <c r="AN86" s="17"/>
      <c r="AO86" s="36"/>
      <c r="AP86" s="35">
        <v>678</v>
      </c>
      <c r="AQ86" s="26"/>
      <c r="AR86" s="17"/>
      <c r="AS86" s="36"/>
      <c r="AT86" s="37">
        <v>2982</v>
      </c>
      <c r="AU86" s="26"/>
      <c r="AV86" s="17"/>
      <c r="AW86" s="36"/>
      <c r="AX86" s="35">
        <v>654</v>
      </c>
      <c r="AY86" s="26"/>
    </row>
    <row r="87" spans="1:51" x14ac:dyDescent="0.25">
      <c r="A87" s="13"/>
      <c r="B87" s="12"/>
      <c r="C87" s="12"/>
      <c r="D87" s="12"/>
      <c r="E87" s="12"/>
      <c r="F87" s="12"/>
      <c r="G87" s="12"/>
      <c r="H87" s="12"/>
      <c r="I87" s="12"/>
      <c r="J87" s="12"/>
      <c r="K87" s="12"/>
      <c r="L87" s="12"/>
      <c r="M87" s="12"/>
      <c r="N87" s="12"/>
      <c r="O87" s="12"/>
      <c r="P87" s="12"/>
      <c r="Q87" s="12"/>
      <c r="R87" s="12"/>
      <c r="S87" s="28" t="s">
        <v>674</v>
      </c>
      <c r="T87" s="30"/>
      <c r="U87" s="28"/>
      <c r="V87" s="41">
        <v>1179</v>
      </c>
      <c r="W87" s="32"/>
      <c r="X87" s="30"/>
      <c r="Y87" s="28"/>
      <c r="Z87" s="40">
        <v>495</v>
      </c>
      <c r="AA87" s="32"/>
      <c r="AB87" s="120"/>
      <c r="AC87" s="28"/>
      <c r="AD87" s="41">
        <v>5216</v>
      </c>
      <c r="AE87" s="32"/>
      <c r="AF87" s="30"/>
      <c r="AG87" s="28"/>
      <c r="AH87" s="41">
        <v>2453</v>
      </c>
      <c r="AI87" s="32"/>
      <c r="AJ87" s="30"/>
      <c r="AK87" s="28"/>
      <c r="AL87" s="41">
        <v>6096</v>
      </c>
      <c r="AM87" s="32"/>
      <c r="AN87" s="30"/>
      <c r="AO87" s="28"/>
      <c r="AP87" s="41">
        <v>3096</v>
      </c>
      <c r="AQ87" s="32"/>
      <c r="AR87" s="30"/>
      <c r="AS87" s="28"/>
      <c r="AT87" s="41">
        <v>5806</v>
      </c>
      <c r="AU87" s="32"/>
      <c r="AV87" s="30"/>
      <c r="AW87" s="28"/>
      <c r="AX87" s="41">
        <v>3262</v>
      </c>
      <c r="AY87" s="32"/>
    </row>
    <row r="88" spans="1:51" x14ac:dyDescent="0.25">
      <c r="A88" s="13"/>
      <c r="B88" s="12"/>
      <c r="C88" s="12"/>
      <c r="D88" s="12"/>
      <c r="E88" s="12"/>
      <c r="F88" s="12"/>
      <c r="G88" s="12"/>
      <c r="H88" s="12"/>
      <c r="I88" s="12"/>
      <c r="J88" s="12"/>
      <c r="K88" s="12"/>
      <c r="L88" s="12"/>
      <c r="M88" s="12"/>
      <c r="N88" s="12"/>
      <c r="O88" s="12"/>
      <c r="P88" s="12"/>
      <c r="Q88" s="12"/>
      <c r="R88" s="12"/>
      <c r="S88" s="36" t="s">
        <v>675</v>
      </c>
      <c r="T88" s="17"/>
      <c r="U88" s="36"/>
      <c r="V88" s="35" t="s">
        <v>603</v>
      </c>
      <c r="W88" s="26" t="s">
        <v>343</v>
      </c>
      <c r="X88" s="17"/>
      <c r="Y88" s="36"/>
      <c r="Z88" s="35">
        <v>226</v>
      </c>
      <c r="AA88" s="26"/>
      <c r="AB88" s="101"/>
      <c r="AC88" s="36"/>
      <c r="AD88" s="35" t="s">
        <v>409</v>
      </c>
      <c r="AE88" s="26"/>
      <c r="AF88" s="17"/>
      <c r="AG88" s="36"/>
      <c r="AH88" s="35" t="s">
        <v>409</v>
      </c>
      <c r="AI88" s="26"/>
      <c r="AJ88" s="17"/>
      <c r="AK88" s="36"/>
      <c r="AL88" s="35" t="s">
        <v>409</v>
      </c>
      <c r="AM88" s="26"/>
      <c r="AN88" s="17"/>
      <c r="AO88" s="36"/>
      <c r="AP88" s="35" t="s">
        <v>409</v>
      </c>
      <c r="AQ88" s="26"/>
      <c r="AR88" s="17"/>
      <c r="AS88" s="36"/>
      <c r="AT88" s="35" t="s">
        <v>409</v>
      </c>
      <c r="AU88" s="26"/>
      <c r="AV88" s="17"/>
      <c r="AW88" s="36"/>
      <c r="AX88" s="35" t="s">
        <v>409</v>
      </c>
      <c r="AY88" s="26"/>
    </row>
    <row r="89" spans="1:51" ht="26.25" x14ac:dyDescent="0.25">
      <c r="A89" s="13"/>
      <c r="B89" s="12"/>
      <c r="C89" s="12"/>
      <c r="D89" s="12"/>
      <c r="E89" s="12"/>
      <c r="F89" s="12"/>
      <c r="G89" s="12"/>
      <c r="H89" s="12"/>
      <c r="I89" s="12"/>
      <c r="J89" s="12"/>
      <c r="K89" s="12"/>
      <c r="L89" s="12"/>
      <c r="M89" s="12"/>
      <c r="N89" s="12"/>
      <c r="O89" s="12"/>
      <c r="P89" s="12"/>
      <c r="Q89" s="12"/>
      <c r="R89" s="12"/>
      <c r="S89" s="28" t="s">
        <v>676</v>
      </c>
      <c r="T89" s="30"/>
      <c r="U89" s="28"/>
      <c r="V89" s="40" t="s">
        <v>677</v>
      </c>
      <c r="W89" s="32" t="s">
        <v>343</v>
      </c>
      <c r="X89" s="30"/>
      <c r="Y89" s="28"/>
      <c r="Z89" s="40" t="s">
        <v>678</v>
      </c>
      <c r="AA89" s="32" t="s">
        <v>343</v>
      </c>
      <c r="AB89" s="120"/>
      <c r="AC89" s="28"/>
      <c r="AD89" s="40" t="s">
        <v>679</v>
      </c>
      <c r="AE89" s="32" t="s">
        <v>343</v>
      </c>
      <c r="AF89" s="30"/>
      <c r="AG89" s="28"/>
      <c r="AH89" s="41">
        <v>1570</v>
      </c>
      <c r="AI89" s="32"/>
      <c r="AJ89" s="30"/>
      <c r="AK89" s="28"/>
      <c r="AL89" s="41">
        <v>15436</v>
      </c>
      <c r="AM89" s="32"/>
      <c r="AN89" s="30"/>
      <c r="AO89" s="28"/>
      <c r="AP89" s="41">
        <v>3871</v>
      </c>
      <c r="AQ89" s="32"/>
      <c r="AR89" s="30"/>
      <c r="AS89" s="28"/>
      <c r="AT89" s="41">
        <v>9440</v>
      </c>
      <c r="AU89" s="32"/>
      <c r="AV89" s="30"/>
      <c r="AW89" s="28"/>
      <c r="AX89" s="41">
        <v>4196</v>
      </c>
      <c r="AY89" s="32"/>
    </row>
    <row r="90" spans="1:51" x14ac:dyDescent="0.25">
      <c r="A90" s="13"/>
      <c r="B90" s="12"/>
      <c r="C90" s="12"/>
      <c r="D90" s="12"/>
      <c r="E90" s="12"/>
      <c r="F90" s="12"/>
      <c r="G90" s="12"/>
      <c r="H90" s="12"/>
      <c r="I90" s="12"/>
      <c r="J90" s="12"/>
      <c r="K90" s="12"/>
      <c r="L90" s="12"/>
      <c r="M90" s="12"/>
      <c r="N90" s="12"/>
      <c r="O90" s="12"/>
      <c r="P90" s="12"/>
      <c r="Q90" s="12"/>
      <c r="R90" s="12"/>
      <c r="S90" s="36" t="s">
        <v>680</v>
      </c>
      <c r="T90" s="17"/>
      <c r="U90" s="36"/>
      <c r="V90" s="35">
        <v>10</v>
      </c>
      <c r="W90" s="26"/>
      <c r="X90" s="17"/>
      <c r="Y90" s="36"/>
      <c r="Z90" s="35" t="s">
        <v>681</v>
      </c>
      <c r="AA90" s="26" t="s">
        <v>343</v>
      </c>
      <c r="AB90" s="101"/>
      <c r="AC90" s="36"/>
      <c r="AD90" s="35" t="s">
        <v>682</v>
      </c>
      <c r="AE90" s="26" t="s">
        <v>343</v>
      </c>
      <c r="AF90" s="17"/>
      <c r="AG90" s="36"/>
      <c r="AH90" s="35" t="s">
        <v>683</v>
      </c>
      <c r="AI90" s="26" t="s">
        <v>343</v>
      </c>
      <c r="AJ90" s="17"/>
      <c r="AK90" s="36"/>
      <c r="AL90" s="37">
        <v>1492</v>
      </c>
      <c r="AM90" s="26"/>
      <c r="AN90" s="17"/>
      <c r="AO90" s="36"/>
      <c r="AP90" s="35">
        <v>530</v>
      </c>
      <c r="AQ90" s="26"/>
      <c r="AR90" s="17"/>
      <c r="AS90" s="36"/>
      <c r="AT90" s="37">
        <v>2582</v>
      </c>
      <c r="AU90" s="26"/>
      <c r="AV90" s="17"/>
      <c r="AW90" s="36"/>
      <c r="AX90" s="35" t="s">
        <v>684</v>
      </c>
      <c r="AY90" s="26" t="s">
        <v>343</v>
      </c>
    </row>
    <row r="91" spans="1:51" x14ac:dyDescent="0.25">
      <c r="A91" s="13"/>
      <c r="B91" s="12"/>
      <c r="C91" s="12"/>
      <c r="D91" s="12"/>
      <c r="E91" s="12"/>
      <c r="F91" s="12"/>
      <c r="G91" s="12"/>
      <c r="H91" s="12"/>
      <c r="I91" s="12"/>
      <c r="J91" s="12"/>
      <c r="K91" s="12"/>
      <c r="L91" s="12"/>
      <c r="M91" s="12"/>
      <c r="N91" s="12"/>
      <c r="O91" s="12"/>
      <c r="P91" s="12"/>
      <c r="Q91" s="12"/>
      <c r="R91" s="12"/>
      <c r="S91" s="28" t="s">
        <v>685</v>
      </c>
      <c r="T91" s="30"/>
      <c r="U91" s="28"/>
      <c r="V91" s="40" t="s">
        <v>686</v>
      </c>
      <c r="W91" s="32" t="s">
        <v>343</v>
      </c>
      <c r="X91" s="30"/>
      <c r="Y91" s="28"/>
      <c r="Z91" s="40" t="s">
        <v>687</v>
      </c>
      <c r="AA91" s="32" t="s">
        <v>343</v>
      </c>
      <c r="AB91" s="120"/>
      <c r="AC91" s="28"/>
      <c r="AD91" s="40" t="s">
        <v>688</v>
      </c>
      <c r="AE91" s="32" t="s">
        <v>343</v>
      </c>
      <c r="AF91" s="30"/>
      <c r="AG91" s="28"/>
      <c r="AH91" s="40" t="s">
        <v>689</v>
      </c>
      <c r="AI91" s="32" t="s">
        <v>343</v>
      </c>
      <c r="AJ91" s="30"/>
      <c r="AK91" s="28"/>
      <c r="AL91" s="40" t="s">
        <v>690</v>
      </c>
      <c r="AM91" s="32" t="s">
        <v>343</v>
      </c>
      <c r="AN91" s="30"/>
      <c r="AO91" s="28"/>
      <c r="AP91" s="40" t="s">
        <v>691</v>
      </c>
      <c r="AQ91" s="32" t="s">
        <v>343</v>
      </c>
      <c r="AR91" s="30"/>
      <c r="AS91" s="28"/>
      <c r="AT91" s="40" t="s">
        <v>692</v>
      </c>
      <c r="AU91" s="32" t="s">
        <v>343</v>
      </c>
      <c r="AV91" s="30"/>
      <c r="AW91" s="28"/>
      <c r="AX91" s="40" t="s">
        <v>693</v>
      </c>
      <c r="AY91" s="32" t="s">
        <v>343</v>
      </c>
    </row>
    <row r="92" spans="1:51" x14ac:dyDescent="0.25">
      <c r="A92" s="13"/>
      <c r="B92" s="12"/>
      <c r="C92" s="12"/>
      <c r="D92" s="12"/>
      <c r="E92" s="12"/>
      <c r="F92" s="12"/>
      <c r="G92" s="12"/>
      <c r="H92" s="12"/>
      <c r="I92" s="12"/>
      <c r="J92" s="12"/>
      <c r="K92" s="12"/>
      <c r="L92" s="12"/>
      <c r="M92" s="12"/>
      <c r="N92" s="12"/>
      <c r="O92" s="12"/>
      <c r="P92" s="12"/>
      <c r="Q92" s="12"/>
      <c r="R92" s="12"/>
      <c r="S92" s="36" t="s">
        <v>694</v>
      </c>
      <c r="T92" s="17"/>
      <c r="U92" s="36"/>
      <c r="V92" s="35" t="s">
        <v>409</v>
      </c>
      <c r="W92" s="26"/>
      <c r="X92" s="17"/>
      <c r="Y92" s="36"/>
      <c r="Z92" s="35" t="s">
        <v>409</v>
      </c>
      <c r="AA92" s="26"/>
      <c r="AB92" s="101"/>
      <c r="AC92" s="36"/>
      <c r="AD92" s="35" t="s">
        <v>409</v>
      </c>
      <c r="AE92" s="26"/>
      <c r="AF92" s="17"/>
      <c r="AG92" s="36"/>
      <c r="AH92" s="35" t="s">
        <v>409</v>
      </c>
      <c r="AI92" s="26"/>
      <c r="AJ92" s="17"/>
      <c r="AK92" s="36"/>
      <c r="AL92" s="35" t="s">
        <v>409</v>
      </c>
      <c r="AM92" s="26"/>
      <c r="AN92" s="17"/>
      <c r="AO92" s="36"/>
      <c r="AP92" s="35" t="s">
        <v>409</v>
      </c>
      <c r="AQ92" s="26"/>
      <c r="AR92" s="17"/>
      <c r="AS92" s="36"/>
      <c r="AT92" s="35">
        <v>444</v>
      </c>
      <c r="AU92" s="26"/>
      <c r="AV92" s="17"/>
      <c r="AW92" s="36"/>
      <c r="AX92" s="35" t="s">
        <v>409</v>
      </c>
      <c r="AY92" s="26"/>
    </row>
    <row r="93" spans="1:51" x14ac:dyDescent="0.25">
      <c r="A93" s="13"/>
      <c r="B93" s="12"/>
      <c r="C93" s="12"/>
      <c r="D93" s="12"/>
      <c r="E93" s="12"/>
      <c r="F93" s="12"/>
      <c r="G93" s="12"/>
      <c r="H93" s="12"/>
      <c r="I93" s="12"/>
      <c r="J93" s="12"/>
      <c r="K93" s="12"/>
      <c r="L93" s="12"/>
      <c r="M93" s="12"/>
      <c r="N93" s="12"/>
      <c r="O93" s="12"/>
      <c r="P93" s="12"/>
      <c r="Q93" s="12"/>
      <c r="R93" s="12"/>
      <c r="S93" s="28" t="s">
        <v>695</v>
      </c>
      <c r="T93" s="30"/>
      <c r="U93" s="28"/>
      <c r="V93" s="40" t="s">
        <v>409</v>
      </c>
      <c r="W93" s="32"/>
      <c r="X93" s="30"/>
      <c r="Y93" s="28"/>
      <c r="Z93" s="40" t="s">
        <v>696</v>
      </c>
      <c r="AA93" s="32" t="s">
        <v>343</v>
      </c>
      <c r="AB93" s="120"/>
      <c r="AC93" s="28"/>
      <c r="AD93" s="40" t="s">
        <v>409</v>
      </c>
      <c r="AE93" s="32"/>
      <c r="AF93" s="30"/>
      <c r="AG93" s="28"/>
      <c r="AH93" s="40" t="s">
        <v>409</v>
      </c>
      <c r="AI93" s="32"/>
      <c r="AJ93" s="30"/>
      <c r="AK93" s="28"/>
      <c r="AL93" s="40" t="s">
        <v>409</v>
      </c>
      <c r="AM93" s="32"/>
      <c r="AN93" s="30"/>
      <c r="AO93" s="28"/>
      <c r="AP93" s="40" t="s">
        <v>697</v>
      </c>
      <c r="AQ93" s="32" t="s">
        <v>343</v>
      </c>
      <c r="AR93" s="30"/>
      <c r="AS93" s="28"/>
      <c r="AT93" s="40" t="s">
        <v>409</v>
      </c>
      <c r="AU93" s="32"/>
      <c r="AV93" s="30"/>
      <c r="AW93" s="28"/>
      <c r="AX93" s="40" t="s">
        <v>409</v>
      </c>
      <c r="AY93" s="32"/>
    </row>
    <row r="94" spans="1:51" ht="15.75" thickBot="1" x14ac:dyDescent="0.3">
      <c r="A94" s="13"/>
      <c r="B94" s="12"/>
      <c r="C94" s="12"/>
      <c r="D94" s="12"/>
      <c r="E94" s="12"/>
      <c r="F94" s="12"/>
      <c r="G94" s="12"/>
      <c r="H94" s="12"/>
      <c r="I94" s="12"/>
      <c r="J94" s="12"/>
      <c r="K94" s="12"/>
      <c r="L94" s="12"/>
      <c r="M94" s="12"/>
      <c r="N94" s="12"/>
      <c r="O94" s="12"/>
      <c r="P94" s="12"/>
      <c r="Q94" s="12"/>
      <c r="R94" s="12"/>
      <c r="S94" s="36" t="s">
        <v>631</v>
      </c>
      <c r="T94" s="17"/>
      <c r="U94" s="55"/>
      <c r="V94" s="57" t="s">
        <v>409</v>
      </c>
      <c r="W94" s="59"/>
      <c r="X94" s="17"/>
      <c r="Y94" s="55"/>
      <c r="Z94" s="88">
        <v>1994</v>
      </c>
      <c r="AA94" s="59"/>
      <c r="AB94" s="74"/>
      <c r="AC94" s="55"/>
      <c r="AD94" s="57" t="s">
        <v>409</v>
      </c>
      <c r="AE94" s="59"/>
      <c r="AF94" s="35"/>
      <c r="AG94" s="55"/>
      <c r="AH94" s="57" t="s">
        <v>698</v>
      </c>
      <c r="AI94" s="59" t="s">
        <v>343</v>
      </c>
      <c r="AJ94" s="35"/>
      <c r="AK94" s="55"/>
      <c r="AL94" s="57" t="s">
        <v>409</v>
      </c>
      <c r="AM94" s="59"/>
      <c r="AN94" s="35"/>
      <c r="AO94" s="55"/>
      <c r="AP94" s="88">
        <v>3129</v>
      </c>
      <c r="AQ94" s="59"/>
      <c r="AR94" s="35"/>
      <c r="AS94" s="55"/>
      <c r="AT94" s="57" t="s">
        <v>409</v>
      </c>
      <c r="AU94" s="59"/>
      <c r="AV94" s="35"/>
      <c r="AW94" s="55"/>
      <c r="AX94" s="57" t="s">
        <v>699</v>
      </c>
      <c r="AY94" s="59" t="s">
        <v>343</v>
      </c>
    </row>
    <row r="95" spans="1:51" ht="15.75" thickBot="1" x14ac:dyDescent="0.3">
      <c r="A95" s="13"/>
      <c r="B95" s="12"/>
      <c r="C95" s="12"/>
      <c r="D95" s="12"/>
      <c r="E95" s="12"/>
      <c r="F95" s="12"/>
      <c r="G95" s="12"/>
      <c r="H95" s="12"/>
      <c r="I95" s="12"/>
      <c r="J95" s="12"/>
      <c r="K95" s="12"/>
      <c r="L95" s="12"/>
      <c r="M95" s="12"/>
      <c r="N95" s="12"/>
      <c r="O95" s="12"/>
      <c r="P95" s="12"/>
      <c r="Q95" s="12"/>
      <c r="R95" s="12"/>
      <c r="S95" s="28" t="s">
        <v>700</v>
      </c>
      <c r="T95" s="30"/>
      <c r="U95" s="60" t="s">
        <v>336</v>
      </c>
      <c r="V95" s="61">
        <v>137358</v>
      </c>
      <c r="W95" s="62"/>
      <c r="X95" s="30"/>
      <c r="Y95" s="60" t="s">
        <v>336</v>
      </c>
      <c r="Z95" s="61">
        <v>73096</v>
      </c>
      <c r="AA95" s="62"/>
      <c r="AB95" s="120"/>
      <c r="AC95" s="60" t="s">
        <v>336</v>
      </c>
      <c r="AD95" s="61">
        <v>142038</v>
      </c>
      <c r="AE95" s="62"/>
      <c r="AF95" s="30"/>
      <c r="AG95" s="60" t="s">
        <v>336</v>
      </c>
      <c r="AH95" s="61">
        <v>72860</v>
      </c>
      <c r="AI95" s="62"/>
      <c r="AJ95" s="30"/>
      <c r="AK95" s="60" t="s">
        <v>336</v>
      </c>
      <c r="AL95" s="61">
        <v>144354</v>
      </c>
      <c r="AM95" s="62"/>
      <c r="AN95" s="30"/>
      <c r="AO95" s="60" t="s">
        <v>336</v>
      </c>
      <c r="AP95" s="61">
        <v>74996</v>
      </c>
      <c r="AQ95" s="62"/>
      <c r="AR95" s="30"/>
      <c r="AS95" s="60" t="s">
        <v>336</v>
      </c>
      <c r="AT95" s="61">
        <v>121459</v>
      </c>
      <c r="AU95" s="62"/>
      <c r="AV95" s="30"/>
      <c r="AW95" s="60" t="s">
        <v>336</v>
      </c>
      <c r="AX95" s="61">
        <v>67609</v>
      </c>
      <c r="AY95" s="62"/>
    </row>
    <row r="96" spans="1:51" ht="16.5" thickTop="1" thickBot="1" x14ac:dyDescent="0.3">
      <c r="A96" s="13"/>
      <c r="B96" s="12"/>
      <c r="C96" s="12"/>
      <c r="D96" s="12"/>
      <c r="E96" s="12"/>
      <c r="F96" s="12"/>
      <c r="G96" s="12"/>
      <c r="H96" s="12"/>
      <c r="I96" s="12"/>
      <c r="J96" s="12"/>
      <c r="K96" s="12"/>
      <c r="L96" s="12"/>
      <c r="M96" s="12"/>
      <c r="N96" s="12"/>
      <c r="O96" s="12"/>
      <c r="P96" s="12"/>
      <c r="Q96" s="12"/>
      <c r="R96" s="12"/>
      <c r="S96" s="17"/>
      <c r="T96" s="24"/>
      <c r="U96" s="82" t="s">
        <v>614</v>
      </c>
      <c r="V96" s="82"/>
      <c r="W96" s="82"/>
      <c r="X96" s="82"/>
      <c r="Y96" s="82"/>
      <c r="Z96" s="82"/>
      <c r="AA96" s="82"/>
      <c r="AB96" s="82"/>
      <c r="AC96" s="82"/>
      <c r="AD96" s="82"/>
      <c r="AE96" s="82"/>
      <c r="AF96" s="82"/>
      <c r="AG96" s="82"/>
      <c r="AH96" s="82"/>
      <c r="AI96" s="82"/>
      <c r="AJ96" s="82"/>
      <c r="AK96" s="82"/>
      <c r="AL96" s="82"/>
      <c r="AM96" s="82"/>
      <c r="AN96" s="82"/>
      <c r="AO96" s="82"/>
      <c r="AP96" s="82"/>
      <c r="AQ96" s="82"/>
      <c r="AR96" s="82"/>
      <c r="AS96" s="82"/>
      <c r="AT96" s="82"/>
      <c r="AU96" s="82"/>
      <c r="AV96" s="82"/>
      <c r="AW96" s="82"/>
      <c r="AX96" s="82"/>
      <c r="AY96" s="66"/>
    </row>
    <row r="97" spans="1:51" ht="15.75" thickBot="1" x14ac:dyDescent="0.3">
      <c r="A97" s="13"/>
      <c r="B97" s="12"/>
      <c r="C97" s="12"/>
      <c r="D97" s="12"/>
      <c r="E97" s="12"/>
      <c r="F97" s="12"/>
      <c r="G97" s="12"/>
      <c r="H97" s="12"/>
      <c r="I97" s="12"/>
      <c r="J97" s="12"/>
      <c r="K97" s="12"/>
      <c r="L97" s="12"/>
      <c r="M97" s="12"/>
      <c r="N97" s="12"/>
      <c r="O97" s="12"/>
      <c r="P97" s="12"/>
      <c r="Q97" s="12"/>
      <c r="R97" s="12"/>
      <c r="S97" s="17"/>
      <c r="T97" s="24"/>
      <c r="U97" s="125" t="s">
        <v>588</v>
      </c>
      <c r="V97" s="125"/>
      <c r="W97" s="125"/>
      <c r="X97" s="125"/>
      <c r="Y97" s="125"/>
      <c r="Z97" s="125"/>
      <c r="AA97" s="66"/>
      <c r="AB97" s="69"/>
      <c r="AC97" s="125" t="s">
        <v>589</v>
      </c>
      <c r="AD97" s="125"/>
      <c r="AE97" s="125"/>
      <c r="AF97" s="125"/>
      <c r="AG97" s="125"/>
      <c r="AH97" s="125"/>
      <c r="AI97" s="66"/>
      <c r="AJ97" s="24"/>
      <c r="AK97" s="125" t="s">
        <v>590</v>
      </c>
      <c r="AL97" s="125"/>
      <c r="AM97" s="125"/>
      <c r="AN97" s="125"/>
      <c r="AO97" s="125"/>
      <c r="AP97" s="125"/>
      <c r="AQ97" s="66"/>
      <c r="AR97" s="24"/>
      <c r="AS97" s="125" t="s">
        <v>591</v>
      </c>
      <c r="AT97" s="125"/>
      <c r="AU97" s="125"/>
      <c r="AV97" s="125"/>
      <c r="AW97" s="125"/>
      <c r="AX97" s="125"/>
      <c r="AY97" s="66"/>
    </row>
    <row r="98" spans="1:51" x14ac:dyDescent="0.25">
      <c r="A98" s="13"/>
      <c r="B98" s="12"/>
      <c r="C98" s="12"/>
      <c r="D98" s="12"/>
      <c r="E98" s="12"/>
      <c r="F98" s="12"/>
      <c r="G98" s="12"/>
      <c r="H98" s="12"/>
      <c r="I98" s="12"/>
      <c r="J98" s="12"/>
      <c r="K98" s="12"/>
      <c r="L98" s="12"/>
      <c r="M98" s="12"/>
      <c r="N98" s="12"/>
      <c r="O98" s="12"/>
      <c r="P98" s="12"/>
      <c r="Q98" s="12"/>
      <c r="R98" s="12"/>
      <c r="S98" s="17"/>
      <c r="T98" s="70"/>
      <c r="U98" s="75" t="s">
        <v>542</v>
      </c>
      <c r="V98" s="75"/>
      <c r="W98" s="75"/>
      <c r="X98" s="75"/>
      <c r="Y98" s="75"/>
      <c r="Z98" s="75"/>
      <c r="AA98" s="71"/>
      <c r="AB98" s="72"/>
      <c r="AC98" s="75" t="s">
        <v>543</v>
      </c>
      <c r="AD98" s="75"/>
      <c r="AE98" s="75"/>
      <c r="AF98" s="75"/>
      <c r="AG98" s="75"/>
      <c r="AH98" s="75"/>
      <c r="AI98" s="71"/>
      <c r="AJ98" s="70"/>
      <c r="AK98" s="75" t="s">
        <v>543</v>
      </c>
      <c r="AL98" s="75"/>
      <c r="AM98" s="75"/>
      <c r="AN98" s="75"/>
      <c r="AO98" s="75"/>
      <c r="AP98" s="75"/>
      <c r="AQ98" s="71"/>
      <c r="AR98" s="70"/>
      <c r="AS98" s="75" t="s">
        <v>543</v>
      </c>
      <c r="AT98" s="75"/>
      <c r="AU98" s="75"/>
      <c r="AV98" s="75"/>
      <c r="AW98" s="75"/>
      <c r="AX98" s="75"/>
      <c r="AY98" s="71"/>
    </row>
    <row r="99" spans="1:51" ht="15.75" thickBot="1" x14ac:dyDescent="0.3">
      <c r="A99" s="13"/>
      <c r="B99" s="12"/>
      <c r="C99" s="12"/>
      <c r="D99" s="12"/>
      <c r="E99" s="12"/>
      <c r="F99" s="12"/>
      <c r="G99" s="12"/>
      <c r="H99" s="12"/>
      <c r="I99" s="12"/>
      <c r="J99" s="12"/>
      <c r="K99" s="12"/>
      <c r="L99" s="12"/>
      <c r="M99" s="12"/>
      <c r="N99" s="12"/>
      <c r="O99" s="12"/>
      <c r="P99" s="12"/>
      <c r="Q99" s="12"/>
      <c r="R99" s="12"/>
      <c r="S99" s="17"/>
      <c r="T99" s="24"/>
      <c r="U99" s="82" t="s">
        <v>545</v>
      </c>
      <c r="V99" s="82"/>
      <c r="W99" s="66"/>
      <c r="X99" s="24"/>
      <c r="Y99" s="82" t="s">
        <v>546</v>
      </c>
      <c r="Z99" s="82"/>
      <c r="AA99" s="66"/>
      <c r="AB99" s="69"/>
      <c r="AC99" s="82" t="s">
        <v>545</v>
      </c>
      <c r="AD99" s="82"/>
      <c r="AE99" s="66"/>
      <c r="AF99" s="24"/>
      <c r="AG99" s="82" t="s">
        <v>546</v>
      </c>
      <c r="AH99" s="82"/>
      <c r="AI99" s="66"/>
      <c r="AJ99" s="24"/>
      <c r="AK99" s="82" t="s">
        <v>545</v>
      </c>
      <c r="AL99" s="82"/>
      <c r="AM99" s="66"/>
      <c r="AN99" s="24"/>
      <c r="AO99" s="82" t="s">
        <v>546</v>
      </c>
      <c r="AP99" s="82"/>
      <c r="AQ99" s="66"/>
      <c r="AR99" s="24"/>
      <c r="AS99" s="82" t="s">
        <v>545</v>
      </c>
      <c r="AT99" s="82"/>
      <c r="AU99" s="66"/>
      <c r="AV99" s="24"/>
      <c r="AW99" s="82" t="s">
        <v>546</v>
      </c>
      <c r="AX99" s="82"/>
      <c r="AY99" s="66"/>
    </row>
    <row r="100" spans="1:51" x14ac:dyDescent="0.25">
      <c r="A100" s="13"/>
      <c r="B100" s="12"/>
      <c r="C100" s="12"/>
      <c r="D100" s="12"/>
      <c r="E100" s="12"/>
      <c r="F100" s="12"/>
      <c r="G100" s="12"/>
      <c r="H100" s="12"/>
      <c r="I100" s="12"/>
      <c r="J100" s="12"/>
      <c r="K100" s="12"/>
      <c r="L100" s="12"/>
      <c r="M100" s="12"/>
      <c r="N100" s="12"/>
      <c r="O100" s="12"/>
      <c r="P100" s="12"/>
      <c r="Q100" s="12"/>
      <c r="R100" s="12"/>
      <c r="S100" s="17"/>
      <c r="T100" s="17"/>
      <c r="U100" s="104"/>
      <c r="V100" s="104"/>
      <c r="W100" s="26"/>
      <c r="X100" s="17"/>
      <c r="Y100" s="104"/>
      <c r="Z100" s="104"/>
      <c r="AA100" s="26"/>
      <c r="AB100" s="101"/>
      <c r="AC100" s="104"/>
      <c r="AD100" s="104"/>
      <c r="AE100" s="26"/>
      <c r="AF100" s="17"/>
      <c r="AG100" s="104"/>
      <c r="AH100" s="104"/>
      <c r="AI100" s="26"/>
      <c r="AJ100" s="17"/>
      <c r="AK100" s="104"/>
      <c r="AL100" s="104"/>
      <c r="AM100" s="26"/>
      <c r="AN100" s="17"/>
      <c r="AO100" s="104"/>
      <c r="AP100" s="104"/>
      <c r="AQ100" s="26"/>
      <c r="AR100" s="17"/>
      <c r="AS100" s="104"/>
      <c r="AT100" s="104"/>
      <c r="AU100" s="26"/>
      <c r="AV100" s="17"/>
      <c r="AW100" s="104"/>
      <c r="AX100" s="104"/>
      <c r="AY100" s="26"/>
    </row>
    <row r="101" spans="1:51" x14ac:dyDescent="0.25">
      <c r="A101" s="13"/>
      <c r="B101" s="12"/>
      <c r="C101" s="12"/>
      <c r="D101" s="12"/>
      <c r="E101" s="12"/>
      <c r="F101" s="12"/>
      <c r="G101" s="12"/>
      <c r="H101" s="12"/>
      <c r="I101" s="12"/>
      <c r="J101" s="12"/>
      <c r="K101" s="12"/>
      <c r="L101" s="12"/>
      <c r="M101" s="12"/>
      <c r="N101" s="12"/>
      <c r="O101" s="12"/>
      <c r="P101" s="12"/>
      <c r="Q101" s="12"/>
      <c r="R101" s="12"/>
      <c r="S101" s="54" t="s">
        <v>701</v>
      </c>
      <c r="T101" s="30"/>
      <c r="U101" s="63"/>
      <c r="V101" s="63"/>
      <c r="W101" s="32"/>
      <c r="X101" s="30"/>
      <c r="Y101" s="63"/>
      <c r="Z101" s="63"/>
      <c r="AA101" s="32"/>
      <c r="AB101" s="120"/>
      <c r="AC101" s="63"/>
      <c r="AD101" s="63"/>
      <c r="AE101" s="32"/>
      <c r="AF101" s="30"/>
      <c r="AG101" s="63"/>
      <c r="AH101" s="63"/>
      <c r="AI101" s="32"/>
      <c r="AJ101" s="30"/>
      <c r="AK101" s="63"/>
      <c r="AL101" s="63"/>
      <c r="AM101" s="32"/>
      <c r="AN101" s="30"/>
      <c r="AO101" s="63"/>
      <c r="AP101" s="63"/>
      <c r="AQ101" s="32"/>
      <c r="AR101" s="30"/>
      <c r="AS101" s="63"/>
      <c r="AT101" s="63"/>
      <c r="AU101" s="32"/>
      <c r="AV101" s="30"/>
      <c r="AW101" s="63"/>
      <c r="AX101" s="63"/>
      <c r="AY101" s="32"/>
    </row>
    <row r="102" spans="1:51" x14ac:dyDescent="0.25">
      <c r="A102" s="13"/>
      <c r="B102" s="12"/>
      <c r="C102" s="12"/>
      <c r="D102" s="12"/>
      <c r="E102" s="12"/>
      <c r="F102" s="12"/>
      <c r="G102" s="12"/>
      <c r="H102" s="12"/>
      <c r="I102" s="12"/>
      <c r="J102" s="12"/>
      <c r="K102" s="12"/>
      <c r="L102" s="12"/>
      <c r="M102" s="12"/>
      <c r="N102" s="12"/>
      <c r="O102" s="12"/>
      <c r="P102" s="12"/>
      <c r="Q102" s="12"/>
      <c r="R102" s="12"/>
      <c r="S102" s="36" t="s">
        <v>672</v>
      </c>
      <c r="T102" s="17"/>
      <c r="U102" s="36" t="s">
        <v>336</v>
      </c>
      <c r="V102" s="35" t="s">
        <v>409</v>
      </c>
      <c r="W102" s="26"/>
      <c r="X102" s="17"/>
      <c r="Y102" s="36" t="s">
        <v>336</v>
      </c>
      <c r="Z102" s="35" t="s">
        <v>409</v>
      </c>
      <c r="AA102" s="26"/>
      <c r="AB102" s="101"/>
      <c r="AC102" s="36" t="s">
        <v>336</v>
      </c>
      <c r="AD102" s="37">
        <v>102640</v>
      </c>
      <c r="AE102" s="26"/>
      <c r="AF102" s="17"/>
      <c r="AG102" s="36" t="s">
        <v>336</v>
      </c>
      <c r="AH102" s="37">
        <v>79639</v>
      </c>
      <c r="AI102" s="26"/>
      <c r="AJ102" s="17"/>
      <c r="AK102" s="36" t="s">
        <v>336</v>
      </c>
      <c r="AL102" s="37">
        <v>90988</v>
      </c>
      <c r="AM102" s="26"/>
      <c r="AN102" s="17"/>
      <c r="AO102" s="36" t="s">
        <v>336</v>
      </c>
      <c r="AP102" s="37">
        <v>68094</v>
      </c>
      <c r="AQ102" s="26"/>
      <c r="AR102" s="17"/>
      <c r="AS102" s="36" t="s">
        <v>336</v>
      </c>
      <c r="AT102" s="37">
        <v>85909</v>
      </c>
      <c r="AU102" s="26"/>
      <c r="AV102" s="17"/>
      <c r="AW102" s="36" t="s">
        <v>336</v>
      </c>
      <c r="AX102" s="37">
        <v>65209</v>
      </c>
      <c r="AY102" s="26"/>
    </row>
    <row r="103" spans="1:51" x14ac:dyDescent="0.25">
      <c r="A103" s="13"/>
      <c r="B103" s="12"/>
      <c r="C103" s="12"/>
      <c r="D103" s="12"/>
      <c r="E103" s="12"/>
      <c r="F103" s="12"/>
      <c r="G103" s="12"/>
      <c r="H103" s="12"/>
      <c r="I103" s="12"/>
      <c r="J103" s="12"/>
      <c r="K103" s="12"/>
      <c r="L103" s="12"/>
      <c r="M103" s="12"/>
      <c r="N103" s="12"/>
      <c r="O103" s="12"/>
      <c r="P103" s="12"/>
      <c r="Q103" s="12"/>
      <c r="R103" s="12"/>
      <c r="S103" s="28" t="s">
        <v>673</v>
      </c>
      <c r="T103" s="30"/>
      <c r="U103" s="28"/>
      <c r="V103" s="41">
        <v>123272</v>
      </c>
      <c r="W103" s="32"/>
      <c r="X103" s="30"/>
      <c r="Y103" s="28"/>
      <c r="Z103" s="41">
        <v>86781</v>
      </c>
      <c r="AA103" s="32"/>
      <c r="AB103" s="120"/>
      <c r="AC103" s="28"/>
      <c r="AD103" s="40" t="s">
        <v>409</v>
      </c>
      <c r="AE103" s="32"/>
      <c r="AF103" s="30"/>
      <c r="AG103" s="28"/>
      <c r="AH103" s="40" t="s">
        <v>409</v>
      </c>
      <c r="AI103" s="32"/>
      <c r="AJ103" s="30"/>
      <c r="AK103" s="28"/>
      <c r="AL103" s="40" t="s">
        <v>409</v>
      </c>
      <c r="AM103" s="32"/>
      <c r="AN103" s="30"/>
      <c r="AO103" s="28"/>
      <c r="AP103" s="40" t="s">
        <v>409</v>
      </c>
      <c r="AQ103" s="32"/>
      <c r="AR103" s="30"/>
      <c r="AS103" s="28"/>
      <c r="AT103" s="40" t="s">
        <v>409</v>
      </c>
      <c r="AU103" s="32"/>
      <c r="AV103" s="30"/>
      <c r="AW103" s="28"/>
      <c r="AX103" s="40" t="s">
        <v>409</v>
      </c>
      <c r="AY103" s="32"/>
    </row>
    <row r="104" spans="1:51" x14ac:dyDescent="0.25">
      <c r="A104" s="13"/>
      <c r="B104" s="12"/>
      <c r="C104" s="12"/>
      <c r="D104" s="12"/>
      <c r="E104" s="12"/>
      <c r="F104" s="12"/>
      <c r="G104" s="12"/>
      <c r="H104" s="12"/>
      <c r="I104" s="12"/>
      <c r="J104" s="12"/>
      <c r="K104" s="12"/>
      <c r="L104" s="12"/>
      <c r="M104" s="12"/>
      <c r="N104" s="12"/>
      <c r="O104" s="12"/>
      <c r="P104" s="12"/>
      <c r="Q104" s="12"/>
      <c r="R104" s="12"/>
      <c r="S104" s="36" t="s">
        <v>702</v>
      </c>
      <c r="T104" s="17"/>
      <c r="U104" s="36"/>
      <c r="V104" s="37">
        <v>4397</v>
      </c>
      <c r="W104" s="26"/>
      <c r="X104" s="17"/>
      <c r="Y104" s="36"/>
      <c r="Z104" s="35" t="s">
        <v>703</v>
      </c>
      <c r="AA104" s="26" t="s">
        <v>343</v>
      </c>
      <c r="AB104" s="101"/>
      <c r="AC104" s="36"/>
      <c r="AD104" s="37">
        <v>21738</v>
      </c>
      <c r="AE104" s="26"/>
      <c r="AF104" s="17"/>
      <c r="AG104" s="36"/>
      <c r="AH104" s="37">
        <v>7368</v>
      </c>
      <c r="AI104" s="26"/>
      <c r="AJ104" s="17"/>
      <c r="AK104" s="36"/>
      <c r="AL104" s="37">
        <v>9428</v>
      </c>
      <c r="AM104" s="26"/>
      <c r="AN104" s="17"/>
      <c r="AO104" s="36"/>
      <c r="AP104" s="37">
        <v>6668</v>
      </c>
      <c r="AQ104" s="26"/>
      <c r="AR104" s="17"/>
      <c r="AS104" s="36"/>
      <c r="AT104" s="37">
        <v>2623</v>
      </c>
      <c r="AU104" s="26"/>
      <c r="AV104" s="17"/>
      <c r="AW104" s="36"/>
      <c r="AX104" s="35">
        <v>709</v>
      </c>
      <c r="AY104" s="26"/>
    </row>
    <row r="105" spans="1:51" x14ac:dyDescent="0.25">
      <c r="A105" s="13"/>
      <c r="B105" s="12"/>
      <c r="C105" s="12"/>
      <c r="D105" s="12"/>
      <c r="E105" s="12"/>
      <c r="F105" s="12"/>
      <c r="G105" s="12"/>
      <c r="H105" s="12"/>
      <c r="I105" s="12"/>
      <c r="J105" s="12"/>
      <c r="K105" s="12"/>
      <c r="L105" s="12"/>
      <c r="M105" s="12"/>
      <c r="N105" s="12"/>
      <c r="O105" s="12"/>
      <c r="P105" s="12"/>
      <c r="Q105" s="12"/>
      <c r="R105" s="12"/>
      <c r="S105" s="28" t="s">
        <v>704</v>
      </c>
      <c r="T105" s="30"/>
      <c r="U105" s="28"/>
      <c r="V105" s="40" t="s">
        <v>409</v>
      </c>
      <c r="W105" s="32"/>
      <c r="X105" s="30"/>
      <c r="Y105" s="28"/>
      <c r="Z105" s="41">
        <v>2478</v>
      </c>
      <c r="AA105" s="32"/>
      <c r="AB105" s="120"/>
      <c r="AC105" s="28"/>
      <c r="AD105" s="41">
        <v>2250</v>
      </c>
      <c r="AE105" s="32"/>
      <c r="AF105" s="30"/>
      <c r="AG105" s="28"/>
      <c r="AH105" s="41">
        <v>2729</v>
      </c>
      <c r="AI105" s="32"/>
      <c r="AJ105" s="30"/>
      <c r="AK105" s="28"/>
      <c r="AL105" s="41">
        <v>6000</v>
      </c>
      <c r="AM105" s="32"/>
      <c r="AN105" s="30"/>
      <c r="AO105" s="28"/>
      <c r="AP105" s="41">
        <v>5086</v>
      </c>
      <c r="AQ105" s="32"/>
      <c r="AR105" s="30"/>
      <c r="AS105" s="28"/>
      <c r="AT105" s="41">
        <v>6000</v>
      </c>
      <c r="AU105" s="32"/>
      <c r="AV105" s="30"/>
      <c r="AW105" s="28"/>
      <c r="AX105" s="41">
        <v>5260</v>
      </c>
      <c r="AY105" s="32"/>
    </row>
    <row r="106" spans="1:51" x14ac:dyDescent="0.25">
      <c r="A106" s="13"/>
      <c r="B106" s="12"/>
      <c r="C106" s="12"/>
      <c r="D106" s="12"/>
      <c r="E106" s="12"/>
      <c r="F106" s="12"/>
      <c r="G106" s="12"/>
      <c r="H106" s="12"/>
      <c r="I106" s="12"/>
      <c r="J106" s="12"/>
      <c r="K106" s="12"/>
      <c r="L106" s="12"/>
      <c r="M106" s="12"/>
      <c r="N106" s="12"/>
      <c r="O106" s="12"/>
      <c r="P106" s="12"/>
      <c r="Q106" s="12"/>
      <c r="R106" s="12"/>
      <c r="S106" s="36" t="s">
        <v>705</v>
      </c>
      <c r="T106" s="17"/>
      <c r="U106" s="36"/>
      <c r="V106" s="35" t="s">
        <v>686</v>
      </c>
      <c r="W106" s="26" t="s">
        <v>343</v>
      </c>
      <c r="X106" s="17"/>
      <c r="Y106" s="36"/>
      <c r="Z106" s="35" t="s">
        <v>687</v>
      </c>
      <c r="AA106" s="26" t="s">
        <v>343</v>
      </c>
      <c r="AB106" s="101"/>
      <c r="AC106" s="36"/>
      <c r="AD106" s="35" t="s">
        <v>688</v>
      </c>
      <c r="AE106" s="26" t="s">
        <v>343</v>
      </c>
      <c r="AF106" s="17"/>
      <c r="AG106" s="36"/>
      <c r="AH106" s="35" t="s">
        <v>706</v>
      </c>
      <c r="AI106" s="26" t="s">
        <v>343</v>
      </c>
      <c r="AJ106" s="17"/>
      <c r="AK106" s="36"/>
      <c r="AL106" s="35" t="s">
        <v>690</v>
      </c>
      <c r="AM106" s="26" t="s">
        <v>343</v>
      </c>
      <c r="AN106" s="17"/>
      <c r="AO106" s="36"/>
      <c r="AP106" s="35" t="s">
        <v>707</v>
      </c>
      <c r="AQ106" s="26" t="s">
        <v>343</v>
      </c>
      <c r="AR106" s="17"/>
      <c r="AS106" s="36"/>
      <c r="AT106" s="35" t="s">
        <v>692</v>
      </c>
      <c r="AU106" s="26" t="s">
        <v>343</v>
      </c>
      <c r="AV106" s="17"/>
      <c r="AW106" s="36"/>
      <c r="AX106" s="35" t="s">
        <v>708</v>
      </c>
      <c r="AY106" s="26" t="s">
        <v>343</v>
      </c>
    </row>
    <row r="107" spans="1:51" x14ac:dyDescent="0.25">
      <c r="A107" s="13"/>
      <c r="B107" s="12"/>
      <c r="C107" s="12"/>
      <c r="D107" s="12"/>
      <c r="E107" s="12"/>
      <c r="F107" s="12"/>
      <c r="G107" s="12"/>
      <c r="H107" s="12"/>
      <c r="I107" s="12"/>
      <c r="J107" s="12"/>
      <c r="K107" s="12"/>
      <c r="L107" s="12"/>
      <c r="M107" s="12"/>
      <c r="N107" s="12"/>
      <c r="O107" s="12"/>
      <c r="P107" s="12"/>
      <c r="Q107" s="12"/>
      <c r="R107" s="12"/>
      <c r="S107" s="28" t="s">
        <v>695</v>
      </c>
      <c r="T107" s="30"/>
      <c r="U107" s="28"/>
      <c r="V107" s="40" t="s">
        <v>409</v>
      </c>
      <c r="W107" s="32"/>
      <c r="X107" s="30"/>
      <c r="Y107" s="28"/>
      <c r="Z107" s="40" t="s">
        <v>696</v>
      </c>
      <c r="AA107" s="32" t="s">
        <v>343</v>
      </c>
      <c r="AB107" s="120"/>
      <c r="AC107" s="28"/>
      <c r="AD107" s="40" t="s">
        <v>409</v>
      </c>
      <c r="AE107" s="32"/>
      <c r="AF107" s="30"/>
      <c r="AG107" s="28"/>
      <c r="AH107" s="40" t="s">
        <v>409</v>
      </c>
      <c r="AI107" s="32"/>
      <c r="AJ107" s="30"/>
      <c r="AK107" s="28"/>
      <c r="AL107" s="40" t="s">
        <v>409</v>
      </c>
      <c r="AM107" s="32"/>
      <c r="AN107" s="30"/>
      <c r="AO107" s="28"/>
      <c r="AP107" s="40" t="s">
        <v>697</v>
      </c>
      <c r="AQ107" s="32" t="s">
        <v>343</v>
      </c>
      <c r="AR107" s="30"/>
      <c r="AS107" s="28"/>
      <c r="AT107" s="40" t="s">
        <v>409</v>
      </c>
      <c r="AU107" s="32"/>
      <c r="AV107" s="30"/>
      <c r="AW107" s="28"/>
      <c r="AX107" s="40" t="s">
        <v>409</v>
      </c>
      <c r="AY107" s="32"/>
    </row>
    <row r="108" spans="1:51" ht="15.75" thickBot="1" x14ac:dyDescent="0.3">
      <c r="A108" s="13"/>
      <c r="B108" s="12"/>
      <c r="C108" s="12"/>
      <c r="D108" s="12"/>
      <c r="E108" s="12"/>
      <c r="F108" s="12"/>
      <c r="G108" s="12"/>
      <c r="H108" s="12"/>
      <c r="I108" s="12"/>
      <c r="J108" s="12"/>
      <c r="K108" s="12"/>
      <c r="L108" s="12"/>
      <c r="M108" s="12"/>
      <c r="N108" s="12"/>
      <c r="O108" s="12"/>
      <c r="P108" s="12"/>
      <c r="Q108" s="12"/>
      <c r="R108" s="12"/>
      <c r="S108" s="36" t="s">
        <v>631</v>
      </c>
      <c r="T108" s="17"/>
      <c r="U108" s="55"/>
      <c r="V108" s="57" t="s">
        <v>409</v>
      </c>
      <c r="W108" s="59"/>
      <c r="X108" s="17"/>
      <c r="Y108" s="55"/>
      <c r="Z108" s="88">
        <v>2623</v>
      </c>
      <c r="AA108" s="59"/>
      <c r="AB108" s="74"/>
      <c r="AC108" s="55"/>
      <c r="AD108" s="57" t="s">
        <v>409</v>
      </c>
      <c r="AE108" s="59"/>
      <c r="AF108" s="35"/>
      <c r="AG108" s="55"/>
      <c r="AH108" s="57" t="s">
        <v>709</v>
      </c>
      <c r="AI108" s="59" t="s">
        <v>343</v>
      </c>
      <c r="AJ108" s="17"/>
      <c r="AK108" s="55"/>
      <c r="AL108" s="57"/>
      <c r="AM108" s="59"/>
      <c r="AN108" s="35"/>
      <c r="AO108" s="55"/>
      <c r="AP108" s="88">
        <v>3290</v>
      </c>
      <c r="AQ108" s="59"/>
      <c r="AR108" s="35"/>
      <c r="AS108" s="55"/>
      <c r="AT108" s="57" t="s">
        <v>409</v>
      </c>
      <c r="AU108" s="59"/>
      <c r="AV108" s="35"/>
      <c r="AW108" s="55"/>
      <c r="AX108" s="57" t="s">
        <v>710</v>
      </c>
      <c r="AY108" s="59" t="s">
        <v>343</v>
      </c>
    </row>
    <row r="109" spans="1:51" ht="15.75" thickBot="1" x14ac:dyDescent="0.3">
      <c r="A109" s="13"/>
      <c r="B109" s="12"/>
      <c r="C109" s="12"/>
      <c r="D109" s="12"/>
      <c r="E109" s="12"/>
      <c r="F109" s="12"/>
      <c r="G109" s="12"/>
      <c r="H109" s="12"/>
      <c r="I109" s="12"/>
      <c r="J109" s="12"/>
      <c r="K109" s="12"/>
      <c r="L109" s="12"/>
      <c r="M109" s="12"/>
      <c r="N109" s="12"/>
      <c r="O109" s="12"/>
      <c r="P109" s="12"/>
      <c r="Q109" s="12"/>
      <c r="R109" s="12"/>
      <c r="S109" s="28" t="s">
        <v>700</v>
      </c>
      <c r="T109" s="30"/>
      <c r="U109" s="43" t="s">
        <v>336</v>
      </c>
      <c r="V109" s="67">
        <v>126975</v>
      </c>
      <c r="W109" s="46"/>
      <c r="X109" s="30"/>
      <c r="Y109" s="43" t="s">
        <v>336</v>
      </c>
      <c r="Z109" s="67">
        <v>88138</v>
      </c>
      <c r="AA109" s="46"/>
      <c r="AB109" s="120"/>
      <c r="AC109" s="43" t="s">
        <v>336</v>
      </c>
      <c r="AD109" s="67">
        <v>123272</v>
      </c>
      <c r="AE109" s="46"/>
      <c r="AF109" s="30"/>
      <c r="AG109" s="43" t="s">
        <v>336</v>
      </c>
      <c r="AH109" s="67">
        <v>86781</v>
      </c>
      <c r="AI109" s="46"/>
      <c r="AJ109" s="30"/>
      <c r="AK109" s="43" t="s">
        <v>336</v>
      </c>
      <c r="AL109" s="67">
        <v>102640</v>
      </c>
      <c r="AM109" s="46"/>
      <c r="AN109" s="30"/>
      <c r="AO109" s="43" t="s">
        <v>336</v>
      </c>
      <c r="AP109" s="67">
        <v>79639</v>
      </c>
      <c r="AQ109" s="46"/>
      <c r="AR109" s="30"/>
      <c r="AS109" s="43" t="s">
        <v>336</v>
      </c>
      <c r="AT109" s="67">
        <v>90988</v>
      </c>
      <c r="AU109" s="46"/>
      <c r="AV109" s="30"/>
      <c r="AW109" s="43" t="s">
        <v>336</v>
      </c>
      <c r="AX109" s="67">
        <v>68094</v>
      </c>
      <c r="AY109" s="46"/>
    </row>
    <row r="110" spans="1:51" x14ac:dyDescent="0.25">
      <c r="A110" s="13"/>
      <c r="B110" s="12"/>
      <c r="C110" s="12"/>
      <c r="D110" s="12"/>
      <c r="E110" s="12"/>
      <c r="F110" s="12"/>
      <c r="G110" s="12"/>
      <c r="H110" s="12"/>
      <c r="I110" s="12"/>
      <c r="J110" s="12"/>
      <c r="K110" s="12"/>
      <c r="L110" s="12"/>
      <c r="M110" s="12"/>
      <c r="N110" s="12"/>
      <c r="O110" s="12"/>
      <c r="P110" s="12"/>
      <c r="Q110" s="12"/>
      <c r="R110" s="12"/>
      <c r="S110" s="17"/>
      <c r="T110" s="17"/>
      <c r="U110" s="36"/>
      <c r="V110" s="35"/>
      <c r="W110" s="26"/>
      <c r="X110" s="17"/>
      <c r="Y110" s="36"/>
      <c r="Z110" s="35"/>
      <c r="AA110" s="26"/>
      <c r="AB110" s="101"/>
      <c r="AC110" s="36"/>
      <c r="AD110" s="35"/>
      <c r="AE110" s="26"/>
      <c r="AF110" s="17"/>
      <c r="AG110" s="36"/>
      <c r="AH110" s="35"/>
      <c r="AI110" s="26"/>
      <c r="AJ110" s="17"/>
      <c r="AK110" s="36"/>
      <c r="AL110" s="35"/>
      <c r="AM110" s="26"/>
      <c r="AN110" s="17"/>
      <c r="AO110" s="36"/>
      <c r="AP110" s="35"/>
      <c r="AQ110" s="26"/>
      <c r="AR110" s="17"/>
      <c r="AS110" s="36"/>
      <c r="AT110" s="35"/>
      <c r="AU110" s="26"/>
      <c r="AV110" s="17"/>
      <c r="AW110" s="36"/>
      <c r="AX110" s="35"/>
      <c r="AY110" s="26"/>
    </row>
    <row r="111" spans="1:51" ht="15.75" thickBot="1" x14ac:dyDescent="0.3">
      <c r="A111" s="13"/>
      <c r="B111" s="12"/>
      <c r="C111" s="12"/>
      <c r="D111" s="12"/>
      <c r="E111" s="12"/>
      <c r="F111" s="12"/>
      <c r="G111" s="12"/>
      <c r="H111" s="12"/>
      <c r="I111" s="12"/>
      <c r="J111" s="12"/>
      <c r="K111" s="12"/>
      <c r="L111" s="12"/>
      <c r="M111" s="12"/>
      <c r="N111" s="12"/>
      <c r="O111" s="12"/>
      <c r="P111" s="12"/>
      <c r="Q111" s="12"/>
      <c r="R111" s="12"/>
      <c r="S111" s="28" t="s">
        <v>711</v>
      </c>
      <c r="T111" s="40"/>
      <c r="U111" s="60" t="s">
        <v>336</v>
      </c>
      <c r="V111" s="89" t="s">
        <v>712</v>
      </c>
      <c r="W111" s="62" t="s">
        <v>343</v>
      </c>
      <c r="X111" s="40"/>
      <c r="Y111" s="60" t="s">
        <v>336</v>
      </c>
      <c r="Z111" s="61">
        <v>15042</v>
      </c>
      <c r="AA111" s="62"/>
      <c r="AB111" s="73"/>
      <c r="AC111" s="60" t="s">
        <v>336</v>
      </c>
      <c r="AD111" s="89" t="s">
        <v>713</v>
      </c>
      <c r="AE111" s="62" t="s">
        <v>343</v>
      </c>
      <c r="AF111" s="40"/>
      <c r="AG111" s="60" t="s">
        <v>336</v>
      </c>
      <c r="AH111" s="61">
        <v>13921</v>
      </c>
      <c r="AI111" s="62"/>
      <c r="AJ111" s="40"/>
      <c r="AK111" s="60" t="s">
        <v>336</v>
      </c>
      <c r="AL111" s="89" t="s">
        <v>714</v>
      </c>
      <c r="AM111" s="62" t="s">
        <v>343</v>
      </c>
      <c r="AN111" s="40"/>
      <c r="AO111" s="60" t="s">
        <v>336</v>
      </c>
      <c r="AP111" s="61">
        <v>4643</v>
      </c>
      <c r="AQ111" s="62"/>
      <c r="AR111" s="40"/>
      <c r="AS111" s="60" t="s">
        <v>336</v>
      </c>
      <c r="AT111" s="89" t="s">
        <v>715</v>
      </c>
      <c r="AU111" s="62" t="s">
        <v>343</v>
      </c>
      <c r="AV111" s="40"/>
      <c r="AW111" s="60" t="s">
        <v>336</v>
      </c>
      <c r="AX111" s="89">
        <v>485</v>
      </c>
      <c r="AY111" s="62"/>
    </row>
    <row r="112" spans="1:51" ht="15.75" thickTop="1" x14ac:dyDescent="0.25">
      <c r="A112" s="13" t="s">
        <v>1528</v>
      </c>
      <c r="B112" s="12" t="s">
        <v>5</v>
      </c>
      <c r="C112" s="12"/>
      <c r="D112" s="12"/>
      <c r="E112" s="12"/>
      <c r="F112" s="12"/>
      <c r="G112" s="12"/>
      <c r="H112" s="12"/>
      <c r="I112" s="12"/>
      <c r="J112" s="12"/>
      <c r="K112" s="12"/>
      <c r="L112" s="12"/>
      <c r="M112" s="12"/>
      <c r="N112" s="12"/>
      <c r="O112" s="12"/>
      <c r="P112" s="12"/>
      <c r="Q112" s="12"/>
      <c r="R112" s="12"/>
      <c r="S112" s="12" t="s">
        <v>5</v>
      </c>
      <c r="T112" s="12"/>
      <c r="U112" s="12"/>
      <c r="V112" s="12"/>
      <c r="W112" s="12"/>
      <c r="X112" s="12"/>
      <c r="Y112" s="12"/>
      <c r="Z112" s="12"/>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c r="AX112" s="12"/>
      <c r="AY112" s="12"/>
    </row>
    <row r="113" spans="1:51" ht="15.75" thickBot="1" x14ac:dyDescent="0.3">
      <c r="A113" s="13"/>
      <c r="B113" s="12"/>
      <c r="C113" s="12"/>
      <c r="D113" s="12"/>
      <c r="E113" s="12"/>
      <c r="F113" s="12"/>
      <c r="G113" s="12"/>
      <c r="H113" s="12"/>
      <c r="I113" s="12"/>
      <c r="J113" s="12"/>
      <c r="K113" s="12"/>
      <c r="L113" s="12"/>
      <c r="M113" s="12"/>
      <c r="N113" s="12"/>
      <c r="O113" s="12"/>
      <c r="P113" s="12"/>
      <c r="Q113" s="12"/>
      <c r="R113" s="12"/>
      <c r="S113" s="17"/>
      <c r="T113" s="24"/>
      <c r="U113" s="82" t="s">
        <v>620</v>
      </c>
      <c r="V113" s="82"/>
      <c r="W113" s="82"/>
      <c r="X113" s="82"/>
      <c r="Y113" s="82"/>
      <c r="Z113" s="82"/>
      <c r="AA113" s="82"/>
      <c r="AB113" s="82"/>
      <c r="AC113" s="82"/>
      <c r="AD113" s="82"/>
      <c r="AE113" s="82"/>
      <c r="AF113" s="82"/>
      <c r="AG113" s="82"/>
      <c r="AH113" s="82"/>
      <c r="AI113" s="82"/>
      <c r="AJ113" s="82"/>
      <c r="AK113" s="82"/>
      <c r="AL113" s="82"/>
      <c r="AM113" s="82"/>
      <c r="AN113" s="82"/>
      <c r="AO113" s="82"/>
      <c r="AP113" s="82"/>
      <c r="AQ113" s="82"/>
      <c r="AR113" s="82"/>
      <c r="AS113" s="82"/>
      <c r="AT113" s="82"/>
      <c r="AU113" s="82"/>
      <c r="AV113" s="82"/>
      <c r="AW113" s="82"/>
      <c r="AX113" s="82"/>
      <c r="AY113" s="66"/>
    </row>
    <row r="114" spans="1:51" ht="15.75" thickBot="1" x14ac:dyDescent="0.3">
      <c r="A114" s="13"/>
      <c r="B114" s="12"/>
      <c r="C114" s="12"/>
      <c r="D114" s="12"/>
      <c r="E114" s="12"/>
      <c r="F114" s="12"/>
      <c r="G114" s="12"/>
      <c r="H114" s="12"/>
      <c r="I114" s="12"/>
      <c r="J114" s="12"/>
      <c r="K114" s="12"/>
      <c r="L114" s="12"/>
      <c r="M114" s="12"/>
      <c r="N114" s="12"/>
      <c r="O114" s="12"/>
      <c r="P114" s="12"/>
      <c r="Q114" s="12"/>
      <c r="R114" s="12"/>
      <c r="S114" s="17"/>
      <c r="T114" s="24"/>
      <c r="U114" s="125" t="s">
        <v>588</v>
      </c>
      <c r="V114" s="125"/>
      <c r="W114" s="125"/>
      <c r="X114" s="125"/>
      <c r="Y114" s="125"/>
      <c r="Z114" s="125"/>
      <c r="AA114" s="66"/>
      <c r="AB114" s="69"/>
      <c r="AC114" s="125" t="s">
        <v>589</v>
      </c>
      <c r="AD114" s="125"/>
      <c r="AE114" s="125"/>
      <c r="AF114" s="125"/>
      <c r="AG114" s="125"/>
      <c r="AH114" s="125"/>
      <c r="AI114" s="66"/>
      <c r="AJ114" s="24"/>
      <c r="AK114" s="125" t="s">
        <v>590</v>
      </c>
      <c r="AL114" s="125"/>
      <c r="AM114" s="125"/>
      <c r="AN114" s="125"/>
      <c r="AO114" s="125"/>
      <c r="AP114" s="125"/>
      <c r="AQ114" s="66"/>
      <c r="AR114" s="24"/>
      <c r="AS114" s="125" t="s">
        <v>591</v>
      </c>
      <c r="AT114" s="125"/>
      <c r="AU114" s="125"/>
      <c r="AV114" s="125"/>
      <c r="AW114" s="125"/>
      <c r="AX114" s="125"/>
      <c r="AY114" s="66"/>
    </row>
    <row r="115" spans="1:51" x14ac:dyDescent="0.25">
      <c r="A115" s="13"/>
      <c r="B115" s="12"/>
      <c r="C115" s="12"/>
      <c r="D115" s="12"/>
      <c r="E115" s="12"/>
      <c r="F115" s="12"/>
      <c r="G115" s="12"/>
      <c r="H115" s="12"/>
      <c r="I115" s="12"/>
      <c r="J115" s="12"/>
      <c r="K115" s="12"/>
      <c r="L115" s="12"/>
      <c r="M115" s="12"/>
      <c r="N115" s="12"/>
      <c r="O115" s="12"/>
      <c r="P115" s="12"/>
      <c r="Q115" s="12"/>
      <c r="R115" s="12"/>
      <c r="S115" s="17"/>
      <c r="T115" s="70"/>
      <c r="U115" s="75" t="s">
        <v>542</v>
      </c>
      <c r="V115" s="75"/>
      <c r="W115" s="75"/>
      <c r="X115" s="75"/>
      <c r="Y115" s="75"/>
      <c r="Z115" s="75"/>
      <c r="AA115" s="71"/>
      <c r="AB115" s="72"/>
      <c r="AC115" s="75" t="s">
        <v>543</v>
      </c>
      <c r="AD115" s="75"/>
      <c r="AE115" s="75"/>
      <c r="AF115" s="75"/>
      <c r="AG115" s="75"/>
      <c r="AH115" s="75"/>
      <c r="AI115" s="71"/>
      <c r="AJ115" s="70"/>
      <c r="AK115" s="75" t="s">
        <v>543</v>
      </c>
      <c r="AL115" s="75"/>
      <c r="AM115" s="75"/>
      <c r="AN115" s="75"/>
      <c r="AO115" s="75"/>
      <c r="AP115" s="75"/>
      <c r="AQ115" s="71"/>
      <c r="AR115" s="70"/>
      <c r="AS115" s="75" t="s">
        <v>543</v>
      </c>
      <c r="AT115" s="75"/>
      <c r="AU115" s="75"/>
      <c r="AV115" s="75"/>
      <c r="AW115" s="75"/>
      <c r="AX115" s="75"/>
      <c r="AY115" s="71"/>
    </row>
    <row r="116" spans="1:51" ht="15.75" thickBot="1" x14ac:dyDescent="0.3">
      <c r="A116" s="13"/>
      <c r="B116" s="12"/>
      <c r="C116" s="12"/>
      <c r="D116" s="12"/>
      <c r="E116" s="12"/>
      <c r="F116" s="12"/>
      <c r="G116" s="12"/>
      <c r="H116" s="12"/>
      <c r="I116" s="12"/>
      <c r="J116" s="12"/>
      <c r="K116" s="12"/>
      <c r="L116" s="12"/>
      <c r="M116" s="12"/>
      <c r="N116" s="12"/>
      <c r="O116" s="12"/>
      <c r="P116" s="12"/>
      <c r="Q116" s="12"/>
      <c r="R116" s="12"/>
      <c r="S116" s="17"/>
      <c r="T116" s="24"/>
      <c r="U116" s="82" t="s">
        <v>545</v>
      </c>
      <c r="V116" s="82"/>
      <c r="W116" s="66"/>
      <c r="X116" s="24"/>
      <c r="Y116" s="82" t="s">
        <v>546</v>
      </c>
      <c r="Z116" s="82"/>
      <c r="AA116" s="66"/>
      <c r="AB116" s="69"/>
      <c r="AC116" s="82" t="s">
        <v>545</v>
      </c>
      <c r="AD116" s="82"/>
      <c r="AE116" s="66"/>
      <c r="AF116" s="24"/>
      <c r="AG116" s="82" t="s">
        <v>546</v>
      </c>
      <c r="AH116" s="82"/>
      <c r="AI116" s="66"/>
      <c r="AJ116" s="24"/>
      <c r="AK116" s="82" t="s">
        <v>545</v>
      </c>
      <c r="AL116" s="82"/>
      <c r="AM116" s="66"/>
      <c r="AN116" s="24"/>
      <c r="AO116" s="82" t="s">
        <v>546</v>
      </c>
      <c r="AP116" s="82"/>
      <c r="AQ116" s="66"/>
      <c r="AR116" s="24"/>
      <c r="AS116" s="82" t="s">
        <v>545</v>
      </c>
      <c r="AT116" s="82"/>
      <c r="AU116" s="66"/>
      <c r="AV116" s="24"/>
      <c r="AW116" s="82" t="s">
        <v>546</v>
      </c>
      <c r="AX116" s="82"/>
      <c r="AY116" s="66"/>
    </row>
    <row r="117" spans="1:51" x14ac:dyDescent="0.25">
      <c r="A117" s="13"/>
      <c r="B117" s="12"/>
      <c r="C117" s="12"/>
      <c r="D117" s="12"/>
      <c r="E117" s="12"/>
      <c r="F117" s="12"/>
      <c r="G117" s="12"/>
      <c r="H117" s="12"/>
      <c r="I117" s="12"/>
      <c r="J117" s="12"/>
      <c r="K117" s="12"/>
      <c r="L117" s="12"/>
      <c r="M117" s="12"/>
      <c r="N117" s="12"/>
      <c r="O117" s="12"/>
      <c r="P117" s="12"/>
      <c r="Q117" s="12"/>
      <c r="R117" s="12"/>
      <c r="S117" s="17"/>
      <c r="T117" s="17"/>
      <c r="U117" s="104"/>
      <c r="V117" s="104"/>
      <c r="W117" s="26"/>
      <c r="X117" s="17"/>
      <c r="Y117" s="104"/>
      <c r="Z117" s="104"/>
      <c r="AA117" s="26"/>
      <c r="AB117" s="101"/>
      <c r="AC117" s="104"/>
      <c r="AD117" s="104"/>
      <c r="AE117" s="26"/>
      <c r="AF117" s="17"/>
      <c r="AG117" s="104"/>
      <c r="AH117" s="104"/>
      <c r="AI117" s="26"/>
      <c r="AJ117" s="17"/>
      <c r="AK117" s="104"/>
      <c r="AL117" s="104"/>
      <c r="AM117" s="26"/>
      <c r="AN117" s="17"/>
      <c r="AO117" s="104"/>
      <c r="AP117" s="104"/>
      <c r="AQ117" s="26"/>
      <c r="AR117" s="17"/>
      <c r="AS117" s="104"/>
      <c r="AT117" s="104"/>
      <c r="AU117" s="26"/>
      <c r="AV117" s="17"/>
      <c r="AW117" s="104"/>
      <c r="AX117" s="104"/>
      <c r="AY117" s="26"/>
    </row>
    <row r="118" spans="1:51" x14ac:dyDescent="0.25">
      <c r="A118" s="13"/>
      <c r="B118" s="12"/>
      <c r="C118" s="12"/>
      <c r="D118" s="12"/>
      <c r="E118" s="12"/>
      <c r="F118" s="12"/>
      <c r="G118" s="12"/>
      <c r="H118" s="12"/>
      <c r="I118" s="12"/>
      <c r="J118" s="12"/>
      <c r="K118" s="12"/>
      <c r="L118" s="12"/>
      <c r="M118" s="12"/>
      <c r="N118" s="12"/>
      <c r="O118" s="12"/>
      <c r="P118" s="12"/>
      <c r="Q118" s="12"/>
      <c r="R118" s="12"/>
      <c r="S118" s="54" t="s">
        <v>718</v>
      </c>
      <c r="T118" s="30"/>
      <c r="U118" s="63"/>
      <c r="V118" s="63"/>
      <c r="W118" s="32"/>
      <c r="X118" s="30"/>
      <c r="Y118" s="63"/>
      <c r="Z118" s="63"/>
      <c r="AA118" s="32"/>
      <c r="AB118" s="120"/>
      <c r="AC118" s="63"/>
      <c r="AD118" s="63"/>
      <c r="AE118" s="32"/>
      <c r="AF118" s="30"/>
      <c r="AG118" s="63"/>
      <c r="AH118" s="63"/>
      <c r="AI118" s="32"/>
      <c r="AJ118" s="30"/>
      <c r="AK118" s="63"/>
      <c r="AL118" s="63"/>
      <c r="AM118" s="32"/>
      <c r="AN118" s="30"/>
      <c r="AO118" s="63"/>
      <c r="AP118" s="63"/>
      <c r="AQ118" s="32"/>
      <c r="AR118" s="30"/>
      <c r="AS118" s="63"/>
      <c r="AT118" s="63"/>
      <c r="AU118" s="32"/>
      <c r="AV118" s="30"/>
      <c r="AW118" s="63"/>
      <c r="AX118" s="63"/>
      <c r="AY118" s="32"/>
    </row>
    <row r="119" spans="1:51" x14ac:dyDescent="0.25">
      <c r="A119" s="13"/>
      <c r="B119" s="12"/>
      <c r="C119" s="12"/>
      <c r="D119" s="12"/>
      <c r="E119" s="12"/>
      <c r="F119" s="12"/>
      <c r="G119" s="12"/>
      <c r="H119" s="12"/>
      <c r="I119" s="12"/>
      <c r="J119" s="12"/>
      <c r="K119" s="12"/>
      <c r="L119" s="12"/>
      <c r="M119" s="12"/>
      <c r="N119" s="12"/>
      <c r="O119" s="12"/>
      <c r="P119" s="12"/>
      <c r="Q119" s="12"/>
      <c r="R119" s="12"/>
      <c r="S119" s="36" t="s">
        <v>672</v>
      </c>
      <c r="T119" s="17"/>
      <c r="U119" s="36" t="s">
        <v>336</v>
      </c>
      <c r="V119" s="35" t="s">
        <v>409</v>
      </c>
      <c r="W119" s="26"/>
      <c r="X119" s="17"/>
      <c r="Y119" s="36" t="s">
        <v>336</v>
      </c>
      <c r="Z119" s="35" t="s">
        <v>409</v>
      </c>
      <c r="AA119" s="26"/>
      <c r="AB119" s="101"/>
      <c r="AC119" s="36" t="s">
        <v>336</v>
      </c>
      <c r="AD119" s="37">
        <v>6814</v>
      </c>
      <c r="AE119" s="26"/>
      <c r="AF119" s="17"/>
      <c r="AG119" s="36" t="s">
        <v>336</v>
      </c>
      <c r="AH119" s="35">
        <v>364</v>
      </c>
      <c r="AI119" s="26"/>
      <c r="AJ119" s="17"/>
      <c r="AK119" s="36" t="s">
        <v>336</v>
      </c>
      <c r="AL119" s="37">
        <v>6028</v>
      </c>
      <c r="AM119" s="26"/>
      <c r="AN119" s="17"/>
      <c r="AO119" s="36" t="s">
        <v>336</v>
      </c>
      <c r="AP119" s="35" t="s">
        <v>409</v>
      </c>
      <c r="AQ119" s="26"/>
      <c r="AR119" s="17"/>
      <c r="AS119" s="36" t="s">
        <v>336</v>
      </c>
      <c r="AT119" s="37">
        <v>7168</v>
      </c>
      <c r="AU119" s="26"/>
      <c r="AV119" s="17"/>
      <c r="AW119" s="36" t="s">
        <v>336</v>
      </c>
      <c r="AX119" s="35" t="s">
        <v>409</v>
      </c>
      <c r="AY119" s="26"/>
    </row>
    <row r="120" spans="1:51" x14ac:dyDescent="0.25">
      <c r="A120" s="13"/>
      <c r="B120" s="12"/>
      <c r="C120" s="12"/>
      <c r="D120" s="12"/>
      <c r="E120" s="12"/>
      <c r="F120" s="12"/>
      <c r="G120" s="12"/>
      <c r="H120" s="12"/>
      <c r="I120" s="12"/>
      <c r="J120" s="12"/>
      <c r="K120" s="12"/>
      <c r="L120" s="12"/>
      <c r="M120" s="12"/>
      <c r="N120" s="12"/>
      <c r="O120" s="12"/>
      <c r="P120" s="12"/>
      <c r="Q120" s="12"/>
      <c r="R120" s="12"/>
      <c r="S120" s="28" t="s">
        <v>673</v>
      </c>
      <c r="T120" s="30"/>
      <c r="U120" s="28"/>
      <c r="V120" s="41">
        <v>6671</v>
      </c>
      <c r="W120" s="32"/>
      <c r="X120" s="30"/>
      <c r="Y120" s="28"/>
      <c r="Z120" s="40">
        <v>311</v>
      </c>
      <c r="AA120" s="32"/>
      <c r="AB120" s="120"/>
      <c r="AC120" s="28"/>
      <c r="AD120" s="40" t="s">
        <v>409</v>
      </c>
      <c r="AE120" s="32"/>
      <c r="AF120" s="30"/>
      <c r="AG120" s="28"/>
      <c r="AH120" s="40" t="s">
        <v>409</v>
      </c>
      <c r="AI120" s="32"/>
      <c r="AJ120" s="30"/>
      <c r="AK120" s="28"/>
      <c r="AL120" s="40" t="s">
        <v>409</v>
      </c>
      <c r="AM120" s="32"/>
      <c r="AN120" s="30"/>
      <c r="AO120" s="28"/>
      <c r="AP120" s="40" t="s">
        <v>409</v>
      </c>
      <c r="AQ120" s="32"/>
      <c r="AR120" s="30"/>
      <c r="AS120" s="28"/>
      <c r="AT120" s="40" t="s">
        <v>409</v>
      </c>
      <c r="AU120" s="32"/>
      <c r="AV120" s="30"/>
      <c r="AW120" s="28"/>
      <c r="AX120" s="40" t="s">
        <v>409</v>
      </c>
      <c r="AY120" s="32"/>
    </row>
    <row r="121" spans="1:51" x14ac:dyDescent="0.25">
      <c r="A121" s="13"/>
      <c r="B121" s="12"/>
      <c r="C121" s="12"/>
      <c r="D121" s="12"/>
      <c r="E121" s="12"/>
      <c r="F121" s="12"/>
      <c r="G121" s="12"/>
      <c r="H121" s="12"/>
      <c r="I121" s="12"/>
      <c r="J121" s="12"/>
      <c r="K121" s="12"/>
      <c r="L121" s="12"/>
      <c r="M121" s="12"/>
      <c r="N121" s="12"/>
      <c r="O121" s="12"/>
      <c r="P121" s="12"/>
      <c r="Q121" s="12"/>
      <c r="R121" s="12"/>
      <c r="S121" s="36" t="s">
        <v>548</v>
      </c>
      <c r="T121" s="17"/>
      <c r="U121" s="36"/>
      <c r="V121" s="35">
        <v>11</v>
      </c>
      <c r="W121" s="26"/>
      <c r="X121" s="17"/>
      <c r="Y121" s="36"/>
      <c r="Z121" s="35">
        <v>5</v>
      </c>
      <c r="AA121" s="26"/>
      <c r="AB121" s="101"/>
      <c r="AC121" s="36"/>
      <c r="AD121" s="35">
        <v>60</v>
      </c>
      <c r="AE121" s="26"/>
      <c r="AF121" s="17"/>
      <c r="AG121" s="36"/>
      <c r="AH121" s="35">
        <v>35</v>
      </c>
      <c r="AI121" s="26"/>
      <c r="AJ121" s="17"/>
      <c r="AK121" s="36"/>
      <c r="AL121" s="35">
        <v>65</v>
      </c>
      <c r="AM121" s="26"/>
      <c r="AN121" s="17"/>
      <c r="AO121" s="36"/>
      <c r="AP121" s="35" t="s">
        <v>409</v>
      </c>
      <c r="AQ121" s="26"/>
      <c r="AR121" s="17"/>
      <c r="AS121" s="36"/>
      <c r="AT121" s="35">
        <v>99</v>
      </c>
      <c r="AU121" s="26"/>
      <c r="AV121" s="17"/>
      <c r="AW121" s="36"/>
      <c r="AX121" s="35" t="s">
        <v>409</v>
      </c>
      <c r="AY121" s="26"/>
    </row>
    <row r="122" spans="1:51" x14ac:dyDescent="0.25">
      <c r="A122" s="13"/>
      <c r="B122" s="12"/>
      <c r="C122" s="12"/>
      <c r="D122" s="12"/>
      <c r="E122" s="12"/>
      <c r="F122" s="12"/>
      <c r="G122" s="12"/>
      <c r="H122" s="12"/>
      <c r="I122" s="12"/>
      <c r="J122" s="12"/>
      <c r="K122" s="12"/>
      <c r="L122" s="12"/>
      <c r="M122" s="12"/>
      <c r="N122" s="12"/>
      <c r="O122" s="12"/>
      <c r="P122" s="12"/>
      <c r="Q122" s="12"/>
      <c r="R122" s="12"/>
      <c r="S122" s="28" t="s">
        <v>674</v>
      </c>
      <c r="T122" s="30"/>
      <c r="U122" s="28"/>
      <c r="V122" s="40">
        <v>54</v>
      </c>
      <c r="W122" s="32"/>
      <c r="X122" s="30"/>
      <c r="Y122" s="28"/>
      <c r="Z122" s="40">
        <v>6</v>
      </c>
      <c r="AA122" s="32"/>
      <c r="AB122" s="120"/>
      <c r="AC122" s="28"/>
      <c r="AD122" s="40">
        <v>243</v>
      </c>
      <c r="AE122" s="32"/>
      <c r="AF122" s="30"/>
      <c r="AG122" s="28"/>
      <c r="AH122" s="40">
        <v>31</v>
      </c>
      <c r="AI122" s="32"/>
      <c r="AJ122" s="30"/>
      <c r="AK122" s="28"/>
      <c r="AL122" s="40">
        <v>305</v>
      </c>
      <c r="AM122" s="32"/>
      <c r="AN122" s="30"/>
      <c r="AO122" s="28"/>
      <c r="AP122" s="40" t="s">
        <v>409</v>
      </c>
      <c r="AQ122" s="32"/>
      <c r="AR122" s="30"/>
      <c r="AS122" s="28"/>
      <c r="AT122" s="40">
        <v>398</v>
      </c>
      <c r="AU122" s="32"/>
      <c r="AV122" s="30"/>
      <c r="AW122" s="28"/>
      <c r="AX122" s="40" t="s">
        <v>409</v>
      </c>
      <c r="AY122" s="32"/>
    </row>
    <row r="123" spans="1:51" x14ac:dyDescent="0.25">
      <c r="A123" s="13"/>
      <c r="B123" s="12"/>
      <c r="C123" s="12"/>
      <c r="D123" s="12"/>
      <c r="E123" s="12"/>
      <c r="F123" s="12"/>
      <c r="G123" s="12"/>
      <c r="H123" s="12"/>
      <c r="I123" s="12"/>
      <c r="J123" s="12"/>
      <c r="K123" s="12"/>
      <c r="L123" s="12"/>
      <c r="M123" s="12"/>
      <c r="N123" s="12"/>
      <c r="O123" s="12"/>
      <c r="P123" s="12"/>
      <c r="Q123" s="12"/>
      <c r="R123" s="12"/>
      <c r="S123" s="36" t="s">
        <v>719</v>
      </c>
      <c r="T123" s="17"/>
      <c r="U123" s="36"/>
      <c r="V123" s="35">
        <v>35</v>
      </c>
      <c r="W123" s="26"/>
      <c r="X123" s="17"/>
      <c r="Y123" s="36"/>
      <c r="Z123" s="35" t="s">
        <v>409</v>
      </c>
      <c r="AA123" s="26"/>
      <c r="AB123" s="101"/>
      <c r="AC123" s="36"/>
      <c r="AD123" s="35">
        <v>181</v>
      </c>
      <c r="AE123" s="26"/>
      <c r="AF123" s="17"/>
      <c r="AG123" s="36"/>
      <c r="AH123" s="35" t="s">
        <v>409</v>
      </c>
      <c r="AI123" s="26"/>
      <c r="AJ123" s="17"/>
      <c r="AK123" s="36"/>
      <c r="AL123" s="35">
        <v>271</v>
      </c>
      <c r="AM123" s="26"/>
      <c r="AN123" s="17"/>
      <c r="AO123" s="36"/>
      <c r="AP123" s="35" t="s">
        <v>409</v>
      </c>
      <c r="AQ123" s="26"/>
      <c r="AR123" s="17"/>
      <c r="AS123" s="36"/>
      <c r="AT123" s="35" t="s">
        <v>409</v>
      </c>
      <c r="AU123" s="26"/>
      <c r="AV123" s="17"/>
      <c r="AW123" s="36"/>
      <c r="AX123" s="35" t="s">
        <v>409</v>
      </c>
      <c r="AY123" s="26"/>
    </row>
    <row r="124" spans="1:51" ht="26.25" x14ac:dyDescent="0.25">
      <c r="A124" s="13"/>
      <c r="B124" s="12"/>
      <c r="C124" s="12"/>
      <c r="D124" s="12"/>
      <c r="E124" s="12"/>
      <c r="F124" s="12"/>
      <c r="G124" s="12"/>
      <c r="H124" s="12"/>
      <c r="I124" s="12"/>
      <c r="J124" s="12"/>
      <c r="K124" s="12"/>
      <c r="L124" s="12"/>
      <c r="M124" s="12"/>
      <c r="N124" s="12"/>
      <c r="O124" s="12"/>
      <c r="P124" s="12"/>
      <c r="Q124" s="12"/>
      <c r="R124" s="12"/>
      <c r="S124" s="28" t="s">
        <v>720</v>
      </c>
      <c r="T124" s="30"/>
      <c r="U124" s="28"/>
      <c r="V124" s="40">
        <v>79</v>
      </c>
      <c r="W124" s="32"/>
      <c r="X124" s="30"/>
      <c r="Y124" s="28"/>
      <c r="Z124" s="40" t="s">
        <v>561</v>
      </c>
      <c r="AA124" s="32" t="s">
        <v>343</v>
      </c>
      <c r="AB124" s="120"/>
      <c r="AC124" s="28"/>
      <c r="AD124" s="40" t="s">
        <v>721</v>
      </c>
      <c r="AE124" s="32" t="s">
        <v>343</v>
      </c>
      <c r="AF124" s="30"/>
      <c r="AG124" s="28"/>
      <c r="AH124" s="40" t="s">
        <v>722</v>
      </c>
      <c r="AI124" s="32" t="s">
        <v>343</v>
      </c>
      <c r="AJ124" s="30"/>
      <c r="AK124" s="28"/>
      <c r="AL124" s="40">
        <v>625</v>
      </c>
      <c r="AM124" s="32"/>
      <c r="AN124" s="30"/>
      <c r="AO124" s="28"/>
      <c r="AP124" s="40" t="s">
        <v>409</v>
      </c>
      <c r="AQ124" s="32"/>
      <c r="AR124" s="30"/>
      <c r="AS124" s="28"/>
      <c r="AT124" s="40" t="s">
        <v>723</v>
      </c>
      <c r="AU124" s="32" t="s">
        <v>343</v>
      </c>
      <c r="AV124" s="30"/>
      <c r="AW124" s="28"/>
      <c r="AX124" s="40" t="s">
        <v>409</v>
      </c>
      <c r="AY124" s="32"/>
    </row>
    <row r="125" spans="1:51" x14ac:dyDescent="0.25">
      <c r="A125" s="13"/>
      <c r="B125" s="12"/>
      <c r="C125" s="12"/>
      <c r="D125" s="12"/>
      <c r="E125" s="12"/>
      <c r="F125" s="12"/>
      <c r="G125" s="12"/>
      <c r="H125" s="12"/>
      <c r="I125" s="12"/>
      <c r="J125" s="12"/>
      <c r="K125" s="12"/>
      <c r="L125" s="12"/>
      <c r="M125" s="12"/>
      <c r="N125" s="12"/>
      <c r="O125" s="12"/>
      <c r="P125" s="12"/>
      <c r="Q125" s="12"/>
      <c r="R125" s="12"/>
      <c r="S125" s="36" t="s">
        <v>724</v>
      </c>
      <c r="T125" s="17"/>
      <c r="U125" s="36"/>
      <c r="V125" s="35" t="s">
        <v>725</v>
      </c>
      <c r="W125" s="26" t="s">
        <v>343</v>
      </c>
      <c r="X125" s="17"/>
      <c r="Y125" s="36"/>
      <c r="Z125" s="35" t="s">
        <v>726</v>
      </c>
      <c r="AA125" s="26" t="s">
        <v>343</v>
      </c>
      <c r="AB125" s="101"/>
      <c r="AC125" s="36"/>
      <c r="AD125" s="35" t="s">
        <v>727</v>
      </c>
      <c r="AE125" s="26" t="s">
        <v>343</v>
      </c>
      <c r="AF125" s="17"/>
      <c r="AG125" s="36"/>
      <c r="AH125" s="35" t="s">
        <v>728</v>
      </c>
      <c r="AI125" s="26" t="s">
        <v>343</v>
      </c>
      <c r="AJ125" s="17"/>
      <c r="AK125" s="36"/>
      <c r="AL125" s="35">
        <v>155</v>
      </c>
      <c r="AM125" s="26"/>
      <c r="AN125" s="17"/>
      <c r="AO125" s="36"/>
      <c r="AP125" s="35" t="s">
        <v>409</v>
      </c>
      <c r="AQ125" s="26"/>
      <c r="AR125" s="17"/>
      <c r="AS125" s="36"/>
      <c r="AT125" s="35" t="s">
        <v>604</v>
      </c>
      <c r="AU125" s="26" t="s">
        <v>343</v>
      </c>
      <c r="AV125" s="17"/>
      <c r="AW125" s="36"/>
      <c r="AX125" s="35" t="s">
        <v>409</v>
      </c>
      <c r="AY125" s="26"/>
    </row>
    <row r="126" spans="1:51" x14ac:dyDescent="0.25">
      <c r="A126" s="13"/>
      <c r="B126" s="12"/>
      <c r="C126" s="12"/>
      <c r="D126" s="12"/>
      <c r="E126" s="12"/>
      <c r="F126" s="12"/>
      <c r="G126" s="12"/>
      <c r="H126" s="12"/>
      <c r="I126" s="12"/>
      <c r="J126" s="12"/>
      <c r="K126" s="12"/>
      <c r="L126" s="12"/>
      <c r="M126" s="12"/>
      <c r="N126" s="12"/>
      <c r="O126" s="12"/>
      <c r="P126" s="12"/>
      <c r="Q126" s="12"/>
      <c r="R126" s="12"/>
      <c r="S126" s="28" t="s">
        <v>358</v>
      </c>
      <c r="T126" s="30"/>
      <c r="U126" s="28"/>
      <c r="V126" s="40" t="s">
        <v>409</v>
      </c>
      <c r="W126" s="32"/>
      <c r="X126" s="30"/>
      <c r="Y126" s="28"/>
      <c r="Z126" s="40" t="s">
        <v>409</v>
      </c>
      <c r="AA126" s="32"/>
      <c r="AB126" s="120"/>
      <c r="AC126" s="28"/>
      <c r="AD126" s="40" t="s">
        <v>409</v>
      </c>
      <c r="AE126" s="32"/>
      <c r="AF126" s="30"/>
      <c r="AG126" s="28"/>
      <c r="AH126" s="40" t="s">
        <v>409</v>
      </c>
      <c r="AI126" s="32"/>
      <c r="AJ126" s="30"/>
      <c r="AK126" s="28"/>
      <c r="AL126" s="40" t="s">
        <v>409</v>
      </c>
      <c r="AM126" s="32"/>
      <c r="AN126" s="30"/>
      <c r="AO126" s="28"/>
      <c r="AP126" s="40">
        <v>364</v>
      </c>
      <c r="AQ126" s="32"/>
      <c r="AR126" s="30"/>
      <c r="AS126" s="28"/>
      <c r="AT126" s="40" t="s">
        <v>409</v>
      </c>
      <c r="AU126" s="32"/>
      <c r="AV126" s="30"/>
      <c r="AW126" s="28"/>
      <c r="AX126" s="40" t="s">
        <v>409</v>
      </c>
      <c r="AY126" s="32"/>
    </row>
    <row r="127" spans="1:51" x14ac:dyDescent="0.25">
      <c r="A127" s="13"/>
      <c r="B127" s="12"/>
      <c r="C127" s="12"/>
      <c r="D127" s="12"/>
      <c r="E127" s="12"/>
      <c r="F127" s="12"/>
      <c r="G127" s="12"/>
      <c r="H127" s="12"/>
      <c r="I127" s="12"/>
      <c r="J127" s="12"/>
      <c r="K127" s="12"/>
      <c r="L127" s="12"/>
      <c r="M127" s="12"/>
      <c r="N127" s="12"/>
      <c r="O127" s="12"/>
      <c r="P127" s="12"/>
      <c r="Q127" s="12"/>
      <c r="R127" s="12"/>
      <c r="S127" s="36" t="s">
        <v>685</v>
      </c>
      <c r="T127" s="17"/>
      <c r="U127" s="36"/>
      <c r="V127" s="35" t="s">
        <v>729</v>
      </c>
      <c r="W127" s="26" t="s">
        <v>343</v>
      </c>
      <c r="X127" s="17"/>
      <c r="Y127" s="36"/>
      <c r="Z127" s="35" t="s">
        <v>409</v>
      </c>
      <c r="AA127" s="26"/>
      <c r="AB127" s="101"/>
      <c r="AC127" s="36"/>
      <c r="AD127" s="35" t="s">
        <v>730</v>
      </c>
      <c r="AE127" s="26" t="s">
        <v>343</v>
      </c>
      <c r="AF127" s="17"/>
      <c r="AG127" s="36"/>
      <c r="AH127" s="35" t="s">
        <v>604</v>
      </c>
      <c r="AI127" s="26" t="s">
        <v>343</v>
      </c>
      <c r="AJ127" s="17"/>
      <c r="AK127" s="36"/>
      <c r="AL127" s="35" t="s">
        <v>731</v>
      </c>
      <c r="AM127" s="26" t="s">
        <v>343</v>
      </c>
      <c r="AN127" s="17"/>
      <c r="AO127" s="36"/>
      <c r="AP127" s="35" t="s">
        <v>409</v>
      </c>
      <c r="AQ127" s="26"/>
      <c r="AR127" s="17"/>
      <c r="AS127" s="36"/>
      <c r="AT127" s="35" t="s">
        <v>732</v>
      </c>
      <c r="AU127" s="26" t="s">
        <v>343</v>
      </c>
      <c r="AV127" s="17"/>
      <c r="AW127" s="36"/>
      <c r="AX127" s="35" t="s">
        <v>409</v>
      </c>
      <c r="AY127" s="26"/>
    </row>
    <row r="128" spans="1:51" x14ac:dyDescent="0.25">
      <c r="A128" s="13"/>
      <c r="B128" s="12"/>
      <c r="C128" s="12"/>
      <c r="D128" s="12"/>
      <c r="E128" s="12"/>
      <c r="F128" s="12"/>
      <c r="G128" s="12"/>
      <c r="H128" s="12"/>
      <c r="I128" s="12"/>
      <c r="J128" s="12"/>
      <c r="K128" s="12"/>
      <c r="L128" s="12"/>
      <c r="M128" s="12"/>
      <c r="N128" s="12"/>
      <c r="O128" s="12"/>
      <c r="P128" s="12"/>
      <c r="Q128" s="12"/>
      <c r="R128" s="12"/>
      <c r="S128" s="28" t="s">
        <v>631</v>
      </c>
      <c r="T128" s="30"/>
      <c r="U128" s="28"/>
      <c r="V128" s="40" t="s">
        <v>409</v>
      </c>
      <c r="W128" s="32"/>
      <c r="X128" s="30"/>
      <c r="Y128" s="28"/>
      <c r="Z128" s="40" t="s">
        <v>644</v>
      </c>
      <c r="AA128" s="32" t="s">
        <v>343</v>
      </c>
      <c r="AB128" s="120"/>
      <c r="AC128" s="28"/>
      <c r="AD128" s="40" t="s">
        <v>409</v>
      </c>
      <c r="AE128" s="32"/>
      <c r="AF128" s="30"/>
      <c r="AG128" s="28"/>
      <c r="AH128" s="40" t="s">
        <v>409</v>
      </c>
      <c r="AI128" s="32"/>
      <c r="AJ128" s="30"/>
      <c r="AK128" s="28"/>
      <c r="AL128" s="40" t="s">
        <v>409</v>
      </c>
      <c r="AM128" s="32"/>
      <c r="AN128" s="30"/>
      <c r="AO128" s="28"/>
      <c r="AP128" s="40" t="s">
        <v>409</v>
      </c>
      <c r="AQ128" s="32"/>
      <c r="AR128" s="30"/>
      <c r="AS128" s="28"/>
      <c r="AT128" s="40" t="s">
        <v>409</v>
      </c>
      <c r="AU128" s="32"/>
      <c r="AV128" s="30"/>
      <c r="AW128" s="28"/>
      <c r="AX128" s="40" t="s">
        <v>409</v>
      </c>
      <c r="AY128" s="32"/>
    </row>
    <row r="129" spans="1:51" ht="15.75" thickBot="1" x14ac:dyDescent="0.3">
      <c r="A129" s="13"/>
      <c r="B129" s="12"/>
      <c r="C129" s="12"/>
      <c r="D129" s="12"/>
      <c r="E129" s="12"/>
      <c r="F129" s="12"/>
      <c r="G129" s="12"/>
      <c r="H129" s="12"/>
      <c r="I129" s="12"/>
      <c r="J129" s="12"/>
      <c r="K129" s="12"/>
      <c r="L129" s="12"/>
      <c r="M129" s="12"/>
      <c r="N129" s="12"/>
      <c r="O129" s="12"/>
      <c r="P129" s="12"/>
      <c r="Q129" s="12"/>
      <c r="R129" s="12"/>
      <c r="S129" s="36" t="s">
        <v>694</v>
      </c>
      <c r="T129" s="17"/>
      <c r="U129" s="55"/>
      <c r="V129" s="57" t="s">
        <v>409</v>
      </c>
      <c r="W129" s="59"/>
      <c r="X129" s="17"/>
      <c r="Y129" s="55"/>
      <c r="Z129" s="57" t="s">
        <v>409</v>
      </c>
      <c r="AA129" s="59"/>
      <c r="AB129" s="74"/>
      <c r="AC129" s="55"/>
      <c r="AD129" s="57" t="s">
        <v>409</v>
      </c>
      <c r="AE129" s="59"/>
      <c r="AF129" s="35"/>
      <c r="AG129" s="55"/>
      <c r="AH129" s="57" t="s">
        <v>733</v>
      </c>
      <c r="AI129" s="59" t="s">
        <v>343</v>
      </c>
      <c r="AJ129" s="35"/>
      <c r="AK129" s="55"/>
      <c r="AL129" s="57" t="s">
        <v>409</v>
      </c>
      <c r="AM129" s="59"/>
      <c r="AN129" s="35"/>
      <c r="AO129" s="55"/>
      <c r="AP129" s="57" t="s">
        <v>409</v>
      </c>
      <c r="AQ129" s="59"/>
      <c r="AR129" s="35"/>
      <c r="AS129" s="55"/>
      <c r="AT129" s="57" t="s">
        <v>734</v>
      </c>
      <c r="AU129" s="59" t="s">
        <v>343</v>
      </c>
      <c r="AV129" s="35"/>
      <c r="AW129" s="55"/>
      <c r="AX129" s="57" t="s">
        <v>409</v>
      </c>
      <c r="AY129" s="59"/>
    </row>
    <row r="130" spans="1:51" ht="15.75" thickBot="1" x14ac:dyDescent="0.3">
      <c r="A130" s="13"/>
      <c r="B130" s="12"/>
      <c r="C130" s="12"/>
      <c r="D130" s="12"/>
      <c r="E130" s="12"/>
      <c r="F130" s="12"/>
      <c r="G130" s="12"/>
      <c r="H130" s="12"/>
      <c r="I130" s="12"/>
      <c r="J130" s="12"/>
      <c r="K130" s="12"/>
      <c r="L130" s="12"/>
      <c r="M130" s="12"/>
      <c r="N130" s="12"/>
      <c r="O130" s="12"/>
      <c r="P130" s="12"/>
      <c r="Q130" s="12"/>
      <c r="R130" s="12"/>
      <c r="S130" s="28" t="s">
        <v>700</v>
      </c>
      <c r="T130" s="30"/>
      <c r="U130" s="60" t="s">
        <v>336</v>
      </c>
      <c r="V130" s="61">
        <v>6752</v>
      </c>
      <c r="W130" s="62"/>
      <c r="X130" s="30"/>
      <c r="Y130" s="60" t="s">
        <v>336</v>
      </c>
      <c r="Z130" s="89">
        <v>253</v>
      </c>
      <c r="AA130" s="62"/>
      <c r="AB130" s="120"/>
      <c r="AC130" s="60" t="s">
        <v>336</v>
      </c>
      <c r="AD130" s="61">
        <v>6671</v>
      </c>
      <c r="AE130" s="62"/>
      <c r="AF130" s="30"/>
      <c r="AG130" s="60" t="s">
        <v>336</v>
      </c>
      <c r="AH130" s="89">
        <v>311</v>
      </c>
      <c r="AI130" s="62"/>
      <c r="AJ130" s="30"/>
      <c r="AK130" s="60" t="s">
        <v>336</v>
      </c>
      <c r="AL130" s="61">
        <v>6814</v>
      </c>
      <c r="AM130" s="62"/>
      <c r="AN130" s="30"/>
      <c r="AO130" s="60" t="s">
        <v>336</v>
      </c>
      <c r="AP130" s="89">
        <v>364</v>
      </c>
      <c r="AQ130" s="62"/>
      <c r="AR130" s="30"/>
      <c r="AS130" s="60" t="s">
        <v>336</v>
      </c>
      <c r="AT130" s="61">
        <v>6028</v>
      </c>
      <c r="AU130" s="62"/>
      <c r="AV130" s="30"/>
      <c r="AW130" s="60" t="s">
        <v>336</v>
      </c>
      <c r="AX130" s="89" t="s">
        <v>409</v>
      </c>
      <c r="AY130" s="62"/>
    </row>
    <row r="131" spans="1:51" ht="15.75" thickTop="1" x14ac:dyDescent="0.25">
      <c r="A131" s="13" t="s">
        <v>1529</v>
      </c>
      <c r="B131" s="12" t="s">
        <v>5</v>
      </c>
      <c r="C131" s="12"/>
      <c r="D131" s="12"/>
      <c r="E131" s="12"/>
      <c r="F131" s="12"/>
      <c r="G131" s="12"/>
      <c r="H131" s="12"/>
      <c r="I131" s="12"/>
      <c r="J131" s="12"/>
      <c r="K131" s="12"/>
      <c r="L131" s="12"/>
      <c r="M131" s="12"/>
      <c r="N131" s="12"/>
      <c r="O131" s="12"/>
      <c r="P131" s="12"/>
      <c r="Q131" s="12"/>
      <c r="R131" s="12"/>
      <c r="S131" s="12" t="s">
        <v>5</v>
      </c>
      <c r="T131" s="12"/>
      <c r="U131" s="12"/>
      <c r="V131" s="12"/>
      <c r="W131" s="12"/>
      <c r="X131" s="12"/>
      <c r="Y131" s="12"/>
      <c r="Z131" s="12"/>
      <c r="AA131" s="12"/>
      <c r="AB131" s="12"/>
      <c r="AC131" s="12"/>
      <c r="AD131" s="12"/>
      <c r="AE131" s="12"/>
      <c r="AF131" s="12"/>
      <c r="AG131" s="12"/>
      <c r="AH131" s="12"/>
      <c r="AI131" s="12"/>
      <c r="AJ131" s="12"/>
      <c r="AK131" s="12"/>
      <c r="AL131" s="12"/>
      <c r="AM131" s="12"/>
      <c r="AN131" s="12"/>
      <c r="AO131" s="12"/>
      <c r="AP131" s="12"/>
      <c r="AQ131" s="12"/>
      <c r="AR131" s="12"/>
      <c r="AS131" s="12"/>
      <c r="AT131" s="12"/>
      <c r="AU131" s="12"/>
      <c r="AV131" s="12"/>
      <c r="AW131" s="12"/>
      <c r="AX131" s="12"/>
      <c r="AY131" s="12"/>
    </row>
    <row r="132" spans="1:51" ht="15.75" thickBot="1" x14ac:dyDescent="0.3">
      <c r="A132" s="13"/>
      <c r="B132" s="12"/>
      <c r="C132" s="12"/>
      <c r="D132" s="12"/>
      <c r="E132" s="12"/>
      <c r="F132" s="12"/>
      <c r="G132" s="12"/>
      <c r="H132" s="12"/>
      <c r="I132" s="12"/>
      <c r="J132" s="12"/>
      <c r="K132" s="12"/>
      <c r="L132" s="12"/>
      <c r="M132" s="12"/>
      <c r="N132" s="12"/>
      <c r="O132" s="12"/>
      <c r="P132" s="12"/>
      <c r="Q132" s="12"/>
      <c r="R132" s="12"/>
      <c r="S132" s="17"/>
      <c r="T132" s="24"/>
      <c r="U132" s="82" t="s">
        <v>620</v>
      </c>
      <c r="V132" s="82"/>
      <c r="W132" s="82"/>
      <c r="X132" s="82"/>
      <c r="Y132" s="82"/>
      <c r="Z132" s="82"/>
      <c r="AA132" s="82"/>
      <c r="AB132" s="82"/>
      <c r="AC132" s="82"/>
      <c r="AD132" s="82"/>
      <c r="AE132" s="82"/>
      <c r="AF132" s="82"/>
      <c r="AG132" s="82"/>
      <c r="AH132" s="82"/>
      <c r="AI132" s="82"/>
      <c r="AJ132" s="82"/>
      <c r="AK132" s="82"/>
      <c r="AL132" s="82"/>
      <c r="AM132" s="82"/>
      <c r="AN132" s="82"/>
      <c r="AO132" s="82"/>
      <c r="AP132" s="82"/>
      <c r="AQ132" s="82"/>
      <c r="AR132" s="82"/>
      <c r="AS132" s="82"/>
      <c r="AT132" s="82"/>
      <c r="AU132" s="82"/>
      <c r="AV132" s="82"/>
      <c r="AW132" s="82"/>
      <c r="AX132" s="82"/>
      <c r="AY132" s="66"/>
    </row>
    <row r="133" spans="1:51" ht="15.75" thickBot="1" x14ac:dyDescent="0.3">
      <c r="A133" s="13"/>
      <c r="B133" s="12"/>
      <c r="C133" s="12"/>
      <c r="D133" s="12"/>
      <c r="E133" s="12"/>
      <c r="F133" s="12"/>
      <c r="G133" s="12"/>
      <c r="H133" s="12"/>
      <c r="I133" s="12"/>
      <c r="J133" s="12"/>
      <c r="K133" s="12"/>
      <c r="L133" s="12"/>
      <c r="M133" s="12"/>
      <c r="N133" s="12"/>
      <c r="O133" s="12"/>
      <c r="P133" s="12"/>
      <c r="Q133" s="12"/>
      <c r="R133" s="12"/>
      <c r="S133" s="17"/>
      <c r="T133" s="24"/>
      <c r="U133" s="125" t="s">
        <v>588</v>
      </c>
      <c r="V133" s="125"/>
      <c r="W133" s="125"/>
      <c r="X133" s="125"/>
      <c r="Y133" s="125"/>
      <c r="Z133" s="125"/>
      <c r="AA133" s="66"/>
      <c r="AB133" s="69"/>
      <c r="AC133" s="125" t="s">
        <v>589</v>
      </c>
      <c r="AD133" s="125"/>
      <c r="AE133" s="125"/>
      <c r="AF133" s="125"/>
      <c r="AG133" s="125"/>
      <c r="AH133" s="125"/>
      <c r="AI133" s="66"/>
      <c r="AJ133" s="24"/>
      <c r="AK133" s="125" t="s">
        <v>590</v>
      </c>
      <c r="AL133" s="125"/>
      <c r="AM133" s="125"/>
      <c r="AN133" s="125"/>
      <c r="AO133" s="125"/>
      <c r="AP133" s="125"/>
      <c r="AQ133" s="66"/>
      <c r="AR133" s="24"/>
      <c r="AS133" s="125" t="s">
        <v>591</v>
      </c>
      <c r="AT133" s="125"/>
      <c r="AU133" s="125"/>
      <c r="AV133" s="125"/>
      <c r="AW133" s="125"/>
      <c r="AX133" s="125"/>
      <c r="AY133" s="66"/>
    </row>
    <row r="134" spans="1:51" x14ac:dyDescent="0.25">
      <c r="A134" s="13"/>
      <c r="B134" s="12"/>
      <c r="C134" s="12"/>
      <c r="D134" s="12"/>
      <c r="E134" s="12"/>
      <c r="F134" s="12"/>
      <c r="G134" s="12"/>
      <c r="H134" s="12"/>
      <c r="I134" s="12"/>
      <c r="J134" s="12"/>
      <c r="K134" s="12"/>
      <c r="L134" s="12"/>
      <c r="M134" s="12"/>
      <c r="N134" s="12"/>
      <c r="O134" s="12"/>
      <c r="P134" s="12"/>
      <c r="Q134" s="12"/>
      <c r="R134" s="12"/>
      <c r="S134" s="17"/>
      <c r="T134" s="70"/>
      <c r="U134" s="75" t="s">
        <v>542</v>
      </c>
      <c r="V134" s="75"/>
      <c r="W134" s="75"/>
      <c r="X134" s="75"/>
      <c r="Y134" s="75"/>
      <c r="Z134" s="75"/>
      <c r="AA134" s="71"/>
      <c r="AB134" s="72"/>
      <c r="AC134" s="75" t="s">
        <v>543</v>
      </c>
      <c r="AD134" s="75"/>
      <c r="AE134" s="75"/>
      <c r="AF134" s="75"/>
      <c r="AG134" s="75"/>
      <c r="AH134" s="75"/>
      <c r="AI134" s="71"/>
      <c r="AJ134" s="70"/>
      <c r="AK134" s="75" t="s">
        <v>543</v>
      </c>
      <c r="AL134" s="75"/>
      <c r="AM134" s="75"/>
      <c r="AN134" s="75"/>
      <c r="AO134" s="75"/>
      <c r="AP134" s="75"/>
      <c r="AQ134" s="71"/>
      <c r="AR134" s="70"/>
      <c r="AS134" s="75" t="s">
        <v>543</v>
      </c>
      <c r="AT134" s="75"/>
      <c r="AU134" s="75"/>
      <c r="AV134" s="75"/>
      <c r="AW134" s="75"/>
      <c r="AX134" s="75"/>
      <c r="AY134" s="71"/>
    </row>
    <row r="135" spans="1:51" ht="15.75" thickBot="1" x14ac:dyDescent="0.3">
      <c r="A135" s="13"/>
      <c r="B135" s="12"/>
      <c r="C135" s="12"/>
      <c r="D135" s="12"/>
      <c r="E135" s="12"/>
      <c r="F135" s="12"/>
      <c r="G135" s="12"/>
      <c r="H135" s="12"/>
      <c r="I135" s="12"/>
      <c r="J135" s="12"/>
      <c r="K135" s="12"/>
      <c r="L135" s="12"/>
      <c r="M135" s="12"/>
      <c r="N135" s="12"/>
      <c r="O135" s="12"/>
      <c r="P135" s="12"/>
      <c r="Q135" s="12"/>
      <c r="R135" s="12"/>
      <c r="S135" s="17"/>
      <c r="T135" s="24"/>
      <c r="U135" s="82" t="s">
        <v>545</v>
      </c>
      <c r="V135" s="82"/>
      <c r="W135" s="66"/>
      <c r="X135" s="24"/>
      <c r="Y135" s="82" t="s">
        <v>546</v>
      </c>
      <c r="Z135" s="82"/>
      <c r="AA135" s="66"/>
      <c r="AB135" s="69"/>
      <c r="AC135" s="82" t="s">
        <v>545</v>
      </c>
      <c r="AD135" s="82"/>
      <c r="AE135" s="66"/>
      <c r="AF135" s="24"/>
      <c r="AG135" s="82" t="s">
        <v>546</v>
      </c>
      <c r="AH135" s="82"/>
      <c r="AI135" s="66"/>
      <c r="AJ135" s="24"/>
      <c r="AK135" s="82" t="s">
        <v>545</v>
      </c>
      <c r="AL135" s="82"/>
      <c r="AM135" s="66"/>
      <c r="AN135" s="24"/>
      <c r="AO135" s="82" t="s">
        <v>546</v>
      </c>
      <c r="AP135" s="82"/>
      <c r="AQ135" s="66"/>
      <c r="AR135" s="24"/>
      <c r="AS135" s="82" t="s">
        <v>545</v>
      </c>
      <c r="AT135" s="82"/>
      <c r="AU135" s="66"/>
      <c r="AV135" s="24"/>
      <c r="AW135" s="82" t="s">
        <v>546</v>
      </c>
      <c r="AX135" s="82"/>
      <c r="AY135" s="66"/>
    </row>
    <row r="136" spans="1:51" x14ac:dyDescent="0.25">
      <c r="A136" s="13"/>
      <c r="B136" s="12"/>
      <c r="C136" s="12"/>
      <c r="D136" s="12"/>
      <c r="E136" s="12"/>
      <c r="F136" s="12"/>
      <c r="G136" s="12"/>
      <c r="H136" s="12"/>
      <c r="I136" s="12"/>
      <c r="J136" s="12"/>
      <c r="K136" s="12"/>
      <c r="L136" s="12"/>
      <c r="M136" s="12"/>
      <c r="N136" s="12"/>
      <c r="O136" s="12"/>
      <c r="P136" s="12"/>
      <c r="Q136" s="12"/>
      <c r="R136" s="12"/>
      <c r="S136" s="17"/>
      <c r="T136" s="17"/>
      <c r="U136" s="104"/>
      <c r="V136" s="104"/>
      <c r="W136" s="26"/>
      <c r="X136" s="17"/>
      <c r="Y136" s="104"/>
      <c r="Z136" s="104"/>
      <c r="AA136" s="26"/>
      <c r="AB136" s="101"/>
      <c r="AC136" s="104"/>
      <c r="AD136" s="104"/>
      <c r="AE136" s="26"/>
      <c r="AF136" s="17"/>
      <c r="AG136" s="104"/>
      <c r="AH136" s="104"/>
      <c r="AI136" s="26"/>
      <c r="AJ136" s="17"/>
      <c r="AK136" s="104"/>
      <c r="AL136" s="104"/>
      <c r="AM136" s="26"/>
      <c r="AN136" s="17"/>
      <c r="AO136" s="104"/>
      <c r="AP136" s="104"/>
      <c r="AQ136" s="26"/>
      <c r="AR136" s="17"/>
      <c r="AS136" s="104"/>
      <c r="AT136" s="104"/>
      <c r="AU136" s="26"/>
      <c r="AV136" s="17"/>
      <c r="AW136" s="104"/>
      <c r="AX136" s="104"/>
      <c r="AY136" s="26"/>
    </row>
    <row r="137" spans="1:51" x14ac:dyDescent="0.25">
      <c r="A137" s="13"/>
      <c r="B137" s="12"/>
      <c r="C137" s="12"/>
      <c r="D137" s="12"/>
      <c r="E137" s="12"/>
      <c r="F137" s="12"/>
      <c r="G137" s="12"/>
      <c r="H137" s="12"/>
      <c r="I137" s="12"/>
      <c r="J137" s="12"/>
      <c r="K137" s="12"/>
      <c r="L137" s="12"/>
      <c r="M137" s="12"/>
      <c r="N137" s="12"/>
      <c r="O137" s="12"/>
      <c r="P137" s="12"/>
      <c r="Q137" s="12"/>
      <c r="R137" s="12"/>
      <c r="S137" s="54" t="s">
        <v>701</v>
      </c>
      <c r="T137" s="30"/>
      <c r="U137" s="63"/>
      <c r="V137" s="63"/>
      <c r="W137" s="32"/>
      <c r="X137" s="30"/>
      <c r="Y137" s="63"/>
      <c r="Z137" s="63"/>
      <c r="AA137" s="32"/>
      <c r="AB137" s="120"/>
      <c r="AC137" s="63"/>
      <c r="AD137" s="63"/>
      <c r="AE137" s="32"/>
      <c r="AF137" s="30"/>
      <c r="AG137" s="63"/>
      <c r="AH137" s="63"/>
      <c r="AI137" s="32"/>
      <c r="AJ137" s="30"/>
      <c r="AK137" s="63"/>
      <c r="AL137" s="63"/>
      <c r="AM137" s="32"/>
      <c r="AN137" s="30"/>
      <c r="AO137" s="63"/>
      <c r="AP137" s="63"/>
      <c r="AQ137" s="32"/>
      <c r="AR137" s="30"/>
      <c r="AS137" s="63"/>
      <c r="AT137" s="63"/>
      <c r="AU137" s="32"/>
      <c r="AV137" s="30"/>
      <c r="AW137" s="63"/>
      <c r="AX137" s="63"/>
      <c r="AY137" s="32"/>
    </row>
    <row r="138" spans="1:51" x14ac:dyDescent="0.25">
      <c r="A138" s="13"/>
      <c r="B138" s="12"/>
      <c r="C138" s="12"/>
      <c r="D138" s="12"/>
      <c r="E138" s="12"/>
      <c r="F138" s="12"/>
      <c r="G138" s="12"/>
      <c r="H138" s="12"/>
      <c r="I138" s="12"/>
      <c r="J138" s="12"/>
      <c r="K138" s="12"/>
      <c r="L138" s="12"/>
      <c r="M138" s="12"/>
      <c r="N138" s="12"/>
      <c r="O138" s="12"/>
      <c r="P138" s="12"/>
      <c r="Q138" s="12"/>
      <c r="R138" s="12"/>
      <c r="S138" s="36" t="s">
        <v>672</v>
      </c>
      <c r="T138" s="17"/>
      <c r="U138" s="36" t="s">
        <v>336</v>
      </c>
      <c r="V138" s="35" t="s">
        <v>409</v>
      </c>
      <c r="W138" s="26"/>
      <c r="X138" s="17"/>
      <c r="Y138" s="36" t="s">
        <v>336</v>
      </c>
      <c r="Z138" s="35" t="s">
        <v>409</v>
      </c>
      <c r="AA138" s="26"/>
      <c r="AB138" s="101"/>
      <c r="AC138" s="36" t="s">
        <v>336</v>
      </c>
      <c r="AD138" s="35" t="s">
        <v>409</v>
      </c>
      <c r="AE138" s="26"/>
      <c r="AF138" s="17"/>
      <c r="AG138" s="36" t="s">
        <v>336</v>
      </c>
      <c r="AH138" s="35" t="s">
        <v>409</v>
      </c>
      <c r="AI138" s="26"/>
      <c r="AJ138" s="17"/>
      <c r="AK138" s="36" t="s">
        <v>336</v>
      </c>
      <c r="AL138" s="35" t="s">
        <v>409</v>
      </c>
      <c r="AM138" s="26"/>
      <c r="AN138" s="17"/>
      <c r="AO138" s="36" t="s">
        <v>336</v>
      </c>
      <c r="AP138" s="35" t="s">
        <v>409</v>
      </c>
      <c r="AQ138" s="26"/>
      <c r="AR138" s="17"/>
      <c r="AS138" s="36"/>
      <c r="AT138" s="35" t="s">
        <v>409</v>
      </c>
      <c r="AU138" s="26"/>
      <c r="AV138" s="17"/>
      <c r="AW138" s="36" t="s">
        <v>336</v>
      </c>
      <c r="AX138" s="35" t="s">
        <v>409</v>
      </c>
      <c r="AY138" s="26"/>
    </row>
    <row r="139" spans="1:51" x14ac:dyDescent="0.25">
      <c r="A139" s="13"/>
      <c r="B139" s="12"/>
      <c r="C139" s="12"/>
      <c r="D139" s="12"/>
      <c r="E139" s="12"/>
      <c r="F139" s="12"/>
      <c r="G139" s="12"/>
      <c r="H139" s="12"/>
      <c r="I139" s="12"/>
      <c r="J139" s="12"/>
      <c r="K139" s="12"/>
      <c r="L139" s="12"/>
      <c r="M139" s="12"/>
      <c r="N139" s="12"/>
      <c r="O139" s="12"/>
      <c r="P139" s="12"/>
      <c r="Q139" s="12"/>
      <c r="R139" s="12"/>
      <c r="S139" s="28" t="s">
        <v>704</v>
      </c>
      <c r="T139" s="30"/>
      <c r="U139" s="28"/>
      <c r="V139" s="40">
        <v>55</v>
      </c>
      <c r="W139" s="32"/>
      <c r="X139" s="30"/>
      <c r="Y139" s="28"/>
      <c r="Z139" s="40" t="s">
        <v>409</v>
      </c>
      <c r="AA139" s="32"/>
      <c r="AB139" s="120"/>
      <c r="AC139" s="28"/>
      <c r="AD139" s="40">
        <v>275</v>
      </c>
      <c r="AE139" s="32"/>
      <c r="AF139" s="30"/>
      <c r="AG139" s="28"/>
      <c r="AH139" s="40">
        <v>2</v>
      </c>
      <c r="AI139" s="32"/>
      <c r="AJ139" s="30"/>
      <c r="AK139" s="28"/>
      <c r="AL139" s="40">
        <v>364</v>
      </c>
      <c r="AM139" s="32"/>
      <c r="AN139" s="30"/>
      <c r="AO139" s="28"/>
      <c r="AP139" s="40" t="s">
        <v>409</v>
      </c>
      <c r="AQ139" s="32"/>
      <c r="AR139" s="30"/>
      <c r="AS139" s="28"/>
      <c r="AT139" s="40">
        <v>435</v>
      </c>
      <c r="AU139" s="32"/>
      <c r="AV139" s="30"/>
      <c r="AW139" s="28"/>
      <c r="AX139" s="40" t="s">
        <v>409</v>
      </c>
      <c r="AY139" s="32"/>
    </row>
    <row r="140" spans="1:51" x14ac:dyDescent="0.25">
      <c r="A140" s="13"/>
      <c r="B140" s="12"/>
      <c r="C140" s="12"/>
      <c r="D140" s="12"/>
      <c r="E140" s="12"/>
      <c r="F140" s="12"/>
      <c r="G140" s="12"/>
      <c r="H140" s="12"/>
      <c r="I140" s="12"/>
      <c r="J140" s="12"/>
      <c r="K140" s="12"/>
      <c r="L140" s="12"/>
      <c r="M140" s="12"/>
      <c r="N140" s="12"/>
      <c r="O140" s="12"/>
      <c r="P140" s="12"/>
      <c r="Q140" s="12"/>
      <c r="R140" s="12"/>
      <c r="S140" s="36" t="s">
        <v>719</v>
      </c>
      <c r="T140" s="17"/>
      <c r="U140" s="36"/>
      <c r="V140" s="35">
        <v>35</v>
      </c>
      <c r="W140" s="26"/>
      <c r="X140" s="17"/>
      <c r="Y140" s="36"/>
      <c r="Z140" s="35" t="s">
        <v>409</v>
      </c>
      <c r="AA140" s="26"/>
      <c r="AB140" s="101"/>
      <c r="AC140" s="36"/>
      <c r="AD140" s="35">
        <v>181</v>
      </c>
      <c r="AE140" s="26"/>
      <c r="AF140" s="17"/>
      <c r="AG140" s="36"/>
      <c r="AH140" s="35" t="s">
        <v>409</v>
      </c>
      <c r="AI140" s="26"/>
      <c r="AJ140" s="17"/>
      <c r="AK140" s="36"/>
      <c r="AL140" s="35">
        <v>271</v>
      </c>
      <c r="AM140" s="26"/>
      <c r="AN140" s="17"/>
      <c r="AO140" s="36"/>
      <c r="AP140" s="35" t="s">
        <v>409</v>
      </c>
      <c r="AQ140" s="26"/>
      <c r="AR140" s="17"/>
      <c r="AS140" s="36"/>
      <c r="AT140" s="35" t="s">
        <v>409</v>
      </c>
      <c r="AU140" s="26"/>
      <c r="AV140" s="17"/>
      <c r="AW140" s="36"/>
      <c r="AX140" s="35" t="s">
        <v>409</v>
      </c>
      <c r="AY140" s="26"/>
    </row>
    <row r="141" spans="1:51" ht="15.75" thickBot="1" x14ac:dyDescent="0.3">
      <c r="A141" s="13"/>
      <c r="B141" s="12"/>
      <c r="C141" s="12"/>
      <c r="D141" s="12"/>
      <c r="E141" s="12"/>
      <c r="F141" s="12"/>
      <c r="G141" s="12"/>
      <c r="H141" s="12"/>
      <c r="I141" s="12"/>
      <c r="J141" s="12"/>
      <c r="K141" s="12"/>
      <c r="L141" s="12"/>
      <c r="M141" s="12"/>
      <c r="N141" s="12"/>
      <c r="O141" s="12"/>
      <c r="P141" s="12"/>
      <c r="Q141" s="12"/>
      <c r="R141" s="12"/>
      <c r="S141" s="28" t="s">
        <v>705</v>
      </c>
      <c r="T141" s="30"/>
      <c r="U141" s="43"/>
      <c r="V141" s="44" t="s">
        <v>729</v>
      </c>
      <c r="W141" s="46" t="s">
        <v>343</v>
      </c>
      <c r="X141" s="30"/>
      <c r="Y141" s="43"/>
      <c r="Z141" s="44" t="s">
        <v>409</v>
      </c>
      <c r="AA141" s="46"/>
      <c r="AB141" s="73"/>
      <c r="AC141" s="43"/>
      <c r="AD141" s="44" t="s">
        <v>730</v>
      </c>
      <c r="AE141" s="46" t="s">
        <v>343</v>
      </c>
      <c r="AF141" s="40"/>
      <c r="AG141" s="43"/>
      <c r="AH141" s="44" t="s">
        <v>604</v>
      </c>
      <c r="AI141" s="46" t="s">
        <v>343</v>
      </c>
      <c r="AJ141" s="40"/>
      <c r="AK141" s="43"/>
      <c r="AL141" s="44" t="s">
        <v>731</v>
      </c>
      <c r="AM141" s="46" t="s">
        <v>343</v>
      </c>
      <c r="AN141" s="40"/>
      <c r="AO141" s="43"/>
      <c r="AP141" s="44" t="s">
        <v>409</v>
      </c>
      <c r="AQ141" s="46"/>
      <c r="AR141" s="40"/>
      <c r="AS141" s="43"/>
      <c r="AT141" s="44" t="s">
        <v>732</v>
      </c>
      <c r="AU141" s="46" t="s">
        <v>343</v>
      </c>
      <c r="AV141" s="40"/>
      <c r="AW141" s="43"/>
      <c r="AX141" s="44" t="s">
        <v>409</v>
      </c>
      <c r="AY141" s="46"/>
    </row>
    <row r="142" spans="1:51" ht="15.75" thickBot="1" x14ac:dyDescent="0.3">
      <c r="A142" s="13"/>
      <c r="B142" s="12"/>
      <c r="C142" s="12"/>
      <c r="D142" s="12"/>
      <c r="E142" s="12"/>
      <c r="F142" s="12"/>
      <c r="G142" s="12"/>
      <c r="H142" s="12"/>
      <c r="I142" s="12"/>
      <c r="J142" s="12"/>
      <c r="K142" s="12"/>
      <c r="L142" s="12"/>
      <c r="M142" s="12"/>
      <c r="N142" s="12"/>
      <c r="O142" s="12"/>
      <c r="P142" s="12"/>
      <c r="Q142" s="12"/>
      <c r="R142" s="12"/>
      <c r="S142" s="36" t="s">
        <v>700</v>
      </c>
      <c r="T142" s="17"/>
      <c r="U142" s="55" t="s">
        <v>336</v>
      </c>
      <c r="V142" s="57" t="s">
        <v>409</v>
      </c>
      <c r="W142" s="59"/>
      <c r="X142" s="17"/>
      <c r="Y142" s="55" t="s">
        <v>336</v>
      </c>
      <c r="Z142" s="57" t="s">
        <v>409</v>
      </c>
      <c r="AA142" s="59"/>
      <c r="AB142" s="101"/>
      <c r="AC142" s="55" t="s">
        <v>336</v>
      </c>
      <c r="AD142" s="57" t="s">
        <v>409</v>
      </c>
      <c r="AE142" s="59"/>
      <c r="AF142" s="17"/>
      <c r="AG142" s="55" t="s">
        <v>336</v>
      </c>
      <c r="AH142" s="57" t="s">
        <v>409</v>
      </c>
      <c r="AI142" s="59"/>
      <c r="AJ142" s="17"/>
      <c r="AK142" s="55" t="s">
        <v>336</v>
      </c>
      <c r="AL142" s="57" t="s">
        <v>409</v>
      </c>
      <c r="AM142" s="59"/>
      <c r="AN142" s="17"/>
      <c r="AO142" s="55" t="s">
        <v>336</v>
      </c>
      <c r="AP142" s="57" t="s">
        <v>409</v>
      </c>
      <c r="AQ142" s="59"/>
      <c r="AR142" s="17"/>
      <c r="AS142" s="55"/>
      <c r="AT142" s="57" t="s">
        <v>409</v>
      </c>
      <c r="AU142" s="59"/>
      <c r="AV142" s="17"/>
      <c r="AW142" s="55" t="s">
        <v>336</v>
      </c>
      <c r="AX142" s="57" t="s">
        <v>409</v>
      </c>
      <c r="AY142" s="59"/>
    </row>
    <row r="143" spans="1:51" x14ac:dyDescent="0.25">
      <c r="A143" s="13"/>
      <c r="B143" s="12"/>
      <c r="C143" s="12"/>
      <c r="D143" s="12"/>
      <c r="E143" s="12"/>
      <c r="F143" s="12"/>
      <c r="G143" s="12"/>
      <c r="H143" s="12"/>
      <c r="I143" s="12"/>
      <c r="J143" s="12"/>
      <c r="K143" s="12"/>
      <c r="L143" s="12"/>
      <c r="M143" s="12"/>
      <c r="N143" s="12"/>
      <c r="O143" s="12"/>
      <c r="P143" s="12"/>
      <c r="Q143" s="12"/>
      <c r="R143" s="12"/>
      <c r="S143" s="30"/>
      <c r="T143" s="30"/>
      <c r="U143" s="28"/>
      <c r="V143" s="40"/>
      <c r="W143" s="32"/>
      <c r="X143" s="30"/>
      <c r="Y143" s="28"/>
      <c r="Z143" s="40"/>
      <c r="AA143" s="32"/>
      <c r="AB143" s="120"/>
      <c r="AC143" s="28"/>
      <c r="AD143" s="40"/>
      <c r="AE143" s="32"/>
      <c r="AF143" s="30"/>
      <c r="AG143" s="28"/>
      <c r="AH143" s="40"/>
      <c r="AI143" s="32"/>
      <c r="AJ143" s="30"/>
      <c r="AK143" s="28"/>
      <c r="AL143" s="40"/>
      <c r="AM143" s="32"/>
      <c r="AN143" s="30"/>
      <c r="AO143" s="28"/>
      <c r="AP143" s="40"/>
      <c r="AQ143" s="32"/>
      <c r="AR143" s="30"/>
      <c r="AS143" s="28"/>
      <c r="AT143" s="40"/>
      <c r="AU143" s="32"/>
      <c r="AV143" s="30"/>
      <c r="AW143" s="28"/>
      <c r="AX143" s="40"/>
      <c r="AY143" s="32"/>
    </row>
    <row r="144" spans="1:51" ht="15.75" thickBot="1" x14ac:dyDescent="0.3">
      <c r="A144" s="13"/>
      <c r="B144" s="12"/>
      <c r="C144" s="12"/>
      <c r="D144" s="12"/>
      <c r="E144" s="12"/>
      <c r="F144" s="12"/>
      <c r="G144" s="12"/>
      <c r="H144" s="12"/>
      <c r="I144" s="12"/>
      <c r="J144" s="12"/>
      <c r="K144" s="12"/>
      <c r="L144" s="12"/>
      <c r="M144" s="12"/>
      <c r="N144" s="12"/>
      <c r="O144" s="12"/>
      <c r="P144" s="12"/>
      <c r="Q144" s="12"/>
      <c r="R144" s="12"/>
      <c r="S144" s="36" t="s">
        <v>711</v>
      </c>
      <c r="T144" s="35"/>
      <c r="U144" s="48" t="s">
        <v>336</v>
      </c>
      <c r="V144" s="102" t="s">
        <v>735</v>
      </c>
      <c r="W144" s="51" t="s">
        <v>343</v>
      </c>
      <c r="X144" s="35"/>
      <c r="Y144" s="48" t="s">
        <v>336</v>
      </c>
      <c r="Z144" s="102" t="s">
        <v>736</v>
      </c>
      <c r="AA144" s="51" t="s">
        <v>343</v>
      </c>
      <c r="AB144" s="74"/>
      <c r="AC144" s="48" t="s">
        <v>336</v>
      </c>
      <c r="AD144" s="102" t="s">
        <v>737</v>
      </c>
      <c r="AE144" s="51" t="s">
        <v>343</v>
      </c>
      <c r="AF144" s="35"/>
      <c r="AG144" s="48" t="s">
        <v>336</v>
      </c>
      <c r="AH144" s="102" t="s">
        <v>738</v>
      </c>
      <c r="AI144" s="51" t="s">
        <v>343</v>
      </c>
      <c r="AJ144" s="35"/>
      <c r="AK144" s="48" t="s">
        <v>336</v>
      </c>
      <c r="AL144" s="102" t="s">
        <v>739</v>
      </c>
      <c r="AM144" s="51" t="s">
        <v>343</v>
      </c>
      <c r="AN144" s="35"/>
      <c r="AO144" s="48" t="s">
        <v>336</v>
      </c>
      <c r="AP144" s="102" t="s">
        <v>662</v>
      </c>
      <c r="AQ144" s="51" t="s">
        <v>343</v>
      </c>
      <c r="AR144" s="35"/>
      <c r="AS144" s="48"/>
      <c r="AT144" s="102" t="s">
        <v>740</v>
      </c>
      <c r="AU144" s="51" t="s">
        <v>343</v>
      </c>
      <c r="AV144" s="35"/>
      <c r="AW144" s="48" t="s">
        <v>336</v>
      </c>
      <c r="AX144" s="102" t="s">
        <v>409</v>
      </c>
      <c r="AY144" s="51"/>
    </row>
    <row r="145" spans="1:51" ht="15.75" thickTop="1" x14ac:dyDescent="0.25">
      <c r="A145" s="13" t="s">
        <v>1530</v>
      </c>
      <c r="B145" s="12" t="s">
        <v>5</v>
      </c>
      <c r="C145" s="12"/>
      <c r="D145" s="12"/>
      <c r="E145" s="12"/>
      <c r="F145" s="12"/>
      <c r="G145" s="12"/>
      <c r="H145" s="12"/>
      <c r="I145" s="12"/>
      <c r="J145" s="12"/>
      <c r="K145" s="12"/>
      <c r="L145" s="12"/>
      <c r="M145" s="12"/>
      <c r="N145" s="12"/>
      <c r="O145" s="12"/>
      <c r="P145" s="12"/>
      <c r="Q145" s="12"/>
      <c r="R145" s="12"/>
      <c r="S145" s="12" t="s">
        <v>5</v>
      </c>
      <c r="T145" s="12"/>
      <c r="U145" s="12"/>
      <c r="V145" s="12"/>
      <c r="W145" s="12"/>
      <c r="X145" s="12"/>
      <c r="Y145" s="12"/>
      <c r="Z145" s="12"/>
      <c r="AA145" s="12"/>
      <c r="AB145" s="12"/>
      <c r="AC145" s="12"/>
      <c r="AD145" s="12"/>
      <c r="AE145" s="12"/>
      <c r="AF145" s="12"/>
      <c r="AG145" s="12"/>
      <c r="AH145" s="12"/>
      <c r="AI145" s="12"/>
      <c r="AJ145" s="12"/>
      <c r="AK145" s="12"/>
      <c r="AL145" s="12"/>
      <c r="AM145" s="12"/>
      <c r="AN145" s="12"/>
      <c r="AO145" s="12"/>
      <c r="AP145" s="12"/>
      <c r="AQ145" s="12"/>
      <c r="AR145" s="12"/>
      <c r="AS145" s="12"/>
      <c r="AT145" s="12"/>
      <c r="AU145" s="12"/>
      <c r="AV145" s="12"/>
      <c r="AW145" s="12"/>
      <c r="AX145" s="12"/>
      <c r="AY145" s="12"/>
    </row>
    <row r="146" spans="1:51" ht="15.75" thickBot="1" x14ac:dyDescent="0.3">
      <c r="A146" s="13"/>
      <c r="B146" s="12"/>
      <c r="C146" s="12"/>
      <c r="D146" s="12"/>
      <c r="E146" s="12"/>
      <c r="F146" s="12"/>
      <c r="G146" s="12"/>
      <c r="H146" s="12"/>
      <c r="I146" s="12"/>
      <c r="J146" s="12"/>
      <c r="K146" s="12"/>
      <c r="L146" s="12"/>
      <c r="M146" s="12"/>
      <c r="N146" s="12"/>
      <c r="O146" s="12"/>
      <c r="P146" s="12"/>
      <c r="Q146" s="12"/>
      <c r="R146" s="12"/>
      <c r="S146" s="17"/>
      <c r="T146" s="24"/>
      <c r="U146" s="68">
        <v>41639</v>
      </c>
      <c r="V146" s="68"/>
      <c r="W146" s="66"/>
      <c r="X146" s="69"/>
      <c r="Y146" s="68">
        <v>41274</v>
      </c>
      <c r="Z146" s="68"/>
      <c r="AA146" s="66"/>
    </row>
    <row r="147" spans="1:51" x14ac:dyDescent="0.25">
      <c r="A147" s="13"/>
      <c r="B147" s="12"/>
      <c r="C147" s="12"/>
      <c r="D147" s="12"/>
      <c r="E147" s="12"/>
      <c r="F147" s="12"/>
      <c r="G147" s="12"/>
      <c r="H147" s="12"/>
      <c r="I147" s="12"/>
      <c r="J147" s="12"/>
      <c r="K147" s="12"/>
      <c r="L147" s="12"/>
      <c r="M147" s="12"/>
      <c r="N147" s="12"/>
      <c r="O147" s="12"/>
      <c r="P147" s="12"/>
      <c r="Q147" s="12"/>
      <c r="R147" s="12"/>
      <c r="S147" s="17"/>
      <c r="T147" s="70"/>
      <c r="U147" s="75" t="s">
        <v>542</v>
      </c>
      <c r="V147" s="75"/>
      <c r="W147" s="71"/>
      <c r="X147" s="72"/>
      <c r="Y147" s="75" t="s">
        <v>543</v>
      </c>
      <c r="Z147" s="75"/>
      <c r="AA147" s="71"/>
    </row>
    <row r="148" spans="1:51" x14ac:dyDescent="0.25">
      <c r="A148" s="13"/>
      <c r="B148" s="12"/>
      <c r="C148" s="12"/>
      <c r="D148" s="12"/>
      <c r="E148" s="12"/>
      <c r="F148" s="12"/>
      <c r="G148" s="12"/>
      <c r="H148" s="12"/>
      <c r="I148" s="12"/>
      <c r="J148" s="12"/>
      <c r="K148" s="12"/>
      <c r="L148" s="12"/>
      <c r="M148" s="12"/>
      <c r="N148" s="12"/>
      <c r="O148" s="12"/>
      <c r="P148" s="12"/>
      <c r="Q148" s="12"/>
      <c r="R148" s="12"/>
      <c r="S148" s="17"/>
      <c r="T148" s="17"/>
      <c r="U148" s="22"/>
      <c r="V148" s="22"/>
      <c r="W148" s="26"/>
      <c r="X148" s="101"/>
      <c r="Y148" s="22"/>
      <c r="Z148" s="22"/>
      <c r="AA148" s="26"/>
    </row>
    <row r="149" spans="1:51" x14ac:dyDescent="0.25">
      <c r="A149" s="13"/>
      <c r="B149" s="12"/>
      <c r="C149" s="12"/>
      <c r="D149" s="12"/>
      <c r="E149" s="12"/>
      <c r="F149" s="12"/>
      <c r="G149" s="12"/>
      <c r="H149" s="12"/>
      <c r="I149" s="12"/>
      <c r="J149" s="12"/>
      <c r="K149" s="12"/>
      <c r="L149" s="12"/>
      <c r="M149" s="12"/>
      <c r="N149" s="12"/>
      <c r="O149" s="12"/>
      <c r="P149" s="12"/>
      <c r="Q149" s="12"/>
      <c r="R149" s="12"/>
      <c r="S149" s="28" t="s">
        <v>742</v>
      </c>
      <c r="T149" s="30"/>
      <c r="U149" s="63"/>
      <c r="V149" s="63"/>
      <c r="W149" s="32"/>
      <c r="X149" s="120"/>
      <c r="Y149" s="63"/>
      <c r="Z149" s="63"/>
      <c r="AA149" s="32"/>
    </row>
    <row r="150" spans="1:51" ht="15.75" thickBot="1" x14ac:dyDescent="0.3">
      <c r="A150" s="13"/>
      <c r="B150" s="12"/>
      <c r="C150" s="12"/>
      <c r="D150" s="12"/>
      <c r="E150" s="12"/>
      <c r="F150" s="12"/>
      <c r="G150" s="12"/>
      <c r="H150" s="12"/>
      <c r="I150" s="12"/>
      <c r="J150" s="12"/>
      <c r="K150" s="12"/>
      <c r="L150" s="12"/>
      <c r="M150" s="12"/>
      <c r="N150" s="12"/>
      <c r="O150" s="12"/>
      <c r="P150" s="12"/>
      <c r="Q150" s="12"/>
      <c r="R150" s="12"/>
      <c r="S150" s="33" t="s">
        <v>743</v>
      </c>
      <c r="T150" s="35"/>
      <c r="U150" s="55" t="s">
        <v>336</v>
      </c>
      <c r="V150" s="88">
        <v>19107</v>
      </c>
      <c r="W150" s="59"/>
      <c r="X150" s="74"/>
      <c r="Y150" s="55" t="s">
        <v>336</v>
      </c>
      <c r="Z150" s="88">
        <v>9261</v>
      </c>
      <c r="AA150" s="59"/>
    </row>
    <row r="151" spans="1:51" x14ac:dyDescent="0.25">
      <c r="A151" s="13"/>
      <c r="B151" s="12"/>
      <c r="C151" s="12"/>
      <c r="D151" s="12"/>
      <c r="E151" s="12"/>
      <c r="F151" s="12"/>
      <c r="G151" s="12"/>
      <c r="H151" s="12"/>
      <c r="I151" s="12"/>
      <c r="J151" s="12"/>
      <c r="K151" s="12"/>
      <c r="L151" s="12"/>
      <c r="M151" s="12"/>
      <c r="N151" s="12"/>
      <c r="O151" s="12"/>
      <c r="P151" s="12"/>
      <c r="Q151" s="12"/>
      <c r="R151" s="12"/>
      <c r="S151" s="28" t="s">
        <v>744</v>
      </c>
      <c r="T151" s="40"/>
      <c r="U151" s="28"/>
      <c r="V151" s="41">
        <v>19107</v>
      </c>
      <c r="W151" s="32"/>
      <c r="X151" s="73"/>
      <c r="Y151" s="28"/>
      <c r="Z151" s="41">
        <v>9261</v>
      </c>
      <c r="AA151" s="32"/>
    </row>
    <row r="152" spans="1:51" x14ac:dyDescent="0.25">
      <c r="A152" s="13"/>
      <c r="B152" s="12"/>
      <c r="C152" s="12"/>
      <c r="D152" s="12"/>
      <c r="E152" s="12"/>
      <c r="F152" s="12"/>
      <c r="G152" s="12"/>
      <c r="H152" s="12"/>
      <c r="I152" s="12"/>
      <c r="J152" s="12"/>
      <c r="K152" s="12"/>
      <c r="L152" s="12"/>
      <c r="M152" s="12"/>
      <c r="N152" s="12"/>
      <c r="O152" s="12"/>
      <c r="P152" s="12"/>
      <c r="Q152" s="12"/>
      <c r="R152" s="12"/>
      <c r="S152" s="17"/>
      <c r="T152" s="17"/>
      <c r="U152" s="36"/>
      <c r="V152" s="35"/>
      <c r="W152" s="26"/>
      <c r="X152" s="101"/>
      <c r="Y152" s="36"/>
      <c r="Z152" s="35"/>
      <c r="AA152" s="26"/>
    </row>
    <row r="153" spans="1:51" x14ac:dyDescent="0.25">
      <c r="A153" s="13"/>
      <c r="B153" s="12"/>
      <c r="C153" s="12"/>
      <c r="D153" s="12"/>
      <c r="E153" s="12"/>
      <c r="F153" s="12"/>
      <c r="G153" s="12"/>
      <c r="H153" s="12"/>
      <c r="I153" s="12"/>
      <c r="J153" s="12"/>
      <c r="K153" s="12"/>
      <c r="L153" s="12"/>
      <c r="M153" s="12"/>
      <c r="N153" s="12"/>
      <c r="O153" s="12"/>
      <c r="P153" s="12"/>
      <c r="Q153" s="12"/>
      <c r="R153" s="12"/>
      <c r="S153" s="28" t="s">
        <v>344</v>
      </c>
      <c r="T153" s="30"/>
      <c r="U153" s="28"/>
      <c r="V153" s="40"/>
      <c r="W153" s="32"/>
      <c r="X153" s="120"/>
      <c r="Y153" s="28"/>
      <c r="Z153" s="40"/>
      <c r="AA153" s="32"/>
    </row>
    <row r="154" spans="1:51" ht="15.75" thickBot="1" x14ac:dyDescent="0.3">
      <c r="A154" s="13"/>
      <c r="B154" s="12"/>
      <c r="C154" s="12"/>
      <c r="D154" s="12"/>
      <c r="E154" s="12"/>
      <c r="F154" s="12"/>
      <c r="G154" s="12"/>
      <c r="H154" s="12"/>
      <c r="I154" s="12"/>
      <c r="J154" s="12"/>
      <c r="K154" s="12"/>
      <c r="L154" s="12"/>
      <c r="M154" s="12"/>
      <c r="N154" s="12"/>
      <c r="O154" s="12"/>
      <c r="P154" s="12"/>
      <c r="Q154" s="12"/>
      <c r="R154" s="12"/>
      <c r="S154" s="33" t="s">
        <v>745</v>
      </c>
      <c r="T154" s="35"/>
      <c r="U154" s="55"/>
      <c r="V154" s="57" t="s">
        <v>409</v>
      </c>
      <c r="W154" s="59"/>
      <c r="X154" s="74"/>
      <c r="Y154" s="55"/>
      <c r="Z154" s="88">
        <v>3000</v>
      </c>
      <c r="AA154" s="59"/>
    </row>
    <row r="155" spans="1:51" x14ac:dyDescent="0.25">
      <c r="A155" s="13"/>
      <c r="B155" s="12"/>
      <c r="C155" s="12"/>
      <c r="D155" s="12"/>
      <c r="E155" s="12"/>
      <c r="F155" s="12"/>
      <c r="G155" s="12"/>
      <c r="H155" s="12"/>
      <c r="I155" s="12"/>
      <c r="J155" s="12"/>
      <c r="K155" s="12"/>
      <c r="L155" s="12"/>
      <c r="M155" s="12"/>
      <c r="N155" s="12"/>
      <c r="O155" s="12"/>
      <c r="P155" s="12"/>
      <c r="Q155" s="12"/>
      <c r="R155" s="12"/>
      <c r="S155" s="28" t="s">
        <v>98</v>
      </c>
      <c r="T155" s="40"/>
      <c r="U155" s="28"/>
      <c r="V155" s="40" t="s">
        <v>409</v>
      </c>
      <c r="W155" s="32"/>
      <c r="X155" s="73"/>
      <c r="Y155" s="28"/>
      <c r="Z155" s="41">
        <v>3000</v>
      </c>
      <c r="AA155" s="32"/>
    </row>
    <row r="156" spans="1:51" x14ac:dyDescent="0.25">
      <c r="A156" s="13"/>
      <c r="B156" s="12"/>
      <c r="C156" s="12"/>
      <c r="D156" s="12"/>
      <c r="E156" s="12"/>
      <c r="F156" s="12"/>
      <c r="G156" s="12"/>
      <c r="H156" s="12"/>
      <c r="I156" s="12"/>
      <c r="J156" s="12"/>
      <c r="K156" s="12"/>
      <c r="L156" s="12"/>
      <c r="M156" s="12"/>
      <c r="N156" s="12"/>
      <c r="O156" s="12"/>
      <c r="P156" s="12"/>
      <c r="Q156" s="12"/>
      <c r="R156" s="12"/>
      <c r="S156" s="17"/>
      <c r="T156" s="17"/>
      <c r="U156" s="36"/>
      <c r="V156" s="35"/>
      <c r="W156" s="26"/>
      <c r="X156" s="101"/>
      <c r="Y156" s="36"/>
      <c r="Z156" s="35"/>
      <c r="AA156" s="26"/>
    </row>
    <row r="157" spans="1:51" x14ac:dyDescent="0.25">
      <c r="A157" s="13"/>
      <c r="B157" s="12"/>
      <c r="C157" s="12"/>
      <c r="D157" s="12"/>
      <c r="E157" s="12"/>
      <c r="F157" s="12"/>
      <c r="G157" s="12"/>
      <c r="H157" s="12"/>
      <c r="I157" s="12"/>
      <c r="J157" s="12"/>
      <c r="K157" s="12"/>
      <c r="L157" s="12"/>
      <c r="M157" s="12"/>
      <c r="N157" s="12"/>
      <c r="O157" s="12"/>
      <c r="P157" s="12"/>
      <c r="Q157" s="12"/>
      <c r="R157" s="12"/>
      <c r="S157" s="28" t="s">
        <v>746</v>
      </c>
      <c r="T157" s="30"/>
      <c r="U157" s="28"/>
      <c r="V157" s="40"/>
      <c r="W157" s="32"/>
      <c r="X157" s="120"/>
      <c r="Y157" s="28"/>
      <c r="Z157" s="40"/>
      <c r="AA157" s="32"/>
    </row>
    <row r="158" spans="1:51" x14ac:dyDescent="0.25">
      <c r="A158" s="13"/>
      <c r="B158" s="12"/>
      <c r="C158" s="12"/>
      <c r="D158" s="12"/>
      <c r="E158" s="12"/>
      <c r="F158" s="12"/>
      <c r="G158" s="12"/>
      <c r="H158" s="12"/>
      <c r="I158" s="12"/>
      <c r="J158" s="12"/>
      <c r="K158" s="12"/>
      <c r="L158" s="12"/>
      <c r="M158" s="12"/>
      <c r="N158" s="12"/>
      <c r="O158" s="12"/>
      <c r="P158" s="12"/>
      <c r="Q158" s="12"/>
      <c r="R158" s="12"/>
      <c r="S158" s="33" t="s">
        <v>747</v>
      </c>
      <c r="T158" s="35"/>
      <c r="U158" s="36"/>
      <c r="V158" s="37">
        <v>10383</v>
      </c>
      <c r="W158" s="26"/>
      <c r="X158" s="74"/>
      <c r="Y158" s="36"/>
      <c r="Z158" s="37">
        <v>38714</v>
      </c>
      <c r="AA158" s="26"/>
    </row>
    <row r="159" spans="1:51" x14ac:dyDescent="0.25">
      <c r="A159" s="13"/>
      <c r="B159" s="12"/>
      <c r="C159" s="12"/>
      <c r="D159" s="12"/>
      <c r="E159" s="12"/>
      <c r="F159" s="12"/>
      <c r="G159" s="12"/>
      <c r="H159" s="12"/>
      <c r="I159" s="12"/>
      <c r="J159" s="12"/>
      <c r="K159" s="12"/>
      <c r="L159" s="12"/>
      <c r="M159" s="12"/>
      <c r="N159" s="12"/>
      <c r="O159" s="12"/>
      <c r="P159" s="12"/>
      <c r="Q159" s="12"/>
      <c r="R159" s="12"/>
      <c r="S159" s="38" t="s">
        <v>748</v>
      </c>
      <c r="T159" s="40"/>
      <c r="U159" s="28"/>
      <c r="V159" s="41">
        <v>4022</v>
      </c>
      <c r="W159" s="32"/>
      <c r="X159" s="73"/>
      <c r="Y159" s="28"/>
      <c r="Z159" s="41">
        <v>4618</v>
      </c>
      <c r="AA159" s="32"/>
    </row>
    <row r="160" spans="1:51" x14ac:dyDescent="0.25">
      <c r="A160" s="13"/>
      <c r="B160" s="12"/>
      <c r="C160" s="12"/>
      <c r="D160" s="12"/>
      <c r="E160" s="12"/>
      <c r="F160" s="12"/>
      <c r="G160" s="12"/>
      <c r="H160" s="12"/>
      <c r="I160" s="12"/>
      <c r="J160" s="12"/>
      <c r="K160" s="12"/>
      <c r="L160" s="12"/>
      <c r="M160" s="12"/>
      <c r="N160" s="12"/>
      <c r="O160" s="12"/>
      <c r="P160" s="12"/>
      <c r="Q160" s="12"/>
      <c r="R160" s="12"/>
      <c r="S160" s="33" t="s">
        <v>749</v>
      </c>
      <c r="T160" s="35"/>
      <c r="U160" s="36"/>
      <c r="V160" s="37">
        <v>6752</v>
      </c>
      <c r="W160" s="26"/>
      <c r="X160" s="74"/>
      <c r="Y160" s="36"/>
      <c r="Z160" s="37">
        <v>6814</v>
      </c>
      <c r="AA160" s="26"/>
    </row>
    <row r="161" spans="1:51" ht="15.75" thickBot="1" x14ac:dyDescent="0.3">
      <c r="A161" s="13"/>
      <c r="B161" s="12"/>
      <c r="C161" s="12"/>
      <c r="D161" s="12"/>
      <c r="E161" s="12"/>
      <c r="F161" s="12"/>
      <c r="G161" s="12"/>
      <c r="H161" s="12"/>
      <c r="I161" s="12"/>
      <c r="J161" s="12"/>
      <c r="K161" s="12"/>
      <c r="L161" s="12"/>
      <c r="M161" s="12"/>
      <c r="N161" s="12"/>
      <c r="O161" s="12"/>
      <c r="P161" s="12"/>
      <c r="Q161" s="12"/>
      <c r="R161" s="12"/>
      <c r="S161" s="38" t="s">
        <v>750</v>
      </c>
      <c r="T161" s="40"/>
      <c r="U161" s="43"/>
      <c r="V161" s="44">
        <v>253</v>
      </c>
      <c r="W161" s="46"/>
      <c r="X161" s="73"/>
      <c r="Y161" s="43"/>
      <c r="Z161" s="44">
        <v>364</v>
      </c>
      <c r="AA161" s="46"/>
    </row>
    <row r="162" spans="1:51" ht="15.75" thickBot="1" x14ac:dyDescent="0.3">
      <c r="A162" s="13"/>
      <c r="B162" s="12"/>
      <c r="C162" s="12"/>
      <c r="D162" s="12"/>
      <c r="E162" s="12"/>
      <c r="F162" s="12"/>
      <c r="G162" s="12"/>
      <c r="H162" s="12"/>
      <c r="I162" s="12"/>
      <c r="J162" s="12"/>
      <c r="K162" s="12"/>
      <c r="L162" s="12"/>
      <c r="M162" s="12"/>
      <c r="N162" s="12"/>
      <c r="O162" s="12"/>
      <c r="P162" s="12"/>
      <c r="Q162" s="12"/>
      <c r="R162" s="12"/>
      <c r="S162" s="36" t="s">
        <v>751</v>
      </c>
      <c r="T162" s="35"/>
      <c r="U162" s="48" t="s">
        <v>336</v>
      </c>
      <c r="V162" s="49">
        <v>21410</v>
      </c>
      <c r="W162" s="51"/>
      <c r="X162" s="74"/>
      <c r="Y162" s="48" t="s">
        <v>336</v>
      </c>
      <c r="Z162" s="49">
        <v>50510</v>
      </c>
      <c r="AA162" s="51"/>
    </row>
    <row r="163" spans="1:51" ht="15.75" thickTop="1" x14ac:dyDescent="0.25">
      <c r="A163" s="13" t="s">
        <v>1531</v>
      </c>
      <c r="B163" s="12" t="s">
        <v>5</v>
      </c>
      <c r="C163" s="12"/>
      <c r="D163" s="12"/>
      <c r="E163" s="12"/>
      <c r="F163" s="12"/>
      <c r="G163" s="12"/>
      <c r="H163" s="12"/>
      <c r="I163" s="12"/>
      <c r="J163" s="12"/>
      <c r="K163" s="12"/>
      <c r="L163" s="12"/>
      <c r="M163" s="12"/>
      <c r="N163" s="12"/>
      <c r="O163" s="12"/>
      <c r="P163" s="12"/>
      <c r="Q163" s="12"/>
      <c r="R163" s="12"/>
      <c r="S163" s="12" t="s">
        <v>5</v>
      </c>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c r="AP163" s="12"/>
      <c r="AQ163" s="12"/>
      <c r="AR163" s="12"/>
      <c r="AS163" s="12"/>
      <c r="AT163" s="12"/>
      <c r="AU163" s="12"/>
      <c r="AV163" s="12"/>
      <c r="AW163" s="12"/>
      <c r="AX163" s="12"/>
      <c r="AY163" s="12"/>
    </row>
    <row r="164" spans="1:51" ht="15.75" thickBot="1" x14ac:dyDescent="0.3">
      <c r="A164" s="13"/>
      <c r="B164" s="12"/>
      <c r="C164" s="12"/>
      <c r="D164" s="12"/>
      <c r="E164" s="12"/>
      <c r="F164" s="12"/>
      <c r="G164" s="12"/>
      <c r="H164" s="12"/>
      <c r="I164" s="12"/>
      <c r="J164" s="12"/>
      <c r="K164" s="12"/>
      <c r="L164" s="12"/>
      <c r="M164" s="12"/>
      <c r="N164" s="12"/>
      <c r="O164" s="12"/>
      <c r="P164" s="12"/>
      <c r="Q164" s="12"/>
      <c r="R164" s="12"/>
      <c r="S164" s="17"/>
      <c r="T164" s="24"/>
      <c r="U164" s="82" t="s">
        <v>614</v>
      </c>
      <c r="V164" s="82"/>
      <c r="W164" s="82"/>
      <c r="X164" s="82"/>
      <c r="Y164" s="82"/>
      <c r="Z164" s="82"/>
      <c r="AA164" s="82"/>
      <c r="AB164" s="82"/>
      <c r="AC164" s="82"/>
      <c r="AD164" s="82"/>
      <c r="AE164" s="82"/>
      <c r="AF164" s="82"/>
      <c r="AG164" s="82"/>
      <c r="AH164" s="82"/>
      <c r="AI164" s="66"/>
      <c r="AJ164" s="17"/>
      <c r="AK164" s="22"/>
      <c r="AL164" s="22"/>
      <c r="AM164" s="26"/>
      <c r="AN164" s="17"/>
      <c r="AO164" s="22"/>
      <c r="AP164" s="22"/>
      <c r="AQ164" s="26"/>
      <c r="AR164" s="17"/>
      <c r="AS164" s="22"/>
      <c r="AT164" s="22"/>
      <c r="AU164" s="26"/>
      <c r="AV164" s="17"/>
      <c r="AW164" s="22"/>
      <c r="AX164" s="22"/>
      <c r="AY164" s="26"/>
    </row>
    <row r="165" spans="1:51" ht="15.75" thickBot="1" x14ac:dyDescent="0.3">
      <c r="A165" s="13"/>
      <c r="B165" s="12"/>
      <c r="C165" s="12"/>
      <c r="D165" s="12"/>
      <c r="E165" s="12"/>
      <c r="F165" s="12"/>
      <c r="G165" s="12"/>
      <c r="H165" s="12"/>
      <c r="I165" s="12"/>
      <c r="J165" s="12"/>
      <c r="K165" s="12"/>
      <c r="L165" s="12"/>
      <c r="M165" s="12"/>
      <c r="N165" s="12"/>
      <c r="O165" s="12"/>
      <c r="P165" s="12"/>
      <c r="Q165" s="12"/>
      <c r="R165" s="12"/>
      <c r="S165" s="17"/>
      <c r="T165" s="24"/>
      <c r="U165" s="125" t="s">
        <v>588</v>
      </c>
      <c r="V165" s="125"/>
      <c r="W165" s="125"/>
      <c r="X165" s="125"/>
      <c r="Y165" s="125"/>
      <c r="Z165" s="125"/>
      <c r="AA165" s="66"/>
      <c r="AB165" s="69"/>
      <c r="AC165" s="125" t="s">
        <v>589</v>
      </c>
      <c r="AD165" s="125"/>
      <c r="AE165" s="125"/>
      <c r="AF165" s="125"/>
      <c r="AG165" s="125"/>
      <c r="AH165" s="125"/>
      <c r="AI165" s="66"/>
      <c r="AJ165" s="24"/>
      <c r="AK165" s="82" t="s">
        <v>590</v>
      </c>
      <c r="AL165" s="82"/>
      <c r="AM165" s="82"/>
      <c r="AN165" s="82"/>
      <c r="AO165" s="82"/>
      <c r="AP165" s="82"/>
      <c r="AQ165" s="66"/>
      <c r="AR165" s="24"/>
      <c r="AS165" s="82" t="s">
        <v>591</v>
      </c>
      <c r="AT165" s="82"/>
      <c r="AU165" s="82"/>
      <c r="AV165" s="82"/>
      <c r="AW165" s="82"/>
      <c r="AX165" s="82"/>
      <c r="AY165" s="66"/>
    </row>
    <row r="166" spans="1:51" x14ac:dyDescent="0.25">
      <c r="A166" s="13"/>
      <c r="B166" s="12"/>
      <c r="C166" s="12"/>
      <c r="D166" s="12"/>
      <c r="E166" s="12"/>
      <c r="F166" s="12"/>
      <c r="G166" s="12"/>
      <c r="H166" s="12"/>
      <c r="I166" s="12"/>
      <c r="J166" s="12"/>
      <c r="K166" s="12"/>
      <c r="L166" s="12"/>
      <c r="M166" s="12"/>
      <c r="N166" s="12"/>
      <c r="O166" s="12"/>
      <c r="P166" s="12"/>
      <c r="Q166" s="12"/>
      <c r="R166" s="12"/>
      <c r="S166" s="17"/>
      <c r="T166" s="70"/>
      <c r="U166" s="75" t="s">
        <v>542</v>
      </c>
      <c r="V166" s="75"/>
      <c r="W166" s="75"/>
      <c r="X166" s="75"/>
      <c r="Y166" s="75"/>
      <c r="Z166" s="75"/>
      <c r="AA166" s="71"/>
      <c r="AB166" s="72"/>
      <c r="AC166" s="75" t="s">
        <v>543</v>
      </c>
      <c r="AD166" s="75"/>
      <c r="AE166" s="75"/>
      <c r="AF166" s="75"/>
      <c r="AG166" s="75"/>
      <c r="AH166" s="75"/>
      <c r="AI166" s="71"/>
      <c r="AJ166" s="70"/>
      <c r="AK166" s="75" t="s">
        <v>543</v>
      </c>
      <c r="AL166" s="75"/>
      <c r="AM166" s="75"/>
      <c r="AN166" s="75"/>
      <c r="AO166" s="75"/>
      <c r="AP166" s="75"/>
      <c r="AQ166" s="71"/>
      <c r="AR166" s="70"/>
      <c r="AS166" s="75" t="s">
        <v>543</v>
      </c>
      <c r="AT166" s="75"/>
      <c r="AU166" s="75"/>
      <c r="AV166" s="75"/>
      <c r="AW166" s="75"/>
      <c r="AX166" s="75"/>
      <c r="AY166" s="71"/>
    </row>
    <row r="167" spans="1:51" ht="15.75" thickBot="1" x14ac:dyDescent="0.3">
      <c r="A167" s="13"/>
      <c r="B167" s="12"/>
      <c r="C167" s="12"/>
      <c r="D167" s="12"/>
      <c r="E167" s="12"/>
      <c r="F167" s="12"/>
      <c r="G167" s="12"/>
      <c r="H167" s="12"/>
      <c r="I167" s="12"/>
      <c r="J167" s="12"/>
      <c r="K167" s="12"/>
      <c r="L167" s="12"/>
      <c r="M167" s="12"/>
      <c r="N167" s="12"/>
      <c r="O167" s="12"/>
      <c r="P167" s="12"/>
      <c r="Q167" s="12"/>
      <c r="R167" s="12"/>
      <c r="S167" s="17"/>
      <c r="T167" s="24"/>
      <c r="U167" s="82" t="s">
        <v>545</v>
      </c>
      <c r="V167" s="82"/>
      <c r="W167" s="66"/>
      <c r="X167" s="24"/>
      <c r="Y167" s="82" t="s">
        <v>546</v>
      </c>
      <c r="Z167" s="82"/>
      <c r="AA167" s="66"/>
      <c r="AB167" s="69"/>
      <c r="AC167" s="82" t="s">
        <v>545</v>
      </c>
      <c r="AD167" s="82"/>
      <c r="AE167" s="66"/>
      <c r="AF167" s="24"/>
      <c r="AG167" s="82" t="s">
        <v>546</v>
      </c>
      <c r="AH167" s="82"/>
      <c r="AI167" s="66"/>
      <c r="AJ167" s="24"/>
      <c r="AK167" s="82" t="s">
        <v>545</v>
      </c>
      <c r="AL167" s="82"/>
      <c r="AM167" s="66"/>
      <c r="AN167" s="24"/>
      <c r="AO167" s="82" t="s">
        <v>546</v>
      </c>
      <c r="AP167" s="82"/>
      <c r="AQ167" s="66"/>
      <c r="AR167" s="24"/>
      <c r="AS167" s="82" t="s">
        <v>545</v>
      </c>
      <c r="AT167" s="82"/>
      <c r="AU167" s="66"/>
      <c r="AV167" s="24"/>
      <c r="AW167" s="82" t="s">
        <v>546</v>
      </c>
      <c r="AX167" s="82"/>
      <c r="AY167" s="66"/>
    </row>
    <row r="168" spans="1:51" x14ac:dyDescent="0.25">
      <c r="A168" s="13"/>
      <c r="B168" s="12"/>
      <c r="C168" s="12"/>
      <c r="D168" s="12"/>
      <c r="E168" s="12"/>
      <c r="F168" s="12"/>
      <c r="G168" s="12"/>
      <c r="H168" s="12"/>
      <c r="I168" s="12"/>
      <c r="J168" s="12"/>
      <c r="K168" s="12"/>
      <c r="L168" s="12"/>
      <c r="M168" s="12"/>
      <c r="N168" s="12"/>
      <c r="O168" s="12"/>
      <c r="P168" s="12"/>
      <c r="Q168" s="12"/>
      <c r="R168" s="12"/>
      <c r="S168" s="17"/>
      <c r="T168" s="17"/>
      <c r="U168" s="104"/>
      <c r="V168" s="104"/>
      <c r="W168" s="26"/>
      <c r="X168" s="17"/>
      <c r="Y168" s="104"/>
      <c r="Z168" s="104"/>
      <c r="AA168" s="26"/>
      <c r="AB168" s="101"/>
      <c r="AC168" s="104"/>
      <c r="AD168" s="104"/>
      <c r="AE168" s="26"/>
      <c r="AF168" s="17"/>
      <c r="AG168" s="104"/>
      <c r="AH168" s="104"/>
      <c r="AI168" s="26"/>
      <c r="AJ168" s="17"/>
      <c r="AK168" s="104"/>
      <c r="AL168" s="104"/>
      <c r="AM168" s="26"/>
      <c r="AN168" s="17"/>
      <c r="AO168" s="104"/>
      <c r="AP168" s="104"/>
      <c r="AQ168" s="26"/>
      <c r="AR168" s="17"/>
      <c r="AS168" s="104"/>
      <c r="AT168" s="104"/>
      <c r="AU168" s="26"/>
      <c r="AV168" s="17"/>
      <c r="AW168" s="104"/>
      <c r="AX168" s="104"/>
      <c r="AY168" s="26"/>
    </row>
    <row r="169" spans="1:51" x14ac:dyDescent="0.25">
      <c r="A169" s="13"/>
      <c r="B169" s="12"/>
      <c r="C169" s="12"/>
      <c r="D169" s="12"/>
      <c r="E169" s="12"/>
      <c r="F169" s="12"/>
      <c r="G169" s="12"/>
      <c r="H169" s="12"/>
      <c r="I169" s="12"/>
      <c r="J169" s="12"/>
      <c r="K169" s="12"/>
      <c r="L169" s="12"/>
      <c r="M169" s="12"/>
      <c r="N169" s="12"/>
      <c r="O169" s="12"/>
      <c r="P169" s="12"/>
      <c r="Q169" s="12"/>
      <c r="R169" s="12"/>
      <c r="S169" s="28" t="s">
        <v>755</v>
      </c>
      <c r="T169" s="40"/>
      <c r="U169" s="28" t="s">
        <v>336</v>
      </c>
      <c r="V169" s="41">
        <v>5655</v>
      </c>
      <c r="W169" s="32"/>
      <c r="X169" s="40"/>
      <c r="Y169" s="28" t="s">
        <v>336</v>
      </c>
      <c r="Z169" s="40" t="s">
        <v>636</v>
      </c>
      <c r="AA169" s="32" t="s">
        <v>343</v>
      </c>
      <c r="AB169" s="73"/>
      <c r="AC169" s="28" t="s">
        <v>336</v>
      </c>
      <c r="AD169" s="41">
        <v>10473</v>
      </c>
      <c r="AE169" s="32"/>
      <c r="AF169" s="40"/>
      <c r="AG169" s="28" t="s">
        <v>336</v>
      </c>
      <c r="AH169" s="41">
        <v>10824</v>
      </c>
      <c r="AI169" s="32"/>
      <c r="AJ169" s="40"/>
      <c r="AK169" s="28" t="s">
        <v>336</v>
      </c>
      <c r="AL169" s="40" t="s">
        <v>756</v>
      </c>
      <c r="AM169" s="32" t="s">
        <v>343</v>
      </c>
      <c r="AN169" s="40"/>
      <c r="AO169" s="28" t="s">
        <v>336</v>
      </c>
      <c r="AP169" s="40" t="s">
        <v>757</v>
      </c>
      <c r="AQ169" s="32" t="s">
        <v>343</v>
      </c>
      <c r="AR169" s="40"/>
      <c r="AS169" s="28" t="s">
        <v>336</v>
      </c>
      <c r="AT169" s="40" t="s">
        <v>758</v>
      </c>
      <c r="AU169" s="32" t="s">
        <v>343</v>
      </c>
      <c r="AV169" s="40"/>
      <c r="AW169" s="28" t="s">
        <v>336</v>
      </c>
      <c r="AX169" s="40" t="s">
        <v>759</v>
      </c>
      <c r="AY169" s="32" t="s">
        <v>343</v>
      </c>
    </row>
    <row r="170" spans="1:51" ht="15.75" thickBot="1" x14ac:dyDescent="0.3">
      <c r="A170" s="13"/>
      <c r="B170" s="12"/>
      <c r="C170" s="12"/>
      <c r="D170" s="12"/>
      <c r="E170" s="12"/>
      <c r="F170" s="12"/>
      <c r="G170" s="12"/>
      <c r="H170" s="12"/>
      <c r="I170" s="12"/>
      <c r="J170" s="12"/>
      <c r="K170" s="12"/>
      <c r="L170" s="12"/>
      <c r="M170" s="12"/>
      <c r="N170" s="12"/>
      <c r="O170" s="12"/>
      <c r="P170" s="12"/>
      <c r="Q170" s="12"/>
      <c r="R170" s="12"/>
      <c r="S170" s="36" t="s">
        <v>760</v>
      </c>
      <c r="T170" s="35"/>
      <c r="U170" s="55"/>
      <c r="V170" s="57" t="s">
        <v>409</v>
      </c>
      <c r="W170" s="59"/>
      <c r="X170" s="35"/>
      <c r="Y170" s="55"/>
      <c r="Z170" s="57" t="s">
        <v>409</v>
      </c>
      <c r="AA170" s="59"/>
      <c r="AB170" s="74"/>
      <c r="AC170" s="55"/>
      <c r="AD170" s="57">
        <v>586</v>
      </c>
      <c r="AE170" s="59"/>
      <c r="AF170" s="35"/>
      <c r="AG170" s="55"/>
      <c r="AH170" s="57" t="s">
        <v>409</v>
      </c>
      <c r="AI170" s="59"/>
      <c r="AJ170" s="35"/>
      <c r="AK170" s="55"/>
      <c r="AL170" s="57" t="s">
        <v>761</v>
      </c>
      <c r="AM170" s="59" t="s">
        <v>343</v>
      </c>
      <c r="AN170" s="35"/>
      <c r="AO170" s="55"/>
      <c r="AP170" s="57" t="s">
        <v>409</v>
      </c>
      <c r="AQ170" s="59"/>
      <c r="AR170" s="35"/>
      <c r="AS170" s="55"/>
      <c r="AT170" s="57" t="s">
        <v>762</v>
      </c>
      <c r="AU170" s="59" t="s">
        <v>343</v>
      </c>
      <c r="AV170" s="35"/>
      <c r="AW170" s="55"/>
      <c r="AX170" s="57" t="s">
        <v>409</v>
      </c>
      <c r="AY170" s="59"/>
    </row>
    <row r="171" spans="1:51" ht="15.75" thickBot="1" x14ac:dyDescent="0.3">
      <c r="A171" s="13"/>
      <c r="B171" s="12"/>
      <c r="C171" s="12"/>
      <c r="D171" s="12"/>
      <c r="E171" s="12"/>
      <c r="F171" s="12"/>
      <c r="G171" s="12"/>
      <c r="H171" s="12"/>
      <c r="I171" s="12"/>
      <c r="J171" s="12"/>
      <c r="K171" s="12"/>
      <c r="L171" s="12"/>
      <c r="M171" s="12"/>
      <c r="N171" s="12"/>
      <c r="O171" s="12"/>
      <c r="P171" s="12"/>
      <c r="Q171" s="12"/>
      <c r="R171" s="12"/>
      <c r="S171" s="30"/>
      <c r="T171" s="40"/>
      <c r="U171" s="60" t="s">
        <v>336</v>
      </c>
      <c r="V171" s="61">
        <v>5655</v>
      </c>
      <c r="W171" s="62"/>
      <c r="X171" s="40"/>
      <c r="Y171" s="60" t="s">
        <v>336</v>
      </c>
      <c r="Z171" s="89" t="s">
        <v>636</v>
      </c>
      <c r="AA171" s="62" t="s">
        <v>343</v>
      </c>
      <c r="AB171" s="73"/>
      <c r="AC171" s="60" t="s">
        <v>336</v>
      </c>
      <c r="AD171" s="61">
        <v>11059</v>
      </c>
      <c r="AE171" s="62"/>
      <c r="AF171" s="40"/>
      <c r="AG171" s="60" t="s">
        <v>336</v>
      </c>
      <c r="AH171" s="61">
        <v>10824</v>
      </c>
      <c r="AI171" s="62"/>
      <c r="AJ171" s="40"/>
      <c r="AK171" s="60" t="s">
        <v>336</v>
      </c>
      <c r="AL171" s="89" t="s">
        <v>763</v>
      </c>
      <c r="AM171" s="62" t="s">
        <v>343</v>
      </c>
      <c r="AN171" s="40"/>
      <c r="AO171" s="60" t="s">
        <v>336</v>
      </c>
      <c r="AP171" s="89" t="s">
        <v>757</v>
      </c>
      <c r="AQ171" s="62" t="s">
        <v>343</v>
      </c>
      <c r="AR171" s="40"/>
      <c r="AS171" s="60" t="s">
        <v>336</v>
      </c>
      <c r="AT171" s="89" t="s">
        <v>764</v>
      </c>
      <c r="AU171" s="62" t="s">
        <v>343</v>
      </c>
      <c r="AV171" s="40"/>
      <c r="AW171" s="60" t="s">
        <v>336</v>
      </c>
      <c r="AX171" s="89" t="s">
        <v>759</v>
      </c>
      <c r="AY171" s="62" t="s">
        <v>343</v>
      </c>
    </row>
    <row r="172" spans="1:51" ht="16.5" thickTop="1" thickBot="1" x14ac:dyDescent="0.3">
      <c r="A172" s="13"/>
      <c r="B172" s="12"/>
      <c r="C172" s="12"/>
      <c r="D172" s="12"/>
      <c r="E172" s="12"/>
      <c r="F172" s="12"/>
      <c r="G172" s="12"/>
      <c r="H172" s="12"/>
      <c r="I172" s="12"/>
      <c r="J172" s="12"/>
      <c r="K172" s="12"/>
      <c r="L172" s="12"/>
      <c r="M172" s="12"/>
      <c r="N172" s="12"/>
      <c r="O172" s="12"/>
      <c r="P172" s="12"/>
      <c r="Q172" s="12"/>
      <c r="R172" s="12"/>
      <c r="S172" s="17"/>
      <c r="T172" s="24"/>
      <c r="U172" s="82" t="s">
        <v>620</v>
      </c>
      <c r="V172" s="82"/>
      <c r="W172" s="82"/>
      <c r="X172" s="82"/>
      <c r="Y172" s="82"/>
      <c r="Z172" s="82"/>
      <c r="AA172" s="82"/>
      <c r="AB172" s="82"/>
      <c r="AC172" s="82"/>
      <c r="AD172" s="82"/>
      <c r="AE172" s="82"/>
      <c r="AF172" s="82"/>
      <c r="AG172" s="82"/>
      <c r="AH172" s="82"/>
      <c r="AI172" s="66"/>
      <c r="AJ172" s="17"/>
      <c r="AK172" s="203"/>
      <c r="AL172" s="203"/>
      <c r="AM172" s="26"/>
      <c r="AN172" s="17"/>
      <c r="AO172" s="203"/>
      <c r="AP172" s="203"/>
      <c r="AQ172" s="26"/>
      <c r="AR172" s="17"/>
      <c r="AS172" s="203"/>
      <c r="AT172" s="203"/>
      <c r="AU172" s="26"/>
      <c r="AV172" s="17"/>
      <c r="AW172" s="203"/>
      <c r="AX172" s="203"/>
      <c r="AY172" s="26"/>
    </row>
    <row r="173" spans="1:51" ht="15.75" thickBot="1" x14ac:dyDescent="0.3">
      <c r="A173" s="13"/>
      <c r="B173" s="12"/>
      <c r="C173" s="12"/>
      <c r="D173" s="12"/>
      <c r="E173" s="12"/>
      <c r="F173" s="12"/>
      <c r="G173" s="12"/>
      <c r="H173" s="12"/>
      <c r="I173" s="12"/>
      <c r="J173" s="12"/>
      <c r="K173" s="12"/>
      <c r="L173" s="12"/>
      <c r="M173" s="12"/>
      <c r="N173" s="12"/>
      <c r="O173" s="12"/>
      <c r="P173" s="12"/>
      <c r="Q173" s="12"/>
      <c r="R173" s="12"/>
      <c r="S173" s="17"/>
      <c r="T173" s="24"/>
      <c r="U173" s="125" t="s">
        <v>588</v>
      </c>
      <c r="V173" s="125"/>
      <c r="W173" s="125"/>
      <c r="X173" s="125"/>
      <c r="Y173" s="125"/>
      <c r="Z173" s="125"/>
      <c r="AA173" s="66"/>
      <c r="AB173" s="69"/>
      <c r="AC173" s="125" t="s">
        <v>589</v>
      </c>
      <c r="AD173" s="125"/>
      <c r="AE173" s="125"/>
      <c r="AF173" s="125"/>
      <c r="AG173" s="125"/>
      <c r="AH173" s="125"/>
      <c r="AI173" s="66"/>
      <c r="AJ173" s="24"/>
      <c r="AK173" s="82" t="s">
        <v>590</v>
      </c>
      <c r="AL173" s="82"/>
      <c r="AM173" s="82"/>
      <c r="AN173" s="82"/>
      <c r="AO173" s="82"/>
      <c r="AP173" s="82"/>
      <c r="AQ173" s="66"/>
      <c r="AR173" s="24"/>
      <c r="AS173" s="82" t="s">
        <v>591</v>
      </c>
      <c r="AT173" s="82"/>
      <c r="AU173" s="82"/>
      <c r="AV173" s="82"/>
      <c r="AW173" s="82"/>
      <c r="AX173" s="82"/>
      <c r="AY173" s="66"/>
    </row>
    <row r="174" spans="1:51" x14ac:dyDescent="0.25">
      <c r="A174" s="13"/>
      <c r="B174" s="12"/>
      <c r="C174" s="12"/>
      <c r="D174" s="12"/>
      <c r="E174" s="12"/>
      <c r="F174" s="12"/>
      <c r="G174" s="12"/>
      <c r="H174" s="12"/>
      <c r="I174" s="12"/>
      <c r="J174" s="12"/>
      <c r="K174" s="12"/>
      <c r="L174" s="12"/>
      <c r="M174" s="12"/>
      <c r="N174" s="12"/>
      <c r="O174" s="12"/>
      <c r="P174" s="12"/>
      <c r="Q174" s="12"/>
      <c r="R174" s="12"/>
      <c r="S174" s="17"/>
      <c r="T174" s="70"/>
      <c r="U174" s="75" t="s">
        <v>542</v>
      </c>
      <c r="V174" s="75"/>
      <c r="W174" s="75"/>
      <c r="X174" s="75"/>
      <c r="Y174" s="75"/>
      <c r="Z174" s="75"/>
      <c r="AA174" s="71"/>
      <c r="AB174" s="72"/>
      <c r="AC174" s="75" t="s">
        <v>543</v>
      </c>
      <c r="AD174" s="75"/>
      <c r="AE174" s="75"/>
      <c r="AF174" s="75"/>
      <c r="AG174" s="75"/>
      <c r="AH174" s="75"/>
      <c r="AI174" s="71"/>
      <c r="AJ174" s="70"/>
      <c r="AK174" s="75" t="s">
        <v>543</v>
      </c>
      <c r="AL174" s="75"/>
      <c r="AM174" s="75"/>
      <c r="AN174" s="75"/>
      <c r="AO174" s="75"/>
      <c r="AP174" s="75"/>
      <c r="AQ174" s="71"/>
      <c r="AR174" s="70"/>
      <c r="AS174" s="75" t="s">
        <v>543</v>
      </c>
      <c r="AT174" s="75"/>
      <c r="AU174" s="75"/>
      <c r="AV174" s="75"/>
      <c r="AW174" s="75"/>
      <c r="AX174" s="75"/>
      <c r="AY174" s="71"/>
    </row>
    <row r="175" spans="1:51" ht="15.75" thickBot="1" x14ac:dyDescent="0.3">
      <c r="A175" s="13"/>
      <c r="B175" s="12"/>
      <c r="C175" s="12"/>
      <c r="D175" s="12"/>
      <c r="E175" s="12"/>
      <c r="F175" s="12"/>
      <c r="G175" s="12"/>
      <c r="H175" s="12"/>
      <c r="I175" s="12"/>
      <c r="J175" s="12"/>
      <c r="K175" s="12"/>
      <c r="L175" s="12"/>
      <c r="M175" s="12"/>
      <c r="N175" s="12"/>
      <c r="O175" s="12"/>
      <c r="P175" s="12"/>
      <c r="Q175" s="12"/>
      <c r="R175" s="12"/>
      <c r="S175" s="17"/>
      <c r="T175" s="24"/>
      <c r="U175" s="82" t="s">
        <v>545</v>
      </c>
      <c r="V175" s="82"/>
      <c r="W175" s="66"/>
      <c r="X175" s="24"/>
      <c r="Y175" s="82" t="s">
        <v>546</v>
      </c>
      <c r="Z175" s="82"/>
      <c r="AA175" s="66"/>
      <c r="AB175" s="69"/>
      <c r="AC175" s="82" t="s">
        <v>545</v>
      </c>
      <c r="AD175" s="82"/>
      <c r="AE175" s="66"/>
      <c r="AF175" s="24"/>
      <c r="AG175" s="82" t="s">
        <v>546</v>
      </c>
      <c r="AH175" s="82"/>
      <c r="AI175" s="66"/>
      <c r="AJ175" s="24"/>
      <c r="AK175" s="82" t="s">
        <v>545</v>
      </c>
      <c r="AL175" s="82"/>
      <c r="AM175" s="66"/>
      <c r="AN175" s="24"/>
      <c r="AO175" s="82" t="s">
        <v>546</v>
      </c>
      <c r="AP175" s="82"/>
      <c r="AQ175" s="66"/>
      <c r="AR175" s="24"/>
      <c r="AS175" s="82" t="s">
        <v>545</v>
      </c>
      <c r="AT175" s="82"/>
      <c r="AU175" s="66"/>
      <c r="AV175" s="24"/>
      <c r="AW175" s="82" t="s">
        <v>546</v>
      </c>
      <c r="AX175" s="82"/>
      <c r="AY175" s="66"/>
    </row>
    <row r="176" spans="1:51" x14ac:dyDescent="0.25">
      <c r="A176" s="13"/>
      <c r="B176" s="12"/>
      <c r="C176" s="12"/>
      <c r="D176" s="12"/>
      <c r="E176" s="12"/>
      <c r="F176" s="12"/>
      <c r="G176" s="12"/>
      <c r="H176" s="12"/>
      <c r="I176" s="12"/>
      <c r="J176" s="12"/>
      <c r="K176" s="12"/>
      <c r="L176" s="12"/>
      <c r="M176" s="12"/>
      <c r="N176" s="12"/>
      <c r="O176" s="12"/>
      <c r="P176" s="12"/>
      <c r="Q176" s="12"/>
      <c r="R176" s="12"/>
      <c r="S176" s="17"/>
      <c r="T176" s="17"/>
      <c r="U176" s="104"/>
      <c r="V176" s="104"/>
      <c r="W176" s="26"/>
      <c r="X176" s="17"/>
      <c r="Y176" s="104"/>
      <c r="Z176" s="104"/>
      <c r="AA176" s="26"/>
      <c r="AB176" s="101"/>
      <c r="AC176" s="104"/>
      <c r="AD176" s="104"/>
      <c r="AE176" s="26"/>
      <c r="AF176" s="17"/>
      <c r="AG176" s="104"/>
      <c r="AH176" s="104"/>
      <c r="AI176" s="26"/>
      <c r="AJ176" s="17"/>
      <c r="AK176" s="104"/>
      <c r="AL176" s="104"/>
      <c r="AM176" s="26"/>
      <c r="AN176" s="17"/>
      <c r="AO176" s="104"/>
      <c r="AP176" s="104"/>
      <c r="AQ176" s="26"/>
      <c r="AR176" s="17"/>
      <c r="AS176" s="104"/>
      <c r="AT176" s="104"/>
      <c r="AU176" s="26"/>
      <c r="AV176" s="17"/>
      <c r="AW176" s="104"/>
      <c r="AX176" s="104"/>
      <c r="AY176" s="26"/>
    </row>
    <row r="177" spans="1:51" x14ac:dyDescent="0.25">
      <c r="A177" s="13"/>
      <c r="B177" s="12"/>
      <c r="C177" s="12"/>
      <c r="D177" s="12"/>
      <c r="E177" s="12"/>
      <c r="F177" s="12"/>
      <c r="G177" s="12"/>
      <c r="H177" s="12"/>
      <c r="I177" s="12"/>
      <c r="J177" s="12"/>
      <c r="K177" s="12"/>
      <c r="L177" s="12"/>
      <c r="M177" s="12"/>
      <c r="N177" s="12"/>
      <c r="O177" s="12"/>
      <c r="P177" s="12"/>
      <c r="Q177" s="12"/>
      <c r="R177" s="12"/>
      <c r="S177" s="28" t="s">
        <v>765</v>
      </c>
      <c r="T177" s="40"/>
      <c r="U177" s="28" t="s">
        <v>336</v>
      </c>
      <c r="V177" s="40" t="s">
        <v>628</v>
      </c>
      <c r="W177" s="32" t="s">
        <v>343</v>
      </c>
      <c r="X177" s="40"/>
      <c r="Y177" s="28" t="s">
        <v>336</v>
      </c>
      <c r="Z177" s="40">
        <v>45</v>
      </c>
      <c r="AA177" s="32"/>
      <c r="AB177" s="73"/>
      <c r="AC177" s="28" t="s">
        <v>336</v>
      </c>
      <c r="AD177" s="40">
        <v>124</v>
      </c>
      <c r="AE177" s="32"/>
      <c r="AF177" s="40"/>
      <c r="AG177" s="28" t="s">
        <v>336</v>
      </c>
      <c r="AH177" s="40" t="s">
        <v>766</v>
      </c>
      <c r="AI177" s="32" t="s">
        <v>343</v>
      </c>
      <c r="AJ177" s="40"/>
      <c r="AK177" s="28" t="s">
        <v>336</v>
      </c>
      <c r="AL177" s="40">
        <v>295</v>
      </c>
      <c r="AM177" s="32"/>
      <c r="AN177" s="40"/>
      <c r="AO177" s="28" t="s">
        <v>336</v>
      </c>
      <c r="AP177" s="40" t="s">
        <v>409</v>
      </c>
      <c r="AQ177" s="32"/>
      <c r="AR177" s="40"/>
      <c r="AS177" s="28" t="s">
        <v>336</v>
      </c>
      <c r="AT177" s="40">
        <v>485</v>
      </c>
      <c r="AU177" s="32"/>
      <c r="AV177" s="40"/>
      <c r="AW177" s="28" t="s">
        <v>336</v>
      </c>
      <c r="AX177" s="40" t="s">
        <v>409</v>
      </c>
      <c r="AY177" s="32"/>
    </row>
    <row r="178" spans="1:51" ht="15.75" thickBot="1" x14ac:dyDescent="0.3">
      <c r="A178" s="13"/>
      <c r="B178" s="12"/>
      <c r="C178" s="12"/>
      <c r="D178" s="12"/>
      <c r="E178" s="12"/>
      <c r="F178" s="12"/>
      <c r="G178" s="12"/>
      <c r="H178" s="12"/>
      <c r="I178" s="12"/>
      <c r="J178" s="12"/>
      <c r="K178" s="12"/>
      <c r="L178" s="12"/>
      <c r="M178" s="12"/>
      <c r="N178" s="12"/>
      <c r="O178" s="12"/>
      <c r="P178" s="12"/>
      <c r="Q178" s="12"/>
      <c r="R178" s="12"/>
      <c r="S178" s="36" t="s">
        <v>767</v>
      </c>
      <c r="T178" s="35"/>
      <c r="U178" s="55"/>
      <c r="V178" s="57" t="s">
        <v>409</v>
      </c>
      <c r="W178" s="59"/>
      <c r="X178" s="35"/>
      <c r="Y178" s="55"/>
      <c r="Z178" s="57" t="s">
        <v>409</v>
      </c>
      <c r="AA178" s="59"/>
      <c r="AB178" s="74"/>
      <c r="AC178" s="55"/>
      <c r="AD178" s="57" t="s">
        <v>768</v>
      </c>
      <c r="AE178" s="59" t="s">
        <v>343</v>
      </c>
      <c r="AF178" s="35"/>
      <c r="AG178" s="55"/>
      <c r="AH178" s="57">
        <v>319</v>
      </c>
      <c r="AI178" s="59"/>
      <c r="AJ178" s="35"/>
      <c r="AK178" s="55"/>
      <c r="AL178" s="57" t="s">
        <v>769</v>
      </c>
      <c r="AM178" s="59" t="s">
        <v>343</v>
      </c>
      <c r="AN178" s="35"/>
      <c r="AO178" s="55"/>
      <c r="AP178" s="57">
        <v>364</v>
      </c>
      <c r="AQ178" s="59"/>
      <c r="AR178" s="35"/>
      <c r="AS178" s="55"/>
      <c r="AT178" s="57">
        <v>742</v>
      </c>
      <c r="AU178" s="59"/>
      <c r="AV178" s="35"/>
      <c r="AW178" s="55"/>
      <c r="AX178" s="57" t="s">
        <v>409</v>
      </c>
      <c r="AY178" s="59"/>
    </row>
    <row r="179" spans="1:51" ht="15.75" thickBot="1" x14ac:dyDescent="0.3">
      <c r="A179" s="13"/>
      <c r="B179" s="12"/>
      <c r="C179" s="12"/>
      <c r="D179" s="12"/>
      <c r="E179" s="12"/>
      <c r="F179" s="12"/>
      <c r="G179" s="12"/>
      <c r="H179" s="12"/>
      <c r="I179" s="12"/>
      <c r="J179" s="12"/>
      <c r="K179" s="12"/>
      <c r="L179" s="12"/>
      <c r="M179" s="12"/>
      <c r="N179" s="12"/>
      <c r="O179" s="12"/>
      <c r="P179" s="12"/>
      <c r="Q179" s="12"/>
      <c r="R179" s="12"/>
      <c r="S179" s="30"/>
      <c r="T179" s="40"/>
      <c r="U179" s="60" t="s">
        <v>336</v>
      </c>
      <c r="V179" s="89" t="s">
        <v>628</v>
      </c>
      <c r="W179" s="62" t="s">
        <v>343</v>
      </c>
      <c r="X179" s="40"/>
      <c r="Y179" s="60" t="s">
        <v>336</v>
      </c>
      <c r="Z179" s="89">
        <v>45</v>
      </c>
      <c r="AA179" s="62"/>
      <c r="AB179" s="73"/>
      <c r="AC179" s="60" t="s">
        <v>336</v>
      </c>
      <c r="AD179" s="89" t="s">
        <v>770</v>
      </c>
      <c r="AE179" s="62" t="s">
        <v>343</v>
      </c>
      <c r="AF179" s="40"/>
      <c r="AG179" s="60" t="s">
        <v>336</v>
      </c>
      <c r="AH179" s="89">
        <v>226</v>
      </c>
      <c r="AI179" s="62"/>
      <c r="AJ179" s="40"/>
      <c r="AK179" s="60" t="s">
        <v>336</v>
      </c>
      <c r="AL179" s="89" t="s">
        <v>771</v>
      </c>
      <c r="AM179" s="62" t="s">
        <v>343</v>
      </c>
      <c r="AN179" s="40"/>
      <c r="AO179" s="60" t="s">
        <v>336</v>
      </c>
      <c r="AP179" s="89">
        <v>364</v>
      </c>
      <c r="AQ179" s="62"/>
      <c r="AR179" s="40"/>
      <c r="AS179" s="60" t="s">
        <v>336</v>
      </c>
      <c r="AT179" s="61">
        <v>1227</v>
      </c>
      <c r="AU179" s="62"/>
      <c r="AV179" s="40"/>
      <c r="AW179" s="60" t="s">
        <v>336</v>
      </c>
      <c r="AX179" s="89" t="s">
        <v>409</v>
      </c>
      <c r="AY179" s="62"/>
    </row>
    <row r="180" spans="1:51" ht="15.75" thickTop="1" x14ac:dyDescent="0.25">
      <c r="A180" s="13" t="s">
        <v>1532</v>
      </c>
      <c r="B180" s="12" t="s">
        <v>5</v>
      </c>
      <c r="C180" s="12"/>
      <c r="D180" s="12"/>
      <c r="E180" s="12"/>
      <c r="F180" s="12"/>
      <c r="G180" s="12"/>
      <c r="H180" s="12"/>
      <c r="I180" s="12"/>
      <c r="J180" s="12"/>
      <c r="K180" s="12"/>
      <c r="L180" s="12"/>
      <c r="M180" s="12"/>
      <c r="N180" s="12"/>
      <c r="O180" s="12"/>
      <c r="P180" s="12"/>
      <c r="Q180" s="12"/>
      <c r="R180" s="12"/>
      <c r="S180" s="12" t="s">
        <v>5</v>
      </c>
      <c r="T180" s="12"/>
      <c r="U180" s="12"/>
      <c r="V180" s="12"/>
      <c r="W180" s="12"/>
      <c r="X180" s="12"/>
      <c r="Y180" s="12"/>
      <c r="Z180" s="12"/>
      <c r="AA180" s="12"/>
      <c r="AB180" s="12"/>
      <c r="AC180" s="12"/>
      <c r="AD180" s="12"/>
      <c r="AE180" s="12"/>
      <c r="AF180" s="12"/>
      <c r="AG180" s="12"/>
      <c r="AH180" s="12"/>
      <c r="AI180" s="12"/>
      <c r="AJ180" s="12"/>
      <c r="AK180" s="12"/>
      <c r="AL180" s="12"/>
      <c r="AM180" s="12"/>
      <c r="AN180" s="12"/>
      <c r="AO180" s="12"/>
      <c r="AP180" s="12"/>
      <c r="AQ180" s="12"/>
      <c r="AR180" s="12"/>
      <c r="AS180" s="12"/>
      <c r="AT180" s="12"/>
      <c r="AU180" s="12"/>
      <c r="AV180" s="12"/>
      <c r="AW180" s="12"/>
      <c r="AX180" s="12"/>
      <c r="AY180" s="12"/>
    </row>
    <row r="181" spans="1:51" ht="15.75" thickBot="1" x14ac:dyDescent="0.3">
      <c r="A181" s="13"/>
      <c r="B181" s="12"/>
      <c r="C181" s="12"/>
      <c r="D181" s="12"/>
      <c r="E181" s="12"/>
      <c r="F181" s="12"/>
      <c r="G181" s="12"/>
      <c r="H181" s="12"/>
      <c r="I181" s="12"/>
      <c r="J181" s="12"/>
      <c r="K181" s="12"/>
      <c r="L181" s="12"/>
      <c r="M181" s="12"/>
      <c r="N181" s="12"/>
      <c r="O181" s="12"/>
      <c r="P181" s="12"/>
      <c r="Q181" s="12"/>
      <c r="R181" s="12"/>
      <c r="S181" s="17"/>
      <c r="T181" s="17"/>
      <c r="U181" s="22"/>
      <c r="V181" s="22"/>
      <c r="W181" s="26"/>
      <c r="X181" s="24"/>
      <c r="Y181" s="82" t="s">
        <v>773</v>
      </c>
      <c r="Z181" s="82"/>
      <c r="AA181" s="82"/>
      <c r="AB181" s="82"/>
      <c r="AC181" s="82"/>
      <c r="AD181" s="82"/>
      <c r="AE181" s="82"/>
      <c r="AF181" s="82"/>
      <c r="AG181" s="82"/>
      <c r="AH181" s="82"/>
      <c r="AI181" s="59"/>
    </row>
    <row r="182" spans="1:51" ht="15.75" thickBot="1" x14ac:dyDescent="0.3">
      <c r="A182" s="13"/>
      <c r="B182" s="12"/>
      <c r="C182" s="12"/>
      <c r="D182" s="12"/>
      <c r="E182" s="12"/>
      <c r="F182" s="12"/>
      <c r="G182" s="12"/>
      <c r="H182" s="12"/>
      <c r="I182" s="12"/>
      <c r="J182" s="12"/>
      <c r="K182" s="12"/>
      <c r="L182" s="12"/>
      <c r="M182" s="12"/>
      <c r="N182" s="12"/>
      <c r="O182" s="12"/>
      <c r="P182" s="12"/>
      <c r="Q182" s="12"/>
      <c r="R182" s="12"/>
      <c r="S182" s="17"/>
      <c r="T182" s="24"/>
      <c r="U182" s="68">
        <v>41639</v>
      </c>
      <c r="V182" s="68"/>
      <c r="W182" s="66"/>
      <c r="X182" s="24"/>
      <c r="Y182" s="125" t="s">
        <v>774</v>
      </c>
      <c r="Z182" s="125"/>
      <c r="AA182" s="66"/>
      <c r="AB182" s="24"/>
      <c r="AC182" s="125" t="s">
        <v>775</v>
      </c>
      <c r="AD182" s="125"/>
      <c r="AE182" s="66"/>
      <c r="AF182" s="24"/>
      <c r="AG182" s="125" t="s">
        <v>776</v>
      </c>
      <c r="AH182" s="125"/>
      <c r="AI182" s="66"/>
    </row>
    <row r="183" spans="1:51" x14ac:dyDescent="0.25">
      <c r="A183" s="13"/>
      <c r="B183" s="12"/>
      <c r="C183" s="12"/>
      <c r="D183" s="12"/>
      <c r="E183" s="12"/>
      <c r="F183" s="12"/>
      <c r="G183" s="12"/>
      <c r="H183" s="12"/>
      <c r="I183" s="12"/>
      <c r="J183" s="12"/>
      <c r="K183" s="12"/>
      <c r="L183" s="12"/>
      <c r="M183" s="12"/>
      <c r="N183" s="12"/>
      <c r="O183" s="12"/>
      <c r="P183" s="12"/>
      <c r="Q183" s="12"/>
      <c r="R183" s="12"/>
      <c r="S183" s="17"/>
      <c r="T183" s="70"/>
      <c r="U183" s="75" t="s">
        <v>542</v>
      </c>
      <c r="V183" s="75"/>
      <c r="W183" s="71"/>
      <c r="X183" s="17"/>
      <c r="Y183" s="104"/>
      <c r="Z183" s="104"/>
      <c r="AA183" s="26"/>
      <c r="AB183" s="17"/>
      <c r="AC183" s="104"/>
      <c r="AD183" s="104"/>
      <c r="AE183" s="26"/>
      <c r="AF183" s="17"/>
      <c r="AG183" s="104"/>
      <c r="AH183" s="104"/>
      <c r="AI183" s="26"/>
    </row>
    <row r="184" spans="1:51" x14ac:dyDescent="0.25">
      <c r="A184" s="13"/>
      <c r="B184" s="12"/>
      <c r="C184" s="12"/>
      <c r="D184" s="12"/>
      <c r="E184" s="12"/>
      <c r="F184" s="12"/>
      <c r="G184" s="12"/>
      <c r="H184" s="12"/>
      <c r="I184" s="12"/>
      <c r="J184" s="12"/>
      <c r="K184" s="12"/>
      <c r="L184" s="12"/>
      <c r="M184" s="12"/>
      <c r="N184" s="12"/>
      <c r="O184" s="12"/>
      <c r="P184" s="12"/>
      <c r="Q184" s="12"/>
      <c r="R184" s="12"/>
      <c r="S184" s="127" t="s">
        <v>777</v>
      </c>
      <c r="T184" s="30"/>
      <c r="U184" s="63"/>
      <c r="V184" s="63"/>
      <c r="W184" s="32"/>
      <c r="X184" s="30"/>
      <c r="Y184" s="63"/>
      <c r="Z184" s="63"/>
      <c r="AA184" s="32"/>
      <c r="AB184" s="30"/>
      <c r="AC184" s="63"/>
      <c r="AD184" s="63"/>
      <c r="AE184" s="32"/>
      <c r="AF184" s="30"/>
      <c r="AG184" s="63"/>
      <c r="AH184" s="63"/>
      <c r="AI184" s="32"/>
    </row>
    <row r="185" spans="1:51" x14ac:dyDescent="0.25">
      <c r="A185" s="13"/>
      <c r="B185" s="12"/>
      <c r="C185" s="12"/>
      <c r="D185" s="12"/>
      <c r="E185" s="12"/>
      <c r="F185" s="12"/>
      <c r="G185" s="12"/>
      <c r="H185" s="12"/>
      <c r="I185" s="12"/>
      <c r="J185" s="12"/>
      <c r="K185" s="12"/>
      <c r="L185" s="12"/>
      <c r="M185" s="12"/>
      <c r="N185" s="12"/>
      <c r="O185" s="12"/>
      <c r="P185" s="12"/>
      <c r="Q185" s="12"/>
      <c r="R185" s="12"/>
      <c r="S185" s="36" t="s">
        <v>778</v>
      </c>
      <c r="T185" s="35"/>
      <c r="U185" s="36" t="s">
        <v>336</v>
      </c>
      <c r="V185" s="37">
        <v>19124</v>
      </c>
      <c r="W185" s="26"/>
      <c r="X185" s="35"/>
      <c r="Y185" s="36" t="s">
        <v>336</v>
      </c>
      <c r="Z185" s="37">
        <v>19124</v>
      </c>
      <c r="AA185" s="26"/>
      <c r="AB185" s="17"/>
      <c r="AC185" s="36" t="s">
        <v>336</v>
      </c>
      <c r="AD185" s="34"/>
      <c r="AE185" s="26"/>
      <c r="AF185" s="35"/>
      <c r="AG185" s="36" t="s">
        <v>336</v>
      </c>
      <c r="AH185" s="35" t="s">
        <v>409</v>
      </c>
      <c r="AI185" s="26"/>
    </row>
    <row r="186" spans="1:51" x14ac:dyDescent="0.25">
      <c r="A186" s="13"/>
      <c r="B186" s="12"/>
      <c r="C186" s="12"/>
      <c r="D186" s="12"/>
      <c r="E186" s="12"/>
      <c r="F186" s="12"/>
      <c r="G186" s="12"/>
      <c r="H186" s="12"/>
      <c r="I186" s="12"/>
      <c r="J186" s="12"/>
      <c r="K186" s="12"/>
      <c r="L186" s="12"/>
      <c r="M186" s="12"/>
      <c r="N186" s="12"/>
      <c r="O186" s="12"/>
      <c r="P186" s="12"/>
      <c r="Q186" s="12"/>
      <c r="R186" s="12"/>
      <c r="S186" s="28" t="s">
        <v>779</v>
      </c>
      <c r="T186" s="40"/>
      <c r="U186" s="28"/>
      <c r="V186" s="41">
        <v>10945</v>
      </c>
      <c r="W186" s="32"/>
      <c r="X186" s="40"/>
      <c r="Y186" s="28"/>
      <c r="Z186" s="40" t="s">
        <v>409</v>
      </c>
      <c r="AA186" s="32"/>
      <c r="AB186" s="40"/>
      <c r="AC186" s="28"/>
      <c r="AD186" s="41">
        <v>10945</v>
      </c>
      <c r="AE186" s="32"/>
      <c r="AF186" s="40"/>
      <c r="AG186" s="28"/>
      <c r="AH186" s="40" t="s">
        <v>409</v>
      </c>
      <c r="AI186" s="32"/>
    </row>
    <row r="187" spans="1:51" ht="26.25" x14ac:dyDescent="0.25">
      <c r="A187" s="13"/>
      <c r="B187" s="12"/>
      <c r="C187" s="12"/>
      <c r="D187" s="12"/>
      <c r="E187" s="12"/>
      <c r="F187" s="12"/>
      <c r="G187" s="12"/>
      <c r="H187" s="12"/>
      <c r="I187" s="12"/>
      <c r="J187" s="12"/>
      <c r="K187" s="12"/>
      <c r="L187" s="12"/>
      <c r="M187" s="12"/>
      <c r="N187" s="12"/>
      <c r="O187" s="12"/>
      <c r="P187" s="12"/>
      <c r="Q187" s="12"/>
      <c r="R187" s="12"/>
      <c r="S187" s="36" t="s">
        <v>780</v>
      </c>
      <c r="T187" s="35"/>
      <c r="U187" s="36"/>
      <c r="V187" s="37">
        <v>71166</v>
      </c>
      <c r="W187" s="26"/>
      <c r="X187" s="35"/>
      <c r="Y187" s="36"/>
      <c r="Z187" s="35" t="s">
        <v>409</v>
      </c>
      <c r="AA187" s="26"/>
      <c r="AB187" s="35"/>
      <c r="AC187" s="36"/>
      <c r="AD187" s="37">
        <v>71166</v>
      </c>
      <c r="AE187" s="26"/>
      <c r="AF187" s="35"/>
      <c r="AG187" s="36"/>
      <c r="AH187" s="35" t="s">
        <v>409</v>
      </c>
      <c r="AI187" s="26"/>
    </row>
    <row r="188" spans="1:51" ht="26.25" x14ac:dyDescent="0.25">
      <c r="A188" s="13"/>
      <c r="B188" s="12"/>
      <c r="C188" s="12"/>
      <c r="D188" s="12"/>
      <c r="E188" s="12"/>
      <c r="F188" s="12"/>
      <c r="G188" s="12"/>
      <c r="H188" s="12"/>
      <c r="I188" s="12"/>
      <c r="J188" s="12"/>
      <c r="K188" s="12"/>
      <c r="L188" s="12"/>
      <c r="M188" s="12"/>
      <c r="N188" s="12"/>
      <c r="O188" s="12"/>
      <c r="P188" s="12"/>
      <c r="Q188" s="12"/>
      <c r="R188" s="12"/>
      <c r="S188" s="28" t="s">
        <v>781</v>
      </c>
      <c r="T188" s="40"/>
      <c r="U188" s="28"/>
      <c r="V188" s="41">
        <v>11762</v>
      </c>
      <c r="W188" s="32"/>
      <c r="X188" s="40"/>
      <c r="Y188" s="28"/>
      <c r="Z188" s="41">
        <v>11762</v>
      </c>
      <c r="AA188" s="32"/>
      <c r="AB188" s="40"/>
      <c r="AC188" s="28"/>
      <c r="AD188" s="40" t="s">
        <v>409</v>
      </c>
      <c r="AE188" s="32"/>
      <c r="AF188" s="40"/>
      <c r="AG188" s="28"/>
      <c r="AH188" s="40" t="s">
        <v>409</v>
      </c>
      <c r="AI188" s="32"/>
    </row>
    <row r="189" spans="1:51" x14ac:dyDescent="0.25">
      <c r="A189" s="13"/>
      <c r="B189" s="12"/>
      <c r="C189" s="12"/>
      <c r="D189" s="12"/>
      <c r="E189" s="12"/>
      <c r="F189" s="12"/>
      <c r="G189" s="12"/>
      <c r="H189" s="12"/>
      <c r="I189" s="12"/>
      <c r="J189" s="12"/>
      <c r="K189" s="12"/>
      <c r="L189" s="12"/>
      <c r="M189" s="12"/>
      <c r="N189" s="12"/>
      <c r="O189" s="12"/>
      <c r="P189" s="12"/>
      <c r="Q189" s="12"/>
      <c r="R189" s="12"/>
      <c r="S189" s="36" t="s">
        <v>782</v>
      </c>
      <c r="T189" s="35"/>
      <c r="U189" s="36"/>
      <c r="V189" s="37">
        <v>4399</v>
      </c>
      <c r="W189" s="26"/>
      <c r="X189" s="35"/>
      <c r="Y189" s="36"/>
      <c r="Z189" s="37">
        <v>4399</v>
      </c>
      <c r="AA189" s="26"/>
      <c r="AB189" s="35"/>
      <c r="AC189" s="36"/>
      <c r="AD189" s="35" t="s">
        <v>409</v>
      </c>
      <c r="AE189" s="26"/>
      <c r="AF189" s="35"/>
      <c r="AG189" s="36"/>
      <c r="AH189" s="35" t="s">
        <v>409</v>
      </c>
      <c r="AI189" s="26"/>
    </row>
    <row r="190" spans="1:51" x14ac:dyDescent="0.25">
      <c r="A190" s="13"/>
      <c r="B190" s="12"/>
      <c r="C190" s="12"/>
      <c r="D190" s="12"/>
      <c r="E190" s="12"/>
      <c r="F190" s="12"/>
      <c r="G190" s="12"/>
      <c r="H190" s="12"/>
      <c r="I190" s="12"/>
      <c r="J190" s="12"/>
      <c r="K190" s="12"/>
      <c r="L190" s="12"/>
      <c r="M190" s="12"/>
      <c r="N190" s="12"/>
      <c r="O190" s="12"/>
      <c r="P190" s="12"/>
      <c r="Q190" s="12"/>
      <c r="R190" s="12"/>
      <c r="S190" s="28" t="s">
        <v>783</v>
      </c>
      <c r="T190" s="40"/>
      <c r="U190" s="28"/>
      <c r="V190" s="41">
        <v>82355</v>
      </c>
      <c r="W190" s="32"/>
      <c r="X190" s="40"/>
      <c r="Y190" s="28"/>
      <c r="Z190" s="40" t="s">
        <v>409</v>
      </c>
      <c r="AA190" s="32"/>
      <c r="AB190" s="40"/>
      <c r="AC190" s="28"/>
      <c r="AD190" s="41">
        <v>82355</v>
      </c>
      <c r="AE190" s="32"/>
      <c r="AF190" s="40"/>
      <c r="AG190" s="28"/>
      <c r="AH190" s="40" t="s">
        <v>409</v>
      </c>
      <c r="AI190" s="32"/>
    </row>
    <row r="191" spans="1:51" x14ac:dyDescent="0.25">
      <c r="A191" s="13"/>
      <c r="B191" s="12"/>
      <c r="C191" s="12"/>
      <c r="D191" s="12"/>
      <c r="E191" s="12"/>
      <c r="F191" s="12"/>
      <c r="G191" s="12"/>
      <c r="H191" s="12"/>
      <c r="I191" s="12"/>
      <c r="J191" s="12"/>
      <c r="K191" s="12"/>
      <c r="L191" s="12"/>
      <c r="M191" s="12"/>
      <c r="N191" s="12"/>
      <c r="O191" s="12"/>
      <c r="P191" s="12"/>
      <c r="Q191" s="12"/>
      <c r="R191" s="12"/>
      <c r="S191" s="36" t="s">
        <v>784</v>
      </c>
      <c r="T191" s="35"/>
      <c r="U191" s="36"/>
      <c r="V191" s="37">
        <v>1464</v>
      </c>
      <c r="W191" s="26"/>
      <c r="X191" s="35"/>
      <c r="Y191" s="36"/>
      <c r="Z191" s="35" t="s">
        <v>409</v>
      </c>
      <c r="AA191" s="26"/>
      <c r="AB191" s="35"/>
      <c r="AC191" s="36"/>
      <c r="AD191" s="37">
        <v>1464</v>
      </c>
      <c r="AE191" s="26"/>
      <c r="AF191" s="35"/>
      <c r="AG191" s="36"/>
      <c r="AH191" s="35" t="s">
        <v>409</v>
      </c>
      <c r="AI191" s="26"/>
    </row>
    <row r="192" spans="1:51" ht="15.75" thickBot="1" x14ac:dyDescent="0.3">
      <c r="A192" s="13"/>
      <c r="B192" s="12"/>
      <c r="C192" s="12"/>
      <c r="D192" s="12"/>
      <c r="E192" s="12"/>
      <c r="F192" s="12"/>
      <c r="G192" s="12"/>
      <c r="H192" s="12"/>
      <c r="I192" s="12"/>
      <c r="J192" s="12"/>
      <c r="K192" s="12"/>
      <c r="L192" s="12"/>
      <c r="M192" s="12"/>
      <c r="N192" s="12"/>
      <c r="O192" s="12"/>
      <c r="P192" s="12"/>
      <c r="Q192" s="12"/>
      <c r="R192" s="12"/>
      <c r="S192" s="28" t="s">
        <v>785</v>
      </c>
      <c r="T192" s="40"/>
      <c r="U192" s="43"/>
      <c r="V192" s="67">
        <v>13898</v>
      </c>
      <c r="W192" s="46"/>
      <c r="X192" s="40"/>
      <c r="Y192" s="43"/>
      <c r="Z192" s="67">
        <v>13898</v>
      </c>
      <c r="AA192" s="46"/>
      <c r="AB192" s="40"/>
      <c r="AC192" s="43"/>
      <c r="AD192" s="44" t="s">
        <v>409</v>
      </c>
      <c r="AE192" s="46"/>
      <c r="AF192" s="40"/>
      <c r="AG192" s="43"/>
      <c r="AH192" s="44" t="s">
        <v>409</v>
      </c>
      <c r="AI192" s="46"/>
    </row>
    <row r="193" spans="1:51" ht="15.75" thickBot="1" x14ac:dyDescent="0.3">
      <c r="A193" s="13"/>
      <c r="B193" s="12"/>
      <c r="C193" s="12"/>
      <c r="D193" s="12"/>
      <c r="E193" s="12"/>
      <c r="F193" s="12"/>
      <c r="G193" s="12"/>
      <c r="H193" s="12"/>
      <c r="I193" s="12"/>
      <c r="J193" s="12"/>
      <c r="K193" s="12"/>
      <c r="L193" s="12"/>
      <c r="M193" s="12"/>
      <c r="N193" s="12"/>
      <c r="O193" s="12"/>
      <c r="P193" s="12"/>
      <c r="Q193" s="12"/>
      <c r="R193" s="12"/>
      <c r="S193" s="15" t="s">
        <v>179</v>
      </c>
      <c r="T193" s="35"/>
      <c r="U193" s="48" t="s">
        <v>336</v>
      </c>
      <c r="V193" s="49">
        <v>215113</v>
      </c>
      <c r="W193" s="51"/>
      <c r="X193" s="35"/>
      <c r="Y193" s="48" t="s">
        <v>336</v>
      </c>
      <c r="Z193" s="49">
        <v>49183</v>
      </c>
      <c r="AA193" s="51"/>
      <c r="AB193" s="35"/>
      <c r="AC193" s="48" t="s">
        <v>336</v>
      </c>
      <c r="AD193" s="49">
        <v>165930</v>
      </c>
      <c r="AE193" s="51"/>
      <c r="AF193" s="35"/>
      <c r="AG193" s="48" t="s">
        <v>336</v>
      </c>
      <c r="AH193" s="102" t="s">
        <v>409</v>
      </c>
      <c r="AI193" s="51"/>
    </row>
    <row r="194" spans="1:51" ht="16.5" thickTop="1" thickBot="1" x14ac:dyDescent="0.3">
      <c r="A194" s="13"/>
      <c r="B194" s="12"/>
      <c r="C194" s="12"/>
      <c r="D194" s="12"/>
      <c r="E194" s="12"/>
      <c r="F194" s="12"/>
      <c r="G194" s="12"/>
      <c r="H194" s="12"/>
      <c r="I194" s="12"/>
      <c r="J194" s="12"/>
      <c r="K194" s="12"/>
      <c r="L194" s="12"/>
      <c r="M194" s="12"/>
      <c r="N194" s="12"/>
      <c r="O194" s="12"/>
      <c r="P194" s="12"/>
      <c r="Q194" s="12"/>
      <c r="R194" s="12"/>
      <c r="S194" s="17"/>
      <c r="T194" s="17"/>
      <c r="U194" s="203"/>
      <c r="V194" s="203"/>
      <c r="W194" s="26"/>
      <c r="X194" s="24"/>
      <c r="Y194" s="82" t="s">
        <v>773</v>
      </c>
      <c r="Z194" s="82"/>
      <c r="AA194" s="82"/>
      <c r="AB194" s="82"/>
      <c r="AC194" s="82"/>
      <c r="AD194" s="82"/>
      <c r="AE194" s="82"/>
      <c r="AF194" s="82"/>
      <c r="AG194" s="82"/>
      <c r="AH194" s="82"/>
      <c r="AI194" s="59"/>
    </row>
    <row r="195" spans="1:51" ht="15.75" thickBot="1" x14ac:dyDescent="0.3">
      <c r="A195" s="13"/>
      <c r="B195" s="12"/>
      <c r="C195" s="12"/>
      <c r="D195" s="12"/>
      <c r="E195" s="12"/>
      <c r="F195" s="12"/>
      <c r="G195" s="12"/>
      <c r="H195" s="12"/>
      <c r="I195" s="12"/>
      <c r="J195" s="12"/>
      <c r="K195" s="12"/>
      <c r="L195" s="12"/>
      <c r="M195" s="12"/>
      <c r="N195" s="12"/>
      <c r="O195" s="12"/>
      <c r="P195" s="12"/>
      <c r="Q195" s="12"/>
      <c r="R195" s="12"/>
      <c r="S195" s="17"/>
      <c r="T195" s="24"/>
      <c r="U195" s="68">
        <v>41274</v>
      </c>
      <c r="V195" s="68"/>
      <c r="W195" s="66"/>
      <c r="X195" s="24"/>
      <c r="Y195" s="125" t="s">
        <v>774</v>
      </c>
      <c r="Z195" s="125"/>
      <c r="AA195" s="66"/>
      <c r="AB195" s="24"/>
      <c r="AC195" s="125" t="s">
        <v>775</v>
      </c>
      <c r="AD195" s="125"/>
      <c r="AE195" s="66"/>
      <c r="AF195" s="24"/>
      <c r="AG195" s="125" t="s">
        <v>776</v>
      </c>
      <c r="AH195" s="125"/>
      <c r="AI195" s="66"/>
    </row>
    <row r="196" spans="1:51" x14ac:dyDescent="0.25">
      <c r="A196" s="13"/>
      <c r="B196" s="12"/>
      <c r="C196" s="12"/>
      <c r="D196" s="12"/>
      <c r="E196" s="12"/>
      <c r="F196" s="12"/>
      <c r="G196" s="12"/>
      <c r="H196" s="12"/>
      <c r="I196" s="12"/>
      <c r="J196" s="12"/>
      <c r="K196" s="12"/>
      <c r="L196" s="12"/>
      <c r="M196" s="12"/>
      <c r="N196" s="12"/>
      <c r="O196" s="12"/>
      <c r="P196" s="12"/>
      <c r="Q196" s="12"/>
      <c r="R196" s="12"/>
      <c r="S196" s="17"/>
      <c r="T196" s="70"/>
      <c r="U196" s="75" t="s">
        <v>543</v>
      </c>
      <c r="V196" s="75"/>
      <c r="W196" s="71"/>
      <c r="X196" s="17"/>
      <c r="Y196" s="104"/>
      <c r="Z196" s="104"/>
      <c r="AA196" s="26"/>
      <c r="AB196" s="17"/>
      <c r="AC196" s="104"/>
      <c r="AD196" s="104"/>
      <c r="AE196" s="26"/>
      <c r="AF196" s="17"/>
      <c r="AG196" s="104"/>
      <c r="AH196" s="104"/>
      <c r="AI196" s="26"/>
    </row>
    <row r="197" spans="1:51" x14ac:dyDescent="0.25">
      <c r="A197" s="13"/>
      <c r="B197" s="12"/>
      <c r="C197" s="12"/>
      <c r="D197" s="12"/>
      <c r="E197" s="12"/>
      <c r="F197" s="12"/>
      <c r="G197" s="12"/>
      <c r="H197" s="12"/>
      <c r="I197" s="12"/>
      <c r="J197" s="12"/>
      <c r="K197" s="12"/>
      <c r="L197" s="12"/>
      <c r="M197" s="12"/>
      <c r="N197" s="12"/>
      <c r="O197" s="12"/>
      <c r="P197" s="12"/>
      <c r="Q197" s="12"/>
      <c r="R197" s="12"/>
      <c r="S197" s="127" t="s">
        <v>777</v>
      </c>
      <c r="T197" s="30"/>
      <c r="U197" s="63"/>
      <c r="V197" s="63"/>
      <c r="W197" s="32"/>
      <c r="X197" s="30"/>
      <c r="Y197" s="63"/>
      <c r="Z197" s="63"/>
      <c r="AA197" s="32"/>
      <c r="AB197" s="30"/>
      <c r="AC197" s="63"/>
      <c r="AD197" s="63"/>
      <c r="AE197" s="32"/>
      <c r="AF197" s="30"/>
      <c r="AG197" s="63"/>
      <c r="AH197" s="63"/>
      <c r="AI197" s="32"/>
    </row>
    <row r="198" spans="1:51" x14ac:dyDescent="0.25">
      <c r="A198" s="13"/>
      <c r="B198" s="12"/>
      <c r="C198" s="12"/>
      <c r="D198" s="12"/>
      <c r="E198" s="12"/>
      <c r="F198" s="12"/>
      <c r="G198" s="12"/>
      <c r="H198" s="12"/>
      <c r="I198" s="12"/>
      <c r="J198" s="12"/>
      <c r="K198" s="12"/>
      <c r="L198" s="12"/>
      <c r="M198" s="12"/>
      <c r="N198" s="12"/>
      <c r="O198" s="12"/>
      <c r="P198" s="12"/>
      <c r="Q198" s="12"/>
      <c r="R198" s="12"/>
      <c r="S198" s="36" t="s">
        <v>778</v>
      </c>
      <c r="T198" s="35"/>
      <c r="U198" s="36" t="s">
        <v>336</v>
      </c>
      <c r="V198" s="37">
        <v>17523</v>
      </c>
      <c r="W198" s="26"/>
      <c r="X198" s="35"/>
      <c r="Y198" s="36" t="s">
        <v>336</v>
      </c>
      <c r="Z198" s="37">
        <v>17523</v>
      </c>
      <c r="AA198" s="26"/>
      <c r="AB198" s="17"/>
      <c r="AC198" s="36" t="s">
        <v>336</v>
      </c>
      <c r="AD198" s="34"/>
      <c r="AE198" s="26"/>
      <c r="AF198" s="35"/>
      <c r="AG198" s="36" t="s">
        <v>336</v>
      </c>
      <c r="AH198" s="35" t="s">
        <v>409</v>
      </c>
      <c r="AI198" s="26"/>
    </row>
    <row r="199" spans="1:51" x14ac:dyDescent="0.25">
      <c r="A199" s="13"/>
      <c r="B199" s="12"/>
      <c r="C199" s="12"/>
      <c r="D199" s="12"/>
      <c r="E199" s="12"/>
      <c r="F199" s="12"/>
      <c r="G199" s="12"/>
      <c r="H199" s="12"/>
      <c r="I199" s="12"/>
      <c r="J199" s="12"/>
      <c r="K199" s="12"/>
      <c r="L199" s="12"/>
      <c r="M199" s="12"/>
      <c r="N199" s="12"/>
      <c r="O199" s="12"/>
      <c r="P199" s="12"/>
      <c r="Q199" s="12"/>
      <c r="R199" s="12"/>
      <c r="S199" s="28" t="s">
        <v>779</v>
      </c>
      <c r="T199" s="40"/>
      <c r="U199" s="28"/>
      <c r="V199" s="41">
        <v>42361</v>
      </c>
      <c r="W199" s="32"/>
      <c r="X199" s="40"/>
      <c r="Y199" s="28"/>
      <c r="Z199" s="40" t="s">
        <v>409</v>
      </c>
      <c r="AA199" s="32"/>
      <c r="AB199" s="40"/>
      <c r="AC199" s="28"/>
      <c r="AD199" s="41">
        <v>42361</v>
      </c>
      <c r="AE199" s="32"/>
      <c r="AF199" s="40"/>
      <c r="AG199" s="28"/>
      <c r="AH199" s="40" t="s">
        <v>409</v>
      </c>
      <c r="AI199" s="32"/>
    </row>
    <row r="200" spans="1:51" ht="26.25" x14ac:dyDescent="0.25">
      <c r="A200" s="13"/>
      <c r="B200" s="12"/>
      <c r="C200" s="12"/>
      <c r="D200" s="12"/>
      <c r="E200" s="12"/>
      <c r="F200" s="12"/>
      <c r="G200" s="12"/>
      <c r="H200" s="12"/>
      <c r="I200" s="12"/>
      <c r="J200" s="12"/>
      <c r="K200" s="12"/>
      <c r="L200" s="12"/>
      <c r="M200" s="12"/>
      <c r="N200" s="12"/>
      <c r="O200" s="12"/>
      <c r="P200" s="12"/>
      <c r="Q200" s="12"/>
      <c r="R200" s="12"/>
      <c r="S200" s="36" t="s">
        <v>780</v>
      </c>
      <c r="T200" s="35"/>
      <c r="U200" s="36"/>
      <c r="V200" s="37">
        <v>24285</v>
      </c>
      <c r="W200" s="26"/>
      <c r="X200" s="35"/>
      <c r="Y200" s="36"/>
      <c r="Z200" s="35" t="s">
        <v>409</v>
      </c>
      <c r="AA200" s="26"/>
      <c r="AB200" s="35"/>
      <c r="AC200" s="36"/>
      <c r="AD200" s="37">
        <v>24285</v>
      </c>
      <c r="AE200" s="26"/>
      <c r="AF200" s="35"/>
      <c r="AG200" s="36"/>
      <c r="AH200" s="35" t="s">
        <v>409</v>
      </c>
      <c r="AI200" s="26"/>
    </row>
    <row r="201" spans="1:51" ht="26.25" x14ac:dyDescent="0.25">
      <c r="A201" s="13"/>
      <c r="B201" s="12"/>
      <c r="C201" s="12"/>
      <c r="D201" s="12"/>
      <c r="E201" s="12"/>
      <c r="F201" s="12"/>
      <c r="G201" s="12"/>
      <c r="H201" s="12"/>
      <c r="I201" s="12"/>
      <c r="J201" s="12"/>
      <c r="K201" s="12"/>
      <c r="L201" s="12"/>
      <c r="M201" s="12"/>
      <c r="N201" s="12"/>
      <c r="O201" s="12"/>
      <c r="P201" s="12"/>
      <c r="Q201" s="12"/>
      <c r="R201" s="12"/>
      <c r="S201" s="28" t="s">
        <v>786</v>
      </c>
      <c r="T201" s="40"/>
      <c r="U201" s="28"/>
      <c r="V201" s="41">
        <v>5376</v>
      </c>
      <c r="W201" s="32"/>
      <c r="X201" s="40"/>
      <c r="Y201" s="28"/>
      <c r="Z201" s="40" t="s">
        <v>409</v>
      </c>
      <c r="AA201" s="32"/>
      <c r="AB201" s="40"/>
      <c r="AC201" s="28"/>
      <c r="AD201" s="40" t="s">
        <v>409</v>
      </c>
      <c r="AE201" s="32"/>
      <c r="AF201" s="40"/>
      <c r="AG201" s="28"/>
      <c r="AH201" s="41">
        <v>5376</v>
      </c>
      <c r="AI201" s="32"/>
    </row>
    <row r="202" spans="1:51" ht="26.25" x14ac:dyDescent="0.25">
      <c r="A202" s="13"/>
      <c r="B202" s="12"/>
      <c r="C202" s="12"/>
      <c r="D202" s="12"/>
      <c r="E202" s="12"/>
      <c r="F202" s="12"/>
      <c r="G202" s="12"/>
      <c r="H202" s="12"/>
      <c r="I202" s="12"/>
      <c r="J202" s="12"/>
      <c r="K202" s="12"/>
      <c r="L202" s="12"/>
      <c r="M202" s="12"/>
      <c r="N202" s="12"/>
      <c r="O202" s="12"/>
      <c r="P202" s="12"/>
      <c r="Q202" s="12"/>
      <c r="R202" s="12"/>
      <c r="S202" s="36" t="s">
        <v>781</v>
      </c>
      <c r="T202" s="35"/>
      <c r="U202" s="36"/>
      <c r="V202" s="37">
        <v>11774</v>
      </c>
      <c r="W202" s="26"/>
      <c r="X202" s="35"/>
      <c r="Y202" s="36"/>
      <c r="Z202" s="37">
        <v>11774</v>
      </c>
      <c r="AA202" s="26"/>
      <c r="AB202" s="35"/>
      <c r="AC202" s="36"/>
      <c r="AD202" s="35" t="s">
        <v>409</v>
      </c>
      <c r="AE202" s="26"/>
      <c r="AF202" s="35"/>
      <c r="AG202" s="36"/>
      <c r="AH202" s="35" t="s">
        <v>409</v>
      </c>
      <c r="AI202" s="26"/>
    </row>
    <row r="203" spans="1:51" x14ac:dyDescent="0.25">
      <c r="A203" s="13"/>
      <c r="B203" s="12"/>
      <c r="C203" s="12"/>
      <c r="D203" s="12"/>
      <c r="E203" s="12"/>
      <c r="F203" s="12"/>
      <c r="G203" s="12"/>
      <c r="H203" s="12"/>
      <c r="I203" s="12"/>
      <c r="J203" s="12"/>
      <c r="K203" s="12"/>
      <c r="L203" s="12"/>
      <c r="M203" s="12"/>
      <c r="N203" s="12"/>
      <c r="O203" s="12"/>
      <c r="P203" s="12"/>
      <c r="Q203" s="12"/>
      <c r="R203" s="12"/>
      <c r="S203" s="28" t="s">
        <v>782</v>
      </c>
      <c r="T203" s="40"/>
      <c r="U203" s="28"/>
      <c r="V203" s="41">
        <v>3005</v>
      </c>
      <c r="W203" s="32"/>
      <c r="X203" s="40"/>
      <c r="Y203" s="28"/>
      <c r="Z203" s="41">
        <v>3005</v>
      </c>
      <c r="AA203" s="32"/>
      <c r="AB203" s="40"/>
      <c r="AC203" s="28"/>
      <c r="AD203" s="40" t="s">
        <v>409</v>
      </c>
      <c r="AE203" s="32"/>
      <c r="AF203" s="40"/>
      <c r="AG203" s="28"/>
      <c r="AH203" s="40" t="s">
        <v>409</v>
      </c>
      <c r="AI203" s="32"/>
    </row>
    <row r="204" spans="1:51" x14ac:dyDescent="0.25">
      <c r="A204" s="13"/>
      <c r="B204" s="12"/>
      <c r="C204" s="12"/>
      <c r="D204" s="12"/>
      <c r="E204" s="12"/>
      <c r="F204" s="12"/>
      <c r="G204" s="12"/>
      <c r="H204" s="12"/>
      <c r="I204" s="12"/>
      <c r="J204" s="12"/>
      <c r="K204" s="12"/>
      <c r="L204" s="12"/>
      <c r="M204" s="12"/>
      <c r="N204" s="12"/>
      <c r="O204" s="12"/>
      <c r="P204" s="12"/>
      <c r="Q204" s="12"/>
      <c r="R204" s="12"/>
      <c r="S204" s="36" t="s">
        <v>783</v>
      </c>
      <c r="T204" s="35"/>
      <c r="U204" s="36"/>
      <c r="V204" s="37">
        <v>62356</v>
      </c>
      <c r="W204" s="26"/>
      <c r="X204" s="35"/>
      <c r="Y204" s="36"/>
      <c r="Z204" s="35" t="s">
        <v>409</v>
      </c>
      <c r="AA204" s="26"/>
      <c r="AB204" s="35"/>
      <c r="AC204" s="36"/>
      <c r="AD204" s="37">
        <v>62356</v>
      </c>
      <c r="AE204" s="26"/>
      <c r="AF204" s="35"/>
      <c r="AG204" s="36"/>
      <c r="AH204" s="35" t="s">
        <v>409</v>
      </c>
      <c r="AI204" s="26"/>
    </row>
    <row r="205" spans="1:51" x14ac:dyDescent="0.25">
      <c r="A205" s="13"/>
      <c r="B205" s="12"/>
      <c r="C205" s="12"/>
      <c r="D205" s="12"/>
      <c r="E205" s="12"/>
      <c r="F205" s="12"/>
      <c r="G205" s="12"/>
      <c r="H205" s="12"/>
      <c r="I205" s="12"/>
      <c r="J205" s="12"/>
      <c r="K205" s="12"/>
      <c r="L205" s="12"/>
      <c r="M205" s="12"/>
      <c r="N205" s="12"/>
      <c r="O205" s="12"/>
      <c r="P205" s="12"/>
      <c r="Q205" s="12"/>
      <c r="R205" s="12"/>
      <c r="S205" s="28" t="s">
        <v>784</v>
      </c>
      <c r="T205" s="40"/>
      <c r="U205" s="28"/>
      <c r="V205" s="41">
        <v>1815</v>
      </c>
      <c r="W205" s="32"/>
      <c r="X205" s="40"/>
      <c r="Y205" s="28"/>
      <c r="Z205" s="40" t="s">
        <v>409</v>
      </c>
      <c r="AA205" s="32"/>
      <c r="AB205" s="40"/>
      <c r="AC205" s="28"/>
      <c r="AD205" s="41">
        <v>1815</v>
      </c>
      <c r="AE205" s="32"/>
      <c r="AF205" s="40"/>
      <c r="AG205" s="28"/>
      <c r="AH205" s="40" t="s">
        <v>409</v>
      </c>
      <c r="AI205" s="32"/>
    </row>
    <row r="206" spans="1:51" ht="15.75" thickBot="1" x14ac:dyDescent="0.3">
      <c r="A206" s="13"/>
      <c r="B206" s="12"/>
      <c r="C206" s="12"/>
      <c r="D206" s="12"/>
      <c r="E206" s="12"/>
      <c r="F206" s="12"/>
      <c r="G206" s="12"/>
      <c r="H206" s="12"/>
      <c r="I206" s="12"/>
      <c r="J206" s="12"/>
      <c r="K206" s="12"/>
      <c r="L206" s="12"/>
      <c r="M206" s="12"/>
      <c r="N206" s="12"/>
      <c r="O206" s="12"/>
      <c r="P206" s="12"/>
      <c r="Q206" s="12"/>
      <c r="R206" s="12"/>
      <c r="S206" s="36" t="s">
        <v>785</v>
      </c>
      <c r="T206" s="35"/>
      <c r="U206" s="55"/>
      <c r="V206" s="88">
        <v>13784</v>
      </c>
      <c r="W206" s="59"/>
      <c r="X206" s="35"/>
      <c r="Y206" s="55"/>
      <c r="Z206" s="88">
        <v>13784</v>
      </c>
      <c r="AA206" s="59"/>
      <c r="AB206" s="35"/>
      <c r="AC206" s="55"/>
      <c r="AD206" s="57" t="s">
        <v>409</v>
      </c>
      <c r="AE206" s="59"/>
      <c r="AF206" s="35"/>
      <c r="AG206" s="55"/>
      <c r="AH206" s="57" t="s">
        <v>409</v>
      </c>
      <c r="AI206" s="59"/>
    </row>
    <row r="207" spans="1:51" ht="15.75" thickBot="1" x14ac:dyDescent="0.3">
      <c r="A207" s="13"/>
      <c r="B207" s="12"/>
      <c r="C207" s="12"/>
      <c r="D207" s="12"/>
      <c r="E207" s="12"/>
      <c r="F207" s="12"/>
      <c r="G207" s="12"/>
      <c r="H207" s="12"/>
      <c r="I207" s="12"/>
      <c r="J207" s="12"/>
      <c r="K207" s="12"/>
      <c r="L207" s="12"/>
      <c r="M207" s="12"/>
      <c r="N207" s="12"/>
      <c r="O207" s="12"/>
      <c r="P207" s="12"/>
      <c r="Q207" s="12"/>
      <c r="R207" s="12"/>
      <c r="S207" s="54" t="s">
        <v>179</v>
      </c>
      <c r="T207" s="40"/>
      <c r="U207" s="60" t="s">
        <v>336</v>
      </c>
      <c r="V207" s="61">
        <v>182279</v>
      </c>
      <c r="W207" s="62"/>
      <c r="X207" s="40"/>
      <c r="Y207" s="60" t="s">
        <v>336</v>
      </c>
      <c r="Z207" s="61">
        <v>46086</v>
      </c>
      <c r="AA207" s="62"/>
      <c r="AB207" s="40"/>
      <c r="AC207" s="60" t="s">
        <v>336</v>
      </c>
      <c r="AD207" s="61">
        <v>130817</v>
      </c>
      <c r="AE207" s="62"/>
      <c r="AF207" s="40"/>
      <c r="AG207" s="60" t="s">
        <v>336</v>
      </c>
      <c r="AH207" s="61">
        <v>5376</v>
      </c>
      <c r="AI207" s="62"/>
    </row>
    <row r="208" spans="1:51" ht="15.75" thickTop="1" x14ac:dyDescent="0.25">
      <c r="A208" s="13" t="s">
        <v>1533</v>
      </c>
      <c r="B208" s="12" t="s">
        <v>5</v>
      </c>
      <c r="C208" s="12"/>
      <c r="D208" s="12"/>
      <c r="E208" s="12"/>
      <c r="F208" s="12"/>
      <c r="G208" s="12"/>
      <c r="H208" s="12"/>
      <c r="I208" s="12"/>
      <c r="J208" s="12"/>
      <c r="K208" s="12"/>
      <c r="L208" s="12"/>
      <c r="M208" s="12"/>
      <c r="N208" s="12"/>
      <c r="O208" s="12"/>
      <c r="P208" s="12"/>
      <c r="Q208" s="12"/>
      <c r="R208" s="12"/>
      <c r="S208" s="12" t="s">
        <v>5</v>
      </c>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c r="AQ208" s="12"/>
      <c r="AR208" s="12"/>
      <c r="AS208" s="12"/>
      <c r="AT208" s="12"/>
      <c r="AU208" s="12"/>
      <c r="AV208" s="12"/>
      <c r="AW208" s="12"/>
      <c r="AX208" s="12"/>
      <c r="AY208" s="12"/>
    </row>
    <row r="209" spans="1:51" ht="15.75" thickBot="1" x14ac:dyDescent="0.3">
      <c r="A209" s="13"/>
      <c r="B209" s="12"/>
      <c r="C209" s="12"/>
      <c r="D209" s="12"/>
      <c r="E209" s="12"/>
      <c r="F209" s="12"/>
      <c r="G209" s="12"/>
      <c r="H209" s="12"/>
      <c r="I209" s="12"/>
      <c r="J209" s="12"/>
      <c r="K209" s="12"/>
      <c r="L209" s="12"/>
      <c r="M209" s="12"/>
      <c r="N209" s="12"/>
      <c r="O209" s="12"/>
      <c r="P209" s="12"/>
      <c r="Q209" s="12"/>
      <c r="R209" s="12"/>
      <c r="S209" s="77" t="s">
        <v>804</v>
      </c>
      <c r="T209" s="24"/>
      <c r="U209" s="82" t="s">
        <v>545</v>
      </c>
      <c r="V209" s="82"/>
      <c r="W209" s="66"/>
      <c r="X209" s="24"/>
      <c r="Y209" s="82" t="s">
        <v>546</v>
      </c>
      <c r="Z209" s="82"/>
      <c r="AA209" s="66"/>
      <c r="AB209" s="24"/>
      <c r="AC209" s="82" t="s">
        <v>805</v>
      </c>
      <c r="AD209" s="82"/>
      <c r="AE209" s="66"/>
      <c r="AF209" s="24"/>
      <c r="AG209" s="82" t="s">
        <v>179</v>
      </c>
      <c r="AH209" s="82"/>
      <c r="AI209" s="66"/>
    </row>
    <row r="210" spans="1:51" x14ac:dyDescent="0.25">
      <c r="A210" s="13"/>
      <c r="B210" s="12"/>
      <c r="C210" s="12"/>
      <c r="D210" s="12"/>
      <c r="E210" s="12"/>
      <c r="F210" s="12"/>
      <c r="G210" s="12"/>
      <c r="H210" s="12"/>
      <c r="I210" s="12"/>
      <c r="J210" s="12"/>
      <c r="K210" s="12"/>
      <c r="L210" s="12"/>
      <c r="M210" s="12"/>
      <c r="N210" s="12"/>
      <c r="O210" s="12"/>
      <c r="P210" s="12"/>
      <c r="Q210" s="12"/>
      <c r="R210" s="12"/>
      <c r="S210" s="28">
        <v>2014</v>
      </c>
      <c r="T210" s="28"/>
      <c r="U210" s="28" t="s">
        <v>336</v>
      </c>
      <c r="V210" s="41">
        <v>4514</v>
      </c>
      <c r="W210" s="32"/>
      <c r="X210" s="28"/>
      <c r="Y210" s="28" t="s">
        <v>336</v>
      </c>
      <c r="Z210" s="41">
        <v>3254</v>
      </c>
      <c r="AA210" s="32"/>
      <c r="AB210" s="28"/>
      <c r="AC210" s="28" t="s">
        <v>336</v>
      </c>
      <c r="AD210" s="40">
        <v>398</v>
      </c>
      <c r="AE210" s="32"/>
      <c r="AF210" s="28"/>
      <c r="AG210" s="28" t="s">
        <v>336</v>
      </c>
      <c r="AH210" s="41">
        <v>8166</v>
      </c>
      <c r="AI210" s="32"/>
    </row>
    <row r="211" spans="1:51" x14ac:dyDescent="0.25">
      <c r="A211" s="13"/>
      <c r="B211" s="12"/>
      <c r="C211" s="12"/>
      <c r="D211" s="12"/>
      <c r="E211" s="12"/>
      <c r="F211" s="12"/>
      <c r="G211" s="12"/>
      <c r="H211" s="12"/>
      <c r="I211" s="12"/>
      <c r="J211" s="12"/>
      <c r="K211" s="12"/>
      <c r="L211" s="12"/>
      <c r="M211" s="12"/>
      <c r="N211" s="12"/>
      <c r="O211" s="12"/>
      <c r="P211" s="12"/>
      <c r="Q211" s="12"/>
      <c r="R211" s="12"/>
      <c r="S211" s="36">
        <v>2015</v>
      </c>
      <c r="T211" s="36"/>
      <c r="U211" s="36"/>
      <c r="V211" s="37">
        <v>5671</v>
      </c>
      <c r="W211" s="26"/>
      <c r="X211" s="36"/>
      <c r="Y211" s="36"/>
      <c r="Z211" s="37">
        <v>3338</v>
      </c>
      <c r="AA211" s="26"/>
      <c r="AB211" s="36"/>
      <c r="AC211" s="36"/>
      <c r="AD211" s="35">
        <v>408</v>
      </c>
      <c r="AE211" s="26"/>
      <c r="AF211" s="36"/>
      <c r="AG211" s="36"/>
      <c r="AH211" s="37">
        <v>9417</v>
      </c>
      <c r="AI211" s="26"/>
    </row>
    <row r="212" spans="1:51" x14ac:dyDescent="0.25">
      <c r="A212" s="13"/>
      <c r="B212" s="12"/>
      <c r="C212" s="12"/>
      <c r="D212" s="12"/>
      <c r="E212" s="12"/>
      <c r="F212" s="12"/>
      <c r="G212" s="12"/>
      <c r="H212" s="12"/>
      <c r="I212" s="12"/>
      <c r="J212" s="12"/>
      <c r="K212" s="12"/>
      <c r="L212" s="12"/>
      <c r="M212" s="12"/>
      <c r="N212" s="12"/>
      <c r="O212" s="12"/>
      <c r="P212" s="12"/>
      <c r="Q212" s="12"/>
      <c r="R212" s="12"/>
      <c r="S212" s="28">
        <v>2016</v>
      </c>
      <c r="T212" s="28"/>
      <c r="U212" s="28"/>
      <c r="V212" s="41">
        <v>5188</v>
      </c>
      <c r="W212" s="32"/>
      <c r="X212" s="28"/>
      <c r="Y212" s="28"/>
      <c r="Z212" s="41">
        <v>3448</v>
      </c>
      <c r="AA212" s="32"/>
      <c r="AB212" s="28"/>
      <c r="AC212" s="28"/>
      <c r="AD212" s="40">
        <v>408</v>
      </c>
      <c r="AE212" s="32"/>
      <c r="AF212" s="28"/>
      <c r="AG212" s="28"/>
      <c r="AH212" s="41">
        <v>9044</v>
      </c>
      <c r="AI212" s="32"/>
    </row>
    <row r="213" spans="1:51" x14ac:dyDescent="0.25">
      <c r="A213" s="13"/>
      <c r="B213" s="12"/>
      <c r="C213" s="12"/>
      <c r="D213" s="12"/>
      <c r="E213" s="12"/>
      <c r="F213" s="12"/>
      <c r="G213" s="12"/>
      <c r="H213" s="12"/>
      <c r="I213" s="12"/>
      <c r="J213" s="12"/>
      <c r="K213" s="12"/>
      <c r="L213" s="12"/>
      <c r="M213" s="12"/>
      <c r="N213" s="12"/>
      <c r="O213" s="12"/>
      <c r="P213" s="12"/>
      <c r="Q213" s="12"/>
      <c r="R213" s="12"/>
      <c r="S213" s="36">
        <v>2017</v>
      </c>
      <c r="T213" s="36"/>
      <c r="U213" s="36"/>
      <c r="V213" s="37">
        <v>5442</v>
      </c>
      <c r="W213" s="26"/>
      <c r="X213" s="36"/>
      <c r="Y213" s="36"/>
      <c r="Z213" s="37">
        <v>3473</v>
      </c>
      <c r="AA213" s="26"/>
      <c r="AB213" s="36"/>
      <c r="AC213" s="36"/>
      <c r="AD213" s="35">
        <v>421</v>
      </c>
      <c r="AE213" s="26"/>
      <c r="AF213" s="36"/>
      <c r="AG213" s="36"/>
      <c r="AH213" s="37">
        <v>9336</v>
      </c>
      <c r="AI213" s="26"/>
    </row>
    <row r="214" spans="1:51" x14ac:dyDescent="0.25">
      <c r="A214" s="13"/>
      <c r="B214" s="12"/>
      <c r="C214" s="12"/>
      <c r="D214" s="12"/>
      <c r="E214" s="12"/>
      <c r="F214" s="12"/>
      <c r="G214" s="12"/>
      <c r="H214" s="12"/>
      <c r="I214" s="12"/>
      <c r="J214" s="12"/>
      <c r="K214" s="12"/>
      <c r="L214" s="12"/>
      <c r="M214" s="12"/>
      <c r="N214" s="12"/>
      <c r="O214" s="12"/>
      <c r="P214" s="12"/>
      <c r="Q214" s="12"/>
      <c r="R214" s="12"/>
      <c r="S214" s="28">
        <v>2018</v>
      </c>
      <c r="T214" s="28"/>
      <c r="U214" s="28"/>
      <c r="V214" s="41">
        <v>5796</v>
      </c>
      <c r="W214" s="32"/>
      <c r="X214" s="28"/>
      <c r="Y214" s="28"/>
      <c r="Z214" s="41">
        <v>3537</v>
      </c>
      <c r="AA214" s="32"/>
      <c r="AB214" s="28"/>
      <c r="AC214" s="28"/>
      <c r="AD214" s="40">
        <v>430</v>
      </c>
      <c r="AE214" s="32"/>
      <c r="AF214" s="28"/>
      <c r="AG214" s="28"/>
      <c r="AH214" s="41">
        <v>9763</v>
      </c>
      <c r="AI214" s="32"/>
    </row>
    <row r="215" spans="1:51" ht="15.75" thickBot="1" x14ac:dyDescent="0.3">
      <c r="A215" s="13"/>
      <c r="B215" s="12"/>
      <c r="C215" s="12"/>
      <c r="D215" s="12"/>
      <c r="E215" s="12"/>
      <c r="F215" s="12"/>
      <c r="G215" s="12"/>
      <c r="H215" s="12"/>
      <c r="I215" s="12"/>
      <c r="J215" s="12"/>
      <c r="K215" s="12"/>
      <c r="L215" s="12"/>
      <c r="M215" s="12"/>
      <c r="N215" s="12"/>
      <c r="O215" s="12"/>
      <c r="P215" s="12"/>
      <c r="Q215" s="12"/>
      <c r="R215" s="12"/>
      <c r="S215" s="36" t="s">
        <v>806</v>
      </c>
      <c r="T215" s="36"/>
      <c r="U215" s="55"/>
      <c r="V215" s="88">
        <v>39154</v>
      </c>
      <c r="W215" s="59"/>
      <c r="X215" s="36"/>
      <c r="Y215" s="55"/>
      <c r="Z215" s="88">
        <v>18859</v>
      </c>
      <c r="AA215" s="59"/>
      <c r="AB215" s="36"/>
      <c r="AC215" s="55"/>
      <c r="AD215" s="88">
        <v>2028</v>
      </c>
      <c r="AE215" s="59"/>
      <c r="AF215" s="36"/>
      <c r="AG215" s="55"/>
      <c r="AH215" s="88">
        <v>60041</v>
      </c>
      <c r="AI215" s="59"/>
    </row>
    <row r="216" spans="1:51" ht="15.75" thickBot="1" x14ac:dyDescent="0.3">
      <c r="A216" s="13"/>
      <c r="B216" s="12"/>
      <c r="C216" s="12"/>
      <c r="D216" s="12"/>
      <c r="E216" s="12"/>
      <c r="F216" s="12"/>
      <c r="G216" s="12"/>
      <c r="H216" s="12"/>
      <c r="I216" s="12"/>
      <c r="J216" s="12"/>
      <c r="K216" s="12"/>
      <c r="L216" s="12"/>
      <c r="M216" s="12"/>
      <c r="N216" s="12"/>
      <c r="O216" s="12"/>
      <c r="P216" s="12"/>
      <c r="Q216" s="12"/>
      <c r="R216" s="12"/>
      <c r="S216" s="38" t="s">
        <v>179</v>
      </c>
      <c r="T216" s="28"/>
      <c r="U216" s="60" t="s">
        <v>336</v>
      </c>
      <c r="V216" s="61">
        <v>65765</v>
      </c>
      <c r="W216" s="62"/>
      <c r="X216" s="28"/>
      <c r="Y216" s="60" t="s">
        <v>336</v>
      </c>
      <c r="Z216" s="61">
        <v>35909</v>
      </c>
      <c r="AA216" s="62"/>
      <c r="AB216" s="28"/>
      <c r="AC216" s="60" t="s">
        <v>336</v>
      </c>
      <c r="AD216" s="61">
        <v>4093</v>
      </c>
      <c r="AE216" s="62"/>
      <c r="AF216" s="28"/>
      <c r="AG216" s="60" t="s">
        <v>336</v>
      </c>
      <c r="AH216" s="61">
        <v>105767</v>
      </c>
      <c r="AI216" s="62"/>
    </row>
    <row r="217" spans="1:51" ht="30.75" thickTop="1" x14ac:dyDescent="0.25">
      <c r="A217" s="2" t="s">
        <v>1534</v>
      </c>
      <c r="B217" s="12" t="s">
        <v>5</v>
      </c>
      <c r="C217" s="12"/>
      <c r="D217" s="12"/>
      <c r="E217" s="12"/>
      <c r="F217" s="12"/>
      <c r="G217" s="12"/>
      <c r="H217" s="12"/>
      <c r="I217" s="12"/>
      <c r="J217" s="12"/>
      <c r="K217" s="12"/>
      <c r="L217" s="12"/>
      <c r="M217" s="12"/>
      <c r="N217" s="12"/>
      <c r="O217" s="12"/>
      <c r="P217" s="12"/>
      <c r="Q217" s="12"/>
      <c r="R217" s="12"/>
      <c r="S217" s="12" t="s">
        <v>5</v>
      </c>
      <c r="T217" s="12"/>
      <c r="U217" s="12"/>
      <c r="V217" s="12"/>
      <c r="W217" s="12"/>
      <c r="X217" s="12"/>
      <c r="Y217" s="12"/>
      <c r="Z217" s="12"/>
      <c r="AA217" s="12"/>
      <c r="AB217" s="12"/>
      <c r="AC217" s="12"/>
      <c r="AD217" s="12"/>
      <c r="AE217" s="12"/>
      <c r="AF217" s="12"/>
      <c r="AG217" s="12"/>
      <c r="AH217" s="12"/>
      <c r="AI217" s="12"/>
      <c r="AJ217" s="12"/>
      <c r="AK217" s="12"/>
      <c r="AL217" s="12"/>
      <c r="AM217" s="12"/>
      <c r="AN217" s="12"/>
      <c r="AO217" s="12"/>
      <c r="AP217" s="12"/>
      <c r="AQ217" s="12"/>
      <c r="AR217" s="12"/>
      <c r="AS217" s="12"/>
      <c r="AT217" s="12"/>
      <c r="AU217" s="12"/>
      <c r="AV217" s="12"/>
      <c r="AW217" s="12"/>
      <c r="AX217" s="12"/>
      <c r="AY217" s="12"/>
    </row>
    <row r="218" spans="1:51" ht="45" x14ac:dyDescent="0.25">
      <c r="A218" s="3" t="s">
        <v>1523</v>
      </c>
      <c r="B218" s="12" t="s">
        <v>5</v>
      </c>
      <c r="C218" s="12"/>
      <c r="D218" s="12"/>
      <c r="E218" s="12"/>
      <c r="F218" s="12"/>
      <c r="G218" s="12"/>
      <c r="H218" s="12"/>
      <c r="I218" s="12"/>
      <c r="J218" s="12"/>
      <c r="K218" s="12"/>
      <c r="L218" s="12"/>
      <c r="M218" s="12"/>
      <c r="N218" s="12"/>
      <c r="O218" s="12"/>
      <c r="P218" s="12"/>
      <c r="Q218" s="12"/>
      <c r="R218" s="12"/>
      <c r="S218" s="12" t="s">
        <v>5</v>
      </c>
      <c r="T218" s="12"/>
      <c r="U218" s="12"/>
      <c r="V218" s="12"/>
      <c r="W218" s="12"/>
      <c r="X218" s="12"/>
      <c r="Y218" s="12"/>
      <c r="Z218" s="12"/>
      <c r="AA218" s="12"/>
      <c r="AB218" s="12"/>
      <c r="AC218" s="12"/>
      <c r="AD218" s="12"/>
      <c r="AE218" s="12"/>
      <c r="AF218" s="12"/>
      <c r="AG218" s="12"/>
      <c r="AH218" s="12"/>
      <c r="AI218" s="12"/>
      <c r="AJ218" s="12"/>
      <c r="AK218" s="12"/>
      <c r="AL218" s="12"/>
      <c r="AM218" s="12"/>
      <c r="AN218" s="12"/>
      <c r="AO218" s="12"/>
      <c r="AP218" s="12"/>
      <c r="AQ218" s="12"/>
      <c r="AR218" s="12"/>
      <c r="AS218" s="12"/>
      <c r="AT218" s="12"/>
      <c r="AU218" s="12"/>
      <c r="AV218" s="12"/>
      <c r="AW218" s="12"/>
      <c r="AX218" s="12"/>
      <c r="AY218" s="12"/>
    </row>
    <row r="219" spans="1:51" ht="15" customHeight="1" x14ac:dyDescent="0.25">
      <c r="A219" s="13" t="s">
        <v>1524</v>
      </c>
      <c r="B219" s="12" t="s">
        <v>5</v>
      </c>
      <c r="C219" s="12"/>
      <c r="D219" s="12"/>
      <c r="E219" s="12"/>
      <c r="F219" s="12"/>
      <c r="G219" s="12"/>
      <c r="H219" s="12"/>
      <c r="I219" s="12"/>
      <c r="J219" s="12"/>
      <c r="K219" s="12"/>
      <c r="L219" s="12"/>
      <c r="M219" s="12"/>
      <c r="N219" s="12"/>
      <c r="O219" s="12"/>
      <c r="P219" s="12"/>
      <c r="Q219" s="12"/>
      <c r="R219" s="12"/>
      <c r="S219" s="12" t="s">
        <v>5</v>
      </c>
      <c r="T219" s="12"/>
      <c r="U219" s="12"/>
      <c r="V219" s="12"/>
      <c r="W219" s="12"/>
      <c r="X219" s="12"/>
      <c r="Y219" s="12"/>
      <c r="Z219" s="12"/>
      <c r="AA219" s="12"/>
      <c r="AB219" s="12"/>
      <c r="AC219" s="12"/>
      <c r="AD219" s="12"/>
      <c r="AE219" s="12"/>
      <c r="AF219" s="12"/>
      <c r="AG219" s="12"/>
      <c r="AH219" s="12"/>
      <c r="AI219" s="12"/>
      <c r="AJ219" s="12"/>
      <c r="AK219" s="12"/>
      <c r="AL219" s="12"/>
      <c r="AM219" s="12"/>
      <c r="AN219" s="12"/>
      <c r="AO219" s="12"/>
      <c r="AP219" s="12"/>
      <c r="AQ219" s="12"/>
      <c r="AR219" s="12"/>
      <c r="AS219" s="12"/>
      <c r="AT219" s="12"/>
      <c r="AU219" s="12"/>
      <c r="AV219" s="12"/>
      <c r="AW219" s="12"/>
      <c r="AX219" s="12"/>
      <c r="AY219" s="12"/>
    </row>
    <row r="220" spans="1:51" ht="15.75" thickBot="1" x14ac:dyDescent="0.3">
      <c r="A220" s="13"/>
      <c r="B220" s="12"/>
      <c r="C220" s="12"/>
      <c r="D220" s="12"/>
      <c r="E220" s="12"/>
      <c r="F220" s="12"/>
      <c r="G220" s="12"/>
      <c r="H220" s="12"/>
      <c r="I220" s="12"/>
      <c r="J220" s="12"/>
      <c r="K220" s="12"/>
      <c r="L220" s="12"/>
      <c r="M220" s="12"/>
      <c r="N220" s="12"/>
      <c r="O220" s="12"/>
      <c r="P220" s="12"/>
      <c r="Q220" s="12"/>
      <c r="R220" s="12"/>
      <c r="S220" s="17"/>
      <c r="T220" s="24"/>
      <c r="U220" s="82" t="s">
        <v>588</v>
      </c>
      <c r="V220" s="82"/>
      <c r="W220" s="82"/>
      <c r="X220" s="82"/>
      <c r="Y220" s="82"/>
      <c r="Z220" s="82"/>
      <c r="AA220" s="66"/>
      <c r="AB220" s="69"/>
      <c r="AC220" s="82" t="s">
        <v>589</v>
      </c>
      <c r="AD220" s="82"/>
      <c r="AE220" s="82"/>
      <c r="AF220" s="82"/>
      <c r="AG220" s="82"/>
      <c r="AH220" s="82"/>
      <c r="AI220" s="66"/>
      <c r="AJ220" s="24"/>
      <c r="AK220" s="82" t="s">
        <v>590</v>
      </c>
      <c r="AL220" s="82"/>
      <c r="AM220" s="82"/>
      <c r="AN220" s="82"/>
      <c r="AO220" s="82"/>
      <c r="AP220" s="82"/>
      <c r="AQ220" s="66"/>
      <c r="AR220" s="24"/>
      <c r="AS220" s="82" t="s">
        <v>591</v>
      </c>
      <c r="AT220" s="82"/>
      <c r="AU220" s="82"/>
      <c r="AV220" s="82"/>
      <c r="AW220" s="82"/>
      <c r="AX220" s="82"/>
      <c r="AY220" s="66"/>
    </row>
    <row r="221" spans="1:51" x14ac:dyDescent="0.25">
      <c r="A221" s="13"/>
      <c r="B221" s="12"/>
      <c r="C221" s="12"/>
      <c r="D221" s="12"/>
      <c r="E221" s="12"/>
      <c r="F221" s="12"/>
      <c r="G221" s="12"/>
      <c r="H221" s="12"/>
      <c r="I221" s="12"/>
      <c r="J221" s="12"/>
      <c r="K221" s="12"/>
      <c r="L221" s="12"/>
      <c r="M221" s="12"/>
      <c r="N221" s="12"/>
      <c r="O221" s="12"/>
      <c r="P221" s="12"/>
      <c r="Q221" s="12"/>
      <c r="R221" s="12"/>
      <c r="S221" s="17"/>
      <c r="T221" s="70"/>
      <c r="U221" s="75" t="s">
        <v>542</v>
      </c>
      <c r="V221" s="75"/>
      <c r="W221" s="75"/>
      <c r="X221" s="75"/>
      <c r="Y221" s="75"/>
      <c r="Z221" s="75"/>
      <c r="AA221" s="26"/>
      <c r="AB221" s="72"/>
      <c r="AC221" s="75" t="s">
        <v>543</v>
      </c>
      <c r="AD221" s="75"/>
      <c r="AE221" s="75"/>
      <c r="AF221" s="75"/>
      <c r="AG221" s="75"/>
      <c r="AH221" s="75"/>
      <c r="AI221" s="26"/>
      <c r="AJ221" s="70"/>
      <c r="AK221" s="75" t="s">
        <v>543</v>
      </c>
      <c r="AL221" s="75"/>
      <c r="AM221" s="75"/>
      <c r="AN221" s="75"/>
      <c r="AO221" s="75"/>
      <c r="AP221" s="75"/>
      <c r="AQ221" s="26"/>
      <c r="AR221" s="70"/>
      <c r="AS221" s="75" t="s">
        <v>543</v>
      </c>
      <c r="AT221" s="75"/>
      <c r="AU221" s="75"/>
      <c r="AV221" s="75"/>
      <c r="AW221" s="75"/>
      <c r="AX221" s="75"/>
      <c r="AY221" s="26"/>
    </row>
    <row r="222" spans="1:51" x14ac:dyDescent="0.25">
      <c r="A222" s="13"/>
      <c r="B222" s="12"/>
      <c r="C222" s="12"/>
      <c r="D222" s="12"/>
      <c r="E222" s="12"/>
      <c r="F222" s="12"/>
      <c r="G222" s="12"/>
      <c r="H222" s="12"/>
      <c r="I222" s="12"/>
      <c r="J222" s="12"/>
      <c r="K222" s="12"/>
      <c r="L222" s="12"/>
      <c r="M222" s="12"/>
      <c r="N222" s="12"/>
      <c r="O222" s="12"/>
      <c r="P222" s="12"/>
      <c r="Q222" s="12"/>
      <c r="R222" s="12"/>
      <c r="S222" s="17"/>
      <c r="T222" s="17"/>
      <c r="U222" s="22"/>
      <c r="V222" s="22"/>
      <c r="W222" s="26"/>
      <c r="X222" s="17"/>
      <c r="Y222" s="22"/>
      <c r="Z222" s="22"/>
      <c r="AA222" s="26"/>
      <c r="AB222" s="101"/>
      <c r="AC222" s="22"/>
      <c r="AD222" s="22"/>
      <c r="AE222" s="26"/>
      <c r="AF222" s="17"/>
      <c r="AG222" s="22"/>
      <c r="AH222" s="22"/>
      <c r="AI222" s="26"/>
      <c r="AJ222" s="17"/>
      <c r="AK222" s="22"/>
      <c r="AL222" s="22"/>
      <c r="AM222" s="26"/>
      <c r="AN222" s="17"/>
      <c r="AO222" s="22"/>
      <c r="AP222" s="22"/>
      <c r="AQ222" s="26"/>
      <c r="AR222" s="17"/>
      <c r="AS222" s="22"/>
      <c r="AT222" s="22"/>
      <c r="AU222" s="26"/>
      <c r="AV222" s="17"/>
      <c r="AW222" s="22"/>
      <c r="AX222" s="22"/>
      <c r="AY222" s="26"/>
    </row>
    <row r="223" spans="1:51" ht="15.75" thickBot="1" x14ac:dyDescent="0.3">
      <c r="A223" s="13"/>
      <c r="B223" s="12"/>
      <c r="C223" s="12"/>
      <c r="D223" s="12"/>
      <c r="E223" s="12"/>
      <c r="F223" s="12"/>
      <c r="G223" s="12"/>
      <c r="H223" s="12"/>
      <c r="I223" s="12"/>
      <c r="J223" s="12"/>
      <c r="K223" s="12"/>
      <c r="L223" s="12"/>
      <c r="M223" s="12"/>
      <c r="N223" s="12"/>
      <c r="O223" s="12"/>
      <c r="P223" s="12"/>
      <c r="Q223" s="12"/>
      <c r="R223" s="12"/>
      <c r="S223" s="15" t="s">
        <v>560</v>
      </c>
      <c r="T223" s="24"/>
      <c r="U223" s="82" t="s">
        <v>545</v>
      </c>
      <c r="V223" s="82"/>
      <c r="W223" s="66"/>
      <c r="X223" s="24"/>
      <c r="Y223" s="82" t="s">
        <v>546</v>
      </c>
      <c r="Z223" s="82"/>
      <c r="AA223" s="66"/>
      <c r="AB223" s="69"/>
      <c r="AC223" s="82" t="s">
        <v>545</v>
      </c>
      <c r="AD223" s="82"/>
      <c r="AE223" s="66"/>
      <c r="AF223" s="24"/>
      <c r="AG223" s="82" t="s">
        <v>546</v>
      </c>
      <c r="AH223" s="82"/>
      <c r="AI223" s="66"/>
      <c r="AJ223" s="24"/>
      <c r="AK223" s="82" t="s">
        <v>545</v>
      </c>
      <c r="AL223" s="82"/>
      <c r="AM223" s="66"/>
      <c r="AN223" s="24"/>
      <c r="AO223" s="82" t="s">
        <v>546</v>
      </c>
      <c r="AP223" s="82"/>
      <c r="AQ223" s="66"/>
      <c r="AR223" s="24"/>
      <c r="AS223" s="82" t="s">
        <v>545</v>
      </c>
      <c r="AT223" s="82"/>
      <c r="AU223" s="66"/>
      <c r="AV223" s="24"/>
      <c r="AW223" s="82" t="s">
        <v>546</v>
      </c>
      <c r="AX223" s="82"/>
      <c r="AY223" s="66"/>
    </row>
    <row r="224" spans="1:51" x14ac:dyDescent="0.25">
      <c r="A224" s="13"/>
      <c r="B224" s="12"/>
      <c r="C224" s="12"/>
      <c r="D224" s="12"/>
      <c r="E224" s="12"/>
      <c r="F224" s="12"/>
      <c r="G224" s="12"/>
      <c r="H224" s="12"/>
      <c r="I224" s="12"/>
      <c r="J224" s="12"/>
      <c r="K224" s="12"/>
      <c r="L224" s="12"/>
      <c r="M224" s="12"/>
      <c r="N224" s="12"/>
      <c r="O224" s="12"/>
      <c r="P224" s="12"/>
      <c r="Q224" s="12"/>
      <c r="R224" s="12"/>
      <c r="S224" s="17"/>
      <c r="T224" s="17"/>
      <c r="U224" s="104"/>
      <c r="V224" s="104"/>
      <c r="W224" s="26"/>
      <c r="X224" s="17"/>
      <c r="Y224" s="104"/>
      <c r="Z224" s="104"/>
      <c r="AA224" s="26"/>
      <c r="AB224" s="101"/>
      <c r="AC224" s="104"/>
      <c r="AD224" s="104"/>
      <c r="AE224" s="26"/>
      <c r="AF224" s="17"/>
      <c r="AG224" s="104"/>
      <c r="AH224" s="104"/>
      <c r="AI224" s="26"/>
      <c r="AJ224" s="17"/>
      <c r="AK224" s="104"/>
      <c r="AL224" s="104"/>
      <c r="AM224" s="26"/>
      <c r="AN224" s="17"/>
      <c r="AO224" s="104"/>
      <c r="AP224" s="104"/>
      <c r="AQ224" s="26"/>
      <c r="AR224" s="17"/>
      <c r="AS224" s="104"/>
      <c r="AT224" s="104"/>
      <c r="AU224" s="26"/>
      <c r="AV224" s="17"/>
      <c r="AW224" s="104"/>
      <c r="AX224" s="104"/>
      <c r="AY224" s="26"/>
    </row>
    <row r="225" spans="1:51" x14ac:dyDescent="0.25">
      <c r="A225" s="13"/>
      <c r="B225" s="12"/>
      <c r="C225" s="12"/>
      <c r="D225" s="12"/>
      <c r="E225" s="12"/>
      <c r="F225" s="12"/>
      <c r="G225" s="12"/>
      <c r="H225" s="12"/>
      <c r="I225" s="12"/>
      <c r="J225" s="12"/>
      <c r="K225" s="12"/>
      <c r="L225" s="12"/>
      <c r="M225" s="12"/>
      <c r="N225" s="12"/>
      <c r="O225" s="12"/>
      <c r="P225" s="12"/>
      <c r="Q225" s="12"/>
      <c r="R225" s="12"/>
      <c r="S225" s="54" t="s">
        <v>592</v>
      </c>
      <c r="T225" s="30"/>
      <c r="U225" s="63"/>
      <c r="V225" s="63"/>
      <c r="W225" s="32"/>
      <c r="X225" s="30"/>
      <c r="Y225" s="63"/>
      <c r="Z225" s="63"/>
      <c r="AA225" s="32"/>
      <c r="AB225" s="120"/>
      <c r="AC225" s="63"/>
      <c r="AD225" s="63"/>
      <c r="AE225" s="32"/>
      <c r="AF225" s="30"/>
      <c r="AG225" s="63"/>
      <c r="AH225" s="63"/>
      <c r="AI225" s="32"/>
      <c r="AJ225" s="30"/>
      <c r="AK225" s="63"/>
      <c r="AL225" s="63"/>
      <c r="AM225" s="32"/>
      <c r="AN225" s="30"/>
      <c r="AO225" s="63"/>
      <c r="AP225" s="63"/>
      <c r="AQ225" s="32"/>
      <c r="AR225" s="30"/>
      <c r="AS225" s="63"/>
      <c r="AT225" s="63"/>
      <c r="AU225" s="32"/>
      <c r="AV225" s="30"/>
      <c r="AW225" s="63"/>
      <c r="AX225" s="63"/>
      <c r="AY225" s="32"/>
    </row>
    <row r="226" spans="1:51" x14ac:dyDescent="0.25">
      <c r="A226" s="13"/>
      <c r="B226" s="12"/>
      <c r="C226" s="12"/>
      <c r="D226" s="12"/>
      <c r="E226" s="12"/>
      <c r="F226" s="12"/>
      <c r="G226" s="12"/>
      <c r="H226" s="12"/>
      <c r="I226" s="12"/>
      <c r="J226" s="12"/>
      <c r="K226" s="12"/>
      <c r="L226" s="12"/>
      <c r="M226" s="12"/>
      <c r="N226" s="12"/>
      <c r="O226" s="12"/>
      <c r="P226" s="12"/>
      <c r="Q226" s="12"/>
      <c r="R226" s="12"/>
      <c r="S226" s="36" t="s">
        <v>548</v>
      </c>
      <c r="T226" s="17"/>
      <c r="U226" s="36" t="s">
        <v>336</v>
      </c>
      <c r="V226" s="35">
        <v>11</v>
      </c>
      <c r="W226" s="26"/>
      <c r="X226" s="17"/>
      <c r="Y226" s="36" t="s">
        <v>336</v>
      </c>
      <c r="Z226" s="35">
        <v>5</v>
      </c>
      <c r="AA226" s="26"/>
      <c r="AB226" s="101"/>
      <c r="AC226" s="36" t="s">
        <v>336</v>
      </c>
      <c r="AD226" s="35">
        <v>60</v>
      </c>
      <c r="AE226" s="26"/>
      <c r="AF226" s="17"/>
      <c r="AG226" s="36" t="s">
        <v>336</v>
      </c>
      <c r="AH226" s="35">
        <v>35</v>
      </c>
      <c r="AI226" s="26"/>
      <c r="AJ226" s="17"/>
      <c r="AK226" s="36" t="s">
        <v>336</v>
      </c>
      <c r="AL226" s="35">
        <v>65</v>
      </c>
      <c r="AM226" s="26"/>
      <c r="AN226" s="35"/>
      <c r="AO226" s="36" t="s">
        <v>336</v>
      </c>
      <c r="AP226" s="35" t="s">
        <v>409</v>
      </c>
      <c r="AQ226" s="26"/>
      <c r="AR226" s="35"/>
      <c r="AS226" s="36" t="s">
        <v>336</v>
      </c>
      <c r="AT226" s="35">
        <v>99</v>
      </c>
      <c r="AU226" s="26"/>
      <c r="AV226" s="35"/>
      <c r="AW226" s="36" t="s">
        <v>336</v>
      </c>
      <c r="AX226" s="35" t="s">
        <v>409</v>
      </c>
      <c r="AY226" s="26"/>
    </row>
    <row r="227" spans="1:51" ht="26.25" x14ac:dyDescent="0.25">
      <c r="A227" s="13"/>
      <c r="B227" s="12"/>
      <c r="C227" s="12"/>
      <c r="D227" s="12"/>
      <c r="E227" s="12"/>
      <c r="F227" s="12"/>
      <c r="G227" s="12"/>
      <c r="H227" s="12"/>
      <c r="I227" s="12"/>
      <c r="J227" s="12"/>
      <c r="K227" s="12"/>
      <c r="L227" s="12"/>
      <c r="M227" s="12"/>
      <c r="N227" s="12"/>
      <c r="O227" s="12"/>
      <c r="P227" s="12"/>
      <c r="Q227" s="12"/>
      <c r="R227" s="12"/>
      <c r="S227" s="28" t="s">
        <v>549</v>
      </c>
      <c r="T227" s="30"/>
      <c r="U227" s="28"/>
      <c r="V227" s="40">
        <v>54</v>
      </c>
      <c r="W227" s="32"/>
      <c r="X227" s="30"/>
      <c r="Y227" s="28"/>
      <c r="Z227" s="40">
        <v>6</v>
      </c>
      <c r="AA227" s="32"/>
      <c r="AB227" s="120"/>
      <c r="AC227" s="28"/>
      <c r="AD227" s="40">
        <v>243</v>
      </c>
      <c r="AE227" s="32"/>
      <c r="AF227" s="30"/>
      <c r="AG227" s="28"/>
      <c r="AH227" s="40">
        <v>31</v>
      </c>
      <c r="AI227" s="32"/>
      <c r="AJ227" s="30"/>
      <c r="AK227" s="28"/>
      <c r="AL227" s="40">
        <v>305</v>
      </c>
      <c r="AM227" s="32"/>
      <c r="AN227" s="40"/>
      <c r="AO227" s="28"/>
      <c r="AP227" s="40" t="s">
        <v>409</v>
      </c>
      <c r="AQ227" s="32"/>
      <c r="AR227" s="40"/>
      <c r="AS227" s="28"/>
      <c r="AT227" s="40">
        <v>398</v>
      </c>
      <c r="AU227" s="32"/>
      <c r="AV227" s="40"/>
      <c r="AW227" s="28"/>
      <c r="AX227" s="40" t="s">
        <v>409</v>
      </c>
      <c r="AY227" s="32"/>
    </row>
    <row r="228" spans="1:51" ht="15.75" thickBot="1" x14ac:dyDescent="0.3">
      <c r="A228" s="13"/>
      <c r="B228" s="12"/>
      <c r="C228" s="12"/>
      <c r="D228" s="12"/>
      <c r="E228" s="12"/>
      <c r="F228" s="12"/>
      <c r="G228" s="12"/>
      <c r="H228" s="12"/>
      <c r="I228" s="12"/>
      <c r="J228" s="12"/>
      <c r="K228" s="12"/>
      <c r="L228" s="12"/>
      <c r="M228" s="12"/>
      <c r="N228" s="12"/>
      <c r="O228" s="12"/>
      <c r="P228" s="12"/>
      <c r="Q228" s="12"/>
      <c r="R228" s="12"/>
      <c r="S228" s="36" t="s">
        <v>555</v>
      </c>
      <c r="T228" s="17"/>
      <c r="U228" s="55"/>
      <c r="V228" s="57" t="s">
        <v>409</v>
      </c>
      <c r="W228" s="59"/>
      <c r="X228" s="17"/>
      <c r="Y228" s="55"/>
      <c r="Z228" s="57" t="s">
        <v>409</v>
      </c>
      <c r="AA228" s="59"/>
      <c r="AB228" s="74"/>
      <c r="AC228" s="55"/>
      <c r="AD228" s="57" t="s">
        <v>610</v>
      </c>
      <c r="AE228" s="59" t="s">
        <v>343</v>
      </c>
      <c r="AF228" s="35"/>
      <c r="AG228" s="55"/>
      <c r="AH228" s="57">
        <v>24</v>
      </c>
      <c r="AI228" s="59"/>
      <c r="AJ228" s="35"/>
      <c r="AK228" s="55"/>
      <c r="AL228" s="57" t="s">
        <v>611</v>
      </c>
      <c r="AM228" s="59" t="s">
        <v>343</v>
      </c>
      <c r="AN228" s="35"/>
      <c r="AO228" s="55"/>
      <c r="AP228" s="57" t="s">
        <v>409</v>
      </c>
      <c r="AQ228" s="59"/>
      <c r="AR228" s="35"/>
      <c r="AS228" s="55"/>
      <c r="AT228" s="57" t="s">
        <v>409</v>
      </c>
      <c r="AU228" s="59"/>
      <c r="AV228" s="35"/>
      <c r="AW228" s="55"/>
      <c r="AX228" s="57" t="s">
        <v>409</v>
      </c>
      <c r="AY228" s="59"/>
    </row>
    <row r="229" spans="1:51" ht="15.75" thickBot="1" x14ac:dyDescent="0.3">
      <c r="A229" s="13"/>
      <c r="B229" s="12"/>
      <c r="C229" s="12"/>
      <c r="D229" s="12"/>
      <c r="E229" s="12"/>
      <c r="F229" s="12"/>
      <c r="G229" s="12"/>
      <c r="H229" s="12"/>
      <c r="I229" s="12"/>
      <c r="J229" s="12"/>
      <c r="K229" s="12"/>
      <c r="L229" s="12"/>
      <c r="M229" s="12"/>
      <c r="N229" s="12"/>
      <c r="O229" s="12"/>
      <c r="P229" s="12"/>
      <c r="Q229" s="12"/>
      <c r="R229" s="12"/>
      <c r="S229" s="28" t="s">
        <v>612</v>
      </c>
      <c r="T229" s="30"/>
      <c r="U229" s="60" t="s">
        <v>336</v>
      </c>
      <c r="V229" s="89">
        <v>65</v>
      </c>
      <c r="W229" s="62"/>
      <c r="X229" s="30"/>
      <c r="Y229" s="60" t="s">
        <v>336</v>
      </c>
      <c r="Z229" s="89">
        <v>11</v>
      </c>
      <c r="AA229" s="62"/>
      <c r="AB229" s="120"/>
      <c r="AC229" s="60" t="s">
        <v>336</v>
      </c>
      <c r="AD229" s="89">
        <v>186</v>
      </c>
      <c r="AE229" s="62"/>
      <c r="AF229" s="30"/>
      <c r="AG229" s="60" t="s">
        <v>336</v>
      </c>
      <c r="AH229" s="89">
        <v>90</v>
      </c>
      <c r="AI229" s="62"/>
      <c r="AJ229" s="30"/>
      <c r="AK229" s="60" t="s">
        <v>336</v>
      </c>
      <c r="AL229" s="89">
        <v>230</v>
      </c>
      <c r="AM229" s="62"/>
      <c r="AN229" s="30"/>
      <c r="AO229" s="60" t="s">
        <v>336</v>
      </c>
      <c r="AP229" s="89" t="s">
        <v>409</v>
      </c>
      <c r="AQ229" s="62"/>
      <c r="AR229" s="30"/>
      <c r="AS229" s="60" t="s">
        <v>336</v>
      </c>
      <c r="AT229" s="89">
        <v>497</v>
      </c>
      <c r="AU229" s="62"/>
      <c r="AV229" s="30"/>
      <c r="AW229" s="60" t="s">
        <v>336</v>
      </c>
      <c r="AX229" s="89" t="s">
        <v>409</v>
      </c>
      <c r="AY229" s="62"/>
    </row>
    <row r="230" spans="1:51" ht="15.75" thickTop="1" x14ac:dyDescent="0.25">
      <c r="A230" s="13" t="s">
        <v>1525</v>
      </c>
      <c r="B230" s="12" t="s">
        <v>5</v>
      </c>
      <c r="C230" s="12"/>
      <c r="D230" s="12"/>
      <c r="E230" s="12"/>
      <c r="F230" s="12"/>
      <c r="G230" s="12"/>
      <c r="H230" s="12"/>
      <c r="I230" s="12"/>
      <c r="J230" s="12"/>
      <c r="K230" s="12"/>
      <c r="L230" s="12"/>
      <c r="M230" s="12"/>
      <c r="N230" s="12"/>
      <c r="O230" s="12"/>
      <c r="P230" s="12"/>
      <c r="Q230" s="12"/>
      <c r="R230" s="12"/>
      <c r="S230" s="12" t="s">
        <v>5</v>
      </c>
      <c r="T230" s="12"/>
      <c r="U230" s="12"/>
      <c r="V230" s="12"/>
      <c r="W230" s="12"/>
      <c r="X230" s="12"/>
      <c r="Y230" s="12"/>
      <c r="Z230" s="12"/>
      <c r="AA230" s="12"/>
      <c r="AB230" s="12"/>
      <c r="AC230" s="12"/>
      <c r="AD230" s="12"/>
      <c r="AE230" s="12"/>
      <c r="AF230" s="12"/>
      <c r="AG230" s="12"/>
      <c r="AH230" s="12"/>
      <c r="AI230" s="12"/>
      <c r="AJ230" s="12"/>
      <c r="AK230" s="12"/>
      <c r="AL230" s="12"/>
      <c r="AM230" s="12"/>
      <c r="AN230" s="12"/>
      <c r="AO230" s="12"/>
      <c r="AP230" s="12"/>
      <c r="AQ230" s="12"/>
      <c r="AR230" s="12"/>
      <c r="AS230" s="12"/>
      <c r="AT230" s="12"/>
      <c r="AU230" s="12"/>
      <c r="AV230" s="12"/>
      <c r="AW230" s="12"/>
      <c r="AX230" s="12"/>
      <c r="AY230" s="12"/>
    </row>
    <row r="231" spans="1:51" ht="15.75" thickBot="1" x14ac:dyDescent="0.3">
      <c r="A231" s="13"/>
      <c r="B231" s="12"/>
      <c r="C231" s="12"/>
      <c r="D231" s="12"/>
      <c r="E231" s="12"/>
      <c r="F231" s="12"/>
      <c r="G231" s="12"/>
      <c r="H231" s="12"/>
      <c r="I231" s="12"/>
      <c r="J231" s="12"/>
      <c r="K231" s="12"/>
      <c r="L231" s="12"/>
      <c r="M231" s="12"/>
      <c r="N231" s="12"/>
      <c r="O231" s="12"/>
      <c r="P231" s="12"/>
      <c r="Q231" s="12"/>
      <c r="R231" s="12"/>
      <c r="S231" s="17"/>
      <c r="T231" s="24"/>
      <c r="U231" s="82" t="s">
        <v>620</v>
      </c>
      <c r="V231" s="82"/>
      <c r="W231" s="82"/>
      <c r="X231" s="82"/>
      <c r="Y231" s="82"/>
      <c r="Z231" s="82"/>
      <c r="AA231" s="82"/>
      <c r="AB231" s="82"/>
      <c r="AC231" s="82"/>
      <c r="AD231" s="82"/>
      <c r="AE231" s="82"/>
      <c r="AF231" s="82"/>
      <c r="AG231" s="82"/>
      <c r="AH231" s="82"/>
      <c r="AI231" s="82"/>
      <c r="AJ231" s="82"/>
      <c r="AK231" s="82"/>
      <c r="AL231" s="82"/>
      <c r="AM231" s="82"/>
      <c r="AN231" s="82"/>
      <c r="AO231" s="82"/>
      <c r="AP231" s="82"/>
      <c r="AQ231" s="82"/>
      <c r="AR231" s="82"/>
      <c r="AS231" s="82"/>
      <c r="AT231" s="82"/>
      <c r="AU231" s="82"/>
      <c r="AV231" s="82"/>
      <c r="AW231" s="82"/>
      <c r="AX231" s="82"/>
      <c r="AY231" s="66"/>
    </row>
    <row r="232" spans="1:51" ht="15.75" thickBot="1" x14ac:dyDescent="0.3">
      <c r="A232" s="13"/>
      <c r="B232" s="12"/>
      <c r="C232" s="12"/>
      <c r="D232" s="12"/>
      <c r="E232" s="12"/>
      <c r="F232" s="12"/>
      <c r="G232" s="12"/>
      <c r="H232" s="12"/>
      <c r="I232" s="12"/>
      <c r="J232" s="12"/>
      <c r="K232" s="12"/>
      <c r="L232" s="12"/>
      <c r="M232" s="12"/>
      <c r="N232" s="12"/>
      <c r="O232" s="12"/>
      <c r="P232" s="12"/>
      <c r="Q232" s="12"/>
      <c r="R232" s="12"/>
      <c r="S232" s="17"/>
      <c r="T232" s="24"/>
      <c r="U232" s="125" t="s">
        <v>588</v>
      </c>
      <c r="V232" s="125"/>
      <c r="W232" s="125"/>
      <c r="X232" s="125"/>
      <c r="Y232" s="125"/>
      <c r="Z232" s="125"/>
      <c r="AA232" s="66"/>
      <c r="AB232" s="69"/>
      <c r="AC232" s="125" t="s">
        <v>589</v>
      </c>
      <c r="AD232" s="125"/>
      <c r="AE232" s="125"/>
      <c r="AF232" s="125"/>
      <c r="AG232" s="125"/>
      <c r="AH232" s="125"/>
      <c r="AI232" s="66"/>
      <c r="AJ232" s="24"/>
      <c r="AK232" s="125" t="s">
        <v>590</v>
      </c>
      <c r="AL232" s="125"/>
      <c r="AM232" s="125"/>
      <c r="AN232" s="125"/>
      <c r="AO232" s="125"/>
      <c r="AP232" s="125"/>
      <c r="AQ232" s="66"/>
      <c r="AR232" s="24"/>
      <c r="AS232" s="125" t="s">
        <v>591</v>
      </c>
      <c r="AT232" s="125"/>
      <c r="AU232" s="125"/>
      <c r="AV232" s="125"/>
      <c r="AW232" s="125"/>
      <c r="AX232" s="125"/>
      <c r="AY232" s="66"/>
    </row>
    <row r="233" spans="1:51" x14ac:dyDescent="0.25">
      <c r="A233" s="13"/>
      <c r="B233" s="12"/>
      <c r="C233" s="12"/>
      <c r="D233" s="12"/>
      <c r="E233" s="12"/>
      <c r="F233" s="12"/>
      <c r="G233" s="12"/>
      <c r="H233" s="12"/>
      <c r="I233" s="12"/>
      <c r="J233" s="12"/>
      <c r="K233" s="12"/>
      <c r="L233" s="12"/>
      <c r="M233" s="12"/>
      <c r="N233" s="12"/>
      <c r="O233" s="12"/>
      <c r="P233" s="12"/>
      <c r="Q233" s="12"/>
      <c r="R233" s="12"/>
      <c r="S233" s="17"/>
      <c r="T233" s="70"/>
      <c r="U233" s="75" t="s">
        <v>542</v>
      </c>
      <c r="V233" s="75"/>
      <c r="W233" s="75"/>
      <c r="X233" s="75"/>
      <c r="Y233" s="75"/>
      <c r="Z233" s="75"/>
      <c r="AA233" s="26"/>
      <c r="AB233" s="72"/>
      <c r="AC233" s="75" t="s">
        <v>543</v>
      </c>
      <c r="AD233" s="75"/>
      <c r="AE233" s="75"/>
      <c r="AF233" s="75"/>
      <c r="AG233" s="75"/>
      <c r="AH233" s="75"/>
      <c r="AI233" s="26"/>
      <c r="AJ233" s="70"/>
      <c r="AK233" s="75" t="s">
        <v>543</v>
      </c>
      <c r="AL233" s="75"/>
      <c r="AM233" s="75"/>
      <c r="AN233" s="75"/>
      <c r="AO233" s="75"/>
      <c r="AP233" s="75"/>
      <c r="AQ233" s="26"/>
      <c r="AR233" s="70"/>
      <c r="AS233" s="75" t="s">
        <v>543</v>
      </c>
      <c r="AT233" s="75"/>
      <c r="AU233" s="75"/>
      <c r="AV233" s="75"/>
      <c r="AW233" s="75"/>
      <c r="AX233" s="75"/>
      <c r="AY233" s="26"/>
    </row>
    <row r="234" spans="1:51" ht="15.75" thickBot="1" x14ac:dyDescent="0.3">
      <c r="A234" s="13"/>
      <c r="B234" s="12"/>
      <c r="C234" s="12"/>
      <c r="D234" s="12"/>
      <c r="E234" s="12"/>
      <c r="F234" s="12"/>
      <c r="G234" s="12"/>
      <c r="H234" s="12"/>
      <c r="I234" s="12"/>
      <c r="J234" s="12"/>
      <c r="K234" s="12"/>
      <c r="L234" s="12"/>
      <c r="M234" s="12"/>
      <c r="N234" s="12"/>
      <c r="O234" s="12"/>
      <c r="P234" s="12"/>
      <c r="Q234" s="12"/>
      <c r="R234" s="12"/>
      <c r="S234" s="17"/>
      <c r="T234" s="24"/>
      <c r="U234" s="82" t="s">
        <v>545</v>
      </c>
      <c r="V234" s="82"/>
      <c r="W234" s="66"/>
      <c r="X234" s="24"/>
      <c r="Y234" s="82" t="s">
        <v>546</v>
      </c>
      <c r="Z234" s="82"/>
      <c r="AA234" s="66"/>
      <c r="AB234" s="69"/>
      <c r="AC234" s="82" t="s">
        <v>545</v>
      </c>
      <c r="AD234" s="82"/>
      <c r="AE234" s="66"/>
      <c r="AF234" s="24"/>
      <c r="AG234" s="82" t="s">
        <v>546</v>
      </c>
      <c r="AH234" s="82"/>
      <c r="AI234" s="66"/>
      <c r="AJ234" s="24"/>
      <c r="AK234" s="82" t="s">
        <v>545</v>
      </c>
      <c r="AL234" s="82"/>
      <c r="AM234" s="66"/>
      <c r="AN234" s="24"/>
      <c r="AO234" s="82" t="s">
        <v>546</v>
      </c>
      <c r="AP234" s="82"/>
      <c r="AQ234" s="66"/>
      <c r="AR234" s="24"/>
      <c r="AS234" s="82" t="s">
        <v>545</v>
      </c>
      <c r="AT234" s="82"/>
      <c r="AU234" s="66"/>
      <c r="AV234" s="24"/>
      <c r="AW234" s="82" t="s">
        <v>546</v>
      </c>
      <c r="AX234" s="82"/>
      <c r="AY234" s="66"/>
    </row>
    <row r="235" spans="1:51" x14ac:dyDescent="0.25">
      <c r="A235" s="13"/>
      <c r="B235" s="12"/>
      <c r="C235" s="12"/>
      <c r="D235" s="12"/>
      <c r="E235" s="12"/>
      <c r="F235" s="12"/>
      <c r="G235" s="12"/>
      <c r="H235" s="12"/>
      <c r="I235" s="12"/>
      <c r="J235" s="12"/>
      <c r="K235" s="12"/>
      <c r="L235" s="12"/>
      <c r="M235" s="12"/>
      <c r="N235" s="12"/>
      <c r="O235" s="12"/>
      <c r="P235" s="12"/>
      <c r="Q235" s="12"/>
      <c r="R235" s="12"/>
      <c r="S235" s="20" t="s">
        <v>615</v>
      </c>
      <c r="T235" s="20"/>
      <c r="U235" s="20"/>
      <c r="V235" s="20"/>
      <c r="W235" s="20"/>
      <c r="X235" s="20"/>
      <c r="Y235" s="20"/>
      <c r="Z235" s="20"/>
      <c r="AA235" s="79"/>
      <c r="AB235" s="101"/>
      <c r="AC235" s="104"/>
      <c r="AD235" s="104"/>
      <c r="AE235" s="26"/>
      <c r="AF235" s="17"/>
      <c r="AG235" s="104"/>
      <c r="AH235" s="104"/>
      <c r="AI235" s="26"/>
      <c r="AJ235" s="17"/>
      <c r="AK235" s="104"/>
      <c r="AL235" s="104"/>
      <c r="AM235" s="26"/>
      <c r="AN235" s="17"/>
      <c r="AO235" s="104"/>
      <c r="AP235" s="104"/>
      <c r="AQ235" s="26"/>
      <c r="AR235" s="17"/>
      <c r="AS235" s="104"/>
      <c r="AT235" s="104"/>
      <c r="AU235" s="26"/>
      <c r="AV235" s="17"/>
      <c r="AW235" s="104"/>
      <c r="AX235" s="104"/>
      <c r="AY235" s="26"/>
    </row>
    <row r="236" spans="1:51" x14ac:dyDescent="0.25">
      <c r="A236" s="13"/>
      <c r="B236" s="12"/>
      <c r="C236" s="12"/>
      <c r="D236" s="12"/>
      <c r="E236" s="12"/>
      <c r="F236" s="12"/>
      <c r="G236" s="12"/>
      <c r="H236" s="12"/>
      <c r="I236" s="12"/>
      <c r="J236" s="12"/>
      <c r="K236" s="12"/>
      <c r="L236" s="12"/>
      <c r="M236" s="12"/>
      <c r="N236" s="12"/>
      <c r="O236" s="12"/>
      <c r="P236" s="12"/>
      <c r="Q236" s="12"/>
      <c r="R236" s="12"/>
      <c r="S236" s="28" t="s">
        <v>616</v>
      </c>
      <c r="T236" s="40"/>
      <c r="U236" s="28"/>
      <c r="V236" s="40">
        <v>5</v>
      </c>
      <c r="W236" s="32" t="s">
        <v>617</v>
      </c>
      <c r="X236" s="40"/>
      <c r="Y236" s="28"/>
      <c r="Z236" s="40">
        <v>11.7</v>
      </c>
      <c r="AA236" s="32" t="s">
        <v>617</v>
      </c>
      <c r="AB236" s="73"/>
      <c r="AC236" s="28"/>
      <c r="AD236" s="40">
        <v>4.4000000000000004</v>
      </c>
      <c r="AE236" s="32" t="s">
        <v>617</v>
      </c>
      <c r="AF236" s="40"/>
      <c r="AG236" s="28"/>
      <c r="AH236" s="40">
        <v>10.8</v>
      </c>
      <c r="AI236" s="32" t="s">
        <v>617</v>
      </c>
      <c r="AJ236" s="40"/>
      <c r="AK236" s="28"/>
      <c r="AL236" s="40">
        <v>5.2</v>
      </c>
      <c r="AM236" s="32" t="s">
        <v>617</v>
      </c>
      <c r="AN236" s="40"/>
      <c r="AO236" s="28"/>
      <c r="AP236" s="40">
        <v>10.8</v>
      </c>
      <c r="AQ236" s="32" t="s">
        <v>617</v>
      </c>
      <c r="AR236" s="40"/>
      <c r="AS236" s="28"/>
      <c r="AT236" s="40">
        <v>5.7</v>
      </c>
      <c r="AU236" s="32" t="s">
        <v>617</v>
      </c>
      <c r="AV236" s="40"/>
      <c r="AW236" s="28"/>
      <c r="AX236" s="40" t="s">
        <v>621</v>
      </c>
      <c r="AY236" s="32"/>
    </row>
    <row r="237" spans="1:51" x14ac:dyDescent="0.25">
      <c r="A237" s="13"/>
      <c r="B237" s="12"/>
      <c r="C237" s="12"/>
      <c r="D237" s="12"/>
      <c r="E237" s="12"/>
      <c r="F237" s="12"/>
      <c r="G237" s="12"/>
      <c r="H237" s="12"/>
      <c r="I237" s="12"/>
      <c r="J237" s="12"/>
      <c r="K237" s="12"/>
      <c r="L237" s="12"/>
      <c r="M237" s="12"/>
      <c r="N237" s="12"/>
      <c r="O237" s="12"/>
      <c r="P237" s="12"/>
      <c r="Q237" s="12"/>
      <c r="R237" s="12"/>
      <c r="S237" s="36" t="s">
        <v>618</v>
      </c>
      <c r="T237" s="35"/>
      <c r="U237" s="36"/>
      <c r="V237" s="35" t="s">
        <v>622</v>
      </c>
      <c r="W237" s="26"/>
      <c r="X237" s="35"/>
      <c r="Y237" s="36"/>
      <c r="Z237" s="35" t="s">
        <v>622</v>
      </c>
      <c r="AA237" s="26"/>
      <c r="AB237" s="74"/>
      <c r="AC237" s="36"/>
      <c r="AD237" s="35" t="s">
        <v>622</v>
      </c>
      <c r="AE237" s="26"/>
      <c r="AF237" s="35"/>
      <c r="AG237" s="36"/>
      <c r="AH237" s="35" t="s">
        <v>622</v>
      </c>
      <c r="AI237" s="26"/>
      <c r="AJ237" s="35"/>
      <c r="AK237" s="36"/>
      <c r="AL237" s="35" t="s">
        <v>622</v>
      </c>
      <c r="AM237" s="26"/>
      <c r="AN237" s="35"/>
      <c r="AO237" s="36"/>
      <c r="AP237" s="35" t="s">
        <v>622</v>
      </c>
      <c r="AQ237" s="26"/>
      <c r="AR237" s="35"/>
      <c r="AS237" s="36"/>
      <c r="AT237" s="35" t="s">
        <v>622</v>
      </c>
      <c r="AU237" s="26"/>
      <c r="AV237" s="35"/>
      <c r="AW237" s="36"/>
      <c r="AX237" s="35" t="s">
        <v>622</v>
      </c>
      <c r="AY237" s="26"/>
    </row>
    <row r="238" spans="1:51" x14ac:dyDescent="0.25">
      <c r="A238" s="13"/>
      <c r="B238" s="12"/>
      <c r="C238" s="12"/>
      <c r="D238" s="12"/>
      <c r="E238" s="12"/>
      <c r="F238" s="12"/>
      <c r="G238" s="12"/>
      <c r="H238" s="12"/>
      <c r="I238" s="12"/>
      <c r="J238" s="12"/>
      <c r="K238" s="12"/>
      <c r="L238" s="12"/>
      <c r="M238" s="12"/>
      <c r="N238" s="12"/>
      <c r="O238" s="12"/>
      <c r="P238" s="12"/>
      <c r="Q238" s="12"/>
      <c r="R238" s="12"/>
      <c r="S238" s="28" t="s">
        <v>619</v>
      </c>
      <c r="T238" s="40"/>
      <c r="U238" s="28"/>
      <c r="V238" s="40" t="s">
        <v>621</v>
      </c>
      <c r="W238" s="32"/>
      <c r="X238" s="40"/>
      <c r="Y238" s="28"/>
      <c r="Z238" s="40" t="s">
        <v>621</v>
      </c>
      <c r="AA238" s="32"/>
      <c r="AB238" s="73"/>
      <c r="AC238" s="28"/>
      <c r="AD238" s="40" t="s">
        <v>621</v>
      </c>
      <c r="AE238" s="32"/>
      <c r="AF238" s="40"/>
      <c r="AG238" s="28"/>
      <c r="AH238" s="40" t="s">
        <v>621</v>
      </c>
      <c r="AI238" s="32"/>
      <c r="AJ238" s="40"/>
      <c r="AK238" s="28"/>
      <c r="AL238" s="40" t="s">
        <v>621</v>
      </c>
      <c r="AM238" s="32"/>
      <c r="AN238" s="40"/>
      <c r="AO238" s="28"/>
      <c r="AP238" s="40" t="s">
        <v>621</v>
      </c>
      <c r="AQ238" s="32"/>
      <c r="AR238" s="40"/>
      <c r="AS238" s="28"/>
      <c r="AT238" s="40" t="s">
        <v>621</v>
      </c>
      <c r="AU238" s="32"/>
      <c r="AV238" s="40"/>
      <c r="AW238" s="28"/>
      <c r="AX238" s="40" t="s">
        <v>621</v>
      </c>
      <c r="AY238" s="32"/>
    </row>
    <row r="239" spans="1:51" ht="30" x14ac:dyDescent="0.25">
      <c r="A239" s="2" t="s">
        <v>1535</v>
      </c>
      <c r="B239" s="12" t="s">
        <v>5</v>
      </c>
      <c r="C239" s="12"/>
      <c r="D239" s="12"/>
      <c r="E239" s="12"/>
      <c r="F239" s="12"/>
      <c r="G239" s="12"/>
      <c r="H239" s="12"/>
      <c r="I239" s="12"/>
      <c r="J239" s="12"/>
      <c r="K239" s="12"/>
      <c r="L239" s="12"/>
      <c r="M239" s="12"/>
      <c r="N239" s="12"/>
      <c r="O239" s="12"/>
      <c r="P239" s="12"/>
      <c r="Q239" s="12"/>
      <c r="R239" s="12"/>
      <c r="S239" s="12" t="s">
        <v>5</v>
      </c>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c r="AQ239" s="12"/>
      <c r="AR239" s="12"/>
      <c r="AS239" s="12"/>
      <c r="AT239" s="12"/>
      <c r="AU239" s="12"/>
      <c r="AV239" s="12"/>
      <c r="AW239" s="12"/>
      <c r="AX239" s="12"/>
      <c r="AY239" s="12"/>
    </row>
    <row r="240" spans="1:51" ht="45" x14ac:dyDescent="0.25">
      <c r="A240" s="3" t="s">
        <v>1523</v>
      </c>
      <c r="B240" s="12" t="s">
        <v>5</v>
      </c>
      <c r="C240" s="12"/>
      <c r="D240" s="12"/>
      <c r="E240" s="12"/>
      <c r="F240" s="12"/>
      <c r="G240" s="12"/>
      <c r="H240" s="12"/>
      <c r="I240" s="12"/>
      <c r="J240" s="12"/>
      <c r="K240" s="12"/>
      <c r="L240" s="12"/>
      <c r="M240" s="12"/>
      <c r="N240" s="12"/>
      <c r="O240" s="12"/>
      <c r="P240" s="12"/>
      <c r="Q240" s="12"/>
      <c r="R240" s="12"/>
      <c r="S240" s="12" t="s">
        <v>5</v>
      </c>
      <c r="T240" s="12"/>
      <c r="U240" s="12"/>
      <c r="V240" s="12"/>
      <c r="W240" s="12"/>
      <c r="X240" s="12"/>
      <c r="Y240" s="12"/>
      <c r="Z240" s="12"/>
      <c r="AA240" s="12"/>
      <c r="AB240" s="12"/>
      <c r="AC240" s="12"/>
      <c r="AD240" s="12"/>
      <c r="AE240" s="12"/>
      <c r="AF240" s="12"/>
      <c r="AG240" s="12"/>
      <c r="AH240" s="12"/>
      <c r="AI240" s="12"/>
      <c r="AJ240" s="12"/>
      <c r="AK240" s="12"/>
      <c r="AL240" s="12"/>
      <c r="AM240" s="12"/>
      <c r="AN240" s="12"/>
      <c r="AO240" s="12"/>
      <c r="AP240" s="12"/>
      <c r="AQ240" s="12"/>
      <c r="AR240" s="12"/>
      <c r="AS240" s="12"/>
      <c r="AT240" s="12"/>
      <c r="AU240" s="12"/>
      <c r="AV240" s="12"/>
      <c r="AW240" s="12"/>
      <c r="AX240" s="12"/>
      <c r="AY240" s="12"/>
    </row>
    <row r="241" spans="1:51" ht="15" customHeight="1" x14ac:dyDescent="0.25">
      <c r="A241" s="13" t="s">
        <v>1525</v>
      </c>
      <c r="B241" s="12" t="s">
        <v>5</v>
      </c>
      <c r="C241" s="12"/>
      <c r="D241" s="12"/>
      <c r="E241" s="12"/>
      <c r="F241" s="12"/>
      <c r="G241" s="12"/>
      <c r="H241" s="12"/>
      <c r="I241" s="12"/>
      <c r="J241" s="12"/>
      <c r="K241" s="12"/>
      <c r="L241" s="12"/>
      <c r="M241" s="12"/>
      <c r="N241" s="12"/>
      <c r="O241" s="12"/>
      <c r="P241" s="12"/>
      <c r="Q241" s="12"/>
      <c r="R241" s="12"/>
      <c r="S241" s="12" t="s">
        <v>5</v>
      </c>
      <c r="T241" s="12"/>
      <c r="U241" s="12"/>
      <c r="V241" s="12"/>
      <c r="W241" s="12"/>
      <c r="X241" s="12"/>
      <c r="Y241" s="12"/>
      <c r="Z241" s="12"/>
      <c r="AA241" s="12"/>
      <c r="AB241" s="12"/>
      <c r="AC241" s="12"/>
      <c r="AD241" s="12"/>
      <c r="AE241" s="12"/>
      <c r="AF241" s="12"/>
      <c r="AG241" s="12"/>
      <c r="AH241" s="12"/>
      <c r="AI241" s="12"/>
      <c r="AJ241" s="12"/>
      <c r="AK241" s="12"/>
      <c r="AL241" s="12"/>
      <c r="AM241" s="12"/>
      <c r="AN241" s="12"/>
      <c r="AO241" s="12"/>
      <c r="AP241" s="12"/>
      <c r="AQ241" s="12"/>
      <c r="AR241" s="12"/>
      <c r="AS241" s="12"/>
      <c r="AT241" s="12"/>
      <c r="AU241" s="12"/>
      <c r="AV241" s="12"/>
      <c r="AW241" s="12"/>
      <c r="AX241" s="12"/>
      <c r="AY241" s="12"/>
    </row>
    <row r="242" spans="1:51" ht="15.75" thickBot="1" x14ac:dyDescent="0.3">
      <c r="A242" s="13"/>
      <c r="B242" s="12"/>
      <c r="C242" s="12"/>
      <c r="D242" s="12"/>
      <c r="E242" s="12"/>
      <c r="F242" s="12"/>
      <c r="G242" s="12"/>
      <c r="H242" s="12"/>
      <c r="I242" s="12"/>
      <c r="J242" s="12"/>
      <c r="K242" s="12"/>
      <c r="L242" s="12"/>
      <c r="M242" s="12"/>
      <c r="N242" s="12"/>
      <c r="O242" s="12"/>
      <c r="P242" s="12"/>
      <c r="Q242" s="12"/>
      <c r="R242" s="12"/>
      <c r="S242" s="17"/>
      <c r="T242" s="24"/>
      <c r="U242" s="82" t="s">
        <v>614</v>
      </c>
      <c r="V242" s="82"/>
      <c r="W242" s="82"/>
      <c r="X242" s="82"/>
      <c r="Y242" s="82"/>
      <c r="Z242" s="82"/>
      <c r="AA242" s="82"/>
      <c r="AB242" s="82"/>
      <c r="AC242" s="82"/>
      <c r="AD242" s="82"/>
      <c r="AE242" s="82"/>
      <c r="AF242" s="82"/>
      <c r="AG242" s="82"/>
      <c r="AH242" s="82"/>
      <c r="AI242" s="82"/>
      <c r="AJ242" s="82"/>
      <c r="AK242" s="82"/>
      <c r="AL242" s="82"/>
      <c r="AM242" s="82"/>
      <c r="AN242" s="82"/>
      <c r="AO242" s="82"/>
      <c r="AP242" s="82"/>
      <c r="AQ242" s="82"/>
      <c r="AR242" s="82"/>
      <c r="AS242" s="82"/>
      <c r="AT242" s="82"/>
      <c r="AU242" s="82"/>
      <c r="AV242" s="82"/>
      <c r="AW242" s="82"/>
      <c r="AX242" s="82"/>
      <c r="AY242" s="66"/>
    </row>
    <row r="243" spans="1:51" ht="15.75" thickBot="1" x14ac:dyDescent="0.3">
      <c r="A243" s="13"/>
      <c r="B243" s="12"/>
      <c r="C243" s="12"/>
      <c r="D243" s="12"/>
      <c r="E243" s="12"/>
      <c r="F243" s="12"/>
      <c r="G243" s="12"/>
      <c r="H243" s="12"/>
      <c r="I243" s="12"/>
      <c r="J243" s="12"/>
      <c r="K243" s="12"/>
      <c r="L243" s="12"/>
      <c r="M243" s="12"/>
      <c r="N243" s="12"/>
      <c r="O243" s="12"/>
      <c r="P243" s="12"/>
      <c r="Q243" s="12"/>
      <c r="R243" s="12"/>
      <c r="S243" s="17"/>
      <c r="T243" s="24"/>
      <c r="U243" s="125" t="s">
        <v>588</v>
      </c>
      <c r="V243" s="125"/>
      <c r="W243" s="125"/>
      <c r="X243" s="125"/>
      <c r="Y243" s="125"/>
      <c r="Z243" s="125"/>
      <c r="AA243" s="66"/>
      <c r="AB243" s="69"/>
      <c r="AC243" s="125" t="s">
        <v>589</v>
      </c>
      <c r="AD243" s="125"/>
      <c r="AE243" s="125"/>
      <c r="AF243" s="125"/>
      <c r="AG243" s="125"/>
      <c r="AH243" s="125"/>
      <c r="AI243" s="66"/>
      <c r="AJ243" s="24"/>
      <c r="AK243" s="125" t="s">
        <v>590</v>
      </c>
      <c r="AL243" s="125"/>
      <c r="AM243" s="125"/>
      <c r="AN243" s="125"/>
      <c r="AO243" s="125"/>
      <c r="AP243" s="125"/>
      <c r="AQ243" s="66"/>
      <c r="AR243" s="24"/>
      <c r="AS243" s="125" t="s">
        <v>591</v>
      </c>
      <c r="AT243" s="125"/>
      <c r="AU243" s="125"/>
      <c r="AV243" s="125"/>
      <c r="AW243" s="125"/>
      <c r="AX243" s="125"/>
      <c r="AY243" s="66"/>
    </row>
    <row r="244" spans="1:51" x14ac:dyDescent="0.25">
      <c r="A244" s="13"/>
      <c r="B244" s="12"/>
      <c r="C244" s="12"/>
      <c r="D244" s="12"/>
      <c r="E244" s="12"/>
      <c r="F244" s="12"/>
      <c r="G244" s="12"/>
      <c r="H244" s="12"/>
      <c r="I244" s="12"/>
      <c r="J244" s="12"/>
      <c r="K244" s="12"/>
      <c r="L244" s="12"/>
      <c r="M244" s="12"/>
      <c r="N244" s="12"/>
      <c r="O244" s="12"/>
      <c r="P244" s="12"/>
      <c r="Q244" s="12"/>
      <c r="R244" s="12"/>
      <c r="S244" s="17"/>
      <c r="T244" s="70"/>
      <c r="U244" s="75" t="s">
        <v>542</v>
      </c>
      <c r="V244" s="75"/>
      <c r="W244" s="75"/>
      <c r="X244" s="75"/>
      <c r="Y244" s="75"/>
      <c r="Z244" s="75"/>
      <c r="AA244" s="26"/>
      <c r="AB244" s="72"/>
      <c r="AC244" s="75" t="s">
        <v>543</v>
      </c>
      <c r="AD244" s="75"/>
      <c r="AE244" s="75"/>
      <c r="AF244" s="75"/>
      <c r="AG244" s="75"/>
      <c r="AH244" s="75"/>
      <c r="AI244" s="26"/>
      <c r="AJ244" s="70"/>
      <c r="AK244" s="75" t="s">
        <v>543</v>
      </c>
      <c r="AL244" s="75"/>
      <c r="AM244" s="75"/>
      <c r="AN244" s="75"/>
      <c r="AO244" s="75"/>
      <c r="AP244" s="75"/>
      <c r="AQ244" s="26"/>
      <c r="AR244" s="70"/>
      <c r="AS244" s="75" t="s">
        <v>543</v>
      </c>
      <c r="AT244" s="75"/>
      <c r="AU244" s="75"/>
      <c r="AV244" s="75"/>
      <c r="AW244" s="75"/>
      <c r="AX244" s="75"/>
      <c r="AY244" s="26"/>
    </row>
    <row r="245" spans="1:51" ht="15.75" thickBot="1" x14ac:dyDescent="0.3">
      <c r="A245" s="13"/>
      <c r="B245" s="12"/>
      <c r="C245" s="12"/>
      <c r="D245" s="12"/>
      <c r="E245" s="12"/>
      <c r="F245" s="12"/>
      <c r="G245" s="12"/>
      <c r="H245" s="12"/>
      <c r="I245" s="12"/>
      <c r="J245" s="12"/>
      <c r="K245" s="12"/>
      <c r="L245" s="12"/>
      <c r="M245" s="12"/>
      <c r="N245" s="12"/>
      <c r="O245" s="12"/>
      <c r="P245" s="12"/>
      <c r="Q245" s="12"/>
      <c r="R245" s="12"/>
      <c r="S245" s="17"/>
      <c r="T245" s="24"/>
      <c r="U245" s="82" t="s">
        <v>545</v>
      </c>
      <c r="V245" s="82"/>
      <c r="W245" s="66"/>
      <c r="X245" s="24"/>
      <c r="Y245" s="82" t="s">
        <v>546</v>
      </c>
      <c r="Z245" s="82"/>
      <c r="AA245" s="66"/>
      <c r="AB245" s="69"/>
      <c r="AC245" s="82" t="s">
        <v>545</v>
      </c>
      <c r="AD245" s="82"/>
      <c r="AE245" s="66"/>
      <c r="AF245" s="24"/>
      <c r="AG245" s="82" t="s">
        <v>546</v>
      </c>
      <c r="AH245" s="82"/>
      <c r="AI245" s="66"/>
      <c r="AJ245" s="24"/>
      <c r="AK245" s="82" t="s">
        <v>545</v>
      </c>
      <c r="AL245" s="82"/>
      <c r="AM245" s="66"/>
      <c r="AN245" s="24"/>
      <c r="AO245" s="82" t="s">
        <v>546</v>
      </c>
      <c r="AP245" s="82"/>
      <c r="AQ245" s="66"/>
      <c r="AR245" s="24"/>
      <c r="AS245" s="82" t="s">
        <v>545</v>
      </c>
      <c r="AT245" s="82"/>
      <c r="AU245" s="66"/>
      <c r="AV245" s="24"/>
      <c r="AW245" s="82" t="s">
        <v>546</v>
      </c>
      <c r="AX245" s="82"/>
      <c r="AY245" s="66"/>
    </row>
    <row r="246" spans="1:51" x14ac:dyDescent="0.25">
      <c r="A246" s="13"/>
      <c r="B246" s="12"/>
      <c r="C246" s="12"/>
      <c r="D246" s="12"/>
      <c r="E246" s="12"/>
      <c r="F246" s="12"/>
      <c r="G246" s="12"/>
      <c r="H246" s="12"/>
      <c r="I246" s="12"/>
      <c r="J246" s="12"/>
      <c r="K246" s="12"/>
      <c r="L246" s="12"/>
      <c r="M246" s="12"/>
      <c r="N246" s="12"/>
      <c r="O246" s="12"/>
      <c r="P246" s="12"/>
      <c r="Q246" s="12"/>
      <c r="R246" s="12"/>
      <c r="S246" s="20" t="s">
        <v>615</v>
      </c>
      <c r="T246" s="20"/>
      <c r="U246" s="20"/>
      <c r="V246" s="20"/>
      <c r="W246" s="20"/>
      <c r="X246" s="20"/>
      <c r="Y246" s="20"/>
      <c r="Z246" s="20"/>
      <c r="AA246" s="79"/>
      <c r="AB246" s="101"/>
      <c r="AC246" s="104"/>
      <c r="AD246" s="104"/>
      <c r="AE246" s="26"/>
      <c r="AF246" s="17"/>
      <c r="AG246" s="104"/>
      <c r="AH246" s="104"/>
      <c r="AI246" s="26"/>
      <c r="AJ246" s="17"/>
      <c r="AK246" s="104"/>
      <c r="AL246" s="104"/>
      <c r="AM246" s="26"/>
      <c r="AN246" s="17"/>
      <c r="AO246" s="104"/>
      <c r="AP246" s="104"/>
      <c r="AQ246" s="26"/>
      <c r="AR246" s="17"/>
      <c r="AS246" s="104"/>
      <c r="AT246" s="104"/>
      <c r="AU246" s="26"/>
      <c r="AV246" s="17"/>
      <c r="AW246" s="104"/>
      <c r="AX246" s="104"/>
      <c r="AY246" s="26"/>
    </row>
    <row r="247" spans="1:51" x14ac:dyDescent="0.25">
      <c r="A247" s="13"/>
      <c r="B247" s="12"/>
      <c r="C247" s="12"/>
      <c r="D247" s="12"/>
      <c r="E247" s="12"/>
      <c r="F247" s="12"/>
      <c r="G247" s="12"/>
      <c r="H247" s="12"/>
      <c r="I247" s="12"/>
      <c r="J247" s="12"/>
      <c r="K247" s="12"/>
      <c r="L247" s="12"/>
      <c r="M247" s="12"/>
      <c r="N247" s="12"/>
      <c r="O247" s="12"/>
      <c r="P247" s="12"/>
      <c r="Q247" s="12"/>
      <c r="R247" s="12"/>
      <c r="S247" s="28" t="s">
        <v>616</v>
      </c>
      <c r="T247" s="40"/>
      <c r="U247" s="28"/>
      <c r="V247" s="40">
        <v>5.0999999999999996</v>
      </c>
      <c r="W247" s="32" t="s">
        <v>617</v>
      </c>
      <c r="X247" s="40"/>
      <c r="Y247" s="28"/>
      <c r="Z247" s="40">
        <v>4.0999999999999996</v>
      </c>
      <c r="AA247" s="32" t="s">
        <v>617</v>
      </c>
      <c r="AB247" s="73"/>
      <c r="AC247" s="28"/>
      <c r="AD247" s="40">
        <v>4.4000000000000004</v>
      </c>
      <c r="AE247" s="32" t="s">
        <v>617</v>
      </c>
      <c r="AF247" s="40"/>
      <c r="AG247" s="28"/>
      <c r="AH247" s="40">
        <v>4.2</v>
      </c>
      <c r="AI247" s="32" t="s">
        <v>617</v>
      </c>
      <c r="AJ247" s="40"/>
      <c r="AK247" s="28"/>
      <c r="AL247" s="40">
        <v>5.2</v>
      </c>
      <c r="AM247" s="32" t="s">
        <v>617</v>
      </c>
      <c r="AN247" s="40"/>
      <c r="AO247" s="28"/>
      <c r="AP247" s="40">
        <v>4.5999999999999996</v>
      </c>
      <c r="AQ247" s="32" t="s">
        <v>617</v>
      </c>
      <c r="AR247" s="40"/>
      <c r="AS247" s="28"/>
      <c r="AT247" s="40">
        <v>5.7</v>
      </c>
      <c r="AU247" s="32" t="s">
        <v>617</v>
      </c>
      <c r="AV247" s="40"/>
      <c r="AW247" s="28"/>
      <c r="AX247" s="40">
        <v>5.0999999999999996</v>
      </c>
      <c r="AY247" s="32" t="s">
        <v>617</v>
      </c>
    </row>
    <row r="248" spans="1:51" x14ac:dyDescent="0.25">
      <c r="A248" s="13"/>
      <c r="B248" s="12"/>
      <c r="C248" s="12"/>
      <c r="D248" s="12"/>
      <c r="E248" s="12"/>
      <c r="F248" s="12"/>
      <c r="G248" s="12"/>
      <c r="H248" s="12"/>
      <c r="I248" s="12"/>
      <c r="J248" s="12"/>
      <c r="K248" s="12"/>
      <c r="L248" s="12"/>
      <c r="M248" s="12"/>
      <c r="N248" s="12"/>
      <c r="O248" s="12"/>
      <c r="P248" s="12"/>
      <c r="Q248" s="12"/>
      <c r="R248" s="12"/>
      <c r="S248" s="36" t="s">
        <v>618</v>
      </c>
      <c r="T248" s="35"/>
      <c r="U248" s="36"/>
      <c r="V248" s="35">
        <v>4</v>
      </c>
      <c r="W248" s="26" t="s">
        <v>617</v>
      </c>
      <c r="X248" s="35"/>
      <c r="Y248" s="36"/>
      <c r="Z248" s="35">
        <v>3.3</v>
      </c>
      <c r="AA248" s="26" t="s">
        <v>617</v>
      </c>
      <c r="AB248" s="74"/>
      <c r="AC248" s="36"/>
      <c r="AD248" s="35">
        <v>4</v>
      </c>
      <c r="AE248" s="26" t="s">
        <v>617</v>
      </c>
      <c r="AF248" s="35"/>
      <c r="AG248" s="36"/>
      <c r="AH248" s="35">
        <v>3.4</v>
      </c>
      <c r="AI248" s="26" t="s">
        <v>617</v>
      </c>
      <c r="AJ248" s="35"/>
      <c r="AK248" s="36"/>
      <c r="AL248" s="35">
        <v>4</v>
      </c>
      <c r="AM248" s="26" t="s">
        <v>617</v>
      </c>
      <c r="AN248" s="35"/>
      <c r="AO248" s="36"/>
      <c r="AP248" s="35">
        <v>3.4</v>
      </c>
      <c r="AQ248" s="26" t="s">
        <v>617</v>
      </c>
      <c r="AR248" s="35"/>
      <c r="AS248" s="36"/>
      <c r="AT248" s="35">
        <v>4</v>
      </c>
      <c r="AU248" s="26" t="s">
        <v>617</v>
      </c>
      <c r="AV248" s="35"/>
      <c r="AW248" s="36"/>
      <c r="AX248" s="35">
        <v>3.4</v>
      </c>
      <c r="AY248" s="26" t="s">
        <v>617</v>
      </c>
    </row>
    <row r="249" spans="1:51" x14ac:dyDescent="0.25">
      <c r="A249" s="13"/>
      <c r="B249" s="12"/>
      <c r="C249" s="12"/>
      <c r="D249" s="12"/>
      <c r="E249" s="12"/>
      <c r="F249" s="12"/>
      <c r="G249" s="12"/>
      <c r="H249" s="12"/>
      <c r="I249" s="12"/>
      <c r="J249" s="12"/>
      <c r="K249" s="12"/>
      <c r="L249" s="12"/>
      <c r="M249" s="12"/>
      <c r="N249" s="12"/>
      <c r="O249" s="12"/>
      <c r="P249" s="12"/>
      <c r="Q249" s="12"/>
      <c r="R249" s="12"/>
      <c r="S249" s="28" t="s">
        <v>619</v>
      </c>
      <c r="T249" s="40"/>
      <c r="U249" s="28"/>
      <c r="V249" s="40">
        <v>7.8</v>
      </c>
      <c r="W249" s="32" t="s">
        <v>617</v>
      </c>
      <c r="X249" s="40"/>
      <c r="Y249" s="28"/>
      <c r="Z249" s="40">
        <v>4.9000000000000004</v>
      </c>
      <c r="AA249" s="32" t="s">
        <v>617</v>
      </c>
      <c r="AB249" s="73"/>
      <c r="AC249" s="28"/>
      <c r="AD249" s="40">
        <v>7.8</v>
      </c>
      <c r="AE249" s="32" t="s">
        <v>617</v>
      </c>
      <c r="AF249" s="40"/>
      <c r="AG249" s="28"/>
      <c r="AH249" s="40">
        <v>6.5</v>
      </c>
      <c r="AI249" s="32" t="s">
        <v>617</v>
      </c>
      <c r="AJ249" s="40"/>
      <c r="AK249" s="28"/>
      <c r="AL249" s="40">
        <v>7.8</v>
      </c>
      <c r="AM249" s="32" t="s">
        <v>617</v>
      </c>
      <c r="AN249" s="40"/>
      <c r="AO249" s="28"/>
      <c r="AP249" s="40">
        <v>6.5</v>
      </c>
      <c r="AQ249" s="32" t="s">
        <v>617</v>
      </c>
      <c r="AR249" s="40"/>
      <c r="AS249" s="28"/>
      <c r="AT249" s="40">
        <v>8</v>
      </c>
      <c r="AU249" s="32" t="s">
        <v>617</v>
      </c>
      <c r="AV249" s="40"/>
      <c r="AW249" s="28"/>
      <c r="AX249" s="40">
        <v>7.4</v>
      </c>
      <c r="AY249" s="32" t="s">
        <v>617</v>
      </c>
    </row>
    <row r="250" spans="1:51" ht="15" customHeight="1" x14ac:dyDescent="0.25">
      <c r="A250" s="2" t="s">
        <v>1536</v>
      </c>
      <c r="B250" s="12" t="s">
        <v>5</v>
      </c>
      <c r="C250" s="12"/>
      <c r="D250" s="12"/>
      <c r="E250" s="12"/>
      <c r="F250" s="12"/>
      <c r="G250" s="12"/>
      <c r="H250" s="12"/>
      <c r="I250" s="12"/>
      <c r="J250" s="12"/>
      <c r="K250" s="12"/>
      <c r="L250" s="12"/>
      <c r="M250" s="12"/>
      <c r="N250" s="12"/>
      <c r="O250" s="12"/>
      <c r="P250" s="12"/>
      <c r="Q250" s="12"/>
      <c r="R250" s="12"/>
      <c r="S250" s="12" t="s">
        <v>5</v>
      </c>
      <c r="T250" s="12"/>
      <c r="U250" s="12"/>
      <c r="V250" s="12"/>
      <c r="W250" s="12"/>
      <c r="X250" s="12"/>
      <c r="Y250" s="12"/>
      <c r="Z250" s="12"/>
      <c r="AA250" s="12"/>
      <c r="AB250" s="12"/>
      <c r="AC250" s="12"/>
      <c r="AD250" s="12"/>
      <c r="AE250" s="12"/>
      <c r="AF250" s="12"/>
      <c r="AG250" s="12"/>
      <c r="AH250" s="12"/>
      <c r="AI250" s="12"/>
      <c r="AJ250" s="12"/>
      <c r="AK250" s="12"/>
      <c r="AL250" s="12"/>
      <c r="AM250" s="12"/>
      <c r="AN250" s="12"/>
      <c r="AO250" s="12"/>
      <c r="AP250" s="12"/>
      <c r="AQ250" s="12"/>
      <c r="AR250" s="12"/>
      <c r="AS250" s="12"/>
      <c r="AT250" s="12"/>
      <c r="AU250" s="12"/>
      <c r="AV250" s="12"/>
      <c r="AW250" s="12"/>
      <c r="AX250" s="12"/>
      <c r="AY250" s="12"/>
    </row>
    <row r="251" spans="1:51" ht="45" x14ac:dyDescent="0.25">
      <c r="A251" s="3" t="s">
        <v>1523</v>
      </c>
      <c r="B251" s="12" t="s">
        <v>5</v>
      </c>
      <c r="C251" s="12"/>
      <c r="D251" s="12"/>
      <c r="E251" s="12"/>
      <c r="F251" s="12"/>
      <c r="G251" s="12"/>
      <c r="H251" s="12"/>
      <c r="I251" s="12"/>
      <c r="J251" s="12"/>
      <c r="K251" s="12"/>
      <c r="L251" s="12"/>
      <c r="M251" s="12"/>
      <c r="N251" s="12"/>
      <c r="O251" s="12"/>
      <c r="P251" s="12"/>
      <c r="Q251" s="12"/>
      <c r="R251" s="12"/>
      <c r="S251" s="12" t="s">
        <v>5</v>
      </c>
      <c r="T251" s="12"/>
      <c r="U251" s="12"/>
      <c r="V251" s="12"/>
      <c r="W251" s="12"/>
      <c r="X251" s="12"/>
      <c r="Y251" s="12"/>
      <c r="Z251" s="12"/>
      <c r="AA251" s="12"/>
      <c r="AB251" s="12"/>
      <c r="AC251" s="12"/>
      <c r="AD251" s="12"/>
      <c r="AE251" s="12"/>
      <c r="AF251" s="12"/>
      <c r="AG251" s="12"/>
      <c r="AH251" s="12"/>
      <c r="AI251" s="12"/>
      <c r="AJ251" s="12"/>
      <c r="AK251" s="12"/>
      <c r="AL251" s="12"/>
      <c r="AM251" s="12"/>
      <c r="AN251" s="12"/>
      <c r="AO251" s="12"/>
      <c r="AP251" s="12"/>
      <c r="AQ251" s="12"/>
      <c r="AR251" s="12"/>
      <c r="AS251" s="12"/>
      <c r="AT251" s="12"/>
      <c r="AU251" s="12"/>
      <c r="AV251" s="12"/>
      <c r="AW251" s="12"/>
      <c r="AX251" s="12"/>
      <c r="AY251" s="12"/>
    </row>
    <row r="252" spans="1:51" ht="15" customHeight="1" x14ac:dyDescent="0.25">
      <c r="A252" s="13" t="s">
        <v>1529</v>
      </c>
      <c r="B252" s="12" t="s">
        <v>5</v>
      </c>
      <c r="C252" s="12"/>
      <c r="D252" s="12"/>
      <c r="E252" s="12"/>
      <c r="F252" s="12"/>
      <c r="G252" s="12"/>
      <c r="H252" s="12"/>
      <c r="I252" s="12"/>
      <c r="J252" s="12"/>
      <c r="K252" s="12"/>
      <c r="L252" s="12"/>
      <c r="M252" s="12"/>
      <c r="N252" s="12"/>
      <c r="O252" s="12"/>
      <c r="P252" s="12"/>
      <c r="Q252" s="12"/>
      <c r="R252" s="12"/>
      <c r="S252" s="12" t="s">
        <v>5</v>
      </c>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c r="AQ252" s="12"/>
      <c r="AR252" s="12"/>
      <c r="AS252" s="12"/>
      <c r="AT252" s="12"/>
      <c r="AU252" s="12"/>
      <c r="AV252" s="12"/>
      <c r="AW252" s="12"/>
      <c r="AX252" s="12"/>
      <c r="AY252" s="12"/>
    </row>
    <row r="253" spans="1:51" ht="25.5" customHeight="1" thickBot="1" x14ac:dyDescent="0.3">
      <c r="A253" s="13"/>
      <c r="B253" s="12"/>
      <c r="C253" s="12"/>
      <c r="D253" s="12"/>
      <c r="E253" s="12"/>
      <c r="F253" s="12"/>
      <c r="G253" s="12"/>
      <c r="H253" s="12"/>
      <c r="I253" s="12"/>
      <c r="J253" s="12"/>
      <c r="K253" s="12"/>
      <c r="L253" s="12"/>
      <c r="M253" s="12"/>
      <c r="N253" s="12"/>
      <c r="O253" s="12"/>
      <c r="P253" s="12"/>
      <c r="Q253" s="12"/>
      <c r="R253" s="12"/>
      <c r="S253" s="17"/>
      <c r="T253" s="24"/>
      <c r="U253" s="82" t="s">
        <v>588</v>
      </c>
      <c r="V253" s="82"/>
      <c r="W253" s="66"/>
      <c r="X253" s="69"/>
      <c r="Y253" s="82" t="s">
        <v>589</v>
      </c>
      <c r="Z253" s="82"/>
      <c r="AA253" s="66"/>
      <c r="AB253" s="24"/>
      <c r="AC253" s="82" t="s">
        <v>590</v>
      </c>
      <c r="AD253" s="82"/>
      <c r="AE253" s="66"/>
    </row>
    <row r="254" spans="1:51" x14ac:dyDescent="0.25">
      <c r="A254" s="13"/>
      <c r="B254" s="12"/>
      <c r="C254" s="12"/>
      <c r="D254" s="12"/>
      <c r="E254" s="12"/>
      <c r="F254" s="12"/>
      <c r="G254" s="12"/>
      <c r="H254" s="12"/>
      <c r="I254" s="12"/>
      <c r="J254" s="12"/>
      <c r="K254" s="12"/>
      <c r="L254" s="12"/>
      <c r="M254" s="12"/>
      <c r="N254" s="12"/>
      <c r="O254" s="12"/>
      <c r="P254" s="12"/>
      <c r="Q254" s="12"/>
      <c r="R254" s="12"/>
      <c r="S254" s="17"/>
      <c r="T254" s="70"/>
      <c r="U254" s="75" t="s">
        <v>542</v>
      </c>
      <c r="V254" s="75"/>
      <c r="W254" s="71"/>
      <c r="X254" s="72"/>
      <c r="Y254" s="75" t="s">
        <v>543</v>
      </c>
      <c r="Z254" s="75"/>
      <c r="AA254" s="71"/>
      <c r="AB254" s="70"/>
      <c r="AC254" s="75" t="s">
        <v>543</v>
      </c>
      <c r="AD254" s="75"/>
      <c r="AE254" s="71"/>
    </row>
    <row r="255" spans="1:51" x14ac:dyDescent="0.25">
      <c r="A255" s="13"/>
      <c r="B255" s="12"/>
      <c r="C255" s="12"/>
      <c r="D255" s="12"/>
      <c r="E255" s="12"/>
      <c r="F255" s="12"/>
      <c r="G255" s="12"/>
      <c r="H255" s="12"/>
      <c r="I255" s="12"/>
      <c r="J255" s="12"/>
      <c r="K255" s="12"/>
      <c r="L255" s="12"/>
      <c r="M255" s="12"/>
      <c r="N255" s="12"/>
      <c r="O255" s="12"/>
      <c r="P255" s="12"/>
      <c r="Q255" s="12"/>
      <c r="R255" s="12"/>
      <c r="S255" s="17"/>
      <c r="T255" s="17"/>
      <c r="U255" s="22"/>
      <c r="V255" s="22"/>
      <c r="W255" s="26"/>
      <c r="X255" s="101"/>
      <c r="Y255" s="22"/>
      <c r="Z255" s="22"/>
      <c r="AA255" s="26"/>
      <c r="AB255" s="17"/>
      <c r="AC255" s="22"/>
      <c r="AD255" s="22"/>
      <c r="AE255" s="26"/>
    </row>
    <row r="256" spans="1:51" x14ac:dyDescent="0.25">
      <c r="A256" s="13"/>
      <c r="B256" s="12"/>
      <c r="C256" s="12"/>
      <c r="D256" s="12"/>
      <c r="E256" s="12"/>
      <c r="F256" s="12"/>
      <c r="G256" s="12"/>
      <c r="H256" s="12"/>
      <c r="I256" s="12"/>
      <c r="J256" s="12"/>
      <c r="K256" s="12"/>
      <c r="L256" s="12"/>
      <c r="M256" s="12"/>
      <c r="N256" s="12"/>
      <c r="O256" s="12"/>
      <c r="P256" s="12"/>
      <c r="Q256" s="12"/>
      <c r="R256" s="12"/>
      <c r="S256" s="28" t="s">
        <v>794</v>
      </c>
      <c r="T256" s="40"/>
      <c r="U256" s="28" t="s">
        <v>336</v>
      </c>
      <c r="V256" s="40" t="s">
        <v>409</v>
      </c>
      <c r="W256" s="32"/>
      <c r="X256" s="73"/>
      <c r="Y256" s="28" t="s">
        <v>336</v>
      </c>
      <c r="Z256" s="41">
        <v>5376</v>
      </c>
      <c r="AA256" s="32"/>
      <c r="AB256" s="40"/>
      <c r="AC256" s="28" t="s">
        <v>336</v>
      </c>
      <c r="AD256" s="41">
        <v>5298</v>
      </c>
      <c r="AE256" s="32"/>
    </row>
    <row r="257" spans="1:31" x14ac:dyDescent="0.25">
      <c r="A257" s="13"/>
      <c r="B257" s="12"/>
      <c r="C257" s="12"/>
      <c r="D257" s="12"/>
      <c r="E257" s="12"/>
      <c r="F257" s="12"/>
      <c r="G257" s="12"/>
      <c r="H257" s="12"/>
      <c r="I257" s="12"/>
      <c r="J257" s="12"/>
      <c r="K257" s="12"/>
      <c r="L257" s="12"/>
      <c r="M257" s="12"/>
      <c r="N257" s="12"/>
      <c r="O257" s="12"/>
      <c r="P257" s="12"/>
      <c r="Q257" s="12"/>
      <c r="R257" s="12"/>
      <c r="S257" s="36" t="s">
        <v>673</v>
      </c>
      <c r="T257" s="35"/>
      <c r="U257" s="36"/>
      <c r="V257" s="37">
        <v>5424</v>
      </c>
      <c r="W257" s="26"/>
      <c r="X257" s="101"/>
      <c r="Y257" s="36"/>
      <c r="Z257" s="35"/>
      <c r="AA257" s="26"/>
      <c r="AB257" s="17"/>
      <c r="AC257" s="36"/>
      <c r="AD257" s="35"/>
      <c r="AE257" s="26"/>
    </row>
    <row r="258" spans="1:31" ht="26.25" x14ac:dyDescent="0.25">
      <c r="A258" s="13"/>
      <c r="B258" s="12"/>
      <c r="C258" s="12"/>
      <c r="D258" s="12"/>
      <c r="E258" s="12"/>
      <c r="F258" s="12"/>
      <c r="G258" s="12"/>
      <c r="H258" s="12"/>
      <c r="I258" s="12"/>
      <c r="J258" s="12"/>
      <c r="K258" s="12"/>
      <c r="L258" s="12"/>
      <c r="M258" s="12"/>
      <c r="N258" s="12"/>
      <c r="O258" s="12"/>
      <c r="P258" s="12"/>
      <c r="Q258" s="12"/>
      <c r="R258" s="12"/>
      <c r="S258" s="28" t="s">
        <v>795</v>
      </c>
      <c r="T258" s="40"/>
      <c r="U258" s="28"/>
      <c r="V258" s="40">
        <v>115</v>
      </c>
      <c r="W258" s="32"/>
      <c r="X258" s="73"/>
      <c r="Y258" s="28"/>
      <c r="Z258" s="40">
        <v>293</v>
      </c>
      <c r="AA258" s="32"/>
      <c r="AB258" s="40"/>
      <c r="AC258" s="28"/>
      <c r="AD258" s="40">
        <v>342</v>
      </c>
      <c r="AE258" s="32"/>
    </row>
    <row r="259" spans="1:31" x14ac:dyDescent="0.25">
      <c r="A259" s="13"/>
      <c r="B259" s="12"/>
      <c r="C259" s="12"/>
      <c r="D259" s="12"/>
      <c r="E259" s="12"/>
      <c r="F259" s="12"/>
      <c r="G259" s="12"/>
      <c r="H259" s="12"/>
      <c r="I259" s="12"/>
      <c r="J259" s="12"/>
      <c r="K259" s="12"/>
      <c r="L259" s="12"/>
      <c r="M259" s="12"/>
      <c r="N259" s="12"/>
      <c r="O259" s="12"/>
      <c r="P259" s="12"/>
      <c r="Q259" s="12"/>
      <c r="R259" s="12"/>
      <c r="S259" s="36" t="s">
        <v>796</v>
      </c>
      <c r="T259" s="35"/>
      <c r="U259" s="36"/>
      <c r="V259" s="35" t="s">
        <v>409</v>
      </c>
      <c r="W259" s="26"/>
      <c r="X259" s="74"/>
      <c r="Y259" s="36"/>
      <c r="Z259" s="35" t="s">
        <v>409</v>
      </c>
      <c r="AA259" s="26"/>
      <c r="AB259" s="35"/>
      <c r="AC259" s="36"/>
      <c r="AD259" s="35" t="s">
        <v>409</v>
      </c>
      <c r="AE259" s="26"/>
    </row>
    <row r="260" spans="1:31" ht="15.75" thickBot="1" x14ac:dyDescent="0.3">
      <c r="A260" s="13"/>
      <c r="B260" s="12"/>
      <c r="C260" s="12"/>
      <c r="D260" s="12"/>
      <c r="E260" s="12"/>
      <c r="F260" s="12"/>
      <c r="G260" s="12"/>
      <c r="H260" s="12"/>
      <c r="I260" s="12"/>
      <c r="J260" s="12"/>
      <c r="K260" s="12"/>
      <c r="L260" s="12"/>
      <c r="M260" s="12"/>
      <c r="N260" s="12"/>
      <c r="O260" s="12"/>
      <c r="P260" s="12"/>
      <c r="Q260" s="12"/>
      <c r="R260" s="12"/>
      <c r="S260" s="28" t="s">
        <v>797</v>
      </c>
      <c r="T260" s="40"/>
      <c r="U260" s="43"/>
      <c r="V260" s="44" t="s">
        <v>798</v>
      </c>
      <c r="W260" s="46" t="s">
        <v>343</v>
      </c>
      <c r="X260" s="73"/>
      <c r="Y260" s="43"/>
      <c r="Z260" s="44" t="s">
        <v>799</v>
      </c>
      <c r="AA260" s="46" t="s">
        <v>343</v>
      </c>
      <c r="AB260" s="40"/>
      <c r="AC260" s="43"/>
      <c r="AD260" s="44" t="s">
        <v>800</v>
      </c>
      <c r="AE260" s="46" t="s">
        <v>343</v>
      </c>
    </row>
    <row r="261" spans="1:31" ht="15.75" thickBot="1" x14ac:dyDescent="0.3">
      <c r="A261" s="13"/>
      <c r="B261" s="12"/>
      <c r="C261" s="12"/>
      <c r="D261" s="12"/>
      <c r="E261" s="12"/>
      <c r="F261" s="12"/>
      <c r="G261" s="12"/>
      <c r="H261" s="12"/>
      <c r="I261" s="12"/>
      <c r="J261" s="12"/>
      <c r="K261" s="12"/>
      <c r="L261" s="12"/>
      <c r="M261" s="12"/>
      <c r="N261" s="12"/>
      <c r="O261" s="12"/>
      <c r="P261" s="12"/>
      <c r="Q261" s="12"/>
      <c r="R261" s="12"/>
      <c r="S261" s="36" t="s">
        <v>801</v>
      </c>
      <c r="T261" s="35"/>
      <c r="U261" s="48" t="s">
        <v>336</v>
      </c>
      <c r="V261" s="102" t="s">
        <v>409</v>
      </c>
      <c r="W261" s="51"/>
      <c r="X261" s="74"/>
      <c r="Y261" s="48" t="s">
        <v>336</v>
      </c>
      <c r="Z261" s="49">
        <v>5424</v>
      </c>
      <c r="AA261" s="51"/>
      <c r="AB261" s="35"/>
      <c r="AC261" s="48" t="s">
        <v>336</v>
      </c>
      <c r="AD261" s="49">
        <v>5376</v>
      </c>
      <c r="AE261" s="51"/>
    </row>
  </sheetData>
  <mergeCells count="571">
    <mergeCell ref="B250:R250"/>
    <mergeCell ref="S250:AY250"/>
    <mergeCell ref="B251:R251"/>
    <mergeCell ref="S251:AY251"/>
    <mergeCell ref="A252:A261"/>
    <mergeCell ref="B252:R261"/>
    <mergeCell ref="S252:AY252"/>
    <mergeCell ref="B239:R239"/>
    <mergeCell ref="S239:AY239"/>
    <mergeCell ref="B240:R240"/>
    <mergeCell ref="S240:AY240"/>
    <mergeCell ref="A241:A249"/>
    <mergeCell ref="B241:R249"/>
    <mergeCell ref="S241:AY241"/>
    <mergeCell ref="A219:A229"/>
    <mergeCell ref="B219:R229"/>
    <mergeCell ref="S219:AY219"/>
    <mergeCell ref="A230:A238"/>
    <mergeCell ref="B230:R238"/>
    <mergeCell ref="S230:AY230"/>
    <mergeCell ref="A208:A216"/>
    <mergeCell ref="B208:R216"/>
    <mergeCell ref="S208:AY208"/>
    <mergeCell ref="B217:R217"/>
    <mergeCell ref="S217:AY217"/>
    <mergeCell ref="B218:R218"/>
    <mergeCell ref="S218:AY218"/>
    <mergeCell ref="A163:A179"/>
    <mergeCell ref="B163:R179"/>
    <mergeCell ref="S163:AY163"/>
    <mergeCell ref="A180:A207"/>
    <mergeCell ref="B180:R207"/>
    <mergeCell ref="S180:AY180"/>
    <mergeCell ref="A131:A144"/>
    <mergeCell ref="B131:R144"/>
    <mergeCell ref="S131:AY131"/>
    <mergeCell ref="A145:A162"/>
    <mergeCell ref="B145:R162"/>
    <mergeCell ref="S145:AY145"/>
    <mergeCell ref="A77:A111"/>
    <mergeCell ref="B77:R111"/>
    <mergeCell ref="S77:AY77"/>
    <mergeCell ref="A112:A130"/>
    <mergeCell ref="B112:R130"/>
    <mergeCell ref="S112:AY112"/>
    <mergeCell ref="S28:AY28"/>
    <mergeCell ref="A29:A43"/>
    <mergeCell ref="B29:R43"/>
    <mergeCell ref="S29:AY29"/>
    <mergeCell ref="A44:A76"/>
    <mergeCell ref="B44:R76"/>
    <mergeCell ref="S44:AY44"/>
    <mergeCell ref="A4:A28"/>
    <mergeCell ref="B4:R4"/>
    <mergeCell ref="S4:AY4"/>
    <mergeCell ref="S18:AY18"/>
    <mergeCell ref="S19:AY19"/>
    <mergeCell ref="S20:AY20"/>
    <mergeCell ref="S21:AY21"/>
    <mergeCell ref="S22:AY22"/>
    <mergeCell ref="S23:AY23"/>
    <mergeCell ref="S24:AY24"/>
    <mergeCell ref="U255:V255"/>
    <mergeCell ref="Y255:Z255"/>
    <mergeCell ref="AC255:AD255"/>
    <mergeCell ref="A1:A2"/>
    <mergeCell ref="B1:R1"/>
    <mergeCell ref="S1:AY1"/>
    <mergeCell ref="B2:R2"/>
    <mergeCell ref="S2:AY2"/>
    <mergeCell ref="B3:R3"/>
    <mergeCell ref="S3:AY3"/>
    <mergeCell ref="U253:V253"/>
    <mergeCell ref="Y253:Z253"/>
    <mergeCell ref="AC253:AD253"/>
    <mergeCell ref="U254:V254"/>
    <mergeCell ref="Y254:Z254"/>
    <mergeCell ref="AC254:AD254"/>
    <mergeCell ref="AS245:AT245"/>
    <mergeCell ref="AW245:AX245"/>
    <mergeCell ref="S246:Z246"/>
    <mergeCell ref="AC246:AD246"/>
    <mergeCell ref="AG246:AH246"/>
    <mergeCell ref="AK246:AL246"/>
    <mergeCell ref="AO246:AP246"/>
    <mergeCell ref="AS246:AT246"/>
    <mergeCell ref="AW246:AX246"/>
    <mergeCell ref="U245:V245"/>
    <mergeCell ref="Y245:Z245"/>
    <mergeCell ref="AC245:AD245"/>
    <mergeCell ref="AG245:AH245"/>
    <mergeCell ref="AK245:AL245"/>
    <mergeCell ref="AO245:AP245"/>
    <mergeCell ref="U242:AX242"/>
    <mergeCell ref="U243:Z243"/>
    <mergeCell ref="AC243:AH243"/>
    <mergeCell ref="AK243:AP243"/>
    <mergeCell ref="AS243:AX243"/>
    <mergeCell ref="U244:Z244"/>
    <mergeCell ref="AC244:AH244"/>
    <mergeCell ref="AK244:AP244"/>
    <mergeCell ref="AS244:AX244"/>
    <mergeCell ref="AS234:AT234"/>
    <mergeCell ref="AW234:AX234"/>
    <mergeCell ref="S235:Z235"/>
    <mergeCell ref="AC235:AD235"/>
    <mergeCell ref="AG235:AH235"/>
    <mergeCell ref="AK235:AL235"/>
    <mergeCell ref="AO235:AP235"/>
    <mergeCell ref="AS235:AT235"/>
    <mergeCell ref="AW235:AX235"/>
    <mergeCell ref="U234:V234"/>
    <mergeCell ref="Y234:Z234"/>
    <mergeCell ref="AC234:AD234"/>
    <mergeCell ref="AG234:AH234"/>
    <mergeCell ref="AK234:AL234"/>
    <mergeCell ref="AO234:AP234"/>
    <mergeCell ref="U231:AX231"/>
    <mergeCell ref="U232:Z232"/>
    <mergeCell ref="AC232:AH232"/>
    <mergeCell ref="AK232:AP232"/>
    <mergeCell ref="AS232:AX232"/>
    <mergeCell ref="U233:Z233"/>
    <mergeCell ref="AC233:AH233"/>
    <mergeCell ref="AK233:AP233"/>
    <mergeCell ref="AS233:AX233"/>
    <mergeCell ref="AS224:AT224"/>
    <mergeCell ref="AW224:AX224"/>
    <mergeCell ref="U225:V225"/>
    <mergeCell ref="Y225:Z225"/>
    <mergeCell ref="AC225:AD225"/>
    <mergeCell ref="AG225:AH225"/>
    <mergeCell ref="AK225:AL225"/>
    <mergeCell ref="AO225:AP225"/>
    <mergeCell ref="AS225:AT225"/>
    <mergeCell ref="AW225:AX225"/>
    <mergeCell ref="U224:V224"/>
    <mergeCell ref="Y224:Z224"/>
    <mergeCell ref="AC224:AD224"/>
    <mergeCell ref="AG224:AH224"/>
    <mergeCell ref="AK224:AL224"/>
    <mergeCell ref="AO224:AP224"/>
    <mergeCell ref="AS222:AT222"/>
    <mergeCell ref="AW222:AX222"/>
    <mergeCell ref="U223:V223"/>
    <mergeCell ref="Y223:Z223"/>
    <mergeCell ref="AC223:AD223"/>
    <mergeCell ref="AG223:AH223"/>
    <mergeCell ref="AK223:AL223"/>
    <mergeCell ref="AO223:AP223"/>
    <mergeCell ref="AS223:AT223"/>
    <mergeCell ref="AW223:AX223"/>
    <mergeCell ref="U222:V222"/>
    <mergeCell ref="Y222:Z222"/>
    <mergeCell ref="AC222:AD222"/>
    <mergeCell ref="AG222:AH222"/>
    <mergeCell ref="AK222:AL222"/>
    <mergeCell ref="AO222:AP222"/>
    <mergeCell ref="AK220:AP220"/>
    <mergeCell ref="AS220:AX220"/>
    <mergeCell ref="U221:Z221"/>
    <mergeCell ref="AC221:AH221"/>
    <mergeCell ref="AK221:AP221"/>
    <mergeCell ref="AS221:AX221"/>
    <mergeCell ref="U209:V209"/>
    <mergeCell ref="Y209:Z209"/>
    <mergeCell ref="AC209:AD209"/>
    <mergeCell ref="AG209:AH209"/>
    <mergeCell ref="U220:Z220"/>
    <mergeCell ref="AC220:AH220"/>
    <mergeCell ref="U196:V196"/>
    <mergeCell ref="Y196:Z196"/>
    <mergeCell ref="AC196:AD196"/>
    <mergeCell ref="AG196:AH196"/>
    <mergeCell ref="U197:V197"/>
    <mergeCell ref="Y197:Z197"/>
    <mergeCell ref="AC197:AD197"/>
    <mergeCell ref="AG197:AH197"/>
    <mergeCell ref="U194:V194"/>
    <mergeCell ref="Y194:AH194"/>
    <mergeCell ref="U195:V195"/>
    <mergeCell ref="Y195:Z195"/>
    <mergeCell ref="AC195:AD195"/>
    <mergeCell ref="AG195:AH195"/>
    <mergeCell ref="U183:V183"/>
    <mergeCell ref="Y183:Z183"/>
    <mergeCell ref="AC183:AD183"/>
    <mergeCell ref="AG183:AH183"/>
    <mergeCell ref="U184:V184"/>
    <mergeCell ref="Y184:Z184"/>
    <mergeCell ref="AC184:AD184"/>
    <mergeCell ref="AG184:AH184"/>
    <mergeCell ref="U181:V181"/>
    <mergeCell ref="Y181:AH181"/>
    <mergeCell ref="U182:V182"/>
    <mergeCell ref="Y182:Z182"/>
    <mergeCell ref="AC182:AD182"/>
    <mergeCell ref="AG182:AH182"/>
    <mergeCell ref="AS175:AT175"/>
    <mergeCell ref="AW175:AX175"/>
    <mergeCell ref="U176:V176"/>
    <mergeCell ref="Y176:Z176"/>
    <mergeCell ref="AC176:AD176"/>
    <mergeCell ref="AG176:AH176"/>
    <mergeCell ref="AK176:AL176"/>
    <mergeCell ref="AO176:AP176"/>
    <mergeCell ref="AS176:AT176"/>
    <mergeCell ref="AW176:AX176"/>
    <mergeCell ref="U174:Z174"/>
    <mergeCell ref="AC174:AH174"/>
    <mergeCell ref="AK174:AP174"/>
    <mergeCell ref="AS174:AX174"/>
    <mergeCell ref="U175:V175"/>
    <mergeCell ref="Y175:Z175"/>
    <mergeCell ref="AC175:AD175"/>
    <mergeCell ref="AG175:AH175"/>
    <mergeCell ref="AK175:AL175"/>
    <mergeCell ref="AO175:AP175"/>
    <mergeCell ref="U172:AH172"/>
    <mergeCell ref="AK172:AL172"/>
    <mergeCell ref="AO172:AP172"/>
    <mergeCell ref="AS172:AT172"/>
    <mergeCell ref="AW172:AX172"/>
    <mergeCell ref="U173:Z173"/>
    <mergeCell ref="AC173:AH173"/>
    <mergeCell ref="AK173:AP173"/>
    <mergeCell ref="AS173:AX173"/>
    <mergeCell ref="AS167:AT167"/>
    <mergeCell ref="AW167:AX167"/>
    <mergeCell ref="U168:V168"/>
    <mergeCell ref="Y168:Z168"/>
    <mergeCell ref="AC168:AD168"/>
    <mergeCell ref="AG168:AH168"/>
    <mergeCell ref="AK168:AL168"/>
    <mergeCell ref="AO168:AP168"/>
    <mergeCell ref="AS168:AT168"/>
    <mergeCell ref="AW168:AX168"/>
    <mergeCell ref="U166:Z166"/>
    <mergeCell ref="AC166:AH166"/>
    <mergeCell ref="AK166:AP166"/>
    <mergeCell ref="AS166:AX166"/>
    <mergeCell ref="U167:V167"/>
    <mergeCell ref="Y167:Z167"/>
    <mergeCell ref="AC167:AD167"/>
    <mergeCell ref="AG167:AH167"/>
    <mergeCell ref="AK167:AL167"/>
    <mergeCell ref="AO167:AP167"/>
    <mergeCell ref="AO164:AP164"/>
    <mergeCell ref="AS164:AT164"/>
    <mergeCell ref="AW164:AX164"/>
    <mergeCell ref="U165:Z165"/>
    <mergeCell ref="AC165:AH165"/>
    <mergeCell ref="AK165:AP165"/>
    <mergeCell ref="AS165:AX165"/>
    <mergeCell ref="U148:V148"/>
    <mergeCell ref="Y148:Z148"/>
    <mergeCell ref="U149:V149"/>
    <mergeCell ref="Y149:Z149"/>
    <mergeCell ref="U164:AH164"/>
    <mergeCell ref="AK164:AL164"/>
    <mergeCell ref="AS137:AT137"/>
    <mergeCell ref="AW137:AX137"/>
    <mergeCell ref="U146:V146"/>
    <mergeCell ref="Y146:Z146"/>
    <mergeCell ref="U147:V147"/>
    <mergeCell ref="Y147:Z147"/>
    <mergeCell ref="U137:V137"/>
    <mergeCell ref="Y137:Z137"/>
    <mergeCell ref="AC137:AD137"/>
    <mergeCell ref="AG137:AH137"/>
    <mergeCell ref="AK137:AL137"/>
    <mergeCell ref="AO137:AP137"/>
    <mergeCell ref="AS135:AT135"/>
    <mergeCell ref="AW135:AX135"/>
    <mergeCell ref="U136:V136"/>
    <mergeCell ref="Y136:Z136"/>
    <mergeCell ref="AC136:AD136"/>
    <mergeCell ref="AG136:AH136"/>
    <mergeCell ref="AK136:AL136"/>
    <mergeCell ref="AO136:AP136"/>
    <mergeCell ref="AS136:AT136"/>
    <mergeCell ref="AW136:AX136"/>
    <mergeCell ref="U134:Z134"/>
    <mergeCell ref="AC134:AH134"/>
    <mergeCell ref="AK134:AP134"/>
    <mergeCell ref="AS134:AX134"/>
    <mergeCell ref="U135:V135"/>
    <mergeCell ref="Y135:Z135"/>
    <mergeCell ref="AC135:AD135"/>
    <mergeCell ref="AG135:AH135"/>
    <mergeCell ref="AK135:AL135"/>
    <mergeCell ref="AO135:AP135"/>
    <mergeCell ref="AS118:AT118"/>
    <mergeCell ref="AW118:AX118"/>
    <mergeCell ref="U132:AX132"/>
    <mergeCell ref="U133:Z133"/>
    <mergeCell ref="AC133:AH133"/>
    <mergeCell ref="AK133:AP133"/>
    <mergeCell ref="AS133:AX133"/>
    <mergeCell ref="U118:V118"/>
    <mergeCell ref="Y118:Z118"/>
    <mergeCell ref="AC118:AD118"/>
    <mergeCell ref="AG118:AH118"/>
    <mergeCell ref="AK118:AL118"/>
    <mergeCell ref="AO118:AP118"/>
    <mergeCell ref="AS116:AT116"/>
    <mergeCell ref="AW116:AX116"/>
    <mergeCell ref="U117:V117"/>
    <mergeCell ref="Y117:Z117"/>
    <mergeCell ref="AC117:AD117"/>
    <mergeCell ref="AG117:AH117"/>
    <mergeCell ref="AK117:AL117"/>
    <mergeCell ref="AO117:AP117"/>
    <mergeCell ref="AS117:AT117"/>
    <mergeCell ref="AW117:AX117"/>
    <mergeCell ref="U115:Z115"/>
    <mergeCell ref="AC115:AH115"/>
    <mergeCell ref="AK115:AP115"/>
    <mergeCell ref="AS115:AX115"/>
    <mergeCell ref="U116:V116"/>
    <mergeCell ref="Y116:Z116"/>
    <mergeCell ref="AC116:AD116"/>
    <mergeCell ref="AG116:AH116"/>
    <mergeCell ref="AK116:AL116"/>
    <mergeCell ref="AO116:AP116"/>
    <mergeCell ref="AS101:AT101"/>
    <mergeCell ref="AW101:AX101"/>
    <mergeCell ref="U113:AX113"/>
    <mergeCell ref="U114:Z114"/>
    <mergeCell ref="AC114:AH114"/>
    <mergeCell ref="AK114:AP114"/>
    <mergeCell ref="AS114:AX114"/>
    <mergeCell ref="U101:V101"/>
    <mergeCell ref="Y101:Z101"/>
    <mergeCell ref="AC101:AD101"/>
    <mergeCell ref="AG101:AH101"/>
    <mergeCell ref="AK101:AL101"/>
    <mergeCell ref="AO101:AP101"/>
    <mergeCell ref="AS99:AT99"/>
    <mergeCell ref="AW99:AX99"/>
    <mergeCell ref="U100:V100"/>
    <mergeCell ref="Y100:Z100"/>
    <mergeCell ref="AC100:AD100"/>
    <mergeCell ref="AG100:AH100"/>
    <mergeCell ref="AK100:AL100"/>
    <mergeCell ref="AO100:AP100"/>
    <mergeCell ref="AS100:AT100"/>
    <mergeCell ref="AW100:AX100"/>
    <mergeCell ref="U98:Z98"/>
    <mergeCell ref="AC98:AH98"/>
    <mergeCell ref="AK98:AP98"/>
    <mergeCell ref="AS98:AX98"/>
    <mergeCell ref="U99:V99"/>
    <mergeCell ref="Y99:Z99"/>
    <mergeCell ref="AC99:AD99"/>
    <mergeCell ref="AG99:AH99"/>
    <mergeCell ref="AK99:AL99"/>
    <mergeCell ref="AO99:AP99"/>
    <mergeCell ref="AS83:AT83"/>
    <mergeCell ref="AW83:AX83"/>
    <mergeCell ref="U96:AX96"/>
    <mergeCell ref="U97:Z97"/>
    <mergeCell ref="AC97:AH97"/>
    <mergeCell ref="AK97:AP97"/>
    <mergeCell ref="AS97:AX97"/>
    <mergeCell ref="U83:V83"/>
    <mergeCell ref="Y83:Z83"/>
    <mergeCell ref="AC83:AD83"/>
    <mergeCell ref="AG83:AH83"/>
    <mergeCell ref="AK83:AL83"/>
    <mergeCell ref="AO83:AP83"/>
    <mergeCell ref="AS81:AT81"/>
    <mergeCell ref="AW81:AX81"/>
    <mergeCell ref="U82:V82"/>
    <mergeCell ref="Y82:Z82"/>
    <mergeCell ref="AC82:AD82"/>
    <mergeCell ref="AG82:AH82"/>
    <mergeCell ref="AK82:AL82"/>
    <mergeCell ref="AO82:AP82"/>
    <mergeCell ref="AS82:AT82"/>
    <mergeCell ref="AW82:AX82"/>
    <mergeCell ref="U81:V81"/>
    <mergeCell ref="Y81:Z81"/>
    <mergeCell ref="AC81:AD81"/>
    <mergeCell ref="AG81:AH81"/>
    <mergeCell ref="AK81:AL81"/>
    <mergeCell ref="AO81:AP81"/>
    <mergeCell ref="U79:Z79"/>
    <mergeCell ref="AC79:AH79"/>
    <mergeCell ref="AK79:AP79"/>
    <mergeCell ref="AS79:AX79"/>
    <mergeCell ref="U80:Z80"/>
    <mergeCell ref="AC80:AH80"/>
    <mergeCell ref="AK80:AP80"/>
    <mergeCell ref="AS80:AX80"/>
    <mergeCell ref="U71:V71"/>
    <mergeCell ref="Y71:Z71"/>
    <mergeCell ref="AC71:AD71"/>
    <mergeCell ref="AG71:AH71"/>
    <mergeCell ref="AK71:AL71"/>
    <mergeCell ref="U78:AX78"/>
    <mergeCell ref="U69:Z69"/>
    <mergeCell ref="AC69:AH69"/>
    <mergeCell ref="AK69:AL69"/>
    <mergeCell ref="U70:V70"/>
    <mergeCell ref="Y70:Z70"/>
    <mergeCell ref="AC70:AD70"/>
    <mergeCell ref="AG70:AH70"/>
    <mergeCell ref="AK70:AL70"/>
    <mergeCell ref="U67:AL67"/>
    <mergeCell ref="U68:V68"/>
    <mergeCell ref="Y68:Z68"/>
    <mergeCell ref="AC68:AD68"/>
    <mergeCell ref="AG68:AH68"/>
    <mergeCell ref="AK68:AL68"/>
    <mergeCell ref="U60:V60"/>
    <mergeCell ref="Y60:Z60"/>
    <mergeCell ref="AC60:AD60"/>
    <mergeCell ref="AG60:AH60"/>
    <mergeCell ref="AK60:AL60"/>
    <mergeCell ref="U66:AL66"/>
    <mergeCell ref="U58:Z58"/>
    <mergeCell ref="AC58:AH58"/>
    <mergeCell ref="AK58:AL58"/>
    <mergeCell ref="U59:V59"/>
    <mergeCell ref="Y59:Z59"/>
    <mergeCell ref="AC59:AD59"/>
    <mergeCell ref="AG59:AH59"/>
    <mergeCell ref="AK59:AL59"/>
    <mergeCell ref="U56:AL56"/>
    <mergeCell ref="U57:V57"/>
    <mergeCell ref="Y57:Z57"/>
    <mergeCell ref="AC57:AD57"/>
    <mergeCell ref="AG57:AH57"/>
    <mergeCell ref="AK57:AL57"/>
    <mergeCell ref="U50:V50"/>
    <mergeCell ref="Y50:Z50"/>
    <mergeCell ref="AC50:AD50"/>
    <mergeCell ref="AG50:AH50"/>
    <mergeCell ref="AK50:AL50"/>
    <mergeCell ref="U55:AL55"/>
    <mergeCell ref="U48:Z48"/>
    <mergeCell ref="AC48:AH48"/>
    <mergeCell ref="AK48:AL48"/>
    <mergeCell ref="U49:V49"/>
    <mergeCell ref="Y49:Z49"/>
    <mergeCell ref="AC49:AD49"/>
    <mergeCell ref="AG49:AH49"/>
    <mergeCell ref="AK49:AL49"/>
    <mergeCell ref="U45:AL45"/>
    <mergeCell ref="U46:AL46"/>
    <mergeCell ref="U47:V47"/>
    <mergeCell ref="Y47:Z47"/>
    <mergeCell ref="AC47:AD47"/>
    <mergeCell ref="AG47:AH47"/>
    <mergeCell ref="AK47:AL47"/>
    <mergeCell ref="U39:Z39"/>
    <mergeCell ref="AC39:AH39"/>
    <mergeCell ref="U40:V40"/>
    <mergeCell ref="Y40:Z40"/>
    <mergeCell ref="AC40:AD40"/>
    <mergeCell ref="AG40:AH40"/>
    <mergeCell ref="U33:V33"/>
    <mergeCell ref="Y33:Z33"/>
    <mergeCell ref="AC33:AD33"/>
    <mergeCell ref="AG33:AH33"/>
    <mergeCell ref="U37:AH37"/>
    <mergeCell ref="U38:Z38"/>
    <mergeCell ref="AC38:AH38"/>
    <mergeCell ref="AS10:AT10"/>
    <mergeCell ref="AW10:AX10"/>
    <mergeCell ref="U30:AH30"/>
    <mergeCell ref="U31:Z31"/>
    <mergeCell ref="AC31:AH31"/>
    <mergeCell ref="U32:Z32"/>
    <mergeCell ref="AC32:AH32"/>
    <mergeCell ref="S25:AY25"/>
    <mergeCell ref="S26:AY26"/>
    <mergeCell ref="S27:AY27"/>
    <mergeCell ref="U10:V10"/>
    <mergeCell ref="Y10:Z10"/>
    <mergeCell ref="AC10:AD10"/>
    <mergeCell ref="AG10:AH10"/>
    <mergeCell ref="AK10:AL10"/>
    <mergeCell ref="AO10:AP10"/>
    <mergeCell ref="AS8:AT8"/>
    <mergeCell ref="AW8:AX8"/>
    <mergeCell ref="U9:V9"/>
    <mergeCell ref="Y9:Z9"/>
    <mergeCell ref="AC9:AD9"/>
    <mergeCell ref="AG9:AH9"/>
    <mergeCell ref="AK9:AL9"/>
    <mergeCell ref="AO9:AP9"/>
    <mergeCell ref="AS9:AT9"/>
    <mergeCell ref="AW9:AX9"/>
    <mergeCell ref="AK7:AL7"/>
    <mergeCell ref="AO7:AP7"/>
    <mergeCell ref="AS7:AT7"/>
    <mergeCell ref="AW7:AX7"/>
    <mergeCell ref="U8:V8"/>
    <mergeCell ref="Y8:Z8"/>
    <mergeCell ref="AC8:AD8"/>
    <mergeCell ref="AG8:AH8"/>
    <mergeCell ref="AK8:AL8"/>
    <mergeCell ref="AO8:AP8"/>
    <mergeCell ref="AK5:AP5"/>
    <mergeCell ref="AS5:AX5"/>
    <mergeCell ref="U6:Z6"/>
    <mergeCell ref="AC6:AH6"/>
    <mergeCell ref="AK6:AP6"/>
    <mergeCell ref="AS6:AX6"/>
    <mergeCell ref="D24:E24"/>
    <mergeCell ref="H24:I24"/>
    <mergeCell ref="L24:M24"/>
    <mergeCell ref="P24:Q24"/>
    <mergeCell ref="U5:Z5"/>
    <mergeCell ref="AC5:AH5"/>
    <mergeCell ref="U7:V7"/>
    <mergeCell ref="Y7:Z7"/>
    <mergeCell ref="AC7:AD7"/>
    <mergeCell ref="AG7:AH7"/>
    <mergeCell ref="D22:E22"/>
    <mergeCell ref="H22:I22"/>
    <mergeCell ref="L22:M22"/>
    <mergeCell ref="P22:Q22"/>
    <mergeCell ref="D23:E23"/>
    <mergeCell ref="H23:I23"/>
    <mergeCell ref="L23:M23"/>
    <mergeCell ref="P23:Q23"/>
    <mergeCell ref="L18:Q18"/>
    <mergeCell ref="L19:Q19"/>
    <mergeCell ref="R18:R19"/>
    <mergeCell ref="D20:I20"/>
    <mergeCell ref="L20:Q20"/>
    <mergeCell ref="D21:E21"/>
    <mergeCell ref="H21:I21"/>
    <mergeCell ref="L21:M21"/>
    <mergeCell ref="P21:Q21"/>
    <mergeCell ref="D11:E11"/>
    <mergeCell ref="H11:I11"/>
    <mergeCell ref="L11:M11"/>
    <mergeCell ref="P11:Q11"/>
    <mergeCell ref="B18:B19"/>
    <mergeCell ref="C18:C19"/>
    <mergeCell ref="D18:I18"/>
    <mergeCell ref="D19:I19"/>
    <mergeCell ref="J18:J19"/>
    <mergeCell ref="K18:K19"/>
    <mergeCell ref="D9:E9"/>
    <mergeCell ref="H9:I9"/>
    <mergeCell ref="L9:M9"/>
    <mergeCell ref="P9:Q9"/>
    <mergeCell ref="D10:E10"/>
    <mergeCell ref="H10:I10"/>
    <mergeCell ref="L10:M10"/>
    <mergeCell ref="P10:Q10"/>
    <mergeCell ref="L5:Q5"/>
    <mergeCell ref="L6:Q6"/>
    <mergeCell ref="R5:R6"/>
    <mergeCell ref="D7:I7"/>
    <mergeCell ref="L7:Q7"/>
    <mergeCell ref="D8:E8"/>
    <mergeCell ref="H8:I8"/>
    <mergeCell ref="L8:M8"/>
    <mergeCell ref="P8:Q8"/>
    <mergeCell ref="B5:B6"/>
    <mergeCell ref="C5:C6"/>
    <mergeCell ref="D5:I5"/>
    <mergeCell ref="D6:I6"/>
    <mergeCell ref="J5:J6"/>
    <mergeCell ref="K5: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17.5703125" customWidth="1"/>
    <col min="4" max="4" width="28.85546875" customWidth="1"/>
    <col min="5" max="5" width="13.7109375" customWidth="1"/>
    <col min="6" max="6" width="2.5703125" bestFit="1" customWidth="1"/>
    <col min="8" max="8" width="7.7109375" customWidth="1"/>
    <col min="9" max="9" width="27.28515625" customWidth="1"/>
    <col min="10" max="10" width="2.5703125" bestFit="1" customWidth="1"/>
    <col min="12" max="12" width="6.85546875" customWidth="1"/>
    <col min="13" max="13" width="24.42578125" customWidth="1"/>
    <col min="14" max="14" width="2.5703125" bestFit="1" customWidth="1"/>
    <col min="16" max="16" width="7.140625" customWidth="1"/>
    <col min="17" max="17" width="24.140625" customWidth="1"/>
    <col min="18" max="18" width="2.5703125" bestFit="1" customWidth="1"/>
  </cols>
  <sheetData>
    <row r="1" spans="1:18" ht="15" customHeight="1" x14ac:dyDescent="0.25">
      <c r="A1" s="7" t="s">
        <v>1537</v>
      </c>
      <c r="B1" s="7" t="s">
        <v>3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15" customHeight="1" x14ac:dyDescent="0.25">
      <c r="A3" s="3" t="s">
        <v>808</v>
      </c>
      <c r="B3" s="12" t="s">
        <v>5</v>
      </c>
      <c r="C3" s="12"/>
      <c r="D3" s="12"/>
      <c r="E3" s="12"/>
      <c r="F3" s="12"/>
      <c r="G3" s="12"/>
      <c r="H3" s="12"/>
      <c r="I3" s="12"/>
      <c r="J3" s="12"/>
      <c r="K3" s="12"/>
      <c r="L3" s="12"/>
      <c r="M3" s="12"/>
      <c r="N3" s="12"/>
      <c r="O3" s="12"/>
      <c r="P3" s="12"/>
      <c r="Q3" s="12"/>
      <c r="R3" s="12"/>
    </row>
    <row r="4" spans="1:18" ht="15" customHeight="1" x14ac:dyDescent="0.25">
      <c r="A4" s="13" t="s">
        <v>1538</v>
      </c>
      <c r="B4" s="12" t="s">
        <v>5</v>
      </c>
      <c r="C4" s="12"/>
      <c r="D4" s="12"/>
      <c r="E4" s="12"/>
      <c r="F4" s="12"/>
      <c r="G4" s="12"/>
      <c r="H4" s="12"/>
      <c r="I4" s="12"/>
      <c r="J4" s="12"/>
      <c r="K4" s="12"/>
      <c r="L4" s="12"/>
      <c r="M4" s="12"/>
      <c r="N4" s="12"/>
      <c r="O4" s="12"/>
      <c r="P4" s="12"/>
      <c r="Q4" s="12"/>
      <c r="R4" s="12"/>
    </row>
    <row r="5" spans="1:18" x14ac:dyDescent="0.25">
      <c r="A5" s="13"/>
      <c r="B5" s="17"/>
      <c r="C5" s="131" t="s">
        <v>588</v>
      </c>
      <c r="D5" s="131"/>
      <c r="E5" s="131"/>
      <c r="F5" s="130"/>
      <c r="G5" s="69"/>
      <c r="H5" s="131" t="s">
        <v>589</v>
      </c>
      <c r="I5" s="131"/>
      <c r="J5" s="130"/>
      <c r="K5" s="24"/>
      <c r="L5" s="131" t="s">
        <v>590</v>
      </c>
      <c r="M5" s="131"/>
      <c r="N5" s="130"/>
      <c r="O5" s="24"/>
      <c r="P5" s="131" t="s">
        <v>591</v>
      </c>
      <c r="Q5" s="131"/>
      <c r="R5" s="130"/>
    </row>
    <row r="6" spans="1:18" x14ac:dyDescent="0.25">
      <c r="A6" s="13"/>
      <c r="B6" s="17"/>
      <c r="C6" s="132" t="s">
        <v>542</v>
      </c>
      <c r="D6" s="132"/>
      <c r="E6" s="132"/>
      <c r="F6" s="71"/>
      <c r="G6" s="72"/>
      <c r="H6" s="132" t="s">
        <v>543</v>
      </c>
      <c r="I6" s="132"/>
      <c r="J6" s="71"/>
      <c r="K6" s="70"/>
      <c r="L6" s="132" t="s">
        <v>543</v>
      </c>
      <c r="M6" s="132"/>
      <c r="N6" s="71"/>
      <c r="O6" s="70"/>
      <c r="P6" s="132" t="s">
        <v>543</v>
      </c>
      <c r="Q6" s="132"/>
      <c r="R6" s="71"/>
    </row>
    <row r="7" spans="1:18" x14ac:dyDescent="0.25">
      <c r="A7" s="13"/>
      <c r="B7" s="28" t="s">
        <v>814</v>
      </c>
      <c r="C7" s="40"/>
      <c r="D7" s="28" t="s">
        <v>336</v>
      </c>
      <c r="E7" s="40" t="s">
        <v>815</v>
      </c>
      <c r="F7" s="32" t="s">
        <v>343</v>
      </c>
      <c r="G7" s="73"/>
      <c r="H7" s="28" t="s">
        <v>336</v>
      </c>
      <c r="I7" s="40" t="s">
        <v>816</v>
      </c>
      <c r="J7" s="32" t="s">
        <v>343</v>
      </c>
      <c r="K7" s="40"/>
      <c r="L7" s="28" t="s">
        <v>336</v>
      </c>
      <c r="M7" s="40" t="s">
        <v>817</v>
      </c>
      <c r="N7" s="32" t="s">
        <v>343</v>
      </c>
      <c r="O7" s="40"/>
      <c r="P7" s="28" t="s">
        <v>336</v>
      </c>
      <c r="Q7" s="40" t="s">
        <v>818</v>
      </c>
      <c r="R7" s="32" t="s">
        <v>343</v>
      </c>
    </row>
    <row r="8" spans="1:18" ht="15.75" thickBot="1" x14ac:dyDescent="0.3">
      <c r="A8" s="13"/>
      <c r="B8" s="36" t="s">
        <v>819</v>
      </c>
      <c r="C8" s="35"/>
      <c r="D8" s="55"/>
      <c r="E8" s="57" t="s">
        <v>820</v>
      </c>
      <c r="F8" s="59" t="s">
        <v>343</v>
      </c>
      <c r="G8" s="74"/>
      <c r="H8" s="55"/>
      <c r="I8" s="88">
        <v>100719</v>
      </c>
      <c r="J8" s="59"/>
      <c r="K8" s="35"/>
      <c r="L8" s="55"/>
      <c r="M8" s="88">
        <v>107785</v>
      </c>
      <c r="N8" s="59"/>
      <c r="O8" s="35"/>
      <c r="P8" s="55"/>
      <c r="Q8" s="88">
        <v>56669</v>
      </c>
      <c r="R8" s="59"/>
    </row>
    <row r="9" spans="1:18" ht="15.75" thickBot="1" x14ac:dyDescent="0.3">
      <c r="A9" s="13"/>
      <c r="B9" s="28" t="s">
        <v>179</v>
      </c>
      <c r="C9" s="40"/>
      <c r="D9" s="60" t="s">
        <v>336</v>
      </c>
      <c r="E9" s="89" t="s">
        <v>821</v>
      </c>
      <c r="F9" s="62" t="s">
        <v>343</v>
      </c>
      <c r="G9" s="73"/>
      <c r="H9" s="60" t="s">
        <v>336</v>
      </c>
      <c r="I9" s="61">
        <v>26475</v>
      </c>
      <c r="J9" s="62"/>
      <c r="K9" s="40"/>
      <c r="L9" s="60" t="s">
        <v>336</v>
      </c>
      <c r="M9" s="61">
        <v>70939</v>
      </c>
      <c r="N9" s="62"/>
      <c r="O9" s="40"/>
      <c r="P9" s="60" t="s">
        <v>336</v>
      </c>
      <c r="Q9" s="61">
        <v>11306</v>
      </c>
      <c r="R9" s="62"/>
    </row>
    <row r="10" spans="1:18" ht="15.75" thickTop="1" x14ac:dyDescent="0.25">
      <c r="A10" s="13" t="s">
        <v>1539</v>
      </c>
      <c r="B10" s="12" t="s">
        <v>5</v>
      </c>
      <c r="C10" s="12"/>
      <c r="D10" s="12"/>
      <c r="E10" s="12"/>
      <c r="F10" s="12"/>
      <c r="G10" s="12"/>
      <c r="H10" s="12"/>
      <c r="I10" s="12"/>
      <c r="J10" s="12"/>
      <c r="K10" s="12"/>
      <c r="L10" s="12"/>
      <c r="M10" s="12"/>
      <c r="N10" s="12"/>
      <c r="O10" s="12"/>
      <c r="P10" s="12"/>
      <c r="Q10" s="12"/>
      <c r="R10" s="12"/>
    </row>
    <row r="11" spans="1:18" ht="25.5" customHeight="1" thickBot="1" x14ac:dyDescent="0.3">
      <c r="A11" s="13"/>
      <c r="B11" s="17"/>
      <c r="C11" s="24"/>
      <c r="D11" s="82" t="s">
        <v>588</v>
      </c>
      <c r="E11" s="82"/>
      <c r="F11" s="66"/>
      <c r="G11" s="69"/>
      <c r="H11" s="82" t="s">
        <v>589</v>
      </c>
      <c r="I11" s="82"/>
      <c r="J11" s="66"/>
      <c r="K11" s="24"/>
      <c r="L11" s="82" t="s">
        <v>590</v>
      </c>
      <c r="M11" s="82"/>
      <c r="N11" s="66"/>
      <c r="O11" s="24"/>
      <c r="P11" s="82" t="s">
        <v>591</v>
      </c>
      <c r="Q11" s="82"/>
      <c r="R11" s="66"/>
    </row>
    <row r="12" spans="1:18" x14ac:dyDescent="0.25">
      <c r="A12" s="13"/>
      <c r="B12" s="17"/>
      <c r="C12" s="70"/>
      <c r="D12" s="75" t="s">
        <v>542</v>
      </c>
      <c r="E12" s="75"/>
      <c r="F12" s="71"/>
      <c r="G12" s="72"/>
      <c r="H12" s="75" t="s">
        <v>543</v>
      </c>
      <c r="I12" s="75"/>
      <c r="J12" s="71"/>
      <c r="K12" s="70"/>
      <c r="L12" s="75" t="s">
        <v>543</v>
      </c>
      <c r="M12" s="75"/>
      <c r="N12" s="71"/>
      <c r="O12" s="70"/>
      <c r="P12" s="75" t="s">
        <v>543</v>
      </c>
      <c r="Q12" s="75"/>
      <c r="R12" s="71"/>
    </row>
    <row r="13" spans="1:18" x14ac:dyDescent="0.25">
      <c r="A13" s="13"/>
      <c r="B13" s="28" t="s">
        <v>825</v>
      </c>
      <c r="C13" s="30"/>
      <c r="D13" s="63"/>
      <c r="E13" s="63"/>
      <c r="F13" s="32"/>
      <c r="G13" s="120"/>
      <c r="H13" s="63"/>
      <c r="I13" s="63"/>
      <c r="J13" s="32"/>
      <c r="K13" s="30"/>
      <c r="L13" s="63"/>
      <c r="M13" s="63"/>
      <c r="N13" s="32"/>
      <c r="O13" s="30"/>
      <c r="P13" s="63"/>
      <c r="Q13" s="63"/>
      <c r="R13" s="32"/>
    </row>
    <row r="14" spans="1:18" x14ac:dyDescent="0.25">
      <c r="A14" s="13"/>
      <c r="B14" s="36" t="s">
        <v>826</v>
      </c>
      <c r="C14" s="17"/>
      <c r="D14" s="22"/>
      <c r="E14" s="22"/>
      <c r="F14" s="26"/>
      <c r="G14" s="101"/>
      <c r="H14" s="22"/>
      <c r="I14" s="22"/>
      <c r="J14" s="26"/>
      <c r="K14" s="17"/>
      <c r="L14" s="22"/>
      <c r="M14" s="22"/>
      <c r="N14" s="26"/>
      <c r="O14" s="17"/>
      <c r="P14" s="22"/>
      <c r="Q14" s="22"/>
      <c r="R14" s="26"/>
    </row>
    <row r="15" spans="1:18" x14ac:dyDescent="0.25">
      <c r="A15" s="13"/>
      <c r="B15" s="38" t="s">
        <v>827</v>
      </c>
      <c r="C15" s="40"/>
      <c r="D15" s="28" t="s">
        <v>336</v>
      </c>
      <c r="E15" s="40">
        <v>282</v>
      </c>
      <c r="F15" s="32"/>
      <c r="G15" s="73"/>
      <c r="H15" s="28" t="s">
        <v>336</v>
      </c>
      <c r="I15" s="40" t="s">
        <v>828</v>
      </c>
      <c r="J15" s="32" t="s">
        <v>343</v>
      </c>
      <c r="K15" s="40"/>
      <c r="L15" s="28" t="s">
        <v>336</v>
      </c>
      <c r="M15" s="41">
        <v>1839</v>
      </c>
      <c r="N15" s="32"/>
      <c r="O15" s="40"/>
      <c r="P15" s="28" t="s">
        <v>336</v>
      </c>
      <c r="Q15" s="40" t="s">
        <v>829</v>
      </c>
      <c r="R15" s="32" t="s">
        <v>343</v>
      </c>
    </row>
    <row r="16" spans="1:18" x14ac:dyDescent="0.25">
      <c r="A16" s="13"/>
      <c r="B16" s="33" t="s">
        <v>830</v>
      </c>
      <c r="C16" s="35"/>
      <c r="D16" s="36"/>
      <c r="E16" s="35">
        <v>52</v>
      </c>
      <c r="F16" s="26"/>
      <c r="G16" s="74"/>
      <c r="H16" s="36"/>
      <c r="I16" s="35">
        <v>297</v>
      </c>
      <c r="J16" s="26"/>
      <c r="K16" s="35"/>
      <c r="L16" s="36"/>
      <c r="M16" s="35">
        <v>473</v>
      </c>
      <c r="N16" s="26"/>
      <c r="O16" s="35"/>
      <c r="P16" s="36"/>
      <c r="Q16" s="35">
        <v>324</v>
      </c>
      <c r="R16" s="26"/>
    </row>
    <row r="17" spans="1:18" ht="15.75" thickBot="1" x14ac:dyDescent="0.3">
      <c r="A17" s="13"/>
      <c r="B17" s="28" t="s">
        <v>546</v>
      </c>
      <c r="C17" s="40"/>
      <c r="D17" s="43"/>
      <c r="E17" s="67">
        <v>1328</v>
      </c>
      <c r="F17" s="46"/>
      <c r="G17" s="73"/>
      <c r="H17" s="43"/>
      <c r="I17" s="67">
        <v>22776</v>
      </c>
      <c r="J17" s="46"/>
      <c r="K17" s="40"/>
      <c r="L17" s="43"/>
      <c r="M17" s="67">
        <v>30725</v>
      </c>
      <c r="N17" s="46"/>
      <c r="O17" s="40"/>
      <c r="P17" s="43"/>
      <c r="Q17" s="67">
        <v>29860</v>
      </c>
      <c r="R17" s="46"/>
    </row>
    <row r="18" spans="1:18" ht="15.75" thickBot="1" x14ac:dyDescent="0.3">
      <c r="A18" s="13"/>
      <c r="B18" s="33" t="s">
        <v>831</v>
      </c>
      <c r="C18" s="35"/>
      <c r="D18" s="55"/>
      <c r="E18" s="88">
        <v>1662</v>
      </c>
      <c r="F18" s="59"/>
      <c r="G18" s="74"/>
      <c r="H18" s="55"/>
      <c r="I18" s="88">
        <v>17806</v>
      </c>
      <c r="J18" s="59"/>
      <c r="K18" s="35"/>
      <c r="L18" s="55"/>
      <c r="M18" s="88">
        <v>33037</v>
      </c>
      <c r="N18" s="59"/>
      <c r="O18" s="35"/>
      <c r="P18" s="55"/>
      <c r="Q18" s="88">
        <v>25963</v>
      </c>
      <c r="R18" s="59"/>
    </row>
    <row r="19" spans="1:18" x14ac:dyDescent="0.25">
      <c r="A19" s="13"/>
      <c r="B19" s="28" t="s">
        <v>832</v>
      </c>
      <c r="C19" s="30"/>
      <c r="D19" s="28"/>
      <c r="E19" s="40"/>
      <c r="F19" s="32"/>
      <c r="G19" s="120"/>
      <c r="H19" s="28"/>
      <c r="I19" s="40"/>
      <c r="J19" s="32"/>
      <c r="K19" s="30"/>
      <c r="L19" s="28"/>
      <c r="M19" s="40"/>
      <c r="N19" s="32"/>
      <c r="O19" s="30"/>
      <c r="P19" s="28"/>
      <c r="Q19" s="40"/>
      <c r="R19" s="32"/>
    </row>
    <row r="20" spans="1:18" x14ac:dyDescent="0.25">
      <c r="A20" s="13"/>
      <c r="B20" s="36" t="s">
        <v>826</v>
      </c>
      <c r="C20" s="17"/>
      <c r="D20" s="36"/>
      <c r="E20" s="35"/>
      <c r="F20" s="26"/>
      <c r="G20" s="101"/>
      <c r="H20" s="36"/>
      <c r="I20" s="35"/>
      <c r="J20" s="26"/>
      <c r="K20" s="17"/>
      <c r="L20" s="36"/>
      <c r="M20" s="35"/>
      <c r="N20" s="26"/>
      <c r="O20" s="17"/>
      <c r="P20" s="36"/>
      <c r="Q20" s="35"/>
      <c r="R20" s="26"/>
    </row>
    <row r="21" spans="1:18" x14ac:dyDescent="0.25">
      <c r="A21" s="13"/>
      <c r="B21" s="38" t="s">
        <v>827</v>
      </c>
      <c r="C21" s="40"/>
      <c r="D21" s="28"/>
      <c r="E21" s="40" t="s">
        <v>833</v>
      </c>
      <c r="F21" s="32" t="s">
        <v>343</v>
      </c>
      <c r="G21" s="73"/>
      <c r="H21" s="28"/>
      <c r="I21" s="40" t="s">
        <v>834</v>
      </c>
      <c r="J21" s="32" t="s">
        <v>343</v>
      </c>
      <c r="K21" s="40"/>
      <c r="L21" s="28"/>
      <c r="M21" s="40" t="s">
        <v>835</v>
      </c>
      <c r="N21" s="32" t="s">
        <v>343</v>
      </c>
      <c r="O21" s="40"/>
      <c r="P21" s="28"/>
      <c r="Q21" s="41">
        <v>3459</v>
      </c>
      <c r="R21" s="32"/>
    </row>
    <row r="22" spans="1:18" x14ac:dyDescent="0.25">
      <c r="A22" s="13"/>
      <c r="B22" s="33" t="s">
        <v>830</v>
      </c>
      <c r="C22" s="35"/>
      <c r="D22" s="36"/>
      <c r="E22" s="35" t="s">
        <v>836</v>
      </c>
      <c r="F22" s="26" t="s">
        <v>343</v>
      </c>
      <c r="G22" s="74"/>
      <c r="H22" s="36"/>
      <c r="I22" s="35">
        <v>79</v>
      </c>
      <c r="J22" s="26"/>
      <c r="K22" s="35"/>
      <c r="L22" s="36"/>
      <c r="M22" s="35">
        <v>100</v>
      </c>
      <c r="N22" s="26"/>
      <c r="O22" s="35"/>
      <c r="P22" s="36"/>
      <c r="Q22" s="35" t="s">
        <v>837</v>
      </c>
      <c r="R22" s="26" t="s">
        <v>343</v>
      </c>
    </row>
    <row r="23" spans="1:18" ht="15.75" thickBot="1" x14ac:dyDescent="0.3">
      <c r="A23" s="13"/>
      <c r="B23" s="28" t="s">
        <v>546</v>
      </c>
      <c r="C23" s="40"/>
      <c r="D23" s="43"/>
      <c r="E23" s="44" t="s">
        <v>838</v>
      </c>
      <c r="F23" s="46" t="s">
        <v>343</v>
      </c>
      <c r="G23" s="73"/>
      <c r="H23" s="43"/>
      <c r="I23" s="44" t="s">
        <v>839</v>
      </c>
      <c r="J23" s="46" t="s">
        <v>343</v>
      </c>
      <c r="K23" s="40"/>
      <c r="L23" s="43"/>
      <c r="M23" s="44" t="s">
        <v>840</v>
      </c>
      <c r="N23" s="46" t="s">
        <v>343</v>
      </c>
      <c r="O23" s="40"/>
      <c r="P23" s="43"/>
      <c r="Q23" s="44" t="s">
        <v>841</v>
      </c>
      <c r="R23" s="46" t="s">
        <v>343</v>
      </c>
    </row>
    <row r="24" spans="1:18" ht="15.75" thickBot="1" x14ac:dyDescent="0.3">
      <c r="A24" s="13"/>
      <c r="B24" s="33" t="s">
        <v>842</v>
      </c>
      <c r="C24" s="35"/>
      <c r="D24" s="55"/>
      <c r="E24" s="57" t="s">
        <v>843</v>
      </c>
      <c r="F24" s="59" t="s">
        <v>343</v>
      </c>
      <c r="G24" s="74"/>
      <c r="H24" s="55"/>
      <c r="I24" s="57" t="s">
        <v>844</v>
      </c>
      <c r="J24" s="59" t="s">
        <v>343</v>
      </c>
      <c r="K24" s="35"/>
      <c r="L24" s="55"/>
      <c r="M24" s="57" t="s">
        <v>845</v>
      </c>
      <c r="N24" s="59" t="s">
        <v>343</v>
      </c>
      <c r="O24" s="35"/>
      <c r="P24" s="55"/>
      <c r="Q24" s="57" t="s">
        <v>846</v>
      </c>
      <c r="R24" s="59" t="s">
        <v>343</v>
      </c>
    </row>
    <row r="25" spans="1:18" ht="15.75" thickBot="1" x14ac:dyDescent="0.3">
      <c r="A25" s="13"/>
      <c r="B25" s="28" t="s">
        <v>847</v>
      </c>
      <c r="C25" s="40"/>
      <c r="D25" s="60" t="s">
        <v>336</v>
      </c>
      <c r="E25" s="89" t="s">
        <v>848</v>
      </c>
      <c r="F25" s="62" t="s">
        <v>343</v>
      </c>
      <c r="G25" s="73"/>
      <c r="H25" s="60" t="s">
        <v>336</v>
      </c>
      <c r="I25" s="61">
        <v>12961</v>
      </c>
      <c r="J25" s="62"/>
      <c r="K25" s="40"/>
      <c r="L25" s="60" t="s">
        <v>336</v>
      </c>
      <c r="M25" s="61">
        <v>24673</v>
      </c>
      <c r="N25" s="62"/>
      <c r="O25" s="40"/>
      <c r="P25" s="60" t="s">
        <v>336</v>
      </c>
      <c r="Q25" s="61">
        <v>9953</v>
      </c>
      <c r="R25" s="62"/>
    </row>
    <row r="26" spans="1:18" ht="15.75" thickTop="1" x14ac:dyDescent="0.25">
      <c r="A26" s="13" t="s">
        <v>1540</v>
      </c>
      <c r="B26" s="12" t="s">
        <v>5</v>
      </c>
      <c r="C26" s="12"/>
      <c r="D26" s="12"/>
      <c r="E26" s="12"/>
      <c r="F26" s="12"/>
      <c r="G26" s="12"/>
      <c r="H26" s="12"/>
      <c r="I26" s="12"/>
      <c r="J26" s="12"/>
      <c r="K26" s="12"/>
      <c r="L26" s="12"/>
      <c r="M26" s="12"/>
      <c r="N26" s="12"/>
      <c r="O26" s="12"/>
      <c r="P26" s="12"/>
      <c r="Q26" s="12"/>
      <c r="R26" s="12"/>
    </row>
    <row r="27" spans="1:18" ht="25.5" customHeight="1" thickBot="1" x14ac:dyDescent="0.3">
      <c r="A27" s="13"/>
      <c r="B27" s="17"/>
      <c r="C27" s="24"/>
      <c r="D27" s="82" t="s">
        <v>588</v>
      </c>
      <c r="E27" s="82"/>
      <c r="F27" s="66"/>
      <c r="G27" s="69"/>
      <c r="H27" s="82" t="s">
        <v>589</v>
      </c>
      <c r="I27" s="82"/>
      <c r="J27" s="66"/>
      <c r="K27" s="24"/>
      <c r="L27" s="82" t="s">
        <v>590</v>
      </c>
      <c r="M27" s="82"/>
      <c r="N27" s="66"/>
      <c r="O27" s="24"/>
      <c r="P27" s="82" t="s">
        <v>591</v>
      </c>
      <c r="Q27" s="82"/>
      <c r="R27" s="66"/>
    </row>
    <row r="28" spans="1:18" x14ac:dyDescent="0.25">
      <c r="A28" s="13"/>
      <c r="B28" s="17"/>
      <c r="C28" s="70"/>
      <c r="D28" s="75" t="s">
        <v>542</v>
      </c>
      <c r="E28" s="75"/>
      <c r="F28" s="71"/>
      <c r="G28" s="72"/>
      <c r="H28" s="75" t="s">
        <v>543</v>
      </c>
      <c r="I28" s="75"/>
      <c r="J28" s="71"/>
      <c r="K28" s="70"/>
      <c r="L28" s="75" t="s">
        <v>543</v>
      </c>
      <c r="M28" s="75"/>
      <c r="N28" s="71"/>
      <c r="O28" s="70"/>
      <c r="P28" s="75" t="s">
        <v>543</v>
      </c>
      <c r="Q28" s="75"/>
      <c r="R28" s="71"/>
    </row>
    <row r="29" spans="1:18" x14ac:dyDescent="0.25">
      <c r="A29" s="13"/>
      <c r="B29" s="17"/>
      <c r="C29" s="17"/>
      <c r="D29" s="22"/>
      <c r="E29" s="22"/>
      <c r="F29" s="26"/>
      <c r="G29" s="101"/>
      <c r="H29" s="22"/>
      <c r="I29" s="22"/>
      <c r="J29" s="26"/>
      <c r="K29" s="17"/>
      <c r="L29" s="22"/>
      <c r="M29" s="22"/>
      <c r="N29" s="26"/>
      <c r="O29" s="17"/>
      <c r="P29" s="22"/>
      <c r="Q29" s="22"/>
      <c r="R29" s="26"/>
    </row>
    <row r="30" spans="1:18" ht="15.75" thickBot="1" x14ac:dyDescent="0.3">
      <c r="A30" s="13"/>
      <c r="B30" s="28" t="s">
        <v>850</v>
      </c>
      <c r="C30" s="40"/>
      <c r="D30" s="43"/>
      <c r="E30" s="44">
        <v>35</v>
      </c>
      <c r="F30" s="46" t="s">
        <v>617</v>
      </c>
      <c r="G30" s="73"/>
      <c r="H30" s="43"/>
      <c r="I30" s="44">
        <v>35</v>
      </c>
      <c r="J30" s="46" t="s">
        <v>617</v>
      </c>
      <c r="K30" s="40"/>
      <c r="L30" s="43"/>
      <c r="M30" s="44">
        <v>35</v>
      </c>
      <c r="N30" s="46" t="s">
        <v>617</v>
      </c>
      <c r="O30" s="40"/>
      <c r="P30" s="43"/>
      <c r="Q30" s="44">
        <v>35</v>
      </c>
      <c r="R30" s="46" t="s">
        <v>617</v>
      </c>
    </row>
    <row r="31" spans="1:18" x14ac:dyDescent="0.25">
      <c r="A31" s="13"/>
      <c r="B31" s="17"/>
      <c r="C31" s="17"/>
      <c r="D31" s="36"/>
      <c r="E31" s="35"/>
      <c r="F31" s="26"/>
      <c r="G31" s="101"/>
      <c r="H31" s="36"/>
      <c r="I31" s="35"/>
      <c r="J31" s="26"/>
      <c r="K31" s="17"/>
      <c r="L31" s="36"/>
      <c r="M31" s="35"/>
      <c r="N31" s="26"/>
      <c r="O31" s="17"/>
      <c r="P31" s="36"/>
      <c r="Q31" s="35"/>
      <c r="R31" s="26"/>
    </row>
    <row r="32" spans="1:18" x14ac:dyDescent="0.25">
      <c r="A32" s="13"/>
      <c r="B32" s="28" t="s">
        <v>851</v>
      </c>
      <c r="C32" s="40"/>
      <c r="D32" s="28" t="s">
        <v>336</v>
      </c>
      <c r="E32" s="40" t="s">
        <v>852</v>
      </c>
      <c r="F32" s="32" t="s">
        <v>343</v>
      </c>
      <c r="G32" s="73"/>
      <c r="H32" s="28" t="s">
        <v>336</v>
      </c>
      <c r="I32" s="41">
        <v>9267</v>
      </c>
      <c r="J32" s="32"/>
      <c r="K32" s="40"/>
      <c r="L32" s="28" t="s">
        <v>336</v>
      </c>
      <c r="M32" s="41">
        <v>24829</v>
      </c>
      <c r="N32" s="32"/>
      <c r="O32" s="40"/>
      <c r="P32" s="28" t="s">
        <v>336</v>
      </c>
      <c r="Q32" s="41">
        <v>3957</v>
      </c>
      <c r="R32" s="32"/>
    </row>
    <row r="33" spans="1:18" x14ac:dyDescent="0.25">
      <c r="A33" s="13"/>
      <c r="B33" s="36" t="s">
        <v>853</v>
      </c>
      <c r="C33" s="35"/>
      <c r="D33" s="36"/>
      <c r="E33" s="35">
        <v>389</v>
      </c>
      <c r="F33" s="26"/>
      <c r="G33" s="74"/>
      <c r="H33" s="36"/>
      <c r="I33" s="35" t="s">
        <v>854</v>
      </c>
      <c r="J33" s="26" t="s">
        <v>343</v>
      </c>
      <c r="K33" s="35"/>
      <c r="L33" s="36"/>
      <c r="M33" s="35" t="s">
        <v>855</v>
      </c>
      <c r="N33" s="26" t="s">
        <v>343</v>
      </c>
      <c r="O33" s="35"/>
      <c r="P33" s="36"/>
      <c r="Q33" s="35" t="s">
        <v>856</v>
      </c>
      <c r="R33" s="26" t="s">
        <v>343</v>
      </c>
    </row>
    <row r="34" spans="1:18" x14ac:dyDescent="0.25">
      <c r="A34" s="13"/>
      <c r="B34" s="28" t="s">
        <v>857</v>
      </c>
      <c r="C34" s="40"/>
      <c r="D34" s="28"/>
      <c r="E34" s="41">
        <v>60202</v>
      </c>
      <c r="F34" s="32"/>
      <c r="G34" s="73"/>
      <c r="H34" s="28"/>
      <c r="I34" s="40" t="s">
        <v>409</v>
      </c>
      <c r="J34" s="32"/>
      <c r="K34" s="40"/>
      <c r="L34" s="28"/>
      <c r="M34" s="40" t="s">
        <v>409</v>
      </c>
      <c r="N34" s="32"/>
      <c r="O34" s="40"/>
      <c r="P34" s="28"/>
      <c r="Q34" s="40" t="s">
        <v>409</v>
      </c>
      <c r="R34" s="32"/>
    </row>
    <row r="35" spans="1:18" x14ac:dyDescent="0.25">
      <c r="A35" s="13"/>
      <c r="B35" s="36" t="s">
        <v>858</v>
      </c>
      <c r="C35" s="35"/>
      <c r="D35" s="36"/>
      <c r="E35" s="35">
        <v>396</v>
      </c>
      <c r="F35" s="26"/>
      <c r="G35" s="74"/>
      <c r="H35" s="36"/>
      <c r="I35" s="35">
        <v>805</v>
      </c>
      <c r="J35" s="26"/>
      <c r="K35" s="35"/>
      <c r="L35" s="36"/>
      <c r="M35" s="35" t="s">
        <v>859</v>
      </c>
      <c r="N35" s="26" t="s">
        <v>343</v>
      </c>
      <c r="O35" s="35"/>
      <c r="P35" s="36"/>
      <c r="Q35" s="35" t="s">
        <v>860</v>
      </c>
      <c r="R35" s="26" t="s">
        <v>343</v>
      </c>
    </row>
    <row r="36" spans="1:18" x14ac:dyDescent="0.25">
      <c r="A36" s="13"/>
      <c r="B36" s="28" t="s">
        <v>861</v>
      </c>
      <c r="C36" s="40"/>
      <c r="D36" s="28"/>
      <c r="E36" s="40" t="s">
        <v>862</v>
      </c>
      <c r="F36" s="32" t="s">
        <v>343</v>
      </c>
      <c r="G36" s="73"/>
      <c r="H36" s="28"/>
      <c r="I36" s="40" t="s">
        <v>863</v>
      </c>
      <c r="J36" s="32" t="s">
        <v>343</v>
      </c>
      <c r="K36" s="40"/>
      <c r="L36" s="28"/>
      <c r="M36" s="41">
        <v>5724</v>
      </c>
      <c r="N36" s="32"/>
      <c r="O36" s="40"/>
      <c r="P36" s="28"/>
      <c r="Q36" s="40" t="s">
        <v>864</v>
      </c>
      <c r="R36" s="32" t="s">
        <v>343</v>
      </c>
    </row>
    <row r="37" spans="1:18" x14ac:dyDescent="0.25">
      <c r="A37" s="13"/>
      <c r="B37" s="36" t="s">
        <v>865</v>
      </c>
      <c r="C37" s="35"/>
      <c r="D37" s="36"/>
      <c r="E37" s="35" t="s">
        <v>866</v>
      </c>
      <c r="F37" s="26" t="s">
        <v>343</v>
      </c>
      <c r="G37" s="74"/>
      <c r="H37" s="36"/>
      <c r="I37" s="37">
        <v>3635</v>
      </c>
      <c r="J37" s="26"/>
      <c r="K37" s="35"/>
      <c r="L37" s="36"/>
      <c r="M37" s="37">
        <v>6915</v>
      </c>
      <c r="N37" s="26"/>
      <c r="O37" s="35"/>
      <c r="P37" s="36"/>
      <c r="Q37" s="37">
        <v>6674</v>
      </c>
      <c r="R37" s="26"/>
    </row>
    <row r="38" spans="1:18" ht="26.25" x14ac:dyDescent="0.25">
      <c r="A38" s="13"/>
      <c r="B38" s="28" t="s">
        <v>867</v>
      </c>
      <c r="C38" s="40"/>
      <c r="D38" s="28"/>
      <c r="E38" s="40">
        <v>752</v>
      </c>
      <c r="F38" s="32"/>
      <c r="G38" s="73"/>
      <c r="H38" s="28"/>
      <c r="I38" s="40" t="s">
        <v>868</v>
      </c>
      <c r="J38" s="32" t="s">
        <v>343</v>
      </c>
      <c r="K38" s="40"/>
      <c r="L38" s="28"/>
      <c r="M38" s="40">
        <v>204</v>
      </c>
      <c r="N38" s="32"/>
      <c r="O38" s="40"/>
      <c r="P38" s="28"/>
      <c r="Q38" s="40" t="s">
        <v>869</v>
      </c>
      <c r="R38" s="32" t="s">
        <v>343</v>
      </c>
    </row>
    <row r="39" spans="1:18" x14ac:dyDescent="0.25">
      <c r="A39" s="13"/>
      <c r="B39" s="36" t="s">
        <v>870</v>
      </c>
      <c r="C39" s="35"/>
      <c r="D39" s="36"/>
      <c r="E39" s="35" t="s">
        <v>409</v>
      </c>
      <c r="F39" s="26"/>
      <c r="G39" s="74"/>
      <c r="H39" s="36"/>
      <c r="I39" s="35" t="s">
        <v>871</v>
      </c>
      <c r="J39" s="26" t="s">
        <v>343</v>
      </c>
      <c r="K39" s="35"/>
      <c r="L39" s="36"/>
      <c r="M39" s="35" t="s">
        <v>872</v>
      </c>
      <c r="N39" s="26" t="s">
        <v>343</v>
      </c>
      <c r="O39" s="35"/>
      <c r="P39" s="36"/>
      <c r="Q39" s="35" t="s">
        <v>873</v>
      </c>
      <c r="R39" s="26" t="s">
        <v>343</v>
      </c>
    </row>
    <row r="40" spans="1:18" x14ac:dyDescent="0.25">
      <c r="A40" s="13"/>
      <c r="B40" s="28" t="s">
        <v>874</v>
      </c>
      <c r="C40" s="40"/>
      <c r="D40" s="28"/>
      <c r="E40" s="40" t="s">
        <v>409</v>
      </c>
      <c r="F40" s="32"/>
      <c r="G40" s="73"/>
      <c r="H40" s="28"/>
      <c r="I40" s="40">
        <v>54</v>
      </c>
      <c r="J40" s="32"/>
      <c r="K40" s="40"/>
      <c r="L40" s="28"/>
      <c r="M40" s="40">
        <v>100</v>
      </c>
      <c r="N40" s="32"/>
      <c r="O40" s="40"/>
      <c r="P40" s="28"/>
      <c r="Q40" s="41">
        <v>1193</v>
      </c>
      <c r="R40" s="32"/>
    </row>
    <row r="41" spans="1:18" x14ac:dyDescent="0.25">
      <c r="A41" s="13"/>
      <c r="B41" s="36" t="s">
        <v>875</v>
      </c>
      <c r="C41" s="35"/>
      <c r="D41" s="36"/>
      <c r="E41" s="37">
        <v>4234</v>
      </c>
      <c r="F41" s="26"/>
      <c r="G41" s="74"/>
      <c r="H41" s="36"/>
      <c r="I41" s="37">
        <v>1901</v>
      </c>
      <c r="J41" s="26"/>
      <c r="K41" s="35"/>
      <c r="L41" s="36"/>
      <c r="M41" s="35" t="s">
        <v>409</v>
      </c>
      <c r="N41" s="26"/>
      <c r="O41" s="35"/>
      <c r="P41" s="36"/>
      <c r="Q41" s="35" t="s">
        <v>409</v>
      </c>
      <c r="R41" s="26"/>
    </row>
    <row r="42" spans="1:18" ht="15.75" thickBot="1" x14ac:dyDescent="0.3">
      <c r="A42" s="13"/>
      <c r="B42" s="28" t="s">
        <v>139</v>
      </c>
      <c r="C42" s="40"/>
      <c r="D42" s="43"/>
      <c r="E42" s="44">
        <v>306</v>
      </c>
      <c r="F42" s="46"/>
      <c r="G42" s="73"/>
      <c r="H42" s="43"/>
      <c r="I42" s="44">
        <v>776</v>
      </c>
      <c r="J42" s="46"/>
      <c r="K42" s="40"/>
      <c r="L42" s="43"/>
      <c r="M42" s="44">
        <v>27</v>
      </c>
      <c r="N42" s="46"/>
      <c r="O42" s="40"/>
      <c r="P42" s="43"/>
      <c r="Q42" s="67">
        <v>1434</v>
      </c>
      <c r="R42" s="46"/>
    </row>
    <row r="43" spans="1:18" ht="15.75" thickBot="1" x14ac:dyDescent="0.3">
      <c r="A43" s="13"/>
      <c r="B43" s="36" t="s">
        <v>876</v>
      </c>
      <c r="C43" s="35"/>
      <c r="D43" s="48" t="s">
        <v>336</v>
      </c>
      <c r="E43" s="102" t="s">
        <v>848</v>
      </c>
      <c r="F43" s="51" t="s">
        <v>343</v>
      </c>
      <c r="G43" s="74"/>
      <c r="H43" s="48" t="s">
        <v>336</v>
      </c>
      <c r="I43" s="49">
        <v>12961</v>
      </c>
      <c r="J43" s="51"/>
      <c r="K43" s="35"/>
      <c r="L43" s="48" t="s">
        <v>336</v>
      </c>
      <c r="M43" s="49">
        <v>24673</v>
      </c>
      <c r="N43" s="51"/>
      <c r="O43" s="35"/>
      <c r="P43" s="48" t="s">
        <v>336</v>
      </c>
      <c r="Q43" s="49">
        <v>9953</v>
      </c>
      <c r="R43" s="51"/>
    </row>
    <row r="44" spans="1:18" ht="15.75" thickTop="1" x14ac:dyDescent="0.25">
      <c r="A44" s="13"/>
      <c r="B44" s="28" t="s">
        <v>877</v>
      </c>
      <c r="C44" s="40"/>
      <c r="D44" s="28"/>
      <c r="E44" s="40">
        <v>2.89</v>
      </c>
      <c r="F44" s="32" t="s">
        <v>617</v>
      </c>
      <c r="G44" s="73"/>
      <c r="H44" s="28"/>
      <c r="I44" s="40">
        <v>48.95</v>
      </c>
      <c r="J44" s="32" t="s">
        <v>617</v>
      </c>
      <c r="K44" s="40"/>
      <c r="L44" s="28"/>
      <c r="M44" s="40">
        <v>34.78</v>
      </c>
      <c r="N44" s="32" t="s">
        <v>617</v>
      </c>
      <c r="O44" s="40"/>
      <c r="P44" s="28"/>
      <c r="Q44" s="40">
        <v>88.02</v>
      </c>
      <c r="R44" s="32" t="s">
        <v>617</v>
      </c>
    </row>
    <row r="45" spans="1:18" ht="15" customHeight="1" x14ac:dyDescent="0.25">
      <c r="A45" s="13" t="s">
        <v>1541</v>
      </c>
      <c r="B45" s="12" t="s">
        <v>5</v>
      </c>
      <c r="C45" s="12"/>
      <c r="D45" s="12"/>
      <c r="E45" s="12"/>
      <c r="F45" s="12"/>
      <c r="G45" s="12"/>
      <c r="H45" s="12"/>
      <c r="I45" s="12"/>
      <c r="J45" s="12"/>
      <c r="K45" s="12"/>
      <c r="L45" s="12"/>
      <c r="M45" s="12"/>
      <c r="N45" s="12"/>
      <c r="O45" s="12"/>
      <c r="P45" s="12"/>
      <c r="Q45" s="12"/>
      <c r="R45" s="12"/>
    </row>
    <row r="46" spans="1:18" ht="15.75" thickBot="1" x14ac:dyDescent="0.3">
      <c r="A46" s="13"/>
      <c r="B46" s="17"/>
      <c r="C46" s="24"/>
      <c r="D46" s="68">
        <v>41639</v>
      </c>
      <c r="E46" s="68"/>
      <c r="F46" s="66"/>
      <c r="G46" s="69"/>
      <c r="H46" s="68">
        <v>41274</v>
      </c>
      <c r="I46" s="68"/>
      <c r="J46" s="66"/>
    </row>
    <row r="47" spans="1:18" x14ac:dyDescent="0.25">
      <c r="A47" s="13"/>
      <c r="B47" s="17"/>
      <c r="C47" s="70"/>
      <c r="D47" s="75" t="s">
        <v>542</v>
      </c>
      <c r="E47" s="75"/>
      <c r="F47" s="71"/>
      <c r="G47" s="72"/>
      <c r="H47" s="75" t="s">
        <v>543</v>
      </c>
      <c r="I47" s="75"/>
      <c r="J47" s="71"/>
    </row>
    <row r="48" spans="1:18" x14ac:dyDescent="0.25">
      <c r="A48" s="13"/>
      <c r="B48" s="17"/>
      <c r="C48" s="17"/>
      <c r="D48" s="22"/>
      <c r="E48" s="22"/>
      <c r="F48" s="26"/>
      <c r="G48" s="101"/>
      <c r="H48" s="22"/>
      <c r="I48" s="22"/>
      <c r="J48" s="26"/>
    </row>
    <row r="49" spans="1:10" x14ac:dyDescent="0.25">
      <c r="A49" s="13"/>
      <c r="B49" s="54" t="s">
        <v>880</v>
      </c>
      <c r="C49" s="30"/>
      <c r="D49" s="63"/>
      <c r="E49" s="63"/>
      <c r="F49" s="32"/>
      <c r="G49" s="120"/>
      <c r="H49" s="63"/>
      <c r="I49" s="63"/>
      <c r="J49" s="32"/>
    </row>
    <row r="50" spans="1:10" x14ac:dyDescent="0.25">
      <c r="A50" s="13"/>
      <c r="B50" s="36" t="s">
        <v>141</v>
      </c>
      <c r="C50" s="35"/>
      <c r="D50" s="36" t="s">
        <v>336</v>
      </c>
      <c r="E50" s="37">
        <v>1758</v>
      </c>
      <c r="F50" s="26"/>
      <c r="G50" s="74"/>
      <c r="H50" s="36" t="s">
        <v>336</v>
      </c>
      <c r="I50" s="37">
        <v>1313</v>
      </c>
      <c r="J50" s="26"/>
    </row>
    <row r="51" spans="1:10" x14ac:dyDescent="0.25">
      <c r="A51" s="13"/>
      <c r="B51" s="28" t="s">
        <v>142</v>
      </c>
      <c r="C51" s="40"/>
      <c r="D51" s="28"/>
      <c r="E51" s="41">
        <v>3272</v>
      </c>
      <c r="F51" s="32"/>
      <c r="G51" s="73"/>
      <c r="H51" s="28"/>
      <c r="I51" s="41">
        <v>2414</v>
      </c>
      <c r="J51" s="32"/>
    </row>
    <row r="52" spans="1:10" x14ac:dyDescent="0.25">
      <c r="A52" s="13"/>
      <c r="B52" s="36" t="s">
        <v>881</v>
      </c>
      <c r="C52" s="35"/>
      <c r="D52" s="36"/>
      <c r="E52" s="37">
        <v>3683</v>
      </c>
      <c r="F52" s="26"/>
      <c r="G52" s="74"/>
      <c r="H52" s="36"/>
      <c r="I52" s="37">
        <v>1617</v>
      </c>
      <c r="J52" s="26"/>
    </row>
    <row r="53" spans="1:10" x14ac:dyDescent="0.25">
      <c r="A53" s="13"/>
      <c r="B53" s="28" t="s">
        <v>882</v>
      </c>
      <c r="C53" s="40"/>
      <c r="D53" s="28"/>
      <c r="E53" s="41">
        <v>12166</v>
      </c>
      <c r="F53" s="32"/>
      <c r="G53" s="73"/>
      <c r="H53" s="28"/>
      <c r="I53" s="41">
        <v>18910</v>
      </c>
      <c r="J53" s="32"/>
    </row>
    <row r="54" spans="1:10" x14ac:dyDescent="0.25">
      <c r="A54" s="13"/>
      <c r="B54" s="36" t="s">
        <v>883</v>
      </c>
      <c r="C54" s="35"/>
      <c r="D54" s="36"/>
      <c r="E54" s="37">
        <v>14093</v>
      </c>
      <c r="F54" s="26"/>
      <c r="G54" s="74"/>
      <c r="H54" s="36"/>
      <c r="I54" s="37">
        <v>13267</v>
      </c>
      <c r="J54" s="26"/>
    </row>
    <row r="55" spans="1:10" x14ac:dyDescent="0.25">
      <c r="A55" s="13"/>
      <c r="B55" s="28" t="s">
        <v>884</v>
      </c>
      <c r="C55" s="40"/>
      <c r="D55" s="28"/>
      <c r="E55" s="41">
        <v>34041</v>
      </c>
      <c r="F55" s="32"/>
      <c r="G55" s="73"/>
      <c r="H55" s="28"/>
      <c r="I55" s="41">
        <v>39541</v>
      </c>
      <c r="J55" s="32"/>
    </row>
    <row r="56" spans="1:10" x14ac:dyDescent="0.25">
      <c r="A56" s="13"/>
      <c r="B56" s="36" t="s">
        <v>885</v>
      </c>
      <c r="C56" s="35"/>
      <c r="D56" s="36"/>
      <c r="E56" s="37">
        <v>26681</v>
      </c>
      <c r="F56" s="26"/>
      <c r="G56" s="74"/>
      <c r="H56" s="36"/>
      <c r="I56" s="37">
        <v>12783</v>
      </c>
      <c r="J56" s="26"/>
    </row>
    <row r="57" spans="1:10" ht="15.75" thickBot="1" x14ac:dyDescent="0.3">
      <c r="A57" s="13"/>
      <c r="B57" s="28" t="s">
        <v>358</v>
      </c>
      <c r="C57" s="40"/>
      <c r="D57" s="43"/>
      <c r="E57" s="67">
        <v>10876</v>
      </c>
      <c r="F57" s="46"/>
      <c r="G57" s="73"/>
      <c r="H57" s="43"/>
      <c r="I57" s="67">
        <v>5194</v>
      </c>
      <c r="J57" s="46"/>
    </row>
    <row r="58" spans="1:10" x14ac:dyDescent="0.25">
      <c r="A58" s="13"/>
      <c r="B58" s="36" t="s">
        <v>886</v>
      </c>
      <c r="C58" s="35"/>
      <c r="D58" s="36"/>
      <c r="E58" s="37">
        <v>106570</v>
      </c>
      <c r="F58" s="26"/>
      <c r="G58" s="74"/>
      <c r="H58" s="36"/>
      <c r="I58" s="37">
        <v>95039</v>
      </c>
      <c r="J58" s="26"/>
    </row>
    <row r="59" spans="1:10" ht="15.75" thickBot="1" x14ac:dyDescent="0.3">
      <c r="A59" s="13"/>
      <c r="B59" s="28" t="s">
        <v>887</v>
      </c>
      <c r="C59" s="40"/>
      <c r="D59" s="43"/>
      <c r="E59" s="44" t="s">
        <v>888</v>
      </c>
      <c r="F59" s="46" t="s">
        <v>343</v>
      </c>
      <c r="G59" s="73"/>
      <c r="H59" s="43"/>
      <c r="I59" s="44" t="s">
        <v>889</v>
      </c>
      <c r="J59" s="46" t="s">
        <v>343</v>
      </c>
    </row>
    <row r="60" spans="1:10" ht="15.75" thickBot="1" x14ac:dyDescent="0.3">
      <c r="A60" s="13"/>
      <c r="B60" s="36" t="s">
        <v>890</v>
      </c>
      <c r="C60" s="35"/>
      <c r="D60" s="48"/>
      <c r="E60" s="49">
        <v>84221</v>
      </c>
      <c r="F60" s="51"/>
      <c r="G60" s="74"/>
      <c r="H60" s="48"/>
      <c r="I60" s="49">
        <v>53593</v>
      </c>
      <c r="J60" s="51"/>
    </row>
    <row r="61" spans="1:10" ht="15.75" thickTop="1" x14ac:dyDescent="0.25">
      <c r="A61" s="13"/>
      <c r="B61" s="30"/>
      <c r="C61" s="30"/>
      <c r="D61" s="28"/>
      <c r="E61" s="40"/>
      <c r="F61" s="32"/>
      <c r="G61" s="120"/>
      <c r="H61" s="28"/>
      <c r="I61" s="40"/>
      <c r="J61" s="32"/>
    </row>
    <row r="62" spans="1:10" x14ac:dyDescent="0.25">
      <c r="A62" s="13"/>
      <c r="B62" s="15" t="s">
        <v>891</v>
      </c>
      <c r="C62" s="17"/>
      <c r="D62" s="36"/>
      <c r="E62" s="35"/>
      <c r="F62" s="26"/>
      <c r="G62" s="101"/>
      <c r="H62" s="36"/>
      <c r="I62" s="35"/>
      <c r="J62" s="26"/>
    </row>
    <row r="63" spans="1:10" x14ac:dyDescent="0.25">
      <c r="A63" s="13"/>
      <c r="B63" s="28" t="s">
        <v>892</v>
      </c>
      <c r="C63" s="40"/>
      <c r="D63" s="28"/>
      <c r="E63" s="41">
        <v>16467</v>
      </c>
      <c r="F63" s="32"/>
      <c r="G63" s="73"/>
      <c r="H63" s="28"/>
      <c r="I63" s="40">
        <v>882</v>
      </c>
      <c r="J63" s="32"/>
    </row>
    <row r="64" spans="1:10" x14ac:dyDescent="0.25">
      <c r="A64" s="13"/>
      <c r="B64" s="36" t="s">
        <v>893</v>
      </c>
      <c r="C64" s="35"/>
      <c r="D64" s="36"/>
      <c r="E64" s="37">
        <v>178951</v>
      </c>
      <c r="F64" s="26"/>
      <c r="G64" s="74"/>
      <c r="H64" s="36"/>
      <c r="I64" s="37">
        <v>73962</v>
      </c>
      <c r="J64" s="26"/>
    </row>
    <row r="65" spans="1:18" x14ac:dyDescent="0.25">
      <c r="A65" s="13"/>
      <c r="B65" s="28" t="s">
        <v>894</v>
      </c>
      <c r="C65" s="40"/>
      <c r="D65" s="28"/>
      <c r="E65" s="40">
        <v>179</v>
      </c>
      <c r="F65" s="32"/>
      <c r="G65" s="73"/>
      <c r="H65" s="28"/>
      <c r="I65" s="41">
        <v>11585</v>
      </c>
      <c r="J65" s="32"/>
    </row>
    <row r="66" spans="1:18" x14ac:dyDescent="0.25">
      <c r="A66" s="13"/>
      <c r="B66" s="36" t="s">
        <v>895</v>
      </c>
      <c r="C66" s="35"/>
      <c r="D66" s="36"/>
      <c r="E66" s="37">
        <v>6301</v>
      </c>
      <c r="F66" s="26"/>
      <c r="G66" s="74"/>
      <c r="H66" s="36"/>
      <c r="I66" s="37">
        <v>6185</v>
      </c>
      <c r="J66" s="26"/>
    </row>
    <row r="67" spans="1:18" ht="15.75" thickBot="1" x14ac:dyDescent="0.3">
      <c r="A67" s="13"/>
      <c r="B67" s="28" t="s">
        <v>358</v>
      </c>
      <c r="C67" s="40"/>
      <c r="D67" s="43"/>
      <c r="E67" s="67">
        <v>7627</v>
      </c>
      <c r="F67" s="46"/>
      <c r="G67" s="73"/>
      <c r="H67" s="43"/>
      <c r="I67" s="67">
        <v>3409</v>
      </c>
      <c r="J67" s="46"/>
    </row>
    <row r="68" spans="1:18" ht="15.75" thickBot="1" x14ac:dyDescent="0.3">
      <c r="A68" s="13"/>
      <c r="B68" s="36" t="s">
        <v>896</v>
      </c>
      <c r="C68" s="35"/>
      <c r="D68" s="55"/>
      <c r="E68" s="88">
        <v>209525</v>
      </c>
      <c r="F68" s="59"/>
      <c r="G68" s="74"/>
      <c r="H68" s="55"/>
      <c r="I68" s="88">
        <v>96023</v>
      </c>
      <c r="J68" s="59"/>
    </row>
    <row r="69" spans="1:18" x14ac:dyDescent="0.25">
      <c r="A69" s="13"/>
      <c r="B69" s="30"/>
      <c r="C69" s="30"/>
      <c r="D69" s="28"/>
      <c r="E69" s="40"/>
      <c r="F69" s="32"/>
      <c r="G69" s="120"/>
      <c r="H69" s="28"/>
      <c r="I69" s="40"/>
      <c r="J69" s="32"/>
    </row>
    <row r="70" spans="1:18" ht="15.75" thickBot="1" x14ac:dyDescent="0.3">
      <c r="A70" s="13"/>
      <c r="B70" s="36" t="s">
        <v>897</v>
      </c>
      <c r="C70" s="35"/>
      <c r="D70" s="48" t="s">
        <v>336</v>
      </c>
      <c r="E70" s="49">
        <v>125304</v>
      </c>
      <c r="F70" s="51"/>
      <c r="G70" s="74"/>
      <c r="H70" s="48" t="s">
        <v>336</v>
      </c>
      <c r="I70" s="49">
        <v>42430</v>
      </c>
      <c r="J70" s="51"/>
    </row>
    <row r="71" spans="1:18" ht="15.75" thickTop="1" x14ac:dyDescent="0.25">
      <c r="A71" s="13" t="s">
        <v>1542</v>
      </c>
      <c r="B71" s="12" t="s">
        <v>5</v>
      </c>
      <c r="C71" s="12"/>
      <c r="D71" s="12"/>
      <c r="E71" s="12"/>
      <c r="F71" s="12"/>
      <c r="G71" s="12"/>
      <c r="H71" s="12"/>
      <c r="I71" s="12"/>
      <c r="J71" s="12"/>
      <c r="K71" s="12"/>
      <c r="L71" s="12"/>
      <c r="M71" s="12"/>
      <c r="N71" s="12"/>
      <c r="O71" s="12"/>
      <c r="P71" s="12"/>
      <c r="Q71" s="12"/>
      <c r="R71" s="12"/>
    </row>
    <row r="72" spans="1:18" ht="15.75" thickBot="1" x14ac:dyDescent="0.3">
      <c r="A72" s="13"/>
      <c r="B72" s="17"/>
      <c r="C72" s="24"/>
      <c r="D72" s="68">
        <v>41639</v>
      </c>
      <c r="E72" s="68"/>
      <c r="F72" s="66"/>
      <c r="G72" s="69"/>
      <c r="H72" s="68">
        <v>41274</v>
      </c>
      <c r="I72" s="68"/>
      <c r="J72" s="66"/>
    </row>
    <row r="73" spans="1:18" x14ac:dyDescent="0.25">
      <c r="A73" s="13"/>
      <c r="B73" s="17"/>
      <c r="C73" s="70"/>
      <c r="D73" s="75" t="s">
        <v>542</v>
      </c>
      <c r="E73" s="75"/>
      <c r="F73" s="71"/>
      <c r="G73" s="72"/>
      <c r="H73" s="75" t="s">
        <v>543</v>
      </c>
      <c r="I73" s="75"/>
      <c r="J73" s="71"/>
    </row>
    <row r="74" spans="1:18" x14ac:dyDescent="0.25">
      <c r="A74" s="13"/>
      <c r="B74" s="17"/>
      <c r="C74" s="17"/>
      <c r="D74" s="22"/>
      <c r="E74" s="22"/>
      <c r="F74" s="26"/>
      <c r="G74" s="101"/>
      <c r="H74" s="22"/>
      <c r="I74" s="22"/>
      <c r="J74" s="26"/>
    </row>
    <row r="75" spans="1:18" x14ac:dyDescent="0.25">
      <c r="A75" s="13"/>
      <c r="B75" s="28" t="s">
        <v>899</v>
      </c>
      <c r="C75" s="40"/>
      <c r="D75" s="28" t="s">
        <v>336</v>
      </c>
      <c r="E75" s="41">
        <v>10760</v>
      </c>
      <c r="F75" s="32"/>
      <c r="G75" s="73"/>
      <c r="H75" s="28" t="s">
        <v>336</v>
      </c>
      <c r="I75" s="41">
        <v>5169</v>
      </c>
      <c r="J75" s="32"/>
    </row>
    <row r="76" spans="1:18" ht="15.75" thickBot="1" x14ac:dyDescent="0.3">
      <c r="A76" s="13"/>
      <c r="B76" s="36" t="s">
        <v>900</v>
      </c>
      <c r="C76" s="35"/>
      <c r="D76" s="55"/>
      <c r="E76" s="88">
        <v>2209</v>
      </c>
      <c r="F76" s="59"/>
      <c r="G76" s="74"/>
      <c r="H76" s="55"/>
      <c r="I76" s="88">
        <v>1812</v>
      </c>
      <c r="J76" s="59"/>
    </row>
    <row r="77" spans="1:18" x14ac:dyDescent="0.25">
      <c r="A77" s="13"/>
      <c r="B77" s="30"/>
      <c r="C77" s="40"/>
      <c r="D77" s="28"/>
      <c r="E77" s="41">
        <v>12969</v>
      </c>
      <c r="F77" s="32"/>
      <c r="G77" s="73"/>
      <c r="H77" s="28"/>
      <c r="I77" s="41">
        <v>6981</v>
      </c>
      <c r="J77" s="32"/>
    </row>
    <row r="78" spans="1:18" x14ac:dyDescent="0.25">
      <c r="A78" s="13"/>
      <c r="B78" s="17"/>
      <c r="C78" s="17"/>
      <c r="D78" s="36"/>
      <c r="E78" s="35"/>
      <c r="F78" s="26"/>
      <c r="G78" s="101"/>
      <c r="H78" s="36"/>
      <c r="I78" s="35"/>
      <c r="J78" s="26"/>
    </row>
    <row r="79" spans="1:18" ht="15.75" thickBot="1" x14ac:dyDescent="0.3">
      <c r="A79" s="13"/>
      <c r="B79" s="28" t="s">
        <v>901</v>
      </c>
      <c r="C79" s="40"/>
      <c r="D79" s="43"/>
      <c r="E79" s="67">
        <v>138273</v>
      </c>
      <c r="F79" s="46"/>
      <c r="G79" s="73"/>
      <c r="H79" s="43"/>
      <c r="I79" s="67">
        <v>49411</v>
      </c>
      <c r="J79" s="46"/>
    </row>
    <row r="80" spans="1:18" x14ac:dyDescent="0.25">
      <c r="A80" s="13"/>
      <c r="B80" s="17"/>
      <c r="C80" s="17"/>
      <c r="D80" s="36"/>
      <c r="E80" s="35"/>
      <c r="F80" s="26"/>
      <c r="G80" s="101"/>
      <c r="H80" s="36"/>
      <c r="I80" s="35"/>
      <c r="J80" s="26"/>
    </row>
    <row r="81" spans="1:18" ht="15.75" thickBot="1" x14ac:dyDescent="0.3">
      <c r="A81" s="13"/>
      <c r="B81" s="28" t="s">
        <v>902</v>
      </c>
      <c r="C81" s="40"/>
      <c r="D81" s="60" t="s">
        <v>336</v>
      </c>
      <c r="E81" s="61">
        <v>125304</v>
      </c>
      <c r="F81" s="62"/>
      <c r="G81" s="73"/>
      <c r="H81" s="60" t="s">
        <v>336</v>
      </c>
      <c r="I81" s="61">
        <v>42430</v>
      </c>
      <c r="J81" s="62"/>
    </row>
    <row r="82" spans="1:18" ht="15.75" thickTop="1" x14ac:dyDescent="0.25">
      <c r="A82" s="13" t="s">
        <v>1543</v>
      </c>
      <c r="B82" s="12" t="s">
        <v>5</v>
      </c>
      <c r="C82" s="12"/>
      <c r="D82" s="12"/>
      <c r="E82" s="12"/>
      <c r="F82" s="12"/>
      <c r="G82" s="12"/>
      <c r="H82" s="12"/>
      <c r="I82" s="12"/>
      <c r="J82" s="12"/>
      <c r="K82" s="12"/>
      <c r="L82" s="12"/>
      <c r="M82" s="12"/>
      <c r="N82" s="12"/>
      <c r="O82" s="12"/>
      <c r="P82" s="12"/>
      <c r="Q82" s="12"/>
      <c r="R82" s="12"/>
    </row>
    <row r="83" spans="1:18" ht="15.75" thickBot="1" x14ac:dyDescent="0.3">
      <c r="A83" s="13"/>
      <c r="B83" s="17"/>
      <c r="C83" s="82" t="s">
        <v>588</v>
      </c>
      <c r="D83" s="82"/>
      <c r="E83" s="82"/>
      <c r="F83" s="66"/>
      <c r="G83" s="69"/>
      <c r="H83" s="82" t="s">
        <v>589</v>
      </c>
      <c r="I83" s="82"/>
      <c r="J83" s="66"/>
      <c r="K83" s="24"/>
      <c r="L83" s="82" t="s">
        <v>590</v>
      </c>
      <c r="M83" s="82"/>
      <c r="N83" s="66"/>
      <c r="O83" s="24"/>
      <c r="P83" s="82" t="s">
        <v>591</v>
      </c>
      <c r="Q83" s="82"/>
      <c r="R83" s="66"/>
    </row>
    <row r="84" spans="1:18" x14ac:dyDescent="0.25">
      <c r="A84" s="13"/>
      <c r="B84" s="17"/>
      <c r="C84" s="75" t="s">
        <v>542</v>
      </c>
      <c r="D84" s="75"/>
      <c r="E84" s="75"/>
      <c r="F84" s="71"/>
      <c r="G84" s="72"/>
      <c r="H84" s="75" t="s">
        <v>543</v>
      </c>
      <c r="I84" s="75"/>
      <c r="J84" s="71"/>
      <c r="K84" s="70"/>
      <c r="L84" s="75" t="s">
        <v>543</v>
      </c>
      <c r="M84" s="75"/>
      <c r="N84" s="71"/>
      <c r="O84" s="70"/>
      <c r="P84" s="75" t="s">
        <v>543</v>
      </c>
      <c r="Q84" s="75"/>
      <c r="R84" s="71"/>
    </row>
    <row r="85" spans="1:18" x14ac:dyDescent="0.25">
      <c r="A85" s="13"/>
      <c r="B85" s="17"/>
      <c r="C85" s="17"/>
      <c r="D85" s="22"/>
      <c r="E85" s="22"/>
      <c r="F85" s="26"/>
      <c r="G85" s="101"/>
      <c r="H85" s="22"/>
      <c r="I85" s="22"/>
      <c r="J85" s="26"/>
      <c r="K85" s="17"/>
      <c r="L85" s="22"/>
      <c r="M85" s="22"/>
      <c r="N85" s="26"/>
      <c r="O85" s="17"/>
      <c r="P85" s="22"/>
      <c r="Q85" s="22"/>
      <c r="R85" s="26"/>
    </row>
    <row r="86" spans="1:18" ht="26.25" x14ac:dyDescent="0.25">
      <c r="A86" s="13"/>
      <c r="B86" s="28" t="s">
        <v>908</v>
      </c>
      <c r="C86" s="40"/>
      <c r="D86" s="28" t="s">
        <v>336</v>
      </c>
      <c r="E86" s="40" t="s">
        <v>409</v>
      </c>
      <c r="F86" s="32"/>
      <c r="G86" s="73"/>
      <c r="H86" s="28" t="s">
        <v>336</v>
      </c>
      <c r="I86" s="41">
        <v>22759</v>
      </c>
      <c r="J86" s="32"/>
      <c r="K86" s="40"/>
      <c r="L86" s="28" t="s">
        <v>336</v>
      </c>
      <c r="M86" s="41">
        <v>18833</v>
      </c>
      <c r="N86" s="32"/>
      <c r="O86" s="40"/>
      <c r="P86" s="28" t="s">
        <v>336</v>
      </c>
      <c r="Q86" s="41">
        <v>22502</v>
      </c>
      <c r="R86" s="32"/>
    </row>
    <row r="87" spans="1:18" ht="26.25" x14ac:dyDescent="0.25">
      <c r="A87" s="13"/>
      <c r="B87" s="36" t="s">
        <v>909</v>
      </c>
      <c r="C87" s="35"/>
      <c r="D87" s="36"/>
      <c r="E87" s="35">
        <v>328</v>
      </c>
      <c r="F87" s="26"/>
      <c r="G87" s="74"/>
      <c r="H87" s="36"/>
      <c r="I87" s="35">
        <v>837</v>
      </c>
      <c r="J87" s="26"/>
      <c r="K87" s="35"/>
      <c r="L87" s="36"/>
      <c r="M87" s="37">
        <v>2308</v>
      </c>
      <c r="N87" s="26"/>
      <c r="O87" s="35"/>
      <c r="P87" s="36"/>
      <c r="Q87" s="37">
        <v>3716</v>
      </c>
      <c r="R87" s="26"/>
    </row>
    <row r="88" spans="1:18" ht="39" x14ac:dyDescent="0.25">
      <c r="A88" s="13"/>
      <c r="B88" s="38" t="s">
        <v>910</v>
      </c>
      <c r="C88" s="40"/>
      <c r="D88" s="28"/>
      <c r="E88" s="41">
        <v>26349</v>
      </c>
      <c r="F88" s="32"/>
      <c r="G88" s="73"/>
      <c r="H88" s="28"/>
      <c r="I88" s="40">
        <v>283</v>
      </c>
      <c r="J88" s="32"/>
      <c r="K88" s="40"/>
      <c r="L88" s="28"/>
      <c r="M88" s="41">
        <v>1748</v>
      </c>
      <c r="N88" s="32"/>
      <c r="O88" s="40"/>
      <c r="P88" s="28"/>
      <c r="Q88" s="40" t="s">
        <v>911</v>
      </c>
      <c r="R88" s="32" t="s">
        <v>343</v>
      </c>
    </row>
    <row r="89" spans="1:18" x14ac:dyDescent="0.25">
      <c r="A89" s="13"/>
      <c r="B89" s="36" t="s">
        <v>912</v>
      </c>
      <c r="C89" s="35"/>
      <c r="D89" s="36"/>
      <c r="E89" s="35" t="s">
        <v>913</v>
      </c>
      <c r="F89" s="26" t="s">
        <v>343</v>
      </c>
      <c r="G89" s="74"/>
      <c r="H89" s="36"/>
      <c r="I89" s="35" t="s">
        <v>650</v>
      </c>
      <c r="J89" s="26" t="s">
        <v>343</v>
      </c>
      <c r="K89" s="35"/>
      <c r="L89" s="36"/>
      <c r="M89" s="35" t="s">
        <v>914</v>
      </c>
      <c r="N89" s="26" t="s">
        <v>343</v>
      </c>
      <c r="O89" s="35"/>
      <c r="P89" s="36"/>
      <c r="Q89" s="35" t="s">
        <v>409</v>
      </c>
      <c r="R89" s="26"/>
    </row>
    <row r="90" spans="1:18" ht="15.75" thickBot="1" x14ac:dyDescent="0.3">
      <c r="A90" s="13"/>
      <c r="B90" s="28" t="s">
        <v>915</v>
      </c>
      <c r="C90" s="40"/>
      <c r="D90" s="43"/>
      <c r="E90" s="44" t="s">
        <v>409</v>
      </c>
      <c r="F90" s="46"/>
      <c r="G90" s="73"/>
      <c r="H90" s="43"/>
      <c r="I90" s="44" t="s">
        <v>409</v>
      </c>
      <c r="J90" s="46"/>
      <c r="K90" s="40"/>
      <c r="L90" s="43"/>
      <c r="M90" s="44" t="s">
        <v>409</v>
      </c>
      <c r="N90" s="46"/>
      <c r="O90" s="40"/>
      <c r="P90" s="43"/>
      <c r="Q90" s="44" t="s">
        <v>916</v>
      </c>
      <c r="R90" s="46" t="s">
        <v>343</v>
      </c>
    </row>
    <row r="91" spans="1:18" x14ac:dyDescent="0.25">
      <c r="A91" s="13"/>
      <c r="B91" s="17"/>
      <c r="C91" s="17"/>
      <c r="D91" s="36"/>
      <c r="E91" s="35"/>
      <c r="F91" s="26"/>
      <c r="G91" s="101"/>
      <c r="H91" s="36"/>
      <c r="I91" s="35"/>
      <c r="J91" s="26"/>
      <c r="K91" s="17"/>
      <c r="L91" s="36"/>
      <c r="M91" s="35"/>
      <c r="N91" s="26"/>
      <c r="O91" s="17"/>
      <c r="P91" s="36"/>
      <c r="Q91" s="35"/>
      <c r="R91" s="26"/>
    </row>
    <row r="92" spans="1:18" ht="27" thickBot="1" x14ac:dyDescent="0.3">
      <c r="A92" s="13"/>
      <c r="B92" s="28" t="s">
        <v>917</v>
      </c>
      <c r="C92" s="40"/>
      <c r="D92" s="60" t="s">
        <v>336</v>
      </c>
      <c r="E92" s="61">
        <v>25653</v>
      </c>
      <c r="F92" s="32"/>
      <c r="G92" s="73"/>
      <c r="H92" s="60" t="s">
        <v>336</v>
      </c>
      <c r="I92" s="61">
        <v>23500</v>
      </c>
      <c r="J92" s="32"/>
      <c r="K92" s="40"/>
      <c r="L92" s="60" t="s">
        <v>336</v>
      </c>
      <c r="M92" s="61">
        <v>22759</v>
      </c>
      <c r="N92" s="32"/>
      <c r="O92" s="40"/>
      <c r="P92" s="60" t="s">
        <v>336</v>
      </c>
      <c r="Q92" s="61">
        <v>18833</v>
      </c>
      <c r="R92" s="32"/>
    </row>
    <row r="93" spans="1:18" ht="15.75" thickTop="1" x14ac:dyDescent="0.25">
      <c r="A93" s="13" t="s">
        <v>1544</v>
      </c>
      <c r="B93" s="12" t="s">
        <v>5</v>
      </c>
      <c r="C93" s="12"/>
      <c r="D93" s="12"/>
      <c r="E93" s="12"/>
      <c r="F93" s="12"/>
      <c r="G93" s="12"/>
      <c r="H93" s="12"/>
      <c r="I93" s="12"/>
      <c r="J93" s="12"/>
      <c r="K93" s="12"/>
      <c r="L93" s="12"/>
      <c r="M93" s="12"/>
      <c r="N93" s="12"/>
      <c r="O93" s="12"/>
      <c r="P93" s="12"/>
      <c r="Q93" s="12"/>
      <c r="R93" s="12"/>
    </row>
    <row r="94" spans="1:18" ht="15.75" thickBot="1" x14ac:dyDescent="0.3">
      <c r="A94" s="13"/>
      <c r="B94" s="133" t="s">
        <v>922</v>
      </c>
      <c r="C94" s="129"/>
      <c r="D94" s="133" t="s">
        <v>923</v>
      </c>
    </row>
    <row r="95" spans="1:18" ht="15.75" thickTop="1" x14ac:dyDescent="0.25">
      <c r="A95" s="13"/>
      <c r="B95" s="134" t="s">
        <v>924</v>
      </c>
      <c r="C95" s="135"/>
      <c r="D95" s="136" t="s">
        <v>925</v>
      </c>
    </row>
    <row r="96" spans="1:18" x14ac:dyDescent="0.25">
      <c r="A96" s="13"/>
      <c r="B96" s="19" t="s">
        <v>926</v>
      </c>
      <c r="C96" s="129"/>
      <c r="D96" s="137" t="s">
        <v>927</v>
      </c>
    </row>
    <row r="97" spans="1:4" x14ac:dyDescent="0.25">
      <c r="A97" s="13"/>
      <c r="B97" s="134" t="s">
        <v>928</v>
      </c>
      <c r="C97" s="135"/>
      <c r="D97" s="136" t="s">
        <v>929</v>
      </c>
    </row>
    <row r="98" spans="1:4" x14ac:dyDescent="0.25">
      <c r="A98" s="13"/>
      <c r="B98" s="19" t="s">
        <v>930</v>
      </c>
      <c r="C98" s="129"/>
      <c r="D98" s="137" t="s">
        <v>931</v>
      </c>
    </row>
    <row r="99" spans="1:4" x14ac:dyDescent="0.25">
      <c r="A99" s="13"/>
      <c r="B99" s="134" t="s">
        <v>932</v>
      </c>
      <c r="C99" s="135"/>
      <c r="D99" s="136" t="s">
        <v>925</v>
      </c>
    </row>
    <row r="100" spans="1:4" x14ac:dyDescent="0.25">
      <c r="A100" s="13"/>
      <c r="B100" s="19" t="s">
        <v>933</v>
      </c>
      <c r="C100" s="129"/>
      <c r="D100" s="137" t="s">
        <v>934</v>
      </c>
    </row>
    <row r="101" spans="1:4" x14ac:dyDescent="0.25">
      <c r="A101" s="13"/>
      <c r="B101" s="134" t="s">
        <v>935</v>
      </c>
      <c r="C101" s="135"/>
      <c r="D101" s="136" t="s">
        <v>936</v>
      </c>
    </row>
    <row r="102" spans="1:4" x14ac:dyDescent="0.25">
      <c r="A102" s="13"/>
      <c r="B102" s="19" t="s">
        <v>937</v>
      </c>
      <c r="C102" s="129"/>
      <c r="D102" s="137" t="s">
        <v>925</v>
      </c>
    </row>
    <row r="103" spans="1:4" x14ac:dyDescent="0.25">
      <c r="A103" s="13"/>
      <c r="B103" s="134" t="s">
        <v>938</v>
      </c>
      <c r="C103" s="135"/>
      <c r="D103" s="136" t="s">
        <v>925</v>
      </c>
    </row>
    <row r="104" spans="1:4" x14ac:dyDescent="0.25">
      <c r="A104" s="13"/>
      <c r="B104" s="19" t="s">
        <v>939</v>
      </c>
      <c r="C104" s="129"/>
      <c r="D104" s="137" t="s">
        <v>940</v>
      </c>
    </row>
  </sheetData>
  <mergeCells count="80">
    <mergeCell ref="A71:A81"/>
    <mergeCell ref="B71:R71"/>
    <mergeCell ref="A82:A92"/>
    <mergeCell ref="B82:R82"/>
    <mergeCell ref="A93:A104"/>
    <mergeCell ref="B93:R93"/>
    <mergeCell ref="A10:A25"/>
    <mergeCell ref="B10:R10"/>
    <mergeCell ref="A26:A44"/>
    <mergeCell ref="B26:R26"/>
    <mergeCell ref="A45:A70"/>
    <mergeCell ref="B45:R45"/>
    <mergeCell ref="D85:E85"/>
    <mergeCell ref="H85:I85"/>
    <mergeCell ref="L85:M85"/>
    <mergeCell ref="P85:Q85"/>
    <mergeCell ref="A1:A2"/>
    <mergeCell ref="B1:R1"/>
    <mergeCell ref="B2:R2"/>
    <mergeCell ref="B3:R3"/>
    <mergeCell ref="A4:A9"/>
    <mergeCell ref="B4:R4"/>
    <mergeCell ref="C83:E83"/>
    <mergeCell ref="H83:I83"/>
    <mergeCell ref="L83:M83"/>
    <mergeCell ref="P83:Q83"/>
    <mergeCell ref="C84:E84"/>
    <mergeCell ref="H84:I84"/>
    <mergeCell ref="L84:M84"/>
    <mergeCell ref="P84:Q84"/>
    <mergeCell ref="D72:E72"/>
    <mergeCell ref="H72:I72"/>
    <mergeCell ref="D73:E73"/>
    <mergeCell ref="H73:I73"/>
    <mergeCell ref="D74:E74"/>
    <mergeCell ref="H74:I74"/>
    <mergeCell ref="D47:E47"/>
    <mergeCell ref="H47:I47"/>
    <mergeCell ref="D48:E48"/>
    <mergeCell ref="H48:I48"/>
    <mergeCell ref="D49:E49"/>
    <mergeCell ref="H49:I49"/>
    <mergeCell ref="D29:E29"/>
    <mergeCell ref="H29:I29"/>
    <mergeCell ref="L29:M29"/>
    <mergeCell ref="P29:Q29"/>
    <mergeCell ref="D46:E46"/>
    <mergeCell ref="H46:I46"/>
    <mergeCell ref="D27:E27"/>
    <mergeCell ref="H27:I27"/>
    <mergeCell ref="L27:M27"/>
    <mergeCell ref="P27:Q27"/>
    <mergeCell ref="D28:E28"/>
    <mergeCell ref="H28:I28"/>
    <mergeCell ref="L28:M28"/>
    <mergeCell ref="P28:Q28"/>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C5:E5"/>
    <mergeCell ref="H5:I5"/>
    <mergeCell ref="L5:M5"/>
    <mergeCell ref="P5:Q5"/>
    <mergeCell ref="C6:E6"/>
    <mergeCell ref="H6:I6"/>
    <mergeCell ref="L6:M6"/>
    <mergeCell ref="P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42578125" customWidth="1"/>
    <col min="5" max="5" width="9.140625" customWidth="1"/>
    <col min="6" max="6" width="1.5703125" bestFit="1" customWidth="1"/>
    <col min="8" max="8" width="2.5703125" customWidth="1"/>
    <col min="9" max="9" width="10" customWidth="1"/>
    <col min="10" max="10" width="1.5703125" bestFit="1" customWidth="1"/>
    <col min="12" max="12" width="1.85546875" bestFit="1" customWidth="1"/>
    <col min="13" max="13" width="6.5703125" bestFit="1" customWidth="1"/>
  </cols>
  <sheetData>
    <row r="1" spans="1:14" ht="15" customHeight="1" x14ac:dyDescent="0.25">
      <c r="A1" s="7" t="s">
        <v>1545</v>
      </c>
      <c r="B1" s="7" t="s">
        <v>31</v>
      </c>
      <c r="C1" s="7"/>
      <c r="D1" s="7"/>
      <c r="E1" s="7"/>
      <c r="F1" s="7"/>
      <c r="G1" s="7"/>
      <c r="H1" s="7"/>
      <c r="I1" s="7"/>
      <c r="J1" s="7"/>
      <c r="K1" s="7"/>
      <c r="L1" s="7"/>
      <c r="M1" s="7"/>
      <c r="N1" s="7"/>
    </row>
    <row r="2" spans="1:14" ht="15" customHeight="1" x14ac:dyDescent="0.25">
      <c r="A2" s="7"/>
      <c r="B2" s="7" t="s">
        <v>32</v>
      </c>
      <c r="C2" s="7"/>
      <c r="D2" s="7"/>
      <c r="E2" s="7"/>
      <c r="F2" s="7"/>
      <c r="G2" s="7"/>
      <c r="H2" s="7"/>
      <c r="I2" s="7"/>
      <c r="J2" s="7"/>
      <c r="K2" s="7"/>
      <c r="L2" s="7"/>
      <c r="M2" s="7"/>
      <c r="N2" s="7"/>
    </row>
    <row r="3" spans="1:14" ht="30" x14ac:dyDescent="0.25">
      <c r="A3" s="3" t="s">
        <v>942</v>
      </c>
      <c r="B3" s="12" t="s">
        <v>5</v>
      </c>
      <c r="C3" s="12"/>
      <c r="D3" s="12"/>
      <c r="E3" s="12"/>
      <c r="F3" s="12"/>
      <c r="G3" s="12"/>
      <c r="H3" s="12"/>
      <c r="I3" s="12"/>
      <c r="J3" s="12"/>
      <c r="K3" s="12"/>
      <c r="L3" s="12"/>
      <c r="M3" s="12"/>
      <c r="N3" s="12"/>
    </row>
    <row r="4" spans="1:14" ht="15" customHeight="1" x14ac:dyDescent="0.25">
      <c r="A4" s="13" t="s">
        <v>1546</v>
      </c>
      <c r="B4" s="12" t="s">
        <v>5</v>
      </c>
      <c r="C4" s="12"/>
      <c r="D4" s="12"/>
      <c r="E4" s="12"/>
      <c r="F4" s="12"/>
      <c r="G4" s="12"/>
      <c r="H4" s="12"/>
      <c r="I4" s="12"/>
      <c r="J4" s="12"/>
      <c r="K4" s="12"/>
      <c r="L4" s="12"/>
      <c r="M4" s="12"/>
      <c r="N4" s="12"/>
    </row>
    <row r="5" spans="1:14" ht="15.75" thickBot="1" x14ac:dyDescent="0.3">
      <c r="A5" s="13"/>
      <c r="B5" s="17"/>
      <c r="C5" s="24"/>
      <c r="D5" s="68">
        <v>41639</v>
      </c>
      <c r="E5" s="68"/>
      <c r="F5" s="66"/>
      <c r="G5" s="69"/>
      <c r="H5" s="68">
        <v>41274</v>
      </c>
      <c r="I5" s="68"/>
      <c r="J5" s="66"/>
    </row>
    <row r="6" spans="1:14" x14ac:dyDescent="0.25">
      <c r="A6" s="13"/>
      <c r="B6" s="17"/>
      <c r="C6" s="70"/>
      <c r="D6" s="75" t="s">
        <v>542</v>
      </c>
      <c r="E6" s="75"/>
      <c r="F6" s="71"/>
      <c r="G6" s="72"/>
      <c r="H6" s="75" t="s">
        <v>543</v>
      </c>
      <c r="I6" s="75"/>
      <c r="J6" s="71"/>
    </row>
    <row r="7" spans="1:14" x14ac:dyDescent="0.25">
      <c r="A7" s="13"/>
      <c r="B7" s="17"/>
      <c r="C7" s="17"/>
      <c r="D7" s="22"/>
      <c r="E7" s="22"/>
      <c r="F7" s="26"/>
      <c r="G7" s="101"/>
      <c r="H7" s="22"/>
      <c r="I7" s="22"/>
      <c r="J7" s="26"/>
    </row>
    <row r="8" spans="1:14" ht="15.75" thickBot="1" x14ac:dyDescent="0.3">
      <c r="A8" s="13"/>
      <c r="B8" s="28" t="s">
        <v>946</v>
      </c>
      <c r="C8" s="40"/>
      <c r="D8" s="60" t="s">
        <v>336</v>
      </c>
      <c r="E8" s="89" t="s">
        <v>409</v>
      </c>
      <c r="F8" s="62"/>
      <c r="G8" s="73"/>
      <c r="H8" s="60" t="s">
        <v>336</v>
      </c>
      <c r="I8" s="89" t="s">
        <v>409</v>
      </c>
      <c r="J8" s="62"/>
    </row>
    <row r="9" spans="1:14" ht="15.75" thickTop="1" x14ac:dyDescent="0.25">
      <c r="A9" s="13"/>
      <c r="B9" s="17"/>
      <c r="C9" s="17"/>
      <c r="D9" s="36"/>
      <c r="E9" s="35"/>
      <c r="F9" s="26"/>
      <c r="G9" s="101"/>
      <c r="H9" s="36"/>
      <c r="I9" s="35"/>
      <c r="J9" s="26"/>
    </row>
    <row r="10" spans="1:14" ht="51.75" x14ac:dyDescent="0.25">
      <c r="A10" s="13"/>
      <c r="B10" s="28" t="s">
        <v>947</v>
      </c>
      <c r="C10" s="40"/>
      <c r="D10" s="28"/>
      <c r="E10" s="41">
        <v>751225</v>
      </c>
      <c r="F10" s="32"/>
      <c r="G10" s="73"/>
      <c r="H10" s="28"/>
      <c r="I10" s="40" t="s">
        <v>409</v>
      </c>
      <c r="J10" s="32"/>
    </row>
    <row r="11" spans="1:14" ht="51.75" x14ac:dyDescent="0.25">
      <c r="A11" s="13"/>
      <c r="B11" s="36" t="s">
        <v>948</v>
      </c>
      <c r="C11" s="35"/>
      <c r="D11" s="36"/>
      <c r="E11" s="35" t="s">
        <v>409</v>
      </c>
      <c r="F11" s="26"/>
      <c r="G11" s="74"/>
      <c r="H11" s="36"/>
      <c r="I11" s="37">
        <v>217656</v>
      </c>
      <c r="J11" s="26"/>
    </row>
    <row r="12" spans="1:14" ht="64.5" x14ac:dyDescent="0.25">
      <c r="A12" s="13"/>
      <c r="B12" s="28" t="s">
        <v>949</v>
      </c>
      <c r="C12" s="40"/>
      <c r="D12" s="28"/>
      <c r="E12" s="40" t="s">
        <v>409</v>
      </c>
      <c r="F12" s="32"/>
      <c r="G12" s="73"/>
      <c r="H12" s="28"/>
      <c r="I12" s="41">
        <v>147337</v>
      </c>
      <c r="J12" s="32"/>
    </row>
    <row r="13" spans="1:14" ht="39" x14ac:dyDescent="0.25">
      <c r="A13" s="13"/>
      <c r="B13" s="36" t="s">
        <v>950</v>
      </c>
      <c r="C13" s="35"/>
      <c r="D13" s="36"/>
      <c r="E13" s="35" t="s">
        <v>409</v>
      </c>
      <c r="F13" s="26"/>
      <c r="G13" s="74"/>
      <c r="H13" s="36"/>
      <c r="I13" s="37">
        <v>350000</v>
      </c>
      <c r="J13" s="26"/>
    </row>
    <row r="14" spans="1:14" ht="51.75" x14ac:dyDescent="0.25">
      <c r="A14" s="13"/>
      <c r="B14" s="28" t="s">
        <v>951</v>
      </c>
      <c r="C14" s="40"/>
      <c r="D14" s="28"/>
      <c r="E14" s="40" t="s">
        <v>409</v>
      </c>
      <c r="F14" s="32"/>
      <c r="G14" s="73"/>
      <c r="H14" s="28"/>
      <c r="I14" s="41">
        <v>4698</v>
      </c>
      <c r="J14" s="32"/>
    </row>
    <row r="15" spans="1:14" ht="15.75" thickBot="1" x14ac:dyDescent="0.3">
      <c r="A15" s="13"/>
      <c r="B15" s="36" t="s">
        <v>952</v>
      </c>
      <c r="C15" s="35"/>
      <c r="D15" s="55"/>
      <c r="E15" s="88">
        <v>1024</v>
      </c>
      <c r="F15" s="59"/>
      <c r="G15" s="74"/>
      <c r="H15" s="55"/>
      <c r="I15" s="57">
        <v>949</v>
      </c>
      <c r="J15" s="59"/>
    </row>
    <row r="16" spans="1:14" x14ac:dyDescent="0.25">
      <c r="A16" s="13"/>
      <c r="B16" s="38" t="s">
        <v>953</v>
      </c>
      <c r="C16" s="40"/>
      <c r="D16" s="28"/>
      <c r="E16" s="41">
        <v>752249</v>
      </c>
      <c r="F16" s="32"/>
      <c r="G16" s="73"/>
      <c r="H16" s="28"/>
      <c r="I16" s="41">
        <v>720640</v>
      </c>
      <c r="J16" s="32"/>
    </row>
    <row r="17" spans="1:14" ht="27" thickBot="1" x14ac:dyDescent="0.3">
      <c r="A17" s="13"/>
      <c r="B17" s="36" t="s">
        <v>954</v>
      </c>
      <c r="C17" s="35"/>
      <c r="D17" s="55"/>
      <c r="E17" s="57" t="s">
        <v>955</v>
      </c>
      <c r="F17" s="59" t="s">
        <v>343</v>
      </c>
      <c r="G17" s="74"/>
      <c r="H17" s="55"/>
      <c r="I17" s="57" t="s">
        <v>956</v>
      </c>
      <c r="J17" s="59" t="s">
        <v>343</v>
      </c>
    </row>
    <row r="18" spans="1:14" ht="27" thickBot="1" x14ac:dyDescent="0.3">
      <c r="A18" s="13"/>
      <c r="B18" s="38" t="s">
        <v>957</v>
      </c>
      <c r="C18" s="40"/>
      <c r="D18" s="60" t="s">
        <v>336</v>
      </c>
      <c r="E18" s="61">
        <v>744291</v>
      </c>
      <c r="F18" s="62"/>
      <c r="G18" s="73"/>
      <c r="H18" s="60" t="s">
        <v>336</v>
      </c>
      <c r="I18" s="61">
        <v>693821</v>
      </c>
      <c r="J18" s="62"/>
    </row>
    <row r="19" spans="1:14" ht="15.75" thickTop="1" x14ac:dyDescent="0.25">
      <c r="A19" s="13" t="s">
        <v>1547</v>
      </c>
      <c r="B19" s="12" t="s">
        <v>5</v>
      </c>
      <c r="C19" s="12"/>
      <c r="D19" s="12"/>
      <c r="E19" s="12"/>
      <c r="F19" s="12"/>
      <c r="G19" s="12"/>
      <c r="H19" s="12"/>
      <c r="I19" s="12"/>
      <c r="J19" s="12"/>
      <c r="K19" s="12"/>
      <c r="L19" s="12"/>
      <c r="M19" s="12"/>
      <c r="N19" s="12"/>
    </row>
    <row r="20" spans="1:14" ht="15.75" thickBot="1" x14ac:dyDescent="0.3">
      <c r="A20" s="13"/>
      <c r="B20" s="139" t="s">
        <v>804</v>
      </c>
      <c r="C20" s="24"/>
      <c r="D20" s="82" t="s">
        <v>959</v>
      </c>
      <c r="E20" s="82"/>
      <c r="F20" s="66"/>
      <c r="G20" s="24"/>
      <c r="H20" s="82" t="s">
        <v>99</v>
      </c>
      <c r="I20" s="82"/>
      <c r="J20" s="66"/>
      <c r="K20" s="24"/>
      <c r="L20" s="82" t="s">
        <v>179</v>
      </c>
      <c r="M20" s="82"/>
      <c r="N20" s="66"/>
    </row>
    <row r="21" spans="1:14" x14ac:dyDescent="0.25">
      <c r="A21" s="13"/>
      <c r="B21" s="28">
        <v>2014</v>
      </c>
      <c r="C21" s="28"/>
      <c r="D21" s="28" t="s">
        <v>336</v>
      </c>
      <c r="E21" s="40">
        <v>408</v>
      </c>
      <c r="F21" s="32"/>
      <c r="G21" s="28"/>
      <c r="H21" s="28" t="s">
        <v>336</v>
      </c>
      <c r="I21" s="41">
        <v>7550</v>
      </c>
      <c r="J21" s="32"/>
      <c r="K21" s="28"/>
      <c r="L21" s="28" t="s">
        <v>336</v>
      </c>
      <c r="M21" s="41">
        <v>7958</v>
      </c>
      <c r="N21" s="32"/>
    </row>
    <row r="22" spans="1:14" x14ac:dyDescent="0.25">
      <c r="A22" s="13"/>
      <c r="B22" s="36">
        <v>2015</v>
      </c>
      <c r="C22" s="36"/>
      <c r="D22" s="36"/>
      <c r="E22" s="35">
        <v>342</v>
      </c>
      <c r="F22" s="26"/>
      <c r="G22" s="36"/>
      <c r="H22" s="36"/>
      <c r="I22" s="37">
        <v>7550</v>
      </c>
      <c r="J22" s="26"/>
      <c r="K22" s="36"/>
      <c r="L22" s="36"/>
      <c r="M22" s="37">
        <v>7892</v>
      </c>
      <c r="N22" s="26"/>
    </row>
    <row r="23" spans="1:14" x14ac:dyDescent="0.25">
      <c r="A23" s="13"/>
      <c r="B23" s="28">
        <v>2016</v>
      </c>
      <c r="C23" s="28"/>
      <c r="D23" s="28"/>
      <c r="E23" s="40">
        <v>186</v>
      </c>
      <c r="F23" s="32"/>
      <c r="G23" s="28"/>
      <c r="H23" s="28"/>
      <c r="I23" s="41">
        <v>7550</v>
      </c>
      <c r="J23" s="32"/>
      <c r="K23" s="28"/>
      <c r="L23" s="28"/>
      <c r="M23" s="41">
        <v>7736</v>
      </c>
      <c r="N23" s="32"/>
    </row>
    <row r="24" spans="1:14" x14ac:dyDescent="0.25">
      <c r="A24" s="13"/>
      <c r="B24" s="36">
        <v>2017</v>
      </c>
      <c r="C24" s="36"/>
      <c r="D24" s="36"/>
      <c r="E24" s="35">
        <v>71</v>
      </c>
      <c r="F24" s="26"/>
      <c r="G24" s="36"/>
      <c r="H24" s="36"/>
      <c r="I24" s="37">
        <v>7550</v>
      </c>
      <c r="J24" s="26"/>
      <c r="K24" s="36"/>
      <c r="L24" s="36"/>
      <c r="M24" s="37">
        <v>7621</v>
      </c>
      <c r="N24" s="26"/>
    </row>
    <row r="25" spans="1:14" x14ac:dyDescent="0.25">
      <c r="A25" s="13"/>
      <c r="B25" s="28">
        <v>2018</v>
      </c>
      <c r="C25" s="28"/>
      <c r="D25" s="28"/>
      <c r="E25" s="40">
        <v>17</v>
      </c>
      <c r="F25" s="32"/>
      <c r="G25" s="28"/>
      <c r="H25" s="28"/>
      <c r="I25" s="41">
        <v>7550</v>
      </c>
      <c r="J25" s="32"/>
      <c r="K25" s="28"/>
      <c r="L25" s="28"/>
      <c r="M25" s="41">
        <v>7567</v>
      </c>
      <c r="N25" s="32"/>
    </row>
    <row r="26" spans="1:14" ht="15.75" thickBot="1" x14ac:dyDescent="0.3">
      <c r="A26" s="13"/>
      <c r="B26" s="36" t="s">
        <v>806</v>
      </c>
      <c r="C26" s="36"/>
      <c r="D26" s="55"/>
      <c r="E26" s="57" t="s">
        <v>409</v>
      </c>
      <c r="F26" s="59"/>
      <c r="G26" s="36"/>
      <c r="H26" s="55"/>
      <c r="I26" s="88">
        <v>713475</v>
      </c>
      <c r="J26" s="59"/>
      <c r="K26" s="36"/>
      <c r="L26" s="55"/>
      <c r="M26" s="88">
        <v>713475</v>
      </c>
      <c r="N26" s="59"/>
    </row>
    <row r="27" spans="1:14" ht="15.75" thickBot="1" x14ac:dyDescent="0.3">
      <c r="A27" s="13"/>
      <c r="B27" s="38" t="s">
        <v>179</v>
      </c>
      <c r="C27" s="28"/>
      <c r="D27" s="60" t="s">
        <v>336</v>
      </c>
      <c r="E27" s="61">
        <v>1024</v>
      </c>
      <c r="F27" s="62"/>
      <c r="G27" s="28"/>
      <c r="H27" s="60" t="s">
        <v>336</v>
      </c>
      <c r="I27" s="61">
        <v>751225</v>
      </c>
      <c r="J27" s="62"/>
      <c r="K27" s="28"/>
      <c r="L27" s="60" t="s">
        <v>336</v>
      </c>
      <c r="M27" s="61">
        <v>752249</v>
      </c>
      <c r="N27" s="62"/>
    </row>
  </sheetData>
  <mergeCells count="17">
    <mergeCell ref="B19:N19"/>
    <mergeCell ref="D20:E20"/>
    <mergeCell ref="H20:I20"/>
    <mergeCell ref="L20:M20"/>
    <mergeCell ref="A1:A2"/>
    <mergeCell ref="B1:N1"/>
    <mergeCell ref="B2:N2"/>
    <mergeCell ref="B3:N3"/>
    <mergeCell ref="A4:A18"/>
    <mergeCell ref="B4:N4"/>
    <mergeCell ref="A19:A27"/>
    <mergeCell ref="D5:E5"/>
    <mergeCell ref="H5:I5"/>
    <mergeCell ref="D6:E6"/>
    <mergeCell ref="H6:I6"/>
    <mergeCell ref="D7:E7"/>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5703125" bestFit="1" customWidth="1"/>
    <col min="3" max="3" width="19.42578125" bestFit="1" customWidth="1"/>
    <col min="4" max="4" width="32.5703125" bestFit="1" customWidth="1"/>
    <col min="5" max="5" width="32.42578125" bestFit="1" customWidth="1"/>
    <col min="6" max="6" width="36.5703125" bestFit="1" customWidth="1"/>
    <col min="7" max="7" width="21.85546875" bestFit="1" customWidth="1"/>
  </cols>
  <sheetData>
    <row r="1" spans="1:7" ht="30" x14ac:dyDescent="0.25">
      <c r="A1" s="1" t="s">
        <v>117</v>
      </c>
      <c r="B1" s="1" t="s">
        <v>32</v>
      </c>
      <c r="C1" s="1" t="s">
        <v>32</v>
      </c>
      <c r="D1" s="1" t="s">
        <v>36</v>
      </c>
      <c r="E1" s="1" t="s">
        <v>36</v>
      </c>
      <c r="F1" s="1" t="s">
        <v>36</v>
      </c>
      <c r="G1" s="1" t="s">
        <v>36</v>
      </c>
    </row>
    <row r="2" spans="1:7" ht="30" x14ac:dyDescent="0.25">
      <c r="A2" s="1" t="s">
        <v>118</v>
      </c>
      <c r="B2" s="1" t="s">
        <v>33</v>
      </c>
      <c r="C2" s="1" t="s">
        <v>33</v>
      </c>
      <c r="D2" s="1" t="s">
        <v>35</v>
      </c>
      <c r="E2" s="1" t="s">
        <v>35</v>
      </c>
      <c r="F2" s="1" t="s">
        <v>35</v>
      </c>
      <c r="G2" s="1" t="s">
        <v>35</v>
      </c>
    </row>
    <row r="3" spans="1:7" ht="30" x14ac:dyDescent="0.25">
      <c r="A3" s="1"/>
      <c r="B3" s="1" t="s">
        <v>78</v>
      </c>
      <c r="C3" s="1"/>
      <c r="D3" s="1" t="s">
        <v>78</v>
      </c>
      <c r="E3" s="1" t="s">
        <v>79</v>
      </c>
      <c r="F3" s="1" t="s">
        <v>119</v>
      </c>
      <c r="G3" s="1"/>
    </row>
    <row r="4" spans="1:7" ht="30" x14ac:dyDescent="0.25">
      <c r="A4" s="2" t="s">
        <v>120</v>
      </c>
      <c r="B4" s="4" t="s">
        <v>5</v>
      </c>
      <c r="C4" s="8">
        <v>10113</v>
      </c>
      <c r="D4" s="4" t="s">
        <v>5</v>
      </c>
      <c r="E4" s="4" t="s">
        <v>5</v>
      </c>
      <c r="F4" s="4" t="s">
        <v>5</v>
      </c>
      <c r="G4" s="8">
        <v>8831</v>
      </c>
    </row>
    <row r="5" spans="1:7" x14ac:dyDescent="0.25">
      <c r="A5" s="2" t="s">
        <v>121</v>
      </c>
      <c r="B5" s="5">
        <v>2000000</v>
      </c>
      <c r="C5" s="5">
        <v>5000000</v>
      </c>
      <c r="D5" s="5">
        <v>316000</v>
      </c>
      <c r="E5" s="5">
        <v>44977</v>
      </c>
      <c r="F5" s="4" t="s">
        <v>5</v>
      </c>
      <c r="G5" s="4" t="s">
        <v>5</v>
      </c>
    </row>
    <row r="6" spans="1:7" x14ac:dyDescent="0.25">
      <c r="A6" s="2" t="s">
        <v>122</v>
      </c>
      <c r="B6" s="4" t="s">
        <v>5</v>
      </c>
      <c r="C6" s="5">
        <v>2000000</v>
      </c>
      <c r="D6" s="5">
        <v>316000</v>
      </c>
      <c r="E6" s="4" t="s">
        <v>5</v>
      </c>
      <c r="F6" s="4" t="s">
        <v>5</v>
      </c>
      <c r="G6" s="5">
        <v>316000</v>
      </c>
    </row>
    <row r="7" spans="1:7" x14ac:dyDescent="0.25">
      <c r="A7" s="2" t="s">
        <v>123</v>
      </c>
      <c r="B7" s="4" t="s">
        <v>5</v>
      </c>
      <c r="C7" s="5">
        <v>2000000</v>
      </c>
      <c r="D7" s="5">
        <v>315144</v>
      </c>
      <c r="E7" s="4">
        <v>0</v>
      </c>
      <c r="F7" s="4" t="s">
        <v>5</v>
      </c>
      <c r="G7" s="5">
        <v>315144</v>
      </c>
    </row>
    <row r="8" spans="1:7" x14ac:dyDescent="0.25">
      <c r="A8" s="2" t="s">
        <v>124</v>
      </c>
      <c r="B8" s="4" t="s">
        <v>5</v>
      </c>
      <c r="C8" s="4" t="s">
        <v>5</v>
      </c>
      <c r="D8" s="10">
        <v>0.09</v>
      </c>
      <c r="E8" s="10">
        <v>9.5000000000000001E-2</v>
      </c>
      <c r="F8" s="4" t="s">
        <v>5</v>
      </c>
      <c r="G8" s="10">
        <v>0.09</v>
      </c>
    </row>
    <row r="9" spans="1:7" x14ac:dyDescent="0.25">
      <c r="A9" s="2" t="s">
        <v>125</v>
      </c>
      <c r="B9" s="4" t="s">
        <v>5</v>
      </c>
      <c r="C9" s="5">
        <v>200000000</v>
      </c>
      <c r="D9" s="4" t="s">
        <v>5</v>
      </c>
      <c r="E9" s="4" t="s">
        <v>5</v>
      </c>
      <c r="F9" s="4" t="s">
        <v>5</v>
      </c>
      <c r="G9" s="5">
        <v>50000000</v>
      </c>
    </row>
    <row r="10" spans="1:7" x14ac:dyDescent="0.25">
      <c r="A10" s="2" t="s">
        <v>126</v>
      </c>
      <c r="B10" s="4" t="s">
        <v>5</v>
      </c>
      <c r="C10" s="5">
        <v>103571941</v>
      </c>
      <c r="D10" s="4" t="s">
        <v>5</v>
      </c>
      <c r="E10" s="4" t="s">
        <v>5</v>
      </c>
      <c r="F10" s="4" t="s">
        <v>5</v>
      </c>
      <c r="G10" s="5">
        <v>50000000</v>
      </c>
    </row>
    <row r="11" spans="1:7" x14ac:dyDescent="0.25">
      <c r="A11" s="2" t="s">
        <v>127</v>
      </c>
      <c r="B11" s="4" t="s">
        <v>5</v>
      </c>
      <c r="C11" s="5">
        <v>103571941</v>
      </c>
      <c r="D11" s="4" t="s">
        <v>5</v>
      </c>
      <c r="E11" s="4" t="s">
        <v>5</v>
      </c>
      <c r="F11" s="4" t="s">
        <v>5</v>
      </c>
      <c r="G11" s="5">
        <v>49582936</v>
      </c>
    </row>
    <row r="12" spans="1:7" x14ac:dyDescent="0.25">
      <c r="A12" s="2" t="s">
        <v>128</v>
      </c>
      <c r="B12" s="4" t="s">
        <v>5</v>
      </c>
      <c r="C12" s="4" t="s">
        <v>5</v>
      </c>
      <c r="D12" s="4">
        <v>856</v>
      </c>
      <c r="E12" s="4" t="s">
        <v>5</v>
      </c>
      <c r="F12" s="5">
        <v>417064</v>
      </c>
      <c r="G1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3" max="3" width="16.5703125" bestFit="1" customWidth="1"/>
    <col min="4" max="4" width="3.85546875" customWidth="1"/>
    <col min="5" max="5" width="11.5703125" customWidth="1"/>
    <col min="6" max="6" width="4.42578125" customWidth="1"/>
    <col min="8" max="8" width="2.5703125" customWidth="1"/>
    <col min="9" max="9" width="10.42578125" customWidth="1"/>
    <col min="10" max="10" width="5.5703125" customWidth="1"/>
    <col min="12" max="12" width="9.28515625" customWidth="1"/>
    <col min="13" max="13" width="3.5703125" customWidth="1"/>
    <col min="14" max="14" width="2.5703125" customWidth="1"/>
    <col min="16" max="16" width="13.7109375" bestFit="1" customWidth="1"/>
    <col min="17" max="17" width="36.5703125" bestFit="1" customWidth="1"/>
    <col min="18" max="18" width="25.5703125" bestFit="1" customWidth="1"/>
    <col min="19" max="19" width="12.140625" customWidth="1"/>
    <col min="20" max="20" width="11" customWidth="1"/>
    <col min="21" max="21" width="5" customWidth="1"/>
    <col min="23" max="23" width="4.42578125" customWidth="1"/>
    <col min="24" max="24" width="12.28515625" customWidth="1"/>
    <col min="25" max="25" width="3.7109375" customWidth="1"/>
    <col min="27" max="27" width="18" customWidth="1"/>
    <col min="28" max="28" width="7" customWidth="1"/>
    <col min="29" max="29" width="5" customWidth="1"/>
    <col min="30" max="30" width="24.28515625" bestFit="1" customWidth="1"/>
  </cols>
  <sheetData>
    <row r="1" spans="1:30" ht="15" customHeight="1" x14ac:dyDescent="0.25">
      <c r="A1" s="7" t="s">
        <v>1548</v>
      </c>
      <c r="B1" s="7" t="s">
        <v>1</v>
      </c>
      <c r="C1" s="7"/>
      <c r="D1" s="7"/>
      <c r="E1" s="7"/>
      <c r="F1" s="7"/>
      <c r="G1" s="7"/>
      <c r="H1" s="7"/>
      <c r="I1" s="7"/>
      <c r="J1" s="7"/>
      <c r="K1" s="7"/>
      <c r="L1" s="7"/>
      <c r="M1" s="7"/>
      <c r="N1" s="7"/>
      <c r="O1" s="7"/>
      <c r="P1" s="7"/>
      <c r="Q1" s="7" t="s">
        <v>31</v>
      </c>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t="s">
        <v>32</v>
      </c>
      <c r="R2" s="7"/>
      <c r="S2" s="7"/>
      <c r="T2" s="7"/>
      <c r="U2" s="7"/>
      <c r="V2" s="7"/>
      <c r="W2" s="7"/>
      <c r="X2" s="7"/>
      <c r="Y2" s="7"/>
      <c r="Z2" s="7"/>
      <c r="AA2" s="7"/>
      <c r="AB2" s="7"/>
      <c r="AC2" s="7"/>
      <c r="AD2" s="7"/>
    </row>
    <row r="3" spans="1:30" ht="30" x14ac:dyDescent="0.25">
      <c r="A3" s="3" t="s">
        <v>991</v>
      </c>
      <c r="B3" s="12" t="s">
        <v>5</v>
      </c>
      <c r="C3" s="12"/>
      <c r="D3" s="12"/>
      <c r="E3" s="12"/>
      <c r="F3" s="12"/>
      <c r="G3" s="12"/>
      <c r="H3" s="12"/>
      <c r="I3" s="12"/>
      <c r="J3" s="12"/>
      <c r="K3" s="12"/>
      <c r="L3" s="12"/>
      <c r="M3" s="12"/>
      <c r="N3" s="12"/>
      <c r="O3" s="12"/>
      <c r="P3" s="12"/>
      <c r="Q3" s="12" t="s">
        <v>5</v>
      </c>
      <c r="R3" s="12"/>
      <c r="S3" s="12"/>
      <c r="T3" s="12"/>
      <c r="U3" s="12"/>
      <c r="V3" s="12"/>
      <c r="W3" s="12"/>
      <c r="X3" s="12"/>
      <c r="Y3" s="12"/>
      <c r="Z3" s="12"/>
      <c r="AA3" s="12"/>
      <c r="AB3" s="12"/>
      <c r="AC3" s="12"/>
      <c r="AD3" s="12"/>
    </row>
    <row r="4" spans="1:30" ht="15" customHeight="1" x14ac:dyDescent="0.25">
      <c r="A4" s="13" t="s">
        <v>1549</v>
      </c>
      <c r="B4" s="12" t="s">
        <v>5</v>
      </c>
      <c r="C4" s="12"/>
      <c r="D4" s="12"/>
      <c r="E4" s="12"/>
      <c r="F4" s="12"/>
      <c r="G4" s="12"/>
      <c r="H4" s="12"/>
      <c r="I4" s="12"/>
      <c r="J4" s="12"/>
      <c r="K4" s="12"/>
      <c r="L4" s="12"/>
      <c r="M4" s="12"/>
      <c r="N4" s="12"/>
      <c r="O4" s="12"/>
      <c r="P4" s="12"/>
      <c r="Q4" s="12" t="s">
        <v>5</v>
      </c>
      <c r="R4" s="12"/>
      <c r="S4" s="12"/>
      <c r="T4" s="12"/>
      <c r="U4" s="12"/>
      <c r="V4" s="12"/>
      <c r="W4" s="12"/>
      <c r="X4" s="12"/>
      <c r="Y4" s="12"/>
      <c r="Z4" s="12"/>
      <c r="AA4" s="12"/>
      <c r="AB4" s="12"/>
      <c r="AC4" s="12"/>
      <c r="AD4" s="12"/>
    </row>
    <row r="5" spans="1:30" ht="15.75" thickBot="1" x14ac:dyDescent="0.3">
      <c r="A5" s="13"/>
      <c r="B5" s="76"/>
      <c r="C5" s="64"/>
      <c r="D5" s="85" t="s">
        <v>1000</v>
      </c>
      <c r="E5" s="85"/>
      <c r="F5" s="83"/>
      <c r="G5" s="64"/>
      <c r="H5" s="85" t="s">
        <v>1002</v>
      </c>
      <c r="I5" s="85"/>
      <c r="J5" s="83"/>
      <c r="K5" s="64"/>
      <c r="L5" s="85" t="s">
        <v>1003</v>
      </c>
      <c r="M5" s="85"/>
      <c r="N5" s="85"/>
      <c r="O5" s="141"/>
      <c r="P5" s="80" t="s">
        <v>1005</v>
      </c>
      <c r="Q5" s="36"/>
      <c r="R5" s="24"/>
      <c r="S5" s="82" t="s">
        <v>1026</v>
      </c>
      <c r="T5" s="82"/>
      <c r="U5" s="66"/>
      <c r="V5" s="106"/>
      <c r="W5" s="82" t="s">
        <v>1011</v>
      </c>
      <c r="X5" s="82"/>
      <c r="Y5" s="66"/>
      <c r="Z5" s="106"/>
      <c r="AA5" s="82" t="s">
        <v>1027</v>
      </c>
      <c r="AB5" s="82"/>
      <c r="AC5" s="82"/>
      <c r="AD5" s="78" t="s">
        <v>1028</v>
      </c>
    </row>
    <row r="6" spans="1:30" ht="15.75" thickBot="1" x14ac:dyDescent="0.3">
      <c r="A6" s="13"/>
      <c r="B6" s="76"/>
      <c r="C6" s="64"/>
      <c r="D6" s="86" t="s">
        <v>1001</v>
      </c>
      <c r="E6" s="86"/>
      <c r="F6" s="84"/>
      <c r="G6" s="93"/>
      <c r="H6" s="86" t="s">
        <v>1001</v>
      </c>
      <c r="I6" s="86"/>
      <c r="J6" s="84"/>
      <c r="K6" s="93"/>
      <c r="L6" s="86" t="s">
        <v>1004</v>
      </c>
      <c r="M6" s="86"/>
      <c r="N6" s="86"/>
      <c r="O6" s="142"/>
      <c r="P6" s="119" t="s">
        <v>1006</v>
      </c>
      <c r="Q6" s="127" t="s">
        <v>1007</v>
      </c>
      <c r="R6" s="30"/>
      <c r="S6" s="100"/>
      <c r="T6" s="100"/>
      <c r="U6" s="32"/>
      <c r="V6" s="30"/>
      <c r="W6" s="100"/>
      <c r="X6" s="100"/>
      <c r="Y6" s="32"/>
      <c r="Z6" s="30"/>
      <c r="AA6" s="100"/>
      <c r="AB6" s="100"/>
      <c r="AC6" s="32"/>
      <c r="AD6" s="30"/>
    </row>
    <row r="7" spans="1:30" x14ac:dyDescent="0.25">
      <c r="A7" s="13"/>
      <c r="B7" s="117" t="s">
        <v>1007</v>
      </c>
      <c r="C7" s="17"/>
      <c r="D7" s="87"/>
      <c r="E7" s="87"/>
      <c r="F7" s="26"/>
      <c r="G7" s="17"/>
      <c r="H7" s="87"/>
      <c r="I7" s="87"/>
      <c r="J7" s="26"/>
      <c r="K7" s="17"/>
      <c r="L7" s="87"/>
      <c r="M7" s="87"/>
      <c r="N7" s="26"/>
      <c r="O7" s="17"/>
      <c r="P7" s="17"/>
      <c r="Q7" s="36" t="s">
        <v>1008</v>
      </c>
      <c r="R7" s="36"/>
      <c r="S7" s="36"/>
      <c r="T7" s="144" t="s">
        <v>1029</v>
      </c>
      <c r="U7" s="26"/>
      <c r="V7" s="36"/>
      <c r="W7" s="36" t="s">
        <v>336</v>
      </c>
      <c r="X7" s="37">
        <v>4500</v>
      </c>
      <c r="Y7" s="26"/>
      <c r="Z7" s="17"/>
      <c r="AA7" s="36"/>
      <c r="AB7" s="35">
        <v>100</v>
      </c>
      <c r="AC7" s="26" t="s">
        <v>617</v>
      </c>
      <c r="AD7" s="145">
        <v>41729</v>
      </c>
    </row>
    <row r="8" spans="1:30" ht="15.75" thickBot="1" x14ac:dyDescent="0.3">
      <c r="A8" s="13"/>
      <c r="B8" s="28" t="s">
        <v>1008</v>
      </c>
      <c r="C8" s="28"/>
      <c r="D8" s="28" t="s">
        <v>1009</v>
      </c>
      <c r="E8" s="41">
        <v>3107</v>
      </c>
      <c r="F8" s="32"/>
      <c r="G8" s="28"/>
      <c r="H8" s="28" t="s">
        <v>336</v>
      </c>
      <c r="I8" s="41">
        <v>5000</v>
      </c>
      <c r="J8" s="32"/>
      <c r="K8" s="30"/>
      <c r="L8" s="28"/>
      <c r="M8" s="40">
        <v>100</v>
      </c>
      <c r="N8" s="32" t="s">
        <v>617</v>
      </c>
      <c r="O8" s="40"/>
      <c r="P8" s="140">
        <v>41820</v>
      </c>
      <c r="Q8" s="28" t="s">
        <v>1008</v>
      </c>
      <c r="R8" s="28"/>
      <c r="S8" s="28"/>
      <c r="T8" s="146" t="s">
        <v>1030</v>
      </c>
      <c r="U8" s="32"/>
      <c r="V8" s="28"/>
      <c r="W8" s="43"/>
      <c r="X8" s="67">
        <v>5000</v>
      </c>
      <c r="Y8" s="46"/>
      <c r="Z8" s="30"/>
      <c r="AA8" s="28"/>
      <c r="AB8" s="40">
        <v>100</v>
      </c>
      <c r="AC8" s="32" t="s">
        <v>617</v>
      </c>
      <c r="AD8" s="140">
        <v>41820</v>
      </c>
    </row>
    <row r="9" spans="1:30" ht="15.75" thickBot="1" x14ac:dyDescent="0.3">
      <c r="A9" s="13"/>
      <c r="B9" s="12"/>
      <c r="C9" s="12"/>
      <c r="D9" s="12"/>
      <c r="E9" s="12"/>
      <c r="F9" s="12"/>
      <c r="G9" s="12"/>
      <c r="H9" s="12"/>
      <c r="I9" s="12"/>
      <c r="J9" s="12"/>
      <c r="K9" s="12"/>
      <c r="L9" s="12"/>
      <c r="M9" s="12"/>
      <c r="N9" s="12"/>
      <c r="O9" s="12"/>
      <c r="P9" s="12"/>
      <c r="Q9" s="17"/>
      <c r="R9" s="35"/>
      <c r="S9" s="36"/>
      <c r="T9" s="35"/>
      <c r="U9" s="26"/>
      <c r="V9" s="36"/>
      <c r="W9" s="48" t="s">
        <v>336</v>
      </c>
      <c r="X9" s="49">
        <v>9500</v>
      </c>
      <c r="Y9" s="51"/>
      <c r="Z9" s="17"/>
      <c r="AA9" s="36"/>
      <c r="AB9" s="35"/>
      <c r="AC9" s="26"/>
      <c r="AD9" s="17"/>
    </row>
    <row r="10" spans="1:30" ht="15.75" thickTop="1" x14ac:dyDescent="0.25">
      <c r="A10" s="13" t="s">
        <v>1550</v>
      </c>
      <c r="B10" s="12" t="s">
        <v>5</v>
      </c>
      <c r="C10" s="12"/>
      <c r="D10" s="12"/>
      <c r="E10" s="12"/>
      <c r="F10" s="12"/>
      <c r="G10" s="12"/>
      <c r="H10" s="12"/>
      <c r="I10" s="12"/>
      <c r="J10" s="12"/>
      <c r="K10" s="12"/>
      <c r="L10" s="12"/>
      <c r="M10" s="12"/>
      <c r="N10" s="12"/>
      <c r="O10" s="12"/>
      <c r="P10" s="12"/>
      <c r="Q10" s="12" t="s">
        <v>5</v>
      </c>
      <c r="R10" s="12"/>
      <c r="S10" s="12"/>
      <c r="T10" s="12"/>
      <c r="U10" s="12"/>
      <c r="V10" s="12"/>
      <c r="W10" s="12"/>
      <c r="X10" s="12"/>
      <c r="Y10" s="12"/>
      <c r="Z10" s="12"/>
      <c r="AA10" s="12"/>
      <c r="AB10" s="12"/>
      <c r="AC10" s="12"/>
      <c r="AD10" s="12"/>
    </row>
    <row r="11" spans="1:30" x14ac:dyDescent="0.25">
      <c r="A11" s="13"/>
      <c r="B11" s="22"/>
      <c r="C11" s="22"/>
      <c r="D11" s="64"/>
      <c r="E11" s="143">
        <v>41729</v>
      </c>
      <c r="F11" s="143"/>
      <c r="G11" s="83"/>
      <c r="H11" s="64"/>
      <c r="I11" s="143">
        <v>41639</v>
      </c>
      <c r="J11" s="143"/>
      <c r="K11" s="83"/>
      <c r="Q11" s="22"/>
      <c r="R11" s="22"/>
      <c r="S11" s="64"/>
      <c r="T11" s="143">
        <v>41639</v>
      </c>
      <c r="U11" s="143"/>
      <c r="V11" s="121"/>
      <c r="W11" s="123"/>
      <c r="X11" s="143">
        <v>41274</v>
      </c>
      <c r="Y11" s="143"/>
      <c r="Z11" s="83"/>
    </row>
    <row r="12" spans="1:30" ht="15.75" thickBot="1" x14ac:dyDescent="0.3">
      <c r="A12" s="13"/>
      <c r="B12" s="22"/>
      <c r="C12" s="22"/>
      <c r="D12" s="64"/>
      <c r="E12" s="86" t="s">
        <v>1011</v>
      </c>
      <c r="F12" s="86"/>
      <c r="G12" s="84"/>
      <c r="H12" s="64"/>
      <c r="I12" s="86" t="s">
        <v>1011</v>
      </c>
      <c r="J12" s="86"/>
      <c r="K12" s="84"/>
      <c r="Q12" s="22"/>
      <c r="R12" s="22"/>
      <c r="S12" s="64"/>
      <c r="T12" s="86" t="s">
        <v>1011</v>
      </c>
      <c r="U12" s="86"/>
      <c r="V12" s="122"/>
      <c r="W12" s="123"/>
      <c r="X12" s="86" t="s">
        <v>1011</v>
      </c>
      <c r="Y12" s="86"/>
      <c r="Z12" s="84"/>
    </row>
    <row r="13" spans="1:30" ht="26.25" x14ac:dyDescent="0.25">
      <c r="A13" s="13"/>
      <c r="B13" s="15" t="s">
        <v>1012</v>
      </c>
      <c r="C13" s="83" t="s">
        <v>1013</v>
      </c>
      <c r="D13" s="83"/>
      <c r="E13" s="83"/>
      <c r="F13" s="83"/>
      <c r="G13" s="79"/>
      <c r="H13" s="17"/>
      <c r="I13" s="87"/>
      <c r="J13" s="87"/>
      <c r="K13" s="26"/>
      <c r="Q13" s="15" t="s">
        <v>1012</v>
      </c>
      <c r="R13" s="15" t="s">
        <v>1013</v>
      </c>
      <c r="S13" s="70"/>
      <c r="T13" s="75" t="s">
        <v>542</v>
      </c>
      <c r="U13" s="75"/>
      <c r="V13" s="71"/>
      <c r="W13" s="72"/>
      <c r="X13" s="75" t="s">
        <v>543</v>
      </c>
      <c r="Y13" s="75"/>
      <c r="Z13" s="71"/>
    </row>
    <row r="14" spans="1:30" x14ac:dyDescent="0.25">
      <c r="A14" s="13"/>
      <c r="B14" s="17"/>
      <c r="C14" s="17"/>
      <c r="D14" s="17"/>
      <c r="E14" s="52"/>
      <c r="F14" s="52"/>
      <c r="G14" s="26"/>
      <c r="H14" s="17"/>
      <c r="I14" s="52"/>
      <c r="J14" s="52"/>
      <c r="K14" s="26"/>
      <c r="Q14" s="17"/>
      <c r="R14" s="17"/>
      <c r="S14" s="17"/>
      <c r="T14" s="22"/>
      <c r="U14" s="22"/>
      <c r="V14" s="26"/>
      <c r="W14" s="101"/>
      <c r="X14" s="22"/>
      <c r="Y14" s="22"/>
      <c r="Z14" s="26"/>
    </row>
    <row r="15" spans="1:30" ht="15.75" thickBot="1" x14ac:dyDescent="0.3">
      <c r="A15" s="13"/>
      <c r="B15" s="28" t="s">
        <v>1014</v>
      </c>
      <c r="C15" s="28" t="s">
        <v>337</v>
      </c>
      <c r="D15" s="40"/>
      <c r="E15" s="43" t="s">
        <v>336</v>
      </c>
      <c r="F15" s="44">
        <v>178</v>
      </c>
      <c r="G15" s="46"/>
      <c r="H15" s="40"/>
      <c r="I15" s="43" t="s">
        <v>336</v>
      </c>
      <c r="J15" s="44">
        <v>163</v>
      </c>
      <c r="K15" s="46"/>
      <c r="Q15" s="28" t="s">
        <v>1014</v>
      </c>
      <c r="R15" s="28" t="s">
        <v>337</v>
      </c>
      <c r="S15" s="40"/>
      <c r="T15" s="43" t="s">
        <v>336</v>
      </c>
      <c r="U15" s="44">
        <v>163</v>
      </c>
      <c r="V15" s="46"/>
      <c r="W15" s="73"/>
      <c r="X15" s="43" t="s">
        <v>336</v>
      </c>
      <c r="Y15" s="44">
        <v>336</v>
      </c>
      <c r="Z15" s="46"/>
    </row>
    <row r="16" spans="1:30" x14ac:dyDescent="0.25">
      <c r="A16" s="13"/>
      <c r="B16" s="17"/>
      <c r="C16" s="17"/>
      <c r="D16" s="17"/>
      <c r="E16" s="36"/>
      <c r="F16" s="35"/>
      <c r="G16" s="26"/>
      <c r="H16" s="17"/>
      <c r="I16" s="36"/>
      <c r="J16" s="35"/>
      <c r="K16" s="26"/>
      <c r="Q16" s="17"/>
      <c r="R16" s="17"/>
      <c r="S16" s="17"/>
      <c r="T16" s="36"/>
      <c r="U16" s="35"/>
      <c r="V16" s="26"/>
      <c r="W16" s="101"/>
      <c r="X16" s="36"/>
      <c r="Y16" s="35"/>
      <c r="Z16" s="26"/>
    </row>
    <row r="17" spans="1:26" ht="15.75" thickBot="1" x14ac:dyDescent="0.3">
      <c r="A17" s="13"/>
      <c r="B17" s="28" t="s">
        <v>1015</v>
      </c>
      <c r="C17" s="30"/>
      <c r="D17" s="40"/>
      <c r="E17" s="60" t="s">
        <v>336</v>
      </c>
      <c r="F17" s="89">
        <v>178</v>
      </c>
      <c r="G17" s="62"/>
      <c r="H17" s="40"/>
      <c r="I17" s="60" t="s">
        <v>336</v>
      </c>
      <c r="J17" s="89">
        <v>163</v>
      </c>
      <c r="K17" s="62"/>
      <c r="Q17" s="28" t="s">
        <v>1015</v>
      </c>
      <c r="R17" s="30"/>
      <c r="S17" s="40"/>
      <c r="T17" s="60" t="s">
        <v>336</v>
      </c>
      <c r="U17" s="89">
        <v>163</v>
      </c>
      <c r="V17" s="62"/>
      <c r="W17" s="73"/>
      <c r="X17" s="60" t="s">
        <v>336</v>
      </c>
      <c r="Y17" s="89">
        <v>336</v>
      </c>
      <c r="Z17" s="62"/>
    </row>
  </sheetData>
  <mergeCells count="64">
    <mergeCell ref="B9:P9"/>
    <mergeCell ref="Q4:AD4"/>
    <mergeCell ref="A10:A17"/>
    <mergeCell ref="B10:P10"/>
    <mergeCell ref="Q10:AD10"/>
    <mergeCell ref="X14:Y14"/>
    <mergeCell ref="A1:A2"/>
    <mergeCell ref="B1:P1"/>
    <mergeCell ref="Q1:AD1"/>
    <mergeCell ref="B2:P2"/>
    <mergeCell ref="Q2:AD2"/>
    <mergeCell ref="B3:P3"/>
    <mergeCell ref="Q3:AD3"/>
    <mergeCell ref="A4:A9"/>
    <mergeCell ref="B4:P4"/>
    <mergeCell ref="V11:V12"/>
    <mergeCell ref="W11:W12"/>
    <mergeCell ref="X11:Y11"/>
    <mergeCell ref="X12:Y12"/>
    <mergeCell ref="Z11:Z12"/>
    <mergeCell ref="T13:U13"/>
    <mergeCell ref="X13:Y13"/>
    <mergeCell ref="E14:F14"/>
    <mergeCell ref="I14:J14"/>
    <mergeCell ref="Q11:Q12"/>
    <mergeCell ref="R11:R12"/>
    <mergeCell ref="S11:S12"/>
    <mergeCell ref="T11:U11"/>
    <mergeCell ref="T12:U12"/>
    <mergeCell ref="T14:U14"/>
    <mergeCell ref="H11:H12"/>
    <mergeCell ref="I11:J11"/>
    <mergeCell ref="I12:J12"/>
    <mergeCell ref="K11:K12"/>
    <mergeCell ref="C13:F13"/>
    <mergeCell ref="I13:J13"/>
    <mergeCell ref="AA5:AC5"/>
    <mergeCell ref="S6:T6"/>
    <mergeCell ref="W6:X6"/>
    <mergeCell ref="AA6:AB6"/>
    <mergeCell ref="B11:B12"/>
    <mergeCell ref="C11:C12"/>
    <mergeCell ref="D11:D12"/>
    <mergeCell ref="E11:F11"/>
    <mergeCell ref="E12:F12"/>
    <mergeCell ref="G11:G12"/>
    <mergeCell ref="O5:O6"/>
    <mergeCell ref="D7:E7"/>
    <mergeCell ref="H7:I7"/>
    <mergeCell ref="L7:M7"/>
    <mergeCell ref="S5:T5"/>
    <mergeCell ref="W5:X5"/>
    <mergeCell ref="H5:I5"/>
    <mergeCell ref="H6:I6"/>
    <mergeCell ref="J5:J6"/>
    <mergeCell ref="K5:K6"/>
    <mergeCell ref="L5:N5"/>
    <mergeCell ref="L6:N6"/>
    <mergeCell ref="B5:B6"/>
    <mergeCell ref="C5:C6"/>
    <mergeCell ref="D5:E5"/>
    <mergeCell ref="D6:E6"/>
    <mergeCell ref="F5:F6"/>
    <mergeCell ref="G5: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3"/>
  <sheetViews>
    <sheetView showGridLines="0" workbookViewId="0"/>
  </sheetViews>
  <sheetFormatPr defaultRowHeight="15" x14ac:dyDescent="0.25"/>
  <cols>
    <col min="1" max="2" width="36.5703125" bestFit="1" customWidth="1"/>
    <col min="4" max="4" width="2" customWidth="1"/>
    <col min="5" max="5" width="7.140625" customWidth="1"/>
    <col min="8" max="8" width="3" customWidth="1"/>
    <col min="9" max="9" width="10.7109375" customWidth="1"/>
    <col min="12" max="12" width="2.85546875" customWidth="1"/>
    <col min="13" max="13" width="10.7109375" customWidth="1"/>
    <col min="16" max="16" width="2.7109375" customWidth="1"/>
    <col min="17" max="17" width="10.140625" customWidth="1"/>
    <col min="19" max="19" width="36.5703125" bestFit="1" customWidth="1"/>
    <col min="21" max="21" width="7.42578125" customWidth="1"/>
    <col min="22" max="22" width="29.7109375" customWidth="1"/>
    <col min="25" max="25" width="7.28515625" customWidth="1"/>
    <col min="26" max="26" width="26" customWidth="1"/>
    <col min="29" max="29" width="7.85546875" customWidth="1"/>
    <col min="30" max="30" width="28" customWidth="1"/>
    <col min="33" max="33" width="7.28515625" customWidth="1"/>
    <col min="34" max="34" width="25.85546875" customWidth="1"/>
    <col min="37" max="37" width="2.42578125" customWidth="1"/>
    <col min="38" max="38" width="8.140625" customWidth="1"/>
    <col min="39" max="39" width="1.5703125" bestFit="1" customWidth="1"/>
  </cols>
  <sheetData>
    <row r="1" spans="1:39" ht="15" customHeight="1" x14ac:dyDescent="0.25">
      <c r="A1" s="7" t="s">
        <v>1551</v>
      </c>
      <c r="B1" s="7" t="s">
        <v>1</v>
      </c>
      <c r="C1" s="7"/>
      <c r="D1" s="7"/>
      <c r="E1" s="7"/>
      <c r="F1" s="7"/>
      <c r="G1" s="7"/>
      <c r="H1" s="7"/>
      <c r="I1" s="7"/>
      <c r="J1" s="7"/>
      <c r="K1" s="7"/>
      <c r="L1" s="7"/>
      <c r="M1" s="7"/>
      <c r="N1" s="7"/>
      <c r="O1" s="7"/>
      <c r="P1" s="7"/>
      <c r="Q1" s="7"/>
      <c r="R1" s="7"/>
      <c r="S1" s="7" t="s">
        <v>31</v>
      </c>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t="s">
        <v>32</v>
      </c>
      <c r="T2" s="7"/>
      <c r="U2" s="7"/>
      <c r="V2" s="7"/>
      <c r="W2" s="7"/>
      <c r="X2" s="7"/>
      <c r="Y2" s="7"/>
      <c r="Z2" s="7"/>
      <c r="AA2" s="7"/>
      <c r="AB2" s="7"/>
      <c r="AC2" s="7"/>
      <c r="AD2" s="7"/>
      <c r="AE2" s="7"/>
      <c r="AF2" s="7"/>
      <c r="AG2" s="7"/>
      <c r="AH2" s="7"/>
      <c r="AI2" s="7"/>
      <c r="AJ2" s="7"/>
      <c r="AK2" s="7"/>
      <c r="AL2" s="7"/>
      <c r="AM2" s="7"/>
    </row>
    <row r="3" spans="1:39" ht="30" x14ac:dyDescent="0.25">
      <c r="A3" s="3" t="s">
        <v>1552</v>
      </c>
      <c r="B3" s="12" t="s">
        <v>5</v>
      </c>
      <c r="C3" s="12"/>
      <c r="D3" s="12"/>
      <c r="E3" s="12"/>
      <c r="F3" s="12"/>
      <c r="G3" s="12"/>
      <c r="H3" s="12"/>
      <c r="I3" s="12"/>
      <c r="J3" s="12"/>
      <c r="K3" s="12"/>
      <c r="L3" s="12"/>
      <c r="M3" s="12"/>
      <c r="N3" s="12"/>
      <c r="O3" s="12"/>
      <c r="P3" s="12"/>
      <c r="Q3" s="12"/>
      <c r="R3" s="12"/>
      <c r="S3" s="12" t="s">
        <v>5</v>
      </c>
      <c r="T3" s="12"/>
      <c r="U3" s="12"/>
      <c r="V3" s="12"/>
      <c r="W3" s="12"/>
      <c r="X3" s="12"/>
      <c r="Y3" s="12"/>
      <c r="Z3" s="12"/>
      <c r="AA3" s="12"/>
      <c r="AB3" s="12"/>
      <c r="AC3" s="12"/>
      <c r="AD3" s="12"/>
      <c r="AE3" s="12"/>
      <c r="AF3" s="12"/>
      <c r="AG3" s="12"/>
      <c r="AH3" s="12"/>
      <c r="AI3" s="12"/>
      <c r="AJ3" s="12"/>
      <c r="AK3" s="12"/>
      <c r="AL3" s="12"/>
      <c r="AM3" s="12"/>
    </row>
    <row r="4" spans="1:39" ht="15" customHeight="1" x14ac:dyDescent="0.25">
      <c r="A4" s="13" t="s">
        <v>1553</v>
      </c>
      <c r="B4" s="12" t="s">
        <v>5</v>
      </c>
      <c r="C4" s="12"/>
      <c r="D4" s="12"/>
      <c r="E4" s="12"/>
      <c r="F4" s="12"/>
      <c r="G4" s="12"/>
      <c r="H4" s="12"/>
      <c r="I4" s="12"/>
      <c r="J4" s="12"/>
      <c r="K4" s="12"/>
      <c r="L4" s="12"/>
      <c r="M4" s="12"/>
      <c r="N4" s="12"/>
      <c r="O4" s="12"/>
      <c r="P4" s="12"/>
      <c r="Q4" s="12"/>
      <c r="R4" s="12"/>
      <c r="S4" s="12" t="s">
        <v>5</v>
      </c>
      <c r="T4" s="12"/>
      <c r="U4" s="12"/>
      <c r="V4" s="12"/>
      <c r="W4" s="12"/>
      <c r="X4" s="12"/>
      <c r="Y4" s="12"/>
      <c r="Z4" s="12"/>
      <c r="AA4" s="12"/>
      <c r="AB4" s="12"/>
      <c r="AC4" s="12"/>
      <c r="AD4" s="12"/>
      <c r="AE4" s="12"/>
      <c r="AF4" s="12"/>
      <c r="AG4" s="12"/>
      <c r="AH4" s="12"/>
      <c r="AI4" s="12"/>
      <c r="AJ4" s="12"/>
      <c r="AK4" s="12"/>
      <c r="AL4" s="12"/>
      <c r="AM4" s="12"/>
    </row>
    <row r="5" spans="1:39" ht="15.75" thickBot="1" x14ac:dyDescent="0.3">
      <c r="A5" s="13"/>
      <c r="B5" s="17"/>
      <c r="C5" s="17"/>
      <c r="D5" s="52"/>
      <c r="E5" s="52"/>
      <c r="F5" s="26"/>
      <c r="G5" s="24"/>
      <c r="H5" s="86" t="s">
        <v>1045</v>
      </c>
      <c r="I5" s="86"/>
      <c r="J5" s="86"/>
      <c r="K5" s="86"/>
      <c r="L5" s="86"/>
      <c r="M5" s="86"/>
      <c r="N5" s="86"/>
      <c r="O5" s="86"/>
      <c r="P5" s="86"/>
      <c r="Q5" s="86"/>
      <c r="R5" s="59"/>
      <c r="S5" s="17"/>
      <c r="T5" s="17"/>
      <c r="U5" s="22"/>
      <c r="V5" s="22"/>
      <c r="W5" s="26"/>
      <c r="X5" s="24"/>
      <c r="Y5" s="82" t="s">
        <v>1045</v>
      </c>
      <c r="Z5" s="82"/>
      <c r="AA5" s="82"/>
      <c r="AB5" s="82"/>
      <c r="AC5" s="82"/>
      <c r="AD5" s="82"/>
      <c r="AE5" s="82"/>
      <c r="AF5" s="82"/>
      <c r="AG5" s="82"/>
      <c r="AH5" s="82"/>
      <c r="AI5" s="59"/>
    </row>
    <row r="6" spans="1:39" ht="15.75" thickBot="1" x14ac:dyDescent="0.3">
      <c r="A6" s="13"/>
      <c r="B6" s="22"/>
      <c r="C6" s="64"/>
      <c r="D6" s="143">
        <v>41729</v>
      </c>
      <c r="E6" s="143"/>
      <c r="F6" s="83"/>
      <c r="G6" s="64"/>
      <c r="H6" s="148" t="s">
        <v>1046</v>
      </c>
      <c r="I6" s="148"/>
      <c r="J6" s="91"/>
      <c r="K6" s="92"/>
      <c r="L6" s="148" t="s">
        <v>1049</v>
      </c>
      <c r="M6" s="148"/>
      <c r="N6" s="91"/>
      <c r="O6" s="92"/>
      <c r="P6" s="148" t="s">
        <v>1049</v>
      </c>
      <c r="Q6" s="148"/>
      <c r="R6" s="91"/>
      <c r="S6" s="17"/>
      <c r="T6" s="24"/>
      <c r="U6" s="68">
        <v>41639</v>
      </c>
      <c r="V6" s="68"/>
      <c r="W6" s="66"/>
      <c r="X6" s="24"/>
      <c r="Y6" s="125" t="s">
        <v>774</v>
      </c>
      <c r="Z6" s="125"/>
      <c r="AA6" s="66"/>
      <c r="AB6" s="24"/>
      <c r="AC6" s="125" t="s">
        <v>775</v>
      </c>
      <c r="AD6" s="125"/>
      <c r="AE6" s="66"/>
      <c r="AF6" s="24"/>
      <c r="AG6" s="125" t="s">
        <v>776</v>
      </c>
      <c r="AH6" s="125"/>
      <c r="AI6" s="66"/>
    </row>
    <row r="7" spans="1:39" x14ac:dyDescent="0.25">
      <c r="A7" s="13"/>
      <c r="B7" s="22"/>
      <c r="C7" s="64"/>
      <c r="D7" s="143"/>
      <c r="E7" s="143"/>
      <c r="F7" s="83"/>
      <c r="G7" s="64"/>
      <c r="H7" s="85" t="s">
        <v>1047</v>
      </c>
      <c r="I7" s="85"/>
      <c r="J7" s="83"/>
      <c r="K7" s="64"/>
      <c r="L7" s="85" t="s">
        <v>1050</v>
      </c>
      <c r="M7" s="85"/>
      <c r="N7" s="83"/>
      <c r="O7" s="64"/>
      <c r="P7" s="85" t="s">
        <v>1052</v>
      </c>
      <c r="Q7" s="85"/>
      <c r="R7" s="83"/>
      <c r="S7" s="17"/>
      <c r="T7" s="70"/>
      <c r="U7" s="75" t="s">
        <v>378</v>
      </c>
      <c r="V7" s="75"/>
      <c r="W7" s="71"/>
      <c r="X7" s="17"/>
      <c r="Y7" s="104"/>
      <c r="Z7" s="104"/>
      <c r="AA7" s="26"/>
      <c r="AB7" s="17"/>
      <c r="AC7" s="104"/>
      <c r="AD7" s="104"/>
      <c r="AE7" s="26"/>
      <c r="AF7" s="17"/>
      <c r="AG7" s="104"/>
      <c r="AH7" s="104"/>
      <c r="AI7" s="26"/>
    </row>
    <row r="8" spans="1:39" ht="15.75" thickBot="1" x14ac:dyDescent="0.3">
      <c r="A8" s="13"/>
      <c r="B8" s="22"/>
      <c r="C8" s="64"/>
      <c r="D8" s="68"/>
      <c r="E8" s="68"/>
      <c r="F8" s="84"/>
      <c r="G8" s="64"/>
      <c r="H8" s="86" t="s">
        <v>1048</v>
      </c>
      <c r="I8" s="86"/>
      <c r="J8" s="84"/>
      <c r="K8" s="64"/>
      <c r="L8" s="86" t="s">
        <v>1051</v>
      </c>
      <c r="M8" s="86"/>
      <c r="N8" s="84"/>
      <c r="O8" s="64"/>
      <c r="P8" s="86" t="s">
        <v>1053</v>
      </c>
      <c r="Q8" s="86"/>
      <c r="R8" s="84"/>
      <c r="S8" s="127" t="s">
        <v>777</v>
      </c>
      <c r="T8" s="30"/>
      <c r="U8" s="63"/>
      <c r="V8" s="63"/>
      <c r="W8" s="32"/>
      <c r="X8" s="30"/>
      <c r="Y8" s="63"/>
      <c r="Z8" s="63"/>
      <c r="AA8" s="32"/>
      <c r="AB8" s="30"/>
      <c r="AC8" s="63"/>
      <c r="AD8" s="63"/>
      <c r="AE8" s="32"/>
      <c r="AF8" s="30"/>
      <c r="AG8" s="63"/>
      <c r="AH8" s="63"/>
      <c r="AI8" s="32"/>
    </row>
    <row r="9" spans="1:39" x14ac:dyDescent="0.25">
      <c r="A9" s="13"/>
      <c r="B9" s="17"/>
      <c r="C9" s="17"/>
      <c r="D9" s="87"/>
      <c r="E9" s="87"/>
      <c r="F9" s="26"/>
      <c r="G9" s="17"/>
      <c r="H9" s="87"/>
      <c r="I9" s="87"/>
      <c r="J9" s="26"/>
      <c r="K9" s="17"/>
      <c r="L9" s="87"/>
      <c r="M9" s="87"/>
      <c r="N9" s="26"/>
      <c r="O9" s="17"/>
      <c r="P9" s="87"/>
      <c r="Q9" s="87"/>
      <c r="R9" s="26"/>
      <c r="S9" s="36" t="s">
        <v>1054</v>
      </c>
      <c r="T9" s="35"/>
      <c r="U9" s="36" t="s">
        <v>336</v>
      </c>
      <c r="V9" s="37">
        <v>78633</v>
      </c>
      <c r="W9" s="26"/>
      <c r="X9" s="35"/>
      <c r="Y9" s="36" t="s">
        <v>336</v>
      </c>
      <c r="Z9" s="37">
        <v>78633</v>
      </c>
      <c r="AA9" s="26"/>
      <c r="AB9" s="35"/>
      <c r="AC9" s="36" t="s">
        <v>336</v>
      </c>
      <c r="AD9" s="35" t="s">
        <v>409</v>
      </c>
      <c r="AE9" s="26"/>
      <c r="AF9" s="35"/>
      <c r="AG9" s="36" t="s">
        <v>336</v>
      </c>
      <c r="AH9" s="35" t="s">
        <v>409</v>
      </c>
      <c r="AI9" s="26"/>
    </row>
    <row r="10" spans="1:39" x14ac:dyDescent="0.25">
      <c r="A10" s="13"/>
      <c r="B10" s="127" t="s">
        <v>777</v>
      </c>
      <c r="C10" s="30"/>
      <c r="D10" s="53"/>
      <c r="E10" s="53"/>
      <c r="F10" s="32"/>
      <c r="G10" s="30"/>
      <c r="H10" s="53"/>
      <c r="I10" s="53"/>
      <c r="J10" s="32"/>
      <c r="K10" s="30"/>
      <c r="L10" s="53"/>
      <c r="M10" s="53"/>
      <c r="N10" s="32"/>
      <c r="O10" s="30"/>
      <c r="P10" s="53"/>
      <c r="Q10" s="53"/>
      <c r="R10" s="32"/>
      <c r="S10" s="28" t="s">
        <v>1055</v>
      </c>
      <c r="T10" s="40"/>
      <c r="U10" s="28"/>
      <c r="V10" s="41">
        <v>2302</v>
      </c>
      <c r="W10" s="32"/>
      <c r="X10" s="40"/>
      <c r="Y10" s="28"/>
      <c r="Z10" s="41">
        <v>1470</v>
      </c>
      <c r="AA10" s="32"/>
      <c r="AB10" s="40"/>
      <c r="AC10" s="28"/>
      <c r="AD10" s="40">
        <v>832</v>
      </c>
      <c r="AE10" s="32"/>
      <c r="AF10" s="40"/>
      <c r="AG10" s="28"/>
      <c r="AH10" s="40" t="s">
        <v>409</v>
      </c>
      <c r="AI10" s="32"/>
    </row>
    <row r="11" spans="1:39" ht="15.75" thickBot="1" x14ac:dyDescent="0.3">
      <c r="A11" s="13"/>
      <c r="B11" s="36" t="s">
        <v>1054</v>
      </c>
      <c r="C11" s="35"/>
      <c r="D11" s="36" t="s">
        <v>336</v>
      </c>
      <c r="E11" s="37">
        <v>80621</v>
      </c>
      <c r="F11" s="26"/>
      <c r="G11" s="35"/>
      <c r="H11" s="36" t="s">
        <v>336</v>
      </c>
      <c r="I11" s="37">
        <v>80621</v>
      </c>
      <c r="J11" s="26"/>
      <c r="K11" s="35"/>
      <c r="L11" s="36" t="s">
        <v>336</v>
      </c>
      <c r="M11" s="35" t="s">
        <v>409</v>
      </c>
      <c r="N11" s="26"/>
      <c r="O11" s="35"/>
      <c r="P11" s="36" t="s">
        <v>336</v>
      </c>
      <c r="Q11" s="35" t="s">
        <v>409</v>
      </c>
      <c r="R11" s="26"/>
      <c r="S11" s="36" t="s">
        <v>1056</v>
      </c>
      <c r="T11" s="35"/>
      <c r="U11" s="55"/>
      <c r="V11" s="57">
        <v>163</v>
      </c>
      <c r="W11" s="59"/>
      <c r="X11" s="35"/>
      <c r="Y11" s="55"/>
      <c r="Z11" s="57" t="s">
        <v>409</v>
      </c>
      <c r="AA11" s="59"/>
      <c r="AB11" s="35"/>
      <c r="AC11" s="55"/>
      <c r="AD11" s="57">
        <v>163</v>
      </c>
      <c r="AE11" s="59"/>
      <c r="AF11" s="35"/>
      <c r="AG11" s="55"/>
      <c r="AH11" s="57" t="s">
        <v>409</v>
      </c>
      <c r="AI11" s="59"/>
    </row>
    <row r="12" spans="1:39" ht="15.75" thickBot="1" x14ac:dyDescent="0.3">
      <c r="A12" s="13"/>
      <c r="B12" s="28" t="s">
        <v>1055</v>
      </c>
      <c r="C12" s="40"/>
      <c r="D12" s="28"/>
      <c r="E12" s="41">
        <v>2264</v>
      </c>
      <c r="F12" s="32"/>
      <c r="G12" s="40"/>
      <c r="H12" s="28"/>
      <c r="I12" s="41">
        <v>1399</v>
      </c>
      <c r="J12" s="32"/>
      <c r="K12" s="40"/>
      <c r="L12" s="28"/>
      <c r="M12" s="40">
        <v>865</v>
      </c>
      <c r="N12" s="32"/>
      <c r="O12" s="40"/>
      <c r="P12" s="28"/>
      <c r="Q12" s="40" t="s">
        <v>409</v>
      </c>
      <c r="R12" s="32"/>
      <c r="S12" s="54" t="s">
        <v>179</v>
      </c>
      <c r="T12" s="40"/>
      <c r="U12" s="60" t="s">
        <v>336</v>
      </c>
      <c r="V12" s="61">
        <v>81098</v>
      </c>
      <c r="W12" s="62"/>
      <c r="X12" s="40"/>
      <c r="Y12" s="60" t="s">
        <v>336</v>
      </c>
      <c r="Z12" s="61">
        <v>80103</v>
      </c>
      <c r="AA12" s="62"/>
      <c r="AB12" s="40"/>
      <c r="AC12" s="60" t="s">
        <v>336</v>
      </c>
      <c r="AD12" s="89">
        <v>995</v>
      </c>
      <c r="AE12" s="62"/>
      <c r="AF12" s="40"/>
      <c r="AG12" s="60" t="s">
        <v>336</v>
      </c>
      <c r="AH12" s="89" t="s">
        <v>409</v>
      </c>
      <c r="AI12" s="62"/>
    </row>
    <row r="13" spans="1:39" ht="16.5" thickTop="1" thickBot="1" x14ac:dyDescent="0.3">
      <c r="A13" s="13"/>
      <c r="B13" s="36" t="s">
        <v>1056</v>
      </c>
      <c r="C13" s="35"/>
      <c r="D13" s="55"/>
      <c r="E13" s="57">
        <v>178</v>
      </c>
      <c r="F13" s="59"/>
      <c r="G13" s="35"/>
      <c r="H13" s="55"/>
      <c r="I13" s="57" t="s">
        <v>409</v>
      </c>
      <c r="J13" s="59"/>
      <c r="K13" s="35"/>
      <c r="L13" s="55"/>
      <c r="M13" s="57">
        <v>178</v>
      </c>
      <c r="N13" s="59"/>
      <c r="O13" s="35"/>
      <c r="P13" s="55"/>
      <c r="Q13" s="57" t="s">
        <v>409</v>
      </c>
      <c r="R13" s="59"/>
      <c r="S13" s="17"/>
      <c r="T13" s="17"/>
      <c r="U13" s="36"/>
      <c r="V13" s="35"/>
      <c r="W13" s="26"/>
      <c r="X13" s="17"/>
      <c r="Y13" s="36"/>
      <c r="Z13" s="35"/>
      <c r="AA13" s="26"/>
      <c r="AB13" s="17"/>
      <c r="AC13" s="36"/>
      <c r="AD13" s="35"/>
      <c r="AE13" s="26"/>
      <c r="AF13" s="17"/>
      <c r="AG13" s="36"/>
      <c r="AH13" s="35"/>
      <c r="AI13" s="26"/>
    </row>
    <row r="14" spans="1:39" ht="15.75" thickBot="1" x14ac:dyDescent="0.3">
      <c r="A14" s="13"/>
      <c r="B14" s="54" t="s">
        <v>179</v>
      </c>
      <c r="C14" s="40"/>
      <c r="D14" s="60" t="s">
        <v>336</v>
      </c>
      <c r="E14" s="61">
        <v>83063</v>
      </c>
      <c r="F14" s="62"/>
      <c r="G14" s="40"/>
      <c r="H14" s="60" t="s">
        <v>336</v>
      </c>
      <c r="I14" s="61">
        <v>82020</v>
      </c>
      <c r="J14" s="62"/>
      <c r="K14" s="40"/>
      <c r="L14" s="60" t="s">
        <v>336</v>
      </c>
      <c r="M14" s="61">
        <v>1043</v>
      </c>
      <c r="N14" s="62"/>
      <c r="O14" s="40"/>
      <c r="P14" s="60" t="s">
        <v>336</v>
      </c>
      <c r="Q14" s="89" t="s">
        <v>409</v>
      </c>
      <c r="R14" s="62"/>
      <c r="S14" s="127" t="s">
        <v>1057</v>
      </c>
      <c r="T14" s="30"/>
      <c r="U14" s="28"/>
      <c r="V14" s="40"/>
      <c r="W14" s="32"/>
      <c r="X14" s="30"/>
      <c r="Y14" s="28"/>
      <c r="Z14" s="40"/>
      <c r="AA14" s="32"/>
      <c r="AB14" s="30"/>
      <c r="AC14" s="28"/>
      <c r="AD14" s="40"/>
      <c r="AE14" s="32"/>
      <c r="AF14" s="30"/>
      <c r="AG14" s="28"/>
      <c r="AH14" s="40"/>
      <c r="AI14" s="32"/>
    </row>
    <row r="15" spans="1:39" ht="15.75" thickTop="1" x14ac:dyDescent="0.25">
      <c r="A15" s="13"/>
      <c r="B15" s="17"/>
      <c r="C15" s="17"/>
      <c r="D15" s="36"/>
      <c r="E15" s="35"/>
      <c r="F15" s="26"/>
      <c r="G15" s="17"/>
      <c r="H15" s="36"/>
      <c r="I15" s="35"/>
      <c r="J15" s="26"/>
      <c r="K15" s="17"/>
      <c r="L15" s="36"/>
      <c r="M15" s="35"/>
      <c r="N15" s="26"/>
      <c r="O15" s="17"/>
      <c r="P15" s="36"/>
      <c r="Q15" s="35"/>
      <c r="R15" s="26"/>
      <c r="S15" s="36" t="s">
        <v>1058</v>
      </c>
      <c r="T15" s="35"/>
      <c r="U15" s="36" t="s">
        <v>336</v>
      </c>
      <c r="V15" s="37">
        <v>34800</v>
      </c>
      <c r="W15" s="26"/>
      <c r="X15" s="35"/>
      <c r="Y15" s="36" t="s">
        <v>336</v>
      </c>
      <c r="Z15" s="35" t="s">
        <v>409</v>
      </c>
      <c r="AA15" s="26"/>
      <c r="AB15" s="35"/>
      <c r="AC15" s="36" t="s">
        <v>336</v>
      </c>
      <c r="AD15" s="35" t="s">
        <v>409</v>
      </c>
      <c r="AE15" s="26"/>
      <c r="AF15" s="35"/>
      <c r="AG15" s="36" t="s">
        <v>336</v>
      </c>
      <c r="AH15" s="37">
        <v>34800</v>
      </c>
      <c r="AI15" s="26"/>
    </row>
    <row r="16" spans="1:39" x14ac:dyDescent="0.25">
      <c r="A16" s="13"/>
      <c r="B16" s="127" t="s">
        <v>1057</v>
      </c>
      <c r="C16" s="30"/>
      <c r="D16" s="28"/>
      <c r="E16" s="40"/>
      <c r="F16" s="32"/>
      <c r="G16" s="30"/>
      <c r="H16" s="28"/>
      <c r="I16" s="40"/>
      <c r="J16" s="32"/>
      <c r="K16" s="30"/>
      <c r="L16" s="28"/>
      <c r="M16" s="40"/>
      <c r="N16" s="32"/>
      <c r="O16" s="30"/>
      <c r="P16" s="28"/>
      <c r="Q16" s="40"/>
      <c r="R16" s="32"/>
      <c r="S16" s="36"/>
      <c r="T16" s="35"/>
      <c r="U16" s="36"/>
      <c r="V16" s="35"/>
      <c r="W16" s="26"/>
      <c r="X16" s="35"/>
      <c r="Y16" s="36"/>
      <c r="Z16" s="35"/>
      <c r="AA16" s="26"/>
      <c r="AB16" s="35"/>
      <c r="AC16" s="36"/>
      <c r="AD16" s="35"/>
      <c r="AE16" s="26"/>
      <c r="AF16" s="35"/>
      <c r="AG16" s="36"/>
      <c r="AH16" s="35"/>
      <c r="AI16" s="26"/>
    </row>
    <row r="17" spans="1:39" ht="15.75" thickBot="1" x14ac:dyDescent="0.3">
      <c r="A17" s="13"/>
      <c r="B17" s="36" t="s">
        <v>1058</v>
      </c>
      <c r="C17" s="35"/>
      <c r="D17" s="36" t="s">
        <v>336</v>
      </c>
      <c r="E17" s="37">
        <v>47800</v>
      </c>
      <c r="F17" s="26"/>
      <c r="G17" s="35"/>
      <c r="H17" s="36" t="s">
        <v>336</v>
      </c>
      <c r="I17" s="35" t="s">
        <v>409</v>
      </c>
      <c r="J17" s="26"/>
      <c r="K17" s="35"/>
      <c r="L17" s="36" t="s">
        <v>336</v>
      </c>
      <c r="M17" s="35" t="s">
        <v>409</v>
      </c>
      <c r="N17" s="26"/>
      <c r="O17" s="35"/>
      <c r="P17" s="36" t="s">
        <v>336</v>
      </c>
      <c r="Q17" s="37">
        <v>47800</v>
      </c>
      <c r="R17" s="26"/>
      <c r="S17" s="96"/>
      <c r="T17" s="97"/>
      <c r="U17" s="96"/>
      <c r="V17" s="97"/>
      <c r="W17" s="99"/>
      <c r="X17" s="97"/>
      <c r="Y17" s="96"/>
      <c r="Z17" s="97"/>
      <c r="AA17" s="99"/>
      <c r="AB17" s="97"/>
      <c r="AC17" s="96"/>
      <c r="AD17" s="97"/>
      <c r="AE17" s="99"/>
      <c r="AF17" s="97"/>
      <c r="AG17" s="96"/>
      <c r="AH17" s="97"/>
      <c r="AI17" s="99"/>
    </row>
    <row r="18" spans="1:39" ht="16.5" thickTop="1" thickBot="1" x14ac:dyDescent="0.3">
      <c r="A18" s="13"/>
      <c r="B18" s="17"/>
      <c r="C18" s="17"/>
      <c r="D18" s="52"/>
      <c r="E18" s="52"/>
      <c r="F18" s="26"/>
      <c r="G18" s="24"/>
      <c r="H18" s="86" t="s">
        <v>1045</v>
      </c>
      <c r="I18" s="86"/>
      <c r="J18" s="86"/>
      <c r="K18" s="86"/>
      <c r="L18" s="86"/>
      <c r="M18" s="86"/>
      <c r="N18" s="86"/>
      <c r="O18" s="86"/>
      <c r="P18" s="86"/>
      <c r="Q18" s="86"/>
      <c r="R18" s="59"/>
      <c r="S18" s="17"/>
      <c r="T18" s="17"/>
      <c r="U18" s="161"/>
      <c r="V18" s="161"/>
      <c r="W18" s="26"/>
      <c r="X18" s="24"/>
      <c r="Y18" s="204" t="s">
        <v>1045</v>
      </c>
      <c r="Z18" s="204"/>
      <c r="AA18" s="204"/>
      <c r="AB18" s="204"/>
      <c r="AC18" s="204"/>
      <c r="AD18" s="204"/>
      <c r="AE18" s="66"/>
      <c r="AF18" s="17"/>
      <c r="AG18" s="205"/>
      <c r="AH18" s="205"/>
      <c r="AI18" s="59"/>
    </row>
    <row r="19" spans="1:39" ht="15.75" thickBot="1" x14ac:dyDescent="0.3">
      <c r="A19" s="13"/>
      <c r="B19" s="22"/>
      <c r="C19" s="64"/>
      <c r="D19" s="143">
        <v>41639</v>
      </c>
      <c r="E19" s="143"/>
      <c r="F19" s="83"/>
      <c r="G19" s="64"/>
      <c r="H19" s="148" t="s">
        <v>1046</v>
      </c>
      <c r="I19" s="148"/>
      <c r="J19" s="91"/>
      <c r="K19" s="92"/>
      <c r="L19" s="148" t="s">
        <v>1049</v>
      </c>
      <c r="M19" s="148"/>
      <c r="N19" s="91"/>
      <c r="O19" s="92"/>
      <c r="P19" s="148" t="s">
        <v>1049</v>
      </c>
      <c r="Q19" s="148"/>
      <c r="R19" s="91"/>
      <c r="S19" s="17"/>
      <c r="T19" s="24"/>
      <c r="U19" s="68">
        <v>41274</v>
      </c>
      <c r="V19" s="68"/>
      <c r="W19" s="66"/>
      <c r="X19" s="24"/>
      <c r="Y19" s="125" t="s">
        <v>774</v>
      </c>
      <c r="Z19" s="125"/>
      <c r="AA19" s="66"/>
      <c r="AB19" s="24"/>
      <c r="AC19" s="125" t="s">
        <v>775</v>
      </c>
      <c r="AD19" s="125"/>
      <c r="AE19" s="66"/>
      <c r="AF19" s="24"/>
      <c r="AG19" s="125" t="s">
        <v>776</v>
      </c>
      <c r="AH19" s="125"/>
      <c r="AI19" s="66"/>
    </row>
    <row r="20" spans="1:39" x14ac:dyDescent="0.25">
      <c r="A20" s="13"/>
      <c r="B20" s="22"/>
      <c r="C20" s="64"/>
      <c r="D20" s="143"/>
      <c r="E20" s="143"/>
      <c r="F20" s="83"/>
      <c r="G20" s="64"/>
      <c r="H20" s="85" t="s">
        <v>1047</v>
      </c>
      <c r="I20" s="85"/>
      <c r="J20" s="83"/>
      <c r="K20" s="64"/>
      <c r="L20" s="85" t="s">
        <v>1050</v>
      </c>
      <c r="M20" s="85"/>
      <c r="N20" s="83"/>
      <c r="O20" s="64"/>
      <c r="P20" s="85" t="s">
        <v>1052</v>
      </c>
      <c r="Q20" s="85"/>
      <c r="R20" s="83"/>
      <c r="S20" s="17"/>
      <c r="T20" s="70"/>
      <c r="U20" s="75" t="s">
        <v>379</v>
      </c>
      <c r="V20" s="75"/>
      <c r="W20" s="71"/>
      <c r="X20" s="17"/>
      <c r="Y20" s="104"/>
      <c r="Z20" s="104"/>
      <c r="AA20" s="26"/>
      <c r="AB20" s="17"/>
      <c r="AC20" s="104"/>
      <c r="AD20" s="104"/>
      <c r="AE20" s="26"/>
      <c r="AF20" s="17"/>
      <c r="AG20" s="104"/>
      <c r="AH20" s="104"/>
      <c r="AI20" s="26"/>
    </row>
    <row r="21" spans="1:39" ht="15.75" thickBot="1" x14ac:dyDescent="0.3">
      <c r="A21" s="13"/>
      <c r="B21" s="22"/>
      <c r="C21" s="64"/>
      <c r="D21" s="68"/>
      <c r="E21" s="68"/>
      <c r="F21" s="84"/>
      <c r="G21" s="64"/>
      <c r="H21" s="86" t="s">
        <v>1048</v>
      </c>
      <c r="I21" s="86"/>
      <c r="J21" s="84"/>
      <c r="K21" s="64"/>
      <c r="L21" s="86" t="s">
        <v>1051</v>
      </c>
      <c r="M21" s="86"/>
      <c r="N21" s="84"/>
      <c r="O21" s="64"/>
      <c r="P21" s="86" t="s">
        <v>1053</v>
      </c>
      <c r="Q21" s="86"/>
      <c r="R21" s="84"/>
      <c r="S21" s="127" t="s">
        <v>777</v>
      </c>
      <c r="T21" s="30"/>
      <c r="U21" s="63"/>
      <c r="V21" s="63"/>
      <c r="W21" s="32"/>
      <c r="X21" s="30"/>
      <c r="Y21" s="63"/>
      <c r="Z21" s="63"/>
      <c r="AA21" s="32"/>
      <c r="AB21" s="30"/>
      <c r="AC21" s="63"/>
      <c r="AD21" s="63"/>
      <c r="AE21" s="32"/>
      <c r="AF21" s="30"/>
      <c r="AG21" s="63"/>
      <c r="AH21" s="63"/>
      <c r="AI21" s="32"/>
    </row>
    <row r="22" spans="1:39" x14ac:dyDescent="0.25">
      <c r="A22" s="13"/>
      <c r="B22" s="17"/>
      <c r="C22" s="17"/>
      <c r="D22" s="87"/>
      <c r="E22" s="87"/>
      <c r="F22" s="26"/>
      <c r="G22" s="17"/>
      <c r="H22" s="87"/>
      <c r="I22" s="87"/>
      <c r="J22" s="26"/>
      <c r="K22" s="17"/>
      <c r="L22" s="87"/>
      <c r="M22" s="87"/>
      <c r="N22" s="26"/>
      <c r="O22" s="17"/>
      <c r="P22" s="87"/>
      <c r="Q22" s="87"/>
      <c r="R22" s="26"/>
      <c r="S22" s="36" t="s">
        <v>1054</v>
      </c>
      <c r="T22" s="35"/>
      <c r="U22" s="36" t="s">
        <v>336</v>
      </c>
      <c r="V22" s="37">
        <v>110867</v>
      </c>
      <c r="W22" s="26"/>
      <c r="X22" s="35"/>
      <c r="Y22" s="36" t="s">
        <v>336</v>
      </c>
      <c r="Z22" s="37">
        <v>110867</v>
      </c>
      <c r="AA22" s="26"/>
      <c r="AB22" s="35"/>
      <c r="AC22" s="36" t="s">
        <v>336</v>
      </c>
      <c r="AD22" s="35" t="s">
        <v>409</v>
      </c>
      <c r="AE22" s="26"/>
      <c r="AF22" s="35"/>
      <c r="AG22" s="36" t="s">
        <v>336</v>
      </c>
      <c r="AH22" s="35" t="s">
        <v>409</v>
      </c>
      <c r="AI22" s="26"/>
    </row>
    <row r="23" spans="1:39" x14ac:dyDescent="0.25">
      <c r="A23" s="13"/>
      <c r="B23" s="127" t="s">
        <v>777</v>
      </c>
      <c r="C23" s="30"/>
      <c r="D23" s="53"/>
      <c r="E23" s="53"/>
      <c r="F23" s="32"/>
      <c r="G23" s="30"/>
      <c r="H23" s="53"/>
      <c r="I23" s="53"/>
      <c r="J23" s="32"/>
      <c r="K23" s="30"/>
      <c r="L23" s="53"/>
      <c r="M23" s="53"/>
      <c r="N23" s="32"/>
      <c r="O23" s="30"/>
      <c r="P23" s="53"/>
      <c r="Q23" s="53"/>
      <c r="R23" s="32"/>
      <c r="S23" s="28" t="s">
        <v>1055</v>
      </c>
      <c r="T23" s="40"/>
      <c r="U23" s="28"/>
      <c r="V23" s="41">
        <v>2233</v>
      </c>
      <c r="W23" s="32"/>
      <c r="X23" s="40"/>
      <c r="Y23" s="28"/>
      <c r="Z23" s="41">
        <v>2233</v>
      </c>
      <c r="AA23" s="32"/>
      <c r="AB23" s="40"/>
      <c r="AC23" s="28"/>
      <c r="AD23" s="40" t="s">
        <v>409</v>
      </c>
      <c r="AE23" s="32"/>
      <c r="AF23" s="40"/>
      <c r="AG23" s="28"/>
      <c r="AH23" s="40" t="s">
        <v>409</v>
      </c>
      <c r="AI23" s="32"/>
    </row>
    <row r="24" spans="1:39" ht="15.75" thickBot="1" x14ac:dyDescent="0.3">
      <c r="A24" s="13"/>
      <c r="B24" s="36" t="s">
        <v>1054</v>
      </c>
      <c r="C24" s="35"/>
      <c r="D24" s="36" t="s">
        <v>336</v>
      </c>
      <c r="E24" s="37">
        <v>78633</v>
      </c>
      <c r="F24" s="26"/>
      <c r="G24" s="35"/>
      <c r="H24" s="36" t="s">
        <v>336</v>
      </c>
      <c r="I24" s="37">
        <v>78633</v>
      </c>
      <c r="J24" s="26"/>
      <c r="K24" s="35"/>
      <c r="L24" s="36" t="s">
        <v>336</v>
      </c>
      <c r="M24" s="35" t="s">
        <v>409</v>
      </c>
      <c r="N24" s="26"/>
      <c r="O24" s="35"/>
      <c r="P24" s="36" t="s">
        <v>336</v>
      </c>
      <c r="Q24" s="35" t="s">
        <v>409</v>
      </c>
      <c r="R24" s="26"/>
      <c r="S24" s="36" t="s">
        <v>1056</v>
      </c>
      <c r="T24" s="35"/>
      <c r="U24" s="55"/>
      <c r="V24" s="57">
        <v>336</v>
      </c>
      <c r="W24" s="59"/>
      <c r="X24" s="35"/>
      <c r="Y24" s="55"/>
      <c r="Z24" s="57" t="s">
        <v>409</v>
      </c>
      <c r="AA24" s="59"/>
      <c r="AB24" s="35"/>
      <c r="AC24" s="55"/>
      <c r="AD24" s="57">
        <v>336</v>
      </c>
      <c r="AE24" s="59"/>
      <c r="AF24" s="35"/>
      <c r="AG24" s="55"/>
      <c r="AH24" s="57" t="s">
        <v>409</v>
      </c>
      <c r="AI24" s="59"/>
    </row>
    <row r="25" spans="1:39" ht="15.75" thickBot="1" x14ac:dyDescent="0.3">
      <c r="A25" s="13"/>
      <c r="B25" s="28" t="s">
        <v>1055</v>
      </c>
      <c r="C25" s="40"/>
      <c r="D25" s="28"/>
      <c r="E25" s="41">
        <v>2302</v>
      </c>
      <c r="F25" s="32"/>
      <c r="G25" s="40"/>
      <c r="H25" s="28"/>
      <c r="I25" s="41">
        <v>1470</v>
      </c>
      <c r="J25" s="32"/>
      <c r="K25" s="40"/>
      <c r="L25" s="28"/>
      <c r="M25" s="40">
        <v>832</v>
      </c>
      <c r="N25" s="32"/>
      <c r="O25" s="40"/>
      <c r="P25" s="28"/>
      <c r="Q25" s="40" t="s">
        <v>409</v>
      </c>
      <c r="R25" s="32"/>
      <c r="S25" s="54" t="s">
        <v>179</v>
      </c>
      <c r="T25" s="40"/>
      <c r="U25" s="60" t="s">
        <v>336</v>
      </c>
      <c r="V25" s="61">
        <v>113436</v>
      </c>
      <c r="W25" s="62"/>
      <c r="X25" s="40"/>
      <c r="Y25" s="60" t="s">
        <v>336</v>
      </c>
      <c r="Z25" s="61">
        <v>113100</v>
      </c>
      <c r="AA25" s="62"/>
      <c r="AB25" s="40"/>
      <c r="AC25" s="60" t="s">
        <v>336</v>
      </c>
      <c r="AD25" s="89">
        <v>336</v>
      </c>
      <c r="AE25" s="62"/>
      <c r="AF25" s="40"/>
      <c r="AG25" s="60" t="s">
        <v>336</v>
      </c>
      <c r="AH25" s="89" t="s">
        <v>409</v>
      </c>
      <c r="AI25" s="62"/>
    </row>
    <row r="26" spans="1:39" ht="16.5" thickTop="1" thickBot="1" x14ac:dyDescent="0.3">
      <c r="A26" s="13"/>
      <c r="B26" s="36" t="s">
        <v>1056</v>
      </c>
      <c r="C26" s="35"/>
      <c r="D26" s="55"/>
      <c r="E26" s="57">
        <v>163</v>
      </c>
      <c r="F26" s="59"/>
      <c r="G26" s="35"/>
      <c r="H26" s="55"/>
      <c r="I26" s="57" t="s">
        <v>409</v>
      </c>
      <c r="J26" s="59"/>
      <c r="K26" s="35"/>
      <c r="L26" s="55"/>
      <c r="M26" s="57">
        <v>163</v>
      </c>
      <c r="N26" s="59"/>
      <c r="O26" s="35"/>
      <c r="P26" s="55"/>
      <c r="Q26" s="57" t="s">
        <v>409</v>
      </c>
      <c r="R26" s="59"/>
      <c r="S26" s="12"/>
      <c r="T26" s="12"/>
      <c r="U26" s="12"/>
      <c r="V26" s="12"/>
      <c r="W26" s="12"/>
      <c r="X26" s="12"/>
      <c r="Y26" s="12"/>
      <c r="Z26" s="12"/>
      <c r="AA26" s="12"/>
      <c r="AB26" s="12"/>
      <c r="AC26" s="12"/>
      <c r="AD26" s="12"/>
      <c r="AE26" s="12"/>
      <c r="AF26" s="12"/>
      <c r="AG26" s="12"/>
      <c r="AH26" s="12"/>
      <c r="AI26" s="12"/>
      <c r="AJ26" s="12"/>
      <c r="AK26" s="12"/>
      <c r="AL26" s="12"/>
      <c r="AM26" s="12"/>
    </row>
    <row r="27" spans="1:39" ht="15.75" thickBot="1" x14ac:dyDescent="0.3">
      <c r="A27" s="13"/>
      <c r="B27" s="54" t="s">
        <v>179</v>
      </c>
      <c r="C27" s="40"/>
      <c r="D27" s="60" t="s">
        <v>336</v>
      </c>
      <c r="E27" s="61">
        <v>81098</v>
      </c>
      <c r="F27" s="62"/>
      <c r="G27" s="40"/>
      <c r="H27" s="60" t="s">
        <v>336</v>
      </c>
      <c r="I27" s="61">
        <v>80103</v>
      </c>
      <c r="J27" s="62"/>
      <c r="K27" s="40"/>
      <c r="L27" s="60" t="s">
        <v>336</v>
      </c>
      <c r="M27" s="89">
        <v>995</v>
      </c>
      <c r="N27" s="62"/>
      <c r="O27" s="40"/>
      <c r="P27" s="60" t="s">
        <v>336</v>
      </c>
      <c r="Q27" s="89" t="s">
        <v>409</v>
      </c>
      <c r="R27" s="62"/>
      <c r="S27" s="12"/>
      <c r="T27" s="12"/>
      <c r="U27" s="12"/>
      <c r="V27" s="12"/>
      <c r="W27" s="12"/>
      <c r="X27" s="12"/>
      <c r="Y27" s="12"/>
      <c r="Z27" s="12"/>
      <c r="AA27" s="12"/>
      <c r="AB27" s="12"/>
      <c r="AC27" s="12"/>
      <c r="AD27" s="12"/>
      <c r="AE27" s="12"/>
      <c r="AF27" s="12"/>
      <c r="AG27" s="12"/>
      <c r="AH27" s="12"/>
      <c r="AI27" s="12"/>
      <c r="AJ27" s="12"/>
      <c r="AK27" s="12"/>
      <c r="AL27" s="12"/>
      <c r="AM27" s="12"/>
    </row>
    <row r="28" spans="1:39" ht="15.75" thickTop="1" x14ac:dyDescent="0.25">
      <c r="A28" s="13"/>
      <c r="B28" s="17"/>
      <c r="C28" s="17"/>
      <c r="D28" s="36"/>
      <c r="E28" s="35"/>
      <c r="F28" s="26"/>
      <c r="G28" s="17"/>
      <c r="H28" s="36"/>
      <c r="I28" s="35"/>
      <c r="J28" s="26"/>
      <c r="K28" s="17"/>
      <c r="L28" s="36"/>
      <c r="M28" s="35"/>
      <c r="N28" s="26"/>
      <c r="O28" s="17"/>
      <c r="P28" s="36"/>
      <c r="Q28" s="35"/>
      <c r="R28" s="26"/>
      <c r="S28" s="12"/>
      <c r="T28" s="12"/>
      <c r="U28" s="12"/>
      <c r="V28" s="12"/>
      <c r="W28" s="12"/>
      <c r="X28" s="12"/>
      <c r="Y28" s="12"/>
      <c r="Z28" s="12"/>
      <c r="AA28" s="12"/>
      <c r="AB28" s="12"/>
      <c r="AC28" s="12"/>
      <c r="AD28" s="12"/>
      <c r="AE28" s="12"/>
      <c r="AF28" s="12"/>
      <c r="AG28" s="12"/>
      <c r="AH28" s="12"/>
      <c r="AI28" s="12"/>
      <c r="AJ28" s="12"/>
      <c r="AK28" s="12"/>
      <c r="AL28" s="12"/>
      <c r="AM28" s="12"/>
    </row>
    <row r="29" spans="1:39" x14ac:dyDescent="0.25">
      <c r="A29" s="13"/>
      <c r="B29" s="127" t="s">
        <v>1057</v>
      </c>
      <c r="C29" s="30"/>
      <c r="D29" s="28"/>
      <c r="E29" s="40"/>
      <c r="F29" s="32"/>
      <c r="G29" s="30"/>
      <c r="H29" s="28"/>
      <c r="I29" s="40"/>
      <c r="J29" s="32"/>
      <c r="K29" s="30"/>
      <c r="L29" s="28"/>
      <c r="M29" s="40"/>
      <c r="N29" s="32"/>
      <c r="O29" s="30"/>
      <c r="P29" s="28"/>
      <c r="Q29" s="40"/>
      <c r="R29" s="32"/>
      <c r="S29" s="12"/>
      <c r="T29" s="12"/>
      <c r="U29" s="12"/>
      <c r="V29" s="12"/>
      <c r="W29" s="12"/>
      <c r="X29" s="12"/>
      <c r="Y29" s="12"/>
      <c r="Z29" s="12"/>
      <c r="AA29" s="12"/>
      <c r="AB29" s="12"/>
      <c r="AC29" s="12"/>
      <c r="AD29" s="12"/>
      <c r="AE29" s="12"/>
      <c r="AF29" s="12"/>
      <c r="AG29" s="12"/>
      <c r="AH29" s="12"/>
      <c r="AI29" s="12"/>
      <c r="AJ29" s="12"/>
      <c r="AK29" s="12"/>
      <c r="AL29" s="12"/>
      <c r="AM29" s="12"/>
    </row>
    <row r="30" spans="1:39" x14ac:dyDescent="0.25">
      <c r="A30" s="13"/>
      <c r="B30" s="36" t="s">
        <v>1058</v>
      </c>
      <c r="C30" s="35"/>
      <c r="D30" s="36" t="s">
        <v>336</v>
      </c>
      <c r="E30" s="37">
        <v>34800</v>
      </c>
      <c r="F30" s="26"/>
      <c r="G30" s="35"/>
      <c r="H30" s="36" t="s">
        <v>336</v>
      </c>
      <c r="I30" s="35" t="s">
        <v>409</v>
      </c>
      <c r="J30" s="26"/>
      <c r="K30" s="35"/>
      <c r="L30" s="36" t="s">
        <v>336</v>
      </c>
      <c r="M30" s="35" t="s">
        <v>409</v>
      </c>
      <c r="N30" s="26"/>
      <c r="O30" s="35"/>
      <c r="P30" s="36" t="s">
        <v>336</v>
      </c>
      <c r="Q30" s="37">
        <v>34800</v>
      </c>
      <c r="R30" s="26"/>
      <c r="S30" s="12"/>
      <c r="T30" s="12"/>
      <c r="U30" s="12"/>
      <c r="V30" s="12"/>
      <c r="W30" s="12"/>
      <c r="X30" s="12"/>
      <c r="Y30" s="12"/>
      <c r="Z30" s="12"/>
      <c r="AA30" s="12"/>
      <c r="AB30" s="12"/>
      <c r="AC30" s="12"/>
      <c r="AD30" s="12"/>
      <c r="AE30" s="12"/>
      <c r="AF30" s="12"/>
      <c r="AG30" s="12"/>
      <c r="AH30" s="12"/>
      <c r="AI30" s="12"/>
      <c r="AJ30" s="12"/>
      <c r="AK30" s="12"/>
      <c r="AL30" s="12"/>
      <c r="AM30" s="12"/>
    </row>
    <row r="31" spans="1:39" ht="15" customHeight="1" x14ac:dyDescent="0.25">
      <c r="A31" s="13" t="s">
        <v>1554</v>
      </c>
      <c r="B31" s="12" t="s">
        <v>5</v>
      </c>
      <c r="C31" s="12"/>
      <c r="D31" s="12"/>
      <c r="E31" s="12"/>
      <c r="F31" s="12"/>
      <c r="G31" s="12"/>
      <c r="H31" s="12"/>
      <c r="I31" s="12"/>
      <c r="J31" s="12"/>
      <c r="K31" s="12"/>
      <c r="L31" s="12"/>
      <c r="M31" s="12"/>
      <c r="N31" s="12"/>
      <c r="O31" s="12"/>
      <c r="P31" s="12"/>
      <c r="Q31" s="12"/>
      <c r="R31" s="12"/>
      <c r="S31" s="12" t="s">
        <v>5</v>
      </c>
      <c r="T31" s="12"/>
      <c r="U31" s="12"/>
      <c r="V31" s="12"/>
      <c r="W31" s="12"/>
      <c r="X31" s="12"/>
      <c r="Y31" s="12"/>
      <c r="Z31" s="12"/>
      <c r="AA31" s="12"/>
      <c r="AB31" s="12"/>
      <c r="AC31" s="12"/>
      <c r="AD31" s="12"/>
      <c r="AE31" s="12"/>
      <c r="AF31" s="12"/>
      <c r="AG31" s="12"/>
      <c r="AH31" s="12"/>
      <c r="AI31" s="12"/>
      <c r="AJ31" s="12"/>
      <c r="AK31" s="12"/>
      <c r="AL31" s="12"/>
      <c r="AM31" s="12"/>
    </row>
    <row r="32" spans="1:39" ht="15.75" thickBot="1" x14ac:dyDescent="0.3">
      <c r="A32" s="13"/>
      <c r="B32" s="17"/>
      <c r="C32" s="24"/>
      <c r="D32" s="68">
        <v>41729</v>
      </c>
      <c r="E32" s="68"/>
      <c r="F32" s="68"/>
      <c r="G32" s="68"/>
      <c r="H32" s="68"/>
      <c r="I32" s="68"/>
      <c r="J32" s="66"/>
      <c r="K32" s="24"/>
      <c r="L32" s="68">
        <v>41639</v>
      </c>
      <c r="M32" s="68"/>
      <c r="N32" s="68"/>
      <c r="O32" s="68"/>
      <c r="P32" s="68"/>
      <c r="Q32" s="68"/>
      <c r="R32" s="66"/>
      <c r="S32" s="17"/>
      <c r="T32" s="24"/>
      <c r="U32" s="103">
        <v>41639</v>
      </c>
      <c r="V32" s="103"/>
      <c r="W32" s="103"/>
      <c r="X32" s="103"/>
      <c r="Y32" s="103"/>
      <c r="Z32" s="103"/>
      <c r="AA32" s="66"/>
      <c r="AB32" s="69"/>
      <c r="AC32" s="103">
        <v>41274</v>
      </c>
      <c r="AD32" s="103"/>
      <c r="AE32" s="103"/>
      <c r="AF32" s="103"/>
      <c r="AG32" s="103"/>
      <c r="AH32" s="103"/>
      <c r="AI32" s="66"/>
    </row>
    <row r="33" spans="1:39" x14ac:dyDescent="0.25">
      <c r="A33" s="13"/>
      <c r="B33" s="22"/>
      <c r="C33" s="64"/>
      <c r="D33" s="90" t="s">
        <v>1062</v>
      </c>
      <c r="E33" s="90"/>
      <c r="F33" s="90"/>
      <c r="G33" s="92"/>
      <c r="H33" s="90" t="s">
        <v>1063</v>
      </c>
      <c r="I33" s="90"/>
      <c r="J33" s="91"/>
      <c r="K33" s="64"/>
      <c r="L33" s="90" t="s">
        <v>1062</v>
      </c>
      <c r="M33" s="90"/>
      <c r="N33" s="90"/>
      <c r="O33" s="92"/>
      <c r="P33" s="90" t="s">
        <v>1063</v>
      </c>
      <c r="Q33" s="90"/>
      <c r="R33" s="91"/>
      <c r="S33" s="17"/>
      <c r="T33" s="70"/>
      <c r="U33" s="75" t="s">
        <v>542</v>
      </c>
      <c r="V33" s="75"/>
      <c r="W33" s="75"/>
      <c r="X33" s="75"/>
      <c r="Y33" s="75"/>
      <c r="Z33" s="75"/>
      <c r="AA33" s="26"/>
      <c r="AB33" s="72"/>
      <c r="AC33" s="75" t="s">
        <v>543</v>
      </c>
      <c r="AD33" s="75"/>
      <c r="AE33" s="75"/>
      <c r="AF33" s="75"/>
      <c r="AG33" s="75"/>
      <c r="AH33" s="75"/>
      <c r="AI33" s="26"/>
    </row>
    <row r="34" spans="1:39" ht="15.75" thickBot="1" x14ac:dyDescent="0.3">
      <c r="A34" s="13"/>
      <c r="B34" s="22"/>
      <c r="C34" s="64"/>
      <c r="D34" s="82" t="s">
        <v>420</v>
      </c>
      <c r="E34" s="82"/>
      <c r="F34" s="82"/>
      <c r="G34" s="64"/>
      <c r="H34" s="82"/>
      <c r="I34" s="82"/>
      <c r="J34" s="84"/>
      <c r="K34" s="64"/>
      <c r="L34" s="82" t="s">
        <v>420</v>
      </c>
      <c r="M34" s="82"/>
      <c r="N34" s="82"/>
      <c r="O34" s="64"/>
      <c r="P34" s="82"/>
      <c r="Q34" s="82"/>
      <c r="R34" s="84"/>
      <c r="S34" s="17"/>
      <c r="T34" s="24"/>
      <c r="U34" s="82" t="s">
        <v>1082</v>
      </c>
      <c r="V34" s="82"/>
      <c r="W34" s="82"/>
      <c r="X34" s="24"/>
      <c r="Y34" s="82" t="s">
        <v>1063</v>
      </c>
      <c r="Z34" s="82"/>
      <c r="AA34" s="66"/>
      <c r="AB34" s="69"/>
      <c r="AC34" s="82" t="s">
        <v>1082</v>
      </c>
      <c r="AD34" s="82"/>
      <c r="AE34" s="82"/>
      <c r="AF34" s="24"/>
      <c r="AG34" s="82" t="s">
        <v>1063</v>
      </c>
      <c r="AH34" s="82"/>
      <c r="AI34" s="66"/>
    </row>
    <row r="35" spans="1:39" x14ac:dyDescent="0.25">
      <c r="A35" s="13"/>
      <c r="B35" s="17"/>
      <c r="C35" s="17"/>
      <c r="D35" s="87"/>
      <c r="E35" s="87"/>
      <c r="F35" s="26"/>
      <c r="G35" s="17"/>
      <c r="H35" s="87"/>
      <c r="I35" s="87"/>
      <c r="J35" s="26"/>
      <c r="K35" s="17"/>
      <c r="L35" s="87"/>
      <c r="M35" s="87"/>
      <c r="N35" s="26"/>
      <c r="O35" s="17"/>
      <c r="P35" s="87"/>
      <c r="Q35" s="87"/>
      <c r="R35" s="26"/>
      <c r="S35" s="17"/>
      <c r="T35" s="17"/>
      <c r="U35" s="104"/>
      <c r="V35" s="104"/>
      <c r="W35" s="26"/>
      <c r="X35" s="17"/>
      <c r="Y35" s="104"/>
      <c r="Z35" s="104"/>
      <c r="AA35" s="26"/>
      <c r="AB35" s="101"/>
      <c r="AC35" s="104"/>
      <c r="AD35" s="104"/>
      <c r="AE35" s="26"/>
      <c r="AF35" s="17"/>
      <c r="AG35" s="104"/>
      <c r="AH35" s="104"/>
      <c r="AI35" s="26"/>
    </row>
    <row r="36" spans="1:39" ht="27" thickBot="1" x14ac:dyDescent="0.3">
      <c r="A36" s="13"/>
      <c r="B36" s="28" t="s">
        <v>1064</v>
      </c>
      <c r="C36" s="40"/>
      <c r="D36" s="60" t="s">
        <v>336</v>
      </c>
      <c r="E36" s="61">
        <v>749338</v>
      </c>
      <c r="F36" s="62"/>
      <c r="G36" s="40"/>
      <c r="H36" s="60" t="s">
        <v>336</v>
      </c>
      <c r="I36" s="61">
        <v>750649</v>
      </c>
      <c r="J36" s="62"/>
      <c r="K36" s="40"/>
      <c r="L36" s="60" t="s">
        <v>336</v>
      </c>
      <c r="M36" s="61">
        <v>751225</v>
      </c>
      <c r="N36" s="62"/>
      <c r="O36" s="40"/>
      <c r="P36" s="60" t="s">
        <v>336</v>
      </c>
      <c r="Q36" s="61">
        <v>752637</v>
      </c>
      <c r="R36" s="62"/>
      <c r="S36" s="28" t="s">
        <v>1083</v>
      </c>
      <c r="T36" s="40"/>
      <c r="U36" s="28" t="s">
        <v>336</v>
      </c>
      <c r="V36" s="41">
        <v>751225</v>
      </c>
      <c r="W36" s="32"/>
      <c r="X36" s="40"/>
      <c r="Y36" s="28" t="s">
        <v>336</v>
      </c>
      <c r="Z36" s="41">
        <v>752637</v>
      </c>
      <c r="AA36" s="32"/>
      <c r="AB36" s="73"/>
      <c r="AC36" s="28" t="s">
        <v>336</v>
      </c>
      <c r="AD36" s="40" t="s">
        <v>409</v>
      </c>
      <c r="AE36" s="32"/>
      <c r="AF36" s="40"/>
      <c r="AG36" s="28" t="s">
        <v>336</v>
      </c>
      <c r="AH36" s="40" t="s">
        <v>409</v>
      </c>
      <c r="AI36" s="32"/>
    </row>
    <row r="37" spans="1:39" ht="40.5" thickTop="1" thickBot="1" x14ac:dyDescent="0.3">
      <c r="A37" s="13"/>
      <c r="B37" s="12"/>
      <c r="C37" s="12"/>
      <c r="D37" s="12"/>
      <c r="E37" s="12"/>
      <c r="F37" s="12"/>
      <c r="G37" s="12"/>
      <c r="H37" s="12"/>
      <c r="I37" s="12"/>
      <c r="J37" s="12"/>
      <c r="K37" s="12"/>
      <c r="L37" s="12"/>
      <c r="M37" s="12"/>
      <c r="N37" s="12"/>
      <c r="O37" s="12"/>
      <c r="P37" s="12"/>
      <c r="Q37" s="12"/>
      <c r="R37" s="12"/>
      <c r="S37" s="36" t="s">
        <v>1084</v>
      </c>
      <c r="T37" s="35"/>
      <c r="U37" s="55"/>
      <c r="V37" s="57" t="s">
        <v>409</v>
      </c>
      <c r="W37" s="59"/>
      <c r="X37" s="35"/>
      <c r="Y37" s="55"/>
      <c r="Z37" s="57" t="s">
        <v>409</v>
      </c>
      <c r="AA37" s="59"/>
      <c r="AB37" s="74"/>
      <c r="AC37" s="55"/>
      <c r="AD37" s="88">
        <v>714993</v>
      </c>
      <c r="AE37" s="59"/>
      <c r="AF37" s="35"/>
      <c r="AG37" s="55"/>
      <c r="AH37" s="88">
        <v>727589</v>
      </c>
      <c r="AI37" s="59"/>
    </row>
    <row r="38" spans="1:39" ht="15.75" thickBot="1" x14ac:dyDescent="0.3">
      <c r="A38" s="13"/>
      <c r="B38" s="12"/>
      <c r="C38" s="12"/>
      <c r="D38" s="12"/>
      <c r="E38" s="12"/>
      <c r="F38" s="12"/>
      <c r="G38" s="12"/>
      <c r="H38" s="12"/>
      <c r="I38" s="12"/>
      <c r="J38" s="12"/>
      <c r="K38" s="12"/>
      <c r="L38" s="12"/>
      <c r="M38" s="12"/>
      <c r="N38" s="12"/>
      <c r="O38" s="12"/>
      <c r="P38" s="12"/>
      <c r="Q38" s="12"/>
      <c r="R38" s="12"/>
      <c r="S38" s="30"/>
      <c r="T38" s="40"/>
      <c r="U38" s="60" t="s">
        <v>336</v>
      </c>
      <c r="V38" s="61">
        <v>751225</v>
      </c>
      <c r="W38" s="62"/>
      <c r="X38" s="40"/>
      <c r="Y38" s="60" t="s">
        <v>336</v>
      </c>
      <c r="Z38" s="61">
        <v>752637</v>
      </c>
      <c r="AA38" s="62"/>
      <c r="AB38" s="73"/>
      <c r="AC38" s="60" t="s">
        <v>336</v>
      </c>
      <c r="AD38" s="61">
        <v>714993</v>
      </c>
      <c r="AE38" s="62"/>
      <c r="AF38" s="40"/>
      <c r="AG38" s="60" t="s">
        <v>336</v>
      </c>
      <c r="AH38" s="61">
        <v>727589</v>
      </c>
      <c r="AI38" s="62"/>
    </row>
    <row r="39" spans="1:39" ht="15.75" thickTop="1" x14ac:dyDescent="0.25">
      <c r="A39" s="2" t="s">
        <v>35</v>
      </c>
      <c r="B39" s="12" t="s">
        <v>5</v>
      </c>
      <c r="C39" s="12"/>
      <c r="D39" s="12"/>
      <c r="E39" s="12"/>
      <c r="F39" s="12"/>
      <c r="G39" s="12"/>
      <c r="H39" s="12"/>
      <c r="I39" s="12"/>
      <c r="J39" s="12"/>
      <c r="K39" s="12"/>
      <c r="L39" s="12"/>
      <c r="M39" s="12"/>
      <c r="N39" s="12"/>
      <c r="O39" s="12"/>
      <c r="P39" s="12"/>
      <c r="Q39" s="12"/>
      <c r="R39" s="12"/>
      <c r="S39" s="12" t="s">
        <v>5</v>
      </c>
      <c r="T39" s="12"/>
      <c r="U39" s="12"/>
      <c r="V39" s="12"/>
      <c r="W39" s="12"/>
      <c r="X39" s="12"/>
      <c r="Y39" s="12"/>
      <c r="Z39" s="12"/>
      <c r="AA39" s="12"/>
      <c r="AB39" s="12"/>
      <c r="AC39" s="12"/>
      <c r="AD39" s="12"/>
      <c r="AE39" s="12"/>
      <c r="AF39" s="12"/>
      <c r="AG39" s="12"/>
      <c r="AH39" s="12"/>
      <c r="AI39" s="12"/>
      <c r="AJ39" s="12"/>
      <c r="AK39" s="12"/>
      <c r="AL39" s="12"/>
      <c r="AM39" s="12"/>
    </row>
    <row r="40" spans="1:39" ht="30" x14ac:dyDescent="0.25">
      <c r="A40" s="3" t="s">
        <v>1552</v>
      </c>
      <c r="B40" s="12" t="s">
        <v>5</v>
      </c>
      <c r="C40" s="12"/>
      <c r="D40" s="12"/>
      <c r="E40" s="12"/>
      <c r="F40" s="12"/>
      <c r="G40" s="12"/>
      <c r="H40" s="12"/>
      <c r="I40" s="12"/>
      <c r="J40" s="12"/>
      <c r="K40" s="12"/>
      <c r="L40" s="12"/>
      <c r="M40" s="12"/>
      <c r="N40" s="12"/>
      <c r="O40" s="12"/>
      <c r="P40" s="12"/>
      <c r="Q40" s="12"/>
      <c r="R40" s="12"/>
      <c r="S40" s="12" t="s">
        <v>5</v>
      </c>
      <c r="T40" s="12"/>
      <c r="U40" s="12"/>
      <c r="V40" s="12"/>
      <c r="W40" s="12"/>
      <c r="X40" s="12"/>
      <c r="Y40" s="12"/>
      <c r="Z40" s="12"/>
      <c r="AA40" s="12"/>
      <c r="AB40" s="12"/>
      <c r="AC40" s="12"/>
      <c r="AD40" s="12"/>
      <c r="AE40" s="12"/>
      <c r="AF40" s="12"/>
      <c r="AG40" s="12"/>
      <c r="AH40" s="12"/>
      <c r="AI40" s="12"/>
      <c r="AJ40" s="12"/>
      <c r="AK40" s="12"/>
      <c r="AL40" s="12"/>
      <c r="AM40" s="12"/>
    </row>
    <row r="41" spans="1:39" ht="15" customHeight="1" x14ac:dyDescent="0.25">
      <c r="A41" s="13" t="s">
        <v>1554</v>
      </c>
      <c r="B41" s="12" t="s">
        <v>5</v>
      </c>
      <c r="C41" s="12"/>
      <c r="D41" s="12"/>
      <c r="E41" s="12"/>
      <c r="F41" s="12"/>
      <c r="G41" s="12"/>
      <c r="H41" s="12"/>
      <c r="I41" s="12"/>
      <c r="J41" s="12"/>
      <c r="K41" s="12"/>
      <c r="L41" s="12"/>
      <c r="M41" s="12"/>
      <c r="N41" s="12"/>
      <c r="O41" s="12"/>
      <c r="P41" s="12"/>
      <c r="Q41" s="12"/>
      <c r="R41" s="12"/>
      <c r="S41" s="12" t="s">
        <v>5</v>
      </c>
      <c r="T41" s="12"/>
      <c r="U41" s="12"/>
      <c r="V41" s="12"/>
      <c r="W41" s="12"/>
      <c r="X41" s="12"/>
      <c r="Y41" s="12"/>
      <c r="Z41" s="12"/>
      <c r="AA41" s="12"/>
      <c r="AB41" s="12"/>
      <c r="AC41" s="12"/>
      <c r="AD41" s="12"/>
      <c r="AE41" s="12"/>
      <c r="AF41" s="12"/>
      <c r="AG41" s="12"/>
      <c r="AH41" s="12"/>
      <c r="AI41" s="12"/>
      <c r="AJ41" s="12"/>
      <c r="AK41" s="12"/>
      <c r="AL41" s="12"/>
      <c r="AM41" s="12"/>
    </row>
    <row r="42" spans="1:39" ht="15.75" thickBot="1" x14ac:dyDescent="0.3">
      <c r="A42" s="13"/>
      <c r="B42" s="12"/>
      <c r="C42" s="12"/>
      <c r="D42" s="12"/>
      <c r="E42" s="12"/>
      <c r="F42" s="12"/>
      <c r="G42" s="12"/>
      <c r="H42" s="12"/>
      <c r="I42" s="12"/>
      <c r="J42" s="12"/>
      <c r="K42" s="12"/>
      <c r="L42" s="12"/>
      <c r="M42" s="12"/>
      <c r="N42" s="12"/>
      <c r="O42" s="12"/>
      <c r="P42" s="12"/>
      <c r="Q42" s="12"/>
      <c r="R42" s="12"/>
      <c r="S42" s="17"/>
      <c r="T42" s="17"/>
      <c r="U42" s="22"/>
      <c r="V42" s="22"/>
      <c r="W42" s="26"/>
      <c r="X42" s="24"/>
      <c r="Y42" s="82" t="s">
        <v>1045</v>
      </c>
      <c r="Z42" s="82"/>
      <c r="AA42" s="82"/>
      <c r="AB42" s="82"/>
      <c r="AC42" s="82"/>
      <c r="AD42" s="82"/>
      <c r="AE42" s="82"/>
      <c r="AF42" s="82"/>
      <c r="AG42" s="82"/>
      <c r="AH42" s="82"/>
      <c r="AI42" s="59"/>
      <c r="AJ42" s="17"/>
      <c r="AK42" s="22"/>
      <c r="AL42" s="22"/>
      <c r="AM42" s="26"/>
    </row>
    <row r="43" spans="1:39" ht="15.75" thickBot="1" x14ac:dyDescent="0.3">
      <c r="A43" s="13"/>
      <c r="B43" s="12"/>
      <c r="C43" s="12"/>
      <c r="D43" s="12"/>
      <c r="E43" s="12"/>
      <c r="F43" s="12"/>
      <c r="G43" s="12"/>
      <c r="H43" s="12"/>
      <c r="I43" s="12"/>
      <c r="J43" s="12"/>
      <c r="K43" s="12"/>
      <c r="L43" s="12"/>
      <c r="M43" s="12"/>
      <c r="N43" s="12"/>
      <c r="O43" s="12"/>
      <c r="P43" s="12"/>
      <c r="Q43" s="12"/>
      <c r="R43" s="12"/>
      <c r="S43" s="78" t="s">
        <v>589</v>
      </c>
      <c r="T43" s="24"/>
      <c r="U43" s="82" t="s">
        <v>1075</v>
      </c>
      <c r="V43" s="82"/>
      <c r="W43" s="66"/>
      <c r="X43" s="24"/>
      <c r="Y43" s="125" t="s">
        <v>774</v>
      </c>
      <c r="Z43" s="125"/>
      <c r="AA43" s="66"/>
      <c r="AB43" s="24"/>
      <c r="AC43" s="125" t="s">
        <v>775</v>
      </c>
      <c r="AD43" s="125"/>
      <c r="AE43" s="66"/>
      <c r="AF43" s="24"/>
      <c r="AG43" s="125" t="s">
        <v>776</v>
      </c>
      <c r="AH43" s="125"/>
      <c r="AI43" s="66"/>
      <c r="AJ43" s="24"/>
      <c r="AK43" s="82" t="s">
        <v>1076</v>
      </c>
      <c r="AL43" s="82"/>
      <c r="AM43" s="66"/>
    </row>
    <row r="44" spans="1:39" x14ac:dyDescent="0.25">
      <c r="A44" s="13"/>
      <c r="B44" s="12"/>
      <c r="C44" s="12"/>
      <c r="D44" s="12"/>
      <c r="E44" s="12"/>
      <c r="F44" s="12"/>
      <c r="G44" s="12"/>
      <c r="H44" s="12"/>
      <c r="I44" s="12"/>
      <c r="J44" s="12"/>
      <c r="K44" s="12"/>
      <c r="L44" s="12"/>
      <c r="M44" s="12"/>
      <c r="N44" s="12"/>
      <c r="O44" s="12"/>
      <c r="P44" s="12"/>
      <c r="Q44" s="12"/>
      <c r="R44" s="12"/>
      <c r="S44" s="17"/>
      <c r="T44" s="70"/>
      <c r="U44" s="75" t="s">
        <v>379</v>
      </c>
      <c r="V44" s="75"/>
      <c r="W44" s="71"/>
      <c r="X44" s="17"/>
      <c r="Y44" s="104"/>
      <c r="Z44" s="104"/>
      <c r="AA44" s="26"/>
      <c r="AB44" s="17"/>
      <c r="AC44" s="104"/>
      <c r="AD44" s="104"/>
      <c r="AE44" s="26"/>
      <c r="AF44" s="17"/>
      <c r="AG44" s="104"/>
      <c r="AH44" s="104"/>
      <c r="AI44" s="26"/>
      <c r="AJ44" s="17"/>
      <c r="AK44" s="104"/>
      <c r="AL44" s="104"/>
      <c r="AM44" s="26"/>
    </row>
    <row r="45" spans="1:39" x14ac:dyDescent="0.25">
      <c r="A45" s="13"/>
      <c r="B45" s="12"/>
      <c r="C45" s="12"/>
      <c r="D45" s="12"/>
      <c r="E45" s="12"/>
      <c r="F45" s="12"/>
      <c r="G45" s="12"/>
      <c r="H45" s="12"/>
      <c r="I45" s="12"/>
      <c r="J45" s="12"/>
      <c r="K45" s="12"/>
      <c r="L45" s="12"/>
      <c r="M45" s="12"/>
      <c r="N45" s="12"/>
      <c r="O45" s="12"/>
      <c r="P45" s="12"/>
      <c r="Q45" s="12"/>
      <c r="R45" s="12"/>
      <c r="S45" s="127" t="s">
        <v>777</v>
      </c>
      <c r="T45" s="30"/>
      <c r="U45" s="63"/>
      <c r="V45" s="63"/>
      <c r="W45" s="32"/>
      <c r="X45" s="30"/>
      <c r="Y45" s="63"/>
      <c r="Z45" s="63"/>
      <c r="AA45" s="32"/>
      <c r="AB45" s="30"/>
      <c r="AC45" s="63"/>
      <c r="AD45" s="63"/>
      <c r="AE45" s="32"/>
      <c r="AF45" s="30"/>
      <c r="AG45" s="63"/>
      <c r="AH45" s="63"/>
      <c r="AI45" s="32"/>
      <c r="AJ45" s="30"/>
      <c r="AK45" s="63"/>
      <c r="AL45" s="63"/>
      <c r="AM45" s="32"/>
    </row>
    <row r="46" spans="1:39" ht="15.75" thickBot="1" x14ac:dyDescent="0.3">
      <c r="A46" s="13"/>
      <c r="B46" s="12"/>
      <c r="C46" s="12"/>
      <c r="D46" s="12"/>
      <c r="E46" s="12"/>
      <c r="F46" s="12"/>
      <c r="G46" s="12"/>
      <c r="H46" s="12"/>
      <c r="I46" s="12"/>
      <c r="J46" s="12"/>
      <c r="K46" s="12"/>
      <c r="L46" s="12"/>
      <c r="M46" s="12"/>
      <c r="N46" s="12"/>
      <c r="O46" s="12"/>
      <c r="P46" s="12"/>
      <c r="Q46" s="12"/>
      <c r="R46" s="12"/>
      <c r="S46" s="36" t="s">
        <v>1077</v>
      </c>
      <c r="T46" s="35"/>
      <c r="U46" s="55" t="s">
        <v>336</v>
      </c>
      <c r="V46" s="88">
        <v>4300</v>
      </c>
      <c r="W46" s="59"/>
      <c r="X46" s="35"/>
      <c r="Y46" s="55" t="s">
        <v>336</v>
      </c>
      <c r="Z46" s="57" t="s">
        <v>409</v>
      </c>
      <c r="AA46" s="59"/>
      <c r="AB46" s="35"/>
      <c r="AC46" s="55" t="s">
        <v>336</v>
      </c>
      <c r="AD46" s="57" t="s">
        <v>409</v>
      </c>
      <c r="AE46" s="59"/>
      <c r="AF46" s="35"/>
      <c r="AG46" s="55" t="s">
        <v>336</v>
      </c>
      <c r="AH46" s="88">
        <v>3900</v>
      </c>
      <c r="AI46" s="59"/>
      <c r="AJ46" s="35"/>
      <c r="AK46" s="55" t="s">
        <v>336</v>
      </c>
      <c r="AL46" s="57" t="s">
        <v>1078</v>
      </c>
      <c r="AM46" s="59" t="s">
        <v>343</v>
      </c>
    </row>
    <row r="47" spans="1:39" ht="15.75" thickBot="1" x14ac:dyDescent="0.3">
      <c r="A47" s="13"/>
      <c r="B47" s="12"/>
      <c r="C47" s="12"/>
      <c r="D47" s="12"/>
      <c r="E47" s="12"/>
      <c r="F47" s="12"/>
      <c r="G47" s="12"/>
      <c r="H47" s="12"/>
      <c r="I47" s="12"/>
      <c r="J47" s="12"/>
      <c r="K47" s="12"/>
      <c r="L47" s="12"/>
      <c r="M47" s="12"/>
      <c r="N47" s="12"/>
      <c r="O47" s="12"/>
      <c r="P47" s="12"/>
      <c r="Q47" s="12"/>
      <c r="R47" s="12"/>
      <c r="S47" s="54" t="s">
        <v>179</v>
      </c>
      <c r="T47" s="40"/>
      <c r="U47" s="60" t="s">
        <v>336</v>
      </c>
      <c r="V47" s="61">
        <v>4300</v>
      </c>
      <c r="W47" s="62"/>
      <c r="X47" s="40"/>
      <c r="Y47" s="60" t="s">
        <v>336</v>
      </c>
      <c r="Z47" s="89" t="s">
        <v>409</v>
      </c>
      <c r="AA47" s="62"/>
      <c r="AB47" s="40"/>
      <c r="AC47" s="60" t="s">
        <v>336</v>
      </c>
      <c r="AD47" s="89" t="s">
        <v>409</v>
      </c>
      <c r="AE47" s="62"/>
      <c r="AF47" s="40"/>
      <c r="AG47" s="60" t="s">
        <v>336</v>
      </c>
      <c r="AH47" s="61">
        <v>3900</v>
      </c>
      <c r="AI47" s="62"/>
      <c r="AJ47" s="40"/>
      <c r="AK47" s="60" t="s">
        <v>336</v>
      </c>
      <c r="AL47" s="89" t="s">
        <v>1078</v>
      </c>
      <c r="AM47" s="62" t="s">
        <v>343</v>
      </c>
    </row>
    <row r="48" spans="1:39" ht="16.5" thickTop="1" thickBot="1" x14ac:dyDescent="0.3">
      <c r="A48" s="13"/>
      <c r="B48" s="12"/>
      <c r="C48" s="12"/>
      <c r="D48" s="12"/>
      <c r="E48" s="12"/>
      <c r="F48" s="12"/>
      <c r="G48" s="12"/>
      <c r="H48" s="12"/>
      <c r="I48" s="12"/>
      <c r="J48" s="12"/>
      <c r="K48" s="12"/>
      <c r="L48" s="12"/>
      <c r="M48" s="12"/>
      <c r="N48" s="12"/>
      <c r="O48" s="12"/>
      <c r="P48" s="12"/>
      <c r="Q48" s="12"/>
      <c r="R48" s="12"/>
      <c r="S48" s="17"/>
      <c r="T48" s="17"/>
      <c r="U48" s="203"/>
      <c r="V48" s="203"/>
      <c r="W48" s="26"/>
      <c r="X48" s="24"/>
      <c r="Y48" s="82" t="s">
        <v>1045</v>
      </c>
      <c r="Z48" s="82"/>
      <c r="AA48" s="82"/>
      <c r="AB48" s="82"/>
      <c r="AC48" s="82"/>
      <c r="AD48" s="82"/>
      <c r="AE48" s="82"/>
      <c r="AF48" s="82"/>
      <c r="AG48" s="82"/>
      <c r="AH48" s="82"/>
      <c r="AI48" s="59"/>
      <c r="AJ48" s="17"/>
      <c r="AK48" s="203"/>
      <c r="AL48" s="203"/>
      <c r="AM48" s="26"/>
    </row>
    <row r="49" spans="1:39" ht="15.75" thickBot="1" x14ac:dyDescent="0.3">
      <c r="A49" s="13"/>
      <c r="B49" s="12"/>
      <c r="C49" s="12"/>
      <c r="D49" s="12"/>
      <c r="E49" s="12"/>
      <c r="F49" s="12"/>
      <c r="G49" s="12"/>
      <c r="H49" s="12"/>
      <c r="I49" s="12"/>
      <c r="J49" s="12"/>
      <c r="K49" s="12"/>
      <c r="L49" s="12"/>
      <c r="M49" s="12"/>
      <c r="N49" s="12"/>
      <c r="O49" s="12"/>
      <c r="P49" s="12"/>
      <c r="Q49" s="12"/>
      <c r="R49" s="12"/>
      <c r="S49" s="78" t="s">
        <v>591</v>
      </c>
      <c r="T49" s="24"/>
      <c r="U49" s="82" t="s">
        <v>1075</v>
      </c>
      <c r="V49" s="82"/>
      <c r="W49" s="66"/>
      <c r="X49" s="24"/>
      <c r="Y49" s="125" t="s">
        <v>774</v>
      </c>
      <c r="Z49" s="125"/>
      <c r="AA49" s="66"/>
      <c r="AB49" s="24"/>
      <c r="AC49" s="125" t="s">
        <v>775</v>
      </c>
      <c r="AD49" s="125"/>
      <c r="AE49" s="66"/>
      <c r="AF49" s="24"/>
      <c r="AG49" s="125" t="s">
        <v>776</v>
      </c>
      <c r="AH49" s="125"/>
      <c r="AI49" s="66"/>
      <c r="AJ49" s="24"/>
      <c r="AK49" s="82" t="s">
        <v>1076</v>
      </c>
      <c r="AL49" s="82"/>
      <c r="AM49" s="66"/>
    </row>
    <row r="50" spans="1:39" x14ac:dyDescent="0.25">
      <c r="A50" s="13"/>
      <c r="B50" s="12"/>
      <c r="C50" s="12"/>
      <c r="D50" s="12"/>
      <c r="E50" s="12"/>
      <c r="F50" s="12"/>
      <c r="G50" s="12"/>
      <c r="H50" s="12"/>
      <c r="I50" s="12"/>
      <c r="J50" s="12"/>
      <c r="K50" s="12"/>
      <c r="L50" s="12"/>
      <c r="M50" s="12"/>
      <c r="N50" s="12"/>
      <c r="O50" s="12"/>
      <c r="P50" s="12"/>
      <c r="Q50" s="12"/>
      <c r="R50" s="12"/>
      <c r="S50" s="17"/>
      <c r="T50" s="70"/>
      <c r="U50" s="75" t="s">
        <v>379</v>
      </c>
      <c r="V50" s="75"/>
      <c r="W50" s="71"/>
      <c r="X50" s="17"/>
      <c r="Y50" s="104"/>
      <c r="Z50" s="104"/>
      <c r="AA50" s="26"/>
      <c r="AB50" s="17"/>
      <c r="AC50" s="104"/>
      <c r="AD50" s="104"/>
      <c r="AE50" s="26"/>
      <c r="AF50" s="17"/>
      <c r="AG50" s="104"/>
      <c r="AH50" s="104"/>
      <c r="AI50" s="26"/>
      <c r="AJ50" s="17"/>
      <c r="AK50" s="104"/>
      <c r="AL50" s="104"/>
      <c r="AM50" s="26"/>
    </row>
    <row r="51" spans="1:39" x14ac:dyDescent="0.25">
      <c r="A51" s="13"/>
      <c r="B51" s="12"/>
      <c r="C51" s="12"/>
      <c r="D51" s="12"/>
      <c r="E51" s="12"/>
      <c r="F51" s="12"/>
      <c r="G51" s="12"/>
      <c r="H51" s="12"/>
      <c r="I51" s="12"/>
      <c r="J51" s="12"/>
      <c r="K51" s="12"/>
      <c r="L51" s="12"/>
      <c r="M51" s="12"/>
      <c r="N51" s="12"/>
      <c r="O51" s="12"/>
      <c r="P51" s="12"/>
      <c r="Q51" s="12"/>
      <c r="R51" s="12"/>
      <c r="S51" s="127" t="s">
        <v>777</v>
      </c>
      <c r="T51" s="30"/>
      <c r="U51" s="63"/>
      <c r="V51" s="63"/>
      <c r="W51" s="32"/>
      <c r="X51" s="30"/>
      <c r="Y51" s="63"/>
      <c r="Z51" s="63"/>
      <c r="AA51" s="32"/>
      <c r="AB51" s="30"/>
      <c r="AC51" s="63"/>
      <c r="AD51" s="63"/>
      <c r="AE51" s="32"/>
      <c r="AF51" s="30"/>
      <c r="AG51" s="63"/>
      <c r="AH51" s="63"/>
      <c r="AI51" s="32"/>
      <c r="AJ51" s="30"/>
      <c r="AK51" s="63"/>
      <c r="AL51" s="63"/>
      <c r="AM51" s="32"/>
    </row>
    <row r="52" spans="1:39" ht="27" thickBot="1" x14ac:dyDescent="0.3">
      <c r="A52" s="13"/>
      <c r="B52" s="12"/>
      <c r="C52" s="12"/>
      <c r="D52" s="12"/>
      <c r="E52" s="12"/>
      <c r="F52" s="12"/>
      <c r="G52" s="12"/>
      <c r="H52" s="12"/>
      <c r="I52" s="12"/>
      <c r="J52" s="12"/>
      <c r="K52" s="12"/>
      <c r="L52" s="12"/>
      <c r="M52" s="12"/>
      <c r="N52" s="12"/>
      <c r="O52" s="12"/>
      <c r="P52" s="12"/>
      <c r="Q52" s="12"/>
      <c r="R52" s="12"/>
      <c r="S52" s="36" t="s">
        <v>1079</v>
      </c>
      <c r="T52" s="35"/>
      <c r="U52" s="55" t="s">
        <v>336</v>
      </c>
      <c r="V52" s="88">
        <v>51138</v>
      </c>
      <c r="W52" s="59"/>
      <c r="X52" s="35"/>
      <c r="Y52" s="55" t="s">
        <v>336</v>
      </c>
      <c r="Z52" s="57" t="s">
        <v>409</v>
      </c>
      <c r="AA52" s="59"/>
      <c r="AB52" s="35"/>
      <c r="AC52" s="55" t="s">
        <v>336</v>
      </c>
      <c r="AD52" s="57" t="s">
        <v>409</v>
      </c>
      <c r="AE52" s="59"/>
      <c r="AF52" s="35"/>
      <c r="AG52" s="55" t="s">
        <v>336</v>
      </c>
      <c r="AH52" s="88">
        <v>4700</v>
      </c>
      <c r="AI52" s="59"/>
      <c r="AJ52" s="35"/>
      <c r="AK52" s="55" t="s">
        <v>336</v>
      </c>
      <c r="AL52" s="57" t="s">
        <v>1080</v>
      </c>
      <c r="AM52" s="59" t="s">
        <v>343</v>
      </c>
    </row>
    <row r="53" spans="1:39" ht="15.75" thickBot="1" x14ac:dyDescent="0.3">
      <c r="A53" s="13"/>
      <c r="B53" s="12"/>
      <c r="C53" s="12"/>
      <c r="D53" s="12"/>
      <c r="E53" s="12"/>
      <c r="F53" s="12"/>
      <c r="G53" s="12"/>
      <c r="H53" s="12"/>
      <c r="I53" s="12"/>
      <c r="J53" s="12"/>
      <c r="K53" s="12"/>
      <c r="L53" s="12"/>
      <c r="M53" s="12"/>
      <c r="N53" s="12"/>
      <c r="O53" s="12"/>
      <c r="P53" s="12"/>
      <c r="Q53" s="12"/>
      <c r="R53" s="12"/>
      <c r="S53" s="54" t="s">
        <v>179</v>
      </c>
      <c r="T53" s="40"/>
      <c r="U53" s="60" t="s">
        <v>336</v>
      </c>
      <c r="V53" s="61">
        <v>51138</v>
      </c>
      <c r="W53" s="62"/>
      <c r="X53" s="40"/>
      <c r="Y53" s="60" t="s">
        <v>336</v>
      </c>
      <c r="Z53" s="89" t="s">
        <v>409</v>
      </c>
      <c r="AA53" s="62"/>
      <c r="AB53" s="40"/>
      <c r="AC53" s="60" t="s">
        <v>336</v>
      </c>
      <c r="AD53" s="89" t="s">
        <v>409</v>
      </c>
      <c r="AE53" s="62"/>
      <c r="AF53" s="40"/>
      <c r="AG53" s="60" t="s">
        <v>336</v>
      </c>
      <c r="AH53" s="61">
        <v>4700</v>
      </c>
      <c r="AI53" s="62"/>
      <c r="AJ53" s="40"/>
      <c r="AK53" s="60" t="s">
        <v>336</v>
      </c>
      <c r="AL53" s="89" t="s">
        <v>1080</v>
      </c>
      <c r="AM53" s="62" t="s">
        <v>343</v>
      </c>
    </row>
  </sheetData>
  <mergeCells count="181">
    <mergeCell ref="B40:R40"/>
    <mergeCell ref="S40:AM40"/>
    <mergeCell ref="A41:A53"/>
    <mergeCell ref="B41:R53"/>
    <mergeCell ref="S41:AM41"/>
    <mergeCell ref="A31:A38"/>
    <mergeCell ref="B31:R31"/>
    <mergeCell ref="B37:R37"/>
    <mergeCell ref="B38:R38"/>
    <mergeCell ref="S31:AM31"/>
    <mergeCell ref="B39:R39"/>
    <mergeCell ref="S39:AM39"/>
    <mergeCell ref="A4:A30"/>
    <mergeCell ref="B4:R4"/>
    <mergeCell ref="S4:AM4"/>
    <mergeCell ref="S26:AM26"/>
    <mergeCell ref="S27:AM27"/>
    <mergeCell ref="S28:AM28"/>
    <mergeCell ref="S29:AM29"/>
    <mergeCell ref="S30:AM30"/>
    <mergeCell ref="A1:A2"/>
    <mergeCell ref="B1:R1"/>
    <mergeCell ref="S1:AM1"/>
    <mergeCell ref="B2:R2"/>
    <mergeCell ref="S2:AM2"/>
    <mergeCell ref="B3:R3"/>
    <mergeCell ref="S3:AM3"/>
    <mergeCell ref="U50:V50"/>
    <mergeCell ref="Y50:Z50"/>
    <mergeCell ref="AC50:AD50"/>
    <mergeCell ref="AG50:AH50"/>
    <mergeCell ref="AK50:AL50"/>
    <mergeCell ref="U51:V51"/>
    <mergeCell ref="Y51:Z51"/>
    <mergeCell ref="AC51:AD51"/>
    <mergeCell ref="AG51:AH51"/>
    <mergeCell ref="AK51:AL51"/>
    <mergeCell ref="U48:V48"/>
    <mergeCell ref="Y48:AH48"/>
    <mergeCell ref="AK48:AL48"/>
    <mergeCell ref="U49:V49"/>
    <mergeCell ref="Y49:Z49"/>
    <mergeCell ref="AC49:AD49"/>
    <mergeCell ref="AG49:AH49"/>
    <mergeCell ref="AK49:AL49"/>
    <mergeCell ref="U44:V44"/>
    <mergeCell ref="Y44:Z44"/>
    <mergeCell ref="AC44:AD44"/>
    <mergeCell ref="AG44:AH44"/>
    <mergeCell ref="AK44:AL44"/>
    <mergeCell ref="U45:V45"/>
    <mergeCell ref="Y45:Z45"/>
    <mergeCell ref="AC45:AD45"/>
    <mergeCell ref="AG45:AH45"/>
    <mergeCell ref="AK45:AL45"/>
    <mergeCell ref="AK42:AL42"/>
    <mergeCell ref="U43:V43"/>
    <mergeCell ref="Y43:Z43"/>
    <mergeCell ref="AC43:AD43"/>
    <mergeCell ref="AG43:AH43"/>
    <mergeCell ref="AK43:AL43"/>
    <mergeCell ref="U35:V35"/>
    <mergeCell ref="Y35:Z35"/>
    <mergeCell ref="AC35:AD35"/>
    <mergeCell ref="AG35:AH35"/>
    <mergeCell ref="U42:V42"/>
    <mergeCell ref="Y42:AH42"/>
    <mergeCell ref="U32:Z32"/>
    <mergeCell ref="AC32:AH32"/>
    <mergeCell ref="U33:Z33"/>
    <mergeCell ref="AC33:AH33"/>
    <mergeCell ref="U34:W34"/>
    <mergeCell ref="Y34:Z34"/>
    <mergeCell ref="AC34:AE34"/>
    <mergeCell ref="AG34:AH34"/>
    <mergeCell ref="L33:N33"/>
    <mergeCell ref="L34:N34"/>
    <mergeCell ref="O33:O34"/>
    <mergeCell ref="P33:Q34"/>
    <mergeCell ref="R33:R34"/>
    <mergeCell ref="D35:E35"/>
    <mergeCell ref="H35:I35"/>
    <mergeCell ref="L35:M35"/>
    <mergeCell ref="P35:Q35"/>
    <mergeCell ref="D32:I32"/>
    <mergeCell ref="L32:Q32"/>
    <mergeCell ref="B33:B34"/>
    <mergeCell ref="C33:C34"/>
    <mergeCell ref="D33:F33"/>
    <mergeCell ref="D34:F34"/>
    <mergeCell ref="G33:G34"/>
    <mergeCell ref="H33:I34"/>
    <mergeCell ref="J33:J34"/>
    <mergeCell ref="K33:K34"/>
    <mergeCell ref="U20:V20"/>
    <mergeCell ref="Y20:Z20"/>
    <mergeCell ref="AC20:AD20"/>
    <mergeCell ref="AG20:AH20"/>
    <mergeCell ref="U21:V21"/>
    <mergeCell ref="Y21:Z21"/>
    <mergeCell ref="AC21:AD21"/>
    <mergeCell ref="AG21:AH21"/>
    <mergeCell ref="U18:V18"/>
    <mergeCell ref="Y18:AD18"/>
    <mergeCell ref="AG18:AH18"/>
    <mergeCell ref="U19:V19"/>
    <mergeCell ref="Y19:Z19"/>
    <mergeCell ref="AC19:AD19"/>
    <mergeCell ref="AG19:AH19"/>
    <mergeCell ref="U7:V7"/>
    <mergeCell ref="Y7:Z7"/>
    <mergeCell ref="AC7:AD7"/>
    <mergeCell ref="AG7:AH7"/>
    <mergeCell ref="U8:V8"/>
    <mergeCell ref="Y8:Z8"/>
    <mergeCell ref="AC8:AD8"/>
    <mergeCell ref="AG8:AH8"/>
    <mergeCell ref="D23:E23"/>
    <mergeCell ref="H23:I23"/>
    <mergeCell ref="L23:M23"/>
    <mergeCell ref="P23:Q23"/>
    <mergeCell ref="U5:V5"/>
    <mergeCell ref="Y5:AH5"/>
    <mergeCell ref="U6:V6"/>
    <mergeCell ref="Y6:Z6"/>
    <mergeCell ref="AC6:AD6"/>
    <mergeCell ref="AG6:AH6"/>
    <mergeCell ref="O19:O21"/>
    <mergeCell ref="P19:Q19"/>
    <mergeCell ref="P20:Q20"/>
    <mergeCell ref="P21:Q21"/>
    <mergeCell ref="R19:R21"/>
    <mergeCell ref="D22:E22"/>
    <mergeCell ref="H22:I22"/>
    <mergeCell ref="L22:M22"/>
    <mergeCell ref="P22:Q22"/>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 ref="D10:E10"/>
    <mergeCell ref="H10:I10"/>
    <mergeCell ref="L10:M10"/>
    <mergeCell ref="P10:Q10"/>
    <mergeCell ref="D18:E18"/>
    <mergeCell ref="H18:Q18"/>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D5:E5"/>
    <mergeCell ref="H5:Q5"/>
    <mergeCell ref="B6:B8"/>
    <mergeCell ref="C6:C8"/>
    <mergeCell ref="D6:E8"/>
    <mergeCell ref="F6:F8"/>
    <mergeCell ref="G6:G8"/>
    <mergeCell ref="H6:I6"/>
    <mergeCell ref="H7:I7"/>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32"/>
  <sheetViews>
    <sheetView showGridLines="0" workbookViewId="0"/>
  </sheetViews>
  <sheetFormatPr defaultRowHeight="15" x14ac:dyDescent="0.25"/>
  <cols>
    <col min="1" max="2" width="36.5703125" bestFit="1" customWidth="1"/>
    <col min="5" max="5" width="7.85546875" bestFit="1" customWidth="1"/>
    <col min="8" max="8" width="2.7109375" customWidth="1"/>
    <col min="9" max="9" width="4.140625" customWidth="1"/>
    <col min="13" max="13" width="9.5703125" bestFit="1" customWidth="1"/>
    <col min="16" max="16" width="1.85546875" customWidth="1"/>
    <col min="17" max="17" width="5" customWidth="1"/>
    <col min="20" max="20" width="1.85546875" bestFit="1" customWidth="1"/>
    <col min="21" max="21" width="7.85546875" bestFit="1" customWidth="1"/>
    <col min="22" max="22" width="1.5703125" bestFit="1" customWidth="1"/>
    <col min="24" max="24" width="3.42578125" customWidth="1"/>
    <col min="25" max="25" width="13.28515625" customWidth="1"/>
    <col min="26" max="26" width="1.5703125" bestFit="1" customWidth="1"/>
    <col min="28" max="28" width="5.5703125" customWidth="1"/>
    <col min="29" max="29" width="17.85546875" customWidth="1"/>
    <col min="30" max="30" width="1.5703125" bestFit="1" customWidth="1"/>
    <col min="32" max="32" width="4.140625" customWidth="1"/>
    <col min="33" max="33" width="17.7109375" customWidth="1"/>
    <col min="34" max="34" width="1.5703125" bestFit="1" customWidth="1"/>
    <col min="36" max="36" width="3.85546875" customWidth="1"/>
    <col min="37" max="37" width="12.28515625" customWidth="1"/>
    <col min="38" max="38" width="1.5703125" bestFit="1" customWidth="1"/>
    <col min="40" max="40" width="1.85546875" customWidth="1"/>
    <col min="41" max="41" width="8" customWidth="1"/>
    <col min="42" max="42" width="1.5703125" bestFit="1" customWidth="1"/>
    <col min="43" max="43" width="36.5703125" bestFit="1" customWidth="1"/>
    <col min="45" max="45" width="1.85546875" customWidth="1"/>
    <col min="46" max="46" width="6.5703125" customWidth="1"/>
    <col min="49" max="49" width="1.85546875" customWidth="1"/>
    <col min="50" max="50" width="5.7109375" customWidth="1"/>
    <col min="53" max="53" width="2.42578125" customWidth="1"/>
    <col min="54" max="54" width="6.28515625" customWidth="1"/>
    <col min="57" max="57" width="2.140625" customWidth="1"/>
    <col min="58" max="58" width="8.7109375" customWidth="1"/>
    <col min="59" max="59" width="1.5703125" bestFit="1" customWidth="1"/>
    <col min="61" max="61" width="2.7109375" customWidth="1"/>
    <col min="62" max="62" width="9.5703125" customWidth="1"/>
    <col min="63" max="63" width="1.5703125" bestFit="1" customWidth="1"/>
    <col min="65" max="65" width="2" customWidth="1"/>
    <col min="66" max="66" width="6" customWidth="1"/>
    <col min="67" max="67" width="1.5703125" bestFit="1" customWidth="1"/>
    <col min="69" max="69" width="2.5703125" customWidth="1"/>
    <col min="70" max="70" width="9.140625" customWidth="1"/>
    <col min="71" max="71" width="1.5703125" bestFit="1" customWidth="1"/>
    <col min="73" max="73" width="2.85546875" customWidth="1"/>
    <col min="74" max="74" width="6.5703125" customWidth="1"/>
    <col min="75" max="75" width="1.5703125" bestFit="1" customWidth="1"/>
    <col min="77" max="77" width="2.140625" customWidth="1"/>
    <col min="78" max="78" width="7.7109375" customWidth="1"/>
    <col min="79" max="79" width="1.5703125" bestFit="1" customWidth="1"/>
    <col min="80" max="80" width="36.5703125" bestFit="1" customWidth="1"/>
    <col min="82" max="82" width="2.42578125" customWidth="1"/>
    <col min="83" max="83" width="7.7109375" customWidth="1"/>
    <col min="86" max="86" width="2.5703125" customWidth="1"/>
    <col min="87" max="87" width="9.28515625" customWidth="1"/>
    <col min="88" max="88" width="1.5703125" bestFit="1" customWidth="1"/>
  </cols>
  <sheetData>
    <row r="1" spans="1:88" ht="15" customHeight="1" x14ac:dyDescent="0.25">
      <c r="A1" s="7" t="s">
        <v>1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t="s">
        <v>31</v>
      </c>
      <c r="CC1" s="7"/>
      <c r="CD1" s="7"/>
      <c r="CE1" s="7"/>
      <c r="CF1" s="7"/>
      <c r="CG1" s="7"/>
      <c r="CH1" s="7"/>
      <c r="CI1" s="7"/>
      <c r="CJ1" s="7"/>
    </row>
    <row r="2" spans="1:8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t="s">
        <v>240</v>
      </c>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t="s">
        <v>32</v>
      </c>
      <c r="CC2" s="7"/>
      <c r="CD2" s="7"/>
      <c r="CE2" s="7"/>
      <c r="CF2" s="7"/>
      <c r="CG2" s="7"/>
      <c r="CH2" s="7"/>
      <c r="CI2" s="7"/>
      <c r="CJ2" s="7"/>
    </row>
    <row r="3" spans="1:88" ht="15" customHeight="1" x14ac:dyDescent="0.25">
      <c r="A3" s="3" t="s">
        <v>10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t="s">
        <v>5</v>
      </c>
      <c r="AR3" s="12"/>
      <c r="AS3" s="12"/>
      <c r="AT3" s="12"/>
      <c r="AU3" s="12"/>
      <c r="AV3" s="12"/>
      <c r="AW3" s="12"/>
      <c r="AX3" s="12"/>
      <c r="AY3" s="12"/>
      <c r="AZ3" s="12"/>
      <c r="BA3" s="12"/>
      <c r="BB3" s="12"/>
      <c r="BC3" s="12"/>
      <c r="BD3" s="12"/>
      <c r="BE3" s="12"/>
      <c r="BF3" s="12"/>
      <c r="BG3" s="12"/>
      <c r="BH3" s="12"/>
      <c r="BI3" s="12"/>
      <c r="BJ3" s="12"/>
      <c r="BK3" s="12"/>
      <c r="BL3" s="12"/>
      <c r="BM3" s="12"/>
      <c r="BN3" s="12"/>
      <c r="BO3" s="12"/>
      <c r="BP3" s="12"/>
      <c r="BQ3" s="12"/>
      <c r="BR3" s="12"/>
      <c r="BS3" s="12"/>
      <c r="BT3" s="12"/>
      <c r="BU3" s="12"/>
      <c r="BV3" s="12"/>
      <c r="BW3" s="12"/>
      <c r="BX3" s="12"/>
      <c r="BY3" s="12"/>
      <c r="BZ3" s="12"/>
      <c r="CA3" s="12"/>
      <c r="CB3" s="12" t="s">
        <v>5</v>
      </c>
      <c r="CC3" s="12"/>
      <c r="CD3" s="12"/>
      <c r="CE3" s="12"/>
      <c r="CF3" s="12"/>
      <c r="CG3" s="12"/>
      <c r="CH3" s="12"/>
      <c r="CI3" s="12"/>
      <c r="CJ3" s="12"/>
    </row>
    <row r="4" spans="1:88" ht="15" customHeight="1" x14ac:dyDescent="0.25">
      <c r="A4" s="13" t="s">
        <v>155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t="s">
        <v>5</v>
      </c>
      <c r="AR4" s="12"/>
      <c r="AS4" s="12"/>
      <c r="AT4" s="12"/>
      <c r="AU4" s="12"/>
      <c r="AV4" s="12"/>
      <c r="AW4" s="12"/>
      <c r="AX4" s="12"/>
      <c r="AY4" s="12"/>
      <c r="AZ4" s="12"/>
      <c r="BA4" s="12"/>
      <c r="BB4" s="12"/>
      <c r="BC4" s="12"/>
      <c r="BD4" s="12"/>
      <c r="BE4" s="12"/>
      <c r="BF4" s="12"/>
      <c r="BG4" s="12"/>
      <c r="BH4" s="12"/>
      <c r="BI4" s="12"/>
      <c r="BJ4" s="12"/>
      <c r="BK4" s="12"/>
      <c r="BL4" s="12"/>
      <c r="BM4" s="12"/>
      <c r="BN4" s="12"/>
      <c r="BO4" s="12"/>
      <c r="BP4" s="12"/>
      <c r="BQ4" s="12"/>
      <c r="BR4" s="12"/>
      <c r="BS4" s="12"/>
      <c r="BT4" s="12"/>
      <c r="BU4" s="12"/>
      <c r="BV4" s="12"/>
      <c r="BW4" s="12"/>
      <c r="BX4" s="12"/>
      <c r="BY4" s="12"/>
      <c r="BZ4" s="12"/>
      <c r="CA4" s="12"/>
      <c r="CB4" s="12" t="s">
        <v>5</v>
      </c>
      <c r="CC4" s="12"/>
      <c r="CD4" s="12"/>
      <c r="CE4" s="12"/>
      <c r="CF4" s="12"/>
      <c r="CG4" s="12"/>
      <c r="CH4" s="12"/>
      <c r="CI4" s="12"/>
      <c r="CJ4" s="12"/>
    </row>
    <row r="5" spans="1:88" ht="15.75" thickBot="1" x14ac:dyDescent="0.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c r="BB5" s="12"/>
      <c r="BC5" s="12"/>
      <c r="BD5" s="12"/>
      <c r="BE5" s="12"/>
      <c r="BF5" s="12"/>
      <c r="BG5" s="12"/>
      <c r="BH5" s="12"/>
      <c r="BI5" s="12"/>
      <c r="BJ5" s="12"/>
      <c r="BK5" s="12"/>
      <c r="BL5" s="12"/>
      <c r="BM5" s="12"/>
      <c r="BN5" s="12"/>
      <c r="BO5" s="12"/>
      <c r="BP5" s="12"/>
      <c r="BQ5" s="12"/>
      <c r="BR5" s="12"/>
      <c r="BS5" s="12"/>
      <c r="BT5" s="12"/>
      <c r="BU5" s="12"/>
      <c r="BV5" s="12"/>
      <c r="BW5" s="12"/>
      <c r="BX5" s="12"/>
      <c r="BY5" s="12"/>
      <c r="BZ5" s="12"/>
      <c r="CA5" s="12"/>
      <c r="CB5" s="17"/>
      <c r="CC5" s="24"/>
      <c r="CD5" s="68">
        <v>41639</v>
      </c>
      <c r="CE5" s="68"/>
      <c r="CF5" s="66"/>
      <c r="CG5" s="69"/>
      <c r="CH5" s="68">
        <v>41274</v>
      </c>
      <c r="CI5" s="68"/>
      <c r="CJ5" s="66"/>
    </row>
    <row r="6" spans="1:8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c r="BF6" s="12"/>
      <c r="BG6" s="12"/>
      <c r="BH6" s="12"/>
      <c r="BI6" s="12"/>
      <c r="BJ6" s="12"/>
      <c r="BK6" s="12"/>
      <c r="BL6" s="12"/>
      <c r="BM6" s="12"/>
      <c r="BN6" s="12"/>
      <c r="BO6" s="12"/>
      <c r="BP6" s="12"/>
      <c r="BQ6" s="12"/>
      <c r="BR6" s="12"/>
      <c r="BS6" s="12"/>
      <c r="BT6" s="12"/>
      <c r="BU6" s="12"/>
      <c r="BV6" s="12"/>
      <c r="BW6" s="12"/>
      <c r="BX6" s="12"/>
      <c r="BY6" s="12"/>
      <c r="BZ6" s="12"/>
      <c r="CA6" s="12"/>
      <c r="CB6" s="17"/>
      <c r="CC6" s="70"/>
      <c r="CD6" s="75" t="s">
        <v>542</v>
      </c>
      <c r="CE6" s="75"/>
      <c r="CF6" s="71"/>
      <c r="CG6" s="72"/>
      <c r="CH6" s="75" t="s">
        <v>543</v>
      </c>
      <c r="CI6" s="75"/>
      <c r="CJ6" s="71"/>
    </row>
    <row r="7" spans="1:8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c r="BG7" s="12"/>
      <c r="BH7" s="12"/>
      <c r="BI7" s="12"/>
      <c r="BJ7" s="12"/>
      <c r="BK7" s="12"/>
      <c r="BL7" s="12"/>
      <c r="BM7" s="12"/>
      <c r="BN7" s="12"/>
      <c r="BO7" s="12"/>
      <c r="BP7" s="12"/>
      <c r="BQ7" s="12"/>
      <c r="BR7" s="12"/>
      <c r="BS7" s="12"/>
      <c r="BT7" s="12"/>
      <c r="BU7" s="12"/>
      <c r="BV7" s="12"/>
      <c r="BW7" s="12"/>
      <c r="BX7" s="12"/>
      <c r="BY7" s="12"/>
      <c r="BZ7" s="12"/>
      <c r="CA7" s="12"/>
      <c r="CB7" s="17"/>
      <c r="CC7" s="17"/>
      <c r="CD7" s="22"/>
      <c r="CE7" s="22"/>
      <c r="CF7" s="26"/>
      <c r="CG7" s="101"/>
      <c r="CH7" s="22"/>
      <c r="CI7" s="22"/>
      <c r="CJ7" s="26"/>
    </row>
    <row r="8" spans="1:8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c r="BS8" s="12"/>
      <c r="BT8" s="12"/>
      <c r="BU8" s="12"/>
      <c r="BV8" s="12"/>
      <c r="BW8" s="12"/>
      <c r="BX8" s="12"/>
      <c r="BY8" s="12"/>
      <c r="BZ8" s="12"/>
      <c r="CA8" s="12"/>
      <c r="CB8" s="28" t="s">
        <v>68</v>
      </c>
      <c r="CC8" s="40"/>
      <c r="CD8" s="28" t="s">
        <v>336</v>
      </c>
      <c r="CE8" s="41">
        <v>12855</v>
      </c>
      <c r="CF8" s="32"/>
      <c r="CG8" s="73"/>
      <c r="CH8" s="28" t="s">
        <v>336</v>
      </c>
      <c r="CI8" s="41">
        <v>3317</v>
      </c>
      <c r="CJ8" s="32"/>
    </row>
    <row r="9" spans="1:88" ht="26.25"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36" t="s">
        <v>1178</v>
      </c>
      <c r="CC9" s="35"/>
      <c r="CD9" s="36"/>
      <c r="CE9" s="37">
        <v>1784</v>
      </c>
      <c r="CF9" s="26"/>
      <c r="CG9" s="74"/>
      <c r="CH9" s="36"/>
      <c r="CI9" s="35" t="s">
        <v>1179</v>
      </c>
      <c r="CJ9" s="26" t="s">
        <v>343</v>
      </c>
    </row>
    <row r="10" spans="1:88" ht="26.25"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28" t="s">
        <v>1180</v>
      </c>
      <c r="CC10" s="40"/>
      <c r="CD10" s="28"/>
      <c r="CE10" s="40">
        <v>100</v>
      </c>
      <c r="CF10" s="32"/>
      <c r="CG10" s="73"/>
      <c r="CH10" s="28"/>
      <c r="CI10" s="40">
        <v>217</v>
      </c>
      <c r="CJ10" s="32"/>
    </row>
    <row r="11" spans="1:88" ht="15.75" thickBot="1" x14ac:dyDescent="0.3">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36" t="s">
        <v>1181</v>
      </c>
      <c r="CC11" s="35"/>
      <c r="CD11" s="55"/>
      <c r="CE11" s="57">
        <v>40</v>
      </c>
      <c r="CF11" s="59"/>
      <c r="CG11" s="74"/>
      <c r="CH11" s="55"/>
      <c r="CI11" s="57">
        <v>104</v>
      </c>
      <c r="CJ11" s="59"/>
    </row>
    <row r="12" spans="1:88" ht="27" thickBot="1" x14ac:dyDescent="0.3">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28" t="s">
        <v>111</v>
      </c>
      <c r="CC12" s="40"/>
      <c r="CD12" s="60" t="s">
        <v>336</v>
      </c>
      <c r="CE12" s="61">
        <v>14779</v>
      </c>
      <c r="CF12" s="62"/>
      <c r="CG12" s="73"/>
      <c r="CH12" s="60" t="s">
        <v>336</v>
      </c>
      <c r="CI12" s="89" t="s">
        <v>1151</v>
      </c>
      <c r="CJ12" s="62" t="s">
        <v>343</v>
      </c>
    </row>
    <row r="13" spans="1:88" ht="15.75" thickTop="1" x14ac:dyDescent="0.25">
      <c r="A13" s="13" t="s">
        <v>1557</v>
      </c>
      <c r="B13" s="12" t="s">
        <v>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t="s">
        <v>5</v>
      </c>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t="s">
        <v>5</v>
      </c>
      <c r="CC13" s="12"/>
      <c r="CD13" s="12"/>
      <c r="CE13" s="12"/>
      <c r="CF13" s="12"/>
      <c r="CG13" s="12"/>
      <c r="CH13" s="12"/>
      <c r="CI13" s="12"/>
      <c r="CJ13" s="12"/>
    </row>
    <row r="14" spans="1:88" ht="15.75" thickBot="1" x14ac:dyDescent="0.3">
      <c r="A14" s="13"/>
      <c r="B14" s="152" t="s">
        <v>378</v>
      </c>
      <c r="C14" s="152"/>
      <c r="D14" s="152"/>
      <c r="E14" s="152"/>
      <c r="F14" s="152"/>
      <c r="G14" s="152"/>
      <c r="H14" s="152"/>
      <c r="I14" s="152"/>
      <c r="J14" s="152"/>
      <c r="K14" s="152"/>
      <c r="L14" s="152"/>
      <c r="M14" s="152"/>
      <c r="N14" s="152"/>
      <c r="O14" s="152"/>
      <c r="P14" s="152"/>
      <c r="Q14" s="152"/>
      <c r="R14" s="152"/>
      <c r="S14" s="152"/>
      <c r="T14" s="152"/>
      <c r="U14" s="152"/>
      <c r="V14" s="152"/>
      <c r="W14" s="152"/>
      <c r="X14" s="152"/>
      <c r="Y14" s="152"/>
      <c r="Z14" s="152"/>
      <c r="AA14" s="152"/>
      <c r="AB14" s="152"/>
      <c r="AC14" s="152"/>
      <c r="AD14" s="152"/>
      <c r="AE14" s="152"/>
      <c r="AF14" s="152"/>
      <c r="AG14" s="152"/>
      <c r="AH14" s="152"/>
      <c r="AI14" s="152"/>
      <c r="AJ14" s="152"/>
      <c r="AK14" s="152"/>
      <c r="AL14" s="152"/>
      <c r="AM14" s="152"/>
      <c r="AN14" s="152"/>
      <c r="AO14" s="152"/>
      <c r="AP14" s="98"/>
      <c r="AQ14" s="152" t="s">
        <v>379</v>
      </c>
      <c r="AR14" s="152"/>
      <c r="AS14" s="152"/>
      <c r="AT14" s="152"/>
      <c r="AU14" s="152"/>
      <c r="AV14" s="152"/>
      <c r="AW14" s="152"/>
      <c r="AX14" s="152"/>
      <c r="AY14" s="152"/>
      <c r="AZ14" s="152"/>
      <c r="BA14" s="152"/>
      <c r="BB14" s="152"/>
      <c r="BC14" s="152"/>
      <c r="BD14" s="152"/>
      <c r="BE14" s="152"/>
      <c r="BF14" s="152"/>
      <c r="BG14" s="152"/>
      <c r="BH14" s="152"/>
      <c r="BI14" s="152"/>
      <c r="BJ14" s="152"/>
      <c r="BK14" s="152"/>
      <c r="BL14" s="152"/>
      <c r="BM14" s="152"/>
      <c r="BN14" s="152"/>
      <c r="BO14" s="152"/>
      <c r="BP14" s="152"/>
      <c r="BQ14" s="152"/>
      <c r="BR14" s="152"/>
      <c r="BS14" s="152"/>
      <c r="BT14" s="152"/>
      <c r="BU14" s="152"/>
      <c r="BV14" s="152"/>
      <c r="BW14" s="152"/>
      <c r="BX14" s="152"/>
      <c r="BY14" s="152"/>
      <c r="BZ14" s="152"/>
      <c r="CA14" s="160"/>
      <c r="CB14" s="12"/>
      <c r="CC14" s="12"/>
      <c r="CD14" s="12"/>
      <c r="CE14" s="12"/>
      <c r="CF14" s="12"/>
      <c r="CG14" s="12"/>
      <c r="CH14" s="12"/>
      <c r="CI14" s="12"/>
      <c r="CJ14" s="12"/>
    </row>
    <row r="15" spans="1:88" ht="15.75" thickTop="1" x14ac:dyDescent="0.25">
      <c r="A15" s="13"/>
      <c r="B15" s="4"/>
      <c r="C15" s="4"/>
      <c r="D15" s="154"/>
      <c r="E15" s="154"/>
      <c r="F15" s="25"/>
      <c r="G15" s="4"/>
      <c r="H15" s="154"/>
      <c r="I15" s="154"/>
      <c r="J15" s="25"/>
      <c r="K15" s="4"/>
      <c r="L15" s="154"/>
      <c r="M15" s="154"/>
      <c r="N15" s="25"/>
      <c r="O15" s="4"/>
      <c r="P15" s="154"/>
      <c r="Q15" s="154"/>
      <c r="R15" s="25"/>
      <c r="S15" s="4"/>
      <c r="T15" s="154"/>
      <c r="U15" s="154"/>
      <c r="V15" s="25"/>
      <c r="W15" s="4"/>
      <c r="X15" s="154"/>
      <c r="Y15" s="154"/>
      <c r="Z15" s="25"/>
      <c r="AA15" s="4"/>
      <c r="AB15" s="154"/>
      <c r="AC15" s="154"/>
      <c r="AD15" s="25"/>
      <c r="AE15" s="4"/>
      <c r="AF15" s="154"/>
      <c r="AG15" s="154"/>
      <c r="AH15" s="25"/>
      <c r="AI15" s="4"/>
      <c r="AJ15" s="154"/>
      <c r="AK15" s="154"/>
      <c r="AL15" s="25"/>
      <c r="AM15" s="4"/>
      <c r="AN15" s="154"/>
      <c r="AO15" s="154"/>
      <c r="AP15" s="25"/>
      <c r="AQ15" s="161"/>
      <c r="AR15" s="162"/>
      <c r="AS15" s="163" t="s">
        <v>1133</v>
      </c>
      <c r="AT15" s="163"/>
      <c r="AU15" s="164"/>
      <c r="AV15" s="162"/>
      <c r="AW15" s="163" t="s">
        <v>1135</v>
      </c>
      <c r="AX15" s="163"/>
      <c r="AY15" s="164"/>
      <c r="AZ15" s="162"/>
      <c r="BA15" s="163" t="s">
        <v>1105</v>
      </c>
      <c r="BB15" s="163"/>
      <c r="BC15" s="164"/>
      <c r="BD15" s="162"/>
      <c r="BE15" s="163" t="s">
        <v>1137</v>
      </c>
      <c r="BF15" s="163"/>
      <c r="BG15" s="164"/>
      <c r="BH15" s="162"/>
      <c r="BI15" s="163" t="s">
        <v>1137</v>
      </c>
      <c r="BJ15" s="163"/>
      <c r="BK15" s="164"/>
      <c r="BL15" s="162"/>
      <c r="BM15" s="163" t="s">
        <v>1142</v>
      </c>
      <c r="BN15" s="163"/>
      <c r="BO15" s="164"/>
      <c r="BP15" s="162"/>
      <c r="BQ15" s="163" t="s">
        <v>179</v>
      </c>
      <c r="BR15" s="163"/>
      <c r="BS15" s="164"/>
      <c r="BT15" s="162"/>
      <c r="BU15" s="163" t="s">
        <v>1112</v>
      </c>
      <c r="BV15" s="163"/>
      <c r="BW15" s="164"/>
      <c r="BX15" s="162"/>
      <c r="BY15" s="163" t="s">
        <v>115</v>
      </c>
      <c r="BZ15" s="163"/>
      <c r="CA15" s="164"/>
      <c r="CB15" s="12"/>
      <c r="CC15" s="12"/>
      <c r="CD15" s="12"/>
      <c r="CE15" s="12"/>
      <c r="CF15" s="12"/>
      <c r="CG15" s="12"/>
      <c r="CH15" s="12"/>
      <c r="CI15" s="12"/>
      <c r="CJ15" s="12"/>
    </row>
    <row r="16" spans="1:88" ht="15.75" thickBot="1" x14ac:dyDescent="0.3">
      <c r="A16" s="13"/>
      <c r="B16" s="4"/>
      <c r="C16" s="4"/>
      <c r="D16" s="86" t="s">
        <v>1103</v>
      </c>
      <c r="E16" s="86"/>
      <c r="F16" s="86"/>
      <c r="G16" s="86"/>
      <c r="H16" s="86"/>
      <c r="I16" s="86"/>
      <c r="J16" s="58"/>
      <c r="K16" s="4"/>
      <c r="L16" s="86" t="s">
        <v>1104</v>
      </c>
      <c r="M16" s="86"/>
      <c r="N16" s="86"/>
      <c r="O16" s="86"/>
      <c r="P16" s="86"/>
      <c r="Q16" s="86"/>
      <c r="R16" s="58"/>
      <c r="S16" s="4"/>
      <c r="T16" s="153"/>
      <c r="U16" s="153"/>
      <c r="V16" s="25"/>
      <c r="W16" s="4"/>
      <c r="X16" s="153"/>
      <c r="Y16" s="153"/>
      <c r="Z16" s="25"/>
      <c r="AA16" s="4"/>
      <c r="AB16" s="153"/>
      <c r="AC16" s="153"/>
      <c r="AD16" s="25"/>
      <c r="AE16" s="4"/>
      <c r="AF16" s="153"/>
      <c r="AG16" s="153"/>
      <c r="AH16" s="25"/>
      <c r="AI16" s="4"/>
      <c r="AJ16" s="153"/>
      <c r="AK16" s="153"/>
      <c r="AL16" s="25"/>
      <c r="AM16" s="4"/>
      <c r="AN16" s="153"/>
      <c r="AO16" s="153"/>
      <c r="AP16" s="25"/>
      <c r="AQ16" s="22"/>
      <c r="AR16" s="64"/>
      <c r="AS16" s="81" t="s">
        <v>1134</v>
      </c>
      <c r="AT16" s="81"/>
      <c r="AU16" s="83"/>
      <c r="AV16" s="64"/>
      <c r="AW16" s="81" t="s">
        <v>488</v>
      </c>
      <c r="AX16" s="81"/>
      <c r="AY16" s="83"/>
      <c r="AZ16" s="64"/>
      <c r="BA16" s="81" t="s">
        <v>1136</v>
      </c>
      <c r="BB16" s="81"/>
      <c r="BC16" s="83"/>
      <c r="BD16" s="64"/>
      <c r="BE16" s="81" t="s">
        <v>1138</v>
      </c>
      <c r="BF16" s="81"/>
      <c r="BG16" s="83"/>
      <c r="BH16" s="64"/>
      <c r="BI16" s="81" t="s">
        <v>1139</v>
      </c>
      <c r="BJ16" s="81"/>
      <c r="BK16" s="83"/>
      <c r="BL16" s="64"/>
      <c r="BM16" s="81" t="s">
        <v>1143</v>
      </c>
      <c r="BN16" s="81"/>
      <c r="BO16" s="83"/>
      <c r="BP16" s="64"/>
      <c r="BQ16" s="81" t="s">
        <v>1144</v>
      </c>
      <c r="BR16" s="81"/>
      <c r="BS16" s="83"/>
      <c r="BT16" s="64"/>
      <c r="BU16" s="81" t="s">
        <v>1146</v>
      </c>
      <c r="BV16" s="81"/>
      <c r="BW16" s="83"/>
      <c r="BX16" s="64"/>
      <c r="BY16" s="81" t="s">
        <v>1148</v>
      </c>
      <c r="BZ16" s="81"/>
      <c r="CA16" s="83"/>
      <c r="CB16" s="12"/>
      <c r="CC16" s="12"/>
      <c r="CD16" s="12"/>
      <c r="CE16" s="12"/>
      <c r="CF16" s="12"/>
      <c r="CG16" s="12"/>
      <c r="CH16" s="12"/>
      <c r="CI16" s="12"/>
      <c r="CJ16" s="12"/>
    </row>
    <row r="17" spans="1:88" x14ac:dyDescent="0.25">
      <c r="A17" s="13"/>
      <c r="B17" s="12"/>
      <c r="C17" s="12"/>
      <c r="D17" s="148" t="s">
        <v>488</v>
      </c>
      <c r="E17" s="148"/>
      <c r="F17" s="156"/>
      <c r="G17" s="158"/>
      <c r="H17" s="148" t="s">
        <v>1001</v>
      </c>
      <c r="I17" s="148"/>
      <c r="J17" s="156"/>
      <c r="K17" s="12"/>
      <c r="L17" s="148" t="s">
        <v>488</v>
      </c>
      <c r="M17" s="148"/>
      <c r="N17" s="156"/>
      <c r="O17" s="158"/>
      <c r="P17" s="148" t="s">
        <v>1001</v>
      </c>
      <c r="Q17" s="148"/>
      <c r="R17" s="156"/>
      <c r="S17" s="12"/>
      <c r="T17" s="81" t="s">
        <v>1105</v>
      </c>
      <c r="U17" s="81"/>
      <c r="V17" s="155"/>
      <c r="W17" s="12"/>
      <c r="X17" s="81" t="s">
        <v>1108</v>
      </c>
      <c r="Y17" s="81"/>
      <c r="Z17" s="155"/>
      <c r="AA17" s="12"/>
      <c r="AB17" s="81" t="s">
        <v>1109</v>
      </c>
      <c r="AC17" s="81"/>
      <c r="AD17" s="12"/>
      <c r="AE17" s="12"/>
      <c r="AF17" s="81" t="s">
        <v>1111</v>
      </c>
      <c r="AG17" s="81"/>
      <c r="AH17" s="155"/>
      <c r="AI17" s="12"/>
      <c r="AJ17" s="81" t="s">
        <v>1112</v>
      </c>
      <c r="AK17" s="81"/>
      <c r="AL17" s="155"/>
      <c r="AM17" s="12"/>
      <c r="AN17" s="81" t="s">
        <v>115</v>
      </c>
      <c r="AO17" s="81"/>
      <c r="AP17" s="155"/>
      <c r="AQ17" s="22"/>
      <c r="AR17" s="64"/>
      <c r="AS17" s="81" t="s">
        <v>488</v>
      </c>
      <c r="AT17" s="81"/>
      <c r="AU17" s="83"/>
      <c r="AV17" s="64"/>
      <c r="AW17" s="12"/>
      <c r="AX17" s="12"/>
      <c r="AY17" s="83"/>
      <c r="AZ17" s="64"/>
      <c r="BA17" s="81" t="s">
        <v>1107</v>
      </c>
      <c r="BB17" s="81"/>
      <c r="BC17" s="83"/>
      <c r="BD17" s="64"/>
      <c r="BE17" s="12"/>
      <c r="BF17" s="12"/>
      <c r="BG17" s="83"/>
      <c r="BH17" s="64"/>
      <c r="BI17" s="81" t="s">
        <v>1140</v>
      </c>
      <c r="BJ17" s="81"/>
      <c r="BK17" s="83"/>
      <c r="BL17" s="64"/>
      <c r="BM17" s="12"/>
      <c r="BN17" s="12"/>
      <c r="BO17" s="83"/>
      <c r="BP17" s="64"/>
      <c r="BQ17" s="81" t="s">
        <v>1145</v>
      </c>
      <c r="BR17" s="81"/>
      <c r="BS17" s="83"/>
      <c r="BT17" s="64"/>
      <c r="BU17" s="81" t="s">
        <v>1147</v>
      </c>
      <c r="BV17" s="81"/>
      <c r="BW17" s="83"/>
      <c r="BX17" s="64"/>
      <c r="BY17" s="12"/>
      <c r="BZ17" s="12"/>
      <c r="CA17" s="83"/>
      <c r="CB17" s="12"/>
      <c r="CC17" s="12"/>
      <c r="CD17" s="12"/>
      <c r="CE17" s="12"/>
      <c r="CF17" s="12"/>
      <c r="CG17" s="12"/>
      <c r="CH17" s="12"/>
      <c r="CI17" s="12"/>
      <c r="CJ17" s="12"/>
    </row>
    <row r="18" spans="1:88" ht="15.75" thickBot="1" x14ac:dyDescent="0.3">
      <c r="A18" s="13"/>
      <c r="B18" s="12"/>
      <c r="C18" s="12"/>
      <c r="D18" s="85"/>
      <c r="E18" s="85"/>
      <c r="F18" s="155"/>
      <c r="G18" s="12"/>
      <c r="H18" s="85"/>
      <c r="I18" s="85"/>
      <c r="J18" s="155"/>
      <c r="K18" s="12"/>
      <c r="L18" s="85"/>
      <c r="M18" s="85"/>
      <c r="N18" s="155"/>
      <c r="O18" s="12"/>
      <c r="P18" s="85"/>
      <c r="Q18" s="85"/>
      <c r="R18" s="155"/>
      <c r="S18" s="12"/>
      <c r="T18" s="81" t="s">
        <v>1106</v>
      </c>
      <c r="U18" s="81"/>
      <c r="V18" s="155"/>
      <c r="W18" s="12"/>
      <c r="X18" s="81"/>
      <c r="Y18" s="81"/>
      <c r="Z18" s="155"/>
      <c r="AA18" s="12"/>
      <c r="AB18" s="81" t="s">
        <v>1110</v>
      </c>
      <c r="AC18" s="81"/>
      <c r="AD18" s="12"/>
      <c r="AE18" s="12"/>
      <c r="AF18" s="81"/>
      <c r="AG18" s="81"/>
      <c r="AH18" s="155"/>
      <c r="AI18" s="12"/>
      <c r="AJ18" s="81" t="s">
        <v>1113</v>
      </c>
      <c r="AK18" s="81"/>
      <c r="AL18" s="155"/>
      <c r="AM18" s="12"/>
      <c r="AN18" s="81"/>
      <c r="AO18" s="81"/>
      <c r="AP18" s="155"/>
      <c r="AQ18" s="22"/>
      <c r="AR18" s="64"/>
      <c r="AS18" s="116"/>
      <c r="AT18" s="116"/>
      <c r="AU18" s="84"/>
      <c r="AV18" s="64"/>
      <c r="AW18" s="116"/>
      <c r="AX18" s="116"/>
      <c r="AY18" s="84"/>
      <c r="AZ18" s="64"/>
      <c r="BA18" s="116"/>
      <c r="BB18" s="116"/>
      <c r="BC18" s="84"/>
      <c r="BD18" s="64"/>
      <c r="BE18" s="116"/>
      <c r="BF18" s="116"/>
      <c r="BG18" s="84"/>
      <c r="BH18" s="64"/>
      <c r="BI18" s="82" t="s">
        <v>1141</v>
      </c>
      <c r="BJ18" s="82"/>
      <c r="BK18" s="84"/>
      <c r="BL18" s="64"/>
      <c r="BM18" s="116"/>
      <c r="BN18" s="116"/>
      <c r="BO18" s="84"/>
      <c r="BP18" s="64"/>
      <c r="BQ18" s="116"/>
      <c r="BR18" s="116"/>
      <c r="BS18" s="84"/>
      <c r="BT18" s="64"/>
      <c r="BU18" s="116"/>
      <c r="BV18" s="116"/>
      <c r="BW18" s="84"/>
      <c r="BX18" s="64"/>
      <c r="BY18" s="116"/>
      <c r="BZ18" s="116"/>
      <c r="CA18" s="84"/>
      <c r="CB18" s="12"/>
      <c r="CC18" s="12"/>
      <c r="CD18" s="12"/>
      <c r="CE18" s="12"/>
      <c r="CF18" s="12"/>
      <c r="CG18" s="12"/>
      <c r="CH18" s="12"/>
      <c r="CI18" s="12"/>
      <c r="CJ18" s="12"/>
    </row>
    <row r="19" spans="1:88" ht="15.75" thickBot="1" x14ac:dyDescent="0.3">
      <c r="A19" s="13"/>
      <c r="B19" s="12"/>
      <c r="C19" s="12"/>
      <c r="D19" s="86"/>
      <c r="E19" s="86"/>
      <c r="F19" s="157"/>
      <c r="G19" s="116"/>
      <c r="H19" s="86"/>
      <c r="I19" s="86"/>
      <c r="J19" s="157"/>
      <c r="K19" s="116"/>
      <c r="L19" s="86"/>
      <c r="M19" s="86"/>
      <c r="N19" s="157"/>
      <c r="O19" s="116"/>
      <c r="P19" s="86"/>
      <c r="Q19" s="86"/>
      <c r="R19" s="157"/>
      <c r="S19" s="116"/>
      <c r="T19" s="82" t="s">
        <v>1107</v>
      </c>
      <c r="U19" s="82"/>
      <c r="V19" s="157"/>
      <c r="W19" s="116"/>
      <c r="X19" s="82"/>
      <c r="Y19" s="82"/>
      <c r="Z19" s="157"/>
      <c r="AA19" s="116"/>
      <c r="AB19" s="116"/>
      <c r="AC19" s="116"/>
      <c r="AD19" s="116"/>
      <c r="AE19" s="116"/>
      <c r="AF19" s="82"/>
      <c r="AG19" s="82"/>
      <c r="AH19" s="157"/>
      <c r="AI19" s="116"/>
      <c r="AJ19" s="116"/>
      <c r="AK19" s="116"/>
      <c r="AL19" s="157"/>
      <c r="AM19" s="116"/>
      <c r="AN19" s="82"/>
      <c r="AO19" s="82"/>
      <c r="AP19" s="157"/>
      <c r="AQ19" s="32" t="s">
        <v>1149</v>
      </c>
      <c r="AR19" s="40"/>
      <c r="AS19" s="28" t="s">
        <v>336</v>
      </c>
      <c r="AT19" s="41">
        <v>525027</v>
      </c>
      <c r="AU19" s="32"/>
      <c r="AV19" s="40"/>
      <c r="AW19" s="28" t="s">
        <v>336</v>
      </c>
      <c r="AX19" s="41">
        <v>50000</v>
      </c>
      <c r="AY19" s="32"/>
      <c r="AZ19" s="40"/>
      <c r="BA19" s="28" t="s">
        <v>336</v>
      </c>
      <c r="BB19" s="41">
        <v>2318</v>
      </c>
      <c r="BC19" s="32"/>
      <c r="BD19" s="40"/>
      <c r="BE19" s="28" t="s">
        <v>336</v>
      </c>
      <c r="BF19" s="40" t="s">
        <v>1150</v>
      </c>
      <c r="BG19" s="32" t="s">
        <v>343</v>
      </c>
      <c r="BH19" s="40"/>
      <c r="BI19" s="28" t="s">
        <v>336</v>
      </c>
      <c r="BJ19" s="40" t="s">
        <v>1151</v>
      </c>
      <c r="BK19" s="32" t="s">
        <v>343</v>
      </c>
      <c r="BL19" s="40"/>
      <c r="BM19" s="28" t="s">
        <v>336</v>
      </c>
      <c r="BN19" s="40" t="s">
        <v>1152</v>
      </c>
      <c r="BO19" s="32" t="s">
        <v>343</v>
      </c>
      <c r="BP19" s="40"/>
      <c r="BQ19" s="28" t="s">
        <v>336</v>
      </c>
      <c r="BR19" s="41">
        <v>272725</v>
      </c>
      <c r="BS19" s="32"/>
      <c r="BT19" s="40"/>
      <c r="BU19" s="28" t="s">
        <v>336</v>
      </c>
      <c r="BV19" s="40" t="s">
        <v>1153</v>
      </c>
      <c r="BW19" s="32" t="s">
        <v>343</v>
      </c>
      <c r="BX19" s="40"/>
      <c r="BY19" s="28" t="s">
        <v>336</v>
      </c>
      <c r="BZ19" s="41">
        <v>272437</v>
      </c>
      <c r="CA19" s="32"/>
      <c r="CB19" s="12"/>
      <c r="CC19" s="12"/>
      <c r="CD19" s="12"/>
      <c r="CE19" s="12"/>
      <c r="CF19" s="12"/>
      <c r="CG19" s="12"/>
      <c r="CH19" s="12"/>
      <c r="CI19" s="12"/>
      <c r="CJ19" s="12"/>
    </row>
    <row r="20" spans="1:88" x14ac:dyDescent="0.25">
      <c r="A20" s="13"/>
      <c r="B20" s="4"/>
      <c r="C20" s="4"/>
      <c r="D20" s="159"/>
      <c r="E20" s="159"/>
      <c r="F20" s="25"/>
      <c r="G20" s="4"/>
      <c r="H20" s="159"/>
      <c r="I20" s="159"/>
      <c r="J20" s="25"/>
      <c r="K20" s="4"/>
      <c r="L20" s="159"/>
      <c r="M20" s="159"/>
      <c r="N20" s="25"/>
      <c r="O20" s="4"/>
      <c r="P20" s="159"/>
      <c r="Q20" s="159"/>
      <c r="R20" s="25"/>
      <c r="S20" s="4"/>
      <c r="T20" s="159"/>
      <c r="U20" s="159"/>
      <c r="V20" s="25"/>
      <c r="W20" s="4"/>
      <c r="X20" s="159"/>
      <c r="Y20" s="159"/>
      <c r="Z20" s="25"/>
      <c r="AA20" s="4"/>
      <c r="AB20" s="159"/>
      <c r="AC20" s="159"/>
      <c r="AD20" s="25"/>
      <c r="AE20" s="4"/>
      <c r="AF20" s="159"/>
      <c r="AG20" s="159"/>
      <c r="AH20" s="25"/>
      <c r="AI20" s="4"/>
      <c r="AJ20" s="159"/>
      <c r="AK20" s="159"/>
      <c r="AL20" s="25"/>
      <c r="AM20" s="4"/>
      <c r="AN20" s="159"/>
      <c r="AO20" s="159"/>
      <c r="AP20" s="25"/>
      <c r="AQ20" s="36" t="s">
        <v>181</v>
      </c>
      <c r="AR20" s="35"/>
      <c r="AS20" s="36"/>
      <c r="AT20" s="35" t="s">
        <v>409</v>
      </c>
      <c r="AU20" s="26"/>
      <c r="AV20" s="35"/>
      <c r="AW20" s="36"/>
      <c r="AX20" s="35" t="s">
        <v>409</v>
      </c>
      <c r="AY20" s="26"/>
      <c r="AZ20" s="35"/>
      <c r="BA20" s="36"/>
      <c r="BB20" s="35" t="s">
        <v>409</v>
      </c>
      <c r="BC20" s="26"/>
      <c r="BD20" s="35"/>
      <c r="BE20" s="36"/>
      <c r="BF20" s="37">
        <v>15248</v>
      </c>
      <c r="BG20" s="26"/>
      <c r="BH20" s="35"/>
      <c r="BI20" s="36"/>
      <c r="BJ20" s="35" t="s">
        <v>409</v>
      </c>
      <c r="BK20" s="26"/>
      <c r="BL20" s="35"/>
      <c r="BM20" s="36"/>
      <c r="BN20" s="35" t="s">
        <v>409</v>
      </c>
      <c r="BO20" s="26"/>
      <c r="BP20" s="35"/>
      <c r="BQ20" s="36"/>
      <c r="BR20" s="37">
        <v>15248</v>
      </c>
      <c r="BS20" s="26"/>
      <c r="BT20" s="35"/>
      <c r="BU20" s="36"/>
      <c r="BV20" s="35">
        <v>89</v>
      </c>
      <c r="BW20" s="26"/>
      <c r="BX20" s="35"/>
      <c r="BY20" s="36"/>
      <c r="BZ20" s="37">
        <v>15337</v>
      </c>
      <c r="CA20" s="26"/>
      <c r="CB20" s="12"/>
      <c r="CC20" s="12"/>
      <c r="CD20" s="12"/>
      <c r="CE20" s="12"/>
      <c r="CF20" s="12"/>
      <c r="CG20" s="12"/>
      <c r="CH20" s="12"/>
      <c r="CI20" s="12"/>
      <c r="CJ20" s="12"/>
    </row>
    <row r="21" spans="1:88" x14ac:dyDescent="0.25">
      <c r="A21" s="13"/>
      <c r="B21" s="151" t="s">
        <v>1114</v>
      </c>
      <c r="C21" s="39"/>
      <c r="D21" s="27"/>
      <c r="E21" s="41">
        <v>2000000</v>
      </c>
      <c r="F21" s="31"/>
      <c r="G21" s="39"/>
      <c r="H21" s="28" t="s">
        <v>336</v>
      </c>
      <c r="I21" s="40" t="s">
        <v>409</v>
      </c>
      <c r="J21" s="31"/>
      <c r="K21" s="39"/>
      <c r="L21" s="27"/>
      <c r="M21" s="41">
        <v>103571941</v>
      </c>
      <c r="N21" s="31"/>
      <c r="O21" s="39"/>
      <c r="P21" s="28" t="s">
        <v>336</v>
      </c>
      <c r="Q21" s="40" t="s">
        <v>409</v>
      </c>
      <c r="R21" s="31"/>
      <c r="S21" s="39"/>
      <c r="T21" s="28" t="s">
        <v>336</v>
      </c>
      <c r="U21" s="41">
        <v>1212038</v>
      </c>
      <c r="V21" s="31"/>
      <c r="W21" s="39"/>
      <c r="X21" s="28" t="s">
        <v>336</v>
      </c>
      <c r="Y21" s="40" t="s">
        <v>1115</v>
      </c>
      <c r="Z21" s="32" t="s">
        <v>343</v>
      </c>
      <c r="AA21" s="39"/>
      <c r="AB21" s="28" t="s">
        <v>336</v>
      </c>
      <c r="AC21" s="41">
        <v>14779</v>
      </c>
      <c r="AD21" s="31"/>
      <c r="AE21" s="39"/>
      <c r="AF21" s="28" t="s">
        <v>336</v>
      </c>
      <c r="AG21" s="41">
        <v>1032595</v>
      </c>
      <c r="AH21" s="31"/>
      <c r="AI21" s="39"/>
      <c r="AJ21" s="28" t="s">
        <v>336</v>
      </c>
      <c r="AK21" s="41">
        <v>96021</v>
      </c>
      <c r="AL21" s="31"/>
      <c r="AM21" s="39"/>
      <c r="AN21" s="28" t="s">
        <v>336</v>
      </c>
      <c r="AO21" s="41">
        <v>1128616</v>
      </c>
      <c r="AP21" s="31"/>
      <c r="AQ21" s="28" t="s">
        <v>182</v>
      </c>
      <c r="AR21" s="40"/>
      <c r="AS21" s="28"/>
      <c r="AT21" s="40" t="s">
        <v>409</v>
      </c>
      <c r="AU21" s="32"/>
      <c r="AV21" s="40"/>
      <c r="AW21" s="28"/>
      <c r="AX21" s="40" t="s">
        <v>409</v>
      </c>
      <c r="AY21" s="32"/>
      <c r="AZ21" s="40"/>
      <c r="BA21" s="28"/>
      <c r="BB21" s="40">
        <v>39</v>
      </c>
      <c r="BC21" s="32"/>
      <c r="BD21" s="40"/>
      <c r="BE21" s="28"/>
      <c r="BF21" s="40" t="s">
        <v>409</v>
      </c>
      <c r="BG21" s="32"/>
      <c r="BH21" s="40"/>
      <c r="BI21" s="28"/>
      <c r="BJ21" s="40" t="s">
        <v>409</v>
      </c>
      <c r="BK21" s="32"/>
      <c r="BL21" s="40"/>
      <c r="BM21" s="28"/>
      <c r="BN21" s="40" t="s">
        <v>409</v>
      </c>
      <c r="BO21" s="32"/>
      <c r="BP21" s="40"/>
      <c r="BQ21" s="28"/>
      <c r="BR21" s="40">
        <v>39</v>
      </c>
      <c r="BS21" s="32"/>
      <c r="BT21" s="40"/>
      <c r="BU21" s="28"/>
      <c r="BV21" s="40" t="s">
        <v>409</v>
      </c>
      <c r="BW21" s="32"/>
      <c r="BX21" s="40"/>
      <c r="BY21" s="28"/>
      <c r="BZ21" s="40">
        <v>39</v>
      </c>
      <c r="CA21" s="32"/>
      <c r="CB21" s="12"/>
      <c r="CC21" s="12"/>
      <c r="CD21" s="12"/>
      <c r="CE21" s="12"/>
      <c r="CF21" s="12"/>
      <c r="CG21" s="12"/>
      <c r="CH21" s="12"/>
      <c r="CI21" s="12"/>
      <c r="CJ21" s="12"/>
    </row>
    <row r="22" spans="1:88" ht="26.25" x14ac:dyDescent="0.25">
      <c r="A22" s="13"/>
      <c r="B22" s="36" t="s">
        <v>1116</v>
      </c>
      <c r="C22" s="34"/>
      <c r="D22" s="14"/>
      <c r="E22" s="35" t="s">
        <v>409</v>
      </c>
      <c r="F22" s="25"/>
      <c r="G22" s="34"/>
      <c r="H22" s="14"/>
      <c r="I22" s="35">
        <v>20</v>
      </c>
      <c r="J22" s="25"/>
      <c r="K22" s="34"/>
      <c r="L22" s="14"/>
      <c r="M22" s="35" t="s">
        <v>409</v>
      </c>
      <c r="N22" s="25"/>
      <c r="O22" s="34"/>
      <c r="P22" s="14"/>
      <c r="Q22" s="37">
        <v>1016</v>
      </c>
      <c r="R22" s="25"/>
      <c r="S22" s="34"/>
      <c r="T22" s="14"/>
      <c r="U22" s="35" t="s">
        <v>1117</v>
      </c>
      <c r="V22" s="26" t="s">
        <v>343</v>
      </c>
      <c r="W22" s="34"/>
      <c r="X22" s="14"/>
      <c r="Y22" s="35" t="s">
        <v>409</v>
      </c>
      <c r="Z22" s="25"/>
      <c r="AA22" s="34"/>
      <c r="AB22" s="14"/>
      <c r="AC22" s="35" t="s">
        <v>409</v>
      </c>
      <c r="AD22" s="25"/>
      <c r="AE22" s="34"/>
      <c r="AF22" s="14"/>
      <c r="AG22" s="35" t="s">
        <v>409</v>
      </c>
      <c r="AH22" s="25"/>
      <c r="AI22" s="34"/>
      <c r="AJ22" s="14"/>
      <c r="AK22" s="35" t="s">
        <v>409</v>
      </c>
      <c r="AL22" s="25"/>
      <c r="AM22" s="34"/>
      <c r="AN22" s="14"/>
      <c r="AO22" s="35" t="s">
        <v>409</v>
      </c>
      <c r="AP22" s="25"/>
      <c r="AQ22" s="33" t="s">
        <v>183</v>
      </c>
      <c r="AR22" s="35"/>
      <c r="AS22" s="36"/>
      <c r="AT22" s="37">
        <v>11794</v>
      </c>
      <c r="AU22" s="26"/>
      <c r="AV22" s="35"/>
      <c r="AW22" s="36"/>
      <c r="AX22" s="35" t="s">
        <v>409</v>
      </c>
      <c r="AY22" s="26"/>
      <c r="AZ22" s="35"/>
      <c r="BA22" s="36"/>
      <c r="BB22" s="35" t="s">
        <v>409</v>
      </c>
      <c r="BC22" s="26"/>
      <c r="BD22" s="35"/>
      <c r="BE22" s="36"/>
      <c r="BF22" s="35" t="s">
        <v>1154</v>
      </c>
      <c r="BG22" s="26" t="s">
        <v>343</v>
      </c>
      <c r="BH22" s="35"/>
      <c r="BI22" s="36"/>
      <c r="BJ22" s="35" t="s">
        <v>409</v>
      </c>
      <c r="BK22" s="26"/>
      <c r="BL22" s="35"/>
      <c r="BM22" s="36"/>
      <c r="BN22" s="35" t="s">
        <v>409</v>
      </c>
      <c r="BO22" s="26"/>
      <c r="BP22" s="35"/>
      <c r="BQ22" s="36"/>
      <c r="BR22" s="35" t="s">
        <v>409</v>
      </c>
      <c r="BS22" s="26"/>
      <c r="BT22" s="35"/>
      <c r="BU22" s="36"/>
      <c r="BV22" s="35" t="s">
        <v>409</v>
      </c>
      <c r="BW22" s="26"/>
      <c r="BX22" s="35"/>
      <c r="BY22" s="36"/>
      <c r="BZ22" s="35" t="s">
        <v>409</v>
      </c>
      <c r="CA22" s="26"/>
      <c r="CB22" s="12"/>
      <c r="CC22" s="12"/>
      <c r="CD22" s="12"/>
      <c r="CE22" s="12"/>
      <c r="CF22" s="12"/>
      <c r="CG22" s="12"/>
      <c r="CH22" s="12"/>
      <c r="CI22" s="12"/>
      <c r="CJ22" s="12"/>
    </row>
    <row r="23" spans="1:88" ht="26.25" x14ac:dyDescent="0.25">
      <c r="A23" s="13"/>
      <c r="B23" s="38" t="s">
        <v>1118</v>
      </c>
      <c r="C23" s="39"/>
      <c r="D23" s="27"/>
      <c r="E23" s="40" t="s">
        <v>409</v>
      </c>
      <c r="F23" s="31"/>
      <c r="G23" s="39"/>
      <c r="H23" s="27"/>
      <c r="I23" s="40" t="s">
        <v>409</v>
      </c>
      <c r="J23" s="31"/>
      <c r="K23" s="39"/>
      <c r="L23" s="27"/>
      <c r="M23" s="41">
        <v>3959</v>
      </c>
      <c r="N23" s="31"/>
      <c r="O23" s="39"/>
      <c r="P23" s="27"/>
      <c r="Q23" s="40" t="s">
        <v>409</v>
      </c>
      <c r="R23" s="31"/>
      <c r="S23" s="39"/>
      <c r="T23" s="27"/>
      <c r="U23" s="40">
        <v>44</v>
      </c>
      <c r="V23" s="31"/>
      <c r="W23" s="39"/>
      <c r="X23" s="27"/>
      <c r="Y23" s="40" t="s">
        <v>409</v>
      </c>
      <c r="Z23" s="31"/>
      <c r="AA23" s="39"/>
      <c r="AB23" s="27"/>
      <c r="AC23" s="40" t="s">
        <v>409</v>
      </c>
      <c r="AD23" s="31"/>
      <c r="AE23" s="39"/>
      <c r="AF23" s="27"/>
      <c r="AG23" s="40">
        <v>44</v>
      </c>
      <c r="AH23" s="31"/>
      <c r="AI23" s="39"/>
      <c r="AJ23" s="27"/>
      <c r="AK23" s="40" t="s">
        <v>409</v>
      </c>
      <c r="AL23" s="31"/>
      <c r="AM23" s="39"/>
      <c r="AN23" s="27"/>
      <c r="AO23" s="40">
        <v>44</v>
      </c>
      <c r="AP23" s="31"/>
      <c r="AQ23" s="38" t="s">
        <v>68</v>
      </c>
      <c r="AR23" s="40"/>
      <c r="AS23" s="28"/>
      <c r="AT23" s="40" t="s">
        <v>409</v>
      </c>
      <c r="AU23" s="32"/>
      <c r="AV23" s="40"/>
      <c r="AW23" s="28"/>
      <c r="AX23" s="40" t="s">
        <v>409</v>
      </c>
      <c r="AY23" s="32"/>
      <c r="AZ23" s="40"/>
      <c r="BA23" s="28"/>
      <c r="BB23" s="40" t="s">
        <v>409</v>
      </c>
      <c r="BC23" s="32"/>
      <c r="BD23" s="40"/>
      <c r="BE23" s="28"/>
      <c r="BF23" s="40" t="s">
        <v>409</v>
      </c>
      <c r="BG23" s="32"/>
      <c r="BH23" s="40"/>
      <c r="BI23" s="28"/>
      <c r="BJ23" s="40" t="s">
        <v>1155</v>
      </c>
      <c r="BK23" s="32" t="s">
        <v>343</v>
      </c>
      <c r="BL23" s="40"/>
      <c r="BM23" s="28"/>
      <c r="BN23" s="40" t="s">
        <v>409</v>
      </c>
      <c r="BO23" s="32"/>
      <c r="BP23" s="40"/>
      <c r="BQ23" s="28"/>
      <c r="BR23" s="40" t="s">
        <v>1155</v>
      </c>
      <c r="BS23" s="32" t="s">
        <v>343</v>
      </c>
      <c r="BT23" s="40"/>
      <c r="BU23" s="28"/>
      <c r="BV23" s="40" t="s">
        <v>1156</v>
      </c>
      <c r="BW23" s="32" t="s">
        <v>343</v>
      </c>
      <c r="BX23" s="40"/>
      <c r="BY23" s="28"/>
      <c r="BZ23" s="40" t="s">
        <v>1157</v>
      </c>
      <c r="CA23" s="32" t="s">
        <v>343</v>
      </c>
      <c r="CB23" s="12"/>
      <c r="CC23" s="12"/>
      <c r="CD23" s="12"/>
      <c r="CE23" s="12"/>
      <c r="CF23" s="12"/>
      <c r="CG23" s="12"/>
      <c r="CH23" s="12"/>
      <c r="CI23" s="12"/>
      <c r="CJ23" s="12"/>
    </row>
    <row r="24" spans="1:88" ht="26.25" x14ac:dyDescent="0.25">
      <c r="A24" s="13"/>
      <c r="B24" s="33" t="s">
        <v>1119</v>
      </c>
      <c r="C24" s="34"/>
      <c r="D24" s="14"/>
      <c r="E24" s="35" t="s">
        <v>409</v>
      </c>
      <c r="F24" s="25"/>
      <c r="G24" s="34"/>
      <c r="H24" s="14"/>
      <c r="I24" s="35" t="s">
        <v>409</v>
      </c>
      <c r="J24" s="25"/>
      <c r="K24" s="34"/>
      <c r="L24" s="14"/>
      <c r="M24" s="37">
        <v>14992950</v>
      </c>
      <c r="N24" s="25"/>
      <c r="O24" s="34"/>
      <c r="P24" s="14"/>
      <c r="Q24" s="35">
        <v>150</v>
      </c>
      <c r="R24" s="25"/>
      <c r="S24" s="34"/>
      <c r="T24" s="14"/>
      <c r="U24" s="37">
        <v>172269</v>
      </c>
      <c r="V24" s="25"/>
      <c r="W24" s="34"/>
      <c r="X24" s="14"/>
      <c r="Y24" s="35" t="s">
        <v>409</v>
      </c>
      <c r="Z24" s="25"/>
      <c r="AA24" s="34"/>
      <c r="AB24" s="14"/>
      <c r="AC24" s="35" t="s">
        <v>409</v>
      </c>
      <c r="AD24" s="25"/>
      <c r="AE24" s="34"/>
      <c r="AF24" s="14"/>
      <c r="AG24" s="37">
        <v>172419</v>
      </c>
      <c r="AH24" s="25"/>
      <c r="AI24" s="34"/>
      <c r="AJ24" s="14"/>
      <c r="AK24" s="35" t="s">
        <v>409</v>
      </c>
      <c r="AL24" s="25"/>
      <c r="AM24" s="34"/>
      <c r="AN24" s="14"/>
      <c r="AO24" s="37">
        <v>172419</v>
      </c>
      <c r="AP24" s="25"/>
      <c r="AQ24" s="33" t="s">
        <v>1158</v>
      </c>
      <c r="AR24" s="35"/>
      <c r="AS24" s="36"/>
      <c r="AT24" s="35" t="s">
        <v>409</v>
      </c>
      <c r="AU24" s="26"/>
      <c r="AV24" s="35"/>
      <c r="AW24" s="36"/>
      <c r="AX24" s="35" t="s">
        <v>409</v>
      </c>
      <c r="AY24" s="26"/>
      <c r="AZ24" s="35"/>
      <c r="BA24" s="36"/>
      <c r="BB24" s="35" t="s">
        <v>409</v>
      </c>
      <c r="BC24" s="26"/>
      <c r="BD24" s="35"/>
      <c r="BE24" s="36"/>
      <c r="BF24" s="35" t="s">
        <v>409</v>
      </c>
      <c r="BG24" s="26"/>
      <c r="BH24" s="35"/>
      <c r="BI24" s="36"/>
      <c r="BJ24" s="35" t="s">
        <v>1159</v>
      </c>
      <c r="BK24" s="26" t="s">
        <v>343</v>
      </c>
      <c r="BL24" s="35"/>
      <c r="BM24" s="36"/>
      <c r="BN24" s="35" t="s">
        <v>409</v>
      </c>
      <c r="BO24" s="26"/>
      <c r="BP24" s="35"/>
      <c r="BQ24" s="36"/>
      <c r="BR24" s="35" t="s">
        <v>1159</v>
      </c>
      <c r="BS24" s="26" t="s">
        <v>343</v>
      </c>
      <c r="BT24" s="35"/>
      <c r="BU24" s="36"/>
      <c r="BV24" s="35" t="s">
        <v>409</v>
      </c>
      <c r="BW24" s="26"/>
      <c r="BX24" s="35"/>
      <c r="BY24" s="36"/>
      <c r="BZ24" s="35" t="s">
        <v>1159</v>
      </c>
      <c r="CA24" s="26" t="s">
        <v>343</v>
      </c>
      <c r="CB24" s="12"/>
      <c r="CC24" s="12"/>
      <c r="CD24" s="12"/>
      <c r="CE24" s="12"/>
      <c r="CF24" s="12"/>
      <c r="CG24" s="12"/>
      <c r="CH24" s="12"/>
      <c r="CI24" s="12"/>
      <c r="CJ24" s="12"/>
    </row>
    <row r="25" spans="1:88" ht="39" x14ac:dyDescent="0.25">
      <c r="A25" s="13"/>
      <c r="B25" s="38" t="s">
        <v>1120</v>
      </c>
      <c r="C25" s="39"/>
      <c r="D25" s="27"/>
      <c r="E25" s="40" t="s">
        <v>409</v>
      </c>
      <c r="F25" s="31"/>
      <c r="G25" s="39"/>
      <c r="H25" s="27"/>
      <c r="I25" s="40" t="s">
        <v>409</v>
      </c>
      <c r="J25" s="31"/>
      <c r="K25" s="39"/>
      <c r="L25" s="27"/>
      <c r="M25" s="41">
        <v>1670386</v>
      </c>
      <c r="N25" s="31"/>
      <c r="O25" s="39"/>
      <c r="P25" s="27"/>
      <c r="Q25" s="40">
        <v>16</v>
      </c>
      <c r="R25" s="31"/>
      <c r="S25" s="39"/>
      <c r="T25" s="27"/>
      <c r="U25" s="41">
        <v>18358</v>
      </c>
      <c r="V25" s="31"/>
      <c r="W25" s="39"/>
      <c r="X25" s="27"/>
      <c r="Y25" s="40" t="s">
        <v>409</v>
      </c>
      <c r="Z25" s="31"/>
      <c r="AA25" s="39"/>
      <c r="AB25" s="27"/>
      <c r="AC25" s="40" t="s">
        <v>409</v>
      </c>
      <c r="AD25" s="31"/>
      <c r="AE25" s="39"/>
      <c r="AF25" s="27"/>
      <c r="AG25" s="41">
        <v>18374</v>
      </c>
      <c r="AH25" s="31"/>
      <c r="AI25" s="39"/>
      <c r="AJ25" s="27"/>
      <c r="AK25" s="40" t="s">
        <v>409</v>
      </c>
      <c r="AL25" s="31"/>
      <c r="AM25" s="39"/>
      <c r="AN25" s="27"/>
      <c r="AO25" s="41">
        <v>18374</v>
      </c>
      <c r="AP25" s="31"/>
      <c r="AQ25" s="38" t="s">
        <v>1160</v>
      </c>
      <c r="AR25" s="40"/>
      <c r="AS25" s="28"/>
      <c r="AT25" s="40" t="s">
        <v>409</v>
      </c>
      <c r="AU25" s="32"/>
      <c r="AV25" s="40"/>
      <c r="AW25" s="28"/>
      <c r="AX25" s="40" t="s">
        <v>409</v>
      </c>
      <c r="AY25" s="32"/>
      <c r="AZ25" s="40"/>
      <c r="BA25" s="28"/>
      <c r="BB25" s="40" t="s">
        <v>409</v>
      </c>
      <c r="BC25" s="32"/>
      <c r="BD25" s="40"/>
      <c r="BE25" s="28"/>
      <c r="BF25" s="40" t="s">
        <v>409</v>
      </c>
      <c r="BG25" s="32"/>
      <c r="BH25" s="40"/>
      <c r="BI25" s="28"/>
      <c r="BJ25" s="40">
        <v>94</v>
      </c>
      <c r="BK25" s="32"/>
      <c r="BL25" s="40"/>
      <c r="BM25" s="28"/>
      <c r="BN25" s="40" t="s">
        <v>409</v>
      </c>
      <c r="BO25" s="32"/>
      <c r="BP25" s="40"/>
      <c r="BQ25" s="28"/>
      <c r="BR25" s="40">
        <v>94</v>
      </c>
      <c r="BS25" s="32"/>
      <c r="BT25" s="40"/>
      <c r="BU25" s="28"/>
      <c r="BV25" s="40" t="s">
        <v>409</v>
      </c>
      <c r="BW25" s="32"/>
      <c r="BX25" s="40"/>
      <c r="BY25" s="28"/>
      <c r="BZ25" s="40">
        <v>94</v>
      </c>
      <c r="CA25" s="32"/>
      <c r="CB25" s="12"/>
      <c r="CC25" s="12"/>
      <c r="CD25" s="12"/>
      <c r="CE25" s="12"/>
      <c r="CF25" s="12"/>
      <c r="CG25" s="12"/>
      <c r="CH25" s="12"/>
      <c r="CI25" s="12"/>
      <c r="CJ25" s="12"/>
    </row>
    <row r="26" spans="1:88" ht="26.25" x14ac:dyDescent="0.25">
      <c r="A26" s="13"/>
      <c r="B26" s="36" t="s">
        <v>54</v>
      </c>
      <c r="C26" s="34"/>
      <c r="D26" s="14"/>
      <c r="E26" s="35" t="s">
        <v>409</v>
      </c>
      <c r="F26" s="25"/>
      <c r="G26" s="34"/>
      <c r="H26" s="14"/>
      <c r="I26" s="35" t="s">
        <v>409</v>
      </c>
      <c r="J26" s="25"/>
      <c r="K26" s="34"/>
      <c r="L26" s="14"/>
      <c r="M26" s="35" t="s">
        <v>409</v>
      </c>
      <c r="N26" s="25"/>
      <c r="O26" s="34"/>
      <c r="P26" s="14"/>
      <c r="Q26" s="35" t="s">
        <v>409</v>
      </c>
      <c r="R26" s="25"/>
      <c r="S26" s="34"/>
      <c r="T26" s="14"/>
      <c r="U26" s="35" t="s">
        <v>409</v>
      </c>
      <c r="V26" s="25"/>
      <c r="W26" s="34"/>
      <c r="X26" s="14"/>
      <c r="Y26" s="35" t="s">
        <v>1121</v>
      </c>
      <c r="Z26" s="26" t="s">
        <v>343</v>
      </c>
      <c r="AA26" s="34"/>
      <c r="AB26" s="14"/>
      <c r="AC26" s="35" t="s">
        <v>409</v>
      </c>
      <c r="AD26" s="25"/>
      <c r="AE26" s="34"/>
      <c r="AF26" s="14"/>
      <c r="AG26" s="35" t="s">
        <v>1121</v>
      </c>
      <c r="AH26" s="26" t="s">
        <v>343</v>
      </c>
      <c r="AI26" s="34"/>
      <c r="AJ26" s="14"/>
      <c r="AK26" s="37">
        <v>1469</v>
      </c>
      <c r="AL26" s="25"/>
      <c r="AM26" s="34"/>
      <c r="AN26" s="14"/>
      <c r="AO26" s="35" t="s">
        <v>1122</v>
      </c>
      <c r="AP26" s="26" t="s">
        <v>343</v>
      </c>
      <c r="AQ26" s="33" t="s">
        <v>190</v>
      </c>
      <c r="AR26" s="35"/>
      <c r="AS26" s="36"/>
      <c r="AT26" s="35" t="s">
        <v>409</v>
      </c>
      <c r="AU26" s="26"/>
      <c r="AV26" s="35"/>
      <c r="AW26" s="36"/>
      <c r="AX26" s="35" t="s">
        <v>409</v>
      </c>
      <c r="AY26" s="26"/>
      <c r="AZ26" s="35"/>
      <c r="BA26" s="36"/>
      <c r="BB26" s="35" t="s">
        <v>409</v>
      </c>
      <c r="BC26" s="26"/>
      <c r="BD26" s="35"/>
      <c r="BE26" s="36"/>
      <c r="BF26" s="35" t="s">
        <v>409</v>
      </c>
      <c r="BG26" s="26"/>
      <c r="BH26" s="35"/>
      <c r="BI26" s="36"/>
      <c r="BJ26" s="35" t="s">
        <v>409</v>
      </c>
      <c r="BK26" s="26"/>
      <c r="BL26" s="35"/>
      <c r="BM26" s="36"/>
      <c r="BN26" s="35" t="s">
        <v>409</v>
      </c>
      <c r="BO26" s="26"/>
      <c r="BP26" s="35"/>
      <c r="BQ26" s="36"/>
      <c r="BR26" s="35" t="s">
        <v>409</v>
      </c>
      <c r="BS26" s="26"/>
      <c r="BT26" s="35"/>
      <c r="BU26" s="36"/>
      <c r="BV26" s="35" t="s">
        <v>1161</v>
      </c>
      <c r="BW26" s="26" t="s">
        <v>343</v>
      </c>
      <c r="BX26" s="35"/>
      <c r="BY26" s="36"/>
      <c r="BZ26" s="35" t="s">
        <v>1161</v>
      </c>
      <c r="CA26" s="26" t="s">
        <v>343</v>
      </c>
      <c r="CB26" s="12"/>
      <c r="CC26" s="12"/>
      <c r="CD26" s="12"/>
      <c r="CE26" s="12"/>
      <c r="CF26" s="12"/>
      <c r="CG26" s="12"/>
      <c r="CH26" s="12"/>
      <c r="CI26" s="12"/>
      <c r="CJ26" s="12"/>
    </row>
    <row r="27" spans="1:88" ht="15.75" thickBot="1" x14ac:dyDescent="0.3">
      <c r="A27" s="13"/>
      <c r="B27" s="38" t="s">
        <v>68</v>
      </c>
      <c r="C27" s="39"/>
      <c r="D27" s="27"/>
      <c r="E27" s="40" t="s">
        <v>409</v>
      </c>
      <c r="F27" s="31"/>
      <c r="G27" s="39"/>
      <c r="H27" s="27"/>
      <c r="I27" s="40" t="s">
        <v>409</v>
      </c>
      <c r="J27" s="31"/>
      <c r="K27" s="39"/>
      <c r="L27" s="27"/>
      <c r="M27" s="40" t="s">
        <v>409</v>
      </c>
      <c r="N27" s="31"/>
      <c r="O27" s="39"/>
      <c r="P27" s="27"/>
      <c r="Q27" s="40" t="s">
        <v>409</v>
      </c>
      <c r="R27" s="31"/>
      <c r="S27" s="39"/>
      <c r="T27" s="27"/>
      <c r="U27" s="40" t="s">
        <v>409</v>
      </c>
      <c r="V27" s="31"/>
      <c r="W27" s="39"/>
      <c r="X27" s="27"/>
      <c r="Y27" s="40" t="s">
        <v>409</v>
      </c>
      <c r="Z27" s="31"/>
      <c r="AA27" s="39"/>
      <c r="AB27" s="27"/>
      <c r="AC27" s="40" t="s">
        <v>1123</v>
      </c>
      <c r="AD27" s="32" t="s">
        <v>343</v>
      </c>
      <c r="AE27" s="39"/>
      <c r="AF27" s="27"/>
      <c r="AG27" s="40" t="s">
        <v>1123</v>
      </c>
      <c r="AH27" s="32" t="s">
        <v>343</v>
      </c>
      <c r="AI27" s="39"/>
      <c r="AJ27" s="27"/>
      <c r="AK27" s="40" t="s">
        <v>1124</v>
      </c>
      <c r="AL27" s="32" t="s">
        <v>343</v>
      </c>
      <c r="AM27" s="39"/>
      <c r="AN27" s="27"/>
      <c r="AO27" s="40" t="s">
        <v>1125</v>
      </c>
      <c r="AP27" s="32" t="s">
        <v>343</v>
      </c>
      <c r="AQ27" s="38" t="s">
        <v>1162</v>
      </c>
      <c r="AR27" s="40"/>
      <c r="AS27" s="43"/>
      <c r="AT27" s="44" t="s">
        <v>409</v>
      </c>
      <c r="AU27" s="46"/>
      <c r="AV27" s="40"/>
      <c r="AW27" s="43"/>
      <c r="AX27" s="44" t="s">
        <v>409</v>
      </c>
      <c r="AY27" s="46"/>
      <c r="AZ27" s="40"/>
      <c r="BA27" s="43"/>
      <c r="BB27" s="44" t="s">
        <v>409</v>
      </c>
      <c r="BC27" s="46"/>
      <c r="BD27" s="40"/>
      <c r="BE27" s="43"/>
      <c r="BF27" s="44" t="s">
        <v>409</v>
      </c>
      <c r="BG27" s="46"/>
      <c r="BH27" s="40"/>
      <c r="BI27" s="43"/>
      <c r="BJ27" s="44" t="s">
        <v>409</v>
      </c>
      <c r="BK27" s="46"/>
      <c r="BL27" s="40"/>
      <c r="BM27" s="43"/>
      <c r="BN27" s="44" t="s">
        <v>409</v>
      </c>
      <c r="BO27" s="46"/>
      <c r="BP27" s="40"/>
      <c r="BQ27" s="43"/>
      <c r="BR27" s="44" t="s">
        <v>409</v>
      </c>
      <c r="BS27" s="46"/>
      <c r="BT27" s="40"/>
      <c r="BU27" s="43"/>
      <c r="BV27" s="44">
        <v>17</v>
      </c>
      <c r="BW27" s="46"/>
      <c r="BX27" s="40"/>
      <c r="BY27" s="43"/>
      <c r="BZ27" s="44">
        <v>17</v>
      </c>
      <c r="CA27" s="46"/>
      <c r="CB27" s="12"/>
      <c r="CC27" s="12"/>
      <c r="CD27" s="12"/>
      <c r="CE27" s="12"/>
      <c r="CF27" s="12"/>
      <c r="CG27" s="12"/>
      <c r="CH27" s="12"/>
      <c r="CI27" s="12"/>
      <c r="CJ27" s="12"/>
    </row>
    <row r="28" spans="1:88" ht="27" thickBot="1" x14ac:dyDescent="0.3">
      <c r="A28" s="13"/>
      <c r="B28" s="33" t="s">
        <v>1126</v>
      </c>
      <c r="C28" s="34"/>
      <c r="D28" s="14"/>
      <c r="E28" s="35" t="s">
        <v>409</v>
      </c>
      <c r="F28" s="25"/>
      <c r="G28" s="34"/>
      <c r="H28" s="14"/>
      <c r="I28" s="35" t="s">
        <v>409</v>
      </c>
      <c r="J28" s="25"/>
      <c r="K28" s="34"/>
      <c r="L28" s="14"/>
      <c r="M28" s="35" t="s">
        <v>409</v>
      </c>
      <c r="N28" s="25"/>
      <c r="O28" s="34"/>
      <c r="P28" s="14"/>
      <c r="Q28" s="35" t="s">
        <v>409</v>
      </c>
      <c r="R28" s="25"/>
      <c r="S28" s="34"/>
      <c r="T28" s="14"/>
      <c r="U28" s="35" t="s">
        <v>409</v>
      </c>
      <c r="V28" s="25"/>
      <c r="W28" s="34"/>
      <c r="X28" s="14"/>
      <c r="Y28" s="35" t="s">
        <v>409</v>
      </c>
      <c r="Z28" s="25"/>
      <c r="AA28" s="34"/>
      <c r="AB28" s="14"/>
      <c r="AC28" s="35">
        <v>11</v>
      </c>
      <c r="AD28" s="25"/>
      <c r="AE28" s="34"/>
      <c r="AF28" s="14"/>
      <c r="AG28" s="35">
        <v>11</v>
      </c>
      <c r="AH28" s="25"/>
      <c r="AI28" s="34"/>
      <c r="AJ28" s="14"/>
      <c r="AK28" s="35" t="s">
        <v>409</v>
      </c>
      <c r="AL28" s="25"/>
      <c r="AM28" s="34"/>
      <c r="AN28" s="14"/>
      <c r="AO28" s="35">
        <v>11</v>
      </c>
      <c r="AP28" s="25"/>
      <c r="AQ28" s="36" t="s">
        <v>1163</v>
      </c>
      <c r="AR28" s="35"/>
      <c r="AS28" s="48" t="s">
        <v>336</v>
      </c>
      <c r="AT28" s="49">
        <v>536821</v>
      </c>
      <c r="AU28" s="51"/>
      <c r="AV28" s="35"/>
      <c r="AW28" s="48" t="s">
        <v>336</v>
      </c>
      <c r="AX28" s="49">
        <v>50000</v>
      </c>
      <c r="AY28" s="51"/>
      <c r="AZ28" s="35"/>
      <c r="BA28" s="48" t="s">
        <v>336</v>
      </c>
      <c r="BB28" s="49">
        <v>2357</v>
      </c>
      <c r="BC28" s="51"/>
      <c r="BD28" s="35"/>
      <c r="BE28" s="48" t="s">
        <v>336</v>
      </c>
      <c r="BF28" s="102" t="s">
        <v>1164</v>
      </c>
      <c r="BG28" s="51" t="s">
        <v>343</v>
      </c>
      <c r="BH28" s="35"/>
      <c r="BI28" s="48" t="s">
        <v>336</v>
      </c>
      <c r="BJ28" s="102" t="s">
        <v>1165</v>
      </c>
      <c r="BK28" s="51" t="s">
        <v>343</v>
      </c>
      <c r="BL28" s="35"/>
      <c r="BM28" s="48" t="s">
        <v>336</v>
      </c>
      <c r="BN28" s="102" t="s">
        <v>1152</v>
      </c>
      <c r="BO28" s="51" t="s">
        <v>343</v>
      </c>
      <c r="BP28" s="35"/>
      <c r="BQ28" s="48" t="s">
        <v>336</v>
      </c>
      <c r="BR28" s="49">
        <v>271075</v>
      </c>
      <c r="BS28" s="51"/>
      <c r="BT28" s="35"/>
      <c r="BU28" s="48" t="s">
        <v>336</v>
      </c>
      <c r="BV28" s="102" t="s">
        <v>1166</v>
      </c>
      <c r="BW28" s="51" t="s">
        <v>343</v>
      </c>
      <c r="BX28" s="35"/>
      <c r="BY28" s="48" t="s">
        <v>336</v>
      </c>
      <c r="BZ28" s="49">
        <v>270688</v>
      </c>
      <c r="CA28" s="51"/>
      <c r="CB28" s="12"/>
      <c r="CC28" s="12"/>
      <c r="CD28" s="12"/>
      <c r="CE28" s="12"/>
      <c r="CF28" s="12"/>
      <c r="CG28" s="12"/>
      <c r="CH28" s="12"/>
      <c r="CI28" s="12"/>
      <c r="CJ28" s="12"/>
    </row>
    <row r="29" spans="1:88" ht="27" thickTop="1" x14ac:dyDescent="0.25">
      <c r="A29" s="13"/>
      <c r="B29" s="38" t="s">
        <v>1127</v>
      </c>
      <c r="C29" s="39"/>
      <c r="D29" s="27"/>
      <c r="E29" s="40" t="s">
        <v>409</v>
      </c>
      <c r="F29" s="31"/>
      <c r="G29" s="39"/>
      <c r="H29" s="27"/>
      <c r="I29" s="40" t="s">
        <v>409</v>
      </c>
      <c r="J29" s="31"/>
      <c r="K29" s="39"/>
      <c r="L29" s="27"/>
      <c r="M29" s="40" t="s">
        <v>409</v>
      </c>
      <c r="N29" s="31"/>
      <c r="O29" s="39"/>
      <c r="P29" s="27"/>
      <c r="Q29" s="40" t="s">
        <v>409</v>
      </c>
      <c r="R29" s="31"/>
      <c r="S29" s="39"/>
      <c r="T29" s="27"/>
      <c r="U29" s="40" t="s">
        <v>409</v>
      </c>
      <c r="V29" s="31"/>
      <c r="W29" s="39"/>
      <c r="X29" s="27"/>
      <c r="Y29" s="40" t="s">
        <v>409</v>
      </c>
      <c r="Z29" s="31"/>
      <c r="AA29" s="39"/>
      <c r="AB29" s="27"/>
      <c r="AC29" s="40">
        <v>4</v>
      </c>
      <c r="AD29" s="31"/>
      <c r="AE29" s="39"/>
      <c r="AF29" s="27"/>
      <c r="AG29" s="40">
        <v>4</v>
      </c>
      <c r="AH29" s="31"/>
      <c r="AI29" s="39"/>
      <c r="AJ29" s="27"/>
      <c r="AK29" s="40" t="s">
        <v>409</v>
      </c>
      <c r="AL29" s="31"/>
      <c r="AM29" s="39"/>
      <c r="AN29" s="27"/>
      <c r="AO29" s="40">
        <v>4</v>
      </c>
      <c r="AP29" s="31"/>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row>
    <row r="30" spans="1:88" ht="26.25" x14ac:dyDescent="0.25">
      <c r="A30" s="13"/>
      <c r="B30" s="33" t="s">
        <v>1128</v>
      </c>
      <c r="C30" s="34"/>
      <c r="D30" s="14"/>
      <c r="E30" s="35" t="s">
        <v>409</v>
      </c>
      <c r="F30" s="25"/>
      <c r="G30" s="34"/>
      <c r="H30" s="14"/>
      <c r="I30" s="35" t="s">
        <v>409</v>
      </c>
      <c r="J30" s="25"/>
      <c r="K30" s="34"/>
      <c r="L30" s="14"/>
      <c r="M30" s="35" t="s">
        <v>409</v>
      </c>
      <c r="N30" s="25"/>
      <c r="O30" s="34"/>
      <c r="P30" s="14"/>
      <c r="Q30" s="35" t="s">
        <v>409</v>
      </c>
      <c r="R30" s="25"/>
      <c r="S30" s="34"/>
      <c r="T30" s="14"/>
      <c r="U30" s="35" t="s">
        <v>409</v>
      </c>
      <c r="V30" s="25"/>
      <c r="W30" s="34"/>
      <c r="X30" s="14"/>
      <c r="Y30" s="35" t="s">
        <v>409</v>
      </c>
      <c r="Z30" s="25"/>
      <c r="AA30" s="34"/>
      <c r="AB30" s="14"/>
      <c r="AC30" s="35" t="s">
        <v>1129</v>
      </c>
      <c r="AD30" s="26" t="s">
        <v>343</v>
      </c>
      <c r="AE30" s="34"/>
      <c r="AF30" s="14"/>
      <c r="AG30" s="35" t="s">
        <v>1129</v>
      </c>
      <c r="AH30" s="26" t="s">
        <v>343</v>
      </c>
      <c r="AI30" s="34"/>
      <c r="AJ30" s="14"/>
      <c r="AK30" s="35" t="s">
        <v>409</v>
      </c>
      <c r="AL30" s="25"/>
      <c r="AM30" s="34"/>
      <c r="AN30" s="14"/>
      <c r="AO30" s="35" t="s">
        <v>1129</v>
      </c>
      <c r="AP30" s="26" t="s">
        <v>343</v>
      </c>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row>
    <row r="31" spans="1:88" ht="27" thickBot="1" x14ac:dyDescent="0.3">
      <c r="A31" s="13"/>
      <c r="B31" s="38" t="s">
        <v>190</v>
      </c>
      <c r="C31" s="39"/>
      <c r="D31" s="42"/>
      <c r="E31" s="44" t="s">
        <v>409</v>
      </c>
      <c r="F31" s="45"/>
      <c r="G31" s="39"/>
      <c r="H31" s="42"/>
      <c r="I31" s="44" t="s">
        <v>409</v>
      </c>
      <c r="J31" s="45"/>
      <c r="K31" s="39"/>
      <c r="L31" s="42"/>
      <c r="M31" s="44" t="s">
        <v>409</v>
      </c>
      <c r="N31" s="45"/>
      <c r="O31" s="39"/>
      <c r="P31" s="42"/>
      <c r="Q31" s="44" t="s">
        <v>409</v>
      </c>
      <c r="R31" s="45"/>
      <c r="S31" s="39"/>
      <c r="T31" s="42"/>
      <c r="U31" s="44" t="s">
        <v>409</v>
      </c>
      <c r="V31" s="45"/>
      <c r="W31" s="39"/>
      <c r="X31" s="42"/>
      <c r="Y31" s="44" t="s">
        <v>409</v>
      </c>
      <c r="Z31" s="45"/>
      <c r="AA31" s="39"/>
      <c r="AB31" s="42"/>
      <c r="AC31" s="44" t="s">
        <v>409</v>
      </c>
      <c r="AD31" s="45"/>
      <c r="AE31" s="39"/>
      <c r="AF31" s="42"/>
      <c r="AG31" s="44" t="s">
        <v>409</v>
      </c>
      <c r="AH31" s="45"/>
      <c r="AI31" s="39"/>
      <c r="AJ31" s="42"/>
      <c r="AK31" s="44" t="s">
        <v>1130</v>
      </c>
      <c r="AL31" s="46" t="s">
        <v>343</v>
      </c>
      <c r="AM31" s="39"/>
      <c r="AN31" s="42"/>
      <c r="AO31" s="44" t="s">
        <v>1130</v>
      </c>
      <c r="AP31" s="46" t="s">
        <v>343</v>
      </c>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row>
    <row r="32" spans="1:88" ht="15.75" thickBot="1" x14ac:dyDescent="0.3">
      <c r="A32" s="13"/>
      <c r="B32" s="36" t="s">
        <v>1131</v>
      </c>
      <c r="C32" s="34"/>
      <c r="D32" s="47"/>
      <c r="E32" s="49">
        <v>2000000</v>
      </c>
      <c r="F32" s="50"/>
      <c r="G32" s="34"/>
      <c r="H32" s="48" t="s">
        <v>336</v>
      </c>
      <c r="I32" s="102">
        <v>20</v>
      </c>
      <c r="J32" s="50"/>
      <c r="K32" s="34"/>
      <c r="L32" s="47"/>
      <c r="M32" s="49">
        <v>120239236</v>
      </c>
      <c r="N32" s="50"/>
      <c r="O32" s="34"/>
      <c r="P32" s="48" t="s">
        <v>336</v>
      </c>
      <c r="Q32" s="49">
        <v>1182</v>
      </c>
      <c r="R32" s="50"/>
      <c r="S32" s="34"/>
      <c r="T32" s="48" t="s">
        <v>336</v>
      </c>
      <c r="U32" s="49">
        <v>1401673</v>
      </c>
      <c r="V32" s="50"/>
      <c r="W32" s="34"/>
      <c r="X32" s="48" t="s">
        <v>336</v>
      </c>
      <c r="Y32" s="102" t="s">
        <v>1132</v>
      </c>
      <c r="Z32" s="51" t="s">
        <v>343</v>
      </c>
      <c r="AA32" s="34"/>
      <c r="AB32" s="48" t="s">
        <v>336</v>
      </c>
      <c r="AC32" s="49">
        <v>5484</v>
      </c>
      <c r="AD32" s="50"/>
      <c r="AE32" s="34"/>
      <c r="AF32" s="48" t="s">
        <v>336</v>
      </c>
      <c r="AG32" s="49">
        <v>1206720</v>
      </c>
      <c r="AH32" s="50"/>
      <c r="AI32" s="34"/>
      <c r="AJ32" s="48" t="s">
        <v>336</v>
      </c>
      <c r="AK32" s="49">
        <v>97311</v>
      </c>
      <c r="AL32" s="50"/>
      <c r="AM32" s="34"/>
      <c r="AN32" s="48" t="s">
        <v>336</v>
      </c>
      <c r="AO32" s="49">
        <v>1304031</v>
      </c>
      <c r="AP32" s="50"/>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row>
  </sheetData>
  <mergeCells count="149">
    <mergeCell ref="AQ32:CA32"/>
    <mergeCell ref="CB13:CJ32"/>
    <mergeCell ref="A4:A12"/>
    <mergeCell ref="B4:AP12"/>
    <mergeCell ref="AQ4:CA12"/>
    <mergeCell ref="CB4:CJ4"/>
    <mergeCell ref="A13:A32"/>
    <mergeCell ref="B13:AP13"/>
    <mergeCell ref="AQ13:CA13"/>
    <mergeCell ref="AQ29:CA29"/>
    <mergeCell ref="AQ30:CA30"/>
    <mergeCell ref="AQ31:CA31"/>
    <mergeCell ref="CA15:CA18"/>
    <mergeCell ref="A1:A2"/>
    <mergeCell ref="B1:CA1"/>
    <mergeCell ref="CB1:CJ1"/>
    <mergeCell ref="B2:AP2"/>
    <mergeCell ref="AQ2:CA2"/>
    <mergeCell ref="CB2:CJ2"/>
    <mergeCell ref="B3:AP3"/>
    <mergeCell ref="AQ3:CA3"/>
    <mergeCell ref="CB3:CJ3"/>
    <mergeCell ref="BW15:BW18"/>
    <mergeCell ref="BX15:BX18"/>
    <mergeCell ref="BY15:BZ15"/>
    <mergeCell ref="BY16:BZ16"/>
    <mergeCell ref="BY17:BZ17"/>
    <mergeCell ref="BY18:BZ18"/>
    <mergeCell ref="BS15:BS18"/>
    <mergeCell ref="BT15:BT18"/>
    <mergeCell ref="BU15:BV15"/>
    <mergeCell ref="BU16:BV16"/>
    <mergeCell ref="BU17:BV17"/>
    <mergeCell ref="BU18:BV18"/>
    <mergeCell ref="BO15:BO18"/>
    <mergeCell ref="BP15:BP18"/>
    <mergeCell ref="BQ15:BR15"/>
    <mergeCell ref="BQ16:BR16"/>
    <mergeCell ref="BQ17:BR17"/>
    <mergeCell ref="BQ18:BR18"/>
    <mergeCell ref="BK15:BK18"/>
    <mergeCell ref="BL15:BL18"/>
    <mergeCell ref="BM15:BN15"/>
    <mergeCell ref="BM16:BN16"/>
    <mergeCell ref="BM17:BN17"/>
    <mergeCell ref="BM18:BN18"/>
    <mergeCell ref="BG15:BG18"/>
    <mergeCell ref="BH15:BH18"/>
    <mergeCell ref="BI15:BJ15"/>
    <mergeCell ref="BI16:BJ16"/>
    <mergeCell ref="BI17:BJ17"/>
    <mergeCell ref="BI18:BJ18"/>
    <mergeCell ref="BC15:BC18"/>
    <mergeCell ref="BD15:BD18"/>
    <mergeCell ref="BE15:BF15"/>
    <mergeCell ref="BE16:BF16"/>
    <mergeCell ref="BE17:BF17"/>
    <mergeCell ref="BE18:BF18"/>
    <mergeCell ref="AY15:AY18"/>
    <mergeCell ref="AZ15:AZ18"/>
    <mergeCell ref="BA15:BB15"/>
    <mergeCell ref="BA16:BB16"/>
    <mergeCell ref="BA17:BB17"/>
    <mergeCell ref="BA18:BB18"/>
    <mergeCell ref="AS18:AT18"/>
    <mergeCell ref="AU15:AU18"/>
    <mergeCell ref="AV15:AV18"/>
    <mergeCell ref="AW15:AX15"/>
    <mergeCell ref="AW16:AX16"/>
    <mergeCell ref="AW17:AX17"/>
    <mergeCell ref="AW18:AX18"/>
    <mergeCell ref="AB20:AC20"/>
    <mergeCell ref="AF20:AG20"/>
    <mergeCell ref="AJ20:AK20"/>
    <mergeCell ref="AN20:AO20"/>
    <mergeCell ref="AQ14:BZ14"/>
    <mergeCell ref="AQ15:AQ18"/>
    <mergeCell ref="AR15:AR18"/>
    <mergeCell ref="AS15:AT15"/>
    <mergeCell ref="AS16:AT16"/>
    <mergeCell ref="AS17:AT17"/>
    <mergeCell ref="AL17:AL19"/>
    <mergeCell ref="AM17:AM19"/>
    <mergeCell ref="AN17:AO19"/>
    <mergeCell ref="AP17:AP19"/>
    <mergeCell ref="D20:E20"/>
    <mergeCell ref="H20:I20"/>
    <mergeCell ref="L20:M20"/>
    <mergeCell ref="P20:Q20"/>
    <mergeCell ref="T20:U20"/>
    <mergeCell ref="X20:Y20"/>
    <mergeCell ref="AD17:AD19"/>
    <mergeCell ref="AE17:AE19"/>
    <mergeCell ref="AF17:AG19"/>
    <mergeCell ref="AH17:AH19"/>
    <mergeCell ref="AI17:AI19"/>
    <mergeCell ref="AJ17:AK17"/>
    <mergeCell ref="AJ18:AK18"/>
    <mergeCell ref="AJ19:AK19"/>
    <mergeCell ref="W17:W19"/>
    <mergeCell ref="X17:Y19"/>
    <mergeCell ref="Z17:Z19"/>
    <mergeCell ref="AA17:AA19"/>
    <mergeCell ref="AB17:AC17"/>
    <mergeCell ref="AB18:AC18"/>
    <mergeCell ref="AB19:AC19"/>
    <mergeCell ref="R17:R19"/>
    <mergeCell ref="S17:S19"/>
    <mergeCell ref="T17:U17"/>
    <mergeCell ref="T18:U18"/>
    <mergeCell ref="T19:U19"/>
    <mergeCell ref="V17:V19"/>
    <mergeCell ref="J17:J19"/>
    <mergeCell ref="K17:K19"/>
    <mergeCell ref="L17:M19"/>
    <mergeCell ref="N17:N19"/>
    <mergeCell ref="O17:O19"/>
    <mergeCell ref="P17:Q19"/>
    <mergeCell ref="B17:B19"/>
    <mergeCell ref="C17:C19"/>
    <mergeCell ref="D17:E19"/>
    <mergeCell ref="F17:F19"/>
    <mergeCell ref="G17:G19"/>
    <mergeCell ref="H17:I19"/>
    <mergeCell ref="AN15:AO15"/>
    <mergeCell ref="D16:I16"/>
    <mergeCell ref="L16:Q16"/>
    <mergeCell ref="T16:U16"/>
    <mergeCell ref="X16:Y16"/>
    <mergeCell ref="AB16:AC16"/>
    <mergeCell ref="AF16:AG16"/>
    <mergeCell ref="AJ16:AK16"/>
    <mergeCell ref="AN16:AO16"/>
    <mergeCell ref="B14:AO14"/>
    <mergeCell ref="D15:E15"/>
    <mergeCell ref="H15:I15"/>
    <mergeCell ref="L15:M15"/>
    <mergeCell ref="P15:Q15"/>
    <mergeCell ref="T15:U15"/>
    <mergeCell ref="X15:Y15"/>
    <mergeCell ref="AB15:AC15"/>
    <mergeCell ref="AF15:AG15"/>
    <mergeCell ref="AJ15:AK15"/>
    <mergeCell ref="CD5:CE5"/>
    <mergeCell ref="CH5:CI5"/>
    <mergeCell ref="CD6:CE6"/>
    <mergeCell ref="CH6:CI6"/>
    <mergeCell ref="CD7:CE7"/>
    <mergeCell ref="CH7:CI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1.28515625" bestFit="1" customWidth="1"/>
    <col min="4" max="4" width="9.7109375" customWidth="1"/>
    <col min="5" max="5" width="6.85546875" customWidth="1"/>
    <col min="6" max="6" width="1.85546875" bestFit="1" customWidth="1"/>
    <col min="7" max="7" width="31.28515625" bestFit="1" customWidth="1"/>
    <col min="10" max="10" width="5.7109375" bestFit="1" customWidth="1"/>
    <col min="11" max="11" width="1.85546875" bestFit="1" customWidth="1"/>
  </cols>
  <sheetData>
    <row r="1" spans="1:11" ht="15" customHeight="1" x14ac:dyDescent="0.25">
      <c r="A1" s="7" t="s">
        <v>1558</v>
      </c>
      <c r="B1" s="7" t="s">
        <v>1</v>
      </c>
      <c r="C1" s="7"/>
      <c r="D1" s="7"/>
      <c r="E1" s="7"/>
      <c r="F1" s="7"/>
      <c r="G1" s="7" t="s">
        <v>31</v>
      </c>
      <c r="H1" s="7"/>
      <c r="I1" s="7"/>
      <c r="J1" s="7"/>
      <c r="K1" s="7"/>
    </row>
    <row r="2" spans="1:11" ht="15" customHeight="1" x14ac:dyDescent="0.25">
      <c r="A2" s="7"/>
      <c r="B2" s="7" t="s">
        <v>2</v>
      </c>
      <c r="C2" s="7"/>
      <c r="D2" s="7"/>
      <c r="E2" s="7"/>
      <c r="F2" s="7"/>
      <c r="G2" s="7" t="s">
        <v>32</v>
      </c>
      <c r="H2" s="7"/>
      <c r="I2" s="7"/>
      <c r="J2" s="7"/>
      <c r="K2" s="7"/>
    </row>
    <row r="3" spans="1:11" ht="15" customHeight="1" x14ac:dyDescent="0.25">
      <c r="A3" s="3" t="s">
        <v>1183</v>
      </c>
      <c r="B3" s="12" t="s">
        <v>5</v>
      </c>
      <c r="C3" s="12"/>
      <c r="D3" s="12"/>
      <c r="E3" s="12"/>
      <c r="F3" s="12"/>
      <c r="G3" s="12" t="s">
        <v>5</v>
      </c>
      <c r="H3" s="12"/>
      <c r="I3" s="12"/>
      <c r="J3" s="12"/>
      <c r="K3" s="12"/>
    </row>
    <row r="4" spans="1:11" ht="15" customHeight="1" x14ac:dyDescent="0.25">
      <c r="A4" s="13" t="s">
        <v>1559</v>
      </c>
      <c r="B4" s="12" t="s">
        <v>5</v>
      </c>
      <c r="C4" s="12"/>
      <c r="D4" s="12"/>
      <c r="E4" s="12"/>
      <c r="F4" s="12"/>
      <c r="G4" s="12" t="s">
        <v>5</v>
      </c>
      <c r="H4" s="12"/>
      <c r="I4" s="12"/>
      <c r="J4" s="12"/>
      <c r="K4" s="12"/>
    </row>
    <row r="5" spans="1:11" ht="15.75" thickBot="1" x14ac:dyDescent="0.3">
      <c r="A5" s="13"/>
      <c r="B5" s="20" t="s">
        <v>1187</v>
      </c>
      <c r="C5" s="64"/>
      <c r="D5" s="85" t="s">
        <v>1188</v>
      </c>
      <c r="E5" s="85"/>
      <c r="F5" s="83"/>
      <c r="G5" s="139" t="s">
        <v>1187</v>
      </c>
      <c r="H5" s="24"/>
      <c r="I5" s="82">
        <v>2013</v>
      </c>
      <c r="J5" s="82"/>
      <c r="K5" s="66"/>
    </row>
    <row r="6" spans="1:11" ht="15.75" thickBot="1" x14ac:dyDescent="0.3">
      <c r="A6" s="13"/>
      <c r="B6" s="170"/>
      <c r="C6" s="64"/>
      <c r="D6" s="68">
        <v>41729</v>
      </c>
      <c r="E6" s="68"/>
      <c r="F6" s="84"/>
      <c r="G6" s="36" t="s">
        <v>1189</v>
      </c>
      <c r="H6" s="17"/>
      <c r="I6" s="104"/>
      <c r="J6" s="104"/>
      <c r="K6" s="26"/>
    </row>
    <row r="7" spans="1:11" x14ac:dyDescent="0.25">
      <c r="A7" s="13"/>
      <c r="B7" s="28" t="s">
        <v>1189</v>
      </c>
      <c r="C7" s="30"/>
      <c r="D7" s="171"/>
      <c r="E7" s="171"/>
      <c r="F7" s="32"/>
      <c r="G7" s="38" t="s">
        <v>1190</v>
      </c>
      <c r="H7" s="40"/>
      <c r="I7" s="28"/>
      <c r="J7" s="41">
        <v>92563</v>
      </c>
      <c r="K7" s="32"/>
    </row>
    <row r="8" spans="1:11" ht="15.75" thickBot="1" x14ac:dyDescent="0.3">
      <c r="A8" s="13"/>
      <c r="B8" s="33" t="s">
        <v>1190</v>
      </c>
      <c r="C8" s="35"/>
      <c r="D8" s="36"/>
      <c r="E8" s="37">
        <v>107160</v>
      </c>
      <c r="F8" s="26"/>
      <c r="G8" s="108" t="s">
        <v>1191</v>
      </c>
      <c r="H8" s="35"/>
      <c r="I8" s="55"/>
      <c r="J8" s="57" t="s">
        <v>409</v>
      </c>
      <c r="K8" s="172">
        <v>1</v>
      </c>
    </row>
    <row r="9" spans="1:11" ht="15.75" thickBot="1" x14ac:dyDescent="0.3">
      <c r="A9" s="13"/>
      <c r="B9" s="168" t="s">
        <v>1191</v>
      </c>
      <c r="C9" s="40"/>
      <c r="D9" s="43"/>
      <c r="E9" s="44" t="s">
        <v>409</v>
      </c>
      <c r="F9" s="169">
        <v>1</v>
      </c>
      <c r="G9" s="38" t="s">
        <v>1192</v>
      </c>
      <c r="H9" s="40"/>
      <c r="I9" s="28"/>
      <c r="J9" s="41">
        <v>92563</v>
      </c>
      <c r="K9" s="32"/>
    </row>
    <row r="10" spans="1:11" x14ac:dyDescent="0.25">
      <c r="A10" s="13"/>
      <c r="B10" s="33" t="s">
        <v>1192</v>
      </c>
      <c r="C10" s="35"/>
      <c r="D10" s="36"/>
      <c r="E10" s="37">
        <v>107160</v>
      </c>
      <c r="F10" s="26"/>
      <c r="G10" s="12"/>
      <c r="H10" s="12"/>
      <c r="I10" s="12"/>
      <c r="J10" s="12"/>
      <c r="K10" s="12"/>
    </row>
  </sheetData>
  <mergeCells count="19">
    <mergeCell ref="B4:F4"/>
    <mergeCell ref="G4:K4"/>
    <mergeCell ref="G10:K10"/>
    <mergeCell ref="I5:J5"/>
    <mergeCell ref="I6:J6"/>
    <mergeCell ref="A1:A2"/>
    <mergeCell ref="B1:F1"/>
    <mergeCell ref="G1:K1"/>
    <mergeCell ref="B2:F2"/>
    <mergeCell ref="G2:K2"/>
    <mergeCell ref="B3:F3"/>
    <mergeCell ref="G3:K3"/>
    <mergeCell ref="A4:A10"/>
    <mergeCell ref="B5:B6"/>
    <mergeCell ref="C5:C6"/>
    <mergeCell ref="D5:E5"/>
    <mergeCell ref="D6:E6"/>
    <mergeCell ref="F5:F6"/>
    <mergeCell ref="D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7" t="s">
        <v>1560</v>
      </c>
      <c r="B1" s="7" t="s">
        <v>31</v>
      </c>
      <c r="C1" s="7"/>
      <c r="D1" s="7"/>
      <c r="E1" s="7"/>
      <c r="F1" s="7"/>
    </row>
    <row r="2" spans="1:6" ht="15" customHeight="1" x14ac:dyDescent="0.25">
      <c r="A2" s="7"/>
      <c r="B2" s="7" t="s">
        <v>32</v>
      </c>
      <c r="C2" s="7"/>
      <c r="D2" s="7"/>
      <c r="E2" s="7"/>
      <c r="F2" s="7"/>
    </row>
    <row r="3" spans="1:6" ht="30" x14ac:dyDescent="0.25">
      <c r="A3" s="3" t="s">
        <v>942</v>
      </c>
      <c r="B3" s="12" t="s">
        <v>5</v>
      </c>
      <c r="C3" s="12"/>
      <c r="D3" s="12"/>
      <c r="E3" s="12"/>
      <c r="F3" s="12"/>
    </row>
    <row r="4" spans="1:6" ht="15" customHeight="1" x14ac:dyDescent="0.25">
      <c r="A4" s="13" t="s">
        <v>1561</v>
      </c>
      <c r="B4" s="12" t="s">
        <v>5</v>
      </c>
      <c r="C4" s="12"/>
      <c r="D4" s="12"/>
      <c r="E4" s="12"/>
      <c r="F4" s="12"/>
    </row>
    <row r="5" spans="1:6" x14ac:dyDescent="0.25">
      <c r="A5" s="13"/>
      <c r="B5" s="28">
        <v>2014</v>
      </c>
      <c r="C5" s="40"/>
      <c r="D5" s="28" t="s">
        <v>336</v>
      </c>
      <c r="E5" s="41">
        <v>7449</v>
      </c>
      <c r="F5" s="32"/>
    </row>
    <row r="6" spans="1:6" x14ac:dyDescent="0.25">
      <c r="A6" s="13"/>
      <c r="B6" s="36">
        <v>2015</v>
      </c>
      <c r="C6" s="35"/>
      <c r="D6" s="36"/>
      <c r="E6" s="37">
        <v>4970</v>
      </c>
      <c r="F6" s="26"/>
    </row>
    <row r="7" spans="1:6" x14ac:dyDescent="0.25">
      <c r="A7" s="13"/>
      <c r="B7" s="28">
        <v>2016</v>
      </c>
      <c r="C7" s="40"/>
      <c r="D7" s="28"/>
      <c r="E7" s="41">
        <v>3625</v>
      </c>
      <c r="F7" s="32"/>
    </row>
    <row r="8" spans="1:6" x14ac:dyDescent="0.25">
      <c r="A8" s="13"/>
      <c r="B8" s="36">
        <v>2017</v>
      </c>
      <c r="C8" s="35"/>
      <c r="D8" s="36"/>
      <c r="E8" s="37">
        <v>2900</v>
      </c>
      <c r="F8" s="26"/>
    </row>
    <row r="9" spans="1:6" x14ac:dyDescent="0.25">
      <c r="A9" s="13"/>
      <c r="B9" s="28">
        <v>2018</v>
      </c>
      <c r="C9" s="40"/>
      <c r="D9" s="28"/>
      <c r="E9" s="41">
        <v>2482</v>
      </c>
      <c r="F9" s="32"/>
    </row>
    <row r="10" spans="1:6" ht="15.75" thickBot="1" x14ac:dyDescent="0.3">
      <c r="A10" s="13"/>
      <c r="B10" s="36" t="s">
        <v>806</v>
      </c>
      <c r="C10" s="35"/>
      <c r="D10" s="55"/>
      <c r="E10" s="88">
        <v>17295</v>
      </c>
      <c r="F10" s="59"/>
    </row>
    <row r="11" spans="1:6" ht="15.75" thickBot="1" x14ac:dyDescent="0.3">
      <c r="A11" s="13"/>
      <c r="B11" s="30"/>
      <c r="C11" s="40"/>
      <c r="D11" s="60" t="s">
        <v>336</v>
      </c>
      <c r="E11" s="61">
        <v>38721</v>
      </c>
      <c r="F11" s="62"/>
    </row>
  </sheetData>
  <mergeCells count="6">
    <mergeCell ref="A1:A2"/>
    <mergeCell ref="B1:F1"/>
    <mergeCell ref="B2:F2"/>
    <mergeCell ref="B3:F3"/>
    <mergeCell ref="A4:A11"/>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42578125" customWidth="1"/>
    <col min="4" max="4" width="15.140625" customWidth="1"/>
    <col min="5" max="5" width="34.140625" customWidth="1"/>
    <col min="6" max="6" width="1.5703125" bestFit="1" customWidth="1"/>
    <col min="8" max="8" width="8.85546875" customWidth="1"/>
    <col min="9" max="9" width="26.140625" customWidth="1"/>
    <col min="10" max="10" width="1.5703125" bestFit="1" customWidth="1"/>
    <col min="12" max="12" width="8" customWidth="1"/>
    <col min="13" max="13" width="23.28515625" customWidth="1"/>
    <col min="14" max="14" width="1.5703125" bestFit="1" customWidth="1"/>
    <col min="16" max="16" width="7.5703125" customWidth="1"/>
    <col min="17" max="17" width="23.7109375" customWidth="1"/>
    <col min="18" max="18" width="1.5703125" bestFit="1" customWidth="1"/>
  </cols>
  <sheetData>
    <row r="1" spans="1:18" ht="15" customHeight="1" x14ac:dyDescent="0.25">
      <c r="A1" s="7" t="s">
        <v>1562</v>
      </c>
      <c r="B1" s="7" t="s">
        <v>3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15" customHeight="1" x14ac:dyDescent="0.25">
      <c r="A3" s="3" t="s">
        <v>1207</v>
      </c>
      <c r="B3" s="12" t="s">
        <v>5</v>
      </c>
      <c r="C3" s="12"/>
      <c r="D3" s="12"/>
      <c r="E3" s="12"/>
      <c r="F3" s="12"/>
      <c r="G3" s="12"/>
      <c r="H3" s="12"/>
      <c r="I3" s="12"/>
      <c r="J3" s="12"/>
      <c r="K3" s="12"/>
      <c r="L3" s="12"/>
      <c r="M3" s="12"/>
      <c r="N3" s="12"/>
      <c r="O3" s="12"/>
      <c r="P3" s="12"/>
      <c r="Q3" s="12"/>
      <c r="R3" s="12"/>
    </row>
    <row r="4" spans="1:18" ht="15" customHeight="1" x14ac:dyDescent="0.25">
      <c r="A4" s="13" t="s">
        <v>1563</v>
      </c>
      <c r="B4" s="12" t="s">
        <v>5</v>
      </c>
      <c r="C4" s="12"/>
      <c r="D4" s="12"/>
      <c r="E4" s="12"/>
      <c r="F4" s="12"/>
      <c r="G4" s="12"/>
      <c r="H4" s="12"/>
      <c r="I4" s="12"/>
      <c r="J4" s="12"/>
      <c r="K4" s="12"/>
      <c r="L4" s="12"/>
      <c r="M4" s="12"/>
      <c r="N4" s="12"/>
      <c r="O4" s="12"/>
      <c r="P4" s="12"/>
      <c r="Q4" s="12"/>
      <c r="R4" s="12"/>
    </row>
    <row r="5" spans="1:18" ht="15.75" thickBot="1" x14ac:dyDescent="0.3">
      <c r="A5" s="13"/>
      <c r="B5" s="17"/>
      <c r="C5" s="82" t="s">
        <v>588</v>
      </c>
      <c r="D5" s="82"/>
      <c r="E5" s="82"/>
      <c r="F5" s="66"/>
      <c r="G5" s="69"/>
      <c r="H5" s="82" t="s">
        <v>589</v>
      </c>
      <c r="I5" s="82"/>
      <c r="J5" s="66"/>
      <c r="K5" s="24"/>
      <c r="L5" s="82" t="s">
        <v>590</v>
      </c>
      <c r="M5" s="82"/>
      <c r="N5" s="66"/>
      <c r="O5" s="24"/>
      <c r="P5" s="82" t="s">
        <v>591</v>
      </c>
      <c r="Q5" s="82"/>
      <c r="R5" s="66"/>
    </row>
    <row r="6" spans="1:18" x14ac:dyDescent="0.25">
      <c r="A6" s="13"/>
      <c r="B6" s="17"/>
      <c r="C6" s="75" t="s">
        <v>542</v>
      </c>
      <c r="D6" s="75"/>
      <c r="E6" s="75"/>
      <c r="F6" s="71"/>
      <c r="G6" s="72"/>
      <c r="H6" s="75" t="s">
        <v>543</v>
      </c>
      <c r="I6" s="75"/>
      <c r="J6" s="71"/>
      <c r="K6" s="70"/>
      <c r="L6" s="75" t="s">
        <v>543</v>
      </c>
      <c r="M6" s="75"/>
      <c r="N6" s="71"/>
      <c r="O6" s="70"/>
      <c r="P6" s="75" t="s">
        <v>543</v>
      </c>
      <c r="Q6" s="75"/>
      <c r="R6" s="71"/>
    </row>
    <row r="7" spans="1:18" x14ac:dyDescent="0.25">
      <c r="A7" s="13"/>
      <c r="B7" s="17"/>
      <c r="C7" s="17"/>
      <c r="D7" s="22"/>
      <c r="E7" s="22"/>
      <c r="F7" s="26"/>
      <c r="G7" s="101"/>
      <c r="H7" s="22"/>
      <c r="I7" s="22"/>
      <c r="J7" s="26"/>
      <c r="K7" s="17"/>
      <c r="L7" s="22"/>
      <c r="M7" s="22"/>
      <c r="N7" s="26"/>
      <c r="O7" s="17"/>
      <c r="P7" s="22"/>
      <c r="Q7" s="22"/>
      <c r="R7" s="26"/>
    </row>
    <row r="8" spans="1:18" x14ac:dyDescent="0.25">
      <c r="A8" s="13"/>
      <c r="B8" s="54" t="s">
        <v>1211</v>
      </c>
      <c r="C8" s="30"/>
      <c r="D8" s="63"/>
      <c r="E8" s="63"/>
      <c r="F8" s="32"/>
      <c r="G8" s="120"/>
      <c r="H8" s="63"/>
      <c r="I8" s="63"/>
      <c r="J8" s="32"/>
      <c r="K8" s="30"/>
      <c r="L8" s="63"/>
      <c r="M8" s="63"/>
      <c r="N8" s="32"/>
      <c r="O8" s="30"/>
      <c r="P8" s="63"/>
      <c r="Q8" s="63"/>
      <c r="R8" s="32"/>
    </row>
    <row r="9" spans="1:18" ht="26.25" x14ac:dyDescent="0.25">
      <c r="A9" s="13"/>
      <c r="B9" s="36" t="s">
        <v>1212</v>
      </c>
      <c r="C9" s="35"/>
      <c r="D9" s="36" t="s">
        <v>336</v>
      </c>
      <c r="E9" s="35" t="s">
        <v>409</v>
      </c>
      <c r="F9" s="26"/>
      <c r="G9" s="74"/>
      <c r="H9" s="36" t="s">
        <v>336</v>
      </c>
      <c r="I9" s="37">
        <v>1137</v>
      </c>
      <c r="J9" s="26"/>
      <c r="K9" s="35"/>
      <c r="L9" s="36" t="s">
        <v>336</v>
      </c>
      <c r="M9" s="35" t="s">
        <v>409</v>
      </c>
      <c r="N9" s="26"/>
      <c r="O9" s="35"/>
      <c r="P9" s="36" t="s">
        <v>336</v>
      </c>
      <c r="Q9" s="37">
        <v>4093</v>
      </c>
      <c r="R9" s="26"/>
    </row>
    <row r="10" spans="1:18" ht="26.25" x14ac:dyDescent="0.25">
      <c r="A10" s="13"/>
      <c r="B10" s="28" t="s">
        <v>1213</v>
      </c>
      <c r="C10" s="40"/>
      <c r="D10" s="28"/>
      <c r="E10" s="40" t="s">
        <v>409</v>
      </c>
      <c r="F10" s="32"/>
      <c r="G10" s="73"/>
      <c r="H10" s="28"/>
      <c r="I10" s="40" t="s">
        <v>409</v>
      </c>
      <c r="J10" s="32"/>
      <c r="K10" s="40"/>
      <c r="L10" s="28"/>
      <c r="M10" s="41">
        <v>8430</v>
      </c>
      <c r="N10" s="32"/>
      <c r="O10" s="40"/>
      <c r="P10" s="28"/>
      <c r="Q10" s="41">
        <v>5063</v>
      </c>
      <c r="R10" s="32"/>
    </row>
    <row r="11" spans="1:18" ht="15.75" thickBot="1" x14ac:dyDescent="0.3">
      <c r="A11" s="13"/>
      <c r="B11" s="36" t="s">
        <v>139</v>
      </c>
      <c r="C11" s="35"/>
      <c r="D11" s="55"/>
      <c r="E11" s="57">
        <v>190</v>
      </c>
      <c r="F11" s="59"/>
      <c r="G11" s="74"/>
      <c r="H11" s="55"/>
      <c r="I11" s="57">
        <v>93</v>
      </c>
      <c r="J11" s="59"/>
      <c r="K11" s="35"/>
      <c r="L11" s="55"/>
      <c r="M11" s="57">
        <v>521</v>
      </c>
      <c r="N11" s="59"/>
      <c r="O11" s="35"/>
      <c r="P11" s="55"/>
      <c r="Q11" s="57">
        <v>986</v>
      </c>
      <c r="R11" s="59"/>
    </row>
    <row r="12" spans="1:18" ht="15.75" thickBot="1" x14ac:dyDescent="0.3">
      <c r="A12" s="13"/>
      <c r="B12" s="28" t="s">
        <v>1214</v>
      </c>
      <c r="C12" s="40"/>
      <c r="D12" s="43" t="s">
        <v>336</v>
      </c>
      <c r="E12" s="44">
        <v>190</v>
      </c>
      <c r="F12" s="46"/>
      <c r="G12" s="73"/>
      <c r="H12" s="43" t="s">
        <v>336</v>
      </c>
      <c r="I12" s="67">
        <v>1230</v>
      </c>
      <c r="J12" s="46"/>
      <c r="K12" s="40"/>
      <c r="L12" s="43" t="s">
        <v>336</v>
      </c>
      <c r="M12" s="67">
        <v>8951</v>
      </c>
      <c r="N12" s="46"/>
      <c r="O12" s="40"/>
      <c r="P12" s="43" t="s">
        <v>336</v>
      </c>
      <c r="Q12" s="67">
        <v>10142</v>
      </c>
      <c r="R12" s="46"/>
    </row>
    <row r="13" spans="1:18" ht="25.5" customHeight="1" thickBot="1" x14ac:dyDescent="0.3">
      <c r="A13" s="13"/>
      <c r="B13" s="17"/>
      <c r="C13" s="24"/>
      <c r="D13" s="125" t="s">
        <v>588</v>
      </c>
      <c r="E13" s="125"/>
      <c r="F13" s="66"/>
      <c r="G13" s="69"/>
      <c r="H13" s="125" t="s">
        <v>589</v>
      </c>
      <c r="I13" s="125"/>
      <c r="J13" s="66"/>
      <c r="K13" s="24"/>
      <c r="L13" s="125" t="s">
        <v>590</v>
      </c>
      <c r="M13" s="125"/>
      <c r="N13" s="66"/>
      <c r="O13" s="24"/>
      <c r="P13" s="125" t="s">
        <v>591</v>
      </c>
      <c r="Q13" s="125"/>
      <c r="R13" s="66"/>
    </row>
    <row r="14" spans="1:18" x14ac:dyDescent="0.25">
      <c r="A14" s="13"/>
      <c r="B14" s="17"/>
      <c r="C14" s="70"/>
      <c r="D14" s="75" t="s">
        <v>542</v>
      </c>
      <c r="E14" s="75"/>
      <c r="F14" s="71"/>
      <c r="G14" s="72"/>
      <c r="H14" s="75" t="s">
        <v>543</v>
      </c>
      <c r="I14" s="75"/>
      <c r="J14" s="71"/>
      <c r="K14" s="70"/>
      <c r="L14" s="75" t="s">
        <v>543</v>
      </c>
      <c r="M14" s="75"/>
      <c r="N14" s="71"/>
      <c r="O14" s="70"/>
      <c r="P14" s="75" t="s">
        <v>543</v>
      </c>
      <c r="Q14" s="75"/>
      <c r="R14" s="71"/>
    </row>
    <row r="15" spans="1:18" x14ac:dyDescent="0.25">
      <c r="A15" s="13"/>
      <c r="B15" s="17"/>
      <c r="C15" s="17"/>
      <c r="D15" s="22"/>
      <c r="E15" s="22"/>
      <c r="F15" s="26"/>
      <c r="G15" s="101"/>
      <c r="H15" s="22"/>
      <c r="I15" s="22"/>
      <c r="J15" s="26"/>
      <c r="K15" s="17"/>
      <c r="L15" s="22"/>
      <c r="M15" s="22"/>
      <c r="N15" s="26"/>
      <c r="O15" s="17"/>
      <c r="P15" s="22"/>
      <c r="Q15" s="22"/>
      <c r="R15" s="26"/>
    </row>
    <row r="16" spans="1:18" x14ac:dyDescent="0.25">
      <c r="A16" s="13"/>
      <c r="B16" s="54" t="s">
        <v>1215</v>
      </c>
      <c r="C16" s="30"/>
      <c r="D16" s="63"/>
      <c r="E16" s="63"/>
      <c r="F16" s="32"/>
      <c r="G16" s="120"/>
      <c r="H16" s="63"/>
      <c r="I16" s="63"/>
      <c r="J16" s="32"/>
      <c r="K16" s="30"/>
      <c r="L16" s="63"/>
      <c r="M16" s="63"/>
      <c r="N16" s="32"/>
      <c r="O16" s="30"/>
      <c r="P16" s="63"/>
      <c r="Q16" s="63"/>
      <c r="R16" s="32"/>
    </row>
    <row r="17" spans="1:18" ht="26.25" x14ac:dyDescent="0.25">
      <c r="A17" s="13"/>
      <c r="B17" s="36" t="s">
        <v>1216</v>
      </c>
      <c r="C17" s="35"/>
      <c r="D17" s="36" t="s">
        <v>336</v>
      </c>
      <c r="E17" s="35" t="s">
        <v>409</v>
      </c>
      <c r="F17" s="26"/>
      <c r="G17" s="74"/>
      <c r="H17" s="36" t="s">
        <v>336</v>
      </c>
      <c r="I17" s="35" t="s">
        <v>409</v>
      </c>
      <c r="J17" s="26"/>
      <c r="K17" s="35"/>
      <c r="L17" s="36" t="s">
        <v>336</v>
      </c>
      <c r="M17" s="35" t="s">
        <v>605</v>
      </c>
      <c r="N17" s="26" t="s">
        <v>343</v>
      </c>
      <c r="O17" s="35"/>
      <c r="P17" s="36" t="s">
        <v>336</v>
      </c>
      <c r="Q17" s="35" t="s">
        <v>409</v>
      </c>
      <c r="R17" s="26"/>
    </row>
    <row r="18" spans="1:18" x14ac:dyDescent="0.25">
      <c r="A18" s="13"/>
      <c r="B18" s="28" t="s">
        <v>1217</v>
      </c>
      <c r="C18" s="40"/>
      <c r="D18" s="28"/>
      <c r="E18" s="40" t="s">
        <v>1218</v>
      </c>
      <c r="F18" s="32" t="s">
        <v>343</v>
      </c>
      <c r="G18" s="73"/>
      <c r="H18" s="28"/>
      <c r="I18" s="40" t="s">
        <v>1219</v>
      </c>
      <c r="J18" s="32" t="s">
        <v>343</v>
      </c>
      <c r="K18" s="40"/>
      <c r="L18" s="28"/>
      <c r="M18" s="40" t="s">
        <v>1220</v>
      </c>
      <c r="N18" s="32" t="s">
        <v>343</v>
      </c>
      <c r="O18" s="40"/>
      <c r="P18" s="28"/>
      <c r="Q18" s="40" t="s">
        <v>1221</v>
      </c>
      <c r="R18" s="32" t="s">
        <v>343</v>
      </c>
    </row>
    <row r="19" spans="1:18" ht="15.75" thickBot="1" x14ac:dyDescent="0.3">
      <c r="A19" s="13"/>
      <c r="B19" s="36" t="s">
        <v>139</v>
      </c>
      <c r="C19" s="35"/>
      <c r="D19" s="55"/>
      <c r="E19" s="57" t="s">
        <v>409</v>
      </c>
      <c r="F19" s="59"/>
      <c r="G19" s="74"/>
      <c r="H19" s="55"/>
      <c r="I19" s="57" t="s">
        <v>1222</v>
      </c>
      <c r="J19" s="59" t="s">
        <v>343</v>
      </c>
      <c r="K19" s="35"/>
      <c r="L19" s="55"/>
      <c r="M19" s="57" t="s">
        <v>1223</v>
      </c>
      <c r="N19" s="59" t="s">
        <v>343</v>
      </c>
      <c r="O19" s="35"/>
      <c r="P19" s="55"/>
      <c r="Q19" s="57" t="s">
        <v>1224</v>
      </c>
      <c r="R19" s="59" t="s">
        <v>343</v>
      </c>
    </row>
    <row r="20" spans="1:18" ht="15.75" thickBot="1" x14ac:dyDescent="0.3">
      <c r="A20" s="13"/>
      <c r="B20" s="28" t="s">
        <v>1225</v>
      </c>
      <c r="C20" s="40"/>
      <c r="D20" s="43"/>
      <c r="E20" s="44" t="s">
        <v>1218</v>
      </c>
      <c r="F20" s="46" t="s">
        <v>343</v>
      </c>
      <c r="G20" s="73"/>
      <c r="H20" s="43"/>
      <c r="I20" s="44" t="s">
        <v>1226</v>
      </c>
      <c r="J20" s="46" t="s">
        <v>343</v>
      </c>
      <c r="K20" s="40"/>
      <c r="L20" s="43"/>
      <c r="M20" s="44" t="s">
        <v>1227</v>
      </c>
      <c r="N20" s="46" t="s">
        <v>343</v>
      </c>
      <c r="O20" s="40"/>
      <c r="P20" s="43"/>
      <c r="Q20" s="44" t="s">
        <v>1228</v>
      </c>
      <c r="R20" s="46" t="s">
        <v>343</v>
      </c>
    </row>
    <row r="21" spans="1:18" x14ac:dyDescent="0.25">
      <c r="A21" s="13"/>
      <c r="B21" s="17"/>
      <c r="C21" s="17"/>
      <c r="D21" s="36"/>
      <c r="E21" s="35"/>
      <c r="F21" s="26"/>
      <c r="G21" s="101"/>
      <c r="H21" s="36"/>
      <c r="I21" s="35"/>
      <c r="J21" s="26"/>
      <c r="K21" s="17"/>
      <c r="L21" s="36"/>
      <c r="M21" s="35"/>
      <c r="N21" s="26"/>
      <c r="O21" s="17"/>
      <c r="P21" s="36"/>
      <c r="Q21" s="35"/>
      <c r="R21" s="26"/>
    </row>
    <row r="22" spans="1:18" ht="15.75" thickBot="1" x14ac:dyDescent="0.3">
      <c r="A22" s="13"/>
      <c r="B22" s="28" t="s">
        <v>1229</v>
      </c>
      <c r="C22" s="40"/>
      <c r="D22" s="60" t="s">
        <v>336</v>
      </c>
      <c r="E22" s="89" t="s">
        <v>1230</v>
      </c>
      <c r="F22" s="62" t="s">
        <v>343</v>
      </c>
      <c r="G22" s="73"/>
      <c r="H22" s="60" t="s">
        <v>336</v>
      </c>
      <c r="I22" s="89" t="s">
        <v>1231</v>
      </c>
      <c r="J22" s="62" t="s">
        <v>343</v>
      </c>
      <c r="K22" s="40"/>
      <c r="L22" s="60" t="s">
        <v>336</v>
      </c>
      <c r="M22" s="61">
        <v>4981</v>
      </c>
      <c r="N22" s="62"/>
      <c r="O22" s="40"/>
      <c r="P22" s="60" t="s">
        <v>336</v>
      </c>
      <c r="Q22" s="61">
        <v>9412</v>
      </c>
      <c r="R22" s="62"/>
    </row>
  </sheetData>
  <mergeCells count="38">
    <mergeCell ref="A1:A2"/>
    <mergeCell ref="B1:R1"/>
    <mergeCell ref="B2:R2"/>
    <mergeCell ref="B3:R3"/>
    <mergeCell ref="A4:A22"/>
    <mergeCell ref="B4:R4"/>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7:E7"/>
    <mergeCell ref="H7:I7"/>
    <mergeCell ref="L7:M7"/>
    <mergeCell ref="P7:Q7"/>
    <mergeCell ref="D8:E8"/>
    <mergeCell ref="H8:I8"/>
    <mergeCell ref="L8:M8"/>
    <mergeCell ref="P8:Q8"/>
    <mergeCell ref="C5:E5"/>
    <mergeCell ref="H5:I5"/>
    <mergeCell ref="L5:M5"/>
    <mergeCell ref="P5:Q5"/>
    <mergeCell ref="C6:E6"/>
    <mergeCell ref="H6:I6"/>
    <mergeCell ref="L6:M6"/>
    <mergeCell ref="P6:Q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6" max="6" width="1.5703125" bestFit="1" customWidth="1"/>
  </cols>
  <sheetData>
    <row r="1" spans="1:6" ht="15" customHeight="1" x14ac:dyDescent="0.25">
      <c r="A1" s="7" t="s">
        <v>1564</v>
      </c>
      <c r="B1" s="7" t="s">
        <v>31</v>
      </c>
      <c r="C1" s="7"/>
      <c r="D1" s="7"/>
      <c r="E1" s="7"/>
      <c r="F1" s="7"/>
    </row>
    <row r="2" spans="1:6" ht="15" customHeight="1" x14ac:dyDescent="0.25">
      <c r="A2" s="7"/>
      <c r="B2" s="7" t="s">
        <v>32</v>
      </c>
      <c r="C2" s="7"/>
      <c r="D2" s="7"/>
      <c r="E2" s="7"/>
      <c r="F2" s="7"/>
    </row>
    <row r="3" spans="1:6" ht="15" customHeight="1" x14ac:dyDescent="0.25">
      <c r="A3" s="3" t="s">
        <v>1233</v>
      </c>
      <c r="B3" s="12" t="s">
        <v>5</v>
      </c>
      <c r="C3" s="12"/>
      <c r="D3" s="12"/>
      <c r="E3" s="12"/>
      <c r="F3" s="12"/>
    </row>
    <row r="4" spans="1:6" ht="15" customHeight="1" x14ac:dyDescent="0.25">
      <c r="A4" s="13" t="s">
        <v>1565</v>
      </c>
      <c r="B4" s="12" t="s">
        <v>5</v>
      </c>
      <c r="C4" s="12"/>
      <c r="D4" s="12"/>
      <c r="E4" s="12"/>
      <c r="F4" s="12"/>
    </row>
    <row r="5" spans="1:6" x14ac:dyDescent="0.25">
      <c r="A5" s="13"/>
      <c r="B5" s="94" t="s">
        <v>439</v>
      </c>
      <c r="C5" s="30"/>
      <c r="D5" s="63"/>
      <c r="E5" s="63"/>
      <c r="F5" s="32"/>
    </row>
    <row r="6" spans="1:6" x14ac:dyDescent="0.25">
      <c r="A6" s="13"/>
      <c r="B6" s="36" t="s">
        <v>1238</v>
      </c>
      <c r="C6" s="35"/>
      <c r="D6" s="36" t="s">
        <v>336</v>
      </c>
      <c r="E6" s="35" t="s">
        <v>409</v>
      </c>
      <c r="F6" s="26"/>
    </row>
    <row r="7" spans="1:6" x14ac:dyDescent="0.25">
      <c r="A7" s="13"/>
      <c r="B7" s="38" t="s">
        <v>673</v>
      </c>
      <c r="C7" s="40"/>
      <c r="D7" s="28"/>
      <c r="E7" s="41">
        <v>2206</v>
      </c>
      <c r="F7" s="32"/>
    </row>
    <row r="8" spans="1:6" x14ac:dyDescent="0.25">
      <c r="A8" s="13"/>
      <c r="B8" s="33" t="s">
        <v>1239</v>
      </c>
      <c r="C8" s="35"/>
      <c r="D8" s="36"/>
      <c r="E8" s="37">
        <v>2558</v>
      </c>
      <c r="F8" s="26"/>
    </row>
    <row r="9" spans="1:6" x14ac:dyDescent="0.25">
      <c r="A9" s="13"/>
      <c r="B9" s="38" t="s">
        <v>1240</v>
      </c>
      <c r="C9" s="40"/>
      <c r="D9" s="28"/>
      <c r="E9" s="40">
        <v>31</v>
      </c>
      <c r="F9" s="32"/>
    </row>
    <row r="10" spans="1:6" ht="15.75" thickBot="1" x14ac:dyDescent="0.3">
      <c r="A10" s="13"/>
      <c r="B10" s="33" t="s">
        <v>1241</v>
      </c>
      <c r="C10" s="35"/>
      <c r="D10" s="55"/>
      <c r="E10" s="57" t="s">
        <v>1242</v>
      </c>
      <c r="F10" s="59" t="s">
        <v>343</v>
      </c>
    </row>
    <row r="11" spans="1:6" ht="15.75" thickBot="1" x14ac:dyDescent="0.3">
      <c r="A11" s="13"/>
      <c r="B11" s="28" t="s">
        <v>407</v>
      </c>
      <c r="C11" s="40"/>
      <c r="D11" s="60" t="s">
        <v>336</v>
      </c>
      <c r="E11" s="61">
        <v>4765</v>
      </c>
      <c r="F11" s="62"/>
    </row>
    <row r="12" spans="1:6" ht="15.75" thickTop="1" x14ac:dyDescent="0.25">
      <c r="A12" s="13"/>
      <c r="B12" s="17"/>
      <c r="C12" s="17"/>
      <c r="D12" s="36"/>
      <c r="E12" s="35"/>
      <c r="F12" s="26"/>
    </row>
    <row r="13" spans="1:6" ht="15.75" thickBot="1" x14ac:dyDescent="0.3">
      <c r="A13" s="13"/>
      <c r="B13" s="176"/>
      <c r="C13" s="176"/>
      <c r="D13" s="178"/>
      <c r="E13" s="180"/>
      <c r="F13" s="182"/>
    </row>
    <row r="14" spans="1:6" ht="15.75" thickTop="1" x14ac:dyDescent="0.25">
      <c r="A14" s="13"/>
      <c r="B14" s="183" t="s">
        <v>432</v>
      </c>
      <c r="C14" s="17"/>
      <c r="D14" s="36"/>
      <c r="E14" s="35"/>
      <c r="F14" s="26"/>
    </row>
    <row r="15" spans="1:6" x14ac:dyDescent="0.25">
      <c r="A15" s="13"/>
      <c r="B15" s="28" t="s">
        <v>436</v>
      </c>
      <c r="C15" s="40"/>
      <c r="D15" s="28" t="s">
        <v>336</v>
      </c>
      <c r="E15" s="41">
        <v>2283</v>
      </c>
      <c r="F15" s="32"/>
    </row>
    <row r="16" spans="1:6" x14ac:dyDescent="0.25">
      <c r="A16" s="13"/>
      <c r="B16" s="33" t="s">
        <v>1243</v>
      </c>
      <c r="C16" s="35"/>
      <c r="D16" s="36"/>
      <c r="E16" s="35" t="s">
        <v>641</v>
      </c>
      <c r="F16" s="26" t="s">
        <v>343</v>
      </c>
    </row>
    <row r="17" spans="1:6" x14ac:dyDescent="0.25">
      <c r="A17" s="13"/>
      <c r="B17" s="38" t="s">
        <v>1240</v>
      </c>
      <c r="C17" s="40"/>
      <c r="D17" s="28"/>
      <c r="E17" s="40">
        <v>117</v>
      </c>
      <c r="F17" s="32"/>
    </row>
    <row r="18" spans="1:6" ht="15.75" thickBot="1" x14ac:dyDescent="0.3">
      <c r="A18" s="13"/>
      <c r="B18" s="33" t="s">
        <v>1241</v>
      </c>
      <c r="C18" s="35"/>
      <c r="D18" s="55"/>
      <c r="E18" s="57" t="s">
        <v>1244</v>
      </c>
      <c r="F18" s="59" t="s">
        <v>343</v>
      </c>
    </row>
    <row r="19" spans="1:6" ht="15.75" thickBot="1" x14ac:dyDescent="0.3">
      <c r="A19" s="13"/>
      <c r="B19" s="28" t="s">
        <v>438</v>
      </c>
      <c r="C19" s="40"/>
      <c r="D19" s="60" t="s">
        <v>336</v>
      </c>
      <c r="E19" s="61">
        <v>2206</v>
      </c>
      <c r="F19" s="62"/>
    </row>
    <row r="20" spans="1:6" ht="15.75" thickTop="1" x14ac:dyDescent="0.25">
      <c r="A20" s="13"/>
      <c r="B20" s="94" t="s">
        <v>432</v>
      </c>
      <c r="C20" s="30"/>
      <c r="D20" s="206"/>
      <c r="E20" s="206"/>
      <c r="F20" s="32"/>
    </row>
    <row r="21" spans="1:6" x14ac:dyDescent="0.25">
      <c r="A21" s="13"/>
      <c r="B21" s="36" t="s">
        <v>433</v>
      </c>
      <c r="C21" s="35"/>
      <c r="D21" s="36" t="s">
        <v>336</v>
      </c>
      <c r="E21" s="37">
        <v>2497</v>
      </c>
      <c r="F21" s="26"/>
    </row>
    <row r="22" spans="1:6" x14ac:dyDescent="0.25">
      <c r="A22" s="13"/>
      <c r="B22" s="38" t="s">
        <v>1239</v>
      </c>
      <c r="C22" s="40"/>
      <c r="D22" s="28"/>
      <c r="E22" s="40">
        <v>100</v>
      </c>
      <c r="F22" s="32"/>
    </row>
    <row r="23" spans="1:6" x14ac:dyDescent="0.25">
      <c r="A23" s="13"/>
      <c r="B23" s="33" t="s">
        <v>1243</v>
      </c>
      <c r="C23" s="35"/>
      <c r="D23" s="36"/>
      <c r="E23" s="35" t="s">
        <v>1246</v>
      </c>
      <c r="F23" s="26" t="s">
        <v>343</v>
      </c>
    </row>
    <row r="24" spans="1:6" x14ac:dyDescent="0.25">
      <c r="A24" s="13"/>
      <c r="B24" s="38" t="s">
        <v>1240</v>
      </c>
      <c r="C24" s="40"/>
      <c r="D24" s="28"/>
      <c r="E24" s="40">
        <v>227</v>
      </c>
      <c r="F24" s="32"/>
    </row>
    <row r="25" spans="1:6" x14ac:dyDescent="0.25">
      <c r="A25" s="13"/>
      <c r="B25" s="33" t="s">
        <v>1247</v>
      </c>
      <c r="C25" s="35"/>
      <c r="D25" s="36"/>
      <c r="E25" s="35" t="s">
        <v>1248</v>
      </c>
      <c r="F25" s="26" t="s">
        <v>343</v>
      </c>
    </row>
    <row r="26" spans="1:6" ht="15.75" thickBot="1" x14ac:dyDescent="0.3">
      <c r="A26" s="13"/>
      <c r="B26" s="38" t="s">
        <v>1241</v>
      </c>
      <c r="C26" s="40"/>
      <c r="D26" s="43"/>
      <c r="E26" s="44" t="s">
        <v>1249</v>
      </c>
      <c r="F26" s="46" t="s">
        <v>343</v>
      </c>
    </row>
    <row r="27" spans="1:6" ht="15.75" thickBot="1" x14ac:dyDescent="0.3">
      <c r="A27" s="13"/>
      <c r="B27" s="36" t="s">
        <v>436</v>
      </c>
      <c r="C27" s="35"/>
      <c r="D27" s="48" t="s">
        <v>336</v>
      </c>
      <c r="E27" s="49">
        <v>2283</v>
      </c>
      <c r="F27" s="51"/>
    </row>
    <row r="28" spans="1:6" ht="15.75" thickTop="1" x14ac:dyDescent="0.25">
      <c r="A28" s="13"/>
      <c r="B28" s="30"/>
      <c r="C28" s="30"/>
      <c r="D28" s="28"/>
      <c r="E28" s="40"/>
      <c r="F28" s="32"/>
    </row>
    <row r="29" spans="1:6" x14ac:dyDescent="0.25">
      <c r="A29" s="13"/>
      <c r="B29" s="183" t="s">
        <v>432</v>
      </c>
      <c r="C29" s="17"/>
      <c r="D29" s="36"/>
      <c r="E29" s="35"/>
      <c r="F29" s="26"/>
    </row>
    <row r="30" spans="1:6" x14ac:dyDescent="0.25">
      <c r="A30" s="13"/>
      <c r="B30" s="28" t="s">
        <v>1250</v>
      </c>
      <c r="C30" s="40"/>
      <c r="D30" s="28" t="s">
        <v>336</v>
      </c>
      <c r="E30" s="41">
        <v>2283</v>
      </c>
      <c r="F30" s="32"/>
    </row>
    <row r="31" spans="1:6" x14ac:dyDescent="0.25">
      <c r="A31" s="13"/>
      <c r="B31" s="33" t="s">
        <v>1240</v>
      </c>
      <c r="C31" s="35"/>
      <c r="D31" s="36"/>
      <c r="E31" s="35">
        <v>170</v>
      </c>
      <c r="F31" s="26"/>
    </row>
    <row r="32" spans="1:6" ht="15.75" thickBot="1" x14ac:dyDescent="0.3">
      <c r="A32" s="13"/>
      <c r="B32" s="38" t="s">
        <v>1241</v>
      </c>
      <c r="C32" s="40"/>
      <c r="D32" s="43"/>
      <c r="E32" s="44">
        <v>44</v>
      </c>
      <c r="F32" s="46"/>
    </row>
    <row r="33" spans="1:6" ht="15.75" thickBot="1" x14ac:dyDescent="0.3">
      <c r="A33" s="13"/>
      <c r="B33" s="36" t="s">
        <v>433</v>
      </c>
      <c r="C33" s="35"/>
      <c r="D33" s="48" t="s">
        <v>336</v>
      </c>
      <c r="E33" s="49">
        <v>2497</v>
      </c>
      <c r="F33" s="51"/>
    </row>
  </sheetData>
  <mergeCells count="8">
    <mergeCell ref="D5:E5"/>
    <mergeCell ref="D20:E20"/>
    <mergeCell ref="A1:A2"/>
    <mergeCell ref="B1:F1"/>
    <mergeCell ref="B2:F2"/>
    <mergeCell ref="B3:F3"/>
    <mergeCell ref="A4:A33"/>
    <mergeCell ref="B4: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0"/>
  <sheetViews>
    <sheetView showGridLines="0" workbookViewId="0"/>
  </sheetViews>
  <sheetFormatPr defaultRowHeight="15" x14ac:dyDescent="0.25"/>
  <cols>
    <col min="1" max="1" width="36.5703125" bestFit="1" customWidth="1"/>
    <col min="2" max="2" width="23.5703125" bestFit="1" customWidth="1"/>
    <col min="4" max="4" width="3" customWidth="1"/>
    <col min="5" max="5" width="8.42578125" customWidth="1"/>
    <col min="8" max="8" width="2.5703125" customWidth="1"/>
    <col min="9" max="9" width="6.7109375" customWidth="1"/>
    <col min="12" max="12" width="2.5703125" customWidth="1"/>
    <col min="13" max="13" width="5.7109375" customWidth="1"/>
    <col min="14" max="14" width="1.5703125" bestFit="1" customWidth="1"/>
    <col min="16" max="16" width="3.7109375" customWidth="1"/>
    <col min="17" max="17" width="6.85546875" customWidth="1"/>
    <col min="18" max="18" width="1.5703125" bestFit="1" customWidth="1"/>
    <col min="20" max="20" width="2.85546875" customWidth="1"/>
    <col min="21" max="21" width="7.7109375" customWidth="1"/>
    <col min="22" max="22" width="1.5703125" bestFit="1" customWidth="1"/>
    <col min="24" max="24" width="2.28515625" customWidth="1"/>
    <col min="25" max="25" width="6.42578125" customWidth="1"/>
    <col min="27" max="27" width="23.5703125" bestFit="1" customWidth="1"/>
    <col min="29" max="29" width="6.42578125" customWidth="1"/>
    <col min="30" max="30" width="17" customWidth="1"/>
    <col min="33" max="33" width="4.42578125" customWidth="1"/>
    <col min="34" max="34" width="11.7109375" customWidth="1"/>
    <col min="35" max="35" width="1.5703125" bestFit="1" customWidth="1"/>
    <col min="37" max="37" width="3.28515625" customWidth="1"/>
    <col min="38" max="38" width="9.5703125" customWidth="1"/>
    <col min="39" max="39" width="1.5703125" bestFit="1" customWidth="1"/>
    <col min="41" max="41" width="7.5703125" customWidth="1"/>
    <col min="42" max="42" width="11" customWidth="1"/>
    <col min="45" max="45" width="6.42578125" customWidth="1"/>
    <col min="46" max="46" width="17" customWidth="1"/>
    <col min="47" max="47" width="1.5703125" bestFit="1" customWidth="1"/>
    <col min="49" max="49" width="6.42578125" customWidth="1"/>
    <col min="50" max="50" width="17" customWidth="1"/>
  </cols>
  <sheetData>
    <row r="1" spans="1:51" ht="15" customHeight="1" x14ac:dyDescent="0.25">
      <c r="A1" s="7" t="s">
        <v>1566</v>
      </c>
      <c r="B1" s="7" t="s">
        <v>1</v>
      </c>
      <c r="C1" s="7"/>
      <c r="D1" s="7"/>
      <c r="E1" s="7"/>
      <c r="F1" s="7"/>
      <c r="G1" s="7"/>
      <c r="H1" s="7"/>
      <c r="I1" s="7"/>
      <c r="J1" s="7"/>
      <c r="K1" s="7"/>
      <c r="L1" s="7"/>
      <c r="M1" s="7"/>
      <c r="N1" s="7"/>
      <c r="O1" s="7"/>
      <c r="P1" s="7"/>
      <c r="Q1" s="7"/>
      <c r="R1" s="7"/>
      <c r="S1" s="7"/>
      <c r="T1" s="7"/>
      <c r="U1" s="7"/>
      <c r="V1" s="7"/>
      <c r="W1" s="7"/>
      <c r="X1" s="7"/>
      <c r="Y1" s="7"/>
      <c r="Z1" s="7"/>
      <c r="AA1" s="7" t="s">
        <v>31</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2</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1274</v>
      </c>
      <c r="B3" s="12" t="s">
        <v>5</v>
      </c>
      <c r="C3" s="12"/>
      <c r="D3" s="12"/>
      <c r="E3" s="12"/>
      <c r="F3" s="12"/>
      <c r="G3" s="12"/>
      <c r="H3" s="12"/>
      <c r="I3" s="12"/>
      <c r="J3" s="12"/>
      <c r="K3" s="12"/>
      <c r="L3" s="12"/>
      <c r="M3" s="12"/>
      <c r="N3" s="12"/>
      <c r="O3" s="12"/>
      <c r="P3" s="12"/>
      <c r="Q3" s="12"/>
      <c r="R3" s="12"/>
      <c r="S3" s="12"/>
      <c r="T3" s="12"/>
      <c r="U3" s="12"/>
      <c r="V3" s="12"/>
      <c r="W3" s="12"/>
      <c r="X3" s="12"/>
      <c r="Y3" s="12"/>
      <c r="Z3" s="12"/>
      <c r="AA3" s="12" t="s">
        <v>5</v>
      </c>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x14ac:dyDescent="0.25">
      <c r="A4" s="13" t="s">
        <v>1567</v>
      </c>
      <c r="B4" s="12" t="s">
        <v>5</v>
      </c>
      <c r="C4" s="12"/>
      <c r="D4" s="12"/>
      <c r="E4" s="12"/>
      <c r="F4" s="12"/>
      <c r="G4" s="12"/>
      <c r="H4" s="12"/>
      <c r="I4" s="12"/>
      <c r="J4" s="12"/>
      <c r="K4" s="12"/>
      <c r="L4" s="12"/>
      <c r="M4" s="12"/>
      <c r="N4" s="12"/>
      <c r="O4" s="12"/>
      <c r="P4" s="12"/>
      <c r="Q4" s="12"/>
      <c r="R4" s="12"/>
      <c r="S4" s="12"/>
      <c r="T4" s="12"/>
      <c r="U4" s="12"/>
      <c r="V4" s="12"/>
      <c r="W4" s="12"/>
      <c r="X4" s="12"/>
      <c r="Y4" s="12"/>
      <c r="Z4" s="12"/>
      <c r="AA4" s="12" t="s">
        <v>5</v>
      </c>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ht="15.75" thickBot="1" x14ac:dyDescent="0.3">
      <c r="A5" s="13"/>
      <c r="B5" s="17"/>
      <c r="C5" s="17"/>
      <c r="D5" s="52"/>
      <c r="E5" s="52"/>
      <c r="F5" s="26"/>
      <c r="G5" s="24"/>
      <c r="H5" s="86" t="s">
        <v>1280</v>
      </c>
      <c r="I5" s="86"/>
      <c r="J5" s="86"/>
      <c r="K5" s="86"/>
      <c r="L5" s="86"/>
      <c r="M5" s="86"/>
      <c r="N5" s="86"/>
      <c r="O5" s="86"/>
      <c r="P5" s="86"/>
      <c r="Q5" s="86"/>
      <c r="R5" s="66"/>
      <c r="S5" s="17"/>
      <c r="T5" s="52"/>
      <c r="U5" s="52"/>
      <c r="V5" s="26"/>
      <c r="W5" s="17"/>
      <c r="X5" s="52"/>
      <c r="Y5" s="52"/>
      <c r="Z5" s="26"/>
      <c r="AA5" s="17"/>
      <c r="AB5" s="17"/>
      <c r="AC5" s="22"/>
      <c r="AD5" s="22"/>
      <c r="AE5" s="26"/>
      <c r="AF5" s="24"/>
      <c r="AG5" s="82" t="s">
        <v>1311</v>
      </c>
      <c r="AH5" s="82"/>
      <c r="AI5" s="82"/>
      <c r="AJ5" s="82"/>
      <c r="AK5" s="82"/>
      <c r="AL5" s="82"/>
      <c r="AM5" s="82"/>
      <c r="AN5" s="82"/>
      <c r="AO5" s="82"/>
      <c r="AP5" s="82"/>
      <c r="AQ5" s="59"/>
      <c r="AR5" s="17"/>
      <c r="AS5" s="22"/>
      <c r="AT5" s="22"/>
      <c r="AU5" s="26"/>
      <c r="AV5" s="17"/>
      <c r="AW5" s="22"/>
      <c r="AX5" s="22"/>
      <c r="AY5" s="26"/>
    </row>
    <row r="6" spans="1:51" ht="15.75" thickBot="1" x14ac:dyDescent="0.3">
      <c r="A6" s="13"/>
      <c r="B6" s="185" t="s">
        <v>378</v>
      </c>
      <c r="C6" s="64"/>
      <c r="D6" s="85" t="s">
        <v>1281</v>
      </c>
      <c r="E6" s="85"/>
      <c r="F6" s="83"/>
      <c r="G6" s="64"/>
      <c r="H6" s="90" t="s">
        <v>1283</v>
      </c>
      <c r="I6" s="90"/>
      <c r="J6" s="91"/>
      <c r="K6" s="92"/>
      <c r="L6" s="90" t="s">
        <v>1285</v>
      </c>
      <c r="M6" s="90"/>
      <c r="N6" s="91"/>
      <c r="O6" s="92"/>
      <c r="P6" s="90" t="s">
        <v>1287</v>
      </c>
      <c r="Q6" s="90"/>
      <c r="R6" s="91"/>
      <c r="S6" s="64"/>
      <c r="T6" s="81" t="s">
        <v>1289</v>
      </c>
      <c r="U6" s="81"/>
      <c r="V6" s="83"/>
      <c r="W6" s="64"/>
      <c r="X6" s="81" t="s">
        <v>1281</v>
      </c>
      <c r="Y6" s="81"/>
      <c r="Z6" s="83"/>
      <c r="AA6" s="183" t="s">
        <v>378</v>
      </c>
      <c r="AB6" s="24"/>
      <c r="AC6" s="82" t="s">
        <v>1312</v>
      </c>
      <c r="AD6" s="82"/>
      <c r="AE6" s="66"/>
      <c r="AF6" s="24"/>
      <c r="AG6" s="125" t="s">
        <v>1313</v>
      </c>
      <c r="AH6" s="125"/>
      <c r="AI6" s="66"/>
      <c r="AJ6" s="24"/>
      <c r="AK6" s="125" t="s">
        <v>1314</v>
      </c>
      <c r="AL6" s="125"/>
      <c r="AM6" s="66"/>
      <c r="AN6" s="24"/>
      <c r="AO6" s="125" t="s">
        <v>1315</v>
      </c>
      <c r="AP6" s="125"/>
      <c r="AQ6" s="66"/>
      <c r="AR6" s="24"/>
      <c r="AS6" s="82" t="s">
        <v>1316</v>
      </c>
      <c r="AT6" s="82"/>
      <c r="AU6" s="66"/>
      <c r="AV6" s="24"/>
      <c r="AW6" s="82" t="s">
        <v>407</v>
      </c>
      <c r="AX6" s="82"/>
      <c r="AY6" s="66"/>
    </row>
    <row r="7" spans="1:51" x14ac:dyDescent="0.25">
      <c r="A7" s="13"/>
      <c r="B7" s="185"/>
      <c r="C7" s="64"/>
      <c r="D7" s="85" t="s">
        <v>1282</v>
      </c>
      <c r="E7" s="85"/>
      <c r="F7" s="83"/>
      <c r="G7" s="64"/>
      <c r="H7" s="81" t="s">
        <v>1284</v>
      </c>
      <c r="I7" s="81"/>
      <c r="J7" s="83"/>
      <c r="K7" s="64"/>
      <c r="L7" s="81" t="s">
        <v>1286</v>
      </c>
      <c r="M7" s="81"/>
      <c r="N7" s="83"/>
      <c r="O7" s="64"/>
      <c r="P7" s="81" t="s">
        <v>1288</v>
      </c>
      <c r="Q7" s="81"/>
      <c r="R7" s="83"/>
      <c r="S7" s="64"/>
      <c r="T7" s="81" t="s">
        <v>1290</v>
      </c>
      <c r="U7" s="81"/>
      <c r="V7" s="83"/>
      <c r="W7" s="64"/>
      <c r="X7" s="81" t="s">
        <v>1291</v>
      </c>
      <c r="Y7" s="81"/>
      <c r="Z7" s="83"/>
      <c r="AA7" s="184" t="s">
        <v>1292</v>
      </c>
      <c r="AB7" s="30"/>
      <c r="AC7" s="100"/>
      <c r="AD7" s="100"/>
      <c r="AE7" s="32"/>
      <c r="AF7" s="30"/>
      <c r="AG7" s="100"/>
      <c r="AH7" s="100"/>
      <c r="AI7" s="32"/>
      <c r="AJ7" s="30"/>
      <c r="AK7" s="100"/>
      <c r="AL7" s="100"/>
      <c r="AM7" s="32"/>
      <c r="AN7" s="30"/>
      <c r="AO7" s="100"/>
      <c r="AP7" s="100"/>
      <c r="AQ7" s="32"/>
      <c r="AR7" s="30"/>
      <c r="AS7" s="100"/>
      <c r="AT7" s="100"/>
      <c r="AU7" s="32"/>
      <c r="AV7" s="30"/>
      <c r="AW7" s="100"/>
      <c r="AX7" s="100"/>
      <c r="AY7" s="32"/>
    </row>
    <row r="8" spans="1:51" ht="15.75" thickBot="1" x14ac:dyDescent="0.3">
      <c r="A8" s="13"/>
      <c r="B8" s="185"/>
      <c r="C8" s="64"/>
      <c r="D8" s="86">
        <v>2013</v>
      </c>
      <c r="E8" s="86"/>
      <c r="F8" s="84"/>
      <c r="G8" s="64"/>
      <c r="H8" s="116"/>
      <c r="I8" s="116"/>
      <c r="J8" s="84"/>
      <c r="K8" s="64"/>
      <c r="L8" s="116"/>
      <c r="M8" s="116"/>
      <c r="N8" s="84"/>
      <c r="O8" s="64"/>
      <c r="P8" s="116"/>
      <c r="Q8" s="116"/>
      <c r="R8" s="84"/>
      <c r="S8" s="64"/>
      <c r="T8" s="82" t="s">
        <v>1288</v>
      </c>
      <c r="U8" s="82"/>
      <c r="V8" s="84"/>
      <c r="W8" s="64"/>
      <c r="X8" s="82">
        <v>2014</v>
      </c>
      <c r="Y8" s="82"/>
      <c r="Z8" s="84"/>
      <c r="AA8" s="36" t="s">
        <v>1293</v>
      </c>
      <c r="AB8" s="35"/>
      <c r="AC8" s="55" t="s">
        <v>336</v>
      </c>
      <c r="AD8" s="57">
        <v>666</v>
      </c>
      <c r="AE8" s="59"/>
      <c r="AF8" s="35"/>
      <c r="AG8" s="55" t="s">
        <v>336</v>
      </c>
      <c r="AH8" s="57" t="s">
        <v>409</v>
      </c>
      <c r="AI8" s="59"/>
      <c r="AJ8" s="35"/>
      <c r="AK8" s="55" t="s">
        <v>336</v>
      </c>
      <c r="AL8" s="57" t="s">
        <v>409</v>
      </c>
      <c r="AM8" s="59"/>
      <c r="AN8" s="35"/>
      <c r="AO8" s="55" t="s">
        <v>336</v>
      </c>
      <c r="AP8" s="57">
        <v>33</v>
      </c>
      <c r="AQ8" s="59"/>
      <c r="AR8" s="35"/>
      <c r="AS8" s="55" t="s">
        <v>336</v>
      </c>
      <c r="AT8" s="57">
        <v>33</v>
      </c>
      <c r="AU8" s="59"/>
      <c r="AV8" s="35"/>
      <c r="AW8" s="55" t="s">
        <v>336</v>
      </c>
      <c r="AX8" s="57">
        <v>699</v>
      </c>
      <c r="AY8" s="59"/>
    </row>
    <row r="9" spans="1:51" ht="15.75" thickBot="1" x14ac:dyDescent="0.3">
      <c r="A9" s="13"/>
      <c r="B9" s="184" t="s">
        <v>1292</v>
      </c>
      <c r="C9" s="30"/>
      <c r="D9" s="171"/>
      <c r="E9" s="171"/>
      <c r="F9" s="32"/>
      <c r="G9" s="30"/>
      <c r="H9" s="171"/>
      <c r="I9" s="171"/>
      <c r="J9" s="32"/>
      <c r="K9" s="30"/>
      <c r="L9" s="171"/>
      <c r="M9" s="171"/>
      <c r="N9" s="32"/>
      <c r="O9" s="30"/>
      <c r="P9" s="171"/>
      <c r="Q9" s="171"/>
      <c r="R9" s="32"/>
      <c r="S9" s="30"/>
      <c r="T9" s="171"/>
      <c r="U9" s="171"/>
      <c r="V9" s="32"/>
      <c r="W9" s="30"/>
      <c r="X9" s="171"/>
      <c r="Y9" s="171"/>
      <c r="Z9" s="32"/>
      <c r="AA9" s="28" t="s">
        <v>1295</v>
      </c>
      <c r="AB9" s="40"/>
      <c r="AC9" s="43"/>
      <c r="AD9" s="44">
        <v>666</v>
      </c>
      <c r="AE9" s="46"/>
      <c r="AF9" s="40"/>
      <c r="AG9" s="43"/>
      <c r="AH9" s="44" t="s">
        <v>409</v>
      </c>
      <c r="AI9" s="46"/>
      <c r="AJ9" s="40"/>
      <c r="AK9" s="43"/>
      <c r="AL9" s="44" t="s">
        <v>409</v>
      </c>
      <c r="AM9" s="46"/>
      <c r="AN9" s="40"/>
      <c r="AO9" s="43"/>
      <c r="AP9" s="44">
        <v>33</v>
      </c>
      <c r="AQ9" s="46"/>
      <c r="AR9" s="40"/>
      <c r="AS9" s="43"/>
      <c r="AT9" s="44">
        <v>33</v>
      </c>
      <c r="AU9" s="46"/>
      <c r="AV9" s="40"/>
      <c r="AW9" s="43"/>
      <c r="AX9" s="44">
        <v>699</v>
      </c>
      <c r="AY9" s="46"/>
    </row>
    <row r="10" spans="1:51" ht="15.75" thickBot="1" x14ac:dyDescent="0.3">
      <c r="A10" s="13"/>
      <c r="B10" s="36" t="s">
        <v>1293</v>
      </c>
      <c r="C10" s="35"/>
      <c r="D10" s="55" t="s">
        <v>336</v>
      </c>
      <c r="E10" s="57">
        <v>699</v>
      </c>
      <c r="F10" s="59"/>
      <c r="G10" s="35"/>
      <c r="H10" s="55" t="s">
        <v>336</v>
      </c>
      <c r="I10" s="57" t="s">
        <v>409</v>
      </c>
      <c r="J10" s="59"/>
      <c r="K10" s="35"/>
      <c r="L10" s="55" t="s">
        <v>336</v>
      </c>
      <c r="M10" s="57" t="s">
        <v>1294</v>
      </c>
      <c r="N10" s="59" t="s">
        <v>343</v>
      </c>
      <c r="O10" s="17"/>
      <c r="P10" s="55" t="s">
        <v>336</v>
      </c>
      <c r="Q10" s="56"/>
      <c r="R10" s="59"/>
      <c r="S10" s="35"/>
      <c r="T10" s="55" t="s">
        <v>336</v>
      </c>
      <c r="U10" s="57" t="s">
        <v>1294</v>
      </c>
      <c r="V10" s="59" t="s">
        <v>343</v>
      </c>
      <c r="W10" s="35"/>
      <c r="X10" s="55" t="s">
        <v>336</v>
      </c>
      <c r="Y10" s="57">
        <v>497</v>
      </c>
      <c r="Z10" s="59"/>
      <c r="AA10" s="17"/>
      <c r="AB10" s="17"/>
      <c r="AC10" s="36"/>
      <c r="AD10" s="35"/>
      <c r="AE10" s="26"/>
      <c r="AF10" s="17"/>
      <c r="AG10" s="36"/>
      <c r="AH10" s="35"/>
      <c r="AI10" s="26"/>
      <c r="AJ10" s="17"/>
      <c r="AK10" s="36"/>
      <c r="AL10" s="35"/>
      <c r="AM10" s="26"/>
      <c r="AN10" s="17"/>
      <c r="AO10" s="36"/>
      <c r="AP10" s="35"/>
      <c r="AQ10" s="26"/>
      <c r="AR10" s="17"/>
      <c r="AS10" s="36"/>
      <c r="AT10" s="35"/>
      <c r="AU10" s="26"/>
      <c r="AV10" s="17"/>
      <c r="AW10" s="36"/>
      <c r="AX10" s="35"/>
      <c r="AY10" s="26"/>
    </row>
    <row r="11" spans="1:51" ht="15.75" thickBot="1" x14ac:dyDescent="0.3">
      <c r="A11" s="13"/>
      <c r="B11" s="28" t="s">
        <v>1295</v>
      </c>
      <c r="C11" s="40"/>
      <c r="D11" s="43"/>
      <c r="E11" s="44">
        <v>699</v>
      </c>
      <c r="F11" s="46"/>
      <c r="G11" s="40"/>
      <c r="H11" s="43"/>
      <c r="I11" s="44" t="s">
        <v>409</v>
      </c>
      <c r="J11" s="46"/>
      <c r="K11" s="40"/>
      <c r="L11" s="43"/>
      <c r="M11" s="44" t="s">
        <v>1294</v>
      </c>
      <c r="N11" s="46" t="s">
        <v>343</v>
      </c>
      <c r="O11" s="40"/>
      <c r="P11" s="43"/>
      <c r="Q11" s="44" t="s">
        <v>409</v>
      </c>
      <c r="R11" s="46"/>
      <c r="S11" s="40"/>
      <c r="T11" s="43"/>
      <c r="U11" s="44" t="s">
        <v>1294</v>
      </c>
      <c r="V11" s="46" t="s">
        <v>343</v>
      </c>
      <c r="W11" s="40"/>
      <c r="X11" s="43"/>
      <c r="Y11" s="44">
        <v>497</v>
      </c>
      <c r="Z11" s="46"/>
      <c r="AA11" s="184" t="s">
        <v>1296</v>
      </c>
      <c r="AB11" s="30"/>
      <c r="AC11" s="28"/>
      <c r="AD11" s="40"/>
      <c r="AE11" s="32"/>
      <c r="AF11" s="30"/>
      <c r="AG11" s="28"/>
      <c r="AH11" s="40"/>
      <c r="AI11" s="32"/>
      <c r="AJ11" s="30"/>
      <c r="AK11" s="28"/>
      <c r="AL11" s="40"/>
      <c r="AM11" s="32"/>
      <c r="AN11" s="30"/>
      <c r="AO11" s="28"/>
      <c r="AP11" s="40"/>
      <c r="AQ11" s="32"/>
      <c r="AR11" s="30"/>
      <c r="AS11" s="28"/>
      <c r="AT11" s="40"/>
      <c r="AU11" s="32"/>
      <c r="AV11" s="30"/>
      <c r="AW11" s="28"/>
      <c r="AX11" s="40"/>
      <c r="AY11" s="32"/>
    </row>
    <row r="12" spans="1:51" ht="15.75" thickBot="1" x14ac:dyDescent="0.3">
      <c r="A12" s="13"/>
      <c r="B12" s="17"/>
      <c r="C12" s="17"/>
      <c r="D12" s="36"/>
      <c r="E12" s="35"/>
      <c r="F12" s="26"/>
      <c r="G12" s="17"/>
      <c r="H12" s="36"/>
      <c r="I12" s="35"/>
      <c r="J12" s="26"/>
      <c r="K12" s="17"/>
      <c r="L12" s="36"/>
      <c r="M12" s="35"/>
      <c r="N12" s="26"/>
      <c r="O12" s="17"/>
      <c r="P12" s="36"/>
      <c r="Q12" s="35"/>
      <c r="R12" s="26"/>
      <c r="S12" s="17"/>
      <c r="T12" s="36"/>
      <c r="U12" s="35"/>
      <c r="V12" s="26"/>
      <c r="W12" s="17"/>
      <c r="X12" s="36"/>
      <c r="Y12" s="35"/>
      <c r="Z12" s="26"/>
      <c r="AA12" s="36" t="s">
        <v>1293</v>
      </c>
      <c r="AB12" s="35"/>
      <c r="AC12" s="55"/>
      <c r="AD12" s="88">
        <v>1671</v>
      </c>
      <c r="AE12" s="59"/>
      <c r="AF12" s="35"/>
      <c r="AG12" s="55"/>
      <c r="AH12" s="57">
        <v>762</v>
      </c>
      <c r="AI12" s="59"/>
      <c r="AJ12" s="35"/>
      <c r="AK12" s="55"/>
      <c r="AL12" s="57" t="s">
        <v>1317</v>
      </c>
      <c r="AM12" s="59" t="s">
        <v>343</v>
      </c>
      <c r="AN12" s="35"/>
      <c r="AO12" s="55"/>
      <c r="AP12" s="57">
        <v>14</v>
      </c>
      <c r="AQ12" s="59"/>
      <c r="AR12" s="35"/>
      <c r="AS12" s="55"/>
      <c r="AT12" s="57" t="s">
        <v>1318</v>
      </c>
      <c r="AU12" s="59" t="s">
        <v>343</v>
      </c>
      <c r="AV12" s="35"/>
      <c r="AW12" s="55"/>
      <c r="AX12" s="88">
        <v>1330</v>
      </c>
      <c r="AY12" s="59"/>
    </row>
    <row r="13" spans="1:51" ht="15.75" thickBot="1" x14ac:dyDescent="0.3">
      <c r="A13" s="13"/>
      <c r="B13" s="184" t="s">
        <v>1296</v>
      </c>
      <c r="C13" s="30"/>
      <c r="D13" s="28"/>
      <c r="E13" s="40"/>
      <c r="F13" s="32"/>
      <c r="G13" s="30"/>
      <c r="H13" s="28"/>
      <c r="I13" s="40"/>
      <c r="J13" s="32"/>
      <c r="K13" s="30"/>
      <c r="L13" s="28"/>
      <c r="M13" s="40"/>
      <c r="N13" s="32"/>
      <c r="O13" s="30"/>
      <c r="P13" s="28"/>
      <c r="Q13" s="40"/>
      <c r="R13" s="32"/>
      <c r="S13" s="30"/>
      <c r="T13" s="28"/>
      <c r="U13" s="40"/>
      <c r="V13" s="32"/>
      <c r="W13" s="30"/>
      <c r="X13" s="28"/>
      <c r="Y13" s="40"/>
      <c r="Z13" s="32"/>
      <c r="AA13" s="28" t="s">
        <v>1298</v>
      </c>
      <c r="AB13" s="40"/>
      <c r="AC13" s="43"/>
      <c r="AD13" s="67">
        <v>1671</v>
      </c>
      <c r="AE13" s="46"/>
      <c r="AF13" s="40"/>
      <c r="AG13" s="43"/>
      <c r="AH13" s="44">
        <v>762</v>
      </c>
      <c r="AI13" s="46"/>
      <c r="AJ13" s="40"/>
      <c r="AK13" s="43"/>
      <c r="AL13" s="44" t="s">
        <v>1317</v>
      </c>
      <c r="AM13" s="46" t="s">
        <v>343</v>
      </c>
      <c r="AN13" s="40"/>
      <c r="AO13" s="43"/>
      <c r="AP13" s="44">
        <v>14</v>
      </c>
      <c r="AQ13" s="46"/>
      <c r="AR13" s="40"/>
      <c r="AS13" s="43"/>
      <c r="AT13" s="44" t="s">
        <v>1318</v>
      </c>
      <c r="AU13" s="46" t="s">
        <v>343</v>
      </c>
      <c r="AV13" s="40"/>
      <c r="AW13" s="43"/>
      <c r="AX13" s="67">
        <v>1330</v>
      </c>
      <c r="AY13" s="46"/>
    </row>
    <row r="14" spans="1:51" ht="15.75" thickBot="1" x14ac:dyDescent="0.3">
      <c r="A14" s="13"/>
      <c r="B14" s="36" t="s">
        <v>1293</v>
      </c>
      <c r="C14" s="35"/>
      <c r="D14" s="55"/>
      <c r="E14" s="88">
        <v>1330</v>
      </c>
      <c r="F14" s="59"/>
      <c r="G14" s="17"/>
      <c r="H14" s="55"/>
      <c r="I14" s="57"/>
      <c r="J14" s="59"/>
      <c r="K14" s="35"/>
      <c r="L14" s="55"/>
      <c r="M14" s="57" t="s">
        <v>1297</v>
      </c>
      <c r="N14" s="59" t="s">
        <v>343</v>
      </c>
      <c r="O14" s="17"/>
      <c r="P14" s="55"/>
      <c r="Q14" s="57"/>
      <c r="R14" s="59"/>
      <c r="S14" s="35"/>
      <c r="T14" s="55"/>
      <c r="U14" s="57" t="s">
        <v>1297</v>
      </c>
      <c r="V14" s="59" t="s">
        <v>343</v>
      </c>
      <c r="W14" s="35"/>
      <c r="X14" s="55"/>
      <c r="Y14" s="57">
        <v>814</v>
      </c>
      <c r="Z14" s="59"/>
      <c r="AA14" s="17"/>
      <c r="AB14" s="17"/>
      <c r="AC14" s="36"/>
      <c r="AD14" s="35"/>
      <c r="AE14" s="26"/>
      <c r="AF14" s="17"/>
      <c r="AG14" s="36"/>
      <c r="AH14" s="35"/>
      <c r="AI14" s="26"/>
      <c r="AJ14" s="17"/>
      <c r="AK14" s="36"/>
      <c r="AL14" s="35"/>
      <c r="AM14" s="26"/>
      <c r="AN14" s="17"/>
      <c r="AO14" s="36"/>
      <c r="AP14" s="35"/>
      <c r="AQ14" s="26"/>
      <c r="AR14" s="17"/>
      <c r="AS14" s="36"/>
      <c r="AT14" s="35"/>
      <c r="AU14" s="26"/>
      <c r="AV14" s="17"/>
      <c r="AW14" s="36"/>
      <c r="AX14" s="35"/>
      <c r="AY14" s="26"/>
    </row>
    <row r="15" spans="1:51" ht="15.75" thickBot="1" x14ac:dyDescent="0.3">
      <c r="A15" s="13"/>
      <c r="B15" s="28" t="s">
        <v>1298</v>
      </c>
      <c r="C15" s="40"/>
      <c r="D15" s="43"/>
      <c r="E15" s="67">
        <v>1330</v>
      </c>
      <c r="F15" s="46"/>
      <c r="G15" s="40"/>
      <c r="H15" s="43"/>
      <c r="I15" s="44" t="s">
        <v>409</v>
      </c>
      <c r="J15" s="46"/>
      <c r="K15" s="40"/>
      <c r="L15" s="43"/>
      <c r="M15" s="44" t="s">
        <v>1297</v>
      </c>
      <c r="N15" s="46" t="s">
        <v>343</v>
      </c>
      <c r="O15" s="40"/>
      <c r="P15" s="43"/>
      <c r="Q15" s="44" t="s">
        <v>409</v>
      </c>
      <c r="R15" s="46"/>
      <c r="S15" s="40"/>
      <c r="T15" s="43"/>
      <c r="U15" s="44" t="s">
        <v>1297</v>
      </c>
      <c r="V15" s="46" t="s">
        <v>343</v>
      </c>
      <c r="W15" s="40"/>
      <c r="X15" s="43"/>
      <c r="Y15" s="44">
        <v>814</v>
      </c>
      <c r="Z15" s="46"/>
      <c r="AA15" s="28" t="s">
        <v>1299</v>
      </c>
      <c r="AB15" s="40"/>
      <c r="AC15" s="60" t="s">
        <v>336</v>
      </c>
      <c r="AD15" s="61">
        <v>2337</v>
      </c>
      <c r="AE15" s="62"/>
      <c r="AF15" s="40"/>
      <c r="AG15" s="60" t="s">
        <v>336</v>
      </c>
      <c r="AH15" s="89">
        <v>762</v>
      </c>
      <c r="AI15" s="62"/>
      <c r="AJ15" s="40"/>
      <c r="AK15" s="60" t="s">
        <v>336</v>
      </c>
      <c r="AL15" s="89" t="s">
        <v>1317</v>
      </c>
      <c r="AM15" s="62" t="s">
        <v>343</v>
      </c>
      <c r="AN15" s="40"/>
      <c r="AO15" s="60" t="s">
        <v>336</v>
      </c>
      <c r="AP15" s="89">
        <v>47</v>
      </c>
      <c r="AQ15" s="62"/>
      <c r="AR15" s="40"/>
      <c r="AS15" s="60" t="s">
        <v>336</v>
      </c>
      <c r="AT15" s="89" t="s">
        <v>609</v>
      </c>
      <c r="AU15" s="62" t="s">
        <v>343</v>
      </c>
      <c r="AV15" s="40"/>
      <c r="AW15" s="60" t="s">
        <v>336</v>
      </c>
      <c r="AX15" s="61">
        <v>2029</v>
      </c>
      <c r="AY15" s="62"/>
    </row>
    <row r="16" spans="1:51" x14ac:dyDescent="0.25">
      <c r="A16" s="13"/>
      <c r="B16" s="17"/>
      <c r="C16" s="17"/>
      <c r="D16" s="36"/>
      <c r="E16" s="35"/>
      <c r="F16" s="26"/>
      <c r="G16" s="17"/>
      <c r="H16" s="36"/>
      <c r="I16" s="35"/>
      <c r="J16" s="26"/>
      <c r="K16" s="17"/>
      <c r="L16" s="36"/>
      <c r="M16" s="35"/>
      <c r="N16" s="26"/>
      <c r="O16" s="17"/>
      <c r="P16" s="36"/>
      <c r="Q16" s="35"/>
      <c r="R16" s="26"/>
      <c r="S16" s="17"/>
      <c r="T16" s="36"/>
      <c r="U16" s="35"/>
      <c r="V16" s="26"/>
      <c r="W16" s="17"/>
      <c r="X16" s="36"/>
      <c r="Y16" s="35"/>
      <c r="Z16" s="26"/>
      <c r="AA16" s="17"/>
      <c r="AB16" s="17"/>
      <c r="AC16" s="36"/>
      <c r="AD16" s="35"/>
      <c r="AE16" s="26"/>
      <c r="AF16" s="17"/>
      <c r="AG16" s="36"/>
      <c r="AH16" s="35"/>
      <c r="AI16" s="26"/>
      <c r="AJ16" s="17"/>
      <c r="AK16" s="36"/>
      <c r="AL16" s="35"/>
      <c r="AM16" s="26"/>
      <c r="AN16" s="17"/>
      <c r="AO16" s="36"/>
      <c r="AP16" s="35"/>
      <c r="AQ16" s="26"/>
      <c r="AR16" s="17"/>
      <c r="AS16" s="36"/>
      <c r="AT16" s="35"/>
      <c r="AU16" s="26"/>
      <c r="AV16" s="17"/>
      <c r="AW16" s="36"/>
      <c r="AX16" s="35"/>
      <c r="AY16" s="26"/>
    </row>
    <row r="17" spans="1:51" ht="15.75" thickBot="1" x14ac:dyDescent="0.3">
      <c r="A17" s="13"/>
      <c r="B17" s="28" t="s">
        <v>1299</v>
      </c>
      <c r="C17" s="40"/>
      <c r="D17" s="60" t="s">
        <v>336</v>
      </c>
      <c r="E17" s="61">
        <v>2029</v>
      </c>
      <c r="F17" s="62"/>
      <c r="G17" s="40"/>
      <c r="H17" s="60" t="s">
        <v>336</v>
      </c>
      <c r="I17" s="89" t="s">
        <v>409</v>
      </c>
      <c r="J17" s="62"/>
      <c r="K17" s="40"/>
      <c r="L17" s="60" t="s">
        <v>336</v>
      </c>
      <c r="M17" s="89" t="s">
        <v>1300</v>
      </c>
      <c r="N17" s="62" t="s">
        <v>343</v>
      </c>
      <c r="O17" s="40"/>
      <c r="P17" s="60" t="s">
        <v>336</v>
      </c>
      <c r="Q17" s="89" t="s">
        <v>409</v>
      </c>
      <c r="R17" s="62"/>
      <c r="S17" s="40"/>
      <c r="T17" s="60" t="s">
        <v>336</v>
      </c>
      <c r="U17" s="89" t="s">
        <v>1300</v>
      </c>
      <c r="V17" s="62" t="s">
        <v>343</v>
      </c>
      <c r="W17" s="40"/>
      <c r="X17" s="60" t="s">
        <v>336</v>
      </c>
      <c r="Y17" s="61">
        <v>1311</v>
      </c>
      <c r="Z17" s="62"/>
      <c r="AA17" s="95"/>
      <c r="AB17" s="95"/>
      <c r="AC17" s="96"/>
      <c r="AD17" s="97"/>
      <c r="AE17" s="99"/>
      <c r="AF17" s="95"/>
      <c r="AG17" s="96"/>
      <c r="AH17" s="97"/>
      <c r="AI17" s="99"/>
      <c r="AJ17" s="95"/>
      <c r="AK17" s="96"/>
      <c r="AL17" s="97"/>
      <c r="AM17" s="99"/>
      <c r="AN17" s="95"/>
      <c r="AO17" s="96"/>
      <c r="AP17" s="97"/>
      <c r="AQ17" s="99"/>
      <c r="AR17" s="95"/>
      <c r="AS17" s="96"/>
      <c r="AT17" s="97"/>
      <c r="AU17" s="99"/>
      <c r="AV17" s="95"/>
      <c r="AW17" s="96"/>
      <c r="AX17" s="97"/>
      <c r="AY17" s="99"/>
    </row>
    <row r="18" spans="1:51" ht="16.5" thickTop="1" thickBot="1" x14ac:dyDescent="0.3">
      <c r="A18" s="13"/>
      <c r="B18" s="17"/>
      <c r="C18" s="17"/>
      <c r="D18" s="207"/>
      <c r="E18" s="207"/>
      <c r="F18" s="26"/>
      <c r="G18" s="24"/>
      <c r="H18" s="86" t="s">
        <v>1301</v>
      </c>
      <c r="I18" s="86"/>
      <c r="J18" s="86"/>
      <c r="K18" s="86"/>
      <c r="L18" s="86"/>
      <c r="M18" s="86"/>
      <c r="N18" s="86"/>
      <c r="O18" s="86"/>
      <c r="P18" s="86"/>
      <c r="Q18" s="86"/>
      <c r="R18" s="66"/>
      <c r="S18" s="17"/>
      <c r="T18" s="207"/>
      <c r="U18" s="207"/>
      <c r="V18" s="26"/>
      <c r="W18" s="17"/>
      <c r="X18" s="207"/>
      <c r="Y18" s="207"/>
      <c r="Z18" s="26"/>
      <c r="AA18" s="17"/>
      <c r="AB18" s="17"/>
      <c r="AC18" s="161"/>
      <c r="AD18" s="161"/>
      <c r="AE18" s="26"/>
      <c r="AF18" s="24"/>
      <c r="AG18" s="204" t="s">
        <v>1319</v>
      </c>
      <c r="AH18" s="204"/>
      <c r="AI18" s="204"/>
      <c r="AJ18" s="204"/>
      <c r="AK18" s="204"/>
      <c r="AL18" s="204"/>
      <c r="AM18" s="204"/>
      <c r="AN18" s="204"/>
      <c r="AO18" s="204"/>
      <c r="AP18" s="204"/>
      <c r="AQ18" s="59"/>
      <c r="AR18" s="17"/>
      <c r="AS18" s="161"/>
      <c r="AT18" s="161"/>
      <c r="AU18" s="26"/>
      <c r="AV18" s="17"/>
      <c r="AW18" s="161"/>
      <c r="AX18" s="161"/>
      <c r="AY18" s="26"/>
    </row>
    <row r="19" spans="1:51" ht="15.75" thickBot="1" x14ac:dyDescent="0.3">
      <c r="A19" s="13"/>
      <c r="B19" s="185" t="s">
        <v>379</v>
      </c>
      <c r="C19" s="64"/>
      <c r="D19" s="85" t="s">
        <v>1281</v>
      </c>
      <c r="E19" s="85"/>
      <c r="F19" s="83"/>
      <c r="G19" s="64"/>
      <c r="H19" s="90" t="s">
        <v>1283</v>
      </c>
      <c r="I19" s="90"/>
      <c r="J19" s="91"/>
      <c r="K19" s="92"/>
      <c r="L19" s="90" t="s">
        <v>1285</v>
      </c>
      <c r="M19" s="90"/>
      <c r="N19" s="91"/>
      <c r="O19" s="92"/>
      <c r="P19" s="90" t="s">
        <v>1287</v>
      </c>
      <c r="Q19" s="90"/>
      <c r="R19" s="91"/>
      <c r="S19" s="64"/>
      <c r="T19" s="81" t="s">
        <v>1289</v>
      </c>
      <c r="U19" s="81"/>
      <c r="V19" s="83"/>
      <c r="W19" s="64"/>
      <c r="X19" s="81" t="s">
        <v>1281</v>
      </c>
      <c r="Y19" s="81"/>
      <c r="Z19" s="83"/>
      <c r="AA19" s="183" t="s">
        <v>379</v>
      </c>
      <c r="AB19" s="24"/>
      <c r="AC19" s="82" t="s">
        <v>436</v>
      </c>
      <c r="AD19" s="82"/>
      <c r="AE19" s="66"/>
      <c r="AF19" s="24"/>
      <c r="AG19" s="125" t="s">
        <v>1313</v>
      </c>
      <c r="AH19" s="125"/>
      <c r="AI19" s="66"/>
      <c r="AJ19" s="24"/>
      <c r="AK19" s="125" t="s">
        <v>1314</v>
      </c>
      <c r="AL19" s="125"/>
      <c r="AM19" s="66"/>
      <c r="AN19" s="24"/>
      <c r="AO19" s="125" t="s">
        <v>1315</v>
      </c>
      <c r="AP19" s="125"/>
      <c r="AQ19" s="66"/>
      <c r="AR19" s="24"/>
      <c r="AS19" s="82" t="s">
        <v>1316</v>
      </c>
      <c r="AT19" s="82"/>
      <c r="AU19" s="66"/>
      <c r="AV19" s="24"/>
      <c r="AW19" s="82" t="s">
        <v>438</v>
      </c>
      <c r="AX19" s="82"/>
      <c r="AY19" s="66"/>
    </row>
    <row r="20" spans="1:51" x14ac:dyDescent="0.25">
      <c r="A20" s="13"/>
      <c r="B20" s="185"/>
      <c r="C20" s="64"/>
      <c r="D20" s="85" t="s">
        <v>1282</v>
      </c>
      <c r="E20" s="85"/>
      <c r="F20" s="83"/>
      <c r="G20" s="64"/>
      <c r="H20" s="81" t="s">
        <v>1284</v>
      </c>
      <c r="I20" s="81"/>
      <c r="J20" s="83"/>
      <c r="K20" s="64"/>
      <c r="L20" s="81" t="s">
        <v>1286</v>
      </c>
      <c r="M20" s="81"/>
      <c r="N20" s="83"/>
      <c r="O20" s="64"/>
      <c r="P20" s="81" t="s">
        <v>1288</v>
      </c>
      <c r="Q20" s="81"/>
      <c r="R20" s="83"/>
      <c r="S20" s="64"/>
      <c r="T20" s="81" t="s">
        <v>1302</v>
      </c>
      <c r="U20" s="81"/>
      <c r="V20" s="83"/>
      <c r="W20" s="64"/>
      <c r="X20" s="81" t="s">
        <v>1291</v>
      </c>
      <c r="Y20" s="81"/>
      <c r="Z20" s="83"/>
      <c r="AA20" s="184" t="s">
        <v>1292</v>
      </c>
      <c r="AB20" s="30"/>
      <c r="AC20" s="100"/>
      <c r="AD20" s="100"/>
      <c r="AE20" s="32"/>
      <c r="AF20" s="30"/>
      <c r="AG20" s="100"/>
      <c r="AH20" s="100"/>
      <c r="AI20" s="32"/>
      <c r="AJ20" s="30"/>
      <c r="AK20" s="100"/>
      <c r="AL20" s="100"/>
      <c r="AM20" s="32"/>
      <c r="AN20" s="30"/>
      <c r="AO20" s="100"/>
      <c r="AP20" s="100"/>
      <c r="AQ20" s="32"/>
      <c r="AR20" s="30"/>
      <c r="AS20" s="100"/>
      <c r="AT20" s="100"/>
      <c r="AU20" s="32"/>
      <c r="AV20" s="30"/>
      <c r="AW20" s="100"/>
      <c r="AX20" s="100"/>
      <c r="AY20" s="32"/>
    </row>
    <row r="21" spans="1:51" ht="15.75" thickBot="1" x14ac:dyDescent="0.3">
      <c r="A21" s="13"/>
      <c r="B21" s="185"/>
      <c r="C21" s="64"/>
      <c r="D21" s="86">
        <v>2012</v>
      </c>
      <c r="E21" s="86"/>
      <c r="F21" s="84"/>
      <c r="G21" s="64"/>
      <c r="H21" s="116"/>
      <c r="I21" s="116"/>
      <c r="J21" s="84"/>
      <c r="K21" s="64"/>
      <c r="L21" s="116"/>
      <c r="M21" s="116"/>
      <c r="N21" s="84"/>
      <c r="O21" s="64"/>
      <c r="P21" s="116"/>
      <c r="Q21" s="116"/>
      <c r="R21" s="84"/>
      <c r="S21" s="64"/>
      <c r="T21" s="82" t="s">
        <v>1288</v>
      </c>
      <c r="U21" s="82"/>
      <c r="V21" s="84"/>
      <c r="W21" s="64"/>
      <c r="X21" s="82">
        <v>2013</v>
      </c>
      <c r="Y21" s="82"/>
      <c r="Z21" s="84"/>
      <c r="AA21" s="36" t="s">
        <v>1293</v>
      </c>
      <c r="AB21" s="35"/>
      <c r="AC21" s="55" t="s">
        <v>336</v>
      </c>
      <c r="AD21" s="57" t="s">
        <v>409</v>
      </c>
      <c r="AE21" s="59"/>
      <c r="AF21" s="35"/>
      <c r="AG21" s="55" t="s">
        <v>336</v>
      </c>
      <c r="AH21" s="88">
        <v>2159</v>
      </c>
      <c r="AI21" s="59"/>
      <c r="AJ21" s="35"/>
      <c r="AK21" s="55" t="s">
        <v>336</v>
      </c>
      <c r="AL21" s="57" t="s">
        <v>1320</v>
      </c>
      <c r="AM21" s="59" t="s">
        <v>343</v>
      </c>
      <c r="AN21" s="35"/>
      <c r="AO21" s="55" t="s">
        <v>336</v>
      </c>
      <c r="AP21" s="57" t="s">
        <v>409</v>
      </c>
      <c r="AQ21" s="59"/>
      <c r="AR21" s="35"/>
      <c r="AS21" s="55" t="s">
        <v>336</v>
      </c>
      <c r="AT21" s="57">
        <v>666</v>
      </c>
      <c r="AU21" s="59"/>
      <c r="AV21" s="35"/>
      <c r="AW21" s="55" t="s">
        <v>336</v>
      </c>
      <c r="AX21" s="57">
        <v>666</v>
      </c>
      <c r="AY21" s="59"/>
    </row>
    <row r="22" spans="1:51" ht="15.75" thickBot="1" x14ac:dyDescent="0.3">
      <c r="A22" s="13"/>
      <c r="B22" s="184" t="s">
        <v>1292</v>
      </c>
      <c r="C22" s="30"/>
      <c r="D22" s="171"/>
      <c r="E22" s="171"/>
      <c r="F22" s="32"/>
      <c r="G22" s="30"/>
      <c r="H22" s="171"/>
      <c r="I22" s="171"/>
      <c r="J22" s="32"/>
      <c r="K22" s="30"/>
      <c r="L22" s="171"/>
      <c r="M22" s="171"/>
      <c r="N22" s="32"/>
      <c r="O22" s="30"/>
      <c r="P22" s="171"/>
      <c r="Q22" s="171"/>
      <c r="R22" s="32"/>
      <c r="S22" s="30"/>
      <c r="T22" s="171"/>
      <c r="U22" s="171"/>
      <c r="V22" s="32"/>
      <c r="W22" s="30"/>
      <c r="X22" s="171"/>
      <c r="Y22" s="171"/>
      <c r="Z22" s="32"/>
      <c r="AA22" s="28" t="s">
        <v>1295</v>
      </c>
      <c r="AB22" s="40"/>
      <c r="AC22" s="43"/>
      <c r="AD22" s="44" t="s">
        <v>409</v>
      </c>
      <c r="AE22" s="46"/>
      <c r="AF22" s="40"/>
      <c r="AG22" s="43"/>
      <c r="AH22" s="67">
        <v>2159</v>
      </c>
      <c r="AI22" s="46"/>
      <c r="AJ22" s="40"/>
      <c r="AK22" s="43"/>
      <c r="AL22" s="44" t="s">
        <v>1320</v>
      </c>
      <c r="AM22" s="46" t="s">
        <v>343</v>
      </c>
      <c r="AN22" s="40"/>
      <c r="AO22" s="43"/>
      <c r="AP22" s="44" t="s">
        <v>409</v>
      </c>
      <c r="AQ22" s="46"/>
      <c r="AR22" s="40"/>
      <c r="AS22" s="43"/>
      <c r="AT22" s="44">
        <v>666</v>
      </c>
      <c r="AU22" s="46"/>
      <c r="AV22" s="40"/>
      <c r="AW22" s="43"/>
      <c r="AX22" s="44">
        <v>666</v>
      </c>
      <c r="AY22" s="46"/>
    </row>
    <row r="23" spans="1:51" ht="15.75" thickBot="1" x14ac:dyDescent="0.3">
      <c r="A23" s="13"/>
      <c r="B23" s="36" t="s">
        <v>1293</v>
      </c>
      <c r="C23" s="35"/>
      <c r="D23" s="55" t="s">
        <v>336</v>
      </c>
      <c r="E23" s="57" t="s">
        <v>409</v>
      </c>
      <c r="F23" s="59"/>
      <c r="G23" s="35"/>
      <c r="H23" s="55" t="s">
        <v>336</v>
      </c>
      <c r="I23" s="88">
        <v>1504</v>
      </c>
      <c r="J23" s="59"/>
      <c r="K23" s="35"/>
      <c r="L23" s="55" t="s">
        <v>336</v>
      </c>
      <c r="M23" s="57" t="s">
        <v>1303</v>
      </c>
      <c r="N23" s="59" t="s">
        <v>343</v>
      </c>
      <c r="O23" s="35"/>
      <c r="P23" s="55" t="s">
        <v>336</v>
      </c>
      <c r="Q23" s="57" t="s">
        <v>409</v>
      </c>
      <c r="R23" s="59"/>
      <c r="S23" s="35"/>
      <c r="T23" s="55" t="s">
        <v>336</v>
      </c>
      <c r="U23" s="88">
        <v>1447</v>
      </c>
      <c r="V23" s="59"/>
      <c r="W23" s="35"/>
      <c r="X23" s="55" t="s">
        <v>336</v>
      </c>
      <c r="Y23" s="88">
        <v>1447</v>
      </c>
      <c r="Z23" s="59"/>
      <c r="AA23" s="17"/>
      <c r="AB23" s="17"/>
      <c r="AC23" s="36"/>
      <c r="AD23" s="35"/>
      <c r="AE23" s="26"/>
      <c r="AF23" s="17"/>
      <c r="AG23" s="36"/>
      <c r="AH23" s="35"/>
      <c r="AI23" s="26"/>
      <c r="AJ23" s="17"/>
      <c r="AK23" s="36"/>
      <c r="AL23" s="35"/>
      <c r="AM23" s="26"/>
      <c r="AN23" s="17"/>
      <c r="AO23" s="36"/>
      <c r="AP23" s="35"/>
      <c r="AQ23" s="26"/>
      <c r="AR23" s="17"/>
      <c r="AS23" s="36"/>
      <c r="AT23" s="35"/>
      <c r="AU23" s="26"/>
      <c r="AV23" s="17"/>
      <c r="AW23" s="36"/>
      <c r="AX23" s="35"/>
      <c r="AY23" s="26"/>
    </row>
    <row r="24" spans="1:51" ht="15.75" thickBot="1" x14ac:dyDescent="0.3">
      <c r="A24" s="13"/>
      <c r="B24" s="28" t="s">
        <v>1295</v>
      </c>
      <c r="C24" s="40"/>
      <c r="D24" s="43"/>
      <c r="E24" s="44" t="s">
        <v>409</v>
      </c>
      <c r="F24" s="46"/>
      <c r="G24" s="40"/>
      <c r="H24" s="43"/>
      <c r="I24" s="67">
        <v>1504</v>
      </c>
      <c r="J24" s="46"/>
      <c r="K24" s="40"/>
      <c r="L24" s="43"/>
      <c r="M24" s="44" t="s">
        <v>1303</v>
      </c>
      <c r="N24" s="46" t="s">
        <v>343</v>
      </c>
      <c r="O24" s="40"/>
      <c r="P24" s="43"/>
      <c r="Q24" s="44" t="s">
        <v>409</v>
      </c>
      <c r="R24" s="46"/>
      <c r="S24" s="40"/>
      <c r="T24" s="43"/>
      <c r="U24" s="67">
        <v>1447</v>
      </c>
      <c r="V24" s="46"/>
      <c r="W24" s="40"/>
      <c r="X24" s="43"/>
      <c r="Y24" s="67">
        <v>1447</v>
      </c>
      <c r="Z24" s="46"/>
      <c r="AA24" s="184" t="s">
        <v>1296</v>
      </c>
      <c r="AB24" s="30"/>
      <c r="AC24" s="28"/>
      <c r="AD24" s="40"/>
      <c r="AE24" s="32"/>
      <c r="AF24" s="30"/>
      <c r="AG24" s="28"/>
      <c r="AH24" s="40"/>
      <c r="AI24" s="32"/>
      <c r="AJ24" s="30"/>
      <c r="AK24" s="28"/>
      <c r="AL24" s="40"/>
      <c r="AM24" s="32"/>
      <c r="AN24" s="30"/>
      <c r="AO24" s="28"/>
      <c r="AP24" s="40"/>
      <c r="AQ24" s="32"/>
      <c r="AR24" s="30"/>
      <c r="AS24" s="28"/>
      <c r="AT24" s="40"/>
      <c r="AU24" s="32"/>
      <c r="AV24" s="30"/>
      <c r="AW24" s="28"/>
      <c r="AX24" s="40"/>
      <c r="AY24" s="32"/>
    </row>
    <row r="25" spans="1:51" ht="15.75" thickBot="1" x14ac:dyDescent="0.3">
      <c r="A25" s="13"/>
      <c r="B25" s="17"/>
      <c r="C25" s="17"/>
      <c r="D25" s="36"/>
      <c r="E25" s="35"/>
      <c r="F25" s="26"/>
      <c r="G25" s="17"/>
      <c r="H25" s="36"/>
      <c r="I25" s="35"/>
      <c r="J25" s="26"/>
      <c r="K25" s="17"/>
      <c r="L25" s="36"/>
      <c r="M25" s="35"/>
      <c r="N25" s="26"/>
      <c r="O25" s="17"/>
      <c r="P25" s="36"/>
      <c r="Q25" s="35"/>
      <c r="R25" s="26"/>
      <c r="S25" s="17"/>
      <c r="T25" s="36"/>
      <c r="U25" s="35"/>
      <c r="V25" s="26"/>
      <c r="W25" s="17"/>
      <c r="X25" s="36"/>
      <c r="Y25" s="35"/>
      <c r="Z25" s="26"/>
      <c r="AA25" s="36" t="s">
        <v>1293</v>
      </c>
      <c r="AB25" s="35"/>
      <c r="AC25" s="55"/>
      <c r="AD25" s="57">
        <v>632</v>
      </c>
      <c r="AE25" s="59"/>
      <c r="AF25" s="35"/>
      <c r="AG25" s="55"/>
      <c r="AH25" s="88">
        <v>1477</v>
      </c>
      <c r="AI25" s="59"/>
      <c r="AJ25" s="35"/>
      <c r="AK25" s="55"/>
      <c r="AL25" s="57" t="s">
        <v>723</v>
      </c>
      <c r="AM25" s="59" t="s">
        <v>343</v>
      </c>
      <c r="AN25" s="35"/>
      <c r="AO25" s="55"/>
      <c r="AP25" s="57">
        <v>20</v>
      </c>
      <c r="AQ25" s="59"/>
      <c r="AR25" s="35"/>
      <c r="AS25" s="55"/>
      <c r="AT25" s="88">
        <v>1039</v>
      </c>
      <c r="AU25" s="59"/>
      <c r="AV25" s="35"/>
      <c r="AW25" s="55"/>
      <c r="AX25" s="88">
        <v>1671</v>
      </c>
      <c r="AY25" s="59"/>
    </row>
    <row r="26" spans="1:51" ht="15.75" thickBot="1" x14ac:dyDescent="0.3">
      <c r="A26" s="13"/>
      <c r="B26" s="184" t="s">
        <v>1296</v>
      </c>
      <c r="C26" s="30"/>
      <c r="D26" s="28"/>
      <c r="E26" s="40"/>
      <c r="F26" s="32"/>
      <c r="G26" s="30"/>
      <c r="H26" s="28"/>
      <c r="I26" s="40"/>
      <c r="J26" s="32"/>
      <c r="K26" s="30"/>
      <c r="L26" s="28"/>
      <c r="M26" s="40"/>
      <c r="N26" s="32"/>
      <c r="O26" s="30"/>
      <c r="P26" s="28"/>
      <c r="Q26" s="40"/>
      <c r="R26" s="32"/>
      <c r="S26" s="30"/>
      <c r="T26" s="28"/>
      <c r="U26" s="40"/>
      <c r="V26" s="32"/>
      <c r="W26" s="30"/>
      <c r="X26" s="28"/>
      <c r="Y26" s="40"/>
      <c r="Z26" s="32"/>
      <c r="AA26" s="28" t="s">
        <v>1298</v>
      </c>
      <c r="AB26" s="40"/>
      <c r="AC26" s="43"/>
      <c r="AD26" s="44">
        <v>632</v>
      </c>
      <c r="AE26" s="46"/>
      <c r="AF26" s="40"/>
      <c r="AG26" s="43"/>
      <c r="AH26" s="67">
        <v>1477</v>
      </c>
      <c r="AI26" s="46"/>
      <c r="AJ26" s="40"/>
      <c r="AK26" s="43"/>
      <c r="AL26" s="44" t="s">
        <v>723</v>
      </c>
      <c r="AM26" s="46" t="s">
        <v>343</v>
      </c>
      <c r="AN26" s="40"/>
      <c r="AO26" s="43"/>
      <c r="AP26" s="44">
        <v>20</v>
      </c>
      <c r="AQ26" s="46"/>
      <c r="AR26" s="40"/>
      <c r="AS26" s="43"/>
      <c r="AT26" s="67">
        <v>1039</v>
      </c>
      <c r="AU26" s="46"/>
      <c r="AV26" s="40"/>
      <c r="AW26" s="43"/>
      <c r="AX26" s="67">
        <v>1671</v>
      </c>
      <c r="AY26" s="46"/>
    </row>
    <row r="27" spans="1:51" ht="15.75" thickBot="1" x14ac:dyDescent="0.3">
      <c r="A27" s="13"/>
      <c r="B27" s="36" t="s">
        <v>1293</v>
      </c>
      <c r="C27" s="35"/>
      <c r="D27" s="55"/>
      <c r="E27" s="57">
        <v>632</v>
      </c>
      <c r="F27" s="59"/>
      <c r="G27" s="35"/>
      <c r="H27" s="55"/>
      <c r="I27" s="57">
        <v>102</v>
      </c>
      <c r="J27" s="59"/>
      <c r="K27" s="35"/>
      <c r="L27" s="55"/>
      <c r="M27" s="57" t="s">
        <v>1304</v>
      </c>
      <c r="N27" s="59" t="s">
        <v>343</v>
      </c>
      <c r="O27" s="35"/>
      <c r="P27" s="55"/>
      <c r="Q27" s="57" t="s">
        <v>649</v>
      </c>
      <c r="R27" s="59" t="s">
        <v>343</v>
      </c>
      <c r="S27" s="35"/>
      <c r="T27" s="55"/>
      <c r="U27" s="57" t="s">
        <v>604</v>
      </c>
      <c r="V27" s="59" t="s">
        <v>343</v>
      </c>
      <c r="W27" s="35"/>
      <c r="X27" s="55"/>
      <c r="Y27" s="57">
        <v>630</v>
      </c>
      <c r="Z27" s="59"/>
      <c r="AA27" s="17"/>
      <c r="AB27" s="17"/>
      <c r="AC27" s="36"/>
      <c r="AD27" s="35"/>
      <c r="AE27" s="26"/>
      <c r="AF27" s="17"/>
      <c r="AG27" s="36"/>
      <c r="AH27" s="35"/>
      <c r="AI27" s="26"/>
      <c r="AJ27" s="17"/>
      <c r="AK27" s="36"/>
      <c r="AL27" s="35"/>
      <c r="AM27" s="26"/>
      <c r="AN27" s="17"/>
      <c r="AO27" s="36"/>
      <c r="AP27" s="35"/>
      <c r="AQ27" s="26"/>
      <c r="AR27" s="17"/>
      <c r="AS27" s="36"/>
      <c r="AT27" s="35"/>
      <c r="AU27" s="26"/>
      <c r="AV27" s="17"/>
      <c r="AW27" s="36"/>
      <c r="AX27" s="35"/>
      <c r="AY27" s="26"/>
    </row>
    <row r="28" spans="1:51" ht="15.75" thickBot="1" x14ac:dyDescent="0.3">
      <c r="A28" s="13"/>
      <c r="B28" s="28" t="s">
        <v>1298</v>
      </c>
      <c r="C28" s="40"/>
      <c r="D28" s="43"/>
      <c r="E28" s="44">
        <v>632</v>
      </c>
      <c r="F28" s="46"/>
      <c r="G28" s="40"/>
      <c r="H28" s="43"/>
      <c r="I28" s="44">
        <v>102</v>
      </c>
      <c r="J28" s="46"/>
      <c r="K28" s="40"/>
      <c r="L28" s="43"/>
      <c r="M28" s="44" t="s">
        <v>1304</v>
      </c>
      <c r="N28" s="46" t="s">
        <v>343</v>
      </c>
      <c r="O28" s="40"/>
      <c r="P28" s="43"/>
      <c r="Q28" s="44" t="s">
        <v>649</v>
      </c>
      <c r="R28" s="46" t="s">
        <v>343</v>
      </c>
      <c r="S28" s="40"/>
      <c r="T28" s="43"/>
      <c r="U28" s="44" t="s">
        <v>604</v>
      </c>
      <c r="V28" s="46" t="s">
        <v>343</v>
      </c>
      <c r="W28" s="40"/>
      <c r="X28" s="43"/>
      <c r="Y28" s="44">
        <v>630</v>
      </c>
      <c r="Z28" s="46"/>
      <c r="AA28" s="28" t="s">
        <v>1299</v>
      </c>
      <c r="AB28" s="40"/>
      <c r="AC28" s="60" t="s">
        <v>336</v>
      </c>
      <c r="AD28" s="89">
        <v>632</v>
      </c>
      <c r="AE28" s="62"/>
      <c r="AF28" s="40"/>
      <c r="AG28" s="60" t="s">
        <v>336</v>
      </c>
      <c r="AH28" s="61">
        <v>3636</v>
      </c>
      <c r="AI28" s="62"/>
      <c r="AJ28" s="40"/>
      <c r="AK28" s="60" t="s">
        <v>336</v>
      </c>
      <c r="AL28" s="89" t="s">
        <v>1321</v>
      </c>
      <c r="AM28" s="62" t="s">
        <v>343</v>
      </c>
      <c r="AN28" s="40"/>
      <c r="AO28" s="60" t="s">
        <v>336</v>
      </c>
      <c r="AP28" s="89">
        <v>20</v>
      </c>
      <c r="AQ28" s="62"/>
      <c r="AR28" s="40"/>
      <c r="AS28" s="60" t="s">
        <v>336</v>
      </c>
      <c r="AT28" s="61">
        <v>1705</v>
      </c>
      <c r="AU28" s="62"/>
      <c r="AV28" s="40"/>
      <c r="AW28" s="60" t="s">
        <v>336</v>
      </c>
      <c r="AX28" s="61">
        <v>2337</v>
      </c>
      <c r="AY28" s="62"/>
    </row>
    <row r="29" spans="1:51" ht="16.5" thickTop="1" thickBot="1" x14ac:dyDescent="0.3">
      <c r="A29" s="13"/>
      <c r="B29" s="17"/>
      <c r="C29" s="17"/>
      <c r="D29" s="36"/>
      <c r="E29" s="35"/>
      <c r="F29" s="26"/>
      <c r="G29" s="17"/>
      <c r="H29" s="36"/>
      <c r="I29" s="35"/>
      <c r="J29" s="26"/>
      <c r="K29" s="17"/>
      <c r="L29" s="36"/>
      <c r="M29" s="35"/>
      <c r="N29" s="26"/>
      <c r="O29" s="17"/>
      <c r="P29" s="36"/>
      <c r="Q29" s="35"/>
      <c r="R29" s="26"/>
      <c r="S29" s="17"/>
      <c r="T29" s="36"/>
      <c r="U29" s="35"/>
      <c r="V29" s="26"/>
      <c r="W29" s="17"/>
      <c r="X29" s="36"/>
      <c r="Y29" s="35"/>
      <c r="Z29" s="26"/>
      <c r="AA29" s="17"/>
      <c r="AB29" s="17"/>
      <c r="AC29" s="203"/>
      <c r="AD29" s="203"/>
      <c r="AE29" s="26"/>
      <c r="AF29" s="24"/>
      <c r="AG29" s="82" t="s">
        <v>590</v>
      </c>
      <c r="AH29" s="82"/>
      <c r="AI29" s="82"/>
      <c r="AJ29" s="82"/>
      <c r="AK29" s="82"/>
      <c r="AL29" s="82"/>
      <c r="AM29" s="82"/>
      <c r="AN29" s="82"/>
      <c r="AO29" s="82"/>
      <c r="AP29" s="82"/>
      <c r="AQ29" s="66"/>
      <c r="AR29" s="17"/>
      <c r="AS29" s="203"/>
      <c r="AT29" s="203"/>
      <c r="AU29" s="26"/>
      <c r="AV29" s="17"/>
      <c r="AW29" s="203"/>
      <c r="AX29" s="203"/>
      <c r="AY29" s="26"/>
    </row>
    <row r="30" spans="1:51" ht="15.75" thickBot="1" x14ac:dyDescent="0.3">
      <c r="A30" s="13"/>
      <c r="B30" s="28" t="s">
        <v>1299</v>
      </c>
      <c r="C30" s="40"/>
      <c r="D30" s="60" t="s">
        <v>336</v>
      </c>
      <c r="E30" s="89">
        <v>632</v>
      </c>
      <c r="F30" s="62"/>
      <c r="G30" s="40"/>
      <c r="H30" s="60" t="s">
        <v>336</v>
      </c>
      <c r="I30" s="61">
        <v>1606</v>
      </c>
      <c r="J30" s="62"/>
      <c r="K30" s="40"/>
      <c r="L30" s="60" t="s">
        <v>336</v>
      </c>
      <c r="M30" s="89" t="s">
        <v>1305</v>
      </c>
      <c r="N30" s="62" t="s">
        <v>343</v>
      </c>
      <c r="O30" s="40"/>
      <c r="P30" s="60" t="s">
        <v>336</v>
      </c>
      <c r="Q30" s="89" t="s">
        <v>649</v>
      </c>
      <c r="R30" s="62" t="s">
        <v>343</v>
      </c>
      <c r="S30" s="40"/>
      <c r="T30" s="60" t="s">
        <v>336</v>
      </c>
      <c r="U30" s="61">
        <v>1445</v>
      </c>
      <c r="V30" s="62"/>
      <c r="W30" s="40"/>
      <c r="X30" s="60" t="s">
        <v>336</v>
      </c>
      <c r="Y30" s="61">
        <v>2077</v>
      </c>
      <c r="Z30" s="62"/>
      <c r="AA30" s="183" t="s">
        <v>379</v>
      </c>
      <c r="AB30" s="24"/>
      <c r="AC30" s="82" t="s">
        <v>433</v>
      </c>
      <c r="AD30" s="82"/>
      <c r="AE30" s="66"/>
      <c r="AF30" s="24"/>
      <c r="AG30" s="125" t="s">
        <v>1313</v>
      </c>
      <c r="AH30" s="125"/>
      <c r="AI30" s="66"/>
      <c r="AJ30" s="24"/>
      <c r="AK30" s="125" t="s">
        <v>1314</v>
      </c>
      <c r="AL30" s="125"/>
      <c r="AM30" s="66"/>
      <c r="AN30" s="24"/>
      <c r="AO30" s="125" t="s">
        <v>1315</v>
      </c>
      <c r="AP30" s="125"/>
      <c r="AQ30" s="66"/>
      <c r="AR30" s="24"/>
      <c r="AS30" s="82" t="s">
        <v>1316</v>
      </c>
      <c r="AT30" s="82"/>
      <c r="AU30" s="66"/>
      <c r="AV30" s="24"/>
      <c r="AW30" s="82" t="s">
        <v>436</v>
      </c>
      <c r="AX30" s="82"/>
      <c r="AY30" s="66"/>
    </row>
    <row r="31" spans="1:51" ht="15.75" thickTop="1"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84" t="s">
        <v>1292</v>
      </c>
      <c r="AB31" s="30"/>
      <c r="AC31" s="100"/>
      <c r="AD31" s="100"/>
      <c r="AE31" s="32"/>
      <c r="AF31" s="30"/>
      <c r="AG31" s="100"/>
      <c r="AH31" s="100"/>
      <c r="AI31" s="32"/>
      <c r="AJ31" s="30"/>
      <c r="AK31" s="100"/>
      <c r="AL31" s="100"/>
      <c r="AM31" s="32"/>
      <c r="AN31" s="30"/>
      <c r="AO31" s="100"/>
      <c r="AP31" s="100"/>
      <c r="AQ31" s="32"/>
      <c r="AR31" s="30"/>
      <c r="AS31" s="100"/>
      <c r="AT31" s="100"/>
      <c r="AU31" s="32"/>
      <c r="AV31" s="30"/>
      <c r="AW31" s="100"/>
      <c r="AX31" s="100"/>
      <c r="AY31" s="32"/>
    </row>
    <row r="32" spans="1:51" ht="15.75" thickBot="1" x14ac:dyDescent="0.3">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36" t="s">
        <v>1293</v>
      </c>
      <c r="AB32" s="35"/>
      <c r="AC32" s="55" t="s">
        <v>336</v>
      </c>
      <c r="AD32" s="57">
        <v>20</v>
      </c>
      <c r="AE32" s="59"/>
      <c r="AF32" s="35"/>
      <c r="AG32" s="55" t="s">
        <v>336</v>
      </c>
      <c r="AH32" s="57">
        <v>67</v>
      </c>
      <c r="AI32" s="59"/>
      <c r="AJ32" s="35"/>
      <c r="AK32" s="55" t="s">
        <v>336</v>
      </c>
      <c r="AL32" s="57" t="s">
        <v>1322</v>
      </c>
      <c r="AM32" s="59" t="s">
        <v>343</v>
      </c>
      <c r="AN32" s="35"/>
      <c r="AO32" s="55" t="s">
        <v>336</v>
      </c>
      <c r="AP32" s="57" t="s">
        <v>409</v>
      </c>
      <c r="AQ32" s="59"/>
      <c r="AR32" s="35"/>
      <c r="AS32" s="55" t="s">
        <v>336</v>
      </c>
      <c r="AT32" s="57" t="s">
        <v>1323</v>
      </c>
      <c r="AU32" s="59" t="s">
        <v>343</v>
      </c>
      <c r="AV32" s="35"/>
      <c r="AW32" s="55" t="s">
        <v>336</v>
      </c>
      <c r="AX32" s="57" t="s">
        <v>409</v>
      </c>
      <c r="AY32" s="59"/>
    </row>
    <row r="33" spans="1:51" ht="15.75" thickBot="1" x14ac:dyDescent="0.3">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28" t="s">
        <v>1295</v>
      </c>
      <c r="AB33" s="40"/>
      <c r="AC33" s="43"/>
      <c r="AD33" s="44">
        <v>20</v>
      </c>
      <c r="AE33" s="46"/>
      <c r="AF33" s="40"/>
      <c r="AG33" s="43"/>
      <c r="AH33" s="44">
        <v>67</v>
      </c>
      <c r="AI33" s="46"/>
      <c r="AJ33" s="40"/>
      <c r="AK33" s="43"/>
      <c r="AL33" s="44" t="s">
        <v>1322</v>
      </c>
      <c r="AM33" s="46" t="s">
        <v>343</v>
      </c>
      <c r="AN33" s="40"/>
      <c r="AO33" s="43"/>
      <c r="AP33" s="44" t="s">
        <v>409</v>
      </c>
      <c r="AQ33" s="46"/>
      <c r="AR33" s="40"/>
      <c r="AS33" s="43"/>
      <c r="AT33" s="44" t="s">
        <v>1323</v>
      </c>
      <c r="AU33" s="46" t="s">
        <v>343</v>
      </c>
      <c r="AV33" s="40"/>
      <c r="AW33" s="43"/>
      <c r="AX33" s="44" t="s">
        <v>409</v>
      </c>
      <c r="AY33" s="46"/>
    </row>
    <row r="34" spans="1:5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7"/>
      <c r="AB34" s="17"/>
      <c r="AC34" s="36"/>
      <c r="AD34" s="35"/>
      <c r="AE34" s="26"/>
      <c r="AF34" s="17"/>
      <c r="AG34" s="36"/>
      <c r="AH34" s="35"/>
      <c r="AI34" s="26"/>
      <c r="AJ34" s="17"/>
      <c r="AK34" s="36"/>
      <c r="AL34" s="35"/>
      <c r="AM34" s="26"/>
      <c r="AN34" s="17"/>
      <c r="AO34" s="36"/>
      <c r="AP34" s="35"/>
      <c r="AQ34" s="26"/>
      <c r="AR34" s="17"/>
      <c r="AS34" s="36"/>
      <c r="AT34" s="35"/>
      <c r="AU34" s="26"/>
      <c r="AV34" s="17"/>
      <c r="AW34" s="36"/>
      <c r="AX34" s="35"/>
      <c r="AY34" s="26"/>
    </row>
    <row r="35" spans="1:5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84" t="s">
        <v>1296</v>
      </c>
      <c r="AB35" s="30"/>
      <c r="AC35" s="28"/>
      <c r="AD35" s="40"/>
      <c r="AE35" s="32"/>
      <c r="AF35" s="30"/>
      <c r="AG35" s="28"/>
      <c r="AH35" s="40"/>
      <c r="AI35" s="32"/>
      <c r="AJ35" s="30"/>
      <c r="AK35" s="28"/>
      <c r="AL35" s="40"/>
      <c r="AM35" s="32"/>
      <c r="AN35" s="30"/>
      <c r="AO35" s="28"/>
      <c r="AP35" s="40"/>
      <c r="AQ35" s="32"/>
      <c r="AR35" s="30"/>
      <c r="AS35" s="28"/>
      <c r="AT35" s="40"/>
      <c r="AU35" s="32"/>
      <c r="AV35" s="30"/>
      <c r="AW35" s="28"/>
      <c r="AX35" s="40"/>
      <c r="AY35" s="32"/>
    </row>
    <row r="36" spans="1:5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36" t="s">
        <v>1293</v>
      </c>
      <c r="AB36" s="35"/>
      <c r="AC36" s="36"/>
      <c r="AD36" s="37">
        <v>1012</v>
      </c>
      <c r="AE36" s="26"/>
      <c r="AF36" s="35"/>
      <c r="AG36" s="36"/>
      <c r="AH36" s="35">
        <v>396</v>
      </c>
      <c r="AI36" s="26"/>
      <c r="AJ36" s="35"/>
      <c r="AK36" s="36"/>
      <c r="AL36" s="35" t="s">
        <v>1324</v>
      </c>
      <c r="AM36" s="26" t="s">
        <v>343</v>
      </c>
      <c r="AN36" s="35"/>
      <c r="AO36" s="36"/>
      <c r="AP36" s="35">
        <v>22</v>
      </c>
      <c r="AQ36" s="26"/>
      <c r="AR36" s="35"/>
      <c r="AS36" s="36"/>
      <c r="AT36" s="35" t="s">
        <v>710</v>
      </c>
      <c r="AU36" s="26" t="s">
        <v>343</v>
      </c>
      <c r="AV36" s="35"/>
      <c r="AW36" s="36"/>
      <c r="AX36" s="35">
        <v>616</v>
      </c>
      <c r="AY36" s="26"/>
    </row>
    <row r="37" spans="1:51" ht="15.75" thickBot="1" x14ac:dyDescent="0.3">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28" t="s">
        <v>358</v>
      </c>
      <c r="AB37" s="40"/>
      <c r="AC37" s="43"/>
      <c r="AD37" s="44">
        <v>215</v>
      </c>
      <c r="AE37" s="46"/>
      <c r="AF37" s="40"/>
      <c r="AG37" s="43"/>
      <c r="AH37" s="44" t="s">
        <v>640</v>
      </c>
      <c r="AI37" s="46" t="s">
        <v>343</v>
      </c>
      <c r="AJ37" s="40"/>
      <c r="AK37" s="43"/>
      <c r="AL37" s="44" t="s">
        <v>1325</v>
      </c>
      <c r="AM37" s="46" t="s">
        <v>343</v>
      </c>
      <c r="AN37" s="40"/>
      <c r="AO37" s="43"/>
      <c r="AP37" s="44" t="s">
        <v>409</v>
      </c>
      <c r="AQ37" s="46"/>
      <c r="AR37" s="40"/>
      <c r="AS37" s="43"/>
      <c r="AT37" s="44" t="s">
        <v>1326</v>
      </c>
      <c r="AU37" s="46" t="s">
        <v>343</v>
      </c>
      <c r="AV37" s="40"/>
      <c r="AW37" s="43"/>
      <c r="AX37" s="44">
        <v>16</v>
      </c>
      <c r="AY37" s="46"/>
    </row>
    <row r="38" spans="1:51" ht="15.75" thickBot="1" x14ac:dyDescent="0.3">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36" t="s">
        <v>1298</v>
      </c>
      <c r="AB38" s="35"/>
      <c r="AC38" s="55"/>
      <c r="AD38" s="88">
        <v>1227</v>
      </c>
      <c r="AE38" s="59"/>
      <c r="AF38" s="35"/>
      <c r="AG38" s="55"/>
      <c r="AH38" s="57">
        <v>225</v>
      </c>
      <c r="AI38" s="59"/>
      <c r="AJ38" s="35"/>
      <c r="AK38" s="55"/>
      <c r="AL38" s="57" t="s">
        <v>1327</v>
      </c>
      <c r="AM38" s="59" t="s">
        <v>343</v>
      </c>
      <c r="AN38" s="35"/>
      <c r="AO38" s="55"/>
      <c r="AP38" s="57">
        <v>22</v>
      </c>
      <c r="AQ38" s="59"/>
      <c r="AR38" s="35"/>
      <c r="AS38" s="55"/>
      <c r="AT38" s="57" t="s">
        <v>1328</v>
      </c>
      <c r="AU38" s="59" t="s">
        <v>343</v>
      </c>
      <c r="AV38" s="35"/>
      <c r="AW38" s="55"/>
      <c r="AX38" s="57">
        <v>632</v>
      </c>
      <c r="AY38" s="59"/>
    </row>
    <row r="39" spans="1:51"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30"/>
      <c r="AB39" s="30"/>
      <c r="AC39" s="28"/>
      <c r="AD39" s="40"/>
      <c r="AE39" s="32"/>
      <c r="AF39" s="30"/>
      <c r="AG39" s="28"/>
      <c r="AH39" s="40"/>
      <c r="AI39" s="32"/>
      <c r="AJ39" s="30"/>
      <c r="AK39" s="28"/>
      <c r="AL39" s="40"/>
      <c r="AM39" s="32"/>
      <c r="AN39" s="30"/>
      <c r="AO39" s="28"/>
      <c r="AP39" s="40"/>
      <c r="AQ39" s="32"/>
      <c r="AR39" s="30"/>
      <c r="AS39" s="28"/>
      <c r="AT39" s="40"/>
      <c r="AU39" s="32"/>
      <c r="AV39" s="30"/>
      <c r="AW39" s="28"/>
      <c r="AX39" s="40"/>
      <c r="AY39" s="32"/>
    </row>
    <row r="40" spans="1:51" ht="15.75" thickBot="1" x14ac:dyDescent="0.3">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36" t="s">
        <v>1299</v>
      </c>
      <c r="AB40" s="35"/>
      <c r="AC40" s="48" t="s">
        <v>336</v>
      </c>
      <c r="AD40" s="49">
        <v>1247</v>
      </c>
      <c r="AE40" s="51"/>
      <c r="AF40" s="35"/>
      <c r="AG40" s="48" t="s">
        <v>336</v>
      </c>
      <c r="AH40" s="102">
        <v>292</v>
      </c>
      <c r="AI40" s="51"/>
      <c r="AJ40" s="35"/>
      <c r="AK40" s="48" t="s">
        <v>336</v>
      </c>
      <c r="AL40" s="102" t="s">
        <v>1329</v>
      </c>
      <c r="AM40" s="51" t="s">
        <v>343</v>
      </c>
      <c r="AN40" s="35"/>
      <c r="AO40" s="48" t="s">
        <v>336</v>
      </c>
      <c r="AP40" s="102">
        <v>22</v>
      </c>
      <c r="AQ40" s="51"/>
      <c r="AR40" s="35"/>
      <c r="AS40" s="48" t="s">
        <v>336</v>
      </c>
      <c r="AT40" s="102" t="s">
        <v>837</v>
      </c>
      <c r="AU40" s="51" t="s">
        <v>343</v>
      </c>
      <c r="AV40" s="35"/>
      <c r="AW40" s="48" t="s">
        <v>336</v>
      </c>
      <c r="AX40" s="102">
        <v>632</v>
      </c>
      <c r="AY40" s="51"/>
    </row>
  </sheetData>
  <mergeCells count="150">
    <mergeCell ref="B39:Z39"/>
    <mergeCell ref="B40:Z40"/>
    <mergeCell ref="AA4:AY4"/>
    <mergeCell ref="A4:A40"/>
    <mergeCell ref="B4:Z4"/>
    <mergeCell ref="B31:Z31"/>
    <mergeCell ref="B32:Z32"/>
    <mergeCell ref="B33:Z33"/>
    <mergeCell ref="B34:Z34"/>
    <mergeCell ref="B35:Z35"/>
    <mergeCell ref="B36:Z36"/>
    <mergeCell ref="B37:Z37"/>
    <mergeCell ref="B38:Z38"/>
    <mergeCell ref="A1:A2"/>
    <mergeCell ref="B1:Z1"/>
    <mergeCell ref="AA1:AY1"/>
    <mergeCell ref="B2:Z2"/>
    <mergeCell ref="AA2:AY2"/>
    <mergeCell ref="B3:Z3"/>
    <mergeCell ref="AA3:AY3"/>
    <mergeCell ref="AC31:AD31"/>
    <mergeCell ref="AG31:AH31"/>
    <mergeCell ref="AK31:AL31"/>
    <mergeCell ref="AO31:AP31"/>
    <mergeCell ref="AS31:AT31"/>
    <mergeCell ref="AW31:AX31"/>
    <mergeCell ref="AC29:AD29"/>
    <mergeCell ref="AG29:AP29"/>
    <mergeCell ref="AS29:AT29"/>
    <mergeCell ref="AW29:AX29"/>
    <mergeCell ref="AC30:AD30"/>
    <mergeCell ref="AG30:AH30"/>
    <mergeCell ref="AK30:AL30"/>
    <mergeCell ref="AO30:AP30"/>
    <mergeCell ref="AS30:AT30"/>
    <mergeCell ref="AW30:AX30"/>
    <mergeCell ref="AC20:AD20"/>
    <mergeCell ref="AG20:AH20"/>
    <mergeCell ref="AK20:AL20"/>
    <mergeCell ref="AO20:AP20"/>
    <mergeCell ref="AS20:AT20"/>
    <mergeCell ref="AW20:AX20"/>
    <mergeCell ref="AC18:AD18"/>
    <mergeCell ref="AG18:AP18"/>
    <mergeCell ref="AS18:AT18"/>
    <mergeCell ref="AW18:AX18"/>
    <mergeCell ref="AC19:AD19"/>
    <mergeCell ref="AG19:AH19"/>
    <mergeCell ref="AK19:AL19"/>
    <mergeCell ref="AO19:AP19"/>
    <mergeCell ref="AS19:AT19"/>
    <mergeCell ref="AW19:AX19"/>
    <mergeCell ref="AC7:AD7"/>
    <mergeCell ref="AG7:AH7"/>
    <mergeCell ref="AK7:AL7"/>
    <mergeCell ref="AO7:AP7"/>
    <mergeCell ref="AS7:AT7"/>
    <mergeCell ref="AW7:AX7"/>
    <mergeCell ref="AC5:AD5"/>
    <mergeCell ref="AG5:AP5"/>
    <mergeCell ref="AS5:AT5"/>
    <mergeCell ref="AW5:AX5"/>
    <mergeCell ref="AC6:AD6"/>
    <mergeCell ref="AG6:AH6"/>
    <mergeCell ref="AK6:AL6"/>
    <mergeCell ref="AO6:AP6"/>
    <mergeCell ref="AS6:AT6"/>
    <mergeCell ref="AW6:AX6"/>
    <mergeCell ref="D22:E22"/>
    <mergeCell ref="H22:I22"/>
    <mergeCell ref="L22:M22"/>
    <mergeCell ref="P22:Q22"/>
    <mergeCell ref="T22:U22"/>
    <mergeCell ref="X22:Y22"/>
    <mergeCell ref="V19:V21"/>
    <mergeCell ref="W19:W21"/>
    <mergeCell ref="X19:Y19"/>
    <mergeCell ref="X20:Y20"/>
    <mergeCell ref="X21:Y21"/>
    <mergeCell ref="Z19:Z21"/>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F19:F21"/>
    <mergeCell ref="G19:G21"/>
    <mergeCell ref="H19:I19"/>
    <mergeCell ref="H20:I20"/>
    <mergeCell ref="H21:I21"/>
    <mergeCell ref="J19:J21"/>
    <mergeCell ref="X9:Y9"/>
    <mergeCell ref="D18:E18"/>
    <mergeCell ref="H18:Q18"/>
    <mergeCell ref="T18:U18"/>
    <mergeCell ref="X18:Y18"/>
    <mergeCell ref="B19:B21"/>
    <mergeCell ref="C19:C21"/>
    <mergeCell ref="D19:E19"/>
    <mergeCell ref="D20:E20"/>
    <mergeCell ref="D21:E21"/>
    <mergeCell ref="W6:W8"/>
    <mergeCell ref="X6:Y6"/>
    <mergeCell ref="X7:Y7"/>
    <mergeCell ref="X8:Y8"/>
    <mergeCell ref="Z6:Z8"/>
    <mergeCell ref="D9:E9"/>
    <mergeCell ref="H9:I9"/>
    <mergeCell ref="L9:M9"/>
    <mergeCell ref="P9:Q9"/>
    <mergeCell ref="T9:U9"/>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D5:E5"/>
    <mergeCell ref="H5:Q5"/>
    <mergeCell ref="T5:U5"/>
    <mergeCell ref="X5:Y5"/>
    <mergeCell ref="B6:B8"/>
    <mergeCell ref="C6:C8"/>
    <mergeCell ref="D6:E6"/>
    <mergeCell ref="D7:E7"/>
    <mergeCell ref="D8:E8"/>
    <mergeCell ref="F6:F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4"/>
  <sheetViews>
    <sheetView showGridLines="0" workbookViewId="0"/>
  </sheetViews>
  <sheetFormatPr defaultRowHeight="15" x14ac:dyDescent="0.25"/>
  <cols>
    <col min="1" max="1" width="36.5703125" bestFit="1" customWidth="1"/>
    <col min="2" max="2" width="23.85546875" bestFit="1" customWidth="1"/>
    <col min="4" max="4" width="3.85546875" customWidth="1"/>
    <col min="5" max="5" width="14.42578125" customWidth="1"/>
    <col min="6" max="6" width="1.5703125" bestFit="1" customWidth="1"/>
    <col min="8" max="8" width="3.85546875" customWidth="1"/>
    <col min="9" max="9" width="14.42578125" customWidth="1"/>
    <col min="11" max="11" width="34.85546875" bestFit="1" customWidth="1"/>
    <col min="13" max="13" width="12.42578125" customWidth="1"/>
    <col min="14" max="14" width="36.5703125" customWidth="1"/>
    <col min="15" max="15" width="1.5703125" bestFit="1" customWidth="1"/>
    <col min="17" max="17" width="7.7109375" customWidth="1"/>
    <col min="18" max="18" width="27.28515625" customWidth="1"/>
    <col min="21" max="21" width="6.85546875" customWidth="1"/>
    <col min="22" max="22" width="24.42578125" customWidth="1"/>
    <col min="25" max="25" width="6.85546875" customWidth="1"/>
    <col min="26" max="26" width="24.42578125" customWidth="1"/>
    <col min="28" max="28" width="24.5703125" bestFit="1" customWidth="1"/>
    <col min="30" max="30" width="1.85546875" customWidth="1"/>
    <col min="31" max="31" width="8.28515625" customWidth="1"/>
    <col min="34" max="34" width="2.28515625" customWidth="1"/>
    <col min="35" max="35" width="9.5703125" customWidth="1"/>
  </cols>
  <sheetData>
    <row r="1" spans="1:36" ht="15" customHeight="1" x14ac:dyDescent="0.25">
      <c r="A1" s="7" t="s">
        <v>1568</v>
      </c>
      <c r="B1" s="7" t="s">
        <v>1</v>
      </c>
      <c r="C1" s="7"/>
      <c r="D1" s="7"/>
      <c r="E1" s="7"/>
      <c r="F1" s="7"/>
      <c r="G1" s="7"/>
      <c r="H1" s="7"/>
      <c r="I1" s="7"/>
      <c r="J1" s="7"/>
      <c r="K1" s="7" t="s">
        <v>31</v>
      </c>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t="s">
        <v>32</v>
      </c>
      <c r="L2" s="7"/>
      <c r="M2" s="7"/>
      <c r="N2" s="7"/>
      <c r="O2" s="7"/>
      <c r="P2" s="7"/>
      <c r="Q2" s="7"/>
      <c r="R2" s="7"/>
      <c r="S2" s="7"/>
      <c r="T2" s="7"/>
      <c r="U2" s="7"/>
      <c r="V2" s="7"/>
      <c r="W2" s="7"/>
      <c r="X2" s="7"/>
      <c r="Y2" s="7"/>
      <c r="Z2" s="7"/>
      <c r="AA2" s="7"/>
      <c r="AB2" s="7" t="s">
        <v>32</v>
      </c>
      <c r="AC2" s="7"/>
      <c r="AD2" s="7"/>
      <c r="AE2" s="7"/>
      <c r="AF2" s="7"/>
      <c r="AG2" s="7"/>
      <c r="AH2" s="7"/>
      <c r="AI2" s="7"/>
      <c r="AJ2" s="7"/>
    </row>
    <row r="3" spans="1:36" ht="15" customHeight="1" x14ac:dyDescent="0.25">
      <c r="A3" s="7"/>
      <c r="B3" s="7"/>
      <c r="C3" s="7"/>
      <c r="D3" s="7"/>
      <c r="E3" s="7"/>
      <c r="F3" s="7"/>
      <c r="G3" s="7"/>
      <c r="H3" s="7"/>
      <c r="I3" s="7"/>
      <c r="J3" s="7"/>
      <c r="K3" s="7" t="s">
        <v>1569</v>
      </c>
      <c r="L3" s="7"/>
      <c r="M3" s="7"/>
      <c r="N3" s="7"/>
      <c r="O3" s="7"/>
      <c r="P3" s="7"/>
      <c r="Q3" s="7"/>
      <c r="R3" s="7"/>
      <c r="S3" s="7"/>
      <c r="T3" s="7"/>
      <c r="U3" s="7"/>
      <c r="V3" s="7"/>
      <c r="W3" s="7"/>
      <c r="X3" s="7"/>
      <c r="Y3" s="7"/>
      <c r="Z3" s="7"/>
      <c r="AA3" s="7"/>
      <c r="AB3" s="7" t="s">
        <v>1570</v>
      </c>
      <c r="AC3" s="7"/>
      <c r="AD3" s="7"/>
      <c r="AE3" s="7"/>
      <c r="AF3" s="7"/>
      <c r="AG3" s="7"/>
      <c r="AH3" s="7"/>
      <c r="AI3" s="7"/>
      <c r="AJ3" s="7"/>
    </row>
    <row r="4" spans="1:36" ht="30" x14ac:dyDescent="0.25">
      <c r="A4" s="3" t="s">
        <v>1571</v>
      </c>
      <c r="B4" s="12" t="s">
        <v>5</v>
      </c>
      <c r="C4" s="12"/>
      <c r="D4" s="12"/>
      <c r="E4" s="12"/>
      <c r="F4" s="12"/>
      <c r="G4" s="12"/>
      <c r="H4" s="12"/>
      <c r="I4" s="12"/>
      <c r="J4" s="12"/>
      <c r="K4" s="12" t="s">
        <v>5</v>
      </c>
      <c r="L4" s="12"/>
      <c r="M4" s="12"/>
      <c r="N4" s="12"/>
      <c r="O4" s="12"/>
      <c r="P4" s="12"/>
      <c r="Q4" s="12"/>
      <c r="R4" s="12"/>
      <c r="S4" s="12"/>
      <c r="T4" s="12"/>
      <c r="U4" s="12"/>
      <c r="V4" s="12"/>
      <c r="W4" s="12"/>
      <c r="X4" s="12"/>
      <c r="Y4" s="12"/>
      <c r="Z4" s="12"/>
      <c r="AA4" s="12"/>
      <c r="AB4" s="12" t="s">
        <v>5</v>
      </c>
      <c r="AC4" s="12"/>
      <c r="AD4" s="12"/>
      <c r="AE4" s="12"/>
      <c r="AF4" s="12"/>
      <c r="AG4" s="12"/>
      <c r="AH4" s="12"/>
      <c r="AI4" s="12"/>
      <c r="AJ4" s="12"/>
    </row>
    <row r="5" spans="1:36" ht="15" customHeight="1" x14ac:dyDescent="0.25">
      <c r="A5" s="13" t="s">
        <v>1572</v>
      </c>
      <c r="B5" s="12" t="s">
        <v>5</v>
      </c>
      <c r="C5" s="12"/>
      <c r="D5" s="12"/>
      <c r="E5" s="12"/>
      <c r="F5" s="12"/>
      <c r="G5" s="12"/>
      <c r="H5" s="12"/>
      <c r="I5" s="12"/>
      <c r="J5" s="12"/>
      <c r="K5" s="12" t="s">
        <v>5</v>
      </c>
      <c r="L5" s="12"/>
      <c r="M5" s="12"/>
      <c r="N5" s="12"/>
      <c r="O5" s="12"/>
      <c r="P5" s="12"/>
      <c r="Q5" s="12"/>
      <c r="R5" s="12"/>
      <c r="S5" s="12"/>
      <c r="T5" s="12"/>
      <c r="U5" s="12"/>
      <c r="V5" s="12"/>
      <c r="W5" s="12"/>
      <c r="X5" s="12"/>
      <c r="Y5" s="12"/>
      <c r="Z5" s="12"/>
      <c r="AA5" s="12"/>
      <c r="AB5" s="12" t="s">
        <v>5</v>
      </c>
      <c r="AC5" s="12"/>
      <c r="AD5" s="12"/>
      <c r="AE5" s="12"/>
      <c r="AF5" s="12"/>
      <c r="AG5" s="12"/>
      <c r="AH5" s="12"/>
      <c r="AI5" s="12"/>
      <c r="AJ5" s="12"/>
    </row>
    <row r="6" spans="1:36" ht="25.5" customHeight="1" thickBot="1" x14ac:dyDescent="0.3">
      <c r="A6" s="13"/>
      <c r="B6" s="22"/>
      <c r="C6" s="64"/>
      <c r="D6" s="85" t="s">
        <v>539</v>
      </c>
      <c r="E6" s="85"/>
      <c r="F6" s="121"/>
      <c r="G6" s="123"/>
      <c r="H6" s="85" t="s">
        <v>539</v>
      </c>
      <c r="I6" s="85"/>
      <c r="J6" s="83"/>
      <c r="K6" s="17"/>
      <c r="L6" s="24"/>
      <c r="M6" s="82" t="s">
        <v>588</v>
      </c>
      <c r="N6" s="82"/>
      <c r="O6" s="66"/>
      <c r="P6" s="69"/>
      <c r="Q6" s="82" t="s">
        <v>589</v>
      </c>
      <c r="R6" s="82"/>
      <c r="S6" s="66"/>
      <c r="T6" s="24"/>
      <c r="U6" s="82" t="s">
        <v>590</v>
      </c>
      <c r="V6" s="82"/>
      <c r="W6" s="66"/>
      <c r="X6" s="24"/>
      <c r="Y6" s="82" t="s">
        <v>591</v>
      </c>
      <c r="Z6" s="82"/>
      <c r="AA6" s="66"/>
      <c r="AB6" s="17"/>
      <c r="AC6" s="24"/>
      <c r="AD6" s="68">
        <v>41639</v>
      </c>
      <c r="AE6" s="68"/>
      <c r="AF6" s="66"/>
      <c r="AG6" s="69"/>
      <c r="AH6" s="68">
        <v>41274</v>
      </c>
      <c r="AI6" s="68"/>
      <c r="AJ6" s="66"/>
    </row>
    <row r="7" spans="1:36" ht="15.75" thickBot="1" x14ac:dyDescent="0.3">
      <c r="A7" s="13"/>
      <c r="B7" s="22"/>
      <c r="C7" s="64"/>
      <c r="D7" s="86" t="s">
        <v>540</v>
      </c>
      <c r="E7" s="86"/>
      <c r="F7" s="122"/>
      <c r="G7" s="123"/>
      <c r="H7" s="86" t="s">
        <v>541</v>
      </c>
      <c r="I7" s="86"/>
      <c r="J7" s="84"/>
      <c r="K7" s="17"/>
      <c r="L7" s="70"/>
      <c r="M7" s="75" t="s">
        <v>542</v>
      </c>
      <c r="N7" s="75"/>
      <c r="O7" s="71"/>
      <c r="P7" s="72"/>
      <c r="Q7" s="75" t="s">
        <v>543</v>
      </c>
      <c r="R7" s="75"/>
      <c r="S7" s="71"/>
      <c r="T7" s="70"/>
      <c r="U7" s="75" t="s">
        <v>543</v>
      </c>
      <c r="V7" s="75"/>
      <c r="W7" s="71"/>
      <c r="X7" s="70"/>
      <c r="Y7" s="75" t="s">
        <v>543</v>
      </c>
      <c r="Z7" s="75"/>
      <c r="AA7" s="71"/>
      <c r="AB7" s="17"/>
      <c r="AC7" s="70"/>
      <c r="AD7" s="75" t="s">
        <v>542</v>
      </c>
      <c r="AE7" s="75"/>
      <c r="AF7" s="71"/>
      <c r="AG7" s="72"/>
      <c r="AH7" s="75" t="s">
        <v>543</v>
      </c>
      <c r="AI7" s="75"/>
      <c r="AJ7" s="71"/>
    </row>
    <row r="8" spans="1:36" x14ac:dyDescent="0.25">
      <c r="A8" s="13"/>
      <c r="B8" s="17"/>
      <c r="C8" s="70"/>
      <c r="D8" s="124" t="s">
        <v>542</v>
      </c>
      <c r="E8" s="124"/>
      <c r="F8" s="71"/>
      <c r="G8" s="72"/>
      <c r="H8" s="124" t="s">
        <v>543</v>
      </c>
      <c r="I8" s="124"/>
      <c r="J8" s="71"/>
      <c r="K8" s="17"/>
      <c r="L8" s="17"/>
      <c r="M8" s="22"/>
      <c r="N8" s="22"/>
      <c r="O8" s="26"/>
      <c r="P8" s="101"/>
      <c r="Q8" s="22"/>
      <c r="R8" s="22"/>
      <c r="S8" s="26"/>
      <c r="T8" s="17"/>
      <c r="U8" s="22"/>
      <c r="V8" s="22"/>
      <c r="W8" s="26"/>
      <c r="X8" s="17"/>
      <c r="Y8" s="22"/>
      <c r="Z8" s="22"/>
      <c r="AA8" s="26"/>
      <c r="AB8" s="17"/>
      <c r="AC8" s="17"/>
      <c r="AD8" s="22"/>
      <c r="AE8" s="22"/>
      <c r="AF8" s="26"/>
      <c r="AG8" s="101"/>
      <c r="AH8" s="22"/>
      <c r="AI8" s="22"/>
      <c r="AJ8" s="26"/>
    </row>
    <row r="9" spans="1:36" x14ac:dyDescent="0.25">
      <c r="A9" s="13"/>
      <c r="B9" s="17"/>
      <c r="C9" s="17"/>
      <c r="D9" s="52"/>
      <c r="E9" s="52"/>
      <c r="F9" s="26"/>
      <c r="G9" s="101"/>
      <c r="H9" s="52"/>
      <c r="I9" s="52"/>
      <c r="J9" s="26"/>
      <c r="K9" s="28" t="s">
        <v>1338</v>
      </c>
      <c r="L9" s="30"/>
      <c r="M9" s="63"/>
      <c r="N9" s="63"/>
      <c r="O9" s="32"/>
      <c r="P9" s="120"/>
      <c r="Q9" s="63"/>
      <c r="R9" s="63"/>
      <c r="S9" s="32"/>
      <c r="T9" s="30"/>
      <c r="U9" s="63"/>
      <c r="V9" s="63"/>
      <c r="W9" s="32"/>
      <c r="X9" s="30"/>
      <c r="Y9" s="63"/>
      <c r="Z9" s="63"/>
      <c r="AA9" s="32"/>
      <c r="AB9" s="28" t="s">
        <v>430</v>
      </c>
      <c r="AC9" s="40"/>
      <c r="AD9" s="28" t="s">
        <v>336</v>
      </c>
      <c r="AE9" s="41">
        <v>1260840</v>
      </c>
      <c r="AF9" s="32"/>
      <c r="AG9" s="73"/>
      <c r="AH9" s="28" t="s">
        <v>336</v>
      </c>
      <c r="AI9" s="41">
        <v>665354</v>
      </c>
      <c r="AJ9" s="32"/>
    </row>
    <row r="10" spans="1:36" x14ac:dyDescent="0.25">
      <c r="A10" s="13"/>
      <c r="B10" s="28" t="s">
        <v>1338</v>
      </c>
      <c r="C10" s="30"/>
      <c r="D10" s="53"/>
      <c r="E10" s="53"/>
      <c r="F10" s="32"/>
      <c r="G10" s="120"/>
      <c r="H10" s="53"/>
      <c r="I10" s="53"/>
      <c r="J10" s="32"/>
      <c r="K10" s="33" t="s">
        <v>430</v>
      </c>
      <c r="L10" s="35"/>
      <c r="M10" s="36" t="s">
        <v>336</v>
      </c>
      <c r="N10" s="37">
        <v>92671</v>
      </c>
      <c r="O10" s="26"/>
      <c r="P10" s="74"/>
      <c r="Q10" s="36" t="s">
        <v>336</v>
      </c>
      <c r="R10" s="37">
        <v>481823</v>
      </c>
      <c r="S10" s="26"/>
      <c r="T10" s="35"/>
      <c r="U10" s="36" t="s">
        <v>336</v>
      </c>
      <c r="V10" s="37">
        <v>559520</v>
      </c>
      <c r="W10" s="26"/>
      <c r="X10" s="35"/>
      <c r="Y10" s="36" t="s">
        <v>336</v>
      </c>
      <c r="Z10" s="37">
        <v>568578</v>
      </c>
      <c r="AA10" s="26"/>
      <c r="AB10" s="36" t="s">
        <v>431</v>
      </c>
      <c r="AC10" s="35"/>
      <c r="AD10" s="36"/>
      <c r="AE10" s="37">
        <v>803446</v>
      </c>
      <c r="AF10" s="26"/>
      <c r="AG10" s="74"/>
      <c r="AH10" s="36"/>
      <c r="AI10" s="37">
        <v>421402</v>
      </c>
      <c r="AJ10" s="26"/>
    </row>
    <row r="11" spans="1:36" ht="15.75" thickBot="1" x14ac:dyDescent="0.3">
      <c r="A11" s="13"/>
      <c r="B11" s="33" t="s">
        <v>430</v>
      </c>
      <c r="C11" s="35"/>
      <c r="D11" s="36" t="s">
        <v>336</v>
      </c>
      <c r="E11" s="37">
        <v>143111</v>
      </c>
      <c r="F11" s="26"/>
      <c r="G11" s="74"/>
      <c r="H11" s="36" t="s">
        <v>336</v>
      </c>
      <c r="I11" s="37">
        <v>138824</v>
      </c>
      <c r="J11" s="26"/>
      <c r="K11" s="38" t="s">
        <v>431</v>
      </c>
      <c r="L11" s="40"/>
      <c r="M11" s="43"/>
      <c r="N11" s="67">
        <v>25568</v>
      </c>
      <c r="O11" s="46"/>
      <c r="P11" s="73"/>
      <c r="Q11" s="43"/>
      <c r="R11" s="67">
        <v>145889</v>
      </c>
      <c r="S11" s="46"/>
      <c r="T11" s="40"/>
      <c r="U11" s="43"/>
      <c r="V11" s="67">
        <v>171700</v>
      </c>
      <c r="W11" s="46"/>
      <c r="X11" s="40"/>
      <c r="Y11" s="43"/>
      <c r="Z11" s="67">
        <v>160195</v>
      </c>
      <c r="AA11" s="46"/>
      <c r="AB11" s="28" t="s">
        <v>1356</v>
      </c>
      <c r="AC11" s="40"/>
      <c r="AD11" s="43"/>
      <c r="AE11" s="67">
        <v>177602</v>
      </c>
      <c r="AF11" s="46"/>
      <c r="AG11" s="73"/>
      <c r="AH11" s="43"/>
      <c r="AI11" s="67">
        <v>147161</v>
      </c>
      <c r="AJ11" s="46"/>
    </row>
    <row r="12" spans="1:36" ht="15.75" thickBot="1" x14ac:dyDescent="0.3">
      <c r="A12" s="13"/>
      <c r="B12" s="38" t="s">
        <v>431</v>
      </c>
      <c r="C12" s="40"/>
      <c r="D12" s="43"/>
      <c r="E12" s="67">
        <v>40615</v>
      </c>
      <c r="F12" s="46"/>
      <c r="G12" s="73"/>
      <c r="H12" s="43"/>
      <c r="I12" s="67">
        <v>43308</v>
      </c>
      <c r="J12" s="46"/>
      <c r="K12" s="36" t="s">
        <v>1339</v>
      </c>
      <c r="L12" s="35"/>
      <c r="M12" s="48"/>
      <c r="N12" s="49">
        <v>118239</v>
      </c>
      <c r="O12" s="51"/>
      <c r="P12" s="74"/>
      <c r="Q12" s="48"/>
      <c r="R12" s="49">
        <v>627712</v>
      </c>
      <c r="S12" s="51"/>
      <c r="T12" s="35"/>
      <c r="U12" s="48"/>
      <c r="V12" s="49">
        <v>731220</v>
      </c>
      <c r="W12" s="51"/>
      <c r="X12" s="35"/>
      <c r="Y12" s="48"/>
      <c r="Z12" s="49">
        <v>728773</v>
      </c>
      <c r="AA12" s="51"/>
      <c r="AB12" s="33" t="s">
        <v>1357</v>
      </c>
      <c r="AC12" s="35"/>
      <c r="AD12" s="48" t="s">
        <v>336</v>
      </c>
      <c r="AE12" s="49">
        <v>2241888</v>
      </c>
      <c r="AF12" s="51"/>
      <c r="AG12" s="74"/>
      <c r="AH12" s="48" t="s">
        <v>336</v>
      </c>
      <c r="AI12" s="49">
        <v>1233917</v>
      </c>
      <c r="AJ12" s="51"/>
    </row>
    <row r="13" spans="1:36" ht="16.5" thickTop="1" thickBot="1" x14ac:dyDescent="0.3">
      <c r="A13" s="13"/>
      <c r="B13" s="36" t="s">
        <v>1339</v>
      </c>
      <c r="C13" s="35"/>
      <c r="D13" s="48"/>
      <c r="E13" s="49">
        <v>183726</v>
      </c>
      <c r="F13" s="51"/>
      <c r="G13" s="74"/>
      <c r="H13" s="48"/>
      <c r="I13" s="49">
        <v>182132</v>
      </c>
      <c r="J13" s="51"/>
      <c r="K13" s="30"/>
      <c r="L13" s="30"/>
      <c r="M13" s="28"/>
      <c r="N13" s="40"/>
      <c r="O13" s="32"/>
      <c r="P13" s="120"/>
      <c r="Q13" s="28"/>
      <c r="R13" s="40"/>
      <c r="S13" s="32"/>
      <c r="T13" s="30"/>
      <c r="U13" s="28"/>
      <c r="V13" s="40"/>
      <c r="W13" s="32"/>
      <c r="X13" s="30"/>
      <c r="Y13" s="28"/>
      <c r="Z13" s="40"/>
      <c r="AA13" s="32"/>
      <c r="AB13" s="17"/>
      <c r="AC13" s="24"/>
      <c r="AD13" s="208">
        <v>41639</v>
      </c>
      <c r="AE13" s="208"/>
      <c r="AF13" s="66"/>
      <c r="AG13" s="24"/>
      <c r="AH13" s="208">
        <v>41274</v>
      </c>
      <c r="AI13" s="208"/>
      <c r="AJ13" s="66"/>
    </row>
    <row r="14" spans="1:36" ht="15.75" thickTop="1" x14ac:dyDescent="0.25">
      <c r="A14" s="13"/>
      <c r="B14" s="30"/>
      <c r="C14" s="30"/>
      <c r="D14" s="28"/>
      <c r="E14" s="40"/>
      <c r="F14" s="32"/>
      <c r="G14" s="120"/>
      <c r="H14" s="28"/>
      <c r="I14" s="40"/>
      <c r="J14" s="32"/>
      <c r="K14" s="36" t="s">
        <v>1348</v>
      </c>
      <c r="L14" s="17"/>
      <c r="M14" s="36"/>
      <c r="N14" s="35"/>
      <c r="O14" s="26"/>
      <c r="P14" s="101"/>
      <c r="Q14" s="36"/>
      <c r="R14" s="35"/>
      <c r="S14" s="26"/>
      <c r="T14" s="17"/>
      <c r="U14" s="36"/>
      <c r="V14" s="35"/>
      <c r="W14" s="26"/>
      <c r="X14" s="17"/>
      <c r="Y14" s="36"/>
      <c r="Z14" s="35"/>
      <c r="AA14" s="26"/>
      <c r="AB14" s="17"/>
      <c r="AC14" s="70"/>
      <c r="AD14" s="75" t="s">
        <v>542</v>
      </c>
      <c r="AE14" s="75"/>
      <c r="AF14" s="71"/>
      <c r="AG14" s="70"/>
      <c r="AH14" s="75" t="s">
        <v>543</v>
      </c>
      <c r="AI14" s="75"/>
      <c r="AJ14" s="71"/>
    </row>
    <row r="15" spans="1:36" x14ac:dyDescent="0.25">
      <c r="A15" s="13"/>
      <c r="B15" s="36" t="s">
        <v>1340</v>
      </c>
      <c r="C15" s="17"/>
      <c r="D15" s="36"/>
      <c r="E15" s="35"/>
      <c r="F15" s="26"/>
      <c r="G15" s="101"/>
      <c r="H15" s="36"/>
      <c r="I15" s="35"/>
      <c r="J15" s="26"/>
      <c r="K15" s="38" t="s">
        <v>430</v>
      </c>
      <c r="L15" s="40"/>
      <c r="M15" s="28"/>
      <c r="N15" s="41">
        <v>9698</v>
      </c>
      <c r="O15" s="32"/>
      <c r="P15" s="73"/>
      <c r="Q15" s="28"/>
      <c r="R15" s="41">
        <v>26520</v>
      </c>
      <c r="S15" s="32"/>
      <c r="T15" s="40"/>
      <c r="U15" s="28"/>
      <c r="V15" s="41">
        <v>33965</v>
      </c>
      <c r="W15" s="32"/>
      <c r="X15" s="40"/>
      <c r="Y15" s="28"/>
      <c r="Z15" s="41">
        <v>37827</v>
      </c>
      <c r="AA15" s="32"/>
      <c r="AB15" s="17"/>
      <c r="AC15" s="17"/>
      <c r="AD15" s="22"/>
      <c r="AE15" s="22"/>
      <c r="AF15" s="26"/>
      <c r="AG15" s="17"/>
      <c r="AH15" s="22"/>
      <c r="AI15" s="22"/>
      <c r="AJ15" s="26"/>
    </row>
    <row r="16" spans="1:36" ht="15.75" thickBot="1" x14ac:dyDescent="0.3">
      <c r="A16" s="13"/>
      <c r="B16" s="38" t="s">
        <v>430</v>
      </c>
      <c r="C16" s="40"/>
      <c r="D16" s="28"/>
      <c r="E16" s="41">
        <v>8839</v>
      </c>
      <c r="F16" s="32"/>
      <c r="G16" s="73"/>
      <c r="H16" s="28"/>
      <c r="I16" s="41">
        <v>21447</v>
      </c>
      <c r="J16" s="32"/>
      <c r="K16" s="33" t="s">
        <v>431</v>
      </c>
      <c r="L16" s="35"/>
      <c r="M16" s="55"/>
      <c r="N16" s="88">
        <v>3080</v>
      </c>
      <c r="O16" s="59"/>
      <c r="P16" s="74"/>
      <c r="Q16" s="55"/>
      <c r="R16" s="88">
        <v>6315</v>
      </c>
      <c r="S16" s="59"/>
      <c r="T16" s="35"/>
      <c r="U16" s="55"/>
      <c r="V16" s="88">
        <v>8228</v>
      </c>
      <c r="W16" s="59"/>
      <c r="X16" s="35"/>
      <c r="Y16" s="55"/>
      <c r="Z16" s="88">
        <v>8918</v>
      </c>
      <c r="AA16" s="59"/>
      <c r="AB16" s="54" t="s">
        <v>1368</v>
      </c>
      <c r="AC16" s="30"/>
      <c r="AD16" s="63"/>
      <c r="AE16" s="63"/>
      <c r="AF16" s="32"/>
      <c r="AG16" s="30"/>
      <c r="AH16" s="63"/>
      <c r="AI16" s="63"/>
      <c r="AJ16" s="32"/>
    </row>
    <row r="17" spans="1:36" ht="15.75" thickBot="1" x14ac:dyDescent="0.3">
      <c r="A17" s="13"/>
      <c r="B17" s="33" t="s">
        <v>431</v>
      </c>
      <c r="C17" s="35"/>
      <c r="D17" s="55"/>
      <c r="E17" s="57" t="s">
        <v>1341</v>
      </c>
      <c r="F17" s="59" t="s">
        <v>343</v>
      </c>
      <c r="G17" s="74"/>
      <c r="H17" s="55"/>
      <c r="I17" s="88">
        <v>8329</v>
      </c>
      <c r="J17" s="59"/>
      <c r="K17" s="28" t="s">
        <v>1349</v>
      </c>
      <c r="L17" s="40"/>
      <c r="M17" s="60"/>
      <c r="N17" s="61">
        <v>12778</v>
      </c>
      <c r="O17" s="62"/>
      <c r="P17" s="73"/>
      <c r="Q17" s="60"/>
      <c r="R17" s="61">
        <v>32835</v>
      </c>
      <c r="S17" s="62"/>
      <c r="T17" s="40"/>
      <c r="U17" s="60"/>
      <c r="V17" s="61">
        <v>42193</v>
      </c>
      <c r="W17" s="62"/>
      <c r="X17" s="40"/>
      <c r="Y17" s="60"/>
      <c r="Z17" s="61">
        <v>46745</v>
      </c>
      <c r="AA17" s="62"/>
      <c r="AB17" s="36" t="s">
        <v>1360</v>
      </c>
      <c r="AC17" s="35"/>
      <c r="AD17" s="55" t="s">
        <v>336</v>
      </c>
      <c r="AE17" s="88">
        <v>57267</v>
      </c>
      <c r="AF17" s="59"/>
      <c r="AG17" s="35"/>
      <c r="AH17" s="55" t="s">
        <v>336</v>
      </c>
      <c r="AI17" s="88">
        <v>39818</v>
      </c>
      <c r="AJ17" s="59"/>
    </row>
    <row r="18" spans="1:36" ht="15.75" thickBot="1" x14ac:dyDescent="0.3">
      <c r="A18" s="13"/>
      <c r="B18" s="28" t="s">
        <v>1342</v>
      </c>
      <c r="C18" s="40"/>
      <c r="D18" s="60" t="s">
        <v>336</v>
      </c>
      <c r="E18" s="61">
        <v>3992</v>
      </c>
      <c r="F18" s="62"/>
      <c r="G18" s="73"/>
      <c r="H18" s="60" t="s">
        <v>336</v>
      </c>
      <c r="I18" s="61">
        <v>29776</v>
      </c>
      <c r="J18" s="62"/>
      <c r="K18" s="17"/>
      <c r="L18" s="17"/>
      <c r="M18" s="36"/>
      <c r="N18" s="35"/>
      <c r="O18" s="26"/>
      <c r="P18" s="101"/>
      <c r="Q18" s="36"/>
      <c r="R18" s="35"/>
      <c r="S18" s="26"/>
      <c r="T18" s="17"/>
      <c r="U18" s="36"/>
      <c r="V18" s="35"/>
      <c r="W18" s="26"/>
      <c r="X18" s="17"/>
      <c r="Y18" s="36"/>
      <c r="Z18" s="35"/>
      <c r="AA18" s="26"/>
      <c r="AB18" s="30"/>
      <c r="AC18" s="30"/>
      <c r="AD18" s="28"/>
      <c r="AE18" s="40"/>
      <c r="AF18" s="32"/>
      <c r="AG18" s="30"/>
      <c r="AH18" s="28"/>
      <c r="AI18" s="40"/>
      <c r="AJ18" s="32"/>
    </row>
    <row r="19" spans="1:36" ht="15.75" thickTop="1" x14ac:dyDescent="0.25">
      <c r="A19" s="13"/>
      <c r="B19" s="12"/>
      <c r="C19" s="12"/>
      <c r="D19" s="12"/>
      <c r="E19" s="12"/>
      <c r="F19" s="12"/>
      <c r="G19" s="12"/>
      <c r="H19" s="12"/>
      <c r="I19" s="12"/>
      <c r="J19" s="12"/>
      <c r="K19" s="28" t="s">
        <v>1340</v>
      </c>
      <c r="L19" s="30"/>
      <c r="M19" s="28"/>
      <c r="N19" s="40"/>
      <c r="O19" s="32"/>
      <c r="P19" s="120"/>
      <c r="Q19" s="28"/>
      <c r="R19" s="40"/>
      <c r="S19" s="32"/>
      <c r="T19" s="30"/>
      <c r="U19" s="28"/>
      <c r="V19" s="40"/>
      <c r="W19" s="32"/>
      <c r="X19" s="30"/>
      <c r="Y19" s="28"/>
      <c r="Z19" s="40"/>
      <c r="AA19" s="32"/>
      <c r="AB19" s="36" t="s">
        <v>1369</v>
      </c>
      <c r="AC19" s="17"/>
      <c r="AD19" s="36"/>
      <c r="AE19" s="35"/>
      <c r="AF19" s="26"/>
      <c r="AG19" s="17"/>
      <c r="AH19" s="36"/>
      <c r="AI19" s="35"/>
      <c r="AJ19" s="26"/>
    </row>
    <row r="20" spans="1:36" x14ac:dyDescent="0.25">
      <c r="A20" s="13"/>
      <c r="B20" s="12"/>
      <c r="C20" s="12"/>
      <c r="D20" s="12"/>
      <c r="E20" s="12"/>
      <c r="F20" s="12"/>
      <c r="G20" s="12"/>
      <c r="H20" s="12"/>
      <c r="I20" s="12"/>
      <c r="J20" s="12"/>
      <c r="K20" s="33" t="s">
        <v>430</v>
      </c>
      <c r="L20" s="35"/>
      <c r="M20" s="36"/>
      <c r="N20" s="35" t="s">
        <v>1350</v>
      </c>
      <c r="O20" s="26" t="s">
        <v>343</v>
      </c>
      <c r="P20" s="74"/>
      <c r="Q20" s="36"/>
      <c r="R20" s="37">
        <v>73588</v>
      </c>
      <c r="S20" s="26"/>
      <c r="T20" s="35"/>
      <c r="U20" s="36"/>
      <c r="V20" s="37">
        <v>82101</v>
      </c>
      <c r="W20" s="26"/>
      <c r="X20" s="35"/>
      <c r="Y20" s="36"/>
      <c r="Z20" s="37">
        <v>30331</v>
      </c>
      <c r="AA20" s="26"/>
      <c r="AB20" s="38" t="s">
        <v>1362</v>
      </c>
      <c r="AC20" s="40"/>
      <c r="AD20" s="28"/>
      <c r="AE20" s="41">
        <v>30649</v>
      </c>
      <c r="AF20" s="32"/>
      <c r="AG20" s="40"/>
      <c r="AH20" s="28"/>
      <c r="AI20" s="41">
        <v>21463</v>
      </c>
      <c r="AJ20" s="32"/>
    </row>
    <row r="21" spans="1:36" ht="15.75" thickBot="1" x14ac:dyDescent="0.3">
      <c r="A21" s="13"/>
      <c r="B21" s="12"/>
      <c r="C21" s="12"/>
      <c r="D21" s="12"/>
      <c r="E21" s="12"/>
      <c r="F21" s="12"/>
      <c r="G21" s="12"/>
      <c r="H21" s="12"/>
      <c r="I21" s="12"/>
      <c r="J21" s="12"/>
      <c r="K21" s="38" t="s">
        <v>431</v>
      </c>
      <c r="L21" s="40"/>
      <c r="M21" s="43"/>
      <c r="N21" s="44" t="s">
        <v>1351</v>
      </c>
      <c r="O21" s="46" t="s">
        <v>343</v>
      </c>
      <c r="P21" s="73"/>
      <c r="Q21" s="43"/>
      <c r="R21" s="67">
        <v>18161</v>
      </c>
      <c r="S21" s="46"/>
      <c r="T21" s="40"/>
      <c r="U21" s="43"/>
      <c r="V21" s="67">
        <v>32996</v>
      </c>
      <c r="W21" s="46"/>
      <c r="X21" s="40"/>
      <c r="Y21" s="43"/>
      <c r="Z21" s="67">
        <v>25617</v>
      </c>
      <c r="AA21" s="46"/>
      <c r="AB21" s="33" t="s">
        <v>1370</v>
      </c>
      <c r="AC21" s="35"/>
      <c r="AD21" s="36"/>
      <c r="AE21" s="37">
        <v>13687</v>
      </c>
      <c r="AF21" s="26"/>
      <c r="AG21" s="35"/>
      <c r="AH21" s="36"/>
      <c r="AI21" s="37">
        <v>14266</v>
      </c>
      <c r="AJ21" s="26"/>
    </row>
    <row r="22" spans="1:36" ht="15.75" thickBot="1" x14ac:dyDescent="0.3">
      <c r="A22" s="13"/>
      <c r="B22" s="12"/>
      <c r="C22" s="12"/>
      <c r="D22" s="12"/>
      <c r="E22" s="12"/>
      <c r="F22" s="12"/>
      <c r="G22" s="12"/>
      <c r="H22" s="12"/>
      <c r="I22" s="12"/>
      <c r="J22" s="12"/>
      <c r="K22" s="36" t="s">
        <v>1352</v>
      </c>
      <c r="L22" s="35"/>
      <c r="M22" s="48" t="s">
        <v>336</v>
      </c>
      <c r="N22" s="102" t="s">
        <v>1353</v>
      </c>
      <c r="O22" s="51" t="s">
        <v>343</v>
      </c>
      <c r="P22" s="74"/>
      <c r="Q22" s="48" t="s">
        <v>336</v>
      </c>
      <c r="R22" s="49">
        <v>91749</v>
      </c>
      <c r="S22" s="51"/>
      <c r="T22" s="35"/>
      <c r="U22" s="48" t="s">
        <v>336</v>
      </c>
      <c r="V22" s="49">
        <v>115097</v>
      </c>
      <c r="W22" s="51"/>
      <c r="X22" s="35"/>
      <c r="Y22" s="48" t="s">
        <v>336</v>
      </c>
      <c r="Z22" s="49">
        <v>55948</v>
      </c>
      <c r="AA22" s="51"/>
      <c r="AB22" s="38" t="s">
        <v>1363</v>
      </c>
      <c r="AC22" s="40"/>
      <c r="AD22" s="28"/>
      <c r="AE22" s="41">
        <v>17162</v>
      </c>
      <c r="AF22" s="32"/>
      <c r="AG22" s="40"/>
      <c r="AH22" s="28"/>
      <c r="AI22" s="41">
        <v>8766</v>
      </c>
      <c r="AJ22" s="32"/>
    </row>
    <row r="23" spans="1:36" ht="25.5" customHeight="1" thickTop="1" thickBot="1" x14ac:dyDescent="0.3">
      <c r="A23" s="13"/>
      <c r="B23" s="12"/>
      <c r="C23" s="12"/>
      <c r="D23" s="12"/>
      <c r="E23" s="12"/>
      <c r="F23" s="12"/>
      <c r="G23" s="12"/>
      <c r="H23" s="12"/>
      <c r="I23" s="12"/>
      <c r="J23" s="12"/>
      <c r="K23" s="17"/>
      <c r="L23" s="24"/>
      <c r="M23" s="200" t="s">
        <v>588</v>
      </c>
      <c r="N23" s="200"/>
      <c r="O23" s="66"/>
      <c r="P23" s="69"/>
      <c r="Q23" s="200" t="s">
        <v>589</v>
      </c>
      <c r="R23" s="200"/>
      <c r="S23" s="66"/>
      <c r="T23" s="24"/>
      <c r="U23" s="200" t="s">
        <v>590</v>
      </c>
      <c r="V23" s="200"/>
      <c r="W23" s="66"/>
      <c r="X23" s="24"/>
      <c r="Y23" s="200" t="s">
        <v>591</v>
      </c>
      <c r="Z23" s="200"/>
      <c r="AA23" s="66"/>
      <c r="AB23" s="33" t="s">
        <v>1364</v>
      </c>
      <c r="AC23" s="35"/>
      <c r="AD23" s="55"/>
      <c r="AE23" s="88">
        <v>20905</v>
      </c>
      <c r="AF23" s="59"/>
      <c r="AG23" s="35"/>
      <c r="AH23" s="55"/>
      <c r="AI23" s="88">
        <v>16078</v>
      </c>
      <c r="AJ23" s="59"/>
    </row>
    <row r="24" spans="1:36" ht="15.75" thickBot="1" x14ac:dyDescent="0.3">
      <c r="A24" s="13"/>
      <c r="B24" s="12"/>
      <c r="C24" s="12"/>
      <c r="D24" s="12"/>
      <c r="E24" s="12"/>
      <c r="F24" s="12"/>
      <c r="G24" s="12"/>
      <c r="H24" s="12"/>
      <c r="I24" s="12"/>
      <c r="J24" s="12"/>
      <c r="K24" s="17"/>
      <c r="L24" s="70"/>
      <c r="M24" s="75" t="s">
        <v>542</v>
      </c>
      <c r="N24" s="75"/>
      <c r="O24" s="71"/>
      <c r="P24" s="72"/>
      <c r="Q24" s="75" t="s">
        <v>543</v>
      </c>
      <c r="R24" s="75"/>
      <c r="S24" s="71"/>
      <c r="T24" s="70"/>
      <c r="U24" s="75" t="s">
        <v>543</v>
      </c>
      <c r="V24" s="75"/>
      <c r="W24" s="71"/>
      <c r="X24" s="70"/>
      <c r="Y24" s="75" t="s">
        <v>543</v>
      </c>
      <c r="Z24" s="75"/>
      <c r="AA24" s="71"/>
      <c r="AB24" s="30"/>
      <c r="AC24" s="40"/>
      <c r="AD24" s="43"/>
      <c r="AE24" s="67">
        <v>82403</v>
      </c>
      <c r="AF24" s="46"/>
      <c r="AG24" s="40"/>
      <c r="AH24" s="43"/>
      <c r="AI24" s="67">
        <v>60573</v>
      </c>
      <c r="AJ24" s="46"/>
    </row>
    <row r="25" spans="1:36" ht="15.75" thickBot="1" x14ac:dyDescent="0.3">
      <c r="A25" s="13"/>
      <c r="B25" s="12"/>
      <c r="C25" s="12"/>
      <c r="D25" s="12"/>
      <c r="E25" s="12"/>
      <c r="F25" s="12"/>
      <c r="G25" s="12"/>
      <c r="H25" s="12"/>
      <c r="I25" s="12"/>
      <c r="J25" s="12"/>
      <c r="K25" s="17"/>
      <c r="L25" s="17"/>
      <c r="M25" s="22"/>
      <c r="N25" s="22"/>
      <c r="O25" s="26"/>
      <c r="P25" s="101"/>
      <c r="Q25" s="22"/>
      <c r="R25" s="22"/>
      <c r="S25" s="26"/>
      <c r="T25" s="17"/>
      <c r="U25" s="22"/>
      <c r="V25" s="22"/>
      <c r="W25" s="26"/>
      <c r="X25" s="17"/>
      <c r="Y25" s="22"/>
      <c r="Z25" s="22"/>
      <c r="AA25" s="26"/>
      <c r="AB25" s="108" t="s">
        <v>1371</v>
      </c>
      <c r="AC25" s="35"/>
      <c r="AD25" s="48" t="s">
        <v>336</v>
      </c>
      <c r="AE25" s="49">
        <v>139670</v>
      </c>
      <c r="AF25" s="51"/>
      <c r="AG25" s="35"/>
      <c r="AH25" s="48" t="s">
        <v>336</v>
      </c>
      <c r="AI25" s="49">
        <v>100391</v>
      </c>
      <c r="AJ25" s="51"/>
    </row>
    <row r="26" spans="1:36" ht="15.75" thickTop="1" x14ac:dyDescent="0.25">
      <c r="A26" s="13"/>
      <c r="B26" s="12"/>
      <c r="C26" s="12"/>
      <c r="D26" s="12"/>
      <c r="E26" s="12"/>
      <c r="F26" s="12"/>
      <c r="G26" s="12"/>
      <c r="H26" s="12"/>
      <c r="I26" s="12"/>
      <c r="J26" s="12"/>
      <c r="K26" s="28" t="s">
        <v>1359</v>
      </c>
      <c r="L26" s="30"/>
      <c r="M26" s="63"/>
      <c r="N26" s="63"/>
      <c r="O26" s="32"/>
      <c r="P26" s="120"/>
      <c r="Q26" s="63"/>
      <c r="R26" s="63"/>
      <c r="S26" s="32"/>
      <c r="T26" s="30"/>
      <c r="U26" s="63"/>
      <c r="V26" s="63"/>
      <c r="W26" s="32"/>
      <c r="X26" s="30"/>
      <c r="Y26" s="63"/>
      <c r="Z26" s="63"/>
      <c r="AA26" s="32"/>
      <c r="AB26" s="12"/>
      <c r="AC26" s="12"/>
      <c r="AD26" s="12"/>
      <c r="AE26" s="12"/>
      <c r="AF26" s="12"/>
      <c r="AG26" s="12"/>
      <c r="AH26" s="12"/>
      <c r="AI26" s="12"/>
      <c r="AJ26" s="12"/>
    </row>
    <row r="27" spans="1:36" ht="15.75" thickBot="1" x14ac:dyDescent="0.3">
      <c r="A27" s="13"/>
      <c r="B27" s="12"/>
      <c r="C27" s="12"/>
      <c r="D27" s="12"/>
      <c r="E27" s="12"/>
      <c r="F27" s="12"/>
      <c r="G27" s="12"/>
      <c r="H27" s="12"/>
      <c r="I27" s="12"/>
      <c r="J27" s="12"/>
      <c r="K27" s="33" t="s">
        <v>1360</v>
      </c>
      <c r="L27" s="35"/>
      <c r="M27" s="55" t="s">
        <v>336</v>
      </c>
      <c r="N27" s="88">
        <v>31506</v>
      </c>
      <c r="O27" s="59"/>
      <c r="P27" s="74"/>
      <c r="Q27" s="55" t="s">
        <v>336</v>
      </c>
      <c r="R27" s="88">
        <v>176390</v>
      </c>
      <c r="S27" s="59"/>
      <c r="T27" s="35"/>
      <c r="U27" s="55" t="s">
        <v>336</v>
      </c>
      <c r="V27" s="88">
        <v>205567</v>
      </c>
      <c r="W27" s="59"/>
      <c r="X27" s="35"/>
      <c r="Y27" s="55" t="s">
        <v>336</v>
      </c>
      <c r="Z27" s="88">
        <v>187480</v>
      </c>
      <c r="AA27" s="59"/>
      <c r="AB27" s="12"/>
      <c r="AC27" s="12"/>
      <c r="AD27" s="12"/>
      <c r="AE27" s="12"/>
      <c r="AF27" s="12"/>
      <c r="AG27" s="12"/>
      <c r="AH27" s="12"/>
      <c r="AI27" s="12"/>
      <c r="AJ27" s="12"/>
    </row>
    <row r="28" spans="1:36" x14ac:dyDescent="0.25">
      <c r="A28" s="13"/>
      <c r="B28" s="12"/>
      <c r="C28" s="12"/>
      <c r="D28" s="12"/>
      <c r="E28" s="12"/>
      <c r="F28" s="12"/>
      <c r="G28" s="12"/>
      <c r="H28" s="12"/>
      <c r="I28" s="12"/>
      <c r="J28" s="12"/>
      <c r="K28" s="30"/>
      <c r="L28" s="30"/>
      <c r="M28" s="28"/>
      <c r="N28" s="40"/>
      <c r="O28" s="32"/>
      <c r="P28" s="120"/>
      <c r="Q28" s="28"/>
      <c r="R28" s="40"/>
      <c r="S28" s="32"/>
      <c r="T28" s="30"/>
      <c r="U28" s="28"/>
      <c r="V28" s="40"/>
      <c r="W28" s="32"/>
      <c r="X28" s="30"/>
      <c r="Y28" s="28"/>
      <c r="Z28" s="40"/>
      <c r="AA28" s="32"/>
      <c r="AB28" s="12"/>
      <c r="AC28" s="12"/>
      <c r="AD28" s="12"/>
      <c r="AE28" s="12"/>
      <c r="AF28" s="12"/>
      <c r="AG28" s="12"/>
      <c r="AH28" s="12"/>
      <c r="AI28" s="12"/>
      <c r="AJ28" s="12"/>
    </row>
    <row r="29" spans="1:36" x14ac:dyDescent="0.25">
      <c r="A29" s="13"/>
      <c r="B29" s="12"/>
      <c r="C29" s="12"/>
      <c r="D29" s="12"/>
      <c r="E29" s="12"/>
      <c r="F29" s="12"/>
      <c r="G29" s="12"/>
      <c r="H29" s="12"/>
      <c r="I29" s="12"/>
      <c r="J29" s="12"/>
      <c r="K29" s="36" t="s">
        <v>1361</v>
      </c>
      <c r="L29" s="17"/>
      <c r="M29" s="36"/>
      <c r="N29" s="35"/>
      <c r="O29" s="26"/>
      <c r="P29" s="101"/>
      <c r="Q29" s="36"/>
      <c r="R29" s="35"/>
      <c r="S29" s="26"/>
      <c r="T29" s="17"/>
      <c r="U29" s="36"/>
      <c r="V29" s="35"/>
      <c r="W29" s="26"/>
      <c r="X29" s="17"/>
      <c r="Y29" s="36"/>
      <c r="Z29" s="35"/>
      <c r="AA29" s="26"/>
      <c r="AB29" s="12"/>
      <c r="AC29" s="12"/>
      <c r="AD29" s="12"/>
      <c r="AE29" s="12"/>
      <c r="AF29" s="12"/>
      <c r="AG29" s="12"/>
      <c r="AH29" s="12"/>
      <c r="AI29" s="12"/>
      <c r="AJ29" s="12"/>
    </row>
    <row r="30" spans="1:36" x14ac:dyDescent="0.25">
      <c r="A30" s="13"/>
      <c r="B30" s="12"/>
      <c r="C30" s="12"/>
      <c r="D30" s="12"/>
      <c r="E30" s="12"/>
      <c r="F30" s="12"/>
      <c r="G30" s="12"/>
      <c r="H30" s="12"/>
      <c r="I30" s="12"/>
      <c r="J30" s="12"/>
      <c r="K30" s="38" t="s">
        <v>1362</v>
      </c>
      <c r="L30" s="40"/>
      <c r="M30" s="28"/>
      <c r="N30" s="41">
        <v>17756</v>
      </c>
      <c r="O30" s="32"/>
      <c r="P30" s="73"/>
      <c r="Q30" s="28"/>
      <c r="R30" s="41">
        <v>93395</v>
      </c>
      <c r="S30" s="32"/>
      <c r="T30" s="40"/>
      <c r="U30" s="28"/>
      <c r="V30" s="41">
        <v>115160</v>
      </c>
      <c r="W30" s="32"/>
      <c r="X30" s="40"/>
      <c r="Y30" s="28"/>
      <c r="Z30" s="41">
        <v>113129</v>
      </c>
      <c r="AA30" s="32"/>
      <c r="AB30" s="12"/>
      <c r="AC30" s="12"/>
      <c r="AD30" s="12"/>
      <c r="AE30" s="12"/>
      <c r="AF30" s="12"/>
      <c r="AG30" s="12"/>
      <c r="AH30" s="12"/>
      <c r="AI30" s="12"/>
      <c r="AJ30" s="12"/>
    </row>
    <row r="31" spans="1:36" x14ac:dyDescent="0.25">
      <c r="A31" s="13"/>
      <c r="B31" s="12"/>
      <c r="C31" s="12"/>
      <c r="D31" s="12"/>
      <c r="E31" s="12"/>
      <c r="F31" s="12"/>
      <c r="G31" s="12"/>
      <c r="H31" s="12"/>
      <c r="I31" s="12"/>
      <c r="J31" s="12"/>
      <c r="K31" s="33" t="s">
        <v>1363</v>
      </c>
      <c r="L31" s="35"/>
      <c r="M31" s="36"/>
      <c r="N31" s="37">
        <v>13524</v>
      </c>
      <c r="O31" s="26"/>
      <c r="P31" s="74"/>
      <c r="Q31" s="36"/>
      <c r="R31" s="37">
        <v>64179</v>
      </c>
      <c r="S31" s="26"/>
      <c r="T31" s="35"/>
      <c r="U31" s="36"/>
      <c r="V31" s="37">
        <v>66294</v>
      </c>
      <c r="W31" s="26"/>
      <c r="X31" s="35"/>
      <c r="Y31" s="36"/>
      <c r="Z31" s="37">
        <v>72763</v>
      </c>
      <c r="AA31" s="26"/>
      <c r="AB31" s="12"/>
      <c r="AC31" s="12"/>
      <c r="AD31" s="12"/>
      <c r="AE31" s="12"/>
      <c r="AF31" s="12"/>
      <c r="AG31" s="12"/>
      <c r="AH31" s="12"/>
      <c r="AI31" s="12"/>
      <c r="AJ31" s="12"/>
    </row>
    <row r="32" spans="1:36" ht="15.75" thickBot="1" x14ac:dyDescent="0.3">
      <c r="A32" s="13"/>
      <c r="B32" s="12"/>
      <c r="C32" s="12"/>
      <c r="D32" s="12"/>
      <c r="E32" s="12"/>
      <c r="F32" s="12"/>
      <c r="G32" s="12"/>
      <c r="H32" s="12"/>
      <c r="I32" s="12"/>
      <c r="J32" s="12"/>
      <c r="K32" s="38" t="s">
        <v>1364</v>
      </c>
      <c r="L32" s="40"/>
      <c r="M32" s="43"/>
      <c r="N32" s="67">
        <v>55453</v>
      </c>
      <c r="O32" s="46"/>
      <c r="P32" s="73"/>
      <c r="Q32" s="43"/>
      <c r="R32" s="67">
        <v>293748</v>
      </c>
      <c r="S32" s="46"/>
      <c r="T32" s="40"/>
      <c r="U32" s="43"/>
      <c r="V32" s="67">
        <v>344199</v>
      </c>
      <c r="W32" s="46"/>
      <c r="X32" s="40"/>
      <c r="Y32" s="43"/>
      <c r="Z32" s="67">
        <v>355401</v>
      </c>
      <c r="AA32" s="46"/>
      <c r="AB32" s="12"/>
      <c r="AC32" s="12"/>
      <c r="AD32" s="12"/>
      <c r="AE32" s="12"/>
      <c r="AF32" s="12"/>
      <c r="AG32" s="12"/>
      <c r="AH32" s="12"/>
      <c r="AI32" s="12"/>
      <c r="AJ32" s="12"/>
    </row>
    <row r="33" spans="1:36" ht="15.75" thickBot="1" x14ac:dyDescent="0.3">
      <c r="A33" s="13"/>
      <c r="B33" s="12"/>
      <c r="C33" s="12"/>
      <c r="D33" s="12"/>
      <c r="E33" s="12"/>
      <c r="F33" s="12"/>
      <c r="G33" s="12"/>
      <c r="H33" s="12"/>
      <c r="I33" s="12"/>
      <c r="J33" s="12"/>
      <c r="K33" s="36" t="s">
        <v>1365</v>
      </c>
      <c r="L33" s="35"/>
      <c r="M33" s="55"/>
      <c r="N33" s="88">
        <v>86733</v>
      </c>
      <c r="O33" s="59"/>
      <c r="P33" s="74"/>
      <c r="Q33" s="55"/>
      <c r="R33" s="88">
        <v>451322</v>
      </c>
      <c r="S33" s="59"/>
      <c r="T33" s="35"/>
      <c r="U33" s="55"/>
      <c r="V33" s="88">
        <v>525653</v>
      </c>
      <c r="W33" s="59"/>
      <c r="X33" s="35"/>
      <c r="Y33" s="55"/>
      <c r="Z33" s="88">
        <v>541293</v>
      </c>
      <c r="AA33" s="59"/>
      <c r="AB33" s="12"/>
      <c r="AC33" s="12"/>
      <c r="AD33" s="12"/>
      <c r="AE33" s="12"/>
      <c r="AF33" s="12"/>
      <c r="AG33" s="12"/>
      <c r="AH33" s="12"/>
      <c r="AI33" s="12"/>
      <c r="AJ33" s="12"/>
    </row>
    <row r="34" spans="1:36" ht="15.75" thickBot="1" x14ac:dyDescent="0.3">
      <c r="A34" s="13"/>
      <c r="B34" s="12"/>
      <c r="C34" s="12"/>
      <c r="D34" s="12"/>
      <c r="E34" s="12"/>
      <c r="F34" s="12"/>
      <c r="G34" s="12"/>
      <c r="H34" s="12"/>
      <c r="I34" s="12"/>
      <c r="J34" s="12"/>
      <c r="K34" s="38" t="s">
        <v>1366</v>
      </c>
      <c r="L34" s="40"/>
      <c r="M34" s="60" t="s">
        <v>336</v>
      </c>
      <c r="N34" s="61">
        <v>118239</v>
      </c>
      <c r="O34" s="62"/>
      <c r="P34" s="73"/>
      <c r="Q34" s="60" t="s">
        <v>336</v>
      </c>
      <c r="R34" s="61">
        <v>627712</v>
      </c>
      <c r="S34" s="62"/>
      <c r="T34" s="40"/>
      <c r="U34" s="60" t="s">
        <v>336</v>
      </c>
      <c r="V34" s="61">
        <v>731220</v>
      </c>
      <c r="W34" s="62"/>
      <c r="X34" s="40"/>
      <c r="Y34" s="60" t="s">
        <v>336</v>
      </c>
      <c r="Z34" s="61">
        <v>728773</v>
      </c>
      <c r="AA34" s="62"/>
      <c r="AB34" s="12"/>
      <c r="AC34" s="12"/>
      <c r="AD34" s="12"/>
      <c r="AE34" s="12"/>
      <c r="AF34" s="12"/>
      <c r="AG34" s="12"/>
      <c r="AH34" s="12"/>
      <c r="AI34" s="12"/>
      <c r="AJ34" s="12"/>
    </row>
    <row r="35" spans="1:36" ht="25.5" customHeight="1" thickTop="1" thickBot="1" x14ac:dyDescent="0.3">
      <c r="A35" s="13"/>
      <c r="B35" s="12"/>
      <c r="C35" s="12"/>
      <c r="D35" s="12"/>
      <c r="E35" s="12"/>
      <c r="F35" s="12"/>
      <c r="G35" s="12"/>
      <c r="H35" s="12"/>
      <c r="I35" s="12"/>
      <c r="J35" s="12"/>
      <c r="K35" s="17"/>
      <c r="L35" s="24"/>
      <c r="M35" s="200" t="s">
        <v>588</v>
      </c>
      <c r="N35" s="200"/>
      <c r="O35" s="66"/>
      <c r="P35" s="69"/>
      <c r="Q35" s="200" t="s">
        <v>589</v>
      </c>
      <c r="R35" s="200"/>
      <c r="S35" s="66"/>
      <c r="T35" s="24"/>
      <c r="U35" s="200" t="s">
        <v>590</v>
      </c>
      <c r="V35" s="200"/>
      <c r="W35" s="66"/>
      <c r="X35" s="24"/>
      <c r="Y35" s="200" t="s">
        <v>591</v>
      </c>
      <c r="Z35" s="200"/>
      <c r="AA35" s="66"/>
      <c r="AB35" s="12"/>
      <c r="AC35" s="12"/>
      <c r="AD35" s="12"/>
      <c r="AE35" s="12"/>
      <c r="AF35" s="12"/>
      <c r="AG35" s="12"/>
      <c r="AH35" s="12"/>
      <c r="AI35" s="12"/>
      <c r="AJ35" s="12"/>
    </row>
    <row r="36" spans="1:36" x14ac:dyDescent="0.25">
      <c r="A36" s="13"/>
      <c r="B36" s="12"/>
      <c r="C36" s="12"/>
      <c r="D36" s="12"/>
      <c r="E36" s="12"/>
      <c r="F36" s="12"/>
      <c r="G36" s="12"/>
      <c r="H36" s="12"/>
      <c r="I36" s="12"/>
      <c r="J36" s="12"/>
      <c r="K36" s="17"/>
      <c r="L36" s="70"/>
      <c r="M36" s="75" t="s">
        <v>542</v>
      </c>
      <c r="N36" s="75"/>
      <c r="O36" s="71"/>
      <c r="P36" s="72"/>
      <c r="Q36" s="75" t="s">
        <v>543</v>
      </c>
      <c r="R36" s="75"/>
      <c r="S36" s="71"/>
      <c r="T36" s="70"/>
      <c r="U36" s="75" t="s">
        <v>543</v>
      </c>
      <c r="V36" s="75"/>
      <c r="W36" s="71"/>
      <c r="X36" s="70"/>
      <c r="Y36" s="75" t="s">
        <v>543</v>
      </c>
      <c r="Z36" s="75"/>
      <c r="AA36" s="71"/>
      <c r="AB36" s="12"/>
      <c r="AC36" s="12"/>
      <c r="AD36" s="12"/>
      <c r="AE36" s="12"/>
      <c r="AF36" s="12"/>
      <c r="AG36" s="12"/>
      <c r="AH36" s="12"/>
      <c r="AI36" s="12"/>
      <c r="AJ36" s="12"/>
    </row>
    <row r="37" spans="1:36" x14ac:dyDescent="0.25">
      <c r="A37" s="13"/>
      <c r="B37" s="12"/>
      <c r="C37" s="12"/>
      <c r="D37" s="12"/>
      <c r="E37" s="12"/>
      <c r="F37" s="12"/>
      <c r="G37" s="12"/>
      <c r="H37" s="12"/>
      <c r="I37" s="12"/>
      <c r="J37" s="12"/>
      <c r="K37" s="17"/>
      <c r="L37" s="17"/>
      <c r="M37" s="22"/>
      <c r="N37" s="22"/>
      <c r="O37" s="26"/>
      <c r="P37" s="101"/>
      <c r="Q37" s="22"/>
      <c r="R37" s="22"/>
      <c r="S37" s="26"/>
      <c r="T37" s="17"/>
      <c r="U37" s="22"/>
      <c r="V37" s="22"/>
      <c r="W37" s="26"/>
      <c r="X37" s="17"/>
      <c r="Y37" s="22"/>
      <c r="Z37" s="22"/>
      <c r="AA37" s="26"/>
      <c r="AB37" s="12"/>
      <c r="AC37" s="12"/>
      <c r="AD37" s="12"/>
      <c r="AE37" s="12"/>
      <c r="AF37" s="12"/>
      <c r="AG37" s="12"/>
      <c r="AH37" s="12"/>
      <c r="AI37" s="12"/>
      <c r="AJ37" s="12"/>
    </row>
    <row r="38" spans="1:36" x14ac:dyDescent="0.25">
      <c r="A38" s="13"/>
      <c r="B38" s="12"/>
      <c r="C38" s="12"/>
      <c r="D38" s="12"/>
      <c r="E38" s="12"/>
      <c r="F38" s="12"/>
      <c r="G38" s="12"/>
      <c r="H38" s="12"/>
      <c r="I38" s="12"/>
      <c r="J38" s="12"/>
      <c r="K38" s="28" t="s">
        <v>430</v>
      </c>
      <c r="L38" s="30"/>
      <c r="M38" s="63"/>
      <c r="N38" s="63"/>
      <c r="O38" s="32"/>
      <c r="P38" s="120"/>
      <c r="Q38" s="63"/>
      <c r="R38" s="63"/>
      <c r="S38" s="32"/>
      <c r="T38" s="30"/>
      <c r="U38" s="63"/>
      <c r="V38" s="63"/>
      <c r="W38" s="32"/>
      <c r="X38" s="30"/>
      <c r="Y38" s="63"/>
      <c r="Z38" s="63"/>
      <c r="AA38" s="32"/>
      <c r="AB38" s="12"/>
      <c r="AC38" s="12"/>
      <c r="AD38" s="12"/>
      <c r="AE38" s="12"/>
      <c r="AF38" s="12"/>
      <c r="AG38" s="12"/>
      <c r="AH38" s="12"/>
      <c r="AI38" s="12"/>
      <c r="AJ38" s="12"/>
    </row>
    <row r="39" spans="1:36" x14ac:dyDescent="0.25">
      <c r="A39" s="13"/>
      <c r="B39" s="12"/>
      <c r="C39" s="12"/>
      <c r="D39" s="12"/>
      <c r="E39" s="12"/>
      <c r="F39" s="12"/>
      <c r="G39" s="12"/>
      <c r="H39" s="12"/>
      <c r="I39" s="12"/>
      <c r="J39" s="12"/>
      <c r="K39" s="33" t="s">
        <v>1375</v>
      </c>
      <c r="L39" s="35"/>
      <c r="M39" s="36" t="s">
        <v>336</v>
      </c>
      <c r="N39" s="37">
        <v>67807</v>
      </c>
      <c r="O39" s="26"/>
      <c r="P39" s="74"/>
      <c r="Q39" s="36" t="s">
        <v>336</v>
      </c>
      <c r="R39" s="37">
        <v>353397</v>
      </c>
      <c r="S39" s="26"/>
      <c r="T39" s="35"/>
      <c r="U39" s="36" t="s">
        <v>336</v>
      </c>
      <c r="V39" s="37">
        <v>411091</v>
      </c>
      <c r="W39" s="26"/>
      <c r="X39" s="35"/>
      <c r="Y39" s="36" t="s">
        <v>336</v>
      </c>
      <c r="Z39" s="37">
        <v>409251</v>
      </c>
      <c r="AA39" s="26"/>
      <c r="AB39" s="12"/>
      <c r="AC39" s="12"/>
      <c r="AD39" s="12"/>
      <c r="AE39" s="12"/>
      <c r="AF39" s="12"/>
      <c r="AG39" s="12"/>
      <c r="AH39" s="12"/>
      <c r="AI39" s="12"/>
      <c r="AJ39" s="12"/>
    </row>
    <row r="40" spans="1:36" ht="15.75" thickBot="1" x14ac:dyDescent="0.3">
      <c r="A40" s="13"/>
      <c r="B40" s="12"/>
      <c r="C40" s="12"/>
      <c r="D40" s="12"/>
      <c r="E40" s="12"/>
      <c r="F40" s="12"/>
      <c r="G40" s="12"/>
      <c r="H40" s="12"/>
      <c r="I40" s="12"/>
      <c r="J40" s="12"/>
      <c r="K40" s="38" t="s">
        <v>1376</v>
      </c>
      <c r="L40" s="40"/>
      <c r="M40" s="43"/>
      <c r="N40" s="67">
        <v>24864</v>
      </c>
      <c r="O40" s="46"/>
      <c r="P40" s="73"/>
      <c r="Q40" s="43"/>
      <c r="R40" s="67">
        <v>128426</v>
      </c>
      <c r="S40" s="46"/>
      <c r="T40" s="40"/>
      <c r="U40" s="43"/>
      <c r="V40" s="67">
        <v>148429</v>
      </c>
      <c r="W40" s="46"/>
      <c r="X40" s="40"/>
      <c r="Y40" s="43"/>
      <c r="Z40" s="67">
        <v>159327</v>
      </c>
      <c r="AA40" s="46"/>
      <c r="AB40" s="12"/>
      <c r="AC40" s="12"/>
      <c r="AD40" s="12"/>
      <c r="AE40" s="12"/>
      <c r="AF40" s="12"/>
      <c r="AG40" s="12"/>
      <c r="AH40" s="12"/>
      <c r="AI40" s="12"/>
      <c r="AJ40" s="12"/>
    </row>
    <row r="41" spans="1:36" x14ac:dyDescent="0.25">
      <c r="A41" s="13"/>
      <c r="B41" s="12"/>
      <c r="C41" s="12"/>
      <c r="D41" s="12"/>
      <c r="E41" s="12"/>
      <c r="F41" s="12"/>
      <c r="G41" s="12"/>
      <c r="H41" s="12"/>
      <c r="I41" s="12"/>
      <c r="J41" s="12"/>
      <c r="K41" s="17"/>
      <c r="L41" s="35"/>
      <c r="M41" s="36"/>
      <c r="N41" s="37">
        <v>92671</v>
      </c>
      <c r="O41" s="26"/>
      <c r="P41" s="74"/>
      <c r="Q41" s="36"/>
      <c r="R41" s="37">
        <v>481823</v>
      </c>
      <c r="S41" s="26"/>
      <c r="T41" s="35"/>
      <c r="U41" s="36"/>
      <c r="V41" s="37">
        <v>559520</v>
      </c>
      <c r="W41" s="26"/>
      <c r="X41" s="35"/>
      <c r="Y41" s="36"/>
      <c r="Z41" s="37">
        <v>568578</v>
      </c>
      <c r="AA41" s="26"/>
      <c r="AB41" s="12"/>
      <c r="AC41" s="12"/>
      <c r="AD41" s="12"/>
      <c r="AE41" s="12"/>
      <c r="AF41" s="12"/>
      <c r="AG41" s="12"/>
      <c r="AH41" s="12"/>
      <c r="AI41" s="12"/>
      <c r="AJ41" s="12"/>
    </row>
    <row r="42" spans="1:36" x14ac:dyDescent="0.25">
      <c r="A42" s="13"/>
      <c r="B42" s="12"/>
      <c r="C42" s="12"/>
      <c r="D42" s="12"/>
      <c r="E42" s="12"/>
      <c r="F42" s="12"/>
      <c r="G42" s="12"/>
      <c r="H42" s="12"/>
      <c r="I42" s="12"/>
      <c r="J42" s="12"/>
      <c r="K42" s="30"/>
      <c r="L42" s="30"/>
      <c r="M42" s="28"/>
      <c r="N42" s="40"/>
      <c r="O42" s="32"/>
      <c r="P42" s="120"/>
      <c r="Q42" s="28"/>
      <c r="R42" s="40"/>
      <c r="S42" s="32"/>
      <c r="T42" s="30"/>
      <c r="U42" s="28"/>
      <c r="V42" s="40"/>
      <c r="W42" s="32"/>
      <c r="X42" s="30"/>
      <c r="Y42" s="28"/>
      <c r="Z42" s="40"/>
      <c r="AA42" s="32"/>
      <c r="AB42" s="12"/>
      <c r="AC42" s="12"/>
      <c r="AD42" s="12"/>
      <c r="AE42" s="12"/>
      <c r="AF42" s="12"/>
      <c r="AG42" s="12"/>
      <c r="AH42" s="12"/>
      <c r="AI42" s="12"/>
      <c r="AJ42" s="12"/>
    </row>
    <row r="43" spans="1:36" ht="15.75" thickBot="1" x14ac:dyDescent="0.3">
      <c r="A43" s="13"/>
      <c r="B43" s="12"/>
      <c r="C43" s="12"/>
      <c r="D43" s="12"/>
      <c r="E43" s="12"/>
      <c r="F43" s="12"/>
      <c r="G43" s="12"/>
      <c r="H43" s="12"/>
      <c r="I43" s="12"/>
      <c r="J43" s="12"/>
      <c r="K43" s="36" t="s">
        <v>431</v>
      </c>
      <c r="L43" s="35"/>
      <c r="M43" s="55"/>
      <c r="N43" s="88">
        <v>25568</v>
      </c>
      <c r="O43" s="59"/>
      <c r="P43" s="74"/>
      <c r="Q43" s="55"/>
      <c r="R43" s="88">
        <v>145889</v>
      </c>
      <c r="S43" s="59"/>
      <c r="T43" s="35"/>
      <c r="U43" s="55"/>
      <c r="V43" s="88">
        <v>171700</v>
      </c>
      <c r="W43" s="59"/>
      <c r="X43" s="35"/>
      <c r="Y43" s="55"/>
      <c r="Z43" s="88">
        <v>160195</v>
      </c>
      <c r="AA43" s="59"/>
      <c r="AB43" s="12"/>
      <c r="AC43" s="12"/>
      <c r="AD43" s="12"/>
      <c r="AE43" s="12"/>
      <c r="AF43" s="12"/>
      <c r="AG43" s="12"/>
      <c r="AH43" s="12"/>
      <c r="AI43" s="12"/>
      <c r="AJ43" s="12"/>
    </row>
    <row r="44" spans="1:36" ht="15.75" thickBot="1" x14ac:dyDescent="0.3">
      <c r="A44" s="13"/>
      <c r="B44" s="12"/>
      <c r="C44" s="12"/>
      <c r="D44" s="12"/>
      <c r="E44" s="12"/>
      <c r="F44" s="12"/>
      <c r="G44" s="12"/>
      <c r="H44" s="12"/>
      <c r="I44" s="12"/>
      <c r="J44" s="12"/>
      <c r="K44" s="38" t="s">
        <v>1377</v>
      </c>
      <c r="L44" s="40"/>
      <c r="M44" s="60" t="s">
        <v>336</v>
      </c>
      <c r="N44" s="61">
        <v>118239</v>
      </c>
      <c r="O44" s="62"/>
      <c r="P44" s="73"/>
      <c r="Q44" s="60" t="s">
        <v>336</v>
      </c>
      <c r="R44" s="61">
        <v>627712</v>
      </c>
      <c r="S44" s="62"/>
      <c r="T44" s="40"/>
      <c r="U44" s="60" t="s">
        <v>336</v>
      </c>
      <c r="V44" s="61">
        <v>731220</v>
      </c>
      <c r="W44" s="62"/>
      <c r="X44" s="40"/>
      <c r="Y44" s="60" t="s">
        <v>336</v>
      </c>
      <c r="Z44" s="61">
        <v>728773</v>
      </c>
      <c r="AA44" s="62"/>
      <c r="AB44" s="12"/>
      <c r="AC44" s="12"/>
      <c r="AD44" s="12"/>
      <c r="AE44" s="12"/>
      <c r="AF44" s="12"/>
      <c r="AG44" s="12"/>
      <c r="AH44" s="12"/>
      <c r="AI44" s="12"/>
      <c r="AJ44" s="12"/>
    </row>
  </sheetData>
  <mergeCells count="137">
    <mergeCell ref="AB43:AJ43"/>
    <mergeCell ref="AB44:AJ44"/>
    <mergeCell ref="AB37:AJ37"/>
    <mergeCell ref="AB38:AJ38"/>
    <mergeCell ref="AB39:AJ39"/>
    <mergeCell ref="AB40:AJ40"/>
    <mergeCell ref="AB41:AJ41"/>
    <mergeCell ref="AB42:AJ42"/>
    <mergeCell ref="AB31:AJ31"/>
    <mergeCell ref="AB32:AJ32"/>
    <mergeCell ref="AB33:AJ33"/>
    <mergeCell ref="AB34:AJ34"/>
    <mergeCell ref="AB35:AJ35"/>
    <mergeCell ref="AB36:AJ36"/>
    <mergeCell ref="B42:J42"/>
    <mergeCell ref="B43:J43"/>
    <mergeCell ref="B44:J44"/>
    <mergeCell ref="K5:AA5"/>
    <mergeCell ref="AB5:AJ5"/>
    <mergeCell ref="AB26:AJ26"/>
    <mergeCell ref="AB27:AJ27"/>
    <mergeCell ref="AB28:AJ28"/>
    <mergeCell ref="AB29:AJ29"/>
    <mergeCell ref="AB30:AJ30"/>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4:J4"/>
    <mergeCell ref="K4:AA4"/>
    <mergeCell ref="AB4:AJ4"/>
    <mergeCell ref="A5:A44"/>
    <mergeCell ref="B5:J5"/>
    <mergeCell ref="B19:J19"/>
    <mergeCell ref="B20:J20"/>
    <mergeCell ref="B21:J21"/>
    <mergeCell ref="B22:J22"/>
    <mergeCell ref="B23:J23"/>
    <mergeCell ref="AD16:AE16"/>
    <mergeCell ref="AH16:AI16"/>
    <mergeCell ref="A1:A3"/>
    <mergeCell ref="B1:J1"/>
    <mergeCell ref="K1:AJ1"/>
    <mergeCell ref="B2:J3"/>
    <mergeCell ref="K2:AA2"/>
    <mergeCell ref="K3:AA3"/>
    <mergeCell ref="AB2:AJ2"/>
    <mergeCell ref="AB3:AJ3"/>
    <mergeCell ref="AD13:AE13"/>
    <mergeCell ref="AH13:AI13"/>
    <mergeCell ref="AD14:AE14"/>
    <mergeCell ref="AH14:AI14"/>
    <mergeCell ref="AD15:AE15"/>
    <mergeCell ref="AH15:AI15"/>
    <mergeCell ref="AD6:AE6"/>
    <mergeCell ref="AH6:AI6"/>
    <mergeCell ref="AD7:AE7"/>
    <mergeCell ref="AH7:AI7"/>
    <mergeCell ref="AD8:AE8"/>
    <mergeCell ref="AH8:AI8"/>
    <mergeCell ref="M37:N37"/>
    <mergeCell ref="Q37:R37"/>
    <mergeCell ref="U37:V37"/>
    <mergeCell ref="Y37:Z37"/>
    <mergeCell ref="M38:N38"/>
    <mergeCell ref="Q38:R38"/>
    <mergeCell ref="U38:V38"/>
    <mergeCell ref="Y38:Z38"/>
    <mergeCell ref="M35:N35"/>
    <mergeCell ref="Q35:R35"/>
    <mergeCell ref="U35:V35"/>
    <mergeCell ref="Y35:Z35"/>
    <mergeCell ref="M36:N36"/>
    <mergeCell ref="Q36:R36"/>
    <mergeCell ref="U36:V36"/>
    <mergeCell ref="Y36:Z36"/>
    <mergeCell ref="M25:N25"/>
    <mergeCell ref="Q25:R25"/>
    <mergeCell ref="U25:V25"/>
    <mergeCell ref="Y25:Z25"/>
    <mergeCell ref="M26:N26"/>
    <mergeCell ref="Q26:R26"/>
    <mergeCell ref="U26:V26"/>
    <mergeCell ref="Y26:Z26"/>
    <mergeCell ref="M23:N23"/>
    <mergeCell ref="Q23:R23"/>
    <mergeCell ref="U23:V23"/>
    <mergeCell ref="Y23:Z23"/>
    <mergeCell ref="M24:N24"/>
    <mergeCell ref="Q24:R24"/>
    <mergeCell ref="U24:V24"/>
    <mergeCell ref="Y24:Z24"/>
    <mergeCell ref="M8:N8"/>
    <mergeCell ref="Q8:R8"/>
    <mergeCell ref="U8:V8"/>
    <mergeCell ref="Y8:Z8"/>
    <mergeCell ref="M9:N9"/>
    <mergeCell ref="Q9:R9"/>
    <mergeCell ref="U9:V9"/>
    <mergeCell ref="Y9:Z9"/>
    <mergeCell ref="D10:E10"/>
    <mergeCell ref="H10:I10"/>
    <mergeCell ref="M6:N6"/>
    <mergeCell ref="Q6:R6"/>
    <mergeCell ref="U6:V6"/>
    <mergeCell ref="Y6:Z6"/>
    <mergeCell ref="M7:N7"/>
    <mergeCell ref="Q7:R7"/>
    <mergeCell ref="U7:V7"/>
    <mergeCell ref="Y7:Z7"/>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9.85546875" customWidth="1"/>
    <col min="5" max="5" width="35.28515625" customWidth="1"/>
    <col min="6" max="6" width="1.5703125" bestFit="1" customWidth="1"/>
    <col min="8" max="8" width="2.85546875" customWidth="1"/>
    <col min="9" max="9" width="10.42578125" customWidth="1"/>
    <col min="10" max="10" width="1.5703125" bestFit="1" customWidth="1"/>
    <col min="12" max="12" width="3.140625" customWidth="1"/>
    <col min="13" max="13" width="12.5703125" customWidth="1"/>
    <col min="14" max="14" width="1.5703125" bestFit="1" customWidth="1"/>
    <col min="16" max="16" width="3.42578125" customWidth="1"/>
    <col min="17" max="17" width="12.28515625" customWidth="1"/>
    <col min="18" max="18" width="1.5703125" bestFit="1" customWidth="1"/>
  </cols>
  <sheetData>
    <row r="1" spans="1:18" ht="15" customHeight="1" x14ac:dyDescent="0.25">
      <c r="A1" s="7" t="s">
        <v>1573</v>
      </c>
      <c r="B1" s="7" t="s">
        <v>3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15" customHeight="1" x14ac:dyDescent="0.25">
      <c r="A3" s="2" t="s">
        <v>33</v>
      </c>
      <c r="B3" s="12" t="s">
        <v>5</v>
      </c>
      <c r="C3" s="12"/>
      <c r="D3" s="12"/>
      <c r="E3" s="12"/>
      <c r="F3" s="12"/>
      <c r="G3" s="12"/>
      <c r="H3" s="12"/>
      <c r="I3" s="12"/>
      <c r="J3" s="12"/>
      <c r="K3" s="12"/>
      <c r="L3" s="12"/>
      <c r="M3" s="12"/>
      <c r="N3" s="12"/>
      <c r="O3" s="12"/>
      <c r="P3" s="12"/>
      <c r="Q3" s="12"/>
      <c r="R3" s="12"/>
    </row>
    <row r="4" spans="1:18" ht="30" x14ac:dyDescent="0.25">
      <c r="A4" s="3" t="s">
        <v>1574</v>
      </c>
      <c r="B4" s="12" t="s">
        <v>5</v>
      </c>
      <c r="C4" s="12"/>
      <c r="D4" s="12"/>
      <c r="E4" s="12"/>
      <c r="F4" s="12"/>
      <c r="G4" s="12"/>
      <c r="H4" s="12"/>
      <c r="I4" s="12"/>
      <c r="J4" s="12"/>
      <c r="K4" s="12"/>
      <c r="L4" s="12"/>
      <c r="M4" s="12"/>
      <c r="N4" s="12"/>
      <c r="O4" s="12"/>
      <c r="P4" s="12"/>
      <c r="Q4" s="12"/>
      <c r="R4" s="12"/>
    </row>
    <row r="5" spans="1:18" ht="15" customHeight="1" x14ac:dyDescent="0.25">
      <c r="A5" s="13" t="s">
        <v>1575</v>
      </c>
      <c r="B5" s="12" t="s">
        <v>5</v>
      </c>
      <c r="C5" s="12"/>
      <c r="D5" s="12"/>
      <c r="E5" s="12"/>
      <c r="F5" s="12"/>
      <c r="G5" s="12"/>
      <c r="H5" s="12"/>
      <c r="I5" s="12"/>
      <c r="J5" s="12"/>
      <c r="K5" s="12"/>
      <c r="L5" s="12"/>
      <c r="M5" s="12"/>
      <c r="N5" s="12"/>
      <c r="O5" s="12"/>
      <c r="P5" s="12"/>
      <c r="Q5" s="12"/>
      <c r="R5" s="12"/>
    </row>
    <row r="6" spans="1:18" ht="15.75" thickBot="1" x14ac:dyDescent="0.3">
      <c r="A6" s="13"/>
      <c r="B6" s="17"/>
      <c r="C6" s="70"/>
      <c r="D6" s="189" t="s">
        <v>378</v>
      </c>
      <c r="E6" s="189"/>
      <c r="F6" s="189"/>
      <c r="G6" s="189"/>
      <c r="H6" s="189"/>
      <c r="I6" s="189"/>
      <c r="J6" s="189"/>
      <c r="K6" s="189"/>
      <c r="L6" s="189"/>
      <c r="M6" s="189"/>
      <c r="N6" s="188"/>
    </row>
    <row r="7" spans="1:18" ht="15.75" thickBot="1" x14ac:dyDescent="0.3">
      <c r="A7" s="13"/>
      <c r="B7" s="17"/>
      <c r="C7" s="17"/>
      <c r="D7" s="190"/>
      <c r="E7" s="190"/>
      <c r="F7" s="59"/>
      <c r="G7" s="24"/>
      <c r="H7" s="125">
        <v>2013</v>
      </c>
      <c r="I7" s="125"/>
      <c r="J7" s="66"/>
      <c r="K7" s="17"/>
      <c r="L7" s="190"/>
      <c r="M7" s="190"/>
      <c r="N7" s="59"/>
    </row>
    <row r="8" spans="1:18" ht="15.75" thickBot="1" x14ac:dyDescent="0.3">
      <c r="A8" s="13"/>
      <c r="B8" s="15" t="s">
        <v>1395</v>
      </c>
      <c r="C8" s="24"/>
      <c r="D8" s="125" t="s">
        <v>1396</v>
      </c>
      <c r="E8" s="125"/>
      <c r="F8" s="66"/>
      <c r="G8" s="24"/>
      <c r="H8" s="125" t="s">
        <v>1397</v>
      </c>
      <c r="I8" s="125"/>
      <c r="J8" s="66"/>
      <c r="K8" s="24"/>
      <c r="L8" s="125" t="s">
        <v>1398</v>
      </c>
      <c r="M8" s="125"/>
      <c r="N8" s="66"/>
    </row>
    <row r="9" spans="1:18" x14ac:dyDescent="0.25">
      <c r="A9" s="13"/>
      <c r="B9" s="17"/>
      <c r="C9" s="17"/>
      <c r="D9" s="104"/>
      <c r="E9" s="104"/>
      <c r="F9" s="26"/>
      <c r="G9" s="17"/>
      <c r="H9" s="104"/>
      <c r="I9" s="104"/>
      <c r="J9" s="26"/>
      <c r="K9" s="17"/>
      <c r="L9" s="104"/>
      <c r="M9" s="104"/>
      <c r="N9" s="26"/>
    </row>
    <row r="10" spans="1:18" x14ac:dyDescent="0.25">
      <c r="A10" s="13"/>
      <c r="B10" s="17"/>
      <c r="C10" s="17"/>
      <c r="D10" s="22"/>
      <c r="E10" s="22"/>
      <c r="F10" s="26"/>
      <c r="G10" s="17"/>
      <c r="H10" s="22"/>
      <c r="I10" s="22"/>
      <c r="J10" s="26"/>
      <c r="K10" s="17"/>
      <c r="L10" s="22"/>
      <c r="M10" s="22"/>
      <c r="N10" s="26"/>
    </row>
    <row r="11" spans="1:18" x14ac:dyDescent="0.25">
      <c r="A11" s="13"/>
      <c r="B11" s="28" t="s">
        <v>38</v>
      </c>
      <c r="C11" s="40"/>
      <c r="D11" s="28" t="s">
        <v>336</v>
      </c>
      <c r="E11" s="40" t="s">
        <v>409</v>
      </c>
      <c r="F11" s="32"/>
      <c r="G11" s="40"/>
      <c r="H11" s="28" t="s">
        <v>336</v>
      </c>
      <c r="I11" s="40" t="s">
        <v>409</v>
      </c>
      <c r="J11" s="32"/>
      <c r="K11" s="40"/>
      <c r="L11" s="28" t="s">
        <v>336</v>
      </c>
      <c r="M11" s="41">
        <v>118239</v>
      </c>
      <c r="N11" s="32"/>
    </row>
    <row r="12" spans="1:18" x14ac:dyDescent="0.25">
      <c r="A12" s="13"/>
      <c r="B12" s="36" t="s">
        <v>40</v>
      </c>
      <c r="C12" s="35"/>
      <c r="D12" s="36"/>
      <c r="E12" s="35" t="s">
        <v>409</v>
      </c>
      <c r="F12" s="26"/>
      <c r="G12" s="35"/>
      <c r="H12" s="36"/>
      <c r="I12" s="35" t="s">
        <v>409</v>
      </c>
      <c r="J12" s="26"/>
      <c r="K12" s="35"/>
      <c r="L12" s="36"/>
      <c r="M12" s="37">
        <v>35652</v>
      </c>
      <c r="N12" s="26"/>
    </row>
    <row r="13" spans="1:18" ht="26.25" x14ac:dyDescent="0.25">
      <c r="A13" s="13"/>
      <c r="B13" s="28" t="s">
        <v>248</v>
      </c>
      <c r="C13" s="40"/>
      <c r="D13" s="28"/>
      <c r="E13" s="40" t="s">
        <v>1399</v>
      </c>
      <c r="F13" s="32" t="s">
        <v>343</v>
      </c>
      <c r="G13" s="40"/>
      <c r="H13" s="28"/>
      <c r="I13" s="40" t="s">
        <v>1400</v>
      </c>
      <c r="J13" s="32" t="s">
        <v>343</v>
      </c>
      <c r="K13" s="40"/>
      <c r="L13" s="28"/>
      <c r="M13" s="40" t="s">
        <v>1401</v>
      </c>
      <c r="N13" s="32" t="s">
        <v>343</v>
      </c>
    </row>
    <row r="14" spans="1:18" x14ac:dyDescent="0.25">
      <c r="A14" s="13"/>
      <c r="B14" s="36" t="s">
        <v>1402</v>
      </c>
      <c r="C14" s="35"/>
      <c r="D14" s="36"/>
      <c r="E14" s="35" t="s">
        <v>409</v>
      </c>
      <c r="F14" s="26"/>
      <c r="G14" s="35"/>
      <c r="H14" s="36"/>
      <c r="I14" s="35" t="s">
        <v>1403</v>
      </c>
      <c r="J14" s="26" t="s">
        <v>343</v>
      </c>
      <c r="K14" s="35"/>
      <c r="L14" s="36"/>
      <c r="M14" s="35" t="s">
        <v>1404</v>
      </c>
      <c r="N14" s="26" t="s">
        <v>343</v>
      </c>
    </row>
    <row r="15" spans="1:18" x14ac:dyDescent="0.25">
      <c r="A15" s="13"/>
      <c r="B15" s="28" t="s">
        <v>1405</v>
      </c>
      <c r="C15" s="40"/>
      <c r="D15" s="28"/>
      <c r="E15" s="40" t="s">
        <v>409</v>
      </c>
      <c r="F15" s="32"/>
      <c r="G15" s="40"/>
      <c r="H15" s="28"/>
      <c r="I15" s="40" t="s">
        <v>1403</v>
      </c>
      <c r="J15" s="32" t="s">
        <v>343</v>
      </c>
      <c r="K15" s="40"/>
      <c r="L15" s="28"/>
      <c r="M15" s="40" t="s">
        <v>1404</v>
      </c>
      <c r="N15" s="32" t="s">
        <v>343</v>
      </c>
    </row>
    <row r="16" spans="1:18" x14ac:dyDescent="0.25">
      <c r="A16" s="13"/>
      <c r="B16" s="36"/>
      <c r="C16" s="35"/>
      <c r="D16" s="36"/>
      <c r="E16" s="35"/>
      <c r="F16" s="26"/>
      <c r="G16" s="35"/>
      <c r="H16" s="36"/>
      <c r="I16" s="35"/>
      <c r="J16" s="26"/>
      <c r="K16" s="35"/>
      <c r="L16" s="36"/>
      <c r="M16" s="35"/>
      <c r="N16" s="26"/>
    </row>
    <row r="17" spans="1:18" ht="15.75" thickBot="1" x14ac:dyDescent="0.3">
      <c r="A17" s="13"/>
      <c r="B17" s="96"/>
      <c r="C17" s="97"/>
      <c r="D17" s="96"/>
      <c r="E17" s="97"/>
      <c r="F17" s="99"/>
      <c r="G17" s="97"/>
      <c r="H17" s="96"/>
      <c r="I17" s="97"/>
      <c r="J17" s="99"/>
      <c r="K17" s="97"/>
      <c r="L17" s="96"/>
      <c r="M17" s="97"/>
      <c r="N17" s="99"/>
    </row>
    <row r="18" spans="1:18" ht="15.75" thickTop="1" x14ac:dyDescent="0.25">
      <c r="A18" s="2" t="s">
        <v>35</v>
      </c>
      <c r="B18" s="12" t="s">
        <v>5</v>
      </c>
      <c r="C18" s="12"/>
      <c r="D18" s="12"/>
      <c r="E18" s="12"/>
      <c r="F18" s="12"/>
      <c r="G18" s="12"/>
      <c r="H18" s="12"/>
      <c r="I18" s="12"/>
      <c r="J18" s="12"/>
      <c r="K18" s="12"/>
      <c r="L18" s="12"/>
      <c r="M18" s="12"/>
      <c r="N18" s="12"/>
      <c r="O18" s="12"/>
      <c r="P18" s="12"/>
      <c r="Q18" s="12"/>
      <c r="R18" s="12"/>
    </row>
    <row r="19" spans="1:18" ht="30" x14ac:dyDescent="0.25">
      <c r="A19" s="3" t="s">
        <v>1574</v>
      </c>
      <c r="B19" s="12" t="s">
        <v>5</v>
      </c>
      <c r="C19" s="12"/>
      <c r="D19" s="12"/>
      <c r="E19" s="12"/>
      <c r="F19" s="12"/>
      <c r="G19" s="12"/>
      <c r="H19" s="12"/>
      <c r="I19" s="12"/>
      <c r="J19" s="12"/>
      <c r="K19" s="12"/>
      <c r="L19" s="12"/>
      <c r="M19" s="12"/>
      <c r="N19" s="12"/>
      <c r="O19" s="12"/>
      <c r="P19" s="12"/>
      <c r="Q19" s="12"/>
      <c r="R19" s="12"/>
    </row>
    <row r="20" spans="1:18" ht="15" customHeight="1" x14ac:dyDescent="0.25">
      <c r="A20" s="13" t="s">
        <v>1575</v>
      </c>
      <c r="B20" s="12" t="s">
        <v>5</v>
      </c>
      <c r="C20" s="12"/>
      <c r="D20" s="12"/>
      <c r="E20" s="12"/>
      <c r="F20" s="12"/>
      <c r="G20" s="12"/>
      <c r="H20" s="12"/>
      <c r="I20" s="12"/>
      <c r="J20" s="12"/>
      <c r="K20" s="12"/>
      <c r="L20" s="12"/>
      <c r="M20" s="12"/>
      <c r="N20" s="12"/>
      <c r="O20" s="12"/>
      <c r="P20" s="12"/>
      <c r="Q20" s="12"/>
      <c r="R20" s="12"/>
    </row>
    <row r="21" spans="1:18" ht="15.75" thickBot="1" x14ac:dyDescent="0.3">
      <c r="A21" s="13"/>
      <c r="B21" s="17"/>
      <c r="C21" s="70"/>
      <c r="D21" s="189" t="s">
        <v>379</v>
      </c>
      <c r="E21" s="189"/>
      <c r="F21" s="189"/>
      <c r="G21" s="189"/>
      <c r="H21" s="189"/>
      <c r="I21" s="189"/>
      <c r="J21" s="189"/>
      <c r="K21" s="189"/>
      <c r="L21" s="189"/>
      <c r="M21" s="189"/>
      <c r="N21" s="189"/>
      <c r="O21" s="189"/>
      <c r="P21" s="189"/>
      <c r="Q21" s="189"/>
      <c r="R21" s="188"/>
    </row>
    <row r="22" spans="1:18" ht="15.75" thickBot="1" x14ac:dyDescent="0.3">
      <c r="A22" s="13"/>
      <c r="B22" s="17"/>
      <c r="C22" s="24"/>
      <c r="D22" s="125">
        <v>2013</v>
      </c>
      <c r="E22" s="125"/>
      <c r="F22" s="125"/>
      <c r="G22" s="125"/>
      <c r="H22" s="125"/>
      <c r="I22" s="125"/>
      <c r="J22" s="125"/>
      <c r="K22" s="125"/>
      <c r="L22" s="125"/>
      <c r="M22" s="125"/>
      <c r="N22" s="125"/>
      <c r="O22" s="125"/>
      <c r="P22" s="125"/>
      <c r="Q22" s="125"/>
      <c r="R22" s="66"/>
    </row>
    <row r="23" spans="1:18" ht="15.75" thickBot="1" x14ac:dyDescent="0.3">
      <c r="A23" s="13"/>
      <c r="B23" s="17"/>
      <c r="C23" s="24"/>
      <c r="D23" s="125" t="s">
        <v>1406</v>
      </c>
      <c r="E23" s="125"/>
      <c r="F23" s="66"/>
      <c r="G23" s="24"/>
      <c r="H23" s="125" t="s">
        <v>1407</v>
      </c>
      <c r="I23" s="125"/>
      <c r="J23" s="66"/>
      <c r="K23" s="24"/>
      <c r="L23" s="125" t="s">
        <v>1397</v>
      </c>
      <c r="M23" s="125"/>
      <c r="N23" s="66"/>
      <c r="O23" s="24"/>
      <c r="P23" s="125" t="s">
        <v>1408</v>
      </c>
      <c r="Q23" s="125"/>
      <c r="R23" s="66"/>
    </row>
    <row r="24" spans="1:18" x14ac:dyDescent="0.25">
      <c r="A24" s="13"/>
      <c r="B24" s="17"/>
      <c r="C24" s="17"/>
      <c r="D24" s="104"/>
      <c r="E24" s="104"/>
      <c r="F24" s="26"/>
      <c r="G24" s="17"/>
      <c r="H24" s="104"/>
      <c r="I24" s="104"/>
      <c r="J24" s="26"/>
      <c r="K24" s="17"/>
      <c r="L24" s="104"/>
      <c r="M24" s="104"/>
      <c r="N24" s="26"/>
      <c r="O24" s="17"/>
      <c r="P24" s="104"/>
      <c r="Q24" s="104"/>
      <c r="R24" s="26"/>
    </row>
    <row r="25" spans="1:18" x14ac:dyDescent="0.25">
      <c r="A25" s="13"/>
      <c r="B25" s="28" t="s">
        <v>38</v>
      </c>
      <c r="C25" s="40"/>
      <c r="D25" s="28" t="s">
        <v>336</v>
      </c>
      <c r="E25" s="41">
        <v>182132</v>
      </c>
      <c r="F25" s="32"/>
      <c r="G25" s="40"/>
      <c r="H25" s="28" t="s">
        <v>336</v>
      </c>
      <c r="I25" s="41">
        <v>189992</v>
      </c>
      <c r="J25" s="32"/>
      <c r="K25" s="40"/>
      <c r="L25" s="28" t="s">
        <v>336</v>
      </c>
      <c r="M25" s="41">
        <v>188433</v>
      </c>
      <c r="N25" s="32"/>
      <c r="O25" s="40"/>
      <c r="P25" s="28" t="s">
        <v>336</v>
      </c>
      <c r="Q25" s="41">
        <v>67155</v>
      </c>
      <c r="R25" s="32"/>
    </row>
    <row r="26" spans="1:18" x14ac:dyDescent="0.25">
      <c r="A26" s="13"/>
      <c r="B26" s="36" t="s">
        <v>40</v>
      </c>
      <c r="C26" s="35"/>
      <c r="D26" s="36"/>
      <c r="E26" s="37">
        <v>93314</v>
      </c>
      <c r="F26" s="26"/>
      <c r="G26" s="35"/>
      <c r="H26" s="36"/>
      <c r="I26" s="37">
        <v>96541</v>
      </c>
      <c r="J26" s="26"/>
      <c r="K26" s="35"/>
      <c r="L26" s="36"/>
      <c r="M26" s="37">
        <v>98972</v>
      </c>
      <c r="N26" s="26"/>
      <c r="O26" s="35"/>
      <c r="P26" s="36"/>
      <c r="Q26" s="37">
        <v>34010</v>
      </c>
      <c r="R26" s="26"/>
    </row>
    <row r="27" spans="1:18" ht="26.25" x14ac:dyDescent="0.25">
      <c r="A27" s="13"/>
      <c r="B27" s="28" t="s">
        <v>1409</v>
      </c>
      <c r="C27" s="40"/>
      <c r="D27" s="28"/>
      <c r="E27" s="41">
        <v>15248</v>
      </c>
      <c r="F27" s="32"/>
      <c r="G27" s="40"/>
      <c r="H27" s="28"/>
      <c r="I27" s="40" t="s">
        <v>1410</v>
      </c>
      <c r="J27" s="32" t="s">
        <v>343</v>
      </c>
      <c r="K27" s="40"/>
      <c r="L27" s="28"/>
      <c r="M27" s="41">
        <v>14497</v>
      </c>
      <c r="N27" s="32"/>
      <c r="O27" s="40"/>
      <c r="P27" s="28"/>
      <c r="Q27" s="40" t="s">
        <v>1411</v>
      </c>
      <c r="R27" s="32" t="s">
        <v>343</v>
      </c>
    </row>
    <row r="28" spans="1:18" x14ac:dyDescent="0.25">
      <c r="A28" s="13"/>
      <c r="B28" s="36" t="s">
        <v>1402</v>
      </c>
      <c r="C28" s="35"/>
      <c r="D28" s="36"/>
      <c r="E28" s="35" t="s">
        <v>1412</v>
      </c>
      <c r="F28" s="26"/>
      <c r="G28" s="35"/>
      <c r="H28" s="36"/>
      <c r="I28" s="35" t="s">
        <v>1412</v>
      </c>
      <c r="J28" s="26"/>
      <c r="K28" s="35"/>
      <c r="L28" s="36"/>
      <c r="M28" s="35" t="s">
        <v>1412</v>
      </c>
      <c r="N28" s="26"/>
      <c r="O28" s="35"/>
      <c r="P28" s="36"/>
      <c r="Q28" s="35" t="s">
        <v>1412</v>
      </c>
      <c r="R28" s="26"/>
    </row>
    <row r="29" spans="1:18" x14ac:dyDescent="0.25">
      <c r="A29" s="13"/>
      <c r="B29" s="28" t="s">
        <v>1405</v>
      </c>
      <c r="C29" s="40"/>
      <c r="D29" s="28"/>
      <c r="E29" s="40" t="s">
        <v>1412</v>
      </c>
      <c r="F29" s="32"/>
      <c r="G29" s="40"/>
      <c r="H29" s="28"/>
      <c r="I29" s="40" t="s">
        <v>1412</v>
      </c>
      <c r="J29" s="32"/>
      <c r="K29" s="40"/>
      <c r="L29" s="28"/>
      <c r="M29" s="40" t="s">
        <v>1412</v>
      </c>
      <c r="N29" s="32"/>
      <c r="O29" s="40"/>
      <c r="P29" s="28"/>
      <c r="Q29" s="40" t="s">
        <v>1412</v>
      </c>
      <c r="R29" s="32"/>
    </row>
    <row r="30" spans="1:18" x14ac:dyDescent="0.25">
      <c r="A30" s="13"/>
      <c r="B30" s="17"/>
      <c r="C30" s="17"/>
      <c r="D30" s="36"/>
      <c r="E30" s="35"/>
      <c r="F30" s="26"/>
      <c r="G30" s="17"/>
      <c r="H30" s="36"/>
      <c r="I30" s="35"/>
      <c r="J30" s="26"/>
      <c r="K30" s="17"/>
      <c r="L30" s="36"/>
      <c r="M30" s="35"/>
      <c r="N30" s="26"/>
      <c r="O30" s="17"/>
      <c r="P30" s="36"/>
      <c r="Q30" s="35"/>
      <c r="R30" s="26"/>
    </row>
    <row r="31" spans="1:18" ht="15.75" thickBot="1" x14ac:dyDescent="0.3">
      <c r="A31" s="13"/>
      <c r="B31" s="17"/>
      <c r="C31" s="70"/>
      <c r="D31" s="189" t="s">
        <v>379</v>
      </c>
      <c r="E31" s="189"/>
      <c r="F31" s="189"/>
      <c r="G31" s="189"/>
      <c r="H31" s="189"/>
      <c r="I31" s="189"/>
      <c r="J31" s="189"/>
      <c r="K31" s="189"/>
      <c r="L31" s="189"/>
      <c r="M31" s="189"/>
      <c r="N31" s="189"/>
      <c r="O31" s="189"/>
      <c r="P31" s="189"/>
      <c r="Q31" s="189"/>
      <c r="R31" s="188"/>
    </row>
    <row r="32" spans="1:18" ht="15.75" thickBot="1" x14ac:dyDescent="0.3">
      <c r="A32" s="13"/>
      <c r="B32" s="17"/>
      <c r="C32" s="24"/>
      <c r="D32" s="125">
        <v>2012</v>
      </c>
      <c r="E32" s="125"/>
      <c r="F32" s="125"/>
      <c r="G32" s="125"/>
      <c r="H32" s="125"/>
      <c r="I32" s="125"/>
      <c r="J32" s="125"/>
      <c r="K32" s="125"/>
      <c r="L32" s="125"/>
      <c r="M32" s="125"/>
      <c r="N32" s="125"/>
      <c r="O32" s="125"/>
      <c r="P32" s="125"/>
      <c r="Q32" s="125"/>
      <c r="R32" s="66"/>
    </row>
    <row r="33" spans="1:18" ht="15.75" thickBot="1" x14ac:dyDescent="0.3">
      <c r="A33" s="13"/>
      <c r="B33" s="17"/>
      <c r="C33" s="24"/>
      <c r="D33" s="125" t="s">
        <v>1406</v>
      </c>
      <c r="E33" s="125"/>
      <c r="F33" s="66"/>
      <c r="G33" s="24"/>
      <c r="H33" s="125" t="s">
        <v>1407</v>
      </c>
      <c r="I33" s="125"/>
      <c r="J33" s="66"/>
      <c r="K33" s="24"/>
      <c r="L33" s="125" t="s">
        <v>1397</v>
      </c>
      <c r="M33" s="125"/>
      <c r="N33" s="66"/>
      <c r="O33" s="24"/>
      <c r="P33" s="125" t="s">
        <v>1413</v>
      </c>
      <c r="Q33" s="125"/>
      <c r="R33" s="66"/>
    </row>
    <row r="34" spans="1:18" x14ac:dyDescent="0.25">
      <c r="A34" s="13"/>
      <c r="B34" s="17"/>
      <c r="C34" s="17"/>
      <c r="D34" s="104"/>
      <c r="E34" s="104"/>
      <c r="F34" s="26"/>
      <c r="G34" s="17"/>
      <c r="H34" s="104"/>
      <c r="I34" s="104"/>
      <c r="J34" s="26"/>
      <c r="K34" s="17"/>
      <c r="L34" s="104"/>
      <c r="M34" s="104"/>
      <c r="N34" s="26"/>
      <c r="O34" s="17"/>
      <c r="P34" s="104"/>
      <c r="Q34" s="104"/>
      <c r="R34" s="26"/>
    </row>
    <row r="35" spans="1:18" x14ac:dyDescent="0.25">
      <c r="A35" s="13"/>
      <c r="B35" s="28" t="s">
        <v>38</v>
      </c>
      <c r="C35" s="40"/>
      <c r="D35" s="28" t="s">
        <v>336</v>
      </c>
      <c r="E35" s="41">
        <v>182195</v>
      </c>
      <c r="F35" s="32"/>
      <c r="G35" s="40"/>
      <c r="H35" s="28" t="s">
        <v>336</v>
      </c>
      <c r="I35" s="41">
        <v>186203</v>
      </c>
      <c r="J35" s="32"/>
      <c r="K35" s="40"/>
      <c r="L35" s="28" t="s">
        <v>336</v>
      </c>
      <c r="M35" s="41">
        <v>180427</v>
      </c>
      <c r="N35" s="32"/>
      <c r="O35" s="40"/>
      <c r="P35" s="28" t="s">
        <v>336</v>
      </c>
      <c r="Q35" s="41">
        <v>182395</v>
      </c>
      <c r="R35" s="32"/>
    </row>
    <row r="36" spans="1:18" x14ac:dyDescent="0.25">
      <c r="A36" s="13"/>
      <c r="B36" s="36" t="s">
        <v>40</v>
      </c>
      <c r="C36" s="35"/>
      <c r="D36" s="36"/>
      <c r="E36" s="37">
        <v>86311</v>
      </c>
      <c r="F36" s="26"/>
      <c r="G36" s="35"/>
      <c r="H36" s="36"/>
      <c r="I36" s="37">
        <v>90289</v>
      </c>
      <c r="J36" s="26"/>
      <c r="K36" s="35"/>
      <c r="L36" s="36"/>
      <c r="M36" s="37">
        <v>89686</v>
      </c>
      <c r="N36" s="26"/>
      <c r="O36" s="35"/>
      <c r="P36" s="36"/>
      <c r="Q36" s="37">
        <v>88768</v>
      </c>
      <c r="R36" s="26"/>
    </row>
    <row r="37" spans="1:18" ht="26.25" x14ac:dyDescent="0.25">
      <c r="A37" s="13"/>
      <c r="B37" s="28" t="s">
        <v>1409</v>
      </c>
      <c r="C37" s="40"/>
      <c r="D37" s="28"/>
      <c r="E37" s="41">
        <v>4887</v>
      </c>
      <c r="F37" s="32"/>
      <c r="G37" s="40"/>
      <c r="H37" s="28"/>
      <c r="I37" s="41">
        <v>25533</v>
      </c>
      <c r="J37" s="32"/>
      <c r="K37" s="40"/>
      <c r="L37" s="28"/>
      <c r="M37" s="41">
        <v>10012</v>
      </c>
      <c r="N37" s="32"/>
      <c r="O37" s="40"/>
      <c r="P37" s="28"/>
      <c r="Q37" s="41">
        <v>5545</v>
      </c>
      <c r="R37" s="32"/>
    </row>
    <row r="38" spans="1:18" x14ac:dyDescent="0.25">
      <c r="A38" s="13"/>
      <c r="B38" s="36" t="s">
        <v>1402</v>
      </c>
      <c r="C38" s="35"/>
      <c r="D38" s="36"/>
      <c r="E38" s="35" t="s">
        <v>1412</v>
      </c>
      <c r="F38" s="26"/>
      <c r="G38" s="35"/>
      <c r="H38" s="36"/>
      <c r="I38" s="35" t="s">
        <v>1412</v>
      </c>
      <c r="J38" s="26"/>
      <c r="K38" s="35"/>
      <c r="L38" s="36"/>
      <c r="M38" s="35" t="s">
        <v>1412</v>
      </c>
      <c r="N38" s="26"/>
      <c r="O38" s="35"/>
      <c r="P38" s="36"/>
      <c r="Q38" s="35" t="s">
        <v>1412</v>
      </c>
      <c r="R38" s="26"/>
    </row>
    <row r="39" spans="1:18" x14ac:dyDescent="0.25">
      <c r="A39" s="13"/>
      <c r="B39" s="28" t="s">
        <v>1405</v>
      </c>
      <c r="C39" s="40"/>
      <c r="D39" s="28"/>
      <c r="E39" s="40" t="s">
        <v>1412</v>
      </c>
      <c r="F39" s="32"/>
      <c r="G39" s="40"/>
      <c r="H39" s="28"/>
      <c r="I39" s="40" t="s">
        <v>1412</v>
      </c>
      <c r="J39" s="32"/>
      <c r="K39" s="40"/>
      <c r="L39" s="28"/>
      <c r="M39" s="40" t="s">
        <v>1412</v>
      </c>
      <c r="N39" s="32"/>
      <c r="O39" s="40"/>
      <c r="P39" s="28"/>
      <c r="Q39" s="40" t="s">
        <v>1412</v>
      </c>
      <c r="R39" s="32"/>
    </row>
  </sheetData>
  <mergeCells count="44">
    <mergeCell ref="B18:R18"/>
    <mergeCell ref="B19:R19"/>
    <mergeCell ref="A20:A39"/>
    <mergeCell ref="B20:R20"/>
    <mergeCell ref="A1:A2"/>
    <mergeCell ref="B1:R1"/>
    <mergeCell ref="B2:R2"/>
    <mergeCell ref="B3:R3"/>
    <mergeCell ref="B4:R4"/>
    <mergeCell ref="A5:A17"/>
    <mergeCell ref="B5:R5"/>
    <mergeCell ref="D33:E33"/>
    <mergeCell ref="H33:I33"/>
    <mergeCell ref="L33:M33"/>
    <mergeCell ref="P33:Q33"/>
    <mergeCell ref="D34:E34"/>
    <mergeCell ref="H34:I34"/>
    <mergeCell ref="L34:M34"/>
    <mergeCell ref="P34:Q34"/>
    <mergeCell ref="D24:E24"/>
    <mergeCell ref="H24:I24"/>
    <mergeCell ref="L24:M24"/>
    <mergeCell ref="P24:Q24"/>
    <mergeCell ref="D31:Q31"/>
    <mergeCell ref="D32:Q32"/>
    <mergeCell ref="D21:Q21"/>
    <mergeCell ref="D22:Q22"/>
    <mergeCell ref="D23:E23"/>
    <mergeCell ref="H23:I23"/>
    <mergeCell ref="L23:M23"/>
    <mergeCell ref="P23:Q23"/>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29</v>
      </c>
      <c r="B1" s="1" t="s">
        <v>29</v>
      </c>
      <c r="C1" s="1" t="s">
        <v>30</v>
      </c>
      <c r="D1" s="7" t="s">
        <v>31</v>
      </c>
      <c r="E1" s="7"/>
    </row>
    <row r="2" spans="1:5" ht="30" x14ac:dyDescent="0.25">
      <c r="A2" s="1" t="s">
        <v>66</v>
      </c>
      <c r="B2" s="1" t="s">
        <v>32</v>
      </c>
      <c r="C2" s="1" t="s">
        <v>34</v>
      </c>
      <c r="D2" s="1" t="s">
        <v>36</v>
      </c>
      <c r="E2" s="1" t="s">
        <v>37</v>
      </c>
    </row>
    <row r="3" spans="1:5" ht="45" x14ac:dyDescent="0.25">
      <c r="A3" s="3" t="s">
        <v>130</v>
      </c>
      <c r="B3" s="4" t="s">
        <v>5</v>
      </c>
      <c r="C3" s="4" t="s">
        <v>5</v>
      </c>
      <c r="D3" s="4" t="s">
        <v>5</v>
      </c>
      <c r="E3" s="4" t="s">
        <v>5</v>
      </c>
    </row>
    <row r="4" spans="1:5" x14ac:dyDescent="0.25">
      <c r="A4" s="2" t="s">
        <v>131</v>
      </c>
      <c r="B4" s="4" t="s">
        <v>5</v>
      </c>
      <c r="C4" s="8">
        <v>32835</v>
      </c>
      <c r="D4" s="8">
        <v>42193</v>
      </c>
      <c r="E4" s="8">
        <v>46745</v>
      </c>
    </row>
    <row r="5" spans="1:5" x14ac:dyDescent="0.25">
      <c r="A5" s="2" t="s">
        <v>132</v>
      </c>
      <c r="B5" s="5">
        <v>-7481</v>
      </c>
      <c r="C5" s="5">
        <v>-4845</v>
      </c>
      <c r="D5" s="5">
        <v>-8364</v>
      </c>
      <c r="E5" s="5">
        <v>-16010</v>
      </c>
    </row>
    <row r="6" spans="1:5" x14ac:dyDescent="0.25">
      <c r="A6" s="3" t="s">
        <v>133</v>
      </c>
      <c r="B6" s="4" t="s">
        <v>5</v>
      </c>
      <c r="C6" s="4" t="s">
        <v>5</v>
      </c>
      <c r="D6" s="4" t="s">
        <v>5</v>
      </c>
      <c r="E6" s="4" t="s">
        <v>5</v>
      </c>
    </row>
    <row r="7" spans="1:5" ht="30" x14ac:dyDescent="0.25">
      <c r="A7" s="2" t="s">
        <v>134</v>
      </c>
      <c r="B7" s="4" t="s">
        <v>5</v>
      </c>
      <c r="C7" s="5">
        <v>143351</v>
      </c>
      <c r="D7" s="4" t="s">
        <v>5</v>
      </c>
      <c r="E7" s="4" t="s">
        <v>5</v>
      </c>
    </row>
    <row r="8" spans="1:5" ht="30" x14ac:dyDescent="0.25">
      <c r="A8" s="2" t="s">
        <v>135</v>
      </c>
      <c r="B8" s="5">
        <v>123040</v>
      </c>
      <c r="C8" s="4" t="s">
        <v>5</v>
      </c>
      <c r="D8" s="5">
        <v>143351</v>
      </c>
      <c r="E8" s="4" t="s">
        <v>5</v>
      </c>
    </row>
    <row r="9" spans="1:5" x14ac:dyDescent="0.25">
      <c r="A9" s="2" t="s">
        <v>33</v>
      </c>
      <c r="B9" s="4" t="s">
        <v>5</v>
      </c>
      <c r="C9" s="4" t="s">
        <v>5</v>
      </c>
      <c r="D9" s="4" t="s">
        <v>5</v>
      </c>
      <c r="E9" s="4" t="s">
        <v>5</v>
      </c>
    </row>
    <row r="10" spans="1:5" x14ac:dyDescent="0.25">
      <c r="A10" s="3" t="s">
        <v>136</v>
      </c>
      <c r="B10" s="4" t="s">
        <v>5</v>
      </c>
      <c r="C10" s="4" t="s">
        <v>5</v>
      </c>
      <c r="D10" s="4" t="s">
        <v>5</v>
      </c>
      <c r="E10" s="4" t="s">
        <v>5</v>
      </c>
    </row>
    <row r="11" spans="1:5" x14ac:dyDescent="0.25">
      <c r="A11" s="2" t="s">
        <v>54</v>
      </c>
      <c r="B11" s="5">
        <v>-195625</v>
      </c>
      <c r="C11" s="4" t="s">
        <v>5</v>
      </c>
      <c r="D11" s="4" t="s">
        <v>5</v>
      </c>
      <c r="E11" s="4" t="s">
        <v>5</v>
      </c>
    </row>
    <row r="12" spans="1:5" ht="45" x14ac:dyDescent="0.25">
      <c r="A12" s="3" t="s">
        <v>130</v>
      </c>
      <c r="B12" s="4" t="s">
        <v>5</v>
      </c>
      <c r="C12" s="4" t="s">
        <v>5</v>
      </c>
      <c r="D12" s="4" t="s">
        <v>5</v>
      </c>
      <c r="E12" s="4" t="s">
        <v>5</v>
      </c>
    </row>
    <row r="13" spans="1:5" ht="30" x14ac:dyDescent="0.25">
      <c r="A13" s="2" t="s">
        <v>43</v>
      </c>
      <c r="B13" s="5">
        <v>172006</v>
      </c>
      <c r="C13" s="4" t="s">
        <v>5</v>
      </c>
      <c r="D13" s="4" t="s">
        <v>5</v>
      </c>
      <c r="E13" s="4" t="s">
        <v>5</v>
      </c>
    </row>
    <row r="14" spans="1:5" x14ac:dyDescent="0.25">
      <c r="A14" s="2" t="s">
        <v>131</v>
      </c>
      <c r="B14" s="5">
        <v>12778</v>
      </c>
      <c r="C14" s="4" t="s">
        <v>5</v>
      </c>
      <c r="D14" s="4" t="s">
        <v>5</v>
      </c>
      <c r="E14" s="4" t="s">
        <v>5</v>
      </c>
    </row>
    <row r="15" spans="1:5" x14ac:dyDescent="0.25">
      <c r="A15" s="2" t="s">
        <v>132</v>
      </c>
      <c r="B15" s="5">
        <v>-7481</v>
      </c>
      <c r="C15" s="4" t="s">
        <v>5</v>
      </c>
      <c r="D15" s="4" t="s">
        <v>5</v>
      </c>
      <c r="E15" s="4" t="s">
        <v>5</v>
      </c>
    </row>
    <row r="16" spans="1:5" ht="30" x14ac:dyDescent="0.25">
      <c r="A16" s="2" t="s">
        <v>137</v>
      </c>
      <c r="B16" s="5">
        <v>23912</v>
      </c>
      <c r="C16" s="4" t="s">
        <v>5</v>
      </c>
      <c r="D16" s="4" t="s">
        <v>5</v>
      </c>
      <c r="E16" s="4" t="s">
        <v>5</v>
      </c>
    </row>
    <row r="17" spans="1:5" x14ac:dyDescent="0.25">
      <c r="A17" s="2" t="s">
        <v>138</v>
      </c>
      <c r="B17" s="4">
        <v>542</v>
      </c>
      <c r="C17" s="4" t="s">
        <v>5</v>
      </c>
      <c r="D17" s="4" t="s">
        <v>5</v>
      </c>
      <c r="E17" s="4" t="s">
        <v>5</v>
      </c>
    </row>
    <row r="18" spans="1:5" x14ac:dyDescent="0.25">
      <c r="A18" s="2" t="s">
        <v>139</v>
      </c>
      <c r="B18" s="4">
        <v>-523</v>
      </c>
      <c r="C18" s="4" t="s">
        <v>5</v>
      </c>
      <c r="D18" s="4" t="s">
        <v>5</v>
      </c>
      <c r="E18" s="4" t="s">
        <v>5</v>
      </c>
    </row>
    <row r="19" spans="1:5" ht="30" x14ac:dyDescent="0.25">
      <c r="A19" s="3" t="s">
        <v>140</v>
      </c>
      <c r="B19" s="4" t="s">
        <v>5</v>
      </c>
      <c r="C19" s="4" t="s">
        <v>5</v>
      </c>
      <c r="D19" s="4" t="s">
        <v>5</v>
      </c>
      <c r="E19" s="4" t="s">
        <v>5</v>
      </c>
    </row>
    <row r="20" spans="1:5" x14ac:dyDescent="0.25">
      <c r="A20" s="2" t="s">
        <v>141</v>
      </c>
      <c r="B20" s="5">
        <v>6222</v>
      </c>
      <c r="C20" s="4" t="s">
        <v>5</v>
      </c>
      <c r="D20" s="4" t="s">
        <v>5</v>
      </c>
      <c r="E20" s="4" t="s">
        <v>5</v>
      </c>
    </row>
    <row r="21" spans="1:5" x14ac:dyDescent="0.25">
      <c r="A21" s="2" t="s">
        <v>142</v>
      </c>
      <c r="B21" s="5">
        <v>2090</v>
      </c>
      <c r="C21" s="4" t="s">
        <v>5</v>
      </c>
      <c r="D21" s="4" t="s">
        <v>5</v>
      </c>
      <c r="E21" s="4" t="s">
        <v>5</v>
      </c>
    </row>
    <row r="22" spans="1:5" x14ac:dyDescent="0.25">
      <c r="A22" s="2" t="s">
        <v>92</v>
      </c>
      <c r="B22" s="4">
        <v>-193</v>
      </c>
      <c r="C22" s="4" t="s">
        <v>5</v>
      </c>
      <c r="D22" s="4" t="s">
        <v>5</v>
      </c>
      <c r="E22" s="4" t="s">
        <v>5</v>
      </c>
    </row>
    <row r="23" spans="1:5" x14ac:dyDescent="0.25">
      <c r="A23" s="2" t="s">
        <v>143</v>
      </c>
      <c r="B23" s="5">
        <v>-8719</v>
      </c>
      <c r="C23" s="4" t="s">
        <v>5</v>
      </c>
      <c r="D23" s="4" t="s">
        <v>5</v>
      </c>
      <c r="E23" s="4" t="s">
        <v>5</v>
      </c>
    </row>
    <row r="24" spans="1:5" x14ac:dyDescent="0.25">
      <c r="A24" s="2" t="s">
        <v>144</v>
      </c>
      <c r="B24" s="5">
        <v>-1321</v>
      </c>
      <c r="C24" s="4" t="s">
        <v>5</v>
      </c>
      <c r="D24" s="4" t="s">
        <v>5</v>
      </c>
      <c r="E24" s="4" t="s">
        <v>5</v>
      </c>
    </row>
    <row r="25" spans="1:5" x14ac:dyDescent="0.25">
      <c r="A25" s="2" t="s">
        <v>145</v>
      </c>
      <c r="B25" s="4">
        <v>-419</v>
      </c>
      <c r="C25" s="4" t="s">
        <v>5</v>
      </c>
      <c r="D25" s="4" t="s">
        <v>5</v>
      </c>
      <c r="E25" s="4" t="s">
        <v>5</v>
      </c>
    </row>
    <row r="26" spans="1:5" x14ac:dyDescent="0.25">
      <c r="A26" s="2" t="s">
        <v>146</v>
      </c>
      <c r="B26" s="5">
        <v>4254</v>
      </c>
      <c r="C26" s="4" t="s">
        <v>5</v>
      </c>
      <c r="D26" s="4" t="s">
        <v>5</v>
      </c>
      <c r="E26" s="4" t="s">
        <v>5</v>
      </c>
    </row>
    <row r="27" spans="1:5" ht="30" x14ac:dyDescent="0.25">
      <c r="A27" s="2" t="s">
        <v>147</v>
      </c>
      <c r="B27" s="5">
        <v>7523</v>
      </c>
      <c r="C27" s="4" t="s">
        <v>5</v>
      </c>
      <c r="D27" s="4" t="s">
        <v>5</v>
      </c>
      <c r="E27" s="4" t="s">
        <v>5</v>
      </c>
    </row>
    <row r="28" spans="1:5" x14ac:dyDescent="0.25">
      <c r="A28" s="3" t="s">
        <v>148</v>
      </c>
      <c r="B28" s="4" t="s">
        <v>5</v>
      </c>
      <c r="C28" s="4" t="s">
        <v>5</v>
      </c>
      <c r="D28" s="4" t="s">
        <v>5</v>
      </c>
      <c r="E28" s="4" t="s">
        <v>5</v>
      </c>
    </row>
    <row r="29" spans="1:5" x14ac:dyDescent="0.25">
      <c r="A29" s="2" t="s">
        <v>149</v>
      </c>
      <c r="B29" s="5">
        <v>-2263</v>
      </c>
      <c r="C29" s="4" t="s">
        <v>5</v>
      </c>
      <c r="D29" s="4" t="s">
        <v>5</v>
      </c>
      <c r="E29" s="4" t="s">
        <v>5</v>
      </c>
    </row>
    <row r="30" spans="1:5" ht="30" x14ac:dyDescent="0.25">
      <c r="A30" s="2" t="s">
        <v>150</v>
      </c>
      <c r="B30" s="5">
        <v>4393</v>
      </c>
      <c r="C30" s="4" t="s">
        <v>5</v>
      </c>
      <c r="D30" s="4" t="s">
        <v>5</v>
      </c>
      <c r="E30" s="4" t="s">
        <v>5</v>
      </c>
    </row>
    <row r="31" spans="1:5" ht="30" x14ac:dyDescent="0.25">
      <c r="A31" s="2" t="s">
        <v>151</v>
      </c>
      <c r="B31" s="5">
        <v>-922361</v>
      </c>
      <c r="C31" s="4" t="s">
        <v>5</v>
      </c>
      <c r="D31" s="4" t="s">
        <v>5</v>
      </c>
      <c r="E31" s="4" t="s">
        <v>5</v>
      </c>
    </row>
    <row r="32" spans="1:5" x14ac:dyDescent="0.25">
      <c r="A32" s="2" t="s">
        <v>152</v>
      </c>
      <c r="B32" s="5">
        <v>-359934</v>
      </c>
      <c r="C32" s="4" t="s">
        <v>5</v>
      </c>
      <c r="D32" s="4" t="s">
        <v>5</v>
      </c>
      <c r="E32" s="4" t="s">
        <v>5</v>
      </c>
    </row>
    <row r="33" spans="1:5" x14ac:dyDescent="0.25">
      <c r="A33" s="2" t="s">
        <v>153</v>
      </c>
      <c r="B33" s="5">
        <v>359934</v>
      </c>
      <c r="C33" s="4" t="s">
        <v>5</v>
      </c>
      <c r="D33" s="4" t="s">
        <v>5</v>
      </c>
      <c r="E33" s="4" t="s">
        <v>5</v>
      </c>
    </row>
    <row r="34" spans="1:5" ht="30" x14ac:dyDescent="0.25">
      <c r="A34" s="2" t="s">
        <v>154</v>
      </c>
      <c r="B34" s="5">
        <v>-920231</v>
      </c>
      <c r="C34" s="4" t="s">
        <v>5</v>
      </c>
      <c r="D34" s="4" t="s">
        <v>5</v>
      </c>
      <c r="E34" s="4" t="s">
        <v>5</v>
      </c>
    </row>
    <row r="35" spans="1:5" x14ac:dyDescent="0.25">
      <c r="A35" s="3" t="s">
        <v>133</v>
      </c>
      <c r="B35" s="4" t="s">
        <v>5</v>
      </c>
      <c r="C35" s="4" t="s">
        <v>5</v>
      </c>
      <c r="D35" s="4" t="s">
        <v>5</v>
      </c>
      <c r="E35" s="4" t="s">
        <v>5</v>
      </c>
    </row>
    <row r="36" spans="1:5" ht="30" x14ac:dyDescent="0.25">
      <c r="A36" s="2" t="s">
        <v>155</v>
      </c>
      <c r="B36" s="4">
        <v>200</v>
      </c>
      <c r="C36" s="4" t="s">
        <v>5</v>
      </c>
      <c r="D36" s="4" t="s">
        <v>5</v>
      </c>
      <c r="E36" s="4" t="s">
        <v>5</v>
      </c>
    </row>
    <row r="37" spans="1:5" x14ac:dyDescent="0.25">
      <c r="A37" s="2" t="s">
        <v>156</v>
      </c>
      <c r="B37" s="5">
        <v>-2180</v>
      </c>
      <c r="C37" s="4" t="s">
        <v>5</v>
      </c>
      <c r="D37" s="4" t="s">
        <v>5</v>
      </c>
      <c r="E37" s="4" t="s">
        <v>5</v>
      </c>
    </row>
    <row r="38" spans="1:5" ht="30" x14ac:dyDescent="0.25">
      <c r="A38" s="2" t="s">
        <v>157</v>
      </c>
      <c r="B38" s="5">
        <v>20000</v>
      </c>
      <c r="C38" s="4" t="s">
        <v>5</v>
      </c>
      <c r="D38" s="4" t="s">
        <v>5</v>
      </c>
      <c r="E38" s="4" t="s">
        <v>5</v>
      </c>
    </row>
    <row r="39" spans="1:5" ht="30" x14ac:dyDescent="0.25">
      <c r="A39" s="2" t="s">
        <v>158</v>
      </c>
      <c r="B39" s="5">
        <v>1019491</v>
      </c>
      <c r="C39" s="4" t="s">
        <v>5</v>
      </c>
      <c r="D39" s="4" t="s">
        <v>5</v>
      </c>
      <c r="E39" s="4" t="s">
        <v>5</v>
      </c>
    </row>
    <row r="40" spans="1:5" x14ac:dyDescent="0.25">
      <c r="A40" s="2" t="s">
        <v>159</v>
      </c>
      <c r="B40" s="5">
        <v>-1830</v>
      </c>
      <c r="C40" s="4" t="s">
        <v>5</v>
      </c>
      <c r="D40" s="4" t="s">
        <v>5</v>
      </c>
      <c r="E40" s="4" t="s">
        <v>5</v>
      </c>
    </row>
    <row r="41" spans="1:5" x14ac:dyDescent="0.25">
      <c r="A41" s="2" t="s">
        <v>139</v>
      </c>
      <c r="B41" s="4">
        <v>-25</v>
      </c>
      <c r="C41" s="4" t="s">
        <v>5</v>
      </c>
      <c r="D41" s="4" t="s">
        <v>5</v>
      </c>
      <c r="E41" s="4" t="s">
        <v>5</v>
      </c>
    </row>
    <row r="42" spans="1:5" ht="30" x14ac:dyDescent="0.25">
      <c r="A42" s="2" t="s">
        <v>160</v>
      </c>
      <c r="B42" s="5">
        <v>1035656</v>
      </c>
      <c r="C42" s="4" t="s">
        <v>5</v>
      </c>
      <c r="D42" s="4" t="s">
        <v>5</v>
      </c>
      <c r="E42" s="4" t="s">
        <v>5</v>
      </c>
    </row>
    <row r="43" spans="1:5" ht="30" x14ac:dyDescent="0.25">
      <c r="A43" s="2" t="s">
        <v>161</v>
      </c>
      <c r="B43" s="4">
        <v>92</v>
      </c>
      <c r="C43" s="4" t="s">
        <v>5</v>
      </c>
      <c r="D43" s="4" t="s">
        <v>5</v>
      </c>
      <c r="E43" s="4" t="s">
        <v>5</v>
      </c>
    </row>
    <row r="44" spans="1:5" ht="30" x14ac:dyDescent="0.25">
      <c r="A44" s="2" t="s">
        <v>162</v>
      </c>
      <c r="B44" s="5">
        <v>123040</v>
      </c>
      <c r="C44" s="4" t="s">
        <v>5</v>
      </c>
      <c r="D44" s="4" t="s">
        <v>5</v>
      </c>
      <c r="E44" s="4" t="s">
        <v>5</v>
      </c>
    </row>
    <row r="45" spans="1:5" ht="30" x14ac:dyDescent="0.25">
      <c r="A45" s="2" t="s">
        <v>135</v>
      </c>
      <c r="B45" s="5">
        <v>123040</v>
      </c>
      <c r="C45" s="4" t="s">
        <v>5</v>
      </c>
      <c r="D45" s="4" t="s">
        <v>5</v>
      </c>
      <c r="E45" s="4" t="s">
        <v>5</v>
      </c>
    </row>
    <row r="46" spans="1:5" x14ac:dyDescent="0.25">
      <c r="A46" s="3" t="s">
        <v>163</v>
      </c>
      <c r="B46" s="4" t="s">
        <v>5</v>
      </c>
      <c r="C46" s="4" t="s">
        <v>5</v>
      </c>
      <c r="D46" s="4" t="s">
        <v>5</v>
      </c>
      <c r="E46" s="4" t="s">
        <v>5</v>
      </c>
    </row>
    <row r="47" spans="1:5" x14ac:dyDescent="0.25">
      <c r="A47" s="2" t="s">
        <v>164</v>
      </c>
      <c r="B47" s="5">
        <v>5084</v>
      </c>
      <c r="C47" s="4" t="s">
        <v>5</v>
      </c>
      <c r="D47" s="4" t="s">
        <v>5</v>
      </c>
      <c r="E47" s="4" t="s">
        <v>5</v>
      </c>
    </row>
    <row r="48" spans="1:5" x14ac:dyDescent="0.25">
      <c r="A48" s="2" t="s">
        <v>165</v>
      </c>
      <c r="B48" s="5">
        <v>2932</v>
      </c>
      <c r="C48" s="4" t="s">
        <v>5</v>
      </c>
      <c r="D48" s="4" t="s">
        <v>5</v>
      </c>
      <c r="E48" s="4" t="s">
        <v>5</v>
      </c>
    </row>
    <row r="49" spans="1:5" x14ac:dyDescent="0.25">
      <c r="A49" s="2" t="s">
        <v>35</v>
      </c>
      <c r="B49" s="4" t="s">
        <v>5</v>
      </c>
      <c r="C49" s="4" t="s">
        <v>5</v>
      </c>
      <c r="D49" s="4" t="s">
        <v>5</v>
      </c>
      <c r="E49" s="4" t="s">
        <v>5</v>
      </c>
    </row>
    <row r="50" spans="1:5" x14ac:dyDescent="0.25">
      <c r="A50" s="3" t="s">
        <v>136</v>
      </c>
      <c r="B50" s="4" t="s">
        <v>5</v>
      </c>
      <c r="C50" s="4" t="s">
        <v>5</v>
      </c>
      <c r="D50" s="4" t="s">
        <v>5</v>
      </c>
      <c r="E50" s="4" t="s">
        <v>5</v>
      </c>
    </row>
    <row r="51" spans="1:5" x14ac:dyDescent="0.25">
      <c r="A51" s="2" t="s">
        <v>54</v>
      </c>
      <c r="B51" s="4" t="s">
        <v>5</v>
      </c>
      <c r="C51" s="5">
        <v>13514</v>
      </c>
      <c r="D51" s="5">
        <v>46266</v>
      </c>
      <c r="E51" s="5">
        <v>1353</v>
      </c>
    </row>
    <row r="52" spans="1:5" ht="45" x14ac:dyDescent="0.25">
      <c r="A52" s="3" t="s">
        <v>130</v>
      </c>
      <c r="B52" s="4" t="s">
        <v>5</v>
      </c>
      <c r="C52" s="4" t="s">
        <v>5</v>
      </c>
      <c r="D52" s="4" t="s">
        <v>5</v>
      </c>
      <c r="E52" s="4" t="s">
        <v>5</v>
      </c>
    </row>
    <row r="53" spans="1:5" x14ac:dyDescent="0.25">
      <c r="A53" s="2" t="s">
        <v>131</v>
      </c>
      <c r="B53" s="4" t="s">
        <v>5</v>
      </c>
      <c r="C53" s="5">
        <v>32835</v>
      </c>
      <c r="D53" s="5">
        <v>42193</v>
      </c>
      <c r="E53" s="5">
        <v>46745</v>
      </c>
    </row>
    <row r="54" spans="1:5" x14ac:dyDescent="0.25">
      <c r="A54" s="2" t="s">
        <v>132</v>
      </c>
      <c r="B54" s="4" t="s">
        <v>5</v>
      </c>
      <c r="C54" s="5">
        <v>-4845</v>
      </c>
      <c r="D54" s="5">
        <v>-8364</v>
      </c>
      <c r="E54" s="5">
        <v>-16010</v>
      </c>
    </row>
    <row r="55" spans="1:5" x14ac:dyDescent="0.25">
      <c r="A55" s="2" t="s">
        <v>50</v>
      </c>
      <c r="B55" s="4" t="s">
        <v>5</v>
      </c>
      <c r="C55" s="5">
        <v>18788</v>
      </c>
      <c r="D55" s="4" t="s">
        <v>5</v>
      </c>
      <c r="E55" s="4" t="s">
        <v>5</v>
      </c>
    </row>
    <row r="56" spans="1:5" x14ac:dyDescent="0.25">
      <c r="A56" s="2" t="s">
        <v>138</v>
      </c>
      <c r="B56" s="4" t="s">
        <v>5</v>
      </c>
      <c r="C56" s="5">
        <v>9317</v>
      </c>
      <c r="D56" s="4">
        <v>162</v>
      </c>
      <c r="E56" s="4">
        <v>727</v>
      </c>
    </row>
    <row r="57" spans="1:5" x14ac:dyDescent="0.25">
      <c r="A57" s="2" t="s">
        <v>166</v>
      </c>
      <c r="B57" s="4" t="s">
        <v>5</v>
      </c>
      <c r="C57" s="4">
        <v>427</v>
      </c>
      <c r="D57" s="4" t="s">
        <v>5</v>
      </c>
      <c r="E57" s="5">
        <v>46438</v>
      </c>
    </row>
    <row r="58" spans="1:5" x14ac:dyDescent="0.25">
      <c r="A58" s="2" t="s">
        <v>139</v>
      </c>
      <c r="B58" s="4" t="s">
        <v>5</v>
      </c>
      <c r="C58" s="5">
        <v>6754</v>
      </c>
      <c r="D58" s="4">
        <v>335</v>
      </c>
      <c r="E58" s="4">
        <v>-877</v>
      </c>
    </row>
    <row r="59" spans="1:5" ht="30" x14ac:dyDescent="0.25">
      <c r="A59" s="3" t="s">
        <v>140</v>
      </c>
      <c r="B59" s="4" t="s">
        <v>5</v>
      </c>
      <c r="C59" s="4" t="s">
        <v>5</v>
      </c>
      <c r="D59" s="4" t="s">
        <v>5</v>
      </c>
      <c r="E59" s="4" t="s">
        <v>5</v>
      </c>
    </row>
    <row r="60" spans="1:5" x14ac:dyDescent="0.25">
      <c r="A60" s="2" t="s">
        <v>141</v>
      </c>
      <c r="B60" s="4" t="s">
        <v>5</v>
      </c>
      <c r="C60" s="5">
        <v>-11345</v>
      </c>
      <c r="D60" s="5">
        <v>-4912</v>
      </c>
      <c r="E60" s="4">
        <v>-401</v>
      </c>
    </row>
    <row r="61" spans="1:5" x14ac:dyDescent="0.25">
      <c r="A61" s="2" t="s">
        <v>142</v>
      </c>
      <c r="B61" s="4" t="s">
        <v>5</v>
      </c>
      <c r="C61" s="5">
        <v>-4612</v>
      </c>
      <c r="D61" s="4">
        <v>789</v>
      </c>
      <c r="E61" s="5">
        <v>1481</v>
      </c>
    </row>
    <row r="62" spans="1:5" x14ac:dyDescent="0.25">
      <c r="A62" s="2" t="s">
        <v>92</v>
      </c>
      <c r="B62" s="4" t="s">
        <v>5</v>
      </c>
      <c r="C62" s="5">
        <v>2367</v>
      </c>
      <c r="D62" s="5">
        <v>3274</v>
      </c>
      <c r="E62" s="5">
        <v>-3498</v>
      </c>
    </row>
    <row r="63" spans="1:5" x14ac:dyDescent="0.25">
      <c r="A63" s="2" t="s">
        <v>143</v>
      </c>
      <c r="B63" s="4" t="s">
        <v>5</v>
      </c>
      <c r="C63" s="5">
        <v>3915</v>
      </c>
      <c r="D63" s="5">
        <v>-3603</v>
      </c>
      <c r="E63" s="5">
        <v>-12743</v>
      </c>
    </row>
    <row r="64" spans="1:5" x14ac:dyDescent="0.25">
      <c r="A64" s="2" t="s">
        <v>144</v>
      </c>
      <c r="B64" s="4" t="s">
        <v>5</v>
      </c>
      <c r="C64" s="5">
        <v>-8231</v>
      </c>
      <c r="D64" s="5">
        <v>3315</v>
      </c>
      <c r="E64" s="5">
        <v>-2011</v>
      </c>
    </row>
    <row r="65" spans="1:5" x14ac:dyDescent="0.25">
      <c r="A65" s="2" t="s">
        <v>145</v>
      </c>
      <c r="B65" s="4" t="s">
        <v>5</v>
      </c>
      <c r="C65" s="5">
        <v>-2243</v>
      </c>
      <c r="D65" s="5">
        <v>-1550</v>
      </c>
      <c r="E65" s="5">
        <v>-10977</v>
      </c>
    </row>
    <row r="66" spans="1:5" x14ac:dyDescent="0.25">
      <c r="A66" s="2" t="s">
        <v>146</v>
      </c>
      <c r="B66" s="4" t="s">
        <v>5</v>
      </c>
      <c r="C66" s="4">
        <v>-579</v>
      </c>
      <c r="D66" s="5">
        <v>-2729</v>
      </c>
      <c r="E66" s="4">
        <v>-481</v>
      </c>
    </row>
    <row r="67" spans="1:5" ht="30" x14ac:dyDescent="0.25">
      <c r="A67" s="2" t="s">
        <v>147</v>
      </c>
      <c r="B67" s="4" t="s">
        <v>5</v>
      </c>
      <c r="C67" s="5">
        <v>56062</v>
      </c>
      <c r="D67" s="5">
        <v>75176</v>
      </c>
      <c r="E67" s="5">
        <v>49746</v>
      </c>
    </row>
    <row r="68" spans="1:5" x14ac:dyDescent="0.25">
      <c r="A68" s="3" t="s">
        <v>148</v>
      </c>
      <c r="B68" s="4" t="s">
        <v>5</v>
      </c>
      <c r="C68" s="4" t="s">
        <v>5</v>
      </c>
      <c r="D68" s="4" t="s">
        <v>5</v>
      </c>
      <c r="E68" s="4" t="s">
        <v>5</v>
      </c>
    </row>
    <row r="69" spans="1:5" x14ac:dyDescent="0.25">
      <c r="A69" s="2" t="s">
        <v>149</v>
      </c>
      <c r="B69" s="4" t="s">
        <v>5</v>
      </c>
      <c r="C69" s="5">
        <v>-8931</v>
      </c>
      <c r="D69" s="5">
        <v>-13399</v>
      </c>
      <c r="E69" s="5">
        <v>-8741</v>
      </c>
    </row>
    <row r="70" spans="1:5" ht="30" x14ac:dyDescent="0.25">
      <c r="A70" s="2" t="s">
        <v>150</v>
      </c>
      <c r="B70" s="4" t="s">
        <v>5</v>
      </c>
      <c r="C70" s="5">
        <v>2133</v>
      </c>
      <c r="D70" s="4">
        <v>140</v>
      </c>
      <c r="E70" s="5">
        <v>3528</v>
      </c>
    </row>
    <row r="71" spans="1:5" ht="30" x14ac:dyDescent="0.25">
      <c r="A71" s="2" t="s">
        <v>151</v>
      </c>
      <c r="B71" s="4" t="s">
        <v>5</v>
      </c>
      <c r="C71" s="4" t="s">
        <v>5</v>
      </c>
      <c r="D71" s="5">
        <v>-5059</v>
      </c>
      <c r="E71" s="4" t="s">
        <v>5</v>
      </c>
    </row>
    <row r="72" spans="1:5" x14ac:dyDescent="0.25">
      <c r="A72" s="2" t="s">
        <v>139</v>
      </c>
      <c r="B72" s="4" t="s">
        <v>5</v>
      </c>
      <c r="C72" s="5">
        <v>-1017</v>
      </c>
      <c r="D72" s="4">
        <v>41</v>
      </c>
      <c r="E72" s="5">
        <v>1759</v>
      </c>
    </row>
    <row r="73" spans="1:5" ht="30" x14ac:dyDescent="0.25">
      <c r="A73" s="2" t="s">
        <v>154</v>
      </c>
      <c r="B73" s="4" t="s">
        <v>5</v>
      </c>
      <c r="C73" s="5">
        <v>-7815</v>
      </c>
      <c r="D73" s="5">
        <v>-18277</v>
      </c>
      <c r="E73" s="5">
        <v>-3454</v>
      </c>
    </row>
    <row r="74" spans="1:5" x14ac:dyDescent="0.25">
      <c r="A74" s="3" t="s">
        <v>133</v>
      </c>
      <c r="B74" s="4" t="s">
        <v>5</v>
      </c>
      <c r="C74" s="4" t="s">
        <v>5</v>
      </c>
      <c r="D74" s="4" t="s">
        <v>5</v>
      </c>
      <c r="E74" s="4" t="s">
        <v>5</v>
      </c>
    </row>
    <row r="75" spans="1:5" ht="30" x14ac:dyDescent="0.25">
      <c r="A75" s="2" t="s">
        <v>155</v>
      </c>
      <c r="B75" s="4" t="s">
        <v>5</v>
      </c>
      <c r="C75" s="5">
        <v>1109513</v>
      </c>
      <c r="D75" s="4" t="s">
        <v>5</v>
      </c>
      <c r="E75" s="4" t="s">
        <v>5</v>
      </c>
    </row>
    <row r="76" spans="1:5" x14ac:dyDescent="0.25">
      <c r="A76" s="2" t="s">
        <v>156</v>
      </c>
      <c r="B76" s="4" t="s">
        <v>5</v>
      </c>
      <c r="C76" s="5">
        <v>-732873</v>
      </c>
      <c r="D76" s="5">
        <v>-26092</v>
      </c>
      <c r="E76" s="5">
        <v>-36983</v>
      </c>
    </row>
    <row r="77" spans="1:5" x14ac:dyDescent="0.25">
      <c r="A77" s="2" t="s">
        <v>167</v>
      </c>
      <c r="B77" s="4" t="s">
        <v>5</v>
      </c>
      <c r="C77" s="5">
        <v>-270167</v>
      </c>
      <c r="D77" s="4" t="s">
        <v>5</v>
      </c>
      <c r="E77" s="4" t="s">
        <v>5</v>
      </c>
    </row>
    <row r="78" spans="1:5" ht="30" x14ac:dyDescent="0.25">
      <c r="A78" s="2" t="s">
        <v>168</v>
      </c>
      <c r="B78" s="4" t="s">
        <v>5</v>
      </c>
      <c r="C78" s="5">
        <v>33268</v>
      </c>
      <c r="D78" s="4" t="s">
        <v>5</v>
      </c>
      <c r="E78" s="4" t="s">
        <v>5</v>
      </c>
    </row>
    <row r="79" spans="1:5" ht="30" x14ac:dyDescent="0.25">
      <c r="A79" s="2" t="s">
        <v>169</v>
      </c>
      <c r="B79" s="4" t="s">
        <v>5</v>
      </c>
      <c r="C79" s="5">
        <v>-229833</v>
      </c>
      <c r="D79" s="4" t="s">
        <v>5</v>
      </c>
      <c r="E79" s="4" t="s">
        <v>5</v>
      </c>
    </row>
    <row r="80" spans="1:5" x14ac:dyDescent="0.25">
      <c r="A80" s="2" t="s">
        <v>159</v>
      </c>
      <c r="B80" s="4" t="s">
        <v>5</v>
      </c>
      <c r="C80" s="5">
        <v>-13589</v>
      </c>
      <c r="D80" s="4">
        <v>-321</v>
      </c>
      <c r="E80" s="4">
        <v>-264</v>
      </c>
    </row>
    <row r="81" spans="1:5" x14ac:dyDescent="0.25">
      <c r="A81" s="2" t="s">
        <v>139</v>
      </c>
      <c r="B81" s="4" t="s">
        <v>5</v>
      </c>
      <c r="C81" s="4">
        <v>-559</v>
      </c>
      <c r="D81" s="4">
        <v>-819</v>
      </c>
      <c r="E81" s="4">
        <v>-551</v>
      </c>
    </row>
    <row r="82" spans="1:5" ht="30" x14ac:dyDescent="0.25">
      <c r="A82" s="2" t="s">
        <v>160</v>
      </c>
      <c r="B82" s="4" t="s">
        <v>5</v>
      </c>
      <c r="C82" s="5">
        <v>-104240</v>
      </c>
      <c r="D82" s="5">
        <v>-27232</v>
      </c>
      <c r="E82" s="5">
        <v>-37798</v>
      </c>
    </row>
    <row r="83" spans="1:5" ht="30" x14ac:dyDescent="0.25">
      <c r="A83" s="2" t="s">
        <v>161</v>
      </c>
      <c r="B83" s="4" t="s">
        <v>5</v>
      </c>
      <c r="C83" s="4">
        <v>-303</v>
      </c>
      <c r="D83" s="4">
        <v>232</v>
      </c>
      <c r="E83" s="5">
        <v>-1782</v>
      </c>
    </row>
    <row r="84" spans="1:5" ht="30" x14ac:dyDescent="0.25">
      <c r="A84" s="2" t="s">
        <v>162</v>
      </c>
      <c r="B84" s="4" t="s">
        <v>5</v>
      </c>
      <c r="C84" s="5">
        <v>-56296</v>
      </c>
      <c r="D84" s="5">
        <v>29899</v>
      </c>
      <c r="E84" s="5">
        <v>6712</v>
      </c>
    </row>
    <row r="85" spans="1:5" ht="30" x14ac:dyDescent="0.25">
      <c r="A85" s="2" t="s">
        <v>134</v>
      </c>
      <c r="B85" s="4" t="s">
        <v>5</v>
      </c>
      <c r="C85" s="5">
        <v>143351</v>
      </c>
      <c r="D85" s="5">
        <v>113452</v>
      </c>
      <c r="E85" s="5">
        <v>106740</v>
      </c>
    </row>
    <row r="86" spans="1:5" ht="30" x14ac:dyDescent="0.25">
      <c r="A86" s="2" t="s">
        <v>135</v>
      </c>
      <c r="B86" s="4" t="s">
        <v>5</v>
      </c>
      <c r="C86" s="5">
        <v>87055</v>
      </c>
      <c r="D86" s="5">
        <v>143351</v>
      </c>
      <c r="E86" s="5">
        <v>113452</v>
      </c>
    </row>
    <row r="87" spans="1:5" x14ac:dyDescent="0.25">
      <c r="A87" s="3" t="s">
        <v>163</v>
      </c>
      <c r="B87" s="4" t="s">
        <v>5</v>
      </c>
      <c r="C87" s="4" t="s">
        <v>5</v>
      </c>
      <c r="D87" s="4" t="s">
        <v>5</v>
      </c>
      <c r="E87" s="4" t="s">
        <v>5</v>
      </c>
    </row>
    <row r="88" spans="1:5" x14ac:dyDescent="0.25">
      <c r="A88" s="2" t="s">
        <v>164</v>
      </c>
      <c r="B88" s="4" t="s">
        <v>5</v>
      </c>
      <c r="C88" s="5">
        <v>49958</v>
      </c>
      <c r="D88" s="5">
        <v>45235</v>
      </c>
      <c r="E88" s="5">
        <v>50040</v>
      </c>
    </row>
    <row r="89" spans="1:5" x14ac:dyDescent="0.25">
      <c r="A89" s="2" t="s">
        <v>165</v>
      </c>
      <c r="B89" s="4" t="s">
        <v>5</v>
      </c>
      <c r="C89" s="5">
        <v>21808</v>
      </c>
      <c r="D89" s="5">
        <v>27144</v>
      </c>
      <c r="E89" s="5">
        <v>25878</v>
      </c>
    </row>
    <row r="90" spans="1:5" x14ac:dyDescent="0.25">
      <c r="A90" s="3" t="s">
        <v>170</v>
      </c>
      <c r="B90" s="4" t="s">
        <v>5</v>
      </c>
      <c r="C90" s="4" t="s">
        <v>5</v>
      </c>
      <c r="D90" s="4" t="s">
        <v>5</v>
      </c>
      <c r="E90" s="4" t="s">
        <v>5</v>
      </c>
    </row>
    <row r="91" spans="1:5" ht="30" x14ac:dyDescent="0.25">
      <c r="A91" s="2" t="s">
        <v>171</v>
      </c>
      <c r="B91" s="4" t="s">
        <v>5</v>
      </c>
      <c r="C91" s="8">
        <v>5028</v>
      </c>
      <c r="D91" s="4" t="s">
        <v>5</v>
      </c>
      <c r="E91" s="4" t="s">
        <v>5</v>
      </c>
    </row>
  </sheetData>
  <mergeCells count="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36.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7" t="s">
        <v>1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4</v>
      </c>
      <c r="B3" s="12" t="s">
        <v>5</v>
      </c>
      <c r="C3" s="12"/>
      <c r="D3" s="12"/>
      <c r="E3" s="12"/>
      <c r="F3" s="12"/>
      <c r="G3" s="12"/>
      <c r="H3" s="12"/>
      <c r="I3" s="12"/>
      <c r="J3" s="12"/>
    </row>
    <row r="4" spans="1:10" ht="15" customHeight="1" x14ac:dyDescent="0.25">
      <c r="A4" s="13" t="s">
        <v>1577</v>
      </c>
      <c r="B4" s="12" t="s">
        <v>5</v>
      </c>
      <c r="C4" s="12"/>
      <c r="D4" s="12"/>
      <c r="E4" s="12"/>
      <c r="F4" s="12"/>
      <c r="G4" s="12"/>
      <c r="H4" s="12"/>
      <c r="I4" s="12"/>
      <c r="J4" s="12"/>
    </row>
    <row r="5" spans="1:10" ht="15.75" thickBot="1" x14ac:dyDescent="0.3">
      <c r="A5" s="13"/>
      <c r="B5" s="17"/>
      <c r="C5" s="24"/>
      <c r="D5" s="68">
        <v>41729</v>
      </c>
      <c r="E5" s="68"/>
      <c r="F5" s="66"/>
      <c r="G5" s="24"/>
      <c r="H5" s="68">
        <v>41639</v>
      </c>
      <c r="I5" s="68"/>
      <c r="J5" s="66"/>
    </row>
    <row r="6" spans="1:10" ht="15.75" thickBot="1" x14ac:dyDescent="0.3">
      <c r="A6" s="13"/>
      <c r="B6" s="28" t="s">
        <v>946</v>
      </c>
      <c r="C6" s="40"/>
      <c r="D6" s="43" t="s">
        <v>336</v>
      </c>
      <c r="E6" s="44" t="s">
        <v>409</v>
      </c>
      <c r="F6" s="46"/>
      <c r="G6" s="40"/>
      <c r="H6" s="43" t="s">
        <v>336</v>
      </c>
      <c r="I6" s="44" t="s">
        <v>409</v>
      </c>
      <c r="J6" s="46"/>
    </row>
    <row r="7" spans="1:10" x14ac:dyDescent="0.25">
      <c r="A7" s="13"/>
      <c r="B7" s="17"/>
      <c r="C7" s="17"/>
      <c r="D7" s="36"/>
      <c r="E7" s="35"/>
      <c r="F7" s="26"/>
      <c r="G7" s="17"/>
      <c r="H7" s="36"/>
      <c r="I7" s="35"/>
      <c r="J7" s="26"/>
    </row>
    <row r="8" spans="1:10" ht="51.75" x14ac:dyDescent="0.25">
      <c r="A8" s="13"/>
      <c r="B8" s="38" t="s">
        <v>1428</v>
      </c>
      <c r="C8" s="40"/>
      <c r="D8" s="28"/>
      <c r="E8" s="41">
        <v>749338</v>
      </c>
      <c r="F8" s="32"/>
      <c r="G8" s="40"/>
      <c r="H8" s="28"/>
      <c r="I8" s="41">
        <v>751225</v>
      </c>
      <c r="J8" s="32"/>
    </row>
    <row r="9" spans="1:10" ht="15.75" thickBot="1" x14ac:dyDescent="0.3">
      <c r="A9" s="13"/>
      <c r="B9" s="36" t="s">
        <v>358</v>
      </c>
      <c r="C9" s="35"/>
      <c r="D9" s="55"/>
      <c r="E9" s="57">
        <v>900</v>
      </c>
      <c r="F9" s="59"/>
      <c r="G9" s="35"/>
      <c r="H9" s="55"/>
      <c r="I9" s="88">
        <v>1024</v>
      </c>
      <c r="J9" s="59"/>
    </row>
    <row r="10" spans="1:10" x14ac:dyDescent="0.25">
      <c r="A10" s="13"/>
      <c r="B10" s="38" t="s">
        <v>1429</v>
      </c>
      <c r="C10" s="40"/>
      <c r="D10" s="28"/>
      <c r="E10" s="41">
        <v>750238</v>
      </c>
      <c r="F10" s="32"/>
      <c r="G10" s="40"/>
      <c r="H10" s="28"/>
      <c r="I10" s="41">
        <v>752249</v>
      </c>
      <c r="J10" s="32"/>
    </row>
    <row r="11" spans="1:10" ht="15.75" thickBot="1" x14ac:dyDescent="0.3">
      <c r="A11" s="13"/>
      <c r="B11" s="36" t="s">
        <v>1430</v>
      </c>
      <c r="C11" s="35"/>
      <c r="D11" s="55"/>
      <c r="E11" s="57" t="s">
        <v>1431</v>
      </c>
      <c r="F11" s="59" t="s">
        <v>343</v>
      </c>
      <c r="G11" s="35"/>
      <c r="H11" s="55"/>
      <c r="I11" s="57" t="s">
        <v>955</v>
      </c>
      <c r="J11" s="59" t="s">
        <v>343</v>
      </c>
    </row>
    <row r="12" spans="1:10" ht="15.75" thickBot="1" x14ac:dyDescent="0.3">
      <c r="A12" s="13"/>
      <c r="B12" s="28" t="s">
        <v>1432</v>
      </c>
      <c r="C12" s="40"/>
      <c r="D12" s="60" t="s">
        <v>336</v>
      </c>
      <c r="E12" s="61">
        <v>742327</v>
      </c>
      <c r="F12" s="62"/>
      <c r="G12" s="40"/>
      <c r="H12" s="60" t="s">
        <v>336</v>
      </c>
      <c r="I12" s="61">
        <v>744291</v>
      </c>
      <c r="J12" s="62"/>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6" width="36.5703125" bestFit="1" customWidth="1"/>
    <col min="7" max="8" width="34.7109375" bestFit="1" customWidth="1"/>
    <col min="9" max="10" width="21.140625" bestFit="1" customWidth="1"/>
    <col min="11" max="12" width="36.5703125" bestFit="1" customWidth="1"/>
    <col min="13" max="13" width="23.85546875" bestFit="1" customWidth="1"/>
    <col min="14" max="15" width="36.5703125" bestFit="1" customWidth="1"/>
    <col min="16" max="16" width="23.85546875" bestFit="1" customWidth="1"/>
  </cols>
  <sheetData>
    <row r="1" spans="1:16" ht="15" customHeight="1" x14ac:dyDescent="0.25">
      <c r="A1" s="7" t="s">
        <v>1578</v>
      </c>
      <c r="B1" s="1" t="s">
        <v>1579</v>
      </c>
      <c r="C1" s="1"/>
      <c r="D1" s="1"/>
      <c r="E1" s="7" t="s">
        <v>31</v>
      </c>
      <c r="F1" s="7"/>
      <c r="G1" s="7"/>
      <c r="H1" s="7"/>
      <c r="I1" s="1" t="s">
        <v>1580</v>
      </c>
      <c r="J1" s="1" t="s">
        <v>1579</v>
      </c>
      <c r="K1" s="1" t="s">
        <v>1</v>
      </c>
      <c r="L1" s="7" t="s">
        <v>31</v>
      </c>
      <c r="M1" s="7"/>
      <c r="N1" s="1" t="s">
        <v>1</v>
      </c>
      <c r="O1" s="7" t="s">
        <v>31</v>
      </c>
      <c r="P1" s="7"/>
    </row>
    <row r="2" spans="1:16" x14ac:dyDescent="0.25">
      <c r="A2" s="7"/>
      <c r="B2" s="7" t="s">
        <v>1581</v>
      </c>
      <c r="C2" s="7" t="s">
        <v>1582</v>
      </c>
      <c r="D2" s="7" t="s">
        <v>32</v>
      </c>
      <c r="E2" s="1" t="s">
        <v>32</v>
      </c>
      <c r="F2" s="1" t="s">
        <v>32</v>
      </c>
      <c r="G2" s="1" t="s">
        <v>32</v>
      </c>
      <c r="H2" s="1" t="s">
        <v>32</v>
      </c>
      <c r="I2" s="1" t="s">
        <v>1587</v>
      </c>
      <c r="J2" s="1" t="s">
        <v>34</v>
      </c>
      <c r="K2" s="1" t="s">
        <v>2</v>
      </c>
      <c r="L2" s="1" t="s">
        <v>32</v>
      </c>
      <c r="M2" s="1" t="s">
        <v>32</v>
      </c>
      <c r="N2" s="1" t="s">
        <v>2</v>
      </c>
      <c r="O2" s="1" t="s">
        <v>32</v>
      </c>
      <c r="P2" s="1" t="s">
        <v>32</v>
      </c>
    </row>
    <row r="3" spans="1:16" ht="30" x14ac:dyDescent="0.25">
      <c r="A3" s="7"/>
      <c r="B3" s="7"/>
      <c r="C3" s="7"/>
      <c r="D3" s="7"/>
      <c r="E3" s="1" t="s">
        <v>1583</v>
      </c>
      <c r="F3" s="1" t="s">
        <v>1583</v>
      </c>
      <c r="G3" s="1" t="s">
        <v>1586</v>
      </c>
      <c r="H3" s="1" t="s">
        <v>1586</v>
      </c>
      <c r="I3" s="1" t="s">
        <v>1588</v>
      </c>
      <c r="J3" s="1" t="s">
        <v>1588</v>
      </c>
      <c r="K3" s="1" t="s">
        <v>1584</v>
      </c>
      <c r="L3" s="1" t="s">
        <v>1584</v>
      </c>
      <c r="M3" s="1" t="s">
        <v>1584</v>
      </c>
      <c r="N3" s="1" t="s">
        <v>1585</v>
      </c>
      <c r="O3" s="1" t="s">
        <v>1585</v>
      </c>
      <c r="P3" s="1" t="s">
        <v>1585</v>
      </c>
    </row>
    <row r="4" spans="1:16" ht="30" x14ac:dyDescent="0.25">
      <c r="A4" s="7"/>
      <c r="B4" s="7"/>
      <c r="C4" s="7"/>
      <c r="D4" s="7"/>
      <c r="E4" s="1" t="s">
        <v>1584</v>
      </c>
      <c r="F4" s="1" t="s">
        <v>1585</v>
      </c>
      <c r="G4" s="1" t="s">
        <v>1584</v>
      </c>
      <c r="H4" s="1" t="s">
        <v>1585</v>
      </c>
      <c r="I4" s="1"/>
      <c r="J4" s="1"/>
      <c r="K4" s="1" t="s">
        <v>1589</v>
      </c>
      <c r="L4" s="1" t="s">
        <v>1589</v>
      </c>
      <c r="M4" s="1" t="s">
        <v>1590</v>
      </c>
      <c r="N4" s="1" t="s">
        <v>1589</v>
      </c>
      <c r="O4" s="1" t="s">
        <v>1589</v>
      </c>
      <c r="P4" s="1" t="s">
        <v>1590</v>
      </c>
    </row>
    <row r="5" spans="1:16" ht="45" x14ac:dyDescent="0.25">
      <c r="A5" s="3" t="s">
        <v>159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1592</v>
      </c>
      <c r="B6" s="4" t="s">
        <v>5</v>
      </c>
      <c r="C6" s="4" t="s">
        <v>5</v>
      </c>
      <c r="D6" s="4" t="s">
        <v>5</v>
      </c>
      <c r="E6" s="4" t="s">
        <v>5</v>
      </c>
      <c r="F6" s="4" t="s">
        <v>5</v>
      </c>
      <c r="G6" s="4" t="s">
        <v>5</v>
      </c>
      <c r="H6" s="4" t="s">
        <v>5</v>
      </c>
      <c r="I6" s="10">
        <v>0.03</v>
      </c>
      <c r="J6" s="10">
        <v>0.97</v>
      </c>
      <c r="K6" s="4" t="s">
        <v>5</v>
      </c>
      <c r="L6" s="4" t="s">
        <v>5</v>
      </c>
      <c r="M6" s="4" t="s">
        <v>5</v>
      </c>
      <c r="N6" s="4" t="s">
        <v>5</v>
      </c>
      <c r="O6" s="4" t="s">
        <v>5</v>
      </c>
      <c r="P6" s="4" t="s">
        <v>5</v>
      </c>
    </row>
    <row r="7" spans="1:16" x14ac:dyDescent="0.25">
      <c r="A7" s="2" t="s">
        <v>1593</v>
      </c>
      <c r="B7" s="4" t="s">
        <v>5</v>
      </c>
      <c r="C7" s="9">
        <v>0.01</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1594</v>
      </c>
      <c r="B8" s="4" t="s">
        <v>5</v>
      </c>
      <c r="C8" s="4" t="s">
        <v>5</v>
      </c>
      <c r="D8" s="4" t="s">
        <v>5</v>
      </c>
      <c r="E8" s="4" t="s">
        <v>1595</v>
      </c>
      <c r="F8" s="4" t="s">
        <v>1596</v>
      </c>
      <c r="G8" s="4" t="s">
        <v>1597</v>
      </c>
      <c r="H8" s="4" t="s">
        <v>1598</v>
      </c>
      <c r="I8" s="4" t="s">
        <v>5</v>
      </c>
      <c r="J8" s="4" t="s">
        <v>5</v>
      </c>
      <c r="K8" s="4" t="s">
        <v>5</v>
      </c>
      <c r="L8" s="4" t="s">
        <v>5</v>
      </c>
      <c r="M8" s="4" t="s">
        <v>5</v>
      </c>
      <c r="N8" s="4" t="s">
        <v>5</v>
      </c>
      <c r="O8" s="4" t="s">
        <v>5</v>
      </c>
      <c r="P8" s="4" t="s">
        <v>5</v>
      </c>
    </row>
    <row r="9" spans="1:16" ht="30" x14ac:dyDescent="0.25">
      <c r="A9" s="2" t="s">
        <v>1599</v>
      </c>
      <c r="B9" s="4" t="s">
        <v>5</v>
      </c>
      <c r="C9" s="4" t="s">
        <v>5</v>
      </c>
      <c r="D9" s="4" t="s">
        <v>5</v>
      </c>
      <c r="E9" s="4" t="s">
        <v>5</v>
      </c>
      <c r="F9" s="4" t="s">
        <v>5</v>
      </c>
      <c r="G9" s="4" t="s">
        <v>5</v>
      </c>
      <c r="H9" s="4" t="s">
        <v>5</v>
      </c>
      <c r="I9" s="4" t="s">
        <v>5</v>
      </c>
      <c r="J9" s="4" t="s">
        <v>5</v>
      </c>
      <c r="K9" s="4" t="s">
        <v>1600</v>
      </c>
      <c r="L9" s="4" t="s">
        <v>1600</v>
      </c>
      <c r="M9" s="4" t="s">
        <v>1601</v>
      </c>
      <c r="N9" s="4" t="s">
        <v>1602</v>
      </c>
      <c r="O9" s="4" t="s">
        <v>1602</v>
      </c>
      <c r="P9" s="4" t="s">
        <v>1596</v>
      </c>
    </row>
    <row r="10" spans="1:16" x14ac:dyDescent="0.25">
      <c r="A10" s="2" t="s">
        <v>1603</v>
      </c>
      <c r="B10" s="4" t="s">
        <v>5</v>
      </c>
      <c r="C10" s="4" t="s">
        <v>5</v>
      </c>
      <c r="D10" s="8">
        <v>23900000</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1604</v>
      </c>
      <c r="B11" s="8">
        <v>-7635000</v>
      </c>
      <c r="C11" s="4" t="s">
        <v>5</v>
      </c>
      <c r="D11" s="4" t="s">
        <v>5</v>
      </c>
      <c r="E11" s="4" t="s">
        <v>5</v>
      </c>
      <c r="F11" s="4" t="s">
        <v>5</v>
      </c>
      <c r="G11" s="4" t="s">
        <v>5</v>
      </c>
      <c r="H11" s="4" t="s">
        <v>5</v>
      </c>
      <c r="I11" s="4" t="s">
        <v>5</v>
      </c>
      <c r="J11" s="4" t="s">
        <v>5</v>
      </c>
      <c r="K11" s="4" t="s">
        <v>5</v>
      </c>
      <c r="L11" s="4" t="s">
        <v>5</v>
      </c>
      <c r="M11" s="4" t="s">
        <v>5</v>
      </c>
      <c r="N11" s="4" t="s">
        <v>5</v>
      </c>
      <c r="O11" s="4" t="s">
        <v>5</v>
      </c>
      <c r="P11" s="4" t="s">
        <v>5</v>
      </c>
    </row>
  </sheetData>
  <mergeCells count="7">
    <mergeCell ref="A1:A4"/>
    <mergeCell ref="E1:H1"/>
    <mergeCell ref="L1:M1"/>
    <mergeCell ref="O1:P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21.140625" bestFit="1" customWidth="1"/>
    <col min="6" max="6" width="19.42578125" bestFit="1" customWidth="1"/>
    <col min="7" max="7" width="36.140625" bestFit="1" customWidth="1"/>
    <col min="8" max="8" width="21.85546875" bestFit="1" customWidth="1"/>
    <col min="9" max="10" width="36.140625" bestFit="1" customWidth="1"/>
    <col min="11" max="13" width="21.85546875" bestFit="1" customWidth="1"/>
    <col min="14" max="14" width="36.5703125" bestFit="1" customWidth="1"/>
    <col min="15" max="16" width="14.42578125" bestFit="1" customWidth="1"/>
    <col min="17" max="18" width="36.140625" bestFit="1" customWidth="1"/>
    <col min="19" max="19" width="35.140625" bestFit="1" customWidth="1"/>
    <col min="20" max="21" width="36.140625" bestFit="1" customWidth="1"/>
    <col min="22" max="25" width="32.85546875" bestFit="1" customWidth="1"/>
    <col min="26" max="26" width="14.42578125" bestFit="1" customWidth="1"/>
    <col min="27" max="27" width="32.28515625" bestFit="1" customWidth="1"/>
    <col min="28" max="28" width="36.5703125" bestFit="1" customWidth="1"/>
    <col min="29" max="37" width="21.140625" bestFit="1" customWidth="1"/>
    <col min="38" max="39" width="32.28515625" bestFit="1" customWidth="1"/>
    <col min="40" max="41" width="36.5703125" bestFit="1" customWidth="1"/>
    <col min="42" max="42" width="32.28515625" bestFit="1" customWidth="1"/>
    <col min="43" max="43" width="36.5703125" bestFit="1" customWidth="1"/>
    <col min="44" max="44" width="32.28515625" bestFit="1" customWidth="1"/>
    <col min="45" max="45" width="36.5703125" bestFit="1" customWidth="1"/>
  </cols>
  <sheetData>
    <row r="1" spans="1:45" ht="15" customHeight="1" x14ac:dyDescent="0.25">
      <c r="A1" s="7" t="s">
        <v>1605</v>
      </c>
      <c r="B1" s="7" t="s">
        <v>1</v>
      </c>
      <c r="C1" s="7"/>
      <c r="D1" s="1" t="s">
        <v>31</v>
      </c>
      <c r="E1" s="1" t="s">
        <v>29</v>
      </c>
      <c r="F1" s="1"/>
      <c r="G1" s="1"/>
      <c r="H1" s="1" t="s">
        <v>30</v>
      </c>
      <c r="I1" s="1" t="s">
        <v>1</v>
      </c>
      <c r="J1" s="1"/>
      <c r="K1" s="1"/>
      <c r="L1" s="1"/>
      <c r="M1" s="1"/>
      <c r="N1" s="1" t="s">
        <v>1</v>
      </c>
      <c r="O1" s="1"/>
      <c r="P1" s="1"/>
      <c r="Q1" s="1" t="s">
        <v>1579</v>
      </c>
      <c r="R1" s="1" t="s">
        <v>1</v>
      </c>
      <c r="S1" s="1"/>
      <c r="T1" s="1"/>
      <c r="U1" s="1"/>
      <c r="V1" s="7" t="s">
        <v>1579</v>
      </c>
      <c r="W1" s="7"/>
      <c r="X1" s="1" t="s">
        <v>1606</v>
      </c>
      <c r="Y1" s="1"/>
      <c r="Z1" s="1"/>
      <c r="AA1" s="7" t="s">
        <v>29</v>
      </c>
      <c r="AB1" s="7"/>
      <c r="AC1" s="1" t="s">
        <v>1580</v>
      </c>
      <c r="AD1" s="7" t="s">
        <v>1579</v>
      </c>
      <c r="AE1" s="7"/>
      <c r="AF1" s="7"/>
      <c r="AG1" s="1" t="s">
        <v>1607</v>
      </c>
      <c r="AH1" s="1" t="s">
        <v>1606</v>
      </c>
      <c r="AI1" s="1" t="s">
        <v>29</v>
      </c>
      <c r="AJ1" s="1" t="s">
        <v>31</v>
      </c>
      <c r="AK1" s="1"/>
      <c r="AL1" s="1" t="s">
        <v>1</v>
      </c>
      <c r="AM1" s="1" t="s">
        <v>31</v>
      </c>
      <c r="AN1" s="1" t="s">
        <v>1</v>
      </c>
      <c r="AO1" s="1" t="s">
        <v>31</v>
      </c>
      <c r="AP1" s="7" t="s">
        <v>29</v>
      </c>
      <c r="AQ1" s="7"/>
      <c r="AR1" s="7"/>
      <c r="AS1" s="7"/>
    </row>
    <row r="2" spans="1:45" x14ac:dyDescent="0.25">
      <c r="A2" s="7"/>
      <c r="B2" s="7" t="s">
        <v>2</v>
      </c>
      <c r="C2" s="7" t="s">
        <v>243</v>
      </c>
      <c r="D2" s="7" t="s">
        <v>32</v>
      </c>
      <c r="E2" s="1" t="s">
        <v>32</v>
      </c>
      <c r="F2" s="1" t="s">
        <v>32</v>
      </c>
      <c r="G2" s="1" t="s">
        <v>243</v>
      </c>
      <c r="H2" s="1" t="s">
        <v>34</v>
      </c>
      <c r="I2" s="1" t="s">
        <v>243</v>
      </c>
      <c r="J2" s="1" t="s">
        <v>32</v>
      </c>
      <c r="K2" s="1" t="s">
        <v>34</v>
      </c>
      <c r="L2" s="1" t="s">
        <v>36</v>
      </c>
      <c r="M2" s="1" t="s">
        <v>37</v>
      </c>
      <c r="N2" s="1" t="s">
        <v>2</v>
      </c>
      <c r="O2" s="1" t="s">
        <v>2</v>
      </c>
      <c r="P2" s="1" t="s">
        <v>32</v>
      </c>
      <c r="Q2" s="1" t="s">
        <v>243</v>
      </c>
      <c r="R2" s="1" t="s">
        <v>2</v>
      </c>
      <c r="S2" s="1" t="s">
        <v>32</v>
      </c>
      <c r="T2" s="1" t="s">
        <v>2</v>
      </c>
      <c r="U2" s="1" t="s">
        <v>32</v>
      </c>
      <c r="V2" s="1" t="s">
        <v>2</v>
      </c>
      <c r="W2" s="1" t="s">
        <v>34</v>
      </c>
      <c r="X2" s="1" t="s">
        <v>34</v>
      </c>
      <c r="Y2" s="1" t="s">
        <v>32</v>
      </c>
      <c r="Z2" s="1" t="s">
        <v>2</v>
      </c>
      <c r="AA2" s="1" t="s">
        <v>32</v>
      </c>
      <c r="AB2" s="1" t="s">
        <v>32</v>
      </c>
      <c r="AC2" s="1" t="s">
        <v>1587</v>
      </c>
      <c r="AD2" s="1" t="s">
        <v>1616</v>
      </c>
      <c r="AE2" s="1" t="s">
        <v>32</v>
      </c>
      <c r="AF2" s="1" t="s">
        <v>34</v>
      </c>
      <c r="AG2" s="1" t="s">
        <v>1587</v>
      </c>
      <c r="AH2" s="1" t="s">
        <v>34</v>
      </c>
      <c r="AI2" s="1" t="s">
        <v>32</v>
      </c>
      <c r="AJ2" s="1" t="s">
        <v>32</v>
      </c>
      <c r="AK2" s="1" t="s">
        <v>2</v>
      </c>
      <c r="AL2" s="1" t="s">
        <v>2</v>
      </c>
      <c r="AM2" s="1" t="s">
        <v>32</v>
      </c>
      <c r="AN2" s="1" t="s">
        <v>2</v>
      </c>
      <c r="AO2" s="1" t="s">
        <v>32</v>
      </c>
      <c r="AP2" s="1" t="s">
        <v>32</v>
      </c>
      <c r="AQ2" s="1" t="s">
        <v>32</v>
      </c>
      <c r="AR2" s="1" t="s">
        <v>32</v>
      </c>
      <c r="AS2" s="1" t="s">
        <v>32</v>
      </c>
    </row>
    <row r="3" spans="1:45" ht="30" x14ac:dyDescent="0.25">
      <c r="A3" s="7"/>
      <c r="B3" s="7"/>
      <c r="C3" s="7"/>
      <c r="D3" s="7"/>
      <c r="E3" s="1" t="s">
        <v>33</v>
      </c>
      <c r="F3" s="1" t="s">
        <v>33</v>
      </c>
      <c r="G3" s="1" t="s">
        <v>35</v>
      </c>
      <c r="H3" s="1" t="s">
        <v>35</v>
      </c>
      <c r="I3" s="1" t="s">
        <v>35</v>
      </c>
      <c r="J3" s="1" t="s">
        <v>35</v>
      </c>
      <c r="K3" s="1" t="s">
        <v>35</v>
      </c>
      <c r="L3" s="1" t="s">
        <v>35</v>
      </c>
      <c r="M3" s="1" t="s">
        <v>35</v>
      </c>
      <c r="N3" s="1" t="s">
        <v>1610</v>
      </c>
      <c r="O3" s="1" t="s">
        <v>1611</v>
      </c>
      <c r="P3" s="1" t="s">
        <v>1611</v>
      </c>
      <c r="Q3" s="1" t="s">
        <v>1588</v>
      </c>
      <c r="R3" s="1" t="s">
        <v>1588</v>
      </c>
      <c r="S3" s="1" t="s">
        <v>1612</v>
      </c>
      <c r="T3" s="1" t="s">
        <v>1613</v>
      </c>
      <c r="U3" s="1" t="s">
        <v>1613</v>
      </c>
      <c r="V3" s="1" t="s">
        <v>1614</v>
      </c>
      <c r="W3" s="1" t="s">
        <v>1614</v>
      </c>
      <c r="X3" s="1" t="s">
        <v>1614</v>
      </c>
      <c r="Y3" s="1" t="s">
        <v>1614</v>
      </c>
      <c r="Z3" s="1" t="s">
        <v>1611</v>
      </c>
      <c r="AA3" s="1" t="s">
        <v>1588</v>
      </c>
      <c r="AB3" s="1" t="s">
        <v>1588</v>
      </c>
      <c r="AC3" s="1" t="s">
        <v>1588</v>
      </c>
      <c r="AD3" s="1" t="s">
        <v>1588</v>
      </c>
      <c r="AE3" s="1" t="s">
        <v>1588</v>
      </c>
      <c r="AF3" s="1" t="s">
        <v>1588</v>
      </c>
      <c r="AG3" s="1" t="s">
        <v>1588</v>
      </c>
      <c r="AH3" s="1" t="s">
        <v>1588</v>
      </c>
      <c r="AI3" s="1" t="s">
        <v>1588</v>
      </c>
      <c r="AJ3" s="1" t="s">
        <v>1588</v>
      </c>
      <c r="AK3" s="1" t="s">
        <v>1588</v>
      </c>
      <c r="AL3" s="1" t="s">
        <v>1615</v>
      </c>
      <c r="AM3" s="1" t="s">
        <v>1615</v>
      </c>
      <c r="AN3" s="1" t="s">
        <v>1589</v>
      </c>
      <c r="AO3" s="1" t="s">
        <v>1589</v>
      </c>
      <c r="AP3" s="1" t="s">
        <v>1584</v>
      </c>
      <c r="AQ3" s="1" t="s">
        <v>1584</v>
      </c>
      <c r="AR3" s="1" t="s">
        <v>1585</v>
      </c>
      <c r="AS3" s="1" t="s">
        <v>1585</v>
      </c>
    </row>
    <row r="4" spans="1:45" ht="30" x14ac:dyDescent="0.25">
      <c r="A4" s="7"/>
      <c r="B4" s="7"/>
      <c r="C4" s="7"/>
      <c r="D4" s="7"/>
      <c r="E4" s="1" t="s">
        <v>1588</v>
      </c>
      <c r="F4" s="1"/>
      <c r="G4" s="1" t="s">
        <v>1608</v>
      </c>
      <c r="H4" s="1" t="s">
        <v>1588</v>
      </c>
      <c r="I4" s="1" t="s">
        <v>1609</v>
      </c>
      <c r="J4" s="1" t="s">
        <v>1609</v>
      </c>
      <c r="K4" s="1"/>
      <c r="L4" s="1"/>
      <c r="M4" s="1"/>
      <c r="N4" s="1" t="s">
        <v>1588</v>
      </c>
      <c r="O4" s="1"/>
      <c r="P4" s="1"/>
      <c r="Q4" s="1" t="s">
        <v>1609</v>
      </c>
      <c r="R4" s="1" t="s">
        <v>1609</v>
      </c>
      <c r="S4" s="1" t="s">
        <v>1588</v>
      </c>
      <c r="T4" s="1" t="s">
        <v>1588</v>
      </c>
      <c r="U4" s="1" t="s">
        <v>1588</v>
      </c>
      <c r="V4" s="1" t="s">
        <v>1588</v>
      </c>
      <c r="W4" s="1" t="s">
        <v>1588</v>
      </c>
      <c r="X4" s="1" t="s">
        <v>1588</v>
      </c>
      <c r="Y4" s="1" t="s">
        <v>1588</v>
      </c>
      <c r="Z4" s="1"/>
      <c r="AA4" s="1" t="s">
        <v>1615</v>
      </c>
      <c r="AB4" s="1" t="s">
        <v>1589</v>
      </c>
      <c r="AC4" s="1"/>
      <c r="AD4" s="1"/>
      <c r="AE4" s="1"/>
      <c r="AF4" s="1"/>
      <c r="AG4" s="1"/>
      <c r="AH4" s="1"/>
      <c r="AI4" s="1"/>
      <c r="AJ4" s="1"/>
      <c r="AK4" s="1"/>
      <c r="AL4" s="1"/>
      <c r="AM4" s="1"/>
      <c r="AN4" s="1"/>
      <c r="AO4" s="1"/>
      <c r="AP4" s="1" t="s">
        <v>1588</v>
      </c>
      <c r="AQ4" s="1" t="s">
        <v>1588</v>
      </c>
      <c r="AR4" s="1" t="s">
        <v>1588</v>
      </c>
      <c r="AS4" s="1" t="s">
        <v>1588</v>
      </c>
    </row>
    <row r="5" spans="1:45" ht="30" x14ac:dyDescent="0.25">
      <c r="A5" s="7"/>
      <c r="B5" s="7"/>
      <c r="C5" s="7"/>
      <c r="D5" s="7"/>
      <c r="E5" s="1"/>
      <c r="F5" s="1"/>
      <c r="G5" s="1" t="s">
        <v>1609</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615</v>
      </c>
      <c r="AQ5" s="1" t="s">
        <v>1589</v>
      </c>
      <c r="AR5" s="1" t="s">
        <v>1615</v>
      </c>
      <c r="AS5" s="1" t="s">
        <v>1589</v>
      </c>
    </row>
    <row r="6" spans="1:45" ht="30" x14ac:dyDescent="0.25">
      <c r="A6" s="3" t="s">
        <v>16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15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10">
        <v>0.03</v>
      </c>
      <c r="X7" s="10">
        <v>0.03</v>
      </c>
      <c r="Y7" s="4" t="s">
        <v>5</v>
      </c>
      <c r="Z7" s="4" t="s">
        <v>5</v>
      </c>
      <c r="AA7" s="4" t="s">
        <v>5</v>
      </c>
      <c r="AB7" s="4" t="s">
        <v>5</v>
      </c>
      <c r="AC7" s="10">
        <v>0.03</v>
      </c>
      <c r="AD7" s="4" t="s">
        <v>5</v>
      </c>
      <c r="AE7" s="4" t="s">
        <v>5</v>
      </c>
      <c r="AF7" s="10">
        <v>0.97</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1618</v>
      </c>
      <c r="B8" s="4" t="s">
        <v>5</v>
      </c>
      <c r="C8" s="8">
        <v>8900000</v>
      </c>
      <c r="D8" s="4" t="s">
        <v>5</v>
      </c>
      <c r="E8" s="4" t="s">
        <v>5</v>
      </c>
      <c r="F8" s="4" t="s">
        <v>5</v>
      </c>
      <c r="G8" s="4" t="s">
        <v>5</v>
      </c>
      <c r="H8" s="4" t="s">
        <v>5</v>
      </c>
      <c r="I8" s="4" t="s">
        <v>5</v>
      </c>
      <c r="J8" s="4" t="s">
        <v>5</v>
      </c>
      <c r="K8" s="4" t="s">
        <v>5</v>
      </c>
      <c r="L8" s="4" t="s">
        <v>5</v>
      </c>
      <c r="M8" s="4" t="s">
        <v>5</v>
      </c>
      <c r="N8" s="4" t="s">
        <v>5</v>
      </c>
      <c r="O8" s="4" t="s">
        <v>5</v>
      </c>
      <c r="P8" s="4" t="s">
        <v>5</v>
      </c>
      <c r="Q8" s="8">
        <v>8900000</v>
      </c>
      <c r="R8" s="4" t="s">
        <v>5</v>
      </c>
      <c r="S8" s="4" t="s">
        <v>5</v>
      </c>
      <c r="T8" s="4" t="s">
        <v>5</v>
      </c>
      <c r="U8" s="4" t="s">
        <v>5</v>
      </c>
      <c r="V8" s="4" t="s">
        <v>5</v>
      </c>
      <c r="W8" s="4" t="s">
        <v>5</v>
      </c>
      <c r="X8" s="4" t="s">
        <v>5</v>
      </c>
      <c r="Y8" s="4" t="s">
        <v>5</v>
      </c>
      <c r="Z8" s="4" t="s">
        <v>5</v>
      </c>
      <c r="AA8" s="4" t="s">
        <v>5</v>
      </c>
      <c r="AB8" s="4" t="s">
        <v>5</v>
      </c>
      <c r="AC8" s="4" t="s">
        <v>5</v>
      </c>
      <c r="AD8" s="4" t="s">
        <v>5</v>
      </c>
      <c r="AE8" s="4" t="s">
        <v>5</v>
      </c>
      <c r="AF8" s="8">
        <v>1800000000</v>
      </c>
      <c r="AG8" s="4" t="s">
        <v>5</v>
      </c>
      <c r="AH8" s="8">
        <v>1800000000</v>
      </c>
      <c r="AI8" s="4" t="s">
        <v>5</v>
      </c>
      <c r="AJ8" s="4" t="s">
        <v>5</v>
      </c>
      <c r="AK8" s="4" t="s">
        <v>5</v>
      </c>
      <c r="AL8" s="4" t="s">
        <v>5</v>
      </c>
      <c r="AM8" s="4" t="s">
        <v>5</v>
      </c>
      <c r="AN8" s="4" t="s">
        <v>5</v>
      </c>
      <c r="AO8" s="4" t="s">
        <v>5</v>
      </c>
      <c r="AP8" s="4" t="s">
        <v>5</v>
      </c>
      <c r="AQ8" s="4" t="s">
        <v>5</v>
      </c>
      <c r="AR8" s="4" t="s">
        <v>5</v>
      </c>
      <c r="AS8" s="4" t="s">
        <v>5</v>
      </c>
    </row>
    <row r="9" spans="1:45" ht="30" x14ac:dyDescent="0.25">
      <c r="A9" s="2" t="s">
        <v>16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754200000</v>
      </c>
      <c r="AG9" s="4" t="s">
        <v>5</v>
      </c>
      <c r="AH9" s="5">
        <v>754200000</v>
      </c>
      <c r="AI9" s="4" t="s">
        <v>5</v>
      </c>
      <c r="AJ9" s="4" t="s">
        <v>5</v>
      </c>
      <c r="AK9" s="4" t="s">
        <v>5</v>
      </c>
      <c r="AL9" s="4" t="s">
        <v>5</v>
      </c>
      <c r="AM9" s="4" t="s">
        <v>5</v>
      </c>
      <c r="AN9" s="4" t="s">
        <v>5</v>
      </c>
      <c r="AO9" s="4" t="s">
        <v>5</v>
      </c>
      <c r="AP9" s="4" t="s">
        <v>5</v>
      </c>
      <c r="AQ9" s="4" t="s">
        <v>5</v>
      </c>
      <c r="AR9" s="4" t="s">
        <v>5</v>
      </c>
      <c r="AS9" s="4" t="s">
        <v>5</v>
      </c>
    </row>
    <row r="10" spans="1:45" ht="45" x14ac:dyDescent="0.25">
      <c r="A10" s="2" t="s">
        <v>16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100000000</v>
      </c>
      <c r="AG10" s="4" t="s">
        <v>5</v>
      </c>
      <c r="AH10" s="5">
        <v>100000000</v>
      </c>
      <c r="AI10" s="4" t="s">
        <v>5</v>
      </c>
      <c r="AJ10" s="4" t="s">
        <v>5</v>
      </c>
      <c r="AK10" s="4" t="s">
        <v>5</v>
      </c>
      <c r="AL10" s="4" t="s">
        <v>5</v>
      </c>
      <c r="AM10" s="4" t="s">
        <v>5</v>
      </c>
      <c r="AN10" s="4" t="s">
        <v>5</v>
      </c>
      <c r="AO10" s="4" t="s">
        <v>5</v>
      </c>
      <c r="AP10" s="4" t="s">
        <v>5</v>
      </c>
      <c r="AQ10" s="4" t="s">
        <v>5</v>
      </c>
      <c r="AR10" s="4" t="s">
        <v>5</v>
      </c>
      <c r="AS10" s="4" t="s">
        <v>5</v>
      </c>
    </row>
    <row r="11" spans="1:45" ht="60" x14ac:dyDescent="0.25">
      <c r="A11" s="2" t="s">
        <v>16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5">
        <v>8540000</v>
      </c>
      <c r="AE11" s="5">
        <v>8540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16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10">
        <v>0.02</v>
      </c>
      <c r="AG12" s="4" t="s">
        <v>5</v>
      </c>
      <c r="AH12" s="4" t="s">
        <v>5</v>
      </c>
      <c r="AI12" s="4" t="s">
        <v>5</v>
      </c>
      <c r="AJ12" s="10">
        <v>0.02</v>
      </c>
      <c r="AK12" s="4" t="s">
        <v>5</v>
      </c>
      <c r="AL12" s="4" t="s">
        <v>5</v>
      </c>
      <c r="AM12" s="4" t="s">
        <v>5</v>
      </c>
      <c r="AN12" s="4" t="s">
        <v>5</v>
      </c>
      <c r="AO12" s="4" t="s">
        <v>5</v>
      </c>
      <c r="AP12" s="4" t="s">
        <v>5</v>
      </c>
      <c r="AQ12" s="4" t="s">
        <v>5</v>
      </c>
      <c r="AR12" s="4" t="s">
        <v>5</v>
      </c>
      <c r="AS12" s="4" t="s">
        <v>5</v>
      </c>
    </row>
    <row r="13" spans="1:45" ht="30" x14ac:dyDescent="0.25">
      <c r="A13" s="2" t="s">
        <v>16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5">
        <v>60000000</v>
      </c>
      <c r="AF13" s="5">
        <v>60000000</v>
      </c>
      <c r="AG13" s="4" t="s">
        <v>5</v>
      </c>
      <c r="AH13" s="5">
        <v>60000000</v>
      </c>
      <c r="AI13" s="5">
        <v>60000000</v>
      </c>
      <c r="AJ13" s="5">
        <v>60000000</v>
      </c>
      <c r="AK13" s="4" t="s">
        <v>5</v>
      </c>
      <c r="AL13" s="4" t="s">
        <v>5</v>
      </c>
      <c r="AM13" s="4" t="s">
        <v>5</v>
      </c>
      <c r="AN13" s="4" t="s">
        <v>5</v>
      </c>
      <c r="AO13" s="4" t="s">
        <v>5</v>
      </c>
      <c r="AP13" s="4" t="s">
        <v>5</v>
      </c>
      <c r="AQ13" s="4" t="s">
        <v>5</v>
      </c>
      <c r="AR13" s="4" t="s">
        <v>5</v>
      </c>
      <c r="AS13" s="4" t="s">
        <v>5</v>
      </c>
    </row>
    <row r="14" spans="1:45" ht="30" x14ac:dyDescent="0.25">
      <c r="A14" s="2" t="s">
        <v>1624</v>
      </c>
      <c r="B14" s="5">
        <v>47800000</v>
      </c>
      <c r="C14" s="4" t="s">
        <v>5</v>
      </c>
      <c r="D14" s="5">
        <v>34800000</v>
      </c>
      <c r="E14" s="4" t="s">
        <v>5</v>
      </c>
      <c r="F14" s="4" t="s">
        <v>5</v>
      </c>
      <c r="G14" s="4" t="s">
        <v>5</v>
      </c>
      <c r="H14" s="4" t="s">
        <v>5</v>
      </c>
      <c r="I14" s="4" t="s">
        <v>5</v>
      </c>
      <c r="J14" s="5">
        <v>1200000</v>
      </c>
      <c r="K14" s="4" t="s">
        <v>5</v>
      </c>
      <c r="L14" s="4" t="s">
        <v>5</v>
      </c>
      <c r="M14" s="4" t="s">
        <v>5</v>
      </c>
      <c r="N14" s="4" t="s">
        <v>5</v>
      </c>
      <c r="O14" s="4" t="s">
        <v>5</v>
      </c>
      <c r="P14" s="4" t="s">
        <v>5</v>
      </c>
      <c r="Q14" s="4" t="s">
        <v>5</v>
      </c>
      <c r="R14" s="4" t="s">
        <v>5</v>
      </c>
      <c r="S14" s="5">
        <v>34800000</v>
      </c>
      <c r="T14" s="5">
        <v>47800000</v>
      </c>
      <c r="U14" s="5">
        <v>34800000</v>
      </c>
      <c r="V14" s="4" t="s">
        <v>5</v>
      </c>
      <c r="W14" s="4" t="s">
        <v>5</v>
      </c>
      <c r="X14" s="4" t="s">
        <v>5</v>
      </c>
      <c r="Y14" s="4" t="s">
        <v>5</v>
      </c>
      <c r="Z14" s="4" t="s">
        <v>5</v>
      </c>
      <c r="AA14" s="4" t="s">
        <v>5</v>
      </c>
      <c r="AB14" s="4" t="s">
        <v>5</v>
      </c>
      <c r="AC14" s="4" t="s">
        <v>5</v>
      </c>
      <c r="AD14" s="4" t="s">
        <v>5</v>
      </c>
      <c r="AE14" s="5">
        <v>35500000</v>
      </c>
      <c r="AF14" s="5">
        <v>35500000</v>
      </c>
      <c r="AG14" s="4" t="s">
        <v>5</v>
      </c>
      <c r="AH14" s="5">
        <v>35500000</v>
      </c>
      <c r="AI14" s="5">
        <v>35500000</v>
      </c>
      <c r="AJ14" s="5">
        <v>35500000</v>
      </c>
      <c r="AK14" s="4" t="s">
        <v>5</v>
      </c>
      <c r="AL14" s="4" t="s">
        <v>5</v>
      </c>
      <c r="AM14" s="4" t="s">
        <v>5</v>
      </c>
      <c r="AN14" s="4" t="s">
        <v>5</v>
      </c>
      <c r="AO14" s="4" t="s">
        <v>5</v>
      </c>
      <c r="AP14" s="4" t="s">
        <v>5</v>
      </c>
      <c r="AQ14" s="4" t="s">
        <v>5</v>
      </c>
      <c r="AR14" s="4" t="s">
        <v>5</v>
      </c>
      <c r="AS14" s="4" t="s">
        <v>5</v>
      </c>
    </row>
    <row r="15" spans="1:45" ht="30" x14ac:dyDescent="0.25">
      <c r="A15" s="2" t="s">
        <v>1625</v>
      </c>
      <c r="B15" s="4" t="s">
        <v>5</v>
      </c>
      <c r="C15" s="4" t="s">
        <v>5</v>
      </c>
      <c r="D15" s="4" t="s">
        <v>5</v>
      </c>
      <c r="E15" s="5">
        <v>15200000</v>
      </c>
      <c r="F15" s="4" t="s">
        <v>5</v>
      </c>
      <c r="G15" s="4" t="s">
        <v>5</v>
      </c>
      <c r="H15" s="5">
        <v>16925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x14ac:dyDescent="0.25">
      <c r="A16" s="2" t="s">
        <v>1626</v>
      </c>
      <c r="B16" s="4" t="s">
        <v>5</v>
      </c>
      <c r="C16" s="4" t="s">
        <v>5</v>
      </c>
      <c r="D16" s="4" t="s">
        <v>5</v>
      </c>
      <c r="E16" s="4" t="s">
        <v>5</v>
      </c>
      <c r="F16" s="4" t="s">
        <v>5</v>
      </c>
      <c r="G16" s="4" t="s">
        <v>5</v>
      </c>
      <c r="H16" s="4" t="s">
        <v>5</v>
      </c>
      <c r="I16" s="4" t="s">
        <v>5</v>
      </c>
      <c r="J16" s="4" t="s">
        <v>5</v>
      </c>
      <c r="K16" s="4" t="s">
        <v>5</v>
      </c>
      <c r="L16" s="4" t="s">
        <v>5</v>
      </c>
      <c r="M16" s="4" t="s">
        <v>5</v>
      </c>
      <c r="N16" s="4" t="s">
        <v>5</v>
      </c>
      <c r="O16" s="10">
        <v>6.7599999999999993E-2</v>
      </c>
      <c r="P16" s="10">
        <v>6.7599999999999993E-2</v>
      </c>
      <c r="Q16" s="4" t="s">
        <v>5</v>
      </c>
      <c r="R16" s="4" t="s">
        <v>5</v>
      </c>
      <c r="S16" s="4" t="s">
        <v>5</v>
      </c>
      <c r="T16" s="4" t="s">
        <v>5</v>
      </c>
      <c r="U16" s="4" t="s">
        <v>5</v>
      </c>
      <c r="V16" s="4" t="s">
        <v>5</v>
      </c>
      <c r="W16" s="4" t="s">
        <v>5</v>
      </c>
      <c r="X16" s="4" t="s">
        <v>5</v>
      </c>
      <c r="Y16" s="10">
        <v>0.03</v>
      </c>
      <c r="Z16" s="4" t="s">
        <v>5</v>
      </c>
      <c r="AA16" s="4" t="s">
        <v>5</v>
      </c>
      <c r="AB16" s="4" t="s">
        <v>5</v>
      </c>
      <c r="AC16" s="4" t="s">
        <v>5</v>
      </c>
      <c r="AD16" s="4" t="s">
        <v>5</v>
      </c>
      <c r="AE16" s="10">
        <v>6.7599999999999993E-2</v>
      </c>
      <c r="AF16" s="10">
        <v>6.7599999999999993E-2</v>
      </c>
      <c r="AG16" s="4" t="s">
        <v>5</v>
      </c>
      <c r="AH16" s="10">
        <v>6.7599999999999993E-2</v>
      </c>
      <c r="AI16" s="10">
        <v>6.7599999999999993E-2</v>
      </c>
      <c r="AJ16" s="10">
        <v>6.7599999999999993E-2</v>
      </c>
      <c r="AK16" s="10">
        <v>6.7599999999999993E-2</v>
      </c>
      <c r="AL16" s="4" t="s">
        <v>5</v>
      </c>
      <c r="AM16" s="4" t="s">
        <v>5</v>
      </c>
      <c r="AN16" s="4" t="s">
        <v>5</v>
      </c>
      <c r="AO16" s="4" t="s">
        <v>5</v>
      </c>
      <c r="AP16" s="4" t="s">
        <v>5</v>
      </c>
      <c r="AQ16" s="4" t="s">
        <v>5</v>
      </c>
      <c r="AR16" s="4" t="s">
        <v>5</v>
      </c>
      <c r="AS16" s="4" t="s">
        <v>5</v>
      </c>
    </row>
    <row r="17" spans="1:45" ht="30" x14ac:dyDescent="0.25">
      <c r="A17" s="2" t="s">
        <v>16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10">
        <v>0.25</v>
      </c>
      <c r="Q17" s="4" t="s">
        <v>5</v>
      </c>
      <c r="R17" s="4" t="s">
        <v>5</v>
      </c>
      <c r="S17" s="4" t="s">
        <v>5</v>
      </c>
      <c r="T17" s="4" t="s">
        <v>5</v>
      </c>
      <c r="U17" s="4" t="s">
        <v>5</v>
      </c>
      <c r="V17" s="4" t="s">
        <v>5</v>
      </c>
      <c r="W17" s="4" t="s">
        <v>5</v>
      </c>
      <c r="X17" s="4" t="s">
        <v>5</v>
      </c>
      <c r="Y17" s="4" t="s">
        <v>5</v>
      </c>
      <c r="Z17" s="10">
        <v>0.2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45" x14ac:dyDescent="0.25">
      <c r="A18" s="2" t="s">
        <v>1628</v>
      </c>
      <c r="B18" s="4" t="s">
        <v>5</v>
      </c>
      <c r="C18" s="4" t="s">
        <v>5</v>
      </c>
      <c r="D18" s="4" t="s">
        <v>5</v>
      </c>
      <c r="E18" s="4" t="s">
        <v>5</v>
      </c>
      <c r="F18" s="4" t="s">
        <v>5</v>
      </c>
      <c r="G18" s="4" t="s">
        <v>5</v>
      </c>
      <c r="H18" s="4" t="s">
        <v>5</v>
      </c>
      <c r="I18" s="4" t="s">
        <v>5</v>
      </c>
      <c r="J18" s="4" t="s">
        <v>5</v>
      </c>
      <c r="K18" s="4" t="s">
        <v>5</v>
      </c>
      <c r="L18" s="4" t="s">
        <v>5</v>
      </c>
      <c r="M18" s="4" t="s">
        <v>5</v>
      </c>
      <c r="N18" s="4" t="s">
        <v>5</v>
      </c>
      <c r="O18" s="5">
        <v>8900000</v>
      </c>
      <c r="P18" s="5">
        <v>89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x14ac:dyDescent="0.25">
      <c r="A19" s="2" t="s">
        <v>1629</v>
      </c>
      <c r="B19" s="4" t="s">
        <v>5</v>
      </c>
      <c r="C19" s="4" t="s">
        <v>5</v>
      </c>
      <c r="D19" s="5">
        <v>20972000</v>
      </c>
      <c r="E19" s="4" t="s">
        <v>5</v>
      </c>
      <c r="F19" s="5">
        <v>20972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5">
        <v>20972000</v>
      </c>
      <c r="AF19" s="4" t="s">
        <v>5</v>
      </c>
      <c r="AG19" s="4" t="s">
        <v>5</v>
      </c>
      <c r="AH19" s="4" t="s">
        <v>5</v>
      </c>
      <c r="AI19" s="5">
        <v>20972000</v>
      </c>
      <c r="AJ19" s="5">
        <v>20972000</v>
      </c>
      <c r="AK19" s="4" t="s">
        <v>5</v>
      </c>
      <c r="AL19" s="4" t="s">
        <v>5</v>
      </c>
      <c r="AM19" s="4" t="s">
        <v>5</v>
      </c>
      <c r="AN19" s="4" t="s">
        <v>5</v>
      </c>
      <c r="AO19" s="4" t="s">
        <v>5</v>
      </c>
      <c r="AP19" s="4" t="s">
        <v>5</v>
      </c>
      <c r="AQ19" s="4" t="s">
        <v>5</v>
      </c>
      <c r="AR19" s="4" t="s">
        <v>5</v>
      </c>
      <c r="AS19" s="4" t="s">
        <v>5</v>
      </c>
    </row>
    <row r="20" spans="1:45" ht="30" x14ac:dyDescent="0.25">
      <c r="A20" s="2" t="s">
        <v>1630</v>
      </c>
      <c r="B20" s="4" t="s">
        <v>1598</v>
      </c>
      <c r="C20" s="4" t="s">
        <v>5</v>
      </c>
      <c r="D20" s="4" t="s">
        <v>1598</v>
      </c>
      <c r="E20" s="4" t="s">
        <v>5</v>
      </c>
      <c r="F20" s="4" t="s">
        <v>5</v>
      </c>
      <c r="G20" s="4" t="s">
        <v>5</v>
      </c>
      <c r="H20" s="4" t="s">
        <v>5</v>
      </c>
      <c r="I20" s="4" t="s">
        <v>1631</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1632</v>
      </c>
      <c r="AB20" s="4" t="s">
        <v>1602</v>
      </c>
      <c r="AC20" s="4" t="s">
        <v>5</v>
      </c>
      <c r="AD20" s="4" t="s">
        <v>5</v>
      </c>
      <c r="AE20" s="4" t="s">
        <v>5</v>
      </c>
      <c r="AF20" s="4" t="s">
        <v>5</v>
      </c>
      <c r="AG20" s="4" t="s">
        <v>5</v>
      </c>
      <c r="AH20" s="4" t="s">
        <v>5</v>
      </c>
      <c r="AI20" s="4" t="s">
        <v>1598</v>
      </c>
      <c r="AJ20" s="4" t="s">
        <v>5</v>
      </c>
      <c r="AK20" s="4" t="s">
        <v>5</v>
      </c>
      <c r="AL20" s="4" t="s">
        <v>1632</v>
      </c>
      <c r="AM20" s="4" t="s">
        <v>1632</v>
      </c>
      <c r="AN20" s="4" t="s">
        <v>1602</v>
      </c>
      <c r="AO20" s="4" t="s">
        <v>1602</v>
      </c>
      <c r="AP20" s="4" t="s">
        <v>1601</v>
      </c>
      <c r="AQ20" s="4" t="s">
        <v>1600</v>
      </c>
      <c r="AR20" s="4" t="s">
        <v>1596</v>
      </c>
      <c r="AS20" s="4" t="s">
        <v>1602</v>
      </c>
    </row>
    <row r="21" spans="1:45" ht="30" x14ac:dyDescent="0.25">
      <c r="A21" s="2" t="s">
        <v>1633</v>
      </c>
      <c r="B21" s="4" t="s">
        <v>5</v>
      </c>
      <c r="C21" s="4" t="s">
        <v>5</v>
      </c>
      <c r="D21" s="4" t="s">
        <v>5</v>
      </c>
      <c r="E21" s="4" t="s">
        <v>5</v>
      </c>
      <c r="F21" s="4" t="s">
        <v>5</v>
      </c>
      <c r="G21" s="4" t="s">
        <v>5</v>
      </c>
      <c r="H21" s="4" t="s">
        <v>5</v>
      </c>
      <c r="I21" s="10">
        <v>0.95</v>
      </c>
      <c r="J21" s="4" t="s">
        <v>5</v>
      </c>
      <c r="K21" s="4" t="s">
        <v>5</v>
      </c>
      <c r="L21" s="4" t="s">
        <v>5</v>
      </c>
      <c r="M21" s="4" t="s">
        <v>5</v>
      </c>
      <c r="N21" s="4" t="s">
        <v>5</v>
      </c>
      <c r="O21" s="4" t="s">
        <v>5</v>
      </c>
      <c r="P21" s="4" t="s">
        <v>5</v>
      </c>
      <c r="Q21" s="10">
        <v>0.95</v>
      </c>
      <c r="R21" s="4" t="s">
        <v>5</v>
      </c>
      <c r="S21" s="4" t="s">
        <v>5</v>
      </c>
      <c r="T21" s="4" t="s">
        <v>5</v>
      </c>
      <c r="U21" s="4" t="s">
        <v>5</v>
      </c>
      <c r="V21" s="4" t="s">
        <v>5</v>
      </c>
      <c r="W21" s="4" t="s">
        <v>5</v>
      </c>
      <c r="X21" s="4" t="s">
        <v>5</v>
      </c>
      <c r="Y21" s="4" t="s">
        <v>5</v>
      </c>
      <c r="Z21" s="4" t="s">
        <v>5</v>
      </c>
      <c r="AA21" s="4" t="s">
        <v>5</v>
      </c>
      <c r="AB21" s="4" t="s">
        <v>5</v>
      </c>
      <c r="AC21" s="10">
        <v>0.03</v>
      </c>
      <c r="AD21" s="4" t="s">
        <v>5</v>
      </c>
      <c r="AE21" s="4" t="s">
        <v>5</v>
      </c>
      <c r="AF21" s="4" t="s">
        <v>5</v>
      </c>
      <c r="AG21" s="10">
        <v>0.03</v>
      </c>
      <c r="AH21" s="4" t="s">
        <v>5</v>
      </c>
      <c r="AI21" s="4" t="s">
        <v>5</v>
      </c>
      <c r="AJ21" s="4" t="s">
        <v>5</v>
      </c>
      <c r="AK21" s="4" t="s">
        <v>5</v>
      </c>
      <c r="AL21" s="4" t="s">
        <v>5</v>
      </c>
      <c r="AM21" s="4" t="s">
        <v>5</v>
      </c>
      <c r="AN21" s="4" t="s">
        <v>5</v>
      </c>
      <c r="AO21" s="4" t="s">
        <v>5</v>
      </c>
      <c r="AP21" s="4" t="s">
        <v>5</v>
      </c>
      <c r="AQ21" s="4" t="s">
        <v>5</v>
      </c>
      <c r="AR21" s="4" t="s">
        <v>5</v>
      </c>
      <c r="AS21" s="4" t="s">
        <v>5</v>
      </c>
    </row>
    <row r="22" spans="1:45" ht="45" x14ac:dyDescent="0.25">
      <c r="A22" s="2" t="s">
        <v>1634</v>
      </c>
      <c r="B22" s="4" t="s">
        <v>5</v>
      </c>
      <c r="C22" s="4" t="s">
        <v>5</v>
      </c>
      <c r="D22" s="4" t="s">
        <v>5</v>
      </c>
      <c r="E22" s="4" t="s">
        <v>5</v>
      </c>
      <c r="F22" s="4" t="s">
        <v>5</v>
      </c>
      <c r="G22" s="4" t="s">
        <v>5</v>
      </c>
      <c r="H22" s="4" t="s">
        <v>5</v>
      </c>
      <c r="I22" s="5">
        <v>2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60" x14ac:dyDescent="0.25">
      <c r="A23" s="2" t="s">
        <v>1635</v>
      </c>
      <c r="B23" s="4" t="s">
        <v>5</v>
      </c>
      <c r="C23" s="4" t="s">
        <v>5</v>
      </c>
      <c r="D23" s="4" t="s">
        <v>5</v>
      </c>
      <c r="E23" s="4" t="s">
        <v>5</v>
      </c>
      <c r="F23" s="4" t="s">
        <v>5</v>
      </c>
      <c r="G23" s="4" t="s">
        <v>5</v>
      </c>
      <c r="H23" s="4" t="s">
        <v>5</v>
      </c>
      <c r="I23" s="5">
        <v>20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5">
        <v>142800000</v>
      </c>
      <c r="AF23" s="4" t="s">
        <v>5</v>
      </c>
      <c r="AG23" s="4" t="s">
        <v>5</v>
      </c>
      <c r="AH23" s="4" t="s">
        <v>5</v>
      </c>
      <c r="AI23" s="5">
        <v>142800000</v>
      </c>
      <c r="AJ23" s="5">
        <v>142800000</v>
      </c>
      <c r="AK23" s="4" t="s">
        <v>5</v>
      </c>
      <c r="AL23" s="4" t="s">
        <v>5</v>
      </c>
      <c r="AM23" s="4" t="s">
        <v>5</v>
      </c>
      <c r="AN23" s="4" t="s">
        <v>5</v>
      </c>
      <c r="AO23" s="4" t="s">
        <v>5</v>
      </c>
      <c r="AP23" s="4" t="s">
        <v>5</v>
      </c>
      <c r="AQ23" s="4" t="s">
        <v>5</v>
      </c>
      <c r="AR23" s="4" t="s">
        <v>5</v>
      </c>
      <c r="AS23" s="4" t="s">
        <v>5</v>
      </c>
    </row>
    <row r="24" spans="1:45" x14ac:dyDescent="0.25">
      <c r="A24" s="2" t="s">
        <v>87</v>
      </c>
      <c r="B24" s="5">
        <v>1001748000</v>
      </c>
      <c r="C24" s="4" t="s">
        <v>5</v>
      </c>
      <c r="D24" s="5">
        <v>1002886000</v>
      </c>
      <c r="E24" s="4" t="s">
        <v>5</v>
      </c>
      <c r="F24" s="5">
        <v>1002886000</v>
      </c>
      <c r="G24" s="4" t="s">
        <v>5</v>
      </c>
      <c r="H24" s="4" t="s">
        <v>5</v>
      </c>
      <c r="I24" s="5">
        <v>1900000</v>
      </c>
      <c r="J24" s="4" t="s">
        <v>5</v>
      </c>
      <c r="K24" s="5">
        <v>471796000</v>
      </c>
      <c r="L24" s="5">
        <v>476232000</v>
      </c>
      <c r="M24" s="5">
        <v>474581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5">
        <v>993800000</v>
      </c>
      <c r="AF24" s="4" t="s">
        <v>5</v>
      </c>
      <c r="AG24" s="4" t="s">
        <v>5</v>
      </c>
      <c r="AH24" s="4" t="s">
        <v>5</v>
      </c>
      <c r="AI24" s="5">
        <v>993800000</v>
      </c>
      <c r="AJ24" s="5">
        <v>993800000</v>
      </c>
      <c r="AK24" s="4" t="s">
        <v>5</v>
      </c>
      <c r="AL24" s="4" t="s">
        <v>5</v>
      </c>
      <c r="AM24" s="4" t="s">
        <v>5</v>
      </c>
      <c r="AN24" s="4" t="s">
        <v>5</v>
      </c>
      <c r="AO24" s="4" t="s">
        <v>5</v>
      </c>
      <c r="AP24" s="4" t="s">
        <v>5</v>
      </c>
      <c r="AQ24" s="4" t="s">
        <v>5</v>
      </c>
      <c r="AR24" s="4" t="s">
        <v>5</v>
      </c>
      <c r="AS24" s="4" t="s">
        <v>5</v>
      </c>
    </row>
    <row r="25" spans="1:45" ht="60" x14ac:dyDescent="0.25">
      <c r="A25" s="2" t="s">
        <v>1636</v>
      </c>
      <c r="B25" s="4" t="s">
        <v>5</v>
      </c>
      <c r="C25" s="4" t="s">
        <v>5</v>
      </c>
      <c r="D25" s="4" t="s">
        <v>5</v>
      </c>
      <c r="E25" s="4" t="s">
        <v>5</v>
      </c>
      <c r="F25" s="4" t="s">
        <v>5</v>
      </c>
      <c r="G25" s="4" t="s">
        <v>5</v>
      </c>
      <c r="H25" s="4" t="s">
        <v>5</v>
      </c>
      <c r="I25" s="5">
        <v>30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
        <v>458400000</v>
      </c>
      <c r="AB25" s="5">
        <v>155000000</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60" x14ac:dyDescent="0.25">
      <c r="A26" s="2" t="s">
        <v>1637</v>
      </c>
      <c r="B26" s="4" t="s">
        <v>5</v>
      </c>
      <c r="C26" s="4" t="s">
        <v>5</v>
      </c>
      <c r="D26" s="4" t="s">
        <v>5</v>
      </c>
      <c r="E26" s="4" t="s">
        <v>5</v>
      </c>
      <c r="F26" s="4" t="s">
        <v>5</v>
      </c>
      <c r="G26" s="5">
        <v>5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60" x14ac:dyDescent="0.25">
      <c r="A27" s="2" t="s">
        <v>1638</v>
      </c>
      <c r="B27" s="4" t="s">
        <v>5</v>
      </c>
      <c r="C27" s="4" t="s">
        <v>5</v>
      </c>
      <c r="D27" s="4" t="s">
        <v>5</v>
      </c>
      <c r="E27" s="4" t="s">
        <v>5</v>
      </c>
      <c r="F27" s="4" t="s">
        <v>5</v>
      </c>
      <c r="G27" s="4" t="s">
        <v>5</v>
      </c>
      <c r="H27" s="4" t="s">
        <v>5</v>
      </c>
      <c r="I27" s="5">
        <v>25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5">
        <v>458400000</v>
      </c>
      <c r="AB27" s="5">
        <v>155000000</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60" x14ac:dyDescent="0.25">
      <c r="A28" s="2" t="s">
        <v>1639</v>
      </c>
      <c r="B28" s="4" t="s">
        <v>5</v>
      </c>
      <c r="C28" s="4" t="s">
        <v>5</v>
      </c>
      <c r="D28" s="4" t="s">
        <v>5</v>
      </c>
      <c r="E28" s="4" t="s">
        <v>5</v>
      </c>
      <c r="F28" s="4" t="s">
        <v>5</v>
      </c>
      <c r="G28" s="4" t="s">
        <v>5</v>
      </c>
      <c r="H28" s="4" t="s">
        <v>5</v>
      </c>
      <c r="I28" s="4" t="s">
        <v>5</v>
      </c>
      <c r="J28" s="4" t="s">
        <v>5</v>
      </c>
      <c r="K28" s="4" t="s">
        <v>5</v>
      </c>
      <c r="L28" s="4" t="s">
        <v>5</v>
      </c>
      <c r="M28" s="4" t="s">
        <v>5</v>
      </c>
      <c r="N28" s="5">
        <v>13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x14ac:dyDescent="0.25">
      <c r="A29" s="2" t="s">
        <v>16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8">
        <v>1114000</v>
      </c>
      <c r="S29" s="4" t="s">
        <v>5</v>
      </c>
      <c r="T29" s="4" t="s">
        <v>5</v>
      </c>
      <c r="U29" s="4" t="s">
        <v>5</v>
      </c>
      <c r="V29" s="8">
        <v>2600000</v>
      </c>
      <c r="W29" s="4" t="s">
        <v>5</v>
      </c>
      <c r="X29" s="4" t="s">
        <v>5</v>
      </c>
      <c r="Y29" s="4" t="s">
        <v>5</v>
      </c>
      <c r="Z29" s="4" t="s">
        <v>5</v>
      </c>
      <c r="AA29" s="4" t="s">
        <v>5</v>
      </c>
      <c r="AB29" s="4" t="s">
        <v>5</v>
      </c>
      <c r="AC29" s="4" t="s">
        <v>5</v>
      </c>
      <c r="AD29" s="4" t="s">
        <v>5</v>
      </c>
      <c r="AE29" s="4" t="s">
        <v>5</v>
      </c>
      <c r="AF29" s="4" t="s">
        <v>5</v>
      </c>
      <c r="AG29" s="8">
        <v>2600000</v>
      </c>
      <c r="AH29" s="4" t="s">
        <v>5</v>
      </c>
      <c r="AI29" s="4" t="s">
        <v>5</v>
      </c>
      <c r="AJ29" s="4" t="s">
        <v>5</v>
      </c>
      <c r="AK29" s="4" t="s">
        <v>5</v>
      </c>
      <c r="AL29" s="4" t="s">
        <v>5</v>
      </c>
      <c r="AM29" s="4" t="s">
        <v>5</v>
      </c>
      <c r="AN29" s="4" t="s">
        <v>5</v>
      </c>
      <c r="AO29" s="4" t="s">
        <v>5</v>
      </c>
      <c r="AP29" s="4" t="s">
        <v>5</v>
      </c>
      <c r="AQ29" s="4" t="s">
        <v>5</v>
      </c>
      <c r="AR29" s="4" t="s">
        <v>5</v>
      </c>
      <c r="AS29" s="4" t="s">
        <v>5</v>
      </c>
    </row>
    <row r="30" spans="1:45" ht="45" x14ac:dyDescent="0.25">
      <c r="A30" s="2" t="s">
        <v>164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5">
        <v>1670386</v>
      </c>
      <c r="W30" s="4" t="s">
        <v>5</v>
      </c>
      <c r="X30" s="4" t="s">
        <v>5</v>
      </c>
      <c r="Y30" s="4" t="s">
        <v>5</v>
      </c>
      <c r="Z30" s="4" t="s">
        <v>5</v>
      </c>
      <c r="AA30" s="4" t="s">
        <v>5</v>
      </c>
      <c r="AB30" s="4" t="s">
        <v>5</v>
      </c>
      <c r="AC30" s="4" t="s">
        <v>5</v>
      </c>
      <c r="AD30" s="4" t="s">
        <v>5</v>
      </c>
      <c r="AE30" s="4" t="s">
        <v>5</v>
      </c>
      <c r="AF30" s="4" t="s">
        <v>5</v>
      </c>
      <c r="AG30" s="5">
        <v>1670386</v>
      </c>
      <c r="AH30" s="4" t="s">
        <v>5</v>
      </c>
      <c r="AI30" s="4" t="s">
        <v>5</v>
      </c>
      <c r="AJ30" s="4" t="s">
        <v>5</v>
      </c>
      <c r="AK30" s="4" t="s">
        <v>5</v>
      </c>
      <c r="AL30" s="4" t="s">
        <v>5</v>
      </c>
      <c r="AM30" s="4" t="s">
        <v>5</v>
      </c>
      <c r="AN30" s="4" t="s">
        <v>5</v>
      </c>
      <c r="AO30" s="4" t="s">
        <v>5</v>
      </c>
      <c r="AP30" s="4" t="s">
        <v>5</v>
      </c>
      <c r="AQ30" s="4" t="s">
        <v>5</v>
      </c>
      <c r="AR30" s="4" t="s">
        <v>5</v>
      </c>
      <c r="AS30" s="4" t="s">
        <v>5</v>
      </c>
    </row>
  </sheetData>
  <mergeCells count="9">
    <mergeCell ref="A1:A5"/>
    <mergeCell ref="B1:C1"/>
    <mergeCell ref="V1:W1"/>
    <mergeCell ref="AA1:AB1"/>
    <mergeCell ref="AD1:AF1"/>
    <mergeCell ref="AP1:AS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5703125" bestFit="1" customWidth="1"/>
    <col min="5" max="5" width="32.28515625" bestFit="1" customWidth="1"/>
    <col min="6" max="6" width="36.5703125" bestFit="1" customWidth="1"/>
    <col min="7" max="8" width="21.140625" bestFit="1" customWidth="1"/>
  </cols>
  <sheetData>
    <row r="1" spans="1:8" ht="60" x14ac:dyDescent="0.25">
      <c r="A1" s="1" t="s">
        <v>1642</v>
      </c>
      <c r="B1" s="7" t="s">
        <v>2</v>
      </c>
      <c r="C1" s="7" t="s">
        <v>32</v>
      </c>
      <c r="D1" s="1" t="s">
        <v>32</v>
      </c>
      <c r="E1" s="1" t="s">
        <v>32</v>
      </c>
      <c r="F1" s="1" t="s">
        <v>32</v>
      </c>
      <c r="G1" s="1" t="s">
        <v>32</v>
      </c>
      <c r="H1" s="1" t="s">
        <v>34</v>
      </c>
    </row>
    <row r="2" spans="1:8" ht="30" x14ac:dyDescent="0.25">
      <c r="A2" s="1" t="s">
        <v>66</v>
      </c>
      <c r="B2" s="7"/>
      <c r="C2" s="7"/>
      <c r="D2" s="1" t="s">
        <v>1643</v>
      </c>
      <c r="E2" s="1" t="s">
        <v>1588</v>
      </c>
      <c r="F2" s="1" t="s">
        <v>1588</v>
      </c>
      <c r="G2" s="1" t="s">
        <v>1588</v>
      </c>
      <c r="H2" s="1" t="s">
        <v>1588</v>
      </c>
    </row>
    <row r="3" spans="1:8" ht="30" x14ac:dyDescent="0.25">
      <c r="A3" s="1"/>
      <c r="B3" s="7"/>
      <c r="C3" s="7"/>
      <c r="D3" s="1" t="s">
        <v>1588</v>
      </c>
      <c r="E3" s="1" t="s">
        <v>1615</v>
      </c>
      <c r="F3" s="1" t="s">
        <v>1589</v>
      </c>
      <c r="G3" s="1"/>
      <c r="H3" s="1"/>
    </row>
    <row r="4" spans="1:8" x14ac:dyDescent="0.25">
      <c r="A4" s="3" t="s">
        <v>335</v>
      </c>
      <c r="B4" s="4" t="s">
        <v>5</v>
      </c>
      <c r="C4" s="4" t="s">
        <v>5</v>
      </c>
      <c r="D4" s="4" t="s">
        <v>5</v>
      </c>
      <c r="E4" s="4" t="s">
        <v>5</v>
      </c>
      <c r="F4" s="4" t="s">
        <v>5</v>
      </c>
      <c r="G4" s="4" t="s">
        <v>5</v>
      </c>
      <c r="H4" s="4" t="s">
        <v>5</v>
      </c>
    </row>
    <row r="5" spans="1:8" x14ac:dyDescent="0.25">
      <c r="A5" s="2" t="s">
        <v>141</v>
      </c>
      <c r="B5" s="4" t="s">
        <v>5</v>
      </c>
      <c r="C5" s="4" t="s">
        <v>5</v>
      </c>
      <c r="D5" s="4" t="s">
        <v>5</v>
      </c>
      <c r="E5" s="4" t="s">
        <v>5</v>
      </c>
      <c r="F5" s="4" t="s">
        <v>5</v>
      </c>
      <c r="G5" s="8">
        <v>147400</v>
      </c>
      <c r="H5" s="4" t="s">
        <v>5</v>
      </c>
    </row>
    <row r="6" spans="1:8" x14ac:dyDescent="0.25">
      <c r="A6" s="2" t="s">
        <v>83</v>
      </c>
      <c r="B6" s="4" t="s">
        <v>5</v>
      </c>
      <c r="C6" s="4" t="s">
        <v>5</v>
      </c>
      <c r="D6" s="4" t="s">
        <v>5</v>
      </c>
      <c r="E6" s="4" t="s">
        <v>5</v>
      </c>
      <c r="F6" s="4" t="s">
        <v>5</v>
      </c>
      <c r="G6" s="5">
        <v>115300</v>
      </c>
      <c r="H6" s="4" t="s">
        <v>5</v>
      </c>
    </row>
    <row r="7" spans="1:8" x14ac:dyDescent="0.25">
      <c r="A7" s="2" t="s">
        <v>337</v>
      </c>
      <c r="B7" s="4" t="s">
        <v>5</v>
      </c>
      <c r="C7" s="4" t="s">
        <v>5</v>
      </c>
      <c r="D7" s="4" t="s">
        <v>5</v>
      </c>
      <c r="E7" s="4" t="s">
        <v>5</v>
      </c>
      <c r="F7" s="4" t="s">
        <v>5</v>
      </c>
      <c r="G7" s="5">
        <v>26200</v>
      </c>
      <c r="H7" s="4" t="s">
        <v>5</v>
      </c>
    </row>
    <row r="8" spans="1:8" x14ac:dyDescent="0.25">
      <c r="A8" s="2" t="s">
        <v>338</v>
      </c>
      <c r="B8" s="4" t="s">
        <v>5</v>
      </c>
      <c r="C8" s="4" t="s">
        <v>5</v>
      </c>
      <c r="D8" s="4" t="s">
        <v>5</v>
      </c>
      <c r="E8" s="4" t="s">
        <v>5</v>
      </c>
      <c r="F8" s="4" t="s">
        <v>5</v>
      </c>
      <c r="G8" s="5">
        <v>142800</v>
      </c>
      <c r="H8" s="4" t="s">
        <v>5</v>
      </c>
    </row>
    <row r="9" spans="1:8" x14ac:dyDescent="0.25">
      <c r="A9" s="2" t="s">
        <v>1644</v>
      </c>
      <c r="B9" s="4" t="s">
        <v>5</v>
      </c>
      <c r="C9" s="4" t="s">
        <v>5</v>
      </c>
      <c r="D9" s="5">
        <v>73400</v>
      </c>
      <c r="E9" s="5">
        <v>458400</v>
      </c>
      <c r="F9" s="5">
        <v>155000</v>
      </c>
      <c r="G9" s="4" t="s">
        <v>5</v>
      </c>
      <c r="H9" s="4" t="s">
        <v>5</v>
      </c>
    </row>
    <row r="10" spans="1:8" x14ac:dyDescent="0.25">
      <c r="A10" s="2" t="s">
        <v>87</v>
      </c>
      <c r="B10" s="5">
        <v>1001748</v>
      </c>
      <c r="C10" s="5">
        <v>1002886</v>
      </c>
      <c r="D10" s="4" t="s">
        <v>5</v>
      </c>
      <c r="E10" s="4" t="s">
        <v>5</v>
      </c>
      <c r="F10" s="4" t="s">
        <v>5</v>
      </c>
      <c r="G10" s="5">
        <v>993800</v>
      </c>
      <c r="H10" s="4" t="s">
        <v>5</v>
      </c>
    </row>
    <row r="11" spans="1:8" x14ac:dyDescent="0.25">
      <c r="A11" s="2" t="s">
        <v>89</v>
      </c>
      <c r="B11" s="4" t="s">
        <v>5</v>
      </c>
      <c r="C11" s="4" t="s">
        <v>5</v>
      </c>
      <c r="D11" s="4" t="s">
        <v>5</v>
      </c>
      <c r="E11" s="4" t="s">
        <v>5</v>
      </c>
      <c r="F11" s="4" t="s">
        <v>5</v>
      </c>
      <c r="G11" s="5">
        <v>30800</v>
      </c>
      <c r="H11" s="4" t="s">
        <v>5</v>
      </c>
    </row>
    <row r="12" spans="1:8" x14ac:dyDescent="0.25">
      <c r="A12" s="2" t="s">
        <v>92</v>
      </c>
      <c r="B12" s="4" t="s">
        <v>5</v>
      </c>
      <c r="C12" s="4" t="s">
        <v>5</v>
      </c>
      <c r="D12" s="4" t="s">
        <v>5</v>
      </c>
      <c r="E12" s="4" t="s">
        <v>5</v>
      </c>
      <c r="F12" s="4" t="s">
        <v>5</v>
      </c>
      <c r="G12" s="5">
        <v>-55900</v>
      </c>
      <c r="H12" s="4" t="s">
        <v>5</v>
      </c>
    </row>
    <row r="13" spans="1:8" x14ac:dyDescent="0.25">
      <c r="A13" s="2" t="s">
        <v>344</v>
      </c>
      <c r="B13" s="4" t="s">
        <v>5</v>
      </c>
      <c r="C13" s="4" t="s">
        <v>5</v>
      </c>
      <c r="D13" s="4" t="s">
        <v>5</v>
      </c>
      <c r="E13" s="4" t="s">
        <v>5</v>
      </c>
      <c r="F13" s="4" t="s">
        <v>5</v>
      </c>
      <c r="G13" s="5">
        <v>-62100</v>
      </c>
      <c r="H13" s="4" t="s">
        <v>5</v>
      </c>
    </row>
    <row r="14" spans="1:8" x14ac:dyDescent="0.25">
      <c r="A14" s="2" t="s">
        <v>99</v>
      </c>
      <c r="B14" s="4" t="s">
        <v>5</v>
      </c>
      <c r="C14" s="4" t="s">
        <v>5</v>
      </c>
      <c r="D14" s="4" t="s">
        <v>5</v>
      </c>
      <c r="E14" s="4" t="s">
        <v>5</v>
      </c>
      <c r="F14" s="4" t="s">
        <v>5</v>
      </c>
      <c r="G14" s="5">
        <v>-754200</v>
      </c>
      <c r="H14" s="4" t="s">
        <v>5</v>
      </c>
    </row>
    <row r="15" spans="1:8" x14ac:dyDescent="0.25">
      <c r="A15" s="2" t="s">
        <v>347</v>
      </c>
      <c r="B15" s="4" t="s">
        <v>5</v>
      </c>
      <c r="C15" s="4" t="s">
        <v>5</v>
      </c>
      <c r="D15" s="4" t="s">
        <v>5</v>
      </c>
      <c r="E15" s="4" t="s">
        <v>5</v>
      </c>
      <c r="F15" s="4" t="s">
        <v>5</v>
      </c>
      <c r="G15" s="5">
        <v>-140700</v>
      </c>
      <c r="H15" s="4" t="s">
        <v>5</v>
      </c>
    </row>
    <row r="16" spans="1:8" x14ac:dyDescent="0.25">
      <c r="A16" s="2" t="s">
        <v>349</v>
      </c>
      <c r="B16" s="5">
        <v>-47800</v>
      </c>
      <c r="C16" s="5">
        <v>-34800</v>
      </c>
      <c r="D16" s="4" t="s">
        <v>5</v>
      </c>
      <c r="E16" s="4" t="s">
        <v>5</v>
      </c>
      <c r="F16" s="4" t="s">
        <v>5</v>
      </c>
      <c r="G16" s="5">
        <v>-35500</v>
      </c>
      <c r="H16" s="5">
        <v>-35500</v>
      </c>
    </row>
    <row r="17" spans="1:8" x14ac:dyDescent="0.25">
      <c r="A17" s="2" t="s">
        <v>105</v>
      </c>
      <c r="B17" s="4" t="s">
        <v>5</v>
      </c>
      <c r="C17" s="5">
        <v>-20972</v>
      </c>
      <c r="D17" s="4" t="s">
        <v>5</v>
      </c>
      <c r="E17" s="4" t="s">
        <v>5</v>
      </c>
      <c r="F17" s="4" t="s">
        <v>5</v>
      </c>
      <c r="G17" s="5">
        <v>-20972</v>
      </c>
      <c r="H17" s="4" t="s">
        <v>5</v>
      </c>
    </row>
    <row r="18" spans="1:8" x14ac:dyDescent="0.25">
      <c r="A18" s="2" t="s">
        <v>352</v>
      </c>
      <c r="B18" s="4" t="s">
        <v>5</v>
      </c>
      <c r="C18" s="4" t="s">
        <v>5</v>
      </c>
      <c r="D18" s="4" t="s">
        <v>5</v>
      </c>
      <c r="E18" s="4" t="s">
        <v>5</v>
      </c>
      <c r="F18" s="4" t="s">
        <v>5</v>
      </c>
      <c r="G18" s="5">
        <v>-66500</v>
      </c>
      <c r="H18" s="4" t="s">
        <v>5</v>
      </c>
    </row>
    <row r="19" spans="1:8" x14ac:dyDescent="0.25">
      <c r="A19" s="2" t="s">
        <v>354</v>
      </c>
      <c r="B19" s="4" t="s">
        <v>5</v>
      </c>
      <c r="C19" s="4" t="s">
        <v>5</v>
      </c>
      <c r="D19" s="4" t="s">
        <v>5</v>
      </c>
      <c r="E19" s="4" t="s">
        <v>5</v>
      </c>
      <c r="F19" s="4" t="s">
        <v>5</v>
      </c>
      <c r="G19" s="8">
        <v>1007200</v>
      </c>
      <c r="H19" s="4" t="s">
        <v>5</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0.5703125" bestFit="1" customWidth="1"/>
    <col min="3" max="3" width="22.42578125" bestFit="1" customWidth="1"/>
    <col min="4" max="4" width="21.140625" bestFit="1" customWidth="1"/>
    <col min="5" max="5" width="12.5703125" bestFit="1" customWidth="1"/>
    <col min="6" max="6" width="12.28515625" bestFit="1" customWidth="1"/>
    <col min="7" max="7" width="15.42578125" bestFit="1" customWidth="1"/>
  </cols>
  <sheetData>
    <row r="1" spans="1:7" ht="15" customHeight="1" x14ac:dyDescent="0.25">
      <c r="A1" s="1" t="s">
        <v>1645</v>
      </c>
      <c r="B1" s="1" t="s">
        <v>29</v>
      </c>
      <c r="C1" s="1" t="s">
        <v>31</v>
      </c>
      <c r="D1" s="7" t="s">
        <v>1</v>
      </c>
      <c r="E1" s="7"/>
      <c r="F1" s="7"/>
      <c r="G1" s="1" t="s">
        <v>1606</v>
      </c>
    </row>
    <row r="2" spans="1:7" ht="30" x14ac:dyDescent="0.25">
      <c r="A2" s="1" t="s">
        <v>66</v>
      </c>
      <c r="B2" s="1" t="s">
        <v>32</v>
      </c>
      <c r="C2" s="1" t="s">
        <v>32</v>
      </c>
      <c r="D2" s="1" t="s">
        <v>2</v>
      </c>
      <c r="E2" s="7" t="s">
        <v>2</v>
      </c>
      <c r="F2" s="7" t="s">
        <v>32</v>
      </c>
      <c r="G2" s="7" t="s">
        <v>2</v>
      </c>
    </row>
    <row r="3" spans="1:7" x14ac:dyDescent="0.25">
      <c r="A3" s="1"/>
      <c r="B3" s="1" t="s">
        <v>1646</v>
      </c>
      <c r="C3" s="1" t="s">
        <v>1647</v>
      </c>
      <c r="D3" s="1" t="s">
        <v>1588</v>
      </c>
      <c r="E3" s="7"/>
      <c r="F3" s="7"/>
      <c r="G3" s="7"/>
    </row>
    <row r="4" spans="1:7" x14ac:dyDescent="0.25">
      <c r="A4" s="1"/>
      <c r="B4" s="1" t="s">
        <v>1588</v>
      </c>
      <c r="C4" s="1" t="s">
        <v>1588</v>
      </c>
      <c r="D4" s="1"/>
      <c r="E4" s="7"/>
      <c r="F4" s="7"/>
      <c r="G4" s="7"/>
    </row>
    <row r="5" spans="1:7" ht="30" x14ac:dyDescent="0.25">
      <c r="A5" s="3" t="s">
        <v>1648</v>
      </c>
      <c r="B5" s="4" t="s">
        <v>5</v>
      </c>
      <c r="C5" s="4" t="s">
        <v>5</v>
      </c>
      <c r="D5" s="4" t="s">
        <v>5</v>
      </c>
      <c r="E5" s="4" t="s">
        <v>5</v>
      </c>
      <c r="F5" s="4" t="s">
        <v>5</v>
      </c>
      <c r="G5" s="4" t="s">
        <v>5</v>
      </c>
    </row>
    <row r="6" spans="1:7" x14ac:dyDescent="0.25">
      <c r="A6" s="2" t="s">
        <v>1649</v>
      </c>
      <c r="B6" s="8">
        <v>23912</v>
      </c>
      <c r="C6" s="8">
        <v>11956</v>
      </c>
      <c r="D6" s="8">
        <v>35868</v>
      </c>
      <c r="E6" s="8">
        <v>11956</v>
      </c>
      <c r="F6" s="8">
        <v>23992</v>
      </c>
      <c r="G6" s="8">
        <v>35868</v>
      </c>
    </row>
  </sheetData>
  <mergeCells count="4">
    <mergeCell ref="D1:F1"/>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42578125" bestFit="1" customWidth="1"/>
    <col min="5" max="5" width="21.85546875" bestFit="1" customWidth="1"/>
  </cols>
  <sheetData>
    <row r="1" spans="1:5" ht="30" x14ac:dyDescent="0.25">
      <c r="A1" s="1" t="s">
        <v>1650</v>
      </c>
      <c r="B1" s="7" t="s">
        <v>2</v>
      </c>
      <c r="C1" s="7" t="s">
        <v>32</v>
      </c>
      <c r="D1" s="1" t="s">
        <v>32</v>
      </c>
      <c r="E1" s="1" t="s">
        <v>36</v>
      </c>
    </row>
    <row r="2" spans="1:5" ht="30" x14ac:dyDescent="0.25">
      <c r="A2" s="1" t="s">
        <v>66</v>
      </c>
      <c r="B2" s="7"/>
      <c r="C2" s="7"/>
      <c r="D2" s="1" t="s">
        <v>33</v>
      </c>
      <c r="E2" s="1" t="s">
        <v>35</v>
      </c>
    </row>
    <row r="3" spans="1:5" x14ac:dyDescent="0.25">
      <c r="A3" s="3" t="s">
        <v>1651</v>
      </c>
      <c r="B3" s="4" t="s">
        <v>5</v>
      </c>
      <c r="C3" s="4" t="s">
        <v>5</v>
      </c>
      <c r="D3" s="4" t="s">
        <v>5</v>
      </c>
      <c r="E3" s="4" t="s">
        <v>5</v>
      </c>
    </row>
    <row r="4" spans="1:5" x14ac:dyDescent="0.25">
      <c r="A4" s="2" t="s">
        <v>373</v>
      </c>
      <c r="B4" s="8">
        <v>48072</v>
      </c>
      <c r="C4" s="8">
        <v>58360</v>
      </c>
      <c r="D4" s="8">
        <v>58360</v>
      </c>
      <c r="E4" s="8">
        <v>46820</v>
      </c>
    </row>
    <row r="5" spans="1:5" x14ac:dyDescent="0.25">
      <c r="A5" s="2" t="s">
        <v>374</v>
      </c>
      <c r="B5" s="5">
        <v>29736</v>
      </c>
      <c r="C5" s="5">
        <v>29870</v>
      </c>
      <c r="D5" s="5">
        <v>29870</v>
      </c>
      <c r="E5" s="5">
        <v>27657</v>
      </c>
    </row>
    <row r="6" spans="1:5" x14ac:dyDescent="0.25">
      <c r="A6" s="2" t="s">
        <v>375</v>
      </c>
      <c r="B6" s="5">
        <v>2062</v>
      </c>
      <c r="C6" s="5">
        <v>1388</v>
      </c>
      <c r="D6" s="5">
        <v>1388</v>
      </c>
      <c r="E6" s="5">
        <v>1616</v>
      </c>
    </row>
    <row r="7" spans="1:5" x14ac:dyDescent="0.25">
      <c r="A7" s="2" t="s">
        <v>380</v>
      </c>
      <c r="B7" s="8">
        <v>79870</v>
      </c>
      <c r="C7" s="8">
        <v>89618</v>
      </c>
      <c r="D7" s="8">
        <v>89618</v>
      </c>
      <c r="E7" s="8">
        <v>7609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7" width="12.28515625" bestFit="1" customWidth="1"/>
  </cols>
  <sheetData>
    <row r="1" spans="1:7" ht="15" customHeight="1" x14ac:dyDescent="0.25">
      <c r="A1" s="1" t="s">
        <v>1652</v>
      </c>
      <c r="B1" s="7" t="s">
        <v>1</v>
      </c>
      <c r="C1" s="7"/>
      <c r="D1" s="1" t="s">
        <v>29</v>
      </c>
      <c r="E1" s="1" t="s">
        <v>30</v>
      </c>
      <c r="F1" s="7" t="s">
        <v>31</v>
      </c>
      <c r="G1" s="7"/>
    </row>
    <row r="2" spans="1:7" ht="30" x14ac:dyDescent="0.25">
      <c r="A2" s="1" t="s">
        <v>66</v>
      </c>
      <c r="B2" s="1" t="s">
        <v>2</v>
      </c>
      <c r="C2" s="1" t="s">
        <v>32</v>
      </c>
      <c r="D2" s="1" t="s">
        <v>32</v>
      </c>
      <c r="E2" s="1" t="s">
        <v>34</v>
      </c>
      <c r="F2" s="1" t="s">
        <v>36</v>
      </c>
      <c r="G2" s="1" t="s">
        <v>37</v>
      </c>
    </row>
    <row r="3" spans="1:7" ht="30" x14ac:dyDescent="0.25">
      <c r="A3" s="3" t="s">
        <v>383</v>
      </c>
      <c r="B3" s="4" t="s">
        <v>5</v>
      </c>
      <c r="C3" s="4" t="s">
        <v>5</v>
      </c>
      <c r="D3" s="4" t="s">
        <v>5</v>
      </c>
      <c r="E3" s="4" t="s">
        <v>5</v>
      </c>
      <c r="F3" s="4" t="s">
        <v>5</v>
      </c>
      <c r="G3" s="4" t="s">
        <v>5</v>
      </c>
    </row>
    <row r="4" spans="1:7" x14ac:dyDescent="0.25">
      <c r="A4" s="2" t="s">
        <v>1653</v>
      </c>
      <c r="B4" s="8">
        <v>3573</v>
      </c>
      <c r="C4" s="8">
        <v>3152</v>
      </c>
      <c r="D4" s="8">
        <v>3900</v>
      </c>
      <c r="E4" s="8">
        <v>10459</v>
      </c>
      <c r="F4" s="8">
        <v>15093</v>
      </c>
      <c r="G4" s="8">
        <v>18167</v>
      </c>
    </row>
  </sheetData>
  <mergeCells count="2">
    <mergeCell ref="B1:C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654</v>
      </c>
      <c r="B1" s="7" t="s">
        <v>2</v>
      </c>
      <c r="C1" s="7" t="s">
        <v>32</v>
      </c>
      <c r="D1" s="7" t="s">
        <v>36</v>
      </c>
    </row>
    <row r="2" spans="1:4" ht="30" x14ac:dyDescent="0.25">
      <c r="A2" s="1" t="s">
        <v>66</v>
      </c>
      <c r="B2" s="7"/>
      <c r="C2" s="7"/>
      <c r="D2" s="7"/>
    </row>
    <row r="3" spans="1:4" ht="30" x14ac:dyDescent="0.25">
      <c r="A3" s="3" t="s">
        <v>1655</v>
      </c>
      <c r="B3" s="4" t="s">
        <v>5</v>
      </c>
      <c r="C3" s="4" t="s">
        <v>5</v>
      </c>
      <c r="D3" s="4" t="s">
        <v>5</v>
      </c>
    </row>
    <row r="4" spans="1:4" x14ac:dyDescent="0.25">
      <c r="A4" s="2" t="s">
        <v>1656</v>
      </c>
      <c r="B4" s="8">
        <v>134335</v>
      </c>
      <c r="C4" s="8">
        <v>135839</v>
      </c>
      <c r="D4" s="8">
        <v>184750</v>
      </c>
    </row>
    <row r="5" spans="1:4" x14ac:dyDescent="0.25">
      <c r="A5" s="2" t="s">
        <v>390</v>
      </c>
      <c r="B5" s="5">
        <v>-7473</v>
      </c>
      <c r="C5" s="5">
        <v>-3900</v>
      </c>
      <c r="D5" s="5">
        <v>-89118</v>
      </c>
    </row>
    <row r="6" spans="1:4" x14ac:dyDescent="0.25">
      <c r="A6" s="2" t="s">
        <v>394</v>
      </c>
      <c r="B6" s="5">
        <v>135743</v>
      </c>
      <c r="C6" s="5">
        <v>139670</v>
      </c>
      <c r="D6" s="5">
        <v>100391</v>
      </c>
    </row>
    <row r="7" spans="1:4" x14ac:dyDescent="0.25">
      <c r="A7" s="2" t="s">
        <v>393</v>
      </c>
      <c r="B7" s="5">
        <v>8881</v>
      </c>
      <c r="C7" s="5">
        <v>7731</v>
      </c>
      <c r="D7" s="5">
        <v>4759</v>
      </c>
    </row>
    <row r="8" spans="1:4" ht="30" x14ac:dyDescent="0.25">
      <c r="A8" s="2" t="s">
        <v>1657</v>
      </c>
      <c r="B8" s="4" t="s">
        <v>5</v>
      </c>
      <c r="C8" s="4" t="s">
        <v>5</v>
      </c>
      <c r="D8" s="4" t="s">
        <v>5</v>
      </c>
    </row>
    <row r="9" spans="1:4" ht="30" x14ac:dyDescent="0.25">
      <c r="A9" s="3" t="s">
        <v>1655</v>
      </c>
      <c r="B9" s="4" t="s">
        <v>5</v>
      </c>
      <c r="C9" s="4" t="s">
        <v>5</v>
      </c>
      <c r="D9" s="4" t="s">
        <v>5</v>
      </c>
    </row>
    <row r="10" spans="1:4" x14ac:dyDescent="0.25">
      <c r="A10" s="2" t="s">
        <v>1656</v>
      </c>
      <c r="B10" s="5">
        <v>29848</v>
      </c>
      <c r="C10" s="5">
        <v>31246</v>
      </c>
      <c r="D10" s="5">
        <v>22370</v>
      </c>
    </row>
    <row r="11" spans="1:4" ht="30" x14ac:dyDescent="0.25">
      <c r="A11" s="2" t="s">
        <v>1583</v>
      </c>
      <c r="B11" s="4" t="s">
        <v>5</v>
      </c>
      <c r="C11" s="4" t="s">
        <v>5</v>
      </c>
      <c r="D11" s="4" t="s">
        <v>5</v>
      </c>
    </row>
    <row r="12" spans="1:4" ht="30" x14ac:dyDescent="0.25">
      <c r="A12" s="3" t="s">
        <v>1655</v>
      </c>
      <c r="B12" s="4" t="s">
        <v>5</v>
      </c>
      <c r="C12" s="4" t="s">
        <v>5</v>
      </c>
      <c r="D12" s="4" t="s">
        <v>5</v>
      </c>
    </row>
    <row r="13" spans="1:4" x14ac:dyDescent="0.25">
      <c r="A13" s="2" t="s">
        <v>1656</v>
      </c>
      <c r="B13" s="5">
        <v>39969</v>
      </c>
      <c r="C13" s="5">
        <v>41118</v>
      </c>
      <c r="D13" s="5">
        <v>63979</v>
      </c>
    </row>
    <row r="14" spans="1:4" x14ac:dyDescent="0.25">
      <c r="A14" s="2" t="s">
        <v>1586</v>
      </c>
      <c r="B14" s="4" t="s">
        <v>5</v>
      </c>
      <c r="C14" s="4" t="s">
        <v>5</v>
      </c>
      <c r="D14" s="4" t="s">
        <v>5</v>
      </c>
    </row>
    <row r="15" spans="1:4" ht="30" x14ac:dyDescent="0.25">
      <c r="A15" s="3" t="s">
        <v>1655</v>
      </c>
      <c r="B15" s="4" t="s">
        <v>5</v>
      </c>
      <c r="C15" s="4" t="s">
        <v>5</v>
      </c>
      <c r="D15" s="4" t="s">
        <v>5</v>
      </c>
    </row>
    <row r="16" spans="1:4" x14ac:dyDescent="0.25">
      <c r="A16" s="2" t="s">
        <v>1656</v>
      </c>
      <c r="B16" s="5">
        <v>64518</v>
      </c>
      <c r="C16" s="5">
        <v>63475</v>
      </c>
      <c r="D16" s="5">
        <v>98401</v>
      </c>
    </row>
    <row r="17" spans="1:4" ht="30" x14ac:dyDescent="0.25">
      <c r="A17" s="2" t="s">
        <v>1658</v>
      </c>
      <c r="B17" s="4" t="s">
        <v>5</v>
      </c>
      <c r="C17" s="4" t="s">
        <v>5</v>
      </c>
      <c r="D17" s="4" t="s">
        <v>5</v>
      </c>
    </row>
    <row r="18" spans="1:4" ht="30" x14ac:dyDescent="0.25">
      <c r="A18" s="3" t="s">
        <v>1655</v>
      </c>
      <c r="B18" s="4" t="s">
        <v>5</v>
      </c>
      <c r="C18" s="4" t="s">
        <v>5</v>
      </c>
      <c r="D18" s="4" t="s">
        <v>5</v>
      </c>
    </row>
    <row r="19" spans="1:4" x14ac:dyDescent="0.25">
      <c r="A19" s="2" t="s">
        <v>394</v>
      </c>
      <c r="B19" s="8">
        <v>126862</v>
      </c>
      <c r="C19" s="8">
        <v>131939</v>
      </c>
      <c r="D19" s="8">
        <v>9563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8" width="12.28515625" bestFit="1" customWidth="1"/>
  </cols>
  <sheetData>
    <row r="1" spans="1:8" ht="15" customHeight="1" x14ac:dyDescent="0.25">
      <c r="A1" s="7" t="s">
        <v>1659</v>
      </c>
      <c r="B1" s="7" t="s">
        <v>1</v>
      </c>
      <c r="C1" s="7"/>
      <c r="D1" s="1" t="s">
        <v>29</v>
      </c>
      <c r="E1" s="1" t="s">
        <v>30</v>
      </c>
      <c r="F1" s="7" t="s">
        <v>31</v>
      </c>
      <c r="G1" s="7"/>
      <c r="H1" s="7"/>
    </row>
    <row r="2" spans="1:8" x14ac:dyDescent="0.25">
      <c r="A2" s="7"/>
      <c r="B2" s="1" t="s">
        <v>2</v>
      </c>
      <c r="C2" s="1" t="s">
        <v>32</v>
      </c>
      <c r="D2" s="1" t="s">
        <v>32</v>
      </c>
      <c r="E2" s="1" t="s">
        <v>34</v>
      </c>
      <c r="F2" s="1" t="s">
        <v>32</v>
      </c>
      <c r="G2" s="1" t="s">
        <v>36</v>
      </c>
      <c r="H2" s="1" t="s">
        <v>37</v>
      </c>
    </row>
    <row r="3" spans="1:8" ht="30" x14ac:dyDescent="0.25">
      <c r="A3" s="3" t="s">
        <v>1660</v>
      </c>
      <c r="B3" s="4" t="s">
        <v>5</v>
      </c>
      <c r="C3" s="4" t="s">
        <v>5</v>
      </c>
      <c r="D3" s="4" t="s">
        <v>5</v>
      </c>
      <c r="E3" s="4" t="s">
        <v>5</v>
      </c>
      <c r="F3" s="4" t="s">
        <v>5</v>
      </c>
      <c r="G3" s="4" t="s">
        <v>5</v>
      </c>
      <c r="H3" s="4" t="s">
        <v>5</v>
      </c>
    </row>
    <row r="4" spans="1:8" ht="30" x14ac:dyDescent="0.25">
      <c r="A4" s="2" t="s">
        <v>1661</v>
      </c>
      <c r="B4" s="4" t="s">
        <v>5</v>
      </c>
      <c r="C4" s="4" t="s">
        <v>5</v>
      </c>
      <c r="D4" s="4" t="s">
        <v>5</v>
      </c>
      <c r="E4" s="4" t="s">
        <v>5</v>
      </c>
      <c r="F4" s="4" t="s">
        <v>5</v>
      </c>
      <c r="G4" s="4" t="s">
        <v>5</v>
      </c>
      <c r="H4" s="8">
        <v>57515000</v>
      </c>
    </row>
    <row r="5" spans="1:8" x14ac:dyDescent="0.25">
      <c r="A5" s="2" t="s">
        <v>1662</v>
      </c>
      <c r="B5" s="4" t="s">
        <v>5</v>
      </c>
      <c r="C5" s="4" t="s">
        <v>5</v>
      </c>
      <c r="D5" s="4">
        <v>0</v>
      </c>
      <c r="E5" s="4">
        <v>0</v>
      </c>
      <c r="F5" s="4" t="s">
        <v>5</v>
      </c>
      <c r="G5" s="4">
        <v>0</v>
      </c>
      <c r="H5" s="4">
        <v>0</v>
      </c>
    </row>
    <row r="6" spans="1:8" ht="30" x14ac:dyDescent="0.25">
      <c r="A6" s="2" t="s">
        <v>1630</v>
      </c>
      <c r="B6" s="4" t="s">
        <v>1598</v>
      </c>
      <c r="C6" s="4" t="s">
        <v>5</v>
      </c>
      <c r="D6" s="4" t="s">
        <v>5</v>
      </c>
      <c r="E6" s="4" t="s">
        <v>5</v>
      </c>
      <c r="F6" s="4" t="s">
        <v>1598</v>
      </c>
      <c r="G6" s="4" t="s">
        <v>5</v>
      </c>
      <c r="H6" s="4" t="s">
        <v>5</v>
      </c>
    </row>
    <row r="7" spans="1:8" x14ac:dyDescent="0.25">
      <c r="A7" s="2" t="s">
        <v>1663</v>
      </c>
      <c r="B7" s="5">
        <v>13317000</v>
      </c>
      <c r="C7" s="5">
        <v>6735000</v>
      </c>
      <c r="D7" s="5">
        <v>8878000</v>
      </c>
      <c r="E7" s="5">
        <v>22376000</v>
      </c>
      <c r="F7" s="4" t="s">
        <v>5</v>
      </c>
      <c r="G7" s="5">
        <v>27100000</v>
      </c>
      <c r="H7" s="5">
        <v>28578000</v>
      </c>
    </row>
    <row r="8" spans="1:8" ht="45" x14ac:dyDescent="0.25">
      <c r="A8" s="2" t="s">
        <v>1664</v>
      </c>
      <c r="B8" s="4" t="s">
        <v>5</v>
      </c>
      <c r="C8" s="5">
        <v>53266000</v>
      </c>
      <c r="D8" s="5">
        <v>53266000</v>
      </c>
      <c r="E8" s="4" t="s">
        <v>5</v>
      </c>
      <c r="F8" s="5">
        <v>53266000</v>
      </c>
      <c r="G8" s="4" t="s">
        <v>5</v>
      </c>
      <c r="H8" s="4" t="s">
        <v>5</v>
      </c>
    </row>
    <row r="9" spans="1:8" ht="30" x14ac:dyDescent="0.25">
      <c r="A9" s="2" t="s">
        <v>1665</v>
      </c>
      <c r="B9" s="4" t="s">
        <v>5</v>
      </c>
      <c r="C9" s="5">
        <v>53266000</v>
      </c>
      <c r="D9" s="5">
        <v>53266000</v>
      </c>
      <c r="E9" s="4" t="s">
        <v>5</v>
      </c>
      <c r="F9" s="5">
        <v>53266000</v>
      </c>
      <c r="G9" s="4" t="s">
        <v>5</v>
      </c>
      <c r="H9" s="4" t="s">
        <v>5</v>
      </c>
    </row>
    <row r="10" spans="1:8" ht="30" x14ac:dyDescent="0.25">
      <c r="A10" s="2" t="s">
        <v>1666</v>
      </c>
      <c r="B10" s="4" t="s">
        <v>5</v>
      </c>
      <c r="C10" s="5">
        <v>53266000</v>
      </c>
      <c r="D10" s="5">
        <v>53266000</v>
      </c>
      <c r="E10" s="4" t="s">
        <v>5</v>
      </c>
      <c r="F10" s="5">
        <v>53266000</v>
      </c>
      <c r="G10" s="4" t="s">
        <v>5</v>
      </c>
      <c r="H10" s="4" t="s">
        <v>5</v>
      </c>
    </row>
    <row r="11" spans="1:8" ht="30" x14ac:dyDescent="0.25">
      <c r="A11" s="2" t="s">
        <v>1667</v>
      </c>
      <c r="B11" s="4" t="s">
        <v>5</v>
      </c>
      <c r="C11" s="5">
        <v>53266000</v>
      </c>
      <c r="D11" s="5">
        <v>53266000</v>
      </c>
      <c r="E11" s="4" t="s">
        <v>5</v>
      </c>
      <c r="F11" s="5">
        <v>53266000</v>
      </c>
      <c r="G11" s="4" t="s">
        <v>5</v>
      </c>
      <c r="H11" s="4" t="s">
        <v>5</v>
      </c>
    </row>
    <row r="12" spans="1:8" ht="30" x14ac:dyDescent="0.25">
      <c r="A12" s="2" t="s">
        <v>1668</v>
      </c>
      <c r="B12" s="4" t="s">
        <v>5</v>
      </c>
      <c r="C12" s="5">
        <v>53266000</v>
      </c>
      <c r="D12" s="5">
        <v>53266000</v>
      </c>
      <c r="E12" s="4" t="s">
        <v>5</v>
      </c>
      <c r="F12" s="5">
        <v>53266000</v>
      </c>
      <c r="G12" s="4" t="s">
        <v>5</v>
      </c>
      <c r="H12" s="4" t="s">
        <v>5</v>
      </c>
    </row>
    <row r="13" spans="1:8" ht="30" x14ac:dyDescent="0.25">
      <c r="A13" s="2" t="s">
        <v>1669</v>
      </c>
      <c r="B13" s="4" t="s">
        <v>5</v>
      </c>
      <c r="C13" s="4" t="s">
        <v>5</v>
      </c>
      <c r="D13" s="4" t="s">
        <v>5</v>
      </c>
      <c r="E13" s="4" t="s">
        <v>5</v>
      </c>
      <c r="F13" s="4" t="s">
        <v>5</v>
      </c>
      <c r="G13" s="4" t="s">
        <v>5</v>
      </c>
      <c r="H13" s="5">
        <v>46438000</v>
      </c>
    </row>
    <row r="14" spans="1:8" x14ac:dyDescent="0.25">
      <c r="A14" s="2" t="s">
        <v>1670</v>
      </c>
      <c r="B14" s="8">
        <v>73400000</v>
      </c>
      <c r="C14" s="8">
        <v>73400000</v>
      </c>
      <c r="D14" s="8">
        <v>73400000</v>
      </c>
      <c r="E14" s="4" t="s">
        <v>5</v>
      </c>
      <c r="F14" s="8">
        <v>73400000</v>
      </c>
      <c r="G14" s="4" t="s">
        <v>5</v>
      </c>
      <c r="H14" s="4" t="s">
        <v>5</v>
      </c>
    </row>
    <row r="15" spans="1:8" x14ac:dyDescent="0.25">
      <c r="A15" s="2" t="s">
        <v>1615</v>
      </c>
      <c r="B15" s="4" t="s">
        <v>5</v>
      </c>
      <c r="C15" s="4" t="s">
        <v>5</v>
      </c>
      <c r="D15" s="4" t="s">
        <v>5</v>
      </c>
      <c r="E15" s="4" t="s">
        <v>5</v>
      </c>
      <c r="F15" s="4" t="s">
        <v>5</v>
      </c>
      <c r="G15" s="4" t="s">
        <v>5</v>
      </c>
      <c r="H15" s="4" t="s">
        <v>5</v>
      </c>
    </row>
    <row r="16" spans="1:8" ht="30" x14ac:dyDescent="0.25">
      <c r="A16" s="3" t="s">
        <v>1660</v>
      </c>
      <c r="B16" s="4" t="s">
        <v>5</v>
      </c>
      <c r="C16" s="4" t="s">
        <v>5</v>
      </c>
      <c r="D16" s="4" t="s">
        <v>5</v>
      </c>
      <c r="E16" s="4" t="s">
        <v>5</v>
      </c>
      <c r="F16" s="4" t="s">
        <v>5</v>
      </c>
      <c r="G16" s="4" t="s">
        <v>5</v>
      </c>
      <c r="H16" s="4" t="s">
        <v>5</v>
      </c>
    </row>
    <row r="17" spans="1:8" ht="30" x14ac:dyDescent="0.25">
      <c r="A17" s="2" t="s">
        <v>1630</v>
      </c>
      <c r="B17" s="4" t="s">
        <v>1632</v>
      </c>
      <c r="C17" s="4" t="s">
        <v>5</v>
      </c>
      <c r="D17" s="4" t="s">
        <v>5</v>
      </c>
      <c r="E17" s="4" t="s">
        <v>5</v>
      </c>
      <c r="F17" s="4" t="s">
        <v>1632</v>
      </c>
      <c r="G17" s="4" t="s">
        <v>5</v>
      </c>
      <c r="H17" s="4" t="s">
        <v>5</v>
      </c>
    </row>
    <row r="18" spans="1:8" ht="30" x14ac:dyDescent="0.25">
      <c r="A18" s="2" t="s">
        <v>1589</v>
      </c>
      <c r="B18" s="4" t="s">
        <v>5</v>
      </c>
      <c r="C18" s="4" t="s">
        <v>5</v>
      </c>
      <c r="D18" s="4" t="s">
        <v>5</v>
      </c>
      <c r="E18" s="4" t="s">
        <v>5</v>
      </c>
      <c r="F18" s="4" t="s">
        <v>5</v>
      </c>
      <c r="G18" s="4" t="s">
        <v>5</v>
      </c>
      <c r="H18" s="4" t="s">
        <v>5</v>
      </c>
    </row>
    <row r="19" spans="1:8" ht="30" x14ac:dyDescent="0.25">
      <c r="A19" s="3" t="s">
        <v>1660</v>
      </c>
      <c r="B19" s="4" t="s">
        <v>5</v>
      </c>
      <c r="C19" s="4" t="s">
        <v>5</v>
      </c>
      <c r="D19" s="4" t="s">
        <v>5</v>
      </c>
      <c r="E19" s="4" t="s">
        <v>5</v>
      </c>
      <c r="F19" s="4" t="s">
        <v>5</v>
      </c>
      <c r="G19" s="4" t="s">
        <v>5</v>
      </c>
      <c r="H19" s="4" t="s">
        <v>5</v>
      </c>
    </row>
    <row r="20" spans="1:8" ht="30" x14ac:dyDescent="0.25">
      <c r="A20" s="2" t="s">
        <v>1630</v>
      </c>
      <c r="B20" s="4" t="s">
        <v>1602</v>
      </c>
      <c r="C20" s="4" t="s">
        <v>5</v>
      </c>
      <c r="D20" s="4" t="s">
        <v>5</v>
      </c>
      <c r="E20" s="4" t="s">
        <v>5</v>
      </c>
      <c r="F20" s="4" t="s">
        <v>1602</v>
      </c>
      <c r="G20" s="4" t="s">
        <v>5</v>
      </c>
      <c r="H20" s="4" t="s">
        <v>5</v>
      </c>
    </row>
    <row r="21" spans="1:8" ht="30" x14ac:dyDescent="0.25">
      <c r="A21" s="2" t="s">
        <v>1671</v>
      </c>
      <c r="B21" s="4" t="s">
        <v>5</v>
      </c>
      <c r="C21" s="4" t="s">
        <v>5</v>
      </c>
      <c r="D21" s="4" t="s">
        <v>5</v>
      </c>
      <c r="E21" s="4" t="s">
        <v>5</v>
      </c>
      <c r="F21" s="4" t="s">
        <v>5</v>
      </c>
      <c r="G21" s="4" t="s">
        <v>5</v>
      </c>
      <c r="H21" s="4" t="s">
        <v>5</v>
      </c>
    </row>
    <row r="22" spans="1:8" ht="30" x14ac:dyDescent="0.25">
      <c r="A22" s="3" t="s">
        <v>1660</v>
      </c>
      <c r="B22" s="4" t="s">
        <v>5</v>
      </c>
      <c r="C22" s="4" t="s">
        <v>5</v>
      </c>
      <c r="D22" s="4" t="s">
        <v>5</v>
      </c>
      <c r="E22" s="4" t="s">
        <v>5</v>
      </c>
      <c r="F22" s="4" t="s">
        <v>5</v>
      </c>
      <c r="G22" s="4" t="s">
        <v>5</v>
      </c>
      <c r="H22" s="4" t="s">
        <v>5</v>
      </c>
    </row>
    <row r="23" spans="1:8" ht="30" x14ac:dyDescent="0.25">
      <c r="A23" s="2" t="s">
        <v>1599</v>
      </c>
      <c r="B23" s="4" t="s">
        <v>1601</v>
      </c>
      <c r="C23" s="4" t="s">
        <v>5</v>
      </c>
      <c r="D23" s="4" t="s">
        <v>5</v>
      </c>
      <c r="E23" s="4" t="s">
        <v>5</v>
      </c>
      <c r="F23" s="4" t="s">
        <v>1601</v>
      </c>
      <c r="G23" s="4" t="s">
        <v>5</v>
      </c>
      <c r="H23" s="4" t="s">
        <v>5</v>
      </c>
    </row>
    <row r="24" spans="1:8" ht="30" x14ac:dyDescent="0.25">
      <c r="A24" s="2" t="s">
        <v>1672</v>
      </c>
      <c r="B24" s="4" t="s">
        <v>5</v>
      </c>
      <c r="C24" s="4" t="s">
        <v>5</v>
      </c>
      <c r="D24" s="4" t="s">
        <v>5</v>
      </c>
      <c r="E24" s="4" t="s">
        <v>5</v>
      </c>
      <c r="F24" s="4" t="s">
        <v>5</v>
      </c>
      <c r="G24" s="4" t="s">
        <v>5</v>
      </c>
      <c r="H24" s="4" t="s">
        <v>5</v>
      </c>
    </row>
    <row r="25" spans="1:8" ht="30" x14ac:dyDescent="0.25">
      <c r="A25" s="3" t="s">
        <v>1660</v>
      </c>
      <c r="B25" s="4" t="s">
        <v>5</v>
      </c>
      <c r="C25" s="4" t="s">
        <v>5</v>
      </c>
      <c r="D25" s="4" t="s">
        <v>5</v>
      </c>
      <c r="E25" s="4" t="s">
        <v>5</v>
      </c>
      <c r="F25" s="4" t="s">
        <v>5</v>
      </c>
      <c r="G25" s="4" t="s">
        <v>5</v>
      </c>
      <c r="H25" s="4" t="s">
        <v>5</v>
      </c>
    </row>
    <row r="26" spans="1:8" ht="30" x14ac:dyDescent="0.25">
      <c r="A26" s="2" t="s">
        <v>1599</v>
      </c>
      <c r="B26" s="4" t="s">
        <v>1600</v>
      </c>
      <c r="C26" s="4" t="s">
        <v>5</v>
      </c>
      <c r="D26" s="4" t="s">
        <v>5</v>
      </c>
      <c r="E26" s="4" t="s">
        <v>5</v>
      </c>
      <c r="F26" s="4" t="s">
        <v>1600</v>
      </c>
      <c r="G26" s="4" t="s">
        <v>5</v>
      </c>
      <c r="H26" s="4" t="s">
        <v>5</v>
      </c>
    </row>
    <row r="27" spans="1:8" ht="30" x14ac:dyDescent="0.25">
      <c r="A27" s="2" t="s">
        <v>1673</v>
      </c>
      <c r="B27" s="4" t="s">
        <v>5</v>
      </c>
      <c r="C27" s="4" t="s">
        <v>5</v>
      </c>
      <c r="D27" s="4" t="s">
        <v>5</v>
      </c>
      <c r="E27" s="4" t="s">
        <v>5</v>
      </c>
      <c r="F27" s="4" t="s">
        <v>5</v>
      </c>
      <c r="G27" s="4" t="s">
        <v>5</v>
      </c>
      <c r="H27" s="4" t="s">
        <v>5</v>
      </c>
    </row>
    <row r="28" spans="1:8" ht="30" x14ac:dyDescent="0.25">
      <c r="A28" s="3" t="s">
        <v>1660</v>
      </c>
      <c r="B28" s="4" t="s">
        <v>5</v>
      </c>
      <c r="C28" s="4" t="s">
        <v>5</v>
      </c>
      <c r="D28" s="4" t="s">
        <v>5</v>
      </c>
      <c r="E28" s="4" t="s">
        <v>5</v>
      </c>
      <c r="F28" s="4" t="s">
        <v>5</v>
      </c>
      <c r="G28" s="4" t="s">
        <v>5</v>
      </c>
      <c r="H28" s="4" t="s">
        <v>5</v>
      </c>
    </row>
    <row r="29" spans="1:8" ht="30" x14ac:dyDescent="0.25">
      <c r="A29" s="2" t="s">
        <v>1599</v>
      </c>
      <c r="B29" s="4" t="s">
        <v>1596</v>
      </c>
      <c r="C29" s="4" t="s">
        <v>5</v>
      </c>
      <c r="D29" s="4" t="s">
        <v>5</v>
      </c>
      <c r="E29" s="4" t="s">
        <v>5</v>
      </c>
      <c r="F29" s="4" t="s">
        <v>1596</v>
      </c>
      <c r="G29" s="4" t="s">
        <v>5</v>
      </c>
      <c r="H29" s="4" t="s">
        <v>5</v>
      </c>
    </row>
    <row r="30" spans="1:8" ht="30" x14ac:dyDescent="0.25">
      <c r="A30" s="2" t="s">
        <v>1674</v>
      </c>
      <c r="B30" s="4" t="s">
        <v>5</v>
      </c>
      <c r="C30" s="4" t="s">
        <v>5</v>
      </c>
      <c r="D30" s="4" t="s">
        <v>5</v>
      </c>
      <c r="E30" s="4" t="s">
        <v>5</v>
      </c>
      <c r="F30" s="4" t="s">
        <v>5</v>
      </c>
      <c r="G30" s="4" t="s">
        <v>5</v>
      </c>
      <c r="H30" s="4" t="s">
        <v>5</v>
      </c>
    </row>
    <row r="31" spans="1:8" ht="30" x14ac:dyDescent="0.25">
      <c r="A31" s="3" t="s">
        <v>1660</v>
      </c>
      <c r="B31" s="4" t="s">
        <v>5</v>
      </c>
      <c r="C31" s="4" t="s">
        <v>5</v>
      </c>
      <c r="D31" s="4" t="s">
        <v>5</v>
      </c>
      <c r="E31" s="4" t="s">
        <v>5</v>
      </c>
      <c r="F31" s="4" t="s">
        <v>5</v>
      </c>
      <c r="G31" s="4" t="s">
        <v>5</v>
      </c>
      <c r="H31" s="4" t="s">
        <v>5</v>
      </c>
    </row>
    <row r="32" spans="1:8" ht="30" x14ac:dyDescent="0.25">
      <c r="A32" s="2" t="s">
        <v>1599</v>
      </c>
      <c r="B32" s="4" t="s">
        <v>1602</v>
      </c>
      <c r="C32" s="4" t="s">
        <v>5</v>
      </c>
      <c r="D32" s="4" t="s">
        <v>5</v>
      </c>
      <c r="E32" s="4" t="s">
        <v>5</v>
      </c>
      <c r="F32" s="4" t="s">
        <v>1602</v>
      </c>
      <c r="G32" s="4" t="s">
        <v>5</v>
      </c>
      <c r="H32" s="4" t="s">
        <v>5</v>
      </c>
    </row>
  </sheetData>
  <mergeCells count="3">
    <mergeCell ref="A1:A2"/>
    <mergeCell ref="B1:C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1.5703125" bestFit="1" customWidth="1"/>
    <col min="6" max="8" width="26.7109375" bestFit="1" customWidth="1"/>
    <col min="9" max="10" width="21.85546875" bestFit="1" customWidth="1"/>
    <col min="11" max="11" width="31.5703125" bestFit="1" customWidth="1"/>
    <col min="12" max="12" width="26.7109375" bestFit="1" customWidth="1"/>
    <col min="13" max="13" width="19.42578125" bestFit="1" customWidth="1"/>
    <col min="14" max="15" width="31.5703125" bestFit="1" customWidth="1"/>
    <col min="16" max="17" width="26.7109375" bestFit="1" customWidth="1"/>
  </cols>
  <sheetData>
    <row r="1" spans="1:17" ht="60" x14ac:dyDescent="0.25">
      <c r="A1" s="1" t="s">
        <v>1675</v>
      </c>
      <c r="B1" s="7" t="s">
        <v>2</v>
      </c>
      <c r="C1" s="7" t="s">
        <v>32</v>
      </c>
      <c r="D1" s="1" t="s">
        <v>36</v>
      </c>
      <c r="E1" s="1" t="s">
        <v>34</v>
      </c>
      <c r="F1" s="1" t="s">
        <v>34</v>
      </c>
      <c r="G1" s="1" t="s">
        <v>36</v>
      </c>
      <c r="H1" s="1" t="s">
        <v>37</v>
      </c>
      <c r="I1" s="1" t="s">
        <v>36</v>
      </c>
      <c r="J1" s="1" t="s">
        <v>34</v>
      </c>
      <c r="K1" s="1" t="s">
        <v>32</v>
      </c>
      <c r="L1" s="1" t="s">
        <v>32</v>
      </c>
      <c r="M1" s="1" t="s">
        <v>32</v>
      </c>
      <c r="N1" s="1" t="s">
        <v>2</v>
      </c>
      <c r="O1" s="1" t="s">
        <v>32</v>
      </c>
      <c r="P1" s="1" t="s">
        <v>2</v>
      </c>
      <c r="Q1" s="1" t="s">
        <v>32</v>
      </c>
    </row>
    <row r="2" spans="1:17" ht="30" x14ac:dyDescent="0.25">
      <c r="A2" s="1" t="s">
        <v>66</v>
      </c>
      <c r="B2" s="7"/>
      <c r="C2" s="7"/>
      <c r="D2" s="1" t="s">
        <v>35</v>
      </c>
      <c r="E2" s="1" t="s">
        <v>35</v>
      </c>
      <c r="F2" s="1" t="s">
        <v>35</v>
      </c>
      <c r="G2" s="1" t="s">
        <v>35</v>
      </c>
      <c r="H2" s="1" t="s">
        <v>35</v>
      </c>
      <c r="I2" s="1" t="s">
        <v>35</v>
      </c>
      <c r="J2" s="1" t="s">
        <v>35</v>
      </c>
      <c r="K2" s="1" t="s">
        <v>33</v>
      </c>
      <c r="L2" s="1" t="s">
        <v>33</v>
      </c>
      <c r="M2" s="1" t="s">
        <v>33</v>
      </c>
      <c r="N2" s="1" t="s">
        <v>1676</v>
      </c>
      <c r="O2" s="1" t="s">
        <v>1676</v>
      </c>
      <c r="P2" s="1" t="s">
        <v>1677</v>
      </c>
      <c r="Q2" s="1" t="s">
        <v>1677</v>
      </c>
    </row>
    <row r="3" spans="1:17" x14ac:dyDescent="0.25">
      <c r="A3" s="1"/>
      <c r="B3" s="7"/>
      <c r="C3" s="7"/>
      <c r="D3" s="1" t="s">
        <v>1676</v>
      </c>
      <c r="E3" s="1" t="s">
        <v>1676</v>
      </c>
      <c r="F3" s="1" t="s">
        <v>1677</v>
      </c>
      <c r="G3" s="1" t="s">
        <v>1677</v>
      </c>
      <c r="H3" s="1" t="s">
        <v>1677</v>
      </c>
      <c r="I3" s="1"/>
      <c r="J3" s="1"/>
      <c r="K3" s="1" t="s">
        <v>1676</v>
      </c>
      <c r="L3" s="1" t="s">
        <v>1677</v>
      </c>
      <c r="M3" s="1"/>
      <c r="N3" s="1"/>
      <c r="O3" s="1"/>
      <c r="P3" s="1"/>
      <c r="Q3" s="1"/>
    </row>
    <row r="4" spans="1:17" x14ac:dyDescent="0.25">
      <c r="A4" s="3" t="s">
        <v>16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679</v>
      </c>
      <c r="B5" s="8">
        <v>1001748</v>
      </c>
      <c r="C5" s="8">
        <v>1002886</v>
      </c>
      <c r="D5" s="8">
        <v>446101</v>
      </c>
      <c r="E5" s="8">
        <v>443316</v>
      </c>
      <c r="F5" s="8">
        <v>28480</v>
      </c>
      <c r="G5" s="8">
        <v>28480</v>
      </c>
      <c r="H5" s="8">
        <v>28480</v>
      </c>
      <c r="I5" s="8">
        <v>474581</v>
      </c>
      <c r="J5" s="8">
        <v>471796</v>
      </c>
      <c r="K5" s="4" t="s">
        <v>5</v>
      </c>
      <c r="L5" s="4" t="s">
        <v>5</v>
      </c>
      <c r="M5" s="4" t="s">
        <v>5</v>
      </c>
      <c r="N5" s="8">
        <v>773037</v>
      </c>
      <c r="O5" s="8">
        <v>773713</v>
      </c>
      <c r="P5" s="8">
        <v>228711</v>
      </c>
      <c r="Q5" s="8">
        <v>229173</v>
      </c>
    </row>
    <row r="6" spans="1:17" x14ac:dyDescent="0.25">
      <c r="A6" s="2" t="s">
        <v>1679</v>
      </c>
      <c r="B6" s="5">
        <v>1001748</v>
      </c>
      <c r="C6" s="5">
        <v>1002886</v>
      </c>
      <c r="D6" s="5">
        <v>447752</v>
      </c>
      <c r="E6" s="5">
        <v>443316</v>
      </c>
      <c r="F6" s="5">
        <v>28480</v>
      </c>
      <c r="G6" s="5">
        <v>28480</v>
      </c>
      <c r="H6" s="5">
        <v>28480</v>
      </c>
      <c r="I6" s="5">
        <v>476232</v>
      </c>
      <c r="J6" s="5">
        <v>471796</v>
      </c>
      <c r="K6" s="5">
        <v>773713</v>
      </c>
      <c r="L6" s="5">
        <v>229173</v>
      </c>
      <c r="M6" s="5">
        <v>1002886</v>
      </c>
      <c r="N6" s="5">
        <v>773037</v>
      </c>
      <c r="O6" s="5">
        <v>773713</v>
      </c>
      <c r="P6" s="5">
        <v>228711</v>
      </c>
      <c r="Q6" s="5">
        <v>229173</v>
      </c>
    </row>
    <row r="7" spans="1:17" x14ac:dyDescent="0.25">
      <c r="A7" s="2" t="s">
        <v>434</v>
      </c>
      <c r="B7" s="4" t="s">
        <v>5</v>
      </c>
      <c r="C7" s="4" t="s">
        <v>5</v>
      </c>
      <c r="D7" s="5">
        <v>1940</v>
      </c>
      <c r="E7" s="4" t="s">
        <v>5</v>
      </c>
      <c r="F7" s="4" t="s">
        <v>5</v>
      </c>
      <c r="G7" s="4" t="s">
        <v>5</v>
      </c>
      <c r="H7" s="4" t="s">
        <v>5</v>
      </c>
      <c r="I7" s="5">
        <v>1940</v>
      </c>
      <c r="J7" s="4" t="s">
        <v>5</v>
      </c>
      <c r="K7" s="5">
        <v>766994</v>
      </c>
      <c r="L7" s="5">
        <v>226825</v>
      </c>
      <c r="M7" s="5">
        <v>993819</v>
      </c>
      <c r="N7" s="4" t="s">
        <v>5</v>
      </c>
      <c r="O7" s="4" t="s">
        <v>5</v>
      </c>
      <c r="P7" s="4" t="s">
        <v>5</v>
      </c>
      <c r="Q7" s="4" t="s">
        <v>5</v>
      </c>
    </row>
    <row r="8" spans="1:17" x14ac:dyDescent="0.25">
      <c r="A8" s="2" t="s">
        <v>410</v>
      </c>
      <c r="B8" s="8">
        <v>4591</v>
      </c>
      <c r="C8" s="4" t="s">
        <v>5</v>
      </c>
      <c r="D8" s="8">
        <v>-289</v>
      </c>
      <c r="E8" s="8">
        <v>-4436</v>
      </c>
      <c r="F8" s="4" t="s">
        <v>5</v>
      </c>
      <c r="G8" s="4" t="s">
        <v>5</v>
      </c>
      <c r="H8" s="4" t="s">
        <v>5</v>
      </c>
      <c r="I8" s="8">
        <v>-289</v>
      </c>
      <c r="J8" s="8">
        <v>-4436</v>
      </c>
      <c r="K8" s="8">
        <v>6719</v>
      </c>
      <c r="L8" s="8">
        <v>2348</v>
      </c>
      <c r="M8" s="8">
        <v>9067</v>
      </c>
      <c r="N8" s="8">
        <v>4129</v>
      </c>
      <c r="O8" s="4" t="s">
        <v>5</v>
      </c>
      <c r="P8" s="8">
        <v>462</v>
      </c>
      <c r="Q8"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2" bestFit="1" customWidth="1"/>
    <col min="10" max="10" width="21.85546875" bestFit="1" customWidth="1"/>
    <col min="11" max="11" width="24.140625" bestFit="1" customWidth="1"/>
    <col min="12" max="12" width="34" bestFit="1" customWidth="1"/>
    <col min="13" max="13" width="27" bestFit="1" customWidth="1"/>
    <col min="14" max="14" width="36.5703125" bestFit="1" customWidth="1"/>
    <col min="15" max="15" width="23.7109375" bestFit="1" customWidth="1"/>
    <col min="16" max="16" width="32" bestFit="1" customWidth="1"/>
    <col min="17" max="17" width="14.28515625" bestFit="1" customWidth="1"/>
  </cols>
  <sheetData>
    <row r="1" spans="1:17" ht="15" customHeight="1" x14ac:dyDescent="0.25">
      <c r="A1" s="7" t="s">
        <v>172</v>
      </c>
      <c r="B1" s="1" t="s">
        <v>35</v>
      </c>
      <c r="C1" s="1" t="s">
        <v>35</v>
      </c>
      <c r="D1" s="1" t="s">
        <v>35</v>
      </c>
      <c r="E1" s="1" t="s">
        <v>35</v>
      </c>
      <c r="F1" s="1" t="s">
        <v>35</v>
      </c>
      <c r="G1" s="1" t="s">
        <v>35</v>
      </c>
      <c r="H1" s="1" t="s">
        <v>35</v>
      </c>
      <c r="I1" s="1" t="s">
        <v>35</v>
      </c>
      <c r="J1" s="7" t="s">
        <v>35</v>
      </c>
      <c r="K1" s="7" t="s">
        <v>173</v>
      </c>
      <c r="L1" s="7" t="s">
        <v>174</v>
      </c>
      <c r="M1" s="7" t="s">
        <v>175</v>
      </c>
      <c r="N1" s="7" t="s">
        <v>176</v>
      </c>
      <c r="O1" s="7" t="s">
        <v>177</v>
      </c>
      <c r="P1" s="7" t="s">
        <v>178</v>
      </c>
      <c r="Q1" s="7" t="s">
        <v>179</v>
      </c>
    </row>
    <row r="2" spans="1:17" ht="30" x14ac:dyDescent="0.25">
      <c r="A2" s="7"/>
      <c r="B2" s="1" t="s">
        <v>78</v>
      </c>
      <c r="C2" s="1" t="s">
        <v>79</v>
      </c>
      <c r="D2" s="1" t="s">
        <v>173</v>
      </c>
      <c r="E2" s="1" t="s">
        <v>174</v>
      </c>
      <c r="F2" s="1" t="s">
        <v>175</v>
      </c>
      <c r="G2" s="1" t="s">
        <v>176</v>
      </c>
      <c r="H2" s="1" t="s">
        <v>177</v>
      </c>
      <c r="I2" s="1" t="s">
        <v>178</v>
      </c>
      <c r="J2" s="7"/>
      <c r="K2" s="7"/>
      <c r="L2" s="7"/>
      <c r="M2" s="7"/>
      <c r="N2" s="7"/>
      <c r="O2" s="7"/>
      <c r="P2" s="7"/>
      <c r="Q2" s="7"/>
    </row>
    <row r="3" spans="1:17" x14ac:dyDescent="0.25">
      <c r="A3" s="2" t="s">
        <v>180</v>
      </c>
      <c r="B3" s="8">
        <v>525027000</v>
      </c>
      <c r="C3" s="4" t="s">
        <v>5</v>
      </c>
      <c r="D3" s="8">
        <v>50000000</v>
      </c>
      <c r="E3" s="8">
        <v>2318000</v>
      </c>
      <c r="F3" s="8">
        <v>-273086000</v>
      </c>
      <c r="G3" s="8">
        <v>-30270000</v>
      </c>
      <c r="H3" s="8">
        <v>-1264000</v>
      </c>
      <c r="I3" s="8">
        <v>-288000</v>
      </c>
      <c r="J3" s="8">
        <v>272437000</v>
      </c>
      <c r="K3" s="8">
        <v>50000000</v>
      </c>
      <c r="L3" s="8">
        <v>2318000</v>
      </c>
      <c r="M3" s="4" t="s">
        <v>5</v>
      </c>
      <c r="N3" s="4" t="s">
        <v>5</v>
      </c>
      <c r="O3" s="8">
        <v>-1264000</v>
      </c>
      <c r="P3" s="4" t="s">
        <v>5</v>
      </c>
      <c r="Q3" s="4" t="s">
        <v>5</v>
      </c>
    </row>
    <row r="4" spans="1:17" x14ac:dyDescent="0.25">
      <c r="A4" s="2" t="s">
        <v>181</v>
      </c>
      <c r="B4" s="4" t="s">
        <v>5</v>
      </c>
      <c r="C4" s="4" t="s">
        <v>5</v>
      </c>
      <c r="D4" s="4" t="s">
        <v>5</v>
      </c>
      <c r="E4" s="4" t="s">
        <v>5</v>
      </c>
      <c r="F4" s="5">
        <v>13219000</v>
      </c>
      <c r="G4" s="4" t="s">
        <v>5</v>
      </c>
      <c r="H4" s="4" t="s">
        <v>5</v>
      </c>
      <c r="I4" s="5">
        <v>295000</v>
      </c>
      <c r="J4" s="5">
        <v>13514000</v>
      </c>
      <c r="K4" s="4" t="s">
        <v>5</v>
      </c>
      <c r="L4" s="4" t="s">
        <v>5</v>
      </c>
      <c r="M4" s="4" t="s">
        <v>5</v>
      </c>
      <c r="N4" s="4" t="s">
        <v>5</v>
      </c>
      <c r="O4" s="4" t="s">
        <v>5</v>
      </c>
      <c r="P4" s="4" t="s">
        <v>5</v>
      </c>
      <c r="Q4" s="4" t="s">
        <v>5</v>
      </c>
    </row>
    <row r="5" spans="1:17" x14ac:dyDescent="0.25">
      <c r="A5" s="2" t="s">
        <v>182</v>
      </c>
      <c r="B5" s="4" t="s">
        <v>5</v>
      </c>
      <c r="C5" s="4" t="s">
        <v>5</v>
      </c>
      <c r="D5" s="4" t="s">
        <v>5</v>
      </c>
      <c r="E5" s="5">
        <v>281000</v>
      </c>
      <c r="F5" s="4" t="s">
        <v>5</v>
      </c>
      <c r="G5" s="4" t="s">
        <v>5</v>
      </c>
      <c r="H5" s="4" t="s">
        <v>5</v>
      </c>
      <c r="I5" s="4" t="s">
        <v>5</v>
      </c>
      <c r="J5" s="5">
        <v>281000</v>
      </c>
      <c r="K5" s="4" t="s">
        <v>5</v>
      </c>
      <c r="L5" s="4" t="s">
        <v>5</v>
      </c>
      <c r="M5" s="4" t="s">
        <v>5</v>
      </c>
      <c r="N5" s="4" t="s">
        <v>5</v>
      </c>
      <c r="O5" s="4" t="s">
        <v>5</v>
      </c>
      <c r="P5" s="4" t="s">
        <v>5</v>
      </c>
      <c r="Q5" s="4" t="s">
        <v>5</v>
      </c>
    </row>
    <row r="6" spans="1:17" ht="30" x14ac:dyDescent="0.25">
      <c r="A6" s="2" t="s">
        <v>183</v>
      </c>
      <c r="B6" s="5">
        <v>20805000</v>
      </c>
      <c r="C6" s="5">
        <v>1649000</v>
      </c>
      <c r="D6" s="4" t="s">
        <v>5</v>
      </c>
      <c r="E6" s="4" t="s">
        <v>5</v>
      </c>
      <c r="F6" s="5">
        <v>-22454000</v>
      </c>
      <c r="G6" s="4" t="s">
        <v>5</v>
      </c>
      <c r="H6" s="4" t="s">
        <v>5</v>
      </c>
      <c r="I6" s="4" t="s">
        <v>5</v>
      </c>
      <c r="J6" s="4" t="s">
        <v>5</v>
      </c>
      <c r="K6" s="4" t="s">
        <v>5</v>
      </c>
      <c r="L6" s="4" t="s">
        <v>5</v>
      </c>
      <c r="M6" s="4" t="s">
        <v>5</v>
      </c>
      <c r="N6" s="4" t="s">
        <v>5</v>
      </c>
      <c r="O6" s="4" t="s">
        <v>5</v>
      </c>
      <c r="P6" s="4" t="s">
        <v>5</v>
      </c>
      <c r="Q6" s="4" t="s">
        <v>5</v>
      </c>
    </row>
    <row r="7" spans="1:17" ht="30" x14ac:dyDescent="0.25">
      <c r="A7" s="2" t="s">
        <v>68</v>
      </c>
      <c r="B7" s="4" t="s">
        <v>5</v>
      </c>
      <c r="C7" s="4" t="s">
        <v>5</v>
      </c>
      <c r="D7" s="4" t="s">
        <v>5</v>
      </c>
      <c r="E7" s="4" t="s">
        <v>5</v>
      </c>
      <c r="F7" s="4" t="s">
        <v>5</v>
      </c>
      <c r="G7" s="5">
        <v>-6133000</v>
      </c>
      <c r="H7" s="4" t="s">
        <v>5</v>
      </c>
      <c r="I7" s="5">
        <v>-3000</v>
      </c>
      <c r="J7" s="5">
        <v>-6136000</v>
      </c>
      <c r="K7" s="4" t="s">
        <v>5</v>
      </c>
      <c r="L7" s="4" t="s">
        <v>5</v>
      </c>
      <c r="M7" s="4" t="s">
        <v>5</v>
      </c>
      <c r="N7" s="4" t="s">
        <v>5</v>
      </c>
      <c r="O7" s="4" t="s">
        <v>5</v>
      </c>
      <c r="P7" s="4" t="s">
        <v>5</v>
      </c>
      <c r="Q7" s="4" t="s">
        <v>5</v>
      </c>
    </row>
    <row r="8" spans="1:17" ht="30" x14ac:dyDescent="0.25">
      <c r="A8" s="2" t="s">
        <v>184</v>
      </c>
      <c r="B8" s="4" t="s">
        <v>5</v>
      </c>
      <c r="C8" s="4" t="s">
        <v>5</v>
      </c>
      <c r="D8" s="4" t="s">
        <v>5</v>
      </c>
      <c r="E8" s="4" t="s">
        <v>5</v>
      </c>
      <c r="F8" s="4" t="s">
        <v>5</v>
      </c>
      <c r="G8" s="5">
        <v>20577000</v>
      </c>
      <c r="H8" s="4" t="s">
        <v>5</v>
      </c>
      <c r="I8" s="4" t="s">
        <v>5</v>
      </c>
      <c r="J8" s="5">
        <v>20577000</v>
      </c>
      <c r="K8" s="4" t="s">
        <v>5</v>
      </c>
      <c r="L8" s="4" t="s">
        <v>5</v>
      </c>
      <c r="M8" s="4" t="s">
        <v>5</v>
      </c>
      <c r="N8" s="4" t="s">
        <v>5</v>
      </c>
      <c r="O8" s="4" t="s">
        <v>5</v>
      </c>
      <c r="P8" s="4" t="s">
        <v>5</v>
      </c>
      <c r="Q8" s="4" t="s">
        <v>5</v>
      </c>
    </row>
    <row r="9" spans="1:17" ht="30" x14ac:dyDescent="0.25">
      <c r="A9" s="2" t="s">
        <v>185</v>
      </c>
      <c r="B9" s="4" t="s">
        <v>5</v>
      </c>
      <c r="C9" s="4" t="s">
        <v>5</v>
      </c>
      <c r="D9" s="4" t="s">
        <v>5</v>
      </c>
      <c r="E9" s="4" t="s">
        <v>5</v>
      </c>
      <c r="F9" s="4" t="s">
        <v>5</v>
      </c>
      <c r="G9" s="5">
        <v>-249000</v>
      </c>
      <c r="H9" s="4" t="s">
        <v>5</v>
      </c>
      <c r="I9" s="4" t="s">
        <v>5</v>
      </c>
      <c r="J9" s="5">
        <v>-249000</v>
      </c>
      <c r="K9" s="4" t="s">
        <v>5</v>
      </c>
      <c r="L9" s="4" t="s">
        <v>5</v>
      </c>
      <c r="M9" s="4" t="s">
        <v>5</v>
      </c>
      <c r="N9" s="4" t="s">
        <v>5</v>
      </c>
      <c r="O9" s="4" t="s">
        <v>5</v>
      </c>
      <c r="P9" s="4" t="s">
        <v>5</v>
      </c>
      <c r="Q9" s="4" t="s">
        <v>5</v>
      </c>
    </row>
    <row r="10" spans="1:17" x14ac:dyDescent="0.25">
      <c r="A10" s="2" t="s">
        <v>186</v>
      </c>
      <c r="B10" s="5">
        <v>-500000000</v>
      </c>
      <c r="C10" s="4" t="s">
        <v>5</v>
      </c>
      <c r="D10" s="4" t="s">
        <v>5</v>
      </c>
      <c r="E10" s="4" t="s">
        <v>5</v>
      </c>
      <c r="F10" s="4" t="s">
        <v>5</v>
      </c>
      <c r="G10" s="4" t="s">
        <v>5</v>
      </c>
      <c r="H10" s="5">
        <v>-35000</v>
      </c>
      <c r="I10" s="4" t="s">
        <v>5</v>
      </c>
      <c r="J10" s="5">
        <v>-500035000</v>
      </c>
      <c r="K10" s="4" t="s">
        <v>5</v>
      </c>
      <c r="L10" s="4" t="s">
        <v>5</v>
      </c>
      <c r="M10" s="4" t="s">
        <v>5</v>
      </c>
      <c r="N10" s="4" t="s">
        <v>5</v>
      </c>
      <c r="O10" s="4" t="s">
        <v>5</v>
      </c>
      <c r="P10" s="4" t="s">
        <v>5</v>
      </c>
      <c r="Q10" s="4" t="s">
        <v>5</v>
      </c>
    </row>
    <row r="11" spans="1:17" x14ac:dyDescent="0.25">
      <c r="A11" s="2" t="s">
        <v>187</v>
      </c>
      <c r="B11" s="5">
        <v>-44977000</v>
      </c>
      <c r="C11" s="5">
        <v>449770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188</v>
      </c>
      <c r="B12" s="5">
        <v>-855000</v>
      </c>
      <c r="C12" s="4" t="s">
        <v>5</v>
      </c>
      <c r="D12" s="5">
        <v>-417000</v>
      </c>
      <c r="E12" s="4" t="s">
        <v>5</v>
      </c>
      <c r="F12" s="4" t="s">
        <v>5</v>
      </c>
      <c r="G12" s="4" t="s">
        <v>5</v>
      </c>
      <c r="H12" s="5">
        <v>1272000</v>
      </c>
      <c r="I12" s="4" t="s">
        <v>5</v>
      </c>
      <c r="J12" s="4" t="s">
        <v>5</v>
      </c>
      <c r="K12" s="4" t="s">
        <v>5</v>
      </c>
      <c r="L12" s="4" t="s">
        <v>5</v>
      </c>
      <c r="M12" s="4" t="s">
        <v>5</v>
      </c>
      <c r="N12" s="4" t="s">
        <v>5</v>
      </c>
      <c r="O12" s="4" t="s">
        <v>5</v>
      </c>
      <c r="P12" s="4" t="s">
        <v>5</v>
      </c>
      <c r="Q12" s="4" t="s">
        <v>5</v>
      </c>
    </row>
    <row r="13" spans="1:17" ht="45" x14ac:dyDescent="0.25">
      <c r="A13" s="2" t="s">
        <v>189</v>
      </c>
      <c r="B13" s="4" t="s">
        <v>5</v>
      </c>
      <c r="C13" s="4" t="s">
        <v>5</v>
      </c>
      <c r="D13" s="4" t="s">
        <v>5</v>
      </c>
      <c r="E13" s="4" t="s">
        <v>5</v>
      </c>
      <c r="F13" s="4" t="s">
        <v>5</v>
      </c>
      <c r="G13" s="5">
        <v>145000</v>
      </c>
      <c r="H13" s="4" t="s">
        <v>5</v>
      </c>
      <c r="I13" s="4" t="s">
        <v>5</v>
      </c>
      <c r="J13" s="5">
        <v>145000</v>
      </c>
      <c r="K13" s="4" t="s">
        <v>5</v>
      </c>
      <c r="L13" s="4" t="s">
        <v>5</v>
      </c>
      <c r="M13" s="4" t="s">
        <v>5</v>
      </c>
      <c r="N13" s="4" t="s">
        <v>5</v>
      </c>
      <c r="O13" s="4" t="s">
        <v>5</v>
      </c>
      <c r="P13" s="4" t="s">
        <v>5</v>
      </c>
      <c r="Q13" s="4" t="s">
        <v>5</v>
      </c>
    </row>
    <row r="14" spans="1:17" ht="30" x14ac:dyDescent="0.25">
      <c r="A14" s="2" t="s">
        <v>190</v>
      </c>
      <c r="B14" s="4" t="s">
        <v>5</v>
      </c>
      <c r="C14" s="4" t="s">
        <v>5</v>
      </c>
      <c r="D14" s="4" t="s">
        <v>5</v>
      </c>
      <c r="E14" s="4" t="s">
        <v>5</v>
      </c>
      <c r="F14" s="4" t="s">
        <v>5</v>
      </c>
      <c r="G14" s="4" t="s">
        <v>5</v>
      </c>
      <c r="H14" s="4" t="s">
        <v>5</v>
      </c>
      <c r="I14" s="5">
        <v>-552000</v>
      </c>
      <c r="J14" s="5">
        <v>-552000</v>
      </c>
      <c r="K14" s="4" t="s">
        <v>5</v>
      </c>
      <c r="L14" s="4" t="s">
        <v>5</v>
      </c>
      <c r="M14" s="4" t="s">
        <v>5</v>
      </c>
      <c r="N14" s="4" t="s">
        <v>5</v>
      </c>
      <c r="O14" s="4" t="s">
        <v>5</v>
      </c>
      <c r="P14" s="4" t="s">
        <v>5</v>
      </c>
      <c r="Q14" s="4" t="s">
        <v>5</v>
      </c>
    </row>
    <row r="15" spans="1:17" ht="45" x14ac:dyDescent="0.25">
      <c r="A15" s="2" t="s">
        <v>191</v>
      </c>
      <c r="B15" s="4" t="s">
        <v>5</v>
      </c>
      <c r="C15" s="4" t="s">
        <v>5</v>
      </c>
      <c r="D15" s="4" t="s">
        <v>5</v>
      </c>
      <c r="E15" s="4" t="s">
        <v>5</v>
      </c>
      <c r="F15" s="4" t="s">
        <v>5</v>
      </c>
      <c r="G15" s="4" t="s">
        <v>5</v>
      </c>
      <c r="H15" s="4" t="s">
        <v>5</v>
      </c>
      <c r="I15" s="5">
        <v>17000</v>
      </c>
      <c r="J15" s="5">
        <v>17000</v>
      </c>
      <c r="K15" s="4" t="s">
        <v>5</v>
      </c>
      <c r="L15" s="4" t="s">
        <v>5</v>
      </c>
      <c r="M15" s="4" t="s">
        <v>5</v>
      </c>
      <c r="N15" s="4" t="s">
        <v>5</v>
      </c>
      <c r="O15" s="4" t="s">
        <v>5</v>
      </c>
      <c r="P15" s="4" t="s">
        <v>5</v>
      </c>
      <c r="Q15" s="4" t="s">
        <v>5</v>
      </c>
    </row>
    <row r="16" spans="1:17" x14ac:dyDescent="0.25">
      <c r="A16" s="2" t="s">
        <v>192</v>
      </c>
      <c r="B16" s="4" t="s">
        <v>5</v>
      </c>
      <c r="C16" s="5">
        <v>46626000</v>
      </c>
      <c r="D16" s="5">
        <v>49583000</v>
      </c>
      <c r="E16" s="5">
        <v>2599000</v>
      </c>
      <c r="F16" s="5">
        <v>-282321000</v>
      </c>
      <c r="G16" s="5">
        <v>-15930000</v>
      </c>
      <c r="H16" s="5">
        <v>-27000</v>
      </c>
      <c r="I16" s="5">
        <v>-531000</v>
      </c>
      <c r="J16" s="5">
        <v>-200001000</v>
      </c>
      <c r="K16" s="4" t="s">
        <v>5</v>
      </c>
      <c r="L16" s="4" t="s">
        <v>5</v>
      </c>
      <c r="M16" s="4" t="s">
        <v>5</v>
      </c>
      <c r="N16" s="4" t="s">
        <v>5</v>
      </c>
      <c r="O16" s="4" t="s">
        <v>5</v>
      </c>
      <c r="P16" s="4" t="s">
        <v>5</v>
      </c>
      <c r="Q16" s="4" t="s">
        <v>5</v>
      </c>
    </row>
    <row r="17" spans="1:17" x14ac:dyDescent="0.25">
      <c r="A17" s="2" t="s">
        <v>1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181</v>
      </c>
      <c r="B18" s="4" t="s">
        <v>5</v>
      </c>
      <c r="C18" s="4" t="s">
        <v>5</v>
      </c>
      <c r="D18" s="4" t="s">
        <v>5</v>
      </c>
      <c r="E18" s="4" t="s">
        <v>5</v>
      </c>
      <c r="F18" s="4" t="s">
        <v>5</v>
      </c>
      <c r="G18" s="4" t="s">
        <v>5</v>
      </c>
      <c r="H18" s="4" t="s">
        <v>5</v>
      </c>
      <c r="I18" s="4" t="s">
        <v>5</v>
      </c>
      <c r="J18" s="5">
        <v>1353000</v>
      </c>
      <c r="K18" s="4" t="s">
        <v>5</v>
      </c>
      <c r="L18" s="4" t="s">
        <v>5</v>
      </c>
      <c r="M18" s="4" t="s">
        <v>5</v>
      </c>
      <c r="N18" s="4" t="s">
        <v>5</v>
      </c>
      <c r="O18" s="4" t="s">
        <v>5</v>
      </c>
      <c r="P18" s="4" t="s">
        <v>5</v>
      </c>
      <c r="Q18" s="4" t="s">
        <v>5</v>
      </c>
    </row>
    <row r="19" spans="1:17" ht="30" x14ac:dyDescent="0.25">
      <c r="A19" s="2" t="s">
        <v>68</v>
      </c>
      <c r="B19" s="4" t="s">
        <v>5</v>
      </c>
      <c r="C19" s="4" t="s">
        <v>5</v>
      </c>
      <c r="D19" s="4" t="s">
        <v>5</v>
      </c>
      <c r="E19" s="4" t="s">
        <v>5</v>
      </c>
      <c r="F19" s="4" t="s">
        <v>5</v>
      </c>
      <c r="G19" s="4" t="s">
        <v>5</v>
      </c>
      <c r="H19" s="4" t="s">
        <v>5</v>
      </c>
      <c r="I19" s="4" t="s">
        <v>5</v>
      </c>
      <c r="J19" s="5">
        <v>-5683000</v>
      </c>
      <c r="K19" s="4" t="s">
        <v>5</v>
      </c>
      <c r="L19" s="4" t="s">
        <v>5</v>
      </c>
      <c r="M19" s="4" t="s">
        <v>5</v>
      </c>
      <c r="N19" s="4" t="s">
        <v>5</v>
      </c>
      <c r="O19" s="4" t="s">
        <v>5</v>
      </c>
      <c r="P19" s="4" t="s">
        <v>5</v>
      </c>
      <c r="Q19" s="4" t="s">
        <v>5</v>
      </c>
    </row>
    <row r="20" spans="1:17" x14ac:dyDescent="0.25">
      <c r="A20" s="2" t="s">
        <v>194</v>
      </c>
      <c r="B20" s="5">
        <v>480449000</v>
      </c>
      <c r="C20" s="4" t="s">
        <v>5</v>
      </c>
      <c r="D20" s="5">
        <v>50000000</v>
      </c>
      <c r="E20" s="5">
        <v>2156000</v>
      </c>
      <c r="F20" s="5">
        <v>-274458000</v>
      </c>
      <c r="G20" s="5">
        <v>-14959000</v>
      </c>
      <c r="H20" s="5">
        <v>-994000</v>
      </c>
      <c r="I20" s="5">
        <v>-388000</v>
      </c>
      <c r="J20" s="5">
        <v>241806000</v>
      </c>
      <c r="K20" s="4" t="s">
        <v>5</v>
      </c>
      <c r="L20" s="4" t="s">
        <v>5</v>
      </c>
      <c r="M20" s="4" t="s">
        <v>5</v>
      </c>
      <c r="N20" s="4" t="s">
        <v>5</v>
      </c>
      <c r="O20" s="4" t="s">
        <v>5</v>
      </c>
      <c r="P20" s="4" t="s">
        <v>5</v>
      </c>
      <c r="Q20" s="4" t="s">
        <v>5</v>
      </c>
    </row>
    <row r="21" spans="1:17" x14ac:dyDescent="0.25">
      <c r="A21" s="2" t="s">
        <v>181</v>
      </c>
      <c r="B21" s="4" t="s">
        <v>5</v>
      </c>
      <c r="C21" s="4" t="s">
        <v>5</v>
      </c>
      <c r="D21" s="4" t="s">
        <v>5</v>
      </c>
      <c r="E21" s="4" t="s">
        <v>5</v>
      </c>
      <c r="F21" s="5">
        <v>45977000</v>
      </c>
      <c r="G21" s="4" t="s">
        <v>5</v>
      </c>
      <c r="H21" s="4" t="s">
        <v>5</v>
      </c>
      <c r="I21" s="5">
        <v>289000</v>
      </c>
      <c r="J21" s="5">
        <v>46266000</v>
      </c>
      <c r="K21" s="4" t="s">
        <v>5</v>
      </c>
      <c r="L21" s="4" t="s">
        <v>5</v>
      </c>
      <c r="M21" s="4" t="s">
        <v>5</v>
      </c>
      <c r="N21" s="4" t="s">
        <v>5</v>
      </c>
      <c r="O21" s="4" t="s">
        <v>5</v>
      </c>
      <c r="P21" s="4" t="s">
        <v>5</v>
      </c>
      <c r="Q21" s="4" t="s">
        <v>5</v>
      </c>
    </row>
    <row r="22" spans="1:17" x14ac:dyDescent="0.25">
      <c r="A22" s="2" t="s">
        <v>182</v>
      </c>
      <c r="B22" s="4" t="s">
        <v>5</v>
      </c>
      <c r="C22" s="4" t="s">
        <v>5</v>
      </c>
      <c r="D22" s="4" t="s">
        <v>5</v>
      </c>
      <c r="E22" s="5">
        <v>162000</v>
      </c>
      <c r="F22" s="4" t="s">
        <v>5</v>
      </c>
      <c r="G22" s="4" t="s">
        <v>5</v>
      </c>
      <c r="H22" s="4" t="s">
        <v>5</v>
      </c>
      <c r="I22" s="4" t="s">
        <v>5</v>
      </c>
      <c r="J22" s="5">
        <v>162000</v>
      </c>
      <c r="K22" s="4" t="s">
        <v>5</v>
      </c>
      <c r="L22" s="4" t="s">
        <v>5</v>
      </c>
      <c r="M22" s="4" t="s">
        <v>5</v>
      </c>
      <c r="N22" s="4" t="s">
        <v>5</v>
      </c>
      <c r="O22" s="4" t="s">
        <v>5</v>
      </c>
      <c r="P22" s="4" t="s">
        <v>5</v>
      </c>
      <c r="Q22" s="4" t="s">
        <v>5</v>
      </c>
    </row>
    <row r="23" spans="1:17" ht="30" x14ac:dyDescent="0.25">
      <c r="A23" s="2" t="s">
        <v>183</v>
      </c>
      <c r="B23" s="5">
        <v>44605000</v>
      </c>
      <c r="C23" s="4" t="s">
        <v>5</v>
      </c>
      <c r="D23" s="4" t="s">
        <v>5</v>
      </c>
      <c r="E23" s="4" t="s">
        <v>5</v>
      </c>
      <c r="F23" s="5">
        <v>-44605000</v>
      </c>
      <c r="G23" s="4" t="s">
        <v>5</v>
      </c>
      <c r="H23" s="4" t="s">
        <v>5</v>
      </c>
      <c r="I23" s="4" t="s">
        <v>5</v>
      </c>
      <c r="J23" s="4" t="s">
        <v>5</v>
      </c>
      <c r="K23" s="4" t="s">
        <v>5</v>
      </c>
      <c r="L23" s="4" t="s">
        <v>5</v>
      </c>
      <c r="M23" s="4" t="s">
        <v>5</v>
      </c>
      <c r="N23" s="4" t="s">
        <v>5</v>
      </c>
      <c r="O23" s="4" t="s">
        <v>5</v>
      </c>
      <c r="P23" s="4" t="s">
        <v>5</v>
      </c>
      <c r="Q23" s="4" t="s">
        <v>5</v>
      </c>
    </row>
    <row r="24" spans="1:17" ht="30" x14ac:dyDescent="0.25">
      <c r="A24" s="2" t="s">
        <v>68</v>
      </c>
      <c r="B24" s="4" t="s">
        <v>5</v>
      </c>
      <c r="C24" s="4" t="s">
        <v>5</v>
      </c>
      <c r="D24" s="4" t="s">
        <v>5</v>
      </c>
      <c r="E24" s="4" t="s">
        <v>5</v>
      </c>
      <c r="F24" s="4" t="s">
        <v>5</v>
      </c>
      <c r="G24" s="5">
        <v>-6242000</v>
      </c>
      <c r="H24" s="4" t="s">
        <v>5</v>
      </c>
      <c r="I24" s="5">
        <v>10000</v>
      </c>
      <c r="J24" s="5">
        <v>-6232000</v>
      </c>
      <c r="K24" s="4" t="s">
        <v>5</v>
      </c>
      <c r="L24" s="4" t="s">
        <v>5</v>
      </c>
      <c r="M24" s="4" t="s">
        <v>5</v>
      </c>
      <c r="N24" s="4" t="s">
        <v>5</v>
      </c>
      <c r="O24" s="4" t="s">
        <v>5</v>
      </c>
      <c r="P24" s="4" t="s">
        <v>5</v>
      </c>
      <c r="Q24" s="4" t="s">
        <v>5</v>
      </c>
    </row>
    <row r="25" spans="1:17" ht="30" x14ac:dyDescent="0.25">
      <c r="A25" s="2" t="s">
        <v>184</v>
      </c>
      <c r="B25" s="4" t="s">
        <v>5</v>
      </c>
      <c r="C25" s="4" t="s">
        <v>5</v>
      </c>
      <c r="D25" s="4" t="s">
        <v>5</v>
      </c>
      <c r="E25" s="4" t="s">
        <v>5</v>
      </c>
      <c r="F25" s="4" t="s">
        <v>5</v>
      </c>
      <c r="G25" s="5">
        <v>-11238000</v>
      </c>
      <c r="H25" s="4" t="s">
        <v>5</v>
      </c>
      <c r="I25" s="4" t="s">
        <v>5</v>
      </c>
      <c r="J25" s="5">
        <v>-11238000</v>
      </c>
      <c r="K25" s="4" t="s">
        <v>5</v>
      </c>
      <c r="L25" s="4" t="s">
        <v>5</v>
      </c>
      <c r="M25" s="4" t="s">
        <v>5</v>
      </c>
      <c r="N25" s="4" t="s">
        <v>5</v>
      </c>
      <c r="O25" s="4" t="s">
        <v>5</v>
      </c>
      <c r="P25" s="4" t="s">
        <v>5</v>
      </c>
      <c r="Q25" s="4" t="s">
        <v>5</v>
      </c>
    </row>
    <row r="26" spans="1:17" ht="30" x14ac:dyDescent="0.25">
      <c r="A26" s="2" t="s">
        <v>185</v>
      </c>
      <c r="B26" s="4" t="s">
        <v>5</v>
      </c>
      <c r="C26" s="4" t="s">
        <v>5</v>
      </c>
      <c r="D26" s="4" t="s">
        <v>5</v>
      </c>
      <c r="E26" s="4" t="s">
        <v>5</v>
      </c>
      <c r="F26" s="4" t="s">
        <v>5</v>
      </c>
      <c r="G26" s="5">
        <v>1980000</v>
      </c>
      <c r="H26" s="4" t="s">
        <v>5</v>
      </c>
      <c r="I26" s="4" t="s">
        <v>5</v>
      </c>
      <c r="J26" s="5">
        <v>1980000</v>
      </c>
      <c r="K26" s="4" t="s">
        <v>5</v>
      </c>
      <c r="L26" s="4" t="s">
        <v>5</v>
      </c>
      <c r="M26" s="4" t="s">
        <v>5</v>
      </c>
      <c r="N26" s="4" t="s">
        <v>5</v>
      </c>
      <c r="O26" s="4" t="s">
        <v>5</v>
      </c>
      <c r="P26" s="4" t="s">
        <v>5</v>
      </c>
      <c r="Q26" s="4" t="s">
        <v>5</v>
      </c>
    </row>
    <row r="27" spans="1:17" x14ac:dyDescent="0.25">
      <c r="A27" s="2" t="s">
        <v>186</v>
      </c>
      <c r="B27" s="4" t="s">
        <v>5</v>
      </c>
      <c r="C27" s="4" t="s">
        <v>5</v>
      </c>
      <c r="D27" s="4" t="s">
        <v>5</v>
      </c>
      <c r="E27" s="4" t="s">
        <v>5</v>
      </c>
      <c r="F27" s="4" t="s">
        <v>5</v>
      </c>
      <c r="G27" s="4" t="s">
        <v>5</v>
      </c>
      <c r="H27" s="5">
        <v>-270000</v>
      </c>
      <c r="I27" s="4" t="s">
        <v>5</v>
      </c>
      <c r="J27" s="5">
        <v>-270000</v>
      </c>
      <c r="K27" s="4" t="s">
        <v>5</v>
      </c>
      <c r="L27" s="4" t="s">
        <v>5</v>
      </c>
      <c r="M27" s="4" t="s">
        <v>5</v>
      </c>
      <c r="N27" s="4" t="s">
        <v>5</v>
      </c>
      <c r="O27" s="4" t="s">
        <v>5</v>
      </c>
      <c r="P27" s="4" t="s">
        <v>5</v>
      </c>
      <c r="Q27" s="4" t="s">
        <v>5</v>
      </c>
    </row>
    <row r="28" spans="1:17" ht="45" x14ac:dyDescent="0.25">
      <c r="A28" s="2" t="s">
        <v>189</v>
      </c>
      <c r="B28" s="4" t="s">
        <v>5</v>
      </c>
      <c r="C28" s="4" t="s">
        <v>5</v>
      </c>
      <c r="D28" s="4" t="s">
        <v>5</v>
      </c>
      <c r="E28" s="4" t="s">
        <v>5</v>
      </c>
      <c r="F28" s="4" t="s">
        <v>5</v>
      </c>
      <c r="G28" s="5">
        <v>189000</v>
      </c>
      <c r="H28" s="4" t="s">
        <v>5</v>
      </c>
      <c r="I28" s="4" t="s">
        <v>5</v>
      </c>
      <c r="J28" s="5">
        <v>189000</v>
      </c>
      <c r="K28" s="4" t="s">
        <v>5</v>
      </c>
      <c r="L28" s="4" t="s">
        <v>5</v>
      </c>
      <c r="M28" s="4" t="s">
        <v>5</v>
      </c>
      <c r="N28" s="4" t="s">
        <v>5</v>
      </c>
      <c r="O28" s="4" t="s">
        <v>5</v>
      </c>
      <c r="P28" s="4" t="s">
        <v>5</v>
      </c>
      <c r="Q28" s="4" t="s">
        <v>5</v>
      </c>
    </row>
    <row r="29" spans="1:17" ht="30" x14ac:dyDescent="0.25">
      <c r="A29" s="2" t="s">
        <v>190</v>
      </c>
      <c r="B29" s="4" t="s">
        <v>5</v>
      </c>
      <c r="C29" s="4" t="s">
        <v>5</v>
      </c>
      <c r="D29" s="4" t="s">
        <v>5</v>
      </c>
      <c r="E29" s="4" t="s">
        <v>5</v>
      </c>
      <c r="F29" s="4" t="s">
        <v>5</v>
      </c>
      <c r="G29" s="4" t="s">
        <v>5</v>
      </c>
      <c r="H29" s="4" t="s">
        <v>5</v>
      </c>
      <c r="I29" s="5">
        <v>-677000</v>
      </c>
      <c r="J29" s="5">
        <v>-677000</v>
      </c>
      <c r="K29" s="4" t="s">
        <v>5</v>
      </c>
      <c r="L29" s="4" t="s">
        <v>5</v>
      </c>
      <c r="M29" s="4" t="s">
        <v>5</v>
      </c>
      <c r="N29" s="4" t="s">
        <v>5</v>
      </c>
      <c r="O29" s="4" t="s">
        <v>5</v>
      </c>
      <c r="P29" s="4" t="s">
        <v>5</v>
      </c>
      <c r="Q29" s="4" t="s">
        <v>5</v>
      </c>
    </row>
    <row r="30" spans="1:17" x14ac:dyDescent="0.25">
      <c r="A30" s="2" t="s">
        <v>195</v>
      </c>
      <c r="B30" s="5">
        <v>-27000</v>
      </c>
      <c r="C30" s="4" t="s">
        <v>5</v>
      </c>
      <c r="D30" s="4" t="s">
        <v>5</v>
      </c>
      <c r="E30" s="4" t="s">
        <v>5</v>
      </c>
      <c r="F30" s="4" t="s">
        <v>5</v>
      </c>
      <c r="G30" s="4" t="s">
        <v>5</v>
      </c>
      <c r="H30" s="4" t="s">
        <v>5</v>
      </c>
      <c r="I30" s="4" t="s">
        <v>5</v>
      </c>
      <c r="J30" s="5">
        <v>-27000</v>
      </c>
      <c r="K30" s="4" t="s">
        <v>5</v>
      </c>
      <c r="L30" s="4" t="s">
        <v>5</v>
      </c>
      <c r="M30" s="4" t="s">
        <v>5</v>
      </c>
      <c r="N30" s="4" t="s">
        <v>5</v>
      </c>
      <c r="O30" s="4" t="s">
        <v>5</v>
      </c>
      <c r="P30" s="4" t="s">
        <v>5</v>
      </c>
      <c r="Q30" s="4" t="s">
        <v>5</v>
      </c>
    </row>
    <row r="31" spans="1:17" ht="45" x14ac:dyDescent="0.25">
      <c r="A31" s="2" t="s">
        <v>191</v>
      </c>
      <c r="B31" s="4" t="s">
        <v>5</v>
      </c>
      <c r="C31" s="4" t="s">
        <v>5</v>
      </c>
      <c r="D31" s="4" t="s">
        <v>5</v>
      </c>
      <c r="E31" s="4" t="s">
        <v>5</v>
      </c>
      <c r="F31" s="4" t="s">
        <v>5</v>
      </c>
      <c r="G31" s="4" t="s">
        <v>5</v>
      </c>
      <c r="H31" s="4" t="s">
        <v>5</v>
      </c>
      <c r="I31" s="5">
        <v>447000</v>
      </c>
      <c r="J31" s="5">
        <v>447000</v>
      </c>
      <c r="K31" s="4" t="s">
        <v>5</v>
      </c>
      <c r="L31" s="4" t="s">
        <v>5</v>
      </c>
      <c r="M31" s="4" t="s">
        <v>5</v>
      </c>
      <c r="N31" s="4" t="s">
        <v>5</v>
      </c>
      <c r="O31" s="4" t="s">
        <v>5</v>
      </c>
      <c r="P31" s="4" t="s">
        <v>5</v>
      </c>
      <c r="Q31" s="4" t="s">
        <v>5</v>
      </c>
    </row>
    <row r="32" spans="1:17" ht="30" x14ac:dyDescent="0.25">
      <c r="A32" s="2" t="s">
        <v>196</v>
      </c>
      <c r="B32" s="4" t="s">
        <v>5</v>
      </c>
      <c r="C32" s="4" t="s">
        <v>5</v>
      </c>
      <c r="D32" s="4" t="s">
        <v>5</v>
      </c>
      <c r="E32" s="4" t="s">
        <v>5</v>
      </c>
      <c r="F32" s="4" t="s">
        <v>5</v>
      </c>
      <c r="G32" s="4" t="s">
        <v>5</v>
      </c>
      <c r="H32" s="4" t="s">
        <v>5</v>
      </c>
      <c r="I32" s="5">
        <v>31000</v>
      </c>
      <c r="J32" s="5">
        <v>31000</v>
      </c>
      <c r="K32" s="4" t="s">
        <v>5</v>
      </c>
      <c r="L32" s="4" t="s">
        <v>5</v>
      </c>
      <c r="M32" s="4" t="s">
        <v>5</v>
      </c>
      <c r="N32" s="4" t="s">
        <v>5</v>
      </c>
      <c r="O32" s="4" t="s">
        <v>5</v>
      </c>
      <c r="P32" s="4" t="s">
        <v>5</v>
      </c>
      <c r="Q32" s="4" t="s">
        <v>5</v>
      </c>
    </row>
    <row r="33" spans="1:17" x14ac:dyDescent="0.25">
      <c r="A33" s="2" t="s">
        <v>180</v>
      </c>
      <c r="B33" s="5">
        <v>525027000</v>
      </c>
      <c r="C33" s="4" t="s">
        <v>5</v>
      </c>
      <c r="D33" s="4" t="s">
        <v>5</v>
      </c>
      <c r="E33" s="5">
        <v>2318000</v>
      </c>
      <c r="F33" s="5">
        <v>-273086000</v>
      </c>
      <c r="G33" s="5">
        <v>-30270000</v>
      </c>
      <c r="H33" s="5">
        <v>-1264000</v>
      </c>
      <c r="I33" s="5">
        <v>-288000</v>
      </c>
      <c r="J33" s="5">
        <v>272437000</v>
      </c>
      <c r="K33" s="5">
        <v>50000000</v>
      </c>
      <c r="L33" s="5">
        <v>2318000</v>
      </c>
      <c r="M33" s="5">
        <v>-273086000</v>
      </c>
      <c r="N33" s="5">
        <v>-30270000</v>
      </c>
      <c r="O33" s="5">
        <v>-1264000</v>
      </c>
      <c r="P33" s="5">
        <v>-288000</v>
      </c>
      <c r="Q33" s="5">
        <v>272437000</v>
      </c>
    </row>
    <row r="34" spans="1:17" x14ac:dyDescent="0.25">
      <c r="A34" s="2" t="s">
        <v>181</v>
      </c>
      <c r="B34" s="4" t="s">
        <v>5</v>
      </c>
      <c r="C34" s="4" t="s">
        <v>5</v>
      </c>
      <c r="D34" s="4" t="s">
        <v>5</v>
      </c>
      <c r="E34" s="4" t="s">
        <v>5</v>
      </c>
      <c r="F34" s="4" t="s">
        <v>5</v>
      </c>
      <c r="G34" s="4" t="s">
        <v>5</v>
      </c>
      <c r="H34" s="4" t="s">
        <v>5</v>
      </c>
      <c r="I34" s="4" t="s">
        <v>5</v>
      </c>
      <c r="J34" s="4" t="s">
        <v>5</v>
      </c>
      <c r="K34" s="4" t="s">
        <v>5</v>
      </c>
      <c r="L34" s="4" t="s">
        <v>5</v>
      </c>
      <c r="M34" s="5">
        <v>15248000</v>
      </c>
      <c r="N34" s="4" t="s">
        <v>5</v>
      </c>
      <c r="O34" s="4" t="s">
        <v>5</v>
      </c>
      <c r="P34" s="5">
        <v>89000</v>
      </c>
      <c r="Q34" s="5">
        <v>15337000</v>
      </c>
    </row>
    <row r="35" spans="1:17" ht="30" x14ac:dyDescent="0.25">
      <c r="A35" s="2" t="s">
        <v>6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5">
        <v>-16524000</v>
      </c>
    </row>
    <row r="36" spans="1:17" ht="45" x14ac:dyDescent="0.25">
      <c r="A36" s="2" t="s">
        <v>189</v>
      </c>
      <c r="B36" s="4" t="s">
        <v>5</v>
      </c>
      <c r="C36" s="4" t="s">
        <v>5</v>
      </c>
      <c r="D36" s="4" t="s">
        <v>5</v>
      </c>
      <c r="E36" s="4" t="s">
        <v>5</v>
      </c>
      <c r="F36" s="4" t="s">
        <v>5</v>
      </c>
      <c r="G36" s="4" t="s">
        <v>5</v>
      </c>
      <c r="H36" s="4" t="s">
        <v>5</v>
      </c>
      <c r="I36" s="4" t="s">
        <v>5</v>
      </c>
      <c r="J36" s="4" t="s">
        <v>5</v>
      </c>
      <c r="K36" s="4" t="s">
        <v>5</v>
      </c>
      <c r="L36" s="4" t="s">
        <v>5</v>
      </c>
      <c r="M36" s="4" t="s">
        <v>5</v>
      </c>
      <c r="N36" s="5">
        <v>94000</v>
      </c>
      <c r="O36" s="4" t="s">
        <v>5</v>
      </c>
      <c r="P36" s="4" t="s">
        <v>5</v>
      </c>
      <c r="Q36" s="5">
        <v>94000</v>
      </c>
    </row>
    <row r="37" spans="1:17" ht="30" x14ac:dyDescent="0.25">
      <c r="A37" s="2" t="s">
        <v>190</v>
      </c>
      <c r="B37" s="4" t="s">
        <v>5</v>
      </c>
      <c r="C37" s="4" t="s">
        <v>5</v>
      </c>
      <c r="D37" s="4" t="s">
        <v>5</v>
      </c>
      <c r="E37" s="4" t="s">
        <v>5</v>
      </c>
      <c r="F37" s="4" t="s">
        <v>5</v>
      </c>
      <c r="G37" s="4" t="s">
        <v>5</v>
      </c>
      <c r="H37" s="4" t="s">
        <v>5</v>
      </c>
      <c r="I37" s="4" t="s">
        <v>5</v>
      </c>
      <c r="J37" s="4" t="s">
        <v>5</v>
      </c>
      <c r="K37" s="4" t="s">
        <v>5</v>
      </c>
      <c r="L37" s="4" t="s">
        <v>5</v>
      </c>
      <c r="M37" s="4" t="s">
        <v>5</v>
      </c>
      <c r="N37" s="4" t="s">
        <v>5</v>
      </c>
      <c r="O37" s="4" t="s">
        <v>5</v>
      </c>
      <c r="P37" s="5">
        <v>-173000</v>
      </c>
      <c r="Q37" s="5">
        <v>-173000</v>
      </c>
    </row>
    <row r="38" spans="1:17" x14ac:dyDescent="0.25">
      <c r="A38" s="2" t="s">
        <v>197</v>
      </c>
      <c r="B38" s="4" t="s">
        <v>5</v>
      </c>
      <c r="C38" s="4" t="s">
        <v>5</v>
      </c>
      <c r="D38" s="4" t="s">
        <v>5</v>
      </c>
      <c r="E38" s="4" t="s">
        <v>5</v>
      </c>
      <c r="F38" s="4" t="s">
        <v>5</v>
      </c>
      <c r="G38" s="4" t="s">
        <v>5</v>
      </c>
      <c r="H38" s="4" t="s">
        <v>5</v>
      </c>
      <c r="I38" s="4" t="s">
        <v>5</v>
      </c>
      <c r="J38" s="4" t="s">
        <v>5</v>
      </c>
      <c r="K38" s="5">
        <v>50000000</v>
      </c>
      <c r="L38" s="5">
        <v>2357000</v>
      </c>
      <c r="M38" s="5">
        <v>-269632000</v>
      </c>
      <c r="N38" s="5">
        <v>-47207000</v>
      </c>
      <c r="O38" s="5">
        <v>-1264000</v>
      </c>
      <c r="P38" s="5">
        <v>-387000</v>
      </c>
      <c r="Q38" s="5">
        <v>270688000</v>
      </c>
    </row>
    <row r="39" spans="1:17" x14ac:dyDescent="0.25">
      <c r="A39" s="2" t="s">
        <v>198</v>
      </c>
      <c r="B39" s="4" t="s">
        <v>5</v>
      </c>
      <c r="C39" s="4" t="s">
        <v>5</v>
      </c>
      <c r="D39" s="4" t="s">
        <v>5</v>
      </c>
      <c r="E39" s="4" t="s">
        <v>5</v>
      </c>
      <c r="F39" s="4" t="s">
        <v>5</v>
      </c>
      <c r="G39" s="4" t="s">
        <v>5</v>
      </c>
      <c r="H39" s="4" t="s">
        <v>5</v>
      </c>
      <c r="I39" s="4" t="s">
        <v>5</v>
      </c>
      <c r="J39" s="4" t="s">
        <v>5</v>
      </c>
      <c r="K39" s="4" t="s">
        <v>5</v>
      </c>
      <c r="L39" s="5">
        <v>1212038000</v>
      </c>
      <c r="M39" s="5">
        <v>-194222000</v>
      </c>
      <c r="N39" s="5">
        <v>14779000</v>
      </c>
      <c r="O39" s="4" t="s">
        <v>5</v>
      </c>
      <c r="P39" s="5">
        <v>96021000</v>
      </c>
      <c r="Q39" s="5">
        <v>1128616000</v>
      </c>
    </row>
    <row r="40" spans="1:17" x14ac:dyDescent="0.25">
      <c r="A40" s="2" t="s">
        <v>181</v>
      </c>
      <c r="B40" s="4" t="s">
        <v>5</v>
      </c>
      <c r="C40" s="4" t="s">
        <v>5</v>
      </c>
      <c r="D40" s="4" t="s">
        <v>5</v>
      </c>
      <c r="E40" s="4" t="s">
        <v>5</v>
      </c>
      <c r="F40" s="4" t="s">
        <v>5</v>
      </c>
      <c r="G40" s="4" t="s">
        <v>5</v>
      </c>
      <c r="H40" s="4" t="s">
        <v>5</v>
      </c>
      <c r="I40" s="4" t="s">
        <v>5</v>
      </c>
      <c r="J40" s="4" t="s">
        <v>5</v>
      </c>
      <c r="K40" s="4" t="s">
        <v>5</v>
      </c>
      <c r="L40" s="4" t="s">
        <v>5</v>
      </c>
      <c r="M40" s="5">
        <v>-7417000</v>
      </c>
      <c r="N40" s="4" t="s">
        <v>5</v>
      </c>
      <c r="O40" s="4" t="s">
        <v>5</v>
      </c>
      <c r="P40" s="5">
        <v>1469000</v>
      </c>
      <c r="Q40" s="5">
        <v>-5948000</v>
      </c>
    </row>
    <row r="41" spans="1:17" ht="30" x14ac:dyDescent="0.25">
      <c r="A41" s="2" t="s">
        <v>6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5">
        <v>-9276000</v>
      </c>
    </row>
    <row r="42" spans="1:17" ht="30" x14ac:dyDescent="0.25">
      <c r="A42" s="2" t="s">
        <v>184</v>
      </c>
      <c r="B42" s="4" t="s">
        <v>5</v>
      </c>
      <c r="C42" s="4" t="s">
        <v>5</v>
      </c>
      <c r="D42" s="4" t="s">
        <v>5</v>
      </c>
      <c r="E42" s="4" t="s">
        <v>5</v>
      </c>
      <c r="F42" s="4" t="s">
        <v>5</v>
      </c>
      <c r="G42" s="4" t="s">
        <v>5</v>
      </c>
      <c r="H42" s="4" t="s">
        <v>5</v>
      </c>
      <c r="I42" s="4" t="s">
        <v>5</v>
      </c>
      <c r="J42" s="4" t="s">
        <v>5</v>
      </c>
      <c r="K42" s="4" t="s">
        <v>5</v>
      </c>
      <c r="L42" s="4" t="s">
        <v>5</v>
      </c>
      <c r="M42" s="4" t="s">
        <v>5</v>
      </c>
      <c r="N42" s="5">
        <v>11000</v>
      </c>
      <c r="O42" s="4" t="s">
        <v>5</v>
      </c>
      <c r="P42" s="4" t="s">
        <v>5</v>
      </c>
      <c r="Q42" s="5">
        <v>11000</v>
      </c>
    </row>
    <row r="43" spans="1:17" ht="45" x14ac:dyDescent="0.25">
      <c r="A43" s="2" t="s">
        <v>189</v>
      </c>
      <c r="B43" s="4" t="s">
        <v>5</v>
      </c>
      <c r="C43" s="4" t="s">
        <v>5</v>
      </c>
      <c r="D43" s="4" t="s">
        <v>5</v>
      </c>
      <c r="E43" s="4" t="s">
        <v>5</v>
      </c>
      <c r="F43" s="4" t="s">
        <v>5</v>
      </c>
      <c r="G43" s="4" t="s">
        <v>5</v>
      </c>
      <c r="H43" s="4" t="s">
        <v>5</v>
      </c>
      <c r="I43" s="4" t="s">
        <v>5</v>
      </c>
      <c r="J43" s="4" t="s">
        <v>5</v>
      </c>
      <c r="K43" s="4" t="s">
        <v>5</v>
      </c>
      <c r="L43" s="4" t="s">
        <v>5</v>
      </c>
      <c r="M43" s="4" t="s">
        <v>5</v>
      </c>
      <c r="N43" s="5">
        <v>-34000</v>
      </c>
      <c r="O43" s="4" t="s">
        <v>5</v>
      </c>
      <c r="P43" s="4" t="s">
        <v>5</v>
      </c>
      <c r="Q43" s="5">
        <v>-34000</v>
      </c>
    </row>
    <row r="44" spans="1:17" ht="30" x14ac:dyDescent="0.25">
      <c r="A44" s="2" t="s">
        <v>190</v>
      </c>
      <c r="B44" s="4" t="s">
        <v>5</v>
      </c>
      <c r="C44" s="4" t="s">
        <v>5</v>
      </c>
      <c r="D44" s="4" t="s">
        <v>5</v>
      </c>
      <c r="E44" s="4" t="s">
        <v>5</v>
      </c>
      <c r="F44" s="4" t="s">
        <v>5</v>
      </c>
      <c r="G44" s="4" t="s">
        <v>5</v>
      </c>
      <c r="H44" s="4" t="s">
        <v>5</v>
      </c>
      <c r="I44" s="4" t="s">
        <v>5</v>
      </c>
      <c r="J44" s="4" t="s">
        <v>5</v>
      </c>
      <c r="K44" s="4" t="s">
        <v>5</v>
      </c>
      <c r="L44" s="4" t="s">
        <v>5</v>
      </c>
      <c r="M44" s="4" t="s">
        <v>5</v>
      </c>
      <c r="N44" s="4" t="s">
        <v>5</v>
      </c>
      <c r="O44" s="4" t="s">
        <v>5</v>
      </c>
      <c r="P44" s="5">
        <v>-174000</v>
      </c>
      <c r="Q44" s="5">
        <v>-174000</v>
      </c>
    </row>
    <row r="45" spans="1:17" x14ac:dyDescent="0.25">
      <c r="A45" s="2" t="s">
        <v>199</v>
      </c>
      <c r="B45" s="4" t="s">
        <v>5</v>
      </c>
      <c r="C45" s="4" t="s">
        <v>5</v>
      </c>
      <c r="D45" s="4" t="s">
        <v>5</v>
      </c>
      <c r="E45" s="4" t="s">
        <v>5</v>
      </c>
      <c r="F45" s="4" t="s">
        <v>5</v>
      </c>
      <c r="G45" s="4" t="s">
        <v>5</v>
      </c>
      <c r="H45" s="4" t="s">
        <v>5</v>
      </c>
      <c r="I45" s="4" t="s">
        <v>5</v>
      </c>
      <c r="J45" s="4" t="s">
        <v>5</v>
      </c>
      <c r="K45" s="8">
        <v>1182000</v>
      </c>
      <c r="L45" s="8">
        <v>1401673000</v>
      </c>
      <c r="M45" s="8">
        <v>-201639000</v>
      </c>
      <c r="N45" s="8">
        <v>5484000</v>
      </c>
      <c r="O45" s="4" t="s">
        <v>5</v>
      </c>
      <c r="P45" s="8">
        <v>97311000</v>
      </c>
      <c r="Q45" s="8">
        <v>1304031000</v>
      </c>
    </row>
  </sheetData>
  <mergeCells count="9">
    <mergeCell ref="O1:O2"/>
    <mergeCell ref="P1:P2"/>
    <mergeCell ref="Q1:Q2"/>
    <mergeCell ref="A1:A2"/>
    <mergeCell ref="J1:J2"/>
    <mergeCell ref="K1:K2"/>
    <mergeCell ref="L1:L2"/>
    <mergeCell ref="M1:M2"/>
    <mergeCell ref="N1:N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42578125" bestFit="1" customWidth="1"/>
    <col min="5" max="5" width="21.85546875" bestFit="1" customWidth="1"/>
  </cols>
  <sheetData>
    <row r="1" spans="1:5" ht="60" x14ac:dyDescent="0.25">
      <c r="A1" s="1" t="s">
        <v>1680</v>
      </c>
      <c r="B1" s="7" t="s">
        <v>2</v>
      </c>
      <c r="C1" s="7" t="s">
        <v>32</v>
      </c>
      <c r="D1" s="1" t="s">
        <v>32</v>
      </c>
      <c r="E1" s="1" t="s">
        <v>36</v>
      </c>
    </row>
    <row r="2" spans="1:5" ht="30" x14ac:dyDescent="0.25">
      <c r="A2" s="1" t="s">
        <v>66</v>
      </c>
      <c r="B2" s="7"/>
      <c r="C2" s="7"/>
      <c r="D2" s="1" t="s">
        <v>33</v>
      </c>
      <c r="E2" s="1" t="s">
        <v>35</v>
      </c>
    </row>
    <row r="3" spans="1:5" ht="30" x14ac:dyDescent="0.25">
      <c r="A3" s="3" t="s">
        <v>1681</v>
      </c>
      <c r="B3" s="4" t="s">
        <v>5</v>
      </c>
      <c r="C3" s="4" t="s">
        <v>5</v>
      </c>
      <c r="D3" s="4" t="s">
        <v>5</v>
      </c>
      <c r="E3" s="4" t="s">
        <v>5</v>
      </c>
    </row>
    <row r="4" spans="1:5" x14ac:dyDescent="0.25">
      <c r="A4" s="2" t="s">
        <v>341</v>
      </c>
      <c r="B4" s="8">
        <v>73400</v>
      </c>
      <c r="C4" s="8">
        <v>73400</v>
      </c>
      <c r="D4" s="8">
        <v>73400</v>
      </c>
      <c r="E4" s="8">
        <v>584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85546875" bestFit="1" customWidth="1"/>
    <col min="5" max="5" width="36.5703125" bestFit="1" customWidth="1"/>
    <col min="6" max="6" width="19.42578125" bestFit="1" customWidth="1"/>
    <col min="7" max="7" width="23.85546875" bestFit="1" customWidth="1"/>
    <col min="8" max="8" width="36.5703125" bestFit="1" customWidth="1"/>
    <col min="9" max="9" width="32" bestFit="1" customWidth="1"/>
    <col min="10" max="10" width="21.85546875" bestFit="1" customWidth="1"/>
    <col min="11" max="12" width="23.85546875" bestFit="1" customWidth="1"/>
    <col min="13" max="14" width="36.5703125" bestFit="1" customWidth="1"/>
  </cols>
  <sheetData>
    <row r="1" spans="1:14" ht="45" x14ac:dyDescent="0.25">
      <c r="A1" s="1" t="s">
        <v>1682</v>
      </c>
      <c r="B1" s="7" t="s">
        <v>2</v>
      </c>
      <c r="C1" s="7" t="s">
        <v>32</v>
      </c>
      <c r="D1" s="1" t="s">
        <v>32</v>
      </c>
      <c r="E1" s="1" t="s">
        <v>32</v>
      </c>
      <c r="F1" s="1" t="s">
        <v>32</v>
      </c>
      <c r="G1" s="1" t="s">
        <v>36</v>
      </c>
      <c r="H1" s="1" t="s">
        <v>36</v>
      </c>
      <c r="I1" s="1" t="s">
        <v>36</v>
      </c>
      <c r="J1" s="1" t="s">
        <v>36</v>
      </c>
      <c r="K1" s="1" t="s">
        <v>2</v>
      </c>
      <c r="L1" s="1" t="s">
        <v>32</v>
      </c>
      <c r="M1" s="1" t="s">
        <v>2</v>
      </c>
      <c r="N1" s="1" t="s">
        <v>32</v>
      </c>
    </row>
    <row r="2" spans="1:14" ht="30" x14ac:dyDescent="0.25">
      <c r="A2" s="1" t="s">
        <v>66</v>
      </c>
      <c r="B2" s="7"/>
      <c r="C2" s="7"/>
      <c r="D2" s="1" t="s">
        <v>33</v>
      </c>
      <c r="E2" s="1" t="s">
        <v>33</v>
      </c>
      <c r="F2" s="1" t="s">
        <v>33</v>
      </c>
      <c r="G2" s="1" t="s">
        <v>35</v>
      </c>
      <c r="H2" s="1" t="s">
        <v>35</v>
      </c>
      <c r="I2" s="1" t="s">
        <v>35</v>
      </c>
      <c r="J2" s="1" t="s">
        <v>35</v>
      </c>
      <c r="K2" s="1" t="s">
        <v>1590</v>
      </c>
      <c r="L2" s="1" t="s">
        <v>1590</v>
      </c>
      <c r="M2" s="1" t="s">
        <v>1589</v>
      </c>
      <c r="N2" s="1" t="s">
        <v>1589</v>
      </c>
    </row>
    <row r="3" spans="1:14" ht="30" x14ac:dyDescent="0.25">
      <c r="A3" s="1"/>
      <c r="B3" s="7"/>
      <c r="C3" s="7"/>
      <c r="D3" s="1" t="s">
        <v>1590</v>
      </c>
      <c r="E3" s="1" t="s">
        <v>1589</v>
      </c>
      <c r="F3" s="1"/>
      <c r="G3" s="1" t="s">
        <v>1590</v>
      </c>
      <c r="H3" s="1" t="s">
        <v>1589</v>
      </c>
      <c r="I3" s="1" t="s">
        <v>1683</v>
      </c>
      <c r="J3" s="1"/>
      <c r="K3" s="1"/>
      <c r="L3" s="1"/>
      <c r="M3" s="1"/>
      <c r="N3" s="1"/>
    </row>
    <row r="4" spans="1:14" ht="30" x14ac:dyDescent="0.25">
      <c r="A4" s="3" t="s">
        <v>168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17</v>
      </c>
      <c r="B5" s="8">
        <v>613400</v>
      </c>
      <c r="C5" s="8">
        <v>613400</v>
      </c>
      <c r="D5" s="8">
        <v>458400</v>
      </c>
      <c r="E5" s="8">
        <v>155000</v>
      </c>
      <c r="F5" s="8">
        <v>613400</v>
      </c>
      <c r="G5" s="8">
        <v>276480</v>
      </c>
      <c r="H5" s="8">
        <v>83760</v>
      </c>
      <c r="I5" s="8">
        <v>376</v>
      </c>
      <c r="J5" s="8">
        <v>360616</v>
      </c>
      <c r="K5" s="8">
        <v>458400</v>
      </c>
      <c r="L5" s="8">
        <v>458400</v>
      </c>
      <c r="M5" s="8">
        <v>155000</v>
      </c>
      <c r="N5" s="8">
        <v>155000</v>
      </c>
    </row>
    <row r="6" spans="1:14" ht="30" x14ac:dyDescent="0.25">
      <c r="A6" s="2" t="s">
        <v>418</v>
      </c>
      <c r="B6" s="5">
        <v>21223</v>
      </c>
      <c r="C6" s="5">
        <v>3796</v>
      </c>
      <c r="D6" s="5">
        <v>-2290</v>
      </c>
      <c r="E6" s="5">
        <v>-1506</v>
      </c>
      <c r="F6" s="5">
        <v>-3796</v>
      </c>
      <c r="G6" s="5">
        <v>-119120</v>
      </c>
      <c r="H6" s="5">
        <v>-47883</v>
      </c>
      <c r="I6" s="4">
        <v>-258</v>
      </c>
      <c r="J6" s="5">
        <v>-167261</v>
      </c>
      <c r="K6" s="5">
        <v>14992</v>
      </c>
      <c r="L6" s="5">
        <v>2290</v>
      </c>
      <c r="M6" s="5">
        <v>6231</v>
      </c>
      <c r="N6" s="5">
        <v>1506</v>
      </c>
    </row>
    <row r="7" spans="1:14" x14ac:dyDescent="0.25">
      <c r="A7" s="2" t="s">
        <v>444</v>
      </c>
      <c r="B7" s="8">
        <v>592177</v>
      </c>
      <c r="C7" s="8">
        <v>609604</v>
      </c>
      <c r="D7" s="8">
        <v>456110</v>
      </c>
      <c r="E7" s="8">
        <v>153494</v>
      </c>
      <c r="F7" s="8">
        <v>609604</v>
      </c>
      <c r="G7" s="8">
        <v>157360</v>
      </c>
      <c r="H7" s="8">
        <v>35877</v>
      </c>
      <c r="I7" s="8">
        <v>118</v>
      </c>
      <c r="J7" s="8">
        <v>193355</v>
      </c>
      <c r="K7" s="8">
        <v>443408</v>
      </c>
      <c r="L7" s="8">
        <v>456110</v>
      </c>
      <c r="M7" s="8">
        <v>148769</v>
      </c>
      <c r="N7" s="8">
        <v>153494</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x14ac:dyDescent="0.25"/>
  <cols>
    <col min="1" max="1" width="36.5703125" bestFit="1" customWidth="1"/>
    <col min="2" max="3" width="15.42578125" bestFit="1" customWidth="1"/>
    <col min="4" max="5" width="29.28515625" bestFit="1" customWidth="1"/>
    <col min="6" max="6" width="32.85546875" bestFit="1" customWidth="1"/>
    <col min="7" max="8" width="31.85546875" bestFit="1" customWidth="1"/>
    <col min="9" max="12" width="29.42578125" bestFit="1" customWidth="1"/>
    <col min="13" max="29" width="29.28515625" bestFit="1" customWidth="1"/>
    <col min="30" max="30" width="25.140625" bestFit="1" customWidth="1"/>
    <col min="31" max="33" width="36.5703125" bestFit="1" customWidth="1"/>
    <col min="34" max="34" width="29.42578125" bestFit="1" customWidth="1"/>
    <col min="35" max="35" width="29.28515625" bestFit="1" customWidth="1"/>
    <col min="36" max="37" width="21.140625" bestFit="1" customWidth="1"/>
    <col min="38" max="38" width="23" bestFit="1" customWidth="1"/>
    <col min="39" max="40" width="36.5703125" bestFit="1" customWidth="1"/>
    <col min="41" max="41" width="31.28515625" bestFit="1" customWidth="1"/>
  </cols>
  <sheetData>
    <row r="1" spans="1:41" ht="15" customHeight="1" x14ac:dyDescent="0.25">
      <c r="A1" s="7" t="s">
        <v>1685</v>
      </c>
      <c r="B1" s="1" t="s">
        <v>1579</v>
      </c>
      <c r="C1" s="1" t="s">
        <v>29</v>
      </c>
      <c r="D1" s="7" t="s">
        <v>1579</v>
      </c>
      <c r="E1" s="7"/>
      <c r="F1" s="1" t="s">
        <v>31</v>
      </c>
      <c r="G1" s="1" t="s">
        <v>1579</v>
      </c>
      <c r="H1" s="1" t="s">
        <v>29</v>
      </c>
      <c r="I1" s="1" t="s">
        <v>1579</v>
      </c>
      <c r="J1" s="1" t="s">
        <v>29</v>
      </c>
      <c r="K1" s="1" t="s">
        <v>30</v>
      </c>
      <c r="L1" s="1" t="s">
        <v>31</v>
      </c>
      <c r="M1" s="1" t="s">
        <v>1580</v>
      </c>
      <c r="N1" s="7" t="s">
        <v>1579</v>
      </c>
      <c r="O1" s="7"/>
      <c r="P1" s="7"/>
      <c r="Q1" s="7"/>
      <c r="R1" s="7"/>
      <c r="S1" s="7"/>
      <c r="T1" s="1" t="s">
        <v>1</v>
      </c>
      <c r="U1" s="1" t="s">
        <v>1686</v>
      </c>
      <c r="V1" s="1"/>
      <c r="W1" s="7" t="s">
        <v>1579</v>
      </c>
      <c r="X1" s="7"/>
      <c r="Y1" s="7"/>
      <c r="Z1" s="7"/>
      <c r="AA1" s="7"/>
      <c r="AB1" s="7"/>
      <c r="AC1" s="7" t="s">
        <v>1</v>
      </c>
      <c r="AD1" s="7"/>
      <c r="AE1" s="7"/>
      <c r="AF1" s="7"/>
      <c r="AG1" s="1"/>
      <c r="AH1" s="1"/>
      <c r="AI1" s="7" t="s">
        <v>1579</v>
      </c>
      <c r="AJ1" s="7"/>
      <c r="AK1" s="1" t="s">
        <v>29</v>
      </c>
      <c r="AL1" s="1" t="s">
        <v>31</v>
      </c>
      <c r="AM1" s="1" t="s">
        <v>1580</v>
      </c>
      <c r="AN1" s="1" t="s">
        <v>1</v>
      </c>
      <c r="AO1" s="1" t="s">
        <v>1579</v>
      </c>
    </row>
    <row r="2" spans="1:41" x14ac:dyDescent="0.25">
      <c r="A2" s="7"/>
      <c r="B2" s="210">
        <v>41411</v>
      </c>
      <c r="C2" s="7" t="s">
        <v>32</v>
      </c>
      <c r="D2" s="1" t="s">
        <v>1581</v>
      </c>
      <c r="E2" s="1" t="s">
        <v>1690</v>
      </c>
      <c r="F2" s="1" t="s">
        <v>32</v>
      </c>
      <c r="G2" s="209">
        <v>41411</v>
      </c>
      <c r="H2" s="1" t="s">
        <v>32</v>
      </c>
      <c r="I2" s="1" t="s">
        <v>1695</v>
      </c>
      <c r="J2" s="1" t="s">
        <v>32</v>
      </c>
      <c r="K2" s="1" t="s">
        <v>34</v>
      </c>
      <c r="L2" s="1" t="s">
        <v>36</v>
      </c>
      <c r="M2" s="1" t="s">
        <v>1697</v>
      </c>
      <c r="N2" s="1" t="s">
        <v>34</v>
      </c>
      <c r="O2" s="1" t="s">
        <v>240</v>
      </c>
      <c r="P2" s="1" t="s">
        <v>243</v>
      </c>
      <c r="Q2" s="1" t="s">
        <v>1698</v>
      </c>
      <c r="R2" s="209">
        <v>39598</v>
      </c>
      <c r="S2" s="209">
        <v>39599</v>
      </c>
      <c r="T2" s="1" t="s">
        <v>240</v>
      </c>
      <c r="U2" s="1" t="s">
        <v>36</v>
      </c>
      <c r="V2" s="1" t="s">
        <v>1581</v>
      </c>
      <c r="W2" s="209">
        <v>39598</v>
      </c>
      <c r="X2" s="209">
        <v>39599</v>
      </c>
      <c r="Y2" s="209">
        <v>39598</v>
      </c>
      <c r="Z2" s="209">
        <v>39599</v>
      </c>
      <c r="AA2" s="1" t="s">
        <v>1690</v>
      </c>
      <c r="AB2" s="1" t="s">
        <v>1581</v>
      </c>
      <c r="AC2" s="1" t="s">
        <v>240</v>
      </c>
      <c r="AD2" s="1" t="s">
        <v>240</v>
      </c>
      <c r="AE2" s="1" t="s">
        <v>2</v>
      </c>
      <c r="AF2" s="1" t="s">
        <v>2</v>
      </c>
      <c r="AG2" s="1" t="s">
        <v>2</v>
      </c>
      <c r="AH2" s="1" t="s">
        <v>1695</v>
      </c>
      <c r="AI2" s="1" t="s">
        <v>1695</v>
      </c>
      <c r="AJ2" s="1" t="s">
        <v>1695</v>
      </c>
      <c r="AK2" s="1" t="s">
        <v>32</v>
      </c>
      <c r="AL2" s="1" t="s">
        <v>32</v>
      </c>
      <c r="AM2" s="1" t="s">
        <v>1702</v>
      </c>
      <c r="AN2" s="1" t="s">
        <v>2</v>
      </c>
      <c r="AO2" s="209">
        <v>41411</v>
      </c>
    </row>
    <row r="3" spans="1:41" ht="30" x14ac:dyDescent="0.25">
      <c r="A3" s="7"/>
      <c r="B3" s="210"/>
      <c r="C3" s="7"/>
      <c r="D3" s="1" t="s">
        <v>1687</v>
      </c>
      <c r="E3" s="1" t="s">
        <v>1687</v>
      </c>
      <c r="F3" s="1" t="s">
        <v>1692</v>
      </c>
      <c r="G3" s="1" t="s">
        <v>1693</v>
      </c>
      <c r="H3" s="1" t="s">
        <v>1693</v>
      </c>
      <c r="I3" s="1" t="s">
        <v>1688</v>
      </c>
      <c r="J3" s="1" t="s">
        <v>1688</v>
      </c>
      <c r="K3" s="1" t="s">
        <v>1688</v>
      </c>
      <c r="L3" s="1" t="s">
        <v>1688</v>
      </c>
      <c r="M3" s="1" t="s">
        <v>1688</v>
      </c>
      <c r="N3" s="1" t="s">
        <v>1688</v>
      </c>
      <c r="O3" s="1" t="s">
        <v>1688</v>
      </c>
      <c r="P3" s="1" t="s">
        <v>1688</v>
      </c>
      <c r="Q3" s="1" t="s">
        <v>1688</v>
      </c>
      <c r="R3" s="1" t="s">
        <v>1688</v>
      </c>
      <c r="S3" s="1" t="s">
        <v>1688</v>
      </c>
      <c r="T3" s="1" t="s">
        <v>1688</v>
      </c>
      <c r="U3" s="1" t="s">
        <v>1688</v>
      </c>
      <c r="V3" s="1" t="s">
        <v>1688</v>
      </c>
      <c r="W3" s="1" t="s">
        <v>1688</v>
      </c>
      <c r="X3" s="1" t="s">
        <v>1688</v>
      </c>
      <c r="Y3" s="1" t="s">
        <v>1688</v>
      </c>
      <c r="Z3" s="1" t="s">
        <v>1688</v>
      </c>
      <c r="AA3" s="1" t="s">
        <v>1688</v>
      </c>
      <c r="AB3" s="1" t="s">
        <v>1688</v>
      </c>
      <c r="AC3" s="1" t="s">
        <v>1688</v>
      </c>
      <c r="AD3" s="1" t="s">
        <v>1688</v>
      </c>
      <c r="AE3" s="1" t="s">
        <v>1699</v>
      </c>
      <c r="AF3" s="1" t="s">
        <v>1699</v>
      </c>
      <c r="AG3" s="1" t="s">
        <v>1699</v>
      </c>
      <c r="AH3" s="1" t="s">
        <v>1696</v>
      </c>
      <c r="AI3" s="1" t="s">
        <v>1689</v>
      </c>
      <c r="AJ3" s="1" t="s">
        <v>1588</v>
      </c>
      <c r="AK3" s="1" t="s">
        <v>1588</v>
      </c>
      <c r="AL3" s="1" t="s">
        <v>1700</v>
      </c>
      <c r="AM3" s="1" t="s">
        <v>1703</v>
      </c>
      <c r="AN3" s="1" t="s">
        <v>1703</v>
      </c>
      <c r="AO3" s="1" t="s">
        <v>1694</v>
      </c>
    </row>
    <row r="4" spans="1:41" x14ac:dyDescent="0.25">
      <c r="A4" s="7"/>
      <c r="B4" s="210"/>
      <c r="C4" s="7"/>
      <c r="D4" s="1" t="s">
        <v>1688</v>
      </c>
      <c r="E4" s="1" t="s">
        <v>1688</v>
      </c>
      <c r="F4" s="1" t="s">
        <v>1688</v>
      </c>
      <c r="G4" s="1" t="s">
        <v>1694</v>
      </c>
      <c r="H4" s="1"/>
      <c r="I4" s="1" t="s">
        <v>1696</v>
      </c>
      <c r="J4" s="1" t="s">
        <v>1696</v>
      </c>
      <c r="K4" s="1" t="s">
        <v>1696</v>
      </c>
      <c r="L4" s="1" t="s">
        <v>1696</v>
      </c>
      <c r="M4" s="1" t="s">
        <v>1689</v>
      </c>
      <c r="N4" s="1" t="s">
        <v>1689</v>
      </c>
      <c r="O4" s="1" t="s">
        <v>1689</v>
      </c>
      <c r="P4" s="1" t="s">
        <v>1689</v>
      </c>
      <c r="Q4" s="1" t="s">
        <v>1689</v>
      </c>
      <c r="R4" s="1" t="s">
        <v>1689</v>
      </c>
      <c r="S4" s="1" t="s">
        <v>1689</v>
      </c>
      <c r="T4" s="1" t="s">
        <v>1689</v>
      </c>
      <c r="U4" s="1" t="s">
        <v>1689</v>
      </c>
      <c r="V4" s="1" t="s">
        <v>1689</v>
      </c>
      <c r="W4" s="1" t="s">
        <v>1689</v>
      </c>
      <c r="X4" s="1" t="s">
        <v>1689</v>
      </c>
      <c r="Y4" s="1" t="s">
        <v>1689</v>
      </c>
      <c r="Z4" s="1" t="s">
        <v>1689</v>
      </c>
      <c r="AA4" s="1" t="s">
        <v>1691</v>
      </c>
      <c r="AB4" s="1" t="s">
        <v>1691</v>
      </c>
      <c r="AC4" s="1" t="s">
        <v>1691</v>
      </c>
      <c r="AD4" s="1" t="s">
        <v>1588</v>
      </c>
      <c r="AE4" s="1" t="s">
        <v>1700</v>
      </c>
      <c r="AF4" s="1" t="s">
        <v>1700</v>
      </c>
      <c r="AG4" s="1" t="s">
        <v>1700</v>
      </c>
      <c r="AH4" s="1" t="s">
        <v>1588</v>
      </c>
      <c r="AI4" s="1" t="s">
        <v>1588</v>
      </c>
      <c r="AJ4" s="1"/>
      <c r="AK4" s="1"/>
      <c r="AL4" s="1"/>
      <c r="AM4" s="1"/>
      <c r="AN4" s="1"/>
      <c r="AO4" s="1"/>
    </row>
    <row r="5" spans="1:41" x14ac:dyDescent="0.25">
      <c r="A5" s="7"/>
      <c r="B5" s="210"/>
      <c r="C5" s="7"/>
      <c r="D5" s="1" t="s">
        <v>1689</v>
      </c>
      <c r="E5" s="1" t="s">
        <v>1691</v>
      </c>
      <c r="F5" s="1" t="s">
        <v>1691</v>
      </c>
      <c r="G5" s="1"/>
      <c r="H5" s="1"/>
      <c r="I5" s="1" t="s">
        <v>1588</v>
      </c>
      <c r="J5" s="1" t="s">
        <v>1588</v>
      </c>
      <c r="K5" s="1" t="s">
        <v>1588</v>
      </c>
      <c r="L5" s="1" t="s">
        <v>1588</v>
      </c>
      <c r="M5" s="1" t="s">
        <v>1588</v>
      </c>
      <c r="N5" s="1" t="s">
        <v>1588</v>
      </c>
      <c r="O5" s="1" t="s">
        <v>1588</v>
      </c>
      <c r="P5" s="1" t="s">
        <v>1588</v>
      </c>
      <c r="Q5" s="1" t="s">
        <v>1588</v>
      </c>
      <c r="R5" s="1" t="s">
        <v>1588</v>
      </c>
      <c r="S5" s="1" t="s">
        <v>1588</v>
      </c>
      <c r="T5" s="1" t="s">
        <v>1588</v>
      </c>
      <c r="U5" s="1" t="s">
        <v>1588</v>
      </c>
      <c r="V5" s="1" t="s">
        <v>1588</v>
      </c>
      <c r="W5" s="1" t="s">
        <v>1588</v>
      </c>
      <c r="X5" s="1" t="s">
        <v>1588</v>
      </c>
      <c r="Y5" s="1" t="s">
        <v>1588</v>
      </c>
      <c r="Z5" s="1" t="s">
        <v>1588</v>
      </c>
      <c r="AA5" s="1" t="s">
        <v>1588</v>
      </c>
      <c r="AB5" s="1" t="s">
        <v>1588</v>
      </c>
      <c r="AC5" s="1" t="s">
        <v>1588</v>
      </c>
      <c r="AD5" s="1"/>
      <c r="AE5" s="1" t="s">
        <v>1701</v>
      </c>
      <c r="AF5" s="1"/>
      <c r="AG5" s="1" t="s">
        <v>1585</v>
      </c>
      <c r="AH5" s="1"/>
      <c r="AI5" s="1"/>
      <c r="AJ5" s="1"/>
      <c r="AK5" s="1"/>
      <c r="AL5" s="1"/>
      <c r="AM5" s="1"/>
      <c r="AN5" s="1"/>
      <c r="AO5" s="1"/>
    </row>
    <row r="6" spans="1:41" x14ac:dyDescent="0.25">
      <c r="A6" s="7"/>
      <c r="B6" s="210"/>
      <c r="C6" s="7"/>
      <c r="D6" s="1" t="s">
        <v>1588</v>
      </c>
      <c r="E6" s="1" t="s">
        <v>1588</v>
      </c>
      <c r="F6" s="1" t="s">
        <v>1588</v>
      </c>
      <c r="G6" s="1"/>
      <c r="H6" s="1"/>
      <c r="I6" s="1"/>
      <c r="J6" s="1"/>
      <c r="K6" s="1"/>
      <c r="L6" s="1"/>
      <c r="M6" s="1"/>
      <c r="N6" s="1"/>
      <c r="O6" s="1"/>
      <c r="P6" s="1"/>
      <c r="Q6" s="1"/>
      <c r="R6" s="1"/>
      <c r="S6" s="1"/>
      <c r="T6" s="1"/>
      <c r="U6" s="1"/>
      <c r="V6" s="1"/>
      <c r="W6" s="1" t="s">
        <v>1584</v>
      </c>
      <c r="X6" s="1" t="s">
        <v>1584</v>
      </c>
      <c r="Y6" s="1" t="s">
        <v>1585</v>
      </c>
      <c r="Z6" s="1" t="s">
        <v>1585</v>
      </c>
      <c r="AA6" s="1"/>
      <c r="AB6" s="1"/>
      <c r="AC6" s="1"/>
      <c r="AD6" s="1"/>
      <c r="AE6" s="1"/>
      <c r="AF6" s="1"/>
      <c r="AG6" s="1"/>
      <c r="AH6" s="1"/>
      <c r="AI6" s="1"/>
      <c r="AJ6" s="1"/>
      <c r="AK6" s="1"/>
      <c r="AL6" s="1"/>
      <c r="AM6" s="1"/>
      <c r="AN6" s="1"/>
      <c r="AO6" s="1"/>
    </row>
    <row r="7" spans="1:41" ht="30" x14ac:dyDescent="0.25">
      <c r="A7" s="3" t="s">
        <v>17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45" x14ac:dyDescent="0.25">
      <c r="A8" s="2" t="s">
        <v>17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5">
        <v>15500000</v>
      </c>
      <c r="AM8" s="4" t="s">
        <v>5</v>
      </c>
      <c r="AN8" s="4" t="s">
        <v>5</v>
      </c>
      <c r="AO8" s="4" t="s">
        <v>5</v>
      </c>
    </row>
    <row r="9" spans="1:41" ht="45" x14ac:dyDescent="0.25">
      <c r="A9" s="2" t="s">
        <v>17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v>0</v>
      </c>
      <c r="AM9" s="4" t="s">
        <v>5</v>
      </c>
      <c r="AN9" s="4">
        <v>0</v>
      </c>
      <c r="AO9" s="4" t="s">
        <v>5</v>
      </c>
    </row>
    <row r="10" spans="1:41" ht="45" x14ac:dyDescent="0.25">
      <c r="A10" s="2" t="s">
        <v>1707</v>
      </c>
      <c r="B10" s="4" t="s">
        <v>5</v>
      </c>
      <c r="C10" s="5">
        <v>25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5">
        <v>250000</v>
      </c>
    </row>
    <row r="11" spans="1:41" ht="75" x14ac:dyDescent="0.25">
      <c r="A11" s="2" t="s">
        <v>1708</v>
      </c>
      <c r="B11" s="9">
        <v>11.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45" x14ac:dyDescent="0.25">
      <c r="A12" s="2" t="s">
        <v>1709</v>
      </c>
      <c r="B12" s="4" t="s">
        <v>5</v>
      </c>
      <c r="C12" s="4" t="s">
        <v>5</v>
      </c>
      <c r="D12" s="4" t="s">
        <v>5</v>
      </c>
      <c r="E12" s="4" t="s">
        <v>5</v>
      </c>
      <c r="F12" s="4" t="s">
        <v>5</v>
      </c>
      <c r="G12" s="4" t="s">
        <v>159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1710</v>
      </c>
      <c r="B13" s="4" t="s">
        <v>5</v>
      </c>
      <c r="C13" s="4" t="s">
        <v>5</v>
      </c>
      <c r="D13" s="4" t="s">
        <v>5</v>
      </c>
      <c r="E13" s="4" t="s">
        <v>5</v>
      </c>
      <c r="F13" s="8">
        <v>9030000</v>
      </c>
      <c r="G13" s="4" t="s">
        <v>5</v>
      </c>
      <c r="H13" s="8">
        <v>247000</v>
      </c>
      <c r="I13" s="4" t="s">
        <v>5</v>
      </c>
      <c r="J13" s="4" t="s">
        <v>5</v>
      </c>
      <c r="K13" s="8">
        <v>8000</v>
      </c>
      <c r="L13" s="4" t="s">
        <v>5</v>
      </c>
      <c r="M13" s="4" t="s">
        <v>5</v>
      </c>
      <c r="N13" s="4" t="s">
        <v>5</v>
      </c>
      <c r="O13" s="4" t="s">
        <v>5</v>
      </c>
      <c r="P13" s="4" t="s">
        <v>5</v>
      </c>
      <c r="Q13" s="4" t="s">
        <v>5</v>
      </c>
      <c r="R13" s="4" t="s">
        <v>5</v>
      </c>
      <c r="S13" s="4" t="s">
        <v>5</v>
      </c>
      <c r="T13" s="8">
        <v>36000</v>
      </c>
      <c r="U13" s="4" t="s">
        <v>5</v>
      </c>
      <c r="V13" s="4" t="s">
        <v>5</v>
      </c>
      <c r="W13" s="4" t="s">
        <v>5</v>
      </c>
      <c r="X13" s="4" t="s">
        <v>5</v>
      </c>
      <c r="Y13" s="4" t="s">
        <v>5</v>
      </c>
      <c r="Z13" s="4" t="s">
        <v>5</v>
      </c>
      <c r="AA13" s="4" t="s">
        <v>5</v>
      </c>
      <c r="AB13" s="4" t="s">
        <v>5</v>
      </c>
      <c r="AC13" s="4" t="s">
        <v>5</v>
      </c>
      <c r="AD13" s="8">
        <v>3000</v>
      </c>
      <c r="AE13" s="4" t="s">
        <v>5</v>
      </c>
      <c r="AF13" s="8">
        <v>0</v>
      </c>
      <c r="AG13" s="4" t="s">
        <v>5</v>
      </c>
      <c r="AH13" s="4" t="s">
        <v>5</v>
      </c>
      <c r="AI13" s="4" t="s">
        <v>5</v>
      </c>
      <c r="AJ13" s="4" t="s">
        <v>5</v>
      </c>
      <c r="AK13" s="4" t="s">
        <v>5</v>
      </c>
      <c r="AL13" s="4" t="s">
        <v>5</v>
      </c>
      <c r="AM13" s="4" t="s">
        <v>5</v>
      </c>
      <c r="AN13" s="4" t="s">
        <v>5</v>
      </c>
      <c r="AO13" s="4" t="s">
        <v>5</v>
      </c>
    </row>
    <row r="14" spans="1:41" ht="60" x14ac:dyDescent="0.25">
      <c r="A14" s="2" t="s">
        <v>1711</v>
      </c>
      <c r="B14" s="4" t="s">
        <v>5</v>
      </c>
      <c r="C14" s="4" t="s">
        <v>5</v>
      </c>
      <c r="D14" s="5">
        <v>1666666</v>
      </c>
      <c r="E14" s="5">
        <v>1666666</v>
      </c>
      <c r="F14" s="4" t="s">
        <v>5</v>
      </c>
      <c r="G14" s="4" t="s">
        <v>5</v>
      </c>
      <c r="H14" s="4" t="s">
        <v>5</v>
      </c>
      <c r="I14" s="5">
        <v>2150000</v>
      </c>
      <c r="J14" s="5">
        <v>2150000</v>
      </c>
      <c r="K14" s="4" t="s">
        <v>5</v>
      </c>
      <c r="L14" s="4" t="s">
        <v>5</v>
      </c>
      <c r="M14" s="5">
        <v>1620000</v>
      </c>
      <c r="N14" s="4" t="s">
        <v>5</v>
      </c>
      <c r="O14" s="4" t="s">
        <v>5</v>
      </c>
      <c r="P14" s="4" t="s">
        <v>5</v>
      </c>
      <c r="Q14" s="4" t="s">
        <v>5</v>
      </c>
      <c r="R14" s="5">
        <v>1364000</v>
      </c>
      <c r="S14" s="5">
        <v>1364000</v>
      </c>
      <c r="T14" s="4" t="s">
        <v>5</v>
      </c>
      <c r="U14" s="4" t="s">
        <v>5</v>
      </c>
      <c r="V14" s="4" t="s">
        <v>5</v>
      </c>
      <c r="W14" s="4" t="s">
        <v>5</v>
      </c>
      <c r="X14" s="4" t="s">
        <v>5</v>
      </c>
      <c r="Y14" s="4" t="s">
        <v>5</v>
      </c>
      <c r="Z14" s="4" t="s">
        <v>5</v>
      </c>
      <c r="AA14" s="5">
        <v>5000000</v>
      </c>
      <c r="AB14" s="5">
        <v>5000000</v>
      </c>
      <c r="AC14" s="4" t="s">
        <v>5</v>
      </c>
      <c r="AD14" s="4" t="s">
        <v>5</v>
      </c>
      <c r="AE14" s="5">
        <v>9242</v>
      </c>
      <c r="AF14" s="5">
        <v>329823</v>
      </c>
      <c r="AG14" s="4" t="s">
        <v>5</v>
      </c>
      <c r="AH14" s="4" t="s">
        <v>5</v>
      </c>
      <c r="AI14" s="4" t="s">
        <v>5</v>
      </c>
      <c r="AJ14" s="4" t="s">
        <v>5</v>
      </c>
      <c r="AK14" s="4" t="s">
        <v>5</v>
      </c>
      <c r="AL14" s="4" t="s">
        <v>5</v>
      </c>
      <c r="AM14" s="4" t="s">
        <v>5</v>
      </c>
      <c r="AN14" s="4" t="s">
        <v>5</v>
      </c>
      <c r="AO14" s="4" t="s">
        <v>5</v>
      </c>
    </row>
    <row r="15" spans="1:41" ht="30" x14ac:dyDescent="0.25">
      <c r="A15" s="2" t="s">
        <v>17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5">
        <v>7000000</v>
      </c>
      <c r="AK15" s="5">
        <v>7000000</v>
      </c>
      <c r="AL15" s="4" t="s">
        <v>5</v>
      </c>
      <c r="AM15" s="4" t="s">
        <v>5</v>
      </c>
      <c r="AN15" s="4" t="s">
        <v>5</v>
      </c>
      <c r="AO15" s="4" t="s">
        <v>5</v>
      </c>
    </row>
    <row r="16" spans="1:41" ht="45" x14ac:dyDescent="0.25">
      <c r="A16" s="2" t="s">
        <v>1713</v>
      </c>
      <c r="B16" s="4" t="s">
        <v>5</v>
      </c>
      <c r="C16" s="4" t="s">
        <v>5</v>
      </c>
      <c r="D16" s="4" t="s">
        <v>5</v>
      </c>
      <c r="E16" s="4" t="s">
        <v>5</v>
      </c>
      <c r="F16" s="4" t="s">
        <v>5</v>
      </c>
      <c r="G16" s="4" t="s">
        <v>5</v>
      </c>
      <c r="H16" s="4" t="s">
        <v>5</v>
      </c>
      <c r="I16" s="4" t="s">
        <v>1595</v>
      </c>
      <c r="J16" s="4" t="s">
        <v>1595</v>
      </c>
      <c r="K16" s="4" t="s">
        <v>5</v>
      </c>
      <c r="L16" s="4" t="s">
        <v>5</v>
      </c>
      <c r="M16" s="4" t="s">
        <v>5</v>
      </c>
      <c r="N16" s="4" t="s">
        <v>5</v>
      </c>
      <c r="O16" s="4" t="s">
        <v>5</v>
      </c>
      <c r="P16" s="4" t="s">
        <v>5</v>
      </c>
      <c r="Q16" s="4" t="s">
        <v>5</v>
      </c>
      <c r="R16" s="4" t="s">
        <v>5</v>
      </c>
      <c r="S16" s="4" t="s">
        <v>5</v>
      </c>
      <c r="T16" s="4" t="s">
        <v>5</v>
      </c>
      <c r="U16" s="4" t="s">
        <v>5</v>
      </c>
      <c r="V16" s="4" t="s">
        <v>5</v>
      </c>
      <c r="W16" s="4" t="s">
        <v>1714</v>
      </c>
      <c r="X16" s="4" t="s">
        <v>1714</v>
      </c>
      <c r="Y16" s="4" t="s">
        <v>1715</v>
      </c>
      <c r="Z16" s="4" t="s">
        <v>171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1716</v>
      </c>
      <c r="B17" s="4" t="s">
        <v>5</v>
      </c>
      <c r="C17" s="4" t="s">
        <v>5</v>
      </c>
      <c r="D17" s="4" t="s">
        <v>5</v>
      </c>
      <c r="E17" s="4" t="s">
        <v>5</v>
      </c>
      <c r="F17" s="4" t="s">
        <v>5</v>
      </c>
      <c r="G17" s="4" t="s">
        <v>5</v>
      </c>
      <c r="H17" s="4" t="s">
        <v>5</v>
      </c>
      <c r="I17" s="4" t="s">
        <v>5</v>
      </c>
      <c r="J17" s="4">
        <v>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v>0</v>
      </c>
      <c r="AI17" s="4" t="s">
        <v>5</v>
      </c>
      <c r="AJ17" s="4" t="s">
        <v>5</v>
      </c>
      <c r="AK17" s="4" t="s">
        <v>5</v>
      </c>
      <c r="AL17" s="4" t="s">
        <v>5</v>
      </c>
      <c r="AM17" s="4" t="s">
        <v>5</v>
      </c>
      <c r="AN17" s="4" t="s">
        <v>5</v>
      </c>
      <c r="AO17" s="4" t="s">
        <v>5</v>
      </c>
    </row>
    <row r="18" spans="1:41" ht="90" x14ac:dyDescent="0.25">
      <c r="A18" s="2" t="s">
        <v>1717</v>
      </c>
      <c r="B18" s="4" t="s">
        <v>5</v>
      </c>
      <c r="C18" s="4" t="s">
        <v>5</v>
      </c>
      <c r="D18" s="4" t="s">
        <v>5</v>
      </c>
      <c r="E18" s="4" t="s">
        <v>5</v>
      </c>
      <c r="F18" s="4" t="s">
        <v>5</v>
      </c>
      <c r="G18" s="4" t="s">
        <v>5</v>
      </c>
      <c r="H18" s="4" t="s">
        <v>5</v>
      </c>
      <c r="I18" s="8">
        <v>1</v>
      </c>
      <c r="J18" s="8">
        <v>1</v>
      </c>
      <c r="K18" s="4" t="s">
        <v>5</v>
      </c>
      <c r="L18" s="4" t="s">
        <v>5</v>
      </c>
      <c r="M18" s="4" t="s">
        <v>5</v>
      </c>
      <c r="N18" s="8">
        <v>12317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90" x14ac:dyDescent="0.25">
      <c r="A19" s="2" t="s">
        <v>1718</v>
      </c>
      <c r="B19" s="4" t="s">
        <v>5</v>
      </c>
      <c r="C19" s="4" t="s">
        <v>5</v>
      </c>
      <c r="D19" s="4" t="s">
        <v>5</v>
      </c>
      <c r="E19" s="4" t="s">
        <v>5</v>
      </c>
      <c r="F19" s="4" t="s">
        <v>5</v>
      </c>
      <c r="G19" s="4" t="s">
        <v>5</v>
      </c>
      <c r="H19" s="4" t="s">
        <v>5</v>
      </c>
      <c r="I19" s="4" t="s">
        <v>5</v>
      </c>
      <c r="J19" s="4" t="s">
        <v>5</v>
      </c>
      <c r="K19" s="8">
        <v>0</v>
      </c>
      <c r="L19" s="8">
        <v>0</v>
      </c>
      <c r="M19" s="4" t="s">
        <v>5</v>
      </c>
      <c r="N19" s="4" t="s">
        <v>5</v>
      </c>
      <c r="O19" s="4" t="s">
        <v>5</v>
      </c>
      <c r="P19" s="4" t="s">
        <v>5</v>
      </c>
      <c r="Q19" s="9">
        <v>0.67</v>
      </c>
      <c r="R19" s="4" t="s">
        <v>5</v>
      </c>
      <c r="S19" s="9">
        <v>0.67</v>
      </c>
      <c r="T19" s="4" t="s">
        <v>5</v>
      </c>
      <c r="U19" s="4" t="s">
        <v>5</v>
      </c>
      <c r="V19" s="4" t="s">
        <v>5</v>
      </c>
      <c r="W19" s="4" t="s">
        <v>5</v>
      </c>
      <c r="X19" s="4" t="s">
        <v>5</v>
      </c>
      <c r="Y19" s="4" t="s">
        <v>5</v>
      </c>
      <c r="Z19" s="4" t="s">
        <v>5</v>
      </c>
      <c r="AA19" s="4" t="s">
        <v>5</v>
      </c>
      <c r="AB19" s="4" t="s">
        <v>5</v>
      </c>
      <c r="AC19" s="4" t="s">
        <v>5</v>
      </c>
      <c r="AD19" s="8">
        <v>0</v>
      </c>
      <c r="AE19" s="4" t="s">
        <v>5</v>
      </c>
      <c r="AF19" s="4" t="s">
        <v>5</v>
      </c>
      <c r="AG19" s="4" t="s">
        <v>5</v>
      </c>
      <c r="AH19" s="4" t="s">
        <v>5</v>
      </c>
      <c r="AI19" s="4" t="s">
        <v>5</v>
      </c>
      <c r="AJ19" s="4" t="s">
        <v>5</v>
      </c>
      <c r="AK19" s="4" t="s">
        <v>5</v>
      </c>
      <c r="AL19" s="4" t="s">
        <v>5</v>
      </c>
      <c r="AM19" s="4" t="s">
        <v>5</v>
      </c>
      <c r="AN19" s="4" t="s">
        <v>5</v>
      </c>
      <c r="AO19" s="4" t="s">
        <v>5</v>
      </c>
    </row>
    <row r="20" spans="1:41" ht="75" x14ac:dyDescent="0.25">
      <c r="A20" s="2" t="s">
        <v>1719</v>
      </c>
      <c r="B20" s="4" t="s">
        <v>5</v>
      </c>
      <c r="C20" s="4" t="s">
        <v>5</v>
      </c>
      <c r="D20" s="4" t="s">
        <v>5</v>
      </c>
      <c r="E20" s="4" t="s">
        <v>5</v>
      </c>
      <c r="F20" s="4" t="s">
        <v>5</v>
      </c>
      <c r="G20" s="4" t="s">
        <v>5</v>
      </c>
      <c r="H20" s="4" t="s">
        <v>5</v>
      </c>
      <c r="I20" s="4" t="s">
        <v>5</v>
      </c>
      <c r="J20" s="4" t="s">
        <v>5</v>
      </c>
      <c r="K20" s="4" t="s">
        <v>5</v>
      </c>
      <c r="L20" s="5">
        <v>11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60" x14ac:dyDescent="0.25">
      <c r="A21" s="2" t="s">
        <v>1720</v>
      </c>
      <c r="B21" s="4" t="s">
        <v>5</v>
      </c>
      <c r="C21" s="4" t="s">
        <v>5</v>
      </c>
      <c r="D21" s="4" t="s">
        <v>5</v>
      </c>
      <c r="E21" s="4" t="s">
        <v>5</v>
      </c>
      <c r="F21" s="4" t="s">
        <v>5</v>
      </c>
      <c r="G21" s="4" t="s">
        <v>5</v>
      </c>
      <c r="H21" s="4" t="s">
        <v>5</v>
      </c>
      <c r="I21" s="4" t="s">
        <v>5</v>
      </c>
      <c r="J21" s="4" t="s">
        <v>5</v>
      </c>
      <c r="K21" s="4" t="s">
        <v>5</v>
      </c>
      <c r="L21" s="5">
        <v>1880192</v>
      </c>
      <c r="M21" s="4" t="s">
        <v>5</v>
      </c>
      <c r="N21" s="5">
        <v>1056640</v>
      </c>
      <c r="O21" s="4" t="s">
        <v>5</v>
      </c>
      <c r="P21" s="4" t="s">
        <v>5</v>
      </c>
      <c r="Q21" s="4" t="s">
        <v>5</v>
      </c>
      <c r="R21" s="4" t="s">
        <v>5</v>
      </c>
      <c r="S21" s="4" t="s">
        <v>5</v>
      </c>
      <c r="T21" s="4" t="s">
        <v>5</v>
      </c>
      <c r="U21" s="5">
        <v>411756</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75" x14ac:dyDescent="0.25">
      <c r="A22" s="2" t="s">
        <v>1721</v>
      </c>
      <c r="B22" s="4" t="s">
        <v>5</v>
      </c>
      <c r="C22" s="4" t="s">
        <v>5</v>
      </c>
      <c r="D22" s="4" t="s">
        <v>5</v>
      </c>
      <c r="E22" s="4" t="s">
        <v>5</v>
      </c>
      <c r="F22" s="4" t="s">
        <v>5</v>
      </c>
      <c r="G22" s="4" t="s">
        <v>5</v>
      </c>
      <c r="H22" s="4" t="s">
        <v>5</v>
      </c>
      <c r="I22" s="4" t="s">
        <v>5</v>
      </c>
      <c r="J22" s="4" t="s">
        <v>5</v>
      </c>
      <c r="K22" s="4" t="s">
        <v>5</v>
      </c>
      <c r="L22" s="5">
        <v>22063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60" x14ac:dyDescent="0.25">
      <c r="A23" s="2" t="s">
        <v>1722</v>
      </c>
      <c r="B23" s="4" t="s">
        <v>5</v>
      </c>
      <c r="C23" s="4" t="s">
        <v>5</v>
      </c>
      <c r="D23" s="4" t="s">
        <v>5</v>
      </c>
      <c r="E23" s="4" t="s">
        <v>5</v>
      </c>
      <c r="F23" s="4" t="s">
        <v>5</v>
      </c>
      <c r="G23" s="4" t="s">
        <v>5</v>
      </c>
      <c r="H23" s="4" t="s">
        <v>5</v>
      </c>
      <c r="I23" s="4" t="s">
        <v>5</v>
      </c>
      <c r="J23" s="4" t="s">
        <v>5</v>
      </c>
      <c r="K23" s="4" t="s">
        <v>5</v>
      </c>
      <c r="L23" s="4" t="s">
        <v>5</v>
      </c>
      <c r="M23" s="4" t="s">
        <v>5</v>
      </c>
      <c r="N23" s="4" t="s">
        <v>5</v>
      </c>
      <c r="O23" s="10">
        <v>0.2</v>
      </c>
      <c r="P23" s="10">
        <v>0.2</v>
      </c>
      <c r="Q23" s="4" t="s">
        <v>5</v>
      </c>
      <c r="R23" s="4" t="s">
        <v>5</v>
      </c>
      <c r="S23" s="4" t="s">
        <v>5</v>
      </c>
      <c r="T23" s="10">
        <v>0.2</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60" x14ac:dyDescent="0.25">
      <c r="A24" s="2" t="s">
        <v>1723</v>
      </c>
      <c r="B24" s="4" t="s">
        <v>5</v>
      </c>
      <c r="C24" s="4" t="s">
        <v>5</v>
      </c>
      <c r="D24" s="5">
        <v>1630000</v>
      </c>
      <c r="E24" s="5">
        <v>163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5">
        <v>4890000</v>
      </c>
      <c r="W24" s="4" t="s">
        <v>5</v>
      </c>
      <c r="X24" s="4" t="s">
        <v>5</v>
      </c>
      <c r="Y24" s="4" t="s">
        <v>5</v>
      </c>
      <c r="Z24" s="4" t="s">
        <v>5</v>
      </c>
      <c r="AA24" s="5">
        <v>489000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75" x14ac:dyDescent="0.25">
      <c r="A25" s="2" t="s">
        <v>17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5">
        <v>7100000</v>
      </c>
      <c r="AH25" s="4" t="s">
        <v>5</v>
      </c>
      <c r="AI25" s="4" t="s">
        <v>5</v>
      </c>
      <c r="AJ25" s="4" t="s">
        <v>5</v>
      </c>
      <c r="AK25" s="4" t="s">
        <v>5</v>
      </c>
      <c r="AL25" s="4" t="s">
        <v>5</v>
      </c>
      <c r="AM25" s="4" t="s">
        <v>5</v>
      </c>
      <c r="AN25" s="4" t="s">
        <v>5</v>
      </c>
      <c r="AO25" s="4" t="s">
        <v>5</v>
      </c>
    </row>
    <row r="26" spans="1:41" ht="60" x14ac:dyDescent="0.25">
      <c r="A26" s="2" t="s">
        <v>17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5">
        <v>1620000</v>
      </c>
      <c r="AJ26" s="4" t="s">
        <v>5</v>
      </c>
      <c r="AK26" s="4" t="s">
        <v>5</v>
      </c>
      <c r="AL26" s="4" t="s">
        <v>5</v>
      </c>
      <c r="AM26" s="5">
        <v>5178815</v>
      </c>
      <c r="AN26" s="4" t="s">
        <v>5</v>
      </c>
      <c r="AO26" s="4" t="s">
        <v>5</v>
      </c>
    </row>
    <row r="27" spans="1:41" ht="75" x14ac:dyDescent="0.25">
      <c r="A27" s="2" t="s">
        <v>172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8">
        <v>9030</v>
      </c>
      <c r="AD27" s="4" t="s">
        <v>5</v>
      </c>
      <c r="AE27" s="4" t="s">
        <v>5</v>
      </c>
      <c r="AF27" s="4" t="s">
        <v>5</v>
      </c>
      <c r="AG27" s="4" t="s">
        <v>5</v>
      </c>
      <c r="AH27" s="4" t="s">
        <v>5</v>
      </c>
      <c r="AI27" s="4" t="s">
        <v>5</v>
      </c>
      <c r="AJ27" s="4" t="s">
        <v>5</v>
      </c>
      <c r="AK27" s="4" t="s">
        <v>5</v>
      </c>
      <c r="AL27" s="4" t="s">
        <v>5</v>
      </c>
      <c r="AM27" s="4" t="s">
        <v>5</v>
      </c>
      <c r="AN27" s="4" t="s">
        <v>5</v>
      </c>
      <c r="AO27" s="4" t="s">
        <v>5</v>
      </c>
    </row>
  </sheetData>
  <mergeCells count="8">
    <mergeCell ref="A1:A6"/>
    <mergeCell ref="D1:E1"/>
    <mergeCell ref="N1:S1"/>
    <mergeCell ref="W1:AB1"/>
    <mergeCell ref="AC1:AF1"/>
    <mergeCell ref="AI1:AJ1"/>
    <mergeCell ref="B2:B6"/>
    <mergeCell ref="C2:C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27</v>
      </c>
      <c r="B1" s="1" t="s">
        <v>31</v>
      </c>
    </row>
    <row r="2" spans="1:2" x14ac:dyDescent="0.25">
      <c r="A2" s="7"/>
      <c r="B2" s="1" t="s">
        <v>32</v>
      </c>
    </row>
    <row r="3" spans="1:2" ht="30" x14ac:dyDescent="0.25">
      <c r="A3" s="3" t="s">
        <v>1728</v>
      </c>
      <c r="B3" s="4" t="s">
        <v>5</v>
      </c>
    </row>
    <row r="4" spans="1:2" x14ac:dyDescent="0.25">
      <c r="A4" s="2" t="s">
        <v>1729</v>
      </c>
      <c r="B4" s="9">
        <v>11.5</v>
      </c>
    </row>
    <row r="5" spans="1:2" x14ac:dyDescent="0.25">
      <c r="A5" s="2" t="s">
        <v>479</v>
      </c>
      <c r="B5" s="10">
        <v>0.18490000000000001</v>
      </c>
    </row>
    <row r="6" spans="1:2" x14ac:dyDescent="0.25">
      <c r="A6" s="2" t="s">
        <v>481</v>
      </c>
      <c r="B6" s="10">
        <v>3.7000000000000002E-3</v>
      </c>
    </row>
    <row r="7" spans="1:2" x14ac:dyDescent="0.25">
      <c r="A7" s="2" t="s">
        <v>482</v>
      </c>
      <c r="B7" s="4" t="s">
        <v>159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1730</v>
      </c>
      <c r="B1" s="1" t="s">
        <v>29</v>
      </c>
    </row>
    <row r="2" spans="1:2" x14ac:dyDescent="0.25">
      <c r="A2" s="7"/>
      <c r="B2" s="1" t="s">
        <v>32</v>
      </c>
    </row>
    <row r="3" spans="1:2" x14ac:dyDescent="0.25">
      <c r="A3" s="3" t="s">
        <v>1731</v>
      </c>
      <c r="B3" s="4" t="s">
        <v>5</v>
      </c>
    </row>
    <row r="4" spans="1:2" x14ac:dyDescent="0.25">
      <c r="A4" s="2" t="s">
        <v>499</v>
      </c>
      <c r="B4" s="5">
        <v>250000</v>
      </c>
    </row>
    <row r="5" spans="1:2" x14ac:dyDescent="0.25">
      <c r="A5" s="2" t="s">
        <v>503</v>
      </c>
      <c r="B5" s="5">
        <v>250000</v>
      </c>
    </row>
    <row r="6" spans="1:2" ht="30" x14ac:dyDescent="0.25">
      <c r="A6" s="2" t="s">
        <v>1732</v>
      </c>
      <c r="B6" s="9">
        <v>11.5</v>
      </c>
    </row>
    <row r="7" spans="1:2" x14ac:dyDescent="0.25">
      <c r="A7" s="2" t="s">
        <v>503</v>
      </c>
      <c r="B7" s="4" t="s">
        <v>1733</v>
      </c>
    </row>
    <row r="8" spans="1:2" x14ac:dyDescent="0.25">
      <c r="A8" s="2" t="s">
        <v>504</v>
      </c>
      <c r="B8" s="5">
        <v>250000</v>
      </c>
    </row>
    <row r="9" spans="1:2" ht="30" x14ac:dyDescent="0.25">
      <c r="A9" s="2" t="s">
        <v>1734</v>
      </c>
      <c r="B9" s="9">
        <v>11.5</v>
      </c>
    </row>
    <row r="10" spans="1:2" x14ac:dyDescent="0.25">
      <c r="A10" s="2" t="s">
        <v>504</v>
      </c>
      <c r="B10" s="4" t="s">
        <v>17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735</v>
      </c>
      <c r="B1" s="1" t="s">
        <v>30</v>
      </c>
      <c r="C1" s="1"/>
    </row>
    <row r="2" spans="1:3" x14ac:dyDescent="0.25">
      <c r="A2" s="7"/>
      <c r="B2" s="1" t="s">
        <v>34</v>
      </c>
      <c r="C2" s="1" t="s">
        <v>36</v>
      </c>
    </row>
    <row r="3" spans="1:3" x14ac:dyDescent="0.25">
      <c r="A3" s="2" t="s">
        <v>1736</v>
      </c>
      <c r="B3" s="4" t="s">
        <v>5</v>
      </c>
      <c r="C3" s="4" t="s">
        <v>5</v>
      </c>
    </row>
    <row r="4" spans="1:3" ht="45" x14ac:dyDescent="0.25">
      <c r="A4" s="3" t="s">
        <v>1737</v>
      </c>
      <c r="B4" s="4" t="s">
        <v>5</v>
      </c>
      <c r="C4" s="4" t="s">
        <v>5</v>
      </c>
    </row>
    <row r="5" spans="1:3" x14ac:dyDescent="0.25">
      <c r="A5" s="2" t="s">
        <v>1738</v>
      </c>
      <c r="B5" s="4" t="s">
        <v>5</v>
      </c>
      <c r="C5" s="5">
        <v>18598</v>
      </c>
    </row>
    <row r="6" spans="1:3" ht="30" x14ac:dyDescent="0.25">
      <c r="A6" s="2" t="s">
        <v>1739</v>
      </c>
      <c r="B6" s="8">
        <v>1</v>
      </c>
      <c r="C6" s="8">
        <v>1</v>
      </c>
    </row>
    <row r="7" spans="1:3" x14ac:dyDescent="0.25">
      <c r="A7" s="2" t="s">
        <v>1740</v>
      </c>
      <c r="B7" s="5">
        <v>-12598</v>
      </c>
      <c r="C7" s="4" t="s">
        <v>5</v>
      </c>
    </row>
    <row r="8" spans="1:3" ht="30" x14ac:dyDescent="0.25">
      <c r="A8" s="2" t="s">
        <v>1741</v>
      </c>
      <c r="B8" s="8">
        <v>1</v>
      </c>
      <c r="C8" s="4" t="s">
        <v>5</v>
      </c>
    </row>
    <row r="9" spans="1:3" x14ac:dyDescent="0.25">
      <c r="A9" s="2" t="s">
        <v>1742</v>
      </c>
      <c r="B9" s="5">
        <v>-6000</v>
      </c>
      <c r="C9" s="4" t="s">
        <v>5</v>
      </c>
    </row>
    <row r="10" spans="1:3" ht="30" x14ac:dyDescent="0.25">
      <c r="A10" s="2" t="s">
        <v>1743</v>
      </c>
      <c r="B10" s="8">
        <v>1</v>
      </c>
      <c r="C10" s="4" t="s">
        <v>5</v>
      </c>
    </row>
    <row r="11" spans="1:3" x14ac:dyDescent="0.25">
      <c r="A11" s="2" t="s">
        <v>1744</v>
      </c>
      <c r="B11" s="4" t="s">
        <v>5</v>
      </c>
      <c r="C11" s="4" t="s">
        <v>5</v>
      </c>
    </row>
    <row r="12" spans="1:3" ht="45" x14ac:dyDescent="0.25">
      <c r="A12" s="3" t="s">
        <v>1737</v>
      </c>
      <c r="B12" s="4" t="s">
        <v>5</v>
      </c>
      <c r="C12" s="4" t="s">
        <v>5</v>
      </c>
    </row>
    <row r="13" spans="1:3" x14ac:dyDescent="0.25">
      <c r="A13" s="2" t="s">
        <v>1738</v>
      </c>
      <c r="B13" s="4" t="s">
        <v>5</v>
      </c>
      <c r="C13" s="5">
        <v>653064</v>
      </c>
    </row>
    <row r="14" spans="1:3" ht="30" x14ac:dyDescent="0.25">
      <c r="A14" s="2" t="s">
        <v>1739</v>
      </c>
      <c r="B14" s="9">
        <v>0.67</v>
      </c>
      <c r="C14" s="9">
        <v>0.67</v>
      </c>
    </row>
    <row r="15" spans="1:3" x14ac:dyDescent="0.25">
      <c r="A15" s="2" t="s">
        <v>1740</v>
      </c>
      <c r="B15" s="5">
        <v>-645064</v>
      </c>
      <c r="C15" s="4" t="s">
        <v>5</v>
      </c>
    </row>
    <row r="16" spans="1:3" ht="30" x14ac:dyDescent="0.25">
      <c r="A16" s="2" t="s">
        <v>1741</v>
      </c>
      <c r="B16" s="9">
        <v>0.67</v>
      </c>
      <c r="C16" s="4" t="s">
        <v>5</v>
      </c>
    </row>
    <row r="17" spans="1:3" x14ac:dyDescent="0.25">
      <c r="A17" s="2" t="s">
        <v>1742</v>
      </c>
      <c r="B17" s="5">
        <v>-8000</v>
      </c>
      <c r="C17" s="4" t="s">
        <v>5</v>
      </c>
    </row>
    <row r="18" spans="1:3" ht="30" x14ac:dyDescent="0.25">
      <c r="A18" s="2" t="s">
        <v>1743</v>
      </c>
      <c r="B18" s="9">
        <v>0.67</v>
      </c>
      <c r="C18" s="4"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6.5703125" bestFit="1" customWidth="1"/>
    <col min="7" max="7" width="34.5703125" bestFit="1" customWidth="1"/>
    <col min="8" max="8" width="27.42578125" bestFit="1" customWidth="1"/>
    <col min="9" max="9" width="36.5703125" bestFit="1" customWidth="1"/>
    <col min="10" max="10" width="25.85546875" bestFit="1" customWidth="1"/>
    <col min="11" max="11" width="36.5703125" bestFit="1" customWidth="1"/>
    <col min="12" max="12" width="35.85546875" bestFit="1" customWidth="1"/>
    <col min="13" max="13" width="26.7109375" bestFit="1" customWidth="1"/>
    <col min="14" max="14" width="14.85546875" bestFit="1" customWidth="1"/>
    <col min="15" max="16" width="26.7109375" bestFit="1" customWidth="1"/>
    <col min="17" max="20" width="36.5703125" bestFit="1" customWidth="1"/>
    <col min="21" max="22" width="15" bestFit="1" customWidth="1"/>
    <col min="23" max="24" width="26.7109375" bestFit="1" customWidth="1"/>
    <col min="25" max="27" width="36.5703125" bestFit="1" customWidth="1"/>
    <col min="28" max="28" width="21.140625" bestFit="1" customWidth="1"/>
    <col min="29" max="30" width="36.5703125" bestFit="1" customWidth="1"/>
  </cols>
  <sheetData>
    <row r="1" spans="1:30" ht="15" customHeight="1" x14ac:dyDescent="0.25">
      <c r="A1" s="1" t="s">
        <v>1745</v>
      </c>
      <c r="B1" s="1" t="s">
        <v>29</v>
      </c>
      <c r="C1" s="1" t="s">
        <v>30</v>
      </c>
      <c r="D1" s="7" t="s">
        <v>31</v>
      </c>
      <c r="E1" s="7"/>
      <c r="F1" s="7"/>
      <c r="G1" s="7"/>
      <c r="H1" s="7"/>
      <c r="I1" s="7"/>
      <c r="J1" s="7"/>
      <c r="K1" s="7"/>
      <c r="L1" s="7"/>
      <c r="M1" s="7"/>
      <c r="N1" s="7"/>
      <c r="O1" s="7"/>
      <c r="P1" s="7"/>
      <c r="Q1" s="7"/>
      <c r="R1" s="1"/>
      <c r="S1" s="1"/>
      <c r="T1" s="1"/>
      <c r="U1" s="1"/>
      <c r="V1" s="1"/>
      <c r="W1" s="1"/>
      <c r="X1" s="1"/>
      <c r="Y1" s="1"/>
      <c r="Z1" s="1"/>
      <c r="AA1" s="1" t="s">
        <v>31</v>
      </c>
      <c r="AB1" s="1" t="s">
        <v>29</v>
      </c>
      <c r="AC1" s="7" t="s">
        <v>31</v>
      </c>
      <c r="AD1" s="7"/>
    </row>
    <row r="2" spans="1:30" ht="30" x14ac:dyDescent="0.25">
      <c r="A2" s="1" t="s">
        <v>66</v>
      </c>
      <c r="B2" s="7" t="s">
        <v>32</v>
      </c>
      <c r="C2" s="7" t="s">
        <v>34</v>
      </c>
      <c r="D2" s="7" t="s">
        <v>36</v>
      </c>
      <c r="E2" s="7" t="s">
        <v>37</v>
      </c>
      <c r="F2" s="1" t="s">
        <v>32</v>
      </c>
      <c r="G2" s="1" t="s">
        <v>32</v>
      </c>
      <c r="H2" s="1" t="s">
        <v>32</v>
      </c>
      <c r="I2" s="1" t="s">
        <v>32</v>
      </c>
      <c r="J2" s="1" t="s">
        <v>32</v>
      </c>
      <c r="K2" s="1" t="s">
        <v>32</v>
      </c>
      <c r="L2" s="1" t="s">
        <v>32</v>
      </c>
      <c r="M2" s="1" t="s">
        <v>32</v>
      </c>
      <c r="N2" s="1" t="s">
        <v>32</v>
      </c>
      <c r="O2" s="1" t="s">
        <v>32</v>
      </c>
      <c r="P2" s="1" t="s">
        <v>32</v>
      </c>
      <c r="Q2" s="1" t="s">
        <v>32</v>
      </c>
      <c r="R2" s="1" t="s">
        <v>36</v>
      </c>
      <c r="S2" s="1" t="s">
        <v>32</v>
      </c>
      <c r="T2" s="1" t="s">
        <v>36</v>
      </c>
      <c r="U2" s="1" t="s">
        <v>32</v>
      </c>
      <c r="V2" s="1" t="s">
        <v>36</v>
      </c>
      <c r="W2" s="1" t="s">
        <v>32</v>
      </c>
      <c r="X2" s="1" t="s">
        <v>36</v>
      </c>
      <c r="Y2" s="1" t="s">
        <v>32</v>
      </c>
      <c r="Z2" s="1" t="s">
        <v>36</v>
      </c>
      <c r="AA2" s="1" t="s">
        <v>32</v>
      </c>
      <c r="AB2" s="1" t="s">
        <v>32</v>
      </c>
      <c r="AC2" s="1" t="s">
        <v>32</v>
      </c>
      <c r="AD2" s="1" t="s">
        <v>32</v>
      </c>
    </row>
    <row r="3" spans="1:30" ht="30" x14ac:dyDescent="0.25">
      <c r="A3" s="1"/>
      <c r="B3" s="7"/>
      <c r="C3" s="7"/>
      <c r="D3" s="7"/>
      <c r="E3" s="7"/>
      <c r="F3" s="1" t="s">
        <v>1746</v>
      </c>
      <c r="G3" s="1" t="s">
        <v>1747</v>
      </c>
      <c r="H3" s="1" t="s">
        <v>1748</v>
      </c>
      <c r="I3" s="1" t="s">
        <v>1749</v>
      </c>
      <c r="J3" s="1" t="s">
        <v>1750</v>
      </c>
      <c r="K3" s="1" t="s">
        <v>1751</v>
      </c>
      <c r="L3" s="1" t="s">
        <v>1752</v>
      </c>
      <c r="M3" s="1" t="s">
        <v>1753</v>
      </c>
      <c r="N3" s="1" t="s">
        <v>1753</v>
      </c>
      <c r="O3" s="1" t="s">
        <v>1755</v>
      </c>
      <c r="P3" s="1" t="s">
        <v>1756</v>
      </c>
      <c r="Q3" s="1" t="s">
        <v>1757</v>
      </c>
      <c r="R3" s="1" t="s">
        <v>1757</v>
      </c>
      <c r="S3" s="1" t="s">
        <v>1535</v>
      </c>
      <c r="T3" s="1" t="s">
        <v>1535</v>
      </c>
      <c r="U3" s="1" t="s">
        <v>1759</v>
      </c>
      <c r="V3" s="1" t="s">
        <v>1759</v>
      </c>
      <c r="W3" s="1" t="s">
        <v>1754</v>
      </c>
      <c r="X3" s="1" t="s">
        <v>1754</v>
      </c>
      <c r="Y3" s="1" t="s">
        <v>1758</v>
      </c>
      <c r="Z3" s="1" t="s">
        <v>1758</v>
      </c>
      <c r="AA3" s="1" t="s">
        <v>1534</v>
      </c>
      <c r="AB3" s="1" t="s">
        <v>1588</v>
      </c>
      <c r="AC3" s="1" t="s">
        <v>1584</v>
      </c>
      <c r="AD3" s="1" t="s">
        <v>1585</v>
      </c>
    </row>
    <row r="4" spans="1:30" ht="30" x14ac:dyDescent="0.25">
      <c r="A4" s="1"/>
      <c r="B4" s="7"/>
      <c r="C4" s="7"/>
      <c r="D4" s="7"/>
      <c r="E4" s="7"/>
      <c r="F4" s="1"/>
      <c r="G4" s="1"/>
      <c r="H4" s="1"/>
      <c r="I4" s="1"/>
      <c r="J4" s="1"/>
      <c r="K4" s="1"/>
      <c r="L4" s="1"/>
      <c r="M4" s="1" t="s">
        <v>1754</v>
      </c>
      <c r="N4" s="1"/>
      <c r="O4" s="1" t="s">
        <v>1754</v>
      </c>
      <c r="P4" s="1" t="s">
        <v>1754</v>
      </c>
      <c r="Q4" s="1" t="s">
        <v>1758</v>
      </c>
      <c r="R4" s="1" t="s">
        <v>1758</v>
      </c>
      <c r="S4" s="1"/>
      <c r="T4" s="1"/>
      <c r="U4" s="1"/>
      <c r="V4" s="1"/>
      <c r="W4" s="1"/>
      <c r="X4" s="1"/>
      <c r="Y4" s="1"/>
      <c r="Z4" s="1"/>
      <c r="AA4" s="1"/>
      <c r="AB4" s="1"/>
      <c r="AC4" s="1" t="s">
        <v>1534</v>
      </c>
      <c r="AD4" s="1" t="s">
        <v>1534</v>
      </c>
    </row>
    <row r="5" spans="1:30" ht="45" x14ac:dyDescent="0.25">
      <c r="A5" s="3" t="s">
        <v>17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1761</v>
      </c>
      <c r="B6" s="8">
        <v>-2742</v>
      </c>
      <c r="C6" s="8">
        <v>3544</v>
      </c>
      <c r="D6" s="8">
        <v>3209</v>
      </c>
      <c r="E6" s="8">
        <v>187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17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5">
        <v>3028</v>
      </c>
      <c r="AC7" s="4" t="s">
        <v>5</v>
      </c>
      <c r="AD7" s="4" t="s">
        <v>5</v>
      </c>
    </row>
    <row r="8" spans="1:30" ht="30" x14ac:dyDescent="0.25">
      <c r="A8" s="2" t="s">
        <v>17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3719</v>
      </c>
      <c r="R8" s="5">
        <v>3698</v>
      </c>
      <c r="S8" s="5">
        <v>131303</v>
      </c>
      <c r="T8" s="5">
        <v>137078</v>
      </c>
      <c r="U8" s="5">
        <v>6055</v>
      </c>
      <c r="V8" s="5">
        <v>7276</v>
      </c>
      <c r="W8" s="5">
        <v>67567</v>
      </c>
      <c r="X8" s="5">
        <v>68564</v>
      </c>
      <c r="Y8" s="5">
        <v>3776</v>
      </c>
      <c r="Z8" s="5">
        <v>3741</v>
      </c>
      <c r="AA8" s="4" t="s">
        <v>5</v>
      </c>
      <c r="AB8" s="4" t="s">
        <v>5</v>
      </c>
      <c r="AC8" s="4" t="s">
        <v>5</v>
      </c>
      <c r="AD8" s="4" t="s">
        <v>5</v>
      </c>
    </row>
    <row r="9" spans="1:30" ht="30" x14ac:dyDescent="0.25">
      <c r="A9" s="2" t="s">
        <v>1764</v>
      </c>
      <c r="B9" s="4" t="s">
        <v>5</v>
      </c>
      <c r="C9" s="4" t="s">
        <v>5</v>
      </c>
      <c r="D9" s="4" t="s">
        <v>5</v>
      </c>
      <c r="E9" s="4" t="s">
        <v>5</v>
      </c>
      <c r="F9" s="4" t="s">
        <v>5</v>
      </c>
      <c r="G9" s="4" t="s">
        <v>5</v>
      </c>
      <c r="H9" s="10">
        <v>0.75</v>
      </c>
      <c r="I9" s="10">
        <v>0.2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1765</v>
      </c>
      <c r="B10" s="4" t="s">
        <v>5</v>
      </c>
      <c r="C10" s="4" t="s">
        <v>5</v>
      </c>
      <c r="D10" s="4" t="s">
        <v>5</v>
      </c>
      <c r="E10" s="4" t="s">
        <v>5</v>
      </c>
      <c r="F10" s="4" t="s">
        <v>5</v>
      </c>
      <c r="G10" s="4" t="s">
        <v>5</v>
      </c>
      <c r="H10" s="4" t="s">
        <v>5</v>
      </c>
      <c r="I10" s="4" t="s">
        <v>5</v>
      </c>
      <c r="J10" s="10">
        <v>0.22</v>
      </c>
      <c r="K10" s="10">
        <v>0.65</v>
      </c>
      <c r="L10" s="10">
        <v>0.09</v>
      </c>
      <c r="M10" s="10">
        <v>0.05</v>
      </c>
      <c r="N10" s="10">
        <v>0.04</v>
      </c>
      <c r="O10" s="10">
        <v>0.82</v>
      </c>
      <c r="P10" s="10">
        <v>0.13</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1766</v>
      </c>
      <c r="B11" s="4" t="s">
        <v>5</v>
      </c>
      <c r="C11" s="4" t="s">
        <v>5</v>
      </c>
      <c r="D11" s="4" t="s">
        <v>5</v>
      </c>
      <c r="E11" s="4" t="s">
        <v>5</v>
      </c>
      <c r="F11" s="10">
        <v>0.05</v>
      </c>
      <c r="G11" s="10">
        <v>0.0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10">
        <v>0.03</v>
      </c>
      <c r="AD11" s="10">
        <v>0.05</v>
      </c>
    </row>
    <row r="12" spans="1:30" ht="45" x14ac:dyDescent="0.25">
      <c r="A12" s="2" t="s">
        <v>17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10">
        <v>0.28000000000000003</v>
      </c>
      <c r="AB12" s="4" t="s">
        <v>5</v>
      </c>
      <c r="AC12" s="4" t="s">
        <v>5</v>
      </c>
      <c r="AD12" s="4" t="s">
        <v>5</v>
      </c>
    </row>
    <row r="13" spans="1:30" ht="45" x14ac:dyDescent="0.25">
      <c r="A13" s="2" t="s">
        <v>17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10">
        <v>0.42</v>
      </c>
      <c r="AB13" s="4" t="s">
        <v>5</v>
      </c>
      <c r="AC13" s="4" t="s">
        <v>5</v>
      </c>
      <c r="AD13" s="4" t="s">
        <v>5</v>
      </c>
    </row>
    <row r="14" spans="1:30" ht="45" x14ac:dyDescent="0.25">
      <c r="A14" s="2" t="s">
        <v>17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0">
        <v>0.3</v>
      </c>
      <c r="AB14" s="4" t="s">
        <v>5</v>
      </c>
      <c r="AC14" s="4" t="s">
        <v>5</v>
      </c>
      <c r="AD14" s="4" t="s">
        <v>5</v>
      </c>
    </row>
    <row r="15" spans="1:30" ht="30" x14ac:dyDescent="0.25">
      <c r="A15" s="2" t="s">
        <v>1770</v>
      </c>
      <c r="B15" s="8">
        <v>191810</v>
      </c>
      <c r="C15" s="4" t="s">
        <v>5</v>
      </c>
      <c r="D15" s="8">
        <v>19418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sheetData>
  <mergeCells count="7">
    <mergeCell ref="D1:I1"/>
    <mergeCell ref="J1:Q1"/>
    <mergeCell ref="AC1:AD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771</v>
      </c>
      <c r="B1" s="1" t="s">
        <v>29</v>
      </c>
      <c r="C1" s="1" t="s">
        <v>30</v>
      </c>
      <c r="D1" s="7" t="s">
        <v>31</v>
      </c>
      <c r="E1" s="7"/>
    </row>
    <row r="2" spans="1:5" ht="30" x14ac:dyDescent="0.25">
      <c r="A2" s="1" t="s">
        <v>66</v>
      </c>
      <c r="B2" s="1" t="s">
        <v>32</v>
      </c>
      <c r="C2" s="1" t="s">
        <v>34</v>
      </c>
      <c r="D2" s="1" t="s">
        <v>36</v>
      </c>
      <c r="E2" s="1" t="s">
        <v>37</v>
      </c>
    </row>
    <row r="3" spans="1:5" ht="45" x14ac:dyDescent="0.25">
      <c r="A3" s="2" t="s">
        <v>1772</v>
      </c>
      <c r="B3" s="4" t="s">
        <v>5</v>
      </c>
      <c r="C3" s="4" t="s">
        <v>5</v>
      </c>
      <c r="D3" s="4" t="s">
        <v>5</v>
      </c>
      <c r="E3" s="4" t="s">
        <v>5</v>
      </c>
    </row>
    <row r="4" spans="1:5" x14ac:dyDescent="0.25">
      <c r="A4" s="3" t="s">
        <v>592</v>
      </c>
      <c r="B4" s="4" t="s">
        <v>5</v>
      </c>
      <c r="C4" s="4" t="s">
        <v>5</v>
      </c>
      <c r="D4" s="4" t="s">
        <v>5</v>
      </c>
      <c r="E4" s="4" t="s">
        <v>5</v>
      </c>
    </row>
    <row r="5" spans="1:5" x14ac:dyDescent="0.25">
      <c r="A5" s="2" t="s">
        <v>548</v>
      </c>
      <c r="B5" s="8">
        <v>698</v>
      </c>
      <c r="C5" s="4" t="s">
        <v>5</v>
      </c>
      <c r="D5" s="4" t="s">
        <v>5</v>
      </c>
      <c r="E5" s="4" t="s">
        <v>5</v>
      </c>
    </row>
    <row r="6" spans="1:5" ht="30" x14ac:dyDescent="0.25">
      <c r="A6" s="2" t="s">
        <v>549</v>
      </c>
      <c r="B6" s="5">
        <v>1178</v>
      </c>
      <c r="C6" s="4" t="s">
        <v>5</v>
      </c>
      <c r="D6" s="4" t="s">
        <v>5</v>
      </c>
      <c r="E6" s="4" t="s">
        <v>5</v>
      </c>
    </row>
    <row r="7" spans="1:5" x14ac:dyDescent="0.25">
      <c r="A7" s="2" t="s">
        <v>550</v>
      </c>
      <c r="B7" s="5">
        <v>-1576</v>
      </c>
      <c r="C7" s="4" t="s">
        <v>5</v>
      </c>
      <c r="D7" s="4" t="s">
        <v>5</v>
      </c>
      <c r="E7" s="4" t="s">
        <v>5</v>
      </c>
    </row>
    <row r="8" spans="1:5" x14ac:dyDescent="0.25">
      <c r="A8" s="2" t="s">
        <v>602</v>
      </c>
      <c r="B8" s="5">
        <v>-3028</v>
      </c>
      <c r="C8" s="4" t="s">
        <v>5</v>
      </c>
      <c r="D8" s="4" t="s">
        <v>5</v>
      </c>
      <c r="E8" s="4" t="s">
        <v>5</v>
      </c>
    </row>
    <row r="9" spans="1:5" x14ac:dyDescent="0.25">
      <c r="A9" s="2" t="s">
        <v>557</v>
      </c>
      <c r="B9" s="5">
        <v>-2728</v>
      </c>
      <c r="C9" s="4" t="s">
        <v>5</v>
      </c>
      <c r="D9" s="4" t="s">
        <v>5</v>
      </c>
      <c r="E9" s="4" t="s">
        <v>5</v>
      </c>
    </row>
    <row r="10" spans="1:5" ht="30" x14ac:dyDescent="0.25">
      <c r="A10" s="2" t="s">
        <v>1773</v>
      </c>
      <c r="B10" s="4" t="s">
        <v>5</v>
      </c>
      <c r="C10" s="4" t="s">
        <v>5</v>
      </c>
      <c r="D10" s="4" t="s">
        <v>5</v>
      </c>
      <c r="E10" s="4" t="s">
        <v>5</v>
      </c>
    </row>
    <row r="11" spans="1:5" x14ac:dyDescent="0.25">
      <c r="A11" s="3" t="s">
        <v>592</v>
      </c>
      <c r="B11" s="4" t="s">
        <v>5</v>
      </c>
      <c r="C11" s="4" t="s">
        <v>5</v>
      </c>
      <c r="D11" s="4" t="s">
        <v>5</v>
      </c>
      <c r="E11" s="4" t="s">
        <v>5</v>
      </c>
    </row>
    <row r="12" spans="1:5" x14ac:dyDescent="0.25">
      <c r="A12" s="2" t="s">
        <v>548</v>
      </c>
      <c r="B12" s="4">
        <v>130</v>
      </c>
      <c r="C12" s="4" t="s">
        <v>5</v>
      </c>
      <c r="D12" s="4" t="s">
        <v>5</v>
      </c>
      <c r="E12" s="4" t="s">
        <v>5</v>
      </c>
    </row>
    <row r="13" spans="1:5" ht="30" x14ac:dyDescent="0.25">
      <c r="A13" s="2" t="s">
        <v>549</v>
      </c>
      <c r="B13" s="4">
        <v>495</v>
      </c>
      <c r="C13" s="4" t="s">
        <v>5</v>
      </c>
      <c r="D13" s="4" t="s">
        <v>5</v>
      </c>
      <c r="E13" s="4" t="s">
        <v>5</v>
      </c>
    </row>
    <row r="14" spans="1:5" x14ac:dyDescent="0.25">
      <c r="A14" s="2" t="s">
        <v>550</v>
      </c>
      <c r="B14" s="4">
        <v>-714</v>
      </c>
      <c r="C14" s="4" t="s">
        <v>5</v>
      </c>
      <c r="D14" s="4" t="s">
        <v>5</v>
      </c>
      <c r="E14" s="4" t="s">
        <v>5</v>
      </c>
    </row>
    <row r="15" spans="1:5" x14ac:dyDescent="0.25">
      <c r="A15" s="2" t="s">
        <v>602</v>
      </c>
      <c r="B15" s="4">
        <v>-2</v>
      </c>
      <c r="C15" s="4" t="s">
        <v>5</v>
      </c>
      <c r="D15" s="4" t="s">
        <v>5</v>
      </c>
      <c r="E15" s="4" t="s">
        <v>5</v>
      </c>
    </row>
    <row r="16" spans="1:5" x14ac:dyDescent="0.25">
      <c r="A16" s="2" t="s">
        <v>557</v>
      </c>
      <c r="B16" s="4">
        <v>-91</v>
      </c>
      <c r="C16" s="4" t="s">
        <v>5</v>
      </c>
      <c r="D16" s="4" t="s">
        <v>5</v>
      </c>
      <c r="E16" s="4" t="s">
        <v>5</v>
      </c>
    </row>
    <row r="17" spans="1:5" ht="45" x14ac:dyDescent="0.25">
      <c r="A17" s="2" t="s">
        <v>1774</v>
      </c>
      <c r="B17" s="4" t="s">
        <v>5</v>
      </c>
      <c r="C17" s="4" t="s">
        <v>5</v>
      </c>
      <c r="D17" s="4" t="s">
        <v>5</v>
      </c>
      <c r="E17" s="4" t="s">
        <v>5</v>
      </c>
    </row>
    <row r="18" spans="1:5" x14ac:dyDescent="0.25">
      <c r="A18" s="3" t="s">
        <v>592</v>
      </c>
      <c r="B18" s="4" t="s">
        <v>5</v>
      </c>
      <c r="C18" s="4" t="s">
        <v>5</v>
      </c>
      <c r="D18" s="4" t="s">
        <v>5</v>
      </c>
      <c r="E18" s="4" t="s">
        <v>5</v>
      </c>
    </row>
    <row r="19" spans="1:5" x14ac:dyDescent="0.25">
      <c r="A19" s="2" t="s">
        <v>548</v>
      </c>
      <c r="B19" s="4" t="s">
        <v>5</v>
      </c>
      <c r="C19" s="5">
        <v>3595</v>
      </c>
      <c r="D19" s="5">
        <v>3647</v>
      </c>
      <c r="E19" s="5">
        <v>2982</v>
      </c>
    </row>
    <row r="20" spans="1:5" ht="30" x14ac:dyDescent="0.25">
      <c r="A20" s="2" t="s">
        <v>549</v>
      </c>
      <c r="B20" s="4" t="s">
        <v>5</v>
      </c>
      <c r="C20" s="5">
        <v>5216</v>
      </c>
      <c r="D20" s="5">
        <v>6096</v>
      </c>
      <c r="E20" s="5">
        <v>5806</v>
      </c>
    </row>
    <row r="21" spans="1:5" x14ac:dyDescent="0.25">
      <c r="A21" s="2" t="s">
        <v>550</v>
      </c>
      <c r="B21" s="4" t="s">
        <v>5</v>
      </c>
      <c r="C21" s="5">
        <v>-6632</v>
      </c>
      <c r="D21" s="5">
        <v>-7330</v>
      </c>
      <c r="E21" s="5">
        <v>-7104</v>
      </c>
    </row>
    <row r="22" spans="1:5" x14ac:dyDescent="0.25">
      <c r="A22" s="2" t="s">
        <v>555</v>
      </c>
      <c r="B22" s="4" t="s">
        <v>5</v>
      </c>
      <c r="C22" s="4">
        <v>77</v>
      </c>
      <c r="D22" s="4">
        <v>93</v>
      </c>
      <c r="E22" s="4">
        <v>54</v>
      </c>
    </row>
    <row r="23" spans="1:5" x14ac:dyDescent="0.25">
      <c r="A23" s="2" t="s">
        <v>556</v>
      </c>
      <c r="B23" s="4" t="s">
        <v>5</v>
      </c>
      <c r="C23" s="5">
        <v>1654</v>
      </c>
      <c r="D23" s="4">
        <v>601</v>
      </c>
      <c r="E23" s="4">
        <v>-54</v>
      </c>
    </row>
    <row r="24" spans="1:5" x14ac:dyDescent="0.25">
      <c r="A24" s="2" t="s">
        <v>557</v>
      </c>
      <c r="B24" s="4" t="s">
        <v>5</v>
      </c>
      <c r="C24" s="5">
        <v>3910</v>
      </c>
      <c r="D24" s="5">
        <v>3107</v>
      </c>
      <c r="E24" s="5">
        <v>1684</v>
      </c>
    </row>
    <row r="25" spans="1:5" ht="45" x14ac:dyDescent="0.25">
      <c r="A25" s="2" t="s">
        <v>1775</v>
      </c>
      <c r="B25" s="4" t="s">
        <v>5</v>
      </c>
      <c r="C25" s="4" t="s">
        <v>5</v>
      </c>
      <c r="D25" s="4" t="s">
        <v>5</v>
      </c>
      <c r="E25" s="4" t="s">
        <v>5</v>
      </c>
    </row>
    <row r="26" spans="1:5" x14ac:dyDescent="0.25">
      <c r="A26" s="3" t="s">
        <v>592</v>
      </c>
      <c r="B26" s="4" t="s">
        <v>5</v>
      </c>
      <c r="C26" s="4" t="s">
        <v>5</v>
      </c>
      <c r="D26" s="4" t="s">
        <v>5</v>
      </c>
      <c r="E26" s="4" t="s">
        <v>5</v>
      </c>
    </row>
    <row r="27" spans="1:5" x14ac:dyDescent="0.25">
      <c r="A27" s="2" t="s">
        <v>548</v>
      </c>
      <c r="B27" s="4" t="s">
        <v>5</v>
      </c>
      <c r="C27" s="4">
        <v>560</v>
      </c>
      <c r="D27" s="4">
        <v>678</v>
      </c>
      <c r="E27" s="4">
        <v>654</v>
      </c>
    </row>
    <row r="28" spans="1:5" ht="30" x14ac:dyDescent="0.25">
      <c r="A28" s="2" t="s">
        <v>549</v>
      </c>
      <c r="B28" s="4" t="s">
        <v>5</v>
      </c>
      <c r="C28" s="5">
        <v>2453</v>
      </c>
      <c r="D28" s="5">
        <v>3096</v>
      </c>
      <c r="E28" s="5">
        <v>3262</v>
      </c>
    </row>
    <row r="29" spans="1:5" x14ac:dyDescent="0.25">
      <c r="A29" s="2" t="s">
        <v>550</v>
      </c>
      <c r="B29" s="4" t="s">
        <v>5</v>
      </c>
      <c r="C29" s="5">
        <v>-4088</v>
      </c>
      <c r="D29" s="5">
        <v>-4478</v>
      </c>
      <c r="E29" s="5">
        <v>-4314</v>
      </c>
    </row>
    <row r="30" spans="1:5" x14ac:dyDescent="0.25">
      <c r="A30" s="2" t="s">
        <v>556</v>
      </c>
      <c r="B30" s="4" t="s">
        <v>5</v>
      </c>
      <c r="C30" s="4">
        <v>433</v>
      </c>
      <c r="D30" s="4">
        <v>508</v>
      </c>
      <c r="E30" s="4">
        <v>90</v>
      </c>
    </row>
    <row r="31" spans="1:5" x14ac:dyDescent="0.25">
      <c r="A31" s="2" t="s">
        <v>602</v>
      </c>
      <c r="B31" s="4" t="s">
        <v>5</v>
      </c>
      <c r="C31" s="4" t="s">
        <v>5</v>
      </c>
      <c r="D31" s="4">
        <v>68</v>
      </c>
      <c r="E31" s="4" t="s">
        <v>5</v>
      </c>
    </row>
    <row r="32" spans="1:5" x14ac:dyDescent="0.25">
      <c r="A32" s="2" t="s">
        <v>557</v>
      </c>
      <c r="B32" s="4" t="s">
        <v>5</v>
      </c>
      <c r="C32" s="4">
        <v>-642</v>
      </c>
      <c r="D32" s="4">
        <v>-128</v>
      </c>
      <c r="E32" s="4">
        <v>-308</v>
      </c>
    </row>
    <row r="33" spans="1:5" ht="30" x14ac:dyDescent="0.25">
      <c r="A33" s="2" t="s">
        <v>1776</v>
      </c>
      <c r="B33" s="4" t="s">
        <v>5</v>
      </c>
      <c r="C33" s="4" t="s">
        <v>5</v>
      </c>
      <c r="D33" s="4" t="s">
        <v>5</v>
      </c>
      <c r="E33" s="4" t="s">
        <v>5</v>
      </c>
    </row>
    <row r="34" spans="1:5" x14ac:dyDescent="0.25">
      <c r="A34" s="3" t="s">
        <v>592</v>
      </c>
      <c r="B34" s="4" t="s">
        <v>5</v>
      </c>
      <c r="C34" s="4" t="s">
        <v>5</v>
      </c>
      <c r="D34" s="4" t="s">
        <v>5</v>
      </c>
      <c r="E34" s="4" t="s">
        <v>5</v>
      </c>
    </row>
    <row r="35" spans="1:5" x14ac:dyDescent="0.25">
      <c r="A35" s="2" t="s">
        <v>548</v>
      </c>
      <c r="B35" s="4">
        <v>698</v>
      </c>
      <c r="C35" s="5">
        <v>3595</v>
      </c>
      <c r="D35" s="5">
        <v>3647</v>
      </c>
      <c r="E35" s="5">
        <v>2982</v>
      </c>
    </row>
    <row r="36" spans="1:5" ht="30" x14ac:dyDescent="0.25">
      <c r="A36" s="2" t="s">
        <v>549</v>
      </c>
      <c r="B36" s="5">
        <v>1179</v>
      </c>
      <c r="C36" s="5">
        <v>5216</v>
      </c>
      <c r="D36" s="5">
        <v>6096</v>
      </c>
      <c r="E36" s="5">
        <v>5806</v>
      </c>
    </row>
    <row r="37" spans="1:5" x14ac:dyDescent="0.25">
      <c r="A37" s="2" t="s">
        <v>602</v>
      </c>
      <c r="B37" s="5">
        <v>-3028</v>
      </c>
      <c r="C37" s="4" t="s">
        <v>5</v>
      </c>
      <c r="D37" s="4" t="s">
        <v>5</v>
      </c>
      <c r="E37" s="4" t="s">
        <v>5</v>
      </c>
    </row>
    <row r="38" spans="1:5" ht="30" x14ac:dyDescent="0.25">
      <c r="A38" s="2" t="s">
        <v>1777</v>
      </c>
      <c r="B38" s="4" t="s">
        <v>5</v>
      </c>
      <c r="C38" s="4" t="s">
        <v>5</v>
      </c>
      <c r="D38" s="4" t="s">
        <v>5</v>
      </c>
      <c r="E38" s="4" t="s">
        <v>5</v>
      </c>
    </row>
    <row r="39" spans="1:5" x14ac:dyDescent="0.25">
      <c r="A39" s="3" t="s">
        <v>592</v>
      </c>
      <c r="B39" s="4" t="s">
        <v>5</v>
      </c>
      <c r="C39" s="4" t="s">
        <v>5</v>
      </c>
      <c r="D39" s="4" t="s">
        <v>5</v>
      </c>
      <c r="E39" s="4" t="s">
        <v>5</v>
      </c>
    </row>
    <row r="40" spans="1:5" x14ac:dyDescent="0.25">
      <c r="A40" s="2" t="s">
        <v>548</v>
      </c>
      <c r="B40" s="4">
        <v>130</v>
      </c>
      <c r="C40" s="4">
        <v>560</v>
      </c>
      <c r="D40" s="4">
        <v>678</v>
      </c>
      <c r="E40" s="4">
        <v>654</v>
      </c>
    </row>
    <row r="41" spans="1:5" ht="30" x14ac:dyDescent="0.25">
      <c r="A41" s="2" t="s">
        <v>549</v>
      </c>
      <c r="B41" s="4">
        <v>495</v>
      </c>
      <c r="C41" s="5">
        <v>2453</v>
      </c>
      <c r="D41" s="5">
        <v>3096</v>
      </c>
      <c r="E41" s="5">
        <v>3262</v>
      </c>
    </row>
    <row r="42" spans="1:5" x14ac:dyDescent="0.25">
      <c r="A42" s="2" t="s">
        <v>602</v>
      </c>
      <c r="B42" s="8">
        <v>226</v>
      </c>
      <c r="C42" s="4" t="s">
        <v>5</v>
      </c>
      <c r="D42" s="4" t="s">
        <v>5</v>
      </c>
      <c r="E42" s="4" t="s">
        <v>5</v>
      </c>
    </row>
  </sheetData>
  <mergeCells count="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778</v>
      </c>
      <c r="B1" s="1" t="s">
        <v>29</v>
      </c>
      <c r="C1" s="1" t="s">
        <v>30</v>
      </c>
      <c r="D1" s="7" t="s">
        <v>31</v>
      </c>
      <c r="E1" s="7"/>
    </row>
    <row r="2" spans="1:5" ht="30" x14ac:dyDescent="0.25">
      <c r="A2" s="1" t="s">
        <v>66</v>
      </c>
      <c r="B2" s="1" t="s">
        <v>32</v>
      </c>
      <c r="C2" s="1" t="s">
        <v>34</v>
      </c>
      <c r="D2" s="1" t="s">
        <v>36</v>
      </c>
      <c r="E2" s="1" t="s">
        <v>37</v>
      </c>
    </row>
    <row r="3" spans="1:5" ht="45" x14ac:dyDescent="0.25">
      <c r="A3" s="2" t="s">
        <v>1779</v>
      </c>
      <c r="B3" s="4" t="s">
        <v>5</v>
      </c>
      <c r="C3" s="4" t="s">
        <v>5</v>
      </c>
      <c r="D3" s="4" t="s">
        <v>5</v>
      </c>
      <c r="E3" s="4" t="s">
        <v>5</v>
      </c>
    </row>
    <row r="4" spans="1:5" x14ac:dyDescent="0.25">
      <c r="A4" s="3" t="s">
        <v>592</v>
      </c>
      <c r="B4" s="4" t="s">
        <v>5</v>
      </c>
      <c r="C4" s="4" t="s">
        <v>5</v>
      </c>
      <c r="D4" s="4" t="s">
        <v>5</v>
      </c>
      <c r="E4" s="4" t="s">
        <v>5</v>
      </c>
    </row>
    <row r="5" spans="1:5" x14ac:dyDescent="0.25">
      <c r="A5" s="2" t="s">
        <v>548</v>
      </c>
      <c r="B5" s="8">
        <v>11</v>
      </c>
      <c r="C5" s="4" t="s">
        <v>5</v>
      </c>
      <c r="D5" s="4" t="s">
        <v>5</v>
      </c>
      <c r="E5" s="4" t="s">
        <v>5</v>
      </c>
    </row>
    <row r="6" spans="1:5" ht="30" x14ac:dyDescent="0.25">
      <c r="A6" s="2" t="s">
        <v>549</v>
      </c>
      <c r="B6" s="4">
        <v>54</v>
      </c>
      <c r="C6" s="4" t="s">
        <v>5</v>
      </c>
      <c r="D6" s="4" t="s">
        <v>5</v>
      </c>
      <c r="E6" s="4" t="s">
        <v>5</v>
      </c>
    </row>
    <row r="7" spans="1:5" x14ac:dyDescent="0.25">
      <c r="A7" s="2" t="s">
        <v>612</v>
      </c>
      <c r="B7" s="4">
        <v>65</v>
      </c>
      <c r="C7" s="4" t="s">
        <v>5</v>
      </c>
      <c r="D7" s="4" t="s">
        <v>5</v>
      </c>
      <c r="E7" s="4" t="s">
        <v>5</v>
      </c>
    </row>
    <row r="8" spans="1:5" ht="45" x14ac:dyDescent="0.25">
      <c r="A8" s="2" t="s">
        <v>1780</v>
      </c>
      <c r="B8" s="4" t="s">
        <v>5</v>
      </c>
      <c r="C8" s="4" t="s">
        <v>5</v>
      </c>
      <c r="D8" s="4" t="s">
        <v>5</v>
      </c>
      <c r="E8" s="4" t="s">
        <v>5</v>
      </c>
    </row>
    <row r="9" spans="1:5" x14ac:dyDescent="0.25">
      <c r="A9" s="3" t="s">
        <v>592</v>
      </c>
      <c r="B9" s="4" t="s">
        <v>5</v>
      </c>
      <c r="C9" s="4" t="s">
        <v>5</v>
      </c>
      <c r="D9" s="4" t="s">
        <v>5</v>
      </c>
      <c r="E9" s="4" t="s">
        <v>5</v>
      </c>
    </row>
    <row r="10" spans="1:5" x14ac:dyDescent="0.25">
      <c r="A10" s="2" t="s">
        <v>548</v>
      </c>
      <c r="B10" s="4">
        <v>5</v>
      </c>
      <c r="C10" s="4" t="s">
        <v>5</v>
      </c>
      <c r="D10" s="4" t="s">
        <v>5</v>
      </c>
      <c r="E10" s="4" t="s">
        <v>5</v>
      </c>
    </row>
    <row r="11" spans="1:5" ht="30" x14ac:dyDescent="0.25">
      <c r="A11" s="2" t="s">
        <v>549</v>
      </c>
      <c r="B11" s="4">
        <v>6</v>
      </c>
      <c r="C11" s="4" t="s">
        <v>5</v>
      </c>
      <c r="D11" s="4" t="s">
        <v>5</v>
      </c>
      <c r="E11" s="4" t="s">
        <v>5</v>
      </c>
    </row>
    <row r="12" spans="1:5" x14ac:dyDescent="0.25">
      <c r="A12" s="2" t="s">
        <v>612</v>
      </c>
      <c r="B12" s="4">
        <v>11</v>
      </c>
      <c r="C12" s="4" t="s">
        <v>5</v>
      </c>
      <c r="D12" s="4" t="s">
        <v>5</v>
      </c>
      <c r="E12" s="4" t="s">
        <v>5</v>
      </c>
    </row>
    <row r="13" spans="1:5" ht="45" x14ac:dyDescent="0.25">
      <c r="A13" s="2" t="s">
        <v>1781</v>
      </c>
      <c r="B13" s="4" t="s">
        <v>5</v>
      </c>
      <c r="C13" s="4" t="s">
        <v>5</v>
      </c>
      <c r="D13" s="4" t="s">
        <v>5</v>
      </c>
      <c r="E13" s="4" t="s">
        <v>5</v>
      </c>
    </row>
    <row r="14" spans="1:5" x14ac:dyDescent="0.25">
      <c r="A14" s="3" t="s">
        <v>592</v>
      </c>
      <c r="B14" s="4" t="s">
        <v>5</v>
      </c>
      <c r="C14" s="4" t="s">
        <v>5</v>
      </c>
      <c r="D14" s="4" t="s">
        <v>5</v>
      </c>
      <c r="E14" s="4" t="s">
        <v>5</v>
      </c>
    </row>
    <row r="15" spans="1:5" x14ac:dyDescent="0.25">
      <c r="A15" s="2" t="s">
        <v>548</v>
      </c>
      <c r="B15" s="4" t="s">
        <v>5</v>
      </c>
      <c r="C15" s="4">
        <v>60</v>
      </c>
      <c r="D15" s="4">
        <v>65</v>
      </c>
      <c r="E15" s="4">
        <v>99</v>
      </c>
    </row>
    <row r="16" spans="1:5" ht="30" x14ac:dyDescent="0.25">
      <c r="A16" s="2" t="s">
        <v>549</v>
      </c>
      <c r="B16" s="4" t="s">
        <v>5</v>
      </c>
      <c r="C16" s="4">
        <v>243</v>
      </c>
      <c r="D16" s="4">
        <v>305</v>
      </c>
      <c r="E16" s="4">
        <v>398</v>
      </c>
    </row>
    <row r="17" spans="1:5" x14ac:dyDescent="0.25">
      <c r="A17" s="2" t="s">
        <v>555</v>
      </c>
      <c r="B17" s="4" t="s">
        <v>5</v>
      </c>
      <c r="C17" s="4">
        <v>-117</v>
      </c>
      <c r="D17" s="4">
        <v>-140</v>
      </c>
      <c r="E17" s="4" t="s">
        <v>5</v>
      </c>
    </row>
    <row r="18" spans="1:5" x14ac:dyDescent="0.25">
      <c r="A18" s="2" t="s">
        <v>612</v>
      </c>
      <c r="B18" s="4" t="s">
        <v>5</v>
      </c>
      <c r="C18" s="4">
        <v>186</v>
      </c>
      <c r="D18" s="4">
        <v>230</v>
      </c>
      <c r="E18" s="4">
        <v>497</v>
      </c>
    </row>
    <row r="19" spans="1:5" ht="45" x14ac:dyDescent="0.25">
      <c r="A19" s="2" t="s">
        <v>1782</v>
      </c>
      <c r="B19" s="4" t="s">
        <v>5</v>
      </c>
      <c r="C19" s="4" t="s">
        <v>5</v>
      </c>
      <c r="D19" s="4" t="s">
        <v>5</v>
      </c>
      <c r="E19" s="4" t="s">
        <v>5</v>
      </c>
    </row>
    <row r="20" spans="1:5" x14ac:dyDescent="0.25">
      <c r="A20" s="3" t="s">
        <v>592</v>
      </c>
      <c r="B20" s="4" t="s">
        <v>5</v>
      </c>
      <c r="C20" s="4" t="s">
        <v>5</v>
      </c>
      <c r="D20" s="4" t="s">
        <v>5</v>
      </c>
      <c r="E20" s="4" t="s">
        <v>5</v>
      </c>
    </row>
    <row r="21" spans="1:5" x14ac:dyDescent="0.25">
      <c r="A21" s="2" t="s">
        <v>548</v>
      </c>
      <c r="B21" s="4" t="s">
        <v>5</v>
      </c>
      <c r="C21" s="4">
        <v>35</v>
      </c>
      <c r="D21" s="4" t="s">
        <v>5</v>
      </c>
      <c r="E21" s="4" t="s">
        <v>5</v>
      </c>
    </row>
    <row r="22" spans="1:5" ht="30" x14ac:dyDescent="0.25">
      <c r="A22" s="2" t="s">
        <v>549</v>
      </c>
      <c r="B22" s="4" t="s">
        <v>5</v>
      </c>
      <c r="C22" s="4">
        <v>31</v>
      </c>
      <c r="D22" s="4" t="s">
        <v>5</v>
      </c>
      <c r="E22" s="4" t="s">
        <v>5</v>
      </c>
    </row>
    <row r="23" spans="1:5" x14ac:dyDescent="0.25">
      <c r="A23" s="2" t="s">
        <v>555</v>
      </c>
      <c r="B23" s="4" t="s">
        <v>5</v>
      </c>
      <c r="C23" s="4">
        <v>24</v>
      </c>
      <c r="D23" s="4" t="s">
        <v>5</v>
      </c>
      <c r="E23" s="4" t="s">
        <v>5</v>
      </c>
    </row>
    <row r="24" spans="1:5" x14ac:dyDescent="0.25">
      <c r="A24" s="2" t="s">
        <v>612</v>
      </c>
      <c r="B24" s="4" t="s">
        <v>5</v>
      </c>
      <c r="C24" s="4">
        <v>90</v>
      </c>
      <c r="D24" s="4" t="s">
        <v>5</v>
      </c>
      <c r="E24" s="4" t="s">
        <v>5</v>
      </c>
    </row>
    <row r="25" spans="1:5" ht="45" x14ac:dyDescent="0.25">
      <c r="A25" s="2" t="s">
        <v>1783</v>
      </c>
      <c r="B25" s="4" t="s">
        <v>5</v>
      </c>
      <c r="C25" s="4" t="s">
        <v>5</v>
      </c>
      <c r="D25" s="4" t="s">
        <v>5</v>
      </c>
      <c r="E25" s="4" t="s">
        <v>5</v>
      </c>
    </row>
    <row r="26" spans="1:5" x14ac:dyDescent="0.25">
      <c r="A26" s="3" t="s">
        <v>592</v>
      </c>
      <c r="B26" s="4" t="s">
        <v>5</v>
      </c>
      <c r="C26" s="4" t="s">
        <v>5</v>
      </c>
      <c r="D26" s="4" t="s">
        <v>5</v>
      </c>
      <c r="E26" s="4" t="s">
        <v>5</v>
      </c>
    </row>
    <row r="27" spans="1:5" x14ac:dyDescent="0.25">
      <c r="A27" s="2" t="s">
        <v>548</v>
      </c>
      <c r="B27" s="4">
        <v>11</v>
      </c>
      <c r="C27" s="4">
        <v>60</v>
      </c>
      <c r="D27" s="4">
        <v>65</v>
      </c>
      <c r="E27" s="4">
        <v>99</v>
      </c>
    </row>
    <row r="28" spans="1:5" ht="30" x14ac:dyDescent="0.25">
      <c r="A28" s="2" t="s">
        <v>549</v>
      </c>
      <c r="B28" s="4">
        <v>54</v>
      </c>
      <c r="C28" s="4">
        <v>243</v>
      </c>
      <c r="D28" s="4">
        <v>305</v>
      </c>
      <c r="E28" s="4">
        <v>398</v>
      </c>
    </row>
    <row r="29" spans="1:5" ht="30" x14ac:dyDescent="0.25">
      <c r="A29" s="2" t="s">
        <v>1784</v>
      </c>
      <c r="B29" s="4" t="s">
        <v>5</v>
      </c>
      <c r="C29" s="4" t="s">
        <v>5</v>
      </c>
      <c r="D29" s="4" t="s">
        <v>5</v>
      </c>
      <c r="E29" s="4" t="s">
        <v>5</v>
      </c>
    </row>
    <row r="30" spans="1:5" x14ac:dyDescent="0.25">
      <c r="A30" s="3" t="s">
        <v>592</v>
      </c>
      <c r="B30" s="4" t="s">
        <v>5</v>
      </c>
      <c r="C30" s="4" t="s">
        <v>5</v>
      </c>
      <c r="D30" s="4" t="s">
        <v>5</v>
      </c>
      <c r="E30" s="4" t="s">
        <v>5</v>
      </c>
    </row>
    <row r="31" spans="1:5" x14ac:dyDescent="0.25">
      <c r="A31" s="2" t="s">
        <v>548</v>
      </c>
      <c r="B31" s="4">
        <v>5</v>
      </c>
      <c r="C31" s="4">
        <v>35</v>
      </c>
      <c r="D31" s="4" t="s">
        <v>5</v>
      </c>
      <c r="E31" s="4" t="s">
        <v>5</v>
      </c>
    </row>
    <row r="32" spans="1:5" ht="30" x14ac:dyDescent="0.25">
      <c r="A32" s="2" t="s">
        <v>549</v>
      </c>
      <c r="B32" s="8">
        <v>6</v>
      </c>
      <c r="C32" s="8">
        <v>31</v>
      </c>
      <c r="D32" s="4" t="s">
        <v>5</v>
      </c>
      <c r="E32" s="4" t="s">
        <v>5</v>
      </c>
    </row>
  </sheetData>
  <mergeCells count="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customHeight="1" x14ac:dyDescent="0.25">
      <c r="A1" s="7" t="s">
        <v>1785</v>
      </c>
      <c r="B1" s="1" t="s">
        <v>29</v>
      </c>
      <c r="C1" s="1" t="s">
        <v>30</v>
      </c>
      <c r="D1" s="7" t="s">
        <v>31</v>
      </c>
      <c r="E1" s="7"/>
    </row>
    <row r="2" spans="1:5" x14ac:dyDescent="0.25">
      <c r="A2" s="7"/>
      <c r="B2" s="1" t="s">
        <v>32</v>
      </c>
      <c r="C2" s="1" t="s">
        <v>34</v>
      </c>
      <c r="D2" s="1" t="s">
        <v>36</v>
      </c>
      <c r="E2" s="1" t="s">
        <v>37</v>
      </c>
    </row>
    <row r="3" spans="1:5" ht="30" x14ac:dyDescent="0.25">
      <c r="A3" s="2" t="s">
        <v>1776</v>
      </c>
      <c r="B3" s="4" t="s">
        <v>5</v>
      </c>
      <c r="C3" s="4" t="s">
        <v>5</v>
      </c>
      <c r="D3" s="4" t="s">
        <v>5</v>
      </c>
      <c r="E3" s="4" t="s">
        <v>5</v>
      </c>
    </row>
    <row r="4" spans="1:5" ht="30" x14ac:dyDescent="0.25">
      <c r="A4" s="3" t="s">
        <v>615</v>
      </c>
      <c r="B4" s="4" t="s">
        <v>5</v>
      </c>
      <c r="C4" s="4" t="s">
        <v>5</v>
      </c>
      <c r="D4" s="4" t="s">
        <v>5</v>
      </c>
      <c r="E4" s="4" t="s">
        <v>5</v>
      </c>
    </row>
    <row r="5" spans="1:5" x14ac:dyDescent="0.25">
      <c r="A5" s="2" t="s">
        <v>616</v>
      </c>
      <c r="B5" s="10">
        <v>5.0999999999999997E-2</v>
      </c>
      <c r="C5" s="10">
        <v>4.3999999999999997E-2</v>
      </c>
      <c r="D5" s="10">
        <v>5.1999999999999998E-2</v>
      </c>
      <c r="E5" s="10">
        <v>5.7000000000000002E-2</v>
      </c>
    </row>
    <row r="6" spans="1:5" x14ac:dyDescent="0.25">
      <c r="A6" s="2" t="s">
        <v>618</v>
      </c>
      <c r="B6" s="10">
        <v>0.04</v>
      </c>
      <c r="C6" s="10">
        <v>0.04</v>
      </c>
      <c r="D6" s="10">
        <v>0.04</v>
      </c>
      <c r="E6" s="10">
        <v>0.04</v>
      </c>
    </row>
    <row r="7" spans="1:5" x14ac:dyDescent="0.25">
      <c r="A7" s="2" t="s">
        <v>619</v>
      </c>
      <c r="B7" s="10">
        <v>7.8E-2</v>
      </c>
      <c r="C7" s="10">
        <v>7.8E-2</v>
      </c>
      <c r="D7" s="10">
        <v>7.8E-2</v>
      </c>
      <c r="E7" s="10">
        <v>0.08</v>
      </c>
    </row>
    <row r="8" spans="1:5" ht="30" x14ac:dyDescent="0.25">
      <c r="A8" s="2" t="s">
        <v>1777</v>
      </c>
      <c r="B8" s="4" t="s">
        <v>5</v>
      </c>
      <c r="C8" s="4" t="s">
        <v>5</v>
      </c>
      <c r="D8" s="4" t="s">
        <v>5</v>
      </c>
      <c r="E8" s="4" t="s">
        <v>5</v>
      </c>
    </row>
    <row r="9" spans="1:5" ht="30" x14ac:dyDescent="0.25">
      <c r="A9" s="3" t="s">
        <v>615</v>
      </c>
      <c r="B9" s="4" t="s">
        <v>5</v>
      </c>
      <c r="C9" s="4" t="s">
        <v>5</v>
      </c>
      <c r="D9" s="4" t="s">
        <v>5</v>
      </c>
      <c r="E9" s="4" t="s">
        <v>5</v>
      </c>
    </row>
    <row r="10" spans="1:5" x14ac:dyDescent="0.25">
      <c r="A10" s="2" t="s">
        <v>616</v>
      </c>
      <c r="B10" s="10">
        <v>4.1000000000000002E-2</v>
      </c>
      <c r="C10" s="10">
        <v>4.2000000000000003E-2</v>
      </c>
      <c r="D10" s="10">
        <v>4.5999999999999999E-2</v>
      </c>
      <c r="E10" s="10">
        <v>5.0999999999999997E-2</v>
      </c>
    </row>
    <row r="11" spans="1:5" x14ac:dyDescent="0.25">
      <c r="A11" s="2" t="s">
        <v>618</v>
      </c>
      <c r="B11" s="10">
        <v>3.3000000000000002E-2</v>
      </c>
      <c r="C11" s="10">
        <v>3.4000000000000002E-2</v>
      </c>
      <c r="D11" s="10">
        <v>3.4000000000000002E-2</v>
      </c>
      <c r="E11" s="10">
        <v>3.4000000000000002E-2</v>
      </c>
    </row>
    <row r="12" spans="1:5" x14ac:dyDescent="0.25">
      <c r="A12" s="2" t="s">
        <v>619</v>
      </c>
      <c r="B12" s="10">
        <v>4.9000000000000002E-2</v>
      </c>
      <c r="C12" s="10">
        <v>6.5000000000000002E-2</v>
      </c>
      <c r="D12" s="10">
        <v>6.5000000000000002E-2</v>
      </c>
      <c r="E12" s="10">
        <v>7.3999999999999996E-2</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200</v>
      </c>
      <c r="B1" s="1" t="s">
        <v>30</v>
      </c>
      <c r="C1" s="1" t="s">
        <v>31</v>
      </c>
    </row>
    <row r="2" spans="1:3" ht="30" x14ac:dyDescent="0.25">
      <c r="A2" s="1" t="s">
        <v>66</v>
      </c>
      <c r="B2" s="1" t="s">
        <v>34</v>
      </c>
      <c r="C2" s="1" t="s">
        <v>36</v>
      </c>
    </row>
    <row r="3" spans="1:3" ht="30" x14ac:dyDescent="0.25">
      <c r="A3" s="2" t="s">
        <v>201</v>
      </c>
      <c r="B3" s="8">
        <v>10139</v>
      </c>
      <c r="C3" s="8">
        <v>-5415</v>
      </c>
    </row>
    <row r="4" spans="1:3" ht="30" x14ac:dyDescent="0.25">
      <c r="A4" s="2" t="s">
        <v>202</v>
      </c>
      <c r="B4" s="4">
        <v>-135</v>
      </c>
      <c r="C4" s="5">
        <v>1067</v>
      </c>
    </row>
    <row r="5" spans="1:3" ht="45" x14ac:dyDescent="0.25">
      <c r="A5" s="2" t="s">
        <v>203</v>
      </c>
      <c r="B5" s="8">
        <v>79</v>
      </c>
      <c r="C5" s="8">
        <v>1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customHeight="1" x14ac:dyDescent="0.25">
      <c r="A1" s="7" t="s">
        <v>1785</v>
      </c>
      <c r="B1" s="1" t="s">
        <v>29</v>
      </c>
      <c r="C1" s="1" t="s">
        <v>30</v>
      </c>
      <c r="D1" s="7" t="s">
        <v>31</v>
      </c>
      <c r="E1" s="7"/>
    </row>
    <row r="2" spans="1:5" x14ac:dyDescent="0.25">
      <c r="A2" s="7"/>
      <c r="B2" s="1" t="s">
        <v>32</v>
      </c>
      <c r="C2" s="1" t="s">
        <v>34</v>
      </c>
      <c r="D2" s="1" t="s">
        <v>36</v>
      </c>
      <c r="E2" s="1" t="s">
        <v>37</v>
      </c>
    </row>
    <row r="3" spans="1:5" ht="45" x14ac:dyDescent="0.25">
      <c r="A3" s="2" t="s">
        <v>1783</v>
      </c>
      <c r="B3" s="4" t="s">
        <v>5</v>
      </c>
      <c r="C3" s="4" t="s">
        <v>5</v>
      </c>
      <c r="D3" s="4" t="s">
        <v>5</v>
      </c>
      <c r="E3" s="4" t="s">
        <v>5</v>
      </c>
    </row>
    <row r="4" spans="1:5" ht="30" x14ac:dyDescent="0.25">
      <c r="A4" s="3" t="s">
        <v>615</v>
      </c>
      <c r="B4" s="4" t="s">
        <v>5</v>
      </c>
      <c r="C4" s="4" t="s">
        <v>5</v>
      </c>
      <c r="D4" s="4" t="s">
        <v>5</v>
      </c>
      <c r="E4" s="4" t="s">
        <v>5</v>
      </c>
    </row>
    <row r="5" spans="1:5" x14ac:dyDescent="0.25">
      <c r="A5" s="2" t="s">
        <v>616</v>
      </c>
      <c r="B5" s="10">
        <v>0.05</v>
      </c>
      <c r="C5" s="10">
        <v>4.3999999999999997E-2</v>
      </c>
      <c r="D5" s="10">
        <v>5.1999999999999998E-2</v>
      </c>
      <c r="E5" s="10">
        <v>5.7000000000000002E-2</v>
      </c>
    </row>
    <row r="6" spans="1:5" ht="30" x14ac:dyDescent="0.25">
      <c r="A6" s="2" t="s">
        <v>1784</v>
      </c>
      <c r="B6" s="4" t="s">
        <v>5</v>
      </c>
      <c r="C6" s="4" t="s">
        <v>5</v>
      </c>
      <c r="D6" s="4" t="s">
        <v>5</v>
      </c>
      <c r="E6" s="4" t="s">
        <v>5</v>
      </c>
    </row>
    <row r="7" spans="1:5" ht="30" x14ac:dyDescent="0.25">
      <c r="A7" s="3" t="s">
        <v>615</v>
      </c>
      <c r="B7" s="4" t="s">
        <v>5</v>
      </c>
      <c r="C7" s="4" t="s">
        <v>5</v>
      </c>
      <c r="D7" s="4" t="s">
        <v>5</v>
      </c>
      <c r="E7" s="4" t="s">
        <v>5</v>
      </c>
    </row>
    <row r="8" spans="1:5" x14ac:dyDescent="0.25">
      <c r="A8" s="2" t="s">
        <v>616</v>
      </c>
      <c r="B8" s="10">
        <v>0.11700000000000001</v>
      </c>
      <c r="C8" s="10">
        <v>0.108</v>
      </c>
      <c r="D8" s="10">
        <v>0.108</v>
      </c>
      <c r="E8" s="4" t="s">
        <v>5</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90" x14ac:dyDescent="0.25">
      <c r="A1" s="1" t="s">
        <v>1786</v>
      </c>
      <c r="B1" s="1" t="s">
        <v>29</v>
      </c>
      <c r="C1" s="1" t="s">
        <v>30</v>
      </c>
      <c r="D1" s="1" t="s">
        <v>31</v>
      </c>
    </row>
    <row r="2" spans="1:4" ht="30" x14ac:dyDescent="0.25">
      <c r="A2" s="1" t="s">
        <v>66</v>
      </c>
      <c r="B2" s="1" t="s">
        <v>32</v>
      </c>
      <c r="C2" s="1" t="s">
        <v>34</v>
      </c>
      <c r="D2" s="1" t="s">
        <v>36</v>
      </c>
    </row>
    <row r="3" spans="1:4" ht="90" x14ac:dyDescent="0.25">
      <c r="A3" s="3" t="s">
        <v>1787</v>
      </c>
      <c r="B3" s="4" t="s">
        <v>5</v>
      </c>
      <c r="C3" s="4" t="s">
        <v>5</v>
      </c>
      <c r="D3" s="4" t="s">
        <v>5</v>
      </c>
    </row>
    <row r="4" spans="1:4" x14ac:dyDescent="0.25">
      <c r="A4" s="2" t="s">
        <v>626</v>
      </c>
      <c r="B4" s="8">
        <v>3779</v>
      </c>
      <c r="C4" s="8">
        <v>-28451</v>
      </c>
      <c r="D4" s="8">
        <v>-17402</v>
      </c>
    </row>
    <row r="5" spans="1:4" x14ac:dyDescent="0.25">
      <c r="A5" s="2" t="s">
        <v>555</v>
      </c>
      <c r="B5" s="4" t="s">
        <v>5</v>
      </c>
      <c r="C5" s="4">
        <v>18</v>
      </c>
      <c r="D5" s="4">
        <v>-410</v>
      </c>
    </row>
    <row r="6" spans="1:4" x14ac:dyDescent="0.25">
      <c r="A6" s="2" t="s">
        <v>629</v>
      </c>
      <c r="B6" s="4">
        <v>-228</v>
      </c>
      <c r="C6" s="5">
        <v>-2087</v>
      </c>
      <c r="D6" s="5">
        <v>1177</v>
      </c>
    </row>
    <row r="7" spans="1:4" x14ac:dyDescent="0.25">
      <c r="A7" s="2" t="s">
        <v>631</v>
      </c>
      <c r="B7" s="4">
        <v>-41</v>
      </c>
      <c r="C7" s="4">
        <v>-379</v>
      </c>
      <c r="D7" s="4">
        <v>-701</v>
      </c>
    </row>
    <row r="8" spans="1:4" ht="30" x14ac:dyDescent="0.25">
      <c r="A8" s="2" t="s">
        <v>635</v>
      </c>
      <c r="B8" s="5">
        <v>3510</v>
      </c>
      <c r="C8" s="5">
        <v>-30899</v>
      </c>
      <c r="D8" s="5">
        <v>-17336</v>
      </c>
    </row>
    <row r="9" spans="1:4" ht="30" x14ac:dyDescent="0.25">
      <c r="A9" s="2" t="s">
        <v>1776</v>
      </c>
      <c r="B9" s="4" t="s">
        <v>5</v>
      </c>
      <c r="C9" s="4" t="s">
        <v>5</v>
      </c>
      <c r="D9" s="4" t="s">
        <v>5</v>
      </c>
    </row>
    <row r="10" spans="1:4" ht="90" x14ac:dyDescent="0.25">
      <c r="A10" s="3" t="s">
        <v>1787</v>
      </c>
      <c r="B10" s="4" t="s">
        <v>5</v>
      </c>
      <c r="C10" s="4" t="s">
        <v>5</v>
      </c>
      <c r="D10" s="4" t="s">
        <v>5</v>
      </c>
    </row>
    <row r="11" spans="1:4" x14ac:dyDescent="0.25">
      <c r="A11" s="2" t="s">
        <v>626</v>
      </c>
      <c r="B11" s="5">
        <v>5655</v>
      </c>
      <c r="C11" s="5">
        <v>-22877</v>
      </c>
      <c r="D11" s="5">
        <v>-14830</v>
      </c>
    </row>
    <row r="12" spans="1:4" x14ac:dyDescent="0.25">
      <c r="A12" s="2" t="s">
        <v>555</v>
      </c>
      <c r="B12" s="4" t="s">
        <v>5</v>
      </c>
      <c r="C12" s="4">
        <v>-77</v>
      </c>
      <c r="D12" s="4">
        <v>93</v>
      </c>
    </row>
    <row r="13" spans="1:4" x14ac:dyDescent="0.25">
      <c r="A13" s="2" t="s">
        <v>629</v>
      </c>
      <c r="B13" s="4" t="s">
        <v>5</v>
      </c>
      <c r="C13" s="5">
        <v>-1654</v>
      </c>
      <c r="D13" s="4">
        <v>601</v>
      </c>
    </row>
    <row r="14" spans="1:4" ht="30" x14ac:dyDescent="0.25">
      <c r="A14" s="2" t="s">
        <v>635</v>
      </c>
      <c r="B14" s="5">
        <v>5655</v>
      </c>
      <c r="C14" s="5">
        <v>-24608</v>
      </c>
      <c r="D14" s="5">
        <v>-14136</v>
      </c>
    </row>
    <row r="15" spans="1:4" ht="30" x14ac:dyDescent="0.25">
      <c r="A15" s="2" t="s">
        <v>1777</v>
      </c>
      <c r="B15" s="4" t="s">
        <v>5</v>
      </c>
      <c r="C15" s="4" t="s">
        <v>5</v>
      </c>
      <c r="D15" s="4" t="s">
        <v>5</v>
      </c>
    </row>
    <row r="16" spans="1:4" ht="90" x14ac:dyDescent="0.25">
      <c r="A16" s="3" t="s">
        <v>1787</v>
      </c>
      <c r="B16" s="4" t="s">
        <v>5</v>
      </c>
      <c r="C16" s="4" t="s">
        <v>5</v>
      </c>
      <c r="D16" s="4" t="s">
        <v>5</v>
      </c>
    </row>
    <row r="17" spans="1:4" x14ac:dyDescent="0.25">
      <c r="A17" s="2" t="s">
        <v>626</v>
      </c>
      <c r="B17" s="5">
        <v>-1851</v>
      </c>
      <c r="C17" s="5">
        <v>-5307</v>
      </c>
      <c r="D17" s="5">
        <v>-1792</v>
      </c>
    </row>
    <row r="18" spans="1:4" x14ac:dyDescent="0.25">
      <c r="A18" s="2" t="s">
        <v>629</v>
      </c>
      <c r="B18" s="4">
        <v>-228</v>
      </c>
      <c r="C18" s="4">
        <v>-433</v>
      </c>
      <c r="D18" s="4">
        <v>576</v>
      </c>
    </row>
    <row r="19" spans="1:4" x14ac:dyDescent="0.25">
      <c r="A19" s="2" t="s">
        <v>631</v>
      </c>
      <c r="B19" s="4">
        <v>-40</v>
      </c>
      <c r="C19" s="4">
        <v>-360</v>
      </c>
      <c r="D19" s="4">
        <v>-701</v>
      </c>
    </row>
    <row r="20" spans="1:4" ht="30" x14ac:dyDescent="0.25">
      <c r="A20" s="2" t="s">
        <v>635</v>
      </c>
      <c r="B20" s="5">
        <v>-2119</v>
      </c>
      <c r="C20" s="5">
        <v>-6100</v>
      </c>
      <c r="D20" s="5">
        <v>-1917</v>
      </c>
    </row>
    <row r="21" spans="1:4" ht="45" x14ac:dyDescent="0.25">
      <c r="A21" s="2" t="s">
        <v>1783</v>
      </c>
      <c r="B21" s="4" t="s">
        <v>5</v>
      </c>
      <c r="C21" s="4" t="s">
        <v>5</v>
      </c>
      <c r="D21" s="4" t="s">
        <v>5</v>
      </c>
    </row>
    <row r="22" spans="1:4" ht="90" x14ac:dyDescent="0.25">
      <c r="A22" s="3" t="s">
        <v>1787</v>
      </c>
      <c r="B22" s="4" t="s">
        <v>5</v>
      </c>
      <c r="C22" s="4" t="s">
        <v>5</v>
      </c>
      <c r="D22" s="4" t="s">
        <v>5</v>
      </c>
    </row>
    <row r="23" spans="1:4" x14ac:dyDescent="0.25">
      <c r="A23" s="2" t="s">
        <v>626</v>
      </c>
      <c r="B23" s="4">
        <v>-71</v>
      </c>
      <c r="C23" s="4">
        <v>-171</v>
      </c>
      <c r="D23" s="4">
        <v>-780</v>
      </c>
    </row>
    <row r="24" spans="1:4" x14ac:dyDescent="0.25">
      <c r="A24" s="2" t="s">
        <v>555</v>
      </c>
      <c r="B24" s="4" t="s">
        <v>5</v>
      </c>
      <c r="C24" s="4">
        <v>118</v>
      </c>
      <c r="D24" s="4">
        <v>-139</v>
      </c>
    </row>
    <row r="25" spans="1:4" ht="30" x14ac:dyDescent="0.25">
      <c r="A25" s="2" t="s">
        <v>635</v>
      </c>
      <c r="B25" s="4">
        <v>-71</v>
      </c>
      <c r="C25" s="4">
        <v>-53</v>
      </c>
      <c r="D25" s="4">
        <v>-919</v>
      </c>
    </row>
    <row r="26" spans="1:4" ht="30" x14ac:dyDescent="0.25">
      <c r="A26" s="2" t="s">
        <v>1784</v>
      </c>
      <c r="B26" s="4" t="s">
        <v>5</v>
      </c>
      <c r="C26" s="4" t="s">
        <v>5</v>
      </c>
      <c r="D26" s="4" t="s">
        <v>5</v>
      </c>
    </row>
    <row r="27" spans="1:4" ht="90" x14ac:dyDescent="0.25">
      <c r="A27" s="3" t="s">
        <v>1787</v>
      </c>
      <c r="B27" s="4" t="s">
        <v>5</v>
      </c>
      <c r="C27" s="4" t="s">
        <v>5</v>
      </c>
      <c r="D27" s="4" t="s">
        <v>5</v>
      </c>
    </row>
    <row r="28" spans="1:4" x14ac:dyDescent="0.25">
      <c r="A28" s="2" t="s">
        <v>626</v>
      </c>
      <c r="B28" s="4">
        <v>46</v>
      </c>
      <c r="C28" s="4">
        <v>-96</v>
      </c>
      <c r="D28" s="4" t="s">
        <v>5</v>
      </c>
    </row>
    <row r="29" spans="1:4" x14ac:dyDescent="0.25">
      <c r="A29" s="2" t="s">
        <v>555</v>
      </c>
      <c r="B29" s="4" t="s">
        <v>5</v>
      </c>
      <c r="C29" s="4">
        <v>-23</v>
      </c>
      <c r="D29" s="4">
        <v>-364</v>
      </c>
    </row>
    <row r="30" spans="1:4" x14ac:dyDescent="0.25">
      <c r="A30" s="2" t="s">
        <v>631</v>
      </c>
      <c r="B30" s="4">
        <v>-1</v>
      </c>
      <c r="C30" s="4">
        <v>-19</v>
      </c>
      <c r="D30" s="4" t="s">
        <v>5</v>
      </c>
    </row>
    <row r="31" spans="1:4" ht="30" x14ac:dyDescent="0.25">
      <c r="A31" s="2" t="s">
        <v>635</v>
      </c>
      <c r="B31" s="8">
        <v>45</v>
      </c>
      <c r="C31" s="8">
        <v>-138</v>
      </c>
      <c r="D31" s="8">
        <v>-36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788</v>
      </c>
      <c r="B1" s="1" t="s">
        <v>29</v>
      </c>
      <c r="C1" s="1" t="s">
        <v>30</v>
      </c>
      <c r="D1" s="7" t="s">
        <v>31</v>
      </c>
      <c r="E1" s="7"/>
    </row>
    <row r="2" spans="1:5" ht="30" x14ac:dyDescent="0.25">
      <c r="A2" s="1" t="s">
        <v>66</v>
      </c>
      <c r="B2" s="1" t="s">
        <v>32</v>
      </c>
      <c r="C2" s="1" t="s">
        <v>34</v>
      </c>
      <c r="D2" s="1" t="s">
        <v>36</v>
      </c>
      <c r="E2" s="1" t="s">
        <v>37</v>
      </c>
    </row>
    <row r="3" spans="1:5" x14ac:dyDescent="0.25">
      <c r="A3" s="3" t="s">
        <v>701</v>
      </c>
      <c r="B3" s="4" t="s">
        <v>5</v>
      </c>
      <c r="C3" s="4" t="s">
        <v>5</v>
      </c>
      <c r="D3" s="4" t="s">
        <v>5</v>
      </c>
      <c r="E3" s="4" t="s">
        <v>5</v>
      </c>
    </row>
    <row r="4" spans="1:5" x14ac:dyDescent="0.25">
      <c r="A4" s="2" t="s">
        <v>1789</v>
      </c>
      <c r="B4" s="8">
        <v>215113</v>
      </c>
      <c r="C4" s="4" t="s">
        <v>5</v>
      </c>
      <c r="D4" s="8">
        <v>182279</v>
      </c>
      <c r="E4" s="4" t="s">
        <v>5</v>
      </c>
    </row>
    <row r="5" spans="1:5" ht="45" x14ac:dyDescent="0.25">
      <c r="A5" s="2" t="s">
        <v>1790</v>
      </c>
      <c r="B5" s="4" t="s">
        <v>5</v>
      </c>
      <c r="C5" s="4" t="s">
        <v>5</v>
      </c>
      <c r="D5" s="4" t="s">
        <v>5</v>
      </c>
      <c r="E5" s="4" t="s">
        <v>5</v>
      </c>
    </row>
    <row r="6" spans="1:5" ht="30" x14ac:dyDescent="0.25">
      <c r="A6" s="3" t="s">
        <v>671</v>
      </c>
      <c r="B6" s="4" t="s">
        <v>5</v>
      </c>
      <c r="C6" s="4" t="s">
        <v>5</v>
      </c>
      <c r="D6" s="4" t="s">
        <v>5</v>
      </c>
      <c r="E6" s="4" t="s">
        <v>5</v>
      </c>
    </row>
    <row r="7" spans="1:5" x14ac:dyDescent="0.25">
      <c r="A7" s="2" t="s">
        <v>1791</v>
      </c>
      <c r="B7" s="5">
        <v>-2845</v>
      </c>
      <c r="C7" s="5">
        <v>-7124</v>
      </c>
      <c r="D7" s="5">
        <v>15436</v>
      </c>
      <c r="E7" s="5">
        <v>9440</v>
      </c>
    </row>
    <row r="8" spans="1:5" ht="45" x14ac:dyDescent="0.25">
      <c r="A8" s="2" t="s">
        <v>1792</v>
      </c>
      <c r="B8" s="4" t="s">
        <v>5</v>
      </c>
      <c r="C8" s="4" t="s">
        <v>5</v>
      </c>
      <c r="D8" s="4" t="s">
        <v>5</v>
      </c>
      <c r="E8" s="4" t="s">
        <v>5</v>
      </c>
    </row>
    <row r="9" spans="1:5" ht="30" x14ac:dyDescent="0.25">
      <c r="A9" s="3" t="s">
        <v>671</v>
      </c>
      <c r="B9" s="4" t="s">
        <v>5</v>
      </c>
      <c r="C9" s="4" t="s">
        <v>5</v>
      </c>
      <c r="D9" s="4" t="s">
        <v>5</v>
      </c>
      <c r="E9" s="4" t="s">
        <v>5</v>
      </c>
    </row>
    <row r="10" spans="1:5" x14ac:dyDescent="0.25">
      <c r="A10" s="2" t="s">
        <v>1791</v>
      </c>
      <c r="B10" s="4">
        <v>-999</v>
      </c>
      <c r="C10" s="5">
        <v>1570</v>
      </c>
      <c r="D10" s="5">
        <v>3871</v>
      </c>
      <c r="E10" s="5">
        <v>4196</v>
      </c>
    </row>
    <row r="11" spans="1:5" ht="45" x14ac:dyDescent="0.25">
      <c r="A11" s="2" t="s">
        <v>1793</v>
      </c>
      <c r="B11" s="4" t="s">
        <v>5</v>
      </c>
      <c r="C11" s="4" t="s">
        <v>5</v>
      </c>
      <c r="D11" s="4" t="s">
        <v>5</v>
      </c>
      <c r="E11" s="4" t="s">
        <v>5</v>
      </c>
    </row>
    <row r="12" spans="1:5" ht="30" x14ac:dyDescent="0.25">
      <c r="A12" s="3" t="s">
        <v>671</v>
      </c>
      <c r="B12" s="4" t="s">
        <v>5</v>
      </c>
      <c r="C12" s="4" t="s">
        <v>5</v>
      </c>
      <c r="D12" s="4" t="s">
        <v>5</v>
      </c>
      <c r="E12" s="4" t="s">
        <v>5</v>
      </c>
    </row>
    <row r="13" spans="1:5" x14ac:dyDescent="0.25">
      <c r="A13" s="2" t="s">
        <v>1791</v>
      </c>
      <c r="B13" s="4">
        <v>10</v>
      </c>
      <c r="C13" s="4">
        <v>-647</v>
      </c>
      <c r="D13" s="5">
        <v>1492</v>
      </c>
      <c r="E13" s="5">
        <v>2582</v>
      </c>
    </row>
    <row r="14" spans="1:5" ht="45" x14ac:dyDescent="0.25">
      <c r="A14" s="2" t="s">
        <v>1794</v>
      </c>
      <c r="B14" s="4" t="s">
        <v>5</v>
      </c>
      <c r="C14" s="4" t="s">
        <v>5</v>
      </c>
      <c r="D14" s="4" t="s">
        <v>5</v>
      </c>
      <c r="E14" s="4" t="s">
        <v>5</v>
      </c>
    </row>
    <row r="15" spans="1:5" ht="30" x14ac:dyDescent="0.25">
      <c r="A15" s="3" t="s">
        <v>671</v>
      </c>
      <c r="B15" s="4" t="s">
        <v>5</v>
      </c>
      <c r="C15" s="4" t="s">
        <v>5</v>
      </c>
      <c r="D15" s="4" t="s">
        <v>5</v>
      </c>
      <c r="E15" s="4" t="s">
        <v>5</v>
      </c>
    </row>
    <row r="16" spans="1:5" x14ac:dyDescent="0.25">
      <c r="A16" s="2" t="s">
        <v>1791</v>
      </c>
      <c r="B16" s="4">
        <v>-183</v>
      </c>
      <c r="C16" s="5">
        <v>-3170</v>
      </c>
      <c r="D16" s="4">
        <v>530</v>
      </c>
      <c r="E16" s="4">
        <v>-129</v>
      </c>
    </row>
    <row r="17" spans="1:5" ht="30" x14ac:dyDescent="0.25">
      <c r="A17" s="2" t="s">
        <v>1776</v>
      </c>
      <c r="B17" s="4" t="s">
        <v>5</v>
      </c>
      <c r="C17" s="4" t="s">
        <v>5</v>
      </c>
      <c r="D17" s="4" t="s">
        <v>5</v>
      </c>
      <c r="E17" s="4" t="s">
        <v>5</v>
      </c>
    </row>
    <row r="18" spans="1:5" ht="30" x14ac:dyDescent="0.25">
      <c r="A18" s="3" t="s">
        <v>671</v>
      </c>
      <c r="B18" s="4" t="s">
        <v>5</v>
      </c>
      <c r="C18" s="4" t="s">
        <v>5</v>
      </c>
      <c r="D18" s="4" t="s">
        <v>5</v>
      </c>
      <c r="E18" s="4" t="s">
        <v>5</v>
      </c>
    </row>
    <row r="19" spans="1:5" x14ac:dyDescent="0.25">
      <c r="A19" s="2" t="s">
        <v>672</v>
      </c>
      <c r="B19" s="4" t="s">
        <v>5</v>
      </c>
      <c r="C19" s="5">
        <v>144354</v>
      </c>
      <c r="D19" s="5">
        <v>121459</v>
      </c>
      <c r="E19" s="5">
        <v>103749</v>
      </c>
    </row>
    <row r="20" spans="1:5" x14ac:dyDescent="0.25">
      <c r="A20" s="2" t="s">
        <v>673</v>
      </c>
      <c r="B20" s="5">
        <v>142038</v>
      </c>
      <c r="C20" s="4" t="s">
        <v>5</v>
      </c>
      <c r="D20" s="4" t="s">
        <v>5</v>
      </c>
      <c r="E20" s="4" t="s">
        <v>5</v>
      </c>
    </row>
    <row r="21" spans="1:5" x14ac:dyDescent="0.25">
      <c r="A21" s="2" t="s">
        <v>548</v>
      </c>
      <c r="B21" s="4">
        <v>698</v>
      </c>
      <c r="C21" s="5">
        <v>3595</v>
      </c>
      <c r="D21" s="5">
        <v>3647</v>
      </c>
      <c r="E21" s="5">
        <v>2982</v>
      </c>
    </row>
    <row r="22" spans="1:5" x14ac:dyDescent="0.25">
      <c r="A22" s="2" t="s">
        <v>674</v>
      </c>
      <c r="B22" s="5">
        <v>1179</v>
      </c>
      <c r="C22" s="5">
        <v>5216</v>
      </c>
      <c r="D22" s="5">
        <v>6096</v>
      </c>
      <c r="E22" s="5">
        <v>5806</v>
      </c>
    </row>
    <row r="23" spans="1:5" x14ac:dyDescent="0.25">
      <c r="A23" s="2" t="s">
        <v>675</v>
      </c>
      <c r="B23" s="5">
        <v>-3028</v>
      </c>
      <c r="C23" s="4" t="s">
        <v>5</v>
      </c>
      <c r="D23" s="4" t="s">
        <v>5</v>
      </c>
      <c r="E23" s="4" t="s">
        <v>5</v>
      </c>
    </row>
    <row r="24" spans="1:5" x14ac:dyDescent="0.25">
      <c r="A24" s="2" t="s">
        <v>685</v>
      </c>
      <c r="B24" s="4">
        <v>-694</v>
      </c>
      <c r="C24" s="5">
        <v>-3356</v>
      </c>
      <c r="D24" s="5">
        <v>-3776</v>
      </c>
      <c r="E24" s="5">
        <v>-3544</v>
      </c>
    </row>
    <row r="25" spans="1:5" x14ac:dyDescent="0.25">
      <c r="A25" s="2" t="s">
        <v>694</v>
      </c>
      <c r="B25" s="4" t="s">
        <v>5</v>
      </c>
      <c r="C25" s="4" t="s">
        <v>5</v>
      </c>
      <c r="D25" s="4" t="s">
        <v>5</v>
      </c>
      <c r="E25" s="4">
        <v>444</v>
      </c>
    </row>
    <row r="26" spans="1:5" x14ac:dyDescent="0.25">
      <c r="A26" s="2" t="s">
        <v>700</v>
      </c>
      <c r="B26" s="5">
        <v>137358</v>
      </c>
      <c r="C26" s="5">
        <v>142038</v>
      </c>
      <c r="D26" s="5">
        <v>144354</v>
      </c>
      <c r="E26" s="5">
        <v>121459</v>
      </c>
    </row>
    <row r="27" spans="1:5" x14ac:dyDescent="0.25">
      <c r="A27" s="3" t="s">
        <v>701</v>
      </c>
      <c r="B27" s="4" t="s">
        <v>5</v>
      </c>
      <c r="C27" s="4" t="s">
        <v>5</v>
      </c>
      <c r="D27" s="4" t="s">
        <v>5</v>
      </c>
      <c r="E27" s="4" t="s">
        <v>5</v>
      </c>
    </row>
    <row r="28" spans="1:5" x14ac:dyDescent="0.25">
      <c r="A28" s="2" t="s">
        <v>1789</v>
      </c>
      <c r="B28" s="4" t="s">
        <v>5</v>
      </c>
      <c r="C28" s="5">
        <v>102640</v>
      </c>
      <c r="D28" s="5">
        <v>90988</v>
      </c>
      <c r="E28" s="5">
        <v>85909</v>
      </c>
    </row>
    <row r="29" spans="1:5" x14ac:dyDescent="0.25">
      <c r="A29" s="2" t="s">
        <v>711</v>
      </c>
      <c r="B29" s="5">
        <v>-10383</v>
      </c>
      <c r="C29" s="5">
        <v>-18766</v>
      </c>
      <c r="D29" s="5">
        <v>-41714</v>
      </c>
      <c r="E29" s="5">
        <v>-30471</v>
      </c>
    </row>
    <row r="30" spans="1:5" x14ac:dyDescent="0.25">
      <c r="A30" s="2" t="s">
        <v>673</v>
      </c>
      <c r="B30" s="5">
        <v>123272</v>
      </c>
      <c r="C30" s="4" t="s">
        <v>5</v>
      </c>
      <c r="D30" s="4" t="s">
        <v>5</v>
      </c>
      <c r="E30" s="4" t="s">
        <v>5</v>
      </c>
    </row>
    <row r="31" spans="1:5" ht="30" x14ac:dyDescent="0.25">
      <c r="A31" s="2" t="s">
        <v>702</v>
      </c>
      <c r="B31" s="5">
        <v>4397</v>
      </c>
      <c r="C31" s="5">
        <v>21738</v>
      </c>
      <c r="D31" s="5">
        <v>9428</v>
      </c>
      <c r="E31" s="5">
        <v>2623</v>
      </c>
    </row>
    <row r="32" spans="1:5" x14ac:dyDescent="0.25">
      <c r="A32" s="2" t="s">
        <v>704</v>
      </c>
      <c r="B32" s="4" t="s">
        <v>5</v>
      </c>
      <c r="C32" s="5">
        <v>2250</v>
      </c>
      <c r="D32" s="5">
        <v>6000</v>
      </c>
      <c r="E32" s="5">
        <v>6000</v>
      </c>
    </row>
    <row r="33" spans="1:5" x14ac:dyDescent="0.25">
      <c r="A33" s="2" t="s">
        <v>705</v>
      </c>
      <c r="B33" s="4">
        <v>-694</v>
      </c>
      <c r="C33" s="5">
        <v>-3356</v>
      </c>
      <c r="D33" s="5">
        <v>-3776</v>
      </c>
      <c r="E33" s="5">
        <v>-3544</v>
      </c>
    </row>
    <row r="34" spans="1:5" x14ac:dyDescent="0.25">
      <c r="A34" s="2" t="s">
        <v>1789</v>
      </c>
      <c r="B34" s="5">
        <v>126975</v>
      </c>
      <c r="C34" s="5">
        <v>123272</v>
      </c>
      <c r="D34" s="5">
        <v>102640</v>
      </c>
      <c r="E34" s="5">
        <v>90988</v>
      </c>
    </row>
    <row r="35" spans="1:5" ht="30" x14ac:dyDescent="0.25">
      <c r="A35" s="2" t="s">
        <v>1777</v>
      </c>
      <c r="B35" s="4" t="s">
        <v>5</v>
      </c>
      <c r="C35" s="4" t="s">
        <v>5</v>
      </c>
      <c r="D35" s="4" t="s">
        <v>5</v>
      </c>
      <c r="E35" s="4" t="s">
        <v>5</v>
      </c>
    </row>
    <row r="36" spans="1:5" ht="30" x14ac:dyDescent="0.25">
      <c r="A36" s="3" t="s">
        <v>671</v>
      </c>
      <c r="B36" s="4" t="s">
        <v>5</v>
      </c>
      <c r="C36" s="4" t="s">
        <v>5</v>
      </c>
      <c r="D36" s="4" t="s">
        <v>5</v>
      </c>
      <c r="E36" s="4" t="s">
        <v>5</v>
      </c>
    </row>
    <row r="37" spans="1:5" x14ac:dyDescent="0.25">
      <c r="A37" s="2" t="s">
        <v>672</v>
      </c>
      <c r="B37" s="4" t="s">
        <v>5</v>
      </c>
      <c r="C37" s="5">
        <v>74996</v>
      </c>
      <c r="D37" s="5">
        <v>67609</v>
      </c>
      <c r="E37" s="5">
        <v>63323</v>
      </c>
    </row>
    <row r="38" spans="1:5" x14ac:dyDescent="0.25">
      <c r="A38" s="2" t="s">
        <v>673</v>
      </c>
      <c r="B38" s="5">
        <v>72860</v>
      </c>
      <c r="C38" s="4" t="s">
        <v>5</v>
      </c>
      <c r="D38" s="4" t="s">
        <v>5</v>
      </c>
      <c r="E38" s="4" t="s">
        <v>5</v>
      </c>
    </row>
    <row r="39" spans="1:5" x14ac:dyDescent="0.25">
      <c r="A39" s="2" t="s">
        <v>548</v>
      </c>
      <c r="B39" s="4">
        <v>130</v>
      </c>
      <c r="C39" s="4">
        <v>560</v>
      </c>
      <c r="D39" s="4">
        <v>678</v>
      </c>
      <c r="E39" s="4">
        <v>654</v>
      </c>
    </row>
    <row r="40" spans="1:5" x14ac:dyDescent="0.25">
      <c r="A40" s="2" t="s">
        <v>674</v>
      </c>
      <c r="B40" s="4">
        <v>495</v>
      </c>
      <c r="C40" s="5">
        <v>2453</v>
      </c>
      <c r="D40" s="5">
        <v>3096</v>
      </c>
      <c r="E40" s="5">
        <v>3262</v>
      </c>
    </row>
    <row r="41" spans="1:5" x14ac:dyDescent="0.25">
      <c r="A41" s="2" t="s">
        <v>675</v>
      </c>
      <c r="B41" s="4">
        <v>226</v>
      </c>
      <c r="C41" s="4" t="s">
        <v>5</v>
      </c>
      <c r="D41" s="4" t="s">
        <v>5</v>
      </c>
      <c r="E41" s="4" t="s">
        <v>5</v>
      </c>
    </row>
    <row r="42" spans="1:5" x14ac:dyDescent="0.25">
      <c r="A42" s="2" t="s">
        <v>685</v>
      </c>
      <c r="B42" s="4">
        <v>-869</v>
      </c>
      <c r="C42" s="5">
        <v>-2686</v>
      </c>
      <c r="D42" s="5">
        <v>-3570</v>
      </c>
      <c r="E42" s="5">
        <v>-3124</v>
      </c>
    </row>
    <row r="43" spans="1:5" x14ac:dyDescent="0.25">
      <c r="A43" s="2" t="s">
        <v>695</v>
      </c>
      <c r="B43" s="4">
        <v>-558</v>
      </c>
      <c r="C43" s="4" t="s">
        <v>5</v>
      </c>
      <c r="D43" s="4">
        <v>-347</v>
      </c>
      <c r="E43" s="4" t="s">
        <v>5</v>
      </c>
    </row>
    <row r="44" spans="1:5" x14ac:dyDescent="0.25">
      <c r="A44" s="2" t="s">
        <v>631</v>
      </c>
      <c r="B44" s="5">
        <v>1994</v>
      </c>
      <c r="C44" s="4">
        <v>-863</v>
      </c>
      <c r="D44" s="5">
        <v>3129</v>
      </c>
      <c r="E44" s="4">
        <v>-573</v>
      </c>
    </row>
    <row r="45" spans="1:5" x14ac:dyDescent="0.25">
      <c r="A45" s="2" t="s">
        <v>700</v>
      </c>
      <c r="B45" s="5">
        <v>73096</v>
      </c>
      <c r="C45" s="5">
        <v>72860</v>
      </c>
      <c r="D45" s="5">
        <v>74996</v>
      </c>
      <c r="E45" s="5">
        <v>67609</v>
      </c>
    </row>
    <row r="46" spans="1:5" x14ac:dyDescent="0.25">
      <c r="A46" s="3" t="s">
        <v>701</v>
      </c>
      <c r="B46" s="4" t="s">
        <v>5</v>
      </c>
      <c r="C46" s="4" t="s">
        <v>5</v>
      </c>
      <c r="D46" s="4" t="s">
        <v>5</v>
      </c>
      <c r="E46" s="4" t="s">
        <v>5</v>
      </c>
    </row>
    <row r="47" spans="1:5" x14ac:dyDescent="0.25">
      <c r="A47" s="2" t="s">
        <v>1789</v>
      </c>
      <c r="B47" s="4" t="s">
        <v>5</v>
      </c>
      <c r="C47" s="5">
        <v>79639</v>
      </c>
      <c r="D47" s="5">
        <v>68094</v>
      </c>
      <c r="E47" s="5">
        <v>65209</v>
      </c>
    </row>
    <row r="48" spans="1:5" x14ac:dyDescent="0.25">
      <c r="A48" s="2" t="s">
        <v>711</v>
      </c>
      <c r="B48" s="5">
        <v>15042</v>
      </c>
      <c r="C48" s="5">
        <v>13921</v>
      </c>
      <c r="D48" s="5">
        <v>4643</v>
      </c>
      <c r="E48" s="4">
        <v>485</v>
      </c>
    </row>
    <row r="49" spans="1:5" x14ac:dyDescent="0.25">
      <c r="A49" s="2" t="s">
        <v>673</v>
      </c>
      <c r="B49" s="5">
        <v>86781</v>
      </c>
      <c r="C49" s="4" t="s">
        <v>5</v>
      </c>
      <c r="D49" s="4" t="s">
        <v>5</v>
      </c>
      <c r="E49" s="4" t="s">
        <v>5</v>
      </c>
    </row>
    <row r="50" spans="1:5" ht="30" x14ac:dyDescent="0.25">
      <c r="A50" s="2" t="s">
        <v>702</v>
      </c>
      <c r="B50" s="5">
        <v>-2317</v>
      </c>
      <c r="C50" s="5">
        <v>7368</v>
      </c>
      <c r="D50" s="5">
        <v>6668</v>
      </c>
      <c r="E50" s="4">
        <v>709</v>
      </c>
    </row>
    <row r="51" spans="1:5" x14ac:dyDescent="0.25">
      <c r="A51" s="2" t="s">
        <v>704</v>
      </c>
      <c r="B51" s="5">
        <v>2478</v>
      </c>
      <c r="C51" s="5">
        <v>2729</v>
      </c>
      <c r="D51" s="5">
        <v>5086</v>
      </c>
      <c r="E51" s="5">
        <v>5260</v>
      </c>
    </row>
    <row r="52" spans="1:5" x14ac:dyDescent="0.25">
      <c r="A52" s="2" t="s">
        <v>705</v>
      </c>
      <c r="B52" s="4">
        <v>-869</v>
      </c>
      <c r="C52" s="5">
        <v>-2259</v>
      </c>
      <c r="D52" s="5">
        <v>-3152</v>
      </c>
      <c r="E52" s="5">
        <v>-2688</v>
      </c>
    </row>
    <row r="53" spans="1:5" x14ac:dyDescent="0.25">
      <c r="A53" s="2" t="s">
        <v>695</v>
      </c>
      <c r="B53" s="4">
        <v>-558</v>
      </c>
      <c r="C53" s="4" t="s">
        <v>5</v>
      </c>
      <c r="D53" s="4">
        <v>-347</v>
      </c>
      <c r="E53" s="4" t="s">
        <v>5</v>
      </c>
    </row>
    <row r="54" spans="1:5" x14ac:dyDescent="0.25">
      <c r="A54" s="2" t="s">
        <v>631</v>
      </c>
      <c r="B54" s="5">
        <v>2623</v>
      </c>
      <c r="C54" s="4">
        <v>-696</v>
      </c>
      <c r="D54" s="5">
        <v>3290</v>
      </c>
      <c r="E54" s="4">
        <v>-396</v>
      </c>
    </row>
    <row r="55" spans="1:5" x14ac:dyDescent="0.25">
      <c r="A55" s="2" t="s">
        <v>1789</v>
      </c>
      <c r="B55" s="8">
        <v>88138</v>
      </c>
      <c r="C55" s="8">
        <v>86781</v>
      </c>
      <c r="D55" s="8">
        <v>79639</v>
      </c>
      <c r="E55" s="8">
        <v>68094</v>
      </c>
    </row>
  </sheetData>
  <mergeCells count="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795</v>
      </c>
      <c r="B1" s="1" t="s">
        <v>29</v>
      </c>
      <c r="C1" s="1" t="s">
        <v>30</v>
      </c>
      <c r="D1" s="7" t="s">
        <v>31</v>
      </c>
      <c r="E1" s="7"/>
    </row>
    <row r="2" spans="1:5" ht="30" x14ac:dyDescent="0.25">
      <c r="A2" s="1" t="s">
        <v>66</v>
      </c>
      <c r="B2" s="1" t="s">
        <v>32</v>
      </c>
      <c r="C2" s="1" t="s">
        <v>34</v>
      </c>
      <c r="D2" s="1" t="s">
        <v>36</v>
      </c>
      <c r="E2" s="1" t="s">
        <v>37</v>
      </c>
    </row>
    <row r="3" spans="1:5" ht="30" x14ac:dyDescent="0.25">
      <c r="A3" s="3" t="s">
        <v>718</v>
      </c>
      <c r="B3" s="4" t="s">
        <v>5</v>
      </c>
      <c r="C3" s="4" t="s">
        <v>5</v>
      </c>
      <c r="D3" s="4" t="s">
        <v>5</v>
      </c>
      <c r="E3" s="4" t="s">
        <v>5</v>
      </c>
    </row>
    <row r="4" spans="1:5" x14ac:dyDescent="0.25">
      <c r="A4" s="2" t="s">
        <v>700</v>
      </c>
      <c r="B4" s="8">
        <v>191810</v>
      </c>
      <c r="C4" s="4" t="s">
        <v>5</v>
      </c>
      <c r="D4" s="8">
        <v>194183</v>
      </c>
      <c r="E4" s="4" t="s">
        <v>5</v>
      </c>
    </row>
    <row r="5" spans="1:5" ht="60" x14ac:dyDescent="0.25">
      <c r="A5" s="2" t="s">
        <v>1796</v>
      </c>
      <c r="B5" s="4" t="s">
        <v>5</v>
      </c>
      <c r="C5" s="4" t="s">
        <v>5</v>
      </c>
      <c r="D5" s="4" t="s">
        <v>5</v>
      </c>
      <c r="E5" s="4" t="s">
        <v>5</v>
      </c>
    </row>
    <row r="6" spans="1:5" ht="30" x14ac:dyDescent="0.25">
      <c r="A6" s="3" t="s">
        <v>718</v>
      </c>
      <c r="B6" s="4" t="s">
        <v>5</v>
      </c>
      <c r="C6" s="4" t="s">
        <v>5</v>
      </c>
      <c r="D6" s="4" t="s">
        <v>5</v>
      </c>
      <c r="E6" s="4" t="s">
        <v>5</v>
      </c>
    </row>
    <row r="7" spans="1:5" x14ac:dyDescent="0.25">
      <c r="A7" s="2" t="s">
        <v>1797</v>
      </c>
      <c r="B7" s="4">
        <v>79</v>
      </c>
      <c r="C7" s="4">
        <v>-56</v>
      </c>
      <c r="D7" s="4">
        <v>625</v>
      </c>
      <c r="E7" s="4">
        <v>-458</v>
      </c>
    </row>
    <row r="8" spans="1:5" ht="45" x14ac:dyDescent="0.25">
      <c r="A8" s="2" t="s">
        <v>1798</v>
      </c>
      <c r="B8" s="4" t="s">
        <v>5</v>
      </c>
      <c r="C8" s="4" t="s">
        <v>5</v>
      </c>
      <c r="D8" s="4" t="s">
        <v>5</v>
      </c>
      <c r="E8" s="4" t="s">
        <v>5</v>
      </c>
    </row>
    <row r="9" spans="1:5" ht="30" x14ac:dyDescent="0.25">
      <c r="A9" s="3" t="s">
        <v>718</v>
      </c>
      <c r="B9" s="4" t="s">
        <v>5</v>
      </c>
      <c r="C9" s="4" t="s">
        <v>5</v>
      </c>
      <c r="D9" s="4" t="s">
        <v>5</v>
      </c>
      <c r="E9" s="4" t="s">
        <v>5</v>
      </c>
    </row>
    <row r="10" spans="1:5" x14ac:dyDescent="0.25">
      <c r="A10" s="2" t="s">
        <v>1797</v>
      </c>
      <c r="B10" s="4">
        <v>-35</v>
      </c>
      <c r="C10" s="4">
        <v>-88</v>
      </c>
      <c r="D10" s="4" t="s">
        <v>5</v>
      </c>
      <c r="E10" s="4" t="s">
        <v>5</v>
      </c>
    </row>
    <row r="11" spans="1:5" ht="60" x14ac:dyDescent="0.25">
      <c r="A11" s="2" t="s">
        <v>1799</v>
      </c>
      <c r="B11" s="4" t="s">
        <v>5</v>
      </c>
      <c r="C11" s="4" t="s">
        <v>5</v>
      </c>
      <c r="D11" s="4" t="s">
        <v>5</v>
      </c>
      <c r="E11" s="4" t="s">
        <v>5</v>
      </c>
    </row>
    <row r="12" spans="1:5" ht="30" x14ac:dyDescent="0.25">
      <c r="A12" s="3" t="s">
        <v>718</v>
      </c>
      <c r="B12" s="4" t="s">
        <v>5</v>
      </c>
      <c r="C12" s="4" t="s">
        <v>5</v>
      </c>
      <c r="D12" s="4" t="s">
        <v>5</v>
      </c>
      <c r="E12" s="4" t="s">
        <v>5</v>
      </c>
    </row>
    <row r="13" spans="1:5" x14ac:dyDescent="0.25">
      <c r="A13" s="2" t="s">
        <v>1797</v>
      </c>
      <c r="B13" s="4">
        <v>-8</v>
      </c>
      <c r="C13" s="4">
        <v>-115</v>
      </c>
      <c r="D13" s="4">
        <v>155</v>
      </c>
      <c r="E13" s="4">
        <v>-2</v>
      </c>
    </row>
    <row r="14" spans="1:5" ht="45" x14ac:dyDescent="0.25">
      <c r="A14" s="2" t="s">
        <v>1800</v>
      </c>
      <c r="B14" s="4" t="s">
        <v>5</v>
      </c>
      <c r="C14" s="4" t="s">
        <v>5</v>
      </c>
      <c r="D14" s="4" t="s">
        <v>5</v>
      </c>
      <c r="E14" s="4" t="s">
        <v>5</v>
      </c>
    </row>
    <row r="15" spans="1:5" ht="30" x14ac:dyDescent="0.25">
      <c r="A15" s="3" t="s">
        <v>718</v>
      </c>
      <c r="B15" s="4" t="s">
        <v>5</v>
      </c>
      <c r="C15" s="4" t="s">
        <v>5</v>
      </c>
      <c r="D15" s="4" t="s">
        <v>5</v>
      </c>
      <c r="E15" s="4" t="s">
        <v>5</v>
      </c>
    </row>
    <row r="16" spans="1:5" x14ac:dyDescent="0.25">
      <c r="A16" s="2" t="s">
        <v>1797</v>
      </c>
      <c r="B16" s="4">
        <v>-11</v>
      </c>
      <c r="C16" s="4">
        <v>-7</v>
      </c>
      <c r="D16" s="4" t="s">
        <v>5</v>
      </c>
      <c r="E16" s="4" t="s">
        <v>5</v>
      </c>
    </row>
    <row r="17" spans="1:5" ht="45" x14ac:dyDescent="0.25">
      <c r="A17" s="2" t="s">
        <v>1783</v>
      </c>
      <c r="B17" s="4" t="s">
        <v>5</v>
      </c>
      <c r="C17" s="4" t="s">
        <v>5</v>
      </c>
      <c r="D17" s="4" t="s">
        <v>5</v>
      </c>
      <c r="E17" s="4" t="s">
        <v>5</v>
      </c>
    </row>
    <row r="18" spans="1:5" ht="30" x14ac:dyDescent="0.25">
      <c r="A18" s="3" t="s">
        <v>718</v>
      </c>
      <c r="B18" s="4" t="s">
        <v>5</v>
      </c>
      <c r="C18" s="4" t="s">
        <v>5</v>
      </c>
      <c r="D18" s="4" t="s">
        <v>5</v>
      </c>
      <c r="E18" s="4" t="s">
        <v>5</v>
      </c>
    </row>
    <row r="19" spans="1:5" x14ac:dyDescent="0.25">
      <c r="A19" s="2" t="s">
        <v>672</v>
      </c>
      <c r="B19" s="4" t="s">
        <v>5</v>
      </c>
      <c r="C19" s="5">
        <v>6814</v>
      </c>
      <c r="D19" s="5">
        <v>6028</v>
      </c>
      <c r="E19" s="5">
        <v>7168</v>
      </c>
    </row>
    <row r="20" spans="1:5" x14ac:dyDescent="0.25">
      <c r="A20" s="2" t="s">
        <v>673</v>
      </c>
      <c r="B20" s="5">
        <v>6671</v>
      </c>
      <c r="C20" s="4" t="s">
        <v>5</v>
      </c>
      <c r="D20" s="4" t="s">
        <v>5</v>
      </c>
      <c r="E20" s="4" t="s">
        <v>5</v>
      </c>
    </row>
    <row r="21" spans="1:5" x14ac:dyDescent="0.25">
      <c r="A21" s="2" t="s">
        <v>548</v>
      </c>
      <c r="B21" s="4">
        <v>11</v>
      </c>
      <c r="C21" s="4">
        <v>60</v>
      </c>
      <c r="D21" s="4">
        <v>65</v>
      </c>
      <c r="E21" s="4">
        <v>99</v>
      </c>
    </row>
    <row r="22" spans="1:5" x14ac:dyDescent="0.25">
      <c r="A22" s="2" t="s">
        <v>674</v>
      </c>
      <c r="B22" s="4">
        <v>54</v>
      </c>
      <c r="C22" s="4">
        <v>243</v>
      </c>
      <c r="D22" s="4">
        <v>305</v>
      </c>
      <c r="E22" s="4">
        <v>398</v>
      </c>
    </row>
    <row r="23" spans="1:5" x14ac:dyDescent="0.25">
      <c r="A23" s="2" t="s">
        <v>719</v>
      </c>
      <c r="B23" s="4">
        <v>35</v>
      </c>
      <c r="C23" s="4">
        <v>181</v>
      </c>
      <c r="D23" s="4">
        <v>271</v>
      </c>
      <c r="E23" s="4" t="s">
        <v>5</v>
      </c>
    </row>
    <row r="24" spans="1:5" x14ac:dyDescent="0.25">
      <c r="A24" s="2" t="s">
        <v>685</v>
      </c>
      <c r="B24" s="4">
        <v>-90</v>
      </c>
      <c r="C24" s="4">
        <v>-456</v>
      </c>
      <c r="D24" s="4">
        <v>-635</v>
      </c>
      <c r="E24" s="4">
        <v>-435</v>
      </c>
    </row>
    <row r="25" spans="1:5" x14ac:dyDescent="0.25">
      <c r="A25" s="2" t="s">
        <v>694</v>
      </c>
      <c r="B25" s="4" t="s">
        <v>5</v>
      </c>
      <c r="C25" s="4" t="s">
        <v>5</v>
      </c>
      <c r="D25" s="4" t="s">
        <v>5</v>
      </c>
      <c r="E25" s="4">
        <v>-742</v>
      </c>
    </row>
    <row r="26" spans="1:5" x14ac:dyDescent="0.25">
      <c r="A26" s="2" t="s">
        <v>700</v>
      </c>
      <c r="B26" s="5">
        <v>6752</v>
      </c>
      <c r="C26" s="5">
        <v>6671</v>
      </c>
      <c r="D26" s="5">
        <v>6814</v>
      </c>
      <c r="E26" s="5">
        <v>6028</v>
      </c>
    </row>
    <row r="27" spans="1:5" ht="30" x14ac:dyDescent="0.25">
      <c r="A27" s="2" t="s">
        <v>1784</v>
      </c>
      <c r="B27" s="4" t="s">
        <v>5</v>
      </c>
      <c r="C27" s="4" t="s">
        <v>5</v>
      </c>
      <c r="D27" s="4" t="s">
        <v>5</v>
      </c>
      <c r="E27" s="4" t="s">
        <v>5</v>
      </c>
    </row>
    <row r="28" spans="1:5" ht="30" x14ac:dyDescent="0.25">
      <c r="A28" s="3" t="s">
        <v>718</v>
      </c>
      <c r="B28" s="4" t="s">
        <v>5</v>
      </c>
      <c r="C28" s="4" t="s">
        <v>5</v>
      </c>
      <c r="D28" s="4" t="s">
        <v>5</v>
      </c>
      <c r="E28" s="4" t="s">
        <v>5</v>
      </c>
    </row>
    <row r="29" spans="1:5" x14ac:dyDescent="0.25">
      <c r="A29" s="2" t="s">
        <v>672</v>
      </c>
      <c r="B29" s="4" t="s">
        <v>5</v>
      </c>
      <c r="C29" s="4">
        <v>364</v>
      </c>
      <c r="D29" s="4" t="s">
        <v>5</v>
      </c>
      <c r="E29" s="4" t="s">
        <v>5</v>
      </c>
    </row>
    <row r="30" spans="1:5" x14ac:dyDescent="0.25">
      <c r="A30" s="2" t="s">
        <v>673</v>
      </c>
      <c r="B30" s="4">
        <v>311</v>
      </c>
      <c r="C30" s="4" t="s">
        <v>5</v>
      </c>
      <c r="D30" s="4" t="s">
        <v>5</v>
      </c>
      <c r="E30" s="4" t="s">
        <v>5</v>
      </c>
    </row>
    <row r="31" spans="1:5" x14ac:dyDescent="0.25">
      <c r="A31" s="2" t="s">
        <v>548</v>
      </c>
      <c r="B31" s="4">
        <v>5</v>
      </c>
      <c r="C31" s="4">
        <v>35</v>
      </c>
      <c r="D31" s="4" t="s">
        <v>5</v>
      </c>
      <c r="E31" s="4" t="s">
        <v>5</v>
      </c>
    </row>
    <row r="32" spans="1:5" x14ac:dyDescent="0.25">
      <c r="A32" s="2" t="s">
        <v>674</v>
      </c>
      <c r="B32" s="4">
        <v>6</v>
      </c>
      <c r="C32" s="4">
        <v>31</v>
      </c>
      <c r="D32" s="4" t="s">
        <v>5</v>
      </c>
      <c r="E32" s="4" t="s">
        <v>5</v>
      </c>
    </row>
    <row r="33" spans="1:5" x14ac:dyDescent="0.25">
      <c r="A33" s="2" t="s">
        <v>358</v>
      </c>
      <c r="B33" s="4" t="s">
        <v>5</v>
      </c>
      <c r="C33" s="4" t="s">
        <v>5</v>
      </c>
      <c r="D33" s="4">
        <v>364</v>
      </c>
      <c r="E33" s="4" t="s">
        <v>5</v>
      </c>
    </row>
    <row r="34" spans="1:5" x14ac:dyDescent="0.25">
      <c r="A34" s="2" t="s">
        <v>685</v>
      </c>
      <c r="B34" s="4" t="s">
        <v>5</v>
      </c>
      <c r="C34" s="4">
        <v>-2</v>
      </c>
      <c r="D34" s="4" t="s">
        <v>5</v>
      </c>
      <c r="E34" s="4" t="s">
        <v>5</v>
      </c>
    </row>
    <row r="35" spans="1:5" x14ac:dyDescent="0.25">
      <c r="A35" s="2" t="s">
        <v>631</v>
      </c>
      <c r="B35" s="4">
        <v>-23</v>
      </c>
      <c r="C35" s="4" t="s">
        <v>5</v>
      </c>
      <c r="D35" s="4" t="s">
        <v>5</v>
      </c>
      <c r="E35" s="4" t="s">
        <v>5</v>
      </c>
    </row>
    <row r="36" spans="1:5" x14ac:dyDescent="0.25">
      <c r="A36" s="2" t="s">
        <v>694</v>
      </c>
      <c r="B36" s="4" t="s">
        <v>5</v>
      </c>
      <c r="C36" s="4">
        <v>-22</v>
      </c>
      <c r="D36" s="4" t="s">
        <v>5</v>
      </c>
      <c r="E36" s="4" t="s">
        <v>5</v>
      </c>
    </row>
    <row r="37" spans="1:5" x14ac:dyDescent="0.25">
      <c r="A37" s="2" t="s">
        <v>700</v>
      </c>
      <c r="B37" s="8">
        <v>253</v>
      </c>
      <c r="C37" s="8">
        <v>311</v>
      </c>
      <c r="D37" s="8">
        <v>364</v>
      </c>
      <c r="E37" s="4" t="s">
        <v>5</v>
      </c>
    </row>
  </sheetData>
  <mergeCells count="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801</v>
      </c>
      <c r="B1" s="1" t="s">
        <v>29</v>
      </c>
      <c r="C1" s="1" t="s">
        <v>30</v>
      </c>
      <c r="D1" s="7" t="s">
        <v>31</v>
      </c>
      <c r="E1" s="7"/>
    </row>
    <row r="2" spans="1:5" ht="30" x14ac:dyDescent="0.25">
      <c r="A2" s="1" t="s">
        <v>66</v>
      </c>
      <c r="B2" s="1" t="s">
        <v>32</v>
      </c>
      <c r="C2" s="1" t="s">
        <v>34</v>
      </c>
      <c r="D2" s="1" t="s">
        <v>36</v>
      </c>
      <c r="E2" s="1" t="s">
        <v>37</v>
      </c>
    </row>
    <row r="3" spans="1:5" ht="45" x14ac:dyDescent="0.25">
      <c r="A3" s="2" t="s">
        <v>1783</v>
      </c>
      <c r="B3" s="4" t="s">
        <v>5</v>
      </c>
      <c r="C3" s="4" t="s">
        <v>5</v>
      </c>
      <c r="D3" s="4" t="s">
        <v>5</v>
      </c>
      <c r="E3" s="4" t="s">
        <v>5</v>
      </c>
    </row>
    <row r="4" spans="1:5" x14ac:dyDescent="0.25">
      <c r="A4" s="3" t="s">
        <v>701</v>
      </c>
      <c r="B4" s="4" t="s">
        <v>5</v>
      </c>
      <c r="C4" s="4" t="s">
        <v>5</v>
      </c>
      <c r="D4" s="4" t="s">
        <v>5</v>
      </c>
      <c r="E4" s="4" t="s">
        <v>5</v>
      </c>
    </row>
    <row r="5" spans="1:5" x14ac:dyDescent="0.25">
      <c r="A5" s="2" t="s">
        <v>704</v>
      </c>
      <c r="B5" s="8">
        <v>55</v>
      </c>
      <c r="C5" s="8">
        <v>275</v>
      </c>
      <c r="D5" s="8">
        <v>364</v>
      </c>
      <c r="E5" s="8">
        <v>435</v>
      </c>
    </row>
    <row r="6" spans="1:5" x14ac:dyDescent="0.25">
      <c r="A6" s="2" t="s">
        <v>719</v>
      </c>
      <c r="B6" s="4">
        <v>35</v>
      </c>
      <c r="C6" s="4">
        <v>181</v>
      </c>
      <c r="D6" s="4">
        <v>271</v>
      </c>
      <c r="E6" s="4" t="s">
        <v>5</v>
      </c>
    </row>
    <row r="7" spans="1:5" x14ac:dyDescent="0.25">
      <c r="A7" s="2" t="s">
        <v>705</v>
      </c>
      <c r="B7" s="4">
        <v>-90</v>
      </c>
      <c r="C7" s="4">
        <v>-456</v>
      </c>
      <c r="D7" s="4">
        <v>-635</v>
      </c>
      <c r="E7" s="4">
        <v>-435</v>
      </c>
    </row>
    <row r="8" spans="1:5" x14ac:dyDescent="0.25">
      <c r="A8" s="2" t="s">
        <v>711</v>
      </c>
      <c r="B8" s="5">
        <v>-6752</v>
      </c>
      <c r="C8" s="5">
        <v>-6671</v>
      </c>
      <c r="D8" s="5">
        <v>-6814</v>
      </c>
      <c r="E8" s="5">
        <v>-6028</v>
      </c>
    </row>
    <row r="9" spans="1:5" ht="30" x14ac:dyDescent="0.25">
      <c r="A9" s="2" t="s">
        <v>1784</v>
      </c>
      <c r="B9" s="4" t="s">
        <v>5</v>
      </c>
      <c r="C9" s="4" t="s">
        <v>5</v>
      </c>
      <c r="D9" s="4" t="s">
        <v>5</v>
      </c>
      <c r="E9" s="4" t="s">
        <v>5</v>
      </c>
    </row>
    <row r="10" spans="1:5" x14ac:dyDescent="0.25">
      <c r="A10" s="3" t="s">
        <v>701</v>
      </c>
      <c r="B10" s="4" t="s">
        <v>5</v>
      </c>
      <c r="C10" s="4" t="s">
        <v>5</v>
      </c>
      <c r="D10" s="4" t="s">
        <v>5</v>
      </c>
      <c r="E10" s="4" t="s">
        <v>5</v>
      </c>
    </row>
    <row r="11" spans="1:5" x14ac:dyDescent="0.25">
      <c r="A11" s="2" t="s">
        <v>704</v>
      </c>
      <c r="B11" s="4" t="s">
        <v>5</v>
      </c>
      <c r="C11" s="4">
        <v>2</v>
      </c>
      <c r="D11" s="4" t="s">
        <v>5</v>
      </c>
      <c r="E11" s="4" t="s">
        <v>5</v>
      </c>
    </row>
    <row r="12" spans="1:5" x14ac:dyDescent="0.25">
      <c r="A12" s="2" t="s">
        <v>705</v>
      </c>
      <c r="B12" s="4" t="s">
        <v>5</v>
      </c>
      <c r="C12" s="4">
        <v>-2</v>
      </c>
      <c r="D12" s="4" t="s">
        <v>5</v>
      </c>
      <c r="E12" s="4" t="s">
        <v>5</v>
      </c>
    </row>
    <row r="13" spans="1:5" x14ac:dyDescent="0.25">
      <c r="A13" s="2" t="s">
        <v>711</v>
      </c>
      <c r="B13" s="8">
        <v>-253</v>
      </c>
      <c r="C13" s="8">
        <v>-311</v>
      </c>
      <c r="D13" s="8">
        <v>-364</v>
      </c>
      <c r="E13" s="4" t="s">
        <v>5</v>
      </c>
    </row>
  </sheetData>
  <mergeCells count="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19.42578125" bestFit="1" customWidth="1"/>
    <col min="9" max="12" width="36.5703125" bestFit="1" customWidth="1"/>
    <col min="13" max="13" width="21.85546875" bestFit="1" customWidth="1"/>
  </cols>
  <sheetData>
    <row r="1" spans="1:13" ht="60" x14ac:dyDescent="0.25">
      <c r="A1" s="1" t="s">
        <v>1802</v>
      </c>
      <c r="B1" s="7" t="s">
        <v>2</v>
      </c>
      <c r="C1" s="7" t="s">
        <v>32</v>
      </c>
      <c r="D1" s="1" t="s">
        <v>32</v>
      </c>
      <c r="E1" s="1" t="s">
        <v>32</v>
      </c>
      <c r="F1" s="1" t="s">
        <v>32</v>
      </c>
      <c r="G1" s="1" t="s">
        <v>32</v>
      </c>
      <c r="H1" s="1" t="s">
        <v>32</v>
      </c>
      <c r="I1" s="1" t="s">
        <v>36</v>
      </c>
      <c r="J1" s="1" t="s">
        <v>36</v>
      </c>
      <c r="K1" s="1" t="s">
        <v>36</v>
      </c>
      <c r="L1" s="1" t="s">
        <v>36</v>
      </c>
      <c r="M1" s="1" t="s">
        <v>36</v>
      </c>
    </row>
    <row r="2" spans="1:13" ht="30" x14ac:dyDescent="0.25">
      <c r="A2" s="1" t="s">
        <v>66</v>
      </c>
      <c r="B2" s="7"/>
      <c r="C2" s="7"/>
      <c r="D2" s="1" t="s">
        <v>33</v>
      </c>
      <c r="E2" s="1" t="s">
        <v>33</v>
      </c>
      <c r="F2" s="1" t="s">
        <v>33</v>
      </c>
      <c r="G2" s="1" t="s">
        <v>33</v>
      </c>
      <c r="H2" s="1" t="s">
        <v>33</v>
      </c>
      <c r="I2" s="1" t="s">
        <v>35</v>
      </c>
      <c r="J2" s="1" t="s">
        <v>35</v>
      </c>
      <c r="K2" s="1" t="s">
        <v>35</v>
      </c>
      <c r="L2" s="1" t="s">
        <v>35</v>
      </c>
      <c r="M2" s="1" t="s">
        <v>35</v>
      </c>
    </row>
    <row r="3" spans="1:13" ht="45" x14ac:dyDescent="0.25">
      <c r="A3" s="1"/>
      <c r="B3" s="7"/>
      <c r="C3" s="7"/>
      <c r="D3" s="1" t="s">
        <v>1777</v>
      </c>
      <c r="E3" s="1" t="s">
        <v>1776</v>
      </c>
      <c r="F3" s="1" t="s">
        <v>1783</v>
      </c>
      <c r="G3" s="1" t="s">
        <v>1784</v>
      </c>
      <c r="H3" s="1"/>
      <c r="I3" s="1" t="s">
        <v>1777</v>
      </c>
      <c r="J3" s="1" t="s">
        <v>1776</v>
      </c>
      <c r="K3" s="1" t="s">
        <v>1783</v>
      </c>
      <c r="L3" s="1" t="s">
        <v>1784</v>
      </c>
      <c r="M3" s="1"/>
    </row>
    <row r="4" spans="1:13" x14ac:dyDescent="0.25">
      <c r="A4" s="3" t="s">
        <v>742</v>
      </c>
      <c r="B4" s="4" t="s">
        <v>5</v>
      </c>
      <c r="C4" s="4" t="s">
        <v>5</v>
      </c>
      <c r="D4" s="4" t="s">
        <v>5</v>
      </c>
      <c r="E4" s="4" t="s">
        <v>5</v>
      </c>
      <c r="F4" s="4" t="s">
        <v>5</v>
      </c>
      <c r="G4" s="4" t="s">
        <v>5</v>
      </c>
      <c r="H4" s="4" t="s">
        <v>5</v>
      </c>
      <c r="I4" s="4" t="s">
        <v>5</v>
      </c>
      <c r="J4" s="4" t="s">
        <v>5</v>
      </c>
      <c r="K4" s="4" t="s">
        <v>5</v>
      </c>
      <c r="L4" s="4" t="s">
        <v>5</v>
      </c>
      <c r="M4" s="4" t="s">
        <v>5</v>
      </c>
    </row>
    <row r="5" spans="1:13" x14ac:dyDescent="0.25">
      <c r="A5" s="2" t="s">
        <v>145</v>
      </c>
      <c r="B5" s="4" t="s">
        <v>5</v>
      </c>
      <c r="C5" s="4" t="s">
        <v>5</v>
      </c>
      <c r="D5" s="8">
        <v>19107</v>
      </c>
      <c r="E5" s="4" t="s">
        <v>5</v>
      </c>
      <c r="F5" s="4" t="s">
        <v>5</v>
      </c>
      <c r="G5" s="4" t="s">
        <v>5</v>
      </c>
      <c r="H5" s="8">
        <v>19107</v>
      </c>
      <c r="I5" s="8">
        <v>9261</v>
      </c>
      <c r="J5" s="4" t="s">
        <v>5</v>
      </c>
      <c r="K5" s="4" t="s">
        <v>5</v>
      </c>
      <c r="L5" s="4" t="s">
        <v>5</v>
      </c>
      <c r="M5" s="8">
        <v>9261</v>
      </c>
    </row>
    <row r="6" spans="1:13" x14ac:dyDescent="0.25">
      <c r="A6" s="3" t="s">
        <v>344</v>
      </c>
      <c r="B6" s="4" t="s">
        <v>5</v>
      </c>
      <c r="C6" s="4" t="s">
        <v>5</v>
      </c>
      <c r="D6" s="4" t="s">
        <v>5</v>
      </c>
      <c r="E6" s="4" t="s">
        <v>5</v>
      </c>
      <c r="F6" s="4" t="s">
        <v>5</v>
      </c>
      <c r="G6" s="4" t="s">
        <v>5</v>
      </c>
      <c r="H6" s="4" t="s">
        <v>5</v>
      </c>
      <c r="I6" s="4" t="s">
        <v>5</v>
      </c>
      <c r="J6" s="4" t="s">
        <v>5</v>
      </c>
      <c r="K6" s="4" t="s">
        <v>5</v>
      </c>
      <c r="L6" s="4" t="s">
        <v>5</v>
      </c>
      <c r="M6" s="4" t="s">
        <v>5</v>
      </c>
    </row>
    <row r="7" spans="1:13" x14ac:dyDescent="0.25">
      <c r="A7" s="2" t="s">
        <v>1803</v>
      </c>
      <c r="B7" s="4" t="s">
        <v>5</v>
      </c>
      <c r="C7" s="4" t="s">
        <v>5</v>
      </c>
      <c r="D7" s="4" t="s">
        <v>5</v>
      </c>
      <c r="E7" s="4" t="s">
        <v>5</v>
      </c>
      <c r="F7" s="4" t="s">
        <v>5</v>
      </c>
      <c r="G7" s="4" t="s">
        <v>5</v>
      </c>
      <c r="H7" s="4" t="s">
        <v>5</v>
      </c>
      <c r="I7" s="4" t="s">
        <v>5</v>
      </c>
      <c r="J7" s="5">
        <v>3000</v>
      </c>
      <c r="K7" s="4" t="s">
        <v>5</v>
      </c>
      <c r="L7" s="4" t="s">
        <v>5</v>
      </c>
      <c r="M7" s="5">
        <v>3000</v>
      </c>
    </row>
    <row r="8" spans="1:13" ht="30" x14ac:dyDescent="0.25">
      <c r="A8" s="3" t="s">
        <v>746</v>
      </c>
      <c r="B8" s="4" t="s">
        <v>5</v>
      </c>
      <c r="C8" s="4" t="s">
        <v>5</v>
      </c>
      <c r="D8" s="4" t="s">
        <v>5</v>
      </c>
      <c r="E8" s="4" t="s">
        <v>5</v>
      </c>
      <c r="F8" s="4" t="s">
        <v>5</v>
      </c>
      <c r="G8" s="4" t="s">
        <v>5</v>
      </c>
      <c r="H8" s="4" t="s">
        <v>5</v>
      </c>
      <c r="I8" s="4" t="s">
        <v>5</v>
      </c>
      <c r="J8" s="4" t="s">
        <v>5</v>
      </c>
      <c r="K8" s="4" t="s">
        <v>5</v>
      </c>
      <c r="L8" s="4" t="s">
        <v>5</v>
      </c>
      <c r="M8" s="4" t="s">
        <v>5</v>
      </c>
    </row>
    <row r="9" spans="1:13" x14ac:dyDescent="0.25">
      <c r="A9" s="2" t="s">
        <v>1804</v>
      </c>
      <c r="B9" s="8">
        <v>21532</v>
      </c>
      <c r="C9" s="8">
        <v>25129</v>
      </c>
      <c r="D9" s="8">
        <v>4022</v>
      </c>
      <c r="E9" s="8">
        <v>10383</v>
      </c>
      <c r="F9" s="8">
        <v>6752</v>
      </c>
      <c r="G9" s="8">
        <v>253</v>
      </c>
      <c r="H9" s="8">
        <v>25129</v>
      </c>
      <c r="I9" s="8">
        <v>4618</v>
      </c>
      <c r="J9" s="8">
        <v>38714</v>
      </c>
      <c r="K9" s="8">
        <v>6814</v>
      </c>
      <c r="L9" s="8">
        <v>364</v>
      </c>
      <c r="M9" s="8">
        <v>54207</v>
      </c>
    </row>
  </sheetData>
  <mergeCells count="2">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5</v>
      </c>
      <c r="B1" s="1" t="s">
        <v>32</v>
      </c>
      <c r="C1" s="1" t="s">
        <v>36</v>
      </c>
    </row>
    <row r="2" spans="1:3" ht="30" x14ac:dyDescent="0.25">
      <c r="A2" s="2" t="s">
        <v>1776</v>
      </c>
      <c r="B2" s="4" t="s">
        <v>5</v>
      </c>
      <c r="C2" s="4" t="s">
        <v>5</v>
      </c>
    </row>
    <row r="3" spans="1:3" ht="45" x14ac:dyDescent="0.25">
      <c r="A3" s="3" t="s">
        <v>753</v>
      </c>
      <c r="B3" s="4" t="s">
        <v>5</v>
      </c>
      <c r="C3" s="4" t="s">
        <v>5</v>
      </c>
    </row>
    <row r="4" spans="1:3" x14ac:dyDescent="0.25">
      <c r="A4" s="2" t="s">
        <v>616</v>
      </c>
      <c r="B4" s="10">
        <v>5.1999999999999998E-2</v>
      </c>
      <c r="C4" s="10">
        <v>4.3999999999999997E-2</v>
      </c>
    </row>
    <row r="5" spans="1:3" x14ac:dyDescent="0.25">
      <c r="A5" s="2" t="s">
        <v>618</v>
      </c>
      <c r="B5" s="10">
        <v>0.04</v>
      </c>
      <c r="C5" s="10">
        <v>0.04</v>
      </c>
    </row>
    <row r="6" spans="1:3" ht="30" x14ac:dyDescent="0.25">
      <c r="A6" s="2" t="s">
        <v>1777</v>
      </c>
      <c r="B6" s="4" t="s">
        <v>5</v>
      </c>
      <c r="C6" s="4" t="s">
        <v>5</v>
      </c>
    </row>
    <row r="7" spans="1:3" ht="45" x14ac:dyDescent="0.25">
      <c r="A7" s="3" t="s">
        <v>753</v>
      </c>
      <c r="B7" s="4" t="s">
        <v>5</v>
      </c>
      <c r="C7" s="4" t="s">
        <v>5</v>
      </c>
    </row>
    <row r="8" spans="1:3" x14ac:dyDescent="0.25">
      <c r="A8" s="2" t="s">
        <v>616</v>
      </c>
      <c r="B8" s="10">
        <v>4.2000000000000003E-2</v>
      </c>
      <c r="C8" s="10">
        <v>4.2000000000000003E-2</v>
      </c>
    </row>
    <row r="9" spans="1:3" x14ac:dyDescent="0.25">
      <c r="A9" s="2" t="s">
        <v>618</v>
      </c>
      <c r="B9" s="10">
        <v>3.3000000000000002E-2</v>
      </c>
      <c r="C9" s="10">
        <v>3.4000000000000002E-2</v>
      </c>
    </row>
    <row r="10" spans="1:3" ht="45" x14ac:dyDescent="0.25">
      <c r="A10" s="2" t="s">
        <v>1783</v>
      </c>
      <c r="B10" s="4" t="s">
        <v>5</v>
      </c>
      <c r="C10" s="4" t="s">
        <v>5</v>
      </c>
    </row>
    <row r="11" spans="1:3" ht="45" x14ac:dyDescent="0.25">
      <c r="A11" s="3" t="s">
        <v>753</v>
      </c>
      <c r="B11" s="4" t="s">
        <v>5</v>
      </c>
      <c r="C11" s="4" t="s">
        <v>5</v>
      </c>
    </row>
    <row r="12" spans="1:3" x14ac:dyDescent="0.25">
      <c r="A12" s="2" t="s">
        <v>616</v>
      </c>
      <c r="B12" s="10">
        <v>5.0999999999999997E-2</v>
      </c>
      <c r="C12" s="10">
        <v>4.7E-2</v>
      </c>
    </row>
    <row r="13" spans="1:3" ht="30" x14ac:dyDescent="0.25">
      <c r="A13" s="2" t="s">
        <v>1784</v>
      </c>
      <c r="B13" s="4" t="s">
        <v>5</v>
      </c>
      <c r="C13" s="4" t="s">
        <v>5</v>
      </c>
    </row>
    <row r="14" spans="1:3" ht="45" x14ac:dyDescent="0.25">
      <c r="A14" s="3" t="s">
        <v>753</v>
      </c>
      <c r="B14" s="4" t="s">
        <v>5</v>
      </c>
      <c r="C14" s="4" t="s">
        <v>5</v>
      </c>
    </row>
    <row r="15" spans="1:3" x14ac:dyDescent="0.25">
      <c r="A15" s="2" t="s">
        <v>616</v>
      </c>
      <c r="B15" s="10">
        <v>0.124</v>
      </c>
      <c r="C15" s="10">
        <v>0.10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75" x14ac:dyDescent="0.25">
      <c r="A1" s="1" t="s">
        <v>1806</v>
      </c>
      <c r="B1" s="7" t="s">
        <v>32</v>
      </c>
      <c r="C1" s="7" t="s">
        <v>34</v>
      </c>
      <c r="D1" s="7" t="s">
        <v>36</v>
      </c>
      <c r="E1" s="7" t="s">
        <v>37</v>
      </c>
    </row>
    <row r="2" spans="1:5" ht="30" x14ac:dyDescent="0.25">
      <c r="A2" s="1" t="s">
        <v>66</v>
      </c>
      <c r="B2" s="7"/>
      <c r="C2" s="7"/>
      <c r="D2" s="7"/>
      <c r="E2" s="7"/>
    </row>
    <row r="3" spans="1:5" ht="30" x14ac:dyDescent="0.25">
      <c r="A3" s="2" t="s">
        <v>1776</v>
      </c>
      <c r="B3" s="4" t="s">
        <v>5</v>
      </c>
      <c r="C3" s="4" t="s">
        <v>5</v>
      </c>
      <c r="D3" s="4" t="s">
        <v>5</v>
      </c>
      <c r="E3" s="4" t="s">
        <v>5</v>
      </c>
    </row>
    <row r="4" spans="1:5" ht="75" x14ac:dyDescent="0.25">
      <c r="A4" s="3" t="s">
        <v>1807</v>
      </c>
      <c r="B4" s="4" t="s">
        <v>5</v>
      </c>
      <c r="C4" s="4" t="s">
        <v>5</v>
      </c>
      <c r="D4" s="4" t="s">
        <v>5</v>
      </c>
      <c r="E4" s="4" t="s">
        <v>5</v>
      </c>
    </row>
    <row r="5" spans="1:5" x14ac:dyDescent="0.25">
      <c r="A5" s="2" t="s">
        <v>1808</v>
      </c>
      <c r="B5" s="8">
        <v>5655</v>
      </c>
      <c r="C5" s="8">
        <v>10473</v>
      </c>
      <c r="D5" s="8">
        <v>-35004</v>
      </c>
      <c r="E5" s="8">
        <v>-20775</v>
      </c>
    </row>
    <row r="6" spans="1:5" x14ac:dyDescent="0.25">
      <c r="A6" s="2" t="s">
        <v>1809</v>
      </c>
      <c r="B6" s="4" t="s">
        <v>5</v>
      </c>
      <c r="C6" s="4">
        <v>586</v>
      </c>
      <c r="D6" s="4">
        <v>-663</v>
      </c>
      <c r="E6" s="4">
        <v>-756</v>
      </c>
    </row>
    <row r="7" spans="1:5" x14ac:dyDescent="0.25">
      <c r="A7" s="2"/>
      <c r="B7" s="5">
        <v>5655</v>
      </c>
      <c r="C7" s="5">
        <v>11059</v>
      </c>
      <c r="D7" s="5">
        <v>-35667</v>
      </c>
      <c r="E7" s="5">
        <v>-21531</v>
      </c>
    </row>
    <row r="8" spans="1:5" ht="30" x14ac:dyDescent="0.25">
      <c r="A8" s="2" t="s">
        <v>1777</v>
      </c>
      <c r="B8" s="4" t="s">
        <v>5</v>
      </c>
      <c r="C8" s="4" t="s">
        <v>5</v>
      </c>
      <c r="D8" s="4" t="s">
        <v>5</v>
      </c>
      <c r="E8" s="4" t="s">
        <v>5</v>
      </c>
    </row>
    <row r="9" spans="1:5" ht="75" x14ac:dyDescent="0.25">
      <c r="A9" s="3" t="s">
        <v>1807</v>
      </c>
      <c r="B9" s="4" t="s">
        <v>5</v>
      </c>
      <c r="C9" s="4" t="s">
        <v>5</v>
      </c>
      <c r="D9" s="4" t="s">
        <v>5</v>
      </c>
      <c r="E9" s="4" t="s">
        <v>5</v>
      </c>
    </row>
    <row r="10" spans="1:5" x14ac:dyDescent="0.25">
      <c r="A10" s="2" t="s">
        <v>1808</v>
      </c>
      <c r="B10" s="5">
        <v>-2119</v>
      </c>
      <c r="C10" s="5">
        <v>10824</v>
      </c>
      <c r="D10" s="5">
        <v>-16924</v>
      </c>
      <c r="E10" s="5">
        <v>-15007</v>
      </c>
    </row>
    <row r="11" spans="1:5" x14ac:dyDescent="0.25">
      <c r="A11" s="2"/>
      <c r="B11" s="5">
        <v>-2119</v>
      </c>
      <c r="C11" s="5">
        <v>10824</v>
      </c>
      <c r="D11" s="5">
        <v>-16924</v>
      </c>
      <c r="E11" s="5">
        <v>-15007</v>
      </c>
    </row>
    <row r="12" spans="1:5" ht="45" x14ac:dyDescent="0.25">
      <c r="A12" s="2" t="s">
        <v>1783</v>
      </c>
      <c r="B12" s="4" t="s">
        <v>5</v>
      </c>
      <c r="C12" s="4" t="s">
        <v>5</v>
      </c>
      <c r="D12" s="4" t="s">
        <v>5</v>
      </c>
      <c r="E12" s="4" t="s">
        <v>5</v>
      </c>
    </row>
    <row r="13" spans="1:5" ht="75" x14ac:dyDescent="0.25">
      <c r="A13" s="3" t="s">
        <v>1807</v>
      </c>
      <c r="B13" s="4" t="s">
        <v>5</v>
      </c>
      <c r="C13" s="4" t="s">
        <v>5</v>
      </c>
      <c r="D13" s="4" t="s">
        <v>5</v>
      </c>
      <c r="E13" s="4" t="s">
        <v>5</v>
      </c>
    </row>
    <row r="14" spans="1:5" x14ac:dyDescent="0.25">
      <c r="A14" s="2" t="s">
        <v>1808</v>
      </c>
      <c r="B14" s="4">
        <v>-71</v>
      </c>
      <c r="C14" s="4">
        <v>124</v>
      </c>
      <c r="D14" s="4">
        <v>295</v>
      </c>
      <c r="E14" s="4">
        <v>485</v>
      </c>
    </row>
    <row r="15" spans="1:5" x14ac:dyDescent="0.25">
      <c r="A15" s="2" t="s">
        <v>1809</v>
      </c>
      <c r="B15" s="4" t="s">
        <v>5</v>
      </c>
      <c r="C15" s="4">
        <v>-485</v>
      </c>
      <c r="D15" s="4">
        <v>-602</v>
      </c>
      <c r="E15" s="4">
        <v>742</v>
      </c>
    </row>
    <row r="16" spans="1:5" x14ac:dyDescent="0.25">
      <c r="A16" s="2"/>
      <c r="B16" s="4">
        <v>-71</v>
      </c>
      <c r="C16" s="4">
        <v>-361</v>
      </c>
      <c r="D16" s="4">
        <v>-307</v>
      </c>
      <c r="E16" s="5">
        <v>1227</v>
      </c>
    </row>
    <row r="17" spans="1:5" ht="30" x14ac:dyDescent="0.25">
      <c r="A17" s="2" t="s">
        <v>1784</v>
      </c>
      <c r="B17" s="4" t="s">
        <v>5</v>
      </c>
      <c r="C17" s="4" t="s">
        <v>5</v>
      </c>
      <c r="D17" s="4" t="s">
        <v>5</v>
      </c>
      <c r="E17" s="4" t="s">
        <v>5</v>
      </c>
    </row>
    <row r="18" spans="1:5" ht="75" x14ac:dyDescent="0.25">
      <c r="A18" s="3" t="s">
        <v>1807</v>
      </c>
      <c r="B18" s="4" t="s">
        <v>5</v>
      </c>
      <c r="C18" s="4" t="s">
        <v>5</v>
      </c>
      <c r="D18" s="4" t="s">
        <v>5</v>
      </c>
      <c r="E18" s="4" t="s">
        <v>5</v>
      </c>
    </row>
    <row r="19" spans="1:5" x14ac:dyDescent="0.25">
      <c r="A19" s="2" t="s">
        <v>1808</v>
      </c>
      <c r="B19" s="4">
        <v>45</v>
      </c>
      <c r="C19" s="4">
        <v>-93</v>
      </c>
      <c r="D19" s="4" t="s">
        <v>5</v>
      </c>
      <c r="E19" s="4" t="s">
        <v>5</v>
      </c>
    </row>
    <row r="20" spans="1:5" x14ac:dyDescent="0.25">
      <c r="A20" s="2" t="s">
        <v>1809</v>
      </c>
      <c r="B20" s="4" t="s">
        <v>5</v>
      </c>
      <c r="C20" s="4">
        <v>319</v>
      </c>
      <c r="D20" s="4">
        <v>364</v>
      </c>
      <c r="E20" s="4" t="s">
        <v>5</v>
      </c>
    </row>
    <row r="21" spans="1:5" x14ac:dyDescent="0.25">
      <c r="A21" s="2"/>
      <c r="B21" s="8">
        <v>45</v>
      </c>
      <c r="C21" s="8">
        <v>226</v>
      </c>
      <c r="D21" s="8">
        <v>364</v>
      </c>
      <c r="E21" s="4" t="s">
        <v>5</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9"/>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4" bestFit="1" customWidth="1"/>
    <col min="10" max="11" width="25.85546875" bestFit="1" customWidth="1"/>
    <col min="12" max="13" width="34" bestFit="1" customWidth="1"/>
    <col min="14" max="15" width="32.28515625" bestFit="1" customWidth="1"/>
    <col min="16" max="17" width="34" bestFit="1" customWidth="1"/>
    <col min="18" max="19" width="30.85546875" bestFit="1" customWidth="1"/>
    <col min="20" max="23" width="36.5703125" bestFit="1" customWidth="1"/>
    <col min="24" max="24" width="17.28515625" customWidth="1"/>
    <col min="25" max="25" width="19.5703125" customWidth="1"/>
    <col min="26" max="26" width="17.28515625" customWidth="1"/>
    <col min="27" max="27" width="19.5703125" customWidth="1"/>
    <col min="28" max="28" width="28.140625" customWidth="1"/>
    <col min="29" max="29" width="8.7109375" customWidth="1"/>
    <col min="30" max="30" width="28.140625" customWidth="1"/>
    <col min="31" max="31" width="8.7109375" customWidth="1"/>
    <col min="32" max="32" width="17.28515625" customWidth="1"/>
    <col min="33" max="33" width="19.5703125" customWidth="1"/>
    <col min="34" max="34" width="17.28515625" customWidth="1"/>
    <col min="35" max="35" width="19.5703125" customWidth="1"/>
    <col min="36" max="36" width="28.140625" customWidth="1"/>
    <col min="37" max="37" width="8.7109375" customWidth="1"/>
    <col min="38" max="38" width="28.140625" customWidth="1"/>
    <col min="39" max="39" width="8.7109375" customWidth="1"/>
    <col min="40" max="40" width="15.85546875" customWidth="1"/>
    <col min="41" max="41" width="17.85546875" customWidth="1"/>
    <col min="42" max="42" width="15.85546875" customWidth="1"/>
    <col min="43" max="43" width="17.85546875" customWidth="1"/>
    <col min="44" max="44" width="25" customWidth="1"/>
    <col min="45" max="45" width="8.7109375" customWidth="1"/>
    <col min="46" max="46" width="25" customWidth="1"/>
    <col min="47" max="47" width="8.7109375" customWidth="1"/>
    <col min="48" max="48" width="15.85546875" customWidth="1"/>
    <col min="49" max="49" width="17.85546875" customWidth="1"/>
    <col min="50" max="50" width="15.85546875" customWidth="1"/>
    <col min="51" max="51" width="17.85546875" customWidth="1"/>
    <col min="52" max="52" width="24.28515625" customWidth="1"/>
    <col min="53" max="53" width="8.5703125" customWidth="1"/>
    <col min="54" max="54" width="24.28515625" customWidth="1"/>
    <col min="55" max="55" width="8.5703125" customWidth="1"/>
    <col min="56" max="59" width="34.5703125" bestFit="1" customWidth="1"/>
    <col min="60" max="60" width="15.85546875" customWidth="1"/>
    <col min="61" max="61" width="17.85546875" customWidth="1"/>
    <col min="62" max="62" width="15.85546875" customWidth="1"/>
    <col min="63" max="63" width="17.85546875" customWidth="1"/>
    <col min="64" max="64" width="25" customWidth="1"/>
    <col min="65" max="65" width="8.7109375" customWidth="1"/>
    <col min="66" max="66" width="15" customWidth="1"/>
    <col min="67" max="67" width="5.28515625" customWidth="1"/>
    <col min="68" max="74" width="34" bestFit="1" customWidth="1"/>
  </cols>
  <sheetData>
    <row r="1" spans="1:74" ht="15" customHeight="1" x14ac:dyDescent="0.25">
      <c r="A1" s="1" t="s">
        <v>1810</v>
      </c>
      <c r="B1" s="7" t="s">
        <v>32</v>
      </c>
      <c r="C1" s="7" t="s">
        <v>36</v>
      </c>
      <c r="D1" s="1" t="s">
        <v>32</v>
      </c>
      <c r="E1" s="1" t="s">
        <v>36</v>
      </c>
      <c r="F1" s="1" t="s">
        <v>32</v>
      </c>
      <c r="G1" s="1" t="s">
        <v>36</v>
      </c>
      <c r="H1" s="1" t="s">
        <v>32</v>
      </c>
      <c r="I1" s="1" t="s">
        <v>36</v>
      </c>
      <c r="J1" s="1" t="s">
        <v>32</v>
      </c>
      <c r="K1" s="1" t="s">
        <v>36</v>
      </c>
      <c r="L1" s="1" t="s">
        <v>32</v>
      </c>
      <c r="M1" s="1" t="s">
        <v>36</v>
      </c>
      <c r="N1" s="1" t="s">
        <v>32</v>
      </c>
      <c r="O1" s="1" t="s">
        <v>36</v>
      </c>
      <c r="P1" s="1" t="s">
        <v>32</v>
      </c>
      <c r="Q1" s="1" t="s">
        <v>36</v>
      </c>
      <c r="R1" s="1" t="s">
        <v>32</v>
      </c>
      <c r="S1" s="1" t="s">
        <v>36</v>
      </c>
      <c r="T1" s="1" t="s">
        <v>32</v>
      </c>
      <c r="U1" s="1" t="s">
        <v>36</v>
      </c>
      <c r="V1" s="1" t="s">
        <v>32</v>
      </c>
      <c r="W1" s="1" t="s">
        <v>36</v>
      </c>
      <c r="X1" s="7" t="s">
        <v>32</v>
      </c>
      <c r="Y1" s="7"/>
      <c r="Z1" s="7" t="s">
        <v>36</v>
      </c>
      <c r="AA1" s="7"/>
      <c r="AB1" s="7" t="s">
        <v>32</v>
      </c>
      <c r="AC1" s="7"/>
      <c r="AD1" s="7" t="s">
        <v>36</v>
      </c>
      <c r="AE1" s="7"/>
      <c r="AF1" s="7" t="s">
        <v>32</v>
      </c>
      <c r="AG1" s="7"/>
      <c r="AH1" s="7" t="s">
        <v>36</v>
      </c>
      <c r="AI1" s="7"/>
      <c r="AJ1" s="7" t="s">
        <v>32</v>
      </c>
      <c r="AK1" s="7"/>
      <c r="AL1" s="7" t="s">
        <v>36</v>
      </c>
      <c r="AM1" s="7"/>
      <c r="AN1" s="7" t="s">
        <v>32</v>
      </c>
      <c r="AO1" s="7"/>
      <c r="AP1" s="7" t="s">
        <v>36</v>
      </c>
      <c r="AQ1" s="7"/>
      <c r="AR1" s="7" t="s">
        <v>32</v>
      </c>
      <c r="AS1" s="7"/>
      <c r="AT1" s="7" t="s">
        <v>36</v>
      </c>
      <c r="AU1" s="7"/>
      <c r="AV1" s="7" t="s">
        <v>32</v>
      </c>
      <c r="AW1" s="7"/>
      <c r="AX1" s="7" t="s">
        <v>36</v>
      </c>
      <c r="AY1" s="7"/>
      <c r="AZ1" s="7" t="s">
        <v>32</v>
      </c>
      <c r="BA1" s="7"/>
      <c r="BB1" s="7" t="s">
        <v>36</v>
      </c>
      <c r="BC1" s="7"/>
      <c r="BD1" s="1" t="s">
        <v>32</v>
      </c>
      <c r="BE1" s="1" t="s">
        <v>36</v>
      </c>
      <c r="BF1" s="1" t="s">
        <v>32</v>
      </c>
      <c r="BG1" s="1" t="s">
        <v>36</v>
      </c>
      <c r="BH1" s="7" t="s">
        <v>36</v>
      </c>
      <c r="BI1" s="7"/>
      <c r="BJ1" s="7" t="s">
        <v>36</v>
      </c>
      <c r="BK1" s="7"/>
      <c r="BL1" s="7" t="s">
        <v>36</v>
      </c>
      <c r="BM1" s="7"/>
      <c r="BN1" s="7" t="s">
        <v>36</v>
      </c>
      <c r="BO1" s="7"/>
      <c r="BP1" s="1" t="s">
        <v>32</v>
      </c>
      <c r="BQ1" s="1" t="s">
        <v>36</v>
      </c>
      <c r="BR1" s="1" t="s">
        <v>32</v>
      </c>
      <c r="BS1" s="1" t="s">
        <v>36</v>
      </c>
      <c r="BT1" s="1" t="s">
        <v>34</v>
      </c>
      <c r="BU1" s="1" t="s">
        <v>36</v>
      </c>
      <c r="BV1" s="1" t="s">
        <v>37</v>
      </c>
    </row>
    <row r="2" spans="1:74" ht="30" x14ac:dyDescent="0.25">
      <c r="A2" s="1" t="s">
        <v>66</v>
      </c>
      <c r="B2" s="7"/>
      <c r="C2" s="7"/>
      <c r="D2" s="1" t="s">
        <v>1811</v>
      </c>
      <c r="E2" s="1" t="s">
        <v>1811</v>
      </c>
      <c r="F2" s="1" t="s">
        <v>1811</v>
      </c>
      <c r="G2" s="1" t="s">
        <v>1811</v>
      </c>
      <c r="H2" s="1" t="s">
        <v>1750</v>
      </c>
      <c r="I2" s="1" t="s">
        <v>1750</v>
      </c>
      <c r="J2" s="1" t="s">
        <v>1750</v>
      </c>
      <c r="K2" s="1" t="s">
        <v>1750</v>
      </c>
      <c r="L2" s="1" t="s">
        <v>1814</v>
      </c>
      <c r="M2" s="1" t="s">
        <v>1814</v>
      </c>
      <c r="N2" s="1" t="s">
        <v>1814</v>
      </c>
      <c r="O2" s="1" t="s">
        <v>1814</v>
      </c>
      <c r="P2" s="1" t="s">
        <v>1815</v>
      </c>
      <c r="Q2" s="1" t="s">
        <v>1815</v>
      </c>
      <c r="R2" s="1" t="s">
        <v>1815</v>
      </c>
      <c r="S2" s="1" t="s">
        <v>1815</v>
      </c>
      <c r="T2" s="1" t="s">
        <v>1816</v>
      </c>
      <c r="U2" s="1" t="s">
        <v>1816</v>
      </c>
      <c r="V2" s="1" t="s">
        <v>1816</v>
      </c>
      <c r="W2" s="1" t="s">
        <v>1816</v>
      </c>
      <c r="X2" s="7" t="s">
        <v>1817</v>
      </c>
      <c r="Y2" s="7"/>
      <c r="Z2" s="7" t="s">
        <v>1817</v>
      </c>
      <c r="AA2" s="7"/>
      <c r="AB2" s="7" t="s">
        <v>1817</v>
      </c>
      <c r="AC2" s="7"/>
      <c r="AD2" s="7" t="s">
        <v>1817</v>
      </c>
      <c r="AE2" s="7"/>
      <c r="AF2" s="7" t="s">
        <v>1817</v>
      </c>
      <c r="AG2" s="7"/>
      <c r="AH2" s="7" t="s">
        <v>1817</v>
      </c>
      <c r="AI2" s="7"/>
      <c r="AJ2" s="7" t="s">
        <v>1817</v>
      </c>
      <c r="AK2" s="7"/>
      <c r="AL2" s="7" t="s">
        <v>1817</v>
      </c>
      <c r="AM2" s="7"/>
      <c r="AN2" s="7" t="s">
        <v>1818</v>
      </c>
      <c r="AO2" s="7"/>
      <c r="AP2" s="7" t="s">
        <v>1818</v>
      </c>
      <c r="AQ2" s="7"/>
      <c r="AR2" s="7" t="s">
        <v>1818</v>
      </c>
      <c r="AS2" s="7"/>
      <c r="AT2" s="7" t="s">
        <v>1818</v>
      </c>
      <c r="AU2" s="7"/>
      <c r="AV2" s="7" t="s">
        <v>1818</v>
      </c>
      <c r="AW2" s="7"/>
      <c r="AX2" s="7" t="s">
        <v>1818</v>
      </c>
      <c r="AY2" s="7"/>
      <c r="AZ2" s="7" t="s">
        <v>1818</v>
      </c>
      <c r="BA2" s="7"/>
      <c r="BB2" s="7" t="s">
        <v>1818</v>
      </c>
      <c r="BC2" s="7"/>
      <c r="BD2" s="1" t="s">
        <v>1819</v>
      </c>
      <c r="BE2" s="1" t="s">
        <v>1819</v>
      </c>
      <c r="BF2" s="1" t="s">
        <v>1819</v>
      </c>
      <c r="BG2" s="1" t="s">
        <v>1819</v>
      </c>
      <c r="BH2" s="7" t="s">
        <v>1820</v>
      </c>
      <c r="BI2" s="7"/>
      <c r="BJ2" s="7" t="s">
        <v>1820</v>
      </c>
      <c r="BK2" s="7"/>
      <c r="BL2" s="7" t="s">
        <v>1820</v>
      </c>
      <c r="BM2" s="7"/>
      <c r="BN2" s="7" t="s">
        <v>1820</v>
      </c>
      <c r="BO2" s="7"/>
      <c r="BP2" s="1" t="s">
        <v>1812</v>
      </c>
      <c r="BQ2" s="1" t="s">
        <v>1812</v>
      </c>
      <c r="BR2" s="1" t="s">
        <v>1813</v>
      </c>
      <c r="BS2" s="1" t="s">
        <v>1813</v>
      </c>
      <c r="BT2" s="1" t="s">
        <v>1536</v>
      </c>
      <c r="BU2" s="1" t="s">
        <v>1536</v>
      </c>
      <c r="BV2" s="1" t="s">
        <v>1536</v>
      </c>
    </row>
    <row r="3" spans="1:74" ht="15" customHeight="1" x14ac:dyDescent="0.25">
      <c r="A3" s="1"/>
      <c r="B3" s="7"/>
      <c r="C3" s="7"/>
      <c r="D3" s="1" t="s">
        <v>1812</v>
      </c>
      <c r="E3" s="1" t="s">
        <v>1812</v>
      </c>
      <c r="F3" s="1"/>
      <c r="G3" s="1"/>
      <c r="H3" s="1" t="s">
        <v>1813</v>
      </c>
      <c r="I3" s="1" t="s">
        <v>1813</v>
      </c>
      <c r="J3" s="1"/>
      <c r="K3" s="1"/>
      <c r="L3" s="1" t="s">
        <v>1813</v>
      </c>
      <c r="M3" s="1" t="s">
        <v>1813</v>
      </c>
      <c r="N3" s="1"/>
      <c r="O3" s="1"/>
      <c r="P3" s="1" t="s">
        <v>1812</v>
      </c>
      <c r="Q3" s="1" t="s">
        <v>1812</v>
      </c>
      <c r="R3" s="1"/>
      <c r="S3" s="1"/>
      <c r="T3" s="1" t="s">
        <v>1812</v>
      </c>
      <c r="U3" s="1" t="s">
        <v>1812</v>
      </c>
      <c r="V3" s="1"/>
      <c r="W3" s="1"/>
      <c r="X3" s="7" t="s">
        <v>1812</v>
      </c>
      <c r="Y3" s="7"/>
      <c r="Z3" s="7" t="s">
        <v>1812</v>
      </c>
      <c r="AA3" s="7"/>
      <c r="AB3" s="7" t="s">
        <v>1813</v>
      </c>
      <c r="AC3" s="7"/>
      <c r="AD3" s="7" t="s">
        <v>1813</v>
      </c>
      <c r="AE3" s="7"/>
      <c r="AF3" s="7" t="s">
        <v>1536</v>
      </c>
      <c r="AG3" s="7"/>
      <c r="AH3" s="7" t="s">
        <v>1536</v>
      </c>
      <c r="AI3" s="7"/>
      <c r="AJ3" s="7"/>
      <c r="AK3" s="7"/>
      <c r="AL3" s="7"/>
      <c r="AM3" s="7"/>
      <c r="AN3" s="7" t="s">
        <v>1812</v>
      </c>
      <c r="AO3" s="7"/>
      <c r="AP3" s="7" t="s">
        <v>1812</v>
      </c>
      <c r="AQ3" s="7"/>
      <c r="AR3" s="7" t="s">
        <v>1813</v>
      </c>
      <c r="AS3" s="7"/>
      <c r="AT3" s="7" t="s">
        <v>1813</v>
      </c>
      <c r="AU3" s="7"/>
      <c r="AV3" s="7" t="s">
        <v>1536</v>
      </c>
      <c r="AW3" s="7"/>
      <c r="AX3" s="7" t="s">
        <v>1536</v>
      </c>
      <c r="AY3" s="7"/>
      <c r="AZ3" s="7"/>
      <c r="BA3" s="7"/>
      <c r="BB3" s="7"/>
      <c r="BC3" s="7"/>
      <c r="BD3" s="1" t="s">
        <v>1812</v>
      </c>
      <c r="BE3" s="1" t="s">
        <v>1812</v>
      </c>
      <c r="BF3" s="1"/>
      <c r="BG3" s="1"/>
      <c r="BH3" s="7" t="s">
        <v>1812</v>
      </c>
      <c r="BI3" s="7"/>
      <c r="BJ3" s="7" t="s">
        <v>1813</v>
      </c>
      <c r="BK3" s="7"/>
      <c r="BL3" s="7" t="s">
        <v>1536</v>
      </c>
      <c r="BM3" s="7"/>
      <c r="BN3" s="7"/>
      <c r="BO3" s="7"/>
      <c r="BP3" s="1"/>
      <c r="BQ3" s="1"/>
      <c r="BR3" s="1"/>
      <c r="BS3" s="1"/>
      <c r="BT3" s="1"/>
      <c r="BU3" s="1"/>
      <c r="BV3" s="1"/>
    </row>
    <row r="4" spans="1:74" x14ac:dyDescent="0.25">
      <c r="A4" s="3" t="s">
        <v>7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c r="Z4" s="4" t="s">
        <v>5</v>
      </c>
      <c r="AA4" s="4"/>
      <c r="AB4" s="4" t="s">
        <v>5</v>
      </c>
      <c r="AC4" s="4"/>
      <c r="AD4" s="4" t="s">
        <v>5</v>
      </c>
      <c r="AE4" s="4"/>
      <c r="AF4" s="4" t="s">
        <v>5</v>
      </c>
      <c r="AG4" s="4"/>
      <c r="AH4" s="4" t="s">
        <v>5</v>
      </c>
      <c r="AI4" s="4"/>
      <c r="AJ4" s="4" t="s">
        <v>5</v>
      </c>
      <c r="AK4" s="4"/>
      <c r="AL4" s="4" t="s">
        <v>5</v>
      </c>
      <c r="AM4" s="4"/>
      <c r="AN4" s="4" t="s">
        <v>5</v>
      </c>
      <c r="AO4" s="4"/>
      <c r="AP4" s="4" t="s">
        <v>5</v>
      </c>
      <c r="AQ4" s="4"/>
      <c r="AR4" s="4" t="s">
        <v>5</v>
      </c>
      <c r="AS4" s="4"/>
      <c r="AT4" s="4" t="s">
        <v>5</v>
      </c>
      <c r="AU4" s="4"/>
      <c r="AV4" s="4" t="s">
        <v>5</v>
      </c>
      <c r="AW4" s="4"/>
      <c r="AX4" s="4" t="s">
        <v>5</v>
      </c>
      <c r="AY4" s="4"/>
      <c r="AZ4" s="4" t="s">
        <v>5</v>
      </c>
      <c r="BA4" s="4"/>
      <c r="BB4" s="4" t="s">
        <v>5</v>
      </c>
      <c r="BC4" s="4"/>
      <c r="BD4" s="4" t="s">
        <v>5</v>
      </c>
      <c r="BE4" s="4" t="s">
        <v>5</v>
      </c>
      <c r="BF4" s="4" t="s">
        <v>5</v>
      </c>
      <c r="BG4" s="4" t="s">
        <v>5</v>
      </c>
      <c r="BH4" s="4" t="s">
        <v>5</v>
      </c>
      <c r="BI4" s="4"/>
      <c r="BJ4" s="4" t="s">
        <v>5</v>
      </c>
      <c r="BK4" s="4"/>
      <c r="BL4" s="4" t="s">
        <v>5</v>
      </c>
      <c r="BM4" s="4"/>
      <c r="BN4" s="4" t="s">
        <v>5</v>
      </c>
      <c r="BO4" s="4"/>
      <c r="BP4" s="4" t="s">
        <v>5</v>
      </c>
      <c r="BQ4" s="4" t="s">
        <v>5</v>
      </c>
      <c r="BR4" s="4" t="s">
        <v>5</v>
      </c>
      <c r="BS4" s="4" t="s">
        <v>5</v>
      </c>
      <c r="BT4" s="4" t="s">
        <v>5</v>
      </c>
      <c r="BU4" s="4" t="s">
        <v>5</v>
      </c>
      <c r="BV4" s="4" t="s">
        <v>5</v>
      </c>
    </row>
    <row r="5" spans="1:74" ht="17.25" x14ac:dyDescent="0.25">
      <c r="A5" s="2" t="s">
        <v>1821</v>
      </c>
      <c r="B5" s="8">
        <v>215113</v>
      </c>
      <c r="C5" s="8">
        <v>182279</v>
      </c>
      <c r="D5" s="8">
        <v>19124</v>
      </c>
      <c r="E5" s="8">
        <v>17523</v>
      </c>
      <c r="F5" s="8">
        <v>19124</v>
      </c>
      <c r="G5" s="8">
        <v>17523</v>
      </c>
      <c r="H5" s="8">
        <v>10945</v>
      </c>
      <c r="I5" s="8">
        <v>42361</v>
      </c>
      <c r="J5" s="8">
        <v>10945</v>
      </c>
      <c r="K5" s="8">
        <v>42361</v>
      </c>
      <c r="L5" s="8">
        <v>71166</v>
      </c>
      <c r="M5" s="8">
        <v>24285</v>
      </c>
      <c r="N5" s="8">
        <v>71166</v>
      </c>
      <c r="O5" s="8">
        <v>24285</v>
      </c>
      <c r="P5" s="8">
        <v>11762</v>
      </c>
      <c r="Q5" s="8">
        <v>11774</v>
      </c>
      <c r="R5" s="8">
        <v>11762</v>
      </c>
      <c r="S5" s="8">
        <v>11774</v>
      </c>
      <c r="T5" s="8">
        <v>4399</v>
      </c>
      <c r="U5" s="8">
        <v>3005</v>
      </c>
      <c r="V5" s="8">
        <v>4399</v>
      </c>
      <c r="W5" s="8">
        <v>3005</v>
      </c>
      <c r="X5" s="4" t="s">
        <v>249</v>
      </c>
      <c r="Y5" s="11" t="s">
        <v>244</v>
      </c>
      <c r="Z5" s="4" t="s">
        <v>249</v>
      </c>
      <c r="AA5" s="11" t="s">
        <v>251</v>
      </c>
      <c r="AB5" s="8">
        <v>82355</v>
      </c>
      <c r="AC5" s="11" t="s">
        <v>244</v>
      </c>
      <c r="AD5" s="8">
        <v>62356</v>
      </c>
      <c r="AE5" s="11" t="s">
        <v>251</v>
      </c>
      <c r="AF5" s="4" t="s">
        <v>249</v>
      </c>
      <c r="AG5" s="11" t="s">
        <v>244</v>
      </c>
      <c r="AH5" s="4" t="s">
        <v>249</v>
      </c>
      <c r="AI5" s="11" t="s">
        <v>251</v>
      </c>
      <c r="AJ5" s="8">
        <v>82355</v>
      </c>
      <c r="AK5" s="11" t="s">
        <v>244</v>
      </c>
      <c r="AL5" s="8">
        <v>62356</v>
      </c>
      <c r="AM5" s="11" t="s">
        <v>251</v>
      </c>
      <c r="AN5" s="4" t="s">
        <v>249</v>
      </c>
      <c r="AO5" s="11" t="s">
        <v>1822</v>
      </c>
      <c r="AP5" s="4" t="s">
        <v>249</v>
      </c>
      <c r="AQ5" s="11" t="s">
        <v>1822</v>
      </c>
      <c r="AR5" s="8">
        <v>1464</v>
      </c>
      <c r="AS5" s="11" t="s">
        <v>1822</v>
      </c>
      <c r="AT5" s="8">
        <v>1815</v>
      </c>
      <c r="AU5" s="11" t="s">
        <v>1822</v>
      </c>
      <c r="AV5" s="4" t="s">
        <v>249</v>
      </c>
      <c r="AW5" s="11" t="s">
        <v>1822</v>
      </c>
      <c r="AX5" s="4" t="s">
        <v>249</v>
      </c>
      <c r="AY5" s="11" t="s">
        <v>1822</v>
      </c>
      <c r="AZ5" s="8">
        <v>1464</v>
      </c>
      <c r="BA5" s="11" t="s">
        <v>1822</v>
      </c>
      <c r="BB5" s="8">
        <v>1815</v>
      </c>
      <c r="BC5" s="11" t="s">
        <v>1822</v>
      </c>
      <c r="BD5" s="8">
        <v>13898</v>
      </c>
      <c r="BE5" s="8">
        <v>13784</v>
      </c>
      <c r="BF5" s="8">
        <v>13898</v>
      </c>
      <c r="BG5" s="8">
        <v>13784</v>
      </c>
      <c r="BH5" s="4" t="s">
        <v>249</v>
      </c>
      <c r="BI5" s="11" t="s">
        <v>244</v>
      </c>
      <c r="BJ5" s="4" t="s">
        <v>249</v>
      </c>
      <c r="BK5" s="11" t="s">
        <v>244</v>
      </c>
      <c r="BL5" s="8">
        <v>5376</v>
      </c>
      <c r="BM5" s="11" t="s">
        <v>244</v>
      </c>
      <c r="BN5" s="8">
        <v>5376</v>
      </c>
      <c r="BO5" s="11" t="s">
        <v>244</v>
      </c>
      <c r="BP5" s="8">
        <v>49183</v>
      </c>
      <c r="BQ5" s="8">
        <v>46086</v>
      </c>
      <c r="BR5" s="8">
        <v>165930</v>
      </c>
      <c r="BS5" s="8">
        <v>130817</v>
      </c>
      <c r="BT5" s="8">
        <v>5424</v>
      </c>
      <c r="BU5" s="8">
        <v>5376</v>
      </c>
      <c r="BV5" s="8">
        <v>5298</v>
      </c>
    </row>
    <row r="6" spans="1:74" x14ac:dyDescent="0.25">
      <c r="A6" s="12"/>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c r="BF6" s="12"/>
      <c r="BG6" s="12"/>
      <c r="BH6" s="12"/>
      <c r="BI6" s="12"/>
      <c r="BJ6" s="12"/>
      <c r="BK6" s="12"/>
      <c r="BL6" s="12"/>
      <c r="BM6" s="12"/>
      <c r="BN6" s="12"/>
      <c r="BO6" s="12"/>
      <c r="BP6" s="12"/>
      <c r="BQ6" s="12"/>
      <c r="BR6" s="12"/>
      <c r="BS6" s="12"/>
      <c r="BT6" s="12"/>
      <c r="BU6" s="12"/>
      <c r="BV6" s="12"/>
    </row>
    <row r="7" spans="1:74" ht="15" customHeight="1" x14ac:dyDescent="0.25">
      <c r="A7" s="2" t="s">
        <v>244</v>
      </c>
      <c r="B7" s="13" t="s">
        <v>788</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c r="AZ7" s="13"/>
      <c r="BA7" s="13"/>
      <c r="BB7" s="13"/>
      <c r="BC7" s="13"/>
      <c r="BD7" s="13"/>
      <c r="BE7" s="13"/>
      <c r="BF7" s="13"/>
      <c r="BG7" s="13"/>
      <c r="BH7" s="13"/>
      <c r="BI7" s="13"/>
      <c r="BJ7" s="13"/>
      <c r="BK7" s="13"/>
      <c r="BL7" s="13"/>
      <c r="BM7" s="13"/>
      <c r="BN7" s="13"/>
      <c r="BO7" s="13"/>
      <c r="BP7" s="13"/>
      <c r="BQ7" s="13"/>
      <c r="BR7" s="13"/>
      <c r="BS7" s="13"/>
      <c r="BT7" s="13"/>
      <c r="BU7" s="13"/>
      <c r="BV7" s="13"/>
    </row>
    <row r="8" spans="1:74" ht="15" customHeight="1" x14ac:dyDescent="0.25">
      <c r="A8" s="2" t="s">
        <v>251</v>
      </c>
      <c r="B8" s="13" t="s">
        <v>790</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13"/>
      <c r="AY8" s="13"/>
      <c r="AZ8" s="13"/>
      <c r="BA8" s="13"/>
      <c r="BB8" s="13"/>
      <c r="BC8" s="13"/>
      <c r="BD8" s="13"/>
      <c r="BE8" s="13"/>
      <c r="BF8" s="13"/>
      <c r="BG8" s="13"/>
      <c r="BH8" s="13"/>
      <c r="BI8" s="13"/>
      <c r="BJ8" s="13"/>
      <c r="BK8" s="13"/>
      <c r="BL8" s="13"/>
      <c r="BM8" s="13"/>
      <c r="BN8" s="13"/>
      <c r="BO8" s="13"/>
      <c r="BP8" s="13"/>
      <c r="BQ8" s="13"/>
      <c r="BR8" s="13"/>
      <c r="BS8" s="13"/>
      <c r="BT8" s="13"/>
      <c r="BU8" s="13"/>
      <c r="BV8" s="13"/>
    </row>
    <row r="9" spans="1:74" ht="15" customHeight="1" x14ac:dyDescent="0.25">
      <c r="A9" s="2" t="s">
        <v>1822</v>
      </c>
      <c r="B9" s="13" t="s">
        <v>792</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13"/>
      <c r="BD9" s="13"/>
      <c r="BE9" s="13"/>
      <c r="BF9" s="13"/>
      <c r="BG9" s="13"/>
      <c r="BH9" s="13"/>
      <c r="BI9" s="13"/>
      <c r="BJ9" s="13"/>
      <c r="BK9" s="13"/>
      <c r="BL9" s="13"/>
      <c r="BM9" s="13"/>
      <c r="BN9" s="13"/>
      <c r="BO9" s="13"/>
      <c r="BP9" s="13"/>
      <c r="BQ9" s="13"/>
      <c r="BR9" s="13"/>
      <c r="BS9" s="13"/>
      <c r="BT9" s="13"/>
      <c r="BU9" s="13"/>
      <c r="BV9" s="13"/>
    </row>
  </sheetData>
  <mergeCells count="66">
    <mergeCell ref="A6:BV6"/>
    <mergeCell ref="B7:BV7"/>
    <mergeCell ref="B8:BV8"/>
    <mergeCell ref="B9:BV9"/>
    <mergeCell ref="BL1:BM1"/>
    <mergeCell ref="BL2:BM2"/>
    <mergeCell ref="BL3:BM3"/>
    <mergeCell ref="BN1:BO1"/>
    <mergeCell ref="BN2:BO2"/>
    <mergeCell ref="BN3:BO3"/>
    <mergeCell ref="BH1:BI1"/>
    <mergeCell ref="BH2:BI2"/>
    <mergeCell ref="BH3:BI3"/>
    <mergeCell ref="BJ1:BK1"/>
    <mergeCell ref="BJ2:BK2"/>
    <mergeCell ref="BJ3:BK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B1:B3"/>
    <mergeCell ref="C1:C3"/>
    <mergeCell ref="X1:Y1"/>
    <mergeCell ref="X2:Y2"/>
    <mergeCell ref="X3:Y3"/>
    <mergeCell ref="Z1:AA1"/>
    <mergeCell ref="Z2:AA2"/>
    <mergeCell ref="Z3:A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75" x14ac:dyDescent="0.25">
      <c r="A1" s="1" t="s">
        <v>1823</v>
      </c>
      <c r="B1" s="1" t="s">
        <v>29</v>
      </c>
      <c r="C1" s="1" t="s">
        <v>30</v>
      </c>
      <c r="D1" s="1" t="s">
        <v>31</v>
      </c>
    </row>
    <row r="2" spans="1:4" ht="30" x14ac:dyDescent="0.25">
      <c r="A2" s="1" t="s">
        <v>66</v>
      </c>
      <c r="B2" s="1" t="s">
        <v>32</v>
      </c>
      <c r="C2" s="1" t="s">
        <v>34</v>
      </c>
      <c r="D2" s="1" t="s">
        <v>36</v>
      </c>
    </row>
    <row r="3" spans="1:4" ht="75" x14ac:dyDescent="0.25">
      <c r="A3" s="3" t="s">
        <v>1824</v>
      </c>
      <c r="B3" s="4" t="s">
        <v>5</v>
      </c>
      <c r="C3" s="4" t="s">
        <v>5</v>
      </c>
      <c r="D3" s="4" t="s">
        <v>5</v>
      </c>
    </row>
    <row r="4" spans="1:4" x14ac:dyDescent="0.25">
      <c r="A4" s="2" t="s">
        <v>1789</v>
      </c>
      <c r="B4" s="8">
        <v>215113</v>
      </c>
      <c r="C4" s="4" t="s">
        <v>5</v>
      </c>
      <c r="D4" s="8">
        <v>182279</v>
      </c>
    </row>
    <row r="5" spans="1:4" x14ac:dyDescent="0.25">
      <c r="A5" s="2" t="s">
        <v>1536</v>
      </c>
      <c r="B5" s="4" t="s">
        <v>5</v>
      </c>
      <c r="C5" s="4" t="s">
        <v>5</v>
      </c>
      <c r="D5" s="4" t="s">
        <v>5</v>
      </c>
    </row>
    <row r="6" spans="1:4" ht="75" x14ac:dyDescent="0.25">
      <c r="A6" s="3" t="s">
        <v>1824</v>
      </c>
      <c r="B6" s="4" t="s">
        <v>5</v>
      </c>
      <c r="C6" s="4" t="s">
        <v>5</v>
      </c>
      <c r="D6" s="4" t="s">
        <v>5</v>
      </c>
    </row>
    <row r="7" spans="1:4" x14ac:dyDescent="0.25">
      <c r="A7" s="2" t="s">
        <v>1789</v>
      </c>
      <c r="B7" s="4" t="s">
        <v>5</v>
      </c>
      <c r="C7" s="5">
        <v>5376</v>
      </c>
      <c r="D7" s="5">
        <v>5298</v>
      </c>
    </row>
    <row r="8" spans="1:4" x14ac:dyDescent="0.25">
      <c r="A8" s="2" t="s">
        <v>673</v>
      </c>
      <c r="B8" s="5">
        <v>5424</v>
      </c>
      <c r="C8" s="4" t="s">
        <v>5</v>
      </c>
      <c r="D8" s="4" t="s">
        <v>5</v>
      </c>
    </row>
    <row r="9" spans="1:4" ht="45" x14ac:dyDescent="0.25">
      <c r="A9" s="2" t="s">
        <v>795</v>
      </c>
      <c r="B9" s="4">
        <v>115</v>
      </c>
      <c r="C9" s="4">
        <v>293</v>
      </c>
      <c r="D9" s="4">
        <v>342</v>
      </c>
    </row>
    <row r="10" spans="1:4" x14ac:dyDescent="0.25">
      <c r="A10" s="2" t="s">
        <v>797</v>
      </c>
      <c r="B10" s="5">
        <v>-5539</v>
      </c>
      <c r="C10" s="4">
        <v>-245</v>
      </c>
      <c r="D10" s="4">
        <v>-264</v>
      </c>
    </row>
    <row r="11" spans="1:4" x14ac:dyDescent="0.25">
      <c r="A11" s="2" t="s">
        <v>1789</v>
      </c>
      <c r="B11" s="4" t="s">
        <v>5</v>
      </c>
      <c r="C11" s="8">
        <v>5424</v>
      </c>
      <c r="D11" s="8">
        <v>537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31.85546875" bestFit="1" customWidth="1"/>
    <col min="3" max="6" width="36.5703125" bestFit="1" customWidth="1"/>
    <col min="7" max="7" width="31.42578125" bestFit="1" customWidth="1"/>
    <col min="8" max="8" width="34" bestFit="1" customWidth="1"/>
    <col min="9" max="10" width="31.42578125" bestFit="1" customWidth="1"/>
    <col min="11" max="14" width="34.85546875" bestFit="1" customWidth="1"/>
    <col min="15" max="26" width="36.5703125" bestFit="1" customWidth="1"/>
    <col min="27" max="27" width="24.7109375" bestFit="1" customWidth="1"/>
    <col min="28" max="28" width="24.140625" bestFit="1" customWidth="1"/>
    <col min="29" max="29" width="34" bestFit="1" customWidth="1"/>
    <col min="30" max="30" width="27" bestFit="1" customWidth="1"/>
    <col min="31" max="31" width="36.5703125" bestFit="1" customWidth="1"/>
    <col min="32" max="32" width="19.42578125" bestFit="1" customWidth="1"/>
    <col min="33" max="33" width="32" bestFit="1" customWidth="1"/>
    <col min="34" max="34" width="19.42578125" bestFit="1" customWidth="1"/>
    <col min="35" max="35" width="24.7109375" bestFit="1" customWidth="1"/>
    <col min="36" max="36" width="24.140625" bestFit="1" customWidth="1"/>
    <col min="37" max="37" width="34" bestFit="1" customWidth="1"/>
    <col min="38" max="38" width="27" bestFit="1" customWidth="1"/>
    <col min="39" max="39" width="36.5703125" bestFit="1" customWidth="1"/>
    <col min="40" max="40" width="16.5703125" bestFit="1" customWidth="1"/>
    <col min="41" max="41" width="32" bestFit="1" customWidth="1"/>
    <col min="42" max="42" width="10.140625" bestFit="1" customWidth="1"/>
  </cols>
  <sheetData>
    <row r="1" spans="1:42" ht="30" x14ac:dyDescent="0.25">
      <c r="A1" s="1" t="s">
        <v>172</v>
      </c>
      <c r="B1" s="1" t="s">
        <v>33</v>
      </c>
      <c r="C1" s="1" t="s">
        <v>33</v>
      </c>
      <c r="D1" s="1" t="s">
        <v>33</v>
      </c>
      <c r="E1" s="1" t="s">
        <v>33</v>
      </c>
      <c r="F1" s="1" t="s">
        <v>33</v>
      </c>
      <c r="G1" s="1" t="s">
        <v>33</v>
      </c>
      <c r="H1" s="1" t="s">
        <v>33</v>
      </c>
      <c r="I1" s="1" t="s">
        <v>33</v>
      </c>
      <c r="J1" s="1" t="s">
        <v>33</v>
      </c>
      <c r="K1" s="1" t="s">
        <v>33</v>
      </c>
      <c r="L1" s="1" t="s">
        <v>33</v>
      </c>
      <c r="M1" s="1" t="s">
        <v>33</v>
      </c>
      <c r="N1" s="1" t="s">
        <v>33</v>
      </c>
      <c r="O1" s="1" t="s">
        <v>33</v>
      </c>
      <c r="P1" s="1" t="s">
        <v>33</v>
      </c>
      <c r="Q1" s="1" t="s">
        <v>33</v>
      </c>
      <c r="R1" s="1" t="s">
        <v>33</v>
      </c>
      <c r="S1" s="1" t="s">
        <v>33</v>
      </c>
      <c r="T1" s="1" t="s">
        <v>33</v>
      </c>
      <c r="U1" s="1" t="s">
        <v>33</v>
      </c>
      <c r="V1" s="1" t="s">
        <v>33</v>
      </c>
      <c r="W1" s="1" t="s">
        <v>33</v>
      </c>
      <c r="X1" s="1" t="s">
        <v>33</v>
      </c>
      <c r="Y1" s="1" t="s">
        <v>33</v>
      </c>
      <c r="Z1" s="1" t="s">
        <v>33</v>
      </c>
      <c r="AA1" s="1" t="s">
        <v>33</v>
      </c>
      <c r="AB1" s="1" t="s">
        <v>33</v>
      </c>
      <c r="AC1" s="1" t="s">
        <v>33</v>
      </c>
      <c r="AD1" s="1" t="s">
        <v>33</v>
      </c>
      <c r="AE1" s="1" t="s">
        <v>33</v>
      </c>
      <c r="AF1" s="1" t="s">
        <v>33</v>
      </c>
      <c r="AG1" s="1" t="s">
        <v>33</v>
      </c>
      <c r="AH1" s="1" t="s">
        <v>33</v>
      </c>
      <c r="AI1" s="1" t="s">
        <v>206</v>
      </c>
      <c r="AJ1" s="1" t="s">
        <v>173</v>
      </c>
      <c r="AK1" s="1" t="s">
        <v>174</v>
      </c>
      <c r="AL1" s="1" t="s">
        <v>175</v>
      </c>
      <c r="AM1" s="1" t="s">
        <v>176</v>
      </c>
      <c r="AN1" s="1" t="s">
        <v>209</v>
      </c>
      <c r="AO1" s="1" t="s">
        <v>178</v>
      </c>
      <c r="AP1" s="1" t="s">
        <v>179</v>
      </c>
    </row>
    <row r="2" spans="1:42" ht="30" x14ac:dyDescent="0.25">
      <c r="A2" s="1" t="s">
        <v>204</v>
      </c>
      <c r="B2" s="1" t="s">
        <v>205</v>
      </c>
      <c r="C2" s="1" t="s">
        <v>207</v>
      </c>
      <c r="D2" s="1" t="s">
        <v>207</v>
      </c>
      <c r="E2" s="1" t="s">
        <v>207</v>
      </c>
      <c r="F2" s="1" t="s">
        <v>207</v>
      </c>
      <c r="G2" s="1" t="s">
        <v>210</v>
      </c>
      <c r="H2" s="1" t="s">
        <v>210</v>
      </c>
      <c r="I2" s="1" t="s">
        <v>210</v>
      </c>
      <c r="J2" s="1" t="s">
        <v>210</v>
      </c>
      <c r="K2" s="1" t="s">
        <v>211</v>
      </c>
      <c r="L2" s="1" t="s">
        <v>211</v>
      </c>
      <c r="M2" s="1" t="s">
        <v>211</v>
      </c>
      <c r="N2" s="1" t="s">
        <v>211</v>
      </c>
      <c r="O2" s="1" t="s">
        <v>212</v>
      </c>
      <c r="P2" s="1" t="s">
        <v>212</v>
      </c>
      <c r="Q2" s="1" t="s">
        <v>212</v>
      </c>
      <c r="R2" s="1" t="s">
        <v>212</v>
      </c>
      <c r="S2" s="1" t="s">
        <v>213</v>
      </c>
      <c r="T2" s="1" t="s">
        <v>213</v>
      </c>
      <c r="U2" s="1" t="s">
        <v>213</v>
      </c>
      <c r="V2" s="1" t="s">
        <v>213</v>
      </c>
      <c r="W2" s="1" t="s">
        <v>214</v>
      </c>
      <c r="X2" s="1" t="s">
        <v>214</v>
      </c>
      <c r="Y2" s="1" t="s">
        <v>214</v>
      </c>
      <c r="Z2" s="1" t="s">
        <v>214</v>
      </c>
      <c r="AA2" s="1" t="s">
        <v>206</v>
      </c>
      <c r="AB2" s="1" t="s">
        <v>173</v>
      </c>
      <c r="AC2" s="1" t="s">
        <v>174</v>
      </c>
      <c r="AD2" s="1" t="s">
        <v>175</v>
      </c>
      <c r="AE2" s="1" t="s">
        <v>176</v>
      </c>
      <c r="AF2" s="1" t="s">
        <v>209</v>
      </c>
      <c r="AG2" s="1" t="s">
        <v>178</v>
      </c>
      <c r="AH2" s="1" t="s">
        <v>208</v>
      </c>
      <c r="AI2" s="1" t="s">
        <v>208</v>
      </c>
      <c r="AJ2" s="1" t="s">
        <v>208</v>
      </c>
      <c r="AK2" s="1" t="s">
        <v>208</v>
      </c>
      <c r="AL2" s="1" t="s">
        <v>208</v>
      </c>
      <c r="AM2" s="1" t="s">
        <v>208</v>
      </c>
      <c r="AN2" s="1" t="s">
        <v>208</v>
      </c>
      <c r="AO2" s="1" t="s">
        <v>208</v>
      </c>
      <c r="AP2" s="1" t="s">
        <v>208</v>
      </c>
    </row>
    <row r="3" spans="1:42" x14ac:dyDescent="0.25">
      <c r="A3" s="1"/>
      <c r="B3" s="1" t="s">
        <v>206</v>
      </c>
      <c r="C3" s="1" t="s">
        <v>206</v>
      </c>
      <c r="D3" s="1" t="s">
        <v>174</v>
      </c>
      <c r="E3" s="1" t="s">
        <v>209</v>
      </c>
      <c r="F3" s="1" t="s">
        <v>208</v>
      </c>
      <c r="G3" s="1" t="s">
        <v>173</v>
      </c>
      <c r="H3" s="1" t="s">
        <v>174</v>
      </c>
      <c r="I3" s="1" t="s">
        <v>209</v>
      </c>
      <c r="J3" s="1" t="s">
        <v>208</v>
      </c>
      <c r="K3" s="1" t="s">
        <v>173</v>
      </c>
      <c r="L3" s="1" t="s">
        <v>174</v>
      </c>
      <c r="M3" s="1" t="s">
        <v>209</v>
      </c>
      <c r="N3" s="1" t="s">
        <v>208</v>
      </c>
      <c r="O3" s="1" t="s">
        <v>173</v>
      </c>
      <c r="P3" s="1" t="s">
        <v>174</v>
      </c>
      <c r="Q3" s="1" t="s">
        <v>209</v>
      </c>
      <c r="R3" s="1" t="s">
        <v>208</v>
      </c>
      <c r="S3" s="1" t="s">
        <v>173</v>
      </c>
      <c r="T3" s="1" t="s">
        <v>174</v>
      </c>
      <c r="U3" s="1" t="s">
        <v>209</v>
      </c>
      <c r="V3" s="1" t="s">
        <v>208</v>
      </c>
      <c r="W3" s="1" t="s">
        <v>173</v>
      </c>
      <c r="X3" s="1" t="s">
        <v>174</v>
      </c>
      <c r="Y3" s="1" t="s">
        <v>209</v>
      </c>
      <c r="Z3" s="1" t="s">
        <v>208</v>
      </c>
      <c r="AA3" s="1"/>
      <c r="AB3" s="1"/>
      <c r="AC3" s="1" t="s">
        <v>208</v>
      </c>
      <c r="AD3" s="1" t="s">
        <v>208</v>
      </c>
      <c r="AE3" s="1" t="s">
        <v>208</v>
      </c>
      <c r="AF3" s="1" t="s">
        <v>208</v>
      </c>
      <c r="AG3" s="1" t="s">
        <v>208</v>
      </c>
      <c r="AH3" s="1"/>
      <c r="AI3" s="1"/>
      <c r="AJ3" s="1"/>
      <c r="AK3" s="1"/>
      <c r="AL3" s="1"/>
      <c r="AM3" s="1"/>
      <c r="AN3" s="1"/>
      <c r="AO3" s="1"/>
      <c r="AP3" s="1"/>
    </row>
    <row r="4" spans="1:42" x14ac:dyDescent="0.25">
      <c r="A4" s="1"/>
      <c r="B4" s="1"/>
      <c r="C4" s="1"/>
      <c r="D4" s="1" t="s">
        <v>208</v>
      </c>
      <c r="E4" s="1" t="s">
        <v>208</v>
      </c>
      <c r="F4" s="1"/>
      <c r="G4" s="1"/>
      <c r="H4" s="1" t="s">
        <v>208</v>
      </c>
      <c r="I4" s="1" t="s">
        <v>208</v>
      </c>
      <c r="J4" s="1"/>
      <c r="K4" s="1"/>
      <c r="L4" s="1" t="s">
        <v>208</v>
      </c>
      <c r="M4" s="1" t="s">
        <v>208</v>
      </c>
      <c r="N4" s="1"/>
      <c r="O4" s="1"/>
      <c r="P4" s="1" t="s">
        <v>208</v>
      </c>
      <c r="Q4" s="1" t="s">
        <v>208</v>
      </c>
      <c r="R4" s="1"/>
      <c r="S4" s="1"/>
      <c r="T4" s="1" t="s">
        <v>208</v>
      </c>
      <c r="U4" s="1" t="s">
        <v>208</v>
      </c>
      <c r="V4" s="1"/>
      <c r="W4" s="1"/>
      <c r="X4" s="1" t="s">
        <v>208</v>
      </c>
      <c r="Y4" s="1" t="s">
        <v>208</v>
      </c>
      <c r="Z4" s="1"/>
      <c r="AA4" s="1"/>
      <c r="AB4" s="1"/>
      <c r="AC4" s="1"/>
      <c r="AD4" s="1"/>
      <c r="AE4" s="1"/>
      <c r="AF4" s="1"/>
      <c r="AG4" s="1"/>
      <c r="AH4" s="1"/>
      <c r="AI4" s="1"/>
      <c r="AJ4" s="1"/>
      <c r="AK4" s="1"/>
      <c r="AL4" s="1"/>
      <c r="AM4" s="1"/>
      <c r="AN4" s="1"/>
      <c r="AO4" s="1"/>
      <c r="AP4" s="1"/>
    </row>
    <row r="5" spans="1:42" x14ac:dyDescent="0.25">
      <c r="A5" s="2" t="s">
        <v>1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8">
        <v>50000</v>
      </c>
      <c r="AK5" s="8">
        <v>2318</v>
      </c>
      <c r="AL5" s="8">
        <v>-273086</v>
      </c>
      <c r="AM5" s="8">
        <v>-30270</v>
      </c>
      <c r="AN5" s="8">
        <v>272725</v>
      </c>
      <c r="AO5" s="8">
        <v>-288</v>
      </c>
      <c r="AP5" s="8">
        <v>272437</v>
      </c>
    </row>
    <row r="6" spans="1:42" ht="30" x14ac:dyDescent="0.25">
      <c r="A6" s="2" t="s">
        <v>2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v>-507</v>
      </c>
      <c r="AN6" s="4">
        <v>-507</v>
      </c>
      <c r="AO6" s="4" t="s">
        <v>5</v>
      </c>
      <c r="AP6" s="4">
        <v>-507</v>
      </c>
    </row>
    <row r="7" spans="1:42" ht="45" x14ac:dyDescent="0.25">
      <c r="A7" s="2" t="s">
        <v>2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v>94</v>
      </c>
      <c r="AN7" s="4">
        <v>94</v>
      </c>
      <c r="AO7" s="4" t="s">
        <v>5</v>
      </c>
      <c r="AP7" s="4">
        <v>94</v>
      </c>
    </row>
    <row r="8" spans="1:42" ht="30" x14ac:dyDescent="0.25">
      <c r="A8" s="2" t="s">
        <v>1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v>-173</v>
      </c>
      <c r="AP8" s="4">
        <v>-173</v>
      </c>
    </row>
    <row r="9" spans="1:42" x14ac:dyDescent="0.25">
      <c r="A9" s="2" t="s">
        <v>21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5">
        <v>11794</v>
      </c>
      <c r="AM9" s="4" t="s">
        <v>5</v>
      </c>
      <c r="AN9" s="4" t="s">
        <v>5</v>
      </c>
      <c r="AO9" s="4" t="s">
        <v>5</v>
      </c>
      <c r="AP9" s="5">
        <v>11794</v>
      </c>
    </row>
    <row r="10" spans="1:42" x14ac:dyDescent="0.25">
      <c r="A10" s="2" t="s">
        <v>1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5">
        <v>50000</v>
      </c>
      <c r="AK10" s="5">
        <v>2357</v>
      </c>
      <c r="AL10" s="5">
        <v>-269632</v>
      </c>
      <c r="AM10" s="5">
        <v>-47207</v>
      </c>
      <c r="AN10" s="5">
        <v>271075</v>
      </c>
      <c r="AO10" s="4">
        <v>-387</v>
      </c>
      <c r="AP10" s="5">
        <v>270688</v>
      </c>
    </row>
    <row r="11" spans="1:42" x14ac:dyDescent="0.25">
      <c r="A11" s="2" t="s">
        <v>2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15248</v>
      </c>
      <c r="AM11" s="4" t="s">
        <v>5</v>
      </c>
      <c r="AN11" s="5">
        <v>15248</v>
      </c>
      <c r="AO11" s="4">
        <v>89</v>
      </c>
      <c r="AP11" s="5">
        <v>15337</v>
      </c>
    </row>
    <row r="12" spans="1:42" x14ac:dyDescent="0.25">
      <c r="A12" s="2" t="s">
        <v>2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220</v>
      </c>
      <c r="B13" s="4" t="s">
        <v>5</v>
      </c>
      <c r="C13" s="4" t="s">
        <v>5</v>
      </c>
      <c r="D13" s="5">
        <v>20000</v>
      </c>
      <c r="E13" s="5">
        <v>20000</v>
      </c>
      <c r="F13" s="5">
        <v>20000</v>
      </c>
      <c r="G13" s="4" t="s">
        <v>5</v>
      </c>
      <c r="H13" s="5">
        <v>885000</v>
      </c>
      <c r="I13" s="5">
        <v>885000</v>
      </c>
      <c r="J13" s="5">
        <v>885000</v>
      </c>
      <c r="K13" s="4" t="s">
        <v>5</v>
      </c>
      <c r="L13" s="4" t="s">
        <v>5</v>
      </c>
      <c r="M13" s="4" t="s">
        <v>5</v>
      </c>
      <c r="N13" s="4" t="s">
        <v>5</v>
      </c>
      <c r="O13" s="4" t="s">
        <v>5</v>
      </c>
      <c r="P13" s="5">
        <v>8000</v>
      </c>
      <c r="Q13" s="5">
        <v>8000</v>
      </c>
      <c r="R13" s="5">
        <v>8000</v>
      </c>
      <c r="S13" s="4" t="s">
        <v>5</v>
      </c>
      <c r="T13" s="4" t="s">
        <v>5</v>
      </c>
      <c r="U13" s="4" t="s">
        <v>5</v>
      </c>
      <c r="V13" s="4" t="s">
        <v>5</v>
      </c>
      <c r="W13" s="4" t="s">
        <v>5</v>
      </c>
      <c r="X13" s="5">
        <v>3847</v>
      </c>
      <c r="Y13" s="5">
        <v>3847</v>
      </c>
      <c r="Z13" s="5">
        <v>3847</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221</v>
      </c>
      <c r="B14" s="4">
        <v>2</v>
      </c>
      <c r="C14" s="5">
        <v>1999998</v>
      </c>
      <c r="D14" s="4" t="s">
        <v>5</v>
      </c>
      <c r="E14" s="4" t="s">
        <v>5</v>
      </c>
      <c r="F14" s="4" t="s">
        <v>5</v>
      </c>
      <c r="G14" s="5">
        <v>88529500</v>
      </c>
      <c r="H14" s="4" t="s">
        <v>5</v>
      </c>
      <c r="I14" s="4" t="s">
        <v>5</v>
      </c>
      <c r="J14" s="4" t="s">
        <v>5</v>
      </c>
      <c r="K14" s="4" t="s">
        <v>5</v>
      </c>
      <c r="L14" s="4" t="s">
        <v>5</v>
      </c>
      <c r="M14" s="4" t="s">
        <v>5</v>
      </c>
      <c r="N14" s="4" t="s">
        <v>5</v>
      </c>
      <c r="O14" s="5">
        <v>761904</v>
      </c>
      <c r="P14" s="4" t="s">
        <v>5</v>
      </c>
      <c r="Q14" s="4" t="s">
        <v>5</v>
      </c>
      <c r="R14" s="4" t="s">
        <v>5</v>
      </c>
      <c r="S14" s="4" t="s">
        <v>5</v>
      </c>
      <c r="T14" s="4" t="s">
        <v>5</v>
      </c>
      <c r="U14" s="4" t="s">
        <v>5</v>
      </c>
      <c r="V14" s="4" t="s">
        <v>5</v>
      </c>
      <c r="W14" s="5">
        <v>349691</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60" x14ac:dyDescent="0.25">
      <c r="A15" s="2" t="s">
        <v>2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5">
        <v>19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x14ac:dyDescent="0.25">
      <c r="A16" s="2" t="s">
        <v>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12855</v>
      </c>
      <c r="AF16" s="5">
        <v>12855</v>
      </c>
      <c r="AG16" s="4">
        <v>16</v>
      </c>
      <c r="AH16" s="5">
        <v>12871</v>
      </c>
      <c r="AI16" s="4" t="s">
        <v>5</v>
      </c>
      <c r="AJ16" s="4" t="s">
        <v>5</v>
      </c>
      <c r="AK16" s="4" t="s">
        <v>5</v>
      </c>
      <c r="AL16" s="4" t="s">
        <v>5</v>
      </c>
      <c r="AM16" s="4" t="s">
        <v>5</v>
      </c>
      <c r="AN16" s="4" t="s">
        <v>5</v>
      </c>
      <c r="AO16" s="4" t="s">
        <v>5</v>
      </c>
      <c r="AP16" s="4" t="s">
        <v>5</v>
      </c>
    </row>
    <row r="17" spans="1:42" ht="30" x14ac:dyDescent="0.25">
      <c r="A17" s="2" t="s">
        <v>2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1784</v>
      </c>
      <c r="AF17" s="5">
        <v>1784</v>
      </c>
      <c r="AG17" s="4" t="s">
        <v>5</v>
      </c>
      <c r="AH17" s="5">
        <v>1784</v>
      </c>
      <c r="AI17" s="4" t="s">
        <v>5</v>
      </c>
      <c r="AJ17" s="4" t="s">
        <v>5</v>
      </c>
      <c r="AK17" s="4" t="s">
        <v>5</v>
      </c>
      <c r="AL17" s="4" t="s">
        <v>5</v>
      </c>
      <c r="AM17" s="4" t="s">
        <v>5</v>
      </c>
      <c r="AN17" s="4" t="s">
        <v>5</v>
      </c>
      <c r="AO17" s="4" t="s">
        <v>5</v>
      </c>
      <c r="AP17" s="4" t="s">
        <v>5</v>
      </c>
    </row>
    <row r="18" spans="1:42" ht="30" x14ac:dyDescent="0.25">
      <c r="A18" s="2" t="s">
        <v>2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v>100</v>
      </c>
      <c r="AF18" s="4">
        <v>100</v>
      </c>
      <c r="AG18" s="4" t="s">
        <v>5</v>
      </c>
      <c r="AH18" s="4">
        <v>100</v>
      </c>
      <c r="AI18" s="4" t="s">
        <v>5</v>
      </c>
      <c r="AJ18" s="4" t="s">
        <v>5</v>
      </c>
      <c r="AK18" s="4" t="s">
        <v>5</v>
      </c>
      <c r="AL18" s="4" t="s">
        <v>5</v>
      </c>
      <c r="AM18" s="4" t="s">
        <v>5</v>
      </c>
      <c r="AN18" s="4" t="s">
        <v>5</v>
      </c>
      <c r="AO18" s="4" t="s">
        <v>5</v>
      </c>
      <c r="AP18" s="4" t="s">
        <v>5</v>
      </c>
    </row>
    <row r="19" spans="1:42" ht="45" x14ac:dyDescent="0.25">
      <c r="A19" s="2" t="s">
        <v>2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v>40</v>
      </c>
      <c r="AF19" s="4">
        <v>40</v>
      </c>
      <c r="AG19" s="4" t="s">
        <v>5</v>
      </c>
      <c r="AH19" s="4">
        <v>40</v>
      </c>
      <c r="AI19" s="4" t="s">
        <v>5</v>
      </c>
      <c r="AJ19" s="4" t="s">
        <v>5</v>
      </c>
      <c r="AK19" s="4" t="s">
        <v>5</v>
      </c>
      <c r="AL19" s="4" t="s">
        <v>5</v>
      </c>
      <c r="AM19" s="4" t="s">
        <v>5</v>
      </c>
      <c r="AN19" s="4" t="s">
        <v>5</v>
      </c>
      <c r="AO19" s="4" t="s">
        <v>5</v>
      </c>
      <c r="AP19" s="4" t="s">
        <v>5</v>
      </c>
    </row>
    <row r="20" spans="1:42" ht="30" x14ac:dyDescent="0.25">
      <c r="A20" s="2" t="s">
        <v>1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v>-25</v>
      </c>
      <c r="AH20" s="4">
        <v>-25</v>
      </c>
      <c r="AI20" s="4" t="s">
        <v>5</v>
      </c>
      <c r="AJ20" s="4" t="s">
        <v>5</v>
      </c>
      <c r="AK20" s="4" t="s">
        <v>5</v>
      </c>
      <c r="AL20" s="4" t="s">
        <v>5</v>
      </c>
      <c r="AM20" s="4" t="s">
        <v>5</v>
      </c>
      <c r="AN20" s="4" t="s">
        <v>5</v>
      </c>
      <c r="AO20" s="4" t="s">
        <v>5</v>
      </c>
      <c r="AP20" s="4" t="s">
        <v>5</v>
      </c>
    </row>
    <row r="21" spans="1:42" ht="45" x14ac:dyDescent="0.25">
      <c r="A21" s="2" t="s">
        <v>19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5">
        <v>97433</v>
      </c>
      <c r="AH21" s="5">
        <v>97433</v>
      </c>
      <c r="AI21" s="4" t="s">
        <v>5</v>
      </c>
      <c r="AJ21" s="4" t="s">
        <v>5</v>
      </c>
      <c r="AK21" s="4" t="s">
        <v>5</v>
      </c>
      <c r="AL21" s="4" t="s">
        <v>5</v>
      </c>
      <c r="AM21" s="4" t="s">
        <v>5</v>
      </c>
      <c r="AN21" s="4" t="s">
        <v>5</v>
      </c>
      <c r="AO21" s="4" t="s">
        <v>5</v>
      </c>
      <c r="AP21" s="4" t="s">
        <v>5</v>
      </c>
    </row>
    <row r="22" spans="1:42" x14ac:dyDescent="0.25">
      <c r="A22" s="2" t="s">
        <v>2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5">
        <v>-24078</v>
      </c>
      <c r="AD22" s="4" t="s">
        <v>5</v>
      </c>
      <c r="AE22" s="4" t="s">
        <v>5</v>
      </c>
      <c r="AF22" s="5">
        <v>-24078</v>
      </c>
      <c r="AG22" s="4" t="s">
        <v>5</v>
      </c>
      <c r="AH22" s="5">
        <v>-24078</v>
      </c>
      <c r="AI22" s="4" t="s">
        <v>5</v>
      </c>
      <c r="AJ22" s="4" t="s">
        <v>5</v>
      </c>
      <c r="AK22" s="4" t="s">
        <v>5</v>
      </c>
      <c r="AL22" s="4" t="s">
        <v>5</v>
      </c>
      <c r="AM22" s="4" t="s">
        <v>5</v>
      </c>
      <c r="AN22" s="4" t="s">
        <v>5</v>
      </c>
      <c r="AO22" s="4" t="s">
        <v>5</v>
      </c>
      <c r="AP22" s="4" t="s">
        <v>5</v>
      </c>
    </row>
    <row r="23" spans="1:42" x14ac:dyDescent="0.25">
      <c r="A23" s="2" t="s">
        <v>18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542</v>
      </c>
      <c r="AD23" s="4" t="s">
        <v>5</v>
      </c>
      <c r="AE23" s="4" t="s">
        <v>5</v>
      </c>
      <c r="AF23" s="4">
        <v>542</v>
      </c>
      <c r="AG23" s="4" t="s">
        <v>5</v>
      </c>
      <c r="AH23" s="4">
        <v>542</v>
      </c>
      <c r="AI23" s="4" t="s">
        <v>5</v>
      </c>
      <c r="AJ23" s="4" t="s">
        <v>5</v>
      </c>
      <c r="AK23" s="4" t="s">
        <v>5</v>
      </c>
      <c r="AL23" s="4" t="s">
        <v>5</v>
      </c>
      <c r="AM23" s="4" t="s">
        <v>5</v>
      </c>
      <c r="AN23" s="4" t="s">
        <v>5</v>
      </c>
      <c r="AO23" s="4" t="s">
        <v>5</v>
      </c>
      <c r="AP23" s="4" t="s">
        <v>5</v>
      </c>
    </row>
    <row r="24" spans="1:42" x14ac:dyDescent="0.25">
      <c r="A24" s="2" t="s">
        <v>225</v>
      </c>
      <c r="B24" s="4" t="s">
        <v>5</v>
      </c>
      <c r="C24" s="4" t="s">
        <v>5</v>
      </c>
      <c r="D24" s="4" t="s">
        <v>5</v>
      </c>
      <c r="E24" s="4" t="s">
        <v>5</v>
      </c>
      <c r="F24" s="4" t="s">
        <v>5</v>
      </c>
      <c r="G24" s="4" t="s">
        <v>5</v>
      </c>
      <c r="H24" s="4" t="s">
        <v>5</v>
      </c>
      <c r="I24" s="4" t="s">
        <v>5</v>
      </c>
      <c r="J24" s="4" t="s">
        <v>5</v>
      </c>
      <c r="K24" s="4" t="s">
        <v>5</v>
      </c>
      <c r="L24" s="5">
        <v>137248</v>
      </c>
      <c r="M24" s="5">
        <v>137248</v>
      </c>
      <c r="N24" s="5">
        <v>137248</v>
      </c>
      <c r="O24" s="4" t="s">
        <v>5</v>
      </c>
      <c r="P24" s="5">
        <v>4106</v>
      </c>
      <c r="Q24" s="5">
        <v>4106</v>
      </c>
      <c r="R24" s="5">
        <v>4106</v>
      </c>
      <c r="S24" s="4" t="s">
        <v>5</v>
      </c>
      <c r="T24" s="5">
        <v>5367</v>
      </c>
      <c r="U24" s="5">
        <v>5367</v>
      </c>
      <c r="V24" s="5">
        <v>5367</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x14ac:dyDescent="0.25">
      <c r="A25" s="2" t="s">
        <v>226</v>
      </c>
      <c r="B25" s="4" t="s">
        <v>5</v>
      </c>
      <c r="C25" s="4" t="s">
        <v>5</v>
      </c>
      <c r="D25" s="4" t="s">
        <v>5</v>
      </c>
      <c r="E25" s="4" t="s">
        <v>5</v>
      </c>
      <c r="F25" s="4" t="s">
        <v>5</v>
      </c>
      <c r="G25" s="4" t="s">
        <v>5</v>
      </c>
      <c r="H25" s="4" t="s">
        <v>5</v>
      </c>
      <c r="I25" s="4" t="s">
        <v>5</v>
      </c>
      <c r="J25" s="4" t="s">
        <v>5</v>
      </c>
      <c r="K25" s="5">
        <v>13071199</v>
      </c>
      <c r="L25" s="4" t="s">
        <v>5</v>
      </c>
      <c r="M25" s="4" t="s">
        <v>5</v>
      </c>
      <c r="N25" s="4" t="s">
        <v>5</v>
      </c>
      <c r="O25" s="5">
        <v>391081</v>
      </c>
      <c r="P25" s="4" t="s">
        <v>5</v>
      </c>
      <c r="Q25" s="4" t="s">
        <v>5</v>
      </c>
      <c r="R25" s="4" t="s">
        <v>5</v>
      </c>
      <c r="S25" s="5">
        <v>466666</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2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172006</v>
      </c>
      <c r="AD26" s="4" t="s">
        <v>5</v>
      </c>
      <c r="AE26" s="4" t="s">
        <v>5</v>
      </c>
      <c r="AF26" s="5">
        <v>172006</v>
      </c>
      <c r="AG26" s="4" t="s">
        <v>5</v>
      </c>
      <c r="AH26" s="5">
        <v>172006</v>
      </c>
      <c r="AI26" s="4" t="s">
        <v>5</v>
      </c>
      <c r="AJ26" s="4" t="s">
        <v>5</v>
      </c>
      <c r="AK26" s="4" t="s">
        <v>5</v>
      </c>
      <c r="AL26" s="4" t="s">
        <v>5</v>
      </c>
      <c r="AM26" s="4" t="s">
        <v>5</v>
      </c>
      <c r="AN26" s="4" t="s">
        <v>5</v>
      </c>
      <c r="AO26" s="4" t="s">
        <v>5</v>
      </c>
      <c r="AP26" s="4" t="s">
        <v>5</v>
      </c>
    </row>
    <row r="27" spans="1:42" x14ac:dyDescent="0.25">
      <c r="A27" s="2" t="s">
        <v>19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5">
        <v>1212038</v>
      </c>
      <c r="AD27" s="5">
        <v>-194222</v>
      </c>
      <c r="AE27" s="5">
        <v>14779</v>
      </c>
      <c r="AF27" s="5">
        <v>1032595</v>
      </c>
      <c r="AG27" s="5">
        <v>96021</v>
      </c>
      <c r="AH27" s="5">
        <v>1128616</v>
      </c>
      <c r="AI27" s="4" t="s">
        <v>5</v>
      </c>
      <c r="AJ27" s="4" t="s">
        <v>5</v>
      </c>
      <c r="AK27" s="5">
        <v>1212038</v>
      </c>
      <c r="AL27" s="5">
        <v>-194222</v>
      </c>
      <c r="AM27" s="5">
        <v>14779</v>
      </c>
      <c r="AN27" s="5">
        <v>1032595</v>
      </c>
      <c r="AO27" s="5">
        <v>96021</v>
      </c>
      <c r="AP27" s="5">
        <v>1128616</v>
      </c>
    </row>
    <row r="28" spans="1:42" x14ac:dyDescent="0.25">
      <c r="A28" s="2" t="s">
        <v>2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5">
        <v>-194222</v>
      </c>
      <c r="AE28" s="4" t="s">
        <v>5</v>
      </c>
      <c r="AF28" s="5">
        <v>-194222</v>
      </c>
      <c r="AG28" s="5">
        <v>-1403</v>
      </c>
      <c r="AH28" s="5">
        <v>-195625</v>
      </c>
      <c r="AI28" s="4" t="s">
        <v>5</v>
      </c>
      <c r="AJ28" s="4" t="s">
        <v>5</v>
      </c>
      <c r="AK28" s="4" t="s">
        <v>5</v>
      </c>
      <c r="AL28" s="4" t="s">
        <v>5</v>
      </c>
      <c r="AM28" s="4" t="s">
        <v>5</v>
      </c>
      <c r="AN28" s="4" t="s">
        <v>5</v>
      </c>
      <c r="AO28" s="4" t="s">
        <v>5</v>
      </c>
      <c r="AP28" s="4" t="s">
        <v>5</v>
      </c>
    </row>
    <row r="29" spans="1:42" x14ac:dyDescent="0.25">
      <c r="A29" s="2" t="s">
        <v>2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5">
        <v>2000000</v>
      </c>
      <c r="AB29" s="5">
        <v>103571941</v>
      </c>
      <c r="AC29" s="4" t="s">
        <v>5</v>
      </c>
      <c r="AD29" s="4" t="s">
        <v>5</v>
      </c>
      <c r="AE29" s="4" t="s">
        <v>5</v>
      </c>
      <c r="AF29" s="4" t="s">
        <v>5</v>
      </c>
      <c r="AG29" s="4" t="s">
        <v>5</v>
      </c>
      <c r="AH29" s="4" t="s">
        <v>5</v>
      </c>
      <c r="AI29" s="5">
        <v>2000000</v>
      </c>
      <c r="AJ29" s="5">
        <v>103571941</v>
      </c>
      <c r="AK29" s="4" t="s">
        <v>5</v>
      </c>
      <c r="AL29" s="4" t="s">
        <v>5</v>
      </c>
      <c r="AM29" s="4" t="s">
        <v>5</v>
      </c>
      <c r="AN29" s="4" t="s">
        <v>5</v>
      </c>
      <c r="AO29" s="4" t="s">
        <v>5</v>
      </c>
      <c r="AP29" s="4" t="s">
        <v>5</v>
      </c>
    </row>
    <row r="30" spans="1:42" x14ac:dyDescent="0.25">
      <c r="A30" s="2" t="s">
        <v>22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v>44</v>
      </c>
      <c r="AL30" s="4" t="s">
        <v>5</v>
      </c>
      <c r="AM30" s="4" t="s">
        <v>5</v>
      </c>
      <c r="AN30" s="4">
        <v>44</v>
      </c>
      <c r="AO30" s="4" t="s">
        <v>5</v>
      </c>
      <c r="AP30" s="4">
        <v>44</v>
      </c>
    </row>
    <row r="31" spans="1:42" x14ac:dyDescent="0.25">
      <c r="A31" s="2" t="s">
        <v>22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5">
        <v>3959</v>
      </c>
      <c r="AK31" s="4" t="s">
        <v>5</v>
      </c>
      <c r="AL31" s="4" t="s">
        <v>5</v>
      </c>
      <c r="AM31" s="4" t="s">
        <v>5</v>
      </c>
      <c r="AN31" s="4" t="s">
        <v>5</v>
      </c>
      <c r="AO31" s="4" t="s">
        <v>5</v>
      </c>
      <c r="AP31" s="5">
        <v>14996909</v>
      </c>
    </row>
    <row r="32" spans="1:42" ht="30" x14ac:dyDescent="0.25">
      <c r="A32" s="2" t="s">
        <v>6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5">
        <v>-9276</v>
      </c>
      <c r="AN32" s="5">
        <v>-9276</v>
      </c>
      <c r="AO32" s="4">
        <v>-5</v>
      </c>
      <c r="AP32" s="5">
        <v>-9281</v>
      </c>
    </row>
    <row r="33" spans="1:42" ht="30" x14ac:dyDescent="0.25">
      <c r="A33" s="2" t="s">
        <v>22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v>11</v>
      </c>
      <c r="AN33" s="4">
        <v>11</v>
      </c>
      <c r="AO33" s="4" t="s">
        <v>5</v>
      </c>
      <c r="AP33" s="4">
        <v>11</v>
      </c>
    </row>
    <row r="34" spans="1:42" ht="30" x14ac:dyDescent="0.25">
      <c r="A34" s="2" t="s">
        <v>21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v>4</v>
      </c>
      <c r="AN34" s="4">
        <v>4</v>
      </c>
      <c r="AO34" s="4" t="s">
        <v>5</v>
      </c>
      <c r="AP34" s="4">
        <v>4</v>
      </c>
    </row>
    <row r="35" spans="1:42" ht="45" x14ac:dyDescent="0.25">
      <c r="A35" s="2" t="s">
        <v>21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v>-34</v>
      </c>
      <c r="AN35" s="4">
        <v>-34</v>
      </c>
      <c r="AO35" s="4" t="s">
        <v>5</v>
      </c>
      <c r="AP35" s="4">
        <v>-34</v>
      </c>
    </row>
    <row r="36" spans="1:42" ht="30" x14ac:dyDescent="0.25">
      <c r="A36" s="2" t="s">
        <v>19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v>-174</v>
      </c>
      <c r="AP36" s="4">
        <v>-174</v>
      </c>
    </row>
    <row r="37" spans="1:42" x14ac:dyDescent="0.25">
      <c r="A37" s="2" t="s">
        <v>1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v>20</v>
      </c>
      <c r="AJ37" s="5">
        <v>1182</v>
      </c>
      <c r="AK37" s="5">
        <v>1401673</v>
      </c>
      <c r="AL37" s="5">
        <v>-201639</v>
      </c>
      <c r="AM37" s="5">
        <v>5484</v>
      </c>
      <c r="AN37" s="5">
        <v>1206720</v>
      </c>
      <c r="AO37" s="5">
        <v>97311</v>
      </c>
      <c r="AP37" s="5">
        <v>1304031</v>
      </c>
    </row>
    <row r="38" spans="1:42" x14ac:dyDescent="0.25">
      <c r="A38" s="2" t="s">
        <v>22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8">
        <v>-7417</v>
      </c>
      <c r="AM38" s="4" t="s">
        <v>5</v>
      </c>
      <c r="AN38" s="8">
        <v>-7417</v>
      </c>
      <c r="AO38" s="8">
        <v>1469</v>
      </c>
      <c r="AP38" s="8">
        <v>-5948</v>
      </c>
    </row>
    <row r="39" spans="1:42" x14ac:dyDescent="0.25">
      <c r="A39" s="2" t="s">
        <v>23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5">
        <v>2000000</v>
      </c>
      <c r="AJ39" s="5">
        <v>120239236</v>
      </c>
      <c r="AK39" s="4" t="s">
        <v>5</v>
      </c>
      <c r="AL39" s="4" t="s">
        <v>5</v>
      </c>
      <c r="AM39" s="4" t="s">
        <v>5</v>
      </c>
      <c r="AN39" s="4" t="s">
        <v>5</v>
      </c>
      <c r="AO39" s="4" t="s">
        <v>5</v>
      </c>
      <c r="AP39" s="4" t="s">
        <v>5</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5</v>
      </c>
      <c r="B1" s="7" t="s">
        <v>32</v>
      </c>
    </row>
    <row r="2" spans="1:2" ht="30" x14ac:dyDescent="0.25">
      <c r="A2" s="1" t="s">
        <v>66</v>
      </c>
      <c r="B2" s="7"/>
    </row>
    <row r="3" spans="1:2" ht="60" x14ac:dyDescent="0.25">
      <c r="A3" s="3" t="s">
        <v>1826</v>
      </c>
      <c r="B3" s="4" t="s">
        <v>5</v>
      </c>
    </row>
    <row r="4" spans="1:2" x14ac:dyDescent="0.25">
      <c r="A4" s="2">
        <v>2014</v>
      </c>
      <c r="B4" s="8">
        <v>8166</v>
      </c>
    </row>
    <row r="5" spans="1:2" x14ac:dyDescent="0.25">
      <c r="A5" s="2">
        <v>2015</v>
      </c>
      <c r="B5" s="5">
        <v>9417</v>
      </c>
    </row>
    <row r="6" spans="1:2" x14ac:dyDescent="0.25">
      <c r="A6" s="2">
        <v>2016</v>
      </c>
      <c r="B6" s="5">
        <v>9044</v>
      </c>
    </row>
    <row r="7" spans="1:2" x14ac:dyDescent="0.25">
      <c r="A7" s="2">
        <v>2017</v>
      </c>
      <c r="B7" s="5">
        <v>9336</v>
      </c>
    </row>
    <row r="8" spans="1:2" x14ac:dyDescent="0.25">
      <c r="A8" s="2">
        <v>2018</v>
      </c>
      <c r="B8" s="5">
        <v>9763</v>
      </c>
    </row>
    <row r="9" spans="1:2" x14ac:dyDescent="0.25">
      <c r="A9" s="2" t="s">
        <v>806</v>
      </c>
      <c r="B9" s="5">
        <v>60041</v>
      </c>
    </row>
    <row r="10" spans="1:2" x14ac:dyDescent="0.25">
      <c r="A10" s="2" t="s">
        <v>179</v>
      </c>
      <c r="B10" s="5">
        <v>105767</v>
      </c>
    </row>
    <row r="11" spans="1:2" ht="30" x14ac:dyDescent="0.25">
      <c r="A11" s="2" t="s">
        <v>1776</v>
      </c>
      <c r="B11" s="4" t="s">
        <v>5</v>
      </c>
    </row>
    <row r="12" spans="1:2" ht="60" x14ac:dyDescent="0.25">
      <c r="A12" s="3" t="s">
        <v>1826</v>
      </c>
      <c r="B12" s="4" t="s">
        <v>5</v>
      </c>
    </row>
    <row r="13" spans="1:2" x14ac:dyDescent="0.25">
      <c r="A13" s="2">
        <v>2014</v>
      </c>
      <c r="B13" s="5">
        <v>4514</v>
      </c>
    </row>
    <row r="14" spans="1:2" x14ac:dyDescent="0.25">
      <c r="A14" s="2">
        <v>2015</v>
      </c>
      <c r="B14" s="5">
        <v>5671</v>
      </c>
    </row>
    <row r="15" spans="1:2" x14ac:dyDescent="0.25">
      <c r="A15" s="2">
        <v>2016</v>
      </c>
      <c r="B15" s="5">
        <v>5188</v>
      </c>
    </row>
    <row r="16" spans="1:2" x14ac:dyDescent="0.25">
      <c r="A16" s="2">
        <v>2017</v>
      </c>
      <c r="B16" s="5">
        <v>5442</v>
      </c>
    </row>
    <row r="17" spans="1:2" x14ac:dyDescent="0.25">
      <c r="A17" s="2">
        <v>2018</v>
      </c>
      <c r="B17" s="5">
        <v>5796</v>
      </c>
    </row>
    <row r="18" spans="1:2" x14ac:dyDescent="0.25">
      <c r="A18" s="2" t="s">
        <v>806</v>
      </c>
      <c r="B18" s="5">
        <v>39154</v>
      </c>
    </row>
    <row r="19" spans="1:2" x14ac:dyDescent="0.25">
      <c r="A19" s="2" t="s">
        <v>179</v>
      </c>
      <c r="B19" s="5">
        <v>65765</v>
      </c>
    </row>
    <row r="20" spans="1:2" ht="30" x14ac:dyDescent="0.25">
      <c r="A20" s="2" t="s">
        <v>1777</v>
      </c>
      <c r="B20" s="4" t="s">
        <v>5</v>
      </c>
    </row>
    <row r="21" spans="1:2" ht="60" x14ac:dyDescent="0.25">
      <c r="A21" s="3" t="s">
        <v>1826</v>
      </c>
      <c r="B21" s="4" t="s">
        <v>5</v>
      </c>
    </row>
    <row r="22" spans="1:2" x14ac:dyDescent="0.25">
      <c r="A22" s="2">
        <v>2014</v>
      </c>
      <c r="B22" s="5">
        <v>3254</v>
      </c>
    </row>
    <row r="23" spans="1:2" x14ac:dyDescent="0.25">
      <c r="A23" s="2">
        <v>2015</v>
      </c>
      <c r="B23" s="5">
        <v>3338</v>
      </c>
    </row>
    <row r="24" spans="1:2" x14ac:dyDescent="0.25">
      <c r="A24" s="2">
        <v>2016</v>
      </c>
      <c r="B24" s="5">
        <v>3448</v>
      </c>
    </row>
    <row r="25" spans="1:2" x14ac:dyDescent="0.25">
      <c r="A25" s="2">
        <v>2017</v>
      </c>
      <c r="B25" s="5">
        <v>3473</v>
      </c>
    </row>
    <row r="26" spans="1:2" x14ac:dyDescent="0.25">
      <c r="A26" s="2">
        <v>2018</v>
      </c>
      <c r="B26" s="5">
        <v>3537</v>
      </c>
    </row>
    <row r="27" spans="1:2" x14ac:dyDescent="0.25">
      <c r="A27" s="2" t="s">
        <v>806</v>
      </c>
      <c r="B27" s="5">
        <v>18859</v>
      </c>
    </row>
    <row r="28" spans="1:2" x14ac:dyDescent="0.25">
      <c r="A28" s="2" t="s">
        <v>179</v>
      </c>
      <c r="B28" s="5">
        <v>35909</v>
      </c>
    </row>
    <row r="29" spans="1:2" ht="30" x14ac:dyDescent="0.25">
      <c r="A29" s="2" t="s">
        <v>1534</v>
      </c>
      <c r="B29" s="4" t="s">
        <v>5</v>
      </c>
    </row>
    <row r="30" spans="1:2" ht="60" x14ac:dyDescent="0.25">
      <c r="A30" s="3" t="s">
        <v>1826</v>
      </c>
      <c r="B30" s="4" t="s">
        <v>5</v>
      </c>
    </row>
    <row r="31" spans="1:2" x14ac:dyDescent="0.25">
      <c r="A31" s="2">
        <v>2014</v>
      </c>
      <c r="B31" s="4">
        <v>398</v>
      </c>
    </row>
    <row r="32" spans="1:2" x14ac:dyDescent="0.25">
      <c r="A32" s="2">
        <v>2015</v>
      </c>
      <c r="B32" s="4">
        <v>408</v>
      </c>
    </row>
    <row r="33" spans="1:2" x14ac:dyDescent="0.25">
      <c r="A33" s="2">
        <v>2016</v>
      </c>
      <c r="B33" s="4">
        <v>408</v>
      </c>
    </row>
    <row r="34" spans="1:2" x14ac:dyDescent="0.25">
      <c r="A34" s="2">
        <v>2017</v>
      </c>
      <c r="B34" s="4">
        <v>421</v>
      </c>
    </row>
    <row r="35" spans="1:2" x14ac:dyDescent="0.25">
      <c r="A35" s="2">
        <v>2018</v>
      </c>
      <c r="B35" s="4">
        <v>430</v>
      </c>
    </row>
    <row r="36" spans="1:2" x14ac:dyDescent="0.25">
      <c r="A36" s="2" t="s">
        <v>806</v>
      </c>
      <c r="B36" s="5">
        <v>2028</v>
      </c>
    </row>
    <row r="37" spans="1:2" x14ac:dyDescent="0.25">
      <c r="A37" s="2" t="s">
        <v>179</v>
      </c>
      <c r="B37" s="8">
        <v>409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s>
  <sheetData>
    <row r="1" spans="1:7" ht="15" customHeight="1" x14ac:dyDescent="0.25">
      <c r="A1" s="1" t="s">
        <v>1827</v>
      </c>
      <c r="B1" s="1" t="s">
        <v>29</v>
      </c>
      <c r="C1" s="1" t="s">
        <v>30</v>
      </c>
      <c r="D1" s="7" t="s">
        <v>31</v>
      </c>
      <c r="E1" s="7"/>
      <c r="F1" s="1"/>
      <c r="G1" s="1"/>
    </row>
    <row r="2" spans="1:7" ht="30" x14ac:dyDescent="0.25">
      <c r="A2" s="1" t="s">
        <v>66</v>
      </c>
      <c r="B2" s="1" t="s">
        <v>32</v>
      </c>
      <c r="C2" s="1" t="s">
        <v>34</v>
      </c>
      <c r="D2" s="1" t="s">
        <v>32</v>
      </c>
      <c r="E2" s="1" t="s">
        <v>36</v>
      </c>
      <c r="F2" s="1" t="s">
        <v>37</v>
      </c>
      <c r="G2" s="1" t="s">
        <v>1828</v>
      </c>
    </row>
    <row r="3" spans="1:7" ht="30" x14ac:dyDescent="0.25">
      <c r="A3" s="3" t="s">
        <v>1829</v>
      </c>
      <c r="B3" s="4" t="s">
        <v>5</v>
      </c>
      <c r="C3" s="4" t="s">
        <v>5</v>
      </c>
      <c r="D3" s="4" t="s">
        <v>5</v>
      </c>
      <c r="E3" s="4" t="s">
        <v>5</v>
      </c>
      <c r="F3" s="4" t="s">
        <v>5</v>
      </c>
      <c r="G3" s="4" t="s">
        <v>5</v>
      </c>
    </row>
    <row r="4" spans="1:7" ht="30" x14ac:dyDescent="0.25">
      <c r="A4" s="2" t="s">
        <v>1830</v>
      </c>
      <c r="B4" s="8">
        <v>185067</v>
      </c>
      <c r="C4" s="4" t="s">
        <v>5</v>
      </c>
      <c r="D4" s="8">
        <v>185067</v>
      </c>
      <c r="E4" s="8">
        <v>127001</v>
      </c>
      <c r="F4" s="4" t="s">
        <v>5</v>
      </c>
      <c r="G4" s="4" t="s">
        <v>5</v>
      </c>
    </row>
    <row r="5" spans="1:7" ht="30" x14ac:dyDescent="0.25">
      <c r="A5" s="2" t="s">
        <v>1831</v>
      </c>
      <c r="B5" s="5">
        <v>22349</v>
      </c>
      <c r="C5" s="4" t="s">
        <v>5</v>
      </c>
      <c r="D5" s="5">
        <v>22349</v>
      </c>
      <c r="E5" s="5">
        <v>41446</v>
      </c>
      <c r="F5" s="4" t="s">
        <v>5</v>
      </c>
      <c r="G5" s="4" t="s">
        <v>5</v>
      </c>
    </row>
    <row r="6" spans="1:7" ht="30" x14ac:dyDescent="0.25">
      <c r="A6" s="2" t="s">
        <v>1832</v>
      </c>
      <c r="B6" s="5">
        <v>17019</v>
      </c>
      <c r="C6" s="4" t="s">
        <v>5</v>
      </c>
      <c r="D6" s="5">
        <v>17019</v>
      </c>
      <c r="E6" s="4" t="s">
        <v>5</v>
      </c>
      <c r="F6" s="4" t="s">
        <v>5</v>
      </c>
      <c r="G6" s="4" t="s">
        <v>5</v>
      </c>
    </row>
    <row r="7" spans="1:7" ht="30" x14ac:dyDescent="0.25">
      <c r="A7" s="2" t="s">
        <v>1833</v>
      </c>
      <c r="B7" s="5">
        <v>26681</v>
      </c>
      <c r="C7" s="4" t="s">
        <v>5</v>
      </c>
      <c r="D7" s="5">
        <v>26681</v>
      </c>
      <c r="E7" s="5">
        <v>12783</v>
      </c>
      <c r="F7" s="4" t="s">
        <v>5</v>
      </c>
      <c r="G7" s="4" t="s">
        <v>5</v>
      </c>
    </row>
    <row r="8" spans="1:7" ht="30" x14ac:dyDescent="0.25">
      <c r="A8" s="2" t="s">
        <v>1834</v>
      </c>
      <c r="B8" s="5">
        <v>11811</v>
      </c>
      <c r="C8" s="4" t="s">
        <v>5</v>
      </c>
      <c r="D8" s="5">
        <v>11811</v>
      </c>
      <c r="E8" s="4" t="s">
        <v>5</v>
      </c>
      <c r="F8" s="4" t="s">
        <v>5</v>
      </c>
      <c r="G8" s="4" t="s">
        <v>5</v>
      </c>
    </row>
    <row r="9" spans="1:7" x14ac:dyDescent="0.25">
      <c r="A9" s="2" t="s">
        <v>1835</v>
      </c>
      <c r="B9" s="5">
        <v>3115</v>
      </c>
      <c r="C9" s="4" t="s">
        <v>5</v>
      </c>
      <c r="D9" s="5">
        <v>3115</v>
      </c>
      <c r="E9" s="5">
        <v>95039</v>
      </c>
      <c r="F9" s="4" t="s">
        <v>5</v>
      </c>
      <c r="G9" s="4" t="s">
        <v>5</v>
      </c>
    </row>
    <row r="10" spans="1:7" ht="30" x14ac:dyDescent="0.25">
      <c r="A10" s="2" t="s">
        <v>1836</v>
      </c>
      <c r="B10" s="5">
        <v>22822</v>
      </c>
      <c r="C10" s="4" t="s">
        <v>5</v>
      </c>
      <c r="D10" s="5">
        <v>22822</v>
      </c>
      <c r="E10" s="4" t="s">
        <v>5</v>
      </c>
      <c r="F10" s="4" t="s">
        <v>5</v>
      </c>
      <c r="G10" s="4" t="s">
        <v>5</v>
      </c>
    </row>
    <row r="11" spans="1:7" ht="30" x14ac:dyDescent="0.25">
      <c r="A11" s="2" t="s">
        <v>1837</v>
      </c>
      <c r="B11" s="5">
        <v>6890</v>
      </c>
      <c r="C11" s="4" t="s">
        <v>5</v>
      </c>
      <c r="D11" s="5">
        <v>6890</v>
      </c>
      <c r="E11" s="4" t="s">
        <v>5</v>
      </c>
      <c r="F11" s="4" t="s">
        <v>5</v>
      </c>
      <c r="G11" s="4" t="s">
        <v>5</v>
      </c>
    </row>
    <row r="12" spans="1:7" ht="45" x14ac:dyDescent="0.25">
      <c r="A12" s="2" t="s">
        <v>1838</v>
      </c>
      <c r="B12" s="5">
        <v>2070</v>
      </c>
      <c r="C12" s="4" t="s">
        <v>5</v>
      </c>
      <c r="D12" s="5">
        <v>2070</v>
      </c>
      <c r="E12" s="4" t="s">
        <v>5</v>
      </c>
      <c r="F12" s="4" t="s">
        <v>5</v>
      </c>
      <c r="G12" s="4" t="s">
        <v>5</v>
      </c>
    </row>
    <row r="13" spans="1:7" ht="30" x14ac:dyDescent="0.25">
      <c r="A13" s="2" t="s">
        <v>1839</v>
      </c>
      <c r="B13" s="5">
        <v>2259</v>
      </c>
      <c r="C13" s="4" t="s">
        <v>5</v>
      </c>
      <c r="D13" s="5">
        <v>2259</v>
      </c>
      <c r="E13" s="4" t="s">
        <v>5</v>
      </c>
      <c r="F13" s="4" t="s">
        <v>5</v>
      </c>
      <c r="G13" s="4" t="s">
        <v>5</v>
      </c>
    </row>
    <row r="14" spans="1:7" x14ac:dyDescent="0.25">
      <c r="A14" s="2" t="s">
        <v>1840</v>
      </c>
      <c r="B14" s="4" t="s">
        <v>1602</v>
      </c>
      <c r="C14" s="4" t="s">
        <v>5</v>
      </c>
      <c r="D14" s="4" t="s">
        <v>1602</v>
      </c>
      <c r="E14" s="4" t="s">
        <v>5</v>
      </c>
      <c r="F14" s="4" t="s">
        <v>5</v>
      </c>
      <c r="G14" s="4" t="s">
        <v>5</v>
      </c>
    </row>
    <row r="15" spans="1:7" x14ac:dyDescent="0.25">
      <c r="A15" s="2" t="s">
        <v>1841</v>
      </c>
      <c r="B15" s="5">
        <v>25653</v>
      </c>
      <c r="C15" s="5">
        <v>23500</v>
      </c>
      <c r="D15" s="5">
        <v>25653</v>
      </c>
      <c r="E15" s="5">
        <v>22759</v>
      </c>
      <c r="F15" s="5">
        <v>18833</v>
      </c>
      <c r="G15" s="5">
        <v>22502</v>
      </c>
    </row>
    <row r="16" spans="1:7" ht="30" x14ac:dyDescent="0.25">
      <c r="A16" s="2" t="s">
        <v>1842</v>
      </c>
      <c r="B16" s="5">
        <v>25653</v>
      </c>
      <c r="C16" s="4" t="s">
        <v>5</v>
      </c>
      <c r="D16" s="5">
        <v>25653</v>
      </c>
      <c r="E16" s="4" t="s">
        <v>5</v>
      </c>
      <c r="F16" s="4" t="s">
        <v>5</v>
      </c>
      <c r="G16" s="4" t="s">
        <v>5</v>
      </c>
    </row>
    <row r="17" spans="1:7" ht="45" x14ac:dyDescent="0.25">
      <c r="A17" s="2" t="s">
        <v>1843</v>
      </c>
      <c r="B17" s="5">
        <v>-1024</v>
      </c>
      <c r="C17" s="4">
        <v>-379</v>
      </c>
      <c r="D17" s="4">
        <v>618</v>
      </c>
      <c r="E17" s="4">
        <v>-130</v>
      </c>
      <c r="F17" s="4" t="s">
        <v>5</v>
      </c>
      <c r="G17" s="4" t="s">
        <v>5</v>
      </c>
    </row>
    <row r="18" spans="1:7" ht="30" x14ac:dyDescent="0.25">
      <c r="A18" s="2" t="s">
        <v>1844</v>
      </c>
      <c r="B18" s="5">
        <v>4245</v>
      </c>
      <c r="C18" s="4" t="s">
        <v>5</v>
      </c>
      <c r="D18" s="5">
        <v>4245</v>
      </c>
      <c r="E18" s="5">
        <v>3972</v>
      </c>
      <c r="F18" s="4" t="s">
        <v>5</v>
      </c>
      <c r="G18" s="4" t="s">
        <v>5</v>
      </c>
    </row>
    <row r="19" spans="1:7" x14ac:dyDescent="0.25">
      <c r="A19" s="2" t="s">
        <v>1845</v>
      </c>
      <c r="B19" s="4" t="s">
        <v>5</v>
      </c>
      <c r="C19" s="4" t="s">
        <v>5</v>
      </c>
      <c r="D19" s="4" t="s">
        <v>5</v>
      </c>
      <c r="E19" s="4" t="s">
        <v>5</v>
      </c>
      <c r="F19" s="4" t="s">
        <v>5</v>
      </c>
      <c r="G19" s="4" t="s">
        <v>5</v>
      </c>
    </row>
    <row r="20" spans="1:7" ht="30" x14ac:dyDescent="0.25">
      <c r="A20" s="3" t="s">
        <v>1829</v>
      </c>
      <c r="B20" s="4" t="s">
        <v>5</v>
      </c>
      <c r="C20" s="4" t="s">
        <v>5</v>
      </c>
      <c r="D20" s="4" t="s">
        <v>5</v>
      </c>
      <c r="E20" s="4" t="s">
        <v>5</v>
      </c>
      <c r="F20" s="4" t="s">
        <v>5</v>
      </c>
      <c r="G20" s="4" t="s">
        <v>5</v>
      </c>
    </row>
    <row r="21" spans="1:7" ht="30" x14ac:dyDescent="0.25">
      <c r="A21" s="2" t="s">
        <v>1831</v>
      </c>
      <c r="B21" s="5">
        <v>15182</v>
      </c>
      <c r="C21" s="4" t="s">
        <v>5</v>
      </c>
      <c r="D21" s="5">
        <v>15182</v>
      </c>
      <c r="E21" s="4" t="s">
        <v>5</v>
      </c>
      <c r="F21" s="4" t="s">
        <v>5</v>
      </c>
      <c r="G21" s="4" t="s">
        <v>5</v>
      </c>
    </row>
    <row r="22" spans="1:7" ht="30" x14ac:dyDescent="0.25">
      <c r="A22" s="2" t="s">
        <v>1846</v>
      </c>
      <c r="B22" s="4" t="s">
        <v>5</v>
      </c>
      <c r="C22" s="4" t="s">
        <v>5</v>
      </c>
      <c r="D22" s="4" t="s">
        <v>5</v>
      </c>
      <c r="E22" s="4" t="s">
        <v>5</v>
      </c>
      <c r="F22" s="4" t="s">
        <v>5</v>
      </c>
      <c r="G22" s="4" t="s">
        <v>5</v>
      </c>
    </row>
    <row r="23" spans="1:7" ht="30" x14ac:dyDescent="0.25">
      <c r="A23" s="3" t="s">
        <v>1829</v>
      </c>
      <c r="B23" s="4" t="s">
        <v>5</v>
      </c>
      <c r="C23" s="4" t="s">
        <v>5</v>
      </c>
      <c r="D23" s="4" t="s">
        <v>5</v>
      </c>
      <c r="E23" s="4" t="s">
        <v>5</v>
      </c>
      <c r="F23" s="4" t="s">
        <v>5</v>
      </c>
      <c r="G23" s="4" t="s">
        <v>5</v>
      </c>
    </row>
    <row r="24" spans="1:7" ht="30" x14ac:dyDescent="0.25">
      <c r="A24" s="2" t="s">
        <v>1831</v>
      </c>
      <c r="B24" s="4">
        <v>702</v>
      </c>
      <c r="C24" s="4" t="s">
        <v>5</v>
      </c>
      <c r="D24" s="4">
        <v>702</v>
      </c>
      <c r="E24" s="4" t="s">
        <v>5</v>
      </c>
      <c r="F24" s="4" t="s">
        <v>5</v>
      </c>
      <c r="G24" s="4" t="s">
        <v>5</v>
      </c>
    </row>
    <row r="25" spans="1:7" ht="30" x14ac:dyDescent="0.25">
      <c r="A25" s="2" t="s">
        <v>1847</v>
      </c>
      <c r="B25" s="4" t="s">
        <v>5</v>
      </c>
      <c r="C25" s="4" t="s">
        <v>5</v>
      </c>
      <c r="D25" s="4" t="s">
        <v>5</v>
      </c>
      <c r="E25" s="4" t="s">
        <v>5</v>
      </c>
      <c r="F25" s="4" t="s">
        <v>5</v>
      </c>
      <c r="G25" s="4" t="s">
        <v>5</v>
      </c>
    </row>
    <row r="26" spans="1:7" ht="30" x14ac:dyDescent="0.25">
      <c r="A26" s="3" t="s">
        <v>1829</v>
      </c>
      <c r="B26" s="4" t="s">
        <v>5</v>
      </c>
      <c r="C26" s="4" t="s">
        <v>5</v>
      </c>
      <c r="D26" s="4" t="s">
        <v>5</v>
      </c>
      <c r="E26" s="4" t="s">
        <v>5</v>
      </c>
      <c r="F26" s="4" t="s">
        <v>5</v>
      </c>
      <c r="G26" s="4" t="s">
        <v>5</v>
      </c>
    </row>
    <row r="27" spans="1:7" ht="30" x14ac:dyDescent="0.25">
      <c r="A27" s="2" t="s">
        <v>1831</v>
      </c>
      <c r="B27" s="5">
        <v>1021</v>
      </c>
      <c r="C27" s="4" t="s">
        <v>5</v>
      </c>
      <c r="D27" s="5">
        <v>1021</v>
      </c>
      <c r="E27" s="4" t="s">
        <v>5</v>
      </c>
      <c r="F27" s="4" t="s">
        <v>5</v>
      </c>
      <c r="G27" s="4" t="s">
        <v>5</v>
      </c>
    </row>
    <row r="28" spans="1:7" x14ac:dyDescent="0.25">
      <c r="A28" s="2" t="s">
        <v>1848</v>
      </c>
      <c r="B28" s="4" t="s">
        <v>5</v>
      </c>
      <c r="C28" s="4" t="s">
        <v>5</v>
      </c>
      <c r="D28" s="4" t="s">
        <v>5</v>
      </c>
      <c r="E28" s="4" t="s">
        <v>5</v>
      </c>
      <c r="F28" s="4" t="s">
        <v>5</v>
      </c>
      <c r="G28" s="4" t="s">
        <v>5</v>
      </c>
    </row>
    <row r="29" spans="1:7" ht="30" x14ac:dyDescent="0.25">
      <c r="A29" s="3" t="s">
        <v>1829</v>
      </c>
      <c r="B29" s="4" t="s">
        <v>5</v>
      </c>
      <c r="C29" s="4" t="s">
        <v>5</v>
      </c>
      <c r="D29" s="4" t="s">
        <v>5</v>
      </c>
      <c r="E29" s="4" t="s">
        <v>5</v>
      </c>
      <c r="F29" s="4" t="s">
        <v>5</v>
      </c>
      <c r="G29" s="4" t="s">
        <v>5</v>
      </c>
    </row>
    <row r="30" spans="1:7" ht="30" x14ac:dyDescent="0.25">
      <c r="A30" s="2" t="s">
        <v>1833</v>
      </c>
      <c r="B30" s="5">
        <v>266640</v>
      </c>
      <c r="C30" s="4" t="s">
        <v>5</v>
      </c>
      <c r="D30" s="5">
        <v>266640</v>
      </c>
      <c r="E30" s="4" t="s">
        <v>5</v>
      </c>
      <c r="F30" s="4" t="s">
        <v>5</v>
      </c>
      <c r="G30" s="4" t="s">
        <v>5</v>
      </c>
    </row>
    <row r="31" spans="1:7" x14ac:dyDescent="0.25">
      <c r="A31" s="2" t="s">
        <v>1835</v>
      </c>
      <c r="B31" s="5">
        <v>17609</v>
      </c>
      <c r="C31" s="4" t="s">
        <v>5</v>
      </c>
      <c r="D31" s="5">
        <v>17609</v>
      </c>
      <c r="E31" s="4" t="s">
        <v>5</v>
      </c>
      <c r="F31" s="4" t="s">
        <v>5</v>
      </c>
      <c r="G31" s="4" t="s">
        <v>5</v>
      </c>
    </row>
    <row r="32" spans="1:7" ht="30" x14ac:dyDescent="0.25">
      <c r="A32" s="2" t="s">
        <v>1849</v>
      </c>
      <c r="B32" s="5">
        <v>2259</v>
      </c>
      <c r="C32" s="4" t="s">
        <v>5</v>
      </c>
      <c r="D32" s="5">
        <v>2259</v>
      </c>
      <c r="E32" s="4" t="s">
        <v>5</v>
      </c>
      <c r="F32" s="4" t="s">
        <v>5</v>
      </c>
      <c r="G32" s="4" t="s">
        <v>5</v>
      </c>
    </row>
    <row r="33" spans="1:7" x14ac:dyDescent="0.25">
      <c r="A33" s="2" t="s">
        <v>1850</v>
      </c>
      <c r="B33" s="4" t="s">
        <v>5</v>
      </c>
      <c r="C33" s="4" t="s">
        <v>5</v>
      </c>
      <c r="D33" s="4" t="s">
        <v>5</v>
      </c>
      <c r="E33" s="4" t="s">
        <v>5</v>
      </c>
      <c r="F33" s="4" t="s">
        <v>5</v>
      </c>
      <c r="G33" s="4" t="s">
        <v>5</v>
      </c>
    </row>
    <row r="34" spans="1:7" ht="30" x14ac:dyDescent="0.25">
      <c r="A34" s="3" t="s">
        <v>1829</v>
      </c>
      <c r="B34" s="4" t="s">
        <v>5</v>
      </c>
      <c r="C34" s="4" t="s">
        <v>5</v>
      </c>
      <c r="D34" s="4" t="s">
        <v>5</v>
      </c>
      <c r="E34" s="4" t="s">
        <v>5</v>
      </c>
      <c r="F34" s="4" t="s">
        <v>5</v>
      </c>
      <c r="G34" s="4" t="s">
        <v>5</v>
      </c>
    </row>
    <row r="35" spans="1:7" ht="30" x14ac:dyDescent="0.25">
      <c r="A35" s="2" t="s">
        <v>1849</v>
      </c>
      <c r="B35" s="8">
        <v>3185</v>
      </c>
      <c r="C35" s="4" t="s">
        <v>5</v>
      </c>
      <c r="D35" s="8">
        <v>3185</v>
      </c>
      <c r="E35" s="4" t="s">
        <v>5</v>
      </c>
      <c r="F35" s="4" t="s">
        <v>5</v>
      </c>
      <c r="G35" s="4" t="s">
        <v>5</v>
      </c>
    </row>
  </sheetData>
  <mergeCells count="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20.42578125" customWidth="1"/>
    <col min="4" max="4" width="16.85546875" customWidth="1"/>
    <col min="5" max="5" width="7.5703125" customWidth="1"/>
    <col min="6" max="6" width="17.28515625" customWidth="1"/>
    <col min="7" max="7" width="8.7109375" customWidth="1"/>
    <col min="8" max="8" width="14.5703125" customWidth="1"/>
    <col min="9" max="9" width="7.42578125" customWidth="1"/>
    <col min="10" max="10" width="13" customWidth="1"/>
    <col min="11" max="11" width="7.42578125" customWidth="1"/>
  </cols>
  <sheetData>
    <row r="1" spans="1:11" ht="15" customHeight="1" x14ac:dyDescent="0.25">
      <c r="A1" s="1" t="s">
        <v>1851</v>
      </c>
      <c r="B1" s="7" t="s">
        <v>1</v>
      </c>
      <c r="C1" s="7"/>
      <c r="D1" s="7" t="s">
        <v>29</v>
      </c>
      <c r="E1" s="7"/>
      <c r="F1" s="7" t="s">
        <v>30</v>
      </c>
      <c r="G1" s="7"/>
      <c r="H1" s="7" t="s">
        <v>31</v>
      </c>
      <c r="I1" s="7"/>
      <c r="J1" s="7"/>
      <c r="K1" s="7"/>
    </row>
    <row r="2" spans="1:11" ht="30" x14ac:dyDescent="0.25">
      <c r="A2" s="1" t="s">
        <v>66</v>
      </c>
      <c r="B2" s="1" t="s">
        <v>2</v>
      </c>
      <c r="C2" s="1" t="s">
        <v>240</v>
      </c>
      <c r="D2" s="7" t="s">
        <v>32</v>
      </c>
      <c r="E2" s="7"/>
      <c r="F2" s="7" t="s">
        <v>32</v>
      </c>
      <c r="G2" s="7"/>
      <c r="H2" s="7" t="s">
        <v>36</v>
      </c>
      <c r="I2" s="7"/>
      <c r="J2" s="7" t="s">
        <v>37</v>
      </c>
      <c r="K2" s="7"/>
    </row>
    <row r="3" spans="1:11" ht="90" x14ac:dyDescent="0.25">
      <c r="A3" s="3" t="s">
        <v>1852</v>
      </c>
      <c r="B3" s="4" t="s">
        <v>5</v>
      </c>
      <c r="C3" s="4" t="s">
        <v>5</v>
      </c>
      <c r="D3" s="4" t="s">
        <v>5</v>
      </c>
      <c r="E3" s="4"/>
      <c r="F3" s="4" t="s">
        <v>5</v>
      </c>
      <c r="G3" s="4"/>
      <c r="H3" s="4" t="s">
        <v>5</v>
      </c>
      <c r="I3" s="4"/>
      <c r="J3" s="4" t="s">
        <v>5</v>
      </c>
      <c r="K3" s="4"/>
    </row>
    <row r="4" spans="1:11" x14ac:dyDescent="0.25">
      <c r="A4" s="2" t="s">
        <v>1853</v>
      </c>
      <c r="B4" s="8">
        <v>-3839</v>
      </c>
      <c r="C4" s="8">
        <v>21645</v>
      </c>
      <c r="D4" s="8">
        <v>-201444</v>
      </c>
      <c r="E4" s="4"/>
      <c r="F4" s="8">
        <v>26475</v>
      </c>
      <c r="G4" s="4"/>
      <c r="H4" s="8">
        <v>70939</v>
      </c>
      <c r="I4" s="4"/>
      <c r="J4" s="8">
        <v>11306</v>
      </c>
      <c r="K4" s="4"/>
    </row>
    <row r="5" spans="1:11" x14ac:dyDescent="0.25">
      <c r="A5" s="2" t="s">
        <v>1854</v>
      </c>
      <c r="B5" s="4" t="s">
        <v>5</v>
      </c>
      <c r="C5" s="4" t="s">
        <v>5</v>
      </c>
      <c r="D5" s="4" t="s">
        <v>5</v>
      </c>
      <c r="E5" s="4"/>
      <c r="F5" s="4" t="s">
        <v>5</v>
      </c>
      <c r="G5" s="4"/>
      <c r="H5" s="4" t="s">
        <v>5</v>
      </c>
      <c r="I5" s="4"/>
      <c r="J5" s="4" t="s">
        <v>5</v>
      </c>
      <c r="K5" s="4"/>
    </row>
    <row r="6" spans="1:11" ht="90" x14ac:dyDescent="0.25">
      <c r="A6" s="3" t="s">
        <v>1852</v>
      </c>
      <c r="B6" s="4" t="s">
        <v>5</v>
      </c>
      <c r="C6" s="4" t="s">
        <v>5</v>
      </c>
      <c r="D6" s="4" t="s">
        <v>5</v>
      </c>
      <c r="E6" s="4"/>
      <c r="F6" s="4" t="s">
        <v>5</v>
      </c>
      <c r="G6" s="4"/>
      <c r="H6" s="4" t="s">
        <v>5</v>
      </c>
      <c r="I6" s="4"/>
      <c r="J6" s="4" t="s">
        <v>5</v>
      </c>
      <c r="K6" s="4"/>
    </row>
    <row r="7" spans="1:11" ht="17.25" x14ac:dyDescent="0.25">
      <c r="A7" s="2" t="s">
        <v>1853</v>
      </c>
      <c r="B7" s="4" t="s">
        <v>5</v>
      </c>
      <c r="C7" s="4" t="s">
        <v>5</v>
      </c>
      <c r="D7" s="5">
        <v>-7949</v>
      </c>
      <c r="E7" s="11" t="s">
        <v>250</v>
      </c>
      <c r="F7" s="5">
        <v>-74244</v>
      </c>
      <c r="G7" s="11" t="s">
        <v>250</v>
      </c>
      <c r="H7" s="5">
        <v>-36846</v>
      </c>
      <c r="I7" s="11" t="s">
        <v>250</v>
      </c>
      <c r="J7" s="5">
        <v>-45363</v>
      </c>
      <c r="K7" s="11" t="s">
        <v>250</v>
      </c>
    </row>
    <row r="8" spans="1:11" x14ac:dyDescent="0.25">
      <c r="A8" s="2" t="s">
        <v>1850</v>
      </c>
      <c r="B8" s="4" t="s">
        <v>5</v>
      </c>
      <c r="C8" s="4" t="s">
        <v>5</v>
      </c>
      <c r="D8" s="4" t="s">
        <v>5</v>
      </c>
      <c r="E8" s="4"/>
      <c r="F8" s="4" t="s">
        <v>5</v>
      </c>
      <c r="G8" s="4"/>
      <c r="H8" s="4" t="s">
        <v>5</v>
      </c>
      <c r="I8" s="4"/>
      <c r="J8" s="4" t="s">
        <v>5</v>
      </c>
      <c r="K8" s="4"/>
    </row>
    <row r="9" spans="1:11" ht="90" x14ac:dyDescent="0.25">
      <c r="A9" s="3" t="s">
        <v>1852</v>
      </c>
      <c r="B9" s="4" t="s">
        <v>5</v>
      </c>
      <c r="C9" s="4" t="s">
        <v>5</v>
      </c>
      <c r="D9" s="4" t="s">
        <v>5</v>
      </c>
      <c r="E9" s="4"/>
      <c r="F9" s="4" t="s">
        <v>5</v>
      </c>
      <c r="G9" s="4"/>
      <c r="H9" s="4" t="s">
        <v>5</v>
      </c>
      <c r="I9" s="4"/>
      <c r="J9" s="4" t="s">
        <v>5</v>
      </c>
      <c r="K9" s="4"/>
    </row>
    <row r="10" spans="1:11" ht="17.25" x14ac:dyDescent="0.25">
      <c r="A10" s="2" t="s">
        <v>1853</v>
      </c>
      <c r="B10" s="4" t="s">
        <v>5</v>
      </c>
      <c r="C10" s="4" t="s">
        <v>5</v>
      </c>
      <c r="D10" s="8">
        <v>-193495</v>
      </c>
      <c r="E10" s="11" t="s">
        <v>244</v>
      </c>
      <c r="F10" s="8">
        <v>100719</v>
      </c>
      <c r="G10" s="11" t="s">
        <v>244</v>
      </c>
      <c r="H10" s="8">
        <v>107785</v>
      </c>
      <c r="I10" s="11" t="s">
        <v>244</v>
      </c>
      <c r="J10" s="8">
        <v>56669</v>
      </c>
      <c r="K10" s="11" t="s">
        <v>244</v>
      </c>
    </row>
    <row r="11" spans="1:11" x14ac:dyDescent="0.25">
      <c r="A11" s="12"/>
      <c r="B11" s="12"/>
      <c r="C11" s="12"/>
      <c r="D11" s="12"/>
      <c r="E11" s="12"/>
      <c r="F11" s="12"/>
      <c r="G11" s="12"/>
      <c r="H11" s="12"/>
      <c r="I11" s="12"/>
      <c r="J11" s="12"/>
      <c r="K11" s="12"/>
    </row>
    <row r="12" spans="1:11" ht="15" customHeight="1" x14ac:dyDescent="0.25">
      <c r="A12" s="2" t="s">
        <v>244</v>
      </c>
      <c r="B12" s="13" t="s">
        <v>1855</v>
      </c>
      <c r="C12" s="13"/>
      <c r="D12" s="13"/>
      <c r="E12" s="13"/>
      <c r="F12" s="13"/>
      <c r="G12" s="13"/>
      <c r="H12" s="13"/>
      <c r="I12" s="13"/>
      <c r="J12" s="13"/>
      <c r="K12" s="13"/>
    </row>
    <row r="13" spans="1:11" ht="15" customHeight="1" x14ac:dyDescent="0.25">
      <c r="A13" s="2" t="s">
        <v>251</v>
      </c>
      <c r="B13" s="13" t="s">
        <v>1856</v>
      </c>
      <c r="C13" s="13"/>
      <c r="D13" s="13"/>
      <c r="E13" s="13"/>
      <c r="F13" s="13"/>
      <c r="G13" s="13"/>
      <c r="H13" s="13"/>
      <c r="I13" s="13"/>
      <c r="J13" s="13"/>
      <c r="K13" s="13"/>
    </row>
  </sheetData>
  <mergeCells count="11">
    <mergeCell ref="A11:K11"/>
    <mergeCell ref="B12:K12"/>
    <mergeCell ref="B13:K13"/>
    <mergeCell ref="B1:C1"/>
    <mergeCell ref="D1:E1"/>
    <mergeCell ref="F1:G1"/>
    <mergeCell ref="H1:K1"/>
    <mergeCell ref="D2:E2"/>
    <mergeCell ref="F2:G2"/>
    <mergeCell ref="H2:I2"/>
    <mergeCell ref="J2:K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7" width="12.28515625" bestFit="1" customWidth="1"/>
  </cols>
  <sheetData>
    <row r="1" spans="1:7" ht="15" customHeight="1" x14ac:dyDescent="0.25">
      <c r="A1" s="1" t="s">
        <v>1857</v>
      </c>
      <c r="B1" s="7" t="s">
        <v>1</v>
      </c>
      <c r="C1" s="7"/>
      <c r="D1" s="1" t="s">
        <v>29</v>
      </c>
      <c r="E1" s="1" t="s">
        <v>30</v>
      </c>
      <c r="F1" s="7" t="s">
        <v>31</v>
      </c>
      <c r="G1" s="7"/>
    </row>
    <row r="2" spans="1:7" ht="30" x14ac:dyDescent="0.25">
      <c r="A2" s="1" t="s">
        <v>66</v>
      </c>
      <c r="B2" s="1" t="s">
        <v>2</v>
      </c>
      <c r="C2" s="1" t="s">
        <v>240</v>
      </c>
      <c r="D2" s="1" t="s">
        <v>32</v>
      </c>
      <c r="E2" s="1" t="s">
        <v>34</v>
      </c>
      <c r="F2" s="1" t="s">
        <v>36</v>
      </c>
      <c r="G2" s="1" t="s">
        <v>37</v>
      </c>
    </row>
    <row r="3" spans="1:7" ht="30" x14ac:dyDescent="0.25">
      <c r="A3" s="3" t="s">
        <v>1858</v>
      </c>
      <c r="B3" s="4" t="s">
        <v>5</v>
      </c>
      <c r="C3" s="4" t="s">
        <v>5</v>
      </c>
      <c r="D3" s="4" t="s">
        <v>5</v>
      </c>
      <c r="E3" s="4" t="s">
        <v>5</v>
      </c>
      <c r="F3" s="4" t="s">
        <v>5</v>
      </c>
      <c r="G3" s="4" t="s">
        <v>5</v>
      </c>
    </row>
    <row r="4" spans="1:7" x14ac:dyDescent="0.25">
      <c r="A4" s="2" t="s">
        <v>827</v>
      </c>
      <c r="B4" s="4" t="s">
        <v>5</v>
      </c>
      <c r="C4" s="4" t="s">
        <v>5</v>
      </c>
      <c r="D4" s="8">
        <v>282</v>
      </c>
      <c r="E4" s="8">
        <v>-5267</v>
      </c>
      <c r="F4" s="8">
        <v>1839</v>
      </c>
      <c r="G4" s="8">
        <v>-4221</v>
      </c>
    </row>
    <row r="5" spans="1:7" x14ac:dyDescent="0.25">
      <c r="A5" s="2" t="s">
        <v>830</v>
      </c>
      <c r="B5" s="4" t="s">
        <v>5</v>
      </c>
      <c r="C5" s="4" t="s">
        <v>5</v>
      </c>
      <c r="D5" s="4">
        <v>52</v>
      </c>
      <c r="E5" s="4">
        <v>297</v>
      </c>
      <c r="F5" s="4">
        <v>473</v>
      </c>
      <c r="G5" s="4">
        <v>324</v>
      </c>
    </row>
    <row r="6" spans="1:7" x14ac:dyDescent="0.25">
      <c r="A6" s="2" t="s">
        <v>546</v>
      </c>
      <c r="B6" s="4" t="s">
        <v>5</v>
      </c>
      <c r="C6" s="4" t="s">
        <v>5</v>
      </c>
      <c r="D6" s="5">
        <v>1328</v>
      </c>
      <c r="E6" s="5">
        <v>22776</v>
      </c>
      <c r="F6" s="5">
        <v>30725</v>
      </c>
      <c r="G6" s="5">
        <v>29860</v>
      </c>
    </row>
    <row r="7" spans="1:7" x14ac:dyDescent="0.25">
      <c r="A7" s="2" t="s">
        <v>831</v>
      </c>
      <c r="B7" s="4" t="s">
        <v>5</v>
      </c>
      <c r="C7" s="4" t="s">
        <v>5</v>
      </c>
      <c r="D7" s="5">
        <v>1662</v>
      </c>
      <c r="E7" s="5">
        <v>17806</v>
      </c>
      <c r="F7" s="5">
        <v>33037</v>
      </c>
      <c r="G7" s="5">
        <v>25963</v>
      </c>
    </row>
    <row r="8" spans="1:7" x14ac:dyDescent="0.25">
      <c r="A8" s="2" t="s">
        <v>827</v>
      </c>
      <c r="B8" s="4" t="s">
        <v>5</v>
      </c>
      <c r="C8" s="4" t="s">
        <v>5</v>
      </c>
      <c r="D8" s="5">
        <v>-2049</v>
      </c>
      <c r="E8" s="5">
        <v>-3104</v>
      </c>
      <c r="F8" s="5">
        <v>-4937</v>
      </c>
      <c r="G8" s="5">
        <v>3459</v>
      </c>
    </row>
    <row r="9" spans="1:7" x14ac:dyDescent="0.25">
      <c r="A9" s="2" t="s">
        <v>830</v>
      </c>
      <c r="B9" s="4" t="s">
        <v>5</v>
      </c>
      <c r="C9" s="4" t="s">
        <v>5</v>
      </c>
      <c r="D9" s="4">
        <v>-313</v>
      </c>
      <c r="E9" s="4">
        <v>79</v>
      </c>
      <c r="F9" s="4">
        <v>100</v>
      </c>
      <c r="G9" s="4">
        <v>-615</v>
      </c>
    </row>
    <row r="10" spans="1:7" x14ac:dyDescent="0.25">
      <c r="A10" s="2" t="s">
        <v>546</v>
      </c>
      <c r="B10" s="4" t="s">
        <v>5</v>
      </c>
      <c r="C10" s="4" t="s">
        <v>5</v>
      </c>
      <c r="D10" s="5">
        <v>-5119</v>
      </c>
      <c r="E10" s="5">
        <v>-1820</v>
      </c>
      <c r="F10" s="5">
        <v>-3527</v>
      </c>
      <c r="G10" s="5">
        <v>-18854</v>
      </c>
    </row>
    <row r="11" spans="1:7" x14ac:dyDescent="0.25">
      <c r="A11" s="2" t="s">
        <v>842</v>
      </c>
      <c r="B11" s="4" t="s">
        <v>5</v>
      </c>
      <c r="C11" s="4" t="s">
        <v>5</v>
      </c>
      <c r="D11" s="5">
        <v>-7481</v>
      </c>
      <c r="E11" s="5">
        <v>-4845</v>
      </c>
      <c r="F11" s="5">
        <v>-8364</v>
      </c>
      <c r="G11" s="5">
        <v>-16010</v>
      </c>
    </row>
    <row r="12" spans="1:7" x14ac:dyDescent="0.25">
      <c r="A12" s="2" t="s">
        <v>847</v>
      </c>
      <c r="B12" s="8">
        <v>2109</v>
      </c>
      <c r="C12" s="8">
        <v>6308</v>
      </c>
      <c r="D12" s="8">
        <v>-5819</v>
      </c>
      <c r="E12" s="8">
        <v>12961</v>
      </c>
      <c r="F12" s="8">
        <v>24673</v>
      </c>
      <c r="G12" s="8">
        <v>9953</v>
      </c>
    </row>
  </sheetData>
  <mergeCells count="2">
    <mergeCell ref="B1:C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7" width="12.28515625" bestFit="1" customWidth="1"/>
  </cols>
  <sheetData>
    <row r="1" spans="1:7" ht="15" customHeight="1" x14ac:dyDescent="0.25">
      <c r="A1" s="1" t="s">
        <v>1859</v>
      </c>
      <c r="B1" s="7" t="s">
        <v>1</v>
      </c>
      <c r="C1" s="7"/>
      <c r="D1" s="1" t="s">
        <v>29</v>
      </c>
      <c r="E1" s="1" t="s">
        <v>30</v>
      </c>
      <c r="F1" s="7" t="s">
        <v>31</v>
      </c>
      <c r="G1" s="7"/>
    </row>
    <row r="2" spans="1:7" ht="30" x14ac:dyDescent="0.25">
      <c r="A2" s="1" t="s">
        <v>66</v>
      </c>
      <c r="B2" s="1" t="s">
        <v>2</v>
      </c>
      <c r="C2" s="1" t="s">
        <v>240</v>
      </c>
      <c r="D2" s="1" t="s">
        <v>32</v>
      </c>
      <c r="E2" s="1" t="s">
        <v>34</v>
      </c>
      <c r="F2" s="1" t="s">
        <v>36</v>
      </c>
      <c r="G2" s="1" t="s">
        <v>37</v>
      </c>
    </row>
    <row r="3" spans="1:7" ht="60" x14ac:dyDescent="0.25">
      <c r="A3" s="3" t="s">
        <v>1860</v>
      </c>
      <c r="B3" s="4" t="s">
        <v>5</v>
      </c>
      <c r="C3" s="4" t="s">
        <v>5</v>
      </c>
      <c r="D3" s="4" t="s">
        <v>5</v>
      </c>
      <c r="E3" s="4" t="s">
        <v>5</v>
      </c>
      <c r="F3" s="4" t="s">
        <v>5</v>
      </c>
      <c r="G3" s="4" t="s">
        <v>5</v>
      </c>
    </row>
    <row r="4" spans="1:7" x14ac:dyDescent="0.25">
      <c r="A4" s="2" t="s">
        <v>850</v>
      </c>
      <c r="B4" s="4" t="s">
        <v>5</v>
      </c>
      <c r="C4" s="4" t="s">
        <v>5</v>
      </c>
      <c r="D4" s="10">
        <v>0.35</v>
      </c>
      <c r="E4" s="10">
        <v>0.35</v>
      </c>
      <c r="F4" s="10">
        <v>0.35</v>
      </c>
      <c r="G4" s="10">
        <v>0.35</v>
      </c>
    </row>
    <row r="5" spans="1:7" x14ac:dyDescent="0.25">
      <c r="A5" s="2" t="s">
        <v>851</v>
      </c>
      <c r="B5" s="4" t="s">
        <v>5</v>
      </c>
      <c r="C5" s="4" t="s">
        <v>5</v>
      </c>
      <c r="D5" s="8">
        <v>-70505</v>
      </c>
      <c r="E5" s="8">
        <v>9267</v>
      </c>
      <c r="F5" s="8">
        <v>24829</v>
      </c>
      <c r="G5" s="8">
        <v>3957</v>
      </c>
    </row>
    <row r="6" spans="1:7" ht="30" x14ac:dyDescent="0.25">
      <c r="A6" s="2" t="s">
        <v>853</v>
      </c>
      <c r="B6" s="4" t="s">
        <v>5</v>
      </c>
      <c r="C6" s="4" t="s">
        <v>5</v>
      </c>
      <c r="D6" s="4">
        <v>389</v>
      </c>
      <c r="E6" s="5">
        <v>-2232</v>
      </c>
      <c r="F6" s="4">
        <v>-459</v>
      </c>
      <c r="G6" s="4">
        <v>-702</v>
      </c>
    </row>
    <row r="7" spans="1:7" x14ac:dyDescent="0.25">
      <c r="A7" s="2" t="s">
        <v>857</v>
      </c>
      <c r="B7" s="4" t="s">
        <v>5</v>
      </c>
      <c r="C7" s="4" t="s">
        <v>5</v>
      </c>
      <c r="D7" s="5">
        <v>60202</v>
      </c>
      <c r="E7" s="4" t="s">
        <v>5</v>
      </c>
      <c r="F7" s="4" t="s">
        <v>5</v>
      </c>
      <c r="G7" s="4" t="s">
        <v>5</v>
      </c>
    </row>
    <row r="8" spans="1:7" x14ac:dyDescent="0.25">
      <c r="A8" s="2" t="s">
        <v>858</v>
      </c>
      <c r="B8" s="4" t="s">
        <v>5</v>
      </c>
      <c r="C8" s="4" t="s">
        <v>5</v>
      </c>
      <c r="D8" s="4">
        <v>396</v>
      </c>
      <c r="E8" s="4">
        <v>805</v>
      </c>
      <c r="F8" s="5">
        <v>-11613</v>
      </c>
      <c r="G8" s="5">
        <v>-1469</v>
      </c>
    </row>
    <row r="9" spans="1:7" x14ac:dyDescent="0.25">
      <c r="A9" s="2" t="s">
        <v>861</v>
      </c>
      <c r="B9" s="4" t="s">
        <v>5</v>
      </c>
      <c r="C9" s="4" t="s">
        <v>5</v>
      </c>
      <c r="D9" s="4">
        <v>-713</v>
      </c>
      <c r="E9" s="4">
        <v>-76</v>
      </c>
      <c r="F9" s="5">
        <v>5724</v>
      </c>
      <c r="G9" s="4">
        <v>-27</v>
      </c>
    </row>
    <row r="10" spans="1:7" x14ac:dyDescent="0.25">
      <c r="A10" s="2" t="s">
        <v>865</v>
      </c>
      <c r="B10" s="4" t="s">
        <v>5</v>
      </c>
      <c r="C10" s="4" t="s">
        <v>5</v>
      </c>
      <c r="D10" s="4">
        <v>-880</v>
      </c>
      <c r="E10" s="5">
        <v>3635</v>
      </c>
      <c r="F10" s="5">
        <v>6915</v>
      </c>
      <c r="G10" s="5">
        <v>6674</v>
      </c>
    </row>
    <row r="11" spans="1:7" ht="30" x14ac:dyDescent="0.25">
      <c r="A11" s="2" t="s">
        <v>867</v>
      </c>
      <c r="B11" s="4" t="s">
        <v>5</v>
      </c>
      <c r="C11" s="4" t="s">
        <v>5</v>
      </c>
      <c r="D11" s="4">
        <v>752</v>
      </c>
      <c r="E11" s="4">
        <v>-682</v>
      </c>
      <c r="F11" s="4">
        <v>204</v>
      </c>
      <c r="G11" s="4">
        <v>-260</v>
      </c>
    </row>
    <row r="12" spans="1:7" x14ac:dyDescent="0.25">
      <c r="A12" s="2" t="s">
        <v>870</v>
      </c>
      <c r="B12" s="4" t="s">
        <v>5</v>
      </c>
      <c r="C12" s="4" t="s">
        <v>5</v>
      </c>
      <c r="D12" s="4" t="s">
        <v>5</v>
      </c>
      <c r="E12" s="4">
        <v>-487</v>
      </c>
      <c r="F12" s="5">
        <v>-1054</v>
      </c>
      <c r="G12" s="4">
        <v>-847</v>
      </c>
    </row>
    <row r="13" spans="1:7" x14ac:dyDescent="0.25">
      <c r="A13" s="2" t="s">
        <v>874</v>
      </c>
      <c r="B13" s="4" t="s">
        <v>5</v>
      </c>
      <c r="C13" s="4" t="s">
        <v>5</v>
      </c>
      <c r="D13" s="4" t="s">
        <v>5</v>
      </c>
      <c r="E13" s="4">
        <v>54</v>
      </c>
      <c r="F13" s="4">
        <v>100</v>
      </c>
      <c r="G13" s="5">
        <v>1193</v>
      </c>
    </row>
    <row r="14" spans="1:7" x14ac:dyDescent="0.25">
      <c r="A14" s="2" t="s">
        <v>875</v>
      </c>
      <c r="B14" s="4" t="s">
        <v>5</v>
      </c>
      <c r="C14" s="4" t="s">
        <v>5</v>
      </c>
      <c r="D14" s="5">
        <v>4234</v>
      </c>
      <c r="E14" s="5">
        <v>1901</v>
      </c>
      <c r="F14" s="4" t="s">
        <v>5</v>
      </c>
      <c r="G14" s="4" t="s">
        <v>5</v>
      </c>
    </row>
    <row r="15" spans="1:7" x14ac:dyDescent="0.25">
      <c r="A15" s="2" t="s">
        <v>139</v>
      </c>
      <c r="B15" s="4" t="s">
        <v>5</v>
      </c>
      <c r="C15" s="4" t="s">
        <v>5</v>
      </c>
      <c r="D15" s="4">
        <v>306</v>
      </c>
      <c r="E15" s="4">
        <v>776</v>
      </c>
      <c r="F15" s="4">
        <v>27</v>
      </c>
      <c r="G15" s="5">
        <v>1434</v>
      </c>
    </row>
    <row r="16" spans="1:7" x14ac:dyDescent="0.25">
      <c r="A16" s="2" t="s">
        <v>876</v>
      </c>
      <c r="B16" s="8">
        <v>2109</v>
      </c>
      <c r="C16" s="8">
        <v>6308</v>
      </c>
      <c r="D16" s="8">
        <v>-5819</v>
      </c>
      <c r="E16" s="8">
        <v>12961</v>
      </c>
      <c r="F16" s="8">
        <v>24673</v>
      </c>
      <c r="G16" s="8">
        <v>9953</v>
      </c>
    </row>
    <row r="17" spans="1:7" x14ac:dyDescent="0.25">
      <c r="A17" s="2" t="s">
        <v>877</v>
      </c>
      <c r="B17" s="4" t="s">
        <v>5</v>
      </c>
      <c r="C17" s="4" t="s">
        <v>5</v>
      </c>
      <c r="D17" s="10">
        <v>2.8899999999999999E-2</v>
      </c>
      <c r="E17" s="10">
        <v>0.48949999999999999</v>
      </c>
      <c r="F17" s="10">
        <v>0.3478</v>
      </c>
      <c r="G17" s="10">
        <v>0.88019999999999998</v>
      </c>
    </row>
  </sheetData>
  <mergeCells count="2">
    <mergeCell ref="B1:C1"/>
    <mergeCell ref="F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1</v>
      </c>
      <c r="B1" s="7" t="s">
        <v>32</v>
      </c>
      <c r="C1" s="7" t="s">
        <v>36</v>
      </c>
    </row>
    <row r="2" spans="1:3" ht="30" x14ac:dyDescent="0.25">
      <c r="A2" s="1" t="s">
        <v>66</v>
      </c>
      <c r="B2" s="7"/>
      <c r="C2" s="7"/>
    </row>
    <row r="3" spans="1:3" x14ac:dyDescent="0.25">
      <c r="A3" s="3" t="s">
        <v>880</v>
      </c>
      <c r="B3" s="4" t="s">
        <v>5</v>
      </c>
      <c r="C3" s="4" t="s">
        <v>5</v>
      </c>
    </row>
    <row r="4" spans="1:3" x14ac:dyDescent="0.25">
      <c r="A4" s="2" t="s">
        <v>141</v>
      </c>
      <c r="B4" s="8">
        <v>1758</v>
      </c>
      <c r="C4" s="8">
        <v>1313</v>
      </c>
    </row>
    <row r="5" spans="1:3" x14ac:dyDescent="0.25">
      <c r="A5" s="2" t="s">
        <v>142</v>
      </c>
      <c r="B5" s="5">
        <v>3272</v>
      </c>
      <c r="C5" s="5">
        <v>2414</v>
      </c>
    </row>
    <row r="6" spans="1:3" x14ac:dyDescent="0.25">
      <c r="A6" s="2" t="s">
        <v>881</v>
      </c>
      <c r="B6" s="5">
        <v>3683</v>
      </c>
      <c r="C6" s="5">
        <v>1617</v>
      </c>
    </row>
    <row r="7" spans="1:3" x14ac:dyDescent="0.25">
      <c r="A7" s="2" t="s">
        <v>882</v>
      </c>
      <c r="B7" s="5">
        <v>12166</v>
      </c>
      <c r="C7" s="5">
        <v>18910</v>
      </c>
    </row>
    <row r="8" spans="1:3" x14ac:dyDescent="0.25">
      <c r="A8" s="2" t="s">
        <v>883</v>
      </c>
      <c r="B8" s="5">
        <v>14093</v>
      </c>
      <c r="C8" s="5">
        <v>13267</v>
      </c>
    </row>
    <row r="9" spans="1:3" x14ac:dyDescent="0.25">
      <c r="A9" s="2" t="s">
        <v>884</v>
      </c>
      <c r="B9" s="5">
        <v>34041</v>
      </c>
      <c r="C9" s="5">
        <v>39541</v>
      </c>
    </row>
    <row r="10" spans="1:3" x14ac:dyDescent="0.25">
      <c r="A10" s="2" t="s">
        <v>885</v>
      </c>
      <c r="B10" s="5">
        <v>26681</v>
      </c>
      <c r="C10" s="5">
        <v>12783</v>
      </c>
    </row>
    <row r="11" spans="1:3" x14ac:dyDescent="0.25">
      <c r="A11" s="2" t="s">
        <v>358</v>
      </c>
      <c r="B11" s="5">
        <v>10876</v>
      </c>
      <c r="C11" s="5">
        <v>5194</v>
      </c>
    </row>
    <row r="12" spans="1:3" x14ac:dyDescent="0.25">
      <c r="A12" s="2" t="s">
        <v>886</v>
      </c>
      <c r="B12" s="5">
        <v>3115</v>
      </c>
      <c r="C12" s="5">
        <v>95039</v>
      </c>
    </row>
    <row r="13" spans="1:3" x14ac:dyDescent="0.25">
      <c r="A13" s="2" t="s">
        <v>887</v>
      </c>
      <c r="B13" s="5">
        <v>-22349</v>
      </c>
      <c r="C13" s="5">
        <v>-41446</v>
      </c>
    </row>
    <row r="14" spans="1:3" x14ac:dyDescent="0.25">
      <c r="A14" s="2" t="s">
        <v>1862</v>
      </c>
      <c r="B14" s="5">
        <v>84221</v>
      </c>
      <c r="C14" s="5">
        <v>53593</v>
      </c>
    </row>
    <row r="15" spans="1:3" x14ac:dyDescent="0.25">
      <c r="A15" s="3" t="s">
        <v>891</v>
      </c>
      <c r="B15" s="4" t="s">
        <v>5</v>
      </c>
      <c r="C15" s="4" t="s">
        <v>5</v>
      </c>
    </row>
    <row r="16" spans="1:3" x14ac:dyDescent="0.25">
      <c r="A16" s="2" t="s">
        <v>892</v>
      </c>
      <c r="B16" s="5">
        <v>16467</v>
      </c>
      <c r="C16" s="4">
        <v>882</v>
      </c>
    </row>
    <row r="17" spans="1:3" x14ac:dyDescent="0.25">
      <c r="A17" s="2" t="s">
        <v>893</v>
      </c>
      <c r="B17" s="5">
        <v>178951</v>
      </c>
      <c r="C17" s="5">
        <v>73962</v>
      </c>
    </row>
    <row r="18" spans="1:3" x14ac:dyDescent="0.25">
      <c r="A18" s="2" t="s">
        <v>894</v>
      </c>
      <c r="B18" s="4">
        <v>179</v>
      </c>
      <c r="C18" s="5">
        <v>11585</v>
      </c>
    </row>
    <row r="19" spans="1:3" x14ac:dyDescent="0.25">
      <c r="A19" s="2" t="s">
        <v>895</v>
      </c>
      <c r="B19" s="5">
        <v>6301</v>
      </c>
      <c r="C19" s="5">
        <v>6185</v>
      </c>
    </row>
    <row r="20" spans="1:3" x14ac:dyDescent="0.25">
      <c r="A20" s="2" t="s">
        <v>358</v>
      </c>
      <c r="B20" s="5">
        <v>7627</v>
      </c>
      <c r="C20" s="5">
        <v>3409</v>
      </c>
    </row>
    <row r="21" spans="1:3" x14ac:dyDescent="0.25">
      <c r="A21" s="2" t="s">
        <v>896</v>
      </c>
      <c r="B21" s="5">
        <v>209525</v>
      </c>
      <c r="C21" s="5">
        <v>96023</v>
      </c>
    </row>
    <row r="22" spans="1:3" x14ac:dyDescent="0.25">
      <c r="A22" s="2" t="s">
        <v>897</v>
      </c>
      <c r="B22" s="8">
        <v>125304</v>
      </c>
      <c r="C22" s="8">
        <v>4243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863</v>
      </c>
      <c r="B1" s="7" t="s">
        <v>2</v>
      </c>
      <c r="C1" s="7" t="s">
        <v>32</v>
      </c>
      <c r="D1" s="7" t="s">
        <v>36</v>
      </c>
    </row>
    <row r="2" spans="1:4" ht="30" x14ac:dyDescent="0.25">
      <c r="A2" s="1" t="s">
        <v>66</v>
      </c>
      <c r="B2" s="7"/>
      <c r="C2" s="7"/>
      <c r="D2" s="7"/>
    </row>
    <row r="3" spans="1:4" ht="45" x14ac:dyDescent="0.25">
      <c r="A3" s="3" t="s">
        <v>1864</v>
      </c>
      <c r="B3" s="4" t="s">
        <v>5</v>
      </c>
      <c r="C3" s="4" t="s">
        <v>5</v>
      </c>
      <c r="D3" s="4" t="s">
        <v>5</v>
      </c>
    </row>
    <row r="4" spans="1:4" x14ac:dyDescent="0.25">
      <c r="A4" s="2" t="s">
        <v>899</v>
      </c>
      <c r="B4" s="4" t="s">
        <v>5</v>
      </c>
      <c r="C4" s="8">
        <v>10760</v>
      </c>
      <c r="D4" s="8">
        <v>5169</v>
      </c>
    </row>
    <row r="5" spans="1:4" x14ac:dyDescent="0.25">
      <c r="A5" s="2" t="s">
        <v>900</v>
      </c>
      <c r="B5" s="4" t="s">
        <v>5</v>
      </c>
      <c r="C5" s="5">
        <v>2209</v>
      </c>
      <c r="D5" s="5">
        <v>1812</v>
      </c>
    </row>
    <row r="6" spans="1:4" x14ac:dyDescent="0.25">
      <c r="A6" s="2"/>
      <c r="B6" s="4" t="s">
        <v>5</v>
      </c>
      <c r="C6" s="5">
        <v>84221</v>
      </c>
      <c r="D6" s="5">
        <v>53593</v>
      </c>
    </row>
    <row r="7" spans="1:4" x14ac:dyDescent="0.25">
      <c r="A7" s="2" t="s">
        <v>901</v>
      </c>
      <c r="B7" s="5">
        <v>135287</v>
      </c>
      <c r="C7" s="5">
        <v>138273</v>
      </c>
      <c r="D7" s="5">
        <v>49411</v>
      </c>
    </row>
    <row r="8" spans="1:4" x14ac:dyDescent="0.25">
      <c r="A8" s="2" t="s">
        <v>902</v>
      </c>
      <c r="B8" s="4" t="s">
        <v>5</v>
      </c>
      <c r="C8" s="8">
        <v>125304</v>
      </c>
      <c r="D8" s="8">
        <v>42430</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1865</v>
      </c>
      <c r="B1" s="1" t="s">
        <v>29</v>
      </c>
      <c r="C1" s="1" t="s">
        <v>30</v>
      </c>
      <c r="D1" s="7" t="s">
        <v>31</v>
      </c>
      <c r="E1" s="7"/>
      <c r="F1" s="7"/>
    </row>
    <row r="2" spans="1:6" ht="30" x14ac:dyDescent="0.25">
      <c r="A2" s="1" t="s">
        <v>66</v>
      </c>
      <c r="B2" s="1" t="s">
        <v>32</v>
      </c>
      <c r="C2" s="1" t="s">
        <v>34</v>
      </c>
      <c r="D2" s="1" t="s">
        <v>32</v>
      </c>
      <c r="E2" s="1" t="s">
        <v>36</v>
      </c>
      <c r="F2" s="1" t="s">
        <v>37</v>
      </c>
    </row>
    <row r="3" spans="1:6" x14ac:dyDescent="0.25">
      <c r="A3" s="3" t="s">
        <v>1866</v>
      </c>
      <c r="B3" s="4" t="s">
        <v>5</v>
      </c>
      <c r="C3" s="4" t="s">
        <v>5</v>
      </c>
      <c r="D3" s="4" t="s">
        <v>5</v>
      </c>
      <c r="E3" s="4" t="s">
        <v>5</v>
      </c>
      <c r="F3" s="4" t="s">
        <v>5</v>
      </c>
    </row>
    <row r="4" spans="1:6" ht="30" x14ac:dyDescent="0.25">
      <c r="A4" s="2" t="s">
        <v>908</v>
      </c>
      <c r="B4" s="4" t="s">
        <v>5</v>
      </c>
      <c r="C4" s="8">
        <v>22759</v>
      </c>
      <c r="D4" s="8">
        <v>22759</v>
      </c>
      <c r="E4" s="8">
        <v>18833</v>
      </c>
      <c r="F4" s="8">
        <v>22502</v>
      </c>
    </row>
    <row r="5" spans="1:6" ht="30" x14ac:dyDescent="0.25">
      <c r="A5" s="2" t="s">
        <v>909</v>
      </c>
      <c r="B5" s="4">
        <v>328</v>
      </c>
      <c r="C5" s="4">
        <v>837</v>
      </c>
      <c r="D5" s="4" t="s">
        <v>5</v>
      </c>
      <c r="E5" s="5">
        <v>2308</v>
      </c>
      <c r="F5" s="5">
        <v>3716</v>
      </c>
    </row>
    <row r="6" spans="1:6" ht="45" x14ac:dyDescent="0.25">
      <c r="A6" s="2" t="s">
        <v>910</v>
      </c>
      <c r="B6" s="5">
        <v>26349</v>
      </c>
      <c r="C6" s="4">
        <v>283</v>
      </c>
      <c r="D6" s="4" t="s">
        <v>5</v>
      </c>
      <c r="E6" s="5">
        <v>1748</v>
      </c>
      <c r="F6" s="5">
        <v>-3881</v>
      </c>
    </row>
    <row r="7" spans="1:6" x14ac:dyDescent="0.25">
      <c r="A7" s="2" t="s">
        <v>912</v>
      </c>
      <c r="B7" s="5">
        <v>-1024</v>
      </c>
      <c r="C7" s="4">
        <v>-379</v>
      </c>
      <c r="D7" s="4">
        <v>618</v>
      </c>
      <c r="E7" s="4">
        <v>-130</v>
      </c>
      <c r="F7" s="4" t="s">
        <v>5</v>
      </c>
    </row>
    <row r="8" spans="1:6" ht="30" x14ac:dyDescent="0.25">
      <c r="A8" s="2" t="s">
        <v>915</v>
      </c>
      <c r="B8" s="4" t="s">
        <v>5</v>
      </c>
      <c r="C8" s="4" t="s">
        <v>5</v>
      </c>
      <c r="D8" s="4" t="s">
        <v>5</v>
      </c>
      <c r="E8" s="4" t="s">
        <v>5</v>
      </c>
      <c r="F8" s="5">
        <v>-3504</v>
      </c>
    </row>
    <row r="9" spans="1:6" ht="30" x14ac:dyDescent="0.25">
      <c r="A9" s="2" t="s">
        <v>917</v>
      </c>
      <c r="B9" s="8">
        <v>25653</v>
      </c>
      <c r="C9" s="8">
        <v>23500</v>
      </c>
      <c r="D9" s="8">
        <v>25653</v>
      </c>
      <c r="E9" s="8">
        <v>22759</v>
      </c>
      <c r="F9" s="8">
        <v>18833</v>
      </c>
    </row>
  </sheetData>
  <mergeCells count="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867</v>
      </c>
      <c r="B1" s="1" t="s">
        <v>31</v>
      </c>
    </row>
    <row r="2" spans="1:2" x14ac:dyDescent="0.25">
      <c r="A2" s="7"/>
      <c r="B2" s="1" t="s">
        <v>32</v>
      </c>
    </row>
    <row r="3" spans="1:2" x14ac:dyDescent="0.25">
      <c r="A3" s="2" t="s">
        <v>1868</v>
      </c>
      <c r="B3" s="4" t="s">
        <v>5</v>
      </c>
    </row>
    <row r="4" spans="1:2" x14ac:dyDescent="0.25">
      <c r="A4" s="3" t="s">
        <v>1869</v>
      </c>
      <c r="B4" s="4" t="s">
        <v>5</v>
      </c>
    </row>
    <row r="5" spans="1:2" x14ac:dyDescent="0.25">
      <c r="A5" s="2" t="s">
        <v>1870</v>
      </c>
      <c r="B5" s="4" t="s">
        <v>1871</v>
      </c>
    </row>
    <row r="6" spans="1:2" x14ac:dyDescent="0.25">
      <c r="A6" s="2" t="s">
        <v>1872</v>
      </c>
      <c r="B6" s="4" t="s">
        <v>5</v>
      </c>
    </row>
    <row r="7" spans="1:2" x14ac:dyDescent="0.25">
      <c r="A7" s="3" t="s">
        <v>1869</v>
      </c>
      <c r="B7" s="4" t="s">
        <v>5</v>
      </c>
    </row>
    <row r="8" spans="1:2" x14ac:dyDescent="0.25">
      <c r="A8" s="2" t="s">
        <v>1870</v>
      </c>
      <c r="B8" s="4" t="s">
        <v>1873</v>
      </c>
    </row>
    <row r="9" spans="1:2" x14ac:dyDescent="0.25">
      <c r="A9" s="2" t="s">
        <v>1874</v>
      </c>
      <c r="B9" s="4" t="s">
        <v>5</v>
      </c>
    </row>
    <row r="10" spans="1:2" x14ac:dyDescent="0.25">
      <c r="A10" s="3" t="s">
        <v>1869</v>
      </c>
      <c r="B10" s="4" t="s">
        <v>5</v>
      </c>
    </row>
    <row r="11" spans="1:2" x14ac:dyDescent="0.25">
      <c r="A11" s="2" t="s">
        <v>1870</v>
      </c>
      <c r="B11" s="4" t="s">
        <v>1875</v>
      </c>
    </row>
    <row r="12" spans="1:2" x14ac:dyDescent="0.25">
      <c r="A12" s="2" t="s">
        <v>1876</v>
      </c>
      <c r="B12" s="4" t="s">
        <v>5</v>
      </c>
    </row>
    <row r="13" spans="1:2" x14ac:dyDescent="0.25">
      <c r="A13" s="3" t="s">
        <v>1869</v>
      </c>
      <c r="B13" s="4" t="s">
        <v>5</v>
      </c>
    </row>
    <row r="14" spans="1:2" x14ac:dyDescent="0.25">
      <c r="A14" s="2" t="s">
        <v>1870</v>
      </c>
      <c r="B14" s="4" t="s">
        <v>1873</v>
      </c>
    </row>
    <row r="15" spans="1:2" x14ac:dyDescent="0.25">
      <c r="A15" s="2" t="s">
        <v>1877</v>
      </c>
      <c r="B15" s="4" t="s">
        <v>5</v>
      </c>
    </row>
    <row r="16" spans="1:2" x14ac:dyDescent="0.25">
      <c r="A16" s="3" t="s">
        <v>1869</v>
      </c>
      <c r="B16" s="4" t="s">
        <v>5</v>
      </c>
    </row>
    <row r="17" spans="1:2" x14ac:dyDescent="0.25">
      <c r="A17" s="2" t="s">
        <v>1870</v>
      </c>
      <c r="B17" s="4" t="s">
        <v>1878</v>
      </c>
    </row>
    <row r="18" spans="1:2" x14ac:dyDescent="0.25">
      <c r="A18" s="2" t="s">
        <v>1879</v>
      </c>
      <c r="B18" s="4" t="s">
        <v>5</v>
      </c>
    </row>
    <row r="19" spans="1:2" x14ac:dyDescent="0.25">
      <c r="A19" s="3" t="s">
        <v>1869</v>
      </c>
      <c r="B19" s="4" t="s">
        <v>5</v>
      </c>
    </row>
    <row r="20" spans="1:2" x14ac:dyDescent="0.25">
      <c r="A20" s="2" t="s">
        <v>1870</v>
      </c>
      <c r="B20" s="4" t="s">
        <v>1873</v>
      </c>
    </row>
    <row r="21" spans="1:2" x14ac:dyDescent="0.25">
      <c r="A21" s="2" t="s">
        <v>1880</v>
      </c>
      <c r="B21" s="4" t="s">
        <v>5</v>
      </c>
    </row>
    <row r="22" spans="1:2" x14ac:dyDescent="0.25">
      <c r="A22" s="3" t="s">
        <v>1869</v>
      </c>
      <c r="B22" s="4" t="s">
        <v>5</v>
      </c>
    </row>
    <row r="23" spans="1:2" x14ac:dyDescent="0.25">
      <c r="A23" s="2" t="s">
        <v>1870</v>
      </c>
      <c r="B23" s="4" t="s">
        <v>1881</v>
      </c>
    </row>
    <row r="24" spans="1:2" x14ac:dyDescent="0.25">
      <c r="A24" s="2" t="s">
        <v>1882</v>
      </c>
      <c r="B24" s="4" t="s">
        <v>5</v>
      </c>
    </row>
    <row r="25" spans="1:2" x14ac:dyDescent="0.25">
      <c r="A25" s="3" t="s">
        <v>1869</v>
      </c>
      <c r="B25" s="4" t="s">
        <v>5</v>
      </c>
    </row>
    <row r="26" spans="1:2" x14ac:dyDescent="0.25">
      <c r="A26" s="2" t="s">
        <v>1870</v>
      </c>
      <c r="B26" s="4" t="s">
        <v>1873</v>
      </c>
    </row>
    <row r="27" spans="1:2" x14ac:dyDescent="0.25">
      <c r="A27" s="2" t="s">
        <v>1883</v>
      </c>
      <c r="B27" s="4" t="s">
        <v>5</v>
      </c>
    </row>
    <row r="28" spans="1:2" x14ac:dyDescent="0.25">
      <c r="A28" s="3" t="s">
        <v>1869</v>
      </c>
      <c r="B28" s="4" t="s">
        <v>5</v>
      </c>
    </row>
    <row r="29" spans="1:2" x14ac:dyDescent="0.25">
      <c r="A29" s="2" t="s">
        <v>1870</v>
      </c>
      <c r="B29" s="4" t="s">
        <v>1871</v>
      </c>
    </row>
    <row r="30" spans="1:2" x14ac:dyDescent="0.25">
      <c r="A30" s="2" t="s">
        <v>1884</v>
      </c>
      <c r="B30" s="4" t="s">
        <v>5</v>
      </c>
    </row>
    <row r="31" spans="1:2" x14ac:dyDescent="0.25">
      <c r="A31" s="3" t="s">
        <v>1869</v>
      </c>
      <c r="B31" s="4" t="s">
        <v>5</v>
      </c>
    </row>
    <row r="32" spans="1:2" x14ac:dyDescent="0.25">
      <c r="A32" s="2" t="s">
        <v>1870</v>
      </c>
      <c r="B32" s="4" t="s">
        <v>1873</v>
      </c>
    </row>
    <row r="33" spans="1:2" x14ac:dyDescent="0.25">
      <c r="A33" s="2" t="s">
        <v>1885</v>
      </c>
      <c r="B33" s="4" t="s">
        <v>5</v>
      </c>
    </row>
    <row r="34" spans="1:2" x14ac:dyDescent="0.25">
      <c r="A34" s="3" t="s">
        <v>1869</v>
      </c>
      <c r="B34" s="4" t="s">
        <v>5</v>
      </c>
    </row>
    <row r="35" spans="1:2" x14ac:dyDescent="0.25">
      <c r="A35" s="2" t="s">
        <v>1870</v>
      </c>
      <c r="B35" s="4" t="s">
        <v>1886</v>
      </c>
    </row>
    <row r="36" spans="1:2" x14ac:dyDescent="0.25">
      <c r="A36" s="2" t="s">
        <v>1887</v>
      </c>
      <c r="B36" s="4" t="s">
        <v>5</v>
      </c>
    </row>
    <row r="37" spans="1:2" x14ac:dyDescent="0.25">
      <c r="A37" s="3" t="s">
        <v>1869</v>
      </c>
      <c r="B37" s="4" t="s">
        <v>5</v>
      </c>
    </row>
    <row r="38" spans="1:2" x14ac:dyDescent="0.25">
      <c r="A38" s="2" t="s">
        <v>1870</v>
      </c>
      <c r="B38" s="4" t="s">
        <v>1873</v>
      </c>
    </row>
    <row r="39" spans="1:2" x14ac:dyDescent="0.25">
      <c r="A39" s="2" t="s">
        <v>1888</v>
      </c>
      <c r="B39" s="4" t="s">
        <v>5</v>
      </c>
    </row>
    <row r="40" spans="1:2" x14ac:dyDescent="0.25">
      <c r="A40" s="3" t="s">
        <v>1869</v>
      </c>
      <c r="B40" s="4" t="s">
        <v>5</v>
      </c>
    </row>
    <row r="41" spans="1:2" x14ac:dyDescent="0.25">
      <c r="A41" s="2" t="s">
        <v>1870</v>
      </c>
      <c r="B41" s="4" t="s">
        <v>1889</v>
      </c>
    </row>
    <row r="42" spans="1:2" x14ac:dyDescent="0.25">
      <c r="A42" s="2" t="s">
        <v>1890</v>
      </c>
      <c r="B42" s="4" t="s">
        <v>5</v>
      </c>
    </row>
    <row r="43" spans="1:2" x14ac:dyDescent="0.25">
      <c r="A43" s="3" t="s">
        <v>1869</v>
      </c>
      <c r="B43" s="4" t="s">
        <v>5</v>
      </c>
    </row>
    <row r="44" spans="1:2" x14ac:dyDescent="0.25">
      <c r="A44" s="2" t="s">
        <v>1870</v>
      </c>
      <c r="B44" s="4" t="s">
        <v>1873</v>
      </c>
    </row>
    <row r="45" spans="1:2" x14ac:dyDescent="0.25">
      <c r="A45" s="2" t="s">
        <v>1891</v>
      </c>
      <c r="B45" s="4" t="s">
        <v>5</v>
      </c>
    </row>
    <row r="46" spans="1:2" x14ac:dyDescent="0.25">
      <c r="A46" s="3" t="s">
        <v>1869</v>
      </c>
      <c r="B46" s="4" t="s">
        <v>5</v>
      </c>
    </row>
    <row r="47" spans="1:2" x14ac:dyDescent="0.25">
      <c r="A47" s="2" t="s">
        <v>1870</v>
      </c>
      <c r="B47" s="4" t="s">
        <v>1871</v>
      </c>
    </row>
    <row r="48" spans="1:2" x14ac:dyDescent="0.25">
      <c r="A48" s="2" t="s">
        <v>1892</v>
      </c>
      <c r="B48" s="4" t="s">
        <v>5</v>
      </c>
    </row>
    <row r="49" spans="1:2" x14ac:dyDescent="0.25">
      <c r="A49" s="3" t="s">
        <v>1869</v>
      </c>
      <c r="B49" s="4" t="s">
        <v>5</v>
      </c>
    </row>
    <row r="50" spans="1:2" x14ac:dyDescent="0.25">
      <c r="A50" s="2" t="s">
        <v>1870</v>
      </c>
      <c r="B50" s="4" t="s">
        <v>1873</v>
      </c>
    </row>
    <row r="51" spans="1:2" ht="30" x14ac:dyDescent="0.25">
      <c r="A51" s="2" t="s">
        <v>1893</v>
      </c>
      <c r="B51" s="4" t="s">
        <v>5</v>
      </c>
    </row>
    <row r="52" spans="1:2" x14ac:dyDescent="0.25">
      <c r="A52" s="3" t="s">
        <v>1869</v>
      </c>
      <c r="B52" s="4" t="s">
        <v>5</v>
      </c>
    </row>
    <row r="53" spans="1:2" x14ac:dyDescent="0.25">
      <c r="A53" s="2" t="s">
        <v>1870</v>
      </c>
      <c r="B53" s="4" t="s">
        <v>1871</v>
      </c>
    </row>
    <row r="54" spans="1:2" ht="30" x14ac:dyDescent="0.25">
      <c r="A54" s="2" t="s">
        <v>1894</v>
      </c>
      <c r="B54" s="4" t="s">
        <v>5</v>
      </c>
    </row>
    <row r="55" spans="1:2" x14ac:dyDescent="0.25">
      <c r="A55" s="3" t="s">
        <v>1869</v>
      </c>
      <c r="B55" s="4" t="s">
        <v>5</v>
      </c>
    </row>
    <row r="56" spans="1:2" x14ac:dyDescent="0.25">
      <c r="A56" s="2" t="s">
        <v>1870</v>
      </c>
      <c r="B56" s="4" t="s">
        <v>1873</v>
      </c>
    </row>
    <row r="57" spans="1:2" x14ac:dyDescent="0.25">
      <c r="A57" s="2" t="s">
        <v>1895</v>
      </c>
      <c r="B57" s="4" t="s">
        <v>5</v>
      </c>
    </row>
    <row r="58" spans="1:2" x14ac:dyDescent="0.25">
      <c r="A58" s="3" t="s">
        <v>1869</v>
      </c>
      <c r="B58" s="4" t="s">
        <v>5</v>
      </c>
    </row>
    <row r="59" spans="1:2" x14ac:dyDescent="0.25">
      <c r="A59" s="2" t="s">
        <v>1870</v>
      </c>
      <c r="B59" s="4" t="s">
        <v>1896</v>
      </c>
    </row>
    <row r="60" spans="1:2" x14ac:dyDescent="0.25">
      <c r="A60" s="2" t="s">
        <v>1897</v>
      </c>
      <c r="B60" s="4" t="s">
        <v>5</v>
      </c>
    </row>
    <row r="61" spans="1:2" x14ac:dyDescent="0.25">
      <c r="A61" s="3" t="s">
        <v>1869</v>
      </c>
      <c r="B61" s="4" t="s">
        <v>5</v>
      </c>
    </row>
    <row r="62" spans="1:2" x14ac:dyDescent="0.25">
      <c r="A62" s="2" t="s">
        <v>1870</v>
      </c>
      <c r="B62" s="4" t="s">
        <v>187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1"/>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8" width="29.28515625" bestFit="1" customWidth="1"/>
    <col min="9" max="9" width="32.5703125" bestFit="1" customWidth="1"/>
    <col min="10" max="33" width="36.5703125" bestFit="1" customWidth="1"/>
    <col min="34" max="38" width="32.5703125" bestFit="1" customWidth="1"/>
    <col min="39" max="42" width="28.7109375" bestFit="1" customWidth="1"/>
    <col min="43" max="45" width="31.42578125" bestFit="1" customWidth="1"/>
    <col min="46" max="55" width="29.28515625" bestFit="1" customWidth="1"/>
    <col min="56" max="60" width="32.5703125" bestFit="1" customWidth="1"/>
    <col min="61" max="64" width="26.42578125" bestFit="1" customWidth="1"/>
  </cols>
  <sheetData>
    <row r="1" spans="1:64" ht="15" customHeight="1" x14ac:dyDescent="0.25">
      <c r="A1" s="7" t="s">
        <v>1898</v>
      </c>
      <c r="B1" s="1" t="s">
        <v>1580</v>
      </c>
      <c r="C1" s="1" t="s">
        <v>1</v>
      </c>
      <c r="D1" s="1" t="s">
        <v>29</v>
      </c>
      <c r="E1" s="7" t="s">
        <v>31</v>
      </c>
      <c r="F1" s="7"/>
      <c r="G1" s="7" t="s">
        <v>30</v>
      </c>
      <c r="H1" s="7"/>
      <c r="I1" s="1"/>
      <c r="J1" s="7" t="s">
        <v>1580</v>
      </c>
      <c r="K1" s="7"/>
      <c r="L1" s="7"/>
      <c r="M1" s="7"/>
      <c r="N1" s="1" t="s">
        <v>31</v>
      </c>
      <c r="O1" s="1" t="s">
        <v>1580</v>
      </c>
      <c r="P1" s="7" t="s">
        <v>31</v>
      </c>
      <c r="Q1" s="7"/>
      <c r="R1" s="1" t="s">
        <v>1</v>
      </c>
      <c r="S1" s="1" t="s">
        <v>31</v>
      </c>
      <c r="T1" s="1" t="s">
        <v>1580</v>
      </c>
      <c r="U1" s="1" t="s">
        <v>30</v>
      </c>
      <c r="V1" s="7" t="s">
        <v>31</v>
      </c>
      <c r="W1" s="7"/>
      <c r="X1" s="1"/>
      <c r="Y1" s="1"/>
      <c r="Z1" s="1" t="s">
        <v>1</v>
      </c>
      <c r="AA1" s="1" t="s">
        <v>30</v>
      </c>
      <c r="AB1" s="7" t="s">
        <v>31</v>
      </c>
      <c r="AC1" s="7"/>
      <c r="AD1" s="1"/>
      <c r="AE1" s="1"/>
      <c r="AF1" s="1"/>
      <c r="AG1" s="1"/>
      <c r="AH1" s="1" t="s">
        <v>1580</v>
      </c>
      <c r="AI1" s="1"/>
      <c r="AJ1" s="1"/>
      <c r="AK1" s="1"/>
      <c r="AL1" s="1"/>
      <c r="AM1" s="1" t="s">
        <v>1580</v>
      </c>
      <c r="AN1" s="1" t="s">
        <v>1</v>
      </c>
      <c r="AO1" s="1" t="s">
        <v>29</v>
      </c>
      <c r="AP1" s="1" t="s">
        <v>30</v>
      </c>
      <c r="AQ1" s="1" t="s">
        <v>1580</v>
      </c>
      <c r="AR1" s="1" t="s">
        <v>1579</v>
      </c>
      <c r="AS1" s="1" t="s">
        <v>30</v>
      </c>
      <c r="AT1" s="1" t="s">
        <v>1</v>
      </c>
      <c r="AU1" s="1" t="s">
        <v>30</v>
      </c>
      <c r="AV1" s="7" t="s">
        <v>31</v>
      </c>
      <c r="AW1" s="7"/>
      <c r="AX1" s="1"/>
      <c r="AY1" s="1" t="s">
        <v>1</v>
      </c>
      <c r="AZ1" s="1" t="s">
        <v>30</v>
      </c>
      <c r="BA1" s="7" t="s">
        <v>31</v>
      </c>
      <c r="BB1" s="7"/>
      <c r="BC1" s="1"/>
      <c r="BD1" s="1" t="s">
        <v>1</v>
      </c>
      <c r="BE1" s="1" t="s">
        <v>30</v>
      </c>
      <c r="BF1" s="7" t="s">
        <v>31</v>
      </c>
      <c r="BG1" s="7"/>
      <c r="BH1" s="1"/>
      <c r="BI1" s="1"/>
      <c r="BJ1" s="1"/>
      <c r="BK1" s="1"/>
      <c r="BL1" s="1"/>
    </row>
    <row r="2" spans="1:64" x14ac:dyDescent="0.25">
      <c r="A2" s="7"/>
      <c r="B2" s="7" t="s">
        <v>1899</v>
      </c>
      <c r="C2" s="7" t="s">
        <v>2</v>
      </c>
      <c r="D2" s="7" t="s">
        <v>32</v>
      </c>
      <c r="E2" s="7" t="s">
        <v>32</v>
      </c>
      <c r="F2" s="7" t="s">
        <v>36</v>
      </c>
      <c r="G2" s="1" t="s">
        <v>34</v>
      </c>
      <c r="H2" s="1" t="s">
        <v>34</v>
      </c>
      <c r="I2" s="1" t="s">
        <v>1899</v>
      </c>
      <c r="J2" s="1" t="s">
        <v>1899</v>
      </c>
      <c r="K2" s="1" t="s">
        <v>1899</v>
      </c>
      <c r="L2" s="1" t="s">
        <v>1899</v>
      </c>
      <c r="M2" s="1" t="s">
        <v>1899</v>
      </c>
      <c r="N2" s="1" t="s">
        <v>32</v>
      </c>
      <c r="O2" s="1" t="s">
        <v>1899</v>
      </c>
      <c r="P2" s="1" t="s">
        <v>32</v>
      </c>
      <c r="Q2" s="1" t="s">
        <v>36</v>
      </c>
      <c r="R2" s="1" t="s">
        <v>2</v>
      </c>
      <c r="S2" s="1" t="s">
        <v>32</v>
      </c>
      <c r="T2" s="1" t="s">
        <v>1899</v>
      </c>
      <c r="U2" s="1" t="s">
        <v>34</v>
      </c>
      <c r="V2" s="1" t="s">
        <v>36</v>
      </c>
      <c r="W2" s="1" t="s">
        <v>37</v>
      </c>
      <c r="X2" s="1" t="s">
        <v>32</v>
      </c>
      <c r="Y2" s="1" t="s">
        <v>1912</v>
      </c>
      <c r="Z2" s="1" t="s">
        <v>240</v>
      </c>
      <c r="AA2" s="1" t="s">
        <v>34</v>
      </c>
      <c r="AB2" s="1" t="s">
        <v>36</v>
      </c>
      <c r="AC2" s="1" t="s">
        <v>37</v>
      </c>
      <c r="AD2" s="1" t="s">
        <v>1915</v>
      </c>
      <c r="AE2" s="1" t="s">
        <v>1916</v>
      </c>
      <c r="AF2" s="209">
        <v>39233</v>
      </c>
      <c r="AG2" s="1" t="s">
        <v>1917</v>
      </c>
      <c r="AH2" s="1" t="s">
        <v>1899</v>
      </c>
      <c r="AI2" s="1" t="s">
        <v>32</v>
      </c>
      <c r="AJ2" s="1" t="s">
        <v>34</v>
      </c>
      <c r="AK2" s="1" t="s">
        <v>36</v>
      </c>
      <c r="AL2" s="1" t="s">
        <v>1912</v>
      </c>
      <c r="AM2" s="1" t="s">
        <v>1899</v>
      </c>
      <c r="AN2" s="1" t="s">
        <v>2</v>
      </c>
      <c r="AO2" s="1" t="s">
        <v>32</v>
      </c>
      <c r="AP2" s="1" t="s">
        <v>34</v>
      </c>
      <c r="AQ2" s="1" t="s">
        <v>1899</v>
      </c>
      <c r="AR2" s="1" t="s">
        <v>34</v>
      </c>
      <c r="AS2" s="1" t="s">
        <v>34</v>
      </c>
      <c r="AT2" s="1" t="s">
        <v>240</v>
      </c>
      <c r="AU2" s="1" t="s">
        <v>34</v>
      </c>
      <c r="AV2" s="1" t="s">
        <v>36</v>
      </c>
      <c r="AW2" s="1" t="s">
        <v>37</v>
      </c>
      <c r="AX2" s="1" t="s">
        <v>1912</v>
      </c>
      <c r="AY2" s="1" t="s">
        <v>240</v>
      </c>
      <c r="AZ2" s="1" t="s">
        <v>34</v>
      </c>
      <c r="BA2" s="1" t="s">
        <v>36</v>
      </c>
      <c r="BB2" s="1" t="s">
        <v>37</v>
      </c>
      <c r="BC2" s="1" t="s">
        <v>1912</v>
      </c>
      <c r="BD2" s="1" t="s">
        <v>2</v>
      </c>
      <c r="BE2" s="1" t="s">
        <v>34</v>
      </c>
      <c r="BF2" s="1" t="s">
        <v>32</v>
      </c>
      <c r="BG2" s="1" t="s">
        <v>36</v>
      </c>
      <c r="BH2" s="1" t="s">
        <v>1912</v>
      </c>
      <c r="BI2" s="1" t="s">
        <v>2</v>
      </c>
      <c r="BJ2" s="1" t="s">
        <v>32</v>
      </c>
      <c r="BK2" s="1" t="s">
        <v>2</v>
      </c>
      <c r="BL2" s="1" t="s">
        <v>32</v>
      </c>
    </row>
    <row r="3" spans="1:64" ht="30" x14ac:dyDescent="0.25">
      <c r="A3" s="7"/>
      <c r="B3" s="7"/>
      <c r="C3" s="7"/>
      <c r="D3" s="7"/>
      <c r="E3" s="7"/>
      <c r="F3" s="7"/>
      <c r="G3" s="1" t="s">
        <v>1900</v>
      </c>
      <c r="H3" s="1" t="s">
        <v>1900</v>
      </c>
      <c r="I3" s="1" t="s">
        <v>1903</v>
      </c>
      <c r="J3" s="1" t="s">
        <v>1906</v>
      </c>
      <c r="K3" s="1" t="s">
        <v>1906</v>
      </c>
      <c r="L3" s="1" t="s">
        <v>1907</v>
      </c>
      <c r="M3" s="1" t="s">
        <v>1910</v>
      </c>
      <c r="N3" s="1" t="s">
        <v>1910</v>
      </c>
      <c r="O3" s="1" t="s">
        <v>1910</v>
      </c>
      <c r="P3" s="1" t="s">
        <v>1910</v>
      </c>
      <c r="Q3" s="1" t="s">
        <v>1910</v>
      </c>
      <c r="R3" s="1" t="s">
        <v>1910</v>
      </c>
      <c r="S3" s="1" t="s">
        <v>1910</v>
      </c>
      <c r="T3" s="1" t="s">
        <v>1908</v>
      </c>
      <c r="U3" s="1" t="s">
        <v>1908</v>
      </c>
      <c r="V3" s="1" t="s">
        <v>1908</v>
      </c>
      <c r="W3" s="1" t="s">
        <v>1908</v>
      </c>
      <c r="X3" s="1" t="s">
        <v>1908</v>
      </c>
      <c r="Y3" s="1" t="s">
        <v>1908</v>
      </c>
      <c r="Z3" s="1" t="s">
        <v>1913</v>
      </c>
      <c r="AA3" s="1" t="s">
        <v>1913</v>
      </c>
      <c r="AB3" s="1" t="s">
        <v>1913</v>
      </c>
      <c r="AC3" s="1" t="s">
        <v>1913</v>
      </c>
      <c r="AD3" s="1" t="s">
        <v>1913</v>
      </c>
      <c r="AE3" s="1" t="s">
        <v>1913</v>
      </c>
      <c r="AF3" s="1" t="s">
        <v>1913</v>
      </c>
      <c r="AG3" s="1" t="s">
        <v>1913</v>
      </c>
      <c r="AH3" s="1" t="s">
        <v>1904</v>
      </c>
      <c r="AI3" s="1" t="s">
        <v>1904</v>
      </c>
      <c r="AJ3" s="1" t="s">
        <v>1904</v>
      </c>
      <c r="AK3" s="1" t="s">
        <v>1904</v>
      </c>
      <c r="AL3" s="1" t="s">
        <v>1904</v>
      </c>
      <c r="AM3" s="1" t="s">
        <v>1904</v>
      </c>
      <c r="AN3" s="1" t="s">
        <v>1904</v>
      </c>
      <c r="AO3" s="1" t="s">
        <v>1904</v>
      </c>
      <c r="AP3" s="1" t="s">
        <v>1904</v>
      </c>
      <c r="AQ3" s="1" t="s">
        <v>1911</v>
      </c>
      <c r="AR3" s="1" t="s">
        <v>1911</v>
      </c>
      <c r="AS3" s="1" t="s">
        <v>1911</v>
      </c>
      <c r="AT3" s="1" t="s">
        <v>1901</v>
      </c>
      <c r="AU3" s="1" t="s">
        <v>1901</v>
      </c>
      <c r="AV3" s="1" t="s">
        <v>1901</v>
      </c>
      <c r="AW3" s="1" t="s">
        <v>1901</v>
      </c>
      <c r="AX3" s="1" t="s">
        <v>1901</v>
      </c>
      <c r="AY3" s="1" t="s">
        <v>1902</v>
      </c>
      <c r="AZ3" s="1" t="s">
        <v>1902</v>
      </c>
      <c r="BA3" s="1" t="s">
        <v>1902</v>
      </c>
      <c r="BB3" s="1" t="s">
        <v>1902</v>
      </c>
      <c r="BC3" s="1" t="s">
        <v>1902</v>
      </c>
      <c r="BD3" s="1" t="s">
        <v>1905</v>
      </c>
      <c r="BE3" s="1" t="s">
        <v>1905</v>
      </c>
      <c r="BF3" s="1" t="s">
        <v>1905</v>
      </c>
      <c r="BG3" s="1" t="s">
        <v>1905</v>
      </c>
      <c r="BH3" s="1" t="s">
        <v>1905</v>
      </c>
      <c r="BI3" s="1" t="s">
        <v>1584</v>
      </c>
      <c r="BJ3" s="1" t="s">
        <v>1584</v>
      </c>
      <c r="BK3" s="1" t="s">
        <v>1585</v>
      </c>
      <c r="BL3" s="1" t="s">
        <v>1585</v>
      </c>
    </row>
    <row r="4" spans="1:64" ht="30" x14ac:dyDescent="0.25">
      <c r="A4" s="7"/>
      <c r="B4" s="7"/>
      <c r="C4" s="7"/>
      <c r="D4" s="7"/>
      <c r="E4" s="7"/>
      <c r="F4" s="7"/>
      <c r="G4" s="1" t="s">
        <v>1901</v>
      </c>
      <c r="H4" s="1" t="s">
        <v>1902</v>
      </c>
      <c r="I4" s="1" t="s">
        <v>1904</v>
      </c>
      <c r="J4" s="1" t="s">
        <v>1907</v>
      </c>
      <c r="K4" s="1" t="s">
        <v>1908</v>
      </c>
      <c r="L4" s="1" t="s">
        <v>1908</v>
      </c>
      <c r="M4" s="1" t="s">
        <v>1904</v>
      </c>
      <c r="N4" s="1" t="s">
        <v>1904</v>
      </c>
      <c r="O4" s="1" t="s">
        <v>1911</v>
      </c>
      <c r="P4" s="1" t="s">
        <v>1901</v>
      </c>
      <c r="Q4" s="1" t="s">
        <v>1901</v>
      </c>
      <c r="R4" s="1"/>
      <c r="S4" s="1"/>
      <c r="T4" s="1" t="s">
        <v>1909</v>
      </c>
      <c r="U4" s="1" t="s">
        <v>1909</v>
      </c>
      <c r="V4" s="1" t="s">
        <v>1909</v>
      </c>
      <c r="W4" s="1" t="s">
        <v>1909</v>
      </c>
      <c r="X4" s="1" t="s">
        <v>1909</v>
      </c>
      <c r="Y4" s="1" t="s">
        <v>1909</v>
      </c>
      <c r="Z4" s="1" t="s">
        <v>1914</v>
      </c>
      <c r="AA4" s="1" t="s">
        <v>1914</v>
      </c>
      <c r="AB4" s="1" t="s">
        <v>1914</v>
      </c>
      <c r="AC4" s="1" t="s">
        <v>1914</v>
      </c>
      <c r="AD4" s="1" t="s">
        <v>1914</v>
      </c>
      <c r="AE4" s="1" t="s">
        <v>1914</v>
      </c>
      <c r="AF4" s="1" t="s">
        <v>1914</v>
      </c>
      <c r="AG4" s="1" t="s">
        <v>1914</v>
      </c>
      <c r="AH4" s="1" t="s">
        <v>1905</v>
      </c>
      <c r="AI4" s="1" t="s">
        <v>1905</v>
      </c>
      <c r="AJ4" s="1" t="s">
        <v>1905</v>
      </c>
      <c r="AK4" s="1" t="s">
        <v>1905</v>
      </c>
      <c r="AL4" s="1" t="s">
        <v>1905</v>
      </c>
      <c r="AM4" s="1"/>
      <c r="AN4" s="1"/>
      <c r="AO4" s="1"/>
      <c r="AP4" s="1"/>
      <c r="AQ4" s="1"/>
      <c r="AR4" s="1"/>
      <c r="AS4" s="1"/>
      <c r="AT4" s="1"/>
      <c r="AU4" s="1"/>
      <c r="AV4" s="1"/>
      <c r="AW4" s="1"/>
      <c r="AX4" s="1"/>
      <c r="AY4" s="1"/>
      <c r="AZ4" s="1"/>
      <c r="BA4" s="1"/>
      <c r="BB4" s="1"/>
      <c r="BC4" s="1"/>
      <c r="BD4" s="1"/>
      <c r="BE4" s="1"/>
      <c r="BF4" s="1"/>
      <c r="BG4" s="1"/>
      <c r="BH4" s="1"/>
      <c r="BI4" s="1" t="s">
        <v>1918</v>
      </c>
      <c r="BJ4" s="1" t="s">
        <v>1918</v>
      </c>
      <c r="BK4" s="1" t="s">
        <v>1918</v>
      </c>
      <c r="BL4" s="1" t="s">
        <v>1918</v>
      </c>
    </row>
    <row r="5" spans="1:64" ht="30" x14ac:dyDescent="0.25">
      <c r="A5" s="7"/>
      <c r="B5" s="7"/>
      <c r="C5" s="7"/>
      <c r="D5" s="7"/>
      <c r="E5" s="7"/>
      <c r="F5" s="7"/>
      <c r="G5" s="1"/>
      <c r="H5" s="1"/>
      <c r="I5" s="1" t="s">
        <v>1905</v>
      </c>
      <c r="J5" s="1" t="s">
        <v>1908</v>
      </c>
      <c r="K5" s="1" t="s">
        <v>1909</v>
      </c>
      <c r="L5" s="1" t="s">
        <v>1909</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row>
    <row r="6" spans="1:64" ht="30" x14ac:dyDescent="0.25">
      <c r="A6" s="7"/>
      <c r="B6" s="7"/>
      <c r="C6" s="7"/>
      <c r="D6" s="7"/>
      <c r="E6" s="7"/>
      <c r="F6" s="7"/>
      <c r="G6" s="1"/>
      <c r="H6" s="1"/>
      <c r="I6" s="1"/>
      <c r="J6" s="1" t="s">
        <v>1909</v>
      </c>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row>
    <row r="7" spans="1:64" ht="30" x14ac:dyDescent="0.25">
      <c r="A7" s="3" t="s">
        <v>19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x14ac:dyDescent="0.25">
      <c r="A8" s="2" t="s">
        <v>1920</v>
      </c>
      <c r="B8" s="4" t="s">
        <v>5</v>
      </c>
      <c r="C8" s="8">
        <v>749338000</v>
      </c>
      <c r="D8" s="8">
        <v>751225000</v>
      </c>
      <c r="E8" s="8">
        <v>751225000</v>
      </c>
      <c r="F8" s="8">
        <v>714993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4698000</v>
      </c>
      <c r="AC8" s="4" t="s">
        <v>5</v>
      </c>
      <c r="AD8" s="4" t="s">
        <v>5</v>
      </c>
      <c r="AE8" s="4" t="s">
        <v>5</v>
      </c>
      <c r="AF8" s="4" t="s">
        <v>5</v>
      </c>
      <c r="AG8" s="4" t="s">
        <v>5</v>
      </c>
      <c r="AH8" s="4" t="s">
        <v>5</v>
      </c>
      <c r="AI8" s="4" t="s">
        <v>5</v>
      </c>
      <c r="AJ8" s="4" t="s">
        <v>5</v>
      </c>
      <c r="AK8" s="4" t="s">
        <v>5</v>
      </c>
      <c r="AL8" s="4" t="s">
        <v>5</v>
      </c>
      <c r="AM8" s="8">
        <v>805000000</v>
      </c>
      <c r="AN8" s="4" t="s">
        <v>5</v>
      </c>
      <c r="AO8" s="8">
        <v>751225000</v>
      </c>
      <c r="AP8" s="4" t="s">
        <v>5</v>
      </c>
      <c r="AQ8" s="4" t="s">
        <v>5</v>
      </c>
      <c r="AR8" s="4" t="s">
        <v>5</v>
      </c>
      <c r="AS8" s="4" t="s">
        <v>5</v>
      </c>
      <c r="AT8" s="4" t="s">
        <v>5</v>
      </c>
      <c r="AU8" s="4" t="s">
        <v>5</v>
      </c>
      <c r="AV8" s="8">
        <v>217656000</v>
      </c>
      <c r="AW8" s="4" t="s">
        <v>5</v>
      </c>
      <c r="AX8" s="4" t="s">
        <v>5</v>
      </c>
      <c r="AY8" s="4" t="s">
        <v>5</v>
      </c>
      <c r="AZ8" s="4" t="s">
        <v>5</v>
      </c>
      <c r="BA8" s="8">
        <v>147337000</v>
      </c>
      <c r="BB8" s="4" t="s">
        <v>5</v>
      </c>
      <c r="BC8" s="4" t="s">
        <v>5</v>
      </c>
      <c r="BD8" s="4" t="s">
        <v>5</v>
      </c>
      <c r="BE8" s="4" t="s">
        <v>5</v>
      </c>
      <c r="BF8" s="4" t="s">
        <v>5</v>
      </c>
      <c r="BG8" s="4" t="s">
        <v>5</v>
      </c>
      <c r="BH8" s="4" t="s">
        <v>5</v>
      </c>
      <c r="BI8" s="4" t="s">
        <v>5</v>
      </c>
      <c r="BJ8" s="4" t="s">
        <v>5</v>
      </c>
      <c r="BK8" s="4" t="s">
        <v>5</v>
      </c>
      <c r="BL8" s="4" t="s">
        <v>5</v>
      </c>
    </row>
    <row r="9" spans="1:64" x14ac:dyDescent="0.25">
      <c r="A9" s="2" t="s">
        <v>19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5">
        <v>5569000</v>
      </c>
      <c r="AE9" s="5">
        <v>2519000</v>
      </c>
      <c r="AF9" s="5">
        <v>7557000</v>
      </c>
      <c r="AG9" s="5">
        <v>15000000</v>
      </c>
      <c r="AH9" s="4" t="s">
        <v>5</v>
      </c>
      <c r="AI9" s="4" t="s">
        <v>5</v>
      </c>
      <c r="AJ9" s="4" t="s">
        <v>5</v>
      </c>
      <c r="AK9" s="4" t="s">
        <v>5</v>
      </c>
      <c r="AL9" s="4" t="s">
        <v>5</v>
      </c>
      <c r="AM9" s="5">
        <v>755000000</v>
      </c>
      <c r="AN9" s="4" t="s">
        <v>5</v>
      </c>
      <c r="AO9" s="4" t="s">
        <v>5</v>
      </c>
      <c r="AP9" s="4" t="s">
        <v>5</v>
      </c>
      <c r="AQ9" s="5">
        <v>360000000</v>
      </c>
      <c r="AR9" s="4" t="s">
        <v>5</v>
      </c>
      <c r="AS9" s="4" t="s">
        <v>5</v>
      </c>
      <c r="AT9" s="4" t="s">
        <v>5</v>
      </c>
      <c r="AU9" s="4" t="s">
        <v>5</v>
      </c>
      <c r="AV9" s="4" t="s">
        <v>5</v>
      </c>
      <c r="AW9" s="4" t="s">
        <v>5</v>
      </c>
      <c r="AX9" s="5">
        <v>360000000</v>
      </c>
      <c r="AY9" s="4" t="s">
        <v>5</v>
      </c>
      <c r="AZ9" s="4" t="s">
        <v>5</v>
      </c>
      <c r="BA9" s="4" t="s">
        <v>5</v>
      </c>
      <c r="BB9" s="4" t="s">
        <v>5</v>
      </c>
      <c r="BC9" s="5">
        <v>250000000</v>
      </c>
      <c r="BD9" s="4" t="s">
        <v>5</v>
      </c>
      <c r="BE9" s="4" t="s">
        <v>5</v>
      </c>
      <c r="BF9" s="4" t="s">
        <v>5</v>
      </c>
      <c r="BG9" s="4" t="s">
        <v>5</v>
      </c>
      <c r="BH9" s="4" t="s">
        <v>5</v>
      </c>
      <c r="BI9" s="4" t="s">
        <v>5</v>
      </c>
      <c r="BJ9" s="4" t="s">
        <v>5</v>
      </c>
      <c r="BK9" s="4" t="s">
        <v>5</v>
      </c>
      <c r="BL9" s="4" t="s">
        <v>5</v>
      </c>
    </row>
    <row r="10" spans="1:64" ht="30" x14ac:dyDescent="0.25">
      <c r="A10" s="2" t="s">
        <v>1922</v>
      </c>
      <c r="B10" s="4" t="s">
        <v>5</v>
      </c>
      <c r="C10" s="4" t="s">
        <v>5</v>
      </c>
      <c r="D10" s="4" t="s">
        <v>5</v>
      </c>
      <c r="E10" s="4" t="s">
        <v>5</v>
      </c>
      <c r="F10" s="4" t="s">
        <v>5</v>
      </c>
      <c r="G10" s="4" t="s">
        <v>5</v>
      </c>
      <c r="H10" s="4" t="s">
        <v>5</v>
      </c>
      <c r="I10" s="5">
        <v>25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5">
        <v>25000000</v>
      </c>
      <c r="AI10" s="4" t="s">
        <v>5</v>
      </c>
      <c r="AJ10" s="5">
        <v>50000000</v>
      </c>
      <c r="AK10" s="4" t="s">
        <v>5</v>
      </c>
      <c r="AL10" s="5">
        <v>5000000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5">
        <v>50000000</v>
      </c>
      <c r="BI10" s="4" t="s">
        <v>5</v>
      </c>
      <c r="BJ10" s="4" t="s">
        <v>5</v>
      </c>
      <c r="BK10" s="4" t="s">
        <v>5</v>
      </c>
      <c r="BL10" s="4" t="s">
        <v>5</v>
      </c>
    </row>
    <row r="11" spans="1:64" ht="30" x14ac:dyDescent="0.25">
      <c r="A11" s="2" t="s">
        <v>1923</v>
      </c>
      <c r="B11" s="4" t="s">
        <v>5</v>
      </c>
      <c r="C11" s="10">
        <v>0.04</v>
      </c>
      <c r="D11" s="10">
        <v>0.04</v>
      </c>
      <c r="E11" s="10">
        <v>0.0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0">
        <v>9.5000000000000001E-2</v>
      </c>
      <c r="W11" s="4" t="s">
        <v>5</v>
      </c>
      <c r="X11" s="10">
        <v>9.5000000000000001E-2</v>
      </c>
      <c r="Y11" s="10">
        <v>9.5000000000000001E-2</v>
      </c>
      <c r="Z11" s="4" t="s">
        <v>5</v>
      </c>
      <c r="AA11" s="4" t="s">
        <v>5</v>
      </c>
      <c r="AB11" s="4" t="s">
        <v>5</v>
      </c>
      <c r="AC11" s="4" t="s">
        <v>5</v>
      </c>
      <c r="AD11" s="4" t="s">
        <v>5</v>
      </c>
      <c r="AE11" s="4" t="s">
        <v>5</v>
      </c>
      <c r="AF11" s="4" t="s">
        <v>5</v>
      </c>
      <c r="AG11" s="4" t="s">
        <v>5</v>
      </c>
      <c r="AH11" s="4" t="s">
        <v>5</v>
      </c>
      <c r="AI11" s="4" t="s">
        <v>5</v>
      </c>
      <c r="AJ11" s="4" t="s">
        <v>5</v>
      </c>
      <c r="AK11" s="4" t="s">
        <v>5</v>
      </c>
      <c r="AL11" s="4" t="s">
        <v>5</v>
      </c>
      <c r="AM11" s="10">
        <v>0.04</v>
      </c>
      <c r="AN11" s="4" t="s">
        <v>5</v>
      </c>
      <c r="AO11" s="10">
        <v>0.04</v>
      </c>
      <c r="AP11" s="4" t="s">
        <v>5</v>
      </c>
      <c r="AQ11" s="10">
        <v>7.7499999999999999E-2</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10">
        <v>0.01</v>
      </c>
      <c r="BJ11" s="10">
        <v>0.01</v>
      </c>
      <c r="BK11" s="10">
        <v>6.25E-2</v>
      </c>
      <c r="BL11" s="10">
        <v>6.25E-2</v>
      </c>
    </row>
    <row r="12" spans="1:64" ht="30" x14ac:dyDescent="0.25">
      <c r="A12" s="2" t="s">
        <v>1924</v>
      </c>
      <c r="B12" s="4" t="s">
        <v>5</v>
      </c>
      <c r="C12" s="4" t="s">
        <v>5</v>
      </c>
      <c r="D12" s="4" t="s">
        <v>5</v>
      </c>
      <c r="E12" s="4" t="s">
        <v>5</v>
      </c>
      <c r="F12" s="4" t="s">
        <v>5</v>
      </c>
      <c r="G12" s="4" t="s">
        <v>5</v>
      </c>
      <c r="H12" s="4" t="s">
        <v>5</v>
      </c>
      <c r="I12" s="4" t="s">
        <v>5</v>
      </c>
      <c r="J12" s="4" t="s">
        <v>5</v>
      </c>
      <c r="K12" s="4" t="s">
        <v>5</v>
      </c>
      <c r="L12" s="4" t="s">
        <v>5</v>
      </c>
      <c r="M12" s="10">
        <v>0.03</v>
      </c>
      <c r="N12" s="10">
        <v>0.03</v>
      </c>
      <c r="O12" s="10">
        <v>6.7500000000000004E-2</v>
      </c>
      <c r="P12" s="10">
        <v>0.02</v>
      </c>
      <c r="Q12" s="10">
        <v>0.02</v>
      </c>
      <c r="R12" s="10">
        <v>0.03</v>
      </c>
      <c r="S12" s="10">
        <v>0.03</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ht="30" x14ac:dyDescent="0.25">
      <c r="A13" s="2" t="s">
        <v>19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1120000</v>
      </c>
      <c r="AA13" s="5">
        <v>4179000</v>
      </c>
      <c r="AB13" s="5">
        <v>4624000</v>
      </c>
      <c r="AC13" s="5">
        <v>5935000</v>
      </c>
      <c r="AD13" s="4" t="s">
        <v>5</v>
      </c>
      <c r="AE13" s="4" t="s">
        <v>5</v>
      </c>
      <c r="AF13" s="4" t="s">
        <v>5</v>
      </c>
      <c r="AG13" s="4" t="s">
        <v>5</v>
      </c>
      <c r="AH13" s="4" t="s">
        <v>5</v>
      </c>
      <c r="AI13" s="4" t="s">
        <v>5</v>
      </c>
      <c r="AJ13" s="4" t="s">
        <v>5</v>
      </c>
      <c r="AK13" s="4" t="s">
        <v>5</v>
      </c>
      <c r="AL13" s="4" t="s">
        <v>5</v>
      </c>
      <c r="AM13" s="5">
        <v>1888000</v>
      </c>
      <c r="AN13" s="5">
        <v>1888000</v>
      </c>
      <c r="AO13" s="5">
        <v>1888000</v>
      </c>
      <c r="AP13" s="5">
        <v>1888000</v>
      </c>
      <c r="AQ13" s="4" t="s">
        <v>5</v>
      </c>
      <c r="AR13" s="4" t="s">
        <v>5</v>
      </c>
      <c r="AS13" s="4" t="s">
        <v>5</v>
      </c>
      <c r="AT13" s="5">
        <v>900000</v>
      </c>
      <c r="AU13" s="5">
        <v>217656000</v>
      </c>
      <c r="AV13" s="5">
        <v>3600000</v>
      </c>
      <c r="AW13" s="5">
        <v>3600000</v>
      </c>
      <c r="AX13" s="4" t="s">
        <v>5</v>
      </c>
      <c r="AY13" s="5">
        <v>647000</v>
      </c>
      <c r="AZ13" s="5">
        <v>146194000</v>
      </c>
      <c r="BA13" s="5">
        <v>2606000</v>
      </c>
      <c r="BB13" s="5">
        <v>2756000</v>
      </c>
      <c r="BC13" s="4" t="s">
        <v>5</v>
      </c>
      <c r="BD13" s="4" t="s">
        <v>5</v>
      </c>
      <c r="BE13" s="4" t="s">
        <v>5</v>
      </c>
      <c r="BF13" s="4" t="s">
        <v>5</v>
      </c>
      <c r="BG13" s="4" t="s">
        <v>5</v>
      </c>
      <c r="BH13" s="4" t="s">
        <v>5</v>
      </c>
      <c r="BI13" s="4" t="s">
        <v>5</v>
      </c>
      <c r="BJ13" s="4" t="s">
        <v>5</v>
      </c>
      <c r="BK13" s="4" t="s">
        <v>5</v>
      </c>
      <c r="BL13" s="4" t="s">
        <v>5</v>
      </c>
    </row>
    <row r="14" spans="1:64" x14ac:dyDescent="0.25">
      <c r="A14" s="2" t="s">
        <v>19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6">
        <v>43258</v>
      </c>
      <c r="AI14" s="4" t="s">
        <v>5</v>
      </c>
      <c r="AJ14" s="4" t="s">
        <v>5</v>
      </c>
      <c r="AK14" s="4" t="s">
        <v>5</v>
      </c>
      <c r="AL14" s="4" t="s">
        <v>5</v>
      </c>
      <c r="AM14" s="6">
        <v>43989</v>
      </c>
      <c r="AN14" s="4" t="s">
        <v>5</v>
      </c>
      <c r="AO14" s="4" t="s">
        <v>5</v>
      </c>
      <c r="AP14" s="4" t="s">
        <v>5</v>
      </c>
      <c r="AQ14" s="6">
        <v>44172</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ht="30" x14ac:dyDescent="0.25">
      <c r="A15" s="2" t="s">
        <v>19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5">
        <v>1887000</v>
      </c>
      <c r="AN15" s="4" t="s">
        <v>5</v>
      </c>
      <c r="AO15" s="4" t="s">
        <v>5</v>
      </c>
      <c r="AP15" s="5">
        <v>1775000</v>
      </c>
      <c r="AQ15" s="5">
        <v>3600000</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ht="45" x14ac:dyDescent="0.25">
      <c r="A16" s="2" t="s">
        <v>1928</v>
      </c>
      <c r="B16" s="10">
        <v>0.6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x14ac:dyDescent="0.25">
      <c r="A17" s="2" t="s">
        <v>1929</v>
      </c>
      <c r="B17" s="4" t="s">
        <v>5</v>
      </c>
      <c r="C17" s="4" t="s">
        <v>5</v>
      </c>
      <c r="D17" s="4" t="s">
        <v>5</v>
      </c>
      <c r="E17" s="4" t="s">
        <v>5</v>
      </c>
      <c r="F17" s="4" t="s">
        <v>5</v>
      </c>
      <c r="G17" s="5">
        <v>900000</v>
      </c>
      <c r="H17" s="5">
        <v>647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5">
        <v>373000000</v>
      </c>
      <c r="AS17" s="4" t="s">
        <v>5</v>
      </c>
      <c r="AT17" s="5">
        <v>10277000</v>
      </c>
      <c r="AU17" s="5">
        <v>10277000</v>
      </c>
      <c r="AV17" s="5">
        <v>8726000</v>
      </c>
      <c r="AW17" s="4" t="s">
        <v>5</v>
      </c>
      <c r="AX17" s="4" t="s">
        <v>5</v>
      </c>
      <c r="AY17" s="5">
        <v>6810000</v>
      </c>
      <c r="AZ17" s="5">
        <v>6810000</v>
      </c>
      <c r="BA17" s="5">
        <v>5882000</v>
      </c>
      <c r="BB17" s="4" t="s">
        <v>5</v>
      </c>
      <c r="BC17" s="4" t="s">
        <v>5</v>
      </c>
      <c r="BD17" s="4" t="s">
        <v>5</v>
      </c>
      <c r="BE17" s="4" t="s">
        <v>5</v>
      </c>
      <c r="BF17" s="4" t="s">
        <v>5</v>
      </c>
      <c r="BG17" s="4" t="s">
        <v>5</v>
      </c>
      <c r="BH17" s="4" t="s">
        <v>5</v>
      </c>
      <c r="BI17" s="4" t="s">
        <v>5</v>
      </c>
      <c r="BJ17" s="4" t="s">
        <v>5</v>
      </c>
      <c r="BK17" s="4" t="s">
        <v>5</v>
      </c>
      <c r="BL17" s="4" t="s">
        <v>5</v>
      </c>
    </row>
    <row r="18" spans="1:64" ht="30" x14ac:dyDescent="0.25">
      <c r="A18" s="2" t="s">
        <v>19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20049000</v>
      </c>
      <c r="V18" s="5">
        <v>33250000</v>
      </c>
      <c r="W18" s="5">
        <v>33250000</v>
      </c>
      <c r="X18" s="4" t="s">
        <v>5</v>
      </c>
      <c r="Y18" s="4" t="s">
        <v>5</v>
      </c>
      <c r="Z18" s="5">
        <v>27000</v>
      </c>
      <c r="AA18" s="5">
        <v>50000</v>
      </c>
      <c r="AB18" s="5">
        <v>144000</v>
      </c>
      <c r="AC18" s="5">
        <v>245000</v>
      </c>
      <c r="AD18" s="4" t="s">
        <v>5</v>
      </c>
      <c r="AE18" s="4" t="s">
        <v>5</v>
      </c>
      <c r="AF18" s="4" t="s">
        <v>5</v>
      </c>
      <c r="AG18" s="4" t="s">
        <v>5</v>
      </c>
      <c r="AH18" s="4" t="s">
        <v>5</v>
      </c>
      <c r="AI18" s="4" t="s">
        <v>5</v>
      </c>
      <c r="AJ18" s="4" t="s">
        <v>5</v>
      </c>
      <c r="AK18" s="4" t="s">
        <v>5</v>
      </c>
      <c r="AL18" s="4" t="s">
        <v>5</v>
      </c>
      <c r="AM18" s="4" t="s">
        <v>5</v>
      </c>
      <c r="AN18" s="5">
        <v>7512000</v>
      </c>
      <c r="AO18" s="5">
        <v>5105000</v>
      </c>
      <c r="AP18" s="5">
        <v>12241000</v>
      </c>
      <c r="AQ18" s="4" t="s">
        <v>5</v>
      </c>
      <c r="AR18" s="4" t="s">
        <v>5</v>
      </c>
      <c r="AS18" s="5">
        <v>11315000</v>
      </c>
      <c r="AT18" s="5">
        <v>1158000</v>
      </c>
      <c r="AU18" s="5">
        <v>2054000</v>
      </c>
      <c r="AV18" s="5">
        <v>5066000</v>
      </c>
      <c r="AW18" s="5">
        <v>5316000</v>
      </c>
      <c r="AX18" s="4" t="s">
        <v>5</v>
      </c>
      <c r="AY18" s="5">
        <v>824000</v>
      </c>
      <c r="AZ18" s="5">
        <v>1454000</v>
      </c>
      <c r="BA18" s="5">
        <v>3878000</v>
      </c>
      <c r="BB18" s="5">
        <v>5750000</v>
      </c>
      <c r="BC18" s="4" t="s">
        <v>5</v>
      </c>
      <c r="BD18" s="4" t="s">
        <v>5</v>
      </c>
      <c r="BE18" s="4" t="s">
        <v>5</v>
      </c>
      <c r="BF18" s="4" t="s">
        <v>5</v>
      </c>
      <c r="BG18" s="4" t="s">
        <v>5</v>
      </c>
      <c r="BH18" s="4" t="s">
        <v>5</v>
      </c>
      <c r="BI18" s="4" t="s">
        <v>5</v>
      </c>
      <c r="BJ18" s="4" t="s">
        <v>5</v>
      </c>
      <c r="BK18" s="4" t="s">
        <v>5</v>
      </c>
      <c r="BL18" s="4" t="s">
        <v>5</v>
      </c>
    </row>
    <row r="19" spans="1:64" x14ac:dyDescent="0.25">
      <c r="A19" s="2" t="s">
        <v>19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5">
        <v>4559000</v>
      </c>
      <c r="AJ19" s="4" t="s">
        <v>5</v>
      </c>
      <c r="AK19" s="5">
        <v>3874000</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v>0</v>
      </c>
      <c r="BH19" s="4" t="s">
        <v>5</v>
      </c>
      <c r="BI19" s="4" t="s">
        <v>5</v>
      </c>
      <c r="BJ19" s="4" t="s">
        <v>5</v>
      </c>
      <c r="BK19" s="4" t="s">
        <v>5</v>
      </c>
      <c r="BL19" s="4" t="s">
        <v>5</v>
      </c>
    </row>
    <row r="20" spans="1:64" x14ac:dyDescent="0.25">
      <c r="A20" s="2" t="s">
        <v>1932</v>
      </c>
      <c r="B20" s="4" t="s">
        <v>5</v>
      </c>
      <c r="C20" s="4" t="s">
        <v>5</v>
      </c>
      <c r="D20" s="4" t="s">
        <v>5</v>
      </c>
      <c r="E20" s="4" t="s">
        <v>5</v>
      </c>
      <c r="F20" s="4" t="s">
        <v>5</v>
      </c>
      <c r="G20" s="4" t="s">
        <v>5</v>
      </c>
      <c r="H20" s="4" t="s">
        <v>5</v>
      </c>
      <c r="I20" s="4" t="s">
        <v>5</v>
      </c>
      <c r="J20" s="4" t="s">
        <v>5</v>
      </c>
      <c r="K20" s="5">
        <v>100481000</v>
      </c>
      <c r="L20" s="4" t="s">
        <v>5</v>
      </c>
      <c r="M20" s="4" t="s">
        <v>5</v>
      </c>
      <c r="N20" s="4" t="s">
        <v>5</v>
      </c>
      <c r="O20" s="4" t="s">
        <v>5</v>
      </c>
      <c r="P20" s="4" t="s">
        <v>5</v>
      </c>
      <c r="Q20" s="4" t="s">
        <v>5</v>
      </c>
      <c r="R20" s="4" t="s">
        <v>5</v>
      </c>
      <c r="S20" s="4" t="s">
        <v>5</v>
      </c>
      <c r="T20" s="5">
        <v>249519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5">
        <v>206479000</v>
      </c>
      <c r="AV20" s="4" t="s">
        <v>5</v>
      </c>
      <c r="AW20" s="4" t="s">
        <v>5</v>
      </c>
      <c r="AX20" s="4" t="s">
        <v>5</v>
      </c>
      <c r="AY20" s="4" t="s">
        <v>5</v>
      </c>
      <c r="AZ20" s="5">
        <v>138737000</v>
      </c>
      <c r="BA20" s="4" t="s">
        <v>5</v>
      </c>
      <c r="BB20" s="4" t="s">
        <v>5</v>
      </c>
      <c r="BC20" s="4" t="s">
        <v>5</v>
      </c>
      <c r="BD20" s="4" t="s">
        <v>5</v>
      </c>
      <c r="BE20" s="4" t="s">
        <v>5</v>
      </c>
      <c r="BF20" s="4" t="s">
        <v>5</v>
      </c>
      <c r="BG20" s="4" t="s">
        <v>5</v>
      </c>
      <c r="BH20" s="4" t="s">
        <v>5</v>
      </c>
      <c r="BI20" s="4" t="s">
        <v>5</v>
      </c>
      <c r="BJ20" s="4" t="s">
        <v>5</v>
      </c>
      <c r="BK20" s="4" t="s">
        <v>5</v>
      </c>
      <c r="BL20" s="4" t="s">
        <v>5</v>
      </c>
    </row>
    <row r="21" spans="1:64" ht="30" x14ac:dyDescent="0.25">
      <c r="A21" s="2" t="s">
        <v>19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5">
        <v>3823000</v>
      </c>
      <c r="AZ21" s="5">
        <v>1137000</v>
      </c>
      <c r="BA21" s="4" t="s">
        <v>5</v>
      </c>
      <c r="BB21" s="5">
        <v>4736000</v>
      </c>
      <c r="BC21" s="4" t="s">
        <v>5</v>
      </c>
      <c r="BD21" s="4" t="s">
        <v>5</v>
      </c>
      <c r="BE21" s="4" t="s">
        <v>5</v>
      </c>
      <c r="BF21" s="4" t="s">
        <v>5</v>
      </c>
      <c r="BG21" s="4" t="s">
        <v>5</v>
      </c>
      <c r="BH21" s="4" t="s">
        <v>5</v>
      </c>
      <c r="BI21" s="4" t="s">
        <v>5</v>
      </c>
      <c r="BJ21" s="4" t="s">
        <v>5</v>
      </c>
      <c r="BK21" s="4" t="s">
        <v>5</v>
      </c>
      <c r="BL21" s="4" t="s">
        <v>5</v>
      </c>
    </row>
    <row r="22" spans="1:64" ht="30" x14ac:dyDescent="0.25">
      <c r="A22" s="2" t="s">
        <v>19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5">
        <v>2710000</v>
      </c>
      <c r="BB22" s="4" t="s">
        <v>5</v>
      </c>
      <c r="BC22" s="4" t="s">
        <v>5</v>
      </c>
      <c r="BD22" s="4" t="s">
        <v>5</v>
      </c>
      <c r="BE22" s="4" t="s">
        <v>5</v>
      </c>
      <c r="BF22" s="4" t="s">
        <v>5</v>
      </c>
      <c r="BG22" s="4" t="s">
        <v>5</v>
      </c>
      <c r="BH22" s="4" t="s">
        <v>5</v>
      </c>
      <c r="BI22" s="4" t="s">
        <v>5</v>
      </c>
      <c r="BJ22" s="4" t="s">
        <v>5</v>
      </c>
      <c r="BK22" s="4" t="s">
        <v>5</v>
      </c>
      <c r="BL22" s="4" t="s">
        <v>5</v>
      </c>
    </row>
    <row r="23" spans="1:64" x14ac:dyDescent="0.25">
      <c r="A23" s="2" t="s">
        <v>1935</v>
      </c>
      <c r="B23" s="4" t="s">
        <v>5</v>
      </c>
      <c r="C23" s="5">
        <v>7911000</v>
      </c>
      <c r="D23" s="5">
        <v>7958000</v>
      </c>
      <c r="E23" s="5">
        <v>7958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5">
        <v>10199000</v>
      </c>
      <c r="AW23" s="4" t="s">
        <v>5</v>
      </c>
      <c r="AX23" s="4" t="s">
        <v>5</v>
      </c>
      <c r="AY23" s="4" t="s">
        <v>5</v>
      </c>
      <c r="AZ23" s="4" t="s">
        <v>5</v>
      </c>
      <c r="BA23" s="5">
        <v>6904000</v>
      </c>
      <c r="BB23" s="4" t="s">
        <v>5</v>
      </c>
      <c r="BC23" s="4" t="s">
        <v>5</v>
      </c>
      <c r="BD23" s="4" t="s">
        <v>5</v>
      </c>
      <c r="BE23" s="4" t="s">
        <v>5</v>
      </c>
      <c r="BF23" s="4" t="s">
        <v>5</v>
      </c>
      <c r="BG23" s="4" t="s">
        <v>5</v>
      </c>
      <c r="BH23" s="4" t="s">
        <v>5</v>
      </c>
      <c r="BI23" s="4" t="s">
        <v>5</v>
      </c>
      <c r="BJ23" s="4" t="s">
        <v>5</v>
      </c>
      <c r="BK23" s="4" t="s">
        <v>5</v>
      </c>
      <c r="BL23" s="4" t="s">
        <v>5</v>
      </c>
    </row>
    <row r="24" spans="1:64" ht="30" x14ac:dyDescent="0.25">
      <c r="A24" s="2" t="s">
        <v>19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5">
        <v>118000</v>
      </c>
      <c r="BF24" s="4" t="s">
        <v>5</v>
      </c>
      <c r="BG24" s="5">
        <v>292000</v>
      </c>
      <c r="BH24" s="4" t="s">
        <v>5</v>
      </c>
      <c r="BI24" s="4" t="s">
        <v>5</v>
      </c>
      <c r="BJ24" s="4" t="s">
        <v>5</v>
      </c>
      <c r="BK24" s="4" t="s">
        <v>5</v>
      </c>
      <c r="BL24" s="4" t="s">
        <v>5</v>
      </c>
    </row>
    <row r="25" spans="1:64" x14ac:dyDescent="0.25">
      <c r="A25" s="2" t="s">
        <v>19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5">
        <v>350000000</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x14ac:dyDescent="0.25">
      <c r="A26" s="2" t="s">
        <v>1938</v>
      </c>
      <c r="B26" s="4" t="s">
        <v>5</v>
      </c>
      <c r="C26" s="4" t="s">
        <v>5</v>
      </c>
      <c r="D26" s="4" t="s">
        <v>5</v>
      </c>
      <c r="E26" s="4" t="s">
        <v>5</v>
      </c>
      <c r="F26" s="4" t="s">
        <v>5</v>
      </c>
      <c r="G26" s="4" t="s">
        <v>5</v>
      </c>
      <c r="H26" s="4" t="s">
        <v>5</v>
      </c>
      <c r="I26" s="4" t="s">
        <v>5</v>
      </c>
      <c r="J26" s="5">
        <v>3182000</v>
      </c>
      <c r="K26" s="4" t="s">
        <v>5</v>
      </c>
      <c r="L26" s="5">
        <v>9357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30" x14ac:dyDescent="0.25">
      <c r="A27" s="2" t="s">
        <v>19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105864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x14ac:dyDescent="0.25">
      <c r="A28" s="2" t="s">
        <v>194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2201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ht="45" x14ac:dyDescent="0.25">
      <c r="A29" s="2" t="s">
        <v>19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5">
        <v>12500000</v>
      </c>
      <c r="BE29" s="4" t="s">
        <v>5</v>
      </c>
      <c r="BF29" s="5">
        <v>12500000</v>
      </c>
      <c r="BG29" s="4" t="s">
        <v>5</v>
      </c>
      <c r="BH29" s="4" t="s">
        <v>5</v>
      </c>
      <c r="BI29" s="4" t="s">
        <v>5</v>
      </c>
      <c r="BJ29" s="4" t="s">
        <v>5</v>
      </c>
      <c r="BK29" s="4" t="s">
        <v>5</v>
      </c>
      <c r="BL29" s="4" t="s">
        <v>5</v>
      </c>
    </row>
    <row r="30" spans="1:64" x14ac:dyDescent="0.25">
      <c r="A30" s="2" t="s">
        <v>1942</v>
      </c>
      <c r="B30" s="4" t="s">
        <v>5</v>
      </c>
      <c r="C30" s="4">
        <v>0</v>
      </c>
      <c r="D30" s="4">
        <v>0</v>
      </c>
      <c r="E30" s="4">
        <v>0</v>
      </c>
      <c r="F30" s="4">
        <v>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x14ac:dyDescent="0.25">
      <c r="A31" s="2" t="s">
        <v>1943</v>
      </c>
      <c r="B31" s="4" t="s">
        <v>5</v>
      </c>
      <c r="C31" s="8">
        <v>20529000</v>
      </c>
      <c r="D31" s="8">
        <v>22075000</v>
      </c>
      <c r="E31" s="8">
        <v>22075000</v>
      </c>
      <c r="F31" s="8">
        <v>18761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sheetData>
  <mergeCells count="15">
    <mergeCell ref="AB1:AC1"/>
    <mergeCell ref="AV1:AW1"/>
    <mergeCell ref="BA1:BB1"/>
    <mergeCell ref="BF1:BG1"/>
    <mergeCell ref="B2:B6"/>
    <mergeCell ref="C2:C6"/>
    <mergeCell ref="D2:D6"/>
    <mergeCell ref="E2:E6"/>
    <mergeCell ref="F2:F6"/>
    <mergeCell ref="A1:A6"/>
    <mergeCell ref="E1:F1"/>
    <mergeCell ref="G1:H1"/>
    <mergeCell ref="J1:M1"/>
    <mergeCell ref="P1:Q1"/>
    <mergeCell ref="V1:W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0</vt:i4>
      </vt:variant>
    </vt:vector>
  </HeadingPairs>
  <TitlesOfParts>
    <vt:vector size="15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Consolidated_Statement_of_Chan2</vt:lpstr>
      <vt:lpstr>Consolidated_Statement_of_Chan3</vt:lpstr>
      <vt:lpstr>Condensed_Consolidated_Stateme</vt:lpstr>
      <vt:lpstr>Condensed_Consolidated_Stateme1</vt:lpstr>
      <vt:lpstr>Condensed_Consolidated_Balance</vt:lpstr>
      <vt:lpstr>Condensed_Consolidated_Balance1</vt:lpstr>
      <vt:lpstr>Condensed_Consolidated_Stateme2</vt:lpstr>
      <vt:lpstr>Note_1_Basis_of_Presentation_a</vt:lpstr>
      <vt:lpstr>Note_2_Acquisitions_Of_Busines</vt:lpstr>
      <vt:lpstr>Note_3_Inventories</vt:lpstr>
      <vt:lpstr>Note_4_Property_Plant_and_Equi</vt:lpstr>
      <vt:lpstr>Note_5_Goodwill_and_Intangible</vt:lpstr>
      <vt:lpstr>Note_6_Equity_Compensation_Pla</vt:lpstr>
      <vt:lpstr>Note_7_Pension_PostRetirement_</vt:lpstr>
      <vt:lpstr>Note_8_Income_Taxes</vt:lpstr>
      <vt:lpstr>Note_9_Debt_and_Capital_Leases</vt:lpstr>
      <vt:lpstr>Note_10_Derivative_Instruments</vt:lpstr>
      <vt:lpstr>Note_11_Fair_Value_Measurement</vt:lpstr>
      <vt:lpstr>Note_12_Stockholders_Equity</vt:lpstr>
      <vt:lpstr>Note_13_Earnings_Per_Share</vt:lpstr>
      <vt:lpstr>Note_14_Operating_Lease_Commit</vt:lpstr>
      <vt:lpstr>Note_15_Other_Expense_Income_N</vt:lpstr>
      <vt:lpstr>Note_16_Contingencies_Environm</vt:lpstr>
      <vt:lpstr>Note_17_Related_Party_Transact</vt:lpstr>
      <vt:lpstr>Note_18_Restructuring_Activiti</vt:lpstr>
      <vt:lpstr>Note_19_Segment_Information</vt:lpstr>
      <vt:lpstr>Note_20_Subsequent_Events</vt:lpstr>
      <vt:lpstr>Note_21_Supplementary_Data</vt:lpstr>
      <vt:lpstr>Note_1_Basis_of_Presentation</vt:lpstr>
      <vt:lpstr>Note_8_Debt</vt:lpstr>
      <vt:lpstr>Note_13_Contingencies_Environm</vt:lpstr>
      <vt:lpstr>Valuation_and_Qualifying_Accou</vt:lpstr>
      <vt:lpstr>Accounting_Policies_by_Policy_</vt:lpstr>
      <vt:lpstr>Note_2_Acquisitions_Of_Busines1</vt:lpstr>
      <vt:lpstr>Note_3_Inventories_Tables</vt:lpstr>
      <vt:lpstr>Note_4_Property_Plant_and_Equi1</vt:lpstr>
      <vt:lpstr>Note_5_Goodwill_and_Intangible1</vt:lpstr>
      <vt:lpstr>Note_6_Equity_Compensation_Pla1</vt:lpstr>
      <vt:lpstr>Note_7_Pension_PostRetirement_1</vt:lpstr>
      <vt:lpstr>Note_8_Income_Taxes_Tables</vt:lpstr>
      <vt:lpstr>Note_9_Debt_and_Capital_Leases1</vt:lpstr>
      <vt:lpstr>Note_10_Derivative_Instruments1</vt:lpstr>
      <vt:lpstr>Note_11_Fair_Value_Measurement1</vt:lpstr>
      <vt:lpstr>Note_12_Stockholders_Equity_Ta</vt:lpstr>
      <vt:lpstr>Note_13_Earnings_Per_Share_Tab</vt:lpstr>
      <vt:lpstr>Note_14_Operating_Lease_Commit1</vt:lpstr>
      <vt:lpstr>Note_15_Other_Expense_Income_N1</vt:lpstr>
      <vt:lpstr>Note_16_Contingencies_Environm1</vt:lpstr>
      <vt:lpstr>Note_18_Restructuring_Activiti1</vt:lpstr>
      <vt:lpstr>Note_19_Segment_Information_Ta</vt:lpstr>
      <vt:lpstr>Note_21_Supplementary_Data_Tab</vt:lpstr>
      <vt:lpstr>Note_8_Debt_Tables</vt:lpstr>
      <vt:lpstr>Note_1_Basis_of_Presentation_a1</vt:lpstr>
      <vt:lpstr>Note_2_Acquisitions_Of_Busines2</vt:lpstr>
      <vt:lpstr>Note_2_Acquisitions_Of_Busines3</vt:lpstr>
      <vt:lpstr>Note_3_Inventories_Details</vt:lpstr>
      <vt:lpstr>Note_3_Inventories_Details_Com</vt:lpstr>
      <vt:lpstr>Note_4_Property_Plant_and_Equi2</vt:lpstr>
      <vt:lpstr>Note_4_Property_Plant_and_Equi3</vt:lpstr>
      <vt:lpstr>Note_5_Goodwill_and_Intangible2</vt:lpstr>
      <vt:lpstr>Note_5_Goodwill_and_Intangible3</vt:lpstr>
      <vt:lpstr>Note_5_Goodwill_and_Intangible4</vt:lpstr>
      <vt:lpstr>Note_5_Goodwill_and_Intangible5</vt:lpstr>
      <vt:lpstr>Note_6_Equity_Compensation_Pla2</vt:lpstr>
      <vt:lpstr>Note_6_Equity_Compensation_Pla3</vt:lpstr>
      <vt:lpstr>Note_6_Equity_Compensation_Pla4</vt:lpstr>
      <vt:lpstr>Note_6_Equity_Compensation_Pla5</vt:lpstr>
      <vt:lpstr>Note_7_Pension_PostRetirement_2</vt:lpstr>
      <vt:lpstr>Note_7_Pension_PostRetirement_3</vt:lpstr>
      <vt:lpstr>Note_7_Pension_PostRetirement_4</vt:lpstr>
      <vt:lpstr>Note_7_Pension_PostRetirement_5</vt:lpstr>
      <vt:lpstr>Note_7_Pension_PostRetirement_6</vt:lpstr>
      <vt:lpstr>Note_7_Pension_PostRetirement_7</vt:lpstr>
      <vt:lpstr>Note_7_Pension_PostRetirement_8</vt:lpstr>
      <vt:lpstr>Note_7_Pension_PostRetirement_9</vt:lpstr>
      <vt:lpstr>Recovered_Sheet1</vt:lpstr>
      <vt:lpstr>Recovered_Sheet2</vt:lpstr>
      <vt:lpstr>Recovered_Sheet3</vt:lpstr>
      <vt:lpstr>Recovered_Sheet4</vt:lpstr>
      <vt:lpstr>Recovered_Sheet5</vt:lpstr>
      <vt:lpstr>Recovered_Sheet6</vt:lpstr>
      <vt:lpstr>Recovered_Sheet7</vt:lpstr>
      <vt:lpstr>Note_8_Income_Taxes_Details</vt:lpstr>
      <vt:lpstr>Note_8_Income_Taxes_Details_Lo</vt:lpstr>
      <vt:lpstr>Note_8_Income_Taxes_Details_In</vt:lpstr>
      <vt:lpstr>Note_8_Income_Taxes_Details_In1</vt:lpstr>
      <vt:lpstr>Note_8_Income_Taxes_Details_Th</vt:lpstr>
      <vt:lpstr>Note_8_Income_Taxes_Details_Ne</vt:lpstr>
      <vt:lpstr>Note_8_Income_Taxes_Details_Un</vt:lpstr>
      <vt:lpstr>Note_8_Income_Taxes_Details_Ta</vt:lpstr>
      <vt:lpstr>Note_9_Debt_and_Capital_Leases2</vt:lpstr>
      <vt:lpstr>Note_9_Debt_and_Capital_Leases3</vt:lpstr>
      <vt:lpstr>Note_9_Debt_and_Capital_Leases4</vt:lpstr>
      <vt:lpstr>Note_9_Debt_and_Capital_Leases5</vt:lpstr>
      <vt:lpstr>Note_10_Derivative_Instruments2</vt:lpstr>
      <vt:lpstr>Note_10_Derivative_Instruments3</vt:lpstr>
      <vt:lpstr>Note_10_Derivative_Instruments4</vt:lpstr>
      <vt:lpstr>Note_11_Fair_Value_Measurement2</vt:lpstr>
      <vt:lpstr>Note_11_Fair_Value_Measurement3</vt:lpstr>
      <vt:lpstr>Note_11_Fair_Value_Measurement4</vt:lpstr>
      <vt:lpstr>Note_11_Fair_Value_Measurement5</vt:lpstr>
      <vt:lpstr>Note_12_Stockholders_Equity_De</vt:lpstr>
      <vt:lpstr>Note_12_Stockholders_Equity_De1</vt:lpstr>
      <vt:lpstr>Note_13_Earnings_Per_Share_Det</vt:lpstr>
      <vt:lpstr>Note_13_Earnings_Per_Share_Det1</vt:lpstr>
      <vt:lpstr>Note_14_Operating_Lease_Commit2</vt:lpstr>
      <vt:lpstr>Note_14_Operating_Lease_Commit3</vt:lpstr>
      <vt:lpstr>Note_15_Other_Expense_Income_N2</vt:lpstr>
      <vt:lpstr>Note_16_Contingencies_Environm2</vt:lpstr>
      <vt:lpstr>Note_16_Contingencies_Environm3</vt:lpstr>
      <vt:lpstr>Note_17_Related_Party_Transact1</vt:lpstr>
      <vt:lpstr>Note_18_Restructuring_Activiti2</vt:lpstr>
      <vt:lpstr>Note_18_Restructuring_Activiti3</vt:lpstr>
      <vt:lpstr>Note_19_Segment_Information_De</vt:lpstr>
      <vt:lpstr>Note_19_Segment_Information_De1</vt:lpstr>
      <vt:lpstr>Note_19_Segment_Information_De2</vt:lpstr>
      <vt:lpstr>Note_20_Subsequent_Events_Deta</vt:lpstr>
      <vt:lpstr>Note_21_Supplementary_Data_Det</vt:lpstr>
      <vt:lpstr>Note_21_Supplementary_Data_Det1</vt:lpstr>
      <vt:lpstr>Note_1_Basis_of_Presentation_D</vt:lpstr>
      <vt:lpstr>Recovered_Sheet8</vt:lpstr>
      <vt:lpstr>Note_3_Inventories_Details_Com1</vt:lpstr>
      <vt:lpstr>Note_4_Property_Plant_and_Equi4</vt:lpstr>
      <vt:lpstr>Note_5_Goodwill_and_Intangible6</vt:lpstr>
      <vt:lpstr>Note_5_Goodwill_and_Intangible7</vt:lpstr>
      <vt:lpstr>Recovered_Sheet9</vt:lpstr>
      <vt:lpstr>Note_8_Debt_Details</vt:lpstr>
      <vt:lpstr>Note_8_Debt_Details_Current_an</vt:lpstr>
      <vt:lpstr>Note_8_Debt_Details_Current_an1</vt:lpstr>
      <vt:lpstr>Note_9_Derivative_Instruments_</vt:lpstr>
      <vt:lpstr>Note_9_Derivative_Instruments_1</vt:lpstr>
      <vt:lpstr>Note_10_Fair_Value_Measurement</vt:lpstr>
      <vt:lpstr>Note_10_Fair_Value_Measurement1</vt:lpstr>
      <vt:lpstr>Note_11_Stockholders_Equity_De</vt:lpstr>
      <vt:lpstr>Note_11_Stockholders_Equity_De1</vt:lpstr>
      <vt:lpstr>Note_11_Stockholders_Equity_De2</vt:lpstr>
      <vt:lpstr>Note_11_Stockholders_Equity_De3</vt:lpstr>
      <vt:lpstr>Note_12_Earnings_Per_Share_Det</vt:lpstr>
      <vt:lpstr>Note_13_Contingencies_Environm1</vt:lpstr>
      <vt:lpstr>Note_16_Restructuring_Activiti</vt:lpstr>
      <vt:lpstr>Note_17_Segment_Information_De</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28:52Z</dcterms:created>
  <dcterms:modified xsi:type="dcterms:W3CDTF">2014-06-13T20:28:52Z</dcterms:modified>
</cp:coreProperties>
</file>